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INC" sheetId="4" r:id="rId4"/>
    <sheet name="CONSOLIDATED_STATEMENTS_OF_COM" sheetId="5" r:id="rId5"/>
    <sheet name="CONSOLIDATED_STATEMENTS_OF_SHA" sheetId="91" r:id="rId6"/>
    <sheet name="CONSOLIDATED_STATEMENTS_OF_SHA1" sheetId="7" r:id="rId7"/>
    <sheet name="CONSOLIDATED_STATEMENTS_OF_CAS" sheetId="8" r:id="rId8"/>
    <sheet name="CONSOLIDATED_STATEMENTS_OF_CAS1" sheetId="9" r:id="rId9"/>
    <sheet name="ORGANIZATION_BASIS_OF_PRESENTA" sheetId="92" r:id="rId10"/>
    <sheet name="ACQUISITION_AND_DISPOSITION_OF" sheetId="93" r:id="rId11"/>
    <sheet name="SEGMENT_REPORTING" sheetId="94" r:id="rId12"/>
    <sheet name="INVESTMENTS_IN_AND_ADVANCES_TO" sheetId="95" r:id="rId13"/>
    <sheet name="NOTES_RECEIVABLE_PREFERRED_EQU" sheetId="96" r:id="rId14"/>
    <sheet name="DEFERRED_CHARGES" sheetId="97" r:id="rId15"/>
    <sheet name="ACQUIRED_LEASE_INTANGIBLES" sheetId="98" r:id="rId16"/>
    <sheet name="MORTGAGES_AND_OTHER_NOTES_PAYA" sheetId="99" r:id="rId17"/>
    <sheet name="CONVERTIBLE_NOTES_PAYABLE" sheetId="100" r:id="rId18"/>
    <sheet name="FINANCIAL_INSTRUMENTS_AND_FAIR" sheetId="101" r:id="rId19"/>
    <sheet name="SHAREHOLDERS_EQUITY_AND_NONCON" sheetId="102" r:id="rId20"/>
    <sheet name="RELATED_PARTY_TRANSACTIONS" sheetId="103" r:id="rId21"/>
    <sheet name="TENANT_LEASES" sheetId="104" r:id="rId22"/>
    <sheet name="LEASE_OBLIGATIONS" sheetId="105" r:id="rId23"/>
    <sheet name="SHARE_INCENTIVE_PLAN" sheetId="106" r:id="rId24"/>
    <sheet name="EMPLOYEE_SHARE_PURCHASE_AND_DE" sheetId="107" r:id="rId25"/>
    <sheet name="EMPLOYEE_401K_PLAN" sheetId="108" r:id="rId26"/>
    <sheet name="DIVIDENDS_AND_DISTRIBUTIONS_PA" sheetId="109" r:id="rId27"/>
    <sheet name="FEDERAL_INCOME_TAXES" sheetId="110" r:id="rId28"/>
    <sheet name="EARNINGS_PER_COMMON_SHARE" sheetId="111" r:id="rId29"/>
    <sheet name="SUMMARY_OF_QUARTERLY_FINANCIAL" sheetId="112" r:id="rId30"/>
    <sheet name="COMMITMENTS_AND_CONTINGENCIES" sheetId="113" r:id="rId31"/>
    <sheet name="SUBSEQUENT_EVENTS" sheetId="114" r:id="rId32"/>
    <sheet name="SCHEDULE_III_REAL_ESTATE_AND_A" sheetId="115" r:id="rId33"/>
    <sheet name="ORGANIZATION_BASIS_OF_PRESENTA1" sheetId="116" r:id="rId34"/>
    <sheet name="ORGANIZATION_BASIS_OF_PRESENTA2" sheetId="117" r:id="rId35"/>
    <sheet name="ACQUISITION_AND_DISPOSITION_OF1" sheetId="118" r:id="rId36"/>
    <sheet name="SEGMENT_REPORTING_Tables" sheetId="119" r:id="rId37"/>
    <sheet name="INVESTMENTS_IN_AND_ADVANCES_TO1" sheetId="120" r:id="rId38"/>
    <sheet name="NOTES_RECEIVABLE_PREFERRED_EQU1" sheetId="121" r:id="rId39"/>
    <sheet name="DEFERRED_CHARGES_Tables" sheetId="122" r:id="rId40"/>
    <sheet name="ACQUIRED_LEASE_INTANGIBLES_Tab" sheetId="123" r:id="rId41"/>
    <sheet name="MORTGAGES_AND_OTHER_NOTES_PAYA1" sheetId="124" r:id="rId42"/>
    <sheet name="FINANCIAL_INSTRUMENTS_AND_FAIR1" sheetId="125" r:id="rId43"/>
    <sheet name="SHAREHOLDERS_EQUITY_AND_NONCON1" sheetId="126" r:id="rId44"/>
    <sheet name="TENANT_LEASES_Tables" sheetId="127" r:id="rId45"/>
    <sheet name="LEASE_OBLIGATIONS_Tables" sheetId="128" r:id="rId46"/>
    <sheet name="SHARE_INCENTIVE_PLAN_Tables" sheetId="129" r:id="rId47"/>
    <sheet name="FEDERAL_INCOME_TAXES_Tables" sheetId="130" r:id="rId48"/>
    <sheet name="EARNINGS_PER_COMMON_SHARE_Tabl" sheetId="131" r:id="rId49"/>
    <sheet name="SUMMARY_OF_QUARTERLY_FINANCIAL1" sheetId="132" r:id="rId50"/>
    <sheet name="ORGANIZATION_BASIS_OF_PRESENTA3" sheetId="51" r:id="rId51"/>
    <sheet name="ACQUISITION_AND_DISPOSITION_OF2" sheetId="133" r:id="rId52"/>
    <sheet name="ACQUISITION_AND_DISPOSITION_OF3" sheetId="134" r:id="rId53"/>
    <sheet name="ACQUISITION_AND_DISPOSITION_OF4" sheetId="54" r:id="rId54"/>
    <sheet name="SEGMENT_REPORTING_Income_State" sheetId="135" r:id="rId55"/>
    <sheet name="SEGMENT_REPORTING_Balance_Shee" sheetId="136" r:id="rId56"/>
    <sheet name="INVESTMENTS_IN_AND_ADVANCES_TO2" sheetId="57" r:id="rId57"/>
    <sheet name="NOTES_RECEIVABLE_PREFERRED_EQU2" sheetId="58" r:id="rId58"/>
    <sheet name="NOTES_RECEIVABLE_PREFERRED_EQU3" sheetId="137" r:id="rId59"/>
    <sheet name="NOTES_RECEIVABLE_PREFERRED_EQU4" sheetId="60" r:id="rId60"/>
    <sheet name="DEFERRED_CHARGES_Details" sheetId="138" r:id="rId61"/>
    <sheet name="ACQUIRED_LEASE_INTANGIBLES_Det" sheetId="139" r:id="rId62"/>
    <sheet name="MORTGAGES_AND_OTHER_NOTES_PAYA2" sheetId="140" r:id="rId63"/>
    <sheet name="MORTGAGES_AND_OTHER_NOTES_PAYA3" sheetId="64" r:id="rId64"/>
    <sheet name="MORTGAGES_AND_OTHER_NOTES_PAYA4" sheetId="141" r:id="rId65"/>
    <sheet name="CONVERTIBLE_NOTES_PAYABLE_Deta" sheetId="142" r:id="rId66"/>
    <sheet name="FINANCIAL_INSTRUMENTS_AND_FAIR2" sheetId="143" r:id="rId67"/>
    <sheet name="FINANCIAL_INSTRUMENTS_AND_FAIR3" sheetId="144" r:id="rId68"/>
    <sheet name="SHAREHOLDERS_EQUITY_AND_NONCON2" sheetId="69" r:id="rId69"/>
    <sheet name="SHAREHOLDERS_EQUITY_AND_NONCON3" sheetId="70" r:id="rId70"/>
    <sheet name="RELATED_PARTY_TRANSACTIONS_Det" sheetId="71" r:id="rId71"/>
    <sheet name="TENANT_LEASES_Details" sheetId="145" r:id="rId72"/>
    <sheet name="LEASE_OBLIGATIONS_Details" sheetId="73" r:id="rId73"/>
    <sheet name="SHARE_INCENTIVE_PLAN_Share_Inc" sheetId="146" r:id="rId74"/>
    <sheet name="SHARE_INCENTIVE_PLAN_Schedule_" sheetId="75" r:id="rId75"/>
    <sheet name="SHARE_INCENTIVE_PLAN_Schedule_1" sheetId="76" r:id="rId76"/>
    <sheet name="EMPLOYEE_SHARE_PURCHASE_AND_DE1" sheetId="77" r:id="rId77"/>
    <sheet name="EMPLOYEE_401K_PLAN_Details" sheetId="78" r:id="rId78"/>
    <sheet name="DIVIDENDS_AND_DISTRIBUTIONS_PA1" sheetId="79" r:id="rId79"/>
    <sheet name="FEDERAL_INCOME_TAXES_Tax_Statu" sheetId="80" r:id="rId80"/>
    <sheet name="FEDERAL_INCOME_TAXES_Income_an" sheetId="81" r:id="rId81"/>
    <sheet name="FEDERAL_INCOME_TAXES_Tax_Recon" sheetId="82" r:id="rId82"/>
    <sheet name="EARNINGS_PER_COMMON_SHARE_Deta" sheetId="83" r:id="rId83"/>
    <sheet name="SUMMARY_OF_QUARTERLY_FINANCIAL2" sheetId="84" r:id="rId84"/>
    <sheet name="COMMITMENTS_AND_CONTINGENCIES_" sheetId="147" r:id="rId85"/>
    <sheet name="SUBSEQUENT_EVENTS_Details" sheetId="148" r:id="rId86"/>
    <sheet name="SCHEDULE_III_REAL_ESTATE_AND_A1" sheetId="149" r:id="rId87"/>
    <sheet name="SCHEDULE_III_REAL_ESTATE_AND_A2" sheetId="88" r:id="rId88"/>
    <sheet name="SCHEDULE_III_REAL_ESTATE_AND_A3" sheetId="89" r:id="rId89"/>
  </sheets>
  <calcPr calcId="0"/>
</workbook>
</file>

<file path=xl/sharedStrings.xml><?xml version="1.0" encoding="utf-8"?>
<sst xmlns="http://schemas.openxmlformats.org/spreadsheetml/2006/main" count="14499" uniqueCount="1773">
  <si>
    <t>Document And Entity Information (USD $)</t>
  </si>
  <si>
    <t>In Millions, except Share data, unless otherwise specified</t>
  </si>
  <si>
    <t>12 Months Ended</t>
  </si>
  <si>
    <t>Dec. 31, 2013</t>
  </si>
  <si>
    <t>Feb. 26, 2014</t>
  </si>
  <si>
    <t>Jun. 30, 2013</t>
  </si>
  <si>
    <t>Document Information [Line Items]</t>
  </si>
  <si>
    <t>'</t>
  </si>
  <si>
    <t>Entity Registrant Name</t>
  </si>
  <si>
    <t>'ACADIA REALTY TRUST</t>
  </si>
  <si>
    <t>Entity Central Index Key</t>
  </si>
  <si>
    <t>'000089962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Land</t>
  </si>
  <si>
    <t>Buildings and improvements</t>
  </si>
  <si>
    <t>Construction in progress</t>
  </si>
  <si>
    <t>Real Estate Investment Property, at Cost</t>
  </si>
  <si>
    <t>Less: accumulated depreciation</t>
  </si>
  <si>
    <t>Net operating real estate</t>
  </si>
  <si>
    <t>Real estate under development</t>
  </si>
  <si>
    <t>Notes receivable and preferred equity investments, net</t>
  </si>
  <si>
    <t>Investments in and advances to unconsolidated affiliates</t>
  </si>
  <si>
    <t>Cash and cash equivalents</t>
  </si>
  <si>
    <t>Cash in escrow</t>
  </si>
  <si>
    <t>Restricted cash</t>
  </si>
  <si>
    <t>Rents receivable, net</t>
  </si>
  <si>
    <t>Deferred charges, net</t>
  </si>
  <si>
    <t>Acquired lease intangibles, net</t>
  </si>
  <si>
    <t>Prepaid expenses and other assets</t>
  </si>
  <si>
    <t>Assets of discontinued operations</t>
  </si>
  <si>
    <t>Total assets</t>
  </si>
  <si>
    <t>LIABILITIES</t>
  </si>
  <si>
    <t>Mortgage and other notes payable</t>
  </si>
  <si>
    <t>Convertible notes payable</t>
  </si>
  <si>
    <t>Distributions in excess of income from, and investments in, unconsolidated affiliates</t>
  </si>
  <si>
    <t>Accounts payable and accrued expenses</t>
  </si>
  <si>
    <t>Dividends and distributions payable</t>
  </si>
  <si>
    <t>Other liabilities</t>
  </si>
  <si>
    <t>Liabilities of discontinued operations</t>
  </si>
  <si>
    <t>Total liabilities</t>
  </si>
  <si>
    <t>Shareholders' Equity</t>
  </si>
  <si>
    <t>Common shares, $.001 par value, authorized 100,000,000 shares, issued and outstanding 55,643,068 and 52,482,598 shares, respectively</t>
  </si>
  <si>
    <t>Additional paid-in capital</t>
  </si>
  <si>
    <t>Accumulated other comprehensive income (loss)</t>
  </si>
  <si>
    <t>Retained earnings</t>
  </si>
  <si>
    <t>Total shareholdersâ€™ equity</t>
  </si>
  <si>
    <t>Noncontrolling interests</t>
  </si>
  <si>
    <t>Total equity</t>
  </si>
  <si>
    <t>Total liabilities and equity</t>
  </si>
  <si>
    <t>CONSOLIDATED BALANCE SHEETS (Parentheticals) (USD $)</t>
  </si>
  <si>
    <t>Common shares, par value (in dollars per share)</t>
  </si>
  <si>
    <t>Common shares, authorized (in shares)</t>
  </si>
  <si>
    <t>Common shares, issued (in shares)</t>
  </si>
  <si>
    <t>Common shares, outstanding (in shares)</t>
  </si>
  <si>
    <t>CONSOLIDATED STATEMENTS OF INCOME (USD $)</t>
  </si>
  <si>
    <t>In Thousands, except Per Share data, unless otherwise specified</t>
  </si>
  <si>
    <t>Dec. 31, 2011</t>
  </si>
  <si>
    <t>Revenues</t>
  </si>
  <si>
    <t>Rental income</t>
  </si>
  <si>
    <t>Interest income</t>
  </si>
  <si>
    <t>Expense reimbursements</t>
  </si>
  <si>
    <t>Other</t>
  </si>
  <si>
    <t>Total revenues</t>
  </si>
  <si>
    <t>Operating Expenses</t>
  </si>
  <si>
    <t>Property operating</t>
  </si>
  <si>
    <t>Other operating</t>
  </si>
  <si>
    <t>Real estate taxes</t>
  </si>
  <si>
    <t>General and administrative</t>
  </si>
  <si>
    <t>Reserve for notes receivable</t>
  </si>
  <si>
    <t>Depreciation and amortization</t>
  </si>
  <si>
    <t>Total operating expenses</t>
  </si>
  <si>
    <t>Operating income</t>
  </si>
  <si>
    <t>Equity in earnings of unconsolidated affiliates</t>
  </si>
  <si>
    <t>Gain on sale of unconsolidated affiliates</t>
  </si>
  <si>
    <t>Impairment of unconsolidated affiliates</t>
  </si>
  <si>
    <t>Impairment of asset</t>
  </si>
  <si>
    <t>(Loss) gain on debt extinguishment</t>
  </si>
  <si>
    <t>Gain on involuntary conversion of asset</t>
  </si>
  <si>
    <t>Interest and other finance expense</t>
  </si>
  <si>
    <t>Income from continuing operations before income taxes</t>
  </si>
  <si>
    <t>Income tax (provision) benefit</t>
  </si>
  <si>
    <t>Income from continuing operations</t>
  </si>
  <si>
    <t>Discontinued operations</t>
  </si>
  <si>
    <t>Operating income from discontinued operations</t>
  </si>
  <si>
    <t>Loss on debt extinguishment</t>
  </si>
  <si>
    <t>Gain on sale of properties</t>
  </si>
  <si>
    <t>Income from discontinued operations</t>
  </si>
  <si>
    <t>Net income</t>
  </si>
  <si>
    <t>Continuing operations</t>
  </si>
  <si>
    <t>Net income attributable to noncontrolling interests</t>
  </si>
  <si>
    <t>Net income attributable to Common Shareholders</t>
  </si>
  <si>
    <t>Basic earnings per share</t>
  </si>
  <si>
    <t>Income from continuing operations (in dollars per share)</t>
  </si>
  <si>
    <t>Income from discontinued operations (in dollars per share)</t>
  </si>
  <si>
    <t>Basic earnings per share (in dollars per share)</t>
  </si>
  <si>
    <t>Diluted earnings per share</t>
  </si>
  <si>
    <t>Diluted earnings per share (in dollars per share)</t>
  </si>
  <si>
    <t>CONSOLIDATED STATEMENTS OF COMPREHENSIVE INCOME (USD $)</t>
  </si>
  <si>
    <t>Other Comprehensive income (loss):</t>
  </si>
  <si>
    <t>Unrealized gain (loss) on valuation of swap agreements</t>
  </si>
  <si>
    <t>Reclassification of realized interest on swap agreements</t>
  </si>
  <si>
    <t>Other comprehensive income (loss)</t>
  </si>
  <si>
    <t>Comprehensive income</t>
  </si>
  <si>
    <t>Comprehensive income attributable to noncontrolling interests</t>
  </si>
  <si>
    <t>Comprehensive income attributable to Common Shareholders</t>
  </si>
  <si>
    <t>CONSOLIDATED STATEMENTS OF SHAREHOLDERS' EQUITY (USD $)</t>
  </si>
  <si>
    <t>In Thousands, except Share data, unless otherwise specified</t>
  </si>
  <si>
    <t>Total</t>
  </si>
  <si>
    <t>Common Shares</t>
  </si>
  <si>
    <t>Additional Paid-in Capital</t>
  </si>
  <si>
    <t>Accumulated Other Comprehensive Income (Loss)</t>
  </si>
  <si>
    <t>Retained Earnings</t>
  </si>
  <si>
    <t>Total Common Shareholdersâ€™ Equity</t>
  </si>
  <si>
    <t>Noncontrolling Interests</t>
  </si>
  <si>
    <t>Balance at Dec. 31, 2010</t>
  </si>
  <si>
    <t>Balance (in Shares) at Dec. 31, 2010</t>
  </si>
  <si>
    <t>Increase (Decrease) in Stockholders' Equity [Roll Forward]</t>
  </si>
  <si>
    <t>Conversion of OP Units to Common Shares by limited partners of the Operating Partnership</t>
  </si>
  <si>
    <t>Conversion of OP Units to Common Shares by limited partners of the Operating Partnership (in Shares)</t>
  </si>
  <si>
    <t>Issuance of Common Shares, net of issuance costs</t>
  </si>
  <si>
    <t>Issuance of Common Shares, net of issuance costs (in Shares)</t>
  </si>
  <si>
    <t>Dividends declared</t>
  </si>
  <si>
    <t>Issuance of OP Units to acquire real estate</t>
  </si>
  <si>
    <t>Employee and trustee stock compensation, net</t>
  </si>
  <si>
    <t>Employee and trustee stock compensation, net (in Shares)</t>
  </si>
  <si>
    <t>Noncontrolling interest distributions</t>
  </si>
  <si>
    <t>Noncontrolling interest contributions</t>
  </si>
  <si>
    <t>Balance before adjustment toward comprehensive income</t>
  </si>
  <si>
    <t>Balance before adjustment toward comprehensive income (in Shares)</t>
  </si>
  <si>
    <t>Comprehensive income (loss):</t>
  </si>
  <si>
    <t>Unrealized income (loss) on valuation of swap agreements</t>
  </si>
  <si>
    <t>Total comprehensive (loss) income</t>
  </si>
  <si>
    <t>Balance at Dec. 31, 2011</t>
  </si>
  <si>
    <t>Balance (in Shares) at Dec. 31, 2011</t>
  </si>
  <si>
    <t>Balance at Dec. 31, 2012</t>
  </si>
  <si>
    <t>Balance (in Shares) at Dec. 31, 2012</t>
  </si>
  <si>
    <t>Consolidation of previously unconsolidated investments</t>
  </si>
  <si>
    <t>Balance at Dec. 31, 2013</t>
  </si>
  <si>
    <t>Balance (in Shares) at Dec. 31, 2013</t>
  </si>
  <si>
    <t>CONSOLIDATED STATEMENTS OF SHAREHOLDERS' EQUITY (Parentheticals) (USD $)</t>
  </si>
  <si>
    <t>3 Months Ended</t>
  </si>
  <si>
    <t>Sep. 30, 2013</t>
  </si>
  <si>
    <t>Mar. 31, 2013</t>
  </si>
  <si>
    <t>Sep. 30, 2012</t>
  </si>
  <si>
    <t>Jun. 30, 2012</t>
  </si>
  <si>
    <t>Mar. 31, 2012</t>
  </si>
  <si>
    <t>Common Stock, Dividends, Per Share, Declared</t>
  </si>
  <si>
    <t>CONSOLIDATED STATEMENTS OF CASH FLOWS (USD $)</t>
  </si>
  <si>
    <t>CASH FLOWS FROM OPERATING ACTIVITIES</t>
  </si>
  <si>
    <t>Adjustments to reconcile net income to net cash provided by operating activities</t>
  </si>
  <si>
    <t>Amortization of financing costs</t>
  </si>
  <si>
    <t>Gain on sale of property</t>
  </si>
  <si>
    <t>Loss (gain) on debt extinguishment</t>
  </si>
  <si>
    <t>Amortization of discount on convertible debt</t>
  </si>
  <si>
    <t>Share compensation expense</t>
  </si>
  <si>
    <t>Distributions of operating income from unconsolidated affiliates</t>
  </si>
  <si>
    <t>Other, net</t>
  </si>
  <si>
    <t>Changes in assets and liabilities</t>
  </si>
  <si>
    <t>Net cash provided by operating activities</t>
  </si>
  <si>
    <t>CASH FLOWS FROM INVESTING ACTIVITIES</t>
  </si>
  <si>
    <t>Acquisition of real estate</t>
  </si>
  <si>
    <t>Redevelopment and property improvement costs</t>
  </si>
  <si>
    <t>Deferred leasing costs</t>
  </si>
  <si>
    <t>Insurance proceeds from involuntary conversion of asset</t>
  </si>
  <si>
    <t>Return of capital from unconsolidated affiliates</t>
  </si>
  <si>
    <t>Consolidation of previously unconsolidated investment</t>
  </si>
  <si>
    <t>Proceeds from notes receivable</t>
  </si>
  <si>
    <t>Issuance of notes receivable</t>
  </si>
  <si>
    <t>Proceeds from sale of properties</t>
  </si>
  <si>
    <t>Net cash used in investing activities</t>
  </si>
  <si>
    <t>CASH FLOWS FROM FINANCING ACTIVITIES</t>
  </si>
  <si>
    <t>Principal payments on mortgage and other notes</t>
  </si>
  <si>
    <t>Proceeds received on mortgage and other notes</t>
  </si>
  <si>
    <t>Loan proceeds held as restricted cash</t>
  </si>
  <si>
    <t>Purchase of convertible notes payable</t>
  </si>
  <si>
    <t>Deferred financing and other costs</t>
  </si>
  <si>
    <t>Capital contributions from noncontrolling interests</t>
  </si>
  <si>
    <t>Distributions to noncontrolling interests</t>
  </si>
  <si>
    <t>Dividends paid to Common Shareholders</t>
  </si>
  <si>
    <t>Proceeds from issuance of Common Shares, net of issuance costs of $1,645, $3,054, and $206 respectively</t>
  </si>
  <si>
    <t>Net cash provided by financing activities</t>
  </si>
  <si>
    <t>(Decrease) increase in cash and cash equivalents</t>
  </si>
  <si>
    <t>Cash and cash equivalents, beginning of period</t>
  </si>
  <si>
    <t>Cash and cash equivalents, end of period</t>
  </si>
  <si>
    <t>Supplemental disclosure of cash flow information</t>
  </si>
  <si>
    <t>Cash paid during the period for interest, net of capitalized interest of $9,193, $5,955, and $4,850, respectively</t>
  </si>
  <si>
    <t>Cash paid for income taxes</t>
  </si>
  <si>
    <t>Supplemental disclosure of non-cash investing activities</t>
  </si>
  <si>
    <t>Acquisition of real estate through assumption of debt</t>
  </si>
  <si>
    <t>Acquisition of real estate through issuance of OP Units</t>
  </si>
  <si>
    <t>Acquisition of real estate through conversion of notes receivable</t>
  </si>
  <si>
    <t>Real estate, net</t>
  </si>
  <si>
    <t>Mortgage notes payable</t>
  </si>
  <si>
    <t>Other assets and liabilities</t>
  </si>
  <si>
    <t>Noncontrolling interest</t>
  </si>
  <si>
    <t>CONSOLIDATED STATEMENTS OF CASH FLOWS (Parentheticals) (USD $)</t>
  </si>
  <si>
    <t>Cash paid for capitalized interest</t>
  </si>
  <si>
    <t>Payments of Stock Issuance Costs</t>
  </si>
  <si>
    <t>ORGANIZATION, BASIS OF PRESENTATION AND SUMMARY OF SIGNIFICANT ACCOUNTING POLICIES</t>
  </si>
  <si>
    <t>Organization, Consolidation and Presentation of Financial Statements [Abstract]</t>
  </si>
  <si>
    <t>Organization, Basis of Presentation and Summary of Significant Accounting Policies</t>
  </si>
  <si>
    <t>Acadia Realty Trust (the "Trust") and subsidiaries (collectively, the "Company"), is a fully-integrated equity real estate investment trust ("REIT") focused on the ownership, acquisition, redevelopment, and management of high-quality retail properties located primarily in high-barrier-to-entry, supply constrained, densely-populated metropolitan areas in the United States along the East Coast and in Chicago.</t>
  </si>
  <si>
    <r>
      <t xml:space="preserve">All of the Company’s assets are held by, and all of its operations are conducted through, Acadia Realty Limited Partnership (the "Operating Partnership") and entities in which the Operating Partnership owns an interest. As of </t>
    </r>
    <r>
      <rPr>
        <sz val="10"/>
        <color rgb="FF000000"/>
        <rFont val="Inherit"/>
      </rPr>
      <t>December 31, 2013</t>
    </r>
    <r>
      <rPr>
        <sz val="10"/>
        <color theme="1"/>
        <rFont val="Inherit"/>
      </rPr>
      <t xml:space="preserve">, the Trust controlled approximately </t>
    </r>
    <r>
      <rPr>
        <sz val="10"/>
        <color rgb="FF000000"/>
        <rFont val="Inherit"/>
      </rPr>
      <t>97%</t>
    </r>
    <r>
      <rPr>
        <sz val="10"/>
        <color theme="1"/>
        <rFont val="Inherit"/>
      </rPr>
      <t xml:space="preserve"> of the Operating Partnership as the sole general partner. As the general partner, the Trust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Note 15). Limited partners holding Common OP and LTIP Units are generally entitled to exchange their units on a one-for-one basis for common shares of beneficial interest of the Trust ("Common Shares"). This structure is referred to as an umbrella partnership REIT or "UPREIT."</t>
    </r>
  </si>
  <si>
    <r>
      <t xml:space="preserve">As of </t>
    </r>
    <r>
      <rPr>
        <sz val="10"/>
        <color rgb="FF000000"/>
        <rFont val="Inherit"/>
      </rPr>
      <t>December 31, 2013</t>
    </r>
    <r>
      <rPr>
        <sz val="10"/>
        <color theme="1"/>
        <rFont val="Inherit"/>
      </rPr>
      <t xml:space="preserve">, the Company has ownership interests in </t>
    </r>
    <r>
      <rPr>
        <sz val="10"/>
        <color rgb="FF000000"/>
        <rFont val="Inherit"/>
      </rPr>
      <t>77</t>
    </r>
    <r>
      <rPr>
        <sz val="10"/>
        <color theme="1"/>
        <rFont val="Inherit"/>
      </rPr>
      <t xml:space="preserve"> properties within its core portfolio, which consist of those properties either </t>
    </r>
    <r>
      <rPr>
        <sz val="10"/>
        <color rgb="FF000000"/>
        <rFont val="Inherit"/>
      </rPr>
      <t>100%</t>
    </r>
    <r>
      <rPr>
        <sz val="10"/>
        <color theme="1"/>
        <rFont val="Inherit"/>
      </rPr>
      <t xml:space="preserve"> owned, or partially owned through joint venture interests, by the Operating Partnership, or subsidiaries thereof, not including those properties owned through its funds ("Core Portfolio"). The Company also has ownership interests in </t>
    </r>
    <r>
      <rPr>
        <sz val="10"/>
        <color rgb="FF000000"/>
        <rFont val="Inherit"/>
      </rPr>
      <t>28</t>
    </r>
    <r>
      <rPr>
        <sz val="10"/>
        <color theme="1"/>
        <rFont val="Inherit"/>
      </rPr>
      <t xml:space="preserve"> properties within its funds, Acadia Strategic Opportunity Fund I, LP ("Fund I"), Acadia Strategic Opportunity II, LLC ("Fund II"), Acadia Strategic Opportunity Fund III LLC ("Fund III") and Acadia Strategic Opportunity Fund IV LLC (("Fund IV") and together with Funds I, II, and III, the "Funds"). The 105 Core Portfolio and Fund properties primarily consist of urban/street retail, dense suburban neighborhood and community shopping centers and mixed-use properties with a strong retail component. In addition, the Company, together with the investors in the Funds, invest in operating companies through Acadia Mervyn Investors I, LLC ("Mervyns I"), Acadia Mervyn Investors II, LLC ("Mervyns II") and Fund II, all on a non-recourse basis.</t>
    </r>
  </si>
  <si>
    <r>
      <t xml:space="preserve">The Operating Partnership is the sole general partner or managing member of the Funds and Mervyns I and II and earns fees or priority distributions for asset management, property management, construction, redevelopment, leasing, and legal services. Cash flows from the Funds and Mervyns I and II are distributed pro-rata to their respective partners and members (including the Operating Partnership) until each receives a certain cumulative return ("Preferred Return"), and the return of all capital contributions. Thereafter, remaining cash flow is distributed </t>
    </r>
    <r>
      <rPr>
        <sz val="10"/>
        <color rgb="FF000000"/>
        <rFont val="Inherit"/>
      </rPr>
      <t>20%</t>
    </r>
    <r>
      <rPr>
        <sz val="10"/>
        <color theme="1"/>
        <rFont val="Inherit"/>
      </rPr>
      <t xml:space="preserve"> to the Operating Partnership ("Promote") and </t>
    </r>
    <r>
      <rPr>
        <sz val="10"/>
        <color rgb="FF000000"/>
        <rFont val="Inherit"/>
      </rPr>
      <t>80%</t>
    </r>
    <r>
      <rPr>
        <sz val="10"/>
        <color theme="1"/>
        <rFont val="Inherit"/>
      </rPr>
      <t xml:space="preserve"> to the partners or members (including the Operating Partnership).</t>
    </r>
  </si>
  <si>
    <t>Following is a table summarizing the general terms and Operating Partnership's equity interests in the Funds and Mervyns I and II:</t>
  </si>
  <si>
    <t>Entity</t>
  </si>
  <si>
    <t>Formation Date</t>
  </si>
  <si>
    <t>Operating Partnership Share of Capital</t>
  </si>
  <si>
    <t>Committed Capital</t>
  </si>
  <si>
    <t>Capital Called as of December 31, 2013</t>
  </si>
  <si>
    <t>Equity Interest Held By Operating Partnership</t>
  </si>
  <si>
    <t>Preferred Return</t>
  </si>
  <si>
    <t>Capital Returned as of December 31, 2013</t>
  </si>
  <si>
    <t>Fund I and Mervyns I (1)</t>
  </si>
  <si>
    <t>%</t>
  </si>
  <si>
    <t>$</t>
  </si>
  <si>
    <t>Fund II and Mervyns II (2)</t>
  </si>
  <si>
    <t>Fund III (3)</t>
  </si>
  <si>
    <t>Fund IV</t>
  </si>
  <si>
    <t>—</t>
  </si>
  <si>
    <t>ACADIA REALTY TRUST AND SUBSIDIARIES</t>
  </si>
  <si>
    <t>NOTES TO CONSOLIDATED FINANCIAL STATEMENTS</t>
  </si>
  <si>
    <t>1. Organization, Basis of Presentation and Summary of Significant Accounting Policies, continued</t>
  </si>
  <si>
    <t>Notes:</t>
  </si>
  <si>
    <t>(1) Fund I and Mervyns I have returned all capital and preferred return. The Operating Partnership is now entitled to a Promote on all future cash distributions.</t>
  </si>
  <si>
    <t>(2) During 2013, a distribution of $47.1 million was made to the Fund II investors, including the Operating Partnership. This amount is subject to recontribution to Fund II until December 2016, if needed to fund the on-going development and construction of existing projects.</t>
  </si>
  <si>
    <r>
      <t xml:space="preserve">(3) Original committed capital of Fund III was </t>
    </r>
    <r>
      <rPr>
        <sz val="9"/>
        <color rgb="FF000000"/>
        <rFont val="Inherit"/>
      </rPr>
      <t>$502.5 million</t>
    </r>
    <r>
      <rPr>
        <sz val="9"/>
        <color theme="1"/>
        <rFont val="Inherit"/>
      </rPr>
      <t xml:space="preserve">. During 2012, this amount was reduced to </t>
    </r>
    <r>
      <rPr>
        <sz val="9"/>
        <color rgb="FF000000"/>
        <rFont val="Inherit"/>
      </rPr>
      <t>$475.0 million</t>
    </r>
    <r>
      <rPr>
        <sz val="9"/>
        <color theme="1"/>
        <rFont val="Inherit"/>
      </rPr>
      <t>.</t>
    </r>
  </si>
  <si>
    <t>Principles of Consolidation</t>
  </si>
  <si>
    <t>The consolidated financial statements include the consolidated accounts of the Company and its controlling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t>
  </si>
  <si>
    <t>Variable interest entities are accounted for within the scope of ASC Topic 810 and are required to be consolidated by their primary beneficiary. The primary beneficiary of a variable interest entity is the enterprise that has the power to direct the activities that most significantly impact the variable interest entity’s economic performance and the obligation to absorb losses or the right to receive benefits of the variable interest entity that could be significant to the variable interest entity. Management has evaluated the applicability of ASC Topic 810 to its investments in certain joint ventures and determined that these joint ventures are not variable interest entities or that the Company is not the primary beneficiary and, therefore, consolidation of these ventures is not required. These investments are accounted for using the equity method of accounting.</t>
  </si>
  <si>
    <t>The Company owns a 22.22% interest in an approximately one million square foot retail portfolio (the "Brandywine Portfolio") located in Wilmington, Delaware. Effective January 1, 2013, following certain changes in the financial and operating controls of the joint venture agreement, the Company now accounts for this investment on a consolidated basis.</t>
  </si>
  <si>
    <t>Investments in and Advances to Unconsolidated Joint Ventures</t>
  </si>
  <si>
    <t>The Company primarily accounts for its investments in unconsolidated joint ventures using the equity method as it does not exercise control over significant asset decisions such as buying, selling or financing nor is it the primary beneficiary under ASC Topic 810, as discussed above in most of these investments. The Company does have significant influence over most of these investments, which requires equity method accounting. Under the equity method, the Company increases its investment for its proportionate share of net income and contributions to the joint venture and decreases its investment balance by recording its proportionate share of net loss and distributions. The Company accounts for some of its investments under the cost method. Due to its minor ownership of three investments as well as the terms of the underlying operating agreements, the Company has no influence over such entities' operating and financial policies. Other than the minority investor rights to which the Company is entitled pursuant to statute, it has no rights other than to receive its pro-rata share of cash distributions as declared by the managers of these investments. The Company has no rights with respect to the control and operation of these investments vehicles, nor with the formulation and execution of business and investment policies. The Company recognizes income for distributions in excess of its investment where there is no recourse to the Company. For investments in which there is recourse to the Company, distributions in excess of the investment are recorded as a liability. Although the Company accounts for its investment in Albertson’s (Note 4) under the equity method of accounting, the Company adopted the policy of not recording its equity in earnings or losses of this unconsolidated affiliate until it receives the audited financial statements of Albertson’s to support the equity earnings or losses in accordance with ASC Topic 323, "Investments – Equity Method and Joint Ventures."</t>
  </si>
  <si>
    <r>
      <t xml:space="preserve">The Company periodically reviews its investment in unconsolidated joint ventures for other-than-temporary losses in investment value. Any decline that is not expected to be recovered is considered other than temporary and an impairment charge is recorded as a reduction in the carrying value of the investment. During 2012, the Company recorded an impairment charge of </t>
    </r>
    <r>
      <rPr>
        <sz val="10"/>
        <color rgb="FF000000"/>
        <rFont val="Inherit"/>
      </rPr>
      <t>$2.0 million</t>
    </r>
    <r>
      <rPr>
        <sz val="10"/>
        <color theme="1"/>
        <rFont val="Inherit"/>
      </rPr>
      <t xml:space="preserve"> in connection with the estimated fair value in its investment in Mervyns. During the years ended December 31, 2013 and 2011, there were no impairment charges related to the Company’s investment in unconsolidated joint ventures.</t>
    </r>
  </si>
  <si>
    <t>Use of Estimates</t>
  </si>
  <si>
    <t>Accounting principles generally accepted in the United States of America ("GAAP") require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al Estate</t>
  </si>
  <si>
    <r>
      <t xml:space="preserve">Real estate assets are stated at cost less accumulated depreciation. Construction in progress includes costs for significant property expansion and redevelopment. Depreciation is computed on the straight-line basis over estimated useful lives of </t>
    </r>
    <r>
      <rPr>
        <sz val="10"/>
        <color rgb="FF000000"/>
        <rFont val="Inherit"/>
      </rPr>
      <t>30</t>
    </r>
    <r>
      <rPr>
        <sz val="10"/>
        <color theme="1"/>
        <rFont val="Inherit"/>
      </rPr>
      <t xml:space="preserve"> to </t>
    </r>
    <r>
      <rPr>
        <sz val="10"/>
        <color rgb="FF000000"/>
        <rFont val="Inherit"/>
      </rPr>
      <t>40</t>
    </r>
    <r>
      <rPr>
        <sz val="10"/>
        <color theme="1"/>
        <rFont val="Inherit"/>
      </rPr>
      <t xml:space="preserve"> years for buildings, the shorter of the useful life or lease term for tenant improvements and </t>
    </r>
    <r>
      <rPr>
        <sz val="10"/>
        <color rgb="FF000000"/>
        <rFont val="Inherit"/>
      </rPr>
      <t>five years</t>
    </r>
    <r>
      <rPr>
        <sz val="10"/>
        <color theme="1"/>
        <rFont val="Inherit"/>
      </rPr>
      <t xml:space="preserve"> for furniture, fixtures and equipment. Expenditures for maintenance and repairs are charged to operations as incurred.</t>
    </r>
  </si>
  <si>
    <t>Upon acquisitions of real estate, the Company assesses the fair value of acquired assets and assumed liabilities (including land, buildings and improvements, and identified intangibles such as above and below market leases and acquired in-place leases and customer relationships) and acquired liabilities in accordance with ASC Topic 805 "Business Combinations" and ASC Topic 350 "Intangibles – Goodwill and Other," and allocates the acquisition price based on these assessments. Fixed-rate renewal options have been included in the calculation of the fair value of acquired leases where applicable. To the extent there were fixed-rate options at below-market rental rates, the Company included these along with the current term below-market rent in arriving at the fair value of the acquired leases. The discounted difference between contract and market rents is being amortized over the remaining applicable lease term, inclusive of any option periods. The Company assesses fair value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t>
  </si>
  <si>
    <t>The Company capitalizes certain costs related to the development and redevelopment of real estate including pre-construction costs, interest, real estate taxes, insurance, construction costs and salaries and related costs of personnel directly involved with the specific project. Additionally, the Company capitalizes interest costs related to development and redevelopment activities. Capitalization of these costs begin when the activities and related expenditures commence, and cease when the property is held available for occupancy upon substantial completion of tenant improvements, but no later than one year from the completion of major construction activity at which time the project is placed in service and depreciation commences.</t>
  </si>
  <si>
    <r>
      <t xml:space="preserve">The Company reviews its long-lived asset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year ended December 31, 2013, the Company determined that the values of the Walnut Hill Plaza and Fund III's Sheepshead Bay property were impaired. Accordingly, impairment charges of $1.5 million and $6.7 million, respectively were recorded. The Operating Partnership's share of the impairment charge related to Sheepshead Bay was $1.3 million. During the year ended December 31, 2011, the Company determined that the value of the Granville Centre owned by Fund I was impaired. Accordingly, an impairment loss of </t>
    </r>
    <r>
      <rPr>
        <sz val="10"/>
        <color rgb="FF000000"/>
        <rFont val="Inherit"/>
      </rPr>
      <t>$6.9 million</t>
    </r>
    <r>
      <rPr>
        <sz val="10"/>
        <color theme="1"/>
        <rFont val="Inherit"/>
      </rPr>
      <t xml:space="preserve"> was recorded, of which the Operating Partnership's share was </t>
    </r>
    <r>
      <rPr>
        <sz val="10"/>
        <color rgb="FF000000"/>
        <rFont val="Inherit"/>
      </rPr>
      <t>$1.5 million</t>
    </r>
    <r>
      <rPr>
        <sz val="10"/>
        <color theme="1"/>
        <rFont val="Inherit"/>
      </rPr>
      <t xml:space="preserve">. During the year ended December 31, 2012, no impairment charges were recorded. Management does not believe that the values of any other properties within the portfolio are impaired as of </t>
    </r>
    <r>
      <rPr>
        <sz val="10"/>
        <color rgb="FF000000"/>
        <rFont val="Inherit"/>
      </rPr>
      <t>December 31, 2013</t>
    </r>
    <r>
      <rPr>
        <sz val="10"/>
        <color theme="1"/>
        <rFont val="Inherit"/>
      </rPr>
      <t>.</t>
    </r>
  </si>
  <si>
    <t>The Company recognizes property sales in accordance with ASC Topic 970 "Real Estate." The Company generally records the sales of operating properties and outparcels using the full accrual method at closing when the earnings process is deemed to be complete. Sales not qualifying for full recognition at the time of sale are accounted for under other appropriate deferral methods. The Company evaluates the held-for-sale classification of its real estate each quarter. Assets that are classified as held for sale are recorded at the lower of their carrying amount or fair value less cost to sell. Assets are generally classified as held for sale once management has initiated an active program to market them for sale and has received a firm purchase commitment. The results of operations of these real estate properties are reflected as discontinued operations in all periods presented.</t>
  </si>
  <si>
    <t>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Involuntary Conversion of Asset</t>
  </si>
  <si>
    <r>
      <t xml:space="preserve">The Company experienced significant flooding resulting in extensive damage to one of its properties during September 2011. Costs related to the clean-up and redevelopment were insured for an amount sufficient that would allow for full restoration of the property. Loss of rents during the redevelopment were covered by business interruption insurance subject to a </t>
    </r>
    <r>
      <rPr>
        <sz val="10"/>
        <color rgb="FF000000"/>
        <rFont val="Inherit"/>
      </rPr>
      <t>$0.1 million</t>
    </r>
    <r>
      <rPr>
        <sz val="10"/>
        <color theme="1"/>
        <rFont val="Inherit"/>
      </rPr>
      <t xml:space="preserve"> deductible.</t>
    </r>
  </si>
  <si>
    <r>
      <t xml:space="preserve">In accordance with ASC Topic 360 "Property, Plant and Equipment" and as a result of the above-described property damage, the Company had recorded a write-down of the asset's carrying value of approximately </t>
    </r>
    <r>
      <rPr>
        <sz val="10"/>
        <color rgb="FF000000"/>
        <rFont val="Inherit"/>
      </rPr>
      <t>$1.4 million</t>
    </r>
    <r>
      <rPr>
        <sz val="10"/>
        <color theme="1"/>
        <rFont val="Inherit"/>
      </rPr>
      <t xml:space="preserve">, as well as an insurance recovery in the same amount that is included in Prepaid Expenses and Other Assets in the accompanying consolidated balance sheets as of December 31, 2011. The Company also provided a </t>
    </r>
    <r>
      <rPr>
        <sz val="10"/>
        <color rgb="FF000000"/>
        <rFont val="Inherit"/>
      </rPr>
      <t>$0.1 million</t>
    </r>
    <r>
      <rPr>
        <sz val="10"/>
        <color theme="1"/>
        <rFont val="Inherit"/>
      </rPr>
      <t xml:space="preserve"> provision in the 2011 consolidated statement of income for its exposure to the insurance deductible attributable to the loss of rents. During the years ended December 31, 2012 and 2011, the Company received insurance proceeds of approximately </t>
    </r>
    <r>
      <rPr>
        <sz val="10"/>
        <color rgb="FF000000"/>
        <rFont val="Inherit"/>
      </rPr>
      <t>$3.7 million</t>
    </r>
    <r>
      <rPr>
        <sz val="10"/>
        <color theme="1"/>
        <rFont val="Inherit"/>
      </rPr>
      <t xml:space="preserve"> and </t>
    </r>
    <r>
      <rPr>
        <sz val="10"/>
        <color rgb="FF000000"/>
        <rFont val="Inherit"/>
      </rPr>
      <t>$6.9 million</t>
    </r>
    <r>
      <rPr>
        <sz val="10"/>
        <color theme="1"/>
        <rFont val="Inherit"/>
      </rPr>
      <t xml:space="preserve">, respectively. The Company recognized a gain on involuntary conversion of </t>
    </r>
    <r>
      <rPr>
        <sz val="10"/>
        <color rgb="FF000000"/>
        <rFont val="Inherit"/>
      </rPr>
      <t>$2.4 million</t>
    </r>
    <r>
      <rPr>
        <sz val="10"/>
        <color theme="1"/>
        <rFont val="Inherit"/>
      </rPr>
      <t xml:space="preserve"> in 2012 as these proceeds exceeded the asset's net basis.</t>
    </r>
  </si>
  <si>
    <t>Deferred Costs</t>
  </si>
  <si>
    <t>Fees and costs paid in the successful negotiation of leases are deferred and amortized on a straight-line basis over the terms of the respective leases. Fees and costs incurred in connection with obtaining financing are deferred and amortized over the term of the related debt obligation. The Company capitalizes salaries, commissions and benefits related to time spent by leasing and legal department personnel involved in originating leases.</t>
  </si>
  <si>
    <t>Management Contracts</t>
  </si>
  <si>
    <t>Income from management contracts is recognized on an accrual basis as such fees are earned. The initial acquisition costs of any management contracts are amortized over the estimated lives of the contracts acquired.</t>
  </si>
  <si>
    <t>Revenue Recognition and Accounts Receivable</t>
  </si>
  <si>
    <r>
      <t xml:space="preserve">Leases with tenants are accounted for as operating leases. Minimum rents are recognized, net of any rent concessions or tenant lease incentives, including free rent, on a straight-line basis over the term of the respective leases, beginning when the tenant is entitled to take possession of the space. As of December 31, 2013 and 2012, unbilled rents receivable relating to the straight-lining of rents of </t>
    </r>
    <r>
      <rPr>
        <sz val="10"/>
        <color rgb="FF000000"/>
        <rFont val="Inherit"/>
      </rPr>
      <t>$23.1 million</t>
    </r>
    <r>
      <rPr>
        <sz val="10"/>
        <color theme="1"/>
        <rFont val="Inherit"/>
      </rPr>
      <t xml:space="preserve"> and </t>
    </r>
    <r>
      <rPr>
        <sz val="10"/>
        <color rgb="FF000000"/>
        <rFont val="Inherit"/>
      </rPr>
      <t>$23.6 million</t>
    </r>
    <r>
      <rPr>
        <sz val="10"/>
        <color theme="1"/>
        <rFont val="Inherit"/>
      </rPr>
      <t>,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t>
    </r>
  </si>
  <si>
    <r>
      <t xml:space="preserve">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 Rents receivable at December 31, 2013 and 2012 are shown net of an allowance for doubtful accounts of </t>
    </r>
    <r>
      <rPr>
        <sz val="10"/>
        <color rgb="FF000000"/>
        <rFont val="Inherit"/>
      </rPr>
      <t>$6.0 million</t>
    </r>
    <r>
      <rPr>
        <sz val="10"/>
        <color theme="1"/>
        <rFont val="Inherit"/>
      </rPr>
      <t xml:space="preserve"> and </t>
    </r>
    <r>
      <rPr>
        <sz val="10"/>
        <color rgb="FF000000"/>
        <rFont val="Inherit"/>
      </rPr>
      <t>$6.1 million</t>
    </r>
    <r>
      <rPr>
        <sz val="10"/>
        <color theme="1"/>
        <rFont val="Inherit"/>
      </rPr>
      <t>, respectively.</t>
    </r>
  </si>
  <si>
    <t>Notes Receivable and Preferred Equity</t>
  </si>
  <si>
    <t>Notes receivable and preferred equity investments are intended to be held to maturity and are carried at amortized cost. Interest income from notes receivable and preferred equity investments are recognized on the effective interest method over the expected life of the loan. Under the effective interest method, interest or fees collected at the origination of the investment or the payoff of the investment are recognized over the term of the loan as an adjustment to yield.</t>
  </si>
  <si>
    <t>Allowances for real estate notes receivable are established based upon management’s quarterly review of the investments. In performing this review, management considers the estimated net recoverable value of the loan as well as other factors, including the fair value of any collateral, the amount and status of any senior debt, and the prospects for the borrower. Because this determination is based upon projections of future economic events, which are inherently subjective, the amounts ultimately realized from the loans may differ materially from their carrying values at the balance sheet date. Interest income recognition is generally suspended for loans when, in the opinion of management, a full recovery of income and principal becomes doubtful. Income recognition is resumed when the suspended loan becomes contractually current and performance is demonstrated to be resumed.</t>
  </si>
  <si>
    <r>
      <t xml:space="preserve">During 2012, the Company provided a </t>
    </r>
    <r>
      <rPr>
        <sz val="10"/>
        <color rgb="FF000000"/>
        <rFont val="Inherit"/>
      </rPr>
      <t>$0.4 million</t>
    </r>
    <r>
      <rPr>
        <sz val="10"/>
        <color theme="1"/>
        <rFont val="Inherit"/>
      </rPr>
      <t xml:space="preserve"> net reserve on note receivables as a result of changes in the value of the underlying collateral properties.</t>
    </r>
  </si>
  <si>
    <t>Cash and Cash Equivalents</t>
  </si>
  <si>
    <t>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ever experienced any losses related to these balances.</t>
  </si>
  <si>
    <t>Restricted Cash and Cash in Escrow</t>
  </si>
  <si>
    <t>Restricted cash and cash in escrow consist principally of cash held for real estate taxes, construction costs, property maintenance, insurance, minimum occupancy and property operating income requirements at specific properties as required by certain loan agreements.</t>
  </si>
  <si>
    <t>Income Taxes</t>
  </si>
  <si>
    <r>
      <t xml:space="preserve">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t>
    </r>
    <r>
      <rPr>
        <sz val="10"/>
        <color rgb="FF000000"/>
        <rFont val="Inherit"/>
      </rPr>
      <t>90%</t>
    </r>
    <r>
      <rPr>
        <sz val="10"/>
        <color theme="1"/>
        <rFont val="Inherit"/>
      </rPr>
      <t xml:space="preserve">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t>
    </r>
  </si>
  <si>
    <t>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t>
  </si>
  <si>
    <t>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t>
  </si>
  <si>
    <t>In accordance with ASC Topic 740, the Company believes that it has appropriate support for the income tax positions taken and, as such, does not have any uncertain tax positions that, if successfully challenged, could result in a material impact on the Company's financial position or results of operation. The prior three years' income tax returns are subject to review by the Internal Revenue Service. The Company recognizes potential interest and penalties related to uncertain tax positions as a component of the provision for income taxes.</t>
  </si>
  <si>
    <t>Stock-based Compensation</t>
  </si>
  <si>
    <t>The Company accounts for stock-based compensation pursuant to ASC Topic 718, "Compensation – Stock Compensation." As such, all equity based awards are reflected as compensation expense in the Company’s consolidated financial statements over their vesting period based on the fair value at the date of grant.</t>
  </si>
  <si>
    <t>Recent Accounting Pronouncements</t>
  </si>
  <si>
    <t>During July 2013, the FASB issued Accounting Standards Update ("ASU") No. 2013-11, "Presentation of an Unrecognized Tax Benefit When a Net Operating Loss Carryforward, a Similar Tax Loss, or a Tax Credit Carryforward Exists." ASU 2013-11 requires an entity to present an unrecognized tax benefit relating to a net operating loss carryforward, a similar tax loss or a tax credit carryforward as a reduction to a deferred tax asset except in certain situations. To the extent the net operating loss carry forward, similar tax loss or tax credit carryforward is not available at the reporting date under the tax law of the applicable jurisdiction to settle any additional income taxes that would result from the disallowance of the tax position or the tax law of the applicable jurisdiction does not require the entity to use and the entity does not intend to use the deferred tax asset for such purpose, the unrecognized tax benefit should be presented as a liability. ASU No. 2013-11 is effective for fiscal years, and interim periods within those years, beginning on or after December 15, 2013. The adoption of ASU No. 2013-11 is not expected to have a material impact on the Company's financial condition or results of operations.</t>
  </si>
  <si>
    <t>During February 2013, the FASB issued Accounting Standards Update ("ASU") No. 2013-03, "Reporting of Amounts Reclassified Out of Accumulated Other Comprehensive Income." ASU 2013-03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ASU is effective prospectively for reporting periods beginning after December 15, 2012. The adoption of ASU 2013-03 did not have a material impact on the Company's financial condition or results of operations.</t>
  </si>
  <si>
    <t>ACQUISITION AND DISPOSITION OF PROPERTIES AND DISCONTINUED OPERATIONS</t>
  </si>
  <si>
    <t>ACQUISITION AND DISPOSITION OF REAL ESTATE AND DISCONTINUED OPERATIONS ABSTRACT</t>
  </si>
  <si>
    <t>Acquisitions And Disposition Of Properties And Discontinued Operations</t>
  </si>
  <si>
    <t>Acquisition and Disposition of Properties and Discontinued Operations</t>
  </si>
  <si>
    <t>A. Acquisition and Disposition of Properties</t>
  </si>
  <si>
    <t>Acquisitions</t>
  </si>
  <si>
    <t>During 2013, the Company acquired the following properties through its Core Portfolio and Funds as follows:</t>
  </si>
  <si>
    <t>Core Portfolio</t>
  </si>
  <si>
    <t>(dollars in millions)</t>
  </si>
  <si>
    <t>Property</t>
  </si>
  <si>
    <t>GLA</t>
  </si>
  <si>
    <t>Percent Owned</t>
  </si>
  <si>
    <t>Type</t>
  </si>
  <si>
    <t>Month of Acquisition</t>
  </si>
  <si>
    <t>Purchase Price</t>
  </si>
  <si>
    <t>Location</t>
  </si>
  <si>
    <t>664 N Michigan Avenue</t>
  </si>
  <si>
    <t xml:space="preserve">Street Retail </t>
  </si>
  <si>
    <t>March</t>
  </si>
  <si>
    <t>Chicago, IL</t>
  </si>
  <si>
    <t>8-12 East Walton</t>
  </si>
  <si>
    <t>June</t>
  </si>
  <si>
    <t>3200-3204 M Street</t>
  </si>
  <si>
    <t>July</t>
  </si>
  <si>
    <t>Washington, D.C.</t>
  </si>
  <si>
    <t>868 Broadway</t>
  </si>
  <si>
    <t>December</t>
  </si>
  <si>
    <t>New York, NY</t>
  </si>
  <si>
    <t>313-315 Bowery</t>
  </si>
  <si>
    <t>120 West Broadway (1)</t>
  </si>
  <si>
    <t>Note:</t>
  </si>
  <si>
    <t>(1) This acquisition was primarily funded with the issuance of 1.2 million OP Units.</t>
  </si>
  <si>
    <t>The Company expensed $2.7 million of acquisition costs for the year ended December 31, 2013 related to the Core Portfolio.</t>
  </si>
  <si>
    <t>Fund III</t>
  </si>
  <si>
    <t>Fund III had previously acquired a $23.0 million note receivable at a discounted price of $18.5 million during April 2012. The note receivable, which was scheduled to mature in May 2012, was collateralized by a 79,526 square foot shopping center located in Brooklyn, New York ("Nostrand Place"). The Company commenced foreclosure proceedings, but ultimately agreed to a settlement with the unaffiliated borrower. Pursuant to the settlement, in February 2013, Fund III and the borrower formed a joint venture whereby Fund III contributed its interest in the note for a 99% controlling interest in the joint venture, and the borrower contributed the deed to Nostrand Place in exchange for a 1% interest in the joint venture. As a result, Fund III consolidates its investment in Nostrand Place.</t>
  </si>
  <si>
    <t>The Company expensed $0.8 million of acquisition costs for the year ended December 31, 2013 related to Fund III.</t>
  </si>
  <si>
    <t>2. Acquisition and Disposition of Properties and Discontinued Operations, continued</t>
  </si>
  <si>
    <t>2819 Kennedy Boulevard (1)</t>
  </si>
  <si>
    <t>Shopping Center</t>
  </si>
  <si>
    <t>North Bergen, NJ</t>
  </si>
  <si>
    <t>Promenade at Manassas (1)</t>
  </si>
  <si>
    <t>Manassas, VA</t>
  </si>
  <si>
    <t>Paramus Plaza</t>
  </si>
  <si>
    <t>September</t>
  </si>
  <si>
    <t>Paramus, NJ</t>
  </si>
  <si>
    <t>1151 Third Avenue</t>
  </si>
  <si>
    <t>Street Retail</t>
  </si>
  <si>
    <t>October</t>
  </si>
  <si>
    <t>Lake Montclair</t>
  </si>
  <si>
    <t>Dumfries, VA</t>
  </si>
  <si>
    <t>938 W North Avenue</t>
  </si>
  <si>
    <t>November</t>
  </si>
  <si>
    <t>(1) As the joint venture partners to these investments maintain operating control over the investments, these are accounted for under the equity method.</t>
  </si>
  <si>
    <t>The Company expensed $2.0 million of acquisition costs for the year ended December 31, 2013 related to Fund IV.</t>
  </si>
  <si>
    <t>The above acquisitions have been accounted for as business combinations. The purchase prices were allocated to the acquired assets and assumed liabilities based on the Company's current best estimate of fair value of these acquired assets and assumed liabilities at the dates of acquisition. The preliminary measurements of fair value reflected below are subject to change. The Company expects to finalize the valuations and complete the purchase price allocations within one year from the dates of acquisition.</t>
  </si>
  <si>
    <t>The following table summarizes both the Company's preliminary allocations of the purchase prices of assets acquired and liabilities assumed during 2013:</t>
  </si>
  <si>
    <t>(dollars in thousands)</t>
  </si>
  <si>
    <t>Preliminary Purchase Price Allocation</t>
  </si>
  <si>
    <t>Buildings and Improvements</t>
  </si>
  <si>
    <t>Total Consideration</t>
  </si>
  <si>
    <t>During 2012, the Company acquired properties and recorded the preliminary allocation of the purchase price to the assets acquired based on provisional measurements of fair value. During 2013, the Company finalized the allocation of the purchase price and made certain measurement period adjustments. The following table summarizes the preliminary allocation of the purchase price of properties as recorded as of December 31, 2012, and the finalized allocation of the purchase price as adjusted as of December 31, 2013:</t>
  </si>
  <si>
    <t>Adjustments</t>
  </si>
  <si>
    <t>Finalized Purchase Price Allocation</t>
  </si>
  <si>
    <t>(32,440</t>
  </si>
  <si>
    <t>)</t>
  </si>
  <si>
    <t>Acquisition-related intangible assets (in Acquired lease intangibles, net)</t>
  </si>
  <si>
    <t>Acquisition-related intangible liabilities (in Acquired lease intangibles, net)</t>
  </si>
  <si>
    <t>(27,592</t>
  </si>
  <si>
    <t>Above-below market debt assumed (included in Mortgages and other notes payable)</t>
  </si>
  <si>
    <t>(2,245</t>
  </si>
  <si>
    <t>Dispositions</t>
  </si>
  <si>
    <t>During 2013, the Company disposed of the following properties:</t>
  </si>
  <si>
    <t>During 2013, the Company sold the A&amp;P Shopping Center, a 62,741 square foot center, anchored by an A&amp;P supermarket, located in Boonton, New Jersey, for $18.4 million, which resulted in a gain of $6.5 million.</t>
  </si>
  <si>
    <t>Fund II</t>
  </si>
  <si>
    <t>Month Sold</t>
  </si>
  <si>
    <t>Sales Price</t>
  </si>
  <si>
    <t>Gain/(Loss)</t>
  </si>
  <si>
    <t>Pelham Storage</t>
  </si>
  <si>
    <t>May</t>
  </si>
  <si>
    <t>Fordham Place</t>
  </si>
  <si>
    <t>(806</t>
  </si>
  <si>
    <t>Pelham Plaza</t>
  </si>
  <si>
    <t>B. Discontinued Operations</t>
  </si>
  <si>
    <t>The Company reports properties sold and held-for-sale during the periods as discontinued operations. The assets and liabilities and results of operations of discontinued operations are reflected as a separate component within the accompanying consolidated financial statements for all periods presented.</t>
  </si>
  <si>
    <t>The combined assets and liabilities as of December 31, 2013 and 2012, and the results of operations of the properties classified as discontinued operations for the years ended December 31, 2013, 2012 and 2011, are summarized as follows:</t>
  </si>
  <si>
    <t>BALANCE SHEETS</t>
  </si>
  <si>
    <t>December 31, 2013</t>
  </si>
  <si>
    <t>Net real estate</t>
  </si>
  <si>
    <t>Total assets of discontinued operations</t>
  </si>
  <si>
    <t>Mortgages payable</t>
  </si>
  <si>
    <t>Total liabilities of discontinued operations</t>
  </si>
  <si>
    <t>Years ended December 31,</t>
  </si>
  <si>
    <t>STATEMENTS OF INCOME</t>
  </si>
  <si>
    <t>Total expenses</t>
  </si>
  <si>
    <t>Impairment of assets</t>
  </si>
  <si>
    <t>(6,683</t>
  </si>
  <si>
    <t>(6,925</t>
  </si>
  <si>
    <t>(800</t>
  </si>
  <si>
    <t>(2,541</t>
  </si>
  <si>
    <t>Income from discontinued operations attributable to noncontrolling interests</t>
  </si>
  <si>
    <t>(12,048</t>
  </si>
  <si>
    <t>(64,582</t>
  </si>
  <si>
    <t>(15,894</t>
  </si>
  <si>
    <t>Income from discontinued operations attributable to Common Shareholders</t>
  </si>
  <si>
    <t>SEGMENT REPORTING</t>
  </si>
  <si>
    <t>Segment Reporting [Abstract]</t>
  </si>
  <si>
    <t>Segment Reporting</t>
  </si>
  <si>
    <t>The Company has three reportable segments: Core Portfolio, Funds and Structured Financing. The accounting policies of the segments are the same as those described in the summary of significant accounting policies. The Company evaluates property performance primarily based on net operating income before depreciation, amortization and certain nonrecurring items. Investments in the Core Portfolio are typically held long-term. Given the contemplated finite life of the Funds, these investments are typically held for shorter terms. Fees earned by the Company as the general partner or managing member of the Funds are eliminated in the Company’s consolidated financial statements. The following table sets forth certain segment information for the Company, reclassified for discontinued operations, as of and for the years ended December 31, 2013, 2012 and 2011 (does not include unconsolidated affiliates or discontinued operations):</t>
  </si>
  <si>
    <t>3. Segment Reporting, continued</t>
  </si>
  <si>
    <t>Funds</t>
  </si>
  <si>
    <t>Structured Financing</t>
  </si>
  <si>
    <t>Property operating expenses, other operating and real estate taxes</t>
  </si>
  <si>
    <t>(29,040</t>
  </si>
  <si>
    <t>(17,513</t>
  </si>
  <si>
    <t>(46,553</t>
  </si>
  <si>
    <t>General and administrative expenses</t>
  </si>
  <si>
    <t>(23,611</t>
  </si>
  <si>
    <t>(1,944</t>
  </si>
  <si>
    <t>(25,555</t>
  </si>
  <si>
    <t>(28,989</t>
  </si>
  <si>
    <t>(11,310</t>
  </si>
  <si>
    <t>(40,299</t>
  </si>
  <si>
    <t>Operating Income</t>
  </si>
  <si>
    <t>Equity in (losses) earnings of unconsolidated affiliates</t>
  </si>
  <si>
    <t>(99</t>
  </si>
  <si>
    <t>(1,500</t>
  </si>
  <si>
    <t>(309</t>
  </si>
  <si>
    <t>(456</t>
  </si>
  <si>
    <t>(765</t>
  </si>
  <si>
    <t>(26,158</t>
  </si>
  <si>
    <t>(13,316</t>
  </si>
  <si>
    <t>(39,474</t>
  </si>
  <si>
    <t>Income tax benefit (provision)</t>
  </si>
  <si>
    <t>(150</t>
  </si>
  <si>
    <t>(19</t>
  </si>
  <si>
    <t>(145</t>
  </si>
  <si>
    <t>(655</t>
  </si>
  <si>
    <t>(Income) loss from continuing operations</t>
  </si>
  <si>
    <t>(1,002</t>
  </si>
  <si>
    <t>(2,406</t>
  </si>
  <si>
    <t>(9,642</t>
  </si>
  <si>
    <t>(3,408</t>
  </si>
  <si>
    <t>(1,117</t>
  </si>
  <si>
    <t>(4,525</t>
  </si>
  <si>
    <t>Real Estate at Cost</t>
  </si>
  <si>
    <t>Total Assets</t>
  </si>
  <si>
    <t>Acquisition of Real Estate</t>
  </si>
  <si>
    <t>Investment in Redevelopment and Improvements</t>
  </si>
  <si>
    <t>(21,817</t>
  </si>
  <si>
    <t>(15,899</t>
  </si>
  <si>
    <t>(37,716</t>
  </si>
  <si>
    <t>(19,573</t>
  </si>
  <si>
    <t>(1,650</t>
  </si>
  <si>
    <t>(21,223</t>
  </si>
  <si>
    <t>(405</t>
  </si>
  <si>
    <t>(17,065</t>
  </si>
  <si>
    <t>(10,823</t>
  </si>
  <si>
    <t>(27,888</t>
  </si>
  <si>
    <t>(2,032</t>
  </si>
  <si>
    <t>(198</t>
  </si>
  <si>
    <t>(15,431</t>
  </si>
  <si>
    <t>(7,380</t>
  </si>
  <si>
    <t>(22,811</t>
  </si>
  <si>
    <t>(241</t>
  </si>
  <si>
    <t>(Loss) income from continuing operations</t>
  </si>
  <si>
    <t>(1,097</t>
  </si>
  <si>
    <t>Net (loss) income</t>
  </si>
  <si>
    <t>(778</t>
  </si>
  <si>
    <t>Loss from continuing operations</t>
  </si>
  <si>
    <t>(128</t>
  </si>
  <si>
    <t>(64,454</t>
  </si>
  <si>
    <t>(68</t>
  </si>
  <si>
    <t>(50,162</t>
  </si>
  <si>
    <t>(50,230</t>
  </si>
  <si>
    <t>Net (loss) income attributable to Common Shareholders</t>
  </si>
  <si>
    <t>(846</t>
  </si>
  <si>
    <t>(16,433</t>
  </si>
  <si>
    <t>(11,595</t>
  </si>
  <si>
    <t>(28,028</t>
  </si>
  <si>
    <t>(20,950</t>
  </si>
  <si>
    <t>(2,046</t>
  </si>
  <si>
    <t>(22,996</t>
  </si>
  <si>
    <t>(13,070</t>
  </si>
  <si>
    <t>(7,905</t>
  </si>
  <si>
    <t>(20,975</t>
  </si>
  <si>
    <t>Gain on debt extinguishment</t>
  </si>
  <si>
    <t>(16,480</t>
  </si>
  <si>
    <t>(6,863</t>
  </si>
  <si>
    <t>(23,343</t>
  </si>
  <si>
    <t>(1,073</t>
  </si>
  <si>
    <t>(461</t>
  </si>
  <si>
    <t>(7,932</t>
  </si>
  <si>
    <t>(575</t>
  </si>
  <si>
    <t>(49</t>
  </si>
  <si>
    <t>(15,845</t>
  </si>
  <si>
    <t>(624</t>
  </si>
  <si>
    <t>(1,536</t>
  </si>
  <si>
    <t>(2,160</t>
  </si>
  <si>
    <t>INVESTMENTS IN AND ADVANCES TO UNCONSOLIDATED AFFILIATES</t>
  </si>
  <si>
    <t>Equity Method Investments and Joint Ventures [Abstract]</t>
  </si>
  <si>
    <t>Investments in and Advances to Unconsolidated Affiliates</t>
  </si>
  <si>
    <t>Investments In and Advances to Unconsolidated Affiliates</t>
  </si>
  <si>
    <t>The Company owns a 49% interest in a 311,000 square foot shopping center located in White Plains, New York ("Crossroads"), a 50% interest in an approximately 28,000 square foot retail portfolio located in Georgetown, Washington D.C. (the "Georgetown Portfolio") and a 22.22% interest in an approximately 20,000 square foot retail property located in Wilmington, Delaware ("Route 202 Shopping Center"). As our joint venture partners in these investments maintain operating control, these are accounted for under the equity method.</t>
  </si>
  <si>
    <t>Fund Investments</t>
  </si>
  <si>
    <t>During 2013, Fund II, through a joint venture ("City Point Tower I") with an unaffiliated entity, executed an agreement to acquire the development rights for one of the residential components of Fund II's City Point project. Fund II contributed $1.1 million of cash and $6.8 million of prepaid ground rent and previously incurred construction costs into this joint venture.</t>
  </si>
  <si>
    <t>The unaffiliated partners for Fund II's investment in City Point Tower I, Fund III's investments in the Lincoln Road Portfolio, Parkway Crossing, Arundel Plaza and the White City Shopping Center as well as Fund IV's investments in the Lincoln Road Portfolio, 1701 Belmont Avenue, 2819 Kennedy Boulevard and Promenade at Manassas maintain control over these entities. The Company accounts for these investments under the equity method as it has the ability to exercise significant influence, but does not have any rights with respect to financial or operating control.</t>
  </si>
  <si>
    <t>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The Company accounts for this investment using the equity method of accounting.</t>
  </si>
  <si>
    <t>RCP Venture</t>
  </si>
  <si>
    <t>The Funds, together with two unaffiliated partners formed an investment group, the RCP Venture, for the purpose of making investments in surplus or underutilized properties owned by retailers and, in some instances, the retailers' operating company. The RCP Venture is neither a single entity nor a specific investment and the Company has no control or rights with respect to the formation and operation of these investments. The Company has made these investments through its subsidiaries, Mervyns I, Mervyns II and Fund II, (together the "Acadia Investors"), all on a non-recourse basis. Through December 31, 2013, the Acadia Investors have made investments in Mervyns Department Stores ("Mervyns") and Albertsons including additional investments in locations that are separate from these original investments ("Add-On Investments"). Additionally, they have invested in Shopko, Marsh and Rex Stores Corporation (collectively "Other RCP Investments"). The Company accounts for its investments in Mervyns and Albertsons on the equity method as it has the ability to exercise significant influence, but does not have any rights with respect to financial or operating control. The Company accounts for its investments in its Add-On Investments and Other RCP Investments on the cost method as it does not have any influence over such entities' operating and financial policies nor any rights with respect to the control and operation of these entities.</t>
  </si>
  <si>
    <t>4. Investments In and Advances to Unconsolidated Affiliates, continued</t>
  </si>
  <si>
    <t>The following table summarizes activity related to the RCP Venture investments from inception through December 31, 2013:</t>
  </si>
  <si>
    <t>Operating Partnership Share</t>
  </si>
  <si>
    <t>Investment</t>
  </si>
  <si>
    <t>Year</t>
  </si>
  <si>
    <t>Acquired</t>
  </si>
  <si>
    <t>Invested</t>
  </si>
  <si>
    <t>Capital</t>
  </si>
  <si>
    <t>and Advances</t>
  </si>
  <si>
    <t>Distributions</t>
  </si>
  <si>
    <t>Mervyns</t>
  </si>
  <si>
    <t>Mervyns Add-On investments</t>
  </si>
  <si>
    <t>2005/2008</t>
  </si>
  <si>
    <t>Albertsons</t>
  </si>
  <si>
    <t>Albertsons Add-On investments</t>
  </si>
  <si>
    <t>2006/2007</t>
  </si>
  <si>
    <t>Shopko</t>
  </si>
  <si>
    <t>Marsh and Add-On investments</t>
  </si>
  <si>
    <t>2006/2008</t>
  </si>
  <si>
    <t>Rex Stores</t>
  </si>
  <si>
    <t>The Company accounts for the original investments in Mervyns and Albertson’s under the equity method of accounting as the Company has the ability to exercise significant influence, but does not have financial or operating control.</t>
  </si>
  <si>
    <t>The Company accounts for the Add-On Investments and Other RCP Investments under the cost method. Due to its minor ownership interest, based on the size of the investments as well as the terms of the underlying operating agreements, the Company has no influence over such entities' operating and financial policies. Other than the minority investor rights to which the Company is entitled pursuant to statute, it has no rights other than to receive its pro-rata share of cash distributions as declared by the managers of the Add-On Investments and Other RCP Investments. The Company has no rights with respect to the control and operation of these investment vehicles, nor with the formulation and execution of business and investment policies.</t>
  </si>
  <si>
    <t>The Acadia Investors have non-controlling interests in the individual investee LLC’s as follows:</t>
  </si>
  <si>
    <t>Acadia Investors</t>
  </si>
  <si>
    <t>Ownership % in:</t>
  </si>
  <si>
    <t>Investee LLC</t>
  </si>
  <si>
    <t>Investee</t>
  </si>
  <si>
    <t>LLC</t>
  </si>
  <si>
    <t>Underlying</t>
  </si>
  <si>
    <t>entity(s)</t>
  </si>
  <si>
    <t>KLA/Mervyn's, L.L.C</t>
  </si>
  <si>
    <t>Mervyns I and Mervyns II</t>
  </si>
  <si>
    <t>Mervyns Add-On Investments</t>
  </si>
  <si>
    <t>KLA A Markets, LLC</t>
  </si>
  <si>
    <t>Mervyns II</t>
  </si>
  <si>
    <t>Albertsons Add-On Investments</t>
  </si>
  <si>
    <t>KA-Shopko, LLC</t>
  </si>
  <si>
    <t>Marsh and Add-On Investments</t>
  </si>
  <si>
    <t>KA Marsh, LLC</t>
  </si>
  <si>
    <t>KLAC Rex Venture, LLC</t>
  </si>
  <si>
    <t>Summary of Investments in Unconsolidated Affiliates</t>
  </si>
  <si>
    <t>The following combined and condensed Balance Sheets and Statements of Income, in each period, summarize the financial information of the Company’s investments in unconsolidated affiliates.</t>
  </si>
  <si>
    <t>December 31, 2012</t>
  </si>
  <si>
    <t>Combined and Condensed Balance Sheets</t>
  </si>
  <si>
    <t>Assets:</t>
  </si>
  <si>
    <t>Rental property, net</t>
  </si>
  <si>
    <t>Investment in unconsolidated affiliates</t>
  </si>
  <si>
    <t>Other assets</t>
  </si>
  <si>
    <t>Liabilities and partners’ equity:</t>
  </si>
  <si>
    <t>Partners’ equity</t>
  </si>
  <si>
    <t>Total liabilities and partners’ equity</t>
  </si>
  <si>
    <t>Company’s investment in and advances to unconsolidated affiliates</t>
  </si>
  <si>
    <t>Company's share of distributions in excess of share of income and investments in unconsolidated affiliates</t>
  </si>
  <si>
    <t>(8,701</t>
  </si>
  <si>
    <t>(22,707</t>
  </si>
  <si>
    <t>Years Ended December 31,</t>
  </si>
  <si>
    <t>Combined and Condensed Statements of Income</t>
  </si>
  <si>
    <t>Operating and other expenses</t>
  </si>
  <si>
    <t>(18,700</t>
  </si>
  <si>
    <t>(18,919</t>
  </si>
  <si>
    <t>(15,924</t>
  </si>
  <si>
    <t>Interest expense</t>
  </si>
  <si>
    <t>(8,943</t>
  </si>
  <si>
    <t>(18,547</t>
  </si>
  <si>
    <t>(17,099</t>
  </si>
  <si>
    <t>(10,599</t>
  </si>
  <si>
    <t>(9,551</t>
  </si>
  <si>
    <t>(8,837</t>
  </si>
  <si>
    <t>(293</t>
  </si>
  <si>
    <t>Company’s share of net income</t>
  </si>
  <si>
    <t>Amortization of excess investment</t>
  </si>
  <si>
    <t>(392</t>
  </si>
  <si>
    <t>(391</t>
  </si>
  <si>
    <t>Company’s equity in earnings of unconsolidated affiliates</t>
  </si>
  <si>
    <t>NOTES RECEIVABLE, PREFERRED EQUITY, AND OTHER REAL ESTATE RELATED INVESTMENTS</t>
  </si>
  <si>
    <t>Mortgage Loans on Real Estate [Abstract]</t>
  </si>
  <si>
    <t>Notes Receivable, Preferred Equity and Other Real Estate Related Investments</t>
  </si>
  <si>
    <r>
      <t xml:space="preserve">During 2013, the Company made total investments in notes receivable and preferred equity investments of </t>
    </r>
    <r>
      <rPr>
        <sz val="10"/>
        <color rgb="FF000000"/>
        <rFont val="Inherit"/>
      </rPr>
      <t>$45.0 million</t>
    </r>
    <r>
      <rPr>
        <sz val="10"/>
        <color theme="1"/>
        <rFont val="Inherit"/>
      </rPr>
      <t xml:space="preserve"> and total collections of </t>
    </r>
    <r>
      <rPr>
        <sz val="10"/>
        <color rgb="FF000000"/>
        <rFont val="Inherit"/>
      </rPr>
      <t>$29.6 million</t>
    </r>
    <r>
      <rPr>
        <sz val="10"/>
        <color theme="1"/>
        <rFont val="Inherit"/>
      </rPr>
      <t>.</t>
    </r>
  </si>
  <si>
    <t>The following table reconciles notes receivable investments from January 1, 2011 to December 31, 2013:</t>
  </si>
  <si>
    <t>For the years ended December 31,</t>
  </si>
  <si>
    <t>Beginning Balance</t>
  </si>
  <si>
    <t>Additions during period:</t>
  </si>
  <si>
    <t>New investments</t>
  </si>
  <si>
    <t>Deductions during period:</t>
  </si>
  <si>
    <t>Collections of principal</t>
  </si>
  <si>
    <t>(29,583</t>
  </si>
  <si>
    <t>(25,388</t>
  </si>
  <si>
    <t>(56,517</t>
  </si>
  <si>
    <t>Conversion to real estate through receipt of deed or through foreclosure</t>
  </si>
  <si>
    <t>(18,500</t>
  </si>
  <si>
    <t>(14,000</t>
  </si>
  <si>
    <t>Reclass to investments in unconsolidated affiliates</t>
  </si>
  <si>
    <t>(8,000</t>
  </si>
  <si>
    <t>Non-cash accretion of notes receivable</t>
  </si>
  <si>
    <t>Reserves</t>
  </si>
  <si>
    <t>(240</t>
  </si>
  <si>
    <t>Ending Balance</t>
  </si>
  <si>
    <r>
      <t xml:space="preserve">As of December 31, 2013, the Company’s notes receivable, net, approximated </t>
    </r>
    <r>
      <rPr>
        <sz val="10"/>
        <color rgb="FF000000"/>
        <rFont val="Inherit"/>
      </rPr>
      <t>$126.7 million</t>
    </r>
    <r>
      <rPr>
        <sz val="10"/>
        <color theme="1"/>
        <rFont val="Inherit"/>
      </rPr>
      <t xml:space="preserve"> and were collateralized by the underlying properties, the borrower’s ownership interest in the entities that own the properties and/or by the borrower’s personal guarantee. Notes receivable were as follows at December 31, 2013:</t>
    </r>
  </si>
  <si>
    <t>5. Notes Receivable, Preferred Equity and Other Real Estate Related Investments, continued</t>
  </si>
  <si>
    <t>Note Description</t>
  </si>
  <si>
    <t>Effective</t>
  </si>
  <si>
    <t>interest rate (1)</t>
  </si>
  <si>
    <t>First Priority Liens</t>
  </si>
  <si>
    <t>Net Carrying Amount of Notes Receivable as of December 31, 2013</t>
  </si>
  <si>
    <t>Net Carrying Amount of Notes Receivable as of December 31, 2012</t>
  </si>
  <si>
    <t>Maturity Date</t>
  </si>
  <si>
    <t>Extension Options</t>
  </si>
  <si>
    <t>First Mortgage Loan</t>
  </si>
  <si>
    <r>
      <t xml:space="preserve">Zero Coupon Loan </t>
    </r>
    <r>
      <rPr>
        <sz val="7"/>
        <color theme="1"/>
        <rFont val="Inherit"/>
      </rPr>
      <t>2</t>
    </r>
  </si>
  <si>
    <t>Preferred Equity</t>
  </si>
  <si>
    <t>Mezzanine Loan</t>
  </si>
  <si>
    <t>Demand</t>
  </si>
  <si>
    <r>
      <t xml:space="preserve">Mezzanine Loan </t>
    </r>
    <r>
      <rPr>
        <sz val="7"/>
        <color theme="1"/>
        <rFont val="Inherit"/>
      </rPr>
      <t>3</t>
    </r>
  </si>
  <si>
    <r>
      <t xml:space="preserve">Mezzanine Loan </t>
    </r>
    <r>
      <rPr>
        <sz val="7"/>
        <color theme="1"/>
        <rFont val="Inherit"/>
      </rPr>
      <t>4</t>
    </r>
  </si>
  <si>
    <t>Upon Capital Event</t>
  </si>
  <si>
    <t>Construction Loan</t>
  </si>
  <si>
    <r>
      <t xml:space="preserve">Individually less than 3% </t>
    </r>
    <r>
      <rPr>
        <sz val="7"/>
        <color theme="1"/>
        <rFont val="Inherit"/>
      </rPr>
      <t>5</t>
    </r>
  </si>
  <si>
    <t>2.5% + LIBOR to 17.5%</t>
  </si>
  <si>
    <t>12/31/2014 to Capital Event</t>
  </si>
  <si>
    <t>(1) The effective interest rate includes origination and exit fees.</t>
  </si>
  <si>
    <t>(2) The principal balance for this accrual only loan is increased by the interest accrued</t>
  </si>
  <si>
    <t>(3) Comprised of three cross-collateralized loans from one borrower, which are non-performing</t>
  </si>
  <si>
    <t>(4) Non-performing loan</t>
  </si>
  <si>
    <t>(5) Consists of four loans, two of which are non-performing, with an aggregate face value of $5.7 million, of which $3.7 million has been reserved</t>
  </si>
  <si>
    <t>During January 2013, Fund III received a payment of $2.5 million, representing the full principal and interest on a note that had been previously written off. This has been recognized as other income in the consolidated statement of income.</t>
  </si>
  <si>
    <t>During February 2013, Fund III, in conjunction with its acquisition of Nostrand Place (Note 2), received repayment on $13.0 million of its first mortgage loan of $18.5 million and contributed the remaining unliquidated balance to a joint venture.</t>
  </si>
  <si>
    <t>During March 2013, the Company received a payment of $5.4 million, representing full payment on a construction loan.</t>
  </si>
  <si>
    <t>During September 2013, the Company received a payment of $10.3 million, representing full payment of principal and accrued interest on a first mortgage loan that was scheduled to mature on December 31, 2013.</t>
  </si>
  <si>
    <r>
      <t xml:space="preserve">During November 2013, Fund I received payment of </t>
    </r>
    <r>
      <rPr>
        <sz val="10"/>
        <color rgb="FF000000"/>
        <rFont val="Times New Roman"/>
        <family val="1"/>
      </rPr>
      <t>$12.5 million</t>
    </r>
    <r>
      <rPr>
        <sz val="10"/>
        <color theme="1"/>
        <rFont val="Inherit"/>
      </rPr>
      <t xml:space="preserve"> representing the remaining </t>
    </r>
    <r>
      <rPr>
        <sz val="10"/>
        <color rgb="FF000000"/>
        <rFont val="Times New Roman"/>
        <family val="1"/>
      </rPr>
      <t>$12.2 million</t>
    </r>
    <r>
      <rPr>
        <sz val="10"/>
        <color theme="1"/>
        <rFont val="Inherit"/>
      </rPr>
      <t xml:space="preserve"> of principal on its note related to the sale of the Kroger/Safeway portfolio and </t>
    </r>
    <r>
      <rPr>
        <sz val="10"/>
        <color rgb="FF000000"/>
        <rFont val="Times New Roman"/>
        <family val="1"/>
      </rPr>
      <t>$0.3 million</t>
    </r>
    <r>
      <rPr>
        <sz val="10"/>
        <color theme="1"/>
        <rFont val="Inherit"/>
      </rPr>
      <t xml:space="preserve"> of interest.</t>
    </r>
  </si>
  <si>
    <r>
      <t xml:space="preserve">During December 2013, the Company received a </t>
    </r>
    <r>
      <rPr>
        <sz val="10"/>
        <color rgb="FF000000"/>
        <rFont val="Times New Roman"/>
        <family val="1"/>
      </rPr>
      <t>$1.6 million</t>
    </r>
    <r>
      <rPr>
        <sz val="10"/>
        <color theme="1"/>
        <rFont val="Inherit"/>
      </rPr>
      <t xml:space="preserve"> payment on an </t>
    </r>
    <r>
      <rPr>
        <sz val="10"/>
        <color rgb="FF000000"/>
        <rFont val="Times New Roman"/>
        <family val="1"/>
      </rPr>
      <t>$8.0 million</t>
    </r>
    <r>
      <rPr>
        <sz val="10"/>
        <color theme="1"/>
        <rFont val="Inherit"/>
      </rPr>
      <t xml:space="preserve"> note representing the release price on one of the three properties on which the note was collateralized. The balance of </t>
    </r>
    <r>
      <rPr>
        <sz val="10"/>
        <color rgb="FF000000"/>
        <rFont val="Times New Roman"/>
        <family val="1"/>
      </rPr>
      <t>$6.4 million</t>
    </r>
    <r>
      <rPr>
        <sz val="10"/>
        <color theme="1"/>
        <rFont val="Inherit"/>
      </rPr>
      <t xml:space="preserve"> remains outstanding.</t>
    </r>
  </si>
  <si>
    <r>
      <t xml:space="preserve">During December 2013, the Company made a preferred equity investment in a joint venture for </t>
    </r>
    <r>
      <rPr>
        <sz val="10"/>
        <color rgb="FF000000"/>
        <rFont val="Times New Roman"/>
        <family val="1"/>
      </rPr>
      <t>$13.0 million</t>
    </r>
    <r>
      <rPr>
        <sz val="10"/>
        <color theme="1"/>
        <rFont val="Inherit"/>
      </rPr>
      <t>. The joint venture owns a property and the agreement provides the Company with the first right of offer to purchase the property should the Members decide to sell. The investment has a mandatory redemption date of September 1, 2017 and earns a preferred return rate of 8.1%.</t>
    </r>
  </si>
  <si>
    <r>
      <t xml:space="preserve">During December 2013, the Company made a </t>
    </r>
    <r>
      <rPr>
        <sz val="10"/>
        <color rgb="FF000000"/>
        <rFont val="Times New Roman"/>
        <family val="1"/>
      </rPr>
      <t>$12.0 million</t>
    </r>
    <r>
      <rPr>
        <sz val="10"/>
        <color theme="1"/>
        <rFont val="Inherit"/>
      </rPr>
      <t xml:space="preserve"> loan, which is collateralized by a property located in Manhattan. The loan bears interest at 7.7% and matures January 1, 2015.</t>
    </r>
  </si>
  <si>
    <r>
      <t xml:space="preserve">During December 2013, the Company amended a </t>
    </r>
    <r>
      <rPr>
        <sz val="10"/>
        <color rgb="FF000000"/>
        <rFont val="Times New Roman"/>
        <family val="1"/>
      </rPr>
      <t>$25.0 million</t>
    </r>
    <r>
      <rPr>
        <sz val="10"/>
        <color theme="1"/>
        <rFont val="Inherit"/>
      </rPr>
      <t xml:space="preserve"> loan which bore interest at 9.0% and was set to mature January 1, 2014. The amended note increased the principal amount to </t>
    </r>
    <r>
      <rPr>
        <sz val="10"/>
        <color rgb="FF000000"/>
        <rFont val="Times New Roman"/>
        <family val="1"/>
      </rPr>
      <t>$42.0 million</t>
    </r>
    <r>
      <rPr>
        <sz val="10"/>
        <color theme="1"/>
        <rFont val="Inherit"/>
      </rPr>
      <t xml:space="preserve"> and adjusted the interest rate to 5.5%. The amended note matured on January 31, 2014. This note is collateralized by a property which is currently under contract to acquire.</t>
    </r>
  </si>
  <si>
    <r>
      <t xml:space="preserve">During December 2013, the Company made a </t>
    </r>
    <r>
      <rPr>
        <sz val="10"/>
        <color rgb="FF000000"/>
        <rFont val="Times New Roman"/>
        <family val="1"/>
      </rPr>
      <t>$3.0 million</t>
    </r>
    <r>
      <rPr>
        <sz val="10"/>
        <color theme="1"/>
        <rFont val="Inherit"/>
      </rPr>
      <t xml:space="preserve"> loan in conjunction with the acquisition of a long term master lease for a property located in Manhattan. The loan is collateralized by operating partnership units given to the buyer as part of the purchase price. The loan bears interest at LIBOR plus 2.5% and matures December 2020.</t>
    </r>
  </si>
  <si>
    <t xml:space="preserve">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As of December 31, 2013, the Company held six non-performing notes aggregating $18.6 million for which payment was delinquent. Based primarily on the indicators noted above, the Company has established a reserve of $3.7 million as of December 31, 2013 related to these notes. </t>
  </si>
  <si>
    <t>The following table reconciles the activity in the allowance for notes receivable from December 31, 2011 to December 31, 2013:</t>
  </si>
  <si>
    <t>Allowance for</t>
  </si>
  <si>
    <t>Notes Receivable</t>
  </si>
  <si>
    <t>Balance at December 31, 2011</t>
  </si>
  <si>
    <t>Additional reserves</t>
  </si>
  <si>
    <t>Recoveries</t>
  </si>
  <si>
    <t>Charge-offs and reclassifications</t>
  </si>
  <si>
    <t>Balance at December 31, 2012</t>
  </si>
  <si>
    <t>Balance at December 31, 2013</t>
  </si>
  <si>
    <t>DEFERRED CHARGES</t>
  </si>
  <si>
    <t>Deferred Costs, Capitalized, Prepaid, and Other Assets Disclosure [Abstract]</t>
  </si>
  <si>
    <t>Deferred Charges</t>
  </si>
  <si>
    <t>Deferred charges consist of the following as of December 31, 2013 and 2012:</t>
  </si>
  <si>
    <t>December 31,</t>
  </si>
  <si>
    <t>Deferred financing costs</t>
  </si>
  <si>
    <t>Deferred leasing and other costs</t>
  </si>
  <si>
    <t>Accumulated amortization</t>
  </si>
  <si>
    <t>(39,370</t>
  </si>
  <si>
    <t>(29,280</t>
  </si>
  <si>
    <t>ACQUIRED LEASE INTANGIBLES</t>
  </si>
  <si>
    <t>Goodwill and Intangible Assets Disclosure [Abstract]</t>
  </si>
  <si>
    <t>Acquired Lease Intangibles</t>
  </si>
  <si>
    <t>Upon acquisitions of real estate, the Company assesses the fair value of acquired assets (including land, buildings and improvements, and identified intangibles such as above and below market leases, including below market options, acquired in-place leases and customer relationships) and assumed liabilities in accordance with ASC Topic 805. The lease intangibles are amortized over the remaining terms of the respective leases, including option periods where applicable.</t>
  </si>
  <si>
    <r>
      <t xml:space="preserve">The scheduled amortization of acquired lease intangible assets and assumed liabilities as of </t>
    </r>
    <r>
      <rPr>
        <sz val="10"/>
        <color rgb="FF000000"/>
        <rFont val="Inherit"/>
      </rPr>
      <t>December 31, 2013</t>
    </r>
    <r>
      <rPr>
        <sz val="10"/>
        <color theme="1"/>
        <rFont val="Inherit"/>
      </rPr>
      <t xml:space="preserve"> is as follows:</t>
    </r>
  </si>
  <si>
    <t>Acquired lease intangible</t>
  </si>
  <si>
    <t>Assets</t>
  </si>
  <si>
    <t>Liabilities</t>
  </si>
  <si>
    <t>Thereafter</t>
  </si>
  <si>
    <t>MORTGAGES AND OTHER NOTES PAYABLE</t>
  </si>
  <si>
    <t>Mortgages and Other Notes Payable</t>
  </si>
  <si>
    <t>Mortgage and Other Notes Payable</t>
  </si>
  <si>
    <r>
      <t xml:space="preserve">At December 31, 2013 and 2012, mortgage and other notes payable, excluding the net valuation premium on the assumption of debt, aggregated </t>
    </r>
    <r>
      <rPr>
        <sz val="10"/>
        <color rgb="FF000000"/>
        <rFont val="Inherit"/>
      </rPr>
      <t>$1,037.7 million</t>
    </r>
    <r>
      <rPr>
        <sz val="10"/>
        <color theme="1"/>
        <rFont val="Inherit"/>
      </rPr>
      <t xml:space="preserve"> and </t>
    </r>
    <r>
      <rPr>
        <sz val="10"/>
        <color rgb="FF000000"/>
        <rFont val="Inherit"/>
      </rPr>
      <t>$612.4 million</t>
    </r>
    <r>
      <rPr>
        <sz val="10"/>
        <color theme="1"/>
        <rFont val="Inherit"/>
      </rPr>
      <t xml:space="preserve"> respectively, and were collateralized by </t>
    </r>
    <r>
      <rPr>
        <sz val="10"/>
        <color rgb="FF000000"/>
        <rFont val="Inherit"/>
      </rPr>
      <t>32</t>
    </r>
    <r>
      <rPr>
        <sz val="10"/>
        <color theme="1"/>
        <rFont val="Inherit"/>
      </rPr>
      <t xml:space="preserve"> properties and related tenant leases. Interest rates on the Company’s outstanding mortgage indebtedness ranged from </t>
    </r>
    <r>
      <rPr>
        <sz val="10"/>
        <color rgb="FF000000"/>
        <rFont val="Inherit"/>
      </rPr>
      <t>1.00%</t>
    </r>
    <r>
      <rPr>
        <sz val="10"/>
        <color theme="1"/>
        <rFont val="Inherit"/>
      </rPr>
      <t xml:space="preserve"> to </t>
    </r>
    <r>
      <rPr>
        <sz val="10"/>
        <color rgb="FF000000"/>
        <rFont val="Inherit"/>
      </rPr>
      <t>7.25%</t>
    </r>
    <r>
      <rPr>
        <sz val="10"/>
        <color theme="1"/>
        <rFont val="Inherit"/>
      </rPr>
      <t xml:space="preserve"> with maturities that ranged from April 2014 to April 2023.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t>
    </r>
  </si>
  <si>
    <t>The following table reflects mortgage loan activity for the year ended December 31, 2013:</t>
  </si>
  <si>
    <t>Collateral</t>
  </si>
  <si>
    <t>Activity</t>
  </si>
  <si>
    <t>Month</t>
  </si>
  <si>
    <t>Amount Borrowed or Assumed</t>
  </si>
  <si>
    <t>Amount Repaid</t>
  </si>
  <si>
    <t>Interest Rate</t>
  </si>
  <si>
    <t>28 Jericho Turnpike</t>
  </si>
  <si>
    <t>New Loan</t>
  </si>
  <si>
    <t>January</t>
  </si>
  <si>
    <t>LIBOR + 1.90%</t>
  </si>
  <si>
    <t>Nostrand Ave</t>
  </si>
  <si>
    <t>February</t>
  </si>
  <si>
    <t>LIBOR + 2.65%</t>
  </si>
  <si>
    <t>161st St</t>
  </si>
  <si>
    <t>Refinance</t>
  </si>
  <si>
    <t>LIBOR + 2.50%</t>
  </si>
  <si>
    <t>City Point (1)</t>
  </si>
  <si>
    <t>Amendment</t>
  </si>
  <si>
    <t>LIBOR + 5.00%</t>
  </si>
  <si>
    <t>60 Orange St</t>
  </si>
  <si>
    <t>April</t>
  </si>
  <si>
    <t>LIBOR + 1.75%</t>
  </si>
  <si>
    <t>210 Bowery</t>
  </si>
  <si>
    <t>LIBOR + 1.95%</t>
  </si>
  <si>
    <t>Cortlandt Towne Center (2)</t>
  </si>
  <si>
    <t>August</t>
  </si>
  <si>
    <t>LIBOR + 1.65%</t>
  </si>
  <si>
    <t>Village Commons Shopping Center</t>
  </si>
  <si>
    <t>Repayment</t>
  </si>
  <si>
    <t>Branch Plaza</t>
  </si>
  <si>
    <t>West Diversey</t>
  </si>
  <si>
    <t>Fordham Place (3)</t>
  </si>
  <si>
    <t>Pelham Manor (3)</t>
  </si>
  <si>
    <t>Lincoln Park Center</t>
  </si>
  <si>
    <t>LIBOR + 1.45%</t>
  </si>
  <si>
    <t>A&amp;P Shopping Plaza (3)</t>
  </si>
  <si>
    <t>City Point</t>
  </si>
  <si>
    <r>
      <t xml:space="preserve">2019 </t>
    </r>
    <r>
      <rPr>
        <sz val="7"/>
        <color theme="1"/>
        <rFont val="Inherit"/>
      </rPr>
      <t>(4)</t>
    </r>
  </si>
  <si>
    <r>
      <t xml:space="preserve">(1) Loan was amended from </t>
    </r>
    <r>
      <rPr>
        <sz val="10"/>
        <color rgb="FF000000"/>
        <rFont val="Inherit"/>
      </rPr>
      <t>$50.0 million</t>
    </r>
    <r>
      <rPr>
        <sz val="10"/>
        <color theme="1"/>
        <rFont val="Inherit"/>
      </rPr>
      <t xml:space="preserve"> to </t>
    </r>
    <r>
      <rPr>
        <sz val="10"/>
        <color rgb="FF000000"/>
        <rFont val="Inherit"/>
      </rPr>
      <t>$20.0 million</t>
    </r>
    <r>
      <rPr>
        <sz val="10"/>
        <color theme="1"/>
        <rFont val="Inherit"/>
      </rPr>
      <t>.</t>
    </r>
  </si>
  <si>
    <r>
      <t xml:space="preserve">(2) Loan was amended from </t>
    </r>
    <r>
      <rPr>
        <sz val="10"/>
        <color rgb="FF000000"/>
        <rFont val="Inherit"/>
      </rPr>
      <t>$73.0 million</t>
    </r>
    <r>
      <rPr>
        <sz val="10"/>
        <color theme="1"/>
        <rFont val="Inherit"/>
      </rPr>
      <t xml:space="preserve"> to </t>
    </r>
    <r>
      <rPr>
        <sz val="10"/>
        <color rgb="FF000000"/>
        <rFont val="Inherit"/>
      </rPr>
      <t>$85.0 million</t>
    </r>
    <r>
      <rPr>
        <sz val="10"/>
        <color theme="1"/>
        <rFont val="Inherit"/>
      </rPr>
      <t>.</t>
    </r>
  </si>
  <si>
    <t>(3) Loan was paid off in connection with the sale of the property.</t>
  </si>
  <si>
    <t>(4) The maturity date of this loan is five years after the final advancing of funds which is currently anticipated to occur by the end of 2014.</t>
  </si>
  <si>
    <t>8. Mortgage and Other Notes Payable, continued</t>
  </si>
  <si>
    <t>The following table sets forth certain information pertaining to our credit facilities as of December 31, 2013:</t>
  </si>
  <si>
    <t>Borrower</t>
  </si>
  <si>
    <t>Total amount of credit facility</t>
  </si>
  <si>
    <t>Amount</t>
  </si>
  <si>
    <t xml:space="preserve">borrowed </t>
  </si>
  <si>
    <t>as of</t>
  </si>
  <si>
    <t>Net borrowings (repayments) during the year ended</t>
  </si>
  <si>
    <t xml:space="preserve">Amount </t>
  </si>
  <si>
    <t>borrowed as of December 31, 2013</t>
  </si>
  <si>
    <t>Letters</t>
  </si>
  <si>
    <t>of credit outstanding</t>
  </si>
  <si>
    <t>Amount available under credit facilities</t>
  </si>
  <si>
    <t xml:space="preserve">as of </t>
  </si>
  <si>
    <t>Acadia Realty, LP</t>
  </si>
  <si>
    <t>(24,300</t>
  </si>
  <si>
    <t>The following table summarizes the Company’s mortgage and other secured indebtedness as of December 31, 2013 and December 31, 2012:</t>
  </si>
  <si>
    <t>Description of Debt and Collateral</t>
  </si>
  <si>
    <t>Interest Rate at December 31, 2013</t>
  </si>
  <si>
    <t>Maturity</t>
  </si>
  <si>
    <t>Payment</t>
  </si>
  <si>
    <t>Terms</t>
  </si>
  <si>
    <t>Mortgage notes payable – variable-rate</t>
  </si>
  <si>
    <t>161st Street</t>
  </si>
  <si>
    <t>(LIBOR+5.50%)</t>
  </si>
  <si>
    <t>Interest only monthly.</t>
  </si>
  <si>
    <t>Liberty Avenue</t>
  </si>
  <si>
    <t>(LIBOR+3.25%)</t>
  </si>
  <si>
    <t>Monthly principal and interest.</t>
  </si>
  <si>
    <t>(LIBOR+1.95%)</t>
  </si>
  <si>
    <t>Branch Shopping Plaza</t>
  </si>
  <si>
    <t>(LIBOR+2.25%)</t>
  </si>
  <si>
    <t>640 Broadway</t>
  </si>
  <si>
    <t>(LIBOR+2.95%)</t>
  </si>
  <si>
    <t>Heritage Shops</t>
  </si>
  <si>
    <t>CityPoint</t>
  </si>
  <si>
    <t>(LIBOR+3.50%)</t>
  </si>
  <si>
    <t>(LIBOR+5.00%)</t>
  </si>
  <si>
    <t>Cortlandt Towne Center</t>
  </si>
  <si>
    <t>(LIBOR+1.65%)</t>
  </si>
  <si>
    <t>New Hyde Park Shopping Center</t>
  </si>
  <si>
    <t>(LIBOR+2.65%)</t>
  </si>
  <si>
    <t>(LIBOR+1.40%)</t>
  </si>
  <si>
    <t>Lincoln Park Centre</t>
  </si>
  <si>
    <t>(LIBOR+1.45%)</t>
  </si>
  <si>
    <t>Term Loan</t>
  </si>
  <si>
    <t>(LIBOR+140%)</t>
  </si>
  <si>
    <t>(LIBOR+2.50%)</t>
  </si>
  <si>
    <t>(LIBOR+1.90%)</t>
  </si>
  <si>
    <t>4401 N White Plains Road</t>
  </si>
  <si>
    <t>60 Orange Street</t>
  </si>
  <si>
    <t>(LIBOR+1.75%)</t>
  </si>
  <si>
    <t>Sub-total mortgage notes payable</t>
  </si>
  <si>
    <t>Credit facilities – variable-rate:</t>
  </si>
  <si>
    <t>Fund IV revolving subscription line of credit (2)</t>
  </si>
  <si>
    <t>Interest rate swaps (1)</t>
  </si>
  <si>
    <t>(179,660</t>
  </si>
  <si>
    <t>(132,857</t>
  </si>
  <si>
    <t>Total variable-rate debt</t>
  </si>
  <si>
    <t>Mortgage notes payable – fixed-rate</t>
  </si>
  <si>
    <t>Clark Diversey</t>
  </si>
  <si>
    <t>New Loudon Center</t>
  </si>
  <si>
    <t>Interest only quarterly.</t>
  </si>
  <si>
    <t>Crescent Plaza</t>
  </si>
  <si>
    <t>Pacesetter Park Shopping Center</t>
  </si>
  <si>
    <t>Elmwood Park Shopping Center</t>
  </si>
  <si>
    <t>Chicago Street Retail Portfolio</t>
  </si>
  <si>
    <t>The Gateway Shopping Center</t>
  </si>
  <si>
    <t>330-340 River Street</t>
  </si>
  <si>
    <t>Brandywine Town Center</t>
  </si>
  <si>
    <t>Walnut Hill Plaza</t>
  </si>
  <si>
    <t>Rhode Island Place Shopping Center</t>
  </si>
  <si>
    <t>239 Greenwich Avenue</t>
  </si>
  <si>
    <t>639 West Diversey</t>
  </si>
  <si>
    <t>Merrillville Plaza</t>
  </si>
  <si>
    <t>216th Street</t>
  </si>
  <si>
    <t>2019 (3)</t>
  </si>
  <si>
    <t>Total fixed-rate debt</t>
  </si>
  <si>
    <t>Unamortized premium (discount)</t>
  </si>
  <si>
    <t>(107</t>
  </si>
  <si>
    <t>Represents the amount of the Company’s variable-rate debt that has been fixed through certain cash flow hedge transactions (Note 10).</t>
  </si>
  <si>
    <t>The Fund IV revolving subscription line of credit is secured by unfunded investor capital commitments.</t>
  </si>
  <si>
    <t>The maturity date of this loan is five years after the final advancing of funds which is currently anticipated to occur by the end of 2014.</t>
  </si>
  <si>
    <r>
      <t xml:space="preserve">The scheduled principal repayments of all indebtedness, including Convertible Notes (Note 9), as of December 31, 2013 are as follows (does not include </t>
    </r>
    <r>
      <rPr>
        <sz val="10"/>
        <color rgb="FF000000"/>
        <rFont val="Inherit"/>
      </rPr>
      <t>$1,868</t>
    </r>
    <r>
      <rPr>
        <sz val="10"/>
        <color theme="1"/>
        <rFont val="Inherit"/>
      </rPr>
      <t xml:space="preserve"> net valuation discount on assumption of debt):</t>
    </r>
  </si>
  <si>
    <t>CONVERTIBLE NOTES PAYABLE</t>
  </si>
  <si>
    <t>Debt Disclosure [Abstract]</t>
  </si>
  <si>
    <t>Convertible Notes Payable</t>
  </si>
  <si>
    <r>
      <t xml:space="preserve">In December 2006 and January 2007, the Company issued a total of </t>
    </r>
    <r>
      <rPr>
        <sz val="10"/>
        <color rgb="FF000000"/>
        <rFont val="Inherit"/>
      </rPr>
      <t>$115.0 million</t>
    </r>
    <r>
      <rPr>
        <sz val="10"/>
        <color theme="1"/>
        <rFont val="Inherit"/>
      </rPr>
      <t xml:space="preserve"> of convertible notes with a fixed interest rate of </t>
    </r>
    <r>
      <rPr>
        <sz val="10"/>
        <color rgb="FF000000"/>
        <rFont val="Inherit"/>
      </rPr>
      <t>3.75%</t>
    </r>
    <r>
      <rPr>
        <sz val="10"/>
        <color theme="1"/>
        <rFont val="Inherit"/>
      </rPr>
      <t xml:space="preserve"> due </t>
    </r>
    <r>
      <rPr>
        <sz val="10"/>
        <color rgb="FF000000"/>
        <rFont val="Inherit"/>
      </rPr>
      <t>2026</t>
    </r>
    <r>
      <rPr>
        <sz val="10"/>
        <color theme="1"/>
        <rFont val="Inherit"/>
      </rPr>
      <t xml:space="preserve"> (the "Convertible Notes"). The Convertible Notes were issued at par and require interest payments semi-annually in arrears on June 15 and December 15 of each year. The Convertible Notes are unsecured, unsubordinated obligations and rank equally with all other unsecured and unsubordinated indebtedness. The Convertible Notes were accounted for under ASC Topic 470-20, “Debt with Conversion and Other Options,” which required the Company to allocate the proceeds from the issuance between a debt component and an equity component. The resulting discount on the debt component was amortized over the period the convertible debt was expected to be outstanding, which was December 11, 2006 to December 20, 2011, as additional non-cash interest expense. Until December 20, 2011, the Convertible Notes had an effective interest rate of 6.03% after giving effect to ASC Topic 470-20. The additional non-cash interest expense recognized in the Consolidated Statements of Income was $0.8 million for the year ended December 31, 2011.</t>
    </r>
  </si>
  <si>
    <t>As of December 31, 2013, $114.6 million of the Convertible Notes have been repurchased. The remaining Convertible Notes bear interest at 3.75% and the Company has the right to redeem the notes, in whole, or in part, at any time, and from time to time, for cash equal to 100% of the principal amount of the notes plus any accrued and unpaid interest to, but not including, the redemption date. The Holders of notes may require the Company to repurchase their notes, in whole or in part, on December 15, 2016 and December 15, 2021 for cash equal to 100% of the principal amount of the notes to be repurchased plus any accrued and unpaid interest to, but not including, the repurchase date.</t>
  </si>
  <si>
    <t>FINANCIAL INSTRUMENTS AND FAIR VALUE MEASUREMENTS</t>
  </si>
  <si>
    <t>Fair Value Disclosures [Abstract]</t>
  </si>
  <si>
    <t>Financial Instruments and Fair Value Measurements</t>
  </si>
  <si>
    <t>The FASB’s fair value measurements and disclosure guidance requires the valuation of certain of the Company’s financial assets and liabilities, based on a three-level fair value hierarchy. Market participant assumptions obtained from sources independent of the Company are observable inputs that are classified within Levels 1 and 2 of the hierarchy, and the Company’s own assumptions about market participant assumptions are unobservable inputs classified within Level 3 of the hierarchy.</t>
  </si>
  <si>
    <r>
      <t xml:space="preserve">The following table presents the Company’s fair value hierarchy for those assets and liabilities measured at fair value on a recurring basis as of </t>
    </r>
    <r>
      <rPr>
        <sz val="10"/>
        <color rgb="FF000000"/>
        <rFont val="Inherit"/>
      </rPr>
      <t>December 31, 2013</t>
    </r>
    <r>
      <rPr>
        <sz val="10"/>
        <color theme="1"/>
        <rFont val="Inherit"/>
      </rPr>
      <t>:</t>
    </r>
  </si>
  <si>
    <t>Level 1</t>
  </si>
  <si>
    <t>Level 2</t>
  </si>
  <si>
    <t>Level 3</t>
  </si>
  <si>
    <t>Derivative financial instruments</t>
  </si>
  <si>
    <r>
      <t xml:space="preserve">During the year ended December 31, 2011, the Company determined that the value of the Granville Centre owned by Fund I was impaired and recorded an impairment loss of </t>
    </r>
    <r>
      <rPr>
        <sz val="10"/>
        <color rgb="FF000000"/>
        <rFont val="Inherit"/>
      </rPr>
      <t>$6.9 million</t>
    </r>
    <r>
      <rPr>
        <sz val="10"/>
        <color theme="1"/>
        <rFont val="Inherit"/>
      </rPr>
      <t xml:space="preserve"> (Note 1). The Company estimated the property's fair value by using projected future cash flows, which it determined were not sufficient to recover the property's net book value. The inputs used to determine the fair value of the Granville Centre were classified as Level 3 under authoritative guidance for fair value measurements.</t>
    </r>
  </si>
  <si>
    <r>
      <t xml:space="preserve">During the year ended December 31, 2012, the Company determined that carrying value in its investment in Mervyns was impaired and recorded an impairment of </t>
    </r>
    <r>
      <rPr>
        <sz val="10"/>
        <color rgb="FF000000"/>
        <rFont val="Inherit"/>
      </rPr>
      <t>$2.0 million</t>
    </r>
    <r>
      <rPr>
        <sz val="10"/>
        <color theme="1"/>
        <rFont val="Inherit"/>
      </rPr>
      <t xml:space="preserve"> (Note 1). The analysis performed consisted of discounted cash flows which were used to determine the fair value of the Mervyns investment and were classified as Level 3 under authoritative guidance for fair value measurements.</t>
    </r>
  </si>
  <si>
    <t>During the year ended December 31, 2013, the Company determined that the value of the Walnut Hill Plaza was impaired and recorded an impairment loss of $1.5 million (Note 1). The Company estimated the fair value by using projected future cash flows, which it determined were not sufficient to recover the property's net book value. The inputs used to determine this fair value are classified within Level 3 under authoritative guidance for fair value measurements.</t>
  </si>
  <si>
    <t xml:space="preserve">During the year ended December 31, 2013, the Company entered into a firm contract to sell Sheepshead Bay for $20.2 million. As this amount is less than the carrying cost, the Company recorded an impairment loss of $6.7 million (Note 1). </t>
  </si>
  <si>
    <t>10. Financial Instruments and Fair Value Measurements, continued</t>
  </si>
  <si>
    <t>Derivative Financial Instruments</t>
  </si>
  <si>
    <t>The FASB’s derivative and hedging guidance establishes accounting and reporting standards for derivative instruments, including certain derivative instruments embedded in other contracts, and for hedging activities. As required by the FASB guidance, the Company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t>
  </si>
  <si>
    <t>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loss)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would be recognized in earnings.</t>
  </si>
  <si>
    <r>
      <t xml:space="preserve">As of </t>
    </r>
    <r>
      <rPr>
        <sz val="10"/>
        <color rgb="FF000000"/>
        <rFont val="Inherit"/>
      </rPr>
      <t>December 31, 2013</t>
    </r>
    <r>
      <rPr>
        <sz val="10"/>
        <color theme="1"/>
        <rFont val="Inherit"/>
      </rPr>
      <t xml:space="preserve">, the Company’s derivative financial instruments consisted of 11 interest rate LIBOR swaps with an aggregate notional value of </t>
    </r>
    <r>
      <rPr>
        <sz val="10"/>
        <color rgb="FF000000"/>
        <rFont val="Inherit"/>
      </rPr>
      <t>$179.7 million</t>
    </r>
    <r>
      <rPr>
        <sz val="10"/>
        <color theme="1"/>
        <rFont val="Inherit"/>
      </rPr>
      <t xml:space="preserve">, which fix interest at rates from </t>
    </r>
    <r>
      <rPr>
        <sz val="10"/>
        <color rgb="FF000000"/>
        <rFont val="Inherit"/>
      </rPr>
      <t>0.52%</t>
    </r>
    <r>
      <rPr>
        <sz val="10"/>
        <color theme="1"/>
        <rFont val="Inherit"/>
      </rPr>
      <t xml:space="preserve"> to </t>
    </r>
    <r>
      <rPr>
        <sz val="10"/>
        <color rgb="FF000000"/>
        <rFont val="Inherit"/>
      </rPr>
      <t>3.77%</t>
    </r>
    <r>
      <rPr>
        <sz val="10"/>
        <color theme="1"/>
        <rFont val="Inherit"/>
      </rPr>
      <t xml:space="preserve">, and mature between May 2015 and April 2023. The Company also has </t>
    </r>
    <r>
      <rPr>
        <sz val="10"/>
        <color rgb="FF000000"/>
        <rFont val="Inherit"/>
      </rPr>
      <t>four</t>
    </r>
    <r>
      <rPr>
        <sz val="10"/>
        <color theme="1"/>
        <rFont val="Inherit"/>
      </rPr>
      <t xml:space="preserve"> derivative financial instruments with a notional value of </t>
    </r>
    <r>
      <rPr>
        <sz val="10"/>
        <color rgb="FF000000"/>
        <rFont val="Inherit"/>
      </rPr>
      <t>$140.7 million</t>
    </r>
    <r>
      <rPr>
        <sz val="10"/>
        <color theme="1"/>
        <rFont val="Inherit"/>
      </rPr>
      <t xml:space="preserve"> which cap interest rates ranging from </t>
    </r>
    <r>
      <rPr>
        <sz val="10"/>
        <color rgb="FF000000"/>
        <rFont val="Inherit"/>
      </rPr>
      <t>3.0%</t>
    </r>
    <r>
      <rPr>
        <sz val="10"/>
        <color theme="1"/>
        <rFont val="Inherit"/>
      </rPr>
      <t xml:space="preserve"> to </t>
    </r>
    <r>
      <rPr>
        <sz val="10"/>
        <color rgb="FF000000"/>
        <rFont val="Inherit"/>
      </rPr>
      <t>4.3%</t>
    </r>
    <r>
      <rPr>
        <sz val="10"/>
        <color theme="1"/>
        <rFont val="Inherit"/>
      </rPr>
      <t xml:space="preserve"> and mature between July 2015 and April 2018. The fair value of the derivative liability of these instruments, which is included in other liabilities in the consolidated balance sheets, totaled </t>
    </r>
    <r>
      <rPr>
        <sz val="10"/>
        <color rgb="FF000000"/>
        <rFont val="Inherit"/>
      </rPr>
      <t>$2.0 million</t>
    </r>
    <r>
      <rPr>
        <sz val="10"/>
        <color theme="1"/>
        <rFont val="Inherit"/>
      </rPr>
      <t xml:space="preserve"> and </t>
    </r>
    <r>
      <rPr>
        <sz val="10"/>
        <color rgb="FF000000"/>
        <rFont val="Inherit"/>
      </rPr>
      <t>$4.4 million</t>
    </r>
    <r>
      <rPr>
        <sz val="10"/>
        <color theme="1"/>
        <rFont val="Inherit"/>
      </rPr>
      <t xml:space="preserve"> at </t>
    </r>
    <r>
      <rPr>
        <sz val="10"/>
        <color rgb="FF000000"/>
        <rFont val="Inherit"/>
      </rPr>
      <t>December 31, 2013</t>
    </r>
    <r>
      <rPr>
        <sz val="10"/>
        <color theme="1"/>
        <rFont val="Inherit"/>
      </rPr>
      <t xml:space="preserve"> and 2012, respectively. The fair value of these derivative instruments, included in prepaid expenses and other assets in the Consolidated Balance Sheets, totaled $3.1 million at December 31, 2013. The notional value does not represent exposure to credit, interest rate or market risks.</t>
    </r>
  </si>
  <si>
    <r>
      <t xml:space="preserve">These derivative instruments have been designated as cash flow hedges and hedge the future cash outflows on variable rate mortgage debt. Such instruments are reported at the fair value reflected above. As of </t>
    </r>
    <r>
      <rPr>
        <sz val="10"/>
        <color rgb="FF000000"/>
        <rFont val="Inherit"/>
      </rPr>
      <t>December 31, 2013</t>
    </r>
    <r>
      <rPr>
        <sz val="10"/>
        <color theme="1"/>
        <rFont val="Inherit"/>
      </rPr>
      <t xml:space="preserve"> and 2012, unrealized income and (losses) totaling </t>
    </r>
    <r>
      <rPr>
        <sz val="10"/>
        <color rgb="FF000000"/>
        <rFont val="Inherit"/>
      </rPr>
      <t>$1.1 million</t>
    </r>
    <r>
      <rPr>
        <sz val="10"/>
        <color theme="1"/>
        <rFont val="Inherit"/>
      </rPr>
      <t xml:space="preserve"> and (</t>
    </r>
    <r>
      <rPr>
        <sz val="10"/>
        <color rgb="FF000000"/>
        <rFont val="Inherit"/>
      </rPr>
      <t>$4.3 million</t>
    </r>
    <r>
      <rPr>
        <sz val="10"/>
        <color theme="1"/>
        <rFont val="Inherit"/>
      </rPr>
      <t xml:space="preserve">), respectively, were reflected in accumulated other comprehensive income (loss). It is estimated that approximately </t>
    </r>
    <r>
      <rPr>
        <sz val="10"/>
        <color rgb="FF000000"/>
        <rFont val="Inherit"/>
      </rPr>
      <t>$2.4 million</t>
    </r>
    <r>
      <rPr>
        <sz val="10"/>
        <color theme="1"/>
        <rFont val="Inherit"/>
      </rPr>
      <t xml:space="preserve"> included in accumulated other comprehensive income related to derivatives will be reclassified to interest expense in the 2014 results of operations.</t>
    </r>
  </si>
  <si>
    <r>
      <t xml:space="preserve">As of </t>
    </r>
    <r>
      <rPr>
        <sz val="10"/>
        <color rgb="FF000000"/>
        <rFont val="Inherit"/>
      </rPr>
      <t>December 31, 2013</t>
    </r>
    <r>
      <rPr>
        <sz val="10"/>
        <color theme="1"/>
        <rFont val="Inherit"/>
      </rPr>
      <t xml:space="preserve"> and 2012, no derivatives were designated as fair value hedges or hedges of net investments in foreign operations. Additionally, the Company does not use derivatives for trading or speculative purposes and currently does not have any derivatives that are not designated as hedges. As of </t>
    </r>
    <r>
      <rPr>
        <sz val="10"/>
        <color rgb="FF000000"/>
        <rFont val="Inherit"/>
      </rPr>
      <t>December 31, 2013</t>
    </r>
    <r>
      <rPr>
        <sz val="10"/>
        <color theme="1"/>
        <rFont val="Inherit"/>
      </rPr>
      <t>, none of the Company’s hedges were ineffective.</t>
    </r>
  </si>
  <si>
    <t>Financial Instruments</t>
  </si>
  <si>
    <t>Certain of the Company’s assets and liabilities meet the definition of financial instruments. Except as disclosed below, the carrying amounts of these financial instruments approximates their fair value due to the short-term nature of such accounts.</t>
  </si>
  <si>
    <t>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t>
  </si>
  <si>
    <t>Carrying</t>
  </si>
  <si>
    <t>Estimated</t>
  </si>
  <si>
    <t>Fair</t>
  </si>
  <si>
    <t>Value</t>
  </si>
  <si>
    <t>Notes Receivable and Preferred Equity Investments</t>
  </si>
  <si>
    <t>Mortgage Notes Payable and Convertible Notes Payable</t>
  </si>
  <si>
    <t>SHAREHOLDERS' EQUITY AND NONCONTROLLING INTERESTS</t>
  </si>
  <si>
    <t>Stockholders' Equity, Including Portion Attributable to Noncontrolling Interest [Abstract]</t>
  </si>
  <si>
    <t>Shareholders' Equity and Noncontrolling Interests</t>
  </si>
  <si>
    <t>Shareholders’ Equity and Noncontrolling Interests</t>
  </si>
  <si>
    <r>
      <t xml:space="preserve">During the year ended December 31, 2013, </t>
    </r>
    <r>
      <rPr>
        <sz val="10"/>
        <color rgb="FF000000"/>
        <rFont val="Inherit"/>
      </rPr>
      <t>3,250</t>
    </r>
    <r>
      <rPr>
        <sz val="10"/>
        <color theme="1"/>
        <rFont val="Inherit"/>
      </rPr>
      <t xml:space="preserve"> employee Restricted Shares were canceled to pay the employees’ income taxes due on the value of the portion of their Restricted Shares that vested. During the year ended December 31, 2013, the Company recognized accrued Common Share and Common OP Unit-based compensation totaling </t>
    </r>
    <r>
      <rPr>
        <sz val="10"/>
        <color rgb="FF000000"/>
        <rFont val="Inherit"/>
      </rPr>
      <t>$7.3 million</t>
    </r>
    <r>
      <rPr>
        <sz val="10"/>
        <color theme="1"/>
        <rFont val="Inherit"/>
      </rPr>
      <t xml:space="preserve"> in connection with the vesting of Restricted Shares and Units (Note 15).</t>
    </r>
  </si>
  <si>
    <t>During 2013, the Company issued approximately 3.0 million Common Shares from the ATM program generating net proceeds of approximately $80.7 million.</t>
  </si>
  <si>
    <t>During 2013, the Company issued approximately 1.2 million OP units to acquire real estate.</t>
  </si>
  <si>
    <r>
      <t xml:space="preserve">During 2012, the Company issued approximately </t>
    </r>
    <r>
      <rPr>
        <sz val="10"/>
        <color rgb="FF000000"/>
        <rFont val="Inherit"/>
      </rPr>
      <t>6.1 million</t>
    </r>
    <r>
      <rPr>
        <sz val="10"/>
        <color theme="1"/>
        <rFont val="Inherit"/>
      </rPr>
      <t xml:space="preserve"> Common Shares from the ATM program generating net proceeds of approximately </t>
    </r>
    <r>
      <rPr>
        <sz val="10"/>
        <color rgb="FF000000"/>
        <rFont val="Inherit"/>
      </rPr>
      <t>$140.8 million</t>
    </r>
    <r>
      <rPr>
        <sz val="10"/>
        <color theme="1"/>
        <rFont val="Inherit"/>
      </rPr>
      <t xml:space="preserve"> and completed a public share offering of approximately </t>
    </r>
    <r>
      <rPr>
        <sz val="10"/>
        <color rgb="FF000000"/>
        <rFont val="Inherit"/>
      </rPr>
      <t>3.5 million</t>
    </r>
    <r>
      <rPr>
        <sz val="10"/>
        <color theme="1"/>
        <rFont val="Inherit"/>
      </rPr>
      <t xml:space="preserve"> Common Shares generating net proceeds of approximately </t>
    </r>
    <r>
      <rPr>
        <sz val="10"/>
        <color rgb="FF000000"/>
        <rFont val="Inherit"/>
      </rPr>
      <t>$85.9 million</t>
    </r>
    <r>
      <rPr>
        <sz val="10"/>
        <color theme="1"/>
        <rFont val="Inherit"/>
      </rPr>
      <t>.</t>
    </r>
  </si>
  <si>
    <r>
      <t xml:space="preserve">During 2012, Kenneth Bernstein, President and CEO, converted </t>
    </r>
    <r>
      <rPr>
        <sz val="10"/>
        <color rgb="FF000000"/>
        <rFont val="Inherit"/>
      </rPr>
      <t>250,000</t>
    </r>
    <r>
      <rPr>
        <sz val="10"/>
        <color theme="1"/>
        <rFont val="Inherit"/>
      </rPr>
      <t xml:space="preserve"> Common OP Units into Common Shares.</t>
    </r>
  </si>
  <si>
    <r>
      <t xml:space="preserve">During November 2011, the Company issued </t>
    </r>
    <r>
      <rPr>
        <sz val="10"/>
        <color rgb="FF000000"/>
        <rFont val="Inherit"/>
      </rPr>
      <t>2.3 million</t>
    </r>
    <r>
      <rPr>
        <sz val="10"/>
        <color theme="1"/>
        <rFont val="Inherit"/>
      </rPr>
      <t xml:space="preserve"> Common Shares generating net proceeds of approximately </t>
    </r>
    <r>
      <rPr>
        <sz val="10"/>
        <color rgb="FF000000"/>
        <rFont val="Inherit"/>
      </rPr>
      <t>$45.0 million</t>
    </r>
    <r>
      <rPr>
        <sz val="10"/>
        <color theme="1"/>
        <rFont val="Inherit"/>
      </rPr>
      <t>.</t>
    </r>
  </si>
  <si>
    <t>The following table summarizes the change in the noncontrolling interests since December 31, 2012:</t>
  </si>
  <si>
    <t>Noncontrolling</t>
  </si>
  <si>
    <t>Interests</t>
  </si>
  <si>
    <t>in Operating</t>
  </si>
  <si>
    <t>Partnership</t>
  </si>
  <si>
    <t>in Partially-Owned</t>
  </si>
  <si>
    <t>Affiliates</t>
  </si>
  <si>
    <t>Distributions declared of $0.86 per Common OP Unit</t>
  </si>
  <si>
    <t>(1,664</t>
  </si>
  <si>
    <t>Net income for the period January 1 through December 31, 2013</t>
  </si>
  <si>
    <t>Conversion of 92,514 OP Units to Common Shares by limited partners of the Operating Partnership</t>
  </si>
  <si>
    <t>(1,548</t>
  </si>
  <si>
    <t>(33,949</t>
  </si>
  <si>
    <t>Other comprehensive income - unrealized loss on valuation of swap agreements</t>
  </si>
  <si>
    <t>Reclassification of realized interest expense on swap agreements</t>
  </si>
  <si>
    <t>Noncontrolling interest distributions and other reductions</t>
  </si>
  <si>
    <t>(87,688</t>
  </si>
  <si>
    <t>Employee Long-term Incentive Plan Unit Awards</t>
  </si>
  <si>
    <r>
      <t xml:space="preserve">Noncontrolling interests in the Operating Partnership represents (i) the limited partners’ </t>
    </r>
    <r>
      <rPr>
        <sz val="10"/>
        <color rgb="FF000000"/>
        <rFont val="Inherit"/>
      </rPr>
      <t>1,457,467</t>
    </r>
    <r>
      <rPr>
        <sz val="10"/>
        <color theme="1"/>
        <rFont val="Inherit"/>
      </rPr>
      <t xml:space="preserve"> and </t>
    </r>
    <r>
      <rPr>
        <sz val="10"/>
        <color rgb="FF000000"/>
        <rFont val="Inherit"/>
      </rPr>
      <t>284,097</t>
    </r>
    <r>
      <rPr>
        <sz val="10"/>
        <color theme="1"/>
        <rFont val="Inherit"/>
      </rPr>
      <t xml:space="preserve"> Common OP Units at December 31, 2013 and 2012, respectively, (ii) </t>
    </r>
    <r>
      <rPr>
        <sz val="10"/>
        <color rgb="FF000000"/>
        <rFont val="Inherit"/>
      </rPr>
      <t>188</t>
    </r>
    <r>
      <rPr>
        <sz val="10"/>
        <color theme="1"/>
        <rFont val="Inherit"/>
      </rPr>
      <t xml:space="preserve"> Series A Preferred OP Units at both December 31, 2013 and 2012, with a stated value of </t>
    </r>
    <r>
      <rPr>
        <sz val="10"/>
        <color rgb="FF000000"/>
        <rFont val="Inherit"/>
      </rPr>
      <t>$1,000</t>
    </r>
    <r>
      <rPr>
        <sz val="10"/>
        <color theme="1"/>
        <rFont val="Inherit"/>
      </rPr>
      <t xml:space="preserve"> per unit, which are entitled to a preferred quarterly distribution of the greater of (a) </t>
    </r>
    <r>
      <rPr>
        <sz val="10"/>
        <color rgb="FF000000"/>
        <rFont val="Inherit"/>
      </rPr>
      <t>$22.50</t>
    </r>
    <r>
      <rPr>
        <sz val="10"/>
        <color theme="1"/>
        <rFont val="Inherit"/>
      </rPr>
      <t xml:space="preserve"> (</t>
    </r>
    <r>
      <rPr>
        <sz val="10"/>
        <color rgb="FF000000"/>
        <rFont val="Inherit"/>
      </rPr>
      <t>9%</t>
    </r>
    <r>
      <rPr>
        <sz val="10"/>
        <color theme="1"/>
        <rFont val="Inherit"/>
      </rPr>
      <t xml:space="preserve"> annually) per Series A Preferred OP Unit or (b) the quarterly distribution attributable to a Series A Preferred OP Unit if such unit was converted into a Common OP Unit and (iii) </t>
    </r>
    <r>
      <rPr>
        <sz val="10"/>
        <color rgb="FF000000"/>
        <rFont val="Inherit"/>
      </rPr>
      <t>1,368,086</t>
    </r>
    <r>
      <rPr>
        <sz val="10"/>
        <color theme="1"/>
        <rFont val="Inherit"/>
      </rPr>
      <t xml:space="preserve"> and </t>
    </r>
    <r>
      <rPr>
        <sz val="10"/>
        <color rgb="FF000000"/>
        <rFont val="Inherit"/>
      </rPr>
      <t>1,109,727</t>
    </r>
    <r>
      <rPr>
        <sz val="10"/>
        <color theme="1"/>
        <rFont val="Inherit"/>
      </rPr>
      <t xml:space="preserve"> LTIP units as of December 31, 2013 and December 31, 2012, respectively, as discussed in Share Incentive Plan (Note 15).</t>
    </r>
  </si>
  <si>
    <t>11. Shareholders’ Equity and Noncontrolling Interests, continued</t>
  </si>
  <si>
    <t>Noncontrolling Interests, continued</t>
  </si>
  <si>
    <t>Noncontrolling interests in partially-owned affiliates include third-party interests in Fund I, II, III and IV, and Mervyns I and II, and five other entities.</t>
  </si>
  <si>
    <r>
      <t xml:space="preserve">The Series A Preferred OP Units were issued in 1999 in connection with the acquisition of a property. Through December 31, 2013, </t>
    </r>
    <r>
      <rPr>
        <sz val="10"/>
        <color rgb="FF000000"/>
        <rFont val="Inherit"/>
      </rPr>
      <t>1,392</t>
    </r>
    <r>
      <rPr>
        <sz val="10"/>
        <color theme="1"/>
        <rFont val="Inherit"/>
      </rPr>
      <t xml:space="preserve"> Series A Preferred OP Units were converted into </t>
    </r>
    <r>
      <rPr>
        <sz val="10"/>
        <color rgb="FF000000"/>
        <rFont val="Inherit"/>
      </rPr>
      <t>185,600</t>
    </r>
    <r>
      <rPr>
        <sz val="10"/>
        <color theme="1"/>
        <rFont val="Inherit"/>
      </rPr>
      <t xml:space="preserve"> Common OP Units and then into Common Shares. The </t>
    </r>
    <r>
      <rPr>
        <sz val="10"/>
        <color rgb="FF000000"/>
        <rFont val="Inherit"/>
      </rPr>
      <t>188</t>
    </r>
    <r>
      <rPr>
        <sz val="10"/>
        <color theme="1"/>
        <rFont val="Inherit"/>
      </rPr>
      <t xml:space="preserve"> remaining Series A Preferred OP Units are currently convertible into Common OP Units based on the stated value divided by </t>
    </r>
    <r>
      <rPr>
        <sz val="10"/>
        <color rgb="FF000000"/>
        <rFont val="Inherit"/>
      </rPr>
      <t>$7.50</t>
    </r>
    <r>
      <rPr>
        <sz val="10"/>
        <color theme="1"/>
        <rFont val="Inherit"/>
      </rPr>
      <t xml:space="preserve">. Either the Company or the holders can currently call for the conversion of the Series A Preferred OP Units at the lesser of </t>
    </r>
    <r>
      <rPr>
        <sz val="10"/>
        <color rgb="FF000000"/>
        <rFont val="Inherit"/>
      </rPr>
      <t>$7.50</t>
    </r>
    <r>
      <rPr>
        <sz val="10"/>
        <color theme="1"/>
        <rFont val="Inherit"/>
      </rPr>
      <t xml:space="preserve"> or the market price of the Common Shares as of the conversion date.</t>
    </r>
  </si>
  <si>
    <t>RELATED PARTY TRANSACTIONS</t>
  </si>
  <si>
    <t>Related Party Transactions [Abstract]</t>
  </si>
  <si>
    <t>Related Party Transactions</t>
  </si>
  <si>
    <t>The Company earned property management, construction development, legal and leasing fees from its investments in unconsolidated partnerships totaling $0.1 million, $0.8 million and $1.0 million for the years ended December 31, 2013, 2012 and 2011, respectively.</t>
  </si>
  <si>
    <t>Lee Wielansky, the Lead Trustee of the Company, was paid a consulting fee of $0.1 million for each of the years ended December 31, 2013, 2012 and 2011.</t>
  </si>
  <si>
    <t>TENANT LEASES</t>
  </si>
  <si>
    <t>Leases [Abstract]</t>
  </si>
  <si>
    <t>Tenant Leases</t>
  </si>
  <si>
    <t>Space in the shopping centers and other retail properties is leased to various tenants under operating leases that usually grant tenants renewal options and generally provide for additional rents based on certain operating expenses as well as tenants’ sales volume.</t>
  </si>
  <si>
    <t>Minimum future rentals to be received under non-cancelable leases for shopping centers and other retail properties as of December 31, 2013 are summarized as follows:</t>
  </si>
  <si>
    <r>
      <t xml:space="preserve">During the years ended December 31, 2013, 2012 and 2011, no single tenant collectively accounted for more than </t>
    </r>
    <r>
      <rPr>
        <sz val="10"/>
        <color rgb="FF000000"/>
        <rFont val="Inherit"/>
      </rPr>
      <t>10%</t>
    </r>
    <r>
      <rPr>
        <sz val="10"/>
        <color theme="1"/>
        <rFont val="Inherit"/>
      </rPr>
      <t xml:space="preserve"> of the Company’s total revenues.</t>
    </r>
  </si>
  <si>
    <t>LEASE OBLIGATIONS</t>
  </si>
  <si>
    <t>Lease Obligations</t>
  </si>
  <si>
    <r>
      <t xml:space="preserve">The Company leases land at eight of its shopping centers, which are accounted for as operating leases and generally provide the Company with renewal options. Ground rent expense was $1.8 million, $1.7 million, and $0.7 million (including capitalized ground rent at properties under redevelopment of </t>
    </r>
    <r>
      <rPr>
        <sz val="10"/>
        <color rgb="FF000000"/>
        <rFont val="Inherit"/>
      </rPr>
      <t>$0.8 million</t>
    </r>
    <r>
      <rPr>
        <sz val="10"/>
        <color theme="1"/>
        <rFont val="Inherit"/>
      </rPr>
      <t xml:space="preserve">, $0.8 million and ($0.2 million) for the years ended December 31, 2013, 2012 and 2011, respectively. The leases terminate at various dates between 2020 and 2066. These leases provide the Company with options to renew for additional terms aggregating from 23 to </t>
    </r>
    <r>
      <rPr>
        <sz val="10"/>
        <color rgb="FF000000"/>
        <rFont val="Inherit"/>
      </rPr>
      <t>71</t>
    </r>
    <r>
      <rPr>
        <sz val="10"/>
        <color theme="1"/>
        <rFont val="Inherit"/>
      </rPr>
      <t xml:space="preserve"> years. The Company leases space for its White Plains corporate office for a term expiring in 2015. Office rent expense under this lease was </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and $1.4 million for the years ended December 31, 2013, 2012 and 2011, respectively. Future minimum rental payments required for leases having remaining non-cancelable lease terms are as follows:</t>
    </r>
  </si>
  <si>
    <t>SHARE INCENTIVE PLAN</t>
  </si>
  <si>
    <t>Share Incentive Plan [Abstract]</t>
  </si>
  <si>
    <t>Share Incentive Plan</t>
  </si>
  <si>
    <r>
      <t xml:space="preserve">During 2012, the Company terminated the 1999 and 2003 Plans and adopted the Amended 2006 Plan. The Amended 2006 Plan increased the authorization to issue options, Restricted Shares and LTIP Units (collectively "Awards") available to officers and employees by </t>
    </r>
    <r>
      <rPr>
        <sz val="10"/>
        <color rgb="FF000000"/>
        <rFont val="Inherit"/>
      </rPr>
      <t>1.9 million</t>
    </r>
    <r>
      <rPr>
        <sz val="10"/>
        <color theme="1"/>
        <rFont val="Inherit"/>
      </rPr>
      <t xml:space="preserve"> shares to </t>
    </r>
    <r>
      <rPr>
        <sz val="10"/>
        <color rgb="FF000000"/>
        <rFont val="Inherit"/>
      </rPr>
      <t>2.1 million</t>
    </r>
    <r>
      <rPr>
        <sz val="10"/>
        <color theme="1"/>
        <rFont val="Inherit"/>
      </rPr>
      <t xml:space="preserve"> shares. Options are granted by the Compensation Committee (the "Committee"), which currently consists of three non-employee Trustees, and will not have an exercise price less than 100% of the fair market value of the Common Shares and a term of greater than ten years at the grant date. Vesting of options is at the discretion of the Committee. The Committee determines the restrictions placed on Awards, including the dividends or distributions thereon and the term of such restrictions. The Committee also determines the award and vesting of the awards based on the attainment of specified performance objectives of the Company within a specified performance period.</t>
    </r>
  </si>
  <si>
    <r>
      <t xml:space="preserve">On February 22, 2013, the Company issued a total of </t>
    </r>
    <r>
      <rPr>
        <sz val="10"/>
        <color rgb="FF000000"/>
        <rFont val="Inherit"/>
      </rPr>
      <t>284,447</t>
    </r>
    <r>
      <rPr>
        <sz val="10"/>
        <color theme="1"/>
        <rFont val="Inherit"/>
      </rPr>
      <t xml:space="preserve"> LTIP Units and </t>
    </r>
    <r>
      <rPr>
        <sz val="10"/>
        <color rgb="FF000000"/>
        <rFont val="Inherit"/>
      </rPr>
      <t>590</t>
    </r>
    <r>
      <rPr>
        <sz val="10"/>
        <color theme="1"/>
        <rFont val="Inherit"/>
      </rPr>
      <t xml:space="preserve"> Restricted Share Units to officers of the Company and </t>
    </r>
    <r>
      <rPr>
        <sz val="10"/>
        <color rgb="FF000000"/>
        <rFont val="Inherit"/>
      </rPr>
      <t>11,880</t>
    </r>
    <r>
      <rPr>
        <sz val="10"/>
        <color theme="1"/>
        <rFont val="Inherit"/>
      </rPr>
      <t xml:space="preserve"> Restricted Share Units to other employees of the Company. Vesting with respect to these awards is generally recognized ratably over the five annual anniversaries following the issuance date. Vesting with respect to </t>
    </r>
    <r>
      <rPr>
        <sz val="10"/>
        <color rgb="FF000000"/>
        <rFont val="Inherit"/>
      </rPr>
      <t>16%</t>
    </r>
    <r>
      <rPr>
        <sz val="10"/>
        <color theme="1"/>
        <rFont val="Inherit"/>
      </rPr>
      <t xml:space="preserve"> of the awards issued to officers is also generally subject to achieving certain Company performance measures. LTIP Units are similar to Restricted Shares but provide for a quarterly partnership distribution in a like amount as paid to Common OP Units. This distribution is paid on both unvested and vested LTIP Units. The LTIP Units are convertible into Common OP Units and Common Shares upon vesting and a revaluation of the book capital accounts.</t>
    </r>
  </si>
  <si>
    <t>These awards were measured at their fair value as if they were vested on the grant date. Fair value was established as the market price of the Company's Common Shares as of the close of trading on the day preceding the grant date.</t>
  </si>
  <si>
    <r>
      <t xml:space="preserve">The total value of the above Restricted Share Units and LTIP Units as of the grant date was </t>
    </r>
    <r>
      <rPr>
        <sz val="10"/>
        <color rgb="FF000000"/>
        <rFont val="Inherit"/>
      </rPr>
      <t>$7.9 million</t>
    </r>
    <r>
      <rPr>
        <sz val="10"/>
        <color theme="1"/>
        <rFont val="Inherit"/>
      </rPr>
      <t xml:space="preserve">. The weighted average fair value for Restricted Shares and LTIP Units granted for the years ended December 31, 2013, 2012 and 2011 were </t>
    </r>
    <r>
      <rPr>
        <sz val="10"/>
        <color rgb="FF000000"/>
        <rFont val="Inherit"/>
      </rPr>
      <t>$26.40</t>
    </r>
    <r>
      <rPr>
        <sz val="10"/>
        <color theme="1"/>
        <rFont val="Inherit"/>
      </rPr>
      <t xml:space="preserve">, </t>
    </r>
    <r>
      <rPr>
        <sz val="10"/>
        <color rgb="FF000000"/>
        <rFont val="Inherit"/>
      </rPr>
      <t>$22.31</t>
    </r>
    <r>
      <rPr>
        <sz val="10"/>
        <color theme="1"/>
        <rFont val="Inherit"/>
      </rPr>
      <t xml:space="preserve"> and </t>
    </r>
    <r>
      <rPr>
        <sz val="10"/>
        <color rgb="FF000000"/>
        <rFont val="Inherit"/>
      </rPr>
      <t>$19.08</t>
    </r>
    <r>
      <rPr>
        <sz val="10"/>
        <color theme="1"/>
        <rFont val="Inherit"/>
      </rPr>
      <t>, respectively.</t>
    </r>
  </si>
  <si>
    <r>
      <t xml:space="preserve">Total long-term incentive compensation expense, including the expense related to the above mentioned plans, was </t>
    </r>
    <r>
      <rPr>
        <sz val="10"/>
        <color rgb="FF000000"/>
        <rFont val="Inherit"/>
      </rPr>
      <t>$7.3 million</t>
    </r>
    <r>
      <rPr>
        <sz val="10"/>
        <color theme="1"/>
        <rFont val="Inherit"/>
      </rPr>
      <t xml:space="preserve">, </t>
    </r>
    <r>
      <rPr>
        <sz val="10"/>
        <color rgb="FF000000"/>
        <rFont val="Times New Roman"/>
        <family val="1"/>
      </rPr>
      <t>$3.6 million</t>
    </r>
    <r>
      <rPr>
        <sz val="10"/>
        <color theme="1"/>
        <rFont val="Inherit"/>
      </rPr>
      <t xml:space="preserve"> and </t>
    </r>
    <r>
      <rPr>
        <sz val="10"/>
        <color rgb="FF000000"/>
        <rFont val="Inherit"/>
      </rPr>
      <t>$4.0 million</t>
    </r>
    <r>
      <rPr>
        <sz val="10"/>
        <color theme="1"/>
        <rFont val="Inherit"/>
      </rPr>
      <t xml:space="preserve"> for the years ended December 31, 2013, 2012 and 2011, respectively and is recorded in General and Administrative on the consolidated statements of income.</t>
    </r>
  </si>
  <si>
    <t>15. Share Incentive Plan, continued</t>
  </si>
  <si>
    <r>
      <t xml:space="preserve">On May 15, 2013, the Company issued </t>
    </r>
    <r>
      <rPr>
        <sz val="10"/>
        <color rgb="FF000000"/>
        <rFont val="Inherit"/>
      </rPr>
      <t>20,718</t>
    </r>
    <r>
      <rPr>
        <sz val="10"/>
        <color theme="1"/>
        <rFont val="Inherit"/>
      </rPr>
      <t xml:space="preserve"> Restricted Shares to Trustees of the Company in connection with Trustee fees. Vesting with respect to </t>
    </r>
    <r>
      <rPr>
        <sz val="10"/>
        <color rgb="FF000000"/>
        <rFont val="Inherit"/>
      </rPr>
      <t>10,950</t>
    </r>
    <r>
      <rPr>
        <sz val="10"/>
        <color theme="1"/>
        <rFont val="Inherit"/>
      </rPr>
      <t xml:space="preserve"> of the Restricted Shares will be on the first anniversary of the date of issuance and </t>
    </r>
    <r>
      <rPr>
        <sz val="10"/>
        <color rgb="FF000000"/>
        <rFont val="Inherit"/>
      </rPr>
      <t>9,768</t>
    </r>
    <r>
      <rPr>
        <sz val="10"/>
        <color theme="1"/>
        <rFont val="Inherit"/>
      </rPr>
      <t xml:space="preserve"> of the Restricted Shares vest over three years with </t>
    </r>
    <r>
      <rPr>
        <sz val="10"/>
        <color rgb="FF000000"/>
        <rFont val="Inherit"/>
      </rPr>
      <t>33%</t>
    </r>
    <r>
      <rPr>
        <sz val="10"/>
        <color theme="1"/>
        <rFont val="Inherit"/>
      </rPr>
      <t xml:space="preserve"> vesting on each of the next three anniversaries of the issuance date. The Restricted </t>
    </r>
  </si>
  <si>
    <r>
      <t xml:space="preserve">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rustee fee expense of </t>
    </r>
    <r>
      <rPr>
        <sz val="10"/>
        <color rgb="FF000000"/>
        <rFont val="Inherit"/>
      </rPr>
      <t>$0.3</t>
    </r>
    <r>
      <rPr>
        <sz val="10"/>
        <color theme="1"/>
        <rFont val="Inherit"/>
      </rPr>
      <t xml:space="preserve"> million for the year ended December 31, 2013 has been recognized in the accompanying consolidated statement of income related to this issuance.</t>
    </r>
  </si>
  <si>
    <r>
      <t xml:space="preserve">In 2009, the Company adopted the Long Term Investment Alignment Program (the "Program") pursuant to which the Company may award units primarily to senior executives which would entitle them to receive up to </t>
    </r>
    <r>
      <rPr>
        <sz val="10"/>
        <color rgb="FF000000"/>
        <rFont val="Inherit"/>
      </rPr>
      <t>25%</t>
    </r>
    <r>
      <rPr>
        <sz val="10"/>
        <color theme="1"/>
        <rFont val="Inherit"/>
      </rPr>
      <t xml:space="preserve"> of any future Fund III Promote when and if such Promote is ultimately realized. The Company has awarded all of the units under the Program, and these units were determined to have no value at issuance or as of December 31, 2013. In accordance with ASC Topic 718, "Compensation - Stock Compensation," compensation relating to these awards will be recorded based on the change in the estimated fair value at each reporting period.</t>
    </r>
  </si>
  <si>
    <r>
      <t xml:space="preserve">As of December 31, 2013, the Company had </t>
    </r>
    <r>
      <rPr>
        <sz val="10"/>
        <color rgb="FF000000"/>
        <rFont val="Inherit"/>
      </rPr>
      <t>92,086</t>
    </r>
    <r>
      <rPr>
        <sz val="10"/>
        <color theme="1"/>
        <rFont val="Inherit"/>
      </rPr>
      <t xml:space="preserve"> options outstanding to officers and employees and </t>
    </r>
    <r>
      <rPr>
        <sz val="10"/>
        <color rgb="FF000000"/>
        <rFont val="Inherit"/>
      </rPr>
      <t>21,000</t>
    </r>
    <r>
      <rPr>
        <sz val="10"/>
        <color theme="1"/>
        <rFont val="Inherit"/>
      </rPr>
      <t xml:space="preserve"> options outstanding to non-employee Trustees of the Company all of which have vested. These options are for ten-year terms from the grant date and vested in three equal annual installments, which began on their respective grant dates.</t>
    </r>
  </si>
  <si>
    <t>A summary of option activity under all option arrangements as of December 31, 2013 and 2012, and changes during the years then ended, is presented below:</t>
  </si>
  <si>
    <t>Options</t>
  </si>
  <si>
    <t>Shares</t>
  </si>
  <si>
    <t>Weighted</t>
  </si>
  <si>
    <r>
      <t> </t>
    </r>
    <r>
      <rPr>
        <b/>
        <sz val="9"/>
        <color theme="1"/>
        <rFont val="Inherit"/>
      </rPr>
      <t>Average</t>
    </r>
  </si>
  <si>
    <r>
      <t> </t>
    </r>
    <r>
      <rPr>
        <b/>
        <sz val="9"/>
        <color theme="1"/>
        <rFont val="Inherit"/>
      </rPr>
      <t>Exercise Price</t>
    </r>
  </si>
  <si>
    <t>Weighted Average</t>
  </si>
  <si>
    <r>
      <t> </t>
    </r>
    <r>
      <rPr>
        <b/>
        <sz val="9"/>
        <color theme="1"/>
        <rFont val="Inherit"/>
      </rPr>
      <t>Remaining</t>
    </r>
  </si>
  <si>
    <r>
      <t> </t>
    </r>
    <r>
      <rPr>
        <b/>
        <sz val="9"/>
        <color theme="1"/>
        <rFont val="Inherit"/>
      </rPr>
      <t>Contractual</t>
    </r>
  </si>
  <si>
    <r>
      <t> </t>
    </r>
    <r>
      <rPr>
        <b/>
        <sz val="9"/>
        <color theme="1"/>
        <rFont val="Inherit"/>
      </rPr>
      <t>Term (years)</t>
    </r>
  </si>
  <si>
    <t>Aggregate Intrinsic</t>
  </si>
  <si>
    <r>
      <t> </t>
    </r>
    <r>
      <rPr>
        <b/>
        <sz val="9"/>
        <color theme="1"/>
        <rFont val="Inherit"/>
      </rPr>
      <t>Value</t>
    </r>
  </si>
  <si>
    <r>
      <t> </t>
    </r>
    <r>
      <rPr>
        <b/>
        <sz val="9"/>
        <color theme="1"/>
        <rFont val="Inherit"/>
      </rPr>
      <t>(dollars in thousands)</t>
    </r>
  </si>
  <si>
    <t>Outstanding and exercisable at December 31, 2011</t>
  </si>
  <si>
    <t>Granted</t>
  </si>
  <si>
    <t>Exercised</t>
  </si>
  <si>
    <t>(12,636</t>
  </si>
  <si>
    <t>Forfeited or Expired</t>
  </si>
  <si>
    <t>Outstanding and exercisable at December 31, 2012</t>
  </si>
  <si>
    <t>(23,815</t>
  </si>
  <si>
    <t>(746</t>
  </si>
  <si>
    <t>Outstanding and exercisable at December 31, 2013</t>
  </si>
  <si>
    <r>
      <t xml:space="preserve">The total intrinsic value of options exercised during the years ended December 31, 2013, 2012 and 2011 was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02 million</t>
    </r>
    <r>
      <rPr>
        <sz val="10"/>
        <color theme="1"/>
        <rFont val="Inherit"/>
      </rPr>
      <t>, respectively.</t>
    </r>
  </si>
  <si>
    <t>A summary of the status of the Company’s unvested Restricted Shares and LTIP Units as of December 31, 2013 and 2012 and changes during the years then ended is presented below:</t>
  </si>
  <si>
    <t>Unvested Restricted Shares and LTIP Units</t>
  </si>
  <si>
    <t>Restricted</t>
  </si>
  <si>
    <r>
      <t> </t>
    </r>
    <r>
      <rPr>
        <b/>
        <sz val="10"/>
        <color theme="1"/>
        <rFont val="Inherit"/>
      </rPr>
      <t>Shares</t>
    </r>
  </si>
  <si>
    <r>
      <t> </t>
    </r>
    <r>
      <rPr>
        <b/>
        <sz val="10"/>
        <color theme="1"/>
        <rFont val="Inherit"/>
      </rPr>
      <t>Grant-Date</t>
    </r>
  </si>
  <si>
    <r>
      <t> </t>
    </r>
    <r>
      <rPr>
        <b/>
        <sz val="10"/>
        <color theme="1"/>
        <rFont val="Inherit"/>
      </rPr>
      <t>Fair Value</t>
    </r>
  </si>
  <si>
    <t>LTIP Units</t>
  </si>
  <si>
    <t>Unvested at December 31, 2011</t>
  </si>
  <si>
    <t>Vested</t>
  </si>
  <si>
    <t>(43,819</t>
  </si>
  <si>
    <t>(176,926</t>
  </si>
  <si>
    <t>Forfeited</t>
  </si>
  <si>
    <t>(1,157</t>
  </si>
  <si>
    <t>Unvested at December 31, 2012</t>
  </si>
  <si>
    <t>(28,179</t>
  </si>
  <si>
    <t>(350,264</t>
  </si>
  <si>
    <t>(830</t>
  </si>
  <si>
    <t>Unvested at December 31, 2013</t>
  </si>
  <si>
    <r>
      <t xml:space="preserve">As of December 31, 2013, there was </t>
    </r>
    <r>
      <rPr>
        <sz val="10"/>
        <color rgb="FF000000"/>
        <rFont val="Inherit"/>
      </rPr>
      <t>$11.1 million</t>
    </r>
    <r>
      <rPr>
        <sz val="10"/>
        <color theme="1"/>
        <rFont val="Inherit"/>
      </rPr>
      <t xml:space="preserve"> of total unrecognized compensation cost related to unvested share-based compensation arrangements granted under share incentive plans. That cost is expected to be recognized over a weighted-average period of </t>
    </r>
    <r>
      <rPr>
        <sz val="10"/>
        <color rgb="FF000000"/>
        <rFont val="Inherit"/>
      </rPr>
      <t>2.4</t>
    </r>
    <r>
      <rPr>
        <sz val="10"/>
        <color theme="1"/>
        <rFont val="Inherit"/>
      </rPr>
      <t xml:space="preserve"> years. The total fair value of Restricted Shares that vested during the years ended December 31, 2013, 2012 and 2011 was </t>
    </r>
    <r>
      <rPr>
        <sz val="10"/>
        <color rgb="FF000000"/>
        <rFont val="Inherit"/>
      </rPr>
      <t>$0.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2.2 million</t>
    </r>
    <r>
      <rPr>
        <sz val="10"/>
        <color theme="1"/>
        <rFont val="Inherit"/>
      </rPr>
      <t>, respectively.</t>
    </r>
  </si>
  <si>
    <t>EMPLOYEE SHARE PURCHASE AND DEFERRED SHARE PLAN</t>
  </si>
  <si>
    <t>Disclosure of Compensation Related Costs, Share-based Payments [Abstract]</t>
  </si>
  <si>
    <t>Employee Share Purchase and Deferred Share Plan</t>
  </si>
  <si>
    <r>
      <t xml:space="preserve">The Acadia Realty Trust Employee Share Purchase Plan (the "Purchase Plan"), allows eligible employees of the Company to purchase Common Shares through payroll deductions. The Purchase Plan provides for employees to purchase Common Shares on a quarterly basis at a </t>
    </r>
    <r>
      <rPr>
        <sz val="10"/>
        <color rgb="FF000000"/>
        <rFont val="Inherit"/>
      </rPr>
      <t>15%</t>
    </r>
    <r>
      <rPr>
        <sz val="10"/>
        <color theme="1"/>
        <rFont val="Inherit"/>
      </rPr>
      <t xml:space="preserve"> discount to the closing price of the Company’s Common Shares on either the first day or the last day of the quarter, whichever is lower. A participant may not purchase more the </t>
    </r>
    <r>
      <rPr>
        <sz val="10"/>
        <color rgb="FF000000"/>
        <rFont val="Inherit"/>
      </rPr>
      <t>$25,000</t>
    </r>
    <r>
      <rPr>
        <sz val="10"/>
        <color theme="1"/>
        <rFont val="Inherit"/>
      </rPr>
      <t xml:space="preserve"> in Common Shares per year. Compensation expense will be recognized by the Company to the extent of the above discount to the closing price of the Common Shares with respect to the applicable quarter. During 2013, 2012 and 2011, a total of 3,678, </t>
    </r>
    <r>
      <rPr>
        <sz val="10"/>
        <color rgb="FF000000"/>
        <rFont val="Inherit"/>
      </rPr>
      <t>3,829</t>
    </r>
    <r>
      <rPr>
        <sz val="10"/>
        <color theme="1"/>
        <rFont val="Inherit"/>
      </rPr>
      <t xml:space="preserve">, and </t>
    </r>
    <r>
      <rPr>
        <sz val="10"/>
        <color rgb="FF000000"/>
        <rFont val="Inherit"/>
      </rPr>
      <t>4,886</t>
    </r>
    <r>
      <rPr>
        <sz val="10"/>
        <color theme="1"/>
        <rFont val="Inherit"/>
      </rPr>
      <t xml:space="preserve"> Common Shares, respectively, were purchased by employees under the Purchase Plan. Associated compensation expense of </t>
    </r>
    <r>
      <rPr>
        <sz val="10"/>
        <color rgb="FF000000"/>
        <rFont val="Inherit"/>
      </rPr>
      <t>$0.01 million</t>
    </r>
    <r>
      <rPr>
        <sz val="10"/>
        <color theme="1"/>
        <rFont val="Inherit"/>
      </rPr>
      <t xml:space="preserve"> was recorded in 2013, 2012 and 2011.</t>
    </r>
  </si>
  <si>
    <r>
      <t xml:space="preserve">During May of 2006, the Company adopted a Trustee Deferral and Distribution Election ("Trustee Deferral Plan"), under which the participating Trustees have deferred compensation of $0.07 million for 2013 and </t>
    </r>
    <r>
      <rPr>
        <sz val="10"/>
        <color rgb="FF000000"/>
        <rFont val="Inherit"/>
      </rPr>
      <t>$0.06 million</t>
    </r>
    <r>
      <rPr>
        <sz val="10"/>
        <color theme="1"/>
        <rFont val="Inherit"/>
      </rPr>
      <t xml:space="preserve"> for 2012 and 2011.</t>
    </r>
  </si>
  <si>
    <t>EMPLOYEE 401(K) PLAN</t>
  </si>
  <si>
    <t>Compensation and Retirement Disclosure [Abstract]</t>
  </si>
  <si>
    <t>Employee 401(k) Plan</t>
  </si>
  <si>
    <r>
      <t xml:space="preserve">The Company maintains a 401(k) plan for employees under which the Company currently matches </t>
    </r>
    <r>
      <rPr>
        <sz val="10"/>
        <color rgb="FF000000"/>
        <rFont val="Inherit"/>
      </rPr>
      <t>50%</t>
    </r>
    <r>
      <rPr>
        <sz val="10"/>
        <color theme="1"/>
        <rFont val="Inherit"/>
      </rPr>
      <t xml:space="preserve"> of a plan participant’s contribution up to </t>
    </r>
    <r>
      <rPr>
        <sz val="10"/>
        <color rgb="FF000000"/>
        <rFont val="Inherit"/>
      </rPr>
      <t>6%</t>
    </r>
    <r>
      <rPr>
        <sz val="10"/>
        <color theme="1"/>
        <rFont val="Inherit"/>
      </rPr>
      <t xml:space="preserve"> of the employee’s annual salary. A plan participant may contribute up to a maximum of </t>
    </r>
    <r>
      <rPr>
        <sz val="10"/>
        <color rgb="FF000000"/>
        <rFont val="Inherit"/>
      </rPr>
      <t>15%</t>
    </r>
    <r>
      <rPr>
        <sz val="10"/>
        <color theme="1"/>
        <rFont val="Inherit"/>
      </rPr>
      <t xml:space="preserve"> of their compensation, up to </t>
    </r>
    <r>
      <rPr>
        <sz val="10"/>
        <color rgb="FF000000"/>
        <rFont val="Inherit"/>
      </rPr>
      <t>$17,500</t>
    </r>
    <r>
      <rPr>
        <sz val="10"/>
        <color theme="1"/>
        <rFont val="Inherit"/>
      </rPr>
      <t xml:space="preserve">, for the year ended December 31, 2013. The Company contributed </t>
    </r>
    <r>
      <rPr>
        <sz val="10"/>
        <color rgb="FF000000"/>
        <rFont val="Inherit"/>
      </rPr>
      <t>$0.3 million</t>
    </r>
    <r>
      <rPr>
        <sz val="10"/>
        <color theme="1"/>
        <rFont val="Inherit"/>
      </rPr>
      <t xml:space="preserve"> for each of the years ended December 31, 2013 and 2012 and </t>
    </r>
    <r>
      <rPr>
        <sz val="10"/>
        <color rgb="FF000000"/>
        <rFont val="Inherit"/>
      </rPr>
      <t>$0.2 million</t>
    </r>
    <r>
      <rPr>
        <sz val="10"/>
        <color theme="1"/>
        <rFont val="Inherit"/>
      </rPr>
      <t xml:space="preserve"> for the year ended December 31, 2011.</t>
    </r>
  </si>
  <si>
    <t>DIVIDENDS AND DISTRIBUTIONS PAYABLE</t>
  </si>
  <si>
    <t>Equity [Abstract]</t>
  </si>
  <si>
    <t>Dividends and Distributions Payable</t>
  </si>
  <si>
    <r>
      <t xml:space="preserve">On November 4, 2013, the Board of Trustees declared a cash dividend for the quarter ended December 31, 2013 of </t>
    </r>
    <r>
      <rPr>
        <sz val="10"/>
        <color rgb="FF000000"/>
        <rFont val="Inherit"/>
      </rPr>
      <t>$0.23</t>
    </r>
    <r>
      <rPr>
        <sz val="10"/>
        <color theme="1"/>
        <rFont val="Inherit"/>
      </rPr>
      <t xml:space="preserve"> per Common Share, which was paid on January 15, 2014 to holders of record as of December 31, 2013.</t>
    </r>
  </si>
  <si>
    <t>FEDERAL INCOME TAXES</t>
  </si>
  <si>
    <t>Income Tax Disclosure [Abstract]</t>
  </si>
  <si>
    <t>Federal Income Taxes</t>
  </si>
  <si>
    <r>
      <t xml:space="preserve">The Company has elected to qualify as a REIT in accordance with Sections 856 through 860 of the Internal Revenue Code of 1986, as amended (the "Code"), and intends at all times to qualify as a REIT under the Code. To qualify as a REIT, the Company must meet a number of organizational and operational requirements, including a requirement that it currently distribute at least </t>
    </r>
    <r>
      <rPr>
        <sz val="10"/>
        <color rgb="FF000000"/>
        <rFont val="Inherit"/>
      </rPr>
      <t>90%</t>
    </r>
    <r>
      <rPr>
        <sz val="10"/>
        <color theme="1"/>
        <rFont val="Inherit"/>
      </rPr>
      <t xml:space="preserve">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13, 2012 and 2011,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axable REIT Subsidiaries ("TRS") is subject to Federal, state and local income taxes.</t>
    </r>
  </si>
  <si>
    <t>Characterization of Distributions:</t>
  </si>
  <si>
    <t>The Company has determined that the cash distributed to the shareholders is characterized as follows for Federal income tax purposes:</t>
  </si>
  <si>
    <t>Ordinary income</t>
  </si>
  <si>
    <t>Qualified dividend</t>
  </si>
  <si>
    <t>Capital gain</t>
  </si>
  <si>
    <t>Taxable REIT Subsidiaries</t>
  </si>
  <si>
    <t>Income taxes have been provided for using the liability method as required by ASC Topic 740, "Income Taxes." The Company’s TRS income and provision for income taxes for the years ended December 31, 2013, 2012 and 2011 are summarized as follows:</t>
  </si>
  <si>
    <t>TRS (loss) income before income taxes</t>
  </si>
  <si>
    <t>(2,225</t>
  </si>
  <si>
    <t>(2,056</t>
  </si>
  <si>
    <t>Benefit (provision) for income taxes:</t>
  </si>
  <si>
    <t>Federal</t>
  </si>
  <si>
    <t>(222</t>
  </si>
  <si>
    <t>State and local</t>
  </si>
  <si>
    <t>(59</t>
  </si>
  <si>
    <t>TRS net (loss) income before noncontrolling interests</t>
  </si>
  <si>
    <t>(1,878</t>
  </si>
  <si>
    <t>(1,317</t>
  </si>
  <si>
    <t>TRS net (loss) income</t>
  </si>
  <si>
    <t>(1,611</t>
  </si>
  <si>
    <t>(615</t>
  </si>
  <si>
    <t>The income tax provision differs from the amount computed by applying the statutory federal income tax rate to income before income taxes as follows (not adjusted for temporary book/tax differences):</t>
  </si>
  <si>
    <t>19. Federal Income Taxes, continued</t>
  </si>
  <si>
    <t>Federal (benefit) provision at statutory tax rate</t>
  </si>
  <si>
    <t>(757</t>
  </si>
  <si>
    <t>(699</t>
  </si>
  <si>
    <t>TRS state and local taxes, net of federal benefit</t>
  </si>
  <si>
    <t>(117</t>
  </si>
  <si>
    <t>(109</t>
  </si>
  <si>
    <t>Tax effect of:</t>
  </si>
  <si>
    <t>Permanent differences, net</t>
  </si>
  <si>
    <t>(279</t>
  </si>
  <si>
    <t>Prior year overaccrual, net</t>
  </si>
  <si>
    <t>(553</t>
  </si>
  <si>
    <t>Restricted stock vesting</t>
  </si>
  <si>
    <t>(2</t>
  </si>
  <si>
    <t>(159</t>
  </si>
  <si>
    <t>(41</t>
  </si>
  <si>
    <t>REIT state and local income and franchise taxes</t>
  </si>
  <si>
    <t>Total provision (benefit) for income taxes</t>
  </si>
  <si>
    <t>(574</t>
  </si>
  <si>
    <t>EARNINGS PER COMMON SHARE</t>
  </si>
  <si>
    <t>Earnings Per Share [Abstract]</t>
  </si>
  <si>
    <t>Earnings Per Common Share</t>
  </si>
  <si>
    <t>Basic earnings per Common Share is computed by dividing net income attributable to Common Shareholders by the weighted average Common Shares outstanding. At December 31, 2013, the Company has unvested LTIP Units (Note 15) which provide for non-forfeitable rights to dividend equivalent payments. Accordingly, these unvested LTIP Units are considered participating securities and are included in the computation of basic earnings per Common Share pursuant to the two-class method.</t>
  </si>
  <si>
    <t>Diluted earnings per Common Share reflects the potential dilution of the conversion of obligations and the assumed exercises of securities including the effects of restricted share unit ("Restricted Share Units") and share option awards issued under the Company’s Share Incentive Plans (Note 15). The effect of the assumed conversion of 188 Series A Preferred OP Units into 25,067 Common Shares would be anti-dilutive and therefore not included in the computation of diluted earnings per share for the years ended December 2013, 2012 and 2011.</t>
  </si>
  <si>
    <t>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e conversion of the convertible notes payable (Note 9) is not included in the computation of basic and diluted earnings per share as such conversion, based on the current market price of the Common Shares, would be settled with cash.</t>
  </si>
  <si>
    <t>(dollars in thousands, except per share amounts)</t>
  </si>
  <si>
    <t>Numerator:</t>
  </si>
  <si>
    <t>Less: net income attributable to participating securities</t>
  </si>
  <si>
    <t xml:space="preserve">Income from continuing operations net of income </t>
  </si>
  <si>
    <t>attributable to participating securities</t>
  </si>
  <si>
    <t>Denominator:</t>
  </si>
  <si>
    <t>Weighted average shares for basic earnings per share</t>
  </si>
  <si>
    <t>Effect of dilutive securities:</t>
  </si>
  <si>
    <t>Employee share options</t>
  </si>
  <si>
    <t>Denominator for diluted earnings per share</t>
  </si>
  <si>
    <t>Basic earnings per Common Share from continuing operations attributable to Common Shareholders</t>
  </si>
  <si>
    <t>Diluted earnings per Common Share from continuing operations attributable to Common Shareholders</t>
  </si>
  <si>
    <t>SUMMARY OF QUARTERLY FINANCIAL INFORMATION</t>
  </si>
  <si>
    <t>Quarterly Financial Information Disclosure [Abstract]</t>
  </si>
  <si>
    <t>Summary of Quarterly Financial Information (unaudited)</t>
  </si>
  <si>
    <t>The quarterly results of operations of the Company for the years ended December 31, 2013 and 2012 are as follows:</t>
  </si>
  <si>
    <t>(amounts in thousands, except per share amounts)</t>
  </si>
  <si>
    <t>March 31, 2013</t>
  </si>
  <si>
    <t>June 30, 2013</t>
  </si>
  <si>
    <t>September 30, 2013</t>
  </si>
  <si>
    <t>Revenue</t>
  </si>
  <si>
    <t>Income from continuing operations attributable to Common Shareholders</t>
  </si>
  <si>
    <t>Net income attributable to Common Shareholders per Common Share - basic:</t>
  </si>
  <si>
    <t>Net income per share</t>
  </si>
  <si>
    <t>Net income attributable to Common Shareholders per Common Share - diluted:</t>
  </si>
  <si>
    <t>Cash dividends declared per Common Share</t>
  </si>
  <si>
    <t>March 31, 2012</t>
  </si>
  <si>
    <t>June 30, 2012</t>
  </si>
  <si>
    <t>September 30, 2012</t>
  </si>
  <si>
    <t>COMMITMENTS AND CONTINGENCIES</t>
  </si>
  <si>
    <t>Commitments and Contingencies Disclosure [Abstract]</t>
  </si>
  <si>
    <t>Commitments and Contingencies</t>
  </si>
  <si>
    <t>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t>
  </si>
  <si>
    <t>The Company conducts Phase I environmental reviews with respect to properties it acquires. These reviews include an investigation for the presence of asbestos, underground storage tanks and polychlorinated biphenyls (PCBs). Although such reviews are intended to evaluate the environmental condition of the subject property as well as surrounding properties, there can be no assurance that the review conducted by the Company will be adequate to identify environmental or other problems that may exist. Where a Phase II assessment is so recommended, a Phase II assessment is conducted to further determine the extent of possible environmental contamination. In all instances where a Phase I or II assessment has resulted in specific recommendations for remedial actions, the Company has either taken or scheduled the recommended remedial action. To mitigate unknown risks, the Company has obtained environmental insurance for most of its properties, which covers only unknown environmental risks.</t>
  </si>
  <si>
    <t>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t>
  </si>
  <si>
    <t>The Company is involved in various matters of litigation arising in the normal course of business. While the Company is unable to predict with certainty the amounts involved, the Company’s management and counsel are of the opinion that, when such litigation is resolved, the Company’s resulting liability, if any, will not have a significant effect on the Company’s consolidated financial position, results of operations, or liquidity. The Company's policy is to accrue legal expenses as they are incurred.</t>
  </si>
  <si>
    <r>
      <t xml:space="preserve">During August 2009, the Company terminated the employment of a former Senior Vice President (the "Former Employee") for engaging in conduct that fell within the definition of "cause" in his severance agreement with the Company. Had the Former Employee not been terminated for "cause," he would have been eligible to receive approximately </t>
    </r>
    <r>
      <rPr>
        <sz val="10"/>
        <color rgb="FF000000"/>
        <rFont val="Inherit"/>
      </rPr>
      <t>$0.9 million</t>
    </r>
    <r>
      <rPr>
        <sz val="10"/>
        <color theme="1"/>
        <rFont val="Inherit"/>
      </rPr>
      <t xml:space="preserve"> under the severance agreement. Because the Company terminated him for "cause," it did not pay the Former Employee any severance benefits under the agreement. The Former Employee has brought a lawsuit against the Company in New York State Supreme Court (the "Court"), alleging breach of the severance agreement. Depositions have been completed and a trial date has been set. The Court has granted the Company's request to file a motion for summary judgment. The suit is in the pre-trial discovery stage. The Company believes it has meritorious defenses to the suit.</t>
    </r>
  </si>
  <si>
    <t>In connection with Phase 2 of the City Point Project, Albee Development LLC ("Albee"), and a non-affiliated construction manager have been served with a Summons With Notice by Casino Development Group, Inc. ("Casino"), the former contractor responsible for the excavation and concrete work at the City Point Project. Albee terminated the contract with Casino for cause prior to completion of the contract. The plaintiff is seeking approximately $8.5 million. Albee believes that it has meritorious defenses to, and is prepared to vigorously defend itself against the claims. As the case is in the beginning stage of litigation, the outcome of these claims cannot be estimated at this time.</t>
  </si>
  <si>
    <t>SUBSEQUENT EVENTS</t>
  </si>
  <si>
    <t>Subsequent Events [Abstract]</t>
  </si>
  <si>
    <t>Subsequent Events</t>
  </si>
  <si>
    <t>During January 2014, the Company completed the acquisition of 11 E. Walton in Chicago, Illinois, for a purchase price of $44.0 million.</t>
  </si>
  <si>
    <t>During January 2014, the Company received payment on two outstanding notes receivable with an aggregate carrying amount of $7.2 million.</t>
  </si>
  <si>
    <t>During January 2014, the Company drew down $45.0 million on a previously unfunded mortgage loan collateralized by a property.</t>
  </si>
  <si>
    <t>During February 2014, the Company completed the acquisition of 61 Main Street in Westport, Connecticut for a purchase price of $7.3 million.</t>
  </si>
  <si>
    <t>SCHEDULE III - REAL ESTATE AND ACCUMULATED DEPRECIATION</t>
  </si>
  <si>
    <t>SEC Schedule III, Real Estate and Accumulated Depreciation Disclosure [Abstract]</t>
  </si>
  <si>
    <t>Real Estate and Accumulated Depreciation</t>
  </si>
  <si>
    <t>SCHEDULE III-REAL ESTATE AND ACCUMULATED DEPRECIATION</t>
  </si>
  <si>
    <t>Initial Cost</t>
  </si>
  <si>
    <t>to Company</t>
  </si>
  <si>
    <t>Amount at which</t>
  </si>
  <si>
    <t>Carried at December 31, 2013</t>
  </si>
  <si>
    <t>Description</t>
  </si>
  <si>
    <t>Encumbrances</t>
  </si>
  <si>
    <t>Buildings &amp;</t>
  </si>
  <si>
    <t>Improvements</t>
  </si>
  <si>
    <t>Costs</t>
  </si>
  <si>
    <t>Capitalized</t>
  </si>
  <si>
    <t>Subsequent to</t>
  </si>
  <si>
    <t>Acquisition</t>
  </si>
  <si>
    <t>Accumulated</t>
  </si>
  <si>
    <t>Depreciation</t>
  </si>
  <si>
    <t>Date of</t>
  </si>
  <si>
    <t>Acquisition (a)</t>
  </si>
  <si>
    <t>Construction (c)</t>
  </si>
  <si>
    <t>Shopping Centers</t>
  </si>
  <si>
    <t>Core Portfolio:</t>
  </si>
  <si>
    <t>Brockton, MA</t>
  </si>
  <si>
    <t>(a)</t>
  </si>
  <si>
    <t>Latham, NY</t>
  </si>
  <si>
    <t>Mark Plaza</t>
  </si>
  <si>
    <t>Edwardsville, PA</t>
  </si>
  <si>
    <t>(872</t>
  </si>
  <si>
    <t>(c)</t>
  </si>
  <si>
    <t>Plaza 422</t>
  </si>
  <si>
    <t>Lebanon, PA</t>
  </si>
  <si>
    <t>Route 6 Mall</t>
  </si>
  <si>
    <t>Honesdale, PA</t>
  </si>
  <si>
    <t>Bartow Avenue</t>
  </si>
  <si>
    <t>Bronx, NY</t>
  </si>
  <si>
    <t>Amboy Road</t>
  </si>
  <si>
    <t>Staten Island, NY</t>
  </si>
  <si>
    <t>Abington Towne Center</t>
  </si>
  <si>
    <t>Abington, PA</t>
  </si>
  <si>
    <t>Bloomfield Town Square</t>
  </si>
  <si>
    <t>Bloomfield Hills, MI</t>
  </si>
  <si>
    <t>Woonsocket, RI</t>
  </si>
  <si>
    <t>Elmwood Park, NJ</t>
  </si>
  <si>
    <t>Hobart, IN</t>
  </si>
  <si>
    <t>Marketplace of Absecon</t>
  </si>
  <si>
    <t>Absecon, NJ</t>
  </si>
  <si>
    <t>Chestnut Hill</t>
  </si>
  <si>
    <t>Philadelphia, PA</t>
  </si>
  <si>
    <t>Third Avenue</t>
  </si>
  <si>
    <t>Hobson West Plaza</t>
  </si>
  <si>
    <t>Naperville, IL</t>
  </si>
  <si>
    <t>Smithtown, NY</t>
  </si>
  <si>
    <t>Town Line Plaza</t>
  </si>
  <si>
    <t>Rocky Hill, CT</t>
  </si>
  <si>
    <t>Branch Shopping Center</t>
  </si>
  <si>
    <t>Methuen Shopping Center</t>
  </si>
  <si>
    <t>Methuen, MA</t>
  </si>
  <si>
    <t>South Burlington, VT</t>
  </si>
  <si>
    <t>330 River Street</t>
  </si>
  <si>
    <t>Cambridge, MA</t>
  </si>
  <si>
    <t>Mad River Station</t>
  </si>
  <si>
    <t>Dayton, OH</t>
  </si>
  <si>
    <t>Ramapo, NY</t>
  </si>
  <si>
    <t>Greenwich, CT</t>
  </si>
  <si>
    <t>West Shore Expressway</t>
  </si>
  <si>
    <t>(55</t>
  </si>
  <si>
    <t>West 54th Street</t>
  </si>
  <si>
    <t>Manhattan, NY</t>
  </si>
  <si>
    <t>Acadia 5-7 East 17th Street</t>
  </si>
  <si>
    <t>West Diversey 651-671 W Diversey Chicago, IL</t>
  </si>
  <si>
    <t>Mercer Street</t>
  </si>
  <si>
    <t>15 Mercer Street New York, NY</t>
  </si>
  <si>
    <t>4401 White Plains</t>
  </si>
  <si>
    <t>1520 Milwaukee Avenue</t>
  </si>
  <si>
    <t>Cambridge LLC</t>
  </si>
  <si>
    <t>930 Rush Street</t>
  </si>
  <si>
    <t>Westbury, NY</t>
  </si>
  <si>
    <t>181 Main Street</t>
  </si>
  <si>
    <t>Westport, CT</t>
  </si>
  <si>
    <t>83 Spring Street</t>
  </si>
  <si>
    <t>Bloomfield, NJ</t>
  </si>
  <si>
    <t>179-53 &amp; 1801-03 Connecticut Avenue Washington, D.C.</t>
  </si>
  <si>
    <t>664 North Michigan</t>
  </si>
  <si>
    <t>8-12 E. Walton</t>
  </si>
  <si>
    <t>Washington, DC</t>
  </si>
  <si>
    <t>120 West Broadway</t>
  </si>
  <si>
    <t>Wilmington, DE</t>
  </si>
  <si>
    <t>Brandywine Market Square</t>
  </si>
  <si>
    <t>Undeveloped Land</t>
  </si>
  <si>
    <t>ARLP</t>
  </si>
  <si>
    <t>Fund I:</t>
  </si>
  <si>
    <t>Kroger/Safeway</t>
  </si>
  <si>
    <t>Various</t>
  </si>
  <si>
    <t>Fund II:</t>
  </si>
  <si>
    <t>Liberty Ave</t>
  </si>
  <si>
    <t>Ozone Park, NY</t>
  </si>
  <si>
    <t>Fund III:</t>
  </si>
  <si>
    <t>Mohegan Lake, NY</t>
  </si>
  <si>
    <t>654 Broadway</t>
  </si>
  <si>
    <t>New Hyde Park, NY</t>
  </si>
  <si>
    <t>3104 M Street</t>
  </si>
  <si>
    <t>3780-3858 Nostrand Ave</t>
  </si>
  <si>
    <t>Farmingdale, NY</t>
  </si>
  <si>
    <t>Fund IV:</t>
  </si>
  <si>
    <t>210 Bowery LLC</t>
  </si>
  <si>
    <t>1151 Third Ave</t>
  </si>
  <si>
    <t>Prince William County, VA</t>
  </si>
  <si>
    <t>938 W. North Avenue</t>
  </si>
  <si>
    <t>Acadia Strategic Opportunity Fund IV</t>
  </si>
  <si>
    <t>Real Estate Under Development</t>
  </si>
  <si>
    <t>(1) Depreciation on buildings and improvements reflected in the consolidated statements of income is calculated over the estimated useful life of the assets as follows:</t>
  </si>
  <si>
    <r>
      <t xml:space="preserve">Buildings: </t>
    </r>
    <r>
      <rPr>
        <sz val="10"/>
        <color rgb="FF000000"/>
        <rFont val="Inherit"/>
      </rPr>
      <t>30</t>
    </r>
    <r>
      <rPr>
        <sz val="10"/>
        <color theme="1"/>
        <rFont val="Inherit"/>
      </rPr>
      <t xml:space="preserve"> to </t>
    </r>
    <r>
      <rPr>
        <sz val="10"/>
        <color rgb="FF000000"/>
        <rFont val="Inherit"/>
      </rPr>
      <t>40</t>
    </r>
    <r>
      <rPr>
        <sz val="10"/>
        <color theme="1"/>
        <rFont val="Inherit"/>
      </rPr>
      <t xml:space="preserve"> years</t>
    </r>
  </si>
  <si>
    <t>Improvements: Shorter of lease term or useful life</t>
  </si>
  <si>
    <r>
      <t xml:space="preserve">(2) The aggregate gross cost of property included above for Federal income tax purposes was </t>
    </r>
    <r>
      <rPr>
        <sz val="10"/>
        <color rgb="FF000000"/>
        <rFont val="Inherit"/>
      </rPr>
      <t>$1,491.0 million</t>
    </r>
    <r>
      <rPr>
        <sz val="10"/>
        <color theme="1"/>
        <rFont val="Inherit"/>
      </rPr>
      <t xml:space="preserve"> as of December 31, 2013</t>
    </r>
  </si>
  <si>
    <t>(3) (a) Reconciliation of Real Estate Properties:</t>
  </si>
  <si>
    <t>The following table reconciles the activity for real estate properties from January 1, 2011 to December 31, 2013:</t>
  </si>
  <si>
    <t>Balance at beginning of year</t>
  </si>
  <si>
    <t>Other improvements</t>
  </si>
  <si>
    <t>Property Acquired</t>
  </si>
  <si>
    <t>Consolidation of Previously Unconsolidated Investments</t>
  </si>
  <si>
    <t>Balance at end of year</t>
  </si>
  <si>
    <t>(3) (b) Reconciliation of Accumulated Depreciation:</t>
  </si>
  <si>
    <t>The following table reconciles accumulated depreciation from January 1, 2011 to December 31, 2013:</t>
  </si>
  <si>
    <t>Depreciation related to real estate</t>
  </si>
  <si>
    <t>ORGANIZATION, BASIS OF PRESENTATION AND SUMMARY OF SIGNIFICANT ACCOUNTING POLICIES (Policies)</t>
  </si>
  <si>
    <t>Organization, Basis of Presentation and Summary of Significant Accounting Policies [Abstract]</t>
  </si>
  <si>
    <t>Consolidation, Policy [Policy Text Block]</t>
  </si>
  <si>
    <t>Investments in and Advances to Unconsolidated Joint Ventures, Policy [Policy Text Block]</t>
  </si>
  <si>
    <t>Use of Estimates, Policy [Policy Text Block]</t>
  </si>
  <si>
    <t>Real Estate, Policy [Policy Text Block]</t>
  </si>
  <si>
    <t>Sale of Real Estate, Policy [Policy Text Block]</t>
  </si>
  <si>
    <t>The Company recognizes property sales in accordance with ASC Topic 970 "Real Estate." The Company generally records the sales of operating properties and outparcels using the full accrual method at closing when the earnings process is deemed to be complete. Sales not qualifying for full recognition at the time of sale are accounted for under other appropriate deferral methods.</t>
  </si>
  <si>
    <t>Real Estate Held for Development and Sale, Policy [Policy Text Block]</t>
  </si>
  <si>
    <t>The Company evaluates the held-for-sale classification of its real estate each quarter. Assets that are classified as held for sale are recorded at the lower of their carrying amount or fair value less cost to sell. Assets are generally classified as held for sale once management has initiated an active program to market them for sale and has received a firm purchase commitment. The results of operations of these real estate properties are reflected as discontinued operations in all periods presented.</t>
  </si>
  <si>
    <t>Involuntary Conversion of Asset, Policy [Policy Text Block]</t>
  </si>
  <si>
    <t>Deferred Costs, Policy [Policy Text Block]</t>
  </si>
  <si>
    <t>Management Contracts, Policy [Policy Text Block]</t>
  </si>
  <si>
    <t>Revenue Recognition and Accounts Receivable, Policy [Policy Text Block]</t>
  </si>
  <si>
    <t>Notes Receivable and Preferred Equity Investments, Policy [Policy Text Block]</t>
  </si>
  <si>
    <t>Cash and Cash Equivalents, Policy [Policy Text Block]</t>
  </si>
  <si>
    <t>Restricted Cash and Cash in Escrow, Policy [Policy Text Block]</t>
  </si>
  <si>
    <t>Income Tax, Policy [Policy Text Block]</t>
  </si>
  <si>
    <t>Share-based Compensation, Option and Incentive Plans Policy [Policy Text Block]</t>
  </si>
  <si>
    <t>Recent Accounting Pronouncements, Policy [Policy Text Block]</t>
  </si>
  <si>
    <t>ORGANIZATION, BASIS OF PRESENTATION AND SUMMARY OF SIGNIFICANT ACCOUNTING POLICIES (Tables)</t>
  </si>
  <si>
    <t>General terms and operating partnership's equity interests</t>
  </si>
  <si>
    <t>ACQUISITION AND DISPOSITION OF PROPERTIES AND DISCONTINUED OPERATIONS (Tables)</t>
  </si>
  <si>
    <t>Acquisition and Disposition of Properties and Discontinued Operations [Abstract]</t>
  </si>
  <si>
    <t>Schedule of Business Acquisitions, by Acquisition [Table Text Block]</t>
  </si>
  <si>
    <t>The following table summarizes the preliminary allocation of the purchase price of properties as recorded as of December 31, 2012, and the finalized allocation of the purchase price as adjusted as of December 31, 2013:</t>
  </si>
  <si>
    <t>Schedule Of Property Dispositions [Table Text Block]</t>
  </si>
  <si>
    <t>Schedule of Disposal Groups, Including Discontinued Operations, Income Statement, Balance Sheet and Additional Disclosures [Table Text Block]</t>
  </si>
  <si>
    <t>SEGMENT REPORTING (Tables)</t>
  </si>
  <si>
    <t>Reconciliation of Certain Segment Information from Segments to Consolidated [Table Text Block]</t>
  </si>
  <si>
    <t>The following table sets forth certain segment information for the Company, reclassified for discontinued operations, as of and for the years ended December 31, 2013, 2012 and 2011 (does not include unconsolidated affiliates or discontinued operations):</t>
  </si>
  <si>
    <t>INVESTMENTS IN AND ADVANCES TO UNCONSOLIDATED AFFILIATES (Tables)</t>
  </si>
  <si>
    <t>Schedule of Equity Method Investments [Table Text Block]</t>
  </si>
  <si>
    <t>Schedule of Noncontrolling Interest In Individual Investee [Table Text Block]</t>
  </si>
  <si>
    <t>Schedule of Condensed Balance Sheet [Table Text Block]</t>
  </si>
  <si>
    <t>Schedule of Condensed Income Statement [Table Text Block]</t>
  </si>
  <si>
    <t>NOTES RECEIVABLE, PREFERRED EQUITY, AND OTHER REAL ESTATE RELATED INVESTMENTS (Tables)</t>
  </si>
  <si>
    <t>Schedule of Notes Receivable</t>
  </si>
  <si>
    <t>Notes receivable were as follows at December 31, 2013:</t>
  </si>
  <si>
    <t>Schedule of Notes Receivable and Preferred Equity Investments Reconciliation</t>
  </si>
  <si>
    <t>Schedule of Allowance for Credit Losses on Notes Receivable</t>
  </si>
  <si>
    <t>DEFERRED CHARGES (Tables)</t>
  </si>
  <si>
    <t>Deferred Costs, Capitalized, Prepaid, and Other Assets Disclosure [Table Text Block]</t>
  </si>
  <si>
    <t>ACQUIRED LEASE INTANGIBLES (Tables)</t>
  </si>
  <si>
    <t>Schedule of Amortization of Acquired Lease Intangible Assets and Liabilities [Table Text Block]</t>
  </si>
  <si>
    <t>MORTGAGES AND OTHER NOTES PAYABLE (Tables)</t>
  </si>
  <si>
    <t>Mortgage Loan Activity [Table Text Block]</t>
  </si>
  <si>
    <t>Schedule of Line of Credit Facilities [Table Text Block]</t>
  </si>
  <si>
    <t>Schedule of Debt [Table Text Block]</t>
  </si>
  <si>
    <t>Schedule of Maturities of Long-term Debt [Table Text Block]</t>
  </si>
  <si>
    <t>FINANCIAL INSTRUMENTS AND FAIR VALUE MEASUREMENTS (Tables)</t>
  </si>
  <si>
    <t>Schedule of Fair Value, Assets and Liabilities Measured on Recurring Basis [Table Text Block]</t>
  </si>
  <si>
    <t>Fair Value, by Balance Sheet Grouping [Table Text Block]</t>
  </si>
  <si>
    <t>SHAREHOLDERS' EQUITY AND NONCONTROLLING INTERESTS (Tables)</t>
  </si>
  <si>
    <t>Change in Noncontrolling Interests [Table Text Block]</t>
  </si>
  <si>
    <t>TENANT LEASES (Tables)</t>
  </si>
  <si>
    <t>Schedule of Future Minimum Rental Payments Receivable for Operating Leases [Table Text Block]</t>
  </si>
  <si>
    <t>LEASE OBLIGATIONS (Tables)</t>
  </si>
  <si>
    <t>Schedule of Future Minimum Rental Payments for Operating Leases [Table Text Block]</t>
  </si>
  <si>
    <t>Future minimum rental payments required for leases having remaining non-cancelable lease terms are as follows:</t>
  </si>
  <si>
    <t>SHARE INCENTIVE PLAN (Tables)</t>
  </si>
  <si>
    <t>Schedule of Share-based Compensation, Stock Options, Activity [Table Text Block]</t>
  </si>
  <si>
    <t>Schedule of Unvested Restricted Shares and LTIP Units [Table Text Block]</t>
  </si>
  <si>
    <t>FEDERAL INCOME TAXES (Tables)</t>
  </si>
  <si>
    <t>Schedule of Tax Status of Dividends [Table Text Block]</t>
  </si>
  <si>
    <t>Schedule of TRS Income and Provision for Income Taxes [Table Text Block]</t>
  </si>
  <si>
    <t>The Company’s TRS income and provision for income taxes for the years ended December 31, 2013, 2012 and 2011 are summarized as follows:</t>
  </si>
  <si>
    <t>Schedule of Effective Income Tax Rate Reconciliation [Table Text Block]</t>
  </si>
  <si>
    <t>EARNINGS PER COMMON SHARE (Tables)</t>
  </si>
  <si>
    <t>Schedule of Earnings Per Share, Basic and Diluted [Table Text Block]</t>
  </si>
  <si>
    <t>SUMMARY OF QUARTERLY FINANCIAL INFORMATION (Tables)</t>
  </si>
  <si>
    <t>Schedule of Quarterly Financial Information [Table Text Block]</t>
  </si>
  <si>
    <t>ORGANIZATION, BASIS OF PRESENTATION AND SUMMARY OF SIGNIFICANT ACCOUNTING POLICIES (Details) (USD $)</t>
  </si>
  <si>
    <t>Organization, Consolidation and Presentation of Financial Statements [Line Items]</t>
  </si>
  <si>
    <t>Business Interruption Insurance Deductible</t>
  </si>
  <si>
    <t>Provision for Insurance Deductible Attributable to Loss of Rents</t>
  </si>
  <si>
    <t>Insurance proceeds from involuntary conversion of asset, other</t>
  </si>
  <si>
    <t>Deferred Rent Receivables, Net</t>
  </si>
  <si>
    <t>Allowance for Doubtful Accounts Receivable</t>
  </si>
  <si>
    <t>Required Distribution Rate to Maintain REIT Status (in percent)</t>
  </si>
  <si>
    <t>Loss of Anchor Tenant [Member]</t>
  </si>
  <si>
    <t>Flood [Member]</t>
  </si>
  <si>
    <t>Funiture, Fixtures and Equipment [Member]</t>
  </si>
  <si>
    <t>Property, Plant and Equipment, Useful Life, Minimum (In Years)</t>
  </si>
  <si>
    <t>'5 years</t>
  </si>
  <si>
    <t>Minimum [Member] | Building [Member]</t>
  </si>
  <si>
    <t>'30 years</t>
  </si>
  <si>
    <t>Maximum [Member] | Building [Member]</t>
  </si>
  <si>
    <t>'40 years</t>
  </si>
  <si>
    <t>Operating Partnership, as General Partner or Managing Member [Member]</t>
  </si>
  <si>
    <t>Ownership Interest By General Partner or Managing Partner (in percent)</t>
  </si>
  <si>
    <t>Remaining Funds Rate of Distribution to Operating Partnership (in percent)</t>
  </si>
  <si>
    <t>Institutional Investors [Member]</t>
  </si>
  <si>
    <t>Remaining Funds Rate of Distribution to All Partners (in percent)</t>
  </si>
  <si>
    <t>Fund I and Mervyns I [Member]</t>
  </si>
  <si>
    <t>[1]</t>
  </si>
  <si>
    <t>Limited Liability Company (LLC) or Limited Partnership (LP), Managing Member or General Partner, Ownership Share of Capital</t>
  </si>
  <si>
    <t>General Partners' Contributed Capital</t>
  </si>
  <si>
    <t>Managing Members' Contributed Capital</t>
  </si>
  <si>
    <t>Limited Liability Company Llc Or Limited Partnership Lp Members Or Limited Partners, Preferred Return</t>
  </si>
  <si>
    <t>Partners' Capital Account, Distributions</t>
  </si>
  <si>
    <t>Fund I [Member] | Granville Centre [Member]</t>
  </si>
  <si>
    <t>Fund I [Member] | Operating Partnership, as General Partner or Managing Member [Member] | Granville Centre [Member]</t>
  </si>
  <si>
    <t>Fund II and Mervyns II [Member]</t>
  </si>
  <si>
    <t>[2]</t>
  </si>
  <si>
    <t>Fund II [Member]</t>
  </si>
  <si>
    <t>Fund III [Member]</t>
  </si>
  <si>
    <t>[3]</t>
  </si>
  <si>
    <t>General Partners' Committed Capital</t>
  </si>
  <si>
    <t>Fund III [Member] | Walnut Hill Plaza [Member]</t>
  </si>
  <si>
    <t>Fund III [Member] | Sheepshead Bay [Member]</t>
  </si>
  <si>
    <t>Fund III [Member] | Operating Partnership, as General Partner or Managing Member [Member] | Sheepshead Bay [Member]</t>
  </si>
  <si>
    <t>Mervyns I and Mervyns II [Member]</t>
  </si>
  <si>
    <t>Fund IV [Member]</t>
  </si>
  <si>
    <t>Brandywine Portfolio [Member]</t>
  </si>
  <si>
    <t>Square Footage of Real Estate Property (in feet)</t>
  </si>
  <si>
    <t>Core Portfolio [Member]</t>
  </si>
  <si>
    <t>Number of Retail Properties</t>
  </si>
  <si>
    <t>Properties Owned Percentage</t>
  </si>
  <si>
    <t>Opportunity Funds [Member]</t>
  </si>
  <si>
    <t>Core Portfolio and Opportunity Funds [Member]</t>
  </si>
  <si>
    <t>Fund I and Mervyns I have returned all capital and preferred return. The Operating Partnership is now entitled to a Promote on all future cash distributions.</t>
  </si>
  <si>
    <t>During 2013, a distribution of $47.1 million was made to the Fund II investors, including the Operating Partnership. This amount is subject to recontribution to Fund II until December 2016, if needed to fund the on-going development and construction of existing projects.</t>
  </si>
  <si>
    <t>Original committed capital of Fund III was $502.5 million. During 2012, this amount was reduced to $475.0 million.</t>
  </si>
  <si>
    <t>ACQUISITION AND DISPOSITION OF PROPERTIES AND DISCONTINUED OPERATIONS Acquisitions (Details) (USD $)</t>
  </si>
  <si>
    <t>Share data in Millions, unless otherwise specified</t>
  </si>
  <si>
    <t>Acquisitions in 2013 [Member]</t>
  </si>
  <si>
    <t>Preliminary Purchase Price Allocation [Member]</t>
  </si>
  <si>
    <t>Acquisitions in 2012 [Member]</t>
  </si>
  <si>
    <t>Finalized Purchase Price Allocation, Adjustment [Member]</t>
  </si>
  <si>
    <t>Finalized Purchase Price Allocation [Member]</t>
  </si>
  <si>
    <t>sqft</t>
  </si>
  <si>
    <t>664 North Michigan Avenue [Member]</t>
  </si>
  <si>
    <t>Chicago, Illinois [Member]</t>
  </si>
  <si>
    <t>8-12 East Walton [Member]</t>
  </si>
  <si>
    <t>3200 - 3204 M Street [Member]</t>
  </si>
  <si>
    <t>Washington, D.C. [Member]</t>
  </si>
  <si>
    <t>868 Broadway [Member]</t>
  </si>
  <si>
    <t>New York New York [Member]</t>
  </si>
  <si>
    <t>313 - 315 Bowery [Member]</t>
  </si>
  <si>
    <t>120 West Broadway [Member]</t>
  </si>
  <si>
    <t>Brooklyn, New York [Member]</t>
  </si>
  <si>
    <t>Apr. 30, 2012</t>
  </si>
  <si>
    <t>AMCB Kennedy LLC [Member]</t>
  </si>
  <si>
    <t>North Bergen, New Jersey [Member]</t>
  </si>
  <si>
    <t>Promenade at Manassas [Member]</t>
  </si>
  <si>
    <t>Manassas, Virginia [Member]</t>
  </si>
  <si>
    <t>Paramus Plaza [Member]</t>
  </si>
  <si>
    <t>Paramus, New Jersey [Member]</t>
  </si>
  <si>
    <t>1151 Third Avenue [Member]</t>
  </si>
  <si>
    <t>Lake Montclair [Member]</t>
  </si>
  <si>
    <t>Dumfries, Virginia [Member]</t>
  </si>
  <si>
    <t>938 West North Avenue [Member]</t>
  </si>
  <si>
    <t>Business Acquisition [Line Items]</t>
  </si>
  <si>
    <t>GLA (in square feet)</t>
  </si>
  <si>
    <t>'  </t>
  </si>
  <si>
    <t>Liabilities Incurred</t>
  </si>
  <si>
    <t>Issuance of OP Units in Exchange for Ownership, Number of Shares</t>
  </si>
  <si>
    <t>Acquisition Related Costs</t>
  </si>
  <si>
    <t>Note receivable, discounted price</t>
  </si>
  <si>
    <t>Property pledged as collateral, area of property</t>
  </si>
  <si>
    <t>Business acquisition, percentage of voting interests acquired, counterparty interest</t>
  </si>
  <si>
    <t>Business Acquisition, Purchase Price Allocation [Abstract]</t>
  </si>
  <si>
    <t>This acquisition was primarily funded with the issuance of 1.2 million OP Units.</t>
  </si>
  <si>
    <t>As the joint venture partners to these investments maintain operating control over the investments, these are accounted for under the equity method.</t>
  </si>
  <si>
    <t>ACQUISITION AND DISPOSITION OF PROPERTIES AND DISCONTINUED OPERATIONS Dispositions (Details) (USD $)</t>
  </si>
  <si>
    <t>Income Statement, Balance Sheet and Additional Disclosures by Disposal Groups, Including Discontinued Operations [Line Items]</t>
  </si>
  <si>
    <t>Core Portfolio [Member] | AP Shopping Plaza [Member]</t>
  </si>
  <si>
    <t>Fund II [Member] | Pelham Storage [Member]</t>
  </si>
  <si>
    <t>Fund II [Member] | Fordham Place [Member]</t>
  </si>
  <si>
    <t>Fund II [Member] | Pelham Plaza [Member]</t>
  </si>
  <si>
    <t>ACQUISITION AND DISPOSITION OF PROPERTIES AND DISCONTINUED OPERATIONS Discontinued Operations (Details) (USD $)</t>
  </si>
  <si>
    <t>SEGMENT REPORTING Income Statement (Details) (USD $)</t>
  </si>
  <si>
    <t>reportable_segments</t>
  </si>
  <si>
    <t>Segment Reporting Information [Line Items]</t>
  </si>
  <si>
    <t>Number of Reportable Segments</t>
  </si>
  <si>
    <t>Income (Loss) from continuing operations</t>
  </si>
  <si>
    <t>Notes Receivable [Member]</t>
  </si>
  <si>
    <t>SEGMENT REPORTING Balance Sheet (Details) (USD $)</t>
  </si>
  <si>
    <t>INVESTMENTS IN AND ADVANCES TO UNCONSOLIDATED AFFILIATES (Details) (USD $)</t>
  </si>
  <si>
    <t>Schedule of Equity Method Investments [Line Items]</t>
  </si>
  <si>
    <t>Payments to Acquire Equity Method Investments</t>
  </si>
  <si>
    <t>Total liabilities and partnersâ€™ equity</t>
  </si>
  <si>
    <t>Combined and Condensed Statements of Operations [Abstract]</t>
  </si>
  <si>
    <t>Unconsolidated Affiliates [Member]</t>
  </si>
  <si>
    <t>Partnersâ€™ equity</t>
  </si>
  <si>
    <t>Companyâ€™s share of net income</t>
  </si>
  <si>
    <t>KLA/Mervyns LLC Add-On Investments [Member]</t>
  </si>
  <si>
    <t>Noncontrolling Interest, Ownership Percentage by Parent</t>
  </si>
  <si>
    <t>KLA A Markets LLC Add-On Investments [Member]</t>
  </si>
  <si>
    <t>KA-Shopko LLC [Member]</t>
  </si>
  <si>
    <t>Marsh and Add-On Investments [Member]</t>
  </si>
  <si>
    <t>KLAC Rex Venture LLC [Member]</t>
  </si>
  <si>
    <t>KLA/Mervyns LLC [Member]</t>
  </si>
  <si>
    <t>KLA A Markets LLC [Member]</t>
  </si>
  <si>
    <t>Mervyns I and Mervyns II [Member] | KLA/Mervyns LLC Add-On Investments [Member]</t>
  </si>
  <si>
    <t>Mervyns I and Mervyns II [Member] | KLA/Mervyns LLC [Member]</t>
  </si>
  <si>
    <t>Mervyns II [Member] | KLA A Markets LLC Add-On Investments [Member]</t>
  </si>
  <si>
    <t>Mervyns II [Member] | KLAC Rex Venture LLC [Member]</t>
  </si>
  <si>
    <t>Mervyns II [Member] | KLA A Markets LLC [Member]</t>
  </si>
  <si>
    <t>Fund II [Member] | KA-Shopko LLC [Member]</t>
  </si>
  <si>
    <t>Fund II [Member] | Marsh and Add-On Investments [Member]</t>
  </si>
  <si>
    <t>Core Portfolio [Member] | Crossroads [Member]</t>
  </si>
  <si>
    <t>Equity Method Investment, Ownership Percentage</t>
  </si>
  <si>
    <t>Core Portfolio [Member] | Georgetown Portfolio [Member]</t>
  </si>
  <si>
    <t>Core Portfolio [Member] | Route 202 Shopping Center [Member]</t>
  </si>
  <si>
    <t>Non-Cash Transfer of Prepaid Rent and Construction Costs to Acquire Equity Method Investments</t>
  </si>
  <si>
    <t>Number of Unaffiliated Partners</t>
  </si>
  <si>
    <t>Opportunity Funds [Member] | RCP Venture [Member]</t>
  </si>
  <si>
    <t>Investment Income, Dividend</t>
  </si>
  <si>
    <t>Opportunity Funds [Member] | RCP Venture [Member] | Operating Partnership, as General Partner or Managing Member [Member]</t>
  </si>
  <si>
    <t>Opportunity Funds [Member] | Mervyns I and Mervyns II [Member] | KLA/Mervyns LLC Add-On Investments [Member]</t>
  </si>
  <si>
    <t>Cost Method Investments</t>
  </si>
  <si>
    <t>Opportunity Funds [Member] | Mervyns I and Mervyns II [Member] | KLA/Mervyns LLC Add-On Investments [Member] | Operating Partnership, as General Partner or Managing Member [Member]</t>
  </si>
  <si>
    <t>Opportunity Funds [Member] | Mervyns I and Mervyns II [Member] | KLA/Mervyns LLC [Member]</t>
  </si>
  <si>
    <t>Equity Method Investments</t>
  </si>
  <si>
    <t>Equity Method Investment, Dividends or Distributions</t>
  </si>
  <si>
    <t>Opportunity Funds [Member] | Mervyns I and Mervyns II [Member] | KLA/Mervyns LLC [Member] | Operating Partnership, as General Partner or Managing Member [Member]</t>
  </si>
  <si>
    <t>Opportunity Funds [Member] | Mervyns II [Member] | KLA A Markets LLC Add-On Investments [Member]</t>
  </si>
  <si>
    <t>Opportunity Funds [Member] | Mervyns II [Member] | KLA A Markets LLC Add-On Investments [Member] | Operating Partnership, as General Partner or Managing Member [Member]</t>
  </si>
  <si>
    <t>Opportunity Funds [Member] | Mervyns II [Member] | KLAC Rex Venture LLC [Member]</t>
  </si>
  <si>
    <t>Opportunity Funds [Member] | Mervyns II [Member] | KLAC Rex Venture LLC [Member] | Operating Partnership, as General Partner or Managing Member [Member]</t>
  </si>
  <si>
    <t>Opportunity Funds [Member] | Mervyns II [Member] | KLA A Markets LLC [Member]</t>
  </si>
  <si>
    <t>Opportunity Funds [Member] | Mervyns II [Member] | KLA A Markets LLC [Member] | Operating Partnership, as General Partner or Managing Member [Member]</t>
  </si>
  <si>
    <t>Opportunity Funds [Member] | Fund II [Member] | KA-Shopko LLC [Member]</t>
  </si>
  <si>
    <t>Opportunity Funds [Member] | Fund II [Member] | KA-Shopko LLC [Member] | Operating Partnership, as General Partner or Managing Member [Member]</t>
  </si>
  <si>
    <t>Opportunity Funds [Member] | Fund II [Member] | Marsh and Add-On Investments [Member]</t>
  </si>
  <si>
    <t>Opportunity Funds [Member] | Fund II [Member] | Marsh and Add-On Investments [Member] | Operating Partnership, as General Partner or Managing Member [Member]</t>
  </si>
  <si>
    <t>NOTES RECEIVABLE, PREFERRED EQUITY, AND OTHER REAL ESTATE RELATED INVESTMENTS Schedule of Notes Receivable and Preferred Equity Investments Reconciliation (Details) (USD $)</t>
  </si>
  <si>
    <t>Movement in Mortgage Loans on Real Estate [Roll Forward]</t>
  </si>
  <si>
    <t>NOTES RECEIVABLE, PREFERRED EQUITY, AND OTHER REAL ESTATE RELATED INVESTMENTS Schedule of Notes Receivable (Details) (USD $)</t>
  </si>
  <si>
    <t>9 Months Ended</t>
  </si>
  <si>
    <t>1 Months Ended</t>
  </si>
  <si>
    <t>loan</t>
  </si>
  <si>
    <t>Dec. 31, 2010</t>
  </si>
  <si>
    <t>Jan. 31, 2013</t>
  </si>
  <si>
    <t>Feb. 28, 2013</t>
  </si>
  <si>
    <t>First Mortgage, 5.5% Loan Due 2014 [Member]</t>
  </si>
  <si>
    <t>First Mortgage, 7.7% Loan Due 2015 [Member]</t>
  </si>
  <si>
    <t>Zero Coupon [Member]</t>
  </si>
  <si>
    <t>Preferred Equity, 8.1% Loan, Due 2017 [Member]</t>
  </si>
  <si>
    <t>Mezzanine, 15% Due 2020 [Member]</t>
  </si>
  <si>
    <t>First Mortgage Loan, 8.0% Loan, Due On Demand [Member]</t>
  </si>
  <si>
    <t>Nov. 30, 2013</t>
  </si>
  <si>
    <t>Mezzanine Loan, 10.0% Loan, Due On Demand [Member]</t>
  </si>
  <si>
    <t>borrower</t>
  </si>
  <si>
    <t>First Mortgage Loan, 5.3% Due On Demand [Member]</t>
  </si>
  <si>
    <t>Mezzanine Loan, 15.0% Loan, Due Upon Capital Event [Member]</t>
  </si>
  <si>
    <t>Construction [Member]</t>
  </si>
  <si>
    <t>First Mortgage Loan, 12.0% Loan, Due 2013 [Member]</t>
  </si>
  <si>
    <t>First Mortgage Loan, 6.0% Loan, Due 2013 [Member]</t>
  </si>
  <si>
    <t>Individually Less Than 3%, Variable Interest Rate Due 2014 to Capital Event [Member]</t>
  </si>
  <si>
    <t>Maximum [Member]</t>
  </si>
  <si>
    <t>Construction Loans [Member]</t>
  </si>
  <si>
    <t>First Mortgage, 11% Loan Due 2014 [Member]</t>
  </si>
  <si>
    <t>First Mortgage Loan, 9.0% Loan Due 2013 [Member]</t>
  </si>
  <si>
    <t>Master Lease Agreement, LIBOR Plus 2.5% Loan, Due 2020 [Member]</t>
  </si>
  <si>
    <t>Mortgage Loans on Real Estate [Line Items]</t>
  </si>
  <si>
    <t>Effective interest rate</t>
  </si>
  <si>
    <t>Net Carrying Amount of Notes Receivable</t>
  </si>
  <si>
    <t>Number of cross-collateralized loans</t>
  </si>
  <si>
    <t>Number of borrowers</t>
  </si>
  <si>
    <t>Number of loans</t>
  </si>
  <si>
    <t>Number of non-performing loans</t>
  </si>
  <si>
    <t>Mortgage Loans on Real Estate, Face Amount of Mortgages</t>
  </si>
  <si>
    <t>Face amount of mortgages, reserved</t>
  </si>
  <si>
    <t>Mortgage Loans on Real Estate, Collections of Principal</t>
  </si>
  <si>
    <t>Mortgage Loans on Real Estate, Accrued Interest</t>
  </si>
  <si>
    <t>Loans Receivable, Basis Spread on Variable Rate</t>
  </si>
  <si>
    <t>Mortgage loans on real estate, nonperforming loans, amount</t>
  </si>
  <si>
    <t>Allowance for Notes, Loans and Financing Receivable</t>
  </si>
  <si>
    <t>The effective interest rate includes origination and exit fees.</t>
  </si>
  <si>
    <t>NOTES RECEIVABLE, PREFERRED EQUITY, AND OTHER REAL ESTATE RELATED INVESTMENTS Schedule of Allowance for Credit Losses on Notes Receivable (Details) (USD $)</t>
  </si>
  <si>
    <t>Financing Receivable, Allowance for Credit Losses [Roll Forward]</t>
  </si>
  <si>
    <t>Balance at beginning of period</t>
  </si>
  <si>
    <t>Balance at end of period</t>
  </si>
  <si>
    <t>DEFERRED CHARGES (Details) (USD $)</t>
  </si>
  <si>
    <t>Deferred Costs [Abstract]</t>
  </si>
  <si>
    <t>Deferred costs, gross</t>
  </si>
  <si>
    <t>ACQUIRED LEASE INTANGIBLES (Details) (USD $)</t>
  </si>
  <si>
    <t>Acquired Lease Intangibles [Abstract]</t>
  </si>
  <si>
    <t>Assets [Member]</t>
  </si>
  <si>
    <t>Liabilities [Member]</t>
  </si>
  <si>
    <t>MORTGAGES AND OTHER NOTES PAYABLE Summary Mortgage Notes Payable (Details) (USD $)</t>
  </si>
  <si>
    <t>properties</t>
  </si>
  <si>
    <t>Variable Interest Rate [Member]</t>
  </si>
  <si>
    <t>Mortgages [Member]</t>
  </si>
  <si>
    <t>Mortgage Notes Payable - Variable-Rate [Member]</t>
  </si>
  <si>
    <t>Secured Credit Facilities - Variable-Rate [Member]</t>
  </si>
  <si>
    <t>Mortgage Notes Payable - Fixed Rate [Member]</t>
  </si>
  <si>
    <t>Fixed Interest Rate [Member]</t>
  </si>
  <si>
    <t>Interest Rate Swap [Member]</t>
  </si>
  <si>
    <t>28 Jericho Turnpike [Member]</t>
  </si>
  <si>
    <t>Norstrand Avenue [Member]</t>
  </si>
  <si>
    <t>161st St. [Member]</t>
  </si>
  <si>
    <t>City Point Refinance, LIBOR Plus 5% [Member]</t>
  </si>
  <si>
    <t>Apr. 30, 2013</t>
  </si>
  <si>
    <t>60 Orange Street [Member]</t>
  </si>
  <si>
    <t>210 Bowery LLC [Member]</t>
  </si>
  <si>
    <t>Cortlandt Towne Center [Member]</t>
  </si>
  <si>
    <t>Aug. 31, 2013</t>
  </si>
  <si>
    <t>Jul. 31, 2013</t>
  </si>
  <si>
    <t>Village Commons Shopping Center [Member]</t>
  </si>
  <si>
    <t>Branch Plaza [Member]</t>
  </si>
  <si>
    <t>West Diversity [Member]</t>
  </si>
  <si>
    <t>Fordham Place [Member]</t>
  </si>
  <si>
    <t>Pelham Manor [Member]</t>
  </si>
  <si>
    <t>Lincoln Park Centre LLC [Member]</t>
  </si>
  <si>
    <t>A and P Shopping Center [Member]</t>
  </si>
  <si>
    <t>City Point, 4.75% [Member]</t>
  </si>
  <si>
    <t>161st St., LIBOR Plus 5.67% [Member]</t>
  </si>
  <si>
    <t>Liberty Avenue [Member]</t>
  </si>
  <si>
    <t>Branch Shopping Plaza [Member]</t>
  </si>
  <si>
    <t>640 Broadway [Member]</t>
  </si>
  <si>
    <t>Heritage Shops [Member]</t>
  </si>
  <si>
    <t>City Point, LIBOR Plus 3.67% [Member]</t>
  </si>
  <si>
    <t>City Point, LIBOR Plus 5.17% [Member]</t>
  </si>
  <si>
    <t>New Hyde Park Shopping Center [Member]</t>
  </si>
  <si>
    <t>Term Loan [Member]</t>
  </si>
  <si>
    <t>161st St., LIBOR Plus 2.67% [Member]</t>
  </si>
  <si>
    <t>4401 White Plains [Member]</t>
  </si>
  <si>
    <t>Clark Diversey [Member]</t>
  </si>
  <si>
    <t>New Louden Center [Member]</t>
  </si>
  <si>
    <t>City Point [Member]</t>
  </si>
  <si>
    <t>Crescent Plaza [Member]</t>
  </si>
  <si>
    <t>Pacesetter Park Shopping Center [Member]</t>
  </si>
  <si>
    <t>Elmwood Park Shopping Center [Member]</t>
  </si>
  <si>
    <t>Chicago Street Retail Portfolio [Member]</t>
  </si>
  <si>
    <t>The Gateway Shopping Center [Member]</t>
  </si>
  <si>
    <t>River Street [Member]</t>
  </si>
  <si>
    <t>Brandywine Town Center [Member]</t>
  </si>
  <si>
    <t>Walnut Hill Plaza [Member]</t>
  </si>
  <si>
    <t>Rhode Island Place Shopping Center [Member]</t>
  </si>
  <si>
    <t>239 Greenwich Avenue [Member]</t>
  </si>
  <si>
    <t>639 West Diversey [Member]</t>
  </si>
  <si>
    <t>Merrillville Plaza [Member]</t>
  </si>
  <si>
    <t>216th Street [Member]</t>
  </si>
  <si>
    <t>City Point, 1% [Member]</t>
  </si>
  <si>
    <t>Debt Instrument [Line Items]</t>
  </si>
  <si>
    <t>Mortgages Payable</t>
  </si>
  <si>
    <t>Number of Properties Collateralized</t>
  </si>
  <si>
    <t>Interest rate, minimum</t>
  </si>
  <si>
    <t>Interest rate, maximum</t>
  </si>
  <si>
    <t>Proceeds from Issuance of Long-term Debt</t>
  </si>
  <si>
    <t>Repayments of debt</t>
  </si>
  <si>
    <t>[4]</t>
  </si>
  <si>
    <t>[5]</t>
  </si>
  <si>
    <t>Debt Instrument, Interest Rate, Stated Percentage</t>
  </si>
  <si>
    <t>Debt Instrument, Description of Variable Rate Basis</t>
  </si>
  <si>
    <t>'LIBOR</t>
  </si>
  <si>
    <t>Debt Instrument, Basis Spread on Variable Rate</t>
  </si>
  <si>
    <t>Interest rate at December 31, 2011</t>
  </si>
  <si>
    <t>Unamortized premium</t>
  </si>
  <si>
    <t>Loan was amended from $50.0 million to $20.0 million.</t>
  </si>
  <si>
    <t>Loan was amended from $73.0 million to $85.0 million.</t>
  </si>
  <si>
    <t>Loan was paid off in connection with the sale of the property.</t>
  </si>
  <si>
    <t>Represents the amount of the Companyâ€™s variable-rate debt that has been fixed through certain cash flow hedge transactions (Note 10).</t>
  </si>
  <si>
    <t>MORTGAGES AND OTHER NOTES PAYABLE Secured Credit Facilities (Details) (USD $)</t>
  </si>
  <si>
    <t>Line of Credit Facility [Line Items]</t>
  </si>
  <si>
    <t>Amount borrowed</t>
  </si>
  <si>
    <t>Net borrowings (repayments) during the year ended December 31, 2013</t>
  </si>
  <si>
    <t>Letters of credit outstanding as of December 31, 2013</t>
  </si>
  <si>
    <t>Amount available under credit facilities as of December 31, 2013</t>
  </si>
  <si>
    <t>Acadia Realty, LP [Member]</t>
  </si>
  <si>
    <t>MORTGAGES AND OTHER NOTES PAYABLE Scheduled Principal Repayments (Details) (USD $)</t>
  </si>
  <si>
    <t>Long-term debt and convertible notes payable</t>
  </si>
  <si>
    <t>CONVERTIBLE NOTES PAYABLE (Details) (USD $)</t>
  </si>
  <si>
    <t>Convertible Notes Payable [Member]</t>
  </si>
  <si>
    <t>Dec. 20, 2011</t>
  </si>
  <si>
    <t>Jan. 31, 2007</t>
  </si>
  <si>
    <t>Convertible Notes Payable [Abstract]</t>
  </si>
  <si>
    <t>Debt Instrument, Face Amount</t>
  </si>
  <si>
    <t>Debt Instrument, Convertible, Effective Interest Rate</t>
  </si>
  <si>
    <t>Interest and Debt Expense</t>
  </si>
  <si>
    <t>Debt Instrument, Repurchased Face Amount</t>
  </si>
  <si>
    <t>Redemption Price, Percentage of Principal Amount Plus Accrued and Unpaid Interest</t>
  </si>
  <si>
    <t>FINANCIAL INSTRUMENTS AND FAIR VALUE MEASUREMENTS Schedule of Fair Value, Assets and Liabilities Measured on Recurring Basis (Details) (USD $)</t>
  </si>
  <si>
    <t>Cash Flow Hedging [Member]</t>
  </si>
  <si>
    <t>Variable-Rate Derivatives [Member]</t>
  </si>
  <si>
    <t>Minimum [Member]</t>
  </si>
  <si>
    <t>derivative_financial_instruments</t>
  </si>
  <si>
    <t>Fixed-Rate Derivatives, Maturing between March 2015 and April 2023 [Member]</t>
  </si>
  <si>
    <t>Fund I [Member]</t>
  </si>
  <si>
    <t>Granville Centre [Member]</t>
  </si>
  <si>
    <t>Fair Value, Measurements, Recurring [Member]</t>
  </si>
  <si>
    <t>Fair Value, Inputs, Level 1 [Member]</t>
  </si>
  <si>
    <t>Fair Value, Inputs, Level 2 [Member]</t>
  </si>
  <si>
    <t>Other Liabilities [Member]</t>
  </si>
  <si>
    <t>Prepaid Expenses and Other Assets [Member]</t>
  </si>
  <si>
    <t>Fair Value, Inputs, Level 3 [Member]</t>
  </si>
  <si>
    <t>Sheepshead Bay [Member]</t>
  </si>
  <si>
    <t>Fair Value, Assets and Liabilities Measured on Recurring and Nonrecurring Basis [Line Items]</t>
  </si>
  <si>
    <t>Derivative financial instruments, assets</t>
  </si>
  <si>
    <t>Derivative financial instruments, liabilities</t>
  </si>
  <si>
    <t>Asset Impairment Charges</t>
  </si>
  <si>
    <t>Derivative, Number of Instruments Held</t>
  </si>
  <si>
    <t>Derivative, Notional Amount</t>
  </si>
  <si>
    <t>Derivative, Fixed Interest Rate</t>
  </si>
  <si>
    <t>Derivative, Cap Interest Rate</t>
  </si>
  <si>
    <t>Accumulated other comprehensive income - unrealized loss on valuation of swap agreements</t>
  </si>
  <si>
    <t>Cash Flow Hedge Gain (Loss) to be Reclassified within Twelve Months</t>
  </si>
  <si>
    <t>FINANCIAL INSTRUMENTS AND FAIR VALUE MEASUREMENTS Fair Value by Balance Sheet Grouping (Details) (USD $)</t>
  </si>
  <si>
    <t>Carrying (Reported) Amount, Fair Value Disclosure [Member]</t>
  </si>
  <si>
    <t>Fair Value, Balance Sheet Grouping, Financial Statement Captions [Line Items]</t>
  </si>
  <si>
    <t>Estimate of Fair Value, Fair Value Disclosure [Member]</t>
  </si>
  <si>
    <t>SHAREHOLDERS' EQUITY AND NONCONTROLLING INTERESTS Common Shares (Details) (USD $)</t>
  </si>
  <si>
    <t>Nov. 30, 2011</t>
  </si>
  <si>
    <t>Common Stock [Member]</t>
  </si>
  <si>
    <t>Class of Stock [Line Items]</t>
  </si>
  <si>
    <t>Proceeds from Issuance of Common Stock</t>
  </si>
  <si>
    <t>Stock Issued During Period, Shares, Conversion of Units</t>
  </si>
  <si>
    <t>At The Market Equity Program [Member]</t>
  </si>
  <si>
    <t>At The Market Equity Program [Member] | Common Stock [Member]</t>
  </si>
  <si>
    <t>Public Offering [Member]</t>
  </si>
  <si>
    <t>Public Offering [Member] | Common Stock [Member]</t>
  </si>
  <si>
    <t>Common Op Units Conversion To Common Shares [Member] | Common Stock [Member]</t>
  </si>
  <si>
    <t>Restricted Stock [Member]</t>
  </si>
  <si>
    <t>Restricted Stock, Shares Canceled for Tax Withholding For Share Based Compensation</t>
  </si>
  <si>
    <t>LTIP Units and Restricted Stock [Member]</t>
  </si>
  <si>
    <t>Allocated Share-based Compensation Expense</t>
  </si>
  <si>
    <t>Common Shares | New At The Market Equity Program [Member]</t>
  </si>
  <si>
    <t>SHAREHOLDERS' EQUITY AND NONCONTROLLING INTERESTS Noncontrolling Interest (Details) (USD $)</t>
  </si>
  <si>
    <t>Balance</t>
  </si>
  <si>
    <t>Distributions declared</t>
  </si>
  <si>
    <t>Noncontrolling Interest contributions</t>
  </si>
  <si>
    <t>Limited Partners' Capital Account, Units Issued and Converted</t>
  </si>
  <si>
    <t>Share-based Compensation, Units converted from Series A Preferred OP Units</t>
  </si>
  <si>
    <t>Denominator for Series A Preferred OP Unit Conversion</t>
  </si>
  <si>
    <t>LTIP Units [Member]</t>
  </si>
  <si>
    <t>Share-based Compensation, Units Outstanding</t>
  </si>
  <si>
    <t>Series A Preferred Stock [Member]</t>
  </si>
  <si>
    <t>Per Unit Conversion Amount, Series A Preferred OP Units</t>
  </si>
  <si>
    <t>Per Unit Conversion Annual Rate, Series A Preferred OP Units</t>
  </si>
  <si>
    <t>Noncontrolling Interests | Partially-Owned Affiliates [Member]</t>
  </si>
  <si>
    <t>Issuance of LTIP Unit awards to employees</t>
  </si>
  <si>
    <t>Series A Preferred OP Units</t>
  </si>
  <si>
    <t>Operating Partnership, as General Partner or Managing Member [Member] | Series A Preferred Stock [Member]</t>
  </si>
  <si>
    <t>Limited Partners' Capital Account, Value Per Unit</t>
  </si>
  <si>
    <t>Operating Partnership, as General Partner or Managing Member [Member] | Noncontrolling Interests</t>
  </si>
  <si>
    <t>RELATED PARTY TRANSACTIONS (Details) (USD $)</t>
  </si>
  <si>
    <t>In Millions, unless otherwise specified</t>
  </si>
  <si>
    <t>Lead Trustee [Member]</t>
  </si>
  <si>
    <t>Related Party Transaction [Line Items]</t>
  </si>
  <si>
    <t>Related party transaction expense</t>
  </si>
  <si>
    <t>Core Portfolio [Member] | Brandywine Portfolio [Member]</t>
  </si>
  <si>
    <t>Related party revenue</t>
  </si>
  <si>
    <t>TENANT LEASES (Details) (USD $)</t>
  </si>
  <si>
    <t>Operating Leases, Future Minimum Payments Receivable [Abstract]</t>
  </si>
  <si>
    <t>LEASE OBLIGATIONS (Details) (USD $)</t>
  </si>
  <si>
    <t>Operating Leases, Future Minimum Payments Due [Abstract]</t>
  </si>
  <si>
    <t>Operating Leased Assets [Line Items]</t>
  </si>
  <si>
    <t>Period of lease term</t>
  </si>
  <si>
    <t>'23 years</t>
  </si>
  <si>
    <t>'71 years</t>
  </si>
  <si>
    <t>Ground Rent [Member]</t>
  </si>
  <si>
    <t>Operating Leases, Rent Expense</t>
  </si>
  <si>
    <t>Properties Under Development [Member]</t>
  </si>
  <si>
    <t>Rent expense capitalized</t>
  </si>
  <si>
    <t>White Plains Corporate Office [Member]</t>
  </si>
  <si>
    <t>SHARE INCENTIVE PLAN Share Incentive Plan (Details) (USD $)</t>
  </si>
  <si>
    <t>0 Months Ended</t>
  </si>
  <si>
    <t>Trustee [Member]</t>
  </si>
  <si>
    <t>Feb. 22, 2013</t>
  </si>
  <si>
    <t>Officer [Member]</t>
  </si>
  <si>
    <t>2006 Plan [Member]</t>
  </si>
  <si>
    <t>Other Employees [Member]</t>
  </si>
  <si>
    <t>Mar. 31, 2010</t>
  </si>
  <si>
    <t>Long Term Investment Alignment Program [Member]</t>
  </si>
  <si>
    <t>Senior Executives [Member]</t>
  </si>
  <si>
    <t>Share-based Compensation Arrangement by Share-based Payment Award [Line Items]</t>
  </si>
  <si>
    <t>Share-based Compensation Arrangement by Share-based Payment Award, Increase in Number of Shares Authorized</t>
  </si>
  <si>
    <t>Maximum Equivalent Value of Common Shares a Participant Can be Awarded</t>
  </si>
  <si>
    <t>Stock Issued During Period, Shares, Share-based Compensation, Net of Forfeitures</t>
  </si>
  <si>
    <t>Percent of Awards Issued to Officers Subject to Performance Measures</t>
  </si>
  <si>
    <t>Total Value of Restricted Shares and LTIP Units as of the Grant Date</t>
  </si>
  <si>
    <t>Employee Service Share-based Compensation, Nonvested Awards, Total Compensation Cost Not yet Recognized</t>
  </si>
  <si>
    <t>Share-based Compensation Arrangement by Share-based Payment Award, Options, Grants in Period, Weighted Average Grant Date Fair Value</t>
  </si>
  <si>
    <t>Long Term Incentive and Share Based Compensation Expense</t>
  </si>
  <si>
    <t>Shares Granted to Trustees for Trustee Fees Vesting on One Year Anniversary of Grant Date</t>
  </si>
  <si>
    <t>Shares Granted to Trustees for Trustee Fees Begin Vesting on Two Year Anniversary of Grant Date</t>
  </si>
  <si>
    <t>Annual Vesting Rate of Shares Granted to Trustees That Begin Vesting on the Second Anniversary of Grant Date</t>
  </si>
  <si>
    <t>Trustee Fees</t>
  </si>
  <si>
    <t>Max Percentage of Future Fund III Promote That May be Awarded to Senior Executives</t>
  </si>
  <si>
    <t>Options Outstanding and Vested to Officers and Employees</t>
  </si>
  <si>
    <t>Options Outstanding and Vested to Non Employee Trustees</t>
  </si>
  <si>
    <t>SHARE INCENTIVE PLAN Schedule of Options Activity (Details) (USD $)</t>
  </si>
  <si>
    <t>Options outstanding, Weighted average remaining contractual term</t>
  </si>
  <si>
    <t>'3 years 6 months</t>
  </si>
  <si>
    <t>'2 years 7 months 6 days</t>
  </si>
  <si>
    <t>Options exercised, Aggregate intrinsic value</t>
  </si>
  <si>
    <t>Options outstanding and exercisable, Aggregate intrinsic value</t>
  </si>
  <si>
    <t>Options outstanding and exercisable, Beginning of period</t>
  </si>
  <si>
    <t>Options outstanding and exercisable, End of period</t>
  </si>
  <si>
    <t>Options outstanding and exercisable, Weighted average exercise price, Beginning of period</t>
  </si>
  <si>
    <t>Options granted in period, Weighted average exercise price</t>
  </si>
  <si>
    <t>Options exercised in period, Weighted average exercise price</t>
  </si>
  <si>
    <t>Options forfeited or expired, Weighted average exercise price</t>
  </si>
  <si>
    <t>Options outstanding and exercisable, Weighted average exercise price, End of period</t>
  </si>
  <si>
    <t>SHARE INCENTIVE PLAN Schedule of Unvested Shares and LTIP Units (Details) (USD $)</t>
  </si>
  <si>
    <t>Employee Service Share-based Compensation, Nonvested Awards, Total Compensation Cost Not yet Recognized, Period for Recognition</t>
  </si>
  <si>
    <t>'2 years 4 months 24 days</t>
  </si>
  <si>
    <t>Shares unvested, Beginning of period</t>
  </si>
  <si>
    <t>Shares granted</t>
  </si>
  <si>
    <t>Shares vested</t>
  </si>
  <si>
    <t>Shares forfeited</t>
  </si>
  <si>
    <t>Shares unvested, End of period</t>
  </si>
  <si>
    <t>Shares unvested, Weighted average grant date fair value, Beginning of period</t>
  </si>
  <si>
    <t>Shares granted, Weighted average grant date fair value</t>
  </si>
  <si>
    <t>Shares vested, Weighted average grant date fair value</t>
  </si>
  <si>
    <t>Shares forfeited, Weighted average grant date fair value</t>
  </si>
  <si>
    <t>Shares unvested, Weighted average grant date fair value, End of period</t>
  </si>
  <si>
    <t>Share-based Compensation Arrangement by Share-based Payment Award, Equity Instruments Other than Options, Vested in Period, Total Fair Value</t>
  </si>
  <si>
    <t>EMPLOYEE SHARE PURCHASE AND DEFERRED SHARE PLAN (Details) (USD $)</t>
  </si>
  <si>
    <t>Employee share purchase discount rate (in percent)</t>
  </si>
  <si>
    <t>Employee share purchase maximum purchase amount</t>
  </si>
  <si>
    <t>Employee share purchase compensation expense</t>
  </si>
  <si>
    <t>Trustee [Member] | Deferred Compensation [Member]</t>
  </si>
  <si>
    <t>Deferred compensation arrangement compensation expense</t>
  </si>
  <si>
    <t>Employee share purchase (in shares)</t>
  </si>
  <si>
    <t>EMPLOYEE 401(K) PLAN (Details) (USD $)</t>
  </si>
  <si>
    <t>Defined Contribution Plan [Line Items]</t>
  </si>
  <si>
    <t>Employer matching contribution (in percent)</t>
  </si>
  <si>
    <t>Maximum employee annual salary contribution (in percent)</t>
  </si>
  <si>
    <t>Maximum employee annual salary contribution amount</t>
  </si>
  <si>
    <t>Employer contribution</t>
  </si>
  <si>
    <t>Maximum annual contribution per employee (in percent)</t>
  </si>
  <si>
    <t>DIVIDENDS AND DISTRIBUTIONS PAYABLE (Details) (USD $)</t>
  </si>
  <si>
    <t>Dividends, Common Stock [Abstract]</t>
  </si>
  <si>
    <t>FEDERAL INCOME TAXES Tax Status of Dividends (Details)</t>
  </si>
  <si>
    <t>FEDERAL INCOME TAXES Income and Provision for Income Taxes (Details) (USD $)</t>
  </si>
  <si>
    <t>Income Tax Contingency [Line Items]</t>
  </si>
  <si>
    <t>TRS [Member]</t>
  </si>
  <si>
    <t>FEDERAL INCOME TAXES Tax Reconciliation (Details) (USD $)</t>
  </si>
  <si>
    <t>EARNINGS PER COMMON SHARE (Details) (USD $)</t>
  </si>
  <si>
    <t>Schedule of Earnings Per Share, Basic and Diluted [Line Items]</t>
  </si>
  <si>
    <t>Antidilutive securities excluded from computation of earnings per share, amount</t>
  </si>
  <si>
    <t>Income from continuing operations net of income</t>
  </si>
  <si>
    <t>Series A Preferred Stock [Member] | Acadia Realty, LP [Member]</t>
  </si>
  <si>
    <t>SUMMARY OF QUARTERLY FINANCIAL INFORMATION Quarterly Financial Information Disclosure (Details) (USD $)</t>
  </si>
  <si>
    <t>Net income per share (in dollars per share)</t>
  </si>
  <si>
    <t>COMMITMENTS AND CONTINGENCIES (Details) (USD $)</t>
  </si>
  <si>
    <t>Aug. 31, 2009</t>
  </si>
  <si>
    <t>Breach of Severance Agreement [Member]</t>
  </si>
  <si>
    <t>Contract Terminated with Cause Prior To Completion [Member]</t>
  </si>
  <si>
    <t>Loss Contingencies [Line Items]</t>
  </si>
  <si>
    <t>Loss Contingency, Damages Sought, Value</t>
  </si>
  <si>
    <t>SUBSEQUENT EVENTS (Details) (USD $)</t>
  </si>
  <si>
    <t>Jan. 31, 2014</t>
  </si>
  <si>
    <t>Subsequent Event [Member]</t>
  </si>
  <si>
    <t>Unfunded Mortgage Loan [Member]</t>
  </si>
  <si>
    <t>11 East Walton [Member]</t>
  </si>
  <si>
    <t>61 Main Street [Member]</t>
  </si>
  <si>
    <t>West Port, Connecticut [Member]</t>
  </si>
  <si>
    <t>Subsequent Event [Line Items]</t>
  </si>
  <si>
    <t>SCHEDULE III - REAL ESTATE AND ACCUMULATED DEPRECIATION Schedule of Real Estate and Accumulated Depreciation (Details) (USD $)</t>
  </si>
  <si>
    <t>Mark Plaza [Member]</t>
  </si>
  <si>
    <t>Plaza 422 [Member]</t>
  </si>
  <si>
    <t>Route 6 Mall [Member]</t>
  </si>
  <si>
    <t>Bartow Avenue [Member]</t>
  </si>
  <si>
    <t>Amboy Rd. Shopping Ctr. [Member]</t>
  </si>
  <si>
    <t>Abington Towne Center [Member]</t>
  </si>
  <si>
    <t>Bloomfield Town Square [Member]</t>
  </si>
  <si>
    <t>Elmwood Park Plaza [Member]</t>
  </si>
  <si>
    <t>Marketplace of Absecon [Member]</t>
  </si>
  <si>
    <t>Chestnut Hill [Member]</t>
  </si>
  <si>
    <t>Third Avenue [Member]</t>
  </si>
  <si>
    <t>Hobson West Plaza [Member]</t>
  </si>
  <si>
    <t>Town Line Plaza [Member]</t>
  </si>
  <si>
    <t>Branch Shopping Center [Member]</t>
  </si>
  <si>
    <t>The Methuen Shopping Center [Member]</t>
  </si>
  <si>
    <t>Mad River Station [Member]</t>
  </si>
  <si>
    <t>West Shore Expressway [Member]</t>
  </si>
  <si>
    <t>West 54th Street [Member]</t>
  </si>
  <si>
    <t>Acadia 5-7 East 17th Street [Member]</t>
  </si>
  <si>
    <t>West Diversey 651-671 W Diversey [Member]</t>
  </si>
  <si>
    <t>Mercer Street 15 Mercer Street [Member]</t>
  </si>
  <si>
    <t>1520 North Milwaukee Avenue [Member]</t>
  </si>
  <si>
    <t>Cambridge LLC [Member]</t>
  </si>
  <si>
    <t>930 Rush Street [Member]</t>
  </si>
  <si>
    <t>181 Main Street [Member]</t>
  </si>
  <si>
    <t>83 Spring Street [Member]</t>
  </si>
  <si>
    <t>171-53 and 181-03 Connecticut Avenue [Member]</t>
  </si>
  <si>
    <t>Brandywine Market Square [Member]</t>
  </si>
  <si>
    <t>Undeveloped Land [Member]</t>
  </si>
  <si>
    <t>Kroger/Safeway Various [Member]</t>
  </si>
  <si>
    <t>161st Street [Member]</t>
  </si>
  <si>
    <t>654 Broadway [Member]</t>
  </si>
  <si>
    <t>3104 M Street [Member]</t>
  </si>
  <si>
    <t>3780 to 3858 Nortrand Avenue [Member]</t>
  </si>
  <si>
    <t>Acadia Strategic Opportunity Fund IV [Member]</t>
  </si>
  <si>
    <t>Real Estate Under Development [Member]</t>
  </si>
  <si>
    <t>Real Estate and Accumulated Depreciation [Line Items]</t>
  </si>
  <si>
    <t>Initial Cost to Company of Land</t>
  </si>
  <si>
    <t>Initial Cost to Company of Buildings and Improvements</t>
  </si>
  <si>
    <t>Costs Capitalized Subsequent to Acquisition</t>
  </si>
  <si>
    <t>Carrying Amount of Land</t>
  </si>
  <si>
    <t>Carrying Amount of Buildings and Improvements</t>
  </si>
  <si>
    <t>Total Carrying Amount</t>
  </si>
  <si>
    <t>Accumulated Depreciation</t>
  </si>
  <si>
    <t>Real Estate and Accumulated Depreciation, Life Used for Depreciation</t>
  </si>
  <si>
    <t>Real Estate, Federal Income Tax Basis</t>
  </si>
  <si>
    <t>SCHEDULE III - REAL ESTATE AND ACCUMULATED DEPRECIATION Reconciliation of Real Estate Properties (Details) (USD $)</t>
  </si>
  <si>
    <t>Reconciliation of Carrying Amount of Real Estate Investments [Roll Forward]</t>
  </si>
  <si>
    <t>SCHEDULE III - REAL ESTATE AND ACCUMULATED DEPRECIATION Reconciliation of Accumulated Depreciation (Details) (USD $)</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sz val="9"/>
      <color rgb="FF000000"/>
      <name val="Inherit"/>
    </font>
    <font>
      <u/>
      <sz val="10"/>
      <color theme="1"/>
      <name val="Inherit"/>
    </font>
    <font>
      <sz val="8"/>
      <color theme="1"/>
      <name val="Inherit"/>
    </font>
    <font>
      <b/>
      <u/>
      <sz val="10"/>
      <color theme="1"/>
      <name val="Inherit"/>
    </font>
    <font>
      <b/>
      <sz val="8"/>
      <color theme="1"/>
      <name val="Inherit"/>
    </font>
    <font>
      <sz val="7"/>
      <color theme="1"/>
      <name val="Inherit"/>
    </font>
    <font>
      <sz val="10"/>
      <color rgb="FF000000"/>
      <name val="Times New Roman"/>
      <family val="1"/>
    </font>
    <font>
      <u/>
      <sz val="8"/>
      <color theme="1"/>
      <name val="Inherit"/>
    </font>
    <font>
      <sz val="1"/>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2" fillId="33" borderId="10" xfId="0" applyFont="1" applyFill="1" applyBorder="1" applyAlignment="1">
      <alignment horizontal="center" wrapText="1"/>
    </xf>
    <xf numFmtId="0" fontId="20" fillId="33" borderId="10" xfId="0" applyFont="1" applyFill="1" applyBorder="1" applyAlignment="1">
      <alignment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2" fillId="33" borderId="10" xfId="0" applyFont="1" applyFill="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17" fontId="23" fillId="0" borderId="0" xfId="0" applyNumberFormat="1" applyFont="1" applyAlignment="1">
      <alignment horizontal="center" wrapText="1"/>
    </xf>
    <xf numFmtId="17" fontId="23" fillId="0" borderId="11" xfId="0" applyNumberFormat="1"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wrapText="1"/>
    </xf>
    <xf numFmtId="17" fontId="23" fillId="33" borderId="0" xfId="0" applyNumberFormat="1" applyFont="1" applyFill="1" applyAlignment="1">
      <alignment horizontal="center" wrapText="1"/>
    </xf>
    <xf numFmtId="0" fontId="23" fillId="33" borderId="0" xfId="0" applyFont="1" applyFill="1" applyAlignment="1">
      <alignment horizontal="right" wrapText="1"/>
    </xf>
    <xf numFmtId="0" fontId="20" fillId="33" borderId="0" xfId="0" applyFont="1" applyFill="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22" fillId="0" borderId="10" xfId="0" applyFont="1" applyBorder="1" applyAlignment="1">
      <alignment horizontal="left" wrapText="1"/>
    </xf>
    <xf numFmtId="0" fontId="22" fillId="0" borderId="10" xfId="0" applyFont="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9" fontId="23" fillId="33" borderId="0" xfId="0" applyNumberFormat="1" applyFont="1" applyFill="1" applyAlignment="1">
      <alignment horizontal="center" wrapText="1"/>
    </xf>
    <xf numFmtId="9" fontId="23" fillId="33" borderId="11" xfId="0" applyNumberFormat="1" applyFont="1" applyFill="1" applyBorder="1" applyAlignment="1">
      <alignment horizontal="center" wrapText="1"/>
    </xf>
    <xf numFmtId="0" fontId="23" fillId="33" borderId="11" xfId="0" applyFont="1" applyFill="1" applyBorder="1" applyAlignment="1">
      <alignment horizontal="right" wrapText="1"/>
    </xf>
    <xf numFmtId="3" fontId="23" fillId="0" borderId="0" xfId="0" applyNumberFormat="1" applyFont="1" applyAlignment="1">
      <alignment horizontal="right" wrapText="1"/>
    </xf>
    <xf numFmtId="9" fontId="23" fillId="0" borderId="0" xfId="0" applyNumberFormat="1" applyFont="1" applyAlignment="1">
      <alignment horizontal="center"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right" wrapText="1"/>
    </xf>
    <xf numFmtId="0" fontId="22" fillId="33" borderId="0" xfId="0" applyFont="1" applyFill="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0" xfId="0" applyFont="1" applyFill="1" applyAlignment="1">
      <alignmen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wrapText="1"/>
    </xf>
    <xf numFmtId="0" fontId="23" fillId="0" borderId="0" xfId="0" applyFont="1" applyAlignment="1">
      <alignment wrapText="1"/>
    </xf>
    <xf numFmtId="0" fontId="19" fillId="0" borderId="10" xfId="0" applyFont="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Alignment="1">
      <alignment horizontal="left" wrapText="1"/>
    </xf>
    <xf numFmtId="0" fontId="20" fillId="0" borderId="11" xfId="0" applyFont="1" applyBorder="1" applyAlignment="1">
      <alignment horizontal="left" wrapText="1"/>
    </xf>
    <xf numFmtId="0" fontId="19" fillId="33" borderId="10" xfId="0"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0" xfId="0" applyFont="1" applyAlignment="1">
      <alignment horizontal="right" wrapText="1"/>
    </xf>
    <xf numFmtId="0" fontId="20" fillId="0" borderId="10" xfId="0" applyFont="1" applyBorder="1" applyAlignment="1">
      <alignmen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4" xfId="0" applyFont="1" applyFill="1" applyBorder="1" applyAlignment="1">
      <alignment horizontal="righ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5"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indent="2"/>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inden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0" fillId="0" borderId="0" xfId="0" applyFont="1" applyBorder="1" applyAlignment="1">
      <alignment horizontal="left" wrapText="1"/>
    </xf>
    <xf numFmtId="0" fontId="20" fillId="33" borderId="0" xfId="0" applyFont="1" applyFill="1" applyBorder="1" applyAlignment="1">
      <alignment horizontal="right" wrapText="1"/>
    </xf>
    <xf numFmtId="0" fontId="27" fillId="0" borderId="0" xfId="0" applyFont="1" applyAlignment="1">
      <alignment horizontal="center" wrapText="1"/>
    </xf>
    <xf numFmtId="0" fontId="0" fillId="0" borderId="10" xfId="0" applyBorder="1" applyAlignment="1">
      <alignment wrapText="1"/>
    </xf>
    <xf numFmtId="0" fontId="26" fillId="0" borderId="0" xfId="0" applyFont="1" applyAlignment="1">
      <alignment horizontal="center" wrapText="1"/>
    </xf>
    <xf numFmtId="0" fontId="19" fillId="0" borderId="11" xfId="0" applyFont="1" applyBorder="1" applyAlignment="1">
      <alignment horizontal="center" wrapText="1"/>
    </xf>
    <xf numFmtId="0" fontId="26" fillId="0" borderId="0" xfId="0" applyFont="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lef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0" xfId="0" applyFont="1" applyBorder="1" applyAlignment="1">
      <alignment wrapText="1"/>
    </xf>
    <xf numFmtId="0" fontId="26" fillId="0" borderId="11" xfId="0" applyFont="1" applyBorder="1" applyAlignment="1">
      <alignment horizontal="center" wrapText="1"/>
    </xf>
    <xf numFmtId="10"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10" fontId="20" fillId="0" borderId="0" xfId="0" applyNumberFormat="1" applyFont="1" applyAlignment="1">
      <alignment horizontal="center" wrapText="1"/>
    </xf>
    <xf numFmtId="14" fontId="20" fillId="0" borderId="0" xfId="0" applyNumberFormat="1" applyFont="1" applyAlignment="1">
      <alignment horizontal="center" wrapText="1"/>
    </xf>
    <xf numFmtId="0" fontId="20" fillId="0" borderId="10" xfId="0" applyFont="1" applyBorder="1" applyAlignment="1">
      <alignment horizontal="left" wrapText="1"/>
    </xf>
    <xf numFmtId="0" fontId="26" fillId="33" borderId="0" xfId="0" applyFont="1" applyFill="1" applyAlignment="1">
      <alignment wrapText="1"/>
    </xf>
    <xf numFmtId="0" fontId="27" fillId="0" borderId="0" xfId="0" applyFont="1" applyAlignment="1">
      <alignment horizontal="left" wrapText="1"/>
    </xf>
    <xf numFmtId="0" fontId="22" fillId="0" borderId="0" xfId="0" applyFont="1" applyAlignment="1">
      <alignmen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15" fontId="28" fillId="0" borderId="0" xfId="0" applyNumberFormat="1" applyFont="1" applyAlignment="1">
      <alignment horizontal="center" wrapText="1"/>
    </xf>
    <xf numFmtId="0" fontId="0" fillId="0" borderId="10" xfId="0" applyBorder="1" applyAlignment="1">
      <alignment wrapText="1"/>
    </xf>
    <xf numFmtId="0" fontId="23" fillId="0" borderId="0" xfId="0" applyFont="1" applyAlignment="1">
      <alignment horizontal="left" vertical="top" wrapText="1"/>
    </xf>
    <xf numFmtId="0" fontId="26" fillId="0" borderId="0" xfId="0" applyFont="1" applyAlignment="1">
      <alignment horizontal="center" vertical="top" wrapText="1"/>
    </xf>
    <xf numFmtId="0" fontId="26" fillId="33" borderId="0" xfId="0" applyFont="1" applyFill="1" applyAlignment="1">
      <alignment horizontal="center" vertical="top" wrapText="1"/>
    </xf>
    <xf numFmtId="10" fontId="26" fillId="0" borderId="0" xfId="0" applyNumberFormat="1" applyFont="1" applyAlignment="1">
      <alignment horizontal="center" vertical="top" wrapText="1"/>
    </xf>
    <xf numFmtId="10" fontId="26" fillId="33" borderId="0" xfId="0" applyNumberFormat="1" applyFont="1" applyFill="1" applyAlignment="1">
      <alignment horizontal="center" vertical="top" wrapText="1"/>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6" fillId="0" borderId="0" xfId="0" applyFont="1" applyAlignment="1">
      <alignment horizontal="center" vertical="top" wrapText="1"/>
    </xf>
    <xf numFmtId="0" fontId="28" fillId="0" borderId="0" xfId="0" applyFont="1" applyAlignment="1">
      <alignment horizontal="left" wrapText="1"/>
    </xf>
    <xf numFmtId="0" fontId="28" fillId="0" borderId="10" xfId="0" applyFont="1" applyBorder="1" applyAlignment="1">
      <alignment horizontal="left" wrapText="1"/>
    </xf>
    <xf numFmtId="14" fontId="28" fillId="0" borderId="0" xfId="0" applyNumberFormat="1" applyFont="1" applyAlignment="1">
      <alignment horizontal="center" wrapText="1"/>
    </xf>
    <xf numFmtId="14" fontId="28" fillId="0" borderId="10" xfId="0" applyNumberFormat="1" applyFont="1" applyBorder="1" applyAlignment="1">
      <alignment horizontal="center" wrapText="1"/>
    </xf>
    <xf numFmtId="0" fontId="31" fillId="33" borderId="0" xfId="0" applyFont="1" applyFill="1" applyAlignment="1">
      <alignment horizontal="left" vertical="top" wrapText="1"/>
    </xf>
    <xf numFmtId="0" fontId="26" fillId="33" borderId="0" xfId="0" applyFont="1" applyFill="1" applyAlignment="1">
      <alignment horizontal="right" vertical="top" wrapText="1"/>
    </xf>
    <xf numFmtId="0" fontId="26" fillId="33" borderId="11" xfId="0" applyFont="1" applyFill="1" applyBorder="1" applyAlignment="1">
      <alignment horizontal="right" vertical="top" wrapText="1"/>
    </xf>
    <xf numFmtId="0" fontId="26" fillId="33" borderId="0" xfId="0" applyFont="1" applyFill="1" applyAlignment="1">
      <alignment horizontal="center" vertical="top" wrapText="1"/>
    </xf>
    <xf numFmtId="0" fontId="26" fillId="33" borderId="11" xfId="0" applyFont="1" applyFill="1" applyBorder="1" applyAlignment="1">
      <alignment horizontal="center"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14" fontId="26" fillId="0" borderId="0" xfId="0" applyNumberFormat="1" applyFont="1" applyAlignment="1">
      <alignment horizontal="center" wrapText="1"/>
    </xf>
    <xf numFmtId="3" fontId="26" fillId="33" borderId="0" xfId="0" applyNumberFormat="1" applyFont="1" applyFill="1" applyAlignment="1">
      <alignment horizontal="right" wrapText="1"/>
    </xf>
    <xf numFmtId="14" fontId="26" fillId="33" borderId="0" xfId="0" applyNumberFormat="1" applyFont="1" applyFill="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31" fillId="0" borderId="0" xfId="0" applyFont="1" applyAlignment="1">
      <alignment horizontal="left" vertical="top"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6" fillId="33" borderId="0" xfId="0" applyFont="1" applyFill="1" applyAlignment="1">
      <alignment horizontal="left" vertical="top" wrapText="1"/>
    </xf>
    <xf numFmtId="3" fontId="26" fillId="33" borderId="11" xfId="0" applyNumberFormat="1" applyFont="1" applyFill="1" applyBorder="1" applyAlignment="1">
      <alignment horizontal="right" vertical="top" wrapText="1"/>
    </xf>
    <xf numFmtId="3" fontId="26" fillId="33" borderId="10" xfId="0" applyNumberFormat="1" applyFont="1" applyFill="1" applyBorder="1" applyAlignment="1">
      <alignment horizontal="right" vertical="top" wrapText="1"/>
    </xf>
    <xf numFmtId="3" fontId="26" fillId="33" borderId="0" xfId="0" applyNumberFormat="1" applyFont="1" applyFill="1" applyAlignment="1">
      <alignment horizontal="right" vertical="top" wrapText="1"/>
    </xf>
    <xf numFmtId="10" fontId="26" fillId="33" borderId="0" xfId="0" applyNumberFormat="1" applyFont="1" applyFill="1" applyAlignment="1">
      <alignment horizontal="center" vertical="top" wrapText="1"/>
    </xf>
    <xf numFmtId="14" fontId="26" fillId="33" borderId="0" xfId="0" applyNumberFormat="1" applyFont="1" applyFill="1" applyAlignment="1">
      <alignment horizontal="center" vertical="top"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10" fontId="26" fillId="0" borderId="0" xfId="0" applyNumberFormat="1" applyFont="1" applyAlignment="1">
      <alignment horizontal="center" vertical="top" wrapText="1"/>
    </xf>
    <xf numFmtId="14" fontId="26" fillId="0" borderId="0" xfId="0" applyNumberFormat="1" applyFont="1" applyAlignment="1">
      <alignment horizontal="center" vertical="top"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3" fontId="26" fillId="0" borderId="10" xfId="0" applyNumberFormat="1" applyFont="1" applyBorder="1" applyAlignment="1">
      <alignment horizontal="right" vertical="top" wrapText="1"/>
    </xf>
    <xf numFmtId="3" fontId="26" fillId="33" borderId="0" xfId="0" applyNumberFormat="1" applyFont="1" applyFill="1" applyBorder="1" applyAlignment="1">
      <alignment horizontal="right" vertical="top" wrapText="1"/>
    </xf>
    <xf numFmtId="0" fontId="26" fillId="0" borderId="10" xfId="0" applyFont="1" applyBorder="1" applyAlignment="1">
      <alignment horizontal="left" vertical="top" wrapText="1"/>
    </xf>
    <xf numFmtId="0" fontId="26" fillId="33" borderId="11" xfId="0" applyFont="1" applyFill="1" applyBorder="1" applyAlignment="1">
      <alignment horizontal="left" vertical="top" wrapText="1"/>
    </xf>
    <xf numFmtId="0" fontId="26" fillId="33" borderId="13" xfId="0" applyFont="1" applyFill="1" applyBorder="1" applyAlignment="1">
      <alignment horizontal="left" vertical="top" wrapText="1"/>
    </xf>
    <xf numFmtId="3" fontId="26" fillId="33" borderId="13" xfId="0" applyNumberFormat="1" applyFont="1" applyFill="1" applyBorder="1" applyAlignment="1">
      <alignment horizontal="righ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32" fillId="0" borderId="0" xfId="0" applyFont="1" applyAlignment="1">
      <alignment horizontal="left" wrapText="1"/>
    </xf>
    <xf numFmtId="0" fontId="32"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0" fontId="26" fillId="0" borderId="14"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18" fillId="0" borderId="0" xfId="0" applyFont="1" applyAlignment="1">
      <alignment horizontal="justify" wrapText="1"/>
    </xf>
    <xf numFmtId="0" fontId="26" fillId="33" borderId="14" xfId="0" applyFont="1" applyFill="1" applyBorder="1" applyAlignment="1">
      <alignment wrapText="1"/>
    </xf>
    <xf numFmtId="0" fontId="29" fillId="0" borderId="0" xfId="0" applyFont="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0" fontId="33"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wrapText="1"/>
    </xf>
    <xf numFmtId="0" fontId="33" fillId="0" borderId="0" xfId="0" applyFont="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19" fillId="33" borderId="0" xfId="0" applyFont="1" applyFill="1" applyAlignment="1">
      <alignment horizontal="center"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5903470</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369.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cols>
    <col min="1" max="1" width="36.5703125" bestFit="1" customWidth="1"/>
    <col min="2" max="3" width="36.5703125" customWidth="1"/>
    <col min="4" max="4" width="23" customWidth="1"/>
    <col min="5" max="5" width="9.7109375" customWidth="1"/>
    <col min="6" max="6" width="6.7109375" customWidth="1"/>
    <col min="7" max="7" width="10.28515625" customWidth="1"/>
    <col min="8" max="9" width="31.42578125" customWidth="1"/>
    <col min="10" max="10" width="6.7109375" customWidth="1"/>
    <col min="11" max="11" width="17.140625" customWidth="1"/>
    <col min="12" max="12" width="31.42578125" customWidth="1"/>
    <col min="13" max="13" width="26.85546875" customWidth="1"/>
    <col min="14" max="14" width="11.28515625" customWidth="1"/>
    <col min="15" max="15" width="6.7109375" customWidth="1"/>
    <col min="16" max="16" width="8.7109375" customWidth="1"/>
    <col min="17" max="17" width="6.7109375" customWidth="1"/>
    <col min="18" max="18" width="17.140625" customWidth="1"/>
    <col min="19" max="19" width="31.42578125" customWidth="1"/>
  </cols>
  <sheetData>
    <row r="1" spans="1:19" ht="30" customHeight="1">
      <c r="A1" s="9" t="s">
        <v>22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222</v>
      </c>
      <c r="B3" s="38" t="s">
        <v>7</v>
      </c>
      <c r="C3" s="38"/>
      <c r="D3" s="38"/>
      <c r="E3" s="38"/>
      <c r="F3" s="38"/>
      <c r="G3" s="38"/>
      <c r="H3" s="38"/>
      <c r="I3" s="38"/>
      <c r="J3" s="38"/>
      <c r="K3" s="38"/>
      <c r="L3" s="38"/>
      <c r="M3" s="38"/>
      <c r="N3" s="38"/>
      <c r="O3" s="38"/>
      <c r="P3" s="38"/>
      <c r="Q3" s="38"/>
      <c r="R3" s="38"/>
      <c r="S3" s="38"/>
    </row>
    <row r="4" spans="1:19" ht="15" customHeight="1">
      <c r="A4" s="39" t="s">
        <v>223</v>
      </c>
      <c r="B4" s="38" t="s">
        <v>7</v>
      </c>
      <c r="C4" s="38"/>
      <c r="D4" s="38"/>
      <c r="E4" s="38"/>
      <c r="F4" s="38"/>
      <c r="G4" s="38"/>
      <c r="H4" s="38"/>
      <c r="I4" s="38"/>
      <c r="J4" s="38"/>
      <c r="K4" s="38"/>
      <c r="L4" s="38"/>
      <c r="M4" s="38"/>
      <c r="N4" s="38"/>
      <c r="O4" s="38"/>
      <c r="P4" s="38"/>
      <c r="Q4" s="38"/>
      <c r="R4" s="38"/>
      <c r="S4" s="38"/>
    </row>
    <row r="5" spans="1:19">
      <c r="A5" s="39"/>
      <c r="B5" s="40" t="s">
        <v>223</v>
      </c>
      <c r="C5" s="40"/>
      <c r="D5" s="40"/>
      <c r="E5" s="40"/>
      <c r="F5" s="40"/>
      <c r="G5" s="40"/>
      <c r="H5" s="40"/>
      <c r="I5" s="40"/>
      <c r="J5" s="40"/>
      <c r="K5" s="40"/>
      <c r="L5" s="40"/>
      <c r="M5" s="40"/>
      <c r="N5" s="40"/>
      <c r="O5" s="40"/>
      <c r="P5" s="40"/>
      <c r="Q5" s="40"/>
      <c r="R5" s="40"/>
      <c r="S5" s="40"/>
    </row>
    <row r="6" spans="1:19">
      <c r="A6" s="39"/>
      <c r="B6" s="38"/>
      <c r="C6" s="38"/>
      <c r="D6" s="38"/>
      <c r="E6" s="38"/>
      <c r="F6" s="38"/>
      <c r="G6" s="38"/>
      <c r="H6" s="38"/>
      <c r="I6" s="38"/>
      <c r="J6" s="38"/>
      <c r="K6" s="38"/>
      <c r="L6" s="38"/>
      <c r="M6" s="38"/>
      <c r="N6" s="38"/>
      <c r="O6" s="38"/>
      <c r="P6" s="38"/>
      <c r="Q6" s="38"/>
      <c r="R6" s="38"/>
      <c r="S6" s="38"/>
    </row>
    <row r="7" spans="1:19">
      <c r="A7" s="39"/>
      <c r="B7" s="41" t="s">
        <v>224</v>
      </c>
      <c r="C7" s="41"/>
      <c r="D7" s="41"/>
      <c r="E7" s="41"/>
      <c r="F7" s="41"/>
      <c r="G7" s="41"/>
      <c r="H7" s="41"/>
      <c r="I7" s="41"/>
      <c r="J7" s="41"/>
      <c r="K7" s="41"/>
      <c r="L7" s="41"/>
      <c r="M7" s="41"/>
      <c r="N7" s="41"/>
      <c r="O7" s="41"/>
      <c r="P7" s="41"/>
      <c r="Q7" s="41"/>
      <c r="R7" s="41"/>
      <c r="S7" s="41"/>
    </row>
    <row r="8" spans="1:19">
      <c r="A8" s="39"/>
      <c r="B8" s="38"/>
      <c r="C8" s="38"/>
      <c r="D8" s="38"/>
      <c r="E8" s="38"/>
      <c r="F8" s="38"/>
      <c r="G8" s="38"/>
      <c r="H8" s="38"/>
      <c r="I8" s="38"/>
      <c r="J8" s="38"/>
      <c r="K8" s="38"/>
      <c r="L8" s="38"/>
      <c r="M8" s="38"/>
      <c r="N8" s="38"/>
      <c r="O8" s="38"/>
      <c r="P8" s="38"/>
      <c r="Q8" s="38"/>
      <c r="R8" s="38"/>
      <c r="S8" s="38"/>
    </row>
    <row r="9" spans="1:19" ht="38.25" customHeight="1">
      <c r="A9" s="39"/>
      <c r="B9" s="41" t="s">
        <v>225</v>
      </c>
      <c r="C9" s="41"/>
      <c r="D9" s="41"/>
      <c r="E9" s="41"/>
      <c r="F9" s="41"/>
      <c r="G9" s="41"/>
      <c r="H9" s="41"/>
      <c r="I9" s="41"/>
      <c r="J9" s="41"/>
      <c r="K9" s="41"/>
      <c r="L9" s="41"/>
      <c r="M9" s="41"/>
      <c r="N9" s="41"/>
      <c r="O9" s="41"/>
      <c r="P9" s="41"/>
      <c r="Q9" s="41"/>
      <c r="R9" s="41"/>
      <c r="S9" s="41"/>
    </row>
    <row r="10" spans="1:19">
      <c r="A10" s="39"/>
      <c r="B10" s="38"/>
      <c r="C10" s="38"/>
      <c r="D10" s="38"/>
      <c r="E10" s="38"/>
      <c r="F10" s="38"/>
      <c r="G10" s="38"/>
      <c r="H10" s="38"/>
      <c r="I10" s="38"/>
      <c r="J10" s="38"/>
      <c r="K10" s="38"/>
      <c r="L10" s="38"/>
      <c r="M10" s="38"/>
      <c r="N10" s="38"/>
      <c r="O10" s="38"/>
      <c r="P10" s="38"/>
      <c r="Q10" s="38"/>
      <c r="R10" s="38"/>
      <c r="S10" s="38"/>
    </row>
    <row r="11" spans="1:19" ht="38.25" customHeight="1">
      <c r="A11" s="39"/>
      <c r="B11" s="41" t="s">
        <v>226</v>
      </c>
      <c r="C11" s="41"/>
      <c r="D11" s="41"/>
      <c r="E11" s="41"/>
      <c r="F11" s="41"/>
      <c r="G11" s="41"/>
      <c r="H11" s="41"/>
      <c r="I11" s="41"/>
      <c r="J11" s="41"/>
      <c r="K11" s="41"/>
      <c r="L11" s="41"/>
      <c r="M11" s="41"/>
      <c r="N11" s="41"/>
      <c r="O11" s="41"/>
      <c r="P11" s="41"/>
      <c r="Q11" s="41"/>
      <c r="R11" s="41"/>
      <c r="S11" s="41"/>
    </row>
    <row r="12" spans="1:19">
      <c r="A12" s="39"/>
      <c r="B12" s="38"/>
      <c r="C12" s="38"/>
      <c r="D12" s="38"/>
      <c r="E12" s="38"/>
      <c r="F12" s="38"/>
      <c r="G12" s="38"/>
      <c r="H12" s="38"/>
      <c r="I12" s="38"/>
      <c r="J12" s="38"/>
      <c r="K12" s="38"/>
      <c r="L12" s="38"/>
      <c r="M12" s="38"/>
      <c r="N12" s="38"/>
      <c r="O12" s="38"/>
      <c r="P12" s="38"/>
      <c r="Q12" s="38"/>
      <c r="R12" s="38"/>
      <c r="S12" s="38"/>
    </row>
    <row r="13" spans="1:19" ht="25.5" customHeight="1">
      <c r="A13" s="39"/>
      <c r="B13" s="41" t="s">
        <v>227</v>
      </c>
      <c r="C13" s="41"/>
      <c r="D13" s="41"/>
      <c r="E13" s="41"/>
      <c r="F13" s="41"/>
      <c r="G13" s="41"/>
      <c r="H13" s="41"/>
      <c r="I13" s="41"/>
      <c r="J13" s="41"/>
      <c r="K13" s="41"/>
      <c r="L13" s="41"/>
      <c r="M13" s="41"/>
      <c r="N13" s="41"/>
      <c r="O13" s="41"/>
      <c r="P13" s="41"/>
      <c r="Q13" s="41"/>
      <c r="R13" s="41"/>
      <c r="S13" s="41"/>
    </row>
    <row r="14" spans="1:19">
      <c r="A14" s="39"/>
      <c r="B14" s="38"/>
      <c r="C14" s="38"/>
      <c r="D14" s="38"/>
      <c r="E14" s="38"/>
      <c r="F14" s="38"/>
      <c r="G14" s="38"/>
      <c r="H14" s="38"/>
      <c r="I14" s="38"/>
      <c r="J14" s="38"/>
      <c r="K14" s="38"/>
      <c r="L14" s="38"/>
      <c r="M14" s="38"/>
      <c r="N14" s="38"/>
      <c r="O14" s="38"/>
      <c r="P14" s="38"/>
      <c r="Q14" s="38"/>
      <c r="R14" s="38"/>
      <c r="S14" s="38"/>
    </row>
    <row r="15" spans="1:19">
      <c r="A15" s="39"/>
      <c r="B15" s="41" t="s">
        <v>228</v>
      </c>
      <c r="C15" s="41"/>
      <c r="D15" s="41"/>
      <c r="E15" s="41"/>
      <c r="F15" s="41"/>
      <c r="G15" s="41"/>
      <c r="H15" s="41"/>
      <c r="I15" s="41"/>
      <c r="J15" s="41"/>
      <c r="K15" s="41"/>
      <c r="L15" s="41"/>
      <c r="M15" s="41"/>
      <c r="N15" s="41"/>
      <c r="O15" s="41"/>
      <c r="P15" s="41"/>
      <c r="Q15" s="41"/>
      <c r="R15" s="41"/>
      <c r="S15" s="41"/>
    </row>
    <row r="16" spans="1:19">
      <c r="A16" s="39"/>
      <c r="B16" s="18"/>
      <c r="C16" s="18"/>
      <c r="D16" s="18"/>
      <c r="E16" s="18"/>
      <c r="F16" s="18"/>
      <c r="G16" s="18"/>
      <c r="H16" s="18"/>
      <c r="I16" s="18"/>
      <c r="J16" s="18"/>
      <c r="K16" s="18"/>
      <c r="L16" s="18"/>
      <c r="M16" s="18"/>
      <c r="N16" s="18"/>
      <c r="O16" s="18"/>
      <c r="P16" s="18"/>
      <c r="Q16" s="18"/>
      <c r="R16" s="18"/>
      <c r="S16" s="18"/>
    </row>
    <row r="17" spans="1:19">
      <c r="A17" s="39"/>
      <c r="B17" s="12"/>
      <c r="C17" s="12"/>
      <c r="D17" s="12"/>
      <c r="E17" s="12"/>
      <c r="F17" s="12"/>
      <c r="G17" s="12"/>
      <c r="H17" s="12"/>
      <c r="I17" s="12"/>
      <c r="J17" s="12"/>
      <c r="K17" s="12"/>
      <c r="L17" s="12"/>
      <c r="M17" s="12"/>
      <c r="N17" s="12"/>
      <c r="O17" s="12"/>
      <c r="P17" s="12"/>
      <c r="Q17" s="12"/>
      <c r="R17" s="12"/>
      <c r="S17" s="12"/>
    </row>
    <row r="18" spans="1:19" ht="15.75" thickBot="1">
      <c r="A18" s="39"/>
      <c r="B18" s="13" t="s">
        <v>229</v>
      </c>
      <c r="C18" s="13" t="s">
        <v>230</v>
      </c>
      <c r="D18" s="19" t="s">
        <v>231</v>
      </c>
      <c r="E18" s="19"/>
      <c r="F18" s="19" t="s">
        <v>232</v>
      </c>
      <c r="G18" s="19"/>
      <c r="H18" s="19"/>
      <c r="I18" s="14"/>
      <c r="J18" s="19" t="s">
        <v>233</v>
      </c>
      <c r="K18" s="19"/>
      <c r="L18" s="19"/>
      <c r="M18" s="19" t="s">
        <v>234</v>
      </c>
      <c r="N18" s="19"/>
      <c r="O18" s="19" t="s">
        <v>235</v>
      </c>
      <c r="P18" s="19"/>
      <c r="Q18" s="19" t="s">
        <v>236</v>
      </c>
      <c r="R18" s="19"/>
      <c r="S18" s="19"/>
    </row>
    <row r="19" spans="1:19">
      <c r="A19" s="39"/>
      <c r="B19" s="21" t="s">
        <v>237</v>
      </c>
      <c r="C19" s="23">
        <v>37135</v>
      </c>
      <c r="D19" s="25">
        <v>22.22</v>
      </c>
      <c r="E19" s="21" t="s">
        <v>238</v>
      </c>
      <c r="F19" s="21" t="s">
        <v>239</v>
      </c>
      <c r="G19" s="25">
        <v>90</v>
      </c>
      <c r="H19" s="27"/>
      <c r="I19" s="27"/>
      <c r="J19" s="21" t="s">
        <v>239</v>
      </c>
      <c r="K19" s="25">
        <v>86.6</v>
      </c>
      <c r="L19" s="27"/>
      <c r="M19" s="25">
        <v>37.78</v>
      </c>
      <c r="N19" s="21" t="s">
        <v>238</v>
      </c>
      <c r="O19" s="25">
        <v>9</v>
      </c>
      <c r="P19" s="21" t="s">
        <v>238</v>
      </c>
      <c r="Q19" s="21" t="s">
        <v>239</v>
      </c>
      <c r="R19" s="25">
        <v>86.6</v>
      </c>
      <c r="S19" s="27"/>
    </row>
    <row r="20" spans="1:19">
      <c r="A20" s="39"/>
      <c r="B20" s="20"/>
      <c r="C20" s="22"/>
      <c r="D20" s="24"/>
      <c r="E20" s="20"/>
      <c r="F20" s="20"/>
      <c r="G20" s="24"/>
      <c r="H20" s="26"/>
      <c r="I20" s="26"/>
      <c r="J20" s="20"/>
      <c r="K20" s="24"/>
      <c r="L20" s="26"/>
      <c r="M20" s="24"/>
      <c r="N20" s="20"/>
      <c r="O20" s="24"/>
      <c r="P20" s="20"/>
      <c r="Q20" s="28"/>
      <c r="R20" s="29"/>
      <c r="S20" s="30"/>
    </row>
    <row r="21" spans="1:19">
      <c r="A21" s="39"/>
      <c r="B21" s="31" t="s">
        <v>240</v>
      </c>
      <c r="C21" s="32">
        <v>38139</v>
      </c>
      <c r="D21" s="33">
        <v>20</v>
      </c>
      <c r="E21" s="31" t="s">
        <v>238</v>
      </c>
      <c r="F21" s="33">
        <v>300</v>
      </c>
      <c r="G21" s="33"/>
      <c r="H21" s="34"/>
      <c r="I21" s="34"/>
      <c r="J21" s="33">
        <v>300</v>
      </c>
      <c r="K21" s="33"/>
      <c r="L21" s="34"/>
      <c r="M21" s="33">
        <v>20</v>
      </c>
      <c r="N21" s="31" t="s">
        <v>238</v>
      </c>
      <c r="O21" s="33">
        <v>8</v>
      </c>
      <c r="P21" s="31" t="s">
        <v>238</v>
      </c>
      <c r="Q21" s="33">
        <v>131.6</v>
      </c>
      <c r="R21" s="33"/>
      <c r="S21" s="34"/>
    </row>
    <row r="22" spans="1:19">
      <c r="A22" s="39"/>
      <c r="B22" s="31"/>
      <c r="C22" s="32"/>
      <c r="D22" s="33"/>
      <c r="E22" s="31"/>
      <c r="F22" s="33"/>
      <c r="G22" s="33"/>
      <c r="H22" s="34"/>
      <c r="I22" s="34"/>
      <c r="J22" s="33"/>
      <c r="K22" s="33"/>
      <c r="L22" s="34"/>
      <c r="M22" s="33"/>
      <c r="N22" s="31"/>
      <c r="O22" s="33"/>
      <c r="P22" s="31"/>
      <c r="Q22" s="33"/>
      <c r="R22" s="33"/>
      <c r="S22" s="34"/>
    </row>
    <row r="23" spans="1:19">
      <c r="A23" s="39"/>
      <c r="B23" s="20" t="s">
        <v>241</v>
      </c>
      <c r="C23" s="22">
        <v>39203</v>
      </c>
      <c r="D23" s="24">
        <v>19.899999999999999</v>
      </c>
      <c r="E23" s="20" t="s">
        <v>238</v>
      </c>
      <c r="F23" s="24">
        <v>475</v>
      </c>
      <c r="G23" s="24"/>
      <c r="H23" s="26"/>
      <c r="I23" s="26"/>
      <c r="J23" s="24">
        <v>357.5</v>
      </c>
      <c r="K23" s="24"/>
      <c r="L23" s="26"/>
      <c r="M23" s="24">
        <v>19.899999999999999</v>
      </c>
      <c r="N23" s="20" t="s">
        <v>238</v>
      </c>
      <c r="O23" s="24">
        <v>6</v>
      </c>
      <c r="P23" s="20" t="s">
        <v>238</v>
      </c>
      <c r="Q23" s="24">
        <v>203.5</v>
      </c>
      <c r="R23" s="24"/>
      <c r="S23" s="26"/>
    </row>
    <row r="24" spans="1:19">
      <c r="A24" s="39"/>
      <c r="B24" s="20"/>
      <c r="C24" s="22"/>
      <c r="D24" s="24"/>
      <c r="E24" s="20"/>
      <c r="F24" s="24"/>
      <c r="G24" s="24"/>
      <c r="H24" s="26"/>
      <c r="I24" s="26"/>
      <c r="J24" s="24"/>
      <c r="K24" s="24"/>
      <c r="L24" s="26"/>
      <c r="M24" s="24"/>
      <c r="N24" s="20"/>
      <c r="O24" s="24"/>
      <c r="P24" s="20"/>
      <c r="Q24" s="24"/>
      <c r="R24" s="24"/>
      <c r="S24" s="26"/>
    </row>
    <row r="25" spans="1:19">
      <c r="A25" s="39"/>
      <c r="B25" s="31" t="s">
        <v>242</v>
      </c>
      <c r="C25" s="32">
        <v>41030</v>
      </c>
      <c r="D25" s="33">
        <v>23.12</v>
      </c>
      <c r="E25" s="31" t="s">
        <v>238</v>
      </c>
      <c r="F25" s="33">
        <v>540.6</v>
      </c>
      <c r="G25" s="33"/>
      <c r="H25" s="34"/>
      <c r="I25" s="34"/>
      <c r="J25" s="33">
        <v>95.9</v>
      </c>
      <c r="K25" s="33"/>
      <c r="L25" s="34"/>
      <c r="M25" s="33">
        <v>23.12</v>
      </c>
      <c r="N25" s="31" t="s">
        <v>238</v>
      </c>
      <c r="O25" s="33">
        <v>6</v>
      </c>
      <c r="P25" s="31" t="s">
        <v>238</v>
      </c>
      <c r="Q25" s="33" t="s">
        <v>243</v>
      </c>
      <c r="R25" s="33"/>
      <c r="S25" s="34"/>
    </row>
    <row r="26" spans="1:19">
      <c r="A26" s="39"/>
      <c r="B26" s="31"/>
      <c r="C26" s="32"/>
      <c r="D26" s="33"/>
      <c r="E26" s="31"/>
      <c r="F26" s="33"/>
      <c r="G26" s="33"/>
      <c r="H26" s="34"/>
      <c r="I26" s="34"/>
      <c r="J26" s="33"/>
      <c r="K26" s="33"/>
      <c r="L26" s="34"/>
      <c r="M26" s="33"/>
      <c r="N26" s="31"/>
      <c r="O26" s="33"/>
      <c r="P26" s="31"/>
      <c r="Q26" s="33"/>
      <c r="R26" s="33"/>
      <c r="S26" s="34"/>
    </row>
    <row r="27" spans="1:19">
      <c r="A27" s="39"/>
      <c r="B27" s="16"/>
      <c r="C27" s="16"/>
      <c r="D27" s="26"/>
      <c r="E27" s="26"/>
      <c r="F27" s="26"/>
      <c r="G27" s="26"/>
      <c r="H27" s="26"/>
      <c r="I27" s="16"/>
      <c r="J27" s="26"/>
      <c r="K27" s="26"/>
      <c r="L27" s="26"/>
      <c r="M27" s="26"/>
      <c r="N27" s="26"/>
      <c r="O27" s="26"/>
      <c r="P27" s="26"/>
      <c r="Q27" s="26"/>
      <c r="R27" s="26"/>
      <c r="S27" s="26"/>
    </row>
    <row r="28" spans="1:19">
      <c r="A28" s="39"/>
      <c r="B28" s="42" t="s">
        <v>244</v>
      </c>
      <c r="C28" s="42"/>
      <c r="D28" s="42"/>
      <c r="E28" s="42"/>
      <c r="F28" s="42"/>
      <c r="G28" s="42"/>
      <c r="H28" s="42"/>
      <c r="I28" s="42"/>
      <c r="J28" s="42"/>
      <c r="K28" s="42"/>
      <c r="L28" s="42"/>
      <c r="M28" s="42"/>
      <c r="N28" s="42"/>
      <c r="O28" s="42"/>
      <c r="P28" s="42"/>
      <c r="Q28" s="42"/>
      <c r="R28" s="42"/>
      <c r="S28" s="42"/>
    </row>
    <row r="29" spans="1:19">
      <c r="A29" s="39"/>
      <c r="B29" s="42" t="s">
        <v>245</v>
      </c>
      <c r="C29" s="42"/>
      <c r="D29" s="42"/>
      <c r="E29" s="42"/>
      <c r="F29" s="42"/>
      <c r="G29" s="42"/>
      <c r="H29" s="42"/>
      <c r="I29" s="42"/>
      <c r="J29" s="42"/>
      <c r="K29" s="42"/>
      <c r="L29" s="42"/>
      <c r="M29" s="42"/>
      <c r="N29" s="42"/>
      <c r="O29" s="42"/>
      <c r="P29" s="42"/>
      <c r="Q29" s="42"/>
      <c r="R29" s="42"/>
      <c r="S29" s="42"/>
    </row>
    <row r="30" spans="1:19">
      <c r="A30" s="39"/>
      <c r="B30" s="38"/>
      <c r="C30" s="38"/>
      <c r="D30" s="38"/>
      <c r="E30" s="38"/>
      <c r="F30" s="38"/>
      <c r="G30" s="38"/>
      <c r="H30" s="38"/>
      <c r="I30" s="38"/>
      <c r="J30" s="38"/>
      <c r="K30" s="38"/>
      <c r="L30" s="38"/>
      <c r="M30" s="38"/>
      <c r="N30" s="38"/>
      <c r="O30" s="38"/>
      <c r="P30" s="38"/>
      <c r="Q30" s="38"/>
      <c r="R30" s="38"/>
      <c r="S30" s="38"/>
    </row>
    <row r="31" spans="1:19">
      <c r="A31" s="39"/>
      <c r="B31" s="40" t="s">
        <v>246</v>
      </c>
      <c r="C31" s="40"/>
      <c r="D31" s="40"/>
      <c r="E31" s="40"/>
      <c r="F31" s="40"/>
      <c r="G31" s="40"/>
      <c r="H31" s="40"/>
      <c r="I31" s="40"/>
      <c r="J31" s="40"/>
      <c r="K31" s="40"/>
      <c r="L31" s="40"/>
      <c r="M31" s="40"/>
      <c r="N31" s="40"/>
      <c r="O31" s="40"/>
      <c r="P31" s="40"/>
      <c r="Q31" s="40"/>
      <c r="R31" s="40"/>
      <c r="S31" s="40"/>
    </row>
    <row r="32" spans="1:19">
      <c r="A32" s="39"/>
      <c r="B32" s="38"/>
      <c r="C32" s="38"/>
      <c r="D32" s="38"/>
      <c r="E32" s="38"/>
      <c r="F32" s="38"/>
      <c r="G32" s="38"/>
      <c r="H32" s="38"/>
      <c r="I32" s="38"/>
      <c r="J32" s="38"/>
      <c r="K32" s="38"/>
      <c r="L32" s="38"/>
      <c r="M32" s="38"/>
      <c r="N32" s="38"/>
      <c r="O32" s="38"/>
      <c r="P32" s="38"/>
      <c r="Q32" s="38"/>
      <c r="R32" s="38"/>
      <c r="S32" s="38"/>
    </row>
    <row r="33" spans="1:19">
      <c r="A33" s="39"/>
      <c r="B33" s="43" t="s">
        <v>247</v>
      </c>
      <c r="C33" s="43"/>
      <c r="D33" s="43"/>
      <c r="E33" s="43"/>
      <c r="F33" s="43"/>
      <c r="G33" s="43"/>
      <c r="H33" s="43"/>
      <c r="I33" s="43"/>
      <c r="J33" s="43"/>
      <c r="K33" s="43"/>
      <c r="L33" s="43"/>
      <c r="M33" s="43"/>
      <c r="N33" s="43"/>
      <c r="O33" s="43"/>
      <c r="P33" s="43"/>
      <c r="Q33" s="43"/>
      <c r="R33" s="43"/>
      <c r="S33" s="43"/>
    </row>
    <row r="34" spans="1:19">
      <c r="A34" s="39"/>
      <c r="B34" s="38"/>
      <c r="C34" s="38"/>
      <c r="D34" s="38"/>
      <c r="E34" s="38"/>
      <c r="F34" s="38"/>
      <c r="G34" s="38"/>
      <c r="H34" s="38"/>
      <c r="I34" s="38"/>
      <c r="J34" s="38"/>
      <c r="K34" s="38"/>
      <c r="L34" s="38"/>
      <c r="M34" s="38"/>
      <c r="N34" s="38"/>
      <c r="O34" s="38"/>
      <c r="P34" s="38"/>
      <c r="Q34" s="38"/>
      <c r="R34" s="38"/>
      <c r="S34" s="38"/>
    </row>
    <row r="35" spans="1:19">
      <c r="A35" s="39"/>
      <c r="B35" s="43" t="s">
        <v>248</v>
      </c>
      <c r="C35" s="43"/>
      <c r="D35" s="43"/>
      <c r="E35" s="43"/>
      <c r="F35" s="43"/>
      <c r="G35" s="43"/>
      <c r="H35" s="43"/>
      <c r="I35" s="43"/>
      <c r="J35" s="43"/>
      <c r="K35" s="43"/>
      <c r="L35" s="43"/>
      <c r="M35" s="43"/>
      <c r="N35" s="43"/>
      <c r="O35" s="43"/>
      <c r="P35" s="43"/>
      <c r="Q35" s="43"/>
      <c r="R35" s="43"/>
      <c r="S35" s="43"/>
    </row>
    <row r="36" spans="1:19">
      <c r="A36" s="39"/>
      <c r="B36" s="38"/>
      <c r="C36" s="38"/>
      <c r="D36" s="38"/>
      <c r="E36" s="38"/>
      <c r="F36" s="38"/>
      <c r="G36" s="38"/>
      <c r="H36" s="38"/>
      <c r="I36" s="38"/>
      <c r="J36" s="38"/>
      <c r="K36" s="38"/>
      <c r="L36" s="38"/>
      <c r="M36" s="38"/>
      <c r="N36" s="38"/>
      <c r="O36" s="38"/>
      <c r="P36" s="38"/>
      <c r="Q36" s="38"/>
      <c r="R36" s="38"/>
      <c r="S36" s="38"/>
    </row>
    <row r="37" spans="1:19">
      <c r="A37" s="39"/>
      <c r="B37" s="43" t="s">
        <v>249</v>
      </c>
      <c r="C37" s="43"/>
      <c r="D37" s="43"/>
      <c r="E37" s="43"/>
      <c r="F37" s="43"/>
      <c r="G37" s="43"/>
      <c r="H37" s="43"/>
      <c r="I37" s="43"/>
      <c r="J37" s="43"/>
      <c r="K37" s="43"/>
      <c r="L37" s="43"/>
      <c r="M37" s="43"/>
      <c r="N37" s="43"/>
      <c r="O37" s="43"/>
      <c r="P37" s="43"/>
      <c r="Q37" s="43"/>
      <c r="R37" s="43"/>
      <c r="S37" s="43"/>
    </row>
    <row r="38" spans="1:19">
      <c r="A38" s="39"/>
      <c r="B38" s="38"/>
      <c r="C38" s="38"/>
      <c r="D38" s="38"/>
      <c r="E38" s="38"/>
      <c r="F38" s="38"/>
      <c r="G38" s="38"/>
      <c r="H38" s="38"/>
      <c r="I38" s="38"/>
      <c r="J38" s="38"/>
      <c r="K38" s="38"/>
      <c r="L38" s="38"/>
      <c r="M38" s="38"/>
      <c r="N38" s="38"/>
      <c r="O38" s="38"/>
      <c r="P38" s="38"/>
      <c r="Q38" s="38"/>
      <c r="R38" s="38"/>
      <c r="S38" s="38"/>
    </row>
    <row r="39" spans="1:19">
      <c r="A39" s="39"/>
      <c r="B39" s="43" t="s">
        <v>250</v>
      </c>
      <c r="C39" s="43"/>
      <c r="D39" s="43"/>
      <c r="E39" s="43"/>
      <c r="F39" s="43"/>
      <c r="G39" s="43"/>
      <c r="H39" s="43"/>
      <c r="I39" s="43"/>
      <c r="J39" s="43"/>
      <c r="K39" s="43"/>
      <c r="L39" s="43"/>
      <c r="M39" s="43"/>
      <c r="N39" s="43"/>
      <c r="O39" s="43"/>
      <c r="P39" s="43"/>
      <c r="Q39" s="43"/>
      <c r="R39" s="43"/>
      <c r="S39" s="43"/>
    </row>
    <row r="40" spans="1:19">
      <c r="A40" s="39"/>
      <c r="B40" s="38"/>
      <c r="C40" s="38"/>
      <c r="D40" s="38"/>
      <c r="E40" s="38"/>
      <c r="F40" s="38"/>
      <c r="G40" s="38"/>
      <c r="H40" s="38"/>
      <c r="I40" s="38"/>
      <c r="J40" s="38"/>
      <c r="K40" s="38"/>
      <c r="L40" s="38"/>
      <c r="M40" s="38"/>
      <c r="N40" s="38"/>
      <c r="O40" s="38"/>
      <c r="P40" s="38"/>
      <c r="Q40" s="38"/>
      <c r="R40" s="38"/>
      <c r="S40" s="38"/>
    </row>
    <row r="41" spans="1:19">
      <c r="A41" s="39"/>
      <c r="B41" s="40" t="s">
        <v>251</v>
      </c>
      <c r="C41" s="40"/>
      <c r="D41" s="40"/>
      <c r="E41" s="40"/>
      <c r="F41" s="40"/>
      <c r="G41" s="40"/>
      <c r="H41" s="40"/>
      <c r="I41" s="40"/>
      <c r="J41" s="40"/>
      <c r="K41" s="40"/>
      <c r="L41" s="40"/>
      <c r="M41" s="40"/>
      <c r="N41" s="40"/>
      <c r="O41" s="40"/>
      <c r="P41" s="40"/>
      <c r="Q41" s="40"/>
      <c r="R41" s="40"/>
      <c r="S41" s="40"/>
    </row>
    <row r="42" spans="1:19">
      <c r="A42" s="39"/>
      <c r="B42" s="38"/>
      <c r="C42" s="38"/>
      <c r="D42" s="38"/>
      <c r="E42" s="38"/>
      <c r="F42" s="38"/>
      <c r="G42" s="38"/>
      <c r="H42" s="38"/>
      <c r="I42" s="38"/>
      <c r="J42" s="38"/>
      <c r="K42" s="38"/>
      <c r="L42" s="38"/>
      <c r="M42" s="38"/>
      <c r="N42" s="38"/>
      <c r="O42" s="38"/>
      <c r="P42" s="38"/>
      <c r="Q42" s="38"/>
      <c r="R42" s="38"/>
      <c r="S42" s="38"/>
    </row>
    <row r="43" spans="1:19" ht="38.25" customHeight="1">
      <c r="A43" s="39"/>
      <c r="B43" s="41" t="s">
        <v>252</v>
      </c>
      <c r="C43" s="41"/>
      <c r="D43" s="41"/>
      <c r="E43" s="41"/>
      <c r="F43" s="41"/>
      <c r="G43" s="41"/>
      <c r="H43" s="41"/>
      <c r="I43" s="41"/>
      <c r="J43" s="41"/>
      <c r="K43" s="41"/>
      <c r="L43" s="41"/>
      <c r="M43" s="41"/>
      <c r="N43" s="41"/>
      <c r="O43" s="41"/>
      <c r="P43" s="41"/>
      <c r="Q43" s="41"/>
      <c r="R43" s="41"/>
      <c r="S43" s="41"/>
    </row>
    <row r="44" spans="1:19">
      <c r="A44" s="39"/>
      <c r="B44" s="38"/>
      <c r="C44" s="38"/>
      <c r="D44" s="38"/>
      <c r="E44" s="38"/>
      <c r="F44" s="38"/>
      <c r="G44" s="38"/>
      <c r="H44" s="38"/>
      <c r="I44" s="38"/>
      <c r="J44" s="38"/>
      <c r="K44" s="38"/>
      <c r="L44" s="38"/>
      <c r="M44" s="38"/>
      <c r="N44" s="38"/>
      <c r="O44" s="38"/>
      <c r="P44" s="38"/>
      <c r="Q44" s="38"/>
      <c r="R44" s="38"/>
      <c r="S44" s="38"/>
    </row>
    <row r="45" spans="1:19" ht="38.25" customHeight="1">
      <c r="A45" s="39"/>
      <c r="B45" s="41" t="s">
        <v>253</v>
      </c>
      <c r="C45" s="41"/>
      <c r="D45" s="41"/>
      <c r="E45" s="41"/>
      <c r="F45" s="41"/>
      <c r="G45" s="41"/>
      <c r="H45" s="41"/>
      <c r="I45" s="41"/>
      <c r="J45" s="41"/>
      <c r="K45" s="41"/>
      <c r="L45" s="41"/>
      <c r="M45" s="41"/>
      <c r="N45" s="41"/>
      <c r="O45" s="41"/>
      <c r="P45" s="41"/>
      <c r="Q45" s="41"/>
      <c r="R45" s="41"/>
      <c r="S45" s="41"/>
    </row>
    <row r="46" spans="1:19">
      <c r="A46" s="39"/>
      <c r="B46" s="38"/>
      <c r="C46" s="38"/>
      <c r="D46" s="38"/>
      <c r="E46" s="38"/>
      <c r="F46" s="38"/>
      <c r="G46" s="38"/>
      <c r="H46" s="38"/>
      <c r="I46" s="38"/>
      <c r="J46" s="38"/>
      <c r="K46" s="38"/>
      <c r="L46" s="38"/>
      <c r="M46" s="38"/>
      <c r="N46" s="38"/>
      <c r="O46" s="38"/>
      <c r="P46" s="38"/>
      <c r="Q46" s="38"/>
      <c r="R46" s="38"/>
      <c r="S46" s="38"/>
    </row>
    <row r="47" spans="1:19">
      <c r="A47" s="39"/>
      <c r="B47" s="41" t="s">
        <v>254</v>
      </c>
      <c r="C47" s="41"/>
      <c r="D47" s="41"/>
      <c r="E47" s="41"/>
      <c r="F47" s="41"/>
      <c r="G47" s="41"/>
      <c r="H47" s="41"/>
      <c r="I47" s="41"/>
      <c r="J47" s="41"/>
      <c r="K47" s="41"/>
      <c r="L47" s="41"/>
      <c r="M47" s="41"/>
      <c r="N47" s="41"/>
      <c r="O47" s="41"/>
      <c r="P47" s="41"/>
      <c r="Q47" s="41"/>
      <c r="R47" s="41"/>
      <c r="S47" s="41"/>
    </row>
    <row r="48" spans="1:19">
      <c r="A48" s="39"/>
      <c r="B48" s="38"/>
      <c r="C48" s="38"/>
      <c r="D48" s="38"/>
      <c r="E48" s="38"/>
      <c r="F48" s="38"/>
      <c r="G48" s="38"/>
      <c r="H48" s="38"/>
      <c r="I48" s="38"/>
      <c r="J48" s="38"/>
      <c r="K48" s="38"/>
      <c r="L48" s="38"/>
      <c r="M48" s="38"/>
      <c r="N48" s="38"/>
      <c r="O48" s="38"/>
      <c r="P48" s="38"/>
      <c r="Q48" s="38"/>
      <c r="R48" s="38"/>
      <c r="S48" s="38"/>
    </row>
    <row r="49" spans="1:19">
      <c r="A49" s="39"/>
      <c r="B49" s="40" t="s">
        <v>255</v>
      </c>
      <c r="C49" s="40"/>
      <c r="D49" s="40"/>
      <c r="E49" s="40"/>
      <c r="F49" s="40"/>
      <c r="G49" s="40"/>
      <c r="H49" s="40"/>
      <c r="I49" s="40"/>
      <c r="J49" s="40"/>
      <c r="K49" s="40"/>
      <c r="L49" s="40"/>
      <c r="M49" s="40"/>
      <c r="N49" s="40"/>
      <c r="O49" s="40"/>
      <c r="P49" s="40"/>
      <c r="Q49" s="40"/>
      <c r="R49" s="40"/>
      <c r="S49" s="40"/>
    </row>
    <row r="50" spans="1:19">
      <c r="A50" s="39"/>
      <c r="B50" s="38"/>
      <c r="C50" s="38"/>
      <c r="D50" s="38"/>
      <c r="E50" s="38"/>
      <c r="F50" s="38"/>
      <c r="G50" s="38"/>
      <c r="H50" s="38"/>
      <c r="I50" s="38"/>
      <c r="J50" s="38"/>
      <c r="K50" s="38"/>
      <c r="L50" s="38"/>
      <c r="M50" s="38"/>
      <c r="N50" s="38"/>
      <c r="O50" s="38"/>
      <c r="P50" s="38"/>
      <c r="Q50" s="38"/>
      <c r="R50" s="38"/>
      <c r="S50" s="38"/>
    </row>
    <row r="51" spans="1:19" ht="63.75" customHeight="1">
      <c r="A51" s="39"/>
      <c r="B51" s="41" t="s">
        <v>256</v>
      </c>
      <c r="C51" s="41"/>
      <c r="D51" s="41"/>
      <c r="E51" s="41"/>
      <c r="F51" s="41"/>
      <c r="G51" s="41"/>
      <c r="H51" s="41"/>
      <c r="I51" s="41"/>
      <c r="J51" s="41"/>
      <c r="K51" s="41"/>
      <c r="L51" s="41"/>
      <c r="M51" s="41"/>
      <c r="N51" s="41"/>
      <c r="O51" s="41"/>
      <c r="P51" s="41"/>
      <c r="Q51" s="41"/>
      <c r="R51" s="41"/>
      <c r="S51" s="41"/>
    </row>
    <row r="52" spans="1:19">
      <c r="A52" s="39"/>
      <c r="B52" s="38"/>
      <c r="C52" s="38"/>
      <c r="D52" s="38"/>
      <c r="E52" s="38"/>
      <c r="F52" s="38"/>
      <c r="G52" s="38"/>
      <c r="H52" s="38"/>
      <c r="I52" s="38"/>
      <c r="J52" s="38"/>
      <c r="K52" s="38"/>
      <c r="L52" s="38"/>
      <c r="M52" s="38"/>
      <c r="N52" s="38"/>
      <c r="O52" s="38"/>
      <c r="P52" s="38"/>
      <c r="Q52" s="38"/>
      <c r="R52" s="38"/>
      <c r="S52" s="38"/>
    </row>
    <row r="53" spans="1:19">
      <c r="A53" s="39"/>
      <c r="B53" s="42" t="s">
        <v>244</v>
      </c>
      <c r="C53" s="42"/>
      <c r="D53" s="42"/>
      <c r="E53" s="42"/>
      <c r="F53" s="42"/>
      <c r="G53" s="42"/>
      <c r="H53" s="42"/>
      <c r="I53" s="42"/>
      <c r="J53" s="42"/>
      <c r="K53" s="42"/>
      <c r="L53" s="42"/>
      <c r="M53" s="42"/>
      <c r="N53" s="42"/>
      <c r="O53" s="42"/>
      <c r="P53" s="42"/>
      <c r="Q53" s="42"/>
      <c r="R53" s="42"/>
      <c r="S53" s="42"/>
    </row>
    <row r="54" spans="1:19">
      <c r="A54" s="39"/>
      <c r="B54" s="42" t="s">
        <v>245</v>
      </c>
      <c r="C54" s="42"/>
      <c r="D54" s="42"/>
      <c r="E54" s="42"/>
      <c r="F54" s="42"/>
      <c r="G54" s="42"/>
      <c r="H54" s="42"/>
      <c r="I54" s="42"/>
      <c r="J54" s="42"/>
      <c r="K54" s="42"/>
      <c r="L54" s="42"/>
      <c r="M54" s="42"/>
      <c r="N54" s="42"/>
      <c r="O54" s="42"/>
      <c r="P54" s="42"/>
      <c r="Q54" s="42"/>
      <c r="R54" s="42"/>
      <c r="S54" s="42"/>
    </row>
    <row r="55" spans="1:19">
      <c r="A55" s="39"/>
      <c r="B55" s="38"/>
      <c r="C55" s="38"/>
      <c r="D55" s="38"/>
      <c r="E55" s="38"/>
      <c r="F55" s="38"/>
      <c r="G55" s="38"/>
      <c r="H55" s="38"/>
      <c r="I55" s="38"/>
      <c r="J55" s="38"/>
      <c r="K55" s="38"/>
      <c r="L55" s="38"/>
      <c r="M55" s="38"/>
      <c r="N55" s="38"/>
      <c r="O55" s="38"/>
      <c r="P55" s="38"/>
      <c r="Q55" s="38"/>
      <c r="R55" s="38"/>
      <c r="S55" s="38"/>
    </row>
    <row r="56" spans="1:19">
      <c r="A56" s="39"/>
      <c r="B56" s="40" t="s">
        <v>246</v>
      </c>
      <c r="C56" s="40"/>
      <c r="D56" s="40"/>
      <c r="E56" s="40"/>
      <c r="F56" s="40"/>
      <c r="G56" s="40"/>
      <c r="H56" s="40"/>
      <c r="I56" s="40"/>
      <c r="J56" s="40"/>
      <c r="K56" s="40"/>
      <c r="L56" s="40"/>
      <c r="M56" s="40"/>
      <c r="N56" s="40"/>
      <c r="O56" s="40"/>
      <c r="P56" s="40"/>
      <c r="Q56" s="40"/>
      <c r="R56" s="40"/>
      <c r="S56" s="40"/>
    </row>
    <row r="57" spans="1:19">
      <c r="A57" s="39"/>
      <c r="B57" s="38"/>
      <c r="C57" s="38"/>
      <c r="D57" s="38"/>
      <c r="E57" s="38"/>
      <c r="F57" s="38"/>
      <c r="G57" s="38"/>
      <c r="H57" s="38"/>
      <c r="I57" s="38"/>
      <c r="J57" s="38"/>
      <c r="K57" s="38"/>
      <c r="L57" s="38"/>
      <c r="M57" s="38"/>
      <c r="N57" s="38"/>
      <c r="O57" s="38"/>
      <c r="P57" s="38"/>
      <c r="Q57" s="38"/>
      <c r="R57" s="38"/>
      <c r="S57" s="38"/>
    </row>
    <row r="58" spans="1:19" ht="25.5" customHeight="1">
      <c r="A58" s="39"/>
      <c r="B58" s="41" t="s">
        <v>257</v>
      </c>
      <c r="C58" s="41"/>
      <c r="D58" s="41"/>
      <c r="E58" s="41"/>
      <c r="F58" s="41"/>
      <c r="G58" s="41"/>
      <c r="H58" s="41"/>
      <c r="I58" s="41"/>
      <c r="J58" s="41"/>
      <c r="K58" s="41"/>
      <c r="L58" s="41"/>
      <c r="M58" s="41"/>
      <c r="N58" s="41"/>
      <c r="O58" s="41"/>
      <c r="P58" s="41"/>
      <c r="Q58" s="41"/>
      <c r="R58" s="41"/>
      <c r="S58" s="41"/>
    </row>
    <row r="59" spans="1:19">
      <c r="A59" s="39"/>
      <c r="B59" s="38"/>
      <c r="C59" s="38"/>
      <c r="D59" s="38"/>
      <c r="E59" s="38"/>
      <c r="F59" s="38"/>
      <c r="G59" s="38"/>
      <c r="H59" s="38"/>
      <c r="I59" s="38"/>
      <c r="J59" s="38"/>
      <c r="K59" s="38"/>
      <c r="L59" s="38"/>
      <c r="M59" s="38"/>
      <c r="N59" s="38"/>
      <c r="O59" s="38"/>
      <c r="P59" s="38"/>
      <c r="Q59" s="38"/>
      <c r="R59" s="38"/>
      <c r="S59" s="38"/>
    </row>
    <row r="60" spans="1:19">
      <c r="A60" s="39"/>
      <c r="B60" s="40" t="s">
        <v>258</v>
      </c>
      <c r="C60" s="40"/>
      <c r="D60" s="40"/>
      <c r="E60" s="40"/>
      <c r="F60" s="40"/>
      <c r="G60" s="40"/>
      <c r="H60" s="40"/>
      <c r="I60" s="40"/>
      <c r="J60" s="40"/>
      <c r="K60" s="40"/>
      <c r="L60" s="40"/>
      <c r="M60" s="40"/>
      <c r="N60" s="40"/>
      <c r="O60" s="40"/>
      <c r="P60" s="40"/>
      <c r="Q60" s="40"/>
      <c r="R60" s="40"/>
      <c r="S60" s="40"/>
    </row>
    <row r="61" spans="1:19">
      <c r="A61" s="39"/>
      <c r="B61" s="38"/>
      <c r="C61" s="38"/>
      <c r="D61" s="38"/>
      <c r="E61" s="38"/>
      <c r="F61" s="38"/>
      <c r="G61" s="38"/>
      <c r="H61" s="38"/>
      <c r="I61" s="38"/>
      <c r="J61" s="38"/>
      <c r="K61" s="38"/>
      <c r="L61" s="38"/>
      <c r="M61" s="38"/>
      <c r="N61" s="38"/>
      <c r="O61" s="38"/>
      <c r="P61" s="38"/>
      <c r="Q61" s="38"/>
      <c r="R61" s="38"/>
      <c r="S61" s="38"/>
    </row>
    <row r="62" spans="1:19" ht="25.5" customHeight="1">
      <c r="A62" s="39"/>
      <c r="B62" s="41" t="s">
        <v>259</v>
      </c>
      <c r="C62" s="41"/>
      <c r="D62" s="41"/>
      <c r="E62" s="41"/>
      <c r="F62" s="41"/>
      <c r="G62" s="41"/>
      <c r="H62" s="41"/>
      <c r="I62" s="41"/>
      <c r="J62" s="41"/>
      <c r="K62" s="41"/>
      <c r="L62" s="41"/>
      <c r="M62" s="41"/>
      <c r="N62" s="41"/>
      <c r="O62" s="41"/>
      <c r="P62" s="41"/>
      <c r="Q62" s="41"/>
      <c r="R62" s="41"/>
      <c r="S62" s="41"/>
    </row>
    <row r="63" spans="1:19">
      <c r="A63" s="39"/>
      <c r="B63" s="38"/>
      <c r="C63" s="38"/>
      <c r="D63" s="38"/>
      <c r="E63" s="38"/>
      <c r="F63" s="38"/>
      <c r="G63" s="38"/>
      <c r="H63" s="38"/>
      <c r="I63" s="38"/>
      <c r="J63" s="38"/>
      <c r="K63" s="38"/>
      <c r="L63" s="38"/>
      <c r="M63" s="38"/>
      <c r="N63" s="38"/>
      <c r="O63" s="38"/>
      <c r="P63" s="38"/>
      <c r="Q63" s="38"/>
      <c r="R63" s="38"/>
      <c r="S63" s="38"/>
    </row>
    <row r="64" spans="1:19">
      <c r="A64" s="39"/>
      <c r="B64" s="40" t="s">
        <v>260</v>
      </c>
      <c r="C64" s="40"/>
      <c r="D64" s="40"/>
      <c r="E64" s="40"/>
      <c r="F64" s="40"/>
      <c r="G64" s="40"/>
      <c r="H64" s="40"/>
      <c r="I64" s="40"/>
      <c r="J64" s="40"/>
      <c r="K64" s="40"/>
      <c r="L64" s="40"/>
      <c r="M64" s="40"/>
      <c r="N64" s="40"/>
      <c r="O64" s="40"/>
      <c r="P64" s="40"/>
      <c r="Q64" s="40"/>
      <c r="R64" s="40"/>
      <c r="S64" s="40"/>
    </row>
    <row r="65" spans="1:19">
      <c r="A65" s="39"/>
      <c r="B65" s="38"/>
      <c r="C65" s="38"/>
      <c r="D65" s="38"/>
      <c r="E65" s="38"/>
      <c r="F65" s="38"/>
      <c r="G65" s="38"/>
      <c r="H65" s="38"/>
      <c r="I65" s="38"/>
      <c r="J65" s="38"/>
      <c r="K65" s="38"/>
      <c r="L65" s="38"/>
      <c r="M65" s="38"/>
      <c r="N65" s="38"/>
      <c r="O65" s="38"/>
      <c r="P65" s="38"/>
      <c r="Q65" s="38"/>
      <c r="R65" s="38"/>
      <c r="S65" s="38"/>
    </row>
    <row r="66" spans="1:19" ht="25.5" customHeight="1">
      <c r="A66" s="39"/>
      <c r="B66" s="41" t="s">
        <v>261</v>
      </c>
      <c r="C66" s="41"/>
      <c r="D66" s="41"/>
      <c r="E66" s="41"/>
      <c r="F66" s="41"/>
      <c r="G66" s="41"/>
      <c r="H66" s="41"/>
      <c r="I66" s="41"/>
      <c r="J66" s="41"/>
      <c r="K66" s="41"/>
      <c r="L66" s="41"/>
      <c r="M66" s="41"/>
      <c r="N66" s="41"/>
      <c r="O66" s="41"/>
      <c r="P66" s="41"/>
      <c r="Q66" s="41"/>
      <c r="R66" s="41"/>
      <c r="S66" s="41"/>
    </row>
    <row r="67" spans="1:19">
      <c r="A67" s="39"/>
      <c r="B67" s="38"/>
      <c r="C67" s="38"/>
      <c r="D67" s="38"/>
      <c r="E67" s="38"/>
      <c r="F67" s="38"/>
      <c r="G67" s="38"/>
      <c r="H67" s="38"/>
      <c r="I67" s="38"/>
      <c r="J67" s="38"/>
      <c r="K67" s="38"/>
      <c r="L67" s="38"/>
      <c r="M67" s="38"/>
      <c r="N67" s="38"/>
      <c r="O67" s="38"/>
      <c r="P67" s="38"/>
      <c r="Q67" s="38"/>
      <c r="R67" s="38"/>
      <c r="S67" s="38"/>
    </row>
    <row r="68" spans="1:19" ht="51" customHeight="1">
      <c r="A68" s="39"/>
      <c r="B68" s="41" t="s">
        <v>262</v>
      </c>
      <c r="C68" s="41"/>
      <c r="D68" s="41"/>
      <c r="E68" s="41"/>
      <c r="F68" s="41"/>
      <c r="G68" s="41"/>
      <c r="H68" s="41"/>
      <c r="I68" s="41"/>
      <c r="J68" s="41"/>
      <c r="K68" s="41"/>
      <c r="L68" s="41"/>
      <c r="M68" s="41"/>
      <c r="N68" s="41"/>
      <c r="O68" s="41"/>
      <c r="P68" s="41"/>
      <c r="Q68" s="41"/>
      <c r="R68" s="41"/>
      <c r="S68" s="41"/>
    </row>
    <row r="69" spans="1:19">
      <c r="A69" s="39"/>
      <c r="B69" s="38"/>
      <c r="C69" s="38"/>
      <c r="D69" s="38"/>
      <c r="E69" s="38"/>
      <c r="F69" s="38"/>
      <c r="G69" s="38"/>
      <c r="H69" s="38"/>
      <c r="I69" s="38"/>
      <c r="J69" s="38"/>
      <c r="K69" s="38"/>
      <c r="L69" s="38"/>
      <c r="M69" s="38"/>
      <c r="N69" s="38"/>
      <c r="O69" s="38"/>
      <c r="P69" s="38"/>
      <c r="Q69" s="38"/>
      <c r="R69" s="38"/>
      <c r="S69" s="38"/>
    </row>
    <row r="70" spans="1:19" ht="25.5" customHeight="1">
      <c r="A70" s="39"/>
      <c r="B70" s="41" t="s">
        <v>263</v>
      </c>
      <c r="C70" s="41"/>
      <c r="D70" s="41"/>
      <c r="E70" s="41"/>
      <c r="F70" s="41"/>
      <c r="G70" s="41"/>
      <c r="H70" s="41"/>
      <c r="I70" s="41"/>
      <c r="J70" s="41"/>
      <c r="K70" s="41"/>
      <c r="L70" s="41"/>
      <c r="M70" s="41"/>
      <c r="N70" s="41"/>
      <c r="O70" s="41"/>
      <c r="P70" s="41"/>
      <c r="Q70" s="41"/>
      <c r="R70" s="41"/>
      <c r="S70" s="41"/>
    </row>
    <row r="71" spans="1:19">
      <c r="A71" s="39"/>
      <c r="B71" s="38"/>
      <c r="C71" s="38"/>
      <c r="D71" s="38"/>
      <c r="E71" s="38"/>
      <c r="F71" s="38"/>
      <c r="G71" s="38"/>
      <c r="H71" s="38"/>
      <c r="I71" s="38"/>
      <c r="J71" s="38"/>
      <c r="K71" s="38"/>
      <c r="L71" s="38"/>
      <c r="M71" s="38"/>
      <c r="N71" s="38"/>
      <c r="O71" s="38"/>
      <c r="P71" s="38"/>
      <c r="Q71" s="38"/>
      <c r="R71" s="38"/>
      <c r="S71" s="38"/>
    </row>
    <row r="72" spans="1:19" ht="51" customHeight="1">
      <c r="A72" s="39"/>
      <c r="B72" s="41" t="s">
        <v>264</v>
      </c>
      <c r="C72" s="41"/>
      <c r="D72" s="41"/>
      <c r="E72" s="41"/>
      <c r="F72" s="41"/>
      <c r="G72" s="41"/>
      <c r="H72" s="41"/>
      <c r="I72" s="41"/>
      <c r="J72" s="41"/>
      <c r="K72" s="41"/>
      <c r="L72" s="41"/>
      <c r="M72" s="41"/>
      <c r="N72" s="41"/>
      <c r="O72" s="41"/>
      <c r="P72" s="41"/>
      <c r="Q72" s="41"/>
      <c r="R72" s="41"/>
      <c r="S72" s="41"/>
    </row>
    <row r="73" spans="1:19">
      <c r="A73" s="39"/>
      <c r="B73" s="38"/>
      <c r="C73" s="38"/>
      <c r="D73" s="38"/>
      <c r="E73" s="38"/>
      <c r="F73" s="38"/>
      <c r="G73" s="38"/>
      <c r="H73" s="38"/>
      <c r="I73" s="38"/>
      <c r="J73" s="38"/>
      <c r="K73" s="38"/>
      <c r="L73" s="38"/>
      <c r="M73" s="38"/>
      <c r="N73" s="38"/>
      <c r="O73" s="38"/>
      <c r="P73" s="38"/>
      <c r="Q73" s="38"/>
      <c r="R73" s="38"/>
      <c r="S73" s="38"/>
    </row>
    <row r="74" spans="1:19">
      <c r="A74" s="39"/>
      <c r="B74" s="38"/>
      <c r="C74" s="38"/>
      <c r="D74" s="38"/>
      <c r="E74" s="38"/>
      <c r="F74" s="38"/>
      <c r="G74" s="38"/>
      <c r="H74" s="38"/>
      <c r="I74" s="38"/>
      <c r="J74" s="38"/>
      <c r="K74" s="38"/>
      <c r="L74" s="38"/>
      <c r="M74" s="38"/>
      <c r="N74" s="38"/>
      <c r="O74" s="38"/>
      <c r="P74" s="38"/>
      <c r="Q74" s="38"/>
      <c r="R74" s="38"/>
      <c r="S74" s="38"/>
    </row>
    <row r="75" spans="1:19">
      <c r="A75" s="39"/>
      <c r="B75" s="42" t="s">
        <v>244</v>
      </c>
      <c r="C75" s="42"/>
      <c r="D75" s="42"/>
      <c r="E75" s="42"/>
      <c r="F75" s="42"/>
      <c r="G75" s="42"/>
      <c r="H75" s="42"/>
      <c r="I75" s="42"/>
      <c r="J75" s="42"/>
      <c r="K75" s="42"/>
      <c r="L75" s="42"/>
      <c r="M75" s="42"/>
      <c r="N75" s="42"/>
      <c r="O75" s="42"/>
      <c r="P75" s="42"/>
      <c r="Q75" s="42"/>
      <c r="R75" s="42"/>
      <c r="S75" s="42"/>
    </row>
    <row r="76" spans="1:19">
      <c r="A76" s="39"/>
      <c r="B76" s="42" t="s">
        <v>245</v>
      </c>
      <c r="C76" s="42"/>
      <c r="D76" s="42"/>
      <c r="E76" s="42"/>
      <c r="F76" s="42"/>
      <c r="G76" s="42"/>
      <c r="H76" s="42"/>
      <c r="I76" s="42"/>
      <c r="J76" s="42"/>
      <c r="K76" s="42"/>
      <c r="L76" s="42"/>
      <c r="M76" s="42"/>
      <c r="N76" s="42"/>
      <c r="O76" s="42"/>
      <c r="P76" s="42"/>
      <c r="Q76" s="42"/>
      <c r="R76" s="42"/>
      <c r="S76" s="42"/>
    </row>
    <row r="77" spans="1:19">
      <c r="A77" s="39"/>
      <c r="B77" s="38"/>
      <c r="C77" s="38"/>
      <c r="D77" s="38"/>
      <c r="E77" s="38"/>
      <c r="F77" s="38"/>
      <c r="G77" s="38"/>
      <c r="H77" s="38"/>
      <c r="I77" s="38"/>
      <c r="J77" s="38"/>
      <c r="K77" s="38"/>
      <c r="L77" s="38"/>
      <c r="M77" s="38"/>
      <c r="N77" s="38"/>
      <c r="O77" s="38"/>
      <c r="P77" s="38"/>
      <c r="Q77" s="38"/>
      <c r="R77" s="38"/>
      <c r="S77" s="38"/>
    </row>
    <row r="78" spans="1:19">
      <c r="A78" s="39"/>
      <c r="B78" s="40" t="s">
        <v>246</v>
      </c>
      <c r="C78" s="40"/>
      <c r="D78" s="40"/>
      <c r="E78" s="40"/>
      <c r="F78" s="40"/>
      <c r="G78" s="40"/>
      <c r="H78" s="40"/>
      <c r="I78" s="40"/>
      <c r="J78" s="40"/>
      <c r="K78" s="40"/>
      <c r="L78" s="40"/>
      <c r="M78" s="40"/>
      <c r="N78" s="40"/>
      <c r="O78" s="40"/>
      <c r="P78" s="40"/>
      <c r="Q78" s="40"/>
      <c r="R78" s="40"/>
      <c r="S78" s="40"/>
    </row>
    <row r="79" spans="1:19">
      <c r="A79" s="39"/>
      <c r="B79" s="38"/>
      <c r="C79" s="38"/>
      <c r="D79" s="38"/>
      <c r="E79" s="38"/>
      <c r="F79" s="38"/>
      <c r="G79" s="38"/>
      <c r="H79" s="38"/>
      <c r="I79" s="38"/>
      <c r="J79" s="38"/>
      <c r="K79" s="38"/>
      <c r="L79" s="38"/>
      <c r="M79" s="38"/>
      <c r="N79" s="38"/>
      <c r="O79" s="38"/>
      <c r="P79" s="38"/>
      <c r="Q79" s="38"/>
      <c r="R79" s="38"/>
      <c r="S79" s="38"/>
    </row>
    <row r="80" spans="1:19" ht="38.25" customHeight="1">
      <c r="A80" s="39"/>
      <c r="B80" s="41" t="s">
        <v>265</v>
      </c>
      <c r="C80" s="41"/>
      <c r="D80" s="41"/>
      <c r="E80" s="41"/>
      <c r="F80" s="41"/>
      <c r="G80" s="41"/>
      <c r="H80" s="41"/>
      <c r="I80" s="41"/>
      <c r="J80" s="41"/>
      <c r="K80" s="41"/>
      <c r="L80" s="41"/>
      <c r="M80" s="41"/>
      <c r="N80" s="41"/>
      <c r="O80" s="41"/>
      <c r="P80" s="41"/>
      <c r="Q80" s="41"/>
      <c r="R80" s="41"/>
      <c r="S80" s="41"/>
    </row>
    <row r="81" spans="1:19">
      <c r="A81" s="39"/>
      <c r="B81" s="38"/>
      <c r="C81" s="38"/>
      <c r="D81" s="38"/>
      <c r="E81" s="38"/>
      <c r="F81" s="38"/>
      <c r="G81" s="38"/>
      <c r="H81" s="38"/>
      <c r="I81" s="38"/>
      <c r="J81" s="38"/>
      <c r="K81" s="38"/>
      <c r="L81" s="38"/>
      <c r="M81" s="38"/>
      <c r="N81" s="38"/>
      <c r="O81" s="38"/>
      <c r="P81" s="38"/>
      <c r="Q81" s="38"/>
      <c r="R81" s="38"/>
      <c r="S81" s="38"/>
    </row>
    <row r="82" spans="1:19">
      <c r="A82" s="39"/>
      <c r="B82" s="41" t="s">
        <v>266</v>
      </c>
      <c r="C82" s="41"/>
      <c r="D82" s="41"/>
      <c r="E82" s="41"/>
      <c r="F82" s="41"/>
      <c r="G82" s="41"/>
      <c r="H82" s="41"/>
      <c r="I82" s="41"/>
      <c r="J82" s="41"/>
      <c r="K82" s="41"/>
      <c r="L82" s="41"/>
      <c r="M82" s="41"/>
      <c r="N82" s="41"/>
      <c r="O82" s="41"/>
      <c r="P82" s="41"/>
      <c r="Q82" s="41"/>
      <c r="R82" s="41"/>
      <c r="S82" s="41"/>
    </row>
    <row r="83" spans="1:19">
      <c r="A83" s="39"/>
      <c r="B83" s="38"/>
      <c r="C83" s="38"/>
      <c r="D83" s="38"/>
      <c r="E83" s="38"/>
      <c r="F83" s="38"/>
      <c r="G83" s="38"/>
      <c r="H83" s="38"/>
      <c r="I83" s="38"/>
      <c r="J83" s="38"/>
      <c r="K83" s="38"/>
      <c r="L83" s="38"/>
      <c r="M83" s="38"/>
      <c r="N83" s="38"/>
      <c r="O83" s="38"/>
      <c r="P83" s="38"/>
      <c r="Q83" s="38"/>
      <c r="R83" s="38"/>
      <c r="S83" s="38"/>
    </row>
    <row r="84" spans="1:19">
      <c r="A84" s="39"/>
      <c r="B84" s="44" t="s">
        <v>267</v>
      </c>
      <c r="C84" s="44"/>
      <c r="D84" s="44"/>
      <c r="E84" s="44"/>
      <c r="F84" s="44"/>
      <c r="G84" s="44"/>
      <c r="H84" s="44"/>
      <c r="I84" s="44"/>
      <c r="J84" s="44"/>
      <c r="K84" s="44"/>
      <c r="L84" s="44"/>
      <c r="M84" s="44"/>
      <c r="N84" s="44"/>
      <c r="O84" s="44"/>
      <c r="P84" s="44"/>
      <c r="Q84" s="44"/>
      <c r="R84" s="44"/>
      <c r="S84" s="44"/>
    </row>
    <row r="85" spans="1:19">
      <c r="A85" s="39"/>
      <c r="B85" s="38"/>
      <c r="C85" s="38"/>
      <c r="D85" s="38"/>
      <c r="E85" s="38"/>
      <c r="F85" s="38"/>
      <c r="G85" s="38"/>
      <c r="H85" s="38"/>
      <c r="I85" s="38"/>
      <c r="J85" s="38"/>
      <c r="K85" s="38"/>
      <c r="L85" s="38"/>
      <c r="M85" s="38"/>
      <c r="N85" s="38"/>
      <c r="O85" s="38"/>
      <c r="P85" s="38"/>
      <c r="Q85" s="38"/>
      <c r="R85" s="38"/>
      <c r="S85" s="38"/>
    </row>
    <row r="86" spans="1:19">
      <c r="A86" s="39"/>
      <c r="B86" s="41" t="s">
        <v>268</v>
      </c>
      <c r="C86" s="41"/>
      <c r="D86" s="41"/>
      <c r="E86" s="41"/>
      <c r="F86" s="41"/>
      <c r="G86" s="41"/>
      <c r="H86" s="41"/>
      <c r="I86" s="41"/>
      <c r="J86" s="41"/>
      <c r="K86" s="41"/>
      <c r="L86" s="41"/>
      <c r="M86" s="41"/>
      <c r="N86" s="41"/>
      <c r="O86" s="41"/>
      <c r="P86" s="41"/>
      <c r="Q86" s="41"/>
      <c r="R86" s="41"/>
      <c r="S86" s="41"/>
    </row>
    <row r="87" spans="1:19">
      <c r="A87" s="39"/>
      <c r="B87" s="38"/>
      <c r="C87" s="38"/>
      <c r="D87" s="38"/>
      <c r="E87" s="38"/>
      <c r="F87" s="38"/>
      <c r="G87" s="38"/>
      <c r="H87" s="38"/>
      <c r="I87" s="38"/>
      <c r="J87" s="38"/>
      <c r="K87" s="38"/>
      <c r="L87" s="38"/>
      <c r="M87" s="38"/>
      <c r="N87" s="38"/>
      <c r="O87" s="38"/>
      <c r="P87" s="38"/>
      <c r="Q87" s="38"/>
      <c r="R87" s="38"/>
      <c r="S87" s="38"/>
    </row>
    <row r="88" spans="1:19" ht="38.25" customHeight="1">
      <c r="A88" s="39"/>
      <c r="B88" s="41" t="s">
        <v>269</v>
      </c>
      <c r="C88" s="41"/>
      <c r="D88" s="41"/>
      <c r="E88" s="41"/>
      <c r="F88" s="41"/>
      <c r="G88" s="41"/>
      <c r="H88" s="41"/>
      <c r="I88" s="41"/>
      <c r="J88" s="41"/>
      <c r="K88" s="41"/>
      <c r="L88" s="41"/>
      <c r="M88" s="41"/>
      <c r="N88" s="41"/>
      <c r="O88" s="41"/>
      <c r="P88" s="41"/>
      <c r="Q88" s="41"/>
      <c r="R88" s="41"/>
      <c r="S88" s="41"/>
    </row>
    <row r="89" spans="1:19">
      <c r="A89" s="39"/>
      <c r="B89" s="38"/>
      <c r="C89" s="38"/>
      <c r="D89" s="38"/>
      <c r="E89" s="38"/>
      <c r="F89" s="38"/>
      <c r="G89" s="38"/>
      <c r="H89" s="38"/>
      <c r="I89" s="38"/>
      <c r="J89" s="38"/>
      <c r="K89" s="38"/>
      <c r="L89" s="38"/>
      <c r="M89" s="38"/>
      <c r="N89" s="38"/>
      <c r="O89" s="38"/>
      <c r="P89" s="38"/>
      <c r="Q89" s="38"/>
      <c r="R89" s="38"/>
      <c r="S89" s="38"/>
    </row>
    <row r="90" spans="1:19">
      <c r="A90" s="39"/>
      <c r="B90" s="40" t="s">
        <v>270</v>
      </c>
      <c r="C90" s="40"/>
      <c r="D90" s="40"/>
      <c r="E90" s="40"/>
      <c r="F90" s="40"/>
      <c r="G90" s="40"/>
      <c r="H90" s="40"/>
      <c r="I90" s="40"/>
      <c r="J90" s="40"/>
      <c r="K90" s="40"/>
      <c r="L90" s="40"/>
      <c r="M90" s="40"/>
      <c r="N90" s="40"/>
      <c r="O90" s="40"/>
      <c r="P90" s="40"/>
      <c r="Q90" s="40"/>
      <c r="R90" s="40"/>
      <c r="S90" s="40"/>
    </row>
    <row r="91" spans="1:19">
      <c r="A91" s="39"/>
      <c r="B91" s="38"/>
      <c r="C91" s="38"/>
      <c r="D91" s="38"/>
      <c r="E91" s="38"/>
      <c r="F91" s="38"/>
      <c r="G91" s="38"/>
      <c r="H91" s="38"/>
      <c r="I91" s="38"/>
      <c r="J91" s="38"/>
      <c r="K91" s="38"/>
      <c r="L91" s="38"/>
      <c r="M91" s="38"/>
      <c r="N91" s="38"/>
      <c r="O91" s="38"/>
      <c r="P91" s="38"/>
      <c r="Q91" s="38"/>
      <c r="R91" s="38"/>
      <c r="S91" s="38"/>
    </row>
    <row r="92" spans="1:19" ht="25.5" customHeight="1">
      <c r="A92" s="39"/>
      <c r="B92" s="41" t="s">
        <v>271</v>
      </c>
      <c r="C92" s="41"/>
      <c r="D92" s="41"/>
      <c r="E92" s="41"/>
      <c r="F92" s="41"/>
      <c r="G92" s="41"/>
      <c r="H92" s="41"/>
      <c r="I92" s="41"/>
      <c r="J92" s="41"/>
      <c r="K92" s="41"/>
      <c r="L92" s="41"/>
      <c r="M92" s="41"/>
      <c r="N92" s="41"/>
      <c r="O92" s="41"/>
      <c r="P92" s="41"/>
      <c r="Q92" s="41"/>
      <c r="R92" s="41"/>
      <c r="S92" s="41"/>
    </row>
    <row r="93" spans="1:19">
      <c r="A93" s="39"/>
      <c r="B93" s="38"/>
      <c r="C93" s="38"/>
      <c r="D93" s="38"/>
      <c r="E93" s="38"/>
      <c r="F93" s="38"/>
      <c r="G93" s="38"/>
      <c r="H93" s="38"/>
      <c r="I93" s="38"/>
      <c r="J93" s="38"/>
      <c r="K93" s="38"/>
      <c r="L93" s="38"/>
      <c r="M93" s="38"/>
      <c r="N93" s="38"/>
      <c r="O93" s="38"/>
      <c r="P93" s="38"/>
      <c r="Q93" s="38"/>
      <c r="R93" s="38"/>
      <c r="S93" s="38"/>
    </row>
    <row r="94" spans="1:19">
      <c r="A94" s="39"/>
      <c r="B94" s="45" t="s">
        <v>272</v>
      </c>
      <c r="C94" s="45"/>
      <c r="D94" s="45"/>
      <c r="E94" s="45"/>
      <c r="F94" s="45"/>
      <c r="G94" s="45"/>
      <c r="H94" s="45"/>
      <c r="I94" s="45"/>
      <c r="J94" s="45"/>
      <c r="K94" s="45"/>
      <c r="L94" s="45"/>
      <c r="M94" s="45"/>
      <c r="N94" s="45"/>
      <c r="O94" s="45"/>
      <c r="P94" s="45"/>
      <c r="Q94" s="45"/>
      <c r="R94" s="45"/>
      <c r="S94" s="45"/>
    </row>
    <row r="95" spans="1:19">
      <c r="A95" s="39"/>
      <c r="B95" s="38"/>
      <c r="C95" s="38"/>
      <c r="D95" s="38"/>
      <c r="E95" s="38"/>
      <c r="F95" s="38"/>
      <c r="G95" s="38"/>
      <c r="H95" s="38"/>
      <c r="I95" s="38"/>
      <c r="J95" s="38"/>
      <c r="K95" s="38"/>
      <c r="L95" s="38"/>
      <c r="M95" s="38"/>
      <c r="N95" s="38"/>
      <c r="O95" s="38"/>
      <c r="P95" s="38"/>
      <c r="Q95" s="38"/>
      <c r="R95" s="38"/>
      <c r="S95" s="38"/>
    </row>
    <row r="96" spans="1:19">
      <c r="A96" s="39"/>
      <c r="B96" s="41" t="s">
        <v>273</v>
      </c>
      <c r="C96" s="41"/>
      <c r="D96" s="41"/>
      <c r="E96" s="41"/>
      <c r="F96" s="41"/>
      <c r="G96" s="41"/>
      <c r="H96" s="41"/>
      <c r="I96" s="41"/>
      <c r="J96" s="41"/>
      <c r="K96" s="41"/>
      <c r="L96" s="41"/>
      <c r="M96" s="41"/>
      <c r="N96" s="41"/>
      <c r="O96" s="41"/>
      <c r="P96" s="41"/>
      <c r="Q96" s="41"/>
      <c r="R96" s="41"/>
      <c r="S96" s="41"/>
    </row>
    <row r="97" spans="1:19">
      <c r="A97" s="39"/>
      <c r="B97" s="38"/>
      <c r="C97" s="38"/>
      <c r="D97" s="38"/>
      <c r="E97" s="38"/>
      <c r="F97" s="38"/>
      <c r="G97" s="38"/>
      <c r="H97" s="38"/>
      <c r="I97" s="38"/>
      <c r="J97" s="38"/>
      <c r="K97" s="38"/>
      <c r="L97" s="38"/>
      <c r="M97" s="38"/>
      <c r="N97" s="38"/>
      <c r="O97" s="38"/>
      <c r="P97" s="38"/>
      <c r="Q97" s="38"/>
      <c r="R97" s="38"/>
      <c r="S97" s="38"/>
    </row>
    <row r="98" spans="1:19">
      <c r="A98" s="39"/>
      <c r="B98" s="40" t="s">
        <v>274</v>
      </c>
      <c r="C98" s="40"/>
      <c r="D98" s="40"/>
      <c r="E98" s="40"/>
      <c r="F98" s="40"/>
      <c r="G98" s="40"/>
      <c r="H98" s="40"/>
      <c r="I98" s="40"/>
      <c r="J98" s="40"/>
      <c r="K98" s="40"/>
      <c r="L98" s="40"/>
      <c r="M98" s="40"/>
      <c r="N98" s="40"/>
      <c r="O98" s="40"/>
      <c r="P98" s="40"/>
      <c r="Q98" s="40"/>
      <c r="R98" s="40"/>
      <c r="S98" s="40"/>
    </row>
    <row r="99" spans="1:19">
      <c r="A99" s="39"/>
      <c r="B99" s="38"/>
      <c r="C99" s="38"/>
      <c r="D99" s="38"/>
      <c r="E99" s="38"/>
      <c r="F99" s="38"/>
      <c r="G99" s="38"/>
      <c r="H99" s="38"/>
      <c r="I99" s="38"/>
      <c r="J99" s="38"/>
      <c r="K99" s="38"/>
      <c r="L99" s="38"/>
      <c r="M99" s="38"/>
      <c r="N99" s="38"/>
      <c r="O99" s="38"/>
      <c r="P99" s="38"/>
      <c r="Q99" s="38"/>
      <c r="R99" s="38"/>
      <c r="S99" s="38"/>
    </row>
    <row r="100" spans="1:19" ht="38.25" customHeight="1">
      <c r="A100" s="39"/>
      <c r="B100" s="41" t="s">
        <v>275</v>
      </c>
      <c r="C100" s="41"/>
      <c r="D100" s="41"/>
      <c r="E100" s="41"/>
      <c r="F100" s="41"/>
      <c r="G100" s="41"/>
      <c r="H100" s="41"/>
      <c r="I100" s="41"/>
      <c r="J100" s="41"/>
      <c r="K100" s="41"/>
      <c r="L100" s="41"/>
      <c r="M100" s="41"/>
      <c r="N100" s="41"/>
      <c r="O100" s="41"/>
      <c r="P100" s="41"/>
      <c r="Q100" s="41"/>
      <c r="R100" s="41"/>
      <c r="S100" s="41"/>
    </row>
    <row r="101" spans="1:19">
      <c r="A101" s="39"/>
      <c r="B101" s="38"/>
      <c r="C101" s="38"/>
      <c r="D101" s="38"/>
      <c r="E101" s="38"/>
      <c r="F101" s="38"/>
      <c r="G101" s="38"/>
      <c r="H101" s="38"/>
      <c r="I101" s="38"/>
      <c r="J101" s="38"/>
      <c r="K101" s="38"/>
      <c r="L101" s="38"/>
      <c r="M101" s="38"/>
      <c r="N101" s="38"/>
      <c r="O101" s="38"/>
      <c r="P101" s="38"/>
      <c r="Q101" s="38"/>
      <c r="R101" s="38"/>
      <c r="S101" s="38"/>
    </row>
    <row r="102" spans="1:19">
      <c r="A102" s="39"/>
      <c r="B102" s="38"/>
      <c r="C102" s="38"/>
      <c r="D102" s="38"/>
      <c r="E102" s="38"/>
      <c r="F102" s="38"/>
      <c r="G102" s="38"/>
      <c r="H102" s="38"/>
      <c r="I102" s="38"/>
      <c r="J102" s="38"/>
      <c r="K102" s="38"/>
      <c r="L102" s="38"/>
      <c r="M102" s="38"/>
      <c r="N102" s="38"/>
      <c r="O102" s="38"/>
      <c r="P102" s="38"/>
      <c r="Q102" s="38"/>
      <c r="R102" s="38"/>
      <c r="S102" s="38"/>
    </row>
    <row r="103" spans="1:19">
      <c r="A103" s="39"/>
      <c r="B103" s="42" t="s">
        <v>244</v>
      </c>
      <c r="C103" s="42"/>
      <c r="D103" s="42"/>
      <c r="E103" s="42"/>
      <c r="F103" s="42"/>
      <c r="G103" s="42"/>
      <c r="H103" s="42"/>
      <c r="I103" s="42"/>
      <c r="J103" s="42"/>
      <c r="K103" s="42"/>
      <c r="L103" s="42"/>
      <c r="M103" s="42"/>
      <c r="N103" s="42"/>
      <c r="O103" s="42"/>
      <c r="P103" s="42"/>
      <c r="Q103" s="42"/>
      <c r="R103" s="42"/>
      <c r="S103" s="42"/>
    </row>
    <row r="104" spans="1:19">
      <c r="A104" s="39"/>
      <c r="B104" s="42" t="s">
        <v>245</v>
      </c>
      <c r="C104" s="42"/>
      <c r="D104" s="42"/>
      <c r="E104" s="42"/>
      <c r="F104" s="42"/>
      <c r="G104" s="42"/>
      <c r="H104" s="42"/>
      <c r="I104" s="42"/>
      <c r="J104" s="42"/>
      <c r="K104" s="42"/>
      <c r="L104" s="42"/>
      <c r="M104" s="42"/>
      <c r="N104" s="42"/>
      <c r="O104" s="42"/>
      <c r="P104" s="42"/>
      <c r="Q104" s="42"/>
      <c r="R104" s="42"/>
      <c r="S104" s="42"/>
    </row>
    <row r="105" spans="1:19">
      <c r="A105" s="39"/>
      <c r="B105" s="38"/>
      <c r="C105" s="38"/>
      <c r="D105" s="38"/>
      <c r="E105" s="38"/>
      <c r="F105" s="38"/>
      <c r="G105" s="38"/>
      <c r="H105" s="38"/>
      <c r="I105" s="38"/>
      <c r="J105" s="38"/>
      <c r="K105" s="38"/>
      <c r="L105" s="38"/>
      <c r="M105" s="38"/>
      <c r="N105" s="38"/>
      <c r="O105" s="38"/>
      <c r="P105" s="38"/>
      <c r="Q105" s="38"/>
      <c r="R105" s="38"/>
      <c r="S105" s="38"/>
    </row>
    <row r="106" spans="1:19">
      <c r="A106" s="39"/>
      <c r="B106" s="40" t="s">
        <v>246</v>
      </c>
      <c r="C106" s="40"/>
      <c r="D106" s="40"/>
      <c r="E106" s="40"/>
      <c r="F106" s="40"/>
      <c r="G106" s="40"/>
      <c r="H106" s="40"/>
      <c r="I106" s="40"/>
      <c r="J106" s="40"/>
      <c r="K106" s="40"/>
      <c r="L106" s="40"/>
      <c r="M106" s="40"/>
      <c r="N106" s="40"/>
      <c r="O106" s="40"/>
      <c r="P106" s="40"/>
      <c r="Q106" s="40"/>
      <c r="R106" s="40"/>
      <c r="S106" s="40"/>
    </row>
    <row r="107" spans="1:19">
      <c r="A107" s="39"/>
      <c r="B107" s="38"/>
      <c r="C107" s="38"/>
      <c r="D107" s="38"/>
      <c r="E107" s="38"/>
      <c r="F107" s="38"/>
      <c r="G107" s="38"/>
      <c r="H107" s="38"/>
      <c r="I107" s="38"/>
      <c r="J107" s="38"/>
      <c r="K107" s="38"/>
      <c r="L107" s="38"/>
      <c r="M107" s="38"/>
      <c r="N107" s="38"/>
      <c r="O107" s="38"/>
      <c r="P107" s="38"/>
      <c r="Q107" s="38"/>
      <c r="R107" s="38"/>
      <c r="S107" s="38"/>
    </row>
    <row r="108" spans="1:19" ht="25.5" customHeight="1">
      <c r="A108" s="39"/>
      <c r="B108" s="41" t="s">
        <v>276</v>
      </c>
      <c r="C108" s="41"/>
      <c r="D108" s="41"/>
      <c r="E108" s="41"/>
      <c r="F108" s="41"/>
      <c r="G108" s="41"/>
      <c r="H108" s="41"/>
      <c r="I108" s="41"/>
      <c r="J108" s="41"/>
      <c r="K108" s="41"/>
      <c r="L108" s="41"/>
      <c r="M108" s="41"/>
      <c r="N108" s="41"/>
      <c r="O108" s="41"/>
      <c r="P108" s="41"/>
      <c r="Q108" s="41"/>
      <c r="R108" s="41"/>
      <c r="S108" s="41"/>
    </row>
    <row r="109" spans="1:19">
      <c r="A109" s="39"/>
      <c r="B109" s="38"/>
      <c r="C109" s="38"/>
      <c r="D109" s="38"/>
      <c r="E109" s="38"/>
      <c r="F109" s="38"/>
      <c r="G109" s="38"/>
      <c r="H109" s="38"/>
      <c r="I109" s="38"/>
      <c r="J109" s="38"/>
      <c r="K109" s="38"/>
      <c r="L109" s="38"/>
      <c r="M109" s="38"/>
      <c r="N109" s="38"/>
      <c r="O109" s="38"/>
      <c r="P109" s="38"/>
      <c r="Q109" s="38"/>
      <c r="R109" s="38"/>
      <c r="S109" s="38"/>
    </row>
    <row r="110" spans="1:19">
      <c r="A110" s="39"/>
      <c r="B110" s="40" t="s">
        <v>277</v>
      </c>
      <c r="C110" s="40"/>
      <c r="D110" s="40"/>
      <c r="E110" s="40"/>
      <c r="F110" s="40"/>
      <c r="G110" s="40"/>
      <c r="H110" s="40"/>
      <c r="I110" s="40"/>
      <c r="J110" s="40"/>
      <c r="K110" s="40"/>
      <c r="L110" s="40"/>
      <c r="M110" s="40"/>
      <c r="N110" s="40"/>
      <c r="O110" s="40"/>
      <c r="P110" s="40"/>
      <c r="Q110" s="40"/>
      <c r="R110" s="40"/>
      <c r="S110" s="40"/>
    </row>
    <row r="111" spans="1:19">
      <c r="A111" s="39"/>
      <c r="B111" s="38"/>
      <c r="C111" s="38"/>
      <c r="D111" s="38"/>
      <c r="E111" s="38"/>
      <c r="F111" s="38"/>
      <c r="G111" s="38"/>
      <c r="H111" s="38"/>
      <c r="I111" s="38"/>
      <c r="J111" s="38"/>
      <c r="K111" s="38"/>
      <c r="L111" s="38"/>
      <c r="M111" s="38"/>
      <c r="N111" s="38"/>
      <c r="O111" s="38"/>
      <c r="P111" s="38"/>
      <c r="Q111" s="38"/>
      <c r="R111" s="38"/>
      <c r="S111" s="38"/>
    </row>
    <row r="112" spans="1:19" ht="25.5" customHeight="1">
      <c r="A112" s="39"/>
      <c r="B112" s="41" t="s">
        <v>278</v>
      </c>
      <c r="C112" s="41"/>
      <c r="D112" s="41"/>
      <c r="E112" s="41"/>
      <c r="F112" s="41"/>
      <c r="G112" s="41"/>
      <c r="H112" s="41"/>
      <c r="I112" s="41"/>
      <c r="J112" s="41"/>
      <c r="K112" s="41"/>
      <c r="L112" s="41"/>
      <c r="M112" s="41"/>
      <c r="N112" s="41"/>
      <c r="O112" s="41"/>
      <c r="P112" s="41"/>
      <c r="Q112" s="41"/>
      <c r="R112" s="41"/>
      <c r="S112" s="41"/>
    </row>
    <row r="113" spans="1:19">
      <c r="A113" s="39"/>
      <c r="B113" s="38"/>
      <c r="C113" s="38"/>
      <c r="D113" s="38"/>
      <c r="E113" s="38"/>
      <c r="F113" s="38"/>
      <c r="G113" s="38"/>
      <c r="H113" s="38"/>
      <c r="I113" s="38"/>
      <c r="J113" s="38"/>
      <c r="K113" s="38"/>
      <c r="L113" s="38"/>
      <c r="M113" s="38"/>
      <c r="N113" s="38"/>
      <c r="O113" s="38"/>
      <c r="P113" s="38"/>
      <c r="Q113" s="38"/>
      <c r="R113" s="38"/>
      <c r="S113" s="38"/>
    </row>
    <row r="114" spans="1:19" ht="38.25" customHeight="1">
      <c r="A114" s="39"/>
      <c r="B114" s="41" t="s">
        <v>279</v>
      </c>
      <c r="C114" s="41"/>
      <c r="D114" s="41"/>
      <c r="E114" s="41"/>
      <c r="F114" s="41"/>
      <c r="G114" s="41"/>
      <c r="H114" s="41"/>
      <c r="I114" s="41"/>
      <c r="J114" s="41"/>
      <c r="K114" s="41"/>
      <c r="L114" s="41"/>
      <c r="M114" s="41"/>
      <c r="N114" s="41"/>
      <c r="O114" s="41"/>
      <c r="P114" s="41"/>
      <c r="Q114" s="41"/>
      <c r="R114" s="41"/>
      <c r="S114" s="41"/>
    </row>
    <row r="115" spans="1:19">
      <c r="A115" s="39"/>
      <c r="B115" s="38"/>
      <c r="C115" s="38"/>
      <c r="D115" s="38"/>
      <c r="E115" s="38"/>
      <c r="F115" s="38"/>
      <c r="G115" s="38"/>
      <c r="H115" s="38"/>
      <c r="I115" s="38"/>
      <c r="J115" s="38"/>
      <c r="K115" s="38"/>
      <c r="L115" s="38"/>
      <c r="M115" s="38"/>
      <c r="N115" s="38"/>
      <c r="O115" s="38"/>
      <c r="P115" s="38"/>
      <c r="Q115" s="38"/>
      <c r="R115" s="38"/>
      <c r="S115" s="38"/>
    </row>
    <row r="116" spans="1:19">
      <c r="A116" s="39"/>
      <c r="B116" s="41" t="s">
        <v>280</v>
      </c>
      <c r="C116" s="41"/>
      <c r="D116" s="41"/>
      <c r="E116" s="41"/>
      <c r="F116" s="41"/>
      <c r="G116" s="41"/>
      <c r="H116" s="41"/>
      <c r="I116" s="41"/>
      <c r="J116" s="41"/>
      <c r="K116" s="41"/>
      <c r="L116" s="41"/>
      <c r="M116" s="41"/>
      <c r="N116" s="41"/>
      <c r="O116" s="41"/>
      <c r="P116" s="41"/>
      <c r="Q116" s="41"/>
      <c r="R116" s="41"/>
      <c r="S116" s="41"/>
    </row>
    <row r="117" spans="1:19">
      <c r="A117" s="39"/>
      <c r="B117" s="38"/>
      <c r="C117" s="38"/>
      <c r="D117" s="38"/>
      <c r="E117" s="38"/>
      <c r="F117" s="38"/>
      <c r="G117" s="38"/>
      <c r="H117" s="38"/>
      <c r="I117" s="38"/>
      <c r="J117" s="38"/>
      <c r="K117" s="38"/>
      <c r="L117" s="38"/>
      <c r="M117" s="38"/>
      <c r="N117" s="38"/>
      <c r="O117" s="38"/>
      <c r="P117" s="38"/>
      <c r="Q117" s="38"/>
      <c r="R117" s="38"/>
      <c r="S117" s="38"/>
    </row>
    <row r="118" spans="1:19">
      <c r="A118" s="39"/>
      <c r="B118" s="40" t="s">
        <v>281</v>
      </c>
      <c r="C118" s="40"/>
      <c r="D118" s="40"/>
      <c r="E118" s="40"/>
      <c r="F118" s="40"/>
      <c r="G118" s="40"/>
      <c r="H118" s="40"/>
      <c r="I118" s="40"/>
      <c r="J118" s="40"/>
      <c r="K118" s="40"/>
      <c r="L118" s="40"/>
      <c r="M118" s="40"/>
      <c r="N118" s="40"/>
      <c r="O118" s="40"/>
      <c r="P118" s="40"/>
      <c r="Q118" s="40"/>
      <c r="R118" s="40"/>
      <c r="S118" s="40"/>
    </row>
    <row r="119" spans="1:19">
      <c r="A119" s="39"/>
      <c r="B119" s="38"/>
      <c r="C119" s="38"/>
      <c r="D119" s="38"/>
      <c r="E119" s="38"/>
      <c r="F119" s="38"/>
      <c r="G119" s="38"/>
      <c r="H119" s="38"/>
      <c r="I119" s="38"/>
      <c r="J119" s="38"/>
      <c r="K119" s="38"/>
      <c r="L119" s="38"/>
      <c r="M119" s="38"/>
      <c r="N119" s="38"/>
      <c r="O119" s="38"/>
      <c r="P119" s="38"/>
      <c r="Q119" s="38"/>
      <c r="R119" s="38"/>
      <c r="S119" s="38"/>
    </row>
    <row r="120" spans="1:19">
      <c r="A120" s="39"/>
      <c r="B120" s="41" t="s">
        <v>282</v>
      </c>
      <c r="C120" s="41"/>
      <c r="D120" s="41"/>
      <c r="E120" s="41"/>
      <c r="F120" s="41"/>
      <c r="G120" s="41"/>
      <c r="H120" s="41"/>
      <c r="I120" s="41"/>
      <c r="J120" s="41"/>
      <c r="K120" s="41"/>
      <c r="L120" s="41"/>
      <c r="M120" s="41"/>
      <c r="N120" s="41"/>
      <c r="O120" s="41"/>
      <c r="P120" s="41"/>
      <c r="Q120" s="41"/>
      <c r="R120" s="41"/>
      <c r="S120" s="41"/>
    </row>
    <row r="121" spans="1:19">
      <c r="A121" s="39"/>
      <c r="B121" s="38"/>
      <c r="C121" s="38"/>
      <c r="D121" s="38"/>
      <c r="E121" s="38"/>
      <c r="F121" s="38"/>
      <c r="G121" s="38"/>
      <c r="H121" s="38"/>
      <c r="I121" s="38"/>
      <c r="J121" s="38"/>
      <c r="K121" s="38"/>
      <c r="L121" s="38"/>
      <c r="M121" s="38"/>
      <c r="N121" s="38"/>
      <c r="O121" s="38"/>
      <c r="P121" s="38"/>
      <c r="Q121" s="38"/>
      <c r="R121" s="38"/>
      <c r="S121" s="38"/>
    </row>
    <row r="122" spans="1:19">
      <c r="A122" s="39"/>
      <c r="B122" s="40" t="s">
        <v>283</v>
      </c>
      <c r="C122" s="40"/>
      <c r="D122" s="40"/>
      <c r="E122" s="40"/>
      <c r="F122" s="40"/>
      <c r="G122" s="40"/>
      <c r="H122" s="40"/>
      <c r="I122" s="40"/>
      <c r="J122" s="40"/>
      <c r="K122" s="40"/>
      <c r="L122" s="40"/>
      <c r="M122" s="40"/>
      <c r="N122" s="40"/>
      <c r="O122" s="40"/>
      <c r="P122" s="40"/>
      <c r="Q122" s="40"/>
      <c r="R122" s="40"/>
      <c r="S122" s="40"/>
    </row>
    <row r="123" spans="1:19">
      <c r="A123" s="39"/>
      <c r="B123" s="38"/>
      <c r="C123" s="38"/>
      <c r="D123" s="38"/>
      <c r="E123" s="38"/>
      <c r="F123" s="38"/>
      <c r="G123" s="38"/>
      <c r="H123" s="38"/>
      <c r="I123" s="38"/>
      <c r="J123" s="38"/>
      <c r="K123" s="38"/>
      <c r="L123" s="38"/>
      <c r="M123" s="38"/>
      <c r="N123" s="38"/>
      <c r="O123" s="38"/>
      <c r="P123" s="38"/>
      <c r="Q123" s="38"/>
      <c r="R123" s="38"/>
      <c r="S123" s="38"/>
    </row>
    <row r="124" spans="1:19">
      <c r="A124" s="39"/>
      <c r="B124" s="41" t="s">
        <v>284</v>
      </c>
      <c r="C124" s="41"/>
      <c r="D124" s="41"/>
      <c r="E124" s="41"/>
      <c r="F124" s="41"/>
      <c r="G124" s="41"/>
      <c r="H124" s="41"/>
      <c r="I124" s="41"/>
      <c r="J124" s="41"/>
      <c r="K124" s="41"/>
      <c r="L124" s="41"/>
      <c r="M124" s="41"/>
      <c r="N124" s="41"/>
      <c r="O124" s="41"/>
      <c r="P124" s="41"/>
      <c r="Q124" s="41"/>
      <c r="R124" s="41"/>
      <c r="S124" s="41"/>
    </row>
    <row r="125" spans="1:19">
      <c r="A125" s="39"/>
      <c r="B125" s="38"/>
      <c r="C125" s="38"/>
      <c r="D125" s="38"/>
      <c r="E125" s="38"/>
      <c r="F125" s="38"/>
      <c r="G125" s="38"/>
      <c r="H125" s="38"/>
      <c r="I125" s="38"/>
      <c r="J125" s="38"/>
      <c r="K125" s="38"/>
      <c r="L125" s="38"/>
      <c r="M125" s="38"/>
      <c r="N125" s="38"/>
      <c r="O125" s="38"/>
      <c r="P125" s="38"/>
      <c r="Q125" s="38"/>
      <c r="R125" s="38"/>
      <c r="S125" s="38"/>
    </row>
    <row r="126" spans="1:19">
      <c r="A126" s="39"/>
      <c r="B126" s="40" t="s">
        <v>285</v>
      </c>
      <c r="C126" s="40"/>
      <c r="D126" s="40"/>
      <c r="E126" s="40"/>
      <c r="F126" s="40"/>
      <c r="G126" s="40"/>
      <c r="H126" s="40"/>
      <c r="I126" s="40"/>
      <c r="J126" s="40"/>
      <c r="K126" s="40"/>
      <c r="L126" s="40"/>
      <c r="M126" s="40"/>
      <c r="N126" s="40"/>
      <c r="O126" s="40"/>
      <c r="P126" s="40"/>
      <c r="Q126" s="40"/>
      <c r="R126" s="40"/>
      <c r="S126" s="40"/>
    </row>
    <row r="127" spans="1:19">
      <c r="A127" s="39"/>
      <c r="B127" s="38"/>
      <c r="C127" s="38"/>
      <c r="D127" s="38"/>
      <c r="E127" s="38"/>
      <c r="F127" s="38"/>
      <c r="G127" s="38"/>
      <c r="H127" s="38"/>
      <c r="I127" s="38"/>
      <c r="J127" s="38"/>
      <c r="K127" s="38"/>
      <c r="L127" s="38"/>
      <c r="M127" s="38"/>
      <c r="N127" s="38"/>
      <c r="O127" s="38"/>
      <c r="P127" s="38"/>
      <c r="Q127" s="38"/>
      <c r="R127" s="38"/>
      <c r="S127" s="38"/>
    </row>
    <row r="128" spans="1:19" ht="25.5" customHeight="1">
      <c r="A128" s="39"/>
      <c r="B128" s="41" t="s">
        <v>286</v>
      </c>
      <c r="C128" s="41"/>
      <c r="D128" s="41"/>
      <c r="E128" s="41"/>
      <c r="F128" s="41"/>
      <c r="G128" s="41"/>
      <c r="H128" s="41"/>
      <c r="I128" s="41"/>
      <c r="J128" s="41"/>
      <c r="K128" s="41"/>
      <c r="L128" s="41"/>
      <c r="M128" s="41"/>
      <c r="N128" s="41"/>
      <c r="O128" s="41"/>
      <c r="P128" s="41"/>
      <c r="Q128" s="41"/>
      <c r="R128" s="41"/>
      <c r="S128" s="41"/>
    </row>
    <row r="129" spans="1:19">
      <c r="A129" s="39"/>
      <c r="B129" s="38"/>
      <c r="C129" s="38"/>
      <c r="D129" s="38"/>
      <c r="E129" s="38"/>
      <c r="F129" s="38"/>
      <c r="G129" s="38"/>
      <c r="H129" s="38"/>
      <c r="I129" s="38"/>
      <c r="J129" s="38"/>
      <c r="K129" s="38"/>
      <c r="L129" s="38"/>
      <c r="M129" s="38"/>
      <c r="N129" s="38"/>
      <c r="O129" s="38"/>
      <c r="P129" s="38"/>
      <c r="Q129" s="38"/>
      <c r="R129" s="38"/>
      <c r="S129" s="38"/>
    </row>
    <row r="130" spans="1:19">
      <c r="A130" s="39"/>
      <c r="B130" s="41" t="s">
        <v>287</v>
      </c>
      <c r="C130" s="41"/>
      <c r="D130" s="41"/>
      <c r="E130" s="41"/>
      <c r="F130" s="41"/>
      <c r="G130" s="41"/>
      <c r="H130" s="41"/>
      <c r="I130" s="41"/>
      <c r="J130" s="41"/>
      <c r="K130" s="41"/>
      <c r="L130" s="41"/>
      <c r="M130" s="41"/>
      <c r="N130" s="41"/>
      <c r="O130" s="41"/>
      <c r="P130" s="41"/>
      <c r="Q130" s="41"/>
      <c r="R130" s="41"/>
      <c r="S130" s="41"/>
    </row>
    <row r="131" spans="1:19">
      <c r="A131" s="39"/>
      <c r="B131" s="38"/>
      <c r="C131" s="38"/>
      <c r="D131" s="38"/>
      <c r="E131" s="38"/>
      <c r="F131" s="38"/>
      <c r="G131" s="38"/>
      <c r="H131" s="38"/>
      <c r="I131" s="38"/>
      <c r="J131" s="38"/>
      <c r="K131" s="38"/>
      <c r="L131" s="38"/>
      <c r="M131" s="38"/>
      <c r="N131" s="38"/>
      <c r="O131" s="38"/>
      <c r="P131" s="38"/>
      <c r="Q131" s="38"/>
      <c r="R131" s="38"/>
      <c r="S131" s="38"/>
    </row>
    <row r="132" spans="1:19">
      <c r="A132" s="39"/>
      <c r="B132" s="41" t="s">
        <v>288</v>
      </c>
      <c r="C132" s="41"/>
      <c r="D132" s="41"/>
      <c r="E132" s="41"/>
      <c r="F132" s="41"/>
      <c r="G132" s="41"/>
      <c r="H132" s="41"/>
      <c r="I132" s="41"/>
      <c r="J132" s="41"/>
      <c r="K132" s="41"/>
      <c r="L132" s="41"/>
      <c r="M132" s="41"/>
      <c r="N132" s="41"/>
      <c r="O132" s="41"/>
      <c r="P132" s="41"/>
      <c r="Q132" s="41"/>
      <c r="R132" s="41"/>
      <c r="S132" s="41"/>
    </row>
    <row r="133" spans="1:19">
      <c r="A133" s="39"/>
      <c r="B133" s="38"/>
      <c r="C133" s="38"/>
      <c r="D133" s="38"/>
      <c r="E133" s="38"/>
      <c r="F133" s="38"/>
      <c r="G133" s="38"/>
      <c r="H133" s="38"/>
      <c r="I133" s="38"/>
      <c r="J133" s="38"/>
      <c r="K133" s="38"/>
      <c r="L133" s="38"/>
      <c r="M133" s="38"/>
      <c r="N133" s="38"/>
      <c r="O133" s="38"/>
      <c r="P133" s="38"/>
      <c r="Q133" s="38"/>
      <c r="R133" s="38"/>
      <c r="S133" s="38"/>
    </row>
    <row r="134" spans="1:19">
      <c r="A134" s="39"/>
      <c r="B134" s="38"/>
      <c r="C134" s="38"/>
      <c r="D134" s="38"/>
      <c r="E134" s="38"/>
      <c r="F134" s="38"/>
      <c r="G134" s="38"/>
      <c r="H134" s="38"/>
      <c r="I134" s="38"/>
      <c r="J134" s="38"/>
      <c r="K134" s="38"/>
      <c r="L134" s="38"/>
      <c r="M134" s="38"/>
      <c r="N134" s="38"/>
      <c r="O134" s="38"/>
      <c r="P134" s="38"/>
      <c r="Q134" s="38"/>
      <c r="R134" s="38"/>
      <c r="S134" s="38"/>
    </row>
    <row r="135" spans="1:19">
      <c r="A135" s="39"/>
      <c r="B135" s="38"/>
      <c r="C135" s="38"/>
      <c r="D135" s="38"/>
      <c r="E135" s="38"/>
      <c r="F135" s="38"/>
      <c r="G135" s="38"/>
      <c r="H135" s="38"/>
      <c r="I135" s="38"/>
      <c r="J135" s="38"/>
      <c r="K135" s="38"/>
      <c r="L135" s="38"/>
      <c r="M135" s="38"/>
      <c r="N135" s="38"/>
      <c r="O135" s="38"/>
      <c r="P135" s="38"/>
      <c r="Q135" s="38"/>
      <c r="R135" s="38"/>
      <c r="S135" s="38"/>
    </row>
    <row r="136" spans="1:19">
      <c r="A136" s="39"/>
      <c r="B136" s="42" t="s">
        <v>244</v>
      </c>
      <c r="C136" s="42"/>
      <c r="D136" s="42"/>
      <c r="E136" s="42"/>
      <c r="F136" s="42"/>
      <c r="G136" s="42"/>
      <c r="H136" s="42"/>
      <c r="I136" s="42"/>
      <c r="J136" s="42"/>
      <c r="K136" s="42"/>
      <c r="L136" s="42"/>
      <c r="M136" s="42"/>
      <c r="N136" s="42"/>
      <c r="O136" s="42"/>
      <c r="P136" s="42"/>
      <c r="Q136" s="42"/>
      <c r="R136" s="42"/>
      <c r="S136" s="42"/>
    </row>
    <row r="137" spans="1:19">
      <c r="A137" s="39"/>
      <c r="B137" s="42" t="s">
        <v>245</v>
      </c>
      <c r="C137" s="42"/>
      <c r="D137" s="42"/>
      <c r="E137" s="42"/>
      <c r="F137" s="42"/>
      <c r="G137" s="42"/>
      <c r="H137" s="42"/>
      <c r="I137" s="42"/>
      <c r="J137" s="42"/>
      <c r="K137" s="42"/>
      <c r="L137" s="42"/>
      <c r="M137" s="42"/>
      <c r="N137" s="42"/>
      <c r="O137" s="42"/>
      <c r="P137" s="42"/>
      <c r="Q137" s="42"/>
      <c r="R137" s="42"/>
      <c r="S137" s="42"/>
    </row>
    <row r="138" spans="1:19">
      <c r="A138" s="39"/>
      <c r="B138" s="38"/>
      <c r="C138" s="38"/>
      <c r="D138" s="38"/>
      <c r="E138" s="38"/>
      <c r="F138" s="38"/>
      <c r="G138" s="38"/>
      <c r="H138" s="38"/>
      <c r="I138" s="38"/>
      <c r="J138" s="38"/>
      <c r="K138" s="38"/>
      <c r="L138" s="38"/>
      <c r="M138" s="38"/>
      <c r="N138" s="38"/>
      <c r="O138" s="38"/>
      <c r="P138" s="38"/>
      <c r="Q138" s="38"/>
      <c r="R138" s="38"/>
      <c r="S138" s="38"/>
    </row>
    <row r="139" spans="1:19">
      <c r="A139" s="39"/>
      <c r="B139" s="40" t="s">
        <v>246</v>
      </c>
      <c r="C139" s="40"/>
      <c r="D139" s="40"/>
      <c r="E139" s="40"/>
      <c r="F139" s="40"/>
      <c r="G139" s="40"/>
      <c r="H139" s="40"/>
      <c r="I139" s="40"/>
      <c r="J139" s="40"/>
      <c r="K139" s="40"/>
      <c r="L139" s="40"/>
      <c r="M139" s="40"/>
      <c r="N139" s="40"/>
      <c r="O139" s="40"/>
      <c r="P139" s="40"/>
      <c r="Q139" s="40"/>
      <c r="R139" s="40"/>
      <c r="S139" s="40"/>
    </row>
    <row r="140" spans="1:19">
      <c r="A140" s="39"/>
      <c r="B140" s="38"/>
      <c r="C140" s="38"/>
      <c r="D140" s="38"/>
      <c r="E140" s="38"/>
      <c r="F140" s="38"/>
      <c r="G140" s="38"/>
      <c r="H140" s="38"/>
      <c r="I140" s="38"/>
      <c r="J140" s="38"/>
      <c r="K140" s="38"/>
      <c r="L140" s="38"/>
      <c r="M140" s="38"/>
      <c r="N140" s="38"/>
      <c r="O140" s="38"/>
      <c r="P140" s="38"/>
      <c r="Q140" s="38"/>
      <c r="R140" s="38"/>
      <c r="S140" s="38"/>
    </row>
    <row r="141" spans="1:19" ht="25.5" customHeight="1">
      <c r="A141" s="39"/>
      <c r="B141" s="41" t="s">
        <v>289</v>
      </c>
      <c r="C141" s="41"/>
      <c r="D141" s="41"/>
      <c r="E141" s="41"/>
      <c r="F141" s="41"/>
      <c r="G141" s="41"/>
      <c r="H141" s="41"/>
      <c r="I141" s="41"/>
      <c r="J141" s="41"/>
      <c r="K141" s="41"/>
      <c r="L141" s="41"/>
      <c r="M141" s="41"/>
      <c r="N141" s="41"/>
      <c r="O141" s="41"/>
      <c r="P141" s="41"/>
      <c r="Q141" s="41"/>
      <c r="R141" s="41"/>
      <c r="S141" s="41"/>
    </row>
    <row r="142" spans="1:19">
      <c r="A142" s="39"/>
      <c r="B142" s="38"/>
      <c r="C142" s="38"/>
      <c r="D142" s="38"/>
      <c r="E142" s="38"/>
      <c r="F142" s="38"/>
      <c r="G142" s="38"/>
      <c r="H142" s="38"/>
      <c r="I142" s="38"/>
      <c r="J142" s="38"/>
      <c r="K142" s="38"/>
      <c r="L142" s="38"/>
      <c r="M142" s="38"/>
      <c r="N142" s="38"/>
      <c r="O142" s="38"/>
      <c r="P142" s="38"/>
      <c r="Q142" s="38"/>
      <c r="R142" s="38"/>
      <c r="S142" s="38"/>
    </row>
    <row r="143" spans="1:19">
      <c r="A143" s="39"/>
      <c r="B143" s="40" t="s">
        <v>290</v>
      </c>
      <c r="C143" s="40"/>
      <c r="D143" s="40"/>
      <c r="E143" s="40"/>
      <c r="F143" s="40"/>
      <c r="G143" s="40"/>
      <c r="H143" s="40"/>
      <c r="I143" s="40"/>
      <c r="J143" s="40"/>
      <c r="K143" s="40"/>
      <c r="L143" s="40"/>
      <c r="M143" s="40"/>
      <c r="N143" s="40"/>
      <c r="O143" s="40"/>
      <c r="P143" s="40"/>
      <c r="Q143" s="40"/>
      <c r="R143" s="40"/>
      <c r="S143" s="40"/>
    </row>
    <row r="144" spans="1:19">
      <c r="A144" s="39"/>
      <c r="B144" s="38"/>
      <c r="C144" s="38"/>
      <c r="D144" s="38"/>
      <c r="E144" s="38"/>
      <c r="F144" s="38"/>
      <c r="G144" s="38"/>
      <c r="H144" s="38"/>
      <c r="I144" s="38"/>
      <c r="J144" s="38"/>
      <c r="K144" s="38"/>
      <c r="L144" s="38"/>
      <c r="M144" s="38"/>
      <c r="N144" s="38"/>
      <c r="O144" s="38"/>
      <c r="P144" s="38"/>
      <c r="Q144" s="38"/>
      <c r="R144" s="38"/>
      <c r="S144" s="38"/>
    </row>
    <row r="145" spans="1:19">
      <c r="A145" s="39"/>
      <c r="B145" s="41" t="s">
        <v>291</v>
      </c>
      <c r="C145" s="41"/>
      <c r="D145" s="41"/>
      <c r="E145" s="41"/>
      <c r="F145" s="41"/>
      <c r="G145" s="41"/>
      <c r="H145" s="41"/>
      <c r="I145" s="41"/>
      <c r="J145" s="41"/>
      <c r="K145" s="41"/>
      <c r="L145" s="41"/>
      <c r="M145" s="41"/>
      <c r="N145" s="41"/>
      <c r="O145" s="41"/>
      <c r="P145" s="41"/>
      <c r="Q145" s="41"/>
      <c r="R145" s="41"/>
      <c r="S145" s="41"/>
    </row>
    <row r="146" spans="1:19">
      <c r="A146" s="39"/>
      <c r="B146" s="38"/>
      <c r="C146" s="38"/>
      <c r="D146" s="38"/>
      <c r="E146" s="38"/>
      <c r="F146" s="38"/>
      <c r="G146" s="38"/>
      <c r="H146" s="38"/>
      <c r="I146" s="38"/>
      <c r="J146" s="38"/>
      <c r="K146" s="38"/>
      <c r="L146" s="38"/>
      <c r="M146" s="38"/>
      <c r="N146" s="38"/>
      <c r="O146" s="38"/>
      <c r="P146" s="38"/>
      <c r="Q146" s="38"/>
      <c r="R146" s="38"/>
      <c r="S146" s="38"/>
    </row>
    <row r="147" spans="1:19">
      <c r="A147" s="39"/>
      <c r="B147" s="40" t="s">
        <v>292</v>
      </c>
      <c r="C147" s="40"/>
      <c r="D147" s="40"/>
      <c r="E147" s="40"/>
      <c r="F147" s="40"/>
      <c r="G147" s="40"/>
      <c r="H147" s="40"/>
      <c r="I147" s="40"/>
      <c r="J147" s="40"/>
      <c r="K147" s="40"/>
      <c r="L147" s="40"/>
      <c r="M147" s="40"/>
      <c r="N147" s="40"/>
      <c r="O147" s="40"/>
      <c r="P147" s="40"/>
      <c r="Q147" s="40"/>
      <c r="R147" s="40"/>
      <c r="S147" s="40"/>
    </row>
    <row r="148" spans="1:19">
      <c r="A148" s="39"/>
      <c r="B148" s="38"/>
      <c r="C148" s="38"/>
      <c r="D148" s="38"/>
      <c r="E148" s="38"/>
      <c r="F148" s="38"/>
      <c r="G148" s="38"/>
      <c r="H148" s="38"/>
      <c r="I148" s="38"/>
      <c r="J148" s="38"/>
      <c r="K148" s="38"/>
      <c r="L148" s="38"/>
      <c r="M148" s="38"/>
      <c r="N148" s="38"/>
      <c r="O148" s="38"/>
      <c r="P148" s="38"/>
      <c r="Q148" s="38"/>
      <c r="R148" s="38"/>
      <c r="S148" s="38"/>
    </row>
    <row r="149" spans="1:19" ht="38.25" customHeight="1">
      <c r="A149" s="39"/>
      <c r="B149" s="41" t="s">
        <v>293</v>
      </c>
      <c r="C149" s="41"/>
      <c r="D149" s="41"/>
      <c r="E149" s="41"/>
      <c r="F149" s="41"/>
      <c r="G149" s="41"/>
      <c r="H149" s="41"/>
      <c r="I149" s="41"/>
      <c r="J149" s="41"/>
      <c r="K149" s="41"/>
      <c r="L149" s="41"/>
      <c r="M149" s="41"/>
      <c r="N149" s="41"/>
      <c r="O149" s="41"/>
      <c r="P149" s="41"/>
      <c r="Q149" s="41"/>
      <c r="R149" s="41"/>
      <c r="S149" s="41"/>
    </row>
    <row r="150" spans="1:19">
      <c r="A150" s="39"/>
      <c r="B150" s="38"/>
      <c r="C150" s="38"/>
      <c r="D150" s="38"/>
      <c r="E150" s="38"/>
      <c r="F150" s="38"/>
      <c r="G150" s="38"/>
      <c r="H150" s="38"/>
      <c r="I150" s="38"/>
      <c r="J150" s="38"/>
      <c r="K150" s="38"/>
      <c r="L150" s="38"/>
      <c r="M150" s="38"/>
      <c r="N150" s="38"/>
      <c r="O150" s="38"/>
      <c r="P150" s="38"/>
      <c r="Q150" s="38"/>
      <c r="R150" s="38"/>
      <c r="S150" s="38"/>
    </row>
    <row r="151" spans="1:19" ht="38.25" customHeight="1">
      <c r="A151" s="39"/>
      <c r="B151" s="41" t="s">
        <v>294</v>
      </c>
      <c r="C151" s="41"/>
      <c r="D151" s="41"/>
      <c r="E151" s="41"/>
      <c r="F151" s="41"/>
      <c r="G151" s="41"/>
      <c r="H151" s="41"/>
      <c r="I151" s="41"/>
      <c r="J151" s="41"/>
      <c r="K151" s="41"/>
      <c r="L151" s="41"/>
      <c r="M151" s="41"/>
      <c r="N151" s="41"/>
      <c r="O151" s="41"/>
      <c r="P151" s="41"/>
      <c r="Q151" s="41"/>
      <c r="R151" s="41"/>
      <c r="S151" s="41"/>
    </row>
  </sheetData>
  <mergeCells count="217">
    <mergeCell ref="B147:S147"/>
    <mergeCell ref="B148:S148"/>
    <mergeCell ref="B149:S149"/>
    <mergeCell ref="B150:S150"/>
    <mergeCell ref="B151:S151"/>
    <mergeCell ref="B141:S141"/>
    <mergeCell ref="B142:S142"/>
    <mergeCell ref="B143:S143"/>
    <mergeCell ref="B144:S144"/>
    <mergeCell ref="B145:S145"/>
    <mergeCell ref="B146:S146"/>
    <mergeCell ref="B135:S135"/>
    <mergeCell ref="B136:S136"/>
    <mergeCell ref="B137:S137"/>
    <mergeCell ref="B138:S138"/>
    <mergeCell ref="B139:S139"/>
    <mergeCell ref="B140:S140"/>
    <mergeCell ref="B129:S129"/>
    <mergeCell ref="B130:S130"/>
    <mergeCell ref="B131:S131"/>
    <mergeCell ref="B132:S132"/>
    <mergeCell ref="B133:S133"/>
    <mergeCell ref="B134:S134"/>
    <mergeCell ref="B123:S123"/>
    <mergeCell ref="B124:S124"/>
    <mergeCell ref="B125:S125"/>
    <mergeCell ref="B126:S126"/>
    <mergeCell ref="B127:S127"/>
    <mergeCell ref="B128:S128"/>
    <mergeCell ref="B117:S117"/>
    <mergeCell ref="B118:S118"/>
    <mergeCell ref="B119:S119"/>
    <mergeCell ref="B120:S120"/>
    <mergeCell ref="B121:S121"/>
    <mergeCell ref="B122:S122"/>
    <mergeCell ref="B111:S111"/>
    <mergeCell ref="B112:S112"/>
    <mergeCell ref="B113:S113"/>
    <mergeCell ref="B114:S114"/>
    <mergeCell ref="B115:S115"/>
    <mergeCell ref="B116:S116"/>
    <mergeCell ref="B105:S105"/>
    <mergeCell ref="B106:S106"/>
    <mergeCell ref="B107:S107"/>
    <mergeCell ref="B108:S108"/>
    <mergeCell ref="B109:S109"/>
    <mergeCell ref="B110:S110"/>
    <mergeCell ref="B99:S99"/>
    <mergeCell ref="B100:S100"/>
    <mergeCell ref="B101:S101"/>
    <mergeCell ref="B102:S102"/>
    <mergeCell ref="B103:S103"/>
    <mergeCell ref="B104:S104"/>
    <mergeCell ref="B93:S93"/>
    <mergeCell ref="B94:S94"/>
    <mergeCell ref="B95:S95"/>
    <mergeCell ref="B96:S96"/>
    <mergeCell ref="B97:S97"/>
    <mergeCell ref="B98:S98"/>
    <mergeCell ref="B87:S87"/>
    <mergeCell ref="B88:S88"/>
    <mergeCell ref="B89:S89"/>
    <mergeCell ref="B90:S90"/>
    <mergeCell ref="B91:S91"/>
    <mergeCell ref="B92:S92"/>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15:S15"/>
    <mergeCell ref="B28:S28"/>
    <mergeCell ref="B29:S29"/>
    <mergeCell ref="B30:S30"/>
    <mergeCell ref="B31:S31"/>
    <mergeCell ref="B32:S32"/>
    <mergeCell ref="B9:S9"/>
    <mergeCell ref="B10:S10"/>
    <mergeCell ref="B11:S11"/>
    <mergeCell ref="B12:S12"/>
    <mergeCell ref="B13:S13"/>
    <mergeCell ref="B14:S14"/>
    <mergeCell ref="A1:A2"/>
    <mergeCell ref="B1:S1"/>
    <mergeCell ref="B2:S2"/>
    <mergeCell ref="B3:S3"/>
    <mergeCell ref="A4:A151"/>
    <mergeCell ref="B4:S4"/>
    <mergeCell ref="B5:S5"/>
    <mergeCell ref="B6:S6"/>
    <mergeCell ref="B7:S7"/>
    <mergeCell ref="B8:S8"/>
    <mergeCell ref="S25:S26"/>
    <mergeCell ref="D27:E27"/>
    <mergeCell ref="F27:H27"/>
    <mergeCell ref="J27:L27"/>
    <mergeCell ref="M27:N27"/>
    <mergeCell ref="O27:P27"/>
    <mergeCell ref="Q27:S27"/>
    <mergeCell ref="L25:L26"/>
    <mergeCell ref="M25:M26"/>
    <mergeCell ref="N25:N26"/>
    <mergeCell ref="O25:O26"/>
    <mergeCell ref="P25:P26"/>
    <mergeCell ref="Q25:R26"/>
    <mergeCell ref="Q23:R24"/>
    <mergeCell ref="S23:S24"/>
    <mergeCell ref="B25:B26"/>
    <mergeCell ref="C25:C26"/>
    <mergeCell ref="D25:D26"/>
    <mergeCell ref="E25:E26"/>
    <mergeCell ref="F25:G26"/>
    <mergeCell ref="H25:H26"/>
    <mergeCell ref="I25:I26"/>
    <mergeCell ref="J25:K26"/>
    <mergeCell ref="J23:K24"/>
    <mergeCell ref="L23:L24"/>
    <mergeCell ref="M23:M24"/>
    <mergeCell ref="N23:N24"/>
    <mergeCell ref="O23:O24"/>
    <mergeCell ref="P23:P24"/>
    <mergeCell ref="P21:P22"/>
    <mergeCell ref="Q21:R22"/>
    <mergeCell ref="S21:S22"/>
    <mergeCell ref="B23:B24"/>
    <mergeCell ref="C23:C24"/>
    <mergeCell ref="D23:D24"/>
    <mergeCell ref="E23:E24"/>
    <mergeCell ref="F23:G24"/>
    <mergeCell ref="H23:H24"/>
    <mergeCell ref="I23:I24"/>
    <mergeCell ref="I21:I22"/>
    <mergeCell ref="J21:K22"/>
    <mergeCell ref="L21:L22"/>
    <mergeCell ref="M21:M22"/>
    <mergeCell ref="N21:N22"/>
    <mergeCell ref="O21:O22"/>
    <mergeCell ref="B21:B22"/>
    <mergeCell ref="C21:C22"/>
    <mergeCell ref="D21:D22"/>
    <mergeCell ref="E21:E22"/>
    <mergeCell ref="F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S16"/>
    <mergeCell ref="D18:E18"/>
    <mergeCell ref="F18:H18"/>
    <mergeCell ref="J18:L18"/>
    <mergeCell ref="M18:N18"/>
    <mergeCell ref="O18:P18"/>
    <mergeCell ref="Q18:S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cols>
    <col min="1" max="2" width="36.5703125" bestFit="1" customWidth="1"/>
    <col min="3" max="3" width="13.140625" customWidth="1"/>
    <col min="4" max="4" width="20" customWidth="1"/>
    <col min="5" max="5" width="24.28515625" customWidth="1"/>
    <col min="6" max="6" width="19.42578125" customWidth="1"/>
    <col min="7" max="7" width="31.42578125" customWidth="1"/>
    <col min="8" max="8" width="35" customWidth="1"/>
    <col min="9" max="9" width="11.5703125" customWidth="1"/>
    <col min="10" max="10" width="13.42578125" customWidth="1"/>
    <col min="11" max="11" width="26.28515625" customWidth="1"/>
    <col min="12" max="12" width="25.85546875" customWidth="1"/>
    <col min="13" max="13" width="11.5703125" customWidth="1"/>
    <col min="14" max="14" width="13.42578125" customWidth="1"/>
    <col min="15" max="15" width="16.140625" customWidth="1"/>
  </cols>
  <sheetData>
    <row r="1" spans="1:15" ht="30" customHeight="1">
      <c r="A1" s="9" t="s">
        <v>29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296</v>
      </c>
      <c r="B3" s="38" t="s">
        <v>7</v>
      </c>
      <c r="C3" s="38"/>
      <c r="D3" s="38"/>
      <c r="E3" s="38"/>
      <c r="F3" s="38"/>
      <c r="G3" s="38"/>
      <c r="H3" s="38"/>
      <c r="I3" s="38"/>
      <c r="J3" s="38"/>
      <c r="K3" s="38"/>
      <c r="L3" s="38"/>
      <c r="M3" s="38"/>
      <c r="N3" s="38"/>
      <c r="O3" s="38"/>
    </row>
    <row r="4" spans="1:15" ht="15" customHeight="1">
      <c r="A4" s="39" t="s">
        <v>297</v>
      </c>
      <c r="B4" s="38" t="s">
        <v>7</v>
      </c>
      <c r="C4" s="38"/>
      <c r="D4" s="38"/>
      <c r="E4" s="38"/>
      <c r="F4" s="38"/>
      <c r="G4" s="38"/>
      <c r="H4" s="38"/>
      <c r="I4" s="38"/>
      <c r="J4" s="38"/>
      <c r="K4" s="38"/>
      <c r="L4" s="38"/>
      <c r="M4" s="38"/>
      <c r="N4" s="38"/>
      <c r="O4" s="38"/>
    </row>
    <row r="5" spans="1:15">
      <c r="A5" s="39"/>
      <c r="B5" s="40" t="s">
        <v>298</v>
      </c>
      <c r="C5" s="40"/>
      <c r="D5" s="40"/>
      <c r="E5" s="40"/>
      <c r="F5" s="40"/>
      <c r="G5" s="40"/>
      <c r="H5" s="40"/>
      <c r="I5" s="40"/>
      <c r="J5" s="40"/>
      <c r="K5" s="40"/>
      <c r="L5" s="40"/>
      <c r="M5" s="40"/>
      <c r="N5" s="40"/>
      <c r="O5" s="40"/>
    </row>
    <row r="6" spans="1:15">
      <c r="A6" s="39"/>
      <c r="B6" s="38"/>
      <c r="C6" s="38"/>
      <c r="D6" s="38"/>
      <c r="E6" s="38"/>
      <c r="F6" s="38"/>
      <c r="G6" s="38"/>
      <c r="H6" s="38"/>
      <c r="I6" s="38"/>
      <c r="J6" s="38"/>
      <c r="K6" s="38"/>
      <c r="L6" s="38"/>
      <c r="M6" s="38"/>
      <c r="N6" s="38"/>
      <c r="O6" s="38"/>
    </row>
    <row r="7" spans="1:15">
      <c r="A7" s="39"/>
      <c r="B7" s="40" t="s">
        <v>299</v>
      </c>
      <c r="C7" s="40"/>
      <c r="D7" s="40"/>
      <c r="E7" s="40"/>
      <c r="F7" s="40"/>
      <c r="G7" s="40"/>
      <c r="H7" s="40"/>
      <c r="I7" s="40"/>
      <c r="J7" s="40"/>
      <c r="K7" s="40"/>
      <c r="L7" s="40"/>
      <c r="M7" s="40"/>
      <c r="N7" s="40"/>
      <c r="O7" s="40"/>
    </row>
    <row r="8" spans="1:15">
      <c r="A8" s="39"/>
      <c r="B8" s="38"/>
      <c r="C8" s="38"/>
      <c r="D8" s="38"/>
      <c r="E8" s="38"/>
      <c r="F8" s="38"/>
      <c r="G8" s="38"/>
      <c r="H8" s="38"/>
      <c r="I8" s="38"/>
      <c r="J8" s="38"/>
      <c r="K8" s="38"/>
      <c r="L8" s="38"/>
      <c r="M8" s="38"/>
      <c r="N8" s="38"/>
      <c r="O8" s="38"/>
    </row>
    <row r="9" spans="1:15">
      <c r="A9" s="39"/>
      <c r="B9" s="40" t="s">
        <v>300</v>
      </c>
      <c r="C9" s="40"/>
      <c r="D9" s="40"/>
      <c r="E9" s="40"/>
      <c r="F9" s="40"/>
      <c r="G9" s="40"/>
      <c r="H9" s="40"/>
      <c r="I9" s="40"/>
      <c r="J9" s="40"/>
      <c r="K9" s="40"/>
      <c r="L9" s="40"/>
      <c r="M9" s="40"/>
      <c r="N9" s="40"/>
      <c r="O9" s="40"/>
    </row>
    <row r="10" spans="1:15">
      <c r="A10" s="39"/>
      <c r="B10" s="38"/>
      <c r="C10" s="38"/>
      <c r="D10" s="38"/>
      <c r="E10" s="38"/>
      <c r="F10" s="38"/>
      <c r="G10" s="38"/>
      <c r="H10" s="38"/>
      <c r="I10" s="38"/>
      <c r="J10" s="38"/>
      <c r="K10" s="38"/>
      <c r="L10" s="38"/>
      <c r="M10" s="38"/>
      <c r="N10" s="38"/>
      <c r="O10" s="38"/>
    </row>
    <row r="11" spans="1:15">
      <c r="A11" s="39"/>
      <c r="B11" s="41" t="s">
        <v>301</v>
      </c>
      <c r="C11" s="41"/>
      <c r="D11" s="41"/>
      <c r="E11" s="41"/>
      <c r="F11" s="41"/>
      <c r="G11" s="41"/>
      <c r="H11" s="41"/>
      <c r="I11" s="41"/>
      <c r="J11" s="41"/>
      <c r="K11" s="41"/>
      <c r="L11" s="41"/>
      <c r="M11" s="41"/>
      <c r="N11" s="41"/>
      <c r="O11" s="41"/>
    </row>
    <row r="12" spans="1:15">
      <c r="A12" s="39"/>
      <c r="B12" s="38"/>
      <c r="C12" s="38"/>
      <c r="D12" s="38"/>
      <c r="E12" s="38"/>
      <c r="F12" s="38"/>
      <c r="G12" s="38"/>
      <c r="H12" s="38"/>
      <c r="I12" s="38"/>
      <c r="J12" s="38"/>
      <c r="K12" s="38"/>
      <c r="L12" s="38"/>
      <c r="M12" s="38"/>
      <c r="N12" s="38"/>
      <c r="O12" s="38"/>
    </row>
    <row r="13" spans="1:15">
      <c r="A13" s="39"/>
      <c r="B13" s="130" t="s">
        <v>302</v>
      </c>
      <c r="C13" s="130"/>
      <c r="D13" s="130"/>
      <c r="E13" s="130"/>
      <c r="F13" s="130"/>
      <c r="G13" s="130"/>
      <c r="H13" s="130"/>
      <c r="I13" s="130"/>
      <c r="J13" s="130"/>
      <c r="K13" s="130"/>
      <c r="L13" s="130"/>
      <c r="M13" s="130"/>
      <c r="N13" s="130"/>
      <c r="O13" s="130"/>
    </row>
    <row r="14" spans="1:15">
      <c r="A14" s="39"/>
      <c r="B14" s="131"/>
      <c r="C14" s="131"/>
      <c r="D14" s="131"/>
      <c r="E14" s="131"/>
      <c r="F14" s="131"/>
      <c r="G14" s="131"/>
      <c r="H14" s="131"/>
      <c r="I14" s="131"/>
      <c r="J14" s="131"/>
      <c r="K14" s="131"/>
      <c r="L14" s="131"/>
      <c r="M14" s="131"/>
      <c r="N14" s="131"/>
      <c r="O14" s="131"/>
    </row>
    <row r="15" spans="1:15">
      <c r="A15" s="39"/>
      <c r="B15" s="18"/>
      <c r="C15" s="18"/>
      <c r="D15" s="18"/>
      <c r="E15" s="18"/>
      <c r="F15" s="18"/>
      <c r="G15" s="18"/>
      <c r="H15" s="18"/>
      <c r="I15" s="18"/>
      <c r="J15" s="18"/>
      <c r="K15" s="18"/>
    </row>
    <row r="16" spans="1:15">
      <c r="A16" s="39"/>
      <c r="B16" s="12"/>
      <c r="C16" s="12"/>
      <c r="D16" s="12"/>
      <c r="E16" s="12"/>
      <c r="F16" s="12"/>
      <c r="G16" s="12"/>
      <c r="H16" s="12"/>
      <c r="I16" s="12"/>
      <c r="J16" s="12"/>
      <c r="K16" s="12"/>
    </row>
    <row r="17" spans="1:11">
      <c r="A17" s="39"/>
      <c r="B17" s="15" t="s">
        <v>303</v>
      </c>
      <c r="C17" s="26"/>
      <c r="D17" s="26"/>
      <c r="E17" s="16"/>
      <c r="F17" s="16"/>
      <c r="G17" s="16"/>
      <c r="H17" s="26"/>
      <c r="I17" s="26"/>
      <c r="J17" s="26"/>
      <c r="K17" s="16"/>
    </row>
    <row r="18" spans="1:11" ht="15.75" thickBot="1">
      <c r="A18" s="39"/>
      <c r="B18" s="46" t="s">
        <v>304</v>
      </c>
      <c r="C18" s="47" t="s">
        <v>305</v>
      </c>
      <c r="D18" s="47"/>
      <c r="E18" s="46" t="s">
        <v>306</v>
      </c>
      <c r="F18" s="46" t="s">
        <v>307</v>
      </c>
      <c r="G18" s="46" t="s">
        <v>308</v>
      </c>
      <c r="H18" s="47" t="s">
        <v>309</v>
      </c>
      <c r="I18" s="47"/>
      <c r="J18" s="47"/>
      <c r="K18" s="46" t="s">
        <v>310</v>
      </c>
    </row>
    <row r="19" spans="1:11">
      <c r="A19" s="39"/>
      <c r="B19" s="48" t="s">
        <v>311</v>
      </c>
      <c r="C19" s="49">
        <v>18141</v>
      </c>
      <c r="D19" s="51"/>
      <c r="E19" s="54">
        <v>1</v>
      </c>
      <c r="F19" s="48" t="s">
        <v>312</v>
      </c>
      <c r="G19" s="48" t="s">
        <v>313</v>
      </c>
      <c r="H19" s="48" t="s">
        <v>239</v>
      </c>
      <c r="I19" s="55">
        <v>86.6</v>
      </c>
      <c r="J19" s="51"/>
      <c r="K19" s="48" t="s">
        <v>314</v>
      </c>
    </row>
    <row r="20" spans="1:11">
      <c r="A20" s="39"/>
      <c r="B20" s="31"/>
      <c r="C20" s="50"/>
      <c r="D20" s="52"/>
      <c r="E20" s="53"/>
      <c r="F20" s="31"/>
      <c r="G20" s="31"/>
      <c r="H20" s="31"/>
      <c r="I20" s="33"/>
      <c r="J20" s="34"/>
      <c r="K20" s="31"/>
    </row>
    <row r="21" spans="1:11">
      <c r="A21" s="39"/>
      <c r="B21" s="20" t="s">
        <v>315</v>
      </c>
      <c r="C21" s="56">
        <v>8244</v>
      </c>
      <c r="D21" s="26"/>
      <c r="E21" s="57">
        <v>1</v>
      </c>
      <c r="F21" s="20" t="s">
        <v>312</v>
      </c>
      <c r="G21" s="20" t="s">
        <v>316</v>
      </c>
      <c r="H21" s="24">
        <v>22.5</v>
      </c>
      <c r="I21" s="24"/>
      <c r="J21" s="26"/>
      <c r="K21" s="20" t="s">
        <v>314</v>
      </c>
    </row>
    <row r="22" spans="1:11">
      <c r="A22" s="39"/>
      <c r="B22" s="20"/>
      <c r="C22" s="56"/>
      <c r="D22" s="26"/>
      <c r="E22" s="57"/>
      <c r="F22" s="20"/>
      <c r="G22" s="20"/>
      <c r="H22" s="24"/>
      <c r="I22" s="24"/>
      <c r="J22" s="26"/>
      <c r="K22" s="20"/>
    </row>
    <row r="23" spans="1:11">
      <c r="A23" s="39"/>
      <c r="B23" s="31" t="s">
        <v>317</v>
      </c>
      <c r="C23" s="58">
        <v>7000</v>
      </c>
      <c r="D23" s="34"/>
      <c r="E23" s="53">
        <v>1</v>
      </c>
      <c r="F23" s="31" t="s">
        <v>312</v>
      </c>
      <c r="G23" s="31" t="s">
        <v>318</v>
      </c>
      <c r="H23" s="33">
        <v>11.8</v>
      </c>
      <c r="I23" s="33"/>
      <c r="J23" s="34"/>
      <c r="K23" s="31" t="s">
        <v>319</v>
      </c>
    </row>
    <row r="24" spans="1:11">
      <c r="A24" s="39"/>
      <c r="B24" s="31"/>
      <c r="C24" s="58"/>
      <c r="D24" s="34"/>
      <c r="E24" s="53"/>
      <c r="F24" s="31"/>
      <c r="G24" s="31"/>
      <c r="H24" s="33"/>
      <c r="I24" s="33"/>
      <c r="J24" s="34"/>
      <c r="K24" s="31"/>
    </row>
    <row r="25" spans="1:11">
      <c r="A25" s="39"/>
      <c r="B25" s="20" t="s">
        <v>320</v>
      </c>
      <c r="C25" s="56">
        <v>2031</v>
      </c>
      <c r="D25" s="26"/>
      <c r="E25" s="57">
        <v>1</v>
      </c>
      <c r="F25" s="20" t="s">
        <v>312</v>
      </c>
      <c r="G25" s="20" t="s">
        <v>321</v>
      </c>
      <c r="H25" s="24">
        <v>13.5</v>
      </c>
      <c r="I25" s="24"/>
      <c r="J25" s="26"/>
      <c r="K25" s="20" t="s">
        <v>322</v>
      </c>
    </row>
    <row r="26" spans="1:11">
      <c r="A26" s="39"/>
      <c r="B26" s="20"/>
      <c r="C26" s="56"/>
      <c r="D26" s="26"/>
      <c r="E26" s="57"/>
      <c r="F26" s="20"/>
      <c r="G26" s="20"/>
      <c r="H26" s="24"/>
      <c r="I26" s="24"/>
      <c r="J26" s="26"/>
      <c r="K26" s="20"/>
    </row>
    <row r="27" spans="1:11">
      <c r="A27" s="39"/>
      <c r="B27" s="31" t="s">
        <v>323</v>
      </c>
      <c r="C27" s="58">
        <v>6600</v>
      </c>
      <c r="D27" s="34"/>
      <c r="E27" s="53">
        <v>1</v>
      </c>
      <c r="F27" s="31" t="s">
        <v>312</v>
      </c>
      <c r="G27" s="31" t="s">
        <v>321</v>
      </c>
      <c r="H27" s="33">
        <v>5.5</v>
      </c>
      <c r="I27" s="33"/>
      <c r="J27" s="34"/>
      <c r="K27" s="31" t="s">
        <v>322</v>
      </c>
    </row>
    <row r="28" spans="1:11">
      <c r="A28" s="39"/>
      <c r="B28" s="31"/>
      <c r="C28" s="58"/>
      <c r="D28" s="34"/>
      <c r="E28" s="53"/>
      <c r="F28" s="31"/>
      <c r="G28" s="31"/>
      <c r="H28" s="33"/>
      <c r="I28" s="33"/>
      <c r="J28" s="34"/>
      <c r="K28" s="31"/>
    </row>
    <row r="29" spans="1:11">
      <c r="A29" s="39"/>
      <c r="B29" s="20" t="s">
        <v>324</v>
      </c>
      <c r="C29" s="56">
        <v>13988</v>
      </c>
      <c r="D29" s="26"/>
      <c r="E29" s="57">
        <v>1</v>
      </c>
      <c r="F29" s="20" t="s">
        <v>312</v>
      </c>
      <c r="G29" s="20" t="s">
        <v>321</v>
      </c>
      <c r="H29" s="24">
        <v>37</v>
      </c>
      <c r="I29" s="24"/>
      <c r="J29" s="26"/>
      <c r="K29" s="20" t="s">
        <v>322</v>
      </c>
    </row>
    <row r="30" spans="1:11" ht="15.75" thickBot="1">
      <c r="A30" s="39"/>
      <c r="B30" s="20"/>
      <c r="C30" s="59"/>
      <c r="D30" s="60"/>
      <c r="E30" s="57"/>
      <c r="F30" s="20"/>
      <c r="G30" s="20"/>
      <c r="H30" s="61"/>
      <c r="I30" s="61"/>
      <c r="J30" s="60"/>
      <c r="K30" s="20"/>
    </row>
    <row r="31" spans="1:11">
      <c r="A31" s="39"/>
      <c r="B31" s="62" t="s">
        <v>130</v>
      </c>
      <c r="C31" s="63">
        <v>56004</v>
      </c>
      <c r="D31" s="51"/>
      <c r="E31" s="66"/>
      <c r="F31" s="66"/>
      <c r="G31" s="66"/>
      <c r="H31" s="67" t="s">
        <v>239</v>
      </c>
      <c r="I31" s="69">
        <v>176.9</v>
      </c>
      <c r="J31" s="51"/>
      <c r="K31" s="66"/>
    </row>
    <row r="32" spans="1:11" ht="15.75" thickBot="1">
      <c r="A32" s="39"/>
      <c r="B32" s="62"/>
      <c r="C32" s="64"/>
      <c r="D32" s="65"/>
      <c r="E32" s="66"/>
      <c r="F32" s="66"/>
      <c r="G32" s="66"/>
      <c r="H32" s="68"/>
      <c r="I32" s="70"/>
      <c r="J32" s="65"/>
      <c r="K32" s="66"/>
    </row>
    <row r="33" spans="1:15" ht="15.75" thickTop="1">
      <c r="A33" s="39"/>
      <c r="B33" s="38"/>
      <c r="C33" s="38"/>
      <c r="D33" s="38"/>
      <c r="E33" s="38"/>
      <c r="F33" s="38"/>
      <c r="G33" s="38"/>
      <c r="H33" s="38"/>
      <c r="I33" s="38"/>
      <c r="J33" s="38"/>
      <c r="K33" s="38"/>
      <c r="L33" s="38"/>
      <c r="M33" s="38"/>
      <c r="N33" s="38"/>
      <c r="O33" s="38"/>
    </row>
    <row r="34" spans="1:15">
      <c r="A34" s="39"/>
      <c r="B34" s="80" t="s">
        <v>325</v>
      </c>
      <c r="C34" s="80"/>
      <c r="D34" s="80"/>
      <c r="E34" s="80"/>
      <c r="F34" s="80"/>
      <c r="G34" s="80"/>
      <c r="H34" s="80"/>
      <c r="I34" s="80"/>
      <c r="J34" s="80"/>
      <c r="K34" s="80"/>
      <c r="L34" s="80"/>
      <c r="M34" s="80"/>
      <c r="N34" s="80"/>
      <c r="O34" s="80"/>
    </row>
    <row r="35" spans="1:15">
      <c r="A35" s="39"/>
      <c r="B35" s="38"/>
      <c r="C35" s="38"/>
      <c r="D35" s="38"/>
      <c r="E35" s="38"/>
      <c r="F35" s="38"/>
      <c r="G35" s="38"/>
      <c r="H35" s="38"/>
      <c r="I35" s="38"/>
      <c r="J35" s="38"/>
      <c r="K35" s="38"/>
      <c r="L35" s="38"/>
      <c r="M35" s="38"/>
      <c r="N35" s="38"/>
      <c r="O35" s="38"/>
    </row>
    <row r="36" spans="1:15">
      <c r="A36" s="39"/>
      <c r="B36" s="80" t="s">
        <v>326</v>
      </c>
      <c r="C36" s="80"/>
      <c r="D36" s="80"/>
      <c r="E36" s="80"/>
      <c r="F36" s="80"/>
      <c r="G36" s="80"/>
      <c r="H36" s="80"/>
      <c r="I36" s="80"/>
      <c r="J36" s="80"/>
      <c r="K36" s="80"/>
      <c r="L36" s="80"/>
      <c r="M36" s="80"/>
      <c r="N36" s="80"/>
      <c r="O36" s="80"/>
    </row>
    <row r="37" spans="1:15">
      <c r="A37" s="39"/>
      <c r="B37" s="38"/>
      <c r="C37" s="38"/>
      <c r="D37" s="38"/>
      <c r="E37" s="38"/>
      <c r="F37" s="38"/>
      <c r="G37" s="38"/>
      <c r="H37" s="38"/>
      <c r="I37" s="38"/>
      <c r="J37" s="38"/>
      <c r="K37" s="38"/>
      <c r="L37" s="38"/>
      <c r="M37" s="38"/>
      <c r="N37" s="38"/>
      <c r="O37" s="38"/>
    </row>
    <row r="38" spans="1:15">
      <c r="A38" s="39"/>
      <c r="B38" s="80" t="s">
        <v>327</v>
      </c>
      <c r="C38" s="80"/>
      <c r="D38" s="80"/>
      <c r="E38" s="80"/>
      <c r="F38" s="80"/>
      <c r="G38" s="80"/>
      <c r="H38" s="80"/>
      <c r="I38" s="80"/>
      <c r="J38" s="80"/>
      <c r="K38" s="80"/>
      <c r="L38" s="80"/>
      <c r="M38" s="80"/>
      <c r="N38" s="80"/>
      <c r="O38" s="80"/>
    </row>
    <row r="39" spans="1:15">
      <c r="A39" s="39"/>
      <c r="B39" s="38"/>
      <c r="C39" s="38"/>
      <c r="D39" s="38"/>
      <c r="E39" s="38"/>
      <c r="F39" s="38"/>
      <c r="G39" s="38"/>
      <c r="H39" s="38"/>
      <c r="I39" s="38"/>
      <c r="J39" s="38"/>
      <c r="K39" s="38"/>
      <c r="L39" s="38"/>
      <c r="M39" s="38"/>
      <c r="N39" s="38"/>
      <c r="O39" s="38"/>
    </row>
    <row r="40" spans="1:15">
      <c r="A40" s="39"/>
      <c r="B40" s="130" t="s">
        <v>328</v>
      </c>
      <c r="C40" s="130"/>
      <c r="D40" s="130"/>
      <c r="E40" s="130"/>
      <c r="F40" s="130"/>
      <c r="G40" s="130"/>
      <c r="H40" s="130"/>
      <c r="I40" s="130"/>
      <c r="J40" s="130"/>
      <c r="K40" s="130"/>
      <c r="L40" s="130"/>
      <c r="M40" s="130"/>
      <c r="N40" s="130"/>
      <c r="O40" s="130"/>
    </row>
    <row r="41" spans="1:15">
      <c r="A41" s="39"/>
      <c r="B41" s="38"/>
      <c r="C41" s="38"/>
      <c r="D41" s="38"/>
      <c r="E41" s="38"/>
      <c r="F41" s="38"/>
      <c r="G41" s="38"/>
      <c r="H41" s="38"/>
      <c r="I41" s="38"/>
      <c r="J41" s="38"/>
      <c r="K41" s="38"/>
      <c r="L41" s="38"/>
      <c r="M41" s="38"/>
      <c r="N41" s="38"/>
      <c r="O41" s="38"/>
    </row>
    <row r="42" spans="1:15" ht="38.25" customHeight="1">
      <c r="A42" s="39"/>
      <c r="B42" s="41" t="s">
        <v>329</v>
      </c>
      <c r="C42" s="41"/>
      <c r="D42" s="41"/>
      <c r="E42" s="41"/>
      <c r="F42" s="41"/>
      <c r="G42" s="41"/>
      <c r="H42" s="41"/>
      <c r="I42" s="41"/>
      <c r="J42" s="41"/>
      <c r="K42" s="41"/>
      <c r="L42" s="41"/>
      <c r="M42" s="41"/>
      <c r="N42" s="41"/>
      <c r="O42" s="41"/>
    </row>
    <row r="43" spans="1:15">
      <c r="A43" s="39"/>
      <c r="B43" s="38"/>
      <c r="C43" s="38"/>
      <c r="D43" s="38"/>
      <c r="E43" s="38"/>
      <c r="F43" s="38"/>
      <c r="G43" s="38"/>
      <c r="H43" s="38"/>
      <c r="I43" s="38"/>
      <c r="J43" s="38"/>
      <c r="K43" s="38"/>
      <c r="L43" s="38"/>
      <c r="M43" s="38"/>
      <c r="N43" s="38"/>
      <c r="O43" s="38"/>
    </row>
    <row r="44" spans="1:15">
      <c r="A44" s="39"/>
      <c r="B44" s="26" t="s">
        <v>330</v>
      </c>
      <c r="C44" s="26"/>
      <c r="D44" s="26"/>
      <c r="E44" s="26"/>
      <c r="F44" s="26"/>
      <c r="G44" s="26"/>
      <c r="H44" s="26"/>
      <c r="I44" s="26"/>
      <c r="J44" s="26"/>
      <c r="K44" s="26"/>
      <c r="L44" s="26"/>
      <c r="M44" s="26"/>
      <c r="N44" s="26"/>
      <c r="O44" s="26"/>
    </row>
    <row r="45" spans="1:15">
      <c r="A45" s="39"/>
      <c r="B45" s="42" t="s">
        <v>244</v>
      </c>
      <c r="C45" s="42"/>
      <c r="D45" s="42"/>
      <c r="E45" s="42"/>
      <c r="F45" s="42"/>
      <c r="G45" s="42"/>
      <c r="H45" s="42"/>
      <c r="I45" s="42"/>
      <c r="J45" s="42"/>
      <c r="K45" s="42"/>
      <c r="L45" s="42"/>
      <c r="M45" s="42"/>
      <c r="N45" s="42"/>
      <c r="O45" s="42"/>
    </row>
    <row r="46" spans="1:15">
      <c r="A46" s="39"/>
      <c r="B46" s="42" t="s">
        <v>245</v>
      </c>
      <c r="C46" s="42"/>
      <c r="D46" s="42"/>
      <c r="E46" s="42"/>
      <c r="F46" s="42"/>
      <c r="G46" s="42"/>
      <c r="H46" s="42"/>
      <c r="I46" s="42"/>
      <c r="J46" s="42"/>
      <c r="K46" s="42"/>
      <c r="L46" s="42"/>
      <c r="M46" s="42"/>
      <c r="N46" s="42"/>
      <c r="O46" s="42"/>
    </row>
    <row r="47" spans="1:15">
      <c r="A47" s="39"/>
      <c r="B47" s="38"/>
      <c r="C47" s="38"/>
      <c r="D47" s="38"/>
      <c r="E47" s="38"/>
      <c r="F47" s="38"/>
      <c r="G47" s="38"/>
      <c r="H47" s="38"/>
      <c r="I47" s="38"/>
      <c r="J47" s="38"/>
      <c r="K47" s="38"/>
      <c r="L47" s="38"/>
      <c r="M47" s="38"/>
      <c r="N47" s="38"/>
      <c r="O47" s="38"/>
    </row>
    <row r="48" spans="1:15">
      <c r="A48" s="39"/>
      <c r="B48" s="44" t="s">
        <v>331</v>
      </c>
      <c r="C48" s="44"/>
      <c r="D48" s="44"/>
      <c r="E48" s="44"/>
      <c r="F48" s="44"/>
      <c r="G48" s="44"/>
      <c r="H48" s="44"/>
      <c r="I48" s="44"/>
      <c r="J48" s="44"/>
      <c r="K48" s="44"/>
      <c r="L48" s="44"/>
      <c r="M48" s="44"/>
      <c r="N48" s="44"/>
      <c r="O48" s="44"/>
    </row>
    <row r="49" spans="1:15">
      <c r="A49" s="39"/>
      <c r="B49" s="38"/>
      <c r="C49" s="38"/>
      <c r="D49" s="38"/>
      <c r="E49" s="38"/>
      <c r="F49" s="38"/>
      <c r="G49" s="38"/>
      <c r="H49" s="38"/>
      <c r="I49" s="38"/>
      <c r="J49" s="38"/>
      <c r="K49" s="38"/>
      <c r="L49" s="38"/>
      <c r="M49" s="38"/>
      <c r="N49" s="38"/>
      <c r="O49" s="38"/>
    </row>
    <row r="50" spans="1:15">
      <c r="A50" s="39"/>
      <c r="B50" s="130" t="s">
        <v>242</v>
      </c>
      <c r="C50" s="130"/>
      <c r="D50" s="130"/>
      <c r="E50" s="130"/>
      <c r="F50" s="130"/>
      <c r="G50" s="130"/>
      <c r="H50" s="130"/>
      <c r="I50" s="130"/>
      <c r="J50" s="130"/>
      <c r="K50" s="130"/>
      <c r="L50" s="130"/>
      <c r="M50" s="130"/>
      <c r="N50" s="130"/>
      <c r="O50" s="130"/>
    </row>
    <row r="51" spans="1:15">
      <c r="A51" s="39"/>
      <c r="B51" s="18"/>
      <c r="C51" s="18"/>
      <c r="D51" s="18"/>
      <c r="E51" s="18"/>
      <c r="F51" s="18"/>
      <c r="G51" s="18"/>
      <c r="H51" s="18"/>
      <c r="I51" s="18"/>
      <c r="J51" s="18"/>
      <c r="K51" s="18"/>
      <c r="L51" s="18"/>
    </row>
    <row r="52" spans="1:15">
      <c r="A52" s="39"/>
      <c r="B52" s="12"/>
      <c r="C52" s="12"/>
      <c r="D52" s="12"/>
      <c r="E52" s="12"/>
      <c r="F52" s="12"/>
      <c r="G52" s="12"/>
      <c r="H52" s="12"/>
      <c r="I52" s="12"/>
      <c r="J52" s="12"/>
      <c r="K52" s="12"/>
      <c r="L52" s="12"/>
    </row>
    <row r="53" spans="1:15">
      <c r="A53" s="39"/>
      <c r="B53" s="20" t="s">
        <v>303</v>
      </c>
      <c r="C53" s="73"/>
      <c r="D53" s="73"/>
      <c r="E53" s="73"/>
      <c r="F53" s="73"/>
      <c r="G53" s="73"/>
      <c r="H53" s="73"/>
      <c r="I53" s="73"/>
      <c r="J53" s="73"/>
      <c r="K53" s="73"/>
      <c r="L53" s="73"/>
    </row>
    <row r="54" spans="1:15">
      <c r="A54" s="39"/>
      <c r="B54" s="20"/>
      <c r="C54" s="73"/>
      <c r="D54" s="73"/>
      <c r="E54" s="73"/>
      <c r="F54" s="73"/>
      <c r="G54" s="73"/>
      <c r="H54" s="73"/>
      <c r="I54" s="73"/>
      <c r="J54" s="73"/>
      <c r="K54" s="73"/>
      <c r="L54" s="73"/>
    </row>
    <row r="55" spans="1:15" ht="15.75" thickBot="1">
      <c r="A55" s="39"/>
      <c r="B55" s="36" t="s">
        <v>304</v>
      </c>
      <c r="C55" s="74" t="s">
        <v>305</v>
      </c>
      <c r="D55" s="74"/>
      <c r="E55" s="74" t="s">
        <v>306</v>
      </c>
      <c r="F55" s="74"/>
      <c r="G55" s="36" t="s">
        <v>307</v>
      </c>
      <c r="H55" s="36" t="s">
        <v>308</v>
      </c>
      <c r="I55" s="74" t="s">
        <v>309</v>
      </c>
      <c r="J55" s="74"/>
      <c r="K55" s="74"/>
      <c r="L55" s="36" t="s">
        <v>310</v>
      </c>
    </row>
    <row r="56" spans="1:15">
      <c r="A56" s="39"/>
      <c r="B56" s="48" t="s">
        <v>332</v>
      </c>
      <c r="C56" s="49">
        <v>53680</v>
      </c>
      <c r="D56" s="51"/>
      <c r="E56" s="55">
        <v>90</v>
      </c>
      <c r="F56" s="48" t="s">
        <v>238</v>
      </c>
      <c r="G56" s="48" t="s">
        <v>333</v>
      </c>
      <c r="H56" s="48" t="s">
        <v>316</v>
      </c>
      <c r="I56" s="48" t="s">
        <v>239</v>
      </c>
      <c r="J56" s="55">
        <v>9</v>
      </c>
      <c r="K56" s="51"/>
      <c r="L56" s="48" t="s">
        <v>334</v>
      </c>
    </row>
    <row r="57" spans="1:15">
      <c r="A57" s="39"/>
      <c r="B57" s="75"/>
      <c r="C57" s="50"/>
      <c r="D57" s="52"/>
      <c r="E57" s="76"/>
      <c r="F57" s="75"/>
      <c r="G57" s="75"/>
      <c r="H57" s="75"/>
      <c r="I57" s="75"/>
      <c r="J57" s="76"/>
      <c r="K57" s="52"/>
      <c r="L57" s="75"/>
    </row>
    <row r="58" spans="1:15">
      <c r="A58" s="39"/>
      <c r="B58" s="20" t="s">
        <v>335</v>
      </c>
      <c r="C58" s="56">
        <v>265442</v>
      </c>
      <c r="D58" s="26"/>
      <c r="E58" s="24">
        <v>90</v>
      </c>
      <c r="F58" s="20" t="s">
        <v>238</v>
      </c>
      <c r="G58" s="20" t="s">
        <v>333</v>
      </c>
      <c r="H58" s="20" t="s">
        <v>318</v>
      </c>
      <c r="I58" s="24">
        <v>38</v>
      </c>
      <c r="J58" s="24"/>
      <c r="K58" s="26"/>
      <c r="L58" s="20" t="s">
        <v>336</v>
      </c>
    </row>
    <row r="59" spans="1:15">
      <c r="A59" s="39"/>
      <c r="B59" s="20"/>
      <c r="C59" s="56"/>
      <c r="D59" s="26"/>
      <c r="E59" s="24"/>
      <c r="F59" s="20"/>
      <c r="G59" s="20"/>
      <c r="H59" s="20"/>
      <c r="I59" s="24"/>
      <c r="J59" s="24"/>
      <c r="K59" s="26"/>
      <c r="L59" s="20"/>
    </row>
    <row r="60" spans="1:15">
      <c r="A60" s="39"/>
      <c r="B60" s="31" t="s">
        <v>337</v>
      </c>
      <c r="C60" s="58">
        <v>152118</v>
      </c>
      <c r="D60" s="34"/>
      <c r="E60" s="33">
        <v>50</v>
      </c>
      <c r="F60" s="31" t="s">
        <v>238</v>
      </c>
      <c r="G60" s="31" t="s">
        <v>333</v>
      </c>
      <c r="H60" s="31" t="s">
        <v>338</v>
      </c>
      <c r="I60" s="33">
        <v>18.899999999999999</v>
      </c>
      <c r="J60" s="33"/>
      <c r="K60" s="34"/>
      <c r="L60" s="31" t="s">
        <v>339</v>
      </c>
    </row>
    <row r="61" spans="1:15">
      <c r="A61" s="39"/>
      <c r="B61" s="31"/>
      <c r="C61" s="58"/>
      <c r="D61" s="34"/>
      <c r="E61" s="33"/>
      <c r="F61" s="31"/>
      <c r="G61" s="31"/>
      <c r="H61" s="31"/>
      <c r="I61" s="33"/>
      <c r="J61" s="33"/>
      <c r="K61" s="34"/>
      <c r="L61" s="31"/>
    </row>
    <row r="62" spans="1:15">
      <c r="A62" s="39"/>
      <c r="B62" s="20" t="s">
        <v>340</v>
      </c>
      <c r="C62" s="56">
        <v>12288</v>
      </c>
      <c r="D62" s="26"/>
      <c r="E62" s="24">
        <v>100</v>
      </c>
      <c r="F62" s="20" t="s">
        <v>238</v>
      </c>
      <c r="G62" s="20" t="s">
        <v>341</v>
      </c>
      <c r="H62" s="20" t="s">
        <v>342</v>
      </c>
      <c r="I62" s="24">
        <v>18</v>
      </c>
      <c r="J62" s="24"/>
      <c r="K62" s="26"/>
      <c r="L62" s="20" t="s">
        <v>322</v>
      </c>
    </row>
    <row r="63" spans="1:15">
      <c r="A63" s="39"/>
      <c r="B63" s="20"/>
      <c r="C63" s="56"/>
      <c r="D63" s="26"/>
      <c r="E63" s="24"/>
      <c r="F63" s="20"/>
      <c r="G63" s="20"/>
      <c r="H63" s="20"/>
      <c r="I63" s="24"/>
      <c r="J63" s="24"/>
      <c r="K63" s="26"/>
      <c r="L63" s="20"/>
    </row>
    <row r="64" spans="1:15">
      <c r="A64" s="39"/>
      <c r="B64" s="31" t="s">
        <v>343</v>
      </c>
      <c r="C64" s="58">
        <v>105850</v>
      </c>
      <c r="D64" s="34"/>
      <c r="E64" s="33">
        <v>100</v>
      </c>
      <c r="F64" s="31" t="s">
        <v>238</v>
      </c>
      <c r="G64" s="31" t="s">
        <v>333</v>
      </c>
      <c r="H64" s="31" t="s">
        <v>342</v>
      </c>
      <c r="I64" s="33">
        <v>19.3</v>
      </c>
      <c r="J64" s="33"/>
      <c r="K64" s="34"/>
      <c r="L64" s="31" t="s">
        <v>344</v>
      </c>
    </row>
    <row r="65" spans="1:15">
      <c r="A65" s="39"/>
      <c r="B65" s="31"/>
      <c r="C65" s="58"/>
      <c r="D65" s="34"/>
      <c r="E65" s="33"/>
      <c r="F65" s="31"/>
      <c r="G65" s="31"/>
      <c r="H65" s="31"/>
      <c r="I65" s="33"/>
      <c r="J65" s="33"/>
      <c r="K65" s="34"/>
      <c r="L65" s="31"/>
    </row>
    <row r="66" spans="1:15">
      <c r="A66" s="39"/>
      <c r="B66" s="20" t="s">
        <v>345</v>
      </c>
      <c r="C66" s="56">
        <v>35000</v>
      </c>
      <c r="D66" s="26"/>
      <c r="E66" s="24">
        <v>80</v>
      </c>
      <c r="F66" s="20" t="s">
        <v>238</v>
      </c>
      <c r="G66" s="20" t="s">
        <v>341</v>
      </c>
      <c r="H66" s="20" t="s">
        <v>346</v>
      </c>
      <c r="I66" s="24">
        <v>20</v>
      </c>
      <c r="J66" s="24"/>
      <c r="K66" s="26"/>
      <c r="L66" s="20" t="s">
        <v>314</v>
      </c>
    </row>
    <row r="67" spans="1:15" ht="15.75" thickBot="1">
      <c r="A67" s="39"/>
      <c r="B67" s="20"/>
      <c r="C67" s="59"/>
      <c r="D67" s="60"/>
      <c r="E67" s="24"/>
      <c r="F67" s="20"/>
      <c r="G67" s="20"/>
      <c r="H67" s="20"/>
      <c r="I67" s="61"/>
      <c r="J67" s="61"/>
      <c r="K67" s="60"/>
      <c r="L67" s="20"/>
    </row>
    <row r="68" spans="1:15">
      <c r="A68" s="39"/>
      <c r="B68" s="62" t="s">
        <v>130</v>
      </c>
      <c r="C68" s="63">
        <v>624378</v>
      </c>
      <c r="D68" s="51"/>
      <c r="E68" s="66"/>
      <c r="F68" s="66"/>
      <c r="G68" s="66"/>
      <c r="H68" s="66"/>
      <c r="I68" s="67" t="s">
        <v>239</v>
      </c>
      <c r="J68" s="69">
        <v>123.2</v>
      </c>
      <c r="K68" s="51"/>
      <c r="L68" s="66"/>
    </row>
    <row r="69" spans="1:15" ht="15.75" thickBot="1">
      <c r="A69" s="39"/>
      <c r="B69" s="62"/>
      <c r="C69" s="64"/>
      <c r="D69" s="65"/>
      <c r="E69" s="66"/>
      <c r="F69" s="66"/>
      <c r="G69" s="66"/>
      <c r="H69" s="66"/>
      <c r="I69" s="68"/>
      <c r="J69" s="70"/>
      <c r="K69" s="65"/>
      <c r="L69" s="66"/>
    </row>
    <row r="70" spans="1:15" ht="15.75" thickTop="1">
      <c r="A70" s="39"/>
      <c r="B70" s="38"/>
      <c r="C70" s="38"/>
      <c r="D70" s="38"/>
      <c r="E70" s="38"/>
      <c r="F70" s="38"/>
      <c r="G70" s="38"/>
      <c r="H70" s="38"/>
      <c r="I70" s="38"/>
      <c r="J70" s="38"/>
      <c r="K70" s="38"/>
      <c r="L70" s="38"/>
      <c r="M70" s="38"/>
      <c r="N70" s="38"/>
      <c r="O70" s="38"/>
    </row>
    <row r="71" spans="1:15">
      <c r="A71" s="39"/>
      <c r="B71" s="80" t="s">
        <v>325</v>
      </c>
      <c r="C71" s="80"/>
      <c r="D71" s="80"/>
      <c r="E71" s="80"/>
      <c r="F71" s="80"/>
      <c r="G71" s="80"/>
      <c r="H71" s="80"/>
      <c r="I71" s="80"/>
      <c r="J71" s="80"/>
      <c r="K71" s="80"/>
      <c r="L71" s="80"/>
      <c r="M71" s="80"/>
      <c r="N71" s="80"/>
      <c r="O71" s="80"/>
    </row>
    <row r="72" spans="1:15">
      <c r="A72" s="39"/>
      <c r="B72" s="38"/>
      <c r="C72" s="38"/>
      <c r="D72" s="38"/>
      <c r="E72" s="38"/>
      <c r="F72" s="38"/>
      <c r="G72" s="38"/>
      <c r="H72" s="38"/>
      <c r="I72" s="38"/>
      <c r="J72" s="38"/>
      <c r="K72" s="38"/>
      <c r="L72" s="38"/>
      <c r="M72" s="38"/>
      <c r="N72" s="38"/>
      <c r="O72" s="38"/>
    </row>
    <row r="73" spans="1:15">
      <c r="A73" s="39"/>
      <c r="B73" s="132" t="s">
        <v>347</v>
      </c>
      <c r="C73" s="132"/>
      <c r="D73" s="132"/>
      <c r="E73" s="132"/>
      <c r="F73" s="132"/>
      <c r="G73" s="132"/>
      <c r="H73" s="132"/>
      <c r="I73" s="132"/>
      <c r="J73" s="132"/>
      <c r="K73" s="132"/>
      <c r="L73" s="132"/>
      <c r="M73" s="132"/>
      <c r="N73" s="132"/>
      <c r="O73" s="132"/>
    </row>
    <row r="74" spans="1:15">
      <c r="A74" s="39"/>
      <c r="B74" s="38"/>
      <c r="C74" s="38"/>
      <c r="D74" s="38"/>
      <c r="E74" s="38"/>
      <c r="F74" s="38"/>
      <c r="G74" s="38"/>
      <c r="H74" s="38"/>
      <c r="I74" s="38"/>
      <c r="J74" s="38"/>
      <c r="K74" s="38"/>
      <c r="L74" s="38"/>
      <c r="M74" s="38"/>
      <c r="N74" s="38"/>
      <c r="O74" s="38"/>
    </row>
    <row r="75" spans="1:15">
      <c r="A75" s="39"/>
      <c r="B75" s="80" t="s">
        <v>348</v>
      </c>
      <c r="C75" s="80"/>
      <c r="D75" s="80"/>
      <c r="E75" s="80"/>
      <c r="F75" s="80"/>
      <c r="G75" s="80"/>
      <c r="H75" s="80"/>
      <c r="I75" s="80"/>
      <c r="J75" s="80"/>
      <c r="K75" s="80"/>
      <c r="L75" s="80"/>
      <c r="M75" s="80"/>
      <c r="N75" s="80"/>
      <c r="O75" s="80"/>
    </row>
    <row r="76" spans="1:15">
      <c r="A76" s="39"/>
      <c r="B76" s="38"/>
      <c r="C76" s="38"/>
      <c r="D76" s="38"/>
      <c r="E76" s="38"/>
      <c r="F76" s="38"/>
      <c r="G76" s="38"/>
      <c r="H76" s="38"/>
      <c r="I76" s="38"/>
      <c r="J76" s="38"/>
      <c r="K76" s="38"/>
      <c r="L76" s="38"/>
      <c r="M76" s="38"/>
      <c r="N76" s="38"/>
      <c r="O76" s="38"/>
    </row>
    <row r="77" spans="1:15" ht="25.5" customHeight="1">
      <c r="A77" s="39"/>
      <c r="B77" s="41" t="s">
        <v>349</v>
      </c>
      <c r="C77" s="41"/>
      <c r="D77" s="41"/>
      <c r="E77" s="41"/>
      <c r="F77" s="41"/>
      <c r="G77" s="41"/>
      <c r="H77" s="41"/>
      <c r="I77" s="41"/>
      <c r="J77" s="41"/>
      <c r="K77" s="41"/>
      <c r="L77" s="41"/>
      <c r="M77" s="41"/>
      <c r="N77" s="41"/>
      <c r="O77" s="41"/>
    </row>
    <row r="78" spans="1:15">
      <c r="A78" s="39"/>
      <c r="B78" s="38"/>
      <c r="C78" s="38"/>
      <c r="D78" s="38"/>
      <c r="E78" s="38"/>
      <c r="F78" s="38"/>
      <c r="G78" s="38"/>
      <c r="H78" s="38"/>
      <c r="I78" s="38"/>
      <c r="J78" s="38"/>
      <c r="K78" s="38"/>
      <c r="L78" s="38"/>
      <c r="M78" s="38"/>
      <c r="N78" s="38"/>
      <c r="O78" s="38"/>
    </row>
    <row r="79" spans="1:15">
      <c r="A79" s="39"/>
      <c r="B79" s="41" t="s">
        <v>350</v>
      </c>
      <c r="C79" s="41"/>
      <c r="D79" s="41"/>
      <c r="E79" s="41"/>
      <c r="F79" s="41"/>
      <c r="G79" s="41"/>
      <c r="H79" s="41"/>
      <c r="I79" s="41"/>
      <c r="J79" s="41"/>
      <c r="K79" s="41"/>
      <c r="L79" s="41"/>
      <c r="M79" s="41"/>
      <c r="N79" s="41"/>
      <c r="O79" s="41"/>
    </row>
    <row r="80" spans="1:15">
      <c r="A80" s="39"/>
      <c r="B80" s="131"/>
      <c r="C80" s="131"/>
      <c r="D80" s="131"/>
      <c r="E80" s="131"/>
      <c r="F80" s="131"/>
      <c r="G80" s="131"/>
      <c r="H80" s="131"/>
      <c r="I80" s="131"/>
      <c r="J80" s="131"/>
      <c r="K80" s="131"/>
      <c r="L80" s="131"/>
      <c r="M80" s="131"/>
      <c r="N80" s="131"/>
      <c r="O80" s="131"/>
    </row>
    <row r="81" spans="1:15">
      <c r="A81" s="39"/>
      <c r="B81" s="18"/>
      <c r="C81" s="18"/>
      <c r="D81" s="18"/>
      <c r="E81" s="18"/>
    </row>
    <row r="82" spans="1:15">
      <c r="A82" s="39"/>
      <c r="B82" s="12"/>
      <c r="C82" s="12"/>
      <c r="D82" s="12"/>
      <c r="E82" s="12"/>
    </row>
    <row r="83" spans="1:15" ht="15.75" thickBot="1">
      <c r="A83" s="39"/>
      <c r="B83" s="77" t="s">
        <v>351</v>
      </c>
      <c r="C83" s="79" t="s">
        <v>352</v>
      </c>
      <c r="D83" s="79"/>
      <c r="E83" s="79"/>
    </row>
    <row r="84" spans="1:15">
      <c r="A84" s="39"/>
      <c r="B84" s="80" t="s">
        <v>36</v>
      </c>
      <c r="C84" s="81" t="s">
        <v>239</v>
      </c>
      <c r="D84" s="83">
        <v>65829</v>
      </c>
      <c r="E84" s="27"/>
    </row>
    <row r="85" spans="1:15">
      <c r="A85" s="39"/>
      <c r="B85" s="80"/>
      <c r="C85" s="80"/>
      <c r="D85" s="82"/>
      <c r="E85" s="26"/>
    </row>
    <row r="86" spans="1:15">
      <c r="A86" s="39"/>
      <c r="B86" s="84" t="s">
        <v>353</v>
      </c>
      <c r="C86" s="85">
        <v>253724</v>
      </c>
      <c r="D86" s="85"/>
      <c r="E86" s="34"/>
    </row>
    <row r="87" spans="1:15" ht="15.75" thickBot="1">
      <c r="A87" s="39"/>
      <c r="B87" s="84"/>
      <c r="C87" s="86"/>
      <c r="D87" s="86"/>
      <c r="E87" s="87"/>
    </row>
    <row r="88" spans="1:15">
      <c r="A88" s="39"/>
      <c r="B88" s="80" t="s">
        <v>354</v>
      </c>
      <c r="C88" s="81" t="s">
        <v>239</v>
      </c>
      <c r="D88" s="83">
        <v>319553</v>
      </c>
      <c r="E88" s="27"/>
    </row>
    <row r="89" spans="1:15" ht="15.75" thickBot="1">
      <c r="A89" s="39"/>
      <c r="B89" s="80"/>
      <c r="C89" s="88"/>
      <c r="D89" s="89"/>
      <c r="E89" s="90"/>
    </row>
    <row r="90" spans="1:15" ht="15.75" thickTop="1">
      <c r="A90" s="39"/>
      <c r="B90" s="38"/>
      <c r="C90" s="38"/>
      <c r="D90" s="38"/>
      <c r="E90" s="38"/>
      <c r="F90" s="38"/>
      <c r="G90" s="38"/>
      <c r="H90" s="38"/>
      <c r="I90" s="38"/>
      <c r="J90" s="38"/>
      <c r="K90" s="38"/>
      <c r="L90" s="38"/>
      <c r="M90" s="38"/>
      <c r="N90" s="38"/>
      <c r="O90" s="38"/>
    </row>
    <row r="91" spans="1:15" ht="25.5" customHeight="1">
      <c r="A91" s="39"/>
      <c r="B91" s="41" t="s">
        <v>355</v>
      </c>
      <c r="C91" s="41"/>
      <c r="D91" s="41"/>
      <c r="E91" s="41"/>
      <c r="F91" s="41"/>
      <c r="G91" s="41"/>
      <c r="H91" s="41"/>
      <c r="I91" s="41"/>
      <c r="J91" s="41"/>
      <c r="K91" s="41"/>
      <c r="L91" s="41"/>
      <c r="M91" s="41"/>
      <c r="N91" s="41"/>
      <c r="O91" s="41"/>
    </row>
    <row r="92" spans="1:15">
      <c r="A92" s="39"/>
      <c r="B92" s="42" t="s">
        <v>244</v>
      </c>
      <c r="C92" s="42"/>
      <c r="D92" s="42"/>
      <c r="E92" s="42"/>
      <c r="F92" s="42"/>
      <c r="G92" s="42"/>
      <c r="H92" s="42"/>
      <c r="I92" s="42"/>
      <c r="J92" s="42"/>
      <c r="K92" s="42"/>
      <c r="L92" s="42"/>
      <c r="M92" s="42"/>
      <c r="N92" s="42"/>
      <c r="O92" s="42"/>
    </row>
    <row r="93" spans="1:15">
      <c r="A93" s="39"/>
      <c r="B93" s="42" t="s">
        <v>245</v>
      </c>
      <c r="C93" s="42"/>
      <c r="D93" s="42"/>
      <c r="E93" s="42"/>
      <c r="F93" s="42"/>
      <c r="G93" s="42"/>
      <c r="H93" s="42"/>
      <c r="I93" s="42"/>
      <c r="J93" s="42"/>
      <c r="K93" s="42"/>
      <c r="L93" s="42"/>
      <c r="M93" s="42"/>
      <c r="N93" s="42"/>
      <c r="O93" s="42"/>
    </row>
    <row r="94" spans="1:15">
      <c r="A94" s="39"/>
      <c r="B94" s="38"/>
      <c r="C94" s="38"/>
      <c r="D94" s="38"/>
      <c r="E94" s="38"/>
      <c r="F94" s="38"/>
      <c r="G94" s="38"/>
      <c r="H94" s="38"/>
      <c r="I94" s="38"/>
      <c r="J94" s="38"/>
      <c r="K94" s="38"/>
      <c r="L94" s="38"/>
      <c r="M94" s="38"/>
      <c r="N94" s="38"/>
      <c r="O94" s="38"/>
    </row>
    <row r="95" spans="1:15">
      <c r="A95" s="39"/>
      <c r="B95" s="40" t="s">
        <v>331</v>
      </c>
      <c r="C95" s="40"/>
      <c r="D95" s="40"/>
      <c r="E95" s="40"/>
      <c r="F95" s="40"/>
      <c r="G95" s="40"/>
      <c r="H95" s="40"/>
      <c r="I95" s="40"/>
      <c r="J95" s="40"/>
      <c r="K95" s="40"/>
      <c r="L95" s="40"/>
      <c r="M95" s="40"/>
      <c r="N95" s="40"/>
      <c r="O95" s="40"/>
    </row>
    <row r="96" spans="1:15">
      <c r="A96" s="39"/>
      <c r="B96" s="131"/>
      <c r="C96" s="131"/>
      <c r="D96" s="131"/>
      <c r="E96" s="131"/>
      <c r="F96" s="131"/>
      <c r="G96" s="131"/>
      <c r="H96" s="131"/>
      <c r="I96" s="131"/>
      <c r="J96" s="131"/>
      <c r="K96" s="131"/>
      <c r="L96" s="131"/>
      <c r="M96" s="131"/>
      <c r="N96" s="131"/>
      <c r="O96" s="131"/>
    </row>
    <row r="97" spans="1:15">
      <c r="A97" s="39"/>
      <c r="B97" s="18"/>
      <c r="C97" s="18"/>
      <c r="D97" s="18"/>
      <c r="E97" s="18"/>
      <c r="F97" s="18"/>
      <c r="G97" s="18"/>
      <c r="H97" s="18"/>
      <c r="I97" s="18"/>
      <c r="J97" s="18"/>
      <c r="K97" s="18"/>
    </row>
    <row r="98" spans="1:15">
      <c r="A98" s="39"/>
      <c r="B98" s="12"/>
      <c r="C98" s="12"/>
      <c r="D98" s="12"/>
      <c r="E98" s="12"/>
      <c r="F98" s="12"/>
      <c r="G98" s="12"/>
      <c r="H98" s="12"/>
      <c r="I98" s="12"/>
      <c r="J98" s="12"/>
      <c r="K98" s="12"/>
    </row>
    <row r="99" spans="1:15" ht="15.75" thickBot="1">
      <c r="A99" s="39"/>
      <c r="B99" s="71" t="s">
        <v>351</v>
      </c>
      <c r="C99" s="96" t="s">
        <v>352</v>
      </c>
      <c r="D99" s="96"/>
      <c r="E99" s="96"/>
      <c r="F99" s="96" t="s">
        <v>356</v>
      </c>
      <c r="G99" s="96"/>
      <c r="H99" s="96"/>
      <c r="I99" s="96" t="s">
        <v>357</v>
      </c>
      <c r="J99" s="96"/>
      <c r="K99" s="96"/>
    </row>
    <row r="100" spans="1:15">
      <c r="A100" s="39"/>
      <c r="B100" s="80" t="s">
        <v>36</v>
      </c>
      <c r="C100" s="81" t="s">
        <v>239</v>
      </c>
      <c r="D100" s="83">
        <v>86826</v>
      </c>
      <c r="E100" s="27"/>
      <c r="F100" s="81" t="s">
        <v>239</v>
      </c>
      <c r="G100" s="83">
        <v>30312</v>
      </c>
      <c r="H100" s="27"/>
      <c r="I100" s="81" t="s">
        <v>239</v>
      </c>
      <c r="J100" s="83">
        <v>117138</v>
      </c>
      <c r="K100" s="27"/>
    </row>
    <row r="101" spans="1:15">
      <c r="A101" s="39"/>
      <c r="B101" s="80"/>
      <c r="C101" s="80"/>
      <c r="D101" s="82"/>
      <c r="E101" s="26"/>
      <c r="F101" s="80"/>
      <c r="G101" s="82"/>
      <c r="H101" s="26"/>
      <c r="I101" s="80"/>
      <c r="J101" s="82"/>
      <c r="K101" s="26"/>
    </row>
    <row r="102" spans="1:15">
      <c r="A102" s="39"/>
      <c r="B102" s="84" t="s">
        <v>353</v>
      </c>
      <c r="C102" s="85">
        <v>226650</v>
      </c>
      <c r="D102" s="85"/>
      <c r="E102" s="34"/>
      <c r="F102" s="97" t="s">
        <v>358</v>
      </c>
      <c r="G102" s="97"/>
      <c r="H102" s="84" t="s">
        <v>359</v>
      </c>
      <c r="I102" s="85">
        <v>194210</v>
      </c>
      <c r="J102" s="85"/>
      <c r="K102" s="34"/>
    </row>
    <row r="103" spans="1:15">
      <c r="A103" s="39"/>
      <c r="B103" s="84"/>
      <c r="C103" s="85"/>
      <c r="D103" s="85"/>
      <c r="E103" s="34"/>
      <c r="F103" s="97"/>
      <c r="G103" s="97"/>
      <c r="H103" s="84"/>
      <c r="I103" s="85"/>
      <c r="J103" s="85"/>
      <c r="K103" s="34"/>
    </row>
    <row r="104" spans="1:15">
      <c r="A104" s="39"/>
      <c r="B104" s="80" t="s">
        <v>360</v>
      </c>
      <c r="C104" s="98" t="s">
        <v>243</v>
      </c>
      <c r="D104" s="98"/>
      <c r="E104" s="26"/>
      <c r="F104" s="82">
        <v>31965</v>
      </c>
      <c r="G104" s="82"/>
      <c r="H104" s="26"/>
      <c r="I104" s="82">
        <v>31965</v>
      </c>
      <c r="J104" s="82"/>
      <c r="K104" s="26"/>
    </row>
    <row r="105" spans="1:15">
      <c r="A105" s="39"/>
      <c r="B105" s="80"/>
      <c r="C105" s="98"/>
      <c r="D105" s="98"/>
      <c r="E105" s="26"/>
      <c r="F105" s="82"/>
      <c r="G105" s="82"/>
      <c r="H105" s="26"/>
      <c r="I105" s="82"/>
      <c r="J105" s="82"/>
      <c r="K105" s="26"/>
    </row>
    <row r="106" spans="1:15">
      <c r="A106" s="39"/>
      <c r="B106" s="84" t="s">
        <v>361</v>
      </c>
      <c r="C106" s="97" t="s">
        <v>243</v>
      </c>
      <c r="D106" s="97"/>
      <c r="E106" s="34"/>
      <c r="F106" s="97" t="s">
        <v>362</v>
      </c>
      <c r="G106" s="97"/>
      <c r="H106" s="84" t="s">
        <v>359</v>
      </c>
      <c r="I106" s="97" t="s">
        <v>362</v>
      </c>
      <c r="J106" s="97"/>
      <c r="K106" s="84" t="s">
        <v>359</v>
      </c>
    </row>
    <row r="107" spans="1:15">
      <c r="A107" s="39"/>
      <c r="B107" s="84"/>
      <c r="C107" s="97"/>
      <c r="D107" s="97"/>
      <c r="E107" s="34"/>
      <c r="F107" s="97"/>
      <c r="G107" s="97"/>
      <c r="H107" s="84"/>
      <c r="I107" s="97"/>
      <c r="J107" s="97"/>
      <c r="K107" s="84"/>
    </row>
    <row r="108" spans="1:15" ht="22.5" customHeight="1">
      <c r="A108" s="39"/>
      <c r="B108" s="80" t="s">
        <v>363</v>
      </c>
      <c r="C108" s="98" t="s">
        <v>243</v>
      </c>
      <c r="D108" s="98"/>
      <c r="E108" s="26"/>
      <c r="F108" s="98" t="s">
        <v>364</v>
      </c>
      <c r="G108" s="98"/>
      <c r="H108" s="80" t="s">
        <v>359</v>
      </c>
      <c r="I108" s="98" t="s">
        <v>364</v>
      </c>
      <c r="J108" s="98"/>
      <c r="K108" s="80" t="s">
        <v>359</v>
      </c>
    </row>
    <row r="109" spans="1:15" ht="15.75" thickBot="1">
      <c r="A109" s="39"/>
      <c r="B109" s="80"/>
      <c r="C109" s="99"/>
      <c r="D109" s="99"/>
      <c r="E109" s="60"/>
      <c r="F109" s="99"/>
      <c r="G109" s="99"/>
      <c r="H109" s="100"/>
      <c r="I109" s="99"/>
      <c r="J109" s="99"/>
      <c r="K109" s="100"/>
    </row>
    <row r="110" spans="1:15">
      <c r="A110" s="39"/>
      <c r="B110" s="84" t="s">
        <v>354</v>
      </c>
      <c r="C110" s="101" t="s">
        <v>239</v>
      </c>
      <c r="D110" s="103">
        <v>313476</v>
      </c>
      <c r="E110" s="51"/>
      <c r="F110" s="101" t="s">
        <v>239</v>
      </c>
      <c r="G110" s="105" t="s">
        <v>243</v>
      </c>
      <c r="H110" s="51"/>
      <c r="I110" s="101" t="s">
        <v>239</v>
      </c>
      <c r="J110" s="103">
        <v>313476</v>
      </c>
      <c r="K110" s="51"/>
    </row>
    <row r="111" spans="1:15" ht="15.75" thickBot="1">
      <c r="A111" s="39"/>
      <c r="B111" s="84"/>
      <c r="C111" s="102"/>
      <c r="D111" s="104"/>
      <c r="E111" s="65"/>
      <c r="F111" s="102"/>
      <c r="G111" s="106"/>
      <c r="H111" s="65"/>
      <c r="I111" s="102"/>
      <c r="J111" s="104"/>
      <c r="K111" s="65"/>
    </row>
    <row r="112" spans="1:15" ht="15.75" thickTop="1">
      <c r="A112" s="39"/>
      <c r="B112" s="38"/>
      <c r="C112" s="38"/>
      <c r="D112" s="38"/>
      <c r="E112" s="38"/>
      <c r="F112" s="38"/>
      <c r="G112" s="38"/>
      <c r="H112" s="38"/>
      <c r="I112" s="38"/>
      <c r="J112" s="38"/>
      <c r="K112" s="38"/>
      <c r="L112" s="38"/>
      <c r="M112" s="38"/>
      <c r="N112" s="38"/>
      <c r="O112" s="38"/>
    </row>
    <row r="113" spans="1:15">
      <c r="A113" s="39"/>
      <c r="B113" s="40" t="s">
        <v>365</v>
      </c>
      <c r="C113" s="40"/>
      <c r="D113" s="40"/>
      <c r="E113" s="40"/>
      <c r="F113" s="40"/>
      <c r="G113" s="40"/>
      <c r="H113" s="40"/>
      <c r="I113" s="40"/>
      <c r="J113" s="40"/>
      <c r="K113" s="40"/>
      <c r="L113" s="40"/>
      <c r="M113" s="40"/>
      <c r="N113" s="40"/>
      <c r="O113" s="40"/>
    </row>
    <row r="114" spans="1:15">
      <c r="A114" s="39"/>
      <c r="B114" s="38"/>
      <c r="C114" s="38"/>
      <c r="D114" s="38"/>
      <c r="E114" s="38"/>
      <c r="F114" s="38"/>
      <c r="G114" s="38"/>
      <c r="H114" s="38"/>
      <c r="I114" s="38"/>
      <c r="J114" s="38"/>
      <c r="K114" s="38"/>
      <c r="L114" s="38"/>
      <c r="M114" s="38"/>
      <c r="N114" s="38"/>
      <c r="O114" s="38"/>
    </row>
    <row r="115" spans="1:15">
      <c r="A115" s="39"/>
      <c r="B115" s="26" t="s">
        <v>366</v>
      </c>
      <c r="C115" s="26"/>
      <c r="D115" s="26"/>
      <c r="E115" s="26"/>
      <c r="F115" s="26"/>
      <c r="G115" s="26"/>
      <c r="H115" s="26"/>
      <c r="I115" s="26"/>
      <c r="J115" s="26"/>
      <c r="K115" s="26"/>
      <c r="L115" s="26"/>
      <c r="M115" s="26"/>
      <c r="N115" s="26"/>
      <c r="O115" s="26"/>
    </row>
    <row r="116" spans="1:15">
      <c r="A116" s="39"/>
      <c r="B116" s="38"/>
      <c r="C116" s="38"/>
      <c r="D116" s="38"/>
      <c r="E116" s="38"/>
      <c r="F116" s="38"/>
      <c r="G116" s="38"/>
      <c r="H116" s="38"/>
      <c r="I116" s="38"/>
      <c r="J116" s="38"/>
      <c r="K116" s="38"/>
      <c r="L116" s="38"/>
      <c r="M116" s="38"/>
      <c r="N116" s="38"/>
      <c r="O116" s="38"/>
    </row>
    <row r="117" spans="1:15">
      <c r="A117" s="39"/>
      <c r="B117" s="38"/>
      <c r="C117" s="38"/>
      <c r="D117" s="38"/>
      <c r="E117" s="38"/>
      <c r="F117" s="38"/>
      <c r="G117" s="38"/>
      <c r="H117" s="38"/>
      <c r="I117" s="38"/>
      <c r="J117" s="38"/>
      <c r="K117" s="38"/>
      <c r="L117" s="38"/>
      <c r="M117" s="38"/>
      <c r="N117" s="38"/>
      <c r="O117" s="38"/>
    </row>
    <row r="118" spans="1:15">
      <c r="A118" s="39"/>
      <c r="B118" s="130" t="s">
        <v>302</v>
      </c>
      <c r="C118" s="130"/>
      <c r="D118" s="130"/>
      <c r="E118" s="130"/>
      <c r="F118" s="130"/>
      <c r="G118" s="130"/>
      <c r="H118" s="130"/>
      <c r="I118" s="130"/>
      <c r="J118" s="130"/>
      <c r="K118" s="130"/>
      <c r="L118" s="130"/>
      <c r="M118" s="130"/>
      <c r="N118" s="130"/>
      <c r="O118" s="130"/>
    </row>
    <row r="119" spans="1:15">
      <c r="A119" s="39"/>
      <c r="B119" s="38"/>
      <c r="C119" s="38"/>
      <c r="D119" s="38"/>
      <c r="E119" s="38"/>
      <c r="F119" s="38"/>
      <c r="G119" s="38"/>
      <c r="H119" s="38"/>
      <c r="I119" s="38"/>
      <c r="J119" s="38"/>
      <c r="K119" s="38"/>
      <c r="L119" s="38"/>
      <c r="M119" s="38"/>
      <c r="N119" s="38"/>
      <c r="O119" s="38"/>
    </row>
    <row r="120" spans="1:15">
      <c r="A120" s="39"/>
      <c r="B120" s="41" t="s">
        <v>367</v>
      </c>
      <c r="C120" s="41"/>
      <c r="D120" s="41"/>
      <c r="E120" s="41"/>
      <c r="F120" s="41"/>
      <c r="G120" s="41"/>
      <c r="H120" s="41"/>
      <c r="I120" s="41"/>
      <c r="J120" s="41"/>
      <c r="K120" s="41"/>
      <c r="L120" s="41"/>
      <c r="M120" s="41"/>
      <c r="N120" s="41"/>
      <c r="O120" s="41"/>
    </row>
    <row r="121" spans="1:15">
      <c r="A121" s="39"/>
      <c r="B121" s="38"/>
      <c r="C121" s="38"/>
      <c r="D121" s="38"/>
      <c r="E121" s="38"/>
      <c r="F121" s="38"/>
      <c r="G121" s="38"/>
      <c r="H121" s="38"/>
      <c r="I121" s="38"/>
      <c r="J121" s="38"/>
      <c r="K121" s="38"/>
      <c r="L121" s="38"/>
      <c r="M121" s="38"/>
      <c r="N121" s="38"/>
      <c r="O121" s="38"/>
    </row>
    <row r="122" spans="1:15">
      <c r="A122" s="39"/>
      <c r="B122" s="130" t="s">
        <v>368</v>
      </c>
      <c r="C122" s="130"/>
      <c r="D122" s="130"/>
      <c r="E122" s="130"/>
      <c r="F122" s="130"/>
      <c r="G122" s="130"/>
      <c r="H122" s="130"/>
      <c r="I122" s="130"/>
      <c r="J122" s="130"/>
      <c r="K122" s="130"/>
      <c r="L122" s="130"/>
      <c r="M122" s="130"/>
      <c r="N122" s="130"/>
      <c r="O122" s="130"/>
    </row>
    <row r="123" spans="1:15">
      <c r="A123" s="39"/>
      <c r="B123" s="18"/>
      <c r="C123" s="18"/>
      <c r="D123" s="18"/>
      <c r="E123" s="18"/>
      <c r="F123" s="18"/>
      <c r="G123" s="18"/>
      <c r="H123" s="18"/>
      <c r="I123" s="18"/>
      <c r="J123" s="18"/>
      <c r="K123" s="18"/>
      <c r="L123" s="18"/>
      <c r="M123" s="18"/>
      <c r="N123" s="18"/>
      <c r="O123" s="18"/>
    </row>
    <row r="124" spans="1:15">
      <c r="A124" s="39"/>
      <c r="B124" s="18"/>
      <c r="C124" s="18"/>
      <c r="D124" s="18"/>
      <c r="E124" s="18"/>
      <c r="F124" s="18"/>
      <c r="G124" s="18"/>
      <c r="H124" s="18"/>
      <c r="I124" s="18"/>
      <c r="J124" s="18"/>
      <c r="K124" s="18"/>
      <c r="L124" s="18"/>
      <c r="M124" s="18"/>
      <c r="N124" s="18"/>
      <c r="O124" s="18"/>
    </row>
    <row r="125" spans="1:15">
      <c r="A125" s="39"/>
      <c r="B125" s="12"/>
      <c r="C125" s="12"/>
      <c r="D125" s="12"/>
      <c r="E125" s="12"/>
      <c r="F125" s="12"/>
      <c r="G125" s="12"/>
      <c r="H125" s="12"/>
      <c r="I125" s="12"/>
      <c r="J125" s="12"/>
      <c r="K125" s="12"/>
      <c r="L125" s="12"/>
      <c r="M125" s="12"/>
      <c r="N125" s="12"/>
      <c r="O125" s="12"/>
    </row>
    <row r="126" spans="1:15">
      <c r="A126" s="39"/>
      <c r="B126" s="16" t="s">
        <v>351</v>
      </c>
      <c r="C126" s="26"/>
      <c r="D126" s="42" t="s">
        <v>369</v>
      </c>
      <c r="E126" s="26"/>
      <c r="F126" s="42" t="s">
        <v>370</v>
      </c>
      <c r="G126" s="42"/>
      <c r="H126" s="42"/>
      <c r="I126" s="26"/>
      <c r="J126" s="42" t="s">
        <v>371</v>
      </c>
      <c r="K126" s="42"/>
      <c r="L126" s="42"/>
      <c r="M126" s="26"/>
      <c r="N126" s="42" t="s">
        <v>305</v>
      </c>
      <c r="O126" s="42"/>
    </row>
    <row r="127" spans="1:15" ht="15.75" thickBot="1">
      <c r="A127" s="39"/>
      <c r="B127" s="107" t="s">
        <v>304</v>
      </c>
      <c r="C127" s="60"/>
      <c r="D127" s="96"/>
      <c r="E127" s="26"/>
      <c r="F127" s="96"/>
      <c r="G127" s="96"/>
      <c r="H127" s="96"/>
      <c r="I127" s="26"/>
      <c r="J127" s="96"/>
      <c r="K127" s="96"/>
      <c r="L127" s="96"/>
      <c r="M127" s="26"/>
      <c r="N127" s="96"/>
      <c r="O127" s="96"/>
    </row>
    <row r="128" spans="1:15">
      <c r="A128" s="39"/>
      <c r="B128" s="101" t="s">
        <v>372</v>
      </c>
      <c r="C128" s="51"/>
      <c r="D128" s="112" t="s">
        <v>373</v>
      </c>
      <c r="E128" s="34"/>
      <c r="F128" s="101" t="s">
        <v>239</v>
      </c>
      <c r="G128" s="103">
        <v>11900</v>
      </c>
      <c r="H128" s="51"/>
      <c r="I128" s="34"/>
      <c r="J128" s="101" t="s">
        <v>239</v>
      </c>
      <c r="K128" s="103">
        <v>4226</v>
      </c>
      <c r="L128" s="51"/>
      <c r="M128" s="34"/>
      <c r="N128" s="103">
        <v>490900</v>
      </c>
      <c r="O128" s="51"/>
    </row>
    <row r="129" spans="1:15">
      <c r="A129" s="39"/>
      <c r="B129" s="111"/>
      <c r="C129" s="34"/>
      <c r="D129" s="113"/>
      <c r="E129" s="34"/>
      <c r="F129" s="111"/>
      <c r="G129" s="114"/>
      <c r="H129" s="52"/>
      <c r="I129" s="34"/>
      <c r="J129" s="111"/>
      <c r="K129" s="114"/>
      <c r="L129" s="52"/>
      <c r="M129" s="34"/>
      <c r="N129" s="114"/>
      <c r="O129" s="52"/>
    </row>
    <row r="130" spans="1:15">
      <c r="A130" s="39"/>
      <c r="B130" s="80" t="s">
        <v>374</v>
      </c>
      <c r="C130" s="26"/>
      <c r="D130" s="115" t="s">
        <v>346</v>
      </c>
      <c r="E130" s="26"/>
      <c r="F130" s="82">
        <v>133900</v>
      </c>
      <c r="G130" s="82"/>
      <c r="H130" s="26"/>
      <c r="I130" s="26"/>
      <c r="J130" s="98" t="s">
        <v>375</v>
      </c>
      <c r="K130" s="98"/>
      <c r="L130" s="80" t="s">
        <v>359</v>
      </c>
      <c r="M130" s="26"/>
      <c r="N130" s="82">
        <v>262407</v>
      </c>
      <c r="O130" s="26"/>
    </row>
    <row r="131" spans="1:15">
      <c r="A131" s="39"/>
      <c r="B131" s="80"/>
      <c r="C131" s="26"/>
      <c r="D131" s="115"/>
      <c r="E131" s="26"/>
      <c r="F131" s="82"/>
      <c r="G131" s="82"/>
      <c r="H131" s="26"/>
      <c r="I131" s="26"/>
      <c r="J131" s="98"/>
      <c r="K131" s="98"/>
      <c r="L131" s="80"/>
      <c r="M131" s="26"/>
      <c r="N131" s="82"/>
      <c r="O131" s="26"/>
    </row>
    <row r="132" spans="1:15">
      <c r="A132" s="39"/>
      <c r="B132" s="84" t="s">
        <v>376</v>
      </c>
      <c r="C132" s="34"/>
      <c r="D132" s="116" t="s">
        <v>346</v>
      </c>
      <c r="E132" s="34"/>
      <c r="F132" s="85">
        <v>58500</v>
      </c>
      <c r="G132" s="85"/>
      <c r="H132" s="34"/>
      <c r="I132" s="34"/>
      <c r="J132" s="85">
        <v>8894</v>
      </c>
      <c r="K132" s="85"/>
      <c r="L132" s="34"/>
      <c r="M132" s="34"/>
      <c r="N132" s="85">
        <v>228493</v>
      </c>
      <c r="O132" s="34"/>
    </row>
    <row r="133" spans="1:15" ht="15.75" thickBot="1">
      <c r="A133" s="39"/>
      <c r="B133" s="84"/>
      <c r="C133" s="34"/>
      <c r="D133" s="116"/>
      <c r="E133" s="34"/>
      <c r="F133" s="86"/>
      <c r="G133" s="86"/>
      <c r="H133" s="87"/>
      <c r="I133" s="34"/>
      <c r="J133" s="86"/>
      <c r="K133" s="86"/>
      <c r="L133" s="87"/>
      <c r="M133" s="34"/>
      <c r="N133" s="86"/>
      <c r="O133" s="87"/>
    </row>
    <row r="134" spans="1:15">
      <c r="A134" s="39"/>
      <c r="B134" s="80" t="s">
        <v>130</v>
      </c>
      <c r="C134" s="26"/>
      <c r="D134" s="117"/>
      <c r="E134" s="26"/>
      <c r="F134" s="81" t="s">
        <v>239</v>
      </c>
      <c r="G134" s="83">
        <v>204300</v>
      </c>
      <c r="H134" s="27"/>
      <c r="I134" s="26"/>
      <c r="J134" s="81" t="s">
        <v>239</v>
      </c>
      <c r="K134" s="83">
        <v>12314</v>
      </c>
      <c r="L134" s="27"/>
      <c r="M134" s="26"/>
      <c r="N134" s="83">
        <v>981800</v>
      </c>
      <c r="O134" s="27"/>
    </row>
    <row r="135" spans="1:15" ht="15.75" thickBot="1">
      <c r="A135" s="39"/>
      <c r="B135" s="80"/>
      <c r="C135" s="26"/>
      <c r="D135" s="117"/>
      <c r="E135" s="26"/>
      <c r="F135" s="88"/>
      <c r="G135" s="89"/>
      <c r="H135" s="90"/>
      <c r="I135" s="26"/>
      <c r="J135" s="88"/>
      <c r="K135" s="89"/>
      <c r="L135" s="90"/>
      <c r="M135" s="26"/>
      <c r="N135" s="89"/>
      <c r="O135" s="90"/>
    </row>
    <row r="136" spans="1:15" ht="15.75" thickTop="1">
      <c r="A136" s="39"/>
      <c r="B136" s="38"/>
      <c r="C136" s="38"/>
      <c r="D136" s="38"/>
      <c r="E136" s="38"/>
      <c r="F136" s="38"/>
      <c r="G136" s="38"/>
      <c r="H136" s="38"/>
      <c r="I136" s="38"/>
      <c r="J136" s="38"/>
      <c r="K136" s="38"/>
      <c r="L136" s="38"/>
      <c r="M136" s="38"/>
      <c r="N136" s="38"/>
      <c r="O136" s="38"/>
    </row>
    <row r="137" spans="1:15">
      <c r="A137" s="39"/>
      <c r="B137" s="45" t="s">
        <v>377</v>
      </c>
      <c r="C137" s="45"/>
      <c r="D137" s="45"/>
      <c r="E137" s="45"/>
      <c r="F137" s="45"/>
      <c r="G137" s="45"/>
      <c r="H137" s="45"/>
      <c r="I137" s="45"/>
      <c r="J137" s="45"/>
      <c r="K137" s="45"/>
      <c r="L137" s="45"/>
      <c r="M137" s="45"/>
      <c r="N137" s="45"/>
      <c r="O137" s="45"/>
    </row>
    <row r="138" spans="1:15">
      <c r="A138" s="39"/>
      <c r="B138" s="38"/>
      <c r="C138" s="38"/>
      <c r="D138" s="38"/>
      <c r="E138" s="38"/>
      <c r="F138" s="38"/>
      <c r="G138" s="38"/>
      <c r="H138" s="38"/>
      <c r="I138" s="38"/>
      <c r="J138" s="38"/>
      <c r="K138" s="38"/>
      <c r="L138" s="38"/>
      <c r="M138" s="38"/>
      <c r="N138" s="38"/>
      <c r="O138" s="38"/>
    </row>
    <row r="139" spans="1:15">
      <c r="A139" s="39"/>
      <c r="B139" s="41" t="s">
        <v>378</v>
      </c>
      <c r="C139" s="41"/>
      <c r="D139" s="41"/>
      <c r="E139" s="41"/>
      <c r="F139" s="41"/>
      <c r="G139" s="41"/>
      <c r="H139" s="41"/>
      <c r="I139" s="41"/>
      <c r="J139" s="41"/>
      <c r="K139" s="41"/>
      <c r="L139" s="41"/>
      <c r="M139" s="41"/>
      <c r="N139" s="41"/>
      <c r="O139" s="41"/>
    </row>
    <row r="140" spans="1:15">
      <c r="A140" s="39"/>
      <c r="B140" s="38"/>
      <c r="C140" s="38"/>
      <c r="D140" s="38"/>
      <c r="E140" s="38"/>
      <c r="F140" s="38"/>
      <c r="G140" s="38"/>
      <c r="H140" s="38"/>
      <c r="I140" s="38"/>
      <c r="J140" s="38"/>
      <c r="K140" s="38"/>
      <c r="L140" s="38"/>
      <c r="M140" s="38"/>
      <c r="N140" s="38"/>
      <c r="O140" s="38"/>
    </row>
    <row r="141" spans="1:15">
      <c r="A141" s="39"/>
      <c r="B141" s="41" t="s">
        <v>379</v>
      </c>
      <c r="C141" s="41"/>
      <c r="D141" s="41"/>
      <c r="E141" s="41"/>
      <c r="F141" s="41"/>
      <c r="G141" s="41"/>
      <c r="H141" s="41"/>
      <c r="I141" s="41"/>
      <c r="J141" s="41"/>
      <c r="K141" s="41"/>
      <c r="L141" s="41"/>
      <c r="M141" s="41"/>
      <c r="N141" s="41"/>
      <c r="O141" s="41"/>
    </row>
    <row r="142" spans="1:15">
      <c r="A142" s="39"/>
      <c r="B142" s="38"/>
      <c r="C142" s="38"/>
      <c r="D142" s="38"/>
      <c r="E142" s="38"/>
      <c r="F142" s="38"/>
      <c r="G142" s="38"/>
      <c r="H142" s="38"/>
      <c r="I142" s="38"/>
      <c r="J142" s="38"/>
      <c r="K142" s="38"/>
      <c r="L142" s="38"/>
      <c r="M142" s="38"/>
      <c r="N142" s="38"/>
      <c r="O142" s="38"/>
    </row>
    <row r="143" spans="1:15">
      <c r="A143" s="39"/>
      <c r="B143" s="42" t="s">
        <v>244</v>
      </c>
      <c r="C143" s="42"/>
      <c r="D143" s="42"/>
      <c r="E143" s="42"/>
      <c r="F143" s="42"/>
      <c r="G143" s="42"/>
      <c r="H143" s="42"/>
      <c r="I143" s="42"/>
      <c r="J143" s="42"/>
      <c r="K143" s="42"/>
      <c r="L143" s="42"/>
      <c r="M143" s="42"/>
      <c r="N143" s="42"/>
      <c r="O143" s="42"/>
    </row>
    <row r="144" spans="1:15">
      <c r="A144" s="39"/>
      <c r="B144" s="42" t="s">
        <v>245</v>
      </c>
      <c r="C144" s="42"/>
      <c r="D144" s="42"/>
      <c r="E144" s="42"/>
      <c r="F144" s="42"/>
      <c r="G144" s="42"/>
      <c r="H144" s="42"/>
      <c r="I144" s="42"/>
      <c r="J144" s="42"/>
      <c r="K144" s="42"/>
      <c r="L144" s="42"/>
      <c r="M144" s="42"/>
      <c r="N144" s="42"/>
      <c r="O144" s="42"/>
    </row>
    <row r="145" spans="1:15">
      <c r="A145" s="39"/>
      <c r="B145" s="38"/>
      <c r="C145" s="38"/>
      <c r="D145" s="38"/>
      <c r="E145" s="38"/>
      <c r="F145" s="38"/>
      <c r="G145" s="38"/>
      <c r="H145" s="38"/>
      <c r="I145" s="38"/>
      <c r="J145" s="38"/>
      <c r="K145" s="38"/>
      <c r="L145" s="38"/>
      <c r="M145" s="38"/>
      <c r="N145" s="38"/>
      <c r="O145" s="38"/>
    </row>
    <row r="146" spans="1:15">
      <c r="A146" s="39"/>
      <c r="B146" s="40" t="s">
        <v>331</v>
      </c>
      <c r="C146" s="40"/>
      <c r="D146" s="40"/>
      <c r="E146" s="40"/>
      <c r="F146" s="40"/>
      <c r="G146" s="40"/>
      <c r="H146" s="40"/>
      <c r="I146" s="40"/>
      <c r="J146" s="40"/>
      <c r="K146" s="40"/>
      <c r="L146" s="40"/>
      <c r="M146" s="40"/>
      <c r="N146" s="40"/>
      <c r="O146" s="40"/>
    </row>
    <row r="147" spans="1:15">
      <c r="A147" s="39"/>
      <c r="B147" s="18"/>
      <c r="C147" s="18"/>
      <c r="D147" s="18"/>
      <c r="E147" s="18"/>
      <c r="F147" s="18"/>
      <c r="G147" s="18"/>
      <c r="H147" s="18"/>
      <c r="I147" s="18"/>
    </row>
    <row r="148" spans="1:15">
      <c r="A148" s="39"/>
      <c r="B148" s="12"/>
      <c r="C148" s="12"/>
      <c r="D148" s="12"/>
      <c r="E148" s="12"/>
      <c r="F148" s="12"/>
      <c r="G148" s="12"/>
      <c r="H148" s="12"/>
      <c r="I148" s="12"/>
    </row>
    <row r="149" spans="1:15">
      <c r="A149" s="39"/>
      <c r="B149" s="71" t="s">
        <v>351</v>
      </c>
      <c r="C149" s="16"/>
      <c r="D149" s="26"/>
      <c r="E149" s="26"/>
      <c r="F149" s="26"/>
      <c r="G149" s="26"/>
      <c r="H149" s="26"/>
      <c r="I149" s="26"/>
    </row>
    <row r="150" spans="1:15" ht="15.75" thickBot="1">
      <c r="A150" s="39"/>
      <c r="B150" s="36" t="s">
        <v>380</v>
      </c>
      <c r="C150" s="16"/>
      <c r="D150" s="96" t="s">
        <v>381</v>
      </c>
      <c r="E150" s="96"/>
      <c r="F150" s="96"/>
      <c r="G150" s="119">
        <v>41274</v>
      </c>
      <c r="H150" s="119"/>
      <c r="I150" s="119"/>
    </row>
    <row r="151" spans="1:15">
      <c r="A151" s="39"/>
      <c r="B151" s="120" t="s">
        <v>35</v>
      </c>
      <c r="C151" s="34"/>
      <c r="D151" s="122"/>
      <c r="E151" s="122"/>
      <c r="F151" s="51"/>
      <c r="G151" s="122"/>
      <c r="H151" s="122"/>
      <c r="I151" s="51"/>
    </row>
    <row r="152" spans="1:15">
      <c r="A152" s="39"/>
      <c r="B152" s="120"/>
      <c r="C152" s="34"/>
      <c r="D152" s="121"/>
      <c r="E152" s="121"/>
      <c r="F152" s="34"/>
      <c r="G152" s="121"/>
      <c r="H152" s="121"/>
      <c r="I152" s="34"/>
    </row>
    <row r="153" spans="1:15">
      <c r="A153" s="39"/>
      <c r="B153" s="80" t="s">
        <v>382</v>
      </c>
      <c r="C153" s="26"/>
      <c r="D153" s="80" t="s">
        <v>239</v>
      </c>
      <c r="E153" s="82">
        <v>17991</v>
      </c>
      <c r="F153" s="26"/>
      <c r="G153" s="80" t="s">
        <v>239</v>
      </c>
      <c r="H153" s="82">
        <v>210633</v>
      </c>
      <c r="I153" s="26"/>
    </row>
    <row r="154" spans="1:15">
      <c r="A154" s="39"/>
      <c r="B154" s="80"/>
      <c r="C154" s="26"/>
      <c r="D154" s="80"/>
      <c r="E154" s="82"/>
      <c r="F154" s="26"/>
      <c r="G154" s="80"/>
      <c r="H154" s="82"/>
      <c r="I154" s="26"/>
    </row>
    <row r="155" spans="1:15">
      <c r="A155" s="39"/>
      <c r="B155" s="84" t="s">
        <v>48</v>
      </c>
      <c r="C155" s="34"/>
      <c r="D155" s="97">
        <v>565</v>
      </c>
      <c r="E155" s="97"/>
      <c r="F155" s="34"/>
      <c r="G155" s="85">
        <v>10484</v>
      </c>
      <c r="H155" s="85"/>
      <c r="I155" s="34"/>
    </row>
    <row r="156" spans="1:15">
      <c r="A156" s="39"/>
      <c r="B156" s="84"/>
      <c r="C156" s="34"/>
      <c r="D156" s="97"/>
      <c r="E156" s="97"/>
      <c r="F156" s="34"/>
      <c r="G156" s="85"/>
      <c r="H156" s="85"/>
      <c r="I156" s="34"/>
    </row>
    <row r="157" spans="1:15">
      <c r="A157" s="39"/>
      <c r="B157" s="80" t="s">
        <v>49</v>
      </c>
      <c r="C157" s="26"/>
      <c r="D157" s="98">
        <v>38</v>
      </c>
      <c r="E157" s="98"/>
      <c r="F157" s="26"/>
      <c r="G157" s="82">
        <v>8531</v>
      </c>
      <c r="H157" s="82"/>
      <c r="I157" s="26"/>
    </row>
    <row r="158" spans="1:15">
      <c r="A158" s="39"/>
      <c r="B158" s="80"/>
      <c r="C158" s="26"/>
      <c r="D158" s="98"/>
      <c r="E158" s="98"/>
      <c r="F158" s="26"/>
      <c r="G158" s="82"/>
      <c r="H158" s="82"/>
      <c r="I158" s="26"/>
    </row>
    <row r="159" spans="1:15">
      <c r="A159" s="39"/>
      <c r="B159" s="84" t="s">
        <v>51</v>
      </c>
      <c r="C159" s="34"/>
      <c r="D159" s="85">
        <v>1840</v>
      </c>
      <c r="E159" s="85"/>
      <c r="F159" s="34"/>
      <c r="G159" s="85">
        <v>8629</v>
      </c>
      <c r="H159" s="85"/>
      <c r="I159" s="34"/>
    </row>
    <row r="160" spans="1:15" ht="15.75" thickBot="1">
      <c r="A160" s="39"/>
      <c r="B160" s="84"/>
      <c r="C160" s="34"/>
      <c r="D160" s="86"/>
      <c r="E160" s="86"/>
      <c r="F160" s="87"/>
      <c r="G160" s="86"/>
      <c r="H160" s="86"/>
      <c r="I160" s="87"/>
    </row>
    <row r="161" spans="1:15">
      <c r="A161" s="39"/>
      <c r="B161" s="80" t="s">
        <v>383</v>
      </c>
      <c r="C161" s="26"/>
      <c r="D161" s="81" t="s">
        <v>239</v>
      </c>
      <c r="E161" s="83">
        <v>20434</v>
      </c>
      <c r="F161" s="27"/>
      <c r="G161" s="81" t="s">
        <v>239</v>
      </c>
      <c r="H161" s="83">
        <v>238277</v>
      </c>
      <c r="I161" s="27"/>
    </row>
    <row r="162" spans="1:15" ht="15.75" thickBot="1">
      <c r="A162" s="39"/>
      <c r="B162" s="80"/>
      <c r="C162" s="26"/>
      <c r="D162" s="88"/>
      <c r="E162" s="89"/>
      <c r="F162" s="90"/>
      <c r="G162" s="88"/>
      <c r="H162" s="89"/>
      <c r="I162" s="90"/>
    </row>
    <row r="163" spans="1:15" ht="15.75" thickTop="1">
      <c r="A163" s="39"/>
      <c r="B163" s="120" t="s">
        <v>54</v>
      </c>
      <c r="C163" s="34"/>
      <c r="D163" s="123"/>
      <c r="E163" s="123"/>
      <c r="F163" s="124"/>
      <c r="G163" s="123"/>
      <c r="H163" s="123"/>
      <c r="I163" s="124"/>
    </row>
    <row r="164" spans="1:15">
      <c r="A164" s="39"/>
      <c r="B164" s="120"/>
      <c r="C164" s="34"/>
      <c r="D164" s="121"/>
      <c r="E164" s="121"/>
      <c r="F164" s="34"/>
      <c r="G164" s="121"/>
      <c r="H164" s="121"/>
      <c r="I164" s="34"/>
    </row>
    <row r="165" spans="1:15">
      <c r="A165" s="39"/>
      <c r="B165" s="80" t="s">
        <v>384</v>
      </c>
      <c r="C165" s="26"/>
      <c r="D165" s="80" t="s">
        <v>239</v>
      </c>
      <c r="E165" s="98" t="s">
        <v>243</v>
      </c>
      <c r="F165" s="26"/>
      <c r="G165" s="80" t="s">
        <v>239</v>
      </c>
      <c r="H165" s="82">
        <v>124005</v>
      </c>
      <c r="I165" s="26"/>
    </row>
    <row r="166" spans="1:15">
      <c r="A166" s="39"/>
      <c r="B166" s="80"/>
      <c r="C166" s="26"/>
      <c r="D166" s="80"/>
      <c r="E166" s="98"/>
      <c r="F166" s="26"/>
      <c r="G166" s="80"/>
      <c r="H166" s="82"/>
      <c r="I166" s="26"/>
    </row>
    <row r="167" spans="1:15">
      <c r="A167" s="39"/>
      <c r="B167" s="84" t="s">
        <v>58</v>
      </c>
      <c r="C167" s="34"/>
      <c r="D167" s="85">
        <v>1473</v>
      </c>
      <c r="E167" s="85"/>
      <c r="F167" s="34"/>
      <c r="G167" s="85">
        <v>4735</v>
      </c>
      <c r="H167" s="85"/>
      <c r="I167" s="34"/>
    </row>
    <row r="168" spans="1:15">
      <c r="A168" s="39"/>
      <c r="B168" s="84"/>
      <c r="C168" s="34"/>
      <c r="D168" s="85"/>
      <c r="E168" s="85"/>
      <c r="F168" s="34"/>
      <c r="G168" s="85"/>
      <c r="H168" s="85"/>
      <c r="I168" s="34"/>
    </row>
    <row r="169" spans="1:15">
      <c r="A169" s="39"/>
      <c r="B169" s="80" t="s">
        <v>60</v>
      </c>
      <c r="C169" s="26"/>
      <c r="D169" s="82">
        <v>1034</v>
      </c>
      <c r="E169" s="82"/>
      <c r="F169" s="26"/>
      <c r="G169" s="82">
        <v>7416</v>
      </c>
      <c r="H169" s="82"/>
      <c r="I169" s="26"/>
    </row>
    <row r="170" spans="1:15" ht="15.75" thickBot="1">
      <c r="A170" s="39"/>
      <c r="B170" s="80"/>
      <c r="C170" s="26"/>
      <c r="D170" s="125"/>
      <c r="E170" s="125"/>
      <c r="F170" s="60"/>
      <c r="G170" s="125"/>
      <c r="H170" s="125"/>
      <c r="I170" s="60"/>
    </row>
    <row r="171" spans="1:15">
      <c r="A171" s="39"/>
      <c r="B171" s="84" t="s">
        <v>385</v>
      </c>
      <c r="C171" s="34"/>
      <c r="D171" s="101" t="s">
        <v>239</v>
      </c>
      <c r="E171" s="103">
        <v>2507</v>
      </c>
      <c r="F171" s="51"/>
      <c r="G171" s="101" t="s">
        <v>239</v>
      </c>
      <c r="H171" s="103">
        <v>136156</v>
      </c>
      <c r="I171" s="51"/>
    </row>
    <row r="172" spans="1:15" ht="15.75" thickBot="1">
      <c r="A172" s="39"/>
      <c r="B172" s="84"/>
      <c r="C172" s="34"/>
      <c r="D172" s="102"/>
      <c r="E172" s="104"/>
      <c r="F172" s="65"/>
      <c r="G172" s="102"/>
      <c r="H172" s="104"/>
      <c r="I172" s="65"/>
    </row>
    <row r="173" spans="1:15" ht="15.75" thickTop="1">
      <c r="A173" s="39"/>
      <c r="B173" s="18"/>
      <c r="C173" s="18"/>
      <c r="D173" s="18"/>
      <c r="E173" s="18"/>
      <c r="F173" s="18"/>
      <c r="G173" s="18"/>
      <c r="H173" s="18"/>
      <c r="I173" s="18"/>
      <c r="J173" s="18"/>
      <c r="K173" s="18"/>
      <c r="L173" s="18"/>
      <c r="M173" s="18"/>
      <c r="N173" s="18"/>
      <c r="O173" s="18"/>
    </row>
    <row r="174" spans="1:15">
      <c r="A174" s="39"/>
      <c r="B174" s="18"/>
      <c r="C174" s="18"/>
      <c r="D174" s="18"/>
      <c r="E174" s="18"/>
      <c r="F174" s="18"/>
      <c r="G174" s="18"/>
      <c r="H174" s="18"/>
      <c r="I174" s="18"/>
      <c r="J174" s="18"/>
      <c r="K174" s="18"/>
      <c r="L174" s="18"/>
      <c r="M174" s="18"/>
      <c r="N174" s="18"/>
    </row>
    <row r="175" spans="1:15">
      <c r="A175" s="39"/>
      <c r="B175" s="12"/>
      <c r="C175" s="12"/>
      <c r="D175" s="12"/>
      <c r="E175" s="12"/>
      <c r="F175" s="12"/>
      <c r="G175" s="12"/>
      <c r="H175" s="12"/>
      <c r="I175" s="12"/>
      <c r="J175" s="12"/>
      <c r="K175" s="12"/>
      <c r="L175" s="12"/>
      <c r="M175" s="12"/>
      <c r="N175" s="12"/>
    </row>
    <row r="176" spans="1:15">
      <c r="A176" s="39"/>
      <c r="B176" s="16"/>
      <c r="C176" s="16"/>
      <c r="D176" s="42" t="s">
        <v>386</v>
      </c>
      <c r="E176" s="42"/>
      <c r="F176" s="42"/>
      <c r="G176" s="42"/>
      <c r="H176" s="42"/>
      <c r="I176" s="42"/>
      <c r="J176" s="42"/>
      <c r="K176" s="42"/>
      <c r="L176" s="42"/>
      <c r="M176" s="42"/>
      <c r="N176" s="42"/>
    </row>
    <row r="177" spans="1:14" ht="15.75" thickBot="1">
      <c r="A177" s="39"/>
      <c r="B177" s="71" t="s">
        <v>351</v>
      </c>
      <c r="C177" s="16"/>
      <c r="D177" s="96">
        <v>2013</v>
      </c>
      <c r="E177" s="96"/>
      <c r="F177" s="96"/>
      <c r="G177" s="16"/>
      <c r="H177" s="96">
        <v>2012</v>
      </c>
      <c r="I177" s="96"/>
      <c r="J177" s="96"/>
      <c r="K177" s="16"/>
      <c r="L177" s="96">
        <v>2011</v>
      </c>
      <c r="M177" s="96"/>
      <c r="N177" s="96"/>
    </row>
    <row r="178" spans="1:14">
      <c r="A178" s="39"/>
      <c r="B178" s="120" t="s">
        <v>387</v>
      </c>
      <c r="C178" s="34"/>
      <c r="D178" s="122"/>
      <c r="E178" s="122"/>
      <c r="F178" s="51"/>
      <c r="G178" s="34"/>
      <c r="H178" s="122"/>
      <c r="I178" s="122"/>
      <c r="J178" s="51"/>
      <c r="K178" s="34"/>
      <c r="L178" s="122"/>
      <c r="M178" s="122"/>
      <c r="N178" s="51"/>
    </row>
    <row r="179" spans="1:14">
      <c r="A179" s="39"/>
      <c r="B179" s="120"/>
      <c r="C179" s="34"/>
      <c r="D179" s="121"/>
      <c r="E179" s="121"/>
      <c r="F179" s="34"/>
      <c r="G179" s="34"/>
      <c r="H179" s="121"/>
      <c r="I179" s="121"/>
      <c r="J179" s="34"/>
      <c r="K179" s="34"/>
      <c r="L179" s="121"/>
      <c r="M179" s="121"/>
      <c r="N179" s="34"/>
    </row>
    <row r="180" spans="1:14">
      <c r="A180" s="39"/>
      <c r="B180" s="80" t="s">
        <v>85</v>
      </c>
      <c r="C180" s="26"/>
      <c r="D180" s="80" t="s">
        <v>239</v>
      </c>
      <c r="E180" s="82">
        <v>20920</v>
      </c>
      <c r="F180" s="26"/>
      <c r="G180" s="26"/>
      <c r="H180" s="80" t="s">
        <v>239</v>
      </c>
      <c r="I180" s="82">
        <v>56902</v>
      </c>
      <c r="J180" s="26"/>
      <c r="K180" s="26"/>
      <c r="L180" s="80" t="s">
        <v>239</v>
      </c>
      <c r="M180" s="82">
        <v>57613</v>
      </c>
      <c r="N180" s="26"/>
    </row>
    <row r="181" spans="1:14">
      <c r="A181" s="39"/>
      <c r="B181" s="80"/>
      <c r="C181" s="26"/>
      <c r="D181" s="80"/>
      <c r="E181" s="82"/>
      <c r="F181" s="26"/>
      <c r="G181" s="26"/>
      <c r="H181" s="80"/>
      <c r="I181" s="82"/>
      <c r="J181" s="26"/>
      <c r="K181" s="26"/>
      <c r="L181" s="80"/>
      <c r="M181" s="82"/>
      <c r="N181" s="26"/>
    </row>
    <row r="182" spans="1:14">
      <c r="A182" s="39"/>
      <c r="B182" s="84" t="s">
        <v>388</v>
      </c>
      <c r="C182" s="34"/>
      <c r="D182" s="85">
        <v>14102</v>
      </c>
      <c r="E182" s="85"/>
      <c r="F182" s="34"/>
      <c r="G182" s="34"/>
      <c r="H182" s="85">
        <v>44895</v>
      </c>
      <c r="I182" s="85"/>
      <c r="J182" s="34"/>
      <c r="K182" s="34"/>
      <c r="L182" s="85">
        <v>48680</v>
      </c>
      <c r="M182" s="85"/>
      <c r="N182" s="34"/>
    </row>
    <row r="183" spans="1:14" ht="15.75" thickBot="1">
      <c r="A183" s="39"/>
      <c r="B183" s="84"/>
      <c r="C183" s="34"/>
      <c r="D183" s="86"/>
      <c r="E183" s="86"/>
      <c r="F183" s="87"/>
      <c r="G183" s="87"/>
      <c r="H183" s="86"/>
      <c r="I183" s="86"/>
      <c r="J183" s="87"/>
      <c r="K183" s="87"/>
      <c r="L183" s="86"/>
      <c r="M183" s="86"/>
      <c r="N183" s="87"/>
    </row>
    <row r="184" spans="1:14">
      <c r="A184" s="39"/>
      <c r="B184" s="80" t="s">
        <v>94</v>
      </c>
      <c r="C184" s="26"/>
      <c r="D184" s="83">
        <v>6818</v>
      </c>
      <c r="E184" s="83"/>
      <c r="F184" s="27"/>
      <c r="G184" s="27"/>
      <c r="H184" s="83">
        <v>12007</v>
      </c>
      <c r="I184" s="83"/>
      <c r="J184" s="27"/>
      <c r="K184" s="27"/>
      <c r="L184" s="83">
        <v>8933</v>
      </c>
      <c r="M184" s="83"/>
      <c r="N184" s="27"/>
    </row>
    <row r="185" spans="1:14">
      <c r="A185" s="39"/>
      <c r="B185" s="80"/>
      <c r="C185" s="26"/>
      <c r="D185" s="128"/>
      <c r="E185" s="128"/>
      <c r="F185" s="30"/>
      <c r="G185" s="30"/>
      <c r="H185" s="128"/>
      <c r="I185" s="128"/>
      <c r="J185" s="30"/>
      <c r="K185" s="30"/>
      <c r="L185" s="128"/>
      <c r="M185" s="128"/>
      <c r="N185" s="30"/>
    </row>
    <row r="186" spans="1:14">
      <c r="A186" s="39"/>
      <c r="B186" s="84" t="s">
        <v>389</v>
      </c>
      <c r="C186" s="34"/>
      <c r="D186" s="97" t="s">
        <v>390</v>
      </c>
      <c r="E186" s="97"/>
      <c r="F186" s="84" t="s">
        <v>359</v>
      </c>
      <c r="G186" s="34"/>
      <c r="H186" s="97" t="s">
        <v>243</v>
      </c>
      <c r="I186" s="97"/>
      <c r="J186" s="34"/>
      <c r="K186" s="34"/>
      <c r="L186" s="97" t="s">
        <v>391</v>
      </c>
      <c r="M186" s="97"/>
      <c r="N186" s="84" t="s">
        <v>359</v>
      </c>
    </row>
    <row r="187" spans="1:14">
      <c r="A187" s="39"/>
      <c r="B187" s="84"/>
      <c r="C187" s="34"/>
      <c r="D187" s="97"/>
      <c r="E187" s="97"/>
      <c r="F187" s="84"/>
      <c r="G187" s="34"/>
      <c r="H187" s="97"/>
      <c r="I187" s="97"/>
      <c r="J187" s="34"/>
      <c r="K187" s="34"/>
      <c r="L187" s="97"/>
      <c r="M187" s="97"/>
      <c r="N187" s="84"/>
    </row>
    <row r="188" spans="1:14">
      <c r="A188" s="39"/>
      <c r="B188" s="80" t="s">
        <v>107</v>
      </c>
      <c r="C188" s="26"/>
      <c r="D188" s="98" t="s">
        <v>392</v>
      </c>
      <c r="E188" s="98"/>
      <c r="F188" s="80" t="s">
        <v>359</v>
      </c>
      <c r="G188" s="26"/>
      <c r="H188" s="98" t="s">
        <v>393</v>
      </c>
      <c r="I188" s="98"/>
      <c r="J188" s="80" t="s">
        <v>359</v>
      </c>
      <c r="K188" s="26"/>
      <c r="L188" s="98" t="s">
        <v>243</v>
      </c>
      <c r="M188" s="98"/>
      <c r="N188" s="26"/>
    </row>
    <row r="189" spans="1:14">
      <c r="A189" s="39"/>
      <c r="B189" s="80"/>
      <c r="C189" s="26"/>
      <c r="D189" s="98"/>
      <c r="E189" s="98"/>
      <c r="F189" s="80"/>
      <c r="G189" s="26"/>
      <c r="H189" s="98"/>
      <c r="I189" s="98"/>
      <c r="J189" s="80"/>
      <c r="K189" s="26"/>
      <c r="L189" s="98"/>
      <c r="M189" s="98"/>
      <c r="N189" s="26"/>
    </row>
    <row r="190" spans="1:14">
      <c r="A190" s="39"/>
      <c r="B190" s="84" t="s">
        <v>108</v>
      </c>
      <c r="C190" s="34"/>
      <c r="D190" s="85">
        <v>18802</v>
      </c>
      <c r="E190" s="85"/>
      <c r="F190" s="34"/>
      <c r="G190" s="34"/>
      <c r="H190" s="85">
        <v>71203</v>
      </c>
      <c r="I190" s="85"/>
      <c r="J190" s="34"/>
      <c r="K190" s="34"/>
      <c r="L190" s="85">
        <v>46830</v>
      </c>
      <c r="M190" s="85"/>
      <c r="N190" s="34"/>
    </row>
    <row r="191" spans="1:14" ht="15.75" thickBot="1">
      <c r="A191" s="39"/>
      <c r="B191" s="84"/>
      <c r="C191" s="34"/>
      <c r="D191" s="86"/>
      <c r="E191" s="86"/>
      <c r="F191" s="87"/>
      <c r="G191" s="87"/>
      <c r="H191" s="86"/>
      <c r="I191" s="86"/>
      <c r="J191" s="87"/>
      <c r="K191" s="87"/>
      <c r="L191" s="86"/>
      <c r="M191" s="86"/>
      <c r="N191" s="87"/>
    </row>
    <row r="192" spans="1:14">
      <c r="A192" s="39"/>
      <c r="B192" s="80" t="s">
        <v>109</v>
      </c>
      <c r="C192" s="26"/>
      <c r="D192" s="83">
        <v>18137</v>
      </c>
      <c r="E192" s="83"/>
      <c r="F192" s="27"/>
      <c r="G192" s="27"/>
      <c r="H192" s="83">
        <v>80669</v>
      </c>
      <c r="I192" s="83"/>
      <c r="J192" s="27"/>
      <c r="K192" s="27"/>
      <c r="L192" s="83">
        <v>48838</v>
      </c>
      <c r="M192" s="83"/>
      <c r="N192" s="27"/>
    </row>
    <row r="193" spans="1:14">
      <c r="A193" s="39"/>
      <c r="B193" s="80"/>
      <c r="C193" s="26"/>
      <c r="D193" s="82"/>
      <c r="E193" s="82"/>
      <c r="F193" s="26"/>
      <c r="G193" s="26"/>
      <c r="H193" s="128"/>
      <c r="I193" s="128"/>
      <c r="J193" s="30"/>
      <c r="K193" s="30"/>
      <c r="L193" s="128"/>
      <c r="M193" s="128"/>
      <c r="N193" s="30"/>
    </row>
    <row r="194" spans="1:14" ht="27" thickBot="1">
      <c r="A194" s="39"/>
      <c r="B194" s="77" t="s">
        <v>394</v>
      </c>
      <c r="C194" s="17"/>
      <c r="D194" s="129" t="s">
        <v>395</v>
      </c>
      <c r="E194" s="129"/>
      <c r="F194" s="77" t="s">
        <v>359</v>
      </c>
      <c r="G194" s="17"/>
      <c r="H194" s="129" t="s">
        <v>396</v>
      </c>
      <c r="I194" s="129"/>
      <c r="J194" s="127" t="s">
        <v>359</v>
      </c>
      <c r="K194" s="14"/>
      <c r="L194" s="129" t="s">
        <v>397</v>
      </c>
      <c r="M194" s="129"/>
      <c r="N194" s="127" t="s">
        <v>359</v>
      </c>
    </row>
    <row r="195" spans="1:14">
      <c r="A195" s="39"/>
      <c r="B195" s="80" t="s">
        <v>398</v>
      </c>
      <c r="C195" s="26"/>
      <c r="D195" s="81" t="s">
        <v>239</v>
      </c>
      <c r="E195" s="83">
        <v>6089</v>
      </c>
      <c r="F195" s="27"/>
      <c r="G195" s="27"/>
      <c r="H195" s="81" t="s">
        <v>239</v>
      </c>
      <c r="I195" s="83">
        <v>16087</v>
      </c>
      <c r="J195" s="27"/>
      <c r="K195" s="27"/>
      <c r="L195" s="81" t="s">
        <v>239</v>
      </c>
      <c r="M195" s="83">
        <v>32944</v>
      </c>
      <c r="N195" s="27"/>
    </row>
    <row r="196" spans="1:14" ht="15.75" thickBot="1">
      <c r="A196" s="39"/>
      <c r="B196" s="80"/>
      <c r="C196" s="26"/>
      <c r="D196" s="88"/>
      <c r="E196" s="89"/>
      <c r="F196" s="90"/>
      <c r="G196" s="90"/>
      <c r="H196" s="88"/>
      <c r="I196" s="89"/>
      <c r="J196" s="90"/>
      <c r="K196" s="90"/>
      <c r="L196" s="88"/>
      <c r="M196" s="89"/>
      <c r="N196" s="90"/>
    </row>
    <row r="197" spans="1:14" ht="15.75" thickTop="1"/>
  </sheetData>
  <mergeCells count="537">
    <mergeCell ref="B145:O145"/>
    <mergeCell ref="B146:O146"/>
    <mergeCell ref="B173:O173"/>
    <mergeCell ref="B123:O123"/>
    <mergeCell ref="B136:O136"/>
    <mergeCell ref="B137:O137"/>
    <mergeCell ref="B138:O138"/>
    <mergeCell ref="B139:O139"/>
    <mergeCell ref="B140:O140"/>
    <mergeCell ref="B117:O117"/>
    <mergeCell ref="B118:O118"/>
    <mergeCell ref="B119:O119"/>
    <mergeCell ref="B120:O120"/>
    <mergeCell ref="B121:O121"/>
    <mergeCell ref="B122:O122"/>
    <mergeCell ref="B96:O96"/>
    <mergeCell ref="B112:O112"/>
    <mergeCell ref="B113:O113"/>
    <mergeCell ref="B114:O114"/>
    <mergeCell ref="B115:O115"/>
    <mergeCell ref="B116:O116"/>
    <mergeCell ref="B79:O79"/>
    <mergeCell ref="B80:O80"/>
    <mergeCell ref="B90:O90"/>
    <mergeCell ref="B91:O91"/>
    <mergeCell ref="B92:O92"/>
    <mergeCell ref="B93:O93"/>
    <mergeCell ref="B50:O50"/>
    <mergeCell ref="B70:O70"/>
    <mergeCell ref="B71:O71"/>
    <mergeCell ref="B72:O72"/>
    <mergeCell ref="B73:O73"/>
    <mergeCell ref="B74:O74"/>
    <mergeCell ref="B44:O44"/>
    <mergeCell ref="B45:O45"/>
    <mergeCell ref="B46:O46"/>
    <mergeCell ref="B47:O47"/>
    <mergeCell ref="B48:O48"/>
    <mergeCell ref="B49:O49"/>
    <mergeCell ref="B38:O38"/>
    <mergeCell ref="B39:O39"/>
    <mergeCell ref="B40:O40"/>
    <mergeCell ref="B41:O41"/>
    <mergeCell ref="B42:O42"/>
    <mergeCell ref="B43:O43"/>
    <mergeCell ref="B14:O14"/>
    <mergeCell ref="B33:O33"/>
    <mergeCell ref="B34:O34"/>
    <mergeCell ref="B35:O35"/>
    <mergeCell ref="B36:O36"/>
    <mergeCell ref="B37:O37"/>
    <mergeCell ref="B8:O8"/>
    <mergeCell ref="B9:O9"/>
    <mergeCell ref="B10:O10"/>
    <mergeCell ref="B11:O11"/>
    <mergeCell ref="B12:O12"/>
    <mergeCell ref="B13:O13"/>
    <mergeCell ref="N195:N196"/>
    <mergeCell ref="A1:A2"/>
    <mergeCell ref="B1:O1"/>
    <mergeCell ref="B2:O2"/>
    <mergeCell ref="B3:O3"/>
    <mergeCell ref="A4:A196"/>
    <mergeCell ref="B4:O4"/>
    <mergeCell ref="B5:O5"/>
    <mergeCell ref="B6:O6"/>
    <mergeCell ref="B7:O7"/>
    <mergeCell ref="H195:H196"/>
    <mergeCell ref="I195:I196"/>
    <mergeCell ref="J195:J196"/>
    <mergeCell ref="K195:K196"/>
    <mergeCell ref="L195:L196"/>
    <mergeCell ref="M195:M196"/>
    <mergeCell ref="N192:N193"/>
    <mergeCell ref="D194:E194"/>
    <mergeCell ref="H194:I194"/>
    <mergeCell ref="L194:M194"/>
    <mergeCell ref="B195:B196"/>
    <mergeCell ref="C195:C196"/>
    <mergeCell ref="D195:D196"/>
    <mergeCell ref="E195:E196"/>
    <mergeCell ref="F195:F196"/>
    <mergeCell ref="G195:G196"/>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H180:H181"/>
    <mergeCell ref="I180:I181"/>
    <mergeCell ref="J180:J181"/>
    <mergeCell ref="K180:K181"/>
    <mergeCell ref="L180:L181"/>
    <mergeCell ref="M180:M181"/>
    <mergeCell ref="J178:J179"/>
    <mergeCell ref="K178:K179"/>
    <mergeCell ref="L178:M179"/>
    <mergeCell ref="N178:N179"/>
    <mergeCell ref="B180:B181"/>
    <mergeCell ref="C180:C181"/>
    <mergeCell ref="D180:D181"/>
    <mergeCell ref="E180:E181"/>
    <mergeCell ref="F180:F181"/>
    <mergeCell ref="G180:G181"/>
    <mergeCell ref="B178:B179"/>
    <mergeCell ref="C178:C179"/>
    <mergeCell ref="D178:E179"/>
    <mergeCell ref="F178:F179"/>
    <mergeCell ref="G178:G179"/>
    <mergeCell ref="H178:I179"/>
    <mergeCell ref="H171:H172"/>
    <mergeCell ref="I171:I172"/>
    <mergeCell ref="B174:N174"/>
    <mergeCell ref="D176:N176"/>
    <mergeCell ref="D177:F177"/>
    <mergeCell ref="H177:J177"/>
    <mergeCell ref="L177:N177"/>
    <mergeCell ref="B171:B172"/>
    <mergeCell ref="C171:C172"/>
    <mergeCell ref="D171:D172"/>
    <mergeCell ref="E171:E172"/>
    <mergeCell ref="F171:F172"/>
    <mergeCell ref="G171:G172"/>
    <mergeCell ref="B169:B170"/>
    <mergeCell ref="C169:C170"/>
    <mergeCell ref="D169:E170"/>
    <mergeCell ref="F169:F170"/>
    <mergeCell ref="G169:H170"/>
    <mergeCell ref="I169:I170"/>
    <mergeCell ref="H165:H166"/>
    <mergeCell ref="I165:I166"/>
    <mergeCell ref="B167:B168"/>
    <mergeCell ref="C167:C168"/>
    <mergeCell ref="D167:E168"/>
    <mergeCell ref="F167:F168"/>
    <mergeCell ref="G167:H168"/>
    <mergeCell ref="I167:I168"/>
    <mergeCell ref="B165:B166"/>
    <mergeCell ref="C165:C166"/>
    <mergeCell ref="D165:D166"/>
    <mergeCell ref="E165:E166"/>
    <mergeCell ref="F165:F166"/>
    <mergeCell ref="G165:G166"/>
    <mergeCell ref="H161:H162"/>
    <mergeCell ref="I161:I162"/>
    <mergeCell ref="B163:B164"/>
    <mergeCell ref="C163:C164"/>
    <mergeCell ref="D163:E164"/>
    <mergeCell ref="F163:F164"/>
    <mergeCell ref="G163:H164"/>
    <mergeCell ref="I163:I164"/>
    <mergeCell ref="B161:B162"/>
    <mergeCell ref="C161:C162"/>
    <mergeCell ref="D161:D162"/>
    <mergeCell ref="E161:E162"/>
    <mergeCell ref="F161:F162"/>
    <mergeCell ref="G161:G162"/>
    <mergeCell ref="B159:B160"/>
    <mergeCell ref="C159:C160"/>
    <mergeCell ref="D159:E160"/>
    <mergeCell ref="F159:F160"/>
    <mergeCell ref="G159:H160"/>
    <mergeCell ref="I159:I160"/>
    <mergeCell ref="B157:B158"/>
    <mergeCell ref="C157:C158"/>
    <mergeCell ref="D157:E158"/>
    <mergeCell ref="F157:F158"/>
    <mergeCell ref="G157:H158"/>
    <mergeCell ref="I157:I158"/>
    <mergeCell ref="H153:H154"/>
    <mergeCell ref="I153:I154"/>
    <mergeCell ref="B155:B156"/>
    <mergeCell ref="C155:C156"/>
    <mergeCell ref="D155:E156"/>
    <mergeCell ref="F155:F156"/>
    <mergeCell ref="G155:H156"/>
    <mergeCell ref="I155:I156"/>
    <mergeCell ref="B153:B154"/>
    <mergeCell ref="C153:C154"/>
    <mergeCell ref="D153:D154"/>
    <mergeCell ref="E153:E154"/>
    <mergeCell ref="F153:F154"/>
    <mergeCell ref="G153:G154"/>
    <mergeCell ref="D150:F150"/>
    <mergeCell ref="G150:I150"/>
    <mergeCell ref="B151:B152"/>
    <mergeCell ref="C151:C152"/>
    <mergeCell ref="D151:E152"/>
    <mergeCell ref="F151:F152"/>
    <mergeCell ref="G151:H152"/>
    <mergeCell ref="I151:I152"/>
    <mergeCell ref="M134:M135"/>
    <mergeCell ref="N134:N135"/>
    <mergeCell ref="O134:O135"/>
    <mergeCell ref="B147:I147"/>
    <mergeCell ref="D149:F149"/>
    <mergeCell ref="G149:I149"/>
    <mergeCell ref="B141:O141"/>
    <mergeCell ref="B142:O142"/>
    <mergeCell ref="B143:O143"/>
    <mergeCell ref="B144:O144"/>
    <mergeCell ref="G134:G135"/>
    <mergeCell ref="H134:H135"/>
    <mergeCell ref="I134:I135"/>
    <mergeCell ref="J134:J135"/>
    <mergeCell ref="K134:K135"/>
    <mergeCell ref="L134:L135"/>
    <mergeCell ref="J132:K133"/>
    <mergeCell ref="L132:L133"/>
    <mergeCell ref="M132:M133"/>
    <mergeCell ref="N132:N133"/>
    <mergeCell ref="O132:O133"/>
    <mergeCell ref="B134:B135"/>
    <mergeCell ref="C134:C135"/>
    <mergeCell ref="D134:D135"/>
    <mergeCell ref="E134:E135"/>
    <mergeCell ref="F134:F135"/>
    <mergeCell ref="M130:M131"/>
    <mergeCell ref="N130:N131"/>
    <mergeCell ref="O130:O131"/>
    <mergeCell ref="B132:B133"/>
    <mergeCell ref="C132:C133"/>
    <mergeCell ref="D132:D133"/>
    <mergeCell ref="E132:E133"/>
    <mergeCell ref="F132:G133"/>
    <mergeCell ref="H132:H133"/>
    <mergeCell ref="I132:I133"/>
    <mergeCell ref="O128:O129"/>
    <mergeCell ref="B130:B131"/>
    <mergeCell ref="C130:C131"/>
    <mergeCell ref="D130:D131"/>
    <mergeCell ref="E130:E131"/>
    <mergeCell ref="F130:G131"/>
    <mergeCell ref="H130:H131"/>
    <mergeCell ref="I130:I131"/>
    <mergeCell ref="J130:K131"/>
    <mergeCell ref="L130:L131"/>
    <mergeCell ref="I128:I129"/>
    <mergeCell ref="J128:J129"/>
    <mergeCell ref="K128:K129"/>
    <mergeCell ref="L128:L129"/>
    <mergeCell ref="M128:M129"/>
    <mergeCell ref="N128:N129"/>
    <mergeCell ref="J126:L127"/>
    <mergeCell ref="M126:M127"/>
    <mergeCell ref="N126:O127"/>
    <mergeCell ref="B128:B129"/>
    <mergeCell ref="C128:C129"/>
    <mergeCell ref="D128:D129"/>
    <mergeCell ref="E128:E129"/>
    <mergeCell ref="F128:F129"/>
    <mergeCell ref="G128:G129"/>
    <mergeCell ref="H128:H129"/>
    <mergeCell ref="H110:H111"/>
    <mergeCell ref="I110:I111"/>
    <mergeCell ref="J110:J111"/>
    <mergeCell ref="K110:K111"/>
    <mergeCell ref="B124:O124"/>
    <mergeCell ref="C126:C127"/>
    <mergeCell ref="D126:D127"/>
    <mergeCell ref="E126:E127"/>
    <mergeCell ref="F126:H127"/>
    <mergeCell ref="I126:I127"/>
    <mergeCell ref="B110:B111"/>
    <mergeCell ref="C110:C111"/>
    <mergeCell ref="D110:D111"/>
    <mergeCell ref="E110:E111"/>
    <mergeCell ref="F110:F111"/>
    <mergeCell ref="G110:G111"/>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H100:H101"/>
    <mergeCell ref="I100:I101"/>
    <mergeCell ref="J100:J101"/>
    <mergeCell ref="K100:K101"/>
    <mergeCell ref="B102:B103"/>
    <mergeCell ref="C102:D103"/>
    <mergeCell ref="E102:E103"/>
    <mergeCell ref="F102:G103"/>
    <mergeCell ref="H102:H103"/>
    <mergeCell ref="I102:J103"/>
    <mergeCell ref="B100:B101"/>
    <mergeCell ref="C100:C101"/>
    <mergeCell ref="D100:D101"/>
    <mergeCell ref="E100:E101"/>
    <mergeCell ref="F100:F101"/>
    <mergeCell ref="G100:G101"/>
    <mergeCell ref="B88:B89"/>
    <mergeCell ref="C88:C89"/>
    <mergeCell ref="D88:D89"/>
    <mergeCell ref="E88:E89"/>
    <mergeCell ref="B97:K97"/>
    <mergeCell ref="C99:E99"/>
    <mergeCell ref="F99:H99"/>
    <mergeCell ref="I99:K99"/>
    <mergeCell ref="B94:O94"/>
    <mergeCell ref="B95:O95"/>
    <mergeCell ref="B84:B85"/>
    <mergeCell ref="C84:C85"/>
    <mergeCell ref="D84:D85"/>
    <mergeCell ref="E84:E85"/>
    <mergeCell ref="B86:B87"/>
    <mergeCell ref="C86:D87"/>
    <mergeCell ref="E86:E87"/>
    <mergeCell ref="I68:I69"/>
    <mergeCell ref="J68:J69"/>
    <mergeCell ref="K68:K69"/>
    <mergeCell ref="L68:L69"/>
    <mergeCell ref="B81:E81"/>
    <mergeCell ref="C83:E83"/>
    <mergeCell ref="B75:O75"/>
    <mergeCell ref="B76:O76"/>
    <mergeCell ref="B77:O77"/>
    <mergeCell ref="B78:O78"/>
    <mergeCell ref="H66:H67"/>
    <mergeCell ref="I66:J67"/>
    <mergeCell ref="K66:K67"/>
    <mergeCell ref="L66:L67"/>
    <mergeCell ref="B68:B69"/>
    <mergeCell ref="C68:C69"/>
    <mergeCell ref="D68:D69"/>
    <mergeCell ref="E68:F69"/>
    <mergeCell ref="G68:G69"/>
    <mergeCell ref="H68:H69"/>
    <mergeCell ref="H64:H65"/>
    <mergeCell ref="I64:J65"/>
    <mergeCell ref="K64:K65"/>
    <mergeCell ref="L64:L65"/>
    <mergeCell ref="B66:B67"/>
    <mergeCell ref="C66:C67"/>
    <mergeCell ref="D66:D67"/>
    <mergeCell ref="E66:E67"/>
    <mergeCell ref="F66:F67"/>
    <mergeCell ref="G66:G67"/>
    <mergeCell ref="H62:H63"/>
    <mergeCell ref="I62:J63"/>
    <mergeCell ref="K62:K63"/>
    <mergeCell ref="L62:L63"/>
    <mergeCell ref="B64:B65"/>
    <mergeCell ref="C64:C65"/>
    <mergeCell ref="D64:D65"/>
    <mergeCell ref="E64:E65"/>
    <mergeCell ref="F64:F65"/>
    <mergeCell ref="G64:G65"/>
    <mergeCell ref="H60:H61"/>
    <mergeCell ref="I60:J61"/>
    <mergeCell ref="K60:K61"/>
    <mergeCell ref="L60:L61"/>
    <mergeCell ref="B62:B63"/>
    <mergeCell ref="C62:C63"/>
    <mergeCell ref="D62:D63"/>
    <mergeCell ref="E62:E63"/>
    <mergeCell ref="F62:F63"/>
    <mergeCell ref="G62:G63"/>
    <mergeCell ref="H58:H59"/>
    <mergeCell ref="I58:J59"/>
    <mergeCell ref="K58:K59"/>
    <mergeCell ref="L58:L59"/>
    <mergeCell ref="B60:B61"/>
    <mergeCell ref="C60:C61"/>
    <mergeCell ref="D60:D61"/>
    <mergeCell ref="E60:E61"/>
    <mergeCell ref="F60:F61"/>
    <mergeCell ref="G60:G61"/>
    <mergeCell ref="B58:B59"/>
    <mergeCell ref="C58:C59"/>
    <mergeCell ref="D58:D59"/>
    <mergeCell ref="E58:E59"/>
    <mergeCell ref="F58:F59"/>
    <mergeCell ref="G58:G59"/>
    <mergeCell ref="G56:G57"/>
    <mergeCell ref="H56:H57"/>
    <mergeCell ref="I56:I57"/>
    <mergeCell ref="J56:J57"/>
    <mergeCell ref="K56:K57"/>
    <mergeCell ref="L56:L57"/>
    <mergeCell ref="I53:K54"/>
    <mergeCell ref="L53:L54"/>
    <mergeCell ref="C55:D55"/>
    <mergeCell ref="E55:F55"/>
    <mergeCell ref="I55:K55"/>
    <mergeCell ref="B56:B57"/>
    <mergeCell ref="C56:C57"/>
    <mergeCell ref="D56:D57"/>
    <mergeCell ref="E56:E57"/>
    <mergeCell ref="F56:F57"/>
    <mergeCell ref="H31:H32"/>
    <mergeCell ref="I31:I32"/>
    <mergeCell ref="J31:J32"/>
    <mergeCell ref="K31:K32"/>
    <mergeCell ref="B51:L51"/>
    <mergeCell ref="B53:B54"/>
    <mergeCell ref="C53:D54"/>
    <mergeCell ref="E53:F54"/>
    <mergeCell ref="G53:G54"/>
    <mergeCell ref="H53:H54"/>
    <mergeCell ref="B31:B32"/>
    <mergeCell ref="C31:C32"/>
    <mergeCell ref="D31:D32"/>
    <mergeCell ref="E31:E32"/>
    <mergeCell ref="F31:F32"/>
    <mergeCell ref="G31:G32"/>
    <mergeCell ref="K27:K28"/>
    <mergeCell ref="B29:B30"/>
    <mergeCell ref="C29:C30"/>
    <mergeCell ref="D29:D30"/>
    <mergeCell ref="E29:E30"/>
    <mergeCell ref="F29:F30"/>
    <mergeCell ref="G29:G30"/>
    <mergeCell ref="H29:I30"/>
    <mergeCell ref="J29:J30"/>
    <mergeCell ref="K29:K30"/>
    <mergeCell ref="J25:J26"/>
    <mergeCell ref="K25:K26"/>
    <mergeCell ref="B27:B28"/>
    <mergeCell ref="C27:C28"/>
    <mergeCell ref="D27:D28"/>
    <mergeCell ref="E27:E28"/>
    <mergeCell ref="F27:F28"/>
    <mergeCell ref="G27:G28"/>
    <mergeCell ref="H27:I28"/>
    <mergeCell ref="J27:J28"/>
    <mergeCell ref="H23:I24"/>
    <mergeCell ref="J23:J24"/>
    <mergeCell ref="K23:K24"/>
    <mergeCell ref="B25:B26"/>
    <mergeCell ref="C25:C26"/>
    <mergeCell ref="D25:D26"/>
    <mergeCell ref="E25:E26"/>
    <mergeCell ref="F25:F26"/>
    <mergeCell ref="G25:G26"/>
    <mergeCell ref="H25:I26"/>
    <mergeCell ref="G21:G22"/>
    <mergeCell ref="H21:I22"/>
    <mergeCell ref="J21:J22"/>
    <mergeCell ref="K21:K22"/>
    <mergeCell ref="B23:B24"/>
    <mergeCell ref="C23:C24"/>
    <mergeCell ref="D23:D24"/>
    <mergeCell ref="E23:E24"/>
    <mergeCell ref="F23:F24"/>
    <mergeCell ref="G23:G24"/>
    <mergeCell ref="G19:G20"/>
    <mergeCell ref="H19:H20"/>
    <mergeCell ref="I19:I20"/>
    <mergeCell ref="J19:J20"/>
    <mergeCell ref="K19:K20"/>
    <mergeCell ref="B21:B22"/>
    <mergeCell ref="C21:C22"/>
    <mergeCell ref="D21:D22"/>
    <mergeCell ref="E21:E22"/>
    <mergeCell ref="F21:F22"/>
    <mergeCell ref="B15:K15"/>
    <mergeCell ref="C17:D17"/>
    <mergeCell ref="H17:J17"/>
    <mergeCell ref="C18:D18"/>
    <mergeCell ref="H18:J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36.5703125" customWidth="1"/>
    <col min="6" max="6" width="6.28515625" customWidth="1"/>
    <col min="7" max="7" width="36.5703125" customWidth="1"/>
    <col min="8" max="8" width="8.140625" customWidth="1"/>
    <col min="9" max="9" width="36.5703125" customWidth="1"/>
    <col min="10" max="10" width="6.28515625" customWidth="1"/>
    <col min="11" max="11" width="36.5703125" customWidth="1"/>
    <col min="12" max="12" width="8.140625" customWidth="1"/>
    <col min="13" max="13" width="30.85546875" customWidth="1"/>
    <col min="14" max="14" width="6.28515625" customWidth="1"/>
    <col min="15" max="15" width="36.5703125" customWidth="1"/>
    <col min="16" max="16" width="8.140625" customWidth="1"/>
    <col min="17" max="17" width="36.5703125" customWidth="1"/>
    <col min="18" max="18" width="6.28515625" customWidth="1"/>
  </cols>
  <sheetData>
    <row r="1" spans="1:18" ht="15" customHeight="1">
      <c r="A1" s="9" t="s">
        <v>3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00</v>
      </c>
      <c r="B3" s="38" t="s">
        <v>7</v>
      </c>
      <c r="C3" s="38"/>
      <c r="D3" s="38"/>
      <c r="E3" s="38"/>
      <c r="F3" s="38"/>
      <c r="G3" s="38"/>
      <c r="H3" s="38"/>
      <c r="I3" s="38"/>
      <c r="J3" s="38"/>
      <c r="K3" s="38"/>
      <c r="L3" s="38"/>
      <c r="M3" s="38"/>
      <c r="N3" s="38"/>
      <c r="O3" s="38"/>
      <c r="P3" s="38"/>
      <c r="Q3" s="38"/>
      <c r="R3" s="38"/>
    </row>
    <row r="4" spans="1:18" ht="15" customHeight="1">
      <c r="A4" s="39" t="s">
        <v>401</v>
      </c>
      <c r="B4" s="38" t="s">
        <v>7</v>
      </c>
      <c r="C4" s="38"/>
      <c r="D4" s="38"/>
      <c r="E4" s="38"/>
      <c r="F4" s="38"/>
      <c r="G4" s="38"/>
      <c r="H4" s="38"/>
      <c r="I4" s="38"/>
      <c r="J4" s="38"/>
      <c r="K4" s="38"/>
      <c r="L4" s="38"/>
      <c r="M4" s="38"/>
      <c r="N4" s="38"/>
      <c r="O4" s="38"/>
      <c r="P4" s="38"/>
      <c r="Q4" s="38"/>
      <c r="R4" s="38"/>
    </row>
    <row r="5" spans="1:18">
      <c r="A5" s="39"/>
      <c r="B5" s="40" t="s">
        <v>401</v>
      </c>
      <c r="C5" s="40"/>
      <c r="D5" s="40"/>
      <c r="E5" s="40"/>
      <c r="F5" s="40"/>
      <c r="G5" s="40"/>
      <c r="H5" s="40"/>
      <c r="I5" s="40"/>
      <c r="J5" s="40"/>
      <c r="K5" s="40"/>
      <c r="L5" s="40"/>
      <c r="M5" s="40"/>
      <c r="N5" s="40"/>
      <c r="O5" s="40"/>
      <c r="P5" s="40"/>
      <c r="Q5" s="40"/>
      <c r="R5" s="40"/>
    </row>
    <row r="6" spans="1:18">
      <c r="A6" s="39"/>
      <c r="B6" s="38"/>
      <c r="C6" s="38"/>
      <c r="D6" s="38"/>
      <c r="E6" s="38"/>
      <c r="F6" s="38"/>
      <c r="G6" s="38"/>
      <c r="H6" s="38"/>
      <c r="I6" s="38"/>
      <c r="J6" s="38"/>
      <c r="K6" s="38"/>
      <c r="L6" s="38"/>
      <c r="M6" s="38"/>
      <c r="N6" s="38"/>
      <c r="O6" s="38"/>
      <c r="P6" s="38"/>
      <c r="Q6" s="38"/>
      <c r="R6" s="38"/>
    </row>
    <row r="7" spans="1:18" ht="38.25" customHeight="1">
      <c r="A7" s="39"/>
      <c r="B7" s="41" t="s">
        <v>402</v>
      </c>
      <c r="C7" s="41"/>
      <c r="D7" s="41"/>
      <c r="E7" s="41"/>
      <c r="F7" s="41"/>
      <c r="G7" s="41"/>
      <c r="H7" s="41"/>
      <c r="I7" s="41"/>
      <c r="J7" s="41"/>
      <c r="K7" s="41"/>
      <c r="L7" s="41"/>
      <c r="M7" s="41"/>
      <c r="N7" s="41"/>
      <c r="O7" s="41"/>
      <c r="P7" s="41"/>
      <c r="Q7" s="41"/>
      <c r="R7" s="41"/>
    </row>
    <row r="8" spans="1:18">
      <c r="A8" s="39"/>
      <c r="B8" s="42" t="s">
        <v>244</v>
      </c>
      <c r="C8" s="42"/>
      <c r="D8" s="42"/>
      <c r="E8" s="42"/>
      <c r="F8" s="42"/>
      <c r="G8" s="42"/>
      <c r="H8" s="42"/>
      <c r="I8" s="42"/>
      <c r="J8" s="42"/>
      <c r="K8" s="42"/>
      <c r="L8" s="42"/>
      <c r="M8" s="42"/>
      <c r="N8" s="42"/>
      <c r="O8" s="42"/>
      <c r="P8" s="42"/>
      <c r="Q8" s="42"/>
      <c r="R8" s="42"/>
    </row>
    <row r="9" spans="1:18">
      <c r="A9" s="39"/>
      <c r="B9" s="42" t="s">
        <v>245</v>
      </c>
      <c r="C9" s="42"/>
      <c r="D9" s="42"/>
      <c r="E9" s="42"/>
      <c r="F9" s="42"/>
      <c r="G9" s="42"/>
      <c r="H9" s="42"/>
      <c r="I9" s="42"/>
      <c r="J9" s="42"/>
      <c r="K9" s="42"/>
      <c r="L9" s="42"/>
      <c r="M9" s="42"/>
      <c r="N9" s="42"/>
      <c r="O9" s="42"/>
      <c r="P9" s="42"/>
      <c r="Q9" s="42"/>
      <c r="R9" s="42"/>
    </row>
    <row r="10" spans="1:18">
      <c r="A10" s="39"/>
      <c r="B10" s="38"/>
      <c r="C10" s="38"/>
      <c r="D10" s="38"/>
      <c r="E10" s="38"/>
      <c r="F10" s="38"/>
      <c r="G10" s="38"/>
      <c r="H10" s="38"/>
      <c r="I10" s="38"/>
      <c r="J10" s="38"/>
      <c r="K10" s="38"/>
      <c r="L10" s="38"/>
      <c r="M10" s="38"/>
      <c r="N10" s="38"/>
      <c r="O10" s="38"/>
      <c r="P10" s="38"/>
      <c r="Q10" s="38"/>
      <c r="R10" s="38"/>
    </row>
    <row r="11" spans="1:18">
      <c r="A11" s="39"/>
      <c r="B11" s="40" t="s">
        <v>403</v>
      </c>
      <c r="C11" s="40"/>
      <c r="D11" s="40"/>
      <c r="E11" s="40"/>
      <c r="F11" s="40"/>
      <c r="G11" s="40"/>
      <c r="H11" s="40"/>
      <c r="I11" s="40"/>
      <c r="J11" s="40"/>
      <c r="K11" s="40"/>
      <c r="L11" s="40"/>
      <c r="M11" s="40"/>
      <c r="N11" s="40"/>
      <c r="O11" s="40"/>
      <c r="P11" s="40"/>
      <c r="Q11" s="40"/>
      <c r="R11" s="40"/>
    </row>
    <row r="12" spans="1:18">
      <c r="A12" s="39"/>
      <c r="B12" s="152">
        <v>2013</v>
      </c>
      <c r="C12" s="152"/>
      <c r="D12" s="152"/>
      <c r="E12" s="152"/>
      <c r="F12" s="152"/>
      <c r="G12" s="152"/>
      <c r="H12" s="152"/>
      <c r="I12" s="152"/>
      <c r="J12" s="152"/>
      <c r="K12" s="152"/>
      <c r="L12" s="152"/>
      <c r="M12" s="152"/>
      <c r="N12" s="152"/>
      <c r="O12" s="152"/>
      <c r="P12" s="152"/>
      <c r="Q12" s="152"/>
      <c r="R12" s="152"/>
    </row>
    <row r="13" spans="1:18">
      <c r="A13" s="39"/>
      <c r="B13" s="18"/>
      <c r="C13" s="18"/>
      <c r="D13" s="18"/>
      <c r="E13" s="18"/>
      <c r="F13" s="18"/>
      <c r="G13" s="18"/>
      <c r="H13" s="18"/>
      <c r="I13" s="18"/>
      <c r="J13" s="18"/>
      <c r="K13" s="18"/>
      <c r="L13" s="18"/>
      <c r="M13" s="18"/>
      <c r="N13" s="18"/>
      <c r="O13" s="18"/>
      <c r="P13" s="18"/>
      <c r="Q13" s="18"/>
      <c r="R13" s="18"/>
    </row>
    <row r="14" spans="1:18">
      <c r="A14" s="39"/>
      <c r="B14" s="12"/>
      <c r="C14" s="12"/>
      <c r="D14" s="12"/>
      <c r="E14" s="12"/>
      <c r="F14" s="12"/>
      <c r="G14" s="12"/>
      <c r="H14" s="12"/>
      <c r="I14" s="12"/>
      <c r="J14" s="12"/>
      <c r="K14" s="12"/>
      <c r="L14" s="12"/>
      <c r="M14" s="12"/>
      <c r="N14" s="12"/>
      <c r="O14" s="12"/>
      <c r="P14" s="12"/>
      <c r="Q14" s="12"/>
      <c r="R14" s="12"/>
    </row>
    <row r="15" spans="1:18" ht="15.75" thickBot="1">
      <c r="A15" s="39"/>
      <c r="B15" s="71" t="s">
        <v>351</v>
      </c>
      <c r="C15" s="16"/>
      <c r="D15" s="136" t="s">
        <v>302</v>
      </c>
      <c r="E15" s="136"/>
      <c r="F15" s="136"/>
      <c r="G15" s="118"/>
      <c r="H15" s="136" t="s">
        <v>404</v>
      </c>
      <c r="I15" s="136"/>
      <c r="J15" s="136"/>
      <c r="K15" s="118"/>
      <c r="L15" s="136" t="s">
        <v>405</v>
      </c>
      <c r="M15" s="136"/>
      <c r="N15" s="136"/>
      <c r="O15" s="118"/>
      <c r="P15" s="136" t="s">
        <v>130</v>
      </c>
      <c r="Q15" s="136"/>
      <c r="R15" s="136"/>
    </row>
    <row r="16" spans="1:18">
      <c r="A16" s="39"/>
      <c r="B16" s="80" t="s">
        <v>80</v>
      </c>
      <c r="C16" s="26"/>
      <c r="D16" s="81" t="s">
        <v>239</v>
      </c>
      <c r="E16" s="83">
        <v>110355</v>
      </c>
      <c r="F16" s="27"/>
      <c r="G16" s="27"/>
      <c r="H16" s="81" t="s">
        <v>239</v>
      </c>
      <c r="I16" s="83">
        <v>46131</v>
      </c>
      <c r="J16" s="27"/>
      <c r="K16" s="27"/>
      <c r="L16" s="81" t="s">
        <v>239</v>
      </c>
      <c r="M16" s="83">
        <v>11800</v>
      </c>
      <c r="N16" s="27"/>
      <c r="O16" s="27"/>
      <c r="P16" s="81" t="s">
        <v>239</v>
      </c>
      <c r="Q16" s="83">
        <v>168286</v>
      </c>
      <c r="R16" s="27"/>
    </row>
    <row r="17" spans="1:18">
      <c r="A17" s="39"/>
      <c r="B17" s="80"/>
      <c r="C17" s="26"/>
      <c r="D17" s="80"/>
      <c r="E17" s="82"/>
      <c r="F17" s="26"/>
      <c r="G17" s="26"/>
      <c r="H17" s="80"/>
      <c r="I17" s="82"/>
      <c r="J17" s="26"/>
      <c r="K17" s="26"/>
      <c r="L17" s="80"/>
      <c r="M17" s="82"/>
      <c r="N17" s="26"/>
      <c r="O17" s="26"/>
      <c r="P17" s="80"/>
      <c r="Q17" s="82"/>
      <c r="R17" s="26"/>
    </row>
    <row r="18" spans="1:18">
      <c r="A18" s="39"/>
      <c r="B18" s="84" t="s">
        <v>406</v>
      </c>
      <c r="C18" s="34"/>
      <c r="D18" s="97" t="s">
        <v>407</v>
      </c>
      <c r="E18" s="97"/>
      <c r="F18" s="84" t="s">
        <v>359</v>
      </c>
      <c r="G18" s="34"/>
      <c r="H18" s="97" t="s">
        <v>408</v>
      </c>
      <c r="I18" s="97"/>
      <c r="J18" s="84" t="s">
        <v>359</v>
      </c>
      <c r="K18" s="34"/>
      <c r="L18" s="97" t="s">
        <v>243</v>
      </c>
      <c r="M18" s="97"/>
      <c r="N18" s="34"/>
      <c r="O18" s="34"/>
      <c r="P18" s="97" t="s">
        <v>409</v>
      </c>
      <c r="Q18" s="97"/>
      <c r="R18" s="84" t="s">
        <v>359</v>
      </c>
    </row>
    <row r="19" spans="1:18">
      <c r="A19" s="39"/>
      <c r="B19" s="84"/>
      <c r="C19" s="34"/>
      <c r="D19" s="97"/>
      <c r="E19" s="97"/>
      <c r="F19" s="84"/>
      <c r="G19" s="34"/>
      <c r="H19" s="97"/>
      <c r="I19" s="97"/>
      <c r="J19" s="84"/>
      <c r="K19" s="34"/>
      <c r="L19" s="97"/>
      <c r="M19" s="97"/>
      <c r="N19" s="34"/>
      <c r="O19" s="34"/>
      <c r="P19" s="97"/>
      <c r="Q19" s="97"/>
      <c r="R19" s="84"/>
    </row>
    <row r="20" spans="1:18">
      <c r="A20" s="39"/>
      <c r="B20" s="80" t="s">
        <v>410</v>
      </c>
      <c r="C20" s="26"/>
      <c r="D20" s="98" t="s">
        <v>411</v>
      </c>
      <c r="E20" s="98"/>
      <c r="F20" s="80" t="s">
        <v>359</v>
      </c>
      <c r="G20" s="26"/>
      <c r="H20" s="98" t="s">
        <v>412</v>
      </c>
      <c r="I20" s="98"/>
      <c r="J20" s="80" t="s">
        <v>359</v>
      </c>
      <c r="K20" s="26"/>
      <c r="L20" s="98" t="s">
        <v>243</v>
      </c>
      <c r="M20" s="98"/>
      <c r="N20" s="26"/>
      <c r="O20" s="26"/>
      <c r="P20" s="98" t="s">
        <v>413</v>
      </c>
      <c r="Q20" s="98"/>
      <c r="R20" s="80" t="s">
        <v>359</v>
      </c>
    </row>
    <row r="21" spans="1:18">
      <c r="A21" s="39"/>
      <c r="B21" s="80"/>
      <c r="C21" s="26"/>
      <c r="D21" s="98"/>
      <c r="E21" s="98"/>
      <c r="F21" s="80"/>
      <c r="G21" s="26"/>
      <c r="H21" s="98"/>
      <c r="I21" s="98"/>
      <c r="J21" s="80"/>
      <c r="K21" s="26"/>
      <c r="L21" s="98"/>
      <c r="M21" s="98"/>
      <c r="N21" s="26"/>
      <c r="O21" s="26"/>
      <c r="P21" s="98"/>
      <c r="Q21" s="98"/>
      <c r="R21" s="80"/>
    </row>
    <row r="22" spans="1:18">
      <c r="A22" s="39"/>
      <c r="B22" s="84" t="s">
        <v>92</v>
      </c>
      <c r="C22" s="34"/>
      <c r="D22" s="97" t="s">
        <v>414</v>
      </c>
      <c r="E22" s="97"/>
      <c r="F22" s="84" t="s">
        <v>359</v>
      </c>
      <c r="G22" s="34"/>
      <c r="H22" s="97" t="s">
        <v>415</v>
      </c>
      <c r="I22" s="97"/>
      <c r="J22" s="84" t="s">
        <v>359</v>
      </c>
      <c r="K22" s="34"/>
      <c r="L22" s="97" t="s">
        <v>243</v>
      </c>
      <c r="M22" s="97"/>
      <c r="N22" s="34"/>
      <c r="O22" s="34"/>
      <c r="P22" s="97" t="s">
        <v>416</v>
      </c>
      <c r="Q22" s="97"/>
      <c r="R22" s="84" t="s">
        <v>359</v>
      </c>
    </row>
    <row r="23" spans="1:18" ht="15.75" thickBot="1">
      <c r="A23" s="39"/>
      <c r="B23" s="84"/>
      <c r="C23" s="34"/>
      <c r="D23" s="129"/>
      <c r="E23" s="129"/>
      <c r="F23" s="137"/>
      <c r="G23" s="87"/>
      <c r="H23" s="129"/>
      <c r="I23" s="129"/>
      <c r="J23" s="137"/>
      <c r="K23" s="87"/>
      <c r="L23" s="129"/>
      <c r="M23" s="129"/>
      <c r="N23" s="87"/>
      <c r="O23" s="87"/>
      <c r="P23" s="129"/>
      <c r="Q23" s="129"/>
      <c r="R23" s="137"/>
    </row>
    <row r="24" spans="1:18">
      <c r="A24" s="39"/>
      <c r="B24" s="80" t="s">
        <v>417</v>
      </c>
      <c r="C24" s="26"/>
      <c r="D24" s="83">
        <v>28715</v>
      </c>
      <c r="E24" s="83"/>
      <c r="F24" s="27"/>
      <c r="G24" s="27"/>
      <c r="H24" s="83">
        <v>15364</v>
      </c>
      <c r="I24" s="83"/>
      <c r="J24" s="27"/>
      <c r="K24" s="27"/>
      <c r="L24" s="83">
        <v>11800</v>
      </c>
      <c r="M24" s="83"/>
      <c r="N24" s="27"/>
      <c r="O24" s="27"/>
      <c r="P24" s="83">
        <v>55879</v>
      </c>
      <c r="Q24" s="83"/>
      <c r="R24" s="27"/>
    </row>
    <row r="25" spans="1:18">
      <c r="A25" s="39"/>
      <c r="B25" s="80"/>
      <c r="C25" s="26"/>
      <c r="D25" s="82"/>
      <c r="E25" s="82"/>
      <c r="F25" s="26"/>
      <c r="G25" s="26"/>
      <c r="H25" s="82"/>
      <c r="I25" s="82"/>
      <c r="J25" s="26"/>
      <c r="K25" s="26"/>
      <c r="L25" s="82"/>
      <c r="M25" s="82"/>
      <c r="N25" s="26"/>
      <c r="O25" s="26"/>
      <c r="P25" s="82"/>
      <c r="Q25" s="82"/>
      <c r="R25" s="26"/>
    </row>
    <row r="26" spans="1:18">
      <c r="A26" s="39"/>
      <c r="B26" s="84" t="s">
        <v>418</v>
      </c>
      <c r="C26" s="34"/>
      <c r="D26" s="97" t="s">
        <v>419</v>
      </c>
      <c r="E26" s="97"/>
      <c r="F26" s="84" t="s">
        <v>359</v>
      </c>
      <c r="G26" s="34"/>
      <c r="H26" s="85">
        <v>12481</v>
      </c>
      <c r="I26" s="85"/>
      <c r="J26" s="34"/>
      <c r="K26" s="34"/>
      <c r="L26" s="97" t="s">
        <v>243</v>
      </c>
      <c r="M26" s="97"/>
      <c r="N26" s="34"/>
      <c r="O26" s="34"/>
      <c r="P26" s="85">
        <v>12382</v>
      </c>
      <c r="Q26" s="85"/>
      <c r="R26" s="34"/>
    </row>
    <row r="27" spans="1:18">
      <c r="A27" s="39"/>
      <c r="B27" s="84"/>
      <c r="C27" s="34"/>
      <c r="D27" s="97"/>
      <c r="E27" s="97"/>
      <c r="F27" s="84"/>
      <c r="G27" s="34"/>
      <c r="H27" s="85"/>
      <c r="I27" s="85"/>
      <c r="J27" s="34"/>
      <c r="K27" s="34"/>
      <c r="L27" s="97"/>
      <c r="M27" s="97"/>
      <c r="N27" s="34"/>
      <c r="O27" s="34"/>
      <c r="P27" s="85"/>
      <c r="Q27" s="85"/>
      <c r="R27" s="34"/>
    </row>
    <row r="28" spans="1:18">
      <c r="A28" s="39"/>
      <c r="B28" s="80" t="s">
        <v>98</v>
      </c>
      <c r="C28" s="26"/>
      <c r="D28" s="98" t="s">
        <v>420</v>
      </c>
      <c r="E28" s="98"/>
      <c r="F28" s="80" t="s">
        <v>359</v>
      </c>
      <c r="G28" s="26"/>
      <c r="H28" s="98" t="s">
        <v>243</v>
      </c>
      <c r="I28" s="98"/>
      <c r="J28" s="26"/>
      <c r="K28" s="26"/>
      <c r="L28" s="98" t="s">
        <v>243</v>
      </c>
      <c r="M28" s="98"/>
      <c r="N28" s="26"/>
      <c r="O28" s="26"/>
      <c r="P28" s="98" t="s">
        <v>420</v>
      </c>
      <c r="Q28" s="98"/>
      <c r="R28" s="80" t="s">
        <v>359</v>
      </c>
    </row>
    <row r="29" spans="1:18">
      <c r="A29" s="39"/>
      <c r="B29" s="80"/>
      <c r="C29" s="26"/>
      <c r="D29" s="98"/>
      <c r="E29" s="98"/>
      <c r="F29" s="80"/>
      <c r="G29" s="26"/>
      <c r="H29" s="98"/>
      <c r="I29" s="98"/>
      <c r="J29" s="26"/>
      <c r="K29" s="26"/>
      <c r="L29" s="98"/>
      <c r="M29" s="98"/>
      <c r="N29" s="26"/>
      <c r="O29" s="26"/>
      <c r="P29" s="98"/>
      <c r="Q29" s="98"/>
      <c r="R29" s="80"/>
    </row>
    <row r="30" spans="1:18">
      <c r="A30" s="39"/>
      <c r="B30" s="84" t="s">
        <v>107</v>
      </c>
      <c r="C30" s="34"/>
      <c r="D30" s="97" t="s">
        <v>421</v>
      </c>
      <c r="E30" s="97"/>
      <c r="F30" s="84" t="s">
        <v>359</v>
      </c>
      <c r="G30" s="34"/>
      <c r="H30" s="97" t="s">
        <v>422</v>
      </c>
      <c r="I30" s="97"/>
      <c r="J30" s="84" t="s">
        <v>359</v>
      </c>
      <c r="K30" s="34"/>
      <c r="L30" s="97" t="s">
        <v>243</v>
      </c>
      <c r="M30" s="97"/>
      <c r="N30" s="34"/>
      <c r="O30" s="34"/>
      <c r="P30" s="97" t="s">
        <v>423</v>
      </c>
      <c r="Q30" s="97"/>
      <c r="R30" s="84" t="s">
        <v>359</v>
      </c>
    </row>
    <row r="31" spans="1:18">
      <c r="A31" s="39"/>
      <c r="B31" s="84"/>
      <c r="C31" s="34"/>
      <c r="D31" s="97"/>
      <c r="E31" s="97"/>
      <c r="F31" s="84"/>
      <c r="G31" s="34"/>
      <c r="H31" s="97"/>
      <c r="I31" s="97"/>
      <c r="J31" s="84"/>
      <c r="K31" s="34"/>
      <c r="L31" s="97"/>
      <c r="M31" s="97"/>
      <c r="N31" s="34"/>
      <c r="O31" s="34"/>
      <c r="P31" s="97"/>
      <c r="Q31" s="97"/>
      <c r="R31" s="84"/>
    </row>
    <row r="32" spans="1:18">
      <c r="A32" s="39"/>
      <c r="B32" s="80" t="s">
        <v>101</v>
      </c>
      <c r="C32" s="26"/>
      <c r="D32" s="98" t="s">
        <v>424</v>
      </c>
      <c r="E32" s="98"/>
      <c r="F32" s="80" t="s">
        <v>359</v>
      </c>
      <c r="G32" s="26"/>
      <c r="H32" s="98" t="s">
        <v>425</v>
      </c>
      <c r="I32" s="98"/>
      <c r="J32" s="80" t="s">
        <v>359</v>
      </c>
      <c r="K32" s="26"/>
      <c r="L32" s="98" t="s">
        <v>243</v>
      </c>
      <c r="M32" s="98"/>
      <c r="N32" s="26"/>
      <c r="O32" s="26"/>
      <c r="P32" s="98" t="s">
        <v>426</v>
      </c>
      <c r="Q32" s="98"/>
      <c r="R32" s="80" t="s">
        <v>359</v>
      </c>
    </row>
    <row r="33" spans="1:18">
      <c r="A33" s="39"/>
      <c r="B33" s="80"/>
      <c r="C33" s="26"/>
      <c r="D33" s="98"/>
      <c r="E33" s="98"/>
      <c r="F33" s="80"/>
      <c r="G33" s="26"/>
      <c r="H33" s="98"/>
      <c r="I33" s="98"/>
      <c r="J33" s="80"/>
      <c r="K33" s="26"/>
      <c r="L33" s="98"/>
      <c r="M33" s="98"/>
      <c r="N33" s="26"/>
      <c r="O33" s="26"/>
      <c r="P33" s="98"/>
      <c r="Q33" s="98"/>
      <c r="R33" s="80"/>
    </row>
    <row r="34" spans="1:18">
      <c r="A34" s="39"/>
      <c r="B34" s="84" t="s">
        <v>427</v>
      </c>
      <c r="C34" s="34"/>
      <c r="D34" s="97">
        <v>131</v>
      </c>
      <c r="E34" s="97"/>
      <c r="F34" s="34"/>
      <c r="G34" s="34"/>
      <c r="H34" s="97" t="s">
        <v>428</v>
      </c>
      <c r="I34" s="97"/>
      <c r="J34" s="84" t="s">
        <v>359</v>
      </c>
      <c r="K34" s="34"/>
      <c r="L34" s="97" t="s">
        <v>243</v>
      </c>
      <c r="M34" s="97"/>
      <c r="N34" s="34"/>
      <c r="O34" s="34"/>
      <c r="P34" s="97" t="s">
        <v>429</v>
      </c>
      <c r="Q34" s="97"/>
      <c r="R34" s="84" t="s">
        <v>359</v>
      </c>
    </row>
    <row r="35" spans="1:18" ht="15.75" thickBot="1">
      <c r="A35" s="39"/>
      <c r="B35" s="84"/>
      <c r="C35" s="34"/>
      <c r="D35" s="129"/>
      <c r="E35" s="129"/>
      <c r="F35" s="87"/>
      <c r="G35" s="87"/>
      <c r="H35" s="129"/>
      <c r="I35" s="129"/>
      <c r="J35" s="137"/>
      <c r="K35" s="87"/>
      <c r="L35" s="129"/>
      <c r="M35" s="129"/>
      <c r="N35" s="87"/>
      <c r="O35" s="87"/>
      <c r="P35" s="129"/>
      <c r="Q35" s="129"/>
      <c r="R35" s="137"/>
    </row>
    <row r="36" spans="1:18">
      <c r="A36" s="39"/>
      <c r="B36" s="138" t="s">
        <v>104</v>
      </c>
      <c r="C36" s="26"/>
      <c r="D36" s="139">
        <v>780</v>
      </c>
      <c r="E36" s="139"/>
      <c r="F36" s="27"/>
      <c r="G36" s="27"/>
      <c r="H36" s="83">
        <v>13923</v>
      </c>
      <c r="I36" s="83"/>
      <c r="J36" s="27"/>
      <c r="K36" s="27"/>
      <c r="L36" s="83">
        <v>11800</v>
      </c>
      <c r="M36" s="83"/>
      <c r="N36" s="27"/>
      <c r="O36" s="27"/>
      <c r="P36" s="83">
        <v>26503</v>
      </c>
      <c r="Q36" s="83"/>
      <c r="R36" s="27"/>
    </row>
    <row r="37" spans="1:18">
      <c r="A37" s="39"/>
      <c r="B37" s="138"/>
      <c r="C37" s="26"/>
      <c r="D37" s="140"/>
      <c r="E37" s="140"/>
      <c r="F37" s="30"/>
      <c r="G37" s="30"/>
      <c r="H37" s="128"/>
      <c r="I37" s="128"/>
      <c r="J37" s="30"/>
      <c r="K37" s="30"/>
      <c r="L37" s="128"/>
      <c r="M37" s="128"/>
      <c r="N37" s="30"/>
      <c r="O37" s="30"/>
      <c r="P37" s="128"/>
      <c r="Q37" s="128"/>
      <c r="R37" s="30"/>
    </row>
    <row r="38" spans="1:18">
      <c r="A38" s="39"/>
      <c r="B38" s="77" t="s">
        <v>105</v>
      </c>
      <c r="C38" s="17"/>
      <c r="D38" s="34"/>
      <c r="E38" s="34"/>
      <c r="F38" s="34"/>
      <c r="G38" s="17"/>
      <c r="H38" s="34"/>
      <c r="I38" s="34"/>
      <c r="J38" s="34"/>
      <c r="K38" s="17"/>
      <c r="L38" s="34"/>
      <c r="M38" s="34"/>
      <c r="N38" s="34"/>
      <c r="O38" s="17"/>
      <c r="P38" s="34"/>
      <c r="Q38" s="34"/>
      <c r="R38" s="34"/>
    </row>
    <row r="39" spans="1:18">
      <c r="A39" s="39"/>
      <c r="B39" s="80" t="s">
        <v>106</v>
      </c>
      <c r="C39" s="26"/>
      <c r="D39" s="98">
        <v>535</v>
      </c>
      <c r="E39" s="98"/>
      <c r="F39" s="26"/>
      <c r="G39" s="26"/>
      <c r="H39" s="82">
        <v>6283</v>
      </c>
      <c r="I39" s="82"/>
      <c r="J39" s="26"/>
      <c r="K39" s="26"/>
      <c r="L39" s="98" t="s">
        <v>243</v>
      </c>
      <c r="M39" s="98"/>
      <c r="N39" s="26"/>
      <c r="O39" s="26"/>
      <c r="P39" s="82">
        <v>6818</v>
      </c>
      <c r="Q39" s="82"/>
      <c r="R39" s="26"/>
    </row>
    <row r="40" spans="1:18">
      <c r="A40" s="39"/>
      <c r="B40" s="80"/>
      <c r="C40" s="26"/>
      <c r="D40" s="98"/>
      <c r="E40" s="98"/>
      <c r="F40" s="26"/>
      <c r="G40" s="26"/>
      <c r="H40" s="82"/>
      <c r="I40" s="82"/>
      <c r="J40" s="26"/>
      <c r="K40" s="26"/>
      <c r="L40" s="98"/>
      <c r="M40" s="98"/>
      <c r="N40" s="26"/>
      <c r="O40" s="26"/>
      <c r="P40" s="82"/>
      <c r="Q40" s="82"/>
      <c r="R40" s="26"/>
    </row>
    <row r="41" spans="1:18">
      <c r="A41" s="39"/>
      <c r="B41" s="84" t="s">
        <v>98</v>
      </c>
      <c r="C41" s="34"/>
      <c r="D41" s="97" t="s">
        <v>243</v>
      </c>
      <c r="E41" s="97"/>
      <c r="F41" s="34"/>
      <c r="G41" s="34"/>
      <c r="H41" s="97" t="s">
        <v>390</v>
      </c>
      <c r="I41" s="97"/>
      <c r="J41" s="84" t="s">
        <v>359</v>
      </c>
      <c r="K41" s="34"/>
      <c r="L41" s="97" t="s">
        <v>243</v>
      </c>
      <c r="M41" s="97"/>
      <c r="N41" s="34"/>
      <c r="O41" s="34"/>
      <c r="P41" s="97" t="s">
        <v>390</v>
      </c>
      <c r="Q41" s="97"/>
      <c r="R41" s="84" t="s">
        <v>359</v>
      </c>
    </row>
    <row r="42" spans="1:18">
      <c r="A42" s="39"/>
      <c r="B42" s="84"/>
      <c r="C42" s="34"/>
      <c r="D42" s="97"/>
      <c r="E42" s="97"/>
      <c r="F42" s="34"/>
      <c r="G42" s="34"/>
      <c r="H42" s="97"/>
      <c r="I42" s="97"/>
      <c r="J42" s="84"/>
      <c r="K42" s="34"/>
      <c r="L42" s="97"/>
      <c r="M42" s="97"/>
      <c r="N42" s="34"/>
      <c r="O42" s="34"/>
      <c r="P42" s="97"/>
      <c r="Q42" s="97"/>
      <c r="R42" s="84"/>
    </row>
    <row r="43" spans="1:18">
      <c r="A43" s="39"/>
      <c r="B43" s="80" t="s">
        <v>107</v>
      </c>
      <c r="C43" s="26"/>
      <c r="D43" s="98" t="s">
        <v>430</v>
      </c>
      <c r="E43" s="98"/>
      <c r="F43" s="80" t="s">
        <v>359</v>
      </c>
      <c r="G43" s="26"/>
      <c r="H43" s="98" t="s">
        <v>431</v>
      </c>
      <c r="I43" s="98"/>
      <c r="J43" s="80" t="s">
        <v>359</v>
      </c>
      <c r="K43" s="26"/>
      <c r="L43" s="98" t="s">
        <v>243</v>
      </c>
      <c r="M43" s="98"/>
      <c r="N43" s="26"/>
      <c r="O43" s="26"/>
      <c r="P43" s="98" t="s">
        <v>392</v>
      </c>
      <c r="Q43" s="98"/>
      <c r="R43" s="80" t="s">
        <v>359</v>
      </c>
    </row>
    <row r="44" spans="1:18">
      <c r="A44" s="39"/>
      <c r="B44" s="80"/>
      <c r="C44" s="26"/>
      <c r="D44" s="98"/>
      <c r="E44" s="98"/>
      <c r="F44" s="80"/>
      <c r="G44" s="26"/>
      <c r="H44" s="98"/>
      <c r="I44" s="98"/>
      <c r="J44" s="80"/>
      <c r="K44" s="26"/>
      <c r="L44" s="98"/>
      <c r="M44" s="98"/>
      <c r="N44" s="26"/>
      <c r="O44" s="26"/>
      <c r="P44" s="98"/>
      <c r="Q44" s="98"/>
      <c r="R44" s="80"/>
    </row>
    <row r="45" spans="1:18">
      <c r="A45" s="39"/>
      <c r="B45" s="84" t="s">
        <v>108</v>
      </c>
      <c r="C45" s="34"/>
      <c r="D45" s="85">
        <v>6488</v>
      </c>
      <c r="E45" s="85"/>
      <c r="F45" s="34"/>
      <c r="G45" s="34"/>
      <c r="H45" s="85">
        <v>12314</v>
      </c>
      <c r="I45" s="85"/>
      <c r="J45" s="34"/>
      <c r="K45" s="34"/>
      <c r="L45" s="97" t="s">
        <v>243</v>
      </c>
      <c r="M45" s="97"/>
      <c r="N45" s="34"/>
      <c r="O45" s="34"/>
      <c r="P45" s="85">
        <v>18802</v>
      </c>
      <c r="Q45" s="85"/>
      <c r="R45" s="34"/>
    </row>
    <row r="46" spans="1:18" ht="15.75" thickBot="1">
      <c r="A46" s="39"/>
      <c r="B46" s="84"/>
      <c r="C46" s="34"/>
      <c r="D46" s="86"/>
      <c r="E46" s="86"/>
      <c r="F46" s="87"/>
      <c r="G46" s="87"/>
      <c r="H46" s="86"/>
      <c r="I46" s="86"/>
      <c r="J46" s="87"/>
      <c r="K46" s="87"/>
      <c r="L46" s="129"/>
      <c r="M46" s="129"/>
      <c r="N46" s="87"/>
      <c r="O46" s="87"/>
      <c r="P46" s="86"/>
      <c r="Q46" s="86"/>
      <c r="R46" s="87"/>
    </row>
    <row r="47" spans="1:18">
      <c r="A47" s="39"/>
      <c r="B47" s="138" t="s">
        <v>109</v>
      </c>
      <c r="C47" s="26"/>
      <c r="D47" s="83">
        <v>6878</v>
      </c>
      <c r="E47" s="83"/>
      <c r="F47" s="27"/>
      <c r="G47" s="27"/>
      <c r="H47" s="83">
        <v>11259</v>
      </c>
      <c r="I47" s="83"/>
      <c r="J47" s="27"/>
      <c r="K47" s="27"/>
      <c r="L47" s="139" t="s">
        <v>243</v>
      </c>
      <c r="M47" s="139"/>
      <c r="N47" s="27"/>
      <c r="O47" s="27"/>
      <c r="P47" s="83">
        <v>18137</v>
      </c>
      <c r="Q47" s="83"/>
      <c r="R47" s="27"/>
    </row>
    <row r="48" spans="1:18">
      <c r="A48" s="39"/>
      <c r="B48" s="138"/>
      <c r="C48" s="26"/>
      <c r="D48" s="128"/>
      <c r="E48" s="128"/>
      <c r="F48" s="30"/>
      <c r="G48" s="30"/>
      <c r="H48" s="128"/>
      <c r="I48" s="128"/>
      <c r="J48" s="30"/>
      <c r="K48" s="30"/>
      <c r="L48" s="140"/>
      <c r="M48" s="140"/>
      <c r="N48" s="30"/>
      <c r="O48" s="30"/>
      <c r="P48" s="128"/>
      <c r="Q48" s="128"/>
      <c r="R48" s="30"/>
    </row>
    <row r="49" spans="1:18">
      <c r="A49" s="39"/>
      <c r="B49" s="141" t="s">
        <v>110</v>
      </c>
      <c r="C49" s="34"/>
      <c r="D49" s="85">
        <v>7658</v>
      </c>
      <c r="E49" s="85"/>
      <c r="F49" s="34"/>
      <c r="G49" s="34"/>
      <c r="H49" s="85">
        <v>25182</v>
      </c>
      <c r="I49" s="85"/>
      <c r="J49" s="34"/>
      <c r="K49" s="34"/>
      <c r="L49" s="85">
        <v>11800</v>
      </c>
      <c r="M49" s="85"/>
      <c r="N49" s="34"/>
      <c r="O49" s="34"/>
      <c r="P49" s="85">
        <v>44640</v>
      </c>
      <c r="Q49" s="85"/>
      <c r="R49" s="34"/>
    </row>
    <row r="50" spans="1:18">
      <c r="A50" s="39"/>
      <c r="B50" s="141"/>
      <c r="C50" s="34"/>
      <c r="D50" s="85"/>
      <c r="E50" s="85"/>
      <c r="F50" s="34"/>
      <c r="G50" s="34"/>
      <c r="H50" s="85"/>
      <c r="I50" s="85"/>
      <c r="J50" s="34"/>
      <c r="K50" s="34"/>
      <c r="L50" s="85"/>
      <c r="M50" s="85"/>
      <c r="N50" s="34"/>
      <c r="O50" s="34"/>
      <c r="P50" s="85"/>
      <c r="Q50" s="85"/>
      <c r="R50" s="34"/>
    </row>
    <row r="51" spans="1:18">
      <c r="A51" s="39"/>
      <c r="B51" s="71" t="s">
        <v>69</v>
      </c>
      <c r="C51" s="16"/>
      <c r="D51" s="26"/>
      <c r="E51" s="26"/>
      <c r="F51" s="26"/>
      <c r="G51" s="16"/>
      <c r="H51" s="26"/>
      <c r="I51" s="26"/>
      <c r="J51" s="26"/>
      <c r="K51" s="16"/>
      <c r="L51" s="26"/>
      <c r="M51" s="26"/>
      <c r="N51" s="26"/>
      <c r="O51" s="16"/>
      <c r="P51" s="26"/>
      <c r="Q51" s="26"/>
      <c r="R51" s="26"/>
    </row>
    <row r="52" spans="1:18">
      <c r="A52" s="39"/>
      <c r="B52" s="84" t="s">
        <v>432</v>
      </c>
      <c r="C52" s="34"/>
      <c r="D52" s="97" t="s">
        <v>433</v>
      </c>
      <c r="E52" s="97"/>
      <c r="F52" s="84" t="s">
        <v>359</v>
      </c>
      <c r="G52" s="34"/>
      <c r="H52" s="85">
        <v>8525</v>
      </c>
      <c r="I52" s="85"/>
      <c r="J52" s="34"/>
      <c r="K52" s="34"/>
      <c r="L52" s="97" t="s">
        <v>243</v>
      </c>
      <c r="M52" s="97"/>
      <c r="N52" s="34"/>
      <c r="O52" s="34"/>
      <c r="P52" s="85">
        <v>7523</v>
      </c>
      <c r="Q52" s="85"/>
      <c r="R52" s="34"/>
    </row>
    <row r="53" spans="1:18">
      <c r="A53" s="39"/>
      <c r="B53" s="84"/>
      <c r="C53" s="34"/>
      <c r="D53" s="97"/>
      <c r="E53" s="97"/>
      <c r="F53" s="84"/>
      <c r="G53" s="34"/>
      <c r="H53" s="85"/>
      <c r="I53" s="85"/>
      <c r="J53" s="34"/>
      <c r="K53" s="34"/>
      <c r="L53" s="97"/>
      <c r="M53" s="97"/>
      <c r="N53" s="34"/>
      <c r="O53" s="34"/>
      <c r="P53" s="85"/>
      <c r="Q53" s="85"/>
      <c r="R53" s="34"/>
    </row>
    <row r="54" spans="1:18">
      <c r="A54" s="39"/>
      <c r="B54" s="80" t="s">
        <v>109</v>
      </c>
      <c r="C54" s="26"/>
      <c r="D54" s="98" t="s">
        <v>434</v>
      </c>
      <c r="E54" s="98"/>
      <c r="F54" s="80" t="s">
        <v>359</v>
      </c>
      <c r="G54" s="26"/>
      <c r="H54" s="98" t="s">
        <v>435</v>
      </c>
      <c r="I54" s="98"/>
      <c r="J54" s="80" t="s">
        <v>359</v>
      </c>
      <c r="K54" s="26"/>
      <c r="L54" s="98" t="s">
        <v>243</v>
      </c>
      <c r="M54" s="98"/>
      <c r="N54" s="26"/>
      <c r="O54" s="26"/>
      <c r="P54" s="98" t="s">
        <v>395</v>
      </c>
      <c r="Q54" s="98"/>
      <c r="R54" s="80" t="s">
        <v>359</v>
      </c>
    </row>
    <row r="55" spans="1:18" ht="15.75" thickBot="1">
      <c r="A55" s="39"/>
      <c r="B55" s="80"/>
      <c r="C55" s="26"/>
      <c r="D55" s="99"/>
      <c r="E55" s="99"/>
      <c r="F55" s="100"/>
      <c r="G55" s="60"/>
      <c r="H55" s="99"/>
      <c r="I55" s="99"/>
      <c r="J55" s="100"/>
      <c r="K55" s="60"/>
      <c r="L55" s="99"/>
      <c r="M55" s="99"/>
      <c r="N55" s="60"/>
      <c r="O55" s="60"/>
      <c r="P55" s="99"/>
      <c r="Q55" s="99"/>
      <c r="R55" s="100"/>
    </row>
    <row r="56" spans="1:18">
      <c r="A56" s="39"/>
      <c r="B56" s="84" t="s">
        <v>112</v>
      </c>
      <c r="C56" s="34"/>
      <c r="D56" s="105" t="s">
        <v>436</v>
      </c>
      <c r="E56" s="105"/>
      <c r="F56" s="101" t="s">
        <v>359</v>
      </c>
      <c r="G56" s="51"/>
      <c r="H56" s="105" t="s">
        <v>437</v>
      </c>
      <c r="I56" s="105"/>
      <c r="J56" s="101" t="s">
        <v>359</v>
      </c>
      <c r="K56" s="51"/>
      <c r="L56" s="105" t="s">
        <v>243</v>
      </c>
      <c r="M56" s="105"/>
      <c r="N56" s="51"/>
      <c r="O56" s="51"/>
      <c r="P56" s="105" t="s">
        <v>438</v>
      </c>
      <c r="Q56" s="105"/>
      <c r="R56" s="101" t="s">
        <v>359</v>
      </c>
    </row>
    <row r="57" spans="1:18" ht="15.75" thickBot="1">
      <c r="A57" s="39"/>
      <c r="B57" s="84"/>
      <c r="C57" s="34"/>
      <c r="D57" s="129"/>
      <c r="E57" s="129"/>
      <c r="F57" s="137"/>
      <c r="G57" s="87"/>
      <c r="H57" s="129"/>
      <c r="I57" s="129"/>
      <c r="J57" s="137"/>
      <c r="K57" s="87"/>
      <c r="L57" s="129"/>
      <c r="M57" s="129"/>
      <c r="N57" s="87"/>
      <c r="O57" s="87"/>
      <c r="P57" s="129"/>
      <c r="Q57" s="129"/>
      <c r="R57" s="137"/>
    </row>
    <row r="58" spans="1:18">
      <c r="A58" s="39"/>
      <c r="B58" s="138" t="s">
        <v>113</v>
      </c>
      <c r="C58" s="26"/>
      <c r="D58" s="81" t="s">
        <v>239</v>
      </c>
      <c r="E58" s="83">
        <v>4250</v>
      </c>
      <c r="F58" s="27"/>
      <c r="G58" s="27"/>
      <c r="H58" s="81" t="s">
        <v>239</v>
      </c>
      <c r="I58" s="83">
        <v>24065</v>
      </c>
      <c r="J58" s="27"/>
      <c r="K58" s="27"/>
      <c r="L58" s="81" t="s">
        <v>239</v>
      </c>
      <c r="M58" s="83">
        <v>11800</v>
      </c>
      <c r="N58" s="27"/>
      <c r="O58" s="27"/>
      <c r="P58" s="81" t="s">
        <v>239</v>
      </c>
      <c r="Q58" s="83">
        <v>40115</v>
      </c>
      <c r="R58" s="27"/>
    </row>
    <row r="59" spans="1:18" ht="15.75" thickBot="1">
      <c r="A59" s="39"/>
      <c r="B59" s="138"/>
      <c r="C59" s="26"/>
      <c r="D59" s="88"/>
      <c r="E59" s="89"/>
      <c r="F59" s="90"/>
      <c r="G59" s="90"/>
      <c r="H59" s="88"/>
      <c r="I59" s="89"/>
      <c r="J59" s="90"/>
      <c r="K59" s="90"/>
      <c r="L59" s="88"/>
      <c r="M59" s="89"/>
      <c r="N59" s="90"/>
      <c r="O59" s="90"/>
      <c r="P59" s="88"/>
      <c r="Q59" s="89"/>
      <c r="R59" s="90"/>
    </row>
    <row r="60" spans="1:18" ht="15.75" thickTop="1">
      <c r="A60" s="39"/>
      <c r="B60" s="17"/>
      <c r="C60" s="17"/>
      <c r="D60" s="124"/>
      <c r="E60" s="124"/>
      <c r="F60" s="124"/>
      <c r="G60" s="17"/>
      <c r="H60" s="124"/>
      <c r="I60" s="124"/>
      <c r="J60" s="124"/>
      <c r="K60" s="17"/>
      <c r="L60" s="124"/>
      <c r="M60" s="124"/>
      <c r="N60" s="124"/>
      <c r="O60" s="17"/>
      <c r="P60" s="124"/>
      <c r="Q60" s="124"/>
      <c r="R60" s="124"/>
    </row>
    <row r="61" spans="1:18">
      <c r="A61" s="39"/>
      <c r="B61" s="80" t="s">
        <v>439</v>
      </c>
      <c r="C61" s="26"/>
      <c r="D61" s="80" t="s">
        <v>239</v>
      </c>
      <c r="E61" s="82">
        <v>1059257</v>
      </c>
      <c r="F61" s="26"/>
      <c r="G61" s="26"/>
      <c r="H61" s="80" t="s">
        <v>239</v>
      </c>
      <c r="I61" s="82">
        <v>759796</v>
      </c>
      <c r="J61" s="26"/>
      <c r="K61" s="26"/>
      <c r="L61" s="80" t="s">
        <v>239</v>
      </c>
      <c r="M61" s="98" t="s">
        <v>243</v>
      </c>
      <c r="N61" s="26"/>
      <c r="O61" s="26"/>
      <c r="P61" s="80" t="s">
        <v>239</v>
      </c>
      <c r="Q61" s="82">
        <v>1819053</v>
      </c>
      <c r="R61" s="26"/>
    </row>
    <row r="62" spans="1:18" ht="15.75" thickBot="1">
      <c r="A62" s="39"/>
      <c r="B62" s="80"/>
      <c r="C62" s="26"/>
      <c r="D62" s="88"/>
      <c r="E62" s="89"/>
      <c r="F62" s="90"/>
      <c r="G62" s="90"/>
      <c r="H62" s="88"/>
      <c r="I62" s="89"/>
      <c r="J62" s="90"/>
      <c r="K62" s="90"/>
      <c r="L62" s="88"/>
      <c r="M62" s="142"/>
      <c r="N62" s="90"/>
      <c r="O62" s="90"/>
      <c r="P62" s="88"/>
      <c r="Q62" s="89"/>
      <c r="R62" s="90"/>
    </row>
    <row r="63" spans="1:18" ht="15.75" thickTop="1">
      <c r="A63" s="39"/>
      <c r="B63" s="84" t="s">
        <v>440</v>
      </c>
      <c r="C63" s="34"/>
      <c r="D63" s="143" t="s">
        <v>239</v>
      </c>
      <c r="E63" s="144">
        <v>1012553</v>
      </c>
      <c r="F63" s="124"/>
      <c r="G63" s="124"/>
      <c r="H63" s="143" t="s">
        <v>239</v>
      </c>
      <c r="I63" s="144">
        <v>1105264</v>
      </c>
      <c r="J63" s="124"/>
      <c r="K63" s="124"/>
      <c r="L63" s="143" t="s">
        <v>239</v>
      </c>
      <c r="M63" s="144">
        <v>126706</v>
      </c>
      <c r="N63" s="124"/>
      <c r="O63" s="124"/>
      <c r="P63" s="143" t="s">
        <v>239</v>
      </c>
      <c r="Q63" s="144">
        <v>2244523</v>
      </c>
      <c r="R63" s="124"/>
    </row>
    <row r="64" spans="1:18" ht="15.75" thickBot="1">
      <c r="A64" s="39"/>
      <c r="B64" s="84"/>
      <c r="C64" s="34"/>
      <c r="D64" s="102"/>
      <c r="E64" s="104"/>
      <c r="F64" s="65"/>
      <c r="G64" s="65"/>
      <c r="H64" s="102"/>
      <c r="I64" s="104"/>
      <c r="J64" s="65"/>
      <c r="K64" s="65"/>
      <c r="L64" s="102"/>
      <c r="M64" s="104"/>
      <c r="N64" s="65"/>
      <c r="O64" s="65"/>
      <c r="P64" s="102"/>
      <c r="Q64" s="104"/>
      <c r="R64" s="65"/>
    </row>
    <row r="65" spans="1:18" ht="15.75" thickTop="1">
      <c r="A65" s="39"/>
      <c r="B65" s="80" t="s">
        <v>441</v>
      </c>
      <c r="C65" s="26"/>
      <c r="D65" s="145" t="s">
        <v>239</v>
      </c>
      <c r="E65" s="146">
        <v>143616</v>
      </c>
      <c r="F65" s="147"/>
      <c r="G65" s="147"/>
      <c r="H65" s="145" t="s">
        <v>239</v>
      </c>
      <c r="I65" s="146">
        <v>76425</v>
      </c>
      <c r="J65" s="147"/>
      <c r="K65" s="147"/>
      <c r="L65" s="145" t="s">
        <v>239</v>
      </c>
      <c r="M65" s="148" t="s">
        <v>243</v>
      </c>
      <c r="N65" s="147"/>
      <c r="O65" s="147"/>
      <c r="P65" s="145" t="s">
        <v>239</v>
      </c>
      <c r="Q65" s="146">
        <v>220041</v>
      </c>
      <c r="R65" s="147"/>
    </row>
    <row r="66" spans="1:18" ht="15.75" thickBot="1">
      <c r="A66" s="39"/>
      <c r="B66" s="80"/>
      <c r="C66" s="26"/>
      <c r="D66" s="88"/>
      <c r="E66" s="89"/>
      <c r="F66" s="90"/>
      <c r="G66" s="90"/>
      <c r="H66" s="88"/>
      <c r="I66" s="89"/>
      <c r="J66" s="90"/>
      <c r="K66" s="90"/>
      <c r="L66" s="88"/>
      <c r="M66" s="142"/>
      <c r="N66" s="90"/>
      <c r="O66" s="90"/>
      <c r="P66" s="88"/>
      <c r="Q66" s="89"/>
      <c r="R66" s="90"/>
    </row>
    <row r="67" spans="1:18" ht="15.75" thickTop="1">
      <c r="A67" s="39"/>
      <c r="B67" s="84" t="s">
        <v>442</v>
      </c>
      <c r="C67" s="34"/>
      <c r="D67" s="143" t="s">
        <v>239</v>
      </c>
      <c r="E67" s="144">
        <v>10611</v>
      </c>
      <c r="F67" s="124"/>
      <c r="G67" s="124"/>
      <c r="H67" s="143" t="s">
        <v>239</v>
      </c>
      <c r="I67" s="144">
        <v>96272</v>
      </c>
      <c r="J67" s="124"/>
      <c r="K67" s="124"/>
      <c r="L67" s="143" t="s">
        <v>239</v>
      </c>
      <c r="M67" s="149" t="s">
        <v>243</v>
      </c>
      <c r="N67" s="124"/>
      <c r="O67" s="124"/>
      <c r="P67" s="143" t="s">
        <v>239</v>
      </c>
      <c r="Q67" s="144">
        <v>106883</v>
      </c>
      <c r="R67" s="124"/>
    </row>
    <row r="68" spans="1:18" ht="15.75" thickBot="1">
      <c r="A68" s="39"/>
      <c r="B68" s="84"/>
      <c r="C68" s="34"/>
      <c r="D68" s="102"/>
      <c r="E68" s="104"/>
      <c r="F68" s="65"/>
      <c r="G68" s="65"/>
      <c r="H68" s="102"/>
      <c r="I68" s="104"/>
      <c r="J68" s="65"/>
      <c r="K68" s="65"/>
      <c r="L68" s="102"/>
      <c r="M68" s="106"/>
      <c r="N68" s="65"/>
      <c r="O68" s="65"/>
      <c r="P68" s="102"/>
      <c r="Q68" s="104"/>
      <c r="R68" s="65"/>
    </row>
    <row r="69" spans="1:18" ht="15.75" thickTop="1">
      <c r="A69" s="39"/>
      <c r="B69" s="38"/>
      <c r="C69" s="38"/>
      <c r="D69" s="38"/>
      <c r="E69" s="38"/>
      <c r="F69" s="38"/>
      <c r="G69" s="38"/>
      <c r="H69" s="38"/>
      <c r="I69" s="38"/>
      <c r="J69" s="38"/>
      <c r="K69" s="38"/>
      <c r="L69" s="38"/>
      <c r="M69" s="38"/>
      <c r="N69" s="38"/>
      <c r="O69" s="38"/>
      <c r="P69" s="38"/>
      <c r="Q69" s="38"/>
      <c r="R69" s="38"/>
    </row>
    <row r="70" spans="1:18">
      <c r="A70" s="39"/>
      <c r="B70" s="38"/>
      <c r="C70" s="38"/>
      <c r="D70" s="38"/>
      <c r="E70" s="38"/>
      <c r="F70" s="38"/>
      <c r="G70" s="38"/>
      <c r="H70" s="38"/>
      <c r="I70" s="38"/>
      <c r="J70" s="38"/>
      <c r="K70" s="38"/>
      <c r="L70" s="38"/>
      <c r="M70" s="38"/>
      <c r="N70" s="38"/>
      <c r="O70" s="38"/>
      <c r="P70" s="38"/>
      <c r="Q70" s="38"/>
      <c r="R70" s="38"/>
    </row>
    <row r="71" spans="1:18">
      <c r="A71" s="39"/>
      <c r="B71" s="38"/>
      <c r="C71" s="38"/>
      <c r="D71" s="38"/>
      <c r="E71" s="38"/>
      <c r="F71" s="38"/>
      <c r="G71" s="38"/>
      <c r="H71" s="38"/>
      <c r="I71" s="38"/>
      <c r="J71" s="38"/>
      <c r="K71" s="38"/>
      <c r="L71" s="38"/>
      <c r="M71" s="38"/>
      <c r="N71" s="38"/>
      <c r="O71" s="38"/>
      <c r="P71" s="38"/>
      <c r="Q71" s="38"/>
      <c r="R71" s="38"/>
    </row>
    <row r="72" spans="1:18">
      <c r="A72" s="39"/>
      <c r="B72" s="42" t="s">
        <v>244</v>
      </c>
      <c r="C72" s="42"/>
      <c r="D72" s="42"/>
      <c r="E72" s="42"/>
      <c r="F72" s="42"/>
      <c r="G72" s="42"/>
      <c r="H72" s="42"/>
      <c r="I72" s="42"/>
      <c r="J72" s="42"/>
      <c r="K72" s="42"/>
      <c r="L72" s="42"/>
      <c r="M72" s="42"/>
      <c r="N72" s="42"/>
      <c r="O72" s="42"/>
      <c r="P72" s="42"/>
      <c r="Q72" s="42"/>
      <c r="R72" s="42"/>
    </row>
    <row r="73" spans="1:18">
      <c r="A73" s="39"/>
      <c r="B73" s="42" t="s">
        <v>245</v>
      </c>
      <c r="C73" s="42"/>
      <c r="D73" s="42"/>
      <c r="E73" s="42"/>
      <c r="F73" s="42"/>
      <c r="G73" s="42"/>
      <c r="H73" s="42"/>
      <c r="I73" s="42"/>
      <c r="J73" s="42"/>
      <c r="K73" s="42"/>
      <c r="L73" s="42"/>
      <c r="M73" s="42"/>
      <c r="N73" s="42"/>
      <c r="O73" s="42"/>
      <c r="P73" s="42"/>
      <c r="Q73" s="42"/>
      <c r="R73" s="42"/>
    </row>
    <row r="74" spans="1:18">
      <c r="A74" s="39"/>
      <c r="B74" s="38"/>
      <c r="C74" s="38"/>
      <c r="D74" s="38"/>
      <c r="E74" s="38"/>
      <c r="F74" s="38"/>
      <c r="G74" s="38"/>
      <c r="H74" s="38"/>
      <c r="I74" s="38"/>
      <c r="J74" s="38"/>
      <c r="K74" s="38"/>
      <c r="L74" s="38"/>
      <c r="M74" s="38"/>
      <c r="N74" s="38"/>
      <c r="O74" s="38"/>
      <c r="P74" s="38"/>
      <c r="Q74" s="38"/>
      <c r="R74" s="38"/>
    </row>
    <row r="75" spans="1:18">
      <c r="A75" s="39"/>
      <c r="B75" s="40" t="s">
        <v>403</v>
      </c>
      <c r="C75" s="40"/>
      <c r="D75" s="40"/>
      <c r="E75" s="40"/>
      <c r="F75" s="40"/>
      <c r="G75" s="40"/>
      <c r="H75" s="40"/>
      <c r="I75" s="40"/>
      <c r="J75" s="40"/>
      <c r="K75" s="40"/>
      <c r="L75" s="40"/>
      <c r="M75" s="40"/>
      <c r="N75" s="40"/>
      <c r="O75" s="40"/>
      <c r="P75" s="40"/>
      <c r="Q75" s="40"/>
      <c r="R75" s="40"/>
    </row>
    <row r="76" spans="1:18">
      <c r="A76" s="39"/>
      <c r="B76" s="152">
        <v>2012</v>
      </c>
      <c r="C76" s="152"/>
      <c r="D76" s="152"/>
      <c r="E76" s="152"/>
      <c r="F76" s="152"/>
      <c r="G76" s="152"/>
      <c r="H76" s="152"/>
      <c r="I76" s="152"/>
      <c r="J76" s="152"/>
      <c r="K76" s="152"/>
      <c r="L76" s="152"/>
      <c r="M76" s="152"/>
      <c r="N76" s="152"/>
      <c r="O76" s="152"/>
      <c r="P76" s="152"/>
      <c r="Q76" s="152"/>
      <c r="R76" s="152"/>
    </row>
    <row r="77" spans="1:18">
      <c r="A77" s="39"/>
      <c r="B77" s="18"/>
      <c r="C77" s="18"/>
      <c r="D77" s="18"/>
      <c r="E77" s="18"/>
      <c r="F77" s="18"/>
      <c r="G77" s="18"/>
      <c r="H77" s="18"/>
      <c r="I77" s="18"/>
      <c r="J77" s="18"/>
      <c r="K77" s="18"/>
      <c r="L77" s="18"/>
      <c r="M77" s="18"/>
      <c r="N77" s="18"/>
      <c r="O77" s="18"/>
      <c r="P77" s="18"/>
      <c r="Q77" s="18"/>
      <c r="R77" s="18"/>
    </row>
    <row r="78" spans="1:18">
      <c r="A78" s="39"/>
      <c r="B78" s="12"/>
      <c r="C78" s="12"/>
      <c r="D78" s="12"/>
      <c r="E78" s="12"/>
      <c r="F78" s="12"/>
      <c r="G78" s="12"/>
      <c r="H78" s="12"/>
      <c r="I78" s="12"/>
      <c r="J78" s="12"/>
      <c r="K78" s="12"/>
      <c r="L78" s="12"/>
      <c r="M78" s="12"/>
      <c r="N78" s="12"/>
      <c r="O78" s="12"/>
      <c r="P78" s="12"/>
      <c r="Q78" s="12"/>
      <c r="R78" s="12"/>
    </row>
    <row r="79" spans="1:18" ht="15.75" thickBot="1">
      <c r="A79" s="39"/>
      <c r="B79" s="71" t="s">
        <v>351</v>
      </c>
      <c r="C79" s="16"/>
      <c r="D79" s="136" t="s">
        <v>302</v>
      </c>
      <c r="E79" s="136"/>
      <c r="F79" s="136"/>
      <c r="G79" s="118"/>
      <c r="H79" s="136" t="s">
        <v>404</v>
      </c>
      <c r="I79" s="136"/>
      <c r="J79" s="136"/>
      <c r="K79" s="118"/>
      <c r="L79" s="136" t="s">
        <v>405</v>
      </c>
      <c r="M79" s="136"/>
      <c r="N79" s="136"/>
      <c r="O79" s="118"/>
      <c r="P79" s="136" t="s">
        <v>130</v>
      </c>
      <c r="Q79" s="136"/>
      <c r="R79" s="136"/>
    </row>
    <row r="80" spans="1:18">
      <c r="A80" s="39"/>
      <c r="B80" s="80" t="s">
        <v>80</v>
      </c>
      <c r="C80" s="26"/>
      <c r="D80" s="81" t="s">
        <v>239</v>
      </c>
      <c r="E80" s="83">
        <v>70400</v>
      </c>
      <c r="F80" s="27"/>
      <c r="G80" s="27"/>
      <c r="H80" s="81" t="s">
        <v>239</v>
      </c>
      <c r="I80" s="83">
        <v>36560</v>
      </c>
      <c r="J80" s="27"/>
      <c r="K80" s="27"/>
      <c r="L80" s="81" t="s">
        <v>239</v>
      </c>
      <c r="M80" s="83">
        <v>8027</v>
      </c>
      <c r="N80" s="27"/>
      <c r="O80" s="27"/>
      <c r="P80" s="81" t="s">
        <v>239</v>
      </c>
      <c r="Q80" s="83">
        <v>114987</v>
      </c>
      <c r="R80" s="27"/>
    </row>
    <row r="81" spans="1:18">
      <c r="A81" s="39"/>
      <c r="B81" s="80"/>
      <c r="C81" s="26"/>
      <c r="D81" s="150"/>
      <c r="E81" s="128"/>
      <c r="F81" s="30"/>
      <c r="G81" s="30"/>
      <c r="H81" s="150"/>
      <c r="I81" s="128"/>
      <c r="J81" s="30"/>
      <c r="K81" s="30"/>
      <c r="L81" s="150"/>
      <c r="M81" s="128"/>
      <c r="N81" s="30"/>
      <c r="O81" s="30"/>
      <c r="P81" s="150"/>
      <c r="Q81" s="128"/>
      <c r="R81" s="30"/>
    </row>
    <row r="82" spans="1:18">
      <c r="A82" s="39"/>
      <c r="B82" s="84" t="s">
        <v>406</v>
      </c>
      <c r="C82" s="34"/>
      <c r="D82" s="97" t="s">
        <v>443</v>
      </c>
      <c r="E82" s="97"/>
      <c r="F82" s="84" t="s">
        <v>359</v>
      </c>
      <c r="G82" s="34"/>
      <c r="H82" s="97" t="s">
        <v>444</v>
      </c>
      <c r="I82" s="97"/>
      <c r="J82" s="84" t="s">
        <v>359</v>
      </c>
      <c r="K82" s="34"/>
      <c r="L82" s="97" t="s">
        <v>243</v>
      </c>
      <c r="M82" s="97"/>
      <c r="N82" s="34"/>
      <c r="O82" s="34"/>
      <c r="P82" s="97" t="s">
        <v>445</v>
      </c>
      <c r="Q82" s="97"/>
      <c r="R82" s="84" t="s">
        <v>359</v>
      </c>
    </row>
    <row r="83" spans="1:18">
      <c r="A83" s="39"/>
      <c r="B83" s="84"/>
      <c r="C83" s="34"/>
      <c r="D83" s="97"/>
      <c r="E83" s="97"/>
      <c r="F83" s="84"/>
      <c r="G83" s="34"/>
      <c r="H83" s="97"/>
      <c r="I83" s="97"/>
      <c r="J83" s="84"/>
      <c r="K83" s="34"/>
      <c r="L83" s="97"/>
      <c r="M83" s="97"/>
      <c r="N83" s="34"/>
      <c r="O83" s="34"/>
      <c r="P83" s="97"/>
      <c r="Q83" s="97"/>
      <c r="R83" s="84"/>
    </row>
    <row r="84" spans="1:18">
      <c r="A84" s="39"/>
      <c r="B84" s="80" t="s">
        <v>410</v>
      </c>
      <c r="C84" s="26"/>
      <c r="D84" s="98" t="s">
        <v>446</v>
      </c>
      <c r="E84" s="98"/>
      <c r="F84" s="80" t="s">
        <v>359</v>
      </c>
      <c r="G84" s="26"/>
      <c r="H84" s="98" t="s">
        <v>447</v>
      </c>
      <c r="I84" s="98"/>
      <c r="J84" s="80" t="s">
        <v>359</v>
      </c>
      <c r="K84" s="26"/>
      <c r="L84" s="98" t="s">
        <v>243</v>
      </c>
      <c r="M84" s="98"/>
      <c r="N84" s="26"/>
      <c r="O84" s="26"/>
      <c r="P84" s="98" t="s">
        <v>448</v>
      </c>
      <c r="Q84" s="98"/>
      <c r="R84" s="80" t="s">
        <v>359</v>
      </c>
    </row>
    <row r="85" spans="1:18">
      <c r="A85" s="39"/>
      <c r="B85" s="80"/>
      <c r="C85" s="26"/>
      <c r="D85" s="98"/>
      <c r="E85" s="98"/>
      <c r="F85" s="80"/>
      <c r="G85" s="26"/>
      <c r="H85" s="98"/>
      <c r="I85" s="98"/>
      <c r="J85" s="80"/>
      <c r="K85" s="26"/>
      <c r="L85" s="98"/>
      <c r="M85" s="98"/>
      <c r="N85" s="26"/>
      <c r="O85" s="26"/>
      <c r="P85" s="98"/>
      <c r="Q85" s="98"/>
      <c r="R85" s="80"/>
    </row>
    <row r="86" spans="1:18">
      <c r="A86" s="39"/>
      <c r="B86" s="84" t="s">
        <v>91</v>
      </c>
      <c r="C86" s="34"/>
      <c r="D86" s="97" t="s">
        <v>243</v>
      </c>
      <c r="E86" s="97"/>
      <c r="F86" s="34"/>
      <c r="G86" s="34"/>
      <c r="H86" s="97" t="s">
        <v>243</v>
      </c>
      <c r="I86" s="97"/>
      <c r="J86" s="34"/>
      <c r="K86" s="34"/>
      <c r="L86" s="97" t="s">
        <v>449</v>
      </c>
      <c r="M86" s="97"/>
      <c r="N86" s="84" t="s">
        <v>359</v>
      </c>
      <c r="O86" s="34"/>
      <c r="P86" s="97" t="s">
        <v>449</v>
      </c>
      <c r="Q86" s="97"/>
      <c r="R86" s="84" t="s">
        <v>359</v>
      </c>
    </row>
    <row r="87" spans="1:18">
      <c r="A87" s="39"/>
      <c r="B87" s="84"/>
      <c r="C87" s="34"/>
      <c r="D87" s="97"/>
      <c r="E87" s="97"/>
      <c r="F87" s="34"/>
      <c r="G87" s="34"/>
      <c r="H87" s="97"/>
      <c r="I87" s="97"/>
      <c r="J87" s="34"/>
      <c r="K87" s="34"/>
      <c r="L87" s="97"/>
      <c r="M87" s="97"/>
      <c r="N87" s="84"/>
      <c r="O87" s="34"/>
      <c r="P87" s="97"/>
      <c r="Q87" s="97"/>
      <c r="R87" s="84"/>
    </row>
    <row r="88" spans="1:18">
      <c r="A88" s="39"/>
      <c r="B88" s="80" t="s">
        <v>92</v>
      </c>
      <c r="C88" s="26"/>
      <c r="D88" s="98" t="s">
        <v>450</v>
      </c>
      <c r="E88" s="98"/>
      <c r="F88" s="80" t="s">
        <v>359</v>
      </c>
      <c r="G88" s="26"/>
      <c r="H88" s="98" t="s">
        <v>451</v>
      </c>
      <c r="I88" s="98"/>
      <c r="J88" s="80" t="s">
        <v>359</v>
      </c>
      <c r="K88" s="26"/>
      <c r="L88" s="98" t="s">
        <v>243</v>
      </c>
      <c r="M88" s="98"/>
      <c r="N88" s="26"/>
      <c r="O88" s="26"/>
      <c r="P88" s="98" t="s">
        <v>452</v>
      </c>
      <c r="Q88" s="98"/>
      <c r="R88" s="80" t="s">
        <v>359</v>
      </c>
    </row>
    <row r="89" spans="1:18" ht="15.75" thickBot="1">
      <c r="A89" s="39"/>
      <c r="B89" s="80"/>
      <c r="C89" s="26"/>
      <c r="D89" s="99"/>
      <c r="E89" s="99"/>
      <c r="F89" s="100"/>
      <c r="G89" s="60"/>
      <c r="H89" s="99"/>
      <c r="I89" s="99"/>
      <c r="J89" s="100"/>
      <c r="K89" s="60"/>
      <c r="L89" s="99"/>
      <c r="M89" s="99"/>
      <c r="N89" s="60"/>
      <c r="O89" s="60"/>
      <c r="P89" s="99"/>
      <c r="Q89" s="99"/>
      <c r="R89" s="100"/>
    </row>
    <row r="90" spans="1:18">
      <c r="A90" s="39"/>
      <c r="B90" s="84" t="s">
        <v>417</v>
      </c>
      <c r="C90" s="34"/>
      <c r="D90" s="103">
        <v>11945</v>
      </c>
      <c r="E90" s="103"/>
      <c r="F90" s="51"/>
      <c r="G90" s="51"/>
      <c r="H90" s="103">
        <v>8188</v>
      </c>
      <c r="I90" s="103"/>
      <c r="J90" s="51"/>
      <c r="K90" s="51"/>
      <c r="L90" s="103">
        <v>7622</v>
      </c>
      <c r="M90" s="103"/>
      <c r="N90" s="51"/>
      <c r="O90" s="51"/>
      <c r="P90" s="103">
        <v>27755</v>
      </c>
      <c r="Q90" s="103"/>
      <c r="R90" s="51"/>
    </row>
    <row r="91" spans="1:18">
      <c r="A91" s="39"/>
      <c r="B91" s="84"/>
      <c r="C91" s="34"/>
      <c r="D91" s="85"/>
      <c r="E91" s="85"/>
      <c r="F91" s="34"/>
      <c r="G91" s="34"/>
      <c r="H91" s="85"/>
      <c r="I91" s="85"/>
      <c r="J91" s="34"/>
      <c r="K91" s="34"/>
      <c r="L91" s="85"/>
      <c r="M91" s="85"/>
      <c r="N91" s="34"/>
      <c r="O91" s="34"/>
      <c r="P91" s="85"/>
      <c r="Q91" s="85"/>
      <c r="R91" s="34"/>
    </row>
    <row r="92" spans="1:18">
      <c r="A92" s="39"/>
      <c r="B92" s="80" t="s">
        <v>95</v>
      </c>
      <c r="C92" s="26"/>
      <c r="D92" s="98">
        <v>262</v>
      </c>
      <c r="E92" s="98"/>
      <c r="F92" s="26"/>
      <c r="G92" s="26"/>
      <c r="H92" s="98">
        <v>288</v>
      </c>
      <c r="I92" s="98"/>
      <c r="J92" s="26"/>
      <c r="K92" s="26"/>
      <c r="L92" s="98" t="s">
        <v>243</v>
      </c>
      <c r="M92" s="98"/>
      <c r="N92" s="26"/>
      <c r="O92" s="26"/>
      <c r="P92" s="98">
        <v>550</v>
      </c>
      <c r="Q92" s="98"/>
      <c r="R92" s="26"/>
    </row>
    <row r="93" spans="1:18">
      <c r="A93" s="39"/>
      <c r="B93" s="80"/>
      <c r="C93" s="26"/>
      <c r="D93" s="98"/>
      <c r="E93" s="98"/>
      <c r="F93" s="26"/>
      <c r="G93" s="26"/>
      <c r="H93" s="98"/>
      <c r="I93" s="98"/>
      <c r="J93" s="26"/>
      <c r="K93" s="26"/>
      <c r="L93" s="98"/>
      <c r="M93" s="98"/>
      <c r="N93" s="26"/>
      <c r="O93" s="26"/>
      <c r="P93" s="98"/>
      <c r="Q93" s="98"/>
      <c r="R93" s="26"/>
    </row>
    <row r="94" spans="1:18">
      <c r="A94" s="39"/>
      <c r="B94" s="84" t="s">
        <v>96</v>
      </c>
      <c r="C94" s="34"/>
      <c r="D94" s="97" t="s">
        <v>243</v>
      </c>
      <c r="E94" s="97"/>
      <c r="F94" s="34"/>
      <c r="G94" s="34"/>
      <c r="H94" s="85">
        <v>3061</v>
      </c>
      <c r="I94" s="85"/>
      <c r="J94" s="34"/>
      <c r="K94" s="34"/>
      <c r="L94" s="97" t="s">
        <v>243</v>
      </c>
      <c r="M94" s="97"/>
      <c r="N94" s="34"/>
      <c r="O94" s="34"/>
      <c r="P94" s="85">
        <v>3061</v>
      </c>
      <c r="Q94" s="85"/>
      <c r="R94" s="34"/>
    </row>
    <row r="95" spans="1:18">
      <c r="A95" s="39"/>
      <c r="B95" s="84"/>
      <c r="C95" s="34"/>
      <c r="D95" s="97"/>
      <c r="E95" s="97"/>
      <c r="F95" s="34"/>
      <c r="G95" s="34"/>
      <c r="H95" s="85"/>
      <c r="I95" s="85"/>
      <c r="J95" s="34"/>
      <c r="K95" s="34"/>
      <c r="L95" s="97"/>
      <c r="M95" s="97"/>
      <c r="N95" s="34"/>
      <c r="O95" s="34"/>
      <c r="P95" s="85"/>
      <c r="Q95" s="85"/>
      <c r="R95" s="34"/>
    </row>
    <row r="96" spans="1:18">
      <c r="A96" s="39"/>
      <c r="B96" s="80" t="s">
        <v>97</v>
      </c>
      <c r="C96" s="26"/>
      <c r="D96" s="98" t="s">
        <v>243</v>
      </c>
      <c r="E96" s="98"/>
      <c r="F96" s="26"/>
      <c r="G96" s="26"/>
      <c r="H96" s="98" t="s">
        <v>453</v>
      </c>
      <c r="I96" s="98"/>
      <c r="J96" s="80" t="s">
        <v>359</v>
      </c>
      <c r="K96" s="26"/>
      <c r="L96" s="98" t="s">
        <v>243</v>
      </c>
      <c r="M96" s="98"/>
      <c r="N96" s="26"/>
      <c r="O96" s="26"/>
      <c r="P96" s="98" t="s">
        <v>453</v>
      </c>
      <c r="Q96" s="98"/>
      <c r="R96" s="80" t="s">
        <v>359</v>
      </c>
    </row>
    <row r="97" spans="1:18">
      <c r="A97" s="39"/>
      <c r="B97" s="80"/>
      <c r="C97" s="26"/>
      <c r="D97" s="98"/>
      <c r="E97" s="98"/>
      <c r="F97" s="26"/>
      <c r="G97" s="26"/>
      <c r="H97" s="98"/>
      <c r="I97" s="98"/>
      <c r="J97" s="80"/>
      <c r="K97" s="26"/>
      <c r="L97" s="98"/>
      <c r="M97" s="98"/>
      <c r="N97" s="26"/>
      <c r="O97" s="26"/>
      <c r="P97" s="98"/>
      <c r="Q97" s="98"/>
      <c r="R97" s="80"/>
    </row>
    <row r="98" spans="1:18">
      <c r="A98" s="39"/>
      <c r="B98" s="84" t="s">
        <v>107</v>
      </c>
      <c r="C98" s="34"/>
      <c r="D98" s="97" t="s">
        <v>243</v>
      </c>
      <c r="E98" s="97"/>
      <c r="F98" s="34"/>
      <c r="G98" s="34"/>
      <c r="H98" s="97" t="s">
        <v>454</v>
      </c>
      <c r="I98" s="97"/>
      <c r="J98" s="84" t="s">
        <v>359</v>
      </c>
      <c r="K98" s="34"/>
      <c r="L98" s="97" t="s">
        <v>243</v>
      </c>
      <c r="M98" s="97"/>
      <c r="N98" s="34"/>
      <c r="O98" s="34"/>
      <c r="P98" s="97" t="s">
        <v>454</v>
      </c>
      <c r="Q98" s="97"/>
      <c r="R98" s="84" t="s">
        <v>359</v>
      </c>
    </row>
    <row r="99" spans="1:18">
      <c r="A99" s="39"/>
      <c r="B99" s="84"/>
      <c r="C99" s="34"/>
      <c r="D99" s="97"/>
      <c r="E99" s="97"/>
      <c r="F99" s="34"/>
      <c r="G99" s="34"/>
      <c r="H99" s="97"/>
      <c r="I99" s="97"/>
      <c r="J99" s="84"/>
      <c r="K99" s="34"/>
      <c r="L99" s="97"/>
      <c r="M99" s="97"/>
      <c r="N99" s="34"/>
      <c r="O99" s="34"/>
      <c r="P99" s="97"/>
      <c r="Q99" s="97"/>
      <c r="R99" s="84"/>
    </row>
    <row r="100" spans="1:18">
      <c r="A100" s="39"/>
      <c r="B100" s="80" t="s">
        <v>100</v>
      </c>
      <c r="C100" s="26"/>
      <c r="D100" s="82">
        <v>2368</v>
      </c>
      <c r="E100" s="82"/>
      <c r="F100" s="26"/>
      <c r="G100" s="26"/>
      <c r="H100" s="98" t="s">
        <v>243</v>
      </c>
      <c r="I100" s="98"/>
      <c r="J100" s="26"/>
      <c r="K100" s="26"/>
      <c r="L100" s="98" t="s">
        <v>243</v>
      </c>
      <c r="M100" s="98"/>
      <c r="N100" s="26"/>
      <c r="O100" s="26"/>
      <c r="P100" s="82">
        <v>2368</v>
      </c>
      <c r="Q100" s="82"/>
      <c r="R100" s="26"/>
    </row>
    <row r="101" spans="1:18">
      <c r="A101" s="39"/>
      <c r="B101" s="80"/>
      <c r="C101" s="26"/>
      <c r="D101" s="82"/>
      <c r="E101" s="82"/>
      <c r="F101" s="26"/>
      <c r="G101" s="26"/>
      <c r="H101" s="98"/>
      <c r="I101" s="98"/>
      <c r="J101" s="26"/>
      <c r="K101" s="26"/>
      <c r="L101" s="98"/>
      <c r="M101" s="98"/>
      <c r="N101" s="26"/>
      <c r="O101" s="26"/>
      <c r="P101" s="82"/>
      <c r="Q101" s="82"/>
      <c r="R101" s="26"/>
    </row>
    <row r="102" spans="1:18">
      <c r="A102" s="39"/>
      <c r="B102" s="84" t="s">
        <v>101</v>
      </c>
      <c r="C102" s="34"/>
      <c r="D102" s="97" t="s">
        <v>455</v>
      </c>
      <c r="E102" s="97"/>
      <c r="F102" s="84" t="s">
        <v>359</v>
      </c>
      <c r="G102" s="34"/>
      <c r="H102" s="97" t="s">
        <v>456</v>
      </c>
      <c r="I102" s="97"/>
      <c r="J102" s="84" t="s">
        <v>359</v>
      </c>
      <c r="K102" s="34"/>
      <c r="L102" s="97" t="s">
        <v>243</v>
      </c>
      <c r="M102" s="97"/>
      <c r="N102" s="34"/>
      <c r="O102" s="34"/>
      <c r="P102" s="97" t="s">
        <v>457</v>
      </c>
      <c r="Q102" s="97"/>
      <c r="R102" s="84" t="s">
        <v>359</v>
      </c>
    </row>
    <row r="103" spans="1:18">
      <c r="A103" s="39"/>
      <c r="B103" s="84"/>
      <c r="C103" s="34"/>
      <c r="D103" s="97"/>
      <c r="E103" s="97"/>
      <c r="F103" s="84"/>
      <c r="G103" s="34"/>
      <c r="H103" s="97"/>
      <c r="I103" s="97"/>
      <c r="J103" s="84"/>
      <c r="K103" s="34"/>
      <c r="L103" s="97"/>
      <c r="M103" s="97"/>
      <c r="N103" s="34"/>
      <c r="O103" s="34"/>
      <c r="P103" s="97"/>
      <c r="Q103" s="97"/>
      <c r="R103" s="84"/>
    </row>
    <row r="104" spans="1:18">
      <c r="A104" s="39"/>
      <c r="B104" s="80" t="s">
        <v>103</v>
      </c>
      <c r="C104" s="26"/>
      <c r="D104" s="98" t="s">
        <v>458</v>
      </c>
      <c r="E104" s="98"/>
      <c r="F104" s="80" t="s">
        <v>359</v>
      </c>
      <c r="G104" s="26"/>
      <c r="H104" s="98">
        <v>815</v>
      </c>
      <c r="I104" s="98"/>
      <c r="J104" s="26"/>
      <c r="K104" s="26"/>
      <c r="L104" s="98" t="s">
        <v>243</v>
      </c>
      <c r="M104" s="98"/>
      <c r="N104" s="26"/>
      <c r="O104" s="26"/>
      <c r="P104" s="98">
        <v>574</v>
      </c>
      <c r="Q104" s="98"/>
      <c r="R104" s="26"/>
    </row>
    <row r="105" spans="1:18" ht="15.75" thickBot="1">
      <c r="A105" s="39"/>
      <c r="B105" s="80"/>
      <c r="C105" s="26"/>
      <c r="D105" s="99"/>
      <c r="E105" s="99"/>
      <c r="F105" s="100"/>
      <c r="G105" s="60"/>
      <c r="H105" s="99"/>
      <c r="I105" s="99"/>
      <c r="J105" s="60"/>
      <c r="K105" s="60"/>
      <c r="L105" s="99"/>
      <c r="M105" s="99"/>
      <c r="N105" s="60"/>
      <c r="O105" s="60"/>
      <c r="P105" s="99"/>
      <c r="Q105" s="99"/>
      <c r="R105" s="60"/>
    </row>
    <row r="106" spans="1:18">
      <c r="A106" s="39"/>
      <c r="B106" s="141" t="s">
        <v>459</v>
      </c>
      <c r="C106" s="34"/>
      <c r="D106" s="105" t="s">
        <v>460</v>
      </c>
      <c r="E106" s="105"/>
      <c r="F106" s="101" t="s">
        <v>359</v>
      </c>
      <c r="G106" s="51"/>
      <c r="H106" s="103">
        <v>2742</v>
      </c>
      <c r="I106" s="103"/>
      <c r="J106" s="51"/>
      <c r="K106" s="51"/>
      <c r="L106" s="103">
        <v>7622</v>
      </c>
      <c r="M106" s="103"/>
      <c r="N106" s="51"/>
      <c r="O106" s="51"/>
      <c r="P106" s="103">
        <v>9267</v>
      </c>
      <c r="Q106" s="103"/>
      <c r="R106" s="51"/>
    </row>
    <row r="107" spans="1:18">
      <c r="A107" s="39"/>
      <c r="B107" s="141"/>
      <c r="C107" s="34"/>
      <c r="D107" s="151"/>
      <c r="E107" s="151"/>
      <c r="F107" s="111"/>
      <c r="G107" s="52"/>
      <c r="H107" s="114"/>
      <c r="I107" s="114"/>
      <c r="J107" s="52"/>
      <c r="K107" s="52"/>
      <c r="L107" s="114"/>
      <c r="M107" s="114"/>
      <c r="N107" s="52"/>
      <c r="O107" s="52"/>
      <c r="P107" s="114"/>
      <c r="Q107" s="114"/>
      <c r="R107" s="52"/>
    </row>
    <row r="108" spans="1:18">
      <c r="A108" s="39"/>
      <c r="B108" s="80" t="s">
        <v>105</v>
      </c>
      <c r="C108" s="26"/>
      <c r="D108" s="26"/>
      <c r="E108" s="26"/>
      <c r="F108" s="26"/>
      <c r="G108" s="26"/>
      <c r="H108" s="26"/>
      <c r="I108" s="26"/>
      <c r="J108" s="26"/>
      <c r="K108" s="26"/>
      <c r="L108" s="26"/>
      <c r="M108" s="26"/>
      <c r="N108" s="26"/>
      <c r="O108" s="26"/>
      <c r="P108" s="26"/>
      <c r="Q108" s="26"/>
      <c r="R108" s="26"/>
    </row>
    <row r="109" spans="1:18">
      <c r="A109" s="39"/>
      <c r="B109" s="80"/>
      <c r="C109" s="26"/>
      <c r="D109" s="26"/>
      <c r="E109" s="26"/>
      <c r="F109" s="26"/>
      <c r="G109" s="26"/>
      <c r="H109" s="26"/>
      <c r="I109" s="26"/>
      <c r="J109" s="26"/>
      <c r="K109" s="26"/>
      <c r="L109" s="26"/>
      <c r="M109" s="26"/>
      <c r="N109" s="26"/>
      <c r="O109" s="26"/>
      <c r="P109" s="26"/>
      <c r="Q109" s="26"/>
      <c r="R109" s="26"/>
    </row>
    <row r="110" spans="1:18">
      <c r="A110" s="39"/>
      <c r="B110" s="84" t="s">
        <v>106</v>
      </c>
      <c r="C110" s="34"/>
      <c r="D110" s="97">
        <v>319</v>
      </c>
      <c r="E110" s="97"/>
      <c r="F110" s="34"/>
      <c r="G110" s="34"/>
      <c r="H110" s="85">
        <v>11688</v>
      </c>
      <c r="I110" s="85"/>
      <c r="J110" s="34"/>
      <c r="K110" s="34"/>
      <c r="L110" s="97" t="s">
        <v>243</v>
      </c>
      <c r="M110" s="97"/>
      <c r="N110" s="34"/>
      <c r="O110" s="34"/>
      <c r="P110" s="85">
        <v>12007</v>
      </c>
      <c r="Q110" s="85"/>
      <c r="R110" s="34"/>
    </row>
    <row r="111" spans="1:18">
      <c r="A111" s="39"/>
      <c r="B111" s="84"/>
      <c r="C111" s="34"/>
      <c r="D111" s="97"/>
      <c r="E111" s="97"/>
      <c r="F111" s="34"/>
      <c r="G111" s="34"/>
      <c r="H111" s="85"/>
      <c r="I111" s="85"/>
      <c r="J111" s="34"/>
      <c r="K111" s="34"/>
      <c r="L111" s="97"/>
      <c r="M111" s="97"/>
      <c r="N111" s="34"/>
      <c r="O111" s="34"/>
      <c r="P111" s="85"/>
      <c r="Q111" s="85"/>
      <c r="R111" s="34"/>
    </row>
    <row r="112" spans="1:18">
      <c r="A112" s="39"/>
      <c r="B112" s="80" t="s">
        <v>107</v>
      </c>
      <c r="C112" s="26"/>
      <c r="D112" s="98" t="s">
        <v>243</v>
      </c>
      <c r="E112" s="98"/>
      <c r="F112" s="26"/>
      <c r="G112" s="26"/>
      <c r="H112" s="98" t="s">
        <v>393</v>
      </c>
      <c r="I112" s="98"/>
      <c r="J112" s="80" t="s">
        <v>359</v>
      </c>
      <c r="K112" s="26"/>
      <c r="L112" s="98" t="s">
        <v>243</v>
      </c>
      <c r="M112" s="98"/>
      <c r="N112" s="26"/>
      <c r="O112" s="26"/>
      <c r="P112" s="98" t="s">
        <v>393</v>
      </c>
      <c r="Q112" s="98"/>
      <c r="R112" s="80" t="s">
        <v>359</v>
      </c>
    </row>
    <row r="113" spans="1:18">
      <c r="A113" s="39"/>
      <c r="B113" s="80"/>
      <c r="C113" s="26"/>
      <c r="D113" s="98"/>
      <c r="E113" s="98"/>
      <c r="F113" s="26"/>
      <c r="G113" s="26"/>
      <c r="H113" s="98"/>
      <c r="I113" s="98"/>
      <c r="J113" s="80"/>
      <c r="K113" s="26"/>
      <c r="L113" s="98"/>
      <c r="M113" s="98"/>
      <c r="N113" s="26"/>
      <c r="O113" s="26"/>
      <c r="P113" s="98"/>
      <c r="Q113" s="98"/>
      <c r="R113" s="80"/>
    </row>
    <row r="114" spans="1:18">
      <c r="A114" s="39"/>
      <c r="B114" s="84" t="s">
        <v>108</v>
      </c>
      <c r="C114" s="34"/>
      <c r="D114" s="97" t="s">
        <v>243</v>
      </c>
      <c r="E114" s="97"/>
      <c r="F114" s="34"/>
      <c r="G114" s="34"/>
      <c r="H114" s="85">
        <v>71203</v>
      </c>
      <c r="I114" s="85"/>
      <c r="J114" s="34"/>
      <c r="K114" s="34"/>
      <c r="L114" s="97" t="s">
        <v>243</v>
      </c>
      <c r="M114" s="97"/>
      <c r="N114" s="34"/>
      <c r="O114" s="34"/>
      <c r="P114" s="85">
        <v>71203</v>
      </c>
      <c r="Q114" s="85"/>
      <c r="R114" s="34"/>
    </row>
    <row r="115" spans="1:18" ht="15.75" thickBot="1">
      <c r="A115" s="39"/>
      <c r="B115" s="84"/>
      <c r="C115" s="34"/>
      <c r="D115" s="129"/>
      <c r="E115" s="129"/>
      <c r="F115" s="87"/>
      <c r="G115" s="87"/>
      <c r="H115" s="86"/>
      <c r="I115" s="86"/>
      <c r="J115" s="87"/>
      <c r="K115" s="87"/>
      <c r="L115" s="129"/>
      <c r="M115" s="129"/>
      <c r="N115" s="87"/>
      <c r="O115" s="87"/>
      <c r="P115" s="86"/>
      <c r="Q115" s="86"/>
      <c r="R115" s="87"/>
    </row>
    <row r="116" spans="1:18">
      <c r="A116" s="39"/>
      <c r="B116" s="138" t="s">
        <v>109</v>
      </c>
      <c r="C116" s="26"/>
      <c r="D116" s="139">
        <v>319</v>
      </c>
      <c r="E116" s="139"/>
      <c r="F116" s="27"/>
      <c r="G116" s="27"/>
      <c r="H116" s="83">
        <v>80350</v>
      </c>
      <c r="I116" s="83"/>
      <c r="J116" s="27"/>
      <c r="K116" s="27"/>
      <c r="L116" s="139" t="s">
        <v>243</v>
      </c>
      <c r="M116" s="139"/>
      <c r="N116" s="27"/>
      <c r="O116" s="27"/>
      <c r="P116" s="83">
        <v>80669</v>
      </c>
      <c r="Q116" s="83"/>
      <c r="R116" s="27"/>
    </row>
    <row r="117" spans="1:18">
      <c r="A117" s="39"/>
      <c r="B117" s="138"/>
      <c r="C117" s="26"/>
      <c r="D117" s="140"/>
      <c r="E117" s="140"/>
      <c r="F117" s="30"/>
      <c r="G117" s="30"/>
      <c r="H117" s="128"/>
      <c r="I117" s="128"/>
      <c r="J117" s="30"/>
      <c r="K117" s="30"/>
      <c r="L117" s="140"/>
      <c r="M117" s="140"/>
      <c r="N117" s="30"/>
      <c r="O117" s="30"/>
      <c r="P117" s="128"/>
      <c r="Q117" s="128"/>
      <c r="R117" s="30"/>
    </row>
    <row r="118" spans="1:18">
      <c r="A118" s="39"/>
      <c r="B118" s="141" t="s">
        <v>461</v>
      </c>
      <c r="C118" s="34"/>
      <c r="D118" s="97" t="s">
        <v>462</v>
      </c>
      <c r="E118" s="97"/>
      <c r="F118" s="84" t="s">
        <v>359</v>
      </c>
      <c r="G118" s="34"/>
      <c r="H118" s="85">
        <v>83092</v>
      </c>
      <c r="I118" s="85"/>
      <c r="J118" s="34"/>
      <c r="K118" s="34"/>
      <c r="L118" s="85">
        <v>7622</v>
      </c>
      <c r="M118" s="85"/>
      <c r="N118" s="34"/>
      <c r="O118" s="34"/>
      <c r="P118" s="85">
        <v>89936</v>
      </c>
      <c r="Q118" s="85"/>
      <c r="R118" s="34"/>
    </row>
    <row r="119" spans="1:18">
      <c r="A119" s="39"/>
      <c r="B119" s="141"/>
      <c r="C119" s="34"/>
      <c r="D119" s="97"/>
      <c r="E119" s="97"/>
      <c r="F119" s="84"/>
      <c r="G119" s="34"/>
      <c r="H119" s="85"/>
      <c r="I119" s="85"/>
      <c r="J119" s="34"/>
      <c r="K119" s="34"/>
      <c r="L119" s="85"/>
      <c r="M119" s="85"/>
      <c r="N119" s="34"/>
      <c r="O119" s="34"/>
      <c r="P119" s="85"/>
      <c r="Q119" s="85"/>
      <c r="R119" s="34"/>
    </row>
    <row r="120" spans="1:18">
      <c r="A120" s="39"/>
      <c r="B120" s="80" t="s">
        <v>69</v>
      </c>
      <c r="C120" s="26"/>
      <c r="D120" s="26"/>
      <c r="E120" s="26"/>
      <c r="F120" s="26"/>
      <c r="G120" s="26"/>
      <c r="H120" s="26"/>
      <c r="I120" s="26"/>
      <c r="J120" s="26"/>
      <c r="K120" s="26"/>
      <c r="L120" s="26"/>
      <c r="M120" s="26"/>
      <c r="N120" s="26"/>
      <c r="O120" s="26"/>
      <c r="P120" s="26"/>
      <c r="Q120" s="26"/>
      <c r="R120" s="26"/>
    </row>
    <row r="121" spans="1:18">
      <c r="A121" s="39"/>
      <c r="B121" s="80"/>
      <c r="C121" s="26"/>
      <c r="D121" s="26"/>
      <c r="E121" s="26"/>
      <c r="F121" s="26"/>
      <c r="G121" s="26"/>
      <c r="H121" s="26"/>
      <c r="I121" s="26"/>
      <c r="J121" s="26"/>
      <c r="K121" s="26"/>
      <c r="L121" s="26"/>
      <c r="M121" s="26"/>
      <c r="N121" s="26"/>
      <c r="O121" s="26"/>
      <c r="P121" s="26"/>
      <c r="Q121" s="26"/>
      <c r="R121" s="26"/>
    </row>
    <row r="122" spans="1:18">
      <c r="A122" s="39"/>
      <c r="B122" s="84" t="s">
        <v>463</v>
      </c>
      <c r="C122" s="34"/>
      <c r="D122" s="97">
        <v>60</v>
      </c>
      <c r="E122" s="97"/>
      <c r="F122" s="34"/>
      <c r="G122" s="34"/>
      <c r="H122" s="85">
        <v>14292</v>
      </c>
      <c r="I122" s="85"/>
      <c r="J122" s="34"/>
      <c r="K122" s="34"/>
      <c r="L122" s="97" t="s">
        <v>243</v>
      </c>
      <c r="M122" s="97"/>
      <c r="N122" s="34"/>
      <c r="O122" s="34"/>
      <c r="P122" s="85">
        <v>14352</v>
      </c>
      <c r="Q122" s="85"/>
      <c r="R122" s="34"/>
    </row>
    <row r="123" spans="1:18">
      <c r="A123" s="39"/>
      <c r="B123" s="84"/>
      <c r="C123" s="34"/>
      <c r="D123" s="97"/>
      <c r="E123" s="97"/>
      <c r="F123" s="34"/>
      <c r="G123" s="34"/>
      <c r="H123" s="85"/>
      <c r="I123" s="85"/>
      <c r="J123" s="34"/>
      <c r="K123" s="34"/>
      <c r="L123" s="97"/>
      <c r="M123" s="97"/>
      <c r="N123" s="34"/>
      <c r="O123" s="34"/>
      <c r="P123" s="85"/>
      <c r="Q123" s="85"/>
      <c r="R123" s="34"/>
    </row>
    <row r="124" spans="1:18">
      <c r="A124" s="39"/>
      <c r="B124" s="80" t="s">
        <v>109</v>
      </c>
      <c r="C124" s="26"/>
      <c r="D124" s="98" t="s">
        <v>464</v>
      </c>
      <c r="E124" s="98"/>
      <c r="F124" s="80" t="s">
        <v>359</v>
      </c>
      <c r="G124" s="26"/>
      <c r="H124" s="98" t="s">
        <v>465</v>
      </c>
      <c r="I124" s="98"/>
      <c r="J124" s="80" t="s">
        <v>359</v>
      </c>
      <c r="K124" s="26"/>
      <c r="L124" s="98" t="s">
        <v>243</v>
      </c>
      <c r="M124" s="98"/>
      <c r="N124" s="26"/>
      <c r="O124" s="26"/>
      <c r="P124" s="98" t="s">
        <v>396</v>
      </c>
      <c r="Q124" s="98"/>
      <c r="R124" s="80" t="s">
        <v>359</v>
      </c>
    </row>
    <row r="125" spans="1:18" ht="15.75" thickBot="1">
      <c r="A125" s="39"/>
      <c r="B125" s="80"/>
      <c r="C125" s="26"/>
      <c r="D125" s="99"/>
      <c r="E125" s="99"/>
      <c r="F125" s="100"/>
      <c r="G125" s="60"/>
      <c r="H125" s="99"/>
      <c r="I125" s="99"/>
      <c r="J125" s="100"/>
      <c r="K125" s="60"/>
      <c r="L125" s="99"/>
      <c r="M125" s="99"/>
      <c r="N125" s="60"/>
      <c r="O125" s="60"/>
      <c r="P125" s="99"/>
      <c r="Q125" s="99"/>
      <c r="R125" s="100"/>
    </row>
    <row r="126" spans="1:18">
      <c r="A126" s="39"/>
      <c r="B126" s="84" t="s">
        <v>112</v>
      </c>
      <c r="C126" s="34"/>
      <c r="D126" s="105" t="s">
        <v>466</v>
      </c>
      <c r="E126" s="105"/>
      <c r="F126" s="101" t="s">
        <v>359</v>
      </c>
      <c r="G126" s="51"/>
      <c r="H126" s="105" t="s">
        <v>467</v>
      </c>
      <c r="I126" s="105"/>
      <c r="J126" s="101" t="s">
        <v>359</v>
      </c>
      <c r="K126" s="51"/>
      <c r="L126" s="105" t="s">
        <v>243</v>
      </c>
      <c r="M126" s="105"/>
      <c r="N126" s="51"/>
      <c r="O126" s="51"/>
      <c r="P126" s="105" t="s">
        <v>468</v>
      </c>
      <c r="Q126" s="105"/>
      <c r="R126" s="101" t="s">
        <v>359</v>
      </c>
    </row>
    <row r="127" spans="1:18" ht="15.75" thickBot="1">
      <c r="A127" s="39"/>
      <c r="B127" s="84"/>
      <c r="C127" s="34"/>
      <c r="D127" s="129"/>
      <c r="E127" s="129"/>
      <c r="F127" s="137"/>
      <c r="G127" s="87"/>
      <c r="H127" s="129"/>
      <c r="I127" s="129"/>
      <c r="J127" s="137"/>
      <c r="K127" s="87"/>
      <c r="L127" s="129"/>
      <c r="M127" s="129"/>
      <c r="N127" s="87"/>
      <c r="O127" s="87"/>
      <c r="P127" s="129"/>
      <c r="Q127" s="129"/>
      <c r="R127" s="137"/>
    </row>
    <row r="128" spans="1:18">
      <c r="A128" s="39"/>
      <c r="B128" s="138" t="s">
        <v>469</v>
      </c>
      <c r="C128" s="26"/>
      <c r="D128" s="81" t="s">
        <v>239</v>
      </c>
      <c r="E128" s="139" t="s">
        <v>470</v>
      </c>
      <c r="F128" s="81" t="s">
        <v>359</v>
      </c>
      <c r="G128" s="27"/>
      <c r="H128" s="81" t="s">
        <v>239</v>
      </c>
      <c r="I128" s="83">
        <v>32930</v>
      </c>
      <c r="J128" s="27"/>
      <c r="K128" s="27"/>
      <c r="L128" s="81" t="s">
        <v>239</v>
      </c>
      <c r="M128" s="83">
        <v>7622</v>
      </c>
      <c r="N128" s="27"/>
      <c r="O128" s="27"/>
      <c r="P128" s="81" t="s">
        <v>239</v>
      </c>
      <c r="Q128" s="83">
        <v>39706</v>
      </c>
      <c r="R128" s="27"/>
    </row>
    <row r="129" spans="1:18" ht="15.75" thickBot="1">
      <c r="A129" s="39"/>
      <c r="B129" s="138"/>
      <c r="C129" s="26"/>
      <c r="D129" s="88"/>
      <c r="E129" s="142"/>
      <c r="F129" s="88"/>
      <c r="G129" s="90"/>
      <c r="H129" s="88"/>
      <c r="I129" s="89"/>
      <c r="J129" s="90"/>
      <c r="K129" s="90"/>
      <c r="L129" s="88"/>
      <c r="M129" s="89"/>
      <c r="N129" s="90"/>
      <c r="O129" s="90"/>
      <c r="P129" s="88"/>
      <c r="Q129" s="89"/>
      <c r="R129" s="90"/>
    </row>
    <row r="130" spans="1:18" ht="15.75" thickTop="1">
      <c r="A130" s="39"/>
      <c r="B130" s="17"/>
      <c r="C130" s="17"/>
      <c r="D130" s="124"/>
      <c r="E130" s="124"/>
      <c r="F130" s="124"/>
      <c r="G130" s="17"/>
      <c r="H130" s="124"/>
      <c r="I130" s="124"/>
      <c r="J130" s="124"/>
      <c r="K130" s="17"/>
      <c r="L130" s="124"/>
      <c r="M130" s="124"/>
      <c r="N130" s="124"/>
      <c r="O130" s="17"/>
      <c r="P130" s="124"/>
      <c r="Q130" s="124"/>
      <c r="R130" s="124"/>
    </row>
    <row r="131" spans="1:18">
      <c r="A131" s="39"/>
      <c r="B131" s="80" t="s">
        <v>439</v>
      </c>
      <c r="C131" s="26"/>
      <c r="D131" s="80" t="s">
        <v>239</v>
      </c>
      <c r="E131" s="82">
        <v>722345</v>
      </c>
      <c r="F131" s="26"/>
      <c r="G131" s="26"/>
      <c r="H131" s="80" t="s">
        <v>239</v>
      </c>
      <c r="I131" s="82">
        <v>564853</v>
      </c>
      <c r="J131" s="26"/>
      <c r="K131" s="26"/>
      <c r="L131" s="80" t="s">
        <v>239</v>
      </c>
      <c r="M131" s="98" t="s">
        <v>243</v>
      </c>
      <c r="N131" s="26"/>
      <c r="O131" s="26"/>
      <c r="P131" s="80" t="s">
        <v>239</v>
      </c>
      <c r="Q131" s="82">
        <v>1287198</v>
      </c>
      <c r="R131" s="26"/>
    </row>
    <row r="132" spans="1:18" ht="15.75" thickBot="1">
      <c r="A132" s="39"/>
      <c r="B132" s="80"/>
      <c r="C132" s="26"/>
      <c r="D132" s="88"/>
      <c r="E132" s="89"/>
      <c r="F132" s="90"/>
      <c r="G132" s="90"/>
      <c r="H132" s="88"/>
      <c r="I132" s="89"/>
      <c r="J132" s="90"/>
      <c r="K132" s="90"/>
      <c r="L132" s="88"/>
      <c r="M132" s="142"/>
      <c r="N132" s="90"/>
      <c r="O132" s="90"/>
      <c r="P132" s="88"/>
      <c r="Q132" s="89"/>
      <c r="R132" s="90"/>
    </row>
    <row r="133" spans="1:18" ht="15.75" thickTop="1">
      <c r="A133" s="39"/>
      <c r="B133" s="84" t="s">
        <v>440</v>
      </c>
      <c r="C133" s="34"/>
      <c r="D133" s="143" t="s">
        <v>239</v>
      </c>
      <c r="E133" s="144">
        <v>727423</v>
      </c>
      <c r="F133" s="124"/>
      <c r="G133" s="124"/>
      <c r="H133" s="143" t="s">
        <v>239</v>
      </c>
      <c r="I133" s="144">
        <v>811855</v>
      </c>
      <c r="J133" s="124"/>
      <c r="K133" s="124"/>
      <c r="L133" s="143" t="s">
        <v>239</v>
      </c>
      <c r="M133" s="144">
        <v>130885</v>
      </c>
      <c r="N133" s="124"/>
      <c r="O133" s="124"/>
      <c r="P133" s="143" t="s">
        <v>239</v>
      </c>
      <c r="Q133" s="144">
        <v>1670163</v>
      </c>
      <c r="R133" s="124"/>
    </row>
    <row r="134" spans="1:18" ht="15.75" thickBot="1">
      <c r="A134" s="39"/>
      <c r="B134" s="84"/>
      <c r="C134" s="34"/>
      <c r="D134" s="102"/>
      <c r="E134" s="104"/>
      <c r="F134" s="65"/>
      <c r="G134" s="65"/>
      <c r="H134" s="102"/>
      <c r="I134" s="104"/>
      <c r="J134" s="65"/>
      <c r="K134" s="65"/>
      <c r="L134" s="102"/>
      <c r="M134" s="104"/>
      <c r="N134" s="65"/>
      <c r="O134" s="65"/>
      <c r="P134" s="102"/>
      <c r="Q134" s="104"/>
      <c r="R134" s="65"/>
    </row>
    <row r="135" spans="1:18" ht="15.75" thickTop="1">
      <c r="A135" s="39"/>
      <c r="B135" s="80" t="s">
        <v>441</v>
      </c>
      <c r="C135" s="26"/>
      <c r="D135" s="145" t="s">
        <v>239</v>
      </c>
      <c r="E135" s="146">
        <v>175556</v>
      </c>
      <c r="F135" s="147"/>
      <c r="G135" s="147"/>
      <c r="H135" s="145" t="s">
        <v>239</v>
      </c>
      <c r="I135" s="146">
        <v>66338</v>
      </c>
      <c r="J135" s="147"/>
      <c r="K135" s="147"/>
      <c r="L135" s="145" t="s">
        <v>239</v>
      </c>
      <c r="M135" s="148" t="s">
        <v>243</v>
      </c>
      <c r="N135" s="147"/>
      <c r="O135" s="147"/>
      <c r="P135" s="145" t="s">
        <v>239</v>
      </c>
      <c r="Q135" s="146">
        <v>241894</v>
      </c>
      <c r="R135" s="147"/>
    </row>
    <row r="136" spans="1:18" ht="15.75" thickBot="1">
      <c r="A136" s="39"/>
      <c r="B136" s="80"/>
      <c r="C136" s="26"/>
      <c r="D136" s="88"/>
      <c r="E136" s="89"/>
      <c r="F136" s="90"/>
      <c r="G136" s="90"/>
      <c r="H136" s="88"/>
      <c r="I136" s="89"/>
      <c r="J136" s="90"/>
      <c r="K136" s="90"/>
      <c r="L136" s="88"/>
      <c r="M136" s="142"/>
      <c r="N136" s="90"/>
      <c r="O136" s="90"/>
      <c r="P136" s="88"/>
      <c r="Q136" s="89"/>
      <c r="R136" s="90"/>
    </row>
    <row r="137" spans="1:18" ht="15.75" thickTop="1">
      <c r="A137" s="39"/>
      <c r="B137" s="84" t="s">
        <v>442</v>
      </c>
      <c r="C137" s="34"/>
      <c r="D137" s="143" t="s">
        <v>239</v>
      </c>
      <c r="E137" s="144">
        <v>3862</v>
      </c>
      <c r="F137" s="124"/>
      <c r="G137" s="124"/>
      <c r="H137" s="143" t="s">
        <v>239</v>
      </c>
      <c r="I137" s="144">
        <v>78265</v>
      </c>
      <c r="J137" s="124"/>
      <c r="K137" s="124"/>
      <c r="L137" s="143" t="s">
        <v>239</v>
      </c>
      <c r="M137" s="149" t="s">
        <v>243</v>
      </c>
      <c r="N137" s="124"/>
      <c r="O137" s="124"/>
      <c r="P137" s="143" t="s">
        <v>239</v>
      </c>
      <c r="Q137" s="144">
        <v>82127</v>
      </c>
      <c r="R137" s="124"/>
    </row>
    <row r="138" spans="1:18" ht="15.75" thickBot="1">
      <c r="A138" s="39"/>
      <c r="B138" s="84"/>
      <c r="C138" s="34"/>
      <c r="D138" s="102"/>
      <c r="E138" s="104"/>
      <c r="F138" s="65"/>
      <c r="G138" s="65"/>
      <c r="H138" s="102"/>
      <c r="I138" s="104"/>
      <c r="J138" s="65"/>
      <c r="K138" s="65"/>
      <c r="L138" s="102"/>
      <c r="M138" s="106"/>
      <c r="N138" s="65"/>
      <c r="O138" s="65"/>
      <c r="P138" s="102"/>
      <c r="Q138" s="104"/>
      <c r="R138" s="65"/>
    </row>
    <row r="139" spans="1:18" ht="15.75" thickTop="1">
      <c r="A139" s="39"/>
      <c r="B139" s="38"/>
      <c r="C139" s="38"/>
      <c r="D139" s="38"/>
      <c r="E139" s="38"/>
      <c r="F139" s="38"/>
      <c r="G139" s="38"/>
      <c r="H139" s="38"/>
      <c r="I139" s="38"/>
      <c r="J139" s="38"/>
      <c r="K139" s="38"/>
      <c r="L139" s="38"/>
      <c r="M139" s="38"/>
      <c r="N139" s="38"/>
      <c r="O139" s="38"/>
      <c r="P139" s="38"/>
      <c r="Q139" s="38"/>
      <c r="R139" s="38"/>
    </row>
    <row r="140" spans="1:18">
      <c r="A140" s="39"/>
      <c r="B140" s="38"/>
      <c r="C140" s="38"/>
      <c r="D140" s="38"/>
      <c r="E140" s="38"/>
      <c r="F140" s="38"/>
      <c r="G140" s="38"/>
      <c r="H140" s="38"/>
      <c r="I140" s="38"/>
      <c r="J140" s="38"/>
      <c r="K140" s="38"/>
      <c r="L140" s="38"/>
      <c r="M140" s="38"/>
      <c r="N140" s="38"/>
      <c r="O140" s="38"/>
      <c r="P140" s="38"/>
      <c r="Q140" s="38"/>
      <c r="R140" s="38"/>
    </row>
    <row r="141" spans="1:18">
      <c r="A141" s="39"/>
      <c r="B141" s="38"/>
      <c r="C141" s="38"/>
      <c r="D141" s="38"/>
      <c r="E141" s="38"/>
      <c r="F141" s="38"/>
      <c r="G141" s="38"/>
      <c r="H141" s="38"/>
      <c r="I141" s="38"/>
      <c r="J141" s="38"/>
      <c r="K141" s="38"/>
      <c r="L141" s="38"/>
      <c r="M141" s="38"/>
      <c r="N141" s="38"/>
      <c r="O141" s="38"/>
      <c r="P141" s="38"/>
      <c r="Q141" s="38"/>
      <c r="R141" s="38"/>
    </row>
    <row r="142" spans="1:18">
      <c r="A142" s="39"/>
      <c r="B142" s="38"/>
      <c r="C142" s="38"/>
      <c r="D142" s="38"/>
      <c r="E142" s="38"/>
      <c r="F142" s="38"/>
      <c r="G142" s="38"/>
      <c r="H142" s="38"/>
      <c r="I142" s="38"/>
      <c r="J142" s="38"/>
      <c r="K142" s="38"/>
      <c r="L142" s="38"/>
      <c r="M142" s="38"/>
      <c r="N142" s="38"/>
      <c r="O142" s="38"/>
      <c r="P142" s="38"/>
      <c r="Q142" s="38"/>
      <c r="R142" s="38"/>
    </row>
    <row r="143" spans="1:18">
      <c r="A143" s="39"/>
      <c r="B143" s="42" t="s">
        <v>244</v>
      </c>
      <c r="C143" s="42"/>
      <c r="D143" s="42"/>
      <c r="E143" s="42"/>
      <c r="F143" s="42"/>
      <c r="G143" s="42"/>
      <c r="H143" s="42"/>
      <c r="I143" s="42"/>
      <c r="J143" s="42"/>
      <c r="K143" s="42"/>
      <c r="L143" s="42"/>
      <c r="M143" s="42"/>
      <c r="N143" s="42"/>
      <c r="O143" s="42"/>
      <c r="P143" s="42"/>
      <c r="Q143" s="42"/>
      <c r="R143" s="42"/>
    </row>
    <row r="144" spans="1:18">
      <c r="A144" s="39"/>
      <c r="B144" s="42" t="s">
        <v>245</v>
      </c>
      <c r="C144" s="42"/>
      <c r="D144" s="42"/>
      <c r="E144" s="42"/>
      <c r="F144" s="42"/>
      <c r="G144" s="42"/>
      <c r="H144" s="42"/>
      <c r="I144" s="42"/>
      <c r="J144" s="42"/>
      <c r="K144" s="42"/>
      <c r="L144" s="42"/>
      <c r="M144" s="42"/>
      <c r="N144" s="42"/>
      <c r="O144" s="42"/>
      <c r="P144" s="42"/>
      <c r="Q144" s="42"/>
      <c r="R144" s="42"/>
    </row>
    <row r="145" spans="1:18">
      <c r="A145" s="39"/>
      <c r="B145" s="38"/>
      <c r="C145" s="38"/>
      <c r="D145" s="38"/>
      <c r="E145" s="38"/>
      <c r="F145" s="38"/>
      <c r="G145" s="38"/>
      <c r="H145" s="38"/>
      <c r="I145" s="38"/>
      <c r="J145" s="38"/>
      <c r="K145" s="38"/>
      <c r="L145" s="38"/>
      <c r="M145" s="38"/>
      <c r="N145" s="38"/>
      <c r="O145" s="38"/>
      <c r="P145" s="38"/>
      <c r="Q145" s="38"/>
      <c r="R145" s="38"/>
    </row>
    <row r="146" spans="1:18">
      <c r="A146" s="39"/>
      <c r="B146" s="40" t="s">
        <v>403</v>
      </c>
      <c r="C146" s="40"/>
      <c r="D146" s="40"/>
      <c r="E146" s="40"/>
      <c r="F146" s="40"/>
      <c r="G146" s="40"/>
      <c r="H146" s="40"/>
      <c r="I146" s="40"/>
      <c r="J146" s="40"/>
      <c r="K146" s="40"/>
      <c r="L146" s="40"/>
      <c r="M146" s="40"/>
      <c r="N146" s="40"/>
      <c r="O146" s="40"/>
      <c r="P146" s="40"/>
      <c r="Q146" s="40"/>
      <c r="R146" s="40"/>
    </row>
    <row r="147" spans="1:18">
      <c r="A147" s="39"/>
      <c r="B147" s="152">
        <v>2011</v>
      </c>
      <c r="C147" s="152"/>
      <c r="D147" s="152"/>
      <c r="E147" s="152"/>
      <c r="F147" s="152"/>
      <c r="G147" s="152"/>
      <c r="H147" s="152"/>
      <c r="I147" s="152"/>
      <c r="J147" s="152"/>
      <c r="K147" s="152"/>
      <c r="L147" s="152"/>
      <c r="M147" s="152"/>
      <c r="N147" s="152"/>
      <c r="O147" s="152"/>
      <c r="P147" s="152"/>
      <c r="Q147" s="152"/>
      <c r="R147" s="152"/>
    </row>
    <row r="148" spans="1:18">
      <c r="A148" s="39"/>
      <c r="B148" s="18"/>
      <c r="C148" s="18"/>
      <c r="D148" s="18"/>
      <c r="E148" s="18"/>
      <c r="F148" s="18"/>
      <c r="G148" s="18"/>
      <c r="H148" s="18"/>
      <c r="I148" s="18"/>
      <c r="J148" s="18"/>
      <c r="K148" s="18"/>
      <c r="L148" s="18"/>
      <c r="M148" s="18"/>
      <c r="N148" s="18"/>
      <c r="O148" s="18"/>
      <c r="P148" s="18"/>
      <c r="Q148" s="18"/>
      <c r="R148" s="18"/>
    </row>
    <row r="149" spans="1:18">
      <c r="A149" s="39"/>
      <c r="B149" s="12"/>
      <c r="C149" s="12"/>
      <c r="D149" s="12"/>
      <c r="E149" s="12"/>
      <c r="F149" s="12"/>
      <c r="G149" s="12"/>
      <c r="H149" s="12"/>
      <c r="I149" s="12"/>
      <c r="J149" s="12"/>
      <c r="K149" s="12"/>
      <c r="L149" s="12"/>
      <c r="M149" s="12"/>
      <c r="N149" s="12"/>
      <c r="O149" s="12"/>
      <c r="P149" s="12"/>
      <c r="Q149" s="12"/>
      <c r="R149" s="12"/>
    </row>
    <row r="150" spans="1:18" ht="15.75" thickBot="1">
      <c r="A150" s="39"/>
      <c r="B150" s="71" t="s">
        <v>351</v>
      </c>
      <c r="C150" s="16"/>
      <c r="D150" s="136" t="s">
        <v>302</v>
      </c>
      <c r="E150" s="136"/>
      <c r="F150" s="136"/>
      <c r="G150" s="118"/>
      <c r="H150" s="136" t="s">
        <v>404</v>
      </c>
      <c r="I150" s="136"/>
      <c r="J150" s="136"/>
      <c r="K150" s="118"/>
      <c r="L150" s="136" t="s">
        <v>405</v>
      </c>
      <c r="M150" s="136"/>
      <c r="N150" s="136"/>
      <c r="O150" s="118"/>
      <c r="P150" s="136" t="s">
        <v>130</v>
      </c>
      <c r="Q150" s="136"/>
      <c r="R150" s="136"/>
    </row>
    <row r="151" spans="1:18">
      <c r="A151" s="39"/>
      <c r="B151" s="80" t="s">
        <v>80</v>
      </c>
      <c r="C151" s="26"/>
      <c r="D151" s="81" t="s">
        <v>239</v>
      </c>
      <c r="E151" s="83">
        <v>58162</v>
      </c>
      <c r="F151" s="27"/>
      <c r="G151" s="27"/>
      <c r="H151" s="81" t="s">
        <v>239</v>
      </c>
      <c r="I151" s="83">
        <v>27990</v>
      </c>
      <c r="J151" s="27"/>
      <c r="K151" s="27"/>
      <c r="L151" s="81" t="s">
        <v>239</v>
      </c>
      <c r="M151" s="83">
        <v>11705</v>
      </c>
      <c r="N151" s="27"/>
      <c r="O151" s="27"/>
      <c r="P151" s="81" t="s">
        <v>239</v>
      </c>
      <c r="Q151" s="83">
        <v>97857</v>
      </c>
      <c r="R151" s="27"/>
    </row>
    <row r="152" spans="1:18">
      <c r="A152" s="39"/>
      <c r="B152" s="80"/>
      <c r="C152" s="26"/>
      <c r="D152" s="150"/>
      <c r="E152" s="128"/>
      <c r="F152" s="30"/>
      <c r="G152" s="30"/>
      <c r="H152" s="150"/>
      <c r="I152" s="128"/>
      <c r="J152" s="30"/>
      <c r="K152" s="30"/>
      <c r="L152" s="150"/>
      <c r="M152" s="128"/>
      <c r="N152" s="30"/>
      <c r="O152" s="30"/>
      <c r="P152" s="150"/>
      <c r="Q152" s="128"/>
      <c r="R152" s="30"/>
    </row>
    <row r="153" spans="1:18">
      <c r="A153" s="39"/>
      <c r="B153" s="84" t="s">
        <v>406</v>
      </c>
      <c r="C153" s="34"/>
      <c r="D153" s="97" t="s">
        <v>471</v>
      </c>
      <c r="E153" s="97"/>
      <c r="F153" s="84" t="s">
        <v>359</v>
      </c>
      <c r="G153" s="34"/>
      <c r="H153" s="97" t="s">
        <v>472</v>
      </c>
      <c r="I153" s="97"/>
      <c r="J153" s="84" t="s">
        <v>359</v>
      </c>
      <c r="K153" s="34"/>
      <c r="L153" s="97" t="s">
        <v>243</v>
      </c>
      <c r="M153" s="97"/>
      <c r="N153" s="34"/>
      <c r="O153" s="34"/>
      <c r="P153" s="97" t="s">
        <v>473</v>
      </c>
      <c r="Q153" s="97"/>
      <c r="R153" s="84" t="s">
        <v>359</v>
      </c>
    </row>
    <row r="154" spans="1:18">
      <c r="A154" s="39"/>
      <c r="B154" s="84"/>
      <c r="C154" s="34"/>
      <c r="D154" s="97"/>
      <c r="E154" s="97"/>
      <c r="F154" s="84"/>
      <c r="G154" s="34"/>
      <c r="H154" s="97"/>
      <c r="I154" s="97"/>
      <c r="J154" s="84"/>
      <c r="K154" s="34"/>
      <c r="L154" s="97"/>
      <c r="M154" s="97"/>
      <c r="N154" s="34"/>
      <c r="O154" s="34"/>
      <c r="P154" s="97"/>
      <c r="Q154" s="97"/>
      <c r="R154" s="84"/>
    </row>
    <row r="155" spans="1:18">
      <c r="A155" s="39"/>
      <c r="B155" s="80" t="s">
        <v>410</v>
      </c>
      <c r="C155" s="26"/>
      <c r="D155" s="98" t="s">
        <v>474</v>
      </c>
      <c r="E155" s="98"/>
      <c r="F155" s="80" t="s">
        <v>359</v>
      </c>
      <c r="G155" s="26"/>
      <c r="H155" s="98" t="s">
        <v>475</v>
      </c>
      <c r="I155" s="98"/>
      <c r="J155" s="80" t="s">
        <v>359</v>
      </c>
      <c r="K155" s="26"/>
      <c r="L155" s="98" t="s">
        <v>243</v>
      </c>
      <c r="M155" s="98"/>
      <c r="N155" s="26"/>
      <c r="O155" s="26"/>
      <c r="P155" s="98" t="s">
        <v>476</v>
      </c>
      <c r="Q155" s="98"/>
      <c r="R155" s="80" t="s">
        <v>359</v>
      </c>
    </row>
    <row r="156" spans="1:18">
      <c r="A156" s="39"/>
      <c r="B156" s="80"/>
      <c r="C156" s="26"/>
      <c r="D156" s="98"/>
      <c r="E156" s="98"/>
      <c r="F156" s="80"/>
      <c r="G156" s="26"/>
      <c r="H156" s="98"/>
      <c r="I156" s="98"/>
      <c r="J156" s="80"/>
      <c r="K156" s="26"/>
      <c r="L156" s="98"/>
      <c r="M156" s="98"/>
      <c r="N156" s="26"/>
      <c r="O156" s="26"/>
      <c r="P156" s="98"/>
      <c r="Q156" s="98"/>
      <c r="R156" s="80"/>
    </row>
    <row r="157" spans="1:18">
      <c r="A157" s="39"/>
      <c r="B157" s="84" t="s">
        <v>92</v>
      </c>
      <c r="C157" s="34"/>
      <c r="D157" s="97" t="s">
        <v>477</v>
      </c>
      <c r="E157" s="97"/>
      <c r="F157" s="84" t="s">
        <v>359</v>
      </c>
      <c r="G157" s="34"/>
      <c r="H157" s="97" t="s">
        <v>478</v>
      </c>
      <c r="I157" s="97"/>
      <c r="J157" s="84" t="s">
        <v>359</v>
      </c>
      <c r="K157" s="34"/>
      <c r="L157" s="97" t="s">
        <v>243</v>
      </c>
      <c r="M157" s="97"/>
      <c r="N157" s="34"/>
      <c r="O157" s="34"/>
      <c r="P157" s="97" t="s">
        <v>479</v>
      </c>
      <c r="Q157" s="97"/>
      <c r="R157" s="84" t="s">
        <v>359</v>
      </c>
    </row>
    <row r="158" spans="1:18" ht="15.75" thickBot="1">
      <c r="A158" s="39"/>
      <c r="B158" s="84"/>
      <c r="C158" s="34"/>
      <c r="D158" s="129"/>
      <c r="E158" s="129"/>
      <c r="F158" s="137"/>
      <c r="G158" s="87"/>
      <c r="H158" s="129"/>
      <c r="I158" s="129"/>
      <c r="J158" s="137"/>
      <c r="K158" s="87"/>
      <c r="L158" s="129"/>
      <c r="M158" s="129"/>
      <c r="N158" s="87"/>
      <c r="O158" s="87"/>
      <c r="P158" s="129"/>
      <c r="Q158" s="129"/>
      <c r="R158" s="137"/>
    </row>
    <row r="159" spans="1:18">
      <c r="A159" s="39"/>
      <c r="B159" s="80" t="s">
        <v>417</v>
      </c>
      <c r="C159" s="26"/>
      <c r="D159" s="83">
        <v>7709</v>
      </c>
      <c r="E159" s="83"/>
      <c r="F159" s="27"/>
      <c r="G159" s="27"/>
      <c r="H159" s="83">
        <v>6444</v>
      </c>
      <c r="I159" s="83"/>
      <c r="J159" s="27"/>
      <c r="K159" s="27"/>
      <c r="L159" s="83">
        <v>11705</v>
      </c>
      <c r="M159" s="83"/>
      <c r="N159" s="27"/>
      <c r="O159" s="27"/>
      <c r="P159" s="83">
        <v>25858</v>
      </c>
      <c r="Q159" s="83"/>
      <c r="R159" s="27"/>
    </row>
    <row r="160" spans="1:18">
      <c r="A160" s="39"/>
      <c r="B160" s="80"/>
      <c r="C160" s="26"/>
      <c r="D160" s="82"/>
      <c r="E160" s="82"/>
      <c r="F160" s="26"/>
      <c r="G160" s="26"/>
      <c r="H160" s="82"/>
      <c r="I160" s="82"/>
      <c r="J160" s="26"/>
      <c r="K160" s="26"/>
      <c r="L160" s="82"/>
      <c r="M160" s="82"/>
      <c r="N160" s="26"/>
      <c r="O160" s="26"/>
      <c r="P160" s="82"/>
      <c r="Q160" s="82"/>
      <c r="R160" s="26"/>
    </row>
    <row r="161" spans="1:18">
      <c r="A161" s="39"/>
      <c r="B161" s="84" t="s">
        <v>95</v>
      </c>
      <c r="C161" s="34"/>
      <c r="D161" s="97">
        <v>644</v>
      </c>
      <c r="E161" s="97"/>
      <c r="F161" s="34"/>
      <c r="G161" s="34"/>
      <c r="H161" s="97">
        <v>911</v>
      </c>
      <c r="I161" s="97"/>
      <c r="J161" s="34"/>
      <c r="K161" s="34"/>
      <c r="L161" s="97" t="s">
        <v>243</v>
      </c>
      <c r="M161" s="97"/>
      <c r="N161" s="34"/>
      <c r="O161" s="34"/>
      <c r="P161" s="85">
        <v>1555</v>
      </c>
      <c r="Q161" s="85"/>
      <c r="R161" s="34"/>
    </row>
    <row r="162" spans="1:18">
      <c r="A162" s="39"/>
      <c r="B162" s="84"/>
      <c r="C162" s="34"/>
      <c r="D162" s="97"/>
      <c r="E162" s="97"/>
      <c r="F162" s="34"/>
      <c r="G162" s="34"/>
      <c r="H162" s="97"/>
      <c r="I162" s="97"/>
      <c r="J162" s="34"/>
      <c r="K162" s="34"/>
      <c r="L162" s="97"/>
      <c r="M162" s="97"/>
      <c r="N162" s="34"/>
      <c r="O162" s="34"/>
      <c r="P162" s="85"/>
      <c r="Q162" s="85"/>
      <c r="R162" s="34"/>
    </row>
    <row r="163" spans="1:18">
      <c r="A163" s="39"/>
      <c r="B163" s="80" t="s">
        <v>480</v>
      </c>
      <c r="C163" s="26"/>
      <c r="D163" s="82">
        <v>1268</v>
      </c>
      <c r="E163" s="82"/>
      <c r="F163" s="26"/>
      <c r="G163" s="26"/>
      <c r="H163" s="98" t="s">
        <v>243</v>
      </c>
      <c r="I163" s="98"/>
      <c r="J163" s="26"/>
      <c r="K163" s="26"/>
      <c r="L163" s="98" t="s">
        <v>243</v>
      </c>
      <c r="M163" s="98"/>
      <c r="N163" s="26"/>
      <c r="O163" s="26"/>
      <c r="P163" s="82">
        <v>1268</v>
      </c>
      <c r="Q163" s="82"/>
      <c r="R163" s="26"/>
    </row>
    <row r="164" spans="1:18">
      <c r="A164" s="39"/>
      <c r="B164" s="80"/>
      <c r="C164" s="26"/>
      <c r="D164" s="82"/>
      <c r="E164" s="82"/>
      <c r="F164" s="26"/>
      <c r="G164" s="26"/>
      <c r="H164" s="98"/>
      <c r="I164" s="98"/>
      <c r="J164" s="26"/>
      <c r="K164" s="26"/>
      <c r="L164" s="98"/>
      <c r="M164" s="98"/>
      <c r="N164" s="26"/>
      <c r="O164" s="26"/>
      <c r="P164" s="82"/>
      <c r="Q164" s="82"/>
      <c r="R164" s="26"/>
    </row>
    <row r="165" spans="1:18">
      <c r="A165" s="39"/>
      <c r="B165" s="84" t="s">
        <v>101</v>
      </c>
      <c r="C165" s="34"/>
      <c r="D165" s="97" t="s">
        <v>481</v>
      </c>
      <c r="E165" s="97"/>
      <c r="F165" s="84" t="s">
        <v>359</v>
      </c>
      <c r="G165" s="34"/>
      <c r="H165" s="97" t="s">
        <v>482</v>
      </c>
      <c r="I165" s="97"/>
      <c r="J165" s="84" t="s">
        <v>359</v>
      </c>
      <c r="K165" s="34"/>
      <c r="L165" s="97" t="s">
        <v>243</v>
      </c>
      <c r="M165" s="97"/>
      <c r="N165" s="34"/>
      <c r="O165" s="34"/>
      <c r="P165" s="97" t="s">
        <v>483</v>
      </c>
      <c r="Q165" s="97"/>
      <c r="R165" s="84" t="s">
        <v>359</v>
      </c>
    </row>
    <row r="166" spans="1:18">
      <c r="A166" s="39"/>
      <c r="B166" s="84"/>
      <c r="C166" s="34"/>
      <c r="D166" s="97"/>
      <c r="E166" s="97"/>
      <c r="F166" s="84"/>
      <c r="G166" s="34"/>
      <c r="H166" s="97"/>
      <c r="I166" s="97"/>
      <c r="J166" s="84"/>
      <c r="K166" s="34"/>
      <c r="L166" s="97"/>
      <c r="M166" s="97"/>
      <c r="N166" s="34"/>
      <c r="O166" s="34"/>
      <c r="P166" s="97"/>
      <c r="Q166" s="97"/>
      <c r="R166" s="84"/>
    </row>
    <row r="167" spans="1:18">
      <c r="A167" s="39"/>
      <c r="B167" s="80" t="s">
        <v>103</v>
      </c>
      <c r="C167" s="26"/>
      <c r="D167" s="98" t="s">
        <v>484</v>
      </c>
      <c r="E167" s="98"/>
      <c r="F167" s="80" t="s">
        <v>359</v>
      </c>
      <c r="G167" s="26"/>
      <c r="H167" s="98">
        <v>612</v>
      </c>
      <c r="I167" s="98"/>
      <c r="J167" s="26"/>
      <c r="K167" s="26"/>
      <c r="L167" s="98" t="s">
        <v>243</v>
      </c>
      <c r="M167" s="98"/>
      <c r="N167" s="26"/>
      <c r="O167" s="26"/>
      <c r="P167" s="98" t="s">
        <v>485</v>
      </c>
      <c r="Q167" s="98"/>
      <c r="R167" s="80" t="s">
        <v>359</v>
      </c>
    </row>
    <row r="168" spans="1:18" ht="15.75" thickBot="1">
      <c r="A168" s="39"/>
      <c r="B168" s="80"/>
      <c r="C168" s="26"/>
      <c r="D168" s="99"/>
      <c r="E168" s="99"/>
      <c r="F168" s="100"/>
      <c r="G168" s="60"/>
      <c r="H168" s="99"/>
      <c r="I168" s="99"/>
      <c r="J168" s="60"/>
      <c r="K168" s="60"/>
      <c r="L168" s="99"/>
      <c r="M168" s="99"/>
      <c r="N168" s="60"/>
      <c r="O168" s="60"/>
      <c r="P168" s="99"/>
      <c r="Q168" s="99"/>
      <c r="R168" s="100"/>
    </row>
    <row r="169" spans="1:18">
      <c r="A169" s="39"/>
      <c r="B169" s="141" t="s">
        <v>459</v>
      </c>
      <c r="C169" s="34"/>
      <c r="D169" s="105" t="s">
        <v>486</v>
      </c>
      <c r="E169" s="105"/>
      <c r="F169" s="101" t="s">
        <v>359</v>
      </c>
      <c r="G169" s="51"/>
      <c r="H169" s="103">
        <v>1104</v>
      </c>
      <c r="I169" s="103"/>
      <c r="J169" s="51"/>
      <c r="K169" s="51"/>
      <c r="L169" s="103">
        <v>11705</v>
      </c>
      <c r="M169" s="103"/>
      <c r="N169" s="51"/>
      <c r="O169" s="51"/>
      <c r="P169" s="103">
        <v>4877</v>
      </c>
      <c r="Q169" s="103"/>
      <c r="R169" s="51"/>
    </row>
    <row r="170" spans="1:18">
      <c r="A170" s="39"/>
      <c r="B170" s="141"/>
      <c r="C170" s="34"/>
      <c r="D170" s="151"/>
      <c r="E170" s="151"/>
      <c r="F170" s="111"/>
      <c r="G170" s="52"/>
      <c r="H170" s="114"/>
      <c r="I170" s="114"/>
      <c r="J170" s="52"/>
      <c r="K170" s="52"/>
      <c r="L170" s="114"/>
      <c r="M170" s="114"/>
      <c r="N170" s="52"/>
      <c r="O170" s="52"/>
      <c r="P170" s="114"/>
      <c r="Q170" s="114"/>
      <c r="R170" s="52"/>
    </row>
    <row r="171" spans="1:18">
      <c r="A171" s="39"/>
      <c r="B171" s="71" t="s">
        <v>105</v>
      </c>
      <c r="C171" s="16"/>
      <c r="D171" s="26"/>
      <c r="E171" s="26"/>
      <c r="F171" s="26"/>
      <c r="G171" s="16"/>
      <c r="H171" s="26"/>
      <c r="I171" s="26"/>
      <c r="J171" s="26"/>
      <c r="K171" s="16"/>
      <c r="L171" s="26"/>
      <c r="M171" s="26"/>
      <c r="N171" s="26"/>
      <c r="O171" s="16"/>
      <c r="P171" s="26"/>
      <c r="Q171" s="26"/>
      <c r="R171" s="26"/>
    </row>
    <row r="172" spans="1:18">
      <c r="A172" s="39"/>
      <c r="B172" s="84" t="s">
        <v>106</v>
      </c>
      <c r="C172" s="34"/>
      <c r="D172" s="97">
        <v>626</v>
      </c>
      <c r="E172" s="97"/>
      <c r="F172" s="34"/>
      <c r="G172" s="34"/>
      <c r="H172" s="85">
        <v>8307</v>
      </c>
      <c r="I172" s="85"/>
      <c r="J172" s="34"/>
      <c r="K172" s="34"/>
      <c r="L172" s="97" t="s">
        <v>243</v>
      </c>
      <c r="M172" s="97"/>
      <c r="N172" s="34"/>
      <c r="O172" s="34"/>
      <c r="P172" s="85">
        <v>8933</v>
      </c>
      <c r="Q172" s="85"/>
      <c r="R172" s="34"/>
    </row>
    <row r="173" spans="1:18">
      <c r="A173" s="39"/>
      <c r="B173" s="84"/>
      <c r="C173" s="34"/>
      <c r="D173" s="97"/>
      <c r="E173" s="97"/>
      <c r="F173" s="34"/>
      <c r="G173" s="34"/>
      <c r="H173" s="85"/>
      <c r="I173" s="85"/>
      <c r="J173" s="34"/>
      <c r="K173" s="34"/>
      <c r="L173" s="97"/>
      <c r="M173" s="97"/>
      <c r="N173" s="34"/>
      <c r="O173" s="34"/>
      <c r="P173" s="85"/>
      <c r="Q173" s="85"/>
      <c r="R173" s="34"/>
    </row>
    <row r="174" spans="1:18">
      <c r="A174" s="39"/>
      <c r="B174" s="80" t="s">
        <v>98</v>
      </c>
      <c r="C174" s="26"/>
      <c r="D174" s="98" t="s">
        <v>243</v>
      </c>
      <c r="E174" s="98"/>
      <c r="F174" s="26"/>
      <c r="G174" s="26"/>
      <c r="H174" s="98" t="s">
        <v>391</v>
      </c>
      <c r="I174" s="98"/>
      <c r="J174" s="80" t="s">
        <v>359</v>
      </c>
      <c r="K174" s="26"/>
      <c r="L174" s="98" t="s">
        <v>243</v>
      </c>
      <c r="M174" s="98"/>
      <c r="N174" s="26"/>
      <c r="O174" s="26"/>
      <c r="P174" s="98" t="s">
        <v>391</v>
      </c>
      <c r="Q174" s="98"/>
      <c r="R174" s="80" t="s">
        <v>359</v>
      </c>
    </row>
    <row r="175" spans="1:18">
      <c r="A175" s="39"/>
      <c r="B175" s="80"/>
      <c r="C175" s="26"/>
      <c r="D175" s="98"/>
      <c r="E175" s="98"/>
      <c r="F175" s="26"/>
      <c r="G175" s="26"/>
      <c r="H175" s="98"/>
      <c r="I175" s="98"/>
      <c r="J175" s="80"/>
      <c r="K175" s="26"/>
      <c r="L175" s="98"/>
      <c r="M175" s="98"/>
      <c r="N175" s="26"/>
      <c r="O175" s="26"/>
      <c r="P175" s="98"/>
      <c r="Q175" s="98"/>
      <c r="R175" s="80"/>
    </row>
    <row r="176" spans="1:18">
      <c r="A176" s="39"/>
      <c r="B176" s="84" t="s">
        <v>108</v>
      </c>
      <c r="C176" s="34"/>
      <c r="D176" s="85">
        <v>28576</v>
      </c>
      <c r="E176" s="85"/>
      <c r="F176" s="34"/>
      <c r="G176" s="34"/>
      <c r="H176" s="85">
        <v>18254</v>
      </c>
      <c r="I176" s="85"/>
      <c r="J176" s="34"/>
      <c r="K176" s="34"/>
      <c r="L176" s="97" t="s">
        <v>243</v>
      </c>
      <c r="M176" s="97"/>
      <c r="N176" s="34"/>
      <c r="O176" s="34"/>
      <c r="P176" s="85">
        <v>46830</v>
      </c>
      <c r="Q176" s="85"/>
      <c r="R176" s="34"/>
    </row>
    <row r="177" spans="1:18" ht="15.75" thickBot="1">
      <c r="A177" s="39"/>
      <c r="B177" s="84"/>
      <c r="C177" s="34"/>
      <c r="D177" s="86"/>
      <c r="E177" s="86"/>
      <c r="F177" s="87"/>
      <c r="G177" s="87"/>
      <c r="H177" s="86"/>
      <c r="I177" s="86"/>
      <c r="J177" s="87"/>
      <c r="K177" s="87"/>
      <c r="L177" s="129"/>
      <c r="M177" s="129"/>
      <c r="N177" s="87"/>
      <c r="O177" s="87"/>
      <c r="P177" s="86"/>
      <c r="Q177" s="86"/>
      <c r="R177" s="87"/>
    </row>
    <row r="178" spans="1:18">
      <c r="A178" s="39"/>
      <c r="B178" s="138" t="s">
        <v>109</v>
      </c>
      <c r="C178" s="26"/>
      <c r="D178" s="83">
        <v>29202</v>
      </c>
      <c r="E178" s="83"/>
      <c r="F178" s="27"/>
      <c r="G178" s="27"/>
      <c r="H178" s="83">
        <v>19636</v>
      </c>
      <c r="I178" s="83"/>
      <c r="J178" s="27"/>
      <c r="K178" s="27"/>
      <c r="L178" s="139" t="s">
        <v>243</v>
      </c>
      <c r="M178" s="139"/>
      <c r="N178" s="27"/>
      <c r="O178" s="27"/>
      <c r="P178" s="83">
        <v>48838</v>
      </c>
      <c r="Q178" s="83"/>
      <c r="R178" s="27"/>
    </row>
    <row r="179" spans="1:18">
      <c r="A179" s="39"/>
      <c r="B179" s="138"/>
      <c r="C179" s="26"/>
      <c r="D179" s="128"/>
      <c r="E179" s="128"/>
      <c r="F179" s="30"/>
      <c r="G179" s="30"/>
      <c r="H179" s="128"/>
      <c r="I179" s="128"/>
      <c r="J179" s="30"/>
      <c r="K179" s="30"/>
      <c r="L179" s="140"/>
      <c r="M179" s="140"/>
      <c r="N179" s="30"/>
      <c r="O179" s="30"/>
      <c r="P179" s="128"/>
      <c r="Q179" s="128"/>
      <c r="R179" s="30"/>
    </row>
    <row r="180" spans="1:18">
      <c r="A180" s="39"/>
      <c r="B180" s="141" t="s">
        <v>110</v>
      </c>
      <c r="C180" s="34"/>
      <c r="D180" s="85">
        <v>21270</v>
      </c>
      <c r="E180" s="85"/>
      <c r="F180" s="34"/>
      <c r="G180" s="34"/>
      <c r="H180" s="85">
        <v>20740</v>
      </c>
      <c r="I180" s="85"/>
      <c r="J180" s="34"/>
      <c r="K180" s="34"/>
      <c r="L180" s="85">
        <v>11705</v>
      </c>
      <c r="M180" s="85"/>
      <c r="N180" s="34"/>
      <c r="O180" s="34"/>
      <c r="P180" s="85">
        <v>53715</v>
      </c>
      <c r="Q180" s="85"/>
      <c r="R180" s="34"/>
    </row>
    <row r="181" spans="1:18">
      <c r="A181" s="39"/>
      <c r="B181" s="141"/>
      <c r="C181" s="34"/>
      <c r="D181" s="85"/>
      <c r="E181" s="85"/>
      <c r="F181" s="34"/>
      <c r="G181" s="34"/>
      <c r="H181" s="85"/>
      <c r="I181" s="85"/>
      <c r="J181" s="34"/>
      <c r="K181" s="34"/>
      <c r="L181" s="85"/>
      <c r="M181" s="85"/>
      <c r="N181" s="34"/>
      <c r="O181" s="34"/>
      <c r="P181" s="85"/>
      <c r="Q181" s="85"/>
      <c r="R181" s="34"/>
    </row>
    <row r="182" spans="1:18">
      <c r="A182" s="39"/>
      <c r="B182" s="71" t="s">
        <v>69</v>
      </c>
      <c r="C182" s="16"/>
      <c r="D182" s="26"/>
      <c r="E182" s="26"/>
      <c r="F182" s="26"/>
      <c r="G182" s="16"/>
      <c r="H182" s="26"/>
      <c r="I182" s="26"/>
      <c r="J182" s="26"/>
      <c r="K182" s="16"/>
      <c r="L182" s="26"/>
      <c r="M182" s="26"/>
      <c r="N182" s="26"/>
      <c r="O182" s="16"/>
      <c r="P182" s="26"/>
      <c r="Q182" s="26"/>
      <c r="R182" s="26"/>
    </row>
    <row r="183" spans="1:18">
      <c r="A183" s="39"/>
      <c r="B183" s="84" t="s">
        <v>432</v>
      </c>
      <c r="C183" s="34"/>
      <c r="D183" s="97" t="s">
        <v>487</v>
      </c>
      <c r="E183" s="97"/>
      <c r="F183" s="84" t="s">
        <v>359</v>
      </c>
      <c r="G183" s="34"/>
      <c r="H183" s="85">
        <v>14309</v>
      </c>
      <c r="I183" s="85"/>
      <c r="J183" s="34"/>
      <c r="K183" s="34"/>
      <c r="L183" s="97" t="s">
        <v>243</v>
      </c>
      <c r="M183" s="97"/>
      <c r="N183" s="34"/>
      <c r="O183" s="34"/>
      <c r="P183" s="85">
        <v>13734</v>
      </c>
      <c r="Q183" s="85"/>
      <c r="R183" s="34"/>
    </row>
    <row r="184" spans="1:18">
      <c r="A184" s="39"/>
      <c r="B184" s="84"/>
      <c r="C184" s="34"/>
      <c r="D184" s="97"/>
      <c r="E184" s="97"/>
      <c r="F184" s="84"/>
      <c r="G184" s="34"/>
      <c r="H184" s="85"/>
      <c r="I184" s="85"/>
      <c r="J184" s="34"/>
      <c r="K184" s="34"/>
      <c r="L184" s="97"/>
      <c r="M184" s="97"/>
      <c r="N184" s="34"/>
      <c r="O184" s="34"/>
      <c r="P184" s="85"/>
      <c r="Q184" s="85"/>
      <c r="R184" s="34"/>
    </row>
    <row r="185" spans="1:18">
      <c r="A185" s="39"/>
      <c r="B185" s="80" t="s">
        <v>109</v>
      </c>
      <c r="C185" s="26"/>
      <c r="D185" s="98" t="s">
        <v>488</v>
      </c>
      <c r="E185" s="98"/>
      <c r="F185" s="80" t="s">
        <v>359</v>
      </c>
      <c r="G185" s="26"/>
      <c r="H185" s="98" t="s">
        <v>489</v>
      </c>
      <c r="I185" s="98"/>
      <c r="J185" s="80" t="s">
        <v>359</v>
      </c>
      <c r="K185" s="26"/>
      <c r="L185" s="98" t="s">
        <v>243</v>
      </c>
      <c r="M185" s="98"/>
      <c r="N185" s="26"/>
      <c r="O185" s="26"/>
      <c r="P185" s="98" t="s">
        <v>397</v>
      </c>
      <c r="Q185" s="98"/>
      <c r="R185" s="80" t="s">
        <v>359</v>
      </c>
    </row>
    <row r="186" spans="1:18" ht="15.75" thickBot="1">
      <c r="A186" s="39"/>
      <c r="B186" s="80"/>
      <c r="C186" s="26"/>
      <c r="D186" s="99"/>
      <c r="E186" s="99"/>
      <c r="F186" s="100"/>
      <c r="G186" s="60"/>
      <c r="H186" s="99"/>
      <c r="I186" s="99"/>
      <c r="J186" s="100"/>
      <c r="K186" s="60"/>
      <c r="L186" s="99"/>
      <c r="M186" s="99"/>
      <c r="N186" s="60"/>
      <c r="O186" s="60"/>
      <c r="P186" s="99"/>
      <c r="Q186" s="99"/>
      <c r="R186" s="100"/>
    </row>
    <row r="187" spans="1:18">
      <c r="A187" s="39"/>
      <c r="B187" s="84" t="s">
        <v>112</v>
      </c>
      <c r="C187" s="34"/>
      <c r="D187" s="105" t="s">
        <v>490</v>
      </c>
      <c r="E187" s="105"/>
      <c r="F187" s="101" t="s">
        <v>359</v>
      </c>
      <c r="G187" s="51"/>
      <c r="H187" s="105" t="s">
        <v>491</v>
      </c>
      <c r="I187" s="105"/>
      <c r="J187" s="101" t="s">
        <v>359</v>
      </c>
      <c r="K187" s="51"/>
      <c r="L187" s="105" t="s">
        <v>243</v>
      </c>
      <c r="M187" s="105"/>
      <c r="N187" s="51"/>
      <c r="O187" s="51"/>
      <c r="P187" s="105" t="s">
        <v>492</v>
      </c>
      <c r="Q187" s="105"/>
      <c r="R187" s="101" t="s">
        <v>359</v>
      </c>
    </row>
    <row r="188" spans="1:18" ht="15.75" thickBot="1">
      <c r="A188" s="39"/>
      <c r="B188" s="84"/>
      <c r="C188" s="34"/>
      <c r="D188" s="129"/>
      <c r="E188" s="129"/>
      <c r="F188" s="137"/>
      <c r="G188" s="87"/>
      <c r="H188" s="129"/>
      <c r="I188" s="129"/>
      <c r="J188" s="137"/>
      <c r="K188" s="87"/>
      <c r="L188" s="129"/>
      <c r="M188" s="129"/>
      <c r="N188" s="87"/>
      <c r="O188" s="87"/>
      <c r="P188" s="129"/>
      <c r="Q188" s="129"/>
      <c r="R188" s="137"/>
    </row>
    <row r="189" spans="1:18">
      <c r="A189" s="39"/>
      <c r="B189" s="138" t="s">
        <v>113</v>
      </c>
      <c r="C189" s="26"/>
      <c r="D189" s="81" t="s">
        <v>239</v>
      </c>
      <c r="E189" s="83">
        <v>20646</v>
      </c>
      <c r="F189" s="27"/>
      <c r="G189" s="27"/>
      <c r="H189" s="81" t="s">
        <v>239</v>
      </c>
      <c r="I189" s="83">
        <v>19204</v>
      </c>
      <c r="J189" s="27"/>
      <c r="K189" s="27"/>
      <c r="L189" s="81" t="s">
        <v>239</v>
      </c>
      <c r="M189" s="83">
        <v>11705</v>
      </c>
      <c r="N189" s="27"/>
      <c r="O189" s="27"/>
      <c r="P189" s="81" t="s">
        <v>239</v>
      </c>
      <c r="Q189" s="83">
        <v>51555</v>
      </c>
      <c r="R189" s="27"/>
    </row>
    <row r="190" spans="1:18" ht="15.75" thickBot="1">
      <c r="A190" s="39"/>
      <c r="B190" s="138"/>
      <c r="C190" s="26"/>
      <c r="D190" s="88"/>
      <c r="E190" s="89"/>
      <c r="F190" s="90"/>
      <c r="G190" s="90"/>
      <c r="H190" s="88"/>
      <c r="I190" s="89"/>
      <c r="J190" s="90"/>
      <c r="K190" s="90"/>
      <c r="L190" s="88"/>
      <c r="M190" s="89"/>
      <c r="N190" s="90"/>
      <c r="O190" s="90"/>
      <c r="P190" s="88"/>
      <c r="Q190" s="89"/>
      <c r="R190" s="90"/>
    </row>
    <row r="191" spans="1:18" ht="15.75" thickTop="1">
      <c r="A191" s="39"/>
      <c r="B191" s="17"/>
      <c r="C191" s="17"/>
      <c r="D191" s="124"/>
      <c r="E191" s="124"/>
      <c r="F191" s="124"/>
      <c r="G191" s="17"/>
      <c r="H191" s="124"/>
      <c r="I191" s="124"/>
      <c r="J191" s="124"/>
      <c r="K191" s="17"/>
      <c r="L191" s="124"/>
      <c r="M191" s="124"/>
      <c r="N191" s="124"/>
      <c r="O191" s="17"/>
      <c r="P191" s="124"/>
      <c r="Q191" s="124"/>
      <c r="R191" s="124"/>
    </row>
    <row r="192" spans="1:18">
      <c r="A192" s="39"/>
      <c r="B192" s="80" t="s">
        <v>439</v>
      </c>
      <c r="C192" s="26"/>
      <c r="D192" s="80" t="s">
        <v>239</v>
      </c>
      <c r="E192" s="82">
        <v>475685</v>
      </c>
      <c r="F192" s="26"/>
      <c r="G192" s="26"/>
      <c r="H192" s="80" t="s">
        <v>239</v>
      </c>
      <c r="I192" s="82">
        <v>421685</v>
      </c>
      <c r="J192" s="26"/>
      <c r="K192" s="26"/>
      <c r="L192" s="80" t="s">
        <v>239</v>
      </c>
      <c r="M192" s="98" t="s">
        <v>243</v>
      </c>
      <c r="N192" s="26"/>
      <c r="O192" s="26"/>
      <c r="P192" s="80" t="s">
        <v>239</v>
      </c>
      <c r="Q192" s="82">
        <v>897370</v>
      </c>
      <c r="R192" s="26"/>
    </row>
    <row r="193" spans="1:18" ht="15.75" thickBot="1">
      <c r="A193" s="39"/>
      <c r="B193" s="80"/>
      <c r="C193" s="26"/>
      <c r="D193" s="88"/>
      <c r="E193" s="89"/>
      <c r="F193" s="90"/>
      <c r="G193" s="90"/>
      <c r="H193" s="88"/>
      <c r="I193" s="89"/>
      <c r="J193" s="90"/>
      <c r="K193" s="90"/>
      <c r="L193" s="88"/>
      <c r="M193" s="142"/>
      <c r="N193" s="90"/>
      <c r="O193" s="90"/>
      <c r="P193" s="88"/>
      <c r="Q193" s="89"/>
      <c r="R193" s="90"/>
    </row>
    <row r="194" spans="1:18" ht="15.75" thickTop="1">
      <c r="A194" s="39"/>
      <c r="B194" s="84" t="s">
        <v>440</v>
      </c>
      <c r="C194" s="34"/>
      <c r="D194" s="143" t="s">
        <v>239</v>
      </c>
      <c r="E194" s="144">
        <v>487469</v>
      </c>
      <c r="F194" s="124"/>
      <c r="G194" s="124"/>
      <c r="H194" s="143" t="s">
        <v>239</v>
      </c>
      <c r="I194" s="144">
        <v>530236</v>
      </c>
      <c r="J194" s="124"/>
      <c r="K194" s="124"/>
      <c r="L194" s="143" t="s">
        <v>239</v>
      </c>
      <c r="M194" s="144">
        <v>59989</v>
      </c>
      <c r="N194" s="124"/>
      <c r="O194" s="124"/>
      <c r="P194" s="143" t="s">
        <v>239</v>
      </c>
      <c r="Q194" s="144">
        <v>1077694</v>
      </c>
      <c r="R194" s="124"/>
    </row>
    <row r="195" spans="1:18" ht="15.75" thickBot="1">
      <c r="A195" s="39"/>
      <c r="B195" s="84"/>
      <c r="C195" s="34"/>
      <c r="D195" s="102"/>
      <c r="E195" s="104"/>
      <c r="F195" s="65"/>
      <c r="G195" s="65"/>
      <c r="H195" s="102"/>
      <c r="I195" s="104"/>
      <c r="J195" s="65"/>
      <c r="K195" s="65"/>
      <c r="L195" s="102"/>
      <c r="M195" s="104"/>
      <c r="N195" s="65"/>
      <c r="O195" s="65"/>
      <c r="P195" s="102"/>
      <c r="Q195" s="104"/>
      <c r="R195" s="65"/>
    </row>
    <row r="196" spans="1:18" ht="15.75" thickTop="1">
      <c r="A196" s="39"/>
      <c r="B196" s="80" t="s">
        <v>441</v>
      </c>
      <c r="C196" s="26"/>
      <c r="D196" s="145" t="s">
        <v>239</v>
      </c>
      <c r="E196" s="146">
        <v>56103</v>
      </c>
      <c r="F196" s="147"/>
      <c r="G196" s="147"/>
      <c r="H196" s="145" t="s">
        <v>239</v>
      </c>
      <c r="I196" s="146">
        <v>60305</v>
      </c>
      <c r="J196" s="147"/>
      <c r="K196" s="147"/>
      <c r="L196" s="145" t="s">
        <v>239</v>
      </c>
      <c r="M196" s="148" t="s">
        <v>243</v>
      </c>
      <c r="N196" s="147"/>
      <c r="O196" s="147"/>
      <c r="P196" s="145" t="s">
        <v>239</v>
      </c>
      <c r="Q196" s="146">
        <v>116408</v>
      </c>
      <c r="R196" s="147"/>
    </row>
    <row r="197" spans="1:18" ht="15.75" thickBot="1">
      <c r="A197" s="39"/>
      <c r="B197" s="80"/>
      <c r="C197" s="26"/>
      <c r="D197" s="88"/>
      <c r="E197" s="89"/>
      <c r="F197" s="90"/>
      <c r="G197" s="90"/>
      <c r="H197" s="88"/>
      <c r="I197" s="89"/>
      <c r="J197" s="90"/>
      <c r="K197" s="90"/>
      <c r="L197" s="88"/>
      <c r="M197" s="142"/>
      <c r="N197" s="90"/>
      <c r="O197" s="90"/>
      <c r="P197" s="88"/>
      <c r="Q197" s="89"/>
      <c r="R197" s="90"/>
    </row>
    <row r="198" spans="1:18" ht="15.75" thickTop="1">
      <c r="A198" s="39"/>
      <c r="B198" s="84" t="s">
        <v>442</v>
      </c>
      <c r="C198" s="34"/>
      <c r="D198" s="143" t="s">
        <v>239</v>
      </c>
      <c r="E198" s="144">
        <v>12266</v>
      </c>
      <c r="F198" s="124"/>
      <c r="G198" s="124"/>
      <c r="H198" s="143" t="s">
        <v>239</v>
      </c>
      <c r="I198" s="144">
        <v>49045</v>
      </c>
      <c r="J198" s="124"/>
      <c r="K198" s="124"/>
      <c r="L198" s="143" t="s">
        <v>239</v>
      </c>
      <c r="M198" s="149" t="s">
        <v>243</v>
      </c>
      <c r="N198" s="124"/>
      <c r="O198" s="124"/>
      <c r="P198" s="143" t="s">
        <v>239</v>
      </c>
      <c r="Q198" s="144">
        <v>61311</v>
      </c>
      <c r="R198" s="124"/>
    </row>
    <row r="199" spans="1:18" ht="15.75" thickBot="1">
      <c r="A199" s="39"/>
      <c r="B199" s="84"/>
      <c r="C199" s="34"/>
      <c r="D199" s="102"/>
      <c r="E199" s="104"/>
      <c r="F199" s="65"/>
      <c r="G199" s="65"/>
      <c r="H199" s="102"/>
      <c r="I199" s="104"/>
      <c r="J199" s="65"/>
      <c r="K199" s="65"/>
      <c r="L199" s="102"/>
      <c r="M199" s="106"/>
      <c r="N199" s="65"/>
      <c r="O199" s="65"/>
      <c r="P199" s="102"/>
      <c r="Q199" s="104"/>
      <c r="R199" s="65"/>
    </row>
    <row r="200" spans="1:18" ht="15.75" thickTop="1"/>
  </sheetData>
  <mergeCells count="1141">
    <mergeCell ref="B145:R145"/>
    <mergeCell ref="B146:R146"/>
    <mergeCell ref="B147:R147"/>
    <mergeCell ref="B139:R139"/>
    <mergeCell ref="B140:R140"/>
    <mergeCell ref="B141:R141"/>
    <mergeCell ref="B142:R142"/>
    <mergeCell ref="B143:R143"/>
    <mergeCell ref="B144:R144"/>
    <mergeCell ref="B71:R71"/>
    <mergeCell ref="B72:R72"/>
    <mergeCell ref="B73:R73"/>
    <mergeCell ref="B74:R74"/>
    <mergeCell ref="B75:R75"/>
    <mergeCell ref="B76:R76"/>
    <mergeCell ref="B9:R9"/>
    <mergeCell ref="B10:R10"/>
    <mergeCell ref="B11:R11"/>
    <mergeCell ref="B12:R12"/>
    <mergeCell ref="B69:R69"/>
    <mergeCell ref="B70:R70"/>
    <mergeCell ref="A1:A2"/>
    <mergeCell ref="B1:R1"/>
    <mergeCell ref="B2:R2"/>
    <mergeCell ref="B3:R3"/>
    <mergeCell ref="A4:A199"/>
    <mergeCell ref="B4:R4"/>
    <mergeCell ref="B5:R5"/>
    <mergeCell ref="B6:R6"/>
    <mergeCell ref="B7:R7"/>
    <mergeCell ref="B8:R8"/>
    <mergeCell ref="M198:M199"/>
    <mergeCell ref="N198:N199"/>
    <mergeCell ref="O198:O199"/>
    <mergeCell ref="P198:P199"/>
    <mergeCell ref="Q198:Q199"/>
    <mergeCell ref="R198:R199"/>
    <mergeCell ref="G198:G199"/>
    <mergeCell ref="H198:H199"/>
    <mergeCell ref="I198:I199"/>
    <mergeCell ref="J198:J199"/>
    <mergeCell ref="K198:K199"/>
    <mergeCell ref="L198:L199"/>
    <mergeCell ref="N196:N197"/>
    <mergeCell ref="O196:O197"/>
    <mergeCell ref="P196:P197"/>
    <mergeCell ref="Q196:Q197"/>
    <mergeCell ref="R196:R197"/>
    <mergeCell ref="B198:B199"/>
    <mergeCell ref="C198:C199"/>
    <mergeCell ref="D198:D199"/>
    <mergeCell ref="E198:E199"/>
    <mergeCell ref="F198:F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N192:N193"/>
    <mergeCell ref="O192:O193"/>
    <mergeCell ref="P192:P193"/>
    <mergeCell ref="Q192:Q193"/>
    <mergeCell ref="R192:R193"/>
    <mergeCell ref="B194:B195"/>
    <mergeCell ref="C194:C195"/>
    <mergeCell ref="D194:D195"/>
    <mergeCell ref="E194:E195"/>
    <mergeCell ref="F194:F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Q189:Q190"/>
    <mergeCell ref="R189:R190"/>
    <mergeCell ref="D191:F191"/>
    <mergeCell ref="H191:J191"/>
    <mergeCell ref="L191:N191"/>
    <mergeCell ref="P191:R191"/>
    <mergeCell ref="K189:K190"/>
    <mergeCell ref="L189:L190"/>
    <mergeCell ref="M189:M190"/>
    <mergeCell ref="N189:N190"/>
    <mergeCell ref="O189:O190"/>
    <mergeCell ref="P189:P190"/>
    <mergeCell ref="R187:R188"/>
    <mergeCell ref="B189:B190"/>
    <mergeCell ref="C189:C190"/>
    <mergeCell ref="D189:D190"/>
    <mergeCell ref="E189:E190"/>
    <mergeCell ref="F189:F190"/>
    <mergeCell ref="G189:G190"/>
    <mergeCell ref="H189:H190"/>
    <mergeCell ref="I189:I190"/>
    <mergeCell ref="J189:J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P180:Q181"/>
    <mergeCell ref="R180:R181"/>
    <mergeCell ref="D182:F182"/>
    <mergeCell ref="H182:J182"/>
    <mergeCell ref="L182:N182"/>
    <mergeCell ref="P182:R182"/>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R169:R170"/>
    <mergeCell ref="D171:F171"/>
    <mergeCell ref="H171:J171"/>
    <mergeCell ref="L171:N171"/>
    <mergeCell ref="P171:R171"/>
    <mergeCell ref="B172:B173"/>
    <mergeCell ref="C172:C173"/>
    <mergeCell ref="D172:E173"/>
    <mergeCell ref="F172:F173"/>
    <mergeCell ref="G172:G173"/>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B148:R148"/>
    <mergeCell ref="D150:F150"/>
    <mergeCell ref="H150:J150"/>
    <mergeCell ref="L150:N150"/>
    <mergeCell ref="P150:R150"/>
    <mergeCell ref="B151:B152"/>
    <mergeCell ref="C151:C152"/>
    <mergeCell ref="D151:D152"/>
    <mergeCell ref="E151:E152"/>
    <mergeCell ref="F151:F152"/>
    <mergeCell ref="M137:M138"/>
    <mergeCell ref="N137:N138"/>
    <mergeCell ref="O137:O138"/>
    <mergeCell ref="P137:P138"/>
    <mergeCell ref="Q137:Q138"/>
    <mergeCell ref="R137:R138"/>
    <mergeCell ref="G137:G138"/>
    <mergeCell ref="H137:H138"/>
    <mergeCell ref="I137:I138"/>
    <mergeCell ref="J137:J138"/>
    <mergeCell ref="K137:K138"/>
    <mergeCell ref="L137:L138"/>
    <mergeCell ref="N135:N136"/>
    <mergeCell ref="O135:O136"/>
    <mergeCell ref="P135:P136"/>
    <mergeCell ref="Q135:Q136"/>
    <mergeCell ref="R135:R136"/>
    <mergeCell ref="B137:B138"/>
    <mergeCell ref="C137:C138"/>
    <mergeCell ref="D137:D138"/>
    <mergeCell ref="E137:E138"/>
    <mergeCell ref="F137:F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N131:N132"/>
    <mergeCell ref="O131:O132"/>
    <mergeCell ref="P131:P132"/>
    <mergeCell ref="Q131:Q132"/>
    <mergeCell ref="R131:R132"/>
    <mergeCell ref="B133:B134"/>
    <mergeCell ref="C133:C134"/>
    <mergeCell ref="D133:D134"/>
    <mergeCell ref="E133:E134"/>
    <mergeCell ref="F133:F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8:Q129"/>
    <mergeCell ref="R128:R129"/>
    <mergeCell ref="D130:F130"/>
    <mergeCell ref="H130:J130"/>
    <mergeCell ref="L130:N130"/>
    <mergeCell ref="P130:R130"/>
    <mergeCell ref="K128:K129"/>
    <mergeCell ref="L128:L129"/>
    <mergeCell ref="M128:M129"/>
    <mergeCell ref="N128:N129"/>
    <mergeCell ref="O128:O129"/>
    <mergeCell ref="P128:P129"/>
    <mergeCell ref="R126:R127"/>
    <mergeCell ref="B128:B129"/>
    <mergeCell ref="C128:C129"/>
    <mergeCell ref="D128:D129"/>
    <mergeCell ref="E128:E129"/>
    <mergeCell ref="F128:F129"/>
    <mergeCell ref="G128:G129"/>
    <mergeCell ref="H128:H129"/>
    <mergeCell ref="I128:I129"/>
    <mergeCell ref="J128:J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L120:N121"/>
    <mergeCell ref="O120:O121"/>
    <mergeCell ref="P120:Q121"/>
    <mergeCell ref="R120:R121"/>
    <mergeCell ref="B122:B123"/>
    <mergeCell ref="C122:C123"/>
    <mergeCell ref="D122:E123"/>
    <mergeCell ref="F122:F123"/>
    <mergeCell ref="G122:G123"/>
    <mergeCell ref="H122:I123"/>
    <mergeCell ref="N118:N119"/>
    <mergeCell ref="O118:O119"/>
    <mergeCell ref="P118:Q119"/>
    <mergeCell ref="R118:R119"/>
    <mergeCell ref="B120:B121"/>
    <mergeCell ref="C120:C121"/>
    <mergeCell ref="D120:F121"/>
    <mergeCell ref="G120:G121"/>
    <mergeCell ref="H120:J121"/>
    <mergeCell ref="K120:K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R106:R107"/>
    <mergeCell ref="B108:B109"/>
    <mergeCell ref="C108:C109"/>
    <mergeCell ref="D108:F109"/>
    <mergeCell ref="G108:G109"/>
    <mergeCell ref="H108:J109"/>
    <mergeCell ref="K108:K109"/>
    <mergeCell ref="L108:N109"/>
    <mergeCell ref="O108:O109"/>
    <mergeCell ref="P108:Q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B77:R77"/>
    <mergeCell ref="D79:F79"/>
    <mergeCell ref="H79:J79"/>
    <mergeCell ref="L79:N79"/>
    <mergeCell ref="P79:R79"/>
    <mergeCell ref="B80:B81"/>
    <mergeCell ref="C80:C81"/>
    <mergeCell ref="D80:D81"/>
    <mergeCell ref="E80:E81"/>
    <mergeCell ref="F80:F81"/>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Q50"/>
    <mergeCell ref="R49:R50"/>
    <mergeCell ref="D51:F51"/>
    <mergeCell ref="H51:J51"/>
    <mergeCell ref="L51:N51"/>
    <mergeCell ref="P51:R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Q37"/>
    <mergeCell ref="R36:R37"/>
    <mergeCell ref="D38:F38"/>
    <mergeCell ref="H38:J38"/>
    <mergeCell ref="L38:N38"/>
    <mergeCell ref="P38:R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2" width="36.5703125" bestFit="1" customWidth="1"/>
    <col min="3" max="3" width="21.85546875" customWidth="1"/>
    <col min="4" max="4" width="36.5703125" customWidth="1"/>
    <col min="5" max="5" width="18" customWidth="1"/>
    <col min="6" max="6" width="36.5703125" customWidth="1"/>
    <col min="7" max="7" width="15.7109375" customWidth="1"/>
    <col min="8" max="8" width="20.42578125" customWidth="1"/>
    <col min="9" max="9" width="18" customWidth="1"/>
    <col min="10" max="10" width="26" customWidth="1"/>
    <col min="11" max="11" width="18" customWidth="1"/>
    <col min="12" max="12" width="4.7109375" customWidth="1"/>
    <col min="13" max="13" width="15.7109375" customWidth="1"/>
    <col min="14" max="14" width="4.7109375" customWidth="1"/>
    <col min="15" max="15" width="15.7109375" customWidth="1"/>
    <col min="16" max="17" width="21.85546875" customWidth="1"/>
    <col min="18" max="18" width="4.7109375" customWidth="1"/>
    <col min="19" max="19" width="15.7109375" customWidth="1"/>
    <col min="20" max="20" width="21.85546875" customWidth="1"/>
  </cols>
  <sheetData>
    <row r="1" spans="1:20" ht="15" customHeight="1">
      <c r="A1" s="9" t="s">
        <v>49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94</v>
      </c>
      <c r="B3" s="38" t="s">
        <v>7</v>
      </c>
      <c r="C3" s="38"/>
      <c r="D3" s="38"/>
      <c r="E3" s="38"/>
      <c r="F3" s="38"/>
      <c r="G3" s="38"/>
      <c r="H3" s="38"/>
      <c r="I3" s="38"/>
      <c r="J3" s="38"/>
      <c r="K3" s="38"/>
      <c r="L3" s="38"/>
      <c r="M3" s="38"/>
      <c r="N3" s="38"/>
      <c r="O3" s="38"/>
      <c r="P3" s="38"/>
      <c r="Q3" s="38"/>
      <c r="R3" s="38"/>
      <c r="S3" s="38"/>
      <c r="T3" s="38"/>
    </row>
    <row r="4" spans="1:20" ht="15" customHeight="1">
      <c r="A4" s="39" t="s">
        <v>495</v>
      </c>
      <c r="B4" s="38" t="s">
        <v>7</v>
      </c>
      <c r="C4" s="38"/>
      <c r="D4" s="38"/>
      <c r="E4" s="38"/>
      <c r="F4" s="38"/>
      <c r="G4" s="38"/>
      <c r="H4" s="38"/>
      <c r="I4" s="38"/>
      <c r="J4" s="38"/>
      <c r="K4" s="38"/>
      <c r="L4" s="38"/>
      <c r="M4" s="38"/>
      <c r="N4" s="38"/>
      <c r="O4" s="38"/>
      <c r="P4" s="38"/>
      <c r="Q4" s="38"/>
      <c r="R4" s="38"/>
      <c r="S4" s="38"/>
      <c r="T4" s="38"/>
    </row>
    <row r="5" spans="1:20">
      <c r="A5" s="39"/>
      <c r="B5" s="40" t="s">
        <v>496</v>
      </c>
      <c r="C5" s="40"/>
      <c r="D5" s="40"/>
      <c r="E5" s="40"/>
      <c r="F5" s="40"/>
      <c r="G5" s="40"/>
      <c r="H5" s="40"/>
      <c r="I5" s="40"/>
      <c r="J5" s="40"/>
      <c r="K5" s="40"/>
      <c r="L5" s="40"/>
      <c r="M5" s="40"/>
      <c r="N5" s="40"/>
      <c r="O5" s="40"/>
      <c r="P5" s="40"/>
      <c r="Q5" s="40"/>
      <c r="R5" s="40"/>
      <c r="S5" s="40"/>
      <c r="T5" s="40"/>
    </row>
    <row r="6" spans="1:20">
      <c r="A6" s="39"/>
      <c r="B6" s="38"/>
      <c r="C6" s="38"/>
      <c r="D6" s="38"/>
      <c r="E6" s="38"/>
      <c r="F6" s="38"/>
      <c r="G6" s="38"/>
      <c r="H6" s="38"/>
      <c r="I6" s="38"/>
      <c r="J6" s="38"/>
      <c r="K6" s="38"/>
      <c r="L6" s="38"/>
      <c r="M6" s="38"/>
      <c r="N6" s="38"/>
      <c r="O6" s="38"/>
      <c r="P6" s="38"/>
      <c r="Q6" s="38"/>
      <c r="R6" s="38"/>
      <c r="S6" s="38"/>
      <c r="T6" s="38"/>
    </row>
    <row r="7" spans="1:20">
      <c r="A7" s="39"/>
      <c r="B7" s="40" t="s">
        <v>302</v>
      </c>
      <c r="C7" s="40"/>
      <c r="D7" s="40"/>
      <c r="E7" s="40"/>
      <c r="F7" s="40"/>
      <c r="G7" s="40"/>
      <c r="H7" s="40"/>
      <c r="I7" s="40"/>
      <c r="J7" s="40"/>
      <c r="K7" s="40"/>
      <c r="L7" s="40"/>
      <c r="M7" s="40"/>
      <c r="N7" s="40"/>
      <c r="O7" s="40"/>
      <c r="P7" s="40"/>
      <c r="Q7" s="40"/>
      <c r="R7" s="40"/>
      <c r="S7" s="40"/>
      <c r="T7" s="40"/>
    </row>
    <row r="8" spans="1:20">
      <c r="A8" s="39"/>
      <c r="B8" s="38"/>
      <c r="C8" s="38"/>
      <c r="D8" s="38"/>
      <c r="E8" s="38"/>
      <c r="F8" s="38"/>
      <c r="G8" s="38"/>
      <c r="H8" s="38"/>
      <c r="I8" s="38"/>
      <c r="J8" s="38"/>
      <c r="K8" s="38"/>
      <c r="L8" s="38"/>
      <c r="M8" s="38"/>
      <c r="N8" s="38"/>
      <c r="O8" s="38"/>
      <c r="P8" s="38"/>
      <c r="Q8" s="38"/>
      <c r="R8" s="38"/>
      <c r="S8" s="38"/>
      <c r="T8" s="38"/>
    </row>
    <row r="9" spans="1:20" ht="25.5" customHeight="1">
      <c r="A9" s="39"/>
      <c r="B9" s="41" t="s">
        <v>497</v>
      </c>
      <c r="C9" s="41"/>
      <c r="D9" s="41"/>
      <c r="E9" s="41"/>
      <c r="F9" s="41"/>
      <c r="G9" s="41"/>
      <c r="H9" s="41"/>
      <c r="I9" s="41"/>
      <c r="J9" s="41"/>
      <c r="K9" s="41"/>
      <c r="L9" s="41"/>
      <c r="M9" s="41"/>
      <c r="N9" s="41"/>
      <c r="O9" s="41"/>
      <c r="P9" s="41"/>
      <c r="Q9" s="41"/>
      <c r="R9" s="41"/>
      <c r="S9" s="41"/>
      <c r="T9" s="41"/>
    </row>
    <row r="10" spans="1:20">
      <c r="A10" s="39"/>
      <c r="B10" s="38"/>
      <c r="C10" s="38"/>
      <c r="D10" s="38"/>
      <c r="E10" s="38"/>
      <c r="F10" s="38"/>
      <c r="G10" s="38"/>
      <c r="H10" s="38"/>
      <c r="I10" s="38"/>
      <c r="J10" s="38"/>
      <c r="K10" s="38"/>
      <c r="L10" s="38"/>
      <c r="M10" s="38"/>
      <c r="N10" s="38"/>
      <c r="O10" s="38"/>
      <c r="P10" s="38"/>
      <c r="Q10" s="38"/>
      <c r="R10" s="38"/>
      <c r="S10" s="38"/>
      <c r="T10" s="38"/>
    </row>
    <row r="11" spans="1:20">
      <c r="A11" s="39"/>
      <c r="B11" s="40" t="s">
        <v>404</v>
      </c>
      <c r="C11" s="40"/>
      <c r="D11" s="40"/>
      <c r="E11" s="40"/>
      <c r="F11" s="40"/>
      <c r="G11" s="40"/>
      <c r="H11" s="40"/>
      <c r="I11" s="40"/>
      <c r="J11" s="40"/>
      <c r="K11" s="40"/>
      <c r="L11" s="40"/>
      <c r="M11" s="40"/>
      <c r="N11" s="40"/>
      <c r="O11" s="40"/>
      <c r="P11" s="40"/>
      <c r="Q11" s="40"/>
      <c r="R11" s="40"/>
      <c r="S11" s="40"/>
      <c r="T11" s="40"/>
    </row>
    <row r="12" spans="1:20">
      <c r="A12" s="39"/>
      <c r="B12" s="38"/>
      <c r="C12" s="38"/>
      <c r="D12" s="38"/>
      <c r="E12" s="38"/>
      <c r="F12" s="38"/>
      <c r="G12" s="38"/>
      <c r="H12" s="38"/>
      <c r="I12" s="38"/>
      <c r="J12" s="38"/>
      <c r="K12" s="38"/>
      <c r="L12" s="38"/>
      <c r="M12" s="38"/>
      <c r="N12" s="38"/>
      <c r="O12" s="38"/>
      <c r="P12" s="38"/>
      <c r="Q12" s="38"/>
      <c r="R12" s="38"/>
      <c r="S12" s="38"/>
      <c r="T12" s="38"/>
    </row>
    <row r="13" spans="1:20">
      <c r="A13" s="39"/>
      <c r="B13" s="164" t="s">
        <v>498</v>
      </c>
      <c r="C13" s="164"/>
      <c r="D13" s="164"/>
      <c r="E13" s="164"/>
      <c r="F13" s="164"/>
      <c r="G13" s="164"/>
      <c r="H13" s="164"/>
      <c r="I13" s="164"/>
      <c r="J13" s="164"/>
      <c r="K13" s="164"/>
      <c r="L13" s="164"/>
      <c r="M13" s="164"/>
      <c r="N13" s="164"/>
      <c r="O13" s="164"/>
      <c r="P13" s="164"/>
      <c r="Q13" s="164"/>
      <c r="R13" s="164"/>
      <c r="S13" s="164"/>
      <c r="T13" s="164"/>
    </row>
    <row r="14" spans="1:20">
      <c r="A14" s="39"/>
      <c r="B14" s="38"/>
      <c r="C14" s="38"/>
      <c r="D14" s="38"/>
      <c r="E14" s="38"/>
      <c r="F14" s="38"/>
      <c r="G14" s="38"/>
      <c r="H14" s="38"/>
      <c r="I14" s="38"/>
      <c r="J14" s="38"/>
      <c r="K14" s="38"/>
      <c r="L14" s="38"/>
      <c r="M14" s="38"/>
      <c r="N14" s="38"/>
      <c r="O14" s="38"/>
      <c r="P14" s="38"/>
      <c r="Q14" s="38"/>
      <c r="R14" s="38"/>
      <c r="S14" s="38"/>
      <c r="T14" s="38"/>
    </row>
    <row r="15" spans="1:20">
      <c r="A15" s="39"/>
      <c r="B15" s="41" t="s">
        <v>499</v>
      </c>
      <c r="C15" s="41"/>
      <c r="D15" s="41"/>
      <c r="E15" s="41"/>
      <c r="F15" s="41"/>
      <c r="G15" s="41"/>
      <c r="H15" s="41"/>
      <c r="I15" s="41"/>
      <c r="J15" s="41"/>
      <c r="K15" s="41"/>
      <c r="L15" s="41"/>
      <c r="M15" s="41"/>
      <c r="N15" s="41"/>
      <c r="O15" s="41"/>
      <c r="P15" s="41"/>
      <c r="Q15" s="41"/>
      <c r="R15" s="41"/>
      <c r="S15" s="41"/>
      <c r="T15" s="41"/>
    </row>
    <row r="16" spans="1:20">
      <c r="A16" s="39"/>
      <c r="B16" s="38"/>
      <c r="C16" s="38"/>
      <c r="D16" s="38"/>
      <c r="E16" s="38"/>
      <c r="F16" s="38"/>
      <c r="G16" s="38"/>
      <c r="H16" s="38"/>
      <c r="I16" s="38"/>
      <c r="J16" s="38"/>
      <c r="K16" s="38"/>
      <c r="L16" s="38"/>
      <c r="M16" s="38"/>
      <c r="N16" s="38"/>
      <c r="O16" s="38"/>
      <c r="P16" s="38"/>
      <c r="Q16" s="38"/>
      <c r="R16" s="38"/>
      <c r="S16" s="38"/>
      <c r="T16" s="38"/>
    </row>
    <row r="17" spans="1:20" ht="25.5" customHeight="1">
      <c r="A17" s="39"/>
      <c r="B17" s="41" t="s">
        <v>500</v>
      </c>
      <c r="C17" s="41"/>
      <c r="D17" s="41"/>
      <c r="E17" s="41"/>
      <c r="F17" s="41"/>
      <c r="G17" s="41"/>
      <c r="H17" s="41"/>
      <c r="I17" s="41"/>
      <c r="J17" s="41"/>
      <c r="K17" s="41"/>
      <c r="L17" s="41"/>
      <c r="M17" s="41"/>
      <c r="N17" s="41"/>
      <c r="O17" s="41"/>
      <c r="P17" s="41"/>
      <c r="Q17" s="41"/>
      <c r="R17" s="41"/>
      <c r="S17" s="41"/>
      <c r="T17" s="41"/>
    </row>
    <row r="18" spans="1:20">
      <c r="A18" s="39"/>
      <c r="B18" s="38"/>
      <c r="C18" s="38"/>
      <c r="D18" s="38"/>
      <c r="E18" s="38"/>
      <c r="F18" s="38"/>
      <c r="G18" s="38"/>
      <c r="H18" s="38"/>
      <c r="I18" s="38"/>
      <c r="J18" s="38"/>
      <c r="K18" s="38"/>
      <c r="L18" s="38"/>
      <c r="M18" s="38"/>
      <c r="N18" s="38"/>
      <c r="O18" s="38"/>
      <c r="P18" s="38"/>
      <c r="Q18" s="38"/>
      <c r="R18" s="38"/>
      <c r="S18" s="38"/>
      <c r="T18" s="38"/>
    </row>
    <row r="19" spans="1:20">
      <c r="A19" s="39"/>
      <c r="B19" s="41" t="s">
        <v>501</v>
      </c>
      <c r="C19" s="41"/>
      <c r="D19" s="41"/>
      <c r="E19" s="41"/>
      <c r="F19" s="41"/>
      <c r="G19" s="41"/>
      <c r="H19" s="41"/>
      <c r="I19" s="41"/>
      <c r="J19" s="41"/>
      <c r="K19" s="41"/>
      <c r="L19" s="41"/>
      <c r="M19" s="41"/>
      <c r="N19" s="41"/>
      <c r="O19" s="41"/>
      <c r="P19" s="41"/>
      <c r="Q19" s="41"/>
      <c r="R19" s="41"/>
      <c r="S19" s="41"/>
      <c r="T19" s="41"/>
    </row>
    <row r="20" spans="1:20">
      <c r="A20" s="39"/>
      <c r="B20" s="38"/>
      <c r="C20" s="38"/>
      <c r="D20" s="38"/>
      <c r="E20" s="38"/>
      <c r="F20" s="38"/>
      <c r="G20" s="38"/>
      <c r="H20" s="38"/>
      <c r="I20" s="38"/>
      <c r="J20" s="38"/>
      <c r="K20" s="38"/>
      <c r="L20" s="38"/>
      <c r="M20" s="38"/>
      <c r="N20" s="38"/>
      <c r="O20" s="38"/>
      <c r="P20" s="38"/>
      <c r="Q20" s="38"/>
      <c r="R20" s="38"/>
      <c r="S20" s="38"/>
      <c r="T20" s="38"/>
    </row>
    <row r="21" spans="1:20">
      <c r="A21" s="39"/>
      <c r="B21" s="164" t="s">
        <v>502</v>
      </c>
      <c r="C21" s="164"/>
      <c r="D21" s="164"/>
      <c r="E21" s="164"/>
      <c r="F21" s="164"/>
      <c r="G21" s="164"/>
      <c r="H21" s="164"/>
      <c r="I21" s="164"/>
      <c r="J21" s="164"/>
      <c r="K21" s="164"/>
      <c r="L21" s="164"/>
      <c r="M21" s="164"/>
      <c r="N21" s="164"/>
      <c r="O21" s="164"/>
      <c r="P21" s="164"/>
      <c r="Q21" s="164"/>
      <c r="R21" s="164"/>
      <c r="S21" s="164"/>
      <c r="T21" s="164"/>
    </row>
    <row r="22" spans="1:20">
      <c r="A22" s="39"/>
      <c r="B22" s="38"/>
      <c r="C22" s="38"/>
      <c r="D22" s="38"/>
      <c r="E22" s="38"/>
      <c r="F22" s="38"/>
      <c r="G22" s="38"/>
      <c r="H22" s="38"/>
      <c r="I22" s="38"/>
      <c r="J22" s="38"/>
      <c r="K22" s="38"/>
      <c r="L22" s="38"/>
      <c r="M22" s="38"/>
      <c r="N22" s="38"/>
      <c r="O22" s="38"/>
      <c r="P22" s="38"/>
      <c r="Q22" s="38"/>
      <c r="R22" s="38"/>
      <c r="S22" s="38"/>
      <c r="T22" s="38"/>
    </row>
    <row r="23" spans="1:20" ht="51" customHeight="1">
      <c r="A23" s="39"/>
      <c r="B23" s="41" t="s">
        <v>503</v>
      </c>
      <c r="C23" s="41"/>
      <c r="D23" s="41"/>
      <c r="E23" s="41"/>
      <c r="F23" s="41"/>
      <c r="G23" s="41"/>
      <c r="H23" s="41"/>
      <c r="I23" s="41"/>
      <c r="J23" s="41"/>
      <c r="K23" s="41"/>
      <c r="L23" s="41"/>
      <c r="M23" s="41"/>
      <c r="N23" s="41"/>
      <c r="O23" s="41"/>
      <c r="P23" s="41"/>
      <c r="Q23" s="41"/>
      <c r="R23" s="41"/>
      <c r="S23" s="41"/>
      <c r="T23" s="41"/>
    </row>
    <row r="24" spans="1:20">
      <c r="A24" s="39"/>
      <c r="B24" s="38"/>
      <c r="C24" s="38"/>
      <c r="D24" s="38"/>
      <c r="E24" s="38"/>
      <c r="F24" s="38"/>
      <c r="G24" s="38"/>
      <c r="H24" s="38"/>
      <c r="I24" s="38"/>
      <c r="J24" s="38"/>
      <c r="K24" s="38"/>
      <c r="L24" s="38"/>
      <c r="M24" s="38"/>
      <c r="N24" s="38"/>
      <c r="O24" s="38"/>
      <c r="P24" s="38"/>
      <c r="Q24" s="38"/>
      <c r="R24" s="38"/>
      <c r="S24" s="38"/>
      <c r="T24" s="38"/>
    </row>
    <row r="25" spans="1:20">
      <c r="A25" s="39"/>
      <c r="B25" s="42" t="s">
        <v>244</v>
      </c>
      <c r="C25" s="42"/>
      <c r="D25" s="42"/>
      <c r="E25" s="42"/>
      <c r="F25" s="42"/>
      <c r="G25" s="42"/>
      <c r="H25" s="42"/>
      <c r="I25" s="42"/>
      <c r="J25" s="42"/>
      <c r="K25" s="42"/>
      <c r="L25" s="42"/>
      <c r="M25" s="42"/>
      <c r="N25" s="42"/>
      <c r="O25" s="42"/>
      <c r="P25" s="42"/>
      <c r="Q25" s="42"/>
      <c r="R25" s="42"/>
      <c r="S25" s="42"/>
      <c r="T25" s="42"/>
    </row>
    <row r="26" spans="1:20">
      <c r="A26" s="39"/>
      <c r="B26" s="42" t="s">
        <v>245</v>
      </c>
      <c r="C26" s="42"/>
      <c r="D26" s="42"/>
      <c r="E26" s="42"/>
      <c r="F26" s="42"/>
      <c r="G26" s="42"/>
      <c r="H26" s="42"/>
      <c r="I26" s="42"/>
      <c r="J26" s="42"/>
      <c r="K26" s="42"/>
      <c r="L26" s="42"/>
      <c r="M26" s="42"/>
      <c r="N26" s="42"/>
      <c r="O26" s="42"/>
      <c r="P26" s="42"/>
      <c r="Q26" s="42"/>
      <c r="R26" s="42"/>
      <c r="S26" s="42"/>
      <c r="T26" s="42"/>
    </row>
    <row r="27" spans="1:20">
      <c r="A27" s="39"/>
      <c r="B27" s="38"/>
      <c r="C27" s="38"/>
      <c r="D27" s="38"/>
      <c r="E27" s="38"/>
      <c r="F27" s="38"/>
      <c r="G27" s="38"/>
      <c r="H27" s="38"/>
      <c r="I27" s="38"/>
      <c r="J27" s="38"/>
      <c r="K27" s="38"/>
      <c r="L27" s="38"/>
      <c r="M27" s="38"/>
      <c r="N27" s="38"/>
      <c r="O27" s="38"/>
      <c r="P27" s="38"/>
      <c r="Q27" s="38"/>
      <c r="R27" s="38"/>
      <c r="S27" s="38"/>
      <c r="T27" s="38"/>
    </row>
    <row r="28" spans="1:20">
      <c r="A28" s="39"/>
      <c r="B28" s="40" t="s">
        <v>504</v>
      </c>
      <c r="C28" s="40"/>
      <c r="D28" s="40"/>
      <c r="E28" s="40"/>
      <c r="F28" s="40"/>
      <c r="G28" s="40"/>
      <c r="H28" s="40"/>
      <c r="I28" s="40"/>
      <c r="J28" s="40"/>
      <c r="K28" s="40"/>
      <c r="L28" s="40"/>
      <c r="M28" s="40"/>
      <c r="N28" s="40"/>
      <c r="O28" s="40"/>
      <c r="P28" s="40"/>
      <c r="Q28" s="40"/>
      <c r="R28" s="40"/>
      <c r="S28" s="40"/>
      <c r="T28" s="40"/>
    </row>
    <row r="29" spans="1:20">
      <c r="A29" s="39"/>
      <c r="B29" s="38"/>
      <c r="C29" s="38"/>
      <c r="D29" s="38"/>
      <c r="E29" s="38"/>
      <c r="F29" s="38"/>
      <c r="G29" s="38"/>
      <c r="H29" s="38"/>
      <c r="I29" s="38"/>
      <c r="J29" s="38"/>
      <c r="K29" s="38"/>
      <c r="L29" s="38"/>
      <c r="M29" s="38"/>
      <c r="N29" s="38"/>
      <c r="O29" s="38"/>
      <c r="P29" s="38"/>
      <c r="Q29" s="38"/>
      <c r="R29" s="38"/>
      <c r="S29" s="38"/>
      <c r="T29" s="38"/>
    </row>
    <row r="30" spans="1:20">
      <c r="A30" s="39"/>
      <c r="B30" s="41" t="s">
        <v>505</v>
      </c>
      <c r="C30" s="41"/>
      <c r="D30" s="41"/>
      <c r="E30" s="41"/>
      <c r="F30" s="41"/>
      <c r="G30" s="41"/>
      <c r="H30" s="41"/>
      <c r="I30" s="41"/>
      <c r="J30" s="41"/>
      <c r="K30" s="41"/>
      <c r="L30" s="41"/>
      <c r="M30" s="41"/>
      <c r="N30" s="41"/>
      <c r="O30" s="41"/>
      <c r="P30" s="41"/>
      <c r="Q30" s="41"/>
      <c r="R30" s="41"/>
      <c r="S30" s="41"/>
      <c r="T30" s="41"/>
    </row>
    <row r="31" spans="1:20">
      <c r="A31" s="39"/>
      <c r="B31" s="18"/>
      <c r="C31" s="18"/>
      <c r="D31" s="18"/>
      <c r="E31" s="18"/>
      <c r="F31" s="18"/>
      <c r="G31" s="18"/>
      <c r="H31" s="18"/>
      <c r="I31" s="18"/>
      <c r="J31" s="18"/>
      <c r="K31" s="18"/>
      <c r="L31" s="18"/>
      <c r="M31" s="18"/>
      <c r="N31" s="18"/>
      <c r="O31" s="18"/>
      <c r="P31" s="18"/>
      <c r="Q31" s="18"/>
      <c r="R31" s="18"/>
      <c r="S31" s="18"/>
      <c r="T31" s="18"/>
    </row>
    <row r="32" spans="1:20">
      <c r="A32" s="39"/>
      <c r="B32" s="18"/>
      <c r="C32" s="18"/>
      <c r="D32" s="18"/>
      <c r="E32" s="18"/>
      <c r="F32" s="18"/>
      <c r="G32" s="18"/>
      <c r="H32" s="18"/>
      <c r="I32" s="18"/>
      <c r="J32" s="18"/>
      <c r="K32" s="18"/>
      <c r="L32" s="18"/>
      <c r="M32" s="18"/>
      <c r="N32" s="18"/>
      <c r="O32" s="18"/>
      <c r="P32" s="18"/>
      <c r="Q32" s="18"/>
      <c r="R32" s="18"/>
      <c r="S32" s="18"/>
      <c r="T32" s="18"/>
    </row>
    <row r="33" spans="1:20">
      <c r="A33" s="39"/>
      <c r="B33" s="12"/>
      <c r="C33" s="12"/>
      <c r="D33" s="12"/>
      <c r="E33" s="12"/>
      <c r="F33" s="12"/>
      <c r="G33" s="12"/>
      <c r="H33" s="12"/>
      <c r="I33" s="12"/>
      <c r="J33" s="12"/>
      <c r="K33" s="12"/>
      <c r="L33" s="12"/>
      <c r="M33" s="12"/>
      <c r="N33" s="12"/>
      <c r="O33" s="12"/>
      <c r="P33" s="12"/>
      <c r="Q33" s="12"/>
      <c r="R33" s="12"/>
      <c r="S33" s="12"/>
      <c r="T33" s="12"/>
    </row>
    <row r="34" spans="1:20" ht="15.75" thickBot="1">
      <c r="A34" s="39"/>
      <c r="B34" s="16"/>
      <c r="C34" s="16"/>
      <c r="D34" s="16"/>
      <c r="E34" s="16"/>
      <c r="F34" s="26"/>
      <c r="G34" s="26"/>
      <c r="H34" s="26"/>
      <c r="I34" s="16"/>
      <c r="J34" s="26"/>
      <c r="K34" s="26"/>
      <c r="L34" s="26"/>
      <c r="M34" s="16"/>
      <c r="N34" s="96" t="s">
        <v>506</v>
      </c>
      <c r="O34" s="96"/>
      <c r="P34" s="96"/>
      <c r="Q34" s="96"/>
      <c r="R34" s="96"/>
      <c r="S34" s="96"/>
      <c r="T34" s="96"/>
    </row>
    <row r="35" spans="1:20">
      <c r="A35" s="39"/>
      <c r="B35" s="42" t="s">
        <v>507</v>
      </c>
      <c r="C35" s="26"/>
      <c r="D35" s="35" t="s">
        <v>508</v>
      </c>
      <c r="E35" s="26"/>
      <c r="F35" s="42" t="s">
        <v>510</v>
      </c>
      <c r="G35" s="42"/>
      <c r="H35" s="42"/>
      <c r="I35" s="26"/>
      <c r="J35" s="42" t="s">
        <v>513</v>
      </c>
      <c r="K35" s="42"/>
      <c r="L35" s="42"/>
      <c r="M35" s="26"/>
      <c r="N35" s="155" t="s">
        <v>510</v>
      </c>
      <c r="O35" s="155"/>
      <c r="P35" s="155"/>
      <c r="Q35" s="27"/>
      <c r="R35" s="155" t="s">
        <v>513</v>
      </c>
      <c r="S35" s="155"/>
      <c r="T35" s="155"/>
    </row>
    <row r="36" spans="1:20">
      <c r="A36" s="39"/>
      <c r="B36" s="42"/>
      <c r="C36" s="26"/>
      <c r="D36" s="35" t="s">
        <v>509</v>
      </c>
      <c r="E36" s="26"/>
      <c r="F36" s="42" t="s">
        <v>511</v>
      </c>
      <c r="G36" s="42"/>
      <c r="H36" s="42"/>
      <c r="I36" s="26"/>
      <c r="J36" s="42"/>
      <c r="K36" s="42"/>
      <c r="L36" s="42"/>
      <c r="M36" s="26"/>
      <c r="N36" s="42" t="s">
        <v>511</v>
      </c>
      <c r="O36" s="42"/>
      <c r="P36" s="42"/>
      <c r="Q36" s="26"/>
      <c r="R36" s="42"/>
      <c r="S36" s="42"/>
      <c r="T36" s="42"/>
    </row>
    <row r="37" spans="1:20" ht="15.75" thickBot="1">
      <c r="A37" s="39"/>
      <c r="B37" s="96"/>
      <c r="C37" s="26"/>
      <c r="D37" s="153"/>
      <c r="E37" s="26"/>
      <c r="F37" s="96" t="s">
        <v>512</v>
      </c>
      <c r="G37" s="96"/>
      <c r="H37" s="96"/>
      <c r="I37" s="26"/>
      <c r="J37" s="96"/>
      <c r="K37" s="96"/>
      <c r="L37" s="96"/>
      <c r="M37" s="26"/>
      <c r="N37" s="96" t="s">
        <v>512</v>
      </c>
      <c r="O37" s="96"/>
      <c r="P37" s="96"/>
      <c r="Q37" s="26"/>
      <c r="R37" s="96"/>
      <c r="S37" s="96"/>
      <c r="T37" s="96"/>
    </row>
    <row r="38" spans="1:20">
      <c r="A38" s="39"/>
      <c r="B38" s="101" t="s">
        <v>514</v>
      </c>
      <c r="C38" s="34"/>
      <c r="D38" s="112">
        <v>2004</v>
      </c>
      <c r="E38" s="34"/>
      <c r="F38" s="101" t="s">
        <v>239</v>
      </c>
      <c r="G38" s="103">
        <v>26058</v>
      </c>
      <c r="H38" s="51"/>
      <c r="I38" s="34"/>
      <c r="J38" s="101" t="s">
        <v>239</v>
      </c>
      <c r="K38" s="103">
        <v>46916</v>
      </c>
      <c r="L38" s="51"/>
      <c r="M38" s="34"/>
      <c r="N38" s="101" t="s">
        <v>239</v>
      </c>
      <c r="O38" s="103">
        <v>4901</v>
      </c>
      <c r="P38" s="51"/>
      <c r="Q38" s="34"/>
      <c r="R38" s="101" t="s">
        <v>239</v>
      </c>
      <c r="S38" s="103">
        <v>11451</v>
      </c>
      <c r="T38" s="51"/>
    </row>
    <row r="39" spans="1:20">
      <c r="A39" s="39"/>
      <c r="B39" s="111"/>
      <c r="C39" s="34"/>
      <c r="D39" s="113"/>
      <c r="E39" s="34"/>
      <c r="F39" s="111"/>
      <c r="G39" s="114"/>
      <c r="H39" s="52"/>
      <c r="I39" s="34"/>
      <c r="J39" s="111"/>
      <c r="K39" s="114"/>
      <c r="L39" s="52"/>
      <c r="M39" s="34"/>
      <c r="N39" s="111"/>
      <c r="O39" s="114"/>
      <c r="P39" s="52"/>
      <c r="Q39" s="34"/>
      <c r="R39" s="111"/>
      <c r="S39" s="114"/>
      <c r="T39" s="52"/>
    </row>
    <row r="40" spans="1:20">
      <c r="A40" s="39"/>
      <c r="B40" s="80" t="s">
        <v>515</v>
      </c>
      <c r="C40" s="26"/>
      <c r="D40" s="115" t="s">
        <v>516</v>
      </c>
      <c r="E40" s="26"/>
      <c r="F40" s="82">
        <v>7547</v>
      </c>
      <c r="G40" s="82"/>
      <c r="H40" s="26"/>
      <c r="I40" s="26"/>
      <c r="J40" s="82">
        <v>5334</v>
      </c>
      <c r="K40" s="82"/>
      <c r="L40" s="26"/>
      <c r="M40" s="26"/>
      <c r="N40" s="82">
        <v>1252</v>
      </c>
      <c r="O40" s="82"/>
      <c r="P40" s="26"/>
      <c r="Q40" s="26"/>
      <c r="R40" s="82">
        <v>1193</v>
      </c>
      <c r="S40" s="82"/>
      <c r="T40" s="26"/>
    </row>
    <row r="41" spans="1:20">
      <c r="A41" s="39"/>
      <c r="B41" s="80"/>
      <c r="C41" s="26"/>
      <c r="D41" s="115"/>
      <c r="E41" s="26"/>
      <c r="F41" s="82"/>
      <c r="G41" s="82"/>
      <c r="H41" s="26"/>
      <c r="I41" s="26"/>
      <c r="J41" s="82"/>
      <c r="K41" s="82"/>
      <c r="L41" s="26"/>
      <c r="M41" s="26"/>
      <c r="N41" s="82"/>
      <c r="O41" s="82"/>
      <c r="P41" s="26"/>
      <c r="Q41" s="26"/>
      <c r="R41" s="82"/>
      <c r="S41" s="82"/>
      <c r="T41" s="26"/>
    </row>
    <row r="42" spans="1:20">
      <c r="A42" s="39"/>
      <c r="B42" s="84" t="s">
        <v>517</v>
      </c>
      <c r="C42" s="34"/>
      <c r="D42" s="116">
        <v>2006</v>
      </c>
      <c r="E42" s="34"/>
      <c r="F42" s="85">
        <v>20717</v>
      </c>
      <c r="G42" s="85"/>
      <c r="H42" s="34"/>
      <c r="I42" s="34"/>
      <c r="J42" s="85">
        <v>81594</v>
      </c>
      <c r="K42" s="85"/>
      <c r="L42" s="34"/>
      <c r="M42" s="34"/>
      <c r="N42" s="85">
        <v>4239</v>
      </c>
      <c r="O42" s="85"/>
      <c r="P42" s="34"/>
      <c r="Q42" s="34"/>
      <c r="R42" s="85">
        <v>16318</v>
      </c>
      <c r="S42" s="85"/>
      <c r="T42" s="34"/>
    </row>
    <row r="43" spans="1:20">
      <c r="A43" s="39"/>
      <c r="B43" s="84"/>
      <c r="C43" s="34"/>
      <c r="D43" s="116"/>
      <c r="E43" s="34"/>
      <c r="F43" s="85"/>
      <c r="G43" s="85"/>
      <c r="H43" s="34"/>
      <c r="I43" s="34"/>
      <c r="J43" s="85"/>
      <c r="K43" s="85"/>
      <c r="L43" s="34"/>
      <c r="M43" s="34"/>
      <c r="N43" s="85"/>
      <c r="O43" s="85"/>
      <c r="P43" s="34"/>
      <c r="Q43" s="34"/>
      <c r="R43" s="85"/>
      <c r="S43" s="85"/>
      <c r="T43" s="34"/>
    </row>
    <row r="44" spans="1:20">
      <c r="A44" s="39"/>
      <c r="B44" s="80" t="s">
        <v>518</v>
      </c>
      <c r="C44" s="26"/>
      <c r="D44" s="115" t="s">
        <v>519</v>
      </c>
      <c r="E44" s="26"/>
      <c r="F44" s="82">
        <v>2416</v>
      </c>
      <c r="G44" s="82"/>
      <c r="H44" s="26"/>
      <c r="I44" s="26"/>
      <c r="J44" s="82">
        <v>4864</v>
      </c>
      <c r="K44" s="82"/>
      <c r="L44" s="26"/>
      <c r="M44" s="26"/>
      <c r="N44" s="98">
        <v>388</v>
      </c>
      <c r="O44" s="98"/>
      <c r="P44" s="26"/>
      <c r="Q44" s="26"/>
      <c r="R44" s="98">
        <v>972</v>
      </c>
      <c r="S44" s="98"/>
      <c r="T44" s="26"/>
    </row>
    <row r="45" spans="1:20">
      <c r="A45" s="39"/>
      <c r="B45" s="80"/>
      <c r="C45" s="26"/>
      <c r="D45" s="115"/>
      <c r="E45" s="26"/>
      <c r="F45" s="82"/>
      <c r="G45" s="82"/>
      <c r="H45" s="26"/>
      <c r="I45" s="26"/>
      <c r="J45" s="82"/>
      <c r="K45" s="82"/>
      <c r="L45" s="26"/>
      <c r="M45" s="26"/>
      <c r="N45" s="98"/>
      <c r="O45" s="98"/>
      <c r="P45" s="26"/>
      <c r="Q45" s="26"/>
      <c r="R45" s="98"/>
      <c r="S45" s="98"/>
      <c r="T45" s="26"/>
    </row>
    <row r="46" spans="1:20">
      <c r="A46" s="39"/>
      <c r="B46" s="84" t="s">
        <v>520</v>
      </c>
      <c r="C46" s="34"/>
      <c r="D46" s="116">
        <v>2006</v>
      </c>
      <c r="E46" s="34"/>
      <c r="F46" s="85">
        <v>1108</v>
      </c>
      <c r="G46" s="85"/>
      <c r="H46" s="34"/>
      <c r="I46" s="34"/>
      <c r="J46" s="85">
        <v>2460</v>
      </c>
      <c r="K46" s="85"/>
      <c r="L46" s="34"/>
      <c r="M46" s="34"/>
      <c r="N46" s="97">
        <v>222</v>
      </c>
      <c r="O46" s="97"/>
      <c r="P46" s="34"/>
      <c r="Q46" s="34"/>
      <c r="R46" s="97">
        <v>492</v>
      </c>
      <c r="S46" s="97"/>
      <c r="T46" s="34"/>
    </row>
    <row r="47" spans="1:20">
      <c r="A47" s="39"/>
      <c r="B47" s="84"/>
      <c r="C47" s="34"/>
      <c r="D47" s="116"/>
      <c r="E47" s="34"/>
      <c r="F47" s="85"/>
      <c r="G47" s="85"/>
      <c r="H47" s="34"/>
      <c r="I47" s="34"/>
      <c r="J47" s="85"/>
      <c r="K47" s="85"/>
      <c r="L47" s="34"/>
      <c r="M47" s="34"/>
      <c r="N47" s="97"/>
      <c r="O47" s="97"/>
      <c r="P47" s="34"/>
      <c r="Q47" s="34"/>
      <c r="R47" s="97"/>
      <c r="S47" s="97"/>
      <c r="T47" s="34"/>
    </row>
    <row r="48" spans="1:20">
      <c r="A48" s="39"/>
      <c r="B48" s="80" t="s">
        <v>521</v>
      </c>
      <c r="C48" s="26"/>
      <c r="D48" s="115" t="s">
        <v>522</v>
      </c>
      <c r="E48" s="26"/>
      <c r="F48" s="82">
        <v>2667</v>
      </c>
      <c r="G48" s="82"/>
      <c r="H48" s="26"/>
      <c r="I48" s="26"/>
      <c r="J48" s="82">
        <v>2639</v>
      </c>
      <c r="K48" s="82"/>
      <c r="L48" s="26"/>
      <c r="M48" s="26"/>
      <c r="N48" s="98">
        <v>533</v>
      </c>
      <c r="O48" s="98"/>
      <c r="P48" s="26"/>
      <c r="Q48" s="26"/>
      <c r="R48" s="98">
        <v>528</v>
      </c>
      <c r="S48" s="98"/>
      <c r="T48" s="26"/>
    </row>
    <row r="49" spans="1:20">
      <c r="A49" s="39"/>
      <c r="B49" s="80"/>
      <c r="C49" s="26"/>
      <c r="D49" s="115"/>
      <c r="E49" s="26"/>
      <c r="F49" s="82"/>
      <c r="G49" s="82"/>
      <c r="H49" s="26"/>
      <c r="I49" s="26"/>
      <c r="J49" s="82"/>
      <c r="K49" s="82"/>
      <c r="L49" s="26"/>
      <c r="M49" s="26"/>
      <c r="N49" s="98"/>
      <c r="O49" s="98"/>
      <c r="P49" s="26"/>
      <c r="Q49" s="26"/>
      <c r="R49" s="98"/>
      <c r="S49" s="98"/>
      <c r="T49" s="26"/>
    </row>
    <row r="50" spans="1:20">
      <c r="A50" s="39"/>
      <c r="B50" s="84" t="s">
        <v>523</v>
      </c>
      <c r="C50" s="34"/>
      <c r="D50" s="116">
        <v>2007</v>
      </c>
      <c r="E50" s="34"/>
      <c r="F50" s="85">
        <v>2701</v>
      </c>
      <c r="G50" s="85"/>
      <c r="H50" s="34"/>
      <c r="I50" s="34"/>
      <c r="J50" s="85">
        <v>1956</v>
      </c>
      <c r="K50" s="85"/>
      <c r="L50" s="34"/>
      <c r="M50" s="34"/>
      <c r="N50" s="97">
        <v>535</v>
      </c>
      <c r="O50" s="97"/>
      <c r="P50" s="34"/>
      <c r="Q50" s="34"/>
      <c r="R50" s="97">
        <v>392</v>
      </c>
      <c r="S50" s="97"/>
      <c r="T50" s="34"/>
    </row>
    <row r="51" spans="1:20" ht="15.75" thickBot="1">
      <c r="A51" s="39"/>
      <c r="B51" s="84"/>
      <c r="C51" s="34"/>
      <c r="D51" s="116"/>
      <c r="E51" s="34"/>
      <c r="F51" s="86"/>
      <c r="G51" s="86"/>
      <c r="H51" s="87"/>
      <c r="I51" s="34"/>
      <c r="J51" s="86"/>
      <c r="K51" s="86"/>
      <c r="L51" s="87"/>
      <c r="M51" s="34"/>
      <c r="N51" s="129"/>
      <c r="O51" s="129"/>
      <c r="P51" s="87"/>
      <c r="Q51" s="34"/>
      <c r="R51" s="129"/>
      <c r="S51" s="129"/>
      <c r="T51" s="87"/>
    </row>
    <row r="52" spans="1:20">
      <c r="A52" s="39"/>
      <c r="B52" s="80" t="s">
        <v>130</v>
      </c>
      <c r="C52" s="26"/>
      <c r="D52" s="156"/>
      <c r="E52" s="26"/>
      <c r="F52" s="81" t="s">
        <v>239</v>
      </c>
      <c r="G52" s="83">
        <v>63214</v>
      </c>
      <c r="H52" s="27"/>
      <c r="I52" s="26"/>
      <c r="J52" s="81" t="s">
        <v>239</v>
      </c>
      <c r="K52" s="83">
        <v>145763</v>
      </c>
      <c r="L52" s="27"/>
      <c r="M52" s="26"/>
      <c r="N52" s="81" t="s">
        <v>239</v>
      </c>
      <c r="O52" s="83">
        <v>12070</v>
      </c>
      <c r="P52" s="27"/>
      <c r="Q52" s="26"/>
      <c r="R52" s="81" t="s">
        <v>239</v>
      </c>
      <c r="S52" s="83">
        <v>31346</v>
      </c>
      <c r="T52" s="27"/>
    </row>
    <row r="53" spans="1:20" ht="15.75" thickBot="1">
      <c r="A53" s="39"/>
      <c r="B53" s="80"/>
      <c r="C53" s="26"/>
      <c r="D53" s="156"/>
      <c r="E53" s="26"/>
      <c r="F53" s="88"/>
      <c r="G53" s="89"/>
      <c r="H53" s="90"/>
      <c r="I53" s="26"/>
      <c r="J53" s="88"/>
      <c r="K53" s="89"/>
      <c r="L53" s="90"/>
      <c r="M53" s="26"/>
      <c r="N53" s="88"/>
      <c r="O53" s="89"/>
      <c r="P53" s="90"/>
      <c r="Q53" s="26"/>
      <c r="R53" s="88"/>
      <c r="S53" s="89"/>
      <c r="T53" s="90"/>
    </row>
    <row r="54" spans="1:20" ht="15.75" thickTop="1">
      <c r="A54" s="39"/>
      <c r="B54" s="38"/>
      <c r="C54" s="38"/>
      <c r="D54" s="38"/>
      <c r="E54" s="38"/>
      <c r="F54" s="38"/>
      <c r="G54" s="38"/>
      <c r="H54" s="38"/>
      <c r="I54" s="38"/>
      <c r="J54" s="38"/>
      <c r="K54" s="38"/>
      <c r="L54" s="38"/>
      <c r="M54" s="38"/>
      <c r="N54" s="38"/>
      <c r="O54" s="38"/>
      <c r="P54" s="38"/>
      <c r="Q54" s="38"/>
      <c r="R54" s="38"/>
      <c r="S54" s="38"/>
      <c r="T54" s="38"/>
    </row>
    <row r="55" spans="1:20">
      <c r="A55" s="39"/>
      <c r="B55" s="41" t="s">
        <v>524</v>
      </c>
      <c r="C55" s="41"/>
      <c r="D55" s="41"/>
      <c r="E55" s="41"/>
      <c r="F55" s="41"/>
      <c r="G55" s="41"/>
      <c r="H55" s="41"/>
      <c r="I55" s="41"/>
      <c r="J55" s="41"/>
      <c r="K55" s="41"/>
      <c r="L55" s="41"/>
      <c r="M55" s="41"/>
      <c r="N55" s="41"/>
      <c r="O55" s="41"/>
      <c r="P55" s="41"/>
      <c r="Q55" s="41"/>
      <c r="R55" s="41"/>
      <c r="S55" s="41"/>
      <c r="T55" s="41"/>
    </row>
    <row r="56" spans="1:20">
      <c r="A56" s="39"/>
      <c r="B56" s="38"/>
      <c r="C56" s="38"/>
      <c r="D56" s="38"/>
      <c r="E56" s="38"/>
      <c r="F56" s="38"/>
      <c r="G56" s="38"/>
      <c r="H56" s="38"/>
      <c r="I56" s="38"/>
      <c r="J56" s="38"/>
      <c r="K56" s="38"/>
      <c r="L56" s="38"/>
      <c r="M56" s="38"/>
      <c r="N56" s="38"/>
      <c r="O56" s="38"/>
      <c r="P56" s="38"/>
      <c r="Q56" s="38"/>
      <c r="R56" s="38"/>
      <c r="S56" s="38"/>
      <c r="T56" s="38"/>
    </row>
    <row r="57" spans="1:20" ht="25.5" customHeight="1">
      <c r="A57" s="39"/>
      <c r="B57" s="41" t="s">
        <v>525</v>
      </c>
      <c r="C57" s="41"/>
      <c r="D57" s="41"/>
      <c r="E57" s="41"/>
      <c r="F57" s="41"/>
      <c r="G57" s="41"/>
      <c r="H57" s="41"/>
      <c r="I57" s="41"/>
      <c r="J57" s="41"/>
      <c r="K57" s="41"/>
      <c r="L57" s="41"/>
      <c r="M57" s="41"/>
      <c r="N57" s="41"/>
      <c r="O57" s="41"/>
      <c r="P57" s="41"/>
      <c r="Q57" s="41"/>
      <c r="R57" s="41"/>
      <c r="S57" s="41"/>
      <c r="T57" s="41"/>
    </row>
    <row r="58" spans="1:20">
      <c r="A58" s="39"/>
      <c r="B58" s="38"/>
      <c r="C58" s="38"/>
      <c r="D58" s="38"/>
      <c r="E58" s="38"/>
      <c r="F58" s="38"/>
      <c r="G58" s="38"/>
      <c r="H58" s="38"/>
      <c r="I58" s="38"/>
      <c r="J58" s="38"/>
      <c r="K58" s="38"/>
      <c r="L58" s="38"/>
      <c r="M58" s="38"/>
      <c r="N58" s="38"/>
      <c r="O58" s="38"/>
      <c r="P58" s="38"/>
      <c r="Q58" s="38"/>
      <c r="R58" s="38"/>
      <c r="S58" s="38"/>
      <c r="T58" s="38"/>
    </row>
    <row r="59" spans="1:20">
      <c r="A59" s="39"/>
      <c r="B59" s="41" t="s">
        <v>526</v>
      </c>
      <c r="C59" s="41"/>
      <c r="D59" s="41"/>
      <c r="E59" s="41"/>
      <c r="F59" s="41"/>
      <c r="G59" s="41"/>
      <c r="H59" s="41"/>
      <c r="I59" s="41"/>
      <c r="J59" s="41"/>
      <c r="K59" s="41"/>
      <c r="L59" s="41"/>
      <c r="M59" s="41"/>
      <c r="N59" s="41"/>
      <c r="O59" s="41"/>
      <c r="P59" s="41"/>
      <c r="Q59" s="41"/>
      <c r="R59" s="41"/>
      <c r="S59" s="41"/>
      <c r="T59" s="41"/>
    </row>
    <row r="60" spans="1:20">
      <c r="A60" s="39"/>
      <c r="B60" s="18"/>
      <c r="C60" s="18"/>
      <c r="D60" s="18"/>
      <c r="E60" s="18"/>
      <c r="F60" s="18"/>
      <c r="G60" s="18"/>
      <c r="H60" s="18"/>
      <c r="I60" s="18"/>
      <c r="J60" s="18"/>
    </row>
    <row r="61" spans="1:20">
      <c r="A61" s="39"/>
      <c r="B61" s="12"/>
      <c r="C61" s="12"/>
      <c r="D61" s="12"/>
      <c r="E61" s="12"/>
      <c r="F61" s="12"/>
      <c r="G61" s="12"/>
      <c r="H61" s="12"/>
      <c r="I61" s="12"/>
      <c r="J61" s="12"/>
    </row>
    <row r="62" spans="1:20">
      <c r="A62" s="39"/>
      <c r="B62" s="156"/>
      <c r="C62" s="26"/>
      <c r="D62" s="156"/>
      <c r="E62" s="26"/>
      <c r="F62" s="156"/>
      <c r="G62" s="26"/>
      <c r="H62" s="42" t="s">
        <v>527</v>
      </c>
      <c r="I62" s="42"/>
      <c r="J62" s="42"/>
    </row>
    <row r="63" spans="1:20" ht="15.75" thickBot="1">
      <c r="A63" s="39"/>
      <c r="B63" s="156"/>
      <c r="C63" s="26"/>
      <c r="D63" s="156"/>
      <c r="E63" s="26"/>
      <c r="F63" s="156"/>
      <c r="G63" s="26"/>
      <c r="H63" s="96" t="s">
        <v>528</v>
      </c>
      <c r="I63" s="96"/>
      <c r="J63" s="96"/>
    </row>
    <row r="64" spans="1:20">
      <c r="A64" s="39"/>
      <c r="B64" s="42" t="s">
        <v>507</v>
      </c>
      <c r="C64" s="26"/>
      <c r="D64" s="42" t="s">
        <v>529</v>
      </c>
      <c r="E64" s="26"/>
      <c r="F64" s="35" t="s">
        <v>527</v>
      </c>
      <c r="G64" s="26"/>
      <c r="H64" s="35" t="s">
        <v>530</v>
      </c>
      <c r="I64" s="27"/>
      <c r="J64" s="35" t="s">
        <v>532</v>
      </c>
    </row>
    <row r="65" spans="1:20" ht="15.75" thickBot="1">
      <c r="A65" s="39"/>
      <c r="B65" s="96"/>
      <c r="C65" s="26"/>
      <c r="D65" s="96"/>
      <c r="E65" s="26"/>
      <c r="F65" s="91" t="s">
        <v>229</v>
      </c>
      <c r="G65" s="26"/>
      <c r="H65" s="91" t="s">
        <v>531</v>
      </c>
      <c r="I65" s="26"/>
      <c r="J65" s="91" t="s">
        <v>533</v>
      </c>
    </row>
    <row r="66" spans="1:20">
      <c r="A66" s="39"/>
      <c r="B66" s="94" t="s">
        <v>514</v>
      </c>
      <c r="C66" s="17"/>
      <c r="D66" s="109" t="s">
        <v>534</v>
      </c>
      <c r="E66" s="17"/>
      <c r="F66" s="109" t="s">
        <v>535</v>
      </c>
      <c r="G66" s="17"/>
      <c r="H66" s="157">
        <v>0.105</v>
      </c>
      <c r="I66" s="17"/>
      <c r="J66" s="157">
        <v>5.8000000000000003E-2</v>
      </c>
    </row>
    <row r="67" spans="1:20">
      <c r="A67" s="39"/>
      <c r="B67" s="71" t="s">
        <v>536</v>
      </c>
      <c r="C67" s="16"/>
      <c r="D67" s="110" t="s">
        <v>534</v>
      </c>
      <c r="E67" s="16"/>
      <c r="F67" s="110" t="s">
        <v>535</v>
      </c>
      <c r="G67" s="16"/>
      <c r="H67" s="158">
        <v>0.105</v>
      </c>
      <c r="I67" s="16"/>
      <c r="J67" s="158">
        <v>5.8000000000000003E-2</v>
      </c>
    </row>
    <row r="68" spans="1:20">
      <c r="A68" s="39"/>
      <c r="B68" s="77" t="s">
        <v>517</v>
      </c>
      <c r="C68" s="17"/>
      <c r="D68" s="108" t="s">
        <v>537</v>
      </c>
      <c r="E68" s="17"/>
      <c r="F68" s="108" t="s">
        <v>538</v>
      </c>
      <c r="G68" s="17"/>
      <c r="H68" s="159">
        <v>0.189</v>
      </c>
      <c r="I68" s="17"/>
      <c r="J68" s="159">
        <v>5.7000000000000002E-2</v>
      </c>
    </row>
    <row r="69" spans="1:20">
      <c r="A69" s="39"/>
      <c r="B69" s="71" t="s">
        <v>539</v>
      </c>
      <c r="C69" s="16"/>
      <c r="D69" s="110" t="s">
        <v>537</v>
      </c>
      <c r="E69" s="16"/>
      <c r="F69" s="110" t="s">
        <v>538</v>
      </c>
      <c r="G69" s="16"/>
      <c r="H69" s="158">
        <v>0.2</v>
      </c>
      <c r="I69" s="16"/>
      <c r="J69" s="158">
        <v>0.06</v>
      </c>
    </row>
    <row r="70" spans="1:20">
      <c r="A70" s="39"/>
      <c r="B70" s="77" t="s">
        <v>520</v>
      </c>
      <c r="C70" s="17"/>
      <c r="D70" s="108" t="s">
        <v>540</v>
      </c>
      <c r="E70" s="17"/>
      <c r="F70" s="108" t="s">
        <v>368</v>
      </c>
      <c r="G70" s="17"/>
      <c r="H70" s="159">
        <v>0.2</v>
      </c>
      <c r="I70" s="17"/>
      <c r="J70" s="159">
        <v>0.02</v>
      </c>
    </row>
    <row r="71" spans="1:20">
      <c r="A71" s="39"/>
      <c r="B71" s="71" t="s">
        <v>541</v>
      </c>
      <c r="C71" s="16"/>
      <c r="D71" s="110" t="s">
        <v>542</v>
      </c>
      <c r="E71" s="16"/>
      <c r="F71" s="110" t="s">
        <v>368</v>
      </c>
      <c r="G71" s="16"/>
      <c r="H71" s="158">
        <v>0.2</v>
      </c>
      <c r="I71" s="16"/>
      <c r="J71" s="158">
        <v>3.3000000000000002E-2</v>
      </c>
    </row>
    <row r="72" spans="1:20">
      <c r="A72" s="39"/>
      <c r="B72" s="77" t="s">
        <v>523</v>
      </c>
      <c r="C72" s="17"/>
      <c r="D72" s="108" t="s">
        <v>543</v>
      </c>
      <c r="E72" s="17"/>
      <c r="F72" s="108" t="s">
        <v>538</v>
      </c>
      <c r="G72" s="17"/>
      <c r="H72" s="159">
        <v>0.13300000000000001</v>
      </c>
      <c r="I72" s="17"/>
      <c r="J72" s="159">
        <v>0.13300000000000001</v>
      </c>
    </row>
    <row r="73" spans="1:20">
      <c r="A73" s="39"/>
      <c r="B73" s="38"/>
      <c r="C73" s="38"/>
      <c r="D73" s="38"/>
      <c r="E73" s="38"/>
      <c r="F73" s="38"/>
      <c r="G73" s="38"/>
      <c r="H73" s="38"/>
      <c r="I73" s="38"/>
      <c r="J73" s="38"/>
      <c r="K73" s="38"/>
      <c r="L73" s="38"/>
      <c r="M73" s="38"/>
      <c r="N73" s="38"/>
      <c r="O73" s="38"/>
      <c r="P73" s="38"/>
      <c r="Q73" s="38"/>
      <c r="R73" s="38"/>
      <c r="S73" s="38"/>
      <c r="T73" s="38"/>
    </row>
    <row r="74" spans="1:20">
      <c r="A74" s="39"/>
      <c r="B74" s="42" t="s">
        <v>244</v>
      </c>
      <c r="C74" s="42"/>
      <c r="D74" s="42"/>
      <c r="E74" s="42"/>
      <c r="F74" s="42"/>
      <c r="G74" s="42"/>
      <c r="H74" s="42"/>
      <c r="I74" s="42"/>
      <c r="J74" s="42"/>
      <c r="K74" s="42"/>
      <c r="L74" s="42"/>
      <c r="M74" s="42"/>
      <c r="N74" s="42"/>
      <c r="O74" s="42"/>
      <c r="P74" s="42"/>
      <c r="Q74" s="42"/>
      <c r="R74" s="42"/>
      <c r="S74" s="42"/>
      <c r="T74" s="42"/>
    </row>
    <row r="75" spans="1:20">
      <c r="A75" s="39"/>
      <c r="B75" s="42" t="s">
        <v>245</v>
      </c>
      <c r="C75" s="42"/>
      <c r="D75" s="42"/>
      <c r="E75" s="42"/>
      <c r="F75" s="42"/>
      <c r="G75" s="42"/>
      <c r="H75" s="42"/>
      <c r="I75" s="42"/>
      <c r="J75" s="42"/>
      <c r="K75" s="42"/>
      <c r="L75" s="42"/>
      <c r="M75" s="42"/>
      <c r="N75" s="42"/>
      <c r="O75" s="42"/>
      <c r="P75" s="42"/>
      <c r="Q75" s="42"/>
      <c r="R75" s="42"/>
      <c r="S75" s="42"/>
      <c r="T75" s="42"/>
    </row>
    <row r="76" spans="1:20">
      <c r="A76" s="39"/>
      <c r="B76" s="38"/>
      <c r="C76" s="38"/>
      <c r="D76" s="38"/>
      <c r="E76" s="38"/>
      <c r="F76" s="38"/>
      <c r="G76" s="38"/>
      <c r="H76" s="38"/>
      <c r="I76" s="38"/>
      <c r="J76" s="38"/>
      <c r="K76" s="38"/>
      <c r="L76" s="38"/>
      <c r="M76" s="38"/>
      <c r="N76" s="38"/>
      <c r="O76" s="38"/>
      <c r="P76" s="38"/>
      <c r="Q76" s="38"/>
      <c r="R76" s="38"/>
      <c r="S76" s="38"/>
      <c r="T76" s="38"/>
    </row>
    <row r="77" spans="1:20">
      <c r="A77" s="39"/>
      <c r="B77" s="40" t="s">
        <v>504</v>
      </c>
      <c r="C77" s="40"/>
      <c r="D77" s="40"/>
      <c r="E77" s="40"/>
      <c r="F77" s="40"/>
      <c r="G77" s="40"/>
      <c r="H77" s="40"/>
      <c r="I77" s="40"/>
      <c r="J77" s="40"/>
      <c r="K77" s="40"/>
      <c r="L77" s="40"/>
      <c r="M77" s="40"/>
      <c r="N77" s="40"/>
      <c r="O77" s="40"/>
      <c r="P77" s="40"/>
      <c r="Q77" s="40"/>
      <c r="R77" s="40"/>
      <c r="S77" s="40"/>
      <c r="T77" s="40"/>
    </row>
    <row r="78" spans="1:20">
      <c r="A78" s="39"/>
      <c r="B78" s="38"/>
      <c r="C78" s="38"/>
      <c r="D78" s="38"/>
      <c r="E78" s="38"/>
      <c r="F78" s="38"/>
      <c r="G78" s="38"/>
      <c r="H78" s="38"/>
      <c r="I78" s="38"/>
      <c r="J78" s="38"/>
      <c r="K78" s="38"/>
      <c r="L78" s="38"/>
      <c r="M78" s="38"/>
      <c r="N78" s="38"/>
      <c r="O78" s="38"/>
      <c r="P78" s="38"/>
      <c r="Q78" s="38"/>
      <c r="R78" s="38"/>
      <c r="S78" s="38"/>
      <c r="T78" s="38"/>
    </row>
    <row r="79" spans="1:20">
      <c r="A79" s="39"/>
      <c r="B79" s="40" t="s">
        <v>544</v>
      </c>
      <c r="C79" s="40"/>
      <c r="D79" s="40"/>
      <c r="E79" s="40"/>
      <c r="F79" s="40"/>
      <c r="G79" s="40"/>
      <c r="H79" s="40"/>
      <c r="I79" s="40"/>
      <c r="J79" s="40"/>
      <c r="K79" s="40"/>
      <c r="L79" s="40"/>
      <c r="M79" s="40"/>
      <c r="N79" s="40"/>
      <c r="O79" s="40"/>
      <c r="P79" s="40"/>
      <c r="Q79" s="40"/>
      <c r="R79" s="40"/>
      <c r="S79" s="40"/>
      <c r="T79" s="40"/>
    </row>
    <row r="80" spans="1:20">
      <c r="A80" s="39"/>
      <c r="B80" s="38"/>
      <c r="C80" s="38"/>
      <c r="D80" s="38"/>
      <c r="E80" s="38"/>
      <c r="F80" s="38"/>
      <c r="G80" s="38"/>
      <c r="H80" s="38"/>
      <c r="I80" s="38"/>
      <c r="J80" s="38"/>
      <c r="K80" s="38"/>
      <c r="L80" s="38"/>
      <c r="M80" s="38"/>
      <c r="N80" s="38"/>
      <c r="O80" s="38"/>
      <c r="P80" s="38"/>
      <c r="Q80" s="38"/>
      <c r="R80" s="38"/>
      <c r="S80" s="38"/>
      <c r="T80" s="38"/>
    </row>
    <row r="81" spans="1:20">
      <c r="A81" s="39"/>
      <c r="B81" s="41" t="s">
        <v>545</v>
      </c>
      <c r="C81" s="41"/>
      <c r="D81" s="41"/>
      <c r="E81" s="41"/>
      <c r="F81" s="41"/>
      <c r="G81" s="41"/>
      <c r="H81" s="41"/>
      <c r="I81" s="41"/>
      <c r="J81" s="41"/>
      <c r="K81" s="41"/>
      <c r="L81" s="41"/>
      <c r="M81" s="41"/>
      <c r="N81" s="41"/>
      <c r="O81" s="41"/>
      <c r="P81" s="41"/>
      <c r="Q81" s="41"/>
      <c r="R81" s="41"/>
      <c r="S81" s="41"/>
      <c r="T81" s="41"/>
    </row>
    <row r="82" spans="1:20">
      <c r="A82" s="39"/>
      <c r="B82" s="18"/>
      <c r="C82" s="18"/>
      <c r="D82" s="18"/>
      <c r="E82" s="18"/>
      <c r="F82" s="18"/>
      <c r="G82" s="18"/>
      <c r="H82" s="18"/>
      <c r="I82" s="18"/>
      <c r="J82" s="18"/>
      <c r="K82" s="18"/>
      <c r="L82" s="18"/>
      <c r="M82" s="18"/>
      <c r="N82" s="18"/>
      <c r="O82" s="18"/>
      <c r="P82" s="18"/>
      <c r="Q82" s="18"/>
      <c r="R82" s="18"/>
      <c r="S82" s="18"/>
      <c r="T82" s="18"/>
    </row>
    <row r="83" spans="1:20">
      <c r="A83" s="39"/>
      <c r="B83" s="18"/>
      <c r="C83" s="18"/>
      <c r="D83" s="18"/>
      <c r="E83" s="18"/>
      <c r="F83" s="18"/>
      <c r="G83" s="18"/>
      <c r="H83" s="18"/>
      <c r="I83" s="18"/>
      <c r="J83" s="18"/>
    </row>
    <row r="84" spans="1:20">
      <c r="A84" s="39"/>
      <c r="B84" s="12"/>
      <c r="C84" s="12"/>
      <c r="D84" s="12"/>
      <c r="E84" s="12"/>
      <c r="F84" s="12"/>
      <c r="G84" s="12"/>
      <c r="H84" s="12"/>
      <c r="I84" s="12"/>
      <c r="J84" s="12"/>
    </row>
    <row r="85" spans="1:20" ht="15.75" thickBot="1">
      <c r="A85" s="39"/>
      <c r="B85" s="71" t="s">
        <v>351</v>
      </c>
      <c r="C85" s="16"/>
      <c r="D85" s="96" t="s">
        <v>381</v>
      </c>
      <c r="E85" s="96"/>
      <c r="F85" s="96"/>
      <c r="G85" s="16"/>
      <c r="H85" s="96" t="s">
        <v>546</v>
      </c>
      <c r="I85" s="96"/>
      <c r="J85" s="96"/>
    </row>
    <row r="86" spans="1:20">
      <c r="A86" s="39"/>
      <c r="B86" s="44" t="s">
        <v>547</v>
      </c>
      <c r="C86" s="26"/>
      <c r="D86" s="162"/>
      <c r="E86" s="162"/>
      <c r="F86" s="27"/>
      <c r="G86" s="26"/>
      <c r="H86" s="162"/>
      <c r="I86" s="162"/>
      <c r="J86" s="27"/>
    </row>
    <row r="87" spans="1:20">
      <c r="A87" s="39"/>
      <c r="B87" s="44"/>
      <c r="C87" s="26"/>
      <c r="D87" s="117"/>
      <c r="E87" s="117"/>
      <c r="F87" s="26"/>
      <c r="G87" s="26"/>
      <c r="H87" s="117"/>
      <c r="I87" s="117"/>
      <c r="J87" s="26"/>
    </row>
    <row r="88" spans="1:20">
      <c r="A88" s="39"/>
      <c r="B88" s="84" t="s">
        <v>548</v>
      </c>
      <c r="C88" s="34"/>
      <c r="D88" s="121"/>
      <c r="E88" s="121"/>
      <c r="F88" s="34"/>
      <c r="G88" s="34"/>
      <c r="H88" s="121"/>
      <c r="I88" s="121"/>
      <c r="J88" s="34"/>
    </row>
    <row r="89" spans="1:20">
      <c r="A89" s="39"/>
      <c r="B89" s="84"/>
      <c r="C89" s="34"/>
      <c r="D89" s="121"/>
      <c r="E89" s="121"/>
      <c r="F89" s="34"/>
      <c r="G89" s="34"/>
      <c r="H89" s="121"/>
      <c r="I89" s="121"/>
      <c r="J89" s="34"/>
    </row>
    <row r="90" spans="1:20">
      <c r="A90" s="39"/>
      <c r="B90" s="80" t="s">
        <v>549</v>
      </c>
      <c r="C90" s="26"/>
      <c r="D90" s="80" t="s">
        <v>239</v>
      </c>
      <c r="E90" s="82">
        <v>380268</v>
      </c>
      <c r="F90" s="26"/>
      <c r="G90" s="26"/>
      <c r="H90" s="80" t="s">
        <v>239</v>
      </c>
      <c r="I90" s="82">
        <v>441611</v>
      </c>
      <c r="J90" s="26"/>
    </row>
    <row r="91" spans="1:20">
      <c r="A91" s="39"/>
      <c r="B91" s="80"/>
      <c r="C91" s="26"/>
      <c r="D91" s="80"/>
      <c r="E91" s="82"/>
      <c r="F91" s="26"/>
      <c r="G91" s="26"/>
      <c r="H91" s="80"/>
      <c r="I91" s="82"/>
      <c r="J91" s="26"/>
    </row>
    <row r="92" spans="1:20">
      <c r="A92" s="39"/>
      <c r="B92" s="84" t="s">
        <v>42</v>
      </c>
      <c r="C92" s="34"/>
      <c r="D92" s="85">
        <v>5573</v>
      </c>
      <c r="E92" s="85"/>
      <c r="F92" s="34"/>
      <c r="G92" s="34"/>
      <c r="H92" s="97" t="s">
        <v>243</v>
      </c>
      <c r="I92" s="97"/>
      <c r="J92" s="34"/>
    </row>
    <row r="93" spans="1:20">
      <c r="A93" s="39"/>
      <c r="B93" s="84"/>
      <c r="C93" s="34"/>
      <c r="D93" s="85"/>
      <c r="E93" s="85"/>
      <c r="F93" s="34"/>
      <c r="G93" s="34"/>
      <c r="H93" s="97"/>
      <c r="I93" s="97"/>
      <c r="J93" s="34"/>
    </row>
    <row r="94" spans="1:20">
      <c r="A94" s="39"/>
      <c r="B94" s="80" t="s">
        <v>550</v>
      </c>
      <c r="C94" s="26"/>
      <c r="D94" s="82">
        <v>63745</v>
      </c>
      <c r="E94" s="82"/>
      <c r="F94" s="26"/>
      <c r="G94" s="26"/>
      <c r="H94" s="82">
        <v>93923</v>
      </c>
      <c r="I94" s="82"/>
      <c r="J94" s="26"/>
    </row>
    <row r="95" spans="1:20">
      <c r="A95" s="39"/>
      <c r="B95" s="80"/>
      <c r="C95" s="26"/>
      <c r="D95" s="82"/>
      <c r="E95" s="82"/>
      <c r="F95" s="26"/>
      <c r="G95" s="26"/>
      <c r="H95" s="82"/>
      <c r="I95" s="82"/>
      <c r="J95" s="26"/>
    </row>
    <row r="96" spans="1:20">
      <c r="A96" s="39"/>
      <c r="B96" s="84" t="s">
        <v>551</v>
      </c>
      <c r="C96" s="34"/>
      <c r="D96" s="85">
        <v>66895</v>
      </c>
      <c r="E96" s="85"/>
      <c r="F96" s="34"/>
      <c r="G96" s="34"/>
      <c r="H96" s="85">
        <v>39035</v>
      </c>
      <c r="I96" s="85"/>
      <c r="J96" s="34"/>
    </row>
    <row r="97" spans="1:10" ht="15.75" thickBot="1">
      <c r="A97" s="39"/>
      <c r="B97" s="84"/>
      <c r="C97" s="34"/>
      <c r="D97" s="86"/>
      <c r="E97" s="86"/>
      <c r="F97" s="87"/>
      <c r="G97" s="34"/>
      <c r="H97" s="86"/>
      <c r="I97" s="86"/>
      <c r="J97" s="87"/>
    </row>
    <row r="98" spans="1:10">
      <c r="A98" s="39"/>
      <c r="B98" s="80" t="s">
        <v>53</v>
      </c>
      <c r="C98" s="26"/>
      <c r="D98" s="81" t="s">
        <v>239</v>
      </c>
      <c r="E98" s="83">
        <v>516481</v>
      </c>
      <c r="F98" s="27"/>
      <c r="G98" s="26"/>
      <c r="H98" s="81" t="s">
        <v>239</v>
      </c>
      <c r="I98" s="83">
        <v>574569</v>
      </c>
      <c r="J98" s="27"/>
    </row>
    <row r="99" spans="1:10" ht="15.75" thickBot="1">
      <c r="A99" s="39"/>
      <c r="B99" s="80"/>
      <c r="C99" s="26"/>
      <c r="D99" s="88"/>
      <c r="E99" s="89"/>
      <c r="F99" s="90"/>
      <c r="G99" s="26"/>
      <c r="H99" s="88"/>
      <c r="I99" s="89"/>
      <c r="J99" s="90"/>
    </row>
    <row r="100" spans="1:10" ht="15.75" thickTop="1">
      <c r="A100" s="39"/>
      <c r="B100" s="84" t="s">
        <v>552</v>
      </c>
      <c r="C100" s="34"/>
      <c r="D100" s="123"/>
      <c r="E100" s="123"/>
      <c r="F100" s="124"/>
      <c r="G100" s="34"/>
      <c r="H100" s="123"/>
      <c r="I100" s="123"/>
      <c r="J100" s="124"/>
    </row>
    <row r="101" spans="1:10">
      <c r="A101" s="39"/>
      <c r="B101" s="84"/>
      <c r="C101" s="34"/>
      <c r="D101" s="121"/>
      <c r="E101" s="121"/>
      <c r="F101" s="34"/>
      <c r="G101" s="34"/>
      <c r="H101" s="121"/>
      <c r="I101" s="121"/>
      <c r="J101" s="34"/>
    </row>
    <row r="102" spans="1:10">
      <c r="A102" s="39"/>
      <c r="B102" s="80" t="s">
        <v>215</v>
      </c>
      <c r="C102" s="26"/>
      <c r="D102" s="80" t="s">
        <v>239</v>
      </c>
      <c r="E102" s="82">
        <v>265982</v>
      </c>
      <c r="F102" s="26"/>
      <c r="G102" s="26"/>
      <c r="H102" s="80" t="s">
        <v>239</v>
      </c>
      <c r="I102" s="82">
        <v>326296</v>
      </c>
      <c r="J102" s="26"/>
    </row>
    <row r="103" spans="1:10">
      <c r="A103" s="39"/>
      <c r="B103" s="80"/>
      <c r="C103" s="26"/>
      <c r="D103" s="80"/>
      <c r="E103" s="82"/>
      <c r="F103" s="26"/>
      <c r="G103" s="26"/>
      <c r="H103" s="80"/>
      <c r="I103" s="82"/>
      <c r="J103" s="26"/>
    </row>
    <row r="104" spans="1:10">
      <c r="A104" s="39"/>
      <c r="B104" s="84" t="s">
        <v>60</v>
      </c>
      <c r="C104" s="34"/>
      <c r="D104" s="85">
        <v>43733</v>
      </c>
      <c r="E104" s="85"/>
      <c r="F104" s="34"/>
      <c r="G104" s="34"/>
      <c r="H104" s="85">
        <v>24267</v>
      </c>
      <c r="I104" s="85"/>
      <c r="J104" s="34"/>
    </row>
    <row r="105" spans="1:10">
      <c r="A105" s="39"/>
      <c r="B105" s="84"/>
      <c r="C105" s="34"/>
      <c r="D105" s="85"/>
      <c r="E105" s="85"/>
      <c r="F105" s="34"/>
      <c r="G105" s="34"/>
      <c r="H105" s="85"/>
      <c r="I105" s="85"/>
      <c r="J105" s="34"/>
    </row>
    <row r="106" spans="1:10">
      <c r="A106" s="39"/>
      <c r="B106" s="80" t="s">
        <v>553</v>
      </c>
      <c r="C106" s="26"/>
      <c r="D106" s="82">
        <v>206766</v>
      </c>
      <c r="E106" s="82"/>
      <c r="F106" s="26"/>
      <c r="G106" s="26"/>
      <c r="H106" s="82">
        <v>224006</v>
      </c>
      <c r="I106" s="82"/>
      <c r="J106" s="26"/>
    </row>
    <row r="107" spans="1:10" ht="15.75" thickBot="1">
      <c r="A107" s="39"/>
      <c r="B107" s="80"/>
      <c r="C107" s="26"/>
      <c r="D107" s="125"/>
      <c r="E107" s="125"/>
      <c r="F107" s="60"/>
      <c r="G107" s="26"/>
      <c r="H107" s="125"/>
      <c r="I107" s="125"/>
      <c r="J107" s="60"/>
    </row>
    <row r="108" spans="1:10">
      <c r="A108" s="39"/>
      <c r="B108" s="84" t="s">
        <v>554</v>
      </c>
      <c r="C108" s="34"/>
      <c r="D108" s="101" t="s">
        <v>239</v>
      </c>
      <c r="E108" s="103">
        <v>516481</v>
      </c>
      <c r="F108" s="51"/>
      <c r="G108" s="34"/>
      <c r="H108" s="101" t="s">
        <v>239</v>
      </c>
      <c r="I108" s="103">
        <v>574569</v>
      </c>
      <c r="J108" s="51"/>
    </row>
    <row r="109" spans="1:10" ht="15.75" thickBot="1">
      <c r="A109" s="39"/>
      <c r="B109" s="84"/>
      <c r="C109" s="34"/>
      <c r="D109" s="102"/>
      <c r="E109" s="104"/>
      <c r="F109" s="65"/>
      <c r="G109" s="34"/>
      <c r="H109" s="102"/>
      <c r="I109" s="104"/>
      <c r="J109" s="65"/>
    </row>
    <row r="110" spans="1:10" ht="15.75" thickTop="1">
      <c r="A110" s="39"/>
      <c r="B110" s="80" t="s">
        <v>555</v>
      </c>
      <c r="C110" s="26"/>
      <c r="D110" s="145" t="s">
        <v>239</v>
      </c>
      <c r="E110" s="146">
        <v>181322</v>
      </c>
      <c r="F110" s="147"/>
      <c r="G110" s="26"/>
      <c r="H110" s="145" t="s">
        <v>239</v>
      </c>
      <c r="I110" s="146">
        <v>221904</v>
      </c>
      <c r="J110" s="147"/>
    </row>
    <row r="111" spans="1:10" ht="15.75" thickBot="1">
      <c r="A111" s="39"/>
      <c r="B111" s="80"/>
      <c r="C111" s="26"/>
      <c r="D111" s="88"/>
      <c r="E111" s="89"/>
      <c r="F111" s="90"/>
      <c r="G111" s="26"/>
      <c r="H111" s="88"/>
      <c r="I111" s="89"/>
      <c r="J111" s="90"/>
    </row>
    <row r="112" spans="1:10" ht="40.5" thickTop="1" thickBot="1">
      <c r="A112" s="39"/>
      <c r="B112" s="77" t="s">
        <v>556</v>
      </c>
      <c r="C112" s="17"/>
      <c r="D112" s="160" t="s">
        <v>239</v>
      </c>
      <c r="E112" s="161" t="s">
        <v>557</v>
      </c>
      <c r="F112" s="160" t="s">
        <v>359</v>
      </c>
      <c r="G112" s="17"/>
      <c r="H112" s="160" t="s">
        <v>239</v>
      </c>
      <c r="I112" s="161" t="s">
        <v>558</v>
      </c>
      <c r="J112" s="160" t="s">
        <v>359</v>
      </c>
    </row>
    <row r="113" spans="1:20" ht="15.75" thickTop="1">
      <c r="A113" s="39"/>
      <c r="B113" s="38"/>
      <c r="C113" s="38"/>
      <c r="D113" s="38"/>
      <c r="E113" s="38"/>
      <c r="F113" s="38"/>
      <c r="G113" s="38"/>
      <c r="H113" s="38"/>
      <c r="I113" s="38"/>
      <c r="J113" s="38"/>
      <c r="K113" s="38"/>
      <c r="L113" s="38"/>
      <c r="M113" s="38"/>
      <c r="N113" s="38"/>
      <c r="O113" s="38"/>
      <c r="P113" s="38"/>
      <c r="Q113" s="38"/>
      <c r="R113" s="38"/>
      <c r="S113" s="38"/>
      <c r="T113" s="38"/>
    </row>
    <row r="114" spans="1:20">
      <c r="A114" s="39"/>
      <c r="B114" s="42" t="s">
        <v>244</v>
      </c>
      <c r="C114" s="42"/>
      <c r="D114" s="42"/>
      <c r="E114" s="42"/>
      <c r="F114" s="42"/>
      <c r="G114" s="42"/>
      <c r="H114" s="42"/>
      <c r="I114" s="42"/>
      <c r="J114" s="42"/>
      <c r="K114" s="42"/>
      <c r="L114" s="42"/>
      <c r="M114" s="42"/>
      <c r="N114" s="42"/>
      <c r="O114" s="42"/>
      <c r="P114" s="42"/>
      <c r="Q114" s="42"/>
      <c r="R114" s="42"/>
      <c r="S114" s="42"/>
      <c r="T114" s="42"/>
    </row>
    <row r="115" spans="1:20">
      <c r="A115" s="39"/>
      <c r="B115" s="42" t="s">
        <v>245</v>
      </c>
      <c r="C115" s="42"/>
      <c r="D115" s="42"/>
      <c r="E115" s="42"/>
      <c r="F115" s="42"/>
      <c r="G115" s="42"/>
      <c r="H115" s="42"/>
      <c r="I115" s="42"/>
      <c r="J115" s="42"/>
      <c r="K115" s="42"/>
      <c r="L115" s="42"/>
      <c r="M115" s="42"/>
      <c r="N115" s="42"/>
      <c r="O115" s="42"/>
      <c r="P115" s="42"/>
      <c r="Q115" s="42"/>
      <c r="R115" s="42"/>
      <c r="S115" s="42"/>
      <c r="T115" s="42"/>
    </row>
    <row r="116" spans="1:20">
      <c r="A116" s="39"/>
      <c r="B116" s="38"/>
      <c r="C116" s="38"/>
      <c r="D116" s="38"/>
      <c r="E116" s="38"/>
      <c r="F116" s="38"/>
      <c r="G116" s="38"/>
      <c r="H116" s="38"/>
      <c r="I116" s="38"/>
      <c r="J116" s="38"/>
      <c r="K116" s="38"/>
      <c r="L116" s="38"/>
      <c r="M116" s="38"/>
      <c r="N116" s="38"/>
      <c r="O116" s="38"/>
      <c r="P116" s="38"/>
      <c r="Q116" s="38"/>
      <c r="R116" s="38"/>
      <c r="S116" s="38"/>
      <c r="T116" s="38"/>
    </row>
    <row r="117" spans="1:20">
      <c r="A117" s="39"/>
      <c r="B117" s="40" t="s">
        <v>504</v>
      </c>
      <c r="C117" s="40"/>
      <c r="D117" s="40"/>
      <c r="E117" s="40"/>
      <c r="F117" s="40"/>
      <c r="G117" s="40"/>
      <c r="H117" s="40"/>
      <c r="I117" s="40"/>
      <c r="J117" s="40"/>
      <c r="K117" s="40"/>
      <c r="L117" s="40"/>
      <c r="M117" s="40"/>
      <c r="N117" s="40"/>
      <c r="O117" s="40"/>
      <c r="P117" s="40"/>
      <c r="Q117" s="40"/>
      <c r="R117" s="40"/>
      <c r="S117" s="40"/>
      <c r="T117" s="40"/>
    </row>
    <row r="118" spans="1:20">
      <c r="A118" s="39"/>
      <c r="B118" s="18"/>
      <c r="C118" s="18"/>
      <c r="D118" s="18"/>
      <c r="E118" s="18"/>
      <c r="F118" s="18"/>
      <c r="G118" s="18"/>
      <c r="H118" s="18"/>
      <c r="I118" s="18"/>
      <c r="J118" s="18"/>
      <c r="K118" s="18"/>
      <c r="L118" s="18"/>
      <c r="M118" s="18"/>
      <c r="N118" s="18"/>
      <c r="O118" s="18"/>
      <c r="P118" s="18"/>
      <c r="Q118" s="18"/>
      <c r="R118" s="18"/>
      <c r="S118" s="18"/>
      <c r="T118" s="18"/>
    </row>
    <row r="119" spans="1:20">
      <c r="A119" s="39"/>
      <c r="B119" s="18"/>
      <c r="C119" s="18"/>
      <c r="D119" s="18"/>
      <c r="E119" s="18"/>
      <c r="F119" s="18"/>
      <c r="G119" s="18"/>
      <c r="H119" s="18"/>
      <c r="I119" s="18"/>
      <c r="J119" s="18"/>
      <c r="K119" s="18"/>
      <c r="L119" s="18"/>
      <c r="M119" s="18"/>
      <c r="N119" s="18"/>
    </row>
    <row r="120" spans="1:20">
      <c r="A120" s="39"/>
      <c r="B120" s="12"/>
      <c r="C120" s="12"/>
      <c r="D120" s="12"/>
      <c r="E120" s="12"/>
      <c r="F120" s="12"/>
      <c r="G120" s="12"/>
      <c r="H120" s="12"/>
      <c r="I120" s="12"/>
      <c r="J120" s="12"/>
      <c r="K120" s="12"/>
      <c r="L120" s="12"/>
      <c r="M120" s="12"/>
      <c r="N120" s="12"/>
    </row>
    <row r="121" spans="1:20">
      <c r="A121" s="39"/>
      <c r="B121" s="163"/>
      <c r="C121" s="16"/>
      <c r="D121" s="42" t="s">
        <v>559</v>
      </c>
      <c r="E121" s="42"/>
      <c r="F121" s="42"/>
      <c r="G121" s="42"/>
      <c r="H121" s="42"/>
      <c r="I121" s="42"/>
      <c r="J121" s="42"/>
      <c r="K121" s="42"/>
      <c r="L121" s="42"/>
      <c r="M121" s="42"/>
      <c r="N121" s="42"/>
    </row>
    <row r="122" spans="1:20" ht="15.75" thickBot="1">
      <c r="A122" s="39"/>
      <c r="B122" s="71" t="s">
        <v>351</v>
      </c>
      <c r="C122" s="16"/>
      <c r="D122" s="96">
        <v>2013</v>
      </c>
      <c r="E122" s="96"/>
      <c r="F122" s="96"/>
      <c r="G122" s="16"/>
      <c r="H122" s="96">
        <v>2012</v>
      </c>
      <c r="I122" s="96"/>
      <c r="J122" s="96"/>
      <c r="K122" s="16"/>
      <c r="L122" s="96">
        <v>2011</v>
      </c>
      <c r="M122" s="96"/>
      <c r="N122" s="96"/>
    </row>
    <row r="123" spans="1:20">
      <c r="A123" s="39"/>
      <c r="B123" s="44" t="s">
        <v>560</v>
      </c>
      <c r="C123" s="26"/>
      <c r="D123" s="162"/>
      <c r="E123" s="162"/>
      <c r="F123" s="27"/>
      <c r="G123" s="26"/>
      <c r="H123" s="162"/>
      <c r="I123" s="162"/>
      <c r="J123" s="27"/>
      <c r="K123" s="26"/>
      <c r="L123" s="162"/>
      <c r="M123" s="162"/>
      <c r="N123" s="27"/>
    </row>
    <row r="124" spans="1:20">
      <c r="A124" s="39"/>
      <c r="B124" s="44"/>
      <c r="C124" s="26"/>
      <c r="D124" s="117"/>
      <c r="E124" s="117"/>
      <c r="F124" s="26"/>
      <c r="G124" s="26"/>
      <c r="H124" s="117"/>
      <c r="I124" s="117"/>
      <c r="J124" s="26"/>
      <c r="K124" s="26"/>
      <c r="L124" s="117"/>
      <c r="M124" s="117"/>
      <c r="N124" s="26"/>
    </row>
    <row r="125" spans="1:20">
      <c r="A125" s="39"/>
      <c r="B125" s="84" t="s">
        <v>85</v>
      </c>
      <c r="C125" s="34"/>
      <c r="D125" s="84" t="s">
        <v>239</v>
      </c>
      <c r="E125" s="85">
        <v>51638</v>
      </c>
      <c r="F125" s="34"/>
      <c r="G125" s="34"/>
      <c r="H125" s="84" t="s">
        <v>239</v>
      </c>
      <c r="I125" s="85">
        <v>49729</v>
      </c>
      <c r="J125" s="34"/>
      <c r="K125" s="34"/>
      <c r="L125" s="84" t="s">
        <v>239</v>
      </c>
      <c r="M125" s="85">
        <v>42185</v>
      </c>
      <c r="N125" s="34"/>
    </row>
    <row r="126" spans="1:20">
      <c r="A126" s="39"/>
      <c r="B126" s="84"/>
      <c r="C126" s="34"/>
      <c r="D126" s="84"/>
      <c r="E126" s="85"/>
      <c r="F126" s="34"/>
      <c r="G126" s="34"/>
      <c r="H126" s="84"/>
      <c r="I126" s="85"/>
      <c r="J126" s="34"/>
      <c r="K126" s="34"/>
      <c r="L126" s="84"/>
      <c r="M126" s="85"/>
      <c r="N126" s="34"/>
    </row>
    <row r="127" spans="1:20">
      <c r="A127" s="39"/>
      <c r="B127" s="71" t="s">
        <v>561</v>
      </c>
      <c r="C127" s="16"/>
      <c r="D127" s="98" t="s">
        <v>562</v>
      </c>
      <c r="E127" s="98"/>
      <c r="F127" s="71" t="s">
        <v>359</v>
      </c>
      <c r="G127" s="16"/>
      <c r="H127" s="98" t="s">
        <v>563</v>
      </c>
      <c r="I127" s="98"/>
      <c r="J127" s="71" t="s">
        <v>359</v>
      </c>
      <c r="K127" s="16"/>
      <c r="L127" s="98" t="s">
        <v>564</v>
      </c>
      <c r="M127" s="98"/>
      <c r="N127" s="71" t="s">
        <v>359</v>
      </c>
    </row>
    <row r="128" spans="1:20">
      <c r="A128" s="39"/>
      <c r="B128" s="77" t="s">
        <v>565</v>
      </c>
      <c r="C128" s="17"/>
      <c r="D128" s="97" t="s">
        <v>566</v>
      </c>
      <c r="E128" s="97"/>
      <c r="F128" s="77" t="s">
        <v>359</v>
      </c>
      <c r="G128" s="17"/>
      <c r="H128" s="97" t="s">
        <v>567</v>
      </c>
      <c r="I128" s="97"/>
      <c r="J128" s="77" t="s">
        <v>359</v>
      </c>
      <c r="K128" s="17"/>
      <c r="L128" s="97" t="s">
        <v>568</v>
      </c>
      <c r="M128" s="97"/>
      <c r="N128" s="77" t="s">
        <v>359</v>
      </c>
    </row>
    <row r="129" spans="1:14">
      <c r="A129" s="39"/>
      <c r="B129" s="80" t="s">
        <v>95</v>
      </c>
      <c r="C129" s="26"/>
      <c r="D129" s="82">
        <v>13651</v>
      </c>
      <c r="E129" s="82"/>
      <c r="F129" s="26"/>
      <c r="G129" s="26"/>
      <c r="H129" s="98">
        <v>583</v>
      </c>
      <c r="I129" s="98"/>
      <c r="J129" s="26"/>
      <c r="K129" s="26"/>
      <c r="L129" s="82">
        <v>7243</v>
      </c>
      <c r="M129" s="82"/>
      <c r="N129" s="26"/>
    </row>
    <row r="130" spans="1:14">
      <c r="A130" s="39"/>
      <c r="B130" s="80"/>
      <c r="C130" s="26"/>
      <c r="D130" s="82"/>
      <c r="E130" s="82"/>
      <c r="F130" s="26"/>
      <c r="G130" s="26"/>
      <c r="H130" s="98"/>
      <c r="I130" s="98"/>
      <c r="J130" s="26"/>
      <c r="K130" s="26"/>
      <c r="L130" s="82"/>
      <c r="M130" s="82"/>
      <c r="N130" s="26"/>
    </row>
    <row r="131" spans="1:14">
      <c r="A131" s="39"/>
      <c r="B131" s="77" t="s">
        <v>92</v>
      </c>
      <c r="C131" s="17"/>
      <c r="D131" s="97" t="s">
        <v>569</v>
      </c>
      <c r="E131" s="97"/>
      <c r="F131" s="77" t="s">
        <v>359</v>
      </c>
      <c r="G131" s="17"/>
      <c r="H131" s="97" t="s">
        <v>570</v>
      </c>
      <c r="I131" s="97"/>
      <c r="J131" s="77" t="s">
        <v>359</v>
      </c>
      <c r="K131" s="17"/>
      <c r="L131" s="97" t="s">
        <v>571</v>
      </c>
      <c r="M131" s="97"/>
      <c r="N131" s="77" t="s">
        <v>359</v>
      </c>
    </row>
    <row r="132" spans="1:14">
      <c r="A132" s="39"/>
      <c r="B132" s="80" t="s">
        <v>107</v>
      </c>
      <c r="C132" s="26"/>
      <c r="D132" s="98" t="s">
        <v>243</v>
      </c>
      <c r="E132" s="98"/>
      <c r="F132" s="26"/>
      <c r="G132" s="26"/>
      <c r="H132" s="98" t="s">
        <v>572</v>
      </c>
      <c r="I132" s="98"/>
      <c r="J132" s="80" t="s">
        <v>359</v>
      </c>
      <c r="K132" s="26"/>
      <c r="L132" s="98" t="s">
        <v>243</v>
      </c>
      <c r="M132" s="98"/>
      <c r="N132" s="26"/>
    </row>
    <row r="133" spans="1:14">
      <c r="A133" s="39"/>
      <c r="B133" s="80"/>
      <c r="C133" s="26"/>
      <c r="D133" s="98"/>
      <c r="E133" s="98"/>
      <c r="F133" s="26"/>
      <c r="G133" s="26"/>
      <c r="H133" s="98"/>
      <c r="I133" s="98"/>
      <c r="J133" s="80"/>
      <c r="K133" s="26"/>
      <c r="L133" s="98"/>
      <c r="M133" s="98"/>
      <c r="N133" s="26"/>
    </row>
    <row r="134" spans="1:14">
      <c r="A134" s="39"/>
      <c r="B134" s="84" t="s">
        <v>108</v>
      </c>
      <c r="C134" s="34"/>
      <c r="D134" s="97" t="s">
        <v>243</v>
      </c>
      <c r="E134" s="97"/>
      <c r="F134" s="34"/>
      <c r="G134" s="34"/>
      <c r="H134" s="85">
        <v>3402</v>
      </c>
      <c r="I134" s="85"/>
      <c r="J134" s="34"/>
      <c r="K134" s="34"/>
      <c r="L134" s="97" t="s">
        <v>243</v>
      </c>
      <c r="M134" s="97"/>
      <c r="N134" s="34"/>
    </row>
    <row r="135" spans="1:14" ht="15.75" thickBot="1">
      <c r="A135" s="39"/>
      <c r="B135" s="84"/>
      <c r="C135" s="34"/>
      <c r="D135" s="129"/>
      <c r="E135" s="129"/>
      <c r="F135" s="87"/>
      <c r="G135" s="34"/>
      <c r="H135" s="86"/>
      <c r="I135" s="86"/>
      <c r="J135" s="87"/>
      <c r="K135" s="34"/>
      <c r="L135" s="129"/>
      <c r="M135" s="129"/>
      <c r="N135" s="87"/>
    </row>
    <row r="136" spans="1:14">
      <c r="A136" s="39"/>
      <c r="B136" s="80" t="s">
        <v>110</v>
      </c>
      <c r="C136" s="26"/>
      <c r="D136" s="81" t="s">
        <v>239</v>
      </c>
      <c r="E136" s="83">
        <v>27047</v>
      </c>
      <c r="F136" s="27"/>
      <c r="G136" s="26"/>
      <c r="H136" s="81" t="s">
        <v>239</v>
      </c>
      <c r="I136" s="83">
        <v>6404</v>
      </c>
      <c r="J136" s="27"/>
      <c r="K136" s="26"/>
      <c r="L136" s="81" t="s">
        <v>239</v>
      </c>
      <c r="M136" s="83">
        <v>7568</v>
      </c>
      <c r="N136" s="27"/>
    </row>
    <row r="137" spans="1:14" ht="15.75" thickBot="1">
      <c r="A137" s="39"/>
      <c r="B137" s="80"/>
      <c r="C137" s="26"/>
      <c r="D137" s="88"/>
      <c r="E137" s="89"/>
      <c r="F137" s="90"/>
      <c r="G137" s="26"/>
      <c r="H137" s="88"/>
      <c r="I137" s="89"/>
      <c r="J137" s="90"/>
      <c r="K137" s="26"/>
      <c r="L137" s="88"/>
      <c r="M137" s="89"/>
      <c r="N137" s="90"/>
    </row>
    <row r="138" spans="1:14" ht="15.75" thickTop="1">
      <c r="A138" s="39"/>
      <c r="B138" s="17"/>
      <c r="C138" s="17"/>
      <c r="D138" s="124"/>
      <c r="E138" s="124"/>
      <c r="F138" s="124"/>
      <c r="G138" s="17"/>
      <c r="H138" s="124"/>
      <c r="I138" s="124"/>
      <c r="J138" s="124"/>
      <c r="K138" s="17"/>
      <c r="L138" s="124"/>
      <c r="M138" s="124"/>
      <c r="N138" s="124"/>
    </row>
    <row r="139" spans="1:14">
      <c r="A139" s="39"/>
      <c r="B139" s="80" t="s">
        <v>573</v>
      </c>
      <c r="C139" s="26"/>
      <c r="D139" s="80" t="s">
        <v>239</v>
      </c>
      <c r="E139" s="82">
        <v>12774</v>
      </c>
      <c r="F139" s="26"/>
      <c r="G139" s="26"/>
      <c r="H139" s="80" t="s">
        <v>239</v>
      </c>
      <c r="I139" s="82">
        <v>1971</v>
      </c>
      <c r="J139" s="26"/>
      <c r="K139" s="26"/>
      <c r="L139" s="80" t="s">
        <v>239</v>
      </c>
      <c r="M139" s="82">
        <v>1946</v>
      </c>
      <c r="N139" s="26"/>
    </row>
    <row r="140" spans="1:14">
      <c r="A140" s="39"/>
      <c r="B140" s="80"/>
      <c r="C140" s="26"/>
      <c r="D140" s="80"/>
      <c r="E140" s="82"/>
      <c r="F140" s="26"/>
      <c r="G140" s="26"/>
      <c r="H140" s="80"/>
      <c r="I140" s="82"/>
      <c r="J140" s="26"/>
      <c r="K140" s="26"/>
      <c r="L140" s="80"/>
      <c r="M140" s="82"/>
      <c r="N140" s="26"/>
    </row>
    <row r="141" spans="1:14" ht="15.75" thickBot="1">
      <c r="A141" s="39"/>
      <c r="B141" s="77" t="s">
        <v>574</v>
      </c>
      <c r="C141" s="17"/>
      <c r="D141" s="129" t="s">
        <v>575</v>
      </c>
      <c r="E141" s="129"/>
      <c r="F141" s="127" t="s">
        <v>359</v>
      </c>
      <c r="G141" s="17"/>
      <c r="H141" s="129" t="s">
        <v>575</v>
      </c>
      <c r="I141" s="129"/>
      <c r="J141" s="127" t="s">
        <v>359</v>
      </c>
      <c r="K141" s="17"/>
      <c r="L141" s="129" t="s">
        <v>576</v>
      </c>
      <c r="M141" s="129"/>
      <c r="N141" s="127" t="s">
        <v>359</v>
      </c>
    </row>
    <row r="142" spans="1:14">
      <c r="A142" s="39"/>
      <c r="B142" s="80" t="s">
        <v>577</v>
      </c>
      <c r="C142" s="26"/>
      <c r="D142" s="81" t="s">
        <v>239</v>
      </c>
      <c r="E142" s="83">
        <v>12382</v>
      </c>
      <c r="F142" s="27"/>
      <c r="G142" s="26"/>
      <c r="H142" s="81" t="s">
        <v>239</v>
      </c>
      <c r="I142" s="83">
        <v>1579</v>
      </c>
      <c r="J142" s="27"/>
      <c r="K142" s="26"/>
      <c r="L142" s="81" t="s">
        <v>239</v>
      </c>
      <c r="M142" s="83">
        <v>1555</v>
      </c>
      <c r="N142" s="27"/>
    </row>
    <row r="143" spans="1:14" ht="15.75" thickBot="1">
      <c r="A143" s="39"/>
      <c r="B143" s="80"/>
      <c r="C143" s="26"/>
      <c r="D143" s="88"/>
      <c r="E143" s="89"/>
      <c r="F143" s="90"/>
      <c r="G143" s="26"/>
      <c r="H143" s="88"/>
      <c r="I143" s="89"/>
      <c r="J143" s="90"/>
      <c r="K143" s="26"/>
      <c r="L143" s="88"/>
      <c r="M143" s="89"/>
      <c r="N143" s="90"/>
    </row>
    <row r="144" spans="1:14" ht="15.75" thickTop="1"/>
  </sheetData>
  <mergeCells count="432">
    <mergeCell ref="B118:T118"/>
    <mergeCell ref="B79:T79"/>
    <mergeCell ref="B80:T80"/>
    <mergeCell ref="B81:T81"/>
    <mergeCell ref="B82:T82"/>
    <mergeCell ref="B113:T113"/>
    <mergeCell ref="B114:T114"/>
    <mergeCell ref="B73:T73"/>
    <mergeCell ref="B74:T74"/>
    <mergeCell ref="B75:T75"/>
    <mergeCell ref="B76:T76"/>
    <mergeCell ref="B77:T77"/>
    <mergeCell ref="B78:T78"/>
    <mergeCell ref="B54:T54"/>
    <mergeCell ref="B55:T55"/>
    <mergeCell ref="B56:T56"/>
    <mergeCell ref="B57:T57"/>
    <mergeCell ref="B58:T58"/>
    <mergeCell ref="B59:T59"/>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N142:N143"/>
    <mergeCell ref="A1:A2"/>
    <mergeCell ref="B1:T1"/>
    <mergeCell ref="B2:T2"/>
    <mergeCell ref="B3:T3"/>
    <mergeCell ref="A4:A143"/>
    <mergeCell ref="B4:T4"/>
    <mergeCell ref="B5:T5"/>
    <mergeCell ref="B6:T6"/>
    <mergeCell ref="B7:T7"/>
    <mergeCell ref="H142:H143"/>
    <mergeCell ref="I142:I143"/>
    <mergeCell ref="J142:J143"/>
    <mergeCell ref="K142:K143"/>
    <mergeCell ref="L142:L143"/>
    <mergeCell ref="M142:M143"/>
    <mergeCell ref="N139:N140"/>
    <mergeCell ref="D141:E141"/>
    <mergeCell ref="H141:I141"/>
    <mergeCell ref="L141:M141"/>
    <mergeCell ref="B142:B143"/>
    <mergeCell ref="C142:C143"/>
    <mergeCell ref="D142:D143"/>
    <mergeCell ref="E142:E143"/>
    <mergeCell ref="F142:F143"/>
    <mergeCell ref="G142:G143"/>
    <mergeCell ref="H139:H140"/>
    <mergeCell ref="I139:I140"/>
    <mergeCell ref="J139:J140"/>
    <mergeCell ref="K139:K140"/>
    <mergeCell ref="L139:L140"/>
    <mergeCell ref="M139:M140"/>
    <mergeCell ref="N136:N137"/>
    <mergeCell ref="D138:F138"/>
    <mergeCell ref="H138:J138"/>
    <mergeCell ref="L138:N138"/>
    <mergeCell ref="B139:B140"/>
    <mergeCell ref="C139:C140"/>
    <mergeCell ref="D139:D140"/>
    <mergeCell ref="E139:E140"/>
    <mergeCell ref="F139:F140"/>
    <mergeCell ref="G139:G140"/>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J129:J130"/>
    <mergeCell ref="K129:K130"/>
    <mergeCell ref="L129:M130"/>
    <mergeCell ref="N129:N130"/>
    <mergeCell ref="D131:E131"/>
    <mergeCell ref="H131:I131"/>
    <mergeCell ref="L131:M131"/>
    <mergeCell ref="B129:B130"/>
    <mergeCell ref="C129:C130"/>
    <mergeCell ref="D129:E130"/>
    <mergeCell ref="F129:F130"/>
    <mergeCell ref="G129:G130"/>
    <mergeCell ref="H129:I130"/>
    <mergeCell ref="N125:N126"/>
    <mergeCell ref="D127:E127"/>
    <mergeCell ref="H127:I127"/>
    <mergeCell ref="L127:M127"/>
    <mergeCell ref="D128:E128"/>
    <mergeCell ref="H128:I128"/>
    <mergeCell ref="L128:M128"/>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B123:B124"/>
    <mergeCell ref="C123:C124"/>
    <mergeCell ref="D123:E124"/>
    <mergeCell ref="F123:F124"/>
    <mergeCell ref="G123:G124"/>
    <mergeCell ref="H123:I124"/>
    <mergeCell ref="I110:I111"/>
    <mergeCell ref="J110:J111"/>
    <mergeCell ref="B119:N119"/>
    <mergeCell ref="D121:N121"/>
    <mergeCell ref="D122:F122"/>
    <mergeCell ref="H122:J122"/>
    <mergeCell ref="L122:N122"/>
    <mergeCell ref="B115:T115"/>
    <mergeCell ref="B116:T116"/>
    <mergeCell ref="B117:T117"/>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B83:J83"/>
    <mergeCell ref="D85:F85"/>
    <mergeCell ref="H85:J85"/>
    <mergeCell ref="B86:B87"/>
    <mergeCell ref="C86:C87"/>
    <mergeCell ref="D86:E87"/>
    <mergeCell ref="F86:F87"/>
    <mergeCell ref="G86:G87"/>
    <mergeCell ref="H86:I87"/>
    <mergeCell ref="J86:J87"/>
    <mergeCell ref="B64:B65"/>
    <mergeCell ref="C64:C65"/>
    <mergeCell ref="D64:D65"/>
    <mergeCell ref="E64:E65"/>
    <mergeCell ref="G64:G65"/>
    <mergeCell ref="I64:I65"/>
    <mergeCell ref="B60:J60"/>
    <mergeCell ref="B62:B63"/>
    <mergeCell ref="C62:C63"/>
    <mergeCell ref="D62:D63"/>
    <mergeCell ref="E62:E63"/>
    <mergeCell ref="F62:F63"/>
    <mergeCell ref="G62:G63"/>
    <mergeCell ref="H62:J62"/>
    <mergeCell ref="H63:J63"/>
    <mergeCell ref="O52:O53"/>
    <mergeCell ref="P52:P53"/>
    <mergeCell ref="Q52:Q53"/>
    <mergeCell ref="R52:R53"/>
    <mergeCell ref="S52:S53"/>
    <mergeCell ref="T52:T53"/>
    <mergeCell ref="I52:I53"/>
    <mergeCell ref="J52:J53"/>
    <mergeCell ref="K52:K53"/>
    <mergeCell ref="L52:L53"/>
    <mergeCell ref="M52:M53"/>
    <mergeCell ref="N52:N53"/>
    <mergeCell ref="Q50:Q51"/>
    <mergeCell ref="R50:S51"/>
    <mergeCell ref="T50:T51"/>
    <mergeCell ref="B52:B53"/>
    <mergeCell ref="C52:C53"/>
    <mergeCell ref="D52:D53"/>
    <mergeCell ref="E52:E53"/>
    <mergeCell ref="F52:F53"/>
    <mergeCell ref="G52:G53"/>
    <mergeCell ref="H52:H53"/>
    <mergeCell ref="I50:I51"/>
    <mergeCell ref="J50:K51"/>
    <mergeCell ref="L50:L51"/>
    <mergeCell ref="M50:M51"/>
    <mergeCell ref="N50:O51"/>
    <mergeCell ref="P50:P51"/>
    <mergeCell ref="B50:B51"/>
    <mergeCell ref="C50:C51"/>
    <mergeCell ref="D50:D51"/>
    <mergeCell ref="E50:E51"/>
    <mergeCell ref="F50:G51"/>
    <mergeCell ref="H50:H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L46:L47"/>
    <mergeCell ref="M46:M47"/>
    <mergeCell ref="N46:O47"/>
    <mergeCell ref="P46:P47"/>
    <mergeCell ref="Q46:Q47"/>
    <mergeCell ref="R46:S47"/>
    <mergeCell ref="R44:S45"/>
    <mergeCell ref="T44:T45"/>
    <mergeCell ref="B46:B47"/>
    <mergeCell ref="C46:C47"/>
    <mergeCell ref="D46:D47"/>
    <mergeCell ref="E46:E47"/>
    <mergeCell ref="F46:G47"/>
    <mergeCell ref="H46:H47"/>
    <mergeCell ref="I46:I47"/>
    <mergeCell ref="J46:K47"/>
    <mergeCell ref="J44:K45"/>
    <mergeCell ref="L44:L45"/>
    <mergeCell ref="M44:M45"/>
    <mergeCell ref="N44:O45"/>
    <mergeCell ref="P44:P45"/>
    <mergeCell ref="Q44:Q45"/>
    <mergeCell ref="Q42:Q43"/>
    <mergeCell ref="R42:S43"/>
    <mergeCell ref="T42:T43"/>
    <mergeCell ref="B44:B45"/>
    <mergeCell ref="C44:C45"/>
    <mergeCell ref="D44:D45"/>
    <mergeCell ref="E44:E45"/>
    <mergeCell ref="F44:G45"/>
    <mergeCell ref="H44:H45"/>
    <mergeCell ref="I44:I45"/>
    <mergeCell ref="I42:I43"/>
    <mergeCell ref="J42:K43"/>
    <mergeCell ref="L42:L43"/>
    <mergeCell ref="M42:M43"/>
    <mergeCell ref="N42:O43"/>
    <mergeCell ref="P42:P43"/>
    <mergeCell ref="P40:P41"/>
    <mergeCell ref="Q40:Q41"/>
    <mergeCell ref="R40:S41"/>
    <mergeCell ref="T40:T41"/>
    <mergeCell ref="B42:B43"/>
    <mergeCell ref="C42:C43"/>
    <mergeCell ref="D42:D43"/>
    <mergeCell ref="E42:E43"/>
    <mergeCell ref="F42:G43"/>
    <mergeCell ref="H42:H43"/>
    <mergeCell ref="H40:H41"/>
    <mergeCell ref="I40:I41"/>
    <mergeCell ref="J40:K41"/>
    <mergeCell ref="L40:L41"/>
    <mergeCell ref="M40:M41"/>
    <mergeCell ref="N40:O41"/>
    <mergeCell ref="P38:P39"/>
    <mergeCell ref="Q38:Q39"/>
    <mergeCell ref="R38:R39"/>
    <mergeCell ref="S38:S39"/>
    <mergeCell ref="T38:T39"/>
    <mergeCell ref="B40:B41"/>
    <mergeCell ref="C40:C41"/>
    <mergeCell ref="D40:D41"/>
    <mergeCell ref="E40:E41"/>
    <mergeCell ref="F40:G41"/>
    <mergeCell ref="J38:J39"/>
    <mergeCell ref="K38:K39"/>
    <mergeCell ref="L38:L39"/>
    <mergeCell ref="M38:M39"/>
    <mergeCell ref="N38:N39"/>
    <mergeCell ref="O38:O39"/>
    <mergeCell ref="Q35:Q37"/>
    <mergeCell ref="R35:T37"/>
    <mergeCell ref="B38:B39"/>
    <mergeCell ref="C38:C39"/>
    <mergeCell ref="D38:D39"/>
    <mergeCell ref="E38:E39"/>
    <mergeCell ref="F38:F39"/>
    <mergeCell ref="G38:G39"/>
    <mergeCell ref="H38:H39"/>
    <mergeCell ref="I38:I39"/>
    <mergeCell ref="I35:I37"/>
    <mergeCell ref="J35:L37"/>
    <mergeCell ref="M35:M37"/>
    <mergeCell ref="N35:P35"/>
    <mergeCell ref="N36:P36"/>
    <mergeCell ref="N37:P37"/>
    <mergeCell ref="B32:T32"/>
    <mergeCell ref="F34:H34"/>
    <mergeCell ref="J34:L34"/>
    <mergeCell ref="N34:T34"/>
    <mergeCell ref="B35:B37"/>
    <mergeCell ref="C35:C37"/>
    <mergeCell ref="E35:E37"/>
    <mergeCell ref="F35:H35"/>
    <mergeCell ref="F36:H36"/>
    <mergeCell ref="F37:H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5.85546875" customWidth="1"/>
    <col min="4" max="4" width="36.5703125" customWidth="1"/>
    <col min="5" max="5" width="22.5703125" customWidth="1"/>
    <col min="6" max="6" width="5.85546875" customWidth="1"/>
    <col min="7" max="7" width="8.28515625" customWidth="1"/>
    <col min="8" max="8" width="5.85546875" customWidth="1"/>
    <col min="9" max="9" width="22.5703125" customWidth="1"/>
    <col min="10" max="10" width="9.5703125" customWidth="1"/>
    <col min="11" max="11" width="36.5703125" customWidth="1"/>
    <col min="12" max="12" width="9.5703125" customWidth="1"/>
    <col min="13" max="13" width="19.7109375" customWidth="1"/>
    <col min="14" max="14" width="5.85546875" customWidth="1"/>
    <col min="15" max="15" width="22.5703125" customWidth="1"/>
    <col min="16" max="17" width="27.42578125" customWidth="1"/>
    <col min="18" max="18" width="36.5703125" customWidth="1"/>
    <col min="19" max="19" width="27.42578125" customWidth="1"/>
    <col min="20" max="20" width="8.28515625" customWidth="1"/>
    <col min="21" max="21" width="27.42578125" customWidth="1"/>
  </cols>
  <sheetData>
    <row r="1" spans="1:21" ht="30" customHeight="1">
      <c r="A1" s="9" t="s">
        <v>57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79</v>
      </c>
      <c r="B3" s="38" t="s">
        <v>7</v>
      </c>
      <c r="C3" s="38"/>
      <c r="D3" s="38"/>
      <c r="E3" s="38"/>
      <c r="F3" s="38"/>
      <c r="G3" s="38"/>
      <c r="H3" s="38"/>
      <c r="I3" s="38"/>
      <c r="J3" s="38"/>
      <c r="K3" s="38"/>
      <c r="L3" s="38"/>
      <c r="M3" s="38"/>
      <c r="N3" s="38"/>
      <c r="O3" s="38"/>
      <c r="P3" s="38"/>
      <c r="Q3" s="38"/>
      <c r="R3" s="38"/>
      <c r="S3" s="38"/>
      <c r="T3" s="38"/>
      <c r="U3" s="38"/>
    </row>
    <row r="4" spans="1:21" ht="15" customHeight="1">
      <c r="A4" s="39" t="s">
        <v>580</v>
      </c>
      <c r="B4" s="38" t="s">
        <v>7</v>
      </c>
      <c r="C4" s="38"/>
      <c r="D4" s="38"/>
      <c r="E4" s="38"/>
      <c r="F4" s="38"/>
      <c r="G4" s="38"/>
      <c r="H4" s="38"/>
      <c r="I4" s="38"/>
      <c r="J4" s="38"/>
      <c r="K4" s="38"/>
      <c r="L4" s="38"/>
      <c r="M4" s="38"/>
      <c r="N4" s="38"/>
      <c r="O4" s="38"/>
      <c r="P4" s="38"/>
      <c r="Q4" s="38"/>
      <c r="R4" s="38"/>
      <c r="S4" s="38"/>
      <c r="T4" s="38"/>
      <c r="U4" s="38"/>
    </row>
    <row r="5" spans="1:21">
      <c r="A5" s="39"/>
      <c r="B5" s="40" t="s">
        <v>580</v>
      </c>
      <c r="C5" s="40"/>
      <c r="D5" s="40"/>
      <c r="E5" s="40"/>
      <c r="F5" s="40"/>
      <c r="G5" s="40"/>
      <c r="H5" s="40"/>
      <c r="I5" s="40"/>
      <c r="J5" s="40"/>
      <c r="K5" s="40"/>
      <c r="L5" s="40"/>
      <c r="M5" s="40"/>
      <c r="N5" s="40"/>
      <c r="O5" s="40"/>
      <c r="P5" s="40"/>
      <c r="Q5" s="40"/>
      <c r="R5" s="40"/>
      <c r="S5" s="40"/>
      <c r="T5" s="40"/>
      <c r="U5" s="40"/>
    </row>
    <row r="6" spans="1:21">
      <c r="A6" s="39"/>
      <c r="B6" s="38"/>
      <c r="C6" s="38"/>
      <c r="D6" s="38"/>
      <c r="E6" s="38"/>
      <c r="F6" s="38"/>
      <c r="G6" s="38"/>
      <c r="H6" s="38"/>
      <c r="I6" s="38"/>
      <c r="J6" s="38"/>
      <c r="K6" s="38"/>
      <c r="L6" s="38"/>
      <c r="M6" s="38"/>
      <c r="N6" s="38"/>
      <c r="O6" s="38"/>
      <c r="P6" s="38"/>
      <c r="Q6" s="38"/>
      <c r="R6" s="38"/>
      <c r="S6" s="38"/>
      <c r="T6" s="38"/>
      <c r="U6" s="38"/>
    </row>
    <row r="7" spans="1:21">
      <c r="A7" s="39"/>
      <c r="B7" s="41" t="s">
        <v>581</v>
      </c>
      <c r="C7" s="41"/>
      <c r="D7" s="41"/>
      <c r="E7" s="41"/>
      <c r="F7" s="41"/>
      <c r="G7" s="41"/>
      <c r="H7" s="41"/>
      <c r="I7" s="41"/>
      <c r="J7" s="41"/>
      <c r="K7" s="41"/>
      <c r="L7" s="41"/>
      <c r="M7" s="41"/>
      <c r="N7" s="41"/>
      <c r="O7" s="41"/>
      <c r="P7" s="41"/>
      <c r="Q7" s="41"/>
      <c r="R7" s="41"/>
      <c r="S7" s="41"/>
      <c r="T7" s="41"/>
      <c r="U7" s="41"/>
    </row>
    <row r="8" spans="1:21">
      <c r="A8" s="39"/>
      <c r="B8" s="38"/>
      <c r="C8" s="38"/>
      <c r="D8" s="38"/>
      <c r="E8" s="38"/>
      <c r="F8" s="38"/>
      <c r="G8" s="38"/>
      <c r="H8" s="38"/>
      <c r="I8" s="38"/>
      <c r="J8" s="38"/>
      <c r="K8" s="38"/>
      <c r="L8" s="38"/>
      <c r="M8" s="38"/>
      <c r="N8" s="38"/>
      <c r="O8" s="38"/>
      <c r="P8" s="38"/>
      <c r="Q8" s="38"/>
      <c r="R8" s="38"/>
      <c r="S8" s="38"/>
      <c r="T8" s="38"/>
      <c r="U8" s="38"/>
    </row>
    <row r="9" spans="1:21">
      <c r="A9" s="39"/>
      <c r="B9" s="41" t="s">
        <v>582</v>
      </c>
      <c r="C9" s="41"/>
      <c r="D9" s="41"/>
      <c r="E9" s="41"/>
      <c r="F9" s="41"/>
      <c r="G9" s="41"/>
      <c r="H9" s="41"/>
      <c r="I9" s="41"/>
      <c r="J9" s="41"/>
      <c r="K9" s="41"/>
      <c r="L9" s="41"/>
      <c r="M9" s="41"/>
      <c r="N9" s="41"/>
      <c r="O9" s="41"/>
      <c r="P9" s="41"/>
      <c r="Q9" s="41"/>
      <c r="R9" s="41"/>
      <c r="S9" s="41"/>
      <c r="T9" s="41"/>
      <c r="U9" s="41"/>
    </row>
    <row r="10" spans="1:21">
      <c r="A10" s="39"/>
      <c r="B10" s="18"/>
      <c r="C10" s="18"/>
      <c r="D10" s="18"/>
      <c r="E10" s="18"/>
      <c r="F10" s="18"/>
      <c r="G10" s="18"/>
      <c r="H10" s="18"/>
      <c r="I10" s="18"/>
      <c r="J10" s="18"/>
      <c r="K10" s="18"/>
      <c r="L10" s="18"/>
      <c r="M10" s="18"/>
      <c r="N10" s="18"/>
    </row>
    <row r="11" spans="1:21">
      <c r="A11" s="39"/>
      <c r="B11" s="12"/>
      <c r="C11" s="12"/>
      <c r="D11" s="12"/>
      <c r="E11" s="12"/>
      <c r="F11" s="12"/>
      <c r="G11" s="12"/>
      <c r="H11" s="12"/>
      <c r="I11" s="12"/>
      <c r="J11" s="12"/>
      <c r="K11" s="12"/>
      <c r="L11" s="12"/>
      <c r="M11" s="12"/>
      <c r="N11" s="12"/>
    </row>
    <row r="12" spans="1:21">
      <c r="A12" s="39"/>
      <c r="B12" s="16"/>
      <c r="C12" s="16"/>
      <c r="D12" s="42" t="s">
        <v>583</v>
      </c>
      <c r="E12" s="42"/>
      <c r="F12" s="42"/>
      <c r="G12" s="42"/>
      <c r="H12" s="42"/>
      <c r="I12" s="42"/>
      <c r="J12" s="42"/>
      <c r="K12" s="42"/>
      <c r="L12" s="42"/>
      <c r="M12" s="42"/>
      <c r="N12" s="42"/>
    </row>
    <row r="13" spans="1:21" ht="15.75" thickBot="1">
      <c r="A13" s="39"/>
      <c r="B13" s="71" t="s">
        <v>351</v>
      </c>
      <c r="C13" s="16"/>
      <c r="D13" s="96">
        <v>2013</v>
      </c>
      <c r="E13" s="96"/>
      <c r="F13" s="96"/>
      <c r="G13" s="16"/>
      <c r="H13" s="96">
        <v>2012</v>
      </c>
      <c r="I13" s="96"/>
      <c r="J13" s="96"/>
      <c r="K13" s="16"/>
      <c r="L13" s="96">
        <v>2011</v>
      </c>
      <c r="M13" s="96"/>
      <c r="N13" s="96"/>
    </row>
    <row r="14" spans="1:21">
      <c r="A14" s="39"/>
      <c r="B14" s="84" t="s">
        <v>584</v>
      </c>
      <c r="C14" s="34"/>
      <c r="D14" s="101" t="s">
        <v>239</v>
      </c>
      <c r="E14" s="103">
        <v>129278</v>
      </c>
      <c r="F14" s="51"/>
      <c r="G14" s="34"/>
      <c r="H14" s="101" t="s">
        <v>239</v>
      </c>
      <c r="I14" s="103">
        <v>59989</v>
      </c>
      <c r="J14" s="51"/>
      <c r="K14" s="34"/>
      <c r="L14" s="101" t="s">
        <v>239</v>
      </c>
      <c r="M14" s="103">
        <v>89202</v>
      </c>
      <c r="N14" s="51"/>
    </row>
    <row r="15" spans="1:21">
      <c r="A15" s="39"/>
      <c r="B15" s="84"/>
      <c r="C15" s="34"/>
      <c r="D15" s="111"/>
      <c r="E15" s="114"/>
      <c r="F15" s="52"/>
      <c r="G15" s="34"/>
      <c r="H15" s="111"/>
      <c r="I15" s="114"/>
      <c r="J15" s="52"/>
      <c r="K15" s="34"/>
      <c r="L15" s="111"/>
      <c r="M15" s="114"/>
      <c r="N15" s="52"/>
    </row>
    <row r="16" spans="1:21">
      <c r="A16" s="39"/>
      <c r="B16" s="80" t="s">
        <v>585</v>
      </c>
      <c r="C16" s="26"/>
      <c r="D16" s="165"/>
      <c r="E16" s="165"/>
      <c r="F16" s="26"/>
      <c r="G16" s="26"/>
      <c r="H16" s="165"/>
      <c r="I16" s="165"/>
      <c r="J16" s="26"/>
      <c r="K16" s="26"/>
      <c r="L16" s="165"/>
      <c r="M16" s="165"/>
      <c r="N16" s="26"/>
    </row>
    <row r="17" spans="1:14">
      <c r="A17" s="39"/>
      <c r="B17" s="80"/>
      <c r="C17" s="26"/>
      <c r="D17" s="165"/>
      <c r="E17" s="165"/>
      <c r="F17" s="26"/>
      <c r="G17" s="26"/>
      <c r="H17" s="165"/>
      <c r="I17" s="165"/>
      <c r="J17" s="26"/>
      <c r="K17" s="26"/>
      <c r="L17" s="165"/>
      <c r="M17" s="165"/>
      <c r="N17" s="26"/>
    </row>
    <row r="18" spans="1:14">
      <c r="A18" s="39"/>
      <c r="B18" s="84" t="s">
        <v>586</v>
      </c>
      <c r="C18" s="34"/>
      <c r="D18" s="85">
        <v>45000</v>
      </c>
      <c r="E18" s="85"/>
      <c r="F18" s="34"/>
      <c r="G18" s="34"/>
      <c r="H18" s="85">
        <v>108629</v>
      </c>
      <c r="I18" s="85"/>
      <c r="J18" s="34"/>
      <c r="K18" s="34"/>
      <c r="L18" s="85">
        <v>34758</v>
      </c>
      <c r="M18" s="85"/>
      <c r="N18" s="34"/>
    </row>
    <row r="19" spans="1:14">
      <c r="A19" s="39"/>
      <c r="B19" s="84"/>
      <c r="C19" s="34"/>
      <c r="D19" s="85"/>
      <c r="E19" s="85"/>
      <c r="F19" s="34"/>
      <c r="G19" s="34"/>
      <c r="H19" s="85"/>
      <c r="I19" s="85"/>
      <c r="J19" s="34"/>
      <c r="K19" s="34"/>
      <c r="L19" s="85"/>
      <c r="M19" s="85"/>
      <c r="N19" s="34"/>
    </row>
    <row r="20" spans="1:14">
      <c r="A20" s="39"/>
      <c r="B20" s="80" t="s">
        <v>587</v>
      </c>
      <c r="C20" s="26"/>
      <c r="D20" s="165"/>
      <c r="E20" s="165"/>
      <c r="F20" s="26"/>
      <c r="G20" s="26"/>
      <c r="H20" s="165"/>
      <c r="I20" s="165"/>
      <c r="J20" s="26"/>
      <c r="K20" s="26"/>
      <c r="L20" s="165"/>
      <c r="M20" s="165"/>
      <c r="N20" s="26"/>
    </row>
    <row r="21" spans="1:14">
      <c r="A21" s="39"/>
      <c r="B21" s="80"/>
      <c r="C21" s="26"/>
      <c r="D21" s="165"/>
      <c r="E21" s="165"/>
      <c r="F21" s="26"/>
      <c r="G21" s="26"/>
      <c r="H21" s="165"/>
      <c r="I21" s="165"/>
      <c r="J21" s="26"/>
      <c r="K21" s="26"/>
      <c r="L21" s="165"/>
      <c r="M21" s="165"/>
      <c r="N21" s="26"/>
    </row>
    <row r="22" spans="1:14">
      <c r="A22" s="39"/>
      <c r="B22" s="77" t="s">
        <v>588</v>
      </c>
      <c r="C22" s="17"/>
      <c r="D22" s="97" t="s">
        <v>589</v>
      </c>
      <c r="E22" s="97"/>
      <c r="F22" s="77" t="s">
        <v>359</v>
      </c>
      <c r="G22" s="17"/>
      <c r="H22" s="97" t="s">
        <v>590</v>
      </c>
      <c r="I22" s="97"/>
      <c r="J22" s="77" t="s">
        <v>359</v>
      </c>
      <c r="K22" s="17"/>
      <c r="L22" s="97" t="s">
        <v>591</v>
      </c>
      <c r="M22" s="97"/>
      <c r="N22" s="77" t="s">
        <v>359</v>
      </c>
    </row>
    <row r="23" spans="1:14">
      <c r="A23" s="39"/>
      <c r="B23" s="80" t="s">
        <v>592</v>
      </c>
      <c r="C23" s="26"/>
      <c r="D23" s="98" t="s">
        <v>593</v>
      </c>
      <c r="E23" s="98"/>
      <c r="F23" s="80" t="s">
        <v>359</v>
      </c>
      <c r="G23" s="26"/>
      <c r="H23" s="98" t="s">
        <v>594</v>
      </c>
      <c r="I23" s="98"/>
      <c r="J23" s="80" t="s">
        <v>359</v>
      </c>
      <c r="K23" s="26"/>
      <c r="L23" s="98" t="s">
        <v>243</v>
      </c>
      <c r="M23" s="98"/>
      <c r="N23" s="26"/>
    </row>
    <row r="24" spans="1:14">
      <c r="A24" s="39"/>
      <c r="B24" s="80"/>
      <c r="C24" s="26"/>
      <c r="D24" s="98"/>
      <c r="E24" s="98"/>
      <c r="F24" s="80"/>
      <c r="G24" s="26"/>
      <c r="H24" s="98"/>
      <c r="I24" s="98"/>
      <c r="J24" s="80"/>
      <c r="K24" s="26"/>
      <c r="L24" s="98"/>
      <c r="M24" s="98"/>
      <c r="N24" s="26"/>
    </row>
    <row r="25" spans="1:14">
      <c r="A25" s="39"/>
      <c r="B25" s="84" t="s">
        <v>595</v>
      </c>
      <c r="C25" s="34"/>
      <c r="D25" s="97" t="s">
        <v>243</v>
      </c>
      <c r="E25" s="97"/>
      <c r="F25" s="34"/>
      <c r="G25" s="34"/>
      <c r="H25" s="97" t="s">
        <v>243</v>
      </c>
      <c r="I25" s="97"/>
      <c r="J25" s="34"/>
      <c r="K25" s="34"/>
      <c r="L25" s="97" t="s">
        <v>596</v>
      </c>
      <c r="M25" s="97"/>
      <c r="N25" s="84" t="s">
        <v>359</v>
      </c>
    </row>
    <row r="26" spans="1:14">
      <c r="A26" s="39"/>
      <c r="B26" s="84"/>
      <c r="C26" s="34"/>
      <c r="D26" s="97"/>
      <c r="E26" s="97"/>
      <c r="F26" s="34"/>
      <c r="G26" s="34"/>
      <c r="H26" s="97"/>
      <c r="I26" s="97"/>
      <c r="J26" s="34"/>
      <c r="K26" s="34"/>
      <c r="L26" s="97"/>
      <c r="M26" s="97"/>
      <c r="N26" s="84"/>
    </row>
    <row r="27" spans="1:14">
      <c r="A27" s="39"/>
      <c r="B27" s="80" t="s">
        <v>597</v>
      </c>
      <c r="C27" s="26"/>
      <c r="D27" s="98">
        <v>461</v>
      </c>
      <c r="E27" s="98"/>
      <c r="F27" s="26"/>
      <c r="G27" s="26"/>
      <c r="H27" s="98">
        <v>453</v>
      </c>
      <c r="I27" s="98"/>
      <c r="J27" s="26"/>
      <c r="K27" s="26"/>
      <c r="L27" s="98">
        <v>786</v>
      </c>
      <c r="M27" s="98"/>
      <c r="N27" s="26"/>
    </row>
    <row r="28" spans="1:14">
      <c r="A28" s="39"/>
      <c r="B28" s="80"/>
      <c r="C28" s="26"/>
      <c r="D28" s="98"/>
      <c r="E28" s="98"/>
      <c r="F28" s="26"/>
      <c r="G28" s="26"/>
      <c r="H28" s="98"/>
      <c r="I28" s="98"/>
      <c r="J28" s="26"/>
      <c r="K28" s="26"/>
      <c r="L28" s="98"/>
      <c r="M28" s="98"/>
      <c r="N28" s="26"/>
    </row>
    <row r="29" spans="1:14">
      <c r="A29" s="39"/>
      <c r="B29" s="84" t="s">
        <v>598</v>
      </c>
      <c r="C29" s="34"/>
      <c r="D29" s="97" t="s">
        <v>243</v>
      </c>
      <c r="E29" s="97"/>
      <c r="F29" s="34"/>
      <c r="G29" s="34"/>
      <c r="H29" s="97" t="s">
        <v>449</v>
      </c>
      <c r="I29" s="97"/>
      <c r="J29" s="84" t="s">
        <v>359</v>
      </c>
      <c r="K29" s="34"/>
      <c r="L29" s="97" t="s">
        <v>599</v>
      </c>
      <c r="M29" s="97"/>
      <c r="N29" s="84" t="s">
        <v>359</v>
      </c>
    </row>
    <row r="30" spans="1:14" ht="15.75" thickBot="1">
      <c r="A30" s="39"/>
      <c r="B30" s="84"/>
      <c r="C30" s="34"/>
      <c r="D30" s="129"/>
      <c r="E30" s="129"/>
      <c r="F30" s="87"/>
      <c r="G30" s="34"/>
      <c r="H30" s="129"/>
      <c r="I30" s="129"/>
      <c r="J30" s="137"/>
      <c r="K30" s="34"/>
      <c r="L30" s="129"/>
      <c r="M30" s="129"/>
      <c r="N30" s="137"/>
    </row>
    <row r="31" spans="1:14">
      <c r="A31" s="39"/>
      <c r="B31" s="80" t="s">
        <v>600</v>
      </c>
      <c r="C31" s="26"/>
      <c r="D31" s="81" t="s">
        <v>239</v>
      </c>
      <c r="E31" s="83">
        <v>126656</v>
      </c>
      <c r="F31" s="27"/>
      <c r="G31" s="26"/>
      <c r="H31" s="81" t="s">
        <v>239</v>
      </c>
      <c r="I31" s="83">
        <v>129278</v>
      </c>
      <c r="J31" s="27"/>
      <c r="K31" s="26"/>
      <c r="L31" s="81" t="s">
        <v>239</v>
      </c>
      <c r="M31" s="83">
        <v>59989</v>
      </c>
      <c r="N31" s="27"/>
    </row>
    <row r="32" spans="1:14" ht="15.75" thickBot="1">
      <c r="A32" s="39"/>
      <c r="B32" s="80"/>
      <c r="C32" s="26"/>
      <c r="D32" s="88"/>
      <c r="E32" s="89"/>
      <c r="F32" s="90"/>
      <c r="G32" s="26"/>
      <c r="H32" s="88"/>
      <c r="I32" s="89"/>
      <c r="J32" s="90"/>
      <c r="K32" s="26"/>
      <c r="L32" s="88"/>
      <c r="M32" s="89"/>
      <c r="N32" s="90"/>
    </row>
    <row r="33" spans="1:21" ht="15.75" thickTop="1">
      <c r="A33" s="39"/>
      <c r="B33" s="38"/>
      <c r="C33" s="38"/>
      <c r="D33" s="38"/>
      <c r="E33" s="38"/>
      <c r="F33" s="38"/>
      <c r="G33" s="38"/>
      <c r="H33" s="38"/>
      <c r="I33" s="38"/>
      <c r="J33" s="38"/>
      <c r="K33" s="38"/>
      <c r="L33" s="38"/>
      <c r="M33" s="38"/>
      <c r="N33" s="38"/>
      <c r="O33" s="38"/>
      <c r="P33" s="38"/>
      <c r="Q33" s="38"/>
      <c r="R33" s="38"/>
      <c r="S33" s="38"/>
      <c r="T33" s="38"/>
      <c r="U33" s="38"/>
    </row>
    <row r="34" spans="1:21">
      <c r="A34" s="39"/>
      <c r="B34" s="41" t="s">
        <v>601</v>
      </c>
      <c r="C34" s="41"/>
      <c r="D34" s="41"/>
      <c r="E34" s="41"/>
      <c r="F34" s="41"/>
      <c r="G34" s="41"/>
      <c r="H34" s="41"/>
      <c r="I34" s="41"/>
      <c r="J34" s="41"/>
      <c r="K34" s="41"/>
      <c r="L34" s="41"/>
      <c r="M34" s="41"/>
      <c r="N34" s="41"/>
      <c r="O34" s="41"/>
      <c r="P34" s="41"/>
      <c r="Q34" s="41"/>
      <c r="R34" s="41"/>
      <c r="S34" s="41"/>
      <c r="T34" s="41"/>
      <c r="U34" s="41"/>
    </row>
    <row r="35" spans="1:21">
      <c r="A35" s="39"/>
      <c r="B35" s="42" t="s">
        <v>244</v>
      </c>
      <c r="C35" s="42"/>
      <c r="D35" s="42"/>
      <c r="E35" s="42"/>
      <c r="F35" s="42"/>
      <c r="G35" s="42"/>
      <c r="H35" s="42"/>
      <c r="I35" s="42"/>
      <c r="J35" s="42"/>
      <c r="K35" s="42"/>
      <c r="L35" s="42"/>
      <c r="M35" s="42"/>
      <c r="N35" s="42"/>
      <c r="O35" s="42"/>
      <c r="P35" s="42"/>
      <c r="Q35" s="42"/>
      <c r="R35" s="42"/>
      <c r="S35" s="42"/>
      <c r="T35" s="42"/>
      <c r="U35" s="42"/>
    </row>
    <row r="36" spans="1:21">
      <c r="A36" s="39"/>
      <c r="B36" s="42" t="s">
        <v>245</v>
      </c>
      <c r="C36" s="42"/>
      <c r="D36" s="42"/>
      <c r="E36" s="42"/>
      <c r="F36" s="42"/>
      <c r="G36" s="42"/>
      <c r="H36" s="42"/>
      <c r="I36" s="42"/>
      <c r="J36" s="42"/>
      <c r="K36" s="42"/>
      <c r="L36" s="42"/>
      <c r="M36" s="42"/>
      <c r="N36" s="42"/>
      <c r="O36" s="42"/>
      <c r="P36" s="42"/>
      <c r="Q36" s="42"/>
      <c r="R36" s="42"/>
      <c r="S36" s="42"/>
      <c r="T36" s="42"/>
      <c r="U36" s="42"/>
    </row>
    <row r="37" spans="1:21">
      <c r="A37" s="39"/>
      <c r="B37" s="38"/>
      <c r="C37" s="38"/>
      <c r="D37" s="38"/>
      <c r="E37" s="38"/>
      <c r="F37" s="38"/>
      <c r="G37" s="38"/>
      <c r="H37" s="38"/>
      <c r="I37" s="38"/>
      <c r="J37" s="38"/>
      <c r="K37" s="38"/>
      <c r="L37" s="38"/>
      <c r="M37" s="38"/>
      <c r="N37" s="38"/>
      <c r="O37" s="38"/>
      <c r="P37" s="38"/>
      <c r="Q37" s="38"/>
      <c r="R37" s="38"/>
      <c r="S37" s="38"/>
      <c r="T37" s="38"/>
      <c r="U37" s="38"/>
    </row>
    <row r="38" spans="1:21">
      <c r="A38" s="39"/>
      <c r="B38" s="40" t="s">
        <v>602</v>
      </c>
      <c r="C38" s="40"/>
      <c r="D38" s="40"/>
      <c r="E38" s="40"/>
      <c r="F38" s="40"/>
      <c r="G38" s="40"/>
      <c r="H38" s="40"/>
      <c r="I38" s="40"/>
      <c r="J38" s="40"/>
      <c r="K38" s="40"/>
      <c r="L38" s="40"/>
      <c r="M38" s="40"/>
      <c r="N38" s="40"/>
      <c r="O38" s="40"/>
      <c r="P38" s="40"/>
      <c r="Q38" s="40"/>
      <c r="R38" s="40"/>
      <c r="S38" s="40"/>
      <c r="T38" s="40"/>
      <c r="U38" s="40"/>
    </row>
    <row r="39" spans="1:21">
      <c r="A39" s="39"/>
      <c r="B39" s="18"/>
      <c r="C39" s="18"/>
      <c r="D39" s="18"/>
      <c r="E39" s="18"/>
      <c r="F39" s="18"/>
      <c r="G39" s="18"/>
      <c r="H39" s="18"/>
      <c r="I39" s="18"/>
      <c r="J39" s="18"/>
      <c r="K39" s="18"/>
      <c r="L39" s="18"/>
      <c r="M39" s="18"/>
      <c r="N39" s="18"/>
      <c r="O39" s="18"/>
      <c r="P39" s="18"/>
      <c r="Q39" s="18"/>
      <c r="R39" s="18"/>
      <c r="S39" s="18"/>
      <c r="T39" s="18"/>
      <c r="U39" s="18"/>
    </row>
    <row r="40" spans="1:21">
      <c r="A40" s="39"/>
      <c r="B40" s="12"/>
      <c r="C40" s="12"/>
      <c r="D40" s="12"/>
      <c r="E40" s="12"/>
      <c r="F40" s="12"/>
      <c r="G40" s="12"/>
      <c r="H40" s="12"/>
      <c r="I40" s="12"/>
      <c r="J40" s="12"/>
      <c r="K40" s="12"/>
      <c r="L40" s="12"/>
      <c r="M40" s="12"/>
      <c r="N40" s="12"/>
      <c r="O40" s="12"/>
      <c r="P40" s="12"/>
      <c r="Q40" s="12"/>
      <c r="R40" s="12"/>
      <c r="S40" s="12"/>
      <c r="T40" s="12"/>
      <c r="U40" s="12"/>
    </row>
    <row r="41" spans="1:21">
      <c r="A41" s="39"/>
      <c r="B41" s="168" t="s">
        <v>603</v>
      </c>
      <c r="C41" s="73"/>
      <c r="D41" s="166" t="s">
        <v>604</v>
      </c>
      <c r="E41" s="73"/>
      <c r="F41" s="168" t="s">
        <v>606</v>
      </c>
      <c r="G41" s="168"/>
      <c r="H41" s="168"/>
      <c r="I41" s="73"/>
      <c r="J41" s="168" t="s">
        <v>607</v>
      </c>
      <c r="K41" s="168"/>
      <c r="L41" s="168"/>
      <c r="M41" s="73"/>
      <c r="N41" s="168" t="s">
        <v>608</v>
      </c>
      <c r="O41" s="168"/>
      <c r="P41" s="168"/>
      <c r="Q41" s="73"/>
      <c r="R41" s="168" t="s">
        <v>609</v>
      </c>
      <c r="S41" s="73"/>
      <c r="T41" s="168" t="s">
        <v>610</v>
      </c>
      <c r="U41" s="168"/>
    </row>
    <row r="42" spans="1:21" ht="15.75" thickBot="1">
      <c r="A42" s="39"/>
      <c r="B42" s="169"/>
      <c r="C42" s="170"/>
      <c r="D42" s="167" t="s">
        <v>605</v>
      </c>
      <c r="E42" s="170"/>
      <c r="F42" s="169"/>
      <c r="G42" s="169"/>
      <c r="H42" s="169"/>
      <c r="I42" s="170"/>
      <c r="J42" s="169"/>
      <c r="K42" s="169"/>
      <c r="L42" s="169"/>
      <c r="M42" s="170"/>
      <c r="N42" s="169"/>
      <c r="O42" s="169"/>
      <c r="P42" s="169"/>
      <c r="Q42" s="170"/>
      <c r="R42" s="169"/>
      <c r="S42" s="170"/>
      <c r="T42" s="169"/>
      <c r="U42" s="169"/>
    </row>
    <row r="43" spans="1:21">
      <c r="A43" s="39"/>
      <c r="B43" s="78" t="s">
        <v>351</v>
      </c>
      <c r="C43" s="16"/>
      <c r="D43" s="154"/>
      <c r="E43" s="16"/>
      <c r="F43" s="171"/>
      <c r="G43" s="171"/>
      <c r="H43" s="171"/>
      <c r="I43" s="16"/>
      <c r="J43" s="171"/>
      <c r="K43" s="171"/>
      <c r="L43" s="171"/>
      <c r="M43" s="16"/>
      <c r="N43" s="171"/>
      <c r="O43" s="171"/>
      <c r="P43" s="171"/>
      <c r="Q43" s="16"/>
      <c r="R43" s="154"/>
      <c r="S43" s="16"/>
      <c r="T43" s="171"/>
      <c r="U43" s="171"/>
    </row>
    <row r="44" spans="1:21">
      <c r="A44" s="39"/>
      <c r="B44" s="84" t="s">
        <v>611</v>
      </c>
      <c r="C44" s="34"/>
      <c r="D44" s="172">
        <v>5.5E-2</v>
      </c>
      <c r="E44" s="34"/>
      <c r="F44" s="84" t="s">
        <v>239</v>
      </c>
      <c r="G44" s="97" t="s">
        <v>243</v>
      </c>
      <c r="H44" s="34"/>
      <c r="I44" s="34"/>
      <c r="J44" s="84" t="s">
        <v>239</v>
      </c>
      <c r="K44" s="85">
        <v>42000</v>
      </c>
      <c r="L44" s="34"/>
      <c r="M44" s="34"/>
      <c r="N44" s="84" t="s">
        <v>239</v>
      </c>
      <c r="O44" s="85">
        <v>25000</v>
      </c>
      <c r="P44" s="34"/>
      <c r="Q44" s="34"/>
      <c r="R44" s="173">
        <v>41670</v>
      </c>
      <c r="S44" s="34"/>
      <c r="T44" s="97" t="s">
        <v>243</v>
      </c>
      <c r="U44" s="34"/>
    </row>
    <row r="45" spans="1:21">
      <c r="A45" s="39"/>
      <c r="B45" s="84"/>
      <c r="C45" s="34"/>
      <c r="D45" s="172"/>
      <c r="E45" s="34"/>
      <c r="F45" s="84"/>
      <c r="G45" s="97"/>
      <c r="H45" s="34"/>
      <c r="I45" s="34"/>
      <c r="J45" s="84"/>
      <c r="K45" s="85"/>
      <c r="L45" s="34"/>
      <c r="M45" s="34"/>
      <c r="N45" s="84"/>
      <c r="O45" s="85"/>
      <c r="P45" s="34"/>
      <c r="Q45" s="34"/>
      <c r="R45" s="173"/>
      <c r="S45" s="34"/>
      <c r="T45" s="97"/>
      <c r="U45" s="34"/>
    </row>
    <row r="46" spans="1:21">
      <c r="A46" s="39"/>
      <c r="B46" s="80" t="s">
        <v>611</v>
      </c>
      <c r="C46" s="26"/>
      <c r="D46" s="174">
        <v>7.6999999999999999E-2</v>
      </c>
      <c r="E46" s="26"/>
      <c r="F46" s="98" t="s">
        <v>243</v>
      </c>
      <c r="G46" s="98"/>
      <c r="H46" s="26"/>
      <c r="I46" s="26"/>
      <c r="J46" s="82">
        <v>12000</v>
      </c>
      <c r="K46" s="82"/>
      <c r="L46" s="26"/>
      <c r="M46" s="26"/>
      <c r="N46" s="98" t="s">
        <v>243</v>
      </c>
      <c r="O46" s="98"/>
      <c r="P46" s="26"/>
      <c r="Q46" s="26"/>
      <c r="R46" s="175">
        <v>42005</v>
      </c>
      <c r="S46" s="26"/>
      <c r="T46" s="98" t="s">
        <v>243</v>
      </c>
      <c r="U46" s="26"/>
    </row>
    <row r="47" spans="1:21">
      <c r="A47" s="39"/>
      <c r="B47" s="80"/>
      <c r="C47" s="26"/>
      <c r="D47" s="174"/>
      <c r="E47" s="26"/>
      <c r="F47" s="98"/>
      <c r="G47" s="98"/>
      <c r="H47" s="26"/>
      <c r="I47" s="26"/>
      <c r="J47" s="82"/>
      <c r="K47" s="82"/>
      <c r="L47" s="26"/>
      <c r="M47" s="26"/>
      <c r="N47" s="98"/>
      <c r="O47" s="98"/>
      <c r="P47" s="26"/>
      <c r="Q47" s="26"/>
      <c r="R47" s="175"/>
      <c r="S47" s="26"/>
      <c r="T47" s="98"/>
      <c r="U47" s="26"/>
    </row>
    <row r="48" spans="1:21">
      <c r="A48" s="39"/>
      <c r="B48" s="34" t="s">
        <v>612</v>
      </c>
      <c r="C48" s="34"/>
      <c r="D48" s="172">
        <v>0.24</v>
      </c>
      <c r="E48" s="34"/>
      <c r="F48" s="85">
        <v>166200</v>
      </c>
      <c r="G48" s="85"/>
      <c r="H48" s="34"/>
      <c r="I48" s="34"/>
      <c r="J48" s="85">
        <v>4431</v>
      </c>
      <c r="K48" s="85"/>
      <c r="L48" s="34"/>
      <c r="M48" s="34"/>
      <c r="N48" s="85">
        <v>3961</v>
      </c>
      <c r="O48" s="85"/>
      <c r="P48" s="34"/>
      <c r="Q48" s="34"/>
      <c r="R48" s="173">
        <v>42372</v>
      </c>
      <c r="S48" s="34"/>
      <c r="T48" s="97" t="s">
        <v>243</v>
      </c>
      <c r="U48" s="34"/>
    </row>
    <row r="49" spans="1:21">
      <c r="A49" s="39"/>
      <c r="B49" s="34"/>
      <c r="C49" s="34"/>
      <c r="D49" s="172"/>
      <c r="E49" s="34"/>
      <c r="F49" s="85"/>
      <c r="G49" s="85"/>
      <c r="H49" s="34"/>
      <c r="I49" s="34"/>
      <c r="J49" s="85"/>
      <c r="K49" s="85"/>
      <c r="L49" s="34"/>
      <c r="M49" s="34"/>
      <c r="N49" s="85"/>
      <c r="O49" s="85"/>
      <c r="P49" s="34"/>
      <c r="Q49" s="34"/>
      <c r="R49" s="173"/>
      <c r="S49" s="34"/>
      <c r="T49" s="97"/>
      <c r="U49" s="34"/>
    </row>
    <row r="50" spans="1:21">
      <c r="A50" s="39"/>
      <c r="B50" s="80" t="s">
        <v>613</v>
      </c>
      <c r="C50" s="26"/>
      <c r="D50" s="174">
        <v>8.1000000000000003E-2</v>
      </c>
      <c r="E50" s="26"/>
      <c r="F50" s="82">
        <v>20855</v>
      </c>
      <c r="G50" s="82"/>
      <c r="H50" s="26"/>
      <c r="I50" s="26"/>
      <c r="J50" s="82">
        <v>13000</v>
      </c>
      <c r="K50" s="82"/>
      <c r="L50" s="26"/>
      <c r="M50" s="26"/>
      <c r="N50" s="98" t="s">
        <v>243</v>
      </c>
      <c r="O50" s="98"/>
      <c r="P50" s="26"/>
      <c r="Q50" s="26"/>
      <c r="R50" s="175">
        <v>42979</v>
      </c>
      <c r="S50" s="26"/>
      <c r="T50" s="98" t="s">
        <v>243</v>
      </c>
      <c r="U50" s="26"/>
    </row>
    <row r="51" spans="1:21">
      <c r="A51" s="39"/>
      <c r="B51" s="80"/>
      <c r="C51" s="26"/>
      <c r="D51" s="174"/>
      <c r="E51" s="26"/>
      <c r="F51" s="82"/>
      <c r="G51" s="82"/>
      <c r="H51" s="26"/>
      <c r="I51" s="26"/>
      <c r="J51" s="82"/>
      <c r="K51" s="82"/>
      <c r="L51" s="26"/>
      <c r="M51" s="26"/>
      <c r="N51" s="98"/>
      <c r="O51" s="98"/>
      <c r="P51" s="26"/>
      <c r="Q51" s="26"/>
      <c r="R51" s="175"/>
      <c r="S51" s="26"/>
      <c r="T51" s="98"/>
      <c r="U51" s="26"/>
    </row>
    <row r="52" spans="1:21">
      <c r="A52" s="39"/>
      <c r="B52" s="84" t="s">
        <v>614</v>
      </c>
      <c r="C52" s="34"/>
      <c r="D52" s="172">
        <v>0.15</v>
      </c>
      <c r="E52" s="34"/>
      <c r="F52" s="97" t="s">
        <v>243</v>
      </c>
      <c r="G52" s="97"/>
      <c r="H52" s="34"/>
      <c r="I52" s="34"/>
      <c r="J52" s="85">
        <v>30879</v>
      </c>
      <c r="K52" s="85"/>
      <c r="L52" s="34"/>
      <c r="M52" s="34"/>
      <c r="N52" s="85">
        <v>30879</v>
      </c>
      <c r="O52" s="85"/>
      <c r="P52" s="34"/>
      <c r="Q52" s="34"/>
      <c r="R52" s="173">
        <v>44144</v>
      </c>
      <c r="S52" s="34"/>
      <c r="T52" s="97" t="s">
        <v>243</v>
      </c>
      <c r="U52" s="34"/>
    </row>
    <row r="53" spans="1:21">
      <c r="A53" s="39"/>
      <c r="B53" s="84"/>
      <c r="C53" s="34"/>
      <c r="D53" s="172"/>
      <c r="E53" s="34"/>
      <c r="F53" s="97"/>
      <c r="G53" s="97"/>
      <c r="H53" s="34"/>
      <c r="I53" s="34"/>
      <c r="J53" s="85"/>
      <c r="K53" s="85"/>
      <c r="L53" s="34"/>
      <c r="M53" s="34"/>
      <c r="N53" s="85"/>
      <c r="O53" s="85"/>
      <c r="P53" s="34"/>
      <c r="Q53" s="34"/>
      <c r="R53" s="173"/>
      <c r="S53" s="34"/>
      <c r="T53" s="97"/>
      <c r="U53" s="34"/>
    </row>
    <row r="54" spans="1:21">
      <c r="A54" s="39"/>
      <c r="B54" s="80" t="s">
        <v>611</v>
      </c>
      <c r="C54" s="26"/>
      <c r="D54" s="174">
        <v>0.08</v>
      </c>
      <c r="E54" s="26"/>
      <c r="F54" s="98" t="s">
        <v>243</v>
      </c>
      <c r="G54" s="98"/>
      <c r="H54" s="26"/>
      <c r="I54" s="26"/>
      <c r="J54" s="82">
        <v>6400</v>
      </c>
      <c r="K54" s="82"/>
      <c r="L54" s="26"/>
      <c r="M54" s="26"/>
      <c r="N54" s="82">
        <v>8000</v>
      </c>
      <c r="O54" s="82"/>
      <c r="P54" s="26"/>
      <c r="Q54" s="26"/>
      <c r="R54" s="115" t="s">
        <v>615</v>
      </c>
      <c r="S54" s="26"/>
      <c r="T54" s="98" t="s">
        <v>243</v>
      </c>
      <c r="U54" s="26"/>
    </row>
    <row r="55" spans="1:21">
      <c r="A55" s="39"/>
      <c r="B55" s="80"/>
      <c r="C55" s="26"/>
      <c r="D55" s="174"/>
      <c r="E55" s="26"/>
      <c r="F55" s="98"/>
      <c r="G55" s="98"/>
      <c r="H55" s="26"/>
      <c r="I55" s="26"/>
      <c r="J55" s="82"/>
      <c r="K55" s="82"/>
      <c r="L55" s="26"/>
      <c r="M55" s="26"/>
      <c r="N55" s="82"/>
      <c r="O55" s="82"/>
      <c r="P55" s="26"/>
      <c r="Q55" s="26"/>
      <c r="R55" s="115"/>
      <c r="S55" s="26"/>
      <c r="T55" s="98"/>
      <c r="U55" s="26"/>
    </row>
    <row r="56" spans="1:21">
      <c r="A56" s="39"/>
      <c r="B56" s="84" t="s">
        <v>616</v>
      </c>
      <c r="C56" s="34"/>
      <c r="D56" s="172">
        <v>0.1</v>
      </c>
      <c r="E56" s="34"/>
      <c r="F56" s="85">
        <v>89566</v>
      </c>
      <c r="G56" s="85"/>
      <c r="H56" s="34"/>
      <c r="I56" s="34"/>
      <c r="J56" s="85">
        <v>9089</v>
      </c>
      <c r="K56" s="85"/>
      <c r="L56" s="34"/>
      <c r="M56" s="34"/>
      <c r="N56" s="85">
        <v>9089</v>
      </c>
      <c r="O56" s="85"/>
      <c r="P56" s="34"/>
      <c r="Q56" s="34"/>
      <c r="R56" s="116" t="s">
        <v>615</v>
      </c>
      <c r="S56" s="34"/>
      <c r="T56" s="97" t="s">
        <v>243</v>
      </c>
      <c r="U56" s="34"/>
    </row>
    <row r="57" spans="1:21">
      <c r="A57" s="39"/>
      <c r="B57" s="84"/>
      <c r="C57" s="34"/>
      <c r="D57" s="172"/>
      <c r="E57" s="34"/>
      <c r="F57" s="85"/>
      <c r="G57" s="85"/>
      <c r="H57" s="34"/>
      <c r="I57" s="34"/>
      <c r="J57" s="85"/>
      <c r="K57" s="85"/>
      <c r="L57" s="34"/>
      <c r="M57" s="34"/>
      <c r="N57" s="85"/>
      <c r="O57" s="85"/>
      <c r="P57" s="34"/>
      <c r="Q57" s="34"/>
      <c r="R57" s="116"/>
      <c r="S57" s="34"/>
      <c r="T57" s="97"/>
      <c r="U57" s="34"/>
    </row>
    <row r="58" spans="1:21">
      <c r="A58" s="39"/>
      <c r="B58" s="80" t="s">
        <v>611</v>
      </c>
      <c r="C58" s="26"/>
      <c r="D58" s="174">
        <v>5.2999999999999999E-2</v>
      </c>
      <c r="E58" s="26"/>
      <c r="F58" s="98" t="s">
        <v>243</v>
      </c>
      <c r="G58" s="98"/>
      <c r="H58" s="26"/>
      <c r="I58" s="26"/>
      <c r="J58" s="98" t="s">
        <v>243</v>
      </c>
      <c r="K58" s="98"/>
      <c r="L58" s="26"/>
      <c r="M58" s="26"/>
      <c r="N58" s="82">
        <v>18500</v>
      </c>
      <c r="O58" s="82"/>
      <c r="P58" s="26"/>
      <c r="Q58" s="26"/>
      <c r="R58" s="115" t="s">
        <v>615</v>
      </c>
      <c r="S58" s="26"/>
      <c r="T58" s="98" t="s">
        <v>243</v>
      </c>
      <c r="U58" s="26"/>
    </row>
    <row r="59" spans="1:21">
      <c r="A59" s="39"/>
      <c r="B59" s="80"/>
      <c r="C59" s="26"/>
      <c r="D59" s="174"/>
      <c r="E59" s="26"/>
      <c r="F59" s="98"/>
      <c r="G59" s="98"/>
      <c r="H59" s="26"/>
      <c r="I59" s="26"/>
      <c r="J59" s="98"/>
      <c r="K59" s="98"/>
      <c r="L59" s="26"/>
      <c r="M59" s="26"/>
      <c r="N59" s="82"/>
      <c r="O59" s="82"/>
      <c r="P59" s="26"/>
      <c r="Q59" s="26"/>
      <c r="R59" s="115"/>
      <c r="S59" s="26"/>
      <c r="T59" s="98"/>
      <c r="U59" s="26"/>
    </row>
    <row r="60" spans="1:21">
      <c r="A60" s="39"/>
      <c r="B60" s="84" t="s">
        <v>617</v>
      </c>
      <c r="C60" s="34"/>
      <c r="D60" s="172">
        <v>0.15</v>
      </c>
      <c r="E60" s="34"/>
      <c r="F60" s="85">
        <v>16668</v>
      </c>
      <c r="G60" s="85"/>
      <c r="H60" s="34"/>
      <c r="I60" s="34"/>
      <c r="J60" s="85">
        <v>3834</v>
      </c>
      <c r="K60" s="85"/>
      <c r="L60" s="34"/>
      <c r="M60" s="34"/>
      <c r="N60" s="85">
        <v>3834</v>
      </c>
      <c r="O60" s="85"/>
      <c r="P60" s="34"/>
      <c r="Q60" s="34"/>
      <c r="R60" s="116" t="s">
        <v>618</v>
      </c>
      <c r="S60" s="34"/>
      <c r="T60" s="97" t="s">
        <v>243</v>
      </c>
      <c r="U60" s="34"/>
    </row>
    <row r="61" spans="1:21">
      <c r="A61" s="39"/>
      <c r="B61" s="84"/>
      <c r="C61" s="34"/>
      <c r="D61" s="172"/>
      <c r="E61" s="34"/>
      <c r="F61" s="85"/>
      <c r="G61" s="85"/>
      <c r="H61" s="34"/>
      <c r="I61" s="34"/>
      <c r="J61" s="85"/>
      <c r="K61" s="85"/>
      <c r="L61" s="34"/>
      <c r="M61" s="34"/>
      <c r="N61" s="85"/>
      <c r="O61" s="85"/>
      <c r="P61" s="34"/>
      <c r="Q61" s="34"/>
      <c r="R61" s="116"/>
      <c r="S61" s="34"/>
      <c r="T61" s="97"/>
      <c r="U61" s="34"/>
    </row>
    <row r="62" spans="1:21">
      <c r="A62" s="39"/>
      <c r="B62" s="80" t="s">
        <v>619</v>
      </c>
      <c r="C62" s="26"/>
      <c r="D62" s="174">
        <v>0.20499999999999999</v>
      </c>
      <c r="E62" s="26"/>
      <c r="F62" s="98" t="s">
        <v>243</v>
      </c>
      <c r="G62" s="98"/>
      <c r="H62" s="26"/>
      <c r="I62" s="26"/>
      <c r="J62" s="98" t="s">
        <v>243</v>
      </c>
      <c r="K62" s="98"/>
      <c r="L62" s="26"/>
      <c r="M62" s="26"/>
      <c r="N62" s="82">
        <v>5400</v>
      </c>
      <c r="O62" s="82"/>
      <c r="P62" s="26"/>
      <c r="Q62" s="26"/>
      <c r="R62" s="175">
        <v>41274</v>
      </c>
      <c r="S62" s="26"/>
      <c r="T62" s="98" t="s">
        <v>243</v>
      </c>
      <c r="U62" s="26"/>
    </row>
    <row r="63" spans="1:21">
      <c r="A63" s="39"/>
      <c r="B63" s="80"/>
      <c r="C63" s="26"/>
      <c r="D63" s="174"/>
      <c r="E63" s="26"/>
      <c r="F63" s="98"/>
      <c r="G63" s="98"/>
      <c r="H63" s="26"/>
      <c r="I63" s="26"/>
      <c r="J63" s="98"/>
      <c r="K63" s="98"/>
      <c r="L63" s="26"/>
      <c r="M63" s="26"/>
      <c r="N63" s="82"/>
      <c r="O63" s="82"/>
      <c r="P63" s="26"/>
      <c r="Q63" s="26"/>
      <c r="R63" s="175"/>
      <c r="S63" s="26"/>
      <c r="T63" s="98"/>
      <c r="U63" s="26"/>
    </row>
    <row r="64" spans="1:21">
      <c r="A64" s="39"/>
      <c r="B64" s="84" t="s">
        <v>611</v>
      </c>
      <c r="C64" s="34"/>
      <c r="D64" s="172">
        <v>0.12</v>
      </c>
      <c r="E64" s="34"/>
      <c r="F64" s="97" t="s">
        <v>243</v>
      </c>
      <c r="G64" s="97"/>
      <c r="H64" s="34"/>
      <c r="I64" s="34"/>
      <c r="J64" s="97" t="s">
        <v>243</v>
      </c>
      <c r="K64" s="97"/>
      <c r="L64" s="34"/>
      <c r="M64" s="34"/>
      <c r="N64" s="85">
        <v>12333</v>
      </c>
      <c r="O64" s="85"/>
      <c r="P64" s="34"/>
      <c r="Q64" s="34"/>
      <c r="R64" s="173">
        <v>41609</v>
      </c>
      <c r="S64" s="34"/>
      <c r="T64" s="97" t="s">
        <v>243</v>
      </c>
      <c r="U64" s="34"/>
    </row>
    <row r="65" spans="1:21">
      <c r="A65" s="39"/>
      <c r="B65" s="84"/>
      <c r="C65" s="34"/>
      <c r="D65" s="172"/>
      <c r="E65" s="34"/>
      <c r="F65" s="97"/>
      <c r="G65" s="97"/>
      <c r="H65" s="34"/>
      <c r="I65" s="34"/>
      <c r="J65" s="97"/>
      <c r="K65" s="97"/>
      <c r="L65" s="34"/>
      <c r="M65" s="34"/>
      <c r="N65" s="85"/>
      <c r="O65" s="85"/>
      <c r="P65" s="34"/>
      <c r="Q65" s="34"/>
      <c r="R65" s="173"/>
      <c r="S65" s="34"/>
      <c r="T65" s="97"/>
      <c r="U65" s="34"/>
    </row>
    <row r="66" spans="1:21">
      <c r="A66" s="39"/>
      <c r="B66" s="80" t="s">
        <v>611</v>
      </c>
      <c r="C66" s="26"/>
      <c r="D66" s="174">
        <v>0.06</v>
      </c>
      <c r="E66" s="26"/>
      <c r="F66" s="98" t="s">
        <v>243</v>
      </c>
      <c r="G66" s="98"/>
      <c r="H66" s="26"/>
      <c r="I66" s="26"/>
      <c r="J66" s="98" t="s">
        <v>243</v>
      </c>
      <c r="K66" s="98"/>
      <c r="L66" s="26"/>
      <c r="M66" s="26"/>
      <c r="N66" s="82">
        <v>10250</v>
      </c>
      <c r="O66" s="82"/>
      <c r="P66" s="26"/>
      <c r="Q66" s="26"/>
      <c r="R66" s="175">
        <v>41639</v>
      </c>
      <c r="S66" s="26"/>
      <c r="T66" s="98" t="s">
        <v>243</v>
      </c>
      <c r="U66" s="26"/>
    </row>
    <row r="67" spans="1:21">
      <c r="A67" s="39"/>
      <c r="B67" s="80"/>
      <c r="C67" s="26"/>
      <c r="D67" s="174"/>
      <c r="E67" s="26"/>
      <c r="F67" s="98"/>
      <c r="G67" s="98"/>
      <c r="H67" s="26"/>
      <c r="I67" s="26"/>
      <c r="J67" s="98"/>
      <c r="K67" s="98"/>
      <c r="L67" s="26"/>
      <c r="M67" s="26"/>
      <c r="N67" s="82"/>
      <c r="O67" s="82"/>
      <c r="P67" s="26"/>
      <c r="Q67" s="26"/>
      <c r="R67" s="175"/>
      <c r="S67" s="26"/>
      <c r="T67" s="98"/>
      <c r="U67" s="26"/>
    </row>
    <row r="68" spans="1:21">
      <c r="A68" s="39"/>
      <c r="B68" s="84" t="s">
        <v>620</v>
      </c>
      <c r="C68" s="34"/>
      <c r="D68" s="116" t="s">
        <v>621</v>
      </c>
      <c r="E68" s="34"/>
      <c r="F68" s="85">
        <v>37623</v>
      </c>
      <c r="G68" s="85"/>
      <c r="H68" s="34"/>
      <c r="I68" s="34"/>
      <c r="J68" s="85">
        <v>5023</v>
      </c>
      <c r="K68" s="85"/>
      <c r="L68" s="34"/>
      <c r="M68" s="34"/>
      <c r="N68" s="85">
        <v>2032</v>
      </c>
      <c r="O68" s="85"/>
      <c r="P68" s="34"/>
      <c r="Q68" s="34"/>
      <c r="R68" s="116" t="s">
        <v>622</v>
      </c>
      <c r="S68" s="34"/>
      <c r="T68" s="97" t="s">
        <v>243</v>
      </c>
      <c r="U68" s="34"/>
    </row>
    <row r="69" spans="1:21" ht="15.75" thickBot="1">
      <c r="A69" s="39"/>
      <c r="B69" s="84"/>
      <c r="C69" s="34"/>
      <c r="D69" s="116"/>
      <c r="E69" s="34"/>
      <c r="F69" s="85"/>
      <c r="G69" s="85"/>
      <c r="H69" s="34"/>
      <c r="I69" s="34"/>
      <c r="J69" s="86"/>
      <c r="K69" s="86"/>
      <c r="L69" s="87"/>
      <c r="M69" s="34"/>
      <c r="N69" s="86"/>
      <c r="O69" s="86"/>
      <c r="P69" s="87"/>
      <c r="Q69" s="34"/>
      <c r="R69" s="116"/>
      <c r="S69" s="34"/>
      <c r="T69" s="97"/>
      <c r="U69" s="34"/>
    </row>
    <row r="70" spans="1:21">
      <c r="A70" s="39"/>
      <c r="B70" s="80" t="s">
        <v>130</v>
      </c>
      <c r="C70" s="26"/>
      <c r="D70" s="26"/>
      <c r="E70" s="26"/>
      <c r="F70" s="26"/>
      <c r="G70" s="26"/>
      <c r="H70" s="26"/>
      <c r="I70" s="26"/>
      <c r="J70" s="81" t="s">
        <v>239</v>
      </c>
      <c r="K70" s="83">
        <v>126656</v>
      </c>
      <c r="L70" s="27"/>
      <c r="M70" s="26"/>
      <c r="N70" s="81" t="s">
        <v>239</v>
      </c>
      <c r="O70" s="83">
        <v>129278</v>
      </c>
      <c r="P70" s="27"/>
      <c r="Q70" s="26"/>
      <c r="R70" s="26"/>
      <c r="S70" s="26"/>
      <c r="T70" s="26"/>
      <c r="U70" s="26"/>
    </row>
    <row r="71" spans="1:21" ht="15.75" thickBot="1">
      <c r="A71" s="39"/>
      <c r="B71" s="80"/>
      <c r="C71" s="26"/>
      <c r="D71" s="26"/>
      <c r="E71" s="26"/>
      <c r="F71" s="26"/>
      <c r="G71" s="26"/>
      <c r="H71" s="26"/>
      <c r="I71" s="26"/>
      <c r="J71" s="88"/>
      <c r="K71" s="89"/>
      <c r="L71" s="90"/>
      <c r="M71" s="26"/>
      <c r="N71" s="88"/>
      <c r="O71" s="89"/>
      <c r="P71" s="90"/>
      <c r="Q71" s="26"/>
      <c r="R71" s="26"/>
      <c r="S71" s="26"/>
      <c r="T71" s="26"/>
      <c r="U71" s="26"/>
    </row>
    <row r="72" spans="1:21" ht="15.75" thickTop="1">
      <c r="A72" s="39"/>
      <c r="B72" s="38"/>
      <c r="C72" s="38"/>
      <c r="D72" s="38"/>
      <c r="E72" s="38"/>
      <c r="F72" s="38"/>
      <c r="G72" s="38"/>
      <c r="H72" s="38"/>
      <c r="I72" s="38"/>
      <c r="J72" s="38"/>
      <c r="K72" s="38"/>
      <c r="L72" s="38"/>
      <c r="M72" s="38"/>
      <c r="N72" s="38"/>
      <c r="O72" s="38"/>
      <c r="P72" s="38"/>
      <c r="Q72" s="38"/>
      <c r="R72" s="38"/>
      <c r="S72" s="38"/>
      <c r="T72" s="38"/>
      <c r="U72" s="38"/>
    </row>
    <row r="73" spans="1:21">
      <c r="A73" s="39"/>
      <c r="B73" s="26" t="s">
        <v>247</v>
      </c>
      <c r="C73" s="26"/>
      <c r="D73" s="26"/>
      <c r="E73" s="26"/>
      <c r="F73" s="26"/>
      <c r="G73" s="26"/>
      <c r="H73" s="26"/>
      <c r="I73" s="26"/>
      <c r="J73" s="26"/>
      <c r="K73" s="26"/>
      <c r="L73" s="26"/>
      <c r="M73" s="26"/>
      <c r="N73" s="26"/>
      <c r="O73" s="26"/>
      <c r="P73" s="26"/>
      <c r="Q73" s="26"/>
      <c r="R73" s="26"/>
      <c r="S73" s="26"/>
      <c r="T73" s="26"/>
      <c r="U73" s="26"/>
    </row>
    <row r="74" spans="1:21">
      <c r="A74" s="39"/>
      <c r="B74" s="38"/>
      <c r="C74" s="38"/>
      <c r="D74" s="38"/>
      <c r="E74" s="38"/>
      <c r="F74" s="38"/>
      <c r="G74" s="38"/>
      <c r="H74" s="38"/>
      <c r="I74" s="38"/>
      <c r="J74" s="38"/>
      <c r="K74" s="38"/>
      <c r="L74" s="38"/>
      <c r="M74" s="38"/>
      <c r="N74" s="38"/>
      <c r="O74" s="38"/>
      <c r="P74" s="38"/>
      <c r="Q74" s="38"/>
      <c r="R74" s="38"/>
      <c r="S74" s="38"/>
      <c r="T74" s="38"/>
      <c r="U74" s="38"/>
    </row>
    <row r="75" spans="1:21">
      <c r="A75" s="39"/>
      <c r="B75" s="41" t="s">
        <v>623</v>
      </c>
      <c r="C75" s="41"/>
      <c r="D75" s="41"/>
      <c r="E75" s="41"/>
      <c r="F75" s="41"/>
      <c r="G75" s="41"/>
      <c r="H75" s="41"/>
      <c r="I75" s="41"/>
      <c r="J75" s="41"/>
      <c r="K75" s="41"/>
      <c r="L75" s="41"/>
      <c r="M75" s="41"/>
      <c r="N75" s="41"/>
      <c r="O75" s="41"/>
      <c r="P75" s="41"/>
      <c r="Q75" s="41"/>
      <c r="R75" s="41"/>
      <c r="S75" s="41"/>
      <c r="T75" s="41"/>
      <c r="U75" s="41"/>
    </row>
    <row r="76" spans="1:21">
      <c r="A76" s="39"/>
      <c r="B76" s="41" t="s">
        <v>624</v>
      </c>
      <c r="C76" s="41"/>
      <c r="D76" s="41"/>
      <c r="E76" s="41"/>
      <c r="F76" s="41"/>
      <c r="G76" s="41"/>
      <c r="H76" s="41"/>
      <c r="I76" s="41"/>
      <c r="J76" s="41"/>
      <c r="K76" s="41"/>
      <c r="L76" s="41"/>
      <c r="M76" s="41"/>
      <c r="N76" s="41"/>
      <c r="O76" s="41"/>
      <c r="P76" s="41"/>
      <c r="Q76" s="41"/>
      <c r="R76" s="41"/>
      <c r="S76" s="41"/>
      <c r="T76" s="41"/>
      <c r="U76" s="41"/>
    </row>
    <row r="77" spans="1:21">
      <c r="A77" s="39"/>
      <c r="B77" s="41" t="s">
        <v>625</v>
      </c>
      <c r="C77" s="41"/>
      <c r="D77" s="41"/>
      <c r="E77" s="41"/>
      <c r="F77" s="41"/>
      <c r="G77" s="41"/>
      <c r="H77" s="41"/>
      <c r="I77" s="41"/>
      <c r="J77" s="41"/>
      <c r="K77" s="41"/>
      <c r="L77" s="41"/>
      <c r="M77" s="41"/>
      <c r="N77" s="41"/>
      <c r="O77" s="41"/>
      <c r="P77" s="41"/>
      <c r="Q77" s="41"/>
      <c r="R77" s="41"/>
      <c r="S77" s="41"/>
      <c r="T77" s="41"/>
      <c r="U77" s="41"/>
    </row>
    <row r="78" spans="1:21">
      <c r="A78" s="39"/>
      <c r="B78" s="41" t="s">
        <v>626</v>
      </c>
      <c r="C78" s="41"/>
      <c r="D78" s="41"/>
      <c r="E78" s="41"/>
      <c r="F78" s="41"/>
      <c r="G78" s="41"/>
      <c r="H78" s="41"/>
      <c r="I78" s="41"/>
      <c r="J78" s="41"/>
      <c r="K78" s="41"/>
      <c r="L78" s="41"/>
      <c r="M78" s="41"/>
      <c r="N78" s="41"/>
      <c r="O78" s="41"/>
      <c r="P78" s="41"/>
      <c r="Q78" s="41"/>
      <c r="R78" s="41"/>
      <c r="S78" s="41"/>
      <c r="T78" s="41"/>
      <c r="U78" s="41"/>
    </row>
    <row r="79" spans="1:21">
      <c r="A79" s="39"/>
      <c r="B79" s="41" t="s">
        <v>627</v>
      </c>
      <c r="C79" s="41"/>
      <c r="D79" s="41"/>
      <c r="E79" s="41"/>
      <c r="F79" s="41"/>
      <c r="G79" s="41"/>
      <c r="H79" s="41"/>
      <c r="I79" s="41"/>
      <c r="J79" s="41"/>
      <c r="K79" s="41"/>
      <c r="L79" s="41"/>
      <c r="M79" s="41"/>
      <c r="N79" s="41"/>
      <c r="O79" s="41"/>
      <c r="P79" s="41"/>
      <c r="Q79" s="41"/>
      <c r="R79" s="41"/>
      <c r="S79" s="41"/>
      <c r="T79" s="41"/>
      <c r="U79" s="41"/>
    </row>
    <row r="80" spans="1:21">
      <c r="A80" s="39"/>
      <c r="B80" s="38"/>
      <c r="C80" s="38"/>
      <c r="D80" s="38"/>
      <c r="E80" s="38"/>
      <c r="F80" s="38"/>
      <c r="G80" s="38"/>
      <c r="H80" s="38"/>
      <c r="I80" s="38"/>
      <c r="J80" s="38"/>
      <c r="K80" s="38"/>
      <c r="L80" s="38"/>
      <c r="M80" s="38"/>
      <c r="N80" s="38"/>
      <c r="O80" s="38"/>
      <c r="P80" s="38"/>
      <c r="Q80" s="38"/>
      <c r="R80" s="38"/>
      <c r="S80" s="38"/>
      <c r="T80" s="38"/>
      <c r="U80" s="38"/>
    </row>
    <row r="81" spans="1:21">
      <c r="A81" s="39"/>
      <c r="B81" s="41" t="s">
        <v>628</v>
      </c>
      <c r="C81" s="41"/>
      <c r="D81" s="41"/>
      <c r="E81" s="41"/>
      <c r="F81" s="41"/>
      <c r="G81" s="41"/>
      <c r="H81" s="41"/>
      <c r="I81" s="41"/>
      <c r="J81" s="41"/>
      <c r="K81" s="41"/>
      <c r="L81" s="41"/>
      <c r="M81" s="41"/>
      <c r="N81" s="41"/>
      <c r="O81" s="41"/>
      <c r="P81" s="41"/>
      <c r="Q81" s="41"/>
      <c r="R81" s="41"/>
      <c r="S81" s="41"/>
      <c r="T81" s="41"/>
      <c r="U81" s="41"/>
    </row>
    <row r="82" spans="1:21">
      <c r="A82" s="39"/>
      <c r="B82" s="38"/>
      <c r="C82" s="38"/>
      <c r="D82" s="38"/>
      <c r="E82" s="38"/>
      <c r="F82" s="38"/>
      <c r="G82" s="38"/>
      <c r="H82" s="38"/>
      <c r="I82" s="38"/>
      <c r="J82" s="38"/>
      <c r="K82" s="38"/>
      <c r="L82" s="38"/>
      <c r="M82" s="38"/>
      <c r="N82" s="38"/>
      <c r="O82" s="38"/>
      <c r="P82" s="38"/>
      <c r="Q82" s="38"/>
      <c r="R82" s="38"/>
      <c r="S82" s="38"/>
      <c r="T82" s="38"/>
      <c r="U82" s="38"/>
    </row>
    <row r="83" spans="1:21">
      <c r="A83" s="39"/>
      <c r="B83" s="41" t="s">
        <v>629</v>
      </c>
      <c r="C83" s="41"/>
      <c r="D83" s="41"/>
      <c r="E83" s="41"/>
      <c r="F83" s="41"/>
      <c r="G83" s="41"/>
      <c r="H83" s="41"/>
      <c r="I83" s="41"/>
      <c r="J83" s="41"/>
      <c r="K83" s="41"/>
      <c r="L83" s="41"/>
      <c r="M83" s="41"/>
      <c r="N83" s="41"/>
      <c r="O83" s="41"/>
      <c r="P83" s="41"/>
      <c r="Q83" s="41"/>
      <c r="R83" s="41"/>
      <c r="S83" s="41"/>
      <c r="T83" s="41"/>
      <c r="U83" s="41"/>
    </row>
    <row r="84" spans="1:21">
      <c r="A84" s="39"/>
      <c r="B84" s="38"/>
      <c r="C84" s="38"/>
      <c r="D84" s="38"/>
      <c r="E84" s="38"/>
      <c r="F84" s="38"/>
      <c r="G84" s="38"/>
      <c r="H84" s="38"/>
      <c r="I84" s="38"/>
      <c r="J84" s="38"/>
      <c r="K84" s="38"/>
      <c r="L84" s="38"/>
      <c r="M84" s="38"/>
      <c r="N84" s="38"/>
      <c r="O84" s="38"/>
      <c r="P84" s="38"/>
      <c r="Q84" s="38"/>
      <c r="R84" s="38"/>
      <c r="S84" s="38"/>
      <c r="T84" s="38"/>
      <c r="U84" s="38"/>
    </row>
    <row r="85" spans="1:21">
      <c r="A85" s="39"/>
      <c r="B85" s="41" t="s">
        <v>630</v>
      </c>
      <c r="C85" s="41"/>
      <c r="D85" s="41"/>
      <c r="E85" s="41"/>
      <c r="F85" s="41"/>
      <c r="G85" s="41"/>
      <c r="H85" s="41"/>
      <c r="I85" s="41"/>
      <c r="J85" s="41"/>
      <c r="K85" s="41"/>
      <c r="L85" s="41"/>
      <c r="M85" s="41"/>
      <c r="N85" s="41"/>
      <c r="O85" s="41"/>
      <c r="P85" s="41"/>
      <c r="Q85" s="41"/>
      <c r="R85" s="41"/>
      <c r="S85" s="41"/>
      <c r="T85" s="41"/>
      <c r="U85" s="41"/>
    </row>
    <row r="86" spans="1:21">
      <c r="A86" s="39"/>
      <c r="B86" s="38"/>
      <c r="C86" s="38"/>
      <c r="D86" s="38"/>
      <c r="E86" s="38"/>
      <c r="F86" s="38"/>
      <c r="G86" s="38"/>
      <c r="H86" s="38"/>
      <c r="I86" s="38"/>
      <c r="J86" s="38"/>
      <c r="K86" s="38"/>
      <c r="L86" s="38"/>
      <c r="M86" s="38"/>
      <c r="N86" s="38"/>
      <c r="O86" s="38"/>
      <c r="P86" s="38"/>
      <c r="Q86" s="38"/>
      <c r="R86" s="38"/>
      <c r="S86" s="38"/>
      <c r="T86" s="38"/>
      <c r="U86" s="38"/>
    </row>
    <row r="87" spans="1:21">
      <c r="A87" s="39"/>
      <c r="B87" s="41" t="s">
        <v>631</v>
      </c>
      <c r="C87" s="41"/>
      <c r="D87" s="41"/>
      <c r="E87" s="41"/>
      <c r="F87" s="41"/>
      <c r="G87" s="41"/>
      <c r="H87" s="41"/>
      <c r="I87" s="41"/>
      <c r="J87" s="41"/>
      <c r="K87" s="41"/>
      <c r="L87" s="41"/>
      <c r="M87" s="41"/>
      <c r="N87" s="41"/>
      <c r="O87" s="41"/>
      <c r="P87" s="41"/>
      <c r="Q87" s="41"/>
      <c r="R87" s="41"/>
      <c r="S87" s="41"/>
      <c r="T87" s="41"/>
      <c r="U87" s="41"/>
    </row>
    <row r="88" spans="1:21">
      <c r="A88" s="39"/>
      <c r="B88" s="38"/>
      <c r="C88" s="38"/>
      <c r="D88" s="38"/>
      <c r="E88" s="38"/>
      <c r="F88" s="38"/>
      <c r="G88" s="38"/>
      <c r="H88" s="38"/>
      <c r="I88" s="38"/>
      <c r="J88" s="38"/>
      <c r="K88" s="38"/>
      <c r="L88" s="38"/>
      <c r="M88" s="38"/>
      <c r="N88" s="38"/>
      <c r="O88" s="38"/>
      <c r="P88" s="38"/>
      <c r="Q88" s="38"/>
      <c r="R88" s="38"/>
      <c r="S88" s="38"/>
      <c r="T88" s="38"/>
      <c r="U88" s="38"/>
    </row>
    <row r="89" spans="1:21">
      <c r="A89" s="39"/>
      <c r="B89" s="80" t="s">
        <v>632</v>
      </c>
      <c r="C89" s="80"/>
      <c r="D89" s="80"/>
      <c r="E89" s="80"/>
      <c r="F89" s="80"/>
      <c r="G89" s="80"/>
      <c r="H89" s="80"/>
      <c r="I89" s="80"/>
      <c r="J89" s="80"/>
      <c r="K89" s="80"/>
      <c r="L89" s="80"/>
      <c r="M89" s="80"/>
      <c r="N89" s="80"/>
      <c r="O89" s="80"/>
      <c r="P89" s="80"/>
      <c r="Q89" s="80"/>
      <c r="R89" s="80"/>
      <c r="S89" s="80"/>
      <c r="T89" s="80"/>
      <c r="U89" s="80"/>
    </row>
    <row r="90" spans="1:21">
      <c r="A90" s="39"/>
      <c r="B90" s="42" t="s">
        <v>244</v>
      </c>
      <c r="C90" s="42"/>
      <c r="D90" s="42"/>
      <c r="E90" s="42"/>
      <c r="F90" s="42"/>
      <c r="G90" s="42"/>
      <c r="H90" s="42"/>
      <c r="I90" s="42"/>
      <c r="J90" s="42"/>
      <c r="K90" s="42"/>
      <c r="L90" s="42"/>
      <c r="M90" s="42"/>
      <c r="N90" s="42"/>
      <c r="O90" s="42"/>
      <c r="P90" s="42"/>
      <c r="Q90" s="42"/>
      <c r="R90" s="42"/>
      <c r="S90" s="42"/>
      <c r="T90" s="42"/>
      <c r="U90" s="42"/>
    </row>
    <row r="91" spans="1:21">
      <c r="A91" s="39"/>
      <c r="B91" s="42" t="s">
        <v>245</v>
      </c>
      <c r="C91" s="42"/>
      <c r="D91" s="42"/>
      <c r="E91" s="42"/>
      <c r="F91" s="42"/>
      <c r="G91" s="42"/>
      <c r="H91" s="42"/>
      <c r="I91" s="42"/>
      <c r="J91" s="42"/>
      <c r="K91" s="42"/>
      <c r="L91" s="42"/>
      <c r="M91" s="42"/>
      <c r="N91" s="42"/>
      <c r="O91" s="42"/>
      <c r="P91" s="42"/>
      <c r="Q91" s="42"/>
      <c r="R91" s="42"/>
      <c r="S91" s="42"/>
      <c r="T91" s="42"/>
      <c r="U91" s="42"/>
    </row>
    <row r="92" spans="1:21">
      <c r="A92" s="39"/>
      <c r="B92" s="38"/>
      <c r="C92" s="38"/>
      <c r="D92" s="38"/>
      <c r="E92" s="38"/>
      <c r="F92" s="38"/>
      <c r="G92" s="38"/>
      <c r="H92" s="38"/>
      <c r="I92" s="38"/>
      <c r="J92" s="38"/>
      <c r="K92" s="38"/>
      <c r="L92" s="38"/>
      <c r="M92" s="38"/>
      <c r="N92" s="38"/>
      <c r="O92" s="38"/>
      <c r="P92" s="38"/>
      <c r="Q92" s="38"/>
      <c r="R92" s="38"/>
      <c r="S92" s="38"/>
      <c r="T92" s="38"/>
      <c r="U92" s="38"/>
    </row>
    <row r="93" spans="1:21">
      <c r="A93" s="39"/>
      <c r="B93" s="40" t="s">
        <v>602</v>
      </c>
      <c r="C93" s="40"/>
      <c r="D93" s="40"/>
      <c r="E93" s="40"/>
      <c r="F93" s="40"/>
      <c r="G93" s="40"/>
      <c r="H93" s="40"/>
      <c r="I93" s="40"/>
      <c r="J93" s="40"/>
      <c r="K93" s="40"/>
      <c r="L93" s="40"/>
      <c r="M93" s="40"/>
      <c r="N93" s="40"/>
      <c r="O93" s="40"/>
      <c r="P93" s="40"/>
      <c r="Q93" s="40"/>
      <c r="R93" s="40"/>
      <c r="S93" s="40"/>
      <c r="T93" s="40"/>
      <c r="U93" s="40"/>
    </row>
    <row r="94" spans="1:21">
      <c r="A94" s="39"/>
      <c r="B94" s="38"/>
      <c r="C94" s="38"/>
      <c r="D94" s="38"/>
      <c r="E94" s="38"/>
      <c r="F94" s="38"/>
      <c r="G94" s="38"/>
      <c r="H94" s="38"/>
      <c r="I94" s="38"/>
      <c r="J94" s="38"/>
      <c r="K94" s="38"/>
      <c r="L94" s="38"/>
      <c r="M94" s="38"/>
      <c r="N94" s="38"/>
      <c r="O94" s="38"/>
      <c r="P94" s="38"/>
      <c r="Q94" s="38"/>
      <c r="R94" s="38"/>
      <c r="S94" s="38"/>
      <c r="T94" s="38"/>
      <c r="U94" s="38"/>
    </row>
    <row r="95" spans="1:21">
      <c r="A95" s="39"/>
      <c r="B95" s="80" t="s">
        <v>633</v>
      </c>
      <c r="C95" s="80"/>
      <c r="D95" s="80"/>
      <c r="E95" s="80"/>
      <c r="F95" s="80"/>
      <c r="G95" s="80"/>
      <c r="H95" s="80"/>
      <c r="I95" s="80"/>
      <c r="J95" s="80"/>
      <c r="K95" s="80"/>
      <c r="L95" s="80"/>
      <c r="M95" s="80"/>
      <c r="N95" s="80"/>
      <c r="O95" s="80"/>
      <c r="P95" s="80"/>
      <c r="Q95" s="80"/>
      <c r="R95" s="80"/>
      <c r="S95" s="80"/>
      <c r="T95" s="80"/>
      <c r="U95" s="80"/>
    </row>
    <row r="96" spans="1:21">
      <c r="A96" s="39"/>
      <c r="B96" s="38"/>
      <c r="C96" s="38"/>
      <c r="D96" s="38"/>
      <c r="E96" s="38"/>
      <c r="F96" s="38"/>
      <c r="G96" s="38"/>
      <c r="H96" s="38"/>
      <c r="I96" s="38"/>
      <c r="J96" s="38"/>
      <c r="K96" s="38"/>
      <c r="L96" s="38"/>
      <c r="M96" s="38"/>
      <c r="N96" s="38"/>
      <c r="O96" s="38"/>
      <c r="P96" s="38"/>
      <c r="Q96" s="38"/>
      <c r="R96" s="38"/>
      <c r="S96" s="38"/>
      <c r="T96" s="38"/>
      <c r="U96" s="38"/>
    </row>
    <row r="97" spans="1:21">
      <c r="A97" s="39"/>
      <c r="B97" s="41" t="s">
        <v>634</v>
      </c>
      <c r="C97" s="41"/>
      <c r="D97" s="41"/>
      <c r="E97" s="41"/>
      <c r="F97" s="41"/>
      <c r="G97" s="41"/>
      <c r="H97" s="41"/>
      <c r="I97" s="41"/>
      <c r="J97" s="41"/>
      <c r="K97" s="41"/>
      <c r="L97" s="41"/>
      <c r="M97" s="41"/>
      <c r="N97" s="41"/>
      <c r="O97" s="41"/>
      <c r="P97" s="41"/>
      <c r="Q97" s="41"/>
      <c r="R97" s="41"/>
      <c r="S97" s="41"/>
      <c r="T97" s="41"/>
      <c r="U97" s="41"/>
    </row>
    <row r="98" spans="1:21">
      <c r="A98" s="39"/>
      <c r="B98" s="38"/>
      <c r="C98" s="38"/>
      <c r="D98" s="38"/>
      <c r="E98" s="38"/>
      <c r="F98" s="38"/>
      <c r="G98" s="38"/>
      <c r="H98" s="38"/>
      <c r="I98" s="38"/>
      <c r="J98" s="38"/>
      <c r="K98" s="38"/>
      <c r="L98" s="38"/>
      <c r="M98" s="38"/>
      <c r="N98" s="38"/>
      <c r="O98" s="38"/>
      <c r="P98" s="38"/>
      <c r="Q98" s="38"/>
      <c r="R98" s="38"/>
      <c r="S98" s="38"/>
      <c r="T98" s="38"/>
      <c r="U98" s="38"/>
    </row>
    <row r="99" spans="1:21">
      <c r="A99" s="39"/>
      <c r="B99" s="41" t="s">
        <v>635</v>
      </c>
      <c r="C99" s="41"/>
      <c r="D99" s="41"/>
      <c r="E99" s="41"/>
      <c r="F99" s="41"/>
      <c r="G99" s="41"/>
      <c r="H99" s="41"/>
      <c r="I99" s="41"/>
      <c r="J99" s="41"/>
      <c r="K99" s="41"/>
      <c r="L99" s="41"/>
      <c r="M99" s="41"/>
      <c r="N99" s="41"/>
      <c r="O99" s="41"/>
      <c r="P99" s="41"/>
      <c r="Q99" s="41"/>
      <c r="R99" s="41"/>
      <c r="S99" s="41"/>
      <c r="T99" s="41"/>
      <c r="U99" s="41"/>
    </row>
    <row r="100" spans="1:21">
      <c r="A100" s="39"/>
      <c r="B100" s="38"/>
      <c r="C100" s="38"/>
      <c r="D100" s="38"/>
      <c r="E100" s="38"/>
      <c r="F100" s="38"/>
      <c r="G100" s="38"/>
      <c r="H100" s="38"/>
      <c r="I100" s="38"/>
      <c r="J100" s="38"/>
      <c r="K100" s="38"/>
      <c r="L100" s="38"/>
      <c r="M100" s="38"/>
      <c r="N100" s="38"/>
      <c r="O100" s="38"/>
      <c r="P100" s="38"/>
      <c r="Q100" s="38"/>
      <c r="R100" s="38"/>
      <c r="S100" s="38"/>
      <c r="T100" s="38"/>
      <c r="U100" s="38"/>
    </row>
    <row r="101" spans="1:21">
      <c r="A101" s="39"/>
      <c r="B101" s="80" t="s">
        <v>636</v>
      </c>
      <c r="C101" s="80"/>
      <c r="D101" s="80"/>
      <c r="E101" s="80"/>
      <c r="F101" s="80"/>
      <c r="G101" s="80"/>
      <c r="H101" s="80"/>
      <c r="I101" s="80"/>
      <c r="J101" s="80"/>
      <c r="K101" s="80"/>
      <c r="L101" s="80"/>
      <c r="M101" s="80"/>
      <c r="N101" s="80"/>
      <c r="O101" s="80"/>
      <c r="P101" s="80"/>
      <c r="Q101" s="80"/>
      <c r="R101" s="80"/>
      <c r="S101" s="80"/>
      <c r="T101" s="80"/>
      <c r="U101" s="80"/>
    </row>
    <row r="102" spans="1:21">
      <c r="A102" s="39"/>
      <c r="B102" s="38"/>
      <c r="C102" s="38"/>
      <c r="D102" s="38"/>
      <c r="E102" s="38"/>
      <c r="F102" s="38"/>
      <c r="G102" s="38"/>
      <c r="H102" s="38"/>
      <c r="I102" s="38"/>
      <c r="J102" s="38"/>
      <c r="K102" s="38"/>
      <c r="L102" s="38"/>
      <c r="M102" s="38"/>
      <c r="N102" s="38"/>
      <c r="O102" s="38"/>
      <c r="P102" s="38"/>
      <c r="Q102" s="38"/>
      <c r="R102" s="38"/>
      <c r="S102" s="38"/>
      <c r="T102" s="38"/>
      <c r="U102" s="38"/>
    </row>
    <row r="103" spans="1:21">
      <c r="A103" s="39"/>
      <c r="B103" s="41" t="s">
        <v>637</v>
      </c>
      <c r="C103" s="41"/>
      <c r="D103" s="41"/>
      <c r="E103" s="41"/>
      <c r="F103" s="41"/>
      <c r="G103" s="41"/>
      <c r="H103" s="41"/>
      <c r="I103" s="41"/>
      <c r="J103" s="41"/>
      <c r="K103" s="41"/>
      <c r="L103" s="41"/>
      <c r="M103" s="41"/>
      <c r="N103" s="41"/>
      <c r="O103" s="41"/>
      <c r="P103" s="41"/>
      <c r="Q103" s="41"/>
      <c r="R103" s="41"/>
      <c r="S103" s="41"/>
      <c r="T103" s="41"/>
      <c r="U103" s="41"/>
    </row>
    <row r="104" spans="1:21">
      <c r="A104" s="39"/>
      <c r="B104" s="38"/>
      <c r="C104" s="38"/>
      <c r="D104" s="38"/>
      <c r="E104" s="38"/>
      <c r="F104" s="38"/>
      <c r="G104" s="38"/>
      <c r="H104" s="38"/>
      <c r="I104" s="38"/>
      <c r="J104" s="38"/>
      <c r="K104" s="38"/>
      <c r="L104" s="38"/>
      <c r="M104" s="38"/>
      <c r="N104" s="38"/>
      <c r="O104" s="38"/>
      <c r="P104" s="38"/>
      <c r="Q104" s="38"/>
      <c r="R104" s="38"/>
      <c r="S104" s="38"/>
      <c r="T104" s="38"/>
      <c r="U104" s="38"/>
    </row>
    <row r="105" spans="1:21" ht="25.5" customHeight="1">
      <c r="A105" s="39"/>
      <c r="B105" s="41" t="s">
        <v>638</v>
      </c>
      <c r="C105" s="41"/>
      <c r="D105" s="41"/>
      <c r="E105" s="41"/>
      <c r="F105" s="41"/>
      <c r="G105" s="41"/>
      <c r="H105" s="41"/>
      <c r="I105" s="41"/>
      <c r="J105" s="41"/>
      <c r="K105" s="41"/>
      <c r="L105" s="41"/>
      <c r="M105" s="41"/>
      <c r="N105" s="41"/>
      <c r="O105" s="41"/>
      <c r="P105" s="41"/>
      <c r="Q105" s="41"/>
      <c r="R105" s="41"/>
      <c r="S105" s="41"/>
      <c r="T105" s="41"/>
      <c r="U105" s="41"/>
    </row>
    <row r="106" spans="1:21">
      <c r="A106" s="39"/>
      <c r="B106" s="38"/>
      <c r="C106" s="38"/>
      <c r="D106" s="38"/>
      <c r="E106" s="38"/>
      <c r="F106" s="38"/>
      <c r="G106" s="38"/>
      <c r="H106" s="38"/>
      <c r="I106" s="38"/>
      <c r="J106" s="38"/>
      <c r="K106" s="38"/>
      <c r="L106" s="38"/>
      <c r="M106" s="38"/>
      <c r="N106" s="38"/>
      <c r="O106" s="38"/>
      <c r="P106" s="38"/>
      <c r="Q106" s="38"/>
      <c r="R106" s="38"/>
      <c r="S106" s="38"/>
      <c r="T106" s="38"/>
      <c r="U106" s="38"/>
    </row>
    <row r="107" spans="1:21">
      <c r="A107" s="39"/>
      <c r="B107" s="41" t="s">
        <v>639</v>
      </c>
      <c r="C107" s="41"/>
      <c r="D107" s="41"/>
      <c r="E107" s="41"/>
      <c r="F107" s="41"/>
      <c r="G107" s="41"/>
      <c r="H107" s="41"/>
      <c r="I107" s="41"/>
      <c r="J107" s="41"/>
      <c r="K107" s="41"/>
      <c r="L107" s="41"/>
      <c r="M107" s="41"/>
      <c r="N107" s="41"/>
      <c r="O107" s="41"/>
      <c r="P107" s="41"/>
      <c r="Q107" s="41"/>
      <c r="R107" s="41"/>
      <c r="S107" s="41"/>
      <c r="T107" s="41"/>
      <c r="U107" s="41"/>
    </row>
    <row r="108" spans="1:21">
      <c r="A108" s="39"/>
      <c r="B108" s="18"/>
      <c r="C108" s="18"/>
      <c r="D108" s="18"/>
      <c r="E108" s="18"/>
    </row>
    <row r="109" spans="1:21">
      <c r="A109" s="39"/>
      <c r="B109" s="12"/>
      <c r="C109" s="12"/>
      <c r="D109" s="12"/>
      <c r="E109" s="12"/>
    </row>
    <row r="110" spans="1:21">
      <c r="A110" s="39"/>
      <c r="B110" s="16"/>
      <c r="C110" s="42" t="s">
        <v>640</v>
      </c>
      <c r="D110" s="42"/>
      <c r="E110" s="42"/>
    </row>
    <row r="111" spans="1:21" ht="15.75" thickBot="1">
      <c r="A111" s="39"/>
      <c r="B111" s="71" t="s">
        <v>351</v>
      </c>
      <c r="C111" s="96" t="s">
        <v>641</v>
      </c>
      <c r="D111" s="96"/>
      <c r="E111" s="96"/>
    </row>
    <row r="112" spans="1:21">
      <c r="A112" s="39"/>
      <c r="B112" s="84" t="s">
        <v>642</v>
      </c>
      <c r="C112" s="101" t="s">
        <v>239</v>
      </c>
      <c r="D112" s="103">
        <v>3276</v>
      </c>
      <c r="E112" s="51"/>
    </row>
    <row r="113" spans="1:5">
      <c r="A113" s="39"/>
      <c r="B113" s="84"/>
      <c r="C113" s="111"/>
      <c r="D113" s="114"/>
      <c r="E113" s="52"/>
    </row>
    <row r="114" spans="1:5">
      <c r="A114" s="39"/>
      <c r="B114" s="80" t="s">
        <v>643</v>
      </c>
      <c r="C114" s="98">
        <v>405</v>
      </c>
      <c r="D114" s="98"/>
      <c r="E114" s="26"/>
    </row>
    <row r="115" spans="1:5">
      <c r="A115" s="39"/>
      <c r="B115" s="80"/>
      <c r="C115" s="98"/>
      <c r="D115" s="98"/>
      <c r="E115" s="26"/>
    </row>
    <row r="116" spans="1:5">
      <c r="A116" s="39"/>
      <c r="B116" s="84" t="s">
        <v>644</v>
      </c>
      <c r="C116" s="97" t="s">
        <v>243</v>
      </c>
      <c r="D116" s="97"/>
      <c r="E116" s="34"/>
    </row>
    <row r="117" spans="1:5">
      <c r="A117" s="39"/>
      <c r="B117" s="84"/>
      <c r="C117" s="97"/>
      <c r="D117" s="97"/>
      <c r="E117" s="34"/>
    </row>
    <row r="118" spans="1:5">
      <c r="A118" s="39"/>
      <c r="B118" s="80" t="s">
        <v>645</v>
      </c>
      <c r="C118" s="98" t="s">
        <v>243</v>
      </c>
      <c r="D118" s="98"/>
      <c r="E118" s="26"/>
    </row>
    <row r="119" spans="1:5" ht="15.75" thickBot="1">
      <c r="A119" s="39"/>
      <c r="B119" s="80"/>
      <c r="C119" s="99"/>
      <c r="D119" s="99"/>
      <c r="E119" s="60"/>
    </row>
    <row r="120" spans="1:5">
      <c r="A120" s="39"/>
      <c r="B120" s="84" t="s">
        <v>646</v>
      </c>
      <c r="C120" s="101" t="s">
        <v>239</v>
      </c>
      <c r="D120" s="103">
        <v>3681</v>
      </c>
      <c r="E120" s="51"/>
    </row>
    <row r="121" spans="1:5">
      <c r="A121" s="39"/>
      <c r="B121" s="84"/>
      <c r="C121" s="111"/>
      <c r="D121" s="114"/>
      <c r="E121" s="52"/>
    </row>
    <row r="122" spans="1:5">
      <c r="A122" s="39"/>
      <c r="B122" s="80" t="s">
        <v>643</v>
      </c>
      <c r="C122" s="98" t="s">
        <v>243</v>
      </c>
      <c r="D122" s="98"/>
      <c r="E122" s="26"/>
    </row>
    <row r="123" spans="1:5">
      <c r="A123" s="39"/>
      <c r="B123" s="80"/>
      <c r="C123" s="98"/>
      <c r="D123" s="98"/>
      <c r="E123" s="26"/>
    </row>
    <row r="124" spans="1:5">
      <c r="A124" s="39"/>
      <c r="B124" s="84" t="s">
        <v>644</v>
      </c>
      <c r="C124" s="97" t="s">
        <v>243</v>
      </c>
      <c r="D124" s="97"/>
      <c r="E124" s="34"/>
    </row>
    <row r="125" spans="1:5">
      <c r="A125" s="39"/>
      <c r="B125" s="84"/>
      <c r="C125" s="97"/>
      <c r="D125" s="97"/>
      <c r="E125" s="34"/>
    </row>
    <row r="126" spans="1:5">
      <c r="A126" s="39"/>
      <c r="B126" s="80" t="s">
        <v>645</v>
      </c>
      <c r="C126" s="98" t="s">
        <v>243</v>
      </c>
      <c r="D126" s="98"/>
      <c r="E126" s="26"/>
    </row>
    <row r="127" spans="1:5" ht="15.75" thickBot="1">
      <c r="A127" s="39"/>
      <c r="B127" s="80"/>
      <c r="C127" s="99"/>
      <c r="D127" s="99"/>
      <c r="E127" s="60"/>
    </row>
    <row r="128" spans="1:5">
      <c r="A128" s="39"/>
      <c r="B128" s="84" t="s">
        <v>647</v>
      </c>
      <c r="C128" s="101" t="s">
        <v>239</v>
      </c>
      <c r="D128" s="103">
        <v>3681</v>
      </c>
      <c r="E128" s="51"/>
    </row>
    <row r="129" spans="1:5" ht="15.75" thickBot="1">
      <c r="A129" s="39"/>
      <c r="B129" s="84"/>
      <c r="C129" s="102"/>
      <c r="D129" s="104"/>
      <c r="E129" s="65"/>
    </row>
    <row r="130" spans="1:5" ht="15.75" thickTop="1"/>
  </sheetData>
  <mergeCells count="448">
    <mergeCell ref="B105:U105"/>
    <mergeCell ref="B106:U106"/>
    <mergeCell ref="B107:U107"/>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38:U38"/>
    <mergeCell ref="B72:U72"/>
    <mergeCell ref="B73:U73"/>
    <mergeCell ref="B74:U74"/>
    <mergeCell ref="B75:U75"/>
    <mergeCell ref="B76:U76"/>
    <mergeCell ref="B9:U9"/>
    <mergeCell ref="B33:U33"/>
    <mergeCell ref="B34:U34"/>
    <mergeCell ref="B35:U35"/>
    <mergeCell ref="B36:U36"/>
    <mergeCell ref="B37:U37"/>
    <mergeCell ref="A1:A2"/>
    <mergeCell ref="B1:U1"/>
    <mergeCell ref="B2:U2"/>
    <mergeCell ref="B3:U3"/>
    <mergeCell ref="A4:A129"/>
    <mergeCell ref="B4:U4"/>
    <mergeCell ref="B5:U5"/>
    <mergeCell ref="B6:U6"/>
    <mergeCell ref="B7:U7"/>
    <mergeCell ref="B8:U8"/>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C121"/>
    <mergeCell ref="D120:D121"/>
    <mergeCell ref="E120:E121"/>
    <mergeCell ref="B114:B115"/>
    <mergeCell ref="C114:D115"/>
    <mergeCell ref="E114:E115"/>
    <mergeCell ref="B116:B117"/>
    <mergeCell ref="C116:D117"/>
    <mergeCell ref="E116:E117"/>
    <mergeCell ref="C110:E110"/>
    <mergeCell ref="C111:E111"/>
    <mergeCell ref="B112:B113"/>
    <mergeCell ref="C112:C113"/>
    <mergeCell ref="D112:D113"/>
    <mergeCell ref="E112:E113"/>
    <mergeCell ref="P70:P71"/>
    <mergeCell ref="Q70:Q71"/>
    <mergeCell ref="R70:R71"/>
    <mergeCell ref="S70:S71"/>
    <mergeCell ref="T70:U71"/>
    <mergeCell ref="B108:E108"/>
    <mergeCell ref="B77:U77"/>
    <mergeCell ref="B78:U78"/>
    <mergeCell ref="B79:U79"/>
    <mergeCell ref="B80:U80"/>
    <mergeCell ref="J70:J71"/>
    <mergeCell ref="K70:K71"/>
    <mergeCell ref="L70:L71"/>
    <mergeCell ref="M70:M71"/>
    <mergeCell ref="N70:N71"/>
    <mergeCell ref="O70:O71"/>
    <mergeCell ref="B70:B71"/>
    <mergeCell ref="C70:C71"/>
    <mergeCell ref="D70:D71"/>
    <mergeCell ref="E70:E71"/>
    <mergeCell ref="F70:H71"/>
    <mergeCell ref="I70:I71"/>
    <mergeCell ref="P68:P69"/>
    <mergeCell ref="Q68:Q69"/>
    <mergeCell ref="R68:R69"/>
    <mergeCell ref="S68:S69"/>
    <mergeCell ref="T68:T69"/>
    <mergeCell ref="U68:U69"/>
    <mergeCell ref="H68:H69"/>
    <mergeCell ref="I68:I69"/>
    <mergeCell ref="J68:K69"/>
    <mergeCell ref="L68:L69"/>
    <mergeCell ref="M68:M69"/>
    <mergeCell ref="N68:O69"/>
    <mergeCell ref="Q66:Q67"/>
    <mergeCell ref="R66:R67"/>
    <mergeCell ref="S66:S67"/>
    <mergeCell ref="T66:T67"/>
    <mergeCell ref="U66:U67"/>
    <mergeCell ref="B68:B69"/>
    <mergeCell ref="C68:C69"/>
    <mergeCell ref="D68:D69"/>
    <mergeCell ref="E68:E69"/>
    <mergeCell ref="F68:G69"/>
    <mergeCell ref="I66:I67"/>
    <mergeCell ref="J66:K67"/>
    <mergeCell ref="L66:L67"/>
    <mergeCell ref="M66:M67"/>
    <mergeCell ref="N66:O67"/>
    <mergeCell ref="P66:P67"/>
    <mergeCell ref="B66:B67"/>
    <mergeCell ref="C66:C67"/>
    <mergeCell ref="D66:D67"/>
    <mergeCell ref="E66:E67"/>
    <mergeCell ref="F66:G67"/>
    <mergeCell ref="H66:H67"/>
    <mergeCell ref="P64:P65"/>
    <mergeCell ref="Q64:Q65"/>
    <mergeCell ref="R64:R65"/>
    <mergeCell ref="S64:S65"/>
    <mergeCell ref="T64:T65"/>
    <mergeCell ref="U64:U65"/>
    <mergeCell ref="H64:H65"/>
    <mergeCell ref="I64:I65"/>
    <mergeCell ref="J64:K65"/>
    <mergeCell ref="L64:L65"/>
    <mergeCell ref="M64:M65"/>
    <mergeCell ref="N64:O65"/>
    <mergeCell ref="Q62:Q63"/>
    <mergeCell ref="R62:R63"/>
    <mergeCell ref="S62:S63"/>
    <mergeCell ref="T62:T63"/>
    <mergeCell ref="U62:U63"/>
    <mergeCell ref="B64:B65"/>
    <mergeCell ref="C64:C65"/>
    <mergeCell ref="D64:D65"/>
    <mergeCell ref="E64:E65"/>
    <mergeCell ref="F64:G65"/>
    <mergeCell ref="I62:I63"/>
    <mergeCell ref="J62:K63"/>
    <mergeCell ref="L62:L63"/>
    <mergeCell ref="M62:M63"/>
    <mergeCell ref="N62:O63"/>
    <mergeCell ref="P62:P63"/>
    <mergeCell ref="B62:B63"/>
    <mergeCell ref="C62:C63"/>
    <mergeCell ref="D62:D63"/>
    <mergeCell ref="E62:E63"/>
    <mergeCell ref="F62:G63"/>
    <mergeCell ref="H62:H63"/>
    <mergeCell ref="P60:P61"/>
    <mergeCell ref="Q60:Q61"/>
    <mergeCell ref="R60:R61"/>
    <mergeCell ref="S60:S61"/>
    <mergeCell ref="T60:T61"/>
    <mergeCell ref="U60:U61"/>
    <mergeCell ref="H60:H61"/>
    <mergeCell ref="I60:I61"/>
    <mergeCell ref="J60:K61"/>
    <mergeCell ref="L60:L61"/>
    <mergeCell ref="M60:M61"/>
    <mergeCell ref="N60:O61"/>
    <mergeCell ref="Q58:Q59"/>
    <mergeCell ref="R58:R59"/>
    <mergeCell ref="S58:S59"/>
    <mergeCell ref="T58:T59"/>
    <mergeCell ref="U58:U59"/>
    <mergeCell ref="B60:B61"/>
    <mergeCell ref="C60:C61"/>
    <mergeCell ref="D60:D61"/>
    <mergeCell ref="E60:E61"/>
    <mergeCell ref="F60:G61"/>
    <mergeCell ref="I58:I59"/>
    <mergeCell ref="J58:K59"/>
    <mergeCell ref="L58:L59"/>
    <mergeCell ref="M58:M59"/>
    <mergeCell ref="N58:O59"/>
    <mergeCell ref="P58:P59"/>
    <mergeCell ref="B58:B59"/>
    <mergeCell ref="C58:C59"/>
    <mergeCell ref="D58:D59"/>
    <mergeCell ref="E58:E59"/>
    <mergeCell ref="F58:G59"/>
    <mergeCell ref="H58:H59"/>
    <mergeCell ref="P56:P57"/>
    <mergeCell ref="Q56:Q57"/>
    <mergeCell ref="R56:R57"/>
    <mergeCell ref="S56:S57"/>
    <mergeCell ref="T56:T57"/>
    <mergeCell ref="U56:U57"/>
    <mergeCell ref="H56:H57"/>
    <mergeCell ref="I56:I57"/>
    <mergeCell ref="J56:K57"/>
    <mergeCell ref="L56:L57"/>
    <mergeCell ref="M56:M57"/>
    <mergeCell ref="N56:O57"/>
    <mergeCell ref="Q54:Q55"/>
    <mergeCell ref="R54:R55"/>
    <mergeCell ref="S54:S55"/>
    <mergeCell ref="T54:T55"/>
    <mergeCell ref="U54:U55"/>
    <mergeCell ref="B56:B57"/>
    <mergeCell ref="C56:C57"/>
    <mergeCell ref="D56:D57"/>
    <mergeCell ref="E56:E57"/>
    <mergeCell ref="F56:G57"/>
    <mergeCell ref="I54:I55"/>
    <mergeCell ref="J54:K55"/>
    <mergeCell ref="L54:L55"/>
    <mergeCell ref="M54:M55"/>
    <mergeCell ref="N54:O55"/>
    <mergeCell ref="P54:P55"/>
    <mergeCell ref="B54:B55"/>
    <mergeCell ref="C54:C55"/>
    <mergeCell ref="D54:D55"/>
    <mergeCell ref="E54:E55"/>
    <mergeCell ref="F54:G55"/>
    <mergeCell ref="H54:H55"/>
    <mergeCell ref="P52:P53"/>
    <mergeCell ref="Q52:Q53"/>
    <mergeCell ref="R52:R53"/>
    <mergeCell ref="S52:S53"/>
    <mergeCell ref="T52:T53"/>
    <mergeCell ref="U52:U53"/>
    <mergeCell ref="H52:H53"/>
    <mergeCell ref="I52:I53"/>
    <mergeCell ref="J52:K53"/>
    <mergeCell ref="L52:L53"/>
    <mergeCell ref="M52:M53"/>
    <mergeCell ref="N52:O53"/>
    <mergeCell ref="Q50:Q51"/>
    <mergeCell ref="R50:R51"/>
    <mergeCell ref="S50:S51"/>
    <mergeCell ref="T50:T51"/>
    <mergeCell ref="U50:U51"/>
    <mergeCell ref="B52:B53"/>
    <mergeCell ref="C52:C53"/>
    <mergeCell ref="D52:D53"/>
    <mergeCell ref="E52:E53"/>
    <mergeCell ref="F52:G53"/>
    <mergeCell ref="I50:I51"/>
    <mergeCell ref="J50:K51"/>
    <mergeCell ref="L50:L51"/>
    <mergeCell ref="M50:M51"/>
    <mergeCell ref="N50:O51"/>
    <mergeCell ref="P50:P51"/>
    <mergeCell ref="R48:R49"/>
    <mergeCell ref="S48:S49"/>
    <mergeCell ref="T48:T49"/>
    <mergeCell ref="U48:U49"/>
    <mergeCell ref="B50:B51"/>
    <mergeCell ref="C50:C51"/>
    <mergeCell ref="D50:D51"/>
    <mergeCell ref="E50:E51"/>
    <mergeCell ref="F50:G51"/>
    <mergeCell ref="H50:H51"/>
    <mergeCell ref="J48:K49"/>
    <mergeCell ref="L48:L49"/>
    <mergeCell ref="M48:M49"/>
    <mergeCell ref="N48:O49"/>
    <mergeCell ref="P48:P49"/>
    <mergeCell ref="Q48:Q49"/>
    <mergeCell ref="S46:S47"/>
    <mergeCell ref="T46:T47"/>
    <mergeCell ref="U46:U47"/>
    <mergeCell ref="B48:B49"/>
    <mergeCell ref="C48:C49"/>
    <mergeCell ref="D48:D49"/>
    <mergeCell ref="E48:E49"/>
    <mergeCell ref="F48:G49"/>
    <mergeCell ref="H48:H49"/>
    <mergeCell ref="I48:I49"/>
    <mergeCell ref="L46:L47"/>
    <mergeCell ref="M46:M47"/>
    <mergeCell ref="N46:O47"/>
    <mergeCell ref="P46:P47"/>
    <mergeCell ref="Q46:Q47"/>
    <mergeCell ref="R46:R47"/>
    <mergeCell ref="T44:T45"/>
    <mergeCell ref="U44:U45"/>
    <mergeCell ref="B46:B47"/>
    <mergeCell ref="C46:C47"/>
    <mergeCell ref="D46:D47"/>
    <mergeCell ref="E46:E47"/>
    <mergeCell ref="F46:G47"/>
    <mergeCell ref="H46:H47"/>
    <mergeCell ref="I46:I47"/>
    <mergeCell ref="J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1:P42"/>
    <mergeCell ref="Q41:Q42"/>
    <mergeCell ref="R41:R42"/>
    <mergeCell ref="S41:S42"/>
    <mergeCell ref="T41:U42"/>
    <mergeCell ref="F43:H43"/>
    <mergeCell ref="J43:L43"/>
    <mergeCell ref="N43:P43"/>
    <mergeCell ref="T43:U43"/>
    <mergeCell ref="M31:M32"/>
    <mergeCell ref="N31:N32"/>
    <mergeCell ref="B39:U39"/>
    <mergeCell ref="B41:B42"/>
    <mergeCell ref="C41:C42"/>
    <mergeCell ref="E41:E42"/>
    <mergeCell ref="F41:H42"/>
    <mergeCell ref="I41:I42"/>
    <mergeCell ref="J41:L42"/>
    <mergeCell ref="M41:M42"/>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L20:M21"/>
    <mergeCell ref="N20:N21"/>
    <mergeCell ref="D22:E22"/>
    <mergeCell ref="H22:I22"/>
    <mergeCell ref="L22:M22"/>
    <mergeCell ref="B23:B24"/>
    <mergeCell ref="C23:C24"/>
    <mergeCell ref="D23:E24"/>
    <mergeCell ref="F23:F24"/>
    <mergeCell ref="G23:G24"/>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8.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648</v>
      </c>
      <c r="B1" s="9" t="s">
        <v>2</v>
      </c>
      <c r="C1" s="9"/>
      <c r="D1" s="9"/>
      <c r="E1" s="9"/>
      <c r="F1" s="9"/>
      <c r="G1" s="9"/>
      <c r="H1" s="9"/>
      <c r="I1" s="9"/>
      <c r="J1" s="9"/>
    </row>
    <row r="2" spans="1:10" ht="15" customHeight="1">
      <c r="A2" s="9"/>
      <c r="B2" s="9" t="s">
        <v>3</v>
      </c>
      <c r="C2" s="9"/>
      <c r="D2" s="9"/>
      <c r="E2" s="9"/>
      <c r="F2" s="9"/>
      <c r="G2" s="9"/>
      <c r="H2" s="9"/>
      <c r="I2" s="9"/>
      <c r="J2" s="9"/>
    </row>
    <row r="3" spans="1:10" ht="30">
      <c r="A3" s="3" t="s">
        <v>649</v>
      </c>
      <c r="B3" s="38" t="s">
        <v>7</v>
      </c>
      <c r="C3" s="38"/>
      <c r="D3" s="38"/>
      <c r="E3" s="38"/>
      <c r="F3" s="38"/>
      <c r="G3" s="38"/>
      <c r="H3" s="38"/>
      <c r="I3" s="38"/>
      <c r="J3" s="38"/>
    </row>
    <row r="4" spans="1:10" ht="15" customHeight="1">
      <c r="A4" s="39" t="s">
        <v>650</v>
      </c>
      <c r="B4" s="38" t="s">
        <v>7</v>
      </c>
      <c r="C4" s="38"/>
      <c r="D4" s="38"/>
      <c r="E4" s="38"/>
      <c r="F4" s="38"/>
      <c r="G4" s="38"/>
      <c r="H4" s="38"/>
      <c r="I4" s="38"/>
      <c r="J4" s="38"/>
    </row>
    <row r="5" spans="1:10">
      <c r="A5" s="39"/>
      <c r="B5" s="40" t="s">
        <v>650</v>
      </c>
      <c r="C5" s="40"/>
      <c r="D5" s="40"/>
      <c r="E5" s="40"/>
      <c r="F5" s="40"/>
      <c r="G5" s="40"/>
      <c r="H5" s="40"/>
      <c r="I5" s="40"/>
      <c r="J5" s="40"/>
    </row>
    <row r="6" spans="1:10">
      <c r="A6" s="39"/>
      <c r="B6" s="38"/>
      <c r="C6" s="38"/>
      <c r="D6" s="38"/>
      <c r="E6" s="38"/>
      <c r="F6" s="38"/>
      <c r="G6" s="38"/>
      <c r="H6" s="38"/>
      <c r="I6" s="38"/>
      <c r="J6" s="38"/>
    </row>
    <row r="7" spans="1:10">
      <c r="A7" s="39"/>
      <c r="B7" s="41" t="s">
        <v>651</v>
      </c>
      <c r="C7" s="41"/>
      <c r="D7" s="41"/>
      <c r="E7" s="41"/>
      <c r="F7" s="41"/>
      <c r="G7" s="41"/>
      <c r="H7" s="41"/>
      <c r="I7" s="41"/>
      <c r="J7" s="41"/>
    </row>
    <row r="8" spans="1:10">
      <c r="A8" s="39"/>
      <c r="B8" s="18"/>
      <c r="C8" s="18"/>
      <c r="D8" s="18"/>
      <c r="E8" s="18"/>
      <c r="F8" s="18"/>
      <c r="G8" s="18"/>
      <c r="H8" s="18"/>
      <c r="I8" s="18"/>
      <c r="J8" s="18"/>
    </row>
    <row r="9" spans="1:10">
      <c r="A9" s="39"/>
      <c r="B9" s="12"/>
      <c r="C9" s="12"/>
      <c r="D9" s="12"/>
      <c r="E9" s="12"/>
      <c r="F9" s="12"/>
      <c r="G9" s="12"/>
      <c r="H9" s="12"/>
      <c r="I9" s="12"/>
      <c r="J9" s="12"/>
    </row>
    <row r="10" spans="1:10">
      <c r="A10" s="39"/>
      <c r="B10" s="110"/>
      <c r="C10" s="16"/>
      <c r="D10" s="42" t="s">
        <v>652</v>
      </c>
      <c r="E10" s="42"/>
      <c r="F10" s="42"/>
      <c r="G10" s="42"/>
      <c r="H10" s="42"/>
      <c r="I10" s="42"/>
      <c r="J10" s="42"/>
    </row>
    <row r="11" spans="1:10" ht="15.75" thickBot="1">
      <c r="A11" s="39"/>
      <c r="B11" s="71" t="s">
        <v>351</v>
      </c>
      <c r="C11" s="16"/>
      <c r="D11" s="96">
        <v>2013</v>
      </c>
      <c r="E11" s="96"/>
      <c r="F11" s="96"/>
      <c r="G11" s="16"/>
      <c r="H11" s="96">
        <v>2012</v>
      </c>
      <c r="I11" s="96"/>
      <c r="J11" s="96"/>
    </row>
    <row r="12" spans="1:10">
      <c r="A12" s="39"/>
      <c r="B12" s="84" t="s">
        <v>653</v>
      </c>
      <c r="C12" s="34"/>
      <c r="D12" s="101" t="s">
        <v>239</v>
      </c>
      <c r="E12" s="103">
        <v>36481</v>
      </c>
      <c r="F12" s="51"/>
      <c r="G12" s="34"/>
      <c r="H12" s="101" t="s">
        <v>239</v>
      </c>
      <c r="I12" s="103">
        <v>24235</v>
      </c>
      <c r="J12" s="51"/>
    </row>
    <row r="13" spans="1:10">
      <c r="A13" s="39"/>
      <c r="B13" s="84"/>
      <c r="C13" s="34"/>
      <c r="D13" s="111"/>
      <c r="E13" s="114"/>
      <c r="F13" s="52"/>
      <c r="G13" s="34"/>
      <c r="H13" s="111"/>
      <c r="I13" s="114"/>
      <c r="J13" s="52"/>
    </row>
    <row r="14" spans="1:10">
      <c r="A14" s="39"/>
      <c r="B14" s="80" t="s">
        <v>654</v>
      </c>
      <c r="C14" s="26"/>
      <c r="D14" s="82">
        <v>33664</v>
      </c>
      <c r="E14" s="82"/>
      <c r="F14" s="26"/>
      <c r="G14" s="26"/>
      <c r="H14" s="82">
        <v>23903</v>
      </c>
      <c r="I14" s="82"/>
      <c r="J14" s="26"/>
    </row>
    <row r="15" spans="1:10" ht="15.75" thickBot="1">
      <c r="A15" s="39"/>
      <c r="B15" s="80"/>
      <c r="C15" s="26"/>
      <c r="D15" s="125"/>
      <c r="E15" s="125"/>
      <c r="F15" s="60"/>
      <c r="G15" s="26"/>
      <c r="H15" s="125"/>
      <c r="I15" s="125"/>
      <c r="J15" s="60"/>
    </row>
    <row r="16" spans="1:10">
      <c r="A16" s="39"/>
      <c r="B16" s="177"/>
      <c r="C16" s="34"/>
      <c r="D16" s="103">
        <v>70145</v>
      </c>
      <c r="E16" s="103"/>
      <c r="F16" s="51"/>
      <c r="G16" s="34"/>
      <c r="H16" s="103">
        <v>48138</v>
      </c>
      <c r="I16" s="103"/>
      <c r="J16" s="51"/>
    </row>
    <row r="17" spans="1:10">
      <c r="A17" s="39"/>
      <c r="B17" s="177"/>
      <c r="C17" s="34"/>
      <c r="D17" s="85"/>
      <c r="E17" s="85"/>
      <c r="F17" s="34"/>
      <c r="G17" s="34"/>
      <c r="H17" s="85"/>
      <c r="I17" s="85"/>
      <c r="J17" s="34"/>
    </row>
    <row r="18" spans="1:10" ht="15.75" thickBot="1">
      <c r="A18" s="39"/>
      <c r="B18" s="71" t="s">
        <v>655</v>
      </c>
      <c r="C18" s="16"/>
      <c r="D18" s="99" t="s">
        <v>656</v>
      </c>
      <c r="E18" s="99"/>
      <c r="F18" s="176" t="s">
        <v>359</v>
      </c>
      <c r="G18" s="16"/>
      <c r="H18" s="99" t="s">
        <v>657</v>
      </c>
      <c r="I18" s="99"/>
      <c r="J18" s="176" t="s">
        <v>359</v>
      </c>
    </row>
    <row r="19" spans="1:10">
      <c r="A19" s="39"/>
      <c r="B19" s="84" t="s">
        <v>130</v>
      </c>
      <c r="C19" s="34"/>
      <c r="D19" s="101" t="s">
        <v>239</v>
      </c>
      <c r="E19" s="103">
        <v>30775</v>
      </c>
      <c r="F19" s="51"/>
      <c r="G19" s="34"/>
      <c r="H19" s="101" t="s">
        <v>239</v>
      </c>
      <c r="I19" s="103">
        <v>18858</v>
      </c>
      <c r="J19" s="51"/>
    </row>
    <row r="20" spans="1:10" ht="15.75" thickBot="1">
      <c r="A20" s="39"/>
      <c r="B20" s="84"/>
      <c r="C20" s="34"/>
      <c r="D20" s="102"/>
      <c r="E20" s="104"/>
      <c r="F20" s="65"/>
      <c r="G20" s="34"/>
      <c r="H20" s="102"/>
      <c r="I20" s="104"/>
      <c r="J20" s="65"/>
    </row>
    <row r="21" spans="1:10" ht="15.75" thickTop="1"/>
  </sheetData>
  <mergeCells count="47">
    <mergeCell ref="B7:J7"/>
    <mergeCell ref="I19:I20"/>
    <mergeCell ref="J19:J20"/>
    <mergeCell ref="A1:A2"/>
    <mergeCell ref="B1:J1"/>
    <mergeCell ref="B2:J2"/>
    <mergeCell ref="B3:J3"/>
    <mergeCell ref="A4:A20"/>
    <mergeCell ref="B4:J4"/>
    <mergeCell ref="B5:J5"/>
    <mergeCell ref="B6:J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23.140625" customWidth="1"/>
    <col min="6" max="7" width="32.140625" customWidth="1"/>
    <col min="8" max="8" width="7" customWidth="1"/>
    <col min="9" max="9" width="23.140625" customWidth="1"/>
    <col min="10" max="10" width="32.140625" customWidth="1"/>
  </cols>
  <sheetData>
    <row r="1" spans="1:10" ht="15" customHeight="1">
      <c r="A1" s="9" t="s">
        <v>658</v>
      </c>
      <c r="B1" s="9" t="s">
        <v>2</v>
      </c>
      <c r="C1" s="9"/>
      <c r="D1" s="9"/>
      <c r="E1" s="9"/>
      <c r="F1" s="9"/>
      <c r="G1" s="9"/>
      <c r="H1" s="9"/>
      <c r="I1" s="9"/>
      <c r="J1" s="9"/>
    </row>
    <row r="2" spans="1:10" ht="15" customHeight="1">
      <c r="A2" s="9"/>
      <c r="B2" s="9" t="s">
        <v>3</v>
      </c>
      <c r="C2" s="9"/>
      <c r="D2" s="9"/>
      <c r="E2" s="9"/>
      <c r="F2" s="9"/>
      <c r="G2" s="9"/>
      <c r="H2" s="9"/>
      <c r="I2" s="9"/>
      <c r="J2" s="9"/>
    </row>
    <row r="3" spans="1:10" ht="30">
      <c r="A3" s="3" t="s">
        <v>659</v>
      </c>
      <c r="B3" s="38" t="s">
        <v>7</v>
      </c>
      <c r="C3" s="38"/>
      <c r="D3" s="38"/>
      <c r="E3" s="38"/>
      <c r="F3" s="38"/>
      <c r="G3" s="38"/>
      <c r="H3" s="38"/>
      <c r="I3" s="38"/>
      <c r="J3" s="38"/>
    </row>
    <row r="4" spans="1:10" ht="15" customHeight="1">
      <c r="A4" s="39" t="s">
        <v>660</v>
      </c>
      <c r="B4" s="38" t="s">
        <v>7</v>
      </c>
      <c r="C4" s="38"/>
      <c r="D4" s="38"/>
      <c r="E4" s="38"/>
      <c r="F4" s="38"/>
      <c r="G4" s="38"/>
      <c r="H4" s="38"/>
      <c r="I4" s="38"/>
      <c r="J4" s="38"/>
    </row>
    <row r="5" spans="1:10">
      <c r="A5" s="39"/>
      <c r="B5" s="40" t="s">
        <v>660</v>
      </c>
      <c r="C5" s="40"/>
      <c r="D5" s="40"/>
      <c r="E5" s="40"/>
      <c r="F5" s="40"/>
      <c r="G5" s="40"/>
      <c r="H5" s="40"/>
      <c r="I5" s="40"/>
      <c r="J5" s="40"/>
    </row>
    <row r="6" spans="1:10">
      <c r="A6" s="39"/>
      <c r="B6" s="38"/>
      <c r="C6" s="38"/>
      <c r="D6" s="38"/>
      <c r="E6" s="38"/>
      <c r="F6" s="38"/>
      <c r="G6" s="38"/>
      <c r="H6" s="38"/>
      <c r="I6" s="38"/>
      <c r="J6" s="38"/>
    </row>
    <row r="7" spans="1:10" ht="25.5" customHeight="1">
      <c r="A7" s="39"/>
      <c r="B7" s="41" t="s">
        <v>661</v>
      </c>
      <c r="C7" s="41"/>
      <c r="D7" s="41"/>
      <c r="E7" s="41"/>
      <c r="F7" s="41"/>
      <c r="G7" s="41"/>
      <c r="H7" s="41"/>
      <c r="I7" s="41"/>
      <c r="J7" s="41"/>
    </row>
    <row r="8" spans="1:10">
      <c r="A8" s="39"/>
      <c r="B8" s="38"/>
      <c r="C8" s="38"/>
      <c r="D8" s="38"/>
      <c r="E8" s="38"/>
      <c r="F8" s="38"/>
      <c r="G8" s="38"/>
      <c r="H8" s="38"/>
      <c r="I8" s="38"/>
      <c r="J8" s="38"/>
    </row>
    <row r="9" spans="1:10">
      <c r="A9" s="39"/>
      <c r="B9" s="41" t="s">
        <v>662</v>
      </c>
      <c r="C9" s="41"/>
      <c r="D9" s="41"/>
      <c r="E9" s="41"/>
      <c r="F9" s="41"/>
      <c r="G9" s="41"/>
      <c r="H9" s="41"/>
      <c r="I9" s="41"/>
      <c r="J9" s="41"/>
    </row>
    <row r="10" spans="1:10">
      <c r="A10" s="39"/>
      <c r="B10" s="18"/>
      <c r="C10" s="18"/>
      <c r="D10" s="18"/>
      <c r="E10" s="18"/>
      <c r="F10" s="18"/>
      <c r="G10" s="18"/>
      <c r="H10" s="18"/>
      <c r="I10" s="18"/>
      <c r="J10" s="18"/>
    </row>
    <row r="11" spans="1:10">
      <c r="A11" s="39"/>
      <c r="B11" s="12"/>
      <c r="C11" s="12"/>
      <c r="D11" s="12"/>
      <c r="E11" s="12"/>
      <c r="F11" s="12"/>
      <c r="G11" s="12"/>
      <c r="H11" s="12"/>
      <c r="I11" s="12"/>
      <c r="J11" s="12"/>
    </row>
    <row r="12" spans="1:10">
      <c r="A12" s="39"/>
      <c r="B12" s="71" t="s">
        <v>351</v>
      </c>
      <c r="C12" s="16"/>
      <c r="D12" s="42" t="s">
        <v>663</v>
      </c>
      <c r="E12" s="42"/>
      <c r="F12" s="42"/>
      <c r="G12" s="42"/>
      <c r="H12" s="42"/>
      <c r="I12" s="42"/>
      <c r="J12" s="42"/>
    </row>
    <row r="13" spans="1:10" ht="15.75" thickBot="1">
      <c r="A13" s="39"/>
      <c r="B13" s="16"/>
      <c r="C13" s="16"/>
      <c r="D13" s="96" t="s">
        <v>664</v>
      </c>
      <c r="E13" s="96"/>
      <c r="F13" s="96"/>
      <c r="G13" s="16"/>
      <c r="H13" s="96" t="s">
        <v>665</v>
      </c>
      <c r="I13" s="96"/>
      <c r="J13" s="96"/>
    </row>
    <row r="14" spans="1:10">
      <c r="A14" s="39"/>
      <c r="B14" s="84">
        <v>2014</v>
      </c>
      <c r="C14" s="34"/>
      <c r="D14" s="101" t="s">
        <v>239</v>
      </c>
      <c r="E14" s="103">
        <v>5242</v>
      </c>
      <c r="F14" s="51"/>
      <c r="G14" s="34"/>
      <c r="H14" s="101" t="s">
        <v>239</v>
      </c>
      <c r="I14" s="103">
        <v>3586</v>
      </c>
      <c r="J14" s="51"/>
    </row>
    <row r="15" spans="1:10">
      <c r="A15" s="39"/>
      <c r="B15" s="84"/>
      <c r="C15" s="34"/>
      <c r="D15" s="111"/>
      <c r="E15" s="114"/>
      <c r="F15" s="52"/>
      <c r="G15" s="34"/>
      <c r="H15" s="111"/>
      <c r="I15" s="114"/>
      <c r="J15" s="52"/>
    </row>
    <row r="16" spans="1:10">
      <c r="A16" s="39"/>
      <c r="B16" s="80">
        <v>2015</v>
      </c>
      <c r="C16" s="26"/>
      <c r="D16" s="82">
        <v>4857</v>
      </c>
      <c r="E16" s="82"/>
      <c r="F16" s="26"/>
      <c r="G16" s="26"/>
      <c r="H16" s="82">
        <v>3406</v>
      </c>
      <c r="I16" s="82"/>
      <c r="J16" s="26"/>
    </row>
    <row r="17" spans="1:10">
      <c r="A17" s="39"/>
      <c r="B17" s="80"/>
      <c r="C17" s="26"/>
      <c r="D17" s="82"/>
      <c r="E17" s="82"/>
      <c r="F17" s="26"/>
      <c r="G17" s="26"/>
      <c r="H17" s="82"/>
      <c r="I17" s="82"/>
      <c r="J17" s="26"/>
    </row>
    <row r="18" spans="1:10">
      <c r="A18" s="39"/>
      <c r="B18" s="84">
        <v>2016</v>
      </c>
      <c r="C18" s="34"/>
      <c r="D18" s="85">
        <v>4492</v>
      </c>
      <c r="E18" s="85"/>
      <c r="F18" s="34"/>
      <c r="G18" s="34"/>
      <c r="H18" s="85">
        <v>3233</v>
      </c>
      <c r="I18" s="85"/>
      <c r="J18" s="34"/>
    </row>
    <row r="19" spans="1:10">
      <c r="A19" s="39"/>
      <c r="B19" s="84"/>
      <c r="C19" s="34"/>
      <c r="D19" s="85"/>
      <c r="E19" s="85"/>
      <c r="F19" s="34"/>
      <c r="G19" s="34"/>
      <c r="H19" s="85"/>
      <c r="I19" s="85"/>
      <c r="J19" s="34"/>
    </row>
    <row r="20" spans="1:10">
      <c r="A20" s="39"/>
      <c r="B20" s="80">
        <v>2017</v>
      </c>
      <c r="C20" s="26"/>
      <c r="D20" s="82">
        <v>3335</v>
      </c>
      <c r="E20" s="82"/>
      <c r="F20" s="26"/>
      <c r="G20" s="26"/>
      <c r="H20" s="82">
        <v>2591</v>
      </c>
      <c r="I20" s="82"/>
      <c r="J20" s="26"/>
    </row>
    <row r="21" spans="1:10">
      <c r="A21" s="39"/>
      <c r="B21" s="80"/>
      <c r="C21" s="26"/>
      <c r="D21" s="82"/>
      <c r="E21" s="82"/>
      <c r="F21" s="26"/>
      <c r="G21" s="26"/>
      <c r="H21" s="82"/>
      <c r="I21" s="82"/>
      <c r="J21" s="26"/>
    </row>
    <row r="22" spans="1:10">
      <c r="A22" s="39"/>
      <c r="B22" s="84">
        <v>2018</v>
      </c>
      <c r="C22" s="34"/>
      <c r="D22" s="85">
        <v>2991</v>
      </c>
      <c r="E22" s="85"/>
      <c r="F22" s="34"/>
      <c r="G22" s="34"/>
      <c r="H22" s="85">
        <v>1964</v>
      </c>
      <c r="I22" s="85"/>
      <c r="J22" s="34"/>
    </row>
    <row r="23" spans="1:10">
      <c r="A23" s="39"/>
      <c r="B23" s="84"/>
      <c r="C23" s="34"/>
      <c r="D23" s="85"/>
      <c r="E23" s="85"/>
      <c r="F23" s="34"/>
      <c r="G23" s="34"/>
      <c r="H23" s="85"/>
      <c r="I23" s="85"/>
      <c r="J23" s="34"/>
    </row>
    <row r="24" spans="1:10">
      <c r="A24" s="39"/>
      <c r="B24" s="80" t="s">
        <v>666</v>
      </c>
      <c r="C24" s="26"/>
      <c r="D24" s="82">
        <v>12746</v>
      </c>
      <c r="E24" s="82"/>
      <c r="F24" s="26"/>
      <c r="G24" s="26"/>
      <c r="H24" s="82">
        <v>7614</v>
      </c>
      <c r="I24" s="82"/>
      <c r="J24" s="26"/>
    </row>
    <row r="25" spans="1:10" ht="15.75" thickBot="1">
      <c r="A25" s="39"/>
      <c r="B25" s="80"/>
      <c r="C25" s="26"/>
      <c r="D25" s="125"/>
      <c r="E25" s="125"/>
      <c r="F25" s="60"/>
      <c r="G25" s="26"/>
      <c r="H25" s="125"/>
      <c r="I25" s="125"/>
      <c r="J25" s="60"/>
    </row>
    <row r="26" spans="1:10">
      <c r="A26" s="39"/>
      <c r="B26" s="84" t="s">
        <v>130</v>
      </c>
      <c r="C26" s="34"/>
      <c r="D26" s="101" t="s">
        <v>239</v>
      </c>
      <c r="E26" s="103">
        <v>33663</v>
      </c>
      <c r="F26" s="51"/>
      <c r="G26" s="34"/>
      <c r="H26" s="101" t="s">
        <v>239</v>
      </c>
      <c r="I26" s="103">
        <v>22394</v>
      </c>
      <c r="J26" s="51"/>
    </row>
    <row r="27" spans="1:10" ht="15.75" thickBot="1">
      <c r="A27" s="39"/>
      <c r="B27" s="84"/>
      <c r="C27" s="34"/>
      <c r="D27" s="102"/>
      <c r="E27" s="104"/>
      <c r="F27" s="65"/>
      <c r="G27" s="34"/>
      <c r="H27" s="102"/>
      <c r="I27" s="104"/>
      <c r="J27" s="65"/>
    </row>
    <row r="28" spans="1:10" ht="15.75" thickTop="1"/>
  </sheetData>
  <mergeCells count="68">
    <mergeCell ref="B6:J6"/>
    <mergeCell ref="B7:J7"/>
    <mergeCell ref="B8:J8"/>
    <mergeCell ref="B9:J9"/>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cols>
    <col min="1" max="1" width="36.5703125" bestFit="1" customWidth="1"/>
    <col min="2" max="2" width="36.5703125" customWidth="1"/>
    <col min="3" max="3" width="36.5703125" bestFit="1" customWidth="1"/>
    <col min="4" max="4" width="21.7109375" customWidth="1"/>
    <col min="5" max="5" width="18.140625" customWidth="1"/>
    <col min="6" max="6" width="17.42578125" customWidth="1"/>
    <col min="7" max="7" width="21.140625" customWidth="1"/>
    <col min="8" max="8" width="4.5703125" customWidth="1"/>
    <col min="9" max="9" width="17.42578125" customWidth="1"/>
    <col min="10" max="10" width="3.5703125" customWidth="1"/>
    <col min="11" max="11" width="32.7109375" customWidth="1"/>
    <col min="12" max="12" width="36.5703125" customWidth="1"/>
    <col min="13" max="13" width="16.42578125" customWidth="1"/>
    <col min="14" max="14" width="20.140625" customWidth="1"/>
    <col min="15" max="15" width="21.140625" customWidth="1"/>
    <col min="16" max="16" width="36.5703125" customWidth="1"/>
    <col min="17" max="17" width="15.140625" customWidth="1"/>
    <col min="18" max="19" width="21.140625" customWidth="1"/>
    <col min="20" max="20" width="4.5703125" customWidth="1"/>
    <col min="21" max="21" width="15.140625" customWidth="1"/>
    <col min="22" max="23" width="21.140625" customWidth="1"/>
    <col min="24" max="24" width="4.5703125" customWidth="1"/>
    <col min="25" max="25" width="17.42578125" customWidth="1"/>
    <col min="26" max="26" width="21.140625" customWidth="1"/>
  </cols>
  <sheetData>
    <row r="1" spans="1:26" ht="15" customHeight="1">
      <c r="A1" s="9" t="s">
        <v>66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79</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39" t="s">
        <v>668</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c r="A5" s="39"/>
      <c r="B5" s="40" t="s">
        <v>669</v>
      </c>
      <c r="C5" s="40"/>
      <c r="D5" s="40"/>
      <c r="E5" s="40"/>
      <c r="F5" s="40"/>
      <c r="G5" s="40"/>
      <c r="H5" s="40"/>
      <c r="I5" s="40"/>
      <c r="J5" s="40"/>
      <c r="K5" s="40"/>
      <c r="L5" s="40"/>
      <c r="M5" s="40"/>
      <c r="N5" s="40"/>
      <c r="O5" s="40"/>
      <c r="P5" s="40"/>
      <c r="Q5" s="40"/>
      <c r="R5" s="40"/>
      <c r="S5" s="40"/>
      <c r="T5" s="40"/>
      <c r="U5" s="40"/>
      <c r="V5" s="40"/>
      <c r="W5" s="40"/>
      <c r="X5" s="40"/>
      <c r="Y5" s="40"/>
      <c r="Z5" s="40"/>
    </row>
    <row r="6" spans="1:26">
      <c r="A6" s="39"/>
      <c r="B6" s="38"/>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c r="A7" s="39"/>
      <c r="B7" s="41" t="s">
        <v>670</v>
      </c>
      <c r="C7" s="41"/>
      <c r="D7" s="41"/>
      <c r="E7" s="41"/>
      <c r="F7" s="41"/>
      <c r="G7" s="41"/>
      <c r="H7" s="41"/>
      <c r="I7" s="41"/>
      <c r="J7" s="41"/>
      <c r="K7" s="41"/>
      <c r="L7" s="41"/>
      <c r="M7" s="41"/>
      <c r="N7" s="41"/>
      <c r="O7" s="41"/>
      <c r="P7" s="41"/>
      <c r="Q7" s="41"/>
      <c r="R7" s="41"/>
      <c r="S7" s="41"/>
      <c r="T7" s="41"/>
      <c r="U7" s="41"/>
      <c r="V7" s="41"/>
      <c r="W7" s="41"/>
      <c r="X7" s="41"/>
      <c r="Y7" s="41"/>
      <c r="Z7" s="41"/>
    </row>
    <row r="8" spans="1:26">
      <c r="A8" s="39"/>
      <c r="B8" s="41" t="s">
        <v>671</v>
      </c>
      <c r="C8" s="41"/>
      <c r="D8" s="41"/>
      <c r="E8" s="41"/>
      <c r="F8" s="41"/>
      <c r="G8" s="41"/>
      <c r="H8" s="41"/>
      <c r="I8" s="41"/>
      <c r="J8" s="41"/>
      <c r="K8" s="41"/>
      <c r="L8" s="41"/>
      <c r="M8" s="41"/>
      <c r="N8" s="41"/>
      <c r="O8" s="41"/>
      <c r="P8" s="41"/>
      <c r="Q8" s="41"/>
      <c r="R8" s="41"/>
      <c r="S8" s="41"/>
      <c r="T8" s="41"/>
      <c r="U8" s="41"/>
      <c r="V8" s="41"/>
      <c r="W8" s="41"/>
      <c r="X8" s="41"/>
      <c r="Y8" s="41"/>
      <c r="Z8" s="41"/>
    </row>
    <row r="9" spans="1:26">
      <c r="A9" s="39"/>
      <c r="B9" s="18"/>
      <c r="C9" s="18"/>
      <c r="D9" s="18"/>
      <c r="E9" s="18"/>
      <c r="F9" s="18"/>
      <c r="G9" s="18"/>
      <c r="H9" s="18"/>
      <c r="I9" s="18"/>
      <c r="J9" s="18"/>
      <c r="K9" s="18"/>
      <c r="L9" s="18"/>
    </row>
    <row r="10" spans="1:26">
      <c r="A10" s="39"/>
      <c r="B10" s="12"/>
      <c r="C10" s="12"/>
      <c r="D10" s="12"/>
      <c r="E10" s="12"/>
      <c r="F10" s="12"/>
      <c r="G10" s="12"/>
      <c r="H10" s="12"/>
      <c r="I10" s="12"/>
      <c r="J10" s="12"/>
      <c r="K10" s="12"/>
      <c r="L10" s="12"/>
    </row>
    <row r="11" spans="1:26">
      <c r="A11" s="39"/>
      <c r="B11" s="71" t="s">
        <v>351</v>
      </c>
      <c r="C11" s="16"/>
      <c r="D11" s="16"/>
      <c r="E11" s="26"/>
      <c r="F11" s="26"/>
      <c r="G11" s="26"/>
      <c r="H11" s="26"/>
      <c r="I11" s="26"/>
      <c r="J11" s="26"/>
      <c r="K11" s="16"/>
      <c r="L11" s="16"/>
    </row>
    <row r="12" spans="1:26">
      <c r="A12" s="39"/>
      <c r="B12" s="178" t="s">
        <v>672</v>
      </c>
      <c r="C12" s="133" t="s">
        <v>673</v>
      </c>
      <c r="D12" s="133" t="s">
        <v>674</v>
      </c>
      <c r="E12" s="152" t="s">
        <v>675</v>
      </c>
      <c r="F12" s="152"/>
      <c r="G12" s="152"/>
      <c r="H12" s="152" t="s">
        <v>676</v>
      </c>
      <c r="I12" s="152"/>
      <c r="J12" s="152"/>
      <c r="K12" s="133" t="s">
        <v>677</v>
      </c>
      <c r="L12" s="133" t="s">
        <v>609</v>
      </c>
    </row>
    <row r="13" spans="1:26">
      <c r="A13" s="39"/>
      <c r="B13" s="84" t="s">
        <v>678</v>
      </c>
      <c r="C13" s="84" t="s">
        <v>679</v>
      </c>
      <c r="D13" s="84" t="s">
        <v>680</v>
      </c>
      <c r="E13" s="84" t="s">
        <v>239</v>
      </c>
      <c r="F13" s="85">
        <v>16500</v>
      </c>
      <c r="G13" s="34"/>
      <c r="H13" s="84" t="s">
        <v>239</v>
      </c>
      <c r="I13" s="97" t="s">
        <v>243</v>
      </c>
      <c r="J13" s="34"/>
      <c r="K13" s="116" t="s">
        <v>681</v>
      </c>
      <c r="L13" s="173">
        <v>44949</v>
      </c>
    </row>
    <row r="14" spans="1:26">
      <c r="A14" s="39"/>
      <c r="B14" s="84"/>
      <c r="C14" s="84"/>
      <c r="D14" s="84"/>
      <c r="E14" s="84"/>
      <c r="F14" s="85"/>
      <c r="G14" s="34"/>
      <c r="H14" s="84"/>
      <c r="I14" s="97"/>
      <c r="J14" s="34"/>
      <c r="K14" s="116"/>
      <c r="L14" s="173"/>
    </row>
    <row r="15" spans="1:26">
      <c r="A15" s="39"/>
      <c r="B15" s="80" t="s">
        <v>682</v>
      </c>
      <c r="C15" s="80" t="s">
        <v>679</v>
      </c>
      <c r="D15" s="80" t="s">
        <v>683</v>
      </c>
      <c r="E15" s="82">
        <v>13000</v>
      </c>
      <c r="F15" s="82"/>
      <c r="G15" s="26"/>
      <c r="H15" s="98" t="s">
        <v>243</v>
      </c>
      <c r="I15" s="98"/>
      <c r="J15" s="26"/>
      <c r="K15" s="115" t="s">
        <v>684</v>
      </c>
      <c r="L15" s="175">
        <v>42401</v>
      </c>
    </row>
    <row r="16" spans="1:26">
      <c r="A16" s="39"/>
      <c r="B16" s="80"/>
      <c r="C16" s="80"/>
      <c r="D16" s="80"/>
      <c r="E16" s="82"/>
      <c r="F16" s="82"/>
      <c r="G16" s="26"/>
      <c r="H16" s="98"/>
      <c r="I16" s="98"/>
      <c r="J16" s="26"/>
      <c r="K16" s="115"/>
      <c r="L16" s="175"/>
    </row>
    <row r="17" spans="1:12">
      <c r="A17" s="39"/>
      <c r="B17" s="84" t="s">
        <v>685</v>
      </c>
      <c r="C17" s="84" t="s">
        <v>686</v>
      </c>
      <c r="D17" s="84" t="s">
        <v>313</v>
      </c>
      <c r="E17" s="85">
        <v>29500</v>
      </c>
      <c r="F17" s="85"/>
      <c r="G17" s="34"/>
      <c r="H17" s="85">
        <v>28900</v>
      </c>
      <c r="I17" s="85"/>
      <c r="J17" s="34"/>
      <c r="K17" s="116" t="s">
        <v>687</v>
      </c>
      <c r="L17" s="173">
        <v>43191</v>
      </c>
    </row>
    <row r="18" spans="1:12">
      <c r="A18" s="39"/>
      <c r="B18" s="84"/>
      <c r="C18" s="84"/>
      <c r="D18" s="84"/>
      <c r="E18" s="85"/>
      <c r="F18" s="85"/>
      <c r="G18" s="34"/>
      <c r="H18" s="85"/>
      <c r="I18" s="85"/>
      <c r="J18" s="34"/>
      <c r="K18" s="116"/>
      <c r="L18" s="173"/>
    </row>
    <row r="19" spans="1:12">
      <c r="A19" s="39"/>
      <c r="B19" s="80" t="s">
        <v>688</v>
      </c>
      <c r="C19" s="80" t="s">
        <v>689</v>
      </c>
      <c r="D19" s="80" t="s">
        <v>313</v>
      </c>
      <c r="E19" s="82">
        <v>20000</v>
      </c>
      <c r="F19" s="82"/>
      <c r="G19" s="26"/>
      <c r="H19" s="98" t="s">
        <v>243</v>
      </c>
      <c r="I19" s="98"/>
      <c r="J19" s="26"/>
      <c r="K19" s="115" t="s">
        <v>690</v>
      </c>
      <c r="L19" s="175">
        <v>42239</v>
      </c>
    </row>
    <row r="20" spans="1:12">
      <c r="A20" s="39"/>
      <c r="B20" s="80"/>
      <c r="C20" s="80"/>
      <c r="D20" s="80"/>
      <c r="E20" s="82"/>
      <c r="F20" s="82"/>
      <c r="G20" s="26"/>
      <c r="H20" s="98"/>
      <c r="I20" s="98"/>
      <c r="J20" s="26"/>
      <c r="K20" s="115"/>
      <c r="L20" s="175"/>
    </row>
    <row r="21" spans="1:12">
      <c r="A21" s="39"/>
      <c r="B21" s="84" t="s">
        <v>691</v>
      </c>
      <c r="C21" s="84" t="s">
        <v>679</v>
      </c>
      <c r="D21" s="84" t="s">
        <v>692</v>
      </c>
      <c r="E21" s="85">
        <v>8600</v>
      </c>
      <c r="F21" s="85"/>
      <c r="G21" s="34"/>
      <c r="H21" s="97" t="s">
        <v>243</v>
      </c>
      <c r="I21" s="97"/>
      <c r="J21" s="34"/>
      <c r="K21" s="116" t="s">
        <v>693</v>
      </c>
      <c r="L21" s="173">
        <v>45019</v>
      </c>
    </row>
    <row r="22" spans="1:12">
      <c r="A22" s="39"/>
      <c r="B22" s="84"/>
      <c r="C22" s="84"/>
      <c r="D22" s="84"/>
      <c r="E22" s="85"/>
      <c r="F22" s="85"/>
      <c r="G22" s="34"/>
      <c r="H22" s="97"/>
      <c r="I22" s="97"/>
      <c r="J22" s="34"/>
      <c r="K22" s="116"/>
      <c r="L22" s="173"/>
    </row>
    <row r="23" spans="1:12">
      <c r="A23" s="39"/>
      <c r="B23" s="80" t="s">
        <v>694</v>
      </c>
      <c r="C23" s="80" t="s">
        <v>679</v>
      </c>
      <c r="D23" s="80" t="s">
        <v>316</v>
      </c>
      <c r="E23" s="82">
        <v>4600</v>
      </c>
      <c r="F23" s="82"/>
      <c r="G23" s="26"/>
      <c r="H23" s="98" t="s">
        <v>243</v>
      </c>
      <c r="I23" s="98"/>
      <c r="J23" s="26"/>
      <c r="K23" s="115" t="s">
        <v>695</v>
      </c>
      <c r="L23" s="175">
        <v>41791</v>
      </c>
    </row>
    <row r="24" spans="1:12">
      <c r="A24" s="39"/>
      <c r="B24" s="80"/>
      <c r="C24" s="80"/>
      <c r="D24" s="80"/>
      <c r="E24" s="82"/>
      <c r="F24" s="82"/>
      <c r="G24" s="26"/>
      <c r="H24" s="98"/>
      <c r="I24" s="98"/>
      <c r="J24" s="26"/>
      <c r="K24" s="115"/>
      <c r="L24" s="175"/>
    </row>
    <row r="25" spans="1:12">
      <c r="A25" s="39"/>
      <c r="B25" s="84" t="s">
        <v>696</v>
      </c>
      <c r="C25" s="84" t="s">
        <v>689</v>
      </c>
      <c r="D25" s="84" t="s">
        <v>697</v>
      </c>
      <c r="E25" s="85">
        <v>12033</v>
      </c>
      <c r="F25" s="85"/>
      <c r="G25" s="34"/>
      <c r="H25" s="97" t="s">
        <v>243</v>
      </c>
      <c r="I25" s="97"/>
      <c r="J25" s="34"/>
      <c r="K25" s="116" t="s">
        <v>698</v>
      </c>
      <c r="L25" s="173">
        <v>42303</v>
      </c>
    </row>
    <row r="26" spans="1:12">
      <c r="A26" s="39"/>
      <c r="B26" s="84"/>
      <c r="C26" s="84"/>
      <c r="D26" s="84"/>
      <c r="E26" s="85"/>
      <c r="F26" s="85"/>
      <c r="G26" s="34"/>
      <c r="H26" s="97"/>
      <c r="I26" s="97"/>
      <c r="J26" s="34"/>
      <c r="K26" s="116"/>
      <c r="L26" s="173"/>
    </row>
    <row r="27" spans="1:12">
      <c r="A27" s="39"/>
      <c r="B27" s="80" t="s">
        <v>699</v>
      </c>
      <c r="C27" s="80" t="s">
        <v>700</v>
      </c>
      <c r="D27" s="80" t="s">
        <v>346</v>
      </c>
      <c r="E27" s="98" t="s">
        <v>243</v>
      </c>
      <c r="F27" s="98"/>
      <c r="G27" s="26"/>
      <c r="H27" s="82">
        <v>9084</v>
      </c>
      <c r="I27" s="82"/>
      <c r="J27" s="26"/>
      <c r="K27" s="26"/>
      <c r="L27" s="26"/>
    </row>
    <row r="28" spans="1:12">
      <c r="A28" s="39"/>
      <c r="B28" s="80"/>
      <c r="C28" s="80"/>
      <c r="D28" s="80"/>
      <c r="E28" s="98"/>
      <c r="F28" s="98"/>
      <c r="G28" s="26"/>
      <c r="H28" s="82"/>
      <c r="I28" s="82"/>
      <c r="J28" s="26"/>
      <c r="K28" s="26"/>
      <c r="L28" s="26"/>
    </row>
    <row r="29" spans="1:12">
      <c r="A29" s="39"/>
      <c r="B29" s="84" t="s">
        <v>701</v>
      </c>
      <c r="C29" s="84" t="s">
        <v>700</v>
      </c>
      <c r="D29" s="84" t="s">
        <v>346</v>
      </c>
      <c r="E29" s="97" t="s">
        <v>243</v>
      </c>
      <c r="F29" s="97"/>
      <c r="G29" s="34"/>
      <c r="H29" s="85">
        <v>12311</v>
      </c>
      <c r="I29" s="85"/>
      <c r="J29" s="34"/>
      <c r="K29" s="34"/>
      <c r="L29" s="34"/>
    </row>
    <row r="30" spans="1:12">
      <c r="A30" s="39"/>
      <c r="B30" s="84"/>
      <c r="C30" s="84"/>
      <c r="D30" s="84"/>
      <c r="E30" s="97"/>
      <c r="F30" s="97"/>
      <c r="G30" s="34"/>
      <c r="H30" s="85"/>
      <c r="I30" s="85"/>
      <c r="J30" s="34"/>
      <c r="K30" s="34"/>
      <c r="L30" s="34"/>
    </row>
    <row r="31" spans="1:12">
      <c r="A31" s="39"/>
      <c r="B31" s="80" t="s">
        <v>702</v>
      </c>
      <c r="C31" s="80" t="s">
        <v>700</v>
      </c>
      <c r="D31" s="80" t="s">
        <v>346</v>
      </c>
      <c r="E31" s="98" t="s">
        <v>243</v>
      </c>
      <c r="F31" s="98"/>
      <c r="G31" s="26"/>
      <c r="H31" s="82">
        <v>14905</v>
      </c>
      <c r="I31" s="82"/>
      <c r="J31" s="26"/>
      <c r="K31" s="26"/>
      <c r="L31" s="26"/>
    </row>
    <row r="32" spans="1:12">
      <c r="A32" s="39"/>
      <c r="B32" s="80"/>
      <c r="C32" s="80"/>
      <c r="D32" s="80"/>
      <c r="E32" s="98"/>
      <c r="F32" s="98"/>
      <c r="G32" s="26"/>
      <c r="H32" s="82"/>
      <c r="I32" s="82"/>
      <c r="J32" s="26"/>
      <c r="K32" s="26"/>
      <c r="L32" s="26"/>
    </row>
    <row r="33" spans="1:26">
      <c r="A33" s="39"/>
      <c r="B33" s="84" t="s">
        <v>703</v>
      </c>
      <c r="C33" s="84" t="s">
        <v>700</v>
      </c>
      <c r="D33" s="84" t="s">
        <v>321</v>
      </c>
      <c r="E33" s="34"/>
      <c r="F33" s="34"/>
      <c r="G33" s="34"/>
      <c r="H33" s="85">
        <v>81422</v>
      </c>
      <c r="I33" s="85"/>
      <c r="J33" s="34"/>
      <c r="K33" s="34"/>
      <c r="L33" s="34"/>
    </row>
    <row r="34" spans="1:26">
      <c r="A34" s="39"/>
      <c r="B34" s="84"/>
      <c r="C34" s="84"/>
      <c r="D34" s="84"/>
      <c r="E34" s="34"/>
      <c r="F34" s="34"/>
      <c r="G34" s="34"/>
      <c r="H34" s="85"/>
      <c r="I34" s="85"/>
      <c r="J34" s="34"/>
      <c r="K34" s="34"/>
      <c r="L34" s="34"/>
    </row>
    <row r="35" spans="1:26">
      <c r="A35" s="39"/>
      <c r="B35" s="80" t="s">
        <v>704</v>
      </c>
      <c r="C35" s="80" t="s">
        <v>700</v>
      </c>
      <c r="D35" s="80" t="s">
        <v>321</v>
      </c>
      <c r="E35" s="98" t="s">
        <v>243</v>
      </c>
      <c r="F35" s="98"/>
      <c r="G35" s="26"/>
      <c r="H35" s="82">
        <v>33555</v>
      </c>
      <c r="I35" s="82"/>
      <c r="J35" s="26"/>
      <c r="K35" s="26"/>
      <c r="L35" s="26"/>
    </row>
    <row r="36" spans="1:26">
      <c r="A36" s="39"/>
      <c r="B36" s="80"/>
      <c r="C36" s="80"/>
      <c r="D36" s="80"/>
      <c r="E36" s="98"/>
      <c r="F36" s="98"/>
      <c r="G36" s="26"/>
      <c r="H36" s="82"/>
      <c r="I36" s="82"/>
      <c r="J36" s="26"/>
      <c r="K36" s="26"/>
      <c r="L36" s="26"/>
    </row>
    <row r="37" spans="1:26">
      <c r="A37" s="39"/>
      <c r="B37" s="84" t="s">
        <v>705</v>
      </c>
      <c r="C37" s="84" t="s">
        <v>686</v>
      </c>
      <c r="D37" s="84" t="s">
        <v>321</v>
      </c>
      <c r="E37" s="85">
        <v>23000</v>
      </c>
      <c r="F37" s="85"/>
      <c r="G37" s="34"/>
      <c r="H37" s="85">
        <v>19026</v>
      </c>
      <c r="I37" s="85"/>
      <c r="J37" s="34"/>
      <c r="K37" s="116" t="s">
        <v>706</v>
      </c>
      <c r="L37" s="173">
        <v>42707</v>
      </c>
    </row>
    <row r="38" spans="1:26">
      <c r="A38" s="39"/>
      <c r="B38" s="84"/>
      <c r="C38" s="84"/>
      <c r="D38" s="84"/>
      <c r="E38" s="85"/>
      <c r="F38" s="85"/>
      <c r="G38" s="34"/>
      <c r="H38" s="85"/>
      <c r="I38" s="85"/>
      <c r="J38" s="34"/>
      <c r="K38" s="116"/>
      <c r="L38" s="173"/>
    </row>
    <row r="39" spans="1:26">
      <c r="A39" s="39"/>
      <c r="B39" s="80" t="s">
        <v>707</v>
      </c>
      <c r="C39" s="80" t="s">
        <v>700</v>
      </c>
      <c r="D39" s="80" t="s">
        <v>321</v>
      </c>
      <c r="E39" s="98" t="s">
        <v>243</v>
      </c>
      <c r="F39" s="98"/>
      <c r="G39" s="26"/>
      <c r="H39" s="82">
        <v>8000</v>
      </c>
      <c r="I39" s="82"/>
      <c r="J39" s="26"/>
      <c r="K39" s="26"/>
      <c r="L39" s="26"/>
    </row>
    <row r="40" spans="1:26">
      <c r="A40" s="39"/>
      <c r="B40" s="80"/>
      <c r="C40" s="80"/>
      <c r="D40" s="80"/>
      <c r="E40" s="98"/>
      <c r="F40" s="98"/>
      <c r="G40" s="26"/>
      <c r="H40" s="82"/>
      <c r="I40" s="82"/>
      <c r="J40" s="26"/>
      <c r="K40" s="26"/>
      <c r="L40" s="26"/>
    </row>
    <row r="41" spans="1:26">
      <c r="A41" s="39"/>
      <c r="B41" s="84" t="s">
        <v>708</v>
      </c>
      <c r="C41" s="84" t="s">
        <v>679</v>
      </c>
      <c r="D41" s="84" t="s">
        <v>321</v>
      </c>
      <c r="E41" s="85">
        <v>197000</v>
      </c>
      <c r="F41" s="85"/>
      <c r="G41" s="34"/>
      <c r="H41" s="97" t="s">
        <v>243</v>
      </c>
      <c r="I41" s="97"/>
      <c r="J41" s="34"/>
      <c r="K41" s="172">
        <v>4.7500000000000001E-2</v>
      </c>
      <c r="L41" s="116" t="s">
        <v>709</v>
      </c>
    </row>
    <row r="42" spans="1:26" ht="15.75" thickBot="1">
      <c r="A42" s="39"/>
      <c r="B42" s="84"/>
      <c r="C42" s="84"/>
      <c r="D42" s="84"/>
      <c r="E42" s="86"/>
      <c r="F42" s="86"/>
      <c r="G42" s="87"/>
      <c r="H42" s="129"/>
      <c r="I42" s="129"/>
      <c r="J42" s="87"/>
      <c r="K42" s="172"/>
      <c r="L42" s="116"/>
    </row>
    <row r="43" spans="1:26">
      <c r="A43" s="39"/>
      <c r="B43" s="80" t="s">
        <v>130</v>
      </c>
      <c r="C43" s="26"/>
      <c r="D43" s="26"/>
      <c r="E43" s="81" t="s">
        <v>239</v>
      </c>
      <c r="F43" s="83">
        <v>324233</v>
      </c>
      <c r="G43" s="27"/>
      <c r="H43" s="81" t="s">
        <v>239</v>
      </c>
      <c r="I43" s="83">
        <v>207203</v>
      </c>
      <c r="J43" s="27"/>
      <c r="K43" s="26"/>
      <c r="L43" s="26"/>
    </row>
    <row r="44" spans="1:26" ht="15.75" thickBot="1">
      <c r="A44" s="39"/>
      <c r="B44" s="80"/>
      <c r="C44" s="26"/>
      <c r="D44" s="26"/>
      <c r="E44" s="88"/>
      <c r="F44" s="89"/>
      <c r="G44" s="90"/>
      <c r="H44" s="88"/>
      <c r="I44" s="89"/>
      <c r="J44" s="90"/>
      <c r="K44" s="26"/>
      <c r="L44" s="26"/>
    </row>
    <row r="45" spans="1:26" ht="15.75" thickTop="1">
      <c r="A45" s="39"/>
      <c r="B45" s="41" t="s">
        <v>247</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c r="A46" s="39"/>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c r="A47" s="39"/>
      <c r="B47" s="41" t="s">
        <v>710</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39"/>
      <c r="B48" s="41" t="s">
        <v>711</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c r="A49" s="39"/>
      <c r="B49" s="41" t="s">
        <v>712</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39"/>
      <c r="B50" s="41" t="s">
        <v>713</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39"/>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c r="A52" s="39"/>
      <c r="B52" s="42" t="s">
        <v>244</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c r="A53" s="39"/>
      <c r="B53" s="42" t="s">
        <v>245</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c r="A54" s="39"/>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c r="A55" s="39"/>
      <c r="B55" s="40" t="s">
        <v>714</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c r="A56" s="39"/>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c r="A57" s="39"/>
      <c r="B57" s="41" t="s">
        <v>715</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c r="A58" s="39"/>
      <c r="B58" s="18"/>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c r="A59" s="39"/>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c r="A60" s="39"/>
      <c r="B60" s="72" t="s">
        <v>351</v>
      </c>
      <c r="C60" s="26"/>
      <c r="D60" s="180" t="s">
        <v>717</v>
      </c>
      <c r="E60" s="180"/>
      <c r="F60" s="180"/>
      <c r="G60" s="26"/>
      <c r="H60" s="180" t="s">
        <v>718</v>
      </c>
      <c r="I60" s="180"/>
      <c r="J60" s="180"/>
      <c r="K60" s="26"/>
      <c r="L60" s="180" t="s">
        <v>721</v>
      </c>
      <c r="M60" s="180"/>
      <c r="N60" s="180"/>
      <c r="O60" s="26"/>
      <c r="P60" s="180" t="s">
        <v>722</v>
      </c>
      <c r="Q60" s="180"/>
      <c r="R60" s="180"/>
      <c r="S60" s="26"/>
      <c r="T60" s="180" t="s">
        <v>724</v>
      </c>
      <c r="U60" s="180"/>
      <c r="V60" s="180"/>
      <c r="W60" s="26"/>
      <c r="X60" s="180" t="s">
        <v>726</v>
      </c>
      <c r="Y60" s="180"/>
      <c r="Z60" s="180"/>
    </row>
    <row r="61" spans="1:26">
      <c r="A61" s="39"/>
      <c r="B61" s="179" t="s">
        <v>716</v>
      </c>
      <c r="C61" s="26"/>
      <c r="D61" s="180"/>
      <c r="E61" s="180"/>
      <c r="F61" s="180"/>
      <c r="G61" s="26"/>
      <c r="H61" s="180" t="s">
        <v>719</v>
      </c>
      <c r="I61" s="180"/>
      <c r="J61" s="180"/>
      <c r="K61" s="26"/>
      <c r="L61" s="182">
        <v>41639</v>
      </c>
      <c r="M61" s="182"/>
      <c r="N61" s="182"/>
      <c r="O61" s="26"/>
      <c r="P61" s="180" t="s">
        <v>723</v>
      </c>
      <c r="Q61" s="180"/>
      <c r="R61" s="180"/>
      <c r="S61" s="26"/>
      <c r="T61" s="180" t="s">
        <v>725</v>
      </c>
      <c r="U61" s="180"/>
      <c r="V61" s="180"/>
      <c r="W61" s="26"/>
      <c r="X61" s="180" t="s">
        <v>727</v>
      </c>
      <c r="Y61" s="180"/>
      <c r="Z61" s="180"/>
    </row>
    <row r="62" spans="1:26">
      <c r="A62" s="39"/>
      <c r="B62" s="4"/>
      <c r="C62" s="26"/>
      <c r="D62" s="180"/>
      <c r="E62" s="180"/>
      <c r="F62" s="180"/>
      <c r="G62" s="26"/>
      <c r="H62" s="180" t="s">
        <v>720</v>
      </c>
      <c r="I62" s="180"/>
      <c r="J62" s="180"/>
      <c r="K62" s="26"/>
      <c r="L62" s="38"/>
      <c r="M62" s="38"/>
      <c r="N62" s="38"/>
      <c r="O62" s="26"/>
      <c r="P62" s="38"/>
      <c r="Q62" s="38"/>
      <c r="R62" s="38"/>
      <c r="S62" s="26"/>
      <c r="T62" s="180" t="s">
        <v>720</v>
      </c>
      <c r="U62" s="180"/>
      <c r="V62" s="180"/>
      <c r="W62" s="26"/>
      <c r="X62" s="182">
        <v>41639</v>
      </c>
      <c r="Y62" s="182"/>
      <c r="Z62" s="182"/>
    </row>
    <row r="63" spans="1:26" ht="15.75" thickBot="1">
      <c r="A63" s="39"/>
      <c r="B63" s="153"/>
      <c r="C63" s="26"/>
      <c r="D63" s="136"/>
      <c r="E63" s="136"/>
      <c r="F63" s="136"/>
      <c r="G63" s="26"/>
      <c r="H63" s="181">
        <v>41274</v>
      </c>
      <c r="I63" s="181"/>
      <c r="J63" s="181"/>
      <c r="K63" s="26"/>
      <c r="L63" s="183"/>
      <c r="M63" s="183"/>
      <c r="N63" s="183"/>
      <c r="O63" s="26"/>
      <c r="P63" s="183"/>
      <c r="Q63" s="183"/>
      <c r="R63" s="183"/>
      <c r="S63" s="26"/>
      <c r="T63" s="181">
        <v>41639</v>
      </c>
      <c r="U63" s="181"/>
      <c r="V63" s="181"/>
      <c r="W63" s="26"/>
      <c r="X63" s="183"/>
      <c r="Y63" s="183"/>
      <c r="Z63" s="183"/>
    </row>
    <row r="64" spans="1:26">
      <c r="A64" s="39"/>
      <c r="B64" s="101" t="s">
        <v>728</v>
      </c>
      <c r="C64" s="34"/>
      <c r="D64" s="101" t="s">
        <v>239</v>
      </c>
      <c r="E64" s="103">
        <v>150000</v>
      </c>
      <c r="F64" s="51"/>
      <c r="G64" s="34"/>
      <c r="H64" s="101" t="s">
        <v>239</v>
      </c>
      <c r="I64" s="105" t="s">
        <v>243</v>
      </c>
      <c r="J64" s="51"/>
      <c r="K64" s="34"/>
      <c r="L64" s="101" t="s">
        <v>239</v>
      </c>
      <c r="M64" s="105" t="s">
        <v>243</v>
      </c>
      <c r="N64" s="51"/>
      <c r="O64" s="34"/>
      <c r="P64" s="101" t="s">
        <v>239</v>
      </c>
      <c r="Q64" s="105" t="s">
        <v>243</v>
      </c>
      <c r="R64" s="51"/>
      <c r="S64" s="34"/>
      <c r="T64" s="101" t="s">
        <v>239</v>
      </c>
      <c r="U64" s="103">
        <v>12500</v>
      </c>
      <c r="V64" s="51"/>
      <c r="W64" s="34"/>
      <c r="X64" s="101" t="s">
        <v>239</v>
      </c>
      <c r="Y64" s="103">
        <v>137500</v>
      </c>
      <c r="Z64" s="51"/>
    </row>
    <row r="65" spans="1:26">
      <c r="A65" s="39"/>
      <c r="B65" s="111"/>
      <c r="C65" s="34"/>
      <c r="D65" s="84"/>
      <c r="E65" s="85"/>
      <c r="F65" s="34"/>
      <c r="G65" s="34"/>
      <c r="H65" s="84"/>
      <c r="I65" s="97"/>
      <c r="J65" s="34"/>
      <c r="K65" s="34"/>
      <c r="L65" s="84"/>
      <c r="M65" s="97"/>
      <c r="N65" s="34"/>
      <c r="O65" s="34"/>
      <c r="P65" s="84"/>
      <c r="Q65" s="97"/>
      <c r="R65" s="34"/>
      <c r="S65" s="34"/>
      <c r="T65" s="111"/>
      <c r="U65" s="114"/>
      <c r="V65" s="52"/>
      <c r="W65" s="34"/>
      <c r="X65" s="84"/>
      <c r="Y65" s="85"/>
      <c r="Z65" s="34"/>
    </row>
    <row r="66" spans="1:26">
      <c r="A66" s="39"/>
      <c r="B66" s="80" t="s">
        <v>242</v>
      </c>
      <c r="C66" s="26"/>
      <c r="D66" s="82">
        <v>150000</v>
      </c>
      <c r="E66" s="82"/>
      <c r="F66" s="26"/>
      <c r="G66" s="26"/>
      <c r="H66" s="82">
        <v>93050</v>
      </c>
      <c r="I66" s="82"/>
      <c r="J66" s="26"/>
      <c r="K66" s="26"/>
      <c r="L66" s="98" t="s">
        <v>729</v>
      </c>
      <c r="M66" s="98"/>
      <c r="N66" s="80" t="s">
        <v>359</v>
      </c>
      <c r="O66" s="26"/>
      <c r="P66" s="82">
        <v>68750</v>
      </c>
      <c r="Q66" s="82"/>
      <c r="R66" s="26"/>
      <c r="S66" s="26"/>
      <c r="T66" s="98" t="s">
        <v>243</v>
      </c>
      <c r="U66" s="98"/>
      <c r="V66" s="26"/>
      <c r="W66" s="26"/>
      <c r="X66" s="82">
        <v>81250</v>
      </c>
      <c r="Y66" s="82"/>
      <c r="Z66" s="26"/>
    </row>
    <row r="67" spans="1:26" ht="15.75" thickBot="1">
      <c r="A67" s="39"/>
      <c r="B67" s="80"/>
      <c r="C67" s="26"/>
      <c r="D67" s="125"/>
      <c r="E67" s="125"/>
      <c r="F67" s="60"/>
      <c r="G67" s="26"/>
      <c r="H67" s="125"/>
      <c r="I67" s="125"/>
      <c r="J67" s="60"/>
      <c r="K67" s="26"/>
      <c r="L67" s="99"/>
      <c r="M67" s="99"/>
      <c r="N67" s="100"/>
      <c r="O67" s="26"/>
      <c r="P67" s="125"/>
      <c r="Q67" s="125"/>
      <c r="R67" s="60"/>
      <c r="S67" s="26"/>
      <c r="T67" s="99"/>
      <c r="U67" s="99"/>
      <c r="V67" s="60"/>
      <c r="W67" s="26"/>
      <c r="X67" s="125"/>
      <c r="Y67" s="125"/>
      <c r="Z67" s="60"/>
    </row>
    <row r="68" spans="1:26">
      <c r="A68" s="39"/>
      <c r="B68" s="84" t="s">
        <v>130</v>
      </c>
      <c r="C68" s="34"/>
      <c r="D68" s="101" t="s">
        <v>239</v>
      </c>
      <c r="E68" s="103">
        <v>300000</v>
      </c>
      <c r="F68" s="51"/>
      <c r="G68" s="34"/>
      <c r="H68" s="101" t="s">
        <v>239</v>
      </c>
      <c r="I68" s="103">
        <v>93050</v>
      </c>
      <c r="J68" s="51"/>
      <c r="K68" s="34"/>
      <c r="L68" s="101" t="s">
        <v>239</v>
      </c>
      <c r="M68" s="105" t="s">
        <v>729</v>
      </c>
      <c r="N68" s="101" t="s">
        <v>359</v>
      </c>
      <c r="O68" s="34"/>
      <c r="P68" s="101" t="s">
        <v>239</v>
      </c>
      <c r="Q68" s="103">
        <v>68750</v>
      </c>
      <c r="R68" s="51"/>
      <c r="S68" s="34"/>
      <c r="T68" s="101" t="s">
        <v>239</v>
      </c>
      <c r="U68" s="103">
        <v>12500</v>
      </c>
      <c r="V68" s="51"/>
      <c r="W68" s="34"/>
      <c r="X68" s="101" t="s">
        <v>239</v>
      </c>
      <c r="Y68" s="103">
        <v>218750</v>
      </c>
      <c r="Z68" s="51"/>
    </row>
    <row r="69" spans="1:26" ht="15.75" thickBot="1">
      <c r="A69" s="39"/>
      <c r="B69" s="84"/>
      <c r="C69" s="34"/>
      <c r="D69" s="102"/>
      <c r="E69" s="104"/>
      <c r="F69" s="65"/>
      <c r="G69" s="34"/>
      <c r="H69" s="102"/>
      <c r="I69" s="104"/>
      <c r="J69" s="65"/>
      <c r="K69" s="34"/>
      <c r="L69" s="102"/>
      <c r="M69" s="106"/>
      <c r="N69" s="102"/>
      <c r="O69" s="34"/>
      <c r="P69" s="102"/>
      <c r="Q69" s="104"/>
      <c r="R69" s="65"/>
      <c r="S69" s="34"/>
      <c r="T69" s="102"/>
      <c r="U69" s="104"/>
      <c r="V69" s="65"/>
      <c r="W69" s="34"/>
      <c r="X69" s="102"/>
      <c r="Y69" s="104"/>
      <c r="Z69" s="65"/>
    </row>
    <row r="70" spans="1:26" ht="15.75" thickTop="1">
      <c r="A70" s="39"/>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c r="A71" s="39"/>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c r="A72" s="39"/>
      <c r="B72" s="42" t="s">
        <v>244</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c r="A73" s="39"/>
      <c r="B73" s="42" t="s">
        <v>245</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c r="A74" s="39"/>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c r="A75" s="39"/>
      <c r="B75" s="40" t="s">
        <v>714</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c r="A76" s="39"/>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c r="A77" s="39"/>
      <c r="B77" s="26" t="s">
        <v>730</v>
      </c>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c r="A78" s="39"/>
      <c r="B78" s="18"/>
      <c r="C78" s="18"/>
      <c r="D78" s="18"/>
      <c r="E78" s="18"/>
      <c r="F78" s="18"/>
      <c r="G78" s="18"/>
      <c r="H78" s="18"/>
      <c r="I78" s="18"/>
      <c r="J78" s="18"/>
      <c r="K78" s="18"/>
      <c r="L78" s="18"/>
      <c r="M78" s="18"/>
      <c r="N78" s="18"/>
      <c r="O78" s="18"/>
      <c r="P78" s="18"/>
    </row>
    <row r="79" spans="1:26">
      <c r="A79" s="39"/>
      <c r="B79" s="12"/>
      <c r="C79" s="12"/>
      <c r="D79" s="12"/>
      <c r="E79" s="12"/>
      <c r="F79" s="12"/>
      <c r="G79" s="12"/>
      <c r="H79" s="12"/>
      <c r="I79" s="12"/>
      <c r="J79" s="12"/>
      <c r="K79" s="12"/>
      <c r="L79" s="12"/>
      <c r="M79" s="12"/>
      <c r="N79" s="12"/>
      <c r="O79" s="12"/>
      <c r="P79" s="12"/>
    </row>
    <row r="80" spans="1:26">
      <c r="A80" s="39"/>
      <c r="B80" s="184" t="s">
        <v>351</v>
      </c>
      <c r="C80" s="16"/>
      <c r="D80" s="191"/>
      <c r="E80" s="191"/>
      <c r="F80" s="191"/>
      <c r="G80" s="16"/>
      <c r="H80" s="191"/>
      <c r="I80" s="191"/>
      <c r="J80" s="191"/>
      <c r="K80" s="16"/>
      <c r="L80" s="185"/>
      <c r="M80" s="16"/>
      <c r="N80" s="185"/>
      <c r="O80" s="16"/>
      <c r="P80" s="154"/>
    </row>
    <row r="81" spans="1:16">
      <c r="A81" s="39"/>
      <c r="B81" s="192" t="s">
        <v>731</v>
      </c>
      <c r="C81" s="26"/>
      <c r="D81" s="194">
        <v>41639</v>
      </c>
      <c r="E81" s="194"/>
      <c r="F81" s="194"/>
      <c r="G81" s="26"/>
      <c r="H81" s="194">
        <v>41274</v>
      </c>
      <c r="I81" s="194"/>
      <c r="J81" s="194"/>
      <c r="K81" s="26"/>
      <c r="L81" s="180" t="s">
        <v>732</v>
      </c>
      <c r="M81" s="26"/>
      <c r="N81" s="180" t="s">
        <v>733</v>
      </c>
      <c r="O81" s="26"/>
      <c r="P81" s="134" t="s">
        <v>734</v>
      </c>
    </row>
    <row r="82" spans="1:16" ht="15.75" thickBot="1">
      <c r="A82" s="39"/>
      <c r="B82" s="193"/>
      <c r="C82" s="26"/>
      <c r="D82" s="195"/>
      <c r="E82" s="195"/>
      <c r="F82" s="195"/>
      <c r="G82" s="26"/>
      <c r="H82" s="195"/>
      <c r="I82" s="195"/>
      <c r="J82" s="195"/>
      <c r="K82" s="26"/>
      <c r="L82" s="136"/>
      <c r="M82" s="26"/>
      <c r="N82" s="136"/>
      <c r="O82" s="26"/>
      <c r="P82" s="135" t="s">
        <v>735</v>
      </c>
    </row>
    <row r="83" spans="1:16">
      <c r="A83" s="39"/>
      <c r="B83" s="196" t="s">
        <v>736</v>
      </c>
      <c r="C83" s="196"/>
      <c r="D83" s="196"/>
      <c r="E83" s="196"/>
      <c r="F83" s="196"/>
      <c r="G83" s="34"/>
      <c r="H83" s="198"/>
      <c r="I83" s="198"/>
      <c r="J83" s="51"/>
      <c r="K83" s="34"/>
      <c r="L83" s="200"/>
      <c r="M83" s="34"/>
      <c r="N83" s="200"/>
      <c r="O83" s="34"/>
      <c r="P83" s="202"/>
    </row>
    <row r="84" spans="1:16">
      <c r="A84" s="39"/>
      <c r="B84" s="196"/>
      <c r="C84" s="196"/>
      <c r="D84" s="196"/>
      <c r="E84" s="196"/>
      <c r="F84" s="196"/>
      <c r="G84" s="34"/>
      <c r="H84" s="197"/>
      <c r="I84" s="197"/>
      <c r="J84" s="34"/>
      <c r="K84" s="34"/>
      <c r="L84" s="199"/>
      <c r="M84" s="34"/>
      <c r="N84" s="199"/>
      <c r="O84" s="34"/>
      <c r="P84" s="201"/>
    </row>
    <row r="85" spans="1:16">
      <c r="A85" s="39"/>
      <c r="B85" s="203" t="s">
        <v>737</v>
      </c>
      <c r="C85" s="26"/>
      <c r="D85" s="203" t="s">
        <v>239</v>
      </c>
      <c r="E85" s="117" t="s">
        <v>243</v>
      </c>
      <c r="F85" s="26"/>
      <c r="G85" s="26"/>
      <c r="H85" s="203" t="s">
        <v>239</v>
      </c>
      <c r="I85" s="204">
        <v>28900</v>
      </c>
      <c r="J85" s="26"/>
      <c r="K85" s="26"/>
      <c r="L85" s="187">
        <v>5.67E-2</v>
      </c>
      <c r="M85" s="26"/>
      <c r="N85" s="205">
        <v>41365</v>
      </c>
      <c r="O85" s="26"/>
      <c r="P85" s="203" t="s">
        <v>739</v>
      </c>
    </row>
    <row r="86" spans="1:16">
      <c r="A86" s="39"/>
      <c r="B86" s="203"/>
      <c r="C86" s="26"/>
      <c r="D86" s="203"/>
      <c r="E86" s="117"/>
      <c r="F86" s="26"/>
      <c r="G86" s="26"/>
      <c r="H86" s="203"/>
      <c r="I86" s="204"/>
      <c r="J86" s="26"/>
      <c r="K86" s="26"/>
      <c r="L86" s="185" t="s">
        <v>738</v>
      </c>
      <c r="M86" s="26"/>
      <c r="N86" s="205"/>
      <c r="O86" s="26"/>
      <c r="P86" s="203"/>
    </row>
    <row r="87" spans="1:16">
      <c r="A87" s="39"/>
      <c r="B87" s="201" t="s">
        <v>740</v>
      </c>
      <c r="C87" s="34"/>
      <c r="D87" s="206">
        <v>9090</v>
      </c>
      <c r="E87" s="206"/>
      <c r="F87" s="34"/>
      <c r="G87" s="177"/>
      <c r="H87" s="206">
        <v>9208</v>
      </c>
      <c r="I87" s="206"/>
      <c r="J87" s="34"/>
      <c r="K87" s="34"/>
      <c r="L87" s="188">
        <v>3.4200000000000001E-2</v>
      </c>
      <c r="M87" s="34"/>
      <c r="N87" s="207">
        <v>41759</v>
      </c>
      <c r="O87" s="34"/>
      <c r="P87" s="201" t="s">
        <v>742</v>
      </c>
    </row>
    <row r="88" spans="1:16">
      <c r="A88" s="39"/>
      <c r="B88" s="201"/>
      <c r="C88" s="34"/>
      <c r="D88" s="206"/>
      <c r="E88" s="206"/>
      <c r="F88" s="34"/>
      <c r="G88" s="177"/>
      <c r="H88" s="206"/>
      <c r="I88" s="206"/>
      <c r="J88" s="34"/>
      <c r="K88" s="34"/>
      <c r="L88" s="186" t="s">
        <v>741</v>
      </c>
      <c r="M88" s="34"/>
      <c r="N88" s="207"/>
      <c r="O88" s="34"/>
      <c r="P88" s="201"/>
    </row>
    <row r="89" spans="1:16">
      <c r="A89" s="39"/>
      <c r="B89" s="203" t="s">
        <v>694</v>
      </c>
      <c r="C89" s="26"/>
      <c r="D89" s="204">
        <v>4600</v>
      </c>
      <c r="E89" s="204"/>
      <c r="F89" s="26"/>
      <c r="G89" s="165"/>
      <c r="H89" s="117" t="s">
        <v>243</v>
      </c>
      <c r="I89" s="117"/>
      <c r="J89" s="26"/>
      <c r="K89" s="26"/>
      <c r="L89" s="187">
        <v>2.12E-2</v>
      </c>
      <c r="M89" s="26"/>
      <c r="N89" s="205">
        <v>41791</v>
      </c>
      <c r="O89" s="26"/>
      <c r="P89" s="203" t="s">
        <v>739</v>
      </c>
    </row>
    <row r="90" spans="1:16">
      <c r="A90" s="39"/>
      <c r="B90" s="203"/>
      <c r="C90" s="26"/>
      <c r="D90" s="204"/>
      <c r="E90" s="204"/>
      <c r="F90" s="26"/>
      <c r="G90" s="165"/>
      <c r="H90" s="117"/>
      <c r="I90" s="117"/>
      <c r="J90" s="26"/>
      <c r="K90" s="26"/>
      <c r="L90" s="185" t="s">
        <v>743</v>
      </c>
      <c r="M90" s="26"/>
      <c r="N90" s="205"/>
      <c r="O90" s="26"/>
      <c r="P90" s="203"/>
    </row>
    <row r="91" spans="1:16">
      <c r="A91" s="39"/>
      <c r="B91" s="201" t="s">
        <v>744</v>
      </c>
      <c r="C91" s="34"/>
      <c r="D91" s="121" t="s">
        <v>243</v>
      </c>
      <c r="E91" s="121"/>
      <c r="F91" s="34"/>
      <c r="G91" s="34"/>
      <c r="H91" s="206">
        <v>12526</v>
      </c>
      <c r="I91" s="206"/>
      <c r="J91" s="34"/>
      <c r="K91" s="34"/>
      <c r="L91" s="188">
        <v>2.4199999999999999E-2</v>
      </c>
      <c r="M91" s="34"/>
      <c r="N91" s="207">
        <v>41912</v>
      </c>
      <c r="O91" s="34"/>
      <c r="P91" s="201" t="s">
        <v>742</v>
      </c>
    </row>
    <row r="92" spans="1:16">
      <c r="A92" s="39"/>
      <c r="B92" s="201"/>
      <c r="C92" s="34"/>
      <c r="D92" s="121"/>
      <c r="E92" s="121"/>
      <c r="F92" s="34"/>
      <c r="G92" s="34"/>
      <c r="H92" s="206"/>
      <c r="I92" s="206"/>
      <c r="J92" s="34"/>
      <c r="K92" s="34"/>
      <c r="L92" s="186" t="s">
        <v>745</v>
      </c>
      <c r="M92" s="34"/>
      <c r="N92" s="207"/>
      <c r="O92" s="34"/>
      <c r="P92" s="201"/>
    </row>
    <row r="93" spans="1:16">
      <c r="A93" s="39"/>
      <c r="B93" s="203" t="s">
        <v>746</v>
      </c>
      <c r="C93" s="26"/>
      <c r="D93" s="204">
        <v>22750</v>
      </c>
      <c r="E93" s="204"/>
      <c r="F93" s="26"/>
      <c r="G93" s="26"/>
      <c r="H93" s="204">
        <v>22750</v>
      </c>
      <c r="I93" s="204"/>
      <c r="J93" s="26"/>
      <c r="K93" s="26"/>
      <c r="L93" s="187">
        <v>3.1199999999999999E-2</v>
      </c>
      <c r="M93" s="26"/>
      <c r="N93" s="205">
        <v>42186</v>
      </c>
      <c r="O93" s="26"/>
      <c r="P93" s="203" t="s">
        <v>739</v>
      </c>
    </row>
    <row r="94" spans="1:16">
      <c r="A94" s="39"/>
      <c r="B94" s="203"/>
      <c r="C94" s="26"/>
      <c r="D94" s="204"/>
      <c r="E94" s="204"/>
      <c r="F94" s="26"/>
      <c r="G94" s="26"/>
      <c r="H94" s="204"/>
      <c r="I94" s="204"/>
      <c r="J94" s="26"/>
      <c r="K94" s="26"/>
      <c r="L94" s="185" t="s">
        <v>747</v>
      </c>
      <c r="M94" s="26"/>
      <c r="N94" s="205"/>
      <c r="O94" s="26"/>
      <c r="P94" s="203"/>
    </row>
    <row r="95" spans="1:16">
      <c r="A95" s="39"/>
      <c r="B95" s="201" t="s">
        <v>748</v>
      </c>
      <c r="C95" s="34"/>
      <c r="D95" s="206">
        <v>20871</v>
      </c>
      <c r="E95" s="206"/>
      <c r="F95" s="34"/>
      <c r="G95" s="34"/>
      <c r="H95" s="206">
        <v>21000</v>
      </c>
      <c r="I95" s="206"/>
      <c r="J95" s="34"/>
      <c r="K95" s="34"/>
      <c r="L95" s="188">
        <v>2.4199999999999999E-2</v>
      </c>
      <c r="M95" s="34"/>
      <c r="N95" s="207">
        <v>42226</v>
      </c>
      <c r="O95" s="34"/>
      <c r="P95" s="201" t="s">
        <v>739</v>
      </c>
    </row>
    <row r="96" spans="1:16">
      <c r="A96" s="39"/>
      <c r="B96" s="201"/>
      <c r="C96" s="34"/>
      <c r="D96" s="206"/>
      <c r="E96" s="206"/>
      <c r="F96" s="34"/>
      <c r="G96" s="34"/>
      <c r="H96" s="206"/>
      <c r="I96" s="206"/>
      <c r="J96" s="34"/>
      <c r="K96" s="34"/>
      <c r="L96" s="186" t="s">
        <v>745</v>
      </c>
      <c r="M96" s="34"/>
      <c r="N96" s="207"/>
      <c r="O96" s="34"/>
      <c r="P96" s="201"/>
    </row>
    <row r="97" spans="1:16">
      <c r="A97" s="39"/>
      <c r="B97" s="203" t="s">
        <v>749</v>
      </c>
      <c r="C97" s="26"/>
      <c r="D97" s="204">
        <v>20650</v>
      </c>
      <c r="E97" s="204"/>
      <c r="F97" s="26"/>
      <c r="G97" s="26"/>
      <c r="H97" s="204">
        <v>20650</v>
      </c>
      <c r="I97" s="204"/>
      <c r="J97" s="26"/>
      <c r="K97" s="26"/>
      <c r="L97" s="187">
        <v>3.6700000000000003E-2</v>
      </c>
      <c r="M97" s="26"/>
      <c r="N97" s="205">
        <v>42228</v>
      </c>
      <c r="O97" s="26"/>
      <c r="P97" s="203" t="s">
        <v>739</v>
      </c>
    </row>
    <row r="98" spans="1:16">
      <c r="A98" s="39"/>
      <c r="B98" s="203"/>
      <c r="C98" s="26"/>
      <c r="D98" s="204"/>
      <c r="E98" s="204"/>
      <c r="F98" s="26"/>
      <c r="G98" s="26"/>
      <c r="H98" s="204"/>
      <c r="I98" s="204"/>
      <c r="J98" s="26"/>
      <c r="K98" s="26"/>
      <c r="L98" s="185" t="s">
        <v>750</v>
      </c>
      <c r="M98" s="26"/>
      <c r="N98" s="205"/>
      <c r="O98" s="26"/>
      <c r="P98" s="203"/>
    </row>
    <row r="99" spans="1:16">
      <c r="A99" s="39"/>
      <c r="B99" s="201" t="s">
        <v>749</v>
      </c>
      <c r="C99" s="34"/>
      <c r="D99" s="206">
        <v>20000</v>
      </c>
      <c r="E99" s="206"/>
      <c r="F99" s="34"/>
      <c r="G99" s="177"/>
      <c r="H99" s="121" t="s">
        <v>243</v>
      </c>
      <c r="I99" s="121"/>
      <c r="J99" s="34"/>
      <c r="K99" s="34"/>
      <c r="L99" s="188">
        <v>5.1700000000000003E-2</v>
      </c>
      <c r="M99" s="34"/>
      <c r="N99" s="207">
        <v>42239</v>
      </c>
      <c r="O99" s="34"/>
      <c r="P99" s="201" t="s">
        <v>739</v>
      </c>
    </row>
    <row r="100" spans="1:16">
      <c r="A100" s="39"/>
      <c r="B100" s="201"/>
      <c r="C100" s="34"/>
      <c r="D100" s="206"/>
      <c r="E100" s="206"/>
      <c r="F100" s="34"/>
      <c r="G100" s="177"/>
      <c r="H100" s="121"/>
      <c r="I100" s="121"/>
      <c r="J100" s="34"/>
      <c r="K100" s="34"/>
      <c r="L100" s="186" t="s">
        <v>751</v>
      </c>
      <c r="M100" s="34"/>
      <c r="N100" s="207"/>
      <c r="O100" s="34"/>
      <c r="P100" s="201"/>
    </row>
    <row r="101" spans="1:16">
      <c r="A101" s="39"/>
      <c r="B101" s="203" t="s">
        <v>752</v>
      </c>
      <c r="C101" s="26"/>
      <c r="D101" s="204">
        <v>84745</v>
      </c>
      <c r="E101" s="204"/>
      <c r="F101" s="26"/>
      <c r="G101" s="26"/>
      <c r="H101" s="204">
        <v>73499</v>
      </c>
      <c r="I101" s="204"/>
      <c r="J101" s="26"/>
      <c r="K101" s="26"/>
      <c r="L101" s="187">
        <v>1.8200000000000001E-2</v>
      </c>
      <c r="M101" s="26"/>
      <c r="N101" s="205">
        <v>42303</v>
      </c>
      <c r="O101" s="26"/>
      <c r="P101" s="203" t="s">
        <v>742</v>
      </c>
    </row>
    <row r="102" spans="1:16">
      <c r="A102" s="39"/>
      <c r="B102" s="203"/>
      <c r="C102" s="26"/>
      <c r="D102" s="204"/>
      <c r="E102" s="204"/>
      <c r="F102" s="26"/>
      <c r="G102" s="26"/>
      <c r="H102" s="204"/>
      <c r="I102" s="204"/>
      <c r="J102" s="26"/>
      <c r="K102" s="26"/>
      <c r="L102" s="185" t="s">
        <v>753</v>
      </c>
      <c r="M102" s="26"/>
      <c r="N102" s="205"/>
      <c r="O102" s="26"/>
      <c r="P102" s="203"/>
    </row>
    <row r="103" spans="1:16">
      <c r="A103" s="39"/>
      <c r="B103" s="201" t="s">
        <v>754</v>
      </c>
      <c r="C103" s="34"/>
      <c r="D103" s="206">
        <v>6294</v>
      </c>
      <c r="E103" s="206"/>
      <c r="F103" s="34"/>
      <c r="G103" s="34"/>
      <c r="H103" s="206">
        <v>6484</v>
      </c>
      <c r="I103" s="206"/>
      <c r="J103" s="34"/>
      <c r="K103" s="34"/>
      <c r="L103" s="188">
        <v>2.4199999999999999E-2</v>
      </c>
      <c r="M103" s="34"/>
      <c r="N103" s="207">
        <v>42318</v>
      </c>
      <c r="O103" s="34"/>
      <c r="P103" s="201" t="s">
        <v>742</v>
      </c>
    </row>
    <row r="104" spans="1:16">
      <c r="A104" s="39"/>
      <c r="B104" s="201"/>
      <c r="C104" s="34"/>
      <c r="D104" s="206"/>
      <c r="E104" s="206"/>
      <c r="F104" s="34"/>
      <c r="G104" s="34"/>
      <c r="H104" s="206"/>
      <c r="I104" s="206"/>
      <c r="J104" s="34"/>
      <c r="K104" s="34"/>
      <c r="L104" s="186" t="s">
        <v>745</v>
      </c>
      <c r="M104" s="34"/>
      <c r="N104" s="207"/>
      <c r="O104" s="34"/>
      <c r="P104" s="201"/>
    </row>
    <row r="105" spans="1:16">
      <c r="A105" s="39"/>
      <c r="B105" s="203" t="s">
        <v>682</v>
      </c>
      <c r="C105" s="26"/>
      <c r="D105" s="204">
        <v>12567</v>
      </c>
      <c r="E105" s="204"/>
      <c r="F105" s="26"/>
      <c r="G105" s="165"/>
      <c r="H105" s="117" t="s">
        <v>243</v>
      </c>
      <c r="I105" s="117"/>
      <c r="J105" s="26"/>
      <c r="K105" s="26"/>
      <c r="L105" s="187">
        <v>2.8199999999999999E-2</v>
      </c>
      <c r="M105" s="26"/>
      <c r="N105" s="205">
        <v>42401</v>
      </c>
      <c r="O105" s="26"/>
      <c r="P105" s="203" t="s">
        <v>742</v>
      </c>
    </row>
    <row r="106" spans="1:16">
      <c r="A106" s="39"/>
      <c r="B106" s="203"/>
      <c r="C106" s="26"/>
      <c r="D106" s="204"/>
      <c r="E106" s="204"/>
      <c r="F106" s="26"/>
      <c r="G106" s="165"/>
      <c r="H106" s="117"/>
      <c r="I106" s="117"/>
      <c r="J106" s="26"/>
      <c r="K106" s="26"/>
      <c r="L106" s="185" t="s">
        <v>755</v>
      </c>
      <c r="M106" s="26"/>
      <c r="N106" s="205"/>
      <c r="O106" s="26"/>
      <c r="P106" s="203"/>
    </row>
    <row r="107" spans="1:16">
      <c r="A107" s="39"/>
      <c r="B107" s="201" t="s">
        <v>699</v>
      </c>
      <c r="C107" s="34"/>
      <c r="D107" s="121" t="s">
        <v>243</v>
      </c>
      <c r="E107" s="121"/>
      <c r="F107" s="34"/>
      <c r="G107" s="34"/>
      <c r="H107" s="206">
        <v>9192</v>
      </c>
      <c r="I107" s="206"/>
      <c r="J107" s="34"/>
      <c r="K107" s="34"/>
      <c r="L107" s="188">
        <v>1.5699999999999999E-2</v>
      </c>
      <c r="M107" s="34"/>
      <c r="N107" s="207">
        <v>43281</v>
      </c>
      <c r="O107" s="34"/>
      <c r="P107" s="201" t="s">
        <v>742</v>
      </c>
    </row>
    <row r="108" spans="1:16">
      <c r="A108" s="39"/>
      <c r="B108" s="201"/>
      <c r="C108" s="34"/>
      <c r="D108" s="121"/>
      <c r="E108" s="121"/>
      <c r="F108" s="34"/>
      <c r="G108" s="34"/>
      <c r="H108" s="206"/>
      <c r="I108" s="206"/>
      <c r="J108" s="34"/>
      <c r="K108" s="34"/>
      <c r="L108" s="186" t="s">
        <v>756</v>
      </c>
      <c r="M108" s="34"/>
      <c r="N108" s="207"/>
      <c r="O108" s="34"/>
      <c r="P108" s="201"/>
    </row>
    <row r="109" spans="1:16">
      <c r="A109" s="39"/>
      <c r="B109" s="203" t="s">
        <v>757</v>
      </c>
      <c r="C109" s="26"/>
      <c r="D109" s="204">
        <v>23000</v>
      </c>
      <c r="E109" s="204"/>
      <c r="F109" s="26"/>
      <c r="G109" s="165"/>
      <c r="H109" s="117" t="s">
        <v>243</v>
      </c>
      <c r="I109" s="117"/>
      <c r="J109" s="26"/>
      <c r="K109" s="26"/>
      <c r="L109" s="187">
        <v>1.6199999999999999E-2</v>
      </c>
      <c r="M109" s="26"/>
      <c r="N109" s="205">
        <v>42707</v>
      </c>
      <c r="O109" s="26"/>
      <c r="P109" s="203" t="s">
        <v>739</v>
      </c>
    </row>
    <row r="110" spans="1:16">
      <c r="A110" s="39"/>
      <c r="B110" s="203"/>
      <c r="C110" s="26"/>
      <c r="D110" s="204"/>
      <c r="E110" s="204"/>
      <c r="F110" s="26"/>
      <c r="G110" s="165"/>
      <c r="H110" s="117"/>
      <c r="I110" s="117"/>
      <c r="J110" s="26"/>
      <c r="K110" s="26"/>
      <c r="L110" s="185" t="s">
        <v>758</v>
      </c>
      <c r="M110" s="26"/>
      <c r="N110" s="205"/>
      <c r="O110" s="26"/>
      <c r="P110" s="203"/>
    </row>
    <row r="111" spans="1:16">
      <c r="A111" s="39"/>
      <c r="B111" s="201" t="s">
        <v>759</v>
      </c>
      <c r="C111" s="34"/>
      <c r="D111" s="206">
        <v>50000</v>
      </c>
      <c r="E111" s="206"/>
      <c r="F111" s="34"/>
      <c r="G111" s="177"/>
      <c r="H111" s="121" t="s">
        <v>243</v>
      </c>
      <c r="I111" s="121"/>
      <c r="J111" s="34"/>
      <c r="K111" s="34"/>
      <c r="L111" s="188">
        <v>1.5699999999999999E-2</v>
      </c>
      <c r="M111" s="34"/>
      <c r="N111" s="207">
        <v>43429</v>
      </c>
      <c r="O111" s="34"/>
      <c r="P111" s="201" t="s">
        <v>739</v>
      </c>
    </row>
    <row r="112" spans="1:16">
      <c r="A112" s="39"/>
      <c r="B112" s="201"/>
      <c r="C112" s="34"/>
      <c r="D112" s="206"/>
      <c r="E112" s="206"/>
      <c r="F112" s="34"/>
      <c r="G112" s="177"/>
      <c r="H112" s="121"/>
      <c r="I112" s="121"/>
      <c r="J112" s="34"/>
      <c r="K112" s="34"/>
      <c r="L112" s="186" t="s">
        <v>760</v>
      </c>
      <c r="M112" s="34"/>
      <c r="N112" s="207"/>
      <c r="O112" s="34"/>
      <c r="P112" s="201"/>
    </row>
    <row r="113" spans="1:16">
      <c r="A113" s="39"/>
      <c r="B113" s="203" t="s">
        <v>737</v>
      </c>
      <c r="C113" s="26"/>
      <c r="D113" s="204">
        <v>29500</v>
      </c>
      <c r="E113" s="204"/>
      <c r="F113" s="26"/>
      <c r="G113" s="26"/>
      <c r="H113" s="117" t="s">
        <v>243</v>
      </c>
      <c r="I113" s="117"/>
      <c r="J113" s="26"/>
      <c r="K113" s="26"/>
      <c r="L113" s="187">
        <v>2.6700000000000002E-2</v>
      </c>
      <c r="M113" s="26"/>
      <c r="N113" s="205">
        <v>43191</v>
      </c>
      <c r="O113" s="26"/>
      <c r="P113" s="203" t="s">
        <v>739</v>
      </c>
    </row>
    <row r="114" spans="1:16">
      <c r="A114" s="39"/>
      <c r="B114" s="203"/>
      <c r="C114" s="26"/>
      <c r="D114" s="204"/>
      <c r="E114" s="204"/>
      <c r="F114" s="26"/>
      <c r="G114" s="26"/>
      <c r="H114" s="117"/>
      <c r="I114" s="117"/>
      <c r="J114" s="26"/>
      <c r="K114" s="26"/>
      <c r="L114" s="185" t="s">
        <v>761</v>
      </c>
      <c r="M114" s="26"/>
      <c r="N114" s="205"/>
      <c r="O114" s="26"/>
      <c r="P114" s="203"/>
    </row>
    <row r="115" spans="1:16">
      <c r="A115" s="39"/>
      <c r="B115" s="201" t="s">
        <v>702</v>
      </c>
      <c r="C115" s="34"/>
      <c r="D115" s="121" t="s">
        <v>243</v>
      </c>
      <c r="E115" s="121"/>
      <c r="F115" s="34"/>
      <c r="G115" s="177"/>
      <c r="H115" s="206">
        <v>15273</v>
      </c>
      <c r="I115" s="206"/>
      <c r="J115" s="34"/>
      <c r="K115" s="34"/>
      <c r="L115" s="188">
        <v>2.07E-2</v>
      </c>
      <c r="M115" s="34"/>
      <c r="N115" s="207">
        <v>43582</v>
      </c>
      <c r="O115" s="34"/>
      <c r="P115" s="201" t="s">
        <v>742</v>
      </c>
    </row>
    <row r="116" spans="1:16">
      <c r="A116" s="39"/>
      <c r="B116" s="201"/>
      <c r="C116" s="34"/>
      <c r="D116" s="121"/>
      <c r="E116" s="121"/>
      <c r="F116" s="34"/>
      <c r="G116" s="177"/>
      <c r="H116" s="206"/>
      <c r="I116" s="206"/>
      <c r="J116" s="34"/>
      <c r="K116" s="34"/>
      <c r="L116" s="186" t="s">
        <v>762</v>
      </c>
      <c r="M116" s="34"/>
      <c r="N116" s="207"/>
      <c r="O116" s="34"/>
      <c r="P116" s="201"/>
    </row>
    <row r="117" spans="1:16">
      <c r="A117" s="39"/>
      <c r="B117" s="203" t="s">
        <v>763</v>
      </c>
      <c r="C117" s="26"/>
      <c r="D117" s="204">
        <v>6263</v>
      </c>
      <c r="E117" s="204"/>
      <c r="F117" s="26"/>
      <c r="G117" s="165"/>
      <c r="H117" s="204">
        <v>6381</v>
      </c>
      <c r="I117" s="204"/>
      <c r="J117" s="26"/>
      <c r="K117" s="26"/>
      <c r="L117" s="187">
        <v>2.07E-2</v>
      </c>
      <c r="M117" s="26"/>
      <c r="N117" s="205">
        <v>44805</v>
      </c>
      <c r="O117" s="26"/>
      <c r="P117" s="203" t="s">
        <v>742</v>
      </c>
    </row>
    <row r="118" spans="1:16">
      <c r="A118" s="39"/>
      <c r="B118" s="203"/>
      <c r="C118" s="26"/>
      <c r="D118" s="204"/>
      <c r="E118" s="204"/>
      <c r="F118" s="26"/>
      <c r="G118" s="165"/>
      <c r="H118" s="204"/>
      <c r="I118" s="204"/>
      <c r="J118" s="26"/>
      <c r="K118" s="26"/>
      <c r="L118" s="185" t="s">
        <v>762</v>
      </c>
      <c r="M118" s="26"/>
      <c r="N118" s="205"/>
      <c r="O118" s="26"/>
      <c r="P118" s="203"/>
    </row>
    <row r="119" spans="1:16">
      <c r="A119" s="39"/>
      <c r="B119" s="201" t="s">
        <v>678</v>
      </c>
      <c r="C119" s="34"/>
      <c r="D119" s="206">
        <v>16164</v>
      </c>
      <c r="E119" s="206"/>
      <c r="F119" s="34"/>
      <c r="G119" s="177"/>
      <c r="H119" s="121" t="s">
        <v>243</v>
      </c>
      <c r="I119" s="121"/>
      <c r="J119" s="34"/>
      <c r="K119" s="34"/>
      <c r="L119" s="188">
        <v>2.07E-2</v>
      </c>
      <c r="M119" s="34"/>
      <c r="N119" s="207">
        <v>44949</v>
      </c>
      <c r="O119" s="34"/>
      <c r="P119" s="201" t="s">
        <v>742</v>
      </c>
    </row>
    <row r="120" spans="1:16">
      <c r="A120" s="39"/>
      <c r="B120" s="201"/>
      <c r="C120" s="34"/>
      <c r="D120" s="206"/>
      <c r="E120" s="206"/>
      <c r="F120" s="34"/>
      <c r="G120" s="177"/>
      <c r="H120" s="121"/>
      <c r="I120" s="121"/>
      <c r="J120" s="34"/>
      <c r="K120" s="34"/>
      <c r="L120" s="186" t="s">
        <v>762</v>
      </c>
      <c r="M120" s="34"/>
      <c r="N120" s="207"/>
      <c r="O120" s="34"/>
      <c r="P120" s="201"/>
    </row>
    <row r="121" spans="1:16">
      <c r="A121" s="39"/>
      <c r="B121" s="203" t="s">
        <v>764</v>
      </c>
      <c r="C121" s="26"/>
      <c r="D121" s="204">
        <v>8457</v>
      </c>
      <c r="E121" s="204"/>
      <c r="F121" s="26"/>
      <c r="G121" s="165"/>
      <c r="H121" s="117" t="s">
        <v>243</v>
      </c>
      <c r="I121" s="117"/>
      <c r="J121" s="26"/>
      <c r="K121" s="26"/>
      <c r="L121" s="187">
        <v>1.9199999999999998E-2</v>
      </c>
      <c r="M121" s="26"/>
      <c r="N121" s="205">
        <v>45019</v>
      </c>
      <c r="O121" s="26"/>
      <c r="P121" s="203" t="s">
        <v>742</v>
      </c>
    </row>
    <row r="122" spans="1:16" ht="15.75" thickBot="1">
      <c r="A122" s="39"/>
      <c r="B122" s="203"/>
      <c r="C122" s="26"/>
      <c r="D122" s="208"/>
      <c r="E122" s="208"/>
      <c r="F122" s="60"/>
      <c r="G122" s="165"/>
      <c r="H122" s="209"/>
      <c r="I122" s="209"/>
      <c r="J122" s="60"/>
      <c r="K122" s="26"/>
      <c r="L122" s="185" t="s">
        <v>765</v>
      </c>
      <c r="M122" s="26"/>
      <c r="N122" s="205"/>
      <c r="O122" s="26"/>
      <c r="P122" s="203"/>
    </row>
    <row r="123" spans="1:16">
      <c r="A123" s="39"/>
      <c r="B123" s="201" t="s">
        <v>766</v>
      </c>
      <c r="C123" s="34"/>
      <c r="D123" s="210">
        <v>334951</v>
      </c>
      <c r="E123" s="210"/>
      <c r="F123" s="51"/>
      <c r="G123" s="34"/>
      <c r="H123" s="210">
        <v>225863</v>
      </c>
      <c r="I123" s="210"/>
      <c r="J123" s="51"/>
      <c r="K123" s="34"/>
      <c r="L123" s="199"/>
      <c r="M123" s="34"/>
      <c r="N123" s="199"/>
      <c r="O123" s="34"/>
      <c r="P123" s="201"/>
    </row>
    <row r="124" spans="1:16">
      <c r="A124" s="39"/>
      <c r="B124" s="201"/>
      <c r="C124" s="34"/>
      <c r="D124" s="211"/>
      <c r="E124" s="211"/>
      <c r="F124" s="52"/>
      <c r="G124" s="34"/>
      <c r="H124" s="211"/>
      <c r="I124" s="211"/>
      <c r="J124" s="52"/>
      <c r="K124" s="34"/>
      <c r="L124" s="199"/>
      <c r="M124" s="34"/>
      <c r="N124" s="199"/>
      <c r="O124" s="34"/>
      <c r="P124" s="201"/>
    </row>
    <row r="125" spans="1:16">
      <c r="A125" s="39"/>
      <c r="B125" s="212" t="s">
        <v>767</v>
      </c>
      <c r="C125" s="212"/>
      <c r="D125" s="212"/>
      <c r="E125" s="212"/>
      <c r="F125" s="212"/>
      <c r="G125" s="26"/>
      <c r="H125" s="213"/>
      <c r="I125" s="213"/>
      <c r="J125" s="26"/>
      <c r="K125" s="26"/>
      <c r="L125" s="191"/>
      <c r="M125" s="26"/>
      <c r="N125" s="191"/>
      <c r="O125" s="26"/>
      <c r="P125" s="203"/>
    </row>
    <row r="126" spans="1:16">
      <c r="A126" s="39"/>
      <c r="B126" s="212"/>
      <c r="C126" s="212"/>
      <c r="D126" s="212"/>
      <c r="E126" s="212"/>
      <c r="F126" s="212"/>
      <c r="G126" s="26"/>
      <c r="H126" s="213"/>
      <c r="I126" s="213"/>
      <c r="J126" s="26"/>
      <c r="K126" s="26"/>
      <c r="L126" s="191"/>
      <c r="M126" s="26"/>
      <c r="N126" s="191"/>
      <c r="O126" s="26"/>
      <c r="P126" s="203"/>
    </row>
    <row r="127" spans="1:16">
      <c r="A127" s="39"/>
      <c r="B127" s="201" t="s">
        <v>768</v>
      </c>
      <c r="C127" s="34"/>
      <c r="D127" s="206">
        <v>68750</v>
      </c>
      <c r="E127" s="206"/>
      <c r="F127" s="34"/>
      <c r="G127" s="34"/>
      <c r="H127" s="206">
        <v>93050</v>
      </c>
      <c r="I127" s="206"/>
      <c r="J127" s="34"/>
      <c r="K127" s="34"/>
      <c r="L127" s="188">
        <v>1.8200000000000001E-2</v>
      </c>
      <c r="M127" s="34"/>
      <c r="N127" s="207">
        <v>42328</v>
      </c>
      <c r="O127" s="34"/>
      <c r="P127" s="201" t="s">
        <v>739</v>
      </c>
    </row>
    <row r="128" spans="1:16">
      <c r="A128" s="39"/>
      <c r="B128" s="201"/>
      <c r="C128" s="34"/>
      <c r="D128" s="206"/>
      <c r="E128" s="206"/>
      <c r="F128" s="34"/>
      <c r="G128" s="34"/>
      <c r="H128" s="206"/>
      <c r="I128" s="206"/>
      <c r="J128" s="34"/>
      <c r="K128" s="34"/>
      <c r="L128" s="186" t="s">
        <v>753</v>
      </c>
      <c r="M128" s="34"/>
      <c r="N128" s="207"/>
      <c r="O128" s="34"/>
      <c r="P128" s="201"/>
    </row>
    <row r="129" spans="1:26" ht="15.75" thickBot="1">
      <c r="A129" s="39"/>
      <c r="B129" s="189" t="s">
        <v>769</v>
      </c>
      <c r="C129" s="16"/>
      <c r="D129" s="214" t="s">
        <v>770</v>
      </c>
      <c r="E129" s="214"/>
      <c r="F129" s="190" t="s">
        <v>359</v>
      </c>
      <c r="G129" s="16"/>
      <c r="H129" s="214" t="s">
        <v>771</v>
      </c>
      <c r="I129" s="214"/>
      <c r="J129" s="190" t="s">
        <v>359</v>
      </c>
      <c r="K129" s="16"/>
      <c r="L129" s="185"/>
      <c r="M129" s="16"/>
      <c r="N129" s="185"/>
      <c r="O129" s="16"/>
      <c r="P129" s="163"/>
    </row>
    <row r="130" spans="1:26">
      <c r="A130" s="39"/>
      <c r="B130" s="215" t="s">
        <v>772</v>
      </c>
      <c r="C130" s="34"/>
      <c r="D130" s="216">
        <v>224041</v>
      </c>
      <c r="E130" s="216"/>
      <c r="F130" s="51"/>
      <c r="G130" s="34"/>
      <c r="H130" s="216">
        <v>186056</v>
      </c>
      <c r="I130" s="216"/>
      <c r="J130" s="51"/>
      <c r="K130" s="34"/>
      <c r="L130" s="199"/>
      <c r="M130" s="34"/>
      <c r="N130" s="199"/>
      <c r="O130" s="34"/>
      <c r="P130" s="201"/>
    </row>
    <row r="131" spans="1:26" ht="15.75" thickBot="1">
      <c r="A131" s="39"/>
      <c r="B131" s="215"/>
      <c r="C131" s="34"/>
      <c r="D131" s="217"/>
      <c r="E131" s="217"/>
      <c r="F131" s="87"/>
      <c r="G131" s="34"/>
      <c r="H131" s="217"/>
      <c r="I131" s="217"/>
      <c r="J131" s="87"/>
      <c r="K131" s="34"/>
      <c r="L131" s="199"/>
      <c r="M131" s="34"/>
      <c r="N131" s="199"/>
      <c r="O131" s="34"/>
      <c r="P131" s="201"/>
    </row>
    <row r="132" spans="1:26">
      <c r="A132" s="39"/>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c r="A133" s="39"/>
      <c r="B133" s="42" t="s">
        <v>244</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c r="A134" s="39"/>
      <c r="B134" s="42" t="s">
        <v>245</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row>
    <row r="135" spans="1:26">
      <c r="A135" s="39"/>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c r="A136" s="39"/>
      <c r="B136" s="40" t="s">
        <v>714</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c r="A137" s="39"/>
      <c r="B137" s="18"/>
      <c r="C137" s="18"/>
      <c r="D137" s="18"/>
      <c r="E137" s="18"/>
      <c r="F137" s="18"/>
      <c r="G137" s="18"/>
      <c r="H137" s="18"/>
      <c r="I137" s="18"/>
      <c r="J137" s="18"/>
      <c r="K137" s="18"/>
      <c r="L137" s="18"/>
      <c r="M137" s="18"/>
      <c r="N137" s="18"/>
      <c r="O137" s="18"/>
      <c r="P137" s="18"/>
    </row>
    <row r="138" spans="1:26">
      <c r="A138" s="39"/>
      <c r="B138" s="12"/>
      <c r="C138" s="12"/>
      <c r="D138" s="12"/>
      <c r="E138" s="12"/>
      <c r="F138" s="12"/>
      <c r="G138" s="12"/>
      <c r="H138" s="12"/>
      <c r="I138" s="12"/>
      <c r="J138" s="12"/>
      <c r="K138" s="12"/>
      <c r="L138" s="12"/>
      <c r="M138" s="12"/>
      <c r="N138" s="12"/>
      <c r="O138" s="12"/>
      <c r="P138" s="12"/>
    </row>
    <row r="139" spans="1:26">
      <c r="A139" s="39"/>
      <c r="B139" s="184" t="s">
        <v>351</v>
      </c>
      <c r="C139" s="16"/>
      <c r="D139" s="191"/>
      <c r="E139" s="191"/>
      <c r="F139" s="191"/>
      <c r="G139" s="16"/>
      <c r="H139" s="191"/>
      <c r="I139" s="191"/>
      <c r="J139" s="191"/>
      <c r="K139" s="16"/>
      <c r="L139" s="185"/>
      <c r="M139" s="16"/>
      <c r="N139" s="185"/>
      <c r="O139" s="16"/>
      <c r="P139" s="154"/>
    </row>
    <row r="140" spans="1:26">
      <c r="A140" s="39"/>
      <c r="B140" s="192" t="s">
        <v>731</v>
      </c>
      <c r="C140" s="26"/>
      <c r="D140" s="194">
        <v>41639</v>
      </c>
      <c r="E140" s="194"/>
      <c r="F140" s="194"/>
      <c r="G140" s="26"/>
      <c r="H140" s="194">
        <v>41274</v>
      </c>
      <c r="I140" s="194"/>
      <c r="J140" s="194"/>
      <c r="K140" s="26"/>
      <c r="L140" s="180" t="s">
        <v>732</v>
      </c>
      <c r="M140" s="26"/>
      <c r="N140" s="180" t="s">
        <v>733</v>
      </c>
      <c r="O140" s="26"/>
      <c r="P140" s="134" t="s">
        <v>734</v>
      </c>
    </row>
    <row r="141" spans="1:26" ht="15.75" thickBot="1">
      <c r="A141" s="39"/>
      <c r="B141" s="193"/>
      <c r="C141" s="26"/>
      <c r="D141" s="195"/>
      <c r="E141" s="195"/>
      <c r="F141" s="195"/>
      <c r="G141" s="26"/>
      <c r="H141" s="195"/>
      <c r="I141" s="195"/>
      <c r="J141" s="195"/>
      <c r="K141" s="26"/>
      <c r="L141" s="136"/>
      <c r="M141" s="26"/>
      <c r="N141" s="136"/>
      <c r="O141" s="26"/>
      <c r="P141" s="135" t="s">
        <v>735</v>
      </c>
    </row>
    <row r="142" spans="1:26">
      <c r="A142" s="39"/>
      <c r="B142" s="17"/>
      <c r="C142" s="17"/>
      <c r="D142" s="51"/>
      <c r="E142" s="51"/>
      <c r="F142" s="51"/>
      <c r="G142" s="17"/>
      <c r="H142" s="51"/>
      <c r="I142" s="51"/>
      <c r="J142" s="51"/>
      <c r="K142" s="17"/>
      <c r="L142" s="17"/>
      <c r="M142" s="17"/>
      <c r="N142" s="17"/>
      <c r="O142" s="17"/>
      <c r="P142" s="17"/>
    </row>
    <row r="143" spans="1:26">
      <c r="A143" s="39"/>
      <c r="B143" s="212" t="s">
        <v>773</v>
      </c>
      <c r="C143" s="26"/>
      <c r="D143" s="213"/>
      <c r="E143" s="213"/>
      <c r="F143" s="26"/>
      <c r="G143" s="26"/>
      <c r="H143" s="213"/>
      <c r="I143" s="213"/>
      <c r="J143" s="26"/>
      <c r="K143" s="26"/>
      <c r="L143" s="191"/>
      <c r="M143" s="26"/>
      <c r="N143" s="191"/>
      <c r="O143" s="26"/>
      <c r="P143" s="203"/>
    </row>
    <row r="144" spans="1:26">
      <c r="A144" s="39"/>
      <c r="B144" s="212"/>
      <c r="C144" s="26"/>
      <c r="D144" s="213"/>
      <c r="E144" s="213"/>
      <c r="F144" s="26"/>
      <c r="G144" s="26"/>
      <c r="H144" s="213"/>
      <c r="I144" s="213"/>
      <c r="J144" s="26"/>
      <c r="K144" s="26"/>
      <c r="L144" s="191"/>
      <c r="M144" s="26"/>
      <c r="N144" s="191"/>
      <c r="O144" s="26"/>
      <c r="P144" s="203"/>
    </row>
    <row r="145" spans="1:16">
      <c r="A145" s="39"/>
      <c r="B145" s="215" t="s">
        <v>757</v>
      </c>
      <c r="C145" s="34"/>
      <c r="D145" s="215" t="s">
        <v>239</v>
      </c>
      <c r="E145" s="197" t="s">
        <v>243</v>
      </c>
      <c r="F145" s="34"/>
      <c r="G145" s="34"/>
      <c r="H145" s="215" t="s">
        <v>239</v>
      </c>
      <c r="I145" s="218">
        <v>19478</v>
      </c>
      <c r="J145" s="34"/>
      <c r="K145" s="34"/>
      <c r="L145" s="219">
        <v>5.8500000000000003E-2</v>
      </c>
      <c r="M145" s="34"/>
      <c r="N145" s="220">
        <v>41609</v>
      </c>
      <c r="O145" s="34"/>
      <c r="P145" s="201" t="s">
        <v>742</v>
      </c>
    </row>
    <row r="146" spans="1:16">
      <c r="A146" s="39"/>
      <c r="B146" s="215"/>
      <c r="C146" s="34"/>
      <c r="D146" s="215"/>
      <c r="E146" s="197"/>
      <c r="F146" s="34"/>
      <c r="G146" s="34"/>
      <c r="H146" s="215"/>
      <c r="I146" s="218"/>
      <c r="J146" s="34"/>
      <c r="K146" s="34"/>
      <c r="L146" s="219"/>
      <c r="M146" s="34"/>
      <c r="N146" s="220"/>
      <c r="O146" s="34"/>
      <c r="P146" s="201"/>
    </row>
    <row r="147" spans="1:16">
      <c r="A147" s="39"/>
      <c r="B147" s="221" t="s">
        <v>774</v>
      </c>
      <c r="C147" s="26"/>
      <c r="D147" s="222">
        <v>4192</v>
      </c>
      <c r="E147" s="222"/>
      <c r="F147" s="26"/>
      <c r="G147" s="26"/>
      <c r="H147" s="222">
        <v>4345</v>
      </c>
      <c r="I147" s="222"/>
      <c r="J147" s="26"/>
      <c r="K147" s="26"/>
      <c r="L147" s="223">
        <v>6.3500000000000001E-2</v>
      </c>
      <c r="M147" s="26"/>
      <c r="N147" s="224">
        <v>41821</v>
      </c>
      <c r="O147" s="26"/>
      <c r="P147" s="203" t="s">
        <v>742</v>
      </c>
    </row>
    <row r="148" spans="1:16">
      <c r="A148" s="39"/>
      <c r="B148" s="221"/>
      <c r="C148" s="26"/>
      <c r="D148" s="222"/>
      <c r="E148" s="222"/>
      <c r="F148" s="26"/>
      <c r="G148" s="26"/>
      <c r="H148" s="222"/>
      <c r="I148" s="222"/>
      <c r="J148" s="26"/>
      <c r="K148" s="26"/>
      <c r="L148" s="223"/>
      <c r="M148" s="26"/>
      <c r="N148" s="224"/>
      <c r="O148" s="26"/>
      <c r="P148" s="203"/>
    </row>
    <row r="149" spans="1:16">
      <c r="A149" s="39"/>
      <c r="B149" s="215" t="s">
        <v>775</v>
      </c>
      <c r="C149" s="34"/>
      <c r="D149" s="218">
        <v>13369</v>
      </c>
      <c r="E149" s="218"/>
      <c r="F149" s="34"/>
      <c r="G149" s="34"/>
      <c r="H149" s="218">
        <v>13634</v>
      </c>
      <c r="I149" s="218"/>
      <c r="J149" s="34"/>
      <c r="K149" s="34"/>
      <c r="L149" s="219">
        <v>5.6399999999999999E-2</v>
      </c>
      <c r="M149" s="34"/>
      <c r="N149" s="220">
        <v>41888</v>
      </c>
      <c r="O149" s="34"/>
      <c r="P149" s="201" t="s">
        <v>742</v>
      </c>
    </row>
    <row r="150" spans="1:16">
      <c r="A150" s="39"/>
      <c r="B150" s="215"/>
      <c r="C150" s="34"/>
      <c r="D150" s="218"/>
      <c r="E150" s="218"/>
      <c r="F150" s="34"/>
      <c r="G150" s="34"/>
      <c r="H150" s="218"/>
      <c r="I150" s="218"/>
      <c r="J150" s="34"/>
      <c r="K150" s="34"/>
      <c r="L150" s="219"/>
      <c r="M150" s="34"/>
      <c r="N150" s="220"/>
      <c r="O150" s="34"/>
      <c r="P150" s="201"/>
    </row>
    <row r="151" spans="1:16">
      <c r="A151" s="39"/>
      <c r="B151" s="221" t="s">
        <v>749</v>
      </c>
      <c r="C151" s="26"/>
      <c r="D151" s="222">
        <v>20000</v>
      </c>
      <c r="E151" s="222"/>
      <c r="F151" s="26"/>
      <c r="G151" s="26"/>
      <c r="H151" s="222">
        <v>20000</v>
      </c>
      <c r="I151" s="222"/>
      <c r="J151" s="26"/>
      <c r="K151" s="26"/>
      <c r="L151" s="223">
        <v>7.2499999999999995E-2</v>
      </c>
      <c r="M151" s="26"/>
      <c r="N151" s="224">
        <v>41944</v>
      </c>
      <c r="O151" s="26"/>
      <c r="P151" s="203" t="s">
        <v>776</v>
      </c>
    </row>
    <row r="152" spans="1:16">
      <c r="A152" s="39"/>
      <c r="B152" s="221"/>
      <c r="C152" s="26"/>
      <c r="D152" s="222"/>
      <c r="E152" s="222"/>
      <c r="F152" s="26"/>
      <c r="G152" s="26"/>
      <c r="H152" s="222"/>
      <c r="I152" s="222"/>
      <c r="J152" s="26"/>
      <c r="K152" s="26"/>
      <c r="L152" s="223"/>
      <c r="M152" s="26"/>
      <c r="N152" s="224"/>
      <c r="O152" s="26"/>
      <c r="P152" s="203"/>
    </row>
    <row r="153" spans="1:16">
      <c r="A153" s="39"/>
      <c r="B153" s="215" t="s">
        <v>777</v>
      </c>
      <c r="C153" s="34"/>
      <c r="D153" s="218">
        <v>16747</v>
      </c>
      <c r="E153" s="218"/>
      <c r="F153" s="34"/>
      <c r="G153" s="34"/>
      <c r="H153" s="218">
        <v>17025</v>
      </c>
      <c r="I153" s="218"/>
      <c r="J153" s="34"/>
      <c r="K153" s="34"/>
      <c r="L153" s="219">
        <v>4.9799999999999997E-2</v>
      </c>
      <c r="M153" s="34"/>
      <c r="N153" s="220">
        <v>42253</v>
      </c>
      <c r="O153" s="34"/>
      <c r="P153" s="201" t="s">
        <v>742</v>
      </c>
    </row>
    <row r="154" spans="1:16">
      <c r="A154" s="39"/>
      <c r="B154" s="215"/>
      <c r="C154" s="34"/>
      <c r="D154" s="218"/>
      <c r="E154" s="218"/>
      <c r="F154" s="34"/>
      <c r="G154" s="34"/>
      <c r="H154" s="218"/>
      <c r="I154" s="218"/>
      <c r="J154" s="34"/>
      <c r="K154" s="34"/>
      <c r="L154" s="219"/>
      <c r="M154" s="34"/>
      <c r="N154" s="220"/>
      <c r="O154" s="34"/>
      <c r="P154" s="201"/>
    </row>
    <row r="155" spans="1:16">
      <c r="A155" s="39"/>
      <c r="B155" s="221" t="s">
        <v>778</v>
      </c>
      <c r="C155" s="26"/>
      <c r="D155" s="222">
        <v>11530</v>
      </c>
      <c r="E155" s="222"/>
      <c r="F155" s="26"/>
      <c r="G155" s="26"/>
      <c r="H155" s="222">
        <v>11742</v>
      </c>
      <c r="I155" s="222"/>
      <c r="J155" s="26"/>
      <c r="K155" s="26"/>
      <c r="L155" s="223">
        <v>5.1200000000000002E-2</v>
      </c>
      <c r="M155" s="26"/>
      <c r="N155" s="224">
        <v>42314</v>
      </c>
      <c r="O155" s="26"/>
      <c r="P155" s="203" t="s">
        <v>742</v>
      </c>
    </row>
    <row r="156" spans="1:16">
      <c r="A156" s="39"/>
      <c r="B156" s="221"/>
      <c r="C156" s="26"/>
      <c r="D156" s="222"/>
      <c r="E156" s="222"/>
      <c r="F156" s="26"/>
      <c r="G156" s="26"/>
      <c r="H156" s="222"/>
      <c r="I156" s="222"/>
      <c r="J156" s="26"/>
      <c r="K156" s="26"/>
      <c r="L156" s="223"/>
      <c r="M156" s="26"/>
      <c r="N156" s="224"/>
      <c r="O156" s="26"/>
      <c r="P156" s="203"/>
    </row>
    <row r="157" spans="1:16">
      <c r="A157" s="39"/>
      <c r="B157" s="215" t="s">
        <v>779</v>
      </c>
      <c r="C157" s="34"/>
      <c r="D157" s="218">
        <v>32744</v>
      </c>
      <c r="E157" s="218"/>
      <c r="F157" s="34"/>
      <c r="G157" s="34"/>
      <c r="H157" s="218">
        <v>33258</v>
      </c>
      <c r="I157" s="218"/>
      <c r="J157" s="34"/>
      <c r="K157" s="34"/>
      <c r="L157" s="219">
        <v>5.5300000000000002E-2</v>
      </c>
      <c r="M157" s="34"/>
      <c r="N157" s="220">
        <v>42370</v>
      </c>
      <c r="O157" s="34"/>
      <c r="P157" s="201" t="s">
        <v>742</v>
      </c>
    </row>
    <row r="158" spans="1:16">
      <c r="A158" s="39"/>
      <c r="B158" s="215"/>
      <c r="C158" s="34"/>
      <c r="D158" s="218"/>
      <c r="E158" s="218"/>
      <c r="F158" s="34"/>
      <c r="G158" s="34"/>
      <c r="H158" s="218"/>
      <c r="I158" s="218"/>
      <c r="J158" s="34"/>
      <c r="K158" s="34"/>
      <c r="L158" s="219"/>
      <c r="M158" s="34"/>
      <c r="N158" s="220"/>
      <c r="O158" s="34"/>
      <c r="P158" s="201"/>
    </row>
    <row r="159" spans="1:16">
      <c r="A159" s="39"/>
      <c r="B159" s="221" t="s">
        <v>780</v>
      </c>
      <c r="C159" s="26"/>
      <c r="D159" s="222">
        <v>15558</v>
      </c>
      <c r="E159" s="222"/>
      <c r="F159" s="26"/>
      <c r="G159" s="26"/>
      <c r="H159" s="222">
        <v>15835</v>
      </c>
      <c r="I159" s="222"/>
      <c r="J159" s="26"/>
      <c r="K159" s="26"/>
      <c r="L159" s="223">
        <v>5.6099999999999997E-2</v>
      </c>
      <c r="M159" s="26"/>
      <c r="N159" s="224">
        <v>42401</v>
      </c>
      <c r="O159" s="26"/>
      <c r="P159" s="203" t="s">
        <v>742</v>
      </c>
    </row>
    <row r="160" spans="1:16">
      <c r="A160" s="39"/>
      <c r="B160" s="221"/>
      <c r="C160" s="26"/>
      <c r="D160" s="222"/>
      <c r="E160" s="222"/>
      <c r="F160" s="26"/>
      <c r="G160" s="26"/>
      <c r="H160" s="222"/>
      <c r="I160" s="222"/>
      <c r="J160" s="26"/>
      <c r="K160" s="26"/>
      <c r="L160" s="223"/>
      <c r="M160" s="26"/>
      <c r="N160" s="224"/>
      <c r="O160" s="26"/>
      <c r="P160" s="203"/>
    </row>
    <row r="161" spans="1:16">
      <c r="A161" s="39"/>
      <c r="B161" s="215" t="s">
        <v>781</v>
      </c>
      <c r="C161" s="34"/>
      <c r="D161" s="218">
        <v>19746</v>
      </c>
      <c r="E161" s="218"/>
      <c r="F161" s="34"/>
      <c r="G161" s="34"/>
      <c r="H161" s="218">
        <v>20036</v>
      </c>
      <c r="I161" s="218"/>
      <c r="J161" s="34"/>
      <c r="K161" s="34"/>
      <c r="L161" s="219">
        <v>5.4399999999999997E-2</v>
      </c>
      <c r="M161" s="34"/>
      <c r="N161" s="220">
        <v>42430</v>
      </c>
      <c r="O161" s="34"/>
      <c r="P161" s="201" t="s">
        <v>742</v>
      </c>
    </row>
    <row r="162" spans="1:16">
      <c r="A162" s="39"/>
      <c r="B162" s="215"/>
      <c r="C162" s="34"/>
      <c r="D162" s="218"/>
      <c r="E162" s="218"/>
      <c r="F162" s="34"/>
      <c r="G162" s="34"/>
      <c r="H162" s="218"/>
      <c r="I162" s="218"/>
      <c r="J162" s="34"/>
      <c r="K162" s="34"/>
      <c r="L162" s="219"/>
      <c r="M162" s="34"/>
      <c r="N162" s="220"/>
      <c r="O162" s="34"/>
      <c r="P162" s="201"/>
    </row>
    <row r="163" spans="1:16">
      <c r="A163" s="39"/>
      <c r="B163" s="221" t="s">
        <v>782</v>
      </c>
      <c r="C163" s="26"/>
      <c r="D163" s="222">
        <v>10904</v>
      </c>
      <c r="E163" s="222"/>
      <c r="F163" s="26"/>
      <c r="G163" s="26"/>
      <c r="H163" s="222">
        <v>11128</v>
      </c>
      <c r="I163" s="222"/>
      <c r="J163" s="26"/>
      <c r="K163" s="26"/>
      <c r="L163" s="223">
        <v>5.2900000000000003E-2</v>
      </c>
      <c r="M163" s="26"/>
      <c r="N163" s="224">
        <v>42491</v>
      </c>
      <c r="O163" s="26"/>
      <c r="P163" s="203" t="s">
        <v>742</v>
      </c>
    </row>
    <row r="164" spans="1:16">
      <c r="A164" s="39"/>
      <c r="B164" s="221"/>
      <c r="C164" s="26"/>
      <c r="D164" s="222"/>
      <c r="E164" s="222"/>
      <c r="F164" s="26"/>
      <c r="G164" s="26"/>
      <c r="H164" s="222"/>
      <c r="I164" s="222"/>
      <c r="J164" s="26"/>
      <c r="K164" s="26"/>
      <c r="L164" s="223"/>
      <c r="M164" s="26"/>
      <c r="N164" s="224"/>
      <c r="O164" s="26"/>
      <c r="P164" s="203"/>
    </row>
    <row r="165" spans="1:16">
      <c r="A165" s="39"/>
      <c r="B165" s="215" t="s">
        <v>783</v>
      </c>
      <c r="C165" s="34"/>
      <c r="D165" s="218">
        <v>166200</v>
      </c>
      <c r="E165" s="218"/>
      <c r="F165" s="34"/>
      <c r="G165" s="34"/>
      <c r="H165" s="197" t="s">
        <v>243</v>
      </c>
      <c r="I165" s="197"/>
      <c r="J165" s="34"/>
      <c r="K165" s="34"/>
      <c r="L165" s="219">
        <v>5.9900000000000002E-2</v>
      </c>
      <c r="M165" s="34"/>
      <c r="N165" s="220">
        <v>42552</v>
      </c>
      <c r="O165" s="34"/>
      <c r="P165" s="201" t="s">
        <v>739</v>
      </c>
    </row>
    <row r="166" spans="1:16">
      <c r="A166" s="39"/>
      <c r="B166" s="215"/>
      <c r="C166" s="34"/>
      <c r="D166" s="218"/>
      <c r="E166" s="218"/>
      <c r="F166" s="34"/>
      <c r="G166" s="34"/>
      <c r="H166" s="197"/>
      <c r="I166" s="197"/>
      <c r="J166" s="34"/>
      <c r="K166" s="34"/>
      <c r="L166" s="219"/>
      <c r="M166" s="34"/>
      <c r="N166" s="220"/>
      <c r="O166" s="34"/>
      <c r="P166" s="201"/>
    </row>
    <row r="167" spans="1:16">
      <c r="A167" s="39"/>
      <c r="B167" s="221" t="s">
        <v>784</v>
      </c>
      <c r="C167" s="26"/>
      <c r="D167" s="222">
        <v>22910</v>
      </c>
      <c r="E167" s="222"/>
      <c r="F167" s="26"/>
      <c r="G167" s="26"/>
      <c r="H167" s="222">
        <v>23194</v>
      </c>
      <c r="I167" s="222"/>
      <c r="J167" s="26"/>
      <c r="K167" s="26"/>
      <c r="L167" s="223">
        <v>6.0600000000000001E-2</v>
      </c>
      <c r="M167" s="26"/>
      <c r="N167" s="224">
        <v>42644</v>
      </c>
      <c r="O167" s="26"/>
      <c r="P167" s="203" t="s">
        <v>742</v>
      </c>
    </row>
    <row r="168" spans="1:16">
      <c r="A168" s="39"/>
      <c r="B168" s="221"/>
      <c r="C168" s="26"/>
      <c r="D168" s="222"/>
      <c r="E168" s="222"/>
      <c r="F168" s="26"/>
      <c r="G168" s="26"/>
      <c r="H168" s="222"/>
      <c r="I168" s="222"/>
      <c r="J168" s="26"/>
      <c r="K168" s="26"/>
      <c r="L168" s="223"/>
      <c r="M168" s="26"/>
      <c r="N168" s="224"/>
      <c r="O168" s="26"/>
      <c r="P168" s="203"/>
    </row>
    <row r="169" spans="1:16">
      <c r="A169" s="39"/>
      <c r="B169" s="215" t="s">
        <v>785</v>
      </c>
      <c r="C169" s="34"/>
      <c r="D169" s="218">
        <v>16208</v>
      </c>
      <c r="E169" s="218"/>
      <c r="F169" s="34"/>
      <c r="G169" s="34"/>
      <c r="H169" s="218">
        <v>16426</v>
      </c>
      <c r="I169" s="218"/>
      <c r="J169" s="34"/>
      <c r="K169" s="34"/>
      <c r="L169" s="219">
        <v>6.3500000000000001E-2</v>
      </c>
      <c r="M169" s="34"/>
      <c r="N169" s="220">
        <v>42705</v>
      </c>
      <c r="O169" s="34"/>
      <c r="P169" s="201" t="s">
        <v>742</v>
      </c>
    </row>
    <row r="170" spans="1:16">
      <c r="A170" s="39"/>
      <c r="B170" s="215"/>
      <c r="C170" s="34"/>
      <c r="D170" s="218"/>
      <c r="E170" s="218"/>
      <c r="F170" s="34"/>
      <c r="G170" s="34"/>
      <c r="H170" s="218"/>
      <c r="I170" s="218"/>
      <c r="J170" s="34"/>
      <c r="K170" s="34"/>
      <c r="L170" s="219"/>
      <c r="M170" s="34"/>
      <c r="N170" s="220"/>
      <c r="O170" s="34"/>
      <c r="P170" s="201"/>
    </row>
    <row r="171" spans="1:16">
      <c r="A171" s="39"/>
      <c r="B171" s="221" t="s">
        <v>786</v>
      </c>
      <c r="C171" s="26"/>
      <c r="D171" s="222">
        <v>26000</v>
      </c>
      <c r="E171" s="222"/>
      <c r="F171" s="26"/>
      <c r="G171" s="26"/>
      <c r="H171" s="222">
        <v>26000</v>
      </c>
      <c r="I171" s="222"/>
      <c r="J171" s="26"/>
      <c r="K171" s="26"/>
      <c r="L171" s="223">
        <v>5.4199999999999998E-2</v>
      </c>
      <c r="M171" s="26"/>
      <c r="N171" s="224">
        <v>42777</v>
      </c>
      <c r="O171" s="26"/>
      <c r="P171" s="203" t="s">
        <v>739</v>
      </c>
    </row>
    <row r="172" spans="1:16">
      <c r="A172" s="39"/>
      <c r="B172" s="221"/>
      <c r="C172" s="26"/>
      <c r="D172" s="222"/>
      <c r="E172" s="222"/>
      <c r="F172" s="26"/>
      <c r="G172" s="26"/>
      <c r="H172" s="222"/>
      <c r="I172" s="222"/>
      <c r="J172" s="26"/>
      <c r="K172" s="26"/>
      <c r="L172" s="223"/>
      <c r="M172" s="26"/>
      <c r="N172" s="224"/>
      <c r="O172" s="26"/>
      <c r="P172" s="203"/>
    </row>
    <row r="173" spans="1:16">
      <c r="A173" s="39"/>
      <c r="B173" s="201" t="s">
        <v>787</v>
      </c>
      <c r="C173" s="34"/>
      <c r="D173" s="206">
        <v>4341</v>
      </c>
      <c r="E173" s="206"/>
      <c r="F173" s="34"/>
      <c r="G173" s="34"/>
      <c r="H173" s="206">
        <v>4431</v>
      </c>
      <c r="I173" s="206"/>
      <c r="J173" s="34"/>
      <c r="K173" s="34"/>
      <c r="L173" s="225">
        <v>6.6500000000000004E-2</v>
      </c>
      <c r="M173" s="34"/>
      <c r="N173" s="207">
        <v>42795</v>
      </c>
      <c r="O173" s="34"/>
      <c r="P173" s="201" t="s">
        <v>742</v>
      </c>
    </row>
    <row r="174" spans="1:16">
      <c r="A174" s="39"/>
      <c r="B174" s="201"/>
      <c r="C174" s="34"/>
      <c r="D174" s="206"/>
      <c r="E174" s="206"/>
      <c r="F174" s="34"/>
      <c r="G174" s="34"/>
      <c r="H174" s="206"/>
      <c r="I174" s="206"/>
      <c r="J174" s="34"/>
      <c r="K174" s="34"/>
      <c r="L174" s="225"/>
      <c r="M174" s="34"/>
      <c r="N174" s="207"/>
      <c r="O174" s="34"/>
      <c r="P174" s="201"/>
    </row>
    <row r="175" spans="1:16">
      <c r="A175" s="39"/>
      <c r="B175" s="203" t="s">
        <v>788</v>
      </c>
      <c r="C175" s="26"/>
      <c r="D175" s="204">
        <v>25837</v>
      </c>
      <c r="E175" s="204"/>
      <c r="F175" s="26"/>
      <c r="G175" s="26"/>
      <c r="H175" s="204">
        <v>26151</v>
      </c>
      <c r="I175" s="204"/>
      <c r="J175" s="26"/>
      <c r="K175" s="26"/>
      <c r="L175" s="226">
        <v>5.8799999999999998E-2</v>
      </c>
      <c r="M175" s="26"/>
      <c r="N175" s="205">
        <v>42948</v>
      </c>
      <c r="O175" s="26"/>
      <c r="P175" s="203" t="s">
        <v>742</v>
      </c>
    </row>
    <row r="176" spans="1:16">
      <c r="A176" s="39"/>
      <c r="B176" s="203"/>
      <c r="C176" s="26"/>
      <c r="D176" s="204"/>
      <c r="E176" s="204"/>
      <c r="F176" s="26"/>
      <c r="G176" s="26"/>
      <c r="H176" s="204"/>
      <c r="I176" s="204"/>
      <c r="J176" s="26"/>
      <c r="K176" s="26"/>
      <c r="L176" s="226"/>
      <c r="M176" s="26"/>
      <c r="N176" s="205"/>
      <c r="O176" s="26"/>
      <c r="P176" s="203"/>
    </row>
    <row r="177" spans="1:26">
      <c r="A177" s="39"/>
      <c r="B177" s="201" t="s">
        <v>789</v>
      </c>
      <c r="C177" s="34"/>
      <c r="D177" s="206">
        <v>25500</v>
      </c>
      <c r="E177" s="206"/>
      <c r="F177" s="34"/>
      <c r="G177" s="34"/>
      <c r="H177" s="206">
        <v>25500</v>
      </c>
      <c r="I177" s="206"/>
      <c r="J177" s="34"/>
      <c r="K177" s="34"/>
      <c r="L177" s="225">
        <v>5.8000000000000003E-2</v>
      </c>
      <c r="M177" s="34"/>
      <c r="N177" s="207">
        <v>43009</v>
      </c>
      <c r="O177" s="34"/>
      <c r="P177" s="201" t="s">
        <v>739</v>
      </c>
    </row>
    <row r="178" spans="1:26">
      <c r="A178" s="39"/>
      <c r="B178" s="201"/>
      <c r="C178" s="34"/>
      <c r="D178" s="206"/>
      <c r="E178" s="206"/>
      <c r="F178" s="34"/>
      <c r="G178" s="34"/>
      <c r="H178" s="206"/>
      <c r="I178" s="206"/>
      <c r="J178" s="34"/>
      <c r="K178" s="34"/>
      <c r="L178" s="225"/>
      <c r="M178" s="34"/>
      <c r="N178" s="207"/>
      <c r="O178" s="34"/>
      <c r="P178" s="201"/>
    </row>
    <row r="179" spans="1:26">
      <c r="A179" s="39"/>
      <c r="B179" s="221" t="s">
        <v>749</v>
      </c>
      <c r="C179" s="26"/>
      <c r="D179" s="222">
        <v>5262</v>
      </c>
      <c r="E179" s="222"/>
      <c r="F179" s="26"/>
      <c r="G179" s="26"/>
      <c r="H179" s="222">
        <v>5262</v>
      </c>
      <c r="I179" s="222"/>
      <c r="J179" s="26"/>
      <c r="K179" s="26"/>
      <c r="L179" s="223">
        <v>0.01</v>
      </c>
      <c r="M179" s="26"/>
      <c r="N179" s="224">
        <v>43700</v>
      </c>
      <c r="O179" s="26"/>
      <c r="P179" s="203" t="s">
        <v>739</v>
      </c>
    </row>
    <row r="180" spans="1:26">
      <c r="A180" s="39"/>
      <c r="B180" s="221"/>
      <c r="C180" s="26"/>
      <c r="D180" s="222"/>
      <c r="E180" s="222"/>
      <c r="F180" s="26"/>
      <c r="G180" s="26"/>
      <c r="H180" s="222"/>
      <c r="I180" s="222"/>
      <c r="J180" s="26"/>
      <c r="K180" s="26"/>
      <c r="L180" s="223"/>
      <c r="M180" s="26"/>
      <c r="N180" s="224"/>
      <c r="O180" s="26"/>
      <c r="P180" s="203"/>
    </row>
    <row r="181" spans="1:26">
      <c r="A181" s="39"/>
      <c r="B181" s="215" t="s">
        <v>749</v>
      </c>
      <c r="C181" s="34"/>
      <c r="D181" s="218">
        <v>197000</v>
      </c>
      <c r="E181" s="218"/>
      <c r="F181" s="34"/>
      <c r="G181" s="34"/>
      <c r="H181" s="197" t="s">
        <v>243</v>
      </c>
      <c r="I181" s="197"/>
      <c r="J181" s="34"/>
      <c r="K181" s="34"/>
      <c r="L181" s="219">
        <v>4.7500000000000001E-2</v>
      </c>
      <c r="M181" s="34"/>
      <c r="N181" s="199" t="s">
        <v>790</v>
      </c>
      <c r="O181" s="34"/>
      <c r="P181" s="201" t="s">
        <v>739</v>
      </c>
    </row>
    <row r="182" spans="1:26">
      <c r="A182" s="39"/>
      <c r="B182" s="215"/>
      <c r="C182" s="34"/>
      <c r="D182" s="218"/>
      <c r="E182" s="218"/>
      <c r="F182" s="34"/>
      <c r="G182" s="34"/>
      <c r="H182" s="197"/>
      <c r="I182" s="197"/>
      <c r="J182" s="34"/>
      <c r="K182" s="34"/>
      <c r="L182" s="219"/>
      <c r="M182" s="34"/>
      <c r="N182" s="199"/>
      <c r="O182" s="34"/>
      <c r="P182" s="201"/>
    </row>
    <row r="183" spans="1:26">
      <c r="A183" s="39"/>
      <c r="B183" s="221" t="s">
        <v>769</v>
      </c>
      <c r="C183" s="26"/>
      <c r="D183" s="222">
        <v>179660</v>
      </c>
      <c r="E183" s="222"/>
      <c r="F183" s="26"/>
      <c r="G183" s="26"/>
      <c r="H183" s="222">
        <v>132857</v>
      </c>
      <c r="I183" s="222"/>
      <c r="J183" s="26"/>
      <c r="K183" s="26"/>
      <c r="L183" s="223">
        <v>2.1499999999999998E-2</v>
      </c>
      <c r="M183" s="26"/>
      <c r="N183" s="191"/>
      <c r="O183" s="26"/>
      <c r="P183" s="203"/>
    </row>
    <row r="184" spans="1:26" ht="15.75" thickBot="1">
      <c r="A184" s="39"/>
      <c r="B184" s="221"/>
      <c r="C184" s="26"/>
      <c r="D184" s="227"/>
      <c r="E184" s="227"/>
      <c r="F184" s="60"/>
      <c r="G184" s="26"/>
      <c r="H184" s="227"/>
      <c r="I184" s="227"/>
      <c r="J184" s="60"/>
      <c r="K184" s="26"/>
      <c r="L184" s="223"/>
      <c r="M184" s="26"/>
      <c r="N184" s="191"/>
      <c r="O184" s="26"/>
      <c r="P184" s="203"/>
    </row>
    <row r="185" spans="1:26">
      <c r="A185" s="39"/>
      <c r="B185" s="215" t="s">
        <v>791</v>
      </c>
      <c r="C185" s="34"/>
      <c r="D185" s="216">
        <v>813708</v>
      </c>
      <c r="E185" s="216"/>
      <c r="F185" s="51"/>
      <c r="G185" s="34"/>
      <c r="H185" s="216">
        <v>426302</v>
      </c>
      <c r="I185" s="216"/>
      <c r="J185" s="51"/>
      <c r="K185" s="34"/>
      <c r="L185" s="199"/>
      <c r="M185" s="34"/>
      <c r="N185" s="199"/>
      <c r="O185" s="34"/>
      <c r="P185" s="201"/>
    </row>
    <row r="186" spans="1:26">
      <c r="A186" s="39"/>
      <c r="B186" s="215"/>
      <c r="C186" s="34"/>
      <c r="D186" s="228"/>
      <c r="E186" s="228"/>
      <c r="F186" s="52"/>
      <c r="G186" s="34"/>
      <c r="H186" s="228"/>
      <c r="I186" s="228"/>
      <c r="J186" s="52"/>
      <c r="K186" s="34"/>
      <c r="L186" s="199"/>
      <c r="M186" s="34"/>
      <c r="N186" s="199"/>
      <c r="O186" s="34"/>
      <c r="P186" s="201"/>
    </row>
    <row r="187" spans="1:26">
      <c r="A187" s="39"/>
      <c r="B187" s="221" t="s">
        <v>792</v>
      </c>
      <c r="C187" s="26"/>
      <c r="D187" s="222">
        <v>1868</v>
      </c>
      <c r="E187" s="222"/>
      <c r="F187" s="26"/>
      <c r="G187" s="26"/>
      <c r="H187" s="213" t="s">
        <v>793</v>
      </c>
      <c r="I187" s="213"/>
      <c r="J187" s="221" t="s">
        <v>359</v>
      </c>
      <c r="K187" s="26"/>
      <c r="L187" s="191"/>
      <c r="M187" s="26"/>
      <c r="N187" s="191"/>
      <c r="O187" s="26"/>
      <c r="P187" s="203"/>
    </row>
    <row r="188" spans="1:26" ht="15.75" thickBot="1">
      <c r="A188" s="39"/>
      <c r="B188" s="221"/>
      <c r="C188" s="26"/>
      <c r="D188" s="227"/>
      <c r="E188" s="227"/>
      <c r="F188" s="60"/>
      <c r="G188" s="26"/>
      <c r="H188" s="214"/>
      <c r="I188" s="214"/>
      <c r="J188" s="229"/>
      <c r="K188" s="26"/>
      <c r="L188" s="191"/>
      <c r="M188" s="26"/>
      <c r="N188" s="191"/>
      <c r="O188" s="26"/>
      <c r="P188" s="203"/>
    </row>
    <row r="189" spans="1:26">
      <c r="A189" s="39"/>
      <c r="B189" s="215" t="s">
        <v>130</v>
      </c>
      <c r="C189" s="34"/>
      <c r="D189" s="230" t="s">
        <v>239</v>
      </c>
      <c r="E189" s="216">
        <v>1039617</v>
      </c>
      <c r="F189" s="51"/>
      <c r="G189" s="34"/>
      <c r="H189" s="230" t="s">
        <v>239</v>
      </c>
      <c r="I189" s="216">
        <v>612251</v>
      </c>
      <c r="J189" s="51"/>
      <c r="K189" s="34"/>
      <c r="L189" s="199"/>
      <c r="M189" s="34"/>
      <c r="N189" s="199"/>
      <c r="O189" s="34"/>
      <c r="P189" s="201"/>
    </row>
    <row r="190" spans="1:26" ht="15.75" thickBot="1">
      <c r="A190" s="39"/>
      <c r="B190" s="215"/>
      <c r="C190" s="34"/>
      <c r="D190" s="231"/>
      <c r="E190" s="232"/>
      <c r="F190" s="65"/>
      <c r="G190" s="34"/>
      <c r="H190" s="231"/>
      <c r="I190" s="232"/>
      <c r="J190" s="65"/>
      <c r="K190" s="34"/>
      <c r="L190" s="199"/>
      <c r="M190" s="34"/>
      <c r="N190" s="199"/>
      <c r="O190" s="34"/>
      <c r="P190" s="201"/>
    </row>
    <row r="191" spans="1:26" ht="15.75" thickTop="1">
      <c r="A191" s="39"/>
      <c r="B191" s="38"/>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row>
    <row r="192" spans="1:26">
      <c r="A192" s="39"/>
      <c r="B192" s="26" t="s">
        <v>247</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c r="A193" s="39"/>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row>
    <row r="194" spans="1:26">
      <c r="A194" s="39"/>
      <c r="B194" s="12"/>
      <c r="C194" s="12"/>
    </row>
    <row r="195" spans="1:26" ht="51">
      <c r="A195" s="39"/>
      <c r="B195" s="233">
        <v>-1</v>
      </c>
      <c r="C195" s="234" t="s">
        <v>794</v>
      </c>
    </row>
    <row r="196" spans="1:26">
      <c r="A196" s="39"/>
      <c r="B196" s="12"/>
      <c r="C196" s="12"/>
    </row>
    <row r="197" spans="1:26" ht="38.25">
      <c r="A197" s="39"/>
      <c r="B197" s="233">
        <v>-2</v>
      </c>
      <c r="C197" s="234" t="s">
        <v>795</v>
      </c>
    </row>
    <row r="198" spans="1:26">
      <c r="A198" s="39"/>
      <c r="B198" s="12"/>
      <c r="C198" s="12"/>
    </row>
    <row r="199" spans="1:26" ht="51">
      <c r="A199" s="39"/>
      <c r="B199" s="233">
        <v>-3</v>
      </c>
      <c r="C199" s="234" t="s">
        <v>796</v>
      </c>
    </row>
    <row r="200" spans="1:26">
      <c r="A200" s="39"/>
      <c r="B200" s="38"/>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row>
    <row r="201" spans="1:26">
      <c r="A201" s="39"/>
      <c r="B201" s="41" t="s">
        <v>797</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row>
    <row r="202" spans="1:26">
      <c r="A202" s="39"/>
      <c r="B202" s="18"/>
      <c r="C202" s="18"/>
      <c r="D202" s="18"/>
      <c r="E202" s="18"/>
    </row>
    <row r="203" spans="1:26">
      <c r="A203" s="39"/>
      <c r="B203" s="12"/>
      <c r="C203" s="12"/>
      <c r="D203" s="12"/>
      <c r="E203" s="12"/>
    </row>
    <row r="204" spans="1:26">
      <c r="A204" s="39"/>
      <c r="B204" s="235"/>
      <c r="C204" s="236"/>
      <c r="D204" s="236"/>
      <c r="E204" s="236"/>
    </row>
    <row r="205" spans="1:26">
      <c r="A205" s="39"/>
      <c r="B205" s="80" t="s">
        <v>351</v>
      </c>
      <c r="C205" s="80"/>
      <c r="D205" s="80"/>
      <c r="E205" s="80"/>
    </row>
    <row r="206" spans="1:26">
      <c r="A206" s="39"/>
      <c r="B206" s="84">
        <v>2014</v>
      </c>
      <c r="C206" s="84" t="s">
        <v>239</v>
      </c>
      <c r="D206" s="85">
        <v>57083</v>
      </c>
      <c r="E206" s="34"/>
    </row>
    <row r="207" spans="1:26">
      <c r="A207" s="39"/>
      <c r="B207" s="84"/>
      <c r="C207" s="84"/>
      <c r="D207" s="85"/>
      <c r="E207" s="34"/>
    </row>
    <row r="208" spans="1:26">
      <c r="A208" s="39"/>
      <c r="B208" s="80">
        <v>2015</v>
      </c>
      <c r="C208" s="82">
        <v>273909</v>
      </c>
      <c r="D208" s="82"/>
      <c r="E208" s="26"/>
    </row>
    <row r="209" spans="1:5">
      <c r="A209" s="39"/>
      <c r="B209" s="80"/>
      <c r="C209" s="82"/>
      <c r="D209" s="82"/>
      <c r="E209" s="26"/>
    </row>
    <row r="210" spans="1:5">
      <c r="A210" s="39"/>
      <c r="B210" s="84">
        <v>2016</v>
      </c>
      <c r="C210" s="85">
        <v>316540</v>
      </c>
      <c r="D210" s="85"/>
      <c r="E210" s="34"/>
    </row>
    <row r="211" spans="1:5">
      <c r="A211" s="39"/>
      <c r="B211" s="84"/>
      <c r="C211" s="85"/>
      <c r="D211" s="85"/>
      <c r="E211" s="34"/>
    </row>
    <row r="212" spans="1:5">
      <c r="A212" s="39"/>
      <c r="B212" s="80">
        <v>2017</v>
      </c>
      <c r="C212" s="82">
        <v>81161</v>
      </c>
      <c r="D212" s="82"/>
      <c r="E212" s="26"/>
    </row>
    <row r="213" spans="1:5">
      <c r="A213" s="39"/>
      <c r="B213" s="80"/>
      <c r="C213" s="82"/>
      <c r="D213" s="82"/>
      <c r="E213" s="26"/>
    </row>
    <row r="214" spans="1:5">
      <c r="A214" s="39"/>
      <c r="B214" s="84">
        <v>2018</v>
      </c>
      <c r="C214" s="85">
        <v>80382</v>
      </c>
      <c r="D214" s="85"/>
      <c r="E214" s="34"/>
    </row>
    <row r="215" spans="1:5">
      <c r="A215" s="39"/>
      <c r="B215" s="84"/>
      <c r="C215" s="85"/>
      <c r="D215" s="85"/>
      <c r="E215" s="34"/>
    </row>
    <row r="216" spans="1:5">
      <c r="A216" s="39"/>
      <c r="B216" s="80" t="s">
        <v>666</v>
      </c>
      <c r="C216" s="82">
        <v>229054</v>
      </c>
      <c r="D216" s="82"/>
      <c r="E216" s="26"/>
    </row>
    <row r="217" spans="1:5" ht="15.75" thickBot="1">
      <c r="A217" s="39"/>
      <c r="B217" s="80"/>
      <c r="C217" s="125"/>
      <c r="D217" s="125"/>
      <c r="E217" s="60"/>
    </row>
    <row r="218" spans="1:5">
      <c r="A218" s="39"/>
      <c r="B218" s="201"/>
      <c r="C218" s="101" t="s">
        <v>239</v>
      </c>
      <c r="D218" s="103">
        <v>1038129</v>
      </c>
      <c r="E218" s="51"/>
    </row>
    <row r="219" spans="1:5" ht="15.75" thickBot="1">
      <c r="A219" s="39"/>
      <c r="B219" s="201"/>
      <c r="C219" s="102"/>
      <c r="D219" s="104"/>
      <c r="E219" s="65"/>
    </row>
    <row r="220" spans="1:5" ht="15.75" thickTop="1"/>
  </sheetData>
  <mergeCells count="951">
    <mergeCell ref="B201:Z201"/>
    <mergeCell ref="B135:Z135"/>
    <mergeCell ref="B136:Z136"/>
    <mergeCell ref="B191:Z191"/>
    <mergeCell ref="B192:Z192"/>
    <mergeCell ref="B193:Z193"/>
    <mergeCell ref="B200:Z200"/>
    <mergeCell ref="B75:Z75"/>
    <mergeCell ref="B76:Z76"/>
    <mergeCell ref="B77:Z77"/>
    <mergeCell ref="B132:Z132"/>
    <mergeCell ref="B133:Z133"/>
    <mergeCell ref="B134:Z134"/>
    <mergeCell ref="B57:Z57"/>
    <mergeCell ref="B70:Z70"/>
    <mergeCell ref="B71:Z71"/>
    <mergeCell ref="B72:Z72"/>
    <mergeCell ref="B73:Z73"/>
    <mergeCell ref="B74:Z74"/>
    <mergeCell ref="B51:Z51"/>
    <mergeCell ref="B52:Z52"/>
    <mergeCell ref="B53:Z53"/>
    <mergeCell ref="B54:Z54"/>
    <mergeCell ref="B55:Z55"/>
    <mergeCell ref="B56:Z56"/>
    <mergeCell ref="B45:Z45"/>
    <mergeCell ref="B46:Z46"/>
    <mergeCell ref="B47:Z47"/>
    <mergeCell ref="B48:Z48"/>
    <mergeCell ref="B49:Z49"/>
    <mergeCell ref="B50:Z50"/>
    <mergeCell ref="A1:A2"/>
    <mergeCell ref="B1:Z1"/>
    <mergeCell ref="B2:Z2"/>
    <mergeCell ref="B3:Z3"/>
    <mergeCell ref="A4:A219"/>
    <mergeCell ref="B4:Z4"/>
    <mergeCell ref="B5:Z5"/>
    <mergeCell ref="B6:Z6"/>
    <mergeCell ref="B7:Z7"/>
    <mergeCell ref="B8:Z8"/>
    <mergeCell ref="B216:B217"/>
    <mergeCell ref="C216:D217"/>
    <mergeCell ref="E216:E217"/>
    <mergeCell ref="B218:B219"/>
    <mergeCell ref="C218:C219"/>
    <mergeCell ref="D218:D219"/>
    <mergeCell ref="E218:E219"/>
    <mergeCell ref="B212:B213"/>
    <mergeCell ref="C212:D213"/>
    <mergeCell ref="E212:E213"/>
    <mergeCell ref="B214:B215"/>
    <mergeCell ref="C214:D215"/>
    <mergeCell ref="E214:E215"/>
    <mergeCell ref="B208:B209"/>
    <mergeCell ref="C208:D209"/>
    <mergeCell ref="E208:E209"/>
    <mergeCell ref="B210:B211"/>
    <mergeCell ref="C210:D211"/>
    <mergeCell ref="E210:E211"/>
    <mergeCell ref="B202:E202"/>
    <mergeCell ref="C204:E204"/>
    <mergeCell ref="B205:E205"/>
    <mergeCell ref="B206:B207"/>
    <mergeCell ref="C206:C207"/>
    <mergeCell ref="D206:D207"/>
    <mergeCell ref="E206:E207"/>
    <mergeCell ref="K189:K190"/>
    <mergeCell ref="L189:L190"/>
    <mergeCell ref="M189:M190"/>
    <mergeCell ref="N189:N190"/>
    <mergeCell ref="O189:O190"/>
    <mergeCell ref="P189:P190"/>
    <mergeCell ref="P187:P188"/>
    <mergeCell ref="B189:B190"/>
    <mergeCell ref="C189:C190"/>
    <mergeCell ref="D189:D190"/>
    <mergeCell ref="E189:E190"/>
    <mergeCell ref="F189:F190"/>
    <mergeCell ref="G189:G190"/>
    <mergeCell ref="H189:H190"/>
    <mergeCell ref="I189:I190"/>
    <mergeCell ref="J189:J190"/>
    <mergeCell ref="J187:J188"/>
    <mergeCell ref="K187:K188"/>
    <mergeCell ref="L187:L188"/>
    <mergeCell ref="M187:M188"/>
    <mergeCell ref="N187:N188"/>
    <mergeCell ref="O187:O188"/>
    <mergeCell ref="M185:M186"/>
    <mergeCell ref="N185:N186"/>
    <mergeCell ref="O185:O186"/>
    <mergeCell ref="P185:P186"/>
    <mergeCell ref="B187:B188"/>
    <mergeCell ref="C187:C188"/>
    <mergeCell ref="D187:E188"/>
    <mergeCell ref="F187:F188"/>
    <mergeCell ref="G187:G188"/>
    <mergeCell ref="H187:I188"/>
    <mergeCell ref="P183:P184"/>
    <mergeCell ref="B185:B186"/>
    <mergeCell ref="C185:C186"/>
    <mergeCell ref="D185:E186"/>
    <mergeCell ref="F185:F186"/>
    <mergeCell ref="G185:G186"/>
    <mergeCell ref="H185:I186"/>
    <mergeCell ref="J185:J186"/>
    <mergeCell ref="K185:K186"/>
    <mergeCell ref="L185:L186"/>
    <mergeCell ref="J183:J184"/>
    <mergeCell ref="K183:K184"/>
    <mergeCell ref="L183:L184"/>
    <mergeCell ref="M183:M184"/>
    <mergeCell ref="N183:N184"/>
    <mergeCell ref="O183:O184"/>
    <mergeCell ref="M181:M182"/>
    <mergeCell ref="N181:N182"/>
    <mergeCell ref="O181:O182"/>
    <mergeCell ref="P181:P182"/>
    <mergeCell ref="B183:B184"/>
    <mergeCell ref="C183:C184"/>
    <mergeCell ref="D183:E184"/>
    <mergeCell ref="F183:F184"/>
    <mergeCell ref="G183:G184"/>
    <mergeCell ref="H183:I184"/>
    <mergeCell ref="P179:P180"/>
    <mergeCell ref="B181:B182"/>
    <mergeCell ref="C181:C182"/>
    <mergeCell ref="D181:E182"/>
    <mergeCell ref="F181:F182"/>
    <mergeCell ref="G181:G182"/>
    <mergeCell ref="H181:I182"/>
    <mergeCell ref="J181:J182"/>
    <mergeCell ref="K181:K182"/>
    <mergeCell ref="L181:L182"/>
    <mergeCell ref="J179:J180"/>
    <mergeCell ref="K179:K180"/>
    <mergeCell ref="L179:L180"/>
    <mergeCell ref="M179:M180"/>
    <mergeCell ref="N179:N180"/>
    <mergeCell ref="O179:O180"/>
    <mergeCell ref="M177:M178"/>
    <mergeCell ref="N177:N178"/>
    <mergeCell ref="O177:O178"/>
    <mergeCell ref="P177:P178"/>
    <mergeCell ref="B179:B180"/>
    <mergeCell ref="C179:C180"/>
    <mergeCell ref="D179:E180"/>
    <mergeCell ref="F179:F180"/>
    <mergeCell ref="G179:G180"/>
    <mergeCell ref="H179:I180"/>
    <mergeCell ref="P175:P176"/>
    <mergeCell ref="B177:B178"/>
    <mergeCell ref="C177:C178"/>
    <mergeCell ref="D177:E178"/>
    <mergeCell ref="F177:F178"/>
    <mergeCell ref="G177:G178"/>
    <mergeCell ref="H177:I178"/>
    <mergeCell ref="J177:J178"/>
    <mergeCell ref="K177:K178"/>
    <mergeCell ref="L177:L178"/>
    <mergeCell ref="J175:J176"/>
    <mergeCell ref="K175:K176"/>
    <mergeCell ref="L175:L176"/>
    <mergeCell ref="M175:M176"/>
    <mergeCell ref="N175:N176"/>
    <mergeCell ref="O175:O176"/>
    <mergeCell ref="M173:M174"/>
    <mergeCell ref="N173:N174"/>
    <mergeCell ref="O173:O174"/>
    <mergeCell ref="P173:P174"/>
    <mergeCell ref="B175:B176"/>
    <mergeCell ref="C175:C176"/>
    <mergeCell ref="D175:E176"/>
    <mergeCell ref="F175:F176"/>
    <mergeCell ref="G175:G176"/>
    <mergeCell ref="H175:I176"/>
    <mergeCell ref="P171:P172"/>
    <mergeCell ref="B173:B174"/>
    <mergeCell ref="C173:C174"/>
    <mergeCell ref="D173:E174"/>
    <mergeCell ref="F173:F174"/>
    <mergeCell ref="G173:G174"/>
    <mergeCell ref="H173:I174"/>
    <mergeCell ref="J173:J174"/>
    <mergeCell ref="K173:K174"/>
    <mergeCell ref="L173:L174"/>
    <mergeCell ref="J171:J172"/>
    <mergeCell ref="K171:K172"/>
    <mergeCell ref="L171:L172"/>
    <mergeCell ref="M171:M172"/>
    <mergeCell ref="N171:N172"/>
    <mergeCell ref="O171:O172"/>
    <mergeCell ref="M169:M170"/>
    <mergeCell ref="N169:N170"/>
    <mergeCell ref="O169:O170"/>
    <mergeCell ref="P169:P170"/>
    <mergeCell ref="B171:B172"/>
    <mergeCell ref="C171:C172"/>
    <mergeCell ref="D171:E172"/>
    <mergeCell ref="F171:F172"/>
    <mergeCell ref="G171:G172"/>
    <mergeCell ref="H171:I172"/>
    <mergeCell ref="P167:P168"/>
    <mergeCell ref="B169:B170"/>
    <mergeCell ref="C169:C170"/>
    <mergeCell ref="D169:E170"/>
    <mergeCell ref="F169:F170"/>
    <mergeCell ref="G169:G170"/>
    <mergeCell ref="H169:I170"/>
    <mergeCell ref="J169:J170"/>
    <mergeCell ref="K169:K170"/>
    <mergeCell ref="L169:L170"/>
    <mergeCell ref="J167:J168"/>
    <mergeCell ref="K167:K168"/>
    <mergeCell ref="L167:L168"/>
    <mergeCell ref="M167:M168"/>
    <mergeCell ref="N167:N168"/>
    <mergeCell ref="O167:O168"/>
    <mergeCell ref="M165:M166"/>
    <mergeCell ref="N165:N166"/>
    <mergeCell ref="O165:O166"/>
    <mergeCell ref="P165:P166"/>
    <mergeCell ref="B167:B168"/>
    <mergeCell ref="C167:C168"/>
    <mergeCell ref="D167:E168"/>
    <mergeCell ref="F167:F168"/>
    <mergeCell ref="G167:G168"/>
    <mergeCell ref="H167:I168"/>
    <mergeCell ref="P163:P164"/>
    <mergeCell ref="B165:B166"/>
    <mergeCell ref="C165:C166"/>
    <mergeCell ref="D165:E166"/>
    <mergeCell ref="F165:F166"/>
    <mergeCell ref="G165:G166"/>
    <mergeCell ref="H165:I166"/>
    <mergeCell ref="J165:J166"/>
    <mergeCell ref="K165:K166"/>
    <mergeCell ref="L165:L166"/>
    <mergeCell ref="J163:J164"/>
    <mergeCell ref="K163:K164"/>
    <mergeCell ref="L163:L164"/>
    <mergeCell ref="M163:M164"/>
    <mergeCell ref="N163:N164"/>
    <mergeCell ref="O163:O164"/>
    <mergeCell ref="M161:M162"/>
    <mergeCell ref="N161:N162"/>
    <mergeCell ref="O161:O162"/>
    <mergeCell ref="P161:P162"/>
    <mergeCell ref="B163:B164"/>
    <mergeCell ref="C163:C164"/>
    <mergeCell ref="D163:E164"/>
    <mergeCell ref="F163:F164"/>
    <mergeCell ref="G163:G164"/>
    <mergeCell ref="H163:I164"/>
    <mergeCell ref="P159:P160"/>
    <mergeCell ref="B161:B162"/>
    <mergeCell ref="C161:C162"/>
    <mergeCell ref="D161:E162"/>
    <mergeCell ref="F161:F162"/>
    <mergeCell ref="G161:G162"/>
    <mergeCell ref="H161:I162"/>
    <mergeCell ref="J161:J162"/>
    <mergeCell ref="K161:K162"/>
    <mergeCell ref="L161:L162"/>
    <mergeCell ref="J159:J160"/>
    <mergeCell ref="K159:K160"/>
    <mergeCell ref="L159:L160"/>
    <mergeCell ref="M159:M160"/>
    <mergeCell ref="N159:N160"/>
    <mergeCell ref="O159:O160"/>
    <mergeCell ref="M157:M158"/>
    <mergeCell ref="N157:N158"/>
    <mergeCell ref="O157:O158"/>
    <mergeCell ref="P157:P158"/>
    <mergeCell ref="B159:B160"/>
    <mergeCell ref="C159:C160"/>
    <mergeCell ref="D159:E160"/>
    <mergeCell ref="F159:F160"/>
    <mergeCell ref="G159:G160"/>
    <mergeCell ref="H159:I160"/>
    <mergeCell ref="P155:P156"/>
    <mergeCell ref="B157:B158"/>
    <mergeCell ref="C157:C158"/>
    <mergeCell ref="D157:E158"/>
    <mergeCell ref="F157:F158"/>
    <mergeCell ref="G157:G158"/>
    <mergeCell ref="H157:I158"/>
    <mergeCell ref="J157:J158"/>
    <mergeCell ref="K157:K158"/>
    <mergeCell ref="L157:L158"/>
    <mergeCell ref="J155:J156"/>
    <mergeCell ref="K155:K156"/>
    <mergeCell ref="L155:L156"/>
    <mergeCell ref="M155:M156"/>
    <mergeCell ref="N155:N156"/>
    <mergeCell ref="O155:O156"/>
    <mergeCell ref="M153:M154"/>
    <mergeCell ref="N153:N154"/>
    <mergeCell ref="O153:O154"/>
    <mergeCell ref="P153:P154"/>
    <mergeCell ref="B155:B156"/>
    <mergeCell ref="C155:C156"/>
    <mergeCell ref="D155:E156"/>
    <mergeCell ref="F155:F156"/>
    <mergeCell ref="G155:G156"/>
    <mergeCell ref="H155:I156"/>
    <mergeCell ref="P151:P152"/>
    <mergeCell ref="B153:B154"/>
    <mergeCell ref="C153:C154"/>
    <mergeCell ref="D153:E154"/>
    <mergeCell ref="F153:F154"/>
    <mergeCell ref="G153:G154"/>
    <mergeCell ref="H153:I154"/>
    <mergeCell ref="J153:J154"/>
    <mergeCell ref="K153:K154"/>
    <mergeCell ref="L153:L154"/>
    <mergeCell ref="J151:J152"/>
    <mergeCell ref="K151:K152"/>
    <mergeCell ref="L151:L152"/>
    <mergeCell ref="M151:M152"/>
    <mergeCell ref="N151:N152"/>
    <mergeCell ref="O151:O152"/>
    <mergeCell ref="M149:M150"/>
    <mergeCell ref="N149:N150"/>
    <mergeCell ref="O149:O150"/>
    <mergeCell ref="P149:P150"/>
    <mergeCell ref="B151:B152"/>
    <mergeCell ref="C151:C152"/>
    <mergeCell ref="D151:E152"/>
    <mergeCell ref="F151:F152"/>
    <mergeCell ref="G151:G152"/>
    <mergeCell ref="H151:I152"/>
    <mergeCell ref="P147:P148"/>
    <mergeCell ref="B149:B150"/>
    <mergeCell ref="C149:C150"/>
    <mergeCell ref="D149:E150"/>
    <mergeCell ref="F149:F150"/>
    <mergeCell ref="G149:G150"/>
    <mergeCell ref="H149:I150"/>
    <mergeCell ref="J149:J150"/>
    <mergeCell ref="K149:K150"/>
    <mergeCell ref="L149:L150"/>
    <mergeCell ref="J147:J148"/>
    <mergeCell ref="K147:K148"/>
    <mergeCell ref="L147:L148"/>
    <mergeCell ref="M147:M148"/>
    <mergeCell ref="N147:N148"/>
    <mergeCell ref="O147:O148"/>
    <mergeCell ref="B147:B148"/>
    <mergeCell ref="C147:C148"/>
    <mergeCell ref="D147:E148"/>
    <mergeCell ref="F147:F148"/>
    <mergeCell ref="G147:G148"/>
    <mergeCell ref="H147:I148"/>
    <mergeCell ref="K145:K146"/>
    <mergeCell ref="L145:L146"/>
    <mergeCell ref="M145:M146"/>
    <mergeCell ref="N145:N146"/>
    <mergeCell ref="O145:O146"/>
    <mergeCell ref="P145:P146"/>
    <mergeCell ref="P143:P144"/>
    <mergeCell ref="B145:B146"/>
    <mergeCell ref="C145:C146"/>
    <mergeCell ref="D145:D146"/>
    <mergeCell ref="E145:E146"/>
    <mergeCell ref="F145:F146"/>
    <mergeCell ref="G145:G146"/>
    <mergeCell ref="H145:H146"/>
    <mergeCell ref="I145:I146"/>
    <mergeCell ref="J145:J146"/>
    <mergeCell ref="J143:J144"/>
    <mergeCell ref="K143:K144"/>
    <mergeCell ref="L143:L144"/>
    <mergeCell ref="M143:M144"/>
    <mergeCell ref="N143:N144"/>
    <mergeCell ref="O143:O144"/>
    <mergeCell ref="B143:B144"/>
    <mergeCell ref="C143:C144"/>
    <mergeCell ref="D143:E144"/>
    <mergeCell ref="F143:F144"/>
    <mergeCell ref="G143:G144"/>
    <mergeCell ref="H143:I144"/>
    <mergeCell ref="K140:K141"/>
    <mergeCell ref="L140:L141"/>
    <mergeCell ref="M140:M141"/>
    <mergeCell ref="N140:N141"/>
    <mergeCell ref="O140:O141"/>
    <mergeCell ref="D142:F142"/>
    <mergeCell ref="H142:J142"/>
    <mergeCell ref="O130:O131"/>
    <mergeCell ref="P130:P131"/>
    <mergeCell ref="B137:P137"/>
    <mergeCell ref="D139:F139"/>
    <mergeCell ref="H139:J139"/>
    <mergeCell ref="B140:B141"/>
    <mergeCell ref="C140:C141"/>
    <mergeCell ref="D140:F141"/>
    <mergeCell ref="G140:G141"/>
    <mergeCell ref="H140:J141"/>
    <mergeCell ref="H130:I131"/>
    <mergeCell ref="J130:J131"/>
    <mergeCell ref="K130:K131"/>
    <mergeCell ref="L130:L131"/>
    <mergeCell ref="M130:M131"/>
    <mergeCell ref="N130:N131"/>
    <mergeCell ref="N127:N128"/>
    <mergeCell ref="O127:O128"/>
    <mergeCell ref="P127:P128"/>
    <mergeCell ref="D129:E129"/>
    <mergeCell ref="H129:I129"/>
    <mergeCell ref="B130:B131"/>
    <mergeCell ref="C130:C131"/>
    <mergeCell ref="D130:E131"/>
    <mergeCell ref="F130:F131"/>
    <mergeCell ref="G130:G131"/>
    <mergeCell ref="P125:P126"/>
    <mergeCell ref="B127:B128"/>
    <mergeCell ref="C127:C128"/>
    <mergeCell ref="D127:E128"/>
    <mergeCell ref="F127:F128"/>
    <mergeCell ref="G127:G128"/>
    <mergeCell ref="H127:I128"/>
    <mergeCell ref="J127:J128"/>
    <mergeCell ref="K127:K128"/>
    <mergeCell ref="M127:M128"/>
    <mergeCell ref="P123:P124"/>
    <mergeCell ref="B125:F126"/>
    <mergeCell ref="G125:G126"/>
    <mergeCell ref="H125:I126"/>
    <mergeCell ref="J125:J126"/>
    <mergeCell ref="K125:K126"/>
    <mergeCell ref="L125:L126"/>
    <mergeCell ref="M125:M126"/>
    <mergeCell ref="N125:N126"/>
    <mergeCell ref="O125:O126"/>
    <mergeCell ref="J123:J124"/>
    <mergeCell ref="K123:K124"/>
    <mergeCell ref="L123:L124"/>
    <mergeCell ref="M123:M124"/>
    <mergeCell ref="N123:N124"/>
    <mergeCell ref="O123:O124"/>
    <mergeCell ref="B123:B124"/>
    <mergeCell ref="C123:C124"/>
    <mergeCell ref="D123:E124"/>
    <mergeCell ref="F123:F124"/>
    <mergeCell ref="G123:G124"/>
    <mergeCell ref="H123:I124"/>
    <mergeCell ref="J121:J122"/>
    <mergeCell ref="K121:K122"/>
    <mergeCell ref="M121:M122"/>
    <mergeCell ref="N121:N122"/>
    <mergeCell ref="O121:O122"/>
    <mergeCell ref="P121:P122"/>
    <mergeCell ref="B121:B122"/>
    <mergeCell ref="C121:C122"/>
    <mergeCell ref="D121:E122"/>
    <mergeCell ref="F121:F122"/>
    <mergeCell ref="G121:G122"/>
    <mergeCell ref="H121:I122"/>
    <mergeCell ref="J119:J120"/>
    <mergeCell ref="K119:K120"/>
    <mergeCell ref="M119:M120"/>
    <mergeCell ref="N119:N120"/>
    <mergeCell ref="O119:O120"/>
    <mergeCell ref="P119:P120"/>
    <mergeCell ref="B119:B120"/>
    <mergeCell ref="C119:C120"/>
    <mergeCell ref="D119:E120"/>
    <mergeCell ref="F119:F120"/>
    <mergeCell ref="G119:G120"/>
    <mergeCell ref="H119:I120"/>
    <mergeCell ref="J117:J118"/>
    <mergeCell ref="K117:K118"/>
    <mergeCell ref="M117:M118"/>
    <mergeCell ref="N117:N118"/>
    <mergeCell ref="O117:O118"/>
    <mergeCell ref="P117:P118"/>
    <mergeCell ref="B117:B118"/>
    <mergeCell ref="C117:C118"/>
    <mergeCell ref="D117:E118"/>
    <mergeCell ref="F117:F118"/>
    <mergeCell ref="G117:G118"/>
    <mergeCell ref="H117:I118"/>
    <mergeCell ref="J115:J116"/>
    <mergeCell ref="K115:K116"/>
    <mergeCell ref="M115:M116"/>
    <mergeCell ref="N115:N116"/>
    <mergeCell ref="O115:O116"/>
    <mergeCell ref="P115:P116"/>
    <mergeCell ref="B115:B116"/>
    <mergeCell ref="C115:C116"/>
    <mergeCell ref="D115:E116"/>
    <mergeCell ref="F115:F116"/>
    <mergeCell ref="G115:G116"/>
    <mergeCell ref="H115:I116"/>
    <mergeCell ref="J113:J114"/>
    <mergeCell ref="K113:K114"/>
    <mergeCell ref="M113:M114"/>
    <mergeCell ref="N113:N114"/>
    <mergeCell ref="O113:O114"/>
    <mergeCell ref="P113:P114"/>
    <mergeCell ref="B113:B114"/>
    <mergeCell ref="C113:C114"/>
    <mergeCell ref="D113:E114"/>
    <mergeCell ref="F113:F114"/>
    <mergeCell ref="G113:G114"/>
    <mergeCell ref="H113:I114"/>
    <mergeCell ref="J111:J112"/>
    <mergeCell ref="K111:K112"/>
    <mergeCell ref="M111:M112"/>
    <mergeCell ref="N111:N112"/>
    <mergeCell ref="O111:O112"/>
    <mergeCell ref="P111:P112"/>
    <mergeCell ref="B111:B112"/>
    <mergeCell ref="C111:C112"/>
    <mergeCell ref="D111:E112"/>
    <mergeCell ref="F111:F112"/>
    <mergeCell ref="G111:G112"/>
    <mergeCell ref="H111:I112"/>
    <mergeCell ref="J109:J110"/>
    <mergeCell ref="K109:K110"/>
    <mergeCell ref="M109:M110"/>
    <mergeCell ref="N109:N110"/>
    <mergeCell ref="O109:O110"/>
    <mergeCell ref="P109:P110"/>
    <mergeCell ref="B109:B110"/>
    <mergeCell ref="C109:C110"/>
    <mergeCell ref="D109:E110"/>
    <mergeCell ref="F109:F110"/>
    <mergeCell ref="G109:G110"/>
    <mergeCell ref="H109:I110"/>
    <mergeCell ref="J107:J108"/>
    <mergeCell ref="K107:K108"/>
    <mergeCell ref="M107:M108"/>
    <mergeCell ref="N107:N108"/>
    <mergeCell ref="O107:O108"/>
    <mergeCell ref="P107:P108"/>
    <mergeCell ref="B107:B108"/>
    <mergeCell ref="C107:C108"/>
    <mergeCell ref="D107:E108"/>
    <mergeCell ref="F107:F108"/>
    <mergeCell ref="G107:G108"/>
    <mergeCell ref="H107:I108"/>
    <mergeCell ref="J105:J106"/>
    <mergeCell ref="K105:K106"/>
    <mergeCell ref="M105:M106"/>
    <mergeCell ref="N105:N106"/>
    <mergeCell ref="O105:O106"/>
    <mergeCell ref="P105:P106"/>
    <mergeCell ref="B105:B106"/>
    <mergeCell ref="C105:C106"/>
    <mergeCell ref="D105:E106"/>
    <mergeCell ref="F105:F106"/>
    <mergeCell ref="G105:G106"/>
    <mergeCell ref="H105:I106"/>
    <mergeCell ref="J103:J104"/>
    <mergeCell ref="K103:K104"/>
    <mergeCell ref="M103:M104"/>
    <mergeCell ref="N103:N104"/>
    <mergeCell ref="O103:O104"/>
    <mergeCell ref="P103:P104"/>
    <mergeCell ref="B103:B104"/>
    <mergeCell ref="C103:C104"/>
    <mergeCell ref="D103:E104"/>
    <mergeCell ref="F103:F104"/>
    <mergeCell ref="G103:G104"/>
    <mergeCell ref="H103:I104"/>
    <mergeCell ref="J101:J102"/>
    <mergeCell ref="K101:K102"/>
    <mergeCell ref="M101:M102"/>
    <mergeCell ref="N101:N102"/>
    <mergeCell ref="O101:O102"/>
    <mergeCell ref="P101:P102"/>
    <mergeCell ref="B101:B102"/>
    <mergeCell ref="C101:C102"/>
    <mergeCell ref="D101:E102"/>
    <mergeCell ref="F101:F102"/>
    <mergeCell ref="G101:G102"/>
    <mergeCell ref="H101:I102"/>
    <mergeCell ref="J99:J100"/>
    <mergeCell ref="K99:K100"/>
    <mergeCell ref="M99:M100"/>
    <mergeCell ref="N99:N100"/>
    <mergeCell ref="O99:O100"/>
    <mergeCell ref="P99:P100"/>
    <mergeCell ref="B99:B100"/>
    <mergeCell ref="C99:C100"/>
    <mergeCell ref="D99:E100"/>
    <mergeCell ref="F99:F100"/>
    <mergeCell ref="G99:G100"/>
    <mergeCell ref="H99:I100"/>
    <mergeCell ref="J97:J98"/>
    <mergeCell ref="K97:K98"/>
    <mergeCell ref="M97:M98"/>
    <mergeCell ref="N97:N98"/>
    <mergeCell ref="O97:O98"/>
    <mergeCell ref="P97:P98"/>
    <mergeCell ref="B97:B98"/>
    <mergeCell ref="C97:C98"/>
    <mergeCell ref="D97:E98"/>
    <mergeCell ref="F97:F98"/>
    <mergeCell ref="G97:G98"/>
    <mergeCell ref="H97:I98"/>
    <mergeCell ref="J95:J96"/>
    <mergeCell ref="K95:K96"/>
    <mergeCell ref="M95:M96"/>
    <mergeCell ref="N95:N96"/>
    <mergeCell ref="O95:O96"/>
    <mergeCell ref="P95:P96"/>
    <mergeCell ref="B95:B96"/>
    <mergeCell ref="C95:C96"/>
    <mergeCell ref="D95:E96"/>
    <mergeCell ref="F95:F96"/>
    <mergeCell ref="G95:G96"/>
    <mergeCell ref="H95:I96"/>
    <mergeCell ref="J93:J94"/>
    <mergeCell ref="K93:K94"/>
    <mergeCell ref="M93:M94"/>
    <mergeCell ref="N93:N94"/>
    <mergeCell ref="O93:O94"/>
    <mergeCell ref="P93:P94"/>
    <mergeCell ref="B93:B94"/>
    <mergeCell ref="C93:C94"/>
    <mergeCell ref="D93:E94"/>
    <mergeCell ref="F93:F94"/>
    <mergeCell ref="G93:G94"/>
    <mergeCell ref="H93:I94"/>
    <mergeCell ref="J91:J92"/>
    <mergeCell ref="K91:K92"/>
    <mergeCell ref="M91:M92"/>
    <mergeCell ref="N91:N92"/>
    <mergeCell ref="O91:O92"/>
    <mergeCell ref="P91:P92"/>
    <mergeCell ref="B91:B92"/>
    <mergeCell ref="C91:C92"/>
    <mergeCell ref="D91:E92"/>
    <mergeCell ref="F91:F92"/>
    <mergeCell ref="G91:G92"/>
    <mergeCell ref="H91:I92"/>
    <mergeCell ref="J89:J90"/>
    <mergeCell ref="K89:K90"/>
    <mergeCell ref="M89:M90"/>
    <mergeCell ref="N89:N90"/>
    <mergeCell ref="O89:O90"/>
    <mergeCell ref="P89:P90"/>
    <mergeCell ref="M87:M88"/>
    <mergeCell ref="N87:N88"/>
    <mergeCell ref="O87:O88"/>
    <mergeCell ref="P87:P88"/>
    <mergeCell ref="B89:B90"/>
    <mergeCell ref="C89:C90"/>
    <mergeCell ref="D89:E90"/>
    <mergeCell ref="F89:F90"/>
    <mergeCell ref="G89:G90"/>
    <mergeCell ref="H89:I90"/>
    <mergeCell ref="O85:O86"/>
    <mergeCell ref="P85:P86"/>
    <mergeCell ref="B87:B88"/>
    <mergeCell ref="C87:C88"/>
    <mergeCell ref="D87:E88"/>
    <mergeCell ref="F87:F88"/>
    <mergeCell ref="G87:G88"/>
    <mergeCell ref="H87:I88"/>
    <mergeCell ref="J87:J88"/>
    <mergeCell ref="K87:K88"/>
    <mergeCell ref="H85:H86"/>
    <mergeCell ref="I85:I86"/>
    <mergeCell ref="J85:J86"/>
    <mergeCell ref="K85:K86"/>
    <mergeCell ref="M85:M86"/>
    <mergeCell ref="N85:N86"/>
    <mergeCell ref="M83:M84"/>
    <mergeCell ref="N83:N84"/>
    <mergeCell ref="O83:O84"/>
    <mergeCell ref="P83:P84"/>
    <mergeCell ref="B85:B86"/>
    <mergeCell ref="C85:C86"/>
    <mergeCell ref="D85:D86"/>
    <mergeCell ref="E85:E86"/>
    <mergeCell ref="F85:F86"/>
    <mergeCell ref="G85:G86"/>
    <mergeCell ref="L81:L82"/>
    <mergeCell ref="M81:M82"/>
    <mergeCell ref="N81:N82"/>
    <mergeCell ref="O81:O82"/>
    <mergeCell ref="B83:F84"/>
    <mergeCell ref="G83:G84"/>
    <mergeCell ref="H83:I84"/>
    <mergeCell ref="J83:J84"/>
    <mergeCell ref="K83:K84"/>
    <mergeCell ref="L83:L84"/>
    <mergeCell ref="Z68:Z69"/>
    <mergeCell ref="B78:P78"/>
    <mergeCell ref="D80:F80"/>
    <mergeCell ref="H80:J80"/>
    <mergeCell ref="B81:B82"/>
    <mergeCell ref="C81:C82"/>
    <mergeCell ref="D81:F82"/>
    <mergeCell ref="G81:G82"/>
    <mergeCell ref="H81:J82"/>
    <mergeCell ref="K81:K82"/>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66:V67"/>
    <mergeCell ref="W66:W67"/>
    <mergeCell ref="X66:Y67"/>
    <mergeCell ref="Z66:Z67"/>
    <mergeCell ref="B68:B69"/>
    <mergeCell ref="C68:C69"/>
    <mergeCell ref="D68:D69"/>
    <mergeCell ref="E68:E69"/>
    <mergeCell ref="F68:F69"/>
    <mergeCell ref="G68:G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0:V60"/>
    <mergeCell ref="T61:V61"/>
    <mergeCell ref="T62:V62"/>
    <mergeCell ref="T63:V63"/>
    <mergeCell ref="W60:W63"/>
    <mergeCell ref="X60:Z60"/>
    <mergeCell ref="X61:Z61"/>
    <mergeCell ref="X62:Z62"/>
    <mergeCell ref="X63:Z63"/>
    <mergeCell ref="O60:O63"/>
    <mergeCell ref="P60:R60"/>
    <mergeCell ref="P61:R61"/>
    <mergeCell ref="P62:R62"/>
    <mergeCell ref="P63:R63"/>
    <mergeCell ref="S60:S63"/>
    <mergeCell ref="H63:J63"/>
    <mergeCell ref="K60:K63"/>
    <mergeCell ref="L60:N60"/>
    <mergeCell ref="L61:N61"/>
    <mergeCell ref="L62:N62"/>
    <mergeCell ref="L63:N63"/>
    <mergeCell ref="J43:J44"/>
    <mergeCell ref="K43:K44"/>
    <mergeCell ref="L43:L44"/>
    <mergeCell ref="B58:Z58"/>
    <mergeCell ref="C60:C63"/>
    <mergeCell ref="D60:F63"/>
    <mergeCell ref="G60:G63"/>
    <mergeCell ref="H60:J60"/>
    <mergeCell ref="H61:J61"/>
    <mergeCell ref="H62:J62"/>
    <mergeCell ref="K41:K42"/>
    <mergeCell ref="L41:L42"/>
    <mergeCell ref="B43:B44"/>
    <mergeCell ref="C43:C44"/>
    <mergeCell ref="D43:D44"/>
    <mergeCell ref="E43:E44"/>
    <mergeCell ref="F43:F44"/>
    <mergeCell ref="G43:G44"/>
    <mergeCell ref="H43:H44"/>
    <mergeCell ref="I43:I44"/>
    <mergeCell ref="J39:J40"/>
    <mergeCell ref="K39:K40"/>
    <mergeCell ref="L39:L40"/>
    <mergeCell ref="B41:B42"/>
    <mergeCell ref="C41:C42"/>
    <mergeCell ref="D41:D42"/>
    <mergeCell ref="E41:F42"/>
    <mergeCell ref="G41:G42"/>
    <mergeCell ref="H41:I42"/>
    <mergeCell ref="J41:J42"/>
    <mergeCell ref="B39:B40"/>
    <mergeCell ref="C39:C40"/>
    <mergeCell ref="D39:D40"/>
    <mergeCell ref="E39:F40"/>
    <mergeCell ref="G39:G40"/>
    <mergeCell ref="H39:I40"/>
    <mergeCell ref="L35:L36"/>
    <mergeCell ref="B37:B38"/>
    <mergeCell ref="C37:C38"/>
    <mergeCell ref="D37:D38"/>
    <mergeCell ref="E37:F38"/>
    <mergeCell ref="G37:G38"/>
    <mergeCell ref="H37:I38"/>
    <mergeCell ref="J37:J38"/>
    <mergeCell ref="K37:K38"/>
    <mergeCell ref="L37:L38"/>
    <mergeCell ref="K33:K34"/>
    <mergeCell ref="L33:L34"/>
    <mergeCell ref="B35:B36"/>
    <mergeCell ref="C35:C36"/>
    <mergeCell ref="D35:D36"/>
    <mergeCell ref="E35:F36"/>
    <mergeCell ref="G35:G36"/>
    <mergeCell ref="H35:I36"/>
    <mergeCell ref="J35:J36"/>
    <mergeCell ref="K35:K36"/>
    <mergeCell ref="J31:J32"/>
    <mergeCell ref="K31:K32"/>
    <mergeCell ref="L31:L32"/>
    <mergeCell ref="B33:B34"/>
    <mergeCell ref="C33:C34"/>
    <mergeCell ref="D33:D34"/>
    <mergeCell ref="E33:F34"/>
    <mergeCell ref="G33:G34"/>
    <mergeCell ref="H33:I34"/>
    <mergeCell ref="J33:J34"/>
    <mergeCell ref="B31:B32"/>
    <mergeCell ref="C31:C32"/>
    <mergeCell ref="D31:D32"/>
    <mergeCell ref="E31:F32"/>
    <mergeCell ref="G31:G32"/>
    <mergeCell ref="H31:I32"/>
    <mergeCell ref="L27:L28"/>
    <mergeCell ref="B29:B30"/>
    <mergeCell ref="C29:C30"/>
    <mergeCell ref="D29:D30"/>
    <mergeCell ref="E29:F30"/>
    <mergeCell ref="G29:G30"/>
    <mergeCell ref="H29:I30"/>
    <mergeCell ref="J29:J30"/>
    <mergeCell ref="K29:K30"/>
    <mergeCell ref="L29:L30"/>
    <mergeCell ref="K25:K26"/>
    <mergeCell ref="L25:L26"/>
    <mergeCell ref="B27:B28"/>
    <mergeCell ref="C27:C28"/>
    <mergeCell ref="D27:D28"/>
    <mergeCell ref="E27:F28"/>
    <mergeCell ref="G27:G28"/>
    <mergeCell ref="H27:I28"/>
    <mergeCell ref="J27:J28"/>
    <mergeCell ref="K27:K28"/>
    <mergeCell ref="J23:J24"/>
    <mergeCell ref="K23:K24"/>
    <mergeCell ref="L23:L24"/>
    <mergeCell ref="B25:B26"/>
    <mergeCell ref="C25:C26"/>
    <mergeCell ref="D25:D26"/>
    <mergeCell ref="E25:F26"/>
    <mergeCell ref="G25:G26"/>
    <mergeCell ref="H25:I26"/>
    <mergeCell ref="J25:J26"/>
    <mergeCell ref="B23:B24"/>
    <mergeCell ref="C23:C24"/>
    <mergeCell ref="D23:D24"/>
    <mergeCell ref="E23:F24"/>
    <mergeCell ref="G23:G24"/>
    <mergeCell ref="H23:I24"/>
    <mergeCell ref="L19:L20"/>
    <mergeCell ref="B21:B22"/>
    <mergeCell ref="C21:C22"/>
    <mergeCell ref="D21:D22"/>
    <mergeCell ref="E21:F22"/>
    <mergeCell ref="G21:G22"/>
    <mergeCell ref="H21:I22"/>
    <mergeCell ref="J21:J22"/>
    <mergeCell ref="K21:K22"/>
    <mergeCell ref="L21:L22"/>
    <mergeCell ref="K17:K18"/>
    <mergeCell ref="L17:L18"/>
    <mergeCell ref="B19:B20"/>
    <mergeCell ref="C19:C20"/>
    <mergeCell ref="D19:D20"/>
    <mergeCell ref="E19:F20"/>
    <mergeCell ref="G19:G20"/>
    <mergeCell ref="H19:I20"/>
    <mergeCell ref="J19:J20"/>
    <mergeCell ref="K19:K20"/>
    <mergeCell ref="J15:J16"/>
    <mergeCell ref="K15:K16"/>
    <mergeCell ref="L15:L16"/>
    <mergeCell ref="B17:B18"/>
    <mergeCell ref="C17:C18"/>
    <mergeCell ref="D17:D18"/>
    <mergeCell ref="E17:F18"/>
    <mergeCell ref="G17:G18"/>
    <mergeCell ref="H17:I18"/>
    <mergeCell ref="J17:J18"/>
    <mergeCell ref="B15:B16"/>
    <mergeCell ref="C15:C16"/>
    <mergeCell ref="D15:D16"/>
    <mergeCell ref="E15:F16"/>
    <mergeCell ref="G15:G16"/>
    <mergeCell ref="H15:I16"/>
    <mergeCell ref="G13:G14"/>
    <mergeCell ref="H13:H14"/>
    <mergeCell ref="I13:I14"/>
    <mergeCell ref="J13:J14"/>
    <mergeCell ref="K13:K14"/>
    <mergeCell ref="L13:L14"/>
    <mergeCell ref="B9:L9"/>
    <mergeCell ref="E11:G11"/>
    <mergeCell ref="H11:J11"/>
    <mergeCell ref="E12:G12"/>
    <mergeCell ref="H12:J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9" t="s">
        <v>798</v>
      </c>
      <c r="B1" s="1" t="s">
        <v>2</v>
      </c>
    </row>
    <row r="2" spans="1:2">
      <c r="A2" s="9"/>
      <c r="B2" s="1" t="s">
        <v>3</v>
      </c>
    </row>
    <row r="3" spans="1:2">
      <c r="A3" s="3" t="s">
        <v>799</v>
      </c>
      <c r="B3" s="4" t="s">
        <v>7</v>
      </c>
    </row>
    <row r="4" spans="1:2">
      <c r="A4" s="39" t="s">
        <v>800</v>
      </c>
      <c r="B4" s="4" t="s">
        <v>7</v>
      </c>
    </row>
    <row r="5" spans="1:2">
      <c r="A5" s="39"/>
      <c r="B5" s="10" t="s">
        <v>800</v>
      </c>
    </row>
    <row r="6" spans="1:2">
      <c r="A6" s="39"/>
      <c r="B6" s="4"/>
    </row>
    <row r="7" spans="1:2" ht="396">
      <c r="A7" s="39"/>
      <c r="B7" s="11" t="s">
        <v>801</v>
      </c>
    </row>
    <row r="8" spans="1:2">
      <c r="A8" s="39"/>
      <c r="B8" s="4"/>
    </row>
    <row r="9" spans="1:2" ht="230.25">
      <c r="A9" s="39"/>
      <c r="B9" s="11" t="s">
        <v>80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5.28515625" customWidth="1"/>
    <col min="4" max="4" width="5.42578125" customWidth="1"/>
    <col min="5" max="7" width="25.28515625" customWidth="1"/>
    <col min="8" max="8" width="5.42578125" customWidth="1"/>
    <col min="9" max="11" width="25.28515625" customWidth="1"/>
    <col min="12" max="12" width="5.42578125" customWidth="1"/>
    <col min="13" max="13" width="20.85546875" customWidth="1"/>
    <col min="14" max="15" width="25.28515625" customWidth="1"/>
    <col min="16" max="16" width="5.42578125" customWidth="1"/>
    <col min="17" max="17" width="20.85546875" customWidth="1"/>
    <col min="18" max="18" width="25.28515625" customWidth="1"/>
  </cols>
  <sheetData>
    <row r="1" spans="1:18" ht="15" customHeight="1">
      <c r="A1" s="9" t="s">
        <v>8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804</v>
      </c>
      <c r="B3" s="38" t="s">
        <v>7</v>
      </c>
      <c r="C3" s="38"/>
      <c r="D3" s="38"/>
      <c r="E3" s="38"/>
      <c r="F3" s="38"/>
      <c r="G3" s="38"/>
      <c r="H3" s="38"/>
      <c r="I3" s="38"/>
      <c r="J3" s="38"/>
      <c r="K3" s="38"/>
      <c r="L3" s="38"/>
      <c r="M3" s="38"/>
      <c r="N3" s="38"/>
      <c r="O3" s="38"/>
      <c r="P3" s="38"/>
      <c r="Q3" s="38"/>
      <c r="R3" s="38"/>
    </row>
    <row r="4" spans="1:18" ht="15" customHeight="1">
      <c r="A4" s="39" t="s">
        <v>805</v>
      </c>
      <c r="B4" s="38" t="s">
        <v>7</v>
      </c>
      <c r="C4" s="38"/>
      <c r="D4" s="38"/>
      <c r="E4" s="38"/>
      <c r="F4" s="38"/>
      <c r="G4" s="38"/>
      <c r="H4" s="38"/>
      <c r="I4" s="38"/>
      <c r="J4" s="38"/>
      <c r="K4" s="38"/>
      <c r="L4" s="38"/>
      <c r="M4" s="38"/>
      <c r="N4" s="38"/>
      <c r="O4" s="38"/>
      <c r="P4" s="38"/>
      <c r="Q4" s="38"/>
      <c r="R4" s="38"/>
    </row>
    <row r="5" spans="1:18">
      <c r="A5" s="39"/>
      <c r="B5" s="40" t="s">
        <v>805</v>
      </c>
      <c r="C5" s="40"/>
      <c r="D5" s="40"/>
      <c r="E5" s="40"/>
      <c r="F5" s="40"/>
      <c r="G5" s="40"/>
      <c r="H5" s="40"/>
      <c r="I5" s="40"/>
      <c r="J5" s="40"/>
      <c r="K5" s="40"/>
      <c r="L5" s="40"/>
      <c r="M5" s="40"/>
      <c r="N5" s="40"/>
      <c r="O5" s="40"/>
      <c r="P5" s="40"/>
      <c r="Q5" s="40"/>
      <c r="R5" s="40"/>
    </row>
    <row r="6" spans="1:18">
      <c r="A6" s="39"/>
      <c r="B6" s="38"/>
      <c r="C6" s="38"/>
      <c r="D6" s="38"/>
      <c r="E6" s="38"/>
      <c r="F6" s="38"/>
      <c r="G6" s="38"/>
      <c r="H6" s="38"/>
      <c r="I6" s="38"/>
      <c r="J6" s="38"/>
      <c r="K6" s="38"/>
      <c r="L6" s="38"/>
      <c r="M6" s="38"/>
      <c r="N6" s="38"/>
      <c r="O6" s="38"/>
      <c r="P6" s="38"/>
      <c r="Q6" s="38"/>
      <c r="R6" s="38"/>
    </row>
    <row r="7" spans="1:18" ht="25.5" customHeight="1">
      <c r="A7" s="39"/>
      <c r="B7" s="41" t="s">
        <v>806</v>
      </c>
      <c r="C7" s="41"/>
      <c r="D7" s="41"/>
      <c r="E7" s="41"/>
      <c r="F7" s="41"/>
      <c r="G7" s="41"/>
      <c r="H7" s="41"/>
      <c r="I7" s="41"/>
      <c r="J7" s="41"/>
      <c r="K7" s="41"/>
      <c r="L7" s="41"/>
      <c r="M7" s="41"/>
      <c r="N7" s="41"/>
      <c r="O7" s="41"/>
      <c r="P7" s="41"/>
      <c r="Q7" s="41"/>
      <c r="R7" s="41"/>
    </row>
    <row r="8" spans="1:18">
      <c r="A8" s="39"/>
      <c r="B8" s="38"/>
      <c r="C8" s="38"/>
      <c r="D8" s="38"/>
      <c r="E8" s="38"/>
      <c r="F8" s="38"/>
      <c r="G8" s="38"/>
      <c r="H8" s="38"/>
      <c r="I8" s="38"/>
      <c r="J8" s="38"/>
      <c r="K8" s="38"/>
      <c r="L8" s="38"/>
      <c r="M8" s="38"/>
      <c r="N8" s="38"/>
      <c r="O8" s="38"/>
      <c r="P8" s="38"/>
      <c r="Q8" s="38"/>
      <c r="R8" s="38"/>
    </row>
    <row r="9" spans="1:18">
      <c r="A9" s="39"/>
      <c r="B9" s="41" t="s">
        <v>807</v>
      </c>
      <c r="C9" s="41"/>
      <c r="D9" s="41"/>
      <c r="E9" s="41"/>
      <c r="F9" s="41"/>
      <c r="G9" s="41"/>
      <c r="H9" s="41"/>
      <c r="I9" s="41"/>
      <c r="J9" s="41"/>
      <c r="K9" s="41"/>
      <c r="L9" s="41"/>
      <c r="M9" s="41"/>
      <c r="N9" s="41"/>
      <c r="O9" s="41"/>
      <c r="P9" s="41"/>
      <c r="Q9" s="41"/>
      <c r="R9" s="41"/>
    </row>
    <row r="10" spans="1:18">
      <c r="A10" s="39"/>
      <c r="B10" s="18"/>
      <c r="C10" s="18"/>
      <c r="D10" s="18"/>
      <c r="E10" s="18"/>
      <c r="F10" s="18"/>
      <c r="G10" s="18"/>
      <c r="H10" s="18"/>
      <c r="I10" s="18"/>
      <c r="J10" s="18"/>
      <c r="K10" s="18"/>
      <c r="L10" s="18"/>
      <c r="M10" s="18"/>
      <c r="N10" s="18"/>
    </row>
    <row r="11" spans="1:18">
      <c r="A11" s="39"/>
      <c r="B11" s="12"/>
      <c r="C11" s="12"/>
      <c r="D11" s="12"/>
      <c r="E11" s="12"/>
      <c r="F11" s="12"/>
      <c r="G11" s="12"/>
      <c r="H11" s="12"/>
      <c r="I11" s="12"/>
      <c r="J11" s="12"/>
      <c r="K11" s="12"/>
      <c r="L11" s="12"/>
      <c r="M11" s="12"/>
      <c r="N11" s="12"/>
    </row>
    <row r="12" spans="1:18" ht="15.75" thickBot="1">
      <c r="A12" s="39"/>
      <c r="B12" s="77" t="s">
        <v>351</v>
      </c>
      <c r="C12" s="17"/>
      <c r="D12" s="79" t="s">
        <v>808</v>
      </c>
      <c r="E12" s="79"/>
      <c r="F12" s="79"/>
      <c r="G12" s="17"/>
      <c r="H12" s="79" t="s">
        <v>809</v>
      </c>
      <c r="I12" s="79"/>
      <c r="J12" s="79"/>
      <c r="K12" s="17"/>
      <c r="L12" s="79" t="s">
        <v>810</v>
      </c>
      <c r="M12" s="79"/>
      <c r="N12" s="79"/>
    </row>
    <row r="13" spans="1:18">
      <c r="A13" s="39"/>
      <c r="B13" s="237" t="s">
        <v>664</v>
      </c>
      <c r="C13" s="16"/>
      <c r="D13" s="27"/>
      <c r="E13" s="27"/>
      <c r="F13" s="27"/>
      <c r="G13" s="16"/>
      <c r="H13" s="27"/>
      <c r="I13" s="27"/>
      <c r="J13" s="27"/>
      <c r="K13" s="16"/>
      <c r="L13" s="27"/>
      <c r="M13" s="27"/>
      <c r="N13" s="27"/>
    </row>
    <row r="14" spans="1:18">
      <c r="A14" s="39"/>
      <c r="B14" s="84" t="s">
        <v>811</v>
      </c>
      <c r="C14" s="34"/>
      <c r="D14" s="84" t="s">
        <v>239</v>
      </c>
      <c r="E14" s="97" t="s">
        <v>243</v>
      </c>
      <c r="F14" s="34"/>
      <c r="G14" s="34"/>
      <c r="H14" s="84" t="s">
        <v>239</v>
      </c>
      <c r="I14" s="85">
        <v>3114</v>
      </c>
      <c r="J14" s="34"/>
      <c r="K14" s="34"/>
      <c r="L14" s="84" t="s">
        <v>239</v>
      </c>
      <c r="M14" s="97" t="s">
        <v>243</v>
      </c>
      <c r="N14" s="34"/>
    </row>
    <row r="15" spans="1:18" ht="15.75" thickBot="1">
      <c r="A15" s="39"/>
      <c r="B15" s="84"/>
      <c r="C15" s="34"/>
      <c r="D15" s="102"/>
      <c r="E15" s="106"/>
      <c r="F15" s="65"/>
      <c r="G15" s="34"/>
      <c r="H15" s="102"/>
      <c r="I15" s="104"/>
      <c r="J15" s="65"/>
      <c r="K15" s="34"/>
      <c r="L15" s="102"/>
      <c r="M15" s="106"/>
      <c r="N15" s="65"/>
    </row>
    <row r="16" spans="1:18" ht="15.75" thickTop="1">
      <c r="A16" s="39"/>
      <c r="B16" s="238" t="s">
        <v>665</v>
      </c>
      <c r="C16" s="26"/>
      <c r="D16" s="239"/>
      <c r="E16" s="239"/>
      <c r="F16" s="147"/>
      <c r="G16" s="26"/>
      <c r="H16" s="239"/>
      <c r="I16" s="239"/>
      <c r="J16" s="147"/>
      <c r="K16" s="26"/>
      <c r="L16" s="239"/>
      <c r="M16" s="239"/>
      <c r="N16" s="147"/>
    </row>
    <row r="17" spans="1:18">
      <c r="A17" s="39"/>
      <c r="B17" s="238"/>
      <c r="C17" s="26"/>
      <c r="D17" s="117"/>
      <c r="E17" s="117"/>
      <c r="F17" s="26"/>
      <c r="G17" s="26"/>
      <c r="H17" s="117"/>
      <c r="I17" s="117"/>
      <c r="J17" s="26"/>
      <c r="K17" s="26"/>
      <c r="L17" s="117"/>
      <c r="M17" s="117"/>
      <c r="N17" s="26"/>
    </row>
    <row r="18" spans="1:18">
      <c r="A18" s="39"/>
      <c r="B18" s="84" t="s">
        <v>811</v>
      </c>
      <c r="C18" s="34"/>
      <c r="D18" s="84" t="s">
        <v>239</v>
      </c>
      <c r="E18" s="97" t="s">
        <v>243</v>
      </c>
      <c r="F18" s="34"/>
      <c r="G18" s="34"/>
      <c r="H18" s="84" t="s">
        <v>239</v>
      </c>
      <c r="I18" s="85">
        <v>2066</v>
      </c>
      <c r="J18" s="34"/>
      <c r="K18" s="34"/>
      <c r="L18" s="84" t="s">
        <v>239</v>
      </c>
      <c r="M18" s="97" t="s">
        <v>243</v>
      </c>
      <c r="N18" s="34"/>
    </row>
    <row r="19" spans="1:18" ht="15.75" thickBot="1">
      <c r="A19" s="39"/>
      <c r="B19" s="84"/>
      <c r="C19" s="34"/>
      <c r="D19" s="102"/>
      <c r="E19" s="106"/>
      <c r="F19" s="65"/>
      <c r="G19" s="34"/>
      <c r="H19" s="102"/>
      <c r="I19" s="104"/>
      <c r="J19" s="65"/>
      <c r="K19" s="34"/>
      <c r="L19" s="102"/>
      <c r="M19" s="106"/>
      <c r="N19" s="65"/>
    </row>
    <row r="20" spans="1:18" ht="15.75" thickTop="1">
      <c r="A20" s="39"/>
      <c r="B20" s="38"/>
      <c r="C20" s="38"/>
      <c r="D20" s="38"/>
      <c r="E20" s="38"/>
      <c r="F20" s="38"/>
      <c r="G20" s="38"/>
      <c r="H20" s="38"/>
      <c r="I20" s="38"/>
      <c r="J20" s="38"/>
      <c r="K20" s="38"/>
      <c r="L20" s="38"/>
      <c r="M20" s="38"/>
      <c r="N20" s="38"/>
      <c r="O20" s="38"/>
      <c r="P20" s="38"/>
      <c r="Q20" s="38"/>
      <c r="R20" s="38"/>
    </row>
    <row r="21" spans="1:18" ht="25.5" customHeight="1">
      <c r="A21" s="39"/>
      <c r="B21" s="41" t="s">
        <v>812</v>
      </c>
      <c r="C21" s="41"/>
      <c r="D21" s="41"/>
      <c r="E21" s="41"/>
      <c r="F21" s="41"/>
      <c r="G21" s="41"/>
      <c r="H21" s="41"/>
      <c r="I21" s="41"/>
      <c r="J21" s="41"/>
      <c r="K21" s="41"/>
      <c r="L21" s="41"/>
      <c r="M21" s="41"/>
      <c r="N21" s="41"/>
      <c r="O21" s="41"/>
      <c r="P21" s="41"/>
      <c r="Q21" s="41"/>
      <c r="R21" s="41"/>
    </row>
    <row r="22" spans="1:18">
      <c r="A22" s="39"/>
      <c r="B22" s="38"/>
      <c r="C22" s="38"/>
      <c r="D22" s="38"/>
      <c r="E22" s="38"/>
      <c r="F22" s="38"/>
      <c r="G22" s="38"/>
      <c r="H22" s="38"/>
      <c r="I22" s="38"/>
      <c r="J22" s="38"/>
      <c r="K22" s="38"/>
      <c r="L22" s="38"/>
      <c r="M22" s="38"/>
      <c r="N22" s="38"/>
      <c r="O22" s="38"/>
      <c r="P22" s="38"/>
      <c r="Q22" s="38"/>
      <c r="R22" s="38"/>
    </row>
    <row r="23" spans="1:18">
      <c r="A23" s="39"/>
      <c r="B23" s="41" t="s">
        <v>813</v>
      </c>
      <c r="C23" s="41"/>
      <c r="D23" s="41"/>
      <c r="E23" s="41"/>
      <c r="F23" s="41"/>
      <c r="G23" s="41"/>
      <c r="H23" s="41"/>
      <c r="I23" s="41"/>
      <c r="J23" s="41"/>
      <c r="K23" s="41"/>
      <c r="L23" s="41"/>
      <c r="M23" s="41"/>
      <c r="N23" s="41"/>
      <c r="O23" s="41"/>
      <c r="P23" s="41"/>
      <c r="Q23" s="41"/>
      <c r="R23" s="41"/>
    </row>
    <row r="24" spans="1:18">
      <c r="A24" s="39"/>
      <c r="B24" s="38"/>
      <c r="C24" s="38"/>
      <c r="D24" s="38"/>
      <c r="E24" s="38"/>
      <c r="F24" s="38"/>
      <c r="G24" s="38"/>
      <c r="H24" s="38"/>
      <c r="I24" s="38"/>
      <c r="J24" s="38"/>
      <c r="K24" s="38"/>
      <c r="L24" s="38"/>
      <c r="M24" s="38"/>
      <c r="N24" s="38"/>
      <c r="O24" s="38"/>
      <c r="P24" s="38"/>
      <c r="Q24" s="38"/>
      <c r="R24" s="38"/>
    </row>
    <row r="25" spans="1:18" ht="25.5" customHeight="1">
      <c r="A25" s="39"/>
      <c r="B25" s="41" t="s">
        <v>814</v>
      </c>
      <c r="C25" s="41"/>
      <c r="D25" s="41"/>
      <c r="E25" s="41"/>
      <c r="F25" s="41"/>
      <c r="G25" s="41"/>
      <c r="H25" s="41"/>
      <c r="I25" s="41"/>
      <c r="J25" s="41"/>
      <c r="K25" s="41"/>
      <c r="L25" s="41"/>
      <c r="M25" s="41"/>
      <c r="N25" s="41"/>
      <c r="O25" s="41"/>
      <c r="P25" s="41"/>
      <c r="Q25" s="41"/>
      <c r="R25" s="41"/>
    </row>
    <row r="26" spans="1:18">
      <c r="A26" s="39"/>
      <c r="B26" s="38"/>
      <c r="C26" s="38"/>
      <c r="D26" s="38"/>
      <c r="E26" s="38"/>
      <c r="F26" s="38"/>
      <c r="G26" s="38"/>
      <c r="H26" s="38"/>
      <c r="I26" s="38"/>
      <c r="J26" s="38"/>
      <c r="K26" s="38"/>
      <c r="L26" s="38"/>
      <c r="M26" s="38"/>
      <c r="N26" s="38"/>
      <c r="O26" s="38"/>
      <c r="P26" s="38"/>
      <c r="Q26" s="38"/>
      <c r="R26" s="38"/>
    </row>
    <row r="27" spans="1:18">
      <c r="A27" s="39"/>
      <c r="B27" s="41" t="s">
        <v>815</v>
      </c>
      <c r="C27" s="41"/>
      <c r="D27" s="41"/>
      <c r="E27" s="41"/>
      <c r="F27" s="41"/>
      <c r="G27" s="41"/>
      <c r="H27" s="41"/>
      <c r="I27" s="41"/>
      <c r="J27" s="41"/>
      <c r="K27" s="41"/>
      <c r="L27" s="41"/>
      <c r="M27" s="41"/>
      <c r="N27" s="41"/>
      <c r="O27" s="41"/>
      <c r="P27" s="41"/>
      <c r="Q27" s="41"/>
      <c r="R27" s="41"/>
    </row>
    <row r="28" spans="1:18">
      <c r="A28" s="39"/>
      <c r="B28" s="38"/>
      <c r="C28" s="38"/>
      <c r="D28" s="38"/>
      <c r="E28" s="38"/>
      <c r="F28" s="38"/>
      <c r="G28" s="38"/>
      <c r="H28" s="38"/>
      <c r="I28" s="38"/>
      <c r="J28" s="38"/>
      <c r="K28" s="38"/>
      <c r="L28" s="38"/>
      <c r="M28" s="38"/>
      <c r="N28" s="38"/>
      <c r="O28" s="38"/>
      <c r="P28" s="38"/>
      <c r="Q28" s="38"/>
      <c r="R28" s="38"/>
    </row>
    <row r="29" spans="1:18">
      <c r="A29" s="39"/>
      <c r="B29" s="42" t="s">
        <v>244</v>
      </c>
      <c r="C29" s="42"/>
      <c r="D29" s="42"/>
      <c r="E29" s="42"/>
      <c r="F29" s="42"/>
      <c r="G29" s="42"/>
      <c r="H29" s="42"/>
      <c r="I29" s="42"/>
      <c r="J29" s="42"/>
      <c r="K29" s="42"/>
      <c r="L29" s="42"/>
      <c r="M29" s="42"/>
      <c r="N29" s="42"/>
      <c r="O29" s="42"/>
      <c r="P29" s="42"/>
      <c r="Q29" s="42"/>
      <c r="R29" s="42"/>
    </row>
    <row r="30" spans="1:18">
      <c r="A30" s="39"/>
      <c r="B30" s="42" t="s">
        <v>245</v>
      </c>
      <c r="C30" s="42"/>
      <c r="D30" s="42"/>
      <c r="E30" s="42"/>
      <c r="F30" s="42"/>
      <c r="G30" s="42"/>
      <c r="H30" s="42"/>
      <c r="I30" s="42"/>
      <c r="J30" s="42"/>
      <c r="K30" s="42"/>
      <c r="L30" s="42"/>
      <c r="M30" s="42"/>
      <c r="N30" s="42"/>
      <c r="O30" s="42"/>
      <c r="P30" s="42"/>
      <c r="Q30" s="42"/>
      <c r="R30" s="42"/>
    </row>
    <row r="31" spans="1:18">
      <c r="A31" s="39"/>
      <c r="B31" s="38"/>
      <c r="C31" s="38"/>
      <c r="D31" s="38"/>
      <c r="E31" s="38"/>
      <c r="F31" s="38"/>
      <c r="G31" s="38"/>
      <c r="H31" s="38"/>
      <c r="I31" s="38"/>
      <c r="J31" s="38"/>
      <c r="K31" s="38"/>
      <c r="L31" s="38"/>
      <c r="M31" s="38"/>
      <c r="N31" s="38"/>
      <c r="O31" s="38"/>
      <c r="P31" s="38"/>
      <c r="Q31" s="38"/>
      <c r="R31" s="38"/>
    </row>
    <row r="32" spans="1:18">
      <c r="A32" s="39"/>
      <c r="B32" s="40" t="s">
        <v>816</v>
      </c>
      <c r="C32" s="40"/>
      <c r="D32" s="40"/>
      <c r="E32" s="40"/>
      <c r="F32" s="40"/>
      <c r="G32" s="40"/>
      <c r="H32" s="40"/>
      <c r="I32" s="40"/>
      <c r="J32" s="40"/>
      <c r="K32" s="40"/>
      <c r="L32" s="40"/>
      <c r="M32" s="40"/>
      <c r="N32" s="40"/>
      <c r="O32" s="40"/>
      <c r="P32" s="40"/>
      <c r="Q32" s="40"/>
      <c r="R32" s="40"/>
    </row>
    <row r="33" spans="1:18">
      <c r="A33" s="39"/>
      <c r="B33" s="38"/>
      <c r="C33" s="38"/>
      <c r="D33" s="38"/>
      <c r="E33" s="38"/>
      <c r="F33" s="38"/>
      <c r="G33" s="38"/>
      <c r="H33" s="38"/>
      <c r="I33" s="38"/>
      <c r="J33" s="38"/>
      <c r="K33" s="38"/>
      <c r="L33" s="38"/>
      <c r="M33" s="38"/>
      <c r="N33" s="38"/>
      <c r="O33" s="38"/>
      <c r="P33" s="38"/>
      <c r="Q33" s="38"/>
      <c r="R33" s="38"/>
    </row>
    <row r="34" spans="1:18">
      <c r="A34" s="39"/>
      <c r="B34" s="40" t="s">
        <v>817</v>
      </c>
      <c r="C34" s="40"/>
      <c r="D34" s="40"/>
      <c r="E34" s="40"/>
      <c r="F34" s="40"/>
      <c r="G34" s="40"/>
      <c r="H34" s="40"/>
      <c r="I34" s="40"/>
      <c r="J34" s="40"/>
      <c r="K34" s="40"/>
      <c r="L34" s="40"/>
      <c r="M34" s="40"/>
      <c r="N34" s="40"/>
      <c r="O34" s="40"/>
      <c r="P34" s="40"/>
      <c r="Q34" s="40"/>
      <c r="R34" s="40"/>
    </row>
    <row r="35" spans="1:18">
      <c r="A35" s="39"/>
      <c r="B35" s="38"/>
      <c r="C35" s="38"/>
      <c r="D35" s="38"/>
      <c r="E35" s="38"/>
      <c r="F35" s="38"/>
      <c r="G35" s="38"/>
      <c r="H35" s="38"/>
      <c r="I35" s="38"/>
      <c r="J35" s="38"/>
      <c r="K35" s="38"/>
      <c r="L35" s="38"/>
      <c r="M35" s="38"/>
      <c r="N35" s="38"/>
      <c r="O35" s="38"/>
      <c r="P35" s="38"/>
      <c r="Q35" s="38"/>
      <c r="R35" s="38"/>
    </row>
    <row r="36" spans="1:18" ht="25.5" customHeight="1">
      <c r="A36" s="39"/>
      <c r="B36" s="41" t="s">
        <v>818</v>
      </c>
      <c r="C36" s="41"/>
      <c r="D36" s="41"/>
      <c r="E36" s="41"/>
      <c r="F36" s="41"/>
      <c r="G36" s="41"/>
      <c r="H36" s="41"/>
      <c r="I36" s="41"/>
      <c r="J36" s="41"/>
      <c r="K36" s="41"/>
      <c r="L36" s="41"/>
      <c r="M36" s="41"/>
      <c r="N36" s="41"/>
      <c r="O36" s="41"/>
      <c r="P36" s="41"/>
      <c r="Q36" s="41"/>
      <c r="R36" s="41"/>
    </row>
    <row r="37" spans="1:18">
      <c r="A37" s="39"/>
      <c r="B37" s="38"/>
      <c r="C37" s="38"/>
      <c r="D37" s="38"/>
      <c r="E37" s="38"/>
      <c r="F37" s="38"/>
      <c r="G37" s="38"/>
      <c r="H37" s="38"/>
      <c r="I37" s="38"/>
      <c r="J37" s="38"/>
      <c r="K37" s="38"/>
      <c r="L37" s="38"/>
      <c r="M37" s="38"/>
      <c r="N37" s="38"/>
      <c r="O37" s="38"/>
      <c r="P37" s="38"/>
      <c r="Q37" s="38"/>
      <c r="R37" s="38"/>
    </row>
    <row r="38" spans="1:18" ht="38.25" customHeight="1">
      <c r="A38" s="39"/>
      <c r="B38" s="41" t="s">
        <v>819</v>
      </c>
      <c r="C38" s="41"/>
      <c r="D38" s="41"/>
      <c r="E38" s="41"/>
      <c r="F38" s="41"/>
      <c r="G38" s="41"/>
      <c r="H38" s="41"/>
      <c r="I38" s="41"/>
      <c r="J38" s="41"/>
      <c r="K38" s="41"/>
      <c r="L38" s="41"/>
      <c r="M38" s="41"/>
      <c r="N38" s="41"/>
      <c r="O38" s="41"/>
      <c r="P38" s="41"/>
      <c r="Q38" s="41"/>
      <c r="R38" s="41"/>
    </row>
    <row r="39" spans="1:18">
      <c r="A39" s="39"/>
      <c r="B39" s="38"/>
      <c r="C39" s="38"/>
      <c r="D39" s="38"/>
      <c r="E39" s="38"/>
      <c r="F39" s="38"/>
      <c r="G39" s="38"/>
      <c r="H39" s="38"/>
      <c r="I39" s="38"/>
      <c r="J39" s="38"/>
      <c r="K39" s="38"/>
      <c r="L39" s="38"/>
      <c r="M39" s="38"/>
      <c r="N39" s="38"/>
      <c r="O39" s="38"/>
      <c r="P39" s="38"/>
      <c r="Q39" s="38"/>
      <c r="R39" s="38"/>
    </row>
    <row r="40" spans="1:18" ht="38.25" customHeight="1">
      <c r="A40" s="39"/>
      <c r="B40" s="41" t="s">
        <v>820</v>
      </c>
      <c r="C40" s="41"/>
      <c r="D40" s="41"/>
      <c r="E40" s="41"/>
      <c r="F40" s="41"/>
      <c r="G40" s="41"/>
      <c r="H40" s="41"/>
      <c r="I40" s="41"/>
      <c r="J40" s="41"/>
      <c r="K40" s="41"/>
      <c r="L40" s="41"/>
      <c r="M40" s="41"/>
      <c r="N40" s="41"/>
      <c r="O40" s="41"/>
      <c r="P40" s="41"/>
      <c r="Q40" s="41"/>
      <c r="R40" s="41"/>
    </row>
    <row r="41" spans="1:18">
      <c r="A41" s="39"/>
      <c r="B41" s="38"/>
      <c r="C41" s="38"/>
      <c r="D41" s="38"/>
      <c r="E41" s="38"/>
      <c r="F41" s="38"/>
      <c r="G41" s="38"/>
      <c r="H41" s="38"/>
      <c r="I41" s="38"/>
      <c r="J41" s="38"/>
      <c r="K41" s="38"/>
      <c r="L41" s="38"/>
      <c r="M41" s="38"/>
      <c r="N41" s="38"/>
      <c r="O41" s="38"/>
      <c r="P41" s="38"/>
      <c r="Q41" s="38"/>
      <c r="R41" s="38"/>
    </row>
    <row r="42" spans="1:18" ht="25.5" customHeight="1">
      <c r="A42" s="39"/>
      <c r="B42" s="41" t="s">
        <v>821</v>
      </c>
      <c r="C42" s="41"/>
      <c r="D42" s="41"/>
      <c r="E42" s="41"/>
      <c r="F42" s="41"/>
      <c r="G42" s="41"/>
      <c r="H42" s="41"/>
      <c r="I42" s="41"/>
      <c r="J42" s="41"/>
      <c r="K42" s="41"/>
      <c r="L42" s="41"/>
      <c r="M42" s="41"/>
      <c r="N42" s="41"/>
      <c r="O42" s="41"/>
      <c r="P42" s="41"/>
      <c r="Q42" s="41"/>
      <c r="R42" s="41"/>
    </row>
    <row r="43" spans="1:18">
      <c r="A43" s="39"/>
      <c r="B43" s="38"/>
      <c r="C43" s="38"/>
      <c r="D43" s="38"/>
      <c r="E43" s="38"/>
      <c r="F43" s="38"/>
      <c r="G43" s="38"/>
      <c r="H43" s="38"/>
      <c r="I43" s="38"/>
      <c r="J43" s="38"/>
      <c r="K43" s="38"/>
      <c r="L43" s="38"/>
      <c r="M43" s="38"/>
      <c r="N43" s="38"/>
      <c r="O43" s="38"/>
      <c r="P43" s="38"/>
      <c r="Q43" s="38"/>
      <c r="R43" s="38"/>
    </row>
    <row r="44" spans="1:18">
      <c r="A44" s="39"/>
      <c r="B44" s="41" t="s">
        <v>822</v>
      </c>
      <c r="C44" s="41"/>
      <c r="D44" s="41"/>
      <c r="E44" s="41"/>
      <c r="F44" s="41"/>
      <c r="G44" s="41"/>
      <c r="H44" s="41"/>
      <c r="I44" s="41"/>
      <c r="J44" s="41"/>
      <c r="K44" s="41"/>
      <c r="L44" s="41"/>
      <c r="M44" s="41"/>
      <c r="N44" s="41"/>
      <c r="O44" s="41"/>
      <c r="P44" s="41"/>
      <c r="Q44" s="41"/>
      <c r="R44" s="41"/>
    </row>
    <row r="45" spans="1:18">
      <c r="A45" s="39"/>
      <c r="B45" s="38"/>
      <c r="C45" s="38"/>
      <c r="D45" s="38"/>
      <c r="E45" s="38"/>
      <c r="F45" s="38"/>
      <c r="G45" s="38"/>
      <c r="H45" s="38"/>
      <c r="I45" s="38"/>
      <c r="J45" s="38"/>
      <c r="K45" s="38"/>
      <c r="L45" s="38"/>
      <c r="M45" s="38"/>
      <c r="N45" s="38"/>
      <c r="O45" s="38"/>
      <c r="P45" s="38"/>
      <c r="Q45" s="38"/>
      <c r="R45" s="38"/>
    </row>
    <row r="46" spans="1:18">
      <c r="A46" s="39"/>
      <c r="B46" s="40" t="s">
        <v>823</v>
      </c>
      <c r="C46" s="40"/>
      <c r="D46" s="40"/>
      <c r="E46" s="40"/>
      <c r="F46" s="40"/>
      <c r="G46" s="40"/>
      <c r="H46" s="40"/>
      <c r="I46" s="40"/>
      <c r="J46" s="40"/>
      <c r="K46" s="40"/>
      <c r="L46" s="40"/>
      <c r="M46" s="40"/>
      <c r="N46" s="40"/>
      <c r="O46" s="40"/>
      <c r="P46" s="40"/>
      <c r="Q46" s="40"/>
      <c r="R46" s="40"/>
    </row>
    <row r="47" spans="1:18">
      <c r="A47" s="39"/>
      <c r="B47" s="38"/>
      <c r="C47" s="38"/>
      <c r="D47" s="38"/>
      <c r="E47" s="38"/>
      <c r="F47" s="38"/>
      <c r="G47" s="38"/>
      <c r="H47" s="38"/>
      <c r="I47" s="38"/>
      <c r="J47" s="38"/>
      <c r="K47" s="38"/>
      <c r="L47" s="38"/>
      <c r="M47" s="38"/>
      <c r="N47" s="38"/>
      <c r="O47" s="38"/>
      <c r="P47" s="38"/>
      <c r="Q47" s="38"/>
      <c r="R47" s="38"/>
    </row>
    <row r="48" spans="1:18">
      <c r="A48" s="39"/>
      <c r="B48" s="41" t="s">
        <v>824</v>
      </c>
      <c r="C48" s="41"/>
      <c r="D48" s="41"/>
      <c r="E48" s="41"/>
      <c r="F48" s="41"/>
      <c r="G48" s="41"/>
      <c r="H48" s="41"/>
      <c r="I48" s="41"/>
      <c r="J48" s="41"/>
      <c r="K48" s="41"/>
      <c r="L48" s="41"/>
      <c r="M48" s="41"/>
      <c r="N48" s="41"/>
      <c r="O48" s="41"/>
      <c r="P48" s="41"/>
      <c r="Q48" s="41"/>
      <c r="R48" s="41"/>
    </row>
    <row r="49" spans="1:18">
      <c r="A49" s="39"/>
      <c r="B49" s="38"/>
      <c r="C49" s="38"/>
      <c r="D49" s="38"/>
      <c r="E49" s="38"/>
      <c r="F49" s="38"/>
      <c r="G49" s="38"/>
      <c r="H49" s="38"/>
      <c r="I49" s="38"/>
      <c r="J49" s="38"/>
      <c r="K49" s="38"/>
      <c r="L49" s="38"/>
      <c r="M49" s="38"/>
      <c r="N49" s="38"/>
      <c r="O49" s="38"/>
      <c r="P49" s="38"/>
      <c r="Q49" s="38"/>
      <c r="R49" s="38"/>
    </row>
    <row r="50" spans="1:18">
      <c r="A50" s="39"/>
      <c r="B50" s="41" t="s">
        <v>825</v>
      </c>
      <c r="C50" s="41"/>
      <c r="D50" s="41"/>
      <c r="E50" s="41"/>
      <c r="F50" s="41"/>
      <c r="G50" s="41"/>
      <c r="H50" s="41"/>
      <c r="I50" s="41"/>
      <c r="J50" s="41"/>
      <c r="K50" s="41"/>
      <c r="L50" s="41"/>
      <c r="M50" s="41"/>
      <c r="N50" s="41"/>
      <c r="O50" s="41"/>
      <c r="P50" s="41"/>
      <c r="Q50" s="41"/>
      <c r="R50" s="41"/>
    </row>
    <row r="51" spans="1:18">
      <c r="A51" s="39"/>
      <c r="B51" s="18"/>
      <c r="C51" s="18"/>
      <c r="D51" s="18"/>
      <c r="E51" s="18"/>
      <c r="F51" s="18"/>
      <c r="G51" s="18"/>
      <c r="H51" s="18"/>
      <c r="I51" s="18"/>
      <c r="J51" s="18"/>
      <c r="K51" s="18"/>
      <c r="L51" s="18"/>
      <c r="M51" s="18"/>
      <c r="N51" s="18"/>
      <c r="O51" s="18"/>
      <c r="P51" s="18"/>
      <c r="Q51" s="18"/>
      <c r="R51" s="18"/>
    </row>
    <row r="52" spans="1:18">
      <c r="A52" s="39"/>
      <c r="B52" s="12"/>
      <c r="C52" s="12"/>
      <c r="D52" s="12"/>
      <c r="E52" s="12"/>
      <c r="F52" s="12"/>
      <c r="G52" s="12"/>
      <c r="H52" s="12"/>
      <c r="I52" s="12"/>
      <c r="J52" s="12"/>
      <c r="K52" s="12"/>
      <c r="L52" s="12"/>
      <c r="M52" s="12"/>
      <c r="N52" s="12"/>
      <c r="O52" s="12"/>
      <c r="P52" s="12"/>
      <c r="Q52" s="12"/>
      <c r="R52" s="12"/>
    </row>
    <row r="53" spans="1:18" ht="15.75" thickBot="1">
      <c r="A53" s="39"/>
      <c r="B53" s="16"/>
      <c r="C53" s="16"/>
      <c r="D53" s="96" t="s">
        <v>381</v>
      </c>
      <c r="E53" s="96"/>
      <c r="F53" s="96"/>
      <c r="G53" s="96"/>
      <c r="H53" s="96"/>
      <c r="I53" s="96"/>
      <c r="J53" s="96"/>
      <c r="K53" s="16"/>
      <c r="L53" s="96" t="s">
        <v>546</v>
      </c>
      <c r="M53" s="96"/>
      <c r="N53" s="96"/>
      <c r="O53" s="96"/>
      <c r="P53" s="96"/>
      <c r="Q53" s="96"/>
      <c r="R53" s="96"/>
    </row>
    <row r="54" spans="1:18">
      <c r="A54" s="39"/>
      <c r="B54" s="80" t="s">
        <v>351</v>
      </c>
      <c r="C54" s="26"/>
      <c r="D54" s="155" t="s">
        <v>826</v>
      </c>
      <c r="E54" s="155"/>
      <c r="F54" s="155"/>
      <c r="G54" s="27"/>
      <c r="H54" s="155" t="s">
        <v>827</v>
      </c>
      <c r="I54" s="155"/>
      <c r="J54" s="155"/>
      <c r="K54" s="26"/>
      <c r="L54" s="155" t="s">
        <v>826</v>
      </c>
      <c r="M54" s="155"/>
      <c r="N54" s="155"/>
      <c r="O54" s="27"/>
      <c r="P54" s="155" t="s">
        <v>827</v>
      </c>
      <c r="Q54" s="155"/>
      <c r="R54" s="155"/>
    </row>
    <row r="55" spans="1:18">
      <c r="A55" s="39"/>
      <c r="B55" s="80"/>
      <c r="C55" s="26"/>
      <c r="D55" s="42" t="s">
        <v>718</v>
      </c>
      <c r="E55" s="42"/>
      <c r="F55" s="42"/>
      <c r="G55" s="26"/>
      <c r="H55" s="42" t="s">
        <v>828</v>
      </c>
      <c r="I55" s="42"/>
      <c r="J55" s="42"/>
      <c r="K55" s="26"/>
      <c r="L55" s="42" t="s">
        <v>718</v>
      </c>
      <c r="M55" s="42"/>
      <c r="N55" s="42"/>
      <c r="O55" s="26"/>
      <c r="P55" s="42" t="s">
        <v>828</v>
      </c>
      <c r="Q55" s="42"/>
      <c r="R55" s="42"/>
    </row>
    <row r="56" spans="1:18" ht="15.75" thickBot="1">
      <c r="A56" s="39"/>
      <c r="B56" s="80"/>
      <c r="C56" s="26"/>
      <c r="D56" s="183"/>
      <c r="E56" s="183"/>
      <c r="F56" s="183"/>
      <c r="G56" s="26"/>
      <c r="H56" s="96" t="s">
        <v>829</v>
      </c>
      <c r="I56" s="96"/>
      <c r="J56" s="96"/>
      <c r="K56" s="26"/>
      <c r="L56" s="183"/>
      <c r="M56" s="183"/>
      <c r="N56" s="183"/>
      <c r="O56" s="26"/>
      <c r="P56" s="96" t="s">
        <v>829</v>
      </c>
      <c r="Q56" s="96"/>
      <c r="R56" s="96"/>
    </row>
    <row r="57" spans="1:18">
      <c r="A57" s="39"/>
      <c r="B57" s="84" t="s">
        <v>830</v>
      </c>
      <c r="C57" s="34"/>
      <c r="D57" s="101" t="s">
        <v>239</v>
      </c>
      <c r="E57" s="103">
        <v>126707</v>
      </c>
      <c r="F57" s="51"/>
      <c r="G57" s="34"/>
      <c r="H57" s="101" t="s">
        <v>239</v>
      </c>
      <c r="I57" s="103">
        <v>126707</v>
      </c>
      <c r="J57" s="51"/>
      <c r="K57" s="34"/>
      <c r="L57" s="101" t="s">
        <v>239</v>
      </c>
      <c r="M57" s="103">
        <v>129278</v>
      </c>
      <c r="N57" s="51"/>
      <c r="O57" s="34"/>
      <c r="P57" s="101" t="s">
        <v>239</v>
      </c>
      <c r="Q57" s="103">
        <v>129278</v>
      </c>
      <c r="R57" s="51"/>
    </row>
    <row r="58" spans="1:18" ht="15.75" thickBot="1">
      <c r="A58" s="39"/>
      <c r="B58" s="84"/>
      <c r="C58" s="34"/>
      <c r="D58" s="102"/>
      <c r="E58" s="104"/>
      <c r="F58" s="65"/>
      <c r="G58" s="34"/>
      <c r="H58" s="102"/>
      <c r="I58" s="104"/>
      <c r="J58" s="65"/>
      <c r="K58" s="34"/>
      <c r="L58" s="102"/>
      <c r="M58" s="104"/>
      <c r="N58" s="65"/>
      <c r="O58" s="34"/>
      <c r="P58" s="102"/>
      <c r="Q58" s="104"/>
      <c r="R58" s="65"/>
    </row>
    <row r="59" spans="1:18" ht="15.75" thickTop="1">
      <c r="A59" s="39"/>
      <c r="B59" s="80" t="s">
        <v>831</v>
      </c>
      <c r="C59" s="26"/>
      <c r="D59" s="145" t="s">
        <v>239</v>
      </c>
      <c r="E59" s="146">
        <v>1039997</v>
      </c>
      <c r="F59" s="147"/>
      <c r="G59" s="26"/>
      <c r="H59" s="145" t="s">
        <v>239</v>
      </c>
      <c r="I59" s="146">
        <v>1056457</v>
      </c>
      <c r="J59" s="147"/>
      <c r="K59" s="26"/>
      <c r="L59" s="145" t="s">
        <v>239</v>
      </c>
      <c r="M59" s="146">
        <v>613181</v>
      </c>
      <c r="N59" s="147"/>
      <c r="O59" s="26"/>
      <c r="P59" s="145" t="s">
        <v>239</v>
      </c>
      <c r="Q59" s="146">
        <v>620583</v>
      </c>
      <c r="R59" s="147"/>
    </row>
    <row r="60" spans="1:18" ht="15.75" thickBot="1">
      <c r="A60" s="39"/>
      <c r="B60" s="80"/>
      <c r="C60" s="26"/>
      <c r="D60" s="88"/>
      <c r="E60" s="89"/>
      <c r="F60" s="90"/>
      <c r="G60" s="26"/>
      <c r="H60" s="88"/>
      <c r="I60" s="89"/>
      <c r="J60" s="90"/>
      <c r="K60" s="26"/>
      <c r="L60" s="88"/>
      <c r="M60" s="89"/>
      <c r="N60" s="90"/>
      <c r="O60" s="26"/>
      <c r="P60" s="88"/>
      <c r="Q60" s="89"/>
      <c r="R60" s="90"/>
    </row>
    <row r="61" spans="1:18" ht="15.75" thickTop="1"/>
  </sheetData>
  <mergeCells count="139">
    <mergeCell ref="B46:R46"/>
    <mergeCell ref="B47:R47"/>
    <mergeCell ref="B48:R48"/>
    <mergeCell ref="B49:R49"/>
    <mergeCell ref="B50:R50"/>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9:R9"/>
    <mergeCell ref="B20:R20"/>
    <mergeCell ref="B21:R21"/>
    <mergeCell ref="B22:R22"/>
    <mergeCell ref="B23:R23"/>
    <mergeCell ref="B24:R24"/>
    <mergeCell ref="A1:A2"/>
    <mergeCell ref="B1:R1"/>
    <mergeCell ref="B2:R2"/>
    <mergeCell ref="B3:R3"/>
    <mergeCell ref="A4:A60"/>
    <mergeCell ref="B4:R4"/>
    <mergeCell ref="B5:R5"/>
    <mergeCell ref="B6:R6"/>
    <mergeCell ref="B7:R7"/>
    <mergeCell ref="B8:R8"/>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O54:O56"/>
    <mergeCell ref="P54:R54"/>
    <mergeCell ref="P55:R55"/>
    <mergeCell ref="P56:R56"/>
    <mergeCell ref="B57:B58"/>
    <mergeCell ref="C57:C58"/>
    <mergeCell ref="D57:D58"/>
    <mergeCell ref="E57:E58"/>
    <mergeCell ref="F57:F58"/>
    <mergeCell ref="G57:G58"/>
    <mergeCell ref="H54:J54"/>
    <mergeCell ref="H55:J55"/>
    <mergeCell ref="H56:J56"/>
    <mergeCell ref="K54:K56"/>
    <mergeCell ref="L54:N54"/>
    <mergeCell ref="L55:N55"/>
    <mergeCell ref="L56:N56"/>
    <mergeCell ref="B54:B56"/>
    <mergeCell ref="C54:C56"/>
    <mergeCell ref="D54:F54"/>
    <mergeCell ref="D55:F55"/>
    <mergeCell ref="D56:F56"/>
    <mergeCell ref="G54:G56"/>
    <mergeCell ref="K18:K19"/>
    <mergeCell ref="L18:L19"/>
    <mergeCell ref="M18:M19"/>
    <mergeCell ref="N18:N19"/>
    <mergeCell ref="B51:R51"/>
    <mergeCell ref="D53:J53"/>
    <mergeCell ref="L53:R53"/>
    <mergeCell ref="B25:R25"/>
    <mergeCell ref="B26:R26"/>
    <mergeCell ref="B27:R27"/>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336251</v>
      </c>
      <c r="C4" s="8">
        <v>276109</v>
      </c>
    </row>
    <row r="5" spans="1:3">
      <c r="A5" s="2" t="s">
        <v>37</v>
      </c>
      <c r="B5" s="6">
        <v>1140613</v>
      </c>
      <c r="C5" s="6">
        <v>786699</v>
      </c>
    </row>
    <row r="6" spans="1:3">
      <c r="A6" s="2" t="s">
        <v>38</v>
      </c>
      <c r="B6" s="6">
        <v>4836</v>
      </c>
      <c r="C6" s="6">
        <v>2507</v>
      </c>
    </row>
    <row r="7" spans="1:3" ht="30">
      <c r="A7" s="2" t="s">
        <v>39</v>
      </c>
      <c r="B7" s="6">
        <v>1481700</v>
      </c>
      <c r="C7" s="6">
        <v>1065315</v>
      </c>
    </row>
    <row r="8" spans="1:3">
      <c r="A8" s="2" t="s">
        <v>40</v>
      </c>
      <c r="B8" s="6">
        <v>229538</v>
      </c>
      <c r="C8" s="6">
        <v>169718</v>
      </c>
    </row>
    <row r="9" spans="1:3">
      <c r="A9" s="2" t="s">
        <v>41</v>
      </c>
      <c r="B9" s="6">
        <v>1252162</v>
      </c>
      <c r="C9" s="6">
        <v>895597</v>
      </c>
    </row>
    <row r="10" spans="1:3">
      <c r="A10" s="2" t="s">
        <v>42</v>
      </c>
      <c r="B10" s="6">
        <v>337353</v>
      </c>
      <c r="C10" s="6">
        <v>221883</v>
      </c>
    </row>
    <row r="11" spans="1:3" ht="30">
      <c r="A11" s="2" t="s">
        <v>43</v>
      </c>
      <c r="B11" s="6">
        <v>126656</v>
      </c>
      <c r="C11" s="6">
        <v>129278</v>
      </c>
    </row>
    <row r="12" spans="1:3" ht="30">
      <c r="A12" s="2" t="s">
        <v>44</v>
      </c>
      <c r="B12" s="6">
        <v>181322</v>
      </c>
      <c r="C12" s="6">
        <v>221904</v>
      </c>
    </row>
    <row r="13" spans="1:3">
      <c r="A13" s="2" t="s">
        <v>45</v>
      </c>
      <c r="B13" s="6">
        <v>79189</v>
      </c>
      <c r="C13" s="6">
        <v>91813</v>
      </c>
    </row>
    <row r="14" spans="1:3">
      <c r="A14" s="2" t="s">
        <v>46</v>
      </c>
      <c r="B14" s="6">
        <v>19822</v>
      </c>
      <c r="C14" s="6">
        <v>15846</v>
      </c>
    </row>
    <row r="15" spans="1:3">
      <c r="A15" s="2" t="s">
        <v>47</v>
      </c>
      <c r="B15" s="6">
        <v>109795</v>
      </c>
      <c r="C15" s="4">
        <v>0</v>
      </c>
    </row>
    <row r="16" spans="1:3">
      <c r="A16" s="2" t="s">
        <v>48</v>
      </c>
      <c r="B16" s="6">
        <v>29574</v>
      </c>
      <c r="C16" s="6">
        <v>18177</v>
      </c>
    </row>
    <row r="17" spans="1:3">
      <c r="A17" s="2" t="s">
        <v>49</v>
      </c>
      <c r="B17" s="6">
        <v>30775</v>
      </c>
      <c r="C17" s="6">
        <v>18858</v>
      </c>
    </row>
    <row r="18" spans="1:3">
      <c r="A18" s="2" t="s">
        <v>50</v>
      </c>
      <c r="B18" s="6">
        <v>33663</v>
      </c>
      <c r="C18" s="6">
        <v>28576</v>
      </c>
    </row>
    <row r="19" spans="1:3">
      <c r="A19" s="2" t="s">
        <v>51</v>
      </c>
      <c r="B19" s="6">
        <v>44212</v>
      </c>
      <c r="C19" s="6">
        <v>28231</v>
      </c>
    </row>
    <row r="20" spans="1:3">
      <c r="A20" s="2" t="s">
        <v>52</v>
      </c>
      <c r="B20" s="6">
        <v>20434</v>
      </c>
      <c r="C20" s="6">
        <v>238277</v>
      </c>
    </row>
    <row r="21" spans="1:3">
      <c r="A21" s="2" t="s">
        <v>53</v>
      </c>
      <c r="B21" s="6">
        <v>2264957</v>
      </c>
      <c r="C21" s="6">
        <v>1908440</v>
      </c>
    </row>
    <row r="22" spans="1:3">
      <c r="A22" s="3" t="s">
        <v>54</v>
      </c>
      <c r="B22" s="4" t="s">
        <v>7</v>
      </c>
      <c r="C22" s="4" t="s">
        <v>7</v>
      </c>
    </row>
    <row r="23" spans="1:3">
      <c r="A23" s="2" t="s">
        <v>55</v>
      </c>
      <c r="B23" s="6">
        <v>1039617</v>
      </c>
      <c r="C23" s="6">
        <v>612251</v>
      </c>
    </row>
    <row r="24" spans="1:3">
      <c r="A24" s="2" t="s">
        <v>56</v>
      </c>
      <c r="B24" s="4">
        <v>380</v>
      </c>
      <c r="C24" s="4">
        <v>930</v>
      </c>
    </row>
    <row r="25" spans="1:3" ht="45">
      <c r="A25" s="2" t="s">
        <v>57</v>
      </c>
      <c r="B25" s="6">
        <v>8701</v>
      </c>
      <c r="C25" s="6">
        <v>22707</v>
      </c>
    </row>
    <row r="26" spans="1:3" ht="30">
      <c r="A26" s="2" t="s">
        <v>58</v>
      </c>
      <c r="B26" s="6">
        <v>38050</v>
      </c>
      <c r="C26" s="6">
        <v>27699</v>
      </c>
    </row>
    <row r="27" spans="1:3">
      <c r="A27" s="2" t="s">
        <v>59</v>
      </c>
      <c r="B27" s="6">
        <v>13455</v>
      </c>
      <c r="C27" s="6">
        <v>9674</v>
      </c>
    </row>
    <row r="28" spans="1:3">
      <c r="A28" s="2" t="s">
        <v>50</v>
      </c>
      <c r="B28" s="6">
        <v>22394</v>
      </c>
      <c r="C28" s="6">
        <v>14115</v>
      </c>
    </row>
    <row r="29" spans="1:3">
      <c r="A29" s="2" t="s">
        <v>60</v>
      </c>
      <c r="B29" s="6">
        <v>18265</v>
      </c>
      <c r="C29" s="6">
        <v>14652</v>
      </c>
    </row>
    <row r="30" spans="1:3">
      <c r="A30" s="2" t="s">
        <v>61</v>
      </c>
      <c r="B30" s="6">
        <v>2507</v>
      </c>
      <c r="C30" s="6">
        <v>136156</v>
      </c>
    </row>
    <row r="31" spans="1:3">
      <c r="A31" s="2" t="s">
        <v>62</v>
      </c>
      <c r="B31" s="6">
        <v>1143369</v>
      </c>
      <c r="C31" s="6">
        <v>838184</v>
      </c>
    </row>
    <row r="32" spans="1:3">
      <c r="A32" s="3" t="s">
        <v>63</v>
      </c>
      <c r="B32" s="4" t="s">
        <v>7</v>
      </c>
      <c r="C32" s="4" t="s">
        <v>7</v>
      </c>
    </row>
    <row r="33" spans="1:3" ht="60">
      <c r="A33" s="2" t="s">
        <v>64</v>
      </c>
      <c r="B33" s="4">
        <v>56</v>
      </c>
      <c r="C33" s="4">
        <v>52</v>
      </c>
    </row>
    <row r="34" spans="1:3">
      <c r="A34" s="2" t="s">
        <v>65</v>
      </c>
      <c r="B34" s="6">
        <v>665301</v>
      </c>
      <c r="C34" s="6">
        <v>581925</v>
      </c>
    </row>
    <row r="35" spans="1:3" ht="30">
      <c r="A35" s="2" t="s">
        <v>66</v>
      </c>
      <c r="B35" s="6">
        <v>1132</v>
      </c>
      <c r="C35" s="6">
        <v>-4307</v>
      </c>
    </row>
    <row r="36" spans="1:3">
      <c r="A36" s="2" t="s">
        <v>67</v>
      </c>
      <c r="B36" s="6">
        <v>37747</v>
      </c>
      <c r="C36" s="6">
        <v>45127</v>
      </c>
    </row>
    <row r="37" spans="1:3">
      <c r="A37" s="2" t="s">
        <v>68</v>
      </c>
      <c r="B37" s="6">
        <v>704236</v>
      </c>
      <c r="C37" s="6">
        <v>622797</v>
      </c>
    </row>
    <row r="38" spans="1:3">
      <c r="A38" s="2" t="s">
        <v>69</v>
      </c>
      <c r="B38" s="6">
        <v>417352</v>
      </c>
      <c r="C38" s="6">
        <v>447459</v>
      </c>
    </row>
    <row r="39" spans="1:3">
      <c r="A39" s="2" t="s">
        <v>70</v>
      </c>
      <c r="B39" s="6">
        <v>1121588</v>
      </c>
      <c r="C39" s="6">
        <v>1070256</v>
      </c>
    </row>
    <row r="40" spans="1:3">
      <c r="A40" s="2" t="s">
        <v>71</v>
      </c>
      <c r="B40" s="8">
        <v>2264957</v>
      </c>
      <c r="C40" s="8">
        <v>19084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6" width="5.140625" customWidth="1"/>
    <col min="7" max="7" width="30.28515625" customWidth="1"/>
    <col min="8" max="8" width="6.5703125" customWidth="1"/>
    <col min="9" max="9" width="25.140625" customWidth="1"/>
    <col min="10" max="10" width="5.140625" customWidth="1"/>
  </cols>
  <sheetData>
    <row r="1" spans="1:10" ht="15" customHeight="1">
      <c r="A1" s="9" t="s">
        <v>832</v>
      </c>
      <c r="B1" s="9" t="s">
        <v>2</v>
      </c>
      <c r="C1" s="9"/>
      <c r="D1" s="9"/>
      <c r="E1" s="9"/>
      <c r="F1" s="9"/>
      <c r="G1" s="9"/>
      <c r="H1" s="9"/>
      <c r="I1" s="9"/>
      <c r="J1" s="9"/>
    </row>
    <row r="2" spans="1:10" ht="15" customHeight="1">
      <c r="A2" s="9"/>
      <c r="B2" s="9" t="s">
        <v>3</v>
      </c>
      <c r="C2" s="9"/>
      <c r="D2" s="9"/>
      <c r="E2" s="9"/>
      <c r="F2" s="9"/>
      <c r="G2" s="9"/>
      <c r="H2" s="9"/>
      <c r="I2" s="9"/>
      <c r="J2" s="9"/>
    </row>
    <row r="3" spans="1:10" ht="45">
      <c r="A3" s="3" t="s">
        <v>833</v>
      </c>
      <c r="B3" s="38" t="s">
        <v>7</v>
      </c>
      <c r="C3" s="38"/>
      <c r="D3" s="38"/>
      <c r="E3" s="38"/>
      <c r="F3" s="38"/>
      <c r="G3" s="38"/>
      <c r="H3" s="38"/>
      <c r="I3" s="38"/>
      <c r="J3" s="38"/>
    </row>
    <row r="4" spans="1:10" ht="15" customHeight="1">
      <c r="A4" s="39" t="s">
        <v>834</v>
      </c>
      <c r="B4" s="38" t="s">
        <v>7</v>
      </c>
      <c r="C4" s="38"/>
      <c r="D4" s="38"/>
      <c r="E4" s="38"/>
      <c r="F4" s="38"/>
      <c r="G4" s="38"/>
      <c r="H4" s="38"/>
      <c r="I4" s="38"/>
      <c r="J4" s="38"/>
    </row>
    <row r="5" spans="1:10">
      <c r="A5" s="39"/>
      <c r="B5" s="40" t="s">
        <v>835</v>
      </c>
      <c r="C5" s="40"/>
      <c r="D5" s="40"/>
      <c r="E5" s="40"/>
      <c r="F5" s="40"/>
      <c r="G5" s="40"/>
      <c r="H5" s="40"/>
      <c r="I5" s="40"/>
      <c r="J5" s="40"/>
    </row>
    <row r="6" spans="1:10">
      <c r="A6" s="39"/>
      <c r="B6" s="38"/>
      <c r="C6" s="38"/>
      <c r="D6" s="38"/>
      <c r="E6" s="38"/>
      <c r="F6" s="38"/>
      <c r="G6" s="38"/>
      <c r="H6" s="38"/>
      <c r="I6" s="38"/>
      <c r="J6" s="38"/>
    </row>
    <row r="7" spans="1:10">
      <c r="A7" s="39"/>
      <c r="B7" s="40" t="s">
        <v>131</v>
      </c>
      <c r="C7" s="40"/>
      <c r="D7" s="40"/>
      <c r="E7" s="40"/>
      <c r="F7" s="40"/>
      <c r="G7" s="40"/>
      <c r="H7" s="40"/>
      <c r="I7" s="40"/>
      <c r="J7" s="40"/>
    </row>
    <row r="8" spans="1:10">
      <c r="A8" s="39"/>
      <c r="B8" s="38"/>
      <c r="C8" s="38"/>
      <c r="D8" s="38"/>
      <c r="E8" s="38"/>
      <c r="F8" s="38"/>
      <c r="G8" s="38"/>
      <c r="H8" s="38"/>
      <c r="I8" s="38"/>
      <c r="J8" s="38"/>
    </row>
    <row r="9" spans="1:10" ht="38.25" customHeight="1">
      <c r="A9" s="39"/>
      <c r="B9" s="41" t="s">
        <v>836</v>
      </c>
      <c r="C9" s="41"/>
      <c r="D9" s="41"/>
      <c r="E9" s="41"/>
      <c r="F9" s="41"/>
      <c r="G9" s="41"/>
      <c r="H9" s="41"/>
      <c r="I9" s="41"/>
      <c r="J9" s="41"/>
    </row>
    <row r="10" spans="1:10">
      <c r="A10" s="39"/>
      <c r="B10" s="38"/>
      <c r="C10" s="38"/>
      <c r="D10" s="38"/>
      <c r="E10" s="38"/>
      <c r="F10" s="38"/>
      <c r="G10" s="38"/>
      <c r="H10" s="38"/>
      <c r="I10" s="38"/>
      <c r="J10" s="38"/>
    </row>
    <row r="11" spans="1:10">
      <c r="A11" s="39"/>
      <c r="B11" s="41" t="s">
        <v>837</v>
      </c>
      <c r="C11" s="41"/>
      <c r="D11" s="41"/>
      <c r="E11" s="41"/>
      <c r="F11" s="41"/>
      <c r="G11" s="41"/>
      <c r="H11" s="41"/>
      <c r="I11" s="41"/>
      <c r="J11" s="41"/>
    </row>
    <row r="12" spans="1:10">
      <c r="A12" s="39"/>
      <c r="B12" s="38"/>
      <c r="C12" s="38"/>
      <c r="D12" s="38"/>
      <c r="E12" s="38"/>
      <c r="F12" s="38"/>
      <c r="G12" s="38"/>
      <c r="H12" s="38"/>
      <c r="I12" s="38"/>
      <c r="J12" s="38"/>
    </row>
    <row r="13" spans="1:10">
      <c r="A13" s="39"/>
      <c r="B13" s="41" t="s">
        <v>838</v>
      </c>
      <c r="C13" s="41"/>
      <c r="D13" s="41"/>
      <c r="E13" s="41"/>
      <c r="F13" s="41"/>
      <c r="G13" s="41"/>
      <c r="H13" s="41"/>
      <c r="I13" s="41"/>
      <c r="J13" s="41"/>
    </row>
    <row r="14" spans="1:10">
      <c r="A14" s="39"/>
      <c r="B14" s="38"/>
      <c r="C14" s="38"/>
      <c r="D14" s="38"/>
      <c r="E14" s="38"/>
      <c r="F14" s="38"/>
      <c r="G14" s="38"/>
      <c r="H14" s="38"/>
      <c r="I14" s="38"/>
      <c r="J14" s="38"/>
    </row>
    <row r="15" spans="1:10" ht="25.5" customHeight="1">
      <c r="A15" s="39"/>
      <c r="B15" s="41" t="s">
        <v>839</v>
      </c>
      <c r="C15" s="41"/>
      <c r="D15" s="41"/>
      <c r="E15" s="41"/>
      <c r="F15" s="41"/>
      <c r="G15" s="41"/>
      <c r="H15" s="41"/>
      <c r="I15" s="41"/>
      <c r="J15" s="41"/>
    </row>
    <row r="16" spans="1:10">
      <c r="A16" s="39"/>
      <c r="B16" s="38"/>
      <c r="C16" s="38"/>
      <c r="D16" s="38"/>
      <c r="E16" s="38"/>
      <c r="F16" s="38"/>
      <c r="G16" s="38"/>
      <c r="H16" s="38"/>
      <c r="I16" s="38"/>
      <c r="J16" s="38"/>
    </row>
    <row r="17" spans="1:10">
      <c r="A17" s="39"/>
      <c r="B17" s="41" t="s">
        <v>840</v>
      </c>
      <c r="C17" s="41"/>
      <c r="D17" s="41"/>
      <c r="E17" s="41"/>
      <c r="F17" s="41"/>
      <c r="G17" s="41"/>
      <c r="H17" s="41"/>
      <c r="I17" s="41"/>
      <c r="J17" s="41"/>
    </row>
    <row r="18" spans="1:10">
      <c r="A18" s="39"/>
      <c r="B18" s="38"/>
      <c r="C18" s="38"/>
      <c r="D18" s="38"/>
      <c r="E18" s="38"/>
      <c r="F18" s="38"/>
      <c r="G18" s="38"/>
      <c r="H18" s="38"/>
      <c r="I18" s="38"/>
      <c r="J18" s="38"/>
    </row>
    <row r="19" spans="1:10">
      <c r="A19" s="39"/>
      <c r="B19" s="41" t="s">
        <v>841</v>
      </c>
      <c r="C19" s="41"/>
      <c r="D19" s="41"/>
      <c r="E19" s="41"/>
      <c r="F19" s="41"/>
      <c r="G19" s="41"/>
      <c r="H19" s="41"/>
      <c r="I19" s="41"/>
      <c r="J19" s="41"/>
    </row>
    <row r="20" spans="1:10">
      <c r="A20" s="39"/>
      <c r="B20" s="38"/>
      <c r="C20" s="38"/>
      <c r="D20" s="38"/>
      <c r="E20" s="38"/>
      <c r="F20" s="38"/>
      <c r="G20" s="38"/>
      <c r="H20" s="38"/>
      <c r="I20" s="38"/>
      <c r="J20" s="38"/>
    </row>
    <row r="21" spans="1:10">
      <c r="A21" s="39"/>
      <c r="B21" s="40" t="s">
        <v>136</v>
      </c>
      <c r="C21" s="40"/>
      <c r="D21" s="40"/>
      <c r="E21" s="40"/>
      <c r="F21" s="40"/>
      <c r="G21" s="40"/>
      <c r="H21" s="40"/>
      <c r="I21" s="40"/>
      <c r="J21" s="40"/>
    </row>
    <row r="22" spans="1:10">
      <c r="A22" s="39"/>
      <c r="B22" s="38"/>
      <c r="C22" s="38"/>
      <c r="D22" s="38"/>
      <c r="E22" s="38"/>
      <c r="F22" s="38"/>
      <c r="G22" s="38"/>
      <c r="H22" s="38"/>
      <c r="I22" s="38"/>
      <c r="J22" s="38"/>
    </row>
    <row r="23" spans="1:10">
      <c r="A23" s="39"/>
      <c r="B23" s="26" t="s">
        <v>842</v>
      </c>
      <c r="C23" s="26"/>
      <c r="D23" s="26"/>
      <c r="E23" s="26"/>
      <c r="F23" s="26"/>
      <c r="G23" s="26"/>
      <c r="H23" s="26"/>
      <c r="I23" s="26"/>
      <c r="J23" s="26"/>
    </row>
    <row r="24" spans="1:10">
      <c r="A24" s="39"/>
      <c r="B24" s="18"/>
      <c r="C24" s="18"/>
      <c r="D24" s="18"/>
      <c r="E24" s="18"/>
      <c r="F24" s="18"/>
      <c r="G24" s="18"/>
      <c r="H24" s="18"/>
      <c r="I24" s="18"/>
      <c r="J24" s="18"/>
    </row>
    <row r="25" spans="1:10">
      <c r="A25" s="39"/>
      <c r="B25" s="18"/>
      <c r="C25" s="18"/>
      <c r="D25" s="18"/>
      <c r="E25" s="18"/>
      <c r="F25" s="18"/>
      <c r="G25" s="18"/>
      <c r="H25" s="18"/>
      <c r="I25" s="18"/>
      <c r="J25" s="18"/>
    </row>
    <row r="26" spans="1:10">
      <c r="A26" s="39"/>
      <c r="B26" s="12"/>
      <c r="C26" s="12"/>
      <c r="D26" s="12"/>
      <c r="E26" s="12"/>
      <c r="F26" s="12"/>
      <c r="G26" s="12"/>
      <c r="H26" s="12"/>
      <c r="I26" s="12"/>
      <c r="J26" s="12"/>
    </row>
    <row r="27" spans="1:10">
      <c r="A27" s="39"/>
      <c r="B27" s="26"/>
      <c r="C27" s="26"/>
      <c r="D27" s="42" t="s">
        <v>843</v>
      </c>
      <c r="E27" s="42"/>
      <c r="F27" s="42"/>
      <c r="G27" s="26"/>
      <c r="H27" s="42" t="s">
        <v>843</v>
      </c>
      <c r="I27" s="42"/>
      <c r="J27" s="42"/>
    </row>
    <row r="28" spans="1:10">
      <c r="A28" s="39"/>
      <c r="B28" s="26"/>
      <c r="C28" s="26"/>
      <c r="D28" s="42" t="s">
        <v>844</v>
      </c>
      <c r="E28" s="42"/>
      <c r="F28" s="42"/>
      <c r="G28" s="26"/>
      <c r="H28" s="42" t="s">
        <v>844</v>
      </c>
      <c r="I28" s="42"/>
      <c r="J28" s="42"/>
    </row>
    <row r="29" spans="1:10">
      <c r="A29" s="39"/>
      <c r="B29" s="26"/>
      <c r="C29" s="26"/>
      <c r="D29" s="42" t="s">
        <v>845</v>
      </c>
      <c r="E29" s="42"/>
      <c r="F29" s="42"/>
      <c r="G29" s="26"/>
      <c r="H29" s="42" t="s">
        <v>847</v>
      </c>
      <c r="I29" s="42"/>
      <c r="J29" s="42"/>
    </row>
    <row r="30" spans="1:10" ht="15.75" thickBot="1">
      <c r="A30" s="39"/>
      <c r="B30" s="26"/>
      <c r="C30" s="26"/>
      <c r="D30" s="96" t="s">
        <v>846</v>
      </c>
      <c r="E30" s="96"/>
      <c r="F30" s="96"/>
      <c r="G30" s="26"/>
      <c r="H30" s="96" t="s">
        <v>848</v>
      </c>
      <c r="I30" s="96"/>
      <c r="J30" s="96"/>
    </row>
    <row r="31" spans="1:10">
      <c r="A31" s="39"/>
      <c r="B31" s="80" t="s">
        <v>351</v>
      </c>
      <c r="C31" s="26"/>
      <c r="D31" s="162"/>
      <c r="E31" s="162"/>
      <c r="F31" s="27"/>
      <c r="G31" s="26"/>
      <c r="H31" s="162"/>
      <c r="I31" s="162"/>
      <c r="J31" s="27"/>
    </row>
    <row r="32" spans="1:10">
      <c r="A32" s="39"/>
      <c r="B32" s="80"/>
      <c r="C32" s="26"/>
      <c r="D32" s="117"/>
      <c r="E32" s="117"/>
      <c r="F32" s="26"/>
      <c r="G32" s="26"/>
      <c r="H32" s="117"/>
      <c r="I32" s="117"/>
      <c r="J32" s="26"/>
    </row>
    <row r="33" spans="1:10">
      <c r="A33" s="39"/>
      <c r="B33" s="84" t="s">
        <v>646</v>
      </c>
      <c r="C33" s="34"/>
      <c r="D33" s="84" t="s">
        <v>239</v>
      </c>
      <c r="E33" s="85">
        <v>11794</v>
      </c>
      <c r="F33" s="34"/>
      <c r="G33" s="34"/>
      <c r="H33" s="84" t="s">
        <v>239</v>
      </c>
      <c r="I33" s="85">
        <v>435665</v>
      </c>
      <c r="J33" s="34"/>
    </row>
    <row r="34" spans="1:10">
      <c r="A34" s="39"/>
      <c r="B34" s="84"/>
      <c r="C34" s="34"/>
      <c r="D34" s="84"/>
      <c r="E34" s="85"/>
      <c r="F34" s="34"/>
      <c r="G34" s="34"/>
      <c r="H34" s="84"/>
      <c r="I34" s="85"/>
      <c r="J34" s="34"/>
    </row>
    <row r="35" spans="1:10">
      <c r="A35" s="39"/>
      <c r="B35" s="80" t="s">
        <v>849</v>
      </c>
      <c r="C35" s="26"/>
      <c r="D35" s="98" t="s">
        <v>850</v>
      </c>
      <c r="E35" s="98"/>
      <c r="F35" s="80" t="s">
        <v>359</v>
      </c>
      <c r="G35" s="26"/>
      <c r="H35" s="98" t="s">
        <v>243</v>
      </c>
      <c r="I35" s="98"/>
      <c r="J35" s="26"/>
    </row>
    <row r="36" spans="1:10">
      <c r="A36" s="39"/>
      <c r="B36" s="80"/>
      <c r="C36" s="26"/>
      <c r="D36" s="98"/>
      <c r="E36" s="98"/>
      <c r="F36" s="80"/>
      <c r="G36" s="26"/>
      <c r="H36" s="98"/>
      <c r="I36" s="98"/>
      <c r="J36" s="26"/>
    </row>
    <row r="37" spans="1:10">
      <c r="A37" s="39"/>
      <c r="B37" s="84" t="s">
        <v>851</v>
      </c>
      <c r="C37" s="34"/>
      <c r="D37" s="97">
        <v>492</v>
      </c>
      <c r="E37" s="97"/>
      <c r="F37" s="34"/>
      <c r="G37" s="34"/>
      <c r="H37" s="85">
        <v>4033</v>
      </c>
      <c r="I37" s="85"/>
      <c r="J37" s="34"/>
    </row>
    <row r="38" spans="1:10">
      <c r="A38" s="39"/>
      <c r="B38" s="84"/>
      <c r="C38" s="34"/>
      <c r="D38" s="97"/>
      <c r="E38" s="97"/>
      <c r="F38" s="34"/>
      <c r="G38" s="34"/>
      <c r="H38" s="85"/>
      <c r="I38" s="85"/>
      <c r="J38" s="34"/>
    </row>
    <row r="39" spans="1:10" ht="23.25" customHeight="1">
      <c r="A39" s="39"/>
      <c r="B39" s="80" t="s">
        <v>852</v>
      </c>
      <c r="C39" s="26"/>
      <c r="D39" s="98" t="s">
        <v>853</v>
      </c>
      <c r="E39" s="98"/>
      <c r="F39" s="80" t="s">
        <v>359</v>
      </c>
      <c r="G39" s="26"/>
      <c r="H39" s="98" t="s">
        <v>243</v>
      </c>
      <c r="I39" s="98"/>
      <c r="J39" s="26"/>
    </row>
    <row r="40" spans="1:10">
      <c r="A40" s="39"/>
      <c r="B40" s="80"/>
      <c r="C40" s="26"/>
      <c r="D40" s="98"/>
      <c r="E40" s="98"/>
      <c r="F40" s="80"/>
      <c r="G40" s="26"/>
      <c r="H40" s="98"/>
      <c r="I40" s="98"/>
      <c r="J40" s="26"/>
    </row>
    <row r="41" spans="1:10">
      <c r="A41" s="39"/>
      <c r="B41" s="84" t="s">
        <v>188</v>
      </c>
      <c r="C41" s="34"/>
      <c r="D41" s="97" t="s">
        <v>243</v>
      </c>
      <c r="E41" s="97"/>
      <c r="F41" s="34"/>
      <c r="G41" s="34"/>
      <c r="H41" s="97" t="s">
        <v>854</v>
      </c>
      <c r="I41" s="97"/>
      <c r="J41" s="84" t="s">
        <v>359</v>
      </c>
    </row>
    <row r="42" spans="1:10">
      <c r="A42" s="39"/>
      <c r="B42" s="84"/>
      <c r="C42" s="34"/>
      <c r="D42" s="97"/>
      <c r="E42" s="97"/>
      <c r="F42" s="34"/>
      <c r="G42" s="34"/>
      <c r="H42" s="97"/>
      <c r="I42" s="97"/>
      <c r="J42" s="84"/>
    </row>
    <row r="43" spans="1:10">
      <c r="A43" s="39"/>
      <c r="B43" s="80" t="s">
        <v>145</v>
      </c>
      <c r="C43" s="26"/>
      <c r="D43" s="82">
        <v>33300</v>
      </c>
      <c r="E43" s="82"/>
      <c r="F43" s="26"/>
      <c r="G43" s="26"/>
      <c r="H43" s="98" t="s">
        <v>243</v>
      </c>
      <c r="I43" s="98"/>
      <c r="J43" s="26"/>
    </row>
    <row r="44" spans="1:10">
      <c r="A44" s="39"/>
      <c r="B44" s="80"/>
      <c r="C44" s="26"/>
      <c r="D44" s="82"/>
      <c r="E44" s="82"/>
      <c r="F44" s="26"/>
      <c r="G44" s="26"/>
      <c r="H44" s="98"/>
      <c r="I44" s="98"/>
      <c r="J44" s="26"/>
    </row>
    <row r="45" spans="1:10">
      <c r="A45" s="39"/>
      <c r="B45" s="84" t="s">
        <v>855</v>
      </c>
      <c r="C45" s="34"/>
      <c r="D45" s="97">
        <v>23</v>
      </c>
      <c r="E45" s="97"/>
      <c r="F45" s="34"/>
      <c r="G45" s="34"/>
      <c r="H45" s="97">
        <v>46</v>
      </c>
      <c r="I45" s="97"/>
      <c r="J45" s="34"/>
    </row>
    <row r="46" spans="1:10">
      <c r="A46" s="39"/>
      <c r="B46" s="84"/>
      <c r="C46" s="34"/>
      <c r="D46" s="97"/>
      <c r="E46" s="97"/>
      <c r="F46" s="34"/>
      <c r="G46" s="34"/>
      <c r="H46" s="97"/>
      <c r="I46" s="97"/>
      <c r="J46" s="34"/>
    </row>
    <row r="47" spans="1:10">
      <c r="A47" s="39"/>
      <c r="B47" s="80" t="s">
        <v>856</v>
      </c>
      <c r="C47" s="26"/>
      <c r="D47" s="98">
        <v>21</v>
      </c>
      <c r="E47" s="98"/>
      <c r="F47" s="26"/>
      <c r="G47" s="26"/>
      <c r="H47" s="98">
        <v>973</v>
      </c>
      <c r="I47" s="98"/>
      <c r="J47" s="26"/>
    </row>
    <row r="48" spans="1:10">
      <c r="A48" s="39"/>
      <c r="B48" s="80"/>
      <c r="C48" s="26"/>
      <c r="D48" s="98"/>
      <c r="E48" s="98"/>
      <c r="F48" s="26"/>
      <c r="G48" s="26"/>
      <c r="H48" s="98"/>
      <c r="I48" s="98"/>
      <c r="J48" s="26"/>
    </row>
    <row r="49" spans="1:10">
      <c r="A49" s="39"/>
      <c r="B49" s="84" t="s">
        <v>149</v>
      </c>
      <c r="C49" s="34"/>
      <c r="D49" s="97" t="s">
        <v>243</v>
      </c>
      <c r="E49" s="97"/>
      <c r="F49" s="34"/>
      <c r="G49" s="34"/>
      <c r="H49" s="85">
        <v>49324</v>
      </c>
      <c r="I49" s="85"/>
      <c r="J49" s="34"/>
    </row>
    <row r="50" spans="1:10">
      <c r="A50" s="39"/>
      <c r="B50" s="84"/>
      <c r="C50" s="34"/>
      <c r="D50" s="97"/>
      <c r="E50" s="97"/>
      <c r="F50" s="34"/>
      <c r="G50" s="34"/>
      <c r="H50" s="85"/>
      <c r="I50" s="85"/>
      <c r="J50" s="34"/>
    </row>
    <row r="51" spans="1:10">
      <c r="A51" s="39"/>
      <c r="B51" s="80" t="s">
        <v>857</v>
      </c>
      <c r="C51" s="26"/>
      <c r="D51" s="98" t="s">
        <v>243</v>
      </c>
      <c r="E51" s="98"/>
      <c r="F51" s="26"/>
      <c r="G51" s="26"/>
      <c r="H51" s="98" t="s">
        <v>858</v>
      </c>
      <c r="I51" s="98"/>
      <c r="J51" s="80" t="s">
        <v>359</v>
      </c>
    </row>
    <row r="52" spans="1:10">
      <c r="A52" s="39"/>
      <c r="B52" s="80"/>
      <c r="C52" s="26"/>
      <c r="D52" s="98"/>
      <c r="E52" s="98"/>
      <c r="F52" s="26"/>
      <c r="G52" s="26"/>
      <c r="H52" s="98"/>
      <c r="I52" s="98"/>
      <c r="J52" s="80"/>
    </row>
    <row r="53" spans="1:10">
      <c r="A53" s="39"/>
      <c r="B53" s="84" t="s">
        <v>859</v>
      </c>
      <c r="C53" s="34"/>
      <c r="D53" s="85">
        <v>6530</v>
      </c>
      <c r="E53" s="85"/>
      <c r="F53" s="34"/>
      <c r="G53" s="34"/>
      <c r="H53" s="97" t="s">
        <v>243</v>
      </c>
      <c r="I53" s="97"/>
      <c r="J53" s="34"/>
    </row>
    <row r="54" spans="1:10" ht="15.75" thickBot="1">
      <c r="A54" s="39"/>
      <c r="B54" s="84"/>
      <c r="C54" s="34"/>
      <c r="D54" s="86"/>
      <c r="E54" s="86"/>
      <c r="F54" s="87"/>
      <c r="G54" s="34"/>
      <c r="H54" s="129"/>
      <c r="I54" s="129"/>
      <c r="J54" s="87"/>
    </row>
    <row r="55" spans="1:10">
      <c r="A55" s="39"/>
      <c r="B55" s="80" t="s">
        <v>647</v>
      </c>
      <c r="C55" s="26"/>
      <c r="D55" s="81" t="s">
        <v>239</v>
      </c>
      <c r="E55" s="83">
        <v>48948</v>
      </c>
      <c r="F55" s="27"/>
      <c r="G55" s="26"/>
      <c r="H55" s="81" t="s">
        <v>239</v>
      </c>
      <c r="I55" s="83">
        <v>368404</v>
      </c>
      <c r="J55" s="27"/>
    </row>
    <row r="56" spans="1:10" ht="15.75" thickBot="1">
      <c r="A56" s="39"/>
      <c r="B56" s="80"/>
      <c r="C56" s="26"/>
      <c r="D56" s="88"/>
      <c r="E56" s="89"/>
      <c r="F56" s="90"/>
      <c r="G56" s="26"/>
      <c r="H56" s="88"/>
      <c r="I56" s="89"/>
      <c r="J56" s="90"/>
    </row>
    <row r="57" spans="1:10" ht="15.75" thickTop="1">
      <c r="A57" s="39"/>
      <c r="B57" s="38"/>
      <c r="C57" s="38"/>
      <c r="D57" s="38"/>
      <c r="E57" s="38"/>
      <c r="F57" s="38"/>
      <c r="G57" s="38"/>
      <c r="H57" s="38"/>
      <c r="I57" s="38"/>
      <c r="J57" s="38"/>
    </row>
    <row r="58" spans="1:10" ht="51" customHeight="1">
      <c r="A58" s="39"/>
      <c r="B58" s="41" t="s">
        <v>860</v>
      </c>
      <c r="C58" s="41"/>
      <c r="D58" s="41"/>
      <c r="E58" s="41"/>
      <c r="F58" s="41"/>
      <c r="G58" s="41"/>
      <c r="H58" s="41"/>
      <c r="I58" s="41"/>
      <c r="J58" s="41"/>
    </row>
    <row r="59" spans="1:10">
      <c r="A59" s="39"/>
      <c r="B59" s="38"/>
      <c r="C59" s="38"/>
      <c r="D59" s="38"/>
      <c r="E59" s="38"/>
      <c r="F59" s="38"/>
      <c r="G59" s="38"/>
      <c r="H59" s="38"/>
      <c r="I59" s="38"/>
      <c r="J59" s="38"/>
    </row>
    <row r="60" spans="1:10">
      <c r="A60" s="39"/>
      <c r="B60" s="42" t="s">
        <v>244</v>
      </c>
      <c r="C60" s="42"/>
      <c r="D60" s="42"/>
      <c r="E60" s="42"/>
      <c r="F60" s="42"/>
      <c r="G60" s="42"/>
      <c r="H60" s="42"/>
      <c r="I60" s="42"/>
      <c r="J60" s="42"/>
    </row>
    <row r="61" spans="1:10">
      <c r="A61" s="39"/>
      <c r="B61" s="42" t="s">
        <v>245</v>
      </c>
      <c r="C61" s="42"/>
      <c r="D61" s="42"/>
      <c r="E61" s="42"/>
      <c r="F61" s="42"/>
      <c r="G61" s="42"/>
      <c r="H61" s="42"/>
      <c r="I61" s="42"/>
      <c r="J61" s="42"/>
    </row>
    <row r="62" spans="1:10">
      <c r="A62" s="39"/>
      <c r="B62" s="38"/>
      <c r="C62" s="38"/>
      <c r="D62" s="38"/>
      <c r="E62" s="38"/>
      <c r="F62" s="38"/>
      <c r="G62" s="38"/>
      <c r="H62" s="38"/>
      <c r="I62" s="38"/>
      <c r="J62" s="38"/>
    </row>
    <row r="63" spans="1:10">
      <c r="A63" s="39"/>
      <c r="B63" s="40" t="s">
        <v>861</v>
      </c>
      <c r="C63" s="40"/>
      <c r="D63" s="40"/>
      <c r="E63" s="40"/>
      <c r="F63" s="40"/>
      <c r="G63" s="40"/>
      <c r="H63" s="40"/>
      <c r="I63" s="40"/>
      <c r="J63" s="40"/>
    </row>
    <row r="64" spans="1:10">
      <c r="A64" s="39"/>
      <c r="B64" s="38"/>
      <c r="C64" s="38"/>
      <c r="D64" s="38"/>
      <c r="E64" s="38"/>
      <c r="F64" s="38"/>
      <c r="G64" s="38"/>
      <c r="H64" s="38"/>
      <c r="I64" s="38"/>
      <c r="J64" s="38"/>
    </row>
    <row r="65" spans="1:10">
      <c r="A65" s="39"/>
      <c r="B65" s="40" t="s">
        <v>862</v>
      </c>
      <c r="C65" s="40"/>
      <c r="D65" s="40"/>
      <c r="E65" s="40"/>
      <c r="F65" s="40"/>
      <c r="G65" s="40"/>
      <c r="H65" s="40"/>
      <c r="I65" s="40"/>
      <c r="J65" s="40"/>
    </row>
    <row r="66" spans="1:10">
      <c r="A66" s="39"/>
      <c r="B66" s="38"/>
      <c r="C66" s="38"/>
      <c r="D66" s="38"/>
      <c r="E66" s="38"/>
      <c r="F66" s="38"/>
      <c r="G66" s="38"/>
      <c r="H66" s="38"/>
      <c r="I66" s="38"/>
      <c r="J66" s="38"/>
    </row>
    <row r="67" spans="1:10">
      <c r="A67" s="39"/>
      <c r="B67" s="41" t="s">
        <v>863</v>
      </c>
      <c r="C67" s="41"/>
      <c r="D67" s="41"/>
      <c r="E67" s="41"/>
      <c r="F67" s="41"/>
      <c r="G67" s="41"/>
      <c r="H67" s="41"/>
      <c r="I67" s="41"/>
      <c r="J67" s="41"/>
    </row>
    <row r="68" spans="1:10">
      <c r="A68" s="39"/>
      <c r="B68" s="38"/>
      <c r="C68" s="38"/>
      <c r="D68" s="38"/>
      <c r="E68" s="38"/>
      <c r="F68" s="38"/>
      <c r="G68" s="38"/>
      <c r="H68" s="38"/>
      <c r="I68" s="38"/>
      <c r="J68" s="38"/>
    </row>
    <row r="69" spans="1:10" ht="38.25" customHeight="1">
      <c r="A69" s="39"/>
      <c r="B69" s="41" t="s">
        <v>864</v>
      </c>
      <c r="C69" s="41"/>
      <c r="D69" s="41"/>
      <c r="E69" s="41"/>
      <c r="F69" s="41"/>
      <c r="G69" s="41"/>
      <c r="H69" s="41"/>
      <c r="I69" s="41"/>
      <c r="J69" s="41"/>
    </row>
  </sheetData>
  <mergeCells count="146">
    <mergeCell ref="B65:J65"/>
    <mergeCell ref="B66:J66"/>
    <mergeCell ref="B67:J67"/>
    <mergeCell ref="B68:J68"/>
    <mergeCell ref="B69:J69"/>
    <mergeCell ref="B59:J59"/>
    <mergeCell ref="B60:J60"/>
    <mergeCell ref="B61:J61"/>
    <mergeCell ref="B62:J62"/>
    <mergeCell ref="B63:J63"/>
    <mergeCell ref="B64:J64"/>
    <mergeCell ref="B21:J21"/>
    <mergeCell ref="B22:J22"/>
    <mergeCell ref="B23:J23"/>
    <mergeCell ref="B24:J24"/>
    <mergeCell ref="B57:J57"/>
    <mergeCell ref="B58:J5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9"/>
    <mergeCell ref="B4:J4"/>
    <mergeCell ref="B5:J5"/>
    <mergeCell ref="B6:J6"/>
    <mergeCell ref="B7:J7"/>
    <mergeCell ref="B8:J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J29"/>
    <mergeCell ref="H30:J30"/>
    <mergeCell ref="B31:B32"/>
    <mergeCell ref="C31:C32"/>
    <mergeCell ref="D31:E32"/>
    <mergeCell ref="F31:F32"/>
    <mergeCell ref="G31:G32"/>
    <mergeCell ref="H31:I32"/>
    <mergeCell ref="J31:J32"/>
    <mergeCell ref="B25:J25"/>
    <mergeCell ref="B27:B30"/>
    <mergeCell ref="C27:C30"/>
    <mergeCell ref="D27:F27"/>
    <mergeCell ref="D28:F28"/>
    <mergeCell ref="D29:F29"/>
    <mergeCell ref="D30:F30"/>
    <mergeCell ref="G27:G30"/>
    <mergeCell ref="H27:J27"/>
    <mergeCell ref="H28: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865</v>
      </c>
      <c r="B1" s="1" t="s">
        <v>2</v>
      </c>
    </row>
    <row r="2" spans="1:2">
      <c r="A2" s="9"/>
      <c r="B2" s="1" t="s">
        <v>3</v>
      </c>
    </row>
    <row r="3" spans="1:2">
      <c r="A3" s="3" t="s">
        <v>866</v>
      </c>
      <c r="B3" s="4" t="s">
        <v>7</v>
      </c>
    </row>
    <row r="4" spans="1:2">
      <c r="A4" s="39" t="s">
        <v>867</v>
      </c>
      <c r="B4" s="4" t="s">
        <v>7</v>
      </c>
    </row>
    <row r="5" spans="1:2">
      <c r="A5" s="39"/>
      <c r="B5" s="10" t="s">
        <v>867</v>
      </c>
    </row>
    <row r="6" spans="1:2">
      <c r="A6" s="39"/>
      <c r="B6" s="4"/>
    </row>
    <row r="7" spans="1:2" ht="102.75">
      <c r="A7" s="39"/>
      <c r="B7" s="11" t="s">
        <v>868</v>
      </c>
    </row>
    <row r="8" spans="1:2">
      <c r="A8" s="39"/>
      <c r="B8" s="4"/>
    </row>
    <row r="9" spans="1:2" ht="51.75">
      <c r="A9" s="39"/>
      <c r="B9" s="11" t="s">
        <v>86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6.140625" bestFit="1" customWidth="1"/>
    <col min="2" max="2" width="36.5703125" customWidth="1"/>
    <col min="3" max="3" width="8.42578125" customWidth="1"/>
    <col min="4" max="4" width="32.140625" customWidth="1"/>
    <col min="5" max="5" width="36.5703125" customWidth="1"/>
  </cols>
  <sheetData>
    <row r="1" spans="1:5" ht="15" customHeight="1">
      <c r="A1" s="9" t="s">
        <v>870</v>
      </c>
      <c r="B1" s="9" t="s">
        <v>2</v>
      </c>
      <c r="C1" s="9"/>
      <c r="D1" s="9"/>
      <c r="E1" s="9"/>
    </row>
    <row r="2" spans="1:5" ht="15" customHeight="1">
      <c r="A2" s="9"/>
      <c r="B2" s="9" t="s">
        <v>3</v>
      </c>
      <c r="C2" s="9"/>
      <c r="D2" s="9"/>
      <c r="E2" s="9"/>
    </row>
    <row r="3" spans="1:5" ht="15" customHeight="1">
      <c r="A3" s="3" t="s">
        <v>871</v>
      </c>
      <c r="B3" s="38" t="s">
        <v>7</v>
      </c>
      <c r="C3" s="38"/>
      <c r="D3" s="38"/>
      <c r="E3" s="38"/>
    </row>
    <row r="4" spans="1:5" ht="15" customHeight="1">
      <c r="A4" s="39" t="s">
        <v>872</v>
      </c>
      <c r="B4" s="38" t="s">
        <v>7</v>
      </c>
      <c r="C4" s="38"/>
      <c r="D4" s="38"/>
      <c r="E4" s="38"/>
    </row>
    <row r="5" spans="1:5">
      <c r="A5" s="39"/>
      <c r="B5" s="40" t="s">
        <v>872</v>
      </c>
      <c r="C5" s="40"/>
      <c r="D5" s="40"/>
      <c r="E5" s="40"/>
    </row>
    <row r="6" spans="1:5">
      <c r="A6" s="39"/>
      <c r="B6" s="38"/>
      <c r="C6" s="38"/>
      <c r="D6" s="38"/>
      <c r="E6" s="38"/>
    </row>
    <row r="7" spans="1:5" ht="25.5" customHeight="1">
      <c r="A7" s="39"/>
      <c r="B7" s="41" t="s">
        <v>873</v>
      </c>
      <c r="C7" s="41"/>
      <c r="D7" s="41"/>
      <c r="E7" s="41"/>
    </row>
    <row r="8" spans="1:5">
      <c r="A8" s="39"/>
      <c r="B8" s="38"/>
      <c r="C8" s="38"/>
      <c r="D8" s="38"/>
      <c r="E8" s="38"/>
    </row>
    <row r="9" spans="1:5" ht="25.5" customHeight="1">
      <c r="A9" s="39"/>
      <c r="B9" s="41" t="s">
        <v>874</v>
      </c>
      <c r="C9" s="41"/>
      <c r="D9" s="41"/>
      <c r="E9" s="41"/>
    </row>
    <row r="10" spans="1:5">
      <c r="A10" s="39"/>
      <c r="B10" s="18"/>
      <c r="C10" s="18"/>
      <c r="D10" s="18"/>
      <c r="E10" s="18"/>
    </row>
    <row r="11" spans="1:5">
      <c r="A11" s="39"/>
      <c r="B11" s="12"/>
      <c r="C11" s="12"/>
      <c r="D11" s="12"/>
      <c r="E11" s="12"/>
    </row>
    <row r="12" spans="1:5">
      <c r="A12" s="39"/>
      <c r="B12" s="235"/>
      <c r="C12" s="236"/>
      <c r="D12" s="236"/>
      <c r="E12" s="236"/>
    </row>
    <row r="13" spans="1:5">
      <c r="A13" s="39"/>
      <c r="B13" s="80" t="s">
        <v>351</v>
      </c>
      <c r="C13" s="80"/>
      <c r="D13" s="80"/>
      <c r="E13" s="80"/>
    </row>
    <row r="14" spans="1:5">
      <c r="A14" s="39"/>
      <c r="B14" s="84">
        <v>2014</v>
      </c>
      <c r="C14" s="84" t="s">
        <v>239</v>
      </c>
      <c r="D14" s="85">
        <v>117181</v>
      </c>
      <c r="E14" s="34"/>
    </row>
    <row r="15" spans="1:5">
      <c r="A15" s="39"/>
      <c r="B15" s="84"/>
      <c r="C15" s="84"/>
      <c r="D15" s="85"/>
      <c r="E15" s="34"/>
    </row>
    <row r="16" spans="1:5">
      <c r="A16" s="39"/>
      <c r="B16" s="80">
        <v>2015</v>
      </c>
      <c r="C16" s="82">
        <v>110496</v>
      </c>
      <c r="D16" s="82"/>
      <c r="E16" s="26"/>
    </row>
    <row r="17" spans="1:5">
      <c r="A17" s="39"/>
      <c r="B17" s="80"/>
      <c r="C17" s="82"/>
      <c r="D17" s="82"/>
      <c r="E17" s="26"/>
    </row>
    <row r="18" spans="1:5">
      <c r="A18" s="39"/>
      <c r="B18" s="84">
        <v>2016</v>
      </c>
      <c r="C18" s="85">
        <v>102842</v>
      </c>
      <c r="D18" s="85"/>
      <c r="E18" s="34"/>
    </row>
    <row r="19" spans="1:5">
      <c r="A19" s="39"/>
      <c r="B19" s="84"/>
      <c r="C19" s="85"/>
      <c r="D19" s="85"/>
      <c r="E19" s="34"/>
    </row>
    <row r="20" spans="1:5">
      <c r="A20" s="39"/>
      <c r="B20" s="80">
        <v>2017</v>
      </c>
      <c r="C20" s="82">
        <v>93394</v>
      </c>
      <c r="D20" s="82"/>
      <c r="E20" s="26"/>
    </row>
    <row r="21" spans="1:5">
      <c r="A21" s="39"/>
      <c r="B21" s="80"/>
      <c r="C21" s="82"/>
      <c r="D21" s="82"/>
      <c r="E21" s="26"/>
    </row>
    <row r="22" spans="1:5">
      <c r="A22" s="39"/>
      <c r="B22" s="84">
        <v>2018</v>
      </c>
      <c r="C22" s="85">
        <v>82012</v>
      </c>
      <c r="D22" s="85"/>
      <c r="E22" s="34"/>
    </row>
    <row r="23" spans="1:5">
      <c r="A23" s="39"/>
      <c r="B23" s="84"/>
      <c r="C23" s="85"/>
      <c r="D23" s="85"/>
      <c r="E23" s="34"/>
    </row>
    <row r="24" spans="1:5">
      <c r="A24" s="39"/>
      <c r="B24" s="80" t="s">
        <v>666</v>
      </c>
      <c r="C24" s="82">
        <v>455331</v>
      </c>
      <c r="D24" s="82"/>
      <c r="E24" s="26"/>
    </row>
    <row r="25" spans="1:5" ht="15.75" thickBot="1">
      <c r="A25" s="39"/>
      <c r="B25" s="80"/>
      <c r="C25" s="125"/>
      <c r="D25" s="125"/>
      <c r="E25" s="60"/>
    </row>
    <row r="26" spans="1:5">
      <c r="A26" s="39"/>
      <c r="B26" s="84" t="s">
        <v>130</v>
      </c>
      <c r="C26" s="101" t="s">
        <v>239</v>
      </c>
      <c r="D26" s="103">
        <v>961256</v>
      </c>
      <c r="E26" s="51"/>
    </row>
    <row r="27" spans="1:5" ht="15.75" thickBot="1">
      <c r="A27" s="39"/>
      <c r="B27" s="84"/>
      <c r="C27" s="102"/>
      <c r="D27" s="104"/>
      <c r="E27" s="65"/>
    </row>
    <row r="28" spans="1:5" ht="15.75" thickTop="1">
      <c r="A28" s="39"/>
      <c r="B28" s="38"/>
      <c r="C28" s="38"/>
      <c r="D28" s="38"/>
      <c r="E28" s="38"/>
    </row>
    <row r="29" spans="1:5" ht="25.5" customHeight="1">
      <c r="A29" s="39"/>
      <c r="B29" s="41" t="s">
        <v>875</v>
      </c>
      <c r="C29" s="41"/>
      <c r="D29" s="41"/>
      <c r="E29" s="41"/>
    </row>
  </sheetData>
  <mergeCells count="39">
    <mergeCell ref="B9:E9"/>
    <mergeCell ref="B28:E28"/>
    <mergeCell ref="B29:E29"/>
    <mergeCell ref="A1:A2"/>
    <mergeCell ref="B1:E1"/>
    <mergeCell ref="B2:E2"/>
    <mergeCell ref="B3:E3"/>
    <mergeCell ref="A4:A2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B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9" bestFit="1" customWidth="1"/>
    <col min="2" max="2" width="36.5703125" customWidth="1"/>
    <col min="3" max="3" width="8.85546875" customWidth="1"/>
    <col min="4" max="4" width="29.140625" customWidth="1"/>
    <col min="5" max="5" width="36.5703125" customWidth="1"/>
  </cols>
  <sheetData>
    <row r="1" spans="1:5" ht="15" customHeight="1">
      <c r="A1" s="9" t="s">
        <v>876</v>
      </c>
      <c r="B1" s="9" t="s">
        <v>2</v>
      </c>
      <c r="C1" s="9"/>
      <c r="D1" s="9"/>
      <c r="E1" s="9"/>
    </row>
    <row r="2" spans="1:5" ht="15" customHeight="1">
      <c r="A2" s="9"/>
      <c r="B2" s="9" t="s">
        <v>3</v>
      </c>
      <c r="C2" s="9"/>
      <c r="D2" s="9"/>
      <c r="E2" s="9"/>
    </row>
    <row r="3" spans="1:5" ht="15" customHeight="1">
      <c r="A3" s="3" t="s">
        <v>871</v>
      </c>
      <c r="B3" s="38" t="s">
        <v>7</v>
      </c>
      <c r="C3" s="38"/>
      <c r="D3" s="38"/>
      <c r="E3" s="38"/>
    </row>
    <row r="4" spans="1:5" ht="15" customHeight="1">
      <c r="A4" s="39" t="s">
        <v>877</v>
      </c>
      <c r="B4" s="38" t="s">
        <v>7</v>
      </c>
      <c r="C4" s="38"/>
      <c r="D4" s="38"/>
      <c r="E4" s="38"/>
    </row>
    <row r="5" spans="1:5">
      <c r="A5" s="39"/>
      <c r="B5" s="40" t="s">
        <v>877</v>
      </c>
      <c r="C5" s="40"/>
      <c r="D5" s="40"/>
      <c r="E5" s="40"/>
    </row>
    <row r="6" spans="1:5">
      <c r="A6" s="39"/>
      <c r="B6" s="38"/>
      <c r="C6" s="38"/>
      <c r="D6" s="38"/>
      <c r="E6" s="38"/>
    </row>
    <row r="7" spans="1:5" ht="102" customHeight="1">
      <c r="A7" s="39"/>
      <c r="B7" s="41" t="s">
        <v>878</v>
      </c>
      <c r="C7" s="41"/>
      <c r="D7" s="41"/>
      <c r="E7" s="41"/>
    </row>
    <row r="8" spans="1:5">
      <c r="A8" s="39"/>
      <c r="B8" s="18"/>
      <c r="C8" s="18"/>
      <c r="D8" s="18"/>
      <c r="E8" s="18"/>
    </row>
    <row r="9" spans="1:5">
      <c r="A9" s="39"/>
      <c r="B9" s="12"/>
      <c r="C9" s="12"/>
      <c r="D9" s="12"/>
      <c r="E9" s="12"/>
    </row>
    <row r="10" spans="1:5">
      <c r="A10" s="39"/>
      <c r="B10" s="235"/>
      <c r="C10" s="236"/>
      <c r="D10" s="236"/>
      <c r="E10" s="236"/>
    </row>
    <row r="11" spans="1:5">
      <c r="A11" s="39"/>
      <c r="B11" s="80" t="s">
        <v>351</v>
      </c>
      <c r="C11" s="80"/>
      <c r="D11" s="80"/>
      <c r="E11" s="80"/>
    </row>
    <row r="12" spans="1:5">
      <c r="A12" s="39"/>
      <c r="B12" s="84">
        <v>2014</v>
      </c>
      <c r="C12" s="84" t="s">
        <v>239</v>
      </c>
      <c r="D12" s="85">
        <v>2773</v>
      </c>
      <c r="E12" s="34"/>
    </row>
    <row r="13" spans="1:5">
      <c r="A13" s="39"/>
      <c r="B13" s="84"/>
      <c r="C13" s="84"/>
      <c r="D13" s="85"/>
      <c r="E13" s="34"/>
    </row>
    <row r="14" spans="1:5">
      <c r="A14" s="39"/>
      <c r="B14" s="80">
        <v>2015</v>
      </c>
      <c r="C14" s="82">
        <v>2219</v>
      </c>
      <c r="D14" s="82"/>
      <c r="E14" s="26"/>
    </row>
    <row r="15" spans="1:5">
      <c r="A15" s="39"/>
      <c r="B15" s="80"/>
      <c r="C15" s="82"/>
      <c r="D15" s="82"/>
      <c r="E15" s="26"/>
    </row>
    <row r="16" spans="1:5">
      <c r="A16" s="39"/>
      <c r="B16" s="84">
        <v>2016</v>
      </c>
      <c r="C16" s="85">
        <v>1112</v>
      </c>
      <c r="D16" s="85"/>
      <c r="E16" s="34"/>
    </row>
    <row r="17" spans="1:5">
      <c r="A17" s="39"/>
      <c r="B17" s="84"/>
      <c r="C17" s="85"/>
      <c r="D17" s="85"/>
      <c r="E17" s="34"/>
    </row>
    <row r="18" spans="1:5">
      <c r="A18" s="39"/>
      <c r="B18" s="80">
        <v>2017</v>
      </c>
      <c r="C18" s="82">
        <v>5117</v>
      </c>
      <c r="D18" s="82"/>
      <c r="E18" s="26"/>
    </row>
    <row r="19" spans="1:5">
      <c r="A19" s="39"/>
      <c r="B19" s="80"/>
      <c r="C19" s="82"/>
      <c r="D19" s="82"/>
      <c r="E19" s="26"/>
    </row>
    <row r="20" spans="1:5">
      <c r="A20" s="39"/>
      <c r="B20" s="84">
        <v>2018</v>
      </c>
      <c r="C20" s="85">
        <v>1180</v>
      </c>
      <c r="D20" s="85"/>
      <c r="E20" s="34"/>
    </row>
    <row r="21" spans="1:5">
      <c r="A21" s="39"/>
      <c r="B21" s="84"/>
      <c r="C21" s="85"/>
      <c r="D21" s="85"/>
      <c r="E21" s="34"/>
    </row>
    <row r="22" spans="1:5">
      <c r="A22" s="39"/>
      <c r="B22" s="80" t="s">
        <v>666</v>
      </c>
      <c r="C22" s="82">
        <v>24047</v>
      </c>
      <c r="D22" s="82"/>
      <c r="E22" s="26"/>
    </row>
    <row r="23" spans="1:5" ht="15.75" thickBot="1">
      <c r="A23" s="39"/>
      <c r="B23" s="80"/>
      <c r="C23" s="125"/>
      <c r="D23" s="125"/>
      <c r="E23" s="60"/>
    </row>
    <row r="24" spans="1:5">
      <c r="A24" s="39"/>
      <c r="B24" s="84" t="s">
        <v>130</v>
      </c>
      <c r="C24" s="101" t="s">
        <v>239</v>
      </c>
      <c r="D24" s="103">
        <v>36448</v>
      </c>
      <c r="E24" s="51"/>
    </row>
    <row r="25" spans="1:5" ht="15.75" thickBot="1">
      <c r="A25" s="39"/>
      <c r="B25" s="84"/>
      <c r="C25" s="102"/>
      <c r="D25" s="104"/>
      <c r="E25" s="65"/>
    </row>
    <row r="26" spans="1:5" ht="15.75" thickTop="1"/>
  </sheetData>
  <mergeCells count="35">
    <mergeCell ref="A1:A2"/>
    <mergeCell ref="B1:E1"/>
    <mergeCell ref="B2:E2"/>
    <mergeCell ref="B3:E3"/>
    <mergeCell ref="A4:A25"/>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B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28.7109375" bestFit="1" customWidth="1"/>
    <col min="2" max="2" width="36.5703125" bestFit="1" customWidth="1"/>
    <col min="3" max="3" width="30.5703125" customWidth="1"/>
    <col min="4" max="4" width="25.28515625" customWidth="1"/>
    <col min="5" max="5" width="5.140625" customWidth="1"/>
    <col min="6" max="6" width="30.5703125" customWidth="1"/>
    <col min="7" max="7" width="6.5703125" customWidth="1"/>
    <col min="8" max="8" width="20" customWidth="1"/>
    <col min="9" max="10" width="30.5703125" customWidth="1"/>
    <col min="11" max="11" width="27.140625" customWidth="1"/>
    <col min="12" max="12" width="5.140625" customWidth="1"/>
    <col min="13" max="13" width="30.5703125" customWidth="1"/>
    <col min="14" max="14" width="6.5703125" customWidth="1"/>
    <col min="15" max="15" width="20" customWidth="1"/>
    <col min="16" max="16" width="30.5703125" customWidth="1"/>
  </cols>
  <sheetData>
    <row r="1" spans="1:16" ht="15" customHeight="1">
      <c r="A1" s="9" t="s">
        <v>87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80</v>
      </c>
      <c r="B3" s="38" t="s">
        <v>7</v>
      </c>
      <c r="C3" s="38"/>
      <c r="D3" s="38"/>
      <c r="E3" s="38"/>
      <c r="F3" s="38"/>
      <c r="G3" s="38"/>
      <c r="H3" s="38"/>
      <c r="I3" s="38"/>
      <c r="J3" s="38"/>
      <c r="K3" s="38"/>
      <c r="L3" s="38"/>
      <c r="M3" s="38"/>
      <c r="N3" s="38"/>
      <c r="O3" s="38"/>
      <c r="P3" s="38"/>
    </row>
    <row r="4" spans="1:16" ht="15" customHeight="1">
      <c r="A4" s="39" t="s">
        <v>881</v>
      </c>
      <c r="B4" s="38" t="s">
        <v>7</v>
      </c>
      <c r="C4" s="38"/>
      <c r="D4" s="38"/>
      <c r="E4" s="38"/>
      <c r="F4" s="38"/>
      <c r="G4" s="38"/>
      <c r="H4" s="38"/>
      <c r="I4" s="38"/>
      <c r="J4" s="38"/>
      <c r="K4" s="38"/>
      <c r="L4" s="38"/>
      <c r="M4" s="38"/>
      <c r="N4" s="38"/>
      <c r="O4" s="38"/>
      <c r="P4" s="38"/>
    </row>
    <row r="5" spans="1:16">
      <c r="A5" s="39"/>
      <c r="B5" s="40" t="s">
        <v>881</v>
      </c>
      <c r="C5" s="40"/>
      <c r="D5" s="40"/>
      <c r="E5" s="40"/>
      <c r="F5" s="40"/>
      <c r="G5" s="40"/>
      <c r="H5" s="40"/>
      <c r="I5" s="40"/>
      <c r="J5" s="40"/>
      <c r="K5" s="40"/>
      <c r="L5" s="40"/>
      <c r="M5" s="40"/>
      <c r="N5" s="40"/>
      <c r="O5" s="40"/>
      <c r="P5" s="40"/>
    </row>
    <row r="6" spans="1:16">
      <c r="A6" s="39"/>
      <c r="B6" s="38"/>
      <c r="C6" s="38"/>
      <c r="D6" s="38"/>
      <c r="E6" s="38"/>
      <c r="F6" s="38"/>
      <c r="G6" s="38"/>
      <c r="H6" s="38"/>
      <c r="I6" s="38"/>
      <c r="J6" s="38"/>
      <c r="K6" s="38"/>
      <c r="L6" s="38"/>
      <c r="M6" s="38"/>
      <c r="N6" s="38"/>
      <c r="O6" s="38"/>
      <c r="P6" s="38"/>
    </row>
    <row r="7" spans="1:16" ht="38.25" customHeight="1">
      <c r="A7" s="39"/>
      <c r="B7" s="41" t="s">
        <v>882</v>
      </c>
      <c r="C7" s="41"/>
      <c r="D7" s="41"/>
      <c r="E7" s="41"/>
      <c r="F7" s="41"/>
      <c r="G7" s="41"/>
      <c r="H7" s="41"/>
      <c r="I7" s="41"/>
      <c r="J7" s="41"/>
      <c r="K7" s="41"/>
      <c r="L7" s="41"/>
      <c r="M7" s="41"/>
      <c r="N7" s="41"/>
      <c r="O7" s="41"/>
      <c r="P7" s="41"/>
    </row>
    <row r="8" spans="1:16">
      <c r="A8" s="39"/>
      <c r="B8" s="38"/>
      <c r="C8" s="38"/>
      <c r="D8" s="38"/>
      <c r="E8" s="38"/>
      <c r="F8" s="38"/>
      <c r="G8" s="38"/>
      <c r="H8" s="38"/>
      <c r="I8" s="38"/>
      <c r="J8" s="38"/>
      <c r="K8" s="38"/>
      <c r="L8" s="38"/>
      <c r="M8" s="38"/>
      <c r="N8" s="38"/>
      <c r="O8" s="38"/>
      <c r="P8" s="38"/>
    </row>
    <row r="9" spans="1:16" ht="38.25" customHeight="1">
      <c r="A9" s="39"/>
      <c r="B9" s="41" t="s">
        <v>883</v>
      </c>
      <c r="C9" s="41"/>
      <c r="D9" s="41"/>
      <c r="E9" s="41"/>
      <c r="F9" s="41"/>
      <c r="G9" s="41"/>
      <c r="H9" s="41"/>
      <c r="I9" s="41"/>
      <c r="J9" s="41"/>
      <c r="K9" s="41"/>
      <c r="L9" s="41"/>
      <c r="M9" s="41"/>
      <c r="N9" s="41"/>
      <c r="O9" s="41"/>
      <c r="P9" s="41"/>
    </row>
    <row r="10" spans="1:16">
      <c r="A10" s="39"/>
      <c r="B10" s="38"/>
      <c r="C10" s="38"/>
      <c r="D10" s="38"/>
      <c r="E10" s="38"/>
      <c r="F10" s="38"/>
      <c r="G10" s="38"/>
      <c r="H10" s="38"/>
      <c r="I10" s="38"/>
      <c r="J10" s="38"/>
      <c r="K10" s="38"/>
      <c r="L10" s="38"/>
      <c r="M10" s="38"/>
      <c r="N10" s="38"/>
      <c r="O10" s="38"/>
      <c r="P10" s="38"/>
    </row>
    <row r="11" spans="1:16">
      <c r="A11" s="39"/>
      <c r="B11" s="41" t="s">
        <v>884</v>
      </c>
      <c r="C11" s="41"/>
      <c r="D11" s="41"/>
      <c r="E11" s="41"/>
      <c r="F11" s="41"/>
      <c r="G11" s="41"/>
      <c r="H11" s="41"/>
      <c r="I11" s="41"/>
      <c r="J11" s="41"/>
      <c r="K11" s="41"/>
      <c r="L11" s="41"/>
      <c r="M11" s="41"/>
      <c r="N11" s="41"/>
      <c r="O11" s="41"/>
      <c r="P11" s="41"/>
    </row>
    <row r="12" spans="1:16">
      <c r="A12" s="39"/>
      <c r="B12" s="38"/>
      <c r="C12" s="38"/>
      <c r="D12" s="38"/>
      <c r="E12" s="38"/>
      <c r="F12" s="38"/>
      <c r="G12" s="38"/>
      <c r="H12" s="38"/>
      <c r="I12" s="38"/>
      <c r="J12" s="38"/>
      <c r="K12" s="38"/>
      <c r="L12" s="38"/>
      <c r="M12" s="38"/>
      <c r="N12" s="38"/>
      <c r="O12" s="38"/>
      <c r="P12" s="38"/>
    </row>
    <row r="13" spans="1:16">
      <c r="A13" s="39"/>
      <c r="B13" s="41" t="s">
        <v>885</v>
      </c>
      <c r="C13" s="41"/>
      <c r="D13" s="41"/>
      <c r="E13" s="41"/>
      <c r="F13" s="41"/>
      <c r="G13" s="41"/>
      <c r="H13" s="41"/>
      <c r="I13" s="41"/>
      <c r="J13" s="41"/>
      <c r="K13" s="41"/>
      <c r="L13" s="41"/>
      <c r="M13" s="41"/>
      <c r="N13" s="41"/>
      <c r="O13" s="41"/>
      <c r="P13" s="41"/>
    </row>
    <row r="14" spans="1:16">
      <c r="A14" s="39"/>
      <c r="B14" s="38"/>
      <c r="C14" s="38"/>
      <c r="D14" s="38"/>
      <c r="E14" s="38"/>
      <c r="F14" s="38"/>
      <c r="G14" s="38"/>
      <c r="H14" s="38"/>
      <c r="I14" s="38"/>
      <c r="J14" s="38"/>
      <c r="K14" s="38"/>
      <c r="L14" s="38"/>
      <c r="M14" s="38"/>
      <c r="N14" s="38"/>
      <c r="O14" s="38"/>
      <c r="P14" s="38"/>
    </row>
    <row r="15" spans="1:16">
      <c r="A15" s="39"/>
      <c r="B15" s="41" t="s">
        <v>886</v>
      </c>
      <c r="C15" s="41"/>
      <c r="D15" s="41"/>
      <c r="E15" s="41"/>
      <c r="F15" s="41"/>
      <c r="G15" s="41"/>
      <c r="H15" s="41"/>
      <c r="I15" s="41"/>
      <c r="J15" s="41"/>
      <c r="K15" s="41"/>
      <c r="L15" s="41"/>
      <c r="M15" s="41"/>
      <c r="N15" s="41"/>
      <c r="O15" s="41"/>
      <c r="P15" s="41"/>
    </row>
    <row r="16" spans="1:16">
      <c r="A16" s="39"/>
      <c r="B16" s="38"/>
      <c r="C16" s="38"/>
      <c r="D16" s="38"/>
      <c r="E16" s="38"/>
      <c r="F16" s="38"/>
      <c r="G16" s="38"/>
      <c r="H16" s="38"/>
      <c r="I16" s="38"/>
      <c r="J16" s="38"/>
      <c r="K16" s="38"/>
      <c r="L16" s="38"/>
      <c r="M16" s="38"/>
      <c r="N16" s="38"/>
      <c r="O16" s="38"/>
      <c r="P16" s="38"/>
    </row>
    <row r="17" spans="1:16">
      <c r="A17" s="39"/>
      <c r="B17" s="38"/>
      <c r="C17" s="38"/>
      <c r="D17" s="38"/>
      <c r="E17" s="38"/>
      <c r="F17" s="38"/>
      <c r="G17" s="38"/>
      <c r="H17" s="38"/>
      <c r="I17" s="38"/>
      <c r="J17" s="38"/>
      <c r="K17" s="38"/>
      <c r="L17" s="38"/>
      <c r="M17" s="38"/>
      <c r="N17" s="38"/>
      <c r="O17" s="38"/>
      <c r="P17" s="38"/>
    </row>
    <row r="18" spans="1:16">
      <c r="A18" s="39"/>
      <c r="B18" s="38"/>
      <c r="C18" s="38"/>
      <c r="D18" s="38"/>
      <c r="E18" s="38"/>
      <c r="F18" s="38"/>
      <c r="G18" s="38"/>
      <c r="H18" s="38"/>
      <c r="I18" s="38"/>
      <c r="J18" s="38"/>
      <c r="K18" s="38"/>
      <c r="L18" s="38"/>
      <c r="M18" s="38"/>
      <c r="N18" s="38"/>
      <c r="O18" s="38"/>
      <c r="P18" s="38"/>
    </row>
    <row r="19" spans="1:16">
      <c r="A19" s="39"/>
      <c r="B19" s="42" t="s">
        <v>244</v>
      </c>
      <c r="C19" s="42"/>
      <c r="D19" s="42"/>
      <c r="E19" s="42"/>
      <c r="F19" s="42"/>
      <c r="G19" s="42"/>
      <c r="H19" s="42"/>
      <c r="I19" s="42"/>
      <c r="J19" s="42"/>
      <c r="K19" s="42"/>
      <c r="L19" s="42"/>
      <c r="M19" s="42"/>
      <c r="N19" s="42"/>
      <c r="O19" s="42"/>
      <c r="P19" s="42"/>
    </row>
    <row r="20" spans="1:16">
      <c r="A20" s="39"/>
      <c r="B20" s="42" t="s">
        <v>245</v>
      </c>
      <c r="C20" s="42"/>
      <c r="D20" s="42"/>
      <c r="E20" s="42"/>
      <c r="F20" s="42"/>
      <c r="G20" s="42"/>
      <c r="H20" s="42"/>
      <c r="I20" s="42"/>
      <c r="J20" s="42"/>
      <c r="K20" s="42"/>
      <c r="L20" s="42"/>
      <c r="M20" s="42"/>
      <c r="N20" s="42"/>
      <c r="O20" s="42"/>
      <c r="P20" s="42"/>
    </row>
    <row r="21" spans="1:16">
      <c r="A21" s="39"/>
      <c r="B21" s="38"/>
      <c r="C21" s="38"/>
      <c r="D21" s="38"/>
      <c r="E21" s="38"/>
      <c r="F21" s="38"/>
      <c r="G21" s="38"/>
      <c r="H21" s="38"/>
      <c r="I21" s="38"/>
      <c r="J21" s="38"/>
      <c r="K21" s="38"/>
      <c r="L21" s="38"/>
      <c r="M21" s="38"/>
      <c r="N21" s="38"/>
      <c r="O21" s="38"/>
      <c r="P21" s="38"/>
    </row>
    <row r="22" spans="1:16">
      <c r="A22" s="39"/>
      <c r="B22" s="40" t="s">
        <v>887</v>
      </c>
      <c r="C22" s="40"/>
      <c r="D22" s="40"/>
      <c r="E22" s="40"/>
      <c r="F22" s="40"/>
      <c r="G22" s="40"/>
      <c r="H22" s="40"/>
      <c r="I22" s="40"/>
      <c r="J22" s="40"/>
      <c r="K22" s="40"/>
      <c r="L22" s="40"/>
      <c r="M22" s="40"/>
      <c r="N22" s="40"/>
      <c r="O22" s="40"/>
      <c r="P22" s="40"/>
    </row>
    <row r="23" spans="1:16">
      <c r="A23" s="39"/>
      <c r="B23" s="38"/>
      <c r="C23" s="38"/>
      <c r="D23" s="38"/>
      <c r="E23" s="38"/>
      <c r="F23" s="38"/>
      <c r="G23" s="38"/>
      <c r="H23" s="38"/>
      <c r="I23" s="38"/>
      <c r="J23" s="38"/>
      <c r="K23" s="38"/>
      <c r="L23" s="38"/>
      <c r="M23" s="38"/>
      <c r="N23" s="38"/>
      <c r="O23" s="38"/>
      <c r="P23" s="38"/>
    </row>
    <row r="24" spans="1:16">
      <c r="A24" s="39"/>
      <c r="B24" s="41" t="s">
        <v>888</v>
      </c>
      <c r="C24" s="41"/>
      <c r="D24" s="41"/>
      <c r="E24" s="41"/>
      <c r="F24" s="41"/>
      <c r="G24" s="41"/>
      <c r="H24" s="41"/>
      <c r="I24" s="41"/>
      <c r="J24" s="41"/>
      <c r="K24" s="41"/>
      <c r="L24" s="41"/>
      <c r="M24" s="41"/>
      <c r="N24" s="41"/>
      <c r="O24" s="41"/>
      <c r="P24" s="41"/>
    </row>
    <row r="25" spans="1:16">
      <c r="A25" s="39"/>
      <c r="B25" s="38"/>
      <c r="C25" s="38"/>
      <c r="D25" s="38"/>
      <c r="E25" s="38"/>
      <c r="F25" s="38"/>
      <c r="G25" s="38"/>
      <c r="H25" s="38"/>
      <c r="I25" s="38"/>
      <c r="J25" s="38"/>
      <c r="K25" s="38"/>
      <c r="L25" s="38"/>
      <c r="M25" s="38"/>
      <c r="N25" s="38"/>
      <c r="O25" s="38"/>
      <c r="P25" s="38"/>
    </row>
    <row r="26" spans="1:16" ht="25.5" customHeight="1">
      <c r="A26" s="39"/>
      <c r="B26" s="41" t="s">
        <v>889</v>
      </c>
      <c r="C26" s="41"/>
      <c r="D26" s="41"/>
      <c r="E26" s="41"/>
      <c r="F26" s="41"/>
      <c r="G26" s="41"/>
      <c r="H26" s="41"/>
      <c r="I26" s="41"/>
      <c r="J26" s="41"/>
      <c r="K26" s="41"/>
      <c r="L26" s="41"/>
      <c r="M26" s="41"/>
      <c r="N26" s="41"/>
      <c r="O26" s="41"/>
      <c r="P26" s="41"/>
    </row>
    <row r="27" spans="1:16">
      <c r="A27" s="39"/>
      <c r="B27" s="38"/>
      <c r="C27" s="38"/>
      <c r="D27" s="38"/>
      <c r="E27" s="38"/>
      <c r="F27" s="38"/>
      <c r="G27" s="38"/>
      <c r="H27" s="38"/>
      <c r="I27" s="38"/>
      <c r="J27" s="38"/>
      <c r="K27" s="38"/>
      <c r="L27" s="38"/>
      <c r="M27" s="38"/>
      <c r="N27" s="38"/>
      <c r="O27" s="38"/>
      <c r="P27" s="38"/>
    </row>
    <row r="28" spans="1:16" ht="25.5" customHeight="1">
      <c r="A28" s="39"/>
      <c r="B28" s="41" t="s">
        <v>890</v>
      </c>
      <c r="C28" s="41"/>
      <c r="D28" s="41"/>
      <c r="E28" s="41"/>
      <c r="F28" s="41"/>
      <c r="G28" s="41"/>
      <c r="H28" s="41"/>
      <c r="I28" s="41"/>
      <c r="J28" s="41"/>
      <c r="K28" s="41"/>
      <c r="L28" s="41"/>
      <c r="M28" s="41"/>
      <c r="N28" s="41"/>
      <c r="O28" s="41"/>
      <c r="P28" s="41"/>
    </row>
    <row r="29" spans="1:16">
      <c r="A29" s="39"/>
      <c r="B29" s="38"/>
      <c r="C29" s="38"/>
      <c r="D29" s="38"/>
      <c r="E29" s="38"/>
      <c r="F29" s="38"/>
      <c r="G29" s="38"/>
      <c r="H29" s="38"/>
      <c r="I29" s="38"/>
      <c r="J29" s="38"/>
      <c r="K29" s="38"/>
      <c r="L29" s="38"/>
      <c r="M29" s="38"/>
      <c r="N29" s="38"/>
      <c r="O29" s="38"/>
      <c r="P29" s="38"/>
    </row>
    <row r="30" spans="1:16">
      <c r="A30" s="39"/>
      <c r="B30" s="41" t="s">
        <v>891</v>
      </c>
      <c r="C30" s="41"/>
      <c r="D30" s="41"/>
      <c r="E30" s="41"/>
      <c r="F30" s="41"/>
      <c r="G30" s="41"/>
      <c r="H30" s="41"/>
      <c r="I30" s="41"/>
      <c r="J30" s="41"/>
      <c r="K30" s="41"/>
      <c r="L30" s="41"/>
      <c r="M30" s="41"/>
      <c r="N30" s="41"/>
      <c r="O30" s="41"/>
      <c r="P30" s="41"/>
    </row>
    <row r="31" spans="1:16">
      <c r="A31" s="39"/>
      <c r="B31" s="38"/>
      <c r="C31" s="38"/>
      <c r="D31" s="38"/>
      <c r="E31" s="38"/>
      <c r="F31" s="38"/>
      <c r="G31" s="38"/>
      <c r="H31" s="38"/>
      <c r="I31" s="38"/>
      <c r="J31" s="38"/>
      <c r="K31" s="38"/>
      <c r="L31" s="38"/>
      <c r="M31" s="38"/>
      <c r="N31" s="38"/>
      <c r="O31" s="38"/>
      <c r="P31" s="38"/>
    </row>
    <row r="32" spans="1:16">
      <c r="A32" s="39"/>
      <c r="B32" s="41" t="s">
        <v>892</v>
      </c>
      <c r="C32" s="41"/>
      <c r="D32" s="41"/>
      <c r="E32" s="41"/>
      <c r="F32" s="41"/>
      <c r="G32" s="41"/>
      <c r="H32" s="41"/>
      <c r="I32" s="41"/>
      <c r="J32" s="41"/>
      <c r="K32" s="41"/>
      <c r="L32" s="41"/>
      <c r="M32" s="41"/>
      <c r="N32" s="41"/>
      <c r="O32" s="41"/>
      <c r="P32" s="41"/>
    </row>
    <row r="33" spans="1:16">
      <c r="A33" s="39"/>
      <c r="B33" s="18"/>
      <c r="C33" s="18"/>
      <c r="D33" s="18"/>
      <c r="E33" s="18"/>
      <c r="F33" s="18"/>
      <c r="G33" s="18"/>
      <c r="H33" s="18"/>
      <c r="I33" s="18"/>
      <c r="J33" s="18"/>
      <c r="K33" s="18"/>
      <c r="L33" s="18"/>
      <c r="M33" s="18"/>
      <c r="N33" s="18"/>
      <c r="O33" s="18"/>
      <c r="P33" s="18"/>
    </row>
    <row r="34" spans="1:16">
      <c r="A34" s="39"/>
      <c r="B34" s="18"/>
      <c r="C34" s="18"/>
      <c r="D34" s="18"/>
      <c r="E34" s="18"/>
      <c r="F34" s="18"/>
      <c r="G34" s="18"/>
      <c r="H34" s="18"/>
      <c r="I34" s="18"/>
      <c r="J34" s="18"/>
      <c r="K34" s="18"/>
      <c r="L34" s="18"/>
      <c r="M34" s="18"/>
      <c r="N34" s="18"/>
      <c r="O34" s="18"/>
      <c r="P34" s="18"/>
    </row>
    <row r="35" spans="1:16">
      <c r="A35" s="39"/>
      <c r="B35" s="12"/>
      <c r="C35" s="12"/>
      <c r="D35" s="12"/>
      <c r="E35" s="12"/>
      <c r="F35" s="12"/>
      <c r="G35" s="12"/>
      <c r="H35" s="12"/>
      <c r="I35" s="12"/>
      <c r="J35" s="12"/>
      <c r="K35" s="12"/>
      <c r="L35" s="12"/>
      <c r="M35" s="12"/>
      <c r="N35" s="12"/>
      <c r="O35" s="12"/>
      <c r="P35" s="12"/>
    </row>
    <row r="36" spans="1:16">
      <c r="A36" s="39"/>
      <c r="B36" s="44" t="s">
        <v>893</v>
      </c>
      <c r="C36" s="26"/>
      <c r="D36" s="168" t="s">
        <v>894</v>
      </c>
      <c r="E36" s="168"/>
      <c r="F36" s="26"/>
      <c r="G36" s="168" t="s">
        <v>895</v>
      </c>
      <c r="H36" s="168"/>
      <c r="I36" s="168"/>
      <c r="J36" s="26"/>
      <c r="K36" s="168" t="s">
        <v>898</v>
      </c>
      <c r="L36" s="168"/>
      <c r="M36" s="26"/>
      <c r="N36" s="168" t="s">
        <v>902</v>
      </c>
      <c r="O36" s="168"/>
      <c r="P36" s="168"/>
    </row>
    <row r="37" spans="1:16">
      <c r="A37" s="39"/>
      <c r="B37" s="44"/>
      <c r="C37" s="26"/>
      <c r="D37" s="168"/>
      <c r="E37" s="168"/>
      <c r="F37" s="26"/>
      <c r="G37" s="240" t="s">
        <v>896</v>
      </c>
      <c r="H37" s="240"/>
      <c r="I37" s="240"/>
      <c r="J37" s="26"/>
      <c r="K37" s="240" t="s">
        <v>899</v>
      </c>
      <c r="L37" s="240"/>
      <c r="M37" s="26"/>
      <c r="N37" s="240" t="s">
        <v>903</v>
      </c>
      <c r="O37" s="240"/>
      <c r="P37" s="240"/>
    </row>
    <row r="38" spans="1:16">
      <c r="A38" s="39"/>
      <c r="B38" s="44"/>
      <c r="C38" s="26"/>
      <c r="D38" s="168"/>
      <c r="E38" s="168"/>
      <c r="F38" s="26"/>
      <c r="G38" s="240" t="s">
        <v>897</v>
      </c>
      <c r="H38" s="240"/>
      <c r="I38" s="240"/>
      <c r="J38" s="26"/>
      <c r="K38" s="240" t="s">
        <v>900</v>
      </c>
      <c r="L38" s="240"/>
      <c r="M38" s="26"/>
      <c r="N38" s="240" t="s">
        <v>904</v>
      </c>
      <c r="O38" s="240"/>
      <c r="P38" s="240"/>
    </row>
    <row r="39" spans="1:16" ht="15.75" thickBot="1">
      <c r="A39" s="39"/>
      <c r="B39" s="44"/>
      <c r="C39" s="26"/>
      <c r="D39" s="169"/>
      <c r="E39" s="169"/>
      <c r="F39" s="26"/>
      <c r="G39" s="183"/>
      <c r="H39" s="183"/>
      <c r="I39" s="183"/>
      <c r="J39" s="26"/>
      <c r="K39" s="241" t="s">
        <v>901</v>
      </c>
      <c r="L39" s="241"/>
      <c r="M39" s="26"/>
      <c r="N39" s="183"/>
      <c r="O39" s="183"/>
      <c r="P39" s="183"/>
    </row>
    <row r="40" spans="1:16">
      <c r="A40" s="39"/>
      <c r="B40" s="84" t="s">
        <v>905</v>
      </c>
      <c r="C40" s="34"/>
      <c r="D40" s="103">
        <v>150283</v>
      </c>
      <c r="E40" s="51"/>
      <c r="F40" s="34"/>
      <c r="G40" s="101" t="s">
        <v>239</v>
      </c>
      <c r="H40" s="105">
        <v>18.329999999999998</v>
      </c>
      <c r="I40" s="51"/>
      <c r="J40" s="34"/>
      <c r="K40" s="105">
        <v>3.5</v>
      </c>
      <c r="L40" s="51"/>
      <c r="M40" s="34"/>
      <c r="N40" s="101" t="s">
        <v>239</v>
      </c>
      <c r="O40" s="105">
        <v>272</v>
      </c>
      <c r="P40" s="51"/>
    </row>
    <row r="41" spans="1:16">
      <c r="A41" s="39"/>
      <c r="B41" s="84"/>
      <c r="C41" s="34"/>
      <c r="D41" s="114"/>
      <c r="E41" s="52"/>
      <c r="F41" s="34"/>
      <c r="G41" s="111"/>
      <c r="H41" s="151"/>
      <c r="I41" s="52"/>
      <c r="J41" s="34"/>
      <c r="K41" s="151"/>
      <c r="L41" s="52"/>
      <c r="M41" s="34"/>
      <c r="N41" s="84"/>
      <c r="O41" s="97"/>
      <c r="P41" s="34"/>
    </row>
    <row r="42" spans="1:16">
      <c r="A42" s="39"/>
      <c r="B42" s="80" t="s">
        <v>906</v>
      </c>
      <c r="C42" s="26"/>
      <c r="D42" s="98" t="s">
        <v>243</v>
      </c>
      <c r="E42" s="26"/>
      <c r="F42" s="26"/>
      <c r="G42" s="98" t="s">
        <v>243</v>
      </c>
      <c r="H42" s="98"/>
      <c r="I42" s="26"/>
      <c r="J42" s="26"/>
      <c r="K42" s="98" t="s">
        <v>243</v>
      </c>
      <c r="L42" s="26"/>
      <c r="M42" s="26"/>
      <c r="N42" s="98" t="s">
        <v>243</v>
      </c>
      <c r="O42" s="98"/>
      <c r="P42" s="26"/>
    </row>
    <row r="43" spans="1:16">
      <c r="A43" s="39"/>
      <c r="B43" s="80"/>
      <c r="C43" s="26"/>
      <c r="D43" s="98"/>
      <c r="E43" s="26"/>
      <c r="F43" s="26"/>
      <c r="G43" s="98"/>
      <c r="H43" s="98"/>
      <c r="I43" s="26"/>
      <c r="J43" s="26"/>
      <c r="K43" s="98"/>
      <c r="L43" s="26"/>
      <c r="M43" s="26"/>
      <c r="N43" s="98"/>
      <c r="O43" s="98"/>
      <c r="P43" s="26"/>
    </row>
    <row r="44" spans="1:16">
      <c r="A44" s="39"/>
      <c r="B44" s="84" t="s">
        <v>907</v>
      </c>
      <c r="C44" s="34"/>
      <c r="D44" s="97" t="s">
        <v>908</v>
      </c>
      <c r="E44" s="84" t="s">
        <v>359</v>
      </c>
      <c r="F44" s="34"/>
      <c r="G44" s="97">
        <v>14.23</v>
      </c>
      <c r="H44" s="97"/>
      <c r="I44" s="34"/>
      <c r="J44" s="34"/>
      <c r="K44" s="97" t="s">
        <v>243</v>
      </c>
      <c r="L44" s="34"/>
      <c r="M44" s="34"/>
      <c r="N44" s="97">
        <v>137</v>
      </c>
      <c r="O44" s="97"/>
      <c r="P44" s="34"/>
    </row>
    <row r="45" spans="1:16">
      <c r="A45" s="39"/>
      <c r="B45" s="84"/>
      <c r="C45" s="34"/>
      <c r="D45" s="97"/>
      <c r="E45" s="84"/>
      <c r="F45" s="34"/>
      <c r="G45" s="97"/>
      <c r="H45" s="97"/>
      <c r="I45" s="34"/>
      <c r="J45" s="34"/>
      <c r="K45" s="97"/>
      <c r="L45" s="34"/>
      <c r="M45" s="34"/>
      <c r="N45" s="97"/>
      <c r="O45" s="97"/>
      <c r="P45" s="34"/>
    </row>
    <row r="46" spans="1:16">
      <c r="A46" s="39"/>
      <c r="B46" s="80" t="s">
        <v>909</v>
      </c>
      <c r="C46" s="26"/>
      <c r="D46" s="98" t="s">
        <v>243</v>
      </c>
      <c r="E46" s="26"/>
      <c r="F46" s="26"/>
      <c r="G46" s="98" t="s">
        <v>243</v>
      </c>
      <c r="H46" s="98"/>
      <c r="I46" s="26"/>
      <c r="J46" s="26"/>
      <c r="K46" s="98" t="s">
        <v>243</v>
      </c>
      <c r="L46" s="26"/>
      <c r="M46" s="26"/>
      <c r="N46" s="98" t="s">
        <v>243</v>
      </c>
      <c r="O46" s="98"/>
      <c r="P46" s="26"/>
    </row>
    <row r="47" spans="1:16" ht="15.75" thickBot="1">
      <c r="A47" s="39"/>
      <c r="B47" s="80"/>
      <c r="C47" s="26"/>
      <c r="D47" s="99"/>
      <c r="E47" s="60"/>
      <c r="F47" s="26"/>
      <c r="G47" s="99"/>
      <c r="H47" s="99"/>
      <c r="I47" s="60"/>
      <c r="J47" s="26"/>
      <c r="K47" s="99"/>
      <c r="L47" s="60"/>
      <c r="M47" s="26"/>
      <c r="N47" s="99"/>
      <c r="O47" s="99"/>
      <c r="P47" s="60"/>
    </row>
    <row r="48" spans="1:16">
      <c r="A48" s="39"/>
      <c r="B48" s="84" t="s">
        <v>910</v>
      </c>
      <c r="C48" s="34"/>
      <c r="D48" s="103">
        <v>137647</v>
      </c>
      <c r="E48" s="51"/>
      <c r="F48" s="34"/>
      <c r="G48" s="105">
        <v>18.71</v>
      </c>
      <c r="H48" s="105"/>
      <c r="I48" s="51"/>
      <c r="J48" s="34"/>
      <c r="K48" s="105">
        <v>2.6</v>
      </c>
      <c r="L48" s="51"/>
      <c r="M48" s="34"/>
      <c r="N48" s="105">
        <v>877</v>
      </c>
      <c r="O48" s="105"/>
      <c r="P48" s="51"/>
    </row>
    <row r="49" spans="1:16">
      <c r="A49" s="39"/>
      <c r="B49" s="84"/>
      <c r="C49" s="34"/>
      <c r="D49" s="85"/>
      <c r="E49" s="34"/>
      <c r="F49" s="34"/>
      <c r="G49" s="97"/>
      <c r="H49" s="97"/>
      <c r="I49" s="34"/>
      <c r="J49" s="34"/>
      <c r="K49" s="151"/>
      <c r="L49" s="52"/>
      <c r="M49" s="34"/>
      <c r="N49" s="97"/>
      <c r="O49" s="97"/>
      <c r="P49" s="34"/>
    </row>
    <row r="50" spans="1:16">
      <c r="A50" s="39"/>
      <c r="B50" s="80" t="s">
        <v>906</v>
      </c>
      <c r="C50" s="26"/>
      <c r="D50" s="98" t="s">
        <v>243</v>
      </c>
      <c r="E50" s="26"/>
      <c r="F50" s="26"/>
      <c r="G50" s="98" t="s">
        <v>243</v>
      </c>
      <c r="H50" s="98"/>
      <c r="I50" s="26"/>
      <c r="J50" s="26"/>
      <c r="K50" s="98" t="s">
        <v>243</v>
      </c>
      <c r="L50" s="26"/>
      <c r="M50" s="26"/>
      <c r="N50" s="98" t="s">
        <v>243</v>
      </c>
      <c r="O50" s="98"/>
      <c r="P50" s="26"/>
    </row>
    <row r="51" spans="1:16">
      <c r="A51" s="39"/>
      <c r="B51" s="80"/>
      <c r="C51" s="26"/>
      <c r="D51" s="98"/>
      <c r="E51" s="26"/>
      <c r="F51" s="26"/>
      <c r="G51" s="98"/>
      <c r="H51" s="98"/>
      <c r="I51" s="26"/>
      <c r="J51" s="26"/>
      <c r="K51" s="98"/>
      <c r="L51" s="26"/>
      <c r="M51" s="26"/>
      <c r="N51" s="98"/>
      <c r="O51" s="98"/>
      <c r="P51" s="26"/>
    </row>
    <row r="52" spans="1:16">
      <c r="A52" s="39"/>
      <c r="B52" s="84" t="s">
        <v>907</v>
      </c>
      <c r="C52" s="34"/>
      <c r="D52" s="97" t="s">
        <v>911</v>
      </c>
      <c r="E52" s="84" t="s">
        <v>359</v>
      </c>
      <c r="F52" s="34"/>
      <c r="G52" s="97">
        <v>15.96</v>
      </c>
      <c r="H52" s="97"/>
      <c r="I52" s="34"/>
      <c r="J52" s="34"/>
      <c r="K52" s="97" t="s">
        <v>243</v>
      </c>
      <c r="L52" s="34"/>
      <c r="M52" s="34"/>
      <c r="N52" s="97">
        <v>211</v>
      </c>
      <c r="O52" s="97"/>
      <c r="P52" s="34"/>
    </row>
    <row r="53" spans="1:16">
      <c r="A53" s="39"/>
      <c r="B53" s="84"/>
      <c r="C53" s="34"/>
      <c r="D53" s="97"/>
      <c r="E53" s="84"/>
      <c r="F53" s="34"/>
      <c r="G53" s="97"/>
      <c r="H53" s="97"/>
      <c r="I53" s="34"/>
      <c r="J53" s="34"/>
      <c r="K53" s="97"/>
      <c r="L53" s="34"/>
      <c r="M53" s="34"/>
      <c r="N53" s="97"/>
      <c r="O53" s="97"/>
      <c r="P53" s="34"/>
    </row>
    <row r="54" spans="1:16">
      <c r="A54" s="39"/>
      <c r="B54" s="80" t="s">
        <v>909</v>
      </c>
      <c r="C54" s="26"/>
      <c r="D54" s="98" t="s">
        <v>912</v>
      </c>
      <c r="E54" s="80" t="s">
        <v>359</v>
      </c>
      <c r="F54" s="26"/>
      <c r="G54" s="98">
        <v>20.65</v>
      </c>
      <c r="H54" s="98"/>
      <c r="I54" s="26"/>
      <c r="J54" s="26"/>
      <c r="K54" s="98" t="s">
        <v>243</v>
      </c>
      <c r="L54" s="26"/>
      <c r="M54" s="26"/>
      <c r="N54" s="98" t="s">
        <v>243</v>
      </c>
      <c r="O54" s="98"/>
      <c r="P54" s="26"/>
    </row>
    <row r="55" spans="1:16" ht="15.75" thickBot="1">
      <c r="A55" s="39"/>
      <c r="B55" s="80"/>
      <c r="C55" s="26"/>
      <c r="D55" s="99"/>
      <c r="E55" s="100"/>
      <c r="F55" s="60"/>
      <c r="G55" s="99"/>
      <c r="H55" s="99"/>
      <c r="I55" s="60"/>
      <c r="J55" s="60"/>
      <c r="K55" s="99"/>
      <c r="L55" s="60"/>
      <c r="M55" s="60"/>
      <c r="N55" s="99"/>
      <c r="O55" s="99"/>
      <c r="P55" s="60"/>
    </row>
    <row r="56" spans="1:16">
      <c r="A56" s="39"/>
      <c r="B56" s="84" t="s">
        <v>913</v>
      </c>
      <c r="C56" s="34"/>
      <c r="D56" s="103">
        <v>113086</v>
      </c>
      <c r="E56" s="51"/>
      <c r="F56" s="51"/>
      <c r="G56" s="101" t="s">
        <v>239</v>
      </c>
      <c r="H56" s="105">
        <v>19.28</v>
      </c>
      <c r="I56" s="51"/>
      <c r="J56" s="51"/>
      <c r="K56" s="105">
        <v>3.5</v>
      </c>
      <c r="L56" s="51"/>
      <c r="M56" s="51"/>
      <c r="N56" s="101" t="s">
        <v>239</v>
      </c>
      <c r="O56" s="105">
        <v>628</v>
      </c>
      <c r="P56" s="51"/>
    </row>
    <row r="57" spans="1:16" ht="15.75" thickBot="1">
      <c r="A57" s="39"/>
      <c r="B57" s="84"/>
      <c r="C57" s="34"/>
      <c r="D57" s="104"/>
      <c r="E57" s="65"/>
      <c r="F57" s="65"/>
      <c r="G57" s="102"/>
      <c r="H57" s="106"/>
      <c r="I57" s="65"/>
      <c r="J57" s="65"/>
      <c r="K57" s="106"/>
      <c r="L57" s="65"/>
      <c r="M57" s="65"/>
      <c r="N57" s="102"/>
      <c r="O57" s="106"/>
      <c r="P57" s="65"/>
    </row>
    <row r="58" spans="1:16" ht="15.75" thickTop="1">
      <c r="A58" s="39"/>
      <c r="B58" s="38"/>
      <c r="C58" s="38"/>
      <c r="D58" s="38"/>
      <c r="E58" s="38"/>
      <c r="F58" s="38"/>
      <c r="G58" s="38"/>
      <c r="H58" s="38"/>
      <c r="I58" s="38"/>
      <c r="J58" s="38"/>
      <c r="K58" s="38"/>
      <c r="L58" s="38"/>
      <c r="M58" s="38"/>
      <c r="N58" s="38"/>
      <c r="O58" s="38"/>
      <c r="P58" s="38"/>
    </row>
    <row r="59" spans="1:16">
      <c r="A59" s="39"/>
      <c r="B59" s="41" t="s">
        <v>914</v>
      </c>
      <c r="C59" s="41"/>
      <c r="D59" s="41"/>
      <c r="E59" s="41"/>
      <c r="F59" s="41"/>
      <c r="G59" s="41"/>
      <c r="H59" s="41"/>
      <c r="I59" s="41"/>
      <c r="J59" s="41"/>
      <c r="K59" s="41"/>
      <c r="L59" s="41"/>
      <c r="M59" s="41"/>
      <c r="N59" s="41"/>
      <c r="O59" s="41"/>
      <c r="P59" s="41"/>
    </row>
    <row r="60" spans="1:16">
      <c r="A60" s="39"/>
      <c r="B60" s="38"/>
      <c r="C60" s="38"/>
      <c r="D60" s="38"/>
      <c r="E60" s="38"/>
      <c r="F60" s="38"/>
      <c r="G60" s="38"/>
      <c r="H60" s="38"/>
      <c r="I60" s="38"/>
      <c r="J60" s="38"/>
      <c r="K60" s="38"/>
      <c r="L60" s="38"/>
      <c r="M60" s="38"/>
      <c r="N60" s="38"/>
      <c r="O60" s="38"/>
      <c r="P60" s="38"/>
    </row>
    <row r="61" spans="1:16">
      <c r="A61" s="39"/>
      <c r="B61" s="41" t="s">
        <v>915</v>
      </c>
      <c r="C61" s="41"/>
      <c r="D61" s="41"/>
      <c r="E61" s="41"/>
      <c r="F61" s="41"/>
      <c r="G61" s="41"/>
      <c r="H61" s="41"/>
      <c r="I61" s="41"/>
      <c r="J61" s="41"/>
      <c r="K61" s="41"/>
      <c r="L61" s="41"/>
      <c r="M61" s="41"/>
      <c r="N61" s="41"/>
      <c r="O61" s="41"/>
      <c r="P61" s="41"/>
    </row>
    <row r="62" spans="1:16">
      <c r="A62" s="39"/>
      <c r="B62" s="38"/>
      <c r="C62" s="38"/>
      <c r="D62" s="38"/>
      <c r="E62" s="38"/>
      <c r="F62" s="38"/>
      <c r="G62" s="38"/>
      <c r="H62" s="38"/>
      <c r="I62" s="38"/>
      <c r="J62" s="38"/>
      <c r="K62" s="38"/>
      <c r="L62" s="38"/>
      <c r="M62" s="38"/>
      <c r="N62" s="38"/>
      <c r="O62" s="38"/>
      <c r="P62" s="38"/>
    </row>
    <row r="63" spans="1:16">
      <c r="A63" s="39"/>
      <c r="B63" s="42" t="s">
        <v>244</v>
      </c>
      <c r="C63" s="42"/>
      <c r="D63" s="42"/>
      <c r="E63" s="42"/>
      <c r="F63" s="42"/>
      <c r="G63" s="42"/>
      <c r="H63" s="42"/>
      <c r="I63" s="42"/>
      <c r="J63" s="42"/>
      <c r="K63" s="42"/>
      <c r="L63" s="42"/>
      <c r="M63" s="42"/>
      <c r="N63" s="42"/>
      <c r="O63" s="42"/>
      <c r="P63" s="42"/>
    </row>
    <row r="64" spans="1:16">
      <c r="A64" s="39"/>
      <c r="B64" s="42" t="s">
        <v>245</v>
      </c>
      <c r="C64" s="42"/>
      <c r="D64" s="42"/>
      <c r="E64" s="42"/>
      <c r="F64" s="42"/>
      <c r="G64" s="42"/>
      <c r="H64" s="42"/>
      <c r="I64" s="42"/>
      <c r="J64" s="42"/>
      <c r="K64" s="42"/>
      <c r="L64" s="42"/>
      <c r="M64" s="42"/>
      <c r="N64" s="42"/>
      <c r="O64" s="42"/>
      <c r="P64" s="42"/>
    </row>
    <row r="65" spans="1:16">
      <c r="A65" s="39"/>
      <c r="B65" s="38"/>
      <c r="C65" s="38"/>
      <c r="D65" s="38"/>
      <c r="E65" s="38"/>
      <c r="F65" s="38"/>
      <c r="G65" s="38"/>
      <c r="H65" s="38"/>
      <c r="I65" s="38"/>
      <c r="J65" s="38"/>
      <c r="K65" s="38"/>
      <c r="L65" s="38"/>
      <c r="M65" s="38"/>
      <c r="N65" s="38"/>
      <c r="O65" s="38"/>
      <c r="P65" s="38"/>
    </row>
    <row r="66" spans="1:16">
      <c r="A66" s="39"/>
      <c r="B66" s="40" t="s">
        <v>887</v>
      </c>
      <c r="C66" s="40"/>
      <c r="D66" s="40"/>
      <c r="E66" s="40"/>
      <c r="F66" s="40"/>
      <c r="G66" s="40"/>
      <c r="H66" s="40"/>
      <c r="I66" s="40"/>
      <c r="J66" s="40"/>
      <c r="K66" s="40"/>
      <c r="L66" s="40"/>
      <c r="M66" s="40"/>
      <c r="N66" s="40"/>
      <c r="O66" s="40"/>
      <c r="P66" s="40"/>
    </row>
    <row r="67" spans="1:16">
      <c r="A67" s="39"/>
      <c r="B67" s="18"/>
      <c r="C67" s="18"/>
      <c r="D67" s="18"/>
      <c r="E67" s="18"/>
      <c r="F67" s="18"/>
      <c r="G67" s="18"/>
      <c r="H67" s="18"/>
      <c r="I67" s="18"/>
      <c r="J67" s="18"/>
      <c r="K67" s="18"/>
      <c r="L67" s="18"/>
      <c r="M67" s="18"/>
      <c r="N67" s="18"/>
      <c r="O67" s="18"/>
      <c r="P67" s="18"/>
    </row>
    <row r="68" spans="1:16">
      <c r="A68" s="39"/>
      <c r="B68" s="12"/>
      <c r="C68" s="12"/>
      <c r="D68" s="12"/>
      <c r="E68" s="12"/>
      <c r="F68" s="12"/>
      <c r="G68" s="12"/>
      <c r="H68" s="12"/>
      <c r="I68" s="12"/>
      <c r="J68" s="12"/>
      <c r="K68" s="12"/>
      <c r="L68" s="12"/>
      <c r="M68" s="12"/>
      <c r="N68" s="12"/>
      <c r="O68" s="12"/>
      <c r="P68" s="12"/>
    </row>
    <row r="69" spans="1:16">
      <c r="A69" s="39"/>
      <c r="B69" s="44" t="s">
        <v>916</v>
      </c>
      <c r="C69" s="26"/>
      <c r="D69" s="42" t="s">
        <v>917</v>
      </c>
      <c r="E69" s="42"/>
      <c r="F69" s="26"/>
      <c r="G69" s="42" t="s">
        <v>895</v>
      </c>
      <c r="H69" s="42"/>
      <c r="I69" s="42"/>
      <c r="J69" s="26"/>
      <c r="K69" s="42" t="s">
        <v>921</v>
      </c>
      <c r="L69" s="42"/>
      <c r="M69" s="26"/>
      <c r="N69" s="42" t="s">
        <v>895</v>
      </c>
      <c r="O69" s="42"/>
      <c r="P69" s="42"/>
    </row>
    <row r="70" spans="1:16">
      <c r="A70" s="39"/>
      <c r="B70" s="44"/>
      <c r="C70" s="26"/>
      <c r="D70" s="115" t="s">
        <v>918</v>
      </c>
      <c r="E70" s="115"/>
      <c r="F70" s="26"/>
      <c r="G70" s="115" t="s">
        <v>919</v>
      </c>
      <c r="H70" s="115"/>
      <c r="I70" s="115"/>
      <c r="J70" s="26"/>
      <c r="K70" s="42"/>
      <c r="L70" s="42"/>
      <c r="M70" s="26"/>
      <c r="N70" s="115" t="s">
        <v>919</v>
      </c>
      <c r="O70" s="115"/>
      <c r="P70" s="115"/>
    </row>
    <row r="71" spans="1:16" ht="15.75" thickBot="1">
      <c r="A71" s="39"/>
      <c r="B71" s="44"/>
      <c r="C71" s="26"/>
      <c r="D71" s="183"/>
      <c r="E71" s="183"/>
      <c r="F71" s="26"/>
      <c r="G71" s="242" t="s">
        <v>920</v>
      </c>
      <c r="H71" s="242"/>
      <c r="I71" s="242"/>
      <c r="J71" s="26"/>
      <c r="K71" s="96"/>
      <c r="L71" s="96"/>
      <c r="M71" s="26"/>
      <c r="N71" s="242" t="s">
        <v>920</v>
      </c>
      <c r="O71" s="242"/>
      <c r="P71" s="242"/>
    </row>
    <row r="72" spans="1:16">
      <c r="A72" s="39"/>
      <c r="B72" s="84" t="s">
        <v>922</v>
      </c>
      <c r="C72" s="34"/>
      <c r="D72" s="103">
        <v>75739</v>
      </c>
      <c r="E72" s="51"/>
      <c r="F72" s="34"/>
      <c r="G72" s="101" t="s">
        <v>239</v>
      </c>
      <c r="H72" s="105">
        <v>18.25</v>
      </c>
      <c r="I72" s="51"/>
      <c r="J72" s="34"/>
      <c r="K72" s="103">
        <v>838898</v>
      </c>
      <c r="L72" s="51"/>
      <c r="M72" s="34"/>
      <c r="N72" s="101" t="s">
        <v>239</v>
      </c>
      <c r="O72" s="105">
        <v>17.850000000000001</v>
      </c>
      <c r="P72" s="51"/>
    </row>
    <row r="73" spans="1:16">
      <c r="A73" s="39"/>
      <c r="B73" s="84"/>
      <c r="C73" s="34"/>
      <c r="D73" s="114"/>
      <c r="E73" s="52"/>
      <c r="F73" s="34"/>
      <c r="G73" s="111"/>
      <c r="H73" s="151"/>
      <c r="I73" s="52"/>
      <c r="J73" s="34"/>
      <c r="K73" s="114"/>
      <c r="L73" s="52"/>
      <c r="M73" s="34"/>
      <c r="N73" s="111"/>
      <c r="O73" s="151"/>
      <c r="P73" s="52"/>
    </row>
    <row r="74" spans="1:16">
      <c r="A74" s="39"/>
      <c r="B74" s="80" t="s">
        <v>906</v>
      </c>
      <c r="C74" s="26"/>
      <c r="D74" s="82">
        <v>30153</v>
      </c>
      <c r="E74" s="26"/>
      <c r="F74" s="26"/>
      <c r="G74" s="98">
        <v>21.88</v>
      </c>
      <c r="H74" s="98"/>
      <c r="I74" s="26"/>
      <c r="J74" s="26"/>
      <c r="K74" s="82">
        <v>281714</v>
      </c>
      <c r="L74" s="26"/>
      <c r="M74" s="26"/>
      <c r="N74" s="98">
        <v>21.99</v>
      </c>
      <c r="O74" s="98"/>
      <c r="P74" s="26"/>
    </row>
    <row r="75" spans="1:16">
      <c r="A75" s="39"/>
      <c r="B75" s="80"/>
      <c r="C75" s="26"/>
      <c r="D75" s="82"/>
      <c r="E75" s="26"/>
      <c r="F75" s="26"/>
      <c r="G75" s="98"/>
      <c r="H75" s="98"/>
      <c r="I75" s="26"/>
      <c r="J75" s="26"/>
      <c r="K75" s="82"/>
      <c r="L75" s="26"/>
      <c r="M75" s="26"/>
      <c r="N75" s="98"/>
      <c r="O75" s="98"/>
      <c r="P75" s="26"/>
    </row>
    <row r="76" spans="1:16">
      <c r="A76" s="39"/>
      <c r="B76" s="84" t="s">
        <v>923</v>
      </c>
      <c r="C76" s="34"/>
      <c r="D76" s="97" t="s">
        <v>924</v>
      </c>
      <c r="E76" s="84" t="s">
        <v>359</v>
      </c>
      <c r="F76" s="34"/>
      <c r="G76" s="97">
        <v>19.29</v>
      </c>
      <c r="H76" s="97"/>
      <c r="I76" s="34"/>
      <c r="J76" s="34"/>
      <c r="K76" s="97" t="s">
        <v>925</v>
      </c>
      <c r="L76" s="84" t="s">
        <v>359</v>
      </c>
      <c r="M76" s="34"/>
      <c r="N76" s="97">
        <v>16.920000000000002</v>
      </c>
      <c r="O76" s="97"/>
      <c r="P76" s="34"/>
    </row>
    <row r="77" spans="1:16">
      <c r="A77" s="39"/>
      <c r="B77" s="84"/>
      <c r="C77" s="34"/>
      <c r="D77" s="97"/>
      <c r="E77" s="84"/>
      <c r="F77" s="34"/>
      <c r="G77" s="97"/>
      <c r="H77" s="97"/>
      <c r="I77" s="34"/>
      <c r="J77" s="34"/>
      <c r="K77" s="97"/>
      <c r="L77" s="84"/>
      <c r="M77" s="34"/>
      <c r="N77" s="97"/>
      <c r="O77" s="97"/>
      <c r="P77" s="34"/>
    </row>
    <row r="78" spans="1:16">
      <c r="A78" s="39"/>
      <c r="B78" s="80" t="s">
        <v>926</v>
      </c>
      <c r="C78" s="26"/>
      <c r="D78" s="98" t="s">
        <v>927</v>
      </c>
      <c r="E78" s="80" t="s">
        <v>359</v>
      </c>
      <c r="F78" s="26"/>
      <c r="G78" s="98">
        <v>16.02</v>
      </c>
      <c r="H78" s="98"/>
      <c r="I78" s="26"/>
      <c r="J78" s="26"/>
      <c r="K78" s="98" t="s">
        <v>243</v>
      </c>
      <c r="L78" s="26"/>
      <c r="M78" s="26"/>
      <c r="N78" s="98" t="s">
        <v>243</v>
      </c>
      <c r="O78" s="98"/>
      <c r="P78" s="26"/>
    </row>
    <row r="79" spans="1:16" ht="15.75" thickBot="1">
      <c r="A79" s="39"/>
      <c r="B79" s="80"/>
      <c r="C79" s="26"/>
      <c r="D79" s="99"/>
      <c r="E79" s="100"/>
      <c r="F79" s="26"/>
      <c r="G79" s="99"/>
      <c r="H79" s="99"/>
      <c r="I79" s="60"/>
      <c r="J79" s="26"/>
      <c r="K79" s="99"/>
      <c r="L79" s="60"/>
      <c r="M79" s="26"/>
      <c r="N79" s="99"/>
      <c r="O79" s="99"/>
      <c r="P79" s="60"/>
    </row>
    <row r="80" spans="1:16">
      <c r="A80" s="39"/>
      <c r="B80" s="84" t="s">
        <v>928</v>
      </c>
      <c r="C80" s="34"/>
      <c r="D80" s="103">
        <v>60916</v>
      </c>
      <c r="E80" s="51"/>
      <c r="F80" s="34"/>
      <c r="G80" s="105">
        <v>19.36</v>
      </c>
      <c r="H80" s="105"/>
      <c r="I80" s="51"/>
      <c r="J80" s="34"/>
      <c r="K80" s="103">
        <v>943686</v>
      </c>
      <c r="L80" s="51"/>
      <c r="M80" s="34"/>
      <c r="N80" s="105">
        <v>19.27</v>
      </c>
      <c r="O80" s="105"/>
      <c r="P80" s="51"/>
    </row>
    <row r="81" spans="1:16">
      <c r="A81" s="39"/>
      <c r="B81" s="84"/>
      <c r="C81" s="34"/>
      <c r="D81" s="85"/>
      <c r="E81" s="34"/>
      <c r="F81" s="34"/>
      <c r="G81" s="97"/>
      <c r="H81" s="97"/>
      <c r="I81" s="34"/>
      <c r="J81" s="34"/>
      <c r="K81" s="85"/>
      <c r="L81" s="34"/>
      <c r="M81" s="34"/>
      <c r="N81" s="97"/>
      <c r="O81" s="97"/>
      <c r="P81" s="34"/>
    </row>
    <row r="82" spans="1:16">
      <c r="A82" s="39"/>
      <c r="B82" s="80" t="s">
        <v>906</v>
      </c>
      <c r="C82" s="26"/>
      <c r="D82" s="82">
        <v>31830</v>
      </c>
      <c r="E82" s="26"/>
      <c r="F82" s="26"/>
      <c r="G82" s="98">
        <v>23.75</v>
      </c>
      <c r="H82" s="98"/>
      <c r="I82" s="26"/>
      <c r="J82" s="26"/>
      <c r="K82" s="82">
        <v>290912</v>
      </c>
      <c r="L82" s="26"/>
      <c r="M82" s="26"/>
      <c r="N82" s="98">
        <v>26.69</v>
      </c>
      <c r="O82" s="98"/>
      <c r="P82" s="26"/>
    </row>
    <row r="83" spans="1:16">
      <c r="A83" s="39"/>
      <c r="B83" s="80"/>
      <c r="C83" s="26"/>
      <c r="D83" s="82"/>
      <c r="E83" s="26"/>
      <c r="F83" s="26"/>
      <c r="G83" s="98"/>
      <c r="H83" s="98"/>
      <c r="I83" s="26"/>
      <c r="J83" s="26"/>
      <c r="K83" s="82"/>
      <c r="L83" s="26"/>
      <c r="M83" s="26"/>
      <c r="N83" s="98"/>
      <c r="O83" s="98"/>
      <c r="P83" s="26"/>
    </row>
    <row r="84" spans="1:16">
      <c r="A84" s="39"/>
      <c r="B84" s="84" t="s">
        <v>923</v>
      </c>
      <c r="C84" s="34"/>
      <c r="D84" s="97" t="s">
        <v>929</v>
      </c>
      <c r="E84" s="84" t="s">
        <v>359</v>
      </c>
      <c r="F84" s="34"/>
      <c r="G84" s="97">
        <v>18.77</v>
      </c>
      <c r="H84" s="97"/>
      <c r="I84" s="34"/>
      <c r="J84" s="34"/>
      <c r="K84" s="97" t="s">
        <v>930</v>
      </c>
      <c r="L84" s="84" t="s">
        <v>359</v>
      </c>
      <c r="M84" s="34"/>
      <c r="N84" s="97">
        <v>19.510000000000002</v>
      </c>
      <c r="O84" s="97"/>
      <c r="P84" s="34"/>
    </row>
    <row r="85" spans="1:16">
      <c r="A85" s="39"/>
      <c r="B85" s="84"/>
      <c r="C85" s="34"/>
      <c r="D85" s="97"/>
      <c r="E85" s="84"/>
      <c r="F85" s="34"/>
      <c r="G85" s="97"/>
      <c r="H85" s="97"/>
      <c r="I85" s="34"/>
      <c r="J85" s="34"/>
      <c r="K85" s="97"/>
      <c r="L85" s="84"/>
      <c r="M85" s="34"/>
      <c r="N85" s="97"/>
      <c r="O85" s="97"/>
      <c r="P85" s="34"/>
    </row>
    <row r="86" spans="1:16">
      <c r="A86" s="39"/>
      <c r="B86" s="80" t="s">
        <v>926</v>
      </c>
      <c r="C86" s="26"/>
      <c r="D86" s="98" t="s">
        <v>931</v>
      </c>
      <c r="E86" s="80" t="s">
        <v>359</v>
      </c>
      <c r="F86" s="26"/>
      <c r="G86" s="98">
        <v>23</v>
      </c>
      <c r="H86" s="98"/>
      <c r="I86" s="26"/>
      <c r="J86" s="26"/>
      <c r="K86" s="98" t="s">
        <v>243</v>
      </c>
      <c r="L86" s="26"/>
      <c r="M86" s="26"/>
      <c r="N86" s="98" t="s">
        <v>243</v>
      </c>
      <c r="O86" s="98"/>
      <c r="P86" s="26"/>
    </row>
    <row r="87" spans="1:16" ht="15.75" thickBot="1">
      <c r="A87" s="39"/>
      <c r="B87" s="80"/>
      <c r="C87" s="26"/>
      <c r="D87" s="99"/>
      <c r="E87" s="100"/>
      <c r="F87" s="26"/>
      <c r="G87" s="99"/>
      <c r="H87" s="99"/>
      <c r="I87" s="60"/>
      <c r="J87" s="26"/>
      <c r="K87" s="99"/>
      <c r="L87" s="60"/>
      <c r="M87" s="26"/>
      <c r="N87" s="99"/>
      <c r="O87" s="99"/>
      <c r="P87" s="60"/>
    </row>
    <row r="88" spans="1:16">
      <c r="A88" s="39"/>
      <c r="B88" s="84" t="s">
        <v>932</v>
      </c>
      <c r="C88" s="34"/>
      <c r="D88" s="103">
        <v>63737</v>
      </c>
      <c r="E88" s="51"/>
      <c r="F88" s="34"/>
      <c r="G88" s="101" t="s">
        <v>239</v>
      </c>
      <c r="H88" s="105">
        <v>23.34</v>
      </c>
      <c r="I88" s="51"/>
      <c r="J88" s="34"/>
      <c r="K88" s="103">
        <v>884334</v>
      </c>
      <c r="L88" s="51"/>
      <c r="M88" s="34"/>
      <c r="N88" s="101" t="s">
        <v>239</v>
      </c>
      <c r="O88" s="105">
        <v>21.62</v>
      </c>
      <c r="P88" s="51"/>
    </row>
    <row r="89" spans="1:16" ht="15.75" thickBot="1">
      <c r="A89" s="39"/>
      <c r="B89" s="84"/>
      <c r="C89" s="34"/>
      <c r="D89" s="104"/>
      <c r="E89" s="65"/>
      <c r="F89" s="34"/>
      <c r="G89" s="102"/>
      <c r="H89" s="106"/>
      <c r="I89" s="65"/>
      <c r="J89" s="34"/>
      <c r="K89" s="104"/>
      <c r="L89" s="65"/>
      <c r="M89" s="34"/>
      <c r="N89" s="102"/>
      <c r="O89" s="106"/>
      <c r="P89" s="65"/>
    </row>
    <row r="90" spans="1:16" ht="15.75" thickTop="1">
      <c r="A90" s="39"/>
      <c r="B90" s="38"/>
      <c r="C90" s="38"/>
      <c r="D90" s="38"/>
      <c r="E90" s="38"/>
      <c r="F90" s="38"/>
      <c r="G90" s="38"/>
      <c r="H90" s="38"/>
      <c r="I90" s="38"/>
      <c r="J90" s="38"/>
      <c r="K90" s="38"/>
      <c r="L90" s="38"/>
      <c r="M90" s="38"/>
      <c r="N90" s="38"/>
      <c r="O90" s="38"/>
      <c r="P90" s="38"/>
    </row>
    <row r="91" spans="1:16" ht="25.5" customHeight="1">
      <c r="A91" s="39"/>
      <c r="B91" s="41" t="s">
        <v>933</v>
      </c>
      <c r="C91" s="41"/>
      <c r="D91" s="41"/>
      <c r="E91" s="41"/>
      <c r="F91" s="41"/>
      <c r="G91" s="41"/>
      <c r="H91" s="41"/>
      <c r="I91" s="41"/>
      <c r="J91" s="41"/>
      <c r="K91" s="41"/>
      <c r="L91" s="41"/>
      <c r="M91" s="41"/>
      <c r="N91" s="41"/>
      <c r="O91" s="41"/>
      <c r="P91" s="41"/>
    </row>
  </sheetData>
  <mergeCells count="323">
    <mergeCell ref="B65:P65"/>
    <mergeCell ref="B66:P66"/>
    <mergeCell ref="B90:P90"/>
    <mergeCell ref="B91:P91"/>
    <mergeCell ref="B59:P59"/>
    <mergeCell ref="B60:P60"/>
    <mergeCell ref="B61:P61"/>
    <mergeCell ref="B62:P62"/>
    <mergeCell ref="B63:P63"/>
    <mergeCell ref="B64:P64"/>
    <mergeCell ref="B29:P29"/>
    <mergeCell ref="B30:P30"/>
    <mergeCell ref="B31:P31"/>
    <mergeCell ref="B32:P32"/>
    <mergeCell ref="B33:P33"/>
    <mergeCell ref="B58:P58"/>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M88:M89"/>
    <mergeCell ref="N88:N89"/>
    <mergeCell ref="O88:O89"/>
    <mergeCell ref="P88:P89"/>
    <mergeCell ref="A1:A2"/>
    <mergeCell ref="B1:P1"/>
    <mergeCell ref="B2:P2"/>
    <mergeCell ref="B3:P3"/>
    <mergeCell ref="A4:A91"/>
    <mergeCell ref="B4:P4"/>
    <mergeCell ref="G88:G89"/>
    <mergeCell ref="H88:H89"/>
    <mergeCell ref="I88:I89"/>
    <mergeCell ref="J88:J89"/>
    <mergeCell ref="K88:K89"/>
    <mergeCell ref="L88:L89"/>
    <mergeCell ref="K86:K87"/>
    <mergeCell ref="L86:L87"/>
    <mergeCell ref="M86:M87"/>
    <mergeCell ref="N86:O87"/>
    <mergeCell ref="P86:P87"/>
    <mergeCell ref="B88:B89"/>
    <mergeCell ref="C88:C89"/>
    <mergeCell ref="D88:D89"/>
    <mergeCell ref="E88:E89"/>
    <mergeCell ref="F88:F89"/>
    <mergeCell ref="N84:O85"/>
    <mergeCell ref="P84:P85"/>
    <mergeCell ref="B86:B87"/>
    <mergeCell ref="C86:C87"/>
    <mergeCell ref="D86:D87"/>
    <mergeCell ref="E86:E87"/>
    <mergeCell ref="F86:F87"/>
    <mergeCell ref="G86:H87"/>
    <mergeCell ref="I86:I87"/>
    <mergeCell ref="J86:J87"/>
    <mergeCell ref="G84:H85"/>
    <mergeCell ref="I84:I85"/>
    <mergeCell ref="J84:J85"/>
    <mergeCell ref="K84:K85"/>
    <mergeCell ref="L84:L85"/>
    <mergeCell ref="M84:M85"/>
    <mergeCell ref="K82:K83"/>
    <mergeCell ref="L82:L83"/>
    <mergeCell ref="M82:M83"/>
    <mergeCell ref="N82:O83"/>
    <mergeCell ref="P82:P83"/>
    <mergeCell ref="B84:B85"/>
    <mergeCell ref="C84:C85"/>
    <mergeCell ref="D84:D85"/>
    <mergeCell ref="E84:E85"/>
    <mergeCell ref="F84:F85"/>
    <mergeCell ref="N80:O81"/>
    <mergeCell ref="P80:P81"/>
    <mergeCell ref="B82:B83"/>
    <mergeCell ref="C82:C83"/>
    <mergeCell ref="D82:D83"/>
    <mergeCell ref="E82:E83"/>
    <mergeCell ref="F82:F83"/>
    <mergeCell ref="G82:H83"/>
    <mergeCell ref="I82:I83"/>
    <mergeCell ref="J82:J83"/>
    <mergeCell ref="G80:H81"/>
    <mergeCell ref="I80:I81"/>
    <mergeCell ref="J80:J81"/>
    <mergeCell ref="K80:K81"/>
    <mergeCell ref="L80:L81"/>
    <mergeCell ref="M80:M81"/>
    <mergeCell ref="K78:K79"/>
    <mergeCell ref="L78:L79"/>
    <mergeCell ref="M78:M79"/>
    <mergeCell ref="N78:O79"/>
    <mergeCell ref="P78:P79"/>
    <mergeCell ref="B80:B81"/>
    <mergeCell ref="C80:C81"/>
    <mergeCell ref="D80:D81"/>
    <mergeCell ref="E80:E81"/>
    <mergeCell ref="F80:F81"/>
    <mergeCell ref="N76:O77"/>
    <mergeCell ref="P76:P77"/>
    <mergeCell ref="B78:B79"/>
    <mergeCell ref="C78:C79"/>
    <mergeCell ref="D78:D79"/>
    <mergeCell ref="E78:E79"/>
    <mergeCell ref="F78:F79"/>
    <mergeCell ref="G78:H79"/>
    <mergeCell ref="I78:I79"/>
    <mergeCell ref="J78:J79"/>
    <mergeCell ref="G76:H77"/>
    <mergeCell ref="I76:I77"/>
    <mergeCell ref="J76:J77"/>
    <mergeCell ref="K76:K77"/>
    <mergeCell ref="L76:L77"/>
    <mergeCell ref="M76:M77"/>
    <mergeCell ref="K74:K75"/>
    <mergeCell ref="L74:L75"/>
    <mergeCell ref="M74:M75"/>
    <mergeCell ref="N74:O75"/>
    <mergeCell ref="P74:P75"/>
    <mergeCell ref="B76:B77"/>
    <mergeCell ref="C76:C77"/>
    <mergeCell ref="D76:D77"/>
    <mergeCell ref="E76:E77"/>
    <mergeCell ref="F76:F77"/>
    <mergeCell ref="O72:O73"/>
    <mergeCell ref="P72:P73"/>
    <mergeCell ref="B74:B75"/>
    <mergeCell ref="C74:C75"/>
    <mergeCell ref="D74:D75"/>
    <mergeCell ref="E74:E75"/>
    <mergeCell ref="F74:F75"/>
    <mergeCell ref="G74:H75"/>
    <mergeCell ref="I74:I75"/>
    <mergeCell ref="J74:J75"/>
    <mergeCell ref="I72:I73"/>
    <mergeCell ref="J72:J73"/>
    <mergeCell ref="K72:K73"/>
    <mergeCell ref="L72:L73"/>
    <mergeCell ref="M72:M73"/>
    <mergeCell ref="N72:N73"/>
    <mergeCell ref="N69:P69"/>
    <mergeCell ref="N70:P70"/>
    <mergeCell ref="N71:P71"/>
    <mergeCell ref="B72:B73"/>
    <mergeCell ref="C72:C73"/>
    <mergeCell ref="D72:D73"/>
    <mergeCell ref="E72:E73"/>
    <mergeCell ref="F72:F73"/>
    <mergeCell ref="G72:G73"/>
    <mergeCell ref="H72:H73"/>
    <mergeCell ref="G69:I69"/>
    <mergeCell ref="G70:I70"/>
    <mergeCell ref="G71:I71"/>
    <mergeCell ref="J69:J71"/>
    <mergeCell ref="K69:L71"/>
    <mergeCell ref="M69:M71"/>
    <mergeCell ref="N56:N57"/>
    <mergeCell ref="O56:O57"/>
    <mergeCell ref="P56:P57"/>
    <mergeCell ref="B67:P67"/>
    <mergeCell ref="B69:B71"/>
    <mergeCell ref="C69:C71"/>
    <mergeCell ref="D69:E69"/>
    <mergeCell ref="D70:E70"/>
    <mergeCell ref="D71:E71"/>
    <mergeCell ref="F69:F71"/>
    <mergeCell ref="H56:H57"/>
    <mergeCell ref="I56:I57"/>
    <mergeCell ref="J56:J57"/>
    <mergeCell ref="K56:K57"/>
    <mergeCell ref="L56:L57"/>
    <mergeCell ref="M56:M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H55"/>
    <mergeCell ref="I54:I55"/>
    <mergeCell ref="J54:J55"/>
    <mergeCell ref="K54:K55"/>
    <mergeCell ref="I52:I53"/>
    <mergeCell ref="J52:J53"/>
    <mergeCell ref="K52:K53"/>
    <mergeCell ref="L52:L53"/>
    <mergeCell ref="M52:M53"/>
    <mergeCell ref="N52:O53"/>
    <mergeCell ref="L50:L51"/>
    <mergeCell ref="M50:M51"/>
    <mergeCell ref="N50:O51"/>
    <mergeCell ref="P50:P51"/>
    <mergeCell ref="B52:B53"/>
    <mergeCell ref="C52:C53"/>
    <mergeCell ref="D52:D53"/>
    <mergeCell ref="E52:E53"/>
    <mergeCell ref="F52:F53"/>
    <mergeCell ref="G52:H53"/>
    <mergeCell ref="P48:P49"/>
    <mergeCell ref="B50:B51"/>
    <mergeCell ref="C50:C51"/>
    <mergeCell ref="D50:D51"/>
    <mergeCell ref="E50:E51"/>
    <mergeCell ref="F50:F51"/>
    <mergeCell ref="G50:H51"/>
    <mergeCell ref="I50:I51"/>
    <mergeCell ref="J50:J51"/>
    <mergeCell ref="K50:K51"/>
    <mergeCell ref="I48:I49"/>
    <mergeCell ref="J48:J49"/>
    <mergeCell ref="K48:K49"/>
    <mergeCell ref="L48:L49"/>
    <mergeCell ref="M48:M49"/>
    <mergeCell ref="N48:O49"/>
    <mergeCell ref="L46:L47"/>
    <mergeCell ref="M46:M47"/>
    <mergeCell ref="N46:O47"/>
    <mergeCell ref="P46:P47"/>
    <mergeCell ref="B48:B49"/>
    <mergeCell ref="C48:C49"/>
    <mergeCell ref="D48:D49"/>
    <mergeCell ref="E48:E49"/>
    <mergeCell ref="F48:F49"/>
    <mergeCell ref="G48:H49"/>
    <mergeCell ref="P44:P45"/>
    <mergeCell ref="B46:B47"/>
    <mergeCell ref="C46:C47"/>
    <mergeCell ref="D46:D47"/>
    <mergeCell ref="E46:E47"/>
    <mergeCell ref="F46:F47"/>
    <mergeCell ref="G46:H47"/>
    <mergeCell ref="I46:I47"/>
    <mergeCell ref="J46:J47"/>
    <mergeCell ref="K46:K47"/>
    <mergeCell ref="I44:I45"/>
    <mergeCell ref="J44:J45"/>
    <mergeCell ref="K44:K45"/>
    <mergeCell ref="L44:L45"/>
    <mergeCell ref="M44:M45"/>
    <mergeCell ref="N44:O45"/>
    <mergeCell ref="B44:B45"/>
    <mergeCell ref="C44:C45"/>
    <mergeCell ref="D44:D45"/>
    <mergeCell ref="E44:E45"/>
    <mergeCell ref="F44:F45"/>
    <mergeCell ref="G44:H45"/>
    <mergeCell ref="J42:J43"/>
    <mergeCell ref="K42:K43"/>
    <mergeCell ref="L42:L43"/>
    <mergeCell ref="M42:M43"/>
    <mergeCell ref="N42:O43"/>
    <mergeCell ref="P42:P43"/>
    <mergeCell ref="N40:N41"/>
    <mergeCell ref="O40:O41"/>
    <mergeCell ref="P40:P41"/>
    <mergeCell ref="B42:B43"/>
    <mergeCell ref="C42:C43"/>
    <mergeCell ref="D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6:L36"/>
    <mergeCell ref="K37:L37"/>
    <mergeCell ref="K38:L38"/>
    <mergeCell ref="K39:L39"/>
    <mergeCell ref="M36:M39"/>
    <mergeCell ref="N36:P36"/>
    <mergeCell ref="N37:P37"/>
    <mergeCell ref="N38:P38"/>
    <mergeCell ref="N39:P39"/>
    <mergeCell ref="B34:P34"/>
    <mergeCell ref="B36:B39"/>
    <mergeCell ref="C36:C39"/>
    <mergeCell ref="D36:E39"/>
    <mergeCell ref="F36:F39"/>
    <mergeCell ref="G36:I36"/>
    <mergeCell ref="G37:I37"/>
    <mergeCell ref="G38:I38"/>
    <mergeCell ref="G39:I39"/>
    <mergeCell ref="J36:J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934</v>
      </c>
      <c r="B1" s="1" t="s">
        <v>2</v>
      </c>
    </row>
    <row r="2" spans="1:2">
      <c r="A2" s="9"/>
      <c r="B2" s="1" t="s">
        <v>3</v>
      </c>
    </row>
    <row r="3" spans="1:2" ht="45">
      <c r="A3" s="3" t="s">
        <v>935</v>
      </c>
      <c r="B3" s="4" t="s">
        <v>7</v>
      </c>
    </row>
    <row r="4" spans="1:2">
      <c r="A4" s="39" t="s">
        <v>936</v>
      </c>
      <c r="B4" s="4" t="s">
        <v>7</v>
      </c>
    </row>
    <row r="5" spans="1:2" ht="26.25">
      <c r="A5" s="39"/>
      <c r="B5" s="10" t="s">
        <v>936</v>
      </c>
    </row>
    <row r="6" spans="1:2">
      <c r="A6" s="39"/>
      <c r="B6" s="4"/>
    </row>
    <row r="7" spans="1:2" ht="306.75">
      <c r="A7" s="39"/>
      <c r="B7" s="11" t="s">
        <v>937</v>
      </c>
    </row>
    <row r="8" spans="1:2">
      <c r="A8" s="39"/>
      <c r="B8" s="4"/>
    </row>
    <row r="9" spans="1:2" ht="90">
      <c r="A9" s="39"/>
      <c r="B9" s="11" t="s">
        <v>93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939</v>
      </c>
      <c r="B1" s="1" t="s">
        <v>2</v>
      </c>
    </row>
    <row r="2" spans="1:2">
      <c r="A2" s="9"/>
      <c r="B2" s="1" t="s">
        <v>3</v>
      </c>
    </row>
    <row r="3" spans="1:2" ht="30">
      <c r="A3" s="3" t="s">
        <v>940</v>
      </c>
      <c r="B3" s="4" t="s">
        <v>7</v>
      </c>
    </row>
    <row r="4" spans="1:2">
      <c r="A4" s="39" t="s">
        <v>941</v>
      </c>
      <c r="B4" s="4" t="s">
        <v>7</v>
      </c>
    </row>
    <row r="5" spans="1:2">
      <c r="A5" s="39"/>
      <c r="B5" s="10" t="s">
        <v>941</v>
      </c>
    </row>
    <row r="6" spans="1:2">
      <c r="A6" s="39"/>
      <c r="B6" s="4"/>
    </row>
    <row r="7" spans="1:2" ht="166.5">
      <c r="A7" s="39"/>
      <c r="B7" s="11" t="s">
        <v>94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943</v>
      </c>
      <c r="B1" s="1" t="s">
        <v>2</v>
      </c>
    </row>
    <row r="2" spans="1:2">
      <c r="A2" s="9"/>
      <c r="B2" s="1" t="s">
        <v>3</v>
      </c>
    </row>
    <row r="3" spans="1:2">
      <c r="A3" s="3" t="s">
        <v>944</v>
      </c>
      <c r="B3" s="4" t="s">
        <v>7</v>
      </c>
    </row>
    <row r="4" spans="1:2">
      <c r="A4" s="39" t="s">
        <v>945</v>
      </c>
      <c r="B4" s="4" t="s">
        <v>7</v>
      </c>
    </row>
    <row r="5" spans="1:2">
      <c r="A5" s="39"/>
      <c r="B5" s="10" t="s">
        <v>945</v>
      </c>
    </row>
    <row r="6" spans="1:2">
      <c r="A6" s="39"/>
      <c r="B6" s="4"/>
    </row>
    <row r="7" spans="1:2" ht="77.25">
      <c r="A7" s="39"/>
      <c r="B7" s="11" t="s">
        <v>94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0.42578125" bestFit="1" customWidth="1"/>
    <col min="2" max="2" width="36.5703125" bestFit="1" customWidth="1"/>
    <col min="3" max="3" width="36.5703125" customWidth="1"/>
    <col min="4" max="4" width="18" customWidth="1"/>
    <col min="5" max="5" width="27.7109375" customWidth="1"/>
    <col min="6" max="6" width="7" customWidth="1"/>
    <col min="7" max="7" width="18" customWidth="1"/>
    <col min="8" max="8" width="12.140625" customWidth="1"/>
    <col min="9" max="9" width="27.7109375" customWidth="1"/>
    <col min="10" max="10" width="18" customWidth="1"/>
    <col min="11" max="11" width="12.140625" customWidth="1"/>
    <col min="12" max="12" width="9" customWidth="1"/>
    <col min="13" max="13" width="25.140625" customWidth="1"/>
    <col min="14" max="14" width="7" customWidth="1"/>
  </cols>
  <sheetData>
    <row r="1" spans="1:14" ht="15" customHeight="1">
      <c r="A1" s="9" t="s">
        <v>9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48</v>
      </c>
      <c r="B3" s="38" t="s">
        <v>7</v>
      </c>
      <c r="C3" s="38"/>
      <c r="D3" s="38"/>
      <c r="E3" s="38"/>
      <c r="F3" s="38"/>
      <c r="G3" s="38"/>
      <c r="H3" s="38"/>
      <c r="I3" s="38"/>
      <c r="J3" s="38"/>
      <c r="K3" s="38"/>
      <c r="L3" s="38"/>
      <c r="M3" s="38"/>
      <c r="N3" s="38"/>
    </row>
    <row r="4" spans="1:14" ht="15" customHeight="1">
      <c r="A4" s="39" t="s">
        <v>949</v>
      </c>
      <c r="B4" s="38" t="s">
        <v>7</v>
      </c>
      <c r="C4" s="38"/>
      <c r="D4" s="38"/>
      <c r="E4" s="38"/>
      <c r="F4" s="38"/>
      <c r="G4" s="38"/>
      <c r="H4" s="38"/>
      <c r="I4" s="38"/>
      <c r="J4" s="38"/>
      <c r="K4" s="38"/>
      <c r="L4" s="38"/>
      <c r="M4" s="38"/>
      <c r="N4" s="38"/>
    </row>
    <row r="5" spans="1:14">
      <c r="A5" s="39"/>
      <c r="B5" s="40" t="s">
        <v>949</v>
      </c>
      <c r="C5" s="40"/>
      <c r="D5" s="40"/>
      <c r="E5" s="40"/>
      <c r="F5" s="40"/>
      <c r="G5" s="40"/>
      <c r="H5" s="40"/>
      <c r="I5" s="40"/>
      <c r="J5" s="40"/>
      <c r="K5" s="40"/>
      <c r="L5" s="40"/>
      <c r="M5" s="40"/>
      <c r="N5" s="40"/>
    </row>
    <row r="6" spans="1:14">
      <c r="A6" s="39"/>
      <c r="B6" s="38"/>
      <c r="C6" s="38"/>
      <c r="D6" s="38"/>
      <c r="E6" s="38"/>
      <c r="F6" s="38"/>
      <c r="G6" s="38"/>
      <c r="H6" s="38"/>
      <c r="I6" s="38"/>
      <c r="J6" s="38"/>
      <c r="K6" s="38"/>
      <c r="L6" s="38"/>
      <c r="M6" s="38"/>
      <c r="N6" s="38"/>
    </row>
    <row r="7" spans="1:14" ht="63.75" customHeight="1">
      <c r="A7" s="39"/>
      <c r="B7" s="41" t="s">
        <v>950</v>
      </c>
      <c r="C7" s="41"/>
      <c r="D7" s="41"/>
      <c r="E7" s="41"/>
      <c r="F7" s="41"/>
      <c r="G7" s="41"/>
      <c r="H7" s="41"/>
      <c r="I7" s="41"/>
      <c r="J7" s="41"/>
      <c r="K7" s="41"/>
      <c r="L7" s="41"/>
      <c r="M7" s="41"/>
      <c r="N7" s="41"/>
    </row>
    <row r="8" spans="1:14">
      <c r="A8" s="39"/>
      <c r="B8" s="38"/>
      <c r="C8" s="38"/>
      <c r="D8" s="38"/>
      <c r="E8" s="38"/>
      <c r="F8" s="38"/>
      <c r="G8" s="38"/>
      <c r="H8" s="38"/>
      <c r="I8" s="38"/>
      <c r="J8" s="38"/>
      <c r="K8" s="38"/>
      <c r="L8" s="38"/>
      <c r="M8" s="38"/>
      <c r="N8" s="38"/>
    </row>
    <row r="9" spans="1:14">
      <c r="A9" s="39"/>
      <c r="B9" s="40" t="s">
        <v>951</v>
      </c>
      <c r="C9" s="40"/>
      <c r="D9" s="40"/>
      <c r="E9" s="40"/>
      <c r="F9" s="40"/>
      <c r="G9" s="40"/>
      <c r="H9" s="40"/>
      <c r="I9" s="40"/>
      <c r="J9" s="40"/>
      <c r="K9" s="40"/>
      <c r="L9" s="40"/>
      <c r="M9" s="40"/>
      <c r="N9" s="40"/>
    </row>
    <row r="10" spans="1:14">
      <c r="A10" s="39"/>
      <c r="B10" s="38"/>
      <c r="C10" s="38"/>
      <c r="D10" s="38"/>
      <c r="E10" s="38"/>
      <c r="F10" s="38"/>
      <c r="G10" s="38"/>
      <c r="H10" s="38"/>
      <c r="I10" s="38"/>
      <c r="J10" s="38"/>
      <c r="K10" s="38"/>
      <c r="L10" s="38"/>
      <c r="M10" s="38"/>
      <c r="N10" s="38"/>
    </row>
    <row r="11" spans="1:14">
      <c r="A11" s="39"/>
      <c r="B11" s="41" t="s">
        <v>952</v>
      </c>
      <c r="C11" s="41"/>
      <c r="D11" s="41"/>
      <c r="E11" s="41"/>
      <c r="F11" s="41"/>
      <c r="G11" s="41"/>
      <c r="H11" s="41"/>
      <c r="I11" s="41"/>
      <c r="J11" s="41"/>
      <c r="K11" s="41"/>
      <c r="L11" s="41"/>
      <c r="M11" s="41"/>
      <c r="N11" s="41"/>
    </row>
    <row r="12" spans="1:14">
      <c r="A12" s="39"/>
      <c r="B12" s="18"/>
      <c r="C12" s="18"/>
      <c r="D12" s="18"/>
      <c r="E12" s="18"/>
      <c r="F12" s="18"/>
      <c r="G12" s="18"/>
      <c r="H12" s="18"/>
      <c r="I12" s="18"/>
      <c r="J12" s="18"/>
      <c r="K12" s="18"/>
    </row>
    <row r="13" spans="1:14">
      <c r="A13" s="39"/>
      <c r="B13" s="12"/>
      <c r="C13" s="12"/>
      <c r="D13" s="12"/>
      <c r="E13" s="12"/>
      <c r="F13" s="12"/>
      <c r="G13" s="12"/>
      <c r="H13" s="12"/>
      <c r="I13" s="12"/>
      <c r="J13" s="12"/>
      <c r="K13" s="12"/>
    </row>
    <row r="14" spans="1:14">
      <c r="A14" s="39"/>
      <c r="B14" s="154"/>
      <c r="C14" s="16"/>
      <c r="D14" s="42" t="s">
        <v>583</v>
      </c>
      <c r="E14" s="42"/>
      <c r="F14" s="42"/>
      <c r="G14" s="42"/>
      <c r="H14" s="42"/>
      <c r="I14" s="42"/>
      <c r="J14" s="42"/>
      <c r="K14" s="42"/>
    </row>
    <row r="15" spans="1:14" ht="15.75" thickBot="1">
      <c r="A15" s="39"/>
      <c r="B15" s="16"/>
      <c r="C15" s="16"/>
      <c r="D15" s="96">
        <v>2013</v>
      </c>
      <c r="E15" s="96"/>
      <c r="F15" s="16"/>
      <c r="G15" s="96">
        <v>2012</v>
      </c>
      <c r="H15" s="96"/>
      <c r="I15" s="16"/>
      <c r="J15" s="96">
        <v>2011</v>
      </c>
      <c r="K15" s="96"/>
    </row>
    <row r="16" spans="1:14">
      <c r="A16" s="39"/>
      <c r="B16" s="77" t="s">
        <v>953</v>
      </c>
      <c r="C16" s="17"/>
      <c r="D16" s="95">
        <v>87</v>
      </c>
      <c r="E16" s="94" t="s">
        <v>238</v>
      </c>
      <c r="F16" s="17"/>
      <c r="G16" s="95">
        <v>63</v>
      </c>
      <c r="H16" s="94" t="s">
        <v>238</v>
      </c>
      <c r="I16" s="17"/>
      <c r="J16" s="95">
        <v>75</v>
      </c>
      <c r="K16" s="94" t="s">
        <v>238</v>
      </c>
    </row>
    <row r="17" spans="1:14">
      <c r="A17" s="39"/>
      <c r="B17" s="71" t="s">
        <v>954</v>
      </c>
      <c r="C17" s="16"/>
      <c r="D17" s="93" t="s">
        <v>243</v>
      </c>
      <c r="E17" s="71" t="s">
        <v>238</v>
      </c>
      <c r="F17" s="16"/>
      <c r="G17" s="93" t="s">
        <v>243</v>
      </c>
      <c r="H17" s="71" t="s">
        <v>238</v>
      </c>
      <c r="I17" s="16"/>
      <c r="J17" s="93">
        <v>22</v>
      </c>
      <c r="K17" s="71" t="s">
        <v>238</v>
      </c>
    </row>
    <row r="18" spans="1:14" ht="15.75" thickBot="1">
      <c r="A18" s="39"/>
      <c r="B18" s="77" t="s">
        <v>955</v>
      </c>
      <c r="C18" s="17"/>
      <c r="D18" s="92">
        <v>13</v>
      </c>
      <c r="E18" s="77" t="s">
        <v>238</v>
      </c>
      <c r="F18" s="17"/>
      <c r="G18" s="126">
        <v>37</v>
      </c>
      <c r="H18" s="127" t="s">
        <v>238</v>
      </c>
      <c r="I18" s="17"/>
      <c r="J18" s="126">
        <v>3</v>
      </c>
      <c r="K18" s="127" t="s">
        <v>238</v>
      </c>
    </row>
    <row r="19" spans="1:14" ht="15.75" thickBot="1">
      <c r="A19" s="39"/>
      <c r="B19" s="163"/>
      <c r="C19" s="16"/>
      <c r="D19" s="243">
        <v>100</v>
      </c>
      <c r="E19" s="244" t="s">
        <v>238</v>
      </c>
      <c r="F19" s="16"/>
      <c r="G19" s="243">
        <v>100</v>
      </c>
      <c r="H19" s="244" t="s">
        <v>238</v>
      </c>
      <c r="I19" s="16"/>
      <c r="J19" s="243">
        <v>100</v>
      </c>
      <c r="K19" s="244" t="s">
        <v>238</v>
      </c>
    </row>
    <row r="20" spans="1:14" ht="15.75" thickTop="1">
      <c r="A20" s="39"/>
      <c r="B20" s="38"/>
      <c r="C20" s="38"/>
      <c r="D20" s="38"/>
      <c r="E20" s="38"/>
      <c r="F20" s="38"/>
      <c r="G20" s="38"/>
      <c r="H20" s="38"/>
      <c r="I20" s="38"/>
      <c r="J20" s="38"/>
      <c r="K20" s="38"/>
      <c r="L20" s="38"/>
      <c r="M20" s="38"/>
      <c r="N20" s="38"/>
    </row>
    <row r="21" spans="1:14">
      <c r="A21" s="39"/>
      <c r="B21" s="38"/>
      <c r="C21" s="38"/>
      <c r="D21" s="38"/>
      <c r="E21" s="38"/>
      <c r="F21" s="38"/>
      <c r="G21" s="38"/>
      <c r="H21" s="38"/>
      <c r="I21" s="38"/>
      <c r="J21" s="38"/>
      <c r="K21" s="38"/>
      <c r="L21" s="38"/>
      <c r="M21" s="38"/>
      <c r="N21" s="38"/>
    </row>
    <row r="22" spans="1:14">
      <c r="A22" s="39"/>
      <c r="B22" s="40" t="s">
        <v>956</v>
      </c>
      <c r="C22" s="40"/>
      <c r="D22" s="40"/>
      <c r="E22" s="40"/>
      <c r="F22" s="40"/>
      <c r="G22" s="40"/>
      <c r="H22" s="40"/>
      <c r="I22" s="40"/>
      <c r="J22" s="40"/>
      <c r="K22" s="40"/>
      <c r="L22" s="40"/>
      <c r="M22" s="40"/>
      <c r="N22" s="40"/>
    </row>
    <row r="23" spans="1:14">
      <c r="A23" s="39"/>
      <c r="B23" s="38"/>
      <c r="C23" s="38"/>
      <c r="D23" s="38"/>
      <c r="E23" s="38"/>
      <c r="F23" s="38"/>
      <c r="G23" s="38"/>
      <c r="H23" s="38"/>
      <c r="I23" s="38"/>
      <c r="J23" s="38"/>
      <c r="K23" s="38"/>
      <c r="L23" s="38"/>
      <c r="M23" s="38"/>
      <c r="N23" s="38"/>
    </row>
    <row r="24" spans="1:14">
      <c r="A24" s="39"/>
      <c r="B24" s="41" t="s">
        <v>957</v>
      </c>
      <c r="C24" s="41"/>
      <c r="D24" s="41"/>
      <c r="E24" s="41"/>
      <c r="F24" s="41"/>
      <c r="G24" s="41"/>
      <c r="H24" s="41"/>
      <c r="I24" s="41"/>
      <c r="J24" s="41"/>
      <c r="K24" s="41"/>
      <c r="L24" s="41"/>
      <c r="M24" s="41"/>
      <c r="N24" s="41"/>
    </row>
    <row r="25" spans="1:14">
      <c r="A25" s="39"/>
      <c r="B25" s="18"/>
      <c r="C25" s="18"/>
      <c r="D25" s="18"/>
      <c r="E25" s="18"/>
      <c r="F25" s="18"/>
      <c r="G25" s="18"/>
      <c r="H25" s="18"/>
      <c r="I25" s="18"/>
      <c r="J25" s="18"/>
      <c r="K25" s="18"/>
      <c r="L25" s="18"/>
      <c r="M25" s="18"/>
      <c r="N25" s="18"/>
    </row>
    <row r="26" spans="1:14">
      <c r="A26" s="39"/>
      <c r="B26" s="12"/>
      <c r="C26" s="12"/>
      <c r="D26" s="12"/>
      <c r="E26" s="12"/>
      <c r="F26" s="12"/>
      <c r="G26" s="12"/>
      <c r="H26" s="12"/>
      <c r="I26" s="12"/>
      <c r="J26" s="12"/>
      <c r="K26" s="12"/>
      <c r="L26" s="12"/>
      <c r="M26" s="12"/>
      <c r="N26" s="12"/>
    </row>
    <row r="27" spans="1:14" ht="15.75" thickBot="1">
      <c r="A27" s="39"/>
      <c r="B27" s="71" t="s">
        <v>351</v>
      </c>
      <c r="C27" s="16"/>
      <c r="D27" s="96">
        <v>2013</v>
      </c>
      <c r="E27" s="96"/>
      <c r="F27" s="96"/>
      <c r="G27" s="16"/>
      <c r="H27" s="96">
        <v>2012</v>
      </c>
      <c r="I27" s="96"/>
      <c r="J27" s="96"/>
      <c r="K27" s="16"/>
      <c r="L27" s="96">
        <v>2011</v>
      </c>
      <c r="M27" s="96"/>
      <c r="N27" s="96"/>
    </row>
    <row r="28" spans="1:14">
      <c r="A28" s="39"/>
      <c r="B28" s="84" t="s">
        <v>958</v>
      </c>
      <c r="C28" s="34"/>
      <c r="D28" s="101" t="s">
        <v>239</v>
      </c>
      <c r="E28" s="105" t="s">
        <v>959</v>
      </c>
      <c r="F28" s="101" t="s">
        <v>359</v>
      </c>
      <c r="G28" s="34"/>
      <c r="H28" s="101" t="s">
        <v>239</v>
      </c>
      <c r="I28" s="105" t="s">
        <v>960</v>
      </c>
      <c r="J28" s="101" t="s">
        <v>359</v>
      </c>
      <c r="K28" s="34"/>
      <c r="L28" s="101" t="s">
        <v>239</v>
      </c>
      <c r="M28" s="105">
        <v>376</v>
      </c>
      <c r="N28" s="51"/>
    </row>
    <row r="29" spans="1:14">
      <c r="A29" s="39"/>
      <c r="B29" s="84"/>
      <c r="C29" s="34"/>
      <c r="D29" s="111"/>
      <c r="E29" s="151"/>
      <c r="F29" s="111"/>
      <c r="G29" s="34"/>
      <c r="H29" s="111"/>
      <c r="I29" s="151"/>
      <c r="J29" s="111"/>
      <c r="K29" s="34"/>
      <c r="L29" s="111"/>
      <c r="M29" s="151"/>
      <c r="N29" s="52"/>
    </row>
    <row r="30" spans="1:14">
      <c r="A30" s="39"/>
      <c r="B30" s="80" t="s">
        <v>961</v>
      </c>
      <c r="C30" s="26"/>
      <c r="D30" s="165"/>
      <c r="E30" s="165"/>
      <c r="F30" s="26"/>
      <c r="G30" s="26"/>
      <c r="H30" s="165"/>
      <c r="I30" s="165"/>
      <c r="J30" s="26"/>
      <c r="K30" s="26"/>
      <c r="L30" s="165"/>
      <c r="M30" s="165"/>
      <c r="N30" s="26"/>
    </row>
    <row r="31" spans="1:14">
      <c r="A31" s="39"/>
      <c r="B31" s="80"/>
      <c r="C31" s="26"/>
      <c r="D31" s="165"/>
      <c r="E31" s="165"/>
      <c r="F31" s="26"/>
      <c r="G31" s="26"/>
      <c r="H31" s="165"/>
      <c r="I31" s="165"/>
      <c r="J31" s="26"/>
      <c r="K31" s="26"/>
      <c r="L31" s="165"/>
      <c r="M31" s="165"/>
      <c r="N31" s="26"/>
    </row>
    <row r="32" spans="1:14">
      <c r="A32" s="39"/>
      <c r="B32" s="141" t="s">
        <v>962</v>
      </c>
      <c r="C32" s="34"/>
      <c r="D32" s="97">
        <v>276</v>
      </c>
      <c r="E32" s="97"/>
      <c r="F32" s="34"/>
      <c r="G32" s="34"/>
      <c r="H32" s="97">
        <v>592</v>
      </c>
      <c r="I32" s="97"/>
      <c r="J32" s="34"/>
      <c r="K32" s="34"/>
      <c r="L32" s="97" t="s">
        <v>963</v>
      </c>
      <c r="M32" s="97"/>
      <c r="N32" s="84" t="s">
        <v>359</v>
      </c>
    </row>
    <row r="33" spans="1:14">
      <c r="A33" s="39"/>
      <c r="B33" s="141"/>
      <c r="C33" s="34"/>
      <c r="D33" s="97"/>
      <c r="E33" s="97"/>
      <c r="F33" s="34"/>
      <c r="G33" s="34"/>
      <c r="H33" s="97"/>
      <c r="I33" s="97"/>
      <c r="J33" s="34"/>
      <c r="K33" s="34"/>
      <c r="L33" s="97"/>
      <c r="M33" s="97"/>
      <c r="N33" s="84"/>
    </row>
    <row r="34" spans="1:14">
      <c r="A34" s="39"/>
      <c r="B34" s="138" t="s">
        <v>964</v>
      </c>
      <c r="C34" s="26"/>
      <c r="D34" s="98">
        <v>71</v>
      </c>
      <c r="E34" s="98"/>
      <c r="F34" s="26"/>
      <c r="G34" s="26"/>
      <c r="H34" s="98">
        <v>147</v>
      </c>
      <c r="I34" s="98"/>
      <c r="J34" s="26"/>
      <c r="K34" s="26"/>
      <c r="L34" s="98" t="s">
        <v>965</v>
      </c>
      <c r="M34" s="98"/>
      <c r="N34" s="80" t="s">
        <v>359</v>
      </c>
    </row>
    <row r="35" spans="1:14" ht="15.75" thickBot="1">
      <c r="A35" s="39"/>
      <c r="B35" s="138"/>
      <c r="C35" s="26"/>
      <c r="D35" s="99"/>
      <c r="E35" s="99"/>
      <c r="F35" s="60"/>
      <c r="G35" s="26"/>
      <c r="H35" s="99"/>
      <c r="I35" s="99"/>
      <c r="J35" s="60"/>
      <c r="K35" s="26"/>
      <c r="L35" s="99"/>
      <c r="M35" s="99"/>
      <c r="N35" s="100"/>
    </row>
    <row r="36" spans="1:14">
      <c r="A36" s="39"/>
      <c r="B36" s="84" t="s">
        <v>966</v>
      </c>
      <c r="C36" s="34"/>
      <c r="D36" s="105" t="s">
        <v>967</v>
      </c>
      <c r="E36" s="105"/>
      <c r="F36" s="101" t="s">
        <v>359</v>
      </c>
      <c r="G36" s="34"/>
      <c r="H36" s="105" t="s">
        <v>968</v>
      </c>
      <c r="I36" s="105"/>
      <c r="J36" s="101" t="s">
        <v>359</v>
      </c>
      <c r="K36" s="34"/>
      <c r="L36" s="105">
        <v>95</v>
      </c>
      <c r="M36" s="105"/>
      <c r="N36" s="51"/>
    </row>
    <row r="37" spans="1:14">
      <c r="A37" s="39"/>
      <c r="B37" s="84"/>
      <c r="C37" s="34"/>
      <c r="D37" s="151"/>
      <c r="E37" s="151"/>
      <c r="F37" s="111"/>
      <c r="G37" s="34"/>
      <c r="H37" s="97"/>
      <c r="I37" s="97"/>
      <c r="J37" s="84"/>
      <c r="K37" s="34"/>
      <c r="L37" s="151"/>
      <c r="M37" s="151"/>
      <c r="N37" s="52"/>
    </row>
    <row r="38" spans="1:14">
      <c r="A38" s="39"/>
      <c r="B38" s="80" t="s">
        <v>69</v>
      </c>
      <c r="C38" s="26"/>
      <c r="D38" s="98">
        <v>267</v>
      </c>
      <c r="E38" s="98"/>
      <c r="F38" s="26"/>
      <c r="G38" s="26"/>
      <c r="H38" s="98">
        <v>702</v>
      </c>
      <c r="I38" s="98"/>
      <c r="J38" s="26"/>
      <c r="K38" s="26"/>
      <c r="L38" s="82">
        <v>1245</v>
      </c>
      <c r="M38" s="82"/>
      <c r="N38" s="26"/>
    </row>
    <row r="39" spans="1:14" ht="15.75" thickBot="1">
      <c r="A39" s="39"/>
      <c r="B39" s="80"/>
      <c r="C39" s="26"/>
      <c r="D39" s="99"/>
      <c r="E39" s="99"/>
      <c r="F39" s="60"/>
      <c r="G39" s="26"/>
      <c r="H39" s="99"/>
      <c r="I39" s="99"/>
      <c r="J39" s="60"/>
      <c r="K39" s="26"/>
      <c r="L39" s="125"/>
      <c r="M39" s="125"/>
      <c r="N39" s="60"/>
    </row>
    <row r="40" spans="1:14">
      <c r="A40" s="39"/>
      <c r="B40" s="84" t="s">
        <v>969</v>
      </c>
      <c r="C40" s="34"/>
      <c r="D40" s="101" t="s">
        <v>239</v>
      </c>
      <c r="E40" s="105" t="s">
        <v>970</v>
      </c>
      <c r="F40" s="101" t="s">
        <v>359</v>
      </c>
      <c r="G40" s="34"/>
      <c r="H40" s="101" t="s">
        <v>239</v>
      </c>
      <c r="I40" s="105" t="s">
        <v>971</v>
      </c>
      <c r="J40" s="101" t="s">
        <v>359</v>
      </c>
      <c r="K40" s="34"/>
      <c r="L40" s="101" t="s">
        <v>239</v>
      </c>
      <c r="M40" s="103">
        <v>1340</v>
      </c>
      <c r="N40" s="51"/>
    </row>
    <row r="41" spans="1:14" ht="15.75" thickBot="1">
      <c r="A41" s="39"/>
      <c r="B41" s="84"/>
      <c r="C41" s="34"/>
      <c r="D41" s="102"/>
      <c r="E41" s="106"/>
      <c r="F41" s="102"/>
      <c r="G41" s="34"/>
      <c r="H41" s="102"/>
      <c r="I41" s="106"/>
      <c r="J41" s="102"/>
      <c r="K41" s="34"/>
      <c r="L41" s="102"/>
      <c r="M41" s="104"/>
      <c r="N41" s="65"/>
    </row>
    <row r="42" spans="1:14" ht="15.75" thickTop="1">
      <c r="A42" s="39"/>
      <c r="B42" s="38"/>
      <c r="C42" s="38"/>
      <c r="D42" s="38"/>
      <c r="E42" s="38"/>
      <c r="F42" s="38"/>
      <c r="G42" s="38"/>
      <c r="H42" s="38"/>
      <c r="I42" s="38"/>
      <c r="J42" s="38"/>
      <c r="K42" s="38"/>
      <c r="L42" s="38"/>
      <c r="M42" s="38"/>
      <c r="N42" s="38"/>
    </row>
    <row r="43" spans="1:14">
      <c r="A43" s="39"/>
      <c r="B43" s="41" t="s">
        <v>972</v>
      </c>
      <c r="C43" s="41"/>
      <c r="D43" s="41"/>
      <c r="E43" s="41"/>
      <c r="F43" s="41"/>
      <c r="G43" s="41"/>
      <c r="H43" s="41"/>
      <c r="I43" s="41"/>
      <c r="J43" s="41"/>
      <c r="K43" s="41"/>
      <c r="L43" s="41"/>
      <c r="M43" s="41"/>
      <c r="N43" s="41"/>
    </row>
    <row r="44" spans="1:14">
      <c r="A44" s="39"/>
      <c r="B44" s="42" t="s">
        <v>244</v>
      </c>
      <c r="C44" s="42"/>
      <c r="D44" s="42"/>
      <c r="E44" s="42"/>
      <c r="F44" s="42"/>
      <c r="G44" s="42"/>
      <c r="H44" s="42"/>
      <c r="I44" s="42"/>
      <c r="J44" s="42"/>
      <c r="K44" s="42"/>
      <c r="L44" s="42"/>
      <c r="M44" s="42"/>
      <c r="N44" s="42"/>
    </row>
    <row r="45" spans="1:14">
      <c r="A45" s="39"/>
      <c r="B45" s="42" t="s">
        <v>245</v>
      </c>
      <c r="C45" s="42"/>
      <c r="D45" s="42"/>
      <c r="E45" s="42"/>
      <c r="F45" s="42"/>
      <c r="G45" s="42"/>
      <c r="H45" s="42"/>
      <c r="I45" s="42"/>
      <c r="J45" s="42"/>
      <c r="K45" s="42"/>
      <c r="L45" s="42"/>
      <c r="M45" s="42"/>
      <c r="N45" s="42"/>
    </row>
    <row r="46" spans="1:14">
      <c r="A46" s="39"/>
      <c r="B46" s="38"/>
      <c r="C46" s="38"/>
      <c r="D46" s="38"/>
      <c r="E46" s="38"/>
      <c r="F46" s="38"/>
      <c r="G46" s="38"/>
      <c r="H46" s="38"/>
      <c r="I46" s="38"/>
      <c r="J46" s="38"/>
      <c r="K46" s="38"/>
      <c r="L46" s="38"/>
      <c r="M46" s="38"/>
      <c r="N46" s="38"/>
    </row>
    <row r="47" spans="1:14">
      <c r="A47" s="39"/>
      <c r="B47" s="40" t="s">
        <v>973</v>
      </c>
      <c r="C47" s="40"/>
      <c r="D47" s="40"/>
      <c r="E47" s="40"/>
      <c r="F47" s="40"/>
      <c r="G47" s="40"/>
      <c r="H47" s="40"/>
      <c r="I47" s="40"/>
      <c r="J47" s="40"/>
      <c r="K47" s="40"/>
      <c r="L47" s="40"/>
      <c r="M47" s="40"/>
      <c r="N47" s="40"/>
    </row>
    <row r="48" spans="1:14">
      <c r="A48" s="39"/>
      <c r="B48" s="18"/>
      <c r="C48" s="18"/>
      <c r="D48" s="18"/>
      <c r="E48" s="18"/>
      <c r="F48" s="18"/>
      <c r="G48" s="18"/>
      <c r="H48" s="18"/>
      <c r="I48" s="18"/>
      <c r="J48" s="18"/>
      <c r="K48" s="18"/>
      <c r="L48" s="18"/>
      <c r="M48" s="18"/>
      <c r="N48" s="18"/>
    </row>
    <row r="49" spans="1:14">
      <c r="A49" s="39"/>
      <c r="B49" s="12"/>
      <c r="C49" s="12"/>
      <c r="D49" s="12"/>
      <c r="E49" s="12"/>
      <c r="F49" s="12"/>
      <c r="G49" s="12"/>
      <c r="H49" s="12"/>
      <c r="I49" s="12"/>
      <c r="J49" s="12"/>
      <c r="K49" s="12"/>
      <c r="L49" s="12"/>
      <c r="M49" s="12"/>
      <c r="N49" s="12"/>
    </row>
    <row r="50" spans="1:14" ht="15.75" thickBot="1">
      <c r="A50" s="39"/>
      <c r="B50" s="71" t="s">
        <v>351</v>
      </c>
      <c r="C50" s="16"/>
      <c r="D50" s="96">
        <v>2013</v>
      </c>
      <c r="E50" s="96"/>
      <c r="F50" s="96"/>
      <c r="G50" s="16"/>
      <c r="H50" s="96">
        <v>2012</v>
      </c>
      <c r="I50" s="96"/>
      <c r="J50" s="96"/>
      <c r="K50" s="16"/>
      <c r="L50" s="96">
        <v>2011</v>
      </c>
      <c r="M50" s="96"/>
      <c r="N50" s="96"/>
    </row>
    <row r="51" spans="1:14">
      <c r="A51" s="39"/>
      <c r="B51" s="84" t="s">
        <v>974</v>
      </c>
      <c r="C51" s="34"/>
      <c r="D51" s="101" t="s">
        <v>239</v>
      </c>
      <c r="E51" s="105" t="s">
        <v>975</v>
      </c>
      <c r="F51" s="101" t="s">
        <v>359</v>
      </c>
      <c r="G51" s="34"/>
      <c r="H51" s="101" t="s">
        <v>239</v>
      </c>
      <c r="I51" s="105" t="s">
        <v>976</v>
      </c>
      <c r="J51" s="101" t="s">
        <v>359</v>
      </c>
      <c r="K51" s="34"/>
      <c r="L51" s="101" t="s">
        <v>239</v>
      </c>
      <c r="M51" s="105">
        <v>128</v>
      </c>
      <c r="N51" s="51"/>
    </row>
    <row r="52" spans="1:14">
      <c r="A52" s="39"/>
      <c r="B52" s="84"/>
      <c r="C52" s="34"/>
      <c r="D52" s="111"/>
      <c r="E52" s="151"/>
      <c r="F52" s="111"/>
      <c r="G52" s="34"/>
      <c r="H52" s="111"/>
      <c r="I52" s="151"/>
      <c r="J52" s="111"/>
      <c r="K52" s="34"/>
      <c r="L52" s="111"/>
      <c r="M52" s="151"/>
      <c r="N52" s="52"/>
    </row>
    <row r="53" spans="1:14">
      <c r="A53" s="39"/>
      <c r="B53" s="138" t="s">
        <v>977</v>
      </c>
      <c r="C53" s="26"/>
      <c r="D53" s="98" t="s">
        <v>978</v>
      </c>
      <c r="E53" s="98"/>
      <c r="F53" s="80" t="s">
        <v>359</v>
      </c>
      <c r="G53" s="26"/>
      <c r="H53" s="98" t="s">
        <v>979</v>
      </c>
      <c r="I53" s="98"/>
      <c r="J53" s="80" t="s">
        <v>359</v>
      </c>
      <c r="K53" s="26"/>
      <c r="L53" s="98">
        <v>20</v>
      </c>
      <c r="M53" s="98"/>
      <c r="N53" s="26"/>
    </row>
    <row r="54" spans="1:14">
      <c r="A54" s="39"/>
      <c r="B54" s="138"/>
      <c r="C54" s="26"/>
      <c r="D54" s="98"/>
      <c r="E54" s="98"/>
      <c r="F54" s="80"/>
      <c r="G54" s="26"/>
      <c r="H54" s="98"/>
      <c r="I54" s="98"/>
      <c r="J54" s="80"/>
      <c r="K54" s="26"/>
      <c r="L54" s="98"/>
      <c r="M54" s="98"/>
      <c r="N54" s="26"/>
    </row>
    <row r="55" spans="1:14">
      <c r="A55" s="39"/>
      <c r="B55" s="141" t="s">
        <v>980</v>
      </c>
      <c r="C55" s="34"/>
      <c r="D55" s="177"/>
      <c r="E55" s="177"/>
      <c r="F55" s="34"/>
      <c r="G55" s="34"/>
      <c r="H55" s="177"/>
      <c r="I55" s="177"/>
      <c r="J55" s="34"/>
      <c r="K55" s="34"/>
      <c r="L55" s="177"/>
      <c r="M55" s="177"/>
      <c r="N55" s="34"/>
    </row>
    <row r="56" spans="1:14">
      <c r="A56" s="39"/>
      <c r="B56" s="141"/>
      <c r="C56" s="34"/>
      <c r="D56" s="177"/>
      <c r="E56" s="177"/>
      <c r="F56" s="34"/>
      <c r="G56" s="34"/>
      <c r="H56" s="177"/>
      <c r="I56" s="177"/>
      <c r="J56" s="34"/>
      <c r="K56" s="34"/>
      <c r="L56" s="177"/>
      <c r="M56" s="177"/>
      <c r="N56" s="34"/>
    </row>
    <row r="57" spans="1:14">
      <c r="A57" s="39"/>
      <c r="B57" s="132" t="s">
        <v>981</v>
      </c>
      <c r="C57" s="26"/>
      <c r="D57" s="98">
        <v>496</v>
      </c>
      <c r="E57" s="98"/>
      <c r="F57" s="26"/>
      <c r="G57" s="26"/>
      <c r="H57" s="98">
        <v>809</v>
      </c>
      <c r="I57" s="98"/>
      <c r="J57" s="26"/>
      <c r="K57" s="26"/>
      <c r="L57" s="98" t="s">
        <v>982</v>
      </c>
      <c r="M57" s="98"/>
      <c r="N57" s="80" t="s">
        <v>359</v>
      </c>
    </row>
    <row r="58" spans="1:14">
      <c r="A58" s="39"/>
      <c r="B58" s="132"/>
      <c r="C58" s="26"/>
      <c r="D58" s="98"/>
      <c r="E58" s="98"/>
      <c r="F58" s="26"/>
      <c r="G58" s="26"/>
      <c r="H58" s="98"/>
      <c r="I58" s="98"/>
      <c r="J58" s="26"/>
      <c r="K58" s="26"/>
      <c r="L58" s="98"/>
      <c r="M58" s="98"/>
      <c r="N58" s="80"/>
    </row>
    <row r="59" spans="1:14">
      <c r="A59" s="39"/>
      <c r="B59" s="245" t="s">
        <v>983</v>
      </c>
      <c r="C59" s="34"/>
      <c r="D59" s="97">
        <v>128</v>
      </c>
      <c r="E59" s="97"/>
      <c r="F59" s="34"/>
      <c r="G59" s="34"/>
      <c r="H59" s="97" t="s">
        <v>984</v>
      </c>
      <c r="I59" s="97"/>
      <c r="J59" s="84" t="s">
        <v>359</v>
      </c>
      <c r="K59" s="34"/>
      <c r="L59" s="97" t="s">
        <v>243</v>
      </c>
      <c r="M59" s="97"/>
      <c r="N59" s="34"/>
    </row>
    <row r="60" spans="1:14">
      <c r="A60" s="39"/>
      <c r="B60" s="245"/>
      <c r="C60" s="34"/>
      <c r="D60" s="97"/>
      <c r="E60" s="97"/>
      <c r="F60" s="34"/>
      <c r="G60" s="34"/>
      <c r="H60" s="97"/>
      <c r="I60" s="97"/>
      <c r="J60" s="84"/>
      <c r="K60" s="34"/>
      <c r="L60" s="97"/>
      <c r="M60" s="97"/>
      <c r="N60" s="34"/>
    </row>
    <row r="61" spans="1:14">
      <c r="A61" s="39"/>
      <c r="B61" s="132" t="s">
        <v>985</v>
      </c>
      <c r="C61" s="26"/>
      <c r="D61" s="98" t="s">
        <v>986</v>
      </c>
      <c r="E61" s="98"/>
      <c r="F61" s="80" t="s">
        <v>359</v>
      </c>
      <c r="G61" s="26"/>
      <c r="H61" s="98" t="s">
        <v>987</v>
      </c>
      <c r="I61" s="98"/>
      <c r="J61" s="80" t="s">
        <v>359</v>
      </c>
      <c r="K61" s="26"/>
      <c r="L61" s="98">
        <v>266</v>
      </c>
      <c r="M61" s="98"/>
      <c r="N61" s="26"/>
    </row>
    <row r="62" spans="1:14">
      <c r="A62" s="39"/>
      <c r="B62" s="132"/>
      <c r="C62" s="26"/>
      <c r="D62" s="98"/>
      <c r="E62" s="98"/>
      <c r="F62" s="80"/>
      <c r="G62" s="26"/>
      <c r="H62" s="98"/>
      <c r="I62" s="98"/>
      <c r="J62" s="80"/>
      <c r="K62" s="26"/>
      <c r="L62" s="98"/>
      <c r="M62" s="98"/>
      <c r="N62" s="26"/>
    </row>
    <row r="63" spans="1:14">
      <c r="A63" s="39"/>
      <c r="B63" s="245" t="s">
        <v>84</v>
      </c>
      <c r="C63" s="34"/>
      <c r="D63" s="97">
        <v>127</v>
      </c>
      <c r="E63" s="97"/>
      <c r="F63" s="34"/>
      <c r="G63" s="34"/>
      <c r="H63" s="97" t="s">
        <v>988</v>
      </c>
      <c r="I63" s="97"/>
      <c r="J63" s="84" t="s">
        <v>359</v>
      </c>
      <c r="K63" s="34"/>
      <c r="L63" s="97">
        <v>133</v>
      </c>
      <c r="M63" s="97"/>
      <c r="N63" s="34"/>
    </row>
    <row r="64" spans="1:14">
      <c r="A64" s="39"/>
      <c r="B64" s="245"/>
      <c r="C64" s="34"/>
      <c r="D64" s="97"/>
      <c r="E64" s="97"/>
      <c r="F64" s="34"/>
      <c r="G64" s="34"/>
      <c r="H64" s="97"/>
      <c r="I64" s="97"/>
      <c r="J64" s="84"/>
      <c r="K64" s="34"/>
      <c r="L64" s="97"/>
      <c r="M64" s="97"/>
      <c r="N64" s="34"/>
    </row>
    <row r="65" spans="1:14">
      <c r="A65" s="39"/>
      <c r="B65" s="132" t="s">
        <v>989</v>
      </c>
      <c r="C65" s="26"/>
      <c r="D65" s="98">
        <v>144</v>
      </c>
      <c r="E65" s="98"/>
      <c r="F65" s="26"/>
      <c r="G65" s="26"/>
      <c r="H65" s="98">
        <v>178</v>
      </c>
      <c r="I65" s="98"/>
      <c r="J65" s="26"/>
      <c r="K65" s="26"/>
      <c r="L65" s="98">
        <v>193</v>
      </c>
      <c r="M65" s="98"/>
      <c r="N65" s="26"/>
    </row>
    <row r="66" spans="1:14" ht="15.75" thickBot="1">
      <c r="A66" s="39"/>
      <c r="B66" s="132"/>
      <c r="C66" s="26"/>
      <c r="D66" s="99"/>
      <c r="E66" s="99"/>
      <c r="F66" s="60"/>
      <c r="G66" s="26"/>
      <c r="H66" s="99"/>
      <c r="I66" s="99"/>
      <c r="J66" s="60"/>
      <c r="K66" s="26"/>
      <c r="L66" s="99"/>
      <c r="M66" s="99"/>
      <c r="N66" s="60"/>
    </row>
    <row r="67" spans="1:14">
      <c r="A67" s="39"/>
      <c r="B67" s="245" t="s">
        <v>990</v>
      </c>
      <c r="C67" s="34"/>
      <c r="D67" s="101" t="s">
        <v>239</v>
      </c>
      <c r="E67" s="105">
        <v>19</v>
      </c>
      <c r="F67" s="51"/>
      <c r="G67" s="34"/>
      <c r="H67" s="101" t="s">
        <v>239</v>
      </c>
      <c r="I67" s="105" t="s">
        <v>991</v>
      </c>
      <c r="J67" s="101" t="s">
        <v>359</v>
      </c>
      <c r="K67" s="34"/>
      <c r="L67" s="101" t="s">
        <v>239</v>
      </c>
      <c r="M67" s="105">
        <v>461</v>
      </c>
      <c r="N67" s="51"/>
    </row>
    <row r="68" spans="1:14" ht="15.75" thickBot="1">
      <c r="A68" s="39"/>
      <c r="B68" s="245"/>
      <c r="C68" s="34"/>
      <c r="D68" s="102"/>
      <c r="E68" s="106"/>
      <c r="F68" s="65"/>
      <c r="G68" s="34"/>
      <c r="H68" s="102"/>
      <c r="I68" s="106"/>
      <c r="J68" s="102"/>
      <c r="K68" s="34"/>
      <c r="L68" s="102"/>
      <c r="M68" s="106"/>
      <c r="N68" s="65"/>
    </row>
    <row r="69" spans="1:14" ht="15.75" thickTop="1"/>
  </sheetData>
  <mergeCells count="209">
    <mergeCell ref="B42:N42"/>
    <mergeCell ref="B43:N43"/>
    <mergeCell ref="B44:N44"/>
    <mergeCell ref="B45:N45"/>
    <mergeCell ref="B46:N46"/>
    <mergeCell ref="B47:N47"/>
    <mergeCell ref="B10:N10"/>
    <mergeCell ref="B11:N11"/>
    <mergeCell ref="B20:N20"/>
    <mergeCell ref="B21:N21"/>
    <mergeCell ref="B22:N22"/>
    <mergeCell ref="B23:N23"/>
    <mergeCell ref="B4:N4"/>
    <mergeCell ref="B5:N5"/>
    <mergeCell ref="B6:N6"/>
    <mergeCell ref="B7:N7"/>
    <mergeCell ref="B8:N8"/>
    <mergeCell ref="B9:N9"/>
    <mergeCell ref="J67:J68"/>
    <mergeCell ref="K67:K68"/>
    <mergeCell ref="L67:L68"/>
    <mergeCell ref="M67:M68"/>
    <mergeCell ref="N67:N68"/>
    <mergeCell ref="A1:A2"/>
    <mergeCell ref="B1:N1"/>
    <mergeCell ref="B2:N2"/>
    <mergeCell ref="B3:N3"/>
    <mergeCell ref="A4:A68"/>
    <mergeCell ref="L65:M66"/>
    <mergeCell ref="N65:N66"/>
    <mergeCell ref="B67:B68"/>
    <mergeCell ref="C67:C68"/>
    <mergeCell ref="D67:D68"/>
    <mergeCell ref="E67:E68"/>
    <mergeCell ref="F67:F68"/>
    <mergeCell ref="G67:G68"/>
    <mergeCell ref="H67:H68"/>
    <mergeCell ref="I67:I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M51:M52"/>
    <mergeCell ref="N51:N52"/>
    <mergeCell ref="B53:B54"/>
    <mergeCell ref="C53:C54"/>
    <mergeCell ref="D53:E54"/>
    <mergeCell ref="F53:F54"/>
    <mergeCell ref="G53:G54"/>
    <mergeCell ref="H53:I54"/>
    <mergeCell ref="J53:J54"/>
    <mergeCell ref="K53:K54"/>
    <mergeCell ref="G51:G52"/>
    <mergeCell ref="H51:H52"/>
    <mergeCell ref="I51:I52"/>
    <mergeCell ref="J51:J52"/>
    <mergeCell ref="K51:K52"/>
    <mergeCell ref="L51:L52"/>
    <mergeCell ref="N40:N41"/>
    <mergeCell ref="B48:N48"/>
    <mergeCell ref="D50:F50"/>
    <mergeCell ref="H50:J50"/>
    <mergeCell ref="L50:N50"/>
    <mergeCell ref="B51:B52"/>
    <mergeCell ref="C51:C52"/>
    <mergeCell ref="D51:D52"/>
    <mergeCell ref="E51:E52"/>
    <mergeCell ref="F51:F52"/>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B12:K12"/>
    <mergeCell ref="D14:K14"/>
    <mergeCell ref="D15:E15"/>
    <mergeCell ref="G15:H15"/>
    <mergeCell ref="J15:K15"/>
    <mergeCell ref="B25:N25"/>
    <mergeCell ref="B24:N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0.42578125"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9" t="s">
        <v>9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93</v>
      </c>
      <c r="B3" s="38" t="s">
        <v>7</v>
      </c>
      <c r="C3" s="38"/>
      <c r="D3" s="38"/>
      <c r="E3" s="38"/>
      <c r="F3" s="38"/>
      <c r="G3" s="38"/>
      <c r="H3" s="38"/>
      <c r="I3" s="38"/>
      <c r="J3" s="38"/>
      <c r="K3" s="38"/>
      <c r="L3" s="38"/>
      <c r="M3" s="38"/>
      <c r="N3" s="38"/>
    </row>
    <row r="4" spans="1:14" ht="15" customHeight="1">
      <c r="A4" s="39" t="s">
        <v>994</v>
      </c>
      <c r="B4" s="38" t="s">
        <v>7</v>
      </c>
      <c r="C4" s="38"/>
      <c r="D4" s="38"/>
      <c r="E4" s="38"/>
      <c r="F4" s="38"/>
      <c r="G4" s="38"/>
      <c r="H4" s="38"/>
      <c r="I4" s="38"/>
      <c r="J4" s="38"/>
      <c r="K4" s="38"/>
      <c r="L4" s="38"/>
      <c r="M4" s="38"/>
      <c r="N4" s="38"/>
    </row>
    <row r="5" spans="1:14">
      <c r="A5" s="39"/>
      <c r="B5" s="40" t="s">
        <v>994</v>
      </c>
      <c r="C5" s="40"/>
      <c r="D5" s="40"/>
      <c r="E5" s="40"/>
      <c r="F5" s="40"/>
      <c r="G5" s="40"/>
      <c r="H5" s="40"/>
      <c r="I5" s="40"/>
      <c r="J5" s="40"/>
      <c r="K5" s="40"/>
      <c r="L5" s="40"/>
      <c r="M5" s="40"/>
      <c r="N5" s="40"/>
    </row>
    <row r="6" spans="1:14">
      <c r="A6" s="39"/>
      <c r="B6" s="38"/>
      <c r="C6" s="38"/>
      <c r="D6" s="38"/>
      <c r="E6" s="38"/>
      <c r="F6" s="38"/>
      <c r="G6" s="38"/>
      <c r="H6" s="38"/>
      <c r="I6" s="38"/>
      <c r="J6" s="38"/>
      <c r="K6" s="38"/>
      <c r="L6" s="38"/>
      <c r="M6" s="38"/>
      <c r="N6" s="38"/>
    </row>
    <row r="7" spans="1:14" ht="25.5" customHeight="1">
      <c r="A7" s="39"/>
      <c r="B7" s="41" t="s">
        <v>995</v>
      </c>
      <c r="C7" s="41"/>
      <c r="D7" s="41"/>
      <c r="E7" s="41"/>
      <c r="F7" s="41"/>
      <c r="G7" s="41"/>
      <c r="H7" s="41"/>
      <c r="I7" s="41"/>
      <c r="J7" s="41"/>
      <c r="K7" s="41"/>
      <c r="L7" s="41"/>
      <c r="M7" s="41"/>
      <c r="N7" s="41"/>
    </row>
    <row r="8" spans="1:14">
      <c r="A8" s="39"/>
      <c r="B8" s="38"/>
      <c r="C8" s="38"/>
      <c r="D8" s="38"/>
      <c r="E8" s="38"/>
      <c r="F8" s="38"/>
      <c r="G8" s="38"/>
      <c r="H8" s="38"/>
      <c r="I8" s="38"/>
      <c r="J8" s="38"/>
      <c r="K8" s="38"/>
      <c r="L8" s="38"/>
      <c r="M8" s="38"/>
      <c r="N8" s="38"/>
    </row>
    <row r="9" spans="1:14" ht="25.5" customHeight="1">
      <c r="A9" s="39"/>
      <c r="B9" s="41" t="s">
        <v>996</v>
      </c>
      <c r="C9" s="41"/>
      <c r="D9" s="41"/>
      <c r="E9" s="41"/>
      <c r="F9" s="41"/>
      <c r="G9" s="41"/>
      <c r="H9" s="41"/>
      <c r="I9" s="41"/>
      <c r="J9" s="41"/>
      <c r="K9" s="41"/>
      <c r="L9" s="41"/>
      <c r="M9" s="41"/>
      <c r="N9" s="41"/>
    </row>
    <row r="10" spans="1:14">
      <c r="A10" s="39"/>
      <c r="B10" s="38"/>
      <c r="C10" s="38"/>
      <c r="D10" s="38"/>
      <c r="E10" s="38"/>
      <c r="F10" s="38"/>
      <c r="G10" s="38"/>
      <c r="H10" s="38"/>
      <c r="I10" s="38"/>
      <c r="J10" s="38"/>
      <c r="K10" s="38"/>
      <c r="L10" s="38"/>
      <c r="M10" s="38"/>
      <c r="N10" s="38"/>
    </row>
    <row r="11" spans="1:14" ht="38.25" customHeight="1">
      <c r="A11" s="39"/>
      <c r="B11" s="41" t="s">
        <v>997</v>
      </c>
      <c r="C11" s="41"/>
      <c r="D11" s="41"/>
      <c r="E11" s="41"/>
      <c r="F11" s="41"/>
      <c r="G11" s="41"/>
      <c r="H11" s="41"/>
      <c r="I11" s="41"/>
      <c r="J11" s="41"/>
      <c r="K11" s="41"/>
      <c r="L11" s="41"/>
      <c r="M11" s="41"/>
      <c r="N11" s="41"/>
    </row>
    <row r="12" spans="1:14">
      <c r="A12" s="39"/>
      <c r="B12" s="246"/>
      <c r="C12" s="246"/>
      <c r="D12" s="246"/>
      <c r="E12" s="246"/>
      <c r="F12" s="246"/>
      <c r="G12" s="246"/>
      <c r="H12" s="246"/>
      <c r="I12" s="246"/>
      <c r="J12" s="246"/>
      <c r="K12" s="246"/>
      <c r="L12" s="246"/>
      <c r="M12" s="246"/>
      <c r="N12" s="246"/>
    </row>
    <row r="13" spans="1:14">
      <c r="A13" s="39"/>
      <c r="B13" s="18"/>
      <c r="C13" s="18"/>
      <c r="D13" s="18"/>
      <c r="E13" s="18"/>
      <c r="F13" s="18"/>
      <c r="G13" s="18"/>
      <c r="H13" s="18"/>
      <c r="I13" s="18"/>
      <c r="J13" s="18"/>
      <c r="K13" s="18"/>
      <c r="L13" s="18"/>
      <c r="M13" s="18"/>
      <c r="N13" s="18"/>
    </row>
    <row r="14" spans="1:14">
      <c r="A14" s="39"/>
      <c r="B14" s="12"/>
      <c r="C14" s="12"/>
      <c r="D14" s="12"/>
      <c r="E14" s="12"/>
      <c r="F14" s="12"/>
      <c r="G14" s="12"/>
      <c r="H14" s="12"/>
      <c r="I14" s="12"/>
      <c r="J14" s="12"/>
      <c r="K14" s="12"/>
      <c r="L14" s="12"/>
      <c r="M14" s="12"/>
      <c r="N14" s="12"/>
    </row>
    <row r="15" spans="1:14">
      <c r="A15" s="39"/>
      <c r="B15" s="16"/>
      <c r="C15" s="16"/>
      <c r="D15" s="42" t="s">
        <v>386</v>
      </c>
      <c r="E15" s="42"/>
      <c r="F15" s="42"/>
      <c r="G15" s="42"/>
      <c r="H15" s="42"/>
      <c r="I15" s="42"/>
      <c r="J15" s="42"/>
      <c r="K15" s="42"/>
      <c r="L15" s="42"/>
      <c r="M15" s="42"/>
      <c r="N15" s="42"/>
    </row>
    <row r="16" spans="1:14" ht="27" thickBot="1">
      <c r="A16" s="39"/>
      <c r="B16" s="71" t="s">
        <v>998</v>
      </c>
      <c r="C16" s="16"/>
      <c r="D16" s="96">
        <v>2013</v>
      </c>
      <c r="E16" s="96"/>
      <c r="F16" s="96"/>
      <c r="G16" s="16"/>
      <c r="H16" s="96">
        <v>2012</v>
      </c>
      <c r="I16" s="96"/>
      <c r="J16" s="96"/>
      <c r="K16" s="16"/>
      <c r="L16" s="96">
        <v>2011</v>
      </c>
      <c r="M16" s="96"/>
      <c r="N16" s="96"/>
    </row>
    <row r="17" spans="1:14">
      <c r="A17" s="39"/>
      <c r="B17" s="84" t="s">
        <v>999</v>
      </c>
      <c r="C17" s="34"/>
      <c r="D17" s="122"/>
      <c r="E17" s="122"/>
      <c r="F17" s="51"/>
      <c r="G17" s="34"/>
      <c r="H17" s="122"/>
      <c r="I17" s="122"/>
      <c r="J17" s="51"/>
      <c r="K17" s="34"/>
      <c r="L17" s="122"/>
      <c r="M17" s="122"/>
      <c r="N17" s="51"/>
    </row>
    <row r="18" spans="1:14">
      <c r="A18" s="39"/>
      <c r="B18" s="84"/>
      <c r="C18" s="34"/>
      <c r="D18" s="121"/>
      <c r="E18" s="121"/>
      <c r="F18" s="34"/>
      <c r="G18" s="34"/>
      <c r="H18" s="121"/>
      <c r="I18" s="121"/>
      <c r="J18" s="34"/>
      <c r="K18" s="34"/>
      <c r="L18" s="121"/>
      <c r="M18" s="121"/>
      <c r="N18" s="34"/>
    </row>
    <row r="19" spans="1:14">
      <c r="A19" s="39"/>
      <c r="B19" s="80" t="s">
        <v>104</v>
      </c>
      <c r="C19" s="26"/>
      <c r="D19" s="80" t="s">
        <v>239</v>
      </c>
      <c r="E19" s="82">
        <v>34026</v>
      </c>
      <c r="F19" s="26"/>
      <c r="G19" s="26"/>
      <c r="H19" s="80" t="s">
        <v>239</v>
      </c>
      <c r="I19" s="82">
        <v>23619</v>
      </c>
      <c r="J19" s="26"/>
      <c r="K19" s="26"/>
      <c r="L19" s="80" t="s">
        <v>239</v>
      </c>
      <c r="M19" s="82">
        <v>18611</v>
      </c>
      <c r="N19" s="26"/>
    </row>
    <row r="20" spans="1:14">
      <c r="A20" s="39"/>
      <c r="B20" s="80"/>
      <c r="C20" s="26"/>
      <c r="D20" s="80"/>
      <c r="E20" s="82"/>
      <c r="F20" s="26"/>
      <c r="G20" s="26"/>
      <c r="H20" s="80"/>
      <c r="I20" s="82"/>
      <c r="J20" s="26"/>
      <c r="K20" s="26"/>
      <c r="L20" s="80"/>
      <c r="M20" s="82"/>
      <c r="N20" s="26"/>
    </row>
    <row r="21" spans="1:14">
      <c r="A21" s="39"/>
      <c r="B21" s="84" t="s">
        <v>1000</v>
      </c>
      <c r="C21" s="34"/>
      <c r="D21" s="97">
        <v>581</v>
      </c>
      <c r="E21" s="97"/>
      <c r="F21" s="34"/>
      <c r="G21" s="34"/>
      <c r="H21" s="97">
        <v>458</v>
      </c>
      <c r="I21" s="97"/>
      <c r="J21" s="34"/>
      <c r="K21" s="34"/>
      <c r="L21" s="97">
        <v>381</v>
      </c>
      <c r="M21" s="97"/>
      <c r="N21" s="34"/>
    </row>
    <row r="22" spans="1:14" ht="15.75" thickBot="1">
      <c r="A22" s="39"/>
      <c r="B22" s="84"/>
      <c r="C22" s="34"/>
      <c r="D22" s="129"/>
      <c r="E22" s="129"/>
      <c r="F22" s="87"/>
      <c r="G22" s="34"/>
      <c r="H22" s="129"/>
      <c r="I22" s="129"/>
      <c r="J22" s="87"/>
      <c r="K22" s="34"/>
      <c r="L22" s="129"/>
      <c r="M22" s="129"/>
      <c r="N22" s="87"/>
    </row>
    <row r="23" spans="1:14">
      <c r="A23" s="39"/>
      <c r="B23" s="80" t="s">
        <v>1001</v>
      </c>
      <c r="C23" s="26"/>
      <c r="D23" s="83">
        <v>33445</v>
      </c>
      <c r="E23" s="83"/>
      <c r="F23" s="27"/>
      <c r="G23" s="26"/>
      <c r="H23" s="83">
        <v>23161</v>
      </c>
      <c r="I23" s="83"/>
      <c r="J23" s="27"/>
      <c r="K23" s="26"/>
      <c r="L23" s="83">
        <v>18230</v>
      </c>
      <c r="M23" s="83"/>
      <c r="N23" s="27"/>
    </row>
    <row r="24" spans="1:14">
      <c r="A24" s="39"/>
      <c r="B24" s="80"/>
      <c r="C24" s="26"/>
      <c r="D24" s="128"/>
      <c r="E24" s="128"/>
      <c r="F24" s="30"/>
      <c r="G24" s="26"/>
      <c r="H24" s="128"/>
      <c r="I24" s="128"/>
      <c r="J24" s="30"/>
      <c r="K24" s="26"/>
      <c r="L24" s="128"/>
      <c r="M24" s="128"/>
      <c r="N24" s="30"/>
    </row>
    <row r="25" spans="1:14">
      <c r="A25" s="39"/>
      <c r="B25" s="77" t="s">
        <v>1002</v>
      </c>
      <c r="C25" s="17"/>
      <c r="D25" s="34"/>
      <c r="E25" s="34"/>
      <c r="F25" s="34"/>
      <c r="G25" s="17"/>
      <c r="H25" s="34"/>
      <c r="I25" s="34"/>
      <c r="J25" s="34"/>
      <c r="K25" s="17"/>
      <c r="L25" s="34"/>
      <c r="M25" s="34"/>
      <c r="N25" s="34"/>
    </row>
    <row r="26" spans="1:14">
      <c r="A26" s="39"/>
      <c r="B26" s="80" t="s">
        <v>1003</v>
      </c>
      <c r="C26" s="26"/>
      <c r="D26" s="165"/>
      <c r="E26" s="165"/>
      <c r="F26" s="26"/>
      <c r="G26" s="26"/>
      <c r="H26" s="165"/>
      <c r="I26" s="165"/>
      <c r="J26" s="26"/>
      <c r="K26" s="26"/>
      <c r="L26" s="165"/>
      <c r="M26" s="165"/>
      <c r="N26" s="26"/>
    </row>
    <row r="27" spans="1:14">
      <c r="A27" s="39"/>
      <c r="B27" s="80"/>
      <c r="C27" s="26"/>
      <c r="D27" s="165"/>
      <c r="E27" s="165"/>
      <c r="F27" s="26"/>
      <c r="G27" s="26"/>
      <c r="H27" s="165"/>
      <c r="I27" s="165"/>
      <c r="J27" s="26"/>
      <c r="K27" s="26"/>
      <c r="L27" s="165"/>
      <c r="M27" s="165"/>
      <c r="N27" s="26"/>
    </row>
    <row r="28" spans="1:14">
      <c r="A28" s="39"/>
      <c r="B28" s="84" t="s">
        <v>1004</v>
      </c>
      <c r="C28" s="34"/>
      <c r="D28" s="85">
        <v>54919</v>
      </c>
      <c r="E28" s="85"/>
      <c r="F28" s="34"/>
      <c r="G28" s="34"/>
      <c r="H28" s="85">
        <v>45854</v>
      </c>
      <c r="I28" s="85"/>
      <c r="J28" s="34"/>
      <c r="K28" s="34"/>
      <c r="L28" s="85">
        <v>40697</v>
      </c>
      <c r="M28" s="85"/>
      <c r="N28" s="34"/>
    </row>
    <row r="29" spans="1:14">
      <c r="A29" s="39"/>
      <c r="B29" s="84"/>
      <c r="C29" s="34"/>
      <c r="D29" s="85"/>
      <c r="E29" s="85"/>
      <c r="F29" s="34"/>
      <c r="G29" s="34"/>
      <c r="H29" s="85"/>
      <c r="I29" s="85"/>
      <c r="J29" s="34"/>
      <c r="K29" s="34"/>
      <c r="L29" s="85"/>
      <c r="M29" s="85"/>
      <c r="N29" s="34"/>
    </row>
    <row r="30" spans="1:14">
      <c r="A30" s="39"/>
      <c r="B30" s="80" t="s">
        <v>1005</v>
      </c>
      <c r="C30" s="26"/>
      <c r="D30" s="165"/>
      <c r="E30" s="165"/>
      <c r="F30" s="26"/>
      <c r="G30" s="26"/>
      <c r="H30" s="165"/>
      <c r="I30" s="165"/>
      <c r="J30" s="26"/>
      <c r="K30" s="26"/>
      <c r="L30" s="165"/>
      <c r="M30" s="165"/>
      <c r="N30" s="26"/>
    </row>
    <row r="31" spans="1:14">
      <c r="A31" s="39"/>
      <c r="B31" s="80"/>
      <c r="C31" s="26"/>
      <c r="D31" s="165"/>
      <c r="E31" s="165"/>
      <c r="F31" s="26"/>
      <c r="G31" s="26"/>
      <c r="H31" s="165"/>
      <c r="I31" s="165"/>
      <c r="J31" s="26"/>
      <c r="K31" s="26"/>
      <c r="L31" s="165"/>
      <c r="M31" s="165"/>
      <c r="N31" s="26"/>
    </row>
    <row r="32" spans="1:14">
      <c r="A32" s="39"/>
      <c r="B32" s="84" t="s">
        <v>1006</v>
      </c>
      <c r="C32" s="34"/>
      <c r="D32" s="97">
        <v>38</v>
      </c>
      <c r="E32" s="97"/>
      <c r="F32" s="34"/>
      <c r="G32" s="34"/>
      <c r="H32" s="97">
        <v>40</v>
      </c>
      <c r="I32" s="97"/>
      <c r="J32" s="34"/>
      <c r="K32" s="34"/>
      <c r="L32" s="97">
        <v>18</v>
      </c>
      <c r="M32" s="97"/>
      <c r="N32" s="34"/>
    </row>
    <row r="33" spans="1:14" ht="15.75" thickBot="1">
      <c r="A33" s="39"/>
      <c r="B33" s="84"/>
      <c r="C33" s="34"/>
      <c r="D33" s="129"/>
      <c r="E33" s="129"/>
      <c r="F33" s="87"/>
      <c r="G33" s="34"/>
      <c r="H33" s="129"/>
      <c r="I33" s="129"/>
      <c r="J33" s="87"/>
      <c r="K33" s="34"/>
      <c r="L33" s="129"/>
      <c r="M33" s="129"/>
      <c r="N33" s="87"/>
    </row>
    <row r="34" spans="1:14">
      <c r="A34" s="39"/>
      <c r="B34" s="80" t="s">
        <v>1007</v>
      </c>
      <c r="C34" s="26"/>
      <c r="D34" s="83">
        <v>54957</v>
      </c>
      <c r="E34" s="83"/>
      <c r="F34" s="27"/>
      <c r="G34" s="26"/>
      <c r="H34" s="83">
        <v>45894</v>
      </c>
      <c r="I34" s="83"/>
      <c r="J34" s="27"/>
      <c r="K34" s="26"/>
      <c r="L34" s="83">
        <v>40715</v>
      </c>
      <c r="M34" s="83"/>
      <c r="N34" s="27"/>
    </row>
    <row r="35" spans="1:14" ht="15.75" thickBot="1">
      <c r="A35" s="39"/>
      <c r="B35" s="80"/>
      <c r="C35" s="26"/>
      <c r="D35" s="89"/>
      <c r="E35" s="89"/>
      <c r="F35" s="90"/>
      <c r="G35" s="26"/>
      <c r="H35" s="89"/>
      <c r="I35" s="89"/>
      <c r="J35" s="90"/>
      <c r="K35" s="26"/>
      <c r="L35" s="89"/>
      <c r="M35" s="89"/>
      <c r="N35" s="90"/>
    </row>
    <row r="36" spans="1:14" ht="22.5" customHeight="1" thickTop="1">
      <c r="A36" s="39"/>
      <c r="B36" s="84" t="s">
        <v>1008</v>
      </c>
      <c r="C36" s="34"/>
      <c r="D36" s="143" t="s">
        <v>239</v>
      </c>
      <c r="E36" s="149">
        <v>0.61</v>
      </c>
      <c r="F36" s="124"/>
      <c r="G36" s="34"/>
      <c r="H36" s="143" t="s">
        <v>239</v>
      </c>
      <c r="I36" s="149">
        <v>0.51</v>
      </c>
      <c r="J36" s="124"/>
      <c r="K36" s="34"/>
      <c r="L36" s="143" t="s">
        <v>239</v>
      </c>
      <c r="M36" s="149">
        <v>0.45</v>
      </c>
      <c r="N36" s="124"/>
    </row>
    <row r="37" spans="1:14" ht="15.75" thickBot="1">
      <c r="A37" s="39"/>
      <c r="B37" s="84"/>
      <c r="C37" s="34"/>
      <c r="D37" s="102"/>
      <c r="E37" s="106"/>
      <c r="F37" s="65"/>
      <c r="G37" s="34"/>
      <c r="H37" s="102"/>
      <c r="I37" s="106"/>
      <c r="J37" s="65"/>
      <c r="K37" s="34"/>
      <c r="L37" s="102"/>
      <c r="M37" s="106"/>
      <c r="N37" s="65"/>
    </row>
    <row r="38" spans="1:14" ht="22.5" customHeight="1" thickTop="1">
      <c r="A38" s="39"/>
      <c r="B38" s="80" t="s">
        <v>1009</v>
      </c>
      <c r="C38" s="26"/>
      <c r="D38" s="145" t="s">
        <v>239</v>
      </c>
      <c r="E38" s="148">
        <v>0.61</v>
      </c>
      <c r="F38" s="147"/>
      <c r="G38" s="26"/>
      <c r="H38" s="145" t="s">
        <v>239</v>
      </c>
      <c r="I38" s="148">
        <v>0.51</v>
      </c>
      <c r="J38" s="147"/>
      <c r="K38" s="26"/>
      <c r="L38" s="145" t="s">
        <v>239</v>
      </c>
      <c r="M38" s="148">
        <v>0.45</v>
      </c>
      <c r="N38" s="147"/>
    </row>
    <row r="39" spans="1:14" ht="15.75" thickBot="1">
      <c r="A39" s="39"/>
      <c r="B39" s="80"/>
      <c r="C39" s="26"/>
      <c r="D39" s="88"/>
      <c r="E39" s="142"/>
      <c r="F39" s="90"/>
      <c r="G39" s="26"/>
      <c r="H39" s="88"/>
      <c r="I39" s="142"/>
      <c r="J39" s="90"/>
      <c r="K39" s="26"/>
      <c r="L39" s="88"/>
      <c r="M39" s="142"/>
      <c r="N39" s="90"/>
    </row>
    <row r="40" spans="1:14" ht="15.75" thickTop="1"/>
  </sheetData>
  <mergeCells count="141">
    <mergeCell ref="B10:N10"/>
    <mergeCell ref="B11:N11"/>
    <mergeCell ref="B12:N12"/>
    <mergeCell ref="B4:N4"/>
    <mergeCell ref="B5:N5"/>
    <mergeCell ref="B6:N6"/>
    <mergeCell ref="B7:N7"/>
    <mergeCell ref="B8:N8"/>
    <mergeCell ref="B9:N9"/>
    <mergeCell ref="J38:J39"/>
    <mergeCell ref="K38:K39"/>
    <mergeCell ref="L38:L39"/>
    <mergeCell ref="M38:M39"/>
    <mergeCell ref="N38:N39"/>
    <mergeCell ref="A1:A2"/>
    <mergeCell ref="B1:N1"/>
    <mergeCell ref="B2:N2"/>
    <mergeCell ref="B3:N3"/>
    <mergeCell ref="A4:A39"/>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L23:M24"/>
    <mergeCell ref="N23:N24"/>
    <mergeCell ref="D25:F25"/>
    <mergeCell ref="H25:J25"/>
    <mergeCell ref="L25:N25"/>
    <mergeCell ref="B26:B27"/>
    <mergeCell ref="C26:C27"/>
    <mergeCell ref="D26:E27"/>
    <mergeCell ref="F26:F27"/>
    <mergeCell ref="G26:G27"/>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B13:N13"/>
    <mergeCell ref="D15:N15"/>
    <mergeCell ref="D16:F16"/>
    <mergeCell ref="H16:J16"/>
    <mergeCell ref="L16:N16"/>
    <mergeCell ref="B17:B18"/>
    <mergeCell ref="C17:C18"/>
    <mergeCell ref="D17:E18"/>
    <mergeCell ref="F17:F18"/>
    <mergeCell ref="G17:G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34</v>
      </c>
    </row>
    <row r="2" spans="1:3" ht="30">
      <c r="A2" s="2" t="s">
        <v>73</v>
      </c>
      <c r="B2" s="7">
        <v>1E-3</v>
      </c>
      <c r="C2" s="7">
        <v>1E-3</v>
      </c>
    </row>
    <row r="3" spans="1:3">
      <c r="A3" s="2" t="s">
        <v>74</v>
      </c>
      <c r="B3" s="6">
        <v>100000000</v>
      </c>
      <c r="C3" s="6">
        <v>100000000</v>
      </c>
    </row>
    <row r="4" spans="1:3">
      <c r="A4" s="2" t="s">
        <v>75</v>
      </c>
      <c r="B4" s="6">
        <v>55643068</v>
      </c>
      <c r="C4" s="6">
        <v>52482598</v>
      </c>
    </row>
    <row r="5" spans="1:3" ht="30">
      <c r="A5" s="2" t="s">
        <v>76</v>
      </c>
      <c r="B5" s="6">
        <v>55643068</v>
      </c>
      <c r="C5" s="6">
        <v>52482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85546875" customWidth="1"/>
    <col min="14" max="14" width="9.85546875" customWidth="1"/>
    <col min="16" max="16" width="2" customWidth="1"/>
    <col min="17" max="17" width="6.7109375" customWidth="1"/>
    <col min="18" max="18" width="9.28515625" customWidth="1"/>
  </cols>
  <sheetData>
    <row r="1" spans="1:18" ht="15" customHeight="1">
      <c r="A1" s="9" t="s">
        <v>10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11</v>
      </c>
      <c r="B3" s="38" t="s">
        <v>7</v>
      </c>
      <c r="C3" s="38"/>
      <c r="D3" s="38"/>
      <c r="E3" s="38"/>
      <c r="F3" s="38"/>
      <c r="G3" s="38"/>
      <c r="H3" s="38"/>
      <c r="I3" s="38"/>
      <c r="J3" s="38"/>
      <c r="K3" s="38"/>
      <c r="L3" s="38"/>
      <c r="M3" s="38"/>
      <c r="N3" s="38"/>
      <c r="O3" s="38"/>
      <c r="P3" s="38"/>
      <c r="Q3" s="38"/>
      <c r="R3" s="38"/>
    </row>
    <row r="4" spans="1:18" ht="15" customHeight="1">
      <c r="A4" s="39" t="s">
        <v>1012</v>
      </c>
      <c r="B4" s="38" t="s">
        <v>7</v>
      </c>
      <c r="C4" s="38"/>
      <c r="D4" s="38"/>
      <c r="E4" s="38"/>
      <c r="F4" s="38"/>
      <c r="G4" s="38"/>
      <c r="H4" s="38"/>
      <c r="I4" s="38"/>
      <c r="J4" s="38"/>
      <c r="K4" s="38"/>
      <c r="L4" s="38"/>
      <c r="M4" s="38"/>
      <c r="N4" s="38"/>
      <c r="O4" s="38"/>
      <c r="P4" s="38"/>
      <c r="Q4" s="38"/>
      <c r="R4" s="38"/>
    </row>
    <row r="5" spans="1:18">
      <c r="A5" s="39"/>
      <c r="B5" s="40" t="s">
        <v>1012</v>
      </c>
      <c r="C5" s="40"/>
      <c r="D5" s="40"/>
      <c r="E5" s="40"/>
      <c r="F5" s="40"/>
      <c r="G5" s="40"/>
      <c r="H5" s="40"/>
      <c r="I5" s="40"/>
      <c r="J5" s="40"/>
      <c r="K5" s="40"/>
      <c r="L5" s="40"/>
      <c r="M5" s="40"/>
      <c r="N5" s="40"/>
      <c r="O5" s="40"/>
      <c r="P5" s="40"/>
      <c r="Q5" s="40"/>
      <c r="R5" s="40"/>
    </row>
    <row r="6" spans="1:18">
      <c r="A6" s="39"/>
      <c r="B6" s="38"/>
      <c r="C6" s="38"/>
      <c r="D6" s="38"/>
      <c r="E6" s="38"/>
      <c r="F6" s="38"/>
      <c r="G6" s="38"/>
      <c r="H6" s="38"/>
      <c r="I6" s="38"/>
      <c r="J6" s="38"/>
      <c r="K6" s="38"/>
      <c r="L6" s="38"/>
      <c r="M6" s="38"/>
      <c r="N6" s="38"/>
      <c r="O6" s="38"/>
      <c r="P6" s="38"/>
      <c r="Q6" s="38"/>
      <c r="R6" s="38"/>
    </row>
    <row r="7" spans="1:18">
      <c r="A7" s="39"/>
      <c r="B7" s="26" t="s">
        <v>1013</v>
      </c>
      <c r="C7" s="26"/>
      <c r="D7" s="26"/>
      <c r="E7" s="26"/>
      <c r="F7" s="26"/>
      <c r="G7" s="26"/>
      <c r="H7" s="26"/>
      <c r="I7" s="26"/>
      <c r="J7" s="26"/>
      <c r="K7" s="26"/>
      <c r="L7" s="26"/>
      <c r="M7" s="26"/>
      <c r="N7" s="26"/>
      <c r="O7" s="26"/>
      <c r="P7" s="26"/>
      <c r="Q7" s="26"/>
      <c r="R7" s="26"/>
    </row>
    <row r="8" spans="1:18">
      <c r="A8" s="39"/>
      <c r="B8" s="18"/>
      <c r="C8" s="18"/>
      <c r="D8" s="18"/>
      <c r="E8" s="18"/>
      <c r="F8" s="18"/>
      <c r="G8" s="18"/>
      <c r="H8" s="18"/>
      <c r="I8" s="18"/>
      <c r="J8" s="18"/>
      <c r="K8" s="18"/>
      <c r="L8" s="18"/>
      <c r="M8" s="18"/>
      <c r="N8" s="18"/>
      <c r="O8" s="18"/>
      <c r="P8" s="18"/>
      <c r="Q8" s="18"/>
      <c r="R8" s="18"/>
    </row>
    <row r="9" spans="1:18">
      <c r="A9" s="39"/>
      <c r="B9" s="12"/>
      <c r="C9" s="12"/>
      <c r="D9" s="12"/>
      <c r="E9" s="12"/>
      <c r="F9" s="12"/>
      <c r="G9" s="12"/>
      <c r="H9" s="12"/>
      <c r="I9" s="12"/>
      <c r="J9" s="12"/>
      <c r="K9" s="12"/>
      <c r="L9" s="12"/>
      <c r="M9" s="12"/>
      <c r="N9" s="12"/>
      <c r="O9" s="12"/>
      <c r="P9" s="12"/>
      <c r="Q9" s="12"/>
      <c r="R9" s="12"/>
    </row>
    <row r="10" spans="1:18" ht="27" thickBot="1">
      <c r="A10" s="39"/>
      <c r="B10" s="71" t="s">
        <v>1014</v>
      </c>
      <c r="C10" s="16"/>
      <c r="D10" s="96" t="s">
        <v>1015</v>
      </c>
      <c r="E10" s="96"/>
      <c r="F10" s="96"/>
      <c r="G10" s="16"/>
      <c r="H10" s="96" t="s">
        <v>1016</v>
      </c>
      <c r="I10" s="96"/>
      <c r="J10" s="96"/>
      <c r="K10" s="16"/>
      <c r="L10" s="96" t="s">
        <v>1017</v>
      </c>
      <c r="M10" s="96"/>
      <c r="N10" s="96"/>
      <c r="O10" s="16"/>
      <c r="P10" s="96" t="s">
        <v>381</v>
      </c>
      <c r="Q10" s="96"/>
      <c r="R10" s="96"/>
    </row>
    <row r="11" spans="1:18">
      <c r="A11" s="39"/>
      <c r="B11" s="84" t="s">
        <v>1018</v>
      </c>
      <c r="C11" s="34"/>
      <c r="D11" s="101" t="s">
        <v>239</v>
      </c>
      <c r="E11" s="103">
        <v>42291</v>
      </c>
      <c r="F11" s="51"/>
      <c r="G11" s="34"/>
      <c r="H11" s="101" t="s">
        <v>239</v>
      </c>
      <c r="I11" s="103">
        <v>40808</v>
      </c>
      <c r="J11" s="51"/>
      <c r="K11" s="34"/>
      <c r="L11" s="101" t="s">
        <v>239</v>
      </c>
      <c r="M11" s="103">
        <v>41085</v>
      </c>
      <c r="N11" s="51"/>
      <c r="O11" s="34"/>
      <c r="P11" s="101" t="s">
        <v>239</v>
      </c>
      <c r="Q11" s="103">
        <v>44102</v>
      </c>
      <c r="R11" s="51"/>
    </row>
    <row r="12" spans="1:18" ht="15.75" thickBot="1">
      <c r="A12" s="39"/>
      <c r="B12" s="84"/>
      <c r="C12" s="34"/>
      <c r="D12" s="102"/>
      <c r="E12" s="104"/>
      <c r="F12" s="65"/>
      <c r="G12" s="34"/>
      <c r="H12" s="102"/>
      <c r="I12" s="104"/>
      <c r="J12" s="65"/>
      <c r="K12" s="34"/>
      <c r="L12" s="102"/>
      <c r="M12" s="104"/>
      <c r="N12" s="65"/>
      <c r="O12" s="34"/>
      <c r="P12" s="102"/>
      <c r="Q12" s="104"/>
      <c r="R12" s="65"/>
    </row>
    <row r="13" spans="1:18" ht="15.75" thickTop="1">
      <c r="A13" s="39"/>
      <c r="B13" s="80" t="s">
        <v>1019</v>
      </c>
      <c r="C13" s="26"/>
      <c r="D13" s="145" t="s">
        <v>239</v>
      </c>
      <c r="E13" s="146">
        <v>9590</v>
      </c>
      <c r="F13" s="147"/>
      <c r="G13" s="26"/>
      <c r="H13" s="145" t="s">
        <v>239</v>
      </c>
      <c r="I13" s="146">
        <v>7967</v>
      </c>
      <c r="J13" s="147"/>
      <c r="K13" s="26"/>
      <c r="L13" s="145" t="s">
        <v>239</v>
      </c>
      <c r="M13" s="146">
        <v>8893</v>
      </c>
      <c r="N13" s="147"/>
      <c r="O13" s="26"/>
      <c r="P13" s="145" t="s">
        <v>239</v>
      </c>
      <c r="Q13" s="146">
        <v>7576</v>
      </c>
      <c r="R13" s="147"/>
    </row>
    <row r="14" spans="1:18">
      <c r="A14" s="39"/>
      <c r="B14" s="80"/>
      <c r="C14" s="26"/>
      <c r="D14" s="80"/>
      <c r="E14" s="82"/>
      <c r="F14" s="26"/>
      <c r="G14" s="26"/>
      <c r="H14" s="80"/>
      <c r="I14" s="82"/>
      <c r="J14" s="26"/>
      <c r="K14" s="26"/>
      <c r="L14" s="80"/>
      <c r="M14" s="82"/>
      <c r="N14" s="26"/>
      <c r="O14" s="26"/>
      <c r="P14" s="80"/>
      <c r="Q14" s="82"/>
      <c r="R14" s="26"/>
    </row>
    <row r="15" spans="1:18">
      <c r="A15" s="39"/>
      <c r="B15" s="84" t="s">
        <v>398</v>
      </c>
      <c r="C15" s="34"/>
      <c r="D15" s="97">
        <v>33</v>
      </c>
      <c r="E15" s="97"/>
      <c r="F15" s="34"/>
      <c r="G15" s="34"/>
      <c r="H15" s="97">
        <v>790</v>
      </c>
      <c r="I15" s="97"/>
      <c r="J15" s="34"/>
      <c r="K15" s="34"/>
      <c r="L15" s="97">
        <v>591</v>
      </c>
      <c r="M15" s="97"/>
      <c r="N15" s="34"/>
      <c r="O15" s="34"/>
      <c r="P15" s="85">
        <v>4675</v>
      </c>
      <c r="Q15" s="85"/>
      <c r="R15" s="34"/>
    </row>
    <row r="16" spans="1:18" ht="15.75" thickBot="1">
      <c r="A16" s="39"/>
      <c r="B16" s="84"/>
      <c r="C16" s="34"/>
      <c r="D16" s="129"/>
      <c r="E16" s="129"/>
      <c r="F16" s="87"/>
      <c r="G16" s="34"/>
      <c r="H16" s="129"/>
      <c r="I16" s="129"/>
      <c r="J16" s="87"/>
      <c r="K16" s="34"/>
      <c r="L16" s="129"/>
      <c r="M16" s="129"/>
      <c r="N16" s="87"/>
      <c r="O16" s="34"/>
      <c r="P16" s="86"/>
      <c r="Q16" s="86"/>
      <c r="R16" s="87"/>
    </row>
    <row r="17" spans="1:18">
      <c r="A17" s="39"/>
      <c r="B17" s="80" t="s">
        <v>113</v>
      </c>
      <c r="C17" s="26"/>
      <c r="D17" s="81" t="s">
        <v>239</v>
      </c>
      <c r="E17" s="83">
        <v>9623</v>
      </c>
      <c r="F17" s="27"/>
      <c r="G17" s="26"/>
      <c r="H17" s="81" t="s">
        <v>239</v>
      </c>
      <c r="I17" s="83">
        <v>8757</v>
      </c>
      <c r="J17" s="27"/>
      <c r="K17" s="26"/>
      <c r="L17" s="81" t="s">
        <v>239</v>
      </c>
      <c r="M17" s="83">
        <v>9484</v>
      </c>
      <c r="N17" s="27"/>
      <c r="O17" s="26"/>
      <c r="P17" s="81" t="s">
        <v>239</v>
      </c>
      <c r="Q17" s="83">
        <v>12251</v>
      </c>
      <c r="R17" s="27"/>
    </row>
    <row r="18" spans="1:18" ht="15.75" thickBot="1">
      <c r="A18" s="39"/>
      <c r="B18" s="80"/>
      <c r="C18" s="26"/>
      <c r="D18" s="88"/>
      <c r="E18" s="89"/>
      <c r="F18" s="90"/>
      <c r="G18" s="26"/>
      <c r="H18" s="88"/>
      <c r="I18" s="89"/>
      <c r="J18" s="90"/>
      <c r="K18" s="26"/>
      <c r="L18" s="88"/>
      <c r="M18" s="89"/>
      <c r="N18" s="90"/>
      <c r="O18" s="26"/>
      <c r="P18" s="88"/>
      <c r="Q18" s="89"/>
      <c r="R18" s="90"/>
    </row>
    <row r="19" spans="1:18" ht="15.75" thickTop="1">
      <c r="A19" s="39"/>
      <c r="B19" s="84" t="s">
        <v>1020</v>
      </c>
      <c r="C19" s="34"/>
      <c r="D19" s="247"/>
      <c r="E19" s="247"/>
      <c r="F19" s="124"/>
      <c r="G19" s="34"/>
      <c r="H19" s="247"/>
      <c r="I19" s="247"/>
      <c r="J19" s="124"/>
      <c r="K19" s="34"/>
      <c r="L19" s="247"/>
      <c r="M19" s="247"/>
      <c r="N19" s="124"/>
      <c r="O19" s="34"/>
      <c r="P19" s="123"/>
      <c r="Q19" s="123"/>
      <c r="R19" s="124"/>
    </row>
    <row r="20" spans="1:18">
      <c r="A20" s="39"/>
      <c r="B20" s="84"/>
      <c r="C20" s="34"/>
      <c r="D20" s="177"/>
      <c r="E20" s="177"/>
      <c r="F20" s="34"/>
      <c r="G20" s="34"/>
      <c r="H20" s="177"/>
      <c r="I20" s="177"/>
      <c r="J20" s="34"/>
      <c r="K20" s="34"/>
      <c r="L20" s="177"/>
      <c r="M20" s="177"/>
      <c r="N20" s="34"/>
      <c r="O20" s="34"/>
      <c r="P20" s="121"/>
      <c r="Q20" s="121"/>
      <c r="R20" s="34"/>
    </row>
    <row r="21" spans="1:18">
      <c r="A21" s="39"/>
      <c r="B21" s="138" t="s">
        <v>104</v>
      </c>
      <c r="C21" s="26"/>
      <c r="D21" s="80" t="s">
        <v>239</v>
      </c>
      <c r="E21" s="98">
        <v>0.18</v>
      </c>
      <c r="F21" s="26"/>
      <c r="G21" s="26"/>
      <c r="H21" s="80" t="s">
        <v>239</v>
      </c>
      <c r="I21" s="98">
        <v>0.14000000000000001</v>
      </c>
      <c r="J21" s="26"/>
      <c r="K21" s="26"/>
      <c r="L21" s="80" t="s">
        <v>239</v>
      </c>
      <c r="M21" s="98">
        <v>0.16</v>
      </c>
      <c r="N21" s="26"/>
      <c r="O21" s="26"/>
      <c r="P21" s="80" t="s">
        <v>239</v>
      </c>
      <c r="Q21" s="98">
        <v>0.14000000000000001</v>
      </c>
      <c r="R21" s="26"/>
    </row>
    <row r="22" spans="1:18">
      <c r="A22" s="39"/>
      <c r="B22" s="138"/>
      <c r="C22" s="26"/>
      <c r="D22" s="80"/>
      <c r="E22" s="98"/>
      <c r="F22" s="26"/>
      <c r="G22" s="26"/>
      <c r="H22" s="80"/>
      <c r="I22" s="98"/>
      <c r="J22" s="26"/>
      <c r="K22" s="26"/>
      <c r="L22" s="80"/>
      <c r="M22" s="98"/>
      <c r="N22" s="26"/>
      <c r="O22" s="26"/>
      <c r="P22" s="80"/>
      <c r="Q22" s="98"/>
      <c r="R22" s="26"/>
    </row>
    <row r="23" spans="1:18">
      <c r="A23" s="39"/>
      <c r="B23" s="141" t="s">
        <v>109</v>
      </c>
      <c r="C23" s="34"/>
      <c r="D23" s="97" t="s">
        <v>243</v>
      </c>
      <c r="E23" s="97"/>
      <c r="F23" s="34"/>
      <c r="G23" s="34"/>
      <c r="H23" s="97">
        <v>0.02</v>
      </c>
      <c r="I23" s="97"/>
      <c r="J23" s="34"/>
      <c r="K23" s="34"/>
      <c r="L23" s="97">
        <v>0.01</v>
      </c>
      <c r="M23" s="97"/>
      <c r="N23" s="34"/>
      <c r="O23" s="34"/>
      <c r="P23" s="97">
        <v>0.08</v>
      </c>
      <c r="Q23" s="97"/>
      <c r="R23" s="34"/>
    </row>
    <row r="24" spans="1:18" ht="15.75" thickBot="1">
      <c r="A24" s="39"/>
      <c r="B24" s="141"/>
      <c r="C24" s="34"/>
      <c r="D24" s="129"/>
      <c r="E24" s="129"/>
      <c r="F24" s="87"/>
      <c r="G24" s="34"/>
      <c r="H24" s="129"/>
      <c r="I24" s="129"/>
      <c r="J24" s="87"/>
      <c r="K24" s="34"/>
      <c r="L24" s="129"/>
      <c r="M24" s="129"/>
      <c r="N24" s="87"/>
      <c r="O24" s="34"/>
      <c r="P24" s="129"/>
      <c r="Q24" s="129"/>
      <c r="R24" s="87"/>
    </row>
    <row r="25" spans="1:18">
      <c r="A25" s="39"/>
      <c r="B25" s="138" t="s">
        <v>1021</v>
      </c>
      <c r="C25" s="26"/>
      <c r="D25" s="81" t="s">
        <v>239</v>
      </c>
      <c r="E25" s="139">
        <v>0.18</v>
      </c>
      <c r="F25" s="27"/>
      <c r="G25" s="26"/>
      <c r="H25" s="81" t="s">
        <v>239</v>
      </c>
      <c r="I25" s="139">
        <v>0.16</v>
      </c>
      <c r="J25" s="27"/>
      <c r="K25" s="26"/>
      <c r="L25" s="81" t="s">
        <v>239</v>
      </c>
      <c r="M25" s="139">
        <v>0.17</v>
      </c>
      <c r="N25" s="27"/>
      <c r="O25" s="26"/>
      <c r="P25" s="81" t="s">
        <v>239</v>
      </c>
      <c r="Q25" s="139">
        <v>0.22</v>
      </c>
      <c r="R25" s="27"/>
    </row>
    <row r="26" spans="1:18" ht="15.75" thickBot="1">
      <c r="A26" s="39"/>
      <c r="B26" s="138"/>
      <c r="C26" s="26"/>
      <c r="D26" s="88"/>
      <c r="E26" s="142"/>
      <c r="F26" s="90"/>
      <c r="G26" s="26"/>
      <c r="H26" s="88"/>
      <c r="I26" s="142"/>
      <c r="J26" s="90"/>
      <c r="K26" s="26"/>
      <c r="L26" s="88"/>
      <c r="M26" s="142"/>
      <c r="N26" s="90"/>
      <c r="O26" s="26"/>
      <c r="P26" s="88"/>
      <c r="Q26" s="142"/>
      <c r="R26" s="90"/>
    </row>
    <row r="27" spans="1:18" ht="15.75" thickTop="1">
      <c r="A27" s="39"/>
      <c r="B27" s="84" t="s">
        <v>1022</v>
      </c>
      <c r="C27" s="34"/>
      <c r="D27" s="123"/>
      <c r="E27" s="123"/>
      <c r="F27" s="124"/>
      <c r="G27" s="34"/>
      <c r="H27" s="123"/>
      <c r="I27" s="123"/>
      <c r="J27" s="124"/>
      <c r="K27" s="34"/>
      <c r="L27" s="123"/>
      <c r="M27" s="123"/>
      <c r="N27" s="124"/>
      <c r="O27" s="34"/>
      <c r="P27" s="123"/>
      <c r="Q27" s="123"/>
      <c r="R27" s="124"/>
    </row>
    <row r="28" spans="1:18">
      <c r="A28" s="39"/>
      <c r="B28" s="84"/>
      <c r="C28" s="34"/>
      <c r="D28" s="121"/>
      <c r="E28" s="121"/>
      <c r="F28" s="34"/>
      <c r="G28" s="34"/>
      <c r="H28" s="121"/>
      <c r="I28" s="121"/>
      <c r="J28" s="34"/>
      <c r="K28" s="34"/>
      <c r="L28" s="121"/>
      <c r="M28" s="121"/>
      <c r="N28" s="34"/>
      <c r="O28" s="34"/>
      <c r="P28" s="121"/>
      <c r="Q28" s="121"/>
      <c r="R28" s="34"/>
    </row>
    <row r="29" spans="1:18">
      <c r="A29" s="39"/>
      <c r="B29" s="138" t="s">
        <v>104</v>
      </c>
      <c r="C29" s="26"/>
      <c r="D29" s="80" t="s">
        <v>239</v>
      </c>
      <c r="E29" s="98">
        <v>0.18</v>
      </c>
      <c r="F29" s="26"/>
      <c r="G29" s="26"/>
      <c r="H29" s="80" t="s">
        <v>239</v>
      </c>
      <c r="I29" s="98">
        <v>0.14000000000000001</v>
      </c>
      <c r="J29" s="26"/>
      <c r="K29" s="26"/>
      <c r="L29" s="80" t="s">
        <v>239</v>
      </c>
      <c r="M29" s="98">
        <v>0.16</v>
      </c>
      <c r="N29" s="26"/>
      <c r="O29" s="26"/>
      <c r="P29" s="80" t="s">
        <v>239</v>
      </c>
      <c r="Q29" s="98">
        <v>0.14000000000000001</v>
      </c>
      <c r="R29" s="26"/>
    </row>
    <row r="30" spans="1:18">
      <c r="A30" s="39"/>
      <c r="B30" s="138"/>
      <c r="C30" s="26"/>
      <c r="D30" s="80"/>
      <c r="E30" s="98"/>
      <c r="F30" s="26"/>
      <c r="G30" s="26"/>
      <c r="H30" s="80"/>
      <c r="I30" s="98"/>
      <c r="J30" s="26"/>
      <c r="K30" s="26"/>
      <c r="L30" s="80"/>
      <c r="M30" s="98"/>
      <c r="N30" s="26"/>
      <c r="O30" s="26"/>
      <c r="P30" s="80"/>
      <c r="Q30" s="98"/>
      <c r="R30" s="26"/>
    </row>
    <row r="31" spans="1:18">
      <c r="A31" s="39"/>
      <c r="B31" s="141" t="s">
        <v>109</v>
      </c>
      <c r="C31" s="34"/>
      <c r="D31" s="97" t="s">
        <v>243</v>
      </c>
      <c r="E31" s="97"/>
      <c r="F31" s="34"/>
      <c r="G31" s="34"/>
      <c r="H31" s="97">
        <v>0.02</v>
      </c>
      <c r="I31" s="97"/>
      <c r="J31" s="34"/>
      <c r="K31" s="34"/>
      <c r="L31" s="97">
        <v>0.01</v>
      </c>
      <c r="M31" s="97"/>
      <c r="N31" s="34"/>
      <c r="O31" s="34"/>
      <c r="P31" s="97">
        <v>0.08</v>
      </c>
      <c r="Q31" s="97"/>
      <c r="R31" s="34"/>
    </row>
    <row r="32" spans="1:18" ht="15.75" thickBot="1">
      <c r="A32" s="39"/>
      <c r="B32" s="141"/>
      <c r="C32" s="34"/>
      <c r="D32" s="129"/>
      <c r="E32" s="129"/>
      <c r="F32" s="87"/>
      <c r="G32" s="34"/>
      <c r="H32" s="129"/>
      <c r="I32" s="129"/>
      <c r="J32" s="87"/>
      <c r="K32" s="34"/>
      <c r="L32" s="129"/>
      <c r="M32" s="129"/>
      <c r="N32" s="87"/>
      <c r="O32" s="34"/>
      <c r="P32" s="129"/>
      <c r="Q32" s="129"/>
      <c r="R32" s="87"/>
    </row>
    <row r="33" spans="1:18">
      <c r="A33" s="39"/>
      <c r="B33" s="138" t="s">
        <v>1021</v>
      </c>
      <c r="C33" s="26"/>
      <c r="D33" s="81" t="s">
        <v>239</v>
      </c>
      <c r="E33" s="139">
        <v>0.18</v>
      </c>
      <c r="F33" s="27"/>
      <c r="G33" s="26"/>
      <c r="H33" s="81" t="s">
        <v>239</v>
      </c>
      <c r="I33" s="139">
        <v>0.16</v>
      </c>
      <c r="J33" s="27"/>
      <c r="K33" s="26"/>
      <c r="L33" s="81" t="s">
        <v>239</v>
      </c>
      <c r="M33" s="139">
        <v>0.17</v>
      </c>
      <c r="N33" s="27"/>
      <c r="O33" s="26"/>
      <c r="P33" s="81" t="s">
        <v>239</v>
      </c>
      <c r="Q33" s="139">
        <v>0.22</v>
      </c>
      <c r="R33" s="27"/>
    </row>
    <row r="34" spans="1:18" ht="15.75" thickBot="1">
      <c r="A34" s="39"/>
      <c r="B34" s="138"/>
      <c r="C34" s="26"/>
      <c r="D34" s="88"/>
      <c r="E34" s="142"/>
      <c r="F34" s="90"/>
      <c r="G34" s="26"/>
      <c r="H34" s="88"/>
      <c r="I34" s="142"/>
      <c r="J34" s="90"/>
      <c r="K34" s="26"/>
      <c r="L34" s="88"/>
      <c r="M34" s="142"/>
      <c r="N34" s="90"/>
      <c r="O34" s="26"/>
      <c r="P34" s="88"/>
      <c r="Q34" s="142"/>
      <c r="R34" s="90"/>
    </row>
    <row r="35" spans="1:18" ht="15.75" thickTop="1">
      <c r="A35" s="39"/>
      <c r="B35" s="84" t="s">
        <v>1023</v>
      </c>
      <c r="C35" s="34"/>
      <c r="D35" s="143" t="s">
        <v>239</v>
      </c>
      <c r="E35" s="149">
        <v>0.21</v>
      </c>
      <c r="F35" s="124"/>
      <c r="G35" s="34"/>
      <c r="H35" s="143" t="s">
        <v>239</v>
      </c>
      <c r="I35" s="149">
        <v>0.21</v>
      </c>
      <c r="J35" s="124"/>
      <c r="K35" s="34"/>
      <c r="L35" s="143" t="s">
        <v>239</v>
      </c>
      <c r="M35" s="149">
        <v>0.21</v>
      </c>
      <c r="N35" s="124"/>
      <c r="O35" s="34"/>
      <c r="P35" s="143" t="s">
        <v>239</v>
      </c>
      <c r="Q35" s="149">
        <v>0.23</v>
      </c>
      <c r="R35" s="124"/>
    </row>
    <row r="36" spans="1:18" ht="15.75" thickBot="1">
      <c r="A36" s="39"/>
      <c r="B36" s="84"/>
      <c r="C36" s="34"/>
      <c r="D36" s="102"/>
      <c r="E36" s="106"/>
      <c r="F36" s="65"/>
      <c r="G36" s="34"/>
      <c r="H36" s="102"/>
      <c r="I36" s="106"/>
      <c r="J36" s="65"/>
      <c r="K36" s="34"/>
      <c r="L36" s="102"/>
      <c r="M36" s="106"/>
      <c r="N36" s="65"/>
      <c r="O36" s="34"/>
      <c r="P36" s="102"/>
      <c r="Q36" s="106"/>
      <c r="R36" s="65"/>
    </row>
    <row r="37" spans="1:18" ht="15.75" thickTop="1">
      <c r="A37" s="39"/>
      <c r="B37" s="18"/>
      <c r="C37" s="18"/>
      <c r="D37" s="18"/>
      <c r="E37" s="18"/>
      <c r="F37" s="18"/>
      <c r="G37" s="18"/>
      <c r="H37" s="18"/>
      <c r="I37" s="18"/>
      <c r="J37" s="18"/>
      <c r="K37" s="18"/>
      <c r="L37" s="18"/>
      <c r="M37" s="18"/>
      <c r="N37" s="18"/>
      <c r="O37" s="18"/>
      <c r="P37" s="18"/>
      <c r="Q37" s="18"/>
      <c r="R37" s="18"/>
    </row>
    <row r="38" spans="1:18">
      <c r="A38" s="39"/>
      <c r="B38" s="18"/>
      <c r="C38" s="18"/>
      <c r="D38" s="18"/>
      <c r="E38" s="18"/>
      <c r="F38" s="18"/>
      <c r="G38" s="18"/>
      <c r="H38" s="18"/>
      <c r="I38" s="18"/>
      <c r="J38" s="18"/>
      <c r="K38" s="18"/>
      <c r="L38" s="18"/>
      <c r="M38" s="18"/>
      <c r="N38" s="18"/>
      <c r="O38" s="18"/>
      <c r="P38" s="18"/>
      <c r="Q38" s="18"/>
      <c r="R38" s="18"/>
    </row>
    <row r="39" spans="1:18">
      <c r="A39" s="39"/>
      <c r="B39" s="12"/>
      <c r="C39" s="12"/>
      <c r="D39" s="12"/>
      <c r="E39" s="12"/>
      <c r="F39" s="12"/>
      <c r="G39" s="12"/>
      <c r="H39" s="12"/>
      <c r="I39" s="12"/>
      <c r="J39" s="12"/>
      <c r="K39" s="12"/>
      <c r="L39" s="12"/>
      <c r="M39" s="12"/>
      <c r="N39" s="12"/>
      <c r="O39" s="12"/>
      <c r="P39" s="12"/>
      <c r="Q39" s="12"/>
      <c r="R39" s="12"/>
    </row>
    <row r="40" spans="1:18" ht="27" thickBot="1">
      <c r="A40" s="39"/>
      <c r="B40" s="71" t="s">
        <v>1014</v>
      </c>
      <c r="C40" s="16"/>
      <c r="D40" s="96" t="s">
        <v>1024</v>
      </c>
      <c r="E40" s="96"/>
      <c r="F40" s="96"/>
      <c r="G40" s="16"/>
      <c r="H40" s="96" t="s">
        <v>1025</v>
      </c>
      <c r="I40" s="96"/>
      <c r="J40" s="96"/>
      <c r="K40" s="16"/>
      <c r="L40" s="96" t="s">
        <v>1026</v>
      </c>
      <c r="M40" s="96"/>
      <c r="N40" s="96"/>
      <c r="O40" s="16"/>
      <c r="P40" s="96" t="s">
        <v>546</v>
      </c>
      <c r="Q40" s="96"/>
      <c r="R40" s="96"/>
    </row>
    <row r="41" spans="1:18">
      <c r="A41" s="39"/>
      <c r="B41" s="84" t="s">
        <v>1018</v>
      </c>
      <c r="C41" s="34"/>
      <c r="D41" s="101" t="s">
        <v>239</v>
      </c>
      <c r="E41" s="103">
        <v>25333</v>
      </c>
      <c r="F41" s="51"/>
      <c r="G41" s="34"/>
      <c r="H41" s="101" t="s">
        <v>239</v>
      </c>
      <c r="I41" s="103">
        <v>28257</v>
      </c>
      <c r="J41" s="51"/>
      <c r="K41" s="34"/>
      <c r="L41" s="101" t="s">
        <v>239</v>
      </c>
      <c r="M41" s="103">
        <v>29580</v>
      </c>
      <c r="N41" s="51"/>
      <c r="O41" s="34"/>
      <c r="P41" s="101" t="s">
        <v>239</v>
      </c>
      <c r="Q41" s="103">
        <v>31817</v>
      </c>
      <c r="R41" s="51"/>
    </row>
    <row r="42" spans="1:18" ht="15.75" thickBot="1">
      <c r="A42" s="39"/>
      <c r="B42" s="84"/>
      <c r="C42" s="34"/>
      <c r="D42" s="102"/>
      <c r="E42" s="104"/>
      <c r="F42" s="65"/>
      <c r="G42" s="34"/>
      <c r="H42" s="102"/>
      <c r="I42" s="104"/>
      <c r="J42" s="65"/>
      <c r="K42" s="34"/>
      <c r="L42" s="102"/>
      <c r="M42" s="104"/>
      <c r="N42" s="65"/>
      <c r="O42" s="34"/>
      <c r="P42" s="102"/>
      <c r="Q42" s="104"/>
      <c r="R42" s="65"/>
    </row>
    <row r="43" spans="1:18" ht="15.75" thickTop="1">
      <c r="A43" s="39"/>
      <c r="B43" s="80" t="s">
        <v>1019</v>
      </c>
      <c r="C43" s="26"/>
      <c r="D43" s="145" t="s">
        <v>239</v>
      </c>
      <c r="E43" s="146">
        <v>3325</v>
      </c>
      <c r="F43" s="147"/>
      <c r="G43" s="26"/>
      <c r="H43" s="145" t="s">
        <v>239</v>
      </c>
      <c r="I43" s="146">
        <v>5612</v>
      </c>
      <c r="J43" s="147"/>
      <c r="K43" s="26"/>
      <c r="L43" s="145" t="s">
        <v>239</v>
      </c>
      <c r="M43" s="146">
        <v>6242</v>
      </c>
      <c r="N43" s="147"/>
      <c r="O43" s="26"/>
      <c r="P43" s="145" t="s">
        <v>239</v>
      </c>
      <c r="Q43" s="146">
        <v>8440</v>
      </c>
      <c r="R43" s="147"/>
    </row>
    <row r="44" spans="1:18">
      <c r="A44" s="39"/>
      <c r="B44" s="80"/>
      <c r="C44" s="26"/>
      <c r="D44" s="80"/>
      <c r="E44" s="82"/>
      <c r="F44" s="26"/>
      <c r="G44" s="26"/>
      <c r="H44" s="80"/>
      <c r="I44" s="82"/>
      <c r="J44" s="26"/>
      <c r="K44" s="26"/>
      <c r="L44" s="80"/>
      <c r="M44" s="82"/>
      <c r="N44" s="26"/>
      <c r="O44" s="26"/>
      <c r="P44" s="80"/>
      <c r="Q44" s="82"/>
      <c r="R44" s="26"/>
    </row>
    <row r="45" spans="1:18">
      <c r="A45" s="39"/>
      <c r="B45" s="84" t="s">
        <v>398</v>
      </c>
      <c r="C45" s="34"/>
      <c r="D45" s="97">
        <v>685</v>
      </c>
      <c r="E45" s="97"/>
      <c r="F45" s="34"/>
      <c r="G45" s="34"/>
      <c r="H45" s="85">
        <v>1227</v>
      </c>
      <c r="I45" s="85"/>
      <c r="J45" s="34"/>
      <c r="K45" s="34"/>
      <c r="L45" s="85">
        <v>1339</v>
      </c>
      <c r="M45" s="85"/>
      <c r="N45" s="34"/>
      <c r="O45" s="34"/>
      <c r="P45" s="85">
        <v>12836</v>
      </c>
      <c r="Q45" s="85"/>
      <c r="R45" s="34"/>
    </row>
    <row r="46" spans="1:18" ht="15.75" thickBot="1">
      <c r="A46" s="39"/>
      <c r="B46" s="84"/>
      <c r="C46" s="34"/>
      <c r="D46" s="129"/>
      <c r="E46" s="129"/>
      <c r="F46" s="87"/>
      <c r="G46" s="34"/>
      <c r="H46" s="86"/>
      <c r="I46" s="86"/>
      <c r="J46" s="87"/>
      <c r="K46" s="34"/>
      <c r="L46" s="86"/>
      <c r="M46" s="86"/>
      <c r="N46" s="87"/>
      <c r="O46" s="34"/>
      <c r="P46" s="86"/>
      <c r="Q46" s="86"/>
      <c r="R46" s="87"/>
    </row>
    <row r="47" spans="1:18">
      <c r="A47" s="39"/>
      <c r="B47" s="80" t="s">
        <v>113</v>
      </c>
      <c r="C47" s="26"/>
      <c r="D47" s="81" t="s">
        <v>239</v>
      </c>
      <c r="E47" s="83">
        <v>4010</v>
      </c>
      <c r="F47" s="27"/>
      <c r="G47" s="26"/>
      <c r="H47" s="81" t="s">
        <v>239</v>
      </c>
      <c r="I47" s="83">
        <v>6839</v>
      </c>
      <c r="J47" s="27"/>
      <c r="K47" s="26"/>
      <c r="L47" s="81" t="s">
        <v>239</v>
      </c>
      <c r="M47" s="83">
        <v>7581</v>
      </c>
      <c r="N47" s="27"/>
      <c r="O47" s="26"/>
      <c r="P47" s="81" t="s">
        <v>239</v>
      </c>
      <c r="Q47" s="83">
        <v>21276</v>
      </c>
      <c r="R47" s="27"/>
    </row>
    <row r="48" spans="1:18" ht="15.75" thickBot="1">
      <c r="A48" s="39"/>
      <c r="B48" s="80"/>
      <c r="C48" s="26"/>
      <c r="D48" s="88"/>
      <c r="E48" s="89"/>
      <c r="F48" s="90"/>
      <c r="G48" s="26"/>
      <c r="H48" s="88"/>
      <c r="I48" s="89"/>
      <c r="J48" s="90"/>
      <c r="K48" s="26"/>
      <c r="L48" s="88"/>
      <c r="M48" s="89"/>
      <c r="N48" s="90"/>
      <c r="O48" s="26"/>
      <c r="P48" s="88"/>
      <c r="Q48" s="89"/>
      <c r="R48" s="90"/>
    </row>
    <row r="49" spans="1:18" ht="15.75" thickTop="1">
      <c r="A49" s="39"/>
      <c r="B49" s="84" t="s">
        <v>1020</v>
      </c>
      <c r="C49" s="34"/>
      <c r="D49" s="123"/>
      <c r="E49" s="123"/>
      <c r="F49" s="124"/>
      <c r="G49" s="34"/>
      <c r="H49" s="123"/>
      <c r="I49" s="123"/>
      <c r="J49" s="124"/>
      <c r="K49" s="34"/>
      <c r="L49" s="123"/>
      <c r="M49" s="123"/>
      <c r="N49" s="124"/>
      <c r="O49" s="34"/>
      <c r="P49" s="123"/>
      <c r="Q49" s="123"/>
      <c r="R49" s="124"/>
    </row>
    <row r="50" spans="1:18">
      <c r="A50" s="39"/>
      <c r="B50" s="84"/>
      <c r="C50" s="34"/>
      <c r="D50" s="121"/>
      <c r="E50" s="121"/>
      <c r="F50" s="34"/>
      <c r="G50" s="34"/>
      <c r="H50" s="121"/>
      <c r="I50" s="121"/>
      <c r="J50" s="34"/>
      <c r="K50" s="34"/>
      <c r="L50" s="121"/>
      <c r="M50" s="121"/>
      <c r="N50" s="34"/>
      <c r="O50" s="34"/>
      <c r="P50" s="121"/>
      <c r="Q50" s="121"/>
      <c r="R50" s="34"/>
    </row>
    <row r="51" spans="1:18">
      <c r="A51" s="39"/>
      <c r="B51" s="138" t="s">
        <v>104</v>
      </c>
      <c r="C51" s="26"/>
      <c r="D51" s="80" t="s">
        <v>239</v>
      </c>
      <c r="E51" s="98">
        <v>0.08</v>
      </c>
      <c r="F51" s="26"/>
      <c r="G51" s="26"/>
      <c r="H51" s="80" t="s">
        <v>239</v>
      </c>
      <c r="I51" s="98">
        <v>0.12</v>
      </c>
      <c r="J51" s="26"/>
      <c r="K51" s="26"/>
      <c r="L51" s="80" t="s">
        <v>239</v>
      </c>
      <c r="M51" s="98">
        <v>0.13</v>
      </c>
      <c r="N51" s="26"/>
      <c r="O51" s="26"/>
      <c r="P51" s="80" t="s">
        <v>239</v>
      </c>
      <c r="Q51" s="98">
        <v>0.17</v>
      </c>
      <c r="R51" s="26"/>
    </row>
    <row r="52" spans="1:18">
      <c r="A52" s="39"/>
      <c r="B52" s="138"/>
      <c r="C52" s="26"/>
      <c r="D52" s="80"/>
      <c r="E52" s="98"/>
      <c r="F52" s="26"/>
      <c r="G52" s="26"/>
      <c r="H52" s="80"/>
      <c r="I52" s="98"/>
      <c r="J52" s="26"/>
      <c r="K52" s="26"/>
      <c r="L52" s="80"/>
      <c r="M52" s="98"/>
      <c r="N52" s="26"/>
      <c r="O52" s="26"/>
      <c r="P52" s="80"/>
      <c r="Q52" s="98"/>
      <c r="R52" s="26"/>
    </row>
    <row r="53" spans="1:18">
      <c r="A53" s="39"/>
      <c r="B53" s="141" t="s">
        <v>109</v>
      </c>
      <c r="C53" s="34"/>
      <c r="D53" s="97">
        <v>0.01</v>
      </c>
      <c r="E53" s="97"/>
      <c r="F53" s="34"/>
      <c r="G53" s="34"/>
      <c r="H53" s="97">
        <v>0.03</v>
      </c>
      <c r="I53" s="97"/>
      <c r="J53" s="34"/>
      <c r="K53" s="34"/>
      <c r="L53" s="97">
        <v>0.03</v>
      </c>
      <c r="M53" s="97"/>
      <c r="N53" s="34"/>
      <c r="O53" s="34"/>
      <c r="P53" s="97">
        <v>0.25</v>
      </c>
      <c r="Q53" s="97"/>
      <c r="R53" s="34"/>
    </row>
    <row r="54" spans="1:18" ht="15.75" thickBot="1">
      <c r="A54" s="39"/>
      <c r="B54" s="141"/>
      <c r="C54" s="34"/>
      <c r="D54" s="129"/>
      <c r="E54" s="129"/>
      <c r="F54" s="87"/>
      <c r="G54" s="34"/>
      <c r="H54" s="129"/>
      <c r="I54" s="129"/>
      <c r="J54" s="87"/>
      <c r="K54" s="34"/>
      <c r="L54" s="129"/>
      <c r="M54" s="129"/>
      <c r="N54" s="87"/>
      <c r="O54" s="34"/>
      <c r="P54" s="129"/>
      <c r="Q54" s="129"/>
      <c r="R54" s="87"/>
    </row>
    <row r="55" spans="1:18">
      <c r="A55" s="39"/>
      <c r="B55" s="138" t="s">
        <v>1021</v>
      </c>
      <c r="C55" s="26"/>
      <c r="D55" s="81" t="s">
        <v>239</v>
      </c>
      <c r="E55" s="139">
        <v>0.09</v>
      </c>
      <c r="F55" s="27"/>
      <c r="G55" s="26"/>
      <c r="H55" s="81" t="s">
        <v>239</v>
      </c>
      <c r="I55" s="139">
        <v>0.15</v>
      </c>
      <c r="J55" s="27"/>
      <c r="K55" s="26"/>
      <c r="L55" s="81" t="s">
        <v>239</v>
      </c>
      <c r="M55" s="139">
        <v>0.16</v>
      </c>
      <c r="N55" s="27"/>
      <c r="O55" s="26"/>
      <c r="P55" s="81" t="s">
        <v>239</v>
      </c>
      <c r="Q55" s="139">
        <v>0.42</v>
      </c>
      <c r="R55" s="27"/>
    </row>
    <row r="56" spans="1:18" ht="15.75" thickBot="1">
      <c r="A56" s="39"/>
      <c r="B56" s="138"/>
      <c r="C56" s="26"/>
      <c r="D56" s="88"/>
      <c r="E56" s="142"/>
      <c r="F56" s="90"/>
      <c r="G56" s="26"/>
      <c r="H56" s="88"/>
      <c r="I56" s="142"/>
      <c r="J56" s="90"/>
      <c r="K56" s="26"/>
      <c r="L56" s="88"/>
      <c r="M56" s="142"/>
      <c r="N56" s="90"/>
      <c r="O56" s="26"/>
      <c r="P56" s="88"/>
      <c r="Q56" s="142"/>
      <c r="R56" s="90"/>
    </row>
    <row r="57" spans="1:18" ht="15.75" thickTop="1">
      <c r="A57" s="39"/>
      <c r="B57" s="84" t="s">
        <v>1022</v>
      </c>
      <c r="C57" s="34"/>
      <c r="D57" s="123"/>
      <c r="E57" s="123"/>
      <c r="F57" s="124"/>
      <c r="G57" s="34"/>
      <c r="H57" s="123"/>
      <c r="I57" s="123"/>
      <c r="J57" s="124"/>
      <c r="K57" s="34"/>
      <c r="L57" s="123"/>
      <c r="M57" s="123"/>
      <c r="N57" s="124"/>
      <c r="O57" s="34"/>
      <c r="P57" s="123"/>
      <c r="Q57" s="123"/>
      <c r="R57" s="124"/>
    </row>
    <row r="58" spans="1:18">
      <c r="A58" s="39"/>
      <c r="B58" s="84"/>
      <c r="C58" s="34"/>
      <c r="D58" s="121"/>
      <c r="E58" s="121"/>
      <c r="F58" s="34"/>
      <c r="G58" s="34"/>
      <c r="H58" s="121"/>
      <c r="I58" s="121"/>
      <c r="J58" s="34"/>
      <c r="K58" s="34"/>
      <c r="L58" s="121"/>
      <c r="M58" s="121"/>
      <c r="N58" s="34"/>
      <c r="O58" s="34"/>
      <c r="P58" s="121"/>
      <c r="Q58" s="121"/>
      <c r="R58" s="34"/>
    </row>
    <row r="59" spans="1:18">
      <c r="A59" s="39"/>
      <c r="B59" s="138" t="s">
        <v>104</v>
      </c>
      <c r="C59" s="26"/>
      <c r="D59" s="80" t="s">
        <v>239</v>
      </c>
      <c r="E59" s="98">
        <v>0.08</v>
      </c>
      <c r="F59" s="26"/>
      <c r="G59" s="26"/>
      <c r="H59" s="80" t="s">
        <v>239</v>
      </c>
      <c r="I59" s="98">
        <v>0.12</v>
      </c>
      <c r="J59" s="26"/>
      <c r="K59" s="26"/>
      <c r="L59" s="80" t="s">
        <v>239</v>
      </c>
      <c r="M59" s="98">
        <v>0.13</v>
      </c>
      <c r="N59" s="26"/>
      <c r="O59" s="26"/>
      <c r="P59" s="80" t="s">
        <v>239</v>
      </c>
      <c r="Q59" s="98">
        <v>0.17</v>
      </c>
      <c r="R59" s="26"/>
    </row>
    <row r="60" spans="1:18">
      <c r="A60" s="39"/>
      <c r="B60" s="138"/>
      <c r="C60" s="26"/>
      <c r="D60" s="80"/>
      <c r="E60" s="98"/>
      <c r="F60" s="26"/>
      <c r="G60" s="26"/>
      <c r="H60" s="80"/>
      <c r="I60" s="98"/>
      <c r="J60" s="26"/>
      <c r="K60" s="26"/>
      <c r="L60" s="80"/>
      <c r="M60" s="98"/>
      <c r="N60" s="26"/>
      <c r="O60" s="26"/>
      <c r="P60" s="80"/>
      <c r="Q60" s="98"/>
      <c r="R60" s="26"/>
    </row>
    <row r="61" spans="1:18">
      <c r="A61" s="39"/>
      <c r="B61" s="141" t="s">
        <v>109</v>
      </c>
      <c r="C61" s="34"/>
      <c r="D61" s="97">
        <v>0.01</v>
      </c>
      <c r="E61" s="97"/>
      <c r="F61" s="34"/>
      <c r="G61" s="34"/>
      <c r="H61" s="97">
        <v>0.03</v>
      </c>
      <c r="I61" s="97"/>
      <c r="J61" s="34"/>
      <c r="K61" s="34"/>
      <c r="L61" s="97">
        <v>0.03</v>
      </c>
      <c r="M61" s="97"/>
      <c r="N61" s="34"/>
      <c r="O61" s="34"/>
      <c r="P61" s="97">
        <v>0.25</v>
      </c>
      <c r="Q61" s="97"/>
      <c r="R61" s="34"/>
    </row>
    <row r="62" spans="1:18" ht="15.75" thickBot="1">
      <c r="A62" s="39"/>
      <c r="B62" s="141"/>
      <c r="C62" s="34"/>
      <c r="D62" s="129"/>
      <c r="E62" s="129"/>
      <c r="F62" s="87"/>
      <c r="G62" s="34"/>
      <c r="H62" s="129"/>
      <c r="I62" s="129"/>
      <c r="J62" s="87"/>
      <c r="K62" s="34"/>
      <c r="L62" s="129"/>
      <c r="M62" s="129"/>
      <c r="N62" s="87"/>
      <c r="O62" s="34"/>
      <c r="P62" s="129"/>
      <c r="Q62" s="129"/>
      <c r="R62" s="87"/>
    </row>
    <row r="63" spans="1:18">
      <c r="A63" s="39"/>
      <c r="B63" s="138" t="s">
        <v>1021</v>
      </c>
      <c r="C63" s="26"/>
      <c r="D63" s="81" t="s">
        <v>239</v>
      </c>
      <c r="E63" s="139">
        <v>0.09</v>
      </c>
      <c r="F63" s="27"/>
      <c r="G63" s="26"/>
      <c r="H63" s="81" t="s">
        <v>239</v>
      </c>
      <c r="I63" s="139">
        <v>0.15</v>
      </c>
      <c r="J63" s="27"/>
      <c r="K63" s="26"/>
      <c r="L63" s="81" t="s">
        <v>239</v>
      </c>
      <c r="M63" s="139">
        <v>0.16</v>
      </c>
      <c r="N63" s="27"/>
      <c r="O63" s="26"/>
      <c r="P63" s="81" t="s">
        <v>239</v>
      </c>
      <c r="Q63" s="139">
        <v>0.42</v>
      </c>
      <c r="R63" s="27"/>
    </row>
    <row r="64" spans="1:18" ht="15.75" thickBot="1">
      <c r="A64" s="39"/>
      <c r="B64" s="138"/>
      <c r="C64" s="26"/>
      <c r="D64" s="88"/>
      <c r="E64" s="142"/>
      <c r="F64" s="90"/>
      <c r="G64" s="26"/>
      <c r="H64" s="88"/>
      <c r="I64" s="142"/>
      <c r="J64" s="90"/>
      <c r="K64" s="26"/>
      <c r="L64" s="88"/>
      <c r="M64" s="142"/>
      <c r="N64" s="90"/>
      <c r="O64" s="26"/>
      <c r="P64" s="88"/>
      <c r="Q64" s="142"/>
      <c r="R64" s="90"/>
    </row>
    <row r="65" spans="1:18" ht="15.75" thickTop="1">
      <c r="A65" s="39"/>
      <c r="B65" s="84" t="s">
        <v>1023</v>
      </c>
      <c r="C65" s="34"/>
      <c r="D65" s="143" t="s">
        <v>239</v>
      </c>
      <c r="E65" s="149">
        <v>0.18</v>
      </c>
      <c r="F65" s="124"/>
      <c r="G65" s="34"/>
      <c r="H65" s="143" t="s">
        <v>239</v>
      </c>
      <c r="I65" s="149">
        <v>0.18</v>
      </c>
      <c r="J65" s="124"/>
      <c r="K65" s="34"/>
      <c r="L65" s="143" t="s">
        <v>239</v>
      </c>
      <c r="M65" s="149">
        <v>0.18</v>
      </c>
      <c r="N65" s="124"/>
      <c r="O65" s="34"/>
      <c r="P65" s="143" t="s">
        <v>239</v>
      </c>
      <c r="Q65" s="149">
        <v>0.18</v>
      </c>
      <c r="R65" s="124"/>
    </row>
    <row r="66" spans="1:18" ht="15.75" thickBot="1">
      <c r="A66" s="39"/>
      <c r="B66" s="84"/>
      <c r="C66" s="34"/>
      <c r="D66" s="102"/>
      <c r="E66" s="106"/>
      <c r="F66" s="65"/>
      <c r="G66" s="34"/>
      <c r="H66" s="102"/>
      <c r="I66" s="106"/>
      <c r="J66" s="65"/>
      <c r="K66" s="34"/>
      <c r="L66" s="102"/>
      <c r="M66" s="106"/>
      <c r="N66" s="65"/>
      <c r="O66" s="34"/>
      <c r="P66" s="102"/>
      <c r="Q66" s="106"/>
      <c r="R66" s="65"/>
    </row>
    <row r="67" spans="1:18" ht="15.75" thickTop="1"/>
  </sheetData>
  <mergeCells count="422">
    <mergeCell ref="B6:R6"/>
    <mergeCell ref="B7:R7"/>
    <mergeCell ref="B37:R37"/>
    <mergeCell ref="P65:P66"/>
    <mergeCell ref="Q65:Q66"/>
    <mergeCell ref="R65:R66"/>
    <mergeCell ref="A1:A2"/>
    <mergeCell ref="B1:R1"/>
    <mergeCell ref="B2:R2"/>
    <mergeCell ref="B3:R3"/>
    <mergeCell ref="A4:A66"/>
    <mergeCell ref="B4:R4"/>
    <mergeCell ref="B5:R5"/>
    <mergeCell ref="J65:J66"/>
    <mergeCell ref="K65:K66"/>
    <mergeCell ref="L65:L66"/>
    <mergeCell ref="M65:M66"/>
    <mergeCell ref="N65:N66"/>
    <mergeCell ref="O65:O66"/>
    <mergeCell ref="Q63:Q64"/>
    <mergeCell ref="R63:R64"/>
    <mergeCell ref="B65:B66"/>
    <mergeCell ref="C65:C66"/>
    <mergeCell ref="D65:D66"/>
    <mergeCell ref="E65:E66"/>
    <mergeCell ref="F65:F66"/>
    <mergeCell ref="G65:G66"/>
    <mergeCell ref="H65:H66"/>
    <mergeCell ref="I65:I6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O35:O36"/>
    <mergeCell ref="P35:P36"/>
    <mergeCell ref="Q35:Q36"/>
    <mergeCell ref="R35:R36"/>
    <mergeCell ref="B38:R38"/>
    <mergeCell ref="D40:F40"/>
    <mergeCell ref="H40:J40"/>
    <mergeCell ref="L40:N40"/>
    <mergeCell ref="P40:R40"/>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1027</v>
      </c>
      <c r="B1" s="1" t="s">
        <v>2</v>
      </c>
    </row>
    <row r="2" spans="1:2">
      <c r="A2" s="9"/>
      <c r="B2" s="1" t="s">
        <v>3</v>
      </c>
    </row>
    <row r="3" spans="1:2" ht="30">
      <c r="A3" s="3" t="s">
        <v>1028</v>
      </c>
      <c r="B3" s="4" t="s">
        <v>7</v>
      </c>
    </row>
    <row r="4" spans="1:2">
      <c r="A4" s="39" t="s">
        <v>1029</v>
      </c>
      <c r="B4" s="4" t="s">
        <v>7</v>
      </c>
    </row>
    <row r="5" spans="1:2">
      <c r="A5" s="39"/>
      <c r="B5" s="10" t="s">
        <v>1029</v>
      </c>
    </row>
    <row r="6" spans="1:2">
      <c r="A6" s="39"/>
      <c r="B6" s="4"/>
    </row>
    <row r="7" spans="1:2" ht="179.25">
      <c r="A7" s="39"/>
      <c r="B7" s="11" t="s">
        <v>1030</v>
      </c>
    </row>
    <row r="8" spans="1:2">
      <c r="A8" s="39"/>
      <c r="B8" s="4"/>
    </row>
    <row r="9" spans="1:2" ht="332.25">
      <c r="A9" s="39"/>
      <c r="B9" s="11" t="s">
        <v>1031</v>
      </c>
    </row>
    <row r="10" spans="1:2">
      <c r="A10" s="39"/>
      <c r="B10" s="4"/>
    </row>
    <row r="11" spans="1:2" ht="217.5">
      <c r="A11" s="39"/>
      <c r="B11" s="11" t="s">
        <v>1032</v>
      </c>
    </row>
    <row r="12" spans="1:2">
      <c r="A12" s="39"/>
      <c r="B12" s="4"/>
    </row>
    <row r="13" spans="1:2" ht="166.5">
      <c r="A13" s="39"/>
      <c r="B13" s="11" t="s">
        <v>1033</v>
      </c>
    </row>
    <row r="14" spans="1:2">
      <c r="A14" s="39"/>
      <c r="B14" s="4"/>
    </row>
    <row r="15" spans="1:2" ht="319.5">
      <c r="A15" s="39"/>
      <c r="B15" s="11" t="s">
        <v>1034</v>
      </c>
    </row>
    <row r="16" spans="1:2">
      <c r="A16" s="39"/>
      <c r="B16" s="4"/>
    </row>
    <row r="17" spans="1:2" ht="230.25">
      <c r="A17" s="39"/>
      <c r="B17" s="11" t="s">
        <v>1035</v>
      </c>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9" t="s">
        <v>1036</v>
      </c>
      <c r="B1" s="1" t="s">
        <v>2</v>
      </c>
    </row>
    <row r="2" spans="1:2">
      <c r="A2" s="9"/>
      <c r="B2" s="1" t="s">
        <v>3</v>
      </c>
    </row>
    <row r="3" spans="1:2">
      <c r="A3" s="3" t="s">
        <v>1037</v>
      </c>
      <c r="B3" s="4" t="s">
        <v>7</v>
      </c>
    </row>
    <row r="4" spans="1:2">
      <c r="A4" s="39" t="s">
        <v>1038</v>
      </c>
      <c r="B4" s="4" t="s">
        <v>7</v>
      </c>
    </row>
    <row r="5" spans="1:2">
      <c r="A5" s="39"/>
      <c r="B5" s="10" t="s">
        <v>1038</v>
      </c>
    </row>
    <row r="6" spans="1:2">
      <c r="A6" s="39"/>
      <c r="B6" s="4"/>
    </row>
    <row r="7" spans="1:2" ht="51.75">
      <c r="A7" s="39"/>
      <c r="B7" s="11" t="s">
        <v>1039</v>
      </c>
    </row>
    <row r="8" spans="1:2">
      <c r="A8" s="39"/>
      <c r="B8" s="4"/>
    </row>
    <row r="9" spans="1:2" ht="51.75">
      <c r="A9" s="39"/>
      <c r="B9" s="11" t="s">
        <v>1040</v>
      </c>
    </row>
    <row r="10" spans="1:2">
      <c r="A10" s="39"/>
      <c r="B10" s="4"/>
    </row>
    <row r="11" spans="1:2" ht="51.75">
      <c r="A11" s="39"/>
      <c r="B11" s="11" t="s">
        <v>1041</v>
      </c>
    </row>
    <row r="12" spans="1:2">
      <c r="A12" s="39"/>
      <c r="B12" s="4"/>
    </row>
    <row r="13" spans="1:2" ht="51.75">
      <c r="A13" s="39"/>
      <c r="B13" s="11" t="s">
        <v>1042</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9"/>
  <sheetViews>
    <sheetView showGridLines="0" workbookViewId="0"/>
  </sheetViews>
  <sheetFormatPr defaultRowHeight="15"/>
  <cols>
    <col min="1" max="2" width="36.5703125" bestFit="1" customWidth="1"/>
    <col min="4" max="4" width="2" customWidth="1"/>
    <col min="8" max="8" width="2" customWidth="1"/>
    <col min="12" max="12" width="2" customWidth="1"/>
    <col min="13" max="13" width="7.5703125" customWidth="1"/>
    <col min="16" max="16" width="2" customWidth="1"/>
    <col min="17" max="17" width="5.7109375" customWidth="1"/>
    <col min="18" max="18" width="1.5703125" customWidth="1"/>
    <col min="20" max="20" width="1.85546875" customWidth="1"/>
    <col min="21" max="21" width="5.28515625" customWidth="1"/>
    <col min="24" max="24" width="1.85546875" customWidth="1"/>
    <col min="25" max="25" width="6" customWidth="1"/>
    <col min="28" max="28" width="1.85546875" customWidth="1"/>
    <col min="29" max="29" width="6" customWidth="1"/>
    <col min="32" max="32" width="1.85546875" customWidth="1"/>
    <col min="33" max="33" width="5.5703125" customWidth="1"/>
    <col min="36" max="36" width="10.7109375" bestFit="1" customWidth="1"/>
    <col min="38" max="38" width="2.5703125" customWidth="1"/>
  </cols>
  <sheetData>
    <row r="1" spans="1:38" ht="15" customHeight="1">
      <c r="A1" s="9" t="s">
        <v>104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3" t="s">
        <v>1044</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ht="15" customHeight="1">
      <c r="A4" s="39" t="s">
        <v>1045</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c r="A5" s="39"/>
      <c r="B5" s="42" t="s">
        <v>104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c r="A6" s="39"/>
      <c r="B6" s="42" t="s">
        <v>381</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c r="A7" s="39"/>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row>
    <row r="8" spans="1:38">
      <c r="A8" s="39"/>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c r="A9" s="39"/>
      <c r="B9" s="251"/>
      <c r="C9" s="26"/>
      <c r="D9" s="251"/>
      <c r="E9" s="251"/>
      <c r="F9" s="251"/>
      <c r="G9" s="26"/>
      <c r="H9" s="252" t="s">
        <v>1047</v>
      </c>
      <c r="I9" s="252"/>
      <c r="J9" s="252"/>
      <c r="K9" s="252"/>
      <c r="L9" s="252"/>
      <c r="M9" s="252"/>
      <c r="N9" s="252"/>
      <c r="O9" s="251"/>
      <c r="P9" s="251"/>
      <c r="Q9" s="251"/>
      <c r="R9" s="251"/>
      <c r="S9" s="251"/>
      <c r="T9" s="252" t="s">
        <v>1049</v>
      </c>
      <c r="U9" s="252"/>
      <c r="V9" s="252"/>
      <c r="W9" s="252"/>
      <c r="X9" s="252"/>
      <c r="Y9" s="252"/>
      <c r="Z9" s="252"/>
      <c r="AA9" s="252"/>
      <c r="AB9" s="252"/>
      <c r="AC9" s="252"/>
      <c r="AD9" s="252"/>
      <c r="AE9" s="251"/>
      <c r="AF9" s="251"/>
      <c r="AG9" s="251"/>
      <c r="AH9" s="251"/>
      <c r="AI9" s="251"/>
      <c r="AJ9" s="251"/>
      <c r="AK9" s="251"/>
      <c r="AL9" s="251"/>
    </row>
    <row r="10" spans="1:38" ht="15.75" thickBot="1">
      <c r="A10" s="39"/>
      <c r="B10" s="251"/>
      <c r="C10" s="26"/>
      <c r="D10" s="251"/>
      <c r="E10" s="251"/>
      <c r="F10" s="251"/>
      <c r="G10" s="26"/>
      <c r="H10" s="253" t="s">
        <v>1048</v>
      </c>
      <c r="I10" s="253"/>
      <c r="J10" s="253"/>
      <c r="K10" s="253"/>
      <c r="L10" s="253"/>
      <c r="M10" s="253"/>
      <c r="N10" s="253"/>
      <c r="O10" s="251"/>
      <c r="P10" s="251"/>
      <c r="Q10" s="251"/>
      <c r="R10" s="251"/>
      <c r="S10" s="251"/>
      <c r="T10" s="253" t="s">
        <v>1050</v>
      </c>
      <c r="U10" s="253"/>
      <c r="V10" s="253"/>
      <c r="W10" s="253"/>
      <c r="X10" s="253"/>
      <c r="Y10" s="253"/>
      <c r="Z10" s="253"/>
      <c r="AA10" s="253"/>
      <c r="AB10" s="253"/>
      <c r="AC10" s="253"/>
      <c r="AD10" s="253"/>
      <c r="AE10" s="251"/>
      <c r="AF10" s="251"/>
      <c r="AG10" s="251"/>
      <c r="AH10" s="251"/>
      <c r="AI10" s="251"/>
      <c r="AJ10" s="251"/>
      <c r="AK10" s="251"/>
      <c r="AL10" s="251"/>
    </row>
    <row r="11" spans="1:38">
      <c r="A11" s="39"/>
      <c r="B11" s="254" t="s">
        <v>1051</v>
      </c>
      <c r="C11" s="26"/>
      <c r="D11" s="254" t="s">
        <v>1052</v>
      </c>
      <c r="E11" s="254"/>
      <c r="F11" s="254"/>
      <c r="G11" s="26"/>
      <c r="H11" s="256" t="s">
        <v>36</v>
      </c>
      <c r="I11" s="256"/>
      <c r="J11" s="256"/>
      <c r="K11" s="27"/>
      <c r="L11" s="256" t="s">
        <v>1053</v>
      </c>
      <c r="M11" s="256"/>
      <c r="N11" s="256"/>
      <c r="O11" s="26"/>
      <c r="P11" s="254" t="s">
        <v>1055</v>
      </c>
      <c r="Q11" s="254"/>
      <c r="R11" s="254"/>
      <c r="S11" s="26"/>
      <c r="T11" s="256" t="s">
        <v>36</v>
      </c>
      <c r="U11" s="256"/>
      <c r="V11" s="256"/>
      <c r="W11" s="27"/>
      <c r="X11" s="256" t="s">
        <v>1053</v>
      </c>
      <c r="Y11" s="256"/>
      <c r="Z11" s="256"/>
      <c r="AA11" s="27"/>
      <c r="AB11" s="256" t="s">
        <v>130</v>
      </c>
      <c r="AC11" s="256"/>
      <c r="AD11" s="256"/>
      <c r="AE11" s="26"/>
      <c r="AF11" s="254" t="s">
        <v>1059</v>
      </c>
      <c r="AG11" s="254"/>
      <c r="AH11" s="254"/>
      <c r="AI11" s="26"/>
      <c r="AJ11" s="248" t="s">
        <v>1061</v>
      </c>
      <c r="AK11" s="26"/>
      <c r="AL11" s="251"/>
    </row>
    <row r="12" spans="1:38">
      <c r="A12" s="39"/>
      <c r="B12" s="254"/>
      <c r="C12" s="26"/>
      <c r="D12" s="254"/>
      <c r="E12" s="254"/>
      <c r="F12" s="254"/>
      <c r="G12" s="26"/>
      <c r="H12" s="254"/>
      <c r="I12" s="254"/>
      <c r="J12" s="254"/>
      <c r="K12" s="26"/>
      <c r="L12" s="254" t="s">
        <v>1054</v>
      </c>
      <c r="M12" s="254"/>
      <c r="N12" s="254"/>
      <c r="O12" s="26"/>
      <c r="P12" s="254" t="s">
        <v>1056</v>
      </c>
      <c r="Q12" s="254"/>
      <c r="R12" s="254"/>
      <c r="S12" s="26"/>
      <c r="T12" s="254"/>
      <c r="U12" s="254"/>
      <c r="V12" s="254"/>
      <c r="W12" s="26"/>
      <c r="X12" s="254" t="s">
        <v>1054</v>
      </c>
      <c r="Y12" s="254"/>
      <c r="Z12" s="254"/>
      <c r="AA12" s="26"/>
      <c r="AB12" s="254"/>
      <c r="AC12" s="254"/>
      <c r="AD12" s="254"/>
      <c r="AE12" s="26"/>
      <c r="AF12" s="254" t="s">
        <v>1060</v>
      </c>
      <c r="AG12" s="254"/>
      <c r="AH12" s="254"/>
      <c r="AI12" s="26"/>
      <c r="AJ12" s="248" t="s">
        <v>1062</v>
      </c>
      <c r="AK12" s="26"/>
      <c r="AL12" s="251"/>
    </row>
    <row r="13" spans="1:38">
      <c r="A13" s="39"/>
      <c r="B13" s="254"/>
      <c r="C13" s="26"/>
      <c r="D13" s="254"/>
      <c r="E13" s="254"/>
      <c r="F13" s="254"/>
      <c r="G13" s="26"/>
      <c r="H13" s="254"/>
      <c r="I13" s="254"/>
      <c r="J13" s="254"/>
      <c r="K13" s="26"/>
      <c r="L13" s="38"/>
      <c r="M13" s="38"/>
      <c r="N13" s="38"/>
      <c r="O13" s="26"/>
      <c r="P13" s="254" t="s">
        <v>1057</v>
      </c>
      <c r="Q13" s="254"/>
      <c r="R13" s="254"/>
      <c r="S13" s="26"/>
      <c r="T13" s="254"/>
      <c r="U13" s="254"/>
      <c r="V13" s="254"/>
      <c r="W13" s="26"/>
      <c r="X13" s="38"/>
      <c r="Y13" s="38"/>
      <c r="Z13" s="38"/>
      <c r="AA13" s="26"/>
      <c r="AB13" s="254"/>
      <c r="AC13" s="254"/>
      <c r="AD13" s="254"/>
      <c r="AE13" s="26"/>
      <c r="AF13" s="38"/>
      <c r="AG13" s="38"/>
      <c r="AH13" s="38"/>
      <c r="AI13" s="26"/>
      <c r="AJ13" s="248" t="s">
        <v>1063</v>
      </c>
      <c r="AK13" s="26"/>
      <c r="AL13" s="251"/>
    </row>
    <row r="14" spans="1:38" ht="15.75" thickBot="1">
      <c r="A14" s="39"/>
      <c r="B14" s="255"/>
      <c r="C14" s="26"/>
      <c r="D14" s="255"/>
      <c r="E14" s="255"/>
      <c r="F14" s="255"/>
      <c r="G14" s="26"/>
      <c r="H14" s="255"/>
      <c r="I14" s="255"/>
      <c r="J14" s="255"/>
      <c r="K14" s="26"/>
      <c r="L14" s="183"/>
      <c r="M14" s="183"/>
      <c r="N14" s="183"/>
      <c r="O14" s="26"/>
      <c r="P14" s="255" t="s">
        <v>1058</v>
      </c>
      <c r="Q14" s="255"/>
      <c r="R14" s="255"/>
      <c r="S14" s="26"/>
      <c r="T14" s="255"/>
      <c r="U14" s="255"/>
      <c r="V14" s="255"/>
      <c r="W14" s="26"/>
      <c r="X14" s="183"/>
      <c r="Y14" s="183"/>
      <c r="Z14" s="183"/>
      <c r="AA14" s="26"/>
      <c r="AB14" s="255"/>
      <c r="AC14" s="255"/>
      <c r="AD14" s="255"/>
      <c r="AE14" s="26"/>
      <c r="AF14" s="183"/>
      <c r="AG14" s="183"/>
      <c r="AH14" s="183"/>
      <c r="AI14" s="26"/>
      <c r="AJ14" s="153"/>
      <c r="AK14" s="26"/>
      <c r="AL14" s="251"/>
    </row>
    <row r="15" spans="1:38">
      <c r="A15" s="39"/>
      <c r="B15" s="258" t="s">
        <v>1064</v>
      </c>
      <c r="C15" s="26"/>
      <c r="D15" s="260"/>
      <c r="E15" s="260"/>
      <c r="F15" s="27"/>
      <c r="G15" s="26"/>
      <c r="H15" s="260"/>
      <c r="I15" s="260"/>
      <c r="J15" s="27"/>
      <c r="K15" s="26"/>
      <c r="L15" s="260"/>
      <c r="M15" s="260"/>
      <c r="N15" s="27"/>
      <c r="O15" s="26"/>
      <c r="P15" s="260"/>
      <c r="Q15" s="260"/>
      <c r="R15" s="27"/>
      <c r="S15" s="26"/>
      <c r="T15" s="260"/>
      <c r="U15" s="260"/>
      <c r="V15" s="27"/>
      <c r="W15" s="26"/>
      <c r="X15" s="260"/>
      <c r="Y15" s="260"/>
      <c r="Z15" s="27"/>
      <c r="AA15" s="26"/>
      <c r="AB15" s="260"/>
      <c r="AC15" s="260"/>
      <c r="AD15" s="27"/>
      <c r="AE15" s="26"/>
      <c r="AF15" s="260"/>
      <c r="AG15" s="260"/>
      <c r="AH15" s="27"/>
      <c r="AI15" s="26"/>
      <c r="AJ15" s="260"/>
      <c r="AK15" s="26"/>
      <c r="AL15" s="257"/>
    </row>
    <row r="16" spans="1:38">
      <c r="A16" s="39"/>
      <c r="B16" s="257"/>
      <c r="C16" s="26"/>
      <c r="D16" s="259"/>
      <c r="E16" s="259"/>
      <c r="F16" s="26"/>
      <c r="G16" s="26"/>
      <c r="H16" s="259"/>
      <c r="I16" s="259"/>
      <c r="J16" s="26"/>
      <c r="K16" s="26"/>
      <c r="L16" s="259"/>
      <c r="M16" s="259"/>
      <c r="N16" s="26"/>
      <c r="O16" s="26"/>
      <c r="P16" s="259"/>
      <c r="Q16" s="259"/>
      <c r="R16" s="26"/>
      <c r="S16" s="26"/>
      <c r="T16" s="259"/>
      <c r="U16" s="259"/>
      <c r="V16" s="26"/>
      <c r="W16" s="26"/>
      <c r="X16" s="259"/>
      <c r="Y16" s="259"/>
      <c r="Z16" s="26"/>
      <c r="AA16" s="26"/>
      <c r="AB16" s="259"/>
      <c r="AC16" s="259"/>
      <c r="AD16" s="26"/>
      <c r="AE16" s="26"/>
      <c r="AF16" s="259"/>
      <c r="AG16" s="259"/>
      <c r="AH16" s="26"/>
      <c r="AI16" s="26"/>
      <c r="AJ16" s="259"/>
      <c r="AK16" s="26"/>
      <c r="AL16" s="257"/>
    </row>
    <row r="17" spans="1:38">
      <c r="A17" s="39"/>
      <c r="B17" s="261" t="s">
        <v>1065</v>
      </c>
      <c r="C17" s="34"/>
      <c r="D17" s="262"/>
      <c r="E17" s="262"/>
      <c r="F17" s="34"/>
      <c r="G17" s="34"/>
      <c r="H17" s="262"/>
      <c r="I17" s="262"/>
      <c r="J17" s="34"/>
      <c r="K17" s="34"/>
      <c r="L17" s="262"/>
      <c r="M17" s="262"/>
      <c r="N17" s="34"/>
      <c r="O17" s="34"/>
      <c r="P17" s="262"/>
      <c r="Q17" s="262"/>
      <c r="R17" s="34"/>
      <c r="S17" s="34"/>
      <c r="T17" s="262"/>
      <c r="U17" s="262"/>
      <c r="V17" s="34"/>
      <c r="W17" s="34"/>
      <c r="X17" s="262"/>
      <c r="Y17" s="262"/>
      <c r="Z17" s="34"/>
      <c r="AA17" s="34"/>
      <c r="AB17" s="262"/>
      <c r="AC17" s="262"/>
      <c r="AD17" s="34"/>
      <c r="AE17" s="34"/>
      <c r="AF17" s="262"/>
      <c r="AG17" s="262"/>
      <c r="AH17" s="34"/>
      <c r="AI17" s="34"/>
      <c r="AJ17" s="262"/>
      <c r="AK17" s="34"/>
      <c r="AL17" s="263"/>
    </row>
    <row r="18" spans="1:38">
      <c r="A18" s="39"/>
      <c r="B18" s="261"/>
      <c r="C18" s="34"/>
      <c r="D18" s="262"/>
      <c r="E18" s="262"/>
      <c r="F18" s="34"/>
      <c r="G18" s="34"/>
      <c r="H18" s="262"/>
      <c r="I18" s="262"/>
      <c r="J18" s="34"/>
      <c r="K18" s="34"/>
      <c r="L18" s="262"/>
      <c r="M18" s="262"/>
      <c r="N18" s="34"/>
      <c r="O18" s="34"/>
      <c r="P18" s="262"/>
      <c r="Q18" s="262"/>
      <c r="R18" s="34"/>
      <c r="S18" s="34"/>
      <c r="T18" s="262"/>
      <c r="U18" s="262"/>
      <c r="V18" s="34"/>
      <c r="W18" s="34"/>
      <c r="X18" s="262"/>
      <c r="Y18" s="262"/>
      <c r="Z18" s="34"/>
      <c r="AA18" s="34"/>
      <c r="AB18" s="262"/>
      <c r="AC18" s="262"/>
      <c r="AD18" s="34"/>
      <c r="AE18" s="34"/>
      <c r="AF18" s="262"/>
      <c r="AG18" s="262"/>
      <c r="AH18" s="34"/>
      <c r="AI18" s="34"/>
      <c r="AJ18" s="262"/>
      <c r="AK18" s="34"/>
      <c r="AL18" s="263"/>
    </row>
    <row r="19" spans="1:38">
      <c r="A19" s="39"/>
      <c r="B19" s="249" t="s">
        <v>777</v>
      </c>
      <c r="C19" s="26"/>
      <c r="D19" s="257" t="s">
        <v>239</v>
      </c>
      <c r="E19" s="264">
        <v>16747</v>
      </c>
      <c r="F19" s="26"/>
      <c r="G19" s="26"/>
      <c r="H19" s="257" t="s">
        <v>239</v>
      </c>
      <c r="I19" s="264">
        <v>1147</v>
      </c>
      <c r="J19" s="26"/>
      <c r="K19" s="26"/>
      <c r="L19" s="257" t="s">
        <v>239</v>
      </c>
      <c r="M19" s="264">
        <v>7425</v>
      </c>
      <c r="N19" s="26"/>
      <c r="O19" s="26"/>
      <c r="P19" s="257" t="s">
        <v>239</v>
      </c>
      <c r="Q19" s="264">
        <v>1390</v>
      </c>
      <c r="R19" s="26"/>
      <c r="S19" s="26"/>
      <c r="T19" s="257" t="s">
        <v>239</v>
      </c>
      <c r="U19" s="264">
        <v>1147</v>
      </c>
      <c r="V19" s="26"/>
      <c r="W19" s="26"/>
      <c r="X19" s="257" t="s">
        <v>239</v>
      </c>
      <c r="Y19" s="264">
        <v>8815</v>
      </c>
      <c r="Z19" s="26"/>
      <c r="AA19" s="26"/>
      <c r="AB19" s="257" t="s">
        <v>239</v>
      </c>
      <c r="AC19" s="264">
        <v>9962</v>
      </c>
      <c r="AD19" s="26"/>
      <c r="AE19" s="26"/>
      <c r="AF19" s="257" t="s">
        <v>239</v>
      </c>
      <c r="AG19" s="264">
        <v>6629</v>
      </c>
      <c r="AH19" s="26"/>
      <c r="AI19" s="26"/>
      <c r="AJ19" s="259">
        <v>1993</v>
      </c>
      <c r="AK19" s="26"/>
      <c r="AL19" s="257" t="s">
        <v>1067</v>
      </c>
    </row>
    <row r="20" spans="1:38">
      <c r="A20" s="39"/>
      <c r="B20" s="249" t="s">
        <v>1066</v>
      </c>
      <c r="C20" s="26"/>
      <c r="D20" s="257"/>
      <c r="E20" s="264"/>
      <c r="F20" s="26"/>
      <c r="G20" s="26"/>
      <c r="H20" s="257"/>
      <c r="I20" s="264"/>
      <c r="J20" s="26"/>
      <c r="K20" s="26"/>
      <c r="L20" s="257"/>
      <c r="M20" s="264"/>
      <c r="N20" s="26"/>
      <c r="O20" s="26"/>
      <c r="P20" s="257"/>
      <c r="Q20" s="264"/>
      <c r="R20" s="26"/>
      <c r="S20" s="26"/>
      <c r="T20" s="257"/>
      <c r="U20" s="264"/>
      <c r="V20" s="26"/>
      <c r="W20" s="26"/>
      <c r="X20" s="257"/>
      <c r="Y20" s="264"/>
      <c r="Z20" s="26"/>
      <c r="AA20" s="26"/>
      <c r="AB20" s="257"/>
      <c r="AC20" s="264"/>
      <c r="AD20" s="26"/>
      <c r="AE20" s="26"/>
      <c r="AF20" s="257"/>
      <c r="AG20" s="264"/>
      <c r="AH20" s="26"/>
      <c r="AI20" s="26"/>
      <c r="AJ20" s="259"/>
      <c r="AK20" s="26"/>
      <c r="AL20" s="257"/>
    </row>
    <row r="21" spans="1:38">
      <c r="A21" s="39"/>
      <c r="B21" s="250" t="s">
        <v>775</v>
      </c>
      <c r="C21" s="34"/>
      <c r="D21" s="265">
        <v>13369</v>
      </c>
      <c r="E21" s="265"/>
      <c r="F21" s="34"/>
      <c r="G21" s="34"/>
      <c r="H21" s="262">
        <v>505</v>
      </c>
      <c r="I21" s="262"/>
      <c r="J21" s="34"/>
      <c r="K21" s="34"/>
      <c r="L21" s="265">
        <v>4161</v>
      </c>
      <c r="M21" s="265"/>
      <c r="N21" s="34"/>
      <c r="O21" s="34"/>
      <c r="P21" s="265">
        <v>12927</v>
      </c>
      <c r="Q21" s="265"/>
      <c r="R21" s="34"/>
      <c r="S21" s="34"/>
      <c r="T21" s="262">
        <v>505</v>
      </c>
      <c r="U21" s="262"/>
      <c r="V21" s="34"/>
      <c r="W21" s="34"/>
      <c r="X21" s="265">
        <v>17088</v>
      </c>
      <c r="Y21" s="265"/>
      <c r="Z21" s="34"/>
      <c r="AA21" s="34"/>
      <c r="AB21" s="265">
        <v>17593</v>
      </c>
      <c r="AC21" s="265"/>
      <c r="AD21" s="34"/>
      <c r="AE21" s="34"/>
      <c r="AF21" s="265">
        <v>12687</v>
      </c>
      <c r="AG21" s="265"/>
      <c r="AH21" s="34"/>
      <c r="AI21" s="34"/>
      <c r="AJ21" s="262">
        <v>1993</v>
      </c>
      <c r="AK21" s="34"/>
      <c r="AL21" s="263" t="s">
        <v>1067</v>
      </c>
    </row>
    <row r="22" spans="1:38">
      <c r="A22" s="39"/>
      <c r="B22" s="250" t="s">
        <v>1068</v>
      </c>
      <c r="C22" s="34"/>
      <c r="D22" s="265"/>
      <c r="E22" s="265"/>
      <c r="F22" s="34"/>
      <c r="G22" s="34"/>
      <c r="H22" s="262"/>
      <c r="I22" s="262"/>
      <c r="J22" s="34"/>
      <c r="K22" s="34"/>
      <c r="L22" s="265"/>
      <c r="M22" s="265"/>
      <c r="N22" s="34"/>
      <c r="O22" s="34"/>
      <c r="P22" s="265"/>
      <c r="Q22" s="265"/>
      <c r="R22" s="34"/>
      <c r="S22" s="34"/>
      <c r="T22" s="262"/>
      <c r="U22" s="262"/>
      <c r="V22" s="34"/>
      <c r="W22" s="34"/>
      <c r="X22" s="265"/>
      <c r="Y22" s="265"/>
      <c r="Z22" s="34"/>
      <c r="AA22" s="34"/>
      <c r="AB22" s="265"/>
      <c r="AC22" s="265"/>
      <c r="AD22" s="34"/>
      <c r="AE22" s="34"/>
      <c r="AF22" s="265"/>
      <c r="AG22" s="265"/>
      <c r="AH22" s="34"/>
      <c r="AI22" s="34"/>
      <c r="AJ22" s="262"/>
      <c r="AK22" s="34"/>
      <c r="AL22" s="263"/>
    </row>
    <row r="23" spans="1:38">
      <c r="A23" s="39"/>
      <c r="B23" s="249" t="s">
        <v>1069</v>
      </c>
      <c r="C23" s="26"/>
      <c r="D23" s="259" t="s">
        <v>243</v>
      </c>
      <c r="E23" s="259"/>
      <c r="F23" s="26"/>
      <c r="G23" s="26"/>
      <c r="H23" s="259" t="s">
        <v>243</v>
      </c>
      <c r="I23" s="259"/>
      <c r="J23" s="26"/>
      <c r="K23" s="26"/>
      <c r="L23" s="264">
        <v>4268</v>
      </c>
      <c r="M23" s="264"/>
      <c r="N23" s="26"/>
      <c r="O23" s="26"/>
      <c r="P23" s="259" t="s">
        <v>1071</v>
      </c>
      <c r="Q23" s="259"/>
      <c r="R23" s="257" t="s">
        <v>359</v>
      </c>
      <c r="S23" s="26"/>
      <c r="T23" s="259" t="s">
        <v>243</v>
      </c>
      <c r="U23" s="259"/>
      <c r="V23" s="26"/>
      <c r="W23" s="26"/>
      <c r="X23" s="264">
        <v>3396</v>
      </c>
      <c r="Y23" s="264"/>
      <c r="Z23" s="26"/>
      <c r="AA23" s="26"/>
      <c r="AB23" s="264">
        <v>3396</v>
      </c>
      <c r="AC23" s="264"/>
      <c r="AD23" s="26"/>
      <c r="AE23" s="26"/>
      <c r="AF23" s="264">
        <v>2725</v>
      </c>
      <c r="AG23" s="264"/>
      <c r="AH23" s="26"/>
      <c r="AI23" s="26"/>
      <c r="AJ23" s="259">
        <v>1993</v>
      </c>
      <c r="AK23" s="26"/>
      <c r="AL23" s="257" t="s">
        <v>1072</v>
      </c>
    </row>
    <row r="24" spans="1:38">
      <c r="A24" s="39"/>
      <c r="B24" s="249" t="s">
        <v>1070</v>
      </c>
      <c r="C24" s="26"/>
      <c r="D24" s="259"/>
      <c r="E24" s="259"/>
      <c r="F24" s="26"/>
      <c r="G24" s="26"/>
      <c r="H24" s="259"/>
      <c r="I24" s="259"/>
      <c r="J24" s="26"/>
      <c r="K24" s="26"/>
      <c r="L24" s="264"/>
      <c r="M24" s="264"/>
      <c r="N24" s="26"/>
      <c r="O24" s="26"/>
      <c r="P24" s="259"/>
      <c r="Q24" s="259"/>
      <c r="R24" s="257"/>
      <c r="S24" s="26"/>
      <c r="T24" s="259"/>
      <c r="U24" s="259"/>
      <c r="V24" s="26"/>
      <c r="W24" s="26"/>
      <c r="X24" s="264"/>
      <c r="Y24" s="264"/>
      <c r="Z24" s="26"/>
      <c r="AA24" s="26"/>
      <c r="AB24" s="264"/>
      <c r="AC24" s="264"/>
      <c r="AD24" s="26"/>
      <c r="AE24" s="26"/>
      <c r="AF24" s="264"/>
      <c r="AG24" s="264"/>
      <c r="AH24" s="26"/>
      <c r="AI24" s="26"/>
      <c r="AJ24" s="259"/>
      <c r="AK24" s="26"/>
      <c r="AL24" s="257"/>
    </row>
    <row r="25" spans="1:38">
      <c r="A25" s="39"/>
      <c r="B25" s="250" t="s">
        <v>1073</v>
      </c>
      <c r="C25" s="34"/>
      <c r="D25" s="262" t="s">
        <v>243</v>
      </c>
      <c r="E25" s="262"/>
      <c r="F25" s="34"/>
      <c r="G25" s="34"/>
      <c r="H25" s="262">
        <v>190</v>
      </c>
      <c r="I25" s="262"/>
      <c r="J25" s="34"/>
      <c r="K25" s="34"/>
      <c r="L25" s="265">
        <v>3004</v>
      </c>
      <c r="M25" s="265"/>
      <c r="N25" s="34"/>
      <c r="O25" s="34"/>
      <c r="P25" s="265">
        <v>2309</v>
      </c>
      <c r="Q25" s="265"/>
      <c r="R25" s="34"/>
      <c r="S25" s="34"/>
      <c r="T25" s="262">
        <v>190</v>
      </c>
      <c r="U25" s="262"/>
      <c r="V25" s="34"/>
      <c r="W25" s="34"/>
      <c r="X25" s="265">
        <v>5313</v>
      </c>
      <c r="Y25" s="265"/>
      <c r="Z25" s="34"/>
      <c r="AA25" s="34"/>
      <c r="AB25" s="265">
        <v>5503</v>
      </c>
      <c r="AC25" s="265"/>
      <c r="AD25" s="34"/>
      <c r="AE25" s="34"/>
      <c r="AF25" s="265">
        <v>4647</v>
      </c>
      <c r="AG25" s="265"/>
      <c r="AH25" s="34"/>
      <c r="AI25" s="34"/>
      <c r="AJ25" s="262">
        <v>1993</v>
      </c>
      <c r="AK25" s="34"/>
      <c r="AL25" s="263" t="s">
        <v>1072</v>
      </c>
    </row>
    <row r="26" spans="1:38">
      <c r="A26" s="39"/>
      <c r="B26" s="250" t="s">
        <v>1074</v>
      </c>
      <c r="C26" s="34"/>
      <c r="D26" s="262"/>
      <c r="E26" s="262"/>
      <c r="F26" s="34"/>
      <c r="G26" s="34"/>
      <c r="H26" s="262"/>
      <c r="I26" s="262"/>
      <c r="J26" s="34"/>
      <c r="K26" s="34"/>
      <c r="L26" s="265"/>
      <c r="M26" s="265"/>
      <c r="N26" s="34"/>
      <c r="O26" s="34"/>
      <c r="P26" s="265"/>
      <c r="Q26" s="265"/>
      <c r="R26" s="34"/>
      <c r="S26" s="34"/>
      <c r="T26" s="262"/>
      <c r="U26" s="262"/>
      <c r="V26" s="34"/>
      <c r="W26" s="34"/>
      <c r="X26" s="265"/>
      <c r="Y26" s="265"/>
      <c r="Z26" s="34"/>
      <c r="AA26" s="34"/>
      <c r="AB26" s="265"/>
      <c r="AC26" s="265"/>
      <c r="AD26" s="34"/>
      <c r="AE26" s="34"/>
      <c r="AF26" s="265"/>
      <c r="AG26" s="265"/>
      <c r="AH26" s="34"/>
      <c r="AI26" s="34"/>
      <c r="AJ26" s="262"/>
      <c r="AK26" s="34"/>
      <c r="AL26" s="263"/>
    </row>
    <row r="27" spans="1:38">
      <c r="A27" s="39"/>
      <c r="B27" s="249" t="s">
        <v>1075</v>
      </c>
      <c r="C27" s="26"/>
      <c r="D27" s="259" t="s">
        <v>243</v>
      </c>
      <c r="E27" s="259"/>
      <c r="F27" s="26"/>
      <c r="G27" s="26"/>
      <c r="H27" s="264">
        <v>1664</v>
      </c>
      <c r="I27" s="264"/>
      <c r="J27" s="26"/>
      <c r="K27" s="26"/>
      <c r="L27" s="259" t="s">
        <v>243</v>
      </c>
      <c r="M27" s="259"/>
      <c r="N27" s="26"/>
      <c r="O27" s="26"/>
      <c r="P27" s="264">
        <v>12171</v>
      </c>
      <c r="Q27" s="264"/>
      <c r="R27" s="26"/>
      <c r="S27" s="26"/>
      <c r="T27" s="264">
        <v>1664</v>
      </c>
      <c r="U27" s="264"/>
      <c r="V27" s="26"/>
      <c r="W27" s="26"/>
      <c r="X27" s="264">
        <v>12171</v>
      </c>
      <c r="Y27" s="264"/>
      <c r="Z27" s="26"/>
      <c r="AA27" s="26"/>
      <c r="AB27" s="264">
        <v>13835</v>
      </c>
      <c r="AC27" s="264"/>
      <c r="AD27" s="26"/>
      <c r="AE27" s="26"/>
      <c r="AF27" s="264">
        <v>7161</v>
      </c>
      <c r="AG27" s="264"/>
      <c r="AH27" s="26"/>
      <c r="AI27" s="26"/>
      <c r="AJ27" s="259">
        <v>1994</v>
      </c>
      <c r="AK27" s="26"/>
      <c r="AL27" s="257" t="s">
        <v>1072</v>
      </c>
    </row>
    <row r="28" spans="1:38">
      <c r="A28" s="39"/>
      <c r="B28" s="249" t="s">
        <v>1076</v>
      </c>
      <c r="C28" s="26"/>
      <c r="D28" s="259"/>
      <c r="E28" s="259"/>
      <c r="F28" s="26"/>
      <c r="G28" s="26"/>
      <c r="H28" s="264"/>
      <c r="I28" s="264"/>
      <c r="J28" s="26"/>
      <c r="K28" s="26"/>
      <c r="L28" s="259"/>
      <c r="M28" s="259"/>
      <c r="N28" s="26"/>
      <c r="O28" s="26"/>
      <c r="P28" s="264"/>
      <c r="Q28" s="264"/>
      <c r="R28" s="26"/>
      <c r="S28" s="26"/>
      <c r="T28" s="264"/>
      <c r="U28" s="264"/>
      <c r="V28" s="26"/>
      <c r="W28" s="26"/>
      <c r="X28" s="264"/>
      <c r="Y28" s="264"/>
      <c r="Z28" s="26"/>
      <c r="AA28" s="26"/>
      <c r="AB28" s="264"/>
      <c r="AC28" s="264"/>
      <c r="AD28" s="26"/>
      <c r="AE28" s="26"/>
      <c r="AF28" s="264"/>
      <c r="AG28" s="264"/>
      <c r="AH28" s="26"/>
      <c r="AI28" s="26"/>
      <c r="AJ28" s="259"/>
      <c r="AK28" s="26"/>
      <c r="AL28" s="257"/>
    </row>
    <row r="29" spans="1:38">
      <c r="A29" s="39"/>
      <c r="B29" s="250" t="s">
        <v>1077</v>
      </c>
      <c r="C29" s="34"/>
      <c r="D29" s="262" t="s">
        <v>243</v>
      </c>
      <c r="E29" s="262"/>
      <c r="F29" s="34"/>
      <c r="G29" s="34"/>
      <c r="H29" s="265">
        <v>1691</v>
      </c>
      <c r="I29" s="265"/>
      <c r="J29" s="34"/>
      <c r="K29" s="34"/>
      <c r="L29" s="265">
        <v>5803</v>
      </c>
      <c r="M29" s="265"/>
      <c r="N29" s="34"/>
      <c r="O29" s="34"/>
      <c r="P29" s="262">
        <v>627</v>
      </c>
      <c r="Q29" s="262"/>
      <c r="R29" s="34"/>
      <c r="S29" s="34"/>
      <c r="T29" s="265">
        <v>1691</v>
      </c>
      <c r="U29" s="265"/>
      <c r="V29" s="34"/>
      <c r="W29" s="34"/>
      <c r="X29" s="265">
        <v>6430</v>
      </c>
      <c r="Y29" s="265"/>
      <c r="Z29" s="34"/>
      <c r="AA29" s="34"/>
      <c r="AB29" s="265">
        <v>8121</v>
      </c>
      <c r="AC29" s="265"/>
      <c r="AD29" s="34"/>
      <c r="AE29" s="34"/>
      <c r="AF29" s="265">
        <v>2109</v>
      </c>
      <c r="AG29" s="265"/>
      <c r="AH29" s="34"/>
      <c r="AI29" s="34"/>
      <c r="AJ29" s="262">
        <v>2005</v>
      </c>
      <c r="AK29" s="34"/>
      <c r="AL29" s="263" t="s">
        <v>1072</v>
      </c>
    </row>
    <row r="30" spans="1:38">
      <c r="A30" s="39"/>
      <c r="B30" s="250" t="s">
        <v>1078</v>
      </c>
      <c r="C30" s="34"/>
      <c r="D30" s="262"/>
      <c r="E30" s="262"/>
      <c r="F30" s="34"/>
      <c r="G30" s="34"/>
      <c r="H30" s="265"/>
      <c r="I30" s="265"/>
      <c r="J30" s="34"/>
      <c r="K30" s="34"/>
      <c r="L30" s="265"/>
      <c r="M30" s="265"/>
      <c r="N30" s="34"/>
      <c r="O30" s="34"/>
      <c r="P30" s="262"/>
      <c r="Q30" s="262"/>
      <c r="R30" s="34"/>
      <c r="S30" s="34"/>
      <c r="T30" s="265"/>
      <c r="U30" s="265"/>
      <c r="V30" s="34"/>
      <c r="W30" s="34"/>
      <c r="X30" s="265"/>
      <c r="Y30" s="265"/>
      <c r="Z30" s="34"/>
      <c r="AA30" s="34"/>
      <c r="AB30" s="265"/>
      <c r="AC30" s="265"/>
      <c r="AD30" s="34"/>
      <c r="AE30" s="34"/>
      <c r="AF30" s="265"/>
      <c r="AG30" s="265"/>
      <c r="AH30" s="34"/>
      <c r="AI30" s="34"/>
      <c r="AJ30" s="262"/>
      <c r="AK30" s="34"/>
      <c r="AL30" s="263"/>
    </row>
    <row r="31" spans="1:38">
      <c r="A31" s="39"/>
      <c r="B31" s="249" t="s">
        <v>1079</v>
      </c>
      <c r="C31" s="26"/>
      <c r="D31" s="259" t="s">
        <v>243</v>
      </c>
      <c r="E31" s="259"/>
      <c r="F31" s="26"/>
      <c r="G31" s="26"/>
      <c r="H31" s="259" t="s">
        <v>243</v>
      </c>
      <c r="I31" s="259"/>
      <c r="J31" s="26"/>
      <c r="K31" s="26"/>
      <c r="L31" s="264">
        <v>11909</v>
      </c>
      <c r="M31" s="264"/>
      <c r="N31" s="26"/>
      <c r="O31" s="26"/>
      <c r="P31" s="264">
        <v>2330</v>
      </c>
      <c r="Q31" s="264"/>
      <c r="R31" s="26"/>
      <c r="S31" s="26"/>
      <c r="T31" s="259" t="s">
        <v>243</v>
      </c>
      <c r="U31" s="259"/>
      <c r="V31" s="26"/>
      <c r="W31" s="26"/>
      <c r="X31" s="264">
        <v>14239</v>
      </c>
      <c r="Y31" s="264"/>
      <c r="Z31" s="26"/>
      <c r="AA31" s="26"/>
      <c r="AB31" s="264">
        <v>14239</v>
      </c>
      <c r="AC31" s="264"/>
      <c r="AD31" s="26"/>
      <c r="AE31" s="26"/>
      <c r="AF31" s="264">
        <v>3558</v>
      </c>
      <c r="AG31" s="264"/>
      <c r="AH31" s="26"/>
      <c r="AI31" s="26"/>
      <c r="AJ31" s="259">
        <v>2005</v>
      </c>
      <c r="AK31" s="26"/>
      <c r="AL31" s="257" t="s">
        <v>1067</v>
      </c>
    </row>
    <row r="32" spans="1:38">
      <c r="A32" s="39"/>
      <c r="B32" s="249" t="s">
        <v>1080</v>
      </c>
      <c r="C32" s="26"/>
      <c r="D32" s="259"/>
      <c r="E32" s="259"/>
      <c r="F32" s="26"/>
      <c r="G32" s="26"/>
      <c r="H32" s="259"/>
      <c r="I32" s="259"/>
      <c r="J32" s="26"/>
      <c r="K32" s="26"/>
      <c r="L32" s="264"/>
      <c r="M32" s="264"/>
      <c r="N32" s="26"/>
      <c r="O32" s="26"/>
      <c r="P32" s="264"/>
      <c r="Q32" s="264"/>
      <c r="R32" s="26"/>
      <c r="S32" s="26"/>
      <c r="T32" s="259"/>
      <c r="U32" s="259"/>
      <c r="V32" s="26"/>
      <c r="W32" s="26"/>
      <c r="X32" s="264"/>
      <c r="Y32" s="264"/>
      <c r="Z32" s="26"/>
      <c r="AA32" s="26"/>
      <c r="AB32" s="264"/>
      <c r="AC32" s="264"/>
      <c r="AD32" s="26"/>
      <c r="AE32" s="26"/>
      <c r="AF32" s="264"/>
      <c r="AG32" s="264"/>
      <c r="AH32" s="26"/>
      <c r="AI32" s="26"/>
      <c r="AJ32" s="259"/>
      <c r="AK32" s="26"/>
      <c r="AL32" s="257"/>
    </row>
    <row r="33" spans="1:38">
      <c r="A33" s="39"/>
      <c r="B33" s="250" t="s">
        <v>1081</v>
      </c>
      <c r="C33" s="34"/>
      <c r="D33" s="262" t="s">
        <v>243</v>
      </c>
      <c r="E33" s="262"/>
      <c r="F33" s="34"/>
      <c r="G33" s="34"/>
      <c r="H33" s="262">
        <v>799</v>
      </c>
      <c r="I33" s="262"/>
      <c r="J33" s="34"/>
      <c r="K33" s="34"/>
      <c r="L33" s="265">
        <v>3197</v>
      </c>
      <c r="M33" s="265"/>
      <c r="N33" s="34"/>
      <c r="O33" s="34"/>
      <c r="P33" s="265">
        <v>2216</v>
      </c>
      <c r="Q33" s="265"/>
      <c r="R33" s="34"/>
      <c r="S33" s="34"/>
      <c r="T33" s="262">
        <v>799</v>
      </c>
      <c r="U33" s="262"/>
      <c r="V33" s="34"/>
      <c r="W33" s="34"/>
      <c r="X33" s="265">
        <v>5413</v>
      </c>
      <c r="Y33" s="265"/>
      <c r="Z33" s="34"/>
      <c r="AA33" s="34"/>
      <c r="AB33" s="265">
        <v>6212</v>
      </c>
      <c r="AC33" s="265"/>
      <c r="AD33" s="34"/>
      <c r="AE33" s="34"/>
      <c r="AF33" s="265">
        <v>2934</v>
      </c>
      <c r="AG33" s="265"/>
      <c r="AH33" s="34"/>
      <c r="AI33" s="34"/>
      <c r="AJ33" s="262">
        <v>1998</v>
      </c>
      <c r="AK33" s="34"/>
      <c r="AL33" s="263" t="s">
        <v>1067</v>
      </c>
    </row>
    <row r="34" spans="1:38">
      <c r="A34" s="39"/>
      <c r="B34" s="250" t="s">
        <v>1082</v>
      </c>
      <c r="C34" s="34"/>
      <c r="D34" s="262"/>
      <c r="E34" s="262"/>
      <c r="F34" s="34"/>
      <c r="G34" s="34"/>
      <c r="H34" s="262"/>
      <c r="I34" s="262"/>
      <c r="J34" s="34"/>
      <c r="K34" s="34"/>
      <c r="L34" s="265"/>
      <c r="M34" s="265"/>
      <c r="N34" s="34"/>
      <c r="O34" s="34"/>
      <c r="P34" s="265"/>
      <c r="Q34" s="265"/>
      <c r="R34" s="34"/>
      <c r="S34" s="34"/>
      <c r="T34" s="262"/>
      <c r="U34" s="262"/>
      <c r="V34" s="34"/>
      <c r="W34" s="34"/>
      <c r="X34" s="265"/>
      <c r="Y34" s="265"/>
      <c r="Z34" s="34"/>
      <c r="AA34" s="34"/>
      <c r="AB34" s="265"/>
      <c r="AC34" s="265"/>
      <c r="AD34" s="34"/>
      <c r="AE34" s="34"/>
      <c r="AF34" s="265"/>
      <c r="AG34" s="265"/>
      <c r="AH34" s="34"/>
      <c r="AI34" s="34"/>
      <c r="AJ34" s="262"/>
      <c r="AK34" s="34"/>
      <c r="AL34" s="263"/>
    </row>
    <row r="35" spans="1:38">
      <c r="A35" s="39"/>
      <c r="B35" s="249" t="s">
        <v>1083</v>
      </c>
      <c r="C35" s="26"/>
      <c r="D35" s="259" t="s">
        <v>243</v>
      </c>
      <c r="E35" s="259"/>
      <c r="F35" s="26"/>
      <c r="G35" s="26"/>
      <c r="H35" s="264">
        <v>3207</v>
      </c>
      <c r="I35" s="264"/>
      <c r="J35" s="26"/>
      <c r="K35" s="26"/>
      <c r="L35" s="264">
        <v>13774</v>
      </c>
      <c r="M35" s="264"/>
      <c r="N35" s="26"/>
      <c r="O35" s="26"/>
      <c r="P35" s="264">
        <v>20828</v>
      </c>
      <c r="Q35" s="264"/>
      <c r="R35" s="26"/>
      <c r="S35" s="26"/>
      <c r="T35" s="264">
        <v>3207</v>
      </c>
      <c r="U35" s="264"/>
      <c r="V35" s="26"/>
      <c r="W35" s="26"/>
      <c r="X35" s="264">
        <v>34602</v>
      </c>
      <c r="Y35" s="264"/>
      <c r="Z35" s="26"/>
      <c r="AA35" s="26"/>
      <c r="AB35" s="264">
        <v>37809</v>
      </c>
      <c r="AC35" s="264"/>
      <c r="AD35" s="26"/>
      <c r="AE35" s="26"/>
      <c r="AF35" s="264">
        <v>13625</v>
      </c>
      <c r="AG35" s="264"/>
      <c r="AH35" s="26"/>
      <c r="AI35" s="26"/>
      <c r="AJ35" s="259">
        <v>1998</v>
      </c>
      <c r="AK35" s="26"/>
      <c r="AL35" s="257" t="s">
        <v>1067</v>
      </c>
    </row>
    <row r="36" spans="1:38">
      <c r="A36" s="39"/>
      <c r="B36" s="249" t="s">
        <v>1084</v>
      </c>
      <c r="C36" s="26"/>
      <c r="D36" s="259"/>
      <c r="E36" s="259"/>
      <c r="F36" s="26"/>
      <c r="G36" s="26"/>
      <c r="H36" s="264"/>
      <c r="I36" s="264"/>
      <c r="J36" s="26"/>
      <c r="K36" s="26"/>
      <c r="L36" s="264"/>
      <c r="M36" s="264"/>
      <c r="N36" s="26"/>
      <c r="O36" s="26"/>
      <c r="P36" s="264"/>
      <c r="Q36" s="264"/>
      <c r="R36" s="26"/>
      <c r="S36" s="26"/>
      <c r="T36" s="264"/>
      <c r="U36" s="264"/>
      <c r="V36" s="26"/>
      <c r="W36" s="26"/>
      <c r="X36" s="264"/>
      <c r="Y36" s="264"/>
      <c r="Z36" s="26"/>
      <c r="AA36" s="26"/>
      <c r="AB36" s="264"/>
      <c r="AC36" s="264"/>
      <c r="AD36" s="26"/>
      <c r="AE36" s="26"/>
      <c r="AF36" s="264"/>
      <c r="AG36" s="264"/>
      <c r="AH36" s="26"/>
      <c r="AI36" s="26"/>
      <c r="AJ36" s="259"/>
      <c r="AK36" s="26"/>
      <c r="AL36" s="257"/>
    </row>
    <row r="37" spans="1:38">
      <c r="A37" s="39"/>
      <c r="B37" s="250" t="s">
        <v>784</v>
      </c>
      <c r="C37" s="34"/>
      <c r="D37" s="265">
        <v>22910</v>
      </c>
      <c r="E37" s="265"/>
      <c r="F37" s="34"/>
      <c r="G37" s="34"/>
      <c r="H37" s="265">
        <v>3122</v>
      </c>
      <c r="I37" s="265"/>
      <c r="J37" s="34"/>
      <c r="K37" s="34"/>
      <c r="L37" s="265">
        <v>12488</v>
      </c>
      <c r="M37" s="265"/>
      <c r="N37" s="34"/>
      <c r="O37" s="34"/>
      <c r="P37" s="262">
        <v>441</v>
      </c>
      <c r="Q37" s="262"/>
      <c r="R37" s="34"/>
      <c r="S37" s="34"/>
      <c r="T37" s="265">
        <v>3122</v>
      </c>
      <c r="U37" s="265"/>
      <c r="V37" s="34"/>
      <c r="W37" s="34"/>
      <c r="X37" s="265">
        <v>12929</v>
      </c>
      <c r="Y37" s="265"/>
      <c r="Z37" s="34"/>
      <c r="AA37" s="34"/>
      <c r="AB37" s="265">
        <v>16051</v>
      </c>
      <c r="AC37" s="265"/>
      <c r="AD37" s="34"/>
      <c r="AE37" s="34"/>
      <c r="AF37" s="265">
        <v>6188</v>
      </c>
      <c r="AG37" s="265"/>
      <c r="AH37" s="34"/>
      <c r="AI37" s="34"/>
      <c r="AJ37" s="262">
        <v>1998</v>
      </c>
      <c r="AK37" s="34"/>
      <c r="AL37" s="263" t="s">
        <v>1067</v>
      </c>
    </row>
    <row r="38" spans="1:38">
      <c r="A38" s="39"/>
      <c r="B38" s="250" t="s">
        <v>1085</v>
      </c>
      <c r="C38" s="34"/>
      <c r="D38" s="265"/>
      <c r="E38" s="265"/>
      <c r="F38" s="34"/>
      <c r="G38" s="34"/>
      <c r="H38" s="265"/>
      <c r="I38" s="265"/>
      <c r="J38" s="34"/>
      <c r="K38" s="34"/>
      <c r="L38" s="265"/>
      <c r="M38" s="265"/>
      <c r="N38" s="34"/>
      <c r="O38" s="34"/>
      <c r="P38" s="262"/>
      <c r="Q38" s="262"/>
      <c r="R38" s="34"/>
      <c r="S38" s="34"/>
      <c r="T38" s="265"/>
      <c r="U38" s="265"/>
      <c r="V38" s="34"/>
      <c r="W38" s="34"/>
      <c r="X38" s="265"/>
      <c r="Y38" s="265"/>
      <c r="Z38" s="34"/>
      <c r="AA38" s="34"/>
      <c r="AB38" s="265"/>
      <c r="AC38" s="265"/>
      <c r="AD38" s="34"/>
      <c r="AE38" s="34"/>
      <c r="AF38" s="265"/>
      <c r="AG38" s="265"/>
      <c r="AH38" s="34"/>
      <c r="AI38" s="34"/>
      <c r="AJ38" s="262"/>
      <c r="AK38" s="34"/>
      <c r="AL38" s="263"/>
    </row>
    <row r="39" spans="1:38">
      <c r="A39" s="39"/>
      <c r="B39" s="249" t="s">
        <v>779</v>
      </c>
      <c r="C39" s="26"/>
      <c r="D39" s="264">
        <v>32744</v>
      </c>
      <c r="E39" s="264"/>
      <c r="F39" s="26"/>
      <c r="G39" s="26"/>
      <c r="H39" s="264">
        <v>3248</v>
      </c>
      <c r="I39" s="264"/>
      <c r="J39" s="26"/>
      <c r="K39" s="26"/>
      <c r="L39" s="264">
        <v>12992</v>
      </c>
      <c r="M39" s="264"/>
      <c r="N39" s="26"/>
      <c r="O39" s="26"/>
      <c r="P39" s="264">
        <v>15715</v>
      </c>
      <c r="Q39" s="264"/>
      <c r="R39" s="26"/>
      <c r="S39" s="26"/>
      <c r="T39" s="264">
        <v>3798</v>
      </c>
      <c r="U39" s="264"/>
      <c r="V39" s="26"/>
      <c r="W39" s="26"/>
      <c r="X39" s="264">
        <v>28157</v>
      </c>
      <c r="Y39" s="264"/>
      <c r="Z39" s="26"/>
      <c r="AA39" s="26"/>
      <c r="AB39" s="264">
        <v>31955</v>
      </c>
      <c r="AC39" s="264"/>
      <c r="AD39" s="26"/>
      <c r="AE39" s="26"/>
      <c r="AF39" s="264">
        <v>14426</v>
      </c>
      <c r="AG39" s="264"/>
      <c r="AH39" s="26"/>
      <c r="AI39" s="26"/>
      <c r="AJ39" s="259">
        <v>1998</v>
      </c>
      <c r="AK39" s="26"/>
      <c r="AL39" s="257" t="s">
        <v>1067</v>
      </c>
    </row>
    <row r="40" spans="1:38">
      <c r="A40" s="39"/>
      <c r="B40" s="249" t="s">
        <v>1086</v>
      </c>
      <c r="C40" s="26"/>
      <c r="D40" s="264"/>
      <c r="E40" s="264"/>
      <c r="F40" s="26"/>
      <c r="G40" s="26"/>
      <c r="H40" s="264"/>
      <c r="I40" s="264"/>
      <c r="J40" s="26"/>
      <c r="K40" s="26"/>
      <c r="L40" s="264"/>
      <c r="M40" s="264"/>
      <c r="N40" s="26"/>
      <c r="O40" s="26"/>
      <c r="P40" s="264"/>
      <c r="Q40" s="264"/>
      <c r="R40" s="26"/>
      <c r="S40" s="26"/>
      <c r="T40" s="264"/>
      <c r="U40" s="264"/>
      <c r="V40" s="26"/>
      <c r="W40" s="26"/>
      <c r="X40" s="264"/>
      <c r="Y40" s="264"/>
      <c r="Z40" s="26"/>
      <c r="AA40" s="26"/>
      <c r="AB40" s="264"/>
      <c r="AC40" s="264"/>
      <c r="AD40" s="26"/>
      <c r="AE40" s="26"/>
      <c r="AF40" s="264"/>
      <c r="AG40" s="264"/>
      <c r="AH40" s="26"/>
      <c r="AI40" s="26"/>
      <c r="AJ40" s="259"/>
      <c r="AK40" s="26"/>
      <c r="AL40" s="257"/>
    </row>
    <row r="41" spans="1:38">
      <c r="A41" s="39"/>
      <c r="B41" s="250" t="s">
        <v>788</v>
      </c>
      <c r="C41" s="34"/>
      <c r="D41" s="265">
        <v>25837</v>
      </c>
      <c r="E41" s="265"/>
      <c r="F41" s="34"/>
      <c r="G41" s="34"/>
      <c r="H41" s="265">
        <v>4288</v>
      </c>
      <c r="I41" s="265"/>
      <c r="J41" s="34"/>
      <c r="K41" s="34"/>
      <c r="L41" s="265">
        <v>17152</v>
      </c>
      <c r="M41" s="265"/>
      <c r="N41" s="34"/>
      <c r="O41" s="34"/>
      <c r="P41" s="265">
        <v>4993</v>
      </c>
      <c r="Q41" s="265"/>
      <c r="R41" s="34"/>
      <c r="S41" s="34"/>
      <c r="T41" s="265">
        <v>4288</v>
      </c>
      <c r="U41" s="265"/>
      <c r="V41" s="34"/>
      <c r="W41" s="34"/>
      <c r="X41" s="265">
        <v>22145</v>
      </c>
      <c r="Y41" s="265"/>
      <c r="Z41" s="34"/>
      <c r="AA41" s="34"/>
      <c r="AB41" s="265">
        <v>26433</v>
      </c>
      <c r="AC41" s="265"/>
      <c r="AD41" s="34"/>
      <c r="AE41" s="34"/>
      <c r="AF41" s="265">
        <v>8482</v>
      </c>
      <c r="AG41" s="265"/>
      <c r="AH41" s="34"/>
      <c r="AI41" s="34"/>
      <c r="AJ41" s="262">
        <v>1998</v>
      </c>
      <c r="AK41" s="34"/>
      <c r="AL41" s="263" t="s">
        <v>1067</v>
      </c>
    </row>
    <row r="42" spans="1:38">
      <c r="A42" s="39"/>
      <c r="B42" s="250" t="s">
        <v>1087</v>
      </c>
      <c r="C42" s="34"/>
      <c r="D42" s="265"/>
      <c r="E42" s="265"/>
      <c r="F42" s="34"/>
      <c r="G42" s="34"/>
      <c r="H42" s="265"/>
      <c r="I42" s="265"/>
      <c r="J42" s="34"/>
      <c r="K42" s="34"/>
      <c r="L42" s="265"/>
      <c r="M42" s="265"/>
      <c r="N42" s="34"/>
      <c r="O42" s="34"/>
      <c r="P42" s="265"/>
      <c r="Q42" s="265"/>
      <c r="R42" s="34"/>
      <c r="S42" s="34"/>
      <c r="T42" s="265"/>
      <c r="U42" s="265"/>
      <c r="V42" s="34"/>
      <c r="W42" s="34"/>
      <c r="X42" s="265"/>
      <c r="Y42" s="265"/>
      <c r="Z42" s="34"/>
      <c r="AA42" s="34"/>
      <c r="AB42" s="265"/>
      <c r="AC42" s="265"/>
      <c r="AD42" s="34"/>
      <c r="AE42" s="34"/>
      <c r="AF42" s="265"/>
      <c r="AG42" s="265"/>
      <c r="AH42" s="34"/>
      <c r="AI42" s="34"/>
      <c r="AJ42" s="262"/>
      <c r="AK42" s="34"/>
      <c r="AL42" s="263"/>
    </row>
    <row r="43" spans="1:38">
      <c r="A43" s="39"/>
      <c r="B43" s="249" t="s">
        <v>1088</v>
      </c>
      <c r="C43" s="26"/>
      <c r="D43" s="259" t="s">
        <v>243</v>
      </c>
      <c r="E43" s="259"/>
      <c r="F43" s="26"/>
      <c r="G43" s="26"/>
      <c r="H43" s="264">
        <v>2573</v>
      </c>
      <c r="I43" s="264"/>
      <c r="J43" s="26"/>
      <c r="K43" s="26"/>
      <c r="L43" s="264">
        <v>10294</v>
      </c>
      <c r="M43" s="264"/>
      <c r="N43" s="26"/>
      <c r="O43" s="26"/>
      <c r="P43" s="264">
        <v>4897</v>
      </c>
      <c r="Q43" s="264"/>
      <c r="R43" s="26"/>
      <c r="S43" s="26"/>
      <c r="T43" s="264">
        <v>2577</v>
      </c>
      <c r="U43" s="264"/>
      <c r="V43" s="26"/>
      <c r="W43" s="26"/>
      <c r="X43" s="264">
        <v>15187</v>
      </c>
      <c r="Y43" s="264"/>
      <c r="Z43" s="26"/>
      <c r="AA43" s="26"/>
      <c r="AB43" s="264">
        <v>17764</v>
      </c>
      <c r="AC43" s="264"/>
      <c r="AD43" s="26"/>
      <c r="AE43" s="26"/>
      <c r="AF43" s="264">
        <v>6064</v>
      </c>
      <c r="AG43" s="264"/>
      <c r="AH43" s="26"/>
      <c r="AI43" s="26"/>
      <c r="AJ43" s="259">
        <v>1998</v>
      </c>
      <c r="AK43" s="26"/>
      <c r="AL43" s="257" t="s">
        <v>1067</v>
      </c>
    </row>
    <row r="44" spans="1:38">
      <c r="A44" s="39"/>
      <c r="B44" s="249" t="s">
        <v>1089</v>
      </c>
      <c r="C44" s="26"/>
      <c r="D44" s="259"/>
      <c r="E44" s="259"/>
      <c r="F44" s="26"/>
      <c r="G44" s="26"/>
      <c r="H44" s="264"/>
      <c r="I44" s="264"/>
      <c r="J44" s="26"/>
      <c r="K44" s="26"/>
      <c r="L44" s="264"/>
      <c r="M44" s="264"/>
      <c r="N44" s="26"/>
      <c r="O44" s="26"/>
      <c r="P44" s="264"/>
      <c r="Q44" s="264"/>
      <c r="R44" s="26"/>
      <c r="S44" s="26"/>
      <c r="T44" s="264"/>
      <c r="U44" s="264"/>
      <c r="V44" s="26"/>
      <c r="W44" s="26"/>
      <c r="X44" s="264"/>
      <c r="Y44" s="264"/>
      <c r="Z44" s="26"/>
      <c r="AA44" s="26"/>
      <c r="AB44" s="264"/>
      <c r="AC44" s="264"/>
      <c r="AD44" s="26"/>
      <c r="AE44" s="26"/>
      <c r="AF44" s="264"/>
      <c r="AG44" s="264"/>
      <c r="AH44" s="26"/>
      <c r="AI44" s="26"/>
      <c r="AJ44" s="259"/>
      <c r="AK44" s="26"/>
      <c r="AL44" s="257"/>
    </row>
    <row r="45" spans="1:38">
      <c r="A45" s="39"/>
      <c r="B45" s="250" t="s">
        <v>774</v>
      </c>
      <c r="C45" s="34"/>
      <c r="D45" s="265">
        <v>4192</v>
      </c>
      <c r="E45" s="265"/>
      <c r="F45" s="34"/>
      <c r="G45" s="34"/>
      <c r="H45" s="265">
        <v>10061</v>
      </c>
      <c r="I45" s="265"/>
      <c r="J45" s="34"/>
      <c r="K45" s="34"/>
      <c r="L45" s="265">
        <v>2773</v>
      </c>
      <c r="M45" s="265"/>
      <c r="N45" s="34"/>
      <c r="O45" s="34"/>
      <c r="P45" s="262">
        <v>246</v>
      </c>
      <c r="Q45" s="262"/>
      <c r="R45" s="34"/>
      <c r="S45" s="34"/>
      <c r="T45" s="265">
        <v>10061</v>
      </c>
      <c r="U45" s="265"/>
      <c r="V45" s="34"/>
      <c r="W45" s="34"/>
      <c r="X45" s="265">
        <v>3019</v>
      </c>
      <c r="Y45" s="265"/>
      <c r="Z45" s="34"/>
      <c r="AA45" s="34"/>
      <c r="AB45" s="265">
        <v>13080</v>
      </c>
      <c r="AC45" s="265"/>
      <c r="AD45" s="34"/>
      <c r="AE45" s="34"/>
      <c r="AF45" s="262">
        <v>657</v>
      </c>
      <c r="AG45" s="262"/>
      <c r="AH45" s="34"/>
      <c r="AI45" s="34"/>
      <c r="AJ45" s="262">
        <v>2006</v>
      </c>
      <c r="AK45" s="34"/>
      <c r="AL45" s="263" t="s">
        <v>1067</v>
      </c>
    </row>
    <row r="46" spans="1:38">
      <c r="A46" s="39"/>
      <c r="B46" s="250" t="s">
        <v>314</v>
      </c>
      <c r="C46" s="34"/>
      <c r="D46" s="265"/>
      <c r="E46" s="265"/>
      <c r="F46" s="34"/>
      <c r="G46" s="34"/>
      <c r="H46" s="265"/>
      <c r="I46" s="265"/>
      <c r="J46" s="34"/>
      <c r="K46" s="34"/>
      <c r="L46" s="265"/>
      <c r="M46" s="265"/>
      <c r="N46" s="34"/>
      <c r="O46" s="34"/>
      <c r="P46" s="262"/>
      <c r="Q46" s="262"/>
      <c r="R46" s="34"/>
      <c r="S46" s="34"/>
      <c r="T46" s="265"/>
      <c r="U46" s="265"/>
      <c r="V46" s="34"/>
      <c r="W46" s="34"/>
      <c r="X46" s="265"/>
      <c r="Y46" s="265"/>
      <c r="Z46" s="34"/>
      <c r="AA46" s="34"/>
      <c r="AB46" s="265"/>
      <c r="AC46" s="265"/>
      <c r="AD46" s="34"/>
      <c r="AE46" s="34"/>
      <c r="AF46" s="262"/>
      <c r="AG46" s="262"/>
      <c r="AH46" s="34"/>
      <c r="AI46" s="34"/>
      <c r="AJ46" s="262"/>
      <c r="AK46" s="34"/>
      <c r="AL46" s="263"/>
    </row>
    <row r="47" spans="1:38">
      <c r="A47" s="39"/>
      <c r="B47" s="249" t="s">
        <v>1090</v>
      </c>
      <c r="C47" s="26"/>
      <c r="D47" s="259" t="s">
        <v>243</v>
      </c>
      <c r="E47" s="259"/>
      <c r="F47" s="26"/>
      <c r="G47" s="26"/>
      <c r="H47" s="264">
        <v>8289</v>
      </c>
      <c r="I47" s="264"/>
      <c r="J47" s="26"/>
      <c r="K47" s="26"/>
      <c r="L47" s="264">
        <v>5691</v>
      </c>
      <c r="M47" s="264"/>
      <c r="N47" s="26"/>
      <c r="O47" s="26"/>
      <c r="P47" s="264">
        <v>4234</v>
      </c>
      <c r="Q47" s="264"/>
      <c r="R47" s="26"/>
      <c r="S47" s="26"/>
      <c r="T47" s="264">
        <v>8289</v>
      </c>
      <c r="U47" s="264"/>
      <c r="V47" s="26"/>
      <c r="W47" s="26"/>
      <c r="X47" s="264">
        <v>9925</v>
      </c>
      <c r="Y47" s="264"/>
      <c r="Z47" s="26"/>
      <c r="AA47" s="26"/>
      <c r="AB47" s="264">
        <v>18214</v>
      </c>
      <c r="AC47" s="264"/>
      <c r="AD47" s="26"/>
      <c r="AE47" s="26"/>
      <c r="AF47" s="264">
        <v>1652</v>
      </c>
      <c r="AG47" s="264"/>
      <c r="AH47" s="26"/>
      <c r="AI47" s="26"/>
      <c r="AJ47" s="259">
        <v>2006</v>
      </c>
      <c r="AK47" s="26"/>
      <c r="AL47" s="257" t="s">
        <v>1067</v>
      </c>
    </row>
    <row r="48" spans="1:38">
      <c r="A48" s="39"/>
      <c r="B48" s="249" t="s">
        <v>1091</v>
      </c>
      <c r="C48" s="26"/>
      <c r="D48" s="259"/>
      <c r="E48" s="259"/>
      <c r="F48" s="26"/>
      <c r="G48" s="26"/>
      <c r="H48" s="264"/>
      <c r="I48" s="264"/>
      <c r="J48" s="26"/>
      <c r="K48" s="26"/>
      <c r="L48" s="264"/>
      <c r="M48" s="264"/>
      <c r="N48" s="26"/>
      <c r="O48" s="26"/>
      <c r="P48" s="264"/>
      <c r="Q48" s="264"/>
      <c r="R48" s="26"/>
      <c r="S48" s="26"/>
      <c r="T48" s="264"/>
      <c r="U48" s="264"/>
      <c r="V48" s="26"/>
      <c r="W48" s="26"/>
      <c r="X48" s="264"/>
      <c r="Y48" s="264"/>
      <c r="Z48" s="26"/>
      <c r="AA48" s="26"/>
      <c r="AB48" s="264"/>
      <c r="AC48" s="264"/>
      <c r="AD48" s="26"/>
      <c r="AE48" s="26"/>
      <c r="AF48" s="264"/>
      <c r="AG48" s="264"/>
      <c r="AH48" s="26"/>
      <c r="AI48" s="26"/>
      <c r="AJ48" s="259"/>
      <c r="AK48" s="26"/>
      <c r="AL48" s="257"/>
    </row>
    <row r="49" spans="1:38">
      <c r="A49" s="39"/>
      <c r="B49" s="250" t="s">
        <v>1092</v>
      </c>
      <c r="C49" s="34"/>
      <c r="D49" s="262" t="s">
        <v>243</v>
      </c>
      <c r="E49" s="262"/>
      <c r="F49" s="34"/>
      <c r="G49" s="34"/>
      <c r="H49" s="265">
        <v>11108</v>
      </c>
      <c r="I49" s="265"/>
      <c r="J49" s="34"/>
      <c r="K49" s="34"/>
      <c r="L49" s="265">
        <v>8038</v>
      </c>
      <c r="M49" s="265"/>
      <c r="N49" s="34"/>
      <c r="O49" s="34"/>
      <c r="P49" s="265">
        <v>4380</v>
      </c>
      <c r="Q49" s="265"/>
      <c r="R49" s="34"/>
      <c r="S49" s="34"/>
      <c r="T49" s="265">
        <v>11855</v>
      </c>
      <c r="U49" s="265"/>
      <c r="V49" s="34"/>
      <c r="W49" s="34"/>
      <c r="X49" s="265">
        <v>11671</v>
      </c>
      <c r="Y49" s="265"/>
      <c r="Z49" s="34"/>
      <c r="AA49" s="34"/>
      <c r="AB49" s="265">
        <v>23526</v>
      </c>
      <c r="AC49" s="265"/>
      <c r="AD49" s="34"/>
      <c r="AE49" s="34"/>
      <c r="AF49" s="265">
        <v>1545</v>
      </c>
      <c r="AG49" s="265"/>
      <c r="AH49" s="34"/>
      <c r="AI49" s="34"/>
      <c r="AJ49" s="262">
        <v>2006</v>
      </c>
      <c r="AK49" s="34"/>
      <c r="AL49" s="263" t="s">
        <v>1067</v>
      </c>
    </row>
    <row r="50" spans="1:38">
      <c r="A50" s="39"/>
      <c r="B50" s="250" t="s">
        <v>1078</v>
      </c>
      <c r="C50" s="34"/>
      <c r="D50" s="262"/>
      <c r="E50" s="262"/>
      <c r="F50" s="34"/>
      <c r="G50" s="34"/>
      <c r="H50" s="265"/>
      <c r="I50" s="265"/>
      <c r="J50" s="34"/>
      <c r="K50" s="34"/>
      <c r="L50" s="265"/>
      <c r="M50" s="265"/>
      <c r="N50" s="34"/>
      <c r="O50" s="34"/>
      <c r="P50" s="265"/>
      <c r="Q50" s="265"/>
      <c r="R50" s="34"/>
      <c r="S50" s="34"/>
      <c r="T50" s="265"/>
      <c r="U50" s="265"/>
      <c r="V50" s="34"/>
      <c r="W50" s="34"/>
      <c r="X50" s="265"/>
      <c r="Y50" s="265"/>
      <c r="Z50" s="34"/>
      <c r="AA50" s="34"/>
      <c r="AB50" s="265"/>
      <c r="AC50" s="265"/>
      <c r="AD50" s="34"/>
      <c r="AE50" s="34"/>
      <c r="AF50" s="265"/>
      <c r="AG50" s="265"/>
      <c r="AH50" s="34"/>
      <c r="AI50" s="34"/>
      <c r="AJ50" s="262"/>
      <c r="AK50" s="34"/>
      <c r="AL50" s="263"/>
    </row>
    <row r="51" spans="1:38">
      <c r="A51" s="39"/>
      <c r="B51" s="249" t="s">
        <v>1093</v>
      </c>
      <c r="C51" s="26"/>
      <c r="D51" s="259" t="s">
        <v>243</v>
      </c>
      <c r="E51" s="259"/>
      <c r="F51" s="26"/>
      <c r="G51" s="26"/>
      <c r="H51" s="264">
        <v>1793</v>
      </c>
      <c r="I51" s="264"/>
      <c r="J51" s="26"/>
      <c r="K51" s="26"/>
      <c r="L51" s="264">
        <v>7172</v>
      </c>
      <c r="M51" s="264"/>
      <c r="N51" s="26"/>
      <c r="O51" s="26"/>
      <c r="P51" s="264">
        <v>1833</v>
      </c>
      <c r="Q51" s="264"/>
      <c r="R51" s="26"/>
      <c r="S51" s="26"/>
      <c r="T51" s="264">
        <v>1793</v>
      </c>
      <c r="U51" s="264"/>
      <c r="V51" s="26"/>
      <c r="W51" s="26"/>
      <c r="X51" s="264">
        <v>9005</v>
      </c>
      <c r="Y51" s="264"/>
      <c r="Z51" s="26"/>
      <c r="AA51" s="26"/>
      <c r="AB51" s="264">
        <v>10798</v>
      </c>
      <c r="AC51" s="264"/>
      <c r="AD51" s="26"/>
      <c r="AE51" s="26"/>
      <c r="AF51" s="264">
        <v>3978</v>
      </c>
      <c r="AG51" s="264"/>
      <c r="AH51" s="26"/>
      <c r="AI51" s="26"/>
      <c r="AJ51" s="259">
        <v>1998</v>
      </c>
      <c r="AK51" s="26"/>
      <c r="AL51" s="257" t="s">
        <v>1067</v>
      </c>
    </row>
    <row r="52" spans="1:38">
      <c r="A52" s="39"/>
      <c r="B52" s="249" t="s">
        <v>1094</v>
      </c>
      <c r="C52" s="26"/>
      <c r="D52" s="259"/>
      <c r="E52" s="259"/>
      <c r="F52" s="26"/>
      <c r="G52" s="26"/>
      <c r="H52" s="264"/>
      <c r="I52" s="264"/>
      <c r="J52" s="26"/>
      <c r="K52" s="26"/>
      <c r="L52" s="264"/>
      <c r="M52" s="264"/>
      <c r="N52" s="26"/>
      <c r="O52" s="26"/>
      <c r="P52" s="264"/>
      <c r="Q52" s="264"/>
      <c r="R52" s="26"/>
      <c r="S52" s="26"/>
      <c r="T52" s="264"/>
      <c r="U52" s="264"/>
      <c r="V52" s="26"/>
      <c r="W52" s="26"/>
      <c r="X52" s="264"/>
      <c r="Y52" s="264"/>
      <c r="Z52" s="26"/>
      <c r="AA52" s="26"/>
      <c r="AB52" s="264"/>
      <c r="AC52" s="264"/>
      <c r="AD52" s="26"/>
      <c r="AE52" s="26"/>
      <c r="AF52" s="264"/>
      <c r="AG52" s="264"/>
      <c r="AH52" s="26"/>
      <c r="AI52" s="26"/>
      <c r="AJ52" s="259"/>
      <c r="AK52" s="26"/>
      <c r="AL52" s="257"/>
    </row>
    <row r="53" spans="1:38">
      <c r="A53" s="39"/>
      <c r="B53" s="250" t="s">
        <v>699</v>
      </c>
      <c r="C53" s="34"/>
      <c r="D53" s="262" t="s">
        <v>243</v>
      </c>
      <c r="E53" s="262"/>
      <c r="F53" s="34"/>
      <c r="G53" s="34"/>
      <c r="H53" s="265">
        <v>3229</v>
      </c>
      <c r="I53" s="265"/>
      <c r="J53" s="34"/>
      <c r="K53" s="34"/>
      <c r="L53" s="265">
        <v>12917</v>
      </c>
      <c r="M53" s="265"/>
      <c r="N53" s="34"/>
      <c r="O53" s="34"/>
      <c r="P53" s="265">
        <v>4048</v>
      </c>
      <c r="Q53" s="265"/>
      <c r="R53" s="34"/>
      <c r="S53" s="34"/>
      <c r="T53" s="265">
        <v>3229</v>
      </c>
      <c r="U53" s="265"/>
      <c r="V53" s="34"/>
      <c r="W53" s="34"/>
      <c r="X53" s="265">
        <v>16965</v>
      </c>
      <c r="Y53" s="265"/>
      <c r="Z53" s="34"/>
      <c r="AA53" s="34"/>
      <c r="AB53" s="265">
        <v>20194</v>
      </c>
      <c r="AC53" s="265"/>
      <c r="AD53" s="34"/>
      <c r="AE53" s="34"/>
      <c r="AF53" s="265">
        <v>7237</v>
      </c>
      <c r="AG53" s="265"/>
      <c r="AH53" s="34"/>
      <c r="AI53" s="34"/>
      <c r="AJ53" s="262">
        <v>1998</v>
      </c>
      <c r="AK53" s="34"/>
      <c r="AL53" s="263" t="s">
        <v>1067</v>
      </c>
    </row>
    <row r="54" spans="1:38">
      <c r="A54" s="39"/>
      <c r="B54" s="250" t="s">
        <v>1095</v>
      </c>
      <c r="C54" s="34"/>
      <c r="D54" s="262"/>
      <c r="E54" s="262"/>
      <c r="F54" s="34"/>
      <c r="G54" s="34"/>
      <c r="H54" s="265"/>
      <c r="I54" s="265"/>
      <c r="J54" s="34"/>
      <c r="K54" s="34"/>
      <c r="L54" s="265"/>
      <c r="M54" s="265"/>
      <c r="N54" s="34"/>
      <c r="O54" s="34"/>
      <c r="P54" s="265"/>
      <c r="Q54" s="265"/>
      <c r="R54" s="34"/>
      <c r="S54" s="34"/>
      <c r="T54" s="265"/>
      <c r="U54" s="265"/>
      <c r="V54" s="34"/>
      <c r="W54" s="34"/>
      <c r="X54" s="265"/>
      <c r="Y54" s="265"/>
      <c r="Z54" s="34"/>
      <c r="AA54" s="34"/>
      <c r="AB54" s="265"/>
      <c r="AC54" s="265"/>
      <c r="AD54" s="34"/>
      <c r="AE54" s="34"/>
      <c r="AF54" s="265"/>
      <c r="AG54" s="265"/>
      <c r="AH54" s="34"/>
      <c r="AI54" s="34"/>
      <c r="AJ54" s="262"/>
      <c r="AK54" s="34"/>
      <c r="AL54" s="263"/>
    </row>
    <row r="55" spans="1:38">
      <c r="A55" s="39"/>
      <c r="B55" s="249" t="s">
        <v>1096</v>
      </c>
      <c r="C55" s="26"/>
      <c r="D55" s="259" t="s">
        <v>243</v>
      </c>
      <c r="E55" s="259"/>
      <c r="F55" s="26"/>
      <c r="G55" s="26"/>
      <c r="H55" s="259">
        <v>878</v>
      </c>
      <c r="I55" s="259"/>
      <c r="J55" s="26"/>
      <c r="K55" s="26"/>
      <c r="L55" s="264">
        <v>3510</v>
      </c>
      <c r="M55" s="264"/>
      <c r="N55" s="26"/>
      <c r="O55" s="26"/>
      <c r="P55" s="264">
        <v>7508</v>
      </c>
      <c r="Q55" s="264"/>
      <c r="R55" s="26"/>
      <c r="S55" s="26"/>
      <c r="T55" s="259">
        <v>907</v>
      </c>
      <c r="U55" s="259"/>
      <c r="V55" s="26"/>
      <c r="W55" s="26"/>
      <c r="X55" s="264">
        <v>10989</v>
      </c>
      <c r="Y55" s="264"/>
      <c r="Z55" s="26"/>
      <c r="AA55" s="26"/>
      <c r="AB55" s="264">
        <v>11896</v>
      </c>
      <c r="AC55" s="264"/>
      <c r="AD55" s="26"/>
      <c r="AE55" s="26"/>
      <c r="AF55" s="264">
        <v>8479</v>
      </c>
      <c r="AG55" s="264"/>
      <c r="AH55" s="26"/>
      <c r="AI55" s="26"/>
      <c r="AJ55" s="259">
        <v>1998</v>
      </c>
      <c r="AK55" s="26"/>
      <c r="AL55" s="257" t="s">
        <v>1067</v>
      </c>
    </row>
    <row r="56" spans="1:38">
      <c r="A56" s="39"/>
      <c r="B56" s="249" t="s">
        <v>1097</v>
      </c>
      <c r="C56" s="26"/>
      <c r="D56" s="259"/>
      <c r="E56" s="259"/>
      <c r="F56" s="26"/>
      <c r="G56" s="26"/>
      <c r="H56" s="259"/>
      <c r="I56" s="259"/>
      <c r="J56" s="26"/>
      <c r="K56" s="26"/>
      <c r="L56" s="264"/>
      <c r="M56" s="264"/>
      <c r="N56" s="26"/>
      <c r="O56" s="26"/>
      <c r="P56" s="264"/>
      <c r="Q56" s="264"/>
      <c r="R56" s="26"/>
      <c r="S56" s="26"/>
      <c r="T56" s="259"/>
      <c r="U56" s="259"/>
      <c r="V56" s="26"/>
      <c r="W56" s="26"/>
      <c r="X56" s="264"/>
      <c r="Y56" s="264"/>
      <c r="Z56" s="26"/>
      <c r="AA56" s="26"/>
      <c r="AB56" s="264"/>
      <c r="AC56" s="264"/>
      <c r="AD56" s="26"/>
      <c r="AE56" s="26"/>
      <c r="AF56" s="264"/>
      <c r="AG56" s="264"/>
      <c r="AH56" s="26"/>
      <c r="AI56" s="26"/>
      <c r="AJ56" s="259"/>
      <c r="AK56" s="26"/>
      <c r="AL56" s="257"/>
    </row>
    <row r="57" spans="1:38">
      <c r="A57" s="39"/>
      <c r="B57" s="250" t="s">
        <v>1098</v>
      </c>
      <c r="C57" s="34"/>
      <c r="D57" s="262" t="s">
        <v>243</v>
      </c>
      <c r="E57" s="262"/>
      <c r="F57" s="34"/>
      <c r="G57" s="34"/>
      <c r="H57" s="265">
        <v>3156</v>
      </c>
      <c r="I57" s="265"/>
      <c r="J57" s="34"/>
      <c r="K57" s="34"/>
      <c r="L57" s="265">
        <v>12545</v>
      </c>
      <c r="M57" s="265"/>
      <c r="N57" s="34"/>
      <c r="O57" s="34"/>
      <c r="P57" s="265">
        <v>8665</v>
      </c>
      <c r="Q57" s="265"/>
      <c r="R57" s="34"/>
      <c r="S57" s="34"/>
      <c r="T57" s="265">
        <v>3401</v>
      </c>
      <c r="U57" s="265"/>
      <c r="V57" s="34"/>
      <c r="W57" s="34"/>
      <c r="X57" s="265">
        <v>20965</v>
      </c>
      <c r="Y57" s="265"/>
      <c r="Z57" s="34"/>
      <c r="AA57" s="34"/>
      <c r="AB57" s="265">
        <v>24366</v>
      </c>
      <c r="AC57" s="265"/>
      <c r="AD57" s="34"/>
      <c r="AE57" s="34"/>
      <c r="AF57" s="265">
        <v>6150</v>
      </c>
      <c r="AG57" s="265"/>
      <c r="AH57" s="34"/>
      <c r="AI57" s="34"/>
      <c r="AJ57" s="262">
        <v>1998</v>
      </c>
      <c r="AK57" s="34"/>
      <c r="AL57" s="263" t="s">
        <v>1067</v>
      </c>
    </row>
    <row r="58" spans="1:38">
      <c r="A58" s="39"/>
      <c r="B58" s="250" t="s">
        <v>1095</v>
      </c>
      <c r="C58" s="34"/>
      <c r="D58" s="262"/>
      <c r="E58" s="262"/>
      <c r="F58" s="34"/>
      <c r="G58" s="34"/>
      <c r="H58" s="265"/>
      <c r="I58" s="265"/>
      <c r="J58" s="34"/>
      <c r="K58" s="34"/>
      <c r="L58" s="265"/>
      <c r="M58" s="265"/>
      <c r="N58" s="34"/>
      <c r="O58" s="34"/>
      <c r="P58" s="265"/>
      <c r="Q58" s="265"/>
      <c r="R58" s="34"/>
      <c r="S58" s="34"/>
      <c r="T58" s="265"/>
      <c r="U58" s="265"/>
      <c r="V58" s="34"/>
      <c r="W58" s="34"/>
      <c r="X58" s="265"/>
      <c r="Y58" s="265"/>
      <c r="Z58" s="34"/>
      <c r="AA58" s="34"/>
      <c r="AB58" s="265"/>
      <c r="AC58" s="265"/>
      <c r="AD58" s="34"/>
      <c r="AE58" s="34"/>
      <c r="AF58" s="265"/>
      <c r="AG58" s="265"/>
      <c r="AH58" s="34"/>
      <c r="AI58" s="34"/>
      <c r="AJ58" s="262"/>
      <c r="AK58" s="34"/>
      <c r="AL58" s="263"/>
    </row>
    <row r="59" spans="1:38">
      <c r="A59" s="39"/>
      <c r="B59" s="249" t="s">
        <v>1099</v>
      </c>
      <c r="C59" s="26"/>
      <c r="D59" s="259" t="s">
        <v>243</v>
      </c>
      <c r="E59" s="259"/>
      <c r="F59" s="26"/>
      <c r="G59" s="26"/>
      <c r="H59" s="259">
        <v>956</v>
      </c>
      <c r="I59" s="259"/>
      <c r="J59" s="26"/>
      <c r="K59" s="26"/>
      <c r="L59" s="264">
        <v>3826</v>
      </c>
      <c r="M59" s="264"/>
      <c r="N59" s="26"/>
      <c r="O59" s="26"/>
      <c r="P59" s="259">
        <v>594</v>
      </c>
      <c r="Q59" s="259"/>
      <c r="R59" s="26"/>
      <c r="S59" s="26"/>
      <c r="T59" s="259">
        <v>961</v>
      </c>
      <c r="U59" s="259"/>
      <c r="V59" s="26"/>
      <c r="W59" s="26"/>
      <c r="X59" s="264">
        <v>4415</v>
      </c>
      <c r="Y59" s="264"/>
      <c r="Z59" s="26"/>
      <c r="AA59" s="26"/>
      <c r="AB59" s="264">
        <v>5376</v>
      </c>
      <c r="AC59" s="264"/>
      <c r="AD59" s="26"/>
      <c r="AE59" s="26"/>
      <c r="AF59" s="264">
        <v>1940</v>
      </c>
      <c r="AG59" s="264"/>
      <c r="AH59" s="26"/>
      <c r="AI59" s="26"/>
      <c r="AJ59" s="259">
        <v>1998</v>
      </c>
      <c r="AK59" s="26"/>
      <c r="AL59" s="257" t="s">
        <v>1067</v>
      </c>
    </row>
    <row r="60" spans="1:38">
      <c r="A60" s="39"/>
      <c r="B60" s="249" t="s">
        <v>1100</v>
      </c>
      <c r="C60" s="26"/>
      <c r="D60" s="259"/>
      <c r="E60" s="259"/>
      <c r="F60" s="26"/>
      <c r="G60" s="26"/>
      <c r="H60" s="259"/>
      <c r="I60" s="259"/>
      <c r="J60" s="26"/>
      <c r="K60" s="26"/>
      <c r="L60" s="264"/>
      <c r="M60" s="264"/>
      <c r="N60" s="26"/>
      <c r="O60" s="26"/>
      <c r="P60" s="259"/>
      <c r="Q60" s="259"/>
      <c r="R60" s="26"/>
      <c r="S60" s="26"/>
      <c r="T60" s="259"/>
      <c r="U60" s="259"/>
      <c r="V60" s="26"/>
      <c r="W60" s="26"/>
      <c r="X60" s="264"/>
      <c r="Y60" s="264"/>
      <c r="Z60" s="26"/>
      <c r="AA60" s="26"/>
      <c r="AB60" s="264"/>
      <c r="AC60" s="264"/>
      <c r="AD60" s="26"/>
      <c r="AE60" s="26"/>
      <c r="AF60" s="264"/>
      <c r="AG60" s="264"/>
      <c r="AH60" s="26"/>
      <c r="AI60" s="26"/>
      <c r="AJ60" s="259"/>
      <c r="AK60" s="26"/>
      <c r="AL60" s="257"/>
    </row>
    <row r="61" spans="1:38">
      <c r="A61" s="39"/>
      <c r="B61" s="250" t="s">
        <v>781</v>
      </c>
      <c r="C61" s="34"/>
      <c r="D61" s="265">
        <v>19746</v>
      </c>
      <c r="E61" s="265"/>
      <c r="F61" s="34"/>
      <c r="G61" s="34"/>
      <c r="H61" s="265">
        <v>1273</v>
      </c>
      <c r="I61" s="265"/>
      <c r="J61" s="34"/>
      <c r="K61" s="34"/>
      <c r="L61" s="265">
        <v>5091</v>
      </c>
      <c r="M61" s="265"/>
      <c r="N61" s="34"/>
      <c r="O61" s="34"/>
      <c r="P61" s="265">
        <v>12253</v>
      </c>
      <c r="Q61" s="265"/>
      <c r="R61" s="34"/>
      <c r="S61" s="34"/>
      <c r="T61" s="265">
        <v>1273</v>
      </c>
      <c r="U61" s="265"/>
      <c r="V61" s="34"/>
      <c r="W61" s="34"/>
      <c r="X61" s="265">
        <v>17344</v>
      </c>
      <c r="Y61" s="265"/>
      <c r="Z61" s="34"/>
      <c r="AA61" s="34"/>
      <c r="AB61" s="265">
        <v>18617</v>
      </c>
      <c r="AC61" s="265"/>
      <c r="AD61" s="34"/>
      <c r="AE61" s="34"/>
      <c r="AF61" s="265">
        <v>6932</v>
      </c>
      <c r="AG61" s="265"/>
      <c r="AH61" s="34"/>
      <c r="AI61" s="34"/>
      <c r="AJ61" s="262">
        <v>1999</v>
      </c>
      <c r="AK61" s="34"/>
      <c r="AL61" s="263" t="s">
        <v>1067</v>
      </c>
    </row>
    <row r="62" spans="1:38">
      <c r="A62" s="39"/>
      <c r="B62" s="250" t="s">
        <v>1101</v>
      </c>
      <c r="C62" s="34"/>
      <c r="D62" s="265"/>
      <c r="E62" s="265"/>
      <c r="F62" s="34"/>
      <c r="G62" s="34"/>
      <c r="H62" s="265"/>
      <c r="I62" s="265"/>
      <c r="J62" s="34"/>
      <c r="K62" s="34"/>
      <c r="L62" s="265"/>
      <c r="M62" s="265"/>
      <c r="N62" s="34"/>
      <c r="O62" s="34"/>
      <c r="P62" s="265"/>
      <c r="Q62" s="265"/>
      <c r="R62" s="34"/>
      <c r="S62" s="34"/>
      <c r="T62" s="265"/>
      <c r="U62" s="265"/>
      <c r="V62" s="34"/>
      <c r="W62" s="34"/>
      <c r="X62" s="265"/>
      <c r="Y62" s="265"/>
      <c r="Z62" s="34"/>
      <c r="AA62" s="34"/>
      <c r="AB62" s="265"/>
      <c r="AC62" s="265"/>
      <c r="AD62" s="34"/>
      <c r="AE62" s="34"/>
      <c r="AF62" s="265"/>
      <c r="AG62" s="265"/>
      <c r="AH62" s="34"/>
      <c r="AI62" s="34"/>
      <c r="AJ62" s="262"/>
      <c r="AK62" s="34"/>
      <c r="AL62" s="263"/>
    </row>
    <row r="63" spans="1:38">
      <c r="A63" s="39"/>
      <c r="B63" s="249" t="s">
        <v>1102</v>
      </c>
      <c r="C63" s="26"/>
      <c r="D63" s="264">
        <v>4088</v>
      </c>
      <c r="E63" s="264"/>
      <c r="F63" s="26"/>
      <c r="G63" s="26"/>
      <c r="H63" s="264">
        <v>3510</v>
      </c>
      <c r="I63" s="264"/>
      <c r="J63" s="26"/>
      <c r="K63" s="26"/>
      <c r="L63" s="264">
        <v>2886</v>
      </c>
      <c r="M63" s="264"/>
      <c r="N63" s="26"/>
      <c r="O63" s="26"/>
      <c r="P63" s="259" t="s">
        <v>243</v>
      </c>
      <c r="Q63" s="259"/>
      <c r="R63" s="26"/>
      <c r="S63" s="26"/>
      <c r="T63" s="264">
        <v>3510</v>
      </c>
      <c r="U63" s="264"/>
      <c r="V63" s="26"/>
      <c r="W63" s="26"/>
      <c r="X63" s="264">
        <v>2886</v>
      </c>
      <c r="Y63" s="264"/>
      <c r="Z63" s="26"/>
      <c r="AA63" s="26"/>
      <c r="AB63" s="264">
        <v>6396</v>
      </c>
      <c r="AC63" s="264"/>
      <c r="AD63" s="26"/>
      <c r="AE63" s="26"/>
      <c r="AF63" s="259">
        <v>157</v>
      </c>
      <c r="AG63" s="259"/>
      <c r="AH63" s="26"/>
      <c r="AI63" s="26"/>
      <c r="AJ63" s="259">
        <v>2012</v>
      </c>
      <c r="AK63" s="26"/>
      <c r="AL63" s="257" t="s">
        <v>1067</v>
      </c>
    </row>
    <row r="64" spans="1:38">
      <c r="A64" s="39"/>
      <c r="B64" s="249" t="s">
        <v>1103</v>
      </c>
      <c r="C64" s="26"/>
      <c r="D64" s="264"/>
      <c r="E64" s="264"/>
      <c r="F64" s="26"/>
      <c r="G64" s="26"/>
      <c r="H64" s="264"/>
      <c r="I64" s="264"/>
      <c r="J64" s="26"/>
      <c r="K64" s="26"/>
      <c r="L64" s="264"/>
      <c r="M64" s="264"/>
      <c r="N64" s="26"/>
      <c r="O64" s="26"/>
      <c r="P64" s="259"/>
      <c r="Q64" s="259"/>
      <c r="R64" s="26"/>
      <c r="S64" s="26"/>
      <c r="T64" s="264"/>
      <c r="U64" s="264"/>
      <c r="V64" s="26"/>
      <c r="W64" s="26"/>
      <c r="X64" s="264"/>
      <c r="Y64" s="264"/>
      <c r="Z64" s="26"/>
      <c r="AA64" s="26"/>
      <c r="AB64" s="264"/>
      <c r="AC64" s="264"/>
      <c r="AD64" s="26"/>
      <c r="AE64" s="26"/>
      <c r="AF64" s="259"/>
      <c r="AG64" s="259"/>
      <c r="AH64" s="26"/>
      <c r="AI64" s="26"/>
      <c r="AJ64" s="259"/>
      <c r="AK64" s="26"/>
      <c r="AL64" s="257"/>
    </row>
    <row r="65" spans="1:38">
      <c r="A65" s="39"/>
      <c r="B65" s="250" t="s">
        <v>785</v>
      </c>
      <c r="C65" s="34"/>
      <c r="D65" s="265">
        <v>17086</v>
      </c>
      <c r="E65" s="265"/>
      <c r="F65" s="34"/>
      <c r="G65" s="34"/>
      <c r="H65" s="265">
        <v>7458</v>
      </c>
      <c r="I65" s="265"/>
      <c r="J65" s="34"/>
      <c r="K65" s="34"/>
      <c r="L65" s="265">
        <v>15968</v>
      </c>
      <c r="M65" s="265"/>
      <c r="N65" s="34"/>
      <c r="O65" s="34"/>
      <c r="P65" s="262">
        <v>9</v>
      </c>
      <c r="Q65" s="262"/>
      <c r="R65" s="34"/>
      <c r="S65" s="34"/>
      <c r="T65" s="265">
        <v>7458</v>
      </c>
      <c r="U65" s="265"/>
      <c r="V65" s="34"/>
      <c r="W65" s="34"/>
      <c r="X65" s="265">
        <v>15977</v>
      </c>
      <c r="Y65" s="265"/>
      <c r="Z65" s="34"/>
      <c r="AA65" s="34"/>
      <c r="AB65" s="265">
        <v>23435</v>
      </c>
      <c r="AC65" s="265"/>
      <c r="AD65" s="34"/>
      <c r="AE65" s="34"/>
      <c r="AF65" s="262">
        <v>684</v>
      </c>
      <c r="AG65" s="262"/>
      <c r="AH65" s="34"/>
      <c r="AI65" s="34"/>
      <c r="AJ65" s="262">
        <v>2012</v>
      </c>
      <c r="AK65" s="34"/>
      <c r="AL65" s="263" t="s">
        <v>1067</v>
      </c>
    </row>
    <row r="66" spans="1:38">
      <c r="A66" s="39"/>
      <c r="B66" s="250" t="s">
        <v>319</v>
      </c>
      <c r="C66" s="34"/>
      <c r="D66" s="265"/>
      <c r="E66" s="265"/>
      <c r="F66" s="34"/>
      <c r="G66" s="34"/>
      <c r="H66" s="265"/>
      <c r="I66" s="265"/>
      <c r="J66" s="34"/>
      <c r="K66" s="34"/>
      <c r="L66" s="265"/>
      <c r="M66" s="265"/>
      <c r="N66" s="34"/>
      <c r="O66" s="34"/>
      <c r="P66" s="262"/>
      <c r="Q66" s="262"/>
      <c r="R66" s="34"/>
      <c r="S66" s="34"/>
      <c r="T66" s="265"/>
      <c r="U66" s="265"/>
      <c r="V66" s="34"/>
      <c r="W66" s="34"/>
      <c r="X66" s="265"/>
      <c r="Y66" s="265"/>
      <c r="Z66" s="34"/>
      <c r="AA66" s="34"/>
      <c r="AB66" s="265"/>
      <c r="AC66" s="265"/>
      <c r="AD66" s="34"/>
      <c r="AE66" s="34"/>
      <c r="AF66" s="262"/>
      <c r="AG66" s="262"/>
      <c r="AH66" s="34"/>
      <c r="AI66" s="34"/>
      <c r="AJ66" s="262"/>
      <c r="AK66" s="34"/>
      <c r="AL66" s="263"/>
    </row>
    <row r="67" spans="1:38">
      <c r="A67" s="39"/>
      <c r="B67" s="249" t="s">
        <v>1104</v>
      </c>
      <c r="C67" s="26"/>
      <c r="D67" s="259" t="s">
        <v>243</v>
      </c>
      <c r="E67" s="259"/>
      <c r="F67" s="26"/>
      <c r="G67" s="26"/>
      <c r="H67" s="264">
        <v>2350</v>
      </c>
      <c r="I67" s="264"/>
      <c r="J67" s="26"/>
      <c r="K67" s="26"/>
      <c r="L67" s="264">
        <v>9404</v>
      </c>
      <c r="M67" s="264"/>
      <c r="N67" s="26"/>
      <c r="O67" s="26"/>
      <c r="P67" s="264">
        <v>1049</v>
      </c>
      <c r="Q67" s="264"/>
      <c r="R67" s="26"/>
      <c r="S67" s="26"/>
      <c r="T67" s="264">
        <v>2350</v>
      </c>
      <c r="U67" s="264"/>
      <c r="V67" s="26"/>
      <c r="W67" s="26"/>
      <c r="X67" s="264">
        <v>10453</v>
      </c>
      <c r="Y67" s="264"/>
      <c r="Z67" s="26"/>
      <c r="AA67" s="26"/>
      <c r="AB67" s="264">
        <v>12803</v>
      </c>
      <c r="AC67" s="264"/>
      <c r="AD67" s="26"/>
      <c r="AE67" s="26"/>
      <c r="AF67" s="264">
        <v>4252</v>
      </c>
      <c r="AG67" s="264"/>
      <c r="AH67" s="26"/>
      <c r="AI67" s="26"/>
      <c r="AJ67" s="259">
        <v>1999</v>
      </c>
      <c r="AK67" s="26"/>
      <c r="AL67" s="257" t="s">
        <v>1067</v>
      </c>
    </row>
    <row r="68" spans="1:38">
      <c r="A68" s="39"/>
      <c r="B68" s="249" t="s">
        <v>1105</v>
      </c>
      <c r="C68" s="26"/>
      <c r="D68" s="259"/>
      <c r="E68" s="259"/>
      <c r="F68" s="26"/>
      <c r="G68" s="26"/>
      <c r="H68" s="264"/>
      <c r="I68" s="264"/>
      <c r="J68" s="26"/>
      <c r="K68" s="26"/>
      <c r="L68" s="264"/>
      <c r="M68" s="264"/>
      <c r="N68" s="26"/>
      <c r="O68" s="26"/>
      <c r="P68" s="264"/>
      <c r="Q68" s="264"/>
      <c r="R68" s="26"/>
      <c r="S68" s="26"/>
      <c r="T68" s="264"/>
      <c r="U68" s="264"/>
      <c r="V68" s="26"/>
      <c r="W68" s="26"/>
      <c r="X68" s="264"/>
      <c r="Y68" s="264"/>
      <c r="Z68" s="26"/>
      <c r="AA68" s="26"/>
      <c r="AB68" s="264"/>
      <c r="AC68" s="264"/>
      <c r="AD68" s="26"/>
      <c r="AE68" s="26"/>
      <c r="AF68" s="264"/>
      <c r="AG68" s="264"/>
      <c r="AH68" s="26"/>
      <c r="AI68" s="26"/>
      <c r="AJ68" s="259"/>
      <c r="AK68" s="26"/>
      <c r="AL68" s="257"/>
    </row>
    <row r="69" spans="1:38">
      <c r="A69" s="39"/>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c r="AL69" s="18"/>
    </row>
    <row r="70" spans="1:38">
      <c r="A70" s="39"/>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row>
    <row r="71" spans="1:38">
      <c r="A71" s="39"/>
      <c r="B71" s="251"/>
      <c r="C71" s="26"/>
      <c r="D71" s="251"/>
      <c r="E71" s="251"/>
      <c r="F71" s="251"/>
      <c r="G71" s="26"/>
      <c r="H71" s="252" t="s">
        <v>1047</v>
      </c>
      <c r="I71" s="252"/>
      <c r="J71" s="252"/>
      <c r="K71" s="252"/>
      <c r="L71" s="252"/>
      <c r="M71" s="252"/>
      <c r="N71" s="252"/>
      <c r="O71" s="251"/>
      <c r="P71" s="251"/>
      <c r="Q71" s="251"/>
      <c r="R71" s="251"/>
      <c r="S71" s="251"/>
      <c r="T71" s="252" t="s">
        <v>1049</v>
      </c>
      <c r="U71" s="252"/>
      <c r="V71" s="252"/>
      <c r="W71" s="252"/>
      <c r="X71" s="252"/>
      <c r="Y71" s="252"/>
      <c r="Z71" s="252"/>
      <c r="AA71" s="252"/>
      <c r="AB71" s="252"/>
      <c r="AC71" s="252"/>
      <c r="AD71" s="252"/>
      <c r="AE71" s="251"/>
      <c r="AF71" s="251"/>
      <c r="AG71" s="251"/>
      <c r="AH71" s="251"/>
      <c r="AI71" s="251"/>
      <c r="AJ71" s="251"/>
      <c r="AK71" s="251"/>
      <c r="AL71" s="251"/>
    </row>
    <row r="72" spans="1:38" ht="15.75" thickBot="1">
      <c r="A72" s="39"/>
      <c r="B72" s="251"/>
      <c r="C72" s="26"/>
      <c r="D72" s="251"/>
      <c r="E72" s="251"/>
      <c r="F72" s="251"/>
      <c r="G72" s="26"/>
      <c r="H72" s="253" t="s">
        <v>1048</v>
      </c>
      <c r="I72" s="253"/>
      <c r="J72" s="253"/>
      <c r="K72" s="253"/>
      <c r="L72" s="253"/>
      <c r="M72" s="253"/>
      <c r="N72" s="253"/>
      <c r="O72" s="251"/>
      <c r="P72" s="251"/>
      <c r="Q72" s="251"/>
      <c r="R72" s="251"/>
      <c r="S72" s="251"/>
      <c r="T72" s="253" t="s">
        <v>1050</v>
      </c>
      <c r="U72" s="253"/>
      <c r="V72" s="253"/>
      <c r="W72" s="253"/>
      <c r="X72" s="253"/>
      <c r="Y72" s="253"/>
      <c r="Z72" s="253"/>
      <c r="AA72" s="253"/>
      <c r="AB72" s="253"/>
      <c r="AC72" s="253"/>
      <c r="AD72" s="253"/>
      <c r="AE72" s="251"/>
      <c r="AF72" s="251"/>
      <c r="AG72" s="251"/>
      <c r="AH72" s="251"/>
      <c r="AI72" s="251"/>
      <c r="AJ72" s="251"/>
      <c r="AK72" s="251"/>
      <c r="AL72" s="251"/>
    </row>
    <row r="73" spans="1:38">
      <c r="A73" s="39"/>
      <c r="B73" s="254" t="s">
        <v>1051</v>
      </c>
      <c r="C73" s="26"/>
      <c r="D73" s="254" t="s">
        <v>1052</v>
      </c>
      <c r="E73" s="254"/>
      <c r="F73" s="254"/>
      <c r="G73" s="26"/>
      <c r="H73" s="256" t="s">
        <v>36</v>
      </c>
      <c r="I73" s="256"/>
      <c r="J73" s="256"/>
      <c r="K73" s="27"/>
      <c r="L73" s="256" t="s">
        <v>1053</v>
      </c>
      <c r="M73" s="256"/>
      <c r="N73" s="256"/>
      <c r="O73" s="26"/>
      <c r="P73" s="254" t="s">
        <v>1055</v>
      </c>
      <c r="Q73" s="254"/>
      <c r="R73" s="254"/>
      <c r="S73" s="26"/>
      <c r="T73" s="256" t="s">
        <v>36</v>
      </c>
      <c r="U73" s="256"/>
      <c r="V73" s="256"/>
      <c r="W73" s="27"/>
      <c r="X73" s="256" t="s">
        <v>1053</v>
      </c>
      <c r="Y73" s="256"/>
      <c r="Z73" s="256"/>
      <c r="AA73" s="27"/>
      <c r="AB73" s="256" t="s">
        <v>130</v>
      </c>
      <c r="AC73" s="256"/>
      <c r="AD73" s="256"/>
      <c r="AE73" s="26"/>
      <c r="AF73" s="254" t="s">
        <v>1059</v>
      </c>
      <c r="AG73" s="254"/>
      <c r="AH73" s="254"/>
      <c r="AI73" s="26"/>
      <c r="AJ73" s="248" t="s">
        <v>1061</v>
      </c>
      <c r="AK73" s="26"/>
      <c r="AL73" s="251"/>
    </row>
    <row r="74" spans="1:38">
      <c r="A74" s="39"/>
      <c r="B74" s="254"/>
      <c r="C74" s="26"/>
      <c r="D74" s="254"/>
      <c r="E74" s="254"/>
      <c r="F74" s="254"/>
      <c r="G74" s="26"/>
      <c r="H74" s="254"/>
      <c r="I74" s="254"/>
      <c r="J74" s="254"/>
      <c r="K74" s="26"/>
      <c r="L74" s="254" t="s">
        <v>1054</v>
      </c>
      <c r="M74" s="254"/>
      <c r="N74" s="254"/>
      <c r="O74" s="26"/>
      <c r="P74" s="254" t="s">
        <v>1056</v>
      </c>
      <c r="Q74" s="254"/>
      <c r="R74" s="254"/>
      <c r="S74" s="26"/>
      <c r="T74" s="254"/>
      <c r="U74" s="254"/>
      <c r="V74" s="254"/>
      <c r="W74" s="26"/>
      <c r="X74" s="254" t="s">
        <v>1054</v>
      </c>
      <c r="Y74" s="254"/>
      <c r="Z74" s="254"/>
      <c r="AA74" s="26"/>
      <c r="AB74" s="254"/>
      <c r="AC74" s="254"/>
      <c r="AD74" s="254"/>
      <c r="AE74" s="26"/>
      <c r="AF74" s="254" t="s">
        <v>1060</v>
      </c>
      <c r="AG74" s="254"/>
      <c r="AH74" s="254"/>
      <c r="AI74" s="26"/>
      <c r="AJ74" s="248" t="s">
        <v>1062</v>
      </c>
      <c r="AK74" s="26"/>
      <c r="AL74" s="251"/>
    </row>
    <row r="75" spans="1:38">
      <c r="A75" s="39"/>
      <c r="B75" s="254"/>
      <c r="C75" s="26"/>
      <c r="D75" s="254"/>
      <c r="E75" s="254"/>
      <c r="F75" s="254"/>
      <c r="G75" s="26"/>
      <c r="H75" s="254"/>
      <c r="I75" s="254"/>
      <c r="J75" s="254"/>
      <c r="K75" s="26"/>
      <c r="L75" s="38"/>
      <c r="M75" s="38"/>
      <c r="N75" s="38"/>
      <c r="O75" s="26"/>
      <c r="P75" s="254" t="s">
        <v>1057</v>
      </c>
      <c r="Q75" s="254"/>
      <c r="R75" s="254"/>
      <c r="S75" s="26"/>
      <c r="T75" s="254"/>
      <c r="U75" s="254"/>
      <c r="V75" s="254"/>
      <c r="W75" s="26"/>
      <c r="X75" s="38"/>
      <c r="Y75" s="38"/>
      <c r="Z75" s="38"/>
      <c r="AA75" s="26"/>
      <c r="AB75" s="254"/>
      <c r="AC75" s="254"/>
      <c r="AD75" s="254"/>
      <c r="AE75" s="26"/>
      <c r="AF75" s="38"/>
      <c r="AG75" s="38"/>
      <c r="AH75" s="38"/>
      <c r="AI75" s="26"/>
      <c r="AJ75" s="248" t="s">
        <v>1063</v>
      </c>
      <c r="AK75" s="26"/>
      <c r="AL75" s="251"/>
    </row>
    <row r="76" spans="1:38" ht="15.75" thickBot="1">
      <c r="A76" s="39"/>
      <c r="B76" s="255"/>
      <c r="C76" s="26"/>
      <c r="D76" s="255"/>
      <c r="E76" s="255"/>
      <c r="F76" s="255"/>
      <c r="G76" s="26"/>
      <c r="H76" s="255"/>
      <c r="I76" s="255"/>
      <c r="J76" s="255"/>
      <c r="K76" s="26"/>
      <c r="L76" s="183"/>
      <c r="M76" s="183"/>
      <c r="N76" s="183"/>
      <c r="O76" s="26"/>
      <c r="P76" s="255" t="s">
        <v>1058</v>
      </c>
      <c r="Q76" s="255"/>
      <c r="R76" s="255"/>
      <c r="S76" s="26"/>
      <c r="T76" s="255"/>
      <c r="U76" s="255"/>
      <c r="V76" s="255"/>
      <c r="W76" s="26"/>
      <c r="X76" s="183"/>
      <c r="Y76" s="183"/>
      <c r="Z76" s="183"/>
      <c r="AA76" s="26"/>
      <c r="AB76" s="255"/>
      <c r="AC76" s="255"/>
      <c r="AD76" s="255"/>
      <c r="AE76" s="26"/>
      <c r="AF76" s="183"/>
      <c r="AG76" s="183"/>
      <c r="AH76" s="183"/>
      <c r="AI76" s="26"/>
      <c r="AJ76" s="153"/>
      <c r="AK76" s="26"/>
      <c r="AL76" s="251"/>
    </row>
    <row r="77" spans="1:38">
      <c r="A77" s="39"/>
      <c r="B77" s="258" t="s">
        <v>1064</v>
      </c>
      <c r="C77" s="26"/>
      <c r="D77" s="260"/>
      <c r="E77" s="260"/>
      <c r="F77" s="27"/>
      <c r="G77" s="26"/>
      <c r="H77" s="260"/>
      <c r="I77" s="260"/>
      <c r="J77" s="27"/>
      <c r="K77" s="26"/>
      <c r="L77" s="260"/>
      <c r="M77" s="260"/>
      <c r="N77" s="27"/>
      <c r="O77" s="26"/>
      <c r="P77" s="260"/>
      <c r="Q77" s="260"/>
      <c r="R77" s="27"/>
      <c r="S77" s="26"/>
      <c r="T77" s="260"/>
      <c r="U77" s="260"/>
      <c r="V77" s="27"/>
      <c r="W77" s="26"/>
      <c r="X77" s="260"/>
      <c r="Y77" s="260"/>
      <c r="Z77" s="27"/>
      <c r="AA77" s="26"/>
      <c r="AB77" s="260"/>
      <c r="AC77" s="260"/>
      <c r="AD77" s="27"/>
      <c r="AE77" s="26"/>
      <c r="AF77" s="260"/>
      <c r="AG77" s="260"/>
      <c r="AH77" s="27"/>
      <c r="AI77" s="26"/>
      <c r="AJ77" s="260"/>
      <c r="AK77" s="26"/>
      <c r="AL77" s="257"/>
    </row>
    <row r="78" spans="1:38">
      <c r="A78" s="39"/>
      <c r="B78" s="257"/>
      <c r="C78" s="26"/>
      <c r="D78" s="259"/>
      <c r="E78" s="259"/>
      <c r="F78" s="26"/>
      <c r="G78" s="26"/>
      <c r="H78" s="259"/>
      <c r="I78" s="259"/>
      <c r="J78" s="26"/>
      <c r="K78" s="26"/>
      <c r="L78" s="259"/>
      <c r="M78" s="259"/>
      <c r="N78" s="26"/>
      <c r="O78" s="26"/>
      <c r="P78" s="259"/>
      <c r="Q78" s="259"/>
      <c r="R78" s="26"/>
      <c r="S78" s="26"/>
      <c r="T78" s="259"/>
      <c r="U78" s="259"/>
      <c r="V78" s="26"/>
      <c r="W78" s="26"/>
      <c r="X78" s="259"/>
      <c r="Y78" s="259"/>
      <c r="Z78" s="26"/>
      <c r="AA78" s="26"/>
      <c r="AB78" s="259"/>
      <c r="AC78" s="259"/>
      <c r="AD78" s="26"/>
      <c r="AE78" s="26"/>
      <c r="AF78" s="259"/>
      <c r="AG78" s="259"/>
      <c r="AH78" s="26"/>
      <c r="AI78" s="26"/>
      <c r="AJ78" s="259"/>
      <c r="AK78" s="26"/>
      <c r="AL78" s="257"/>
    </row>
    <row r="79" spans="1:38">
      <c r="A79" s="39"/>
      <c r="B79" s="250" t="s">
        <v>778</v>
      </c>
      <c r="C79" s="34"/>
      <c r="D79" s="265">
        <v>11530</v>
      </c>
      <c r="E79" s="265"/>
      <c r="F79" s="34"/>
      <c r="G79" s="34"/>
      <c r="H79" s="265">
        <v>1475</v>
      </c>
      <c r="I79" s="265"/>
      <c r="J79" s="34"/>
      <c r="K79" s="34"/>
      <c r="L79" s="265">
        <v>5899</v>
      </c>
      <c r="M79" s="265"/>
      <c r="N79" s="34"/>
      <c r="O79" s="34"/>
      <c r="P79" s="265">
        <v>2199</v>
      </c>
      <c r="Q79" s="265"/>
      <c r="R79" s="34"/>
      <c r="S79" s="34"/>
      <c r="T79" s="265">
        <v>1475</v>
      </c>
      <c r="U79" s="265"/>
      <c r="V79" s="34"/>
      <c r="W79" s="34"/>
      <c r="X79" s="265">
        <v>8098</v>
      </c>
      <c r="Y79" s="265"/>
      <c r="Z79" s="34"/>
      <c r="AA79" s="34"/>
      <c r="AB79" s="265">
        <v>9573</v>
      </c>
      <c r="AC79" s="265"/>
      <c r="AD79" s="34"/>
      <c r="AE79" s="34"/>
      <c r="AF79" s="265">
        <v>3384</v>
      </c>
      <c r="AG79" s="265"/>
      <c r="AH79" s="34"/>
      <c r="AI79" s="34"/>
      <c r="AJ79" s="262">
        <v>1999</v>
      </c>
      <c r="AK79" s="34"/>
      <c r="AL79" s="263" t="s">
        <v>1067</v>
      </c>
    </row>
    <row r="80" spans="1:38">
      <c r="A80" s="39"/>
      <c r="B80" s="250" t="s">
        <v>1106</v>
      </c>
      <c r="C80" s="34"/>
      <c r="D80" s="265"/>
      <c r="E80" s="265"/>
      <c r="F80" s="34"/>
      <c r="G80" s="34"/>
      <c r="H80" s="265"/>
      <c r="I80" s="265"/>
      <c r="J80" s="34"/>
      <c r="K80" s="34"/>
      <c r="L80" s="265"/>
      <c r="M80" s="265"/>
      <c r="N80" s="34"/>
      <c r="O80" s="34"/>
      <c r="P80" s="265"/>
      <c r="Q80" s="265"/>
      <c r="R80" s="34"/>
      <c r="S80" s="34"/>
      <c r="T80" s="265"/>
      <c r="U80" s="265"/>
      <c r="V80" s="34"/>
      <c r="W80" s="34"/>
      <c r="X80" s="265"/>
      <c r="Y80" s="265"/>
      <c r="Z80" s="34"/>
      <c r="AA80" s="34"/>
      <c r="AB80" s="265"/>
      <c r="AC80" s="265"/>
      <c r="AD80" s="34"/>
      <c r="AE80" s="34"/>
      <c r="AF80" s="265"/>
      <c r="AG80" s="265"/>
      <c r="AH80" s="34"/>
      <c r="AI80" s="34"/>
      <c r="AJ80" s="262"/>
      <c r="AK80" s="34"/>
      <c r="AL80" s="263"/>
    </row>
    <row r="81" spans="1:38">
      <c r="A81" s="39"/>
      <c r="B81" s="249" t="s">
        <v>786</v>
      </c>
      <c r="C81" s="26"/>
      <c r="D81" s="264">
        <v>26000</v>
      </c>
      <c r="E81" s="264"/>
      <c r="F81" s="26"/>
      <c r="G81" s="26"/>
      <c r="H81" s="264">
        <v>1817</v>
      </c>
      <c r="I81" s="264"/>
      <c r="J81" s="26"/>
      <c r="K81" s="26"/>
      <c r="L81" s="264">
        <v>15846</v>
      </c>
      <c r="M81" s="264"/>
      <c r="N81" s="26"/>
      <c r="O81" s="26"/>
      <c r="P81" s="259">
        <v>549</v>
      </c>
      <c r="Q81" s="259"/>
      <c r="R81" s="26"/>
      <c r="S81" s="26"/>
      <c r="T81" s="264">
        <v>1817</v>
      </c>
      <c r="U81" s="264"/>
      <c r="V81" s="26"/>
      <c r="W81" s="26"/>
      <c r="X81" s="264">
        <v>16395</v>
      </c>
      <c r="Y81" s="264"/>
      <c r="Z81" s="26"/>
      <c r="AA81" s="26"/>
      <c r="AB81" s="264">
        <v>18212</v>
      </c>
      <c r="AC81" s="264"/>
      <c r="AD81" s="26"/>
      <c r="AE81" s="26"/>
      <c r="AF81" s="264">
        <v>6125</v>
      </c>
      <c r="AG81" s="264"/>
      <c r="AH81" s="26"/>
      <c r="AI81" s="26"/>
      <c r="AJ81" s="259">
        <v>1998</v>
      </c>
      <c r="AK81" s="26"/>
      <c r="AL81" s="257" t="s">
        <v>1067</v>
      </c>
    </row>
    <row r="82" spans="1:38">
      <c r="A82" s="39"/>
      <c r="B82" s="249" t="s">
        <v>1107</v>
      </c>
      <c r="C82" s="26"/>
      <c r="D82" s="264"/>
      <c r="E82" s="264"/>
      <c r="F82" s="26"/>
      <c r="G82" s="26"/>
      <c r="H82" s="264"/>
      <c r="I82" s="264"/>
      <c r="J82" s="26"/>
      <c r="K82" s="26"/>
      <c r="L82" s="264"/>
      <c r="M82" s="264"/>
      <c r="N82" s="26"/>
      <c r="O82" s="26"/>
      <c r="P82" s="259"/>
      <c r="Q82" s="259"/>
      <c r="R82" s="26"/>
      <c r="S82" s="26"/>
      <c r="T82" s="264"/>
      <c r="U82" s="264"/>
      <c r="V82" s="26"/>
      <c r="W82" s="26"/>
      <c r="X82" s="264"/>
      <c r="Y82" s="264"/>
      <c r="Z82" s="26"/>
      <c r="AA82" s="26"/>
      <c r="AB82" s="264"/>
      <c r="AC82" s="264"/>
      <c r="AD82" s="26"/>
      <c r="AE82" s="26"/>
      <c r="AF82" s="264"/>
      <c r="AG82" s="264"/>
      <c r="AH82" s="26"/>
      <c r="AI82" s="26"/>
      <c r="AJ82" s="259"/>
      <c r="AK82" s="26"/>
      <c r="AL82" s="257"/>
    </row>
    <row r="83" spans="1:38">
      <c r="A83" s="39"/>
      <c r="B83" s="250" t="s">
        <v>1108</v>
      </c>
      <c r="C83" s="34"/>
      <c r="D83" s="262" t="s">
        <v>243</v>
      </c>
      <c r="E83" s="262"/>
      <c r="F83" s="34"/>
      <c r="G83" s="34"/>
      <c r="H83" s="265">
        <v>3380</v>
      </c>
      <c r="I83" s="265"/>
      <c r="J83" s="34"/>
      <c r="K83" s="34"/>
      <c r="L83" s="265">
        <v>13554</v>
      </c>
      <c r="M83" s="265"/>
      <c r="N83" s="34"/>
      <c r="O83" s="34"/>
      <c r="P83" s="262" t="s">
        <v>1109</v>
      </c>
      <c r="Q83" s="262"/>
      <c r="R83" s="263" t="s">
        <v>359</v>
      </c>
      <c r="S83" s="34"/>
      <c r="T83" s="265">
        <v>3380</v>
      </c>
      <c r="U83" s="265"/>
      <c r="V83" s="34"/>
      <c r="W83" s="34"/>
      <c r="X83" s="265">
        <v>13499</v>
      </c>
      <c r="Y83" s="265"/>
      <c r="Z83" s="34"/>
      <c r="AA83" s="34"/>
      <c r="AB83" s="265">
        <v>16879</v>
      </c>
      <c r="AC83" s="265"/>
      <c r="AD83" s="34"/>
      <c r="AE83" s="34"/>
      <c r="AF83" s="265">
        <v>2587</v>
      </c>
      <c r="AG83" s="265"/>
      <c r="AH83" s="34"/>
      <c r="AI83" s="34"/>
      <c r="AJ83" s="262">
        <v>2007</v>
      </c>
      <c r="AK83" s="34"/>
      <c r="AL83" s="263" t="s">
        <v>1067</v>
      </c>
    </row>
    <row r="84" spans="1:38">
      <c r="A84" s="39"/>
      <c r="B84" s="250" t="s">
        <v>1080</v>
      </c>
      <c r="C84" s="34"/>
      <c r="D84" s="262"/>
      <c r="E84" s="262"/>
      <c r="F84" s="34"/>
      <c r="G84" s="34"/>
      <c r="H84" s="265"/>
      <c r="I84" s="265"/>
      <c r="J84" s="34"/>
      <c r="K84" s="34"/>
      <c r="L84" s="265"/>
      <c r="M84" s="265"/>
      <c r="N84" s="34"/>
      <c r="O84" s="34"/>
      <c r="P84" s="262"/>
      <c r="Q84" s="262"/>
      <c r="R84" s="263"/>
      <c r="S84" s="34"/>
      <c r="T84" s="265"/>
      <c r="U84" s="265"/>
      <c r="V84" s="34"/>
      <c r="W84" s="34"/>
      <c r="X84" s="265"/>
      <c r="Y84" s="265"/>
      <c r="Z84" s="34"/>
      <c r="AA84" s="34"/>
      <c r="AB84" s="265"/>
      <c r="AC84" s="265"/>
      <c r="AD84" s="34"/>
      <c r="AE84" s="34"/>
      <c r="AF84" s="265"/>
      <c r="AG84" s="265"/>
      <c r="AH84" s="34"/>
      <c r="AI84" s="34"/>
      <c r="AJ84" s="262"/>
      <c r="AK84" s="34"/>
      <c r="AL84" s="263"/>
    </row>
    <row r="85" spans="1:38">
      <c r="A85" s="39"/>
      <c r="B85" s="249" t="s">
        <v>1110</v>
      </c>
      <c r="C85" s="26"/>
      <c r="D85" s="259" t="s">
        <v>243</v>
      </c>
      <c r="E85" s="259"/>
      <c r="F85" s="26"/>
      <c r="G85" s="26"/>
      <c r="H85" s="264">
        <v>16699</v>
      </c>
      <c r="I85" s="264"/>
      <c r="J85" s="26"/>
      <c r="K85" s="26"/>
      <c r="L85" s="264">
        <v>18704</v>
      </c>
      <c r="M85" s="264"/>
      <c r="N85" s="26"/>
      <c r="O85" s="26"/>
      <c r="P85" s="259">
        <v>677</v>
      </c>
      <c r="Q85" s="259"/>
      <c r="R85" s="26"/>
      <c r="S85" s="26"/>
      <c r="T85" s="264">
        <v>16699</v>
      </c>
      <c r="U85" s="264"/>
      <c r="V85" s="26"/>
      <c r="W85" s="26"/>
      <c r="X85" s="264">
        <v>19381</v>
      </c>
      <c r="Y85" s="264"/>
      <c r="Z85" s="26"/>
      <c r="AA85" s="26"/>
      <c r="AB85" s="264">
        <v>36080</v>
      </c>
      <c r="AC85" s="264"/>
      <c r="AD85" s="26"/>
      <c r="AE85" s="26"/>
      <c r="AF85" s="264">
        <v>3180</v>
      </c>
      <c r="AG85" s="264"/>
      <c r="AH85" s="26"/>
      <c r="AI85" s="26"/>
      <c r="AJ85" s="259">
        <v>2007</v>
      </c>
      <c r="AK85" s="26"/>
      <c r="AL85" s="257" t="s">
        <v>1067</v>
      </c>
    </row>
    <row r="86" spans="1:38">
      <c r="A86" s="39"/>
      <c r="B86" s="249" t="s">
        <v>1111</v>
      </c>
      <c r="C86" s="26"/>
      <c r="D86" s="259"/>
      <c r="E86" s="259"/>
      <c r="F86" s="26"/>
      <c r="G86" s="26"/>
      <c r="H86" s="264"/>
      <c r="I86" s="264"/>
      <c r="J86" s="26"/>
      <c r="K86" s="26"/>
      <c r="L86" s="264"/>
      <c r="M86" s="264"/>
      <c r="N86" s="26"/>
      <c r="O86" s="26"/>
      <c r="P86" s="259"/>
      <c r="Q86" s="259"/>
      <c r="R86" s="26"/>
      <c r="S86" s="26"/>
      <c r="T86" s="264"/>
      <c r="U86" s="264"/>
      <c r="V86" s="26"/>
      <c r="W86" s="26"/>
      <c r="X86" s="264"/>
      <c r="Y86" s="264"/>
      <c r="Z86" s="26"/>
      <c r="AA86" s="26"/>
      <c r="AB86" s="264"/>
      <c r="AC86" s="264"/>
      <c r="AD86" s="26"/>
      <c r="AE86" s="26"/>
      <c r="AF86" s="264"/>
      <c r="AG86" s="264"/>
      <c r="AH86" s="26"/>
      <c r="AI86" s="26"/>
      <c r="AJ86" s="259"/>
      <c r="AK86" s="26"/>
      <c r="AL86" s="257"/>
    </row>
    <row r="87" spans="1:38">
      <c r="A87" s="39"/>
      <c r="B87" s="250" t="s">
        <v>1112</v>
      </c>
      <c r="C87" s="34"/>
      <c r="D87" s="262" t="s">
        <v>243</v>
      </c>
      <c r="E87" s="262"/>
      <c r="F87" s="34"/>
      <c r="G87" s="34"/>
      <c r="H87" s="265">
        <v>3048</v>
      </c>
      <c r="I87" s="265"/>
      <c r="J87" s="34"/>
      <c r="K87" s="34"/>
      <c r="L87" s="265">
        <v>7281</v>
      </c>
      <c r="M87" s="265"/>
      <c r="N87" s="34"/>
      <c r="O87" s="34"/>
      <c r="P87" s="262">
        <v>77</v>
      </c>
      <c r="Q87" s="262"/>
      <c r="R87" s="34"/>
      <c r="S87" s="34"/>
      <c r="T87" s="265">
        <v>3048</v>
      </c>
      <c r="U87" s="265"/>
      <c r="V87" s="34"/>
      <c r="W87" s="34"/>
      <c r="X87" s="265">
        <v>7358</v>
      </c>
      <c r="Y87" s="265"/>
      <c r="Z87" s="34"/>
      <c r="AA87" s="34"/>
      <c r="AB87" s="265">
        <v>10406</v>
      </c>
      <c r="AC87" s="265"/>
      <c r="AD87" s="34"/>
      <c r="AE87" s="34"/>
      <c r="AF87" s="265">
        <v>1135</v>
      </c>
      <c r="AG87" s="265"/>
      <c r="AH87" s="34"/>
      <c r="AI87" s="34"/>
      <c r="AJ87" s="262">
        <v>2008</v>
      </c>
      <c r="AK87" s="34"/>
      <c r="AL87" s="263" t="s">
        <v>1067</v>
      </c>
    </row>
    <row r="88" spans="1:38">
      <c r="A88" s="39"/>
      <c r="B88" s="250" t="s">
        <v>1111</v>
      </c>
      <c r="C88" s="34"/>
      <c r="D88" s="262"/>
      <c r="E88" s="262"/>
      <c r="F88" s="34"/>
      <c r="G88" s="34"/>
      <c r="H88" s="265"/>
      <c r="I88" s="265"/>
      <c r="J88" s="34"/>
      <c r="K88" s="34"/>
      <c r="L88" s="265"/>
      <c r="M88" s="265"/>
      <c r="N88" s="34"/>
      <c r="O88" s="34"/>
      <c r="P88" s="262"/>
      <c r="Q88" s="262"/>
      <c r="R88" s="34"/>
      <c r="S88" s="34"/>
      <c r="T88" s="265"/>
      <c r="U88" s="265"/>
      <c r="V88" s="34"/>
      <c r="W88" s="34"/>
      <c r="X88" s="265"/>
      <c r="Y88" s="265"/>
      <c r="Z88" s="34"/>
      <c r="AA88" s="34"/>
      <c r="AB88" s="265"/>
      <c r="AC88" s="265"/>
      <c r="AD88" s="34"/>
      <c r="AE88" s="34"/>
      <c r="AF88" s="265"/>
      <c r="AG88" s="265"/>
      <c r="AH88" s="34"/>
      <c r="AI88" s="34"/>
      <c r="AJ88" s="262"/>
      <c r="AK88" s="34"/>
      <c r="AL88" s="263"/>
    </row>
    <row r="89" spans="1:38">
      <c r="A89" s="39"/>
      <c r="B89" s="257" t="s">
        <v>1113</v>
      </c>
      <c r="C89" s="26"/>
      <c r="D89" s="259" t="s">
        <v>243</v>
      </c>
      <c r="E89" s="259"/>
      <c r="F89" s="26"/>
      <c r="G89" s="26"/>
      <c r="H89" s="264">
        <v>8576</v>
      </c>
      <c r="I89" s="264"/>
      <c r="J89" s="26"/>
      <c r="K89" s="26"/>
      <c r="L89" s="264">
        <v>17256</v>
      </c>
      <c r="M89" s="264"/>
      <c r="N89" s="26"/>
      <c r="O89" s="26"/>
      <c r="P89" s="259">
        <v>8</v>
      </c>
      <c r="Q89" s="259"/>
      <c r="R89" s="26"/>
      <c r="S89" s="26"/>
      <c r="T89" s="264">
        <v>8576</v>
      </c>
      <c r="U89" s="264"/>
      <c r="V89" s="26"/>
      <c r="W89" s="26"/>
      <c r="X89" s="264">
        <v>17264</v>
      </c>
      <c r="Y89" s="264"/>
      <c r="Z89" s="26"/>
      <c r="AA89" s="26"/>
      <c r="AB89" s="264">
        <v>25840</v>
      </c>
      <c r="AC89" s="264"/>
      <c r="AD89" s="26"/>
      <c r="AE89" s="26"/>
      <c r="AF89" s="264">
        <v>1115</v>
      </c>
      <c r="AG89" s="264"/>
      <c r="AH89" s="26"/>
      <c r="AI89" s="26"/>
      <c r="AJ89" s="259">
        <v>2011</v>
      </c>
      <c r="AK89" s="26"/>
      <c r="AL89" s="257" t="s">
        <v>1067</v>
      </c>
    </row>
    <row r="90" spans="1:38">
      <c r="A90" s="39"/>
      <c r="B90" s="257"/>
      <c r="C90" s="26"/>
      <c r="D90" s="259"/>
      <c r="E90" s="259"/>
      <c r="F90" s="26"/>
      <c r="G90" s="26"/>
      <c r="H90" s="264"/>
      <c r="I90" s="264"/>
      <c r="J90" s="26"/>
      <c r="K90" s="26"/>
      <c r="L90" s="264"/>
      <c r="M90" s="264"/>
      <c r="N90" s="26"/>
      <c r="O90" s="26"/>
      <c r="P90" s="259"/>
      <c r="Q90" s="259"/>
      <c r="R90" s="26"/>
      <c r="S90" s="26"/>
      <c r="T90" s="264"/>
      <c r="U90" s="264"/>
      <c r="V90" s="26"/>
      <c r="W90" s="26"/>
      <c r="X90" s="264"/>
      <c r="Y90" s="264"/>
      <c r="Z90" s="26"/>
      <c r="AA90" s="26"/>
      <c r="AB90" s="264"/>
      <c r="AC90" s="264"/>
      <c r="AD90" s="26"/>
      <c r="AE90" s="26"/>
      <c r="AF90" s="264"/>
      <c r="AG90" s="264"/>
      <c r="AH90" s="26"/>
      <c r="AI90" s="26"/>
      <c r="AJ90" s="259"/>
      <c r="AK90" s="26"/>
      <c r="AL90" s="257"/>
    </row>
    <row r="91" spans="1:38">
      <c r="A91" s="39"/>
      <c r="B91" s="250" t="s">
        <v>1114</v>
      </c>
      <c r="C91" s="34"/>
      <c r="D91" s="262" t="s">
        <v>243</v>
      </c>
      <c r="E91" s="262"/>
      <c r="F91" s="34"/>
      <c r="G91" s="34"/>
      <c r="H91" s="265">
        <v>1887</v>
      </c>
      <c r="I91" s="265"/>
      <c r="J91" s="34"/>
      <c r="K91" s="34"/>
      <c r="L91" s="265">
        <v>2483</v>
      </c>
      <c r="M91" s="265"/>
      <c r="N91" s="34"/>
      <c r="O91" s="34"/>
      <c r="P91" s="262">
        <v>7</v>
      </c>
      <c r="Q91" s="262"/>
      <c r="R91" s="34"/>
      <c r="S91" s="34"/>
      <c r="T91" s="265">
        <v>1887</v>
      </c>
      <c r="U91" s="265"/>
      <c r="V91" s="34"/>
      <c r="W91" s="34"/>
      <c r="X91" s="265">
        <v>2490</v>
      </c>
      <c r="Y91" s="265"/>
      <c r="Z91" s="34"/>
      <c r="AA91" s="34"/>
      <c r="AB91" s="265">
        <v>4377</v>
      </c>
      <c r="AC91" s="265"/>
      <c r="AD91" s="34"/>
      <c r="AE91" s="34"/>
      <c r="AF91" s="262">
        <v>155</v>
      </c>
      <c r="AG91" s="262"/>
      <c r="AH91" s="34"/>
      <c r="AI91" s="34"/>
      <c r="AJ91" s="262">
        <v>2011</v>
      </c>
      <c r="AK91" s="34"/>
      <c r="AL91" s="263" t="s">
        <v>1067</v>
      </c>
    </row>
    <row r="92" spans="1:38">
      <c r="A92" s="39"/>
      <c r="B92" s="250" t="s">
        <v>1115</v>
      </c>
      <c r="C92" s="34"/>
      <c r="D92" s="262"/>
      <c r="E92" s="262"/>
      <c r="F92" s="34"/>
      <c r="G92" s="34"/>
      <c r="H92" s="265"/>
      <c r="I92" s="265"/>
      <c r="J92" s="34"/>
      <c r="K92" s="34"/>
      <c r="L92" s="265"/>
      <c r="M92" s="265"/>
      <c r="N92" s="34"/>
      <c r="O92" s="34"/>
      <c r="P92" s="262"/>
      <c r="Q92" s="262"/>
      <c r="R92" s="34"/>
      <c r="S92" s="34"/>
      <c r="T92" s="265"/>
      <c r="U92" s="265"/>
      <c r="V92" s="34"/>
      <c r="W92" s="34"/>
      <c r="X92" s="265"/>
      <c r="Y92" s="265"/>
      <c r="Z92" s="34"/>
      <c r="AA92" s="34"/>
      <c r="AB92" s="265"/>
      <c r="AC92" s="265"/>
      <c r="AD92" s="34"/>
      <c r="AE92" s="34"/>
      <c r="AF92" s="262"/>
      <c r="AG92" s="262"/>
      <c r="AH92" s="34"/>
      <c r="AI92" s="34"/>
      <c r="AJ92" s="262"/>
      <c r="AK92" s="34"/>
      <c r="AL92" s="263"/>
    </row>
    <row r="93" spans="1:38">
      <c r="A93" s="39"/>
      <c r="B93" s="249" t="s">
        <v>1116</v>
      </c>
      <c r="C93" s="26"/>
      <c r="D93" s="264">
        <v>6263</v>
      </c>
      <c r="E93" s="264"/>
      <c r="F93" s="26"/>
      <c r="G93" s="26"/>
      <c r="H93" s="264">
        <v>1581</v>
      </c>
      <c r="I93" s="264"/>
      <c r="J93" s="26"/>
      <c r="K93" s="26"/>
      <c r="L93" s="264">
        <v>5054</v>
      </c>
      <c r="M93" s="264"/>
      <c r="N93" s="26"/>
      <c r="O93" s="26"/>
      <c r="P93" s="259" t="s">
        <v>243</v>
      </c>
      <c r="Q93" s="259"/>
      <c r="R93" s="26"/>
      <c r="S93" s="26"/>
      <c r="T93" s="264">
        <v>1581</v>
      </c>
      <c r="U93" s="264"/>
      <c r="V93" s="26"/>
      <c r="W93" s="26"/>
      <c r="X93" s="264">
        <v>5054</v>
      </c>
      <c r="Y93" s="264"/>
      <c r="Z93" s="26"/>
      <c r="AA93" s="26"/>
      <c r="AB93" s="264">
        <v>6635</v>
      </c>
      <c r="AC93" s="264"/>
      <c r="AD93" s="26"/>
      <c r="AE93" s="26"/>
      <c r="AF93" s="259">
        <v>295</v>
      </c>
      <c r="AG93" s="259"/>
      <c r="AH93" s="26"/>
      <c r="AI93" s="26"/>
      <c r="AJ93" s="259">
        <v>2011</v>
      </c>
      <c r="AK93" s="26"/>
      <c r="AL93" s="257" t="s">
        <v>1067</v>
      </c>
    </row>
    <row r="94" spans="1:38">
      <c r="A94" s="39"/>
      <c r="B94" s="249" t="s">
        <v>1078</v>
      </c>
      <c r="C94" s="26"/>
      <c r="D94" s="264"/>
      <c r="E94" s="264"/>
      <c r="F94" s="26"/>
      <c r="G94" s="26"/>
      <c r="H94" s="264"/>
      <c r="I94" s="264"/>
      <c r="J94" s="26"/>
      <c r="K94" s="26"/>
      <c r="L94" s="264"/>
      <c r="M94" s="264"/>
      <c r="N94" s="26"/>
      <c r="O94" s="26"/>
      <c r="P94" s="259"/>
      <c r="Q94" s="259"/>
      <c r="R94" s="26"/>
      <c r="S94" s="26"/>
      <c r="T94" s="264"/>
      <c r="U94" s="264"/>
      <c r="V94" s="26"/>
      <c r="W94" s="26"/>
      <c r="X94" s="264"/>
      <c r="Y94" s="264"/>
      <c r="Z94" s="26"/>
      <c r="AA94" s="26"/>
      <c r="AB94" s="264"/>
      <c r="AC94" s="264"/>
      <c r="AD94" s="26"/>
      <c r="AE94" s="26"/>
      <c r="AF94" s="259"/>
      <c r="AG94" s="259"/>
      <c r="AH94" s="26"/>
      <c r="AI94" s="26"/>
      <c r="AJ94" s="259"/>
      <c r="AK94" s="26"/>
      <c r="AL94" s="257"/>
    </row>
    <row r="95" spans="1:38">
      <c r="A95" s="39"/>
      <c r="B95" s="263" t="s">
        <v>780</v>
      </c>
      <c r="C95" s="34"/>
      <c r="D95" s="265">
        <v>15984</v>
      </c>
      <c r="E95" s="265"/>
      <c r="F95" s="34"/>
      <c r="G95" s="34"/>
      <c r="H95" s="265">
        <v>18521</v>
      </c>
      <c r="I95" s="265"/>
      <c r="J95" s="34"/>
      <c r="K95" s="34"/>
      <c r="L95" s="265">
        <v>55627</v>
      </c>
      <c r="M95" s="265"/>
      <c r="N95" s="34"/>
      <c r="O95" s="34"/>
      <c r="P95" s="265">
        <v>1335</v>
      </c>
      <c r="Q95" s="265"/>
      <c r="R95" s="34"/>
      <c r="S95" s="34"/>
      <c r="T95" s="265">
        <v>18559</v>
      </c>
      <c r="U95" s="265"/>
      <c r="V95" s="34"/>
      <c r="W95" s="34"/>
      <c r="X95" s="265">
        <v>56924</v>
      </c>
      <c r="Y95" s="265"/>
      <c r="Z95" s="34"/>
      <c r="AA95" s="34"/>
      <c r="AB95" s="265">
        <v>75483</v>
      </c>
      <c r="AC95" s="265"/>
      <c r="AD95" s="34"/>
      <c r="AE95" s="34"/>
      <c r="AF95" s="265">
        <v>2225</v>
      </c>
      <c r="AG95" s="265"/>
      <c r="AH95" s="34"/>
      <c r="AI95" s="34"/>
      <c r="AJ95" s="262">
        <v>2011</v>
      </c>
      <c r="AK95" s="34"/>
      <c r="AL95" s="263" t="s">
        <v>1067</v>
      </c>
    </row>
    <row r="96" spans="1:38">
      <c r="A96" s="39"/>
      <c r="B96" s="263"/>
      <c r="C96" s="34"/>
      <c r="D96" s="265"/>
      <c r="E96" s="265"/>
      <c r="F96" s="34"/>
      <c r="G96" s="34"/>
      <c r="H96" s="265"/>
      <c r="I96" s="265"/>
      <c r="J96" s="34"/>
      <c r="K96" s="34"/>
      <c r="L96" s="265"/>
      <c r="M96" s="265"/>
      <c r="N96" s="34"/>
      <c r="O96" s="34"/>
      <c r="P96" s="265"/>
      <c r="Q96" s="265"/>
      <c r="R96" s="34"/>
      <c r="S96" s="34"/>
      <c r="T96" s="265"/>
      <c r="U96" s="265"/>
      <c r="V96" s="34"/>
      <c r="W96" s="34"/>
      <c r="X96" s="265"/>
      <c r="Y96" s="265"/>
      <c r="Z96" s="34"/>
      <c r="AA96" s="34"/>
      <c r="AB96" s="265"/>
      <c r="AC96" s="265"/>
      <c r="AD96" s="34"/>
      <c r="AE96" s="34"/>
      <c r="AF96" s="265"/>
      <c r="AG96" s="265"/>
      <c r="AH96" s="34"/>
      <c r="AI96" s="34"/>
      <c r="AJ96" s="262"/>
      <c r="AK96" s="34"/>
      <c r="AL96" s="263"/>
    </row>
    <row r="97" spans="1:38">
      <c r="A97" s="39"/>
      <c r="B97" s="249" t="s">
        <v>1117</v>
      </c>
      <c r="C97" s="26"/>
      <c r="D97" s="259" t="s">
        <v>243</v>
      </c>
      <c r="E97" s="259"/>
      <c r="F97" s="26"/>
      <c r="G97" s="26"/>
      <c r="H97" s="264">
        <v>2110</v>
      </c>
      <c r="I97" s="264"/>
      <c r="J97" s="26"/>
      <c r="K97" s="26"/>
      <c r="L97" s="264">
        <v>1306</v>
      </c>
      <c r="M97" s="264"/>
      <c r="N97" s="26"/>
      <c r="O97" s="26"/>
      <c r="P97" s="259" t="s">
        <v>243</v>
      </c>
      <c r="Q97" s="259"/>
      <c r="R97" s="26"/>
      <c r="S97" s="26"/>
      <c r="T97" s="264">
        <v>2110</v>
      </c>
      <c r="U97" s="264"/>
      <c r="V97" s="26"/>
      <c r="W97" s="26"/>
      <c r="X97" s="264">
        <v>1306</v>
      </c>
      <c r="Y97" s="264"/>
      <c r="Z97" s="26"/>
      <c r="AA97" s="26"/>
      <c r="AB97" s="264">
        <v>3416</v>
      </c>
      <c r="AC97" s="264"/>
      <c r="AD97" s="26"/>
      <c r="AE97" s="26"/>
      <c r="AF97" s="259">
        <v>82</v>
      </c>
      <c r="AG97" s="259"/>
      <c r="AH97" s="26"/>
      <c r="AI97" s="26"/>
      <c r="AJ97" s="259">
        <v>2012</v>
      </c>
      <c r="AK97" s="26"/>
      <c r="AL97" s="257" t="s">
        <v>1067</v>
      </c>
    </row>
    <row r="98" spans="1:38">
      <c r="A98" s="39"/>
      <c r="B98" s="249" t="s">
        <v>314</v>
      </c>
      <c r="C98" s="26"/>
      <c r="D98" s="259"/>
      <c r="E98" s="259"/>
      <c r="F98" s="26"/>
      <c r="G98" s="26"/>
      <c r="H98" s="264"/>
      <c r="I98" s="264"/>
      <c r="J98" s="26"/>
      <c r="K98" s="26"/>
      <c r="L98" s="264"/>
      <c r="M98" s="264"/>
      <c r="N98" s="26"/>
      <c r="O98" s="26"/>
      <c r="P98" s="259"/>
      <c r="Q98" s="259"/>
      <c r="R98" s="26"/>
      <c r="S98" s="26"/>
      <c r="T98" s="264"/>
      <c r="U98" s="264"/>
      <c r="V98" s="26"/>
      <c r="W98" s="26"/>
      <c r="X98" s="264"/>
      <c r="Y98" s="264"/>
      <c r="Z98" s="26"/>
      <c r="AA98" s="26"/>
      <c r="AB98" s="264"/>
      <c r="AC98" s="264"/>
      <c r="AD98" s="26"/>
      <c r="AE98" s="26"/>
      <c r="AF98" s="259"/>
      <c r="AG98" s="259"/>
      <c r="AH98" s="26"/>
      <c r="AI98" s="26"/>
      <c r="AJ98" s="259"/>
      <c r="AK98" s="26"/>
      <c r="AL98" s="257"/>
    </row>
    <row r="99" spans="1:38">
      <c r="A99" s="39"/>
      <c r="B99" s="250" t="s">
        <v>1118</v>
      </c>
      <c r="C99" s="34"/>
      <c r="D99" s="265">
        <v>7036</v>
      </c>
      <c r="E99" s="265"/>
      <c r="F99" s="34"/>
      <c r="G99" s="34"/>
      <c r="H99" s="265">
        <v>4894</v>
      </c>
      <c r="I99" s="265"/>
      <c r="J99" s="34"/>
      <c r="K99" s="34"/>
      <c r="L99" s="265">
        <v>11349</v>
      </c>
      <c r="M99" s="265"/>
      <c r="N99" s="34"/>
      <c r="O99" s="34"/>
      <c r="P99" s="262" t="s">
        <v>243</v>
      </c>
      <c r="Q99" s="262"/>
      <c r="R99" s="34"/>
      <c r="S99" s="34"/>
      <c r="T99" s="265">
        <v>4894</v>
      </c>
      <c r="U99" s="265"/>
      <c r="V99" s="34"/>
      <c r="W99" s="34"/>
      <c r="X99" s="265">
        <v>11349</v>
      </c>
      <c r="Y99" s="265"/>
      <c r="Z99" s="34"/>
      <c r="AA99" s="34"/>
      <c r="AB99" s="265">
        <v>16243</v>
      </c>
      <c r="AC99" s="265"/>
      <c r="AD99" s="34"/>
      <c r="AE99" s="34"/>
      <c r="AF99" s="262">
        <v>551</v>
      </c>
      <c r="AG99" s="262"/>
      <c r="AH99" s="34"/>
      <c r="AI99" s="34"/>
      <c r="AJ99" s="262">
        <v>2012</v>
      </c>
      <c r="AK99" s="34"/>
      <c r="AL99" s="263" t="s">
        <v>1067</v>
      </c>
    </row>
    <row r="100" spans="1:38">
      <c r="A100" s="39"/>
      <c r="B100" s="250" t="s">
        <v>1103</v>
      </c>
      <c r="C100" s="34"/>
      <c r="D100" s="265"/>
      <c r="E100" s="265"/>
      <c r="F100" s="34"/>
      <c r="G100" s="34"/>
      <c r="H100" s="265"/>
      <c r="I100" s="265"/>
      <c r="J100" s="34"/>
      <c r="K100" s="34"/>
      <c r="L100" s="265"/>
      <c r="M100" s="265"/>
      <c r="N100" s="34"/>
      <c r="O100" s="34"/>
      <c r="P100" s="262"/>
      <c r="Q100" s="262"/>
      <c r="R100" s="34"/>
      <c r="S100" s="34"/>
      <c r="T100" s="265"/>
      <c r="U100" s="265"/>
      <c r="V100" s="34"/>
      <c r="W100" s="34"/>
      <c r="X100" s="265"/>
      <c r="Y100" s="265"/>
      <c r="Z100" s="34"/>
      <c r="AA100" s="34"/>
      <c r="AB100" s="265"/>
      <c r="AC100" s="265"/>
      <c r="AD100" s="34"/>
      <c r="AE100" s="34"/>
      <c r="AF100" s="262"/>
      <c r="AG100" s="262"/>
      <c r="AH100" s="34"/>
      <c r="AI100" s="34"/>
      <c r="AJ100" s="262"/>
      <c r="AK100" s="34"/>
      <c r="AL100" s="263"/>
    </row>
    <row r="101" spans="1:38">
      <c r="A101" s="39"/>
      <c r="B101" s="249" t="s">
        <v>1119</v>
      </c>
      <c r="C101" s="26"/>
      <c r="D101" s="259" t="s">
        <v>243</v>
      </c>
      <c r="E101" s="259"/>
      <c r="F101" s="26"/>
      <c r="G101" s="26"/>
      <c r="H101" s="264">
        <v>4933</v>
      </c>
      <c r="I101" s="264"/>
      <c r="J101" s="26"/>
      <c r="K101" s="26"/>
      <c r="L101" s="264">
        <v>14587</v>
      </c>
      <c r="M101" s="264"/>
      <c r="N101" s="26"/>
      <c r="O101" s="26"/>
      <c r="P101" s="259" t="s">
        <v>243</v>
      </c>
      <c r="Q101" s="259"/>
      <c r="R101" s="26"/>
      <c r="S101" s="26"/>
      <c r="T101" s="264">
        <v>4933</v>
      </c>
      <c r="U101" s="264"/>
      <c r="V101" s="26"/>
      <c r="W101" s="26"/>
      <c r="X101" s="264">
        <v>14587</v>
      </c>
      <c r="Y101" s="264"/>
      <c r="Z101" s="26"/>
      <c r="AA101" s="26"/>
      <c r="AB101" s="264">
        <v>19520</v>
      </c>
      <c r="AC101" s="264"/>
      <c r="AD101" s="26"/>
      <c r="AE101" s="26"/>
      <c r="AF101" s="259">
        <v>638</v>
      </c>
      <c r="AG101" s="259"/>
      <c r="AH101" s="26"/>
      <c r="AI101" s="26"/>
      <c r="AJ101" s="259">
        <v>2012</v>
      </c>
      <c r="AK101" s="26"/>
      <c r="AL101" s="257" t="s">
        <v>1067</v>
      </c>
    </row>
    <row r="102" spans="1:38">
      <c r="A102" s="39"/>
      <c r="B102" s="249" t="s">
        <v>314</v>
      </c>
      <c r="C102" s="26"/>
      <c r="D102" s="259"/>
      <c r="E102" s="259"/>
      <c r="F102" s="26"/>
      <c r="G102" s="26"/>
      <c r="H102" s="264"/>
      <c r="I102" s="264"/>
      <c r="J102" s="26"/>
      <c r="K102" s="26"/>
      <c r="L102" s="264"/>
      <c r="M102" s="264"/>
      <c r="N102" s="26"/>
      <c r="O102" s="26"/>
      <c r="P102" s="259"/>
      <c r="Q102" s="259"/>
      <c r="R102" s="26"/>
      <c r="S102" s="26"/>
      <c r="T102" s="264"/>
      <c r="U102" s="264"/>
      <c r="V102" s="26"/>
      <c r="W102" s="26"/>
      <c r="X102" s="264"/>
      <c r="Y102" s="264"/>
      <c r="Z102" s="26"/>
      <c r="AA102" s="26"/>
      <c r="AB102" s="264"/>
      <c r="AC102" s="264"/>
      <c r="AD102" s="26"/>
      <c r="AE102" s="26"/>
      <c r="AF102" s="259"/>
      <c r="AG102" s="259"/>
      <c r="AH102" s="26"/>
      <c r="AI102" s="26"/>
      <c r="AJ102" s="259"/>
      <c r="AK102" s="26"/>
      <c r="AL102" s="257"/>
    </row>
    <row r="103" spans="1:38">
      <c r="A103" s="39"/>
      <c r="B103" s="250" t="s">
        <v>678</v>
      </c>
      <c r="C103" s="34"/>
      <c r="D103" s="265">
        <v>16164</v>
      </c>
      <c r="E103" s="265"/>
      <c r="F103" s="34"/>
      <c r="G103" s="34"/>
      <c r="H103" s="265">
        <v>6220</v>
      </c>
      <c r="I103" s="265"/>
      <c r="J103" s="34"/>
      <c r="K103" s="34"/>
      <c r="L103" s="265">
        <v>24416</v>
      </c>
      <c r="M103" s="265"/>
      <c r="N103" s="34"/>
      <c r="O103" s="34"/>
      <c r="P103" s="262" t="s">
        <v>243</v>
      </c>
      <c r="Q103" s="262"/>
      <c r="R103" s="34"/>
      <c r="S103" s="34"/>
      <c r="T103" s="265">
        <v>6220</v>
      </c>
      <c r="U103" s="265"/>
      <c r="V103" s="34"/>
      <c r="W103" s="34"/>
      <c r="X103" s="265">
        <v>24416</v>
      </c>
      <c r="Y103" s="265"/>
      <c r="Z103" s="34"/>
      <c r="AA103" s="34"/>
      <c r="AB103" s="265">
        <v>30636</v>
      </c>
      <c r="AC103" s="265"/>
      <c r="AD103" s="34"/>
      <c r="AE103" s="34"/>
      <c r="AF103" s="265">
        <v>1014</v>
      </c>
      <c r="AG103" s="265"/>
      <c r="AH103" s="34"/>
      <c r="AI103" s="34"/>
      <c r="AJ103" s="262">
        <v>2012</v>
      </c>
      <c r="AK103" s="34"/>
      <c r="AL103" s="263" t="s">
        <v>1067</v>
      </c>
    </row>
    <row r="104" spans="1:38">
      <c r="A104" s="39"/>
      <c r="B104" s="250" t="s">
        <v>1120</v>
      </c>
      <c r="C104" s="34"/>
      <c r="D104" s="265"/>
      <c r="E104" s="265"/>
      <c r="F104" s="34"/>
      <c r="G104" s="34"/>
      <c r="H104" s="265"/>
      <c r="I104" s="265"/>
      <c r="J104" s="34"/>
      <c r="K104" s="34"/>
      <c r="L104" s="265"/>
      <c r="M104" s="265"/>
      <c r="N104" s="34"/>
      <c r="O104" s="34"/>
      <c r="P104" s="262"/>
      <c r="Q104" s="262"/>
      <c r="R104" s="34"/>
      <c r="S104" s="34"/>
      <c r="T104" s="265"/>
      <c r="U104" s="265"/>
      <c r="V104" s="34"/>
      <c r="W104" s="34"/>
      <c r="X104" s="265"/>
      <c r="Y104" s="265"/>
      <c r="Z104" s="34"/>
      <c r="AA104" s="34"/>
      <c r="AB104" s="265"/>
      <c r="AC104" s="265"/>
      <c r="AD104" s="34"/>
      <c r="AE104" s="34"/>
      <c r="AF104" s="265"/>
      <c r="AG104" s="265"/>
      <c r="AH104" s="34"/>
      <c r="AI104" s="34"/>
      <c r="AJ104" s="262"/>
      <c r="AK104" s="34"/>
      <c r="AL104" s="263"/>
    </row>
    <row r="105" spans="1:38">
      <c r="A105" s="39"/>
      <c r="B105" s="249" t="s">
        <v>1121</v>
      </c>
      <c r="C105" s="26"/>
      <c r="D105" s="259" t="s">
        <v>243</v>
      </c>
      <c r="E105" s="259"/>
      <c r="F105" s="26"/>
      <c r="G105" s="26"/>
      <c r="H105" s="264">
        <v>1908</v>
      </c>
      <c r="I105" s="264"/>
      <c r="J105" s="26"/>
      <c r="K105" s="26"/>
      <c r="L105" s="264">
        <v>12158</v>
      </c>
      <c r="M105" s="264"/>
      <c r="N105" s="26"/>
      <c r="O105" s="26"/>
      <c r="P105" s="259" t="s">
        <v>243</v>
      </c>
      <c r="Q105" s="259"/>
      <c r="R105" s="26"/>
      <c r="S105" s="26"/>
      <c r="T105" s="264">
        <v>1908</v>
      </c>
      <c r="U105" s="264"/>
      <c r="V105" s="26"/>
      <c r="W105" s="26"/>
      <c r="X105" s="264">
        <v>12158</v>
      </c>
      <c r="Y105" s="264"/>
      <c r="Z105" s="26"/>
      <c r="AA105" s="26"/>
      <c r="AB105" s="264">
        <v>14066</v>
      </c>
      <c r="AC105" s="264"/>
      <c r="AD105" s="26"/>
      <c r="AE105" s="26"/>
      <c r="AF105" s="259">
        <v>334</v>
      </c>
      <c r="AG105" s="259"/>
      <c r="AH105" s="26"/>
      <c r="AI105" s="26"/>
      <c r="AJ105" s="259">
        <v>2012</v>
      </c>
      <c r="AK105" s="26"/>
      <c r="AL105" s="257" t="s">
        <v>1067</v>
      </c>
    </row>
    <row r="106" spans="1:38">
      <c r="A106" s="39"/>
      <c r="B106" s="249" t="s">
        <v>1122</v>
      </c>
      <c r="C106" s="26"/>
      <c r="D106" s="259"/>
      <c r="E106" s="259"/>
      <c r="F106" s="26"/>
      <c r="G106" s="26"/>
      <c r="H106" s="264"/>
      <c r="I106" s="264"/>
      <c r="J106" s="26"/>
      <c r="K106" s="26"/>
      <c r="L106" s="264"/>
      <c r="M106" s="264"/>
      <c r="N106" s="26"/>
      <c r="O106" s="26"/>
      <c r="P106" s="259"/>
      <c r="Q106" s="259"/>
      <c r="R106" s="26"/>
      <c r="S106" s="26"/>
      <c r="T106" s="264"/>
      <c r="U106" s="264"/>
      <c r="V106" s="26"/>
      <c r="W106" s="26"/>
      <c r="X106" s="264"/>
      <c r="Y106" s="264"/>
      <c r="Z106" s="26"/>
      <c r="AA106" s="26"/>
      <c r="AB106" s="264"/>
      <c r="AC106" s="264"/>
      <c r="AD106" s="26"/>
      <c r="AE106" s="26"/>
      <c r="AF106" s="259"/>
      <c r="AG106" s="259"/>
      <c r="AH106" s="26"/>
      <c r="AI106" s="26"/>
      <c r="AJ106" s="259"/>
      <c r="AK106" s="26"/>
      <c r="AL106" s="257"/>
    </row>
    <row r="107" spans="1:38">
      <c r="A107" s="39"/>
      <c r="B107" s="250" t="s">
        <v>1123</v>
      </c>
      <c r="C107" s="34"/>
      <c r="D107" s="262" t="s">
        <v>243</v>
      </c>
      <c r="E107" s="262"/>
      <c r="F107" s="34"/>
      <c r="G107" s="34"/>
      <c r="H107" s="265">
        <v>1754</v>
      </c>
      <c r="I107" s="265"/>
      <c r="J107" s="34"/>
      <c r="K107" s="34"/>
      <c r="L107" s="265">
        <v>9200</v>
      </c>
      <c r="M107" s="265"/>
      <c r="N107" s="34"/>
      <c r="O107" s="34"/>
      <c r="P107" s="262" t="s">
        <v>243</v>
      </c>
      <c r="Q107" s="262"/>
      <c r="R107" s="34"/>
      <c r="S107" s="34"/>
      <c r="T107" s="265">
        <v>1754</v>
      </c>
      <c r="U107" s="265"/>
      <c r="V107" s="34"/>
      <c r="W107" s="34"/>
      <c r="X107" s="265">
        <v>9200</v>
      </c>
      <c r="Y107" s="265"/>
      <c r="Z107" s="34"/>
      <c r="AA107" s="34"/>
      <c r="AB107" s="265">
        <v>10954</v>
      </c>
      <c r="AC107" s="265"/>
      <c r="AD107" s="34"/>
      <c r="AE107" s="34"/>
      <c r="AF107" s="262">
        <v>345</v>
      </c>
      <c r="AG107" s="262"/>
      <c r="AH107" s="34"/>
      <c r="AI107" s="34"/>
      <c r="AJ107" s="262">
        <v>2012</v>
      </c>
      <c r="AK107" s="34"/>
      <c r="AL107" s="263" t="s">
        <v>1067</v>
      </c>
    </row>
    <row r="108" spans="1:38">
      <c r="A108" s="39"/>
      <c r="B108" s="250" t="s">
        <v>1111</v>
      </c>
      <c r="C108" s="34"/>
      <c r="D108" s="262"/>
      <c r="E108" s="262"/>
      <c r="F108" s="34"/>
      <c r="G108" s="34"/>
      <c r="H108" s="265"/>
      <c r="I108" s="265"/>
      <c r="J108" s="34"/>
      <c r="K108" s="34"/>
      <c r="L108" s="265"/>
      <c r="M108" s="265"/>
      <c r="N108" s="34"/>
      <c r="O108" s="34"/>
      <c r="P108" s="262"/>
      <c r="Q108" s="262"/>
      <c r="R108" s="34"/>
      <c r="S108" s="34"/>
      <c r="T108" s="265"/>
      <c r="U108" s="265"/>
      <c r="V108" s="34"/>
      <c r="W108" s="34"/>
      <c r="X108" s="265"/>
      <c r="Y108" s="265"/>
      <c r="Z108" s="34"/>
      <c r="AA108" s="34"/>
      <c r="AB108" s="265"/>
      <c r="AC108" s="265"/>
      <c r="AD108" s="34"/>
      <c r="AE108" s="34"/>
      <c r="AF108" s="262"/>
      <c r="AG108" s="262"/>
      <c r="AH108" s="34"/>
      <c r="AI108" s="34"/>
      <c r="AJ108" s="262"/>
      <c r="AK108" s="34"/>
      <c r="AL108" s="263"/>
    </row>
    <row r="109" spans="1:38">
      <c r="A109" s="39"/>
      <c r="B109" s="249" t="s">
        <v>764</v>
      </c>
      <c r="C109" s="26"/>
      <c r="D109" s="264">
        <v>8457</v>
      </c>
      <c r="E109" s="264"/>
      <c r="F109" s="26"/>
      <c r="G109" s="26"/>
      <c r="H109" s="264">
        <v>3609</v>
      </c>
      <c r="I109" s="264"/>
      <c r="J109" s="26"/>
      <c r="K109" s="26"/>
      <c r="L109" s="264">
        <v>10790</v>
      </c>
      <c r="M109" s="264"/>
      <c r="N109" s="26"/>
      <c r="O109" s="26"/>
      <c r="P109" s="259" t="s">
        <v>243</v>
      </c>
      <c r="Q109" s="259"/>
      <c r="R109" s="26"/>
      <c r="S109" s="26"/>
      <c r="T109" s="264">
        <v>3609</v>
      </c>
      <c r="U109" s="264"/>
      <c r="V109" s="26"/>
      <c r="W109" s="26"/>
      <c r="X109" s="264">
        <v>10790</v>
      </c>
      <c r="Y109" s="264"/>
      <c r="Z109" s="26"/>
      <c r="AA109" s="26"/>
      <c r="AB109" s="264">
        <v>14399</v>
      </c>
      <c r="AC109" s="264"/>
      <c r="AD109" s="26"/>
      <c r="AE109" s="26"/>
      <c r="AF109" s="259">
        <v>372</v>
      </c>
      <c r="AG109" s="259"/>
      <c r="AH109" s="26"/>
      <c r="AI109" s="26"/>
      <c r="AJ109" s="259">
        <v>2012</v>
      </c>
      <c r="AK109" s="26"/>
      <c r="AL109" s="257" t="s">
        <v>1067</v>
      </c>
    </row>
    <row r="110" spans="1:38">
      <c r="A110" s="39"/>
      <c r="B110" s="249" t="s">
        <v>1124</v>
      </c>
      <c r="C110" s="26"/>
      <c r="D110" s="264"/>
      <c r="E110" s="264"/>
      <c r="F110" s="26"/>
      <c r="G110" s="26"/>
      <c r="H110" s="264"/>
      <c r="I110" s="264"/>
      <c r="J110" s="26"/>
      <c r="K110" s="26"/>
      <c r="L110" s="264"/>
      <c r="M110" s="264"/>
      <c r="N110" s="26"/>
      <c r="O110" s="26"/>
      <c r="P110" s="259"/>
      <c r="Q110" s="259"/>
      <c r="R110" s="26"/>
      <c r="S110" s="26"/>
      <c r="T110" s="264"/>
      <c r="U110" s="264"/>
      <c r="V110" s="26"/>
      <c r="W110" s="26"/>
      <c r="X110" s="264"/>
      <c r="Y110" s="264"/>
      <c r="Z110" s="26"/>
      <c r="AA110" s="26"/>
      <c r="AB110" s="264"/>
      <c r="AC110" s="264"/>
      <c r="AD110" s="26"/>
      <c r="AE110" s="26"/>
      <c r="AF110" s="259"/>
      <c r="AG110" s="259"/>
      <c r="AH110" s="26"/>
      <c r="AI110" s="26"/>
      <c r="AJ110" s="259"/>
      <c r="AK110" s="26"/>
      <c r="AL110" s="257"/>
    </row>
    <row r="111" spans="1:38">
      <c r="A111" s="39"/>
      <c r="B111" s="263" t="s">
        <v>1125</v>
      </c>
      <c r="C111" s="34"/>
      <c r="D111" s="262" t="s">
        <v>243</v>
      </c>
      <c r="E111" s="262"/>
      <c r="F111" s="34"/>
      <c r="G111" s="34"/>
      <c r="H111" s="265">
        <v>11690</v>
      </c>
      <c r="I111" s="265"/>
      <c r="J111" s="34"/>
      <c r="K111" s="34"/>
      <c r="L111" s="265">
        <v>10135</v>
      </c>
      <c r="M111" s="265"/>
      <c r="N111" s="34"/>
      <c r="O111" s="34"/>
      <c r="P111" s="262">
        <v>463</v>
      </c>
      <c r="Q111" s="262"/>
      <c r="R111" s="34"/>
      <c r="S111" s="34"/>
      <c r="T111" s="265">
        <v>11689</v>
      </c>
      <c r="U111" s="265"/>
      <c r="V111" s="34"/>
      <c r="W111" s="34"/>
      <c r="X111" s="265">
        <v>10599</v>
      </c>
      <c r="Y111" s="265"/>
      <c r="Z111" s="34"/>
      <c r="AA111" s="34"/>
      <c r="AB111" s="265">
        <v>22288</v>
      </c>
      <c r="AC111" s="265"/>
      <c r="AD111" s="34"/>
      <c r="AE111" s="34"/>
      <c r="AF111" s="262">
        <v>307</v>
      </c>
      <c r="AG111" s="262"/>
      <c r="AH111" s="34"/>
      <c r="AI111" s="34"/>
      <c r="AJ111" s="262">
        <v>2012</v>
      </c>
      <c r="AK111" s="34"/>
      <c r="AL111" s="263" t="s">
        <v>1067</v>
      </c>
    </row>
    <row r="112" spans="1:38">
      <c r="A112" s="39"/>
      <c r="B112" s="263"/>
      <c r="C112" s="34"/>
      <c r="D112" s="262"/>
      <c r="E112" s="262"/>
      <c r="F112" s="34"/>
      <c r="G112" s="34"/>
      <c r="H112" s="265"/>
      <c r="I112" s="265"/>
      <c r="J112" s="34"/>
      <c r="K112" s="34"/>
      <c r="L112" s="265"/>
      <c r="M112" s="265"/>
      <c r="N112" s="34"/>
      <c r="O112" s="34"/>
      <c r="P112" s="262"/>
      <c r="Q112" s="262"/>
      <c r="R112" s="34"/>
      <c r="S112" s="34"/>
      <c r="T112" s="265"/>
      <c r="U112" s="265"/>
      <c r="V112" s="34"/>
      <c r="W112" s="34"/>
      <c r="X112" s="265"/>
      <c r="Y112" s="265"/>
      <c r="Z112" s="34"/>
      <c r="AA112" s="34"/>
      <c r="AB112" s="265"/>
      <c r="AC112" s="265"/>
      <c r="AD112" s="34"/>
      <c r="AE112" s="34"/>
      <c r="AF112" s="262"/>
      <c r="AG112" s="262"/>
      <c r="AH112" s="34"/>
      <c r="AI112" s="34"/>
      <c r="AJ112" s="262"/>
      <c r="AK112" s="34"/>
      <c r="AL112" s="263"/>
    </row>
    <row r="113" spans="1:38">
      <c r="A113" s="39"/>
      <c r="B113" s="249" t="s">
        <v>787</v>
      </c>
      <c r="C113" s="26"/>
      <c r="D113" s="264">
        <v>4685</v>
      </c>
      <c r="E113" s="264"/>
      <c r="F113" s="26"/>
      <c r="G113" s="26"/>
      <c r="H113" s="264">
        <v>4429</v>
      </c>
      <c r="I113" s="264"/>
      <c r="J113" s="26"/>
      <c r="K113" s="26"/>
      <c r="L113" s="264">
        <v>6102</v>
      </c>
      <c r="M113" s="264"/>
      <c r="N113" s="26"/>
      <c r="O113" s="26"/>
      <c r="P113" s="259">
        <v>279</v>
      </c>
      <c r="Q113" s="259"/>
      <c r="R113" s="26"/>
      <c r="S113" s="26"/>
      <c r="T113" s="264">
        <v>4429</v>
      </c>
      <c r="U113" s="264"/>
      <c r="V113" s="26"/>
      <c r="W113" s="26"/>
      <c r="X113" s="264">
        <v>6381</v>
      </c>
      <c r="Y113" s="264"/>
      <c r="Z113" s="26"/>
      <c r="AA113" s="26"/>
      <c r="AB113" s="264">
        <v>10810</v>
      </c>
      <c r="AC113" s="264"/>
      <c r="AD113" s="26"/>
      <c r="AE113" s="26"/>
      <c r="AF113" s="259">
        <v>158</v>
      </c>
      <c r="AG113" s="259"/>
      <c r="AH113" s="26"/>
      <c r="AI113" s="26"/>
      <c r="AJ113" s="259">
        <v>2012</v>
      </c>
      <c r="AK113" s="26"/>
      <c r="AL113" s="257" t="s">
        <v>1067</v>
      </c>
    </row>
    <row r="114" spans="1:38">
      <c r="A114" s="39"/>
      <c r="B114" s="249" t="s">
        <v>314</v>
      </c>
      <c r="C114" s="26"/>
      <c r="D114" s="264"/>
      <c r="E114" s="264"/>
      <c r="F114" s="26"/>
      <c r="G114" s="26"/>
      <c r="H114" s="264"/>
      <c r="I114" s="264"/>
      <c r="J114" s="26"/>
      <c r="K114" s="26"/>
      <c r="L114" s="264"/>
      <c r="M114" s="264"/>
      <c r="N114" s="26"/>
      <c r="O114" s="26"/>
      <c r="P114" s="259"/>
      <c r="Q114" s="259"/>
      <c r="R114" s="26"/>
      <c r="S114" s="26"/>
      <c r="T114" s="264"/>
      <c r="U114" s="264"/>
      <c r="V114" s="26"/>
      <c r="W114" s="26"/>
      <c r="X114" s="264"/>
      <c r="Y114" s="264"/>
      <c r="Z114" s="26"/>
      <c r="AA114" s="26"/>
      <c r="AB114" s="264"/>
      <c r="AC114" s="264"/>
      <c r="AD114" s="26"/>
      <c r="AE114" s="26"/>
      <c r="AF114" s="259"/>
      <c r="AG114" s="259"/>
      <c r="AH114" s="26"/>
      <c r="AI114" s="26"/>
      <c r="AJ114" s="259"/>
      <c r="AK114" s="26"/>
      <c r="AL114" s="257"/>
    </row>
    <row r="115" spans="1:38">
      <c r="A115" s="39"/>
      <c r="B115" s="250" t="s">
        <v>1126</v>
      </c>
      <c r="C115" s="34"/>
      <c r="D115" s="262" t="s">
        <v>243</v>
      </c>
      <c r="E115" s="262"/>
      <c r="F115" s="34"/>
      <c r="G115" s="34"/>
      <c r="H115" s="265">
        <v>17320</v>
      </c>
      <c r="I115" s="265"/>
      <c r="J115" s="34"/>
      <c r="K115" s="34"/>
      <c r="L115" s="265">
        <v>69280</v>
      </c>
      <c r="M115" s="265"/>
      <c r="N115" s="34"/>
      <c r="O115" s="34"/>
      <c r="P115" s="262" t="s">
        <v>243</v>
      </c>
      <c r="Q115" s="262"/>
      <c r="R115" s="34"/>
      <c r="S115" s="34"/>
      <c r="T115" s="265">
        <v>17320</v>
      </c>
      <c r="U115" s="265"/>
      <c r="V115" s="34"/>
      <c r="W115" s="34"/>
      <c r="X115" s="265">
        <v>69280</v>
      </c>
      <c r="Y115" s="265"/>
      <c r="Z115" s="34"/>
      <c r="AA115" s="34"/>
      <c r="AB115" s="265">
        <v>86600</v>
      </c>
      <c r="AC115" s="265"/>
      <c r="AD115" s="34"/>
      <c r="AE115" s="34"/>
      <c r="AF115" s="265">
        <v>1443</v>
      </c>
      <c r="AG115" s="265"/>
      <c r="AH115" s="34"/>
      <c r="AI115" s="34"/>
      <c r="AJ115" s="262">
        <v>2013</v>
      </c>
      <c r="AK115" s="34"/>
      <c r="AL115" s="263" t="s">
        <v>1067</v>
      </c>
    </row>
    <row r="116" spans="1:38">
      <c r="A116" s="39"/>
      <c r="B116" s="250" t="s">
        <v>314</v>
      </c>
      <c r="C116" s="34"/>
      <c r="D116" s="262"/>
      <c r="E116" s="262"/>
      <c r="F116" s="34"/>
      <c r="G116" s="34"/>
      <c r="H116" s="265"/>
      <c r="I116" s="265"/>
      <c r="J116" s="34"/>
      <c r="K116" s="34"/>
      <c r="L116" s="265"/>
      <c r="M116" s="265"/>
      <c r="N116" s="34"/>
      <c r="O116" s="34"/>
      <c r="P116" s="262"/>
      <c r="Q116" s="262"/>
      <c r="R116" s="34"/>
      <c r="S116" s="34"/>
      <c r="T116" s="265"/>
      <c r="U116" s="265"/>
      <c r="V116" s="34"/>
      <c r="W116" s="34"/>
      <c r="X116" s="265"/>
      <c r="Y116" s="265"/>
      <c r="Z116" s="34"/>
      <c r="AA116" s="34"/>
      <c r="AB116" s="265"/>
      <c r="AC116" s="265"/>
      <c r="AD116" s="34"/>
      <c r="AE116" s="34"/>
      <c r="AF116" s="265"/>
      <c r="AG116" s="265"/>
      <c r="AH116" s="34"/>
      <c r="AI116" s="34"/>
      <c r="AJ116" s="262"/>
      <c r="AK116" s="34"/>
      <c r="AL116" s="263"/>
    </row>
    <row r="117" spans="1:38">
      <c r="A117" s="39"/>
      <c r="B117" s="249" t="s">
        <v>1127</v>
      </c>
      <c r="C117" s="26"/>
      <c r="D117" s="259" t="s">
        <v>243</v>
      </c>
      <c r="E117" s="259"/>
      <c r="F117" s="26"/>
      <c r="G117" s="26"/>
      <c r="H117" s="264">
        <v>5625</v>
      </c>
      <c r="I117" s="264"/>
      <c r="J117" s="26"/>
      <c r="K117" s="26"/>
      <c r="L117" s="264">
        <v>16875</v>
      </c>
      <c r="M117" s="264"/>
      <c r="N117" s="26"/>
      <c r="O117" s="26"/>
      <c r="P117" s="259">
        <v>2</v>
      </c>
      <c r="Q117" s="259"/>
      <c r="R117" s="26"/>
      <c r="S117" s="26"/>
      <c r="T117" s="264">
        <v>5625</v>
      </c>
      <c r="U117" s="264"/>
      <c r="V117" s="26"/>
      <c r="W117" s="26"/>
      <c r="X117" s="264">
        <v>16877</v>
      </c>
      <c r="Y117" s="264"/>
      <c r="Z117" s="26"/>
      <c r="AA117" s="26"/>
      <c r="AB117" s="264">
        <v>22502</v>
      </c>
      <c r="AC117" s="264"/>
      <c r="AD117" s="26"/>
      <c r="AE117" s="26"/>
      <c r="AF117" s="259">
        <v>211</v>
      </c>
      <c r="AG117" s="259"/>
      <c r="AH117" s="26"/>
      <c r="AI117" s="26"/>
      <c r="AJ117" s="259">
        <v>2013</v>
      </c>
      <c r="AK117" s="26"/>
      <c r="AL117" s="257" t="s">
        <v>1067</v>
      </c>
    </row>
    <row r="118" spans="1:38">
      <c r="A118" s="39"/>
      <c r="B118" s="249" t="s">
        <v>314</v>
      </c>
      <c r="C118" s="26"/>
      <c r="D118" s="259"/>
      <c r="E118" s="259"/>
      <c r="F118" s="26"/>
      <c r="G118" s="26"/>
      <c r="H118" s="264"/>
      <c r="I118" s="264"/>
      <c r="J118" s="26"/>
      <c r="K118" s="26"/>
      <c r="L118" s="264"/>
      <c r="M118" s="264"/>
      <c r="N118" s="26"/>
      <c r="O118" s="26"/>
      <c r="P118" s="259"/>
      <c r="Q118" s="259"/>
      <c r="R118" s="26"/>
      <c r="S118" s="26"/>
      <c r="T118" s="264"/>
      <c r="U118" s="264"/>
      <c r="V118" s="26"/>
      <c r="W118" s="26"/>
      <c r="X118" s="264"/>
      <c r="Y118" s="264"/>
      <c r="Z118" s="26"/>
      <c r="AA118" s="26"/>
      <c r="AB118" s="264"/>
      <c r="AC118" s="264"/>
      <c r="AD118" s="26"/>
      <c r="AE118" s="26"/>
      <c r="AF118" s="259"/>
      <c r="AG118" s="259"/>
      <c r="AH118" s="26"/>
      <c r="AI118" s="26"/>
      <c r="AJ118" s="259"/>
      <c r="AK118" s="26"/>
      <c r="AL118" s="257"/>
    </row>
    <row r="119" spans="1:38">
      <c r="A119" s="39"/>
      <c r="B119" s="250" t="s">
        <v>317</v>
      </c>
      <c r="C119" s="34"/>
      <c r="D119" s="262" t="s">
        <v>243</v>
      </c>
      <c r="E119" s="262"/>
      <c r="F119" s="34"/>
      <c r="G119" s="34"/>
      <c r="H119" s="265">
        <v>2950</v>
      </c>
      <c r="I119" s="265"/>
      <c r="J119" s="34"/>
      <c r="K119" s="34"/>
      <c r="L119" s="265">
        <v>8850</v>
      </c>
      <c r="M119" s="265"/>
      <c r="N119" s="34"/>
      <c r="O119" s="34"/>
      <c r="P119" s="262" t="s">
        <v>243</v>
      </c>
      <c r="Q119" s="262"/>
      <c r="R119" s="34"/>
      <c r="S119" s="34"/>
      <c r="T119" s="265">
        <v>2950</v>
      </c>
      <c r="U119" s="265"/>
      <c r="V119" s="34"/>
      <c r="W119" s="34"/>
      <c r="X119" s="265">
        <v>8850</v>
      </c>
      <c r="Y119" s="265"/>
      <c r="Z119" s="34"/>
      <c r="AA119" s="34"/>
      <c r="AB119" s="265">
        <v>11800</v>
      </c>
      <c r="AC119" s="265"/>
      <c r="AD119" s="34"/>
      <c r="AE119" s="34"/>
      <c r="AF119" s="262">
        <v>111</v>
      </c>
      <c r="AG119" s="262"/>
      <c r="AH119" s="34"/>
      <c r="AI119" s="34"/>
      <c r="AJ119" s="262">
        <v>2013</v>
      </c>
      <c r="AK119" s="34"/>
      <c r="AL119" s="263" t="s">
        <v>1067</v>
      </c>
    </row>
    <row r="120" spans="1:38">
      <c r="A120" s="39"/>
      <c r="B120" s="250" t="s">
        <v>1128</v>
      </c>
      <c r="C120" s="34"/>
      <c r="D120" s="262"/>
      <c r="E120" s="262"/>
      <c r="F120" s="34"/>
      <c r="G120" s="34"/>
      <c r="H120" s="265"/>
      <c r="I120" s="265"/>
      <c r="J120" s="34"/>
      <c r="K120" s="34"/>
      <c r="L120" s="265"/>
      <c r="M120" s="265"/>
      <c r="N120" s="34"/>
      <c r="O120" s="34"/>
      <c r="P120" s="262"/>
      <c r="Q120" s="262"/>
      <c r="R120" s="34"/>
      <c r="S120" s="34"/>
      <c r="T120" s="265"/>
      <c r="U120" s="265"/>
      <c r="V120" s="34"/>
      <c r="W120" s="34"/>
      <c r="X120" s="265"/>
      <c r="Y120" s="265"/>
      <c r="Z120" s="34"/>
      <c r="AA120" s="34"/>
      <c r="AB120" s="265"/>
      <c r="AC120" s="265"/>
      <c r="AD120" s="34"/>
      <c r="AE120" s="34"/>
      <c r="AF120" s="262"/>
      <c r="AG120" s="262"/>
      <c r="AH120" s="34"/>
      <c r="AI120" s="34"/>
      <c r="AJ120" s="262"/>
      <c r="AK120" s="34"/>
      <c r="AL120" s="263"/>
    </row>
    <row r="121" spans="1:38">
      <c r="A121" s="39"/>
      <c r="B121" s="249" t="s">
        <v>320</v>
      </c>
      <c r="C121" s="26"/>
      <c r="D121" s="259" t="s">
        <v>243</v>
      </c>
      <c r="E121" s="259"/>
      <c r="F121" s="26"/>
      <c r="G121" s="26"/>
      <c r="H121" s="264">
        <v>3375</v>
      </c>
      <c r="I121" s="264"/>
      <c r="J121" s="26"/>
      <c r="K121" s="26"/>
      <c r="L121" s="264">
        <v>10125</v>
      </c>
      <c r="M121" s="264"/>
      <c r="N121" s="26"/>
      <c r="O121" s="26"/>
      <c r="P121" s="259" t="s">
        <v>243</v>
      </c>
      <c r="Q121" s="259"/>
      <c r="R121" s="26"/>
      <c r="S121" s="26"/>
      <c r="T121" s="264">
        <v>3375</v>
      </c>
      <c r="U121" s="264"/>
      <c r="V121" s="26"/>
      <c r="W121" s="26"/>
      <c r="X121" s="264">
        <v>10125</v>
      </c>
      <c r="Y121" s="264"/>
      <c r="Z121" s="26"/>
      <c r="AA121" s="26"/>
      <c r="AB121" s="264">
        <v>13500</v>
      </c>
      <c r="AC121" s="264"/>
      <c r="AD121" s="26"/>
      <c r="AE121" s="26"/>
      <c r="AF121" s="259" t="s">
        <v>243</v>
      </c>
      <c r="AG121" s="259"/>
      <c r="AH121" s="26"/>
      <c r="AI121" s="26"/>
      <c r="AJ121" s="259">
        <v>2013</v>
      </c>
      <c r="AK121" s="26"/>
      <c r="AL121" s="257" t="s">
        <v>1067</v>
      </c>
    </row>
    <row r="122" spans="1:38">
      <c r="A122" s="39"/>
      <c r="B122" s="249" t="s">
        <v>1111</v>
      </c>
      <c r="C122" s="26"/>
      <c r="D122" s="259"/>
      <c r="E122" s="259"/>
      <c r="F122" s="26"/>
      <c r="G122" s="26"/>
      <c r="H122" s="264"/>
      <c r="I122" s="264"/>
      <c r="J122" s="26"/>
      <c r="K122" s="26"/>
      <c r="L122" s="264"/>
      <c r="M122" s="264"/>
      <c r="N122" s="26"/>
      <c r="O122" s="26"/>
      <c r="P122" s="259"/>
      <c r="Q122" s="259"/>
      <c r="R122" s="26"/>
      <c r="S122" s="26"/>
      <c r="T122" s="264"/>
      <c r="U122" s="264"/>
      <c r="V122" s="26"/>
      <c r="W122" s="26"/>
      <c r="X122" s="264"/>
      <c r="Y122" s="264"/>
      <c r="Z122" s="26"/>
      <c r="AA122" s="26"/>
      <c r="AB122" s="264"/>
      <c r="AC122" s="264"/>
      <c r="AD122" s="26"/>
      <c r="AE122" s="26"/>
      <c r="AF122" s="259"/>
      <c r="AG122" s="259"/>
      <c r="AH122" s="26"/>
      <c r="AI122" s="26"/>
      <c r="AJ122" s="259"/>
      <c r="AK122" s="26"/>
      <c r="AL122" s="257"/>
    </row>
    <row r="123" spans="1:38">
      <c r="A123" s="39"/>
      <c r="B123" s="250" t="s">
        <v>323</v>
      </c>
      <c r="C123" s="34"/>
      <c r="D123" s="262" t="s">
        <v>243</v>
      </c>
      <c r="E123" s="262"/>
      <c r="F123" s="34"/>
      <c r="G123" s="34"/>
      <c r="H123" s="262" t="s">
        <v>243</v>
      </c>
      <c r="I123" s="262"/>
      <c r="J123" s="34"/>
      <c r="K123" s="34"/>
      <c r="L123" s="265">
        <v>5516</v>
      </c>
      <c r="M123" s="265"/>
      <c r="N123" s="34"/>
      <c r="O123" s="34"/>
      <c r="P123" s="262" t="s">
        <v>243</v>
      </c>
      <c r="Q123" s="262"/>
      <c r="R123" s="34"/>
      <c r="S123" s="34"/>
      <c r="T123" s="262" t="s">
        <v>243</v>
      </c>
      <c r="U123" s="262"/>
      <c r="V123" s="34"/>
      <c r="W123" s="34"/>
      <c r="X123" s="265">
        <v>5516</v>
      </c>
      <c r="Y123" s="265"/>
      <c r="Z123" s="34"/>
      <c r="AA123" s="34"/>
      <c r="AB123" s="265">
        <v>5516</v>
      </c>
      <c r="AC123" s="265"/>
      <c r="AD123" s="34"/>
      <c r="AE123" s="34"/>
      <c r="AF123" s="262" t="s">
        <v>243</v>
      </c>
      <c r="AG123" s="262"/>
      <c r="AH123" s="34"/>
      <c r="AI123" s="34"/>
      <c r="AJ123" s="262">
        <v>2013</v>
      </c>
      <c r="AK123" s="34"/>
      <c r="AL123" s="263" t="s">
        <v>1067</v>
      </c>
    </row>
    <row r="124" spans="1:38">
      <c r="A124" s="39"/>
      <c r="B124" s="250" t="s">
        <v>1111</v>
      </c>
      <c r="C124" s="34"/>
      <c r="D124" s="262"/>
      <c r="E124" s="262"/>
      <c r="F124" s="34"/>
      <c r="G124" s="34"/>
      <c r="H124" s="262"/>
      <c r="I124" s="262"/>
      <c r="J124" s="34"/>
      <c r="K124" s="34"/>
      <c r="L124" s="265"/>
      <c r="M124" s="265"/>
      <c r="N124" s="34"/>
      <c r="O124" s="34"/>
      <c r="P124" s="262"/>
      <c r="Q124" s="262"/>
      <c r="R124" s="34"/>
      <c r="S124" s="34"/>
      <c r="T124" s="262"/>
      <c r="U124" s="262"/>
      <c r="V124" s="34"/>
      <c r="W124" s="34"/>
      <c r="X124" s="265"/>
      <c r="Y124" s="265"/>
      <c r="Z124" s="34"/>
      <c r="AA124" s="34"/>
      <c r="AB124" s="265"/>
      <c r="AC124" s="265"/>
      <c r="AD124" s="34"/>
      <c r="AE124" s="34"/>
      <c r="AF124" s="262"/>
      <c r="AG124" s="262"/>
      <c r="AH124" s="34"/>
      <c r="AI124" s="34"/>
      <c r="AJ124" s="262"/>
      <c r="AK124" s="34"/>
      <c r="AL124" s="263"/>
    </row>
    <row r="125" spans="1:38">
      <c r="A125" s="39"/>
      <c r="B125" s="249" t="s">
        <v>1129</v>
      </c>
      <c r="C125" s="26"/>
      <c r="D125" s="259" t="s">
        <v>243</v>
      </c>
      <c r="E125" s="259"/>
      <c r="F125" s="26"/>
      <c r="G125" s="26"/>
      <c r="H125" s="259" t="s">
        <v>243</v>
      </c>
      <c r="I125" s="259"/>
      <c r="J125" s="26"/>
      <c r="K125" s="26"/>
      <c r="L125" s="264">
        <v>37000</v>
      </c>
      <c r="M125" s="264"/>
      <c r="N125" s="26"/>
      <c r="O125" s="26"/>
      <c r="P125" s="259" t="s">
        <v>243</v>
      </c>
      <c r="Q125" s="259"/>
      <c r="R125" s="26"/>
      <c r="S125" s="26"/>
      <c r="T125" s="259" t="s">
        <v>243</v>
      </c>
      <c r="U125" s="259"/>
      <c r="V125" s="26"/>
      <c r="W125" s="26"/>
      <c r="X125" s="264">
        <v>37000</v>
      </c>
      <c r="Y125" s="264"/>
      <c r="Z125" s="26"/>
      <c r="AA125" s="26"/>
      <c r="AB125" s="264">
        <v>37000</v>
      </c>
      <c r="AC125" s="264"/>
      <c r="AD125" s="26"/>
      <c r="AE125" s="26"/>
      <c r="AF125" s="259" t="s">
        <v>243</v>
      </c>
      <c r="AG125" s="259"/>
      <c r="AH125" s="26"/>
      <c r="AI125" s="26"/>
      <c r="AJ125" s="259">
        <v>2013</v>
      </c>
      <c r="AK125" s="26"/>
      <c r="AL125" s="257" t="s">
        <v>1067</v>
      </c>
    </row>
    <row r="126" spans="1:38">
      <c r="A126" s="39"/>
      <c r="B126" s="249" t="s">
        <v>1111</v>
      </c>
      <c r="C126" s="26"/>
      <c r="D126" s="259"/>
      <c r="E126" s="259"/>
      <c r="F126" s="26"/>
      <c r="G126" s="26"/>
      <c r="H126" s="259"/>
      <c r="I126" s="259"/>
      <c r="J126" s="26"/>
      <c r="K126" s="26"/>
      <c r="L126" s="264"/>
      <c r="M126" s="264"/>
      <c r="N126" s="26"/>
      <c r="O126" s="26"/>
      <c r="P126" s="259"/>
      <c r="Q126" s="259"/>
      <c r="R126" s="26"/>
      <c r="S126" s="26"/>
      <c r="T126" s="259"/>
      <c r="U126" s="259"/>
      <c r="V126" s="26"/>
      <c r="W126" s="26"/>
      <c r="X126" s="264"/>
      <c r="Y126" s="264"/>
      <c r="Z126" s="26"/>
      <c r="AA126" s="26"/>
      <c r="AB126" s="264"/>
      <c r="AC126" s="264"/>
      <c r="AD126" s="26"/>
      <c r="AE126" s="26"/>
      <c r="AF126" s="259"/>
      <c r="AG126" s="259"/>
      <c r="AH126" s="26"/>
      <c r="AI126" s="26"/>
      <c r="AJ126" s="259"/>
      <c r="AK126" s="26"/>
      <c r="AL126" s="257"/>
    </row>
    <row r="127" spans="1:38">
      <c r="A127" s="39"/>
      <c r="B127" s="250" t="s">
        <v>783</v>
      </c>
      <c r="C127" s="34"/>
      <c r="D127" s="265">
        <v>141825</v>
      </c>
      <c r="E127" s="265"/>
      <c r="F127" s="34"/>
      <c r="G127" s="34"/>
      <c r="H127" s="265">
        <v>21993</v>
      </c>
      <c r="I127" s="265"/>
      <c r="J127" s="34"/>
      <c r="K127" s="34"/>
      <c r="L127" s="265">
        <v>87988</v>
      </c>
      <c r="M127" s="265"/>
      <c r="N127" s="34"/>
      <c r="O127" s="34"/>
      <c r="P127" s="265">
        <v>16019</v>
      </c>
      <c r="Q127" s="265"/>
      <c r="R127" s="34"/>
      <c r="S127" s="34"/>
      <c r="T127" s="265">
        <v>24214</v>
      </c>
      <c r="U127" s="265"/>
      <c r="V127" s="34"/>
      <c r="W127" s="34"/>
      <c r="X127" s="265">
        <v>101786</v>
      </c>
      <c r="Y127" s="265"/>
      <c r="Z127" s="34"/>
      <c r="AA127" s="34"/>
      <c r="AB127" s="265">
        <v>126000</v>
      </c>
      <c r="AC127" s="265"/>
      <c r="AD127" s="34"/>
      <c r="AE127" s="34"/>
      <c r="AF127" s="265">
        <v>25911</v>
      </c>
      <c r="AG127" s="265"/>
      <c r="AH127" s="34"/>
      <c r="AI127" s="34"/>
      <c r="AJ127" s="262">
        <v>2003</v>
      </c>
      <c r="AK127" s="34"/>
      <c r="AL127" s="266"/>
    </row>
    <row r="128" spans="1:38">
      <c r="A128" s="39"/>
      <c r="B128" s="250" t="s">
        <v>1130</v>
      </c>
      <c r="C128" s="34"/>
      <c r="D128" s="265"/>
      <c r="E128" s="265"/>
      <c r="F128" s="34"/>
      <c r="G128" s="34"/>
      <c r="H128" s="265"/>
      <c r="I128" s="265"/>
      <c r="J128" s="34"/>
      <c r="K128" s="34"/>
      <c r="L128" s="265"/>
      <c r="M128" s="265"/>
      <c r="N128" s="34"/>
      <c r="O128" s="34"/>
      <c r="P128" s="265"/>
      <c r="Q128" s="265"/>
      <c r="R128" s="34"/>
      <c r="S128" s="34"/>
      <c r="T128" s="265"/>
      <c r="U128" s="265"/>
      <c r="V128" s="34"/>
      <c r="W128" s="34"/>
      <c r="X128" s="265"/>
      <c r="Y128" s="265"/>
      <c r="Z128" s="34"/>
      <c r="AA128" s="34"/>
      <c r="AB128" s="265"/>
      <c r="AC128" s="265"/>
      <c r="AD128" s="34"/>
      <c r="AE128" s="34"/>
      <c r="AF128" s="265"/>
      <c r="AG128" s="265"/>
      <c r="AH128" s="34"/>
      <c r="AI128" s="34"/>
      <c r="AJ128" s="262"/>
      <c r="AK128" s="34"/>
      <c r="AL128" s="266"/>
    </row>
    <row r="129" spans="1:38">
      <c r="A129" s="39"/>
      <c r="B129" s="249" t="s">
        <v>1131</v>
      </c>
      <c r="C129" s="26"/>
      <c r="D129" s="264">
        <v>24375</v>
      </c>
      <c r="E129" s="264"/>
      <c r="F129" s="26"/>
      <c r="G129" s="26"/>
      <c r="H129" s="264">
        <v>4308</v>
      </c>
      <c r="I129" s="264"/>
      <c r="J129" s="26"/>
      <c r="K129" s="26"/>
      <c r="L129" s="264">
        <v>17239</v>
      </c>
      <c r="M129" s="264"/>
      <c r="N129" s="26"/>
      <c r="O129" s="26"/>
      <c r="P129" s="259">
        <v>957</v>
      </c>
      <c r="Q129" s="259"/>
      <c r="R129" s="26"/>
      <c r="S129" s="26"/>
      <c r="T129" s="264">
        <v>4262</v>
      </c>
      <c r="U129" s="264"/>
      <c r="V129" s="26"/>
      <c r="W129" s="26"/>
      <c r="X129" s="264">
        <v>18242</v>
      </c>
      <c r="Y129" s="264"/>
      <c r="Z129" s="26"/>
      <c r="AA129" s="26"/>
      <c r="AB129" s="264">
        <v>22504</v>
      </c>
      <c r="AC129" s="264"/>
      <c r="AD129" s="26"/>
      <c r="AE129" s="26"/>
      <c r="AF129" s="264">
        <v>5412</v>
      </c>
      <c r="AG129" s="264"/>
      <c r="AH129" s="26"/>
      <c r="AI129" s="26"/>
      <c r="AJ129" s="259">
        <v>2003</v>
      </c>
      <c r="AK129" s="26"/>
      <c r="AL129" s="251"/>
    </row>
    <row r="130" spans="1:38">
      <c r="A130" s="39"/>
      <c r="B130" s="249" t="s">
        <v>1130</v>
      </c>
      <c r="C130" s="26"/>
      <c r="D130" s="264"/>
      <c r="E130" s="264"/>
      <c r="F130" s="26"/>
      <c r="G130" s="26"/>
      <c r="H130" s="264"/>
      <c r="I130" s="264"/>
      <c r="J130" s="26"/>
      <c r="K130" s="26"/>
      <c r="L130" s="264"/>
      <c r="M130" s="264"/>
      <c r="N130" s="26"/>
      <c r="O130" s="26"/>
      <c r="P130" s="259"/>
      <c r="Q130" s="259"/>
      <c r="R130" s="26"/>
      <c r="S130" s="26"/>
      <c r="T130" s="264"/>
      <c r="U130" s="264"/>
      <c r="V130" s="26"/>
      <c r="W130" s="26"/>
      <c r="X130" s="264"/>
      <c r="Y130" s="264"/>
      <c r="Z130" s="26"/>
      <c r="AA130" s="26"/>
      <c r="AB130" s="264"/>
      <c r="AC130" s="264"/>
      <c r="AD130" s="26"/>
      <c r="AE130" s="26"/>
      <c r="AF130" s="264"/>
      <c r="AG130" s="264"/>
      <c r="AH130" s="26"/>
      <c r="AI130" s="26"/>
      <c r="AJ130" s="259"/>
      <c r="AK130" s="26"/>
      <c r="AL130" s="251"/>
    </row>
    <row r="131" spans="1:38">
      <c r="A131" s="39"/>
      <c r="B131" s="263" t="s">
        <v>1132</v>
      </c>
      <c r="C131" s="34"/>
      <c r="D131" s="262" t="s">
        <v>243</v>
      </c>
      <c r="E131" s="262"/>
      <c r="F131" s="34"/>
      <c r="G131" s="34"/>
      <c r="H131" s="262">
        <v>250</v>
      </c>
      <c r="I131" s="262"/>
      <c r="J131" s="34"/>
      <c r="K131" s="34"/>
      <c r="L131" s="262" t="s">
        <v>243</v>
      </c>
      <c r="M131" s="262"/>
      <c r="N131" s="34"/>
      <c r="O131" s="34"/>
      <c r="P131" s="262" t="s">
        <v>243</v>
      </c>
      <c r="Q131" s="262"/>
      <c r="R131" s="34"/>
      <c r="S131" s="34"/>
      <c r="T131" s="262">
        <v>250</v>
      </c>
      <c r="U131" s="262"/>
      <c r="V131" s="34"/>
      <c r="W131" s="34"/>
      <c r="X131" s="262" t="s">
        <v>243</v>
      </c>
      <c r="Y131" s="262"/>
      <c r="Z131" s="34"/>
      <c r="AA131" s="34"/>
      <c r="AB131" s="262">
        <v>250</v>
      </c>
      <c r="AC131" s="262"/>
      <c r="AD131" s="34"/>
      <c r="AE131" s="34"/>
      <c r="AF131" s="262" t="s">
        <v>243</v>
      </c>
      <c r="AG131" s="262"/>
      <c r="AH131" s="34"/>
      <c r="AI131" s="34"/>
      <c r="AJ131" s="266"/>
      <c r="AK131" s="34"/>
      <c r="AL131" s="266"/>
    </row>
    <row r="132" spans="1:38">
      <c r="A132" s="39"/>
      <c r="B132" s="263"/>
      <c r="C132" s="34"/>
      <c r="D132" s="262"/>
      <c r="E132" s="262"/>
      <c r="F132" s="34"/>
      <c r="G132" s="34"/>
      <c r="H132" s="262"/>
      <c r="I132" s="262"/>
      <c r="J132" s="34"/>
      <c r="K132" s="34"/>
      <c r="L132" s="262"/>
      <c r="M132" s="262"/>
      <c r="N132" s="34"/>
      <c r="O132" s="34"/>
      <c r="P132" s="262"/>
      <c r="Q132" s="262"/>
      <c r="R132" s="34"/>
      <c r="S132" s="34"/>
      <c r="T132" s="262"/>
      <c r="U132" s="262"/>
      <c r="V132" s="34"/>
      <c r="W132" s="34"/>
      <c r="X132" s="262"/>
      <c r="Y132" s="262"/>
      <c r="Z132" s="34"/>
      <c r="AA132" s="34"/>
      <c r="AB132" s="262"/>
      <c r="AC132" s="262"/>
      <c r="AD132" s="34"/>
      <c r="AE132" s="34"/>
      <c r="AF132" s="262"/>
      <c r="AG132" s="262"/>
      <c r="AH132" s="34"/>
      <c r="AI132" s="34"/>
      <c r="AJ132" s="266"/>
      <c r="AK132" s="34"/>
      <c r="AL132" s="266"/>
    </row>
    <row r="133" spans="1:38">
      <c r="A133" s="39"/>
      <c r="B133" s="267" t="s">
        <v>1133</v>
      </c>
      <c r="C133" s="26"/>
      <c r="D133" s="264">
        <v>50000</v>
      </c>
      <c r="E133" s="264"/>
      <c r="F133" s="26"/>
      <c r="G133" s="26"/>
      <c r="H133" s="259" t="s">
        <v>243</v>
      </c>
      <c r="I133" s="259"/>
      <c r="J133" s="26"/>
      <c r="K133" s="26"/>
      <c r="L133" s="259" t="s">
        <v>243</v>
      </c>
      <c r="M133" s="259"/>
      <c r="N133" s="26"/>
      <c r="O133" s="26"/>
      <c r="P133" s="259" t="s">
        <v>243</v>
      </c>
      <c r="Q133" s="259"/>
      <c r="R133" s="26"/>
      <c r="S133" s="26"/>
      <c r="T133" s="259" t="s">
        <v>243</v>
      </c>
      <c r="U133" s="259"/>
      <c r="V133" s="26"/>
      <c r="W133" s="26"/>
      <c r="X133" s="259" t="s">
        <v>243</v>
      </c>
      <c r="Y133" s="259"/>
      <c r="Z133" s="26"/>
      <c r="AA133" s="26"/>
      <c r="AB133" s="259" t="s">
        <v>243</v>
      </c>
      <c r="AC133" s="259"/>
      <c r="AD133" s="26"/>
      <c r="AE133" s="26"/>
      <c r="AF133" s="259" t="s">
        <v>243</v>
      </c>
      <c r="AG133" s="259"/>
      <c r="AH133" s="26"/>
      <c r="AI133" s="26"/>
      <c r="AJ133" s="251"/>
      <c r="AK133" s="26"/>
      <c r="AL133" s="251"/>
    </row>
    <row r="134" spans="1:38">
      <c r="A134" s="39"/>
      <c r="B134" s="267"/>
      <c r="C134" s="26"/>
      <c r="D134" s="264"/>
      <c r="E134" s="264"/>
      <c r="F134" s="26"/>
      <c r="G134" s="26"/>
      <c r="H134" s="259"/>
      <c r="I134" s="259"/>
      <c r="J134" s="26"/>
      <c r="K134" s="26"/>
      <c r="L134" s="259"/>
      <c r="M134" s="259"/>
      <c r="N134" s="26"/>
      <c r="O134" s="26"/>
      <c r="P134" s="259"/>
      <c r="Q134" s="259"/>
      <c r="R134" s="26"/>
      <c r="S134" s="26"/>
      <c r="T134" s="259"/>
      <c r="U134" s="259"/>
      <c r="V134" s="26"/>
      <c r="W134" s="26"/>
      <c r="X134" s="259"/>
      <c r="Y134" s="259"/>
      <c r="Z134" s="26"/>
      <c r="AA134" s="26"/>
      <c r="AB134" s="259"/>
      <c r="AC134" s="259"/>
      <c r="AD134" s="26"/>
      <c r="AE134" s="26"/>
      <c r="AF134" s="259"/>
      <c r="AG134" s="259"/>
      <c r="AH134" s="26"/>
      <c r="AI134" s="26"/>
      <c r="AJ134" s="251"/>
      <c r="AK134" s="26"/>
      <c r="AL134" s="251"/>
    </row>
    <row r="135" spans="1:38">
      <c r="A135" s="39"/>
      <c r="B135" s="261" t="s">
        <v>1134</v>
      </c>
      <c r="C135" s="34"/>
      <c r="D135" s="262"/>
      <c r="E135" s="262"/>
      <c r="F135" s="34"/>
      <c r="G135" s="34"/>
      <c r="H135" s="262"/>
      <c r="I135" s="262"/>
      <c r="J135" s="34"/>
      <c r="K135" s="34"/>
      <c r="L135" s="262"/>
      <c r="M135" s="262"/>
      <c r="N135" s="34"/>
      <c r="O135" s="34"/>
      <c r="P135" s="262"/>
      <c r="Q135" s="262"/>
      <c r="R135" s="34"/>
      <c r="S135" s="34"/>
      <c r="T135" s="262"/>
      <c r="U135" s="262"/>
      <c r="V135" s="34"/>
      <c r="W135" s="34"/>
      <c r="X135" s="262"/>
      <c r="Y135" s="262"/>
      <c r="Z135" s="34"/>
      <c r="AA135" s="34"/>
      <c r="AB135" s="262"/>
      <c r="AC135" s="262"/>
      <c r="AD135" s="34"/>
      <c r="AE135" s="34"/>
      <c r="AF135" s="262"/>
      <c r="AG135" s="262"/>
      <c r="AH135" s="34"/>
      <c r="AI135" s="34"/>
      <c r="AJ135" s="262"/>
      <c r="AK135" s="34"/>
      <c r="AL135" s="263"/>
    </row>
    <row r="136" spans="1:38">
      <c r="A136" s="39"/>
      <c r="B136" s="261"/>
      <c r="C136" s="34"/>
      <c r="D136" s="262"/>
      <c r="E136" s="262"/>
      <c r="F136" s="34"/>
      <c r="G136" s="34"/>
      <c r="H136" s="262"/>
      <c r="I136" s="262"/>
      <c r="J136" s="34"/>
      <c r="K136" s="34"/>
      <c r="L136" s="262"/>
      <c r="M136" s="262"/>
      <c r="N136" s="34"/>
      <c r="O136" s="34"/>
      <c r="P136" s="262"/>
      <c r="Q136" s="262"/>
      <c r="R136" s="34"/>
      <c r="S136" s="34"/>
      <c r="T136" s="262"/>
      <c r="U136" s="262"/>
      <c r="V136" s="34"/>
      <c r="W136" s="34"/>
      <c r="X136" s="262"/>
      <c r="Y136" s="262"/>
      <c r="Z136" s="34"/>
      <c r="AA136" s="34"/>
      <c r="AB136" s="262"/>
      <c r="AC136" s="262"/>
      <c r="AD136" s="34"/>
      <c r="AE136" s="34"/>
      <c r="AF136" s="262"/>
      <c r="AG136" s="262"/>
      <c r="AH136" s="34"/>
      <c r="AI136" s="34"/>
      <c r="AJ136" s="262"/>
      <c r="AK136" s="34"/>
      <c r="AL136" s="263"/>
    </row>
    <row r="137" spans="1:38">
      <c r="A137" s="39"/>
      <c r="B137" s="249" t="s">
        <v>1135</v>
      </c>
      <c r="C137" s="26"/>
      <c r="D137" s="259" t="s">
        <v>243</v>
      </c>
      <c r="E137" s="259"/>
      <c r="F137" s="26"/>
      <c r="G137" s="26"/>
      <c r="H137" s="259" t="s">
        <v>243</v>
      </c>
      <c r="I137" s="259"/>
      <c r="J137" s="26"/>
      <c r="K137" s="26"/>
      <c r="L137" s="264">
        <v>4215</v>
      </c>
      <c r="M137" s="264"/>
      <c r="N137" s="26"/>
      <c r="O137" s="26"/>
      <c r="P137" s="259" t="s">
        <v>243</v>
      </c>
      <c r="Q137" s="259"/>
      <c r="R137" s="26"/>
      <c r="S137" s="26"/>
      <c r="T137" s="259" t="s">
        <v>243</v>
      </c>
      <c r="U137" s="259"/>
      <c r="V137" s="26"/>
      <c r="W137" s="26"/>
      <c r="X137" s="264">
        <v>4215</v>
      </c>
      <c r="Y137" s="264"/>
      <c r="Z137" s="26"/>
      <c r="AA137" s="26"/>
      <c r="AB137" s="264">
        <v>4215</v>
      </c>
      <c r="AC137" s="264"/>
      <c r="AD137" s="26"/>
      <c r="AE137" s="26"/>
      <c r="AF137" s="264">
        <v>4022</v>
      </c>
      <c r="AG137" s="264"/>
      <c r="AH137" s="26"/>
      <c r="AI137" s="26"/>
      <c r="AJ137" s="259">
        <v>2003</v>
      </c>
      <c r="AK137" s="26"/>
      <c r="AL137" s="257" t="s">
        <v>1067</v>
      </c>
    </row>
    <row r="138" spans="1:38">
      <c r="A138" s="39"/>
      <c r="B138" s="249" t="s">
        <v>1136</v>
      </c>
      <c r="C138" s="26"/>
      <c r="D138" s="259"/>
      <c r="E138" s="259"/>
      <c r="F138" s="26"/>
      <c r="G138" s="26"/>
      <c r="H138" s="259"/>
      <c r="I138" s="259"/>
      <c r="J138" s="26"/>
      <c r="K138" s="26"/>
      <c r="L138" s="264"/>
      <c r="M138" s="264"/>
      <c r="N138" s="26"/>
      <c r="O138" s="26"/>
      <c r="P138" s="259"/>
      <c r="Q138" s="259"/>
      <c r="R138" s="26"/>
      <c r="S138" s="26"/>
      <c r="T138" s="259"/>
      <c r="U138" s="259"/>
      <c r="V138" s="26"/>
      <c r="W138" s="26"/>
      <c r="X138" s="264"/>
      <c r="Y138" s="264"/>
      <c r="Z138" s="26"/>
      <c r="AA138" s="26"/>
      <c r="AB138" s="264"/>
      <c r="AC138" s="264"/>
      <c r="AD138" s="26"/>
      <c r="AE138" s="26"/>
      <c r="AF138" s="264"/>
      <c r="AG138" s="264"/>
      <c r="AH138" s="26"/>
      <c r="AI138" s="26"/>
      <c r="AJ138" s="259"/>
      <c r="AK138" s="26"/>
      <c r="AL138" s="257"/>
    </row>
    <row r="139" spans="1:38">
      <c r="A139" s="39"/>
      <c r="B139" s="261" t="s">
        <v>1137</v>
      </c>
      <c r="C139" s="34"/>
      <c r="D139" s="262"/>
      <c r="E139" s="262"/>
      <c r="F139" s="34"/>
      <c r="G139" s="34"/>
      <c r="H139" s="262"/>
      <c r="I139" s="262"/>
      <c r="J139" s="34"/>
      <c r="K139" s="34"/>
      <c r="L139" s="262"/>
      <c r="M139" s="262"/>
      <c r="N139" s="34"/>
      <c r="O139" s="34"/>
      <c r="P139" s="262"/>
      <c r="Q139" s="262"/>
      <c r="R139" s="34"/>
      <c r="S139" s="34"/>
      <c r="T139" s="262"/>
      <c r="U139" s="262"/>
      <c r="V139" s="34"/>
      <c r="W139" s="34"/>
      <c r="X139" s="262"/>
      <c r="Y139" s="262"/>
      <c r="Z139" s="34"/>
      <c r="AA139" s="34"/>
      <c r="AB139" s="262"/>
      <c r="AC139" s="262"/>
      <c r="AD139" s="34"/>
      <c r="AE139" s="34"/>
      <c r="AF139" s="262"/>
      <c r="AG139" s="262"/>
      <c r="AH139" s="34"/>
      <c r="AI139" s="34"/>
      <c r="AJ139" s="262"/>
      <c r="AK139" s="34"/>
      <c r="AL139" s="263"/>
    </row>
    <row r="140" spans="1:38">
      <c r="A140" s="39"/>
      <c r="B140" s="261"/>
      <c r="C140" s="34"/>
      <c r="D140" s="262"/>
      <c r="E140" s="262"/>
      <c r="F140" s="34"/>
      <c r="G140" s="34"/>
      <c r="H140" s="262"/>
      <c r="I140" s="262"/>
      <c r="J140" s="34"/>
      <c r="K140" s="34"/>
      <c r="L140" s="262"/>
      <c r="M140" s="262"/>
      <c r="N140" s="34"/>
      <c r="O140" s="34"/>
      <c r="P140" s="262"/>
      <c r="Q140" s="262"/>
      <c r="R140" s="34"/>
      <c r="S140" s="34"/>
      <c r="T140" s="262"/>
      <c r="U140" s="262"/>
      <c r="V140" s="34"/>
      <c r="W140" s="34"/>
      <c r="X140" s="262"/>
      <c r="Y140" s="262"/>
      <c r="Z140" s="34"/>
      <c r="AA140" s="34"/>
      <c r="AB140" s="262"/>
      <c r="AC140" s="262"/>
      <c r="AD140" s="34"/>
      <c r="AE140" s="34"/>
      <c r="AF140" s="262"/>
      <c r="AG140" s="262"/>
      <c r="AH140" s="34"/>
      <c r="AI140" s="34"/>
      <c r="AJ140" s="262"/>
      <c r="AK140" s="34"/>
      <c r="AL140" s="263"/>
    </row>
    <row r="141" spans="1:38">
      <c r="A141" s="39"/>
      <c r="B141" s="249" t="s">
        <v>1138</v>
      </c>
      <c r="C141" s="26"/>
      <c r="D141" s="264">
        <v>9090</v>
      </c>
      <c r="E141" s="264"/>
      <c r="F141" s="26"/>
      <c r="G141" s="26"/>
      <c r="H141" s="259" t="s">
        <v>243</v>
      </c>
      <c r="I141" s="259"/>
      <c r="J141" s="26"/>
      <c r="K141" s="26"/>
      <c r="L141" s="264">
        <v>12627</v>
      </c>
      <c r="M141" s="264"/>
      <c r="N141" s="26"/>
      <c r="O141" s="26"/>
      <c r="P141" s="264">
        <v>1192</v>
      </c>
      <c r="Q141" s="264"/>
      <c r="R141" s="26"/>
      <c r="S141" s="26"/>
      <c r="T141" s="259" t="s">
        <v>243</v>
      </c>
      <c r="U141" s="259"/>
      <c r="V141" s="26"/>
      <c r="W141" s="26"/>
      <c r="X141" s="264">
        <v>13819</v>
      </c>
      <c r="Y141" s="264"/>
      <c r="Z141" s="26"/>
      <c r="AA141" s="26"/>
      <c r="AB141" s="264">
        <v>13819</v>
      </c>
      <c r="AC141" s="264"/>
      <c r="AD141" s="26"/>
      <c r="AE141" s="26"/>
      <c r="AF141" s="264">
        <v>2229</v>
      </c>
      <c r="AG141" s="264"/>
      <c r="AH141" s="26"/>
      <c r="AI141" s="26"/>
      <c r="AJ141" s="259">
        <v>2004</v>
      </c>
      <c r="AK141" s="26"/>
      <c r="AL141" s="257" t="s">
        <v>1067</v>
      </c>
    </row>
    <row r="142" spans="1:38">
      <c r="A142" s="39"/>
      <c r="B142" s="249" t="s">
        <v>1139</v>
      </c>
      <c r="C142" s="26"/>
      <c r="D142" s="264"/>
      <c r="E142" s="264"/>
      <c r="F142" s="26"/>
      <c r="G142" s="26"/>
      <c r="H142" s="259"/>
      <c r="I142" s="259"/>
      <c r="J142" s="26"/>
      <c r="K142" s="26"/>
      <c r="L142" s="264"/>
      <c r="M142" s="264"/>
      <c r="N142" s="26"/>
      <c r="O142" s="26"/>
      <c r="P142" s="264"/>
      <c r="Q142" s="264"/>
      <c r="R142" s="26"/>
      <c r="S142" s="26"/>
      <c r="T142" s="259"/>
      <c r="U142" s="259"/>
      <c r="V142" s="26"/>
      <c r="W142" s="26"/>
      <c r="X142" s="264"/>
      <c r="Y142" s="264"/>
      <c r="Z142" s="26"/>
      <c r="AA142" s="26"/>
      <c r="AB142" s="264"/>
      <c r="AC142" s="264"/>
      <c r="AD142" s="26"/>
      <c r="AE142" s="26"/>
      <c r="AF142" s="264"/>
      <c r="AG142" s="264"/>
      <c r="AH142" s="26"/>
      <c r="AI142" s="26"/>
      <c r="AJ142" s="259"/>
      <c r="AK142" s="26"/>
      <c r="AL142" s="257"/>
    </row>
    <row r="143" spans="1:38">
      <c r="A143" s="39"/>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row>
    <row r="144" spans="1:38">
      <c r="A144" s="39"/>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c r="AL144" s="12"/>
    </row>
    <row r="145" spans="1:38">
      <c r="A145" s="39"/>
      <c r="B145" s="251"/>
      <c r="C145" s="26"/>
      <c r="D145" s="251"/>
      <c r="E145" s="251"/>
      <c r="F145" s="251"/>
      <c r="G145" s="26"/>
      <c r="H145" s="252" t="s">
        <v>1047</v>
      </c>
      <c r="I145" s="252"/>
      <c r="J145" s="252"/>
      <c r="K145" s="252"/>
      <c r="L145" s="252"/>
      <c r="M145" s="252"/>
      <c r="N145" s="252"/>
      <c r="O145" s="251"/>
      <c r="P145" s="251"/>
      <c r="Q145" s="251"/>
      <c r="R145" s="251"/>
      <c r="S145" s="251"/>
      <c r="T145" s="252" t="s">
        <v>1049</v>
      </c>
      <c r="U145" s="252"/>
      <c r="V145" s="252"/>
      <c r="W145" s="252"/>
      <c r="X145" s="252"/>
      <c r="Y145" s="252"/>
      <c r="Z145" s="252"/>
      <c r="AA145" s="252"/>
      <c r="AB145" s="252"/>
      <c r="AC145" s="252"/>
      <c r="AD145" s="252"/>
      <c r="AE145" s="251"/>
      <c r="AF145" s="251"/>
      <c r="AG145" s="251"/>
      <c r="AH145" s="251"/>
      <c r="AI145" s="251"/>
      <c r="AJ145" s="251"/>
      <c r="AK145" s="251"/>
      <c r="AL145" s="251"/>
    </row>
    <row r="146" spans="1:38" ht="15.75" thickBot="1">
      <c r="A146" s="39"/>
      <c r="B146" s="251"/>
      <c r="C146" s="26"/>
      <c r="D146" s="251"/>
      <c r="E146" s="251"/>
      <c r="F146" s="251"/>
      <c r="G146" s="26"/>
      <c r="H146" s="253" t="s">
        <v>1048</v>
      </c>
      <c r="I146" s="253"/>
      <c r="J146" s="253"/>
      <c r="K146" s="253"/>
      <c r="L146" s="253"/>
      <c r="M146" s="253"/>
      <c r="N146" s="253"/>
      <c r="O146" s="251"/>
      <c r="P146" s="251"/>
      <c r="Q146" s="251"/>
      <c r="R146" s="251"/>
      <c r="S146" s="251"/>
      <c r="T146" s="253" t="s">
        <v>1050</v>
      </c>
      <c r="U146" s="253"/>
      <c r="V146" s="253"/>
      <c r="W146" s="253"/>
      <c r="X146" s="253"/>
      <c r="Y146" s="253"/>
      <c r="Z146" s="253"/>
      <c r="AA146" s="253"/>
      <c r="AB146" s="253"/>
      <c r="AC146" s="253"/>
      <c r="AD146" s="253"/>
      <c r="AE146" s="251"/>
      <c r="AF146" s="251"/>
      <c r="AG146" s="251"/>
      <c r="AH146" s="251"/>
      <c r="AI146" s="251"/>
      <c r="AJ146" s="251"/>
      <c r="AK146" s="251"/>
      <c r="AL146" s="251"/>
    </row>
    <row r="147" spans="1:38">
      <c r="A147" s="39"/>
      <c r="B147" s="254" t="s">
        <v>1051</v>
      </c>
      <c r="C147" s="26"/>
      <c r="D147" s="254" t="s">
        <v>1052</v>
      </c>
      <c r="E147" s="254"/>
      <c r="F147" s="254"/>
      <c r="G147" s="26"/>
      <c r="H147" s="256" t="s">
        <v>36</v>
      </c>
      <c r="I147" s="256"/>
      <c r="J147" s="256"/>
      <c r="K147" s="27"/>
      <c r="L147" s="256" t="s">
        <v>1053</v>
      </c>
      <c r="M147" s="256"/>
      <c r="N147" s="256"/>
      <c r="O147" s="26"/>
      <c r="P147" s="254" t="s">
        <v>1055</v>
      </c>
      <c r="Q147" s="254"/>
      <c r="R147" s="254"/>
      <c r="S147" s="26"/>
      <c r="T147" s="256" t="s">
        <v>36</v>
      </c>
      <c r="U147" s="256"/>
      <c r="V147" s="256"/>
      <c r="W147" s="27"/>
      <c r="X147" s="256" t="s">
        <v>1053</v>
      </c>
      <c r="Y147" s="256"/>
      <c r="Z147" s="256"/>
      <c r="AA147" s="27"/>
      <c r="AB147" s="256" t="s">
        <v>130</v>
      </c>
      <c r="AC147" s="256"/>
      <c r="AD147" s="256"/>
      <c r="AE147" s="26"/>
      <c r="AF147" s="254" t="s">
        <v>1059</v>
      </c>
      <c r="AG147" s="254"/>
      <c r="AH147" s="254"/>
      <c r="AI147" s="26"/>
      <c r="AJ147" s="248" t="s">
        <v>1061</v>
      </c>
      <c r="AK147" s="26"/>
      <c r="AL147" s="251"/>
    </row>
    <row r="148" spans="1:38">
      <c r="A148" s="39"/>
      <c r="B148" s="254"/>
      <c r="C148" s="26"/>
      <c r="D148" s="254"/>
      <c r="E148" s="254"/>
      <c r="F148" s="254"/>
      <c r="G148" s="26"/>
      <c r="H148" s="254"/>
      <c r="I148" s="254"/>
      <c r="J148" s="254"/>
      <c r="K148" s="26"/>
      <c r="L148" s="254" t="s">
        <v>1054</v>
      </c>
      <c r="M148" s="254"/>
      <c r="N148" s="254"/>
      <c r="O148" s="26"/>
      <c r="P148" s="254" t="s">
        <v>1056</v>
      </c>
      <c r="Q148" s="254"/>
      <c r="R148" s="254"/>
      <c r="S148" s="26"/>
      <c r="T148" s="254"/>
      <c r="U148" s="254"/>
      <c r="V148" s="254"/>
      <c r="W148" s="26"/>
      <c r="X148" s="254" t="s">
        <v>1054</v>
      </c>
      <c r="Y148" s="254"/>
      <c r="Z148" s="254"/>
      <c r="AA148" s="26"/>
      <c r="AB148" s="254"/>
      <c r="AC148" s="254"/>
      <c r="AD148" s="254"/>
      <c r="AE148" s="26"/>
      <c r="AF148" s="254" t="s">
        <v>1060</v>
      </c>
      <c r="AG148" s="254"/>
      <c r="AH148" s="254"/>
      <c r="AI148" s="26"/>
      <c r="AJ148" s="248" t="s">
        <v>1062</v>
      </c>
      <c r="AK148" s="26"/>
      <c r="AL148" s="251"/>
    </row>
    <row r="149" spans="1:38">
      <c r="A149" s="39"/>
      <c r="B149" s="254"/>
      <c r="C149" s="26"/>
      <c r="D149" s="254"/>
      <c r="E149" s="254"/>
      <c r="F149" s="254"/>
      <c r="G149" s="26"/>
      <c r="H149" s="254"/>
      <c r="I149" s="254"/>
      <c r="J149" s="254"/>
      <c r="K149" s="26"/>
      <c r="L149" s="38"/>
      <c r="M149" s="38"/>
      <c r="N149" s="38"/>
      <c r="O149" s="26"/>
      <c r="P149" s="254" t="s">
        <v>1057</v>
      </c>
      <c r="Q149" s="254"/>
      <c r="R149" s="254"/>
      <c r="S149" s="26"/>
      <c r="T149" s="254"/>
      <c r="U149" s="254"/>
      <c r="V149" s="254"/>
      <c r="W149" s="26"/>
      <c r="X149" s="38"/>
      <c r="Y149" s="38"/>
      <c r="Z149" s="38"/>
      <c r="AA149" s="26"/>
      <c r="AB149" s="254"/>
      <c r="AC149" s="254"/>
      <c r="AD149" s="254"/>
      <c r="AE149" s="26"/>
      <c r="AF149" s="38"/>
      <c r="AG149" s="38"/>
      <c r="AH149" s="38"/>
      <c r="AI149" s="26"/>
      <c r="AJ149" s="248" t="s">
        <v>1063</v>
      </c>
      <c r="AK149" s="26"/>
      <c r="AL149" s="251"/>
    </row>
    <row r="150" spans="1:38" ht="15.75" thickBot="1">
      <c r="A150" s="39"/>
      <c r="B150" s="255"/>
      <c r="C150" s="26"/>
      <c r="D150" s="255"/>
      <c r="E150" s="255"/>
      <c r="F150" s="255"/>
      <c r="G150" s="26"/>
      <c r="H150" s="255"/>
      <c r="I150" s="255"/>
      <c r="J150" s="255"/>
      <c r="K150" s="26"/>
      <c r="L150" s="183"/>
      <c r="M150" s="183"/>
      <c r="N150" s="183"/>
      <c r="O150" s="26"/>
      <c r="P150" s="255" t="s">
        <v>1058</v>
      </c>
      <c r="Q150" s="255"/>
      <c r="R150" s="255"/>
      <c r="S150" s="26"/>
      <c r="T150" s="255"/>
      <c r="U150" s="255"/>
      <c r="V150" s="255"/>
      <c r="W150" s="26"/>
      <c r="X150" s="183"/>
      <c r="Y150" s="183"/>
      <c r="Z150" s="183"/>
      <c r="AA150" s="26"/>
      <c r="AB150" s="255"/>
      <c r="AC150" s="255"/>
      <c r="AD150" s="255"/>
      <c r="AE150" s="26"/>
      <c r="AF150" s="183"/>
      <c r="AG150" s="183"/>
      <c r="AH150" s="183"/>
      <c r="AI150" s="26"/>
      <c r="AJ150" s="153"/>
      <c r="AK150" s="26"/>
      <c r="AL150" s="251"/>
    </row>
    <row r="151" spans="1:38">
      <c r="A151" s="39"/>
      <c r="B151" s="258" t="s">
        <v>1064</v>
      </c>
      <c r="C151" s="26"/>
      <c r="D151" s="260"/>
      <c r="E151" s="260"/>
      <c r="F151" s="27"/>
      <c r="G151" s="26"/>
      <c r="H151" s="260"/>
      <c r="I151" s="260"/>
      <c r="J151" s="27"/>
      <c r="K151" s="26"/>
      <c r="L151" s="260"/>
      <c r="M151" s="260"/>
      <c r="N151" s="27"/>
      <c r="O151" s="26"/>
      <c r="P151" s="260"/>
      <c r="Q151" s="260"/>
      <c r="R151" s="27"/>
      <c r="S151" s="26"/>
      <c r="T151" s="260"/>
      <c r="U151" s="260"/>
      <c r="V151" s="27"/>
      <c r="W151" s="26"/>
      <c r="X151" s="260"/>
      <c r="Y151" s="260"/>
      <c r="Z151" s="27"/>
      <c r="AA151" s="26"/>
      <c r="AB151" s="260"/>
      <c r="AC151" s="260"/>
      <c r="AD151" s="27"/>
      <c r="AE151" s="26"/>
      <c r="AF151" s="260"/>
      <c r="AG151" s="260"/>
      <c r="AH151" s="27"/>
      <c r="AI151" s="26"/>
      <c r="AJ151" s="260"/>
      <c r="AK151" s="26"/>
      <c r="AL151" s="257"/>
    </row>
    <row r="152" spans="1:38">
      <c r="A152" s="39"/>
      <c r="B152" s="257"/>
      <c r="C152" s="26"/>
      <c r="D152" s="259"/>
      <c r="E152" s="259"/>
      <c r="F152" s="26"/>
      <c r="G152" s="26"/>
      <c r="H152" s="259"/>
      <c r="I152" s="259"/>
      <c r="J152" s="26"/>
      <c r="K152" s="26"/>
      <c r="L152" s="259"/>
      <c r="M152" s="259"/>
      <c r="N152" s="26"/>
      <c r="O152" s="26"/>
      <c r="P152" s="259"/>
      <c r="Q152" s="259"/>
      <c r="R152" s="26"/>
      <c r="S152" s="26"/>
      <c r="T152" s="259"/>
      <c r="U152" s="259"/>
      <c r="V152" s="26"/>
      <c r="W152" s="26"/>
      <c r="X152" s="259"/>
      <c r="Y152" s="259"/>
      <c r="Z152" s="26"/>
      <c r="AA152" s="26"/>
      <c r="AB152" s="259"/>
      <c r="AC152" s="259"/>
      <c r="AD152" s="26"/>
      <c r="AE152" s="26"/>
      <c r="AF152" s="259"/>
      <c r="AG152" s="259"/>
      <c r="AH152" s="26"/>
      <c r="AI152" s="26"/>
      <c r="AJ152" s="259"/>
      <c r="AK152" s="26"/>
      <c r="AL152" s="257"/>
    </row>
    <row r="153" spans="1:38">
      <c r="A153" s="39"/>
      <c r="B153" s="250" t="s">
        <v>789</v>
      </c>
      <c r="C153" s="34"/>
      <c r="D153" s="265">
        <v>25500</v>
      </c>
      <c r="E153" s="265"/>
      <c r="F153" s="34"/>
      <c r="G153" s="34"/>
      <c r="H153" s="265">
        <v>7261</v>
      </c>
      <c r="I153" s="265"/>
      <c r="J153" s="34"/>
      <c r="K153" s="34"/>
      <c r="L153" s="262" t="s">
        <v>243</v>
      </c>
      <c r="M153" s="262"/>
      <c r="N153" s="34"/>
      <c r="O153" s="34"/>
      <c r="P153" s="265">
        <v>19198</v>
      </c>
      <c r="Q153" s="265"/>
      <c r="R153" s="34"/>
      <c r="S153" s="34"/>
      <c r="T153" s="265">
        <v>7261</v>
      </c>
      <c r="U153" s="265"/>
      <c r="V153" s="34"/>
      <c r="W153" s="34"/>
      <c r="X153" s="265">
        <v>19198</v>
      </c>
      <c r="Y153" s="265"/>
      <c r="Z153" s="34"/>
      <c r="AA153" s="34"/>
      <c r="AB153" s="265">
        <v>26459</v>
      </c>
      <c r="AC153" s="265"/>
      <c r="AD153" s="34"/>
      <c r="AE153" s="34"/>
      <c r="AF153" s="265">
        <v>3537</v>
      </c>
      <c r="AG153" s="265"/>
      <c r="AH153" s="34"/>
      <c r="AI153" s="34"/>
      <c r="AJ153" s="262">
        <v>2005</v>
      </c>
      <c r="AK153" s="34"/>
      <c r="AL153" s="263" t="s">
        <v>1067</v>
      </c>
    </row>
    <row r="154" spans="1:38">
      <c r="A154" s="39"/>
      <c r="B154" s="250" t="s">
        <v>322</v>
      </c>
      <c r="C154" s="34"/>
      <c r="D154" s="265"/>
      <c r="E154" s="265"/>
      <c r="F154" s="34"/>
      <c r="G154" s="34"/>
      <c r="H154" s="265"/>
      <c r="I154" s="265"/>
      <c r="J154" s="34"/>
      <c r="K154" s="34"/>
      <c r="L154" s="262"/>
      <c r="M154" s="262"/>
      <c r="N154" s="34"/>
      <c r="O154" s="34"/>
      <c r="P154" s="265"/>
      <c r="Q154" s="265"/>
      <c r="R154" s="34"/>
      <c r="S154" s="34"/>
      <c r="T154" s="265"/>
      <c r="U154" s="265"/>
      <c r="V154" s="34"/>
      <c r="W154" s="34"/>
      <c r="X154" s="265"/>
      <c r="Y154" s="265"/>
      <c r="Z154" s="34"/>
      <c r="AA154" s="34"/>
      <c r="AB154" s="265"/>
      <c r="AC154" s="265"/>
      <c r="AD154" s="34"/>
      <c r="AE154" s="34"/>
      <c r="AF154" s="265"/>
      <c r="AG154" s="265"/>
      <c r="AH154" s="34"/>
      <c r="AI154" s="34"/>
      <c r="AJ154" s="262"/>
      <c r="AK154" s="34"/>
      <c r="AL154" s="263"/>
    </row>
    <row r="155" spans="1:38">
      <c r="A155" s="39"/>
      <c r="B155" s="249" t="s">
        <v>737</v>
      </c>
      <c r="C155" s="26"/>
      <c r="D155" s="264">
        <v>29500</v>
      </c>
      <c r="E155" s="264"/>
      <c r="F155" s="26"/>
      <c r="G155" s="26"/>
      <c r="H155" s="264">
        <v>16679</v>
      </c>
      <c r="I155" s="264"/>
      <c r="J155" s="26"/>
      <c r="K155" s="26"/>
      <c r="L155" s="264">
        <v>28410</v>
      </c>
      <c r="M155" s="264"/>
      <c r="N155" s="26"/>
      <c r="O155" s="26"/>
      <c r="P155" s="264">
        <v>18219</v>
      </c>
      <c r="Q155" s="264"/>
      <c r="R155" s="26"/>
      <c r="S155" s="26"/>
      <c r="T155" s="264">
        <v>16679</v>
      </c>
      <c r="U155" s="264"/>
      <c r="V155" s="26"/>
      <c r="W155" s="26"/>
      <c r="X155" s="264">
        <v>46629</v>
      </c>
      <c r="Y155" s="264"/>
      <c r="Z155" s="26"/>
      <c r="AA155" s="26"/>
      <c r="AB155" s="264">
        <v>63308</v>
      </c>
      <c r="AC155" s="264"/>
      <c r="AD155" s="26"/>
      <c r="AE155" s="26"/>
      <c r="AF155" s="264">
        <v>7777</v>
      </c>
      <c r="AG155" s="264"/>
      <c r="AH155" s="26"/>
      <c r="AI155" s="26"/>
      <c r="AJ155" s="259">
        <v>2005</v>
      </c>
      <c r="AK155" s="26"/>
      <c r="AL155" s="257" t="s">
        <v>1067</v>
      </c>
    </row>
    <row r="156" spans="1:38">
      <c r="A156" s="39"/>
      <c r="B156" s="249" t="s">
        <v>1078</v>
      </c>
      <c r="C156" s="26"/>
      <c r="D156" s="264"/>
      <c r="E156" s="264"/>
      <c r="F156" s="26"/>
      <c r="G156" s="26"/>
      <c r="H156" s="264"/>
      <c r="I156" s="264"/>
      <c r="J156" s="26"/>
      <c r="K156" s="26"/>
      <c r="L156" s="264"/>
      <c r="M156" s="264"/>
      <c r="N156" s="26"/>
      <c r="O156" s="26"/>
      <c r="P156" s="264"/>
      <c r="Q156" s="264"/>
      <c r="R156" s="26"/>
      <c r="S156" s="26"/>
      <c r="T156" s="264"/>
      <c r="U156" s="264"/>
      <c r="V156" s="26"/>
      <c r="W156" s="26"/>
      <c r="X156" s="264"/>
      <c r="Y156" s="264"/>
      <c r="Z156" s="26"/>
      <c r="AA156" s="26"/>
      <c r="AB156" s="264"/>
      <c r="AC156" s="264"/>
      <c r="AD156" s="26"/>
      <c r="AE156" s="26"/>
      <c r="AF156" s="264"/>
      <c r="AG156" s="264"/>
      <c r="AH156" s="26"/>
      <c r="AI156" s="26"/>
      <c r="AJ156" s="259"/>
      <c r="AK156" s="26"/>
      <c r="AL156" s="257"/>
    </row>
    <row r="157" spans="1:38">
      <c r="A157" s="39"/>
      <c r="B157" s="261" t="s">
        <v>1140</v>
      </c>
      <c r="C157" s="34"/>
      <c r="D157" s="262"/>
      <c r="E157" s="262"/>
      <c r="F157" s="34"/>
      <c r="G157" s="34"/>
      <c r="H157" s="262"/>
      <c r="I157" s="262"/>
      <c r="J157" s="34"/>
      <c r="K157" s="34"/>
      <c r="L157" s="262"/>
      <c r="M157" s="262"/>
      <c r="N157" s="34"/>
      <c r="O157" s="34"/>
      <c r="P157" s="262"/>
      <c r="Q157" s="262"/>
      <c r="R157" s="34"/>
      <c r="S157" s="34"/>
      <c r="T157" s="262"/>
      <c r="U157" s="262"/>
      <c r="V157" s="34"/>
      <c r="W157" s="34"/>
      <c r="X157" s="262"/>
      <c r="Y157" s="262"/>
      <c r="Z157" s="34"/>
      <c r="AA157" s="34"/>
      <c r="AB157" s="262"/>
      <c r="AC157" s="262"/>
      <c r="AD157" s="34"/>
      <c r="AE157" s="34"/>
      <c r="AF157" s="262"/>
      <c r="AG157" s="262"/>
      <c r="AH157" s="34"/>
      <c r="AI157" s="34"/>
      <c r="AJ157" s="262"/>
      <c r="AK157" s="34"/>
      <c r="AL157" s="263"/>
    </row>
    <row r="158" spans="1:38">
      <c r="A158" s="39"/>
      <c r="B158" s="261"/>
      <c r="C158" s="34"/>
      <c r="D158" s="262"/>
      <c r="E158" s="262"/>
      <c r="F158" s="34"/>
      <c r="G158" s="34"/>
      <c r="H158" s="262"/>
      <c r="I158" s="262"/>
      <c r="J158" s="34"/>
      <c r="K158" s="34"/>
      <c r="L158" s="262"/>
      <c r="M158" s="262"/>
      <c r="N158" s="34"/>
      <c r="O158" s="34"/>
      <c r="P158" s="262"/>
      <c r="Q158" s="262"/>
      <c r="R158" s="34"/>
      <c r="S158" s="34"/>
      <c r="T158" s="262"/>
      <c r="U158" s="262"/>
      <c r="V158" s="34"/>
      <c r="W158" s="34"/>
      <c r="X158" s="262"/>
      <c r="Y158" s="262"/>
      <c r="Z158" s="34"/>
      <c r="AA158" s="34"/>
      <c r="AB158" s="262"/>
      <c r="AC158" s="262"/>
      <c r="AD158" s="34"/>
      <c r="AE158" s="34"/>
      <c r="AF158" s="262"/>
      <c r="AG158" s="262"/>
      <c r="AH158" s="34"/>
      <c r="AI158" s="34"/>
      <c r="AJ158" s="262"/>
      <c r="AK158" s="34"/>
      <c r="AL158" s="263"/>
    </row>
    <row r="159" spans="1:38">
      <c r="A159" s="39"/>
      <c r="B159" s="249" t="s">
        <v>752</v>
      </c>
      <c r="C159" s="26"/>
      <c r="D159" s="264">
        <v>84745</v>
      </c>
      <c r="E159" s="264"/>
      <c r="F159" s="26"/>
      <c r="G159" s="26"/>
      <c r="H159" s="264">
        <v>7293</v>
      </c>
      <c r="I159" s="264"/>
      <c r="J159" s="26"/>
      <c r="K159" s="26"/>
      <c r="L159" s="264">
        <v>61395</v>
      </c>
      <c r="M159" s="264"/>
      <c r="N159" s="26"/>
      <c r="O159" s="26"/>
      <c r="P159" s="264">
        <v>5688</v>
      </c>
      <c r="Q159" s="264"/>
      <c r="R159" s="26"/>
      <c r="S159" s="26"/>
      <c r="T159" s="264">
        <v>7293</v>
      </c>
      <c r="U159" s="264"/>
      <c r="V159" s="26"/>
      <c r="W159" s="26"/>
      <c r="X159" s="264">
        <v>67083</v>
      </c>
      <c r="Y159" s="264"/>
      <c r="Z159" s="26"/>
      <c r="AA159" s="26"/>
      <c r="AB159" s="264">
        <v>74376</v>
      </c>
      <c r="AC159" s="264"/>
      <c r="AD159" s="26"/>
      <c r="AE159" s="26"/>
      <c r="AF159" s="264">
        <v>14777</v>
      </c>
      <c r="AG159" s="264"/>
      <c r="AH159" s="26"/>
      <c r="AI159" s="26"/>
      <c r="AJ159" s="259">
        <v>2009</v>
      </c>
      <c r="AK159" s="26"/>
      <c r="AL159" s="257" t="s">
        <v>1067</v>
      </c>
    </row>
    <row r="160" spans="1:38">
      <c r="A160" s="39"/>
      <c r="B160" s="249" t="s">
        <v>1141</v>
      </c>
      <c r="C160" s="26"/>
      <c r="D160" s="264"/>
      <c r="E160" s="264"/>
      <c r="F160" s="26"/>
      <c r="G160" s="26"/>
      <c r="H160" s="264"/>
      <c r="I160" s="264"/>
      <c r="J160" s="26"/>
      <c r="K160" s="26"/>
      <c r="L160" s="264"/>
      <c r="M160" s="264"/>
      <c r="N160" s="26"/>
      <c r="O160" s="26"/>
      <c r="P160" s="264"/>
      <c r="Q160" s="264"/>
      <c r="R160" s="26"/>
      <c r="S160" s="26"/>
      <c r="T160" s="264"/>
      <c r="U160" s="264"/>
      <c r="V160" s="26"/>
      <c r="W160" s="26"/>
      <c r="X160" s="264"/>
      <c r="Y160" s="264"/>
      <c r="Z160" s="26"/>
      <c r="AA160" s="26"/>
      <c r="AB160" s="264"/>
      <c r="AC160" s="264"/>
      <c r="AD160" s="26"/>
      <c r="AE160" s="26"/>
      <c r="AF160" s="264"/>
      <c r="AG160" s="264"/>
      <c r="AH160" s="26"/>
      <c r="AI160" s="26"/>
      <c r="AJ160" s="259"/>
      <c r="AK160" s="26"/>
      <c r="AL160" s="257"/>
    </row>
    <row r="161" spans="1:38">
      <c r="A161" s="39"/>
      <c r="B161" s="250" t="s">
        <v>748</v>
      </c>
      <c r="C161" s="34"/>
      <c r="D161" s="265">
        <v>20871</v>
      </c>
      <c r="E161" s="265"/>
      <c r="F161" s="34"/>
      <c r="G161" s="34"/>
      <c r="H161" s="265">
        <v>13131</v>
      </c>
      <c r="I161" s="265"/>
      <c r="J161" s="34"/>
      <c r="K161" s="34"/>
      <c r="L161" s="265">
        <v>15409</v>
      </c>
      <c r="M161" s="265"/>
      <c r="N161" s="34"/>
      <c r="O161" s="34"/>
      <c r="P161" s="262">
        <v>382</v>
      </c>
      <c r="Q161" s="262"/>
      <c r="R161" s="34"/>
      <c r="S161" s="34"/>
      <c r="T161" s="265">
        <v>13131</v>
      </c>
      <c r="U161" s="265"/>
      <c r="V161" s="34"/>
      <c r="W161" s="34"/>
      <c r="X161" s="265">
        <v>15791</v>
      </c>
      <c r="Y161" s="265"/>
      <c r="Z161" s="34"/>
      <c r="AA161" s="34"/>
      <c r="AB161" s="265">
        <v>28922</v>
      </c>
      <c r="AC161" s="265"/>
      <c r="AD161" s="34"/>
      <c r="AE161" s="34"/>
      <c r="AF161" s="265">
        <v>1469</v>
      </c>
      <c r="AG161" s="265"/>
      <c r="AH161" s="34"/>
      <c r="AI161" s="34"/>
      <c r="AJ161" s="262">
        <v>2011</v>
      </c>
      <c r="AK161" s="34"/>
      <c r="AL161" s="263" t="s">
        <v>1067</v>
      </c>
    </row>
    <row r="162" spans="1:38">
      <c r="A162" s="39"/>
      <c r="B162" s="250" t="s">
        <v>314</v>
      </c>
      <c r="C162" s="34"/>
      <c r="D162" s="265"/>
      <c r="E162" s="265"/>
      <c r="F162" s="34"/>
      <c r="G162" s="34"/>
      <c r="H162" s="265"/>
      <c r="I162" s="265"/>
      <c r="J162" s="34"/>
      <c r="K162" s="34"/>
      <c r="L162" s="265"/>
      <c r="M162" s="265"/>
      <c r="N162" s="34"/>
      <c r="O162" s="34"/>
      <c r="P162" s="262"/>
      <c r="Q162" s="262"/>
      <c r="R162" s="34"/>
      <c r="S162" s="34"/>
      <c r="T162" s="265"/>
      <c r="U162" s="265"/>
      <c r="V162" s="34"/>
      <c r="W162" s="34"/>
      <c r="X162" s="265"/>
      <c r="Y162" s="265"/>
      <c r="Z162" s="34"/>
      <c r="AA162" s="34"/>
      <c r="AB162" s="265"/>
      <c r="AC162" s="265"/>
      <c r="AD162" s="34"/>
      <c r="AE162" s="34"/>
      <c r="AF162" s="265"/>
      <c r="AG162" s="265"/>
      <c r="AH162" s="34"/>
      <c r="AI162" s="34"/>
      <c r="AJ162" s="262"/>
      <c r="AK162" s="34"/>
      <c r="AL162" s="263"/>
    </row>
    <row r="163" spans="1:38">
      <c r="A163" s="39"/>
      <c r="B163" s="249" t="s">
        <v>1142</v>
      </c>
      <c r="C163" s="26"/>
      <c r="D163" s="259" t="s">
        <v>243</v>
      </c>
      <c r="E163" s="259"/>
      <c r="F163" s="26"/>
      <c r="G163" s="26"/>
      <c r="H163" s="264">
        <v>9040</v>
      </c>
      <c r="I163" s="264"/>
      <c r="J163" s="26"/>
      <c r="K163" s="26"/>
      <c r="L163" s="264">
        <v>3654</v>
      </c>
      <c r="M163" s="264"/>
      <c r="N163" s="26"/>
      <c r="O163" s="26"/>
      <c r="P163" s="259">
        <v>956</v>
      </c>
      <c r="Q163" s="259"/>
      <c r="R163" s="26"/>
      <c r="S163" s="26"/>
      <c r="T163" s="264">
        <v>9040</v>
      </c>
      <c r="U163" s="264"/>
      <c r="V163" s="26"/>
      <c r="W163" s="26"/>
      <c r="X163" s="264">
        <v>4610</v>
      </c>
      <c r="Y163" s="264"/>
      <c r="Z163" s="26"/>
      <c r="AA163" s="26"/>
      <c r="AB163" s="264">
        <v>13650</v>
      </c>
      <c r="AC163" s="264"/>
      <c r="AD163" s="26"/>
      <c r="AE163" s="26"/>
      <c r="AF163" s="259">
        <v>205</v>
      </c>
      <c r="AG163" s="259"/>
      <c r="AH163" s="26"/>
      <c r="AI163" s="26"/>
      <c r="AJ163" s="259">
        <v>2011</v>
      </c>
      <c r="AK163" s="26"/>
      <c r="AL163" s="257" t="s">
        <v>1067</v>
      </c>
    </row>
    <row r="164" spans="1:38">
      <c r="A164" s="39"/>
      <c r="B164" s="249" t="s">
        <v>1111</v>
      </c>
      <c r="C164" s="26"/>
      <c r="D164" s="259"/>
      <c r="E164" s="259"/>
      <c r="F164" s="26"/>
      <c r="G164" s="26"/>
      <c r="H164" s="264"/>
      <c r="I164" s="264"/>
      <c r="J164" s="26"/>
      <c r="K164" s="26"/>
      <c r="L164" s="264"/>
      <c r="M164" s="264"/>
      <c r="N164" s="26"/>
      <c r="O164" s="26"/>
      <c r="P164" s="259"/>
      <c r="Q164" s="259"/>
      <c r="R164" s="26"/>
      <c r="S164" s="26"/>
      <c r="T164" s="264"/>
      <c r="U164" s="264"/>
      <c r="V164" s="26"/>
      <c r="W164" s="26"/>
      <c r="X164" s="264"/>
      <c r="Y164" s="264"/>
      <c r="Z164" s="26"/>
      <c r="AA164" s="26"/>
      <c r="AB164" s="264"/>
      <c r="AC164" s="264"/>
      <c r="AD164" s="26"/>
      <c r="AE164" s="26"/>
      <c r="AF164" s="259"/>
      <c r="AG164" s="259"/>
      <c r="AH164" s="26"/>
      <c r="AI164" s="26"/>
      <c r="AJ164" s="259"/>
      <c r="AK164" s="26"/>
      <c r="AL164" s="257"/>
    </row>
    <row r="165" spans="1:38">
      <c r="A165" s="39"/>
      <c r="B165" s="250" t="s">
        <v>754</v>
      </c>
      <c r="C165" s="34"/>
      <c r="D165" s="265">
        <v>6294</v>
      </c>
      <c r="E165" s="265"/>
      <c r="F165" s="34"/>
      <c r="G165" s="34"/>
      <c r="H165" s="265">
        <v>3016</v>
      </c>
      <c r="I165" s="265"/>
      <c r="J165" s="34"/>
      <c r="K165" s="34"/>
      <c r="L165" s="265">
        <v>7733</v>
      </c>
      <c r="M165" s="265"/>
      <c r="N165" s="34"/>
      <c r="O165" s="34"/>
      <c r="P165" s="265">
        <v>3991</v>
      </c>
      <c r="Q165" s="265"/>
      <c r="R165" s="34"/>
      <c r="S165" s="34"/>
      <c r="T165" s="265">
        <v>3016</v>
      </c>
      <c r="U165" s="265"/>
      <c r="V165" s="34"/>
      <c r="W165" s="34"/>
      <c r="X165" s="265">
        <v>11724</v>
      </c>
      <c r="Y165" s="265"/>
      <c r="Z165" s="34"/>
      <c r="AA165" s="34"/>
      <c r="AB165" s="265">
        <v>14740</v>
      </c>
      <c r="AC165" s="265"/>
      <c r="AD165" s="34"/>
      <c r="AE165" s="34"/>
      <c r="AF165" s="262">
        <v>541</v>
      </c>
      <c r="AG165" s="262"/>
      <c r="AH165" s="34"/>
      <c r="AI165" s="34"/>
      <c r="AJ165" s="262">
        <v>2011</v>
      </c>
      <c r="AK165" s="34"/>
      <c r="AL165" s="263" t="s">
        <v>1067</v>
      </c>
    </row>
    <row r="166" spans="1:38">
      <c r="A166" s="39"/>
      <c r="B166" s="250" t="s">
        <v>1143</v>
      </c>
      <c r="C166" s="34"/>
      <c r="D166" s="265"/>
      <c r="E166" s="265"/>
      <c r="F166" s="34"/>
      <c r="G166" s="34"/>
      <c r="H166" s="265"/>
      <c r="I166" s="265"/>
      <c r="J166" s="34"/>
      <c r="K166" s="34"/>
      <c r="L166" s="265"/>
      <c r="M166" s="265"/>
      <c r="N166" s="34"/>
      <c r="O166" s="34"/>
      <c r="P166" s="265"/>
      <c r="Q166" s="265"/>
      <c r="R166" s="34"/>
      <c r="S166" s="34"/>
      <c r="T166" s="265"/>
      <c r="U166" s="265"/>
      <c r="V166" s="34"/>
      <c r="W166" s="34"/>
      <c r="X166" s="265"/>
      <c r="Y166" s="265"/>
      <c r="Z166" s="34"/>
      <c r="AA166" s="34"/>
      <c r="AB166" s="265"/>
      <c r="AC166" s="265"/>
      <c r="AD166" s="34"/>
      <c r="AE166" s="34"/>
      <c r="AF166" s="262"/>
      <c r="AG166" s="262"/>
      <c r="AH166" s="34"/>
      <c r="AI166" s="34"/>
      <c r="AJ166" s="262"/>
      <c r="AK166" s="34"/>
      <c r="AL166" s="263"/>
    </row>
    <row r="167" spans="1:38">
      <c r="A167" s="39"/>
      <c r="B167" s="249" t="s">
        <v>746</v>
      </c>
      <c r="C167" s="26"/>
      <c r="D167" s="264">
        <v>22750</v>
      </c>
      <c r="E167" s="264"/>
      <c r="F167" s="26"/>
      <c r="G167" s="26"/>
      <c r="H167" s="264">
        <v>12503</v>
      </c>
      <c r="I167" s="264"/>
      <c r="J167" s="26"/>
      <c r="K167" s="26"/>
      <c r="L167" s="264">
        <v>19960</v>
      </c>
      <c r="M167" s="264"/>
      <c r="N167" s="26"/>
      <c r="O167" s="26"/>
      <c r="P167" s="264">
        <v>3219</v>
      </c>
      <c r="Q167" s="264"/>
      <c r="R167" s="26"/>
      <c r="S167" s="26"/>
      <c r="T167" s="264">
        <v>12503</v>
      </c>
      <c r="U167" s="264"/>
      <c r="V167" s="26"/>
      <c r="W167" s="26"/>
      <c r="X167" s="264">
        <v>23179</v>
      </c>
      <c r="Y167" s="264"/>
      <c r="Z167" s="26"/>
      <c r="AA167" s="26"/>
      <c r="AB167" s="264">
        <v>35682</v>
      </c>
      <c r="AC167" s="264"/>
      <c r="AD167" s="26"/>
      <c r="AE167" s="26"/>
      <c r="AF167" s="264">
        <v>1023</v>
      </c>
      <c r="AG167" s="264"/>
      <c r="AH167" s="26"/>
      <c r="AI167" s="26"/>
      <c r="AJ167" s="259">
        <v>2012</v>
      </c>
      <c r="AK167" s="26"/>
      <c r="AL167" s="257" t="s">
        <v>1067</v>
      </c>
    </row>
    <row r="168" spans="1:38">
      <c r="A168" s="39"/>
      <c r="B168" s="249" t="s">
        <v>1111</v>
      </c>
      <c r="C168" s="26"/>
      <c r="D168" s="264"/>
      <c r="E168" s="264"/>
      <c r="F168" s="26"/>
      <c r="G168" s="26"/>
      <c r="H168" s="264"/>
      <c r="I168" s="264"/>
      <c r="J168" s="26"/>
      <c r="K168" s="26"/>
      <c r="L168" s="264"/>
      <c r="M168" s="264"/>
      <c r="N168" s="26"/>
      <c r="O168" s="26"/>
      <c r="P168" s="264"/>
      <c r="Q168" s="264"/>
      <c r="R168" s="26"/>
      <c r="S168" s="26"/>
      <c r="T168" s="264"/>
      <c r="U168" s="264"/>
      <c r="V168" s="26"/>
      <c r="W168" s="26"/>
      <c r="X168" s="264"/>
      <c r="Y168" s="264"/>
      <c r="Z168" s="26"/>
      <c r="AA168" s="26"/>
      <c r="AB168" s="264"/>
      <c r="AC168" s="264"/>
      <c r="AD168" s="26"/>
      <c r="AE168" s="26"/>
      <c r="AF168" s="264"/>
      <c r="AG168" s="264"/>
      <c r="AH168" s="26"/>
      <c r="AI168" s="26"/>
      <c r="AJ168" s="259"/>
      <c r="AK168" s="26"/>
      <c r="AL168" s="257"/>
    </row>
    <row r="169" spans="1:38">
      <c r="A169" s="39"/>
      <c r="B169" s="250" t="s">
        <v>757</v>
      </c>
      <c r="C169" s="34"/>
      <c r="D169" s="265">
        <v>23000</v>
      </c>
      <c r="E169" s="265"/>
      <c r="F169" s="34"/>
      <c r="G169" s="34"/>
      <c r="H169" s="265">
        <v>5090</v>
      </c>
      <c r="I169" s="265"/>
      <c r="J169" s="34"/>
      <c r="K169" s="34"/>
      <c r="L169" s="265">
        <v>25353</v>
      </c>
      <c r="M169" s="265"/>
      <c r="N169" s="34"/>
      <c r="O169" s="34"/>
      <c r="P169" s="262">
        <v>125</v>
      </c>
      <c r="Q169" s="262"/>
      <c r="R169" s="34"/>
      <c r="S169" s="34"/>
      <c r="T169" s="265">
        <v>5090</v>
      </c>
      <c r="U169" s="265"/>
      <c r="V169" s="34"/>
      <c r="W169" s="34"/>
      <c r="X169" s="265">
        <v>25478</v>
      </c>
      <c r="Y169" s="265"/>
      <c r="Z169" s="34"/>
      <c r="AA169" s="34"/>
      <c r="AB169" s="265">
        <v>30568</v>
      </c>
      <c r="AC169" s="265"/>
      <c r="AD169" s="34"/>
      <c r="AE169" s="34"/>
      <c r="AF169" s="265">
        <v>1123</v>
      </c>
      <c r="AG169" s="265"/>
      <c r="AH169" s="34"/>
      <c r="AI169" s="34"/>
      <c r="AJ169" s="262">
        <v>2012</v>
      </c>
      <c r="AK169" s="34"/>
      <c r="AL169" s="263" t="s">
        <v>1067</v>
      </c>
    </row>
    <row r="170" spans="1:38">
      <c r="A170" s="39"/>
      <c r="B170" s="250" t="s">
        <v>314</v>
      </c>
      <c r="C170" s="34"/>
      <c r="D170" s="265"/>
      <c r="E170" s="265"/>
      <c r="F170" s="34"/>
      <c r="G170" s="34"/>
      <c r="H170" s="265"/>
      <c r="I170" s="265"/>
      <c r="J170" s="34"/>
      <c r="K170" s="34"/>
      <c r="L170" s="265"/>
      <c r="M170" s="265"/>
      <c r="N170" s="34"/>
      <c r="O170" s="34"/>
      <c r="P170" s="262"/>
      <c r="Q170" s="262"/>
      <c r="R170" s="34"/>
      <c r="S170" s="34"/>
      <c r="T170" s="265"/>
      <c r="U170" s="265"/>
      <c r="V170" s="34"/>
      <c r="W170" s="34"/>
      <c r="X170" s="265"/>
      <c r="Y170" s="265"/>
      <c r="Z170" s="34"/>
      <c r="AA170" s="34"/>
      <c r="AB170" s="265"/>
      <c r="AC170" s="265"/>
      <c r="AD170" s="34"/>
      <c r="AE170" s="34"/>
      <c r="AF170" s="265"/>
      <c r="AG170" s="265"/>
      <c r="AH170" s="34"/>
      <c r="AI170" s="34"/>
      <c r="AJ170" s="262"/>
      <c r="AK170" s="34"/>
      <c r="AL170" s="263"/>
    </row>
    <row r="171" spans="1:38">
      <c r="A171" s="39"/>
      <c r="B171" s="249" t="s">
        <v>1144</v>
      </c>
      <c r="C171" s="26"/>
      <c r="D171" s="259" t="s">
        <v>243</v>
      </c>
      <c r="E171" s="259"/>
      <c r="F171" s="26"/>
      <c r="G171" s="26"/>
      <c r="H171" s="259">
        <v>750</v>
      </c>
      <c r="I171" s="259"/>
      <c r="J171" s="26"/>
      <c r="K171" s="26"/>
      <c r="L171" s="264">
        <v>2251</v>
      </c>
      <c r="M171" s="264"/>
      <c r="N171" s="26"/>
      <c r="O171" s="26"/>
      <c r="P171" s="259">
        <v>95</v>
      </c>
      <c r="Q171" s="259"/>
      <c r="R171" s="26"/>
      <c r="S171" s="26"/>
      <c r="T171" s="259">
        <v>750</v>
      </c>
      <c r="U171" s="259"/>
      <c r="V171" s="26"/>
      <c r="W171" s="26"/>
      <c r="X171" s="264">
        <v>2346</v>
      </c>
      <c r="Y171" s="264"/>
      <c r="Z171" s="26"/>
      <c r="AA171" s="26"/>
      <c r="AB171" s="264">
        <v>3096</v>
      </c>
      <c r="AC171" s="264"/>
      <c r="AD171" s="26"/>
      <c r="AE171" s="26"/>
      <c r="AF171" s="259">
        <v>80</v>
      </c>
      <c r="AG171" s="259"/>
      <c r="AH171" s="26"/>
      <c r="AI171" s="26"/>
      <c r="AJ171" s="259">
        <v>2012</v>
      </c>
      <c r="AK171" s="26"/>
      <c r="AL171" s="257" t="s">
        <v>1067</v>
      </c>
    </row>
    <row r="172" spans="1:38">
      <c r="A172" s="39"/>
      <c r="B172" s="249" t="s">
        <v>319</v>
      </c>
      <c r="C172" s="26"/>
      <c r="D172" s="259"/>
      <c r="E172" s="259"/>
      <c r="F172" s="26"/>
      <c r="G172" s="26"/>
      <c r="H172" s="259"/>
      <c r="I172" s="259"/>
      <c r="J172" s="26"/>
      <c r="K172" s="26"/>
      <c r="L172" s="264"/>
      <c r="M172" s="264"/>
      <c r="N172" s="26"/>
      <c r="O172" s="26"/>
      <c r="P172" s="259"/>
      <c r="Q172" s="259"/>
      <c r="R172" s="26"/>
      <c r="S172" s="26"/>
      <c r="T172" s="259"/>
      <c r="U172" s="259"/>
      <c r="V172" s="26"/>
      <c r="W172" s="26"/>
      <c r="X172" s="264"/>
      <c r="Y172" s="264"/>
      <c r="Z172" s="26"/>
      <c r="AA172" s="26"/>
      <c r="AB172" s="264"/>
      <c r="AC172" s="264"/>
      <c r="AD172" s="26"/>
      <c r="AE172" s="26"/>
      <c r="AF172" s="259"/>
      <c r="AG172" s="259"/>
      <c r="AH172" s="26"/>
      <c r="AI172" s="26"/>
      <c r="AJ172" s="259"/>
      <c r="AK172" s="26"/>
      <c r="AL172" s="257"/>
    </row>
    <row r="173" spans="1:38">
      <c r="A173" s="39"/>
      <c r="B173" s="250" t="s">
        <v>1145</v>
      </c>
      <c r="C173" s="34"/>
      <c r="D173" s="265">
        <v>12567</v>
      </c>
      <c r="E173" s="265"/>
      <c r="F173" s="34"/>
      <c r="G173" s="34"/>
      <c r="H173" s="265">
        <v>5058</v>
      </c>
      <c r="I173" s="265"/>
      <c r="J173" s="34"/>
      <c r="K173" s="34"/>
      <c r="L173" s="265">
        <v>14585</v>
      </c>
      <c r="M173" s="265"/>
      <c r="N173" s="34"/>
      <c r="O173" s="34"/>
      <c r="P173" s="262">
        <v>510</v>
      </c>
      <c r="Q173" s="262"/>
      <c r="R173" s="34"/>
      <c r="S173" s="34"/>
      <c r="T173" s="265">
        <v>5058</v>
      </c>
      <c r="U173" s="265"/>
      <c r="V173" s="34"/>
      <c r="W173" s="34"/>
      <c r="X173" s="265">
        <v>15095</v>
      </c>
      <c r="Y173" s="265"/>
      <c r="Z173" s="34"/>
      <c r="AA173" s="34"/>
      <c r="AB173" s="265">
        <v>20153</v>
      </c>
      <c r="AC173" s="265"/>
      <c r="AD173" s="34"/>
      <c r="AE173" s="34"/>
      <c r="AF173" s="262">
        <v>334</v>
      </c>
      <c r="AG173" s="262"/>
      <c r="AH173" s="34"/>
      <c r="AI173" s="34"/>
      <c r="AJ173" s="262">
        <v>2013</v>
      </c>
      <c r="AK173" s="34"/>
      <c r="AL173" s="263" t="s">
        <v>1067</v>
      </c>
    </row>
    <row r="174" spans="1:38">
      <c r="A174" s="39"/>
      <c r="B174" s="250" t="s">
        <v>1146</v>
      </c>
      <c r="C174" s="34"/>
      <c r="D174" s="265"/>
      <c r="E174" s="265"/>
      <c r="F174" s="34"/>
      <c r="G174" s="34"/>
      <c r="H174" s="265"/>
      <c r="I174" s="265"/>
      <c r="J174" s="34"/>
      <c r="K174" s="34"/>
      <c r="L174" s="265"/>
      <c r="M174" s="265"/>
      <c r="N174" s="34"/>
      <c r="O174" s="34"/>
      <c r="P174" s="262"/>
      <c r="Q174" s="262"/>
      <c r="R174" s="34"/>
      <c r="S174" s="34"/>
      <c r="T174" s="265"/>
      <c r="U174" s="265"/>
      <c r="V174" s="34"/>
      <c r="W174" s="34"/>
      <c r="X174" s="265"/>
      <c r="Y174" s="265"/>
      <c r="Z174" s="34"/>
      <c r="AA174" s="34"/>
      <c r="AB174" s="265"/>
      <c r="AC174" s="265"/>
      <c r="AD174" s="34"/>
      <c r="AE174" s="34"/>
      <c r="AF174" s="262"/>
      <c r="AG174" s="262"/>
      <c r="AH174" s="34"/>
      <c r="AI174" s="34"/>
      <c r="AJ174" s="262"/>
      <c r="AK174" s="34"/>
      <c r="AL174" s="263"/>
    </row>
    <row r="175" spans="1:38">
      <c r="A175" s="39"/>
      <c r="B175" s="267" t="s">
        <v>1147</v>
      </c>
      <c r="C175" s="26"/>
      <c r="D175" s="259"/>
      <c r="E175" s="259"/>
      <c r="F175" s="26"/>
      <c r="G175" s="26"/>
      <c r="H175" s="259"/>
      <c r="I175" s="259"/>
      <c r="J175" s="26"/>
      <c r="K175" s="26"/>
      <c r="L175" s="259"/>
      <c r="M175" s="259"/>
      <c r="N175" s="26"/>
      <c r="O175" s="26"/>
      <c r="P175" s="259"/>
      <c r="Q175" s="259"/>
      <c r="R175" s="26"/>
      <c r="S175" s="26"/>
      <c r="T175" s="259"/>
      <c r="U175" s="259"/>
      <c r="V175" s="26"/>
      <c r="W175" s="26"/>
      <c r="X175" s="259"/>
      <c r="Y175" s="259"/>
      <c r="Z175" s="26"/>
      <c r="AA175" s="26"/>
      <c r="AB175" s="259"/>
      <c r="AC175" s="259"/>
      <c r="AD175" s="26"/>
      <c r="AE175" s="26"/>
      <c r="AF175" s="259"/>
      <c r="AG175" s="259"/>
      <c r="AH175" s="26"/>
      <c r="AI175" s="26"/>
      <c r="AJ175" s="259"/>
      <c r="AK175" s="26"/>
      <c r="AL175" s="26"/>
    </row>
    <row r="176" spans="1:38">
      <c r="A176" s="39"/>
      <c r="B176" s="267"/>
      <c r="C176" s="26"/>
      <c r="D176" s="259"/>
      <c r="E176" s="259"/>
      <c r="F176" s="26"/>
      <c r="G176" s="26"/>
      <c r="H176" s="259"/>
      <c r="I176" s="259"/>
      <c r="J176" s="26"/>
      <c r="K176" s="26"/>
      <c r="L176" s="259"/>
      <c r="M176" s="259"/>
      <c r="N176" s="26"/>
      <c r="O176" s="26"/>
      <c r="P176" s="259"/>
      <c r="Q176" s="259"/>
      <c r="R176" s="26"/>
      <c r="S176" s="26"/>
      <c r="T176" s="259"/>
      <c r="U176" s="259"/>
      <c r="V176" s="26"/>
      <c r="W176" s="26"/>
      <c r="X176" s="259"/>
      <c r="Y176" s="259"/>
      <c r="Z176" s="26"/>
      <c r="AA176" s="26"/>
      <c r="AB176" s="259"/>
      <c r="AC176" s="259"/>
      <c r="AD176" s="26"/>
      <c r="AE176" s="26"/>
      <c r="AF176" s="259"/>
      <c r="AG176" s="259"/>
      <c r="AH176" s="26"/>
      <c r="AI176" s="26"/>
      <c r="AJ176" s="259"/>
      <c r="AK176" s="26"/>
      <c r="AL176" s="26"/>
    </row>
    <row r="177" spans="1:38">
      <c r="A177" s="39"/>
      <c r="B177" s="250" t="s">
        <v>1148</v>
      </c>
      <c r="C177" s="34"/>
      <c r="D177" s="265">
        <v>4600</v>
      </c>
      <c r="E177" s="265"/>
      <c r="F177" s="34"/>
      <c r="G177" s="34"/>
      <c r="H177" s="265">
        <v>1875</v>
      </c>
      <c r="I177" s="265"/>
      <c r="J177" s="34"/>
      <c r="K177" s="34"/>
      <c r="L177" s="265">
        <v>5625</v>
      </c>
      <c r="M177" s="265"/>
      <c r="N177" s="34"/>
      <c r="O177" s="34"/>
      <c r="P177" s="262">
        <v>38</v>
      </c>
      <c r="Q177" s="262"/>
      <c r="R177" s="34"/>
      <c r="S177" s="34"/>
      <c r="T177" s="265">
        <v>1875</v>
      </c>
      <c r="U177" s="265"/>
      <c r="V177" s="34"/>
      <c r="W177" s="34"/>
      <c r="X177" s="265">
        <v>5663</v>
      </c>
      <c r="Y177" s="265"/>
      <c r="Z177" s="34"/>
      <c r="AA177" s="34"/>
      <c r="AB177" s="265">
        <v>7538</v>
      </c>
      <c r="AC177" s="265"/>
      <c r="AD177" s="34"/>
      <c r="AE177" s="34"/>
      <c r="AF177" s="262">
        <v>140</v>
      </c>
      <c r="AG177" s="262"/>
      <c r="AH177" s="34"/>
      <c r="AI177" s="34"/>
      <c r="AJ177" s="262">
        <v>2012</v>
      </c>
      <c r="AK177" s="34"/>
      <c r="AL177" s="263" t="s">
        <v>1067</v>
      </c>
    </row>
    <row r="178" spans="1:38">
      <c r="A178" s="39"/>
      <c r="B178" s="250" t="s">
        <v>322</v>
      </c>
      <c r="C178" s="34"/>
      <c r="D178" s="265"/>
      <c r="E178" s="265"/>
      <c r="F178" s="34"/>
      <c r="G178" s="34"/>
      <c r="H178" s="265"/>
      <c r="I178" s="265"/>
      <c r="J178" s="34"/>
      <c r="K178" s="34"/>
      <c r="L178" s="265"/>
      <c r="M178" s="265"/>
      <c r="N178" s="34"/>
      <c r="O178" s="34"/>
      <c r="P178" s="262"/>
      <c r="Q178" s="262"/>
      <c r="R178" s="34"/>
      <c r="S178" s="34"/>
      <c r="T178" s="265"/>
      <c r="U178" s="265"/>
      <c r="V178" s="34"/>
      <c r="W178" s="34"/>
      <c r="X178" s="265"/>
      <c r="Y178" s="265"/>
      <c r="Z178" s="34"/>
      <c r="AA178" s="34"/>
      <c r="AB178" s="265"/>
      <c r="AC178" s="265"/>
      <c r="AD178" s="34"/>
      <c r="AE178" s="34"/>
      <c r="AF178" s="262"/>
      <c r="AG178" s="262"/>
      <c r="AH178" s="34"/>
      <c r="AI178" s="34"/>
      <c r="AJ178" s="262"/>
      <c r="AK178" s="34"/>
      <c r="AL178" s="263"/>
    </row>
    <row r="179" spans="1:38">
      <c r="A179" s="39"/>
      <c r="B179" s="249" t="s">
        <v>337</v>
      </c>
      <c r="C179" s="26"/>
      <c r="D179" s="259" t="s">
        <v>243</v>
      </c>
      <c r="E179" s="259"/>
      <c r="F179" s="26"/>
      <c r="G179" s="26"/>
      <c r="H179" s="264">
        <v>4703</v>
      </c>
      <c r="I179" s="264"/>
      <c r="J179" s="26"/>
      <c r="K179" s="26"/>
      <c r="L179" s="264">
        <v>14148</v>
      </c>
      <c r="M179" s="264"/>
      <c r="N179" s="26"/>
      <c r="O179" s="26"/>
      <c r="P179" s="259" t="s">
        <v>243</v>
      </c>
      <c r="Q179" s="259"/>
      <c r="R179" s="26"/>
      <c r="S179" s="26"/>
      <c r="T179" s="264">
        <v>4703</v>
      </c>
      <c r="U179" s="264"/>
      <c r="V179" s="26"/>
      <c r="W179" s="26"/>
      <c r="X179" s="264">
        <v>14148</v>
      </c>
      <c r="Y179" s="264"/>
      <c r="Z179" s="26"/>
      <c r="AA179" s="26"/>
      <c r="AB179" s="264">
        <v>18851</v>
      </c>
      <c r="AC179" s="264"/>
      <c r="AD179" s="26"/>
      <c r="AE179" s="26"/>
      <c r="AF179" s="259">
        <v>118</v>
      </c>
      <c r="AG179" s="259"/>
      <c r="AH179" s="26"/>
      <c r="AI179" s="26"/>
      <c r="AJ179" s="259">
        <v>2013</v>
      </c>
      <c r="AK179" s="26"/>
      <c r="AL179" s="257" t="s">
        <v>1067</v>
      </c>
    </row>
    <row r="180" spans="1:38">
      <c r="A180" s="39"/>
      <c r="B180" s="249" t="s">
        <v>339</v>
      </c>
      <c r="C180" s="26"/>
      <c r="D180" s="259"/>
      <c r="E180" s="259"/>
      <c r="F180" s="26"/>
      <c r="G180" s="26"/>
      <c r="H180" s="264"/>
      <c r="I180" s="264"/>
      <c r="J180" s="26"/>
      <c r="K180" s="26"/>
      <c r="L180" s="264"/>
      <c r="M180" s="264"/>
      <c r="N180" s="26"/>
      <c r="O180" s="26"/>
      <c r="P180" s="259"/>
      <c r="Q180" s="259"/>
      <c r="R180" s="26"/>
      <c r="S180" s="26"/>
      <c r="T180" s="264"/>
      <c r="U180" s="264"/>
      <c r="V180" s="26"/>
      <c r="W180" s="26"/>
      <c r="X180" s="264"/>
      <c r="Y180" s="264"/>
      <c r="Z180" s="26"/>
      <c r="AA180" s="26"/>
      <c r="AB180" s="264"/>
      <c r="AC180" s="264"/>
      <c r="AD180" s="26"/>
      <c r="AE180" s="26"/>
      <c r="AF180" s="259"/>
      <c r="AG180" s="259"/>
      <c r="AH180" s="26"/>
      <c r="AI180" s="26"/>
      <c r="AJ180" s="259"/>
      <c r="AK180" s="26"/>
      <c r="AL180" s="257"/>
    </row>
    <row r="181" spans="1:38">
      <c r="A181" s="39"/>
      <c r="B181" s="250" t="s">
        <v>1149</v>
      </c>
      <c r="C181" s="34"/>
      <c r="D181" s="262" t="s">
        <v>243</v>
      </c>
      <c r="E181" s="262"/>
      <c r="F181" s="34"/>
      <c r="G181" s="34"/>
      <c r="H181" s="265">
        <v>5400</v>
      </c>
      <c r="I181" s="265"/>
      <c r="J181" s="34"/>
      <c r="K181" s="34"/>
      <c r="L181" s="265">
        <v>12600</v>
      </c>
      <c r="M181" s="265"/>
      <c r="N181" s="34"/>
      <c r="O181" s="34"/>
      <c r="P181" s="262" t="s">
        <v>243</v>
      </c>
      <c r="Q181" s="262"/>
      <c r="R181" s="34"/>
      <c r="S181" s="34"/>
      <c r="T181" s="265">
        <v>5400</v>
      </c>
      <c r="U181" s="265"/>
      <c r="V181" s="34"/>
      <c r="W181" s="34"/>
      <c r="X181" s="265">
        <v>12600</v>
      </c>
      <c r="Y181" s="265"/>
      <c r="Z181" s="34"/>
      <c r="AA181" s="34"/>
      <c r="AB181" s="265">
        <v>18000</v>
      </c>
      <c r="AC181" s="265"/>
      <c r="AD181" s="34"/>
      <c r="AE181" s="34"/>
      <c r="AF181" s="262">
        <v>53</v>
      </c>
      <c r="AG181" s="262"/>
      <c r="AH181" s="34"/>
      <c r="AI181" s="34"/>
      <c r="AJ181" s="262">
        <v>2013</v>
      </c>
      <c r="AK181" s="34"/>
      <c r="AL181" s="263" t="s">
        <v>1067</v>
      </c>
    </row>
    <row r="182" spans="1:38">
      <c r="A182" s="39"/>
      <c r="B182" s="250" t="s">
        <v>1111</v>
      </c>
      <c r="C182" s="34"/>
      <c r="D182" s="262"/>
      <c r="E182" s="262"/>
      <c r="F182" s="34"/>
      <c r="G182" s="34"/>
      <c r="H182" s="265"/>
      <c r="I182" s="265"/>
      <c r="J182" s="34"/>
      <c r="K182" s="34"/>
      <c r="L182" s="265"/>
      <c r="M182" s="265"/>
      <c r="N182" s="34"/>
      <c r="O182" s="34"/>
      <c r="P182" s="262"/>
      <c r="Q182" s="262"/>
      <c r="R182" s="34"/>
      <c r="S182" s="34"/>
      <c r="T182" s="265"/>
      <c r="U182" s="265"/>
      <c r="V182" s="34"/>
      <c r="W182" s="34"/>
      <c r="X182" s="265"/>
      <c r="Y182" s="265"/>
      <c r="Z182" s="34"/>
      <c r="AA182" s="34"/>
      <c r="AB182" s="265"/>
      <c r="AC182" s="265"/>
      <c r="AD182" s="34"/>
      <c r="AE182" s="34"/>
      <c r="AF182" s="262"/>
      <c r="AG182" s="262"/>
      <c r="AH182" s="34"/>
      <c r="AI182" s="34"/>
      <c r="AJ182" s="262"/>
      <c r="AK182" s="34"/>
      <c r="AL182" s="263"/>
    </row>
    <row r="183" spans="1:38">
      <c r="A183" s="39"/>
      <c r="B183" s="249" t="s">
        <v>343</v>
      </c>
      <c r="C183" s="26"/>
      <c r="D183" s="259" t="s">
        <v>243</v>
      </c>
      <c r="E183" s="259"/>
      <c r="F183" s="26"/>
      <c r="G183" s="26"/>
      <c r="H183" s="264">
        <v>4813</v>
      </c>
      <c r="I183" s="264"/>
      <c r="J183" s="26"/>
      <c r="K183" s="26"/>
      <c r="L183" s="264">
        <v>14438</v>
      </c>
      <c r="M183" s="264"/>
      <c r="N183" s="26"/>
      <c r="O183" s="26"/>
      <c r="P183" s="259">
        <v>9</v>
      </c>
      <c r="Q183" s="259"/>
      <c r="R183" s="26"/>
      <c r="S183" s="26"/>
      <c r="T183" s="264">
        <v>4813</v>
      </c>
      <c r="U183" s="264"/>
      <c r="V183" s="26"/>
      <c r="W183" s="26"/>
      <c r="X183" s="264">
        <v>14447</v>
      </c>
      <c r="Y183" s="264"/>
      <c r="Z183" s="26"/>
      <c r="AA183" s="26"/>
      <c r="AB183" s="264">
        <v>19260</v>
      </c>
      <c r="AC183" s="264"/>
      <c r="AD183" s="26"/>
      <c r="AE183" s="26"/>
      <c r="AF183" s="259">
        <v>60</v>
      </c>
      <c r="AG183" s="259"/>
      <c r="AH183" s="26"/>
      <c r="AI183" s="26"/>
      <c r="AJ183" s="259">
        <v>2013</v>
      </c>
      <c r="AK183" s="26"/>
      <c r="AL183" s="257" t="s">
        <v>1067</v>
      </c>
    </row>
    <row r="184" spans="1:38">
      <c r="A184" s="39"/>
      <c r="B184" s="249" t="s">
        <v>1150</v>
      </c>
      <c r="C184" s="26"/>
      <c r="D184" s="259"/>
      <c r="E184" s="259"/>
      <c r="F184" s="26"/>
      <c r="G184" s="26"/>
      <c r="H184" s="264"/>
      <c r="I184" s="264"/>
      <c r="J184" s="26"/>
      <c r="K184" s="26"/>
      <c r="L184" s="264"/>
      <c r="M184" s="264"/>
      <c r="N184" s="26"/>
      <c r="O184" s="26"/>
      <c r="P184" s="259"/>
      <c r="Q184" s="259"/>
      <c r="R184" s="26"/>
      <c r="S184" s="26"/>
      <c r="T184" s="264"/>
      <c r="U184" s="264"/>
      <c r="V184" s="26"/>
      <c r="W184" s="26"/>
      <c r="X184" s="264"/>
      <c r="Y184" s="264"/>
      <c r="Z184" s="26"/>
      <c r="AA184" s="26"/>
      <c r="AB184" s="264"/>
      <c r="AC184" s="264"/>
      <c r="AD184" s="26"/>
      <c r="AE184" s="26"/>
      <c r="AF184" s="259"/>
      <c r="AG184" s="259"/>
      <c r="AH184" s="26"/>
      <c r="AI184" s="26"/>
      <c r="AJ184" s="259"/>
      <c r="AK184" s="26"/>
      <c r="AL184" s="257"/>
    </row>
    <row r="185" spans="1:38">
      <c r="A185" s="39"/>
      <c r="B185" s="250" t="s">
        <v>1151</v>
      </c>
      <c r="C185" s="34"/>
      <c r="D185" s="262" t="s">
        <v>243</v>
      </c>
      <c r="E185" s="262"/>
      <c r="F185" s="34"/>
      <c r="G185" s="34"/>
      <c r="H185" s="265">
        <v>5000</v>
      </c>
      <c r="I185" s="265"/>
      <c r="J185" s="34"/>
      <c r="K185" s="34"/>
      <c r="L185" s="265">
        <v>15000</v>
      </c>
      <c r="M185" s="265"/>
      <c r="N185" s="34"/>
      <c r="O185" s="34"/>
      <c r="P185" s="262" t="s">
        <v>243</v>
      </c>
      <c r="Q185" s="262"/>
      <c r="R185" s="34"/>
      <c r="S185" s="34"/>
      <c r="T185" s="265">
        <v>5000</v>
      </c>
      <c r="U185" s="265"/>
      <c r="V185" s="34"/>
      <c r="W185" s="34"/>
      <c r="X185" s="265">
        <v>15000</v>
      </c>
      <c r="Y185" s="265"/>
      <c r="Z185" s="34"/>
      <c r="AA185" s="34"/>
      <c r="AB185" s="265">
        <v>20000</v>
      </c>
      <c r="AC185" s="265"/>
      <c r="AD185" s="34"/>
      <c r="AE185" s="34"/>
      <c r="AF185" s="262">
        <v>62</v>
      </c>
      <c r="AG185" s="262"/>
      <c r="AH185" s="34"/>
      <c r="AI185" s="34"/>
      <c r="AJ185" s="262">
        <v>2013</v>
      </c>
      <c r="AK185" s="34"/>
      <c r="AL185" s="263" t="s">
        <v>1067</v>
      </c>
    </row>
    <row r="186" spans="1:38">
      <c r="A186" s="39"/>
      <c r="B186" s="250" t="s">
        <v>314</v>
      </c>
      <c r="C186" s="34"/>
      <c r="D186" s="262"/>
      <c r="E186" s="262"/>
      <c r="F186" s="34"/>
      <c r="G186" s="34"/>
      <c r="H186" s="265"/>
      <c r="I186" s="265"/>
      <c r="J186" s="34"/>
      <c r="K186" s="34"/>
      <c r="L186" s="265"/>
      <c r="M186" s="265"/>
      <c r="N186" s="34"/>
      <c r="O186" s="34"/>
      <c r="P186" s="262"/>
      <c r="Q186" s="262"/>
      <c r="R186" s="34"/>
      <c r="S186" s="34"/>
      <c r="T186" s="265"/>
      <c r="U186" s="265"/>
      <c r="V186" s="34"/>
      <c r="W186" s="34"/>
      <c r="X186" s="265"/>
      <c r="Y186" s="265"/>
      <c r="Z186" s="34"/>
      <c r="AA186" s="34"/>
      <c r="AB186" s="265"/>
      <c r="AC186" s="265"/>
      <c r="AD186" s="34"/>
      <c r="AE186" s="34"/>
      <c r="AF186" s="262"/>
      <c r="AG186" s="262"/>
      <c r="AH186" s="34"/>
      <c r="AI186" s="34"/>
      <c r="AJ186" s="262"/>
      <c r="AK186" s="34"/>
      <c r="AL186" s="263"/>
    </row>
    <row r="187" spans="1:38">
      <c r="A187" s="39"/>
      <c r="B187" s="257" t="s">
        <v>1152</v>
      </c>
      <c r="C187" s="26"/>
      <c r="D187" s="264">
        <v>68750</v>
      </c>
      <c r="E187" s="264"/>
      <c r="F187" s="26"/>
      <c r="G187" s="26"/>
      <c r="H187" s="259" t="s">
        <v>243</v>
      </c>
      <c r="I187" s="259"/>
      <c r="J187" s="26"/>
      <c r="K187" s="26"/>
      <c r="L187" s="259" t="s">
        <v>243</v>
      </c>
      <c r="M187" s="259"/>
      <c r="N187" s="26"/>
      <c r="O187" s="26"/>
      <c r="P187" s="259" t="s">
        <v>243</v>
      </c>
      <c r="Q187" s="259"/>
      <c r="R187" s="26"/>
      <c r="S187" s="26"/>
      <c r="T187" s="259" t="s">
        <v>243</v>
      </c>
      <c r="U187" s="259"/>
      <c r="V187" s="26"/>
      <c r="W187" s="26"/>
      <c r="X187" s="259" t="s">
        <v>243</v>
      </c>
      <c r="Y187" s="259"/>
      <c r="Z187" s="26"/>
      <c r="AA187" s="26"/>
      <c r="AB187" s="259" t="s">
        <v>243</v>
      </c>
      <c r="AC187" s="259"/>
      <c r="AD187" s="26"/>
      <c r="AE187" s="26"/>
      <c r="AF187" s="259" t="s">
        <v>243</v>
      </c>
      <c r="AG187" s="259"/>
      <c r="AH187" s="26"/>
      <c r="AI187" s="26"/>
      <c r="AJ187" s="259">
        <v>2012</v>
      </c>
      <c r="AK187" s="26"/>
      <c r="AL187" s="257" t="s">
        <v>1067</v>
      </c>
    </row>
    <row r="188" spans="1:38">
      <c r="A188" s="39"/>
      <c r="B188" s="257"/>
      <c r="C188" s="26"/>
      <c r="D188" s="264"/>
      <c r="E188" s="264"/>
      <c r="F188" s="26"/>
      <c r="G188" s="26"/>
      <c r="H188" s="259"/>
      <c r="I188" s="259"/>
      <c r="J188" s="26"/>
      <c r="K188" s="26"/>
      <c r="L188" s="259"/>
      <c r="M188" s="259"/>
      <c r="N188" s="26"/>
      <c r="O188" s="26"/>
      <c r="P188" s="259"/>
      <c r="Q188" s="259"/>
      <c r="R188" s="26"/>
      <c r="S188" s="26"/>
      <c r="T188" s="259"/>
      <c r="U188" s="259"/>
      <c r="V188" s="26"/>
      <c r="W188" s="26"/>
      <c r="X188" s="259"/>
      <c r="Y188" s="259"/>
      <c r="Z188" s="26"/>
      <c r="AA188" s="26"/>
      <c r="AB188" s="259"/>
      <c r="AC188" s="259"/>
      <c r="AD188" s="26"/>
      <c r="AE188" s="26"/>
      <c r="AF188" s="259"/>
      <c r="AG188" s="259"/>
      <c r="AH188" s="26"/>
      <c r="AI188" s="26"/>
      <c r="AJ188" s="259"/>
      <c r="AK188" s="26"/>
      <c r="AL188" s="257"/>
    </row>
    <row r="189" spans="1:38">
      <c r="A189" s="39"/>
      <c r="B189" s="263" t="s">
        <v>1153</v>
      </c>
      <c r="C189" s="34"/>
      <c r="D189" s="265">
        <v>262912</v>
      </c>
      <c r="E189" s="265"/>
      <c r="F189" s="34"/>
      <c r="G189" s="34"/>
      <c r="H189" s="265">
        <v>45658</v>
      </c>
      <c r="I189" s="265"/>
      <c r="J189" s="34"/>
      <c r="K189" s="34"/>
      <c r="L189" s="265">
        <v>2564</v>
      </c>
      <c r="M189" s="265"/>
      <c r="N189" s="34"/>
      <c r="O189" s="34"/>
      <c r="P189" s="265">
        <v>289131</v>
      </c>
      <c r="Q189" s="265"/>
      <c r="R189" s="34"/>
      <c r="S189" s="34"/>
      <c r="T189" s="265">
        <v>45658</v>
      </c>
      <c r="U189" s="265"/>
      <c r="V189" s="34"/>
      <c r="W189" s="34"/>
      <c r="X189" s="265">
        <v>291695</v>
      </c>
      <c r="Y189" s="265"/>
      <c r="Z189" s="34"/>
      <c r="AA189" s="34"/>
      <c r="AB189" s="265">
        <v>337353</v>
      </c>
      <c r="AC189" s="265"/>
      <c r="AD189" s="34"/>
      <c r="AE189" s="34"/>
      <c r="AF189" s="262" t="s">
        <v>243</v>
      </c>
      <c r="AG189" s="262"/>
      <c r="AH189" s="34"/>
      <c r="AI189" s="34"/>
      <c r="AJ189" s="262">
        <v>2012</v>
      </c>
      <c r="AK189" s="34"/>
      <c r="AL189" s="263" t="s">
        <v>1067</v>
      </c>
    </row>
    <row r="190" spans="1:38" ht="15.75" thickBot="1">
      <c r="A190" s="39"/>
      <c r="B190" s="263"/>
      <c r="C190" s="34"/>
      <c r="D190" s="268"/>
      <c r="E190" s="268"/>
      <c r="F190" s="87"/>
      <c r="G190" s="34"/>
      <c r="H190" s="268"/>
      <c r="I190" s="268"/>
      <c r="J190" s="87"/>
      <c r="K190" s="34"/>
      <c r="L190" s="268"/>
      <c r="M190" s="268"/>
      <c r="N190" s="87"/>
      <c r="O190" s="34"/>
      <c r="P190" s="268"/>
      <c r="Q190" s="268"/>
      <c r="R190" s="87"/>
      <c r="S190" s="34"/>
      <c r="T190" s="268"/>
      <c r="U190" s="268"/>
      <c r="V190" s="87"/>
      <c r="W190" s="34"/>
      <c r="X190" s="268"/>
      <c r="Y190" s="268"/>
      <c r="Z190" s="87"/>
      <c r="AA190" s="34"/>
      <c r="AB190" s="268"/>
      <c r="AC190" s="268"/>
      <c r="AD190" s="87"/>
      <c r="AE190" s="34"/>
      <c r="AF190" s="269"/>
      <c r="AG190" s="269"/>
      <c r="AH190" s="87"/>
      <c r="AI190" s="34"/>
      <c r="AJ190" s="262"/>
      <c r="AK190" s="34"/>
      <c r="AL190" s="263"/>
    </row>
    <row r="191" spans="1:38">
      <c r="A191" s="39"/>
      <c r="B191" s="257" t="s">
        <v>130</v>
      </c>
      <c r="C191" s="26"/>
      <c r="D191" s="258" t="s">
        <v>239</v>
      </c>
      <c r="E191" s="271">
        <v>1039617</v>
      </c>
      <c r="F191" s="27"/>
      <c r="G191" s="26"/>
      <c r="H191" s="258" t="s">
        <v>239</v>
      </c>
      <c r="I191" s="271">
        <v>378117</v>
      </c>
      <c r="J191" s="27"/>
      <c r="K191" s="26"/>
      <c r="L191" s="258" t="s">
        <v>239</v>
      </c>
      <c r="M191" s="271">
        <v>950875</v>
      </c>
      <c r="N191" s="27"/>
      <c r="O191" s="26"/>
      <c r="P191" s="258" t="s">
        <v>239</v>
      </c>
      <c r="Q191" s="271">
        <v>490061</v>
      </c>
      <c r="R191" s="27"/>
      <c r="S191" s="26"/>
      <c r="T191" s="258" t="s">
        <v>239</v>
      </c>
      <c r="U191" s="271">
        <v>381909</v>
      </c>
      <c r="V191" s="27"/>
      <c r="W191" s="26"/>
      <c r="X191" s="258" t="s">
        <v>239</v>
      </c>
      <c r="Y191" s="271">
        <v>1437144</v>
      </c>
      <c r="Z191" s="27"/>
      <c r="AA191" s="26"/>
      <c r="AB191" s="258" t="s">
        <v>239</v>
      </c>
      <c r="AC191" s="271">
        <v>1819053</v>
      </c>
      <c r="AD191" s="27"/>
      <c r="AE191" s="26"/>
      <c r="AF191" s="258" t="s">
        <v>239</v>
      </c>
      <c r="AG191" s="271">
        <v>229538</v>
      </c>
      <c r="AH191" s="27"/>
      <c r="AI191" s="26"/>
      <c r="AJ191" s="259"/>
      <c r="AK191" s="26"/>
      <c r="AL191" s="257"/>
    </row>
    <row r="192" spans="1:38" ht="15.75" thickBot="1">
      <c r="A192" s="39"/>
      <c r="B192" s="257"/>
      <c r="C192" s="26"/>
      <c r="D192" s="270"/>
      <c r="E192" s="272"/>
      <c r="F192" s="90"/>
      <c r="G192" s="26"/>
      <c r="H192" s="270"/>
      <c r="I192" s="272"/>
      <c r="J192" s="90"/>
      <c r="K192" s="26"/>
      <c r="L192" s="270"/>
      <c r="M192" s="272"/>
      <c r="N192" s="90"/>
      <c r="O192" s="26"/>
      <c r="P192" s="270"/>
      <c r="Q192" s="272"/>
      <c r="R192" s="90"/>
      <c r="S192" s="26"/>
      <c r="T192" s="270"/>
      <c r="U192" s="272"/>
      <c r="V192" s="90"/>
      <c r="W192" s="26"/>
      <c r="X192" s="270"/>
      <c r="Y192" s="272"/>
      <c r="Z192" s="90"/>
      <c r="AA192" s="26"/>
      <c r="AB192" s="270"/>
      <c r="AC192" s="272"/>
      <c r="AD192" s="90"/>
      <c r="AE192" s="26"/>
      <c r="AF192" s="270"/>
      <c r="AG192" s="272"/>
      <c r="AH192" s="90"/>
      <c r="AI192" s="26"/>
      <c r="AJ192" s="259"/>
      <c r="AK192" s="26"/>
      <c r="AL192" s="257"/>
    </row>
    <row r="193" spans="1:38" ht="15.75" thickTop="1">
      <c r="A193" s="39"/>
      <c r="B193" s="38"/>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c r="AE193" s="38"/>
      <c r="AF193" s="38"/>
      <c r="AG193" s="38"/>
      <c r="AH193" s="38"/>
      <c r="AI193" s="38"/>
      <c r="AJ193" s="38"/>
      <c r="AK193" s="38"/>
      <c r="AL193" s="38"/>
    </row>
    <row r="194" spans="1:38">
      <c r="A194" s="39"/>
      <c r="B194" s="26" t="s">
        <v>247</v>
      </c>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26"/>
      <c r="AE194" s="26"/>
      <c r="AF194" s="26"/>
      <c r="AG194" s="26"/>
      <c r="AH194" s="26"/>
      <c r="AI194" s="26"/>
      <c r="AJ194" s="26"/>
      <c r="AK194" s="26"/>
      <c r="AL194" s="26"/>
    </row>
    <row r="195" spans="1:38">
      <c r="A195" s="39"/>
      <c r="B195" s="132" t="s">
        <v>1154</v>
      </c>
      <c r="C195" s="132"/>
      <c r="D195" s="132"/>
      <c r="E195" s="132"/>
      <c r="F195" s="132"/>
      <c r="G195" s="132"/>
      <c r="H195" s="132"/>
      <c r="I195" s="132"/>
      <c r="J195" s="132"/>
      <c r="K195" s="132"/>
      <c r="L195" s="132"/>
      <c r="M195" s="132"/>
      <c r="N195" s="132"/>
      <c r="O195" s="132"/>
      <c r="P195" s="132"/>
      <c r="Q195" s="132"/>
      <c r="R195" s="132"/>
      <c r="S195" s="132"/>
      <c r="T195" s="132"/>
      <c r="U195" s="132"/>
      <c r="V195" s="132"/>
      <c r="W195" s="132"/>
      <c r="X195" s="132"/>
      <c r="Y195" s="132"/>
      <c r="Z195" s="132"/>
      <c r="AA195" s="132"/>
      <c r="AB195" s="132"/>
      <c r="AC195" s="132"/>
      <c r="AD195" s="132"/>
      <c r="AE195" s="132"/>
      <c r="AF195" s="132"/>
      <c r="AG195" s="132"/>
      <c r="AH195" s="132"/>
      <c r="AI195" s="132"/>
      <c r="AJ195" s="132"/>
      <c r="AK195" s="132"/>
      <c r="AL195" s="132"/>
    </row>
    <row r="196" spans="1:38">
      <c r="A196" s="39"/>
      <c r="B196" s="26" t="s">
        <v>1155</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c r="AH196" s="26"/>
      <c r="AI196" s="26"/>
      <c r="AJ196" s="26"/>
      <c r="AK196" s="26"/>
      <c r="AL196" s="26"/>
    </row>
    <row r="197" spans="1:38">
      <c r="A197" s="39"/>
      <c r="B197" s="26" t="s">
        <v>1156</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c r="AE197" s="26"/>
      <c r="AF197" s="26"/>
      <c r="AG197" s="26"/>
      <c r="AH197" s="26"/>
      <c r="AI197" s="26"/>
      <c r="AJ197" s="26"/>
      <c r="AK197" s="26"/>
      <c r="AL197" s="26"/>
    </row>
    <row r="198" spans="1:38">
      <c r="A198" s="39"/>
      <c r="B198" s="132" t="s">
        <v>1157</v>
      </c>
      <c r="C198" s="132"/>
      <c r="D198" s="132"/>
      <c r="E198" s="132"/>
      <c r="F198" s="132"/>
      <c r="G198" s="132"/>
      <c r="H198" s="132"/>
      <c r="I198" s="132"/>
      <c r="J198" s="132"/>
      <c r="K198" s="132"/>
      <c r="L198" s="132"/>
      <c r="M198" s="132"/>
      <c r="N198" s="132"/>
      <c r="O198" s="132"/>
      <c r="P198" s="132"/>
      <c r="Q198" s="132"/>
      <c r="R198" s="132"/>
      <c r="S198" s="132"/>
      <c r="T198" s="132"/>
      <c r="U198" s="132"/>
      <c r="V198" s="132"/>
      <c r="W198" s="132"/>
      <c r="X198" s="132"/>
      <c r="Y198" s="132"/>
      <c r="Z198" s="132"/>
      <c r="AA198" s="132"/>
      <c r="AB198" s="132"/>
      <c r="AC198" s="132"/>
      <c r="AD198" s="132"/>
      <c r="AE198" s="132"/>
      <c r="AF198" s="132"/>
      <c r="AG198" s="132"/>
      <c r="AH198" s="132"/>
      <c r="AI198" s="132"/>
      <c r="AJ198" s="132"/>
      <c r="AK198" s="132"/>
      <c r="AL198" s="132"/>
    </row>
    <row r="199" spans="1:38">
      <c r="A199" s="39"/>
      <c r="B199" s="132" t="s">
        <v>1158</v>
      </c>
      <c r="C199" s="132"/>
      <c r="D199" s="132"/>
      <c r="E199" s="132"/>
      <c r="F199" s="132"/>
      <c r="G199" s="132"/>
      <c r="H199" s="132"/>
      <c r="I199" s="132"/>
      <c r="J199" s="132"/>
      <c r="K199" s="132"/>
      <c r="L199" s="132"/>
      <c r="M199" s="132"/>
      <c r="N199" s="132"/>
      <c r="O199" s="132"/>
      <c r="P199" s="132"/>
      <c r="Q199" s="132"/>
      <c r="R199" s="132"/>
      <c r="S199" s="132"/>
      <c r="T199" s="132"/>
      <c r="U199" s="132"/>
      <c r="V199" s="132"/>
      <c r="W199" s="132"/>
      <c r="X199" s="132"/>
      <c r="Y199" s="132"/>
      <c r="Z199" s="132"/>
      <c r="AA199" s="132"/>
      <c r="AB199" s="132"/>
      <c r="AC199" s="132"/>
      <c r="AD199" s="132"/>
      <c r="AE199" s="132"/>
      <c r="AF199" s="132"/>
      <c r="AG199" s="132"/>
      <c r="AH199" s="132"/>
      <c r="AI199" s="132"/>
      <c r="AJ199" s="132"/>
      <c r="AK199" s="132"/>
      <c r="AL199" s="132"/>
    </row>
    <row r="200" spans="1:38">
      <c r="A200" s="39"/>
      <c r="B200" s="26" t="s">
        <v>1159</v>
      </c>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c r="AI200" s="26"/>
      <c r="AJ200" s="26"/>
      <c r="AK200" s="26"/>
      <c r="AL200" s="26"/>
    </row>
    <row r="201" spans="1:38">
      <c r="A201" s="39"/>
      <c r="B201" s="18"/>
      <c r="C201" s="18"/>
      <c r="D201" s="18"/>
      <c r="E201" s="18"/>
      <c r="F201" s="18"/>
      <c r="G201" s="18"/>
      <c r="H201" s="18"/>
      <c r="I201" s="18"/>
      <c r="J201" s="18"/>
      <c r="K201" s="18"/>
      <c r="L201" s="18"/>
      <c r="M201" s="18"/>
      <c r="N201" s="18"/>
    </row>
    <row r="202" spans="1:38">
      <c r="A202" s="39"/>
      <c r="B202" s="12"/>
      <c r="C202" s="12"/>
      <c r="D202" s="12"/>
      <c r="E202" s="12"/>
      <c r="F202" s="12"/>
      <c r="G202" s="12"/>
      <c r="H202" s="12"/>
      <c r="I202" s="12"/>
      <c r="J202" s="12"/>
      <c r="K202" s="12"/>
      <c r="L202" s="12"/>
      <c r="M202" s="12"/>
      <c r="N202" s="12"/>
    </row>
    <row r="203" spans="1:38">
      <c r="A203" s="39"/>
      <c r="B203" s="17"/>
      <c r="C203" s="17"/>
      <c r="D203" s="273" t="s">
        <v>583</v>
      </c>
      <c r="E203" s="273"/>
      <c r="F203" s="273"/>
      <c r="G203" s="273"/>
      <c r="H203" s="273"/>
      <c r="I203" s="273"/>
      <c r="J203" s="273"/>
      <c r="K203" s="273"/>
      <c r="L203" s="273"/>
      <c r="M203" s="273"/>
      <c r="N203" s="273"/>
    </row>
    <row r="204" spans="1:38" ht="15.75" thickBot="1">
      <c r="A204" s="39"/>
      <c r="B204" s="36" t="s">
        <v>351</v>
      </c>
      <c r="C204" s="16"/>
      <c r="D204" s="96">
        <v>2013</v>
      </c>
      <c r="E204" s="96"/>
      <c r="F204" s="96"/>
      <c r="G204" s="16"/>
      <c r="H204" s="96">
        <v>2012</v>
      </c>
      <c r="I204" s="96"/>
      <c r="J204" s="96"/>
      <c r="K204" s="16"/>
      <c r="L204" s="96">
        <v>2011</v>
      </c>
      <c r="M204" s="96"/>
      <c r="N204" s="96"/>
    </row>
    <row r="205" spans="1:38">
      <c r="A205" s="39"/>
      <c r="B205" s="84" t="s">
        <v>1160</v>
      </c>
      <c r="C205" s="34"/>
      <c r="D205" s="101" t="s">
        <v>239</v>
      </c>
      <c r="E205" s="103">
        <v>1287198</v>
      </c>
      <c r="F205" s="51"/>
      <c r="G205" s="34"/>
      <c r="H205" s="101" t="s">
        <v>239</v>
      </c>
      <c r="I205" s="103">
        <v>897370</v>
      </c>
      <c r="J205" s="51"/>
      <c r="K205" s="34"/>
      <c r="L205" s="101" t="s">
        <v>239</v>
      </c>
      <c r="M205" s="103">
        <v>753989</v>
      </c>
      <c r="N205" s="51"/>
    </row>
    <row r="206" spans="1:38">
      <c r="A206" s="39"/>
      <c r="B206" s="84"/>
      <c r="C206" s="34"/>
      <c r="D206" s="84"/>
      <c r="E206" s="85"/>
      <c r="F206" s="34"/>
      <c r="G206" s="34"/>
      <c r="H206" s="84"/>
      <c r="I206" s="85"/>
      <c r="J206" s="34"/>
      <c r="K206" s="34"/>
      <c r="L206" s="84"/>
      <c r="M206" s="85"/>
      <c r="N206" s="34"/>
    </row>
    <row r="207" spans="1:38">
      <c r="A207" s="39"/>
      <c r="B207" s="80" t="s">
        <v>1161</v>
      </c>
      <c r="C207" s="26"/>
      <c r="D207" s="82">
        <v>112622</v>
      </c>
      <c r="E207" s="82"/>
      <c r="F207" s="26"/>
      <c r="G207" s="26"/>
      <c r="H207" s="82">
        <v>65480</v>
      </c>
      <c r="I207" s="82"/>
      <c r="J207" s="26"/>
      <c r="K207" s="26"/>
      <c r="L207" s="82">
        <v>37497</v>
      </c>
      <c r="M207" s="82"/>
      <c r="N207" s="26"/>
    </row>
    <row r="208" spans="1:38">
      <c r="A208" s="39"/>
      <c r="B208" s="80"/>
      <c r="C208" s="26"/>
      <c r="D208" s="82"/>
      <c r="E208" s="82"/>
      <c r="F208" s="26"/>
      <c r="G208" s="26"/>
      <c r="H208" s="82"/>
      <c r="I208" s="82"/>
      <c r="J208" s="26"/>
      <c r="K208" s="26"/>
      <c r="L208" s="82"/>
      <c r="M208" s="82"/>
      <c r="N208" s="26"/>
    </row>
    <row r="209" spans="1:38">
      <c r="A209" s="39"/>
      <c r="B209" s="84" t="s">
        <v>1162</v>
      </c>
      <c r="C209" s="34"/>
      <c r="D209" s="85">
        <v>272661</v>
      </c>
      <c r="E209" s="85"/>
      <c r="F209" s="34"/>
      <c r="G209" s="34"/>
      <c r="H209" s="85">
        <v>324348</v>
      </c>
      <c r="I209" s="85"/>
      <c r="J209" s="34"/>
      <c r="K209" s="34"/>
      <c r="L209" s="85">
        <v>105884</v>
      </c>
      <c r="M209" s="85"/>
      <c r="N209" s="34"/>
    </row>
    <row r="210" spans="1:38">
      <c r="A210" s="39"/>
      <c r="B210" s="84"/>
      <c r="C210" s="34"/>
      <c r="D210" s="85"/>
      <c r="E210" s="85"/>
      <c r="F210" s="34"/>
      <c r="G210" s="34"/>
      <c r="H210" s="85"/>
      <c r="I210" s="85"/>
      <c r="J210" s="34"/>
      <c r="K210" s="34"/>
      <c r="L210" s="85"/>
      <c r="M210" s="85"/>
      <c r="N210" s="34"/>
    </row>
    <row r="211" spans="1:38">
      <c r="A211" s="39"/>
      <c r="B211" s="80" t="s">
        <v>1163</v>
      </c>
      <c r="C211" s="26"/>
      <c r="D211" s="82">
        <v>146572</v>
      </c>
      <c r="E211" s="82"/>
      <c r="F211" s="26"/>
      <c r="G211" s="26"/>
      <c r="H211" s="98" t="s">
        <v>243</v>
      </c>
      <c r="I211" s="98"/>
      <c r="J211" s="26"/>
      <c r="K211" s="26"/>
      <c r="L211" s="98" t="s">
        <v>243</v>
      </c>
      <c r="M211" s="98"/>
      <c r="N211" s="26"/>
    </row>
    <row r="212" spans="1:38" ht="15.75" thickBot="1">
      <c r="A212" s="39"/>
      <c r="B212" s="80"/>
      <c r="C212" s="26"/>
      <c r="D212" s="125"/>
      <c r="E212" s="125"/>
      <c r="F212" s="60"/>
      <c r="G212" s="26"/>
      <c r="H212" s="99"/>
      <c r="I212" s="99"/>
      <c r="J212" s="60"/>
      <c r="K212" s="26"/>
      <c r="L212" s="99"/>
      <c r="M212" s="99"/>
      <c r="N212" s="60"/>
    </row>
    <row r="213" spans="1:38">
      <c r="A213" s="39"/>
      <c r="B213" s="84" t="s">
        <v>1164</v>
      </c>
      <c r="C213" s="34"/>
      <c r="D213" s="101" t="s">
        <v>239</v>
      </c>
      <c r="E213" s="103">
        <v>1819053</v>
      </c>
      <c r="F213" s="51"/>
      <c r="G213" s="34"/>
      <c r="H213" s="101" t="s">
        <v>239</v>
      </c>
      <c r="I213" s="103">
        <v>1287198</v>
      </c>
      <c r="J213" s="51"/>
      <c r="K213" s="34"/>
      <c r="L213" s="101" t="s">
        <v>239</v>
      </c>
      <c r="M213" s="103">
        <v>897370</v>
      </c>
      <c r="N213" s="51"/>
    </row>
    <row r="214" spans="1:38" ht="15.75" thickBot="1">
      <c r="A214" s="39"/>
      <c r="B214" s="84"/>
      <c r="C214" s="34"/>
      <c r="D214" s="102"/>
      <c r="E214" s="104"/>
      <c r="F214" s="65"/>
      <c r="G214" s="34"/>
      <c r="H214" s="102"/>
      <c r="I214" s="104"/>
      <c r="J214" s="65"/>
      <c r="K214" s="34"/>
      <c r="L214" s="102"/>
      <c r="M214" s="104"/>
      <c r="N214" s="65"/>
    </row>
    <row r="215" spans="1:38" ht="15.75" thickTop="1">
      <c r="A215" s="39"/>
      <c r="B215" s="26" t="s">
        <v>1165</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c r="AI215" s="26"/>
      <c r="AJ215" s="26"/>
      <c r="AK215" s="26"/>
      <c r="AL215" s="26"/>
    </row>
    <row r="216" spans="1:38">
      <c r="A216" s="39"/>
      <c r="B216" s="26" t="s">
        <v>1166</v>
      </c>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c r="AE216" s="26"/>
      <c r="AF216" s="26"/>
      <c r="AG216" s="26"/>
      <c r="AH216" s="26"/>
      <c r="AI216" s="26"/>
      <c r="AJ216" s="26"/>
      <c r="AK216" s="26"/>
      <c r="AL216" s="26"/>
    </row>
    <row r="217" spans="1:38">
      <c r="A217" s="39"/>
      <c r="B217" s="18"/>
      <c r="C217" s="18"/>
      <c r="D217" s="18"/>
      <c r="E217" s="18"/>
      <c r="F217" s="18"/>
      <c r="G217" s="18"/>
      <c r="H217" s="18"/>
      <c r="I217" s="18"/>
      <c r="J217" s="18"/>
      <c r="K217" s="18"/>
      <c r="L217" s="18"/>
      <c r="M217" s="18"/>
      <c r="N217" s="18"/>
    </row>
    <row r="218" spans="1:38">
      <c r="A218" s="39"/>
      <c r="B218" s="12"/>
      <c r="C218" s="12"/>
      <c r="D218" s="12"/>
      <c r="E218" s="12"/>
      <c r="F218" s="12"/>
      <c r="G218" s="12"/>
      <c r="H218" s="12"/>
      <c r="I218" s="12"/>
      <c r="J218" s="12"/>
      <c r="K218" s="12"/>
      <c r="L218" s="12"/>
      <c r="M218" s="12"/>
      <c r="N218" s="12"/>
    </row>
    <row r="219" spans="1:38">
      <c r="A219" s="39"/>
      <c r="B219" s="16"/>
      <c r="C219" s="16"/>
      <c r="D219" s="42" t="s">
        <v>583</v>
      </c>
      <c r="E219" s="42"/>
      <c r="F219" s="42"/>
      <c r="G219" s="42"/>
      <c r="H219" s="42"/>
      <c r="I219" s="42"/>
      <c r="J219" s="42"/>
      <c r="K219" s="42"/>
      <c r="L219" s="42"/>
      <c r="M219" s="42"/>
      <c r="N219" s="42"/>
    </row>
    <row r="220" spans="1:38" ht="15.75" thickBot="1">
      <c r="A220" s="39"/>
      <c r="B220" s="36" t="s">
        <v>351</v>
      </c>
      <c r="C220" s="16"/>
      <c r="D220" s="96">
        <v>2013</v>
      </c>
      <c r="E220" s="96"/>
      <c r="F220" s="96"/>
      <c r="G220" s="16"/>
      <c r="H220" s="96">
        <v>2012</v>
      </c>
      <c r="I220" s="96"/>
      <c r="J220" s="96"/>
      <c r="K220" s="16"/>
      <c r="L220" s="96">
        <v>2011</v>
      </c>
      <c r="M220" s="96"/>
      <c r="N220" s="96"/>
    </row>
    <row r="221" spans="1:38">
      <c r="A221" s="39"/>
      <c r="B221" s="84" t="s">
        <v>1160</v>
      </c>
      <c r="C221" s="34"/>
      <c r="D221" s="101" t="s">
        <v>239</v>
      </c>
      <c r="E221" s="103">
        <v>169718</v>
      </c>
      <c r="F221" s="51"/>
      <c r="G221" s="34"/>
      <c r="H221" s="101" t="s">
        <v>239</v>
      </c>
      <c r="I221" s="103">
        <v>147626</v>
      </c>
      <c r="J221" s="51"/>
      <c r="K221" s="34"/>
      <c r="L221" s="101" t="s">
        <v>239</v>
      </c>
      <c r="M221" s="103">
        <v>134530</v>
      </c>
      <c r="N221" s="51"/>
    </row>
    <row r="222" spans="1:38">
      <c r="A222" s="39"/>
      <c r="B222" s="84"/>
      <c r="C222" s="34"/>
      <c r="D222" s="84"/>
      <c r="E222" s="85"/>
      <c r="F222" s="34"/>
      <c r="G222" s="34"/>
      <c r="H222" s="84"/>
      <c r="I222" s="85"/>
      <c r="J222" s="34"/>
      <c r="K222" s="34"/>
      <c r="L222" s="84"/>
      <c r="M222" s="85"/>
      <c r="N222" s="34"/>
    </row>
    <row r="223" spans="1:38">
      <c r="A223" s="39"/>
      <c r="B223" s="80" t="s">
        <v>1167</v>
      </c>
      <c r="C223" s="26"/>
      <c r="D223" s="82">
        <v>31732</v>
      </c>
      <c r="E223" s="82"/>
      <c r="F223" s="26"/>
      <c r="G223" s="26"/>
      <c r="H223" s="82">
        <v>22092</v>
      </c>
      <c r="I223" s="82"/>
      <c r="J223" s="26"/>
      <c r="K223" s="26"/>
      <c r="L223" s="82">
        <v>13096</v>
      </c>
      <c r="M223" s="82"/>
      <c r="N223" s="26"/>
    </row>
    <row r="224" spans="1:38">
      <c r="A224" s="39"/>
      <c r="B224" s="80"/>
      <c r="C224" s="26"/>
      <c r="D224" s="82"/>
      <c r="E224" s="82"/>
      <c r="F224" s="26"/>
      <c r="G224" s="26"/>
      <c r="H224" s="82"/>
      <c r="I224" s="82"/>
      <c r="J224" s="26"/>
      <c r="K224" s="26"/>
      <c r="L224" s="82"/>
      <c r="M224" s="82"/>
      <c r="N224" s="26"/>
    </row>
    <row r="225" spans="1:14">
      <c r="A225" s="39"/>
      <c r="B225" s="84" t="s">
        <v>1163</v>
      </c>
      <c r="C225" s="34"/>
      <c r="D225" s="85">
        <v>28088</v>
      </c>
      <c r="E225" s="85"/>
      <c r="F225" s="34"/>
      <c r="G225" s="34"/>
      <c r="H225" s="97" t="s">
        <v>243</v>
      </c>
      <c r="I225" s="97"/>
      <c r="J225" s="34"/>
      <c r="K225" s="34"/>
      <c r="L225" s="97" t="s">
        <v>243</v>
      </c>
      <c r="M225" s="97"/>
      <c r="N225" s="34"/>
    </row>
    <row r="226" spans="1:14" ht="15.75" thickBot="1">
      <c r="A226" s="39"/>
      <c r="B226" s="84"/>
      <c r="C226" s="34"/>
      <c r="D226" s="86"/>
      <c r="E226" s="86"/>
      <c r="F226" s="87"/>
      <c r="G226" s="34"/>
      <c r="H226" s="129"/>
      <c r="I226" s="129"/>
      <c r="J226" s="87"/>
      <c r="K226" s="34"/>
      <c r="L226" s="129"/>
      <c r="M226" s="129"/>
      <c r="N226" s="87"/>
    </row>
    <row r="227" spans="1:14">
      <c r="A227" s="39"/>
      <c r="B227" s="80" t="s">
        <v>1164</v>
      </c>
      <c r="C227" s="26"/>
      <c r="D227" s="81" t="s">
        <v>239</v>
      </c>
      <c r="E227" s="83">
        <v>229538</v>
      </c>
      <c r="F227" s="27"/>
      <c r="G227" s="26"/>
      <c r="H227" s="81" t="s">
        <v>239</v>
      </c>
      <c r="I227" s="83">
        <v>169718</v>
      </c>
      <c r="J227" s="27"/>
      <c r="K227" s="26"/>
      <c r="L227" s="81" t="s">
        <v>239</v>
      </c>
      <c r="M227" s="83">
        <v>147626</v>
      </c>
      <c r="N227" s="27"/>
    </row>
    <row r="228" spans="1:14" ht="15.75" thickBot="1">
      <c r="A228" s="39"/>
      <c r="B228" s="80"/>
      <c r="C228" s="26"/>
      <c r="D228" s="88"/>
      <c r="E228" s="89"/>
      <c r="F228" s="90"/>
      <c r="G228" s="26"/>
      <c r="H228" s="88"/>
      <c r="I228" s="89"/>
      <c r="J228" s="90"/>
      <c r="K228" s="26"/>
      <c r="L228" s="88"/>
      <c r="M228" s="89"/>
      <c r="N228" s="90"/>
    </row>
    <row r="229" spans="1:14" ht="15.75" thickTop="1"/>
  </sheetData>
  <mergeCells count="2580">
    <mergeCell ref="B198:AL198"/>
    <mergeCell ref="B199:AL199"/>
    <mergeCell ref="B200:AL200"/>
    <mergeCell ref="B215:AL215"/>
    <mergeCell ref="B216:AL216"/>
    <mergeCell ref="N227:N228"/>
    <mergeCell ref="A1:A2"/>
    <mergeCell ref="B1:AL1"/>
    <mergeCell ref="B2:AL2"/>
    <mergeCell ref="B3:AL3"/>
    <mergeCell ref="A4:A228"/>
    <mergeCell ref="B4:AL4"/>
    <mergeCell ref="B5:AL5"/>
    <mergeCell ref="B6:AL6"/>
    <mergeCell ref="B193:AL193"/>
    <mergeCell ref="H227:H228"/>
    <mergeCell ref="I227:I228"/>
    <mergeCell ref="J227:J228"/>
    <mergeCell ref="K227:K228"/>
    <mergeCell ref="L227:L228"/>
    <mergeCell ref="M227:M228"/>
    <mergeCell ref="J225:J226"/>
    <mergeCell ref="K225:K226"/>
    <mergeCell ref="L225:M226"/>
    <mergeCell ref="N225:N226"/>
    <mergeCell ref="B227:B228"/>
    <mergeCell ref="C227:C228"/>
    <mergeCell ref="D227:D228"/>
    <mergeCell ref="E227:E228"/>
    <mergeCell ref="F227:F228"/>
    <mergeCell ref="G227:G228"/>
    <mergeCell ref="J223:J224"/>
    <mergeCell ref="K223:K224"/>
    <mergeCell ref="L223:M224"/>
    <mergeCell ref="N223:N224"/>
    <mergeCell ref="B225:B226"/>
    <mergeCell ref="C225:C226"/>
    <mergeCell ref="D225:E226"/>
    <mergeCell ref="F225:F226"/>
    <mergeCell ref="G225:G226"/>
    <mergeCell ref="H225:I226"/>
    <mergeCell ref="B223:B224"/>
    <mergeCell ref="C223:C224"/>
    <mergeCell ref="D223:E224"/>
    <mergeCell ref="F223:F224"/>
    <mergeCell ref="G223:G224"/>
    <mergeCell ref="H223:I224"/>
    <mergeCell ref="I221:I222"/>
    <mergeCell ref="J221:J222"/>
    <mergeCell ref="K221:K222"/>
    <mergeCell ref="L221:L222"/>
    <mergeCell ref="M221:M222"/>
    <mergeCell ref="N221:N222"/>
    <mergeCell ref="D220:F220"/>
    <mergeCell ref="H220:J220"/>
    <mergeCell ref="L220:N220"/>
    <mergeCell ref="B221:B222"/>
    <mergeCell ref="C221:C222"/>
    <mergeCell ref="D221:D222"/>
    <mergeCell ref="E221:E222"/>
    <mergeCell ref="F221:F222"/>
    <mergeCell ref="G221:G222"/>
    <mergeCell ref="H221:H222"/>
    <mergeCell ref="K213:K214"/>
    <mergeCell ref="L213:L214"/>
    <mergeCell ref="M213:M214"/>
    <mergeCell ref="N213:N214"/>
    <mergeCell ref="B217:N217"/>
    <mergeCell ref="D219:N219"/>
    <mergeCell ref="N211:N212"/>
    <mergeCell ref="B213:B214"/>
    <mergeCell ref="C213:C214"/>
    <mergeCell ref="D213:D214"/>
    <mergeCell ref="E213:E214"/>
    <mergeCell ref="F213:F214"/>
    <mergeCell ref="G213:G214"/>
    <mergeCell ref="H213:H214"/>
    <mergeCell ref="I213:I214"/>
    <mergeCell ref="J213:J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AL191:AL192"/>
    <mergeCell ref="B201:N201"/>
    <mergeCell ref="D203:N203"/>
    <mergeCell ref="D204:F204"/>
    <mergeCell ref="H204:J204"/>
    <mergeCell ref="L204:N204"/>
    <mergeCell ref="B194:AL194"/>
    <mergeCell ref="B195:AL195"/>
    <mergeCell ref="B196:AL196"/>
    <mergeCell ref="B197:AL197"/>
    <mergeCell ref="AF191:AF192"/>
    <mergeCell ref="AG191:AG192"/>
    <mergeCell ref="AH191:AH192"/>
    <mergeCell ref="AI191:AI192"/>
    <mergeCell ref="AJ191:AJ192"/>
    <mergeCell ref="AK191:AK192"/>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F189:AG190"/>
    <mergeCell ref="AH189:AH190"/>
    <mergeCell ref="AI189:AI190"/>
    <mergeCell ref="AJ189:AJ190"/>
    <mergeCell ref="AK189:AK190"/>
    <mergeCell ref="AL189:AL190"/>
    <mergeCell ref="X189:Y190"/>
    <mergeCell ref="Z189:Z190"/>
    <mergeCell ref="AA189:AA190"/>
    <mergeCell ref="AB189:AC190"/>
    <mergeCell ref="AD189:AD190"/>
    <mergeCell ref="AE189:AE190"/>
    <mergeCell ref="P189:Q190"/>
    <mergeCell ref="R189:R190"/>
    <mergeCell ref="S189:S190"/>
    <mergeCell ref="T189:U190"/>
    <mergeCell ref="V189:V190"/>
    <mergeCell ref="W189:W190"/>
    <mergeCell ref="H189:I190"/>
    <mergeCell ref="J189:J190"/>
    <mergeCell ref="K189:K190"/>
    <mergeCell ref="L189:M190"/>
    <mergeCell ref="N189:N190"/>
    <mergeCell ref="O189:O190"/>
    <mergeCell ref="AH187:AH188"/>
    <mergeCell ref="AI187:AI188"/>
    <mergeCell ref="AJ187:AJ188"/>
    <mergeCell ref="AK187:AK188"/>
    <mergeCell ref="AL187:AL188"/>
    <mergeCell ref="B189:B190"/>
    <mergeCell ref="C189:C190"/>
    <mergeCell ref="D189:E190"/>
    <mergeCell ref="F189:F190"/>
    <mergeCell ref="G189:G190"/>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I185:AI186"/>
    <mergeCell ref="AJ185:AJ186"/>
    <mergeCell ref="AK185:AK186"/>
    <mergeCell ref="AL185:AL186"/>
    <mergeCell ref="B187:B188"/>
    <mergeCell ref="C187:C188"/>
    <mergeCell ref="D187:E188"/>
    <mergeCell ref="F187:F188"/>
    <mergeCell ref="G187:G188"/>
    <mergeCell ref="H187:I188"/>
    <mergeCell ref="AA185:AA186"/>
    <mergeCell ref="AB185:AC186"/>
    <mergeCell ref="AD185:AD186"/>
    <mergeCell ref="AE185:AE186"/>
    <mergeCell ref="AF185:AG186"/>
    <mergeCell ref="AH185:AH186"/>
    <mergeCell ref="S185:S186"/>
    <mergeCell ref="T185:U186"/>
    <mergeCell ref="V185:V186"/>
    <mergeCell ref="W185:W186"/>
    <mergeCell ref="X185:Y186"/>
    <mergeCell ref="Z185:Z186"/>
    <mergeCell ref="K185:K186"/>
    <mergeCell ref="L185:M186"/>
    <mergeCell ref="N185:N186"/>
    <mergeCell ref="O185:O186"/>
    <mergeCell ref="P185:Q186"/>
    <mergeCell ref="R185:R186"/>
    <mergeCell ref="AI183:AI184"/>
    <mergeCell ref="AJ183:AJ184"/>
    <mergeCell ref="AK183:AK184"/>
    <mergeCell ref="AL183:AL184"/>
    <mergeCell ref="C185:C186"/>
    <mergeCell ref="D185:E186"/>
    <mergeCell ref="F185:F186"/>
    <mergeCell ref="G185:G186"/>
    <mergeCell ref="H185:I186"/>
    <mergeCell ref="J185:J186"/>
    <mergeCell ref="AA183:AA184"/>
    <mergeCell ref="AB183:AC184"/>
    <mergeCell ref="AD183:AD184"/>
    <mergeCell ref="AE183:AE184"/>
    <mergeCell ref="AF183:AG184"/>
    <mergeCell ref="AH183:AH184"/>
    <mergeCell ref="S183:S184"/>
    <mergeCell ref="T183:U184"/>
    <mergeCell ref="V183:V184"/>
    <mergeCell ref="W183:W184"/>
    <mergeCell ref="X183:Y184"/>
    <mergeCell ref="Z183:Z184"/>
    <mergeCell ref="K183:K184"/>
    <mergeCell ref="L183:M184"/>
    <mergeCell ref="N183:N184"/>
    <mergeCell ref="O183:O184"/>
    <mergeCell ref="P183:Q184"/>
    <mergeCell ref="R183:R184"/>
    <mergeCell ref="AI181:AI182"/>
    <mergeCell ref="AJ181:AJ182"/>
    <mergeCell ref="AK181:AK182"/>
    <mergeCell ref="AL181:AL182"/>
    <mergeCell ref="C183:C184"/>
    <mergeCell ref="D183:E184"/>
    <mergeCell ref="F183:F184"/>
    <mergeCell ref="G183:G184"/>
    <mergeCell ref="H183:I184"/>
    <mergeCell ref="J183:J184"/>
    <mergeCell ref="AA181:AA182"/>
    <mergeCell ref="AB181:AC182"/>
    <mergeCell ref="AD181:AD182"/>
    <mergeCell ref="AE181:AE182"/>
    <mergeCell ref="AF181:AG182"/>
    <mergeCell ref="AH181:AH182"/>
    <mergeCell ref="S181:S182"/>
    <mergeCell ref="T181:U182"/>
    <mergeCell ref="V181:V182"/>
    <mergeCell ref="W181:W182"/>
    <mergeCell ref="X181:Y182"/>
    <mergeCell ref="Z181:Z182"/>
    <mergeCell ref="K181:K182"/>
    <mergeCell ref="L181:M182"/>
    <mergeCell ref="N181:N182"/>
    <mergeCell ref="O181:O182"/>
    <mergeCell ref="P181:Q182"/>
    <mergeCell ref="R181:R182"/>
    <mergeCell ref="AI179:AI180"/>
    <mergeCell ref="AJ179:AJ180"/>
    <mergeCell ref="AK179:AK180"/>
    <mergeCell ref="AL179:AL180"/>
    <mergeCell ref="C181:C182"/>
    <mergeCell ref="D181:E182"/>
    <mergeCell ref="F181:F182"/>
    <mergeCell ref="G181:G182"/>
    <mergeCell ref="H181:I182"/>
    <mergeCell ref="J181:J182"/>
    <mergeCell ref="AA179:AA180"/>
    <mergeCell ref="AB179:AC180"/>
    <mergeCell ref="AD179:AD180"/>
    <mergeCell ref="AE179:AE180"/>
    <mergeCell ref="AF179:AG180"/>
    <mergeCell ref="AH179:AH180"/>
    <mergeCell ref="S179:S180"/>
    <mergeCell ref="T179:U180"/>
    <mergeCell ref="V179:V180"/>
    <mergeCell ref="W179:W180"/>
    <mergeCell ref="X179:Y180"/>
    <mergeCell ref="Z179:Z180"/>
    <mergeCell ref="K179:K180"/>
    <mergeCell ref="L179:M180"/>
    <mergeCell ref="N179:N180"/>
    <mergeCell ref="O179:O180"/>
    <mergeCell ref="P179:Q180"/>
    <mergeCell ref="R179:R180"/>
    <mergeCell ref="AI177:AI178"/>
    <mergeCell ref="AJ177:AJ178"/>
    <mergeCell ref="AK177:AK178"/>
    <mergeCell ref="AL177:AL178"/>
    <mergeCell ref="C179:C180"/>
    <mergeCell ref="D179:E180"/>
    <mergeCell ref="F179:F180"/>
    <mergeCell ref="G179:G180"/>
    <mergeCell ref="H179:I180"/>
    <mergeCell ref="J179:J180"/>
    <mergeCell ref="AA177:AA178"/>
    <mergeCell ref="AB177:AC178"/>
    <mergeCell ref="AD177:AD178"/>
    <mergeCell ref="AE177:AE178"/>
    <mergeCell ref="AF177:AG178"/>
    <mergeCell ref="AH177:AH178"/>
    <mergeCell ref="S177:S178"/>
    <mergeCell ref="T177:U178"/>
    <mergeCell ref="V177:V178"/>
    <mergeCell ref="W177:W178"/>
    <mergeCell ref="X177:Y178"/>
    <mergeCell ref="Z177:Z178"/>
    <mergeCell ref="K177:K178"/>
    <mergeCell ref="L177:M178"/>
    <mergeCell ref="N177:N178"/>
    <mergeCell ref="O177:O178"/>
    <mergeCell ref="P177:Q178"/>
    <mergeCell ref="R177:R178"/>
    <mergeCell ref="C177:C178"/>
    <mergeCell ref="D177:E178"/>
    <mergeCell ref="F177:F178"/>
    <mergeCell ref="G177:G178"/>
    <mergeCell ref="H177:I178"/>
    <mergeCell ref="J177:J178"/>
    <mergeCell ref="AF175:AG176"/>
    <mergeCell ref="AH175:AH176"/>
    <mergeCell ref="AI175:AI176"/>
    <mergeCell ref="AJ175:AJ176"/>
    <mergeCell ref="AK175:AK176"/>
    <mergeCell ref="AL175:AL176"/>
    <mergeCell ref="X175:Y176"/>
    <mergeCell ref="Z175:Z176"/>
    <mergeCell ref="AA175:AA176"/>
    <mergeCell ref="AB175:AC176"/>
    <mergeCell ref="AD175:AD176"/>
    <mergeCell ref="AE175:AE176"/>
    <mergeCell ref="P175:Q176"/>
    <mergeCell ref="R175:R176"/>
    <mergeCell ref="S175:S176"/>
    <mergeCell ref="T175:U176"/>
    <mergeCell ref="V175:V176"/>
    <mergeCell ref="W175:W176"/>
    <mergeCell ref="H175:I176"/>
    <mergeCell ref="J175:J176"/>
    <mergeCell ref="K175:K176"/>
    <mergeCell ref="L175:M176"/>
    <mergeCell ref="N175:N176"/>
    <mergeCell ref="O175:O176"/>
    <mergeCell ref="AH173:AH174"/>
    <mergeCell ref="AI173:AI174"/>
    <mergeCell ref="AJ173:AJ174"/>
    <mergeCell ref="AK173:AK174"/>
    <mergeCell ref="AL173:AL174"/>
    <mergeCell ref="B175:B176"/>
    <mergeCell ref="C175:C176"/>
    <mergeCell ref="D175:E176"/>
    <mergeCell ref="F175:F176"/>
    <mergeCell ref="G175:G176"/>
    <mergeCell ref="Z173:Z174"/>
    <mergeCell ref="AA173:AA174"/>
    <mergeCell ref="AB173:AC174"/>
    <mergeCell ref="AD173:AD174"/>
    <mergeCell ref="AE173:AE174"/>
    <mergeCell ref="AF173:AG174"/>
    <mergeCell ref="R173:R174"/>
    <mergeCell ref="S173:S174"/>
    <mergeCell ref="T173:U174"/>
    <mergeCell ref="V173:V174"/>
    <mergeCell ref="W173:W174"/>
    <mergeCell ref="X173:Y174"/>
    <mergeCell ref="J173:J174"/>
    <mergeCell ref="K173:K174"/>
    <mergeCell ref="L173:M174"/>
    <mergeCell ref="N173:N174"/>
    <mergeCell ref="O173:O174"/>
    <mergeCell ref="P173:Q174"/>
    <mergeCell ref="AH171:AH172"/>
    <mergeCell ref="AI171:AI172"/>
    <mergeCell ref="AJ171:AJ172"/>
    <mergeCell ref="AK171:AK172"/>
    <mergeCell ref="AL171:AL172"/>
    <mergeCell ref="C173:C174"/>
    <mergeCell ref="D173:E174"/>
    <mergeCell ref="F173:F174"/>
    <mergeCell ref="G173:G174"/>
    <mergeCell ref="H173:I174"/>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H169:AH170"/>
    <mergeCell ref="AI169:AI170"/>
    <mergeCell ref="AJ169:AJ170"/>
    <mergeCell ref="AK169:AK170"/>
    <mergeCell ref="AL169:AL170"/>
    <mergeCell ref="C171:C172"/>
    <mergeCell ref="D171:E172"/>
    <mergeCell ref="F171:F172"/>
    <mergeCell ref="G171:G172"/>
    <mergeCell ref="H171:I172"/>
    <mergeCell ref="Z169:Z170"/>
    <mergeCell ref="AA169:AA170"/>
    <mergeCell ref="AB169:AC170"/>
    <mergeCell ref="AD169:AD170"/>
    <mergeCell ref="AE169:AE170"/>
    <mergeCell ref="AF169:AG170"/>
    <mergeCell ref="R169:R170"/>
    <mergeCell ref="S169:S170"/>
    <mergeCell ref="T169:U170"/>
    <mergeCell ref="V169:V170"/>
    <mergeCell ref="W169:W170"/>
    <mergeCell ref="X169:Y170"/>
    <mergeCell ref="J169:J170"/>
    <mergeCell ref="K169:K170"/>
    <mergeCell ref="L169:M170"/>
    <mergeCell ref="N169:N170"/>
    <mergeCell ref="O169:O170"/>
    <mergeCell ref="P169:Q170"/>
    <mergeCell ref="AH167:AH168"/>
    <mergeCell ref="AI167:AI168"/>
    <mergeCell ref="AJ167:AJ168"/>
    <mergeCell ref="AK167:AK168"/>
    <mergeCell ref="AL167:AL168"/>
    <mergeCell ref="C169:C170"/>
    <mergeCell ref="D169:E170"/>
    <mergeCell ref="F169:F170"/>
    <mergeCell ref="G169:G170"/>
    <mergeCell ref="H169:I170"/>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AH165:AH166"/>
    <mergeCell ref="AI165:AI166"/>
    <mergeCell ref="AJ165:AJ166"/>
    <mergeCell ref="AK165:AK166"/>
    <mergeCell ref="AL165:AL166"/>
    <mergeCell ref="C167:C168"/>
    <mergeCell ref="D167:E168"/>
    <mergeCell ref="F167:F168"/>
    <mergeCell ref="G167:G168"/>
    <mergeCell ref="H167:I168"/>
    <mergeCell ref="Z165:Z166"/>
    <mergeCell ref="AA165:AA166"/>
    <mergeCell ref="AB165:AC166"/>
    <mergeCell ref="AD165:AD166"/>
    <mergeCell ref="AE165:AE166"/>
    <mergeCell ref="AF165:AG166"/>
    <mergeCell ref="R165:R166"/>
    <mergeCell ref="S165:S166"/>
    <mergeCell ref="T165:U166"/>
    <mergeCell ref="V165:V166"/>
    <mergeCell ref="W165:W166"/>
    <mergeCell ref="X165:Y166"/>
    <mergeCell ref="J165:J166"/>
    <mergeCell ref="K165:K166"/>
    <mergeCell ref="L165:M166"/>
    <mergeCell ref="N165:N166"/>
    <mergeCell ref="O165:O166"/>
    <mergeCell ref="P165:Q166"/>
    <mergeCell ref="AH163:AH164"/>
    <mergeCell ref="AI163:AI164"/>
    <mergeCell ref="AJ163:AJ164"/>
    <mergeCell ref="AK163:AK164"/>
    <mergeCell ref="AL163:AL164"/>
    <mergeCell ref="C165:C166"/>
    <mergeCell ref="D165:E166"/>
    <mergeCell ref="F165:F166"/>
    <mergeCell ref="G165:G166"/>
    <mergeCell ref="H165:I166"/>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AH161:AH162"/>
    <mergeCell ref="AI161:AI162"/>
    <mergeCell ref="AJ161:AJ162"/>
    <mergeCell ref="AK161:AK162"/>
    <mergeCell ref="AL161:AL162"/>
    <mergeCell ref="C163:C164"/>
    <mergeCell ref="D163:E164"/>
    <mergeCell ref="F163:F164"/>
    <mergeCell ref="G163:G164"/>
    <mergeCell ref="H163:I164"/>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AH159:AH160"/>
    <mergeCell ref="AI159:AI160"/>
    <mergeCell ref="AJ159:AJ160"/>
    <mergeCell ref="AK159:AK160"/>
    <mergeCell ref="AL159:AL160"/>
    <mergeCell ref="C161:C162"/>
    <mergeCell ref="D161:E162"/>
    <mergeCell ref="F161:F162"/>
    <mergeCell ref="G161:G162"/>
    <mergeCell ref="H161:I162"/>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AH157:AH158"/>
    <mergeCell ref="AI157:AI158"/>
    <mergeCell ref="AJ157:AJ158"/>
    <mergeCell ref="AK157:AK158"/>
    <mergeCell ref="AL157:AL158"/>
    <mergeCell ref="C159:C160"/>
    <mergeCell ref="D159:E160"/>
    <mergeCell ref="F159:F160"/>
    <mergeCell ref="G159:G160"/>
    <mergeCell ref="H159:I160"/>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AI155:AI156"/>
    <mergeCell ref="AJ155:AJ156"/>
    <mergeCell ref="AK155:AK156"/>
    <mergeCell ref="AL155:AL156"/>
    <mergeCell ref="B157:B158"/>
    <mergeCell ref="C157:C158"/>
    <mergeCell ref="D157:E158"/>
    <mergeCell ref="F157:F158"/>
    <mergeCell ref="G157:G158"/>
    <mergeCell ref="H157:I158"/>
    <mergeCell ref="AA155:AA156"/>
    <mergeCell ref="AB155:AC156"/>
    <mergeCell ref="AD155:AD156"/>
    <mergeCell ref="AE155:AE156"/>
    <mergeCell ref="AF155:AG156"/>
    <mergeCell ref="AH155:AH156"/>
    <mergeCell ref="S155:S156"/>
    <mergeCell ref="T155:U156"/>
    <mergeCell ref="V155:V156"/>
    <mergeCell ref="W155:W156"/>
    <mergeCell ref="X155:Y156"/>
    <mergeCell ref="Z155:Z156"/>
    <mergeCell ref="K155:K156"/>
    <mergeCell ref="L155:M156"/>
    <mergeCell ref="N155:N156"/>
    <mergeCell ref="O155:O156"/>
    <mergeCell ref="P155:Q156"/>
    <mergeCell ref="R155:R156"/>
    <mergeCell ref="AI153:AI154"/>
    <mergeCell ref="AJ153:AJ154"/>
    <mergeCell ref="AK153:AK154"/>
    <mergeCell ref="AL153:AL154"/>
    <mergeCell ref="C155:C156"/>
    <mergeCell ref="D155:E156"/>
    <mergeCell ref="F155:F156"/>
    <mergeCell ref="G155:G156"/>
    <mergeCell ref="H155:I156"/>
    <mergeCell ref="J155:J156"/>
    <mergeCell ref="AA153:AA154"/>
    <mergeCell ref="AB153:AC154"/>
    <mergeCell ref="AD153:AD154"/>
    <mergeCell ref="AE153:AE154"/>
    <mergeCell ref="AF153:AG154"/>
    <mergeCell ref="AH153:AH154"/>
    <mergeCell ref="S153:S154"/>
    <mergeCell ref="T153:U154"/>
    <mergeCell ref="V153:V154"/>
    <mergeCell ref="W153:W154"/>
    <mergeCell ref="X153:Y154"/>
    <mergeCell ref="Z153:Z154"/>
    <mergeCell ref="K153:K154"/>
    <mergeCell ref="L153:M154"/>
    <mergeCell ref="N153:N154"/>
    <mergeCell ref="O153:O154"/>
    <mergeCell ref="P153:Q154"/>
    <mergeCell ref="R153:R154"/>
    <mergeCell ref="AI151:AI152"/>
    <mergeCell ref="AJ151:AJ152"/>
    <mergeCell ref="AK151:AK152"/>
    <mergeCell ref="AL151:AL152"/>
    <mergeCell ref="C153:C154"/>
    <mergeCell ref="D153:E154"/>
    <mergeCell ref="F153:F154"/>
    <mergeCell ref="G153:G154"/>
    <mergeCell ref="H153:I154"/>
    <mergeCell ref="J153:J154"/>
    <mergeCell ref="AA151:AA152"/>
    <mergeCell ref="AB151:AC152"/>
    <mergeCell ref="AD151:AD152"/>
    <mergeCell ref="AE151:AE152"/>
    <mergeCell ref="AF151:AG152"/>
    <mergeCell ref="AH151:AH152"/>
    <mergeCell ref="S151:S152"/>
    <mergeCell ref="T151:U152"/>
    <mergeCell ref="V151:V152"/>
    <mergeCell ref="W151:W152"/>
    <mergeCell ref="X151:Y152"/>
    <mergeCell ref="Z151:Z152"/>
    <mergeCell ref="K151:K152"/>
    <mergeCell ref="L151:M152"/>
    <mergeCell ref="N151:N152"/>
    <mergeCell ref="O151:O152"/>
    <mergeCell ref="P151:Q152"/>
    <mergeCell ref="R151:R152"/>
    <mergeCell ref="AI147:AI150"/>
    <mergeCell ref="AK147:AK150"/>
    <mergeCell ref="AL147:AL150"/>
    <mergeCell ref="B151:B152"/>
    <mergeCell ref="C151:C152"/>
    <mergeCell ref="D151:E152"/>
    <mergeCell ref="F151:F152"/>
    <mergeCell ref="G151:G152"/>
    <mergeCell ref="H151:I152"/>
    <mergeCell ref="J151:J152"/>
    <mergeCell ref="AB147:AD150"/>
    <mergeCell ref="AE147:AE150"/>
    <mergeCell ref="AF147:AH147"/>
    <mergeCell ref="AF148:AH148"/>
    <mergeCell ref="AF149:AH149"/>
    <mergeCell ref="AF150:AH150"/>
    <mergeCell ref="W147:W150"/>
    <mergeCell ref="X147:Z147"/>
    <mergeCell ref="X148:Z148"/>
    <mergeCell ref="X149:Z149"/>
    <mergeCell ref="X150:Z150"/>
    <mergeCell ref="AA147:AA150"/>
    <mergeCell ref="P147:R147"/>
    <mergeCell ref="P148:R148"/>
    <mergeCell ref="P149:R149"/>
    <mergeCell ref="P150:R150"/>
    <mergeCell ref="S147:S150"/>
    <mergeCell ref="T147:V150"/>
    <mergeCell ref="K147:K150"/>
    <mergeCell ref="L147:N147"/>
    <mergeCell ref="L148:N148"/>
    <mergeCell ref="L149:N149"/>
    <mergeCell ref="L150:N150"/>
    <mergeCell ref="O147:O150"/>
    <mergeCell ref="AF145:AH146"/>
    <mergeCell ref="AI145:AI146"/>
    <mergeCell ref="AJ145:AJ146"/>
    <mergeCell ref="AK145:AK146"/>
    <mergeCell ref="AL145:AL146"/>
    <mergeCell ref="B147:B150"/>
    <mergeCell ref="C147:C150"/>
    <mergeCell ref="D147:F150"/>
    <mergeCell ref="G147:G150"/>
    <mergeCell ref="H147:J150"/>
    <mergeCell ref="O145:O146"/>
    <mergeCell ref="P145:R146"/>
    <mergeCell ref="S145:S146"/>
    <mergeCell ref="T145:AD145"/>
    <mergeCell ref="T146:AD146"/>
    <mergeCell ref="AE145:AE146"/>
    <mergeCell ref="B145:B146"/>
    <mergeCell ref="C145:C146"/>
    <mergeCell ref="D145:F146"/>
    <mergeCell ref="G145:G146"/>
    <mergeCell ref="H145:N145"/>
    <mergeCell ref="H146:N146"/>
    <mergeCell ref="AH141:AH142"/>
    <mergeCell ref="AI141:AI142"/>
    <mergeCell ref="AJ141:AJ142"/>
    <mergeCell ref="AK141:AK142"/>
    <mergeCell ref="AL141:AL142"/>
    <mergeCell ref="B143:AL143"/>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H139:AH140"/>
    <mergeCell ref="AI139:AI140"/>
    <mergeCell ref="AJ139:AJ140"/>
    <mergeCell ref="AK139:AK140"/>
    <mergeCell ref="AL139:AL140"/>
    <mergeCell ref="C141:C142"/>
    <mergeCell ref="D141:E142"/>
    <mergeCell ref="F141:F142"/>
    <mergeCell ref="G141:G142"/>
    <mergeCell ref="H141:I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I137:AI138"/>
    <mergeCell ref="AJ137:AJ138"/>
    <mergeCell ref="AK137:AK138"/>
    <mergeCell ref="AL137:AL138"/>
    <mergeCell ref="B139:B140"/>
    <mergeCell ref="C139:C140"/>
    <mergeCell ref="D139:E140"/>
    <mergeCell ref="F139:F140"/>
    <mergeCell ref="G139:G140"/>
    <mergeCell ref="H139:I140"/>
    <mergeCell ref="AA137:AA138"/>
    <mergeCell ref="AB137:AC138"/>
    <mergeCell ref="AD137:AD138"/>
    <mergeCell ref="AE137:AE138"/>
    <mergeCell ref="AF137:AG138"/>
    <mergeCell ref="AH137:AH138"/>
    <mergeCell ref="S137:S138"/>
    <mergeCell ref="T137:U138"/>
    <mergeCell ref="V137:V138"/>
    <mergeCell ref="W137:W138"/>
    <mergeCell ref="X137:Y138"/>
    <mergeCell ref="Z137:Z138"/>
    <mergeCell ref="K137:K138"/>
    <mergeCell ref="L137:M138"/>
    <mergeCell ref="N137:N138"/>
    <mergeCell ref="O137:O138"/>
    <mergeCell ref="P137:Q138"/>
    <mergeCell ref="R137:R138"/>
    <mergeCell ref="C137:C138"/>
    <mergeCell ref="D137:E138"/>
    <mergeCell ref="F137:F138"/>
    <mergeCell ref="G137:G138"/>
    <mergeCell ref="H137:I138"/>
    <mergeCell ref="J137:J138"/>
    <mergeCell ref="AF135:AG136"/>
    <mergeCell ref="AH135:AH136"/>
    <mergeCell ref="AI135:AI136"/>
    <mergeCell ref="AJ135:AJ136"/>
    <mergeCell ref="AK135:AK136"/>
    <mergeCell ref="AL135:AL136"/>
    <mergeCell ref="X135:Y136"/>
    <mergeCell ref="Z135:Z136"/>
    <mergeCell ref="AA135:AA136"/>
    <mergeCell ref="AB135:AC136"/>
    <mergeCell ref="AD135:AD136"/>
    <mergeCell ref="AE135:AE136"/>
    <mergeCell ref="P135:Q136"/>
    <mergeCell ref="R135:R136"/>
    <mergeCell ref="S135:S136"/>
    <mergeCell ref="T135:U136"/>
    <mergeCell ref="V135:V136"/>
    <mergeCell ref="W135:W136"/>
    <mergeCell ref="H135:I136"/>
    <mergeCell ref="J135:J136"/>
    <mergeCell ref="K135:K136"/>
    <mergeCell ref="L135:M136"/>
    <mergeCell ref="N135:N136"/>
    <mergeCell ref="O135:O136"/>
    <mergeCell ref="AH133:AH134"/>
    <mergeCell ref="AI133:AI134"/>
    <mergeCell ref="AJ133:AJ134"/>
    <mergeCell ref="AK133:AK134"/>
    <mergeCell ref="AL133:AL134"/>
    <mergeCell ref="B135:B136"/>
    <mergeCell ref="C135:C136"/>
    <mergeCell ref="D135:E136"/>
    <mergeCell ref="F135:F136"/>
    <mergeCell ref="G135:G136"/>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AF131:AG132"/>
    <mergeCell ref="AH131:AH132"/>
    <mergeCell ref="AI131:AI132"/>
    <mergeCell ref="AJ131:AJ132"/>
    <mergeCell ref="AK131:AK132"/>
    <mergeCell ref="AL131:AL132"/>
    <mergeCell ref="X131:Y132"/>
    <mergeCell ref="Z131:Z132"/>
    <mergeCell ref="AA131:AA132"/>
    <mergeCell ref="AB131:AC132"/>
    <mergeCell ref="AD131:AD132"/>
    <mergeCell ref="AE131:AE132"/>
    <mergeCell ref="P131:Q132"/>
    <mergeCell ref="R131:R132"/>
    <mergeCell ref="S131:S132"/>
    <mergeCell ref="T131:U132"/>
    <mergeCell ref="V131:V132"/>
    <mergeCell ref="W131:W132"/>
    <mergeCell ref="H131:I132"/>
    <mergeCell ref="J131:J132"/>
    <mergeCell ref="K131:K132"/>
    <mergeCell ref="L131:M132"/>
    <mergeCell ref="N131:N132"/>
    <mergeCell ref="O131:O132"/>
    <mergeCell ref="AH129:AH130"/>
    <mergeCell ref="AI129:AI130"/>
    <mergeCell ref="AJ129:AJ130"/>
    <mergeCell ref="AK129:AK130"/>
    <mergeCell ref="AL129:AL130"/>
    <mergeCell ref="B131:B132"/>
    <mergeCell ref="C131:C132"/>
    <mergeCell ref="D131:E132"/>
    <mergeCell ref="F131:F132"/>
    <mergeCell ref="G131:G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H127:AH128"/>
    <mergeCell ref="AI127:AI128"/>
    <mergeCell ref="AJ127:AJ128"/>
    <mergeCell ref="AK127:AK128"/>
    <mergeCell ref="AL127:AL128"/>
    <mergeCell ref="C129:C130"/>
    <mergeCell ref="D129:E130"/>
    <mergeCell ref="F129:F130"/>
    <mergeCell ref="G129:G130"/>
    <mergeCell ref="H129:I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H125:AH126"/>
    <mergeCell ref="AI125:AI126"/>
    <mergeCell ref="AJ125:AJ126"/>
    <mergeCell ref="AK125:AK126"/>
    <mergeCell ref="AL125:AL126"/>
    <mergeCell ref="C127:C128"/>
    <mergeCell ref="D127:E128"/>
    <mergeCell ref="F127:F128"/>
    <mergeCell ref="G127:G128"/>
    <mergeCell ref="H127:I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H123:AH124"/>
    <mergeCell ref="AI123:AI124"/>
    <mergeCell ref="AJ123:AJ124"/>
    <mergeCell ref="AK123:AK124"/>
    <mergeCell ref="AL123:AL124"/>
    <mergeCell ref="C125:C126"/>
    <mergeCell ref="D125:E126"/>
    <mergeCell ref="F125:F126"/>
    <mergeCell ref="G125:G126"/>
    <mergeCell ref="H125:I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AH121:AH122"/>
    <mergeCell ref="AI121:AI122"/>
    <mergeCell ref="AJ121:AJ122"/>
    <mergeCell ref="AK121:AK122"/>
    <mergeCell ref="AL121:AL122"/>
    <mergeCell ref="C123:C124"/>
    <mergeCell ref="D123:E124"/>
    <mergeCell ref="F123:F124"/>
    <mergeCell ref="G123:G124"/>
    <mergeCell ref="H123:I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H119:AH120"/>
    <mergeCell ref="AI119:AI120"/>
    <mergeCell ref="AJ119:AJ120"/>
    <mergeCell ref="AK119:AK120"/>
    <mergeCell ref="AL119:AL120"/>
    <mergeCell ref="C121:C122"/>
    <mergeCell ref="D121:E122"/>
    <mergeCell ref="F121:F122"/>
    <mergeCell ref="G121:G122"/>
    <mergeCell ref="H121:I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H117:AH118"/>
    <mergeCell ref="AI117:AI118"/>
    <mergeCell ref="AJ117:AJ118"/>
    <mergeCell ref="AK117:AK118"/>
    <mergeCell ref="AL117:AL118"/>
    <mergeCell ref="C119:C120"/>
    <mergeCell ref="D119:E120"/>
    <mergeCell ref="F119:F120"/>
    <mergeCell ref="G119:G120"/>
    <mergeCell ref="H119:I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H115:AH116"/>
    <mergeCell ref="AI115:AI116"/>
    <mergeCell ref="AJ115:AJ116"/>
    <mergeCell ref="AK115:AK116"/>
    <mergeCell ref="AL115:AL116"/>
    <mergeCell ref="C117:C118"/>
    <mergeCell ref="D117:E118"/>
    <mergeCell ref="F117:F118"/>
    <mergeCell ref="G117:G118"/>
    <mergeCell ref="H117:I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H113:AH114"/>
    <mergeCell ref="AI113:AI114"/>
    <mergeCell ref="AJ113:AJ114"/>
    <mergeCell ref="AK113:AK114"/>
    <mergeCell ref="AL113:AL114"/>
    <mergeCell ref="C115:C116"/>
    <mergeCell ref="D115:E116"/>
    <mergeCell ref="F115:F116"/>
    <mergeCell ref="G115:G116"/>
    <mergeCell ref="H115:I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H111:AH112"/>
    <mergeCell ref="AI111:AI112"/>
    <mergeCell ref="AJ111:AJ112"/>
    <mergeCell ref="AK111:AK112"/>
    <mergeCell ref="AL111:AL112"/>
    <mergeCell ref="C113:C114"/>
    <mergeCell ref="D113:E114"/>
    <mergeCell ref="F113:F114"/>
    <mergeCell ref="G113:G114"/>
    <mergeCell ref="H113:I114"/>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AI109:AI110"/>
    <mergeCell ref="AJ109:AJ110"/>
    <mergeCell ref="AK109:AK110"/>
    <mergeCell ref="AL109:AL110"/>
    <mergeCell ref="B111:B112"/>
    <mergeCell ref="C111:C112"/>
    <mergeCell ref="D111:E112"/>
    <mergeCell ref="F111:F112"/>
    <mergeCell ref="G111:G112"/>
    <mergeCell ref="H111:I112"/>
    <mergeCell ref="AA109:AA110"/>
    <mergeCell ref="AB109:AC110"/>
    <mergeCell ref="AD109:AD110"/>
    <mergeCell ref="AE109:AE110"/>
    <mergeCell ref="AF109:AG110"/>
    <mergeCell ref="AH109:AH110"/>
    <mergeCell ref="S109:S110"/>
    <mergeCell ref="T109:U110"/>
    <mergeCell ref="V109:V110"/>
    <mergeCell ref="W109:W110"/>
    <mergeCell ref="X109:Y110"/>
    <mergeCell ref="Z109:Z110"/>
    <mergeCell ref="K109:K110"/>
    <mergeCell ref="L109:M110"/>
    <mergeCell ref="N109:N110"/>
    <mergeCell ref="O109:O110"/>
    <mergeCell ref="P109:Q110"/>
    <mergeCell ref="R109:R110"/>
    <mergeCell ref="AI107:AI108"/>
    <mergeCell ref="AJ107:AJ108"/>
    <mergeCell ref="AK107:AK108"/>
    <mergeCell ref="AL107:AL108"/>
    <mergeCell ref="C109:C110"/>
    <mergeCell ref="D109:E110"/>
    <mergeCell ref="F109:F110"/>
    <mergeCell ref="G109:G110"/>
    <mergeCell ref="H109:I110"/>
    <mergeCell ref="J109:J110"/>
    <mergeCell ref="AA107:AA108"/>
    <mergeCell ref="AB107:AC108"/>
    <mergeCell ref="AD107:AD108"/>
    <mergeCell ref="AE107:AE108"/>
    <mergeCell ref="AF107:AG108"/>
    <mergeCell ref="AH107:AH108"/>
    <mergeCell ref="S107:S108"/>
    <mergeCell ref="T107:U108"/>
    <mergeCell ref="V107:V108"/>
    <mergeCell ref="W107:W108"/>
    <mergeCell ref="X107:Y108"/>
    <mergeCell ref="Z107:Z108"/>
    <mergeCell ref="K107:K108"/>
    <mergeCell ref="L107:M108"/>
    <mergeCell ref="N107:N108"/>
    <mergeCell ref="O107:O108"/>
    <mergeCell ref="P107:Q108"/>
    <mergeCell ref="R107:R108"/>
    <mergeCell ref="AI105:AI106"/>
    <mergeCell ref="AJ105:AJ106"/>
    <mergeCell ref="AK105:AK106"/>
    <mergeCell ref="AL105:AL106"/>
    <mergeCell ref="C107:C108"/>
    <mergeCell ref="D107:E108"/>
    <mergeCell ref="F107:F108"/>
    <mergeCell ref="G107:G108"/>
    <mergeCell ref="H107:I108"/>
    <mergeCell ref="J107:J108"/>
    <mergeCell ref="AA105:AA106"/>
    <mergeCell ref="AB105:AC106"/>
    <mergeCell ref="AD105:AD106"/>
    <mergeCell ref="AE105:AE106"/>
    <mergeCell ref="AF105:AG106"/>
    <mergeCell ref="AH105:AH106"/>
    <mergeCell ref="S105:S106"/>
    <mergeCell ref="T105:U106"/>
    <mergeCell ref="V105:V106"/>
    <mergeCell ref="W105:W106"/>
    <mergeCell ref="X105:Y106"/>
    <mergeCell ref="Z105:Z106"/>
    <mergeCell ref="K105:K106"/>
    <mergeCell ref="L105:M106"/>
    <mergeCell ref="N105:N106"/>
    <mergeCell ref="O105:O106"/>
    <mergeCell ref="P105:Q106"/>
    <mergeCell ref="R105:R106"/>
    <mergeCell ref="AI103:AI104"/>
    <mergeCell ref="AJ103:AJ104"/>
    <mergeCell ref="AK103:AK104"/>
    <mergeCell ref="AL103:AL104"/>
    <mergeCell ref="C105:C106"/>
    <mergeCell ref="D105:E106"/>
    <mergeCell ref="F105:F106"/>
    <mergeCell ref="G105:G106"/>
    <mergeCell ref="H105:I106"/>
    <mergeCell ref="J105:J106"/>
    <mergeCell ref="AA103:AA104"/>
    <mergeCell ref="AB103:AC104"/>
    <mergeCell ref="AD103:AD104"/>
    <mergeCell ref="AE103:AE104"/>
    <mergeCell ref="AF103:AG104"/>
    <mergeCell ref="AH103:AH104"/>
    <mergeCell ref="S103:S104"/>
    <mergeCell ref="T103:U104"/>
    <mergeCell ref="V103:V104"/>
    <mergeCell ref="W103:W104"/>
    <mergeCell ref="X103:Y104"/>
    <mergeCell ref="Z103:Z104"/>
    <mergeCell ref="K103:K104"/>
    <mergeCell ref="L103:M104"/>
    <mergeCell ref="N103:N104"/>
    <mergeCell ref="O103:O104"/>
    <mergeCell ref="P103:Q104"/>
    <mergeCell ref="R103:R104"/>
    <mergeCell ref="AI101:AI102"/>
    <mergeCell ref="AJ101:AJ102"/>
    <mergeCell ref="AK101:AK102"/>
    <mergeCell ref="AL101:AL102"/>
    <mergeCell ref="C103:C104"/>
    <mergeCell ref="D103:E104"/>
    <mergeCell ref="F103:F104"/>
    <mergeCell ref="G103:G104"/>
    <mergeCell ref="H103:I104"/>
    <mergeCell ref="J103:J104"/>
    <mergeCell ref="AA101:AA102"/>
    <mergeCell ref="AB101:AC102"/>
    <mergeCell ref="AD101:AD102"/>
    <mergeCell ref="AE101:AE102"/>
    <mergeCell ref="AF101:AG102"/>
    <mergeCell ref="AH101:AH102"/>
    <mergeCell ref="S101:S102"/>
    <mergeCell ref="T101:U102"/>
    <mergeCell ref="V101:V102"/>
    <mergeCell ref="W101:W102"/>
    <mergeCell ref="X101:Y102"/>
    <mergeCell ref="Z101:Z102"/>
    <mergeCell ref="K101:K102"/>
    <mergeCell ref="L101:M102"/>
    <mergeCell ref="N101:N102"/>
    <mergeCell ref="O101:O102"/>
    <mergeCell ref="P101:Q102"/>
    <mergeCell ref="R101:R102"/>
    <mergeCell ref="AI99:AI100"/>
    <mergeCell ref="AJ99:AJ100"/>
    <mergeCell ref="AK99:AK100"/>
    <mergeCell ref="AL99:AL100"/>
    <mergeCell ref="C101:C102"/>
    <mergeCell ref="D101:E102"/>
    <mergeCell ref="F101:F102"/>
    <mergeCell ref="G101:G102"/>
    <mergeCell ref="H101:I102"/>
    <mergeCell ref="J101:J102"/>
    <mergeCell ref="AA99:AA100"/>
    <mergeCell ref="AB99:AC100"/>
    <mergeCell ref="AD99:AD100"/>
    <mergeCell ref="AE99:AE100"/>
    <mergeCell ref="AF99:AG100"/>
    <mergeCell ref="AH99:AH100"/>
    <mergeCell ref="S99:S100"/>
    <mergeCell ref="T99:U100"/>
    <mergeCell ref="V99:V100"/>
    <mergeCell ref="W99:W100"/>
    <mergeCell ref="X99:Y100"/>
    <mergeCell ref="Z99:Z100"/>
    <mergeCell ref="K99:K100"/>
    <mergeCell ref="L99:M100"/>
    <mergeCell ref="N99:N100"/>
    <mergeCell ref="O99:O100"/>
    <mergeCell ref="P99:Q100"/>
    <mergeCell ref="R99:R100"/>
    <mergeCell ref="AI97:AI98"/>
    <mergeCell ref="AJ97:AJ98"/>
    <mergeCell ref="AK97:AK98"/>
    <mergeCell ref="AL97:AL98"/>
    <mergeCell ref="C99:C100"/>
    <mergeCell ref="D99:E100"/>
    <mergeCell ref="F99:F100"/>
    <mergeCell ref="G99:G100"/>
    <mergeCell ref="H99:I100"/>
    <mergeCell ref="J99:J100"/>
    <mergeCell ref="AA97:AA98"/>
    <mergeCell ref="AB97:AC98"/>
    <mergeCell ref="AD97:AD98"/>
    <mergeCell ref="AE97:AE98"/>
    <mergeCell ref="AF97:AG98"/>
    <mergeCell ref="AH97:AH98"/>
    <mergeCell ref="S97:S98"/>
    <mergeCell ref="T97:U98"/>
    <mergeCell ref="V97:V98"/>
    <mergeCell ref="W97:W98"/>
    <mergeCell ref="X97:Y98"/>
    <mergeCell ref="Z97:Z98"/>
    <mergeCell ref="K97:K98"/>
    <mergeCell ref="L97:M98"/>
    <mergeCell ref="N97:N98"/>
    <mergeCell ref="O97:O98"/>
    <mergeCell ref="P97:Q98"/>
    <mergeCell ref="R97:R98"/>
    <mergeCell ref="C97:C98"/>
    <mergeCell ref="D97:E98"/>
    <mergeCell ref="F97:F98"/>
    <mergeCell ref="G97:G98"/>
    <mergeCell ref="H97:I98"/>
    <mergeCell ref="J97:J98"/>
    <mergeCell ref="AF95:AG96"/>
    <mergeCell ref="AH95:AH96"/>
    <mergeCell ref="AI95:AI96"/>
    <mergeCell ref="AJ95:AJ96"/>
    <mergeCell ref="AK95:AK96"/>
    <mergeCell ref="AL95:AL96"/>
    <mergeCell ref="X95:Y96"/>
    <mergeCell ref="Z95:Z96"/>
    <mergeCell ref="AA95:AA96"/>
    <mergeCell ref="AB95:AC96"/>
    <mergeCell ref="AD95:AD96"/>
    <mergeCell ref="AE95:AE96"/>
    <mergeCell ref="P95:Q96"/>
    <mergeCell ref="R95:R96"/>
    <mergeCell ref="S95:S96"/>
    <mergeCell ref="T95:U96"/>
    <mergeCell ref="V95:V96"/>
    <mergeCell ref="W95:W96"/>
    <mergeCell ref="H95:I96"/>
    <mergeCell ref="J95:J96"/>
    <mergeCell ref="K95:K96"/>
    <mergeCell ref="L95:M96"/>
    <mergeCell ref="N95:N96"/>
    <mergeCell ref="O95:O96"/>
    <mergeCell ref="AH93:AH94"/>
    <mergeCell ref="AI93:AI94"/>
    <mergeCell ref="AJ93:AJ94"/>
    <mergeCell ref="AK93:AK94"/>
    <mergeCell ref="AL93:AL94"/>
    <mergeCell ref="B95:B96"/>
    <mergeCell ref="C95:C96"/>
    <mergeCell ref="D95:E96"/>
    <mergeCell ref="F95:F96"/>
    <mergeCell ref="G95:G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H91:AH92"/>
    <mergeCell ref="AI91:AI92"/>
    <mergeCell ref="AJ91:AJ92"/>
    <mergeCell ref="AK91:AK92"/>
    <mergeCell ref="AL91:AL92"/>
    <mergeCell ref="C93:C94"/>
    <mergeCell ref="D93:E94"/>
    <mergeCell ref="F93:F94"/>
    <mergeCell ref="G93:G94"/>
    <mergeCell ref="H93:I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H89:AH90"/>
    <mergeCell ref="AI89:AI90"/>
    <mergeCell ref="AJ89:AJ90"/>
    <mergeCell ref="AK89:AK90"/>
    <mergeCell ref="AL89:AL90"/>
    <mergeCell ref="C91:C92"/>
    <mergeCell ref="D91:E92"/>
    <mergeCell ref="F91:F92"/>
    <mergeCell ref="G91:G92"/>
    <mergeCell ref="H91:I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I87:AI88"/>
    <mergeCell ref="AJ87:AJ88"/>
    <mergeCell ref="AK87:AK88"/>
    <mergeCell ref="AL87:AL88"/>
    <mergeCell ref="B89:B90"/>
    <mergeCell ref="C89:C90"/>
    <mergeCell ref="D89:E90"/>
    <mergeCell ref="F89:F90"/>
    <mergeCell ref="G89:G90"/>
    <mergeCell ref="H89:I90"/>
    <mergeCell ref="AA87:AA88"/>
    <mergeCell ref="AB87:AC88"/>
    <mergeCell ref="AD87:AD88"/>
    <mergeCell ref="AE87:AE88"/>
    <mergeCell ref="AF87:AG88"/>
    <mergeCell ref="AH87:AH88"/>
    <mergeCell ref="S87:S88"/>
    <mergeCell ref="T87:U88"/>
    <mergeCell ref="V87:V88"/>
    <mergeCell ref="W87:W88"/>
    <mergeCell ref="X87:Y88"/>
    <mergeCell ref="Z87:Z88"/>
    <mergeCell ref="K87:K88"/>
    <mergeCell ref="L87:M88"/>
    <mergeCell ref="N87:N88"/>
    <mergeCell ref="O87:O88"/>
    <mergeCell ref="P87:Q88"/>
    <mergeCell ref="R87:R88"/>
    <mergeCell ref="AI85:AI86"/>
    <mergeCell ref="AJ85:AJ86"/>
    <mergeCell ref="AK85:AK86"/>
    <mergeCell ref="AL85:AL86"/>
    <mergeCell ref="C87:C88"/>
    <mergeCell ref="D87:E88"/>
    <mergeCell ref="F87:F88"/>
    <mergeCell ref="G87:G88"/>
    <mergeCell ref="H87:I88"/>
    <mergeCell ref="J87:J88"/>
    <mergeCell ref="AA85:AA86"/>
    <mergeCell ref="AB85:AC86"/>
    <mergeCell ref="AD85:AD86"/>
    <mergeCell ref="AE85:AE86"/>
    <mergeCell ref="AF85:AG86"/>
    <mergeCell ref="AH85:AH86"/>
    <mergeCell ref="S85:S86"/>
    <mergeCell ref="T85:U86"/>
    <mergeCell ref="V85:V86"/>
    <mergeCell ref="W85:W86"/>
    <mergeCell ref="X85:Y86"/>
    <mergeCell ref="Z85:Z86"/>
    <mergeCell ref="K85:K86"/>
    <mergeCell ref="L85:M86"/>
    <mergeCell ref="N85:N86"/>
    <mergeCell ref="O85:O86"/>
    <mergeCell ref="P85:Q86"/>
    <mergeCell ref="R85:R86"/>
    <mergeCell ref="AI83:AI84"/>
    <mergeCell ref="AJ83:AJ84"/>
    <mergeCell ref="AK83:AK84"/>
    <mergeCell ref="AL83:AL84"/>
    <mergeCell ref="C85:C86"/>
    <mergeCell ref="D85:E86"/>
    <mergeCell ref="F85:F86"/>
    <mergeCell ref="G85:G86"/>
    <mergeCell ref="H85:I86"/>
    <mergeCell ref="J85:J86"/>
    <mergeCell ref="AA83:AA84"/>
    <mergeCell ref="AB83:AC84"/>
    <mergeCell ref="AD83:AD84"/>
    <mergeCell ref="AE83:AE84"/>
    <mergeCell ref="AF83:AG84"/>
    <mergeCell ref="AH83:AH84"/>
    <mergeCell ref="S83:S84"/>
    <mergeCell ref="T83:U84"/>
    <mergeCell ref="V83:V84"/>
    <mergeCell ref="W83:W84"/>
    <mergeCell ref="X83:Y84"/>
    <mergeCell ref="Z83:Z84"/>
    <mergeCell ref="K83:K84"/>
    <mergeCell ref="L83:M84"/>
    <mergeCell ref="N83:N84"/>
    <mergeCell ref="O83:O84"/>
    <mergeCell ref="P83:Q84"/>
    <mergeCell ref="R83:R84"/>
    <mergeCell ref="AI81:AI82"/>
    <mergeCell ref="AJ81:AJ82"/>
    <mergeCell ref="AK81:AK82"/>
    <mergeCell ref="AL81:AL82"/>
    <mergeCell ref="C83:C84"/>
    <mergeCell ref="D83:E84"/>
    <mergeCell ref="F83:F84"/>
    <mergeCell ref="G83:G84"/>
    <mergeCell ref="H83:I84"/>
    <mergeCell ref="J83:J84"/>
    <mergeCell ref="AA81:AA82"/>
    <mergeCell ref="AB81:AC82"/>
    <mergeCell ref="AD81:AD82"/>
    <mergeCell ref="AE81:AE82"/>
    <mergeCell ref="AF81:AG82"/>
    <mergeCell ref="AH81:AH82"/>
    <mergeCell ref="S81:S82"/>
    <mergeCell ref="T81:U82"/>
    <mergeCell ref="V81:V82"/>
    <mergeCell ref="W81:W82"/>
    <mergeCell ref="X81:Y82"/>
    <mergeCell ref="Z81:Z82"/>
    <mergeCell ref="K81:K82"/>
    <mergeCell ref="L81:M82"/>
    <mergeCell ref="N81:N82"/>
    <mergeCell ref="O81:O82"/>
    <mergeCell ref="P81:Q82"/>
    <mergeCell ref="R81:R82"/>
    <mergeCell ref="AI79:AI80"/>
    <mergeCell ref="AJ79:AJ80"/>
    <mergeCell ref="AK79:AK80"/>
    <mergeCell ref="AL79:AL80"/>
    <mergeCell ref="C81:C82"/>
    <mergeCell ref="D81:E82"/>
    <mergeCell ref="F81:F82"/>
    <mergeCell ref="G81:G82"/>
    <mergeCell ref="H81:I82"/>
    <mergeCell ref="J81:J82"/>
    <mergeCell ref="AA79:AA80"/>
    <mergeCell ref="AB79:AC80"/>
    <mergeCell ref="AD79:AD80"/>
    <mergeCell ref="AE79:AE80"/>
    <mergeCell ref="AF79:AG80"/>
    <mergeCell ref="AH79:AH80"/>
    <mergeCell ref="S79:S80"/>
    <mergeCell ref="T79:U80"/>
    <mergeCell ref="V79:V80"/>
    <mergeCell ref="W79:W80"/>
    <mergeCell ref="X79:Y80"/>
    <mergeCell ref="Z79:Z80"/>
    <mergeCell ref="K79:K80"/>
    <mergeCell ref="L79:M80"/>
    <mergeCell ref="N79:N80"/>
    <mergeCell ref="O79:O80"/>
    <mergeCell ref="P79:Q80"/>
    <mergeCell ref="R79:R80"/>
    <mergeCell ref="AI77:AI78"/>
    <mergeCell ref="AJ77:AJ78"/>
    <mergeCell ref="AK77:AK78"/>
    <mergeCell ref="AL77:AL78"/>
    <mergeCell ref="C79:C80"/>
    <mergeCell ref="D79:E80"/>
    <mergeCell ref="F79:F80"/>
    <mergeCell ref="G79:G80"/>
    <mergeCell ref="H79:I80"/>
    <mergeCell ref="J79:J80"/>
    <mergeCell ref="AA77:AA78"/>
    <mergeCell ref="AB77:AC78"/>
    <mergeCell ref="AD77:AD78"/>
    <mergeCell ref="AE77:AE78"/>
    <mergeCell ref="AF77:AG78"/>
    <mergeCell ref="AH77:AH78"/>
    <mergeCell ref="S77:S78"/>
    <mergeCell ref="T77:U78"/>
    <mergeCell ref="V77:V78"/>
    <mergeCell ref="W77:W78"/>
    <mergeCell ref="X77:Y78"/>
    <mergeCell ref="Z77:Z78"/>
    <mergeCell ref="K77:K78"/>
    <mergeCell ref="L77:M78"/>
    <mergeCell ref="N77:N78"/>
    <mergeCell ref="O77:O78"/>
    <mergeCell ref="P77:Q78"/>
    <mergeCell ref="R77:R78"/>
    <mergeCell ref="AI73:AI76"/>
    <mergeCell ref="AK73:AK76"/>
    <mergeCell ref="AL73:AL76"/>
    <mergeCell ref="B77:B78"/>
    <mergeCell ref="C77:C78"/>
    <mergeCell ref="D77:E78"/>
    <mergeCell ref="F77:F78"/>
    <mergeCell ref="G77:G78"/>
    <mergeCell ref="H77:I78"/>
    <mergeCell ref="J77:J78"/>
    <mergeCell ref="AA73:AA76"/>
    <mergeCell ref="AB73:AD76"/>
    <mergeCell ref="AE73:AE76"/>
    <mergeCell ref="AF73:AH73"/>
    <mergeCell ref="AF74:AH74"/>
    <mergeCell ref="AF75:AH75"/>
    <mergeCell ref="AF76:AH76"/>
    <mergeCell ref="S73:S76"/>
    <mergeCell ref="T73:V76"/>
    <mergeCell ref="W73:W76"/>
    <mergeCell ref="X73:Z73"/>
    <mergeCell ref="X74:Z74"/>
    <mergeCell ref="X75:Z75"/>
    <mergeCell ref="X76:Z76"/>
    <mergeCell ref="L74:N74"/>
    <mergeCell ref="L75:N75"/>
    <mergeCell ref="L76:N76"/>
    <mergeCell ref="O73:O76"/>
    <mergeCell ref="P73:R73"/>
    <mergeCell ref="P74:R74"/>
    <mergeCell ref="P75:R75"/>
    <mergeCell ref="P76:R76"/>
    <mergeCell ref="AJ71:AJ72"/>
    <mergeCell ref="AK71:AK72"/>
    <mergeCell ref="AL71:AL72"/>
    <mergeCell ref="B73:B76"/>
    <mergeCell ref="C73:C76"/>
    <mergeCell ref="D73:F76"/>
    <mergeCell ref="G73:G76"/>
    <mergeCell ref="H73:J76"/>
    <mergeCell ref="K73:K76"/>
    <mergeCell ref="L73:N73"/>
    <mergeCell ref="S71:S72"/>
    <mergeCell ref="T71:AD71"/>
    <mergeCell ref="T72:AD72"/>
    <mergeCell ref="AE71:AE72"/>
    <mergeCell ref="AF71:AH72"/>
    <mergeCell ref="AI71:AI72"/>
    <mergeCell ref="AL67:AL68"/>
    <mergeCell ref="B69:AL69"/>
    <mergeCell ref="B71:B72"/>
    <mergeCell ref="C71:C72"/>
    <mergeCell ref="D71:F72"/>
    <mergeCell ref="G71:G72"/>
    <mergeCell ref="H71:N71"/>
    <mergeCell ref="H72:N72"/>
    <mergeCell ref="O71:O72"/>
    <mergeCell ref="P71:R72"/>
    <mergeCell ref="AE67:AE68"/>
    <mergeCell ref="AF67:AG68"/>
    <mergeCell ref="AH67:AH68"/>
    <mergeCell ref="AI67:AI68"/>
    <mergeCell ref="AJ67:AJ68"/>
    <mergeCell ref="AK67:AK68"/>
    <mergeCell ref="W67:W68"/>
    <mergeCell ref="X67:Y68"/>
    <mergeCell ref="Z67:Z68"/>
    <mergeCell ref="AA67:AA68"/>
    <mergeCell ref="AB67:AC68"/>
    <mergeCell ref="AD67:AD68"/>
    <mergeCell ref="O67:O68"/>
    <mergeCell ref="P67:Q68"/>
    <mergeCell ref="R67:R68"/>
    <mergeCell ref="S67:S68"/>
    <mergeCell ref="T67:U68"/>
    <mergeCell ref="V67:V68"/>
    <mergeCell ref="AL65:AL66"/>
    <mergeCell ref="C67:C68"/>
    <mergeCell ref="D67:E68"/>
    <mergeCell ref="F67:F68"/>
    <mergeCell ref="G67:G68"/>
    <mergeCell ref="H67:I68"/>
    <mergeCell ref="J67:J68"/>
    <mergeCell ref="K67:K68"/>
    <mergeCell ref="L67:M68"/>
    <mergeCell ref="N67:N68"/>
    <mergeCell ref="AE65:AE66"/>
    <mergeCell ref="AF65:AG66"/>
    <mergeCell ref="AH65:AH66"/>
    <mergeCell ref="AI65:AI66"/>
    <mergeCell ref="AJ65:AJ66"/>
    <mergeCell ref="AK65:AK66"/>
    <mergeCell ref="W65:W66"/>
    <mergeCell ref="X65:Y66"/>
    <mergeCell ref="Z65:Z66"/>
    <mergeCell ref="AA65:AA66"/>
    <mergeCell ref="AB65:AC66"/>
    <mergeCell ref="AD65:AD66"/>
    <mergeCell ref="O65:O66"/>
    <mergeCell ref="P65:Q66"/>
    <mergeCell ref="R65:R66"/>
    <mergeCell ref="S65:S66"/>
    <mergeCell ref="T65:U66"/>
    <mergeCell ref="V65:V66"/>
    <mergeCell ref="AL63:AL64"/>
    <mergeCell ref="C65:C66"/>
    <mergeCell ref="D65:E66"/>
    <mergeCell ref="F65:F66"/>
    <mergeCell ref="G65:G66"/>
    <mergeCell ref="H65:I66"/>
    <mergeCell ref="J65:J66"/>
    <mergeCell ref="K65:K66"/>
    <mergeCell ref="L65:M66"/>
    <mergeCell ref="N65:N66"/>
    <mergeCell ref="AE63:AE64"/>
    <mergeCell ref="AF63:AG64"/>
    <mergeCell ref="AH63:AH64"/>
    <mergeCell ref="AI63:AI64"/>
    <mergeCell ref="AJ63:AJ64"/>
    <mergeCell ref="AK63:AK64"/>
    <mergeCell ref="W63:W64"/>
    <mergeCell ref="X63:Y64"/>
    <mergeCell ref="Z63:Z64"/>
    <mergeCell ref="AA63:AA64"/>
    <mergeCell ref="AB63:AC64"/>
    <mergeCell ref="AD63:AD64"/>
    <mergeCell ref="O63:O64"/>
    <mergeCell ref="P63:Q64"/>
    <mergeCell ref="R63:R64"/>
    <mergeCell ref="S63:S64"/>
    <mergeCell ref="T63:U64"/>
    <mergeCell ref="V63:V64"/>
    <mergeCell ref="AL61:AL62"/>
    <mergeCell ref="C63:C64"/>
    <mergeCell ref="D63:E64"/>
    <mergeCell ref="F63:F64"/>
    <mergeCell ref="G63:G64"/>
    <mergeCell ref="H63:I64"/>
    <mergeCell ref="J63:J64"/>
    <mergeCell ref="K63:K64"/>
    <mergeCell ref="L63:M64"/>
    <mergeCell ref="N63:N64"/>
    <mergeCell ref="AE61:AE62"/>
    <mergeCell ref="AF61:AG62"/>
    <mergeCell ref="AH61:AH62"/>
    <mergeCell ref="AI61:AI62"/>
    <mergeCell ref="AJ61:AJ62"/>
    <mergeCell ref="AK61:AK62"/>
    <mergeCell ref="W61:W62"/>
    <mergeCell ref="X61:Y62"/>
    <mergeCell ref="Z61:Z62"/>
    <mergeCell ref="AA61:AA62"/>
    <mergeCell ref="AB61:AC62"/>
    <mergeCell ref="AD61:AD62"/>
    <mergeCell ref="O61:O62"/>
    <mergeCell ref="P61:Q62"/>
    <mergeCell ref="R61:R62"/>
    <mergeCell ref="S61:S62"/>
    <mergeCell ref="T61:U62"/>
    <mergeCell ref="V61:V62"/>
    <mergeCell ref="AL59:AL60"/>
    <mergeCell ref="C61:C62"/>
    <mergeCell ref="D61:E62"/>
    <mergeCell ref="F61:F62"/>
    <mergeCell ref="G61:G62"/>
    <mergeCell ref="H61:I62"/>
    <mergeCell ref="J61:J62"/>
    <mergeCell ref="K61:K62"/>
    <mergeCell ref="L61:M62"/>
    <mergeCell ref="N61:N62"/>
    <mergeCell ref="AE59:AE60"/>
    <mergeCell ref="AF59:AG60"/>
    <mergeCell ref="AH59:AH60"/>
    <mergeCell ref="AI59:AI60"/>
    <mergeCell ref="AJ59:AJ60"/>
    <mergeCell ref="AK59:AK60"/>
    <mergeCell ref="W59:W60"/>
    <mergeCell ref="X59:Y60"/>
    <mergeCell ref="Z59:Z60"/>
    <mergeCell ref="AA59:AA60"/>
    <mergeCell ref="AB59:AC60"/>
    <mergeCell ref="AD59:AD60"/>
    <mergeCell ref="O59:O60"/>
    <mergeCell ref="P59:Q60"/>
    <mergeCell ref="R59:R60"/>
    <mergeCell ref="S59:S60"/>
    <mergeCell ref="T59:U60"/>
    <mergeCell ref="V59:V60"/>
    <mergeCell ref="AL57:AL58"/>
    <mergeCell ref="C59:C60"/>
    <mergeCell ref="D59:E60"/>
    <mergeCell ref="F59:F60"/>
    <mergeCell ref="G59:G60"/>
    <mergeCell ref="H59:I60"/>
    <mergeCell ref="J59:J60"/>
    <mergeCell ref="K59:K60"/>
    <mergeCell ref="L59:M60"/>
    <mergeCell ref="N59:N60"/>
    <mergeCell ref="AE57:AE58"/>
    <mergeCell ref="AF57:AG58"/>
    <mergeCell ref="AH57:AH58"/>
    <mergeCell ref="AI57:AI58"/>
    <mergeCell ref="AJ57:AJ58"/>
    <mergeCell ref="AK57:AK58"/>
    <mergeCell ref="W57:W58"/>
    <mergeCell ref="X57:Y58"/>
    <mergeCell ref="Z57:Z58"/>
    <mergeCell ref="AA57:AA58"/>
    <mergeCell ref="AB57:AC58"/>
    <mergeCell ref="AD57:AD58"/>
    <mergeCell ref="O57:O58"/>
    <mergeCell ref="P57:Q58"/>
    <mergeCell ref="R57:R58"/>
    <mergeCell ref="S57:S58"/>
    <mergeCell ref="T57:U58"/>
    <mergeCell ref="V57:V58"/>
    <mergeCell ref="AL55:AL56"/>
    <mergeCell ref="C57:C58"/>
    <mergeCell ref="D57:E58"/>
    <mergeCell ref="F57:F58"/>
    <mergeCell ref="G57:G58"/>
    <mergeCell ref="H57:I58"/>
    <mergeCell ref="J57:J58"/>
    <mergeCell ref="K57:K58"/>
    <mergeCell ref="L57:M58"/>
    <mergeCell ref="N57:N58"/>
    <mergeCell ref="AE55:AE56"/>
    <mergeCell ref="AF55:AG56"/>
    <mergeCell ref="AH55:AH56"/>
    <mergeCell ref="AI55:AI56"/>
    <mergeCell ref="AJ55:AJ56"/>
    <mergeCell ref="AK55:AK56"/>
    <mergeCell ref="W55:W56"/>
    <mergeCell ref="X55:Y56"/>
    <mergeCell ref="Z55:Z56"/>
    <mergeCell ref="AA55:AA56"/>
    <mergeCell ref="AB55:AC56"/>
    <mergeCell ref="AD55:AD56"/>
    <mergeCell ref="O55:O56"/>
    <mergeCell ref="P55:Q56"/>
    <mergeCell ref="R55:R56"/>
    <mergeCell ref="S55:S56"/>
    <mergeCell ref="T55:U56"/>
    <mergeCell ref="V55:V56"/>
    <mergeCell ref="AL53:AL54"/>
    <mergeCell ref="C55:C56"/>
    <mergeCell ref="D55:E56"/>
    <mergeCell ref="F55:F56"/>
    <mergeCell ref="G55:G56"/>
    <mergeCell ref="H55:I56"/>
    <mergeCell ref="J55:J56"/>
    <mergeCell ref="K55:K56"/>
    <mergeCell ref="L55:M56"/>
    <mergeCell ref="N55:N56"/>
    <mergeCell ref="AE53:AE54"/>
    <mergeCell ref="AF53:AG54"/>
    <mergeCell ref="AH53:AH54"/>
    <mergeCell ref="AI53:AI54"/>
    <mergeCell ref="AJ53:AJ54"/>
    <mergeCell ref="AK53:AK54"/>
    <mergeCell ref="W53:W54"/>
    <mergeCell ref="X53:Y54"/>
    <mergeCell ref="Z53:Z54"/>
    <mergeCell ref="AA53:AA54"/>
    <mergeCell ref="AB53:AC54"/>
    <mergeCell ref="AD53:AD54"/>
    <mergeCell ref="O53:O54"/>
    <mergeCell ref="P53:Q54"/>
    <mergeCell ref="R53:R54"/>
    <mergeCell ref="S53:S54"/>
    <mergeCell ref="T53:U54"/>
    <mergeCell ref="V53:V54"/>
    <mergeCell ref="AL51:AL52"/>
    <mergeCell ref="C53:C54"/>
    <mergeCell ref="D53:E54"/>
    <mergeCell ref="F53:F54"/>
    <mergeCell ref="G53:G54"/>
    <mergeCell ref="H53:I54"/>
    <mergeCell ref="J53:J54"/>
    <mergeCell ref="K53:K54"/>
    <mergeCell ref="L53:M54"/>
    <mergeCell ref="N53:N54"/>
    <mergeCell ref="AE51:AE52"/>
    <mergeCell ref="AF51:AG52"/>
    <mergeCell ref="AH51:AH52"/>
    <mergeCell ref="AI51:AI52"/>
    <mergeCell ref="AJ51:AJ52"/>
    <mergeCell ref="AK51:AK52"/>
    <mergeCell ref="W51:W52"/>
    <mergeCell ref="X51:Y52"/>
    <mergeCell ref="Z51:Z52"/>
    <mergeCell ref="AA51:AA52"/>
    <mergeCell ref="AB51:AC52"/>
    <mergeCell ref="AD51:AD52"/>
    <mergeCell ref="O51:O52"/>
    <mergeCell ref="P51:Q52"/>
    <mergeCell ref="R51:R52"/>
    <mergeCell ref="S51:S52"/>
    <mergeCell ref="T51:U52"/>
    <mergeCell ref="V51:V52"/>
    <mergeCell ref="AL49:AL50"/>
    <mergeCell ref="C51:C52"/>
    <mergeCell ref="D51:E52"/>
    <mergeCell ref="F51:F52"/>
    <mergeCell ref="G51:G52"/>
    <mergeCell ref="H51:I52"/>
    <mergeCell ref="J51:J52"/>
    <mergeCell ref="K51:K52"/>
    <mergeCell ref="L51:M52"/>
    <mergeCell ref="N51:N52"/>
    <mergeCell ref="AE49:AE50"/>
    <mergeCell ref="AF49:AG50"/>
    <mergeCell ref="AH49:AH50"/>
    <mergeCell ref="AI49:AI50"/>
    <mergeCell ref="AJ49:AJ50"/>
    <mergeCell ref="AK49:AK50"/>
    <mergeCell ref="W49:W50"/>
    <mergeCell ref="X49:Y50"/>
    <mergeCell ref="Z49:Z50"/>
    <mergeCell ref="AA49:AA50"/>
    <mergeCell ref="AB49:AC50"/>
    <mergeCell ref="AD49:AD50"/>
    <mergeCell ref="O49:O50"/>
    <mergeCell ref="P49:Q50"/>
    <mergeCell ref="R49:R50"/>
    <mergeCell ref="S49:S50"/>
    <mergeCell ref="T49:U50"/>
    <mergeCell ref="V49:V50"/>
    <mergeCell ref="AL47:AL48"/>
    <mergeCell ref="C49:C50"/>
    <mergeCell ref="D49:E50"/>
    <mergeCell ref="F49:F50"/>
    <mergeCell ref="G49:G50"/>
    <mergeCell ref="H49:I50"/>
    <mergeCell ref="J49:J50"/>
    <mergeCell ref="K49:K50"/>
    <mergeCell ref="L49:M50"/>
    <mergeCell ref="N49:N50"/>
    <mergeCell ref="AE47:AE48"/>
    <mergeCell ref="AF47:AG48"/>
    <mergeCell ref="AH47:AH48"/>
    <mergeCell ref="AI47:AI48"/>
    <mergeCell ref="AJ47:AJ48"/>
    <mergeCell ref="AK47:AK48"/>
    <mergeCell ref="W47:W48"/>
    <mergeCell ref="X47:Y48"/>
    <mergeCell ref="Z47:Z48"/>
    <mergeCell ref="AA47:AA48"/>
    <mergeCell ref="AB47:AC48"/>
    <mergeCell ref="AD47:AD48"/>
    <mergeCell ref="O47:O48"/>
    <mergeCell ref="P47:Q48"/>
    <mergeCell ref="R47:R48"/>
    <mergeCell ref="S47:S48"/>
    <mergeCell ref="T47:U48"/>
    <mergeCell ref="V47:V48"/>
    <mergeCell ref="AL45:AL46"/>
    <mergeCell ref="C47:C48"/>
    <mergeCell ref="D47:E48"/>
    <mergeCell ref="F47:F48"/>
    <mergeCell ref="G47:G48"/>
    <mergeCell ref="H47:I48"/>
    <mergeCell ref="J47:J48"/>
    <mergeCell ref="K47:K48"/>
    <mergeCell ref="L47:M48"/>
    <mergeCell ref="N47:N48"/>
    <mergeCell ref="AE45:AE46"/>
    <mergeCell ref="AF45:AG46"/>
    <mergeCell ref="AH45:AH46"/>
    <mergeCell ref="AI45:AI46"/>
    <mergeCell ref="AJ45:AJ46"/>
    <mergeCell ref="AK45:AK46"/>
    <mergeCell ref="W45:W46"/>
    <mergeCell ref="X45:Y46"/>
    <mergeCell ref="Z45:Z46"/>
    <mergeCell ref="AA45:AA46"/>
    <mergeCell ref="AB45:AC46"/>
    <mergeCell ref="AD45:AD46"/>
    <mergeCell ref="O45:O46"/>
    <mergeCell ref="P45:Q46"/>
    <mergeCell ref="R45:R46"/>
    <mergeCell ref="S45:S46"/>
    <mergeCell ref="T45:U46"/>
    <mergeCell ref="V45:V46"/>
    <mergeCell ref="AL43:AL44"/>
    <mergeCell ref="C45:C46"/>
    <mergeCell ref="D45:E46"/>
    <mergeCell ref="F45:F46"/>
    <mergeCell ref="G45:G46"/>
    <mergeCell ref="H45:I46"/>
    <mergeCell ref="J45:J46"/>
    <mergeCell ref="K45:K46"/>
    <mergeCell ref="L45:M46"/>
    <mergeCell ref="N45:N46"/>
    <mergeCell ref="AE43:AE44"/>
    <mergeCell ref="AF43:AG44"/>
    <mergeCell ref="AH43:AH44"/>
    <mergeCell ref="AI43:AI44"/>
    <mergeCell ref="AJ43:AJ44"/>
    <mergeCell ref="AK43:AK44"/>
    <mergeCell ref="W43:W44"/>
    <mergeCell ref="X43:Y44"/>
    <mergeCell ref="Z43:Z44"/>
    <mergeCell ref="AA43:AA44"/>
    <mergeCell ref="AB43:AC44"/>
    <mergeCell ref="AD43:AD44"/>
    <mergeCell ref="O43:O44"/>
    <mergeCell ref="P43:Q44"/>
    <mergeCell ref="R43:R44"/>
    <mergeCell ref="S43:S44"/>
    <mergeCell ref="T43:U44"/>
    <mergeCell ref="V43:V44"/>
    <mergeCell ref="AL41:AL42"/>
    <mergeCell ref="C43:C44"/>
    <mergeCell ref="D43:E44"/>
    <mergeCell ref="F43:F44"/>
    <mergeCell ref="G43:G44"/>
    <mergeCell ref="H43:I44"/>
    <mergeCell ref="J43:J44"/>
    <mergeCell ref="K43:K44"/>
    <mergeCell ref="L43:M44"/>
    <mergeCell ref="N43:N44"/>
    <mergeCell ref="AE41:AE42"/>
    <mergeCell ref="AF41:AG42"/>
    <mergeCell ref="AH41:AH42"/>
    <mergeCell ref="AI41:AI42"/>
    <mergeCell ref="AJ41:AJ42"/>
    <mergeCell ref="AK41:AK42"/>
    <mergeCell ref="W41:W42"/>
    <mergeCell ref="X41:Y42"/>
    <mergeCell ref="Z41:Z42"/>
    <mergeCell ref="AA41:AA42"/>
    <mergeCell ref="AB41:AC42"/>
    <mergeCell ref="AD41:AD42"/>
    <mergeCell ref="O41:O42"/>
    <mergeCell ref="P41:Q42"/>
    <mergeCell ref="R41:R42"/>
    <mergeCell ref="S41:S42"/>
    <mergeCell ref="T41:U42"/>
    <mergeCell ref="V41:V42"/>
    <mergeCell ref="AL39:AL40"/>
    <mergeCell ref="C41:C42"/>
    <mergeCell ref="D41:E42"/>
    <mergeCell ref="F41:F42"/>
    <mergeCell ref="G41:G42"/>
    <mergeCell ref="H41:I42"/>
    <mergeCell ref="J41:J42"/>
    <mergeCell ref="K41:K42"/>
    <mergeCell ref="L41:M42"/>
    <mergeCell ref="N41:N42"/>
    <mergeCell ref="AE39:AE40"/>
    <mergeCell ref="AF39:AG40"/>
    <mergeCell ref="AH39:AH40"/>
    <mergeCell ref="AI39:AI40"/>
    <mergeCell ref="AJ39:AJ40"/>
    <mergeCell ref="AK39:AK40"/>
    <mergeCell ref="W39:W40"/>
    <mergeCell ref="X39:Y40"/>
    <mergeCell ref="Z39:Z40"/>
    <mergeCell ref="AA39:AA40"/>
    <mergeCell ref="AB39:AC40"/>
    <mergeCell ref="AD39:AD40"/>
    <mergeCell ref="O39:O40"/>
    <mergeCell ref="P39:Q40"/>
    <mergeCell ref="R39:R40"/>
    <mergeCell ref="S39:S40"/>
    <mergeCell ref="T39:U40"/>
    <mergeCell ref="V39:V40"/>
    <mergeCell ref="AL37:AL38"/>
    <mergeCell ref="C39:C40"/>
    <mergeCell ref="D39:E40"/>
    <mergeCell ref="F39:F40"/>
    <mergeCell ref="G39:G40"/>
    <mergeCell ref="H39:I40"/>
    <mergeCell ref="J39:J40"/>
    <mergeCell ref="K39:K40"/>
    <mergeCell ref="L39:M40"/>
    <mergeCell ref="N39:N40"/>
    <mergeCell ref="AE37:AE38"/>
    <mergeCell ref="AF37:AG38"/>
    <mergeCell ref="AH37:AH38"/>
    <mergeCell ref="AI37:AI38"/>
    <mergeCell ref="AJ37:AJ38"/>
    <mergeCell ref="AK37:AK38"/>
    <mergeCell ref="W37:W38"/>
    <mergeCell ref="X37:Y38"/>
    <mergeCell ref="Z37:Z38"/>
    <mergeCell ref="AA37:AA38"/>
    <mergeCell ref="AB37:AC38"/>
    <mergeCell ref="AD37:AD38"/>
    <mergeCell ref="O37:O38"/>
    <mergeCell ref="P37:Q38"/>
    <mergeCell ref="R37:R38"/>
    <mergeCell ref="S37:S38"/>
    <mergeCell ref="T37:U38"/>
    <mergeCell ref="V37:V38"/>
    <mergeCell ref="AL35:AL36"/>
    <mergeCell ref="C37:C38"/>
    <mergeCell ref="D37:E38"/>
    <mergeCell ref="F37:F38"/>
    <mergeCell ref="G37:G38"/>
    <mergeCell ref="H37:I38"/>
    <mergeCell ref="J37:J38"/>
    <mergeCell ref="K37:K38"/>
    <mergeCell ref="L37:M38"/>
    <mergeCell ref="N37:N38"/>
    <mergeCell ref="AE35:AE36"/>
    <mergeCell ref="AF35:AG36"/>
    <mergeCell ref="AH35:AH36"/>
    <mergeCell ref="AI35:AI36"/>
    <mergeCell ref="AJ35:AJ36"/>
    <mergeCell ref="AK35:AK36"/>
    <mergeCell ref="W35:W36"/>
    <mergeCell ref="X35:Y36"/>
    <mergeCell ref="Z35:Z36"/>
    <mergeCell ref="AA35:AA36"/>
    <mergeCell ref="AB35:AC36"/>
    <mergeCell ref="AD35:AD36"/>
    <mergeCell ref="O35:O36"/>
    <mergeCell ref="P35:Q36"/>
    <mergeCell ref="R35:R36"/>
    <mergeCell ref="S35:S36"/>
    <mergeCell ref="T35:U36"/>
    <mergeCell ref="V35:V36"/>
    <mergeCell ref="AL33:AL34"/>
    <mergeCell ref="C35:C36"/>
    <mergeCell ref="D35:E36"/>
    <mergeCell ref="F35:F36"/>
    <mergeCell ref="G35:G36"/>
    <mergeCell ref="H35:I36"/>
    <mergeCell ref="J35:J36"/>
    <mergeCell ref="K35:K36"/>
    <mergeCell ref="L35:M36"/>
    <mergeCell ref="N35:N36"/>
    <mergeCell ref="AE33:AE34"/>
    <mergeCell ref="AF33:AG34"/>
    <mergeCell ref="AH33:AH34"/>
    <mergeCell ref="AI33:AI34"/>
    <mergeCell ref="AJ33:AJ34"/>
    <mergeCell ref="AK33:AK34"/>
    <mergeCell ref="W33:W34"/>
    <mergeCell ref="X33:Y34"/>
    <mergeCell ref="Z33:Z34"/>
    <mergeCell ref="AA33:AA34"/>
    <mergeCell ref="AB33:AC34"/>
    <mergeCell ref="AD33:AD34"/>
    <mergeCell ref="O33:O34"/>
    <mergeCell ref="P33:Q34"/>
    <mergeCell ref="R33:R34"/>
    <mergeCell ref="S33:S34"/>
    <mergeCell ref="T33:U34"/>
    <mergeCell ref="V33:V34"/>
    <mergeCell ref="AL31:AL32"/>
    <mergeCell ref="C33:C34"/>
    <mergeCell ref="D33:E34"/>
    <mergeCell ref="F33:F34"/>
    <mergeCell ref="G33:G34"/>
    <mergeCell ref="H33:I34"/>
    <mergeCell ref="J33:J34"/>
    <mergeCell ref="K33:K34"/>
    <mergeCell ref="L33:M34"/>
    <mergeCell ref="N33:N34"/>
    <mergeCell ref="AE31:AE32"/>
    <mergeCell ref="AF31:AG32"/>
    <mergeCell ref="AH31:AH32"/>
    <mergeCell ref="AI31:AI32"/>
    <mergeCell ref="AJ31:AJ32"/>
    <mergeCell ref="AK31:AK32"/>
    <mergeCell ref="W31:W32"/>
    <mergeCell ref="X31:Y32"/>
    <mergeCell ref="Z31:Z32"/>
    <mergeCell ref="AA31:AA32"/>
    <mergeCell ref="AB31:AC32"/>
    <mergeCell ref="AD31:AD32"/>
    <mergeCell ref="O31:O32"/>
    <mergeCell ref="P31:Q32"/>
    <mergeCell ref="R31:R32"/>
    <mergeCell ref="S31:S32"/>
    <mergeCell ref="T31:U32"/>
    <mergeCell ref="V31:V32"/>
    <mergeCell ref="AL29:AL30"/>
    <mergeCell ref="C31:C32"/>
    <mergeCell ref="D31:E32"/>
    <mergeCell ref="F31:F32"/>
    <mergeCell ref="G31:G32"/>
    <mergeCell ref="H31:I32"/>
    <mergeCell ref="J31:J32"/>
    <mergeCell ref="K31:K32"/>
    <mergeCell ref="L31:M32"/>
    <mergeCell ref="N31:N32"/>
    <mergeCell ref="AE29:AE30"/>
    <mergeCell ref="AF29:AG30"/>
    <mergeCell ref="AH29:AH30"/>
    <mergeCell ref="AI29:AI30"/>
    <mergeCell ref="AJ29:AJ30"/>
    <mergeCell ref="AK29:AK30"/>
    <mergeCell ref="W29:W30"/>
    <mergeCell ref="X29:Y30"/>
    <mergeCell ref="Z29:Z30"/>
    <mergeCell ref="AA29:AA30"/>
    <mergeCell ref="AB29:AC30"/>
    <mergeCell ref="AD29:AD30"/>
    <mergeCell ref="O29:O30"/>
    <mergeCell ref="P29:Q30"/>
    <mergeCell ref="R29:R30"/>
    <mergeCell ref="S29:S30"/>
    <mergeCell ref="T29:U30"/>
    <mergeCell ref="V29:V30"/>
    <mergeCell ref="AL27:AL28"/>
    <mergeCell ref="C29:C30"/>
    <mergeCell ref="D29:E30"/>
    <mergeCell ref="F29:F30"/>
    <mergeCell ref="G29:G30"/>
    <mergeCell ref="H29:I30"/>
    <mergeCell ref="J29:J30"/>
    <mergeCell ref="K29:K30"/>
    <mergeCell ref="L29:M30"/>
    <mergeCell ref="N29:N30"/>
    <mergeCell ref="AE27:AE28"/>
    <mergeCell ref="AF27:AG28"/>
    <mergeCell ref="AH27:AH28"/>
    <mergeCell ref="AI27:AI28"/>
    <mergeCell ref="AJ27:AJ28"/>
    <mergeCell ref="AK27:AK28"/>
    <mergeCell ref="W27:W28"/>
    <mergeCell ref="X27:Y28"/>
    <mergeCell ref="Z27:Z28"/>
    <mergeCell ref="AA27:AA28"/>
    <mergeCell ref="AB27:AC28"/>
    <mergeCell ref="AD27:AD28"/>
    <mergeCell ref="O27:O28"/>
    <mergeCell ref="P27:Q28"/>
    <mergeCell ref="R27:R28"/>
    <mergeCell ref="S27:S28"/>
    <mergeCell ref="T27:U28"/>
    <mergeCell ref="V27:V28"/>
    <mergeCell ref="AL25:AL26"/>
    <mergeCell ref="C27:C28"/>
    <mergeCell ref="D27:E28"/>
    <mergeCell ref="F27:F28"/>
    <mergeCell ref="G27:G28"/>
    <mergeCell ref="H27:I28"/>
    <mergeCell ref="J27:J28"/>
    <mergeCell ref="K27:K28"/>
    <mergeCell ref="L27:M28"/>
    <mergeCell ref="N27:N28"/>
    <mergeCell ref="AE25:AE26"/>
    <mergeCell ref="AF25:AG26"/>
    <mergeCell ref="AH25:AH26"/>
    <mergeCell ref="AI25:AI26"/>
    <mergeCell ref="AJ25:AJ26"/>
    <mergeCell ref="AK25:AK26"/>
    <mergeCell ref="W25:W26"/>
    <mergeCell ref="X25:Y26"/>
    <mergeCell ref="Z25:Z26"/>
    <mergeCell ref="AA25:AA26"/>
    <mergeCell ref="AB25:AC26"/>
    <mergeCell ref="AD25:AD26"/>
    <mergeCell ref="O25:O26"/>
    <mergeCell ref="P25:Q26"/>
    <mergeCell ref="R25:R26"/>
    <mergeCell ref="S25:S26"/>
    <mergeCell ref="T25:U26"/>
    <mergeCell ref="V25:V26"/>
    <mergeCell ref="AL23:AL24"/>
    <mergeCell ref="C25:C26"/>
    <mergeCell ref="D25:E26"/>
    <mergeCell ref="F25:F26"/>
    <mergeCell ref="G25:G26"/>
    <mergeCell ref="H25:I26"/>
    <mergeCell ref="J25:J26"/>
    <mergeCell ref="K25:K26"/>
    <mergeCell ref="L25:M26"/>
    <mergeCell ref="N25:N26"/>
    <mergeCell ref="AE23:AE24"/>
    <mergeCell ref="AF23:AG24"/>
    <mergeCell ref="AH23:AH24"/>
    <mergeCell ref="AI23:AI24"/>
    <mergeCell ref="AJ23:AJ24"/>
    <mergeCell ref="AK23:AK24"/>
    <mergeCell ref="W23:W24"/>
    <mergeCell ref="X23:Y24"/>
    <mergeCell ref="Z23:Z24"/>
    <mergeCell ref="AA23:AA24"/>
    <mergeCell ref="AB23:AC24"/>
    <mergeCell ref="AD23:AD24"/>
    <mergeCell ref="O23:O24"/>
    <mergeCell ref="P23:Q24"/>
    <mergeCell ref="R23:R24"/>
    <mergeCell ref="S23:S24"/>
    <mergeCell ref="T23:U24"/>
    <mergeCell ref="V23:V24"/>
    <mergeCell ref="AL21:AL22"/>
    <mergeCell ref="C23:C24"/>
    <mergeCell ref="D23:E24"/>
    <mergeCell ref="F23:F24"/>
    <mergeCell ref="G23:G24"/>
    <mergeCell ref="H23:I24"/>
    <mergeCell ref="J23:J24"/>
    <mergeCell ref="K23:K24"/>
    <mergeCell ref="L23:M24"/>
    <mergeCell ref="N23:N24"/>
    <mergeCell ref="AE21:AE22"/>
    <mergeCell ref="AF21:AG22"/>
    <mergeCell ref="AH21:AH22"/>
    <mergeCell ref="AI21:AI22"/>
    <mergeCell ref="AJ21:AJ22"/>
    <mergeCell ref="AK21:AK22"/>
    <mergeCell ref="W21:W22"/>
    <mergeCell ref="X21:Y22"/>
    <mergeCell ref="Z21:Z22"/>
    <mergeCell ref="AA21:AA22"/>
    <mergeCell ref="AB21:AC22"/>
    <mergeCell ref="AD21:AD22"/>
    <mergeCell ref="O21:O22"/>
    <mergeCell ref="P21:Q22"/>
    <mergeCell ref="R21:R22"/>
    <mergeCell ref="S21:S22"/>
    <mergeCell ref="T21:U22"/>
    <mergeCell ref="V21:V22"/>
    <mergeCell ref="AL19:AL20"/>
    <mergeCell ref="C21:C22"/>
    <mergeCell ref="D21:E22"/>
    <mergeCell ref="F21:F22"/>
    <mergeCell ref="G21:G22"/>
    <mergeCell ref="H21:I22"/>
    <mergeCell ref="J21:J22"/>
    <mergeCell ref="K21:K22"/>
    <mergeCell ref="L21:M22"/>
    <mergeCell ref="N21:N22"/>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H17:AH18"/>
    <mergeCell ref="AI17:AI18"/>
    <mergeCell ref="AJ17:AJ18"/>
    <mergeCell ref="AK17:AK18"/>
    <mergeCell ref="AL17:AL18"/>
    <mergeCell ref="C19:C20"/>
    <mergeCell ref="D19:D20"/>
    <mergeCell ref="E19:E20"/>
    <mergeCell ref="F19:F20"/>
    <mergeCell ref="G19:G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I15:AI16"/>
    <mergeCell ref="AJ15:AJ16"/>
    <mergeCell ref="AK15:AK16"/>
    <mergeCell ref="AL15:AL16"/>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I11:AI14"/>
    <mergeCell ref="AK11:AK14"/>
    <mergeCell ref="AL11:AL14"/>
    <mergeCell ref="B15:B16"/>
    <mergeCell ref="C15:C16"/>
    <mergeCell ref="D15:E16"/>
    <mergeCell ref="F15:F16"/>
    <mergeCell ref="G15:G16"/>
    <mergeCell ref="H15:I16"/>
    <mergeCell ref="J15:J16"/>
    <mergeCell ref="AA11:AA14"/>
    <mergeCell ref="AB11:AD14"/>
    <mergeCell ref="AE11:AE14"/>
    <mergeCell ref="AF11:AH11"/>
    <mergeCell ref="AF12:AH12"/>
    <mergeCell ref="AF13:AH13"/>
    <mergeCell ref="AF14:AH14"/>
    <mergeCell ref="S11:S14"/>
    <mergeCell ref="T11:V14"/>
    <mergeCell ref="W11:W14"/>
    <mergeCell ref="X11:Z11"/>
    <mergeCell ref="X12:Z12"/>
    <mergeCell ref="X13:Z13"/>
    <mergeCell ref="X14:Z14"/>
    <mergeCell ref="L13:N13"/>
    <mergeCell ref="L14:N14"/>
    <mergeCell ref="O11:O14"/>
    <mergeCell ref="P11:R11"/>
    <mergeCell ref="P12:R12"/>
    <mergeCell ref="P13:R13"/>
    <mergeCell ref="P14:R14"/>
    <mergeCell ref="AK9:AK10"/>
    <mergeCell ref="AL9:AL10"/>
    <mergeCell ref="B11:B14"/>
    <mergeCell ref="C11:C14"/>
    <mergeCell ref="D11:F14"/>
    <mergeCell ref="G11:G14"/>
    <mergeCell ref="H11:J14"/>
    <mergeCell ref="K11:K14"/>
    <mergeCell ref="L11:N11"/>
    <mergeCell ref="L12:N12"/>
    <mergeCell ref="T9:AD9"/>
    <mergeCell ref="T10:AD10"/>
    <mergeCell ref="AE9:AE10"/>
    <mergeCell ref="AF9:AH10"/>
    <mergeCell ref="AI9:AI10"/>
    <mergeCell ref="AJ9:AJ10"/>
    <mergeCell ref="B7:AL7"/>
    <mergeCell ref="B9:B10"/>
    <mergeCell ref="C9:C10"/>
    <mergeCell ref="D9:F10"/>
    <mergeCell ref="G9:G10"/>
    <mergeCell ref="H9:N9"/>
    <mergeCell ref="H10:N10"/>
    <mergeCell ref="O9:O10"/>
    <mergeCell ref="P9:R10"/>
    <mergeCell ref="S9:S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45" customHeight="1">
      <c r="A1" s="9" t="s">
        <v>1168</v>
      </c>
      <c r="B1" s="1" t="s">
        <v>2</v>
      </c>
    </row>
    <row r="2" spans="1:2">
      <c r="A2" s="9"/>
      <c r="B2" s="1" t="s">
        <v>3</v>
      </c>
    </row>
    <row r="3" spans="1:2" ht="45">
      <c r="A3" s="3" t="s">
        <v>1169</v>
      </c>
      <c r="B3" s="4" t="s">
        <v>7</v>
      </c>
    </row>
    <row r="4" spans="1:2">
      <c r="A4" s="39" t="s">
        <v>1170</v>
      </c>
      <c r="B4" s="4" t="s">
        <v>7</v>
      </c>
    </row>
    <row r="5" spans="1:2">
      <c r="A5" s="39"/>
      <c r="B5" s="10" t="s">
        <v>251</v>
      </c>
    </row>
    <row r="6" spans="1:2">
      <c r="A6" s="39"/>
      <c r="B6" s="4"/>
    </row>
    <row r="7" spans="1:2" ht="294">
      <c r="A7" s="39"/>
      <c r="B7" s="11" t="s">
        <v>252</v>
      </c>
    </row>
    <row r="8" spans="1:2">
      <c r="A8" s="39"/>
      <c r="B8" s="4"/>
    </row>
    <row r="9" spans="1:2" ht="281.25">
      <c r="A9" s="39"/>
      <c r="B9" s="11" t="s">
        <v>253</v>
      </c>
    </row>
    <row r="10" spans="1:2">
      <c r="A10" s="39" t="s">
        <v>1171</v>
      </c>
      <c r="B10" s="4" t="s">
        <v>7</v>
      </c>
    </row>
    <row r="11" spans="1:2" ht="26.25">
      <c r="A11" s="39"/>
      <c r="B11" s="10" t="s">
        <v>255</v>
      </c>
    </row>
    <row r="12" spans="1:2">
      <c r="A12" s="39"/>
      <c r="B12" s="4"/>
    </row>
    <row r="13" spans="1:2" ht="409.6">
      <c r="A13" s="39"/>
      <c r="B13" s="11" t="s">
        <v>256</v>
      </c>
    </row>
    <row r="14" spans="1:2">
      <c r="A14" s="39"/>
      <c r="B14" s="4"/>
    </row>
    <row r="15" spans="1:2" ht="26.25">
      <c r="A15" s="39"/>
      <c r="B15" s="35" t="s">
        <v>244</v>
      </c>
    </row>
    <row r="16" spans="1:2" ht="26.25">
      <c r="A16" s="39"/>
      <c r="B16" s="35" t="s">
        <v>245</v>
      </c>
    </row>
    <row r="17" spans="1:2">
      <c r="A17" s="39"/>
      <c r="B17" s="4"/>
    </row>
    <row r="18" spans="1:2" ht="39">
      <c r="A18" s="39"/>
      <c r="B18" s="10" t="s">
        <v>246</v>
      </c>
    </row>
    <row r="19" spans="1:2">
      <c r="A19" s="39"/>
      <c r="B19" s="4"/>
    </row>
    <row r="20" spans="1:2" ht="217.5">
      <c r="A20" s="39"/>
      <c r="B20" s="11" t="s">
        <v>257</v>
      </c>
    </row>
    <row r="21" spans="1:2">
      <c r="A21" s="39" t="s">
        <v>1172</v>
      </c>
      <c r="B21" s="4" t="s">
        <v>7</v>
      </c>
    </row>
    <row r="22" spans="1:2">
      <c r="A22" s="39"/>
      <c r="B22" s="10" t="s">
        <v>258</v>
      </c>
    </row>
    <row r="23" spans="1:2">
      <c r="A23" s="39"/>
      <c r="B23" s="4"/>
    </row>
    <row r="24" spans="1:2" ht="204.75">
      <c r="A24" s="39"/>
      <c r="B24" s="11" t="s">
        <v>259</v>
      </c>
    </row>
    <row r="25" spans="1:2">
      <c r="A25" s="39" t="s">
        <v>1173</v>
      </c>
      <c r="B25" s="4" t="s">
        <v>7</v>
      </c>
    </row>
    <row r="26" spans="1:2">
      <c r="A26" s="39"/>
      <c r="B26" s="10" t="s">
        <v>260</v>
      </c>
    </row>
    <row r="27" spans="1:2">
      <c r="A27" s="39"/>
      <c r="B27" s="4"/>
    </row>
    <row r="28" spans="1:2" ht="153.75">
      <c r="A28" s="39"/>
      <c r="B28" s="11" t="s">
        <v>261</v>
      </c>
    </row>
    <row r="29" spans="1:2">
      <c r="A29" s="39"/>
      <c r="B29" s="4"/>
    </row>
    <row r="30" spans="1:2" ht="409.6">
      <c r="A30" s="39"/>
      <c r="B30" s="11" t="s">
        <v>262</v>
      </c>
    </row>
    <row r="31" spans="1:2">
      <c r="A31" s="39"/>
      <c r="B31" s="4"/>
    </row>
    <row r="32" spans="1:2" ht="243">
      <c r="A32" s="39"/>
      <c r="B32" s="11" t="s">
        <v>263</v>
      </c>
    </row>
    <row r="33" spans="1:2">
      <c r="A33" s="39"/>
      <c r="B33" s="4"/>
    </row>
    <row r="34" spans="1:2" ht="409.6">
      <c r="A34" s="39"/>
      <c r="B34" s="11" t="s">
        <v>264</v>
      </c>
    </row>
    <row r="35" spans="1:2">
      <c r="A35" s="39" t="s">
        <v>1174</v>
      </c>
      <c r="B35" s="4" t="s">
        <v>7</v>
      </c>
    </row>
    <row r="36" spans="1:2" ht="128.25">
      <c r="A36" s="39"/>
      <c r="B36" s="11" t="s">
        <v>1175</v>
      </c>
    </row>
    <row r="37" spans="1:2">
      <c r="A37" s="39" t="s">
        <v>1176</v>
      </c>
      <c r="B37" s="4" t="s">
        <v>7</v>
      </c>
    </row>
    <row r="38" spans="1:2" ht="166.5">
      <c r="A38" s="39"/>
      <c r="B38" s="11" t="s">
        <v>1177</v>
      </c>
    </row>
    <row r="39" spans="1:2">
      <c r="A39" s="39"/>
      <c r="B39" s="4"/>
    </row>
    <row r="40" spans="1:2" ht="102.75">
      <c r="A40" s="39"/>
      <c r="B40" s="11" t="s">
        <v>266</v>
      </c>
    </row>
    <row r="41" spans="1:2">
      <c r="A41" s="39" t="s">
        <v>1178</v>
      </c>
      <c r="B41" s="4" t="s">
        <v>7</v>
      </c>
    </row>
    <row r="42" spans="1:2">
      <c r="A42" s="39"/>
      <c r="B42" s="36" t="s">
        <v>267</v>
      </c>
    </row>
    <row r="43" spans="1:2">
      <c r="A43" s="39"/>
      <c r="B43" s="4"/>
    </row>
    <row r="44" spans="1:2" ht="128.25">
      <c r="A44" s="39"/>
      <c r="B44" s="11" t="s">
        <v>268</v>
      </c>
    </row>
    <row r="45" spans="1:2">
      <c r="A45" s="39"/>
      <c r="B45" s="4"/>
    </row>
    <row r="46" spans="1:2" ht="294">
      <c r="A46" s="39"/>
      <c r="B46" s="11" t="s">
        <v>269</v>
      </c>
    </row>
    <row r="47" spans="1:2">
      <c r="A47" s="39" t="s">
        <v>1179</v>
      </c>
      <c r="B47" s="4" t="s">
        <v>7</v>
      </c>
    </row>
    <row r="48" spans="1:2">
      <c r="A48" s="39"/>
      <c r="B48" s="10" t="s">
        <v>270</v>
      </c>
    </row>
    <row r="49" spans="1:2">
      <c r="A49" s="39"/>
      <c r="B49" s="4"/>
    </row>
    <row r="50" spans="1:2" ht="153.75">
      <c r="A50" s="39"/>
      <c r="B50" s="11" t="s">
        <v>271</v>
      </c>
    </row>
    <row r="51" spans="1:2">
      <c r="A51" s="39" t="s">
        <v>1180</v>
      </c>
      <c r="B51" s="4" t="s">
        <v>7</v>
      </c>
    </row>
    <row r="52" spans="1:2">
      <c r="A52" s="39"/>
      <c r="B52" s="37" t="s">
        <v>272</v>
      </c>
    </row>
    <row r="53" spans="1:2">
      <c r="A53" s="39"/>
      <c r="B53" s="4"/>
    </row>
    <row r="54" spans="1:2" ht="77.25">
      <c r="A54" s="39"/>
      <c r="B54" s="11" t="s">
        <v>273</v>
      </c>
    </row>
    <row r="55" spans="1:2">
      <c r="A55" s="39" t="s">
        <v>1181</v>
      </c>
      <c r="B55" s="4" t="s">
        <v>7</v>
      </c>
    </row>
    <row r="56" spans="1:2" ht="26.25">
      <c r="A56" s="39"/>
      <c r="B56" s="10" t="s">
        <v>274</v>
      </c>
    </row>
    <row r="57" spans="1:2">
      <c r="A57" s="39"/>
      <c r="B57" s="4"/>
    </row>
    <row r="58" spans="1:2" ht="332.25">
      <c r="A58" s="39"/>
      <c r="B58" s="11" t="s">
        <v>275</v>
      </c>
    </row>
    <row r="59" spans="1:2">
      <c r="A59" s="39"/>
      <c r="B59" s="4"/>
    </row>
    <row r="60" spans="1:2">
      <c r="A60" s="39"/>
      <c r="B60" s="4"/>
    </row>
    <row r="61" spans="1:2" ht="26.25">
      <c r="A61" s="39"/>
      <c r="B61" s="35" t="s">
        <v>244</v>
      </c>
    </row>
    <row r="62" spans="1:2" ht="26.25">
      <c r="A62" s="39"/>
      <c r="B62" s="35" t="s">
        <v>245</v>
      </c>
    </row>
    <row r="63" spans="1:2">
      <c r="A63" s="39"/>
      <c r="B63" s="4"/>
    </row>
    <row r="64" spans="1:2" ht="39">
      <c r="A64" s="39"/>
      <c r="B64" s="10" t="s">
        <v>246</v>
      </c>
    </row>
    <row r="65" spans="1:2">
      <c r="A65" s="39"/>
      <c r="B65" s="4"/>
    </row>
    <row r="66" spans="1:2" ht="153.75">
      <c r="A66" s="39"/>
      <c r="B66" s="11" t="s">
        <v>276</v>
      </c>
    </row>
    <row r="67" spans="1:2">
      <c r="A67" s="39" t="s">
        <v>1182</v>
      </c>
      <c r="B67" s="4" t="s">
        <v>7</v>
      </c>
    </row>
    <row r="68" spans="1:2" ht="26.25">
      <c r="A68" s="39"/>
      <c r="B68" s="10" t="s">
        <v>277</v>
      </c>
    </row>
    <row r="69" spans="1:2">
      <c r="A69" s="39"/>
      <c r="B69" s="4"/>
    </row>
    <row r="70" spans="1:2" ht="166.5">
      <c r="A70" s="39"/>
      <c r="B70" s="11" t="s">
        <v>278</v>
      </c>
    </row>
    <row r="71" spans="1:2">
      <c r="A71" s="39"/>
      <c r="B71" s="4"/>
    </row>
    <row r="72" spans="1:2" ht="306.75">
      <c r="A72" s="39"/>
      <c r="B72" s="11" t="s">
        <v>279</v>
      </c>
    </row>
    <row r="73" spans="1:2">
      <c r="A73" s="39"/>
      <c r="B73" s="4"/>
    </row>
    <row r="74" spans="1:2" ht="64.5">
      <c r="A74" s="39"/>
      <c r="B74" s="11" t="s">
        <v>280</v>
      </c>
    </row>
    <row r="75" spans="1:2">
      <c r="A75" s="39" t="s">
        <v>1183</v>
      </c>
      <c r="B75" s="4" t="s">
        <v>7</v>
      </c>
    </row>
    <row r="76" spans="1:2">
      <c r="A76" s="39"/>
      <c r="B76" s="10" t="s">
        <v>281</v>
      </c>
    </row>
    <row r="77" spans="1:2">
      <c r="A77" s="39"/>
      <c r="B77" s="4"/>
    </row>
    <row r="78" spans="1:2" ht="128.25">
      <c r="A78" s="39"/>
      <c r="B78" s="11" t="s">
        <v>282</v>
      </c>
    </row>
    <row r="79" spans="1:2">
      <c r="A79" s="39" t="s">
        <v>1184</v>
      </c>
      <c r="B79" s="4" t="s">
        <v>7</v>
      </c>
    </row>
    <row r="80" spans="1:2">
      <c r="A80" s="39"/>
      <c r="B80" s="10" t="s">
        <v>283</v>
      </c>
    </row>
    <row r="81" spans="1:2">
      <c r="A81" s="39"/>
      <c r="B81" s="4"/>
    </row>
    <row r="82" spans="1:2" ht="90">
      <c r="A82" s="39"/>
      <c r="B82" s="11" t="s">
        <v>284</v>
      </c>
    </row>
    <row r="83" spans="1:2">
      <c r="A83" s="39" t="s">
        <v>1185</v>
      </c>
      <c r="B83" s="4" t="s">
        <v>7</v>
      </c>
    </row>
    <row r="84" spans="1:2">
      <c r="A84" s="39"/>
      <c r="B84" s="10" t="s">
        <v>285</v>
      </c>
    </row>
    <row r="85" spans="1:2">
      <c r="A85" s="39"/>
      <c r="B85" s="4"/>
    </row>
    <row r="86" spans="1:2" ht="204.75">
      <c r="A86" s="39"/>
      <c r="B86" s="11" t="s">
        <v>286</v>
      </c>
    </row>
    <row r="87" spans="1:2">
      <c r="A87" s="39"/>
      <c r="B87" s="4"/>
    </row>
    <row r="88" spans="1:2" ht="128.25">
      <c r="A88" s="39"/>
      <c r="B88" s="11" t="s">
        <v>287</v>
      </c>
    </row>
    <row r="89" spans="1:2">
      <c r="A89" s="39"/>
      <c r="B89" s="4"/>
    </row>
    <row r="90" spans="1:2" ht="102.75">
      <c r="A90" s="39"/>
      <c r="B90" s="11" t="s">
        <v>288</v>
      </c>
    </row>
    <row r="91" spans="1:2">
      <c r="A91" s="39"/>
      <c r="B91" s="4"/>
    </row>
    <row r="92" spans="1:2">
      <c r="A92" s="39"/>
      <c r="B92" s="4"/>
    </row>
    <row r="93" spans="1:2">
      <c r="A93" s="39"/>
      <c r="B93" s="4"/>
    </row>
    <row r="94" spans="1:2" ht="26.25">
      <c r="A94" s="39"/>
      <c r="B94" s="35" t="s">
        <v>244</v>
      </c>
    </row>
    <row r="95" spans="1:2" ht="26.25">
      <c r="A95" s="39"/>
      <c r="B95" s="35" t="s">
        <v>245</v>
      </c>
    </row>
    <row r="96" spans="1:2">
      <c r="A96" s="39"/>
      <c r="B96" s="4"/>
    </row>
    <row r="97" spans="1:2" ht="39">
      <c r="A97" s="39"/>
      <c r="B97" s="10" t="s">
        <v>246</v>
      </c>
    </row>
    <row r="98" spans="1:2">
      <c r="A98" s="39"/>
      <c r="B98" s="4"/>
    </row>
    <row r="99" spans="1:2" ht="192">
      <c r="A99" s="39"/>
      <c r="B99" s="11" t="s">
        <v>289</v>
      </c>
    </row>
    <row r="100" spans="1:2">
      <c r="A100" s="39" t="s">
        <v>1186</v>
      </c>
      <c r="B100" s="4" t="s">
        <v>7</v>
      </c>
    </row>
    <row r="101" spans="1:2">
      <c r="A101" s="39"/>
      <c r="B101" s="10" t="s">
        <v>290</v>
      </c>
    </row>
    <row r="102" spans="1:2">
      <c r="A102" s="39"/>
      <c r="B102" s="4"/>
    </row>
    <row r="103" spans="1:2" ht="115.5">
      <c r="A103" s="39"/>
      <c r="B103" s="11" t="s">
        <v>291</v>
      </c>
    </row>
    <row r="104" spans="1:2">
      <c r="A104" s="39" t="s">
        <v>1187</v>
      </c>
      <c r="B104" s="4" t="s">
        <v>7</v>
      </c>
    </row>
    <row r="105" spans="1:2">
      <c r="A105" s="39"/>
      <c r="B105" s="10" t="s">
        <v>292</v>
      </c>
    </row>
    <row r="106" spans="1:2">
      <c r="A106" s="39"/>
      <c r="B106" s="4"/>
    </row>
    <row r="107" spans="1:2" ht="396">
      <c r="A107" s="39"/>
      <c r="B107" s="11" t="s">
        <v>293</v>
      </c>
    </row>
    <row r="108" spans="1:2">
      <c r="A108" s="39"/>
      <c r="B108" s="4"/>
    </row>
    <row r="109" spans="1:2" ht="306.75">
      <c r="A109" s="39"/>
      <c r="B109" s="11" t="s">
        <v>294</v>
      </c>
    </row>
  </sheetData>
  <mergeCells count="17">
    <mergeCell ref="A75:A78"/>
    <mergeCell ref="A79:A82"/>
    <mergeCell ref="A83:A99"/>
    <mergeCell ref="A100:A103"/>
    <mergeCell ref="A104:A109"/>
    <mergeCell ref="A37:A40"/>
    <mergeCell ref="A41:A46"/>
    <mergeCell ref="A47:A50"/>
    <mergeCell ref="A51:A54"/>
    <mergeCell ref="A55:A66"/>
    <mergeCell ref="A67:A74"/>
    <mergeCell ref="A1:A2"/>
    <mergeCell ref="A4:A9"/>
    <mergeCell ref="A10:A20"/>
    <mergeCell ref="A21:A24"/>
    <mergeCell ref="A25:A34"/>
    <mergeCell ref="A35:A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36.5703125" customWidth="1"/>
    <col min="3" max="3" width="26.5703125" customWidth="1"/>
    <col min="4" max="4" width="23" customWidth="1"/>
    <col min="5" max="5" width="9.7109375" customWidth="1"/>
    <col min="6" max="6" width="3.7109375" customWidth="1"/>
    <col min="7" max="7" width="5.7109375" customWidth="1"/>
    <col min="8" max="9" width="18" customWidth="1"/>
    <col min="10" max="10" width="3.85546875" customWidth="1"/>
    <col min="11" max="11" width="10.140625" customWidth="1"/>
    <col min="12" max="12" width="18.85546875" customWidth="1"/>
    <col min="13" max="13" width="26.7109375" customWidth="1"/>
    <col min="14" max="14" width="11.42578125" customWidth="1"/>
    <col min="15" max="15" width="6.140625" customWidth="1"/>
    <col min="16" max="16" width="8.42578125" customWidth="1"/>
    <col min="17" max="17" width="4.140625" customWidth="1"/>
    <col min="18" max="18" width="11" customWidth="1"/>
    <col min="19" max="19" width="20.42578125" customWidth="1"/>
  </cols>
  <sheetData>
    <row r="1" spans="1:19" ht="45" customHeight="1">
      <c r="A1" s="9" t="s">
        <v>118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222</v>
      </c>
      <c r="B3" s="38" t="s">
        <v>7</v>
      </c>
      <c r="C3" s="38"/>
      <c r="D3" s="38"/>
      <c r="E3" s="38"/>
      <c r="F3" s="38"/>
      <c r="G3" s="38"/>
      <c r="H3" s="38"/>
      <c r="I3" s="38"/>
      <c r="J3" s="38"/>
      <c r="K3" s="38"/>
      <c r="L3" s="38"/>
      <c r="M3" s="38"/>
      <c r="N3" s="38"/>
      <c r="O3" s="38"/>
      <c r="P3" s="38"/>
      <c r="Q3" s="38"/>
      <c r="R3" s="38"/>
      <c r="S3" s="38"/>
    </row>
    <row r="4" spans="1:19" ht="15" customHeight="1">
      <c r="A4" s="39" t="s">
        <v>1189</v>
      </c>
      <c r="B4" s="38" t="s">
        <v>7</v>
      </c>
      <c r="C4" s="38"/>
      <c r="D4" s="38"/>
      <c r="E4" s="38"/>
      <c r="F4" s="38"/>
      <c r="G4" s="38"/>
      <c r="H4" s="38"/>
      <c r="I4" s="38"/>
      <c r="J4" s="38"/>
      <c r="K4" s="38"/>
      <c r="L4" s="38"/>
      <c r="M4" s="38"/>
      <c r="N4" s="38"/>
      <c r="O4" s="38"/>
      <c r="P4" s="38"/>
      <c r="Q4" s="38"/>
      <c r="R4" s="38"/>
      <c r="S4" s="38"/>
    </row>
    <row r="5" spans="1:19">
      <c r="A5" s="39"/>
      <c r="B5" s="41" t="s">
        <v>228</v>
      </c>
      <c r="C5" s="41"/>
      <c r="D5" s="41"/>
      <c r="E5" s="41"/>
      <c r="F5" s="41"/>
      <c r="G5" s="41"/>
      <c r="H5" s="41"/>
      <c r="I5" s="41"/>
      <c r="J5" s="41"/>
      <c r="K5" s="41"/>
      <c r="L5" s="41"/>
      <c r="M5" s="41"/>
      <c r="N5" s="41"/>
      <c r="O5" s="41"/>
      <c r="P5" s="41"/>
      <c r="Q5" s="41"/>
      <c r="R5" s="41"/>
      <c r="S5" s="41"/>
    </row>
    <row r="6" spans="1:19">
      <c r="A6" s="39"/>
      <c r="B6" s="18"/>
      <c r="C6" s="18"/>
      <c r="D6" s="18"/>
      <c r="E6" s="18"/>
      <c r="F6" s="18"/>
      <c r="G6" s="18"/>
      <c r="H6" s="18"/>
      <c r="I6" s="18"/>
      <c r="J6" s="18"/>
      <c r="K6" s="18"/>
      <c r="L6" s="18"/>
      <c r="M6" s="18"/>
      <c r="N6" s="18"/>
      <c r="O6" s="18"/>
      <c r="P6" s="18"/>
      <c r="Q6" s="18"/>
      <c r="R6" s="18"/>
      <c r="S6" s="18"/>
    </row>
    <row r="7" spans="1:19">
      <c r="A7" s="39"/>
      <c r="B7" s="12"/>
      <c r="C7" s="12"/>
      <c r="D7" s="12"/>
      <c r="E7" s="12"/>
      <c r="F7" s="12"/>
      <c r="G7" s="12"/>
      <c r="H7" s="12"/>
      <c r="I7" s="12"/>
      <c r="J7" s="12"/>
      <c r="K7" s="12"/>
      <c r="L7" s="12"/>
      <c r="M7" s="12"/>
      <c r="N7" s="12"/>
      <c r="O7" s="12"/>
      <c r="P7" s="12"/>
      <c r="Q7" s="12"/>
      <c r="R7" s="12"/>
      <c r="S7" s="12"/>
    </row>
    <row r="8" spans="1:19" ht="15.75" thickBot="1">
      <c r="A8" s="39"/>
      <c r="B8" s="13" t="s">
        <v>229</v>
      </c>
      <c r="C8" s="13" t="s">
        <v>230</v>
      </c>
      <c r="D8" s="19" t="s">
        <v>231</v>
      </c>
      <c r="E8" s="19"/>
      <c r="F8" s="19" t="s">
        <v>232</v>
      </c>
      <c r="G8" s="19"/>
      <c r="H8" s="19"/>
      <c r="I8" s="14"/>
      <c r="J8" s="19" t="s">
        <v>233</v>
      </c>
      <c r="K8" s="19"/>
      <c r="L8" s="19"/>
      <c r="M8" s="19" t="s">
        <v>234</v>
      </c>
      <c r="N8" s="19"/>
      <c r="O8" s="19" t="s">
        <v>235</v>
      </c>
      <c r="P8" s="19"/>
      <c r="Q8" s="19" t="s">
        <v>236</v>
      </c>
      <c r="R8" s="19"/>
      <c r="S8" s="19"/>
    </row>
    <row r="9" spans="1:19">
      <c r="A9" s="39"/>
      <c r="B9" s="21" t="s">
        <v>237</v>
      </c>
      <c r="C9" s="23">
        <v>37135</v>
      </c>
      <c r="D9" s="25">
        <v>22.22</v>
      </c>
      <c r="E9" s="21" t="s">
        <v>238</v>
      </c>
      <c r="F9" s="21" t="s">
        <v>239</v>
      </c>
      <c r="G9" s="25">
        <v>90</v>
      </c>
      <c r="H9" s="27"/>
      <c r="I9" s="27"/>
      <c r="J9" s="21" t="s">
        <v>239</v>
      </c>
      <c r="K9" s="25">
        <v>86.6</v>
      </c>
      <c r="L9" s="27"/>
      <c r="M9" s="25">
        <v>37.78</v>
      </c>
      <c r="N9" s="21" t="s">
        <v>238</v>
      </c>
      <c r="O9" s="25">
        <v>9</v>
      </c>
      <c r="P9" s="21" t="s">
        <v>238</v>
      </c>
      <c r="Q9" s="21" t="s">
        <v>239</v>
      </c>
      <c r="R9" s="25">
        <v>86.6</v>
      </c>
      <c r="S9" s="27"/>
    </row>
    <row r="10" spans="1:19">
      <c r="A10" s="39"/>
      <c r="B10" s="20"/>
      <c r="C10" s="22"/>
      <c r="D10" s="24"/>
      <c r="E10" s="20"/>
      <c r="F10" s="20"/>
      <c r="G10" s="24"/>
      <c r="H10" s="26"/>
      <c r="I10" s="26"/>
      <c r="J10" s="20"/>
      <c r="K10" s="24"/>
      <c r="L10" s="26"/>
      <c r="M10" s="24"/>
      <c r="N10" s="20"/>
      <c r="O10" s="24"/>
      <c r="P10" s="20"/>
      <c r="Q10" s="28"/>
      <c r="R10" s="29"/>
      <c r="S10" s="30"/>
    </row>
    <row r="11" spans="1:19">
      <c r="A11" s="39"/>
      <c r="B11" s="31" t="s">
        <v>240</v>
      </c>
      <c r="C11" s="32">
        <v>38139</v>
      </c>
      <c r="D11" s="33">
        <v>20</v>
      </c>
      <c r="E11" s="31" t="s">
        <v>238</v>
      </c>
      <c r="F11" s="33">
        <v>300</v>
      </c>
      <c r="G11" s="33"/>
      <c r="H11" s="34"/>
      <c r="I11" s="34"/>
      <c r="J11" s="33">
        <v>300</v>
      </c>
      <c r="K11" s="33"/>
      <c r="L11" s="34"/>
      <c r="M11" s="33">
        <v>20</v>
      </c>
      <c r="N11" s="31" t="s">
        <v>238</v>
      </c>
      <c r="O11" s="33">
        <v>8</v>
      </c>
      <c r="P11" s="31" t="s">
        <v>238</v>
      </c>
      <c r="Q11" s="33">
        <v>131.6</v>
      </c>
      <c r="R11" s="33"/>
      <c r="S11" s="34"/>
    </row>
    <row r="12" spans="1:19">
      <c r="A12" s="39"/>
      <c r="B12" s="31"/>
      <c r="C12" s="32"/>
      <c r="D12" s="33"/>
      <c r="E12" s="31"/>
      <c r="F12" s="33"/>
      <c r="G12" s="33"/>
      <c r="H12" s="34"/>
      <c r="I12" s="34"/>
      <c r="J12" s="33"/>
      <c r="K12" s="33"/>
      <c r="L12" s="34"/>
      <c r="M12" s="33"/>
      <c r="N12" s="31"/>
      <c r="O12" s="33"/>
      <c r="P12" s="31"/>
      <c r="Q12" s="33"/>
      <c r="R12" s="33"/>
      <c r="S12" s="34"/>
    </row>
    <row r="13" spans="1:19">
      <c r="A13" s="39"/>
      <c r="B13" s="20" t="s">
        <v>241</v>
      </c>
      <c r="C13" s="22">
        <v>39203</v>
      </c>
      <c r="D13" s="24">
        <v>19.899999999999999</v>
      </c>
      <c r="E13" s="20" t="s">
        <v>238</v>
      </c>
      <c r="F13" s="24">
        <v>475</v>
      </c>
      <c r="G13" s="24"/>
      <c r="H13" s="26"/>
      <c r="I13" s="26"/>
      <c r="J13" s="24">
        <v>357.5</v>
      </c>
      <c r="K13" s="24"/>
      <c r="L13" s="26"/>
      <c r="M13" s="24">
        <v>19.899999999999999</v>
      </c>
      <c r="N13" s="20" t="s">
        <v>238</v>
      </c>
      <c r="O13" s="24">
        <v>6</v>
      </c>
      <c r="P13" s="20" t="s">
        <v>238</v>
      </c>
      <c r="Q13" s="24">
        <v>203.5</v>
      </c>
      <c r="R13" s="24"/>
      <c r="S13" s="26"/>
    </row>
    <row r="14" spans="1:19">
      <c r="A14" s="39"/>
      <c r="B14" s="20"/>
      <c r="C14" s="22"/>
      <c r="D14" s="24"/>
      <c r="E14" s="20"/>
      <c r="F14" s="24"/>
      <c r="G14" s="24"/>
      <c r="H14" s="26"/>
      <c r="I14" s="26"/>
      <c r="J14" s="24"/>
      <c r="K14" s="24"/>
      <c r="L14" s="26"/>
      <c r="M14" s="24"/>
      <c r="N14" s="20"/>
      <c r="O14" s="24"/>
      <c r="P14" s="20"/>
      <c r="Q14" s="24"/>
      <c r="R14" s="24"/>
      <c r="S14" s="26"/>
    </row>
    <row r="15" spans="1:19">
      <c r="A15" s="39"/>
      <c r="B15" s="31" t="s">
        <v>242</v>
      </c>
      <c r="C15" s="32">
        <v>41030</v>
      </c>
      <c r="D15" s="33">
        <v>23.12</v>
      </c>
      <c r="E15" s="31" t="s">
        <v>238</v>
      </c>
      <c r="F15" s="33">
        <v>540.6</v>
      </c>
      <c r="G15" s="33"/>
      <c r="H15" s="34"/>
      <c r="I15" s="34"/>
      <c r="J15" s="33">
        <v>95.9</v>
      </c>
      <c r="K15" s="33"/>
      <c r="L15" s="34"/>
      <c r="M15" s="33">
        <v>23.12</v>
      </c>
      <c r="N15" s="31" t="s">
        <v>238</v>
      </c>
      <c r="O15" s="33">
        <v>6</v>
      </c>
      <c r="P15" s="31" t="s">
        <v>238</v>
      </c>
      <c r="Q15" s="33" t="s">
        <v>243</v>
      </c>
      <c r="R15" s="33"/>
      <c r="S15" s="34"/>
    </row>
    <row r="16" spans="1:19">
      <c r="A16" s="39"/>
      <c r="B16" s="31"/>
      <c r="C16" s="32"/>
      <c r="D16" s="33"/>
      <c r="E16" s="31"/>
      <c r="F16" s="33"/>
      <c r="G16" s="33"/>
      <c r="H16" s="34"/>
      <c r="I16" s="34"/>
      <c r="J16" s="33"/>
      <c r="K16" s="33"/>
      <c r="L16" s="34"/>
      <c r="M16" s="33"/>
      <c r="N16" s="31"/>
      <c r="O16" s="33"/>
      <c r="P16" s="31"/>
      <c r="Q16" s="33"/>
      <c r="R16" s="33"/>
      <c r="S16" s="34"/>
    </row>
    <row r="17" spans="1:19">
      <c r="A17" s="39"/>
      <c r="B17" s="16"/>
      <c r="C17" s="16"/>
      <c r="D17" s="26"/>
      <c r="E17" s="26"/>
      <c r="F17" s="26"/>
      <c r="G17" s="26"/>
      <c r="H17" s="26"/>
      <c r="I17" s="16"/>
      <c r="J17" s="26"/>
      <c r="K17" s="26"/>
      <c r="L17" s="26"/>
      <c r="M17" s="26"/>
      <c r="N17" s="26"/>
      <c r="O17" s="26"/>
      <c r="P17" s="26"/>
      <c r="Q17" s="26"/>
      <c r="R17" s="26"/>
      <c r="S17" s="26"/>
    </row>
    <row r="18" spans="1:19">
      <c r="A18" s="39"/>
      <c r="B18" s="42" t="s">
        <v>244</v>
      </c>
      <c r="C18" s="42"/>
      <c r="D18" s="42"/>
      <c r="E18" s="42"/>
      <c r="F18" s="42"/>
      <c r="G18" s="42"/>
      <c r="H18" s="42"/>
      <c r="I18" s="42"/>
      <c r="J18" s="42"/>
      <c r="K18" s="42"/>
      <c r="L18" s="42"/>
      <c r="M18" s="42"/>
      <c r="N18" s="42"/>
      <c r="O18" s="42"/>
      <c r="P18" s="42"/>
      <c r="Q18" s="42"/>
      <c r="R18" s="42"/>
      <c r="S18" s="42"/>
    </row>
    <row r="19" spans="1:19">
      <c r="A19" s="39"/>
      <c r="B19" s="42" t="s">
        <v>245</v>
      </c>
      <c r="C19" s="42"/>
      <c r="D19" s="42"/>
      <c r="E19" s="42"/>
      <c r="F19" s="42"/>
      <c r="G19" s="42"/>
      <c r="H19" s="42"/>
      <c r="I19" s="42"/>
      <c r="J19" s="42"/>
      <c r="K19" s="42"/>
      <c r="L19" s="42"/>
      <c r="M19" s="42"/>
      <c r="N19" s="42"/>
      <c r="O19" s="42"/>
      <c r="P19" s="42"/>
      <c r="Q19" s="42"/>
      <c r="R19" s="42"/>
      <c r="S19" s="42"/>
    </row>
    <row r="20" spans="1:19">
      <c r="A20" s="39"/>
      <c r="B20" s="38"/>
      <c r="C20" s="38"/>
      <c r="D20" s="38"/>
      <c r="E20" s="38"/>
      <c r="F20" s="38"/>
      <c r="G20" s="38"/>
      <c r="H20" s="38"/>
      <c r="I20" s="38"/>
      <c r="J20" s="38"/>
      <c r="K20" s="38"/>
      <c r="L20" s="38"/>
      <c r="M20" s="38"/>
      <c r="N20" s="38"/>
      <c r="O20" s="38"/>
      <c r="P20" s="38"/>
      <c r="Q20" s="38"/>
      <c r="R20" s="38"/>
      <c r="S20" s="38"/>
    </row>
    <row r="21" spans="1:19">
      <c r="A21" s="39"/>
      <c r="B21" s="40" t="s">
        <v>246</v>
      </c>
      <c r="C21" s="40"/>
      <c r="D21" s="40"/>
      <c r="E21" s="40"/>
      <c r="F21" s="40"/>
      <c r="G21" s="40"/>
      <c r="H21" s="40"/>
      <c r="I21" s="40"/>
      <c r="J21" s="40"/>
      <c r="K21" s="40"/>
      <c r="L21" s="40"/>
      <c r="M21" s="40"/>
      <c r="N21" s="40"/>
      <c r="O21" s="40"/>
      <c r="P21" s="40"/>
      <c r="Q21" s="40"/>
      <c r="R21" s="40"/>
      <c r="S21" s="40"/>
    </row>
    <row r="22" spans="1:19">
      <c r="A22" s="39"/>
      <c r="B22" s="38"/>
      <c r="C22" s="38"/>
      <c r="D22" s="38"/>
      <c r="E22" s="38"/>
      <c r="F22" s="38"/>
      <c r="G22" s="38"/>
      <c r="H22" s="38"/>
      <c r="I22" s="38"/>
      <c r="J22" s="38"/>
      <c r="K22" s="38"/>
      <c r="L22" s="38"/>
      <c r="M22" s="38"/>
      <c r="N22" s="38"/>
      <c r="O22" s="38"/>
      <c r="P22" s="38"/>
      <c r="Q22" s="38"/>
      <c r="R22" s="38"/>
      <c r="S22" s="38"/>
    </row>
    <row r="23" spans="1:19">
      <c r="A23" s="39"/>
      <c r="B23" s="43" t="s">
        <v>247</v>
      </c>
      <c r="C23" s="43"/>
      <c r="D23" s="43"/>
      <c r="E23" s="43"/>
      <c r="F23" s="43"/>
      <c r="G23" s="43"/>
      <c r="H23" s="43"/>
      <c r="I23" s="43"/>
      <c r="J23" s="43"/>
      <c r="K23" s="43"/>
      <c r="L23" s="43"/>
      <c r="M23" s="43"/>
      <c r="N23" s="43"/>
      <c r="O23" s="43"/>
      <c r="P23" s="43"/>
      <c r="Q23" s="43"/>
      <c r="R23" s="43"/>
      <c r="S23" s="43"/>
    </row>
    <row r="24" spans="1:19">
      <c r="A24" s="39"/>
      <c r="B24" s="38"/>
      <c r="C24" s="38"/>
      <c r="D24" s="38"/>
      <c r="E24" s="38"/>
      <c r="F24" s="38"/>
      <c r="G24" s="38"/>
      <c r="H24" s="38"/>
      <c r="I24" s="38"/>
      <c r="J24" s="38"/>
      <c r="K24" s="38"/>
      <c r="L24" s="38"/>
      <c r="M24" s="38"/>
      <c r="N24" s="38"/>
      <c r="O24" s="38"/>
      <c r="P24" s="38"/>
      <c r="Q24" s="38"/>
      <c r="R24" s="38"/>
      <c r="S24" s="38"/>
    </row>
    <row r="25" spans="1:19">
      <c r="A25" s="39"/>
      <c r="B25" s="43" t="s">
        <v>248</v>
      </c>
      <c r="C25" s="43"/>
      <c r="D25" s="43"/>
      <c r="E25" s="43"/>
      <c r="F25" s="43"/>
      <c r="G25" s="43"/>
      <c r="H25" s="43"/>
      <c r="I25" s="43"/>
      <c r="J25" s="43"/>
      <c r="K25" s="43"/>
      <c r="L25" s="43"/>
      <c r="M25" s="43"/>
      <c r="N25" s="43"/>
      <c r="O25" s="43"/>
      <c r="P25" s="43"/>
      <c r="Q25" s="43"/>
      <c r="R25" s="43"/>
      <c r="S25" s="43"/>
    </row>
    <row r="26" spans="1:19">
      <c r="A26" s="39"/>
      <c r="B26" s="38"/>
      <c r="C26" s="38"/>
      <c r="D26" s="38"/>
      <c r="E26" s="38"/>
      <c r="F26" s="38"/>
      <c r="G26" s="38"/>
      <c r="H26" s="38"/>
      <c r="I26" s="38"/>
      <c r="J26" s="38"/>
      <c r="K26" s="38"/>
      <c r="L26" s="38"/>
      <c r="M26" s="38"/>
      <c r="N26" s="38"/>
      <c r="O26" s="38"/>
      <c r="P26" s="38"/>
      <c r="Q26" s="38"/>
      <c r="R26" s="38"/>
      <c r="S26" s="38"/>
    </row>
    <row r="27" spans="1:19">
      <c r="A27" s="39"/>
      <c r="B27" s="43" t="s">
        <v>249</v>
      </c>
      <c r="C27" s="43"/>
      <c r="D27" s="43"/>
      <c r="E27" s="43"/>
      <c r="F27" s="43"/>
      <c r="G27" s="43"/>
      <c r="H27" s="43"/>
      <c r="I27" s="43"/>
      <c r="J27" s="43"/>
      <c r="K27" s="43"/>
      <c r="L27" s="43"/>
      <c r="M27" s="43"/>
      <c r="N27" s="43"/>
      <c r="O27" s="43"/>
      <c r="P27" s="43"/>
      <c r="Q27" s="43"/>
      <c r="R27" s="43"/>
      <c r="S27" s="43"/>
    </row>
    <row r="28" spans="1:19">
      <c r="A28" s="39"/>
      <c r="B28" s="38"/>
      <c r="C28" s="38"/>
      <c r="D28" s="38"/>
      <c r="E28" s="38"/>
      <c r="F28" s="38"/>
      <c r="G28" s="38"/>
      <c r="H28" s="38"/>
      <c r="I28" s="38"/>
      <c r="J28" s="38"/>
      <c r="K28" s="38"/>
      <c r="L28" s="38"/>
      <c r="M28" s="38"/>
      <c r="N28" s="38"/>
      <c r="O28" s="38"/>
      <c r="P28" s="38"/>
      <c r="Q28" s="38"/>
      <c r="R28" s="38"/>
      <c r="S28" s="38"/>
    </row>
    <row r="29" spans="1:19">
      <c r="A29" s="39"/>
      <c r="B29" s="43" t="s">
        <v>250</v>
      </c>
      <c r="C29" s="43"/>
      <c r="D29" s="43"/>
      <c r="E29" s="43"/>
      <c r="F29" s="43"/>
      <c r="G29" s="43"/>
      <c r="H29" s="43"/>
      <c r="I29" s="43"/>
      <c r="J29" s="43"/>
      <c r="K29" s="43"/>
      <c r="L29" s="43"/>
      <c r="M29" s="43"/>
      <c r="N29" s="43"/>
      <c r="O29" s="43"/>
      <c r="P29" s="43"/>
      <c r="Q29" s="43"/>
      <c r="R29" s="43"/>
      <c r="S29" s="43"/>
    </row>
  </sheetData>
  <mergeCells count="95">
    <mergeCell ref="B27:S27"/>
    <mergeCell ref="B28:S28"/>
    <mergeCell ref="B29:S29"/>
    <mergeCell ref="B21:S21"/>
    <mergeCell ref="B22:S22"/>
    <mergeCell ref="B23:S23"/>
    <mergeCell ref="B24:S24"/>
    <mergeCell ref="B25:S25"/>
    <mergeCell ref="B26:S26"/>
    <mergeCell ref="A1:A2"/>
    <mergeCell ref="B1:S1"/>
    <mergeCell ref="B2:S2"/>
    <mergeCell ref="B3:S3"/>
    <mergeCell ref="A4:A29"/>
    <mergeCell ref="B4:S4"/>
    <mergeCell ref="B5:S5"/>
    <mergeCell ref="B18:S18"/>
    <mergeCell ref="B19:S19"/>
    <mergeCell ref="B20:S20"/>
    <mergeCell ref="S15:S16"/>
    <mergeCell ref="D17:E17"/>
    <mergeCell ref="F17:H17"/>
    <mergeCell ref="J17:L17"/>
    <mergeCell ref="M17:N17"/>
    <mergeCell ref="O17:P17"/>
    <mergeCell ref="Q17:S17"/>
    <mergeCell ref="L15:L16"/>
    <mergeCell ref="M15:M16"/>
    <mergeCell ref="N15:N16"/>
    <mergeCell ref="O15:O16"/>
    <mergeCell ref="P15:P16"/>
    <mergeCell ref="Q15:R16"/>
    <mergeCell ref="Q13:R14"/>
    <mergeCell ref="S13:S14"/>
    <mergeCell ref="B15:B16"/>
    <mergeCell ref="C15:C16"/>
    <mergeCell ref="D15:D16"/>
    <mergeCell ref="E15:E16"/>
    <mergeCell ref="F15:G16"/>
    <mergeCell ref="H15:H16"/>
    <mergeCell ref="I15:I16"/>
    <mergeCell ref="J15:K16"/>
    <mergeCell ref="J13:K14"/>
    <mergeCell ref="L13:L14"/>
    <mergeCell ref="M13:M14"/>
    <mergeCell ref="N13:N14"/>
    <mergeCell ref="O13:O14"/>
    <mergeCell ref="P13:P14"/>
    <mergeCell ref="P11:P12"/>
    <mergeCell ref="Q11:R12"/>
    <mergeCell ref="S11:S12"/>
    <mergeCell ref="B13:B14"/>
    <mergeCell ref="C13:C14"/>
    <mergeCell ref="D13:D14"/>
    <mergeCell ref="E13:E14"/>
    <mergeCell ref="F13:G14"/>
    <mergeCell ref="H13:H14"/>
    <mergeCell ref="I13:I14"/>
    <mergeCell ref="I11:I12"/>
    <mergeCell ref="J11:K12"/>
    <mergeCell ref="L11:L12"/>
    <mergeCell ref="M11:M12"/>
    <mergeCell ref="N11:N12"/>
    <mergeCell ref="O11:O12"/>
    <mergeCell ref="B11:B12"/>
    <mergeCell ref="C11:C12"/>
    <mergeCell ref="D11:D12"/>
    <mergeCell ref="E11:E12"/>
    <mergeCell ref="F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S6"/>
    <mergeCell ref="D8:E8"/>
    <mergeCell ref="F8:H8"/>
    <mergeCell ref="J8:L8"/>
    <mergeCell ref="M8:N8"/>
    <mergeCell ref="O8:P8"/>
    <mergeCell ref="Q8:S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cols>
    <col min="1" max="2" width="36.5703125" bestFit="1" customWidth="1"/>
    <col min="3" max="3" width="8.140625" customWidth="1"/>
    <col min="4" max="4" width="12.5703125" customWidth="1"/>
    <col min="5" max="5" width="15.28515625" customWidth="1"/>
    <col min="6" max="6" width="12.28515625" customWidth="1"/>
    <col min="7" max="7" width="19.7109375" customWidth="1"/>
    <col min="8" max="8" width="22.140625" customWidth="1"/>
    <col min="9" max="9" width="7.5703125" customWidth="1"/>
    <col min="10" max="10" width="8.7109375" customWidth="1"/>
    <col min="11" max="11" width="17.5703125" customWidth="1"/>
    <col min="12" max="12" width="16.28515625" customWidth="1"/>
    <col min="13" max="13" width="7.140625" customWidth="1"/>
    <col min="14" max="14" width="8.28515625" customWidth="1"/>
    <col min="15" max="15" width="10" customWidth="1"/>
  </cols>
  <sheetData>
    <row r="1" spans="1:15" ht="30" customHeight="1">
      <c r="A1" s="9" t="s">
        <v>11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191</v>
      </c>
      <c r="B3" s="38" t="s">
        <v>7</v>
      </c>
      <c r="C3" s="38"/>
      <c r="D3" s="38"/>
      <c r="E3" s="38"/>
      <c r="F3" s="38"/>
      <c r="G3" s="38"/>
      <c r="H3" s="38"/>
      <c r="I3" s="38"/>
      <c r="J3" s="38"/>
      <c r="K3" s="38"/>
      <c r="L3" s="38"/>
      <c r="M3" s="38"/>
      <c r="N3" s="38"/>
      <c r="O3" s="38"/>
    </row>
    <row r="4" spans="1:15" ht="15" customHeight="1">
      <c r="A4" s="39" t="s">
        <v>1192</v>
      </c>
      <c r="B4" s="38" t="s">
        <v>7</v>
      </c>
      <c r="C4" s="38"/>
      <c r="D4" s="38"/>
      <c r="E4" s="38"/>
      <c r="F4" s="38"/>
      <c r="G4" s="38"/>
      <c r="H4" s="38"/>
      <c r="I4" s="38"/>
      <c r="J4" s="38"/>
      <c r="K4" s="38"/>
      <c r="L4" s="38"/>
      <c r="M4" s="38"/>
      <c r="N4" s="38"/>
      <c r="O4" s="38"/>
    </row>
    <row r="5" spans="1:15">
      <c r="A5" s="39"/>
      <c r="B5" s="130" t="s">
        <v>328</v>
      </c>
      <c r="C5" s="130"/>
      <c r="D5" s="130"/>
      <c r="E5" s="130"/>
      <c r="F5" s="130"/>
      <c r="G5" s="130"/>
      <c r="H5" s="130"/>
      <c r="I5" s="130"/>
      <c r="J5" s="130"/>
      <c r="K5" s="130"/>
      <c r="L5" s="130"/>
      <c r="M5" s="130"/>
      <c r="N5" s="130"/>
      <c r="O5" s="130"/>
    </row>
    <row r="6" spans="1:15">
      <c r="A6" s="39"/>
      <c r="B6" s="41" t="s">
        <v>301</v>
      </c>
      <c r="C6" s="41"/>
      <c r="D6" s="41"/>
      <c r="E6" s="41"/>
      <c r="F6" s="41"/>
      <c r="G6" s="41"/>
      <c r="H6" s="41"/>
      <c r="I6" s="41"/>
      <c r="J6" s="41"/>
      <c r="K6" s="41"/>
      <c r="L6" s="41"/>
      <c r="M6" s="41"/>
      <c r="N6" s="41"/>
      <c r="O6" s="41"/>
    </row>
    <row r="7" spans="1:15">
      <c r="A7" s="39"/>
      <c r="B7" s="38"/>
      <c r="C7" s="38"/>
      <c r="D7" s="38"/>
      <c r="E7" s="38"/>
      <c r="F7" s="38"/>
      <c r="G7" s="38"/>
      <c r="H7" s="38"/>
      <c r="I7" s="38"/>
      <c r="J7" s="38"/>
      <c r="K7" s="38"/>
      <c r="L7" s="38"/>
      <c r="M7" s="38"/>
      <c r="N7" s="38"/>
      <c r="O7" s="38"/>
    </row>
    <row r="8" spans="1:15">
      <c r="A8" s="39"/>
      <c r="B8" s="130" t="s">
        <v>302</v>
      </c>
      <c r="C8" s="130"/>
      <c r="D8" s="130"/>
      <c r="E8" s="130"/>
      <c r="F8" s="130"/>
      <c r="G8" s="130"/>
      <c r="H8" s="130"/>
      <c r="I8" s="130"/>
      <c r="J8" s="130"/>
      <c r="K8" s="130"/>
      <c r="L8" s="130"/>
      <c r="M8" s="130"/>
      <c r="N8" s="130"/>
      <c r="O8" s="130"/>
    </row>
    <row r="9" spans="1:15">
      <c r="A9" s="39"/>
      <c r="B9" s="131"/>
      <c r="C9" s="131"/>
      <c r="D9" s="131"/>
      <c r="E9" s="131"/>
      <c r="F9" s="131"/>
      <c r="G9" s="131"/>
      <c r="H9" s="131"/>
      <c r="I9" s="131"/>
      <c r="J9" s="131"/>
      <c r="K9" s="131"/>
      <c r="L9" s="131"/>
      <c r="M9" s="131"/>
      <c r="N9" s="131"/>
      <c r="O9" s="131"/>
    </row>
    <row r="10" spans="1:15">
      <c r="A10" s="39"/>
      <c r="B10" s="18"/>
      <c r="C10" s="18"/>
      <c r="D10" s="18"/>
      <c r="E10" s="18"/>
      <c r="F10" s="18"/>
      <c r="G10" s="18"/>
      <c r="H10" s="18"/>
      <c r="I10" s="18"/>
      <c r="J10" s="18"/>
      <c r="K10" s="18"/>
    </row>
    <row r="11" spans="1:15">
      <c r="A11" s="39"/>
      <c r="B11" s="12"/>
      <c r="C11" s="12"/>
      <c r="D11" s="12"/>
      <c r="E11" s="12"/>
      <c r="F11" s="12"/>
      <c r="G11" s="12"/>
      <c r="H11" s="12"/>
      <c r="I11" s="12"/>
      <c r="J11" s="12"/>
      <c r="K11" s="12"/>
    </row>
    <row r="12" spans="1:15">
      <c r="A12" s="39"/>
      <c r="B12" s="15" t="s">
        <v>303</v>
      </c>
      <c r="C12" s="26"/>
      <c r="D12" s="26"/>
      <c r="E12" s="16"/>
      <c r="F12" s="16"/>
      <c r="G12" s="16"/>
      <c r="H12" s="26"/>
      <c r="I12" s="26"/>
      <c r="J12" s="26"/>
      <c r="K12" s="16"/>
    </row>
    <row r="13" spans="1:15" ht="15.75" thickBot="1">
      <c r="A13" s="39"/>
      <c r="B13" s="46" t="s">
        <v>304</v>
      </c>
      <c r="C13" s="47" t="s">
        <v>305</v>
      </c>
      <c r="D13" s="47"/>
      <c r="E13" s="46" t="s">
        <v>306</v>
      </c>
      <c r="F13" s="46" t="s">
        <v>307</v>
      </c>
      <c r="G13" s="46" t="s">
        <v>308</v>
      </c>
      <c r="H13" s="47" t="s">
        <v>309</v>
      </c>
      <c r="I13" s="47"/>
      <c r="J13" s="47"/>
      <c r="K13" s="46" t="s">
        <v>310</v>
      </c>
    </row>
    <row r="14" spans="1:15">
      <c r="A14" s="39"/>
      <c r="B14" s="48" t="s">
        <v>311</v>
      </c>
      <c r="C14" s="49">
        <v>18141</v>
      </c>
      <c r="D14" s="51"/>
      <c r="E14" s="54">
        <v>1</v>
      </c>
      <c r="F14" s="48" t="s">
        <v>312</v>
      </c>
      <c r="G14" s="48" t="s">
        <v>313</v>
      </c>
      <c r="H14" s="48" t="s">
        <v>239</v>
      </c>
      <c r="I14" s="55">
        <v>86.6</v>
      </c>
      <c r="J14" s="51"/>
      <c r="K14" s="48" t="s">
        <v>314</v>
      </c>
    </row>
    <row r="15" spans="1:15">
      <c r="A15" s="39"/>
      <c r="B15" s="31"/>
      <c r="C15" s="50"/>
      <c r="D15" s="52"/>
      <c r="E15" s="53"/>
      <c r="F15" s="31"/>
      <c r="G15" s="31"/>
      <c r="H15" s="31"/>
      <c r="I15" s="33"/>
      <c r="J15" s="34"/>
      <c r="K15" s="31"/>
    </row>
    <row r="16" spans="1:15">
      <c r="A16" s="39"/>
      <c r="B16" s="20" t="s">
        <v>315</v>
      </c>
      <c r="C16" s="56">
        <v>8244</v>
      </c>
      <c r="D16" s="26"/>
      <c r="E16" s="57">
        <v>1</v>
      </c>
      <c r="F16" s="20" t="s">
        <v>312</v>
      </c>
      <c r="G16" s="20" t="s">
        <v>316</v>
      </c>
      <c r="H16" s="24">
        <v>22.5</v>
      </c>
      <c r="I16" s="24"/>
      <c r="J16" s="26"/>
      <c r="K16" s="20" t="s">
        <v>314</v>
      </c>
    </row>
    <row r="17" spans="1:15">
      <c r="A17" s="39"/>
      <c r="B17" s="20"/>
      <c r="C17" s="56"/>
      <c r="D17" s="26"/>
      <c r="E17" s="57"/>
      <c r="F17" s="20"/>
      <c r="G17" s="20"/>
      <c r="H17" s="24"/>
      <c r="I17" s="24"/>
      <c r="J17" s="26"/>
      <c r="K17" s="20"/>
    </row>
    <row r="18" spans="1:15">
      <c r="A18" s="39"/>
      <c r="B18" s="31" t="s">
        <v>317</v>
      </c>
      <c r="C18" s="58">
        <v>7000</v>
      </c>
      <c r="D18" s="34"/>
      <c r="E18" s="53">
        <v>1</v>
      </c>
      <c r="F18" s="31" t="s">
        <v>312</v>
      </c>
      <c r="G18" s="31" t="s">
        <v>318</v>
      </c>
      <c r="H18" s="33">
        <v>11.8</v>
      </c>
      <c r="I18" s="33"/>
      <c r="J18" s="34"/>
      <c r="K18" s="31" t="s">
        <v>319</v>
      </c>
    </row>
    <row r="19" spans="1:15">
      <c r="A19" s="39"/>
      <c r="B19" s="31"/>
      <c r="C19" s="58"/>
      <c r="D19" s="34"/>
      <c r="E19" s="53"/>
      <c r="F19" s="31"/>
      <c r="G19" s="31"/>
      <c r="H19" s="33"/>
      <c r="I19" s="33"/>
      <c r="J19" s="34"/>
      <c r="K19" s="31"/>
    </row>
    <row r="20" spans="1:15">
      <c r="A20" s="39"/>
      <c r="B20" s="20" t="s">
        <v>320</v>
      </c>
      <c r="C20" s="56">
        <v>2031</v>
      </c>
      <c r="D20" s="26"/>
      <c r="E20" s="57">
        <v>1</v>
      </c>
      <c r="F20" s="20" t="s">
        <v>312</v>
      </c>
      <c r="G20" s="20" t="s">
        <v>321</v>
      </c>
      <c r="H20" s="24">
        <v>13.5</v>
      </c>
      <c r="I20" s="24"/>
      <c r="J20" s="26"/>
      <c r="K20" s="20" t="s">
        <v>322</v>
      </c>
    </row>
    <row r="21" spans="1:15">
      <c r="A21" s="39"/>
      <c r="B21" s="20"/>
      <c r="C21" s="56"/>
      <c r="D21" s="26"/>
      <c r="E21" s="57"/>
      <c r="F21" s="20"/>
      <c r="G21" s="20"/>
      <c r="H21" s="24"/>
      <c r="I21" s="24"/>
      <c r="J21" s="26"/>
      <c r="K21" s="20"/>
    </row>
    <row r="22" spans="1:15">
      <c r="A22" s="39"/>
      <c r="B22" s="31" t="s">
        <v>323</v>
      </c>
      <c r="C22" s="58">
        <v>6600</v>
      </c>
      <c r="D22" s="34"/>
      <c r="E22" s="53">
        <v>1</v>
      </c>
      <c r="F22" s="31" t="s">
        <v>312</v>
      </c>
      <c r="G22" s="31" t="s">
        <v>321</v>
      </c>
      <c r="H22" s="33">
        <v>5.5</v>
      </c>
      <c r="I22" s="33"/>
      <c r="J22" s="34"/>
      <c r="K22" s="31" t="s">
        <v>322</v>
      </c>
    </row>
    <row r="23" spans="1:15">
      <c r="A23" s="39"/>
      <c r="B23" s="31"/>
      <c r="C23" s="58"/>
      <c r="D23" s="34"/>
      <c r="E23" s="53"/>
      <c r="F23" s="31"/>
      <c r="G23" s="31"/>
      <c r="H23" s="33"/>
      <c r="I23" s="33"/>
      <c r="J23" s="34"/>
      <c r="K23" s="31"/>
    </row>
    <row r="24" spans="1:15">
      <c r="A24" s="39"/>
      <c r="B24" s="20" t="s">
        <v>324</v>
      </c>
      <c r="C24" s="56">
        <v>13988</v>
      </c>
      <c r="D24" s="26"/>
      <c r="E24" s="57">
        <v>1</v>
      </c>
      <c r="F24" s="20" t="s">
        <v>312</v>
      </c>
      <c r="G24" s="20" t="s">
        <v>321</v>
      </c>
      <c r="H24" s="24">
        <v>37</v>
      </c>
      <c r="I24" s="24"/>
      <c r="J24" s="26"/>
      <c r="K24" s="20" t="s">
        <v>322</v>
      </c>
    </row>
    <row r="25" spans="1:15" ht="15.75" thickBot="1">
      <c r="A25" s="39"/>
      <c r="B25" s="20"/>
      <c r="C25" s="59"/>
      <c r="D25" s="60"/>
      <c r="E25" s="57"/>
      <c r="F25" s="20"/>
      <c r="G25" s="20"/>
      <c r="H25" s="61"/>
      <c r="I25" s="61"/>
      <c r="J25" s="60"/>
      <c r="K25" s="20"/>
    </row>
    <row r="26" spans="1:15">
      <c r="A26" s="39"/>
      <c r="B26" s="62" t="s">
        <v>130</v>
      </c>
      <c r="C26" s="63">
        <v>56004</v>
      </c>
      <c r="D26" s="51"/>
      <c r="E26" s="66"/>
      <c r="F26" s="66"/>
      <c r="G26" s="66"/>
      <c r="H26" s="67" t="s">
        <v>239</v>
      </c>
      <c r="I26" s="69">
        <v>176.9</v>
      </c>
      <c r="J26" s="51"/>
      <c r="K26" s="66"/>
    </row>
    <row r="27" spans="1:15" ht="15.75" thickBot="1">
      <c r="A27" s="39"/>
      <c r="B27" s="62"/>
      <c r="C27" s="64"/>
      <c r="D27" s="65"/>
      <c r="E27" s="66"/>
      <c r="F27" s="66"/>
      <c r="G27" s="66"/>
      <c r="H27" s="68"/>
      <c r="I27" s="70"/>
      <c r="J27" s="65"/>
      <c r="K27" s="66"/>
    </row>
    <row r="28" spans="1:15" ht="15.75" thickTop="1">
      <c r="A28" s="39"/>
      <c r="B28" s="41" t="s">
        <v>1193</v>
      </c>
      <c r="C28" s="41"/>
      <c r="D28" s="41"/>
      <c r="E28" s="41"/>
      <c r="F28" s="41"/>
      <c r="G28" s="41"/>
      <c r="H28" s="41"/>
      <c r="I28" s="41"/>
      <c r="J28" s="41"/>
      <c r="K28" s="41"/>
      <c r="L28" s="41"/>
      <c r="M28" s="41"/>
      <c r="N28" s="41"/>
      <c r="O28" s="41"/>
    </row>
    <row r="29" spans="1:15">
      <c r="A29" s="39"/>
      <c r="B29" s="42" t="s">
        <v>244</v>
      </c>
      <c r="C29" s="42"/>
      <c r="D29" s="42"/>
      <c r="E29" s="42"/>
      <c r="F29" s="42"/>
      <c r="G29" s="42"/>
      <c r="H29" s="42"/>
      <c r="I29" s="42"/>
      <c r="J29" s="42"/>
      <c r="K29" s="42"/>
      <c r="L29" s="42"/>
      <c r="M29" s="42"/>
      <c r="N29" s="42"/>
      <c r="O29" s="42"/>
    </row>
    <row r="30" spans="1:15">
      <c r="A30" s="39"/>
      <c r="B30" s="42" t="s">
        <v>245</v>
      </c>
      <c r="C30" s="42"/>
      <c r="D30" s="42"/>
      <c r="E30" s="42"/>
      <c r="F30" s="42"/>
      <c r="G30" s="42"/>
      <c r="H30" s="42"/>
      <c r="I30" s="42"/>
      <c r="J30" s="42"/>
      <c r="K30" s="42"/>
      <c r="L30" s="42"/>
      <c r="M30" s="42"/>
      <c r="N30" s="42"/>
      <c r="O30" s="42"/>
    </row>
    <row r="31" spans="1:15">
      <c r="A31" s="39"/>
      <c r="B31" s="38"/>
      <c r="C31" s="38"/>
      <c r="D31" s="38"/>
      <c r="E31" s="38"/>
      <c r="F31" s="38"/>
      <c r="G31" s="38"/>
      <c r="H31" s="38"/>
      <c r="I31" s="38"/>
      <c r="J31" s="38"/>
      <c r="K31" s="38"/>
      <c r="L31" s="38"/>
      <c r="M31" s="38"/>
      <c r="N31" s="38"/>
      <c r="O31" s="38"/>
    </row>
    <row r="32" spans="1:15">
      <c r="A32" s="39"/>
      <c r="B32" s="40" t="s">
        <v>331</v>
      </c>
      <c r="C32" s="40"/>
      <c r="D32" s="40"/>
      <c r="E32" s="40"/>
      <c r="F32" s="40"/>
      <c r="G32" s="40"/>
      <c r="H32" s="40"/>
      <c r="I32" s="40"/>
      <c r="J32" s="40"/>
      <c r="K32" s="40"/>
      <c r="L32" s="40"/>
      <c r="M32" s="40"/>
      <c r="N32" s="40"/>
      <c r="O32" s="40"/>
    </row>
    <row r="33" spans="1:15">
      <c r="A33" s="39"/>
      <c r="B33" s="131"/>
      <c r="C33" s="131"/>
      <c r="D33" s="131"/>
      <c r="E33" s="131"/>
      <c r="F33" s="131"/>
      <c r="G33" s="131"/>
      <c r="H33" s="131"/>
      <c r="I33" s="131"/>
      <c r="J33" s="131"/>
      <c r="K33" s="131"/>
      <c r="L33" s="131"/>
      <c r="M33" s="131"/>
      <c r="N33" s="131"/>
      <c r="O33" s="131"/>
    </row>
    <row r="34" spans="1:15">
      <c r="A34" s="39"/>
      <c r="B34" s="18"/>
      <c r="C34" s="18"/>
      <c r="D34" s="18"/>
      <c r="E34" s="18"/>
      <c r="F34" s="18"/>
      <c r="G34" s="18"/>
      <c r="H34" s="18"/>
      <c r="I34" s="18"/>
      <c r="J34" s="18"/>
      <c r="K34" s="18"/>
    </row>
    <row r="35" spans="1:15">
      <c r="A35" s="39"/>
      <c r="B35" s="12"/>
      <c r="C35" s="12"/>
      <c r="D35" s="12"/>
      <c r="E35" s="12"/>
      <c r="F35" s="12"/>
      <c r="G35" s="12"/>
      <c r="H35" s="12"/>
      <c r="I35" s="12"/>
      <c r="J35" s="12"/>
      <c r="K35" s="12"/>
    </row>
    <row r="36" spans="1:15" ht="15.75" thickBot="1">
      <c r="A36" s="39"/>
      <c r="B36" s="71" t="s">
        <v>351</v>
      </c>
      <c r="C36" s="96" t="s">
        <v>352</v>
      </c>
      <c r="D36" s="96"/>
      <c r="E36" s="96"/>
      <c r="F36" s="96" t="s">
        <v>356</v>
      </c>
      <c r="G36" s="96"/>
      <c r="H36" s="96"/>
      <c r="I36" s="96" t="s">
        <v>357</v>
      </c>
      <c r="J36" s="96"/>
      <c r="K36" s="96"/>
    </row>
    <row r="37" spans="1:15">
      <c r="A37" s="39"/>
      <c r="B37" s="80" t="s">
        <v>36</v>
      </c>
      <c r="C37" s="81" t="s">
        <v>239</v>
      </c>
      <c r="D37" s="83">
        <v>86826</v>
      </c>
      <c r="E37" s="27"/>
      <c r="F37" s="81" t="s">
        <v>239</v>
      </c>
      <c r="G37" s="83">
        <v>30312</v>
      </c>
      <c r="H37" s="27"/>
      <c r="I37" s="81" t="s">
        <v>239</v>
      </c>
      <c r="J37" s="83">
        <v>117138</v>
      </c>
      <c r="K37" s="27"/>
    </row>
    <row r="38" spans="1:15">
      <c r="A38" s="39"/>
      <c r="B38" s="80"/>
      <c r="C38" s="80"/>
      <c r="D38" s="82"/>
      <c r="E38" s="26"/>
      <c r="F38" s="80"/>
      <c r="G38" s="82"/>
      <c r="H38" s="26"/>
      <c r="I38" s="80"/>
      <c r="J38" s="82"/>
      <c r="K38" s="26"/>
    </row>
    <row r="39" spans="1:15">
      <c r="A39" s="39"/>
      <c r="B39" s="84" t="s">
        <v>353</v>
      </c>
      <c r="C39" s="85">
        <v>226650</v>
      </c>
      <c r="D39" s="85"/>
      <c r="E39" s="34"/>
      <c r="F39" s="97" t="s">
        <v>358</v>
      </c>
      <c r="G39" s="97"/>
      <c r="H39" s="84" t="s">
        <v>359</v>
      </c>
      <c r="I39" s="85">
        <v>194210</v>
      </c>
      <c r="J39" s="85"/>
      <c r="K39" s="34"/>
    </row>
    <row r="40" spans="1:15">
      <c r="A40" s="39"/>
      <c r="B40" s="84"/>
      <c r="C40" s="85"/>
      <c r="D40" s="85"/>
      <c r="E40" s="34"/>
      <c r="F40" s="97"/>
      <c r="G40" s="97"/>
      <c r="H40" s="84"/>
      <c r="I40" s="85"/>
      <c r="J40" s="85"/>
      <c r="K40" s="34"/>
    </row>
    <row r="41" spans="1:15">
      <c r="A41" s="39"/>
      <c r="B41" s="80" t="s">
        <v>360</v>
      </c>
      <c r="C41" s="98" t="s">
        <v>243</v>
      </c>
      <c r="D41" s="98"/>
      <c r="E41" s="26"/>
      <c r="F41" s="82">
        <v>31965</v>
      </c>
      <c r="G41" s="82"/>
      <c r="H41" s="26"/>
      <c r="I41" s="82">
        <v>31965</v>
      </c>
      <c r="J41" s="82"/>
      <c r="K41" s="26"/>
    </row>
    <row r="42" spans="1:15">
      <c r="A42" s="39"/>
      <c r="B42" s="80"/>
      <c r="C42" s="98"/>
      <c r="D42" s="98"/>
      <c r="E42" s="26"/>
      <c r="F42" s="82"/>
      <c r="G42" s="82"/>
      <c r="H42" s="26"/>
      <c r="I42" s="82"/>
      <c r="J42" s="82"/>
      <c r="K42" s="26"/>
    </row>
    <row r="43" spans="1:15">
      <c r="A43" s="39"/>
      <c r="B43" s="84" t="s">
        <v>361</v>
      </c>
      <c r="C43" s="97" t="s">
        <v>243</v>
      </c>
      <c r="D43" s="97"/>
      <c r="E43" s="34"/>
      <c r="F43" s="97" t="s">
        <v>362</v>
      </c>
      <c r="G43" s="97"/>
      <c r="H43" s="84" t="s">
        <v>359</v>
      </c>
      <c r="I43" s="97" t="s">
        <v>362</v>
      </c>
      <c r="J43" s="97"/>
      <c r="K43" s="84" t="s">
        <v>359</v>
      </c>
    </row>
    <row r="44" spans="1:15">
      <c r="A44" s="39"/>
      <c r="B44" s="84"/>
      <c r="C44" s="97"/>
      <c r="D44" s="97"/>
      <c r="E44" s="34"/>
      <c r="F44" s="97"/>
      <c r="G44" s="97"/>
      <c r="H44" s="84"/>
      <c r="I44" s="97"/>
      <c r="J44" s="97"/>
      <c r="K44" s="84"/>
    </row>
    <row r="45" spans="1:15" ht="22.5" customHeight="1">
      <c r="A45" s="39"/>
      <c r="B45" s="80" t="s">
        <v>363</v>
      </c>
      <c r="C45" s="98" t="s">
        <v>243</v>
      </c>
      <c r="D45" s="98"/>
      <c r="E45" s="26"/>
      <c r="F45" s="98" t="s">
        <v>364</v>
      </c>
      <c r="G45" s="98"/>
      <c r="H45" s="80" t="s">
        <v>359</v>
      </c>
      <c r="I45" s="98" t="s">
        <v>364</v>
      </c>
      <c r="J45" s="98"/>
      <c r="K45" s="80" t="s">
        <v>359</v>
      </c>
    </row>
    <row r="46" spans="1:15" ht="15.75" thickBot="1">
      <c r="A46" s="39"/>
      <c r="B46" s="80"/>
      <c r="C46" s="99"/>
      <c r="D46" s="99"/>
      <c r="E46" s="60"/>
      <c r="F46" s="99"/>
      <c r="G46" s="99"/>
      <c r="H46" s="100"/>
      <c r="I46" s="99"/>
      <c r="J46" s="99"/>
      <c r="K46" s="100"/>
    </row>
    <row r="47" spans="1:15">
      <c r="A47" s="39"/>
      <c r="B47" s="84" t="s">
        <v>354</v>
      </c>
      <c r="C47" s="101" t="s">
        <v>239</v>
      </c>
      <c r="D47" s="103">
        <v>313476</v>
      </c>
      <c r="E47" s="51"/>
      <c r="F47" s="101" t="s">
        <v>239</v>
      </c>
      <c r="G47" s="105" t="s">
        <v>243</v>
      </c>
      <c r="H47" s="51"/>
      <c r="I47" s="101" t="s">
        <v>239</v>
      </c>
      <c r="J47" s="103">
        <v>313476</v>
      </c>
      <c r="K47" s="51"/>
    </row>
    <row r="48" spans="1:15" ht="15.75" thickBot="1">
      <c r="A48" s="39"/>
      <c r="B48" s="84"/>
      <c r="C48" s="102"/>
      <c r="D48" s="104"/>
      <c r="E48" s="65"/>
      <c r="F48" s="102"/>
      <c r="G48" s="106"/>
      <c r="H48" s="65"/>
      <c r="I48" s="102"/>
      <c r="J48" s="104"/>
      <c r="K48" s="65"/>
    </row>
    <row r="49" spans="1:15" ht="15.75" thickTop="1">
      <c r="A49" s="39"/>
      <c r="B49" s="130" t="s">
        <v>242</v>
      </c>
      <c r="C49" s="130"/>
      <c r="D49" s="130"/>
      <c r="E49" s="130"/>
      <c r="F49" s="130"/>
      <c r="G49" s="130"/>
      <c r="H49" s="130"/>
      <c r="I49" s="130"/>
      <c r="J49" s="130"/>
      <c r="K49" s="130"/>
      <c r="L49" s="130"/>
      <c r="M49" s="130"/>
      <c r="N49" s="130"/>
      <c r="O49" s="130"/>
    </row>
    <row r="50" spans="1:15">
      <c r="A50" s="39"/>
      <c r="B50" s="18"/>
      <c r="C50" s="18"/>
      <c r="D50" s="18"/>
      <c r="E50" s="18"/>
      <c r="F50" s="18"/>
      <c r="G50" s="18"/>
      <c r="H50" s="18"/>
      <c r="I50" s="18"/>
      <c r="J50" s="18"/>
      <c r="K50" s="18"/>
      <c r="L50" s="18"/>
    </row>
    <row r="51" spans="1:15">
      <c r="A51" s="39"/>
      <c r="B51" s="12"/>
      <c r="C51" s="12"/>
      <c r="D51" s="12"/>
      <c r="E51" s="12"/>
      <c r="F51" s="12"/>
      <c r="G51" s="12"/>
      <c r="H51" s="12"/>
      <c r="I51" s="12"/>
      <c r="J51" s="12"/>
      <c r="K51" s="12"/>
      <c r="L51" s="12"/>
    </row>
    <row r="52" spans="1:15">
      <c r="A52" s="39"/>
      <c r="B52" s="20" t="s">
        <v>303</v>
      </c>
      <c r="C52" s="73"/>
      <c r="D52" s="73"/>
      <c r="E52" s="73"/>
      <c r="F52" s="73"/>
      <c r="G52" s="73"/>
      <c r="H52" s="73"/>
      <c r="I52" s="73"/>
      <c r="J52" s="73"/>
      <c r="K52" s="73"/>
      <c r="L52" s="73"/>
    </row>
    <row r="53" spans="1:15">
      <c r="A53" s="39"/>
      <c r="B53" s="20"/>
      <c r="C53" s="73"/>
      <c r="D53" s="73"/>
      <c r="E53" s="73"/>
      <c r="F53" s="73"/>
      <c r="G53" s="73"/>
      <c r="H53" s="73"/>
      <c r="I53" s="73"/>
      <c r="J53" s="73"/>
      <c r="K53" s="73"/>
      <c r="L53" s="73"/>
    </row>
    <row r="54" spans="1:15" ht="15.75" thickBot="1">
      <c r="A54" s="39"/>
      <c r="B54" s="36" t="s">
        <v>304</v>
      </c>
      <c r="C54" s="74" t="s">
        <v>305</v>
      </c>
      <c r="D54" s="74"/>
      <c r="E54" s="74" t="s">
        <v>306</v>
      </c>
      <c r="F54" s="74"/>
      <c r="G54" s="36" t="s">
        <v>307</v>
      </c>
      <c r="H54" s="36" t="s">
        <v>308</v>
      </c>
      <c r="I54" s="74" t="s">
        <v>309</v>
      </c>
      <c r="J54" s="74"/>
      <c r="K54" s="74"/>
      <c r="L54" s="36" t="s">
        <v>310</v>
      </c>
    </row>
    <row r="55" spans="1:15">
      <c r="A55" s="39"/>
      <c r="B55" s="48" t="s">
        <v>332</v>
      </c>
      <c r="C55" s="49">
        <v>53680</v>
      </c>
      <c r="D55" s="51"/>
      <c r="E55" s="55">
        <v>90</v>
      </c>
      <c r="F55" s="48" t="s">
        <v>238</v>
      </c>
      <c r="G55" s="48" t="s">
        <v>333</v>
      </c>
      <c r="H55" s="48" t="s">
        <v>316</v>
      </c>
      <c r="I55" s="48" t="s">
        <v>239</v>
      </c>
      <c r="J55" s="55">
        <v>9</v>
      </c>
      <c r="K55" s="51"/>
      <c r="L55" s="48" t="s">
        <v>334</v>
      </c>
    </row>
    <row r="56" spans="1:15">
      <c r="A56" s="39"/>
      <c r="B56" s="75"/>
      <c r="C56" s="50"/>
      <c r="D56" s="52"/>
      <c r="E56" s="76"/>
      <c r="F56" s="75"/>
      <c r="G56" s="75"/>
      <c r="H56" s="75"/>
      <c r="I56" s="75"/>
      <c r="J56" s="76"/>
      <c r="K56" s="52"/>
      <c r="L56" s="75"/>
    </row>
    <row r="57" spans="1:15">
      <c r="A57" s="39"/>
      <c r="B57" s="20" t="s">
        <v>335</v>
      </c>
      <c r="C57" s="56">
        <v>265442</v>
      </c>
      <c r="D57" s="26"/>
      <c r="E57" s="24">
        <v>90</v>
      </c>
      <c r="F57" s="20" t="s">
        <v>238</v>
      </c>
      <c r="G57" s="20" t="s">
        <v>333</v>
      </c>
      <c r="H57" s="20" t="s">
        <v>318</v>
      </c>
      <c r="I57" s="24">
        <v>38</v>
      </c>
      <c r="J57" s="24"/>
      <c r="K57" s="26"/>
      <c r="L57" s="20" t="s">
        <v>336</v>
      </c>
    </row>
    <row r="58" spans="1:15">
      <c r="A58" s="39"/>
      <c r="B58" s="20"/>
      <c r="C58" s="56"/>
      <c r="D58" s="26"/>
      <c r="E58" s="24"/>
      <c r="F58" s="20"/>
      <c r="G58" s="20"/>
      <c r="H58" s="20"/>
      <c r="I58" s="24"/>
      <c r="J58" s="24"/>
      <c r="K58" s="26"/>
      <c r="L58" s="20"/>
    </row>
    <row r="59" spans="1:15">
      <c r="A59" s="39"/>
      <c r="B59" s="31" t="s">
        <v>337</v>
      </c>
      <c r="C59" s="58">
        <v>152118</v>
      </c>
      <c r="D59" s="34"/>
      <c r="E59" s="33">
        <v>50</v>
      </c>
      <c r="F59" s="31" t="s">
        <v>238</v>
      </c>
      <c r="G59" s="31" t="s">
        <v>333</v>
      </c>
      <c r="H59" s="31" t="s">
        <v>338</v>
      </c>
      <c r="I59" s="33">
        <v>18.899999999999999</v>
      </c>
      <c r="J59" s="33"/>
      <c r="K59" s="34"/>
      <c r="L59" s="31" t="s">
        <v>339</v>
      </c>
    </row>
    <row r="60" spans="1:15">
      <c r="A60" s="39"/>
      <c r="B60" s="31"/>
      <c r="C60" s="58"/>
      <c r="D60" s="34"/>
      <c r="E60" s="33"/>
      <c r="F60" s="31"/>
      <c r="G60" s="31"/>
      <c r="H60" s="31"/>
      <c r="I60" s="33"/>
      <c r="J60" s="33"/>
      <c r="K60" s="34"/>
      <c r="L60" s="31"/>
    </row>
    <row r="61" spans="1:15">
      <c r="A61" s="39"/>
      <c r="B61" s="20" t="s">
        <v>340</v>
      </c>
      <c r="C61" s="56">
        <v>12288</v>
      </c>
      <c r="D61" s="26"/>
      <c r="E61" s="24">
        <v>100</v>
      </c>
      <c r="F61" s="20" t="s">
        <v>238</v>
      </c>
      <c r="G61" s="20" t="s">
        <v>341</v>
      </c>
      <c r="H61" s="20" t="s">
        <v>342</v>
      </c>
      <c r="I61" s="24">
        <v>18</v>
      </c>
      <c r="J61" s="24"/>
      <c r="K61" s="26"/>
      <c r="L61" s="20" t="s">
        <v>322</v>
      </c>
    </row>
    <row r="62" spans="1:15">
      <c r="A62" s="39"/>
      <c r="B62" s="20"/>
      <c r="C62" s="56"/>
      <c r="D62" s="26"/>
      <c r="E62" s="24"/>
      <c r="F62" s="20"/>
      <c r="G62" s="20"/>
      <c r="H62" s="20"/>
      <c r="I62" s="24"/>
      <c r="J62" s="24"/>
      <c r="K62" s="26"/>
      <c r="L62" s="20"/>
    </row>
    <row r="63" spans="1:15">
      <c r="A63" s="39"/>
      <c r="B63" s="31" t="s">
        <v>343</v>
      </c>
      <c r="C63" s="58">
        <v>105850</v>
      </c>
      <c r="D63" s="34"/>
      <c r="E63" s="33">
        <v>100</v>
      </c>
      <c r="F63" s="31" t="s">
        <v>238</v>
      </c>
      <c r="G63" s="31" t="s">
        <v>333</v>
      </c>
      <c r="H63" s="31" t="s">
        <v>342</v>
      </c>
      <c r="I63" s="33">
        <v>19.3</v>
      </c>
      <c r="J63" s="33"/>
      <c r="K63" s="34"/>
      <c r="L63" s="31" t="s">
        <v>344</v>
      </c>
    </row>
    <row r="64" spans="1:15">
      <c r="A64" s="39"/>
      <c r="B64" s="31"/>
      <c r="C64" s="58"/>
      <c r="D64" s="34"/>
      <c r="E64" s="33"/>
      <c r="F64" s="31"/>
      <c r="G64" s="31"/>
      <c r="H64" s="31"/>
      <c r="I64" s="33"/>
      <c r="J64" s="33"/>
      <c r="K64" s="34"/>
      <c r="L64" s="31"/>
    </row>
    <row r="65" spans="1:15">
      <c r="A65" s="39"/>
      <c r="B65" s="20" t="s">
        <v>345</v>
      </c>
      <c r="C65" s="56">
        <v>35000</v>
      </c>
      <c r="D65" s="26"/>
      <c r="E65" s="24">
        <v>80</v>
      </c>
      <c r="F65" s="20" t="s">
        <v>238</v>
      </c>
      <c r="G65" s="20" t="s">
        <v>341</v>
      </c>
      <c r="H65" s="20" t="s">
        <v>346</v>
      </c>
      <c r="I65" s="24">
        <v>20</v>
      </c>
      <c r="J65" s="24"/>
      <c r="K65" s="26"/>
      <c r="L65" s="20" t="s">
        <v>314</v>
      </c>
    </row>
    <row r="66" spans="1:15" ht="15.75" thickBot="1">
      <c r="A66" s="39"/>
      <c r="B66" s="20"/>
      <c r="C66" s="59"/>
      <c r="D66" s="60"/>
      <c r="E66" s="24"/>
      <c r="F66" s="20"/>
      <c r="G66" s="20"/>
      <c r="H66" s="20"/>
      <c r="I66" s="61"/>
      <c r="J66" s="61"/>
      <c r="K66" s="60"/>
      <c r="L66" s="20"/>
    </row>
    <row r="67" spans="1:15">
      <c r="A67" s="39"/>
      <c r="B67" s="62" t="s">
        <v>130</v>
      </c>
      <c r="C67" s="63">
        <v>624378</v>
      </c>
      <c r="D67" s="51"/>
      <c r="E67" s="66"/>
      <c r="F67" s="66"/>
      <c r="G67" s="66"/>
      <c r="H67" s="66"/>
      <c r="I67" s="67" t="s">
        <v>239</v>
      </c>
      <c r="J67" s="69">
        <v>123.2</v>
      </c>
      <c r="K67" s="51"/>
      <c r="L67" s="66"/>
    </row>
    <row r="68" spans="1:15" ht="15.75" thickBot="1">
      <c r="A68" s="39"/>
      <c r="B68" s="62"/>
      <c r="C68" s="64"/>
      <c r="D68" s="65"/>
      <c r="E68" s="66"/>
      <c r="F68" s="66"/>
      <c r="G68" s="66"/>
      <c r="H68" s="66"/>
      <c r="I68" s="68"/>
      <c r="J68" s="70"/>
      <c r="K68" s="65"/>
      <c r="L68" s="66"/>
    </row>
    <row r="69" spans="1:15" ht="15.75" thickTop="1">
      <c r="A69" s="39"/>
      <c r="B69" s="41" t="s">
        <v>350</v>
      </c>
      <c r="C69" s="41"/>
      <c r="D69" s="41"/>
      <c r="E69" s="41"/>
      <c r="F69" s="41"/>
      <c r="G69" s="41"/>
      <c r="H69" s="41"/>
      <c r="I69" s="41"/>
      <c r="J69" s="41"/>
      <c r="K69" s="41"/>
      <c r="L69" s="41"/>
      <c r="M69" s="41"/>
      <c r="N69" s="41"/>
      <c r="O69" s="41"/>
    </row>
    <row r="70" spans="1:15">
      <c r="A70" s="39"/>
      <c r="B70" s="131"/>
      <c r="C70" s="131"/>
      <c r="D70" s="131"/>
      <c r="E70" s="131"/>
      <c r="F70" s="131"/>
      <c r="G70" s="131"/>
      <c r="H70" s="131"/>
      <c r="I70" s="131"/>
      <c r="J70" s="131"/>
      <c r="K70" s="131"/>
      <c r="L70" s="131"/>
      <c r="M70" s="131"/>
      <c r="N70" s="131"/>
      <c r="O70" s="131"/>
    </row>
    <row r="71" spans="1:15">
      <c r="A71" s="39"/>
      <c r="B71" s="18"/>
      <c r="C71" s="18"/>
      <c r="D71" s="18"/>
      <c r="E71" s="18"/>
    </row>
    <row r="72" spans="1:15">
      <c r="A72" s="39"/>
      <c r="B72" s="12"/>
      <c r="C72" s="12"/>
      <c r="D72" s="12"/>
      <c r="E72" s="12"/>
    </row>
    <row r="73" spans="1:15" ht="15.75" thickBot="1">
      <c r="A73" s="39"/>
      <c r="B73" s="77" t="s">
        <v>351</v>
      </c>
      <c r="C73" s="79" t="s">
        <v>352</v>
      </c>
      <c r="D73" s="79"/>
      <c r="E73" s="79"/>
    </row>
    <row r="74" spans="1:15">
      <c r="A74" s="39"/>
      <c r="B74" s="80" t="s">
        <v>36</v>
      </c>
      <c r="C74" s="81" t="s">
        <v>239</v>
      </c>
      <c r="D74" s="83">
        <v>65829</v>
      </c>
      <c r="E74" s="27"/>
    </row>
    <row r="75" spans="1:15">
      <c r="A75" s="39"/>
      <c r="B75" s="80"/>
      <c r="C75" s="80"/>
      <c r="D75" s="82"/>
      <c r="E75" s="26"/>
    </row>
    <row r="76" spans="1:15">
      <c r="A76" s="39"/>
      <c r="B76" s="84" t="s">
        <v>353</v>
      </c>
      <c r="C76" s="85">
        <v>253724</v>
      </c>
      <c r="D76" s="85"/>
      <c r="E76" s="34"/>
    </row>
    <row r="77" spans="1:15" ht="15.75" thickBot="1">
      <c r="A77" s="39"/>
      <c r="B77" s="84"/>
      <c r="C77" s="86"/>
      <c r="D77" s="86"/>
      <c r="E77" s="87"/>
    </row>
    <row r="78" spans="1:15">
      <c r="A78" s="39"/>
      <c r="B78" s="80" t="s">
        <v>354</v>
      </c>
      <c r="C78" s="81" t="s">
        <v>239</v>
      </c>
      <c r="D78" s="83">
        <v>319553</v>
      </c>
      <c r="E78" s="27"/>
    </row>
    <row r="79" spans="1:15" ht="15.75" thickBot="1">
      <c r="A79" s="39"/>
      <c r="B79" s="80"/>
      <c r="C79" s="88"/>
      <c r="D79" s="89"/>
      <c r="E79" s="90"/>
    </row>
    <row r="80" spans="1:15" ht="15.75" thickTop="1">
      <c r="A80" s="39" t="s">
        <v>1194</v>
      </c>
      <c r="B80" s="38" t="s">
        <v>7</v>
      </c>
      <c r="C80" s="38"/>
      <c r="D80" s="38"/>
      <c r="E80" s="38"/>
      <c r="F80" s="38"/>
      <c r="G80" s="38"/>
      <c r="H80" s="38"/>
      <c r="I80" s="38"/>
      <c r="J80" s="38"/>
      <c r="K80" s="38"/>
      <c r="L80" s="38"/>
      <c r="M80" s="38"/>
      <c r="N80" s="38"/>
      <c r="O80" s="38"/>
    </row>
    <row r="81" spans="1:15">
      <c r="A81" s="39"/>
      <c r="B81" s="26" t="s">
        <v>366</v>
      </c>
      <c r="C81" s="26"/>
      <c r="D81" s="26"/>
      <c r="E81" s="26"/>
      <c r="F81" s="26"/>
      <c r="G81" s="26"/>
      <c r="H81" s="26"/>
      <c r="I81" s="26"/>
      <c r="J81" s="26"/>
      <c r="K81" s="26"/>
      <c r="L81" s="26"/>
      <c r="M81" s="26"/>
      <c r="N81" s="26"/>
      <c r="O81" s="26"/>
    </row>
    <row r="82" spans="1:15">
      <c r="A82" s="39"/>
      <c r="B82" s="38"/>
      <c r="C82" s="38"/>
      <c r="D82" s="38"/>
      <c r="E82" s="38"/>
      <c r="F82" s="38"/>
      <c r="G82" s="38"/>
      <c r="H82" s="38"/>
      <c r="I82" s="38"/>
      <c r="J82" s="38"/>
      <c r="K82" s="38"/>
      <c r="L82" s="38"/>
      <c r="M82" s="38"/>
      <c r="N82" s="38"/>
      <c r="O82" s="38"/>
    </row>
    <row r="83" spans="1:15">
      <c r="A83" s="39"/>
      <c r="B83" s="38"/>
      <c r="C83" s="38"/>
      <c r="D83" s="38"/>
      <c r="E83" s="38"/>
      <c r="F83" s="38"/>
      <c r="G83" s="38"/>
      <c r="H83" s="38"/>
      <c r="I83" s="38"/>
      <c r="J83" s="38"/>
      <c r="K83" s="38"/>
      <c r="L83" s="38"/>
      <c r="M83" s="38"/>
      <c r="N83" s="38"/>
      <c r="O83" s="38"/>
    </row>
    <row r="84" spans="1:15">
      <c r="A84" s="39"/>
      <c r="B84" s="130" t="s">
        <v>302</v>
      </c>
      <c r="C84" s="130"/>
      <c r="D84" s="130"/>
      <c r="E84" s="130"/>
      <c r="F84" s="130"/>
      <c r="G84" s="130"/>
      <c r="H84" s="130"/>
      <c r="I84" s="130"/>
      <c r="J84" s="130"/>
      <c r="K84" s="130"/>
      <c r="L84" s="130"/>
      <c r="M84" s="130"/>
      <c r="N84" s="130"/>
      <c r="O84" s="130"/>
    </row>
    <row r="85" spans="1:15">
      <c r="A85" s="39"/>
      <c r="B85" s="38"/>
      <c r="C85" s="38"/>
      <c r="D85" s="38"/>
      <c r="E85" s="38"/>
      <c r="F85" s="38"/>
      <c r="G85" s="38"/>
      <c r="H85" s="38"/>
      <c r="I85" s="38"/>
      <c r="J85" s="38"/>
      <c r="K85" s="38"/>
      <c r="L85" s="38"/>
      <c r="M85" s="38"/>
      <c r="N85" s="38"/>
      <c r="O85" s="38"/>
    </row>
    <row r="86" spans="1:15">
      <c r="A86" s="39"/>
      <c r="B86" s="41" t="s">
        <v>367</v>
      </c>
      <c r="C86" s="41"/>
      <c r="D86" s="41"/>
      <c r="E86" s="41"/>
      <c r="F86" s="41"/>
      <c r="G86" s="41"/>
      <c r="H86" s="41"/>
      <c r="I86" s="41"/>
      <c r="J86" s="41"/>
      <c r="K86" s="41"/>
      <c r="L86" s="41"/>
      <c r="M86" s="41"/>
      <c r="N86" s="41"/>
      <c r="O86" s="41"/>
    </row>
    <row r="87" spans="1:15">
      <c r="A87" s="39"/>
      <c r="B87" s="38"/>
      <c r="C87" s="38"/>
      <c r="D87" s="38"/>
      <c r="E87" s="38"/>
      <c r="F87" s="38"/>
      <c r="G87" s="38"/>
      <c r="H87" s="38"/>
      <c r="I87" s="38"/>
      <c r="J87" s="38"/>
      <c r="K87" s="38"/>
      <c r="L87" s="38"/>
      <c r="M87" s="38"/>
      <c r="N87" s="38"/>
      <c r="O87" s="38"/>
    </row>
    <row r="88" spans="1:15">
      <c r="A88" s="39"/>
      <c r="B88" s="130" t="s">
        <v>368</v>
      </c>
      <c r="C88" s="130"/>
      <c r="D88" s="130"/>
      <c r="E88" s="130"/>
      <c r="F88" s="130"/>
      <c r="G88" s="130"/>
      <c r="H88" s="130"/>
      <c r="I88" s="130"/>
      <c r="J88" s="130"/>
      <c r="K88" s="130"/>
      <c r="L88" s="130"/>
      <c r="M88" s="130"/>
      <c r="N88" s="130"/>
      <c r="O88" s="130"/>
    </row>
    <row r="89" spans="1:15">
      <c r="A89" s="39"/>
      <c r="B89" s="18"/>
      <c r="C89" s="18"/>
      <c r="D89" s="18"/>
      <c r="E89" s="18"/>
      <c r="F89" s="18"/>
      <c r="G89" s="18"/>
      <c r="H89" s="18"/>
      <c r="I89" s="18"/>
      <c r="J89" s="18"/>
      <c r="K89" s="18"/>
      <c r="L89" s="18"/>
      <c r="M89" s="18"/>
      <c r="N89" s="18"/>
      <c r="O89" s="18"/>
    </row>
    <row r="90" spans="1:15">
      <c r="A90" s="39"/>
      <c r="B90" s="18"/>
      <c r="C90" s="18"/>
      <c r="D90" s="18"/>
      <c r="E90" s="18"/>
      <c r="F90" s="18"/>
      <c r="G90" s="18"/>
      <c r="H90" s="18"/>
      <c r="I90" s="18"/>
      <c r="J90" s="18"/>
      <c r="K90" s="18"/>
      <c r="L90" s="18"/>
      <c r="M90" s="18"/>
      <c r="N90" s="18"/>
      <c r="O90" s="18"/>
    </row>
    <row r="91" spans="1:15">
      <c r="A91" s="39"/>
      <c r="B91" s="12"/>
      <c r="C91" s="12"/>
      <c r="D91" s="12"/>
      <c r="E91" s="12"/>
      <c r="F91" s="12"/>
      <c r="G91" s="12"/>
      <c r="H91" s="12"/>
      <c r="I91" s="12"/>
      <c r="J91" s="12"/>
      <c r="K91" s="12"/>
      <c r="L91" s="12"/>
      <c r="M91" s="12"/>
      <c r="N91" s="12"/>
      <c r="O91" s="12"/>
    </row>
    <row r="92" spans="1:15">
      <c r="A92" s="39"/>
      <c r="B92" s="16" t="s">
        <v>351</v>
      </c>
      <c r="C92" s="26"/>
      <c r="D92" s="42" t="s">
        <v>369</v>
      </c>
      <c r="E92" s="26"/>
      <c r="F92" s="42" t="s">
        <v>370</v>
      </c>
      <c r="G92" s="42"/>
      <c r="H92" s="42"/>
      <c r="I92" s="26"/>
      <c r="J92" s="42" t="s">
        <v>371</v>
      </c>
      <c r="K92" s="42"/>
      <c r="L92" s="42"/>
      <c r="M92" s="26"/>
      <c r="N92" s="42" t="s">
        <v>305</v>
      </c>
      <c r="O92" s="42"/>
    </row>
    <row r="93" spans="1:15" ht="15.75" thickBot="1">
      <c r="A93" s="39"/>
      <c r="B93" s="107" t="s">
        <v>304</v>
      </c>
      <c r="C93" s="60"/>
      <c r="D93" s="96"/>
      <c r="E93" s="26"/>
      <c r="F93" s="96"/>
      <c r="G93" s="96"/>
      <c r="H93" s="96"/>
      <c r="I93" s="26"/>
      <c r="J93" s="96"/>
      <c r="K93" s="96"/>
      <c r="L93" s="96"/>
      <c r="M93" s="26"/>
      <c r="N93" s="96"/>
      <c r="O93" s="96"/>
    </row>
    <row r="94" spans="1:15">
      <c r="A94" s="39"/>
      <c r="B94" s="101" t="s">
        <v>372</v>
      </c>
      <c r="C94" s="51"/>
      <c r="D94" s="112" t="s">
        <v>373</v>
      </c>
      <c r="E94" s="34"/>
      <c r="F94" s="101" t="s">
        <v>239</v>
      </c>
      <c r="G94" s="103">
        <v>11900</v>
      </c>
      <c r="H94" s="51"/>
      <c r="I94" s="34"/>
      <c r="J94" s="101" t="s">
        <v>239</v>
      </c>
      <c r="K94" s="103">
        <v>4226</v>
      </c>
      <c r="L94" s="51"/>
      <c r="M94" s="34"/>
      <c r="N94" s="103">
        <v>490900</v>
      </c>
      <c r="O94" s="51"/>
    </row>
    <row r="95" spans="1:15">
      <c r="A95" s="39"/>
      <c r="B95" s="111"/>
      <c r="C95" s="34"/>
      <c r="D95" s="113"/>
      <c r="E95" s="34"/>
      <c r="F95" s="111"/>
      <c r="G95" s="114"/>
      <c r="H95" s="52"/>
      <c r="I95" s="34"/>
      <c r="J95" s="111"/>
      <c r="K95" s="114"/>
      <c r="L95" s="52"/>
      <c r="M95" s="34"/>
      <c r="N95" s="114"/>
      <c r="O95" s="52"/>
    </row>
    <row r="96" spans="1:15">
      <c r="A96" s="39"/>
      <c r="B96" s="80" t="s">
        <v>374</v>
      </c>
      <c r="C96" s="26"/>
      <c r="D96" s="115" t="s">
        <v>346</v>
      </c>
      <c r="E96" s="26"/>
      <c r="F96" s="82">
        <v>133900</v>
      </c>
      <c r="G96" s="82"/>
      <c r="H96" s="26"/>
      <c r="I96" s="26"/>
      <c r="J96" s="98" t="s">
        <v>375</v>
      </c>
      <c r="K96" s="98"/>
      <c r="L96" s="80" t="s">
        <v>359</v>
      </c>
      <c r="M96" s="26"/>
      <c r="N96" s="82">
        <v>262407</v>
      </c>
      <c r="O96" s="26"/>
    </row>
    <row r="97" spans="1:15">
      <c r="A97" s="39"/>
      <c r="B97" s="80"/>
      <c r="C97" s="26"/>
      <c r="D97" s="115"/>
      <c r="E97" s="26"/>
      <c r="F97" s="82"/>
      <c r="G97" s="82"/>
      <c r="H97" s="26"/>
      <c r="I97" s="26"/>
      <c r="J97" s="98"/>
      <c r="K97" s="98"/>
      <c r="L97" s="80"/>
      <c r="M97" s="26"/>
      <c r="N97" s="82"/>
      <c r="O97" s="26"/>
    </row>
    <row r="98" spans="1:15">
      <c r="A98" s="39"/>
      <c r="B98" s="84" t="s">
        <v>376</v>
      </c>
      <c r="C98" s="34"/>
      <c r="D98" s="116" t="s">
        <v>346</v>
      </c>
      <c r="E98" s="34"/>
      <c r="F98" s="85">
        <v>58500</v>
      </c>
      <c r="G98" s="85"/>
      <c r="H98" s="34"/>
      <c r="I98" s="34"/>
      <c r="J98" s="85">
        <v>8894</v>
      </c>
      <c r="K98" s="85"/>
      <c r="L98" s="34"/>
      <c r="M98" s="34"/>
      <c r="N98" s="85">
        <v>228493</v>
      </c>
      <c r="O98" s="34"/>
    </row>
    <row r="99" spans="1:15" ht="15.75" thickBot="1">
      <c r="A99" s="39"/>
      <c r="B99" s="84"/>
      <c r="C99" s="34"/>
      <c r="D99" s="116"/>
      <c r="E99" s="34"/>
      <c r="F99" s="86"/>
      <c r="G99" s="86"/>
      <c r="H99" s="87"/>
      <c r="I99" s="34"/>
      <c r="J99" s="86"/>
      <c r="K99" s="86"/>
      <c r="L99" s="87"/>
      <c r="M99" s="34"/>
      <c r="N99" s="86"/>
      <c r="O99" s="87"/>
    </row>
    <row r="100" spans="1:15">
      <c r="A100" s="39"/>
      <c r="B100" s="80" t="s">
        <v>130</v>
      </c>
      <c r="C100" s="26"/>
      <c r="D100" s="117"/>
      <c r="E100" s="26"/>
      <c r="F100" s="81" t="s">
        <v>239</v>
      </c>
      <c r="G100" s="83">
        <v>204300</v>
      </c>
      <c r="H100" s="27"/>
      <c r="I100" s="26"/>
      <c r="J100" s="81" t="s">
        <v>239</v>
      </c>
      <c r="K100" s="83">
        <v>12314</v>
      </c>
      <c r="L100" s="27"/>
      <c r="M100" s="26"/>
      <c r="N100" s="83">
        <v>981800</v>
      </c>
      <c r="O100" s="27"/>
    </row>
    <row r="101" spans="1:15" ht="15.75" thickBot="1">
      <c r="A101" s="39"/>
      <c r="B101" s="80"/>
      <c r="C101" s="26"/>
      <c r="D101" s="117"/>
      <c r="E101" s="26"/>
      <c r="F101" s="88"/>
      <c r="G101" s="89"/>
      <c r="H101" s="90"/>
      <c r="I101" s="26"/>
      <c r="J101" s="88"/>
      <c r="K101" s="89"/>
      <c r="L101" s="90"/>
      <c r="M101" s="26"/>
      <c r="N101" s="89"/>
      <c r="O101" s="90"/>
    </row>
    <row r="102" spans="1:15" ht="15.75" thickTop="1">
      <c r="A102" s="39" t="s">
        <v>1195</v>
      </c>
      <c r="B102" s="38" t="s">
        <v>7</v>
      </c>
      <c r="C102" s="38"/>
      <c r="D102" s="38"/>
      <c r="E102" s="38"/>
      <c r="F102" s="38"/>
      <c r="G102" s="38"/>
      <c r="H102" s="38"/>
      <c r="I102" s="38"/>
      <c r="J102" s="38"/>
      <c r="K102" s="38"/>
      <c r="L102" s="38"/>
      <c r="M102" s="38"/>
      <c r="N102" s="38"/>
      <c r="O102" s="38"/>
    </row>
    <row r="103" spans="1:15">
      <c r="A103" s="39"/>
      <c r="B103" s="41" t="s">
        <v>379</v>
      </c>
      <c r="C103" s="41"/>
      <c r="D103" s="41"/>
      <c r="E103" s="41"/>
      <c r="F103" s="41"/>
      <c r="G103" s="41"/>
      <c r="H103" s="41"/>
      <c r="I103" s="41"/>
      <c r="J103" s="41"/>
      <c r="K103" s="41"/>
      <c r="L103" s="41"/>
      <c r="M103" s="41"/>
      <c r="N103" s="41"/>
      <c r="O103" s="41"/>
    </row>
    <row r="104" spans="1:15">
      <c r="A104" s="39"/>
      <c r="B104" s="38"/>
      <c r="C104" s="38"/>
      <c r="D104" s="38"/>
      <c r="E104" s="38"/>
      <c r="F104" s="38"/>
      <c r="G104" s="38"/>
      <c r="H104" s="38"/>
      <c r="I104" s="38"/>
      <c r="J104" s="38"/>
      <c r="K104" s="38"/>
      <c r="L104" s="38"/>
      <c r="M104" s="38"/>
      <c r="N104" s="38"/>
      <c r="O104" s="38"/>
    </row>
    <row r="105" spans="1:15">
      <c r="A105" s="39"/>
      <c r="B105" s="42" t="s">
        <v>244</v>
      </c>
      <c r="C105" s="42"/>
      <c r="D105" s="42"/>
      <c r="E105" s="42"/>
      <c r="F105" s="42"/>
      <c r="G105" s="42"/>
      <c r="H105" s="42"/>
      <c r="I105" s="42"/>
      <c r="J105" s="42"/>
      <c r="K105" s="42"/>
      <c r="L105" s="42"/>
      <c r="M105" s="42"/>
      <c r="N105" s="42"/>
      <c r="O105" s="42"/>
    </row>
    <row r="106" spans="1:15">
      <c r="A106" s="39"/>
      <c r="B106" s="42" t="s">
        <v>245</v>
      </c>
      <c r="C106" s="42"/>
      <c r="D106" s="42"/>
      <c r="E106" s="42"/>
      <c r="F106" s="42"/>
      <c r="G106" s="42"/>
      <c r="H106" s="42"/>
      <c r="I106" s="42"/>
      <c r="J106" s="42"/>
      <c r="K106" s="42"/>
      <c r="L106" s="42"/>
      <c r="M106" s="42"/>
      <c r="N106" s="42"/>
      <c r="O106" s="42"/>
    </row>
    <row r="107" spans="1:15">
      <c r="A107" s="39"/>
      <c r="B107" s="38"/>
      <c r="C107" s="38"/>
      <c r="D107" s="38"/>
      <c r="E107" s="38"/>
      <c r="F107" s="38"/>
      <c r="G107" s="38"/>
      <c r="H107" s="38"/>
      <c r="I107" s="38"/>
      <c r="J107" s="38"/>
      <c r="K107" s="38"/>
      <c r="L107" s="38"/>
      <c r="M107" s="38"/>
      <c r="N107" s="38"/>
      <c r="O107" s="38"/>
    </row>
    <row r="108" spans="1:15">
      <c r="A108" s="39"/>
      <c r="B108" s="40" t="s">
        <v>331</v>
      </c>
      <c r="C108" s="40"/>
      <c r="D108" s="40"/>
      <c r="E108" s="40"/>
      <c r="F108" s="40"/>
      <c r="G108" s="40"/>
      <c r="H108" s="40"/>
      <c r="I108" s="40"/>
      <c r="J108" s="40"/>
      <c r="K108" s="40"/>
      <c r="L108" s="40"/>
      <c r="M108" s="40"/>
      <c r="N108" s="40"/>
      <c r="O108" s="40"/>
    </row>
    <row r="109" spans="1:15">
      <c r="A109" s="39"/>
      <c r="B109" s="18"/>
      <c r="C109" s="18"/>
      <c r="D109" s="18"/>
      <c r="E109" s="18"/>
      <c r="F109" s="18"/>
      <c r="G109" s="18"/>
      <c r="H109" s="18"/>
      <c r="I109" s="18"/>
    </row>
    <row r="110" spans="1:15">
      <c r="A110" s="39"/>
      <c r="B110" s="12"/>
      <c r="C110" s="12"/>
      <c r="D110" s="12"/>
      <c r="E110" s="12"/>
      <c r="F110" s="12"/>
      <c r="G110" s="12"/>
      <c r="H110" s="12"/>
      <c r="I110" s="12"/>
    </row>
    <row r="111" spans="1:15">
      <c r="A111" s="39"/>
      <c r="B111" s="71" t="s">
        <v>351</v>
      </c>
      <c r="C111" s="16"/>
      <c r="D111" s="26"/>
      <c r="E111" s="26"/>
      <c r="F111" s="26"/>
      <c r="G111" s="26"/>
      <c r="H111" s="26"/>
      <c r="I111" s="26"/>
    </row>
    <row r="112" spans="1:15" ht="15.75" thickBot="1">
      <c r="A112" s="39"/>
      <c r="B112" s="36" t="s">
        <v>380</v>
      </c>
      <c r="C112" s="16"/>
      <c r="D112" s="96" t="s">
        <v>381</v>
      </c>
      <c r="E112" s="96"/>
      <c r="F112" s="96"/>
      <c r="G112" s="119">
        <v>41274</v>
      </c>
      <c r="H112" s="119"/>
      <c r="I112" s="119"/>
    </row>
    <row r="113" spans="1:9">
      <c r="A113" s="39"/>
      <c r="B113" s="120" t="s">
        <v>35</v>
      </c>
      <c r="C113" s="34"/>
      <c r="D113" s="122"/>
      <c r="E113" s="122"/>
      <c r="F113" s="51"/>
      <c r="G113" s="122"/>
      <c r="H113" s="122"/>
      <c r="I113" s="51"/>
    </row>
    <row r="114" spans="1:9">
      <c r="A114" s="39"/>
      <c r="B114" s="120"/>
      <c r="C114" s="34"/>
      <c r="D114" s="121"/>
      <c r="E114" s="121"/>
      <c r="F114" s="34"/>
      <c r="G114" s="121"/>
      <c r="H114" s="121"/>
      <c r="I114" s="34"/>
    </row>
    <row r="115" spans="1:9">
      <c r="A115" s="39"/>
      <c r="B115" s="80" t="s">
        <v>382</v>
      </c>
      <c r="C115" s="26"/>
      <c r="D115" s="80" t="s">
        <v>239</v>
      </c>
      <c r="E115" s="82">
        <v>17991</v>
      </c>
      <c r="F115" s="26"/>
      <c r="G115" s="80" t="s">
        <v>239</v>
      </c>
      <c r="H115" s="82">
        <v>210633</v>
      </c>
      <c r="I115" s="26"/>
    </row>
    <row r="116" spans="1:9">
      <c r="A116" s="39"/>
      <c r="B116" s="80"/>
      <c r="C116" s="26"/>
      <c r="D116" s="80"/>
      <c r="E116" s="82"/>
      <c r="F116" s="26"/>
      <c r="G116" s="80"/>
      <c r="H116" s="82"/>
      <c r="I116" s="26"/>
    </row>
    <row r="117" spans="1:9">
      <c r="A117" s="39"/>
      <c r="B117" s="84" t="s">
        <v>48</v>
      </c>
      <c r="C117" s="34"/>
      <c r="D117" s="97">
        <v>565</v>
      </c>
      <c r="E117" s="97"/>
      <c r="F117" s="34"/>
      <c r="G117" s="85">
        <v>10484</v>
      </c>
      <c r="H117" s="85"/>
      <c r="I117" s="34"/>
    </row>
    <row r="118" spans="1:9">
      <c r="A118" s="39"/>
      <c r="B118" s="84"/>
      <c r="C118" s="34"/>
      <c r="D118" s="97"/>
      <c r="E118" s="97"/>
      <c r="F118" s="34"/>
      <c r="G118" s="85"/>
      <c r="H118" s="85"/>
      <c r="I118" s="34"/>
    </row>
    <row r="119" spans="1:9">
      <c r="A119" s="39"/>
      <c r="B119" s="80" t="s">
        <v>49</v>
      </c>
      <c r="C119" s="26"/>
      <c r="D119" s="98">
        <v>38</v>
      </c>
      <c r="E119" s="98"/>
      <c r="F119" s="26"/>
      <c r="G119" s="82">
        <v>8531</v>
      </c>
      <c r="H119" s="82"/>
      <c r="I119" s="26"/>
    </row>
    <row r="120" spans="1:9">
      <c r="A120" s="39"/>
      <c r="B120" s="80"/>
      <c r="C120" s="26"/>
      <c r="D120" s="98"/>
      <c r="E120" s="98"/>
      <c r="F120" s="26"/>
      <c r="G120" s="82"/>
      <c r="H120" s="82"/>
      <c r="I120" s="26"/>
    </row>
    <row r="121" spans="1:9">
      <c r="A121" s="39"/>
      <c r="B121" s="84" t="s">
        <v>51</v>
      </c>
      <c r="C121" s="34"/>
      <c r="D121" s="85">
        <v>1840</v>
      </c>
      <c r="E121" s="85"/>
      <c r="F121" s="34"/>
      <c r="G121" s="85">
        <v>8629</v>
      </c>
      <c r="H121" s="85"/>
      <c r="I121" s="34"/>
    </row>
    <row r="122" spans="1:9" ht="15.75" thickBot="1">
      <c r="A122" s="39"/>
      <c r="B122" s="84"/>
      <c r="C122" s="34"/>
      <c r="D122" s="86"/>
      <c r="E122" s="86"/>
      <c r="F122" s="87"/>
      <c r="G122" s="86"/>
      <c r="H122" s="86"/>
      <c r="I122" s="87"/>
    </row>
    <row r="123" spans="1:9">
      <c r="A123" s="39"/>
      <c r="B123" s="80" t="s">
        <v>383</v>
      </c>
      <c r="C123" s="26"/>
      <c r="D123" s="81" t="s">
        <v>239</v>
      </c>
      <c r="E123" s="83">
        <v>20434</v>
      </c>
      <c r="F123" s="27"/>
      <c r="G123" s="81" t="s">
        <v>239</v>
      </c>
      <c r="H123" s="83">
        <v>238277</v>
      </c>
      <c r="I123" s="27"/>
    </row>
    <row r="124" spans="1:9" ht="15.75" thickBot="1">
      <c r="A124" s="39"/>
      <c r="B124" s="80"/>
      <c r="C124" s="26"/>
      <c r="D124" s="88"/>
      <c r="E124" s="89"/>
      <c r="F124" s="90"/>
      <c r="G124" s="88"/>
      <c r="H124" s="89"/>
      <c r="I124" s="90"/>
    </row>
    <row r="125" spans="1:9" ht="15.75" thickTop="1">
      <c r="A125" s="39"/>
      <c r="B125" s="120" t="s">
        <v>54</v>
      </c>
      <c r="C125" s="34"/>
      <c r="D125" s="123"/>
      <c r="E125" s="123"/>
      <c r="F125" s="124"/>
      <c r="G125" s="123"/>
      <c r="H125" s="123"/>
      <c r="I125" s="124"/>
    </row>
    <row r="126" spans="1:9">
      <c r="A126" s="39"/>
      <c r="B126" s="120"/>
      <c r="C126" s="34"/>
      <c r="D126" s="121"/>
      <c r="E126" s="121"/>
      <c r="F126" s="34"/>
      <c r="G126" s="121"/>
      <c r="H126" s="121"/>
      <c r="I126" s="34"/>
    </row>
    <row r="127" spans="1:9">
      <c r="A127" s="39"/>
      <c r="B127" s="80" t="s">
        <v>384</v>
      </c>
      <c r="C127" s="26"/>
      <c r="D127" s="80" t="s">
        <v>239</v>
      </c>
      <c r="E127" s="98" t="s">
        <v>243</v>
      </c>
      <c r="F127" s="26"/>
      <c r="G127" s="80" t="s">
        <v>239</v>
      </c>
      <c r="H127" s="82">
        <v>124005</v>
      </c>
      <c r="I127" s="26"/>
    </row>
    <row r="128" spans="1:9">
      <c r="A128" s="39"/>
      <c r="B128" s="80"/>
      <c r="C128" s="26"/>
      <c r="D128" s="80"/>
      <c r="E128" s="98"/>
      <c r="F128" s="26"/>
      <c r="G128" s="80"/>
      <c r="H128" s="82"/>
      <c r="I128" s="26"/>
    </row>
    <row r="129" spans="1:15">
      <c r="A129" s="39"/>
      <c r="B129" s="84" t="s">
        <v>58</v>
      </c>
      <c r="C129" s="34"/>
      <c r="D129" s="85">
        <v>1473</v>
      </c>
      <c r="E129" s="85"/>
      <c r="F129" s="34"/>
      <c r="G129" s="85">
        <v>4735</v>
      </c>
      <c r="H129" s="85"/>
      <c r="I129" s="34"/>
    </row>
    <row r="130" spans="1:15">
      <c r="A130" s="39"/>
      <c r="B130" s="84"/>
      <c r="C130" s="34"/>
      <c r="D130" s="85"/>
      <c r="E130" s="85"/>
      <c r="F130" s="34"/>
      <c r="G130" s="85"/>
      <c r="H130" s="85"/>
      <c r="I130" s="34"/>
    </row>
    <row r="131" spans="1:15">
      <c r="A131" s="39"/>
      <c r="B131" s="80" t="s">
        <v>60</v>
      </c>
      <c r="C131" s="26"/>
      <c r="D131" s="82">
        <v>1034</v>
      </c>
      <c r="E131" s="82"/>
      <c r="F131" s="26"/>
      <c r="G131" s="82">
        <v>7416</v>
      </c>
      <c r="H131" s="82"/>
      <c r="I131" s="26"/>
    </row>
    <row r="132" spans="1:15" ht="15.75" thickBot="1">
      <c r="A132" s="39"/>
      <c r="B132" s="80"/>
      <c r="C132" s="26"/>
      <c r="D132" s="125"/>
      <c r="E132" s="125"/>
      <c r="F132" s="60"/>
      <c r="G132" s="125"/>
      <c r="H132" s="125"/>
      <c r="I132" s="60"/>
    </row>
    <row r="133" spans="1:15">
      <c r="A133" s="39"/>
      <c r="B133" s="84" t="s">
        <v>385</v>
      </c>
      <c r="C133" s="34"/>
      <c r="D133" s="101" t="s">
        <v>239</v>
      </c>
      <c r="E133" s="103">
        <v>2507</v>
      </c>
      <c r="F133" s="51"/>
      <c r="G133" s="101" t="s">
        <v>239</v>
      </c>
      <c r="H133" s="103">
        <v>136156</v>
      </c>
      <c r="I133" s="51"/>
    </row>
    <row r="134" spans="1:15" ht="15.75" thickBot="1">
      <c r="A134" s="39"/>
      <c r="B134" s="84"/>
      <c r="C134" s="34"/>
      <c r="D134" s="102"/>
      <c r="E134" s="104"/>
      <c r="F134" s="65"/>
      <c r="G134" s="102"/>
      <c r="H134" s="104"/>
      <c r="I134" s="65"/>
    </row>
    <row r="135" spans="1:15" ht="15.75" thickTop="1">
      <c r="A135" s="39"/>
      <c r="B135" s="18"/>
      <c r="C135" s="18"/>
      <c r="D135" s="18"/>
      <c r="E135" s="18"/>
      <c r="F135" s="18"/>
      <c r="G135" s="18"/>
      <c r="H135" s="18"/>
      <c r="I135" s="18"/>
      <c r="J135" s="18"/>
      <c r="K135" s="18"/>
      <c r="L135" s="18"/>
      <c r="M135" s="18"/>
      <c r="N135" s="18"/>
      <c r="O135" s="18"/>
    </row>
    <row r="136" spans="1:15">
      <c r="A136" s="39"/>
      <c r="B136" s="18"/>
      <c r="C136" s="18"/>
      <c r="D136" s="18"/>
      <c r="E136" s="18"/>
      <c r="F136" s="18"/>
      <c r="G136" s="18"/>
      <c r="H136" s="18"/>
      <c r="I136" s="18"/>
      <c r="J136" s="18"/>
      <c r="K136" s="18"/>
      <c r="L136" s="18"/>
      <c r="M136" s="18"/>
      <c r="N136" s="18"/>
    </row>
    <row r="137" spans="1:15">
      <c r="A137" s="39"/>
      <c r="B137" s="12"/>
      <c r="C137" s="12"/>
      <c r="D137" s="12"/>
      <c r="E137" s="12"/>
      <c r="F137" s="12"/>
      <c r="G137" s="12"/>
      <c r="H137" s="12"/>
      <c r="I137" s="12"/>
      <c r="J137" s="12"/>
      <c r="K137" s="12"/>
      <c r="L137" s="12"/>
      <c r="M137" s="12"/>
      <c r="N137" s="12"/>
    </row>
    <row r="138" spans="1:15">
      <c r="A138" s="39"/>
      <c r="B138" s="16"/>
      <c r="C138" s="16"/>
      <c r="D138" s="42" t="s">
        <v>386</v>
      </c>
      <c r="E138" s="42"/>
      <c r="F138" s="42"/>
      <c r="G138" s="42"/>
      <c r="H138" s="42"/>
      <c r="I138" s="42"/>
      <c r="J138" s="42"/>
      <c r="K138" s="42"/>
      <c r="L138" s="42"/>
      <c r="M138" s="42"/>
      <c r="N138" s="42"/>
    </row>
    <row r="139" spans="1:15" ht="15.75" thickBot="1">
      <c r="A139" s="39"/>
      <c r="B139" s="71" t="s">
        <v>351</v>
      </c>
      <c r="C139" s="16"/>
      <c r="D139" s="96">
        <v>2013</v>
      </c>
      <c r="E139" s="96"/>
      <c r="F139" s="96"/>
      <c r="G139" s="16"/>
      <c r="H139" s="96">
        <v>2012</v>
      </c>
      <c r="I139" s="96"/>
      <c r="J139" s="96"/>
      <c r="K139" s="16"/>
      <c r="L139" s="96">
        <v>2011</v>
      </c>
      <c r="M139" s="96"/>
      <c r="N139" s="96"/>
    </row>
    <row r="140" spans="1:15">
      <c r="A140" s="39"/>
      <c r="B140" s="120" t="s">
        <v>387</v>
      </c>
      <c r="C140" s="34"/>
      <c r="D140" s="122"/>
      <c r="E140" s="122"/>
      <c r="F140" s="51"/>
      <c r="G140" s="34"/>
      <c r="H140" s="122"/>
      <c r="I140" s="122"/>
      <c r="J140" s="51"/>
      <c r="K140" s="34"/>
      <c r="L140" s="122"/>
      <c r="M140" s="122"/>
      <c r="N140" s="51"/>
    </row>
    <row r="141" spans="1:15">
      <c r="A141" s="39"/>
      <c r="B141" s="120"/>
      <c r="C141" s="34"/>
      <c r="D141" s="121"/>
      <c r="E141" s="121"/>
      <c r="F141" s="34"/>
      <c r="G141" s="34"/>
      <c r="H141" s="121"/>
      <c r="I141" s="121"/>
      <c r="J141" s="34"/>
      <c r="K141" s="34"/>
      <c r="L141" s="121"/>
      <c r="M141" s="121"/>
      <c r="N141" s="34"/>
    </row>
    <row r="142" spans="1:15">
      <c r="A142" s="39"/>
      <c r="B142" s="80" t="s">
        <v>85</v>
      </c>
      <c r="C142" s="26"/>
      <c r="D142" s="80" t="s">
        <v>239</v>
      </c>
      <c r="E142" s="82">
        <v>20920</v>
      </c>
      <c r="F142" s="26"/>
      <c r="G142" s="26"/>
      <c r="H142" s="80" t="s">
        <v>239</v>
      </c>
      <c r="I142" s="82">
        <v>56902</v>
      </c>
      <c r="J142" s="26"/>
      <c r="K142" s="26"/>
      <c r="L142" s="80" t="s">
        <v>239</v>
      </c>
      <c r="M142" s="82">
        <v>57613</v>
      </c>
      <c r="N142" s="26"/>
    </row>
    <row r="143" spans="1:15">
      <c r="A143" s="39"/>
      <c r="B143" s="80"/>
      <c r="C143" s="26"/>
      <c r="D143" s="80"/>
      <c r="E143" s="82"/>
      <c r="F143" s="26"/>
      <c r="G143" s="26"/>
      <c r="H143" s="80"/>
      <c r="I143" s="82"/>
      <c r="J143" s="26"/>
      <c r="K143" s="26"/>
      <c r="L143" s="80"/>
      <c r="M143" s="82"/>
      <c r="N143" s="26"/>
    </row>
    <row r="144" spans="1:15">
      <c r="A144" s="39"/>
      <c r="B144" s="84" t="s">
        <v>388</v>
      </c>
      <c r="C144" s="34"/>
      <c r="D144" s="85">
        <v>14102</v>
      </c>
      <c r="E144" s="85"/>
      <c r="F144" s="34"/>
      <c r="G144" s="34"/>
      <c r="H144" s="85">
        <v>44895</v>
      </c>
      <c r="I144" s="85"/>
      <c r="J144" s="34"/>
      <c r="K144" s="34"/>
      <c r="L144" s="85">
        <v>48680</v>
      </c>
      <c r="M144" s="85"/>
      <c r="N144" s="34"/>
    </row>
    <row r="145" spans="1:14" ht="15.75" thickBot="1">
      <c r="A145" s="39"/>
      <c r="B145" s="84"/>
      <c r="C145" s="34"/>
      <c r="D145" s="86"/>
      <c r="E145" s="86"/>
      <c r="F145" s="87"/>
      <c r="G145" s="87"/>
      <c r="H145" s="86"/>
      <c r="I145" s="86"/>
      <c r="J145" s="87"/>
      <c r="K145" s="87"/>
      <c r="L145" s="86"/>
      <c r="M145" s="86"/>
      <c r="N145" s="87"/>
    </row>
    <row r="146" spans="1:14">
      <c r="A146" s="39"/>
      <c r="B146" s="80" t="s">
        <v>94</v>
      </c>
      <c r="C146" s="26"/>
      <c r="D146" s="83">
        <v>6818</v>
      </c>
      <c r="E146" s="83"/>
      <c r="F146" s="27"/>
      <c r="G146" s="27"/>
      <c r="H146" s="83">
        <v>12007</v>
      </c>
      <c r="I146" s="83"/>
      <c r="J146" s="27"/>
      <c r="K146" s="27"/>
      <c r="L146" s="83">
        <v>8933</v>
      </c>
      <c r="M146" s="83"/>
      <c r="N146" s="27"/>
    </row>
    <row r="147" spans="1:14">
      <c r="A147" s="39"/>
      <c r="B147" s="80"/>
      <c r="C147" s="26"/>
      <c r="D147" s="128"/>
      <c r="E147" s="128"/>
      <c r="F147" s="30"/>
      <c r="G147" s="30"/>
      <c r="H147" s="128"/>
      <c r="I147" s="128"/>
      <c r="J147" s="30"/>
      <c r="K147" s="30"/>
      <c r="L147" s="128"/>
      <c r="M147" s="128"/>
      <c r="N147" s="30"/>
    </row>
    <row r="148" spans="1:14">
      <c r="A148" s="39"/>
      <c r="B148" s="84" t="s">
        <v>389</v>
      </c>
      <c r="C148" s="34"/>
      <c r="D148" s="97" t="s">
        <v>390</v>
      </c>
      <c r="E148" s="97"/>
      <c r="F148" s="84" t="s">
        <v>359</v>
      </c>
      <c r="G148" s="34"/>
      <c r="H148" s="97" t="s">
        <v>243</v>
      </c>
      <c r="I148" s="97"/>
      <c r="J148" s="34"/>
      <c r="K148" s="34"/>
      <c r="L148" s="97" t="s">
        <v>391</v>
      </c>
      <c r="M148" s="97"/>
      <c r="N148" s="84" t="s">
        <v>359</v>
      </c>
    </row>
    <row r="149" spans="1:14">
      <c r="A149" s="39"/>
      <c r="B149" s="84"/>
      <c r="C149" s="34"/>
      <c r="D149" s="97"/>
      <c r="E149" s="97"/>
      <c r="F149" s="84"/>
      <c r="G149" s="34"/>
      <c r="H149" s="97"/>
      <c r="I149" s="97"/>
      <c r="J149" s="34"/>
      <c r="K149" s="34"/>
      <c r="L149" s="97"/>
      <c r="M149" s="97"/>
      <c r="N149" s="84"/>
    </row>
    <row r="150" spans="1:14">
      <c r="A150" s="39"/>
      <c r="B150" s="80" t="s">
        <v>107</v>
      </c>
      <c r="C150" s="26"/>
      <c r="D150" s="98" t="s">
        <v>392</v>
      </c>
      <c r="E150" s="98"/>
      <c r="F150" s="80" t="s">
        <v>359</v>
      </c>
      <c r="G150" s="26"/>
      <c r="H150" s="98" t="s">
        <v>393</v>
      </c>
      <c r="I150" s="98"/>
      <c r="J150" s="80" t="s">
        <v>359</v>
      </c>
      <c r="K150" s="26"/>
      <c r="L150" s="98" t="s">
        <v>243</v>
      </c>
      <c r="M150" s="98"/>
      <c r="N150" s="26"/>
    </row>
    <row r="151" spans="1:14">
      <c r="A151" s="39"/>
      <c r="B151" s="80"/>
      <c r="C151" s="26"/>
      <c r="D151" s="98"/>
      <c r="E151" s="98"/>
      <c r="F151" s="80"/>
      <c r="G151" s="26"/>
      <c r="H151" s="98"/>
      <c r="I151" s="98"/>
      <c r="J151" s="80"/>
      <c r="K151" s="26"/>
      <c r="L151" s="98"/>
      <c r="M151" s="98"/>
      <c r="N151" s="26"/>
    </row>
    <row r="152" spans="1:14">
      <c r="A152" s="39"/>
      <c r="B152" s="84" t="s">
        <v>108</v>
      </c>
      <c r="C152" s="34"/>
      <c r="D152" s="85">
        <v>18802</v>
      </c>
      <c r="E152" s="85"/>
      <c r="F152" s="34"/>
      <c r="G152" s="34"/>
      <c r="H152" s="85">
        <v>71203</v>
      </c>
      <c r="I152" s="85"/>
      <c r="J152" s="34"/>
      <c r="K152" s="34"/>
      <c r="L152" s="85">
        <v>46830</v>
      </c>
      <c r="M152" s="85"/>
      <c r="N152" s="34"/>
    </row>
    <row r="153" spans="1:14" ht="15.75" thickBot="1">
      <c r="A153" s="39"/>
      <c r="B153" s="84"/>
      <c r="C153" s="34"/>
      <c r="D153" s="86"/>
      <c r="E153" s="86"/>
      <c r="F153" s="87"/>
      <c r="G153" s="87"/>
      <c r="H153" s="86"/>
      <c r="I153" s="86"/>
      <c r="J153" s="87"/>
      <c r="K153" s="87"/>
      <c r="L153" s="86"/>
      <c r="M153" s="86"/>
      <c r="N153" s="87"/>
    </row>
    <row r="154" spans="1:14">
      <c r="A154" s="39"/>
      <c r="B154" s="80" t="s">
        <v>109</v>
      </c>
      <c r="C154" s="26"/>
      <c r="D154" s="83">
        <v>18137</v>
      </c>
      <c r="E154" s="83"/>
      <c r="F154" s="27"/>
      <c r="G154" s="27"/>
      <c r="H154" s="83">
        <v>80669</v>
      </c>
      <c r="I154" s="83"/>
      <c r="J154" s="27"/>
      <c r="K154" s="27"/>
      <c r="L154" s="83">
        <v>48838</v>
      </c>
      <c r="M154" s="83"/>
      <c r="N154" s="27"/>
    </row>
    <row r="155" spans="1:14">
      <c r="A155" s="39"/>
      <c r="B155" s="80"/>
      <c r="C155" s="26"/>
      <c r="D155" s="82"/>
      <c r="E155" s="82"/>
      <c r="F155" s="26"/>
      <c r="G155" s="26"/>
      <c r="H155" s="128"/>
      <c r="I155" s="128"/>
      <c r="J155" s="30"/>
      <c r="K155" s="30"/>
      <c r="L155" s="128"/>
      <c r="M155" s="128"/>
      <c r="N155" s="30"/>
    </row>
    <row r="156" spans="1:14" ht="27" thickBot="1">
      <c r="A156" s="39"/>
      <c r="B156" s="77" t="s">
        <v>394</v>
      </c>
      <c r="C156" s="17"/>
      <c r="D156" s="129" t="s">
        <v>395</v>
      </c>
      <c r="E156" s="129"/>
      <c r="F156" s="77" t="s">
        <v>359</v>
      </c>
      <c r="G156" s="17"/>
      <c r="H156" s="129" t="s">
        <v>396</v>
      </c>
      <c r="I156" s="129"/>
      <c r="J156" s="127" t="s">
        <v>359</v>
      </c>
      <c r="K156" s="14"/>
      <c r="L156" s="129" t="s">
        <v>397</v>
      </c>
      <c r="M156" s="129"/>
      <c r="N156" s="127" t="s">
        <v>359</v>
      </c>
    </row>
    <row r="157" spans="1:14">
      <c r="A157" s="39"/>
      <c r="B157" s="80" t="s">
        <v>398</v>
      </c>
      <c r="C157" s="26"/>
      <c r="D157" s="81" t="s">
        <v>239</v>
      </c>
      <c r="E157" s="83">
        <v>6089</v>
      </c>
      <c r="F157" s="27"/>
      <c r="G157" s="27"/>
      <c r="H157" s="81" t="s">
        <v>239</v>
      </c>
      <c r="I157" s="83">
        <v>16087</v>
      </c>
      <c r="J157" s="27"/>
      <c r="K157" s="27"/>
      <c r="L157" s="81" t="s">
        <v>239</v>
      </c>
      <c r="M157" s="83">
        <v>32944</v>
      </c>
      <c r="N157" s="27"/>
    </row>
    <row r="158" spans="1:14" ht="15.75" thickBot="1">
      <c r="A158" s="39"/>
      <c r="B158" s="80"/>
      <c r="C158" s="26"/>
      <c r="D158" s="88"/>
      <c r="E158" s="89"/>
      <c r="F158" s="90"/>
      <c r="G158" s="90"/>
      <c r="H158" s="88"/>
      <c r="I158" s="89"/>
      <c r="J158" s="90"/>
      <c r="K158" s="90"/>
      <c r="L158" s="88"/>
      <c r="M158" s="89"/>
      <c r="N158" s="90"/>
    </row>
    <row r="159" spans="1:14" ht="15.75" thickTop="1"/>
  </sheetData>
  <mergeCells count="501">
    <mergeCell ref="B86:O86"/>
    <mergeCell ref="B87:O87"/>
    <mergeCell ref="B88:O88"/>
    <mergeCell ref="B89:O89"/>
    <mergeCell ref="A102:A158"/>
    <mergeCell ref="B102:O102"/>
    <mergeCell ref="B103:O103"/>
    <mergeCell ref="B104:O104"/>
    <mergeCell ref="B105:O105"/>
    <mergeCell ref="B106:O106"/>
    <mergeCell ref="B49:O49"/>
    <mergeCell ref="B69:O69"/>
    <mergeCell ref="B70:O70"/>
    <mergeCell ref="A80:A101"/>
    <mergeCell ref="B80:O80"/>
    <mergeCell ref="B81:O81"/>
    <mergeCell ref="B82:O82"/>
    <mergeCell ref="B83:O83"/>
    <mergeCell ref="B84:O84"/>
    <mergeCell ref="B85:O85"/>
    <mergeCell ref="B8:O8"/>
    <mergeCell ref="B9:O9"/>
    <mergeCell ref="B28:O28"/>
    <mergeCell ref="B29:O29"/>
    <mergeCell ref="B30:O30"/>
    <mergeCell ref="B31:O31"/>
    <mergeCell ref="N157:N158"/>
    <mergeCell ref="A1:A2"/>
    <mergeCell ref="B1:O1"/>
    <mergeCell ref="B2:O2"/>
    <mergeCell ref="B3:O3"/>
    <mergeCell ref="A4:A79"/>
    <mergeCell ref="B4:O4"/>
    <mergeCell ref="B5:O5"/>
    <mergeCell ref="B6:O6"/>
    <mergeCell ref="B7:O7"/>
    <mergeCell ref="H157:H158"/>
    <mergeCell ref="I157:I158"/>
    <mergeCell ref="J157:J158"/>
    <mergeCell ref="K157:K158"/>
    <mergeCell ref="L157:L158"/>
    <mergeCell ref="M157:M158"/>
    <mergeCell ref="N154:N155"/>
    <mergeCell ref="D156:E156"/>
    <mergeCell ref="H156:I156"/>
    <mergeCell ref="L156:M156"/>
    <mergeCell ref="B157:B158"/>
    <mergeCell ref="C157:C158"/>
    <mergeCell ref="D157:D158"/>
    <mergeCell ref="E157:E158"/>
    <mergeCell ref="F157:F158"/>
    <mergeCell ref="G157:G158"/>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B140:B141"/>
    <mergeCell ref="C140:C141"/>
    <mergeCell ref="D140:E141"/>
    <mergeCell ref="F140:F141"/>
    <mergeCell ref="G140:G141"/>
    <mergeCell ref="H140:I141"/>
    <mergeCell ref="H133:H134"/>
    <mergeCell ref="I133:I134"/>
    <mergeCell ref="B136:N136"/>
    <mergeCell ref="D138:N138"/>
    <mergeCell ref="D139:F139"/>
    <mergeCell ref="H139:J139"/>
    <mergeCell ref="L139:N139"/>
    <mergeCell ref="B135:O135"/>
    <mergeCell ref="B133:B134"/>
    <mergeCell ref="C133:C134"/>
    <mergeCell ref="D133:D134"/>
    <mergeCell ref="E133:E134"/>
    <mergeCell ref="F133:F134"/>
    <mergeCell ref="G133:G134"/>
    <mergeCell ref="B131:B132"/>
    <mergeCell ref="C131:C132"/>
    <mergeCell ref="D131:E132"/>
    <mergeCell ref="F131:F132"/>
    <mergeCell ref="G131:H132"/>
    <mergeCell ref="I131:I132"/>
    <mergeCell ref="H127:H128"/>
    <mergeCell ref="I127:I128"/>
    <mergeCell ref="B129:B130"/>
    <mergeCell ref="C129:C130"/>
    <mergeCell ref="D129:E130"/>
    <mergeCell ref="F129:F130"/>
    <mergeCell ref="G129:H130"/>
    <mergeCell ref="I129:I130"/>
    <mergeCell ref="B127:B128"/>
    <mergeCell ref="C127:C128"/>
    <mergeCell ref="D127:D128"/>
    <mergeCell ref="E127:E128"/>
    <mergeCell ref="F127:F128"/>
    <mergeCell ref="G127:G128"/>
    <mergeCell ref="H123:H124"/>
    <mergeCell ref="I123:I124"/>
    <mergeCell ref="B125:B126"/>
    <mergeCell ref="C125:C126"/>
    <mergeCell ref="D125:E126"/>
    <mergeCell ref="F125:F126"/>
    <mergeCell ref="G125:H126"/>
    <mergeCell ref="I125:I126"/>
    <mergeCell ref="B123:B124"/>
    <mergeCell ref="C123:C124"/>
    <mergeCell ref="D123:D124"/>
    <mergeCell ref="E123:E124"/>
    <mergeCell ref="F123:F124"/>
    <mergeCell ref="G123:G124"/>
    <mergeCell ref="B121:B122"/>
    <mergeCell ref="C121:C122"/>
    <mergeCell ref="D121:E122"/>
    <mergeCell ref="F121:F122"/>
    <mergeCell ref="G121:H122"/>
    <mergeCell ref="I121:I122"/>
    <mergeCell ref="B119:B120"/>
    <mergeCell ref="C119:C120"/>
    <mergeCell ref="D119:E120"/>
    <mergeCell ref="F119:F120"/>
    <mergeCell ref="G119:H120"/>
    <mergeCell ref="I119:I120"/>
    <mergeCell ref="H115:H116"/>
    <mergeCell ref="I115:I116"/>
    <mergeCell ref="B117:B118"/>
    <mergeCell ref="C117:C118"/>
    <mergeCell ref="D117:E118"/>
    <mergeCell ref="F117:F118"/>
    <mergeCell ref="G117:H118"/>
    <mergeCell ref="I117:I118"/>
    <mergeCell ref="B115:B116"/>
    <mergeCell ref="C115:C116"/>
    <mergeCell ref="D115:D116"/>
    <mergeCell ref="E115:E116"/>
    <mergeCell ref="F115:F116"/>
    <mergeCell ref="G115:G116"/>
    <mergeCell ref="D112:F112"/>
    <mergeCell ref="G112:I112"/>
    <mergeCell ref="B113:B114"/>
    <mergeCell ref="C113:C114"/>
    <mergeCell ref="D113:E114"/>
    <mergeCell ref="F113:F114"/>
    <mergeCell ref="G113:H114"/>
    <mergeCell ref="I113:I114"/>
    <mergeCell ref="M100:M101"/>
    <mergeCell ref="N100:N101"/>
    <mergeCell ref="O100:O101"/>
    <mergeCell ref="B109:I109"/>
    <mergeCell ref="D111:F111"/>
    <mergeCell ref="G111:I111"/>
    <mergeCell ref="B107:O107"/>
    <mergeCell ref="B108:O108"/>
    <mergeCell ref="G100:G101"/>
    <mergeCell ref="H100:H101"/>
    <mergeCell ref="I100:I101"/>
    <mergeCell ref="J100:J101"/>
    <mergeCell ref="K100:K101"/>
    <mergeCell ref="L100:L101"/>
    <mergeCell ref="J98:K99"/>
    <mergeCell ref="L98:L99"/>
    <mergeCell ref="M98:M99"/>
    <mergeCell ref="N98:N99"/>
    <mergeCell ref="O98:O99"/>
    <mergeCell ref="B100:B101"/>
    <mergeCell ref="C100:C101"/>
    <mergeCell ref="D100:D101"/>
    <mergeCell ref="E100:E101"/>
    <mergeCell ref="F100:F101"/>
    <mergeCell ref="M96:M97"/>
    <mergeCell ref="N96:N97"/>
    <mergeCell ref="O96:O97"/>
    <mergeCell ref="B98:B99"/>
    <mergeCell ref="C98:C99"/>
    <mergeCell ref="D98:D99"/>
    <mergeCell ref="E98:E99"/>
    <mergeCell ref="F98:G99"/>
    <mergeCell ref="H98:H99"/>
    <mergeCell ref="I98:I99"/>
    <mergeCell ref="O94:O95"/>
    <mergeCell ref="B96:B97"/>
    <mergeCell ref="C96:C97"/>
    <mergeCell ref="D96:D97"/>
    <mergeCell ref="E96:E97"/>
    <mergeCell ref="F96:G97"/>
    <mergeCell ref="H96:H97"/>
    <mergeCell ref="I96:I97"/>
    <mergeCell ref="J96:K97"/>
    <mergeCell ref="L96:L97"/>
    <mergeCell ref="I94:I95"/>
    <mergeCell ref="J94:J95"/>
    <mergeCell ref="K94:K95"/>
    <mergeCell ref="L94:L95"/>
    <mergeCell ref="M94:M95"/>
    <mergeCell ref="N94:N95"/>
    <mergeCell ref="J92:L93"/>
    <mergeCell ref="M92:M93"/>
    <mergeCell ref="N92:O93"/>
    <mergeCell ref="B94:B95"/>
    <mergeCell ref="C94:C95"/>
    <mergeCell ref="D94:D95"/>
    <mergeCell ref="E94:E95"/>
    <mergeCell ref="F94:F95"/>
    <mergeCell ref="G94:G95"/>
    <mergeCell ref="H94:H95"/>
    <mergeCell ref="B78:B79"/>
    <mergeCell ref="C78:C79"/>
    <mergeCell ref="D78:D79"/>
    <mergeCell ref="E78:E79"/>
    <mergeCell ref="B90:O90"/>
    <mergeCell ref="C92:C93"/>
    <mergeCell ref="D92:D93"/>
    <mergeCell ref="E92:E93"/>
    <mergeCell ref="F92:H93"/>
    <mergeCell ref="I92:I93"/>
    <mergeCell ref="B74:B75"/>
    <mergeCell ref="C74:C75"/>
    <mergeCell ref="D74:D75"/>
    <mergeCell ref="E74:E75"/>
    <mergeCell ref="B76:B77"/>
    <mergeCell ref="C76:D77"/>
    <mergeCell ref="E76:E77"/>
    <mergeCell ref="I67:I68"/>
    <mergeCell ref="J67:J68"/>
    <mergeCell ref="K67:K68"/>
    <mergeCell ref="L67:L68"/>
    <mergeCell ref="B71:E71"/>
    <mergeCell ref="C73:E73"/>
    <mergeCell ref="H65:H66"/>
    <mergeCell ref="I65:J66"/>
    <mergeCell ref="K65:K66"/>
    <mergeCell ref="L65:L66"/>
    <mergeCell ref="B67:B68"/>
    <mergeCell ref="C67:C68"/>
    <mergeCell ref="D67:D68"/>
    <mergeCell ref="E67:F68"/>
    <mergeCell ref="G67:G68"/>
    <mergeCell ref="H67:H68"/>
    <mergeCell ref="H63:H64"/>
    <mergeCell ref="I63:J64"/>
    <mergeCell ref="K63:K64"/>
    <mergeCell ref="L63:L64"/>
    <mergeCell ref="B65:B66"/>
    <mergeCell ref="C65:C66"/>
    <mergeCell ref="D65:D66"/>
    <mergeCell ref="E65:E66"/>
    <mergeCell ref="F65:F66"/>
    <mergeCell ref="G65:G66"/>
    <mergeCell ref="H61:H62"/>
    <mergeCell ref="I61:J62"/>
    <mergeCell ref="K61:K62"/>
    <mergeCell ref="L61:L62"/>
    <mergeCell ref="B63:B64"/>
    <mergeCell ref="C63:C64"/>
    <mergeCell ref="D63:D64"/>
    <mergeCell ref="E63:E64"/>
    <mergeCell ref="F63:F64"/>
    <mergeCell ref="G63:G64"/>
    <mergeCell ref="H59:H60"/>
    <mergeCell ref="I59:J60"/>
    <mergeCell ref="K59:K60"/>
    <mergeCell ref="L59:L60"/>
    <mergeCell ref="B61:B62"/>
    <mergeCell ref="C61:C62"/>
    <mergeCell ref="D61:D62"/>
    <mergeCell ref="E61:E62"/>
    <mergeCell ref="F61:F62"/>
    <mergeCell ref="G61:G62"/>
    <mergeCell ref="H57:H58"/>
    <mergeCell ref="I57:J58"/>
    <mergeCell ref="K57:K58"/>
    <mergeCell ref="L57:L58"/>
    <mergeCell ref="B59:B60"/>
    <mergeCell ref="C59:C60"/>
    <mergeCell ref="D59:D60"/>
    <mergeCell ref="E59:E60"/>
    <mergeCell ref="F59:F60"/>
    <mergeCell ref="G59:G60"/>
    <mergeCell ref="B57:B58"/>
    <mergeCell ref="C57:C58"/>
    <mergeCell ref="D57:D58"/>
    <mergeCell ref="E57:E58"/>
    <mergeCell ref="F57:F58"/>
    <mergeCell ref="G57:G58"/>
    <mergeCell ref="G55:G56"/>
    <mergeCell ref="H55:H56"/>
    <mergeCell ref="I55:I56"/>
    <mergeCell ref="J55:J56"/>
    <mergeCell ref="K55:K56"/>
    <mergeCell ref="L55:L56"/>
    <mergeCell ref="I52:K53"/>
    <mergeCell ref="L52:L53"/>
    <mergeCell ref="C54:D54"/>
    <mergeCell ref="E54:F54"/>
    <mergeCell ref="I54:K54"/>
    <mergeCell ref="B55:B56"/>
    <mergeCell ref="C55:C56"/>
    <mergeCell ref="D55:D56"/>
    <mergeCell ref="E55:E56"/>
    <mergeCell ref="F55:F56"/>
    <mergeCell ref="H47:H48"/>
    <mergeCell ref="I47:I48"/>
    <mergeCell ref="J47:J48"/>
    <mergeCell ref="K47:K48"/>
    <mergeCell ref="B50:L50"/>
    <mergeCell ref="B52:B53"/>
    <mergeCell ref="C52:D53"/>
    <mergeCell ref="E52:F53"/>
    <mergeCell ref="G52:G53"/>
    <mergeCell ref="H52:H53"/>
    <mergeCell ref="B47:B48"/>
    <mergeCell ref="C47:C48"/>
    <mergeCell ref="D47:D48"/>
    <mergeCell ref="E47:E48"/>
    <mergeCell ref="F47:F48"/>
    <mergeCell ref="G47:G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H26:H27"/>
    <mergeCell ref="I26:I27"/>
    <mergeCell ref="J26:J27"/>
    <mergeCell ref="K26:K27"/>
    <mergeCell ref="B34:K34"/>
    <mergeCell ref="C36:E36"/>
    <mergeCell ref="F36:H36"/>
    <mergeCell ref="I36:K36"/>
    <mergeCell ref="B32:O32"/>
    <mergeCell ref="B33:O33"/>
    <mergeCell ref="B26:B27"/>
    <mergeCell ref="C26:C27"/>
    <mergeCell ref="D26:D27"/>
    <mergeCell ref="E26:E27"/>
    <mergeCell ref="F26:F27"/>
    <mergeCell ref="G26:G27"/>
    <mergeCell ref="K22:K23"/>
    <mergeCell ref="B24:B25"/>
    <mergeCell ref="C24:C25"/>
    <mergeCell ref="D24:D25"/>
    <mergeCell ref="E24:E25"/>
    <mergeCell ref="F24:F25"/>
    <mergeCell ref="G24:G25"/>
    <mergeCell ref="H24:I25"/>
    <mergeCell ref="J24:J25"/>
    <mergeCell ref="K24:K25"/>
    <mergeCell ref="J20:J21"/>
    <mergeCell ref="K20:K21"/>
    <mergeCell ref="B22:B23"/>
    <mergeCell ref="C22:C23"/>
    <mergeCell ref="D22:D23"/>
    <mergeCell ref="E22:E23"/>
    <mergeCell ref="F22:F23"/>
    <mergeCell ref="G22:G23"/>
    <mergeCell ref="H22:I23"/>
    <mergeCell ref="J22:J23"/>
    <mergeCell ref="H18:I19"/>
    <mergeCell ref="J18:J19"/>
    <mergeCell ref="K18:K19"/>
    <mergeCell ref="B20:B21"/>
    <mergeCell ref="C20:C21"/>
    <mergeCell ref="D20:D21"/>
    <mergeCell ref="E20:E21"/>
    <mergeCell ref="F20:F21"/>
    <mergeCell ref="G20:G21"/>
    <mergeCell ref="H20:I21"/>
    <mergeCell ref="G16:G17"/>
    <mergeCell ref="H16:I17"/>
    <mergeCell ref="J16:J17"/>
    <mergeCell ref="K16:K17"/>
    <mergeCell ref="B18:B19"/>
    <mergeCell ref="C18:C19"/>
    <mergeCell ref="D18:D19"/>
    <mergeCell ref="E18:E19"/>
    <mergeCell ref="F18:F19"/>
    <mergeCell ref="G18:G19"/>
    <mergeCell ref="G14:G15"/>
    <mergeCell ref="H14:H15"/>
    <mergeCell ref="I14:I15"/>
    <mergeCell ref="J14:J15"/>
    <mergeCell ref="K14:K15"/>
    <mergeCell ref="B16:B17"/>
    <mergeCell ref="C16:C17"/>
    <mergeCell ref="D16:D17"/>
    <mergeCell ref="E16:E17"/>
    <mergeCell ref="F16:F17"/>
    <mergeCell ref="B10:K10"/>
    <mergeCell ref="C12:D12"/>
    <mergeCell ref="H12:J12"/>
    <mergeCell ref="C13:D13"/>
    <mergeCell ref="H13:J13"/>
    <mergeCell ref="B14:B15"/>
    <mergeCell ref="C14:C15"/>
    <mergeCell ref="D14:D15"/>
    <mergeCell ref="E14:E15"/>
    <mergeCell ref="F14: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2" width="36.5703125" bestFit="1" customWidth="1"/>
    <col min="3" max="3" width="16" customWidth="1"/>
    <col min="4" max="4" width="3.42578125" customWidth="1"/>
    <col min="5" max="5" width="16" customWidth="1"/>
    <col min="6" max="6" width="2.7109375" customWidth="1"/>
    <col min="7" max="7" width="16" customWidth="1"/>
    <col min="8" max="8" width="3.42578125" customWidth="1"/>
    <col min="9" max="9" width="16" customWidth="1"/>
    <col min="10" max="10" width="2.7109375" customWidth="1"/>
    <col min="11" max="11" width="16" customWidth="1"/>
    <col min="12" max="12" width="3.42578125" customWidth="1"/>
    <col min="13" max="13" width="13.28515625" customWidth="1"/>
    <col min="14" max="14" width="2.7109375" customWidth="1"/>
    <col min="15" max="15" width="16" customWidth="1"/>
    <col min="16" max="16" width="3.42578125" customWidth="1"/>
    <col min="17" max="17" width="16" customWidth="1"/>
    <col min="18" max="18" width="2.7109375" customWidth="1"/>
  </cols>
  <sheetData>
    <row r="1" spans="1:18" ht="15" customHeight="1">
      <c r="A1" s="9" t="s">
        <v>119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00</v>
      </c>
      <c r="B3" s="38" t="s">
        <v>7</v>
      </c>
      <c r="C3" s="38"/>
      <c r="D3" s="38"/>
      <c r="E3" s="38"/>
      <c r="F3" s="38"/>
      <c r="G3" s="38"/>
      <c r="H3" s="38"/>
      <c r="I3" s="38"/>
      <c r="J3" s="38"/>
      <c r="K3" s="38"/>
      <c r="L3" s="38"/>
      <c r="M3" s="38"/>
      <c r="N3" s="38"/>
      <c r="O3" s="38"/>
      <c r="P3" s="38"/>
      <c r="Q3" s="38"/>
      <c r="R3" s="38"/>
    </row>
    <row r="4" spans="1:18" ht="15" customHeight="1">
      <c r="A4" s="39" t="s">
        <v>1197</v>
      </c>
      <c r="B4" s="38" t="s">
        <v>7</v>
      </c>
      <c r="C4" s="38"/>
      <c r="D4" s="38"/>
      <c r="E4" s="38"/>
      <c r="F4" s="38"/>
      <c r="G4" s="38"/>
      <c r="H4" s="38"/>
      <c r="I4" s="38"/>
      <c r="J4" s="38"/>
      <c r="K4" s="38"/>
      <c r="L4" s="38"/>
      <c r="M4" s="38"/>
      <c r="N4" s="38"/>
      <c r="O4" s="38"/>
      <c r="P4" s="38"/>
      <c r="Q4" s="38"/>
      <c r="R4" s="38"/>
    </row>
    <row r="5" spans="1:18" ht="25.5" customHeight="1">
      <c r="A5" s="39"/>
      <c r="B5" s="41" t="s">
        <v>1198</v>
      </c>
      <c r="C5" s="41"/>
      <c r="D5" s="41"/>
      <c r="E5" s="41"/>
      <c r="F5" s="41"/>
      <c r="G5" s="41"/>
      <c r="H5" s="41"/>
      <c r="I5" s="41"/>
      <c r="J5" s="41"/>
      <c r="K5" s="41"/>
      <c r="L5" s="41"/>
      <c r="M5" s="41"/>
      <c r="N5" s="41"/>
      <c r="O5" s="41"/>
      <c r="P5" s="41"/>
      <c r="Q5" s="41"/>
      <c r="R5" s="41"/>
    </row>
    <row r="6" spans="1:18">
      <c r="A6" s="39"/>
      <c r="B6" s="42" t="s">
        <v>244</v>
      </c>
      <c r="C6" s="42"/>
      <c r="D6" s="42"/>
      <c r="E6" s="42"/>
      <c r="F6" s="42"/>
      <c r="G6" s="42"/>
      <c r="H6" s="42"/>
      <c r="I6" s="42"/>
      <c r="J6" s="42"/>
      <c r="K6" s="42"/>
      <c r="L6" s="42"/>
      <c r="M6" s="42"/>
      <c r="N6" s="42"/>
      <c r="O6" s="42"/>
      <c r="P6" s="42"/>
      <c r="Q6" s="42"/>
      <c r="R6" s="42"/>
    </row>
    <row r="7" spans="1:18">
      <c r="A7" s="39"/>
      <c r="B7" s="42" t="s">
        <v>245</v>
      </c>
      <c r="C7" s="42"/>
      <c r="D7" s="42"/>
      <c r="E7" s="42"/>
      <c r="F7" s="42"/>
      <c r="G7" s="42"/>
      <c r="H7" s="42"/>
      <c r="I7" s="42"/>
      <c r="J7" s="42"/>
      <c r="K7" s="42"/>
      <c r="L7" s="42"/>
      <c r="M7" s="42"/>
      <c r="N7" s="42"/>
      <c r="O7" s="42"/>
      <c r="P7" s="42"/>
      <c r="Q7" s="42"/>
      <c r="R7" s="42"/>
    </row>
    <row r="8" spans="1:18">
      <c r="A8" s="39"/>
      <c r="B8" s="38"/>
      <c r="C8" s="38"/>
      <c r="D8" s="38"/>
      <c r="E8" s="38"/>
      <c r="F8" s="38"/>
      <c r="G8" s="38"/>
      <c r="H8" s="38"/>
      <c r="I8" s="38"/>
      <c r="J8" s="38"/>
      <c r="K8" s="38"/>
      <c r="L8" s="38"/>
      <c r="M8" s="38"/>
      <c r="N8" s="38"/>
      <c r="O8" s="38"/>
      <c r="P8" s="38"/>
      <c r="Q8" s="38"/>
      <c r="R8" s="38"/>
    </row>
    <row r="9" spans="1:18">
      <c r="A9" s="39"/>
      <c r="B9" s="40" t="s">
        <v>403</v>
      </c>
      <c r="C9" s="40"/>
      <c r="D9" s="40"/>
      <c r="E9" s="40"/>
      <c r="F9" s="40"/>
      <c r="G9" s="40"/>
      <c r="H9" s="40"/>
      <c r="I9" s="40"/>
      <c r="J9" s="40"/>
      <c r="K9" s="40"/>
      <c r="L9" s="40"/>
      <c r="M9" s="40"/>
      <c r="N9" s="40"/>
      <c r="O9" s="40"/>
      <c r="P9" s="40"/>
      <c r="Q9" s="40"/>
      <c r="R9" s="40"/>
    </row>
    <row r="10" spans="1:18">
      <c r="A10" s="39"/>
      <c r="B10" s="152">
        <v>2013</v>
      </c>
      <c r="C10" s="152"/>
      <c r="D10" s="152"/>
      <c r="E10" s="152"/>
      <c r="F10" s="152"/>
      <c r="G10" s="152"/>
      <c r="H10" s="152"/>
      <c r="I10" s="152"/>
      <c r="J10" s="152"/>
      <c r="K10" s="152"/>
      <c r="L10" s="152"/>
      <c r="M10" s="152"/>
      <c r="N10" s="152"/>
      <c r="O10" s="152"/>
      <c r="P10" s="152"/>
      <c r="Q10" s="152"/>
      <c r="R10" s="152"/>
    </row>
    <row r="11" spans="1:18">
      <c r="A11" s="39"/>
      <c r="B11" s="18"/>
      <c r="C11" s="18"/>
      <c r="D11" s="18"/>
      <c r="E11" s="18"/>
      <c r="F11" s="18"/>
      <c r="G11" s="18"/>
      <c r="H11" s="18"/>
      <c r="I11" s="18"/>
      <c r="J11" s="18"/>
      <c r="K11" s="18"/>
      <c r="L11" s="18"/>
      <c r="M11" s="18"/>
      <c r="N11" s="18"/>
      <c r="O11" s="18"/>
      <c r="P11" s="18"/>
      <c r="Q11" s="18"/>
      <c r="R11" s="18"/>
    </row>
    <row r="12" spans="1:18">
      <c r="A12" s="39"/>
      <c r="B12" s="12"/>
      <c r="C12" s="12"/>
      <c r="D12" s="12"/>
      <c r="E12" s="12"/>
      <c r="F12" s="12"/>
      <c r="G12" s="12"/>
      <c r="H12" s="12"/>
      <c r="I12" s="12"/>
      <c r="J12" s="12"/>
      <c r="K12" s="12"/>
      <c r="L12" s="12"/>
      <c r="M12" s="12"/>
      <c r="N12" s="12"/>
      <c r="O12" s="12"/>
      <c r="P12" s="12"/>
      <c r="Q12" s="12"/>
      <c r="R12" s="12"/>
    </row>
    <row r="13" spans="1:18" ht="15.75" thickBot="1">
      <c r="A13" s="39"/>
      <c r="B13" s="71" t="s">
        <v>351</v>
      </c>
      <c r="C13" s="16"/>
      <c r="D13" s="136" t="s">
        <v>302</v>
      </c>
      <c r="E13" s="136"/>
      <c r="F13" s="136"/>
      <c r="G13" s="118"/>
      <c r="H13" s="136" t="s">
        <v>404</v>
      </c>
      <c r="I13" s="136"/>
      <c r="J13" s="136"/>
      <c r="K13" s="118"/>
      <c r="L13" s="136" t="s">
        <v>405</v>
      </c>
      <c r="M13" s="136"/>
      <c r="N13" s="136"/>
      <c r="O13" s="118"/>
      <c r="P13" s="136" t="s">
        <v>130</v>
      </c>
      <c r="Q13" s="136"/>
      <c r="R13" s="136"/>
    </row>
    <row r="14" spans="1:18">
      <c r="A14" s="39"/>
      <c r="B14" s="80" t="s">
        <v>80</v>
      </c>
      <c r="C14" s="26"/>
      <c r="D14" s="81" t="s">
        <v>239</v>
      </c>
      <c r="E14" s="83">
        <v>110355</v>
      </c>
      <c r="F14" s="27"/>
      <c r="G14" s="27"/>
      <c r="H14" s="81" t="s">
        <v>239</v>
      </c>
      <c r="I14" s="83">
        <v>46131</v>
      </c>
      <c r="J14" s="27"/>
      <c r="K14" s="27"/>
      <c r="L14" s="81" t="s">
        <v>239</v>
      </c>
      <c r="M14" s="83">
        <v>11800</v>
      </c>
      <c r="N14" s="27"/>
      <c r="O14" s="27"/>
      <c r="P14" s="81" t="s">
        <v>239</v>
      </c>
      <c r="Q14" s="83">
        <v>168286</v>
      </c>
      <c r="R14" s="27"/>
    </row>
    <row r="15" spans="1:18">
      <c r="A15" s="39"/>
      <c r="B15" s="80"/>
      <c r="C15" s="26"/>
      <c r="D15" s="80"/>
      <c r="E15" s="82"/>
      <c r="F15" s="26"/>
      <c r="G15" s="26"/>
      <c r="H15" s="80"/>
      <c r="I15" s="82"/>
      <c r="J15" s="26"/>
      <c r="K15" s="26"/>
      <c r="L15" s="80"/>
      <c r="M15" s="82"/>
      <c r="N15" s="26"/>
      <c r="O15" s="26"/>
      <c r="P15" s="80"/>
      <c r="Q15" s="82"/>
      <c r="R15" s="26"/>
    </row>
    <row r="16" spans="1:18">
      <c r="A16" s="39"/>
      <c r="B16" s="84" t="s">
        <v>406</v>
      </c>
      <c r="C16" s="34"/>
      <c r="D16" s="97" t="s">
        <v>407</v>
      </c>
      <c r="E16" s="97"/>
      <c r="F16" s="84" t="s">
        <v>359</v>
      </c>
      <c r="G16" s="34"/>
      <c r="H16" s="97" t="s">
        <v>408</v>
      </c>
      <c r="I16" s="97"/>
      <c r="J16" s="84" t="s">
        <v>359</v>
      </c>
      <c r="K16" s="34"/>
      <c r="L16" s="97" t="s">
        <v>243</v>
      </c>
      <c r="M16" s="97"/>
      <c r="N16" s="34"/>
      <c r="O16" s="34"/>
      <c r="P16" s="97" t="s">
        <v>409</v>
      </c>
      <c r="Q16" s="97"/>
      <c r="R16" s="84" t="s">
        <v>359</v>
      </c>
    </row>
    <row r="17" spans="1:18">
      <c r="A17" s="39"/>
      <c r="B17" s="84"/>
      <c r="C17" s="34"/>
      <c r="D17" s="97"/>
      <c r="E17" s="97"/>
      <c r="F17" s="84"/>
      <c r="G17" s="34"/>
      <c r="H17" s="97"/>
      <c r="I17" s="97"/>
      <c r="J17" s="84"/>
      <c r="K17" s="34"/>
      <c r="L17" s="97"/>
      <c r="M17" s="97"/>
      <c r="N17" s="34"/>
      <c r="O17" s="34"/>
      <c r="P17" s="97"/>
      <c r="Q17" s="97"/>
      <c r="R17" s="84"/>
    </row>
    <row r="18" spans="1:18">
      <c r="A18" s="39"/>
      <c r="B18" s="80" t="s">
        <v>410</v>
      </c>
      <c r="C18" s="26"/>
      <c r="D18" s="98" t="s">
        <v>411</v>
      </c>
      <c r="E18" s="98"/>
      <c r="F18" s="80" t="s">
        <v>359</v>
      </c>
      <c r="G18" s="26"/>
      <c r="H18" s="98" t="s">
        <v>412</v>
      </c>
      <c r="I18" s="98"/>
      <c r="J18" s="80" t="s">
        <v>359</v>
      </c>
      <c r="K18" s="26"/>
      <c r="L18" s="98" t="s">
        <v>243</v>
      </c>
      <c r="M18" s="98"/>
      <c r="N18" s="26"/>
      <c r="O18" s="26"/>
      <c r="P18" s="98" t="s">
        <v>413</v>
      </c>
      <c r="Q18" s="98"/>
      <c r="R18" s="80" t="s">
        <v>359</v>
      </c>
    </row>
    <row r="19" spans="1:18">
      <c r="A19" s="39"/>
      <c r="B19" s="80"/>
      <c r="C19" s="26"/>
      <c r="D19" s="98"/>
      <c r="E19" s="98"/>
      <c r="F19" s="80"/>
      <c r="G19" s="26"/>
      <c r="H19" s="98"/>
      <c r="I19" s="98"/>
      <c r="J19" s="80"/>
      <c r="K19" s="26"/>
      <c r="L19" s="98"/>
      <c r="M19" s="98"/>
      <c r="N19" s="26"/>
      <c r="O19" s="26"/>
      <c r="P19" s="98"/>
      <c r="Q19" s="98"/>
      <c r="R19" s="80"/>
    </row>
    <row r="20" spans="1:18">
      <c r="A20" s="39"/>
      <c r="B20" s="84" t="s">
        <v>92</v>
      </c>
      <c r="C20" s="34"/>
      <c r="D20" s="97" t="s">
        <v>414</v>
      </c>
      <c r="E20" s="97"/>
      <c r="F20" s="84" t="s">
        <v>359</v>
      </c>
      <c r="G20" s="34"/>
      <c r="H20" s="97" t="s">
        <v>415</v>
      </c>
      <c r="I20" s="97"/>
      <c r="J20" s="84" t="s">
        <v>359</v>
      </c>
      <c r="K20" s="34"/>
      <c r="L20" s="97" t="s">
        <v>243</v>
      </c>
      <c r="M20" s="97"/>
      <c r="N20" s="34"/>
      <c r="O20" s="34"/>
      <c r="P20" s="97" t="s">
        <v>416</v>
      </c>
      <c r="Q20" s="97"/>
      <c r="R20" s="84" t="s">
        <v>359</v>
      </c>
    </row>
    <row r="21" spans="1:18" ht="15.75" thickBot="1">
      <c r="A21" s="39"/>
      <c r="B21" s="84"/>
      <c r="C21" s="34"/>
      <c r="D21" s="129"/>
      <c r="E21" s="129"/>
      <c r="F21" s="137"/>
      <c r="G21" s="87"/>
      <c r="H21" s="129"/>
      <c r="I21" s="129"/>
      <c r="J21" s="137"/>
      <c r="K21" s="87"/>
      <c r="L21" s="129"/>
      <c r="M21" s="129"/>
      <c r="N21" s="87"/>
      <c r="O21" s="87"/>
      <c r="P21" s="129"/>
      <c r="Q21" s="129"/>
      <c r="R21" s="137"/>
    </row>
    <row r="22" spans="1:18">
      <c r="A22" s="39"/>
      <c r="B22" s="80" t="s">
        <v>417</v>
      </c>
      <c r="C22" s="26"/>
      <c r="D22" s="83">
        <v>28715</v>
      </c>
      <c r="E22" s="83"/>
      <c r="F22" s="27"/>
      <c r="G22" s="27"/>
      <c r="H22" s="83">
        <v>15364</v>
      </c>
      <c r="I22" s="83"/>
      <c r="J22" s="27"/>
      <c r="K22" s="27"/>
      <c r="L22" s="83">
        <v>11800</v>
      </c>
      <c r="M22" s="83"/>
      <c r="N22" s="27"/>
      <c r="O22" s="27"/>
      <c r="P22" s="83">
        <v>55879</v>
      </c>
      <c r="Q22" s="83"/>
      <c r="R22" s="27"/>
    </row>
    <row r="23" spans="1:18">
      <c r="A23" s="39"/>
      <c r="B23" s="80"/>
      <c r="C23" s="26"/>
      <c r="D23" s="82"/>
      <c r="E23" s="82"/>
      <c r="F23" s="26"/>
      <c r="G23" s="26"/>
      <c r="H23" s="82"/>
      <c r="I23" s="82"/>
      <c r="J23" s="26"/>
      <c r="K23" s="26"/>
      <c r="L23" s="82"/>
      <c r="M23" s="82"/>
      <c r="N23" s="26"/>
      <c r="O23" s="26"/>
      <c r="P23" s="82"/>
      <c r="Q23" s="82"/>
      <c r="R23" s="26"/>
    </row>
    <row r="24" spans="1:18">
      <c r="A24" s="39"/>
      <c r="B24" s="84" t="s">
        <v>418</v>
      </c>
      <c r="C24" s="34"/>
      <c r="D24" s="97" t="s">
        <v>419</v>
      </c>
      <c r="E24" s="97"/>
      <c r="F24" s="84" t="s">
        <v>359</v>
      </c>
      <c r="G24" s="34"/>
      <c r="H24" s="85">
        <v>12481</v>
      </c>
      <c r="I24" s="85"/>
      <c r="J24" s="34"/>
      <c r="K24" s="34"/>
      <c r="L24" s="97" t="s">
        <v>243</v>
      </c>
      <c r="M24" s="97"/>
      <c r="N24" s="34"/>
      <c r="O24" s="34"/>
      <c r="P24" s="85">
        <v>12382</v>
      </c>
      <c r="Q24" s="85"/>
      <c r="R24" s="34"/>
    </row>
    <row r="25" spans="1:18">
      <c r="A25" s="39"/>
      <c r="B25" s="84"/>
      <c r="C25" s="34"/>
      <c r="D25" s="97"/>
      <c r="E25" s="97"/>
      <c r="F25" s="84"/>
      <c r="G25" s="34"/>
      <c r="H25" s="85"/>
      <c r="I25" s="85"/>
      <c r="J25" s="34"/>
      <c r="K25" s="34"/>
      <c r="L25" s="97"/>
      <c r="M25" s="97"/>
      <c r="N25" s="34"/>
      <c r="O25" s="34"/>
      <c r="P25" s="85"/>
      <c r="Q25" s="85"/>
      <c r="R25" s="34"/>
    </row>
    <row r="26" spans="1:18">
      <c r="A26" s="39"/>
      <c r="B26" s="80" t="s">
        <v>98</v>
      </c>
      <c r="C26" s="26"/>
      <c r="D26" s="98" t="s">
        <v>420</v>
      </c>
      <c r="E26" s="98"/>
      <c r="F26" s="80" t="s">
        <v>359</v>
      </c>
      <c r="G26" s="26"/>
      <c r="H26" s="98" t="s">
        <v>243</v>
      </c>
      <c r="I26" s="98"/>
      <c r="J26" s="26"/>
      <c r="K26" s="26"/>
      <c r="L26" s="98" t="s">
        <v>243</v>
      </c>
      <c r="M26" s="98"/>
      <c r="N26" s="26"/>
      <c r="O26" s="26"/>
      <c r="P26" s="98" t="s">
        <v>420</v>
      </c>
      <c r="Q26" s="98"/>
      <c r="R26" s="80" t="s">
        <v>359</v>
      </c>
    </row>
    <row r="27" spans="1:18">
      <c r="A27" s="39"/>
      <c r="B27" s="80"/>
      <c r="C27" s="26"/>
      <c r="D27" s="98"/>
      <c r="E27" s="98"/>
      <c r="F27" s="80"/>
      <c r="G27" s="26"/>
      <c r="H27" s="98"/>
      <c r="I27" s="98"/>
      <c r="J27" s="26"/>
      <c r="K27" s="26"/>
      <c r="L27" s="98"/>
      <c r="M27" s="98"/>
      <c r="N27" s="26"/>
      <c r="O27" s="26"/>
      <c r="P27" s="98"/>
      <c r="Q27" s="98"/>
      <c r="R27" s="80"/>
    </row>
    <row r="28" spans="1:18">
      <c r="A28" s="39"/>
      <c r="B28" s="84" t="s">
        <v>107</v>
      </c>
      <c r="C28" s="34"/>
      <c r="D28" s="97" t="s">
        <v>421</v>
      </c>
      <c r="E28" s="97"/>
      <c r="F28" s="84" t="s">
        <v>359</v>
      </c>
      <c r="G28" s="34"/>
      <c r="H28" s="97" t="s">
        <v>422</v>
      </c>
      <c r="I28" s="97"/>
      <c r="J28" s="84" t="s">
        <v>359</v>
      </c>
      <c r="K28" s="34"/>
      <c r="L28" s="97" t="s">
        <v>243</v>
      </c>
      <c r="M28" s="97"/>
      <c r="N28" s="34"/>
      <c r="O28" s="34"/>
      <c r="P28" s="97" t="s">
        <v>423</v>
      </c>
      <c r="Q28" s="97"/>
      <c r="R28" s="84" t="s">
        <v>359</v>
      </c>
    </row>
    <row r="29" spans="1:18">
      <c r="A29" s="39"/>
      <c r="B29" s="84"/>
      <c r="C29" s="34"/>
      <c r="D29" s="97"/>
      <c r="E29" s="97"/>
      <c r="F29" s="84"/>
      <c r="G29" s="34"/>
      <c r="H29" s="97"/>
      <c r="I29" s="97"/>
      <c r="J29" s="84"/>
      <c r="K29" s="34"/>
      <c r="L29" s="97"/>
      <c r="M29" s="97"/>
      <c r="N29" s="34"/>
      <c r="O29" s="34"/>
      <c r="P29" s="97"/>
      <c r="Q29" s="97"/>
      <c r="R29" s="84"/>
    </row>
    <row r="30" spans="1:18">
      <c r="A30" s="39"/>
      <c r="B30" s="80" t="s">
        <v>101</v>
      </c>
      <c r="C30" s="26"/>
      <c r="D30" s="98" t="s">
        <v>424</v>
      </c>
      <c r="E30" s="98"/>
      <c r="F30" s="80" t="s">
        <v>359</v>
      </c>
      <c r="G30" s="26"/>
      <c r="H30" s="98" t="s">
        <v>425</v>
      </c>
      <c r="I30" s="98"/>
      <c r="J30" s="80" t="s">
        <v>359</v>
      </c>
      <c r="K30" s="26"/>
      <c r="L30" s="98" t="s">
        <v>243</v>
      </c>
      <c r="M30" s="98"/>
      <c r="N30" s="26"/>
      <c r="O30" s="26"/>
      <c r="P30" s="98" t="s">
        <v>426</v>
      </c>
      <c r="Q30" s="98"/>
      <c r="R30" s="80" t="s">
        <v>359</v>
      </c>
    </row>
    <row r="31" spans="1:18">
      <c r="A31" s="39"/>
      <c r="B31" s="80"/>
      <c r="C31" s="26"/>
      <c r="D31" s="98"/>
      <c r="E31" s="98"/>
      <c r="F31" s="80"/>
      <c r="G31" s="26"/>
      <c r="H31" s="98"/>
      <c r="I31" s="98"/>
      <c r="J31" s="80"/>
      <c r="K31" s="26"/>
      <c r="L31" s="98"/>
      <c r="M31" s="98"/>
      <c r="N31" s="26"/>
      <c r="O31" s="26"/>
      <c r="P31" s="98"/>
      <c r="Q31" s="98"/>
      <c r="R31" s="80"/>
    </row>
    <row r="32" spans="1:18">
      <c r="A32" s="39"/>
      <c r="B32" s="84" t="s">
        <v>427</v>
      </c>
      <c r="C32" s="34"/>
      <c r="D32" s="97">
        <v>131</v>
      </c>
      <c r="E32" s="97"/>
      <c r="F32" s="34"/>
      <c r="G32" s="34"/>
      <c r="H32" s="97" t="s">
        <v>428</v>
      </c>
      <c r="I32" s="97"/>
      <c r="J32" s="84" t="s">
        <v>359</v>
      </c>
      <c r="K32" s="34"/>
      <c r="L32" s="97" t="s">
        <v>243</v>
      </c>
      <c r="M32" s="97"/>
      <c r="N32" s="34"/>
      <c r="O32" s="34"/>
      <c r="P32" s="97" t="s">
        <v>429</v>
      </c>
      <c r="Q32" s="97"/>
      <c r="R32" s="84" t="s">
        <v>359</v>
      </c>
    </row>
    <row r="33" spans="1:18" ht="15.75" thickBot="1">
      <c r="A33" s="39"/>
      <c r="B33" s="84"/>
      <c r="C33" s="34"/>
      <c r="D33" s="129"/>
      <c r="E33" s="129"/>
      <c r="F33" s="87"/>
      <c r="G33" s="87"/>
      <c r="H33" s="129"/>
      <c r="I33" s="129"/>
      <c r="J33" s="137"/>
      <c r="K33" s="87"/>
      <c r="L33" s="129"/>
      <c r="M33" s="129"/>
      <c r="N33" s="87"/>
      <c r="O33" s="87"/>
      <c r="P33" s="129"/>
      <c r="Q33" s="129"/>
      <c r="R33" s="137"/>
    </row>
    <row r="34" spans="1:18">
      <c r="A34" s="39"/>
      <c r="B34" s="138" t="s">
        <v>104</v>
      </c>
      <c r="C34" s="26"/>
      <c r="D34" s="139">
        <v>780</v>
      </c>
      <c r="E34" s="139"/>
      <c r="F34" s="27"/>
      <c r="G34" s="27"/>
      <c r="H34" s="83">
        <v>13923</v>
      </c>
      <c r="I34" s="83"/>
      <c r="J34" s="27"/>
      <c r="K34" s="27"/>
      <c r="L34" s="83">
        <v>11800</v>
      </c>
      <c r="M34" s="83"/>
      <c r="N34" s="27"/>
      <c r="O34" s="27"/>
      <c r="P34" s="83">
        <v>26503</v>
      </c>
      <c r="Q34" s="83"/>
      <c r="R34" s="27"/>
    </row>
    <row r="35" spans="1:18">
      <c r="A35" s="39"/>
      <c r="B35" s="138"/>
      <c r="C35" s="26"/>
      <c r="D35" s="140"/>
      <c r="E35" s="140"/>
      <c r="F35" s="30"/>
      <c r="G35" s="30"/>
      <c r="H35" s="128"/>
      <c r="I35" s="128"/>
      <c r="J35" s="30"/>
      <c r="K35" s="30"/>
      <c r="L35" s="128"/>
      <c r="M35" s="128"/>
      <c r="N35" s="30"/>
      <c r="O35" s="30"/>
      <c r="P35" s="128"/>
      <c r="Q35" s="128"/>
      <c r="R35" s="30"/>
    </row>
    <row r="36" spans="1:18">
      <c r="A36" s="39"/>
      <c r="B36" s="77" t="s">
        <v>105</v>
      </c>
      <c r="C36" s="17"/>
      <c r="D36" s="34"/>
      <c r="E36" s="34"/>
      <c r="F36" s="34"/>
      <c r="G36" s="17"/>
      <c r="H36" s="34"/>
      <c r="I36" s="34"/>
      <c r="J36" s="34"/>
      <c r="K36" s="17"/>
      <c r="L36" s="34"/>
      <c r="M36" s="34"/>
      <c r="N36" s="34"/>
      <c r="O36" s="17"/>
      <c r="P36" s="34"/>
      <c r="Q36" s="34"/>
      <c r="R36" s="34"/>
    </row>
    <row r="37" spans="1:18">
      <c r="A37" s="39"/>
      <c r="B37" s="80" t="s">
        <v>106</v>
      </c>
      <c r="C37" s="26"/>
      <c r="D37" s="98">
        <v>535</v>
      </c>
      <c r="E37" s="98"/>
      <c r="F37" s="26"/>
      <c r="G37" s="26"/>
      <c r="H37" s="82">
        <v>6283</v>
      </c>
      <c r="I37" s="82"/>
      <c r="J37" s="26"/>
      <c r="K37" s="26"/>
      <c r="L37" s="98" t="s">
        <v>243</v>
      </c>
      <c r="M37" s="98"/>
      <c r="N37" s="26"/>
      <c r="O37" s="26"/>
      <c r="P37" s="82">
        <v>6818</v>
      </c>
      <c r="Q37" s="82"/>
      <c r="R37" s="26"/>
    </row>
    <row r="38" spans="1:18">
      <c r="A38" s="39"/>
      <c r="B38" s="80"/>
      <c r="C38" s="26"/>
      <c r="D38" s="98"/>
      <c r="E38" s="98"/>
      <c r="F38" s="26"/>
      <c r="G38" s="26"/>
      <c r="H38" s="82"/>
      <c r="I38" s="82"/>
      <c r="J38" s="26"/>
      <c r="K38" s="26"/>
      <c r="L38" s="98"/>
      <c r="M38" s="98"/>
      <c r="N38" s="26"/>
      <c r="O38" s="26"/>
      <c r="P38" s="82"/>
      <c r="Q38" s="82"/>
      <c r="R38" s="26"/>
    </row>
    <row r="39" spans="1:18">
      <c r="A39" s="39"/>
      <c r="B39" s="84" t="s">
        <v>98</v>
      </c>
      <c r="C39" s="34"/>
      <c r="D39" s="97" t="s">
        <v>243</v>
      </c>
      <c r="E39" s="97"/>
      <c r="F39" s="34"/>
      <c r="G39" s="34"/>
      <c r="H39" s="97" t="s">
        <v>390</v>
      </c>
      <c r="I39" s="97"/>
      <c r="J39" s="84" t="s">
        <v>359</v>
      </c>
      <c r="K39" s="34"/>
      <c r="L39" s="97" t="s">
        <v>243</v>
      </c>
      <c r="M39" s="97"/>
      <c r="N39" s="34"/>
      <c r="O39" s="34"/>
      <c r="P39" s="97" t="s">
        <v>390</v>
      </c>
      <c r="Q39" s="97"/>
      <c r="R39" s="84" t="s">
        <v>359</v>
      </c>
    </row>
    <row r="40" spans="1:18">
      <c r="A40" s="39"/>
      <c r="B40" s="84"/>
      <c r="C40" s="34"/>
      <c r="D40" s="97"/>
      <c r="E40" s="97"/>
      <c r="F40" s="34"/>
      <c r="G40" s="34"/>
      <c r="H40" s="97"/>
      <c r="I40" s="97"/>
      <c r="J40" s="84"/>
      <c r="K40" s="34"/>
      <c r="L40" s="97"/>
      <c r="M40" s="97"/>
      <c r="N40" s="34"/>
      <c r="O40" s="34"/>
      <c r="P40" s="97"/>
      <c r="Q40" s="97"/>
      <c r="R40" s="84"/>
    </row>
    <row r="41" spans="1:18">
      <c r="A41" s="39"/>
      <c r="B41" s="80" t="s">
        <v>107</v>
      </c>
      <c r="C41" s="26"/>
      <c r="D41" s="98" t="s">
        <v>430</v>
      </c>
      <c r="E41" s="98"/>
      <c r="F41" s="80" t="s">
        <v>359</v>
      </c>
      <c r="G41" s="26"/>
      <c r="H41" s="98" t="s">
        <v>431</v>
      </c>
      <c r="I41" s="98"/>
      <c r="J41" s="80" t="s">
        <v>359</v>
      </c>
      <c r="K41" s="26"/>
      <c r="L41" s="98" t="s">
        <v>243</v>
      </c>
      <c r="M41" s="98"/>
      <c r="N41" s="26"/>
      <c r="O41" s="26"/>
      <c r="P41" s="98" t="s">
        <v>392</v>
      </c>
      <c r="Q41" s="98"/>
      <c r="R41" s="80" t="s">
        <v>359</v>
      </c>
    </row>
    <row r="42" spans="1:18">
      <c r="A42" s="39"/>
      <c r="B42" s="80"/>
      <c r="C42" s="26"/>
      <c r="D42" s="98"/>
      <c r="E42" s="98"/>
      <c r="F42" s="80"/>
      <c r="G42" s="26"/>
      <c r="H42" s="98"/>
      <c r="I42" s="98"/>
      <c r="J42" s="80"/>
      <c r="K42" s="26"/>
      <c r="L42" s="98"/>
      <c r="M42" s="98"/>
      <c r="N42" s="26"/>
      <c r="O42" s="26"/>
      <c r="P42" s="98"/>
      <c r="Q42" s="98"/>
      <c r="R42" s="80"/>
    </row>
    <row r="43" spans="1:18">
      <c r="A43" s="39"/>
      <c r="B43" s="84" t="s">
        <v>108</v>
      </c>
      <c r="C43" s="34"/>
      <c r="D43" s="85">
        <v>6488</v>
      </c>
      <c r="E43" s="85"/>
      <c r="F43" s="34"/>
      <c r="G43" s="34"/>
      <c r="H43" s="85">
        <v>12314</v>
      </c>
      <c r="I43" s="85"/>
      <c r="J43" s="34"/>
      <c r="K43" s="34"/>
      <c r="L43" s="97" t="s">
        <v>243</v>
      </c>
      <c r="M43" s="97"/>
      <c r="N43" s="34"/>
      <c r="O43" s="34"/>
      <c r="P43" s="85">
        <v>18802</v>
      </c>
      <c r="Q43" s="85"/>
      <c r="R43" s="34"/>
    </row>
    <row r="44" spans="1:18" ht="15.75" thickBot="1">
      <c r="A44" s="39"/>
      <c r="B44" s="84"/>
      <c r="C44" s="34"/>
      <c r="D44" s="86"/>
      <c r="E44" s="86"/>
      <c r="F44" s="87"/>
      <c r="G44" s="87"/>
      <c r="H44" s="86"/>
      <c r="I44" s="86"/>
      <c r="J44" s="87"/>
      <c r="K44" s="87"/>
      <c r="L44" s="129"/>
      <c r="M44" s="129"/>
      <c r="N44" s="87"/>
      <c r="O44" s="87"/>
      <c r="P44" s="86"/>
      <c r="Q44" s="86"/>
      <c r="R44" s="87"/>
    </row>
    <row r="45" spans="1:18">
      <c r="A45" s="39"/>
      <c r="B45" s="138" t="s">
        <v>109</v>
      </c>
      <c r="C45" s="26"/>
      <c r="D45" s="83">
        <v>6878</v>
      </c>
      <c r="E45" s="83"/>
      <c r="F45" s="27"/>
      <c r="G45" s="27"/>
      <c r="H45" s="83">
        <v>11259</v>
      </c>
      <c r="I45" s="83"/>
      <c r="J45" s="27"/>
      <c r="K45" s="27"/>
      <c r="L45" s="139" t="s">
        <v>243</v>
      </c>
      <c r="M45" s="139"/>
      <c r="N45" s="27"/>
      <c r="O45" s="27"/>
      <c r="P45" s="83">
        <v>18137</v>
      </c>
      <c r="Q45" s="83"/>
      <c r="R45" s="27"/>
    </row>
    <row r="46" spans="1:18">
      <c r="A46" s="39"/>
      <c r="B46" s="138"/>
      <c r="C46" s="26"/>
      <c r="D46" s="128"/>
      <c r="E46" s="128"/>
      <c r="F46" s="30"/>
      <c r="G46" s="30"/>
      <c r="H46" s="128"/>
      <c r="I46" s="128"/>
      <c r="J46" s="30"/>
      <c r="K46" s="30"/>
      <c r="L46" s="140"/>
      <c r="M46" s="140"/>
      <c r="N46" s="30"/>
      <c r="O46" s="30"/>
      <c r="P46" s="128"/>
      <c r="Q46" s="128"/>
      <c r="R46" s="30"/>
    </row>
    <row r="47" spans="1:18">
      <c r="A47" s="39"/>
      <c r="B47" s="141" t="s">
        <v>110</v>
      </c>
      <c r="C47" s="34"/>
      <c r="D47" s="85">
        <v>7658</v>
      </c>
      <c r="E47" s="85"/>
      <c r="F47" s="34"/>
      <c r="G47" s="34"/>
      <c r="H47" s="85">
        <v>25182</v>
      </c>
      <c r="I47" s="85"/>
      <c r="J47" s="34"/>
      <c r="K47" s="34"/>
      <c r="L47" s="85">
        <v>11800</v>
      </c>
      <c r="M47" s="85"/>
      <c r="N47" s="34"/>
      <c r="O47" s="34"/>
      <c r="P47" s="85">
        <v>44640</v>
      </c>
      <c r="Q47" s="85"/>
      <c r="R47" s="34"/>
    </row>
    <row r="48" spans="1:18">
      <c r="A48" s="39"/>
      <c r="B48" s="141"/>
      <c r="C48" s="34"/>
      <c r="D48" s="85"/>
      <c r="E48" s="85"/>
      <c r="F48" s="34"/>
      <c r="G48" s="34"/>
      <c r="H48" s="85"/>
      <c r="I48" s="85"/>
      <c r="J48" s="34"/>
      <c r="K48" s="34"/>
      <c r="L48" s="85"/>
      <c r="M48" s="85"/>
      <c r="N48" s="34"/>
      <c r="O48" s="34"/>
      <c r="P48" s="85"/>
      <c r="Q48" s="85"/>
      <c r="R48" s="34"/>
    </row>
    <row r="49" spans="1:18">
      <c r="A49" s="39"/>
      <c r="B49" s="71" t="s">
        <v>69</v>
      </c>
      <c r="C49" s="16"/>
      <c r="D49" s="26"/>
      <c r="E49" s="26"/>
      <c r="F49" s="26"/>
      <c r="G49" s="16"/>
      <c r="H49" s="26"/>
      <c r="I49" s="26"/>
      <c r="J49" s="26"/>
      <c r="K49" s="16"/>
      <c r="L49" s="26"/>
      <c r="M49" s="26"/>
      <c r="N49" s="26"/>
      <c r="O49" s="16"/>
      <c r="P49" s="26"/>
      <c r="Q49" s="26"/>
      <c r="R49" s="26"/>
    </row>
    <row r="50" spans="1:18">
      <c r="A50" s="39"/>
      <c r="B50" s="84" t="s">
        <v>432</v>
      </c>
      <c r="C50" s="34"/>
      <c r="D50" s="97" t="s">
        <v>433</v>
      </c>
      <c r="E50" s="97"/>
      <c r="F50" s="84" t="s">
        <v>359</v>
      </c>
      <c r="G50" s="34"/>
      <c r="H50" s="85">
        <v>8525</v>
      </c>
      <c r="I50" s="85"/>
      <c r="J50" s="34"/>
      <c r="K50" s="34"/>
      <c r="L50" s="97" t="s">
        <v>243</v>
      </c>
      <c r="M50" s="97"/>
      <c r="N50" s="34"/>
      <c r="O50" s="34"/>
      <c r="P50" s="85">
        <v>7523</v>
      </c>
      <c r="Q50" s="85"/>
      <c r="R50" s="34"/>
    </row>
    <row r="51" spans="1:18">
      <c r="A51" s="39"/>
      <c r="B51" s="84"/>
      <c r="C51" s="34"/>
      <c r="D51" s="97"/>
      <c r="E51" s="97"/>
      <c r="F51" s="84"/>
      <c r="G51" s="34"/>
      <c r="H51" s="85"/>
      <c r="I51" s="85"/>
      <c r="J51" s="34"/>
      <c r="K51" s="34"/>
      <c r="L51" s="97"/>
      <c r="M51" s="97"/>
      <c r="N51" s="34"/>
      <c r="O51" s="34"/>
      <c r="P51" s="85"/>
      <c r="Q51" s="85"/>
      <c r="R51" s="34"/>
    </row>
    <row r="52" spans="1:18">
      <c r="A52" s="39"/>
      <c r="B52" s="80" t="s">
        <v>109</v>
      </c>
      <c r="C52" s="26"/>
      <c r="D52" s="98" t="s">
        <v>434</v>
      </c>
      <c r="E52" s="98"/>
      <c r="F52" s="80" t="s">
        <v>359</v>
      </c>
      <c r="G52" s="26"/>
      <c r="H52" s="98" t="s">
        <v>435</v>
      </c>
      <c r="I52" s="98"/>
      <c r="J52" s="80" t="s">
        <v>359</v>
      </c>
      <c r="K52" s="26"/>
      <c r="L52" s="98" t="s">
        <v>243</v>
      </c>
      <c r="M52" s="98"/>
      <c r="N52" s="26"/>
      <c r="O52" s="26"/>
      <c r="P52" s="98" t="s">
        <v>395</v>
      </c>
      <c r="Q52" s="98"/>
      <c r="R52" s="80" t="s">
        <v>359</v>
      </c>
    </row>
    <row r="53" spans="1:18" ht="15.75" thickBot="1">
      <c r="A53" s="39"/>
      <c r="B53" s="80"/>
      <c r="C53" s="26"/>
      <c r="D53" s="99"/>
      <c r="E53" s="99"/>
      <c r="F53" s="100"/>
      <c r="G53" s="60"/>
      <c r="H53" s="99"/>
      <c r="I53" s="99"/>
      <c r="J53" s="100"/>
      <c r="K53" s="60"/>
      <c r="L53" s="99"/>
      <c r="M53" s="99"/>
      <c r="N53" s="60"/>
      <c r="O53" s="60"/>
      <c r="P53" s="99"/>
      <c r="Q53" s="99"/>
      <c r="R53" s="100"/>
    </row>
    <row r="54" spans="1:18">
      <c r="A54" s="39"/>
      <c r="B54" s="84" t="s">
        <v>112</v>
      </c>
      <c r="C54" s="34"/>
      <c r="D54" s="105" t="s">
        <v>436</v>
      </c>
      <c r="E54" s="105"/>
      <c r="F54" s="101" t="s">
        <v>359</v>
      </c>
      <c r="G54" s="51"/>
      <c r="H54" s="105" t="s">
        <v>437</v>
      </c>
      <c r="I54" s="105"/>
      <c r="J54" s="101" t="s">
        <v>359</v>
      </c>
      <c r="K54" s="51"/>
      <c r="L54" s="105" t="s">
        <v>243</v>
      </c>
      <c r="M54" s="105"/>
      <c r="N54" s="51"/>
      <c r="O54" s="51"/>
      <c r="P54" s="105" t="s">
        <v>438</v>
      </c>
      <c r="Q54" s="105"/>
      <c r="R54" s="101" t="s">
        <v>359</v>
      </c>
    </row>
    <row r="55" spans="1:18" ht="15.75" thickBot="1">
      <c r="A55" s="39"/>
      <c r="B55" s="84"/>
      <c r="C55" s="34"/>
      <c r="D55" s="129"/>
      <c r="E55" s="129"/>
      <c r="F55" s="137"/>
      <c r="G55" s="87"/>
      <c r="H55" s="129"/>
      <c r="I55" s="129"/>
      <c r="J55" s="137"/>
      <c r="K55" s="87"/>
      <c r="L55" s="129"/>
      <c r="M55" s="129"/>
      <c r="N55" s="87"/>
      <c r="O55" s="87"/>
      <c r="P55" s="129"/>
      <c r="Q55" s="129"/>
      <c r="R55" s="137"/>
    </row>
    <row r="56" spans="1:18">
      <c r="A56" s="39"/>
      <c r="B56" s="138" t="s">
        <v>113</v>
      </c>
      <c r="C56" s="26"/>
      <c r="D56" s="81" t="s">
        <v>239</v>
      </c>
      <c r="E56" s="83">
        <v>4250</v>
      </c>
      <c r="F56" s="27"/>
      <c r="G56" s="27"/>
      <c r="H56" s="81" t="s">
        <v>239</v>
      </c>
      <c r="I56" s="83">
        <v>24065</v>
      </c>
      <c r="J56" s="27"/>
      <c r="K56" s="27"/>
      <c r="L56" s="81" t="s">
        <v>239</v>
      </c>
      <c r="M56" s="83">
        <v>11800</v>
      </c>
      <c r="N56" s="27"/>
      <c r="O56" s="27"/>
      <c r="P56" s="81" t="s">
        <v>239</v>
      </c>
      <c r="Q56" s="83">
        <v>40115</v>
      </c>
      <c r="R56" s="27"/>
    </row>
    <row r="57" spans="1:18" ht="15.75" thickBot="1">
      <c r="A57" s="39"/>
      <c r="B57" s="138"/>
      <c r="C57" s="26"/>
      <c r="D57" s="88"/>
      <c r="E57" s="89"/>
      <c r="F57" s="90"/>
      <c r="G57" s="90"/>
      <c r="H57" s="88"/>
      <c r="I57" s="89"/>
      <c r="J57" s="90"/>
      <c r="K57" s="90"/>
      <c r="L57" s="88"/>
      <c r="M57" s="89"/>
      <c r="N57" s="90"/>
      <c r="O57" s="90"/>
      <c r="P57" s="88"/>
      <c r="Q57" s="89"/>
      <c r="R57" s="90"/>
    </row>
    <row r="58" spans="1:18" ht="15.75" thickTop="1">
      <c r="A58" s="39"/>
      <c r="B58" s="17"/>
      <c r="C58" s="17"/>
      <c r="D58" s="124"/>
      <c r="E58" s="124"/>
      <c r="F58" s="124"/>
      <c r="G58" s="17"/>
      <c r="H58" s="124"/>
      <c r="I58" s="124"/>
      <c r="J58" s="124"/>
      <c r="K58" s="17"/>
      <c r="L58" s="124"/>
      <c r="M58" s="124"/>
      <c r="N58" s="124"/>
      <c r="O58" s="17"/>
      <c r="P58" s="124"/>
      <c r="Q58" s="124"/>
      <c r="R58" s="124"/>
    </row>
    <row r="59" spans="1:18">
      <c r="A59" s="39"/>
      <c r="B59" s="80" t="s">
        <v>439</v>
      </c>
      <c r="C59" s="26"/>
      <c r="D59" s="80" t="s">
        <v>239</v>
      </c>
      <c r="E59" s="82">
        <v>1059257</v>
      </c>
      <c r="F59" s="26"/>
      <c r="G59" s="26"/>
      <c r="H59" s="80" t="s">
        <v>239</v>
      </c>
      <c r="I59" s="82">
        <v>759796</v>
      </c>
      <c r="J59" s="26"/>
      <c r="K59" s="26"/>
      <c r="L59" s="80" t="s">
        <v>239</v>
      </c>
      <c r="M59" s="98" t="s">
        <v>243</v>
      </c>
      <c r="N59" s="26"/>
      <c r="O59" s="26"/>
      <c r="P59" s="80" t="s">
        <v>239</v>
      </c>
      <c r="Q59" s="82">
        <v>1819053</v>
      </c>
      <c r="R59" s="26"/>
    </row>
    <row r="60" spans="1:18" ht="15.75" thickBot="1">
      <c r="A60" s="39"/>
      <c r="B60" s="80"/>
      <c r="C60" s="26"/>
      <c r="D60" s="88"/>
      <c r="E60" s="89"/>
      <c r="F60" s="90"/>
      <c r="G60" s="90"/>
      <c r="H60" s="88"/>
      <c r="I60" s="89"/>
      <c r="J60" s="90"/>
      <c r="K60" s="90"/>
      <c r="L60" s="88"/>
      <c r="M60" s="142"/>
      <c r="N60" s="90"/>
      <c r="O60" s="90"/>
      <c r="P60" s="88"/>
      <c r="Q60" s="89"/>
      <c r="R60" s="90"/>
    </row>
    <row r="61" spans="1:18" ht="15.75" thickTop="1">
      <c r="A61" s="39"/>
      <c r="B61" s="84" t="s">
        <v>440</v>
      </c>
      <c r="C61" s="34"/>
      <c r="D61" s="143" t="s">
        <v>239</v>
      </c>
      <c r="E61" s="144">
        <v>1012553</v>
      </c>
      <c r="F61" s="124"/>
      <c r="G61" s="124"/>
      <c r="H61" s="143" t="s">
        <v>239</v>
      </c>
      <c r="I61" s="144">
        <v>1105264</v>
      </c>
      <c r="J61" s="124"/>
      <c r="K61" s="124"/>
      <c r="L61" s="143" t="s">
        <v>239</v>
      </c>
      <c r="M61" s="144">
        <v>126706</v>
      </c>
      <c r="N61" s="124"/>
      <c r="O61" s="124"/>
      <c r="P61" s="143" t="s">
        <v>239</v>
      </c>
      <c r="Q61" s="144">
        <v>2244523</v>
      </c>
      <c r="R61" s="124"/>
    </row>
    <row r="62" spans="1:18" ht="15.75" thickBot="1">
      <c r="A62" s="39"/>
      <c r="B62" s="84"/>
      <c r="C62" s="34"/>
      <c r="D62" s="102"/>
      <c r="E62" s="104"/>
      <c r="F62" s="65"/>
      <c r="G62" s="65"/>
      <c r="H62" s="102"/>
      <c r="I62" s="104"/>
      <c r="J62" s="65"/>
      <c r="K62" s="65"/>
      <c r="L62" s="102"/>
      <c r="M62" s="104"/>
      <c r="N62" s="65"/>
      <c r="O62" s="65"/>
      <c r="P62" s="102"/>
      <c r="Q62" s="104"/>
      <c r="R62" s="65"/>
    </row>
    <row r="63" spans="1:18" ht="15.75" thickTop="1">
      <c r="A63" s="39"/>
      <c r="B63" s="80" t="s">
        <v>441</v>
      </c>
      <c r="C63" s="26"/>
      <c r="D63" s="145" t="s">
        <v>239</v>
      </c>
      <c r="E63" s="146">
        <v>143616</v>
      </c>
      <c r="F63" s="147"/>
      <c r="G63" s="147"/>
      <c r="H63" s="145" t="s">
        <v>239</v>
      </c>
      <c r="I63" s="146">
        <v>76425</v>
      </c>
      <c r="J63" s="147"/>
      <c r="K63" s="147"/>
      <c r="L63" s="145" t="s">
        <v>239</v>
      </c>
      <c r="M63" s="148" t="s">
        <v>243</v>
      </c>
      <c r="N63" s="147"/>
      <c r="O63" s="147"/>
      <c r="P63" s="145" t="s">
        <v>239</v>
      </c>
      <c r="Q63" s="146">
        <v>220041</v>
      </c>
      <c r="R63" s="147"/>
    </row>
    <row r="64" spans="1:18" ht="15.75" thickBot="1">
      <c r="A64" s="39"/>
      <c r="B64" s="80"/>
      <c r="C64" s="26"/>
      <c r="D64" s="88"/>
      <c r="E64" s="89"/>
      <c r="F64" s="90"/>
      <c r="G64" s="90"/>
      <c r="H64" s="88"/>
      <c r="I64" s="89"/>
      <c r="J64" s="90"/>
      <c r="K64" s="90"/>
      <c r="L64" s="88"/>
      <c r="M64" s="142"/>
      <c r="N64" s="90"/>
      <c r="O64" s="90"/>
      <c r="P64" s="88"/>
      <c r="Q64" s="89"/>
      <c r="R64" s="90"/>
    </row>
    <row r="65" spans="1:18" ht="15.75" thickTop="1">
      <c r="A65" s="39"/>
      <c r="B65" s="84" t="s">
        <v>442</v>
      </c>
      <c r="C65" s="34"/>
      <c r="D65" s="143" t="s">
        <v>239</v>
      </c>
      <c r="E65" s="144">
        <v>10611</v>
      </c>
      <c r="F65" s="124"/>
      <c r="G65" s="124"/>
      <c r="H65" s="143" t="s">
        <v>239</v>
      </c>
      <c r="I65" s="144">
        <v>96272</v>
      </c>
      <c r="J65" s="124"/>
      <c r="K65" s="124"/>
      <c r="L65" s="143" t="s">
        <v>239</v>
      </c>
      <c r="M65" s="149" t="s">
        <v>243</v>
      </c>
      <c r="N65" s="124"/>
      <c r="O65" s="124"/>
      <c r="P65" s="143" t="s">
        <v>239</v>
      </c>
      <c r="Q65" s="144">
        <v>106883</v>
      </c>
      <c r="R65" s="124"/>
    </row>
    <row r="66" spans="1:18" ht="15.75" thickBot="1">
      <c r="A66" s="39"/>
      <c r="B66" s="84"/>
      <c r="C66" s="34"/>
      <c r="D66" s="102"/>
      <c r="E66" s="104"/>
      <c r="F66" s="65"/>
      <c r="G66" s="65"/>
      <c r="H66" s="102"/>
      <c r="I66" s="104"/>
      <c r="J66" s="65"/>
      <c r="K66" s="65"/>
      <c r="L66" s="102"/>
      <c r="M66" s="106"/>
      <c r="N66" s="65"/>
      <c r="O66" s="65"/>
      <c r="P66" s="102"/>
      <c r="Q66" s="104"/>
      <c r="R66" s="65"/>
    </row>
    <row r="67" spans="1:18" ht="15.75" thickTop="1">
      <c r="A67" s="39"/>
      <c r="B67" s="38"/>
      <c r="C67" s="38"/>
      <c r="D67" s="38"/>
      <c r="E67" s="38"/>
      <c r="F67" s="38"/>
      <c r="G67" s="38"/>
      <c r="H67" s="38"/>
      <c r="I67" s="38"/>
      <c r="J67" s="38"/>
      <c r="K67" s="38"/>
      <c r="L67" s="38"/>
      <c r="M67" s="38"/>
      <c r="N67" s="38"/>
      <c r="O67" s="38"/>
      <c r="P67" s="38"/>
      <c r="Q67" s="38"/>
      <c r="R67" s="38"/>
    </row>
    <row r="68" spans="1:18">
      <c r="A68" s="39"/>
      <c r="B68" s="38"/>
      <c r="C68" s="38"/>
      <c r="D68" s="38"/>
      <c r="E68" s="38"/>
      <c r="F68" s="38"/>
      <c r="G68" s="38"/>
      <c r="H68" s="38"/>
      <c r="I68" s="38"/>
      <c r="J68" s="38"/>
      <c r="K68" s="38"/>
      <c r="L68" s="38"/>
      <c r="M68" s="38"/>
      <c r="N68" s="38"/>
      <c r="O68" s="38"/>
      <c r="P68" s="38"/>
      <c r="Q68" s="38"/>
      <c r="R68" s="38"/>
    </row>
    <row r="69" spans="1:18">
      <c r="A69" s="39"/>
      <c r="B69" s="38"/>
      <c r="C69" s="38"/>
      <c r="D69" s="38"/>
      <c r="E69" s="38"/>
      <c r="F69" s="38"/>
      <c r="G69" s="38"/>
      <c r="H69" s="38"/>
      <c r="I69" s="38"/>
      <c r="J69" s="38"/>
      <c r="K69" s="38"/>
      <c r="L69" s="38"/>
      <c r="M69" s="38"/>
      <c r="N69" s="38"/>
      <c r="O69" s="38"/>
      <c r="P69" s="38"/>
      <c r="Q69" s="38"/>
      <c r="R69" s="38"/>
    </row>
    <row r="70" spans="1:18">
      <c r="A70" s="39"/>
      <c r="B70" s="42" t="s">
        <v>244</v>
      </c>
      <c r="C70" s="42"/>
      <c r="D70" s="42"/>
      <c r="E70" s="42"/>
      <c r="F70" s="42"/>
      <c r="G70" s="42"/>
      <c r="H70" s="42"/>
      <c r="I70" s="42"/>
      <c r="J70" s="42"/>
      <c r="K70" s="42"/>
      <c r="L70" s="42"/>
      <c r="M70" s="42"/>
      <c r="N70" s="42"/>
      <c r="O70" s="42"/>
      <c r="P70" s="42"/>
      <c r="Q70" s="42"/>
      <c r="R70" s="42"/>
    </row>
    <row r="71" spans="1:18">
      <c r="A71" s="39"/>
      <c r="B71" s="42" t="s">
        <v>245</v>
      </c>
      <c r="C71" s="42"/>
      <c r="D71" s="42"/>
      <c r="E71" s="42"/>
      <c r="F71" s="42"/>
      <c r="G71" s="42"/>
      <c r="H71" s="42"/>
      <c r="I71" s="42"/>
      <c r="J71" s="42"/>
      <c r="K71" s="42"/>
      <c r="L71" s="42"/>
      <c r="M71" s="42"/>
      <c r="N71" s="42"/>
      <c r="O71" s="42"/>
      <c r="P71" s="42"/>
      <c r="Q71" s="42"/>
      <c r="R71" s="42"/>
    </row>
    <row r="72" spans="1:18">
      <c r="A72" s="39"/>
      <c r="B72" s="38"/>
      <c r="C72" s="38"/>
      <c r="D72" s="38"/>
      <c r="E72" s="38"/>
      <c r="F72" s="38"/>
      <c r="G72" s="38"/>
      <c r="H72" s="38"/>
      <c r="I72" s="38"/>
      <c r="J72" s="38"/>
      <c r="K72" s="38"/>
      <c r="L72" s="38"/>
      <c r="M72" s="38"/>
      <c r="N72" s="38"/>
      <c r="O72" s="38"/>
      <c r="P72" s="38"/>
      <c r="Q72" s="38"/>
      <c r="R72" s="38"/>
    </row>
    <row r="73" spans="1:18">
      <c r="A73" s="39"/>
      <c r="B73" s="40" t="s">
        <v>403</v>
      </c>
      <c r="C73" s="40"/>
      <c r="D73" s="40"/>
      <c r="E73" s="40"/>
      <c r="F73" s="40"/>
      <c r="G73" s="40"/>
      <c r="H73" s="40"/>
      <c r="I73" s="40"/>
      <c r="J73" s="40"/>
      <c r="K73" s="40"/>
      <c r="L73" s="40"/>
      <c r="M73" s="40"/>
      <c r="N73" s="40"/>
      <c r="O73" s="40"/>
      <c r="P73" s="40"/>
      <c r="Q73" s="40"/>
      <c r="R73" s="40"/>
    </row>
    <row r="74" spans="1:18">
      <c r="A74" s="39"/>
      <c r="B74" s="152">
        <v>2012</v>
      </c>
      <c r="C74" s="152"/>
      <c r="D74" s="152"/>
      <c r="E74" s="152"/>
      <c r="F74" s="152"/>
      <c r="G74" s="152"/>
      <c r="H74" s="152"/>
      <c r="I74" s="152"/>
      <c r="J74" s="152"/>
      <c r="K74" s="152"/>
      <c r="L74" s="152"/>
      <c r="M74" s="152"/>
      <c r="N74" s="152"/>
      <c r="O74" s="152"/>
      <c r="P74" s="152"/>
      <c r="Q74" s="152"/>
      <c r="R74" s="152"/>
    </row>
    <row r="75" spans="1:18">
      <c r="A75" s="39"/>
      <c r="B75" s="18"/>
      <c r="C75" s="18"/>
      <c r="D75" s="18"/>
      <c r="E75" s="18"/>
      <c r="F75" s="18"/>
      <c r="G75" s="18"/>
      <c r="H75" s="18"/>
      <c r="I75" s="18"/>
      <c r="J75" s="18"/>
      <c r="K75" s="18"/>
      <c r="L75" s="18"/>
      <c r="M75" s="18"/>
      <c r="N75" s="18"/>
      <c r="O75" s="18"/>
      <c r="P75" s="18"/>
      <c r="Q75" s="18"/>
      <c r="R75" s="18"/>
    </row>
    <row r="76" spans="1:18">
      <c r="A76" s="39"/>
      <c r="B76" s="12"/>
      <c r="C76" s="12"/>
      <c r="D76" s="12"/>
      <c r="E76" s="12"/>
      <c r="F76" s="12"/>
      <c r="G76" s="12"/>
      <c r="H76" s="12"/>
      <c r="I76" s="12"/>
      <c r="J76" s="12"/>
      <c r="K76" s="12"/>
      <c r="L76" s="12"/>
      <c r="M76" s="12"/>
      <c r="N76" s="12"/>
      <c r="O76" s="12"/>
      <c r="P76" s="12"/>
      <c r="Q76" s="12"/>
      <c r="R76" s="12"/>
    </row>
    <row r="77" spans="1:18" ht="15.75" thickBot="1">
      <c r="A77" s="39"/>
      <c r="B77" s="71" t="s">
        <v>351</v>
      </c>
      <c r="C77" s="16"/>
      <c r="D77" s="136" t="s">
        <v>302</v>
      </c>
      <c r="E77" s="136"/>
      <c r="F77" s="136"/>
      <c r="G77" s="118"/>
      <c r="H77" s="136" t="s">
        <v>404</v>
      </c>
      <c r="I77" s="136"/>
      <c r="J77" s="136"/>
      <c r="K77" s="118"/>
      <c r="L77" s="136" t="s">
        <v>405</v>
      </c>
      <c r="M77" s="136"/>
      <c r="N77" s="136"/>
      <c r="O77" s="118"/>
      <c r="P77" s="136" t="s">
        <v>130</v>
      </c>
      <c r="Q77" s="136"/>
      <c r="R77" s="136"/>
    </row>
    <row r="78" spans="1:18">
      <c r="A78" s="39"/>
      <c r="B78" s="80" t="s">
        <v>80</v>
      </c>
      <c r="C78" s="26"/>
      <c r="D78" s="81" t="s">
        <v>239</v>
      </c>
      <c r="E78" s="83">
        <v>70400</v>
      </c>
      <c r="F78" s="27"/>
      <c r="G78" s="27"/>
      <c r="H78" s="81" t="s">
        <v>239</v>
      </c>
      <c r="I78" s="83">
        <v>36560</v>
      </c>
      <c r="J78" s="27"/>
      <c r="K78" s="27"/>
      <c r="L78" s="81" t="s">
        <v>239</v>
      </c>
      <c r="M78" s="83">
        <v>8027</v>
      </c>
      <c r="N78" s="27"/>
      <c r="O78" s="27"/>
      <c r="P78" s="81" t="s">
        <v>239</v>
      </c>
      <c r="Q78" s="83">
        <v>114987</v>
      </c>
      <c r="R78" s="27"/>
    </row>
    <row r="79" spans="1:18">
      <c r="A79" s="39"/>
      <c r="B79" s="80"/>
      <c r="C79" s="26"/>
      <c r="D79" s="150"/>
      <c r="E79" s="128"/>
      <c r="F79" s="30"/>
      <c r="G79" s="30"/>
      <c r="H79" s="150"/>
      <c r="I79" s="128"/>
      <c r="J79" s="30"/>
      <c r="K79" s="30"/>
      <c r="L79" s="150"/>
      <c r="M79" s="128"/>
      <c r="N79" s="30"/>
      <c r="O79" s="30"/>
      <c r="P79" s="150"/>
      <c r="Q79" s="128"/>
      <c r="R79" s="30"/>
    </row>
    <row r="80" spans="1:18">
      <c r="A80" s="39"/>
      <c r="B80" s="84" t="s">
        <v>406</v>
      </c>
      <c r="C80" s="34"/>
      <c r="D80" s="97" t="s">
        <v>443</v>
      </c>
      <c r="E80" s="97"/>
      <c r="F80" s="84" t="s">
        <v>359</v>
      </c>
      <c r="G80" s="34"/>
      <c r="H80" s="97" t="s">
        <v>444</v>
      </c>
      <c r="I80" s="97"/>
      <c r="J80" s="84" t="s">
        <v>359</v>
      </c>
      <c r="K80" s="34"/>
      <c r="L80" s="97" t="s">
        <v>243</v>
      </c>
      <c r="M80" s="97"/>
      <c r="N80" s="34"/>
      <c r="O80" s="34"/>
      <c r="P80" s="97" t="s">
        <v>445</v>
      </c>
      <c r="Q80" s="97"/>
      <c r="R80" s="84" t="s">
        <v>359</v>
      </c>
    </row>
    <row r="81" spans="1:18">
      <c r="A81" s="39"/>
      <c r="B81" s="84"/>
      <c r="C81" s="34"/>
      <c r="D81" s="97"/>
      <c r="E81" s="97"/>
      <c r="F81" s="84"/>
      <c r="G81" s="34"/>
      <c r="H81" s="97"/>
      <c r="I81" s="97"/>
      <c r="J81" s="84"/>
      <c r="K81" s="34"/>
      <c r="L81" s="97"/>
      <c r="M81" s="97"/>
      <c r="N81" s="34"/>
      <c r="O81" s="34"/>
      <c r="P81" s="97"/>
      <c r="Q81" s="97"/>
      <c r="R81" s="84"/>
    </row>
    <row r="82" spans="1:18">
      <c r="A82" s="39"/>
      <c r="B82" s="80" t="s">
        <v>410</v>
      </c>
      <c r="C82" s="26"/>
      <c r="D82" s="98" t="s">
        <v>446</v>
      </c>
      <c r="E82" s="98"/>
      <c r="F82" s="80" t="s">
        <v>359</v>
      </c>
      <c r="G82" s="26"/>
      <c r="H82" s="98" t="s">
        <v>447</v>
      </c>
      <c r="I82" s="98"/>
      <c r="J82" s="80" t="s">
        <v>359</v>
      </c>
      <c r="K82" s="26"/>
      <c r="L82" s="98" t="s">
        <v>243</v>
      </c>
      <c r="M82" s="98"/>
      <c r="N82" s="26"/>
      <c r="O82" s="26"/>
      <c r="P82" s="98" t="s">
        <v>448</v>
      </c>
      <c r="Q82" s="98"/>
      <c r="R82" s="80" t="s">
        <v>359</v>
      </c>
    </row>
    <row r="83" spans="1:18">
      <c r="A83" s="39"/>
      <c r="B83" s="80"/>
      <c r="C83" s="26"/>
      <c r="D83" s="98"/>
      <c r="E83" s="98"/>
      <c r="F83" s="80"/>
      <c r="G83" s="26"/>
      <c r="H83" s="98"/>
      <c r="I83" s="98"/>
      <c r="J83" s="80"/>
      <c r="K83" s="26"/>
      <c r="L83" s="98"/>
      <c r="M83" s="98"/>
      <c r="N83" s="26"/>
      <c r="O83" s="26"/>
      <c r="P83" s="98"/>
      <c r="Q83" s="98"/>
      <c r="R83" s="80"/>
    </row>
    <row r="84" spans="1:18">
      <c r="A84" s="39"/>
      <c r="B84" s="84" t="s">
        <v>91</v>
      </c>
      <c r="C84" s="34"/>
      <c r="D84" s="97" t="s">
        <v>243</v>
      </c>
      <c r="E84" s="97"/>
      <c r="F84" s="34"/>
      <c r="G84" s="34"/>
      <c r="H84" s="97" t="s">
        <v>243</v>
      </c>
      <c r="I84" s="97"/>
      <c r="J84" s="34"/>
      <c r="K84" s="34"/>
      <c r="L84" s="97" t="s">
        <v>449</v>
      </c>
      <c r="M84" s="97"/>
      <c r="N84" s="84" t="s">
        <v>359</v>
      </c>
      <c r="O84" s="34"/>
      <c r="P84" s="97" t="s">
        <v>449</v>
      </c>
      <c r="Q84" s="97"/>
      <c r="R84" s="84" t="s">
        <v>359</v>
      </c>
    </row>
    <row r="85" spans="1:18">
      <c r="A85" s="39"/>
      <c r="B85" s="84"/>
      <c r="C85" s="34"/>
      <c r="D85" s="97"/>
      <c r="E85" s="97"/>
      <c r="F85" s="34"/>
      <c r="G85" s="34"/>
      <c r="H85" s="97"/>
      <c r="I85" s="97"/>
      <c r="J85" s="34"/>
      <c r="K85" s="34"/>
      <c r="L85" s="97"/>
      <c r="M85" s="97"/>
      <c r="N85" s="84"/>
      <c r="O85" s="34"/>
      <c r="P85" s="97"/>
      <c r="Q85" s="97"/>
      <c r="R85" s="84"/>
    </row>
    <row r="86" spans="1:18">
      <c r="A86" s="39"/>
      <c r="B86" s="80" t="s">
        <v>92</v>
      </c>
      <c r="C86" s="26"/>
      <c r="D86" s="98" t="s">
        <v>450</v>
      </c>
      <c r="E86" s="98"/>
      <c r="F86" s="80" t="s">
        <v>359</v>
      </c>
      <c r="G86" s="26"/>
      <c r="H86" s="98" t="s">
        <v>451</v>
      </c>
      <c r="I86" s="98"/>
      <c r="J86" s="80" t="s">
        <v>359</v>
      </c>
      <c r="K86" s="26"/>
      <c r="L86" s="98" t="s">
        <v>243</v>
      </c>
      <c r="M86" s="98"/>
      <c r="N86" s="26"/>
      <c r="O86" s="26"/>
      <c r="P86" s="98" t="s">
        <v>452</v>
      </c>
      <c r="Q86" s="98"/>
      <c r="R86" s="80" t="s">
        <v>359</v>
      </c>
    </row>
    <row r="87" spans="1:18" ht="15.75" thickBot="1">
      <c r="A87" s="39"/>
      <c r="B87" s="80"/>
      <c r="C87" s="26"/>
      <c r="D87" s="99"/>
      <c r="E87" s="99"/>
      <c r="F87" s="100"/>
      <c r="G87" s="60"/>
      <c r="H87" s="99"/>
      <c r="I87" s="99"/>
      <c r="J87" s="100"/>
      <c r="K87" s="60"/>
      <c r="L87" s="99"/>
      <c r="M87" s="99"/>
      <c r="N87" s="60"/>
      <c r="O87" s="60"/>
      <c r="P87" s="99"/>
      <c r="Q87" s="99"/>
      <c r="R87" s="100"/>
    </row>
    <row r="88" spans="1:18">
      <c r="A88" s="39"/>
      <c r="B88" s="84" t="s">
        <v>417</v>
      </c>
      <c r="C88" s="34"/>
      <c r="D88" s="103">
        <v>11945</v>
      </c>
      <c r="E88" s="103"/>
      <c r="F88" s="51"/>
      <c r="G88" s="51"/>
      <c r="H88" s="103">
        <v>8188</v>
      </c>
      <c r="I88" s="103"/>
      <c r="J88" s="51"/>
      <c r="K88" s="51"/>
      <c r="L88" s="103">
        <v>7622</v>
      </c>
      <c r="M88" s="103"/>
      <c r="N88" s="51"/>
      <c r="O88" s="51"/>
      <c r="P88" s="103">
        <v>27755</v>
      </c>
      <c r="Q88" s="103"/>
      <c r="R88" s="51"/>
    </row>
    <row r="89" spans="1:18">
      <c r="A89" s="39"/>
      <c r="B89" s="84"/>
      <c r="C89" s="34"/>
      <c r="D89" s="85"/>
      <c r="E89" s="85"/>
      <c r="F89" s="34"/>
      <c r="G89" s="34"/>
      <c r="H89" s="85"/>
      <c r="I89" s="85"/>
      <c r="J89" s="34"/>
      <c r="K89" s="34"/>
      <c r="L89" s="85"/>
      <c r="M89" s="85"/>
      <c r="N89" s="34"/>
      <c r="O89" s="34"/>
      <c r="P89" s="85"/>
      <c r="Q89" s="85"/>
      <c r="R89" s="34"/>
    </row>
    <row r="90" spans="1:18">
      <c r="A90" s="39"/>
      <c r="B90" s="80" t="s">
        <v>95</v>
      </c>
      <c r="C90" s="26"/>
      <c r="D90" s="98">
        <v>262</v>
      </c>
      <c r="E90" s="98"/>
      <c r="F90" s="26"/>
      <c r="G90" s="26"/>
      <c r="H90" s="98">
        <v>288</v>
      </c>
      <c r="I90" s="98"/>
      <c r="J90" s="26"/>
      <c r="K90" s="26"/>
      <c r="L90" s="98" t="s">
        <v>243</v>
      </c>
      <c r="M90" s="98"/>
      <c r="N90" s="26"/>
      <c r="O90" s="26"/>
      <c r="P90" s="98">
        <v>550</v>
      </c>
      <c r="Q90" s="98"/>
      <c r="R90" s="26"/>
    </row>
    <row r="91" spans="1:18">
      <c r="A91" s="39"/>
      <c r="B91" s="80"/>
      <c r="C91" s="26"/>
      <c r="D91" s="98"/>
      <c r="E91" s="98"/>
      <c r="F91" s="26"/>
      <c r="G91" s="26"/>
      <c r="H91" s="98"/>
      <c r="I91" s="98"/>
      <c r="J91" s="26"/>
      <c r="K91" s="26"/>
      <c r="L91" s="98"/>
      <c r="M91" s="98"/>
      <c r="N91" s="26"/>
      <c r="O91" s="26"/>
      <c r="P91" s="98"/>
      <c r="Q91" s="98"/>
      <c r="R91" s="26"/>
    </row>
    <row r="92" spans="1:18">
      <c r="A92" s="39"/>
      <c r="B92" s="84" t="s">
        <v>96</v>
      </c>
      <c r="C92" s="34"/>
      <c r="D92" s="97" t="s">
        <v>243</v>
      </c>
      <c r="E92" s="97"/>
      <c r="F92" s="34"/>
      <c r="G92" s="34"/>
      <c r="H92" s="85">
        <v>3061</v>
      </c>
      <c r="I92" s="85"/>
      <c r="J92" s="34"/>
      <c r="K92" s="34"/>
      <c r="L92" s="97" t="s">
        <v>243</v>
      </c>
      <c r="M92" s="97"/>
      <c r="N92" s="34"/>
      <c r="O92" s="34"/>
      <c r="P92" s="85">
        <v>3061</v>
      </c>
      <c r="Q92" s="85"/>
      <c r="R92" s="34"/>
    </row>
    <row r="93" spans="1:18">
      <c r="A93" s="39"/>
      <c r="B93" s="84"/>
      <c r="C93" s="34"/>
      <c r="D93" s="97"/>
      <c r="E93" s="97"/>
      <c r="F93" s="34"/>
      <c r="G93" s="34"/>
      <c r="H93" s="85"/>
      <c r="I93" s="85"/>
      <c r="J93" s="34"/>
      <c r="K93" s="34"/>
      <c r="L93" s="97"/>
      <c r="M93" s="97"/>
      <c r="N93" s="34"/>
      <c r="O93" s="34"/>
      <c r="P93" s="85"/>
      <c r="Q93" s="85"/>
      <c r="R93" s="34"/>
    </row>
    <row r="94" spans="1:18">
      <c r="A94" s="39"/>
      <c r="B94" s="80" t="s">
        <v>97</v>
      </c>
      <c r="C94" s="26"/>
      <c r="D94" s="98" t="s">
        <v>243</v>
      </c>
      <c r="E94" s="98"/>
      <c r="F94" s="26"/>
      <c r="G94" s="26"/>
      <c r="H94" s="98" t="s">
        <v>453</v>
      </c>
      <c r="I94" s="98"/>
      <c r="J94" s="80" t="s">
        <v>359</v>
      </c>
      <c r="K94" s="26"/>
      <c r="L94" s="98" t="s">
        <v>243</v>
      </c>
      <c r="M94" s="98"/>
      <c r="N94" s="26"/>
      <c r="O94" s="26"/>
      <c r="P94" s="98" t="s">
        <v>453</v>
      </c>
      <c r="Q94" s="98"/>
      <c r="R94" s="80" t="s">
        <v>359</v>
      </c>
    </row>
    <row r="95" spans="1:18">
      <c r="A95" s="39"/>
      <c r="B95" s="80"/>
      <c r="C95" s="26"/>
      <c r="D95" s="98"/>
      <c r="E95" s="98"/>
      <c r="F95" s="26"/>
      <c r="G95" s="26"/>
      <c r="H95" s="98"/>
      <c r="I95" s="98"/>
      <c r="J95" s="80"/>
      <c r="K95" s="26"/>
      <c r="L95" s="98"/>
      <c r="M95" s="98"/>
      <c r="N95" s="26"/>
      <c r="O95" s="26"/>
      <c r="P95" s="98"/>
      <c r="Q95" s="98"/>
      <c r="R95" s="80"/>
    </row>
    <row r="96" spans="1:18">
      <c r="A96" s="39"/>
      <c r="B96" s="84" t="s">
        <v>107</v>
      </c>
      <c r="C96" s="34"/>
      <c r="D96" s="97" t="s">
        <v>243</v>
      </c>
      <c r="E96" s="97"/>
      <c r="F96" s="34"/>
      <c r="G96" s="34"/>
      <c r="H96" s="97" t="s">
        <v>454</v>
      </c>
      <c r="I96" s="97"/>
      <c r="J96" s="84" t="s">
        <v>359</v>
      </c>
      <c r="K96" s="34"/>
      <c r="L96" s="97" t="s">
        <v>243</v>
      </c>
      <c r="M96" s="97"/>
      <c r="N96" s="34"/>
      <c r="O96" s="34"/>
      <c r="P96" s="97" t="s">
        <v>454</v>
      </c>
      <c r="Q96" s="97"/>
      <c r="R96" s="84" t="s">
        <v>359</v>
      </c>
    </row>
    <row r="97" spans="1:18">
      <c r="A97" s="39"/>
      <c r="B97" s="84"/>
      <c r="C97" s="34"/>
      <c r="D97" s="97"/>
      <c r="E97" s="97"/>
      <c r="F97" s="34"/>
      <c r="G97" s="34"/>
      <c r="H97" s="97"/>
      <c r="I97" s="97"/>
      <c r="J97" s="84"/>
      <c r="K97" s="34"/>
      <c r="L97" s="97"/>
      <c r="M97" s="97"/>
      <c r="N97" s="34"/>
      <c r="O97" s="34"/>
      <c r="P97" s="97"/>
      <c r="Q97" s="97"/>
      <c r="R97" s="84"/>
    </row>
    <row r="98" spans="1:18">
      <c r="A98" s="39"/>
      <c r="B98" s="80" t="s">
        <v>100</v>
      </c>
      <c r="C98" s="26"/>
      <c r="D98" s="82">
        <v>2368</v>
      </c>
      <c r="E98" s="82"/>
      <c r="F98" s="26"/>
      <c r="G98" s="26"/>
      <c r="H98" s="98" t="s">
        <v>243</v>
      </c>
      <c r="I98" s="98"/>
      <c r="J98" s="26"/>
      <c r="K98" s="26"/>
      <c r="L98" s="98" t="s">
        <v>243</v>
      </c>
      <c r="M98" s="98"/>
      <c r="N98" s="26"/>
      <c r="O98" s="26"/>
      <c r="P98" s="82">
        <v>2368</v>
      </c>
      <c r="Q98" s="82"/>
      <c r="R98" s="26"/>
    </row>
    <row r="99" spans="1:18">
      <c r="A99" s="39"/>
      <c r="B99" s="80"/>
      <c r="C99" s="26"/>
      <c r="D99" s="82"/>
      <c r="E99" s="82"/>
      <c r="F99" s="26"/>
      <c r="G99" s="26"/>
      <c r="H99" s="98"/>
      <c r="I99" s="98"/>
      <c r="J99" s="26"/>
      <c r="K99" s="26"/>
      <c r="L99" s="98"/>
      <c r="M99" s="98"/>
      <c r="N99" s="26"/>
      <c r="O99" s="26"/>
      <c r="P99" s="82"/>
      <c r="Q99" s="82"/>
      <c r="R99" s="26"/>
    </row>
    <row r="100" spans="1:18">
      <c r="A100" s="39"/>
      <c r="B100" s="84" t="s">
        <v>101</v>
      </c>
      <c r="C100" s="34"/>
      <c r="D100" s="97" t="s">
        <v>455</v>
      </c>
      <c r="E100" s="97"/>
      <c r="F100" s="84" t="s">
        <v>359</v>
      </c>
      <c r="G100" s="34"/>
      <c r="H100" s="97" t="s">
        <v>456</v>
      </c>
      <c r="I100" s="97"/>
      <c r="J100" s="84" t="s">
        <v>359</v>
      </c>
      <c r="K100" s="34"/>
      <c r="L100" s="97" t="s">
        <v>243</v>
      </c>
      <c r="M100" s="97"/>
      <c r="N100" s="34"/>
      <c r="O100" s="34"/>
      <c r="P100" s="97" t="s">
        <v>457</v>
      </c>
      <c r="Q100" s="97"/>
      <c r="R100" s="84" t="s">
        <v>359</v>
      </c>
    </row>
    <row r="101" spans="1:18">
      <c r="A101" s="39"/>
      <c r="B101" s="84"/>
      <c r="C101" s="34"/>
      <c r="D101" s="97"/>
      <c r="E101" s="97"/>
      <c r="F101" s="84"/>
      <c r="G101" s="34"/>
      <c r="H101" s="97"/>
      <c r="I101" s="97"/>
      <c r="J101" s="84"/>
      <c r="K101" s="34"/>
      <c r="L101" s="97"/>
      <c r="M101" s="97"/>
      <c r="N101" s="34"/>
      <c r="O101" s="34"/>
      <c r="P101" s="97"/>
      <c r="Q101" s="97"/>
      <c r="R101" s="84"/>
    </row>
    <row r="102" spans="1:18">
      <c r="A102" s="39"/>
      <c r="B102" s="80" t="s">
        <v>103</v>
      </c>
      <c r="C102" s="26"/>
      <c r="D102" s="98" t="s">
        <v>458</v>
      </c>
      <c r="E102" s="98"/>
      <c r="F102" s="80" t="s">
        <v>359</v>
      </c>
      <c r="G102" s="26"/>
      <c r="H102" s="98">
        <v>815</v>
      </c>
      <c r="I102" s="98"/>
      <c r="J102" s="26"/>
      <c r="K102" s="26"/>
      <c r="L102" s="98" t="s">
        <v>243</v>
      </c>
      <c r="M102" s="98"/>
      <c r="N102" s="26"/>
      <c r="O102" s="26"/>
      <c r="P102" s="98">
        <v>574</v>
      </c>
      <c r="Q102" s="98"/>
      <c r="R102" s="26"/>
    </row>
    <row r="103" spans="1:18" ht="15.75" thickBot="1">
      <c r="A103" s="39"/>
      <c r="B103" s="80"/>
      <c r="C103" s="26"/>
      <c r="D103" s="99"/>
      <c r="E103" s="99"/>
      <c r="F103" s="100"/>
      <c r="G103" s="60"/>
      <c r="H103" s="99"/>
      <c r="I103" s="99"/>
      <c r="J103" s="60"/>
      <c r="K103" s="60"/>
      <c r="L103" s="99"/>
      <c r="M103" s="99"/>
      <c r="N103" s="60"/>
      <c r="O103" s="60"/>
      <c r="P103" s="99"/>
      <c r="Q103" s="99"/>
      <c r="R103" s="60"/>
    </row>
    <row r="104" spans="1:18">
      <c r="A104" s="39"/>
      <c r="B104" s="141" t="s">
        <v>459</v>
      </c>
      <c r="C104" s="34"/>
      <c r="D104" s="105" t="s">
        <v>460</v>
      </c>
      <c r="E104" s="105"/>
      <c r="F104" s="101" t="s">
        <v>359</v>
      </c>
      <c r="G104" s="51"/>
      <c r="H104" s="103">
        <v>2742</v>
      </c>
      <c r="I104" s="103"/>
      <c r="J104" s="51"/>
      <c r="K104" s="51"/>
      <c r="L104" s="103">
        <v>7622</v>
      </c>
      <c r="M104" s="103"/>
      <c r="N104" s="51"/>
      <c r="O104" s="51"/>
      <c r="P104" s="103">
        <v>9267</v>
      </c>
      <c r="Q104" s="103"/>
      <c r="R104" s="51"/>
    </row>
    <row r="105" spans="1:18">
      <c r="A105" s="39"/>
      <c r="B105" s="141"/>
      <c r="C105" s="34"/>
      <c r="D105" s="151"/>
      <c r="E105" s="151"/>
      <c r="F105" s="111"/>
      <c r="G105" s="52"/>
      <c r="H105" s="114"/>
      <c r="I105" s="114"/>
      <c r="J105" s="52"/>
      <c r="K105" s="52"/>
      <c r="L105" s="114"/>
      <c r="M105" s="114"/>
      <c r="N105" s="52"/>
      <c r="O105" s="52"/>
      <c r="P105" s="114"/>
      <c r="Q105" s="114"/>
      <c r="R105" s="52"/>
    </row>
    <row r="106" spans="1:18">
      <c r="A106" s="39"/>
      <c r="B106" s="80" t="s">
        <v>105</v>
      </c>
      <c r="C106" s="26"/>
      <c r="D106" s="26"/>
      <c r="E106" s="26"/>
      <c r="F106" s="26"/>
      <c r="G106" s="26"/>
      <c r="H106" s="26"/>
      <c r="I106" s="26"/>
      <c r="J106" s="26"/>
      <c r="K106" s="26"/>
      <c r="L106" s="26"/>
      <c r="M106" s="26"/>
      <c r="N106" s="26"/>
      <c r="O106" s="26"/>
      <c r="P106" s="26"/>
      <c r="Q106" s="26"/>
      <c r="R106" s="26"/>
    </row>
    <row r="107" spans="1:18">
      <c r="A107" s="39"/>
      <c r="B107" s="80"/>
      <c r="C107" s="26"/>
      <c r="D107" s="26"/>
      <c r="E107" s="26"/>
      <c r="F107" s="26"/>
      <c r="G107" s="26"/>
      <c r="H107" s="26"/>
      <c r="I107" s="26"/>
      <c r="J107" s="26"/>
      <c r="K107" s="26"/>
      <c r="L107" s="26"/>
      <c r="M107" s="26"/>
      <c r="N107" s="26"/>
      <c r="O107" s="26"/>
      <c r="P107" s="26"/>
      <c r="Q107" s="26"/>
      <c r="R107" s="26"/>
    </row>
    <row r="108" spans="1:18">
      <c r="A108" s="39"/>
      <c r="B108" s="84" t="s">
        <v>106</v>
      </c>
      <c r="C108" s="34"/>
      <c r="D108" s="97">
        <v>319</v>
      </c>
      <c r="E108" s="97"/>
      <c r="F108" s="34"/>
      <c r="G108" s="34"/>
      <c r="H108" s="85">
        <v>11688</v>
      </c>
      <c r="I108" s="85"/>
      <c r="J108" s="34"/>
      <c r="K108" s="34"/>
      <c r="L108" s="97" t="s">
        <v>243</v>
      </c>
      <c r="M108" s="97"/>
      <c r="N108" s="34"/>
      <c r="O108" s="34"/>
      <c r="P108" s="85">
        <v>12007</v>
      </c>
      <c r="Q108" s="85"/>
      <c r="R108" s="34"/>
    </row>
    <row r="109" spans="1:18">
      <c r="A109" s="39"/>
      <c r="B109" s="84"/>
      <c r="C109" s="34"/>
      <c r="D109" s="97"/>
      <c r="E109" s="97"/>
      <c r="F109" s="34"/>
      <c r="G109" s="34"/>
      <c r="H109" s="85"/>
      <c r="I109" s="85"/>
      <c r="J109" s="34"/>
      <c r="K109" s="34"/>
      <c r="L109" s="97"/>
      <c r="M109" s="97"/>
      <c r="N109" s="34"/>
      <c r="O109" s="34"/>
      <c r="P109" s="85"/>
      <c r="Q109" s="85"/>
      <c r="R109" s="34"/>
    </row>
    <row r="110" spans="1:18">
      <c r="A110" s="39"/>
      <c r="B110" s="80" t="s">
        <v>107</v>
      </c>
      <c r="C110" s="26"/>
      <c r="D110" s="98" t="s">
        <v>243</v>
      </c>
      <c r="E110" s="98"/>
      <c r="F110" s="26"/>
      <c r="G110" s="26"/>
      <c r="H110" s="98" t="s">
        <v>393</v>
      </c>
      <c r="I110" s="98"/>
      <c r="J110" s="80" t="s">
        <v>359</v>
      </c>
      <c r="K110" s="26"/>
      <c r="L110" s="98" t="s">
        <v>243</v>
      </c>
      <c r="M110" s="98"/>
      <c r="N110" s="26"/>
      <c r="O110" s="26"/>
      <c r="P110" s="98" t="s">
        <v>393</v>
      </c>
      <c r="Q110" s="98"/>
      <c r="R110" s="80" t="s">
        <v>359</v>
      </c>
    </row>
    <row r="111" spans="1:18">
      <c r="A111" s="39"/>
      <c r="B111" s="80"/>
      <c r="C111" s="26"/>
      <c r="D111" s="98"/>
      <c r="E111" s="98"/>
      <c r="F111" s="26"/>
      <c r="G111" s="26"/>
      <c r="H111" s="98"/>
      <c r="I111" s="98"/>
      <c r="J111" s="80"/>
      <c r="K111" s="26"/>
      <c r="L111" s="98"/>
      <c r="M111" s="98"/>
      <c r="N111" s="26"/>
      <c r="O111" s="26"/>
      <c r="P111" s="98"/>
      <c r="Q111" s="98"/>
      <c r="R111" s="80"/>
    </row>
    <row r="112" spans="1:18">
      <c r="A112" s="39"/>
      <c r="B112" s="84" t="s">
        <v>108</v>
      </c>
      <c r="C112" s="34"/>
      <c r="D112" s="97" t="s">
        <v>243</v>
      </c>
      <c r="E112" s="97"/>
      <c r="F112" s="34"/>
      <c r="G112" s="34"/>
      <c r="H112" s="85">
        <v>71203</v>
      </c>
      <c r="I112" s="85"/>
      <c r="J112" s="34"/>
      <c r="K112" s="34"/>
      <c r="L112" s="97" t="s">
        <v>243</v>
      </c>
      <c r="M112" s="97"/>
      <c r="N112" s="34"/>
      <c r="O112" s="34"/>
      <c r="P112" s="85">
        <v>71203</v>
      </c>
      <c r="Q112" s="85"/>
      <c r="R112" s="34"/>
    </row>
    <row r="113" spans="1:18" ht="15.75" thickBot="1">
      <c r="A113" s="39"/>
      <c r="B113" s="84"/>
      <c r="C113" s="34"/>
      <c r="D113" s="129"/>
      <c r="E113" s="129"/>
      <c r="F113" s="87"/>
      <c r="G113" s="87"/>
      <c r="H113" s="86"/>
      <c r="I113" s="86"/>
      <c r="J113" s="87"/>
      <c r="K113" s="87"/>
      <c r="L113" s="129"/>
      <c r="M113" s="129"/>
      <c r="N113" s="87"/>
      <c r="O113" s="87"/>
      <c r="P113" s="86"/>
      <c r="Q113" s="86"/>
      <c r="R113" s="87"/>
    </row>
    <row r="114" spans="1:18">
      <c r="A114" s="39"/>
      <c r="B114" s="138" t="s">
        <v>109</v>
      </c>
      <c r="C114" s="26"/>
      <c r="D114" s="139">
        <v>319</v>
      </c>
      <c r="E114" s="139"/>
      <c r="F114" s="27"/>
      <c r="G114" s="27"/>
      <c r="H114" s="83">
        <v>80350</v>
      </c>
      <c r="I114" s="83"/>
      <c r="J114" s="27"/>
      <c r="K114" s="27"/>
      <c r="L114" s="139" t="s">
        <v>243</v>
      </c>
      <c r="M114" s="139"/>
      <c r="N114" s="27"/>
      <c r="O114" s="27"/>
      <c r="P114" s="83">
        <v>80669</v>
      </c>
      <c r="Q114" s="83"/>
      <c r="R114" s="27"/>
    </row>
    <row r="115" spans="1:18">
      <c r="A115" s="39"/>
      <c r="B115" s="138"/>
      <c r="C115" s="26"/>
      <c r="D115" s="140"/>
      <c r="E115" s="140"/>
      <c r="F115" s="30"/>
      <c r="G115" s="30"/>
      <c r="H115" s="128"/>
      <c r="I115" s="128"/>
      <c r="J115" s="30"/>
      <c r="K115" s="30"/>
      <c r="L115" s="140"/>
      <c r="M115" s="140"/>
      <c r="N115" s="30"/>
      <c r="O115" s="30"/>
      <c r="P115" s="128"/>
      <c r="Q115" s="128"/>
      <c r="R115" s="30"/>
    </row>
    <row r="116" spans="1:18">
      <c r="A116" s="39"/>
      <c r="B116" s="141" t="s">
        <v>461</v>
      </c>
      <c r="C116" s="34"/>
      <c r="D116" s="97" t="s">
        <v>462</v>
      </c>
      <c r="E116" s="97"/>
      <c r="F116" s="84" t="s">
        <v>359</v>
      </c>
      <c r="G116" s="34"/>
      <c r="H116" s="85">
        <v>83092</v>
      </c>
      <c r="I116" s="85"/>
      <c r="J116" s="34"/>
      <c r="K116" s="34"/>
      <c r="L116" s="85">
        <v>7622</v>
      </c>
      <c r="M116" s="85"/>
      <c r="N116" s="34"/>
      <c r="O116" s="34"/>
      <c r="P116" s="85">
        <v>89936</v>
      </c>
      <c r="Q116" s="85"/>
      <c r="R116" s="34"/>
    </row>
    <row r="117" spans="1:18">
      <c r="A117" s="39"/>
      <c r="B117" s="141"/>
      <c r="C117" s="34"/>
      <c r="D117" s="97"/>
      <c r="E117" s="97"/>
      <c r="F117" s="84"/>
      <c r="G117" s="34"/>
      <c r="H117" s="85"/>
      <c r="I117" s="85"/>
      <c r="J117" s="34"/>
      <c r="K117" s="34"/>
      <c r="L117" s="85"/>
      <c r="M117" s="85"/>
      <c r="N117" s="34"/>
      <c r="O117" s="34"/>
      <c r="P117" s="85"/>
      <c r="Q117" s="85"/>
      <c r="R117" s="34"/>
    </row>
    <row r="118" spans="1:18">
      <c r="A118" s="39"/>
      <c r="B118" s="80" t="s">
        <v>69</v>
      </c>
      <c r="C118" s="26"/>
      <c r="D118" s="26"/>
      <c r="E118" s="26"/>
      <c r="F118" s="26"/>
      <c r="G118" s="26"/>
      <c r="H118" s="26"/>
      <c r="I118" s="26"/>
      <c r="J118" s="26"/>
      <c r="K118" s="26"/>
      <c r="L118" s="26"/>
      <c r="M118" s="26"/>
      <c r="N118" s="26"/>
      <c r="O118" s="26"/>
      <c r="P118" s="26"/>
      <c r="Q118" s="26"/>
      <c r="R118" s="26"/>
    </row>
    <row r="119" spans="1:18">
      <c r="A119" s="39"/>
      <c r="B119" s="80"/>
      <c r="C119" s="26"/>
      <c r="D119" s="26"/>
      <c r="E119" s="26"/>
      <c r="F119" s="26"/>
      <c r="G119" s="26"/>
      <c r="H119" s="26"/>
      <c r="I119" s="26"/>
      <c r="J119" s="26"/>
      <c r="K119" s="26"/>
      <c r="L119" s="26"/>
      <c r="M119" s="26"/>
      <c r="N119" s="26"/>
      <c r="O119" s="26"/>
      <c r="P119" s="26"/>
      <c r="Q119" s="26"/>
      <c r="R119" s="26"/>
    </row>
    <row r="120" spans="1:18">
      <c r="A120" s="39"/>
      <c r="B120" s="84" t="s">
        <v>463</v>
      </c>
      <c r="C120" s="34"/>
      <c r="D120" s="97">
        <v>60</v>
      </c>
      <c r="E120" s="97"/>
      <c r="F120" s="34"/>
      <c r="G120" s="34"/>
      <c r="H120" s="85">
        <v>14292</v>
      </c>
      <c r="I120" s="85"/>
      <c r="J120" s="34"/>
      <c r="K120" s="34"/>
      <c r="L120" s="97" t="s">
        <v>243</v>
      </c>
      <c r="M120" s="97"/>
      <c r="N120" s="34"/>
      <c r="O120" s="34"/>
      <c r="P120" s="85">
        <v>14352</v>
      </c>
      <c r="Q120" s="85"/>
      <c r="R120" s="34"/>
    </row>
    <row r="121" spans="1:18">
      <c r="A121" s="39"/>
      <c r="B121" s="84"/>
      <c r="C121" s="34"/>
      <c r="D121" s="97"/>
      <c r="E121" s="97"/>
      <c r="F121" s="34"/>
      <c r="G121" s="34"/>
      <c r="H121" s="85"/>
      <c r="I121" s="85"/>
      <c r="J121" s="34"/>
      <c r="K121" s="34"/>
      <c r="L121" s="97"/>
      <c r="M121" s="97"/>
      <c r="N121" s="34"/>
      <c r="O121" s="34"/>
      <c r="P121" s="85"/>
      <c r="Q121" s="85"/>
      <c r="R121" s="34"/>
    </row>
    <row r="122" spans="1:18">
      <c r="A122" s="39"/>
      <c r="B122" s="80" t="s">
        <v>109</v>
      </c>
      <c r="C122" s="26"/>
      <c r="D122" s="98" t="s">
        <v>464</v>
      </c>
      <c r="E122" s="98"/>
      <c r="F122" s="80" t="s">
        <v>359</v>
      </c>
      <c r="G122" s="26"/>
      <c r="H122" s="98" t="s">
        <v>465</v>
      </c>
      <c r="I122" s="98"/>
      <c r="J122" s="80" t="s">
        <v>359</v>
      </c>
      <c r="K122" s="26"/>
      <c r="L122" s="98" t="s">
        <v>243</v>
      </c>
      <c r="M122" s="98"/>
      <c r="N122" s="26"/>
      <c r="O122" s="26"/>
      <c r="P122" s="98" t="s">
        <v>396</v>
      </c>
      <c r="Q122" s="98"/>
      <c r="R122" s="80" t="s">
        <v>359</v>
      </c>
    </row>
    <row r="123" spans="1:18" ht="15.75" thickBot="1">
      <c r="A123" s="39"/>
      <c r="B123" s="80"/>
      <c r="C123" s="26"/>
      <c r="D123" s="99"/>
      <c r="E123" s="99"/>
      <c r="F123" s="100"/>
      <c r="G123" s="60"/>
      <c r="H123" s="99"/>
      <c r="I123" s="99"/>
      <c r="J123" s="100"/>
      <c r="K123" s="60"/>
      <c r="L123" s="99"/>
      <c r="M123" s="99"/>
      <c r="N123" s="60"/>
      <c r="O123" s="60"/>
      <c r="P123" s="99"/>
      <c r="Q123" s="99"/>
      <c r="R123" s="100"/>
    </row>
    <row r="124" spans="1:18">
      <c r="A124" s="39"/>
      <c r="B124" s="84" t="s">
        <v>112</v>
      </c>
      <c r="C124" s="34"/>
      <c r="D124" s="105" t="s">
        <v>466</v>
      </c>
      <c r="E124" s="105"/>
      <c r="F124" s="101" t="s">
        <v>359</v>
      </c>
      <c r="G124" s="51"/>
      <c r="H124" s="105" t="s">
        <v>467</v>
      </c>
      <c r="I124" s="105"/>
      <c r="J124" s="101" t="s">
        <v>359</v>
      </c>
      <c r="K124" s="51"/>
      <c r="L124" s="105" t="s">
        <v>243</v>
      </c>
      <c r="M124" s="105"/>
      <c r="N124" s="51"/>
      <c r="O124" s="51"/>
      <c r="P124" s="105" t="s">
        <v>468</v>
      </c>
      <c r="Q124" s="105"/>
      <c r="R124" s="101" t="s">
        <v>359</v>
      </c>
    </row>
    <row r="125" spans="1:18" ht="15.75" thickBot="1">
      <c r="A125" s="39"/>
      <c r="B125" s="84"/>
      <c r="C125" s="34"/>
      <c r="D125" s="129"/>
      <c r="E125" s="129"/>
      <c r="F125" s="137"/>
      <c r="G125" s="87"/>
      <c r="H125" s="129"/>
      <c r="I125" s="129"/>
      <c r="J125" s="137"/>
      <c r="K125" s="87"/>
      <c r="L125" s="129"/>
      <c r="M125" s="129"/>
      <c r="N125" s="87"/>
      <c r="O125" s="87"/>
      <c r="P125" s="129"/>
      <c r="Q125" s="129"/>
      <c r="R125" s="137"/>
    </row>
    <row r="126" spans="1:18">
      <c r="A126" s="39"/>
      <c r="B126" s="138" t="s">
        <v>469</v>
      </c>
      <c r="C126" s="26"/>
      <c r="D126" s="81" t="s">
        <v>239</v>
      </c>
      <c r="E126" s="139" t="s">
        <v>470</v>
      </c>
      <c r="F126" s="81" t="s">
        <v>359</v>
      </c>
      <c r="G126" s="27"/>
      <c r="H126" s="81" t="s">
        <v>239</v>
      </c>
      <c r="I126" s="83">
        <v>32930</v>
      </c>
      <c r="J126" s="27"/>
      <c r="K126" s="27"/>
      <c r="L126" s="81" t="s">
        <v>239</v>
      </c>
      <c r="M126" s="83">
        <v>7622</v>
      </c>
      <c r="N126" s="27"/>
      <c r="O126" s="27"/>
      <c r="P126" s="81" t="s">
        <v>239</v>
      </c>
      <c r="Q126" s="83">
        <v>39706</v>
      </c>
      <c r="R126" s="27"/>
    </row>
    <row r="127" spans="1:18" ht="15.75" thickBot="1">
      <c r="A127" s="39"/>
      <c r="B127" s="138"/>
      <c r="C127" s="26"/>
      <c r="D127" s="88"/>
      <c r="E127" s="142"/>
      <c r="F127" s="88"/>
      <c r="G127" s="90"/>
      <c r="H127" s="88"/>
      <c r="I127" s="89"/>
      <c r="J127" s="90"/>
      <c r="K127" s="90"/>
      <c r="L127" s="88"/>
      <c r="M127" s="89"/>
      <c r="N127" s="90"/>
      <c r="O127" s="90"/>
      <c r="P127" s="88"/>
      <c r="Q127" s="89"/>
      <c r="R127" s="90"/>
    </row>
    <row r="128" spans="1:18" ht="15.75" thickTop="1">
      <c r="A128" s="39"/>
      <c r="B128" s="17"/>
      <c r="C128" s="17"/>
      <c r="D128" s="124"/>
      <c r="E128" s="124"/>
      <c r="F128" s="124"/>
      <c r="G128" s="17"/>
      <c r="H128" s="124"/>
      <c r="I128" s="124"/>
      <c r="J128" s="124"/>
      <c r="K128" s="17"/>
      <c r="L128" s="124"/>
      <c r="M128" s="124"/>
      <c r="N128" s="124"/>
      <c r="O128" s="17"/>
      <c r="P128" s="124"/>
      <c r="Q128" s="124"/>
      <c r="R128" s="124"/>
    </row>
    <row r="129" spans="1:18">
      <c r="A129" s="39"/>
      <c r="B129" s="80" t="s">
        <v>439</v>
      </c>
      <c r="C129" s="26"/>
      <c r="D129" s="80" t="s">
        <v>239</v>
      </c>
      <c r="E129" s="82">
        <v>722345</v>
      </c>
      <c r="F129" s="26"/>
      <c r="G129" s="26"/>
      <c r="H129" s="80" t="s">
        <v>239</v>
      </c>
      <c r="I129" s="82">
        <v>564853</v>
      </c>
      <c r="J129" s="26"/>
      <c r="K129" s="26"/>
      <c r="L129" s="80" t="s">
        <v>239</v>
      </c>
      <c r="M129" s="98" t="s">
        <v>243</v>
      </c>
      <c r="N129" s="26"/>
      <c r="O129" s="26"/>
      <c r="P129" s="80" t="s">
        <v>239</v>
      </c>
      <c r="Q129" s="82">
        <v>1287198</v>
      </c>
      <c r="R129" s="26"/>
    </row>
    <row r="130" spans="1:18" ht="15.75" thickBot="1">
      <c r="A130" s="39"/>
      <c r="B130" s="80"/>
      <c r="C130" s="26"/>
      <c r="D130" s="88"/>
      <c r="E130" s="89"/>
      <c r="F130" s="90"/>
      <c r="G130" s="90"/>
      <c r="H130" s="88"/>
      <c r="I130" s="89"/>
      <c r="J130" s="90"/>
      <c r="K130" s="90"/>
      <c r="L130" s="88"/>
      <c r="M130" s="142"/>
      <c r="N130" s="90"/>
      <c r="O130" s="90"/>
      <c r="P130" s="88"/>
      <c r="Q130" s="89"/>
      <c r="R130" s="90"/>
    </row>
    <row r="131" spans="1:18" ht="15.75" thickTop="1">
      <c r="A131" s="39"/>
      <c r="B131" s="84" t="s">
        <v>440</v>
      </c>
      <c r="C131" s="34"/>
      <c r="D131" s="143" t="s">
        <v>239</v>
      </c>
      <c r="E131" s="144">
        <v>727423</v>
      </c>
      <c r="F131" s="124"/>
      <c r="G131" s="124"/>
      <c r="H131" s="143" t="s">
        <v>239</v>
      </c>
      <c r="I131" s="144">
        <v>811855</v>
      </c>
      <c r="J131" s="124"/>
      <c r="K131" s="124"/>
      <c r="L131" s="143" t="s">
        <v>239</v>
      </c>
      <c r="M131" s="144">
        <v>130885</v>
      </c>
      <c r="N131" s="124"/>
      <c r="O131" s="124"/>
      <c r="P131" s="143" t="s">
        <v>239</v>
      </c>
      <c r="Q131" s="144">
        <v>1670163</v>
      </c>
      <c r="R131" s="124"/>
    </row>
    <row r="132" spans="1:18" ht="15.75" thickBot="1">
      <c r="A132" s="39"/>
      <c r="B132" s="84"/>
      <c r="C132" s="34"/>
      <c r="D132" s="102"/>
      <c r="E132" s="104"/>
      <c r="F132" s="65"/>
      <c r="G132" s="65"/>
      <c r="H132" s="102"/>
      <c r="I132" s="104"/>
      <c r="J132" s="65"/>
      <c r="K132" s="65"/>
      <c r="L132" s="102"/>
      <c r="M132" s="104"/>
      <c r="N132" s="65"/>
      <c r="O132" s="65"/>
      <c r="P132" s="102"/>
      <c r="Q132" s="104"/>
      <c r="R132" s="65"/>
    </row>
    <row r="133" spans="1:18" ht="15.75" thickTop="1">
      <c r="A133" s="39"/>
      <c r="B133" s="80" t="s">
        <v>441</v>
      </c>
      <c r="C133" s="26"/>
      <c r="D133" s="145" t="s">
        <v>239</v>
      </c>
      <c r="E133" s="146">
        <v>175556</v>
      </c>
      <c r="F133" s="147"/>
      <c r="G133" s="147"/>
      <c r="H133" s="145" t="s">
        <v>239</v>
      </c>
      <c r="I133" s="146">
        <v>66338</v>
      </c>
      <c r="J133" s="147"/>
      <c r="K133" s="147"/>
      <c r="L133" s="145" t="s">
        <v>239</v>
      </c>
      <c r="M133" s="148" t="s">
        <v>243</v>
      </c>
      <c r="N133" s="147"/>
      <c r="O133" s="147"/>
      <c r="P133" s="145" t="s">
        <v>239</v>
      </c>
      <c r="Q133" s="146">
        <v>241894</v>
      </c>
      <c r="R133" s="147"/>
    </row>
    <row r="134" spans="1:18" ht="15.75" thickBot="1">
      <c r="A134" s="39"/>
      <c r="B134" s="80"/>
      <c r="C134" s="26"/>
      <c r="D134" s="88"/>
      <c r="E134" s="89"/>
      <c r="F134" s="90"/>
      <c r="G134" s="90"/>
      <c r="H134" s="88"/>
      <c r="I134" s="89"/>
      <c r="J134" s="90"/>
      <c r="K134" s="90"/>
      <c r="L134" s="88"/>
      <c r="M134" s="142"/>
      <c r="N134" s="90"/>
      <c r="O134" s="90"/>
      <c r="P134" s="88"/>
      <c r="Q134" s="89"/>
      <c r="R134" s="90"/>
    </row>
    <row r="135" spans="1:18" ht="15.75" thickTop="1">
      <c r="A135" s="39"/>
      <c r="B135" s="84" t="s">
        <v>442</v>
      </c>
      <c r="C135" s="34"/>
      <c r="D135" s="143" t="s">
        <v>239</v>
      </c>
      <c r="E135" s="144">
        <v>3862</v>
      </c>
      <c r="F135" s="124"/>
      <c r="G135" s="124"/>
      <c r="H135" s="143" t="s">
        <v>239</v>
      </c>
      <c r="I135" s="144">
        <v>78265</v>
      </c>
      <c r="J135" s="124"/>
      <c r="K135" s="124"/>
      <c r="L135" s="143" t="s">
        <v>239</v>
      </c>
      <c r="M135" s="149" t="s">
        <v>243</v>
      </c>
      <c r="N135" s="124"/>
      <c r="O135" s="124"/>
      <c r="P135" s="143" t="s">
        <v>239</v>
      </c>
      <c r="Q135" s="144">
        <v>82127</v>
      </c>
      <c r="R135" s="124"/>
    </row>
    <row r="136" spans="1:18" ht="15.75" thickBot="1">
      <c r="A136" s="39"/>
      <c r="B136" s="84"/>
      <c r="C136" s="34"/>
      <c r="D136" s="102"/>
      <c r="E136" s="104"/>
      <c r="F136" s="65"/>
      <c r="G136" s="65"/>
      <c r="H136" s="102"/>
      <c r="I136" s="104"/>
      <c r="J136" s="65"/>
      <c r="K136" s="65"/>
      <c r="L136" s="102"/>
      <c r="M136" s="106"/>
      <c r="N136" s="65"/>
      <c r="O136" s="65"/>
      <c r="P136" s="102"/>
      <c r="Q136" s="104"/>
      <c r="R136" s="65"/>
    </row>
    <row r="137" spans="1:18" ht="15.75" thickTop="1">
      <c r="A137" s="39"/>
      <c r="B137" s="38"/>
      <c r="C137" s="38"/>
      <c r="D137" s="38"/>
      <c r="E137" s="38"/>
      <c r="F137" s="38"/>
      <c r="G137" s="38"/>
      <c r="H137" s="38"/>
      <c r="I137" s="38"/>
      <c r="J137" s="38"/>
      <c r="K137" s="38"/>
      <c r="L137" s="38"/>
      <c r="M137" s="38"/>
      <c r="N137" s="38"/>
      <c r="O137" s="38"/>
      <c r="P137" s="38"/>
      <c r="Q137" s="38"/>
      <c r="R137" s="38"/>
    </row>
    <row r="138" spans="1:18">
      <c r="A138" s="39"/>
      <c r="B138" s="38"/>
      <c r="C138" s="38"/>
      <c r="D138" s="38"/>
      <c r="E138" s="38"/>
      <c r="F138" s="38"/>
      <c r="G138" s="38"/>
      <c r="H138" s="38"/>
      <c r="I138" s="38"/>
      <c r="J138" s="38"/>
      <c r="K138" s="38"/>
      <c r="L138" s="38"/>
      <c r="M138" s="38"/>
      <c r="N138" s="38"/>
      <c r="O138" s="38"/>
      <c r="P138" s="38"/>
      <c r="Q138" s="38"/>
      <c r="R138" s="38"/>
    </row>
    <row r="139" spans="1:18">
      <c r="A139" s="39"/>
      <c r="B139" s="38"/>
      <c r="C139" s="38"/>
      <c r="D139" s="38"/>
      <c r="E139" s="38"/>
      <c r="F139" s="38"/>
      <c r="G139" s="38"/>
      <c r="H139" s="38"/>
      <c r="I139" s="38"/>
      <c r="J139" s="38"/>
      <c r="K139" s="38"/>
      <c r="L139" s="38"/>
      <c r="M139" s="38"/>
      <c r="N139" s="38"/>
      <c r="O139" s="38"/>
      <c r="P139" s="38"/>
      <c r="Q139" s="38"/>
      <c r="R139" s="38"/>
    </row>
    <row r="140" spans="1:18">
      <c r="A140" s="39"/>
      <c r="B140" s="38"/>
      <c r="C140" s="38"/>
      <c r="D140" s="38"/>
      <c r="E140" s="38"/>
      <c r="F140" s="38"/>
      <c r="G140" s="38"/>
      <c r="H140" s="38"/>
      <c r="I140" s="38"/>
      <c r="J140" s="38"/>
      <c r="K140" s="38"/>
      <c r="L140" s="38"/>
      <c r="M140" s="38"/>
      <c r="N140" s="38"/>
      <c r="O140" s="38"/>
      <c r="P140" s="38"/>
      <c r="Q140" s="38"/>
      <c r="R140" s="38"/>
    </row>
    <row r="141" spans="1:18">
      <c r="A141" s="39"/>
      <c r="B141" s="42" t="s">
        <v>244</v>
      </c>
      <c r="C141" s="42"/>
      <c r="D141" s="42"/>
      <c r="E141" s="42"/>
      <c r="F141" s="42"/>
      <c r="G141" s="42"/>
      <c r="H141" s="42"/>
      <c r="I141" s="42"/>
      <c r="J141" s="42"/>
      <c r="K141" s="42"/>
      <c r="L141" s="42"/>
      <c r="M141" s="42"/>
      <c r="N141" s="42"/>
      <c r="O141" s="42"/>
      <c r="P141" s="42"/>
      <c r="Q141" s="42"/>
      <c r="R141" s="42"/>
    </row>
    <row r="142" spans="1:18">
      <c r="A142" s="39"/>
      <c r="B142" s="42" t="s">
        <v>245</v>
      </c>
      <c r="C142" s="42"/>
      <c r="D142" s="42"/>
      <c r="E142" s="42"/>
      <c r="F142" s="42"/>
      <c r="G142" s="42"/>
      <c r="H142" s="42"/>
      <c r="I142" s="42"/>
      <c r="J142" s="42"/>
      <c r="K142" s="42"/>
      <c r="L142" s="42"/>
      <c r="M142" s="42"/>
      <c r="N142" s="42"/>
      <c r="O142" s="42"/>
      <c r="P142" s="42"/>
      <c r="Q142" s="42"/>
      <c r="R142" s="42"/>
    </row>
    <row r="143" spans="1:18">
      <c r="A143" s="39"/>
      <c r="B143" s="38"/>
      <c r="C143" s="38"/>
      <c r="D143" s="38"/>
      <c r="E143" s="38"/>
      <c r="F143" s="38"/>
      <c r="G143" s="38"/>
      <c r="H143" s="38"/>
      <c r="I143" s="38"/>
      <c r="J143" s="38"/>
      <c r="K143" s="38"/>
      <c r="L143" s="38"/>
      <c r="M143" s="38"/>
      <c r="N143" s="38"/>
      <c r="O143" s="38"/>
      <c r="P143" s="38"/>
      <c r="Q143" s="38"/>
      <c r="R143" s="38"/>
    </row>
    <row r="144" spans="1:18">
      <c r="A144" s="39"/>
      <c r="B144" s="40" t="s">
        <v>403</v>
      </c>
      <c r="C144" s="40"/>
      <c r="D144" s="40"/>
      <c r="E144" s="40"/>
      <c r="F144" s="40"/>
      <c r="G144" s="40"/>
      <c r="H144" s="40"/>
      <c r="I144" s="40"/>
      <c r="J144" s="40"/>
      <c r="K144" s="40"/>
      <c r="L144" s="40"/>
      <c r="M144" s="40"/>
      <c r="N144" s="40"/>
      <c r="O144" s="40"/>
      <c r="P144" s="40"/>
      <c r="Q144" s="40"/>
      <c r="R144" s="40"/>
    </row>
    <row r="145" spans="1:18">
      <c r="A145" s="39"/>
      <c r="B145" s="152">
        <v>2011</v>
      </c>
      <c r="C145" s="152"/>
      <c r="D145" s="152"/>
      <c r="E145" s="152"/>
      <c r="F145" s="152"/>
      <c r="G145" s="152"/>
      <c r="H145" s="152"/>
      <c r="I145" s="152"/>
      <c r="J145" s="152"/>
      <c r="K145" s="152"/>
      <c r="L145" s="152"/>
      <c r="M145" s="152"/>
      <c r="N145" s="152"/>
      <c r="O145" s="152"/>
      <c r="P145" s="152"/>
      <c r="Q145" s="152"/>
      <c r="R145" s="152"/>
    </row>
    <row r="146" spans="1:18">
      <c r="A146" s="39"/>
      <c r="B146" s="18"/>
      <c r="C146" s="18"/>
      <c r="D146" s="18"/>
      <c r="E146" s="18"/>
      <c r="F146" s="18"/>
      <c r="G146" s="18"/>
      <c r="H146" s="18"/>
      <c r="I146" s="18"/>
      <c r="J146" s="18"/>
      <c r="K146" s="18"/>
      <c r="L146" s="18"/>
      <c r="M146" s="18"/>
      <c r="N146" s="18"/>
      <c r="O146" s="18"/>
      <c r="P146" s="18"/>
      <c r="Q146" s="18"/>
      <c r="R146" s="18"/>
    </row>
    <row r="147" spans="1:18">
      <c r="A147" s="39"/>
      <c r="B147" s="12"/>
      <c r="C147" s="12"/>
      <c r="D147" s="12"/>
      <c r="E147" s="12"/>
      <c r="F147" s="12"/>
      <c r="G147" s="12"/>
      <c r="H147" s="12"/>
      <c r="I147" s="12"/>
      <c r="J147" s="12"/>
      <c r="K147" s="12"/>
      <c r="L147" s="12"/>
      <c r="M147" s="12"/>
      <c r="N147" s="12"/>
      <c r="O147" s="12"/>
      <c r="P147" s="12"/>
      <c r="Q147" s="12"/>
      <c r="R147" s="12"/>
    </row>
    <row r="148" spans="1:18" ht="15.75" thickBot="1">
      <c r="A148" s="39"/>
      <c r="B148" s="71" t="s">
        <v>351</v>
      </c>
      <c r="C148" s="16"/>
      <c r="D148" s="136" t="s">
        <v>302</v>
      </c>
      <c r="E148" s="136"/>
      <c r="F148" s="136"/>
      <c r="G148" s="118"/>
      <c r="H148" s="136" t="s">
        <v>404</v>
      </c>
      <c r="I148" s="136"/>
      <c r="J148" s="136"/>
      <c r="K148" s="118"/>
      <c r="L148" s="136" t="s">
        <v>405</v>
      </c>
      <c r="M148" s="136"/>
      <c r="N148" s="136"/>
      <c r="O148" s="118"/>
      <c r="P148" s="136" t="s">
        <v>130</v>
      </c>
      <c r="Q148" s="136"/>
      <c r="R148" s="136"/>
    </row>
    <row r="149" spans="1:18">
      <c r="A149" s="39"/>
      <c r="B149" s="80" t="s">
        <v>80</v>
      </c>
      <c r="C149" s="26"/>
      <c r="D149" s="81" t="s">
        <v>239</v>
      </c>
      <c r="E149" s="83">
        <v>58162</v>
      </c>
      <c r="F149" s="27"/>
      <c r="G149" s="27"/>
      <c r="H149" s="81" t="s">
        <v>239</v>
      </c>
      <c r="I149" s="83">
        <v>27990</v>
      </c>
      <c r="J149" s="27"/>
      <c r="K149" s="27"/>
      <c r="L149" s="81" t="s">
        <v>239</v>
      </c>
      <c r="M149" s="83">
        <v>11705</v>
      </c>
      <c r="N149" s="27"/>
      <c r="O149" s="27"/>
      <c r="P149" s="81" t="s">
        <v>239</v>
      </c>
      <c r="Q149" s="83">
        <v>97857</v>
      </c>
      <c r="R149" s="27"/>
    </row>
    <row r="150" spans="1:18">
      <c r="A150" s="39"/>
      <c r="B150" s="80"/>
      <c r="C150" s="26"/>
      <c r="D150" s="150"/>
      <c r="E150" s="128"/>
      <c r="F150" s="30"/>
      <c r="G150" s="30"/>
      <c r="H150" s="150"/>
      <c r="I150" s="128"/>
      <c r="J150" s="30"/>
      <c r="K150" s="30"/>
      <c r="L150" s="150"/>
      <c r="M150" s="128"/>
      <c r="N150" s="30"/>
      <c r="O150" s="30"/>
      <c r="P150" s="150"/>
      <c r="Q150" s="128"/>
      <c r="R150" s="30"/>
    </row>
    <row r="151" spans="1:18">
      <c r="A151" s="39"/>
      <c r="B151" s="84" t="s">
        <v>406</v>
      </c>
      <c r="C151" s="34"/>
      <c r="D151" s="97" t="s">
        <v>471</v>
      </c>
      <c r="E151" s="97"/>
      <c r="F151" s="84" t="s">
        <v>359</v>
      </c>
      <c r="G151" s="34"/>
      <c r="H151" s="97" t="s">
        <v>472</v>
      </c>
      <c r="I151" s="97"/>
      <c r="J151" s="84" t="s">
        <v>359</v>
      </c>
      <c r="K151" s="34"/>
      <c r="L151" s="97" t="s">
        <v>243</v>
      </c>
      <c r="M151" s="97"/>
      <c r="N151" s="34"/>
      <c r="O151" s="34"/>
      <c r="P151" s="97" t="s">
        <v>473</v>
      </c>
      <c r="Q151" s="97"/>
      <c r="R151" s="84" t="s">
        <v>359</v>
      </c>
    </row>
    <row r="152" spans="1:18">
      <c r="A152" s="39"/>
      <c r="B152" s="84"/>
      <c r="C152" s="34"/>
      <c r="D152" s="97"/>
      <c r="E152" s="97"/>
      <c r="F152" s="84"/>
      <c r="G152" s="34"/>
      <c r="H152" s="97"/>
      <c r="I152" s="97"/>
      <c r="J152" s="84"/>
      <c r="K152" s="34"/>
      <c r="L152" s="97"/>
      <c r="M152" s="97"/>
      <c r="N152" s="34"/>
      <c r="O152" s="34"/>
      <c r="P152" s="97"/>
      <c r="Q152" s="97"/>
      <c r="R152" s="84"/>
    </row>
    <row r="153" spans="1:18">
      <c r="A153" s="39"/>
      <c r="B153" s="80" t="s">
        <v>410</v>
      </c>
      <c r="C153" s="26"/>
      <c r="D153" s="98" t="s">
        <v>474</v>
      </c>
      <c r="E153" s="98"/>
      <c r="F153" s="80" t="s">
        <v>359</v>
      </c>
      <c r="G153" s="26"/>
      <c r="H153" s="98" t="s">
        <v>475</v>
      </c>
      <c r="I153" s="98"/>
      <c r="J153" s="80" t="s">
        <v>359</v>
      </c>
      <c r="K153" s="26"/>
      <c r="L153" s="98" t="s">
        <v>243</v>
      </c>
      <c r="M153" s="98"/>
      <c r="N153" s="26"/>
      <c r="O153" s="26"/>
      <c r="P153" s="98" t="s">
        <v>476</v>
      </c>
      <c r="Q153" s="98"/>
      <c r="R153" s="80" t="s">
        <v>359</v>
      </c>
    </row>
    <row r="154" spans="1:18">
      <c r="A154" s="39"/>
      <c r="B154" s="80"/>
      <c r="C154" s="26"/>
      <c r="D154" s="98"/>
      <c r="E154" s="98"/>
      <c r="F154" s="80"/>
      <c r="G154" s="26"/>
      <c r="H154" s="98"/>
      <c r="I154" s="98"/>
      <c r="J154" s="80"/>
      <c r="K154" s="26"/>
      <c r="L154" s="98"/>
      <c r="M154" s="98"/>
      <c r="N154" s="26"/>
      <c r="O154" s="26"/>
      <c r="P154" s="98"/>
      <c r="Q154" s="98"/>
      <c r="R154" s="80"/>
    </row>
    <row r="155" spans="1:18">
      <c r="A155" s="39"/>
      <c r="B155" s="84" t="s">
        <v>92</v>
      </c>
      <c r="C155" s="34"/>
      <c r="D155" s="97" t="s">
        <v>477</v>
      </c>
      <c r="E155" s="97"/>
      <c r="F155" s="84" t="s">
        <v>359</v>
      </c>
      <c r="G155" s="34"/>
      <c r="H155" s="97" t="s">
        <v>478</v>
      </c>
      <c r="I155" s="97"/>
      <c r="J155" s="84" t="s">
        <v>359</v>
      </c>
      <c r="K155" s="34"/>
      <c r="L155" s="97" t="s">
        <v>243</v>
      </c>
      <c r="M155" s="97"/>
      <c r="N155" s="34"/>
      <c r="O155" s="34"/>
      <c r="P155" s="97" t="s">
        <v>479</v>
      </c>
      <c r="Q155" s="97"/>
      <c r="R155" s="84" t="s">
        <v>359</v>
      </c>
    </row>
    <row r="156" spans="1:18" ht="15.75" thickBot="1">
      <c r="A156" s="39"/>
      <c r="B156" s="84"/>
      <c r="C156" s="34"/>
      <c r="D156" s="129"/>
      <c r="E156" s="129"/>
      <c r="F156" s="137"/>
      <c r="G156" s="87"/>
      <c r="H156" s="129"/>
      <c r="I156" s="129"/>
      <c r="J156" s="137"/>
      <c r="K156" s="87"/>
      <c r="L156" s="129"/>
      <c r="M156" s="129"/>
      <c r="N156" s="87"/>
      <c r="O156" s="87"/>
      <c r="P156" s="129"/>
      <c r="Q156" s="129"/>
      <c r="R156" s="137"/>
    </row>
    <row r="157" spans="1:18">
      <c r="A157" s="39"/>
      <c r="B157" s="80" t="s">
        <v>417</v>
      </c>
      <c r="C157" s="26"/>
      <c r="D157" s="83">
        <v>7709</v>
      </c>
      <c r="E157" s="83"/>
      <c r="F157" s="27"/>
      <c r="G157" s="27"/>
      <c r="H157" s="83">
        <v>6444</v>
      </c>
      <c r="I157" s="83"/>
      <c r="J157" s="27"/>
      <c r="K157" s="27"/>
      <c r="L157" s="83">
        <v>11705</v>
      </c>
      <c r="M157" s="83"/>
      <c r="N157" s="27"/>
      <c r="O157" s="27"/>
      <c r="P157" s="83">
        <v>25858</v>
      </c>
      <c r="Q157" s="83"/>
      <c r="R157" s="27"/>
    </row>
    <row r="158" spans="1:18">
      <c r="A158" s="39"/>
      <c r="B158" s="80"/>
      <c r="C158" s="26"/>
      <c r="D158" s="82"/>
      <c r="E158" s="82"/>
      <c r="F158" s="26"/>
      <c r="G158" s="26"/>
      <c r="H158" s="82"/>
      <c r="I158" s="82"/>
      <c r="J158" s="26"/>
      <c r="K158" s="26"/>
      <c r="L158" s="82"/>
      <c r="M158" s="82"/>
      <c r="N158" s="26"/>
      <c r="O158" s="26"/>
      <c r="P158" s="82"/>
      <c r="Q158" s="82"/>
      <c r="R158" s="26"/>
    </row>
    <row r="159" spans="1:18">
      <c r="A159" s="39"/>
      <c r="B159" s="84" t="s">
        <v>95</v>
      </c>
      <c r="C159" s="34"/>
      <c r="D159" s="97">
        <v>644</v>
      </c>
      <c r="E159" s="97"/>
      <c r="F159" s="34"/>
      <c r="G159" s="34"/>
      <c r="H159" s="97">
        <v>911</v>
      </c>
      <c r="I159" s="97"/>
      <c r="J159" s="34"/>
      <c r="K159" s="34"/>
      <c r="L159" s="97" t="s">
        <v>243</v>
      </c>
      <c r="M159" s="97"/>
      <c r="N159" s="34"/>
      <c r="O159" s="34"/>
      <c r="P159" s="85">
        <v>1555</v>
      </c>
      <c r="Q159" s="85"/>
      <c r="R159" s="34"/>
    </row>
    <row r="160" spans="1:18">
      <c r="A160" s="39"/>
      <c r="B160" s="84"/>
      <c r="C160" s="34"/>
      <c r="D160" s="97"/>
      <c r="E160" s="97"/>
      <c r="F160" s="34"/>
      <c r="G160" s="34"/>
      <c r="H160" s="97"/>
      <c r="I160" s="97"/>
      <c r="J160" s="34"/>
      <c r="K160" s="34"/>
      <c r="L160" s="97"/>
      <c r="M160" s="97"/>
      <c r="N160" s="34"/>
      <c r="O160" s="34"/>
      <c r="P160" s="85"/>
      <c r="Q160" s="85"/>
      <c r="R160" s="34"/>
    </row>
    <row r="161" spans="1:18">
      <c r="A161" s="39"/>
      <c r="B161" s="80" t="s">
        <v>480</v>
      </c>
      <c r="C161" s="26"/>
      <c r="D161" s="82">
        <v>1268</v>
      </c>
      <c r="E161" s="82"/>
      <c r="F161" s="26"/>
      <c r="G161" s="26"/>
      <c r="H161" s="98" t="s">
        <v>243</v>
      </c>
      <c r="I161" s="98"/>
      <c r="J161" s="26"/>
      <c r="K161" s="26"/>
      <c r="L161" s="98" t="s">
        <v>243</v>
      </c>
      <c r="M161" s="98"/>
      <c r="N161" s="26"/>
      <c r="O161" s="26"/>
      <c r="P161" s="82">
        <v>1268</v>
      </c>
      <c r="Q161" s="82"/>
      <c r="R161" s="26"/>
    </row>
    <row r="162" spans="1:18">
      <c r="A162" s="39"/>
      <c r="B162" s="80"/>
      <c r="C162" s="26"/>
      <c r="D162" s="82"/>
      <c r="E162" s="82"/>
      <c r="F162" s="26"/>
      <c r="G162" s="26"/>
      <c r="H162" s="98"/>
      <c r="I162" s="98"/>
      <c r="J162" s="26"/>
      <c r="K162" s="26"/>
      <c r="L162" s="98"/>
      <c r="M162" s="98"/>
      <c r="N162" s="26"/>
      <c r="O162" s="26"/>
      <c r="P162" s="82"/>
      <c r="Q162" s="82"/>
      <c r="R162" s="26"/>
    </row>
    <row r="163" spans="1:18">
      <c r="A163" s="39"/>
      <c r="B163" s="84" t="s">
        <v>101</v>
      </c>
      <c r="C163" s="34"/>
      <c r="D163" s="97" t="s">
        <v>481</v>
      </c>
      <c r="E163" s="97"/>
      <c r="F163" s="84" t="s">
        <v>359</v>
      </c>
      <c r="G163" s="34"/>
      <c r="H163" s="97" t="s">
        <v>482</v>
      </c>
      <c r="I163" s="97"/>
      <c r="J163" s="84" t="s">
        <v>359</v>
      </c>
      <c r="K163" s="34"/>
      <c r="L163" s="97" t="s">
        <v>243</v>
      </c>
      <c r="M163" s="97"/>
      <c r="N163" s="34"/>
      <c r="O163" s="34"/>
      <c r="P163" s="97" t="s">
        <v>483</v>
      </c>
      <c r="Q163" s="97"/>
      <c r="R163" s="84" t="s">
        <v>359</v>
      </c>
    </row>
    <row r="164" spans="1:18">
      <c r="A164" s="39"/>
      <c r="B164" s="84"/>
      <c r="C164" s="34"/>
      <c r="D164" s="97"/>
      <c r="E164" s="97"/>
      <c r="F164" s="84"/>
      <c r="G164" s="34"/>
      <c r="H164" s="97"/>
      <c r="I164" s="97"/>
      <c r="J164" s="84"/>
      <c r="K164" s="34"/>
      <c r="L164" s="97"/>
      <c r="M164" s="97"/>
      <c r="N164" s="34"/>
      <c r="O164" s="34"/>
      <c r="P164" s="97"/>
      <c r="Q164" s="97"/>
      <c r="R164" s="84"/>
    </row>
    <row r="165" spans="1:18">
      <c r="A165" s="39"/>
      <c r="B165" s="80" t="s">
        <v>103</v>
      </c>
      <c r="C165" s="26"/>
      <c r="D165" s="98" t="s">
        <v>484</v>
      </c>
      <c r="E165" s="98"/>
      <c r="F165" s="80" t="s">
        <v>359</v>
      </c>
      <c r="G165" s="26"/>
      <c r="H165" s="98">
        <v>612</v>
      </c>
      <c r="I165" s="98"/>
      <c r="J165" s="26"/>
      <c r="K165" s="26"/>
      <c r="L165" s="98" t="s">
        <v>243</v>
      </c>
      <c r="M165" s="98"/>
      <c r="N165" s="26"/>
      <c r="O165" s="26"/>
      <c r="P165" s="98" t="s">
        <v>485</v>
      </c>
      <c r="Q165" s="98"/>
      <c r="R165" s="80" t="s">
        <v>359</v>
      </c>
    </row>
    <row r="166" spans="1:18" ht="15.75" thickBot="1">
      <c r="A166" s="39"/>
      <c r="B166" s="80"/>
      <c r="C166" s="26"/>
      <c r="D166" s="99"/>
      <c r="E166" s="99"/>
      <c r="F166" s="100"/>
      <c r="G166" s="60"/>
      <c r="H166" s="99"/>
      <c r="I166" s="99"/>
      <c r="J166" s="60"/>
      <c r="K166" s="60"/>
      <c r="L166" s="99"/>
      <c r="M166" s="99"/>
      <c r="N166" s="60"/>
      <c r="O166" s="60"/>
      <c r="P166" s="99"/>
      <c r="Q166" s="99"/>
      <c r="R166" s="100"/>
    </row>
    <row r="167" spans="1:18">
      <c r="A167" s="39"/>
      <c r="B167" s="141" t="s">
        <v>459</v>
      </c>
      <c r="C167" s="34"/>
      <c r="D167" s="105" t="s">
        <v>486</v>
      </c>
      <c r="E167" s="105"/>
      <c r="F167" s="101" t="s">
        <v>359</v>
      </c>
      <c r="G167" s="51"/>
      <c r="H167" s="103">
        <v>1104</v>
      </c>
      <c r="I167" s="103"/>
      <c r="J167" s="51"/>
      <c r="K167" s="51"/>
      <c r="L167" s="103">
        <v>11705</v>
      </c>
      <c r="M167" s="103"/>
      <c r="N167" s="51"/>
      <c r="O167" s="51"/>
      <c r="P167" s="103">
        <v>4877</v>
      </c>
      <c r="Q167" s="103"/>
      <c r="R167" s="51"/>
    </row>
    <row r="168" spans="1:18">
      <c r="A168" s="39"/>
      <c r="B168" s="141"/>
      <c r="C168" s="34"/>
      <c r="D168" s="151"/>
      <c r="E168" s="151"/>
      <c r="F168" s="111"/>
      <c r="G168" s="52"/>
      <c r="H168" s="114"/>
      <c r="I168" s="114"/>
      <c r="J168" s="52"/>
      <c r="K168" s="52"/>
      <c r="L168" s="114"/>
      <c r="M168" s="114"/>
      <c r="N168" s="52"/>
      <c r="O168" s="52"/>
      <c r="P168" s="114"/>
      <c r="Q168" s="114"/>
      <c r="R168" s="52"/>
    </row>
    <row r="169" spans="1:18">
      <c r="A169" s="39"/>
      <c r="B169" s="71" t="s">
        <v>105</v>
      </c>
      <c r="C169" s="16"/>
      <c r="D169" s="26"/>
      <c r="E169" s="26"/>
      <c r="F169" s="26"/>
      <c r="G169" s="16"/>
      <c r="H169" s="26"/>
      <c r="I169" s="26"/>
      <c r="J169" s="26"/>
      <c r="K169" s="16"/>
      <c r="L169" s="26"/>
      <c r="M169" s="26"/>
      <c r="N169" s="26"/>
      <c r="O169" s="16"/>
      <c r="P169" s="26"/>
      <c r="Q169" s="26"/>
      <c r="R169" s="26"/>
    </row>
    <row r="170" spans="1:18">
      <c r="A170" s="39"/>
      <c r="B170" s="84" t="s">
        <v>106</v>
      </c>
      <c r="C170" s="34"/>
      <c r="D170" s="97">
        <v>626</v>
      </c>
      <c r="E170" s="97"/>
      <c r="F170" s="34"/>
      <c r="G170" s="34"/>
      <c r="H170" s="85">
        <v>8307</v>
      </c>
      <c r="I170" s="85"/>
      <c r="J170" s="34"/>
      <c r="K170" s="34"/>
      <c r="L170" s="97" t="s">
        <v>243</v>
      </c>
      <c r="M170" s="97"/>
      <c r="N170" s="34"/>
      <c r="O170" s="34"/>
      <c r="P170" s="85">
        <v>8933</v>
      </c>
      <c r="Q170" s="85"/>
      <c r="R170" s="34"/>
    </row>
    <row r="171" spans="1:18">
      <c r="A171" s="39"/>
      <c r="B171" s="84"/>
      <c r="C171" s="34"/>
      <c r="D171" s="97"/>
      <c r="E171" s="97"/>
      <c r="F171" s="34"/>
      <c r="G171" s="34"/>
      <c r="H171" s="85"/>
      <c r="I171" s="85"/>
      <c r="J171" s="34"/>
      <c r="K171" s="34"/>
      <c r="L171" s="97"/>
      <c r="M171" s="97"/>
      <c r="N171" s="34"/>
      <c r="O171" s="34"/>
      <c r="P171" s="85"/>
      <c r="Q171" s="85"/>
      <c r="R171" s="34"/>
    </row>
    <row r="172" spans="1:18">
      <c r="A172" s="39"/>
      <c r="B172" s="80" t="s">
        <v>98</v>
      </c>
      <c r="C172" s="26"/>
      <c r="D172" s="98" t="s">
        <v>243</v>
      </c>
      <c r="E172" s="98"/>
      <c r="F172" s="26"/>
      <c r="G172" s="26"/>
      <c r="H172" s="98" t="s">
        <v>391</v>
      </c>
      <c r="I172" s="98"/>
      <c r="J172" s="80" t="s">
        <v>359</v>
      </c>
      <c r="K172" s="26"/>
      <c r="L172" s="98" t="s">
        <v>243</v>
      </c>
      <c r="M172" s="98"/>
      <c r="N172" s="26"/>
      <c r="O172" s="26"/>
      <c r="P172" s="98" t="s">
        <v>391</v>
      </c>
      <c r="Q172" s="98"/>
      <c r="R172" s="80" t="s">
        <v>359</v>
      </c>
    </row>
    <row r="173" spans="1:18">
      <c r="A173" s="39"/>
      <c r="B173" s="80"/>
      <c r="C173" s="26"/>
      <c r="D173" s="98"/>
      <c r="E173" s="98"/>
      <c r="F173" s="26"/>
      <c r="G173" s="26"/>
      <c r="H173" s="98"/>
      <c r="I173" s="98"/>
      <c r="J173" s="80"/>
      <c r="K173" s="26"/>
      <c r="L173" s="98"/>
      <c r="M173" s="98"/>
      <c r="N173" s="26"/>
      <c r="O173" s="26"/>
      <c r="P173" s="98"/>
      <c r="Q173" s="98"/>
      <c r="R173" s="80"/>
    </row>
    <row r="174" spans="1:18">
      <c r="A174" s="39"/>
      <c r="B174" s="84" t="s">
        <v>108</v>
      </c>
      <c r="C174" s="34"/>
      <c r="D174" s="85">
        <v>28576</v>
      </c>
      <c r="E174" s="85"/>
      <c r="F174" s="34"/>
      <c r="G174" s="34"/>
      <c r="H174" s="85">
        <v>18254</v>
      </c>
      <c r="I174" s="85"/>
      <c r="J174" s="34"/>
      <c r="K174" s="34"/>
      <c r="L174" s="97" t="s">
        <v>243</v>
      </c>
      <c r="M174" s="97"/>
      <c r="N174" s="34"/>
      <c r="O174" s="34"/>
      <c r="P174" s="85">
        <v>46830</v>
      </c>
      <c r="Q174" s="85"/>
      <c r="R174" s="34"/>
    </row>
    <row r="175" spans="1:18" ht="15.75" thickBot="1">
      <c r="A175" s="39"/>
      <c r="B175" s="84"/>
      <c r="C175" s="34"/>
      <c r="D175" s="86"/>
      <c r="E175" s="86"/>
      <c r="F175" s="87"/>
      <c r="G175" s="87"/>
      <c r="H175" s="86"/>
      <c r="I175" s="86"/>
      <c r="J175" s="87"/>
      <c r="K175" s="87"/>
      <c r="L175" s="129"/>
      <c r="M175" s="129"/>
      <c r="N175" s="87"/>
      <c r="O175" s="87"/>
      <c r="P175" s="86"/>
      <c r="Q175" s="86"/>
      <c r="R175" s="87"/>
    </row>
    <row r="176" spans="1:18">
      <c r="A176" s="39"/>
      <c r="B176" s="138" t="s">
        <v>109</v>
      </c>
      <c r="C176" s="26"/>
      <c r="D176" s="83">
        <v>29202</v>
      </c>
      <c r="E176" s="83"/>
      <c r="F176" s="27"/>
      <c r="G176" s="27"/>
      <c r="H176" s="83">
        <v>19636</v>
      </c>
      <c r="I176" s="83"/>
      <c r="J176" s="27"/>
      <c r="K176" s="27"/>
      <c r="L176" s="139" t="s">
        <v>243</v>
      </c>
      <c r="M176" s="139"/>
      <c r="N176" s="27"/>
      <c r="O176" s="27"/>
      <c r="P176" s="83">
        <v>48838</v>
      </c>
      <c r="Q176" s="83"/>
      <c r="R176" s="27"/>
    </row>
    <row r="177" spans="1:18">
      <c r="A177" s="39"/>
      <c r="B177" s="138"/>
      <c r="C177" s="26"/>
      <c r="D177" s="128"/>
      <c r="E177" s="128"/>
      <c r="F177" s="30"/>
      <c r="G177" s="30"/>
      <c r="H177" s="128"/>
      <c r="I177" s="128"/>
      <c r="J177" s="30"/>
      <c r="K177" s="30"/>
      <c r="L177" s="140"/>
      <c r="M177" s="140"/>
      <c r="N177" s="30"/>
      <c r="O177" s="30"/>
      <c r="P177" s="128"/>
      <c r="Q177" s="128"/>
      <c r="R177" s="30"/>
    </row>
    <row r="178" spans="1:18">
      <c r="A178" s="39"/>
      <c r="B178" s="141" t="s">
        <v>110</v>
      </c>
      <c r="C178" s="34"/>
      <c r="D178" s="85">
        <v>21270</v>
      </c>
      <c r="E178" s="85"/>
      <c r="F178" s="34"/>
      <c r="G178" s="34"/>
      <c r="H178" s="85">
        <v>20740</v>
      </c>
      <c r="I178" s="85"/>
      <c r="J178" s="34"/>
      <c r="K178" s="34"/>
      <c r="L178" s="85">
        <v>11705</v>
      </c>
      <c r="M178" s="85"/>
      <c r="N178" s="34"/>
      <c r="O178" s="34"/>
      <c r="P178" s="85">
        <v>53715</v>
      </c>
      <c r="Q178" s="85"/>
      <c r="R178" s="34"/>
    </row>
    <row r="179" spans="1:18">
      <c r="A179" s="39"/>
      <c r="B179" s="141"/>
      <c r="C179" s="34"/>
      <c r="D179" s="85"/>
      <c r="E179" s="85"/>
      <c r="F179" s="34"/>
      <c r="G179" s="34"/>
      <c r="H179" s="85"/>
      <c r="I179" s="85"/>
      <c r="J179" s="34"/>
      <c r="K179" s="34"/>
      <c r="L179" s="85"/>
      <c r="M179" s="85"/>
      <c r="N179" s="34"/>
      <c r="O179" s="34"/>
      <c r="P179" s="85"/>
      <c r="Q179" s="85"/>
      <c r="R179" s="34"/>
    </row>
    <row r="180" spans="1:18">
      <c r="A180" s="39"/>
      <c r="B180" s="71" t="s">
        <v>69</v>
      </c>
      <c r="C180" s="16"/>
      <c r="D180" s="26"/>
      <c r="E180" s="26"/>
      <c r="F180" s="26"/>
      <c r="G180" s="16"/>
      <c r="H180" s="26"/>
      <c r="I180" s="26"/>
      <c r="J180" s="26"/>
      <c r="K180" s="16"/>
      <c r="L180" s="26"/>
      <c r="M180" s="26"/>
      <c r="N180" s="26"/>
      <c r="O180" s="16"/>
      <c r="P180" s="26"/>
      <c r="Q180" s="26"/>
      <c r="R180" s="26"/>
    </row>
    <row r="181" spans="1:18">
      <c r="A181" s="39"/>
      <c r="B181" s="84" t="s">
        <v>432</v>
      </c>
      <c r="C181" s="34"/>
      <c r="D181" s="97" t="s">
        <v>487</v>
      </c>
      <c r="E181" s="97"/>
      <c r="F181" s="84" t="s">
        <v>359</v>
      </c>
      <c r="G181" s="34"/>
      <c r="H181" s="85">
        <v>14309</v>
      </c>
      <c r="I181" s="85"/>
      <c r="J181" s="34"/>
      <c r="K181" s="34"/>
      <c r="L181" s="97" t="s">
        <v>243</v>
      </c>
      <c r="M181" s="97"/>
      <c r="N181" s="34"/>
      <c r="O181" s="34"/>
      <c r="P181" s="85">
        <v>13734</v>
      </c>
      <c r="Q181" s="85"/>
      <c r="R181" s="34"/>
    </row>
    <row r="182" spans="1:18">
      <c r="A182" s="39"/>
      <c r="B182" s="84"/>
      <c r="C182" s="34"/>
      <c r="D182" s="97"/>
      <c r="E182" s="97"/>
      <c r="F182" s="84"/>
      <c r="G182" s="34"/>
      <c r="H182" s="85"/>
      <c r="I182" s="85"/>
      <c r="J182" s="34"/>
      <c r="K182" s="34"/>
      <c r="L182" s="97"/>
      <c r="M182" s="97"/>
      <c r="N182" s="34"/>
      <c r="O182" s="34"/>
      <c r="P182" s="85"/>
      <c r="Q182" s="85"/>
      <c r="R182" s="34"/>
    </row>
    <row r="183" spans="1:18">
      <c r="A183" s="39"/>
      <c r="B183" s="80" t="s">
        <v>109</v>
      </c>
      <c r="C183" s="26"/>
      <c r="D183" s="98" t="s">
        <v>488</v>
      </c>
      <c r="E183" s="98"/>
      <c r="F183" s="80" t="s">
        <v>359</v>
      </c>
      <c r="G183" s="26"/>
      <c r="H183" s="98" t="s">
        <v>489</v>
      </c>
      <c r="I183" s="98"/>
      <c r="J183" s="80" t="s">
        <v>359</v>
      </c>
      <c r="K183" s="26"/>
      <c r="L183" s="98" t="s">
        <v>243</v>
      </c>
      <c r="M183" s="98"/>
      <c r="N183" s="26"/>
      <c r="O183" s="26"/>
      <c r="P183" s="98" t="s">
        <v>397</v>
      </c>
      <c r="Q183" s="98"/>
      <c r="R183" s="80" t="s">
        <v>359</v>
      </c>
    </row>
    <row r="184" spans="1:18" ht="15.75" thickBot="1">
      <c r="A184" s="39"/>
      <c r="B184" s="80"/>
      <c r="C184" s="26"/>
      <c r="D184" s="99"/>
      <c r="E184" s="99"/>
      <c r="F184" s="100"/>
      <c r="G184" s="60"/>
      <c r="H184" s="99"/>
      <c r="I184" s="99"/>
      <c r="J184" s="100"/>
      <c r="K184" s="60"/>
      <c r="L184" s="99"/>
      <c r="M184" s="99"/>
      <c r="N184" s="60"/>
      <c r="O184" s="60"/>
      <c r="P184" s="99"/>
      <c r="Q184" s="99"/>
      <c r="R184" s="100"/>
    </row>
    <row r="185" spans="1:18">
      <c r="A185" s="39"/>
      <c r="B185" s="84" t="s">
        <v>112</v>
      </c>
      <c r="C185" s="34"/>
      <c r="D185" s="105" t="s">
        <v>490</v>
      </c>
      <c r="E185" s="105"/>
      <c r="F185" s="101" t="s">
        <v>359</v>
      </c>
      <c r="G185" s="51"/>
      <c r="H185" s="105" t="s">
        <v>491</v>
      </c>
      <c r="I185" s="105"/>
      <c r="J185" s="101" t="s">
        <v>359</v>
      </c>
      <c r="K185" s="51"/>
      <c r="L185" s="105" t="s">
        <v>243</v>
      </c>
      <c r="M185" s="105"/>
      <c r="N185" s="51"/>
      <c r="O185" s="51"/>
      <c r="P185" s="105" t="s">
        <v>492</v>
      </c>
      <c r="Q185" s="105"/>
      <c r="R185" s="101" t="s">
        <v>359</v>
      </c>
    </row>
    <row r="186" spans="1:18" ht="15.75" thickBot="1">
      <c r="A186" s="39"/>
      <c r="B186" s="84"/>
      <c r="C186" s="34"/>
      <c r="D186" s="129"/>
      <c r="E186" s="129"/>
      <c r="F186" s="137"/>
      <c r="G186" s="87"/>
      <c r="H186" s="129"/>
      <c r="I186" s="129"/>
      <c r="J186" s="137"/>
      <c r="K186" s="87"/>
      <c r="L186" s="129"/>
      <c r="M186" s="129"/>
      <c r="N186" s="87"/>
      <c r="O186" s="87"/>
      <c r="P186" s="129"/>
      <c r="Q186" s="129"/>
      <c r="R186" s="137"/>
    </row>
    <row r="187" spans="1:18">
      <c r="A187" s="39"/>
      <c r="B187" s="138" t="s">
        <v>113</v>
      </c>
      <c r="C187" s="26"/>
      <c r="D187" s="81" t="s">
        <v>239</v>
      </c>
      <c r="E187" s="83">
        <v>20646</v>
      </c>
      <c r="F187" s="27"/>
      <c r="G187" s="27"/>
      <c r="H187" s="81" t="s">
        <v>239</v>
      </c>
      <c r="I187" s="83">
        <v>19204</v>
      </c>
      <c r="J187" s="27"/>
      <c r="K187" s="27"/>
      <c r="L187" s="81" t="s">
        <v>239</v>
      </c>
      <c r="M187" s="83">
        <v>11705</v>
      </c>
      <c r="N187" s="27"/>
      <c r="O187" s="27"/>
      <c r="P187" s="81" t="s">
        <v>239</v>
      </c>
      <c r="Q187" s="83">
        <v>51555</v>
      </c>
      <c r="R187" s="27"/>
    </row>
    <row r="188" spans="1:18" ht="15.75" thickBot="1">
      <c r="A188" s="39"/>
      <c r="B188" s="138"/>
      <c r="C188" s="26"/>
      <c r="D188" s="88"/>
      <c r="E188" s="89"/>
      <c r="F188" s="90"/>
      <c r="G188" s="90"/>
      <c r="H188" s="88"/>
      <c r="I188" s="89"/>
      <c r="J188" s="90"/>
      <c r="K188" s="90"/>
      <c r="L188" s="88"/>
      <c r="M188" s="89"/>
      <c r="N188" s="90"/>
      <c r="O188" s="90"/>
      <c r="P188" s="88"/>
      <c r="Q188" s="89"/>
      <c r="R188" s="90"/>
    </row>
    <row r="189" spans="1:18" ht="15.75" thickTop="1">
      <c r="A189" s="39"/>
      <c r="B189" s="17"/>
      <c r="C189" s="17"/>
      <c r="D189" s="124"/>
      <c r="E189" s="124"/>
      <c r="F189" s="124"/>
      <c r="G189" s="17"/>
      <c r="H189" s="124"/>
      <c r="I189" s="124"/>
      <c r="J189" s="124"/>
      <c r="K189" s="17"/>
      <c r="L189" s="124"/>
      <c r="M189" s="124"/>
      <c r="N189" s="124"/>
      <c r="O189" s="17"/>
      <c r="P189" s="124"/>
      <c r="Q189" s="124"/>
      <c r="R189" s="124"/>
    </row>
    <row r="190" spans="1:18">
      <c r="A190" s="39"/>
      <c r="B190" s="80" t="s">
        <v>439</v>
      </c>
      <c r="C190" s="26"/>
      <c r="D190" s="80" t="s">
        <v>239</v>
      </c>
      <c r="E190" s="82">
        <v>475685</v>
      </c>
      <c r="F190" s="26"/>
      <c r="G190" s="26"/>
      <c r="H190" s="80" t="s">
        <v>239</v>
      </c>
      <c r="I190" s="82">
        <v>421685</v>
      </c>
      <c r="J190" s="26"/>
      <c r="K190" s="26"/>
      <c r="L190" s="80" t="s">
        <v>239</v>
      </c>
      <c r="M190" s="98" t="s">
        <v>243</v>
      </c>
      <c r="N190" s="26"/>
      <c r="O190" s="26"/>
      <c r="P190" s="80" t="s">
        <v>239</v>
      </c>
      <c r="Q190" s="82">
        <v>897370</v>
      </c>
      <c r="R190" s="26"/>
    </row>
    <row r="191" spans="1:18" ht="15.75" thickBot="1">
      <c r="A191" s="39"/>
      <c r="B191" s="80"/>
      <c r="C191" s="26"/>
      <c r="D191" s="88"/>
      <c r="E191" s="89"/>
      <c r="F191" s="90"/>
      <c r="G191" s="90"/>
      <c r="H191" s="88"/>
      <c r="I191" s="89"/>
      <c r="J191" s="90"/>
      <c r="K191" s="90"/>
      <c r="L191" s="88"/>
      <c r="M191" s="142"/>
      <c r="N191" s="90"/>
      <c r="O191" s="90"/>
      <c r="P191" s="88"/>
      <c r="Q191" s="89"/>
      <c r="R191" s="90"/>
    </row>
    <row r="192" spans="1:18" ht="15.75" thickTop="1">
      <c r="A192" s="39"/>
      <c r="B192" s="84" t="s">
        <v>440</v>
      </c>
      <c r="C192" s="34"/>
      <c r="D192" s="143" t="s">
        <v>239</v>
      </c>
      <c r="E192" s="144">
        <v>487469</v>
      </c>
      <c r="F192" s="124"/>
      <c r="G192" s="124"/>
      <c r="H192" s="143" t="s">
        <v>239</v>
      </c>
      <c r="I192" s="144">
        <v>530236</v>
      </c>
      <c r="J192" s="124"/>
      <c r="K192" s="124"/>
      <c r="L192" s="143" t="s">
        <v>239</v>
      </c>
      <c r="M192" s="144">
        <v>59989</v>
      </c>
      <c r="N192" s="124"/>
      <c r="O192" s="124"/>
      <c r="P192" s="143" t="s">
        <v>239</v>
      </c>
      <c r="Q192" s="144">
        <v>1077694</v>
      </c>
      <c r="R192" s="124"/>
    </row>
    <row r="193" spans="1:18" ht="15.75" thickBot="1">
      <c r="A193" s="39"/>
      <c r="B193" s="84"/>
      <c r="C193" s="34"/>
      <c r="D193" s="102"/>
      <c r="E193" s="104"/>
      <c r="F193" s="65"/>
      <c r="G193" s="65"/>
      <c r="H193" s="102"/>
      <c r="I193" s="104"/>
      <c r="J193" s="65"/>
      <c r="K193" s="65"/>
      <c r="L193" s="102"/>
      <c r="M193" s="104"/>
      <c r="N193" s="65"/>
      <c r="O193" s="65"/>
      <c r="P193" s="102"/>
      <c r="Q193" s="104"/>
      <c r="R193" s="65"/>
    </row>
    <row r="194" spans="1:18" ht="15.75" thickTop="1">
      <c r="A194" s="39"/>
      <c r="B194" s="80" t="s">
        <v>441</v>
      </c>
      <c r="C194" s="26"/>
      <c r="D194" s="145" t="s">
        <v>239</v>
      </c>
      <c r="E194" s="146">
        <v>56103</v>
      </c>
      <c r="F194" s="147"/>
      <c r="G194" s="147"/>
      <c r="H194" s="145" t="s">
        <v>239</v>
      </c>
      <c r="I194" s="146">
        <v>60305</v>
      </c>
      <c r="J194" s="147"/>
      <c r="K194" s="147"/>
      <c r="L194" s="145" t="s">
        <v>239</v>
      </c>
      <c r="M194" s="148" t="s">
        <v>243</v>
      </c>
      <c r="N194" s="147"/>
      <c r="O194" s="147"/>
      <c r="P194" s="145" t="s">
        <v>239</v>
      </c>
      <c r="Q194" s="146">
        <v>116408</v>
      </c>
      <c r="R194" s="147"/>
    </row>
    <row r="195" spans="1:18" ht="15.75" thickBot="1">
      <c r="A195" s="39"/>
      <c r="B195" s="80"/>
      <c r="C195" s="26"/>
      <c r="D195" s="88"/>
      <c r="E195" s="89"/>
      <c r="F195" s="90"/>
      <c r="G195" s="90"/>
      <c r="H195" s="88"/>
      <c r="I195" s="89"/>
      <c r="J195" s="90"/>
      <c r="K195" s="90"/>
      <c r="L195" s="88"/>
      <c r="M195" s="142"/>
      <c r="N195" s="90"/>
      <c r="O195" s="90"/>
      <c r="P195" s="88"/>
      <c r="Q195" s="89"/>
      <c r="R195" s="90"/>
    </row>
    <row r="196" spans="1:18" ht="15.75" thickTop="1">
      <c r="A196" s="39"/>
      <c r="B196" s="84" t="s">
        <v>442</v>
      </c>
      <c r="C196" s="34"/>
      <c r="D196" s="143" t="s">
        <v>239</v>
      </c>
      <c r="E196" s="144">
        <v>12266</v>
      </c>
      <c r="F196" s="124"/>
      <c r="G196" s="124"/>
      <c r="H196" s="143" t="s">
        <v>239</v>
      </c>
      <c r="I196" s="144">
        <v>49045</v>
      </c>
      <c r="J196" s="124"/>
      <c r="K196" s="124"/>
      <c r="L196" s="143" t="s">
        <v>239</v>
      </c>
      <c r="M196" s="149" t="s">
        <v>243</v>
      </c>
      <c r="N196" s="124"/>
      <c r="O196" s="124"/>
      <c r="P196" s="143" t="s">
        <v>239</v>
      </c>
      <c r="Q196" s="144">
        <v>61311</v>
      </c>
      <c r="R196" s="124"/>
    </row>
    <row r="197" spans="1:18" ht="15.75" thickBot="1">
      <c r="A197" s="39"/>
      <c r="B197" s="84"/>
      <c r="C197" s="34"/>
      <c r="D197" s="102"/>
      <c r="E197" s="104"/>
      <c r="F197" s="65"/>
      <c r="G197" s="65"/>
      <c r="H197" s="102"/>
      <c r="I197" s="104"/>
      <c r="J197" s="65"/>
      <c r="K197" s="65"/>
      <c r="L197" s="102"/>
      <c r="M197" s="106"/>
      <c r="N197" s="65"/>
      <c r="O197" s="65"/>
      <c r="P197" s="102"/>
      <c r="Q197" s="104"/>
      <c r="R197" s="65"/>
    </row>
    <row r="198" spans="1:18" ht="15.75" thickTop="1"/>
  </sheetData>
  <mergeCells count="1139">
    <mergeCell ref="B145:R145"/>
    <mergeCell ref="B139:R139"/>
    <mergeCell ref="B140:R140"/>
    <mergeCell ref="B141:R141"/>
    <mergeCell ref="B142:R142"/>
    <mergeCell ref="B143:R143"/>
    <mergeCell ref="B144:R144"/>
    <mergeCell ref="B71:R71"/>
    <mergeCell ref="B72:R72"/>
    <mergeCell ref="B73:R73"/>
    <mergeCell ref="B74:R74"/>
    <mergeCell ref="B137:R137"/>
    <mergeCell ref="B138:R138"/>
    <mergeCell ref="B9:R9"/>
    <mergeCell ref="B10:R10"/>
    <mergeCell ref="B67:R67"/>
    <mergeCell ref="B68:R68"/>
    <mergeCell ref="B69:R69"/>
    <mergeCell ref="B70:R70"/>
    <mergeCell ref="A1:A2"/>
    <mergeCell ref="B1:R1"/>
    <mergeCell ref="B2:R2"/>
    <mergeCell ref="B3:R3"/>
    <mergeCell ref="A4:A197"/>
    <mergeCell ref="B4:R4"/>
    <mergeCell ref="B5:R5"/>
    <mergeCell ref="B6:R6"/>
    <mergeCell ref="B7:R7"/>
    <mergeCell ref="B8:R8"/>
    <mergeCell ref="M196:M197"/>
    <mergeCell ref="N196:N197"/>
    <mergeCell ref="O196:O197"/>
    <mergeCell ref="P196:P197"/>
    <mergeCell ref="Q196:Q197"/>
    <mergeCell ref="R196:R197"/>
    <mergeCell ref="G196:G197"/>
    <mergeCell ref="H196:H197"/>
    <mergeCell ref="I196:I197"/>
    <mergeCell ref="J196:J197"/>
    <mergeCell ref="K196:K197"/>
    <mergeCell ref="L196:L197"/>
    <mergeCell ref="N194:N195"/>
    <mergeCell ref="O194:O195"/>
    <mergeCell ref="P194:P195"/>
    <mergeCell ref="Q194:Q195"/>
    <mergeCell ref="R194:R195"/>
    <mergeCell ref="B196:B197"/>
    <mergeCell ref="C196:C197"/>
    <mergeCell ref="D196:D197"/>
    <mergeCell ref="E196:E197"/>
    <mergeCell ref="F196:F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N190:N191"/>
    <mergeCell ref="O190:O191"/>
    <mergeCell ref="P190:P191"/>
    <mergeCell ref="Q190:Q191"/>
    <mergeCell ref="R190:R191"/>
    <mergeCell ref="B192:B193"/>
    <mergeCell ref="C192:C193"/>
    <mergeCell ref="D192:D193"/>
    <mergeCell ref="E192:E193"/>
    <mergeCell ref="F192:F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Q187:Q188"/>
    <mergeCell ref="R187:R188"/>
    <mergeCell ref="D189:F189"/>
    <mergeCell ref="H189:J189"/>
    <mergeCell ref="L189:N189"/>
    <mergeCell ref="P189:R189"/>
    <mergeCell ref="K187:K188"/>
    <mergeCell ref="L187:L188"/>
    <mergeCell ref="M187:M188"/>
    <mergeCell ref="N187:N188"/>
    <mergeCell ref="O187:O188"/>
    <mergeCell ref="P187:P188"/>
    <mergeCell ref="R185:R186"/>
    <mergeCell ref="B187:B188"/>
    <mergeCell ref="C187:C188"/>
    <mergeCell ref="D187:D188"/>
    <mergeCell ref="E187:E188"/>
    <mergeCell ref="F187:F188"/>
    <mergeCell ref="G187:G188"/>
    <mergeCell ref="H187:H188"/>
    <mergeCell ref="I187:I188"/>
    <mergeCell ref="J187:J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P178:Q179"/>
    <mergeCell ref="R178:R179"/>
    <mergeCell ref="D180:F180"/>
    <mergeCell ref="H180:J180"/>
    <mergeCell ref="L180:N180"/>
    <mergeCell ref="P180:R180"/>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R167:R168"/>
    <mergeCell ref="D169:F169"/>
    <mergeCell ref="H169:J169"/>
    <mergeCell ref="L169:N169"/>
    <mergeCell ref="P169:R169"/>
    <mergeCell ref="B170:B171"/>
    <mergeCell ref="C170:C171"/>
    <mergeCell ref="D170:E171"/>
    <mergeCell ref="F170:F171"/>
    <mergeCell ref="G170:G171"/>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B146:R146"/>
    <mergeCell ref="D148:F148"/>
    <mergeCell ref="H148:J148"/>
    <mergeCell ref="L148:N148"/>
    <mergeCell ref="P148:R148"/>
    <mergeCell ref="B149:B150"/>
    <mergeCell ref="C149:C150"/>
    <mergeCell ref="D149:D150"/>
    <mergeCell ref="E149:E150"/>
    <mergeCell ref="F149:F150"/>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6:Q127"/>
    <mergeCell ref="R126:R127"/>
    <mergeCell ref="D128:F128"/>
    <mergeCell ref="H128:J128"/>
    <mergeCell ref="L128:N128"/>
    <mergeCell ref="P128:R128"/>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L118:N119"/>
    <mergeCell ref="O118:O119"/>
    <mergeCell ref="P118:Q119"/>
    <mergeCell ref="R118:R119"/>
    <mergeCell ref="B120:B121"/>
    <mergeCell ref="C120:C121"/>
    <mergeCell ref="D120:E121"/>
    <mergeCell ref="F120:F121"/>
    <mergeCell ref="G120:G121"/>
    <mergeCell ref="H120:I121"/>
    <mergeCell ref="N116:N117"/>
    <mergeCell ref="O116:O117"/>
    <mergeCell ref="P116:Q117"/>
    <mergeCell ref="R116:R117"/>
    <mergeCell ref="B118:B119"/>
    <mergeCell ref="C118:C119"/>
    <mergeCell ref="D118:F119"/>
    <mergeCell ref="G118:G119"/>
    <mergeCell ref="H118:J119"/>
    <mergeCell ref="K118:K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R104:R105"/>
    <mergeCell ref="B106:B107"/>
    <mergeCell ref="C106:C107"/>
    <mergeCell ref="D106:F107"/>
    <mergeCell ref="G106:G107"/>
    <mergeCell ref="H106:J107"/>
    <mergeCell ref="K106:K107"/>
    <mergeCell ref="L106:N107"/>
    <mergeCell ref="O106:O107"/>
    <mergeCell ref="P106:Q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B75:R75"/>
    <mergeCell ref="D77:F77"/>
    <mergeCell ref="H77:J77"/>
    <mergeCell ref="L77:N77"/>
    <mergeCell ref="P77:R77"/>
    <mergeCell ref="B78:B79"/>
    <mergeCell ref="C78:C79"/>
    <mergeCell ref="D78:D79"/>
    <mergeCell ref="E78:E79"/>
    <mergeCell ref="F78:F79"/>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D58:F58"/>
    <mergeCell ref="H58:J58"/>
    <mergeCell ref="L58:N58"/>
    <mergeCell ref="P58:R58"/>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Q35"/>
    <mergeCell ref="R34:R35"/>
    <mergeCell ref="D36:F36"/>
    <mergeCell ref="H36:J36"/>
    <mergeCell ref="L36:N36"/>
    <mergeCell ref="P36:R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B11:R11"/>
    <mergeCell ref="D13:F13"/>
    <mergeCell ref="H13:J13"/>
    <mergeCell ref="L13:N13"/>
    <mergeCell ref="P13:R13"/>
    <mergeCell ref="B14:B15"/>
    <mergeCell ref="C14:C15"/>
    <mergeCell ref="D14:D15"/>
    <mergeCell ref="E14:E15"/>
    <mergeCell ref="F14: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4" max="4" width="21.5703125" bestFit="1" customWidth="1"/>
    <col min="5" max="5" width="7.5703125" customWidth="1"/>
    <col min="6" max="6" width="21.7109375" bestFit="1" customWidth="1"/>
    <col min="7" max="7" width="6.5703125" customWidth="1"/>
    <col min="8" max="8" width="8.5703125" customWidth="1"/>
    <col min="9" max="9" width="7.5703125" customWidth="1"/>
    <col min="10" max="10" width="10.85546875" bestFit="1" customWidth="1"/>
    <col min="11" max="11" width="7.5703125" customWidth="1"/>
    <col min="12" max="12" width="2" customWidth="1"/>
    <col min="13" max="13" width="6.5703125" customWidth="1"/>
    <col min="14" max="14" width="2" customWidth="1"/>
    <col min="15" max="15" width="6.5703125" customWidth="1"/>
    <col min="18" max="18" width="2" customWidth="1"/>
    <col min="19" max="19" width="6.5703125" customWidth="1"/>
  </cols>
  <sheetData>
    <row r="1" spans="1:20" ht="15" customHeight="1">
      <c r="A1" s="9" t="s">
        <v>119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94</v>
      </c>
      <c r="B3" s="38" t="s">
        <v>7</v>
      </c>
      <c r="C3" s="38"/>
      <c r="D3" s="38"/>
      <c r="E3" s="38"/>
      <c r="F3" s="38"/>
      <c r="G3" s="38"/>
      <c r="H3" s="38"/>
      <c r="I3" s="38"/>
      <c r="J3" s="38"/>
      <c r="K3" s="38"/>
      <c r="L3" s="38"/>
      <c r="M3" s="38"/>
      <c r="N3" s="38"/>
      <c r="O3" s="38"/>
      <c r="P3" s="38"/>
      <c r="Q3" s="38"/>
      <c r="R3" s="38"/>
      <c r="S3" s="38"/>
      <c r="T3" s="38"/>
    </row>
    <row r="4" spans="1:20" ht="15" customHeight="1">
      <c r="A4" s="39" t="s">
        <v>1200</v>
      </c>
      <c r="B4" s="38" t="s">
        <v>7</v>
      </c>
      <c r="C4" s="38"/>
      <c r="D4" s="38"/>
      <c r="E4" s="38"/>
      <c r="F4" s="38"/>
      <c r="G4" s="38"/>
      <c r="H4" s="38"/>
      <c r="I4" s="38"/>
      <c r="J4" s="38"/>
      <c r="K4" s="38"/>
      <c r="L4" s="38"/>
      <c r="M4" s="38"/>
      <c r="N4" s="38"/>
      <c r="O4" s="38"/>
      <c r="P4" s="38"/>
      <c r="Q4" s="38"/>
      <c r="R4" s="38"/>
      <c r="S4" s="38"/>
      <c r="T4" s="38"/>
    </row>
    <row r="5" spans="1:20">
      <c r="A5" s="39"/>
      <c r="B5" s="41" t="s">
        <v>505</v>
      </c>
      <c r="C5" s="41"/>
      <c r="D5" s="41"/>
      <c r="E5" s="41"/>
      <c r="F5" s="41"/>
      <c r="G5" s="41"/>
      <c r="H5" s="41"/>
      <c r="I5" s="41"/>
      <c r="J5" s="41"/>
      <c r="K5" s="41"/>
      <c r="L5" s="41"/>
      <c r="M5" s="41"/>
      <c r="N5" s="41"/>
      <c r="O5" s="41"/>
      <c r="P5" s="41"/>
      <c r="Q5" s="41"/>
      <c r="R5" s="41"/>
      <c r="S5" s="41"/>
      <c r="T5" s="41"/>
    </row>
    <row r="6" spans="1:20">
      <c r="A6" s="39"/>
      <c r="B6" s="18"/>
      <c r="C6" s="18"/>
      <c r="D6" s="18"/>
      <c r="E6" s="18"/>
      <c r="F6" s="18"/>
      <c r="G6" s="18"/>
      <c r="H6" s="18"/>
      <c r="I6" s="18"/>
      <c r="J6" s="18"/>
      <c r="K6" s="18"/>
      <c r="L6" s="18"/>
      <c r="M6" s="18"/>
      <c r="N6" s="18"/>
      <c r="O6" s="18"/>
      <c r="P6" s="18"/>
      <c r="Q6" s="18"/>
      <c r="R6" s="18"/>
      <c r="S6" s="18"/>
      <c r="T6" s="18"/>
    </row>
    <row r="7" spans="1:20">
      <c r="A7" s="39"/>
      <c r="B7" s="18"/>
      <c r="C7" s="18"/>
      <c r="D7" s="18"/>
      <c r="E7" s="18"/>
      <c r="F7" s="18"/>
      <c r="G7" s="18"/>
      <c r="H7" s="18"/>
      <c r="I7" s="18"/>
      <c r="J7" s="18"/>
      <c r="K7" s="18"/>
      <c r="L7" s="18"/>
      <c r="M7" s="18"/>
      <c r="N7" s="18"/>
      <c r="O7" s="18"/>
      <c r="P7" s="18"/>
      <c r="Q7" s="18"/>
      <c r="R7" s="18"/>
      <c r="S7" s="18"/>
      <c r="T7" s="18"/>
    </row>
    <row r="8" spans="1:20">
      <c r="A8" s="39"/>
      <c r="B8" s="12"/>
      <c r="C8" s="12"/>
      <c r="D8" s="12"/>
      <c r="E8" s="12"/>
      <c r="F8" s="12"/>
      <c r="G8" s="12"/>
      <c r="H8" s="12"/>
      <c r="I8" s="12"/>
      <c r="J8" s="12"/>
      <c r="K8" s="12"/>
      <c r="L8" s="12"/>
      <c r="M8" s="12"/>
      <c r="N8" s="12"/>
      <c r="O8" s="12"/>
      <c r="P8" s="12"/>
      <c r="Q8" s="12"/>
      <c r="R8" s="12"/>
      <c r="S8" s="12"/>
      <c r="T8" s="12"/>
    </row>
    <row r="9" spans="1:20" ht="15.75" thickBot="1">
      <c r="A9" s="39"/>
      <c r="B9" s="16"/>
      <c r="C9" s="16"/>
      <c r="D9" s="16"/>
      <c r="E9" s="16"/>
      <c r="F9" s="26"/>
      <c r="G9" s="26"/>
      <c r="H9" s="26"/>
      <c r="I9" s="16"/>
      <c r="J9" s="26"/>
      <c r="K9" s="26"/>
      <c r="L9" s="26"/>
      <c r="M9" s="16"/>
      <c r="N9" s="96" t="s">
        <v>506</v>
      </c>
      <c r="O9" s="96"/>
      <c r="P9" s="96"/>
      <c r="Q9" s="96"/>
      <c r="R9" s="96"/>
      <c r="S9" s="96"/>
      <c r="T9" s="96"/>
    </row>
    <row r="10" spans="1:20">
      <c r="A10" s="39"/>
      <c r="B10" s="42" t="s">
        <v>507</v>
      </c>
      <c r="C10" s="26"/>
      <c r="D10" s="35" t="s">
        <v>508</v>
      </c>
      <c r="E10" s="26"/>
      <c r="F10" s="42" t="s">
        <v>510</v>
      </c>
      <c r="G10" s="42"/>
      <c r="H10" s="42"/>
      <c r="I10" s="26"/>
      <c r="J10" s="42" t="s">
        <v>513</v>
      </c>
      <c r="K10" s="42"/>
      <c r="L10" s="42"/>
      <c r="M10" s="26"/>
      <c r="N10" s="155" t="s">
        <v>510</v>
      </c>
      <c r="O10" s="155"/>
      <c r="P10" s="155"/>
      <c r="Q10" s="27"/>
      <c r="R10" s="155" t="s">
        <v>513</v>
      </c>
      <c r="S10" s="155"/>
      <c r="T10" s="155"/>
    </row>
    <row r="11" spans="1:20">
      <c r="A11" s="39"/>
      <c r="B11" s="42"/>
      <c r="C11" s="26"/>
      <c r="D11" s="35" t="s">
        <v>509</v>
      </c>
      <c r="E11" s="26"/>
      <c r="F11" s="42" t="s">
        <v>511</v>
      </c>
      <c r="G11" s="42"/>
      <c r="H11" s="42"/>
      <c r="I11" s="26"/>
      <c r="J11" s="42"/>
      <c r="K11" s="42"/>
      <c r="L11" s="42"/>
      <c r="M11" s="26"/>
      <c r="N11" s="42" t="s">
        <v>511</v>
      </c>
      <c r="O11" s="42"/>
      <c r="P11" s="42"/>
      <c r="Q11" s="26"/>
      <c r="R11" s="42"/>
      <c r="S11" s="42"/>
      <c r="T11" s="42"/>
    </row>
    <row r="12" spans="1:20" ht="15.75" thickBot="1">
      <c r="A12" s="39"/>
      <c r="B12" s="96"/>
      <c r="C12" s="26"/>
      <c r="D12" s="153"/>
      <c r="E12" s="26"/>
      <c r="F12" s="96" t="s">
        <v>512</v>
      </c>
      <c r="G12" s="96"/>
      <c r="H12" s="96"/>
      <c r="I12" s="26"/>
      <c r="J12" s="96"/>
      <c r="K12" s="96"/>
      <c r="L12" s="96"/>
      <c r="M12" s="26"/>
      <c r="N12" s="96" t="s">
        <v>512</v>
      </c>
      <c r="O12" s="96"/>
      <c r="P12" s="96"/>
      <c r="Q12" s="26"/>
      <c r="R12" s="96"/>
      <c r="S12" s="96"/>
      <c r="T12" s="96"/>
    </row>
    <row r="13" spans="1:20">
      <c r="A13" s="39"/>
      <c r="B13" s="101" t="s">
        <v>514</v>
      </c>
      <c r="C13" s="34"/>
      <c r="D13" s="112">
        <v>2004</v>
      </c>
      <c r="E13" s="34"/>
      <c r="F13" s="101" t="s">
        <v>239</v>
      </c>
      <c r="G13" s="103">
        <v>26058</v>
      </c>
      <c r="H13" s="51"/>
      <c r="I13" s="34"/>
      <c r="J13" s="101" t="s">
        <v>239</v>
      </c>
      <c r="K13" s="103">
        <v>46916</v>
      </c>
      <c r="L13" s="51"/>
      <c r="M13" s="34"/>
      <c r="N13" s="101" t="s">
        <v>239</v>
      </c>
      <c r="O13" s="103">
        <v>4901</v>
      </c>
      <c r="P13" s="51"/>
      <c r="Q13" s="34"/>
      <c r="R13" s="101" t="s">
        <v>239</v>
      </c>
      <c r="S13" s="103">
        <v>11451</v>
      </c>
      <c r="T13" s="51"/>
    </row>
    <row r="14" spans="1:20">
      <c r="A14" s="39"/>
      <c r="B14" s="111"/>
      <c r="C14" s="34"/>
      <c r="D14" s="113"/>
      <c r="E14" s="34"/>
      <c r="F14" s="111"/>
      <c r="G14" s="114"/>
      <c r="H14" s="52"/>
      <c r="I14" s="34"/>
      <c r="J14" s="111"/>
      <c r="K14" s="114"/>
      <c r="L14" s="52"/>
      <c r="M14" s="34"/>
      <c r="N14" s="111"/>
      <c r="O14" s="114"/>
      <c r="P14" s="52"/>
      <c r="Q14" s="34"/>
      <c r="R14" s="111"/>
      <c r="S14" s="114"/>
      <c r="T14" s="52"/>
    </row>
    <row r="15" spans="1:20">
      <c r="A15" s="39"/>
      <c r="B15" s="80" t="s">
        <v>515</v>
      </c>
      <c r="C15" s="26"/>
      <c r="D15" s="115" t="s">
        <v>516</v>
      </c>
      <c r="E15" s="26"/>
      <c r="F15" s="82">
        <v>7547</v>
      </c>
      <c r="G15" s="82"/>
      <c r="H15" s="26"/>
      <c r="I15" s="26"/>
      <c r="J15" s="82">
        <v>5334</v>
      </c>
      <c r="K15" s="82"/>
      <c r="L15" s="26"/>
      <c r="M15" s="26"/>
      <c r="N15" s="82">
        <v>1252</v>
      </c>
      <c r="O15" s="82"/>
      <c r="P15" s="26"/>
      <c r="Q15" s="26"/>
      <c r="R15" s="82">
        <v>1193</v>
      </c>
      <c r="S15" s="82"/>
      <c r="T15" s="26"/>
    </row>
    <row r="16" spans="1:20">
      <c r="A16" s="39"/>
      <c r="B16" s="80"/>
      <c r="C16" s="26"/>
      <c r="D16" s="115"/>
      <c r="E16" s="26"/>
      <c r="F16" s="82"/>
      <c r="G16" s="82"/>
      <c r="H16" s="26"/>
      <c r="I16" s="26"/>
      <c r="J16" s="82"/>
      <c r="K16" s="82"/>
      <c r="L16" s="26"/>
      <c r="M16" s="26"/>
      <c r="N16" s="82"/>
      <c r="O16" s="82"/>
      <c r="P16" s="26"/>
      <c r="Q16" s="26"/>
      <c r="R16" s="82"/>
      <c r="S16" s="82"/>
      <c r="T16" s="26"/>
    </row>
    <row r="17" spans="1:20">
      <c r="A17" s="39"/>
      <c r="B17" s="84" t="s">
        <v>517</v>
      </c>
      <c r="C17" s="34"/>
      <c r="D17" s="116">
        <v>2006</v>
      </c>
      <c r="E17" s="34"/>
      <c r="F17" s="85">
        <v>20717</v>
      </c>
      <c r="G17" s="85"/>
      <c r="H17" s="34"/>
      <c r="I17" s="34"/>
      <c r="J17" s="85">
        <v>81594</v>
      </c>
      <c r="K17" s="85"/>
      <c r="L17" s="34"/>
      <c r="M17" s="34"/>
      <c r="N17" s="85">
        <v>4239</v>
      </c>
      <c r="O17" s="85"/>
      <c r="P17" s="34"/>
      <c r="Q17" s="34"/>
      <c r="R17" s="85">
        <v>16318</v>
      </c>
      <c r="S17" s="85"/>
      <c r="T17" s="34"/>
    </row>
    <row r="18" spans="1:20">
      <c r="A18" s="39"/>
      <c r="B18" s="84"/>
      <c r="C18" s="34"/>
      <c r="D18" s="116"/>
      <c r="E18" s="34"/>
      <c r="F18" s="85"/>
      <c r="G18" s="85"/>
      <c r="H18" s="34"/>
      <c r="I18" s="34"/>
      <c r="J18" s="85"/>
      <c r="K18" s="85"/>
      <c r="L18" s="34"/>
      <c r="M18" s="34"/>
      <c r="N18" s="85"/>
      <c r="O18" s="85"/>
      <c r="P18" s="34"/>
      <c r="Q18" s="34"/>
      <c r="R18" s="85"/>
      <c r="S18" s="85"/>
      <c r="T18" s="34"/>
    </row>
    <row r="19" spans="1:20">
      <c r="A19" s="39"/>
      <c r="B19" s="80" t="s">
        <v>518</v>
      </c>
      <c r="C19" s="26"/>
      <c r="D19" s="115" t="s">
        <v>519</v>
      </c>
      <c r="E19" s="26"/>
      <c r="F19" s="82">
        <v>2416</v>
      </c>
      <c r="G19" s="82"/>
      <c r="H19" s="26"/>
      <c r="I19" s="26"/>
      <c r="J19" s="82">
        <v>4864</v>
      </c>
      <c r="K19" s="82"/>
      <c r="L19" s="26"/>
      <c r="M19" s="26"/>
      <c r="N19" s="98">
        <v>388</v>
      </c>
      <c r="O19" s="98"/>
      <c r="P19" s="26"/>
      <c r="Q19" s="26"/>
      <c r="R19" s="98">
        <v>972</v>
      </c>
      <c r="S19" s="98"/>
      <c r="T19" s="26"/>
    </row>
    <row r="20" spans="1:20">
      <c r="A20" s="39"/>
      <c r="B20" s="80"/>
      <c r="C20" s="26"/>
      <c r="D20" s="115"/>
      <c r="E20" s="26"/>
      <c r="F20" s="82"/>
      <c r="G20" s="82"/>
      <c r="H20" s="26"/>
      <c r="I20" s="26"/>
      <c r="J20" s="82"/>
      <c r="K20" s="82"/>
      <c r="L20" s="26"/>
      <c r="M20" s="26"/>
      <c r="N20" s="98"/>
      <c r="O20" s="98"/>
      <c r="P20" s="26"/>
      <c r="Q20" s="26"/>
      <c r="R20" s="98"/>
      <c r="S20" s="98"/>
      <c r="T20" s="26"/>
    </row>
    <row r="21" spans="1:20">
      <c r="A21" s="39"/>
      <c r="B21" s="84" t="s">
        <v>520</v>
      </c>
      <c r="C21" s="34"/>
      <c r="D21" s="116">
        <v>2006</v>
      </c>
      <c r="E21" s="34"/>
      <c r="F21" s="85">
        <v>1108</v>
      </c>
      <c r="G21" s="85"/>
      <c r="H21" s="34"/>
      <c r="I21" s="34"/>
      <c r="J21" s="85">
        <v>2460</v>
      </c>
      <c r="K21" s="85"/>
      <c r="L21" s="34"/>
      <c r="M21" s="34"/>
      <c r="N21" s="97">
        <v>222</v>
      </c>
      <c r="O21" s="97"/>
      <c r="P21" s="34"/>
      <c r="Q21" s="34"/>
      <c r="R21" s="97">
        <v>492</v>
      </c>
      <c r="S21" s="97"/>
      <c r="T21" s="34"/>
    </row>
    <row r="22" spans="1:20">
      <c r="A22" s="39"/>
      <c r="B22" s="84"/>
      <c r="C22" s="34"/>
      <c r="D22" s="116"/>
      <c r="E22" s="34"/>
      <c r="F22" s="85"/>
      <c r="G22" s="85"/>
      <c r="H22" s="34"/>
      <c r="I22" s="34"/>
      <c r="J22" s="85"/>
      <c r="K22" s="85"/>
      <c r="L22" s="34"/>
      <c r="M22" s="34"/>
      <c r="N22" s="97"/>
      <c r="O22" s="97"/>
      <c r="P22" s="34"/>
      <c r="Q22" s="34"/>
      <c r="R22" s="97"/>
      <c r="S22" s="97"/>
      <c r="T22" s="34"/>
    </row>
    <row r="23" spans="1:20">
      <c r="A23" s="39"/>
      <c r="B23" s="80" t="s">
        <v>521</v>
      </c>
      <c r="C23" s="26"/>
      <c r="D23" s="115" t="s">
        <v>522</v>
      </c>
      <c r="E23" s="26"/>
      <c r="F23" s="82">
        <v>2667</v>
      </c>
      <c r="G23" s="82"/>
      <c r="H23" s="26"/>
      <c r="I23" s="26"/>
      <c r="J23" s="82">
        <v>2639</v>
      </c>
      <c r="K23" s="82"/>
      <c r="L23" s="26"/>
      <c r="M23" s="26"/>
      <c r="N23" s="98">
        <v>533</v>
      </c>
      <c r="O23" s="98"/>
      <c r="P23" s="26"/>
      <c r="Q23" s="26"/>
      <c r="R23" s="98">
        <v>528</v>
      </c>
      <c r="S23" s="98"/>
      <c r="T23" s="26"/>
    </row>
    <row r="24" spans="1:20">
      <c r="A24" s="39"/>
      <c r="B24" s="80"/>
      <c r="C24" s="26"/>
      <c r="D24" s="115"/>
      <c r="E24" s="26"/>
      <c r="F24" s="82"/>
      <c r="G24" s="82"/>
      <c r="H24" s="26"/>
      <c r="I24" s="26"/>
      <c r="J24" s="82"/>
      <c r="K24" s="82"/>
      <c r="L24" s="26"/>
      <c r="M24" s="26"/>
      <c r="N24" s="98"/>
      <c r="O24" s="98"/>
      <c r="P24" s="26"/>
      <c r="Q24" s="26"/>
      <c r="R24" s="98"/>
      <c r="S24" s="98"/>
      <c r="T24" s="26"/>
    </row>
    <row r="25" spans="1:20">
      <c r="A25" s="39"/>
      <c r="B25" s="84" t="s">
        <v>523</v>
      </c>
      <c r="C25" s="34"/>
      <c r="D25" s="116">
        <v>2007</v>
      </c>
      <c r="E25" s="34"/>
      <c r="F25" s="85">
        <v>2701</v>
      </c>
      <c r="G25" s="85"/>
      <c r="H25" s="34"/>
      <c r="I25" s="34"/>
      <c r="J25" s="85">
        <v>1956</v>
      </c>
      <c r="K25" s="85"/>
      <c r="L25" s="34"/>
      <c r="M25" s="34"/>
      <c r="N25" s="97">
        <v>535</v>
      </c>
      <c r="O25" s="97"/>
      <c r="P25" s="34"/>
      <c r="Q25" s="34"/>
      <c r="R25" s="97">
        <v>392</v>
      </c>
      <c r="S25" s="97"/>
      <c r="T25" s="34"/>
    </row>
    <row r="26" spans="1:20" ht="15.75" thickBot="1">
      <c r="A26" s="39"/>
      <c r="B26" s="84"/>
      <c r="C26" s="34"/>
      <c r="D26" s="116"/>
      <c r="E26" s="34"/>
      <c r="F26" s="86"/>
      <c r="G26" s="86"/>
      <c r="H26" s="87"/>
      <c r="I26" s="34"/>
      <c r="J26" s="86"/>
      <c r="K26" s="86"/>
      <c r="L26" s="87"/>
      <c r="M26" s="34"/>
      <c r="N26" s="129"/>
      <c r="O26" s="129"/>
      <c r="P26" s="87"/>
      <c r="Q26" s="34"/>
      <c r="R26" s="129"/>
      <c r="S26" s="129"/>
      <c r="T26" s="87"/>
    </row>
    <row r="27" spans="1:20">
      <c r="A27" s="39"/>
      <c r="B27" s="80" t="s">
        <v>130</v>
      </c>
      <c r="C27" s="26"/>
      <c r="D27" s="156"/>
      <c r="E27" s="26"/>
      <c r="F27" s="81" t="s">
        <v>239</v>
      </c>
      <c r="G27" s="83">
        <v>63214</v>
      </c>
      <c r="H27" s="27"/>
      <c r="I27" s="26"/>
      <c r="J27" s="81" t="s">
        <v>239</v>
      </c>
      <c r="K27" s="83">
        <v>145763</v>
      </c>
      <c r="L27" s="27"/>
      <c r="M27" s="26"/>
      <c r="N27" s="81" t="s">
        <v>239</v>
      </c>
      <c r="O27" s="83">
        <v>12070</v>
      </c>
      <c r="P27" s="27"/>
      <c r="Q27" s="26"/>
      <c r="R27" s="81" t="s">
        <v>239</v>
      </c>
      <c r="S27" s="83">
        <v>31346</v>
      </c>
      <c r="T27" s="27"/>
    </row>
    <row r="28" spans="1:20" ht="15.75" thickBot="1">
      <c r="A28" s="39"/>
      <c r="B28" s="80"/>
      <c r="C28" s="26"/>
      <c r="D28" s="156"/>
      <c r="E28" s="26"/>
      <c r="F28" s="88"/>
      <c r="G28" s="89"/>
      <c r="H28" s="90"/>
      <c r="I28" s="26"/>
      <c r="J28" s="88"/>
      <c r="K28" s="89"/>
      <c r="L28" s="90"/>
      <c r="M28" s="26"/>
      <c r="N28" s="88"/>
      <c r="O28" s="89"/>
      <c r="P28" s="90"/>
      <c r="Q28" s="26"/>
      <c r="R28" s="88"/>
      <c r="S28" s="89"/>
      <c r="T28" s="90"/>
    </row>
    <row r="29" spans="1:20" ht="15.75" thickTop="1">
      <c r="A29" s="39" t="s">
        <v>1201</v>
      </c>
      <c r="B29" s="38" t="s">
        <v>7</v>
      </c>
      <c r="C29" s="38"/>
      <c r="D29" s="38"/>
      <c r="E29" s="38"/>
      <c r="F29" s="38"/>
      <c r="G29" s="38"/>
      <c r="H29" s="38"/>
      <c r="I29" s="38"/>
      <c r="J29" s="38"/>
      <c r="K29" s="38"/>
      <c r="L29" s="38"/>
      <c r="M29" s="38"/>
      <c r="N29" s="38"/>
      <c r="O29" s="38"/>
      <c r="P29" s="38"/>
      <c r="Q29" s="38"/>
      <c r="R29" s="38"/>
      <c r="S29" s="38"/>
      <c r="T29" s="38"/>
    </row>
    <row r="30" spans="1:20">
      <c r="A30" s="39"/>
      <c r="B30" s="41" t="s">
        <v>526</v>
      </c>
      <c r="C30" s="41"/>
      <c r="D30" s="41"/>
      <c r="E30" s="41"/>
      <c r="F30" s="41"/>
      <c r="G30" s="41"/>
      <c r="H30" s="41"/>
      <c r="I30" s="41"/>
      <c r="J30" s="41"/>
      <c r="K30" s="41"/>
      <c r="L30" s="41"/>
      <c r="M30" s="41"/>
      <c r="N30" s="41"/>
      <c r="O30" s="41"/>
      <c r="P30" s="41"/>
      <c r="Q30" s="41"/>
      <c r="R30" s="41"/>
      <c r="S30" s="41"/>
      <c r="T30" s="41"/>
    </row>
    <row r="31" spans="1:20">
      <c r="A31" s="39"/>
      <c r="B31" s="18"/>
      <c r="C31" s="18"/>
      <c r="D31" s="18"/>
      <c r="E31" s="18"/>
      <c r="F31" s="18"/>
      <c r="G31" s="18"/>
      <c r="H31" s="18"/>
      <c r="I31" s="18"/>
      <c r="J31" s="18"/>
    </row>
    <row r="32" spans="1:20">
      <c r="A32" s="39"/>
      <c r="B32" s="12"/>
      <c r="C32" s="12"/>
      <c r="D32" s="12"/>
      <c r="E32" s="12"/>
      <c r="F32" s="12"/>
      <c r="G32" s="12"/>
      <c r="H32" s="12"/>
      <c r="I32" s="12"/>
      <c r="J32" s="12"/>
    </row>
    <row r="33" spans="1:20">
      <c r="A33" s="39"/>
      <c r="B33" s="156"/>
      <c r="C33" s="26"/>
      <c r="D33" s="156"/>
      <c r="E33" s="26"/>
      <c r="F33" s="156"/>
      <c r="G33" s="26"/>
      <c r="H33" s="42" t="s">
        <v>527</v>
      </c>
      <c r="I33" s="42"/>
      <c r="J33" s="42"/>
    </row>
    <row r="34" spans="1:20" ht="15.75" thickBot="1">
      <c r="A34" s="39"/>
      <c r="B34" s="156"/>
      <c r="C34" s="26"/>
      <c r="D34" s="156"/>
      <c r="E34" s="26"/>
      <c r="F34" s="156"/>
      <c r="G34" s="26"/>
      <c r="H34" s="96" t="s">
        <v>528</v>
      </c>
      <c r="I34" s="96"/>
      <c r="J34" s="96"/>
    </row>
    <row r="35" spans="1:20">
      <c r="A35" s="39"/>
      <c r="B35" s="42" t="s">
        <v>507</v>
      </c>
      <c r="C35" s="26"/>
      <c r="D35" s="42" t="s">
        <v>529</v>
      </c>
      <c r="E35" s="26"/>
      <c r="F35" s="35" t="s">
        <v>527</v>
      </c>
      <c r="G35" s="26"/>
      <c r="H35" s="35" t="s">
        <v>530</v>
      </c>
      <c r="I35" s="27"/>
      <c r="J35" s="35" t="s">
        <v>532</v>
      </c>
    </row>
    <row r="36" spans="1:20" ht="15.75" thickBot="1">
      <c r="A36" s="39"/>
      <c r="B36" s="96"/>
      <c r="C36" s="26"/>
      <c r="D36" s="96"/>
      <c r="E36" s="26"/>
      <c r="F36" s="91" t="s">
        <v>229</v>
      </c>
      <c r="G36" s="26"/>
      <c r="H36" s="91" t="s">
        <v>531</v>
      </c>
      <c r="I36" s="26"/>
      <c r="J36" s="91" t="s">
        <v>533</v>
      </c>
    </row>
    <row r="37" spans="1:20">
      <c r="A37" s="39"/>
      <c r="B37" s="94" t="s">
        <v>514</v>
      </c>
      <c r="C37" s="17"/>
      <c r="D37" s="109" t="s">
        <v>534</v>
      </c>
      <c r="E37" s="17"/>
      <c r="F37" s="109" t="s">
        <v>535</v>
      </c>
      <c r="G37" s="17"/>
      <c r="H37" s="157">
        <v>0.105</v>
      </c>
      <c r="I37" s="17"/>
      <c r="J37" s="157">
        <v>5.8000000000000003E-2</v>
      </c>
    </row>
    <row r="38" spans="1:20">
      <c r="A38" s="39"/>
      <c r="B38" s="71" t="s">
        <v>536</v>
      </c>
      <c r="C38" s="16"/>
      <c r="D38" s="110" t="s">
        <v>534</v>
      </c>
      <c r="E38" s="16"/>
      <c r="F38" s="110" t="s">
        <v>535</v>
      </c>
      <c r="G38" s="16"/>
      <c r="H38" s="158">
        <v>0.105</v>
      </c>
      <c r="I38" s="16"/>
      <c r="J38" s="158">
        <v>5.8000000000000003E-2</v>
      </c>
    </row>
    <row r="39" spans="1:20">
      <c r="A39" s="39"/>
      <c r="B39" s="77" t="s">
        <v>517</v>
      </c>
      <c r="C39" s="17"/>
      <c r="D39" s="108" t="s">
        <v>537</v>
      </c>
      <c r="E39" s="17"/>
      <c r="F39" s="108" t="s">
        <v>538</v>
      </c>
      <c r="G39" s="17"/>
      <c r="H39" s="159">
        <v>0.189</v>
      </c>
      <c r="I39" s="17"/>
      <c r="J39" s="159">
        <v>5.7000000000000002E-2</v>
      </c>
    </row>
    <row r="40" spans="1:20">
      <c r="A40" s="39"/>
      <c r="B40" s="71" t="s">
        <v>539</v>
      </c>
      <c r="C40" s="16"/>
      <c r="D40" s="110" t="s">
        <v>537</v>
      </c>
      <c r="E40" s="16"/>
      <c r="F40" s="110" t="s">
        <v>538</v>
      </c>
      <c r="G40" s="16"/>
      <c r="H40" s="158">
        <v>0.2</v>
      </c>
      <c r="I40" s="16"/>
      <c r="J40" s="158">
        <v>0.06</v>
      </c>
    </row>
    <row r="41" spans="1:20">
      <c r="A41" s="39"/>
      <c r="B41" s="77" t="s">
        <v>520</v>
      </c>
      <c r="C41" s="17"/>
      <c r="D41" s="108" t="s">
        <v>540</v>
      </c>
      <c r="E41" s="17"/>
      <c r="F41" s="108" t="s">
        <v>368</v>
      </c>
      <c r="G41" s="17"/>
      <c r="H41" s="159">
        <v>0.2</v>
      </c>
      <c r="I41" s="17"/>
      <c r="J41" s="159">
        <v>0.02</v>
      </c>
    </row>
    <row r="42" spans="1:20">
      <c r="A42" s="39"/>
      <c r="B42" s="71" t="s">
        <v>541</v>
      </c>
      <c r="C42" s="16"/>
      <c r="D42" s="110" t="s">
        <v>542</v>
      </c>
      <c r="E42" s="16"/>
      <c r="F42" s="110" t="s">
        <v>368</v>
      </c>
      <c r="G42" s="16"/>
      <c r="H42" s="158">
        <v>0.2</v>
      </c>
      <c r="I42" s="16"/>
      <c r="J42" s="158">
        <v>3.3000000000000002E-2</v>
      </c>
    </row>
    <row r="43" spans="1:20">
      <c r="A43" s="39"/>
      <c r="B43" s="77" t="s">
        <v>523</v>
      </c>
      <c r="C43" s="17"/>
      <c r="D43" s="108" t="s">
        <v>543</v>
      </c>
      <c r="E43" s="17"/>
      <c r="F43" s="108" t="s">
        <v>538</v>
      </c>
      <c r="G43" s="17"/>
      <c r="H43" s="159">
        <v>0.13300000000000001</v>
      </c>
      <c r="I43" s="17"/>
      <c r="J43" s="159">
        <v>0.13300000000000001</v>
      </c>
    </row>
    <row r="44" spans="1:20" ht="15" customHeight="1">
      <c r="A44" s="39" t="s">
        <v>1202</v>
      </c>
      <c r="B44" s="38" t="s">
        <v>7</v>
      </c>
      <c r="C44" s="38"/>
      <c r="D44" s="38"/>
      <c r="E44" s="38"/>
      <c r="F44" s="38"/>
      <c r="G44" s="38"/>
      <c r="H44" s="38"/>
      <c r="I44" s="38"/>
      <c r="J44" s="38"/>
      <c r="K44" s="38"/>
      <c r="L44" s="38"/>
      <c r="M44" s="38"/>
      <c r="N44" s="38"/>
      <c r="O44" s="38"/>
      <c r="P44" s="38"/>
      <c r="Q44" s="38"/>
      <c r="R44" s="38"/>
      <c r="S44" s="38"/>
      <c r="T44" s="38"/>
    </row>
    <row r="45" spans="1:20">
      <c r="A45" s="39"/>
      <c r="B45" s="41" t="s">
        <v>545</v>
      </c>
      <c r="C45" s="41"/>
      <c r="D45" s="41"/>
      <c r="E45" s="41"/>
      <c r="F45" s="41"/>
      <c r="G45" s="41"/>
      <c r="H45" s="41"/>
      <c r="I45" s="41"/>
      <c r="J45" s="41"/>
      <c r="K45" s="41"/>
      <c r="L45" s="41"/>
      <c r="M45" s="41"/>
      <c r="N45" s="41"/>
      <c r="O45" s="41"/>
      <c r="P45" s="41"/>
      <c r="Q45" s="41"/>
      <c r="R45" s="41"/>
      <c r="S45" s="41"/>
      <c r="T45" s="41"/>
    </row>
    <row r="46" spans="1:20">
      <c r="A46" s="39"/>
      <c r="B46" s="18"/>
      <c r="C46" s="18"/>
      <c r="D46" s="18"/>
      <c r="E46" s="18"/>
      <c r="F46" s="18"/>
      <c r="G46" s="18"/>
      <c r="H46" s="18"/>
      <c r="I46" s="18"/>
      <c r="J46" s="18"/>
      <c r="K46" s="18"/>
      <c r="L46" s="18"/>
      <c r="M46" s="18"/>
      <c r="N46" s="18"/>
      <c r="O46" s="18"/>
      <c r="P46" s="18"/>
      <c r="Q46" s="18"/>
      <c r="R46" s="18"/>
      <c r="S46" s="18"/>
      <c r="T46" s="18"/>
    </row>
    <row r="47" spans="1:20">
      <c r="A47" s="39"/>
      <c r="B47" s="18"/>
      <c r="C47" s="18"/>
      <c r="D47" s="18"/>
      <c r="E47" s="18"/>
      <c r="F47" s="18"/>
      <c r="G47" s="18"/>
      <c r="H47" s="18"/>
      <c r="I47" s="18"/>
      <c r="J47" s="18"/>
    </row>
    <row r="48" spans="1:20">
      <c r="A48" s="39"/>
      <c r="B48" s="12"/>
      <c r="C48" s="12"/>
      <c r="D48" s="12"/>
      <c r="E48" s="12"/>
      <c r="F48" s="12"/>
      <c r="G48" s="12"/>
      <c r="H48" s="12"/>
      <c r="I48" s="12"/>
      <c r="J48" s="12"/>
    </row>
    <row r="49" spans="1:10" ht="15.75" thickBot="1">
      <c r="A49" s="39"/>
      <c r="B49" s="71" t="s">
        <v>351</v>
      </c>
      <c r="C49" s="16"/>
      <c r="D49" s="96" t="s">
        <v>381</v>
      </c>
      <c r="E49" s="96"/>
      <c r="F49" s="96"/>
      <c r="G49" s="16"/>
      <c r="H49" s="96" t="s">
        <v>546</v>
      </c>
      <c r="I49" s="96"/>
      <c r="J49" s="96"/>
    </row>
    <row r="50" spans="1:10">
      <c r="A50" s="39"/>
      <c r="B50" s="44" t="s">
        <v>547</v>
      </c>
      <c r="C50" s="26"/>
      <c r="D50" s="162"/>
      <c r="E50" s="162"/>
      <c r="F50" s="27"/>
      <c r="G50" s="26"/>
      <c r="H50" s="162"/>
      <c r="I50" s="162"/>
      <c r="J50" s="27"/>
    </row>
    <row r="51" spans="1:10">
      <c r="A51" s="39"/>
      <c r="B51" s="44"/>
      <c r="C51" s="26"/>
      <c r="D51" s="117"/>
      <c r="E51" s="117"/>
      <c r="F51" s="26"/>
      <c r="G51" s="26"/>
      <c r="H51" s="117"/>
      <c r="I51" s="117"/>
      <c r="J51" s="26"/>
    </row>
    <row r="52" spans="1:10">
      <c r="A52" s="39"/>
      <c r="B52" s="84" t="s">
        <v>548</v>
      </c>
      <c r="C52" s="34"/>
      <c r="D52" s="121"/>
      <c r="E52" s="121"/>
      <c r="F52" s="34"/>
      <c r="G52" s="34"/>
      <c r="H52" s="121"/>
      <c r="I52" s="121"/>
      <c r="J52" s="34"/>
    </row>
    <row r="53" spans="1:10">
      <c r="A53" s="39"/>
      <c r="B53" s="84"/>
      <c r="C53" s="34"/>
      <c r="D53" s="121"/>
      <c r="E53" s="121"/>
      <c r="F53" s="34"/>
      <c r="G53" s="34"/>
      <c r="H53" s="121"/>
      <c r="I53" s="121"/>
      <c r="J53" s="34"/>
    </row>
    <row r="54" spans="1:10">
      <c r="A54" s="39"/>
      <c r="B54" s="80" t="s">
        <v>549</v>
      </c>
      <c r="C54" s="26"/>
      <c r="D54" s="80" t="s">
        <v>239</v>
      </c>
      <c r="E54" s="82">
        <v>380268</v>
      </c>
      <c r="F54" s="26"/>
      <c r="G54" s="26"/>
      <c r="H54" s="80" t="s">
        <v>239</v>
      </c>
      <c r="I54" s="82">
        <v>441611</v>
      </c>
      <c r="J54" s="26"/>
    </row>
    <row r="55" spans="1:10">
      <c r="A55" s="39"/>
      <c r="B55" s="80"/>
      <c r="C55" s="26"/>
      <c r="D55" s="80"/>
      <c r="E55" s="82"/>
      <c r="F55" s="26"/>
      <c r="G55" s="26"/>
      <c r="H55" s="80"/>
      <c r="I55" s="82"/>
      <c r="J55" s="26"/>
    </row>
    <row r="56" spans="1:10">
      <c r="A56" s="39"/>
      <c r="B56" s="84" t="s">
        <v>42</v>
      </c>
      <c r="C56" s="34"/>
      <c r="D56" s="85">
        <v>5573</v>
      </c>
      <c r="E56" s="85"/>
      <c r="F56" s="34"/>
      <c r="G56" s="34"/>
      <c r="H56" s="97" t="s">
        <v>243</v>
      </c>
      <c r="I56" s="97"/>
      <c r="J56" s="34"/>
    </row>
    <row r="57" spans="1:10">
      <c r="A57" s="39"/>
      <c r="B57" s="84"/>
      <c r="C57" s="34"/>
      <c r="D57" s="85"/>
      <c r="E57" s="85"/>
      <c r="F57" s="34"/>
      <c r="G57" s="34"/>
      <c r="H57" s="97"/>
      <c r="I57" s="97"/>
      <c r="J57" s="34"/>
    </row>
    <row r="58" spans="1:10">
      <c r="A58" s="39"/>
      <c r="B58" s="80" t="s">
        <v>550</v>
      </c>
      <c r="C58" s="26"/>
      <c r="D58" s="82">
        <v>63745</v>
      </c>
      <c r="E58" s="82"/>
      <c r="F58" s="26"/>
      <c r="G58" s="26"/>
      <c r="H58" s="82">
        <v>93923</v>
      </c>
      <c r="I58" s="82"/>
      <c r="J58" s="26"/>
    </row>
    <row r="59" spans="1:10">
      <c r="A59" s="39"/>
      <c r="B59" s="80"/>
      <c r="C59" s="26"/>
      <c r="D59" s="82"/>
      <c r="E59" s="82"/>
      <c r="F59" s="26"/>
      <c r="G59" s="26"/>
      <c r="H59" s="82"/>
      <c r="I59" s="82"/>
      <c r="J59" s="26"/>
    </row>
    <row r="60" spans="1:10">
      <c r="A60" s="39"/>
      <c r="B60" s="84" t="s">
        <v>551</v>
      </c>
      <c r="C60" s="34"/>
      <c r="D60" s="85">
        <v>66895</v>
      </c>
      <c r="E60" s="85"/>
      <c r="F60" s="34"/>
      <c r="G60" s="34"/>
      <c r="H60" s="85">
        <v>39035</v>
      </c>
      <c r="I60" s="85"/>
      <c r="J60" s="34"/>
    </row>
    <row r="61" spans="1:10" ht="15.75" thickBot="1">
      <c r="A61" s="39"/>
      <c r="B61" s="84"/>
      <c r="C61" s="34"/>
      <c r="D61" s="86"/>
      <c r="E61" s="86"/>
      <c r="F61" s="87"/>
      <c r="G61" s="34"/>
      <c r="H61" s="86"/>
      <c r="I61" s="86"/>
      <c r="J61" s="87"/>
    </row>
    <row r="62" spans="1:10">
      <c r="A62" s="39"/>
      <c r="B62" s="80" t="s">
        <v>53</v>
      </c>
      <c r="C62" s="26"/>
      <c r="D62" s="81" t="s">
        <v>239</v>
      </c>
      <c r="E62" s="83">
        <v>516481</v>
      </c>
      <c r="F62" s="27"/>
      <c r="G62" s="26"/>
      <c r="H62" s="81" t="s">
        <v>239</v>
      </c>
      <c r="I62" s="83">
        <v>574569</v>
      </c>
      <c r="J62" s="27"/>
    </row>
    <row r="63" spans="1:10" ht="15.75" thickBot="1">
      <c r="A63" s="39"/>
      <c r="B63" s="80"/>
      <c r="C63" s="26"/>
      <c r="D63" s="88"/>
      <c r="E63" s="89"/>
      <c r="F63" s="90"/>
      <c r="G63" s="26"/>
      <c r="H63" s="88"/>
      <c r="I63" s="89"/>
      <c r="J63" s="90"/>
    </row>
    <row r="64" spans="1:10" ht="15.75" thickTop="1">
      <c r="A64" s="39"/>
      <c r="B64" s="84" t="s">
        <v>552</v>
      </c>
      <c r="C64" s="34"/>
      <c r="D64" s="123"/>
      <c r="E64" s="123"/>
      <c r="F64" s="124"/>
      <c r="G64" s="34"/>
      <c r="H64" s="123"/>
      <c r="I64" s="123"/>
      <c r="J64" s="124"/>
    </row>
    <row r="65" spans="1:20">
      <c r="A65" s="39"/>
      <c r="B65" s="84"/>
      <c r="C65" s="34"/>
      <c r="D65" s="121"/>
      <c r="E65" s="121"/>
      <c r="F65" s="34"/>
      <c r="G65" s="34"/>
      <c r="H65" s="121"/>
      <c r="I65" s="121"/>
      <c r="J65" s="34"/>
    </row>
    <row r="66" spans="1:20">
      <c r="A66" s="39"/>
      <c r="B66" s="80" t="s">
        <v>215</v>
      </c>
      <c r="C66" s="26"/>
      <c r="D66" s="80" t="s">
        <v>239</v>
      </c>
      <c r="E66" s="82">
        <v>265982</v>
      </c>
      <c r="F66" s="26"/>
      <c r="G66" s="26"/>
      <c r="H66" s="80" t="s">
        <v>239</v>
      </c>
      <c r="I66" s="82">
        <v>326296</v>
      </c>
      <c r="J66" s="26"/>
    </row>
    <row r="67" spans="1:20">
      <c r="A67" s="39"/>
      <c r="B67" s="80"/>
      <c r="C67" s="26"/>
      <c r="D67" s="80"/>
      <c r="E67" s="82"/>
      <c r="F67" s="26"/>
      <c r="G67" s="26"/>
      <c r="H67" s="80"/>
      <c r="I67" s="82"/>
      <c r="J67" s="26"/>
    </row>
    <row r="68" spans="1:20">
      <c r="A68" s="39"/>
      <c r="B68" s="84" t="s">
        <v>60</v>
      </c>
      <c r="C68" s="34"/>
      <c r="D68" s="85">
        <v>43733</v>
      </c>
      <c r="E68" s="85"/>
      <c r="F68" s="34"/>
      <c r="G68" s="34"/>
      <c r="H68" s="85">
        <v>24267</v>
      </c>
      <c r="I68" s="85"/>
      <c r="J68" s="34"/>
    </row>
    <row r="69" spans="1:20">
      <c r="A69" s="39"/>
      <c r="B69" s="84"/>
      <c r="C69" s="34"/>
      <c r="D69" s="85"/>
      <c r="E69" s="85"/>
      <c r="F69" s="34"/>
      <c r="G69" s="34"/>
      <c r="H69" s="85"/>
      <c r="I69" s="85"/>
      <c r="J69" s="34"/>
    </row>
    <row r="70" spans="1:20">
      <c r="A70" s="39"/>
      <c r="B70" s="80" t="s">
        <v>553</v>
      </c>
      <c r="C70" s="26"/>
      <c r="D70" s="82">
        <v>206766</v>
      </c>
      <c r="E70" s="82"/>
      <c r="F70" s="26"/>
      <c r="G70" s="26"/>
      <c r="H70" s="82">
        <v>224006</v>
      </c>
      <c r="I70" s="82"/>
      <c r="J70" s="26"/>
    </row>
    <row r="71" spans="1:20" ht="15.75" thickBot="1">
      <c r="A71" s="39"/>
      <c r="B71" s="80"/>
      <c r="C71" s="26"/>
      <c r="D71" s="125"/>
      <c r="E71" s="125"/>
      <c r="F71" s="60"/>
      <c r="G71" s="26"/>
      <c r="H71" s="125"/>
      <c r="I71" s="125"/>
      <c r="J71" s="60"/>
    </row>
    <row r="72" spans="1:20">
      <c r="A72" s="39"/>
      <c r="B72" s="84" t="s">
        <v>554</v>
      </c>
      <c r="C72" s="34"/>
      <c r="D72" s="101" t="s">
        <v>239</v>
      </c>
      <c r="E72" s="103">
        <v>516481</v>
      </c>
      <c r="F72" s="51"/>
      <c r="G72" s="34"/>
      <c r="H72" s="101" t="s">
        <v>239</v>
      </c>
      <c r="I72" s="103">
        <v>574569</v>
      </c>
      <c r="J72" s="51"/>
    </row>
    <row r="73" spans="1:20" ht="15.75" thickBot="1">
      <c r="A73" s="39"/>
      <c r="B73" s="84"/>
      <c r="C73" s="34"/>
      <c r="D73" s="102"/>
      <c r="E73" s="104"/>
      <c r="F73" s="65"/>
      <c r="G73" s="34"/>
      <c r="H73" s="102"/>
      <c r="I73" s="104"/>
      <c r="J73" s="65"/>
    </row>
    <row r="74" spans="1:20" ht="15.75" thickTop="1">
      <c r="A74" s="39"/>
      <c r="B74" s="80" t="s">
        <v>555</v>
      </c>
      <c r="C74" s="26"/>
      <c r="D74" s="145" t="s">
        <v>239</v>
      </c>
      <c r="E74" s="146">
        <v>181322</v>
      </c>
      <c r="F74" s="147"/>
      <c r="G74" s="26"/>
      <c r="H74" s="145" t="s">
        <v>239</v>
      </c>
      <c r="I74" s="146">
        <v>221904</v>
      </c>
      <c r="J74" s="147"/>
    </row>
    <row r="75" spans="1:20" ht="15.75" thickBot="1">
      <c r="A75" s="39"/>
      <c r="B75" s="80"/>
      <c r="C75" s="26"/>
      <c r="D75" s="88"/>
      <c r="E75" s="89"/>
      <c r="F75" s="90"/>
      <c r="G75" s="26"/>
      <c r="H75" s="88"/>
      <c r="I75" s="89"/>
      <c r="J75" s="90"/>
    </row>
    <row r="76" spans="1:20" ht="40.5" thickTop="1" thickBot="1">
      <c r="A76" s="39"/>
      <c r="B76" s="77" t="s">
        <v>556</v>
      </c>
      <c r="C76" s="17"/>
      <c r="D76" s="160" t="s">
        <v>239</v>
      </c>
      <c r="E76" s="161" t="s">
        <v>557</v>
      </c>
      <c r="F76" s="160" t="s">
        <v>359</v>
      </c>
      <c r="G76" s="17"/>
      <c r="H76" s="160" t="s">
        <v>239</v>
      </c>
      <c r="I76" s="161" t="s">
        <v>558</v>
      </c>
      <c r="J76" s="160" t="s">
        <v>359</v>
      </c>
    </row>
    <row r="77" spans="1:20" ht="15.75" thickTop="1">
      <c r="A77" s="39" t="s">
        <v>1203</v>
      </c>
      <c r="B77" s="38" t="s">
        <v>7</v>
      </c>
      <c r="C77" s="38"/>
      <c r="D77" s="38"/>
      <c r="E77" s="38"/>
      <c r="F77" s="38"/>
      <c r="G77" s="38"/>
      <c r="H77" s="38"/>
      <c r="I77" s="38"/>
      <c r="J77" s="38"/>
      <c r="K77" s="38"/>
      <c r="L77" s="38"/>
      <c r="M77" s="38"/>
      <c r="N77" s="38"/>
      <c r="O77" s="38"/>
      <c r="P77" s="38"/>
      <c r="Q77" s="38"/>
      <c r="R77" s="38"/>
      <c r="S77" s="38"/>
      <c r="T77" s="38"/>
    </row>
    <row r="78" spans="1:20">
      <c r="A78" s="39"/>
      <c r="B78" s="18"/>
      <c r="C78" s="18"/>
      <c r="D78" s="18"/>
      <c r="E78" s="18"/>
      <c r="F78" s="18"/>
      <c r="G78" s="18"/>
      <c r="H78" s="18"/>
      <c r="I78" s="18"/>
      <c r="J78" s="18"/>
      <c r="K78" s="18"/>
      <c r="L78" s="18"/>
      <c r="M78" s="18"/>
      <c r="N78" s="18"/>
    </row>
    <row r="79" spans="1:20">
      <c r="A79" s="39"/>
      <c r="B79" s="12"/>
      <c r="C79" s="12"/>
      <c r="D79" s="12"/>
      <c r="E79" s="12"/>
      <c r="F79" s="12"/>
      <c r="G79" s="12"/>
      <c r="H79" s="12"/>
      <c r="I79" s="12"/>
      <c r="J79" s="12"/>
      <c r="K79" s="12"/>
      <c r="L79" s="12"/>
      <c r="M79" s="12"/>
      <c r="N79" s="12"/>
    </row>
    <row r="80" spans="1:20">
      <c r="A80" s="39"/>
      <c r="B80" s="163"/>
      <c r="C80" s="16"/>
      <c r="D80" s="42" t="s">
        <v>559</v>
      </c>
      <c r="E80" s="42"/>
      <c r="F80" s="42"/>
      <c r="G80" s="42"/>
      <c r="H80" s="42"/>
      <c r="I80" s="42"/>
      <c r="J80" s="42"/>
      <c r="K80" s="42"/>
      <c r="L80" s="42"/>
      <c r="M80" s="42"/>
      <c r="N80" s="42"/>
    </row>
    <row r="81" spans="1:14" ht="15.75" thickBot="1">
      <c r="A81" s="39"/>
      <c r="B81" s="71" t="s">
        <v>351</v>
      </c>
      <c r="C81" s="16"/>
      <c r="D81" s="96">
        <v>2013</v>
      </c>
      <c r="E81" s="96"/>
      <c r="F81" s="96"/>
      <c r="G81" s="16"/>
      <c r="H81" s="96">
        <v>2012</v>
      </c>
      <c r="I81" s="96"/>
      <c r="J81" s="96"/>
      <c r="K81" s="16"/>
      <c r="L81" s="96">
        <v>2011</v>
      </c>
      <c r="M81" s="96"/>
      <c r="N81" s="96"/>
    </row>
    <row r="82" spans="1:14">
      <c r="A82" s="39"/>
      <c r="B82" s="44" t="s">
        <v>560</v>
      </c>
      <c r="C82" s="26"/>
      <c r="D82" s="162"/>
      <c r="E82" s="162"/>
      <c r="F82" s="27"/>
      <c r="G82" s="26"/>
      <c r="H82" s="162"/>
      <c r="I82" s="162"/>
      <c r="J82" s="27"/>
      <c r="K82" s="26"/>
      <c r="L82" s="162"/>
      <c r="M82" s="162"/>
      <c r="N82" s="27"/>
    </row>
    <row r="83" spans="1:14">
      <c r="A83" s="39"/>
      <c r="B83" s="44"/>
      <c r="C83" s="26"/>
      <c r="D83" s="117"/>
      <c r="E83" s="117"/>
      <c r="F83" s="26"/>
      <c r="G83" s="26"/>
      <c r="H83" s="117"/>
      <c r="I83" s="117"/>
      <c r="J83" s="26"/>
      <c r="K83" s="26"/>
      <c r="L83" s="117"/>
      <c r="M83" s="117"/>
      <c r="N83" s="26"/>
    </row>
    <row r="84" spans="1:14">
      <c r="A84" s="39"/>
      <c r="B84" s="84" t="s">
        <v>85</v>
      </c>
      <c r="C84" s="34"/>
      <c r="D84" s="84" t="s">
        <v>239</v>
      </c>
      <c r="E84" s="85">
        <v>51638</v>
      </c>
      <c r="F84" s="34"/>
      <c r="G84" s="34"/>
      <c r="H84" s="84" t="s">
        <v>239</v>
      </c>
      <c r="I84" s="85">
        <v>49729</v>
      </c>
      <c r="J84" s="34"/>
      <c r="K84" s="34"/>
      <c r="L84" s="84" t="s">
        <v>239</v>
      </c>
      <c r="M84" s="85">
        <v>42185</v>
      </c>
      <c r="N84" s="34"/>
    </row>
    <row r="85" spans="1:14">
      <c r="A85" s="39"/>
      <c r="B85" s="84"/>
      <c r="C85" s="34"/>
      <c r="D85" s="84"/>
      <c r="E85" s="85"/>
      <c r="F85" s="34"/>
      <c r="G85" s="34"/>
      <c r="H85" s="84"/>
      <c r="I85" s="85"/>
      <c r="J85" s="34"/>
      <c r="K85" s="34"/>
      <c r="L85" s="84"/>
      <c r="M85" s="85"/>
      <c r="N85" s="34"/>
    </row>
    <row r="86" spans="1:14">
      <c r="A86" s="39"/>
      <c r="B86" s="71" t="s">
        <v>561</v>
      </c>
      <c r="C86" s="16"/>
      <c r="D86" s="98" t="s">
        <v>562</v>
      </c>
      <c r="E86" s="98"/>
      <c r="F86" s="71" t="s">
        <v>359</v>
      </c>
      <c r="G86" s="16"/>
      <c r="H86" s="98" t="s">
        <v>563</v>
      </c>
      <c r="I86" s="98"/>
      <c r="J86" s="71" t="s">
        <v>359</v>
      </c>
      <c r="K86" s="16"/>
      <c r="L86" s="98" t="s">
        <v>564</v>
      </c>
      <c r="M86" s="98"/>
      <c r="N86" s="71" t="s">
        <v>359</v>
      </c>
    </row>
    <row r="87" spans="1:14">
      <c r="A87" s="39"/>
      <c r="B87" s="77" t="s">
        <v>565</v>
      </c>
      <c r="C87" s="17"/>
      <c r="D87" s="97" t="s">
        <v>566</v>
      </c>
      <c r="E87" s="97"/>
      <c r="F87" s="77" t="s">
        <v>359</v>
      </c>
      <c r="G87" s="17"/>
      <c r="H87" s="97" t="s">
        <v>567</v>
      </c>
      <c r="I87" s="97"/>
      <c r="J87" s="77" t="s">
        <v>359</v>
      </c>
      <c r="K87" s="17"/>
      <c r="L87" s="97" t="s">
        <v>568</v>
      </c>
      <c r="M87" s="97"/>
      <c r="N87" s="77" t="s">
        <v>359</v>
      </c>
    </row>
    <row r="88" spans="1:14">
      <c r="A88" s="39"/>
      <c r="B88" s="80" t="s">
        <v>95</v>
      </c>
      <c r="C88" s="26"/>
      <c r="D88" s="82">
        <v>13651</v>
      </c>
      <c r="E88" s="82"/>
      <c r="F88" s="26"/>
      <c r="G88" s="26"/>
      <c r="H88" s="98">
        <v>583</v>
      </c>
      <c r="I88" s="98"/>
      <c r="J88" s="26"/>
      <c r="K88" s="26"/>
      <c r="L88" s="82">
        <v>7243</v>
      </c>
      <c r="M88" s="82"/>
      <c r="N88" s="26"/>
    </row>
    <row r="89" spans="1:14">
      <c r="A89" s="39"/>
      <c r="B89" s="80"/>
      <c r="C89" s="26"/>
      <c r="D89" s="82"/>
      <c r="E89" s="82"/>
      <c r="F89" s="26"/>
      <c r="G89" s="26"/>
      <c r="H89" s="98"/>
      <c r="I89" s="98"/>
      <c r="J89" s="26"/>
      <c r="K89" s="26"/>
      <c r="L89" s="82"/>
      <c r="M89" s="82"/>
      <c r="N89" s="26"/>
    </row>
    <row r="90" spans="1:14">
      <c r="A90" s="39"/>
      <c r="B90" s="77" t="s">
        <v>92</v>
      </c>
      <c r="C90" s="17"/>
      <c r="D90" s="97" t="s">
        <v>569</v>
      </c>
      <c r="E90" s="97"/>
      <c r="F90" s="77" t="s">
        <v>359</v>
      </c>
      <c r="G90" s="17"/>
      <c r="H90" s="97" t="s">
        <v>570</v>
      </c>
      <c r="I90" s="97"/>
      <c r="J90" s="77" t="s">
        <v>359</v>
      </c>
      <c r="K90" s="17"/>
      <c r="L90" s="97" t="s">
        <v>571</v>
      </c>
      <c r="M90" s="97"/>
      <c r="N90" s="77" t="s">
        <v>359</v>
      </c>
    </row>
    <row r="91" spans="1:14">
      <c r="A91" s="39"/>
      <c r="B91" s="80" t="s">
        <v>107</v>
      </c>
      <c r="C91" s="26"/>
      <c r="D91" s="98" t="s">
        <v>243</v>
      </c>
      <c r="E91" s="98"/>
      <c r="F91" s="26"/>
      <c r="G91" s="26"/>
      <c r="H91" s="98" t="s">
        <v>572</v>
      </c>
      <c r="I91" s="98"/>
      <c r="J91" s="80" t="s">
        <v>359</v>
      </c>
      <c r="K91" s="26"/>
      <c r="L91" s="98" t="s">
        <v>243</v>
      </c>
      <c r="M91" s="98"/>
      <c r="N91" s="26"/>
    </row>
    <row r="92" spans="1:14">
      <c r="A92" s="39"/>
      <c r="B92" s="80"/>
      <c r="C92" s="26"/>
      <c r="D92" s="98"/>
      <c r="E92" s="98"/>
      <c r="F92" s="26"/>
      <c r="G92" s="26"/>
      <c r="H92" s="98"/>
      <c r="I92" s="98"/>
      <c r="J92" s="80"/>
      <c r="K92" s="26"/>
      <c r="L92" s="98"/>
      <c r="M92" s="98"/>
      <c r="N92" s="26"/>
    </row>
    <row r="93" spans="1:14">
      <c r="A93" s="39"/>
      <c r="B93" s="84" t="s">
        <v>108</v>
      </c>
      <c r="C93" s="34"/>
      <c r="D93" s="97" t="s">
        <v>243</v>
      </c>
      <c r="E93" s="97"/>
      <c r="F93" s="34"/>
      <c r="G93" s="34"/>
      <c r="H93" s="85">
        <v>3402</v>
      </c>
      <c r="I93" s="85"/>
      <c r="J93" s="34"/>
      <c r="K93" s="34"/>
      <c r="L93" s="97" t="s">
        <v>243</v>
      </c>
      <c r="M93" s="97"/>
      <c r="N93" s="34"/>
    </row>
    <row r="94" spans="1:14" ht="15.75" thickBot="1">
      <c r="A94" s="39"/>
      <c r="B94" s="84"/>
      <c r="C94" s="34"/>
      <c r="D94" s="129"/>
      <c r="E94" s="129"/>
      <c r="F94" s="87"/>
      <c r="G94" s="34"/>
      <c r="H94" s="86"/>
      <c r="I94" s="86"/>
      <c r="J94" s="87"/>
      <c r="K94" s="34"/>
      <c r="L94" s="129"/>
      <c r="M94" s="129"/>
      <c r="N94" s="87"/>
    </row>
    <row r="95" spans="1:14">
      <c r="A95" s="39"/>
      <c r="B95" s="80" t="s">
        <v>110</v>
      </c>
      <c r="C95" s="26"/>
      <c r="D95" s="81" t="s">
        <v>239</v>
      </c>
      <c r="E95" s="83">
        <v>27047</v>
      </c>
      <c r="F95" s="27"/>
      <c r="G95" s="26"/>
      <c r="H95" s="81" t="s">
        <v>239</v>
      </c>
      <c r="I95" s="83">
        <v>6404</v>
      </c>
      <c r="J95" s="27"/>
      <c r="K95" s="26"/>
      <c r="L95" s="81" t="s">
        <v>239</v>
      </c>
      <c r="M95" s="83">
        <v>7568</v>
      </c>
      <c r="N95" s="27"/>
    </row>
    <row r="96" spans="1:14" ht="15.75" thickBot="1">
      <c r="A96" s="39"/>
      <c r="B96" s="80"/>
      <c r="C96" s="26"/>
      <c r="D96" s="88"/>
      <c r="E96" s="89"/>
      <c r="F96" s="90"/>
      <c r="G96" s="26"/>
      <c r="H96" s="88"/>
      <c r="I96" s="89"/>
      <c r="J96" s="90"/>
      <c r="K96" s="26"/>
      <c r="L96" s="88"/>
      <c r="M96" s="89"/>
      <c r="N96" s="90"/>
    </row>
    <row r="97" spans="1:14" ht="15.75" thickTop="1">
      <c r="A97" s="39"/>
      <c r="B97" s="17"/>
      <c r="C97" s="17"/>
      <c r="D97" s="124"/>
      <c r="E97" s="124"/>
      <c r="F97" s="124"/>
      <c r="G97" s="17"/>
      <c r="H97" s="124"/>
      <c r="I97" s="124"/>
      <c r="J97" s="124"/>
      <c r="K97" s="17"/>
      <c r="L97" s="124"/>
      <c r="M97" s="124"/>
      <c r="N97" s="124"/>
    </row>
    <row r="98" spans="1:14">
      <c r="A98" s="39"/>
      <c r="B98" s="80" t="s">
        <v>573</v>
      </c>
      <c r="C98" s="26"/>
      <c r="D98" s="80" t="s">
        <v>239</v>
      </c>
      <c r="E98" s="82">
        <v>12774</v>
      </c>
      <c r="F98" s="26"/>
      <c r="G98" s="26"/>
      <c r="H98" s="80" t="s">
        <v>239</v>
      </c>
      <c r="I98" s="82">
        <v>1971</v>
      </c>
      <c r="J98" s="26"/>
      <c r="K98" s="26"/>
      <c r="L98" s="80" t="s">
        <v>239</v>
      </c>
      <c r="M98" s="82">
        <v>1946</v>
      </c>
      <c r="N98" s="26"/>
    </row>
    <row r="99" spans="1:14">
      <c r="A99" s="39"/>
      <c r="B99" s="80"/>
      <c r="C99" s="26"/>
      <c r="D99" s="80"/>
      <c r="E99" s="82"/>
      <c r="F99" s="26"/>
      <c r="G99" s="26"/>
      <c r="H99" s="80"/>
      <c r="I99" s="82"/>
      <c r="J99" s="26"/>
      <c r="K99" s="26"/>
      <c r="L99" s="80"/>
      <c r="M99" s="82"/>
      <c r="N99" s="26"/>
    </row>
    <row r="100" spans="1:14" ht="15.75" thickBot="1">
      <c r="A100" s="39"/>
      <c r="B100" s="77" t="s">
        <v>574</v>
      </c>
      <c r="C100" s="17"/>
      <c r="D100" s="129" t="s">
        <v>575</v>
      </c>
      <c r="E100" s="129"/>
      <c r="F100" s="127" t="s">
        <v>359</v>
      </c>
      <c r="G100" s="17"/>
      <c r="H100" s="129" t="s">
        <v>575</v>
      </c>
      <c r="I100" s="129"/>
      <c r="J100" s="127" t="s">
        <v>359</v>
      </c>
      <c r="K100" s="17"/>
      <c r="L100" s="129" t="s">
        <v>576</v>
      </c>
      <c r="M100" s="129"/>
      <c r="N100" s="127" t="s">
        <v>359</v>
      </c>
    </row>
    <row r="101" spans="1:14">
      <c r="A101" s="39"/>
      <c r="B101" s="80" t="s">
        <v>577</v>
      </c>
      <c r="C101" s="26"/>
      <c r="D101" s="81" t="s">
        <v>239</v>
      </c>
      <c r="E101" s="83">
        <v>12382</v>
      </c>
      <c r="F101" s="27"/>
      <c r="G101" s="26"/>
      <c r="H101" s="81" t="s">
        <v>239</v>
      </c>
      <c r="I101" s="83">
        <v>1579</v>
      </c>
      <c r="J101" s="27"/>
      <c r="K101" s="26"/>
      <c r="L101" s="81" t="s">
        <v>239</v>
      </c>
      <c r="M101" s="83">
        <v>1555</v>
      </c>
      <c r="N101" s="27"/>
    </row>
    <row r="102" spans="1:14" ht="15.75" thickBot="1">
      <c r="A102" s="39"/>
      <c r="B102" s="80"/>
      <c r="C102" s="26"/>
      <c r="D102" s="88"/>
      <c r="E102" s="89"/>
      <c r="F102" s="90"/>
      <c r="G102" s="26"/>
      <c r="H102" s="88"/>
      <c r="I102" s="89"/>
      <c r="J102" s="90"/>
      <c r="K102" s="26"/>
      <c r="L102" s="88"/>
      <c r="M102" s="89"/>
      <c r="N102" s="90"/>
    </row>
    <row r="103" spans="1:14" ht="15.75" thickTop="1"/>
  </sheetData>
  <mergeCells count="394">
    <mergeCell ref="A77:A102"/>
    <mergeCell ref="B77:T77"/>
    <mergeCell ref="B29:T29"/>
    <mergeCell ref="B30:T30"/>
    <mergeCell ref="A44:A76"/>
    <mergeCell ref="B44:T44"/>
    <mergeCell ref="B45:T45"/>
    <mergeCell ref="B46:T46"/>
    <mergeCell ref="N101:N102"/>
    <mergeCell ref="A1:A2"/>
    <mergeCell ref="B1:T1"/>
    <mergeCell ref="B2:T2"/>
    <mergeCell ref="B3:T3"/>
    <mergeCell ref="A4:A28"/>
    <mergeCell ref="B4:T4"/>
    <mergeCell ref="B5:T5"/>
    <mergeCell ref="B6:T6"/>
    <mergeCell ref="A29:A43"/>
    <mergeCell ref="H101:H102"/>
    <mergeCell ref="I101:I102"/>
    <mergeCell ref="J101:J102"/>
    <mergeCell ref="K101:K102"/>
    <mergeCell ref="L101:L102"/>
    <mergeCell ref="M101:M102"/>
    <mergeCell ref="N98:N99"/>
    <mergeCell ref="D100:E100"/>
    <mergeCell ref="H100:I100"/>
    <mergeCell ref="L100:M100"/>
    <mergeCell ref="B101:B102"/>
    <mergeCell ref="C101:C102"/>
    <mergeCell ref="D101:D102"/>
    <mergeCell ref="E101:E102"/>
    <mergeCell ref="F101:F102"/>
    <mergeCell ref="G101:G102"/>
    <mergeCell ref="H98:H99"/>
    <mergeCell ref="I98:I99"/>
    <mergeCell ref="J98:J99"/>
    <mergeCell ref="K98:K99"/>
    <mergeCell ref="L98:L99"/>
    <mergeCell ref="M98:M99"/>
    <mergeCell ref="N95:N96"/>
    <mergeCell ref="D97:F97"/>
    <mergeCell ref="H97:J97"/>
    <mergeCell ref="L97:N97"/>
    <mergeCell ref="B98:B99"/>
    <mergeCell ref="C98:C99"/>
    <mergeCell ref="D98:D99"/>
    <mergeCell ref="E98:E99"/>
    <mergeCell ref="F98:F99"/>
    <mergeCell ref="G98:G99"/>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J88:J89"/>
    <mergeCell ref="K88:K89"/>
    <mergeCell ref="L88:M89"/>
    <mergeCell ref="N88:N89"/>
    <mergeCell ref="D90:E90"/>
    <mergeCell ref="H90:I90"/>
    <mergeCell ref="L90:M90"/>
    <mergeCell ref="B88:B89"/>
    <mergeCell ref="C88:C89"/>
    <mergeCell ref="D88:E89"/>
    <mergeCell ref="F88:F89"/>
    <mergeCell ref="G88:G89"/>
    <mergeCell ref="H88:I89"/>
    <mergeCell ref="N84:N85"/>
    <mergeCell ref="D86:E86"/>
    <mergeCell ref="H86:I86"/>
    <mergeCell ref="L86:M86"/>
    <mergeCell ref="D87:E87"/>
    <mergeCell ref="H87:I87"/>
    <mergeCell ref="L87:M8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I74:I75"/>
    <mergeCell ref="J74:J75"/>
    <mergeCell ref="B78:N78"/>
    <mergeCell ref="D80:N80"/>
    <mergeCell ref="D81:F81"/>
    <mergeCell ref="H81:J81"/>
    <mergeCell ref="L81:N81"/>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B47:J47"/>
    <mergeCell ref="D49:F49"/>
    <mergeCell ref="H49:J49"/>
    <mergeCell ref="B50:B51"/>
    <mergeCell ref="C50:C51"/>
    <mergeCell ref="D50:E51"/>
    <mergeCell ref="F50:F51"/>
    <mergeCell ref="G50:G51"/>
    <mergeCell ref="H50:I51"/>
    <mergeCell ref="J50:J51"/>
    <mergeCell ref="B35:B36"/>
    <mergeCell ref="C35:C36"/>
    <mergeCell ref="D35:D36"/>
    <mergeCell ref="E35:E36"/>
    <mergeCell ref="G35:G36"/>
    <mergeCell ref="I35:I36"/>
    <mergeCell ref="B31:J31"/>
    <mergeCell ref="B33:B34"/>
    <mergeCell ref="C33:C34"/>
    <mergeCell ref="D33:D34"/>
    <mergeCell ref="E33:E34"/>
    <mergeCell ref="F33:F34"/>
    <mergeCell ref="G33:G34"/>
    <mergeCell ref="H33:J33"/>
    <mergeCell ref="H34:J34"/>
    <mergeCell ref="O27:O28"/>
    <mergeCell ref="P27:P28"/>
    <mergeCell ref="Q27:Q28"/>
    <mergeCell ref="R27:R28"/>
    <mergeCell ref="S27:S28"/>
    <mergeCell ref="T27:T28"/>
    <mergeCell ref="I27:I28"/>
    <mergeCell ref="J27:J28"/>
    <mergeCell ref="K27:K28"/>
    <mergeCell ref="L27:L28"/>
    <mergeCell ref="M27:M28"/>
    <mergeCell ref="N27:N28"/>
    <mergeCell ref="Q25:Q26"/>
    <mergeCell ref="R25:S26"/>
    <mergeCell ref="T25:T26"/>
    <mergeCell ref="B27:B28"/>
    <mergeCell ref="C27:C28"/>
    <mergeCell ref="D27:D28"/>
    <mergeCell ref="E27:E28"/>
    <mergeCell ref="F27:F28"/>
    <mergeCell ref="G27:G28"/>
    <mergeCell ref="H27:H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P15:P16"/>
    <mergeCell ref="Q15:Q16"/>
    <mergeCell ref="R15:S16"/>
    <mergeCell ref="T15:T16"/>
    <mergeCell ref="B17:B18"/>
    <mergeCell ref="C17:C18"/>
    <mergeCell ref="D17:D18"/>
    <mergeCell ref="E17:E18"/>
    <mergeCell ref="F17:G18"/>
    <mergeCell ref="H17:H18"/>
    <mergeCell ref="H15:H16"/>
    <mergeCell ref="I15:I16"/>
    <mergeCell ref="J15:K16"/>
    <mergeCell ref="L15:L16"/>
    <mergeCell ref="M15:M16"/>
    <mergeCell ref="N15:O16"/>
    <mergeCell ref="P13:P14"/>
    <mergeCell ref="Q13:Q14"/>
    <mergeCell ref="R13:R14"/>
    <mergeCell ref="S13:S14"/>
    <mergeCell ref="T13:T14"/>
    <mergeCell ref="B15:B16"/>
    <mergeCell ref="C15:C16"/>
    <mergeCell ref="D15:D16"/>
    <mergeCell ref="E15:E16"/>
    <mergeCell ref="F15:G16"/>
    <mergeCell ref="J13:J14"/>
    <mergeCell ref="K13:K14"/>
    <mergeCell ref="L13:L14"/>
    <mergeCell ref="M13:M14"/>
    <mergeCell ref="N13:N14"/>
    <mergeCell ref="O13:O14"/>
    <mergeCell ref="Q10:Q12"/>
    <mergeCell ref="R10:T12"/>
    <mergeCell ref="B13:B14"/>
    <mergeCell ref="C13:C14"/>
    <mergeCell ref="D13:D14"/>
    <mergeCell ref="E13:E14"/>
    <mergeCell ref="F13:F14"/>
    <mergeCell ref="G13:G14"/>
    <mergeCell ref="H13:H14"/>
    <mergeCell ref="I13:I14"/>
    <mergeCell ref="I10:I12"/>
    <mergeCell ref="J10:L12"/>
    <mergeCell ref="M10:M12"/>
    <mergeCell ref="N10:P10"/>
    <mergeCell ref="N11:P11"/>
    <mergeCell ref="N12:P12"/>
    <mergeCell ref="B7:T7"/>
    <mergeCell ref="F9:H9"/>
    <mergeCell ref="J9:L9"/>
    <mergeCell ref="N9:T9"/>
    <mergeCell ref="B10:B12"/>
    <mergeCell ref="C10:C12"/>
    <mergeCell ref="E10:E12"/>
    <mergeCell ref="F10:H10"/>
    <mergeCell ref="F11:H11"/>
    <mergeCell ref="F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2" width="36.5703125" bestFit="1" customWidth="1"/>
    <col min="3" max="3" width="2" customWidth="1"/>
    <col min="4" max="4" width="21.42578125" bestFit="1" customWidth="1"/>
    <col min="5" max="5" width="7.5703125" customWidth="1"/>
    <col min="6" max="6" width="4.5703125" customWidth="1"/>
    <col min="7" max="7" width="6.42578125" customWidth="1"/>
    <col min="8" max="8" width="4.5703125" customWidth="1"/>
    <col min="9" max="9" width="7.5703125" customWidth="1"/>
    <col min="10" max="10" width="9.5703125" customWidth="1"/>
    <col min="11" max="11" width="36.5703125" customWidth="1"/>
    <col min="12" max="12" width="9.5703125" customWidth="1"/>
    <col min="13" max="13" width="6.5703125" customWidth="1"/>
    <col min="14" max="14" width="6" customWidth="1"/>
    <col min="15" max="15" width="22.7109375" customWidth="1"/>
    <col min="16" max="16" width="27.42578125" customWidth="1"/>
    <col min="18" max="18" width="24.140625" bestFit="1" customWidth="1"/>
    <col min="20" max="20" width="3.7109375" customWidth="1"/>
    <col min="21" max="21" width="11.85546875" customWidth="1"/>
  </cols>
  <sheetData>
    <row r="1" spans="1:21" ht="30" customHeight="1">
      <c r="A1" s="9" t="s">
        <v>120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79</v>
      </c>
      <c r="B3" s="38" t="s">
        <v>7</v>
      </c>
      <c r="C3" s="38"/>
      <c r="D3" s="38"/>
      <c r="E3" s="38"/>
      <c r="F3" s="38"/>
      <c r="G3" s="38"/>
      <c r="H3" s="38"/>
      <c r="I3" s="38"/>
      <c r="J3" s="38"/>
      <c r="K3" s="38"/>
      <c r="L3" s="38"/>
      <c r="M3" s="38"/>
      <c r="N3" s="38"/>
      <c r="O3" s="38"/>
      <c r="P3" s="38"/>
      <c r="Q3" s="38"/>
      <c r="R3" s="38"/>
      <c r="S3" s="38"/>
      <c r="T3" s="38"/>
      <c r="U3" s="38"/>
    </row>
    <row r="4" spans="1:21" ht="15" customHeight="1">
      <c r="A4" s="39" t="s">
        <v>1205</v>
      </c>
      <c r="B4" s="38" t="s">
        <v>7</v>
      </c>
      <c r="C4" s="38"/>
      <c r="D4" s="38"/>
      <c r="E4" s="38"/>
      <c r="F4" s="38"/>
      <c r="G4" s="38"/>
      <c r="H4" s="38"/>
      <c r="I4" s="38"/>
      <c r="J4" s="38"/>
      <c r="K4" s="38"/>
      <c r="L4" s="38"/>
      <c r="M4" s="38"/>
      <c r="N4" s="38"/>
      <c r="O4" s="38"/>
      <c r="P4" s="38"/>
      <c r="Q4" s="38"/>
      <c r="R4" s="38"/>
      <c r="S4" s="38"/>
      <c r="T4" s="38"/>
      <c r="U4" s="38"/>
    </row>
    <row r="5" spans="1:21">
      <c r="A5" s="39"/>
      <c r="B5" s="41" t="s">
        <v>1206</v>
      </c>
      <c r="C5" s="41"/>
      <c r="D5" s="41"/>
      <c r="E5" s="41"/>
      <c r="F5" s="41"/>
      <c r="G5" s="41"/>
      <c r="H5" s="41"/>
      <c r="I5" s="41"/>
      <c r="J5" s="41"/>
      <c r="K5" s="41"/>
      <c r="L5" s="41"/>
      <c r="M5" s="41"/>
      <c r="N5" s="41"/>
      <c r="O5" s="41"/>
      <c r="P5" s="41"/>
      <c r="Q5" s="41"/>
      <c r="R5" s="41"/>
      <c r="S5" s="41"/>
      <c r="T5" s="41"/>
      <c r="U5" s="41"/>
    </row>
    <row r="6" spans="1:21">
      <c r="A6" s="39"/>
      <c r="B6" s="42" t="s">
        <v>244</v>
      </c>
      <c r="C6" s="42"/>
      <c r="D6" s="42"/>
      <c r="E6" s="42"/>
      <c r="F6" s="42"/>
      <c r="G6" s="42"/>
      <c r="H6" s="42"/>
      <c r="I6" s="42"/>
      <c r="J6" s="42"/>
      <c r="K6" s="42"/>
      <c r="L6" s="42"/>
      <c r="M6" s="42"/>
      <c r="N6" s="42"/>
      <c r="O6" s="42"/>
      <c r="P6" s="42"/>
      <c r="Q6" s="42"/>
      <c r="R6" s="42"/>
      <c r="S6" s="42"/>
      <c r="T6" s="42"/>
      <c r="U6" s="42"/>
    </row>
    <row r="7" spans="1:21">
      <c r="A7" s="39"/>
      <c r="B7" s="42" t="s">
        <v>245</v>
      </c>
      <c r="C7" s="42"/>
      <c r="D7" s="42"/>
      <c r="E7" s="42"/>
      <c r="F7" s="42"/>
      <c r="G7" s="42"/>
      <c r="H7" s="42"/>
      <c r="I7" s="42"/>
      <c r="J7" s="42"/>
      <c r="K7" s="42"/>
      <c r="L7" s="42"/>
      <c r="M7" s="42"/>
      <c r="N7" s="42"/>
      <c r="O7" s="42"/>
      <c r="P7" s="42"/>
      <c r="Q7" s="42"/>
      <c r="R7" s="42"/>
      <c r="S7" s="42"/>
      <c r="T7" s="42"/>
      <c r="U7" s="42"/>
    </row>
    <row r="8" spans="1:21">
      <c r="A8" s="39"/>
      <c r="B8" s="38"/>
      <c r="C8" s="38"/>
      <c r="D8" s="38"/>
      <c r="E8" s="38"/>
      <c r="F8" s="38"/>
      <c r="G8" s="38"/>
      <c r="H8" s="38"/>
      <c r="I8" s="38"/>
      <c r="J8" s="38"/>
      <c r="K8" s="38"/>
      <c r="L8" s="38"/>
      <c r="M8" s="38"/>
      <c r="N8" s="38"/>
      <c r="O8" s="38"/>
      <c r="P8" s="38"/>
      <c r="Q8" s="38"/>
      <c r="R8" s="38"/>
      <c r="S8" s="38"/>
      <c r="T8" s="38"/>
      <c r="U8" s="38"/>
    </row>
    <row r="9" spans="1:21">
      <c r="A9" s="39"/>
      <c r="B9" s="40" t="s">
        <v>602</v>
      </c>
      <c r="C9" s="40"/>
      <c r="D9" s="40"/>
      <c r="E9" s="40"/>
      <c r="F9" s="40"/>
      <c r="G9" s="40"/>
      <c r="H9" s="40"/>
      <c r="I9" s="40"/>
      <c r="J9" s="40"/>
      <c r="K9" s="40"/>
      <c r="L9" s="40"/>
      <c r="M9" s="40"/>
      <c r="N9" s="40"/>
      <c r="O9" s="40"/>
      <c r="P9" s="40"/>
      <c r="Q9" s="40"/>
      <c r="R9" s="40"/>
      <c r="S9" s="40"/>
      <c r="T9" s="40"/>
      <c r="U9" s="40"/>
    </row>
    <row r="10" spans="1:21">
      <c r="A10" s="39"/>
      <c r="B10" s="18"/>
      <c r="C10" s="18"/>
      <c r="D10" s="18"/>
      <c r="E10" s="18"/>
      <c r="F10" s="18"/>
      <c r="G10" s="18"/>
      <c r="H10" s="18"/>
      <c r="I10" s="18"/>
      <c r="J10" s="18"/>
      <c r="K10" s="18"/>
      <c r="L10" s="18"/>
      <c r="M10" s="18"/>
      <c r="N10" s="18"/>
      <c r="O10" s="18"/>
      <c r="P10" s="18"/>
      <c r="Q10" s="18"/>
      <c r="R10" s="18"/>
      <c r="S10" s="18"/>
      <c r="T10" s="18"/>
      <c r="U10" s="18"/>
    </row>
    <row r="11" spans="1:21">
      <c r="A11" s="39"/>
      <c r="B11" s="12"/>
      <c r="C11" s="12"/>
      <c r="D11" s="12"/>
      <c r="E11" s="12"/>
      <c r="F11" s="12"/>
      <c r="G11" s="12"/>
      <c r="H11" s="12"/>
      <c r="I11" s="12"/>
      <c r="J11" s="12"/>
      <c r="K11" s="12"/>
      <c r="L11" s="12"/>
      <c r="M11" s="12"/>
      <c r="N11" s="12"/>
      <c r="O11" s="12"/>
      <c r="P11" s="12"/>
      <c r="Q11" s="12"/>
      <c r="R11" s="12"/>
      <c r="S11" s="12"/>
      <c r="T11" s="12"/>
      <c r="U11" s="12"/>
    </row>
    <row r="12" spans="1:21">
      <c r="A12" s="39"/>
      <c r="B12" s="168" t="s">
        <v>603</v>
      </c>
      <c r="C12" s="73"/>
      <c r="D12" s="166" t="s">
        <v>604</v>
      </c>
      <c r="E12" s="73"/>
      <c r="F12" s="168" t="s">
        <v>606</v>
      </c>
      <c r="G12" s="168"/>
      <c r="H12" s="168"/>
      <c r="I12" s="73"/>
      <c r="J12" s="168" t="s">
        <v>607</v>
      </c>
      <c r="K12" s="168"/>
      <c r="L12" s="168"/>
      <c r="M12" s="73"/>
      <c r="N12" s="168" t="s">
        <v>608</v>
      </c>
      <c r="O12" s="168"/>
      <c r="P12" s="168"/>
      <c r="Q12" s="73"/>
      <c r="R12" s="168" t="s">
        <v>609</v>
      </c>
      <c r="S12" s="73"/>
      <c r="T12" s="168" t="s">
        <v>610</v>
      </c>
      <c r="U12" s="168"/>
    </row>
    <row r="13" spans="1:21" ht="15.75" thickBot="1">
      <c r="A13" s="39"/>
      <c r="B13" s="169"/>
      <c r="C13" s="170"/>
      <c r="D13" s="167" t="s">
        <v>605</v>
      </c>
      <c r="E13" s="170"/>
      <c r="F13" s="169"/>
      <c r="G13" s="169"/>
      <c r="H13" s="169"/>
      <c r="I13" s="170"/>
      <c r="J13" s="169"/>
      <c r="K13" s="169"/>
      <c r="L13" s="169"/>
      <c r="M13" s="170"/>
      <c r="N13" s="169"/>
      <c r="O13" s="169"/>
      <c r="P13" s="169"/>
      <c r="Q13" s="170"/>
      <c r="R13" s="169"/>
      <c r="S13" s="170"/>
      <c r="T13" s="169"/>
      <c r="U13" s="169"/>
    </row>
    <row r="14" spans="1:21">
      <c r="A14" s="39"/>
      <c r="B14" s="78" t="s">
        <v>351</v>
      </c>
      <c r="C14" s="16"/>
      <c r="D14" s="154"/>
      <c r="E14" s="16"/>
      <c r="F14" s="171"/>
      <c r="G14" s="171"/>
      <c r="H14" s="171"/>
      <c r="I14" s="16"/>
      <c r="J14" s="171"/>
      <c r="K14" s="171"/>
      <c r="L14" s="171"/>
      <c r="M14" s="16"/>
      <c r="N14" s="171"/>
      <c r="O14" s="171"/>
      <c r="P14" s="171"/>
      <c r="Q14" s="16"/>
      <c r="R14" s="154"/>
      <c r="S14" s="16"/>
      <c r="T14" s="171"/>
      <c r="U14" s="171"/>
    </row>
    <row r="15" spans="1:21">
      <c r="A15" s="39"/>
      <c r="B15" s="84" t="s">
        <v>611</v>
      </c>
      <c r="C15" s="34"/>
      <c r="D15" s="172">
        <v>5.5E-2</v>
      </c>
      <c r="E15" s="34"/>
      <c r="F15" s="84" t="s">
        <v>239</v>
      </c>
      <c r="G15" s="97" t="s">
        <v>243</v>
      </c>
      <c r="H15" s="34"/>
      <c r="I15" s="34"/>
      <c r="J15" s="84" t="s">
        <v>239</v>
      </c>
      <c r="K15" s="85">
        <v>42000</v>
      </c>
      <c r="L15" s="34"/>
      <c r="M15" s="34"/>
      <c r="N15" s="84" t="s">
        <v>239</v>
      </c>
      <c r="O15" s="85">
        <v>25000</v>
      </c>
      <c r="P15" s="34"/>
      <c r="Q15" s="34"/>
      <c r="R15" s="173">
        <v>41670</v>
      </c>
      <c r="S15" s="34"/>
      <c r="T15" s="97" t="s">
        <v>243</v>
      </c>
      <c r="U15" s="34"/>
    </row>
    <row r="16" spans="1:21">
      <c r="A16" s="39"/>
      <c r="B16" s="84"/>
      <c r="C16" s="34"/>
      <c r="D16" s="172"/>
      <c r="E16" s="34"/>
      <c r="F16" s="84"/>
      <c r="G16" s="97"/>
      <c r="H16" s="34"/>
      <c r="I16" s="34"/>
      <c r="J16" s="84"/>
      <c r="K16" s="85"/>
      <c r="L16" s="34"/>
      <c r="M16" s="34"/>
      <c r="N16" s="84"/>
      <c r="O16" s="85"/>
      <c r="P16" s="34"/>
      <c r="Q16" s="34"/>
      <c r="R16" s="173"/>
      <c r="S16" s="34"/>
      <c r="T16" s="97"/>
      <c r="U16" s="34"/>
    </row>
    <row r="17" spans="1:21">
      <c r="A17" s="39"/>
      <c r="B17" s="80" t="s">
        <v>611</v>
      </c>
      <c r="C17" s="26"/>
      <c r="D17" s="174">
        <v>7.6999999999999999E-2</v>
      </c>
      <c r="E17" s="26"/>
      <c r="F17" s="98" t="s">
        <v>243</v>
      </c>
      <c r="G17" s="98"/>
      <c r="H17" s="26"/>
      <c r="I17" s="26"/>
      <c r="J17" s="82">
        <v>12000</v>
      </c>
      <c r="K17" s="82"/>
      <c r="L17" s="26"/>
      <c r="M17" s="26"/>
      <c r="N17" s="98" t="s">
        <v>243</v>
      </c>
      <c r="O17" s="98"/>
      <c r="P17" s="26"/>
      <c r="Q17" s="26"/>
      <c r="R17" s="175">
        <v>42005</v>
      </c>
      <c r="S17" s="26"/>
      <c r="T17" s="98" t="s">
        <v>243</v>
      </c>
      <c r="U17" s="26"/>
    </row>
    <row r="18" spans="1:21">
      <c r="A18" s="39"/>
      <c r="B18" s="80"/>
      <c r="C18" s="26"/>
      <c r="D18" s="174"/>
      <c r="E18" s="26"/>
      <c r="F18" s="98"/>
      <c r="G18" s="98"/>
      <c r="H18" s="26"/>
      <c r="I18" s="26"/>
      <c r="J18" s="82"/>
      <c r="K18" s="82"/>
      <c r="L18" s="26"/>
      <c r="M18" s="26"/>
      <c r="N18" s="98"/>
      <c r="O18" s="98"/>
      <c r="P18" s="26"/>
      <c r="Q18" s="26"/>
      <c r="R18" s="175"/>
      <c r="S18" s="26"/>
      <c r="T18" s="98"/>
      <c r="U18" s="26"/>
    </row>
    <row r="19" spans="1:21">
      <c r="A19" s="39"/>
      <c r="B19" s="34" t="s">
        <v>612</v>
      </c>
      <c r="C19" s="34"/>
      <c r="D19" s="172">
        <v>0.24</v>
      </c>
      <c r="E19" s="34"/>
      <c r="F19" s="85">
        <v>166200</v>
      </c>
      <c r="G19" s="85"/>
      <c r="H19" s="34"/>
      <c r="I19" s="34"/>
      <c r="J19" s="85">
        <v>4431</v>
      </c>
      <c r="K19" s="85"/>
      <c r="L19" s="34"/>
      <c r="M19" s="34"/>
      <c r="N19" s="85">
        <v>3961</v>
      </c>
      <c r="O19" s="85"/>
      <c r="P19" s="34"/>
      <c r="Q19" s="34"/>
      <c r="R19" s="173">
        <v>42372</v>
      </c>
      <c r="S19" s="34"/>
      <c r="T19" s="97" t="s">
        <v>243</v>
      </c>
      <c r="U19" s="34"/>
    </row>
    <row r="20" spans="1:21">
      <c r="A20" s="39"/>
      <c r="B20" s="34"/>
      <c r="C20" s="34"/>
      <c r="D20" s="172"/>
      <c r="E20" s="34"/>
      <c r="F20" s="85"/>
      <c r="G20" s="85"/>
      <c r="H20" s="34"/>
      <c r="I20" s="34"/>
      <c r="J20" s="85"/>
      <c r="K20" s="85"/>
      <c r="L20" s="34"/>
      <c r="M20" s="34"/>
      <c r="N20" s="85"/>
      <c r="O20" s="85"/>
      <c r="P20" s="34"/>
      <c r="Q20" s="34"/>
      <c r="R20" s="173"/>
      <c r="S20" s="34"/>
      <c r="T20" s="97"/>
      <c r="U20" s="34"/>
    </row>
    <row r="21" spans="1:21">
      <c r="A21" s="39"/>
      <c r="B21" s="80" t="s">
        <v>613</v>
      </c>
      <c r="C21" s="26"/>
      <c r="D21" s="174">
        <v>8.1000000000000003E-2</v>
      </c>
      <c r="E21" s="26"/>
      <c r="F21" s="82">
        <v>20855</v>
      </c>
      <c r="G21" s="82"/>
      <c r="H21" s="26"/>
      <c r="I21" s="26"/>
      <c r="J21" s="82">
        <v>13000</v>
      </c>
      <c r="K21" s="82"/>
      <c r="L21" s="26"/>
      <c r="M21" s="26"/>
      <c r="N21" s="98" t="s">
        <v>243</v>
      </c>
      <c r="O21" s="98"/>
      <c r="P21" s="26"/>
      <c r="Q21" s="26"/>
      <c r="R21" s="175">
        <v>42979</v>
      </c>
      <c r="S21" s="26"/>
      <c r="T21" s="98" t="s">
        <v>243</v>
      </c>
      <c r="U21" s="26"/>
    </row>
    <row r="22" spans="1:21">
      <c r="A22" s="39"/>
      <c r="B22" s="80"/>
      <c r="C22" s="26"/>
      <c r="D22" s="174"/>
      <c r="E22" s="26"/>
      <c r="F22" s="82"/>
      <c r="G22" s="82"/>
      <c r="H22" s="26"/>
      <c r="I22" s="26"/>
      <c r="J22" s="82"/>
      <c r="K22" s="82"/>
      <c r="L22" s="26"/>
      <c r="M22" s="26"/>
      <c r="N22" s="98"/>
      <c r="O22" s="98"/>
      <c r="P22" s="26"/>
      <c r="Q22" s="26"/>
      <c r="R22" s="175"/>
      <c r="S22" s="26"/>
      <c r="T22" s="98"/>
      <c r="U22" s="26"/>
    </row>
    <row r="23" spans="1:21">
      <c r="A23" s="39"/>
      <c r="B23" s="84" t="s">
        <v>614</v>
      </c>
      <c r="C23" s="34"/>
      <c r="D23" s="172">
        <v>0.15</v>
      </c>
      <c r="E23" s="34"/>
      <c r="F23" s="97" t="s">
        <v>243</v>
      </c>
      <c r="G23" s="97"/>
      <c r="H23" s="34"/>
      <c r="I23" s="34"/>
      <c r="J23" s="85">
        <v>30879</v>
      </c>
      <c r="K23" s="85"/>
      <c r="L23" s="34"/>
      <c r="M23" s="34"/>
      <c r="N23" s="85">
        <v>30879</v>
      </c>
      <c r="O23" s="85"/>
      <c r="P23" s="34"/>
      <c r="Q23" s="34"/>
      <c r="R23" s="173">
        <v>44144</v>
      </c>
      <c r="S23" s="34"/>
      <c r="T23" s="97" t="s">
        <v>243</v>
      </c>
      <c r="U23" s="34"/>
    </row>
    <row r="24" spans="1:21">
      <c r="A24" s="39"/>
      <c r="B24" s="84"/>
      <c r="C24" s="34"/>
      <c r="D24" s="172"/>
      <c r="E24" s="34"/>
      <c r="F24" s="97"/>
      <c r="G24" s="97"/>
      <c r="H24" s="34"/>
      <c r="I24" s="34"/>
      <c r="J24" s="85"/>
      <c r="K24" s="85"/>
      <c r="L24" s="34"/>
      <c r="M24" s="34"/>
      <c r="N24" s="85"/>
      <c r="O24" s="85"/>
      <c r="P24" s="34"/>
      <c r="Q24" s="34"/>
      <c r="R24" s="173"/>
      <c r="S24" s="34"/>
      <c r="T24" s="97"/>
      <c r="U24" s="34"/>
    </row>
    <row r="25" spans="1:21">
      <c r="A25" s="39"/>
      <c r="B25" s="80" t="s">
        <v>611</v>
      </c>
      <c r="C25" s="26"/>
      <c r="D25" s="174">
        <v>0.08</v>
      </c>
      <c r="E25" s="26"/>
      <c r="F25" s="98" t="s">
        <v>243</v>
      </c>
      <c r="G25" s="98"/>
      <c r="H25" s="26"/>
      <c r="I25" s="26"/>
      <c r="J25" s="82">
        <v>6400</v>
      </c>
      <c r="K25" s="82"/>
      <c r="L25" s="26"/>
      <c r="M25" s="26"/>
      <c r="N25" s="82">
        <v>8000</v>
      </c>
      <c r="O25" s="82"/>
      <c r="P25" s="26"/>
      <c r="Q25" s="26"/>
      <c r="R25" s="115" t="s">
        <v>615</v>
      </c>
      <c r="S25" s="26"/>
      <c r="T25" s="98" t="s">
        <v>243</v>
      </c>
      <c r="U25" s="26"/>
    </row>
    <row r="26" spans="1:21">
      <c r="A26" s="39"/>
      <c r="B26" s="80"/>
      <c r="C26" s="26"/>
      <c r="D26" s="174"/>
      <c r="E26" s="26"/>
      <c r="F26" s="98"/>
      <c r="G26" s="98"/>
      <c r="H26" s="26"/>
      <c r="I26" s="26"/>
      <c r="J26" s="82"/>
      <c r="K26" s="82"/>
      <c r="L26" s="26"/>
      <c r="M26" s="26"/>
      <c r="N26" s="82"/>
      <c r="O26" s="82"/>
      <c r="P26" s="26"/>
      <c r="Q26" s="26"/>
      <c r="R26" s="115"/>
      <c r="S26" s="26"/>
      <c r="T26" s="98"/>
      <c r="U26" s="26"/>
    </row>
    <row r="27" spans="1:21">
      <c r="A27" s="39"/>
      <c r="B27" s="84" t="s">
        <v>616</v>
      </c>
      <c r="C27" s="34"/>
      <c r="D27" s="172">
        <v>0.1</v>
      </c>
      <c r="E27" s="34"/>
      <c r="F27" s="85">
        <v>89566</v>
      </c>
      <c r="G27" s="85"/>
      <c r="H27" s="34"/>
      <c r="I27" s="34"/>
      <c r="J27" s="85">
        <v>9089</v>
      </c>
      <c r="K27" s="85"/>
      <c r="L27" s="34"/>
      <c r="M27" s="34"/>
      <c r="N27" s="85">
        <v>9089</v>
      </c>
      <c r="O27" s="85"/>
      <c r="P27" s="34"/>
      <c r="Q27" s="34"/>
      <c r="R27" s="116" t="s">
        <v>615</v>
      </c>
      <c r="S27" s="34"/>
      <c r="T27" s="97" t="s">
        <v>243</v>
      </c>
      <c r="U27" s="34"/>
    </row>
    <row r="28" spans="1:21">
      <c r="A28" s="39"/>
      <c r="B28" s="84"/>
      <c r="C28" s="34"/>
      <c r="D28" s="172"/>
      <c r="E28" s="34"/>
      <c r="F28" s="85"/>
      <c r="G28" s="85"/>
      <c r="H28" s="34"/>
      <c r="I28" s="34"/>
      <c r="J28" s="85"/>
      <c r="K28" s="85"/>
      <c r="L28" s="34"/>
      <c r="M28" s="34"/>
      <c r="N28" s="85"/>
      <c r="O28" s="85"/>
      <c r="P28" s="34"/>
      <c r="Q28" s="34"/>
      <c r="R28" s="116"/>
      <c r="S28" s="34"/>
      <c r="T28" s="97"/>
      <c r="U28" s="34"/>
    </row>
    <row r="29" spans="1:21">
      <c r="A29" s="39"/>
      <c r="B29" s="80" t="s">
        <v>611</v>
      </c>
      <c r="C29" s="26"/>
      <c r="D29" s="174">
        <v>5.2999999999999999E-2</v>
      </c>
      <c r="E29" s="26"/>
      <c r="F29" s="98" t="s">
        <v>243</v>
      </c>
      <c r="G29" s="98"/>
      <c r="H29" s="26"/>
      <c r="I29" s="26"/>
      <c r="J29" s="98" t="s">
        <v>243</v>
      </c>
      <c r="K29" s="98"/>
      <c r="L29" s="26"/>
      <c r="M29" s="26"/>
      <c r="N29" s="82">
        <v>18500</v>
      </c>
      <c r="O29" s="82"/>
      <c r="P29" s="26"/>
      <c r="Q29" s="26"/>
      <c r="R29" s="115" t="s">
        <v>615</v>
      </c>
      <c r="S29" s="26"/>
      <c r="T29" s="98" t="s">
        <v>243</v>
      </c>
      <c r="U29" s="26"/>
    </row>
    <row r="30" spans="1:21">
      <c r="A30" s="39"/>
      <c r="B30" s="80"/>
      <c r="C30" s="26"/>
      <c r="D30" s="174"/>
      <c r="E30" s="26"/>
      <c r="F30" s="98"/>
      <c r="G30" s="98"/>
      <c r="H30" s="26"/>
      <c r="I30" s="26"/>
      <c r="J30" s="98"/>
      <c r="K30" s="98"/>
      <c r="L30" s="26"/>
      <c r="M30" s="26"/>
      <c r="N30" s="82"/>
      <c r="O30" s="82"/>
      <c r="P30" s="26"/>
      <c r="Q30" s="26"/>
      <c r="R30" s="115"/>
      <c r="S30" s="26"/>
      <c r="T30" s="98"/>
      <c r="U30" s="26"/>
    </row>
    <row r="31" spans="1:21">
      <c r="A31" s="39"/>
      <c r="B31" s="84" t="s">
        <v>617</v>
      </c>
      <c r="C31" s="34"/>
      <c r="D31" s="172">
        <v>0.15</v>
      </c>
      <c r="E31" s="34"/>
      <c r="F31" s="85">
        <v>16668</v>
      </c>
      <c r="G31" s="85"/>
      <c r="H31" s="34"/>
      <c r="I31" s="34"/>
      <c r="J31" s="85">
        <v>3834</v>
      </c>
      <c r="K31" s="85"/>
      <c r="L31" s="34"/>
      <c r="M31" s="34"/>
      <c r="N31" s="85">
        <v>3834</v>
      </c>
      <c r="O31" s="85"/>
      <c r="P31" s="34"/>
      <c r="Q31" s="34"/>
      <c r="R31" s="116" t="s">
        <v>618</v>
      </c>
      <c r="S31" s="34"/>
      <c r="T31" s="97" t="s">
        <v>243</v>
      </c>
      <c r="U31" s="34"/>
    </row>
    <row r="32" spans="1:21">
      <c r="A32" s="39"/>
      <c r="B32" s="84"/>
      <c r="C32" s="34"/>
      <c r="D32" s="172"/>
      <c r="E32" s="34"/>
      <c r="F32" s="85"/>
      <c r="G32" s="85"/>
      <c r="H32" s="34"/>
      <c r="I32" s="34"/>
      <c r="J32" s="85"/>
      <c r="K32" s="85"/>
      <c r="L32" s="34"/>
      <c r="M32" s="34"/>
      <c r="N32" s="85"/>
      <c r="O32" s="85"/>
      <c r="P32" s="34"/>
      <c r="Q32" s="34"/>
      <c r="R32" s="116"/>
      <c r="S32" s="34"/>
      <c r="T32" s="97"/>
      <c r="U32" s="34"/>
    </row>
    <row r="33" spans="1:21">
      <c r="A33" s="39"/>
      <c r="B33" s="80" t="s">
        <v>619</v>
      </c>
      <c r="C33" s="26"/>
      <c r="D33" s="174">
        <v>0.20499999999999999</v>
      </c>
      <c r="E33" s="26"/>
      <c r="F33" s="98" t="s">
        <v>243</v>
      </c>
      <c r="G33" s="98"/>
      <c r="H33" s="26"/>
      <c r="I33" s="26"/>
      <c r="J33" s="98" t="s">
        <v>243</v>
      </c>
      <c r="K33" s="98"/>
      <c r="L33" s="26"/>
      <c r="M33" s="26"/>
      <c r="N33" s="82">
        <v>5400</v>
      </c>
      <c r="O33" s="82"/>
      <c r="P33" s="26"/>
      <c r="Q33" s="26"/>
      <c r="R33" s="175">
        <v>41274</v>
      </c>
      <c r="S33" s="26"/>
      <c r="T33" s="98" t="s">
        <v>243</v>
      </c>
      <c r="U33" s="26"/>
    </row>
    <row r="34" spans="1:21">
      <c r="A34" s="39"/>
      <c r="B34" s="80"/>
      <c r="C34" s="26"/>
      <c r="D34" s="174"/>
      <c r="E34" s="26"/>
      <c r="F34" s="98"/>
      <c r="G34" s="98"/>
      <c r="H34" s="26"/>
      <c r="I34" s="26"/>
      <c r="J34" s="98"/>
      <c r="K34" s="98"/>
      <c r="L34" s="26"/>
      <c r="M34" s="26"/>
      <c r="N34" s="82"/>
      <c r="O34" s="82"/>
      <c r="P34" s="26"/>
      <c r="Q34" s="26"/>
      <c r="R34" s="175"/>
      <c r="S34" s="26"/>
      <c r="T34" s="98"/>
      <c r="U34" s="26"/>
    </row>
    <row r="35" spans="1:21">
      <c r="A35" s="39"/>
      <c r="B35" s="84" t="s">
        <v>611</v>
      </c>
      <c r="C35" s="34"/>
      <c r="D35" s="172">
        <v>0.12</v>
      </c>
      <c r="E35" s="34"/>
      <c r="F35" s="97" t="s">
        <v>243</v>
      </c>
      <c r="G35" s="97"/>
      <c r="H35" s="34"/>
      <c r="I35" s="34"/>
      <c r="J35" s="97" t="s">
        <v>243</v>
      </c>
      <c r="K35" s="97"/>
      <c r="L35" s="34"/>
      <c r="M35" s="34"/>
      <c r="N35" s="85">
        <v>12333</v>
      </c>
      <c r="O35" s="85"/>
      <c r="P35" s="34"/>
      <c r="Q35" s="34"/>
      <c r="R35" s="173">
        <v>41609</v>
      </c>
      <c r="S35" s="34"/>
      <c r="T35" s="97" t="s">
        <v>243</v>
      </c>
      <c r="U35" s="34"/>
    </row>
    <row r="36" spans="1:21">
      <c r="A36" s="39"/>
      <c r="B36" s="84"/>
      <c r="C36" s="34"/>
      <c r="D36" s="172"/>
      <c r="E36" s="34"/>
      <c r="F36" s="97"/>
      <c r="G36" s="97"/>
      <c r="H36" s="34"/>
      <c r="I36" s="34"/>
      <c r="J36" s="97"/>
      <c r="K36" s="97"/>
      <c r="L36" s="34"/>
      <c r="M36" s="34"/>
      <c r="N36" s="85"/>
      <c r="O36" s="85"/>
      <c r="P36" s="34"/>
      <c r="Q36" s="34"/>
      <c r="R36" s="173"/>
      <c r="S36" s="34"/>
      <c r="T36" s="97"/>
      <c r="U36" s="34"/>
    </row>
    <row r="37" spans="1:21">
      <c r="A37" s="39"/>
      <c r="B37" s="80" t="s">
        <v>611</v>
      </c>
      <c r="C37" s="26"/>
      <c r="D37" s="174">
        <v>0.06</v>
      </c>
      <c r="E37" s="26"/>
      <c r="F37" s="98" t="s">
        <v>243</v>
      </c>
      <c r="G37" s="98"/>
      <c r="H37" s="26"/>
      <c r="I37" s="26"/>
      <c r="J37" s="98" t="s">
        <v>243</v>
      </c>
      <c r="K37" s="98"/>
      <c r="L37" s="26"/>
      <c r="M37" s="26"/>
      <c r="N37" s="82">
        <v>10250</v>
      </c>
      <c r="O37" s="82"/>
      <c r="P37" s="26"/>
      <c r="Q37" s="26"/>
      <c r="R37" s="175">
        <v>41639</v>
      </c>
      <c r="S37" s="26"/>
      <c r="T37" s="98" t="s">
        <v>243</v>
      </c>
      <c r="U37" s="26"/>
    </row>
    <row r="38" spans="1:21">
      <c r="A38" s="39"/>
      <c r="B38" s="80"/>
      <c r="C38" s="26"/>
      <c r="D38" s="174"/>
      <c r="E38" s="26"/>
      <c r="F38" s="98"/>
      <c r="G38" s="98"/>
      <c r="H38" s="26"/>
      <c r="I38" s="26"/>
      <c r="J38" s="98"/>
      <c r="K38" s="98"/>
      <c r="L38" s="26"/>
      <c r="M38" s="26"/>
      <c r="N38" s="82"/>
      <c r="O38" s="82"/>
      <c r="P38" s="26"/>
      <c r="Q38" s="26"/>
      <c r="R38" s="175"/>
      <c r="S38" s="26"/>
      <c r="T38" s="98"/>
      <c r="U38" s="26"/>
    </row>
    <row r="39" spans="1:21">
      <c r="A39" s="39"/>
      <c r="B39" s="84" t="s">
        <v>620</v>
      </c>
      <c r="C39" s="34"/>
      <c r="D39" s="116" t="s">
        <v>621</v>
      </c>
      <c r="E39" s="34"/>
      <c r="F39" s="85">
        <v>37623</v>
      </c>
      <c r="G39" s="85"/>
      <c r="H39" s="34"/>
      <c r="I39" s="34"/>
      <c r="J39" s="85">
        <v>5023</v>
      </c>
      <c r="K39" s="85"/>
      <c r="L39" s="34"/>
      <c r="M39" s="34"/>
      <c r="N39" s="85">
        <v>2032</v>
      </c>
      <c r="O39" s="85"/>
      <c r="P39" s="34"/>
      <c r="Q39" s="34"/>
      <c r="R39" s="116" t="s">
        <v>622</v>
      </c>
      <c r="S39" s="34"/>
      <c r="T39" s="97" t="s">
        <v>243</v>
      </c>
      <c r="U39" s="34"/>
    </row>
    <row r="40" spans="1:21" ht="15.75" thickBot="1">
      <c r="A40" s="39"/>
      <c r="B40" s="84"/>
      <c r="C40" s="34"/>
      <c r="D40" s="116"/>
      <c r="E40" s="34"/>
      <c r="F40" s="85"/>
      <c r="G40" s="85"/>
      <c r="H40" s="34"/>
      <c r="I40" s="34"/>
      <c r="J40" s="86"/>
      <c r="K40" s="86"/>
      <c r="L40" s="87"/>
      <c r="M40" s="34"/>
      <c r="N40" s="86"/>
      <c r="O40" s="86"/>
      <c r="P40" s="87"/>
      <c r="Q40" s="34"/>
      <c r="R40" s="116"/>
      <c r="S40" s="34"/>
      <c r="T40" s="97"/>
      <c r="U40" s="34"/>
    </row>
    <row r="41" spans="1:21">
      <c r="A41" s="39"/>
      <c r="B41" s="80" t="s">
        <v>130</v>
      </c>
      <c r="C41" s="26"/>
      <c r="D41" s="26"/>
      <c r="E41" s="26"/>
      <c r="F41" s="26"/>
      <c r="G41" s="26"/>
      <c r="H41" s="26"/>
      <c r="I41" s="26"/>
      <c r="J41" s="81" t="s">
        <v>239</v>
      </c>
      <c r="K41" s="83">
        <v>126656</v>
      </c>
      <c r="L41" s="27"/>
      <c r="M41" s="26"/>
      <c r="N41" s="81" t="s">
        <v>239</v>
      </c>
      <c r="O41" s="83">
        <v>129278</v>
      </c>
      <c r="P41" s="27"/>
      <c r="Q41" s="26"/>
      <c r="R41" s="26"/>
      <c r="S41" s="26"/>
      <c r="T41" s="26"/>
      <c r="U41" s="26"/>
    </row>
    <row r="42" spans="1:21" ht="15.75" thickBot="1">
      <c r="A42" s="39"/>
      <c r="B42" s="80"/>
      <c r="C42" s="26"/>
      <c r="D42" s="26"/>
      <c r="E42" s="26"/>
      <c r="F42" s="26"/>
      <c r="G42" s="26"/>
      <c r="H42" s="26"/>
      <c r="I42" s="26"/>
      <c r="J42" s="88"/>
      <c r="K42" s="89"/>
      <c r="L42" s="90"/>
      <c r="M42" s="26"/>
      <c r="N42" s="88"/>
      <c r="O42" s="89"/>
      <c r="P42" s="90"/>
      <c r="Q42" s="26"/>
      <c r="R42" s="26"/>
      <c r="S42" s="26"/>
      <c r="T42" s="26"/>
      <c r="U42" s="26"/>
    </row>
    <row r="43" spans="1:21" ht="15.75" thickTop="1">
      <c r="A43" s="39"/>
      <c r="B43" s="38"/>
      <c r="C43" s="38"/>
      <c r="D43" s="38"/>
      <c r="E43" s="38"/>
      <c r="F43" s="38"/>
      <c r="G43" s="38"/>
      <c r="H43" s="38"/>
      <c r="I43" s="38"/>
      <c r="J43" s="38"/>
      <c r="K43" s="38"/>
      <c r="L43" s="38"/>
      <c r="M43" s="38"/>
      <c r="N43" s="38"/>
      <c r="O43" s="38"/>
      <c r="P43" s="38"/>
      <c r="Q43" s="38"/>
      <c r="R43" s="38"/>
      <c r="S43" s="38"/>
      <c r="T43" s="38"/>
      <c r="U43" s="38"/>
    </row>
    <row r="44" spans="1:21">
      <c r="A44" s="39"/>
      <c r="B44" s="26" t="s">
        <v>247</v>
      </c>
      <c r="C44" s="26"/>
      <c r="D44" s="26"/>
      <c r="E44" s="26"/>
      <c r="F44" s="26"/>
      <c r="G44" s="26"/>
      <c r="H44" s="26"/>
      <c r="I44" s="26"/>
      <c r="J44" s="26"/>
      <c r="K44" s="26"/>
      <c r="L44" s="26"/>
      <c r="M44" s="26"/>
      <c r="N44" s="26"/>
      <c r="O44" s="26"/>
      <c r="P44" s="26"/>
      <c r="Q44" s="26"/>
      <c r="R44" s="26"/>
      <c r="S44" s="26"/>
      <c r="T44" s="26"/>
      <c r="U44" s="26"/>
    </row>
    <row r="45" spans="1:21">
      <c r="A45" s="39"/>
      <c r="B45" s="38"/>
      <c r="C45" s="38"/>
      <c r="D45" s="38"/>
      <c r="E45" s="38"/>
      <c r="F45" s="38"/>
      <c r="G45" s="38"/>
      <c r="H45" s="38"/>
      <c r="I45" s="38"/>
      <c r="J45" s="38"/>
      <c r="K45" s="38"/>
      <c r="L45" s="38"/>
      <c r="M45" s="38"/>
      <c r="N45" s="38"/>
      <c r="O45" s="38"/>
      <c r="P45" s="38"/>
      <c r="Q45" s="38"/>
      <c r="R45" s="38"/>
      <c r="S45" s="38"/>
      <c r="T45" s="38"/>
      <c r="U45" s="38"/>
    </row>
    <row r="46" spans="1:21">
      <c r="A46" s="39"/>
      <c r="B46" s="41" t="s">
        <v>623</v>
      </c>
      <c r="C46" s="41"/>
      <c r="D46" s="41"/>
      <c r="E46" s="41"/>
      <c r="F46" s="41"/>
      <c r="G46" s="41"/>
      <c r="H46" s="41"/>
      <c r="I46" s="41"/>
      <c r="J46" s="41"/>
      <c r="K46" s="41"/>
      <c r="L46" s="41"/>
      <c r="M46" s="41"/>
      <c r="N46" s="41"/>
      <c r="O46" s="41"/>
      <c r="P46" s="41"/>
      <c r="Q46" s="41"/>
      <c r="R46" s="41"/>
      <c r="S46" s="41"/>
      <c r="T46" s="41"/>
      <c r="U46" s="41"/>
    </row>
    <row r="47" spans="1:21">
      <c r="A47" s="39"/>
      <c r="B47" s="41" t="s">
        <v>624</v>
      </c>
      <c r="C47" s="41"/>
      <c r="D47" s="41"/>
      <c r="E47" s="41"/>
      <c r="F47" s="41"/>
      <c r="G47" s="41"/>
      <c r="H47" s="41"/>
      <c r="I47" s="41"/>
      <c r="J47" s="41"/>
      <c r="K47" s="41"/>
      <c r="L47" s="41"/>
      <c r="M47" s="41"/>
      <c r="N47" s="41"/>
      <c r="O47" s="41"/>
      <c r="P47" s="41"/>
      <c r="Q47" s="41"/>
      <c r="R47" s="41"/>
      <c r="S47" s="41"/>
      <c r="T47" s="41"/>
      <c r="U47" s="41"/>
    </row>
    <row r="48" spans="1:21">
      <c r="A48" s="39"/>
      <c r="B48" s="41" t="s">
        <v>625</v>
      </c>
      <c r="C48" s="41"/>
      <c r="D48" s="41"/>
      <c r="E48" s="41"/>
      <c r="F48" s="41"/>
      <c r="G48" s="41"/>
      <c r="H48" s="41"/>
      <c r="I48" s="41"/>
      <c r="J48" s="41"/>
      <c r="K48" s="41"/>
      <c r="L48" s="41"/>
      <c r="M48" s="41"/>
      <c r="N48" s="41"/>
      <c r="O48" s="41"/>
      <c r="P48" s="41"/>
      <c r="Q48" s="41"/>
      <c r="R48" s="41"/>
      <c r="S48" s="41"/>
      <c r="T48" s="41"/>
      <c r="U48" s="41"/>
    </row>
    <row r="49" spans="1:21">
      <c r="A49" s="39"/>
      <c r="B49" s="41" t="s">
        <v>626</v>
      </c>
      <c r="C49" s="41"/>
      <c r="D49" s="41"/>
      <c r="E49" s="41"/>
      <c r="F49" s="41"/>
      <c r="G49" s="41"/>
      <c r="H49" s="41"/>
      <c r="I49" s="41"/>
      <c r="J49" s="41"/>
      <c r="K49" s="41"/>
      <c r="L49" s="41"/>
      <c r="M49" s="41"/>
      <c r="N49" s="41"/>
      <c r="O49" s="41"/>
      <c r="P49" s="41"/>
      <c r="Q49" s="41"/>
      <c r="R49" s="41"/>
      <c r="S49" s="41"/>
      <c r="T49" s="41"/>
      <c r="U49" s="41"/>
    </row>
    <row r="50" spans="1:21">
      <c r="A50" s="39"/>
      <c r="B50" s="41" t="s">
        <v>627</v>
      </c>
      <c r="C50" s="41"/>
      <c r="D50" s="41"/>
      <c r="E50" s="41"/>
      <c r="F50" s="41"/>
      <c r="G50" s="41"/>
      <c r="H50" s="41"/>
      <c r="I50" s="41"/>
      <c r="J50" s="41"/>
      <c r="K50" s="41"/>
      <c r="L50" s="41"/>
      <c r="M50" s="41"/>
      <c r="N50" s="41"/>
      <c r="O50" s="41"/>
      <c r="P50" s="41"/>
      <c r="Q50" s="41"/>
      <c r="R50" s="41"/>
      <c r="S50" s="41"/>
      <c r="T50" s="41"/>
      <c r="U50" s="41"/>
    </row>
    <row r="51" spans="1:21">
      <c r="A51" s="39"/>
      <c r="B51" s="26"/>
      <c r="C51" s="26"/>
      <c r="D51" s="26"/>
      <c r="E51" s="26"/>
      <c r="F51" s="26"/>
      <c r="G51" s="26"/>
      <c r="H51" s="26"/>
      <c r="I51" s="26"/>
      <c r="J51" s="26"/>
      <c r="K51" s="26"/>
      <c r="L51" s="26"/>
      <c r="M51" s="26"/>
      <c r="N51" s="26"/>
      <c r="O51" s="26"/>
      <c r="P51" s="26"/>
      <c r="Q51" s="26"/>
      <c r="R51" s="26"/>
      <c r="S51" s="26"/>
      <c r="T51" s="26"/>
      <c r="U51" s="26"/>
    </row>
    <row r="52" spans="1:21" ht="15" customHeight="1">
      <c r="A52" s="39" t="s">
        <v>1207</v>
      </c>
      <c r="B52" s="38" t="s">
        <v>7</v>
      </c>
      <c r="C52" s="38"/>
      <c r="D52" s="38"/>
      <c r="E52" s="38"/>
      <c r="F52" s="38"/>
      <c r="G52" s="38"/>
      <c r="H52" s="38"/>
      <c r="I52" s="38"/>
      <c r="J52" s="38"/>
      <c r="K52" s="38"/>
      <c r="L52" s="38"/>
      <c r="M52" s="38"/>
      <c r="N52" s="38"/>
      <c r="O52" s="38"/>
      <c r="P52" s="38"/>
      <c r="Q52" s="38"/>
      <c r="R52" s="38"/>
      <c r="S52" s="38"/>
      <c r="T52" s="38"/>
      <c r="U52" s="38"/>
    </row>
    <row r="53" spans="1:21">
      <c r="A53" s="39"/>
      <c r="B53" s="41" t="s">
        <v>582</v>
      </c>
      <c r="C53" s="41"/>
      <c r="D53" s="41"/>
      <c r="E53" s="41"/>
      <c r="F53" s="41"/>
      <c r="G53" s="41"/>
      <c r="H53" s="41"/>
      <c r="I53" s="41"/>
      <c r="J53" s="41"/>
      <c r="K53" s="41"/>
      <c r="L53" s="41"/>
      <c r="M53" s="41"/>
      <c r="N53" s="41"/>
      <c r="O53" s="41"/>
      <c r="P53" s="41"/>
      <c r="Q53" s="41"/>
      <c r="R53" s="41"/>
      <c r="S53" s="41"/>
      <c r="T53" s="41"/>
      <c r="U53" s="41"/>
    </row>
    <row r="54" spans="1:21">
      <c r="A54" s="39"/>
      <c r="B54" s="18"/>
      <c r="C54" s="18"/>
      <c r="D54" s="18"/>
      <c r="E54" s="18"/>
      <c r="F54" s="18"/>
      <c r="G54" s="18"/>
      <c r="H54" s="18"/>
      <c r="I54" s="18"/>
      <c r="J54" s="18"/>
      <c r="K54" s="18"/>
      <c r="L54" s="18"/>
      <c r="M54" s="18"/>
      <c r="N54" s="18"/>
    </row>
    <row r="55" spans="1:21">
      <c r="A55" s="39"/>
      <c r="B55" s="12"/>
      <c r="C55" s="12"/>
      <c r="D55" s="12"/>
      <c r="E55" s="12"/>
      <c r="F55" s="12"/>
      <c r="G55" s="12"/>
      <c r="H55" s="12"/>
      <c r="I55" s="12"/>
      <c r="J55" s="12"/>
      <c r="K55" s="12"/>
      <c r="L55" s="12"/>
      <c r="M55" s="12"/>
      <c r="N55" s="12"/>
    </row>
    <row r="56" spans="1:21">
      <c r="A56" s="39"/>
      <c r="B56" s="16"/>
      <c r="C56" s="16"/>
      <c r="D56" s="42" t="s">
        <v>583</v>
      </c>
      <c r="E56" s="42"/>
      <c r="F56" s="42"/>
      <c r="G56" s="42"/>
      <c r="H56" s="42"/>
      <c r="I56" s="42"/>
      <c r="J56" s="42"/>
      <c r="K56" s="42"/>
      <c r="L56" s="42"/>
      <c r="M56" s="42"/>
      <c r="N56" s="42"/>
    </row>
    <row r="57" spans="1:21" ht="15.75" thickBot="1">
      <c r="A57" s="39"/>
      <c r="B57" s="71" t="s">
        <v>351</v>
      </c>
      <c r="C57" s="16"/>
      <c r="D57" s="96">
        <v>2013</v>
      </c>
      <c r="E57" s="96"/>
      <c r="F57" s="96"/>
      <c r="G57" s="16"/>
      <c r="H57" s="96">
        <v>2012</v>
      </c>
      <c r="I57" s="96"/>
      <c r="J57" s="96"/>
      <c r="K57" s="16"/>
      <c r="L57" s="96">
        <v>2011</v>
      </c>
      <c r="M57" s="96"/>
      <c r="N57" s="96"/>
    </row>
    <row r="58" spans="1:21">
      <c r="A58" s="39"/>
      <c r="B58" s="84" t="s">
        <v>584</v>
      </c>
      <c r="C58" s="34"/>
      <c r="D58" s="101" t="s">
        <v>239</v>
      </c>
      <c r="E58" s="103">
        <v>129278</v>
      </c>
      <c r="F58" s="51"/>
      <c r="G58" s="34"/>
      <c r="H58" s="101" t="s">
        <v>239</v>
      </c>
      <c r="I58" s="103">
        <v>59989</v>
      </c>
      <c r="J58" s="51"/>
      <c r="K58" s="34"/>
      <c r="L58" s="101" t="s">
        <v>239</v>
      </c>
      <c r="M58" s="103">
        <v>89202</v>
      </c>
      <c r="N58" s="51"/>
    </row>
    <row r="59" spans="1:21">
      <c r="A59" s="39"/>
      <c r="B59" s="84"/>
      <c r="C59" s="34"/>
      <c r="D59" s="111"/>
      <c r="E59" s="114"/>
      <c r="F59" s="52"/>
      <c r="G59" s="34"/>
      <c r="H59" s="111"/>
      <c r="I59" s="114"/>
      <c r="J59" s="52"/>
      <c r="K59" s="34"/>
      <c r="L59" s="111"/>
      <c r="M59" s="114"/>
      <c r="N59" s="52"/>
    </row>
    <row r="60" spans="1:21">
      <c r="A60" s="39"/>
      <c r="B60" s="80" t="s">
        <v>585</v>
      </c>
      <c r="C60" s="26"/>
      <c r="D60" s="165"/>
      <c r="E60" s="165"/>
      <c r="F60" s="26"/>
      <c r="G60" s="26"/>
      <c r="H60" s="165"/>
      <c r="I60" s="165"/>
      <c r="J60" s="26"/>
      <c r="K60" s="26"/>
      <c r="L60" s="165"/>
      <c r="M60" s="165"/>
      <c r="N60" s="26"/>
    </row>
    <row r="61" spans="1:21">
      <c r="A61" s="39"/>
      <c r="B61" s="80"/>
      <c r="C61" s="26"/>
      <c r="D61" s="165"/>
      <c r="E61" s="165"/>
      <c r="F61" s="26"/>
      <c r="G61" s="26"/>
      <c r="H61" s="165"/>
      <c r="I61" s="165"/>
      <c r="J61" s="26"/>
      <c r="K61" s="26"/>
      <c r="L61" s="165"/>
      <c r="M61" s="165"/>
      <c r="N61" s="26"/>
    </row>
    <row r="62" spans="1:21">
      <c r="A62" s="39"/>
      <c r="B62" s="84" t="s">
        <v>586</v>
      </c>
      <c r="C62" s="34"/>
      <c r="D62" s="85">
        <v>45000</v>
      </c>
      <c r="E62" s="85"/>
      <c r="F62" s="34"/>
      <c r="G62" s="34"/>
      <c r="H62" s="85">
        <v>108629</v>
      </c>
      <c r="I62" s="85"/>
      <c r="J62" s="34"/>
      <c r="K62" s="34"/>
      <c r="L62" s="85">
        <v>34758</v>
      </c>
      <c r="M62" s="85"/>
      <c r="N62" s="34"/>
    </row>
    <row r="63" spans="1:21">
      <c r="A63" s="39"/>
      <c r="B63" s="84"/>
      <c r="C63" s="34"/>
      <c r="D63" s="85"/>
      <c r="E63" s="85"/>
      <c r="F63" s="34"/>
      <c r="G63" s="34"/>
      <c r="H63" s="85"/>
      <c r="I63" s="85"/>
      <c r="J63" s="34"/>
      <c r="K63" s="34"/>
      <c r="L63" s="85"/>
      <c r="M63" s="85"/>
      <c r="N63" s="34"/>
    </row>
    <row r="64" spans="1:21">
      <c r="A64" s="39"/>
      <c r="B64" s="80" t="s">
        <v>587</v>
      </c>
      <c r="C64" s="26"/>
      <c r="D64" s="165"/>
      <c r="E64" s="165"/>
      <c r="F64" s="26"/>
      <c r="G64" s="26"/>
      <c r="H64" s="165"/>
      <c r="I64" s="165"/>
      <c r="J64" s="26"/>
      <c r="K64" s="26"/>
      <c r="L64" s="165"/>
      <c r="M64" s="165"/>
      <c r="N64" s="26"/>
    </row>
    <row r="65" spans="1:21">
      <c r="A65" s="39"/>
      <c r="B65" s="80"/>
      <c r="C65" s="26"/>
      <c r="D65" s="165"/>
      <c r="E65" s="165"/>
      <c r="F65" s="26"/>
      <c r="G65" s="26"/>
      <c r="H65" s="165"/>
      <c r="I65" s="165"/>
      <c r="J65" s="26"/>
      <c r="K65" s="26"/>
      <c r="L65" s="165"/>
      <c r="M65" s="165"/>
      <c r="N65" s="26"/>
    </row>
    <row r="66" spans="1:21">
      <c r="A66" s="39"/>
      <c r="B66" s="77" t="s">
        <v>588</v>
      </c>
      <c r="C66" s="17"/>
      <c r="D66" s="97" t="s">
        <v>589</v>
      </c>
      <c r="E66" s="97"/>
      <c r="F66" s="77" t="s">
        <v>359</v>
      </c>
      <c r="G66" s="17"/>
      <c r="H66" s="97" t="s">
        <v>590</v>
      </c>
      <c r="I66" s="97"/>
      <c r="J66" s="77" t="s">
        <v>359</v>
      </c>
      <c r="K66" s="17"/>
      <c r="L66" s="97" t="s">
        <v>591</v>
      </c>
      <c r="M66" s="97"/>
      <c r="N66" s="77" t="s">
        <v>359</v>
      </c>
    </row>
    <row r="67" spans="1:21">
      <c r="A67" s="39"/>
      <c r="B67" s="80" t="s">
        <v>592</v>
      </c>
      <c r="C67" s="26"/>
      <c r="D67" s="98" t="s">
        <v>593</v>
      </c>
      <c r="E67" s="98"/>
      <c r="F67" s="80" t="s">
        <v>359</v>
      </c>
      <c r="G67" s="26"/>
      <c r="H67" s="98" t="s">
        <v>594</v>
      </c>
      <c r="I67" s="98"/>
      <c r="J67" s="80" t="s">
        <v>359</v>
      </c>
      <c r="K67" s="26"/>
      <c r="L67" s="98" t="s">
        <v>243</v>
      </c>
      <c r="M67" s="98"/>
      <c r="N67" s="26"/>
    </row>
    <row r="68" spans="1:21">
      <c r="A68" s="39"/>
      <c r="B68" s="80"/>
      <c r="C68" s="26"/>
      <c r="D68" s="98"/>
      <c r="E68" s="98"/>
      <c r="F68" s="80"/>
      <c r="G68" s="26"/>
      <c r="H68" s="98"/>
      <c r="I68" s="98"/>
      <c r="J68" s="80"/>
      <c r="K68" s="26"/>
      <c r="L68" s="98"/>
      <c r="M68" s="98"/>
      <c r="N68" s="26"/>
    </row>
    <row r="69" spans="1:21">
      <c r="A69" s="39"/>
      <c r="B69" s="84" t="s">
        <v>595</v>
      </c>
      <c r="C69" s="34"/>
      <c r="D69" s="97" t="s">
        <v>243</v>
      </c>
      <c r="E69" s="97"/>
      <c r="F69" s="34"/>
      <c r="G69" s="34"/>
      <c r="H69" s="97" t="s">
        <v>243</v>
      </c>
      <c r="I69" s="97"/>
      <c r="J69" s="34"/>
      <c r="K69" s="34"/>
      <c r="L69" s="97" t="s">
        <v>596</v>
      </c>
      <c r="M69" s="97"/>
      <c r="N69" s="84" t="s">
        <v>359</v>
      </c>
    </row>
    <row r="70" spans="1:21">
      <c r="A70" s="39"/>
      <c r="B70" s="84"/>
      <c r="C70" s="34"/>
      <c r="D70" s="97"/>
      <c r="E70" s="97"/>
      <c r="F70" s="34"/>
      <c r="G70" s="34"/>
      <c r="H70" s="97"/>
      <c r="I70" s="97"/>
      <c r="J70" s="34"/>
      <c r="K70" s="34"/>
      <c r="L70" s="97"/>
      <c r="M70" s="97"/>
      <c r="N70" s="84"/>
    </row>
    <row r="71" spans="1:21">
      <c r="A71" s="39"/>
      <c r="B71" s="80" t="s">
        <v>597</v>
      </c>
      <c r="C71" s="26"/>
      <c r="D71" s="98">
        <v>461</v>
      </c>
      <c r="E71" s="98"/>
      <c r="F71" s="26"/>
      <c r="G71" s="26"/>
      <c r="H71" s="98">
        <v>453</v>
      </c>
      <c r="I71" s="98"/>
      <c r="J71" s="26"/>
      <c r="K71" s="26"/>
      <c r="L71" s="98">
        <v>786</v>
      </c>
      <c r="M71" s="98"/>
      <c r="N71" s="26"/>
    </row>
    <row r="72" spans="1:21">
      <c r="A72" s="39"/>
      <c r="B72" s="80"/>
      <c r="C72" s="26"/>
      <c r="D72" s="98"/>
      <c r="E72" s="98"/>
      <c r="F72" s="26"/>
      <c r="G72" s="26"/>
      <c r="H72" s="98"/>
      <c r="I72" s="98"/>
      <c r="J72" s="26"/>
      <c r="K72" s="26"/>
      <c r="L72" s="98"/>
      <c r="M72" s="98"/>
      <c r="N72" s="26"/>
    </row>
    <row r="73" spans="1:21">
      <c r="A73" s="39"/>
      <c r="B73" s="84" t="s">
        <v>598</v>
      </c>
      <c r="C73" s="34"/>
      <c r="D73" s="97" t="s">
        <v>243</v>
      </c>
      <c r="E73" s="97"/>
      <c r="F73" s="34"/>
      <c r="G73" s="34"/>
      <c r="H73" s="97" t="s">
        <v>449</v>
      </c>
      <c r="I73" s="97"/>
      <c r="J73" s="84" t="s">
        <v>359</v>
      </c>
      <c r="K73" s="34"/>
      <c r="L73" s="97" t="s">
        <v>599</v>
      </c>
      <c r="M73" s="97"/>
      <c r="N73" s="84" t="s">
        <v>359</v>
      </c>
    </row>
    <row r="74" spans="1:21" ht="15.75" thickBot="1">
      <c r="A74" s="39"/>
      <c r="B74" s="84"/>
      <c r="C74" s="34"/>
      <c r="D74" s="129"/>
      <c r="E74" s="129"/>
      <c r="F74" s="87"/>
      <c r="G74" s="34"/>
      <c r="H74" s="129"/>
      <c r="I74" s="129"/>
      <c r="J74" s="137"/>
      <c r="K74" s="34"/>
      <c r="L74" s="129"/>
      <c r="M74" s="129"/>
      <c r="N74" s="137"/>
    </row>
    <row r="75" spans="1:21">
      <c r="A75" s="39"/>
      <c r="B75" s="80" t="s">
        <v>600</v>
      </c>
      <c r="C75" s="26"/>
      <c r="D75" s="81" t="s">
        <v>239</v>
      </c>
      <c r="E75" s="83">
        <v>126656</v>
      </c>
      <c r="F75" s="27"/>
      <c r="G75" s="26"/>
      <c r="H75" s="81" t="s">
        <v>239</v>
      </c>
      <c r="I75" s="83">
        <v>129278</v>
      </c>
      <c r="J75" s="27"/>
      <c r="K75" s="26"/>
      <c r="L75" s="81" t="s">
        <v>239</v>
      </c>
      <c r="M75" s="83">
        <v>59989</v>
      </c>
      <c r="N75" s="27"/>
    </row>
    <row r="76" spans="1:21" ht="15.75" thickBot="1">
      <c r="A76" s="39"/>
      <c r="B76" s="80"/>
      <c r="C76" s="26"/>
      <c r="D76" s="88"/>
      <c r="E76" s="89"/>
      <c r="F76" s="90"/>
      <c r="G76" s="26"/>
      <c r="H76" s="88"/>
      <c r="I76" s="89"/>
      <c r="J76" s="90"/>
      <c r="K76" s="26"/>
      <c r="L76" s="88"/>
      <c r="M76" s="89"/>
      <c r="N76" s="90"/>
    </row>
    <row r="77" spans="1:21" ht="15.75" thickTop="1">
      <c r="A77" s="39" t="s">
        <v>1208</v>
      </c>
      <c r="B77" s="38" t="s">
        <v>7</v>
      </c>
      <c r="C77" s="38"/>
      <c r="D77" s="38"/>
      <c r="E77" s="38"/>
      <c r="F77" s="38"/>
      <c r="G77" s="38"/>
      <c r="H77" s="38"/>
      <c r="I77" s="38"/>
      <c r="J77" s="38"/>
      <c r="K77" s="38"/>
      <c r="L77" s="38"/>
      <c r="M77" s="38"/>
      <c r="N77" s="38"/>
      <c r="O77" s="38"/>
      <c r="P77" s="38"/>
      <c r="Q77" s="38"/>
      <c r="R77" s="38"/>
      <c r="S77" s="38"/>
      <c r="T77" s="38"/>
      <c r="U77" s="38"/>
    </row>
    <row r="78" spans="1:21">
      <c r="A78" s="39"/>
      <c r="B78" s="41" t="s">
        <v>639</v>
      </c>
      <c r="C78" s="41"/>
      <c r="D78" s="41"/>
      <c r="E78" s="41"/>
      <c r="F78" s="41"/>
      <c r="G78" s="41"/>
      <c r="H78" s="41"/>
      <c r="I78" s="41"/>
      <c r="J78" s="41"/>
      <c r="K78" s="41"/>
      <c r="L78" s="41"/>
      <c r="M78" s="41"/>
      <c r="N78" s="41"/>
      <c r="O78" s="41"/>
      <c r="P78" s="41"/>
      <c r="Q78" s="41"/>
      <c r="R78" s="41"/>
      <c r="S78" s="41"/>
      <c r="T78" s="41"/>
      <c r="U78" s="41"/>
    </row>
    <row r="79" spans="1:21">
      <c r="A79" s="39"/>
      <c r="B79" s="18"/>
      <c r="C79" s="18"/>
      <c r="D79" s="18"/>
      <c r="E79" s="18"/>
    </row>
    <row r="80" spans="1:21">
      <c r="A80" s="39"/>
      <c r="B80" s="12"/>
      <c r="C80" s="12"/>
      <c r="D80" s="12"/>
      <c r="E80" s="12"/>
    </row>
    <row r="81" spans="1:5">
      <c r="A81" s="39"/>
      <c r="B81" s="16"/>
      <c r="C81" s="42" t="s">
        <v>640</v>
      </c>
      <c r="D81" s="42"/>
      <c r="E81" s="42"/>
    </row>
    <row r="82" spans="1:5" ht="15.75" thickBot="1">
      <c r="A82" s="39"/>
      <c r="B82" s="71" t="s">
        <v>351</v>
      </c>
      <c r="C82" s="96" t="s">
        <v>641</v>
      </c>
      <c r="D82" s="96"/>
      <c r="E82" s="96"/>
    </row>
    <row r="83" spans="1:5">
      <c r="A83" s="39"/>
      <c r="B83" s="84" t="s">
        <v>642</v>
      </c>
      <c r="C83" s="101" t="s">
        <v>239</v>
      </c>
      <c r="D83" s="103">
        <v>3276</v>
      </c>
      <c r="E83" s="51"/>
    </row>
    <row r="84" spans="1:5">
      <c r="A84" s="39"/>
      <c r="B84" s="84"/>
      <c r="C84" s="111"/>
      <c r="D84" s="114"/>
      <c r="E84" s="52"/>
    </row>
    <row r="85" spans="1:5">
      <c r="A85" s="39"/>
      <c r="B85" s="80" t="s">
        <v>643</v>
      </c>
      <c r="C85" s="98">
        <v>405</v>
      </c>
      <c r="D85" s="98"/>
      <c r="E85" s="26"/>
    </row>
    <row r="86" spans="1:5">
      <c r="A86" s="39"/>
      <c r="B86" s="80"/>
      <c r="C86" s="98"/>
      <c r="D86" s="98"/>
      <c r="E86" s="26"/>
    </row>
    <row r="87" spans="1:5">
      <c r="A87" s="39"/>
      <c r="B87" s="84" t="s">
        <v>644</v>
      </c>
      <c r="C87" s="97" t="s">
        <v>243</v>
      </c>
      <c r="D87" s="97"/>
      <c r="E87" s="34"/>
    </row>
    <row r="88" spans="1:5">
      <c r="A88" s="39"/>
      <c r="B88" s="84"/>
      <c r="C88" s="97"/>
      <c r="D88" s="97"/>
      <c r="E88" s="34"/>
    </row>
    <row r="89" spans="1:5">
      <c r="A89" s="39"/>
      <c r="B89" s="80" t="s">
        <v>645</v>
      </c>
      <c r="C89" s="98" t="s">
        <v>243</v>
      </c>
      <c r="D89" s="98"/>
      <c r="E89" s="26"/>
    </row>
    <row r="90" spans="1:5" ht="15.75" thickBot="1">
      <c r="A90" s="39"/>
      <c r="B90" s="80"/>
      <c r="C90" s="99"/>
      <c r="D90" s="99"/>
      <c r="E90" s="60"/>
    </row>
    <row r="91" spans="1:5">
      <c r="A91" s="39"/>
      <c r="B91" s="84" t="s">
        <v>646</v>
      </c>
      <c r="C91" s="101" t="s">
        <v>239</v>
      </c>
      <c r="D91" s="103">
        <v>3681</v>
      </c>
      <c r="E91" s="51"/>
    </row>
    <row r="92" spans="1:5">
      <c r="A92" s="39"/>
      <c r="B92" s="84"/>
      <c r="C92" s="111"/>
      <c r="D92" s="114"/>
      <c r="E92" s="52"/>
    </row>
    <row r="93" spans="1:5">
      <c r="A93" s="39"/>
      <c r="B93" s="80" t="s">
        <v>643</v>
      </c>
      <c r="C93" s="98" t="s">
        <v>243</v>
      </c>
      <c r="D93" s="98"/>
      <c r="E93" s="26"/>
    </row>
    <row r="94" spans="1:5">
      <c r="A94" s="39"/>
      <c r="B94" s="80"/>
      <c r="C94" s="98"/>
      <c r="D94" s="98"/>
      <c r="E94" s="26"/>
    </row>
    <row r="95" spans="1:5">
      <c r="A95" s="39"/>
      <c r="B95" s="84" t="s">
        <v>644</v>
      </c>
      <c r="C95" s="97" t="s">
        <v>243</v>
      </c>
      <c r="D95" s="97"/>
      <c r="E95" s="34"/>
    </row>
    <row r="96" spans="1:5">
      <c r="A96" s="39"/>
      <c r="B96" s="84"/>
      <c r="C96" s="97"/>
      <c r="D96" s="97"/>
      <c r="E96" s="34"/>
    </row>
    <row r="97" spans="1:5">
      <c r="A97" s="39"/>
      <c r="B97" s="80" t="s">
        <v>645</v>
      </c>
      <c r="C97" s="98" t="s">
        <v>243</v>
      </c>
      <c r="D97" s="98"/>
      <c r="E97" s="26"/>
    </row>
    <row r="98" spans="1:5" ht="15.75" thickBot="1">
      <c r="A98" s="39"/>
      <c r="B98" s="80"/>
      <c r="C98" s="99"/>
      <c r="D98" s="99"/>
      <c r="E98" s="60"/>
    </row>
    <row r="99" spans="1:5">
      <c r="A99" s="39"/>
      <c r="B99" s="84" t="s">
        <v>647</v>
      </c>
      <c r="C99" s="101" t="s">
        <v>239</v>
      </c>
      <c r="D99" s="103">
        <v>3681</v>
      </c>
      <c r="E99" s="51"/>
    </row>
    <row r="100" spans="1:5" ht="15.75" thickBot="1">
      <c r="A100" s="39"/>
      <c r="B100" s="84"/>
      <c r="C100" s="102"/>
      <c r="D100" s="104"/>
      <c r="E100" s="65"/>
    </row>
    <row r="101" spans="1:5" ht="15.75" thickTop="1"/>
  </sheetData>
  <mergeCells count="421">
    <mergeCell ref="A52:A76"/>
    <mergeCell ref="B52:U52"/>
    <mergeCell ref="B53:U53"/>
    <mergeCell ref="A77:A100"/>
    <mergeCell ref="B77:U77"/>
    <mergeCell ref="B78:U78"/>
    <mergeCell ref="B9:U9"/>
    <mergeCell ref="B43:U43"/>
    <mergeCell ref="B44:U44"/>
    <mergeCell ref="B45:U45"/>
    <mergeCell ref="B46:U46"/>
    <mergeCell ref="B47:U47"/>
    <mergeCell ref="A1:A2"/>
    <mergeCell ref="B1:U1"/>
    <mergeCell ref="B2:U2"/>
    <mergeCell ref="B3:U3"/>
    <mergeCell ref="A4:A51"/>
    <mergeCell ref="B4:U4"/>
    <mergeCell ref="B5:U5"/>
    <mergeCell ref="B6:U6"/>
    <mergeCell ref="B7:U7"/>
    <mergeCell ref="B8:U8"/>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C92"/>
    <mergeCell ref="D91:D92"/>
    <mergeCell ref="E91:E92"/>
    <mergeCell ref="B85:B86"/>
    <mergeCell ref="C85:D86"/>
    <mergeCell ref="E85:E86"/>
    <mergeCell ref="B87:B88"/>
    <mergeCell ref="C87:D88"/>
    <mergeCell ref="E87:E88"/>
    <mergeCell ref="N75:N76"/>
    <mergeCell ref="B79:E79"/>
    <mergeCell ref="C81:E81"/>
    <mergeCell ref="C82:E82"/>
    <mergeCell ref="B83:B84"/>
    <mergeCell ref="C83:C84"/>
    <mergeCell ref="D83:D84"/>
    <mergeCell ref="E83:E84"/>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N64:N65"/>
    <mergeCell ref="D66:E66"/>
    <mergeCell ref="H66:I66"/>
    <mergeCell ref="L66:M66"/>
    <mergeCell ref="B67:B68"/>
    <mergeCell ref="C67:C68"/>
    <mergeCell ref="D67:E68"/>
    <mergeCell ref="F67:F68"/>
    <mergeCell ref="G67:G68"/>
    <mergeCell ref="H67:I68"/>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P41:P42"/>
    <mergeCell ref="Q41:Q42"/>
    <mergeCell ref="R41:R42"/>
    <mergeCell ref="S41:S42"/>
    <mergeCell ref="T41:U42"/>
    <mergeCell ref="B54:N54"/>
    <mergeCell ref="B48:U48"/>
    <mergeCell ref="B49:U49"/>
    <mergeCell ref="B50:U50"/>
    <mergeCell ref="B51:U51"/>
    <mergeCell ref="J41:J42"/>
    <mergeCell ref="K41:K42"/>
    <mergeCell ref="L41:L42"/>
    <mergeCell ref="M41:M42"/>
    <mergeCell ref="N41:N42"/>
    <mergeCell ref="O41:O42"/>
    <mergeCell ref="B41:B42"/>
    <mergeCell ref="C41:C42"/>
    <mergeCell ref="D41:D42"/>
    <mergeCell ref="E41:E42"/>
    <mergeCell ref="F41:H42"/>
    <mergeCell ref="I41:I42"/>
    <mergeCell ref="P39:P40"/>
    <mergeCell ref="Q39:Q40"/>
    <mergeCell ref="R39:R40"/>
    <mergeCell ref="S39:S40"/>
    <mergeCell ref="T39:T40"/>
    <mergeCell ref="U39:U40"/>
    <mergeCell ref="H39:H40"/>
    <mergeCell ref="I39:I40"/>
    <mergeCell ref="J39:K40"/>
    <mergeCell ref="L39:L40"/>
    <mergeCell ref="M39:M40"/>
    <mergeCell ref="N39:O40"/>
    <mergeCell ref="Q37:Q38"/>
    <mergeCell ref="R37:R38"/>
    <mergeCell ref="S37:S38"/>
    <mergeCell ref="T37:T38"/>
    <mergeCell ref="U37:U38"/>
    <mergeCell ref="B39:B40"/>
    <mergeCell ref="C39:C40"/>
    <mergeCell ref="D39:D40"/>
    <mergeCell ref="E39:E40"/>
    <mergeCell ref="F39:G40"/>
    <mergeCell ref="I37:I38"/>
    <mergeCell ref="J37:K38"/>
    <mergeCell ref="L37:L38"/>
    <mergeCell ref="M37:M38"/>
    <mergeCell ref="N37:O38"/>
    <mergeCell ref="P37:P38"/>
    <mergeCell ref="B37:B38"/>
    <mergeCell ref="C37:C38"/>
    <mergeCell ref="D37:D38"/>
    <mergeCell ref="E37:E38"/>
    <mergeCell ref="F37:G38"/>
    <mergeCell ref="H37:H38"/>
    <mergeCell ref="P35:P36"/>
    <mergeCell ref="Q35:Q36"/>
    <mergeCell ref="R35:R36"/>
    <mergeCell ref="S35:S36"/>
    <mergeCell ref="T35:T36"/>
    <mergeCell ref="U35:U36"/>
    <mergeCell ref="H35:H36"/>
    <mergeCell ref="I35:I36"/>
    <mergeCell ref="J35:K36"/>
    <mergeCell ref="L35:L36"/>
    <mergeCell ref="M35:M36"/>
    <mergeCell ref="N35:O36"/>
    <mergeCell ref="Q33:Q34"/>
    <mergeCell ref="R33:R34"/>
    <mergeCell ref="S33:S34"/>
    <mergeCell ref="T33:T34"/>
    <mergeCell ref="U33:U34"/>
    <mergeCell ref="B35:B36"/>
    <mergeCell ref="C35:C36"/>
    <mergeCell ref="D35:D36"/>
    <mergeCell ref="E35:E36"/>
    <mergeCell ref="F35:G36"/>
    <mergeCell ref="I33:I34"/>
    <mergeCell ref="J33:K34"/>
    <mergeCell ref="L33:L34"/>
    <mergeCell ref="M33:M34"/>
    <mergeCell ref="N33:O34"/>
    <mergeCell ref="P33:P34"/>
    <mergeCell ref="B33:B34"/>
    <mergeCell ref="C33:C34"/>
    <mergeCell ref="D33:D34"/>
    <mergeCell ref="E33:E34"/>
    <mergeCell ref="F33:G34"/>
    <mergeCell ref="H33:H34"/>
    <mergeCell ref="P31:P32"/>
    <mergeCell ref="Q31:Q32"/>
    <mergeCell ref="R31:R32"/>
    <mergeCell ref="S31:S32"/>
    <mergeCell ref="T31:T32"/>
    <mergeCell ref="U31:U32"/>
    <mergeCell ref="H31:H32"/>
    <mergeCell ref="I31:I32"/>
    <mergeCell ref="J31:K32"/>
    <mergeCell ref="L31:L32"/>
    <mergeCell ref="M31:M32"/>
    <mergeCell ref="N31:O32"/>
    <mergeCell ref="Q29:Q30"/>
    <mergeCell ref="R29:R30"/>
    <mergeCell ref="S29:S30"/>
    <mergeCell ref="T29:T30"/>
    <mergeCell ref="U29:U30"/>
    <mergeCell ref="B31:B32"/>
    <mergeCell ref="C31:C32"/>
    <mergeCell ref="D31:D32"/>
    <mergeCell ref="E31:E32"/>
    <mergeCell ref="F31:G32"/>
    <mergeCell ref="I29:I30"/>
    <mergeCell ref="J29:K30"/>
    <mergeCell ref="L29:L30"/>
    <mergeCell ref="M29:M30"/>
    <mergeCell ref="N29:O30"/>
    <mergeCell ref="P29:P30"/>
    <mergeCell ref="B29:B30"/>
    <mergeCell ref="C29:C30"/>
    <mergeCell ref="D29:D30"/>
    <mergeCell ref="E29:E30"/>
    <mergeCell ref="F29:G30"/>
    <mergeCell ref="H29:H30"/>
    <mergeCell ref="P27:P28"/>
    <mergeCell ref="Q27:Q28"/>
    <mergeCell ref="R27:R28"/>
    <mergeCell ref="S27:S28"/>
    <mergeCell ref="T27:T28"/>
    <mergeCell ref="U27:U28"/>
    <mergeCell ref="H27:H28"/>
    <mergeCell ref="I27:I28"/>
    <mergeCell ref="J27:K28"/>
    <mergeCell ref="L27:L28"/>
    <mergeCell ref="M27:M28"/>
    <mergeCell ref="N27:O28"/>
    <mergeCell ref="Q25:Q26"/>
    <mergeCell ref="R25:R26"/>
    <mergeCell ref="S25:S26"/>
    <mergeCell ref="T25:T26"/>
    <mergeCell ref="U25:U26"/>
    <mergeCell ref="B27:B28"/>
    <mergeCell ref="C27:C28"/>
    <mergeCell ref="D27:D28"/>
    <mergeCell ref="E27:E28"/>
    <mergeCell ref="F27:G28"/>
    <mergeCell ref="I25:I26"/>
    <mergeCell ref="J25:K26"/>
    <mergeCell ref="L25:L26"/>
    <mergeCell ref="M25:M26"/>
    <mergeCell ref="N25:O26"/>
    <mergeCell ref="P25:P26"/>
    <mergeCell ref="B25:B26"/>
    <mergeCell ref="C25:C26"/>
    <mergeCell ref="D25:D26"/>
    <mergeCell ref="E25:E26"/>
    <mergeCell ref="F25:G26"/>
    <mergeCell ref="H25:H26"/>
    <mergeCell ref="P23:P24"/>
    <mergeCell ref="Q23:Q24"/>
    <mergeCell ref="R23:R24"/>
    <mergeCell ref="S23:S24"/>
    <mergeCell ref="T23:T24"/>
    <mergeCell ref="U23:U24"/>
    <mergeCell ref="H23:H24"/>
    <mergeCell ref="I23:I24"/>
    <mergeCell ref="J23:K24"/>
    <mergeCell ref="L23:L24"/>
    <mergeCell ref="M23:M24"/>
    <mergeCell ref="N23:O24"/>
    <mergeCell ref="Q21:Q22"/>
    <mergeCell ref="R21:R22"/>
    <mergeCell ref="S21:S22"/>
    <mergeCell ref="T21:T22"/>
    <mergeCell ref="U21:U22"/>
    <mergeCell ref="B23:B24"/>
    <mergeCell ref="C23:C24"/>
    <mergeCell ref="D23:D24"/>
    <mergeCell ref="E23:E24"/>
    <mergeCell ref="F23:G24"/>
    <mergeCell ref="I21:I22"/>
    <mergeCell ref="J21:K22"/>
    <mergeCell ref="L21:L22"/>
    <mergeCell ref="M21:M22"/>
    <mergeCell ref="N21:O22"/>
    <mergeCell ref="P21:P22"/>
    <mergeCell ref="R19:R20"/>
    <mergeCell ref="S19:S20"/>
    <mergeCell ref="T19:T20"/>
    <mergeCell ref="U19:U20"/>
    <mergeCell ref="B21:B22"/>
    <mergeCell ref="C21:C22"/>
    <mergeCell ref="D21:D22"/>
    <mergeCell ref="E21:E22"/>
    <mergeCell ref="F21:G22"/>
    <mergeCell ref="H21:H22"/>
    <mergeCell ref="J19:K20"/>
    <mergeCell ref="L19:L20"/>
    <mergeCell ref="M19:M20"/>
    <mergeCell ref="N19:O20"/>
    <mergeCell ref="P19:P20"/>
    <mergeCell ref="Q19:Q20"/>
    <mergeCell ref="S17:S18"/>
    <mergeCell ref="T17:T18"/>
    <mergeCell ref="U17:U18"/>
    <mergeCell ref="B19:B20"/>
    <mergeCell ref="C19:C20"/>
    <mergeCell ref="D19:D20"/>
    <mergeCell ref="E19:E20"/>
    <mergeCell ref="F19:G20"/>
    <mergeCell ref="H19:H20"/>
    <mergeCell ref="I19:I20"/>
    <mergeCell ref="L17:L18"/>
    <mergeCell ref="M17:M18"/>
    <mergeCell ref="N17:O18"/>
    <mergeCell ref="P17:P18"/>
    <mergeCell ref="Q17:Q18"/>
    <mergeCell ref="R17:R18"/>
    <mergeCell ref="T15:T16"/>
    <mergeCell ref="U15:U16"/>
    <mergeCell ref="B17:B18"/>
    <mergeCell ref="C17:C18"/>
    <mergeCell ref="D17:D18"/>
    <mergeCell ref="E17:E18"/>
    <mergeCell ref="F17:G18"/>
    <mergeCell ref="H17:H18"/>
    <mergeCell ref="I17:I18"/>
    <mergeCell ref="J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S13"/>
    <mergeCell ref="T12:U13"/>
    <mergeCell ref="F14:H14"/>
    <mergeCell ref="J14:L14"/>
    <mergeCell ref="N14:P14"/>
    <mergeCell ref="T14:U14"/>
    <mergeCell ref="B10:U10"/>
    <mergeCell ref="B12:B13"/>
    <mergeCell ref="C12:C13"/>
    <mergeCell ref="E12:E13"/>
    <mergeCell ref="F12:H13"/>
    <mergeCell ref="I12:I13"/>
    <mergeCell ref="J12:L13"/>
    <mergeCell ref="M12:M13"/>
    <mergeCell ref="N12:P13"/>
    <mergeCell ref="Q12:Q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34</v>
      </c>
      <c r="D2" s="1" t="s">
        <v>79</v>
      </c>
    </row>
    <row r="3" spans="1:4">
      <c r="A3" s="3" t="s">
        <v>80</v>
      </c>
      <c r="B3" s="4" t="s">
        <v>7</v>
      </c>
      <c r="C3" s="4" t="s">
        <v>7</v>
      </c>
      <c r="D3" s="4" t="s">
        <v>7</v>
      </c>
    </row>
    <row r="4" spans="1:4">
      <c r="A4" s="2" t="s">
        <v>81</v>
      </c>
      <c r="B4" s="8">
        <v>122730</v>
      </c>
      <c r="C4" s="8">
        <v>84002</v>
      </c>
      <c r="D4" s="8">
        <v>65781</v>
      </c>
    </row>
    <row r="5" spans="1:4">
      <c r="A5" s="2" t="s">
        <v>82</v>
      </c>
      <c r="B5" s="6">
        <v>11800</v>
      </c>
      <c r="C5" s="6">
        <v>8027</v>
      </c>
      <c r="D5" s="6">
        <v>11705</v>
      </c>
    </row>
    <row r="6" spans="1:4">
      <c r="A6" s="2" t="s">
        <v>83</v>
      </c>
      <c r="B6" s="6">
        <v>28373</v>
      </c>
      <c r="C6" s="6">
        <v>20433</v>
      </c>
      <c r="D6" s="6">
        <v>17868</v>
      </c>
    </row>
    <row r="7" spans="1:4">
      <c r="A7" s="2" t="s">
        <v>84</v>
      </c>
      <c r="B7" s="6">
        <v>5383</v>
      </c>
      <c r="C7" s="6">
        <v>2525</v>
      </c>
      <c r="D7" s="6">
        <v>2503</v>
      </c>
    </row>
    <row r="8" spans="1:4">
      <c r="A8" s="2" t="s">
        <v>85</v>
      </c>
      <c r="B8" s="6">
        <v>168286</v>
      </c>
      <c r="C8" s="6">
        <v>114987</v>
      </c>
      <c r="D8" s="6">
        <v>97857</v>
      </c>
    </row>
    <row r="9" spans="1:4">
      <c r="A9" s="3" t="s">
        <v>86</v>
      </c>
      <c r="B9" s="4" t="s">
        <v>7</v>
      </c>
      <c r="C9" s="4" t="s">
        <v>7</v>
      </c>
      <c r="D9" s="4" t="s">
        <v>7</v>
      </c>
    </row>
    <row r="10" spans="1:4">
      <c r="A10" s="2" t="s">
        <v>87</v>
      </c>
      <c r="B10" s="6">
        <v>21026</v>
      </c>
      <c r="C10" s="6">
        <v>17430</v>
      </c>
      <c r="D10" s="6">
        <v>13417</v>
      </c>
    </row>
    <row r="11" spans="1:4">
      <c r="A11" s="2" t="s">
        <v>88</v>
      </c>
      <c r="B11" s="6">
        <v>4605</v>
      </c>
      <c r="C11" s="6">
        <v>3899</v>
      </c>
      <c r="D11" s="6">
        <v>1455</v>
      </c>
    </row>
    <row r="12" spans="1:4">
      <c r="A12" s="2" t="s">
        <v>89</v>
      </c>
      <c r="B12" s="6">
        <v>20922</v>
      </c>
      <c r="C12" s="6">
        <v>16387</v>
      </c>
      <c r="D12" s="6">
        <v>13156</v>
      </c>
    </row>
    <row r="13" spans="1:4">
      <c r="A13" s="2" t="s">
        <v>90</v>
      </c>
      <c r="B13" s="6">
        <v>25555</v>
      </c>
      <c r="C13" s="6">
        <v>21223</v>
      </c>
      <c r="D13" s="6">
        <v>22996</v>
      </c>
    </row>
    <row r="14" spans="1:4">
      <c r="A14" s="2" t="s">
        <v>91</v>
      </c>
      <c r="B14" s="4">
        <v>0</v>
      </c>
      <c r="C14" s="4">
        <v>405</v>
      </c>
      <c r="D14" s="4">
        <v>0</v>
      </c>
    </row>
    <row r="15" spans="1:4">
      <c r="A15" s="2" t="s">
        <v>92</v>
      </c>
      <c r="B15" s="6">
        <v>40299</v>
      </c>
      <c r="C15" s="6">
        <v>27888</v>
      </c>
      <c r="D15" s="6">
        <v>20975</v>
      </c>
    </row>
    <row r="16" spans="1:4">
      <c r="A16" s="2" t="s">
        <v>93</v>
      </c>
      <c r="B16" s="6">
        <v>112407</v>
      </c>
      <c r="C16" s="6">
        <v>87232</v>
      </c>
      <c r="D16" s="6">
        <v>71999</v>
      </c>
    </row>
    <row r="17" spans="1:4">
      <c r="A17" s="2" t="s">
        <v>94</v>
      </c>
      <c r="B17" s="6">
        <v>55879</v>
      </c>
      <c r="C17" s="6">
        <v>27755</v>
      </c>
      <c r="D17" s="6">
        <v>25858</v>
      </c>
    </row>
    <row r="18" spans="1:4" ht="30">
      <c r="A18" s="2" t="s">
        <v>95</v>
      </c>
      <c r="B18" s="6">
        <v>12382</v>
      </c>
      <c r="C18" s="4">
        <v>550</v>
      </c>
      <c r="D18" s="6">
        <v>1555</v>
      </c>
    </row>
    <row r="19" spans="1:4" ht="30">
      <c r="A19" s="2" t="s">
        <v>96</v>
      </c>
      <c r="B19" s="4">
        <v>0</v>
      </c>
      <c r="C19" s="6">
        <v>3061</v>
      </c>
      <c r="D19" s="4">
        <v>0</v>
      </c>
    </row>
    <row r="20" spans="1:4" ht="30">
      <c r="A20" s="2" t="s">
        <v>97</v>
      </c>
      <c r="B20" s="4">
        <v>0</v>
      </c>
      <c r="C20" s="6">
        <v>-2032</v>
      </c>
      <c r="D20" s="4">
        <v>0</v>
      </c>
    </row>
    <row r="21" spans="1:4">
      <c r="A21" s="2" t="s">
        <v>98</v>
      </c>
      <c r="B21" s="6">
        <v>-1500</v>
      </c>
      <c r="C21" s="4">
        <v>0</v>
      </c>
      <c r="D21" s="4">
        <v>0</v>
      </c>
    </row>
    <row r="22" spans="1:4">
      <c r="A22" s="2" t="s">
        <v>99</v>
      </c>
      <c r="B22" s="4">
        <v>-765</v>
      </c>
      <c r="C22" s="4">
        <v>-198</v>
      </c>
      <c r="D22" s="6">
        <v>1268</v>
      </c>
    </row>
    <row r="23" spans="1:4">
      <c r="A23" s="2" t="s">
        <v>100</v>
      </c>
      <c r="B23" s="4">
        <v>0</v>
      </c>
      <c r="C23" s="6">
        <v>2368</v>
      </c>
      <c r="D23" s="4">
        <v>0</v>
      </c>
    </row>
    <row r="24" spans="1:4">
      <c r="A24" s="2" t="s">
        <v>101</v>
      </c>
      <c r="B24" s="6">
        <v>-39474</v>
      </c>
      <c r="C24" s="6">
        <v>-22811</v>
      </c>
      <c r="D24" s="6">
        <v>-23343</v>
      </c>
    </row>
    <row r="25" spans="1:4" ht="30">
      <c r="A25" s="2" t="s">
        <v>102</v>
      </c>
      <c r="B25" s="6">
        <v>26522</v>
      </c>
      <c r="C25" s="6">
        <v>8693</v>
      </c>
      <c r="D25" s="6">
        <v>5338</v>
      </c>
    </row>
    <row r="26" spans="1:4">
      <c r="A26" s="2" t="s">
        <v>103</v>
      </c>
      <c r="B26" s="4">
        <v>-19</v>
      </c>
      <c r="C26" s="4">
        <v>574</v>
      </c>
      <c r="D26" s="4">
        <v>-461</v>
      </c>
    </row>
    <row r="27" spans="1:4">
      <c r="A27" s="2" t="s">
        <v>104</v>
      </c>
      <c r="B27" s="6">
        <v>26503</v>
      </c>
      <c r="C27" s="6">
        <v>9267</v>
      </c>
      <c r="D27" s="6">
        <v>4877</v>
      </c>
    </row>
    <row r="28" spans="1:4">
      <c r="A28" s="3" t="s">
        <v>105</v>
      </c>
      <c r="B28" s="4" t="s">
        <v>7</v>
      </c>
      <c r="C28" s="4" t="s">
        <v>7</v>
      </c>
      <c r="D28" s="4" t="s">
        <v>7</v>
      </c>
    </row>
    <row r="29" spans="1:4" ht="30">
      <c r="A29" s="2" t="s">
        <v>106</v>
      </c>
      <c r="B29" s="6">
        <v>6818</v>
      </c>
      <c r="C29" s="6">
        <v>12007</v>
      </c>
      <c r="D29" s="6">
        <v>8933</v>
      </c>
    </row>
    <row r="30" spans="1:4">
      <c r="A30" s="2" t="s">
        <v>98</v>
      </c>
      <c r="B30" s="6">
        <v>-6683</v>
      </c>
      <c r="C30" s="4">
        <v>0</v>
      </c>
      <c r="D30" s="6">
        <v>-6925</v>
      </c>
    </row>
    <row r="31" spans="1:4">
      <c r="A31" s="2" t="s">
        <v>107</v>
      </c>
      <c r="B31" s="4">
        <v>-800</v>
      </c>
      <c r="C31" s="6">
        <v>-2541</v>
      </c>
      <c r="D31" s="4">
        <v>0</v>
      </c>
    </row>
    <row r="32" spans="1:4">
      <c r="A32" s="2" t="s">
        <v>108</v>
      </c>
      <c r="B32" s="6">
        <v>18802</v>
      </c>
      <c r="C32" s="6">
        <v>71203</v>
      </c>
      <c r="D32" s="6">
        <v>46830</v>
      </c>
    </row>
    <row r="33" spans="1:4">
      <c r="A33" s="2" t="s">
        <v>109</v>
      </c>
      <c r="B33" s="6">
        <v>18137</v>
      </c>
      <c r="C33" s="6">
        <v>80669</v>
      </c>
      <c r="D33" s="6">
        <v>48838</v>
      </c>
    </row>
    <row r="34" spans="1:4">
      <c r="A34" s="2" t="s">
        <v>110</v>
      </c>
      <c r="B34" s="6">
        <v>44640</v>
      </c>
      <c r="C34" s="6">
        <v>89936</v>
      </c>
      <c r="D34" s="6">
        <v>53715</v>
      </c>
    </row>
    <row r="35" spans="1:4">
      <c r="A35" s="3" t="s">
        <v>69</v>
      </c>
      <c r="B35" s="4" t="s">
        <v>7</v>
      </c>
      <c r="C35" s="4" t="s">
        <v>7</v>
      </c>
      <c r="D35" s="4" t="s">
        <v>7</v>
      </c>
    </row>
    <row r="36" spans="1:4">
      <c r="A36" s="2" t="s">
        <v>111</v>
      </c>
      <c r="B36" s="6">
        <v>7523</v>
      </c>
      <c r="C36" s="6">
        <v>14352</v>
      </c>
      <c r="D36" s="6">
        <v>13734</v>
      </c>
    </row>
    <row r="37" spans="1:4">
      <c r="A37" s="2" t="s">
        <v>105</v>
      </c>
      <c r="B37" s="6">
        <v>-12048</v>
      </c>
      <c r="C37" s="6">
        <v>-64582</v>
      </c>
      <c r="D37" s="6">
        <v>-15894</v>
      </c>
    </row>
    <row r="38" spans="1:4" ht="30">
      <c r="A38" s="2" t="s">
        <v>112</v>
      </c>
      <c r="B38" s="6">
        <v>-4525</v>
      </c>
      <c r="C38" s="6">
        <v>-50230</v>
      </c>
      <c r="D38" s="6">
        <v>-2160</v>
      </c>
    </row>
    <row r="39" spans="1:4" ht="30">
      <c r="A39" s="2" t="s">
        <v>113</v>
      </c>
      <c r="B39" s="8">
        <v>40115</v>
      </c>
      <c r="C39" s="8">
        <v>39706</v>
      </c>
      <c r="D39" s="8">
        <v>51555</v>
      </c>
    </row>
    <row r="40" spans="1:4">
      <c r="A40" s="3" t="s">
        <v>114</v>
      </c>
      <c r="B40" s="4" t="s">
        <v>7</v>
      </c>
      <c r="C40" s="4" t="s">
        <v>7</v>
      </c>
      <c r="D40" s="4" t="s">
        <v>7</v>
      </c>
    </row>
    <row r="41" spans="1:4" ht="30">
      <c r="A41" s="2" t="s">
        <v>115</v>
      </c>
      <c r="B41" s="7">
        <v>0.61</v>
      </c>
      <c r="C41" s="7">
        <v>0.51</v>
      </c>
      <c r="D41" s="7">
        <v>0.45</v>
      </c>
    </row>
    <row r="42" spans="1:4" ht="30">
      <c r="A42" s="2" t="s">
        <v>116</v>
      </c>
      <c r="B42" s="7">
        <v>0.11</v>
      </c>
      <c r="C42" s="7">
        <v>0.34</v>
      </c>
      <c r="D42" s="7">
        <v>0.8</v>
      </c>
    </row>
    <row r="43" spans="1:4" ht="30">
      <c r="A43" s="2" t="s">
        <v>117</v>
      </c>
      <c r="B43" s="7">
        <v>0.72</v>
      </c>
      <c r="C43" s="7">
        <v>0.85</v>
      </c>
      <c r="D43" s="7">
        <v>1.25</v>
      </c>
    </row>
    <row r="44" spans="1:4">
      <c r="A44" s="3" t="s">
        <v>118</v>
      </c>
      <c r="B44" s="4" t="s">
        <v>7</v>
      </c>
      <c r="C44" s="4" t="s">
        <v>7</v>
      </c>
      <c r="D44" s="4" t="s">
        <v>7</v>
      </c>
    </row>
    <row r="45" spans="1:4" ht="30">
      <c r="A45" s="2" t="s">
        <v>115</v>
      </c>
      <c r="B45" s="7">
        <v>0.61</v>
      </c>
      <c r="C45" s="7">
        <v>0.51</v>
      </c>
      <c r="D45" s="7">
        <v>0.45</v>
      </c>
    </row>
    <row r="46" spans="1:4" ht="30">
      <c r="A46" s="2" t="s">
        <v>116</v>
      </c>
      <c r="B46" s="7">
        <v>0.11</v>
      </c>
      <c r="C46" s="7">
        <v>0.34</v>
      </c>
      <c r="D46" s="7">
        <v>0.8</v>
      </c>
    </row>
    <row r="47" spans="1:4" ht="30">
      <c r="A47" s="2" t="s">
        <v>119</v>
      </c>
      <c r="B47" s="7">
        <v>0.72</v>
      </c>
      <c r="C47" s="7">
        <v>0.85</v>
      </c>
      <c r="D47" s="7">
        <v>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8.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1209</v>
      </c>
      <c r="B1" s="9" t="s">
        <v>2</v>
      </c>
      <c r="C1" s="9"/>
      <c r="D1" s="9"/>
      <c r="E1" s="9"/>
      <c r="F1" s="9"/>
      <c r="G1" s="9"/>
      <c r="H1" s="9"/>
      <c r="I1" s="9"/>
      <c r="J1" s="9"/>
    </row>
    <row r="2" spans="1:10" ht="15" customHeight="1">
      <c r="A2" s="9"/>
      <c r="B2" s="9" t="s">
        <v>3</v>
      </c>
      <c r="C2" s="9"/>
      <c r="D2" s="9"/>
      <c r="E2" s="9"/>
      <c r="F2" s="9"/>
      <c r="G2" s="9"/>
      <c r="H2" s="9"/>
      <c r="I2" s="9"/>
      <c r="J2" s="9"/>
    </row>
    <row r="3" spans="1:10" ht="30">
      <c r="A3" s="3" t="s">
        <v>649</v>
      </c>
      <c r="B3" s="38" t="s">
        <v>7</v>
      </c>
      <c r="C3" s="38"/>
      <c r="D3" s="38"/>
      <c r="E3" s="38"/>
      <c r="F3" s="38"/>
      <c r="G3" s="38"/>
      <c r="H3" s="38"/>
      <c r="I3" s="38"/>
      <c r="J3" s="38"/>
    </row>
    <row r="4" spans="1:10" ht="15" customHeight="1">
      <c r="A4" s="39" t="s">
        <v>1210</v>
      </c>
      <c r="B4" s="38" t="s">
        <v>7</v>
      </c>
      <c r="C4" s="38"/>
      <c r="D4" s="38"/>
      <c r="E4" s="38"/>
      <c r="F4" s="38"/>
      <c r="G4" s="38"/>
      <c r="H4" s="38"/>
      <c r="I4" s="38"/>
      <c r="J4" s="38"/>
    </row>
    <row r="5" spans="1:10">
      <c r="A5" s="39"/>
      <c r="B5" s="41" t="s">
        <v>651</v>
      </c>
      <c r="C5" s="41"/>
      <c r="D5" s="41"/>
      <c r="E5" s="41"/>
      <c r="F5" s="41"/>
      <c r="G5" s="41"/>
      <c r="H5" s="41"/>
      <c r="I5" s="41"/>
      <c r="J5" s="41"/>
    </row>
    <row r="6" spans="1:10">
      <c r="A6" s="39"/>
      <c r="B6" s="18"/>
      <c r="C6" s="18"/>
      <c r="D6" s="18"/>
      <c r="E6" s="18"/>
      <c r="F6" s="18"/>
      <c r="G6" s="18"/>
      <c r="H6" s="18"/>
      <c r="I6" s="18"/>
      <c r="J6" s="18"/>
    </row>
    <row r="7" spans="1:10">
      <c r="A7" s="39"/>
      <c r="B7" s="12"/>
      <c r="C7" s="12"/>
      <c r="D7" s="12"/>
      <c r="E7" s="12"/>
      <c r="F7" s="12"/>
      <c r="G7" s="12"/>
      <c r="H7" s="12"/>
      <c r="I7" s="12"/>
      <c r="J7" s="12"/>
    </row>
    <row r="8" spans="1:10">
      <c r="A8" s="39"/>
      <c r="B8" s="110"/>
      <c r="C8" s="16"/>
      <c r="D8" s="42" t="s">
        <v>652</v>
      </c>
      <c r="E8" s="42"/>
      <c r="F8" s="42"/>
      <c r="G8" s="42"/>
      <c r="H8" s="42"/>
      <c r="I8" s="42"/>
      <c r="J8" s="42"/>
    </row>
    <row r="9" spans="1:10" ht="15.75" thickBot="1">
      <c r="A9" s="39"/>
      <c r="B9" s="71" t="s">
        <v>351</v>
      </c>
      <c r="C9" s="16"/>
      <c r="D9" s="96">
        <v>2013</v>
      </c>
      <c r="E9" s="96"/>
      <c r="F9" s="96"/>
      <c r="G9" s="16"/>
      <c r="H9" s="96">
        <v>2012</v>
      </c>
      <c r="I9" s="96"/>
      <c r="J9" s="96"/>
    </row>
    <row r="10" spans="1:10">
      <c r="A10" s="39"/>
      <c r="B10" s="84" t="s">
        <v>653</v>
      </c>
      <c r="C10" s="34"/>
      <c r="D10" s="101" t="s">
        <v>239</v>
      </c>
      <c r="E10" s="103">
        <v>36481</v>
      </c>
      <c r="F10" s="51"/>
      <c r="G10" s="34"/>
      <c r="H10" s="101" t="s">
        <v>239</v>
      </c>
      <c r="I10" s="103">
        <v>24235</v>
      </c>
      <c r="J10" s="51"/>
    </row>
    <row r="11" spans="1:10">
      <c r="A11" s="39"/>
      <c r="B11" s="84"/>
      <c r="C11" s="34"/>
      <c r="D11" s="111"/>
      <c r="E11" s="114"/>
      <c r="F11" s="52"/>
      <c r="G11" s="34"/>
      <c r="H11" s="111"/>
      <c r="I11" s="114"/>
      <c r="J11" s="52"/>
    </row>
    <row r="12" spans="1:10">
      <c r="A12" s="39"/>
      <c r="B12" s="80" t="s">
        <v>654</v>
      </c>
      <c r="C12" s="26"/>
      <c r="D12" s="82">
        <v>33664</v>
      </c>
      <c r="E12" s="82"/>
      <c r="F12" s="26"/>
      <c r="G12" s="26"/>
      <c r="H12" s="82">
        <v>23903</v>
      </c>
      <c r="I12" s="82"/>
      <c r="J12" s="26"/>
    </row>
    <row r="13" spans="1:10" ht="15.75" thickBot="1">
      <c r="A13" s="39"/>
      <c r="B13" s="80"/>
      <c r="C13" s="26"/>
      <c r="D13" s="125"/>
      <c r="E13" s="125"/>
      <c r="F13" s="60"/>
      <c r="G13" s="26"/>
      <c r="H13" s="125"/>
      <c r="I13" s="125"/>
      <c r="J13" s="60"/>
    </row>
    <row r="14" spans="1:10">
      <c r="A14" s="39"/>
      <c r="B14" s="177"/>
      <c r="C14" s="34"/>
      <c r="D14" s="103">
        <v>70145</v>
      </c>
      <c r="E14" s="103"/>
      <c r="F14" s="51"/>
      <c r="G14" s="34"/>
      <c r="H14" s="103">
        <v>48138</v>
      </c>
      <c r="I14" s="103"/>
      <c r="J14" s="51"/>
    </row>
    <row r="15" spans="1:10">
      <c r="A15" s="39"/>
      <c r="B15" s="177"/>
      <c r="C15" s="34"/>
      <c r="D15" s="85"/>
      <c r="E15" s="85"/>
      <c r="F15" s="34"/>
      <c r="G15" s="34"/>
      <c r="H15" s="85"/>
      <c r="I15" s="85"/>
      <c r="J15" s="34"/>
    </row>
    <row r="16" spans="1:10" ht="15.75" thickBot="1">
      <c r="A16" s="39"/>
      <c r="B16" s="71" t="s">
        <v>655</v>
      </c>
      <c r="C16" s="16"/>
      <c r="D16" s="99" t="s">
        <v>656</v>
      </c>
      <c r="E16" s="99"/>
      <c r="F16" s="176" t="s">
        <v>359</v>
      </c>
      <c r="G16" s="16"/>
      <c r="H16" s="99" t="s">
        <v>657</v>
      </c>
      <c r="I16" s="99"/>
      <c r="J16" s="176" t="s">
        <v>359</v>
      </c>
    </row>
    <row r="17" spans="1:10">
      <c r="A17" s="39"/>
      <c r="B17" s="84" t="s">
        <v>130</v>
      </c>
      <c r="C17" s="34"/>
      <c r="D17" s="101" t="s">
        <v>239</v>
      </c>
      <c r="E17" s="103">
        <v>30775</v>
      </c>
      <c r="F17" s="51"/>
      <c r="G17" s="34"/>
      <c r="H17" s="101" t="s">
        <v>239</v>
      </c>
      <c r="I17" s="103">
        <v>18858</v>
      </c>
      <c r="J17" s="51"/>
    </row>
    <row r="18" spans="1:10" ht="15.75" thickBot="1">
      <c r="A18" s="39"/>
      <c r="B18" s="84"/>
      <c r="C18" s="34"/>
      <c r="D18" s="102"/>
      <c r="E18" s="104"/>
      <c r="F18" s="65"/>
      <c r="G18" s="34"/>
      <c r="H18" s="102"/>
      <c r="I18" s="104"/>
      <c r="J18" s="65"/>
    </row>
    <row r="19" spans="1:10" ht="15.75" thickTop="1"/>
  </sheetData>
  <mergeCells count="45">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8.140625" customWidth="1"/>
    <col min="3" max="3" width="13.5703125" customWidth="1"/>
    <col min="4" max="4" width="2.85546875" customWidth="1"/>
    <col min="5" max="5" width="9.7109375" customWidth="1"/>
    <col min="6" max="7" width="13.5703125" customWidth="1"/>
    <col min="8" max="8" width="2.85546875" customWidth="1"/>
    <col min="9" max="9" width="9.7109375" customWidth="1"/>
    <col min="10" max="10" width="13.5703125" customWidth="1"/>
  </cols>
  <sheetData>
    <row r="1" spans="1:10" ht="15" customHeight="1">
      <c r="A1" s="9" t="s">
        <v>1211</v>
      </c>
      <c r="B1" s="9" t="s">
        <v>2</v>
      </c>
      <c r="C1" s="9"/>
      <c r="D1" s="9"/>
      <c r="E1" s="9"/>
      <c r="F1" s="9"/>
      <c r="G1" s="9"/>
      <c r="H1" s="9"/>
      <c r="I1" s="9"/>
      <c r="J1" s="9"/>
    </row>
    <row r="2" spans="1:10" ht="15" customHeight="1">
      <c r="A2" s="9"/>
      <c r="B2" s="9" t="s">
        <v>3</v>
      </c>
      <c r="C2" s="9"/>
      <c r="D2" s="9"/>
      <c r="E2" s="9"/>
      <c r="F2" s="9"/>
      <c r="G2" s="9"/>
      <c r="H2" s="9"/>
      <c r="I2" s="9"/>
      <c r="J2" s="9"/>
    </row>
    <row r="3" spans="1:10" ht="30">
      <c r="A3" s="3" t="s">
        <v>659</v>
      </c>
      <c r="B3" s="38" t="s">
        <v>7</v>
      </c>
      <c r="C3" s="38"/>
      <c r="D3" s="38"/>
      <c r="E3" s="38"/>
      <c r="F3" s="38"/>
      <c r="G3" s="38"/>
      <c r="H3" s="38"/>
      <c r="I3" s="38"/>
      <c r="J3" s="38"/>
    </row>
    <row r="4" spans="1:10" ht="15" customHeight="1">
      <c r="A4" s="39" t="s">
        <v>1212</v>
      </c>
      <c r="B4" s="38" t="s">
        <v>7</v>
      </c>
      <c r="C4" s="38"/>
      <c r="D4" s="38"/>
      <c r="E4" s="38"/>
      <c r="F4" s="38"/>
      <c r="G4" s="38"/>
      <c r="H4" s="38"/>
      <c r="I4" s="38"/>
      <c r="J4" s="38"/>
    </row>
    <row r="5" spans="1:10">
      <c r="A5" s="39"/>
      <c r="B5" s="41" t="s">
        <v>662</v>
      </c>
      <c r="C5" s="41"/>
      <c r="D5" s="41"/>
      <c r="E5" s="41"/>
      <c r="F5" s="41"/>
      <c r="G5" s="41"/>
      <c r="H5" s="41"/>
      <c r="I5" s="41"/>
      <c r="J5" s="41"/>
    </row>
    <row r="6" spans="1:10">
      <c r="A6" s="39"/>
      <c r="B6" s="18"/>
      <c r="C6" s="18"/>
      <c r="D6" s="18"/>
      <c r="E6" s="18"/>
      <c r="F6" s="18"/>
      <c r="G6" s="18"/>
      <c r="H6" s="18"/>
      <c r="I6" s="18"/>
      <c r="J6" s="18"/>
    </row>
    <row r="7" spans="1:10">
      <c r="A7" s="39"/>
      <c r="B7" s="12"/>
      <c r="C7" s="12"/>
      <c r="D7" s="12"/>
      <c r="E7" s="12"/>
      <c r="F7" s="12"/>
      <c r="G7" s="12"/>
      <c r="H7" s="12"/>
      <c r="I7" s="12"/>
      <c r="J7" s="12"/>
    </row>
    <row r="8" spans="1:10">
      <c r="A8" s="39"/>
      <c r="B8" s="71" t="s">
        <v>351</v>
      </c>
      <c r="C8" s="16"/>
      <c r="D8" s="42" t="s">
        <v>663</v>
      </c>
      <c r="E8" s="42"/>
      <c r="F8" s="42"/>
      <c r="G8" s="42"/>
      <c r="H8" s="42"/>
      <c r="I8" s="42"/>
      <c r="J8" s="42"/>
    </row>
    <row r="9" spans="1:10" ht="15.75" thickBot="1">
      <c r="A9" s="39"/>
      <c r="B9" s="16"/>
      <c r="C9" s="16"/>
      <c r="D9" s="96" t="s">
        <v>664</v>
      </c>
      <c r="E9" s="96"/>
      <c r="F9" s="96"/>
      <c r="G9" s="16"/>
      <c r="H9" s="96" t="s">
        <v>665</v>
      </c>
      <c r="I9" s="96"/>
      <c r="J9" s="96"/>
    </row>
    <row r="10" spans="1:10">
      <c r="A10" s="39"/>
      <c r="B10" s="84">
        <v>2014</v>
      </c>
      <c r="C10" s="34"/>
      <c r="D10" s="101" t="s">
        <v>239</v>
      </c>
      <c r="E10" s="103">
        <v>5242</v>
      </c>
      <c r="F10" s="51"/>
      <c r="G10" s="34"/>
      <c r="H10" s="101" t="s">
        <v>239</v>
      </c>
      <c r="I10" s="103">
        <v>3586</v>
      </c>
      <c r="J10" s="51"/>
    </row>
    <row r="11" spans="1:10">
      <c r="A11" s="39"/>
      <c r="B11" s="84"/>
      <c r="C11" s="34"/>
      <c r="D11" s="111"/>
      <c r="E11" s="114"/>
      <c r="F11" s="52"/>
      <c r="G11" s="34"/>
      <c r="H11" s="111"/>
      <c r="I11" s="114"/>
      <c r="J11" s="52"/>
    </row>
    <row r="12" spans="1:10">
      <c r="A12" s="39"/>
      <c r="B12" s="80">
        <v>2015</v>
      </c>
      <c r="C12" s="26"/>
      <c r="D12" s="82">
        <v>4857</v>
      </c>
      <c r="E12" s="82"/>
      <c r="F12" s="26"/>
      <c r="G12" s="26"/>
      <c r="H12" s="82">
        <v>3406</v>
      </c>
      <c r="I12" s="82"/>
      <c r="J12" s="26"/>
    </row>
    <row r="13" spans="1:10">
      <c r="A13" s="39"/>
      <c r="B13" s="80"/>
      <c r="C13" s="26"/>
      <c r="D13" s="82"/>
      <c r="E13" s="82"/>
      <c r="F13" s="26"/>
      <c r="G13" s="26"/>
      <c r="H13" s="82"/>
      <c r="I13" s="82"/>
      <c r="J13" s="26"/>
    </row>
    <row r="14" spans="1:10">
      <c r="A14" s="39"/>
      <c r="B14" s="84">
        <v>2016</v>
      </c>
      <c r="C14" s="34"/>
      <c r="D14" s="85">
        <v>4492</v>
      </c>
      <c r="E14" s="85"/>
      <c r="F14" s="34"/>
      <c r="G14" s="34"/>
      <c r="H14" s="85">
        <v>3233</v>
      </c>
      <c r="I14" s="85"/>
      <c r="J14" s="34"/>
    </row>
    <row r="15" spans="1:10">
      <c r="A15" s="39"/>
      <c r="B15" s="84"/>
      <c r="C15" s="34"/>
      <c r="D15" s="85"/>
      <c r="E15" s="85"/>
      <c r="F15" s="34"/>
      <c r="G15" s="34"/>
      <c r="H15" s="85"/>
      <c r="I15" s="85"/>
      <c r="J15" s="34"/>
    </row>
    <row r="16" spans="1:10">
      <c r="A16" s="39"/>
      <c r="B16" s="80">
        <v>2017</v>
      </c>
      <c r="C16" s="26"/>
      <c r="D16" s="82">
        <v>3335</v>
      </c>
      <c r="E16" s="82"/>
      <c r="F16" s="26"/>
      <c r="G16" s="26"/>
      <c r="H16" s="82">
        <v>2591</v>
      </c>
      <c r="I16" s="82"/>
      <c r="J16" s="26"/>
    </row>
    <row r="17" spans="1:10">
      <c r="A17" s="39"/>
      <c r="B17" s="80"/>
      <c r="C17" s="26"/>
      <c r="D17" s="82"/>
      <c r="E17" s="82"/>
      <c r="F17" s="26"/>
      <c r="G17" s="26"/>
      <c r="H17" s="82"/>
      <c r="I17" s="82"/>
      <c r="J17" s="26"/>
    </row>
    <row r="18" spans="1:10">
      <c r="A18" s="39"/>
      <c r="B18" s="84">
        <v>2018</v>
      </c>
      <c r="C18" s="34"/>
      <c r="D18" s="85">
        <v>2991</v>
      </c>
      <c r="E18" s="85"/>
      <c r="F18" s="34"/>
      <c r="G18" s="34"/>
      <c r="H18" s="85">
        <v>1964</v>
      </c>
      <c r="I18" s="85"/>
      <c r="J18" s="34"/>
    </row>
    <row r="19" spans="1:10">
      <c r="A19" s="39"/>
      <c r="B19" s="84"/>
      <c r="C19" s="34"/>
      <c r="D19" s="85"/>
      <c r="E19" s="85"/>
      <c r="F19" s="34"/>
      <c r="G19" s="34"/>
      <c r="H19" s="85"/>
      <c r="I19" s="85"/>
      <c r="J19" s="34"/>
    </row>
    <row r="20" spans="1:10">
      <c r="A20" s="39"/>
      <c r="B20" s="80" t="s">
        <v>666</v>
      </c>
      <c r="C20" s="26"/>
      <c r="D20" s="82">
        <v>12746</v>
      </c>
      <c r="E20" s="82"/>
      <c r="F20" s="26"/>
      <c r="G20" s="26"/>
      <c r="H20" s="82">
        <v>7614</v>
      </c>
      <c r="I20" s="82"/>
      <c r="J20" s="26"/>
    </row>
    <row r="21" spans="1:10" ht="15.75" thickBot="1">
      <c r="A21" s="39"/>
      <c r="B21" s="80"/>
      <c r="C21" s="26"/>
      <c r="D21" s="125"/>
      <c r="E21" s="125"/>
      <c r="F21" s="60"/>
      <c r="G21" s="26"/>
      <c r="H21" s="125"/>
      <c r="I21" s="125"/>
      <c r="J21" s="60"/>
    </row>
    <row r="22" spans="1:10">
      <c r="A22" s="39"/>
      <c r="B22" s="84" t="s">
        <v>130</v>
      </c>
      <c r="C22" s="34"/>
      <c r="D22" s="101" t="s">
        <v>239</v>
      </c>
      <c r="E22" s="103">
        <v>33663</v>
      </c>
      <c r="F22" s="51"/>
      <c r="G22" s="34"/>
      <c r="H22" s="101" t="s">
        <v>239</v>
      </c>
      <c r="I22" s="103">
        <v>22394</v>
      </c>
      <c r="J22" s="51"/>
    </row>
    <row r="23" spans="1:10" ht="15.75" thickBot="1">
      <c r="A23" s="39"/>
      <c r="B23" s="84"/>
      <c r="C23" s="34"/>
      <c r="D23" s="102"/>
      <c r="E23" s="104"/>
      <c r="F23" s="65"/>
      <c r="G23" s="34"/>
      <c r="H23" s="102"/>
      <c r="I23" s="104"/>
      <c r="J23" s="65"/>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cols>
    <col min="1" max="1" width="36.5703125" bestFit="1" customWidth="1"/>
    <col min="2" max="2" width="34" bestFit="1" customWidth="1"/>
    <col min="3" max="3" width="36.5703125" bestFit="1" customWidth="1"/>
    <col min="4" max="4" width="9.42578125" bestFit="1" customWidth="1"/>
    <col min="5" max="5" width="9.140625" customWidth="1"/>
    <col min="6" max="6" width="8.85546875" customWidth="1"/>
    <col min="7" max="7" width="10.7109375" customWidth="1"/>
    <col min="8" max="8" width="2.5703125" customWidth="1"/>
    <col min="9" max="9" width="10.140625" customWidth="1"/>
    <col min="10" max="10" width="2" customWidth="1"/>
    <col min="11" max="11" width="14.140625" bestFit="1" customWidth="1"/>
    <col min="12" max="12" width="28.5703125" bestFit="1" customWidth="1"/>
    <col min="13" max="13" width="7.140625" customWidth="1"/>
    <col min="14" max="14" width="8.7109375" customWidth="1"/>
    <col min="16" max="16" width="21.85546875" bestFit="1" customWidth="1"/>
    <col min="17" max="17" width="6.5703125" customWidth="1"/>
    <col min="20" max="20" width="2" customWidth="1"/>
    <col min="21" max="21" width="6.5703125" customWidth="1"/>
    <col min="24" max="24" width="3.42578125" customWidth="1"/>
    <col min="25" max="25" width="13" customWidth="1"/>
    <col min="26" max="26" width="15.5703125" customWidth="1"/>
  </cols>
  <sheetData>
    <row r="1" spans="1:26" ht="15" customHeight="1">
      <c r="A1" s="9" t="s">
        <v>121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79</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39" t="s">
        <v>1214</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c r="A5" s="39"/>
      <c r="B5" s="41" t="s">
        <v>671</v>
      </c>
      <c r="C5" s="41"/>
      <c r="D5" s="41"/>
      <c r="E5" s="41"/>
      <c r="F5" s="41"/>
      <c r="G5" s="41"/>
      <c r="H5" s="41"/>
      <c r="I5" s="41"/>
      <c r="J5" s="41"/>
      <c r="K5" s="41"/>
      <c r="L5" s="41"/>
      <c r="M5" s="41"/>
      <c r="N5" s="41"/>
      <c r="O5" s="41"/>
      <c r="P5" s="41"/>
      <c r="Q5" s="41"/>
      <c r="R5" s="41"/>
      <c r="S5" s="41"/>
      <c r="T5" s="41"/>
      <c r="U5" s="41"/>
      <c r="V5" s="41"/>
      <c r="W5" s="41"/>
      <c r="X5" s="41"/>
      <c r="Y5" s="41"/>
      <c r="Z5" s="41"/>
    </row>
    <row r="6" spans="1:26">
      <c r="A6" s="39"/>
      <c r="B6" s="18"/>
      <c r="C6" s="18"/>
      <c r="D6" s="18"/>
      <c r="E6" s="18"/>
      <c r="F6" s="18"/>
      <c r="G6" s="18"/>
      <c r="H6" s="18"/>
      <c r="I6" s="18"/>
      <c r="J6" s="18"/>
      <c r="K6" s="18"/>
      <c r="L6" s="18"/>
    </row>
    <row r="7" spans="1:26">
      <c r="A7" s="39"/>
      <c r="B7" s="12"/>
      <c r="C7" s="12"/>
      <c r="D7" s="12"/>
      <c r="E7" s="12"/>
      <c r="F7" s="12"/>
      <c r="G7" s="12"/>
      <c r="H7" s="12"/>
      <c r="I7" s="12"/>
      <c r="J7" s="12"/>
      <c r="K7" s="12"/>
      <c r="L7" s="12"/>
    </row>
    <row r="8" spans="1:26">
      <c r="A8" s="39"/>
      <c r="B8" s="71" t="s">
        <v>351</v>
      </c>
      <c r="C8" s="16"/>
      <c r="D8" s="16"/>
      <c r="E8" s="26"/>
      <c r="F8" s="26"/>
      <c r="G8" s="26"/>
      <c r="H8" s="26"/>
      <c r="I8" s="26"/>
      <c r="J8" s="26"/>
      <c r="K8" s="16"/>
      <c r="L8" s="16"/>
    </row>
    <row r="9" spans="1:26">
      <c r="A9" s="39"/>
      <c r="B9" s="178" t="s">
        <v>672</v>
      </c>
      <c r="C9" s="133" t="s">
        <v>673</v>
      </c>
      <c r="D9" s="133" t="s">
        <v>674</v>
      </c>
      <c r="E9" s="152" t="s">
        <v>675</v>
      </c>
      <c r="F9" s="152"/>
      <c r="G9" s="152"/>
      <c r="H9" s="152" t="s">
        <v>676</v>
      </c>
      <c r="I9" s="152"/>
      <c r="J9" s="152"/>
      <c r="K9" s="133" t="s">
        <v>677</v>
      </c>
      <c r="L9" s="133" t="s">
        <v>609</v>
      </c>
    </row>
    <row r="10" spans="1:26">
      <c r="A10" s="39"/>
      <c r="B10" s="84" t="s">
        <v>678</v>
      </c>
      <c r="C10" s="84" t="s">
        <v>679</v>
      </c>
      <c r="D10" s="84" t="s">
        <v>680</v>
      </c>
      <c r="E10" s="84" t="s">
        <v>239</v>
      </c>
      <c r="F10" s="85">
        <v>16500</v>
      </c>
      <c r="G10" s="34"/>
      <c r="H10" s="84" t="s">
        <v>239</v>
      </c>
      <c r="I10" s="97" t="s">
        <v>243</v>
      </c>
      <c r="J10" s="34"/>
      <c r="K10" s="116" t="s">
        <v>681</v>
      </c>
      <c r="L10" s="173">
        <v>44949</v>
      </c>
    </row>
    <row r="11" spans="1:26">
      <c r="A11" s="39"/>
      <c r="B11" s="84"/>
      <c r="C11" s="84"/>
      <c r="D11" s="84"/>
      <c r="E11" s="84"/>
      <c r="F11" s="85"/>
      <c r="G11" s="34"/>
      <c r="H11" s="84"/>
      <c r="I11" s="97"/>
      <c r="J11" s="34"/>
      <c r="K11" s="116"/>
      <c r="L11" s="173"/>
    </row>
    <row r="12" spans="1:26">
      <c r="A12" s="39"/>
      <c r="B12" s="80" t="s">
        <v>682</v>
      </c>
      <c r="C12" s="80" t="s">
        <v>679</v>
      </c>
      <c r="D12" s="80" t="s">
        <v>683</v>
      </c>
      <c r="E12" s="82">
        <v>13000</v>
      </c>
      <c r="F12" s="82"/>
      <c r="G12" s="26"/>
      <c r="H12" s="98" t="s">
        <v>243</v>
      </c>
      <c r="I12" s="98"/>
      <c r="J12" s="26"/>
      <c r="K12" s="115" t="s">
        <v>684</v>
      </c>
      <c r="L12" s="175">
        <v>42401</v>
      </c>
    </row>
    <row r="13" spans="1:26">
      <c r="A13" s="39"/>
      <c r="B13" s="80"/>
      <c r="C13" s="80"/>
      <c r="D13" s="80"/>
      <c r="E13" s="82"/>
      <c r="F13" s="82"/>
      <c r="G13" s="26"/>
      <c r="H13" s="98"/>
      <c r="I13" s="98"/>
      <c r="J13" s="26"/>
      <c r="K13" s="115"/>
      <c r="L13" s="175"/>
    </row>
    <row r="14" spans="1:26">
      <c r="A14" s="39"/>
      <c r="B14" s="84" t="s">
        <v>685</v>
      </c>
      <c r="C14" s="84" t="s">
        <v>686</v>
      </c>
      <c r="D14" s="84" t="s">
        <v>313</v>
      </c>
      <c r="E14" s="85">
        <v>29500</v>
      </c>
      <c r="F14" s="85"/>
      <c r="G14" s="34"/>
      <c r="H14" s="85">
        <v>28900</v>
      </c>
      <c r="I14" s="85"/>
      <c r="J14" s="34"/>
      <c r="K14" s="116" t="s">
        <v>687</v>
      </c>
      <c r="L14" s="173">
        <v>43191</v>
      </c>
    </row>
    <row r="15" spans="1:26">
      <c r="A15" s="39"/>
      <c r="B15" s="84"/>
      <c r="C15" s="84"/>
      <c r="D15" s="84"/>
      <c r="E15" s="85"/>
      <c r="F15" s="85"/>
      <c r="G15" s="34"/>
      <c r="H15" s="85"/>
      <c r="I15" s="85"/>
      <c r="J15" s="34"/>
      <c r="K15" s="116"/>
      <c r="L15" s="173"/>
    </row>
    <row r="16" spans="1:26">
      <c r="A16" s="39"/>
      <c r="B16" s="80" t="s">
        <v>688</v>
      </c>
      <c r="C16" s="80" t="s">
        <v>689</v>
      </c>
      <c r="D16" s="80" t="s">
        <v>313</v>
      </c>
      <c r="E16" s="82">
        <v>20000</v>
      </c>
      <c r="F16" s="82"/>
      <c r="G16" s="26"/>
      <c r="H16" s="98" t="s">
        <v>243</v>
      </c>
      <c r="I16" s="98"/>
      <c r="J16" s="26"/>
      <c r="K16" s="115" t="s">
        <v>690</v>
      </c>
      <c r="L16" s="175">
        <v>42239</v>
      </c>
    </row>
    <row r="17" spans="1:12">
      <c r="A17" s="39"/>
      <c r="B17" s="80"/>
      <c r="C17" s="80"/>
      <c r="D17" s="80"/>
      <c r="E17" s="82"/>
      <c r="F17" s="82"/>
      <c r="G17" s="26"/>
      <c r="H17" s="98"/>
      <c r="I17" s="98"/>
      <c r="J17" s="26"/>
      <c r="K17" s="115"/>
      <c r="L17" s="175"/>
    </row>
    <row r="18" spans="1:12">
      <c r="A18" s="39"/>
      <c r="B18" s="84" t="s">
        <v>691</v>
      </c>
      <c r="C18" s="84" t="s">
        <v>679</v>
      </c>
      <c r="D18" s="84" t="s">
        <v>692</v>
      </c>
      <c r="E18" s="85">
        <v>8600</v>
      </c>
      <c r="F18" s="85"/>
      <c r="G18" s="34"/>
      <c r="H18" s="97" t="s">
        <v>243</v>
      </c>
      <c r="I18" s="97"/>
      <c r="J18" s="34"/>
      <c r="K18" s="116" t="s">
        <v>693</v>
      </c>
      <c r="L18" s="173">
        <v>45019</v>
      </c>
    </row>
    <row r="19" spans="1:12">
      <c r="A19" s="39"/>
      <c r="B19" s="84"/>
      <c r="C19" s="84"/>
      <c r="D19" s="84"/>
      <c r="E19" s="85"/>
      <c r="F19" s="85"/>
      <c r="G19" s="34"/>
      <c r="H19" s="97"/>
      <c r="I19" s="97"/>
      <c r="J19" s="34"/>
      <c r="K19" s="116"/>
      <c r="L19" s="173"/>
    </row>
    <row r="20" spans="1:12">
      <c r="A20" s="39"/>
      <c r="B20" s="80" t="s">
        <v>694</v>
      </c>
      <c r="C20" s="80" t="s">
        <v>679</v>
      </c>
      <c r="D20" s="80" t="s">
        <v>316</v>
      </c>
      <c r="E20" s="82">
        <v>4600</v>
      </c>
      <c r="F20" s="82"/>
      <c r="G20" s="26"/>
      <c r="H20" s="98" t="s">
        <v>243</v>
      </c>
      <c r="I20" s="98"/>
      <c r="J20" s="26"/>
      <c r="K20" s="115" t="s">
        <v>695</v>
      </c>
      <c r="L20" s="175">
        <v>41791</v>
      </c>
    </row>
    <row r="21" spans="1:12">
      <c r="A21" s="39"/>
      <c r="B21" s="80"/>
      <c r="C21" s="80"/>
      <c r="D21" s="80"/>
      <c r="E21" s="82"/>
      <c r="F21" s="82"/>
      <c r="G21" s="26"/>
      <c r="H21" s="98"/>
      <c r="I21" s="98"/>
      <c r="J21" s="26"/>
      <c r="K21" s="115"/>
      <c r="L21" s="175"/>
    </row>
    <row r="22" spans="1:12">
      <c r="A22" s="39"/>
      <c r="B22" s="84" t="s">
        <v>696</v>
      </c>
      <c r="C22" s="84" t="s">
        <v>689</v>
      </c>
      <c r="D22" s="84" t="s">
        <v>697</v>
      </c>
      <c r="E22" s="85">
        <v>12033</v>
      </c>
      <c r="F22" s="85"/>
      <c r="G22" s="34"/>
      <c r="H22" s="97" t="s">
        <v>243</v>
      </c>
      <c r="I22" s="97"/>
      <c r="J22" s="34"/>
      <c r="K22" s="116" t="s">
        <v>698</v>
      </c>
      <c r="L22" s="173">
        <v>42303</v>
      </c>
    </row>
    <row r="23" spans="1:12">
      <c r="A23" s="39"/>
      <c r="B23" s="84"/>
      <c r="C23" s="84"/>
      <c r="D23" s="84"/>
      <c r="E23" s="85"/>
      <c r="F23" s="85"/>
      <c r="G23" s="34"/>
      <c r="H23" s="97"/>
      <c r="I23" s="97"/>
      <c r="J23" s="34"/>
      <c r="K23" s="116"/>
      <c r="L23" s="173"/>
    </row>
    <row r="24" spans="1:12">
      <c r="A24" s="39"/>
      <c r="B24" s="80" t="s">
        <v>699</v>
      </c>
      <c r="C24" s="80" t="s">
        <v>700</v>
      </c>
      <c r="D24" s="80" t="s">
        <v>346</v>
      </c>
      <c r="E24" s="98" t="s">
        <v>243</v>
      </c>
      <c r="F24" s="98"/>
      <c r="G24" s="26"/>
      <c r="H24" s="82">
        <v>9084</v>
      </c>
      <c r="I24" s="82"/>
      <c r="J24" s="26"/>
      <c r="K24" s="26"/>
      <c r="L24" s="26"/>
    </row>
    <row r="25" spans="1:12">
      <c r="A25" s="39"/>
      <c r="B25" s="80"/>
      <c r="C25" s="80"/>
      <c r="D25" s="80"/>
      <c r="E25" s="98"/>
      <c r="F25" s="98"/>
      <c r="G25" s="26"/>
      <c r="H25" s="82"/>
      <c r="I25" s="82"/>
      <c r="J25" s="26"/>
      <c r="K25" s="26"/>
      <c r="L25" s="26"/>
    </row>
    <row r="26" spans="1:12">
      <c r="A26" s="39"/>
      <c r="B26" s="84" t="s">
        <v>701</v>
      </c>
      <c r="C26" s="84" t="s">
        <v>700</v>
      </c>
      <c r="D26" s="84" t="s">
        <v>346</v>
      </c>
      <c r="E26" s="97" t="s">
        <v>243</v>
      </c>
      <c r="F26" s="97"/>
      <c r="G26" s="34"/>
      <c r="H26" s="85">
        <v>12311</v>
      </c>
      <c r="I26" s="85"/>
      <c r="J26" s="34"/>
      <c r="K26" s="34"/>
      <c r="L26" s="34"/>
    </row>
    <row r="27" spans="1:12">
      <c r="A27" s="39"/>
      <c r="B27" s="84"/>
      <c r="C27" s="84"/>
      <c r="D27" s="84"/>
      <c r="E27" s="97"/>
      <c r="F27" s="97"/>
      <c r="G27" s="34"/>
      <c r="H27" s="85"/>
      <c r="I27" s="85"/>
      <c r="J27" s="34"/>
      <c r="K27" s="34"/>
      <c r="L27" s="34"/>
    </row>
    <row r="28" spans="1:12">
      <c r="A28" s="39"/>
      <c r="B28" s="80" t="s">
        <v>702</v>
      </c>
      <c r="C28" s="80" t="s">
        <v>700</v>
      </c>
      <c r="D28" s="80" t="s">
        <v>346</v>
      </c>
      <c r="E28" s="98" t="s">
        <v>243</v>
      </c>
      <c r="F28" s="98"/>
      <c r="G28" s="26"/>
      <c r="H28" s="82">
        <v>14905</v>
      </c>
      <c r="I28" s="82"/>
      <c r="J28" s="26"/>
      <c r="K28" s="26"/>
      <c r="L28" s="26"/>
    </row>
    <row r="29" spans="1:12">
      <c r="A29" s="39"/>
      <c r="B29" s="80"/>
      <c r="C29" s="80"/>
      <c r="D29" s="80"/>
      <c r="E29" s="98"/>
      <c r="F29" s="98"/>
      <c r="G29" s="26"/>
      <c r="H29" s="82"/>
      <c r="I29" s="82"/>
      <c r="J29" s="26"/>
      <c r="K29" s="26"/>
      <c r="L29" s="26"/>
    </row>
    <row r="30" spans="1:12">
      <c r="A30" s="39"/>
      <c r="B30" s="84" t="s">
        <v>703</v>
      </c>
      <c r="C30" s="84" t="s">
        <v>700</v>
      </c>
      <c r="D30" s="84" t="s">
        <v>321</v>
      </c>
      <c r="E30" s="34"/>
      <c r="F30" s="34"/>
      <c r="G30" s="34"/>
      <c r="H30" s="85">
        <v>81422</v>
      </c>
      <c r="I30" s="85"/>
      <c r="J30" s="34"/>
      <c r="K30" s="34"/>
      <c r="L30" s="34"/>
    </row>
    <row r="31" spans="1:12">
      <c r="A31" s="39"/>
      <c r="B31" s="84"/>
      <c r="C31" s="84"/>
      <c r="D31" s="84"/>
      <c r="E31" s="34"/>
      <c r="F31" s="34"/>
      <c r="G31" s="34"/>
      <c r="H31" s="85"/>
      <c r="I31" s="85"/>
      <c r="J31" s="34"/>
      <c r="K31" s="34"/>
      <c r="L31" s="34"/>
    </row>
    <row r="32" spans="1:12">
      <c r="A32" s="39"/>
      <c r="B32" s="80" t="s">
        <v>704</v>
      </c>
      <c r="C32" s="80" t="s">
        <v>700</v>
      </c>
      <c r="D32" s="80" t="s">
        <v>321</v>
      </c>
      <c r="E32" s="98" t="s">
        <v>243</v>
      </c>
      <c r="F32" s="98"/>
      <c r="G32" s="26"/>
      <c r="H32" s="82">
        <v>33555</v>
      </c>
      <c r="I32" s="82"/>
      <c r="J32" s="26"/>
      <c r="K32" s="26"/>
      <c r="L32" s="26"/>
    </row>
    <row r="33" spans="1:26">
      <c r="A33" s="39"/>
      <c r="B33" s="80"/>
      <c r="C33" s="80"/>
      <c r="D33" s="80"/>
      <c r="E33" s="98"/>
      <c r="F33" s="98"/>
      <c r="G33" s="26"/>
      <c r="H33" s="82"/>
      <c r="I33" s="82"/>
      <c r="J33" s="26"/>
      <c r="K33" s="26"/>
      <c r="L33" s="26"/>
    </row>
    <row r="34" spans="1:26">
      <c r="A34" s="39"/>
      <c r="B34" s="84" t="s">
        <v>705</v>
      </c>
      <c r="C34" s="84" t="s">
        <v>686</v>
      </c>
      <c r="D34" s="84" t="s">
        <v>321</v>
      </c>
      <c r="E34" s="85">
        <v>23000</v>
      </c>
      <c r="F34" s="85"/>
      <c r="G34" s="34"/>
      <c r="H34" s="85">
        <v>19026</v>
      </c>
      <c r="I34" s="85"/>
      <c r="J34" s="34"/>
      <c r="K34" s="116" t="s">
        <v>706</v>
      </c>
      <c r="L34" s="173">
        <v>42707</v>
      </c>
    </row>
    <row r="35" spans="1:26">
      <c r="A35" s="39"/>
      <c r="B35" s="84"/>
      <c r="C35" s="84"/>
      <c r="D35" s="84"/>
      <c r="E35" s="85"/>
      <c r="F35" s="85"/>
      <c r="G35" s="34"/>
      <c r="H35" s="85"/>
      <c r="I35" s="85"/>
      <c r="J35" s="34"/>
      <c r="K35" s="116"/>
      <c r="L35" s="173"/>
    </row>
    <row r="36" spans="1:26">
      <c r="A36" s="39"/>
      <c r="B36" s="80" t="s">
        <v>707</v>
      </c>
      <c r="C36" s="80" t="s">
        <v>700</v>
      </c>
      <c r="D36" s="80" t="s">
        <v>321</v>
      </c>
      <c r="E36" s="98" t="s">
        <v>243</v>
      </c>
      <c r="F36" s="98"/>
      <c r="G36" s="26"/>
      <c r="H36" s="82">
        <v>8000</v>
      </c>
      <c r="I36" s="82"/>
      <c r="J36" s="26"/>
      <c r="K36" s="26"/>
      <c r="L36" s="26"/>
    </row>
    <row r="37" spans="1:26">
      <c r="A37" s="39"/>
      <c r="B37" s="80"/>
      <c r="C37" s="80"/>
      <c r="D37" s="80"/>
      <c r="E37" s="98"/>
      <c r="F37" s="98"/>
      <c r="G37" s="26"/>
      <c r="H37" s="82"/>
      <c r="I37" s="82"/>
      <c r="J37" s="26"/>
      <c r="K37" s="26"/>
      <c r="L37" s="26"/>
    </row>
    <row r="38" spans="1:26">
      <c r="A38" s="39"/>
      <c r="B38" s="84" t="s">
        <v>708</v>
      </c>
      <c r="C38" s="84" t="s">
        <v>679</v>
      </c>
      <c r="D38" s="84" t="s">
        <v>321</v>
      </c>
      <c r="E38" s="85">
        <v>197000</v>
      </c>
      <c r="F38" s="85"/>
      <c r="G38" s="34"/>
      <c r="H38" s="97" t="s">
        <v>243</v>
      </c>
      <c r="I38" s="97"/>
      <c r="J38" s="34"/>
      <c r="K38" s="172">
        <v>4.7500000000000001E-2</v>
      </c>
      <c r="L38" s="116" t="s">
        <v>709</v>
      </c>
    </row>
    <row r="39" spans="1:26" ht="15.75" thickBot="1">
      <c r="A39" s="39"/>
      <c r="B39" s="84"/>
      <c r="C39" s="84"/>
      <c r="D39" s="84"/>
      <c r="E39" s="86"/>
      <c r="F39" s="86"/>
      <c r="G39" s="87"/>
      <c r="H39" s="129"/>
      <c r="I39" s="129"/>
      <c r="J39" s="87"/>
      <c r="K39" s="172"/>
      <c r="L39" s="116"/>
    </row>
    <row r="40" spans="1:26">
      <c r="A40" s="39"/>
      <c r="B40" s="80" t="s">
        <v>130</v>
      </c>
      <c r="C40" s="26"/>
      <c r="D40" s="26"/>
      <c r="E40" s="81" t="s">
        <v>239</v>
      </c>
      <c r="F40" s="83">
        <v>324233</v>
      </c>
      <c r="G40" s="27"/>
      <c r="H40" s="81" t="s">
        <v>239</v>
      </c>
      <c r="I40" s="83">
        <v>207203</v>
      </c>
      <c r="J40" s="27"/>
      <c r="K40" s="26"/>
      <c r="L40" s="26"/>
    </row>
    <row r="41" spans="1:26" ht="15.75" thickBot="1">
      <c r="A41" s="39"/>
      <c r="B41" s="80"/>
      <c r="C41" s="26"/>
      <c r="D41" s="26"/>
      <c r="E41" s="88"/>
      <c r="F41" s="89"/>
      <c r="G41" s="90"/>
      <c r="H41" s="88"/>
      <c r="I41" s="89"/>
      <c r="J41" s="90"/>
      <c r="K41" s="26"/>
      <c r="L41" s="26"/>
    </row>
    <row r="42" spans="1:26" ht="15.75" thickTop="1">
      <c r="A42" s="39"/>
      <c r="B42" s="41" t="s">
        <v>247</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c r="A43" s="39"/>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c r="A44" s="39"/>
      <c r="B44" s="41" t="s">
        <v>710</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c r="A45" s="39"/>
      <c r="B45" s="41" t="s">
        <v>711</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c r="A46" s="39"/>
      <c r="B46" s="41" t="s">
        <v>712</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c r="A47" s="39"/>
      <c r="B47" s="41" t="s">
        <v>713</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15" customHeight="1">
      <c r="A48" s="39" t="s">
        <v>1215</v>
      </c>
      <c r="B48" s="38" t="s">
        <v>7</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c r="A49" s="39"/>
      <c r="B49" s="41" t="s">
        <v>715</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39"/>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c r="A51" s="39"/>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39"/>
      <c r="B52" s="72" t="s">
        <v>351</v>
      </c>
      <c r="C52" s="26"/>
      <c r="D52" s="180" t="s">
        <v>717</v>
      </c>
      <c r="E52" s="180"/>
      <c r="F52" s="180"/>
      <c r="G52" s="26"/>
      <c r="H52" s="180" t="s">
        <v>718</v>
      </c>
      <c r="I52" s="180"/>
      <c r="J52" s="180"/>
      <c r="K52" s="26"/>
      <c r="L52" s="180" t="s">
        <v>721</v>
      </c>
      <c r="M52" s="180"/>
      <c r="N52" s="180"/>
      <c r="O52" s="26"/>
      <c r="P52" s="180" t="s">
        <v>722</v>
      </c>
      <c r="Q52" s="180"/>
      <c r="R52" s="180"/>
      <c r="S52" s="26"/>
      <c r="T52" s="180" t="s">
        <v>724</v>
      </c>
      <c r="U52" s="180"/>
      <c r="V52" s="180"/>
      <c r="W52" s="26"/>
      <c r="X52" s="180" t="s">
        <v>726</v>
      </c>
      <c r="Y52" s="180"/>
      <c r="Z52" s="180"/>
    </row>
    <row r="53" spans="1:26">
      <c r="A53" s="39"/>
      <c r="B53" s="179" t="s">
        <v>716</v>
      </c>
      <c r="C53" s="26"/>
      <c r="D53" s="180"/>
      <c r="E53" s="180"/>
      <c r="F53" s="180"/>
      <c r="G53" s="26"/>
      <c r="H53" s="180" t="s">
        <v>719</v>
      </c>
      <c r="I53" s="180"/>
      <c r="J53" s="180"/>
      <c r="K53" s="26"/>
      <c r="L53" s="182">
        <v>41639</v>
      </c>
      <c r="M53" s="182"/>
      <c r="N53" s="182"/>
      <c r="O53" s="26"/>
      <c r="P53" s="180" t="s">
        <v>723</v>
      </c>
      <c r="Q53" s="180"/>
      <c r="R53" s="180"/>
      <c r="S53" s="26"/>
      <c r="T53" s="180" t="s">
        <v>725</v>
      </c>
      <c r="U53" s="180"/>
      <c r="V53" s="180"/>
      <c r="W53" s="26"/>
      <c r="X53" s="180" t="s">
        <v>727</v>
      </c>
      <c r="Y53" s="180"/>
      <c r="Z53" s="180"/>
    </row>
    <row r="54" spans="1:26">
      <c r="A54" s="39"/>
      <c r="B54" s="4"/>
      <c r="C54" s="26"/>
      <c r="D54" s="180"/>
      <c r="E54" s="180"/>
      <c r="F54" s="180"/>
      <c r="G54" s="26"/>
      <c r="H54" s="180" t="s">
        <v>720</v>
      </c>
      <c r="I54" s="180"/>
      <c r="J54" s="180"/>
      <c r="K54" s="26"/>
      <c r="L54" s="38"/>
      <c r="M54" s="38"/>
      <c r="N54" s="38"/>
      <c r="O54" s="26"/>
      <c r="P54" s="38"/>
      <c r="Q54" s="38"/>
      <c r="R54" s="38"/>
      <c r="S54" s="26"/>
      <c r="T54" s="180" t="s">
        <v>720</v>
      </c>
      <c r="U54" s="180"/>
      <c r="V54" s="180"/>
      <c r="W54" s="26"/>
      <c r="X54" s="182">
        <v>41639</v>
      </c>
      <c r="Y54" s="182"/>
      <c r="Z54" s="182"/>
    </row>
    <row r="55" spans="1:26" ht="15.75" thickBot="1">
      <c r="A55" s="39"/>
      <c r="B55" s="153"/>
      <c r="C55" s="26"/>
      <c r="D55" s="136"/>
      <c r="E55" s="136"/>
      <c r="F55" s="136"/>
      <c r="G55" s="26"/>
      <c r="H55" s="181">
        <v>41274</v>
      </c>
      <c r="I55" s="181"/>
      <c r="J55" s="181"/>
      <c r="K55" s="26"/>
      <c r="L55" s="183"/>
      <c r="M55" s="183"/>
      <c r="N55" s="183"/>
      <c r="O55" s="26"/>
      <c r="P55" s="183"/>
      <c r="Q55" s="183"/>
      <c r="R55" s="183"/>
      <c r="S55" s="26"/>
      <c r="T55" s="181">
        <v>41639</v>
      </c>
      <c r="U55" s="181"/>
      <c r="V55" s="181"/>
      <c r="W55" s="26"/>
      <c r="X55" s="183"/>
      <c r="Y55" s="183"/>
      <c r="Z55" s="183"/>
    </row>
    <row r="56" spans="1:26">
      <c r="A56" s="39"/>
      <c r="B56" s="101" t="s">
        <v>728</v>
      </c>
      <c r="C56" s="34"/>
      <c r="D56" s="101" t="s">
        <v>239</v>
      </c>
      <c r="E56" s="103">
        <v>150000</v>
      </c>
      <c r="F56" s="51"/>
      <c r="G56" s="34"/>
      <c r="H56" s="101" t="s">
        <v>239</v>
      </c>
      <c r="I56" s="105" t="s">
        <v>243</v>
      </c>
      <c r="J56" s="51"/>
      <c r="K56" s="34"/>
      <c r="L56" s="101" t="s">
        <v>239</v>
      </c>
      <c r="M56" s="105" t="s">
        <v>243</v>
      </c>
      <c r="N56" s="51"/>
      <c r="O56" s="34"/>
      <c r="P56" s="101" t="s">
        <v>239</v>
      </c>
      <c r="Q56" s="105" t="s">
        <v>243</v>
      </c>
      <c r="R56" s="51"/>
      <c r="S56" s="34"/>
      <c r="T56" s="101" t="s">
        <v>239</v>
      </c>
      <c r="U56" s="103">
        <v>12500</v>
      </c>
      <c r="V56" s="51"/>
      <c r="W56" s="34"/>
      <c r="X56" s="101" t="s">
        <v>239</v>
      </c>
      <c r="Y56" s="103">
        <v>137500</v>
      </c>
      <c r="Z56" s="51"/>
    </row>
    <row r="57" spans="1:26">
      <c r="A57" s="39"/>
      <c r="B57" s="111"/>
      <c r="C57" s="34"/>
      <c r="D57" s="84"/>
      <c r="E57" s="85"/>
      <c r="F57" s="34"/>
      <c r="G57" s="34"/>
      <c r="H57" s="84"/>
      <c r="I57" s="97"/>
      <c r="J57" s="34"/>
      <c r="K57" s="34"/>
      <c r="L57" s="84"/>
      <c r="M57" s="97"/>
      <c r="N57" s="34"/>
      <c r="O57" s="34"/>
      <c r="P57" s="84"/>
      <c r="Q57" s="97"/>
      <c r="R57" s="34"/>
      <c r="S57" s="34"/>
      <c r="T57" s="111"/>
      <c r="U57" s="114"/>
      <c r="V57" s="52"/>
      <c r="W57" s="34"/>
      <c r="X57" s="84"/>
      <c r="Y57" s="85"/>
      <c r="Z57" s="34"/>
    </row>
    <row r="58" spans="1:26">
      <c r="A58" s="39"/>
      <c r="B58" s="80" t="s">
        <v>242</v>
      </c>
      <c r="C58" s="26"/>
      <c r="D58" s="82">
        <v>150000</v>
      </c>
      <c r="E58" s="82"/>
      <c r="F58" s="26"/>
      <c r="G58" s="26"/>
      <c r="H58" s="82">
        <v>93050</v>
      </c>
      <c r="I58" s="82"/>
      <c r="J58" s="26"/>
      <c r="K58" s="26"/>
      <c r="L58" s="98" t="s">
        <v>729</v>
      </c>
      <c r="M58" s="98"/>
      <c r="N58" s="80" t="s">
        <v>359</v>
      </c>
      <c r="O58" s="26"/>
      <c r="P58" s="82">
        <v>68750</v>
      </c>
      <c r="Q58" s="82"/>
      <c r="R58" s="26"/>
      <c r="S58" s="26"/>
      <c r="T58" s="98" t="s">
        <v>243</v>
      </c>
      <c r="U58" s="98"/>
      <c r="V58" s="26"/>
      <c r="W58" s="26"/>
      <c r="X58" s="82">
        <v>81250</v>
      </c>
      <c r="Y58" s="82"/>
      <c r="Z58" s="26"/>
    </row>
    <row r="59" spans="1:26" ht="15.75" thickBot="1">
      <c r="A59" s="39"/>
      <c r="B59" s="80"/>
      <c r="C59" s="26"/>
      <c r="D59" s="125"/>
      <c r="E59" s="125"/>
      <c r="F59" s="60"/>
      <c r="G59" s="26"/>
      <c r="H59" s="125"/>
      <c r="I59" s="125"/>
      <c r="J59" s="60"/>
      <c r="K59" s="26"/>
      <c r="L59" s="99"/>
      <c r="M59" s="99"/>
      <c r="N59" s="100"/>
      <c r="O59" s="26"/>
      <c r="P59" s="125"/>
      <c r="Q59" s="125"/>
      <c r="R59" s="60"/>
      <c r="S59" s="26"/>
      <c r="T59" s="99"/>
      <c r="U59" s="99"/>
      <c r="V59" s="60"/>
      <c r="W59" s="26"/>
      <c r="X59" s="125"/>
      <c r="Y59" s="125"/>
      <c r="Z59" s="60"/>
    </row>
    <row r="60" spans="1:26">
      <c r="A60" s="39"/>
      <c r="B60" s="84" t="s">
        <v>130</v>
      </c>
      <c r="C60" s="34"/>
      <c r="D60" s="101" t="s">
        <v>239</v>
      </c>
      <c r="E60" s="103">
        <v>300000</v>
      </c>
      <c r="F60" s="51"/>
      <c r="G60" s="34"/>
      <c r="H60" s="101" t="s">
        <v>239</v>
      </c>
      <c r="I60" s="103">
        <v>93050</v>
      </c>
      <c r="J60" s="51"/>
      <c r="K60" s="34"/>
      <c r="L60" s="101" t="s">
        <v>239</v>
      </c>
      <c r="M60" s="105" t="s">
        <v>729</v>
      </c>
      <c r="N60" s="101" t="s">
        <v>359</v>
      </c>
      <c r="O60" s="34"/>
      <c r="P60" s="101" t="s">
        <v>239</v>
      </c>
      <c r="Q60" s="103">
        <v>68750</v>
      </c>
      <c r="R60" s="51"/>
      <c r="S60" s="34"/>
      <c r="T60" s="101" t="s">
        <v>239</v>
      </c>
      <c r="U60" s="103">
        <v>12500</v>
      </c>
      <c r="V60" s="51"/>
      <c r="W60" s="34"/>
      <c r="X60" s="101" t="s">
        <v>239</v>
      </c>
      <c r="Y60" s="103">
        <v>218750</v>
      </c>
      <c r="Z60" s="51"/>
    </row>
    <row r="61" spans="1:26" ht="15.75" thickBot="1">
      <c r="A61" s="39"/>
      <c r="B61" s="84"/>
      <c r="C61" s="34"/>
      <c r="D61" s="102"/>
      <c r="E61" s="104"/>
      <c r="F61" s="65"/>
      <c r="G61" s="34"/>
      <c r="H61" s="102"/>
      <c r="I61" s="104"/>
      <c r="J61" s="65"/>
      <c r="K61" s="34"/>
      <c r="L61" s="102"/>
      <c r="M61" s="106"/>
      <c r="N61" s="102"/>
      <c r="O61" s="34"/>
      <c r="P61" s="102"/>
      <c r="Q61" s="104"/>
      <c r="R61" s="65"/>
      <c r="S61" s="34"/>
      <c r="T61" s="102"/>
      <c r="U61" s="104"/>
      <c r="V61" s="65"/>
      <c r="W61" s="34"/>
      <c r="X61" s="102"/>
      <c r="Y61" s="104"/>
      <c r="Z61" s="65"/>
    </row>
    <row r="62" spans="1:26" ht="15.75" thickTop="1">
      <c r="A62" s="39"/>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ht="15" customHeight="1">
      <c r="A63" s="39" t="s">
        <v>1216</v>
      </c>
      <c r="B63" s="38" t="s">
        <v>7</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c r="A64" s="39"/>
      <c r="B64" s="42" t="s">
        <v>244</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c r="A65" s="39"/>
      <c r="B65" s="42" t="s">
        <v>245</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c r="A66" s="39"/>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c r="A67" s="39"/>
      <c r="B67" s="40" t="s">
        <v>714</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c r="A68" s="39"/>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c r="A69" s="39"/>
      <c r="B69" s="26" t="s">
        <v>730</v>
      </c>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39"/>
      <c r="B70" s="18"/>
      <c r="C70" s="18"/>
      <c r="D70" s="18"/>
      <c r="E70" s="18"/>
      <c r="F70" s="18"/>
      <c r="G70" s="18"/>
      <c r="H70" s="18"/>
      <c r="I70" s="18"/>
      <c r="J70" s="18"/>
      <c r="K70" s="18"/>
      <c r="L70" s="18"/>
      <c r="M70" s="18"/>
      <c r="N70" s="18"/>
      <c r="O70" s="18"/>
      <c r="P70" s="18"/>
    </row>
    <row r="71" spans="1:26">
      <c r="A71" s="39"/>
      <c r="B71" s="12"/>
      <c r="C71" s="12"/>
      <c r="D71" s="12"/>
      <c r="E71" s="12"/>
      <c r="F71" s="12"/>
      <c r="G71" s="12"/>
      <c r="H71" s="12"/>
      <c r="I71" s="12"/>
      <c r="J71" s="12"/>
      <c r="K71" s="12"/>
      <c r="L71" s="12"/>
      <c r="M71" s="12"/>
      <c r="N71" s="12"/>
      <c r="O71" s="12"/>
      <c r="P71" s="12"/>
    </row>
    <row r="72" spans="1:26">
      <c r="A72" s="39"/>
      <c r="B72" s="184" t="s">
        <v>351</v>
      </c>
      <c r="C72" s="16"/>
      <c r="D72" s="191"/>
      <c r="E72" s="191"/>
      <c r="F72" s="191"/>
      <c r="G72" s="16"/>
      <c r="H72" s="191"/>
      <c r="I72" s="191"/>
      <c r="J72" s="191"/>
      <c r="K72" s="16"/>
      <c r="L72" s="185"/>
      <c r="M72" s="16"/>
      <c r="N72" s="185"/>
      <c r="O72" s="16"/>
      <c r="P72" s="154"/>
    </row>
    <row r="73" spans="1:26">
      <c r="A73" s="39"/>
      <c r="B73" s="192" t="s">
        <v>731</v>
      </c>
      <c r="C73" s="26"/>
      <c r="D73" s="194">
        <v>41639</v>
      </c>
      <c r="E73" s="194"/>
      <c r="F73" s="194"/>
      <c r="G73" s="26"/>
      <c r="H73" s="194">
        <v>41274</v>
      </c>
      <c r="I73" s="194"/>
      <c r="J73" s="194"/>
      <c r="K73" s="26"/>
      <c r="L73" s="180" t="s">
        <v>732</v>
      </c>
      <c r="M73" s="26"/>
      <c r="N73" s="180" t="s">
        <v>733</v>
      </c>
      <c r="O73" s="26"/>
      <c r="P73" s="134" t="s">
        <v>734</v>
      </c>
    </row>
    <row r="74" spans="1:26" ht="15.75" thickBot="1">
      <c r="A74" s="39"/>
      <c r="B74" s="193"/>
      <c r="C74" s="26"/>
      <c r="D74" s="195"/>
      <c r="E74" s="195"/>
      <c r="F74" s="195"/>
      <c r="G74" s="26"/>
      <c r="H74" s="195"/>
      <c r="I74" s="195"/>
      <c r="J74" s="195"/>
      <c r="K74" s="26"/>
      <c r="L74" s="136"/>
      <c r="M74" s="26"/>
      <c r="N74" s="136"/>
      <c r="O74" s="26"/>
      <c r="P74" s="135" t="s">
        <v>735</v>
      </c>
    </row>
    <row r="75" spans="1:26">
      <c r="A75" s="39"/>
      <c r="B75" s="196" t="s">
        <v>736</v>
      </c>
      <c r="C75" s="196"/>
      <c r="D75" s="196"/>
      <c r="E75" s="196"/>
      <c r="F75" s="196"/>
      <c r="G75" s="34"/>
      <c r="H75" s="198"/>
      <c r="I75" s="198"/>
      <c r="J75" s="51"/>
      <c r="K75" s="34"/>
      <c r="L75" s="200"/>
      <c r="M75" s="34"/>
      <c r="N75" s="200"/>
      <c r="O75" s="34"/>
      <c r="P75" s="202"/>
    </row>
    <row r="76" spans="1:26">
      <c r="A76" s="39"/>
      <c r="B76" s="196"/>
      <c r="C76" s="196"/>
      <c r="D76" s="196"/>
      <c r="E76" s="196"/>
      <c r="F76" s="196"/>
      <c r="G76" s="34"/>
      <c r="H76" s="197"/>
      <c r="I76" s="197"/>
      <c r="J76" s="34"/>
      <c r="K76" s="34"/>
      <c r="L76" s="199"/>
      <c r="M76" s="34"/>
      <c r="N76" s="199"/>
      <c r="O76" s="34"/>
      <c r="P76" s="201"/>
    </row>
    <row r="77" spans="1:26">
      <c r="A77" s="39"/>
      <c r="B77" s="203" t="s">
        <v>737</v>
      </c>
      <c r="C77" s="26"/>
      <c r="D77" s="203" t="s">
        <v>239</v>
      </c>
      <c r="E77" s="117" t="s">
        <v>243</v>
      </c>
      <c r="F77" s="26"/>
      <c r="G77" s="26"/>
      <c r="H77" s="203" t="s">
        <v>239</v>
      </c>
      <c r="I77" s="204">
        <v>28900</v>
      </c>
      <c r="J77" s="26"/>
      <c r="K77" s="26"/>
      <c r="L77" s="187">
        <v>5.67E-2</v>
      </c>
      <c r="M77" s="26"/>
      <c r="N77" s="205">
        <v>41365</v>
      </c>
      <c r="O77" s="26"/>
      <c r="P77" s="203" t="s">
        <v>739</v>
      </c>
    </row>
    <row r="78" spans="1:26">
      <c r="A78" s="39"/>
      <c r="B78" s="203"/>
      <c r="C78" s="26"/>
      <c r="D78" s="203"/>
      <c r="E78" s="117"/>
      <c r="F78" s="26"/>
      <c r="G78" s="26"/>
      <c r="H78" s="203"/>
      <c r="I78" s="204"/>
      <c r="J78" s="26"/>
      <c r="K78" s="26"/>
      <c r="L78" s="185" t="s">
        <v>738</v>
      </c>
      <c r="M78" s="26"/>
      <c r="N78" s="205"/>
      <c r="O78" s="26"/>
      <c r="P78" s="203"/>
    </row>
    <row r="79" spans="1:26">
      <c r="A79" s="39"/>
      <c r="B79" s="201" t="s">
        <v>740</v>
      </c>
      <c r="C79" s="34"/>
      <c r="D79" s="206">
        <v>9090</v>
      </c>
      <c r="E79" s="206"/>
      <c r="F79" s="34"/>
      <c r="G79" s="177"/>
      <c r="H79" s="206">
        <v>9208</v>
      </c>
      <c r="I79" s="206"/>
      <c r="J79" s="34"/>
      <c r="K79" s="34"/>
      <c r="L79" s="188">
        <v>3.4200000000000001E-2</v>
      </c>
      <c r="M79" s="34"/>
      <c r="N79" s="207">
        <v>41759</v>
      </c>
      <c r="O79" s="34"/>
      <c r="P79" s="201" t="s">
        <v>742</v>
      </c>
    </row>
    <row r="80" spans="1:26">
      <c r="A80" s="39"/>
      <c r="B80" s="201"/>
      <c r="C80" s="34"/>
      <c r="D80" s="206"/>
      <c r="E80" s="206"/>
      <c r="F80" s="34"/>
      <c r="G80" s="177"/>
      <c r="H80" s="206"/>
      <c r="I80" s="206"/>
      <c r="J80" s="34"/>
      <c r="K80" s="34"/>
      <c r="L80" s="186" t="s">
        <v>741</v>
      </c>
      <c r="M80" s="34"/>
      <c r="N80" s="207"/>
      <c r="O80" s="34"/>
      <c r="P80" s="201"/>
    </row>
    <row r="81" spans="1:16">
      <c r="A81" s="39"/>
      <c r="B81" s="203" t="s">
        <v>694</v>
      </c>
      <c r="C81" s="26"/>
      <c r="D81" s="204">
        <v>4600</v>
      </c>
      <c r="E81" s="204"/>
      <c r="F81" s="26"/>
      <c r="G81" s="165"/>
      <c r="H81" s="117" t="s">
        <v>243</v>
      </c>
      <c r="I81" s="117"/>
      <c r="J81" s="26"/>
      <c r="K81" s="26"/>
      <c r="L81" s="187">
        <v>2.12E-2</v>
      </c>
      <c r="M81" s="26"/>
      <c r="N81" s="205">
        <v>41791</v>
      </c>
      <c r="O81" s="26"/>
      <c r="P81" s="203" t="s">
        <v>739</v>
      </c>
    </row>
    <row r="82" spans="1:16">
      <c r="A82" s="39"/>
      <c r="B82" s="203"/>
      <c r="C82" s="26"/>
      <c r="D82" s="204"/>
      <c r="E82" s="204"/>
      <c r="F82" s="26"/>
      <c r="G82" s="165"/>
      <c r="H82" s="117"/>
      <c r="I82" s="117"/>
      <c r="J82" s="26"/>
      <c r="K82" s="26"/>
      <c r="L82" s="185" t="s">
        <v>743</v>
      </c>
      <c r="M82" s="26"/>
      <c r="N82" s="205"/>
      <c r="O82" s="26"/>
      <c r="P82" s="203"/>
    </row>
    <row r="83" spans="1:16">
      <c r="A83" s="39"/>
      <c r="B83" s="201" t="s">
        <v>744</v>
      </c>
      <c r="C83" s="34"/>
      <c r="D83" s="121" t="s">
        <v>243</v>
      </c>
      <c r="E83" s="121"/>
      <c r="F83" s="34"/>
      <c r="G83" s="34"/>
      <c r="H83" s="206">
        <v>12526</v>
      </c>
      <c r="I83" s="206"/>
      <c r="J83" s="34"/>
      <c r="K83" s="34"/>
      <c r="L83" s="188">
        <v>2.4199999999999999E-2</v>
      </c>
      <c r="M83" s="34"/>
      <c r="N83" s="207">
        <v>41912</v>
      </c>
      <c r="O83" s="34"/>
      <c r="P83" s="201" t="s">
        <v>742</v>
      </c>
    </row>
    <row r="84" spans="1:16">
      <c r="A84" s="39"/>
      <c r="B84" s="201"/>
      <c r="C84" s="34"/>
      <c r="D84" s="121"/>
      <c r="E84" s="121"/>
      <c r="F84" s="34"/>
      <c r="G84" s="34"/>
      <c r="H84" s="206"/>
      <c r="I84" s="206"/>
      <c r="J84" s="34"/>
      <c r="K84" s="34"/>
      <c r="L84" s="186" t="s">
        <v>745</v>
      </c>
      <c r="M84" s="34"/>
      <c r="N84" s="207"/>
      <c r="O84" s="34"/>
      <c r="P84" s="201"/>
    </row>
    <row r="85" spans="1:16">
      <c r="A85" s="39"/>
      <c r="B85" s="203" t="s">
        <v>746</v>
      </c>
      <c r="C85" s="26"/>
      <c r="D85" s="204">
        <v>22750</v>
      </c>
      <c r="E85" s="204"/>
      <c r="F85" s="26"/>
      <c r="G85" s="26"/>
      <c r="H85" s="204">
        <v>22750</v>
      </c>
      <c r="I85" s="204"/>
      <c r="J85" s="26"/>
      <c r="K85" s="26"/>
      <c r="L85" s="187">
        <v>3.1199999999999999E-2</v>
      </c>
      <c r="M85" s="26"/>
      <c r="N85" s="205">
        <v>42186</v>
      </c>
      <c r="O85" s="26"/>
      <c r="P85" s="203" t="s">
        <v>739</v>
      </c>
    </row>
    <row r="86" spans="1:16">
      <c r="A86" s="39"/>
      <c r="B86" s="203"/>
      <c r="C86" s="26"/>
      <c r="D86" s="204"/>
      <c r="E86" s="204"/>
      <c r="F86" s="26"/>
      <c r="G86" s="26"/>
      <c r="H86" s="204"/>
      <c r="I86" s="204"/>
      <c r="J86" s="26"/>
      <c r="K86" s="26"/>
      <c r="L86" s="185" t="s">
        <v>747</v>
      </c>
      <c r="M86" s="26"/>
      <c r="N86" s="205"/>
      <c r="O86" s="26"/>
      <c r="P86" s="203"/>
    </row>
    <row r="87" spans="1:16">
      <c r="A87" s="39"/>
      <c r="B87" s="201" t="s">
        <v>748</v>
      </c>
      <c r="C87" s="34"/>
      <c r="D87" s="206">
        <v>20871</v>
      </c>
      <c r="E87" s="206"/>
      <c r="F87" s="34"/>
      <c r="G87" s="34"/>
      <c r="H87" s="206">
        <v>21000</v>
      </c>
      <c r="I87" s="206"/>
      <c r="J87" s="34"/>
      <c r="K87" s="34"/>
      <c r="L87" s="188">
        <v>2.4199999999999999E-2</v>
      </c>
      <c r="M87" s="34"/>
      <c r="N87" s="207">
        <v>42226</v>
      </c>
      <c r="O87" s="34"/>
      <c r="P87" s="201" t="s">
        <v>739</v>
      </c>
    </row>
    <row r="88" spans="1:16">
      <c r="A88" s="39"/>
      <c r="B88" s="201"/>
      <c r="C88" s="34"/>
      <c r="D88" s="206"/>
      <c r="E88" s="206"/>
      <c r="F88" s="34"/>
      <c r="G88" s="34"/>
      <c r="H88" s="206"/>
      <c r="I88" s="206"/>
      <c r="J88" s="34"/>
      <c r="K88" s="34"/>
      <c r="L88" s="186" t="s">
        <v>745</v>
      </c>
      <c r="M88" s="34"/>
      <c r="N88" s="207"/>
      <c r="O88" s="34"/>
      <c r="P88" s="201"/>
    </row>
    <row r="89" spans="1:16">
      <c r="A89" s="39"/>
      <c r="B89" s="203" t="s">
        <v>749</v>
      </c>
      <c r="C89" s="26"/>
      <c r="D89" s="204">
        <v>20650</v>
      </c>
      <c r="E89" s="204"/>
      <c r="F89" s="26"/>
      <c r="G89" s="26"/>
      <c r="H89" s="204">
        <v>20650</v>
      </c>
      <c r="I89" s="204"/>
      <c r="J89" s="26"/>
      <c r="K89" s="26"/>
      <c r="L89" s="187">
        <v>3.6700000000000003E-2</v>
      </c>
      <c r="M89" s="26"/>
      <c r="N89" s="205">
        <v>42228</v>
      </c>
      <c r="O89" s="26"/>
      <c r="P89" s="203" t="s">
        <v>739</v>
      </c>
    </row>
    <row r="90" spans="1:16">
      <c r="A90" s="39"/>
      <c r="B90" s="203"/>
      <c r="C90" s="26"/>
      <c r="D90" s="204"/>
      <c r="E90" s="204"/>
      <c r="F90" s="26"/>
      <c r="G90" s="26"/>
      <c r="H90" s="204"/>
      <c r="I90" s="204"/>
      <c r="J90" s="26"/>
      <c r="K90" s="26"/>
      <c r="L90" s="185" t="s">
        <v>750</v>
      </c>
      <c r="M90" s="26"/>
      <c r="N90" s="205"/>
      <c r="O90" s="26"/>
      <c r="P90" s="203"/>
    </row>
    <row r="91" spans="1:16">
      <c r="A91" s="39"/>
      <c r="B91" s="201" t="s">
        <v>749</v>
      </c>
      <c r="C91" s="34"/>
      <c r="D91" s="206">
        <v>20000</v>
      </c>
      <c r="E91" s="206"/>
      <c r="F91" s="34"/>
      <c r="G91" s="177"/>
      <c r="H91" s="121" t="s">
        <v>243</v>
      </c>
      <c r="I91" s="121"/>
      <c r="J91" s="34"/>
      <c r="K91" s="34"/>
      <c r="L91" s="188">
        <v>5.1700000000000003E-2</v>
      </c>
      <c r="M91" s="34"/>
      <c r="N91" s="207">
        <v>42239</v>
      </c>
      <c r="O91" s="34"/>
      <c r="P91" s="201" t="s">
        <v>739</v>
      </c>
    </row>
    <row r="92" spans="1:16">
      <c r="A92" s="39"/>
      <c r="B92" s="201"/>
      <c r="C92" s="34"/>
      <c r="D92" s="206"/>
      <c r="E92" s="206"/>
      <c r="F92" s="34"/>
      <c r="G92" s="177"/>
      <c r="H92" s="121"/>
      <c r="I92" s="121"/>
      <c r="J92" s="34"/>
      <c r="K92" s="34"/>
      <c r="L92" s="186" t="s">
        <v>751</v>
      </c>
      <c r="M92" s="34"/>
      <c r="N92" s="207"/>
      <c r="O92" s="34"/>
      <c r="P92" s="201"/>
    </row>
    <row r="93" spans="1:16">
      <c r="A93" s="39"/>
      <c r="B93" s="203" t="s">
        <v>752</v>
      </c>
      <c r="C93" s="26"/>
      <c r="D93" s="204">
        <v>84745</v>
      </c>
      <c r="E93" s="204"/>
      <c r="F93" s="26"/>
      <c r="G93" s="26"/>
      <c r="H93" s="204">
        <v>73499</v>
      </c>
      <c r="I93" s="204"/>
      <c r="J93" s="26"/>
      <c r="K93" s="26"/>
      <c r="L93" s="187">
        <v>1.8200000000000001E-2</v>
      </c>
      <c r="M93" s="26"/>
      <c r="N93" s="205">
        <v>42303</v>
      </c>
      <c r="O93" s="26"/>
      <c r="P93" s="203" t="s">
        <v>742</v>
      </c>
    </row>
    <row r="94" spans="1:16">
      <c r="A94" s="39"/>
      <c r="B94" s="203"/>
      <c r="C94" s="26"/>
      <c r="D94" s="204"/>
      <c r="E94" s="204"/>
      <c r="F94" s="26"/>
      <c r="G94" s="26"/>
      <c r="H94" s="204"/>
      <c r="I94" s="204"/>
      <c r="J94" s="26"/>
      <c r="K94" s="26"/>
      <c r="L94" s="185" t="s">
        <v>753</v>
      </c>
      <c r="M94" s="26"/>
      <c r="N94" s="205"/>
      <c r="O94" s="26"/>
      <c r="P94" s="203"/>
    </row>
    <row r="95" spans="1:16">
      <c r="A95" s="39"/>
      <c r="B95" s="201" t="s">
        <v>754</v>
      </c>
      <c r="C95" s="34"/>
      <c r="D95" s="206">
        <v>6294</v>
      </c>
      <c r="E95" s="206"/>
      <c r="F95" s="34"/>
      <c r="G95" s="34"/>
      <c r="H95" s="206">
        <v>6484</v>
      </c>
      <c r="I95" s="206"/>
      <c r="J95" s="34"/>
      <c r="K95" s="34"/>
      <c r="L95" s="188">
        <v>2.4199999999999999E-2</v>
      </c>
      <c r="M95" s="34"/>
      <c r="N95" s="207">
        <v>42318</v>
      </c>
      <c r="O95" s="34"/>
      <c r="P95" s="201" t="s">
        <v>742</v>
      </c>
    </row>
    <row r="96" spans="1:16">
      <c r="A96" s="39"/>
      <c r="B96" s="201"/>
      <c r="C96" s="34"/>
      <c r="D96" s="206"/>
      <c r="E96" s="206"/>
      <c r="F96" s="34"/>
      <c r="G96" s="34"/>
      <c r="H96" s="206"/>
      <c r="I96" s="206"/>
      <c r="J96" s="34"/>
      <c r="K96" s="34"/>
      <c r="L96" s="186" t="s">
        <v>745</v>
      </c>
      <c r="M96" s="34"/>
      <c r="N96" s="207"/>
      <c r="O96" s="34"/>
      <c r="P96" s="201"/>
    </row>
    <row r="97" spans="1:16">
      <c r="A97" s="39"/>
      <c r="B97" s="203" t="s">
        <v>682</v>
      </c>
      <c r="C97" s="26"/>
      <c r="D97" s="204">
        <v>12567</v>
      </c>
      <c r="E97" s="204"/>
      <c r="F97" s="26"/>
      <c r="G97" s="165"/>
      <c r="H97" s="117" t="s">
        <v>243</v>
      </c>
      <c r="I97" s="117"/>
      <c r="J97" s="26"/>
      <c r="K97" s="26"/>
      <c r="L97" s="187">
        <v>2.8199999999999999E-2</v>
      </c>
      <c r="M97" s="26"/>
      <c r="N97" s="205">
        <v>42401</v>
      </c>
      <c r="O97" s="26"/>
      <c r="P97" s="203" t="s">
        <v>742</v>
      </c>
    </row>
    <row r="98" spans="1:16">
      <c r="A98" s="39"/>
      <c r="B98" s="203"/>
      <c r="C98" s="26"/>
      <c r="D98" s="204"/>
      <c r="E98" s="204"/>
      <c r="F98" s="26"/>
      <c r="G98" s="165"/>
      <c r="H98" s="117"/>
      <c r="I98" s="117"/>
      <c r="J98" s="26"/>
      <c r="K98" s="26"/>
      <c r="L98" s="185" t="s">
        <v>755</v>
      </c>
      <c r="M98" s="26"/>
      <c r="N98" s="205"/>
      <c r="O98" s="26"/>
      <c r="P98" s="203"/>
    </row>
    <row r="99" spans="1:16">
      <c r="A99" s="39"/>
      <c r="B99" s="201" t="s">
        <v>699</v>
      </c>
      <c r="C99" s="34"/>
      <c r="D99" s="121" t="s">
        <v>243</v>
      </c>
      <c r="E99" s="121"/>
      <c r="F99" s="34"/>
      <c r="G99" s="34"/>
      <c r="H99" s="206">
        <v>9192</v>
      </c>
      <c r="I99" s="206"/>
      <c r="J99" s="34"/>
      <c r="K99" s="34"/>
      <c r="L99" s="188">
        <v>1.5699999999999999E-2</v>
      </c>
      <c r="M99" s="34"/>
      <c r="N99" s="207">
        <v>43281</v>
      </c>
      <c r="O99" s="34"/>
      <c r="P99" s="201" t="s">
        <v>742</v>
      </c>
    </row>
    <row r="100" spans="1:16">
      <c r="A100" s="39"/>
      <c r="B100" s="201"/>
      <c r="C100" s="34"/>
      <c r="D100" s="121"/>
      <c r="E100" s="121"/>
      <c r="F100" s="34"/>
      <c r="G100" s="34"/>
      <c r="H100" s="206"/>
      <c r="I100" s="206"/>
      <c r="J100" s="34"/>
      <c r="K100" s="34"/>
      <c r="L100" s="186" t="s">
        <v>756</v>
      </c>
      <c r="M100" s="34"/>
      <c r="N100" s="207"/>
      <c r="O100" s="34"/>
      <c r="P100" s="201"/>
    </row>
    <row r="101" spans="1:16">
      <c r="A101" s="39"/>
      <c r="B101" s="203" t="s">
        <v>757</v>
      </c>
      <c r="C101" s="26"/>
      <c r="D101" s="204">
        <v>23000</v>
      </c>
      <c r="E101" s="204"/>
      <c r="F101" s="26"/>
      <c r="G101" s="165"/>
      <c r="H101" s="117" t="s">
        <v>243</v>
      </c>
      <c r="I101" s="117"/>
      <c r="J101" s="26"/>
      <c r="K101" s="26"/>
      <c r="L101" s="187">
        <v>1.6199999999999999E-2</v>
      </c>
      <c r="M101" s="26"/>
      <c r="N101" s="205">
        <v>42707</v>
      </c>
      <c r="O101" s="26"/>
      <c r="P101" s="203" t="s">
        <v>739</v>
      </c>
    </row>
    <row r="102" spans="1:16">
      <c r="A102" s="39"/>
      <c r="B102" s="203"/>
      <c r="C102" s="26"/>
      <c r="D102" s="204"/>
      <c r="E102" s="204"/>
      <c r="F102" s="26"/>
      <c r="G102" s="165"/>
      <c r="H102" s="117"/>
      <c r="I102" s="117"/>
      <c r="J102" s="26"/>
      <c r="K102" s="26"/>
      <c r="L102" s="185" t="s">
        <v>758</v>
      </c>
      <c r="M102" s="26"/>
      <c r="N102" s="205"/>
      <c r="O102" s="26"/>
      <c r="P102" s="203"/>
    </row>
    <row r="103" spans="1:16">
      <c r="A103" s="39"/>
      <c r="B103" s="201" t="s">
        <v>759</v>
      </c>
      <c r="C103" s="34"/>
      <c r="D103" s="206">
        <v>50000</v>
      </c>
      <c r="E103" s="206"/>
      <c r="F103" s="34"/>
      <c r="G103" s="177"/>
      <c r="H103" s="121" t="s">
        <v>243</v>
      </c>
      <c r="I103" s="121"/>
      <c r="J103" s="34"/>
      <c r="K103" s="34"/>
      <c r="L103" s="188">
        <v>1.5699999999999999E-2</v>
      </c>
      <c r="M103" s="34"/>
      <c r="N103" s="207">
        <v>43429</v>
      </c>
      <c r="O103" s="34"/>
      <c r="P103" s="201" t="s">
        <v>739</v>
      </c>
    </row>
    <row r="104" spans="1:16">
      <c r="A104" s="39"/>
      <c r="B104" s="201"/>
      <c r="C104" s="34"/>
      <c r="D104" s="206"/>
      <c r="E104" s="206"/>
      <c r="F104" s="34"/>
      <c r="G104" s="177"/>
      <c r="H104" s="121"/>
      <c r="I104" s="121"/>
      <c r="J104" s="34"/>
      <c r="K104" s="34"/>
      <c r="L104" s="186" t="s">
        <v>760</v>
      </c>
      <c r="M104" s="34"/>
      <c r="N104" s="207"/>
      <c r="O104" s="34"/>
      <c r="P104" s="201"/>
    </row>
    <row r="105" spans="1:16">
      <c r="A105" s="39"/>
      <c r="B105" s="203" t="s">
        <v>737</v>
      </c>
      <c r="C105" s="26"/>
      <c r="D105" s="204">
        <v>29500</v>
      </c>
      <c r="E105" s="204"/>
      <c r="F105" s="26"/>
      <c r="G105" s="26"/>
      <c r="H105" s="117" t="s">
        <v>243</v>
      </c>
      <c r="I105" s="117"/>
      <c r="J105" s="26"/>
      <c r="K105" s="26"/>
      <c r="L105" s="187">
        <v>2.6700000000000002E-2</v>
      </c>
      <c r="M105" s="26"/>
      <c r="N105" s="205">
        <v>43191</v>
      </c>
      <c r="O105" s="26"/>
      <c r="P105" s="203" t="s">
        <v>739</v>
      </c>
    </row>
    <row r="106" spans="1:16">
      <c r="A106" s="39"/>
      <c r="B106" s="203"/>
      <c r="C106" s="26"/>
      <c r="D106" s="204"/>
      <c r="E106" s="204"/>
      <c r="F106" s="26"/>
      <c r="G106" s="26"/>
      <c r="H106" s="117"/>
      <c r="I106" s="117"/>
      <c r="J106" s="26"/>
      <c r="K106" s="26"/>
      <c r="L106" s="185" t="s">
        <v>761</v>
      </c>
      <c r="M106" s="26"/>
      <c r="N106" s="205"/>
      <c r="O106" s="26"/>
      <c r="P106" s="203"/>
    </row>
    <row r="107" spans="1:16">
      <c r="A107" s="39"/>
      <c r="B107" s="201" t="s">
        <v>702</v>
      </c>
      <c r="C107" s="34"/>
      <c r="D107" s="121" t="s">
        <v>243</v>
      </c>
      <c r="E107" s="121"/>
      <c r="F107" s="34"/>
      <c r="G107" s="177"/>
      <c r="H107" s="206">
        <v>15273</v>
      </c>
      <c r="I107" s="206"/>
      <c r="J107" s="34"/>
      <c r="K107" s="34"/>
      <c r="L107" s="188">
        <v>2.07E-2</v>
      </c>
      <c r="M107" s="34"/>
      <c r="N107" s="207">
        <v>43582</v>
      </c>
      <c r="O107" s="34"/>
      <c r="P107" s="201" t="s">
        <v>742</v>
      </c>
    </row>
    <row r="108" spans="1:16">
      <c r="A108" s="39"/>
      <c r="B108" s="201"/>
      <c r="C108" s="34"/>
      <c r="D108" s="121"/>
      <c r="E108" s="121"/>
      <c r="F108" s="34"/>
      <c r="G108" s="177"/>
      <c r="H108" s="206"/>
      <c r="I108" s="206"/>
      <c r="J108" s="34"/>
      <c r="K108" s="34"/>
      <c r="L108" s="186" t="s">
        <v>762</v>
      </c>
      <c r="M108" s="34"/>
      <c r="N108" s="207"/>
      <c r="O108" s="34"/>
      <c r="P108" s="201"/>
    </row>
    <row r="109" spans="1:16">
      <c r="A109" s="39"/>
      <c r="B109" s="203" t="s">
        <v>763</v>
      </c>
      <c r="C109" s="26"/>
      <c r="D109" s="204">
        <v>6263</v>
      </c>
      <c r="E109" s="204"/>
      <c r="F109" s="26"/>
      <c r="G109" s="165"/>
      <c r="H109" s="204">
        <v>6381</v>
      </c>
      <c r="I109" s="204"/>
      <c r="J109" s="26"/>
      <c r="K109" s="26"/>
      <c r="L109" s="187">
        <v>2.07E-2</v>
      </c>
      <c r="M109" s="26"/>
      <c r="N109" s="205">
        <v>44805</v>
      </c>
      <c r="O109" s="26"/>
      <c r="P109" s="203" t="s">
        <v>742</v>
      </c>
    </row>
    <row r="110" spans="1:16">
      <c r="A110" s="39"/>
      <c r="B110" s="203"/>
      <c r="C110" s="26"/>
      <c r="D110" s="204"/>
      <c r="E110" s="204"/>
      <c r="F110" s="26"/>
      <c r="G110" s="165"/>
      <c r="H110" s="204"/>
      <c r="I110" s="204"/>
      <c r="J110" s="26"/>
      <c r="K110" s="26"/>
      <c r="L110" s="185" t="s">
        <v>762</v>
      </c>
      <c r="M110" s="26"/>
      <c r="N110" s="205"/>
      <c r="O110" s="26"/>
      <c r="P110" s="203"/>
    </row>
    <row r="111" spans="1:16">
      <c r="A111" s="39"/>
      <c r="B111" s="201" t="s">
        <v>678</v>
      </c>
      <c r="C111" s="34"/>
      <c r="D111" s="206">
        <v>16164</v>
      </c>
      <c r="E111" s="206"/>
      <c r="F111" s="34"/>
      <c r="G111" s="177"/>
      <c r="H111" s="121" t="s">
        <v>243</v>
      </c>
      <c r="I111" s="121"/>
      <c r="J111" s="34"/>
      <c r="K111" s="34"/>
      <c r="L111" s="188">
        <v>2.07E-2</v>
      </c>
      <c r="M111" s="34"/>
      <c r="N111" s="207">
        <v>44949</v>
      </c>
      <c r="O111" s="34"/>
      <c r="P111" s="201" t="s">
        <v>742</v>
      </c>
    </row>
    <row r="112" spans="1:16">
      <c r="A112" s="39"/>
      <c r="B112" s="201"/>
      <c r="C112" s="34"/>
      <c r="D112" s="206"/>
      <c r="E112" s="206"/>
      <c r="F112" s="34"/>
      <c r="G112" s="177"/>
      <c r="H112" s="121"/>
      <c r="I112" s="121"/>
      <c r="J112" s="34"/>
      <c r="K112" s="34"/>
      <c r="L112" s="186" t="s">
        <v>762</v>
      </c>
      <c r="M112" s="34"/>
      <c r="N112" s="207"/>
      <c r="O112" s="34"/>
      <c r="P112" s="201"/>
    </row>
    <row r="113" spans="1:26">
      <c r="A113" s="39"/>
      <c r="B113" s="203" t="s">
        <v>764</v>
      </c>
      <c r="C113" s="26"/>
      <c r="D113" s="204">
        <v>8457</v>
      </c>
      <c r="E113" s="204"/>
      <c r="F113" s="26"/>
      <c r="G113" s="165"/>
      <c r="H113" s="117" t="s">
        <v>243</v>
      </c>
      <c r="I113" s="117"/>
      <c r="J113" s="26"/>
      <c r="K113" s="26"/>
      <c r="L113" s="187">
        <v>1.9199999999999998E-2</v>
      </c>
      <c r="M113" s="26"/>
      <c r="N113" s="205">
        <v>45019</v>
      </c>
      <c r="O113" s="26"/>
      <c r="P113" s="203" t="s">
        <v>742</v>
      </c>
    </row>
    <row r="114" spans="1:26" ht="15.75" thickBot="1">
      <c r="A114" s="39"/>
      <c r="B114" s="203"/>
      <c r="C114" s="26"/>
      <c r="D114" s="208"/>
      <c r="E114" s="208"/>
      <c r="F114" s="60"/>
      <c r="G114" s="165"/>
      <c r="H114" s="209"/>
      <c r="I114" s="209"/>
      <c r="J114" s="60"/>
      <c r="K114" s="26"/>
      <c r="L114" s="185" t="s">
        <v>765</v>
      </c>
      <c r="M114" s="26"/>
      <c r="N114" s="205"/>
      <c r="O114" s="26"/>
      <c r="P114" s="203"/>
    </row>
    <row r="115" spans="1:26">
      <c r="A115" s="39"/>
      <c r="B115" s="201" t="s">
        <v>766</v>
      </c>
      <c r="C115" s="34"/>
      <c r="D115" s="210">
        <v>334951</v>
      </c>
      <c r="E115" s="210"/>
      <c r="F115" s="51"/>
      <c r="G115" s="34"/>
      <c r="H115" s="210">
        <v>225863</v>
      </c>
      <c r="I115" s="210"/>
      <c r="J115" s="51"/>
      <c r="K115" s="34"/>
      <c r="L115" s="199"/>
      <c r="M115" s="34"/>
      <c r="N115" s="199"/>
      <c r="O115" s="34"/>
      <c r="P115" s="201"/>
    </row>
    <row r="116" spans="1:26">
      <c r="A116" s="39"/>
      <c r="B116" s="201"/>
      <c r="C116" s="34"/>
      <c r="D116" s="211"/>
      <c r="E116" s="211"/>
      <c r="F116" s="52"/>
      <c r="G116" s="34"/>
      <c r="H116" s="211"/>
      <c r="I116" s="211"/>
      <c r="J116" s="52"/>
      <c r="K116" s="34"/>
      <c r="L116" s="199"/>
      <c r="M116" s="34"/>
      <c r="N116" s="199"/>
      <c r="O116" s="34"/>
      <c r="P116" s="201"/>
    </row>
    <row r="117" spans="1:26">
      <c r="A117" s="39"/>
      <c r="B117" s="212" t="s">
        <v>767</v>
      </c>
      <c r="C117" s="212"/>
      <c r="D117" s="212"/>
      <c r="E117" s="212"/>
      <c r="F117" s="212"/>
      <c r="G117" s="26"/>
      <c r="H117" s="213"/>
      <c r="I117" s="213"/>
      <c r="J117" s="26"/>
      <c r="K117" s="26"/>
      <c r="L117" s="191"/>
      <c r="M117" s="26"/>
      <c r="N117" s="191"/>
      <c r="O117" s="26"/>
      <c r="P117" s="203"/>
    </row>
    <row r="118" spans="1:26">
      <c r="A118" s="39"/>
      <c r="B118" s="212"/>
      <c r="C118" s="212"/>
      <c r="D118" s="212"/>
      <c r="E118" s="212"/>
      <c r="F118" s="212"/>
      <c r="G118" s="26"/>
      <c r="H118" s="213"/>
      <c r="I118" s="213"/>
      <c r="J118" s="26"/>
      <c r="K118" s="26"/>
      <c r="L118" s="191"/>
      <c r="M118" s="26"/>
      <c r="N118" s="191"/>
      <c r="O118" s="26"/>
      <c r="P118" s="203"/>
    </row>
    <row r="119" spans="1:26">
      <c r="A119" s="39"/>
      <c r="B119" s="201" t="s">
        <v>768</v>
      </c>
      <c r="C119" s="34"/>
      <c r="D119" s="206">
        <v>68750</v>
      </c>
      <c r="E119" s="206"/>
      <c r="F119" s="34"/>
      <c r="G119" s="34"/>
      <c r="H119" s="206">
        <v>93050</v>
      </c>
      <c r="I119" s="206"/>
      <c r="J119" s="34"/>
      <c r="K119" s="34"/>
      <c r="L119" s="188">
        <v>1.8200000000000001E-2</v>
      </c>
      <c r="M119" s="34"/>
      <c r="N119" s="207">
        <v>42328</v>
      </c>
      <c r="O119" s="34"/>
      <c r="P119" s="201" t="s">
        <v>739</v>
      </c>
    </row>
    <row r="120" spans="1:26">
      <c r="A120" s="39"/>
      <c r="B120" s="201"/>
      <c r="C120" s="34"/>
      <c r="D120" s="206"/>
      <c r="E120" s="206"/>
      <c r="F120" s="34"/>
      <c r="G120" s="34"/>
      <c r="H120" s="206"/>
      <c r="I120" s="206"/>
      <c r="J120" s="34"/>
      <c r="K120" s="34"/>
      <c r="L120" s="186" t="s">
        <v>753</v>
      </c>
      <c r="M120" s="34"/>
      <c r="N120" s="207"/>
      <c r="O120" s="34"/>
      <c r="P120" s="201"/>
    </row>
    <row r="121" spans="1:26" ht="15.75" thickBot="1">
      <c r="A121" s="39"/>
      <c r="B121" s="189" t="s">
        <v>769</v>
      </c>
      <c r="C121" s="16"/>
      <c r="D121" s="214" t="s">
        <v>770</v>
      </c>
      <c r="E121" s="214"/>
      <c r="F121" s="190" t="s">
        <v>359</v>
      </c>
      <c r="G121" s="16"/>
      <c r="H121" s="214" t="s">
        <v>771</v>
      </c>
      <c r="I121" s="214"/>
      <c r="J121" s="190" t="s">
        <v>359</v>
      </c>
      <c r="K121" s="16"/>
      <c r="L121" s="185"/>
      <c r="M121" s="16"/>
      <c r="N121" s="185"/>
      <c r="O121" s="16"/>
      <c r="P121" s="163"/>
    </row>
    <row r="122" spans="1:26">
      <c r="A122" s="39"/>
      <c r="B122" s="215" t="s">
        <v>772</v>
      </c>
      <c r="C122" s="34"/>
      <c r="D122" s="216">
        <v>224041</v>
      </c>
      <c r="E122" s="216"/>
      <c r="F122" s="51"/>
      <c r="G122" s="34"/>
      <c r="H122" s="216">
        <v>186056</v>
      </c>
      <c r="I122" s="216"/>
      <c r="J122" s="51"/>
      <c r="K122" s="34"/>
      <c r="L122" s="199"/>
      <c r="M122" s="34"/>
      <c r="N122" s="199"/>
      <c r="O122" s="34"/>
      <c r="P122" s="201"/>
    </row>
    <row r="123" spans="1:26" ht="15.75" thickBot="1">
      <c r="A123" s="39"/>
      <c r="B123" s="215"/>
      <c r="C123" s="34"/>
      <c r="D123" s="217"/>
      <c r="E123" s="217"/>
      <c r="F123" s="87"/>
      <c r="G123" s="34"/>
      <c r="H123" s="217"/>
      <c r="I123" s="217"/>
      <c r="J123" s="87"/>
      <c r="K123" s="34"/>
      <c r="L123" s="199"/>
      <c r="M123" s="34"/>
      <c r="N123" s="199"/>
      <c r="O123" s="34"/>
      <c r="P123" s="201"/>
    </row>
    <row r="124" spans="1:26">
      <c r="A124" s="39"/>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c r="A125" s="39"/>
      <c r="B125" s="42" t="s">
        <v>244</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c r="A126" s="39"/>
      <c r="B126" s="42" t="s">
        <v>245</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row r="127" spans="1:26">
      <c r="A127" s="39"/>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c r="A128" s="39"/>
      <c r="B128" s="40" t="s">
        <v>714</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16">
      <c r="A129" s="39"/>
      <c r="B129" s="18"/>
      <c r="C129" s="18"/>
      <c r="D129" s="18"/>
      <c r="E129" s="18"/>
      <c r="F129" s="18"/>
      <c r="G129" s="18"/>
      <c r="H129" s="18"/>
      <c r="I129" s="18"/>
      <c r="J129" s="18"/>
      <c r="K129" s="18"/>
      <c r="L129" s="18"/>
      <c r="M129" s="18"/>
      <c r="N129" s="18"/>
      <c r="O129" s="18"/>
      <c r="P129" s="18"/>
    </row>
    <row r="130" spans="1:16">
      <c r="A130" s="39"/>
      <c r="B130" s="12"/>
      <c r="C130" s="12"/>
      <c r="D130" s="12"/>
      <c r="E130" s="12"/>
      <c r="F130" s="12"/>
      <c r="G130" s="12"/>
      <c r="H130" s="12"/>
      <c r="I130" s="12"/>
      <c r="J130" s="12"/>
      <c r="K130" s="12"/>
      <c r="L130" s="12"/>
      <c r="M130" s="12"/>
      <c r="N130" s="12"/>
      <c r="O130" s="12"/>
      <c r="P130" s="12"/>
    </row>
    <row r="131" spans="1:16">
      <c r="A131" s="39"/>
      <c r="B131" s="184" t="s">
        <v>351</v>
      </c>
      <c r="C131" s="16"/>
      <c r="D131" s="191"/>
      <c r="E131" s="191"/>
      <c r="F131" s="191"/>
      <c r="G131" s="16"/>
      <c r="H131" s="191"/>
      <c r="I131" s="191"/>
      <c r="J131" s="191"/>
      <c r="K131" s="16"/>
      <c r="L131" s="185"/>
      <c r="M131" s="16"/>
      <c r="N131" s="185"/>
      <c r="O131" s="16"/>
      <c r="P131" s="154"/>
    </row>
    <row r="132" spans="1:16">
      <c r="A132" s="39"/>
      <c r="B132" s="192" t="s">
        <v>731</v>
      </c>
      <c r="C132" s="26"/>
      <c r="D132" s="194">
        <v>41639</v>
      </c>
      <c r="E132" s="194"/>
      <c r="F132" s="194"/>
      <c r="G132" s="26"/>
      <c r="H132" s="194">
        <v>41274</v>
      </c>
      <c r="I132" s="194"/>
      <c r="J132" s="194"/>
      <c r="K132" s="26"/>
      <c r="L132" s="180" t="s">
        <v>732</v>
      </c>
      <c r="M132" s="26"/>
      <c r="N132" s="180" t="s">
        <v>733</v>
      </c>
      <c r="O132" s="26"/>
      <c r="P132" s="134" t="s">
        <v>734</v>
      </c>
    </row>
    <row r="133" spans="1:16" ht="15.75" thickBot="1">
      <c r="A133" s="39"/>
      <c r="B133" s="193"/>
      <c r="C133" s="26"/>
      <c r="D133" s="195"/>
      <c r="E133" s="195"/>
      <c r="F133" s="195"/>
      <c r="G133" s="26"/>
      <c r="H133" s="195"/>
      <c r="I133" s="195"/>
      <c r="J133" s="195"/>
      <c r="K133" s="26"/>
      <c r="L133" s="136"/>
      <c r="M133" s="26"/>
      <c r="N133" s="136"/>
      <c r="O133" s="26"/>
      <c r="P133" s="135" t="s">
        <v>735</v>
      </c>
    </row>
    <row r="134" spans="1:16">
      <c r="A134" s="39"/>
      <c r="B134" s="17"/>
      <c r="C134" s="17"/>
      <c r="D134" s="51"/>
      <c r="E134" s="51"/>
      <c r="F134" s="51"/>
      <c r="G134" s="17"/>
      <c r="H134" s="51"/>
      <c r="I134" s="51"/>
      <c r="J134" s="51"/>
      <c r="K134" s="17"/>
      <c r="L134" s="17"/>
      <c r="M134" s="17"/>
      <c r="N134" s="17"/>
      <c r="O134" s="17"/>
      <c r="P134" s="17"/>
    </row>
    <row r="135" spans="1:16">
      <c r="A135" s="39"/>
      <c r="B135" s="212" t="s">
        <v>773</v>
      </c>
      <c r="C135" s="26"/>
      <c r="D135" s="213"/>
      <c r="E135" s="213"/>
      <c r="F135" s="26"/>
      <c r="G135" s="26"/>
      <c r="H135" s="213"/>
      <c r="I135" s="213"/>
      <c r="J135" s="26"/>
      <c r="K135" s="26"/>
      <c r="L135" s="191"/>
      <c r="M135" s="26"/>
      <c r="N135" s="191"/>
      <c r="O135" s="26"/>
      <c r="P135" s="203"/>
    </row>
    <row r="136" spans="1:16">
      <c r="A136" s="39"/>
      <c r="B136" s="212"/>
      <c r="C136" s="26"/>
      <c r="D136" s="213"/>
      <c r="E136" s="213"/>
      <c r="F136" s="26"/>
      <c r="G136" s="26"/>
      <c r="H136" s="213"/>
      <c r="I136" s="213"/>
      <c r="J136" s="26"/>
      <c r="K136" s="26"/>
      <c r="L136" s="191"/>
      <c r="M136" s="26"/>
      <c r="N136" s="191"/>
      <c r="O136" s="26"/>
      <c r="P136" s="203"/>
    </row>
    <row r="137" spans="1:16">
      <c r="A137" s="39"/>
      <c r="B137" s="215" t="s">
        <v>757</v>
      </c>
      <c r="C137" s="34"/>
      <c r="D137" s="215" t="s">
        <v>239</v>
      </c>
      <c r="E137" s="197" t="s">
        <v>243</v>
      </c>
      <c r="F137" s="34"/>
      <c r="G137" s="34"/>
      <c r="H137" s="215" t="s">
        <v>239</v>
      </c>
      <c r="I137" s="218">
        <v>19478</v>
      </c>
      <c r="J137" s="34"/>
      <c r="K137" s="34"/>
      <c r="L137" s="219">
        <v>5.8500000000000003E-2</v>
      </c>
      <c r="M137" s="34"/>
      <c r="N137" s="220">
        <v>41609</v>
      </c>
      <c r="O137" s="34"/>
      <c r="P137" s="201" t="s">
        <v>742</v>
      </c>
    </row>
    <row r="138" spans="1:16">
      <c r="A138" s="39"/>
      <c r="B138" s="215"/>
      <c r="C138" s="34"/>
      <c r="D138" s="215"/>
      <c r="E138" s="197"/>
      <c r="F138" s="34"/>
      <c r="G138" s="34"/>
      <c r="H138" s="215"/>
      <c r="I138" s="218"/>
      <c r="J138" s="34"/>
      <c r="K138" s="34"/>
      <c r="L138" s="219"/>
      <c r="M138" s="34"/>
      <c r="N138" s="220"/>
      <c r="O138" s="34"/>
      <c r="P138" s="201"/>
    </row>
    <row r="139" spans="1:16">
      <c r="A139" s="39"/>
      <c r="B139" s="221" t="s">
        <v>774</v>
      </c>
      <c r="C139" s="26"/>
      <c r="D139" s="222">
        <v>4192</v>
      </c>
      <c r="E139" s="222"/>
      <c r="F139" s="26"/>
      <c r="G139" s="26"/>
      <c r="H139" s="222">
        <v>4345</v>
      </c>
      <c r="I139" s="222"/>
      <c r="J139" s="26"/>
      <c r="K139" s="26"/>
      <c r="L139" s="223">
        <v>6.3500000000000001E-2</v>
      </c>
      <c r="M139" s="26"/>
      <c r="N139" s="224">
        <v>41821</v>
      </c>
      <c r="O139" s="26"/>
      <c r="P139" s="203" t="s">
        <v>742</v>
      </c>
    </row>
    <row r="140" spans="1:16">
      <c r="A140" s="39"/>
      <c r="B140" s="221"/>
      <c r="C140" s="26"/>
      <c r="D140" s="222"/>
      <c r="E140" s="222"/>
      <c r="F140" s="26"/>
      <c r="G140" s="26"/>
      <c r="H140" s="222"/>
      <c r="I140" s="222"/>
      <c r="J140" s="26"/>
      <c r="K140" s="26"/>
      <c r="L140" s="223"/>
      <c r="M140" s="26"/>
      <c r="N140" s="224"/>
      <c r="O140" s="26"/>
      <c r="P140" s="203"/>
    </row>
    <row r="141" spans="1:16">
      <c r="A141" s="39"/>
      <c r="B141" s="215" t="s">
        <v>775</v>
      </c>
      <c r="C141" s="34"/>
      <c r="D141" s="218">
        <v>13369</v>
      </c>
      <c r="E141" s="218"/>
      <c r="F141" s="34"/>
      <c r="G141" s="34"/>
      <c r="H141" s="218">
        <v>13634</v>
      </c>
      <c r="I141" s="218"/>
      <c r="J141" s="34"/>
      <c r="K141" s="34"/>
      <c r="L141" s="219">
        <v>5.6399999999999999E-2</v>
      </c>
      <c r="M141" s="34"/>
      <c r="N141" s="220">
        <v>41888</v>
      </c>
      <c r="O141" s="34"/>
      <c r="P141" s="201" t="s">
        <v>742</v>
      </c>
    </row>
    <row r="142" spans="1:16">
      <c r="A142" s="39"/>
      <c r="B142" s="215"/>
      <c r="C142" s="34"/>
      <c r="D142" s="218"/>
      <c r="E142" s="218"/>
      <c r="F142" s="34"/>
      <c r="G142" s="34"/>
      <c r="H142" s="218"/>
      <c r="I142" s="218"/>
      <c r="J142" s="34"/>
      <c r="K142" s="34"/>
      <c r="L142" s="219"/>
      <c r="M142" s="34"/>
      <c r="N142" s="220"/>
      <c r="O142" s="34"/>
      <c r="P142" s="201"/>
    </row>
    <row r="143" spans="1:16">
      <c r="A143" s="39"/>
      <c r="B143" s="221" t="s">
        <v>749</v>
      </c>
      <c r="C143" s="26"/>
      <c r="D143" s="222">
        <v>20000</v>
      </c>
      <c r="E143" s="222"/>
      <c r="F143" s="26"/>
      <c r="G143" s="26"/>
      <c r="H143" s="222">
        <v>20000</v>
      </c>
      <c r="I143" s="222"/>
      <c r="J143" s="26"/>
      <c r="K143" s="26"/>
      <c r="L143" s="223">
        <v>7.2499999999999995E-2</v>
      </c>
      <c r="M143" s="26"/>
      <c r="N143" s="224">
        <v>41944</v>
      </c>
      <c r="O143" s="26"/>
      <c r="P143" s="203" t="s">
        <v>776</v>
      </c>
    </row>
    <row r="144" spans="1:16">
      <c r="A144" s="39"/>
      <c r="B144" s="221"/>
      <c r="C144" s="26"/>
      <c r="D144" s="222"/>
      <c r="E144" s="222"/>
      <c r="F144" s="26"/>
      <c r="G144" s="26"/>
      <c r="H144" s="222"/>
      <c r="I144" s="222"/>
      <c r="J144" s="26"/>
      <c r="K144" s="26"/>
      <c r="L144" s="223"/>
      <c r="M144" s="26"/>
      <c r="N144" s="224"/>
      <c r="O144" s="26"/>
      <c r="P144" s="203"/>
    </row>
    <row r="145" spans="1:16">
      <c r="A145" s="39"/>
      <c r="B145" s="215" t="s">
        <v>777</v>
      </c>
      <c r="C145" s="34"/>
      <c r="D145" s="218">
        <v>16747</v>
      </c>
      <c r="E145" s="218"/>
      <c r="F145" s="34"/>
      <c r="G145" s="34"/>
      <c r="H145" s="218">
        <v>17025</v>
      </c>
      <c r="I145" s="218"/>
      <c r="J145" s="34"/>
      <c r="K145" s="34"/>
      <c r="L145" s="219">
        <v>4.9799999999999997E-2</v>
      </c>
      <c r="M145" s="34"/>
      <c r="N145" s="220">
        <v>42253</v>
      </c>
      <c r="O145" s="34"/>
      <c r="P145" s="201" t="s">
        <v>742</v>
      </c>
    </row>
    <row r="146" spans="1:16">
      <c r="A146" s="39"/>
      <c r="B146" s="215"/>
      <c r="C146" s="34"/>
      <c r="D146" s="218"/>
      <c r="E146" s="218"/>
      <c r="F146" s="34"/>
      <c r="G146" s="34"/>
      <c r="H146" s="218"/>
      <c r="I146" s="218"/>
      <c r="J146" s="34"/>
      <c r="K146" s="34"/>
      <c r="L146" s="219"/>
      <c r="M146" s="34"/>
      <c r="N146" s="220"/>
      <c r="O146" s="34"/>
      <c r="P146" s="201"/>
    </row>
    <row r="147" spans="1:16">
      <c r="A147" s="39"/>
      <c r="B147" s="221" t="s">
        <v>778</v>
      </c>
      <c r="C147" s="26"/>
      <c r="D147" s="222">
        <v>11530</v>
      </c>
      <c r="E147" s="222"/>
      <c r="F147" s="26"/>
      <c r="G147" s="26"/>
      <c r="H147" s="222">
        <v>11742</v>
      </c>
      <c r="I147" s="222"/>
      <c r="J147" s="26"/>
      <c r="K147" s="26"/>
      <c r="L147" s="223">
        <v>5.1200000000000002E-2</v>
      </c>
      <c r="M147" s="26"/>
      <c r="N147" s="224">
        <v>42314</v>
      </c>
      <c r="O147" s="26"/>
      <c r="P147" s="203" t="s">
        <v>742</v>
      </c>
    </row>
    <row r="148" spans="1:16">
      <c r="A148" s="39"/>
      <c r="B148" s="221"/>
      <c r="C148" s="26"/>
      <c r="D148" s="222"/>
      <c r="E148" s="222"/>
      <c r="F148" s="26"/>
      <c r="G148" s="26"/>
      <c r="H148" s="222"/>
      <c r="I148" s="222"/>
      <c r="J148" s="26"/>
      <c r="K148" s="26"/>
      <c r="L148" s="223"/>
      <c r="M148" s="26"/>
      <c r="N148" s="224"/>
      <c r="O148" s="26"/>
      <c r="P148" s="203"/>
    </row>
    <row r="149" spans="1:16">
      <c r="A149" s="39"/>
      <c r="B149" s="215" t="s">
        <v>779</v>
      </c>
      <c r="C149" s="34"/>
      <c r="D149" s="218">
        <v>32744</v>
      </c>
      <c r="E149" s="218"/>
      <c r="F149" s="34"/>
      <c r="G149" s="34"/>
      <c r="H149" s="218">
        <v>33258</v>
      </c>
      <c r="I149" s="218"/>
      <c r="J149" s="34"/>
      <c r="K149" s="34"/>
      <c r="L149" s="219">
        <v>5.5300000000000002E-2</v>
      </c>
      <c r="M149" s="34"/>
      <c r="N149" s="220">
        <v>42370</v>
      </c>
      <c r="O149" s="34"/>
      <c r="P149" s="201" t="s">
        <v>742</v>
      </c>
    </row>
    <row r="150" spans="1:16">
      <c r="A150" s="39"/>
      <c r="B150" s="215"/>
      <c r="C150" s="34"/>
      <c r="D150" s="218"/>
      <c r="E150" s="218"/>
      <c r="F150" s="34"/>
      <c r="G150" s="34"/>
      <c r="H150" s="218"/>
      <c r="I150" s="218"/>
      <c r="J150" s="34"/>
      <c r="K150" s="34"/>
      <c r="L150" s="219"/>
      <c r="M150" s="34"/>
      <c r="N150" s="220"/>
      <c r="O150" s="34"/>
      <c r="P150" s="201"/>
    </row>
    <row r="151" spans="1:16">
      <c r="A151" s="39"/>
      <c r="B151" s="221" t="s">
        <v>780</v>
      </c>
      <c r="C151" s="26"/>
      <c r="D151" s="222">
        <v>15558</v>
      </c>
      <c r="E151" s="222"/>
      <c r="F151" s="26"/>
      <c r="G151" s="26"/>
      <c r="H151" s="222">
        <v>15835</v>
      </c>
      <c r="I151" s="222"/>
      <c r="J151" s="26"/>
      <c r="K151" s="26"/>
      <c r="L151" s="223">
        <v>5.6099999999999997E-2</v>
      </c>
      <c r="M151" s="26"/>
      <c r="N151" s="224">
        <v>42401</v>
      </c>
      <c r="O151" s="26"/>
      <c r="P151" s="203" t="s">
        <v>742</v>
      </c>
    </row>
    <row r="152" spans="1:16">
      <c r="A152" s="39"/>
      <c r="B152" s="221"/>
      <c r="C152" s="26"/>
      <c r="D152" s="222"/>
      <c r="E152" s="222"/>
      <c r="F152" s="26"/>
      <c r="G152" s="26"/>
      <c r="H152" s="222"/>
      <c r="I152" s="222"/>
      <c r="J152" s="26"/>
      <c r="K152" s="26"/>
      <c r="L152" s="223"/>
      <c r="M152" s="26"/>
      <c r="N152" s="224"/>
      <c r="O152" s="26"/>
      <c r="P152" s="203"/>
    </row>
    <row r="153" spans="1:16">
      <c r="A153" s="39"/>
      <c r="B153" s="215" t="s">
        <v>781</v>
      </c>
      <c r="C153" s="34"/>
      <c r="D153" s="218">
        <v>19746</v>
      </c>
      <c r="E153" s="218"/>
      <c r="F153" s="34"/>
      <c r="G153" s="34"/>
      <c r="H153" s="218">
        <v>20036</v>
      </c>
      <c r="I153" s="218"/>
      <c r="J153" s="34"/>
      <c r="K153" s="34"/>
      <c r="L153" s="219">
        <v>5.4399999999999997E-2</v>
      </c>
      <c r="M153" s="34"/>
      <c r="N153" s="220">
        <v>42430</v>
      </c>
      <c r="O153" s="34"/>
      <c r="P153" s="201" t="s">
        <v>742</v>
      </c>
    </row>
    <row r="154" spans="1:16">
      <c r="A154" s="39"/>
      <c r="B154" s="215"/>
      <c r="C154" s="34"/>
      <c r="D154" s="218"/>
      <c r="E154" s="218"/>
      <c r="F154" s="34"/>
      <c r="G154" s="34"/>
      <c r="H154" s="218"/>
      <c r="I154" s="218"/>
      <c r="J154" s="34"/>
      <c r="K154" s="34"/>
      <c r="L154" s="219"/>
      <c r="M154" s="34"/>
      <c r="N154" s="220"/>
      <c r="O154" s="34"/>
      <c r="P154" s="201"/>
    </row>
    <row r="155" spans="1:16">
      <c r="A155" s="39"/>
      <c r="B155" s="221" t="s">
        <v>782</v>
      </c>
      <c r="C155" s="26"/>
      <c r="D155" s="222">
        <v>10904</v>
      </c>
      <c r="E155" s="222"/>
      <c r="F155" s="26"/>
      <c r="G155" s="26"/>
      <c r="H155" s="222">
        <v>11128</v>
      </c>
      <c r="I155" s="222"/>
      <c r="J155" s="26"/>
      <c r="K155" s="26"/>
      <c r="L155" s="223">
        <v>5.2900000000000003E-2</v>
      </c>
      <c r="M155" s="26"/>
      <c r="N155" s="224">
        <v>42491</v>
      </c>
      <c r="O155" s="26"/>
      <c r="P155" s="203" t="s">
        <v>742</v>
      </c>
    </row>
    <row r="156" spans="1:16">
      <c r="A156" s="39"/>
      <c r="B156" s="221"/>
      <c r="C156" s="26"/>
      <c r="D156" s="222"/>
      <c r="E156" s="222"/>
      <c r="F156" s="26"/>
      <c r="G156" s="26"/>
      <c r="H156" s="222"/>
      <c r="I156" s="222"/>
      <c r="J156" s="26"/>
      <c r="K156" s="26"/>
      <c r="L156" s="223"/>
      <c r="M156" s="26"/>
      <c r="N156" s="224"/>
      <c r="O156" s="26"/>
      <c r="P156" s="203"/>
    </row>
    <row r="157" spans="1:16">
      <c r="A157" s="39"/>
      <c r="B157" s="215" t="s">
        <v>783</v>
      </c>
      <c r="C157" s="34"/>
      <c r="D157" s="218">
        <v>166200</v>
      </c>
      <c r="E157" s="218"/>
      <c r="F157" s="34"/>
      <c r="G157" s="34"/>
      <c r="H157" s="197" t="s">
        <v>243</v>
      </c>
      <c r="I157" s="197"/>
      <c r="J157" s="34"/>
      <c r="K157" s="34"/>
      <c r="L157" s="219">
        <v>5.9900000000000002E-2</v>
      </c>
      <c r="M157" s="34"/>
      <c r="N157" s="220">
        <v>42552</v>
      </c>
      <c r="O157" s="34"/>
      <c r="P157" s="201" t="s">
        <v>739</v>
      </c>
    </row>
    <row r="158" spans="1:16">
      <c r="A158" s="39"/>
      <c r="B158" s="215"/>
      <c r="C158" s="34"/>
      <c r="D158" s="218"/>
      <c r="E158" s="218"/>
      <c r="F158" s="34"/>
      <c r="G158" s="34"/>
      <c r="H158" s="197"/>
      <c r="I158" s="197"/>
      <c r="J158" s="34"/>
      <c r="K158" s="34"/>
      <c r="L158" s="219"/>
      <c r="M158" s="34"/>
      <c r="N158" s="220"/>
      <c r="O158" s="34"/>
      <c r="P158" s="201"/>
    </row>
    <row r="159" spans="1:16">
      <c r="A159" s="39"/>
      <c r="B159" s="221" t="s">
        <v>784</v>
      </c>
      <c r="C159" s="26"/>
      <c r="D159" s="222">
        <v>22910</v>
      </c>
      <c r="E159" s="222"/>
      <c r="F159" s="26"/>
      <c r="G159" s="26"/>
      <c r="H159" s="222">
        <v>23194</v>
      </c>
      <c r="I159" s="222"/>
      <c r="J159" s="26"/>
      <c r="K159" s="26"/>
      <c r="L159" s="223">
        <v>6.0600000000000001E-2</v>
      </c>
      <c r="M159" s="26"/>
      <c r="N159" s="224">
        <v>42644</v>
      </c>
      <c r="O159" s="26"/>
      <c r="P159" s="203" t="s">
        <v>742</v>
      </c>
    </row>
    <row r="160" spans="1:16">
      <c r="A160" s="39"/>
      <c r="B160" s="221"/>
      <c r="C160" s="26"/>
      <c r="D160" s="222"/>
      <c r="E160" s="222"/>
      <c r="F160" s="26"/>
      <c r="G160" s="26"/>
      <c r="H160" s="222"/>
      <c r="I160" s="222"/>
      <c r="J160" s="26"/>
      <c r="K160" s="26"/>
      <c r="L160" s="223"/>
      <c r="M160" s="26"/>
      <c r="N160" s="224"/>
      <c r="O160" s="26"/>
      <c r="P160" s="203"/>
    </row>
    <row r="161" spans="1:16">
      <c r="A161" s="39"/>
      <c r="B161" s="215" t="s">
        <v>785</v>
      </c>
      <c r="C161" s="34"/>
      <c r="D161" s="218">
        <v>16208</v>
      </c>
      <c r="E161" s="218"/>
      <c r="F161" s="34"/>
      <c r="G161" s="34"/>
      <c r="H161" s="218">
        <v>16426</v>
      </c>
      <c r="I161" s="218"/>
      <c r="J161" s="34"/>
      <c r="K161" s="34"/>
      <c r="L161" s="219">
        <v>6.3500000000000001E-2</v>
      </c>
      <c r="M161" s="34"/>
      <c r="N161" s="220">
        <v>42705</v>
      </c>
      <c r="O161" s="34"/>
      <c r="P161" s="201" t="s">
        <v>742</v>
      </c>
    </row>
    <row r="162" spans="1:16">
      <c r="A162" s="39"/>
      <c r="B162" s="215"/>
      <c r="C162" s="34"/>
      <c r="D162" s="218"/>
      <c r="E162" s="218"/>
      <c r="F162" s="34"/>
      <c r="G162" s="34"/>
      <c r="H162" s="218"/>
      <c r="I162" s="218"/>
      <c r="J162" s="34"/>
      <c r="K162" s="34"/>
      <c r="L162" s="219"/>
      <c r="M162" s="34"/>
      <c r="N162" s="220"/>
      <c r="O162" s="34"/>
      <c r="P162" s="201"/>
    </row>
    <row r="163" spans="1:16">
      <c r="A163" s="39"/>
      <c r="B163" s="221" t="s">
        <v>786</v>
      </c>
      <c r="C163" s="26"/>
      <c r="D163" s="222">
        <v>26000</v>
      </c>
      <c r="E163" s="222"/>
      <c r="F163" s="26"/>
      <c r="G163" s="26"/>
      <c r="H163" s="222">
        <v>26000</v>
      </c>
      <c r="I163" s="222"/>
      <c r="J163" s="26"/>
      <c r="K163" s="26"/>
      <c r="L163" s="223">
        <v>5.4199999999999998E-2</v>
      </c>
      <c r="M163" s="26"/>
      <c r="N163" s="224">
        <v>42777</v>
      </c>
      <c r="O163" s="26"/>
      <c r="P163" s="203" t="s">
        <v>739</v>
      </c>
    </row>
    <row r="164" spans="1:16">
      <c r="A164" s="39"/>
      <c r="B164" s="221"/>
      <c r="C164" s="26"/>
      <c r="D164" s="222"/>
      <c r="E164" s="222"/>
      <c r="F164" s="26"/>
      <c r="G164" s="26"/>
      <c r="H164" s="222"/>
      <c r="I164" s="222"/>
      <c r="J164" s="26"/>
      <c r="K164" s="26"/>
      <c r="L164" s="223"/>
      <c r="M164" s="26"/>
      <c r="N164" s="224"/>
      <c r="O164" s="26"/>
      <c r="P164" s="203"/>
    </row>
    <row r="165" spans="1:16">
      <c r="A165" s="39"/>
      <c r="B165" s="201" t="s">
        <v>787</v>
      </c>
      <c r="C165" s="34"/>
      <c r="D165" s="206">
        <v>4341</v>
      </c>
      <c r="E165" s="206"/>
      <c r="F165" s="34"/>
      <c r="G165" s="34"/>
      <c r="H165" s="206">
        <v>4431</v>
      </c>
      <c r="I165" s="206"/>
      <c r="J165" s="34"/>
      <c r="K165" s="34"/>
      <c r="L165" s="225">
        <v>6.6500000000000004E-2</v>
      </c>
      <c r="M165" s="34"/>
      <c r="N165" s="207">
        <v>42795</v>
      </c>
      <c r="O165" s="34"/>
      <c r="P165" s="201" t="s">
        <v>742</v>
      </c>
    </row>
    <row r="166" spans="1:16">
      <c r="A166" s="39"/>
      <c r="B166" s="201"/>
      <c r="C166" s="34"/>
      <c r="D166" s="206"/>
      <c r="E166" s="206"/>
      <c r="F166" s="34"/>
      <c r="G166" s="34"/>
      <c r="H166" s="206"/>
      <c r="I166" s="206"/>
      <c r="J166" s="34"/>
      <c r="K166" s="34"/>
      <c r="L166" s="225"/>
      <c r="M166" s="34"/>
      <c r="N166" s="207"/>
      <c r="O166" s="34"/>
      <c r="P166" s="201"/>
    </row>
    <row r="167" spans="1:16">
      <c r="A167" s="39"/>
      <c r="B167" s="203" t="s">
        <v>788</v>
      </c>
      <c r="C167" s="26"/>
      <c r="D167" s="204">
        <v>25837</v>
      </c>
      <c r="E167" s="204"/>
      <c r="F167" s="26"/>
      <c r="G167" s="26"/>
      <c r="H167" s="204">
        <v>26151</v>
      </c>
      <c r="I167" s="204"/>
      <c r="J167" s="26"/>
      <c r="K167" s="26"/>
      <c r="L167" s="226">
        <v>5.8799999999999998E-2</v>
      </c>
      <c r="M167" s="26"/>
      <c r="N167" s="205">
        <v>42948</v>
      </c>
      <c r="O167" s="26"/>
      <c r="P167" s="203" t="s">
        <v>742</v>
      </c>
    </row>
    <row r="168" spans="1:16">
      <c r="A168" s="39"/>
      <c r="B168" s="203"/>
      <c r="C168" s="26"/>
      <c r="D168" s="204"/>
      <c r="E168" s="204"/>
      <c r="F168" s="26"/>
      <c r="G168" s="26"/>
      <c r="H168" s="204"/>
      <c r="I168" s="204"/>
      <c r="J168" s="26"/>
      <c r="K168" s="26"/>
      <c r="L168" s="226"/>
      <c r="M168" s="26"/>
      <c r="N168" s="205"/>
      <c r="O168" s="26"/>
      <c r="P168" s="203"/>
    </row>
    <row r="169" spans="1:16">
      <c r="A169" s="39"/>
      <c r="B169" s="201" t="s">
        <v>789</v>
      </c>
      <c r="C169" s="34"/>
      <c r="D169" s="206">
        <v>25500</v>
      </c>
      <c r="E169" s="206"/>
      <c r="F169" s="34"/>
      <c r="G169" s="34"/>
      <c r="H169" s="206">
        <v>25500</v>
      </c>
      <c r="I169" s="206"/>
      <c r="J169" s="34"/>
      <c r="K169" s="34"/>
      <c r="L169" s="225">
        <v>5.8000000000000003E-2</v>
      </c>
      <c r="M169" s="34"/>
      <c r="N169" s="207">
        <v>43009</v>
      </c>
      <c r="O169" s="34"/>
      <c r="P169" s="201" t="s">
        <v>739</v>
      </c>
    </row>
    <row r="170" spans="1:16">
      <c r="A170" s="39"/>
      <c r="B170" s="201"/>
      <c r="C170" s="34"/>
      <c r="D170" s="206"/>
      <c r="E170" s="206"/>
      <c r="F170" s="34"/>
      <c r="G170" s="34"/>
      <c r="H170" s="206"/>
      <c r="I170" s="206"/>
      <c r="J170" s="34"/>
      <c r="K170" s="34"/>
      <c r="L170" s="225"/>
      <c r="M170" s="34"/>
      <c r="N170" s="207"/>
      <c r="O170" s="34"/>
      <c r="P170" s="201"/>
    </row>
    <row r="171" spans="1:16">
      <c r="A171" s="39"/>
      <c r="B171" s="221" t="s">
        <v>749</v>
      </c>
      <c r="C171" s="26"/>
      <c r="D171" s="222">
        <v>5262</v>
      </c>
      <c r="E171" s="222"/>
      <c r="F171" s="26"/>
      <c r="G171" s="26"/>
      <c r="H171" s="222">
        <v>5262</v>
      </c>
      <c r="I171" s="222"/>
      <c r="J171" s="26"/>
      <c r="K171" s="26"/>
      <c r="L171" s="223">
        <v>0.01</v>
      </c>
      <c r="M171" s="26"/>
      <c r="N171" s="224">
        <v>43700</v>
      </c>
      <c r="O171" s="26"/>
      <c r="P171" s="203" t="s">
        <v>739</v>
      </c>
    </row>
    <row r="172" spans="1:16">
      <c r="A172" s="39"/>
      <c r="B172" s="221"/>
      <c r="C172" s="26"/>
      <c r="D172" s="222"/>
      <c r="E172" s="222"/>
      <c r="F172" s="26"/>
      <c r="G172" s="26"/>
      <c r="H172" s="222"/>
      <c r="I172" s="222"/>
      <c r="J172" s="26"/>
      <c r="K172" s="26"/>
      <c r="L172" s="223"/>
      <c r="M172" s="26"/>
      <c r="N172" s="224"/>
      <c r="O172" s="26"/>
      <c r="P172" s="203"/>
    </row>
    <row r="173" spans="1:16">
      <c r="A173" s="39"/>
      <c r="B173" s="215" t="s">
        <v>749</v>
      </c>
      <c r="C173" s="34"/>
      <c r="D173" s="218">
        <v>197000</v>
      </c>
      <c r="E173" s="218"/>
      <c r="F173" s="34"/>
      <c r="G173" s="34"/>
      <c r="H173" s="197" t="s">
        <v>243</v>
      </c>
      <c r="I173" s="197"/>
      <c r="J173" s="34"/>
      <c r="K173" s="34"/>
      <c r="L173" s="219">
        <v>4.7500000000000001E-2</v>
      </c>
      <c r="M173" s="34"/>
      <c r="N173" s="199" t="s">
        <v>790</v>
      </c>
      <c r="O173" s="34"/>
      <c r="P173" s="201" t="s">
        <v>739</v>
      </c>
    </row>
    <row r="174" spans="1:16">
      <c r="A174" s="39"/>
      <c r="B174" s="215"/>
      <c r="C174" s="34"/>
      <c r="D174" s="218"/>
      <c r="E174" s="218"/>
      <c r="F174" s="34"/>
      <c r="G174" s="34"/>
      <c r="H174" s="197"/>
      <c r="I174" s="197"/>
      <c r="J174" s="34"/>
      <c r="K174" s="34"/>
      <c r="L174" s="219"/>
      <c r="M174" s="34"/>
      <c r="N174" s="199"/>
      <c r="O174" s="34"/>
      <c r="P174" s="201"/>
    </row>
    <row r="175" spans="1:16">
      <c r="A175" s="39"/>
      <c r="B175" s="221" t="s">
        <v>769</v>
      </c>
      <c r="C175" s="26"/>
      <c r="D175" s="222">
        <v>179660</v>
      </c>
      <c r="E175" s="222"/>
      <c r="F175" s="26"/>
      <c r="G175" s="26"/>
      <c r="H175" s="222">
        <v>132857</v>
      </c>
      <c r="I175" s="222"/>
      <c r="J175" s="26"/>
      <c r="K175" s="26"/>
      <c r="L175" s="223">
        <v>2.1499999999999998E-2</v>
      </c>
      <c r="M175" s="26"/>
      <c r="N175" s="191"/>
      <c r="O175" s="26"/>
      <c r="P175" s="203"/>
    </row>
    <row r="176" spans="1:16" ht="15.75" thickBot="1">
      <c r="A176" s="39"/>
      <c r="B176" s="221"/>
      <c r="C176" s="26"/>
      <c r="D176" s="227"/>
      <c r="E176" s="227"/>
      <c r="F176" s="60"/>
      <c r="G176" s="26"/>
      <c r="H176" s="227"/>
      <c r="I176" s="227"/>
      <c r="J176" s="60"/>
      <c r="K176" s="26"/>
      <c r="L176" s="223"/>
      <c r="M176" s="26"/>
      <c r="N176" s="191"/>
      <c r="O176" s="26"/>
      <c r="P176" s="203"/>
    </row>
    <row r="177" spans="1:26">
      <c r="A177" s="39"/>
      <c r="B177" s="215" t="s">
        <v>791</v>
      </c>
      <c r="C177" s="34"/>
      <c r="D177" s="216">
        <v>813708</v>
      </c>
      <c r="E177" s="216"/>
      <c r="F177" s="51"/>
      <c r="G177" s="34"/>
      <c r="H177" s="216">
        <v>426302</v>
      </c>
      <c r="I177" s="216"/>
      <c r="J177" s="51"/>
      <c r="K177" s="34"/>
      <c r="L177" s="199"/>
      <c r="M177" s="34"/>
      <c r="N177" s="199"/>
      <c r="O177" s="34"/>
      <c r="P177" s="201"/>
    </row>
    <row r="178" spans="1:26">
      <c r="A178" s="39"/>
      <c r="B178" s="215"/>
      <c r="C178" s="34"/>
      <c r="D178" s="228"/>
      <c r="E178" s="228"/>
      <c r="F178" s="52"/>
      <c r="G178" s="34"/>
      <c r="H178" s="228"/>
      <c r="I178" s="228"/>
      <c r="J178" s="52"/>
      <c r="K178" s="34"/>
      <c r="L178" s="199"/>
      <c r="M178" s="34"/>
      <c r="N178" s="199"/>
      <c r="O178" s="34"/>
      <c r="P178" s="201"/>
    </row>
    <row r="179" spans="1:26">
      <c r="A179" s="39"/>
      <c r="B179" s="221" t="s">
        <v>792</v>
      </c>
      <c r="C179" s="26"/>
      <c r="D179" s="222">
        <v>1868</v>
      </c>
      <c r="E179" s="222"/>
      <c r="F179" s="26"/>
      <c r="G179" s="26"/>
      <c r="H179" s="213" t="s">
        <v>793</v>
      </c>
      <c r="I179" s="213"/>
      <c r="J179" s="221" t="s">
        <v>359</v>
      </c>
      <c r="K179" s="26"/>
      <c r="L179" s="191"/>
      <c r="M179" s="26"/>
      <c r="N179" s="191"/>
      <c r="O179" s="26"/>
      <c r="P179" s="203"/>
    </row>
    <row r="180" spans="1:26" ht="15.75" thickBot="1">
      <c r="A180" s="39"/>
      <c r="B180" s="221"/>
      <c r="C180" s="26"/>
      <c r="D180" s="227"/>
      <c r="E180" s="227"/>
      <c r="F180" s="60"/>
      <c r="G180" s="26"/>
      <c r="H180" s="214"/>
      <c r="I180" s="214"/>
      <c r="J180" s="229"/>
      <c r="K180" s="26"/>
      <c r="L180" s="191"/>
      <c r="M180" s="26"/>
      <c r="N180" s="191"/>
      <c r="O180" s="26"/>
      <c r="P180" s="203"/>
    </row>
    <row r="181" spans="1:26">
      <c r="A181" s="39"/>
      <c r="B181" s="215" t="s">
        <v>130</v>
      </c>
      <c r="C181" s="34"/>
      <c r="D181" s="230" t="s">
        <v>239</v>
      </c>
      <c r="E181" s="216">
        <v>1039617</v>
      </c>
      <c r="F181" s="51"/>
      <c r="G181" s="34"/>
      <c r="H181" s="230" t="s">
        <v>239</v>
      </c>
      <c r="I181" s="216">
        <v>612251</v>
      </c>
      <c r="J181" s="51"/>
      <c r="K181" s="34"/>
      <c r="L181" s="199"/>
      <c r="M181" s="34"/>
      <c r="N181" s="199"/>
      <c r="O181" s="34"/>
      <c r="P181" s="201"/>
    </row>
    <row r="182" spans="1:26" ht="15.75" thickBot="1">
      <c r="A182" s="39"/>
      <c r="B182" s="215"/>
      <c r="C182" s="34"/>
      <c r="D182" s="231"/>
      <c r="E182" s="232"/>
      <c r="F182" s="65"/>
      <c r="G182" s="34"/>
      <c r="H182" s="231"/>
      <c r="I182" s="232"/>
      <c r="J182" s="65"/>
      <c r="K182" s="34"/>
      <c r="L182" s="199"/>
      <c r="M182" s="34"/>
      <c r="N182" s="199"/>
      <c r="O182" s="34"/>
      <c r="P182" s="201"/>
    </row>
    <row r="183" spans="1:26" ht="15.75" thickTop="1">
      <c r="A183" s="39"/>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row>
    <row r="184" spans="1:26">
      <c r="A184" s="39"/>
      <c r="B184" s="26" t="s">
        <v>247</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row>
    <row r="185" spans="1:26">
      <c r="A185" s="39"/>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row>
    <row r="186" spans="1:26">
      <c r="A186" s="39"/>
      <c r="B186" s="12"/>
      <c r="C186" s="12"/>
    </row>
    <row r="187" spans="1:26" ht="51">
      <c r="A187" s="39"/>
      <c r="B187" s="233">
        <v>-1</v>
      </c>
      <c r="C187" s="234" t="s">
        <v>794</v>
      </c>
    </row>
    <row r="188" spans="1:26">
      <c r="A188" s="39"/>
      <c r="B188" s="12"/>
      <c r="C188" s="12"/>
    </row>
    <row r="189" spans="1:26" ht="38.25">
      <c r="A189" s="39"/>
      <c r="B189" s="233">
        <v>-2</v>
      </c>
      <c r="C189" s="234" t="s">
        <v>795</v>
      </c>
    </row>
    <row r="190" spans="1:26">
      <c r="A190" s="39"/>
      <c r="B190" s="12"/>
      <c r="C190" s="12"/>
    </row>
    <row r="191" spans="1:26" ht="51">
      <c r="A191" s="39"/>
      <c r="B191" s="233">
        <v>-3</v>
      </c>
      <c r="C191" s="234" t="s">
        <v>796</v>
      </c>
    </row>
    <row r="192" spans="1:26" ht="15" customHeight="1">
      <c r="A192" s="39" t="s">
        <v>1217</v>
      </c>
      <c r="B192" s="38" t="s">
        <v>7</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row>
    <row r="193" spans="1:26">
      <c r="A193" s="39"/>
      <c r="B193" s="41" t="s">
        <v>797</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c r="A194" s="39"/>
      <c r="B194" s="18"/>
      <c r="C194" s="18"/>
      <c r="D194" s="18"/>
      <c r="E194" s="18"/>
    </row>
    <row r="195" spans="1:26">
      <c r="A195" s="39"/>
      <c r="B195" s="12"/>
      <c r="C195" s="12"/>
      <c r="D195" s="12"/>
      <c r="E195" s="12"/>
    </row>
    <row r="196" spans="1:26">
      <c r="A196" s="39"/>
      <c r="B196" s="235"/>
      <c r="C196" s="236"/>
      <c r="D196" s="236"/>
      <c r="E196" s="236"/>
    </row>
    <row r="197" spans="1:26">
      <c r="A197" s="39"/>
      <c r="B197" s="80" t="s">
        <v>351</v>
      </c>
      <c r="C197" s="80"/>
      <c r="D197" s="80"/>
      <c r="E197" s="80"/>
    </row>
    <row r="198" spans="1:26">
      <c r="A198" s="39"/>
      <c r="B198" s="84">
        <v>2014</v>
      </c>
      <c r="C198" s="84" t="s">
        <v>239</v>
      </c>
      <c r="D198" s="85">
        <v>57083</v>
      </c>
      <c r="E198" s="34"/>
    </row>
    <row r="199" spans="1:26">
      <c r="A199" s="39"/>
      <c r="B199" s="84"/>
      <c r="C199" s="84"/>
      <c r="D199" s="85"/>
      <c r="E199" s="34"/>
    </row>
    <row r="200" spans="1:26">
      <c r="A200" s="39"/>
      <c r="B200" s="80">
        <v>2015</v>
      </c>
      <c r="C200" s="82">
        <v>273909</v>
      </c>
      <c r="D200" s="82"/>
      <c r="E200" s="26"/>
    </row>
    <row r="201" spans="1:26">
      <c r="A201" s="39"/>
      <c r="B201" s="80"/>
      <c r="C201" s="82"/>
      <c r="D201" s="82"/>
      <c r="E201" s="26"/>
    </row>
    <row r="202" spans="1:26">
      <c r="A202" s="39"/>
      <c r="B202" s="84">
        <v>2016</v>
      </c>
      <c r="C202" s="85">
        <v>316540</v>
      </c>
      <c r="D202" s="85"/>
      <c r="E202" s="34"/>
    </row>
    <row r="203" spans="1:26">
      <c r="A203" s="39"/>
      <c r="B203" s="84"/>
      <c r="C203" s="85"/>
      <c r="D203" s="85"/>
      <c r="E203" s="34"/>
    </row>
    <row r="204" spans="1:26">
      <c r="A204" s="39"/>
      <c r="B204" s="80">
        <v>2017</v>
      </c>
      <c r="C204" s="82">
        <v>81161</v>
      </c>
      <c r="D204" s="82"/>
      <c r="E204" s="26"/>
    </row>
    <row r="205" spans="1:26">
      <c r="A205" s="39"/>
      <c r="B205" s="80"/>
      <c r="C205" s="82"/>
      <c r="D205" s="82"/>
      <c r="E205" s="26"/>
    </row>
    <row r="206" spans="1:26">
      <c r="A206" s="39"/>
      <c r="B206" s="84">
        <v>2018</v>
      </c>
      <c r="C206" s="85">
        <v>80382</v>
      </c>
      <c r="D206" s="85"/>
      <c r="E206" s="34"/>
    </row>
    <row r="207" spans="1:26">
      <c r="A207" s="39"/>
      <c r="B207" s="84"/>
      <c r="C207" s="85"/>
      <c r="D207" s="85"/>
      <c r="E207" s="34"/>
    </row>
    <row r="208" spans="1:26">
      <c r="A208" s="39"/>
      <c r="B208" s="80" t="s">
        <v>666</v>
      </c>
      <c r="C208" s="82">
        <v>229054</v>
      </c>
      <c r="D208" s="82"/>
      <c r="E208" s="26"/>
    </row>
    <row r="209" spans="1:5" ht="15.75" thickBot="1">
      <c r="A209" s="39"/>
      <c r="B209" s="80"/>
      <c r="C209" s="125"/>
      <c r="D209" s="125"/>
      <c r="E209" s="60"/>
    </row>
    <row r="210" spans="1:5">
      <c r="A210" s="39"/>
      <c r="B210" s="201"/>
      <c r="C210" s="101" t="s">
        <v>239</v>
      </c>
      <c r="D210" s="103">
        <v>1038129</v>
      </c>
      <c r="E210" s="51"/>
    </row>
    <row r="211" spans="1:5" ht="15.75" thickBot="1">
      <c r="A211" s="39"/>
      <c r="B211" s="201"/>
      <c r="C211" s="102"/>
      <c r="D211" s="104"/>
      <c r="E211" s="65"/>
    </row>
    <row r="212" spans="1:5" ht="15.75" thickTop="1"/>
  </sheetData>
  <mergeCells count="946">
    <mergeCell ref="A192:A211"/>
    <mergeCell ref="B192:Z192"/>
    <mergeCell ref="B193:Z193"/>
    <mergeCell ref="B126:Z126"/>
    <mergeCell ref="B127:Z127"/>
    <mergeCell ref="B128:Z128"/>
    <mergeCell ref="B183:Z183"/>
    <mergeCell ref="B184:Z184"/>
    <mergeCell ref="B185:Z185"/>
    <mergeCell ref="A63:A191"/>
    <mergeCell ref="B63:Z63"/>
    <mergeCell ref="B64:Z64"/>
    <mergeCell ref="B65:Z65"/>
    <mergeCell ref="B66:Z66"/>
    <mergeCell ref="B67:Z67"/>
    <mergeCell ref="B68:Z68"/>
    <mergeCell ref="B69:Z69"/>
    <mergeCell ref="B124:Z124"/>
    <mergeCell ref="B125:Z125"/>
    <mergeCell ref="B45:Z45"/>
    <mergeCell ref="B46:Z46"/>
    <mergeCell ref="B47:Z47"/>
    <mergeCell ref="A48:A62"/>
    <mergeCell ref="B48:Z48"/>
    <mergeCell ref="B49:Z49"/>
    <mergeCell ref="B62:Z62"/>
    <mergeCell ref="A1:A2"/>
    <mergeCell ref="B1:Z1"/>
    <mergeCell ref="B2:Z2"/>
    <mergeCell ref="B3:Z3"/>
    <mergeCell ref="A4:A47"/>
    <mergeCell ref="B4:Z4"/>
    <mergeCell ref="B5:Z5"/>
    <mergeCell ref="B42:Z42"/>
    <mergeCell ref="B43:Z43"/>
    <mergeCell ref="B44:Z44"/>
    <mergeCell ref="B208:B209"/>
    <mergeCell ref="C208:D209"/>
    <mergeCell ref="E208:E209"/>
    <mergeCell ref="B210:B211"/>
    <mergeCell ref="C210:C211"/>
    <mergeCell ref="D210:D211"/>
    <mergeCell ref="E210:E211"/>
    <mergeCell ref="B204:B205"/>
    <mergeCell ref="C204:D205"/>
    <mergeCell ref="E204:E205"/>
    <mergeCell ref="B206:B207"/>
    <mergeCell ref="C206:D207"/>
    <mergeCell ref="E206:E207"/>
    <mergeCell ref="B200:B201"/>
    <mergeCell ref="C200:D201"/>
    <mergeCell ref="E200:E201"/>
    <mergeCell ref="B202:B203"/>
    <mergeCell ref="C202:D203"/>
    <mergeCell ref="E202:E203"/>
    <mergeCell ref="B194:E194"/>
    <mergeCell ref="C196:E196"/>
    <mergeCell ref="B197:E197"/>
    <mergeCell ref="B198:B199"/>
    <mergeCell ref="C198:C199"/>
    <mergeCell ref="D198:D199"/>
    <mergeCell ref="E198:E199"/>
    <mergeCell ref="K181:K182"/>
    <mergeCell ref="L181:L182"/>
    <mergeCell ref="M181:M182"/>
    <mergeCell ref="N181:N182"/>
    <mergeCell ref="O181:O182"/>
    <mergeCell ref="P181:P182"/>
    <mergeCell ref="P179:P180"/>
    <mergeCell ref="B181:B182"/>
    <mergeCell ref="C181:C182"/>
    <mergeCell ref="D181:D182"/>
    <mergeCell ref="E181:E182"/>
    <mergeCell ref="F181:F182"/>
    <mergeCell ref="G181:G182"/>
    <mergeCell ref="H181:H182"/>
    <mergeCell ref="I181:I182"/>
    <mergeCell ref="J181:J182"/>
    <mergeCell ref="J179:J180"/>
    <mergeCell ref="K179:K180"/>
    <mergeCell ref="L179:L180"/>
    <mergeCell ref="M179:M180"/>
    <mergeCell ref="N179:N180"/>
    <mergeCell ref="O179:O180"/>
    <mergeCell ref="M177:M178"/>
    <mergeCell ref="N177:N178"/>
    <mergeCell ref="O177:O178"/>
    <mergeCell ref="P177:P178"/>
    <mergeCell ref="B179:B180"/>
    <mergeCell ref="C179:C180"/>
    <mergeCell ref="D179:E180"/>
    <mergeCell ref="F179:F180"/>
    <mergeCell ref="G179:G180"/>
    <mergeCell ref="H179:I180"/>
    <mergeCell ref="P175:P176"/>
    <mergeCell ref="B177:B178"/>
    <mergeCell ref="C177:C178"/>
    <mergeCell ref="D177:E178"/>
    <mergeCell ref="F177:F178"/>
    <mergeCell ref="G177:G178"/>
    <mergeCell ref="H177:I178"/>
    <mergeCell ref="J177:J178"/>
    <mergeCell ref="K177:K178"/>
    <mergeCell ref="L177:L178"/>
    <mergeCell ref="J175:J176"/>
    <mergeCell ref="K175:K176"/>
    <mergeCell ref="L175:L176"/>
    <mergeCell ref="M175:M176"/>
    <mergeCell ref="N175:N176"/>
    <mergeCell ref="O175:O176"/>
    <mergeCell ref="M173:M174"/>
    <mergeCell ref="N173:N174"/>
    <mergeCell ref="O173:O174"/>
    <mergeCell ref="P173:P174"/>
    <mergeCell ref="B175:B176"/>
    <mergeCell ref="C175:C176"/>
    <mergeCell ref="D175:E176"/>
    <mergeCell ref="F175:F176"/>
    <mergeCell ref="G175:G176"/>
    <mergeCell ref="H175:I176"/>
    <mergeCell ref="P171:P172"/>
    <mergeCell ref="B173:B174"/>
    <mergeCell ref="C173:C174"/>
    <mergeCell ref="D173:E174"/>
    <mergeCell ref="F173:F174"/>
    <mergeCell ref="G173:G174"/>
    <mergeCell ref="H173:I174"/>
    <mergeCell ref="J173:J174"/>
    <mergeCell ref="K173:K174"/>
    <mergeCell ref="L173:L174"/>
    <mergeCell ref="J171:J172"/>
    <mergeCell ref="K171:K172"/>
    <mergeCell ref="L171:L172"/>
    <mergeCell ref="M171:M172"/>
    <mergeCell ref="N171:N172"/>
    <mergeCell ref="O171:O172"/>
    <mergeCell ref="M169:M170"/>
    <mergeCell ref="N169:N170"/>
    <mergeCell ref="O169:O170"/>
    <mergeCell ref="P169:P170"/>
    <mergeCell ref="B171:B172"/>
    <mergeCell ref="C171:C172"/>
    <mergeCell ref="D171:E172"/>
    <mergeCell ref="F171:F172"/>
    <mergeCell ref="G171:G172"/>
    <mergeCell ref="H171:I172"/>
    <mergeCell ref="P167:P168"/>
    <mergeCell ref="B169:B170"/>
    <mergeCell ref="C169:C170"/>
    <mergeCell ref="D169:E170"/>
    <mergeCell ref="F169:F170"/>
    <mergeCell ref="G169:G170"/>
    <mergeCell ref="H169:I170"/>
    <mergeCell ref="J169:J170"/>
    <mergeCell ref="K169:K170"/>
    <mergeCell ref="L169:L170"/>
    <mergeCell ref="J167:J168"/>
    <mergeCell ref="K167:K168"/>
    <mergeCell ref="L167:L168"/>
    <mergeCell ref="M167:M168"/>
    <mergeCell ref="N167:N168"/>
    <mergeCell ref="O167:O168"/>
    <mergeCell ref="M165:M166"/>
    <mergeCell ref="N165:N166"/>
    <mergeCell ref="O165:O166"/>
    <mergeCell ref="P165:P166"/>
    <mergeCell ref="B167:B168"/>
    <mergeCell ref="C167:C168"/>
    <mergeCell ref="D167:E168"/>
    <mergeCell ref="F167:F168"/>
    <mergeCell ref="G167:G168"/>
    <mergeCell ref="H167:I168"/>
    <mergeCell ref="P163:P164"/>
    <mergeCell ref="B165:B166"/>
    <mergeCell ref="C165:C166"/>
    <mergeCell ref="D165:E166"/>
    <mergeCell ref="F165:F166"/>
    <mergeCell ref="G165:G166"/>
    <mergeCell ref="H165:I166"/>
    <mergeCell ref="J165:J166"/>
    <mergeCell ref="K165:K166"/>
    <mergeCell ref="L165:L166"/>
    <mergeCell ref="J163:J164"/>
    <mergeCell ref="K163:K164"/>
    <mergeCell ref="L163:L164"/>
    <mergeCell ref="M163:M164"/>
    <mergeCell ref="N163:N164"/>
    <mergeCell ref="O163:O164"/>
    <mergeCell ref="M161:M162"/>
    <mergeCell ref="N161:N162"/>
    <mergeCell ref="O161:O162"/>
    <mergeCell ref="P161:P162"/>
    <mergeCell ref="B163:B164"/>
    <mergeCell ref="C163:C164"/>
    <mergeCell ref="D163:E164"/>
    <mergeCell ref="F163:F164"/>
    <mergeCell ref="G163:G164"/>
    <mergeCell ref="H163:I164"/>
    <mergeCell ref="P159:P160"/>
    <mergeCell ref="B161:B162"/>
    <mergeCell ref="C161:C162"/>
    <mergeCell ref="D161:E162"/>
    <mergeCell ref="F161:F162"/>
    <mergeCell ref="G161:G162"/>
    <mergeCell ref="H161:I162"/>
    <mergeCell ref="J161:J162"/>
    <mergeCell ref="K161:K162"/>
    <mergeCell ref="L161:L162"/>
    <mergeCell ref="J159:J160"/>
    <mergeCell ref="K159:K160"/>
    <mergeCell ref="L159:L160"/>
    <mergeCell ref="M159:M160"/>
    <mergeCell ref="N159:N160"/>
    <mergeCell ref="O159:O160"/>
    <mergeCell ref="M157:M158"/>
    <mergeCell ref="N157:N158"/>
    <mergeCell ref="O157:O158"/>
    <mergeCell ref="P157:P158"/>
    <mergeCell ref="B159:B160"/>
    <mergeCell ref="C159:C160"/>
    <mergeCell ref="D159:E160"/>
    <mergeCell ref="F159:F160"/>
    <mergeCell ref="G159:G160"/>
    <mergeCell ref="H159:I160"/>
    <mergeCell ref="P155:P156"/>
    <mergeCell ref="B157:B158"/>
    <mergeCell ref="C157:C158"/>
    <mergeCell ref="D157:E158"/>
    <mergeCell ref="F157:F158"/>
    <mergeCell ref="G157:G158"/>
    <mergeCell ref="H157:I158"/>
    <mergeCell ref="J157:J158"/>
    <mergeCell ref="K157:K158"/>
    <mergeCell ref="L157:L158"/>
    <mergeCell ref="J155:J156"/>
    <mergeCell ref="K155:K156"/>
    <mergeCell ref="L155:L156"/>
    <mergeCell ref="M155:M156"/>
    <mergeCell ref="N155:N156"/>
    <mergeCell ref="O155:O156"/>
    <mergeCell ref="M153:M154"/>
    <mergeCell ref="N153:N154"/>
    <mergeCell ref="O153:O154"/>
    <mergeCell ref="P153:P154"/>
    <mergeCell ref="B155:B156"/>
    <mergeCell ref="C155:C156"/>
    <mergeCell ref="D155:E156"/>
    <mergeCell ref="F155:F156"/>
    <mergeCell ref="G155:G156"/>
    <mergeCell ref="H155:I156"/>
    <mergeCell ref="P151:P152"/>
    <mergeCell ref="B153:B154"/>
    <mergeCell ref="C153:C154"/>
    <mergeCell ref="D153:E154"/>
    <mergeCell ref="F153:F154"/>
    <mergeCell ref="G153:G154"/>
    <mergeCell ref="H153:I154"/>
    <mergeCell ref="J153:J154"/>
    <mergeCell ref="K153:K154"/>
    <mergeCell ref="L153:L154"/>
    <mergeCell ref="J151:J152"/>
    <mergeCell ref="K151:K152"/>
    <mergeCell ref="L151:L152"/>
    <mergeCell ref="M151:M152"/>
    <mergeCell ref="N151:N152"/>
    <mergeCell ref="O151:O152"/>
    <mergeCell ref="M149:M150"/>
    <mergeCell ref="N149:N150"/>
    <mergeCell ref="O149:O150"/>
    <mergeCell ref="P149:P150"/>
    <mergeCell ref="B151:B152"/>
    <mergeCell ref="C151:C152"/>
    <mergeCell ref="D151:E152"/>
    <mergeCell ref="F151:F152"/>
    <mergeCell ref="G151:G152"/>
    <mergeCell ref="H151:I152"/>
    <mergeCell ref="P147:P148"/>
    <mergeCell ref="B149:B150"/>
    <mergeCell ref="C149:C150"/>
    <mergeCell ref="D149:E150"/>
    <mergeCell ref="F149:F150"/>
    <mergeCell ref="G149:G150"/>
    <mergeCell ref="H149:I150"/>
    <mergeCell ref="J149:J150"/>
    <mergeCell ref="K149:K150"/>
    <mergeCell ref="L149:L150"/>
    <mergeCell ref="J147:J148"/>
    <mergeCell ref="K147:K148"/>
    <mergeCell ref="L147:L148"/>
    <mergeCell ref="M147:M148"/>
    <mergeCell ref="N147:N148"/>
    <mergeCell ref="O147:O148"/>
    <mergeCell ref="M145:M146"/>
    <mergeCell ref="N145:N146"/>
    <mergeCell ref="O145:O146"/>
    <mergeCell ref="P145:P146"/>
    <mergeCell ref="B147:B148"/>
    <mergeCell ref="C147:C148"/>
    <mergeCell ref="D147:E148"/>
    <mergeCell ref="F147:F148"/>
    <mergeCell ref="G147:G148"/>
    <mergeCell ref="H147:I148"/>
    <mergeCell ref="P143:P144"/>
    <mergeCell ref="B145:B146"/>
    <mergeCell ref="C145:C146"/>
    <mergeCell ref="D145:E146"/>
    <mergeCell ref="F145:F146"/>
    <mergeCell ref="G145:G146"/>
    <mergeCell ref="H145:I146"/>
    <mergeCell ref="J145:J146"/>
    <mergeCell ref="K145:K146"/>
    <mergeCell ref="L145:L146"/>
    <mergeCell ref="J143:J144"/>
    <mergeCell ref="K143:K144"/>
    <mergeCell ref="L143:L144"/>
    <mergeCell ref="M143:M144"/>
    <mergeCell ref="N143:N144"/>
    <mergeCell ref="O143:O144"/>
    <mergeCell ref="M141:M142"/>
    <mergeCell ref="N141:N142"/>
    <mergeCell ref="O141:O142"/>
    <mergeCell ref="P141:P142"/>
    <mergeCell ref="B143:B144"/>
    <mergeCell ref="C143:C144"/>
    <mergeCell ref="D143:E144"/>
    <mergeCell ref="F143:F144"/>
    <mergeCell ref="G143:G144"/>
    <mergeCell ref="H143:I144"/>
    <mergeCell ref="P139:P140"/>
    <mergeCell ref="B141:B142"/>
    <mergeCell ref="C141:C142"/>
    <mergeCell ref="D141:E142"/>
    <mergeCell ref="F141:F142"/>
    <mergeCell ref="G141:G142"/>
    <mergeCell ref="H141:I142"/>
    <mergeCell ref="J141:J142"/>
    <mergeCell ref="K141:K142"/>
    <mergeCell ref="L141:L142"/>
    <mergeCell ref="J139:J140"/>
    <mergeCell ref="K139:K140"/>
    <mergeCell ref="L139:L140"/>
    <mergeCell ref="M139:M140"/>
    <mergeCell ref="N139:N140"/>
    <mergeCell ref="O139:O140"/>
    <mergeCell ref="B139:B140"/>
    <mergeCell ref="C139:C140"/>
    <mergeCell ref="D139:E140"/>
    <mergeCell ref="F139:F140"/>
    <mergeCell ref="G139:G140"/>
    <mergeCell ref="H139:I140"/>
    <mergeCell ref="K137:K138"/>
    <mergeCell ref="L137:L138"/>
    <mergeCell ref="M137:M138"/>
    <mergeCell ref="N137:N138"/>
    <mergeCell ref="O137:O138"/>
    <mergeCell ref="P137:P138"/>
    <mergeCell ref="P135:P136"/>
    <mergeCell ref="B137:B138"/>
    <mergeCell ref="C137:C138"/>
    <mergeCell ref="D137:D138"/>
    <mergeCell ref="E137:E138"/>
    <mergeCell ref="F137:F138"/>
    <mergeCell ref="G137:G138"/>
    <mergeCell ref="H137:H138"/>
    <mergeCell ref="I137:I138"/>
    <mergeCell ref="J137:J138"/>
    <mergeCell ref="J135:J136"/>
    <mergeCell ref="K135:K136"/>
    <mergeCell ref="L135:L136"/>
    <mergeCell ref="M135:M136"/>
    <mergeCell ref="N135:N136"/>
    <mergeCell ref="O135:O136"/>
    <mergeCell ref="B135:B136"/>
    <mergeCell ref="C135:C136"/>
    <mergeCell ref="D135:E136"/>
    <mergeCell ref="F135:F136"/>
    <mergeCell ref="G135:G136"/>
    <mergeCell ref="H135:I136"/>
    <mergeCell ref="K132:K133"/>
    <mergeCell ref="L132:L133"/>
    <mergeCell ref="M132:M133"/>
    <mergeCell ref="N132:N133"/>
    <mergeCell ref="O132:O133"/>
    <mergeCell ref="D134:F134"/>
    <mergeCell ref="H134:J134"/>
    <mergeCell ref="O122:O123"/>
    <mergeCell ref="P122:P123"/>
    <mergeCell ref="B129:P129"/>
    <mergeCell ref="D131:F131"/>
    <mergeCell ref="H131:J131"/>
    <mergeCell ref="B132:B133"/>
    <mergeCell ref="C132:C133"/>
    <mergeCell ref="D132:F133"/>
    <mergeCell ref="G132:G133"/>
    <mergeCell ref="H132:J133"/>
    <mergeCell ref="H122:I123"/>
    <mergeCell ref="J122:J123"/>
    <mergeCell ref="K122:K123"/>
    <mergeCell ref="L122:L123"/>
    <mergeCell ref="M122:M123"/>
    <mergeCell ref="N122:N123"/>
    <mergeCell ref="N119:N120"/>
    <mergeCell ref="O119:O120"/>
    <mergeCell ref="P119:P120"/>
    <mergeCell ref="D121:E121"/>
    <mergeCell ref="H121:I121"/>
    <mergeCell ref="B122:B123"/>
    <mergeCell ref="C122:C123"/>
    <mergeCell ref="D122:E123"/>
    <mergeCell ref="F122:F123"/>
    <mergeCell ref="G122:G123"/>
    <mergeCell ref="P117:P118"/>
    <mergeCell ref="B119:B120"/>
    <mergeCell ref="C119:C120"/>
    <mergeCell ref="D119:E120"/>
    <mergeCell ref="F119:F120"/>
    <mergeCell ref="G119:G120"/>
    <mergeCell ref="H119:I120"/>
    <mergeCell ref="J119:J120"/>
    <mergeCell ref="K119:K120"/>
    <mergeCell ref="M119:M120"/>
    <mergeCell ref="P115:P116"/>
    <mergeCell ref="B117:F118"/>
    <mergeCell ref="G117:G118"/>
    <mergeCell ref="H117:I118"/>
    <mergeCell ref="J117:J118"/>
    <mergeCell ref="K117:K118"/>
    <mergeCell ref="L117:L118"/>
    <mergeCell ref="M117:M118"/>
    <mergeCell ref="N117:N118"/>
    <mergeCell ref="O117:O118"/>
    <mergeCell ref="J115:J116"/>
    <mergeCell ref="K115:K116"/>
    <mergeCell ref="L115:L116"/>
    <mergeCell ref="M115:M116"/>
    <mergeCell ref="N115:N116"/>
    <mergeCell ref="O115:O116"/>
    <mergeCell ref="B115:B116"/>
    <mergeCell ref="C115:C116"/>
    <mergeCell ref="D115:E116"/>
    <mergeCell ref="F115:F116"/>
    <mergeCell ref="G115:G116"/>
    <mergeCell ref="H115:I116"/>
    <mergeCell ref="J113:J114"/>
    <mergeCell ref="K113:K114"/>
    <mergeCell ref="M113:M114"/>
    <mergeCell ref="N113:N114"/>
    <mergeCell ref="O113:O114"/>
    <mergeCell ref="P113:P114"/>
    <mergeCell ref="B113:B114"/>
    <mergeCell ref="C113:C114"/>
    <mergeCell ref="D113:E114"/>
    <mergeCell ref="F113:F114"/>
    <mergeCell ref="G113:G114"/>
    <mergeCell ref="H113:I114"/>
    <mergeCell ref="J111:J112"/>
    <mergeCell ref="K111:K112"/>
    <mergeCell ref="M111:M112"/>
    <mergeCell ref="N111:N112"/>
    <mergeCell ref="O111:O112"/>
    <mergeCell ref="P111:P112"/>
    <mergeCell ref="B111:B112"/>
    <mergeCell ref="C111:C112"/>
    <mergeCell ref="D111:E112"/>
    <mergeCell ref="F111:F112"/>
    <mergeCell ref="G111:G112"/>
    <mergeCell ref="H111:I112"/>
    <mergeCell ref="J109:J110"/>
    <mergeCell ref="K109:K110"/>
    <mergeCell ref="M109:M110"/>
    <mergeCell ref="N109:N110"/>
    <mergeCell ref="O109:O110"/>
    <mergeCell ref="P109:P110"/>
    <mergeCell ref="B109:B110"/>
    <mergeCell ref="C109:C110"/>
    <mergeCell ref="D109:E110"/>
    <mergeCell ref="F109:F110"/>
    <mergeCell ref="G109:G110"/>
    <mergeCell ref="H109:I110"/>
    <mergeCell ref="J107:J108"/>
    <mergeCell ref="K107:K108"/>
    <mergeCell ref="M107:M108"/>
    <mergeCell ref="N107:N108"/>
    <mergeCell ref="O107:O108"/>
    <mergeCell ref="P107:P108"/>
    <mergeCell ref="B107:B108"/>
    <mergeCell ref="C107:C108"/>
    <mergeCell ref="D107:E108"/>
    <mergeCell ref="F107:F108"/>
    <mergeCell ref="G107:G108"/>
    <mergeCell ref="H107:I108"/>
    <mergeCell ref="J105:J106"/>
    <mergeCell ref="K105:K106"/>
    <mergeCell ref="M105:M106"/>
    <mergeCell ref="N105:N106"/>
    <mergeCell ref="O105:O106"/>
    <mergeCell ref="P105:P106"/>
    <mergeCell ref="B105:B106"/>
    <mergeCell ref="C105:C106"/>
    <mergeCell ref="D105:E106"/>
    <mergeCell ref="F105:F106"/>
    <mergeCell ref="G105:G106"/>
    <mergeCell ref="H105:I106"/>
    <mergeCell ref="J103:J104"/>
    <mergeCell ref="K103:K104"/>
    <mergeCell ref="M103:M104"/>
    <mergeCell ref="N103:N104"/>
    <mergeCell ref="O103:O104"/>
    <mergeCell ref="P103:P104"/>
    <mergeCell ref="B103:B104"/>
    <mergeCell ref="C103:C104"/>
    <mergeCell ref="D103:E104"/>
    <mergeCell ref="F103:F104"/>
    <mergeCell ref="G103:G104"/>
    <mergeCell ref="H103:I104"/>
    <mergeCell ref="J101:J102"/>
    <mergeCell ref="K101:K102"/>
    <mergeCell ref="M101:M102"/>
    <mergeCell ref="N101:N102"/>
    <mergeCell ref="O101:O102"/>
    <mergeCell ref="P101:P102"/>
    <mergeCell ref="B101:B102"/>
    <mergeCell ref="C101:C102"/>
    <mergeCell ref="D101:E102"/>
    <mergeCell ref="F101:F102"/>
    <mergeCell ref="G101:G102"/>
    <mergeCell ref="H101:I102"/>
    <mergeCell ref="J99:J100"/>
    <mergeCell ref="K99:K100"/>
    <mergeCell ref="M99:M100"/>
    <mergeCell ref="N99:N100"/>
    <mergeCell ref="O99:O100"/>
    <mergeCell ref="P99:P100"/>
    <mergeCell ref="B99:B100"/>
    <mergeCell ref="C99:C100"/>
    <mergeCell ref="D99:E100"/>
    <mergeCell ref="F99:F100"/>
    <mergeCell ref="G99:G100"/>
    <mergeCell ref="H99:I100"/>
    <mergeCell ref="J97:J98"/>
    <mergeCell ref="K97:K98"/>
    <mergeCell ref="M97:M98"/>
    <mergeCell ref="N97:N98"/>
    <mergeCell ref="O97:O98"/>
    <mergeCell ref="P97:P98"/>
    <mergeCell ref="B97:B98"/>
    <mergeCell ref="C97:C98"/>
    <mergeCell ref="D97:E98"/>
    <mergeCell ref="F97:F98"/>
    <mergeCell ref="G97:G98"/>
    <mergeCell ref="H97:I98"/>
    <mergeCell ref="J95:J96"/>
    <mergeCell ref="K95:K96"/>
    <mergeCell ref="M95:M96"/>
    <mergeCell ref="N95:N96"/>
    <mergeCell ref="O95:O96"/>
    <mergeCell ref="P95:P96"/>
    <mergeCell ref="B95:B96"/>
    <mergeCell ref="C95:C96"/>
    <mergeCell ref="D95:E96"/>
    <mergeCell ref="F95:F96"/>
    <mergeCell ref="G95:G96"/>
    <mergeCell ref="H95:I96"/>
    <mergeCell ref="J93:J94"/>
    <mergeCell ref="K93:K94"/>
    <mergeCell ref="M93:M94"/>
    <mergeCell ref="N93:N94"/>
    <mergeCell ref="O93:O94"/>
    <mergeCell ref="P93:P94"/>
    <mergeCell ref="B93:B94"/>
    <mergeCell ref="C93:C94"/>
    <mergeCell ref="D93:E94"/>
    <mergeCell ref="F93:F94"/>
    <mergeCell ref="G93:G94"/>
    <mergeCell ref="H93:I94"/>
    <mergeCell ref="J91:J92"/>
    <mergeCell ref="K91:K92"/>
    <mergeCell ref="M91:M92"/>
    <mergeCell ref="N91:N92"/>
    <mergeCell ref="O91:O92"/>
    <mergeCell ref="P91:P92"/>
    <mergeCell ref="B91:B92"/>
    <mergeCell ref="C91:C92"/>
    <mergeCell ref="D91:E92"/>
    <mergeCell ref="F91:F92"/>
    <mergeCell ref="G91:G92"/>
    <mergeCell ref="H91:I92"/>
    <mergeCell ref="J89:J90"/>
    <mergeCell ref="K89:K90"/>
    <mergeCell ref="M89:M90"/>
    <mergeCell ref="N89:N90"/>
    <mergeCell ref="O89:O90"/>
    <mergeCell ref="P89:P90"/>
    <mergeCell ref="B89:B90"/>
    <mergeCell ref="C89:C90"/>
    <mergeCell ref="D89:E90"/>
    <mergeCell ref="F89:F90"/>
    <mergeCell ref="G89:G90"/>
    <mergeCell ref="H89:I90"/>
    <mergeCell ref="J87:J88"/>
    <mergeCell ref="K87:K88"/>
    <mergeCell ref="M87:M88"/>
    <mergeCell ref="N87:N88"/>
    <mergeCell ref="O87:O88"/>
    <mergeCell ref="P87:P88"/>
    <mergeCell ref="B87:B88"/>
    <mergeCell ref="C87:C88"/>
    <mergeCell ref="D87:E88"/>
    <mergeCell ref="F87:F88"/>
    <mergeCell ref="G87:G88"/>
    <mergeCell ref="H87:I88"/>
    <mergeCell ref="J85:J86"/>
    <mergeCell ref="K85:K86"/>
    <mergeCell ref="M85:M86"/>
    <mergeCell ref="N85:N86"/>
    <mergeCell ref="O85:O86"/>
    <mergeCell ref="P85:P86"/>
    <mergeCell ref="B85:B86"/>
    <mergeCell ref="C85:C86"/>
    <mergeCell ref="D85:E86"/>
    <mergeCell ref="F85:F86"/>
    <mergeCell ref="G85:G86"/>
    <mergeCell ref="H85:I86"/>
    <mergeCell ref="J83:J84"/>
    <mergeCell ref="K83:K84"/>
    <mergeCell ref="M83:M84"/>
    <mergeCell ref="N83:N84"/>
    <mergeCell ref="O83:O84"/>
    <mergeCell ref="P83:P84"/>
    <mergeCell ref="B83:B84"/>
    <mergeCell ref="C83:C84"/>
    <mergeCell ref="D83:E84"/>
    <mergeCell ref="F83:F84"/>
    <mergeCell ref="G83:G84"/>
    <mergeCell ref="H83:I84"/>
    <mergeCell ref="J81:J82"/>
    <mergeCell ref="K81:K82"/>
    <mergeCell ref="M81:M82"/>
    <mergeCell ref="N81:N82"/>
    <mergeCell ref="O81:O82"/>
    <mergeCell ref="P81:P82"/>
    <mergeCell ref="M79:M80"/>
    <mergeCell ref="N79:N80"/>
    <mergeCell ref="O79:O80"/>
    <mergeCell ref="P79:P80"/>
    <mergeCell ref="B81:B82"/>
    <mergeCell ref="C81:C82"/>
    <mergeCell ref="D81:E82"/>
    <mergeCell ref="F81:F82"/>
    <mergeCell ref="G81:G82"/>
    <mergeCell ref="H81:I82"/>
    <mergeCell ref="O77:O78"/>
    <mergeCell ref="P77:P78"/>
    <mergeCell ref="B79:B80"/>
    <mergeCell ref="C79:C80"/>
    <mergeCell ref="D79:E80"/>
    <mergeCell ref="F79:F80"/>
    <mergeCell ref="G79:G80"/>
    <mergeCell ref="H79:I80"/>
    <mergeCell ref="J79:J80"/>
    <mergeCell ref="K79:K80"/>
    <mergeCell ref="H77:H78"/>
    <mergeCell ref="I77:I78"/>
    <mergeCell ref="J77:J78"/>
    <mergeCell ref="K77:K78"/>
    <mergeCell ref="M77:M78"/>
    <mergeCell ref="N77:N78"/>
    <mergeCell ref="M75:M76"/>
    <mergeCell ref="N75:N76"/>
    <mergeCell ref="O75:O76"/>
    <mergeCell ref="P75:P76"/>
    <mergeCell ref="B77:B78"/>
    <mergeCell ref="C77:C78"/>
    <mergeCell ref="D77:D78"/>
    <mergeCell ref="E77:E78"/>
    <mergeCell ref="F77:F78"/>
    <mergeCell ref="G77:G78"/>
    <mergeCell ref="L73:L74"/>
    <mergeCell ref="M73:M74"/>
    <mergeCell ref="N73:N74"/>
    <mergeCell ref="O73:O74"/>
    <mergeCell ref="B75:F76"/>
    <mergeCell ref="G75:G76"/>
    <mergeCell ref="H75:I76"/>
    <mergeCell ref="J75:J76"/>
    <mergeCell ref="K75:K76"/>
    <mergeCell ref="L75:L76"/>
    <mergeCell ref="Z60:Z61"/>
    <mergeCell ref="B70:P70"/>
    <mergeCell ref="D72:F72"/>
    <mergeCell ref="H72:J72"/>
    <mergeCell ref="B73:B74"/>
    <mergeCell ref="C73:C74"/>
    <mergeCell ref="D73:F74"/>
    <mergeCell ref="G73:G74"/>
    <mergeCell ref="H73:J74"/>
    <mergeCell ref="K73:K74"/>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2:V52"/>
    <mergeCell ref="T53:V53"/>
    <mergeCell ref="T54:V54"/>
    <mergeCell ref="T55:V55"/>
    <mergeCell ref="W52:W55"/>
    <mergeCell ref="X52:Z52"/>
    <mergeCell ref="X53:Z53"/>
    <mergeCell ref="X54:Z54"/>
    <mergeCell ref="X55:Z55"/>
    <mergeCell ref="O52:O55"/>
    <mergeCell ref="P52:R52"/>
    <mergeCell ref="P53:R53"/>
    <mergeCell ref="P54:R54"/>
    <mergeCell ref="P55:R55"/>
    <mergeCell ref="S52:S55"/>
    <mergeCell ref="H55:J55"/>
    <mergeCell ref="K52:K55"/>
    <mergeCell ref="L52:N52"/>
    <mergeCell ref="L53:N53"/>
    <mergeCell ref="L54:N54"/>
    <mergeCell ref="L55:N55"/>
    <mergeCell ref="J40:J41"/>
    <mergeCell ref="K40:K41"/>
    <mergeCell ref="L40:L41"/>
    <mergeCell ref="B50:Z50"/>
    <mergeCell ref="C52:C55"/>
    <mergeCell ref="D52:F55"/>
    <mergeCell ref="G52:G55"/>
    <mergeCell ref="H52:J52"/>
    <mergeCell ref="H53:J53"/>
    <mergeCell ref="H54:J54"/>
    <mergeCell ref="K38:K39"/>
    <mergeCell ref="L38:L39"/>
    <mergeCell ref="B40:B41"/>
    <mergeCell ref="C40:C41"/>
    <mergeCell ref="D40:D41"/>
    <mergeCell ref="E40:E41"/>
    <mergeCell ref="F40:F41"/>
    <mergeCell ref="G40:G41"/>
    <mergeCell ref="H40:H41"/>
    <mergeCell ref="I40:I41"/>
    <mergeCell ref="J36:J37"/>
    <mergeCell ref="K36:K37"/>
    <mergeCell ref="L36:L37"/>
    <mergeCell ref="B38:B39"/>
    <mergeCell ref="C38:C39"/>
    <mergeCell ref="D38:D39"/>
    <mergeCell ref="E38:F39"/>
    <mergeCell ref="G38:G39"/>
    <mergeCell ref="H38:I39"/>
    <mergeCell ref="J38:J39"/>
    <mergeCell ref="B36:B37"/>
    <mergeCell ref="C36:C37"/>
    <mergeCell ref="D36:D37"/>
    <mergeCell ref="E36:F37"/>
    <mergeCell ref="G36:G37"/>
    <mergeCell ref="H36:I37"/>
    <mergeCell ref="L32:L33"/>
    <mergeCell ref="B34:B35"/>
    <mergeCell ref="C34:C35"/>
    <mergeCell ref="D34:D35"/>
    <mergeCell ref="E34:F35"/>
    <mergeCell ref="G34:G35"/>
    <mergeCell ref="H34:I35"/>
    <mergeCell ref="J34:J35"/>
    <mergeCell ref="K34:K35"/>
    <mergeCell ref="L34:L35"/>
    <mergeCell ref="K30:K31"/>
    <mergeCell ref="L30:L31"/>
    <mergeCell ref="B32:B33"/>
    <mergeCell ref="C32:C33"/>
    <mergeCell ref="D32:D33"/>
    <mergeCell ref="E32:F33"/>
    <mergeCell ref="G32:G33"/>
    <mergeCell ref="H32:I33"/>
    <mergeCell ref="J32:J33"/>
    <mergeCell ref="K32:K33"/>
    <mergeCell ref="J28:J29"/>
    <mergeCell ref="K28:K29"/>
    <mergeCell ref="L28:L29"/>
    <mergeCell ref="B30:B31"/>
    <mergeCell ref="C30:C31"/>
    <mergeCell ref="D30:D31"/>
    <mergeCell ref="E30:F31"/>
    <mergeCell ref="G30:G31"/>
    <mergeCell ref="H30:I31"/>
    <mergeCell ref="J30:J31"/>
    <mergeCell ref="B28:B29"/>
    <mergeCell ref="C28:C29"/>
    <mergeCell ref="D28:D29"/>
    <mergeCell ref="E28:F29"/>
    <mergeCell ref="G28:G29"/>
    <mergeCell ref="H28:I29"/>
    <mergeCell ref="L24:L25"/>
    <mergeCell ref="B26:B27"/>
    <mergeCell ref="C26:C27"/>
    <mergeCell ref="D26:D27"/>
    <mergeCell ref="E26:F27"/>
    <mergeCell ref="G26:G27"/>
    <mergeCell ref="H26:I27"/>
    <mergeCell ref="J26:J27"/>
    <mergeCell ref="K26:K27"/>
    <mergeCell ref="L26:L27"/>
    <mergeCell ref="K22:K23"/>
    <mergeCell ref="L22:L23"/>
    <mergeCell ref="B24:B25"/>
    <mergeCell ref="C24:C25"/>
    <mergeCell ref="D24:D25"/>
    <mergeCell ref="E24:F25"/>
    <mergeCell ref="G24:G25"/>
    <mergeCell ref="H24:I25"/>
    <mergeCell ref="J24:J25"/>
    <mergeCell ref="K24:K25"/>
    <mergeCell ref="J20:J21"/>
    <mergeCell ref="K20:K21"/>
    <mergeCell ref="L20:L21"/>
    <mergeCell ref="B22:B23"/>
    <mergeCell ref="C22:C23"/>
    <mergeCell ref="D22:D23"/>
    <mergeCell ref="E22:F23"/>
    <mergeCell ref="G22:G23"/>
    <mergeCell ref="H22:I23"/>
    <mergeCell ref="J22:J23"/>
    <mergeCell ref="B20:B21"/>
    <mergeCell ref="C20:C21"/>
    <mergeCell ref="D20:D21"/>
    <mergeCell ref="E20:F21"/>
    <mergeCell ref="G20:G21"/>
    <mergeCell ref="H20:I21"/>
    <mergeCell ref="L16:L17"/>
    <mergeCell ref="B18:B19"/>
    <mergeCell ref="C18:C19"/>
    <mergeCell ref="D18:D19"/>
    <mergeCell ref="E18:F19"/>
    <mergeCell ref="G18:G19"/>
    <mergeCell ref="H18:I19"/>
    <mergeCell ref="J18:J19"/>
    <mergeCell ref="K18:K19"/>
    <mergeCell ref="L18:L19"/>
    <mergeCell ref="K14:K15"/>
    <mergeCell ref="L14:L15"/>
    <mergeCell ref="B16:B17"/>
    <mergeCell ref="C16:C17"/>
    <mergeCell ref="D16:D17"/>
    <mergeCell ref="E16:F17"/>
    <mergeCell ref="G16:G17"/>
    <mergeCell ref="H16:I17"/>
    <mergeCell ref="J16:J17"/>
    <mergeCell ref="K16:K17"/>
    <mergeCell ref="J12:J13"/>
    <mergeCell ref="K12:K13"/>
    <mergeCell ref="L12:L13"/>
    <mergeCell ref="B14:B15"/>
    <mergeCell ref="C14:C15"/>
    <mergeCell ref="D14:D15"/>
    <mergeCell ref="E14:F15"/>
    <mergeCell ref="G14:G15"/>
    <mergeCell ref="H14:I15"/>
    <mergeCell ref="J14:J15"/>
    <mergeCell ref="B12:B13"/>
    <mergeCell ref="C12:C13"/>
    <mergeCell ref="D12:D13"/>
    <mergeCell ref="E12:F13"/>
    <mergeCell ref="G12:G13"/>
    <mergeCell ref="H12:I13"/>
    <mergeCell ref="G10:G11"/>
    <mergeCell ref="H10:H11"/>
    <mergeCell ref="I10:I11"/>
    <mergeCell ref="J10:J11"/>
    <mergeCell ref="K10:K11"/>
    <mergeCell ref="L10:L11"/>
    <mergeCell ref="B6:L6"/>
    <mergeCell ref="E8:G8"/>
    <mergeCell ref="H8:J8"/>
    <mergeCell ref="E9:G9"/>
    <mergeCell ref="H9:J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4.42578125" customWidth="1"/>
    <col min="4" max="4" width="3.140625" customWidth="1"/>
    <col min="5" max="7" width="14.42578125" customWidth="1"/>
    <col min="8" max="8" width="3.140625" customWidth="1"/>
    <col min="9" max="11" width="14.42578125" customWidth="1"/>
    <col min="12" max="12" width="3.140625" customWidth="1"/>
    <col min="13" max="13" width="11.85546875" customWidth="1"/>
    <col min="14" max="15" width="14.42578125" customWidth="1"/>
    <col min="16" max="16" width="3.140625" customWidth="1"/>
    <col min="17" max="17" width="11.85546875" customWidth="1"/>
    <col min="18" max="18" width="14.42578125" customWidth="1"/>
  </cols>
  <sheetData>
    <row r="1" spans="1:18" ht="15" customHeight="1">
      <c r="A1" s="9" t="s">
        <v>12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804</v>
      </c>
      <c r="B3" s="38" t="s">
        <v>7</v>
      </c>
      <c r="C3" s="38"/>
      <c r="D3" s="38"/>
      <c r="E3" s="38"/>
      <c r="F3" s="38"/>
      <c r="G3" s="38"/>
      <c r="H3" s="38"/>
      <c r="I3" s="38"/>
      <c r="J3" s="38"/>
      <c r="K3" s="38"/>
      <c r="L3" s="38"/>
      <c r="M3" s="38"/>
      <c r="N3" s="38"/>
      <c r="O3" s="38"/>
      <c r="P3" s="38"/>
      <c r="Q3" s="38"/>
      <c r="R3" s="38"/>
    </row>
    <row r="4" spans="1:18" ht="15" customHeight="1">
      <c r="A4" s="39" t="s">
        <v>1219</v>
      </c>
      <c r="B4" s="38" t="s">
        <v>7</v>
      </c>
      <c r="C4" s="38"/>
      <c r="D4" s="38"/>
      <c r="E4" s="38"/>
      <c r="F4" s="38"/>
      <c r="G4" s="38"/>
      <c r="H4" s="38"/>
      <c r="I4" s="38"/>
      <c r="J4" s="38"/>
      <c r="K4" s="38"/>
      <c r="L4" s="38"/>
      <c r="M4" s="38"/>
      <c r="N4" s="38"/>
      <c r="O4" s="38"/>
      <c r="P4" s="38"/>
      <c r="Q4" s="38"/>
      <c r="R4" s="38"/>
    </row>
    <row r="5" spans="1:18">
      <c r="A5" s="39"/>
      <c r="B5" s="41" t="s">
        <v>807</v>
      </c>
      <c r="C5" s="41"/>
      <c r="D5" s="41"/>
      <c r="E5" s="41"/>
      <c r="F5" s="41"/>
      <c r="G5" s="41"/>
      <c r="H5" s="41"/>
      <c r="I5" s="41"/>
      <c r="J5" s="41"/>
      <c r="K5" s="41"/>
      <c r="L5" s="41"/>
      <c r="M5" s="41"/>
      <c r="N5" s="41"/>
      <c r="O5" s="41"/>
      <c r="P5" s="41"/>
      <c r="Q5" s="41"/>
      <c r="R5" s="41"/>
    </row>
    <row r="6" spans="1:18">
      <c r="A6" s="39"/>
      <c r="B6" s="18"/>
      <c r="C6" s="18"/>
      <c r="D6" s="18"/>
      <c r="E6" s="18"/>
      <c r="F6" s="18"/>
      <c r="G6" s="18"/>
      <c r="H6" s="18"/>
      <c r="I6" s="18"/>
      <c r="J6" s="18"/>
      <c r="K6" s="18"/>
      <c r="L6" s="18"/>
      <c r="M6" s="18"/>
      <c r="N6" s="18"/>
    </row>
    <row r="7" spans="1:18">
      <c r="A7" s="39"/>
      <c r="B7" s="12"/>
      <c r="C7" s="12"/>
      <c r="D7" s="12"/>
      <c r="E7" s="12"/>
      <c r="F7" s="12"/>
      <c r="G7" s="12"/>
      <c r="H7" s="12"/>
      <c r="I7" s="12"/>
      <c r="J7" s="12"/>
      <c r="K7" s="12"/>
      <c r="L7" s="12"/>
      <c r="M7" s="12"/>
      <c r="N7" s="12"/>
    </row>
    <row r="8" spans="1:18" ht="15.75" thickBot="1">
      <c r="A8" s="39"/>
      <c r="B8" s="77" t="s">
        <v>351</v>
      </c>
      <c r="C8" s="17"/>
      <c r="D8" s="79" t="s">
        <v>808</v>
      </c>
      <c r="E8" s="79"/>
      <c r="F8" s="79"/>
      <c r="G8" s="17"/>
      <c r="H8" s="79" t="s">
        <v>809</v>
      </c>
      <c r="I8" s="79"/>
      <c r="J8" s="79"/>
      <c r="K8" s="17"/>
      <c r="L8" s="79" t="s">
        <v>810</v>
      </c>
      <c r="M8" s="79"/>
      <c r="N8" s="79"/>
    </row>
    <row r="9" spans="1:18">
      <c r="A9" s="39"/>
      <c r="B9" s="237" t="s">
        <v>664</v>
      </c>
      <c r="C9" s="16"/>
      <c r="D9" s="27"/>
      <c r="E9" s="27"/>
      <c r="F9" s="27"/>
      <c r="G9" s="16"/>
      <c r="H9" s="27"/>
      <c r="I9" s="27"/>
      <c r="J9" s="27"/>
      <c r="K9" s="16"/>
      <c r="L9" s="27"/>
      <c r="M9" s="27"/>
      <c r="N9" s="27"/>
    </row>
    <row r="10" spans="1:18">
      <c r="A10" s="39"/>
      <c r="B10" s="84" t="s">
        <v>811</v>
      </c>
      <c r="C10" s="34"/>
      <c r="D10" s="84" t="s">
        <v>239</v>
      </c>
      <c r="E10" s="97" t="s">
        <v>243</v>
      </c>
      <c r="F10" s="34"/>
      <c r="G10" s="34"/>
      <c r="H10" s="84" t="s">
        <v>239</v>
      </c>
      <c r="I10" s="85">
        <v>3114</v>
      </c>
      <c r="J10" s="34"/>
      <c r="K10" s="34"/>
      <c r="L10" s="84" t="s">
        <v>239</v>
      </c>
      <c r="M10" s="97" t="s">
        <v>243</v>
      </c>
      <c r="N10" s="34"/>
    </row>
    <row r="11" spans="1:18" ht="15.75" thickBot="1">
      <c r="A11" s="39"/>
      <c r="B11" s="84"/>
      <c r="C11" s="34"/>
      <c r="D11" s="102"/>
      <c r="E11" s="106"/>
      <c r="F11" s="65"/>
      <c r="G11" s="34"/>
      <c r="H11" s="102"/>
      <c r="I11" s="104"/>
      <c r="J11" s="65"/>
      <c r="K11" s="34"/>
      <c r="L11" s="102"/>
      <c r="M11" s="106"/>
      <c r="N11" s="65"/>
    </row>
    <row r="12" spans="1:18" ht="15.75" thickTop="1">
      <c r="A12" s="39"/>
      <c r="B12" s="238" t="s">
        <v>665</v>
      </c>
      <c r="C12" s="26"/>
      <c r="D12" s="239"/>
      <c r="E12" s="239"/>
      <c r="F12" s="147"/>
      <c r="G12" s="26"/>
      <c r="H12" s="239"/>
      <c r="I12" s="239"/>
      <c r="J12" s="147"/>
      <c r="K12" s="26"/>
      <c r="L12" s="239"/>
      <c r="M12" s="239"/>
      <c r="N12" s="147"/>
    </row>
    <row r="13" spans="1:18">
      <c r="A13" s="39"/>
      <c r="B13" s="238"/>
      <c r="C13" s="26"/>
      <c r="D13" s="117"/>
      <c r="E13" s="117"/>
      <c r="F13" s="26"/>
      <c r="G13" s="26"/>
      <c r="H13" s="117"/>
      <c r="I13" s="117"/>
      <c r="J13" s="26"/>
      <c r="K13" s="26"/>
      <c r="L13" s="117"/>
      <c r="M13" s="117"/>
      <c r="N13" s="26"/>
    </row>
    <row r="14" spans="1:18">
      <c r="A14" s="39"/>
      <c r="B14" s="84" t="s">
        <v>811</v>
      </c>
      <c r="C14" s="34"/>
      <c r="D14" s="84" t="s">
        <v>239</v>
      </c>
      <c r="E14" s="97" t="s">
        <v>243</v>
      </c>
      <c r="F14" s="34"/>
      <c r="G14" s="34"/>
      <c r="H14" s="84" t="s">
        <v>239</v>
      </c>
      <c r="I14" s="85">
        <v>2066</v>
      </c>
      <c r="J14" s="34"/>
      <c r="K14" s="34"/>
      <c r="L14" s="84" t="s">
        <v>239</v>
      </c>
      <c r="M14" s="97" t="s">
        <v>243</v>
      </c>
      <c r="N14" s="34"/>
    </row>
    <row r="15" spans="1:18" ht="15.75" thickBot="1">
      <c r="A15" s="39"/>
      <c r="B15" s="84"/>
      <c r="C15" s="34"/>
      <c r="D15" s="102"/>
      <c r="E15" s="106"/>
      <c r="F15" s="65"/>
      <c r="G15" s="34"/>
      <c r="H15" s="102"/>
      <c r="I15" s="104"/>
      <c r="J15" s="65"/>
      <c r="K15" s="34"/>
      <c r="L15" s="102"/>
      <c r="M15" s="106"/>
      <c r="N15" s="65"/>
    </row>
    <row r="16" spans="1:18" ht="15.75" thickTop="1">
      <c r="A16" s="39" t="s">
        <v>1220</v>
      </c>
      <c r="B16" s="38" t="s">
        <v>7</v>
      </c>
      <c r="C16" s="38"/>
      <c r="D16" s="38"/>
      <c r="E16" s="38"/>
      <c r="F16" s="38"/>
      <c r="G16" s="38"/>
      <c r="H16" s="38"/>
      <c r="I16" s="38"/>
      <c r="J16" s="38"/>
      <c r="K16" s="38"/>
      <c r="L16" s="38"/>
      <c r="M16" s="38"/>
      <c r="N16" s="38"/>
      <c r="O16" s="38"/>
      <c r="P16" s="38"/>
      <c r="Q16" s="38"/>
      <c r="R16" s="38"/>
    </row>
    <row r="17" spans="1:18" ht="25.5" customHeight="1">
      <c r="A17" s="39"/>
      <c r="B17" s="41" t="s">
        <v>825</v>
      </c>
      <c r="C17" s="41"/>
      <c r="D17" s="41"/>
      <c r="E17" s="41"/>
      <c r="F17" s="41"/>
      <c r="G17" s="41"/>
      <c r="H17" s="41"/>
      <c r="I17" s="41"/>
      <c r="J17" s="41"/>
      <c r="K17" s="41"/>
      <c r="L17" s="41"/>
      <c r="M17" s="41"/>
      <c r="N17" s="41"/>
      <c r="O17" s="41"/>
      <c r="P17" s="41"/>
      <c r="Q17" s="41"/>
      <c r="R17" s="41"/>
    </row>
    <row r="18" spans="1:18">
      <c r="A18" s="39"/>
      <c r="B18" s="18"/>
      <c r="C18" s="18"/>
      <c r="D18" s="18"/>
      <c r="E18" s="18"/>
      <c r="F18" s="18"/>
      <c r="G18" s="18"/>
      <c r="H18" s="18"/>
      <c r="I18" s="18"/>
      <c r="J18" s="18"/>
      <c r="K18" s="18"/>
      <c r="L18" s="18"/>
      <c r="M18" s="18"/>
      <c r="N18" s="18"/>
      <c r="O18" s="18"/>
      <c r="P18" s="18"/>
      <c r="Q18" s="18"/>
      <c r="R18" s="18"/>
    </row>
    <row r="19" spans="1:18">
      <c r="A19" s="39"/>
      <c r="B19" s="12"/>
      <c r="C19" s="12"/>
      <c r="D19" s="12"/>
      <c r="E19" s="12"/>
      <c r="F19" s="12"/>
      <c r="G19" s="12"/>
      <c r="H19" s="12"/>
      <c r="I19" s="12"/>
      <c r="J19" s="12"/>
      <c r="K19" s="12"/>
      <c r="L19" s="12"/>
      <c r="M19" s="12"/>
      <c r="N19" s="12"/>
      <c r="O19" s="12"/>
      <c r="P19" s="12"/>
      <c r="Q19" s="12"/>
      <c r="R19" s="12"/>
    </row>
    <row r="20" spans="1:18" ht="15.75" thickBot="1">
      <c r="A20" s="39"/>
      <c r="B20" s="16"/>
      <c r="C20" s="16"/>
      <c r="D20" s="96" t="s">
        <v>381</v>
      </c>
      <c r="E20" s="96"/>
      <c r="F20" s="96"/>
      <c r="G20" s="96"/>
      <c r="H20" s="96"/>
      <c r="I20" s="96"/>
      <c r="J20" s="96"/>
      <c r="K20" s="16"/>
      <c r="L20" s="96" t="s">
        <v>546</v>
      </c>
      <c r="M20" s="96"/>
      <c r="N20" s="96"/>
      <c r="O20" s="96"/>
      <c r="P20" s="96"/>
      <c r="Q20" s="96"/>
      <c r="R20" s="96"/>
    </row>
    <row r="21" spans="1:18">
      <c r="A21" s="39"/>
      <c r="B21" s="80" t="s">
        <v>351</v>
      </c>
      <c r="C21" s="26"/>
      <c r="D21" s="155" t="s">
        <v>826</v>
      </c>
      <c r="E21" s="155"/>
      <c r="F21" s="155"/>
      <c r="G21" s="27"/>
      <c r="H21" s="155" t="s">
        <v>827</v>
      </c>
      <c r="I21" s="155"/>
      <c r="J21" s="155"/>
      <c r="K21" s="26"/>
      <c r="L21" s="155" t="s">
        <v>826</v>
      </c>
      <c r="M21" s="155"/>
      <c r="N21" s="155"/>
      <c r="O21" s="27"/>
      <c r="P21" s="155" t="s">
        <v>827</v>
      </c>
      <c r="Q21" s="155"/>
      <c r="R21" s="155"/>
    </row>
    <row r="22" spans="1:18">
      <c r="A22" s="39"/>
      <c r="B22" s="80"/>
      <c r="C22" s="26"/>
      <c r="D22" s="42" t="s">
        <v>718</v>
      </c>
      <c r="E22" s="42"/>
      <c r="F22" s="42"/>
      <c r="G22" s="26"/>
      <c r="H22" s="42" t="s">
        <v>828</v>
      </c>
      <c r="I22" s="42"/>
      <c r="J22" s="42"/>
      <c r="K22" s="26"/>
      <c r="L22" s="42" t="s">
        <v>718</v>
      </c>
      <c r="M22" s="42"/>
      <c r="N22" s="42"/>
      <c r="O22" s="26"/>
      <c r="P22" s="42" t="s">
        <v>828</v>
      </c>
      <c r="Q22" s="42"/>
      <c r="R22" s="42"/>
    </row>
    <row r="23" spans="1:18" ht="15.75" thickBot="1">
      <c r="A23" s="39"/>
      <c r="B23" s="80"/>
      <c r="C23" s="26"/>
      <c r="D23" s="183"/>
      <c r="E23" s="183"/>
      <c r="F23" s="183"/>
      <c r="G23" s="26"/>
      <c r="H23" s="96" t="s">
        <v>829</v>
      </c>
      <c r="I23" s="96"/>
      <c r="J23" s="96"/>
      <c r="K23" s="26"/>
      <c r="L23" s="183"/>
      <c r="M23" s="183"/>
      <c r="N23" s="183"/>
      <c r="O23" s="26"/>
      <c r="P23" s="96" t="s">
        <v>829</v>
      </c>
      <c r="Q23" s="96"/>
      <c r="R23" s="96"/>
    </row>
    <row r="24" spans="1:18">
      <c r="A24" s="39"/>
      <c r="B24" s="84" t="s">
        <v>830</v>
      </c>
      <c r="C24" s="34"/>
      <c r="D24" s="101" t="s">
        <v>239</v>
      </c>
      <c r="E24" s="103">
        <v>126707</v>
      </c>
      <c r="F24" s="51"/>
      <c r="G24" s="34"/>
      <c r="H24" s="101" t="s">
        <v>239</v>
      </c>
      <c r="I24" s="103">
        <v>126707</v>
      </c>
      <c r="J24" s="51"/>
      <c r="K24" s="34"/>
      <c r="L24" s="101" t="s">
        <v>239</v>
      </c>
      <c r="M24" s="103">
        <v>129278</v>
      </c>
      <c r="N24" s="51"/>
      <c r="O24" s="34"/>
      <c r="P24" s="101" t="s">
        <v>239</v>
      </c>
      <c r="Q24" s="103">
        <v>129278</v>
      </c>
      <c r="R24" s="51"/>
    </row>
    <row r="25" spans="1:18" ht="15.75" thickBot="1">
      <c r="A25" s="39"/>
      <c r="B25" s="84"/>
      <c r="C25" s="34"/>
      <c r="D25" s="102"/>
      <c r="E25" s="104"/>
      <c r="F25" s="65"/>
      <c r="G25" s="34"/>
      <c r="H25" s="102"/>
      <c r="I25" s="104"/>
      <c r="J25" s="65"/>
      <c r="K25" s="34"/>
      <c r="L25" s="102"/>
      <c r="M25" s="104"/>
      <c r="N25" s="65"/>
      <c r="O25" s="34"/>
      <c r="P25" s="102"/>
      <c r="Q25" s="104"/>
      <c r="R25" s="65"/>
    </row>
    <row r="26" spans="1:18" ht="15.75" thickTop="1">
      <c r="A26" s="39"/>
      <c r="B26" s="80" t="s">
        <v>831</v>
      </c>
      <c r="C26" s="26"/>
      <c r="D26" s="145" t="s">
        <v>239</v>
      </c>
      <c r="E26" s="146">
        <v>1039997</v>
      </c>
      <c r="F26" s="147"/>
      <c r="G26" s="26"/>
      <c r="H26" s="145" t="s">
        <v>239</v>
      </c>
      <c r="I26" s="146">
        <v>1056457</v>
      </c>
      <c r="J26" s="147"/>
      <c r="K26" s="26"/>
      <c r="L26" s="145" t="s">
        <v>239</v>
      </c>
      <c r="M26" s="146">
        <v>613181</v>
      </c>
      <c r="N26" s="147"/>
      <c r="O26" s="26"/>
      <c r="P26" s="145" t="s">
        <v>239</v>
      </c>
      <c r="Q26" s="146">
        <v>620583</v>
      </c>
      <c r="R26" s="147"/>
    </row>
    <row r="27" spans="1:18" ht="15.75" thickBot="1">
      <c r="A27" s="39"/>
      <c r="B27" s="80"/>
      <c r="C27" s="26"/>
      <c r="D27" s="88"/>
      <c r="E27" s="89"/>
      <c r="F27" s="90"/>
      <c r="G27" s="26"/>
      <c r="H27" s="88"/>
      <c r="I27" s="89"/>
      <c r="J27" s="90"/>
      <c r="K27" s="26"/>
      <c r="L27" s="88"/>
      <c r="M27" s="89"/>
      <c r="N27" s="90"/>
      <c r="O27" s="26"/>
      <c r="P27" s="88"/>
      <c r="Q27" s="89"/>
      <c r="R27" s="90"/>
    </row>
    <row r="28" spans="1:18" ht="15.75" thickTop="1"/>
  </sheetData>
  <mergeCells count="107">
    <mergeCell ref="A16:A27"/>
    <mergeCell ref="B16:R16"/>
    <mergeCell ref="B17:R17"/>
    <mergeCell ref="A1:A2"/>
    <mergeCell ref="B1:R1"/>
    <mergeCell ref="B2:R2"/>
    <mergeCell ref="B3:R3"/>
    <mergeCell ref="A4:A15"/>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O21:O23"/>
    <mergeCell ref="P21:R21"/>
    <mergeCell ref="P22:R22"/>
    <mergeCell ref="P23:R23"/>
    <mergeCell ref="B24:B25"/>
    <mergeCell ref="C24:C25"/>
    <mergeCell ref="D24:D25"/>
    <mergeCell ref="E24:E25"/>
    <mergeCell ref="F24:F25"/>
    <mergeCell ref="G24:G25"/>
    <mergeCell ref="H21:J21"/>
    <mergeCell ref="H22:J22"/>
    <mergeCell ref="H23:J23"/>
    <mergeCell ref="K21:K23"/>
    <mergeCell ref="L21:N21"/>
    <mergeCell ref="L22:N22"/>
    <mergeCell ref="L23:N23"/>
    <mergeCell ref="B21:B23"/>
    <mergeCell ref="C21:C23"/>
    <mergeCell ref="D21:F21"/>
    <mergeCell ref="D22:F22"/>
    <mergeCell ref="D23:F23"/>
    <mergeCell ref="G21:G23"/>
    <mergeCell ref="K14:K15"/>
    <mergeCell ref="L14:L15"/>
    <mergeCell ref="M14:M15"/>
    <mergeCell ref="N14:N15"/>
    <mergeCell ref="B18:R18"/>
    <mergeCell ref="D20:J20"/>
    <mergeCell ref="L20:R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7109375" customWidth="1"/>
    <col min="5" max="5" width="9.140625" customWidth="1"/>
    <col min="6" max="6" width="2.140625" customWidth="1"/>
    <col min="8" max="8" width="3" customWidth="1"/>
    <col min="9" max="9" width="12.28515625" customWidth="1"/>
    <col min="10" max="10" width="2.5703125" customWidth="1"/>
  </cols>
  <sheetData>
    <row r="1" spans="1:10" ht="15" customHeight="1">
      <c r="A1" s="9" t="s">
        <v>1221</v>
      </c>
      <c r="B1" s="9" t="s">
        <v>2</v>
      </c>
      <c r="C1" s="9"/>
      <c r="D1" s="9"/>
      <c r="E1" s="9"/>
      <c r="F1" s="9"/>
      <c r="G1" s="9"/>
      <c r="H1" s="9"/>
      <c r="I1" s="9"/>
      <c r="J1" s="9"/>
    </row>
    <row r="2" spans="1:10" ht="15" customHeight="1">
      <c r="A2" s="9"/>
      <c r="B2" s="9" t="s">
        <v>3</v>
      </c>
      <c r="C2" s="9"/>
      <c r="D2" s="9"/>
      <c r="E2" s="9"/>
      <c r="F2" s="9"/>
      <c r="G2" s="9"/>
      <c r="H2" s="9"/>
      <c r="I2" s="9"/>
      <c r="J2" s="9"/>
    </row>
    <row r="3" spans="1:10" ht="45">
      <c r="A3" s="3" t="s">
        <v>833</v>
      </c>
      <c r="B3" s="38" t="s">
        <v>7</v>
      </c>
      <c r="C3" s="38"/>
      <c r="D3" s="38"/>
      <c r="E3" s="38"/>
      <c r="F3" s="38"/>
      <c r="G3" s="38"/>
      <c r="H3" s="38"/>
      <c r="I3" s="38"/>
      <c r="J3" s="38"/>
    </row>
    <row r="4" spans="1:10" ht="15" customHeight="1">
      <c r="A4" s="39" t="s">
        <v>1222</v>
      </c>
      <c r="B4" s="38" t="s">
        <v>7</v>
      </c>
      <c r="C4" s="38"/>
      <c r="D4" s="38"/>
      <c r="E4" s="38"/>
      <c r="F4" s="38"/>
      <c r="G4" s="38"/>
      <c r="H4" s="38"/>
      <c r="I4" s="38"/>
      <c r="J4" s="38"/>
    </row>
    <row r="5" spans="1:10">
      <c r="A5" s="39"/>
      <c r="B5" s="18"/>
      <c r="C5" s="18"/>
      <c r="D5" s="18"/>
      <c r="E5" s="18"/>
      <c r="F5" s="18"/>
      <c r="G5" s="18"/>
      <c r="H5" s="18"/>
      <c r="I5" s="18"/>
      <c r="J5" s="18"/>
    </row>
    <row r="6" spans="1:10">
      <c r="A6" s="39"/>
      <c r="B6" s="18"/>
      <c r="C6" s="18"/>
      <c r="D6" s="18"/>
      <c r="E6" s="18"/>
      <c r="F6" s="18"/>
      <c r="G6" s="18"/>
      <c r="H6" s="18"/>
      <c r="I6" s="18"/>
      <c r="J6" s="18"/>
    </row>
    <row r="7" spans="1:10">
      <c r="A7" s="39"/>
      <c r="B7" s="12"/>
      <c r="C7" s="12"/>
      <c r="D7" s="12"/>
      <c r="E7" s="12"/>
      <c r="F7" s="12"/>
      <c r="G7" s="12"/>
      <c r="H7" s="12"/>
      <c r="I7" s="12"/>
      <c r="J7" s="12"/>
    </row>
    <row r="8" spans="1:10">
      <c r="A8" s="39"/>
      <c r="B8" s="26"/>
      <c r="C8" s="26"/>
      <c r="D8" s="42" t="s">
        <v>843</v>
      </c>
      <c r="E8" s="42"/>
      <c r="F8" s="42"/>
      <c r="G8" s="26"/>
      <c r="H8" s="42" t="s">
        <v>843</v>
      </c>
      <c r="I8" s="42"/>
      <c r="J8" s="42"/>
    </row>
    <row r="9" spans="1:10">
      <c r="A9" s="39"/>
      <c r="B9" s="26"/>
      <c r="C9" s="26"/>
      <c r="D9" s="42" t="s">
        <v>844</v>
      </c>
      <c r="E9" s="42"/>
      <c r="F9" s="42"/>
      <c r="G9" s="26"/>
      <c r="H9" s="42" t="s">
        <v>844</v>
      </c>
      <c r="I9" s="42"/>
      <c r="J9" s="42"/>
    </row>
    <row r="10" spans="1:10">
      <c r="A10" s="39"/>
      <c r="B10" s="26"/>
      <c r="C10" s="26"/>
      <c r="D10" s="42" t="s">
        <v>845</v>
      </c>
      <c r="E10" s="42"/>
      <c r="F10" s="42"/>
      <c r="G10" s="26"/>
      <c r="H10" s="42" t="s">
        <v>847</v>
      </c>
      <c r="I10" s="42"/>
      <c r="J10" s="42"/>
    </row>
    <row r="11" spans="1:10" ht="15.75" thickBot="1">
      <c r="A11" s="39"/>
      <c r="B11" s="26"/>
      <c r="C11" s="26"/>
      <c r="D11" s="96" t="s">
        <v>846</v>
      </c>
      <c r="E11" s="96"/>
      <c r="F11" s="96"/>
      <c r="G11" s="26"/>
      <c r="H11" s="96" t="s">
        <v>848</v>
      </c>
      <c r="I11" s="96"/>
      <c r="J11" s="96"/>
    </row>
    <row r="12" spans="1:10">
      <c r="A12" s="39"/>
      <c r="B12" s="80" t="s">
        <v>351</v>
      </c>
      <c r="C12" s="26"/>
      <c r="D12" s="162"/>
      <c r="E12" s="162"/>
      <c r="F12" s="27"/>
      <c r="G12" s="26"/>
      <c r="H12" s="162"/>
      <c r="I12" s="162"/>
      <c r="J12" s="27"/>
    </row>
    <row r="13" spans="1:10">
      <c r="A13" s="39"/>
      <c r="B13" s="80"/>
      <c r="C13" s="26"/>
      <c r="D13" s="117"/>
      <c r="E13" s="117"/>
      <c r="F13" s="26"/>
      <c r="G13" s="26"/>
      <c r="H13" s="117"/>
      <c r="I13" s="117"/>
      <c r="J13" s="26"/>
    </row>
    <row r="14" spans="1:10">
      <c r="A14" s="39"/>
      <c r="B14" s="84" t="s">
        <v>646</v>
      </c>
      <c r="C14" s="34"/>
      <c r="D14" s="84" t="s">
        <v>239</v>
      </c>
      <c r="E14" s="85">
        <v>11794</v>
      </c>
      <c r="F14" s="34"/>
      <c r="G14" s="34"/>
      <c r="H14" s="84" t="s">
        <v>239</v>
      </c>
      <c r="I14" s="85">
        <v>435665</v>
      </c>
      <c r="J14" s="34"/>
    </row>
    <row r="15" spans="1:10">
      <c r="A15" s="39"/>
      <c r="B15" s="84"/>
      <c r="C15" s="34"/>
      <c r="D15" s="84"/>
      <c r="E15" s="85"/>
      <c r="F15" s="34"/>
      <c r="G15" s="34"/>
      <c r="H15" s="84"/>
      <c r="I15" s="85"/>
      <c r="J15" s="34"/>
    </row>
    <row r="16" spans="1:10">
      <c r="A16" s="39"/>
      <c r="B16" s="80" t="s">
        <v>849</v>
      </c>
      <c r="C16" s="26"/>
      <c r="D16" s="98" t="s">
        <v>850</v>
      </c>
      <c r="E16" s="98"/>
      <c r="F16" s="80" t="s">
        <v>359</v>
      </c>
      <c r="G16" s="26"/>
      <c r="H16" s="98" t="s">
        <v>243</v>
      </c>
      <c r="I16" s="98"/>
      <c r="J16" s="26"/>
    </row>
    <row r="17" spans="1:10">
      <c r="A17" s="39"/>
      <c r="B17" s="80"/>
      <c r="C17" s="26"/>
      <c r="D17" s="98"/>
      <c r="E17" s="98"/>
      <c r="F17" s="80"/>
      <c r="G17" s="26"/>
      <c r="H17" s="98"/>
      <c r="I17" s="98"/>
      <c r="J17" s="26"/>
    </row>
    <row r="18" spans="1:10">
      <c r="A18" s="39"/>
      <c r="B18" s="84" t="s">
        <v>851</v>
      </c>
      <c r="C18" s="34"/>
      <c r="D18" s="97">
        <v>492</v>
      </c>
      <c r="E18" s="97"/>
      <c r="F18" s="34"/>
      <c r="G18" s="34"/>
      <c r="H18" s="85">
        <v>4033</v>
      </c>
      <c r="I18" s="85"/>
      <c r="J18" s="34"/>
    </row>
    <row r="19" spans="1:10">
      <c r="A19" s="39"/>
      <c r="B19" s="84"/>
      <c r="C19" s="34"/>
      <c r="D19" s="97"/>
      <c r="E19" s="97"/>
      <c r="F19" s="34"/>
      <c r="G19" s="34"/>
      <c r="H19" s="85"/>
      <c r="I19" s="85"/>
      <c r="J19" s="34"/>
    </row>
    <row r="20" spans="1:10" ht="23.25" customHeight="1">
      <c r="A20" s="39"/>
      <c r="B20" s="80" t="s">
        <v>852</v>
      </c>
      <c r="C20" s="26"/>
      <c r="D20" s="98" t="s">
        <v>853</v>
      </c>
      <c r="E20" s="98"/>
      <c r="F20" s="80" t="s">
        <v>359</v>
      </c>
      <c r="G20" s="26"/>
      <c r="H20" s="98" t="s">
        <v>243</v>
      </c>
      <c r="I20" s="98"/>
      <c r="J20" s="26"/>
    </row>
    <row r="21" spans="1:10">
      <c r="A21" s="39"/>
      <c r="B21" s="80"/>
      <c r="C21" s="26"/>
      <c r="D21" s="98"/>
      <c r="E21" s="98"/>
      <c r="F21" s="80"/>
      <c r="G21" s="26"/>
      <c r="H21" s="98"/>
      <c r="I21" s="98"/>
      <c r="J21" s="26"/>
    </row>
    <row r="22" spans="1:10">
      <c r="A22" s="39"/>
      <c r="B22" s="84" t="s">
        <v>188</v>
      </c>
      <c r="C22" s="34"/>
      <c r="D22" s="97" t="s">
        <v>243</v>
      </c>
      <c r="E22" s="97"/>
      <c r="F22" s="34"/>
      <c r="G22" s="34"/>
      <c r="H22" s="97" t="s">
        <v>854</v>
      </c>
      <c r="I22" s="97"/>
      <c r="J22" s="84" t="s">
        <v>359</v>
      </c>
    </row>
    <row r="23" spans="1:10">
      <c r="A23" s="39"/>
      <c r="B23" s="84"/>
      <c r="C23" s="34"/>
      <c r="D23" s="97"/>
      <c r="E23" s="97"/>
      <c r="F23" s="34"/>
      <c r="G23" s="34"/>
      <c r="H23" s="97"/>
      <c r="I23" s="97"/>
      <c r="J23" s="84"/>
    </row>
    <row r="24" spans="1:10">
      <c r="A24" s="39"/>
      <c r="B24" s="80" t="s">
        <v>145</v>
      </c>
      <c r="C24" s="26"/>
      <c r="D24" s="82">
        <v>33300</v>
      </c>
      <c r="E24" s="82"/>
      <c r="F24" s="26"/>
      <c r="G24" s="26"/>
      <c r="H24" s="98" t="s">
        <v>243</v>
      </c>
      <c r="I24" s="98"/>
      <c r="J24" s="26"/>
    </row>
    <row r="25" spans="1:10">
      <c r="A25" s="39"/>
      <c r="B25" s="80"/>
      <c r="C25" s="26"/>
      <c r="D25" s="82"/>
      <c r="E25" s="82"/>
      <c r="F25" s="26"/>
      <c r="G25" s="26"/>
      <c r="H25" s="98"/>
      <c r="I25" s="98"/>
      <c r="J25" s="26"/>
    </row>
    <row r="26" spans="1:10">
      <c r="A26" s="39"/>
      <c r="B26" s="84" t="s">
        <v>855</v>
      </c>
      <c r="C26" s="34"/>
      <c r="D26" s="97">
        <v>23</v>
      </c>
      <c r="E26" s="97"/>
      <c r="F26" s="34"/>
      <c r="G26" s="34"/>
      <c r="H26" s="97">
        <v>46</v>
      </c>
      <c r="I26" s="97"/>
      <c r="J26" s="34"/>
    </row>
    <row r="27" spans="1:10">
      <c r="A27" s="39"/>
      <c r="B27" s="84"/>
      <c r="C27" s="34"/>
      <c r="D27" s="97"/>
      <c r="E27" s="97"/>
      <c r="F27" s="34"/>
      <c r="G27" s="34"/>
      <c r="H27" s="97"/>
      <c r="I27" s="97"/>
      <c r="J27" s="34"/>
    </row>
    <row r="28" spans="1:10">
      <c r="A28" s="39"/>
      <c r="B28" s="80" t="s">
        <v>856</v>
      </c>
      <c r="C28" s="26"/>
      <c r="D28" s="98">
        <v>21</v>
      </c>
      <c r="E28" s="98"/>
      <c r="F28" s="26"/>
      <c r="G28" s="26"/>
      <c r="H28" s="98">
        <v>973</v>
      </c>
      <c r="I28" s="98"/>
      <c r="J28" s="26"/>
    </row>
    <row r="29" spans="1:10">
      <c r="A29" s="39"/>
      <c r="B29" s="80"/>
      <c r="C29" s="26"/>
      <c r="D29" s="98"/>
      <c r="E29" s="98"/>
      <c r="F29" s="26"/>
      <c r="G29" s="26"/>
      <c r="H29" s="98"/>
      <c r="I29" s="98"/>
      <c r="J29" s="26"/>
    </row>
    <row r="30" spans="1:10">
      <c r="A30" s="39"/>
      <c r="B30" s="84" t="s">
        <v>149</v>
      </c>
      <c r="C30" s="34"/>
      <c r="D30" s="97" t="s">
        <v>243</v>
      </c>
      <c r="E30" s="97"/>
      <c r="F30" s="34"/>
      <c r="G30" s="34"/>
      <c r="H30" s="85">
        <v>49324</v>
      </c>
      <c r="I30" s="85"/>
      <c r="J30" s="34"/>
    </row>
    <row r="31" spans="1:10">
      <c r="A31" s="39"/>
      <c r="B31" s="84"/>
      <c r="C31" s="34"/>
      <c r="D31" s="97"/>
      <c r="E31" s="97"/>
      <c r="F31" s="34"/>
      <c r="G31" s="34"/>
      <c r="H31" s="85"/>
      <c r="I31" s="85"/>
      <c r="J31" s="34"/>
    </row>
    <row r="32" spans="1:10">
      <c r="A32" s="39"/>
      <c r="B32" s="80" t="s">
        <v>857</v>
      </c>
      <c r="C32" s="26"/>
      <c r="D32" s="98" t="s">
        <v>243</v>
      </c>
      <c r="E32" s="98"/>
      <c r="F32" s="26"/>
      <c r="G32" s="26"/>
      <c r="H32" s="98" t="s">
        <v>858</v>
      </c>
      <c r="I32" s="98"/>
      <c r="J32" s="80" t="s">
        <v>359</v>
      </c>
    </row>
    <row r="33" spans="1:10">
      <c r="A33" s="39"/>
      <c r="B33" s="80"/>
      <c r="C33" s="26"/>
      <c r="D33" s="98"/>
      <c r="E33" s="98"/>
      <c r="F33" s="26"/>
      <c r="G33" s="26"/>
      <c r="H33" s="98"/>
      <c r="I33" s="98"/>
      <c r="J33" s="80"/>
    </row>
    <row r="34" spans="1:10">
      <c r="A34" s="39"/>
      <c r="B34" s="84" t="s">
        <v>859</v>
      </c>
      <c r="C34" s="34"/>
      <c r="D34" s="85">
        <v>6530</v>
      </c>
      <c r="E34" s="85"/>
      <c r="F34" s="34"/>
      <c r="G34" s="34"/>
      <c r="H34" s="97" t="s">
        <v>243</v>
      </c>
      <c r="I34" s="97"/>
      <c r="J34" s="34"/>
    </row>
    <row r="35" spans="1:10" ht="15.75" thickBot="1">
      <c r="A35" s="39"/>
      <c r="B35" s="84"/>
      <c r="C35" s="34"/>
      <c r="D35" s="86"/>
      <c r="E35" s="86"/>
      <c r="F35" s="87"/>
      <c r="G35" s="34"/>
      <c r="H35" s="129"/>
      <c r="I35" s="129"/>
      <c r="J35" s="87"/>
    </row>
    <row r="36" spans="1:10">
      <c r="A36" s="39"/>
      <c r="B36" s="80" t="s">
        <v>647</v>
      </c>
      <c r="C36" s="26"/>
      <c r="D36" s="81" t="s">
        <v>239</v>
      </c>
      <c r="E36" s="83">
        <v>48948</v>
      </c>
      <c r="F36" s="27"/>
      <c r="G36" s="26"/>
      <c r="H36" s="81" t="s">
        <v>239</v>
      </c>
      <c r="I36" s="83">
        <v>368404</v>
      </c>
      <c r="J36" s="27"/>
    </row>
    <row r="37" spans="1:10" ht="15.75" thickBot="1">
      <c r="A37" s="39"/>
      <c r="B37" s="80"/>
      <c r="C37" s="26"/>
      <c r="D37" s="88"/>
      <c r="E37" s="89"/>
      <c r="F37" s="90"/>
      <c r="G37" s="26"/>
      <c r="H37" s="88"/>
      <c r="I37" s="89"/>
      <c r="J37" s="90"/>
    </row>
    <row r="38" spans="1:10" ht="15.75" thickTop="1"/>
  </sheetData>
  <mergeCells count="114">
    <mergeCell ref="A1:A2"/>
    <mergeCell ref="B1:J1"/>
    <mergeCell ref="B2:J2"/>
    <mergeCell ref="B3:J3"/>
    <mergeCell ref="A4:A37"/>
    <mergeCell ref="B4:J4"/>
    <mergeCell ref="B5:J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H10:J10"/>
    <mergeCell ref="H11:J11"/>
    <mergeCell ref="B12:B13"/>
    <mergeCell ref="C12:C13"/>
    <mergeCell ref="D12:E13"/>
    <mergeCell ref="F12:F13"/>
    <mergeCell ref="G12:G13"/>
    <mergeCell ref="H12:I13"/>
    <mergeCell ref="J12:J13"/>
    <mergeCell ref="B6:J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1223</v>
      </c>
      <c r="B1" s="9" t="s">
        <v>2</v>
      </c>
      <c r="C1" s="9"/>
      <c r="D1" s="9"/>
      <c r="E1" s="9"/>
    </row>
    <row r="2" spans="1:5" ht="15" customHeight="1">
      <c r="A2" s="9"/>
      <c r="B2" s="9" t="s">
        <v>3</v>
      </c>
      <c r="C2" s="9"/>
      <c r="D2" s="9"/>
      <c r="E2" s="9"/>
    </row>
    <row r="3" spans="1:5" ht="15" customHeight="1">
      <c r="A3" s="3" t="s">
        <v>871</v>
      </c>
      <c r="B3" s="38" t="s">
        <v>7</v>
      </c>
      <c r="C3" s="38"/>
      <c r="D3" s="38"/>
      <c r="E3" s="38"/>
    </row>
    <row r="4" spans="1:5" ht="15" customHeight="1">
      <c r="A4" s="39" t="s">
        <v>1224</v>
      </c>
      <c r="B4" s="38" t="s">
        <v>7</v>
      </c>
      <c r="C4" s="38"/>
      <c r="D4" s="38"/>
      <c r="E4" s="38"/>
    </row>
    <row r="5" spans="1:5" ht="25.5" customHeight="1">
      <c r="A5" s="39"/>
      <c r="B5" s="41" t="s">
        <v>874</v>
      </c>
      <c r="C5" s="41"/>
      <c r="D5" s="41"/>
      <c r="E5" s="41"/>
    </row>
    <row r="6" spans="1:5">
      <c r="A6" s="39"/>
      <c r="B6" s="18"/>
      <c r="C6" s="18"/>
      <c r="D6" s="18"/>
      <c r="E6" s="18"/>
    </row>
    <row r="7" spans="1:5">
      <c r="A7" s="39"/>
      <c r="B7" s="12"/>
      <c r="C7" s="12"/>
      <c r="D7" s="12"/>
      <c r="E7" s="12"/>
    </row>
    <row r="8" spans="1:5">
      <c r="A8" s="39"/>
      <c r="B8" s="235"/>
      <c r="C8" s="236"/>
      <c r="D8" s="236"/>
      <c r="E8" s="236"/>
    </row>
    <row r="9" spans="1:5">
      <c r="A9" s="39"/>
      <c r="B9" s="80" t="s">
        <v>351</v>
      </c>
      <c r="C9" s="80"/>
      <c r="D9" s="80"/>
      <c r="E9" s="80"/>
    </row>
    <row r="10" spans="1:5">
      <c r="A10" s="39"/>
      <c r="B10" s="84">
        <v>2014</v>
      </c>
      <c r="C10" s="84" t="s">
        <v>239</v>
      </c>
      <c r="D10" s="85">
        <v>117181</v>
      </c>
      <c r="E10" s="34"/>
    </row>
    <row r="11" spans="1:5">
      <c r="A11" s="39"/>
      <c r="B11" s="84"/>
      <c r="C11" s="84"/>
      <c r="D11" s="85"/>
      <c r="E11" s="34"/>
    </row>
    <row r="12" spans="1:5">
      <c r="A12" s="39"/>
      <c r="B12" s="80">
        <v>2015</v>
      </c>
      <c r="C12" s="82">
        <v>110496</v>
      </c>
      <c r="D12" s="82"/>
      <c r="E12" s="26"/>
    </row>
    <row r="13" spans="1:5">
      <c r="A13" s="39"/>
      <c r="B13" s="80"/>
      <c r="C13" s="82"/>
      <c r="D13" s="82"/>
      <c r="E13" s="26"/>
    </row>
    <row r="14" spans="1:5">
      <c r="A14" s="39"/>
      <c r="B14" s="84">
        <v>2016</v>
      </c>
      <c r="C14" s="85">
        <v>102842</v>
      </c>
      <c r="D14" s="85"/>
      <c r="E14" s="34"/>
    </row>
    <row r="15" spans="1:5">
      <c r="A15" s="39"/>
      <c r="B15" s="84"/>
      <c r="C15" s="85"/>
      <c r="D15" s="85"/>
      <c r="E15" s="34"/>
    </row>
    <row r="16" spans="1:5">
      <c r="A16" s="39"/>
      <c r="B16" s="80">
        <v>2017</v>
      </c>
      <c r="C16" s="82">
        <v>93394</v>
      </c>
      <c r="D16" s="82"/>
      <c r="E16" s="26"/>
    </row>
    <row r="17" spans="1:5">
      <c r="A17" s="39"/>
      <c r="B17" s="80"/>
      <c r="C17" s="82"/>
      <c r="D17" s="82"/>
      <c r="E17" s="26"/>
    </row>
    <row r="18" spans="1:5">
      <c r="A18" s="39"/>
      <c r="B18" s="84">
        <v>2018</v>
      </c>
      <c r="C18" s="85">
        <v>82012</v>
      </c>
      <c r="D18" s="85"/>
      <c r="E18" s="34"/>
    </row>
    <row r="19" spans="1:5">
      <c r="A19" s="39"/>
      <c r="B19" s="84"/>
      <c r="C19" s="85"/>
      <c r="D19" s="85"/>
      <c r="E19" s="34"/>
    </row>
    <row r="20" spans="1:5">
      <c r="A20" s="39"/>
      <c r="B20" s="80" t="s">
        <v>666</v>
      </c>
      <c r="C20" s="82">
        <v>455331</v>
      </c>
      <c r="D20" s="82"/>
      <c r="E20" s="26"/>
    </row>
    <row r="21" spans="1:5" ht="15.75" thickBot="1">
      <c r="A21" s="39"/>
      <c r="B21" s="80"/>
      <c r="C21" s="125"/>
      <c r="D21" s="125"/>
      <c r="E21" s="60"/>
    </row>
    <row r="22" spans="1:5">
      <c r="A22" s="39"/>
      <c r="B22" s="84" t="s">
        <v>130</v>
      </c>
      <c r="C22" s="101" t="s">
        <v>239</v>
      </c>
      <c r="D22" s="103">
        <v>961256</v>
      </c>
      <c r="E22" s="51"/>
    </row>
    <row r="23" spans="1:5" ht="15.75" thickBot="1">
      <c r="A23" s="39"/>
      <c r="B23" s="84"/>
      <c r="C23" s="102"/>
      <c r="D23" s="104"/>
      <c r="E23" s="6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B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85546875" customWidth="1"/>
    <col min="3" max="3" width="7.140625" customWidth="1"/>
    <col min="4" max="4" width="23.5703125" customWidth="1"/>
    <col min="5" max="5" width="32.85546875" customWidth="1"/>
  </cols>
  <sheetData>
    <row r="1" spans="1:5" ht="15" customHeight="1">
      <c r="A1" s="9" t="s">
        <v>1225</v>
      </c>
      <c r="B1" s="9" t="s">
        <v>2</v>
      </c>
      <c r="C1" s="9"/>
      <c r="D1" s="9"/>
      <c r="E1" s="9"/>
    </row>
    <row r="2" spans="1:5" ht="15" customHeight="1">
      <c r="A2" s="9"/>
      <c r="B2" s="9" t="s">
        <v>3</v>
      </c>
      <c r="C2" s="9"/>
      <c r="D2" s="9"/>
      <c r="E2" s="9"/>
    </row>
    <row r="3" spans="1:5" ht="15" customHeight="1">
      <c r="A3" s="3" t="s">
        <v>871</v>
      </c>
      <c r="B3" s="38" t="s">
        <v>7</v>
      </c>
      <c r="C3" s="38"/>
      <c r="D3" s="38"/>
      <c r="E3" s="38"/>
    </row>
    <row r="4" spans="1:5" ht="15" customHeight="1">
      <c r="A4" s="39" t="s">
        <v>1226</v>
      </c>
      <c r="B4" s="38" t="s">
        <v>7</v>
      </c>
      <c r="C4" s="38"/>
      <c r="D4" s="38"/>
      <c r="E4" s="38"/>
    </row>
    <row r="5" spans="1:5">
      <c r="A5" s="39"/>
      <c r="B5" s="41" t="s">
        <v>1227</v>
      </c>
      <c r="C5" s="41"/>
      <c r="D5" s="41"/>
      <c r="E5" s="41"/>
    </row>
    <row r="6" spans="1:5">
      <c r="A6" s="39"/>
      <c r="B6" s="18"/>
      <c r="C6" s="18"/>
      <c r="D6" s="18"/>
      <c r="E6" s="18"/>
    </row>
    <row r="7" spans="1:5">
      <c r="A7" s="39"/>
      <c r="B7" s="12"/>
      <c r="C7" s="12"/>
      <c r="D7" s="12"/>
      <c r="E7" s="12"/>
    </row>
    <row r="8" spans="1:5">
      <c r="A8" s="39"/>
      <c r="B8" s="235"/>
      <c r="C8" s="236"/>
      <c r="D8" s="236"/>
      <c r="E8" s="236"/>
    </row>
    <row r="9" spans="1:5">
      <c r="A9" s="39"/>
      <c r="B9" s="80" t="s">
        <v>351</v>
      </c>
      <c r="C9" s="80"/>
      <c r="D9" s="80"/>
      <c r="E9" s="80"/>
    </row>
    <row r="10" spans="1:5">
      <c r="A10" s="39"/>
      <c r="B10" s="84">
        <v>2014</v>
      </c>
      <c r="C10" s="84" t="s">
        <v>239</v>
      </c>
      <c r="D10" s="85">
        <v>2773</v>
      </c>
      <c r="E10" s="34"/>
    </row>
    <row r="11" spans="1:5">
      <c r="A11" s="39"/>
      <c r="B11" s="84"/>
      <c r="C11" s="84"/>
      <c r="D11" s="85"/>
      <c r="E11" s="34"/>
    </row>
    <row r="12" spans="1:5">
      <c r="A12" s="39"/>
      <c r="B12" s="80">
        <v>2015</v>
      </c>
      <c r="C12" s="82">
        <v>2219</v>
      </c>
      <c r="D12" s="82"/>
      <c r="E12" s="26"/>
    </row>
    <row r="13" spans="1:5">
      <c r="A13" s="39"/>
      <c r="B13" s="80"/>
      <c r="C13" s="82"/>
      <c r="D13" s="82"/>
      <c r="E13" s="26"/>
    </row>
    <row r="14" spans="1:5">
      <c r="A14" s="39"/>
      <c r="B14" s="84">
        <v>2016</v>
      </c>
      <c r="C14" s="85">
        <v>1112</v>
      </c>
      <c r="D14" s="85"/>
      <c r="E14" s="34"/>
    </row>
    <row r="15" spans="1:5">
      <c r="A15" s="39"/>
      <c r="B15" s="84"/>
      <c r="C15" s="85"/>
      <c r="D15" s="85"/>
      <c r="E15" s="34"/>
    </row>
    <row r="16" spans="1:5">
      <c r="A16" s="39"/>
      <c r="B16" s="80">
        <v>2017</v>
      </c>
      <c r="C16" s="82">
        <v>5117</v>
      </c>
      <c r="D16" s="82"/>
      <c r="E16" s="26"/>
    </row>
    <row r="17" spans="1:5">
      <c r="A17" s="39"/>
      <c r="B17" s="80"/>
      <c r="C17" s="82"/>
      <c r="D17" s="82"/>
      <c r="E17" s="26"/>
    </row>
    <row r="18" spans="1:5">
      <c r="A18" s="39"/>
      <c r="B18" s="84">
        <v>2018</v>
      </c>
      <c r="C18" s="85">
        <v>1180</v>
      </c>
      <c r="D18" s="85"/>
      <c r="E18" s="34"/>
    </row>
    <row r="19" spans="1:5">
      <c r="A19" s="39"/>
      <c r="B19" s="84"/>
      <c r="C19" s="85"/>
      <c r="D19" s="85"/>
      <c r="E19" s="34"/>
    </row>
    <row r="20" spans="1:5">
      <c r="A20" s="39"/>
      <c r="B20" s="80" t="s">
        <v>666</v>
      </c>
      <c r="C20" s="82">
        <v>24047</v>
      </c>
      <c r="D20" s="82"/>
      <c r="E20" s="26"/>
    </row>
    <row r="21" spans="1:5" ht="15.75" thickBot="1">
      <c r="A21" s="39"/>
      <c r="B21" s="80"/>
      <c r="C21" s="125"/>
      <c r="D21" s="125"/>
      <c r="E21" s="60"/>
    </row>
    <row r="22" spans="1:5">
      <c r="A22" s="39"/>
      <c r="B22" s="84" t="s">
        <v>130</v>
      </c>
      <c r="C22" s="101" t="s">
        <v>239</v>
      </c>
      <c r="D22" s="103">
        <v>36448</v>
      </c>
      <c r="E22" s="51"/>
    </row>
    <row r="23" spans="1:5" ht="15.75" thickBot="1">
      <c r="A23" s="39"/>
      <c r="B23" s="84"/>
      <c r="C23" s="102"/>
      <c r="D23" s="104"/>
      <c r="E23" s="6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B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2" width="36.5703125" bestFit="1" customWidth="1"/>
    <col min="3" max="3" width="11.5703125" customWidth="1"/>
    <col min="4" max="4" width="9.5703125" customWidth="1"/>
    <col min="5" max="5" width="1.85546875" customWidth="1"/>
    <col min="6" max="6" width="11.5703125" customWidth="1"/>
    <col min="7" max="7" width="2.42578125" customWidth="1"/>
    <col min="8" max="8" width="7.5703125" customWidth="1"/>
    <col min="9" max="10" width="11.5703125" customWidth="1"/>
    <col min="11" max="11" width="13.42578125" customWidth="1"/>
    <col min="12" max="12" width="2.28515625" customWidth="1"/>
    <col min="13" max="13" width="11.5703125" customWidth="1"/>
    <col min="14" max="14" width="2.42578125" customWidth="1"/>
    <col min="15" max="15" width="7.5703125" customWidth="1"/>
    <col min="16" max="16" width="11.5703125" customWidth="1"/>
  </cols>
  <sheetData>
    <row r="1" spans="1:16" ht="15" customHeight="1">
      <c r="A1" s="9" t="s">
        <v>122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80</v>
      </c>
      <c r="B3" s="38" t="s">
        <v>7</v>
      </c>
      <c r="C3" s="38"/>
      <c r="D3" s="38"/>
      <c r="E3" s="38"/>
      <c r="F3" s="38"/>
      <c r="G3" s="38"/>
      <c r="H3" s="38"/>
      <c r="I3" s="38"/>
      <c r="J3" s="38"/>
      <c r="K3" s="38"/>
      <c r="L3" s="38"/>
      <c r="M3" s="38"/>
      <c r="N3" s="38"/>
      <c r="O3" s="38"/>
      <c r="P3" s="38"/>
    </row>
    <row r="4" spans="1:16" ht="15" customHeight="1">
      <c r="A4" s="39" t="s">
        <v>1229</v>
      </c>
      <c r="B4" s="38" t="s">
        <v>7</v>
      </c>
      <c r="C4" s="38"/>
      <c r="D4" s="38"/>
      <c r="E4" s="38"/>
      <c r="F4" s="38"/>
      <c r="G4" s="38"/>
      <c r="H4" s="38"/>
      <c r="I4" s="38"/>
      <c r="J4" s="38"/>
      <c r="K4" s="38"/>
      <c r="L4" s="38"/>
      <c r="M4" s="38"/>
      <c r="N4" s="38"/>
      <c r="O4" s="38"/>
      <c r="P4" s="38"/>
    </row>
    <row r="5" spans="1:16">
      <c r="A5" s="39"/>
      <c r="B5" s="41" t="s">
        <v>892</v>
      </c>
      <c r="C5" s="41"/>
      <c r="D5" s="41"/>
      <c r="E5" s="41"/>
      <c r="F5" s="41"/>
      <c r="G5" s="41"/>
      <c r="H5" s="41"/>
      <c r="I5" s="41"/>
      <c r="J5" s="41"/>
      <c r="K5" s="41"/>
      <c r="L5" s="41"/>
      <c r="M5" s="41"/>
      <c r="N5" s="41"/>
      <c r="O5" s="41"/>
      <c r="P5" s="41"/>
    </row>
    <row r="6" spans="1:16">
      <c r="A6" s="39"/>
      <c r="B6" s="18"/>
      <c r="C6" s="18"/>
      <c r="D6" s="18"/>
      <c r="E6" s="18"/>
      <c r="F6" s="18"/>
      <c r="G6" s="18"/>
      <c r="H6" s="18"/>
      <c r="I6" s="18"/>
      <c r="J6" s="18"/>
      <c r="K6" s="18"/>
      <c r="L6" s="18"/>
      <c r="M6" s="18"/>
      <c r="N6" s="18"/>
      <c r="O6" s="18"/>
      <c r="P6" s="18"/>
    </row>
    <row r="7" spans="1:16">
      <c r="A7" s="39"/>
      <c r="B7" s="18"/>
      <c r="C7" s="18"/>
      <c r="D7" s="18"/>
      <c r="E7" s="18"/>
      <c r="F7" s="18"/>
      <c r="G7" s="18"/>
      <c r="H7" s="18"/>
      <c r="I7" s="18"/>
      <c r="J7" s="18"/>
      <c r="K7" s="18"/>
      <c r="L7" s="18"/>
      <c r="M7" s="18"/>
      <c r="N7" s="18"/>
      <c r="O7" s="18"/>
      <c r="P7" s="18"/>
    </row>
    <row r="8" spans="1:16">
      <c r="A8" s="39"/>
      <c r="B8" s="12"/>
      <c r="C8" s="12"/>
      <c r="D8" s="12"/>
      <c r="E8" s="12"/>
      <c r="F8" s="12"/>
      <c r="G8" s="12"/>
      <c r="H8" s="12"/>
      <c r="I8" s="12"/>
      <c r="J8" s="12"/>
      <c r="K8" s="12"/>
      <c r="L8" s="12"/>
      <c r="M8" s="12"/>
      <c r="N8" s="12"/>
      <c r="O8" s="12"/>
      <c r="P8" s="12"/>
    </row>
    <row r="9" spans="1:16">
      <c r="A9" s="39"/>
      <c r="B9" s="44" t="s">
        <v>893</v>
      </c>
      <c r="C9" s="26"/>
      <c r="D9" s="168" t="s">
        <v>894</v>
      </c>
      <c r="E9" s="168"/>
      <c r="F9" s="26"/>
      <c r="G9" s="168" t="s">
        <v>895</v>
      </c>
      <c r="H9" s="168"/>
      <c r="I9" s="168"/>
      <c r="J9" s="26"/>
      <c r="K9" s="168" t="s">
        <v>898</v>
      </c>
      <c r="L9" s="168"/>
      <c r="M9" s="26"/>
      <c r="N9" s="168" t="s">
        <v>902</v>
      </c>
      <c r="O9" s="168"/>
      <c r="P9" s="168"/>
    </row>
    <row r="10" spans="1:16">
      <c r="A10" s="39"/>
      <c r="B10" s="44"/>
      <c r="C10" s="26"/>
      <c r="D10" s="168"/>
      <c r="E10" s="168"/>
      <c r="F10" s="26"/>
      <c r="G10" s="240" t="s">
        <v>896</v>
      </c>
      <c r="H10" s="240"/>
      <c r="I10" s="240"/>
      <c r="J10" s="26"/>
      <c r="K10" s="240" t="s">
        <v>899</v>
      </c>
      <c r="L10" s="240"/>
      <c r="M10" s="26"/>
      <c r="N10" s="240" t="s">
        <v>903</v>
      </c>
      <c r="O10" s="240"/>
      <c r="P10" s="240"/>
    </row>
    <row r="11" spans="1:16">
      <c r="A11" s="39"/>
      <c r="B11" s="44"/>
      <c r="C11" s="26"/>
      <c r="D11" s="168"/>
      <c r="E11" s="168"/>
      <c r="F11" s="26"/>
      <c r="G11" s="240" t="s">
        <v>897</v>
      </c>
      <c r="H11" s="240"/>
      <c r="I11" s="240"/>
      <c r="J11" s="26"/>
      <c r="K11" s="240" t="s">
        <v>900</v>
      </c>
      <c r="L11" s="240"/>
      <c r="M11" s="26"/>
      <c r="N11" s="240" t="s">
        <v>904</v>
      </c>
      <c r="O11" s="240"/>
      <c r="P11" s="240"/>
    </row>
    <row r="12" spans="1:16" ht="15.75" thickBot="1">
      <c r="A12" s="39"/>
      <c r="B12" s="44"/>
      <c r="C12" s="26"/>
      <c r="D12" s="169"/>
      <c r="E12" s="169"/>
      <c r="F12" s="26"/>
      <c r="G12" s="183"/>
      <c r="H12" s="183"/>
      <c r="I12" s="183"/>
      <c r="J12" s="26"/>
      <c r="K12" s="241" t="s">
        <v>901</v>
      </c>
      <c r="L12" s="241"/>
      <c r="M12" s="26"/>
      <c r="N12" s="183"/>
      <c r="O12" s="183"/>
      <c r="P12" s="183"/>
    </row>
    <row r="13" spans="1:16">
      <c r="A13" s="39"/>
      <c r="B13" s="84" t="s">
        <v>905</v>
      </c>
      <c r="C13" s="34"/>
      <c r="D13" s="103">
        <v>150283</v>
      </c>
      <c r="E13" s="51"/>
      <c r="F13" s="34"/>
      <c r="G13" s="101" t="s">
        <v>239</v>
      </c>
      <c r="H13" s="105">
        <v>18.329999999999998</v>
      </c>
      <c r="I13" s="51"/>
      <c r="J13" s="34"/>
      <c r="K13" s="105">
        <v>3.5</v>
      </c>
      <c r="L13" s="51"/>
      <c r="M13" s="34"/>
      <c r="N13" s="101" t="s">
        <v>239</v>
      </c>
      <c r="O13" s="105">
        <v>272</v>
      </c>
      <c r="P13" s="51"/>
    </row>
    <row r="14" spans="1:16">
      <c r="A14" s="39"/>
      <c r="B14" s="84"/>
      <c r="C14" s="34"/>
      <c r="D14" s="114"/>
      <c r="E14" s="52"/>
      <c r="F14" s="34"/>
      <c r="G14" s="111"/>
      <c r="H14" s="151"/>
      <c r="I14" s="52"/>
      <c r="J14" s="34"/>
      <c r="K14" s="151"/>
      <c r="L14" s="52"/>
      <c r="M14" s="34"/>
      <c r="N14" s="84"/>
      <c r="O14" s="97"/>
      <c r="P14" s="34"/>
    </row>
    <row r="15" spans="1:16">
      <c r="A15" s="39"/>
      <c r="B15" s="80" t="s">
        <v>906</v>
      </c>
      <c r="C15" s="26"/>
      <c r="D15" s="98" t="s">
        <v>243</v>
      </c>
      <c r="E15" s="26"/>
      <c r="F15" s="26"/>
      <c r="G15" s="98" t="s">
        <v>243</v>
      </c>
      <c r="H15" s="98"/>
      <c r="I15" s="26"/>
      <c r="J15" s="26"/>
      <c r="K15" s="98" t="s">
        <v>243</v>
      </c>
      <c r="L15" s="26"/>
      <c r="M15" s="26"/>
      <c r="N15" s="98" t="s">
        <v>243</v>
      </c>
      <c r="O15" s="98"/>
      <c r="P15" s="26"/>
    </row>
    <row r="16" spans="1:16">
      <c r="A16" s="39"/>
      <c r="B16" s="80"/>
      <c r="C16" s="26"/>
      <c r="D16" s="98"/>
      <c r="E16" s="26"/>
      <c r="F16" s="26"/>
      <c r="G16" s="98"/>
      <c r="H16" s="98"/>
      <c r="I16" s="26"/>
      <c r="J16" s="26"/>
      <c r="K16" s="98"/>
      <c r="L16" s="26"/>
      <c r="M16" s="26"/>
      <c r="N16" s="98"/>
      <c r="O16" s="98"/>
      <c r="P16" s="26"/>
    </row>
    <row r="17" spans="1:16">
      <c r="A17" s="39"/>
      <c r="B17" s="84" t="s">
        <v>907</v>
      </c>
      <c r="C17" s="34"/>
      <c r="D17" s="97" t="s">
        <v>908</v>
      </c>
      <c r="E17" s="84" t="s">
        <v>359</v>
      </c>
      <c r="F17" s="34"/>
      <c r="G17" s="97">
        <v>14.23</v>
      </c>
      <c r="H17" s="97"/>
      <c r="I17" s="34"/>
      <c r="J17" s="34"/>
      <c r="K17" s="97" t="s">
        <v>243</v>
      </c>
      <c r="L17" s="34"/>
      <c r="M17" s="34"/>
      <c r="N17" s="97">
        <v>137</v>
      </c>
      <c r="O17" s="97"/>
      <c r="P17" s="34"/>
    </row>
    <row r="18" spans="1:16">
      <c r="A18" s="39"/>
      <c r="B18" s="84"/>
      <c r="C18" s="34"/>
      <c r="D18" s="97"/>
      <c r="E18" s="84"/>
      <c r="F18" s="34"/>
      <c r="G18" s="97"/>
      <c r="H18" s="97"/>
      <c r="I18" s="34"/>
      <c r="J18" s="34"/>
      <c r="K18" s="97"/>
      <c r="L18" s="34"/>
      <c r="M18" s="34"/>
      <c r="N18" s="97"/>
      <c r="O18" s="97"/>
      <c r="P18" s="34"/>
    </row>
    <row r="19" spans="1:16">
      <c r="A19" s="39"/>
      <c r="B19" s="80" t="s">
        <v>909</v>
      </c>
      <c r="C19" s="26"/>
      <c r="D19" s="98" t="s">
        <v>243</v>
      </c>
      <c r="E19" s="26"/>
      <c r="F19" s="26"/>
      <c r="G19" s="98" t="s">
        <v>243</v>
      </c>
      <c r="H19" s="98"/>
      <c r="I19" s="26"/>
      <c r="J19" s="26"/>
      <c r="K19" s="98" t="s">
        <v>243</v>
      </c>
      <c r="L19" s="26"/>
      <c r="M19" s="26"/>
      <c r="N19" s="98" t="s">
        <v>243</v>
      </c>
      <c r="O19" s="98"/>
      <c r="P19" s="26"/>
    </row>
    <row r="20" spans="1:16" ht="15.75" thickBot="1">
      <c r="A20" s="39"/>
      <c r="B20" s="80"/>
      <c r="C20" s="26"/>
      <c r="D20" s="99"/>
      <c r="E20" s="60"/>
      <c r="F20" s="26"/>
      <c r="G20" s="99"/>
      <c r="H20" s="99"/>
      <c r="I20" s="60"/>
      <c r="J20" s="26"/>
      <c r="K20" s="99"/>
      <c r="L20" s="60"/>
      <c r="M20" s="26"/>
      <c r="N20" s="99"/>
      <c r="O20" s="99"/>
      <c r="P20" s="60"/>
    </row>
    <row r="21" spans="1:16">
      <c r="A21" s="39"/>
      <c r="B21" s="84" t="s">
        <v>910</v>
      </c>
      <c r="C21" s="34"/>
      <c r="D21" s="103">
        <v>137647</v>
      </c>
      <c r="E21" s="51"/>
      <c r="F21" s="34"/>
      <c r="G21" s="105">
        <v>18.71</v>
      </c>
      <c r="H21" s="105"/>
      <c r="I21" s="51"/>
      <c r="J21" s="34"/>
      <c r="K21" s="105">
        <v>2.6</v>
      </c>
      <c r="L21" s="51"/>
      <c r="M21" s="34"/>
      <c r="N21" s="105">
        <v>877</v>
      </c>
      <c r="O21" s="105"/>
      <c r="P21" s="51"/>
    </row>
    <row r="22" spans="1:16">
      <c r="A22" s="39"/>
      <c r="B22" s="84"/>
      <c r="C22" s="34"/>
      <c r="D22" s="85"/>
      <c r="E22" s="34"/>
      <c r="F22" s="34"/>
      <c r="G22" s="97"/>
      <c r="H22" s="97"/>
      <c r="I22" s="34"/>
      <c r="J22" s="34"/>
      <c r="K22" s="151"/>
      <c r="L22" s="52"/>
      <c r="M22" s="34"/>
      <c r="N22" s="97"/>
      <c r="O22" s="97"/>
      <c r="P22" s="34"/>
    </row>
    <row r="23" spans="1:16">
      <c r="A23" s="39"/>
      <c r="B23" s="80" t="s">
        <v>906</v>
      </c>
      <c r="C23" s="26"/>
      <c r="D23" s="98" t="s">
        <v>243</v>
      </c>
      <c r="E23" s="26"/>
      <c r="F23" s="26"/>
      <c r="G23" s="98" t="s">
        <v>243</v>
      </c>
      <c r="H23" s="98"/>
      <c r="I23" s="26"/>
      <c r="J23" s="26"/>
      <c r="K23" s="98" t="s">
        <v>243</v>
      </c>
      <c r="L23" s="26"/>
      <c r="M23" s="26"/>
      <c r="N23" s="98" t="s">
        <v>243</v>
      </c>
      <c r="O23" s="98"/>
      <c r="P23" s="26"/>
    </row>
    <row r="24" spans="1:16">
      <c r="A24" s="39"/>
      <c r="B24" s="80"/>
      <c r="C24" s="26"/>
      <c r="D24" s="98"/>
      <c r="E24" s="26"/>
      <c r="F24" s="26"/>
      <c r="G24" s="98"/>
      <c r="H24" s="98"/>
      <c r="I24" s="26"/>
      <c r="J24" s="26"/>
      <c r="K24" s="98"/>
      <c r="L24" s="26"/>
      <c r="M24" s="26"/>
      <c r="N24" s="98"/>
      <c r="O24" s="98"/>
      <c r="P24" s="26"/>
    </row>
    <row r="25" spans="1:16">
      <c r="A25" s="39"/>
      <c r="B25" s="84" t="s">
        <v>907</v>
      </c>
      <c r="C25" s="34"/>
      <c r="D25" s="97" t="s">
        <v>911</v>
      </c>
      <c r="E25" s="84" t="s">
        <v>359</v>
      </c>
      <c r="F25" s="34"/>
      <c r="G25" s="97">
        <v>15.96</v>
      </c>
      <c r="H25" s="97"/>
      <c r="I25" s="34"/>
      <c r="J25" s="34"/>
      <c r="K25" s="97" t="s">
        <v>243</v>
      </c>
      <c r="L25" s="34"/>
      <c r="M25" s="34"/>
      <c r="N25" s="97">
        <v>211</v>
      </c>
      <c r="O25" s="97"/>
      <c r="P25" s="34"/>
    </row>
    <row r="26" spans="1:16">
      <c r="A26" s="39"/>
      <c r="B26" s="84"/>
      <c r="C26" s="34"/>
      <c r="D26" s="97"/>
      <c r="E26" s="84"/>
      <c r="F26" s="34"/>
      <c r="G26" s="97"/>
      <c r="H26" s="97"/>
      <c r="I26" s="34"/>
      <c r="J26" s="34"/>
      <c r="K26" s="97"/>
      <c r="L26" s="34"/>
      <c r="M26" s="34"/>
      <c r="N26" s="97"/>
      <c r="O26" s="97"/>
      <c r="P26" s="34"/>
    </row>
    <row r="27" spans="1:16">
      <c r="A27" s="39"/>
      <c r="B27" s="80" t="s">
        <v>909</v>
      </c>
      <c r="C27" s="26"/>
      <c r="D27" s="98" t="s">
        <v>912</v>
      </c>
      <c r="E27" s="80" t="s">
        <v>359</v>
      </c>
      <c r="F27" s="26"/>
      <c r="G27" s="98">
        <v>20.65</v>
      </c>
      <c r="H27" s="98"/>
      <c r="I27" s="26"/>
      <c r="J27" s="26"/>
      <c r="K27" s="98" t="s">
        <v>243</v>
      </c>
      <c r="L27" s="26"/>
      <c r="M27" s="26"/>
      <c r="N27" s="98" t="s">
        <v>243</v>
      </c>
      <c r="O27" s="98"/>
      <c r="P27" s="26"/>
    </row>
    <row r="28" spans="1:16" ht="15.75" thickBot="1">
      <c r="A28" s="39"/>
      <c r="B28" s="80"/>
      <c r="C28" s="26"/>
      <c r="D28" s="99"/>
      <c r="E28" s="100"/>
      <c r="F28" s="60"/>
      <c r="G28" s="99"/>
      <c r="H28" s="99"/>
      <c r="I28" s="60"/>
      <c r="J28" s="60"/>
      <c r="K28" s="99"/>
      <c r="L28" s="60"/>
      <c r="M28" s="60"/>
      <c r="N28" s="99"/>
      <c r="O28" s="99"/>
      <c r="P28" s="60"/>
    </row>
    <row r="29" spans="1:16">
      <c r="A29" s="39"/>
      <c r="B29" s="84" t="s">
        <v>913</v>
      </c>
      <c r="C29" s="34"/>
      <c r="D29" s="103">
        <v>113086</v>
      </c>
      <c r="E29" s="51"/>
      <c r="F29" s="51"/>
      <c r="G29" s="101" t="s">
        <v>239</v>
      </c>
      <c r="H29" s="105">
        <v>19.28</v>
      </c>
      <c r="I29" s="51"/>
      <c r="J29" s="51"/>
      <c r="K29" s="105">
        <v>3.5</v>
      </c>
      <c r="L29" s="51"/>
      <c r="M29" s="51"/>
      <c r="N29" s="101" t="s">
        <v>239</v>
      </c>
      <c r="O29" s="105">
        <v>628</v>
      </c>
      <c r="P29" s="51"/>
    </row>
    <row r="30" spans="1:16" ht="15.75" thickBot="1">
      <c r="A30" s="39"/>
      <c r="B30" s="84"/>
      <c r="C30" s="34"/>
      <c r="D30" s="104"/>
      <c r="E30" s="65"/>
      <c r="F30" s="65"/>
      <c r="G30" s="102"/>
      <c r="H30" s="106"/>
      <c r="I30" s="65"/>
      <c r="J30" s="65"/>
      <c r="K30" s="106"/>
      <c r="L30" s="65"/>
      <c r="M30" s="65"/>
      <c r="N30" s="102"/>
      <c r="O30" s="106"/>
      <c r="P30" s="65"/>
    </row>
    <row r="31" spans="1:16" ht="15.75" thickTop="1">
      <c r="A31" s="39" t="s">
        <v>1230</v>
      </c>
      <c r="B31" s="38" t="s">
        <v>7</v>
      </c>
      <c r="C31" s="38"/>
      <c r="D31" s="38"/>
      <c r="E31" s="38"/>
      <c r="F31" s="38"/>
      <c r="G31" s="38"/>
      <c r="H31" s="38"/>
      <c r="I31" s="38"/>
      <c r="J31" s="38"/>
      <c r="K31" s="38"/>
      <c r="L31" s="38"/>
      <c r="M31" s="38"/>
      <c r="N31" s="38"/>
      <c r="O31" s="38"/>
      <c r="P31" s="38"/>
    </row>
    <row r="32" spans="1:16">
      <c r="A32" s="39"/>
      <c r="B32" s="41" t="s">
        <v>915</v>
      </c>
      <c r="C32" s="41"/>
      <c r="D32" s="41"/>
      <c r="E32" s="41"/>
      <c r="F32" s="41"/>
      <c r="G32" s="41"/>
      <c r="H32" s="41"/>
      <c r="I32" s="41"/>
      <c r="J32" s="41"/>
      <c r="K32" s="41"/>
      <c r="L32" s="41"/>
      <c r="M32" s="41"/>
      <c r="N32" s="41"/>
      <c r="O32" s="41"/>
      <c r="P32" s="41"/>
    </row>
    <row r="33" spans="1:16">
      <c r="A33" s="39"/>
      <c r="B33" s="38"/>
      <c r="C33" s="38"/>
      <c r="D33" s="38"/>
      <c r="E33" s="38"/>
      <c r="F33" s="38"/>
      <c r="G33" s="38"/>
      <c r="H33" s="38"/>
      <c r="I33" s="38"/>
      <c r="J33" s="38"/>
      <c r="K33" s="38"/>
      <c r="L33" s="38"/>
      <c r="M33" s="38"/>
      <c r="N33" s="38"/>
      <c r="O33" s="38"/>
      <c r="P33" s="38"/>
    </row>
    <row r="34" spans="1:16">
      <c r="A34" s="39"/>
      <c r="B34" s="42" t="s">
        <v>244</v>
      </c>
      <c r="C34" s="42"/>
      <c r="D34" s="42"/>
      <c r="E34" s="42"/>
      <c r="F34" s="42"/>
      <c r="G34" s="42"/>
      <c r="H34" s="42"/>
      <c r="I34" s="42"/>
      <c r="J34" s="42"/>
      <c r="K34" s="42"/>
      <c r="L34" s="42"/>
      <c r="M34" s="42"/>
      <c r="N34" s="42"/>
      <c r="O34" s="42"/>
      <c r="P34" s="42"/>
    </row>
    <row r="35" spans="1:16">
      <c r="A35" s="39"/>
      <c r="B35" s="42" t="s">
        <v>245</v>
      </c>
      <c r="C35" s="42"/>
      <c r="D35" s="42"/>
      <c r="E35" s="42"/>
      <c r="F35" s="42"/>
      <c r="G35" s="42"/>
      <c r="H35" s="42"/>
      <c r="I35" s="42"/>
      <c r="J35" s="42"/>
      <c r="K35" s="42"/>
      <c r="L35" s="42"/>
      <c r="M35" s="42"/>
      <c r="N35" s="42"/>
      <c r="O35" s="42"/>
      <c r="P35" s="42"/>
    </row>
    <row r="36" spans="1:16">
      <c r="A36" s="39"/>
      <c r="B36" s="38"/>
      <c r="C36" s="38"/>
      <c r="D36" s="38"/>
      <c r="E36" s="38"/>
      <c r="F36" s="38"/>
      <c r="G36" s="38"/>
      <c r="H36" s="38"/>
      <c r="I36" s="38"/>
      <c r="J36" s="38"/>
      <c r="K36" s="38"/>
      <c r="L36" s="38"/>
      <c r="M36" s="38"/>
      <c r="N36" s="38"/>
      <c r="O36" s="38"/>
      <c r="P36" s="38"/>
    </row>
    <row r="37" spans="1:16">
      <c r="A37" s="39"/>
      <c r="B37" s="40" t="s">
        <v>887</v>
      </c>
      <c r="C37" s="40"/>
      <c r="D37" s="40"/>
      <c r="E37" s="40"/>
      <c r="F37" s="40"/>
      <c r="G37" s="40"/>
      <c r="H37" s="40"/>
      <c r="I37" s="40"/>
      <c r="J37" s="40"/>
      <c r="K37" s="40"/>
      <c r="L37" s="40"/>
      <c r="M37" s="40"/>
      <c r="N37" s="40"/>
      <c r="O37" s="40"/>
      <c r="P37" s="40"/>
    </row>
    <row r="38" spans="1:16">
      <c r="A38" s="39"/>
      <c r="B38" s="18"/>
      <c r="C38" s="18"/>
      <c r="D38" s="18"/>
      <c r="E38" s="18"/>
      <c r="F38" s="18"/>
      <c r="G38" s="18"/>
      <c r="H38" s="18"/>
      <c r="I38" s="18"/>
      <c r="J38" s="18"/>
      <c r="K38" s="18"/>
      <c r="L38" s="18"/>
      <c r="M38" s="18"/>
      <c r="N38" s="18"/>
      <c r="O38" s="18"/>
      <c r="P38" s="18"/>
    </row>
    <row r="39" spans="1:16">
      <c r="A39" s="39"/>
      <c r="B39" s="12"/>
      <c r="C39" s="12"/>
      <c r="D39" s="12"/>
      <c r="E39" s="12"/>
      <c r="F39" s="12"/>
      <c r="G39" s="12"/>
      <c r="H39" s="12"/>
      <c r="I39" s="12"/>
      <c r="J39" s="12"/>
      <c r="K39" s="12"/>
      <c r="L39" s="12"/>
      <c r="M39" s="12"/>
      <c r="N39" s="12"/>
      <c r="O39" s="12"/>
      <c r="P39" s="12"/>
    </row>
    <row r="40" spans="1:16">
      <c r="A40" s="39"/>
      <c r="B40" s="44" t="s">
        <v>916</v>
      </c>
      <c r="C40" s="26"/>
      <c r="D40" s="42" t="s">
        <v>917</v>
      </c>
      <c r="E40" s="42"/>
      <c r="F40" s="26"/>
      <c r="G40" s="42" t="s">
        <v>895</v>
      </c>
      <c r="H40" s="42"/>
      <c r="I40" s="42"/>
      <c r="J40" s="26"/>
      <c r="K40" s="42" t="s">
        <v>921</v>
      </c>
      <c r="L40" s="42"/>
      <c r="M40" s="26"/>
      <c r="N40" s="42" t="s">
        <v>895</v>
      </c>
      <c r="O40" s="42"/>
      <c r="P40" s="42"/>
    </row>
    <row r="41" spans="1:16">
      <c r="A41" s="39"/>
      <c r="B41" s="44"/>
      <c r="C41" s="26"/>
      <c r="D41" s="115" t="s">
        <v>918</v>
      </c>
      <c r="E41" s="115"/>
      <c r="F41" s="26"/>
      <c r="G41" s="115" t="s">
        <v>919</v>
      </c>
      <c r="H41" s="115"/>
      <c r="I41" s="115"/>
      <c r="J41" s="26"/>
      <c r="K41" s="42"/>
      <c r="L41" s="42"/>
      <c r="M41" s="26"/>
      <c r="N41" s="115" t="s">
        <v>919</v>
      </c>
      <c r="O41" s="115"/>
      <c r="P41" s="115"/>
    </row>
    <row r="42" spans="1:16" ht="15.75" thickBot="1">
      <c r="A42" s="39"/>
      <c r="B42" s="44"/>
      <c r="C42" s="26"/>
      <c r="D42" s="183"/>
      <c r="E42" s="183"/>
      <c r="F42" s="26"/>
      <c r="G42" s="242" t="s">
        <v>920</v>
      </c>
      <c r="H42" s="242"/>
      <c r="I42" s="242"/>
      <c r="J42" s="26"/>
      <c r="K42" s="96"/>
      <c r="L42" s="96"/>
      <c r="M42" s="26"/>
      <c r="N42" s="242" t="s">
        <v>920</v>
      </c>
      <c r="O42" s="242"/>
      <c r="P42" s="242"/>
    </row>
    <row r="43" spans="1:16">
      <c r="A43" s="39"/>
      <c r="B43" s="84" t="s">
        <v>922</v>
      </c>
      <c r="C43" s="34"/>
      <c r="D43" s="103">
        <v>75739</v>
      </c>
      <c r="E43" s="51"/>
      <c r="F43" s="34"/>
      <c r="G43" s="101" t="s">
        <v>239</v>
      </c>
      <c r="H43" s="105">
        <v>18.25</v>
      </c>
      <c r="I43" s="51"/>
      <c r="J43" s="34"/>
      <c r="K43" s="103">
        <v>838898</v>
      </c>
      <c r="L43" s="51"/>
      <c r="M43" s="34"/>
      <c r="N43" s="101" t="s">
        <v>239</v>
      </c>
      <c r="O43" s="105">
        <v>17.850000000000001</v>
      </c>
      <c r="P43" s="51"/>
    </row>
    <row r="44" spans="1:16">
      <c r="A44" s="39"/>
      <c r="B44" s="84"/>
      <c r="C44" s="34"/>
      <c r="D44" s="114"/>
      <c r="E44" s="52"/>
      <c r="F44" s="34"/>
      <c r="G44" s="111"/>
      <c r="H44" s="151"/>
      <c r="I44" s="52"/>
      <c r="J44" s="34"/>
      <c r="K44" s="114"/>
      <c r="L44" s="52"/>
      <c r="M44" s="34"/>
      <c r="N44" s="111"/>
      <c r="O44" s="151"/>
      <c r="P44" s="52"/>
    </row>
    <row r="45" spans="1:16">
      <c r="A45" s="39"/>
      <c r="B45" s="80" t="s">
        <v>906</v>
      </c>
      <c r="C45" s="26"/>
      <c r="D45" s="82">
        <v>30153</v>
      </c>
      <c r="E45" s="26"/>
      <c r="F45" s="26"/>
      <c r="G45" s="98">
        <v>21.88</v>
      </c>
      <c r="H45" s="98"/>
      <c r="I45" s="26"/>
      <c r="J45" s="26"/>
      <c r="K45" s="82">
        <v>281714</v>
      </c>
      <c r="L45" s="26"/>
      <c r="M45" s="26"/>
      <c r="N45" s="98">
        <v>21.99</v>
      </c>
      <c r="O45" s="98"/>
      <c r="P45" s="26"/>
    </row>
    <row r="46" spans="1:16">
      <c r="A46" s="39"/>
      <c r="B46" s="80"/>
      <c r="C46" s="26"/>
      <c r="D46" s="82"/>
      <c r="E46" s="26"/>
      <c r="F46" s="26"/>
      <c r="G46" s="98"/>
      <c r="H46" s="98"/>
      <c r="I46" s="26"/>
      <c r="J46" s="26"/>
      <c r="K46" s="82"/>
      <c r="L46" s="26"/>
      <c r="M46" s="26"/>
      <c r="N46" s="98"/>
      <c r="O46" s="98"/>
      <c r="P46" s="26"/>
    </row>
    <row r="47" spans="1:16">
      <c r="A47" s="39"/>
      <c r="B47" s="84" t="s">
        <v>923</v>
      </c>
      <c r="C47" s="34"/>
      <c r="D47" s="97" t="s">
        <v>924</v>
      </c>
      <c r="E47" s="84" t="s">
        <v>359</v>
      </c>
      <c r="F47" s="34"/>
      <c r="G47" s="97">
        <v>19.29</v>
      </c>
      <c r="H47" s="97"/>
      <c r="I47" s="34"/>
      <c r="J47" s="34"/>
      <c r="K47" s="97" t="s">
        <v>925</v>
      </c>
      <c r="L47" s="84" t="s">
        <v>359</v>
      </c>
      <c r="M47" s="34"/>
      <c r="N47" s="97">
        <v>16.920000000000002</v>
      </c>
      <c r="O47" s="97"/>
      <c r="P47" s="34"/>
    </row>
    <row r="48" spans="1:16">
      <c r="A48" s="39"/>
      <c r="B48" s="84"/>
      <c r="C48" s="34"/>
      <c r="D48" s="97"/>
      <c r="E48" s="84"/>
      <c r="F48" s="34"/>
      <c r="G48" s="97"/>
      <c r="H48" s="97"/>
      <c r="I48" s="34"/>
      <c r="J48" s="34"/>
      <c r="K48" s="97"/>
      <c r="L48" s="84"/>
      <c r="M48" s="34"/>
      <c r="N48" s="97"/>
      <c r="O48" s="97"/>
      <c r="P48" s="34"/>
    </row>
    <row r="49" spans="1:16">
      <c r="A49" s="39"/>
      <c r="B49" s="80" t="s">
        <v>926</v>
      </c>
      <c r="C49" s="26"/>
      <c r="D49" s="98" t="s">
        <v>927</v>
      </c>
      <c r="E49" s="80" t="s">
        <v>359</v>
      </c>
      <c r="F49" s="26"/>
      <c r="G49" s="98">
        <v>16.02</v>
      </c>
      <c r="H49" s="98"/>
      <c r="I49" s="26"/>
      <c r="J49" s="26"/>
      <c r="K49" s="98" t="s">
        <v>243</v>
      </c>
      <c r="L49" s="26"/>
      <c r="M49" s="26"/>
      <c r="N49" s="98" t="s">
        <v>243</v>
      </c>
      <c r="O49" s="98"/>
      <c r="P49" s="26"/>
    </row>
    <row r="50" spans="1:16" ht="15.75" thickBot="1">
      <c r="A50" s="39"/>
      <c r="B50" s="80"/>
      <c r="C50" s="26"/>
      <c r="D50" s="99"/>
      <c r="E50" s="100"/>
      <c r="F50" s="26"/>
      <c r="G50" s="99"/>
      <c r="H50" s="99"/>
      <c r="I50" s="60"/>
      <c r="J50" s="26"/>
      <c r="K50" s="99"/>
      <c r="L50" s="60"/>
      <c r="M50" s="26"/>
      <c r="N50" s="99"/>
      <c r="O50" s="99"/>
      <c r="P50" s="60"/>
    </row>
    <row r="51" spans="1:16">
      <c r="A51" s="39"/>
      <c r="B51" s="84" t="s">
        <v>928</v>
      </c>
      <c r="C51" s="34"/>
      <c r="D51" s="103">
        <v>60916</v>
      </c>
      <c r="E51" s="51"/>
      <c r="F51" s="34"/>
      <c r="G51" s="105">
        <v>19.36</v>
      </c>
      <c r="H51" s="105"/>
      <c r="I51" s="51"/>
      <c r="J51" s="34"/>
      <c r="K51" s="103">
        <v>943686</v>
      </c>
      <c r="L51" s="51"/>
      <c r="M51" s="34"/>
      <c r="N51" s="105">
        <v>19.27</v>
      </c>
      <c r="O51" s="105"/>
      <c r="P51" s="51"/>
    </row>
    <row r="52" spans="1:16">
      <c r="A52" s="39"/>
      <c r="B52" s="84"/>
      <c r="C52" s="34"/>
      <c r="D52" s="85"/>
      <c r="E52" s="34"/>
      <c r="F52" s="34"/>
      <c r="G52" s="97"/>
      <c r="H52" s="97"/>
      <c r="I52" s="34"/>
      <c r="J52" s="34"/>
      <c r="K52" s="85"/>
      <c r="L52" s="34"/>
      <c r="M52" s="34"/>
      <c r="N52" s="97"/>
      <c r="O52" s="97"/>
      <c r="P52" s="34"/>
    </row>
    <row r="53" spans="1:16">
      <c r="A53" s="39"/>
      <c r="B53" s="80" t="s">
        <v>906</v>
      </c>
      <c r="C53" s="26"/>
      <c r="D53" s="82">
        <v>31830</v>
      </c>
      <c r="E53" s="26"/>
      <c r="F53" s="26"/>
      <c r="G53" s="98">
        <v>23.75</v>
      </c>
      <c r="H53" s="98"/>
      <c r="I53" s="26"/>
      <c r="J53" s="26"/>
      <c r="K53" s="82">
        <v>290912</v>
      </c>
      <c r="L53" s="26"/>
      <c r="M53" s="26"/>
      <c r="N53" s="98">
        <v>26.69</v>
      </c>
      <c r="O53" s="98"/>
      <c r="P53" s="26"/>
    </row>
    <row r="54" spans="1:16">
      <c r="A54" s="39"/>
      <c r="B54" s="80"/>
      <c r="C54" s="26"/>
      <c r="D54" s="82"/>
      <c r="E54" s="26"/>
      <c r="F54" s="26"/>
      <c r="G54" s="98"/>
      <c r="H54" s="98"/>
      <c r="I54" s="26"/>
      <c r="J54" s="26"/>
      <c r="K54" s="82"/>
      <c r="L54" s="26"/>
      <c r="M54" s="26"/>
      <c r="N54" s="98"/>
      <c r="O54" s="98"/>
      <c r="P54" s="26"/>
    </row>
    <row r="55" spans="1:16">
      <c r="A55" s="39"/>
      <c r="B55" s="84" t="s">
        <v>923</v>
      </c>
      <c r="C55" s="34"/>
      <c r="D55" s="97" t="s">
        <v>929</v>
      </c>
      <c r="E55" s="84" t="s">
        <v>359</v>
      </c>
      <c r="F55" s="34"/>
      <c r="G55" s="97">
        <v>18.77</v>
      </c>
      <c r="H55" s="97"/>
      <c r="I55" s="34"/>
      <c r="J55" s="34"/>
      <c r="K55" s="97" t="s">
        <v>930</v>
      </c>
      <c r="L55" s="84" t="s">
        <v>359</v>
      </c>
      <c r="M55" s="34"/>
      <c r="N55" s="97">
        <v>19.510000000000002</v>
      </c>
      <c r="O55" s="97"/>
      <c r="P55" s="34"/>
    </row>
    <row r="56" spans="1:16">
      <c r="A56" s="39"/>
      <c r="B56" s="84"/>
      <c r="C56" s="34"/>
      <c r="D56" s="97"/>
      <c r="E56" s="84"/>
      <c r="F56" s="34"/>
      <c r="G56" s="97"/>
      <c r="H56" s="97"/>
      <c r="I56" s="34"/>
      <c r="J56" s="34"/>
      <c r="K56" s="97"/>
      <c r="L56" s="84"/>
      <c r="M56" s="34"/>
      <c r="N56" s="97"/>
      <c r="O56" s="97"/>
      <c r="P56" s="34"/>
    </row>
    <row r="57" spans="1:16">
      <c r="A57" s="39"/>
      <c r="B57" s="80" t="s">
        <v>926</v>
      </c>
      <c r="C57" s="26"/>
      <c r="D57" s="98" t="s">
        <v>931</v>
      </c>
      <c r="E57" s="80" t="s">
        <v>359</v>
      </c>
      <c r="F57" s="26"/>
      <c r="G57" s="98">
        <v>23</v>
      </c>
      <c r="H57" s="98"/>
      <c r="I57" s="26"/>
      <c r="J57" s="26"/>
      <c r="K57" s="98" t="s">
        <v>243</v>
      </c>
      <c r="L57" s="26"/>
      <c r="M57" s="26"/>
      <c r="N57" s="98" t="s">
        <v>243</v>
      </c>
      <c r="O57" s="98"/>
      <c r="P57" s="26"/>
    </row>
    <row r="58" spans="1:16" ht="15.75" thickBot="1">
      <c r="A58" s="39"/>
      <c r="B58" s="80"/>
      <c r="C58" s="26"/>
      <c r="D58" s="99"/>
      <c r="E58" s="100"/>
      <c r="F58" s="26"/>
      <c r="G58" s="99"/>
      <c r="H58" s="99"/>
      <c r="I58" s="60"/>
      <c r="J58" s="26"/>
      <c r="K58" s="99"/>
      <c r="L58" s="60"/>
      <c r="M58" s="26"/>
      <c r="N58" s="99"/>
      <c r="O58" s="99"/>
      <c r="P58" s="60"/>
    </row>
    <row r="59" spans="1:16">
      <c r="A59" s="39"/>
      <c r="B59" s="84" t="s">
        <v>932</v>
      </c>
      <c r="C59" s="34"/>
      <c r="D59" s="103">
        <v>63737</v>
      </c>
      <c r="E59" s="51"/>
      <c r="F59" s="34"/>
      <c r="G59" s="101" t="s">
        <v>239</v>
      </c>
      <c r="H59" s="105">
        <v>23.34</v>
      </c>
      <c r="I59" s="51"/>
      <c r="J59" s="34"/>
      <c r="K59" s="103">
        <v>884334</v>
      </c>
      <c r="L59" s="51"/>
      <c r="M59" s="34"/>
      <c r="N59" s="101" t="s">
        <v>239</v>
      </c>
      <c r="O59" s="105">
        <v>21.62</v>
      </c>
      <c r="P59" s="51"/>
    </row>
    <row r="60" spans="1:16" ht="15.75" thickBot="1">
      <c r="A60" s="39"/>
      <c r="B60" s="84"/>
      <c r="C60" s="34"/>
      <c r="D60" s="104"/>
      <c r="E60" s="65"/>
      <c r="F60" s="34"/>
      <c r="G60" s="102"/>
      <c r="H60" s="106"/>
      <c r="I60" s="65"/>
      <c r="J60" s="34"/>
      <c r="K60" s="104"/>
      <c r="L60" s="65"/>
      <c r="M60" s="34"/>
      <c r="N60" s="102"/>
      <c r="O60" s="106"/>
      <c r="P60" s="65"/>
    </row>
    <row r="61" spans="1:16" ht="15.75" thickTop="1"/>
  </sheetData>
  <mergeCells count="293">
    <mergeCell ref="B5:P5"/>
    <mergeCell ref="B6:P6"/>
    <mergeCell ref="A31:A60"/>
    <mergeCell ref="B31:P31"/>
    <mergeCell ref="B32:P32"/>
    <mergeCell ref="B33:P33"/>
    <mergeCell ref="B34:P34"/>
    <mergeCell ref="B35:P35"/>
    <mergeCell ref="B36:P36"/>
    <mergeCell ref="B37:P37"/>
    <mergeCell ref="M59:M60"/>
    <mergeCell ref="N59:N60"/>
    <mergeCell ref="O59:O60"/>
    <mergeCell ref="P59:P60"/>
    <mergeCell ref="A1:A2"/>
    <mergeCell ref="B1:P1"/>
    <mergeCell ref="B2:P2"/>
    <mergeCell ref="B3:P3"/>
    <mergeCell ref="A4:A30"/>
    <mergeCell ref="B4:P4"/>
    <mergeCell ref="G59:G60"/>
    <mergeCell ref="H59:H60"/>
    <mergeCell ref="I59:I60"/>
    <mergeCell ref="J59:J60"/>
    <mergeCell ref="K59:K60"/>
    <mergeCell ref="L59:L60"/>
    <mergeCell ref="K57:K58"/>
    <mergeCell ref="L57:L58"/>
    <mergeCell ref="M57:M58"/>
    <mergeCell ref="N57:O58"/>
    <mergeCell ref="P57:P58"/>
    <mergeCell ref="B59:B60"/>
    <mergeCell ref="C59:C60"/>
    <mergeCell ref="D59:D60"/>
    <mergeCell ref="E59:E60"/>
    <mergeCell ref="F59:F60"/>
    <mergeCell ref="N55:O56"/>
    <mergeCell ref="P55:P56"/>
    <mergeCell ref="B57:B58"/>
    <mergeCell ref="C57:C58"/>
    <mergeCell ref="D57:D58"/>
    <mergeCell ref="E57:E58"/>
    <mergeCell ref="F57:F58"/>
    <mergeCell ref="G57:H58"/>
    <mergeCell ref="I57:I58"/>
    <mergeCell ref="J57:J58"/>
    <mergeCell ref="G55:H56"/>
    <mergeCell ref="I55:I56"/>
    <mergeCell ref="J55:J56"/>
    <mergeCell ref="K55:K56"/>
    <mergeCell ref="L55:L56"/>
    <mergeCell ref="M55:M56"/>
    <mergeCell ref="K53:K54"/>
    <mergeCell ref="L53:L54"/>
    <mergeCell ref="M53:M54"/>
    <mergeCell ref="N53:O54"/>
    <mergeCell ref="P53:P54"/>
    <mergeCell ref="B55:B56"/>
    <mergeCell ref="C55:C56"/>
    <mergeCell ref="D55:D56"/>
    <mergeCell ref="E55:E56"/>
    <mergeCell ref="F55:F56"/>
    <mergeCell ref="N51:O52"/>
    <mergeCell ref="P51:P52"/>
    <mergeCell ref="B53:B54"/>
    <mergeCell ref="C53:C54"/>
    <mergeCell ref="D53:D54"/>
    <mergeCell ref="E53:E54"/>
    <mergeCell ref="F53:F54"/>
    <mergeCell ref="G53:H54"/>
    <mergeCell ref="I53:I54"/>
    <mergeCell ref="J53:J54"/>
    <mergeCell ref="G51:H52"/>
    <mergeCell ref="I51:I52"/>
    <mergeCell ref="J51:J52"/>
    <mergeCell ref="K51:K52"/>
    <mergeCell ref="L51:L52"/>
    <mergeCell ref="M51:M52"/>
    <mergeCell ref="K49:K50"/>
    <mergeCell ref="L49:L50"/>
    <mergeCell ref="M49:M50"/>
    <mergeCell ref="N49:O50"/>
    <mergeCell ref="P49:P50"/>
    <mergeCell ref="B51:B52"/>
    <mergeCell ref="C51:C52"/>
    <mergeCell ref="D51:D52"/>
    <mergeCell ref="E51:E52"/>
    <mergeCell ref="F51:F52"/>
    <mergeCell ref="N47:O48"/>
    <mergeCell ref="P47:P48"/>
    <mergeCell ref="B49:B50"/>
    <mergeCell ref="C49:C50"/>
    <mergeCell ref="D49:D50"/>
    <mergeCell ref="E49:E50"/>
    <mergeCell ref="F49:F50"/>
    <mergeCell ref="G49:H50"/>
    <mergeCell ref="I49:I50"/>
    <mergeCell ref="J49:J50"/>
    <mergeCell ref="G47:H48"/>
    <mergeCell ref="I47:I48"/>
    <mergeCell ref="J47:J48"/>
    <mergeCell ref="K47:K48"/>
    <mergeCell ref="L47:L48"/>
    <mergeCell ref="M47:M48"/>
    <mergeCell ref="K45:K46"/>
    <mergeCell ref="L45:L46"/>
    <mergeCell ref="M45:M46"/>
    <mergeCell ref="N45:O46"/>
    <mergeCell ref="P45:P46"/>
    <mergeCell ref="B47:B48"/>
    <mergeCell ref="C47:C48"/>
    <mergeCell ref="D47:D48"/>
    <mergeCell ref="E47:E48"/>
    <mergeCell ref="F47:F48"/>
    <mergeCell ref="O43:O44"/>
    <mergeCell ref="P43:P44"/>
    <mergeCell ref="B45:B46"/>
    <mergeCell ref="C45:C46"/>
    <mergeCell ref="D45:D46"/>
    <mergeCell ref="E45:E46"/>
    <mergeCell ref="F45:F46"/>
    <mergeCell ref="G45:H46"/>
    <mergeCell ref="I45:I46"/>
    <mergeCell ref="J45:J46"/>
    <mergeCell ref="I43:I44"/>
    <mergeCell ref="J43:J44"/>
    <mergeCell ref="K43:K44"/>
    <mergeCell ref="L43:L44"/>
    <mergeCell ref="M43:M44"/>
    <mergeCell ref="N43:N44"/>
    <mergeCell ref="N40:P40"/>
    <mergeCell ref="N41:P41"/>
    <mergeCell ref="N42:P42"/>
    <mergeCell ref="B43:B44"/>
    <mergeCell ref="C43:C44"/>
    <mergeCell ref="D43:D44"/>
    <mergeCell ref="E43:E44"/>
    <mergeCell ref="F43:F44"/>
    <mergeCell ref="G43:G44"/>
    <mergeCell ref="H43:H44"/>
    <mergeCell ref="G40:I40"/>
    <mergeCell ref="G41:I41"/>
    <mergeCell ref="G42:I42"/>
    <mergeCell ref="J40:J42"/>
    <mergeCell ref="K40:L42"/>
    <mergeCell ref="M40:M42"/>
    <mergeCell ref="N29:N30"/>
    <mergeCell ref="O29:O30"/>
    <mergeCell ref="P29:P30"/>
    <mergeCell ref="B38:P38"/>
    <mergeCell ref="B40:B42"/>
    <mergeCell ref="C40:C42"/>
    <mergeCell ref="D40:E40"/>
    <mergeCell ref="D41:E41"/>
    <mergeCell ref="D42:E42"/>
    <mergeCell ref="F40:F42"/>
    <mergeCell ref="H29:H30"/>
    <mergeCell ref="I29:I30"/>
    <mergeCell ref="J29:J30"/>
    <mergeCell ref="K29:K30"/>
    <mergeCell ref="L29:L30"/>
    <mergeCell ref="M29:M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L23:L24"/>
    <mergeCell ref="M23:M24"/>
    <mergeCell ref="N23:O24"/>
    <mergeCell ref="P23:P24"/>
    <mergeCell ref="B25:B26"/>
    <mergeCell ref="C25:C26"/>
    <mergeCell ref="D25:D26"/>
    <mergeCell ref="E25:E26"/>
    <mergeCell ref="F25:F26"/>
    <mergeCell ref="G25:H26"/>
    <mergeCell ref="P21:P22"/>
    <mergeCell ref="B23:B24"/>
    <mergeCell ref="C23:C24"/>
    <mergeCell ref="D23:D24"/>
    <mergeCell ref="E23:E24"/>
    <mergeCell ref="F23:F24"/>
    <mergeCell ref="G23:H24"/>
    <mergeCell ref="I23:I24"/>
    <mergeCell ref="J23:J24"/>
    <mergeCell ref="K23:K24"/>
    <mergeCell ref="I21:I22"/>
    <mergeCell ref="J21:J22"/>
    <mergeCell ref="K21:K22"/>
    <mergeCell ref="L21:L22"/>
    <mergeCell ref="M21:M22"/>
    <mergeCell ref="N21:O22"/>
    <mergeCell ref="L19:L20"/>
    <mergeCell ref="M19:M20"/>
    <mergeCell ref="N19:O20"/>
    <mergeCell ref="P19:P20"/>
    <mergeCell ref="B21:B22"/>
    <mergeCell ref="C21:C22"/>
    <mergeCell ref="D21:D22"/>
    <mergeCell ref="E21:E22"/>
    <mergeCell ref="F21:F22"/>
    <mergeCell ref="G21:H22"/>
    <mergeCell ref="P17:P18"/>
    <mergeCell ref="B19:B20"/>
    <mergeCell ref="C19:C20"/>
    <mergeCell ref="D19:D20"/>
    <mergeCell ref="E19:E20"/>
    <mergeCell ref="F19:F20"/>
    <mergeCell ref="G19:H20"/>
    <mergeCell ref="I19:I20"/>
    <mergeCell ref="J19:J20"/>
    <mergeCell ref="K19:K20"/>
    <mergeCell ref="I17:I18"/>
    <mergeCell ref="J17:J18"/>
    <mergeCell ref="K17:K18"/>
    <mergeCell ref="L17:L18"/>
    <mergeCell ref="M17:M18"/>
    <mergeCell ref="N17:O18"/>
    <mergeCell ref="B17:B18"/>
    <mergeCell ref="C17:C18"/>
    <mergeCell ref="D17:D18"/>
    <mergeCell ref="E17:E18"/>
    <mergeCell ref="F17:F18"/>
    <mergeCell ref="G17:H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L9"/>
    <mergeCell ref="K10:L10"/>
    <mergeCell ref="K11:L11"/>
    <mergeCell ref="K12:L12"/>
    <mergeCell ref="M9:M12"/>
    <mergeCell ref="N9:P9"/>
    <mergeCell ref="N10:P10"/>
    <mergeCell ref="N11:P11"/>
    <mergeCell ref="N12:P12"/>
    <mergeCell ref="B7:P7"/>
    <mergeCell ref="B9:B12"/>
    <mergeCell ref="C9:C12"/>
    <mergeCell ref="D9:E12"/>
    <mergeCell ref="F9:F12"/>
    <mergeCell ref="G9:I9"/>
    <mergeCell ref="G10:I10"/>
    <mergeCell ref="G11:I11"/>
    <mergeCell ref="G12:I12"/>
    <mergeCell ref="J9:J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21.85546875" customWidth="1"/>
    <col min="4" max="4" width="9.28515625" customWidth="1"/>
    <col min="5" max="5" width="14.5703125" customWidth="1"/>
    <col min="6" max="6" width="3.28515625" customWidth="1"/>
    <col min="7" max="7" width="9.28515625" customWidth="1"/>
    <col min="8" max="8" width="6.28515625" customWidth="1"/>
    <col min="9" max="9" width="14.5703125" customWidth="1"/>
    <col min="10" max="10" width="9.28515625" customWidth="1"/>
    <col min="11" max="11" width="6.28515625" customWidth="1"/>
    <col min="12" max="12" width="4.42578125" customWidth="1"/>
    <col min="13" max="13" width="13.140625" customWidth="1"/>
    <col min="14" max="14" width="3.28515625" customWidth="1"/>
  </cols>
  <sheetData>
    <row r="1" spans="1:14" ht="15" customHeight="1">
      <c r="A1" s="9" t="s">
        <v>12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48</v>
      </c>
      <c r="B3" s="38" t="s">
        <v>7</v>
      </c>
      <c r="C3" s="38"/>
      <c r="D3" s="38"/>
      <c r="E3" s="38"/>
      <c r="F3" s="38"/>
      <c r="G3" s="38"/>
      <c r="H3" s="38"/>
      <c r="I3" s="38"/>
      <c r="J3" s="38"/>
      <c r="K3" s="38"/>
      <c r="L3" s="38"/>
      <c r="M3" s="38"/>
      <c r="N3" s="38"/>
    </row>
    <row r="4" spans="1:14" ht="15" customHeight="1">
      <c r="A4" s="39" t="s">
        <v>1232</v>
      </c>
      <c r="B4" s="38" t="s">
        <v>7</v>
      </c>
      <c r="C4" s="38"/>
      <c r="D4" s="38"/>
      <c r="E4" s="38"/>
      <c r="F4" s="38"/>
      <c r="G4" s="38"/>
      <c r="H4" s="38"/>
      <c r="I4" s="38"/>
      <c r="J4" s="38"/>
      <c r="K4" s="38"/>
      <c r="L4" s="38"/>
      <c r="M4" s="38"/>
      <c r="N4" s="38"/>
    </row>
    <row r="5" spans="1:14">
      <c r="A5" s="39"/>
      <c r="B5" s="41" t="s">
        <v>952</v>
      </c>
      <c r="C5" s="41"/>
      <c r="D5" s="41"/>
      <c r="E5" s="41"/>
      <c r="F5" s="41"/>
      <c r="G5" s="41"/>
      <c r="H5" s="41"/>
      <c r="I5" s="41"/>
      <c r="J5" s="41"/>
      <c r="K5" s="41"/>
      <c r="L5" s="41"/>
      <c r="M5" s="41"/>
      <c r="N5" s="41"/>
    </row>
    <row r="6" spans="1:14">
      <c r="A6" s="39"/>
      <c r="B6" s="18"/>
      <c r="C6" s="18"/>
      <c r="D6" s="18"/>
      <c r="E6" s="18"/>
      <c r="F6" s="18"/>
      <c r="G6" s="18"/>
      <c r="H6" s="18"/>
      <c r="I6" s="18"/>
      <c r="J6" s="18"/>
      <c r="K6" s="18"/>
    </row>
    <row r="7" spans="1:14">
      <c r="A7" s="39"/>
      <c r="B7" s="12"/>
      <c r="C7" s="12"/>
      <c r="D7" s="12"/>
      <c r="E7" s="12"/>
      <c r="F7" s="12"/>
      <c r="G7" s="12"/>
      <c r="H7" s="12"/>
      <c r="I7" s="12"/>
      <c r="J7" s="12"/>
      <c r="K7" s="12"/>
    </row>
    <row r="8" spans="1:14">
      <c r="A8" s="39"/>
      <c r="B8" s="154"/>
      <c r="C8" s="16"/>
      <c r="D8" s="42" t="s">
        <v>583</v>
      </c>
      <c r="E8" s="42"/>
      <c r="F8" s="42"/>
      <c r="G8" s="42"/>
      <c r="H8" s="42"/>
      <c r="I8" s="42"/>
      <c r="J8" s="42"/>
      <c r="K8" s="42"/>
    </row>
    <row r="9" spans="1:14" ht="15.75" thickBot="1">
      <c r="A9" s="39"/>
      <c r="B9" s="16"/>
      <c r="C9" s="16"/>
      <c r="D9" s="96">
        <v>2013</v>
      </c>
      <c r="E9" s="96"/>
      <c r="F9" s="16"/>
      <c r="G9" s="96">
        <v>2012</v>
      </c>
      <c r="H9" s="96"/>
      <c r="I9" s="16"/>
      <c r="J9" s="96">
        <v>2011</v>
      </c>
      <c r="K9" s="96"/>
    </row>
    <row r="10" spans="1:14">
      <c r="A10" s="39"/>
      <c r="B10" s="77" t="s">
        <v>953</v>
      </c>
      <c r="C10" s="17"/>
      <c r="D10" s="95">
        <v>87</v>
      </c>
      <c r="E10" s="94" t="s">
        <v>238</v>
      </c>
      <c r="F10" s="17"/>
      <c r="G10" s="95">
        <v>63</v>
      </c>
      <c r="H10" s="94" t="s">
        <v>238</v>
      </c>
      <c r="I10" s="17"/>
      <c r="J10" s="95">
        <v>75</v>
      </c>
      <c r="K10" s="94" t="s">
        <v>238</v>
      </c>
    </row>
    <row r="11" spans="1:14">
      <c r="A11" s="39"/>
      <c r="B11" s="71" t="s">
        <v>954</v>
      </c>
      <c r="C11" s="16"/>
      <c r="D11" s="93" t="s">
        <v>243</v>
      </c>
      <c r="E11" s="71" t="s">
        <v>238</v>
      </c>
      <c r="F11" s="16"/>
      <c r="G11" s="93" t="s">
        <v>243</v>
      </c>
      <c r="H11" s="71" t="s">
        <v>238</v>
      </c>
      <c r="I11" s="16"/>
      <c r="J11" s="93">
        <v>22</v>
      </c>
      <c r="K11" s="71" t="s">
        <v>238</v>
      </c>
    </row>
    <row r="12" spans="1:14" ht="15.75" thickBot="1">
      <c r="A12" s="39"/>
      <c r="B12" s="77" t="s">
        <v>955</v>
      </c>
      <c r="C12" s="17"/>
      <c r="D12" s="92">
        <v>13</v>
      </c>
      <c r="E12" s="77" t="s">
        <v>238</v>
      </c>
      <c r="F12" s="17"/>
      <c r="G12" s="126">
        <v>37</v>
      </c>
      <c r="H12" s="127" t="s">
        <v>238</v>
      </c>
      <c r="I12" s="17"/>
      <c r="J12" s="126">
        <v>3</v>
      </c>
      <c r="K12" s="127" t="s">
        <v>238</v>
      </c>
    </row>
    <row r="13" spans="1:14" ht="15.75" thickBot="1">
      <c r="A13" s="39"/>
      <c r="B13" s="163"/>
      <c r="C13" s="16"/>
      <c r="D13" s="243">
        <v>100</v>
      </c>
      <c r="E13" s="244" t="s">
        <v>238</v>
      </c>
      <c r="F13" s="16"/>
      <c r="G13" s="243">
        <v>100</v>
      </c>
      <c r="H13" s="244" t="s">
        <v>238</v>
      </c>
      <c r="I13" s="16"/>
      <c r="J13" s="243">
        <v>100</v>
      </c>
      <c r="K13" s="244" t="s">
        <v>238</v>
      </c>
    </row>
    <row r="14" spans="1:14" ht="15.75" thickTop="1">
      <c r="A14" s="39" t="s">
        <v>1233</v>
      </c>
      <c r="B14" s="38" t="s">
        <v>7</v>
      </c>
      <c r="C14" s="38"/>
      <c r="D14" s="38"/>
      <c r="E14" s="38"/>
      <c r="F14" s="38"/>
      <c r="G14" s="38"/>
      <c r="H14" s="38"/>
      <c r="I14" s="38"/>
      <c r="J14" s="38"/>
      <c r="K14" s="38"/>
      <c r="L14" s="38"/>
      <c r="M14" s="38"/>
      <c r="N14" s="38"/>
    </row>
    <row r="15" spans="1:14">
      <c r="A15" s="39"/>
      <c r="B15" s="41" t="s">
        <v>1234</v>
      </c>
      <c r="C15" s="41"/>
      <c r="D15" s="41"/>
      <c r="E15" s="41"/>
      <c r="F15" s="41"/>
      <c r="G15" s="41"/>
      <c r="H15" s="41"/>
      <c r="I15" s="41"/>
      <c r="J15" s="41"/>
      <c r="K15" s="41"/>
      <c r="L15" s="41"/>
      <c r="M15" s="41"/>
      <c r="N15" s="41"/>
    </row>
    <row r="16" spans="1:14">
      <c r="A16" s="39"/>
      <c r="B16" s="18"/>
      <c r="C16" s="18"/>
      <c r="D16" s="18"/>
      <c r="E16" s="18"/>
      <c r="F16" s="18"/>
      <c r="G16" s="18"/>
      <c r="H16" s="18"/>
      <c r="I16" s="18"/>
      <c r="J16" s="18"/>
      <c r="K16" s="18"/>
      <c r="L16" s="18"/>
      <c r="M16" s="18"/>
      <c r="N16" s="18"/>
    </row>
    <row r="17" spans="1:14">
      <c r="A17" s="39"/>
      <c r="B17" s="12"/>
      <c r="C17" s="12"/>
      <c r="D17" s="12"/>
      <c r="E17" s="12"/>
      <c r="F17" s="12"/>
      <c r="G17" s="12"/>
      <c r="H17" s="12"/>
      <c r="I17" s="12"/>
      <c r="J17" s="12"/>
      <c r="K17" s="12"/>
      <c r="L17" s="12"/>
      <c r="M17" s="12"/>
      <c r="N17" s="12"/>
    </row>
    <row r="18" spans="1:14" ht="15.75" thickBot="1">
      <c r="A18" s="39"/>
      <c r="B18" s="71" t="s">
        <v>351</v>
      </c>
      <c r="C18" s="16"/>
      <c r="D18" s="96">
        <v>2013</v>
      </c>
      <c r="E18" s="96"/>
      <c r="F18" s="96"/>
      <c r="G18" s="16"/>
      <c r="H18" s="96">
        <v>2012</v>
      </c>
      <c r="I18" s="96"/>
      <c r="J18" s="96"/>
      <c r="K18" s="16"/>
      <c r="L18" s="96">
        <v>2011</v>
      </c>
      <c r="M18" s="96"/>
      <c r="N18" s="96"/>
    </row>
    <row r="19" spans="1:14">
      <c r="A19" s="39"/>
      <c r="B19" s="84" t="s">
        <v>958</v>
      </c>
      <c r="C19" s="34"/>
      <c r="D19" s="101" t="s">
        <v>239</v>
      </c>
      <c r="E19" s="105" t="s">
        <v>959</v>
      </c>
      <c r="F19" s="101" t="s">
        <v>359</v>
      </c>
      <c r="G19" s="34"/>
      <c r="H19" s="101" t="s">
        <v>239</v>
      </c>
      <c r="I19" s="105" t="s">
        <v>960</v>
      </c>
      <c r="J19" s="101" t="s">
        <v>359</v>
      </c>
      <c r="K19" s="34"/>
      <c r="L19" s="101" t="s">
        <v>239</v>
      </c>
      <c r="M19" s="105">
        <v>376</v>
      </c>
      <c r="N19" s="51"/>
    </row>
    <row r="20" spans="1:14">
      <c r="A20" s="39"/>
      <c r="B20" s="84"/>
      <c r="C20" s="34"/>
      <c r="D20" s="111"/>
      <c r="E20" s="151"/>
      <c r="F20" s="111"/>
      <c r="G20" s="34"/>
      <c r="H20" s="111"/>
      <c r="I20" s="151"/>
      <c r="J20" s="111"/>
      <c r="K20" s="34"/>
      <c r="L20" s="111"/>
      <c r="M20" s="151"/>
      <c r="N20" s="52"/>
    </row>
    <row r="21" spans="1:14">
      <c r="A21" s="39"/>
      <c r="B21" s="80" t="s">
        <v>961</v>
      </c>
      <c r="C21" s="26"/>
      <c r="D21" s="165"/>
      <c r="E21" s="165"/>
      <c r="F21" s="26"/>
      <c r="G21" s="26"/>
      <c r="H21" s="165"/>
      <c r="I21" s="165"/>
      <c r="J21" s="26"/>
      <c r="K21" s="26"/>
      <c r="L21" s="165"/>
      <c r="M21" s="165"/>
      <c r="N21" s="26"/>
    </row>
    <row r="22" spans="1:14">
      <c r="A22" s="39"/>
      <c r="B22" s="80"/>
      <c r="C22" s="26"/>
      <c r="D22" s="165"/>
      <c r="E22" s="165"/>
      <c r="F22" s="26"/>
      <c r="G22" s="26"/>
      <c r="H22" s="165"/>
      <c r="I22" s="165"/>
      <c r="J22" s="26"/>
      <c r="K22" s="26"/>
      <c r="L22" s="165"/>
      <c r="M22" s="165"/>
      <c r="N22" s="26"/>
    </row>
    <row r="23" spans="1:14">
      <c r="A23" s="39"/>
      <c r="B23" s="141" t="s">
        <v>962</v>
      </c>
      <c r="C23" s="34"/>
      <c r="D23" s="97">
        <v>276</v>
      </c>
      <c r="E23" s="97"/>
      <c r="F23" s="34"/>
      <c r="G23" s="34"/>
      <c r="H23" s="97">
        <v>592</v>
      </c>
      <c r="I23" s="97"/>
      <c r="J23" s="34"/>
      <c r="K23" s="34"/>
      <c r="L23" s="97" t="s">
        <v>963</v>
      </c>
      <c r="M23" s="97"/>
      <c r="N23" s="84" t="s">
        <v>359</v>
      </c>
    </row>
    <row r="24" spans="1:14">
      <c r="A24" s="39"/>
      <c r="B24" s="141"/>
      <c r="C24" s="34"/>
      <c r="D24" s="97"/>
      <c r="E24" s="97"/>
      <c r="F24" s="34"/>
      <c r="G24" s="34"/>
      <c r="H24" s="97"/>
      <c r="I24" s="97"/>
      <c r="J24" s="34"/>
      <c r="K24" s="34"/>
      <c r="L24" s="97"/>
      <c r="M24" s="97"/>
      <c r="N24" s="84"/>
    </row>
    <row r="25" spans="1:14">
      <c r="A25" s="39"/>
      <c r="B25" s="138" t="s">
        <v>964</v>
      </c>
      <c r="C25" s="26"/>
      <c r="D25" s="98">
        <v>71</v>
      </c>
      <c r="E25" s="98"/>
      <c r="F25" s="26"/>
      <c r="G25" s="26"/>
      <c r="H25" s="98">
        <v>147</v>
      </c>
      <c r="I25" s="98"/>
      <c r="J25" s="26"/>
      <c r="K25" s="26"/>
      <c r="L25" s="98" t="s">
        <v>965</v>
      </c>
      <c r="M25" s="98"/>
      <c r="N25" s="80" t="s">
        <v>359</v>
      </c>
    </row>
    <row r="26" spans="1:14" ht="15.75" thickBot="1">
      <c r="A26" s="39"/>
      <c r="B26" s="138"/>
      <c r="C26" s="26"/>
      <c r="D26" s="99"/>
      <c r="E26" s="99"/>
      <c r="F26" s="60"/>
      <c r="G26" s="26"/>
      <c r="H26" s="99"/>
      <c r="I26" s="99"/>
      <c r="J26" s="60"/>
      <c r="K26" s="26"/>
      <c r="L26" s="99"/>
      <c r="M26" s="99"/>
      <c r="N26" s="100"/>
    </row>
    <row r="27" spans="1:14">
      <c r="A27" s="39"/>
      <c r="B27" s="84" t="s">
        <v>966</v>
      </c>
      <c r="C27" s="34"/>
      <c r="D27" s="105" t="s">
        <v>967</v>
      </c>
      <c r="E27" s="105"/>
      <c r="F27" s="101" t="s">
        <v>359</v>
      </c>
      <c r="G27" s="34"/>
      <c r="H27" s="105" t="s">
        <v>968</v>
      </c>
      <c r="I27" s="105"/>
      <c r="J27" s="101" t="s">
        <v>359</v>
      </c>
      <c r="K27" s="34"/>
      <c r="L27" s="105">
        <v>95</v>
      </c>
      <c r="M27" s="105"/>
      <c r="N27" s="51"/>
    </row>
    <row r="28" spans="1:14">
      <c r="A28" s="39"/>
      <c r="B28" s="84"/>
      <c r="C28" s="34"/>
      <c r="D28" s="151"/>
      <c r="E28" s="151"/>
      <c r="F28" s="111"/>
      <c r="G28" s="34"/>
      <c r="H28" s="97"/>
      <c r="I28" s="97"/>
      <c r="J28" s="84"/>
      <c r="K28" s="34"/>
      <c r="L28" s="151"/>
      <c r="M28" s="151"/>
      <c r="N28" s="52"/>
    </row>
    <row r="29" spans="1:14">
      <c r="A29" s="39"/>
      <c r="B29" s="80" t="s">
        <v>69</v>
      </c>
      <c r="C29" s="26"/>
      <c r="D29" s="98">
        <v>267</v>
      </c>
      <c r="E29" s="98"/>
      <c r="F29" s="26"/>
      <c r="G29" s="26"/>
      <c r="H29" s="98">
        <v>702</v>
      </c>
      <c r="I29" s="98"/>
      <c r="J29" s="26"/>
      <c r="K29" s="26"/>
      <c r="L29" s="82">
        <v>1245</v>
      </c>
      <c r="M29" s="82"/>
      <c r="N29" s="26"/>
    </row>
    <row r="30" spans="1:14" ht="15.75" thickBot="1">
      <c r="A30" s="39"/>
      <c r="B30" s="80"/>
      <c r="C30" s="26"/>
      <c r="D30" s="99"/>
      <c r="E30" s="99"/>
      <c r="F30" s="60"/>
      <c r="G30" s="26"/>
      <c r="H30" s="99"/>
      <c r="I30" s="99"/>
      <c r="J30" s="60"/>
      <c r="K30" s="26"/>
      <c r="L30" s="125"/>
      <c r="M30" s="125"/>
      <c r="N30" s="60"/>
    </row>
    <row r="31" spans="1:14">
      <c r="A31" s="39"/>
      <c r="B31" s="84" t="s">
        <v>969</v>
      </c>
      <c r="C31" s="34"/>
      <c r="D31" s="101" t="s">
        <v>239</v>
      </c>
      <c r="E31" s="105" t="s">
        <v>970</v>
      </c>
      <c r="F31" s="101" t="s">
        <v>359</v>
      </c>
      <c r="G31" s="34"/>
      <c r="H31" s="101" t="s">
        <v>239</v>
      </c>
      <c r="I31" s="105" t="s">
        <v>971</v>
      </c>
      <c r="J31" s="101" t="s">
        <v>359</v>
      </c>
      <c r="K31" s="34"/>
      <c r="L31" s="101" t="s">
        <v>239</v>
      </c>
      <c r="M31" s="103">
        <v>1340</v>
      </c>
      <c r="N31" s="51"/>
    </row>
    <row r="32" spans="1:14" ht="15.75" thickBot="1">
      <c r="A32" s="39"/>
      <c r="B32" s="84"/>
      <c r="C32" s="34"/>
      <c r="D32" s="102"/>
      <c r="E32" s="106"/>
      <c r="F32" s="102"/>
      <c r="G32" s="34"/>
      <c r="H32" s="102"/>
      <c r="I32" s="106"/>
      <c r="J32" s="102"/>
      <c r="K32" s="34"/>
      <c r="L32" s="102"/>
      <c r="M32" s="104"/>
      <c r="N32" s="65"/>
    </row>
    <row r="33" spans="1:14" ht="15.75" thickTop="1">
      <c r="A33" s="39" t="s">
        <v>1235</v>
      </c>
      <c r="B33" s="38" t="s">
        <v>7</v>
      </c>
      <c r="C33" s="38"/>
      <c r="D33" s="38"/>
      <c r="E33" s="38"/>
      <c r="F33" s="38"/>
      <c r="G33" s="38"/>
      <c r="H33" s="38"/>
      <c r="I33" s="38"/>
      <c r="J33" s="38"/>
      <c r="K33" s="38"/>
      <c r="L33" s="38"/>
      <c r="M33" s="38"/>
      <c r="N33" s="38"/>
    </row>
    <row r="34" spans="1:14" ht="25.5" customHeight="1">
      <c r="A34" s="39"/>
      <c r="B34" s="41" t="s">
        <v>972</v>
      </c>
      <c r="C34" s="41"/>
      <c r="D34" s="41"/>
      <c r="E34" s="41"/>
      <c r="F34" s="41"/>
      <c r="G34" s="41"/>
      <c r="H34" s="41"/>
      <c r="I34" s="41"/>
      <c r="J34" s="41"/>
      <c r="K34" s="41"/>
      <c r="L34" s="41"/>
      <c r="M34" s="41"/>
      <c r="N34" s="41"/>
    </row>
    <row r="35" spans="1:14">
      <c r="A35" s="39"/>
      <c r="B35" s="42" t="s">
        <v>244</v>
      </c>
      <c r="C35" s="42"/>
      <c r="D35" s="42"/>
      <c r="E35" s="42"/>
      <c r="F35" s="42"/>
      <c r="G35" s="42"/>
      <c r="H35" s="42"/>
      <c r="I35" s="42"/>
      <c r="J35" s="42"/>
      <c r="K35" s="42"/>
      <c r="L35" s="42"/>
      <c r="M35" s="42"/>
      <c r="N35" s="42"/>
    </row>
    <row r="36" spans="1:14">
      <c r="A36" s="39"/>
      <c r="B36" s="42" t="s">
        <v>245</v>
      </c>
      <c r="C36" s="42"/>
      <c r="D36" s="42"/>
      <c r="E36" s="42"/>
      <c r="F36" s="42"/>
      <c r="G36" s="42"/>
      <c r="H36" s="42"/>
      <c r="I36" s="42"/>
      <c r="J36" s="42"/>
      <c r="K36" s="42"/>
      <c r="L36" s="42"/>
      <c r="M36" s="42"/>
      <c r="N36" s="42"/>
    </row>
    <row r="37" spans="1:14">
      <c r="A37" s="39"/>
      <c r="B37" s="38"/>
      <c r="C37" s="38"/>
      <c r="D37" s="38"/>
      <c r="E37" s="38"/>
      <c r="F37" s="38"/>
      <c r="G37" s="38"/>
      <c r="H37" s="38"/>
      <c r="I37" s="38"/>
      <c r="J37" s="38"/>
      <c r="K37" s="38"/>
      <c r="L37" s="38"/>
      <c r="M37" s="38"/>
      <c r="N37" s="38"/>
    </row>
    <row r="38" spans="1:14">
      <c r="A38" s="39"/>
      <c r="B38" s="40" t="s">
        <v>973</v>
      </c>
      <c r="C38" s="40"/>
      <c r="D38" s="40"/>
      <c r="E38" s="40"/>
      <c r="F38" s="40"/>
      <c r="G38" s="40"/>
      <c r="H38" s="40"/>
      <c r="I38" s="40"/>
      <c r="J38" s="40"/>
      <c r="K38" s="40"/>
      <c r="L38" s="40"/>
      <c r="M38" s="40"/>
      <c r="N38" s="40"/>
    </row>
    <row r="39" spans="1:14">
      <c r="A39" s="39"/>
      <c r="B39" s="18"/>
      <c r="C39" s="18"/>
      <c r="D39" s="18"/>
      <c r="E39" s="18"/>
      <c r="F39" s="18"/>
      <c r="G39" s="18"/>
      <c r="H39" s="18"/>
      <c r="I39" s="18"/>
      <c r="J39" s="18"/>
      <c r="K39" s="18"/>
      <c r="L39" s="18"/>
      <c r="M39" s="18"/>
      <c r="N39" s="18"/>
    </row>
    <row r="40" spans="1:14">
      <c r="A40" s="39"/>
      <c r="B40" s="12"/>
      <c r="C40" s="12"/>
      <c r="D40" s="12"/>
      <c r="E40" s="12"/>
      <c r="F40" s="12"/>
      <c r="G40" s="12"/>
      <c r="H40" s="12"/>
      <c r="I40" s="12"/>
      <c r="J40" s="12"/>
      <c r="K40" s="12"/>
      <c r="L40" s="12"/>
      <c r="M40" s="12"/>
      <c r="N40" s="12"/>
    </row>
    <row r="41" spans="1:14" ht="15.75" thickBot="1">
      <c r="A41" s="39"/>
      <c r="B41" s="71" t="s">
        <v>351</v>
      </c>
      <c r="C41" s="16"/>
      <c r="D41" s="96">
        <v>2013</v>
      </c>
      <c r="E41" s="96"/>
      <c r="F41" s="96"/>
      <c r="G41" s="16"/>
      <c r="H41" s="96">
        <v>2012</v>
      </c>
      <c r="I41" s="96"/>
      <c r="J41" s="96"/>
      <c r="K41" s="16"/>
      <c r="L41" s="96">
        <v>2011</v>
      </c>
      <c r="M41" s="96"/>
      <c r="N41" s="96"/>
    </row>
    <row r="42" spans="1:14">
      <c r="A42" s="39"/>
      <c r="B42" s="84" t="s">
        <v>974</v>
      </c>
      <c r="C42" s="34"/>
      <c r="D42" s="101" t="s">
        <v>239</v>
      </c>
      <c r="E42" s="105" t="s">
        <v>975</v>
      </c>
      <c r="F42" s="101" t="s">
        <v>359</v>
      </c>
      <c r="G42" s="34"/>
      <c r="H42" s="101" t="s">
        <v>239</v>
      </c>
      <c r="I42" s="105" t="s">
        <v>976</v>
      </c>
      <c r="J42" s="101" t="s">
        <v>359</v>
      </c>
      <c r="K42" s="34"/>
      <c r="L42" s="101" t="s">
        <v>239</v>
      </c>
      <c r="M42" s="105">
        <v>128</v>
      </c>
      <c r="N42" s="51"/>
    </row>
    <row r="43" spans="1:14">
      <c r="A43" s="39"/>
      <c r="B43" s="84"/>
      <c r="C43" s="34"/>
      <c r="D43" s="111"/>
      <c r="E43" s="151"/>
      <c r="F43" s="111"/>
      <c r="G43" s="34"/>
      <c r="H43" s="111"/>
      <c r="I43" s="151"/>
      <c r="J43" s="111"/>
      <c r="K43" s="34"/>
      <c r="L43" s="111"/>
      <c r="M43" s="151"/>
      <c r="N43" s="52"/>
    </row>
    <row r="44" spans="1:14">
      <c r="A44" s="39"/>
      <c r="B44" s="138" t="s">
        <v>977</v>
      </c>
      <c r="C44" s="26"/>
      <c r="D44" s="98" t="s">
        <v>978</v>
      </c>
      <c r="E44" s="98"/>
      <c r="F44" s="80" t="s">
        <v>359</v>
      </c>
      <c r="G44" s="26"/>
      <c r="H44" s="98" t="s">
        <v>979</v>
      </c>
      <c r="I44" s="98"/>
      <c r="J44" s="80" t="s">
        <v>359</v>
      </c>
      <c r="K44" s="26"/>
      <c r="L44" s="98">
        <v>20</v>
      </c>
      <c r="M44" s="98"/>
      <c r="N44" s="26"/>
    </row>
    <row r="45" spans="1:14">
      <c r="A45" s="39"/>
      <c r="B45" s="138"/>
      <c r="C45" s="26"/>
      <c r="D45" s="98"/>
      <c r="E45" s="98"/>
      <c r="F45" s="80"/>
      <c r="G45" s="26"/>
      <c r="H45" s="98"/>
      <c r="I45" s="98"/>
      <c r="J45" s="80"/>
      <c r="K45" s="26"/>
      <c r="L45" s="98"/>
      <c r="M45" s="98"/>
      <c r="N45" s="26"/>
    </row>
    <row r="46" spans="1:14">
      <c r="A46" s="39"/>
      <c r="B46" s="141" t="s">
        <v>980</v>
      </c>
      <c r="C46" s="34"/>
      <c r="D46" s="177"/>
      <c r="E46" s="177"/>
      <c r="F46" s="34"/>
      <c r="G46" s="34"/>
      <c r="H46" s="177"/>
      <c r="I46" s="177"/>
      <c r="J46" s="34"/>
      <c r="K46" s="34"/>
      <c r="L46" s="177"/>
      <c r="M46" s="177"/>
      <c r="N46" s="34"/>
    </row>
    <row r="47" spans="1:14">
      <c r="A47" s="39"/>
      <c r="B47" s="141"/>
      <c r="C47" s="34"/>
      <c r="D47" s="177"/>
      <c r="E47" s="177"/>
      <c r="F47" s="34"/>
      <c r="G47" s="34"/>
      <c r="H47" s="177"/>
      <c r="I47" s="177"/>
      <c r="J47" s="34"/>
      <c r="K47" s="34"/>
      <c r="L47" s="177"/>
      <c r="M47" s="177"/>
      <c r="N47" s="34"/>
    </row>
    <row r="48" spans="1:14">
      <c r="A48" s="39"/>
      <c r="B48" s="132" t="s">
        <v>981</v>
      </c>
      <c r="C48" s="26"/>
      <c r="D48" s="98">
        <v>496</v>
      </c>
      <c r="E48" s="98"/>
      <c r="F48" s="26"/>
      <c r="G48" s="26"/>
      <c r="H48" s="98">
        <v>809</v>
      </c>
      <c r="I48" s="98"/>
      <c r="J48" s="26"/>
      <c r="K48" s="26"/>
      <c r="L48" s="98" t="s">
        <v>982</v>
      </c>
      <c r="M48" s="98"/>
      <c r="N48" s="80" t="s">
        <v>359</v>
      </c>
    </row>
    <row r="49" spans="1:14">
      <c r="A49" s="39"/>
      <c r="B49" s="132"/>
      <c r="C49" s="26"/>
      <c r="D49" s="98"/>
      <c r="E49" s="98"/>
      <c r="F49" s="26"/>
      <c r="G49" s="26"/>
      <c r="H49" s="98"/>
      <c r="I49" s="98"/>
      <c r="J49" s="26"/>
      <c r="K49" s="26"/>
      <c r="L49" s="98"/>
      <c r="M49" s="98"/>
      <c r="N49" s="80"/>
    </row>
    <row r="50" spans="1:14">
      <c r="A50" s="39"/>
      <c r="B50" s="245" t="s">
        <v>983</v>
      </c>
      <c r="C50" s="34"/>
      <c r="D50" s="97">
        <v>128</v>
      </c>
      <c r="E50" s="97"/>
      <c r="F50" s="34"/>
      <c r="G50" s="34"/>
      <c r="H50" s="97" t="s">
        <v>984</v>
      </c>
      <c r="I50" s="97"/>
      <c r="J50" s="84" t="s">
        <v>359</v>
      </c>
      <c r="K50" s="34"/>
      <c r="L50" s="97" t="s">
        <v>243</v>
      </c>
      <c r="M50" s="97"/>
      <c r="N50" s="34"/>
    </row>
    <row r="51" spans="1:14">
      <c r="A51" s="39"/>
      <c r="B51" s="245"/>
      <c r="C51" s="34"/>
      <c r="D51" s="97"/>
      <c r="E51" s="97"/>
      <c r="F51" s="34"/>
      <c r="G51" s="34"/>
      <c r="H51" s="97"/>
      <c r="I51" s="97"/>
      <c r="J51" s="84"/>
      <c r="K51" s="34"/>
      <c r="L51" s="97"/>
      <c r="M51" s="97"/>
      <c r="N51" s="34"/>
    </row>
    <row r="52" spans="1:14">
      <c r="A52" s="39"/>
      <c r="B52" s="132" t="s">
        <v>985</v>
      </c>
      <c r="C52" s="26"/>
      <c r="D52" s="98" t="s">
        <v>986</v>
      </c>
      <c r="E52" s="98"/>
      <c r="F52" s="80" t="s">
        <v>359</v>
      </c>
      <c r="G52" s="26"/>
      <c r="H52" s="98" t="s">
        <v>987</v>
      </c>
      <c r="I52" s="98"/>
      <c r="J52" s="80" t="s">
        <v>359</v>
      </c>
      <c r="K52" s="26"/>
      <c r="L52" s="98">
        <v>266</v>
      </c>
      <c r="M52" s="98"/>
      <c r="N52" s="26"/>
    </row>
    <row r="53" spans="1:14">
      <c r="A53" s="39"/>
      <c r="B53" s="132"/>
      <c r="C53" s="26"/>
      <c r="D53" s="98"/>
      <c r="E53" s="98"/>
      <c r="F53" s="80"/>
      <c r="G53" s="26"/>
      <c r="H53" s="98"/>
      <c r="I53" s="98"/>
      <c r="J53" s="80"/>
      <c r="K53" s="26"/>
      <c r="L53" s="98"/>
      <c r="M53" s="98"/>
      <c r="N53" s="26"/>
    </row>
    <row r="54" spans="1:14">
      <c r="A54" s="39"/>
      <c r="B54" s="245" t="s">
        <v>84</v>
      </c>
      <c r="C54" s="34"/>
      <c r="D54" s="97">
        <v>127</v>
      </c>
      <c r="E54" s="97"/>
      <c r="F54" s="34"/>
      <c r="G54" s="34"/>
      <c r="H54" s="97" t="s">
        <v>988</v>
      </c>
      <c r="I54" s="97"/>
      <c r="J54" s="84" t="s">
        <v>359</v>
      </c>
      <c r="K54" s="34"/>
      <c r="L54" s="97">
        <v>133</v>
      </c>
      <c r="M54" s="97"/>
      <c r="N54" s="34"/>
    </row>
    <row r="55" spans="1:14">
      <c r="A55" s="39"/>
      <c r="B55" s="245"/>
      <c r="C55" s="34"/>
      <c r="D55" s="97"/>
      <c r="E55" s="97"/>
      <c r="F55" s="34"/>
      <c r="G55" s="34"/>
      <c r="H55" s="97"/>
      <c r="I55" s="97"/>
      <c r="J55" s="84"/>
      <c r="K55" s="34"/>
      <c r="L55" s="97"/>
      <c r="M55" s="97"/>
      <c r="N55" s="34"/>
    </row>
    <row r="56" spans="1:14">
      <c r="A56" s="39"/>
      <c r="B56" s="132" t="s">
        <v>989</v>
      </c>
      <c r="C56" s="26"/>
      <c r="D56" s="98">
        <v>144</v>
      </c>
      <c r="E56" s="98"/>
      <c r="F56" s="26"/>
      <c r="G56" s="26"/>
      <c r="H56" s="98">
        <v>178</v>
      </c>
      <c r="I56" s="98"/>
      <c r="J56" s="26"/>
      <c r="K56" s="26"/>
      <c r="L56" s="98">
        <v>193</v>
      </c>
      <c r="M56" s="98"/>
      <c r="N56" s="26"/>
    </row>
    <row r="57" spans="1:14" ht="15.75" thickBot="1">
      <c r="A57" s="39"/>
      <c r="B57" s="132"/>
      <c r="C57" s="26"/>
      <c r="D57" s="99"/>
      <c r="E57" s="99"/>
      <c r="F57" s="60"/>
      <c r="G57" s="26"/>
      <c r="H57" s="99"/>
      <c r="I57" s="99"/>
      <c r="J57" s="60"/>
      <c r="K57" s="26"/>
      <c r="L57" s="99"/>
      <c r="M57" s="99"/>
      <c r="N57" s="60"/>
    </row>
    <row r="58" spans="1:14">
      <c r="A58" s="39"/>
      <c r="B58" s="245" t="s">
        <v>990</v>
      </c>
      <c r="C58" s="34"/>
      <c r="D58" s="101" t="s">
        <v>239</v>
      </c>
      <c r="E58" s="105">
        <v>19</v>
      </c>
      <c r="F58" s="51"/>
      <c r="G58" s="34"/>
      <c r="H58" s="101" t="s">
        <v>239</v>
      </c>
      <c r="I58" s="105" t="s">
        <v>991</v>
      </c>
      <c r="J58" s="101" t="s">
        <v>359</v>
      </c>
      <c r="K58" s="34"/>
      <c r="L58" s="101" t="s">
        <v>239</v>
      </c>
      <c r="M58" s="105">
        <v>461</v>
      </c>
      <c r="N58" s="51"/>
    </row>
    <row r="59" spans="1:14" ht="15.75" thickBot="1">
      <c r="A59" s="39"/>
      <c r="B59" s="245"/>
      <c r="C59" s="34"/>
      <c r="D59" s="102"/>
      <c r="E59" s="106"/>
      <c r="F59" s="65"/>
      <c r="G59" s="34"/>
      <c r="H59" s="102"/>
      <c r="I59" s="106"/>
      <c r="J59" s="102"/>
      <c r="K59" s="34"/>
      <c r="L59" s="102"/>
      <c r="M59" s="106"/>
      <c r="N59" s="65"/>
    </row>
    <row r="60" spans="1:14" ht="15.75" thickTop="1"/>
  </sheetData>
  <mergeCells count="202">
    <mergeCell ref="B37:N37"/>
    <mergeCell ref="B38:N38"/>
    <mergeCell ref="B4:N4"/>
    <mergeCell ref="B5:N5"/>
    <mergeCell ref="A14:A32"/>
    <mergeCell ref="B14:N14"/>
    <mergeCell ref="B15:N15"/>
    <mergeCell ref="A33:A59"/>
    <mergeCell ref="B33:N33"/>
    <mergeCell ref="B34:N34"/>
    <mergeCell ref="B35:N35"/>
    <mergeCell ref="B36:N36"/>
    <mergeCell ref="J58:J59"/>
    <mergeCell ref="K58:K59"/>
    <mergeCell ref="L58:L59"/>
    <mergeCell ref="M58:M59"/>
    <mergeCell ref="N58:N59"/>
    <mergeCell ref="A1:A2"/>
    <mergeCell ref="B1:N1"/>
    <mergeCell ref="B2:N2"/>
    <mergeCell ref="B3:N3"/>
    <mergeCell ref="A4:A13"/>
    <mergeCell ref="L56:M57"/>
    <mergeCell ref="N56:N57"/>
    <mergeCell ref="B58:B59"/>
    <mergeCell ref="C58:C59"/>
    <mergeCell ref="D58:D59"/>
    <mergeCell ref="E58:E59"/>
    <mergeCell ref="F58:F59"/>
    <mergeCell ref="G58:G59"/>
    <mergeCell ref="H58:H59"/>
    <mergeCell ref="I58:I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M42:M43"/>
    <mergeCell ref="N42:N43"/>
    <mergeCell ref="B44:B45"/>
    <mergeCell ref="C44:C45"/>
    <mergeCell ref="D44:E45"/>
    <mergeCell ref="F44:F45"/>
    <mergeCell ref="G44:G45"/>
    <mergeCell ref="H44:I45"/>
    <mergeCell ref="J44:J45"/>
    <mergeCell ref="K44:K45"/>
    <mergeCell ref="G42:G43"/>
    <mergeCell ref="H42:H43"/>
    <mergeCell ref="I42:I43"/>
    <mergeCell ref="J42:J43"/>
    <mergeCell ref="K42:K43"/>
    <mergeCell ref="L42:L43"/>
    <mergeCell ref="N31:N32"/>
    <mergeCell ref="B39:N39"/>
    <mergeCell ref="D41:F41"/>
    <mergeCell ref="H41:J41"/>
    <mergeCell ref="L41:N41"/>
    <mergeCell ref="B42:B43"/>
    <mergeCell ref="C42:C43"/>
    <mergeCell ref="D42:D43"/>
    <mergeCell ref="E42:E43"/>
    <mergeCell ref="F42:F43"/>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6:K6"/>
    <mergeCell ref="D8:K8"/>
    <mergeCell ref="D9:E9"/>
    <mergeCell ref="G9:H9"/>
    <mergeCell ref="J9:K9"/>
    <mergeCell ref="B16:N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9" t="s">
        <v>12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93</v>
      </c>
      <c r="B3" s="38" t="s">
        <v>7</v>
      </c>
      <c r="C3" s="38"/>
      <c r="D3" s="38"/>
      <c r="E3" s="38"/>
      <c r="F3" s="38"/>
      <c r="G3" s="38"/>
      <c r="H3" s="38"/>
      <c r="I3" s="38"/>
      <c r="J3" s="38"/>
      <c r="K3" s="38"/>
      <c r="L3" s="38"/>
      <c r="M3" s="38"/>
      <c r="N3" s="38"/>
    </row>
    <row r="4" spans="1:14" ht="15" customHeight="1">
      <c r="A4" s="39" t="s">
        <v>1237</v>
      </c>
      <c r="B4" s="38" t="s">
        <v>7</v>
      </c>
      <c r="C4" s="38"/>
      <c r="D4" s="38"/>
      <c r="E4" s="38"/>
      <c r="F4" s="38"/>
      <c r="G4" s="38"/>
      <c r="H4" s="38"/>
      <c r="I4" s="38"/>
      <c r="J4" s="38"/>
      <c r="K4" s="38"/>
      <c r="L4" s="38"/>
      <c r="M4" s="38"/>
      <c r="N4" s="38"/>
    </row>
    <row r="5" spans="1:14">
      <c r="A5" s="39"/>
      <c r="B5" s="18"/>
      <c r="C5" s="18"/>
      <c r="D5" s="18"/>
      <c r="E5" s="18"/>
      <c r="F5" s="18"/>
      <c r="G5" s="18"/>
      <c r="H5" s="18"/>
      <c r="I5" s="18"/>
      <c r="J5" s="18"/>
      <c r="K5" s="18"/>
      <c r="L5" s="18"/>
      <c r="M5" s="18"/>
      <c r="N5" s="18"/>
    </row>
    <row r="6" spans="1:14">
      <c r="A6" s="39"/>
      <c r="B6" s="12"/>
      <c r="C6" s="12"/>
      <c r="D6" s="12"/>
      <c r="E6" s="12"/>
      <c r="F6" s="12"/>
      <c r="G6" s="12"/>
      <c r="H6" s="12"/>
      <c r="I6" s="12"/>
      <c r="J6" s="12"/>
      <c r="K6" s="12"/>
      <c r="L6" s="12"/>
      <c r="M6" s="12"/>
      <c r="N6" s="12"/>
    </row>
    <row r="7" spans="1:14">
      <c r="A7" s="39"/>
      <c r="B7" s="16"/>
      <c r="C7" s="16"/>
      <c r="D7" s="42" t="s">
        <v>386</v>
      </c>
      <c r="E7" s="42"/>
      <c r="F7" s="42"/>
      <c r="G7" s="42"/>
      <c r="H7" s="42"/>
      <c r="I7" s="42"/>
      <c r="J7" s="42"/>
      <c r="K7" s="42"/>
      <c r="L7" s="42"/>
      <c r="M7" s="42"/>
      <c r="N7" s="42"/>
    </row>
    <row r="8" spans="1:14" ht="27" thickBot="1">
      <c r="A8" s="39"/>
      <c r="B8" s="71" t="s">
        <v>998</v>
      </c>
      <c r="C8" s="16"/>
      <c r="D8" s="96">
        <v>2013</v>
      </c>
      <c r="E8" s="96"/>
      <c r="F8" s="96"/>
      <c r="G8" s="16"/>
      <c r="H8" s="96">
        <v>2012</v>
      </c>
      <c r="I8" s="96"/>
      <c r="J8" s="96"/>
      <c r="K8" s="16"/>
      <c r="L8" s="96">
        <v>2011</v>
      </c>
      <c r="M8" s="96"/>
      <c r="N8" s="96"/>
    </row>
    <row r="9" spans="1:14">
      <c r="A9" s="39"/>
      <c r="B9" s="84" t="s">
        <v>999</v>
      </c>
      <c r="C9" s="34"/>
      <c r="D9" s="122"/>
      <c r="E9" s="122"/>
      <c r="F9" s="51"/>
      <c r="G9" s="34"/>
      <c r="H9" s="122"/>
      <c r="I9" s="122"/>
      <c r="J9" s="51"/>
      <c r="K9" s="34"/>
      <c r="L9" s="122"/>
      <c r="M9" s="122"/>
      <c r="N9" s="51"/>
    </row>
    <row r="10" spans="1:14">
      <c r="A10" s="39"/>
      <c r="B10" s="84"/>
      <c r="C10" s="34"/>
      <c r="D10" s="121"/>
      <c r="E10" s="121"/>
      <c r="F10" s="34"/>
      <c r="G10" s="34"/>
      <c r="H10" s="121"/>
      <c r="I10" s="121"/>
      <c r="J10" s="34"/>
      <c r="K10" s="34"/>
      <c r="L10" s="121"/>
      <c r="M10" s="121"/>
      <c r="N10" s="34"/>
    </row>
    <row r="11" spans="1:14">
      <c r="A11" s="39"/>
      <c r="B11" s="80" t="s">
        <v>104</v>
      </c>
      <c r="C11" s="26"/>
      <c r="D11" s="80" t="s">
        <v>239</v>
      </c>
      <c r="E11" s="82">
        <v>34026</v>
      </c>
      <c r="F11" s="26"/>
      <c r="G11" s="26"/>
      <c r="H11" s="80" t="s">
        <v>239</v>
      </c>
      <c r="I11" s="82">
        <v>23619</v>
      </c>
      <c r="J11" s="26"/>
      <c r="K11" s="26"/>
      <c r="L11" s="80" t="s">
        <v>239</v>
      </c>
      <c r="M11" s="82">
        <v>18611</v>
      </c>
      <c r="N11" s="26"/>
    </row>
    <row r="12" spans="1:14">
      <c r="A12" s="39"/>
      <c r="B12" s="80"/>
      <c r="C12" s="26"/>
      <c r="D12" s="80"/>
      <c r="E12" s="82"/>
      <c r="F12" s="26"/>
      <c r="G12" s="26"/>
      <c r="H12" s="80"/>
      <c r="I12" s="82"/>
      <c r="J12" s="26"/>
      <c r="K12" s="26"/>
      <c r="L12" s="80"/>
      <c r="M12" s="82"/>
      <c r="N12" s="26"/>
    </row>
    <row r="13" spans="1:14">
      <c r="A13" s="39"/>
      <c r="B13" s="84" t="s">
        <v>1000</v>
      </c>
      <c r="C13" s="34"/>
      <c r="D13" s="97">
        <v>581</v>
      </c>
      <c r="E13" s="97"/>
      <c r="F13" s="34"/>
      <c r="G13" s="34"/>
      <c r="H13" s="97">
        <v>458</v>
      </c>
      <c r="I13" s="97"/>
      <c r="J13" s="34"/>
      <c r="K13" s="34"/>
      <c r="L13" s="97">
        <v>381</v>
      </c>
      <c r="M13" s="97"/>
      <c r="N13" s="34"/>
    </row>
    <row r="14" spans="1:14" ht="15.75" thickBot="1">
      <c r="A14" s="39"/>
      <c r="B14" s="84"/>
      <c r="C14" s="34"/>
      <c r="D14" s="129"/>
      <c r="E14" s="129"/>
      <c r="F14" s="87"/>
      <c r="G14" s="34"/>
      <c r="H14" s="129"/>
      <c r="I14" s="129"/>
      <c r="J14" s="87"/>
      <c r="K14" s="34"/>
      <c r="L14" s="129"/>
      <c r="M14" s="129"/>
      <c r="N14" s="87"/>
    </row>
    <row r="15" spans="1:14">
      <c r="A15" s="39"/>
      <c r="B15" s="80" t="s">
        <v>1001</v>
      </c>
      <c r="C15" s="26"/>
      <c r="D15" s="83">
        <v>33445</v>
      </c>
      <c r="E15" s="83"/>
      <c r="F15" s="27"/>
      <c r="G15" s="26"/>
      <c r="H15" s="83">
        <v>23161</v>
      </c>
      <c r="I15" s="83"/>
      <c r="J15" s="27"/>
      <c r="K15" s="26"/>
      <c r="L15" s="83">
        <v>18230</v>
      </c>
      <c r="M15" s="83"/>
      <c r="N15" s="27"/>
    </row>
    <row r="16" spans="1:14">
      <c r="A16" s="39"/>
      <c r="B16" s="80"/>
      <c r="C16" s="26"/>
      <c r="D16" s="128"/>
      <c r="E16" s="128"/>
      <c r="F16" s="30"/>
      <c r="G16" s="26"/>
      <c r="H16" s="128"/>
      <c r="I16" s="128"/>
      <c r="J16" s="30"/>
      <c r="K16" s="26"/>
      <c r="L16" s="128"/>
      <c r="M16" s="128"/>
      <c r="N16" s="30"/>
    </row>
    <row r="17" spans="1:14">
      <c r="A17" s="39"/>
      <c r="B17" s="77" t="s">
        <v>1002</v>
      </c>
      <c r="C17" s="17"/>
      <c r="D17" s="34"/>
      <c r="E17" s="34"/>
      <c r="F17" s="34"/>
      <c r="G17" s="17"/>
      <c r="H17" s="34"/>
      <c r="I17" s="34"/>
      <c r="J17" s="34"/>
      <c r="K17" s="17"/>
      <c r="L17" s="34"/>
      <c r="M17" s="34"/>
      <c r="N17" s="34"/>
    </row>
    <row r="18" spans="1:14">
      <c r="A18" s="39"/>
      <c r="B18" s="80" t="s">
        <v>1003</v>
      </c>
      <c r="C18" s="26"/>
      <c r="D18" s="165"/>
      <c r="E18" s="165"/>
      <c r="F18" s="26"/>
      <c r="G18" s="26"/>
      <c r="H18" s="165"/>
      <c r="I18" s="165"/>
      <c r="J18" s="26"/>
      <c r="K18" s="26"/>
      <c r="L18" s="165"/>
      <c r="M18" s="165"/>
      <c r="N18" s="26"/>
    </row>
    <row r="19" spans="1:14">
      <c r="A19" s="39"/>
      <c r="B19" s="80"/>
      <c r="C19" s="26"/>
      <c r="D19" s="165"/>
      <c r="E19" s="165"/>
      <c r="F19" s="26"/>
      <c r="G19" s="26"/>
      <c r="H19" s="165"/>
      <c r="I19" s="165"/>
      <c r="J19" s="26"/>
      <c r="K19" s="26"/>
      <c r="L19" s="165"/>
      <c r="M19" s="165"/>
      <c r="N19" s="26"/>
    </row>
    <row r="20" spans="1:14">
      <c r="A20" s="39"/>
      <c r="B20" s="84" t="s">
        <v>1004</v>
      </c>
      <c r="C20" s="34"/>
      <c r="D20" s="85">
        <v>54919</v>
      </c>
      <c r="E20" s="85"/>
      <c r="F20" s="34"/>
      <c r="G20" s="34"/>
      <c r="H20" s="85">
        <v>45854</v>
      </c>
      <c r="I20" s="85"/>
      <c r="J20" s="34"/>
      <c r="K20" s="34"/>
      <c r="L20" s="85">
        <v>40697</v>
      </c>
      <c r="M20" s="85"/>
      <c r="N20" s="34"/>
    </row>
    <row r="21" spans="1:14">
      <c r="A21" s="39"/>
      <c r="B21" s="84"/>
      <c r="C21" s="34"/>
      <c r="D21" s="85"/>
      <c r="E21" s="85"/>
      <c r="F21" s="34"/>
      <c r="G21" s="34"/>
      <c r="H21" s="85"/>
      <c r="I21" s="85"/>
      <c r="J21" s="34"/>
      <c r="K21" s="34"/>
      <c r="L21" s="85"/>
      <c r="M21" s="85"/>
      <c r="N21" s="34"/>
    </row>
    <row r="22" spans="1:14">
      <c r="A22" s="39"/>
      <c r="B22" s="80" t="s">
        <v>1005</v>
      </c>
      <c r="C22" s="26"/>
      <c r="D22" s="165"/>
      <c r="E22" s="165"/>
      <c r="F22" s="26"/>
      <c r="G22" s="26"/>
      <c r="H22" s="165"/>
      <c r="I22" s="165"/>
      <c r="J22" s="26"/>
      <c r="K22" s="26"/>
      <c r="L22" s="165"/>
      <c r="M22" s="165"/>
      <c r="N22" s="26"/>
    </row>
    <row r="23" spans="1:14">
      <c r="A23" s="39"/>
      <c r="B23" s="80"/>
      <c r="C23" s="26"/>
      <c r="D23" s="165"/>
      <c r="E23" s="165"/>
      <c r="F23" s="26"/>
      <c r="G23" s="26"/>
      <c r="H23" s="165"/>
      <c r="I23" s="165"/>
      <c r="J23" s="26"/>
      <c r="K23" s="26"/>
      <c r="L23" s="165"/>
      <c r="M23" s="165"/>
      <c r="N23" s="26"/>
    </row>
    <row r="24" spans="1:14">
      <c r="A24" s="39"/>
      <c r="B24" s="84" t="s">
        <v>1006</v>
      </c>
      <c r="C24" s="34"/>
      <c r="D24" s="97">
        <v>38</v>
      </c>
      <c r="E24" s="97"/>
      <c r="F24" s="34"/>
      <c r="G24" s="34"/>
      <c r="H24" s="97">
        <v>40</v>
      </c>
      <c r="I24" s="97"/>
      <c r="J24" s="34"/>
      <c r="K24" s="34"/>
      <c r="L24" s="97">
        <v>18</v>
      </c>
      <c r="M24" s="97"/>
      <c r="N24" s="34"/>
    </row>
    <row r="25" spans="1:14" ht="15.75" thickBot="1">
      <c r="A25" s="39"/>
      <c r="B25" s="84"/>
      <c r="C25" s="34"/>
      <c r="D25" s="129"/>
      <c r="E25" s="129"/>
      <c r="F25" s="87"/>
      <c r="G25" s="34"/>
      <c r="H25" s="129"/>
      <c r="I25" s="129"/>
      <c r="J25" s="87"/>
      <c r="K25" s="34"/>
      <c r="L25" s="129"/>
      <c r="M25" s="129"/>
      <c r="N25" s="87"/>
    </row>
    <row r="26" spans="1:14">
      <c r="A26" s="39"/>
      <c r="B26" s="80" t="s">
        <v>1007</v>
      </c>
      <c r="C26" s="26"/>
      <c r="D26" s="83">
        <v>54957</v>
      </c>
      <c r="E26" s="83"/>
      <c r="F26" s="27"/>
      <c r="G26" s="26"/>
      <c r="H26" s="83">
        <v>45894</v>
      </c>
      <c r="I26" s="83"/>
      <c r="J26" s="27"/>
      <c r="K26" s="26"/>
      <c r="L26" s="83">
        <v>40715</v>
      </c>
      <c r="M26" s="83"/>
      <c r="N26" s="27"/>
    </row>
    <row r="27" spans="1:14" ht="15.75" thickBot="1">
      <c r="A27" s="39"/>
      <c r="B27" s="80"/>
      <c r="C27" s="26"/>
      <c r="D27" s="89"/>
      <c r="E27" s="89"/>
      <c r="F27" s="90"/>
      <c r="G27" s="26"/>
      <c r="H27" s="89"/>
      <c r="I27" s="89"/>
      <c r="J27" s="90"/>
      <c r="K27" s="26"/>
      <c r="L27" s="89"/>
      <c r="M27" s="89"/>
      <c r="N27" s="90"/>
    </row>
    <row r="28" spans="1:14" ht="22.5" customHeight="1" thickTop="1">
      <c r="A28" s="39"/>
      <c r="B28" s="84" t="s">
        <v>1008</v>
      </c>
      <c r="C28" s="34"/>
      <c r="D28" s="143" t="s">
        <v>239</v>
      </c>
      <c r="E28" s="149">
        <v>0.61</v>
      </c>
      <c r="F28" s="124"/>
      <c r="G28" s="34"/>
      <c r="H28" s="143" t="s">
        <v>239</v>
      </c>
      <c r="I28" s="149">
        <v>0.51</v>
      </c>
      <c r="J28" s="124"/>
      <c r="K28" s="34"/>
      <c r="L28" s="143" t="s">
        <v>239</v>
      </c>
      <c r="M28" s="149">
        <v>0.45</v>
      </c>
      <c r="N28" s="124"/>
    </row>
    <row r="29" spans="1:14" ht="15.75" thickBot="1">
      <c r="A29" s="39"/>
      <c r="B29" s="84"/>
      <c r="C29" s="34"/>
      <c r="D29" s="102"/>
      <c r="E29" s="106"/>
      <c r="F29" s="65"/>
      <c r="G29" s="34"/>
      <c r="H29" s="102"/>
      <c r="I29" s="106"/>
      <c r="J29" s="65"/>
      <c r="K29" s="34"/>
      <c r="L29" s="102"/>
      <c r="M29" s="106"/>
      <c r="N29" s="65"/>
    </row>
    <row r="30" spans="1:14" ht="22.5" customHeight="1" thickTop="1">
      <c r="A30" s="39"/>
      <c r="B30" s="80" t="s">
        <v>1009</v>
      </c>
      <c r="C30" s="26"/>
      <c r="D30" s="145" t="s">
        <v>239</v>
      </c>
      <c r="E30" s="148">
        <v>0.61</v>
      </c>
      <c r="F30" s="147"/>
      <c r="G30" s="26"/>
      <c r="H30" s="145" t="s">
        <v>239</v>
      </c>
      <c r="I30" s="148">
        <v>0.51</v>
      </c>
      <c r="J30" s="147"/>
      <c r="K30" s="26"/>
      <c r="L30" s="145" t="s">
        <v>239</v>
      </c>
      <c r="M30" s="148">
        <v>0.45</v>
      </c>
      <c r="N30" s="147"/>
    </row>
    <row r="31" spans="1:14" ht="15.75" thickBot="1">
      <c r="A31" s="39"/>
      <c r="B31" s="80"/>
      <c r="C31" s="26"/>
      <c r="D31" s="88"/>
      <c r="E31" s="142"/>
      <c r="F31" s="90"/>
      <c r="G31" s="26"/>
      <c r="H31" s="88"/>
      <c r="I31" s="142"/>
      <c r="J31" s="90"/>
      <c r="K31" s="26"/>
      <c r="L31" s="88"/>
      <c r="M31" s="142"/>
      <c r="N31" s="90"/>
    </row>
    <row r="32" spans="1:14" ht="15.75" thickTop="1"/>
  </sheetData>
  <mergeCells count="133">
    <mergeCell ref="B4:N4"/>
    <mergeCell ref="J30:J31"/>
    <mergeCell ref="K30:K31"/>
    <mergeCell ref="L30:L31"/>
    <mergeCell ref="M30:M31"/>
    <mergeCell ref="N30:N31"/>
    <mergeCell ref="A1:A2"/>
    <mergeCell ref="B1:N1"/>
    <mergeCell ref="B2:N2"/>
    <mergeCell ref="B3:N3"/>
    <mergeCell ref="A4:A31"/>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L15:M16"/>
    <mergeCell ref="N15:N16"/>
    <mergeCell ref="D17:F17"/>
    <mergeCell ref="H17:J17"/>
    <mergeCell ref="L17:N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H9:I10"/>
    <mergeCell ref="J9:J10"/>
    <mergeCell ref="K9:K10"/>
    <mergeCell ref="L9:M10"/>
    <mergeCell ref="N9:N10"/>
    <mergeCell ref="B11:B12"/>
    <mergeCell ref="C11:C12"/>
    <mergeCell ref="D11:D12"/>
    <mergeCell ref="E11:E12"/>
    <mergeCell ref="F11:F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33</v>
      </c>
      <c r="B2" s="1" t="s">
        <v>3</v>
      </c>
      <c r="C2" s="1" t="s">
        <v>34</v>
      </c>
      <c r="D2" s="1" t="s">
        <v>79</v>
      </c>
    </row>
    <row r="3" spans="1:4">
      <c r="A3" s="2" t="s">
        <v>110</v>
      </c>
      <c r="B3" s="8">
        <v>44640</v>
      </c>
      <c r="C3" s="8">
        <v>89936</v>
      </c>
      <c r="D3" s="8">
        <v>53715</v>
      </c>
    </row>
    <row r="4" spans="1:4">
      <c r="A4" s="3" t="s">
        <v>121</v>
      </c>
      <c r="B4" s="4" t="s">
        <v>7</v>
      </c>
      <c r="C4" s="4" t="s">
        <v>7</v>
      </c>
      <c r="D4" s="4" t="s">
        <v>7</v>
      </c>
    </row>
    <row r="5" spans="1:4" ht="30">
      <c r="A5" s="2" t="s">
        <v>122</v>
      </c>
      <c r="B5" s="6">
        <v>3610</v>
      </c>
      <c r="C5" s="6">
        <v>-3519</v>
      </c>
      <c r="D5" s="6">
        <v>-5611</v>
      </c>
    </row>
    <row r="6" spans="1:4" ht="30">
      <c r="A6" s="2" t="s">
        <v>123</v>
      </c>
      <c r="B6" s="6">
        <v>2892</v>
      </c>
      <c r="C6" s="6">
        <v>2268</v>
      </c>
      <c r="D6" s="6">
        <v>3081</v>
      </c>
    </row>
    <row r="7" spans="1:4">
      <c r="A7" s="2" t="s">
        <v>124</v>
      </c>
      <c r="B7" s="6">
        <v>6502</v>
      </c>
      <c r="C7" s="6">
        <v>-1251</v>
      </c>
      <c r="D7" s="6">
        <v>-2530</v>
      </c>
    </row>
    <row r="8" spans="1:4">
      <c r="A8" s="2" t="s">
        <v>125</v>
      </c>
      <c r="B8" s="6">
        <v>51142</v>
      </c>
      <c r="C8" s="6">
        <v>88685</v>
      </c>
      <c r="D8" s="6">
        <v>51185</v>
      </c>
    </row>
    <row r="9" spans="1:4" ht="30">
      <c r="A9" s="2" t="s">
        <v>126</v>
      </c>
      <c r="B9" s="6">
        <v>-5588</v>
      </c>
      <c r="C9" s="6">
        <v>-49373</v>
      </c>
      <c r="D9" s="4">
        <v>-686</v>
      </c>
    </row>
    <row r="10" spans="1:4" ht="30">
      <c r="A10" s="2" t="s">
        <v>127</v>
      </c>
      <c r="B10" s="8">
        <v>45554</v>
      </c>
      <c r="C10" s="8">
        <v>39312</v>
      </c>
      <c r="D10" s="8">
        <v>504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85546875" customWidth="1"/>
    <col min="14" max="14" width="9.85546875" customWidth="1"/>
    <col min="16" max="16" width="2" customWidth="1"/>
    <col min="17" max="17" width="6.7109375" customWidth="1"/>
    <col min="18" max="18" width="9.28515625" customWidth="1"/>
  </cols>
  <sheetData>
    <row r="1" spans="1:18" ht="15" customHeight="1">
      <c r="A1" s="9" t="s">
        <v>12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11</v>
      </c>
      <c r="B3" s="38" t="s">
        <v>7</v>
      </c>
      <c r="C3" s="38"/>
      <c r="D3" s="38"/>
      <c r="E3" s="38"/>
      <c r="F3" s="38"/>
      <c r="G3" s="38"/>
      <c r="H3" s="38"/>
      <c r="I3" s="38"/>
      <c r="J3" s="38"/>
      <c r="K3" s="38"/>
      <c r="L3" s="38"/>
      <c r="M3" s="38"/>
      <c r="N3" s="38"/>
      <c r="O3" s="38"/>
      <c r="P3" s="38"/>
      <c r="Q3" s="38"/>
      <c r="R3" s="38"/>
    </row>
    <row r="4" spans="1:18" ht="15" customHeight="1">
      <c r="A4" s="39" t="s">
        <v>1239</v>
      </c>
      <c r="B4" s="38" t="s">
        <v>7</v>
      </c>
      <c r="C4" s="38"/>
      <c r="D4" s="38"/>
      <c r="E4" s="38"/>
      <c r="F4" s="38"/>
      <c r="G4" s="38"/>
      <c r="H4" s="38"/>
      <c r="I4" s="38"/>
      <c r="J4" s="38"/>
      <c r="K4" s="38"/>
      <c r="L4" s="38"/>
      <c r="M4" s="38"/>
      <c r="N4" s="38"/>
      <c r="O4" s="38"/>
      <c r="P4" s="38"/>
      <c r="Q4" s="38"/>
      <c r="R4" s="38"/>
    </row>
    <row r="5" spans="1:18">
      <c r="A5" s="39"/>
      <c r="B5" s="26" t="s">
        <v>1013</v>
      </c>
      <c r="C5" s="26"/>
      <c r="D5" s="26"/>
      <c r="E5" s="26"/>
      <c r="F5" s="26"/>
      <c r="G5" s="26"/>
      <c r="H5" s="26"/>
      <c r="I5" s="26"/>
      <c r="J5" s="26"/>
      <c r="K5" s="26"/>
      <c r="L5" s="26"/>
      <c r="M5" s="26"/>
      <c r="N5" s="26"/>
      <c r="O5" s="26"/>
      <c r="P5" s="26"/>
      <c r="Q5" s="26"/>
      <c r="R5" s="26"/>
    </row>
    <row r="6" spans="1:18">
      <c r="A6" s="39"/>
      <c r="B6" s="18"/>
      <c r="C6" s="18"/>
      <c r="D6" s="18"/>
      <c r="E6" s="18"/>
      <c r="F6" s="18"/>
      <c r="G6" s="18"/>
      <c r="H6" s="18"/>
      <c r="I6" s="18"/>
      <c r="J6" s="18"/>
      <c r="K6" s="18"/>
      <c r="L6" s="18"/>
      <c r="M6" s="18"/>
      <c r="N6" s="18"/>
      <c r="O6" s="18"/>
      <c r="P6" s="18"/>
      <c r="Q6" s="18"/>
      <c r="R6" s="18"/>
    </row>
    <row r="7" spans="1:18">
      <c r="A7" s="39"/>
      <c r="B7" s="12"/>
      <c r="C7" s="12"/>
      <c r="D7" s="12"/>
      <c r="E7" s="12"/>
      <c r="F7" s="12"/>
      <c r="G7" s="12"/>
      <c r="H7" s="12"/>
      <c r="I7" s="12"/>
      <c r="J7" s="12"/>
      <c r="K7" s="12"/>
      <c r="L7" s="12"/>
      <c r="M7" s="12"/>
      <c r="N7" s="12"/>
      <c r="O7" s="12"/>
      <c r="P7" s="12"/>
      <c r="Q7" s="12"/>
      <c r="R7" s="12"/>
    </row>
    <row r="8" spans="1:18" ht="27" thickBot="1">
      <c r="A8" s="39"/>
      <c r="B8" s="71" t="s">
        <v>1014</v>
      </c>
      <c r="C8" s="16"/>
      <c r="D8" s="96" t="s">
        <v>1015</v>
      </c>
      <c r="E8" s="96"/>
      <c r="F8" s="96"/>
      <c r="G8" s="16"/>
      <c r="H8" s="96" t="s">
        <v>1016</v>
      </c>
      <c r="I8" s="96"/>
      <c r="J8" s="96"/>
      <c r="K8" s="16"/>
      <c r="L8" s="96" t="s">
        <v>1017</v>
      </c>
      <c r="M8" s="96"/>
      <c r="N8" s="96"/>
      <c r="O8" s="16"/>
      <c r="P8" s="96" t="s">
        <v>381</v>
      </c>
      <c r="Q8" s="96"/>
      <c r="R8" s="96"/>
    </row>
    <row r="9" spans="1:18">
      <c r="A9" s="39"/>
      <c r="B9" s="84" t="s">
        <v>1018</v>
      </c>
      <c r="C9" s="34"/>
      <c r="D9" s="101" t="s">
        <v>239</v>
      </c>
      <c r="E9" s="103">
        <v>42291</v>
      </c>
      <c r="F9" s="51"/>
      <c r="G9" s="34"/>
      <c r="H9" s="101" t="s">
        <v>239</v>
      </c>
      <c r="I9" s="103">
        <v>40808</v>
      </c>
      <c r="J9" s="51"/>
      <c r="K9" s="34"/>
      <c r="L9" s="101" t="s">
        <v>239</v>
      </c>
      <c r="M9" s="103">
        <v>41085</v>
      </c>
      <c r="N9" s="51"/>
      <c r="O9" s="34"/>
      <c r="P9" s="101" t="s">
        <v>239</v>
      </c>
      <c r="Q9" s="103">
        <v>44102</v>
      </c>
      <c r="R9" s="51"/>
    </row>
    <row r="10" spans="1:18" ht="15.75" thickBot="1">
      <c r="A10" s="39"/>
      <c r="B10" s="84"/>
      <c r="C10" s="34"/>
      <c r="D10" s="102"/>
      <c r="E10" s="104"/>
      <c r="F10" s="65"/>
      <c r="G10" s="34"/>
      <c r="H10" s="102"/>
      <c r="I10" s="104"/>
      <c r="J10" s="65"/>
      <c r="K10" s="34"/>
      <c r="L10" s="102"/>
      <c r="M10" s="104"/>
      <c r="N10" s="65"/>
      <c r="O10" s="34"/>
      <c r="P10" s="102"/>
      <c r="Q10" s="104"/>
      <c r="R10" s="65"/>
    </row>
    <row r="11" spans="1:18" ht="15.75" thickTop="1">
      <c r="A11" s="39"/>
      <c r="B11" s="80" t="s">
        <v>1019</v>
      </c>
      <c r="C11" s="26"/>
      <c r="D11" s="145" t="s">
        <v>239</v>
      </c>
      <c r="E11" s="146">
        <v>9590</v>
      </c>
      <c r="F11" s="147"/>
      <c r="G11" s="26"/>
      <c r="H11" s="145" t="s">
        <v>239</v>
      </c>
      <c r="I11" s="146">
        <v>7967</v>
      </c>
      <c r="J11" s="147"/>
      <c r="K11" s="26"/>
      <c r="L11" s="145" t="s">
        <v>239</v>
      </c>
      <c r="M11" s="146">
        <v>8893</v>
      </c>
      <c r="N11" s="147"/>
      <c r="O11" s="26"/>
      <c r="P11" s="145" t="s">
        <v>239</v>
      </c>
      <c r="Q11" s="146">
        <v>7576</v>
      </c>
      <c r="R11" s="147"/>
    </row>
    <row r="12" spans="1:18">
      <c r="A12" s="39"/>
      <c r="B12" s="80"/>
      <c r="C12" s="26"/>
      <c r="D12" s="80"/>
      <c r="E12" s="82"/>
      <c r="F12" s="26"/>
      <c r="G12" s="26"/>
      <c r="H12" s="80"/>
      <c r="I12" s="82"/>
      <c r="J12" s="26"/>
      <c r="K12" s="26"/>
      <c r="L12" s="80"/>
      <c r="M12" s="82"/>
      <c r="N12" s="26"/>
      <c r="O12" s="26"/>
      <c r="P12" s="80"/>
      <c r="Q12" s="82"/>
      <c r="R12" s="26"/>
    </row>
    <row r="13" spans="1:18">
      <c r="A13" s="39"/>
      <c r="B13" s="84" t="s">
        <v>398</v>
      </c>
      <c r="C13" s="34"/>
      <c r="D13" s="97">
        <v>33</v>
      </c>
      <c r="E13" s="97"/>
      <c r="F13" s="34"/>
      <c r="G13" s="34"/>
      <c r="H13" s="97">
        <v>790</v>
      </c>
      <c r="I13" s="97"/>
      <c r="J13" s="34"/>
      <c r="K13" s="34"/>
      <c r="L13" s="97">
        <v>591</v>
      </c>
      <c r="M13" s="97"/>
      <c r="N13" s="34"/>
      <c r="O13" s="34"/>
      <c r="P13" s="85">
        <v>4675</v>
      </c>
      <c r="Q13" s="85"/>
      <c r="R13" s="34"/>
    </row>
    <row r="14" spans="1:18" ht="15.75" thickBot="1">
      <c r="A14" s="39"/>
      <c r="B14" s="84"/>
      <c r="C14" s="34"/>
      <c r="D14" s="129"/>
      <c r="E14" s="129"/>
      <c r="F14" s="87"/>
      <c r="G14" s="34"/>
      <c r="H14" s="129"/>
      <c r="I14" s="129"/>
      <c r="J14" s="87"/>
      <c r="K14" s="34"/>
      <c r="L14" s="129"/>
      <c r="M14" s="129"/>
      <c r="N14" s="87"/>
      <c r="O14" s="34"/>
      <c r="P14" s="86"/>
      <c r="Q14" s="86"/>
      <c r="R14" s="87"/>
    </row>
    <row r="15" spans="1:18">
      <c r="A15" s="39"/>
      <c r="B15" s="80" t="s">
        <v>113</v>
      </c>
      <c r="C15" s="26"/>
      <c r="D15" s="81" t="s">
        <v>239</v>
      </c>
      <c r="E15" s="83">
        <v>9623</v>
      </c>
      <c r="F15" s="27"/>
      <c r="G15" s="26"/>
      <c r="H15" s="81" t="s">
        <v>239</v>
      </c>
      <c r="I15" s="83">
        <v>8757</v>
      </c>
      <c r="J15" s="27"/>
      <c r="K15" s="26"/>
      <c r="L15" s="81" t="s">
        <v>239</v>
      </c>
      <c r="M15" s="83">
        <v>9484</v>
      </c>
      <c r="N15" s="27"/>
      <c r="O15" s="26"/>
      <c r="P15" s="81" t="s">
        <v>239</v>
      </c>
      <c r="Q15" s="83">
        <v>12251</v>
      </c>
      <c r="R15" s="27"/>
    </row>
    <row r="16" spans="1:18" ht="15.75" thickBot="1">
      <c r="A16" s="39"/>
      <c r="B16" s="80"/>
      <c r="C16" s="26"/>
      <c r="D16" s="88"/>
      <c r="E16" s="89"/>
      <c r="F16" s="90"/>
      <c r="G16" s="26"/>
      <c r="H16" s="88"/>
      <c r="I16" s="89"/>
      <c r="J16" s="90"/>
      <c r="K16" s="26"/>
      <c r="L16" s="88"/>
      <c r="M16" s="89"/>
      <c r="N16" s="90"/>
      <c r="O16" s="26"/>
      <c r="P16" s="88"/>
      <c r="Q16" s="89"/>
      <c r="R16" s="90"/>
    </row>
    <row r="17" spans="1:18" ht="15.75" thickTop="1">
      <c r="A17" s="39"/>
      <c r="B17" s="84" t="s">
        <v>1020</v>
      </c>
      <c r="C17" s="34"/>
      <c r="D17" s="247"/>
      <c r="E17" s="247"/>
      <c r="F17" s="124"/>
      <c r="G17" s="34"/>
      <c r="H17" s="247"/>
      <c r="I17" s="247"/>
      <c r="J17" s="124"/>
      <c r="K17" s="34"/>
      <c r="L17" s="247"/>
      <c r="M17" s="247"/>
      <c r="N17" s="124"/>
      <c r="O17" s="34"/>
      <c r="P17" s="123"/>
      <c r="Q17" s="123"/>
      <c r="R17" s="124"/>
    </row>
    <row r="18" spans="1:18">
      <c r="A18" s="39"/>
      <c r="B18" s="84"/>
      <c r="C18" s="34"/>
      <c r="D18" s="177"/>
      <c r="E18" s="177"/>
      <c r="F18" s="34"/>
      <c r="G18" s="34"/>
      <c r="H18" s="177"/>
      <c r="I18" s="177"/>
      <c r="J18" s="34"/>
      <c r="K18" s="34"/>
      <c r="L18" s="177"/>
      <c r="M18" s="177"/>
      <c r="N18" s="34"/>
      <c r="O18" s="34"/>
      <c r="P18" s="121"/>
      <c r="Q18" s="121"/>
      <c r="R18" s="34"/>
    </row>
    <row r="19" spans="1:18">
      <c r="A19" s="39"/>
      <c r="B19" s="138" t="s">
        <v>104</v>
      </c>
      <c r="C19" s="26"/>
      <c r="D19" s="80" t="s">
        <v>239</v>
      </c>
      <c r="E19" s="98">
        <v>0.18</v>
      </c>
      <c r="F19" s="26"/>
      <c r="G19" s="26"/>
      <c r="H19" s="80" t="s">
        <v>239</v>
      </c>
      <c r="I19" s="98">
        <v>0.14000000000000001</v>
      </c>
      <c r="J19" s="26"/>
      <c r="K19" s="26"/>
      <c r="L19" s="80" t="s">
        <v>239</v>
      </c>
      <c r="M19" s="98">
        <v>0.16</v>
      </c>
      <c r="N19" s="26"/>
      <c r="O19" s="26"/>
      <c r="P19" s="80" t="s">
        <v>239</v>
      </c>
      <c r="Q19" s="98">
        <v>0.14000000000000001</v>
      </c>
      <c r="R19" s="26"/>
    </row>
    <row r="20" spans="1:18">
      <c r="A20" s="39"/>
      <c r="B20" s="138"/>
      <c r="C20" s="26"/>
      <c r="D20" s="80"/>
      <c r="E20" s="98"/>
      <c r="F20" s="26"/>
      <c r="G20" s="26"/>
      <c r="H20" s="80"/>
      <c r="I20" s="98"/>
      <c r="J20" s="26"/>
      <c r="K20" s="26"/>
      <c r="L20" s="80"/>
      <c r="M20" s="98"/>
      <c r="N20" s="26"/>
      <c r="O20" s="26"/>
      <c r="P20" s="80"/>
      <c r="Q20" s="98"/>
      <c r="R20" s="26"/>
    </row>
    <row r="21" spans="1:18">
      <c r="A21" s="39"/>
      <c r="B21" s="141" t="s">
        <v>109</v>
      </c>
      <c r="C21" s="34"/>
      <c r="D21" s="97" t="s">
        <v>243</v>
      </c>
      <c r="E21" s="97"/>
      <c r="F21" s="34"/>
      <c r="G21" s="34"/>
      <c r="H21" s="97">
        <v>0.02</v>
      </c>
      <c r="I21" s="97"/>
      <c r="J21" s="34"/>
      <c r="K21" s="34"/>
      <c r="L21" s="97">
        <v>0.01</v>
      </c>
      <c r="M21" s="97"/>
      <c r="N21" s="34"/>
      <c r="O21" s="34"/>
      <c r="P21" s="97">
        <v>0.08</v>
      </c>
      <c r="Q21" s="97"/>
      <c r="R21" s="34"/>
    </row>
    <row r="22" spans="1:18" ht="15.75" thickBot="1">
      <c r="A22" s="39"/>
      <c r="B22" s="141"/>
      <c r="C22" s="34"/>
      <c r="D22" s="129"/>
      <c r="E22" s="129"/>
      <c r="F22" s="87"/>
      <c r="G22" s="34"/>
      <c r="H22" s="129"/>
      <c r="I22" s="129"/>
      <c r="J22" s="87"/>
      <c r="K22" s="34"/>
      <c r="L22" s="129"/>
      <c r="M22" s="129"/>
      <c r="N22" s="87"/>
      <c r="O22" s="34"/>
      <c r="P22" s="129"/>
      <c r="Q22" s="129"/>
      <c r="R22" s="87"/>
    </row>
    <row r="23" spans="1:18">
      <c r="A23" s="39"/>
      <c r="B23" s="138" t="s">
        <v>1021</v>
      </c>
      <c r="C23" s="26"/>
      <c r="D23" s="81" t="s">
        <v>239</v>
      </c>
      <c r="E23" s="139">
        <v>0.18</v>
      </c>
      <c r="F23" s="27"/>
      <c r="G23" s="26"/>
      <c r="H23" s="81" t="s">
        <v>239</v>
      </c>
      <c r="I23" s="139">
        <v>0.16</v>
      </c>
      <c r="J23" s="27"/>
      <c r="K23" s="26"/>
      <c r="L23" s="81" t="s">
        <v>239</v>
      </c>
      <c r="M23" s="139">
        <v>0.17</v>
      </c>
      <c r="N23" s="27"/>
      <c r="O23" s="26"/>
      <c r="P23" s="81" t="s">
        <v>239</v>
      </c>
      <c r="Q23" s="139">
        <v>0.22</v>
      </c>
      <c r="R23" s="27"/>
    </row>
    <row r="24" spans="1:18" ht="15.75" thickBot="1">
      <c r="A24" s="39"/>
      <c r="B24" s="138"/>
      <c r="C24" s="26"/>
      <c r="D24" s="88"/>
      <c r="E24" s="142"/>
      <c r="F24" s="90"/>
      <c r="G24" s="26"/>
      <c r="H24" s="88"/>
      <c r="I24" s="142"/>
      <c r="J24" s="90"/>
      <c r="K24" s="26"/>
      <c r="L24" s="88"/>
      <c r="M24" s="142"/>
      <c r="N24" s="90"/>
      <c r="O24" s="26"/>
      <c r="P24" s="88"/>
      <c r="Q24" s="142"/>
      <c r="R24" s="90"/>
    </row>
    <row r="25" spans="1:18" ht="15.75" thickTop="1">
      <c r="A25" s="39"/>
      <c r="B25" s="84" t="s">
        <v>1022</v>
      </c>
      <c r="C25" s="34"/>
      <c r="D25" s="123"/>
      <c r="E25" s="123"/>
      <c r="F25" s="124"/>
      <c r="G25" s="34"/>
      <c r="H25" s="123"/>
      <c r="I25" s="123"/>
      <c r="J25" s="124"/>
      <c r="K25" s="34"/>
      <c r="L25" s="123"/>
      <c r="M25" s="123"/>
      <c r="N25" s="124"/>
      <c r="O25" s="34"/>
      <c r="P25" s="123"/>
      <c r="Q25" s="123"/>
      <c r="R25" s="124"/>
    </row>
    <row r="26" spans="1:18">
      <c r="A26" s="39"/>
      <c r="B26" s="84"/>
      <c r="C26" s="34"/>
      <c r="D26" s="121"/>
      <c r="E26" s="121"/>
      <c r="F26" s="34"/>
      <c r="G26" s="34"/>
      <c r="H26" s="121"/>
      <c r="I26" s="121"/>
      <c r="J26" s="34"/>
      <c r="K26" s="34"/>
      <c r="L26" s="121"/>
      <c r="M26" s="121"/>
      <c r="N26" s="34"/>
      <c r="O26" s="34"/>
      <c r="P26" s="121"/>
      <c r="Q26" s="121"/>
      <c r="R26" s="34"/>
    </row>
    <row r="27" spans="1:18">
      <c r="A27" s="39"/>
      <c r="B27" s="138" t="s">
        <v>104</v>
      </c>
      <c r="C27" s="26"/>
      <c r="D27" s="80" t="s">
        <v>239</v>
      </c>
      <c r="E27" s="98">
        <v>0.18</v>
      </c>
      <c r="F27" s="26"/>
      <c r="G27" s="26"/>
      <c r="H27" s="80" t="s">
        <v>239</v>
      </c>
      <c r="I27" s="98">
        <v>0.14000000000000001</v>
      </c>
      <c r="J27" s="26"/>
      <c r="K27" s="26"/>
      <c r="L27" s="80" t="s">
        <v>239</v>
      </c>
      <c r="M27" s="98">
        <v>0.16</v>
      </c>
      <c r="N27" s="26"/>
      <c r="O27" s="26"/>
      <c r="P27" s="80" t="s">
        <v>239</v>
      </c>
      <c r="Q27" s="98">
        <v>0.14000000000000001</v>
      </c>
      <c r="R27" s="26"/>
    </row>
    <row r="28" spans="1:18">
      <c r="A28" s="39"/>
      <c r="B28" s="138"/>
      <c r="C28" s="26"/>
      <c r="D28" s="80"/>
      <c r="E28" s="98"/>
      <c r="F28" s="26"/>
      <c r="G28" s="26"/>
      <c r="H28" s="80"/>
      <c r="I28" s="98"/>
      <c r="J28" s="26"/>
      <c r="K28" s="26"/>
      <c r="L28" s="80"/>
      <c r="M28" s="98"/>
      <c r="N28" s="26"/>
      <c r="O28" s="26"/>
      <c r="P28" s="80"/>
      <c r="Q28" s="98"/>
      <c r="R28" s="26"/>
    </row>
    <row r="29" spans="1:18">
      <c r="A29" s="39"/>
      <c r="B29" s="141" t="s">
        <v>109</v>
      </c>
      <c r="C29" s="34"/>
      <c r="D29" s="97" t="s">
        <v>243</v>
      </c>
      <c r="E29" s="97"/>
      <c r="F29" s="34"/>
      <c r="G29" s="34"/>
      <c r="H29" s="97">
        <v>0.02</v>
      </c>
      <c r="I29" s="97"/>
      <c r="J29" s="34"/>
      <c r="K29" s="34"/>
      <c r="L29" s="97">
        <v>0.01</v>
      </c>
      <c r="M29" s="97"/>
      <c r="N29" s="34"/>
      <c r="O29" s="34"/>
      <c r="P29" s="97">
        <v>0.08</v>
      </c>
      <c r="Q29" s="97"/>
      <c r="R29" s="34"/>
    </row>
    <row r="30" spans="1:18" ht="15.75" thickBot="1">
      <c r="A30" s="39"/>
      <c r="B30" s="141"/>
      <c r="C30" s="34"/>
      <c r="D30" s="129"/>
      <c r="E30" s="129"/>
      <c r="F30" s="87"/>
      <c r="G30" s="34"/>
      <c r="H30" s="129"/>
      <c r="I30" s="129"/>
      <c r="J30" s="87"/>
      <c r="K30" s="34"/>
      <c r="L30" s="129"/>
      <c r="M30" s="129"/>
      <c r="N30" s="87"/>
      <c r="O30" s="34"/>
      <c r="P30" s="129"/>
      <c r="Q30" s="129"/>
      <c r="R30" s="87"/>
    </row>
    <row r="31" spans="1:18">
      <c r="A31" s="39"/>
      <c r="B31" s="138" t="s">
        <v>1021</v>
      </c>
      <c r="C31" s="26"/>
      <c r="D31" s="81" t="s">
        <v>239</v>
      </c>
      <c r="E31" s="139">
        <v>0.18</v>
      </c>
      <c r="F31" s="27"/>
      <c r="G31" s="26"/>
      <c r="H31" s="81" t="s">
        <v>239</v>
      </c>
      <c r="I31" s="139">
        <v>0.16</v>
      </c>
      <c r="J31" s="27"/>
      <c r="K31" s="26"/>
      <c r="L31" s="81" t="s">
        <v>239</v>
      </c>
      <c r="M31" s="139">
        <v>0.17</v>
      </c>
      <c r="N31" s="27"/>
      <c r="O31" s="26"/>
      <c r="P31" s="81" t="s">
        <v>239</v>
      </c>
      <c r="Q31" s="139">
        <v>0.22</v>
      </c>
      <c r="R31" s="27"/>
    </row>
    <row r="32" spans="1:18" ht="15.75" thickBot="1">
      <c r="A32" s="39"/>
      <c r="B32" s="138"/>
      <c r="C32" s="26"/>
      <c r="D32" s="88"/>
      <c r="E32" s="142"/>
      <c r="F32" s="90"/>
      <c r="G32" s="26"/>
      <c r="H32" s="88"/>
      <c r="I32" s="142"/>
      <c r="J32" s="90"/>
      <c r="K32" s="26"/>
      <c r="L32" s="88"/>
      <c r="M32" s="142"/>
      <c r="N32" s="90"/>
      <c r="O32" s="26"/>
      <c r="P32" s="88"/>
      <c r="Q32" s="142"/>
      <c r="R32" s="90"/>
    </row>
    <row r="33" spans="1:18" ht="15.75" thickTop="1">
      <c r="A33" s="39"/>
      <c r="B33" s="84" t="s">
        <v>1023</v>
      </c>
      <c r="C33" s="34"/>
      <c r="D33" s="143" t="s">
        <v>239</v>
      </c>
      <c r="E33" s="149">
        <v>0.21</v>
      </c>
      <c r="F33" s="124"/>
      <c r="G33" s="34"/>
      <c r="H33" s="143" t="s">
        <v>239</v>
      </c>
      <c r="I33" s="149">
        <v>0.21</v>
      </c>
      <c r="J33" s="124"/>
      <c r="K33" s="34"/>
      <c r="L33" s="143" t="s">
        <v>239</v>
      </c>
      <c r="M33" s="149">
        <v>0.21</v>
      </c>
      <c r="N33" s="124"/>
      <c r="O33" s="34"/>
      <c r="P33" s="143" t="s">
        <v>239</v>
      </c>
      <c r="Q33" s="149">
        <v>0.23</v>
      </c>
      <c r="R33" s="124"/>
    </row>
    <row r="34" spans="1:18" ht="15.75" thickBot="1">
      <c r="A34" s="39"/>
      <c r="B34" s="84"/>
      <c r="C34" s="34"/>
      <c r="D34" s="102"/>
      <c r="E34" s="106"/>
      <c r="F34" s="65"/>
      <c r="G34" s="34"/>
      <c r="H34" s="102"/>
      <c r="I34" s="106"/>
      <c r="J34" s="65"/>
      <c r="K34" s="34"/>
      <c r="L34" s="102"/>
      <c r="M34" s="106"/>
      <c r="N34" s="65"/>
      <c r="O34" s="34"/>
      <c r="P34" s="102"/>
      <c r="Q34" s="106"/>
      <c r="R34" s="65"/>
    </row>
    <row r="35" spans="1:18" ht="15.75" thickTop="1">
      <c r="A35" s="39"/>
      <c r="B35" s="18"/>
      <c r="C35" s="18"/>
      <c r="D35" s="18"/>
      <c r="E35" s="18"/>
      <c r="F35" s="18"/>
      <c r="G35" s="18"/>
      <c r="H35" s="18"/>
      <c r="I35" s="18"/>
      <c r="J35" s="18"/>
      <c r="K35" s="18"/>
      <c r="L35" s="18"/>
      <c r="M35" s="18"/>
      <c r="N35" s="18"/>
      <c r="O35" s="18"/>
      <c r="P35" s="18"/>
      <c r="Q35" s="18"/>
      <c r="R35" s="18"/>
    </row>
    <row r="36" spans="1:18">
      <c r="A36" s="39"/>
      <c r="B36" s="18"/>
      <c r="C36" s="18"/>
      <c r="D36" s="18"/>
      <c r="E36" s="18"/>
      <c r="F36" s="18"/>
      <c r="G36" s="18"/>
      <c r="H36" s="18"/>
      <c r="I36" s="18"/>
      <c r="J36" s="18"/>
      <c r="K36" s="18"/>
      <c r="L36" s="18"/>
      <c r="M36" s="18"/>
      <c r="N36" s="18"/>
      <c r="O36" s="18"/>
      <c r="P36" s="18"/>
      <c r="Q36" s="18"/>
      <c r="R36" s="18"/>
    </row>
    <row r="37" spans="1:18">
      <c r="A37" s="39"/>
      <c r="B37" s="12"/>
      <c r="C37" s="12"/>
      <c r="D37" s="12"/>
      <c r="E37" s="12"/>
      <c r="F37" s="12"/>
      <c r="G37" s="12"/>
      <c r="H37" s="12"/>
      <c r="I37" s="12"/>
      <c r="J37" s="12"/>
      <c r="K37" s="12"/>
      <c r="L37" s="12"/>
      <c r="M37" s="12"/>
      <c r="N37" s="12"/>
      <c r="O37" s="12"/>
      <c r="P37" s="12"/>
      <c r="Q37" s="12"/>
      <c r="R37" s="12"/>
    </row>
    <row r="38" spans="1:18" ht="27" thickBot="1">
      <c r="A38" s="39"/>
      <c r="B38" s="71" t="s">
        <v>1014</v>
      </c>
      <c r="C38" s="16"/>
      <c r="D38" s="96" t="s">
        <v>1024</v>
      </c>
      <c r="E38" s="96"/>
      <c r="F38" s="96"/>
      <c r="G38" s="16"/>
      <c r="H38" s="96" t="s">
        <v>1025</v>
      </c>
      <c r="I38" s="96"/>
      <c r="J38" s="96"/>
      <c r="K38" s="16"/>
      <c r="L38" s="96" t="s">
        <v>1026</v>
      </c>
      <c r="M38" s="96"/>
      <c r="N38" s="96"/>
      <c r="O38" s="16"/>
      <c r="P38" s="96" t="s">
        <v>546</v>
      </c>
      <c r="Q38" s="96"/>
      <c r="R38" s="96"/>
    </row>
    <row r="39" spans="1:18">
      <c r="A39" s="39"/>
      <c r="B39" s="84" t="s">
        <v>1018</v>
      </c>
      <c r="C39" s="34"/>
      <c r="D39" s="101" t="s">
        <v>239</v>
      </c>
      <c r="E39" s="103">
        <v>25333</v>
      </c>
      <c r="F39" s="51"/>
      <c r="G39" s="34"/>
      <c r="H39" s="101" t="s">
        <v>239</v>
      </c>
      <c r="I39" s="103">
        <v>28257</v>
      </c>
      <c r="J39" s="51"/>
      <c r="K39" s="34"/>
      <c r="L39" s="101" t="s">
        <v>239</v>
      </c>
      <c r="M39" s="103">
        <v>29580</v>
      </c>
      <c r="N39" s="51"/>
      <c r="O39" s="34"/>
      <c r="P39" s="101" t="s">
        <v>239</v>
      </c>
      <c r="Q39" s="103">
        <v>31817</v>
      </c>
      <c r="R39" s="51"/>
    </row>
    <row r="40" spans="1:18" ht="15.75" thickBot="1">
      <c r="A40" s="39"/>
      <c r="B40" s="84"/>
      <c r="C40" s="34"/>
      <c r="D40" s="102"/>
      <c r="E40" s="104"/>
      <c r="F40" s="65"/>
      <c r="G40" s="34"/>
      <c r="H40" s="102"/>
      <c r="I40" s="104"/>
      <c r="J40" s="65"/>
      <c r="K40" s="34"/>
      <c r="L40" s="102"/>
      <c r="M40" s="104"/>
      <c r="N40" s="65"/>
      <c r="O40" s="34"/>
      <c r="P40" s="102"/>
      <c r="Q40" s="104"/>
      <c r="R40" s="65"/>
    </row>
    <row r="41" spans="1:18" ht="15.75" thickTop="1">
      <c r="A41" s="39"/>
      <c r="B41" s="80" t="s">
        <v>1019</v>
      </c>
      <c r="C41" s="26"/>
      <c r="D41" s="145" t="s">
        <v>239</v>
      </c>
      <c r="E41" s="146">
        <v>3325</v>
      </c>
      <c r="F41" s="147"/>
      <c r="G41" s="26"/>
      <c r="H41" s="145" t="s">
        <v>239</v>
      </c>
      <c r="I41" s="146">
        <v>5612</v>
      </c>
      <c r="J41" s="147"/>
      <c r="K41" s="26"/>
      <c r="L41" s="145" t="s">
        <v>239</v>
      </c>
      <c r="M41" s="146">
        <v>6242</v>
      </c>
      <c r="N41" s="147"/>
      <c r="O41" s="26"/>
      <c r="P41" s="145" t="s">
        <v>239</v>
      </c>
      <c r="Q41" s="146">
        <v>8440</v>
      </c>
      <c r="R41" s="147"/>
    </row>
    <row r="42" spans="1:18">
      <c r="A42" s="39"/>
      <c r="B42" s="80"/>
      <c r="C42" s="26"/>
      <c r="D42" s="80"/>
      <c r="E42" s="82"/>
      <c r="F42" s="26"/>
      <c r="G42" s="26"/>
      <c r="H42" s="80"/>
      <c r="I42" s="82"/>
      <c r="J42" s="26"/>
      <c r="K42" s="26"/>
      <c r="L42" s="80"/>
      <c r="M42" s="82"/>
      <c r="N42" s="26"/>
      <c r="O42" s="26"/>
      <c r="P42" s="80"/>
      <c r="Q42" s="82"/>
      <c r="R42" s="26"/>
    </row>
    <row r="43" spans="1:18">
      <c r="A43" s="39"/>
      <c r="B43" s="84" t="s">
        <v>398</v>
      </c>
      <c r="C43" s="34"/>
      <c r="D43" s="97">
        <v>685</v>
      </c>
      <c r="E43" s="97"/>
      <c r="F43" s="34"/>
      <c r="G43" s="34"/>
      <c r="H43" s="85">
        <v>1227</v>
      </c>
      <c r="I43" s="85"/>
      <c r="J43" s="34"/>
      <c r="K43" s="34"/>
      <c r="L43" s="85">
        <v>1339</v>
      </c>
      <c r="M43" s="85"/>
      <c r="N43" s="34"/>
      <c r="O43" s="34"/>
      <c r="P43" s="85">
        <v>12836</v>
      </c>
      <c r="Q43" s="85"/>
      <c r="R43" s="34"/>
    </row>
    <row r="44" spans="1:18" ht="15.75" thickBot="1">
      <c r="A44" s="39"/>
      <c r="B44" s="84"/>
      <c r="C44" s="34"/>
      <c r="D44" s="129"/>
      <c r="E44" s="129"/>
      <c r="F44" s="87"/>
      <c r="G44" s="34"/>
      <c r="H44" s="86"/>
      <c r="I44" s="86"/>
      <c r="J44" s="87"/>
      <c r="K44" s="34"/>
      <c r="L44" s="86"/>
      <c r="M44" s="86"/>
      <c r="N44" s="87"/>
      <c r="O44" s="34"/>
      <c r="P44" s="86"/>
      <c r="Q44" s="86"/>
      <c r="R44" s="87"/>
    </row>
    <row r="45" spans="1:18">
      <c r="A45" s="39"/>
      <c r="B45" s="80" t="s">
        <v>113</v>
      </c>
      <c r="C45" s="26"/>
      <c r="D45" s="81" t="s">
        <v>239</v>
      </c>
      <c r="E45" s="83">
        <v>4010</v>
      </c>
      <c r="F45" s="27"/>
      <c r="G45" s="26"/>
      <c r="H45" s="81" t="s">
        <v>239</v>
      </c>
      <c r="I45" s="83">
        <v>6839</v>
      </c>
      <c r="J45" s="27"/>
      <c r="K45" s="26"/>
      <c r="L45" s="81" t="s">
        <v>239</v>
      </c>
      <c r="M45" s="83">
        <v>7581</v>
      </c>
      <c r="N45" s="27"/>
      <c r="O45" s="26"/>
      <c r="P45" s="81" t="s">
        <v>239</v>
      </c>
      <c r="Q45" s="83">
        <v>21276</v>
      </c>
      <c r="R45" s="27"/>
    </row>
    <row r="46" spans="1:18" ht="15.75" thickBot="1">
      <c r="A46" s="39"/>
      <c r="B46" s="80"/>
      <c r="C46" s="26"/>
      <c r="D46" s="88"/>
      <c r="E46" s="89"/>
      <c r="F46" s="90"/>
      <c r="G46" s="26"/>
      <c r="H46" s="88"/>
      <c r="I46" s="89"/>
      <c r="J46" s="90"/>
      <c r="K46" s="26"/>
      <c r="L46" s="88"/>
      <c r="M46" s="89"/>
      <c r="N46" s="90"/>
      <c r="O46" s="26"/>
      <c r="P46" s="88"/>
      <c r="Q46" s="89"/>
      <c r="R46" s="90"/>
    </row>
    <row r="47" spans="1:18" ht="15.75" thickTop="1">
      <c r="A47" s="39"/>
      <c r="B47" s="84" t="s">
        <v>1020</v>
      </c>
      <c r="C47" s="34"/>
      <c r="D47" s="123"/>
      <c r="E47" s="123"/>
      <c r="F47" s="124"/>
      <c r="G47" s="34"/>
      <c r="H47" s="123"/>
      <c r="I47" s="123"/>
      <c r="J47" s="124"/>
      <c r="K47" s="34"/>
      <c r="L47" s="123"/>
      <c r="M47" s="123"/>
      <c r="N47" s="124"/>
      <c r="O47" s="34"/>
      <c r="P47" s="123"/>
      <c r="Q47" s="123"/>
      <c r="R47" s="124"/>
    </row>
    <row r="48" spans="1:18">
      <c r="A48" s="39"/>
      <c r="B48" s="84"/>
      <c r="C48" s="34"/>
      <c r="D48" s="121"/>
      <c r="E48" s="121"/>
      <c r="F48" s="34"/>
      <c r="G48" s="34"/>
      <c r="H48" s="121"/>
      <c r="I48" s="121"/>
      <c r="J48" s="34"/>
      <c r="K48" s="34"/>
      <c r="L48" s="121"/>
      <c r="M48" s="121"/>
      <c r="N48" s="34"/>
      <c r="O48" s="34"/>
      <c r="P48" s="121"/>
      <c r="Q48" s="121"/>
      <c r="R48" s="34"/>
    </row>
    <row r="49" spans="1:18">
      <c r="A49" s="39"/>
      <c r="B49" s="138" t="s">
        <v>104</v>
      </c>
      <c r="C49" s="26"/>
      <c r="D49" s="80" t="s">
        <v>239</v>
      </c>
      <c r="E49" s="98">
        <v>0.08</v>
      </c>
      <c r="F49" s="26"/>
      <c r="G49" s="26"/>
      <c r="H49" s="80" t="s">
        <v>239</v>
      </c>
      <c r="I49" s="98">
        <v>0.12</v>
      </c>
      <c r="J49" s="26"/>
      <c r="K49" s="26"/>
      <c r="L49" s="80" t="s">
        <v>239</v>
      </c>
      <c r="M49" s="98">
        <v>0.13</v>
      </c>
      <c r="N49" s="26"/>
      <c r="O49" s="26"/>
      <c r="P49" s="80" t="s">
        <v>239</v>
      </c>
      <c r="Q49" s="98">
        <v>0.17</v>
      </c>
      <c r="R49" s="26"/>
    </row>
    <row r="50" spans="1:18">
      <c r="A50" s="39"/>
      <c r="B50" s="138"/>
      <c r="C50" s="26"/>
      <c r="D50" s="80"/>
      <c r="E50" s="98"/>
      <c r="F50" s="26"/>
      <c r="G50" s="26"/>
      <c r="H50" s="80"/>
      <c r="I50" s="98"/>
      <c r="J50" s="26"/>
      <c r="K50" s="26"/>
      <c r="L50" s="80"/>
      <c r="M50" s="98"/>
      <c r="N50" s="26"/>
      <c r="O50" s="26"/>
      <c r="P50" s="80"/>
      <c r="Q50" s="98"/>
      <c r="R50" s="26"/>
    </row>
    <row r="51" spans="1:18">
      <c r="A51" s="39"/>
      <c r="B51" s="141" t="s">
        <v>109</v>
      </c>
      <c r="C51" s="34"/>
      <c r="D51" s="97">
        <v>0.01</v>
      </c>
      <c r="E51" s="97"/>
      <c r="F51" s="34"/>
      <c r="G51" s="34"/>
      <c r="H51" s="97">
        <v>0.03</v>
      </c>
      <c r="I51" s="97"/>
      <c r="J51" s="34"/>
      <c r="K51" s="34"/>
      <c r="L51" s="97">
        <v>0.03</v>
      </c>
      <c r="M51" s="97"/>
      <c r="N51" s="34"/>
      <c r="O51" s="34"/>
      <c r="P51" s="97">
        <v>0.25</v>
      </c>
      <c r="Q51" s="97"/>
      <c r="R51" s="34"/>
    </row>
    <row r="52" spans="1:18" ht="15.75" thickBot="1">
      <c r="A52" s="39"/>
      <c r="B52" s="141"/>
      <c r="C52" s="34"/>
      <c r="D52" s="129"/>
      <c r="E52" s="129"/>
      <c r="F52" s="87"/>
      <c r="G52" s="34"/>
      <c r="H52" s="129"/>
      <c r="I52" s="129"/>
      <c r="J52" s="87"/>
      <c r="K52" s="34"/>
      <c r="L52" s="129"/>
      <c r="M52" s="129"/>
      <c r="N52" s="87"/>
      <c r="O52" s="34"/>
      <c r="P52" s="129"/>
      <c r="Q52" s="129"/>
      <c r="R52" s="87"/>
    </row>
    <row r="53" spans="1:18">
      <c r="A53" s="39"/>
      <c r="B53" s="138" t="s">
        <v>1021</v>
      </c>
      <c r="C53" s="26"/>
      <c r="D53" s="81" t="s">
        <v>239</v>
      </c>
      <c r="E53" s="139">
        <v>0.09</v>
      </c>
      <c r="F53" s="27"/>
      <c r="G53" s="26"/>
      <c r="H53" s="81" t="s">
        <v>239</v>
      </c>
      <c r="I53" s="139">
        <v>0.15</v>
      </c>
      <c r="J53" s="27"/>
      <c r="K53" s="26"/>
      <c r="L53" s="81" t="s">
        <v>239</v>
      </c>
      <c r="M53" s="139">
        <v>0.16</v>
      </c>
      <c r="N53" s="27"/>
      <c r="O53" s="26"/>
      <c r="P53" s="81" t="s">
        <v>239</v>
      </c>
      <c r="Q53" s="139">
        <v>0.42</v>
      </c>
      <c r="R53" s="27"/>
    </row>
    <row r="54" spans="1:18" ht="15.75" thickBot="1">
      <c r="A54" s="39"/>
      <c r="B54" s="138"/>
      <c r="C54" s="26"/>
      <c r="D54" s="88"/>
      <c r="E54" s="142"/>
      <c r="F54" s="90"/>
      <c r="G54" s="26"/>
      <c r="H54" s="88"/>
      <c r="I54" s="142"/>
      <c r="J54" s="90"/>
      <c r="K54" s="26"/>
      <c r="L54" s="88"/>
      <c r="M54" s="142"/>
      <c r="N54" s="90"/>
      <c r="O54" s="26"/>
      <c r="P54" s="88"/>
      <c r="Q54" s="142"/>
      <c r="R54" s="90"/>
    </row>
    <row r="55" spans="1:18" ht="15.75" thickTop="1">
      <c r="A55" s="39"/>
      <c r="B55" s="84" t="s">
        <v>1022</v>
      </c>
      <c r="C55" s="34"/>
      <c r="D55" s="123"/>
      <c r="E55" s="123"/>
      <c r="F55" s="124"/>
      <c r="G55" s="34"/>
      <c r="H55" s="123"/>
      <c r="I55" s="123"/>
      <c r="J55" s="124"/>
      <c r="K55" s="34"/>
      <c r="L55" s="123"/>
      <c r="M55" s="123"/>
      <c r="N55" s="124"/>
      <c r="O55" s="34"/>
      <c r="P55" s="123"/>
      <c r="Q55" s="123"/>
      <c r="R55" s="124"/>
    </row>
    <row r="56" spans="1:18">
      <c r="A56" s="39"/>
      <c r="B56" s="84"/>
      <c r="C56" s="34"/>
      <c r="D56" s="121"/>
      <c r="E56" s="121"/>
      <c r="F56" s="34"/>
      <c r="G56" s="34"/>
      <c r="H56" s="121"/>
      <c r="I56" s="121"/>
      <c r="J56" s="34"/>
      <c r="K56" s="34"/>
      <c r="L56" s="121"/>
      <c r="M56" s="121"/>
      <c r="N56" s="34"/>
      <c r="O56" s="34"/>
      <c r="P56" s="121"/>
      <c r="Q56" s="121"/>
      <c r="R56" s="34"/>
    </row>
    <row r="57" spans="1:18">
      <c r="A57" s="39"/>
      <c r="B57" s="138" t="s">
        <v>104</v>
      </c>
      <c r="C57" s="26"/>
      <c r="D57" s="80" t="s">
        <v>239</v>
      </c>
      <c r="E57" s="98">
        <v>0.08</v>
      </c>
      <c r="F57" s="26"/>
      <c r="G57" s="26"/>
      <c r="H57" s="80" t="s">
        <v>239</v>
      </c>
      <c r="I57" s="98">
        <v>0.12</v>
      </c>
      <c r="J57" s="26"/>
      <c r="K57" s="26"/>
      <c r="L57" s="80" t="s">
        <v>239</v>
      </c>
      <c r="M57" s="98">
        <v>0.13</v>
      </c>
      <c r="N57" s="26"/>
      <c r="O57" s="26"/>
      <c r="P57" s="80" t="s">
        <v>239</v>
      </c>
      <c r="Q57" s="98">
        <v>0.17</v>
      </c>
      <c r="R57" s="26"/>
    </row>
    <row r="58" spans="1:18">
      <c r="A58" s="39"/>
      <c r="B58" s="138"/>
      <c r="C58" s="26"/>
      <c r="D58" s="80"/>
      <c r="E58" s="98"/>
      <c r="F58" s="26"/>
      <c r="G58" s="26"/>
      <c r="H58" s="80"/>
      <c r="I58" s="98"/>
      <c r="J58" s="26"/>
      <c r="K58" s="26"/>
      <c r="L58" s="80"/>
      <c r="M58" s="98"/>
      <c r="N58" s="26"/>
      <c r="O58" s="26"/>
      <c r="P58" s="80"/>
      <c r="Q58" s="98"/>
      <c r="R58" s="26"/>
    </row>
    <row r="59" spans="1:18">
      <c r="A59" s="39"/>
      <c r="B59" s="141" t="s">
        <v>109</v>
      </c>
      <c r="C59" s="34"/>
      <c r="D59" s="97">
        <v>0.01</v>
      </c>
      <c r="E59" s="97"/>
      <c r="F59" s="34"/>
      <c r="G59" s="34"/>
      <c r="H59" s="97">
        <v>0.03</v>
      </c>
      <c r="I59" s="97"/>
      <c r="J59" s="34"/>
      <c r="K59" s="34"/>
      <c r="L59" s="97">
        <v>0.03</v>
      </c>
      <c r="M59" s="97"/>
      <c r="N59" s="34"/>
      <c r="O59" s="34"/>
      <c r="P59" s="97">
        <v>0.25</v>
      </c>
      <c r="Q59" s="97"/>
      <c r="R59" s="34"/>
    </row>
    <row r="60" spans="1:18" ht="15.75" thickBot="1">
      <c r="A60" s="39"/>
      <c r="B60" s="141"/>
      <c r="C60" s="34"/>
      <c r="D60" s="129"/>
      <c r="E60" s="129"/>
      <c r="F60" s="87"/>
      <c r="G60" s="34"/>
      <c r="H60" s="129"/>
      <c r="I60" s="129"/>
      <c r="J60" s="87"/>
      <c r="K60" s="34"/>
      <c r="L60" s="129"/>
      <c r="M60" s="129"/>
      <c r="N60" s="87"/>
      <c r="O60" s="34"/>
      <c r="P60" s="129"/>
      <c r="Q60" s="129"/>
      <c r="R60" s="87"/>
    </row>
    <row r="61" spans="1:18">
      <c r="A61" s="39"/>
      <c r="B61" s="138" t="s">
        <v>1021</v>
      </c>
      <c r="C61" s="26"/>
      <c r="D61" s="81" t="s">
        <v>239</v>
      </c>
      <c r="E61" s="139">
        <v>0.09</v>
      </c>
      <c r="F61" s="27"/>
      <c r="G61" s="26"/>
      <c r="H61" s="81" t="s">
        <v>239</v>
      </c>
      <c r="I61" s="139">
        <v>0.15</v>
      </c>
      <c r="J61" s="27"/>
      <c r="K61" s="26"/>
      <c r="L61" s="81" t="s">
        <v>239</v>
      </c>
      <c r="M61" s="139">
        <v>0.16</v>
      </c>
      <c r="N61" s="27"/>
      <c r="O61" s="26"/>
      <c r="P61" s="81" t="s">
        <v>239</v>
      </c>
      <c r="Q61" s="139">
        <v>0.42</v>
      </c>
      <c r="R61" s="27"/>
    </row>
    <row r="62" spans="1:18" ht="15.75" thickBot="1">
      <c r="A62" s="39"/>
      <c r="B62" s="138"/>
      <c r="C62" s="26"/>
      <c r="D62" s="88"/>
      <c r="E62" s="142"/>
      <c r="F62" s="90"/>
      <c r="G62" s="26"/>
      <c r="H62" s="88"/>
      <c r="I62" s="142"/>
      <c r="J62" s="90"/>
      <c r="K62" s="26"/>
      <c r="L62" s="88"/>
      <c r="M62" s="142"/>
      <c r="N62" s="90"/>
      <c r="O62" s="26"/>
      <c r="P62" s="88"/>
      <c r="Q62" s="142"/>
      <c r="R62" s="90"/>
    </row>
    <row r="63" spans="1:18" ht="15.75" thickTop="1">
      <c r="A63" s="39"/>
      <c r="B63" s="84" t="s">
        <v>1023</v>
      </c>
      <c r="C63" s="34"/>
      <c r="D63" s="143" t="s">
        <v>239</v>
      </c>
      <c r="E63" s="149">
        <v>0.18</v>
      </c>
      <c r="F63" s="124"/>
      <c r="G63" s="34"/>
      <c r="H63" s="143" t="s">
        <v>239</v>
      </c>
      <c r="I63" s="149">
        <v>0.18</v>
      </c>
      <c r="J63" s="124"/>
      <c r="K63" s="34"/>
      <c r="L63" s="143" t="s">
        <v>239</v>
      </c>
      <c r="M63" s="149">
        <v>0.18</v>
      </c>
      <c r="N63" s="124"/>
      <c r="O63" s="34"/>
      <c r="P63" s="143" t="s">
        <v>239</v>
      </c>
      <c r="Q63" s="149">
        <v>0.18</v>
      </c>
      <c r="R63" s="124"/>
    </row>
    <row r="64" spans="1:18" ht="15.75" thickBot="1">
      <c r="A64" s="39"/>
      <c r="B64" s="84"/>
      <c r="C64" s="34"/>
      <c r="D64" s="102"/>
      <c r="E64" s="106"/>
      <c r="F64" s="65"/>
      <c r="G64" s="34"/>
      <c r="H64" s="102"/>
      <c r="I64" s="106"/>
      <c r="J64" s="65"/>
      <c r="K64" s="34"/>
      <c r="L64" s="102"/>
      <c r="M64" s="106"/>
      <c r="N64" s="65"/>
      <c r="O64" s="34"/>
      <c r="P64" s="102"/>
      <c r="Q64" s="106"/>
      <c r="R64" s="65"/>
    </row>
    <row r="65" ht="15.75" thickTop="1"/>
  </sheetData>
  <mergeCells count="420">
    <mergeCell ref="P63:P64"/>
    <mergeCell ref="Q63:Q64"/>
    <mergeCell ref="R63:R64"/>
    <mergeCell ref="A1:A2"/>
    <mergeCell ref="B1:R1"/>
    <mergeCell ref="B2:R2"/>
    <mergeCell ref="B3:R3"/>
    <mergeCell ref="A4:A64"/>
    <mergeCell ref="B4:R4"/>
    <mergeCell ref="B5:R5"/>
    <mergeCell ref="J63:J64"/>
    <mergeCell ref="K63:K64"/>
    <mergeCell ref="L63:L64"/>
    <mergeCell ref="M63:M64"/>
    <mergeCell ref="N63:N64"/>
    <mergeCell ref="O63:O64"/>
    <mergeCell ref="Q61:Q62"/>
    <mergeCell ref="R61:R62"/>
    <mergeCell ref="B63:B64"/>
    <mergeCell ref="C63:C64"/>
    <mergeCell ref="D63:D64"/>
    <mergeCell ref="E63:E64"/>
    <mergeCell ref="F63:F64"/>
    <mergeCell ref="G63:G64"/>
    <mergeCell ref="H63:H64"/>
    <mergeCell ref="I63:I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O33:O34"/>
    <mergeCell ref="P33:P34"/>
    <mergeCell ref="Q33:Q34"/>
    <mergeCell ref="R33:R34"/>
    <mergeCell ref="B36:R36"/>
    <mergeCell ref="D38:F38"/>
    <mergeCell ref="H38:J38"/>
    <mergeCell ref="L38:N38"/>
    <mergeCell ref="P38:R38"/>
    <mergeCell ref="B35:R35"/>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1.42578125" customWidth="1"/>
    <col min="3" max="3" width="7.140625" customWidth="1"/>
    <col min="4" max="5" width="34.5703125" customWidth="1"/>
  </cols>
  <sheetData>
    <row r="1" spans="1:5" ht="45" customHeight="1">
      <c r="A1" s="9" t="s">
        <v>1240</v>
      </c>
      <c r="B1" s="9" t="s">
        <v>2</v>
      </c>
      <c r="C1" s="9"/>
      <c r="D1" s="9"/>
      <c r="E1" s="9"/>
    </row>
    <row r="2" spans="1:5" ht="15" customHeight="1">
      <c r="A2" s="9"/>
      <c r="B2" s="9" t="s">
        <v>3</v>
      </c>
      <c r="C2" s="9"/>
      <c r="D2" s="1" t="s">
        <v>34</v>
      </c>
      <c r="E2" s="1" t="s">
        <v>79</v>
      </c>
    </row>
    <row r="3" spans="1:5" ht="45">
      <c r="A3" s="3" t="s">
        <v>1241</v>
      </c>
      <c r="B3" s="4" t="s">
        <v>7</v>
      </c>
      <c r="C3" s="4"/>
      <c r="D3" s="4" t="s">
        <v>7</v>
      </c>
      <c r="E3" s="4" t="s">
        <v>7</v>
      </c>
    </row>
    <row r="4" spans="1:5" ht="30">
      <c r="A4" s="2" t="s">
        <v>1242</v>
      </c>
      <c r="B4" s="4" t="s">
        <v>7</v>
      </c>
      <c r="C4" s="4"/>
      <c r="D4" s="4" t="s">
        <v>7</v>
      </c>
      <c r="E4" s="8">
        <v>100000</v>
      </c>
    </row>
    <row r="5" spans="1:5">
      <c r="A5" s="2" t="s">
        <v>98</v>
      </c>
      <c r="B5" s="6">
        <v>8183000</v>
      </c>
      <c r="C5" s="4"/>
      <c r="D5" s="4">
        <v>0</v>
      </c>
      <c r="E5" s="6">
        <v>6925000</v>
      </c>
    </row>
    <row r="6" spans="1:5" ht="30">
      <c r="A6" s="2" t="s">
        <v>1243</v>
      </c>
      <c r="B6" s="4" t="s">
        <v>7</v>
      </c>
      <c r="C6" s="4"/>
      <c r="D6" s="6">
        <v>100000</v>
      </c>
      <c r="E6" s="4" t="s">
        <v>7</v>
      </c>
    </row>
    <row r="7" spans="1:5" ht="30">
      <c r="A7" s="2" t="s">
        <v>186</v>
      </c>
      <c r="B7" s="4">
        <v>0</v>
      </c>
      <c r="C7" s="4"/>
      <c r="D7" s="6">
        <v>3672000</v>
      </c>
      <c r="E7" s="4">
        <v>0</v>
      </c>
    </row>
    <row r="8" spans="1:5" ht="30">
      <c r="A8" s="2" t="s">
        <v>1244</v>
      </c>
      <c r="B8" s="4" t="s">
        <v>7</v>
      </c>
      <c r="C8" s="4"/>
      <c r="D8" s="4" t="s">
        <v>7</v>
      </c>
      <c r="E8" s="6">
        <v>6900000</v>
      </c>
    </row>
    <row r="9" spans="1:5">
      <c r="A9" s="2" t="s">
        <v>100</v>
      </c>
      <c r="B9" s="4">
        <v>0</v>
      </c>
      <c r="C9" s="4"/>
      <c r="D9" s="6">
        <v>2368000</v>
      </c>
      <c r="E9" s="4">
        <v>0</v>
      </c>
    </row>
    <row r="10" spans="1:5">
      <c r="A10" s="2" t="s">
        <v>1245</v>
      </c>
      <c r="B10" s="6">
        <v>23100000</v>
      </c>
      <c r="C10" s="4"/>
      <c r="D10" s="6">
        <v>23600000</v>
      </c>
      <c r="E10" s="4" t="s">
        <v>7</v>
      </c>
    </row>
    <row r="11" spans="1:5" ht="30">
      <c r="A11" s="2" t="s">
        <v>1246</v>
      </c>
      <c r="B11" s="6">
        <v>6000000</v>
      </c>
      <c r="C11" s="4"/>
      <c r="D11" s="6">
        <v>6100000</v>
      </c>
      <c r="E11" s="4" t="s">
        <v>7</v>
      </c>
    </row>
    <row r="12" spans="1:5">
      <c r="A12" s="2" t="s">
        <v>643</v>
      </c>
      <c r="B12" s="4">
        <v>0</v>
      </c>
      <c r="C12" s="4"/>
      <c r="D12" s="6">
        <v>405000</v>
      </c>
      <c r="E12" s="4" t="s">
        <v>7</v>
      </c>
    </row>
    <row r="13" spans="1:5" ht="30">
      <c r="A13" s="2" t="s">
        <v>1247</v>
      </c>
      <c r="B13" s="274">
        <v>0.9</v>
      </c>
      <c r="C13" s="4"/>
      <c r="D13" s="4" t="s">
        <v>7</v>
      </c>
      <c r="E13" s="4" t="s">
        <v>7</v>
      </c>
    </row>
    <row r="14" spans="1:5">
      <c r="A14" s="2" t="s">
        <v>1248</v>
      </c>
      <c r="B14" s="4" t="s">
        <v>7</v>
      </c>
      <c r="C14" s="4"/>
      <c r="D14" s="4" t="s">
        <v>7</v>
      </c>
      <c r="E14" s="4" t="s">
        <v>7</v>
      </c>
    </row>
    <row r="15" spans="1:5" ht="45">
      <c r="A15" s="3" t="s">
        <v>1241</v>
      </c>
      <c r="B15" s="4" t="s">
        <v>7</v>
      </c>
      <c r="C15" s="4"/>
      <c r="D15" s="4" t="s">
        <v>7</v>
      </c>
      <c r="E15" s="4" t="s">
        <v>7</v>
      </c>
    </row>
    <row r="16" spans="1:5">
      <c r="A16" s="2" t="s">
        <v>643</v>
      </c>
      <c r="B16" s="4" t="s">
        <v>7</v>
      </c>
      <c r="C16" s="4"/>
      <c r="D16" s="6">
        <v>400000</v>
      </c>
      <c r="E16" s="4" t="s">
        <v>7</v>
      </c>
    </row>
    <row r="17" spans="1:5">
      <c r="A17" s="2" t="s">
        <v>1249</v>
      </c>
      <c r="B17" s="4" t="s">
        <v>7</v>
      </c>
      <c r="C17" s="4"/>
      <c r="D17" s="4" t="s">
        <v>7</v>
      </c>
      <c r="E17" s="4" t="s">
        <v>7</v>
      </c>
    </row>
    <row r="18" spans="1:5" ht="45">
      <c r="A18" s="3" t="s">
        <v>1241</v>
      </c>
      <c r="B18" s="4" t="s">
        <v>7</v>
      </c>
      <c r="C18" s="4"/>
      <c r="D18" s="4" t="s">
        <v>7</v>
      </c>
      <c r="E18" s="4" t="s">
        <v>7</v>
      </c>
    </row>
    <row r="19" spans="1:5">
      <c r="A19" s="2" t="s">
        <v>98</v>
      </c>
      <c r="B19" s="4" t="s">
        <v>7</v>
      </c>
      <c r="C19" s="4"/>
      <c r="D19" s="4" t="s">
        <v>7</v>
      </c>
      <c r="E19" s="6">
        <v>1400000</v>
      </c>
    </row>
    <row r="20" spans="1:5" ht="30">
      <c r="A20" s="2" t="s">
        <v>1250</v>
      </c>
      <c r="B20" s="4" t="s">
        <v>7</v>
      </c>
      <c r="C20" s="4"/>
      <c r="D20" s="4" t="s">
        <v>7</v>
      </c>
      <c r="E20" s="4" t="s">
        <v>7</v>
      </c>
    </row>
    <row r="21" spans="1:5" ht="45">
      <c r="A21" s="3" t="s">
        <v>1241</v>
      </c>
      <c r="B21" s="4" t="s">
        <v>7</v>
      </c>
      <c r="C21" s="4"/>
      <c r="D21" s="4" t="s">
        <v>7</v>
      </c>
      <c r="E21" s="4" t="s">
        <v>7</v>
      </c>
    </row>
    <row r="22" spans="1:5" ht="30">
      <c r="A22" s="2" t="s">
        <v>1251</v>
      </c>
      <c r="B22" s="4" t="s">
        <v>1252</v>
      </c>
      <c r="C22" s="4"/>
      <c r="D22" s="4" t="s">
        <v>7</v>
      </c>
      <c r="E22" s="4" t="s">
        <v>7</v>
      </c>
    </row>
    <row r="23" spans="1:5" ht="30">
      <c r="A23" s="2" t="s">
        <v>1253</v>
      </c>
      <c r="B23" s="4" t="s">
        <v>7</v>
      </c>
      <c r="C23" s="4"/>
      <c r="D23" s="4" t="s">
        <v>7</v>
      </c>
      <c r="E23" s="4" t="s">
        <v>7</v>
      </c>
    </row>
    <row r="24" spans="1:5" ht="45">
      <c r="A24" s="3" t="s">
        <v>1241</v>
      </c>
      <c r="B24" s="4" t="s">
        <v>7</v>
      </c>
      <c r="C24" s="4"/>
      <c r="D24" s="4" t="s">
        <v>7</v>
      </c>
      <c r="E24" s="4" t="s">
        <v>7</v>
      </c>
    </row>
    <row r="25" spans="1:5" ht="30">
      <c r="A25" s="2" t="s">
        <v>1251</v>
      </c>
      <c r="B25" s="4" t="s">
        <v>1254</v>
      </c>
      <c r="C25" s="4"/>
      <c r="D25" s="4" t="s">
        <v>7</v>
      </c>
      <c r="E25" s="4" t="s">
        <v>7</v>
      </c>
    </row>
    <row r="26" spans="1:5" ht="30">
      <c r="A26" s="2" t="s">
        <v>1255</v>
      </c>
      <c r="B26" s="4" t="s">
        <v>7</v>
      </c>
      <c r="C26" s="4"/>
      <c r="D26" s="4" t="s">
        <v>7</v>
      </c>
      <c r="E26" s="4" t="s">
        <v>7</v>
      </c>
    </row>
    <row r="27" spans="1:5" ht="45">
      <c r="A27" s="3" t="s">
        <v>1241</v>
      </c>
      <c r="B27" s="4" t="s">
        <v>7</v>
      </c>
      <c r="C27" s="4"/>
      <c r="D27" s="4" t="s">
        <v>7</v>
      </c>
      <c r="E27" s="4" t="s">
        <v>7</v>
      </c>
    </row>
    <row r="28" spans="1:5" ht="30">
      <c r="A28" s="2" t="s">
        <v>1251</v>
      </c>
      <c r="B28" s="4" t="s">
        <v>1256</v>
      </c>
      <c r="C28" s="4"/>
      <c r="D28" s="4" t="s">
        <v>7</v>
      </c>
      <c r="E28" s="4" t="s">
        <v>7</v>
      </c>
    </row>
    <row r="29" spans="1:5" ht="45">
      <c r="A29" s="2" t="s">
        <v>1257</v>
      </c>
      <c r="B29" s="4" t="s">
        <v>7</v>
      </c>
      <c r="C29" s="4"/>
      <c r="D29" s="4" t="s">
        <v>7</v>
      </c>
      <c r="E29" s="4" t="s">
        <v>7</v>
      </c>
    </row>
    <row r="30" spans="1:5" ht="45">
      <c r="A30" s="3" t="s">
        <v>1241</v>
      </c>
      <c r="B30" s="4" t="s">
        <v>7</v>
      </c>
      <c r="C30" s="4"/>
      <c r="D30" s="4" t="s">
        <v>7</v>
      </c>
      <c r="E30" s="4" t="s">
        <v>7</v>
      </c>
    </row>
    <row r="31" spans="1:5" ht="30">
      <c r="A31" s="2" t="s">
        <v>1258</v>
      </c>
      <c r="B31" s="274">
        <v>0.97</v>
      </c>
      <c r="C31" s="4"/>
      <c r="D31" s="4" t="s">
        <v>7</v>
      </c>
      <c r="E31" s="4" t="s">
        <v>7</v>
      </c>
    </row>
    <row r="32" spans="1:5" ht="30">
      <c r="A32" s="2" t="s">
        <v>1259</v>
      </c>
      <c r="B32" s="274">
        <v>0.2</v>
      </c>
      <c r="C32" s="4"/>
      <c r="D32" s="4" t="s">
        <v>7</v>
      </c>
      <c r="E32" s="4" t="s">
        <v>7</v>
      </c>
    </row>
    <row r="33" spans="1:5">
      <c r="A33" s="2" t="s">
        <v>1260</v>
      </c>
      <c r="B33" s="4" t="s">
        <v>7</v>
      </c>
      <c r="C33" s="4"/>
      <c r="D33" s="4" t="s">
        <v>7</v>
      </c>
      <c r="E33" s="4" t="s">
        <v>7</v>
      </c>
    </row>
    <row r="34" spans="1:5" ht="45">
      <c r="A34" s="3" t="s">
        <v>1241</v>
      </c>
      <c r="B34" s="4" t="s">
        <v>7</v>
      </c>
      <c r="C34" s="4"/>
      <c r="D34" s="4" t="s">
        <v>7</v>
      </c>
      <c r="E34" s="4" t="s">
        <v>7</v>
      </c>
    </row>
    <row r="35" spans="1:5" ht="30">
      <c r="A35" s="2" t="s">
        <v>1261</v>
      </c>
      <c r="B35" s="274">
        <v>0.8</v>
      </c>
      <c r="C35" s="4"/>
      <c r="D35" s="4" t="s">
        <v>7</v>
      </c>
      <c r="E35" s="4" t="s">
        <v>7</v>
      </c>
    </row>
    <row r="36" spans="1:5">
      <c r="A36" s="2" t="s">
        <v>1262</v>
      </c>
      <c r="B36" s="4" t="s">
        <v>7</v>
      </c>
      <c r="C36" s="4"/>
      <c r="D36" s="4" t="s">
        <v>7</v>
      </c>
      <c r="E36" s="4" t="s">
        <v>7</v>
      </c>
    </row>
    <row r="37" spans="1:5" ht="45">
      <c r="A37" s="3" t="s">
        <v>1241</v>
      </c>
      <c r="B37" s="4" t="s">
        <v>7</v>
      </c>
      <c r="C37" s="4"/>
      <c r="D37" s="4" t="s">
        <v>7</v>
      </c>
      <c r="E37" s="4" t="s">
        <v>7</v>
      </c>
    </row>
    <row r="38" spans="1:5" ht="30">
      <c r="A38" s="2" t="s">
        <v>1258</v>
      </c>
      <c r="B38" s="274">
        <v>0.37780000000000002</v>
      </c>
      <c r="C38" s="275" t="s">
        <v>1263</v>
      </c>
      <c r="D38" s="4" t="s">
        <v>7</v>
      </c>
      <c r="E38" s="4" t="s">
        <v>7</v>
      </c>
    </row>
    <row r="39" spans="1:5" ht="60">
      <c r="A39" s="2" t="s">
        <v>1264</v>
      </c>
      <c r="B39" s="274">
        <v>0.22220000000000001</v>
      </c>
      <c r="C39" s="275" t="s">
        <v>1263</v>
      </c>
      <c r="D39" s="4" t="s">
        <v>7</v>
      </c>
      <c r="E39" s="4" t="s">
        <v>7</v>
      </c>
    </row>
    <row r="40" spans="1:5" ht="17.25">
      <c r="A40" s="2" t="s">
        <v>1265</v>
      </c>
      <c r="B40" s="6">
        <v>90000000</v>
      </c>
      <c r="C40" s="275" t="s">
        <v>1263</v>
      </c>
      <c r="D40" s="4" t="s">
        <v>7</v>
      </c>
      <c r="E40" s="4" t="s">
        <v>7</v>
      </c>
    </row>
    <row r="41" spans="1:5" ht="30">
      <c r="A41" s="2" t="s">
        <v>1266</v>
      </c>
      <c r="B41" s="6">
        <v>86600000</v>
      </c>
      <c r="C41" s="275" t="s">
        <v>1263</v>
      </c>
      <c r="D41" s="4" t="s">
        <v>7</v>
      </c>
      <c r="E41" s="4" t="s">
        <v>7</v>
      </c>
    </row>
    <row r="42" spans="1:5" ht="45">
      <c r="A42" s="2" t="s">
        <v>1267</v>
      </c>
      <c r="B42" s="274">
        <v>0.09</v>
      </c>
      <c r="C42" s="275" t="s">
        <v>1263</v>
      </c>
      <c r="D42" s="4" t="s">
        <v>7</v>
      </c>
      <c r="E42" s="4" t="s">
        <v>7</v>
      </c>
    </row>
    <row r="43" spans="1:5" ht="17.25">
      <c r="A43" s="2" t="s">
        <v>1268</v>
      </c>
      <c r="B43" s="6">
        <v>86600000</v>
      </c>
      <c r="C43" s="275" t="s">
        <v>1263</v>
      </c>
      <c r="D43" s="4" t="s">
        <v>7</v>
      </c>
      <c r="E43" s="4" t="s">
        <v>7</v>
      </c>
    </row>
    <row r="44" spans="1:5" ht="30">
      <c r="A44" s="2" t="s">
        <v>1269</v>
      </c>
      <c r="B44" s="4" t="s">
        <v>7</v>
      </c>
      <c r="C44" s="4"/>
      <c r="D44" s="4" t="s">
        <v>7</v>
      </c>
      <c r="E44" s="4" t="s">
        <v>7</v>
      </c>
    </row>
    <row r="45" spans="1:5" ht="45">
      <c r="A45" s="3" t="s">
        <v>1241</v>
      </c>
      <c r="B45" s="4" t="s">
        <v>7</v>
      </c>
      <c r="C45" s="4"/>
      <c r="D45" s="4" t="s">
        <v>7</v>
      </c>
      <c r="E45" s="4" t="s">
        <v>7</v>
      </c>
    </row>
    <row r="46" spans="1:5">
      <c r="A46" s="2" t="s">
        <v>98</v>
      </c>
      <c r="B46" s="4" t="s">
        <v>7</v>
      </c>
      <c r="C46" s="4"/>
      <c r="D46" s="4" t="s">
        <v>7</v>
      </c>
      <c r="E46" s="6">
        <v>6900000</v>
      </c>
    </row>
    <row r="47" spans="1:5" ht="60">
      <c r="A47" s="2" t="s">
        <v>1270</v>
      </c>
      <c r="B47" s="4" t="s">
        <v>7</v>
      </c>
      <c r="C47" s="4"/>
      <c r="D47" s="4" t="s">
        <v>7</v>
      </c>
      <c r="E47" s="4" t="s">
        <v>7</v>
      </c>
    </row>
    <row r="48" spans="1:5" ht="45">
      <c r="A48" s="3" t="s">
        <v>1241</v>
      </c>
      <c r="B48" s="4" t="s">
        <v>7</v>
      </c>
      <c r="C48" s="4"/>
      <c r="D48" s="4" t="s">
        <v>7</v>
      </c>
      <c r="E48" s="4" t="s">
        <v>7</v>
      </c>
    </row>
    <row r="49" spans="1:5">
      <c r="A49" s="2" t="s">
        <v>98</v>
      </c>
      <c r="B49" s="4" t="s">
        <v>7</v>
      </c>
      <c r="C49" s="4"/>
      <c r="D49" s="4" t="s">
        <v>7</v>
      </c>
      <c r="E49" s="6">
        <v>1500000</v>
      </c>
    </row>
    <row r="50" spans="1:5">
      <c r="A50" s="2" t="s">
        <v>1271</v>
      </c>
      <c r="B50" s="4" t="s">
        <v>7</v>
      </c>
      <c r="C50" s="4"/>
      <c r="D50" s="4" t="s">
        <v>7</v>
      </c>
      <c r="E50" s="4" t="s">
        <v>7</v>
      </c>
    </row>
    <row r="51" spans="1:5" ht="45">
      <c r="A51" s="3" t="s">
        <v>1241</v>
      </c>
      <c r="B51" s="4" t="s">
        <v>7</v>
      </c>
      <c r="C51" s="4"/>
      <c r="D51" s="4" t="s">
        <v>7</v>
      </c>
      <c r="E51" s="4" t="s">
        <v>7</v>
      </c>
    </row>
    <row r="52" spans="1:5" ht="30">
      <c r="A52" s="2" t="s">
        <v>1258</v>
      </c>
      <c r="B52" s="274">
        <v>0.2</v>
      </c>
      <c r="C52" s="275" t="s">
        <v>1272</v>
      </c>
      <c r="D52" s="4" t="s">
        <v>7</v>
      </c>
      <c r="E52" s="4" t="s">
        <v>7</v>
      </c>
    </row>
    <row r="53" spans="1:5" ht="60">
      <c r="A53" s="2" t="s">
        <v>1264</v>
      </c>
      <c r="B53" s="274">
        <v>0.2</v>
      </c>
      <c r="C53" s="275" t="s">
        <v>1272</v>
      </c>
      <c r="D53" s="4" t="s">
        <v>7</v>
      </c>
      <c r="E53" s="4" t="s">
        <v>7</v>
      </c>
    </row>
    <row r="54" spans="1:5" ht="17.25">
      <c r="A54" s="2" t="s">
        <v>1265</v>
      </c>
      <c r="B54" s="6">
        <v>300000000</v>
      </c>
      <c r="C54" s="275" t="s">
        <v>1272</v>
      </c>
      <c r="D54" s="4" t="s">
        <v>7</v>
      </c>
      <c r="E54" s="4" t="s">
        <v>7</v>
      </c>
    </row>
    <row r="55" spans="1:5" ht="30">
      <c r="A55" s="2" t="s">
        <v>1266</v>
      </c>
      <c r="B55" s="6">
        <v>300000000</v>
      </c>
      <c r="C55" s="275" t="s">
        <v>1272</v>
      </c>
      <c r="D55" s="4" t="s">
        <v>7</v>
      </c>
      <c r="E55" s="4" t="s">
        <v>7</v>
      </c>
    </row>
    <row r="56" spans="1:5" ht="45">
      <c r="A56" s="2" t="s">
        <v>1267</v>
      </c>
      <c r="B56" s="274">
        <v>0.08</v>
      </c>
      <c r="C56" s="275" t="s">
        <v>1272</v>
      </c>
      <c r="D56" s="4" t="s">
        <v>7</v>
      </c>
      <c r="E56" s="4" t="s">
        <v>7</v>
      </c>
    </row>
    <row r="57" spans="1:5" ht="17.25">
      <c r="A57" s="2" t="s">
        <v>1268</v>
      </c>
      <c r="B57" s="6">
        <v>131600000</v>
      </c>
      <c r="C57" s="275" t="s">
        <v>1272</v>
      </c>
      <c r="D57" s="4" t="s">
        <v>7</v>
      </c>
      <c r="E57" s="4" t="s">
        <v>7</v>
      </c>
    </row>
    <row r="58" spans="1:5">
      <c r="A58" s="2" t="s">
        <v>1273</v>
      </c>
      <c r="B58" s="4" t="s">
        <v>7</v>
      </c>
      <c r="C58" s="4"/>
      <c r="D58" s="4" t="s">
        <v>7</v>
      </c>
      <c r="E58" s="4" t="s">
        <v>7</v>
      </c>
    </row>
    <row r="59" spans="1:5" ht="45">
      <c r="A59" s="3" t="s">
        <v>1241</v>
      </c>
      <c r="B59" s="4" t="s">
        <v>7</v>
      </c>
      <c r="C59" s="4"/>
      <c r="D59" s="4" t="s">
        <v>7</v>
      </c>
      <c r="E59" s="4" t="s">
        <v>7</v>
      </c>
    </row>
    <row r="60" spans="1:5" ht="17.25">
      <c r="A60" s="2" t="s">
        <v>1268</v>
      </c>
      <c r="B60" s="6">
        <v>47100000</v>
      </c>
      <c r="C60" s="275" t="s">
        <v>1272</v>
      </c>
      <c r="D60" s="4" t="s">
        <v>7</v>
      </c>
      <c r="E60" s="4" t="s">
        <v>7</v>
      </c>
    </row>
    <row r="61" spans="1:5">
      <c r="A61" s="2" t="s">
        <v>1274</v>
      </c>
      <c r="B61" s="4" t="s">
        <v>7</v>
      </c>
      <c r="C61" s="4"/>
      <c r="D61" s="4" t="s">
        <v>7</v>
      </c>
      <c r="E61" s="4" t="s">
        <v>7</v>
      </c>
    </row>
    <row r="62" spans="1:5" ht="45">
      <c r="A62" s="3" t="s">
        <v>1241</v>
      </c>
      <c r="B62" s="4" t="s">
        <v>7</v>
      </c>
      <c r="C62" s="4"/>
      <c r="D62" s="4" t="s">
        <v>7</v>
      </c>
      <c r="E62" s="4" t="s">
        <v>7</v>
      </c>
    </row>
    <row r="63" spans="1:5" ht="30">
      <c r="A63" s="2" t="s">
        <v>1258</v>
      </c>
      <c r="B63" s="274">
        <v>0.19900000000000001</v>
      </c>
      <c r="C63" s="275" t="s">
        <v>1275</v>
      </c>
      <c r="D63" s="4" t="s">
        <v>7</v>
      </c>
      <c r="E63" s="4" t="s">
        <v>7</v>
      </c>
    </row>
    <row r="64" spans="1:5">
      <c r="A64" s="2" t="s">
        <v>1276</v>
      </c>
      <c r="B64" s="6">
        <v>502500000</v>
      </c>
      <c r="C64" s="4"/>
      <c r="D64" s="4" t="s">
        <v>7</v>
      </c>
      <c r="E64" s="4" t="s">
        <v>7</v>
      </c>
    </row>
    <row r="65" spans="1:5" ht="60">
      <c r="A65" s="2" t="s">
        <v>1264</v>
      </c>
      <c r="B65" s="274">
        <v>0.19900000000000001</v>
      </c>
      <c r="C65" s="275" t="s">
        <v>1275</v>
      </c>
      <c r="D65" s="4" t="s">
        <v>7</v>
      </c>
      <c r="E65" s="4" t="s">
        <v>7</v>
      </c>
    </row>
    <row r="66" spans="1:5" ht="17.25">
      <c r="A66" s="2" t="s">
        <v>1265</v>
      </c>
      <c r="B66" s="6">
        <v>475000000</v>
      </c>
      <c r="C66" s="275" t="s">
        <v>1275</v>
      </c>
      <c r="D66" s="4" t="s">
        <v>7</v>
      </c>
      <c r="E66" s="4" t="s">
        <v>7</v>
      </c>
    </row>
    <row r="67" spans="1:5" ht="30">
      <c r="A67" s="2" t="s">
        <v>1266</v>
      </c>
      <c r="B67" s="6">
        <v>357500000</v>
      </c>
      <c r="C67" s="275" t="s">
        <v>1275</v>
      </c>
      <c r="D67" s="4" t="s">
        <v>7</v>
      </c>
      <c r="E67" s="4" t="s">
        <v>7</v>
      </c>
    </row>
    <row r="68" spans="1:5" ht="45">
      <c r="A68" s="2" t="s">
        <v>1267</v>
      </c>
      <c r="B68" s="274">
        <v>0.06</v>
      </c>
      <c r="C68" s="275" t="s">
        <v>1275</v>
      </c>
      <c r="D68" s="4" t="s">
        <v>7</v>
      </c>
      <c r="E68" s="4" t="s">
        <v>7</v>
      </c>
    </row>
    <row r="69" spans="1:5" ht="17.25">
      <c r="A69" s="2" t="s">
        <v>1268</v>
      </c>
      <c r="B69" s="6">
        <v>203500000</v>
      </c>
      <c r="C69" s="275" t="s">
        <v>1275</v>
      </c>
      <c r="D69" s="4" t="s">
        <v>7</v>
      </c>
      <c r="E69" s="4" t="s">
        <v>7</v>
      </c>
    </row>
    <row r="70" spans="1:5" ht="30">
      <c r="A70" s="2" t="s">
        <v>1277</v>
      </c>
      <c r="B70" s="4" t="s">
        <v>7</v>
      </c>
      <c r="C70" s="4"/>
      <c r="D70" s="4" t="s">
        <v>7</v>
      </c>
      <c r="E70" s="4" t="s">
        <v>7</v>
      </c>
    </row>
    <row r="71" spans="1:5" ht="45">
      <c r="A71" s="3" t="s">
        <v>1241</v>
      </c>
      <c r="B71" s="4" t="s">
        <v>7</v>
      </c>
      <c r="C71" s="4"/>
      <c r="D71" s="4" t="s">
        <v>7</v>
      </c>
      <c r="E71" s="4" t="s">
        <v>7</v>
      </c>
    </row>
    <row r="72" spans="1:5">
      <c r="A72" s="2" t="s">
        <v>98</v>
      </c>
      <c r="B72" s="6">
        <v>1500000</v>
      </c>
      <c r="C72" s="4"/>
      <c r="D72" s="4" t="s">
        <v>7</v>
      </c>
      <c r="E72" s="4" t="s">
        <v>7</v>
      </c>
    </row>
    <row r="73" spans="1:5" ht="30">
      <c r="A73" s="2" t="s">
        <v>1278</v>
      </c>
      <c r="B73" s="4" t="s">
        <v>7</v>
      </c>
      <c r="C73" s="4"/>
      <c r="D73" s="4" t="s">
        <v>7</v>
      </c>
      <c r="E73" s="4" t="s">
        <v>7</v>
      </c>
    </row>
    <row r="74" spans="1:5" ht="45">
      <c r="A74" s="3" t="s">
        <v>1241</v>
      </c>
      <c r="B74" s="4" t="s">
        <v>7</v>
      </c>
      <c r="C74" s="4"/>
      <c r="D74" s="4" t="s">
        <v>7</v>
      </c>
      <c r="E74" s="4" t="s">
        <v>7</v>
      </c>
    </row>
    <row r="75" spans="1:5">
      <c r="A75" s="2" t="s">
        <v>98</v>
      </c>
      <c r="B75" s="6">
        <v>6700000</v>
      </c>
      <c r="C75" s="4"/>
      <c r="D75" s="4" t="s">
        <v>7</v>
      </c>
      <c r="E75" s="4" t="s">
        <v>7</v>
      </c>
    </row>
    <row r="76" spans="1:5" ht="60">
      <c r="A76" s="2" t="s">
        <v>1279</v>
      </c>
      <c r="B76" s="4" t="s">
        <v>7</v>
      </c>
      <c r="C76" s="4"/>
      <c r="D76" s="4" t="s">
        <v>7</v>
      </c>
      <c r="E76" s="4" t="s">
        <v>7</v>
      </c>
    </row>
    <row r="77" spans="1:5" ht="45">
      <c r="A77" s="3" t="s">
        <v>1241</v>
      </c>
      <c r="B77" s="4" t="s">
        <v>7</v>
      </c>
      <c r="C77" s="4"/>
      <c r="D77" s="4" t="s">
        <v>7</v>
      </c>
      <c r="E77" s="4" t="s">
        <v>7</v>
      </c>
    </row>
    <row r="78" spans="1:5">
      <c r="A78" s="2" t="s">
        <v>98</v>
      </c>
      <c r="B78" s="6">
        <v>1300000</v>
      </c>
      <c r="C78" s="4"/>
      <c r="D78" s="4" t="s">
        <v>7</v>
      </c>
      <c r="E78" s="4" t="s">
        <v>7</v>
      </c>
    </row>
    <row r="79" spans="1:5">
      <c r="A79" s="2" t="s">
        <v>1280</v>
      </c>
      <c r="B79" s="4" t="s">
        <v>7</v>
      </c>
      <c r="C79" s="4"/>
      <c r="D79" s="4" t="s">
        <v>7</v>
      </c>
      <c r="E79" s="4" t="s">
        <v>7</v>
      </c>
    </row>
    <row r="80" spans="1:5" ht="45">
      <c r="A80" s="3" t="s">
        <v>1241</v>
      </c>
      <c r="B80" s="4" t="s">
        <v>7</v>
      </c>
      <c r="C80" s="4"/>
      <c r="D80" s="4" t="s">
        <v>7</v>
      </c>
      <c r="E80" s="4" t="s">
        <v>7</v>
      </c>
    </row>
    <row r="81" spans="1:5">
      <c r="A81" s="2" t="s">
        <v>98</v>
      </c>
      <c r="B81" s="4" t="s">
        <v>7</v>
      </c>
      <c r="C81" s="4"/>
      <c r="D81" s="6">
        <v>2000000</v>
      </c>
      <c r="E81" s="4" t="s">
        <v>7</v>
      </c>
    </row>
    <row r="82" spans="1:5">
      <c r="A82" s="2" t="s">
        <v>1281</v>
      </c>
      <c r="B82" s="4" t="s">
        <v>7</v>
      </c>
      <c r="C82" s="4"/>
      <c r="D82" s="4" t="s">
        <v>7</v>
      </c>
      <c r="E82" s="4" t="s">
        <v>7</v>
      </c>
    </row>
    <row r="83" spans="1:5" ht="45">
      <c r="A83" s="3" t="s">
        <v>1241</v>
      </c>
      <c r="B83" s="4" t="s">
        <v>7</v>
      </c>
      <c r="C83" s="4"/>
      <c r="D83" s="4" t="s">
        <v>7</v>
      </c>
      <c r="E83" s="4" t="s">
        <v>7</v>
      </c>
    </row>
    <row r="84" spans="1:5" ht="30">
      <c r="A84" s="2" t="s">
        <v>1258</v>
      </c>
      <c r="B84" s="274">
        <v>0.23119999999999999</v>
      </c>
      <c r="C84" s="4"/>
      <c r="D84" s="4" t="s">
        <v>7</v>
      </c>
      <c r="E84" s="4" t="s">
        <v>7</v>
      </c>
    </row>
    <row r="85" spans="1:5" ht="60">
      <c r="A85" s="2" t="s">
        <v>1264</v>
      </c>
      <c r="B85" s="274">
        <v>0.23119999999999999</v>
      </c>
      <c r="C85" s="4"/>
      <c r="D85" s="4" t="s">
        <v>7</v>
      </c>
      <c r="E85" s="4" t="s">
        <v>7</v>
      </c>
    </row>
    <row r="86" spans="1:5">
      <c r="A86" s="2" t="s">
        <v>1265</v>
      </c>
      <c r="B86" s="6">
        <v>540600000</v>
      </c>
      <c r="C86" s="4"/>
      <c r="D86" s="4" t="s">
        <v>7</v>
      </c>
      <c r="E86" s="4" t="s">
        <v>7</v>
      </c>
    </row>
    <row r="87" spans="1:5" ht="30">
      <c r="A87" s="2" t="s">
        <v>1266</v>
      </c>
      <c r="B87" s="6">
        <v>95900000</v>
      </c>
      <c r="C87" s="4"/>
      <c r="D87" s="4" t="s">
        <v>7</v>
      </c>
      <c r="E87" s="4" t="s">
        <v>7</v>
      </c>
    </row>
    <row r="88" spans="1:5" ht="45">
      <c r="A88" s="2" t="s">
        <v>1267</v>
      </c>
      <c r="B88" s="274">
        <v>0.06</v>
      </c>
      <c r="C88" s="4"/>
      <c r="D88" s="4" t="s">
        <v>7</v>
      </c>
      <c r="E88" s="4" t="s">
        <v>7</v>
      </c>
    </row>
    <row r="89" spans="1:5">
      <c r="A89" s="2" t="s">
        <v>1268</v>
      </c>
      <c r="B89" s="4">
        <v>0</v>
      </c>
      <c r="C89" s="4"/>
      <c r="D89" s="4" t="s">
        <v>7</v>
      </c>
      <c r="E89" s="4" t="s">
        <v>7</v>
      </c>
    </row>
    <row r="90" spans="1:5">
      <c r="A90" s="2" t="s">
        <v>1282</v>
      </c>
      <c r="B90" s="4" t="s">
        <v>7</v>
      </c>
      <c r="C90" s="4"/>
      <c r="D90" s="4" t="s">
        <v>7</v>
      </c>
      <c r="E90" s="4" t="s">
        <v>7</v>
      </c>
    </row>
    <row r="91" spans="1:5" ht="45">
      <c r="A91" s="3" t="s">
        <v>1241</v>
      </c>
      <c r="B91" s="4" t="s">
        <v>7</v>
      </c>
      <c r="C91" s="4"/>
      <c r="D91" s="4" t="s">
        <v>7</v>
      </c>
      <c r="E91" s="4" t="s">
        <v>7</v>
      </c>
    </row>
    <row r="92" spans="1:5" ht="60">
      <c r="A92" s="2" t="s">
        <v>1264</v>
      </c>
      <c r="B92" s="274">
        <v>0.22220000000000001</v>
      </c>
      <c r="C92" s="275" t="s">
        <v>1263</v>
      </c>
      <c r="D92" s="4" t="s">
        <v>7</v>
      </c>
      <c r="E92" s="4" t="s">
        <v>7</v>
      </c>
    </row>
    <row r="93" spans="1:5" ht="30">
      <c r="A93" s="2" t="s">
        <v>1283</v>
      </c>
      <c r="B93" s="6">
        <v>1000000</v>
      </c>
      <c r="C93" s="4"/>
      <c r="D93" s="4" t="s">
        <v>7</v>
      </c>
      <c r="E93" s="4" t="s">
        <v>7</v>
      </c>
    </row>
    <row r="94" spans="1:5">
      <c r="A94" s="2" t="s">
        <v>1284</v>
      </c>
      <c r="B94" s="4" t="s">
        <v>7</v>
      </c>
      <c r="C94" s="4"/>
      <c r="D94" s="4" t="s">
        <v>7</v>
      </c>
      <c r="E94" s="4" t="s">
        <v>7</v>
      </c>
    </row>
    <row r="95" spans="1:5" ht="45">
      <c r="A95" s="3" t="s">
        <v>1241</v>
      </c>
      <c r="B95" s="4" t="s">
        <v>7</v>
      </c>
      <c r="C95" s="4"/>
      <c r="D95" s="4" t="s">
        <v>7</v>
      </c>
      <c r="E95" s="4" t="s">
        <v>7</v>
      </c>
    </row>
    <row r="96" spans="1:5">
      <c r="A96" s="2" t="s">
        <v>1285</v>
      </c>
      <c r="B96" s="4">
        <v>77</v>
      </c>
      <c r="C96" s="4"/>
      <c r="D96" s="4" t="s">
        <v>7</v>
      </c>
      <c r="E96" s="4" t="s">
        <v>7</v>
      </c>
    </row>
    <row r="97" spans="1:5">
      <c r="A97" s="2" t="s">
        <v>1286</v>
      </c>
      <c r="B97" s="274">
        <v>1</v>
      </c>
      <c r="C97" s="4"/>
      <c r="D97" s="4" t="s">
        <v>7</v>
      </c>
      <c r="E97" s="4" t="s">
        <v>7</v>
      </c>
    </row>
    <row r="98" spans="1:5">
      <c r="A98" s="2" t="s">
        <v>100</v>
      </c>
      <c r="B98" s="4" t="s">
        <v>7</v>
      </c>
      <c r="C98" s="4"/>
      <c r="D98" s="6">
        <v>2368000</v>
      </c>
      <c r="E98" s="4" t="s">
        <v>7</v>
      </c>
    </row>
    <row r="99" spans="1:5">
      <c r="A99" s="2" t="s">
        <v>1287</v>
      </c>
      <c r="B99" s="4" t="s">
        <v>7</v>
      </c>
      <c r="C99" s="4"/>
      <c r="D99" s="4" t="s">
        <v>7</v>
      </c>
      <c r="E99" s="4" t="s">
        <v>7</v>
      </c>
    </row>
    <row r="100" spans="1:5" ht="45">
      <c r="A100" s="3" t="s">
        <v>1241</v>
      </c>
      <c r="B100" s="4" t="s">
        <v>7</v>
      </c>
      <c r="C100" s="4"/>
      <c r="D100" s="4" t="s">
        <v>7</v>
      </c>
      <c r="E100" s="4" t="s">
        <v>7</v>
      </c>
    </row>
    <row r="101" spans="1:5">
      <c r="A101" s="2" t="s">
        <v>1285</v>
      </c>
      <c r="B101" s="4">
        <v>28</v>
      </c>
      <c r="C101" s="4"/>
      <c r="D101" s="4" t="s">
        <v>7</v>
      </c>
      <c r="E101" s="4" t="s">
        <v>7</v>
      </c>
    </row>
    <row r="102" spans="1:5">
      <c r="A102" s="2" t="s">
        <v>100</v>
      </c>
      <c r="B102" s="4" t="s">
        <v>7</v>
      </c>
      <c r="C102" s="4"/>
      <c r="D102" s="8">
        <v>0</v>
      </c>
      <c r="E102" s="4" t="s">
        <v>7</v>
      </c>
    </row>
    <row r="103" spans="1:5" ht="30">
      <c r="A103" s="2" t="s">
        <v>1288</v>
      </c>
      <c r="B103" s="4" t="s">
        <v>7</v>
      </c>
      <c r="C103" s="4"/>
      <c r="D103" s="4" t="s">
        <v>7</v>
      </c>
      <c r="E103" s="4" t="s">
        <v>7</v>
      </c>
    </row>
    <row r="104" spans="1:5" ht="45">
      <c r="A104" s="3" t="s">
        <v>1241</v>
      </c>
      <c r="B104" s="4" t="s">
        <v>7</v>
      </c>
      <c r="C104" s="4"/>
      <c r="D104" s="4" t="s">
        <v>7</v>
      </c>
      <c r="E104" s="4" t="s">
        <v>7</v>
      </c>
    </row>
    <row r="105" spans="1:5">
      <c r="A105" s="2" t="s">
        <v>1285</v>
      </c>
      <c r="B105" s="4">
        <v>105</v>
      </c>
      <c r="C105" s="4"/>
      <c r="D105" s="4" t="s">
        <v>7</v>
      </c>
      <c r="E105" s="4" t="s">
        <v>7</v>
      </c>
    </row>
    <row r="106" spans="1:5">
      <c r="A106" s="38"/>
      <c r="B106" s="38"/>
      <c r="C106" s="38"/>
      <c r="D106" s="38"/>
      <c r="E106" s="38"/>
    </row>
    <row r="107" spans="1:5" ht="30" customHeight="1">
      <c r="A107" s="2" t="s">
        <v>1263</v>
      </c>
      <c r="B107" s="39" t="s">
        <v>1289</v>
      </c>
      <c r="C107" s="39"/>
      <c r="D107" s="39"/>
      <c r="E107" s="39"/>
    </row>
    <row r="108" spans="1:5" ht="45" customHeight="1">
      <c r="A108" s="2" t="s">
        <v>1272</v>
      </c>
      <c r="B108" s="39" t="s">
        <v>1290</v>
      </c>
      <c r="C108" s="39"/>
      <c r="D108" s="39"/>
      <c r="E108" s="39"/>
    </row>
    <row r="109" spans="1:5" ht="15" customHeight="1">
      <c r="A109" s="2" t="s">
        <v>1275</v>
      </c>
      <c r="B109" s="39" t="s">
        <v>1291</v>
      </c>
      <c r="C109" s="39"/>
      <c r="D109" s="39"/>
      <c r="E109" s="39"/>
    </row>
  </sheetData>
  <mergeCells count="7">
    <mergeCell ref="B109:E109"/>
    <mergeCell ref="A1:A2"/>
    <mergeCell ref="B1:E1"/>
    <mergeCell ref="B2:C2"/>
    <mergeCell ref="A106:E106"/>
    <mergeCell ref="B107:E107"/>
    <mergeCell ref="B108:E10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5" width="36.5703125" bestFit="1" customWidth="1"/>
    <col min="6" max="6" width="23.42578125" bestFit="1" customWidth="1"/>
    <col min="7" max="7" width="35.85546875" bestFit="1" customWidth="1"/>
    <col min="8" max="8" width="25.85546875" bestFit="1" customWidth="1"/>
    <col min="9" max="9" width="28.85546875" bestFit="1" customWidth="1"/>
    <col min="10" max="11" width="28.7109375" bestFit="1" customWidth="1"/>
    <col min="12" max="12" width="23.42578125" customWidth="1"/>
    <col min="13" max="13" width="5" customWidth="1"/>
    <col min="14" max="14" width="17.42578125" bestFit="1" customWidth="1"/>
    <col min="15" max="16" width="28.5703125" bestFit="1" customWidth="1"/>
    <col min="17" max="17" width="17.5703125" bestFit="1" customWidth="1"/>
    <col min="18" max="18" width="27.7109375" customWidth="1"/>
    <col min="19" max="19" width="6.42578125" customWidth="1"/>
    <col min="20" max="20" width="26.5703125" customWidth="1"/>
    <col min="21" max="21" width="5.85546875" customWidth="1"/>
    <col min="22" max="22" width="30" bestFit="1" customWidth="1"/>
    <col min="23" max="23" width="28.7109375" bestFit="1" customWidth="1"/>
    <col min="24" max="24" width="27.140625" bestFit="1" customWidth="1"/>
    <col min="25" max="25" width="32.28515625" bestFit="1" customWidth="1"/>
    <col min="26" max="26" width="16.7109375" bestFit="1" customWidth="1"/>
  </cols>
  <sheetData>
    <row r="1" spans="1:26" ht="15" customHeight="1">
      <c r="A1" s="1" t="s">
        <v>1292</v>
      </c>
      <c r="B1" s="1" t="s">
        <v>3</v>
      </c>
      <c r="C1" s="1" t="s">
        <v>34</v>
      </c>
      <c r="D1" s="1" t="s">
        <v>3</v>
      </c>
      <c r="E1" s="1" t="s">
        <v>3</v>
      </c>
      <c r="F1" s="1" t="s">
        <v>3</v>
      </c>
      <c r="G1" s="1" t="s">
        <v>3</v>
      </c>
      <c r="H1" s="1" t="s">
        <v>3</v>
      </c>
      <c r="I1" s="1" t="s">
        <v>3</v>
      </c>
      <c r="J1" s="1" t="s">
        <v>3</v>
      </c>
      <c r="K1" s="1" t="s">
        <v>3</v>
      </c>
      <c r="L1" s="9" t="s">
        <v>3</v>
      </c>
      <c r="M1" s="9"/>
      <c r="N1" s="1" t="s">
        <v>3</v>
      </c>
      <c r="O1" s="276">
        <v>41060</v>
      </c>
      <c r="P1" s="1" t="s">
        <v>1310</v>
      </c>
      <c r="Q1" s="1" t="s">
        <v>3</v>
      </c>
      <c r="R1" s="9" t="s">
        <v>3</v>
      </c>
      <c r="S1" s="9"/>
      <c r="T1" s="9" t="s">
        <v>3</v>
      </c>
      <c r="U1" s="9"/>
      <c r="V1" s="1" t="s">
        <v>3</v>
      </c>
      <c r="W1" s="1" t="s">
        <v>3</v>
      </c>
      <c r="X1" s="1" t="s">
        <v>3</v>
      </c>
      <c r="Y1" s="1" t="s">
        <v>3</v>
      </c>
      <c r="Z1" s="1" t="s">
        <v>3</v>
      </c>
    </row>
    <row r="2" spans="1:26" ht="30">
      <c r="A2" s="1" t="s">
        <v>1293</v>
      </c>
      <c r="B2" s="1" t="s">
        <v>1294</v>
      </c>
      <c r="C2" s="1" t="s">
        <v>1296</v>
      </c>
      <c r="D2" s="1" t="s">
        <v>1296</v>
      </c>
      <c r="E2" s="1" t="s">
        <v>1296</v>
      </c>
      <c r="F2" s="1" t="s">
        <v>1284</v>
      </c>
      <c r="G2" s="1" t="s">
        <v>1284</v>
      </c>
      <c r="H2" s="1" t="s">
        <v>1284</v>
      </c>
      <c r="I2" s="1" t="s">
        <v>1284</v>
      </c>
      <c r="J2" s="1" t="s">
        <v>1284</v>
      </c>
      <c r="K2" s="1" t="s">
        <v>1284</v>
      </c>
      <c r="L2" s="9" t="s">
        <v>1284</v>
      </c>
      <c r="M2" s="9"/>
      <c r="N2" s="1" t="s">
        <v>1274</v>
      </c>
      <c r="O2" s="1" t="s">
        <v>1274</v>
      </c>
      <c r="P2" s="1" t="s">
        <v>1274</v>
      </c>
      <c r="Q2" s="1" t="s">
        <v>1281</v>
      </c>
      <c r="R2" s="9" t="s">
        <v>1281</v>
      </c>
      <c r="S2" s="9"/>
      <c r="T2" s="9" t="s">
        <v>1281</v>
      </c>
      <c r="U2" s="9"/>
      <c r="V2" s="1" t="s">
        <v>1281</v>
      </c>
      <c r="W2" s="1" t="s">
        <v>1281</v>
      </c>
      <c r="X2" s="1" t="s">
        <v>1281</v>
      </c>
      <c r="Y2" s="1" t="s">
        <v>1281</v>
      </c>
      <c r="Z2" s="1" t="s">
        <v>1273</v>
      </c>
    </row>
    <row r="3" spans="1:26" ht="30">
      <c r="A3" s="1"/>
      <c r="B3" s="1" t="s">
        <v>1295</v>
      </c>
      <c r="C3" s="1" t="s">
        <v>1295</v>
      </c>
      <c r="D3" s="1" t="s">
        <v>1297</v>
      </c>
      <c r="E3" s="1" t="s">
        <v>1298</v>
      </c>
      <c r="F3" s="1" t="s">
        <v>1299</v>
      </c>
      <c r="G3" s="1" t="s">
        <v>1300</v>
      </c>
      <c r="H3" s="1" t="s">
        <v>1302</v>
      </c>
      <c r="I3" s="1" t="s">
        <v>1303</v>
      </c>
      <c r="J3" s="1" t="s">
        <v>1305</v>
      </c>
      <c r="K3" s="1" t="s">
        <v>1307</v>
      </c>
      <c r="L3" s="9" t="s">
        <v>1308</v>
      </c>
      <c r="M3" s="9"/>
      <c r="N3" s="1"/>
      <c r="O3" s="1" t="s">
        <v>1309</v>
      </c>
      <c r="P3" s="1" t="s">
        <v>1309</v>
      </c>
      <c r="Q3" s="1" t="s">
        <v>1299</v>
      </c>
      <c r="R3" s="9" t="s">
        <v>1311</v>
      </c>
      <c r="S3" s="9"/>
      <c r="T3" s="9" t="s">
        <v>1313</v>
      </c>
      <c r="U3" s="9"/>
      <c r="V3" s="1" t="s">
        <v>1315</v>
      </c>
      <c r="W3" s="1" t="s">
        <v>1317</v>
      </c>
      <c r="X3" s="1" t="s">
        <v>1318</v>
      </c>
      <c r="Y3" s="1" t="s">
        <v>1320</v>
      </c>
      <c r="Z3" s="1" t="s">
        <v>1299</v>
      </c>
    </row>
    <row r="4" spans="1:26" ht="15" customHeight="1">
      <c r="A4" s="1"/>
      <c r="B4" s="1"/>
      <c r="C4" s="1"/>
      <c r="D4" s="1"/>
      <c r="E4" s="1"/>
      <c r="F4" s="1"/>
      <c r="G4" s="1" t="s">
        <v>1301</v>
      </c>
      <c r="H4" s="1" t="s">
        <v>1301</v>
      </c>
      <c r="I4" s="1" t="s">
        <v>1304</v>
      </c>
      <c r="J4" s="1" t="s">
        <v>1306</v>
      </c>
      <c r="K4" s="1" t="s">
        <v>1306</v>
      </c>
      <c r="L4" s="9" t="s">
        <v>1306</v>
      </c>
      <c r="M4" s="9"/>
      <c r="N4" s="1"/>
      <c r="O4" s="1" t="s">
        <v>1299</v>
      </c>
      <c r="P4" s="1"/>
      <c r="Q4" s="1"/>
      <c r="R4" s="9" t="s">
        <v>1312</v>
      </c>
      <c r="S4" s="9"/>
      <c r="T4" s="9" t="s">
        <v>1314</v>
      </c>
      <c r="U4" s="9"/>
      <c r="V4" s="1" t="s">
        <v>1316</v>
      </c>
      <c r="W4" s="1" t="s">
        <v>1306</v>
      </c>
      <c r="X4" s="1" t="s">
        <v>1319</v>
      </c>
      <c r="Y4" s="1" t="s">
        <v>1301</v>
      </c>
      <c r="Z4" s="1"/>
    </row>
    <row r="5" spans="1:26" ht="15" customHeight="1">
      <c r="A5" s="1"/>
      <c r="B5" s="1"/>
      <c r="C5" s="1"/>
      <c r="D5" s="1"/>
      <c r="E5" s="1"/>
      <c r="F5" s="1"/>
      <c r="G5" s="1" t="s">
        <v>1299</v>
      </c>
      <c r="H5" s="1" t="s">
        <v>1299</v>
      </c>
      <c r="I5" s="1" t="s">
        <v>1299</v>
      </c>
      <c r="J5" s="1" t="s">
        <v>1299</v>
      </c>
      <c r="K5" s="1" t="s">
        <v>1299</v>
      </c>
      <c r="L5" s="9" t="s">
        <v>1299</v>
      </c>
      <c r="M5" s="9"/>
      <c r="N5" s="1"/>
      <c r="O5" s="1"/>
      <c r="P5" s="1"/>
      <c r="Q5" s="1"/>
      <c r="R5" s="9" t="s">
        <v>1299</v>
      </c>
      <c r="S5" s="9"/>
      <c r="T5" s="9" t="s">
        <v>1299</v>
      </c>
      <c r="U5" s="9"/>
      <c r="V5" s="1" t="s">
        <v>1299</v>
      </c>
      <c r="W5" s="1" t="s">
        <v>1299</v>
      </c>
      <c r="X5" s="1" t="s">
        <v>1299</v>
      </c>
      <c r="Y5" s="1" t="s">
        <v>1299</v>
      </c>
      <c r="Z5" s="1"/>
    </row>
    <row r="6" spans="1:26">
      <c r="A6" s="3" t="s">
        <v>1321</v>
      </c>
      <c r="B6" s="4" t="s">
        <v>7</v>
      </c>
      <c r="C6" s="4" t="s">
        <v>7</v>
      </c>
      <c r="D6" s="4" t="s">
        <v>7</v>
      </c>
      <c r="E6" s="4" t="s">
        <v>7</v>
      </c>
      <c r="F6" s="4" t="s">
        <v>7</v>
      </c>
      <c r="G6" s="4" t="s">
        <v>7</v>
      </c>
      <c r="H6" s="4" t="s">
        <v>7</v>
      </c>
      <c r="I6" s="4" t="s">
        <v>7</v>
      </c>
      <c r="J6" s="4" t="s">
        <v>7</v>
      </c>
      <c r="K6" s="4" t="s">
        <v>7</v>
      </c>
      <c r="L6" s="4" t="s">
        <v>7</v>
      </c>
      <c r="M6" s="4"/>
      <c r="N6" s="4" t="s">
        <v>7</v>
      </c>
      <c r="O6" s="4" t="s">
        <v>7</v>
      </c>
      <c r="P6" s="4" t="s">
        <v>7</v>
      </c>
      <c r="Q6" s="4" t="s">
        <v>7</v>
      </c>
      <c r="R6" s="4" t="s">
        <v>7</v>
      </c>
      <c r="S6" s="4"/>
      <c r="T6" s="4" t="s">
        <v>7</v>
      </c>
      <c r="U6" s="4"/>
      <c r="V6" s="4" t="s">
        <v>7</v>
      </c>
      <c r="W6" s="4" t="s">
        <v>7</v>
      </c>
      <c r="X6" s="4" t="s">
        <v>7</v>
      </c>
      <c r="Y6" s="4" t="s">
        <v>7</v>
      </c>
      <c r="Z6" s="4" t="s">
        <v>7</v>
      </c>
    </row>
    <row r="7" spans="1:26" ht="17.25">
      <c r="A7" s="2" t="s">
        <v>1322</v>
      </c>
      <c r="B7" s="4" t="s">
        <v>7</v>
      </c>
      <c r="C7" s="4" t="s">
        <v>7</v>
      </c>
      <c r="D7" s="4" t="s">
        <v>7</v>
      </c>
      <c r="E7" s="4" t="s">
        <v>7</v>
      </c>
      <c r="F7" s="6">
        <v>56004</v>
      </c>
      <c r="G7" s="6">
        <v>18141</v>
      </c>
      <c r="H7" s="6">
        <v>8244</v>
      </c>
      <c r="I7" s="6">
        <v>7000</v>
      </c>
      <c r="J7" s="6">
        <v>2031</v>
      </c>
      <c r="K7" s="6">
        <v>6600</v>
      </c>
      <c r="L7" s="6">
        <v>13988</v>
      </c>
      <c r="M7" s="275" t="s">
        <v>1263</v>
      </c>
      <c r="N7" s="4" t="s">
        <v>7</v>
      </c>
      <c r="O7" s="4" t="s">
        <v>7</v>
      </c>
      <c r="P7" s="4" t="s">
        <v>7</v>
      </c>
      <c r="Q7" s="6">
        <v>624378</v>
      </c>
      <c r="R7" s="6">
        <v>53680</v>
      </c>
      <c r="S7" s="275" t="s">
        <v>1272</v>
      </c>
      <c r="T7" s="6">
        <v>265442</v>
      </c>
      <c r="U7" s="275" t="s">
        <v>1272</v>
      </c>
      <c r="V7" s="6">
        <v>152118</v>
      </c>
      <c r="W7" s="6">
        <v>12288</v>
      </c>
      <c r="X7" s="6">
        <v>105850</v>
      </c>
      <c r="Y7" s="6">
        <v>35000</v>
      </c>
      <c r="Z7" s="6">
        <v>981800</v>
      </c>
    </row>
    <row r="8" spans="1:26" ht="17.25">
      <c r="A8" s="2" t="s">
        <v>306</v>
      </c>
      <c r="B8" s="4" t="s">
        <v>7</v>
      </c>
      <c r="C8" s="4" t="s">
        <v>7</v>
      </c>
      <c r="D8" s="4" t="s">
        <v>7</v>
      </c>
      <c r="E8" s="4" t="s">
        <v>7</v>
      </c>
      <c r="F8" s="4" t="s">
        <v>7</v>
      </c>
      <c r="G8" s="274">
        <v>1</v>
      </c>
      <c r="H8" s="274">
        <v>1</v>
      </c>
      <c r="I8" s="274">
        <v>1</v>
      </c>
      <c r="J8" s="274">
        <v>1</v>
      </c>
      <c r="K8" s="274">
        <v>1</v>
      </c>
      <c r="L8" s="274">
        <v>1</v>
      </c>
      <c r="M8" s="275" t="s">
        <v>1263</v>
      </c>
      <c r="N8" s="4" t="s">
        <v>7</v>
      </c>
      <c r="O8" s="274">
        <v>0.99</v>
      </c>
      <c r="P8" s="4" t="s">
        <v>7</v>
      </c>
      <c r="Q8" s="4" t="s">
        <v>1323</v>
      </c>
      <c r="R8" s="274">
        <v>0.9</v>
      </c>
      <c r="S8" s="275" t="s">
        <v>1272</v>
      </c>
      <c r="T8" s="274">
        <v>0.9</v>
      </c>
      <c r="U8" s="275" t="s">
        <v>1272</v>
      </c>
      <c r="V8" s="274">
        <v>0.5</v>
      </c>
      <c r="W8" s="274">
        <v>1</v>
      </c>
      <c r="X8" s="274">
        <v>1</v>
      </c>
      <c r="Y8" s="274">
        <v>0.8</v>
      </c>
      <c r="Z8" s="4" t="s">
        <v>7</v>
      </c>
    </row>
    <row r="9" spans="1:26" ht="17.25">
      <c r="A9" s="2" t="s">
        <v>309</v>
      </c>
      <c r="B9" s="4" t="s">
        <v>7</v>
      </c>
      <c r="C9" s="4" t="s">
        <v>7</v>
      </c>
      <c r="D9" s="4" t="s">
        <v>7</v>
      </c>
      <c r="E9" s="4" t="s">
        <v>7</v>
      </c>
      <c r="F9" s="8">
        <v>176900000</v>
      </c>
      <c r="G9" s="8">
        <v>86600000</v>
      </c>
      <c r="H9" s="8">
        <v>22500000</v>
      </c>
      <c r="I9" s="8">
        <v>11800000</v>
      </c>
      <c r="J9" s="8">
        <v>13500000</v>
      </c>
      <c r="K9" s="8">
        <v>5500000</v>
      </c>
      <c r="L9" s="8">
        <v>37000000</v>
      </c>
      <c r="M9" s="275" t="s">
        <v>1263</v>
      </c>
      <c r="N9" s="4" t="s">
        <v>7</v>
      </c>
      <c r="O9" s="4" t="s">
        <v>7</v>
      </c>
      <c r="P9" s="4" t="s">
        <v>7</v>
      </c>
      <c r="Q9" s="8">
        <v>123200000</v>
      </c>
      <c r="R9" s="8">
        <v>9000000</v>
      </c>
      <c r="S9" s="275" t="s">
        <v>1272</v>
      </c>
      <c r="T9" s="8">
        <v>38000000</v>
      </c>
      <c r="U9" s="275" t="s">
        <v>1272</v>
      </c>
      <c r="V9" s="8">
        <v>18900000</v>
      </c>
      <c r="W9" s="8">
        <v>18000000</v>
      </c>
      <c r="X9" s="8">
        <v>19300000</v>
      </c>
      <c r="Y9" s="8">
        <v>20000000</v>
      </c>
      <c r="Z9" s="4" t="s">
        <v>7</v>
      </c>
    </row>
    <row r="10" spans="1:26">
      <c r="A10" s="2" t="s">
        <v>1324</v>
      </c>
      <c r="B10" s="4" t="s">
        <v>7</v>
      </c>
      <c r="C10" s="4" t="s">
        <v>7</v>
      </c>
      <c r="D10" s="4" t="s">
        <v>7</v>
      </c>
      <c r="E10" s="4" t="s">
        <v>7</v>
      </c>
      <c r="F10" s="4" t="s">
        <v>7</v>
      </c>
      <c r="G10" s="4" t="s">
        <v>7</v>
      </c>
      <c r="H10" s="4" t="s">
        <v>7</v>
      </c>
      <c r="I10" s="4" t="s">
        <v>7</v>
      </c>
      <c r="J10" s="4" t="s">
        <v>7</v>
      </c>
      <c r="K10" s="4" t="s">
        <v>7</v>
      </c>
      <c r="L10" s="4" t="s">
        <v>7</v>
      </c>
      <c r="M10" s="4"/>
      <c r="N10" s="4" t="s">
        <v>7</v>
      </c>
      <c r="O10" s="4" t="s">
        <v>7</v>
      </c>
      <c r="P10" s="6">
        <v>23000000</v>
      </c>
      <c r="Q10" s="4" t="s">
        <v>7</v>
      </c>
      <c r="R10" s="4" t="s">
        <v>7</v>
      </c>
      <c r="S10" s="4"/>
      <c r="T10" s="4" t="s">
        <v>7</v>
      </c>
      <c r="U10" s="4"/>
      <c r="V10" s="4" t="s">
        <v>7</v>
      </c>
      <c r="W10" s="4" t="s">
        <v>7</v>
      </c>
      <c r="X10" s="4" t="s">
        <v>7</v>
      </c>
      <c r="Y10" s="4" t="s">
        <v>7</v>
      </c>
      <c r="Z10" s="4" t="s">
        <v>7</v>
      </c>
    </row>
    <row r="11" spans="1:26" ht="30">
      <c r="A11" s="2" t="s">
        <v>1325</v>
      </c>
      <c r="B11" s="4" t="s">
        <v>7</v>
      </c>
      <c r="C11" s="4" t="s">
        <v>7</v>
      </c>
      <c r="D11" s="4" t="s">
        <v>7</v>
      </c>
      <c r="E11" s="4" t="s">
        <v>7</v>
      </c>
      <c r="F11" s="4" t="s">
        <v>7</v>
      </c>
      <c r="G11" s="4" t="s">
        <v>7</v>
      </c>
      <c r="H11" s="4" t="s">
        <v>7</v>
      </c>
      <c r="I11" s="4" t="s">
        <v>7</v>
      </c>
      <c r="J11" s="4" t="s">
        <v>7</v>
      </c>
      <c r="K11" s="4" t="s">
        <v>7</v>
      </c>
      <c r="L11" s="4">
        <v>1.2</v>
      </c>
      <c r="M11" s="4"/>
      <c r="N11" s="4" t="s">
        <v>7</v>
      </c>
      <c r="O11" s="4" t="s">
        <v>7</v>
      </c>
      <c r="P11" s="4" t="s">
        <v>7</v>
      </c>
      <c r="Q11" s="4" t="s">
        <v>7</v>
      </c>
      <c r="R11" s="4" t="s">
        <v>7</v>
      </c>
      <c r="S11" s="4"/>
      <c r="T11" s="4" t="s">
        <v>7</v>
      </c>
      <c r="U11" s="4"/>
      <c r="V11" s="4" t="s">
        <v>7</v>
      </c>
      <c r="W11" s="4" t="s">
        <v>7</v>
      </c>
      <c r="X11" s="4" t="s">
        <v>7</v>
      </c>
      <c r="Y11" s="4" t="s">
        <v>7</v>
      </c>
      <c r="Z11" s="4" t="s">
        <v>7</v>
      </c>
    </row>
    <row r="12" spans="1:26">
      <c r="A12" s="2" t="s">
        <v>1326</v>
      </c>
      <c r="B12" s="4" t="s">
        <v>7</v>
      </c>
      <c r="C12" s="4" t="s">
        <v>7</v>
      </c>
      <c r="D12" s="4" t="s">
        <v>7</v>
      </c>
      <c r="E12" s="4" t="s">
        <v>7</v>
      </c>
      <c r="F12" s="6">
        <v>2700000</v>
      </c>
      <c r="G12" s="4" t="s">
        <v>7</v>
      </c>
      <c r="H12" s="4" t="s">
        <v>7</v>
      </c>
      <c r="I12" s="4" t="s">
        <v>7</v>
      </c>
      <c r="J12" s="4" t="s">
        <v>7</v>
      </c>
      <c r="K12" s="4" t="s">
        <v>7</v>
      </c>
      <c r="L12" s="4" t="s">
        <v>7</v>
      </c>
      <c r="M12" s="4"/>
      <c r="N12" s="6">
        <v>800000</v>
      </c>
      <c r="O12" s="4" t="s">
        <v>7</v>
      </c>
      <c r="P12" s="4" t="s">
        <v>7</v>
      </c>
      <c r="Q12" s="6">
        <v>2000000</v>
      </c>
      <c r="R12" s="4" t="s">
        <v>7</v>
      </c>
      <c r="S12" s="4"/>
      <c r="T12" s="4" t="s">
        <v>7</v>
      </c>
      <c r="U12" s="4"/>
      <c r="V12" s="4" t="s">
        <v>7</v>
      </c>
      <c r="W12" s="4" t="s">
        <v>7</v>
      </c>
      <c r="X12" s="4" t="s">
        <v>7</v>
      </c>
      <c r="Y12" s="4" t="s">
        <v>7</v>
      </c>
      <c r="Z12" s="4" t="s">
        <v>7</v>
      </c>
    </row>
    <row r="13" spans="1:26">
      <c r="A13" s="2" t="s">
        <v>1327</v>
      </c>
      <c r="B13" s="4" t="s">
        <v>7</v>
      </c>
      <c r="C13" s="4" t="s">
        <v>7</v>
      </c>
      <c r="D13" s="4" t="s">
        <v>7</v>
      </c>
      <c r="E13" s="4" t="s">
        <v>7</v>
      </c>
      <c r="F13" s="4" t="s">
        <v>7</v>
      </c>
      <c r="G13" s="4" t="s">
        <v>7</v>
      </c>
      <c r="H13" s="4" t="s">
        <v>7</v>
      </c>
      <c r="I13" s="4" t="s">
        <v>7</v>
      </c>
      <c r="J13" s="4" t="s">
        <v>7</v>
      </c>
      <c r="K13" s="4" t="s">
        <v>7</v>
      </c>
      <c r="L13" s="4" t="s">
        <v>7</v>
      </c>
      <c r="M13" s="4"/>
      <c r="N13" s="4" t="s">
        <v>7</v>
      </c>
      <c r="O13" s="4" t="s">
        <v>7</v>
      </c>
      <c r="P13" s="6">
        <v>18500000</v>
      </c>
      <c r="Q13" s="4" t="s">
        <v>7</v>
      </c>
      <c r="R13" s="4" t="s">
        <v>7</v>
      </c>
      <c r="S13" s="4"/>
      <c r="T13" s="4" t="s">
        <v>7</v>
      </c>
      <c r="U13" s="4"/>
      <c r="V13" s="4" t="s">
        <v>7</v>
      </c>
      <c r="W13" s="4" t="s">
        <v>7</v>
      </c>
      <c r="X13" s="4" t="s">
        <v>7</v>
      </c>
      <c r="Y13" s="4" t="s">
        <v>7</v>
      </c>
      <c r="Z13" s="4" t="s">
        <v>7</v>
      </c>
    </row>
    <row r="14" spans="1:26" ht="30">
      <c r="A14" s="2" t="s">
        <v>1328</v>
      </c>
      <c r="B14" s="4" t="s">
        <v>7</v>
      </c>
      <c r="C14" s="4" t="s">
        <v>7</v>
      </c>
      <c r="D14" s="4" t="s">
        <v>7</v>
      </c>
      <c r="E14" s="4" t="s">
        <v>7</v>
      </c>
      <c r="F14" s="4" t="s">
        <v>7</v>
      </c>
      <c r="G14" s="4" t="s">
        <v>7</v>
      </c>
      <c r="H14" s="4" t="s">
        <v>7</v>
      </c>
      <c r="I14" s="4" t="s">
        <v>7</v>
      </c>
      <c r="J14" s="4" t="s">
        <v>7</v>
      </c>
      <c r="K14" s="4" t="s">
        <v>7</v>
      </c>
      <c r="L14" s="4" t="s">
        <v>7</v>
      </c>
      <c r="M14" s="4"/>
      <c r="N14" s="4" t="s">
        <v>7</v>
      </c>
      <c r="O14" s="6">
        <v>79526</v>
      </c>
      <c r="P14" s="4" t="s">
        <v>7</v>
      </c>
      <c r="Q14" s="4" t="s">
        <v>7</v>
      </c>
      <c r="R14" s="4" t="s">
        <v>7</v>
      </c>
      <c r="S14" s="4"/>
      <c r="T14" s="4" t="s">
        <v>7</v>
      </c>
      <c r="U14" s="4"/>
      <c r="V14" s="4" t="s">
        <v>7</v>
      </c>
      <c r="W14" s="4" t="s">
        <v>7</v>
      </c>
      <c r="X14" s="4" t="s">
        <v>7</v>
      </c>
      <c r="Y14" s="4" t="s">
        <v>7</v>
      </c>
      <c r="Z14" s="4" t="s">
        <v>7</v>
      </c>
    </row>
    <row r="15" spans="1:26" ht="45">
      <c r="A15" s="2" t="s">
        <v>1329</v>
      </c>
      <c r="B15" s="4" t="s">
        <v>7</v>
      </c>
      <c r="C15" s="4" t="s">
        <v>7</v>
      </c>
      <c r="D15" s="4" t="s">
        <v>7</v>
      </c>
      <c r="E15" s="4" t="s">
        <v>7</v>
      </c>
      <c r="F15" s="4" t="s">
        <v>7</v>
      </c>
      <c r="G15" s="4" t="s">
        <v>7</v>
      </c>
      <c r="H15" s="4" t="s">
        <v>7</v>
      </c>
      <c r="I15" s="4" t="s">
        <v>7</v>
      </c>
      <c r="J15" s="4" t="s">
        <v>7</v>
      </c>
      <c r="K15" s="4" t="s">
        <v>7</v>
      </c>
      <c r="L15" s="4" t="s">
        <v>7</v>
      </c>
      <c r="M15" s="4"/>
      <c r="N15" s="4" t="s">
        <v>7</v>
      </c>
      <c r="O15" s="274">
        <v>0.01</v>
      </c>
      <c r="P15" s="4" t="s">
        <v>7</v>
      </c>
      <c r="Q15" s="4" t="s">
        <v>7</v>
      </c>
      <c r="R15" s="4" t="s">
        <v>7</v>
      </c>
      <c r="S15" s="4"/>
      <c r="T15" s="4" t="s">
        <v>7</v>
      </c>
      <c r="U15" s="4"/>
      <c r="V15" s="4" t="s">
        <v>7</v>
      </c>
      <c r="W15" s="4" t="s">
        <v>7</v>
      </c>
      <c r="X15" s="4" t="s">
        <v>7</v>
      </c>
      <c r="Y15" s="4" t="s">
        <v>7</v>
      </c>
      <c r="Z15" s="4" t="s">
        <v>7</v>
      </c>
    </row>
    <row r="16" spans="1:26" ht="30">
      <c r="A16" s="3" t="s">
        <v>1330</v>
      </c>
      <c r="B16" s="4" t="s">
        <v>7</v>
      </c>
      <c r="C16" s="4" t="s">
        <v>7</v>
      </c>
      <c r="D16" s="4" t="s">
        <v>7</v>
      </c>
      <c r="E16" s="4" t="s">
        <v>7</v>
      </c>
      <c r="F16" s="4" t="s">
        <v>7</v>
      </c>
      <c r="G16" s="4" t="s">
        <v>7</v>
      </c>
      <c r="H16" s="4" t="s">
        <v>7</v>
      </c>
      <c r="I16" s="4" t="s">
        <v>7</v>
      </c>
      <c r="J16" s="4" t="s">
        <v>7</v>
      </c>
      <c r="K16" s="4" t="s">
        <v>7</v>
      </c>
      <c r="L16" s="4" t="s">
        <v>7</v>
      </c>
      <c r="M16" s="4"/>
      <c r="N16" s="4" t="s">
        <v>7</v>
      </c>
      <c r="O16" s="4" t="s">
        <v>7</v>
      </c>
      <c r="P16" s="4" t="s">
        <v>7</v>
      </c>
      <c r="Q16" s="4" t="s">
        <v>7</v>
      </c>
      <c r="R16" s="4" t="s">
        <v>7</v>
      </c>
      <c r="S16" s="4"/>
      <c r="T16" s="4" t="s">
        <v>7</v>
      </c>
      <c r="U16" s="4"/>
      <c r="V16" s="4" t="s">
        <v>7</v>
      </c>
      <c r="W16" s="4" t="s">
        <v>7</v>
      </c>
      <c r="X16" s="4" t="s">
        <v>7</v>
      </c>
      <c r="Y16" s="4" t="s">
        <v>7</v>
      </c>
      <c r="Z16" s="4" t="s">
        <v>7</v>
      </c>
    </row>
    <row r="17" spans="1:26">
      <c r="A17" s="2" t="s">
        <v>36</v>
      </c>
      <c r="B17" s="6">
        <v>65829000</v>
      </c>
      <c r="C17" s="6">
        <v>86826000</v>
      </c>
      <c r="D17" s="6">
        <v>30312000</v>
      </c>
      <c r="E17" s="6">
        <v>117138000</v>
      </c>
      <c r="F17" s="4" t="s">
        <v>7</v>
      </c>
      <c r="G17" s="4" t="s">
        <v>7</v>
      </c>
      <c r="H17" s="4" t="s">
        <v>7</v>
      </c>
      <c r="I17" s="4" t="s">
        <v>7</v>
      </c>
      <c r="J17" s="4" t="s">
        <v>7</v>
      </c>
      <c r="K17" s="4" t="s">
        <v>7</v>
      </c>
      <c r="L17" s="4" t="s">
        <v>7</v>
      </c>
      <c r="M17" s="4"/>
      <c r="N17" s="4" t="s">
        <v>7</v>
      </c>
      <c r="O17" s="4" t="s">
        <v>7</v>
      </c>
      <c r="P17" s="4" t="s">
        <v>7</v>
      </c>
      <c r="Q17" s="4" t="s">
        <v>7</v>
      </c>
      <c r="R17" s="4" t="s">
        <v>7</v>
      </c>
      <c r="S17" s="4"/>
      <c r="T17" s="4" t="s">
        <v>7</v>
      </c>
      <c r="U17" s="4"/>
      <c r="V17" s="4" t="s">
        <v>7</v>
      </c>
      <c r="W17" s="4" t="s">
        <v>7</v>
      </c>
      <c r="X17" s="4" t="s">
        <v>7</v>
      </c>
      <c r="Y17" s="4" t="s">
        <v>7</v>
      </c>
      <c r="Z17" s="4" t="s">
        <v>7</v>
      </c>
    </row>
    <row r="18" spans="1:26">
      <c r="A18" s="2" t="s">
        <v>353</v>
      </c>
      <c r="B18" s="6">
        <v>253724000</v>
      </c>
      <c r="C18" s="6">
        <v>226650000</v>
      </c>
      <c r="D18" s="6">
        <v>-32440000</v>
      </c>
      <c r="E18" s="6">
        <v>194210000</v>
      </c>
      <c r="F18" s="4" t="s">
        <v>7</v>
      </c>
      <c r="G18" s="4" t="s">
        <v>7</v>
      </c>
      <c r="H18" s="4" t="s">
        <v>7</v>
      </c>
      <c r="I18" s="4" t="s">
        <v>7</v>
      </c>
      <c r="J18" s="4" t="s">
        <v>7</v>
      </c>
      <c r="K18" s="4" t="s">
        <v>7</v>
      </c>
      <c r="L18" s="4" t="s">
        <v>7</v>
      </c>
      <c r="M18" s="4"/>
      <c r="N18" s="4" t="s">
        <v>7</v>
      </c>
      <c r="O18" s="4" t="s">
        <v>7</v>
      </c>
      <c r="P18" s="4" t="s">
        <v>7</v>
      </c>
      <c r="Q18" s="4" t="s">
        <v>7</v>
      </c>
      <c r="R18" s="4" t="s">
        <v>7</v>
      </c>
      <c r="S18" s="4"/>
      <c r="T18" s="4" t="s">
        <v>7</v>
      </c>
      <c r="U18" s="4"/>
      <c r="V18" s="4" t="s">
        <v>7</v>
      </c>
      <c r="W18" s="4" t="s">
        <v>7</v>
      </c>
      <c r="X18" s="4" t="s">
        <v>7</v>
      </c>
      <c r="Y18" s="4" t="s">
        <v>7</v>
      </c>
      <c r="Z18" s="4" t="s">
        <v>7</v>
      </c>
    </row>
    <row r="19" spans="1:26" ht="30">
      <c r="A19" s="2" t="s">
        <v>360</v>
      </c>
      <c r="B19" s="4" t="s">
        <v>7</v>
      </c>
      <c r="C19" s="4">
        <v>0</v>
      </c>
      <c r="D19" s="6">
        <v>31965000</v>
      </c>
      <c r="E19" s="6">
        <v>31965000</v>
      </c>
      <c r="F19" s="4" t="s">
        <v>7</v>
      </c>
      <c r="G19" s="4" t="s">
        <v>7</v>
      </c>
      <c r="H19" s="4" t="s">
        <v>7</v>
      </c>
      <c r="I19" s="4" t="s">
        <v>7</v>
      </c>
      <c r="J19" s="4" t="s">
        <v>7</v>
      </c>
      <c r="K19" s="4" t="s">
        <v>7</v>
      </c>
      <c r="L19" s="4" t="s">
        <v>7</v>
      </c>
      <c r="M19" s="4"/>
      <c r="N19" s="4" t="s">
        <v>7</v>
      </c>
      <c r="O19" s="4" t="s">
        <v>7</v>
      </c>
      <c r="P19" s="4" t="s">
        <v>7</v>
      </c>
      <c r="Q19" s="4" t="s">
        <v>7</v>
      </c>
      <c r="R19" s="4" t="s">
        <v>7</v>
      </c>
      <c r="S19" s="4"/>
      <c r="T19" s="4" t="s">
        <v>7</v>
      </c>
      <c r="U19" s="4"/>
      <c r="V19" s="4" t="s">
        <v>7</v>
      </c>
      <c r="W19" s="4" t="s">
        <v>7</v>
      </c>
      <c r="X19" s="4" t="s">
        <v>7</v>
      </c>
      <c r="Y19" s="4" t="s">
        <v>7</v>
      </c>
      <c r="Z19" s="4" t="s">
        <v>7</v>
      </c>
    </row>
    <row r="20" spans="1:26" ht="45">
      <c r="A20" s="2" t="s">
        <v>361</v>
      </c>
      <c r="B20" s="4" t="s">
        <v>7</v>
      </c>
      <c r="C20" s="4">
        <v>0</v>
      </c>
      <c r="D20" s="6">
        <v>-27592000</v>
      </c>
      <c r="E20" s="6">
        <v>-27592000</v>
      </c>
      <c r="F20" s="4" t="s">
        <v>7</v>
      </c>
      <c r="G20" s="4" t="s">
        <v>7</v>
      </c>
      <c r="H20" s="4" t="s">
        <v>7</v>
      </c>
      <c r="I20" s="4" t="s">
        <v>7</v>
      </c>
      <c r="J20" s="4" t="s">
        <v>7</v>
      </c>
      <c r="K20" s="4" t="s">
        <v>7</v>
      </c>
      <c r="L20" s="4" t="s">
        <v>7</v>
      </c>
      <c r="M20" s="4"/>
      <c r="N20" s="4" t="s">
        <v>7</v>
      </c>
      <c r="O20" s="4" t="s">
        <v>7</v>
      </c>
      <c r="P20" s="4" t="s">
        <v>7</v>
      </c>
      <c r="Q20" s="4" t="s">
        <v>7</v>
      </c>
      <c r="R20" s="4" t="s">
        <v>7</v>
      </c>
      <c r="S20" s="4"/>
      <c r="T20" s="4" t="s">
        <v>7</v>
      </c>
      <c r="U20" s="4"/>
      <c r="V20" s="4" t="s">
        <v>7</v>
      </c>
      <c r="W20" s="4" t="s">
        <v>7</v>
      </c>
      <c r="X20" s="4" t="s">
        <v>7</v>
      </c>
      <c r="Y20" s="4" t="s">
        <v>7</v>
      </c>
      <c r="Z20" s="4" t="s">
        <v>7</v>
      </c>
    </row>
    <row r="21" spans="1:26" ht="45">
      <c r="A21" s="2" t="s">
        <v>363</v>
      </c>
      <c r="B21" s="4" t="s">
        <v>7</v>
      </c>
      <c r="C21" s="4">
        <v>0</v>
      </c>
      <c r="D21" s="6">
        <v>-2245000</v>
      </c>
      <c r="E21" s="6">
        <v>-2245000</v>
      </c>
      <c r="F21" s="4" t="s">
        <v>7</v>
      </c>
      <c r="G21" s="4" t="s">
        <v>7</v>
      </c>
      <c r="H21" s="4" t="s">
        <v>7</v>
      </c>
      <c r="I21" s="4" t="s">
        <v>7</v>
      </c>
      <c r="J21" s="4" t="s">
        <v>7</v>
      </c>
      <c r="K21" s="4" t="s">
        <v>7</v>
      </c>
      <c r="L21" s="4" t="s">
        <v>7</v>
      </c>
      <c r="M21" s="4"/>
      <c r="N21" s="4" t="s">
        <v>7</v>
      </c>
      <c r="O21" s="4" t="s">
        <v>7</v>
      </c>
      <c r="P21" s="4" t="s">
        <v>7</v>
      </c>
      <c r="Q21" s="4" t="s">
        <v>7</v>
      </c>
      <c r="R21" s="4" t="s">
        <v>7</v>
      </c>
      <c r="S21" s="4"/>
      <c r="T21" s="4" t="s">
        <v>7</v>
      </c>
      <c r="U21" s="4"/>
      <c r="V21" s="4" t="s">
        <v>7</v>
      </c>
      <c r="W21" s="4" t="s">
        <v>7</v>
      </c>
      <c r="X21" s="4" t="s">
        <v>7</v>
      </c>
      <c r="Y21" s="4" t="s">
        <v>7</v>
      </c>
      <c r="Z21" s="4" t="s">
        <v>7</v>
      </c>
    </row>
    <row r="22" spans="1:26">
      <c r="A22" s="2" t="s">
        <v>354</v>
      </c>
      <c r="B22" s="8">
        <v>319553000</v>
      </c>
      <c r="C22" s="8">
        <v>313476000</v>
      </c>
      <c r="D22" s="8">
        <v>0</v>
      </c>
      <c r="E22" s="8">
        <v>313476000</v>
      </c>
      <c r="F22" s="4" t="s">
        <v>7</v>
      </c>
      <c r="G22" s="4" t="s">
        <v>7</v>
      </c>
      <c r="H22" s="4" t="s">
        <v>7</v>
      </c>
      <c r="I22" s="4" t="s">
        <v>7</v>
      </c>
      <c r="J22" s="4" t="s">
        <v>7</v>
      </c>
      <c r="K22" s="4" t="s">
        <v>7</v>
      </c>
      <c r="L22" s="4" t="s">
        <v>7</v>
      </c>
      <c r="M22" s="4"/>
      <c r="N22" s="4" t="s">
        <v>7</v>
      </c>
      <c r="O22" s="4" t="s">
        <v>7</v>
      </c>
      <c r="P22" s="4" t="s">
        <v>7</v>
      </c>
      <c r="Q22" s="4" t="s">
        <v>7</v>
      </c>
      <c r="R22" s="4" t="s">
        <v>7</v>
      </c>
      <c r="S22" s="4"/>
      <c r="T22" s="4" t="s">
        <v>7</v>
      </c>
      <c r="U22" s="4"/>
      <c r="V22" s="4" t="s">
        <v>7</v>
      </c>
      <c r="W22" s="4" t="s">
        <v>7</v>
      </c>
      <c r="X22" s="4" t="s">
        <v>7</v>
      </c>
      <c r="Y22" s="4" t="s">
        <v>7</v>
      </c>
      <c r="Z22" s="4" t="s">
        <v>7</v>
      </c>
    </row>
    <row r="23" spans="1:26">
      <c r="A23" s="38"/>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15" customHeight="1">
      <c r="A24" s="2" t="s">
        <v>1263</v>
      </c>
      <c r="B24" s="39" t="s">
        <v>1331</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15" customHeight="1">
      <c r="A25" s="2" t="s">
        <v>1272</v>
      </c>
      <c r="B25" s="39" t="s">
        <v>1332</v>
      </c>
      <c r="C25" s="39"/>
      <c r="D25" s="39"/>
      <c r="E25" s="39"/>
      <c r="F25" s="39"/>
      <c r="G25" s="39"/>
      <c r="H25" s="39"/>
      <c r="I25" s="39"/>
      <c r="J25" s="39"/>
      <c r="K25" s="39"/>
      <c r="L25" s="39"/>
      <c r="M25" s="39"/>
      <c r="N25" s="39"/>
      <c r="O25" s="39"/>
      <c r="P25" s="39"/>
      <c r="Q25" s="39"/>
      <c r="R25" s="39"/>
      <c r="S25" s="39"/>
      <c r="T25" s="39"/>
      <c r="U25" s="39"/>
      <c r="V25" s="39"/>
      <c r="W25" s="39"/>
      <c r="X25" s="39"/>
      <c r="Y25" s="39"/>
      <c r="Z25" s="39"/>
    </row>
  </sheetData>
  <mergeCells count="18">
    <mergeCell ref="B24:Z24"/>
    <mergeCell ref="B25:Z25"/>
    <mergeCell ref="T1:U1"/>
    <mergeCell ref="T2:U2"/>
    <mergeCell ref="T3:U3"/>
    <mergeCell ref="T4:U4"/>
    <mergeCell ref="T5:U5"/>
    <mergeCell ref="A23:Z23"/>
    <mergeCell ref="L1:M1"/>
    <mergeCell ref="L2:M2"/>
    <mergeCell ref="L3:M3"/>
    <mergeCell ref="L4:M4"/>
    <mergeCell ref="L5:M5"/>
    <mergeCell ref="R1:S1"/>
    <mergeCell ref="R2:S2"/>
    <mergeCell ref="R3:S3"/>
    <mergeCell ref="R4:S4"/>
    <mergeCell ref="R5:S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60">
      <c r="A1" s="1" t="s">
        <v>1333</v>
      </c>
      <c r="B1" s="1" t="s">
        <v>2</v>
      </c>
    </row>
    <row r="2" spans="1:2" ht="30">
      <c r="A2" s="1" t="s">
        <v>33</v>
      </c>
      <c r="B2" s="1" t="s">
        <v>3</v>
      </c>
    </row>
    <row r="3" spans="1:2">
      <c r="A3" s="1"/>
      <c r="B3" s="1" t="s">
        <v>1299</v>
      </c>
    </row>
    <row r="4" spans="1:2">
      <c r="A4" s="2" t="s">
        <v>1284</v>
      </c>
      <c r="B4" s="4" t="s">
        <v>7</v>
      </c>
    </row>
    <row r="5" spans="1:2" ht="60">
      <c r="A5" s="3" t="s">
        <v>1334</v>
      </c>
      <c r="B5" s="4" t="s">
        <v>7</v>
      </c>
    </row>
    <row r="6" spans="1:2">
      <c r="A6" s="2" t="s">
        <v>1322</v>
      </c>
      <c r="B6" s="6">
        <v>56004</v>
      </c>
    </row>
    <row r="7" spans="1:2" ht="30">
      <c r="A7" s="2" t="s">
        <v>1335</v>
      </c>
      <c r="B7" s="4" t="s">
        <v>7</v>
      </c>
    </row>
    <row r="8" spans="1:2" ht="60">
      <c r="A8" s="3" t="s">
        <v>1334</v>
      </c>
      <c r="B8" s="4" t="s">
        <v>7</v>
      </c>
    </row>
    <row r="9" spans="1:2">
      <c r="A9" s="2" t="s">
        <v>370</v>
      </c>
      <c r="B9" s="8">
        <v>18400</v>
      </c>
    </row>
    <row r="10" spans="1:2">
      <c r="A10" s="2" t="s">
        <v>371</v>
      </c>
      <c r="B10" s="6">
        <v>6500</v>
      </c>
    </row>
    <row r="11" spans="1:2">
      <c r="A11" s="2" t="s">
        <v>1322</v>
      </c>
      <c r="B11" s="6">
        <v>62741</v>
      </c>
    </row>
    <row r="12" spans="1:2">
      <c r="A12" s="2" t="s">
        <v>1273</v>
      </c>
      <c r="B12" s="4" t="s">
        <v>7</v>
      </c>
    </row>
    <row r="13" spans="1:2" ht="60">
      <c r="A13" s="3" t="s">
        <v>1334</v>
      </c>
      <c r="B13" s="4" t="s">
        <v>7</v>
      </c>
    </row>
    <row r="14" spans="1:2">
      <c r="A14" s="2" t="s">
        <v>370</v>
      </c>
      <c r="B14" s="6">
        <v>204300</v>
      </c>
    </row>
    <row r="15" spans="1:2">
      <c r="A15" s="2" t="s">
        <v>371</v>
      </c>
      <c r="B15" s="6">
        <v>12314</v>
      </c>
    </row>
    <row r="16" spans="1:2">
      <c r="A16" s="2" t="s">
        <v>1322</v>
      </c>
      <c r="B16" s="6">
        <v>981800</v>
      </c>
    </row>
    <row r="17" spans="1:2" ht="30">
      <c r="A17" s="2" t="s">
        <v>1336</v>
      </c>
      <c r="B17" s="4" t="s">
        <v>7</v>
      </c>
    </row>
    <row r="18" spans="1:2" ht="60">
      <c r="A18" s="3" t="s">
        <v>1334</v>
      </c>
      <c r="B18" s="4" t="s">
        <v>7</v>
      </c>
    </row>
    <row r="19" spans="1:2">
      <c r="A19" s="2" t="s">
        <v>370</v>
      </c>
      <c r="B19" s="6">
        <v>11900</v>
      </c>
    </row>
    <row r="20" spans="1:2">
      <c r="A20" s="2" t="s">
        <v>371</v>
      </c>
      <c r="B20" s="6">
        <v>4226</v>
      </c>
    </row>
    <row r="21" spans="1:2">
      <c r="A21" s="2" t="s">
        <v>1322</v>
      </c>
      <c r="B21" s="6">
        <v>490900</v>
      </c>
    </row>
    <row r="22" spans="1:2" ht="30">
      <c r="A22" s="2" t="s">
        <v>1337</v>
      </c>
      <c r="B22" s="4" t="s">
        <v>7</v>
      </c>
    </row>
    <row r="23" spans="1:2" ht="60">
      <c r="A23" s="3" t="s">
        <v>1334</v>
      </c>
      <c r="B23" s="4" t="s">
        <v>7</v>
      </c>
    </row>
    <row r="24" spans="1:2">
      <c r="A24" s="2" t="s">
        <v>370</v>
      </c>
      <c r="B24" s="6">
        <v>133900</v>
      </c>
    </row>
    <row r="25" spans="1:2">
      <c r="A25" s="2" t="s">
        <v>371</v>
      </c>
      <c r="B25" s="4">
        <v>-806</v>
      </c>
    </row>
    <row r="26" spans="1:2">
      <c r="A26" s="2" t="s">
        <v>1322</v>
      </c>
      <c r="B26" s="6">
        <v>262407</v>
      </c>
    </row>
    <row r="27" spans="1:2" ht="30">
      <c r="A27" s="2" t="s">
        <v>1338</v>
      </c>
      <c r="B27" s="4" t="s">
        <v>7</v>
      </c>
    </row>
    <row r="28" spans="1:2" ht="60">
      <c r="A28" s="3" t="s">
        <v>1334</v>
      </c>
      <c r="B28" s="4" t="s">
        <v>7</v>
      </c>
    </row>
    <row r="29" spans="1:2">
      <c r="A29" s="2" t="s">
        <v>370</v>
      </c>
      <c r="B29" s="6">
        <v>58500</v>
      </c>
    </row>
    <row r="30" spans="1:2">
      <c r="A30" s="2" t="s">
        <v>371</v>
      </c>
      <c r="B30" s="8">
        <v>8894</v>
      </c>
    </row>
    <row r="31" spans="1:2">
      <c r="A31" s="2" t="s">
        <v>1322</v>
      </c>
      <c r="B31" s="6">
        <v>22849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9</v>
      </c>
      <c r="B1" s="9" t="s">
        <v>163</v>
      </c>
      <c r="C1" s="9"/>
      <c r="D1" s="9"/>
      <c r="E1" s="9"/>
      <c r="F1" s="9"/>
      <c r="G1" s="9"/>
      <c r="H1" s="9"/>
      <c r="I1" s="9"/>
      <c r="J1" s="9" t="s">
        <v>2</v>
      </c>
      <c r="K1" s="9"/>
      <c r="L1" s="9"/>
    </row>
    <row r="2" spans="1:12" ht="30">
      <c r="A2" s="1" t="s">
        <v>33</v>
      </c>
      <c r="B2" s="1" t="s">
        <v>3</v>
      </c>
      <c r="C2" s="1" t="s">
        <v>164</v>
      </c>
      <c r="D2" s="1" t="s">
        <v>5</v>
      </c>
      <c r="E2" s="1" t="s">
        <v>165</v>
      </c>
      <c r="F2" s="1" t="s">
        <v>34</v>
      </c>
      <c r="G2" s="1" t="s">
        <v>166</v>
      </c>
      <c r="H2" s="1" t="s">
        <v>167</v>
      </c>
      <c r="I2" s="1" t="s">
        <v>168</v>
      </c>
      <c r="J2" s="1" t="s">
        <v>3</v>
      </c>
      <c r="K2" s="1" t="s">
        <v>34</v>
      </c>
      <c r="L2" s="1" t="s">
        <v>79</v>
      </c>
    </row>
    <row r="3" spans="1:12">
      <c r="A3" s="3" t="s">
        <v>380</v>
      </c>
      <c r="B3" s="4" t="s">
        <v>7</v>
      </c>
      <c r="C3" s="4" t="s">
        <v>7</v>
      </c>
      <c r="D3" s="4" t="s">
        <v>7</v>
      </c>
      <c r="E3" s="4" t="s">
        <v>7</v>
      </c>
      <c r="F3" s="4" t="s">
        <v>7</v>
      </c>
      <c r="G3" s="4" t="s">
        <v>7</v>
      </c>
      <c r="H3" s="4" t="s">
        <v>7</v>
      </c>
      <c r="I3" s="4" t="s">
        <v>7</v>
      </c>
      <c r="J3" s="4" t="s">
        <v>7</v>
      </c>
      <c r="K3" s="4" t="s">
        <v>7</v>
      </c>
      <c r="L3" s="4" t="s">
        <v>7</v>
      </c>
    </row>
    <row r="4" spans="1:12">
      <c r="A4" s="2" t="s">
        <v>382</v>
      </c>
      <c r="B4" s="8">
        <v>17991</v>
      </c>
      <c r="C4" s="4" t="s">
        <v>7</v>
      </c>
      <c r="D4" s="4" t="s">
        <v>7</v>
      </c>
      <c r="E4" s="4" t="s">
        <v>7</v>
      </c>
      <c r="F4" s="8">
        <v>210633</v>
      </c>
      <c r="G4" s="4" t="s">
        <v>7</v>
      </c>
      <c r="H4" s="4" t="s">
        <v>7</v>
      </c>
      <c r="I4" s="4" t="s">
        <v>7</v>
      </c>
      <c r="J4" s="8">
        <v>17991</v>
      </c>
      <c r="K4" s="8">
        <v>210633</v>
      </c>
      <c r="L4" s="4" t="s">
        <v>7</v>
      </c>
    </row>
    <row r="5" spans="1:12">
      <c r="A5" s="2" t="s">
        <v>48</v>
      </c>
      <c r="B5" s="4">
        <v>565</v>
      </c>
      <c r="C5" s="4" t="s">
        <v>7</v>
      </c>
      <c r="D5" s="4" t="s">
        <v>7</v>
      </c>
      <c r="E5" s="4" t="s">
        <v>7</v>
      </c>
      <c r="F5" s="6">
        <v>10484</v>
      </c>
      <c r="G5" s="4" t="s">
        <v>7</v>
      </c>
      <c r="H5" s="4" t="s">
        <v>7</v>
      </c>
      <c r="I5" s="4" t="s">
        <v>7</v>
      </c>
      <c r="J5" s="4">
        <v>565</v>
      </c>
      <c r="K5" s="6">
        <v>10484</v>
      </c>
      <c r="L5" s="4" t="s">
        <v>7</v>
      </c>
    </row>
    <row r="6" spans="1:12">
      <c r="A6" s="2" t="s">
        <v>49</v>
      </c>
      <c r="B6" s="4">
        <v>38</v>
      </c>
      <c r="C6" s="4" t="s">
        <v>7</v>
      </c>
      <c r="D6" s="4" t="s">
        <v>7</v>
      </c>
      <c r="E6" s="4" t="s">
        <v>7</v>
      </c>
      <c r="F6" s="6">
        <v>8531</v>
      </c>
      <c r="G6" s="4" t="s">
        <v>7</v>
      </c>
      <c r="H6" s="4" t="s">
        <v>7</v>
      </c>
      <c r="I6" s="4" t="s">
        <v>7</v>
      </c>
      <c r="J6" s="4">
        <v>38</v>
      </c>
      <c r="K6" s="6">
        <v>8531</v>
      </c>
      <c r="L6" s="4" t="s">
        <v>7</v>
      </c>
    </row>
    <row r="7" spans="1:12">
      <c r="A7" s="2" t="s">
        <v>51</v>
      </c>
      <c r="B7" s="6">
        <v>1840</v>
      </c>
      <c r="C7" s="4" t="s">
        <v>7</v>
      </c>
      <c r="D7" s="4" t="s">
        <v>7</v>
      </c>
      <c r="E7" s="4" t="s">
        <v>7</v>
      </c>
      <c r="F7" s="6">
        <v>8629</v>
      </c>
      <c r="G7" s="4" t="s">
        <v>7</v>
      </c>
      <c r="H7" s="4" t="s">
        <v>7</v>
      </c>
      <c r="I7" s="4" t="s">
        <v>7</v>
      </c>
      <c r="J7" s="6">
        <v>1840</v>
      </c>
      <c r="K7" s="6">
        <v>8629</v>
      </c>
      <c r="L7" s="4" t="s">
        <v>7</v>
      </c>
    </row>
    <row r="8" spans="1:12">
      <c r="A8" s="2" t="s">
        <v>383</v>
      </c>
      <c r="B8" s="6">
        <v>20434</v>
      </c>
      <c r="C8" s="4" t="s">
        <v>7</v>
      </c>
      <c r="D8" s="4" t="s">
        <v>7</v>
      </c>
      <c r="E8" s="4" t="s">
        <v>7</v>
      </c>
      <c r="F8" s="6">
        <v>238277</v>
      </c>
      <c r="G8" s="4" t="s">
        <v>7</v>
      </c>
      <c r="H8" s="4" t="s">
        <v>7</v>
      </c>
      <c r="I8" s="4" t="s">
        <v>7</v>
      </c>
      <c r="J8" s="6">
        <v>20434</v>
      </c>
      <c r="K8" s="6">
        <v>238277</v>
      </c>
      <c r="L8" s="4" t="s">
        <v>7</v>
      </c>
    </row>
    <row r="9" spans="1:12">
      <c r="A9" s="3" t="s">
        <v>54</v>
      </c>
      <c r="B9" s="4" t="s">
        <v>7</v>
      </c>
      <c r="C9" s="4" t="s">
        <v>7</v>
      </c>
      <c r="D9" s="4" t="s">
        <v>7</v>
      </c>
      <c r="E9" s="4" t="s">
        <v>7</v>
      </c>
      <c r="F9" s="4" t="s">
        <v>7</v>
      </c>
      <c r="G9" s="4" t="s">
        <v>7</v>
      </c>
      <c r="H9" s="4" t="s">
        <v>7</v>
      </c>
      <c r="I9" s="4" t="s">
        <v>7</v>
      </c>
      <c r="J9" s="4" t="s">
        <v>7</v>
      </c>
      <c r="K9" s="4" t="s">
        <v>7</v>
      </c>
      <c r="L9" s="4" t="s">
        <v>7</v>
      </c>
    </row>
    <row r="10" spans="1:12">
      <c r="A10" s="2" t="s">
        <v>384</v>
      </c>
      <c r="B10" s="4">
        <v>0</v>
      </c>
      <c r="C10" s="4" t="s">
        <v>7</v>
      </c>
      <c r="D10" s="4" t="s">
        <v>7</v>
      </c>
      <c r="E10" s="4" t="s">
        <v>7</v>
      </c>
      <c r="F10" s="6">
        <v>124005</v>
      </c>
      <c r="G10" s="4" t="s">
        <v>7</v>
      </c>
      <c r="H10" s="4" t="s">
        <v>7</v>
      </c>
      <c r="I10" s="4" t="s">
        <v>7</v>
      </c>
      <c r="J10" s="4">
        <v>0</v>
      </c>
      <c r="K10" s="6">
        <v>124005</v>
      </c>
      <c r="L10" s="4" t="s">
        <v>7</v>
      </c>
    </row>
    <row r="11" spans="1:12" ht="30">
      <c r="A11" s="2" t="s">
        <v>58</v>
      </c>
      <c r="B11" s="6">
        <v>1473</v>
      </c>
      <c r="C11" s="4" t="s">
        <v>7</v>
      </c>
      <c r="D11" s="4" t="s">
        <v>7</v>
      </c>
      <c r="E11" s="4" t="s">
        <v>7</v>
      </c>
      <c r="F11" s="6">
        <v>4735</v>
      </c>
      <c r="G11" s="4" t="s">
        <v>7</v>
      </c>
      <c r="H11" s="4" t="s">
        <v>7</v>
      </c>
      <c r="I11" s="4" t="s">
        <v>7</v>
      </c>
      <c r="J11" s="6">
        <v>1473</v>
      </c>
      <c r="K11" s="6">
        <v>4735</v>
      </c>
      <c r="L11" s="4" t="s">
        <v>7</v>
      </c>
    </row>
    <row r="12" spans="1:12">
      <c r="A12" s="2" t="s">
        <v>60</v>
      </c>
      <c r="B12" s="6">
        <v>1034</v>
      </c>
      <c r="C12" s="4" t="s">
        <v>7</v>
      </c>
      <c r="D12" s="4" t="s">
        <v>7</v>
      </c>
      <c r="E12" s="4" t="s">
        <v>7</v>
      </c>
      <c r="F12" s="6">
        <v>7416</v>
      </c>
      <c r="G12" s="4" t="s">
        <v>7</v>
      </c>
      <c r="H12" s="4" t="s">
        <v>7</v>
      </c>
      <c r="I12" s="4" t="s">
        <v>7</v>
      </c>
      <c r="J12" s="6">
        <v>1034</v>
      </c>
      <c r="K12" s="6">
        <v>7416</v>
      </c>
      <c r="L12" s="4" t="s">
        <v>7</v>
      </c>
    </row>
    <row r="13" spans="1:12" ht="30">
      <c r="A13" s="2" t="s">
        <v>385</v>
      </c>
      <c r="B13" s="6">
        <v>2507</v>
      </c>
      <c r="C13" s="4" t="s">
        <v>7</v>
      </c>
      <c r="D13" s="4" t="s">
        <v>7</v>
      </c>
      <c r="E13" s="4" t="s">
        <v>7</v>
      </c>
      <c r="F13" s="6">
        <v>136156</v>
      </c>
      <c r="G13" s="4" t="s">
        <v>7</v>
      </c>
      <c r="H13" s="4" t="s">
        <v>7</v>
      </c>
      <c r="I13" s="4" t="s">
        <v>7</v>
      </c>
      <c r="J13" s="6">
        <v>2507</v>
      </c>
      <c r="K13" s="6">
        <v>136156</v>
      </c>
      <c r="L13" s="4" t="s">
        <v>7</v>
      </c>
    </row>
    <row r="14" spans="1:12">
      <c r="A14" s="3" t="s">
        <v>387</v>
      </c>
      <c r="B14" s="4" t="s">
        <v>7</v>
      </c>
      <c r="C14" s="4" t="s">
        <v>7</v>
      </c>
      <c r="D14" s="4" t="s">
        <v>7</v>
      </c>
      <c r="E14" s="4" t="s">
        <v>7</v>
      </c>
      <c r="F14" s="4" t="s">
        <v>7</v>
      </c>
      <c r="G14" s="4" t="s">
        <v>7</v>
      </c>
      <c r="H14" s="4" t="s">
        <v>7</v>
      </c>
      <c r="I14" s="4" t="s">
        <v>7</v>
      </c>
      <c r="J14" s="4" t="s">
        <v>7</v>
      </c>
      <c r="K14" s="4" t="s">
        <v>7</v>
      </c>
      <c r="L14" s="4" t="s">
        <v>7</v>
      </c>
    </row>
    <row r="15" spans="1:12">
      <c r="A15" s="2" t="s">
        <v>85</v>
      </c>
      <c r="B15" s="4" t="s">
        <v>7</v>
      </c>
      <c r="C15" s="4" t="s">
        <v>7</v>
      </c>
      <c r="D15" s="4" t="s">
        <v>7</v>
      </c>
      <c r="E15" s="4" t="s">
        <v>7</v>
      </c>
      <c r="F15" s="4" t="s">
        <v>7</v>
      </c>
      <c r="G15" s="4" t="s">
        <v>7</v>
      </c>
      <c r="H15" s="4" t="s">
        <v>7</v>
      </c>
      <c r="I15" s="4" t="s">
        <v>7</v>
      </c>
      <c r="J15" s="6">
        <v>20920</v>
      </c>
      <c r="K15" s="6">
        <v>56902</v>
      </c>
      <c r="L15" s="6">
        <v>57613</v>
      </c>
    </row>
    <row r="16" spans="1:12">
      <c r="A16" s="2" t="s">
        <v>388</v>
      </c>
      <c r="B16" s="4" t="s">
        <v>7</v>
      </c>
      <c r="C16" s="4" t="s">
        <v>7</v>
      </c>
      <c r="D16" s="4" t="s">
        <v>7</v>
      </c>
      <c r="E16" s="4" t="s">
        <v>7</v>
      </c>
      <c r="F16" s="4" t="s">
        <v>7</v>
      </c>
      <c r="G16" s="4" t="s">
        <v>7</v>
      </c>
      <c r="H16" s="4" t="s">
        <v>7</v>
      </c>
      <c r="I16" s="4" t="s">
        <v>7</v>
      </c>
      <c r="J16" s="6">
        <v>14102</v>
      </c>
      <c r="K16" s="6">
        <v>44895</v>
      </c>
      <c r="L16" s="6">
        <v>48680</v>
      </c>
    </row>
    <row r="17" spans="1:12">
      <c r="A17" s="2" t="s">
        <v>94</v>
      </c>
      <c r="B17" s="4" t="s">
        <v>7</v>
      </c>
      <c r="C17" s="4" t="s">
        <v>7</v>
      </c>
      <c r="D17" s="4" t="s">
        <v>7</v>
      </c>
      <c r="E17" s="4" t="s">
        <v>7</v>
      </c>
      <c r="F17" s="4" t="s">
        <v>7</v>
      </c>
      <c r="G17" s="4" t="s">
        <v>7</v>
      </c>
      <c r="H17" s="4" t="s">
        <v>7</v>
      </c>
      <c r="I17" s="4" t="s">
        <v>7</v>
      </c>
      <c r="J17" s="6">
        <v>6818</v>
      </c>
      <c r="K17" s="6">
        <v>12007</v>
      </c>
      <c r="L17" s="6">
        <v>8933</v>
      </c>
    </row>
    <row r="18" spans="1:12">
      <c r="A18" s="2" t="s">
        <v>389</v>
      </c>
      <c r="B18" s="4" t="s">
        <v>7</v>
      </c>
      <c r="C18" s="4" t="s">
        <v>7</v>
      </c>
      <c r="D18" s="4" t="s">
        <v>7</v>
      </c>
      <c r="E18" s="4" t="s">
        <v>7</v>
      </c>
      <c r="F18" s="4" t="s">
        <v>7</v>
      </c>
      <c r="G18" s="4" t="s">
        <v>7</v>
      </c>
      <c r="H18" s="4" t="s">
        <v>7</v>
      </c>
      <c r="I18" s="4" t="s">
        <v>7</v>
      </c>
      <c r="J18" s="6">
        <v>-6683</v>
      </c>
      <c r="K18" s="4">
        <v>0</v>
      </c>
      <c r="L18" s="6">
        <v>-6925</v>
      </c>
    </row>
    <row r="19" spans="1:12">
      <c r="A19" s="2" t="s">
        <v>107</v>
      </c>
      <c r="B19" s="4" t="s">
        <v>7</v>
      </c>
      <c r="C19" s="4" t="s">
        <v>7</v>
      </c>
      <c r="D19" s="4" t="s">
        <v>7</v>
      </c>
      <c r="E19" s="4" t="s">
        <v>7</v>
      </c>
      <c r="F19" s="4" t="s">
        <v>7</v>
      </c>
      <c r="G19" s="4" t="s">
        <v>7</v>
      </c>
      <c r="H19" s="4" t="s">
        <v>7</v>
      </c>
      <c r="I19" s="4" t="s">
        <v>7</v>
      </c>
      <c r="J19" s="4">
        <v>-800</v>
      </c>
      <c r="K19" s="6">
        <v>-2541</v>
      </c>
      <c r="L19" s="4">
        <v>0</v>
      </c>
    </row>
    <row r="20" spans="1:12">
      <c r="A20" s="2" t="s">
        <v>108</v>
      </c>
      <c r="B20" s="4" t="s">
        <v>7</v>
      </c>
      <c r="C20" s="4" t="s">
        <v>7</v>
      </c>
      <c r="D20" s="4" t="s">
        <v>7</v>
      </c>
      <c r="E20" s="4" t="s">
        <v>7</v>
      </c>
      <c r="F20" s="4" t="s">
        <v>7</v>
      </c>
      <c r="G20" s="4" t="s">
        <v>7</v>
      </c>
      <c r="H20" s="4" t="s">
        <v>7</v>
      </c>
      <c r="I20" s="4" t="s">
        <v>7</v>
      </c>
      <c r="J20" s="6">
        <v>18802</v>
      </c>
      <c r="K20" s="6">
        <v>71203</v>
      </c>
      <c r="L20" s="6">
        <v>46830</v>
      </c>
    </row>
    <row r="21" spans="1:12">
      <c r="A21" s="2" t="s">
        <v>109</v>
      </c>
      <c r="B21" s="4" t="s">
        <v>7</v>
      </c>
      <c r="C21" s="4" t="s">
        <v>7</v>
      </c>
      <c r="D21" s="4" t="s">
        <v>7</v>
      </c>
      <c r="E21" s="4" t="s">
        <v>7</v>
      </c>
      <c r="F21" s="4" t="s">
        <v>7</v>
      </c>
      <c r="G21" s="4" t="s">
        <v>7</v>
      </c>
      <c r="H21" s="4" t="s">
        <v>7</v>
      </c>
      <c r="I21" s="4" t="s">
        <v>7</v>
      </c>
      <c r="J21" s="6">
        <v>18137</v>
      </c>
      <c r="K21" s="6">
        <v>80669</v>
      </c>
      <c r="L21" s="6">
        <v>48838</v>
      </c>
    </row>
    <row r="22" spans="1:12" ht="30">
      <c r="A22" s="2" t="s">
        <v>394</v>
      </c>
      <c r="B22" s="4" t="s">
        <v>7</v>
      </c>
      <c r="C22" s="4" t="s">
        <v>7</v>
      </c>
      <c r="D22" s="4" t="s">
        <v>7</v>
      </c>
      <c r="E22" s="4" t="s">
        <v>7</v>
      </c>
      <c r="F22" s="4" t="s">
        <v>7</v>
      </c>
      <c r="G22" s="4" t="s">
        <v>7</v>
      </c>
      <c r="H22" s="4" t="s">
        <v>7</v>
      </c>
      <c r="I22" s="4" t="s">
        <v>7</v>
      </c>
      <c r="J22" s="6">
        <v>-12048</v>
      </c>
      <c r="K22" s="6">
        <v>-64582</v>
      </c>
      <c r="L22" s="6">
        <v>-15894</v>
      </c>
    </row>
    <row r="23" spans="1:12" ht="30">
      <c r="A23" s="2" t="s">
        <v>398</v>
      </c>
      <c r="B23" s="8">
        <v>4675</v>
      </c>
      <c r="C23" s="8">
        <v>591</v>
      </c>
      <c r="D23" s="8">
        <v>790</v>
      </c>
      <c r="E23" s="8">
        <v>33</v>
      </c>
      <c r="F23" s="8">
        <v>12836</v>
      </c>
      <c r="G23" s="8">
        <v>1339</v>
      </c>
      <c r="H23" s="8">
        <v>1227</v>
      </c>
      <c r="I23" s="8">
        <v>685</v>
      </c>
      <c r="J23" s="8">
        <v>6089</v>
      </c>
      <c r="K23" s="8">
        <v>16087</v>
      </c>
      <c r="L23" s="8">
        <v>32944</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0.28515625" bestFit="1" customWidth="1"/>
    <col min="11" max="12" width="12.28515625" bestFit="1" customWidth="1"/>
  </cols>
  <sheetData>
    <row r="1" spans="1:12" ht="15" customHeight="1">
      <c r="A1" s="1" t="s">
        <v>1340</v>
      </c>
      <c r="B1" s="9" t="s">
        <v>163</v>
      </c>
      <c r="C1" s="9"/>
      <c r="D1" s="9"/>
      <c r="E1" s="9"/>
      <c r="F1" s="9"/>
      <c r="G1" s="9"/>
      <c r="H1" s="9"/>
      <c r="I1" s="9"/>
      <c r="J1" s="9" t="s">
        <v>2</v>
      </c>
      <c r="K1" s="9"/>
      <c r="L1" s="9"/>
    </row>
    <row r="2" spans="1:12" ht="30">
      <c r="A2" s="1" t="s">
        <v>33</v>
      </c>
      <c r="B2" s="9" t="s">
        <v>3</v>
      </c>
      <c r="C2" s="9" t="s">
        <v>164</v>
      </c>
      <c r="D2" s="9" t="s">
        <v>5</v>
      </c>
      <c r="E2" s="9" t="s">
        <v>165</v>
      </c>
      <c r="F2" s="9" t="s">
        <v>34</v>
      </c>
      <c r="G2" s="9" t="s">
        <v>166</v>
      </c>
      <c r="H2" s="9" t="s">
        <v>167</v>
      </c>
      <c r="I2" s="9" t="s">
        <v>168</v>
      </c>
      <c r="J2" s="1" t="s">
        <v>3</v>
      </c>
      <c r="K2" s="9" t="s">
        <v>34</v>
      </c>
      <c r="L2" s="9" t="s">
        <v>79</v>
      </c>
    </row>
    <row r="3" spans="1:12">
      <c r="A3" s="1"/>
      <c r="B3" s="9"/>
      <c r="C3" s="9"/>
      <c r="D3" s="9"/>
      <c r="E3" s="9"/>
      <c r="F3" s="9"/>
      <c r="G3" s="9"/>
      <c r="H3" s="9"/>
      <c r="I3" s="9"/>
      <c r="J3" s="1" t="s">
        <v>1341</v>
      </c>
      <c r="K3" s="9"/>
      <c r="L3" s="9"/>
    </row>
    <row r="4" spans="1:12" ht="30">
      <c r="A4" s="3" t="s">
        <v>1342</v>
      </c>
      <c r="B4" s="4" t="s">
        <v>7</v>
      </c>
      <c r="C4" s="4" t="s">
        <v>7</v>
      </c>
      <c r="D4" s="4" t="s">
        <v>7</v>
      </c>
      <c r="E4" s="4" t="s">
        <v>7</v>
      </c>
      <c r="F4" s="4" t="s">
        <v>7</v>
      </c>
      <c r="G4" s="4" t="s">
        <v>7</v>
      </c>
      <c r="H4" s="4" t="s">
        <v>7</v>
      </c>
      <c r="I4" s="4" t="s">
        <v>7</v>
      </c>
      <c r="J4" s="4" t="s">
        <v>7</v>
      </c>
      <c r="K4" s="4" t="s">
        <v>7</v>
      </c>
      <c r="L4" s="4" t="s">
        <v>7</v>
      </c>
    </row>
    <row r="5" spans="1:12">
      <c r="A5" s="2" t="s">
        <v>1343</v>
      </c>
      <c r="B5" s="4" t="s">
        <v>7</v>
      </c>
      <c r="C5" s="4" t="s">
        <v>7</v>
      </c>
      <c r="D5" s="4" t="s">
        <v>7</v>
      </c>
      <c r="E5" s="4" t="s">
        <v>7</v>
      </c>
      <c r="F5" s="4" t="s">
        <v>7</v>
      </c>
      <c r="G5" s="4" t="s">
        <v>7</v>
      </c>
      <c r="H5" s="4" t="s">
        <v>7</v>
      </c>
      <c r="I5" s="4" t="s">
        <v>7</v>
      </c>
      <c r="J5" s="4">
        <v>3</v>
      </c>
      <c r="K5" s="4" t="s">
        <v>7</v>
      </c>
      <c r="L5" s="4" t="s">
        <v>7</v>
      </c>
    </row>
    <row r="6" spans="1:12">
      <c r="A6" s="2" t="s">
        <v>80</v>
      </c>
      <c r="B6" s="8">
        <v>44102</v>
      </c>
      <c r="C6" s="8">
        <v>41085</v>
      </c>
      <c r="D6" s="8">
        <v>40808</v>
      </c>
      <c r="E6" s="8">
        <v>42291</v>
      </c>
      <c r="F6" s="8">
        <v>31817</v>
      </c>
      <c r="G6" s="8">
        <v>29580</v>
      </c>
      <c r="H6" s="8">
        <v>28257</v>
      </c>
      <c r="I6" s="8">
        <v>25333</v>
      </c>
      <c r="J6" s="8">
        <v>168286</v>
      </c>
      <c r="K6" s="8">
        <v>114987</v>
      </c>
      <c r="L6" s="8">
        <v>97857</v>
      </c>
    </row>
    <row r="7" spans="1:12" ht="30">
      <c r="A7" s="2" t="s">
        <v>406</v>
      </c>
      <c r="B7" s="4" t="s">
        <v>7</v>
      </c>
      <c r="C7" s="4" t="s">
        <v>7</v>
      </c>
      <c r="D7" s="4" t="s">
        <v>7</v>
      </c>
      <c r="E7" s="4" t="s">
        <v>7</v>
      </c>
      <c r="F7" s="4" t="s">
        <v>7</v>
      </c>
      <c r="G7" s="4" t="s">
        <v>7</v>
      </c>
      <c r="H7" s="4" t="s">
        <v>7</v>
      </c>
      <c r="I7" s="4" t="s">
        <v>7</v>
      </c>
      <c r="J7" s="6">
        <v>-46553</v>
      </c>
      <c r="K7" s="6">
        <v>-37716</v>
      </c>
      <c r="L7" s="6">
        <v>-28028</v>
      </c>
    </row>
    <row r="8" spans="1:12">
      <c r="A8" s="2" t="s">
        <v>410</v>
      </c>
      <c r="B8" s="4" t="s">
        <v>7</v>
      </c>
      <c r="C8" s="4" t="s">
        <v>7</v>
      </c>
      <c r="D8" s="4" t="s">
        <v>7</v>
      </c>
      <c r="E8" s="4" t="s">
        <v>7</v>
      </c>
      <c r="F8" s="4" t="s">
        <v>7</v>
      </c>
      <c r="G8" s="4" t="s">
        <v>7</v>
      </c>
      <c r="H8" s="4" t="s">
        <v>7</v>
      </c>
      <c r="I8" s="4" t="s">
        <v>7</v>
      </c>
      <c r="J8" s="6">
        <v>-25555</v>
      </c>
      <c r="K8" s="6">
        <v>-21223</v>
      </c>
      <c r="L8" s="6">
        <v>-22996</v>
      </c>
    </row>
    <row r="9" spans="1:12">
      <c r="A9" s="2" t="s">
        <v>91</v>
      </c>
      <c r="B9" s="4" t="s">
        <v>7</v>
      </c>
      <c r="C9" s="4" t="s">
        <v>7</v>
      </c>
      <c r="D9" s="4" t="s">
        <v>7</v>
      </c>
      <c r="E9" s="4" t="s">
        <v>7</v>
      </c>
      <c r="F9" s="4" t="s">
        <v>7</v>
      </c>
      <c r="G9" s="4" t="s">
        <v>7</v>
      </c>
      <c r="H9" s="4" t="s">
        <v>7</v>
      </c>
      <c r="I9" s="4" t="s">
        <v>7</v>
      </c>
      <c r="J9" s="4">
        <v>0</v>
      </c>
      <c r="K9" s="4">
        <v>-405</v>
      </c>
      <c r="L9" s="4">
        <v>0</v>
      </c>
    </row>
    <row r="10" spans="1:12">
      <c r="A10" s="2" t="s">
        <v>92</v>
      </c>
      <c r="B10" s="4" t="s">
        <v>7</v>
      </c>
      <c r="C10" s="4" t="s">
        <v>7</v>
      </c>
      <c r="D10" s="4" t="s">
        <v>7</v>
      </c>
      <c r="E10" s="4" t="s">
        <v>7</v>
      </c>
      <c r="F10" s="4" t="s">
        <v>7</v>
      </c>
      <c r="G10" s="4" t="s">
        <v>7</v>
      </c>
      <c r="H10" s="4" t="s">
        <v>7</v>
      </c>
      <c r="I10" s="4" t="s">
        <v>7</v>
      </c>
      <c r="J10" s="6">
        <v>-40299</v>
      </c>
      <c r="K10" s="6">
        <v>-27888</v>
      </c>
      <c r="L10" s="6">
        <v>-20975</v>
      </c>
    </row>
    <row r="11" spans="1:12">
      <c r="A11" s="2" t="s">
        <v>417</v>
      </c>
      <c r="B11" s="4" t="s">
        <v>7</v>
      </c>
      <c r="C11" s="4" t="s">
        <v>7</v>
      </c>
      <c r="D11" s="4" t="s">
        <v>7</v>
      </c>
      <c r="E11" s="4" t="s">
        <v>7</v>
      </c>
      <c r="F11" s="4" t="s">
        <v>7</v>
      </c>
      <c r="G11" s="4" t="s">
        <v>7</v>
      </c>
      <c r="H11" s="4" t="s">
        <v>7</v>
      </c>
      <c r="I11" s="4" t="s">
        <v>7</v>
      </c>
      <c r="J11" s="6">
        <v>55879</v>
      </c>
      <c r="K11" s="6">
        <v>27755</v>
      </c>
      <c r="L11" s="6">
        <v>25858</v>
      </c>
    </row>
    <row r="12" spans="1:12" ht="30">
      <c r="A12" s="2" t="s">
        <v>96</v>
      </c>
      <c r="B12" s="4" t="s">
        <v>7</v>
      </c>
      <c r="C12" s="4" t="s">
        <v>7</v>
      </c>
      <c r="D12" s="4" t="s">
        <v>7</v>
      </c>
      <c r="E12" s="4" t="s">
        <v>7</v>
      </c>
      <c r="F12" s="4" t="s">
        <v>7</v>
      </c>
      <c r="G12" s="4" t="s">
        <v>7</v>
      </c>
      <c r="H12" s="4" t="s">
        <v>7</v>
      </c>
      <c r="I12" s="4" t="s">
        <v>7</v>
      </c>
      <c r="J12" s="4">
        <v>0</v>
      </c>
      <c r="K12" s="6">
        <v>3061</v>
      </c>
      <c r="L12" s="4">
        <v>0</v>
      </c>
    </row>
    <row r="13" spans="1:12" ht="30">
      <c r="A13" s="2" t="s">
        <v>97</v>
      </c>
      <c r="B13" s="4" t="s">
        <v>7</v>
      </c>
      <c r="C13" s="4" t="s">
        <v>7</v>
      </c>
      <c r="D13" s="4" t="s">
        <v>7</v>
      </c>
      <c r="E13" s="4" t="s">
        <v>7</v>
      </c>
      <c r="F13" s="4" t="s">
        <v>7</v>
      </c>
      <c r="G13" s="4" t="s">
        <v>7</v>
      </c>
      <c r="H13" s="4" t="s">
        <v>7</v>
      </c>
      <c r="I13" s="4" t="s">
        <v>7</v>
      </c>
      <c r="J13" s="4">
        <v>0</v>
      </c>
      <c r="K13" s="6">
        <v>-2032</v>
      </c>
      <c r="L13" s="4">
        <v>0</v>
      </c>
    </row>
    <row r="14" spans="1:12">
      <c r="A14" s="2" t="s">
        <v>98</v>
      </c>
      <c r="B14" s="4" t="s">
        <v>7</v>
      </c>
      <c r="C14" s="4" t="s">
        <v>7</v>
      </c>
      <c r="D14" s="4" t="s">
        <v>7</v>
      </c>
      <c r="E14" s="4" t="s">
        <v>7</v>
      </c>
      <c r="F14" s="4" t="s">
        <v>7</v>
      </c>
      <c r="G14" s="4" t="s">
        <v>7</v>
      </c>
      <c r="H14" s="4" t="s">
        <v>7</v>
      </c>
      <c r="I14" s="4" t="s">
        <v>7</v>
      </c>
      <c r="J14" s="6">
        <v>-1500</v>
      </c>
      <c r="K14" s="4">
        <v>0</v>
      </c>
      <c r="L14" s="4">
        <v>0</v>
      </c>
    </row>
    <row r="15" spans="1:12" ht="30">
      <c r="A15" s="2" t="s">
        <v>95</v>
      </c>
      <c r="B15" s="4" t="s">
        <v>7</v>
      </c>
      <c r="C15" s="4" t="s">
        <v>7</v>
      </c>
      <c r="D15" s="4" t="s">
        <v>7</v>
      </c>
      <c r="E15" s="4" t="s">
        <v>7</v>
      </c>
      <c r="F15" s="4" t="s">
        <v>7</v>
      </c>
      <c r="G15" s="4" t="s">
        <v>7</v>
      </c>
      <c r="H15" s="4" t="s">
        <v>7</v>
      </c>
      <c r="I15" s="4" t="s">
        <v>7</v>
      </c>
      <c r="J15" s="6">
        <v>12382</v>
      </c>
      <c r="K15" s="4">
        <v>550</v>
      </c>
      <c r="L15" s="6">
        <v>1555</v>
      </c>
    </row>
    <row r="16" spans="1:12">
      <c r="A16" s="2" t="s">
        <v>99</v>
      </c>
      <c r="B16" s="4" t="s">
        <v>7</v>
      </c>
      <c r="C16" s="4" t="s">
        <v>7</v>
      </c>
      <c r="D16" s="4" t="s">
        <v>7</v>
      </c>
      <c r="E16" s="4" t="s">
        <v>7</v>
      </c>
      <c r="F16" s="4" t="s">
        <v>7</v>
      </c>
      <c r="G16" s="4" t="s">
        <v>7</v>
      </c>
      <c r="H16" s="4" t="s">
        <v>7</v>
      </c>
      <c r="I16" s="4" t="s">
        <v>7</v>
      </c>
      <c r="J16" s="4">
        <v>-765</v>
      </c>
      <c r="K16" s="4">
        <v>-198</v>
      </c>
      <c r="L16" s="6">
        <v>1268</v>
      </c>
    </row>
    <row r="17" spans="1:12">
      <c r="A17" s="2" t="s">
        <v>100</v>
      </c>
      <c r="B17" s="4" t="s">
        <v>7</v>
      </c>
      <c r="C17" s="4" t="s">
        <v>7</v>
      </c>
      <c r="D17" s="4" t="s">
        <v>7</v>
      </c>
      <c r="E17" s="4" t="s">
        <v>7</v>
      </c>
      <c r="F17" s="4" t="s">
        <v>7</v>
      </c>
      <c r="G17" s="4" t="s">
        <v>7</v>
      </c>
      <c r="H17" s="4" t="s">
        <v>7</v>
      </c>
      <c r="I17" s="4" t="s">
        <v>7</v>
      </c>
      <c r="J17" s="4">
        <v>0</v>
      </c>
      <c r="K17" s="6">
        <v>2368</v>
      </c>
      <c r="L17" s="4">
        <v>0</v>
      </c>
    </row>
    <row r="18" spans="1:12">
      <c r="A18" s="2" t="s">
        <v>101</v>
      </c>
      <c r="B18" s="4" t="s">
        <v>7</v>
      </c>
      <c r="C18" s="4" t="s">
        <v>7</v>
      </c>
      <c r="D18" s="4" t="s">
        <v>7</v>
      </c>
      <c r="E18" s="4" t="s">
        <v>7</v>
      </c>
      <c r="F18" s="4" t="s">
        <v>7</v>
      </c>
      <c r="G18" s="4" t="s">
        <v>7</v>
      </c>
      <c r="H18" s="4" t="s">
        <v>7</v>
      </c>
      <c r="I18" s="4" t="s">
        <v>7</v>
      </c>
      <c r="J18" s="6">
        <v>-39474</v>
      </c>
      <c r="K18" s="6">
        <v>-22811</v>
      </c>
      <c r="L18" s="6">
        <v>-23343</v>
      </c>
    </row>
    <row r="19" spans="1:12">
      <c r="A19" s="2" t="s">
        <v>103</v>
      </c>
      <c r="B19" s="4" t="s">
        <v>7</v>
      </c>
      <c r="C19" s="4" t="s">
        <v>7</v>
      </c>
      <c r="D19" s="4" t="s">
        <v>7</v>
      </c>
      <c r="E19" s="4" t="s">
        <v>7</v>
      </c>
      <c r="F19" s="4" t="s">
        <v>7</v>
      </c>
      <c r="G19" s="4" t="s">
        <v>7</v>
      </c>
      <c r="H19" s="4" t="s">
        <v>7</v>
      </c>
      <c r="I19" s="4" t="s">
        <v>7</v>
      </c>
      <c r="J19" s="4">
        <v>-19</v>
      </c>
      <c r="K19" s="4">
        <v>574</v>
      </c>
      <c r="L19" s="4">
        <v>-461</v>
      </c>
    </row>
    <row r="20" spans="1:12" ht="30">
      <c r="A20" s="2" t="s">
        <v>1344</v>
      </c>
      <c r="B20" s="4" t="s">
        <v>7</v>
      </c>
      <c r="C20" s="4" t="s">
        <v>7</v>
      </c>
      <c r="D20" s="4" t="s">
        <v>7</v>
      </c>
      <c r="E20" s="4" t="s">
        <v>7</v>
      </c>
      <c r="F20" s="4" t="s">
        <v>7</v>
      </c>
      <c r="G20" s="4" t="s">
        <v>7</v>
      </c>
      <c r="H20" s="4" t="s">
        <v>7</v>
      </c>
      <c r="I20" s="4" t="s">
        <v>7</v>
      </c>
      <c r="J20" s="6">
        <v>26503</v>
      </c>
      <c r="K20" s="6">
        <v>9267</v>
      </c>
      <c r="L20" s="6">
        <v>4877</v>
      </c>
    </row>
    <row r="21" spans="1:12">
      <c r="A21" s="3" t="s">
        <v>105</v>
      </c>
      <c r="B21" s="4" t="s">
        <v>7</v>
      </c>
      <c r="C21" s="4" t="s">
        <v>7</v>
      </c>
      <c r="D21" s="4" t="s">
        <v>7</v>
      </c>
      <c r="E21" s="4" t="s">
        <v>7</v>
      </c>
      <c r="F21" s="4" t="s">
        <v>7</v>
      </c>
      <c r="G21" s="4" t="s">
        <v>7</v>
      </c>
      <c r="H21" s="4" t="s">
        <v>7</v>
      </c>
      <c r="I21" s="4" t="s">
        <v>7</v>
      </c>
      <c r="J21" s="4" t="s">
        <v>7</v>
      </c>
      <c r="K21" s="4" t="s">
        <v>7</v>
      </c>
      <c r="L21" s="4" t="s">
        <v>7</v>
      </c>
    </row>
    <row r="22" spans="1:12" ht="30">
      <c r="A22" s="2" t="s">
        <v>106</v>
      </c>
      <c r="B22" s="4" t="s">
        <v>7</v>
      </c>
      <c r="C22" s="4" t="s">
        <v>7</v>
      </c>
      <c r="D22" s="4" t="s">
        <v>7</v>
      </c>
      <c r="E22" s="4" t="s">
        <v>7</v>
      </c>
      <c r="F22" s="4" t="s">
        <v>7</v>
      </c>
      <c r="G22" s="4" t="s">
        <v>7</v>
      </c>
      <c r="H22" s="4" t="s">
        <v>7</v>
      </c>
      <c r="I22" s="4" t="s">
        <v>7</v>
      </c>
      <c r="J22" s="6">
        <v>6818</v>
      </c>
      <c r="K22" s="6">
        <v>12007</v>
      </c>
      <c r="L22" s="6">
        <v>8933</v>
      </c>
    </row>
    <row r="23" spans="1:12">
      <c r="A23" s="2" t="s">
        <v>98</v>
      </c>
      <c r="B23" s="4" t="s">
        <v>7</v>
      </c>
      <c r="C23" s="4" t="s">
        <v>7</v>
      </c>
      <c r="D23" s="4" t="s">
        <v>7</v>
      </c>
      <c r="E23" s="4" t="s">
        <v>7</v>
      </c>
      <c r="F23" s="4" t="s">
        <v>7</v>
      </c>
      <c r="G23" s="4" t="s">
        <v>7</v>
      </c>
      <c r="H23" s="4" t="s">
        <v>7</v>
      </c>
      <c r="I23" s="4" t="s">
        <v>7</v>
      </c>
      <c r="J23" s="6">
        <v>-6683</v>
      </c>
      <c r="K23" s="4">
        <v>0</v>
      </c>
      <c r="L23" s="6">
        <v>-6925</v>
      </c>
    </row>
    <row r="24" spans="1:12">
      <c r="A24" s="2" t="s">
        <v>107</v>
      </c>
      <c r="B24" s="4" t="s">
        <v>7</v>
      </c>
      <c r="C24" s="4" t="s">
        <v>7</v>
      </c>
      <c r="D24" s="4" t="s">
        <v>7</v>
      </c>
      <c r="E24" s="4" t="s">
        <v>7</v>
      </c>
      <c r="F24" s="4" t="s">
        <v>7</v>
      </c>
      <c r="G24" s="4" t="s">
        <v>7</v>
      </c>
      <c r="H24" s="4" t="s">
        <v>7</v>
      </c>
      <c r="I24" s="4" t="s">
        <v>7</v>
      </c>
      <c r="J24" s="4">
        <v>-800</v>
      </c>
      <c r="K24" s="6">
        <v>-2541</v>
      </c>
      <c r="L24" s="4">
        <v>0</v>
      </c>
    </row>
    <row r="25" spans="1:12">
      <c r="A25" s="2" t="s">
        <v>108</v>
      </c>
      <c r="B25" s="4" t="s">
        <v>7</v>
      </c>
      <c r="C25" s="4" t="s">
        <v>7</v>
      </c>
      <c r="D25" s="4" t="s">
        <v>7</v>
      </c>
      <c r="E25" s="4" t="s">
        <v>7</v>
      </c>
      <c r="F25" s="4" t="s">
        <v>7</v>
      </c>
      <c r="G25" s="4" t="s">
        <v>7</v>
      </c>
      <c r="H25" s="4" t="s">
        <v>7</v>
      </c>
      <c r="I25" s="4" t="s">
        <v>7</v>
      </c>
      <c r="J25" s="6">
        <v>18802</v>
      </c>
      <c r="K25" s="6">
        <v>71203</v>
      </c>
      <c r="L25" s="6">
        <v>46830</v>
      </c>
    </row>
    <row r="26" spans="1:12">
      <c r="A26" s="2" t="s">
        <v>109</v>
      </c>
      <c r="B26" s="4" t="s">
        <v>7</v>
      </c>
      <c r="C26" s="4" t="s">
        <v>7</v>
      </c>
      <c r="D26" s="4" t="s">
        <v>7</v>
      </c>
      <c r="E26" s="4" t="s">
        <v>7</v>
      </c>
      <c r="F26" s="4" t="s">
        <v>7</v>
      </c>
      <c r="G26" s="4" t="s">
        <v>7</v>
      </c>
      <c r="H26" s="4" t="s">
        <v>7</v>
      </c>
      <c r="I26" s="4" t="s">
        <v>7</v>
      </c>
      <c r="J26" s="6">
        <v>18137</v>
      </c>
      <c r="K26" s="6">
        <v>80669</v>
      </c>
      <c r="L26" s="6">
        <v>48838</v>
      </c>
    </row>
    <row r="27" spans="1:12">
      <c r="A27" s="2" t="s">
        <v>110</v>
      </c>
      <c r="B27" s="4" t="s">
        <v>7</v>
      </c>
      <c r="C27" s="4" t="s">
        <v>7</v>
      </c>
      <c r="D27" s="4" t="s">
        <v>7</v>
      </c>
      <c r="E27" s="4" t="s">
        <v>7</v>
      </c>
      <c r="F27" s="4" t="s">
        <v>7</v>
      </c>
      <c r="G27" s="4" t="s">
        <v>7</v>
      </c>
      <c r="H27" s="4" t="s">
        <v>7</v>
      </c>
      <c r="I27" s="4" t="s">
        <v>7</v>
      </c>
      <c r="J27" s="6">
        <v>44640</v>
      </c>
      <c r="K27" s="6">
        <v>89936</v>
      </c>
      <c r="L27" s="6">
        <v>53715</v>
      </c>
    </row>
    <row r="28" spans="1:12">
      <c r="A28" s="3" t="s">
        <v>69</v>
      </c>
      <c r="B28" s="4" t="s">
        <v>7</v>
      </c>
      <c r="C28" s="4" t="s">
        <v>7</v>
      </c>
      <c r="D28" s="4" t="s">
        <v>7</v>
      </c>
      <c r="E28" s="4" t="s">
        <v>7</v>
      </c>
      <c r="F28" s="4" t="s">
        <v>7</v>
      </c>
      <c r="G28" s="4" t="s">
        <v>7</v>
      </c>
      <c r="H28" s="4" t="s">
        <v>7</v>
      </c>
      <c r="I28" s="4" t="s">
        <v>7</v>
      </c>
      <c r="J28" s="4" t="s">
        <v>7</v>
      </c>
      <c r="K28" s="4" t="s">
        <v>7</v>
      </c>
      <c r="L28" s="4" t="s">
        <v>7</v>
      </c>
    </row>
    <row r="29" spans="1:12" ht="30">
      <c r="A29" s="2" t="s">
        <v>432</v>
      </c>
      <c r="B29" s="4" t="s">
        <v>7</v>
      </c>
      <c r="C29" s="4" t="s">
        <v>7</v>
      </c>
      <c r="D29" s="4" t="s">
        <v>7</v>
      </c>
      <c r="E29" s="4" t="s">
        <v>7</v>
      </c>
      <c r="F29" s="4" t="s">
        <v>7</v>
      </c>
      <c r="G29" s="4" t="s">
        <v>7</v>
      </c>
      <c r="H29" s="4" t="s">
        <v>7</v>
      </c>
      <c r="I29" s="4" t="s">
        <v>7</v>
      </c>
      <c r="J29" s="6">
        <v>7523</v>
      </c>
      <c r="K29" s="6">
        <v>14352</v>
      </c>
      <c r="L29" s="6">
        <v>13734</v>
      </c>
    </row>
    <row r="30" spans="1:12">
      <c r="A30" s="2" t="s">
        <v>109</v>
      </c>
      <c r="B30" s="4" t="s">
        <v>7</v>
      </c>
      <c r="C30" s="4" t="s">
        <v>7</v>
      </c>
      <c r="D30" s="4" t="s">
        <v>7</v>
      </c>
      <c r="E30" s="4" t="s">
        <v>7</v>
      </c>
      <c r="F30" s="4" t="s">
        <v>7</v>
      </c>
      <c r="G30" s="4" t="s">
        <v>7</v>
      </c>
      <c r="H30" s="4" t="s">
        <v>7</v>
      </c>
      <c r="I30" s="4" t="s">
        <v>7</v>
      </c>
      <c r="J30" s="6">
        <v>-12048</v>
      </c>
      <c r="K30" s="6">
        <v>-64582</v>
      </c>
      <c r="L30" s="6">
        <v>-15894</v>
      </c>
    </row>
    <row r="31" spans="1:12" ht="30">
      <c r="A31" s="2" t="s">
        <v>112</v>
      </c>
      <c r="B31" s="4" t="s">
        <v>7</v>
      </c>
      <c r="C31" s="4" t="s">
        <v>7</v>
      </c>
      <c r="D31" s="4" t="s">
        <v>7</v>
      </c>
      <c r="E31" s="4" t="s">
        <v>7</v>
      </c>
      <c r="F31" s="4" t="s">
        <v>7</v>
      </c>
      <c r="G31" s="4" t="s">
        <v>7</v>
      </c>
      <c r="H31" s="4" t="s">
        <v>7</v>
      </c>
      <c r="I31" s="4" t="s">
        <v>7</v>
      </c>
      <c r="J31" s="6">
        <v>-4525</v>
      </c>
      <c r="K31" s="6">
        <v>-50230</v>
      </c>
      <c r="L31" s="6">
        <v>-2160</v>
      </c>
    </row>
    <row r="32" spans="1:12" ht="30">
      <c r="A32" s="2" t="s">
        <v>113</v>
      </c>
      <c r="B32" s="6">
        <v>12251</v>
      </c>
      <c r="C32" s="6">
        <v>9484</v>
      </c>
      <c r="D32" s="6">
        <v>8757</v>
      </c>
      <c r="E32" s="6">
        <v>9623</v>
      </c>
      <c r="F32" s="6">
        <v>21276</v>
      </c>
      <c r="G32" s="6">
        <v>7581</v>
      </c>
      <c r="H32" s="6">
        <v>6839</v>
      </c>
      <c r="I32" s="6">
        <v>4010</v>
      </c>
      <c r="J32" s="6">
        <v>40115</v>
      </c>
      <c r="K32" s="6">
        <v>39706</v>
      </c>
      <c r="L32" s="6">
        <v>51555</v>
      </c>
    </row>
    <row r="33" spans="1:12">
      <c r="A33" s="2" t="s">
        <v>1284</v>
      </c>
      <c r="B33" s="4" t="s">
        <v>7</v>
      </c>
      <c r="C33" s="4" t="s">
        <v>7</v>
      </c>
      <c r="D33" s="4" t="s">
        <v>7</v>
      </c>
      <c r="E33" s="4" t="s">
        <v>7</v>
      </c>
      <c r="F33" s="4" t="s">
        <v>7</v>
      </c>
      <c r="G33" s="4" t="s">
        <v>7</v>
      </c>
      <c r="H33" s="4" t="s">
        <v>7</v>
      </c>
      <c r="I33" s="4" t="s">
        <v>7</v>
      </c>
      <c r="J33" s="4" t="s">
        <v>7</v>
      </c>
      <c r="K33" s="4" t="s">
        <v>7</v>
      </c>
      <c r="L33" s="4" t="s">
        <v>7</v>
      </c>
    </row>
    <row r="34" spans="1:12" ht="30">
      <c r="A34" s="3" t="s">
        <v>1342</v>
      </c>
      <c r="B34" s="4" t="s">
        <v>7</v>
      </c>
      <c r="C34" s="4" t="s">
        <v>7</v>
      </c>
      <c r="D34" s="4" t="s">
        <v>7</v>
      </c>
      <c r="E34" s="4" t="s">
        <v>7</v>
      </c>
      <c r="F34" s="4" t="s">
        <v>7</v>
      </c>
      <c r="G34" s="4" t="s">
        <v>7</v>
      </c>
      <c r="H34" s="4" t="s">
        <v>7</v>
      </c>
      <c r="I34" s="4" t="s">
        <v>7</v>
      </c>
      <c r="J34" s="4" t="s">
        <v>7</v>
      </c>
      <c r="K34" s="4" t="s">
        <v>7</v>
      </c>
      <c r="L34" s="4" t="s">
        <v>7</v>
      </c>
    </row>
    <row r="35" spans="1:12">
      <c r="A35" s="2" t="s">
        <v>80</v>
      </c>
      <c r="B35" s="4" t="s">
        <v>7</v>
      </c>
      <c r="C35" s="4" t="s">
        <v>7</v>
      </c>
      <c r="D35" s="4" t="s">
        <v>7</v>
      </c>
      <c r="E35" s="4" t="s">
        <v>7</v>
      </c>
      <c r="F35" s="4" t="s">
        <v>7</v>
      </c>
      <c r="G35" s="4" t="s">
        <v>7</v>
      </c>
      <c r="H35" s="4" t="s">
        <v>7</v>
      </c>
      <c r="I35" s="4" t="s">
        <v>7</v>
      </c>
      <c r="J35" s="6">
        <v>110355</v>
      </c>
      <c r="K35" s="6">
        <v>70400</v>
      </c>
      <c r="L35" s="6">
        <v>58162</v>
      </c>
    </row>
    <row r="36" spans="1:12" ht="30">
      <c r="A36" s="2" t="s">
        <v>406</v>
      </c>
      <c r="B36" s="4" t="s">
        <v>7</v>
      </c>
      <c r="C36" s="4" t="s">
        <v>7</v>
      </c>
      <c r="D36" s="4" t="s">
        <v>7</v>
      </c>
      <c r="E36" s="4" t="s">
        <v>7</v>
      </c>
      <c r="F36" s="4" t="s">
        <v>7</v>
      </c>
      <c r="G36" s="4" t="s">
        <v>7</v>
      </c>
      <c r="H36" s="4" t="s">
        <v>7</v>
      </c>
      <c r="I36" s="4" t="s">
        <v>7</v>
      </c>
      <c r="J36" s="6">
        <v>-29040</v>
      </c>
      <c r="K36" s="6">
        <v>-21817</v>
      </c>
      <c r="L36" s="6">
        <v>-16433</v>
      </c>
    </row>
    <row r="37" spans="1:12">
      <c r="A37" s="2" t="s">
        <v>410</v>
      </c>
      <c r="B37" s="4" t="s">
        <v>7</v>
      </c>
      <c r="C37" s="4" t="s">
        <v>7</v>
      </c>
      <c r="D37" s="4" t="s">
        <v>7</v>
      </c>
      <c r="E37" s="4" t="s">
        <v>7</v>
      </c>
      <c r="F37" s="4" t="s">
        <v>7</v>
      </c>
      <c r="G37" s="4" t="s">
        <v>7</v>
      </c>
      <c r="H37" s="4" t="s">
        <v>7</v>
      </c>
      <c r="I37" s="4" t="s">
        <v>7</v>
      </c>
      <c r="J37" s="6">
        <v>-23611</v>
      </c>
      <c r="K37" s="6">
        <v>-19573</v>
      </c>
      <c r="L37" s="6">
        <v>-20950</v>
      </c>
    </row>
    <row r="38" spans="1:12">
      <c r="A38" s="2" t="s">
        <v>91</v>
      </c>
      <c r="B38" s="4" t="s">
        <v>7</v>
      </c>
      <c r="C38" s="4" t="s">
        <v>7</v>
      </c>
      <c r="D38" s="4" t="s">
        <v>7</v>
      </c>
      <c r="E38" s="4" t="s">
        <v>7</v>
      </c>
      <c r="F38" s="4" t="s">
        <v>7</v>
      </c>
      <c r="G38" s="4" t="s">
        <v>7</v>
      </c>
      <c r="H38" s="4" t="s">
        <v>7</v>
      </c>
      <c r="I38" s="4" t="s">
        <v>7</v>
      </c>
      <c r="J38" s="4" t="s">
        <v>7</v>
      </c>
      <c r="K38" s="4">
        <v>0</v>
      </c>
      <c r="L38" s="4" t="s">
        <v>7</v>
      </c>
    </row>
    <row r="39" spans="1:12">
      <c r="A39" s="2" t="s">
        <v>92</v>
      </c>
      <c r="B39" s="4" t="s">
        <v>7</v>
      </c>
      <c r="C39" s="4" t="s">
        <v>7</v>
      </c>
      <c r="D39" s="4" t="s">
        <v>7</v>
      </c>
      <c r="E39" s="4" t="s">
        <v>7</v>
      </c>
      <c r="F39" s="4" t="s">
        <v>7</v>
      </c>
      <c r="G39" s="4" t="s">
        <v>7</v>
      </c>
      <c r="H39" s="4" t="s">
        <v>7</v>
      </c>
      <c r="I39" s="4" t="s">
        <v>7</v>
      </c>
      <c r="J39" s="6">
        <v>-28989</v>
      </c>
      <c r="K39" s="6">
        <v>-17065</v>
      </c>
      <c r="L39" s="6">
        <v>-13070</v>
      </c>
    </row>
    <row r="40" spans="1:12">
      <c r="A40" s="2" t="s">
        <v>417</v>
      </c>
      <c r="B40" s="4" t="s">
        <v>7</v>
      </c>
      <c r="C40" s="4" t="s">
        <v>7</v>
      </c>
      <c r="D40" s="4" t="s">
        <v>7</v>
      </c>
      <c r="E40" s="4" t="s">
        <v>7</v>
      </c>
      <c r="F40" s="4" t="s">
        <v>7</v>
      </c>
      <c r="G40" s="4" t="s">
        <v>7</v>
      </c>
      <c r="H40" s="4" t="s">
        <v>7</v>
      </c>
      <c r="I40" s="4" t="s">
        <v>7</v>
      </c>
      <c r="J40" s="6">
        <v>28715</v>
      </c>
      <c r="K40" s="6">
        <v>11945</v>
      </c>
      <c r="L40" s="6">
        <v>7709</v>
      </c>
    </row>
    <row r="41" spans="1:12" ht="30">
      <c r="A41" s="2" t="s">
        <v>96</v>
      </c>
      <c r="B41" s="4" t="s">
        <v>7</v>
      </c>
      <c r="C41" s="4" t="s">
        <v>7</v>
      </c>
      <c r="D41" s="4" t="s">
        <v>7</v>
      </c>
      <c r="E41" s="4" t="s">
        <v>7</v>
      </c>
      <c r="F41" s="4" t="s">
        <v>7</v>
      </c>
      <c r="G41" s="4" t="s">
        <v>7</v>
      </c>
      <c r="H41" s="4" t="s">
        <v>7</v>
      </c>
      <c r="I41" s="4" t="s">
        <v>7</v>
      </c>
      <c r="J41" s="4" t="s">
        <v>7</v>
      </c>
      <c r="K41" s="4">
        <v>0</v>
      </c>
      <c r="L41" s="4" t="s">
        <v>7</v>
      </c>
    </row>
    <row r="42" spans="1:12" ht="30">
      <c r="A42" s="2" t="s">
        <v>97</v>
      </c>
      <c r="B42" s="4" t="s">
        <v>7</v>
      </c>
      <c r="C42" s="4" t="s">
        <v>7</v>
      </c>
      <c r="D42" s="4" t="s">
        <v>7</v>
      </c>
      <c r="E42" s="4" t="s">
        <v>7</v>
      </c>
      <c r="F42" s="4" t="s">
        <v>7</v>
      </c>
      <c r="G42" s="4" t="s">
        <v>7</v>
      </c>
      <c r="H42" s="4" t="s">
        <v>7</v>
      </c>
      <c r="I42" s="4" t="s">
        <v>7</v>
      </c>
      <c r="J42" s="4" t="s">
        <v>7</v>
      </c>
      <c r="K42" s="4">
        <v>0</v>
      </c>
      <c r="L42" s="4" t="s">
        <v>7</v>
      </c>
    </row>
    <row r="43" spans="1:12">
      <c r="A43" s="2" t="s">
        <v>98</v>
      </c>
      <c r="B43" s="4" t="s">
        <v>7</v>
      </c>
      <c r="C43" s="4" t="s">
        <v>7</v>
      </c>
      <c r="D43" s="4" t="s">
        <v>7</v>
      </c>
      <c r="E43" s="4" t="s">
        <v>7</v>
      </c>
      <c r="F43" s="4" t="s">
        <v>7</v>
      </c>
      <c r="G43" s="4" t="s">
        <v>7</v>
      </c>
      <c r="H43" s="4" t="s">
        <v>7</v>
      </c>
      <c r="I43" s="4" t="s">
        <v>7</v>
      </c>
      <c r="J43" s="6">
        <v>-1500</v>
      </c>
      <c r="K43" s="4" t="s">
        <v>7</v>
      </c>
      <c r="L43" s="4" t="s">
        <v>7</v>
      </c>
    </row>
    <row r="44" spans="1:12" ht="30">
      <c r="A44" s="2" t="s">
        <v>95</v>
      </c>
      <c r="B44" s="4" t="s">
        <v>7</v>
      </c>
      <c r="C44" s="4" t="s">
        <v>7</v>
      </c>
      <c r="D44" s="4" t="s">
        <v>7</v>
      </c>
      <c r="E44" s="4" t="s">
        <v>7</v>
      </c>
      <c r="F44" s="4" t="s">
        <v>7</v>
      </c>
      <c r="G44" s="4" t="s">
        <v>7</v>
      </c>
      <c r="H44" s="4" t="s">
        <v>7</v>
      </c>
      <c r="I44" s="4" t="s">
        <v>7</v>
      </c>
      <c r="J44" s="4">
        <v>-99</v>
      </c>
      <c r="K44" s="4">
        <v>262</v>
      </c>
      <c r="L44" s="4">
        <v>644</v>
      </c>
    </row>
    <row r="45" spans="1:12">
      <c r="A45" s="2" t="s">
        <v>99</v>
      </c>
      <c r="B45" s="4" t="s">
        <v>7</v>
      </c>
      <c r="C45" s="4" t="s">
        <v>7</v>
      </c>
      <c r="D45" s="4" t="s">
        <v>7</v>
      </c>
      <c r="E45" s="4" t="s">
        <v>7</v>
      </c>
      <c r="F45" s="4" t="s">
        <v>7</v>
      </c>
      <c r="G45" s="4" t="s">
        <v>7</v>
      </c>
      <c r="H45" s="4" t="s">
        <v>7</v>
      </c>
      <c r="I45" s="4" t="s">
        <v>7</v>
      </c>
      <c r="J45" s="4">
        <v>-309</v>
      </c>
      <c r="K45" s="4">
        <v>0</v>
      </c>
      <c r="L45" s="6">
        <v>1268</v>
      </c>
    </row>
    <row r="46" spans="1:12">
      <c r="A46" s="2" t="s">
        <v>100</v>
      </c>
      <c r="B46" s="4" t="s">
        <v>7</v>
      </c>
      <c r="C46" s="4" t="s">
        <v>7</v>
      </c>
      <c r="D46" s="4" t="s">
        <v>7</v>
      </c>
      <c r="E46" s="4" t="s">
        <v>7</v>
      </c>
      <c r="F46" s="4" t="s">
        <v>7</v>
      </c>
      <c r="G46" s="4" t="s">
        <v>7</v>
      </c>
      <c r="H46" s="4" t="s">
        <v>7</v>
      </c>
      <c r="I46" s="4" t="s">
        <v>7</v>
      </c>
      <c r="J46" s="4" t="s">
        <v>7</v>
      </c>
      <c r="K46" s="6">
        <v>2368</v>
      </c>
      <c r="L46" s="4" t="s">
        <v>7</v>
      </c>
    </row>
    <row r="47" spans="1:12">
      <c r="A47" s="2" t="s">
        <v>101</v>
      </c>
      <c r="B47" s="4" t="s">
        <v>7</v>
      </c>
      <c r="C47" s="4" t="s">
        <v>7</v>
      </c>
      <c r="D47" s="4" t="s">
        <v>7</v>
      </c>
      <c r="E47" s="4" t="s">
        <v>7</v>
      </c>
      <c r="F47" s="4" t="s">
        <v>7</v>
      </c>
      <c r="G47" s="4" t="s">
        <v>7</v>
      </c>
      <c r="H47" s="4" t="s">
        <v>7</v>
      </c>
      <c r="I47" s="4" t="s">
        <v>7</v>
      </c>
      <c r="J47" s="6">
        <v>-26158</v>
      </c>
      <c r="K47" s="6">
        <v>-15431</v>
      </c>
      <c r="L47" s="6">
        <v>-16480</v>
      </c>
    </row>
    <row r="48" spans="1:12">
      <c r="A48" s="2" t="s">
        <v>103</v>
      </c>
      <c r="B48" s="4" t="s">
        <v>7</v>
      </c>
      <c r="C48" s="4" t="s">
        <v>7</v>
      </c>
      <c r="D48" s="4" t="s">
        <v>7</v>
      </c>
      <c r="E48" s="4" t="s">
        <v>7</v>
      </c>
      <c r="F48" s="4" t="s">
        <v>7</v>
      </c>
      <c r="G48" s="4" t="s">
        <v>7</v>
      </c>
      <c r="H48" s="4" t="s">
        <v>7</v>
      </c>
      <c r="I48" s="4" t="s">
        <v>7</v>
      </c>
      <c r="J48" s="4">
        <v>131</v>
      </c>
      <c r="K48" s="4">
        <v>-241</v>
      </c>
      <c r="L48" s="6">
        <v>-1073</v>
      </c>
    </row>
    <row r="49" spans="1:12" ht="30">
      <c r="A49" s="2" t="s">
        <v>1344</v>
      </c>
      <c r="B49" s="4" t="s">
        <v>7</v>
      </c>
      <c r="C49" s="4" t="s">
        <v>7</v>
      </c>
      <c r="D49" s="4" t="s">
        <v>7</v>
      </c>
      <c r="E49" s="4" t="s">
        <v>7</v>
      </c>
      <c r="F49" s="4" t="s">
        <v>7</v>
      </c>
      <c r="G49" s="4" t="s">
        <v>7</v>
      </c>
      <c r="H49" s="4" t="s">
        <v>7</v>
      </c>
      <c r="I49" s="4" t="s">
        <v>7</v>
      </c>
      <c r="J49" s="4">
        <v>780</v>
      </c>
      <c r="K49" s="6">
        <v>-1097</v>
      </c>
      <c r="L49" s="6">
        <v>-7932</v>
      </c>
    </row>
    <row r="50" spans="1:12">
      <c r="A50" s="3" t="s">
        <v>105</v>
      </c>
      <c r="B50" s="4" t="s">
        <v>7</v>
      </c>
      <c r="C50" s="4" t="s">
        <v>7</v>
      </c>
      <c r="D50" s="4" t="s">
        <v>7</v>
      </c>
      <c r="E50" s="4" t="s">
        <v>7</v>
      </c>
      <c r="F50" s="4" t="s">
        <v>7</v>
      </c>
      <c r="G50" s="4" t="s">
        <v>7</v>
      </c>
      <c r="H50" s="4" t="s">
        <v>7</v>
      </c>
      <c r="I50" s="4" t="s">
        <v>7</v>
      </c>
      <c r="J50" s="4" t="s">
        <v>7</v>
      </c>
      <c r="K50" s="4" t="s">
        <v>7</v>
      </c>
      <c r="L50" s="4" t="s">
        <v>7</v>
      </c>
    </row>
    <row r="51" spans="1:12" ht="30">
      <c r="A51" s="2" t="s">
        <v>106</v>
      </c>
      <c r="B51" s="4" t="s">
        <v>7</v>
      </c>
      <c r="C51" s="4" t="s">
        <v>7</v>
      </c>
      <c r="D51" s="4" t="s">
        <v>7</v>
      </c>
      <c r="E51" s="4" t="s">
        <v>7</v>
      </c>
      <c r="F51" s="4" t="s">
        <v>7</v>
      </c>
      <c r="G51" s="4" t="s">
        <v>7</v>
      </c>
      <c r="H51" s="4" t="s">
        <v>7</v>
      </c>
      <c r="I51" s="4" t="s">
        <v>7</v>
      </c>
      <c r="J51" s="4">
        <v>535</v>
      </c>
      <c r="K51" s="4">
        <v>319</v>
      </c>
      <c r="L51" s="4">
        <v>626</v>
      </c>
    </row>
    <row r="52" spans="1:12">
      <c r="A52" s="2" t="s">
        <v>98</v>
      </c>
      <c r="B52" s="4" t="s">
        <v>7</v>
      </c>
      <c r="C52" s="4" t="s">
        <v>7</v>
      </c>
      <c r="D52" s="4" t="s">
        <v>7</v>
      </c>
      <c r="E52" s="4" t="s">
        <v>7</v>
      </c>
      <c r="F52" s="4" t="s">
        <v>7</v>
      </c>
      <c r="G52" s="4" t="s">
        <v>7</v>
      </c>
      <c r="H52" s="4" t="s">
        <v>7</v>
      </c>
      <c r="I52" s="4" t="s">
        <v>7</v>
      </c>
      <c r="J52" s="4">
        <v>0</v>
      </c>
      <c r="K52" s="4" t="s">
        <v>7</v>
      </c>
      <c r="L52" s="4">
        <v>0</v>
      </c>
    </row>
    <row r="53" spans="1:12">
      <c r="A53" s="2" t="s">
        <v>107</v>
      </c>
      <c r="B53" s="4" t="s">
        <v>7</v>
      </c>
      <c r="C53" s="4" t="s">
        <v>7</v>
      </c>
      <c r="D53" s="4" t="s">
        <v>7</v>
      </c>
      <c r="E53" s="4" t="s">
        <v>7</v>
      </c>
      <c r="F53" s="4" t="s">
        <v>7</v>
      </c>
      <c r="G53" s="4" t="s">
        <v>7</v>
      </c>
      <c r="H53" s="4" t="s">
        <v>7</v>
      </c>
      <c r="I53" s="4" t="s">
        <v>7</v>
      </c>
      <c r="J53" s="4">
        <v>-145</v>
      </c>
      <c r="K53" s="4">
        <v>0</v>
      </c>
      <c r="L53" s="4" t="s">
        <v>7</v>
      </c>
    </row>
    <row r="54" spans="1:12">
      <c r="A54" s="2" t="s">
        <v>108</v>
      </c>
      <c r="B54" s="4" t="s">
        <v>7</v>
      </c>
      <c r="C54" s="4" t="s">
        <v>7</v>
      </c>
      <c r="D54" s="4" t="s">
        <v>7</v>
      </c>
      <c r="E54" s="4" t="s">
        <v>7</v>
      </c>
      <c r="F54" s="4" t="s">
        <v>7</v>
      </c>
      <c r="G54" s="4" t="s">
        <v>7</v>
      </c>
      <c r="H54" s="4" t="s">
        <v>7</v>
      </c>
      <c r="I54" s="4" t="s">
        <v>7</v>
      </c>
      <c r="J54" s="6">
        <v>6488</v>
      </c>
      <c r="K54" s="4">
        <v>0</v>
      </c>
      <c r="L54" s="6">
        <v>28576</v>
      </c>
    </row>
    <row r="55" spans="1:12">
      <c r="A55" s="2" t="s">
        <v>109</v>
      </c>
      <c r="B55" s="4" t="s">
        <v>7</v>
      </c>
      <c r="C55" s="4" t="s">
        <v>7</v>
      </c>
      <c r="D55" s="4" t="s">
        <v>7</v>
      </c>
      <c r="E55" s="4" t="s">
        <v>7</v>
      </c>
      <c r="F55" s="4" t="s">
        <v>7</v>
      </c>
      <c r="G55" s="4" t="s">
        <v>7</v>
      </c>
      <c r="H55" s="4" t="s">
        <v>7</v>
      </c>
      <c r="I55" s="4" t="s">
        <v>7</v>
      </c>
      <c r="J55" s="6">
        <v>6878</v>
      </c>
      <c r="K55" s="4">
        <v>319</v>
      </c>
      <c r="L55" s="6">
        <v>29202</v>
      </c>
    </row>
    <row r="56" spans="1:12">
      <c r="A56" s="2" t="s">
        <v>110</v>
      </c>
      <c r="B56" s="4" t="s">
        <v>7</v>
      </c>
      <c r="C56" s="4" t="s">
        <v>7</v>
      </c>
      <c r="D56" s="4" t="s">
        <v>7</v>
      </c>
      <c r="E56" s="4" t="s">
        <v>7</v>
      </c>
      <c r="F56" s="4" t="s">
        <v>7</v>
      </c>
      <c r="G56" s="4" t="s">
        <v>7</v>
      </c>
      <c r="H56" s="4" t="s">
        <v>7</v>
      </c>
      <c r="I56" s="4" t="s">
        <v>7</v>
      </c>
      <c r="J56" s="6">
        <v>7658</v>
      </c>
      <c r="K56" s="4">
        <v>-778</v>
      </c>
      <c r="L56" s="6">
        <v>21270</v>
      </c>
    </row>
    <row r="57" spans="1:12">
      <c r="A57" s="3" t="s">
        <v>69</v>
      </c>
      <c r="B57" s="4" t="s">
        <v>7</v>
      </c>
      <c r="C57" s="4" t="s">
        <v>7</v>
      </c>
      <c r="D57" s="4" t="s">
        <v>7</v>
      </c>
      <c r="E57" s="4" t="s">
        <v>7</v>
      </c>
      <c r="F57" s="4" t="s">
        <v>7</v>
      </c>
      <c r="G57" s="4" t="s">
        <v>7</v>
      </c>
      <c r="H57" s="4" t="s">
        <v>7</v>
      </c>
      <c r="I57" s="4" t="s">
        <v>7</v>
      </c>
      <c r="J57" s="4" t="s">
        <v>7</v>
      </c>
      <c r="K57" s="4" t="s">
        <v>7</v>
      </c>
      <c r="L57" s="4" t="s">
        <v>7</v>
      </c>
    </row>
    <row r="58" spans="1:12" ht="30">
      <c r="A58" s="2" t="s">
        <v>432</v>
      </c>
      <c r="B58" s="4" t="s">
        <v>7</v>
      </c>
      <c r="C58" s="4" t="s">
        <v>7</v>
      </c>
      <c r="D58" s="4" t="s">
        <v>7</v>
      </c>
      <c r="E58" s="4" t="s">
        <v>7</v>
      </c>
      <c r="F58" s="4" t="s">
        <v>7</v>
      </c>
      <c r="G58" s="4" t="s">
        <v>7</v>
      </c>
      <c r="H58" s="4" t="s">
        <v>7</v>
      </c>
      <c r="I58" s="4" t="s">
        <v>7</v>
      </c>
      <c r="J58" s="6">
        <v>-1002</v>
      </c>
      <c r="K58" s="4">
        <v>60</v>
      </c>
      <c r="L58" s="4">
        <v>-575</v>
      </c>
    </row>
    <row r="59" spans="1:12">
      <c r="A59" s="2" t="s">
        <v>109</v>
      </c>
      <c r="B59" s="4" t="s">
        <v>7</v>
      </c>
      <c r="C59" s="4" t="s">
        <v>7</v>
      </c>
      <c r="D59" s="4" t="s">
        <v>7</v>
      </c>
      <c r="E59" s="4" t="s">
        <v>7</v>
      </c>
      <c r="F59" s="4" t="s">
        <v>7</v>
      </c>
      <c r="G59" s="4" t="s">
        <v>7</v>
      </c>
      <c r="H59" s="4" t="s">
        <v>7</v>
      </c>
      <c r="I59" s="4" t="s">
        <v>7</v>
      </c>
      <c r="J59" s="6">
        <v>-2406</v>
      </c>
      <c r="K59" s="4">
        <v>-128</v>
      </c>
      <c r="L59" s="4">
        <v>-49</v>
      </c>
    </row>
    <row r="60" spans="1:12" ht="30">
      <c r="A60" s="2" t="s">
        <v>112</v>
      </c>
      <c r="B60" s="4" t="s">
        <v>7</v>
      </c>
      <c r="C60" s="4" t="s">
        <v>7</v>
      </c>
      <c r="D60" s="4" t="s">
        <v>7</v>
      </c>
      <c r="E60" s="4" t="s">
        <v>7</v>
      </c>
      <c r="F60" s="4" t="s">
        <v>7</v>
      </c>
      <c r="G60" s="4" t="s">
        <v>7</v>
      </c>
      <c r="H60" s="4" t="s">
        <v>7</v>
      </c>
      <c r="I60" s="4" t="s">
        <v>7</v>
      </c>
      <c r="J60" s="6">
        <v>-3408</v>
      </c>
      <c r="K60" s="4">
        <v>-68</v>
      </c>
      <c r="L60" s="4">
        <v>-624</v>
      </c>
    </row>
    <row r="61" spans="1:12" ht="30">
      <c r="A61" s="2" t="s">
        <v>113</v>
      </c>
      <c r="B61" s="4" t="s">
        <v>7</v>
      </c>
      <c r="C61" s="4" t="s">
        <v>7</v>
      </c>
      <c r="D61" s="4" t="s">
        <v>7</v>
      </c>
      <c r="E61" s="4" t="s">
        <v>7</v>
      </c>
      <c r="F61" s="4" t="s">
        <v>7</v>
      </c>
      <c r="G61" s="4" t="s">
        <v>7</v>
      </c>
      <c r="H61" s="4" t="s">
        <v>7</v>
      </c>
      <c r="I61" s="4" t="s">
        <v>7</v>
      </c>
      <c r="J61" s="6">
        <v>4250</v>
      </c>
      <c r="K61" s="4">
        <v>-846</v>
      </c>
      <c r="L61" s="6">
        <v>20646</v>
      </c>
    </row>
    <row r="62" spans="1:12">
      <c r="A62" s="2" t="s">
        <v>1287</v>
      </c>
      <c r="B62" s="4" t="s">
        <v>7</v>
      </c>
      <c r="C62" s="4" t="s">
        <v>7</v>
      </c>
      <c r="D62" s="4" t="s">
        <v>7</v>
      </c>
      <c r="E62" s="4" t="s">
        <v>7</v>
      </c>
      <c r="F62" s="4" t="s">
        <v>7</v>
      </c>
      <c r="G62" s="4" t="s">
        <v>7</v>
      </c>
      <c r="H62" s="4" t="s">
        <v>7</v>
      </c>
      <c r="I62" s="4" t="s">
        <v>7</v>
      </c>
      <c r="J62" s="4" t="s">
        <v>7</v>
      </c>
      <c r="K62" s="4" t="s">
        <v>7</v>
      </c>
      <c r="L62" s="4" t="s">
        <v>7</v>
      </c>
    </row>
    <row r="63" spans="1:12" ht="30">
      <c r="A63" s="3" t="s">
        <v>1342</v>
      </c>
      <c r="B63" s="4" t="s">
        <v>7</v>
      </c>
      <c r="C63" s="4" t="s">
        <v>7</v>
      </c>
      <c r="D63" s="4" t="s">
        <v>7</v>
      </c>
      <c r="E63" s="4" t="s">
        <v>7</v>
      </c>
      <c r="F63" s="4" t="s">
        <v>7</v>
      </c>
      <c r="G63" s="4" t="s">
        <v>7</v>
      </c>
      <c r="H63" s="4" t="s">
        <v>7</v>
      </c>
      <c r="I63" s="4" t="s">
        <v>7</v>
      </c>
      <c r="J63" s="4" t="s">
        <v>7</v>
      </c>
      <c r="K63" s="4" t="s">
        <v>7</v>
      </c>
      <c r="L63" s="4" t="s">
        <v>7</v>
      </c>
    </row>
    <row r="64" spans="1:12">
      <c r="A64" s="2" t="s">
        <v>80</v>
      </c>
      <c r="B64" s="4" t="s">
        <v>7</v>
      </c>
      <c r="C64" s="4" t="s">
        <v>7</v>
      </c>
      <c r="D64" s="4" t="s">
        <v>7</v>
      </c>
      <c r="E64" s="4" t="s">
        <v>7</v>
      </c>
      <c r="F64" s="4" t="s">
        <v>7</v>
      </c>
      <c r="G64" s="4" t="s">
        <v>7</v>
      </c>
      <c r="H64" s="4" t="s">
        <v>7</v>
      </c>
      <c r="I64" s="4" t="s">
        <v>7</v>
      </c>
      <c r="J64" s="6">
        <v>46131</v>
      </c>
      <c r="K64" s="6">
        <v>36560</v>
      </c>
      <c r="L64" s="6">
        <v>27990</v>
      </c>
    </row>
    <row r="65" spans="1:12" ht="30">
      <c r="A65" s="2" t="s">
        <v>406</v>
      </c>
      <c r="B65" s="4" t="s">
        <v>7</v>
      </c>
      <c r="C65" s="4" t="s">
        <v>7</v>
      </c>
      <c r="D65" s="4" t="s">
        <v>7</v>
      </c>
      <c r="E65" s="4" t="s">
        <v>7</v>
      </c>
      <c r="F65" s="4" t="s">
        <v>7</v>
      </c>
      <c r="G65" s="4" t="s">
        <v>7</v>
      </c>
      <c r="H65" s="4" t="s">
        <v>7</v>
      </c>
      <c r="I65" s="4" t="s">
        <v>7</v>
      </c>
      <c r="J65" s="6">
        <v>-17513</v>
      </c>
      <c r="K65" s="6">
        <v>-15899</v>
      </c>
      <c r="L65" s="6">
        <v>-11595</v>
      </c>
    </row>
    <row r="66" spans="1:12">
      <c r="A66" s="2" t="s">
        <v>410</v>
      </c>
      <c r="B66" s="4" t="s">
        <v>7</v>
      </c>
      <c r="C66" s="4" t="s">
        <v>7</v>
      </c>
      <c r="D66" s="4" t="s">
        <v>7</v>
      </c>
      <c r="E66" s="4" t="s">
        <v>7</v>
      </c>
      <c r="F66" s="4" t="s">
        <v>7</v>
      </c>
      <c r="G66" s="4" t="s">
        <v>7</v>
      </c>
      <c r="H66" s="4" t="s">
        <v>7</v>
      </c>
      <c r="I66" s="4" t="s">
        <v>7</v>
      </c>
      <c r="J66" s="6">
        <v>-1944</v>
      </c>
      <c r="K66" s="6">
        <v>-1650</v>
      </c>
      <c r="L66" s="6">
        <v>-2046</v>
      </c>
    </row>
    <row r="67" spans="1:12">
      <c r="A67" s="2" t="s">
        <v>91</v>
      </c>
      <c r="B67" s="4" t="s">
        <v>7</v>
      </c>
      <c r="C67" s="4" t="s">
        <v>7</v>
      </c>
      <c r="D67" s="4" t="s">
        <v>7</v>
      </c>
      <c r="E67" s="4" t="s">
        <v>7</v>
      </c>
      <c r="F67" s="4" t="s">
        <v>7</v>
      </c>
      <c r="G67" s="4" t="s">
        <v>7</v>
      </c>
      <c r="H67" s="4" t="s">
        <v>7</v>
      </c>
      <c r="I67" s="4" t="s">
        <v>7</v>
      </c>
      <c r="J67" s="4" t="s">
        <v>7</v>
      </c>
      <c r="K67" s="4">
        <v>0</v>
      </c>
      <c r="L67" s="4" t="s">
        <v>7</v>
      </c>
    </row>
    <row r="68" spans="1:12">
      <c r="A68" s="2" t="s">
        <v>92</v>
      </c>
      <c r="B68" s="4" t="s">
        <v>7</v>
      </c>
      <c r="C68" s="4" t="s">
        <v>7</v>
      </c>
      <c r="D68" s="4" t="s">
        <v>7</v>
      </c>
      <c r="E68" s="4" t="s">
        <v>7</v>
      </c>
      <c r="F68" s="4" t="s">
        <v>7</v>
      </c>
      <c r="G68" s="4" t="s">
        <v>7</v>
      </c>
      <c r="H68" s="4" t="s">
        <v>7</v>
      </c>
      <c r="I68" s="4" t="s">
        <v>7</v>
      </c>
      <c r="J68" s="6">
        <v>-11310</v>
      </c>
      <c r="K68" s="6">
        <v>-10823</v>
      </c>
      <c r="L68" s="6">
        <v>-7905</v>
      </c>
    </row>
    <row r="69" spans="1:12">
      <c r="A69" s="2" t="s">
        <v>417</v>
      </c>
      <c r="B69" s="4" t="s">
        <v>7</v>
      </c>
      <c r="C69" s="4" t="s">
        <v>7</v>
      </c>
      <c r="D69" s="4" t="s">
        <v>7</v>
      </c>
      <c r="E69" s="4" t="s">
        <v>7</v>
      </c>
      <c r="F69" s="4" t="s">
        <v>7</v>
      </c>
      <c r="G69" s="4" t="s">
        <v>7</v>
      </c>
      <c r="H69" s="4" t="s">
        <v>7</v>
      </c>
      <c r="I69" s="4" t="s">
        <v>7</v>
      </c>
      <c r="J69" s="6">
        <v>15364</v>
      </c>
      <c r="K69" s="6">
        <v>8188</v>
      </c>
      <c r="L69" s="6">
        <v>6444</v>
      </c>
    </row>
    <row r="70" spans="1:12" ht="30">
      <c r="A70" s="2" t="s">
        <v>96</v>
      </c>
      <c r="B70" s="4" t="s">
        <v>7</v>
      </c>
      <c r="C70" s="4" t="s">
        <v>7</v>
      </c>
      <c r="D70" s="4" t="s">
        <v>7</v>
      </c>
      <c r="E70" s="4" t="s">
        <v>7</v>
      </c>
      <c r="F70" s="4" t="s">
        <v>7</v>
      </c>
      <c r="G70" s="4" t="s">
        <v>7</v>
      </c>
      <c r="H70" s="4" t="s">
        <v>7</v>
      </c>
      <c r="I70" s="4" t="s">
        <v>7</v>
      </c>
      <c r="J70" s="4" t="s">
        <v>7</v>
      </c>
      <c r="K70" s="6">
        <v>3061</v>
      </c>
      <c r="L70" s="4" t="s">
        <v>7</v>
      </c>
    </row>
    <row r="71" spans="1:12" ht="30">
      <c r="A71" s="2" t="s">
        <v>97</v>
      </c>
      <c r="B71" s="4" t="s">
        <v>7</v>
      </c>
      <c r="C71" s="4" t="s">
        <v>7</v>
      </c>
      <c r="D71" s="4" t="s">
        <v>7</v>
      </c>
      <c r="E71" s="4" t="s">
        <v>7</v>
      </c>
      <c r="F71" s="4" t="s">
        <v>7</v>
      </c>
      <c r="G71" s="4" t="s">
        <v>7</v>
      </c>
      <c r="H71" s="4" t="s">
        <v>7</v>
      </c>
      <c r="I71" s="4" t="s">
        <v>7</v>
      </c>
      <c r="J71" s="4" t="s">
        <v>7</v>
      </c>
      <c r="K71" s="6">
        <v>-2032</v>
      </c>
      <c r="L71" s="4" t="s">
        <v>7</v>
      </c>
    </row>
    <row r="72" spans="1:12">
      <c r="A72" s="2" t="s">
        <v>98</v>
      </c>
      <c r="B72" s="4" t="s">
        <v>7</v>
      </c>
      <c r="C72" s="4" t="s">
        <v>7</v>
      </c>
      <c r="D72" s="4" t="s">
        <v>7</v>
      </c>
      <c r="E72" s="4" t="s">
        <v>7</v>
      </c>
      <c r="F72" s="4" t="s">
        <v>7</v>
      </c>
      <c r="G72" s="4" t="s">
        <v>7</v>
      </c>
      <c r="H72" s="4" t="s">
        <v>7</v>
      </c>
      <c r="I72" s="4" t="s">
        <v>7</v>
      </c>
      <c r="J72" s="4">
        <v>0</v>
      </c>
      <c r="K72" s="4" t="s">
        <v>7</v>
      </c>
      <c r="L72" s="4" t="s">
        <v>7</v>
      </c>
    </row>
    <row r="73" spans="1:12" ht="30">
      <c r="A73" s="2" t="s">
        <v>95</v>
      </c>
      <c r="B73" s="4" t="s">
        <v>7</v>
      </c>
      <c r="C73" s="4" t="s">
        <v>7</v>
      </c>
      <c r="D73" s="4" t="s">
        <v>7</v>
      </c>
      <c r="E73" s="4" t="s">
        <v>7</v>
      </c>
      <c r="F73" s="4" t="s">
        <v>7</v>
      </c>
      <c r="G73" s="4" t="s">
        <v>7</v>
      </c>
      <c r="H73" s="4" t="s">
        <v>7</v>
      </c>
      <c r="I73" s="4" t="s">
        <v>7</v>
      </c>
      <c r="J73" s="6">
        <v>12481</v>
      </c>
      <c r="K73" s="4">
        <v>288</v>
      </c>
      <c r="L73" s="4">
        <v>911</v>
      </c>
    </row>
    <row r="74" spans="1:12">
      <c r="A74" s="2" t="s">
        <v>99</v>
      </c>
      <c r="B74" s="4" t="s">
        <v>7</v>
      </c>
      <c r="C74" s="4" t="s">
        <v>7</v>
      </c>
      <c r="D74" s="4" t="s">
        <v>7</v>
      </c>
      <c r="E74" s="4" t="s">
        <v>7</v>
      </c>
      <c r="F74" s="4" t="s">
        <v>7</v>
      </c>
      <c r="G74" s="4" t="s">
        <v>7</v>
      </c>
      <c r="H74" s="4" t="s">
        <v>7</v>
      </c>
      <c r="I74" s="4" t="s">
        <v>7</v>
      </c>
      <c r="J74" s="4">
        <v>-456</v>
      </c>
      <c r="K74" s="4">
        <v>-198</v>
      </c>
      <c r="L74" s="4">
        <v>0</v>
      </c>
    </row>
    <row r="75" spans="1:12">
      <c r="A75" s="2" t="s">
        <v>100</v>
      </c>
      <c r="B75" s="4" t="s">
        <v>7</v>
      </c>
      <c r="C75" s="4" t="s">
        <v>7</v>
      </c>
      <c r="D75" s="4" t="s">
        <v>7</v>
      </c>
      <c r="E75" s="4" t="s">
        <v>7</v>
      </c>
      <c r="F75" s="4" t="s">
        <v>7</v>
      </c>
      <c r="G75" s="4" t="s">
        <v>7</v>
      </c>
      <c r="H75" s="4" t="s">
        <v>7</v>
      </c>
      <c r="I75" s="4" t="s">
        <v>7</v>
      </c>
      <c r="J75" s="4" t="s">
        <v>7</v>
      </c>
      <c r="K75" s="4">
        <v>0</v>
      </c>
      <c r="L75" s="4" t="s">
        <v>7</v>
      </c>
    </row>
    <row r="76" spans="1:12">
      <c r="A76" s="2" t="s">
        <v>101</v>
      </c>
      <c r="B76" s="4" t="s">
        <v>7</v>
      </c>
      <c r="C76" s="4" t="s">
        <v>7</v>
      </c>
      <c r="D76" s="4" t="s">
        <v>7</v>
      </c>
      <c r="E76" s="4" t="s">
        <v>7</v>
      </c>
      <c r="F76" s="4" t="s">
        <v>7</v>
      </c>
      <c r="G76" s="4" t="s">
        <v>7</v>
      </c>
      <c r="H76" s="4" t="s">
        <v>7</v>
      </c>
      <c r="I76" s="4" t="s">
        <v>7</v>
      </c>
      <c r="J76" s="6">
        <v>-13316</v>
      </c>
      <c r="K76" s="6">
        <v>-7380</v>
      </c>
      <c r="L76" s="6">
        <v>-6863</v>
      </c>
    </row>
    <row r="77" spans="1:12">
      <c r="A77" s="2" t="s">
        <v>103</v>
      </c>
      <c r="B77" s="4" t="s">
        <v>7</v>
      </c>
      <c r="C77" s="4" t="s">
        <v>7</v>
      </c>
      <c r="D77" s="4" t="s">
        <v>7</v>
      </c>
      <c r="E77" s="4" t="s">
        <v>7</v>
      </c>
      <c r="F77" s="4" t="s">
        <v>7</v>
      </c>
      <c r="G77" s="4" t="s">
        <v>7</v>
      </c>
      <c r="H77" s="4" t="s">
        <v>7</v>
      </c>
      <c r="I77" s="4" t="s">
        <v>7</v>
      </c>
      <c r="J77" s="4">
        <v>-150</v>
      </c>
      <c r="K77" s="4">
        <v>815</v>
      </c>
      <c r="L77" s="4">
        <v>612</v>
      </c>
    </row>
    <row r="78" spans="1:12" ht="30">
      <c r="A78" s="2" t="s">
        <v>1344</v>
      </c>
      <c r="B78" s="4" t="s">
        <v>7</v>
      </c>
      <c r="C78" s="4" t="s">
        <v>7</v>
      </c>
      <c r="D78" s="4" t="s">
        <v>7</v>
      </c>
      <c r="E78" s="4" t="s">
        <v>7</v>
      </c>
      <c r="F78" s="4" t="s">
        <v>7</v>
      </c>
      <c r="G78" s="4" t="s">
        <v>7</v>
      </c>
      <c r="H78" s="4" t="s">
        <v>7</v>
      </c>
      <c r="I78" s="4" t="s">
        <v>7</v>
      </c>
      <c r="J78" s="6">
        <v>13923</v>
      </c>
      <c r="K78" s="6">
        <v>2742</v>
      </c>
      <c r="L78" s="6">
        <v>1104</v>
      </c>
    </row>
    <row r="79" spans="1:12">
      <c r="A79" s="3" t="s">
        <v>105</v>
      </c>
      <c r="B79" s="4" t="s">
        <v>7</v>
      </c>
      <c r="C79" s="4" t="s">
        <v>7</v>
      </c>
      <c r="D79" s="4" t="s">
        <v>7</v>
      </c>
      <c r="E79" s="4" t="s">
        <v>7</v>
      </c>
      <c r="F79" s="4" t="s">
        <v>7</v>
      </c>
      <c r="G79" s="4" t="s">
        <v>7</v>
      </c>
      <c r="H79" s="4" t="s">
        <v>7</v>
      </c>
      <c r="I79" s="4" t="s">
        <v>7</v>
      </c>
      <c r="J79" s="4" t="s">
        <v>7</v>
      </c>
      <c r="K79" s="4" t="s">
        <v>7</v>
      </c>
      <c r="L79" s="4" t="s">
        <v>7</v>
      </c>
    </row>
    <row r="80" spans="1:12" ht="30">
      <c r="A80" s="2" t="s">
        <v>106</v>
      </c>
      <c r="B80" s="4" t="s">
        <v>7</v>
      </c>
      <c r="C80" s="4" t="s">
        <v>7</v>
      </c>
      <c r="D80" s="4" t="s">
        <v>7</v>
      </c>
      <c r="E80" s="4" t="s">
        <v>7</v>
      </c>
      <c r="F80" s="4" t="s">
        <v>7</v>
      </c>
      <c r="G80" s="4" t="s">
        <v>7</v>
      </c>
      <c r="H80" s="4" t="s">
        <v>7</v>
      </c>
      <c r="I80" s="4" t="s">
        <v>7</v>
      </c>
      <c r="J80" s="6">
        <v>6283</v>
      </c>
      <c r="K80" s="6">
        <v>11688</v>
      </c>
      <c r="L80" s="6">
        <v>8307</v>
      </c>
    </row>
    <row r="81" spans="1:12">
      <c r="A81" s="2" t="s">
        <v>98</v>
      </c>
      <c r="B81" s="4" t="s">
        <v>7</v>
      </c>
      <c r="C81" s="4" t="s">
        <v>7</v>
      </c>
      <c r="D81" s="4" t="s">
        <v>7</v>
      </c>
      <c r="E81" s="4" t="s">
        <v>7</v>
      </c>
      <c r="F81" s="4" t="s">
        <v>7</v>
      </c>
      <c r="G81" s="4" t="s">
        <v>7</v>
      </c>
      <c r="H81" s="4" t="s">
        <v>7</v>
      </c>
      <c r="I81" s="4" t="s">
        <v>7</v>
      </c>
      <c r="J81" s="6">
        <v>-6683</v>
      </c>
      <c r="K81" s="4" t="s">
        <v>7</v>
      </c>
      <c r="L81" s="6">
        <v>-6925</v>
      </c>
    </row>
    <row r="82" spans="1:12">
      <c r="A82" s="2" t="s">
        <v>107</v>
      </c>
      <c r="B82" s="4" t="s">
        <v>7</v>
      </c>
      <c r="C82" s="4" t="s">
        <v>7</v>
      </c>
      <c r="D82" s="4" t="s">
        <v>7</v>
      </c>
      <c r="E82" s="4" t="s">
        <v>7</v>
      </c>
      <c r="F82" s="4" t="s">
        <v>7</v>
      </c>
      <c r="G82" s="4" t="s">
        <v>7</v>
      </c>
      <c r="H82" s="4" t="s">
        <v>7</v>
      </c>
      <c r="I82" s="4" t="s">
        <v>7</v>
      </c>
      <c r="J82" s="4">
        <v>-655</v>
      </c>
      <c r="K82" s="6">
        <v>-2541</v>
      </c>
      <c r="L82" s="4" t="s">
        <v>7</v>
      </c>
    </row>
    <row r="83" spans="1:12">
      <c r="A83" s="2" t="s">
        <v>108</v>
      </c>
      <c r="B83" s="4" t="s">
        <v>7</v>
      </c>
      <c r="C83" s="4" t="s">
        <v>7</v>
      </c>
      <c r="D83" s="4" t="s">
        <v>7</v>
      </c>
      <c r="E83" s="4" t="s">
        <v>7</v>
      </c>
      <c r="F83" s="4" t="s">
        <v>7</v>
      </c>
      <c r="G83" s="4" t="s">
        <v>7</v>
      </c>
      <c r="H83" s="4" t="s">
        <v>7</v>
      </c>
      <c r="I83" s="4" t="s">
        <v>7</v>
      </c>
      <c r="J83" s="6">
        <v>12314</v>
      </c>
      <c r="K83" s="6">
        <v>71203</v>
      </c>
      <c r="L83" s="6">
        <v>18254</v>
      </c>
    </row>
    <row r="84" spans="1:12">
      <c r="A84" s="2" t="s">
        <v>109</v>
      </c>
      <c r="B84" s="4" t="s">
        <v>7</v>
      </c>
      <c r="C84" s="4" t="s">
        <v>7</v>
      </c>
      <c r="D84" s="4" t="s">
        <v>7</v>
      </c>
      <c r="E84" s="4" t="s">
        <v>7</v>
      </c>
      <c r="F84" s="4" t="s">
        <v>7</v>
      </c>
      <c r="G84" s="4" t="s">
        <v>7</v>
      </c>
      <c r="H84" s="4" t="s">
        <v>7</v>
      </c>
      <c r="I84" s="4" t="s">
        <v>7</v>
      </c>
      <c r="J84" s="6">
        <v>11259</v>
      </c>
      <c r="K84" s="6">
        <v>80350</v>
      </c>
      <c r="L84" s="6">
        <v>19636</v>
      </c>
    </row>
    <row r="85" spans="1:12">
      <c r="A85" s="2" t="s">
        <v>110</v>
      </c>
      <c r="B85" s="4" t="s">
        <v>7</v>
      </c>
      <c r="C85" s="4" t="s">
        <v>7</v>
      </c>
      <c r="D85" s="4" t="s">
        <v>7</v>
      </c>
      <c r="E85" s="4" t="s">
        <v>7</v>
      </c>
      <c r="F85" s="4" t="s">
        <v>7</v>
      </c>
      <c r="G85" s="4" t="s">
        <v>7</v>
      </c>
      <c r="H85" s="4" t="s">
        <v>7</v>
      </c>
      <c r="I85" s="4" t="s">
        <v>7</v>
      </c>
      <c r="J85" s="6">
        <v>25182</v>
      </c>
      <c r="K85" s="6">
        <v>83092</v>
      </c>
      <c r="L85" s="6">
        <v>20740</v>
      </c>
    </row>
    <row r="86" spans="1:12">
      <c r="A86" s="3" t="s">
        <v>69</v>
      </c>
      <c r="B86" s="4" t="s">
        <v>7</v>
      </c>
      <c r="C86" s="4" t="s">
        <v>7</v>
      </c>
      <c r="D86" s="4" t="s">
        <v>7</v>
      </c>
      <c r="E86" s="4" t="s">
        <v>7</v>
      </c>
      <c r="F86" s="4" t="s">
        <v>7</v>
      </c>
      <c r="G86" s="4" t="s">
        <v>7</v>
      </c>
      <c r="H86" s="4" t="s">
        <v>7</v>
      </c>
      <c r="I86" s="4" t="s">
        <v>7</v>
      </c>
      <c r="J86" s="4" t="s">
        <v>7</v>
      </c>
      <c r="K86" s="4" t="s">
        <v>7</v>
      </c>
      <c r="L86" s="4" t="s">
        <v>7</v>
      </c>
    </row>
    <row r="87" spans="1:12" ht="30">
      <c r="A87" s="2" t="s">
        <v>432</v>
      </c>
      <c r="B87" s="4" t="s">
        <v>7</v>
      </c>
      <c r="C87" s="4" t="s">
        <v>7</v>
      </c>
      <c r="D87" s="4" t="s">
        <v>7</v>
      </c>
      <c r="E87" s="4" t="s">
        <v>7</v>
      </c>
      <c r="F87" s="4" t="s">
        <v>7</v>
      </c>
      <c r="G87" s="4" t="s">
        <v>7</v>
      </c>
      <c r="H87" s="4" t="s">
        <v>7</v>
      </c>
      <c r="I87" s="4" t="s">
        <v>7</v>
      </c>
      <c r="J87" s="6">
        <v>8525</v>
      </c>
      <c r="K87" s="6">
        <v>14292</v>
      </c>
      <c r="L87" s="6">
        <v>14309</v>
      </c>
    </row>
    <row r="88" spans="1:12">
      <c r="A88" s="2" t="s">
        <v>109</v>
      </c>
      <c r="B88" s="4" t="s">
        <v>7</v>
      </c>
      <c r="C88" s="4" t="s">
        <v>7</v>
      </c>
      <c r="D88" s="4" t="s">
        <v>7</v>
      </c>
      <c r="E88" s="4" t="s">
        <v>7</v>
      </c>
      <c r="F88" s="4" t="s">
        <v>7</v>
      </c>
      <c r="G88" s="4" t="s">
        <v>7</v>
      </c>
      <c r="H88" s="4" t="s">
        <v>7</v>
      </c>
      <c r="I88" s="4" t="s">
        <v>7</v>
      </c>
      <c r="J88" s="6">
        <v>-9642</v>
      </c>
      <c r="K88" s="6">
        <v>-64454</v>
      </c>
      <c r="L88" s="6">
        <v>-15845</v>
      </c>
    </row>
    <row r="89" spans="1:12" ht="30">
      <c r="A89" s="2" t="s">
        <v>112</v>
      </c>
      <c r="B89" s="4" t="s">
        <v>7</v>
      </c>
      <c r="C89" s="4" t="s">
        <v>7</v>
      </c>
      <c r="D89" s="4" t="s">
        <v>7</v>
      </c>
      <c r="E89" s="4" t="s">
        <v>7</v>
      </c>
      <c r="F89" s="4" t="s">
        <v>7</v>
      </c>
      <c r="G89" s="4" t="s">
        <v>7</v>
      </c>
      <c r="H89" s="4" t="s">
        <v>7</v>
      </c>
      <c r="I89" s="4" t="s">
        <v>7</v>
      </c>
      <c r="J89" s="6">
        <v>-1117</v>
      </c>
      <c r="K89" s="6">
        <v>-50162</v>
      </c>
      <c r="L89" s="6">
        <v>-1536</v>
      </c>
    </row>
    <row r="90" spans="1:12" ht="30">
      <c r="A90" s="2" t="s">
        <v>113</v>
      </c>
      <c r="B90" s="4" t="s">
        <v>7</v>
      </c>
      <c r="C90" s="4" t="s">
        <v>7</v>
      </c>
      <c r="D90" s="4" t="s">
        <v>7</v>
      </c>
      <c r="E90" s="4" t="s">
        <v>7</v>
      </c>
      <c r="F90" s="4" t="s">
        <v>7</v>
      </c>
      <c r="G90" s="4" t="s">
        <v>7</v>
      </c>
      <c r="H90" s="4" t="s">
        <v>7</v>
      </c>
      <c r="I90" s="4" t="s">
        <v>7</v>
      </c>
      <c r="J90" s="6">
        <v>24065</v>
      </c>
      <c r="K90" s="6">
        <v>32930</v>
      </c>
      <c r="L90" s="6">
        <v>19204</v>
      </c>
    </row>
    <row r="91" spans="1:12">
      <c r="A91" s="2" t="s">
        <v>1345</v>
      </c>
      <c r="B91" s="4" t="s">
        <v>7</v>
      </c>
      <c r="C91" s="4" t="s">
        <v>7</v>
      </c>
      <c r="D91" s="4" t="s">
        <v>7</v>
      </c>
      <c r="E91" s="4" t="s">
        <v>7</v>
      </c>
      <c r="F91" s="4" t="s">
        <v>7</v>
      </c>
      <c r="G91" s="4" t="s">
        <v>7</v>
      </c>
      <c r="H91" s="4" t="s">
        <v>7</v>
      </c>
      <c r="I91" s="4" t="s">
        <v>7</v>
      </c>
      <c r="J91" s="4" t="s">
        <v>7</v>
      </c>
      <c r="K91" s="4" t="s">
        <v>7</v>
      </c>
      <c r="L91" s="4" t="s">
        <v>7</v>
      </c>
    </row>
    <row r="92" spans="1:12" ht="30">
      <c r="A92" s="3" t="s">
        <v>1342</v>
      </c>
      <c r="B92" s="4" t="s">
        <v>7</v>
      </c>
      <c r="C92" s="4" t="s">
        <v>7</v>
      </c>
      <c r="D92" s="4" t="s">
        <v>7</v>
      </c>
      <c r="E92" s="4" t="s">
        <v>7</v>
      </c>
      <c r="F92" s="4" t="s">
        <v>7</v>
      </c>
      <c r="G92" s="4" t="s">
        <v>7</v>
      </c>
      <c r="H92" s="4" t="s">
        <v>7</v>
      </c>
      <c r="I92" s="4" t="s">
        <v>7</v>
      </c>
      <c r="J92" s="4" t="s">
        <v>7</v>
      </c>
      <c r="K92" s="4" t="s">
        <v>7</v>
      </c>
      <c r="L92" s="4" t="s">
        <v>7</v>
      </c>
    </row>
    <row r="93" spans="1:12">
      <c r="A93" s="2" t="s">
        <v>80</v>
      </c>
      <c r="B93" s="4" t="s">
        <v>7</v>
      </c>
      <c r="C93" s="4" t="s">
        <v>7</v>
      </c>
      <c r="D93" s="4" t="s">
        <v>7</v>
      </c>
      <c r="E93" s="4" t="s">
        <v>7</v>
      </c>
      <c r="F93" s="4" t="s">
        <v>7</v>
      </c>
      <c r="G93" s="4" t="s">
        <v>7</v>
      </c>
      <c r="H93" s="4" t="s">
        <v>7</v>
      </c>
      <c r="I93" s="4" t="s">
        <v>7</v>
      </c>
      <c r="J93" s="6">
        <v>11800</v>
      </c>
      <c r="K93" s="6">
        <v>8027</v>
      </c>
      <c r="L93" s="6">
        <v>11705</v>
      </c>
    </row>
    <row r="94" spans="1:12" ht="30">
      <c r="A94" s="2" t="s">
        <v>406</v>
      </c>
      <c r="B94" s="4" t="s">
        <v>7</v>
      </c>
      <c r="C94" s="4" t="s">
        <v>7</v>
      </c>
      <c r="D94" s="4" t="s">
        <v>7</v>
      </c>
      <c r="E94" s="4" t="s">
        <v>7</v>
      </c>
      <c r="F94" s="4" t="s">
        <v>7</v>
      </c>
      <c r="G94" s="4" t="s">
        <v>7</v>
      </c>
      <c r="H94" s="4" t="s">
        <v>7</v>
      </c>
      <c r="I94" s="4" t="s">
        <v>7</v>
      </c>
      <c r="J94" s="4">
        <v>0</v>
      </c>
      <c r="K94" s="4">
        <v>0</v>
      </c>
      <c r="L94" s="4">
        <v>0</v>
      </c>
    </row>
    <row r="95" spans="1:12">
      <c r="A95" s="2" t="s">
        <v>410</v>
      </c>
      <c r="B95" s="4" t="s">
        <v>7</v>
      </c>
      <c r="C95" s="4" t="s">
        <v>7</v>
      </c>
      <c r="D95" s="4" t="s">
        <v>7</v>
      </c>
      <c r="E95" s="4" t="s">
        <v>7</v>
      </c>
      <c r="F95" s="4" t="s">
        <v>7</v>
      </c>
      <c r="G95" s="4" t="s">
        <v>7</v>
      </c>
      <c r="H95" s="4" t="s">
        <v>7</v>
      </c>
      <c r="I95" s="4" t="s">
        <v>7</v>
      </c>
      <c r="J95" s="4">
        <v>0</v>
      </c>
      <c r="K95" s="4">
        <v>0</v>
      </c>
      <c r="L95" s="4">
        <v>0</v>
      </c>
    </row>
    <row r="96" spans="1:12">
      <c r="A96" s="2" t="s">
        <v>91</v>
      </c>
      <c r="B96" s="4" t="s">
        <v>7</v>
      </c>
      <c r="C96" s="4" t="s">
        <v>7</v>
      </c>
      <c r="D96" s="4" t="s">
        <v>7</v>
      </c>
      <c r="E96" s="4" t="s">
        <v>7</v>
      </c>
      <c r="F96" s="4" t="s">
        <v>7</v>
      </c>
      <c r="G96" s="4" t="s">
        <v>7</v>
      </c>
      <c r="H96" s="4" t="s">
        <v>7</v>
      </c>
      <c r="I96" s="4" t="s">
        <v>7</v>
      </c>
      <c r="J96" s="4" t="s">
        <v>7</v>
      </c>
      <c r="K96" s="4">
        <v>-405</v>
      </c>
      <c r="L96" s="4" t="s">
        <v>7</v>
      </c>
    </row>
    <row r="97" spans="1:12">
      <c r="A97" s="2" t="s">
        <v>92</v>
      </c>
      <c r="B97" s="4" t="s">
        <v>7</v>
      </c>
      <c r="C97" s="4" t="s">
        <v>7</v>
      </c>
      <c r="D97" s="4" t="s">
        <v>7</v>
      </c>
      <c r="E97" s="4" t="s">
        <v>7</v>
      </c>
      <c r="F97" s="4" t="s">
        <v>7</v>
      </c>
      <c r="G97" s="4" t="s">
        <v>7</v>
      </c>
      <c r="H97" s="4" t="s">
        <v>7</v>
      </c>
      <c r="I97" s="4" t="s">
        <v>7</v>
      </c>
      <c r="J97" s="4">
        <v>0</v>
      </c>
      <c r="K97" s="4">
        <v>0</v>
      </c>
      <c r="L97" s="4">
        <v>0</v>
      </c>
    </row>
    <row r="98" spans="1:12">
      <c r="A98" s="2" t="s">
        <v>417</v>
      </c>
      <c r="B98" s="4" t="s">
        <v>7</v>
      </c>
      <c r="C98" s="4" t="s">
        <v>7</v>
      </c>
      <c r="D98" s="4" t="s">
        <v>7</v>
      </c>
      <c r="E98" s="4" t="s">
        <v>7</v>
      </c>
      <c r="F98" s="4" t="s">
        <v>7</v>
      </c>
      <c r="G98" s="4" t="s">
        <v>7</v>
      </c>
      <c r="H98" s="4" t="s">
        <v>7</v>
      </c>
      <c r="I98" s="4" t="s">
        <v>7</v>
      </c>
      <c r="J98" s="6">
        <v>11800</v>
      </c>
      <c r="K98" s="6">
        <v>7622</v>
      </c>
      <c r="L98" s="6">
        <v>11705</v>
      </c>
    </row>
    <row r="99" spans="1:12" ht="30">
      <c r="A99" s="2" t="s">
        <v>96</v>
      </c>
      <c r="B99" s="4" t="s">
        <v>7</v>
      </c>
      <c r="C99" s="4" t="s">
        <v>7</v>
      </c>
      <c r="D99" s="4" t="s">
        <v>7</v>
      </c>
      <c r="E99" s="4" t="s">
        <v>7</v>
      </c>
      <c r="F99" s="4" t="s">
        <v>7</v>
      </c>
      <c r="G99" s="4" t="s">
        <v>7</v>
      </c>
      <c r="H99" s="4" t="s">
        <v>7</v>
      </c>
      <c r="I99" s="4" t="s">
        <v>7</v>
      </c>
      <c r="J99" s="4" t="s">
        <v>7</v>
      </c>
      <c r="K99" s="4">
        <v>0</v>
      </c>
      <c r="L99" s="4" t="s">
        <v>7</v>
      </c>
    </row>
    <row r="100" spans="1:12" ht="30">
      <c r="A100" s="2" t="s">
        <v>97</v>
      </c>
      <c r="B100" s="4" t="s">
        <v>7</v>
      </c>
      <c r="C100" s="4" t="s">
        <v>7</v>
      </c>
      <c r="D100" s="4" t="s">
        <v>7</v>
      </c>
      <c r="E100" s="4" t="s">
        <v>7</v>
      </c>
      <c r="F100" s="4" t="s">
        <v>7</v>
      </c>
      <c r="G100" s="4" t="s">
        <v>7</v>
      </c>
      <c r="H100" s="4" t="s">
        <v>7</v>
      </c>
      <c r="I100" s="4" t="s">
        <v>7</v>
      </c>
      <c r="J100" s="4" t="s">
        <v>7</v>
      </c>
      <c r="K100" s="4">
        <v>0</v>
      </c>
      <c r="L100" s="4" t="s">
        <v>7</v>
      </c>
    </row>
    <row r="101" spans="1:12">
      <c r="A101" s="2" t="s">
        <v>98</v>
      </c>
      <c r="B101" s="4" t="s">
        <v>7</v>
      </c>
      <c r="C101" s="4" t="s">
        <v>7</v>
      </c>
      <c r="D101" s="4" t="s">
        <v>7</v>
      </c>
      <c r="E101" s="4" t="s">
        <v>7</v>
      </c>
      <c r="F101" s="4" t="s">
        <v>7</v>
      </c>
      <c r="G101" s="4" t="s">
        <v>7</v>
      </c>
      <c r="H101" s="4" t="s">
        <v>7</v>
      </c>
      <c r="I101" s="4" t="s">
        <v>7</v>
      </c>
      <c r="J101" s="4">
        <v>0</v>
      </c>
      <c r="K101" s="4" t="s">
        <v>7</v>
      </c>
      <c r="L101" s="4" t="s">
        <v>7</v>
      </c>
    </row>
    <row r="102" spans="1:12" ht="30">
      <c r="A102" s="2" t="s">
        <v>95</v>
      </c>
      <c r="B102" s="4" t="s">
        <v>7</v>
      </c>
      <c r="C102" s="4" t="s">
        <v>7</v>
      </c>
      <c r="D102" s="4" t="s">
        <v>7</v>
      </c>
      <c r="E102" s="4" t="s">
        <v>7</v>
      </c>
      <c r="F102" s="4" t="s">
        <v>7</v>
      </c>
      <c r="G102" s="4" t="s">
        <v>7</v>
      </c>
      <c r="H102" s="4" t="s">
        <v>7</v>
      </c>
      <c r="I102" s="4" t="s">
        <v>7</v>
      </c>
      <c r="J102" s="4">
        <v>0</v>
      </c>
      <c r="K102" s="4">
        <v>0</v>
      </c>
      <c r="L102" s="4">
        <v>0</v>
      </c>
    </row>
    <row r="103" spans="1:12">
      <c r="A103" s="2" t="s">
        <v>99</v>
      </c>
      <c r="B103" s="4" t="s">
        <v>7</v>
      </c>
      <c r="C103" s="4" t="s">
        <v>7</v>
      </c>
      <c r="D103" s="4" t="s">
        <v>7</v>
      </c>
      <c r="E103" s="4" t="s">
        <v>7</v>
      </c>
      <c r="F103" s="4" t="s">
        <v>7</v>
      </c>
      <c r="G103" s="4" t="s">
        <v>7</v>
      </c>
      <c r="H103" s="4" t="s">
        <v>7</v>
      </c>
      <c r="I103" s="4" t="s">
        <v>7</v>
      </c>
      <c r="J103" s="4">
        <v>0</v>
      </c>
      <c r="K103" s="4">
        <v>0</v>
      </c>
      <c r="L103" s="4">
        <v>0</v>
      </c>
    </row>
    <row r="104" spans="1:12">
      <c r="A104" s="2" t="s">
        <v>100</v>
      </c>
      <c r="B104" s="4" t="s">
        <v>7</v>
      </c>
      <c r="C104" s="4" t="s">
        <v>7</v>
      </c>
      <c r="D104" s="4" t="s">
        <v>7</v>
      </c>
      <c r="E104" s="4" t="s">
        <v>7</v>
      </c>
      <c r="F104" s="4" t="s">
        <v>7</v>
      </c>
      <c r="G104" s="4" t="s">
        <v>7</v>
      </c>
      <c r="H104" s="4" t="s">
        <v>7</v>
      </c>
      <c r="I104" s="4" t="s">
        <v>7</v>
      </c>
      <c r="J104" s="4" t="s">
        <v>7</v>
      </c>
      <c r="K104" s="4">
        <v>0</v>
      </c>
      <c r="L104" s="4" t="s">
        <v>7</v>
      </c>
    </row>
    <row r="105" spans="1:12">
      <c r="A105" s="2" t="s">
        <v>101</v>
      </c>
      <c r="B105" s="4" t="s">
        <v>7</v>
      </c>
      <c r="C105" s="4" t="s">
        <v>7</v>
      </c>
      <c r="D105" s="4" t="s">
        <v>7</v>
      </c>
      <c r="E105" s="4" t="s">
        <v>7</v>
      </c>
      <c r="F105" s="4" t="s">
        <v>7</v>
      </c>
      <c r="G105" s="4" t="s">
        <v>7</v>
      </c>
      <c r="H105" s="4" t="s">
        <v>7</v>
      </c>
      <c r="I105" s="4" t="s">
        <v>7</v>
      </c>
      <c r="J105" s="4">
        <v>0</v>
      </c>
      <c r="K105" s="4">
        <v>0</v>
      </c>
      <c r="L105" s="4">
        <v>0</v>
      </c>
    </row>
    <row r="106" spans="1:12">
      <c r="A106" s="2" t="s">
        <v>103</v>
      </c>
      <c r="B106" s="4" t="s">
        <v>7</v>
      </c>
      <c r="C106" s="4" t="s">
        <v>7</v>
      </c>
      <c r="D106" s="4" t="s">
        <v>7</v>
      </c>
      <c r="E106" s="4" t="s">
        <v>7</v>
      </c>
      <c r="F106" s="4" t="s">
        <v>7</v>
      </c>
      <c r="G106" s="4" t="s">
        <v>7</v>
      </c>
      <c r="H106" s="4" t="s">
        <v>7</v>
      </c>
      <c r="I106" s="4" t="s">
        <v>7</v>
      </c>
      <c r="J106" s="4">
        <v>0</v>
      </c>
      <c r="K106" s="4">
        <v>0</v>
      </c>
      <c r="L106" s="4">
        <v>0</v>
      </c>
    </row>
    <row r="107" spans="1:12" ht="30">
      <c r="A107" s="2" t="s">
        <v>1344</v>
      </c>
      <c r="B107" s="4" t="s">
        <v>7</v>
      </c>
      <c r="C107" s="4" t="s">
        <v>7</v>
      </c>
      <c r="D107" s="4" t="s">
        <v>7</v>
      </c>
      <c r="E107" s="4" t="s">
        <v>7</v>
      </c>
      <c r="F107" s="4" t="s">
        <v>7</v>
      </c>
      <c r="G107" s="4" t="s">
        <v>7</v>
      </c>
      <c r="H107" s="4" t="s">
        <v>7</v>
      </c>
      <c r="I107" s="4" t="s">
        <v>7</v>
      </c>
      <c r="J107" s="6">
        <v>11800</v>
      </c>
      <c r="K107" s="6">
        <v>7622</v>
      </c>
      <c r="L107" s="6">
        <v>11705</v>
      </c>
    </row>
    <row r="108" spans="1:12">
      <c r="A108" s="3" t="s">
        <v>105</v>
      </c>
      <c r="B108" s="4" t="s">
        <v>7</v>
      </c>
      <c r="C108" s="4" t="s">
        <v>7</v>
      </c>
      <c r="D108" s="4" t="s">
        <v>7</v>
      </c>
      <c r="E108" s="4" t="s">
        <v>7</v>
      </c>
      <c r="F108" s="4" t="s">
        <v>7</v>
      </c>
      <c r="G108" s="4" t="s">
        <v>7</v>
      </c>
      <c r="H108" s="4" t="s">
        <v>7</v>
      </c>
      <c r="I108" s="4" t="s">
        <v>7</v>
      </c>
      <c r="J108" s="4" t="s">
        <v>7</v>
      </c>
      <c r="K108" s="4" t="s">
        <v>7</v>
      </c>
      <c r="L108" s="4" t="s">
        <v>7</v>
      </c>
    </row>
    <row r="109" spans="1:12" ht="30">
      <c r="A109" s="2" t="s">
        <v>106</v>
      </c>
      <c r="B109" s="4" t="s">
        <v>7</v>
      </c>
      <c r="C109" s="4" t="s">
        <v>7</v>
      </c>
      <c r="D109" s="4" t="s">
        <v>7</v>
      </c>
      <c r="E109" s="4" t="s">
        <v>7</v>
      </c>
      <c r="F109" s="4" t="s">
        <v>7</v>
      </c>
      <c r="G109" s="4" t="s">
        <v>7</v>
      </c>
      <c r="H109" s="4" t="s">
        <v>7</v>
      </c>
      <c r="I109" s="4" t="s">
        <v>7</v>
      </c>
      <c r="J109" s="4">
        <v>0</v>
      </c>
      <c r="K109" s="4">
        <v>0</v>
      </c>
      <c r="L109" s="4">
        <v>0</v>
      </c>
    </row>
    <row r="110" spans="1:12">
      <c r="A110" s="2" t="s">
        <v>98</v>
      </c>
      <c r="B110" s="4" t="s">
        <v>7</v>
      </c>
      <c r="C110" s="4" t="s">
        <v>7</v>
      </c>
      <c r="D110" s="4" t="s">
        <v>7</v>
      </c>
      <c r="E110" s="4" t="s">
        <v>7</v>
      </c>
      <c r="F110" s="4" t="s">
        <v>7</v>
      </c>
      <c r="G110" s="4" t="s">
        <v>7</v>
      </c>
      <c r="H110" s="4" t="s">
        <v>7</v>
      </c>
      <c r="I110" s="4" t="s">
        <v>7</v>
      </c>
      <c r="J110" s="4">
        <v>0</v>
      </c>
      <c r="K110" s="4" t="s">
        <v>7</v>
      </c>
      <c r="L110" s="4">
        <v>0</v>
      </c>
    </row>
    <row r="111" spans="1:12">
      <c r="A111" s="2" t="s">
        <v>107</v>
      </c>
      <c r="B111" s="4" t="s">
        <v>7</v>
      </c>
      <c r="C111" s="4" t="s">
        <v>7</v>
      </c>
      <c r="D111" s="4" t="s">
        <v>7</v>
      </c>
      <c r="E111" s="4" t="s">
        <v>7</v>
      </c>
      <c r="F111" s="4" t="s">
        <v>7</v>
      </c>
      <c r="G111" s="4" t="s">
        <v>7</v>
      </c>
      <c r="H111" s="4" t="s">
        <v>7</v>
      </c>
      <c r="I111" s="4" t="s">
        <v>7</v>
      </c>
      <c r="J111" s="4">
        <v>0</v>
      </c>
      <c r="K111" s="4">
        <v>0</v>
      </c>
      <c r="L111" s="4" t="s">
        <v>7</v>
      </c>
    </row>
    <row r="112" spans="1:12">
      <c r="A112" s="2" t="s">
        <v>108</v>
      </c>
      <c r="B112" s="4" t="s">
        <v>7</v>
      </c>
      <c r="C112" s="4" t="s">
        <v>7</v>
      </c>
      <c r="D112" s="4" t="s">
        <v>7</v>
      </c>
      <c r="E112" s="4" t="s">
        <v>7</v>
      </c>
      <c r="F112" s="4" t="s">
        <v>7</v>
      </c>
      <c r="G112" s="4" t="s">
        <v>7</v>
      </c>
      <c r="H112" s="4" t="s">
        <v>7</v>
      </c>
      <c r="I112" s="4" t="s">
        <v>7</v>
      </c>
      <c r="J112" s="4">
        <v>0</v>
      </c>
      <c r="K112" s="4">
        <v>0</v>
      </c>
      <c r="L112" s="4">
        <v>0</v>
      </c>
    </row>
    <row r="113" spans="1:12">
      <c r="A113" s="2" t="s">
        <v>109</v>
      </c>
      <c r="B113" s="4" t="s">
        <v>7</v>
      </c>
      <c r="C113" s="4" t="s">
        <v>7</v>
      </c>
      <c r="D113" s="4" t="s">
        <v>7</v>
      </c>
      <c r="E113" s="4" t="s">
        <v>7</v>
      </c>
      <c r="F113" s="4" t="s">
        <v>7</v>
      </c>
      <c r="G113" s="4" t="s">
        <v>7</v>
      </c>
      <c r="H113" s="4" t="s">
        <v>7</v>
      </c>
      <c r="I113" s="4" t="s">
        <v>7</v>
      </c>
      <c r="J113" s="4">
        <v>0</v>
      </c>
      <c r="K113" s="4">
        <v>0</v>
      </c>
      <c r="L113" s="4">
        <v>0</v>
      </c>
    </row>
    <row r="114" spans="1:12">
      <c r="A114" s="2" t="s">
        <v>110</v>
      </c>
      <c r="B114" s="4" t="s">
        <v>7</v>
      </c>
      <c r="C114" s="4" t="s">
        <v>7</v>
      </c>
      <c r="D114" s="4" t="s">
        <v>7</v>
      </c>
      <c r="E114" s="4" t="s">
        <v>7</v>
      </c>
      <c r="F114" s="4" t="s">
        <v>7</v>
      </c>
      <c r="G114" s="4" t="s">
        <v>7</v>
      </c>
      <c r="H114" s="4" t="s">
        <v>7</v>
      </c>
      <c r="I114" s="4" t="s">
        <v>7</v>
      </c>
      <c r="J114" s="6">
        <v>11800</v>
      </c>
      <c r="K114" s="6">
        <v>7622</v>
      </c>
      <c r="L114" s="6">
        <v>11705</v>
      </c>
    </row>
    <row r="115" spans="1:12">
      <c r="A115" s="3" t="s">
        <v>69</v>
      </c>
      <c r="B115" s="4" t="s">
        <v>7</v>
      </c>
      <c r="C115" s="4" t="s">
        <v>7</v>
      </c>
      <c r="D115" s="4" t="s">
        <v>7</v>
      </c>
      <c r="E115" s="4" t="s">
        <v>7</v>
      </c>
      <c r="F115" s="4" t="s">
        <v>7</v>
      </c>
      <c r="G115" s="4" t="s">
        <v>7</v>
      </c>
      <c r="H115" s="4" t="s">
        <v>7</v>
      </c>
      <c r="I115" s="4" t="s">
        <v>7</v>
      </c>
      <c r="J115" s="4" t="s">
        <v>7</v>
      </c>
      <c r="K115" s="4" t="s">
        <v>7</v>
      </c>
      <c r="L115" s="4" t="s">
        <v>7</v>
      </c>
    </row>
    <row r="116" spans="1:12" ht="30">
      <c r="A116" s="2" t="s">
        <v>432</v>
      </c>
      <c r="B116" s="4" t="s">
        <v>7</v>
      </c>
      <c r="C116" s="4" t="s">
        <v>7</v>
      </c>
      <c r="D116" s="4" t="s">
        <v>7</v>
      </c>
      <c r="E116" s="4" t="s">
        <v>7</v>
      </c>
      <c r="F116" s="4" t="s">
        <v>7</v>
      </c>
      <c r="G116" s="4" t="s">
        <v>7</v>
      </c>
      <c r="H116" s="4" t="s">
        <v>7</v>
      </c>
      <c r="I116" s="4" t="s">
        <v>7</v>
      </c>
      <c r="J116" s="4">
        <v>0</v>
      </c>
      <c r="K116" s="4">
        <v>0</v>
      </c>
      <c r="L116" s="4">
        <v>0</v>
      </c>
    </row>
    <row r="117" spans="1:12">
      <c r="A117" s="2" t="s">
        <v>109</v>
      </c>
      <c r="B117" s="4" t="s">
        <v>7</v>
      </c>
      <c r="C117" s="4" t="s">
        <v>7</v>
      </c>
      <c r="D117" s="4" t="s">
        <v>7</v>
      </c>
      <c r="E117" s="4" t="s">
        <v>7</v>
      </c>
      <c r="F117" s="4" t="s">
        <v>7</v>
      </c>
      <c r="G117" s="4" t="s">
        <v>7</v>
      </c>
      <c r="H117" s="4" t="s">
        <v>7</v>
      </c>
      <c r="I117" s="4" t="s">
        <v>7</v>
      </c>
      <c r="J117" s="4">
        <v>0</v>
      </c>
      <c r="K117" s="4">
        <v>0</v>
      </c>
      <c r="L117" s="4">
        <v>0</v>
      </c>
    </row>
    <row r="118" spans="1:12" ht="30">
      <c r="A118" s="2" t="s">
        <v>112</v>
      </c>
      <c r="B118" s="4" t="s">
        <v>7</v>
      </c>
      <c r="C118" s="4" t="s">
        <v>7</v>
      </c>
      <c r="D118" s="4" t="s">
        <v>7</v>
      </c>
      <c r="E118" s="4" t="s">
        <v>7</v>
      </c>
      <c r="F118" s="4" t="s">
        <v>7</v>
      </c>
      <c r="G118" s="4" t="s">
        <v>7</v>
      </c>
      <c r="H118" s="4" t="s">
        <v>7</v>
      </c>
      <c r="I118" s="4" t="s">
        <v>7</v>
      </c>
      <c r="J118" s="4">
        <v>0</v>
      </c>
      <c r="K118" s="4">
        <v>0</v>
      </c>
      <c r="L118" s="4">
        <v>0</v>
      </c>
    </row>
    <row r="119" spans="1:12" ht="30">
      <c r="A119" s="2" t="s">
        <v>113</v>
      </c>
      <c r="B119" s="4" t="s">
        <v>7</v>
      </c>
      <c r="C119" s="4" t="s">
        <v>7</v>
      </c>
      <c r="D119" s="4" t="s">
        <v>7</v>
      </c>
      <c r="E119" s="4" t="s">
        <v>7</v>
      </c>
      <c r="F119" s="4" t="s">
        <v>7</v>
      </c>
      <c r="G119" s="4" t="s">
        <v>7</v>
      </c>
      <c r="H119" s="4" t="s">
        <v>7</v>
      </c>
      <c r="I119" s="4" t="s">
        <v>7</v>
      </c>
      <c r="J119" s="8">
        <v>11800</v>
      </c>
      <c r="K119" s="8">
        <v>7622</v>
      </c>
      <c r="L119" s="8">
        <v>1170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346</v>
      </c>
      <c r="B1" s="9" t="s">
        <v>3</v>
      </c>
      <c r="C1" s="9" t="s">
        <v>34</v>
      </c>
      <c r="D1" s="9" t="s">
        <v>79</v>
      </c>
    </row>
    <row r="2" spans="1:4" ht="30">
      <c r="A2" s="1" t="s">
        <v>33</v>
      </c>
      <c r="B2" s="9"/>
      <c r="C2" s="9"/>
      <c r="D2" s="9"/>
    </row>
    <row r="3" spans="1:4" ht="30">
      <c r="A3" s="3" t="s">
        <v>1342</v>
      </c>
      <c r="B3" s="4" t="s">
        <v>7</v>
      </c>
      <c r="C3" s="4" t="s">
        <v>7</v>
      </c>
      <c r="D3" s="4" t="s">
        <v>7</v>
      </c>
    </row>
    <row r="4" spans="1:4">
      <c r="A4" s="2" t="s">
        <v>439</v>
      </c>
      <c r="B4" s="8">
        <v>1819053</v>
      </c>
      <c r="C4" s="8">
        <v>1287198</v>
      </c>
      <c r="D4" s="8">
        <v>897370</v>
      </c>
    </row>
    <row r="5" spans="1:4">
      <c r="A5" s="2" t="s">
        <v>440</v>
      </c>
      <c r="B5" s="6">
        <v>2244523</v>
      </c>
      <c r="C5" s="6">
        <v>1670163</v>
      </c>
      <c r="D5" s="6">
        <v>1077694</v>
      </c>
    </row>
    <row r="6" spans="1:4">
      <c r="A6" s="2" t="s">
        <v>441</v>
      </c>
      <c r="B6" s="6">
        <v>220041</v>
      </c>
      <c r="C6" s="6">
        <v>241894</v>
      </c>
      <c r="D6" s="6">
        <v>116408</v>
      </c>
    </row>
    <row r="7" spans="1:4" ht="30">
      <c r="A7" s="2" t="s">
        <v>442</v>
      </c>
      <c r="B7" s="6">
        <v>106883</v>
      </c>
      <c r="C7" s="6">
        <v>82127</v>
      </c>
      <c r="D7" s="6">
        <v>61311</v>
      </c>
    </row>
    <row r="8" spans="1:4">
      <c r="A8" s="2" t="s">
        <v>1284</v>
      </c>
      <c r="B8" s="4" t="s">
        <v>7</v>
      </c>
      <c r="C8" s="4" t="s">
        <v>7</v>
      </c>
      <c r="D8" s="4" t="s">
        <v>7</v>
      </c>
    </row>
    <row r="9" spans="1:4" ht="30">
      <c r="A9" s="3" t="s">
        <v>1342</v>
      </c>
      <c r="B9" s="4" t="s">
        <v>7</v>
      </c>
      <c r="C9" s="4" t="s">
        <v>7</v>
      </c>
      <c r="D9" s="4" t="s">
        <v>7</v>
      </c>
    </row>
    <row r="10" spans="1:4">
      <c r="A10" s="2" t="s">
        <v>439</v>
      </c>
      <c r="B10" s="6">
        <v>1059257</v>
      </c>
      <c r="C10" s="6">
        <v>722345</v>
      </c>
      <c r="D10" s="6">
        <v>475685</v>
      </c>
    </row>
    <row r="11" spans="1:4">
      <c r="A11" s="2" t="s">
        <v>440</v>
      </c>
      <c r="B11" s="6">
        <v>1012553</v>
      </c>
      <c r="C11" s="6">
        <v>727423</v>
      </c>
      <c r="D11" s="6">
        <v>487469</v>
      </c>
    </row>
    <row r="12" spans="1:4">
      <c r="A12" s="2" t="s">
        <v>441</v>
      </c>
      <c r="B12" s="6">
        <v>143616</v>
      </c>
      <c r="C12" s="6">
        <v>175556</v>
      </c>
      <c r="D12" s="6">
        <v>56103</v>
      </c>
    </row>
    <row r="13" spans="1:4" ht="30">
      <c r="A13" s="2" t="s">
        <v>442</v>
      </c>
      <c r="B13" s="6">
        <v>10611</v>
      </c>
      <c r="C13" s="6">
        <v>3862</v>
      </c>
      <c r="D13" s="6">
        <v>12266</v>
      </c>
    </row>
    <row r="14" spans="1:4">
      <c r="A14" s="2" t="s">
        <v>1287</v>
      </c>
      <c r="B14" s="4" t="s">
        <v>7</v>
      </c>
      <c r="C14" s="4" t="s">
        <v>7</v>
      </c>
      <c r="D14" s="4" t="s">
        <v>7</v>
      </c>
    </row>
    <row r="15" spans="1:4" ht="30">
      <c r="A15" s="3" t="s">
        <v>1342</v>
      </c>
      <c r="B15" s="4" t="s">
        <v>7</v>
      </c>
      <c r="C15" s="4" t="s">
        <v>7</v>
      </c>
      <c r="D15" s="4" t="s">
        <v>7</v>
      </c>
    </row>
    <row r="16" spans="1:4">
      <c r="A16" s="2" t="s">
        <v>439</v>
      </c>
      <c r="B16" s="6">
        <v>759796</v>
      </c>
      <c r="C16" s="6">
        <v>564853</v>
      </c>
      <c r="D16" s="6">
        <v>421685</v>
      </c>
    </row>
    <row r="17" spans="1:4">
      <c r="A17" s="2" t="s">
        <v>440</v>
      </c>
      <c r="B17" s="6">
        <v>1105264</v>
      </c>
      <c r="C17" s="6">
        <v>811855</v>
      </c>
      <c r="D17" s="6">
        <v>530236</v>
      </c>
    </row>
    <row r="18" spans="1:4">
      <c r="A18" s="2" t="s">
        <v>441</v>
      </c>
      <c r="B18" s="6">
        <v>76425</v>
      </c>
      <c r="C18" s="6">
        <v>66338</v>
      </c>
      <c r="D18" s="6">
        <v>60305</v>
      </c>
    </row>
    <row r="19" spans="1:4" ht="30">
      <c r="A19" s="2" t="s">
        <v>442</v>
      </c>
      <c r="B19" s="6">
        <v>96272</v>
      </c>
      <c r="C19" s="6">
        <v>78265</v>
      </c>
      <c r="D19" s="6">
        <v>49045</v>
      </c>
    </row>
    <row r="20" spans="1:4">
      <c r="A20" s="2" t="s">
        <v>1345</v>
      </c>
      <c r="B20" s="4" t="s">
        <v>7</v>
      </c>
      <c r="C20" s="4" t="s">
        <v>7</v>
      </c>
      <c r="D20" s="4" t="s">
        <v>7</v>
      </c>
    </row>
    <row r="21" spans="1:4" ht="30">
      <c r="A21" s="3" t="s">
        <v>1342</v>
      </c>
      <c r="B21" s="4" t="s">
        <v>7</v>
      </c>
      <c r="C21" s="4" t="s">
        <v>7</v>
      </c>
      <c r="D21" s="4" t="s">
        <v>7</v>
      </c>
    </row>
    <row r="22" spans="1:4">
      <c r="A22" s="2" t="s">
        <v>439</v>
      </c>
      <c r="B22" s="4">
        <v>0</v>
      </c>
      <c r="C22" s="4">
        <v>0</v>
      </c>
      <c r="D22" s="4">
        <v>0</v>
      </c>
    </row>
    <row r="23" spans="1:4">
      <c r="A23" s="2" t="s">
        <v>440</v>
      </c>
      <c r="B23" s="6">
        <v>126706</v>
      </c>
      <c r="C23" s="6">
        <v>130885</v>
      </c>
      <c r="D23" s="6">
        <v>59989</v>
      </c>
    </row>
    <row r="24" spans="1:4">
      <c r="A24" s="2" t="s">
        <v>441</v>
      </c>
      <c r="B24" s="4">
        <v>0</v>
      </c>
      <c r="C24" s="4">
        <v>0</v>
      </c>
      <c r="D24" s="4">
        <v>0</v>
      </c>
    </row>
    <row r="25" spans="1:4" ht="30">
      <c r="A25" s="2" t="s">
        <v>442</v>
      </c>
      <c r="B25" s="8">
        <v>0</v>
      </c>
      <c r="C25" s="8">
        <v>0</v>
      </c>
      <c r="D25" s="8">
        <v>0</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7</v>
      </c>
      <c r="B1" s="9" t="s">
        <v>163</v>
      </c>
      <c r="C1" s="9"/>
      <c r="D1" s="9"/>
      <c r="E1" s="9"/>
      <c r="F1" s="9"/>
      <c r="G1" s="9"/>
      <c r="H1" s="9"/>
      <c r="I1" s="9"/>
      <c r="J1" s="9" t="s">
        <v>2</v>
      </c>
      <c r="K1" s="9"/>
      <c r="L1" s="9"/>
    </row>
    <row r="2" spans="1:12" ht="30">
      <c r="A2" s="1" t="s">
        <v>33</v>
      </c>
      <c r="B2" s="1" t="s">
        <v>3</v>
      </c>
      <c r="C2" s="1" t="s">
        <v>164</v>
      </c>
      <c r="D2" s="1" t="s">
        <v>5</v>
      </c>
      <c r="E2" s="1" t="s">
        <v>165</v>
      </c>
      <c r="F2" s="1" t="s">
        <v>34</v>
      </c>
      <c r="G2" s="1" t="s">
        <v>166</v>
      </c>
      <c r="H2" s="1" t="s">
        <v>167</v>
      </c>
      <c r="I2" s="1" t="s">
        <v>168</v>
      </c>
      <c r="J2" s="1" t="s">
        <v>3</v>
      </c>
      <c r="K2" s="1" t="s">
        <v>34</v>
      </c>
      <c r="L2" s="1" t="s">
        <v>79</v>
      </c>
    </row>
    <row r="3" spans="1:12" ht="30">
      <c r="A3" s="3" t="s">
        <v>1348</v>
      </c>
      <c r="B3" s="4" t="s">
        <v>7</v>
      </c>
      <c r="C3" s="4" t="s">
        <v>7</v>
      </c>
      <c r="D3" s="4" t="s">
        <v>7</v>
      </c>
      <c r="E3" s="4" t="s">
        <v>7</v>
      </c>
      <c r="F3" s="4" t="s">
        <v>7</v>
      </c>
      <c r="G3" s="4" t="s">
        <v>7</v>
      </c>
      <c r="H3" s="4" t="s">
        <v>7</v>
      </c>
      <c r="I3" s="4" t="s">
        <v>7</v>
      </c>
      <c r="J3" s="4" t="s">
        <v>7</v>
      </c>
      <c r="K3" s="4" t="s">
        <v>7</v>
      </c>
      <c r="L3" s="4" t="s">
        <v>7</v>
      </c>
    </row>
    <row r="4" spans="1:12" ht="30">
      <c r="A4" s="2" t="s">
        <v>1349</v>
      </c>
      <c r="B4" s="4" t="s">
        <v>7</v>
      </c>
      <c r="C4" s="4" t="s">
        <v>7</v>
      </c>
      <c r="D4" s="4" t="s">
        <v>7</v>
      </c>
      <c r="E4" s="4" t="s">
        <v>7</v>
      </c>
      <c r="F4" s="4" t="s">
        <v>7</v>
      </c>
      <c r="G4" s="4" t="s">
        <v>7</v>
      </c>
      <c r="H4" s="4" t="s">
        <v>7</v>
      </c>
      <c r="I4" s="4" t="s">
        <v>7</v>
      </c>
      <c r="J4" s="8">
        <v>56171</v>
      </c>
      <c r="K4" s="8">
        <v>160888</v>
      </c>
      <c r="L4" s="8">
        <v>54981</v>
      </c>
    </row>
    <row r="5" spans="1:12" ht="30">
      <c r="A5" s="3" t="s">
        <v>547</v>
      </c>
      <c r="B5" s="4" t="s">
        <v>7</v>
      </c>
      <c r="C5" s="4" t="s">
        <v>7</v>
      </c>
      <c r="D5" s="4" t="s">
        <v>7</v>
      </c>
      <c r="E5" s="4" t="s">
        <v>7</v>
      </c>
      <c r="F5" s="4" t="s">
        <v>7</v>
      </c>
      <c r="G5" s="4" t="s">
        <v>7</v>
      </c>
      <c r="H5" s="4" t="s">
        <v>7</v>
      </c>
      <c r="I5" s="4" t="s">
        <v>7</v>
      </c>
      <c r="J5" s="4" t="s">
        <v>7</v>
      </c>
      <c r="K5" s="4" t="s">
        <v>7</v>
      </c>
      <c r="L5" s="4" t="s">
        <v>7</v>
      </c>
    </row>
    <row r="6" spans="1:12">
      <c r="A6" s="2" t="s">
        <v>42</v>
      </c>
      <c r="B6" s="6">
        <v>337353</v>
      </c>
      <c r="C6" s="4" t="s">
        <v>7</v>
      </c>
      <c r="D6" s="4" t="s">
        <v>7</v>
      </c>
      <c r="E6" s="4" t="s">
        <v>7</v>
      </c>
      <c r="F6" s="6">
        <v>221883</v>
      </c>
      <c r="G6" s="4" t="s">
        <v>7</v>
      </c>
      <c r="H6" s="4" t="s">
        <v>7</v>
      </c>
      <c r="I6" s="4" t="s">
        <v>7</v>
      </c>
      <c r="J6" s="6">
        <v>337353</v>
      </c>
      <c r="K6" s="6">
        <v>221883</v>
      </c>
      <c r="L6" s="4" t="s">
        <v>7</v>
      </c>
    </row>
    <row r="7" spans="1:12" ht="30">
      <c r="A7" s="2" t="s">
        <v>44</v>
      </c>
      <c r="B7" s="6">
        <v>181322</v>
      </c>
      <c r="C7" s="4" t="s">
        <v>7</v>
      </c>
      <c r="D7" s="4" t="s">
        <v>7</v>
      </c>
      <c r="E7" s="4" t="s">
        <v>7</v>
      </c>
      <c r="F7" s="6">
        <v>221904</v>
      </c>
      <c r="G7" s="4" t="s">
        <v>7</v>
      </c>
      <c r="H7" s="4" t="s">
        <v>7</v>
      </c>
      <c r="I7" s="4" t="s">
        <v>7</v>
      </c>
      <c r="J7" s="6">
        <v>181322</v>
      </c>
      <c r="K7" s="6">
        <v>221904</v>
      </c>
      <c r="L7" s="4" t="s">
        <v>7</v>
      </c>
    </row>
    <row r="8" spans="1:12">
      <c r="A8" s="2" t="s">
        <v>53</v>
      </c>
      <c r="B8" s="6">
        <v>2264957</v>
      </c>
      <c r="C8" s="4" t="s">
        <v>7</v>
      </c>
      <c r="D8" s="4" t="s">
        <v>7</v>
      </c>
      <c r="E8" s="4" t="s">
        <v>7</v>
      </c>
      <c r="F8" s="6">
        <v>1908440</v>
      </c>
      <c r="G8" s="4" t="s">
        <v>7</v>
      </c>
      <c r="H8" s="4" t="s">
        <v>7</v>
      </c>
      <c r="I8" s="4" t="s">
        <v>7</v>
      </c>
      <c r="J8" s="6">
        <v>2264957</v>
      </c>
      <c r="K8" s="6">
        <v>1908440</v>
      </c>
      <c r="L8" s="4" t="s">
        <v>7</v>
      </c>
    </row>
    <row r="9" spans="1:12">
      <c r="A9" s="2" t="s">
        <v>60</v>
      </c>
      <c r="B9" s="6">
        <v>18265</v>
      </c>
      <c r="C9" s="4" t="s">
        <v>7</v>
      </c>
      <c r="D9" s="4" t="s">
        <v>7</v>
      </c>
      <c r="E9" s="4" t="s">
        <v>7</v>
      </c>
      <c r="F9" s="6">
        <v>14652</v>
      </c>
      <c r="G9" s="4" t="s">
        <v>7</v>
      </c>
      <c r="H9" s="4" t="s">
        <v>7</v>
      </c>
      <c r="I9" s="4" t="s">
        <v>7</v>
      </c>
      <c r="J9" s="6">
        <v>18265</v>
      </c>
      <c r="K9" s="6">
        <v>14652</v>
      </c>
      <c r="L9" s="4" t="s">
        <v>7</v>
      </c>
    </row>
    <row r="10" spans="1:12">
      <c r="A10" s="2" t="s">
        <v>1350</v>
      </c>
      <c r="B10" s="6">
        <v>2264957</v>
      </c>
      <c r="C10" s="4" t="s">
        <v>7</v>
      </c>
      <c r="D10" s="4" t="s">
        <v>7</v>
      </c>
      <c r="E10" s="4" t="s">
        <v>7</v>
      </c>
      <c r="F10" s="6">
        <v>1908440</v>
      </c>
      <c r="G10" s="4" t="s">
        <v>7</v>
      </c>
      <c r="H10" s="4" t="s">
        <v>7</v>
      </c>
      <c r="I10" s="4" t="s">
        <v>7</v>
      </c>
      <c r="J10" s="6">
        <v>2264957</v>
      </c>
      <c r="K10" s="6">
        <v>1908440</v>
      </c>
      <c r="L10" s="4" t="s">
        <v>7</v>
      </c>
    </row>
    <row r="11" spans="1:12" ht="60">
      <c r="A11" s="2" t="s">
        <v>556</v>
      </c>
      <c r="B11" s="6">
        <v>-8701</v>
      </c>
      <c r="C11" s="4" t="s">
        <v>7</v>
      </c>
      <c r="D11" s="4" t="s">
        <v>7</v>
      </c>
      <c r="E11" s="4" t="s">
        <v>7</v>
      </c>
      <c r="F11" s="6">
        <v>-22707</v>
      </c>
      <c r="G11" s="4" t="s">
        <v>7</v>
      </c>
      <c r="H11" s="4" t="s">
        <v>7</v>
      </c>
      <c r="I11" s="4" t="s">
        <v>7</v>
      </c>
      <c r="J11" s="6">
        <v>-8701</v>
      </c>
      <c r="K11" s="6">
        <v>-22707</v>
      </c>
      <c r="L11" s="4" t="s">
        <v>7</v>
      </c>
    </row>
    <row r="12" spans="1:12" ht="30">
      <c r="A12" s="3" t="s">
        <v>1351</v>
      </c>
      <c r="B12" s="4" t="s">
        <v>7</v>
      </c>
      <c r="C12" s="4" t="s">
        <v>7</v>
      </c>
      <c r="D12" s="4" t="s">
        <v>7</v>
      </c>
      <c r="E12" s="4" t="s">
        <v>7</v>
      </c>
      <c r="F12" s="4" t="s">
        <v>7</v>
      </c>
      <c r="G12" s="4" t="s">
        <v>7</v>
      </c>
      <c r="H12" s="4" t="s">
        <v>7</v>
      </c>
      <c r="I12" s="4" t="s">
        <v>7</v>
      </c>
      <c r="J12" s="4" t="s">
        <v>7</v>
      </c>
      <c r="K12" s="4" t="s">
        <v>7</v>
      </c>
      <c r="L12" s="4" t="s">
        <v>7</v>
      </c>
    </row>
    <row r="13" spans="1:12">
      <c r="A13" s="2" t="s">
        <v>85</v>
      </c>
      <c r="B13" s="6">
        <v>44102</v>
      </c>
      <c r="C13" s="6">
        <v>41085</v>
      </c>
      <c r="D13" s="6">
        <v>40808</v>
      </c>
      <c r="E13" s="6">
        <v>42291</v>
      </c>
      <c r="F13" s="6">
        <v>31817</v>
      </c>
      <c r="G13" s="6">
        <v>29580</v>
      </c>
      <c r="H13" s="6">
        <v>28257</v>
      </c>
      <c r="I13" s="6">
        <v>25333</v>
      </c>
      <c r="J13" s="6">
        <v>168286</v>
      </c>
      <c r="K13" s="6">
        <v>114987</v>
      </c>
      <c r="L13" s="6">
        <v>97857</v>
      </c>
    </row>
    <row r="14" spans="1:12">
      <c r="A14" s="2" t="s">
        <v>561</v>
      </c>
      <c r="B14" s="4" t="s">
        <v>7</v>
      </c>
      <c r="C14" s="4" t="s">
        <v>7</v>
      </c>
      <c r="D14" s="4" t="s">
        <v>7</v>
      </c>
      <c r="E14" s="4" t="s">
        <v>7</v>
      </c>
      <c r="F14" s="4" t="s">
        <v>7</v>
      </c>
      <c r="G14" s="4" t="s">
        <v>7</v>
      </c>
      <c r="H14" s="4" t="s">
        <v>7</v>
      </c>
      <c r="I14" s="4" t="s">
        <v>7</v>
      </c>
      <c r="J14" s="6">
        <v>-112407</v>
      </c>
      <c r="K14" s="6">
        <v>-87232</v>
      </c>
      <c r="L14" s="6">
        <v>-71999</v>
      </c>
    </row>
    <row r="15" spans="1:12" ht="30">
      <c r="A15" s="2" t="s">
        <v>95</v>
      </c>
      <c r="B15" s="4" t="s">
        <v>7</v>
      </c>
      <c r="C15" s="4" t="s">
        <v>7</v>
      </c>
      <c r="D15" s="4" t="s">
        <v>7</v>
      </c>
      <c r="E15" s="4" t="s">
        <v>7</v>
      </c>
      <c r="F15" s="4" t="s">
        <v>7</v>
      </c>
      <c r="G15" s="4" t="s">
        <v>7</v>
      </c>
      <c r="H15" s="4" t="s">
        <v>7</v>
      </c>
      <c r="I15" s="4" t="s">
        <v>7</v>
      </c>
      <c r="J15" s="6">
        <v>12382</v>
      </c>
      <c r="K15" s="4">
        <v>550</v>
      </c>
      <c r="L15" s="6">
        <v>1555</v>
      </c>
    </row>
    <row r="16" spans="1:12">
      <c r="A16" s="2" t="s">
        <v>92</v>
      </c>
      <c r="B16" s="4" t="s">
        <v>7</v>
      </c>
      <c r="C16" s="4" t="s">
        <v>7</v>
      </c>
      <c r="D16" s="4" t="s">
        <v>7</v>
      </c>
      <c r="E16" s="4" t="s">
        <v>7</v>
      </c>
      <c r="F16" s="4" t="s">
        <v>7</v>
      </c>
      <c r="G16" s="4" t="s">
        <v>7</v>
      </c>
      <c r="H16" s="4" t="s">
        <v>7</v>
      </c>
      <c r="I16" s="4" t="s">
        <v>7</v>
      </c>
      <c r="J16" s="6">
        <v>-40299</v>
      </c>
      <c r="K16" s="6">
        <v>-27888</v>
      </c>
      <c r="L16" s="6">
        <v>-20975</v>
      </c>
    </row>
    <row r="17" spans="1:12">
      <c r="A17" s="2" t="s">
        <v>99</v>
      </c>
      <c r="B17" s="4" t="s">
        <v>7</v>
      </c>
      <c r="C17" s="4" t="s">
        <v>7</v>
      </c>
      <c r="D17" s="4" t="s">
        <v>7</v>
      </c>
      <c r="E17" s="4" t="s">
        <v>7</v>
      </c>
      <c r="F17" s="4" t="s">
        <v>7</v>
      </c>
      <c r="G17" s="4" t="s">
        <v>7</v>
      </c>
      <c r="H17" s="4" t="s">
        <v>7</v>
      </c>
      <c r="I17" s="4" t="s">
        <v>7</v>
      </c>
      <c r="J17" s="4">
        <v>-765</v>
      </c>
      <c r="K17" s="4">
        <v>-198</v>
      </c>
      <c r="L17" s="6">
        <v>1268</v>
      </c>
    </row>
    <row r="18" spans="1:12">
      <c r="A18" s="2" t="s">
        <v>110</v>
      </c>
      <c r="B18" s="4" t="s">
        <v>7</v>
      </c>
      <c r="C18" s="4" t="s">
        <v>7</v>
      </c>
      <c r="D18" s="4" t="s">
        <v>7</v>
      </c>
      <c r="E18" s="4" t="s">
        <v>7</v>
      </c>
      <c r="F18" s="4" t="s">
        <v>7</v>
      </c>
      <c r="G18" s="4" t="s">
        <v>7</v>
      </c>
      <c r="H18" s="4" t="s">
        <v>7</v>
      </c>
      <c r="I18" s="4" t="s">
        <v>7</v>
      </c>
      <c r="J18" s="6">
        <v>26503</v>
      </c>
      <c r="K18" s="6">
        <v>9267</v>
      </c>
      <c r="L18" s="6">
        <v>4877</v>
      </c>
    </row>
    <row r="19" spans="1:12">
      <c r="A19" s="2" t="s">
        <v>1352</v>
      </c>
      <c r="B19" s="4" t="s">
        <v>7</v>
      </c>
      <c r="C19" s="4" t="s">
        <v>7</v>
      </c>
      <c r="D19" s="4" t="s">
        <v>7</v>
      </c>
      <c r="E19" s="4" t="s">
        <v>7</v>
      </c>
      <c r="F19" s="4" t="s">
        <v>7</v>
      </c>
      <c r="G19" s="4" t="s">
        <v>7</v>
      </c>
      <c r="H19" s="4" t="s">
        <v>7</v>
      </c>
      <c r="I19" s="4" t="s">
        <v>7</v>
      </c>
      <c r="J19" s="4" t="s">
        <v>7</v>
      </c>
      <c r="K19" s="4" t="s">
        <v>7</v>
      </c>
      <c r="L19" s="4" t="s">
        <v>7</v>
      </c>
    </row>
    <row r="20" spans="1:12" ht="30">
      <c r="A20" s="3" t="s">
        <v>547</v>
      </c>
      <c r="B20" s="4" t="s">
        <v>7</v>
      </c>
      <c r="C20" s="4" t="s">
        <v>7</v>
      </c>
      <c r="D20" s="4" t="s">
        <v>7</v>
      </c>
      <c r="E20" s="4" t="s">
        <v>7</v>
      </c>
      <c r="F20" s="4" t="s">
        <v>7</v>
      </c>
      <c r="G20" s="4" t="s">
        <v>7</v>
      </c>
      <c r="H20" s="4" t="s">
        <v>7</v>
      </c>
      <c r="I20" s="4" t="s">
        <v>7</v>
      </c>
      <c r="J20" s="4" t="s">
        <v>7</v>
      </c>
      <c r="K20" s="4" t="s">
        <v>7</v>
      </c>
      <c r="L20" s="4" t="s">
        <v>7</v>
      </c>
    </row>
    <row r="21" spans="1:12">
      <c r="A21" s="2" t="s">
        <v>549</v>
      </c>
      <c r="B21" s="6">
        <v>380268</v>
      </c>
      <c r="C21" s="4" t="s">
        <v>7</v>
      </c>
      <c r="D21" s="4" t="s">
        <v>7</v>
      </c>
      <c r="E21" s="4" t="s">
        <v>7</v>
      </c>
      <c r="F21" s="6">
        <v>441611</v>
      </c>
      <c r="G21" s="4" t="s">
        <v>7</v>
      </c>
      <c r="H21" s="4" t="s">
        <v>7</v>
      </c>
      <c r="I21" s="4" t="s">
        <v>7</v>
      </c>
      <c r="J21" s="6">
        <v>380268</v>
      </c>
      <c r="K21" s="6">
        <v>441611</v>
      </c>
      <c r="L21" s="4" t="s">
        <v>7</v>
      </c>
    </row>
    <row r="22" spans="1:12">
      <c r="A22" s="2" t="s">
        <v>42</v>
      </c>
      <c r="B22" s="6">
        <v>5573</v>
      </c>
      <c r="C22" s="4" t="s">
        <v>7</v>
      </c>
      <c r="D22" s="4" t="s">
        <v>7</v>
      </c>
      <c r="E22" s="4" t="s">
        <v>7</v>
      </c>
      <c r="F22" s="4">
        <v>0</v>
      </c>
      <c r="G22" s="4" t="s">
        <v>7</v>
      </c>
      <c r="H22" s="4" t="s">
        <v>7</v>
      </c>
      <c r="I22" s="4" t="s">
        <v>7</v>
      </c>
      <c r="J22" s="6">
        <v>5573</v>
      </c>
      <c r="K22" s="4">
        <v>0</v>
      </c>
      <c r="L22" s="4" t="s">
        <v>7</v>
      </c>
    </row>
    <row r="23" spans="1:12" ht="30">
      <c r="A23" s="2" t="s">
        <v>44</v>
      </c>
      <c r="B23" s="6">
        <v>63745</v>
      </c>
      <c r="C23" s="4" t="s">
        <v>7</v>
      </c>
      <c r="D23" s="4" t="s">
        <v>7</v>
      </c>
      <c r="E23" s="4" t="s">
        <v>7</v>
      </c>
      <c r="F23" s="6">
        <v>93923</v>
      </c>
      <c r="G23" s="4" t="s">
        <v>7</v>
      </c>
      <c r="H23" s="4" t="s">
        <v>7</v>
      </c>
      <c r="I23" s="4" t="s">
        <v>7</v>
      </c>
      <c r="J23" s="6">
        <v>63745</v>
      </c>
      <c r="K23" s="6">
        <v>93923</v>
      </c>
      <c r="L23" s="4" t="s">
        <v>7</v>
      </c>
    </row>
    <row r="24" spans="1:12">
      <c r="A24" s="2" t="s">
        <v>551</v>
      </c>
      <c r="B24" s="6">
        <v>66895</v>
      </c>
      <c r="C24" s="4" t="s">
        <v>7</v>
      </c>
      <c r="D24" s="4" t="s">
        <v>7</v>
      </c>
      <c r="E24" s="4" t="s">
        <v>7</v>
      </c>
      <c r="F24" s="6">
        <v>39035</v>
      </c>
      <c r="G24" s="4" t="s">
        <v>7</v>
      </c>
      <c r="H24" s="4" t="s">
        <v>7</v>
      </c>
      <c r="I24" s="4" t="s">
        <v>7</v>
      </c>
      <c r="J24" s="6">
        <v>66895</v>
      </c>
      <c r="K24" s="6">
        <v>39035</v>
      </c>
      <c r="L24" s="4" t="s">
        <v>7</v>
      </c>
    </row>
    <row r="25" spans="1:12">
      <c r="A25" s="2" t="s">
        <v>53</v>
      </c>
      <c r="B25" s="6">
        <v>516481</v>
      </c>
      <c r="C25" s="4" t="s">
        <v>7</v>
      </c>
      <c r="D25" s="4" t="s">
        <v>7</v>
      </c>
      <c r="E25" s="4" t="s">
        <v>7</v>
      </c>
      <c r="F25" s="6">
        <v>574569</v>
      </c>
      <c r="G25" s="4" t="s">
        <v>7</v>
      </c>
      <c r="H25" s="4" t="s">
        <v>7</v>
      </c>
      <c r="I25" s="4" t="s">
        <v>7</v>
      </c>
      <c r="J25" s="6">
        <v>516481</v>
      </c>
      <c r="K25" s="6">
        <v>574569</v>
      </c>
      <c r="L25" s="4" t="s">
        <v>7</v>
      </c>
    </row>
    <row r="26" spans="1:12">
      <c r="A26" s="2" t="s">
        <v>215</v>
      </c>
      <c r="B26" s="6">
        <v>265982</v>
      </c>
      <c r="C26" s="4" t="s">
        <v>7</v>
      </c>
      <c r="D26" s="4" t="s">
        <v>7</v>
      </c>
      <c r="E26" s="4" t="s">
        <v>7</v>
      </c>
      <c r="F26" s="6">
        <v>326296</v>
      </c>
      <c r="G26" s="4" t="s">
        <v>7</v>
      </c>
      <c r="H26" s="4" t="s">
        <v>7</v>
      </c>
      <c r="I26" s="4" t="s">
        <v>7</v>
      </c>
      <c r="J26" s="6">
        <v>265982</v>
      </c>
      <c r="K26" s="6">
        <v>326296</v>
      </c>
      <c r="L26" s="4" t="s">
        <v>7</v>
      </c>
    </row>
    <row r="27" spans="1:12">
      <c r="A27" s="2" t="s">
        <v>60</v>
      </c>
      <c r="B27" s="6">
        <v>43733</v>
      </c>
      <c r="C27" s="4" t="s">
        <v>7</v>
      </c>
      <c r="D27" s="4" t="s">
        <v>7</v>
      </c>
      <c r="E27" s="4" t="s">
        <v>7</v>
      </c>
      <c r="F27" s="6">
        <v>24267</v>
      </c>
      <c r="G27" s="4" t="s">
        <v>7</v>
      </c>
      <c r="H27" s="4" t="s">
        <v>7</v>
      </c>
      <c r="I27" s="4" t="s">
        <v>7</v>
      </c>
      <c r="J27" s="6">
        <v>43733</v>
      </c>
      <c r="K27" s="6">
        <v>24267</v>
      </c>
      <c r="L27" s="4" t="s">
        <v>7</v>
      </c>
    </row>
    <row r="28" spans="1:12">
      <c r="A28" s="2" t="s">
        <v>1353</v>
      </c>
      <c r="B28" s="6">
        <v>206766</v>
      </c>
      <c r="C28" s="4" t="s">
        <v>7</v>
      </c>
      <c r="D28" s="4" t="s">
        <v>7</v>
      </c>
      <c r="E28" s="4" t="s">
        <v>7</v>
      </c>
      <c r="F28" s="6">
        <v>224006</v>
      </c>
      <c r="G28" s="4" t="s">
        <v>7</v>
      </c>
      <c r="H28" s="4" t="s">
        <v>7</v>
      </c>
      <c r="I28" s="4" t="s">
        <v>7</v>
      </c>
      <c r="J28" s="6">
        <v>206766</v>
      </c>
      <c r="K28" s="6">
        <v>224006</v>
      </c>
      <c r="L28" s="4" t="s">
        <v>7</v>
      </c>
    </row>
    <row r="29" spans="1:12">
      <c r="A29" s="2" t="s">
        <v>1350</v>
      </c>
      <c r="B29" s="6">
        <v>516481</v>
      </c>
      <c r="C29" s="4" t="s">
        <v>7</v>
      </c>
      <c r="D29" s="4" t="s">
        <v>7</v>
      </c>
      <c r="E29" s="4" t="s">
        <v>7</v>
      </c>
      <c r="F29" s="6">
        <v>574569</v>
      </c>
      <c r="G29" s="4" t="s">
        <v>7</v>
      </c>
      <c r="H29" s="4" t="s">
        <v>7</v>
      </c>
      <c r="I29" s="4" t="s">
        <v>7</v>
      </c>
      <c r="J29" s="6">
        <v>516481</v>
      </c>
      <c r="K29" s="6">
        <v>574569</v>
      </c>
      <c r="L29" s="4" t="s">
        <v>7</v>
      </c>
    </row>
    <row r="30" spans="1:12" ht="30">
      <c r="A30" s="3" t="s">
        <v>1351</v>
      </c>
      <c r="B30" s="4" t="s">
        <v>7</v>
      </c>
      <c r="C30" s="4" t="s">
        <v>7</v>
      </c>
      <c r="D30" s="4" t="s">
        <v>7</v>
      </c>
      <c r="E30" s="4" t="s">
        <v>7</v>
      </c>
      <c r="F30" s="4" t="s">
        <v>7</v>
      </c>
      <c r="G30" s="4" t="s">
        <v>7</v>
      </c>
      <c r="H30" s="4" t="s">
        <v>7</v>
      </c>
      <c r="I30" s="4" t="s">
        <v>7</v>
      </c>
      <c r="J30" s="4" t="s">
        <v>7</v>
      </c>
      <c r="K30" s="4" t="s">
        <v>7</v>
      </c>
      <c r="L30" s="4" t="s">
        <v>7</v>
      </c>
    </row>
    <row r="31" spans="1:12">
      <c r="A31" s="2" t="s">
        <v>85</v>
      </c>
      <c r="B31" s="4" t="s">
        <v>7</v>
      </c>
      <c r="C31" s="4" t="s">
        <v>7</v>
      </c>
      <c r="D31" s="4" t="s">
        <v>7</v>
      </c>
      <c r="E31" s="4" t="s">
        <v>7</v>
      </c>
      <c r="F31" s="4" t="s">
        <v>7</v>
      </c>
      <c r="G31" s="4" t="s">
        <v>7</v>
      </c>
      <c r="H31" s="4" t="s">
        <v>7</v>
      </c>
      <c r="I31" s="4" t="s">
        <v>7</v>
      </c>
      <c r="J31" s="6">
        <v>51638</v>
      </c>
      <c r="K31" s="6">
        <v>49729</v>
      </c>
      <c r="L31" s="6">
        <v>42185</v>
      </c>
    </row>
    <row r="32" spans="1:12">
      <c r="A32" s="2" t="s">
        <v>561</v>
      </c>
      <c r="B32" s="4" t="s">
        <v>7</v>
      </c>
      <c r="C32" s="4" t="s">
        <v>7</v>
      </c>
      <c r="D32" s="4" t="s">
        <v>7</v>
      </c>
      <c r="E32" s="4" t="s">
        <v>7</v>
      </c>
      <c r="F32" s="4" t="s">
        <v>7</v>
      </c>
      <c r="G32" s="4" t="s">
        <v>7</v>
      </c>
      <c r="H32" s="4" t="s">
        <v>7</v>
      </c>
      <c r="I32" s="4" t="s">
        <v>7</v>
      </c>
      <c r="J32" s="6">
        <v>-18700</v>
      </c>
      <c r="K32" s="6">
        <v>-18919</v>
      </c>
      <c r="L32" s="6">
        <v>-15924</v>
      </c>
    </row>
    <row r="33" spans="1:12">
      <c r="A33" s="2" t="s">
        <v>565</v>
      </c>
      <c r="B33" s="4" t="s">
        <v>7</v>
      </c>
      <c r="C33" s="4" t="s">
        <v>7</v>
      </c>
      <c r="D33" s="4" t="s">
        <v>7</v>
      </c>
      <c r="E33" s="4" t="s">
        <v>7</v>
      </c>
      <c r="F33" s="4" t="s">
        <v>7</v>
      </c>
      <c r="G33" s="4" t="s">
        <v>7</v>
      </c>
      <c r="H33" s="4" t="s">
        <v>7</v>
      </c>
      <c r="I33" s="4" t="s">
        <v>7</v>
      </c>
      <c r="J33" s="6">
        <v>-8943</v>
      </c>
      <c r="K33" s="6">
        <v>-18547</v>
      </c>
      <c r="L33" s="6">
        <v>-17099</v>
      </c>
    </row>
    <row r="34" spans="1:12" ht="30">
      <c r="A34" s="2" t="s">
        <v>95</v>
      </c>
      <c r="B34" s="4" t="s">
        <v>7</v>
      </c>
      <c r="C34" s="4" t="s">
        <v>7</v>
      </c>
      <c r="D34" s="4" t="s">
        <v>7</v>
      </c>
      <c r="E34" s="4" t="s">
        <v>7</v>
      </c>
      <c r="F34" s="4" t="s">
        <v>7</v>
      </c>
      <c r="G34" s="4" t="s">
        <v>7</v>
      </c>
      <c r="H34" s="4" t="s">
        <v>7</v>
      </c>
      <c r="I34" s="4" t="s">
        <v>7</v>
      </c>
      <c r="J34" s="6">
        <v>13651</v>
      </c>
      <c r="K34" s="4">
        <v>583</v>
      </c>
      <c r="L34" s="6">
        <v>7243</v>
      </c>
    </row>
    <row r="35" spans="1:12">
      <c r="A35" s="2" t="s">
        <v>92</v>
      </c>
      <c r="B35" s="4" t="s">
        <v>7</v>
      </c>
      <c r="C35" s="4" t="s">
        <v>7</v>
      </c>
      <c r="D35" s="4" t="s">
        <v>7</v>
      </c>
      <c r="E35" s="4" t="s">
        <v>7</v>
      </c>
      <c r="F35" s="4" t="s">
        <v>7</v>
      </c>
      <c r="G35" s="4" t="s">
        <v>7</v>
      </c>
      <c r="H35" s="4" t="s">
        <v>7</v>
      </c>
      <c r="I35" s="4" t="s">
        <v>7</v>
      </c>
      <c r="J35" s="6">
        <v>-10599</v>
      </c>
      <c r="K35" s="6">
        <v>-9551</v>
      </c>
      <c r="L35" s="6">
        <v>-8837</v>
      </c>
    </row>
    <row r="36" spans="1:12">
      <c r="A36" s="2" t="s">
        <v>99</v>
      </c>
      <c r="B36" s="4" t="s">
        <v>7</v>
      </c>
      <c r="C36" s="4" t="s">
        <v>7</v>
      </c>
      <c r="D36" s="4" t="s">
        <v>7</v>
      </c>
      <c r="E36" s="4" t="s">
        <v>7</v>
      </c>
      <c r="F36" s="4" t="s">
        <v>7</v>
      </c>
      <c r="G36" s="4" t="s">
        <v>7</v>
      </c>
      <c r="H36" s="4" t="s">
        <v>7</v>
      </c>
      <c r="I36" s="4" t="s">
        <v>7</v>
      </c>
      <c r="J36" s="4">
        <v>0</v>
      </c>
      <c r="K36" s="4">
        <v>-293</v>
      </c>
      <c r="L36" s="4">
        <v>0</v>
      </c>
    </row>
    <row r="37" spans="1:12">
      <c r="A37" s="2" t="s">
        <v>108</v>
      </c>
      <c r="B37" s="4" t="s">
        <v>7</v>
      </c>
      <c r="C37" s="4" t="s">
        <v>7</v>
      </c>
      <c r="D37" s="4" t="s">
        <v>7</v>
      </c>
      <c r="E37" s="4" t="s">
        <v>7</v>
      </c>
      <c r="F37" s="4" t="s">
        <v>7</v>
      </c>
      <c r="G37" s="4" t="s">
        <v>7</v>
      </c>
      <c r="H37" s="4" t="s">
        <v>7</v>
      </c>
      <c r="I37" s="4" t="s">
        <v>7</v>
      </c>
      <c r="J37" s="4">
        <v>0</v>
      </c>
      <c r="K37" s="6">
        <v>3402</v>
      </c>
      <c r="L37" s="4">
        <v>0</v>
      </c>
    </row>
    <row r="38" spans="1:12">
      <c r="A38" s="2" t="s">
        <v>110</v>
      </c>
      <c r="B38" s="4" t="s">
        <v>7</v>
      </c>
      <c r="C38" s="4" t="s">
        <v>7</v>
      </c>
      <c r="D38" s="4" t="s">
        <v>7</v>
      </c>
      <c r="E38" s="4" t="s">
        <v>7</v>
      </c>
      <c r="F38" s="4" t="s">
        <v>7</v>
      </c>
      <c r="G38" s="4" t="s">
        <v>7</v>
      </c>
      <c r="H38" s="4" t="s">
        <v>7</v>
      </c>
      <c r="I38" s="4" t="s">
        <v>7</v>
      </c>
      <c r="J38" s="6">
        <v>27047</v>
      </c>
      <c r="K38" s="6">
        <v>6404</v>
      </c>
      <c r="L38" s="6">
        <v>7568</v>
      </c>
    </row>
    <row r="39" spans="1:12" ht="45">
      <c r="A39" s="2" t="s">
        <v>1257</v>
      </c>
      <c r="B39" s="4" t="s">
        <v>7</v>
      </c>
      <c r="C39" s="4" t="s">
        <v>7</v>
      </c>
      <c r="D39" s="4" t="s">
        <v>7</v>
      </c>
      <c r="E39" s="4" t="s">
        <v>7</v>
      </c>
      <c r="F39" s="4" t="s">
        <v>7</v>
      </c>
      <c r="G39" s="4" t="s">
        <v>7</v>
      </c>
      <c r="H39" s="4" t="s">
        <v>7</v>
      </c>
      <c r="I39" s="4" t="s">
        <v>7</v>
      </c>
      <c r="J39" s="4" t="s">
        <v>7</v>
      </c>
      <c r="K39" s="4" t="s">
        <v>7</v>
      </c>
      <c r="L39" s="4" t="s">
        <v>7</v>
      </c>
    </row>
    <row r="40" spans="1:12" ht="30">
      <c r="A40" s="3" t="s">
        <v>1351</v>
      </c>
      <c r="B40" s="4" t="s">
        <v>7</v>
      </c>
      <c r="C40" s="4" t="s">
        <v>7</v>
      </c>
      <c r="D40" s="4" t="s">
        <v>7</v>
      </c>
      <c r="E40" s="4" t="s">
        <v>7</v>
      </c>
      <c r="F40" s="4" t="s">
        <v>7</v>
      </c>
      <c r="G40" s="4" t="s">
        <v>7</v>
      </c>
      <c r="H40" s="4" t="s">
        <v>7</v>
      </c>
      <c r="I40" s="4" t="s">
        <v>7</v>
      </c>
      <c r="J40" s="4" t="s">
        <v>7</v>
      </c>
      <c r="K40" s="4" t="s">
        <v>7</v>
      </c>
      <c r="L40" s="4" t="s">
        <v>7</v>
      </c>
    </row>
    <row r="41" spans="1:12" ht="30">
      <c r="A41" s="2" t="s">
        <v>95</v>
      </c>
      <c r="B41" s="4" t="s">
        <v>7</v>
      </c>
      <c r="C41" s="4" t="s">
        <v>7</v>
      </c>
      <c r="D41" s="4" t="s">
        <v>7</v>
      </c>
      <c r="E41" s="4" t="s">
        <v>7</v>
      </c>
      <c r="F41" s="4" t="s">
        <v>7</v>
      </c>
      <c r="G41" s="4" t="s">
        <v>7</v>
      </c>
      <c r="H41" s="4" t="s">
        <v>7</v>
      </c>
      <c r="I41" s="4" t="s">
        <v>7</v>
      </c>
      <c r="J41" s="6">
        <v>12382</v>
      </c>
      <c r="K41" s="6">
        <v>1579</v>
      </c>
      <c r="L41" s="6">
        <v>1555</v>
      </c>
    </row>
    <row r="42" spans="1:12">
      <c r="A42" s="2" t="s">
        <v>1354</v>
      </c>
      <c r="B42" s="4" t="s">
        <v>7</v>
      </c>
      <c r="C42" s="4" t="s">
        <v>7</v>
      </c>
      <c r="D42" s="4" t="s">
        <v>7</v>
      </c>
      <c r="E42" s="4" t="s">
        <v>7</v>
      </c>
      <c r="F42" s="4" t="s">
        <v>7</v>
      </c>
      <c r="G42" s="4" t="s">
        <v>7</v>
      </c>
      <c r="H42" s="4" t="s">
        <v>7</v>
      </c>
      <c r="I42" s="4" t="s">
        <v>7</v>
      </c>
      <c r="J42" s="6">
        <v>12774</v>
      </c>
      <c r="K42" s="6">
        <v>1971</v>
      </c>
      <c r="L42" s="6">
        <v>1946</v>
      </c>
    </row>
    <row r="43" spans="1:12">
      <c r="A43" s="2" t="s">
        <v>574</v>
      </c>
      <c r="B43" s="4" t="s">
        <v>7</v>
      </c>
      <c r="C43" s="4" t="s">
        <v>7</v>
      </c>
      <c r="D43" s="4" t="s">
        <v>7</v>
      </c>
      <c r="E43" s="4" t="s">
        <v>7</v>
      </c>
      <c r="F43" s="4" t="s">
        <v>7</v>
      </c>
      <c r="G43" s="4" t="s">
        <v>7</v>
      </c>
      <c r="H43" s="4" t="s">
        <v>7</v>
      </c>
      <c r="I43" s="4" t="s">
        <v>7</v>
      </c>
      <c r="J43" s="4">
        <v>-392</v>
      </c>
      <c r="K43" s="4">
        <v>-392</v>
      </c>
      <c r="L43" s="4">
        <v>-391</v>
      </c>
    </row>
    <row r="44" spans="1:12" ht="30">
      <c r="A44" s="2" t="s">
        <v>1355</v>
      </c>
      <c r="B44" s="4" t="s">
        <v>7</v>
      </c>
      <c r="C44" s="4" t="s">
        <v>7</v>
      </c>
      <c r="D44" s="4" t="s">
        <v>7</v>
      </c>
      <c r="E44" s="4" t="s">
        <v>7</v>
      </c>
      <c r="F44" s="4" t="s">
        <v>7</v>
      </c>
      <c r="G44" s="4" t="s">
        <v>7</v>
      </c>
      <c r="H44" s="4" t="s">
        <v>7</v>
      </c>
      <c r="I44" s="4" t="s">
        <v>7</v>
      </c>
      <c r="J44" s="4" t="s">
        <v>7</v>
      </c>
      <c r="K44" s="4" t="s">
        <v>7</v>
      </c>
      <c r="L44" s="4" t="s">
        <v>7</v>
      </c>
    </row>
    <row r="45" spans="1:12" ht="30">
      <c r="A45" s="3" t="s">
        <v>1348</v>
      </c>
      <c r="B45" s="4" t="s">
        <v>7</v>
      </c>
      <c r="C45" s="4" t="s">
        <v>7</v>
      </c>
      <c r="D45" s="4" t="s">
        <v>7</v>
      </c>
      <c r="E45" s="4" t="s">
        <v>7</v>
      </c>
      <c r="F45" s="4" t="s">
        <v>7</v>
      </c>
      <c r="G45" s="4" t="s">
        <v>7</v>
      </c>
      <c r="H45" s="4" t="s">
        <v>7</v>
      </c>
      <c r="I45" s="4" t="s">
        <v>7</v>
      </c>
      <c r="J45" s="4" t="s">
        <v>7</v>
      </c>
      <c r="K45" s="4" t="s">
        <v>7</v>
      </c>
      <c r="L45" s="4" t="s">
        <v>7</v>
      </c>
    </row>
    <row r="46" spans="1:12" ht="30">
      <c r="A46" s="2" t="s">
        <v>1356</v>
      </c>
      <c r="B46" s="274">
        <v>0.105</v>
      </c>
      <c r="C46" s="4" t="s">
        <v>7</v>
      </c>
      <c r="D46" s="4" t="s">
        <v>7</v>
      </c>
      <c r="E46" s="4" t="s">
        <v>7</v>
      </c>
      <c r="F46" s="4" t="s">
        <v>7</v>
      </c>
      <c r="G46" s="4" t="s">
        <v>7</v>
      </c>
      <c r="H46" s="4" t="s">
        <v>7</v>
      </c>
      <c r="I46" s="4" t="s">
        <v>7</v>
      </c>
      <c r="J46" s="274">
        <v>0.105</v>
      </c>
      <c r="K46" s="4" t="s">
        <v>7</v>
      </c>
      <c r="L46" s="4" t="s">
        <v>7</v>
      </c>
    </row>
    <row r="47" spans="1:12" ht="30">
      <c r="A47" s="2" t="s">
        <v>1357</v>
      </c>
      <c r="B47" s="4" t="s">
        <v>7</v>
      </c>
      <c r="C47" s="4" t="s">
        <v>7</v>
      </c>
      <c r="D47" s="4" t="s">
        <v>7</v>
      </c>
      <c r="E47" s="4" t="s">
        <v>7</v>
      </c>
      <c r="F47" s="4" t="s">
        <v>7</v>
      </c>
      <c r="G47" s="4" t="s">
        <v>7</v>
      </c>
      <c r="H47" s="4" t="s">
        <v>7</v>
      </c>
      <c r="I47" s="4" t="s">
        <v>7</v>
      </c>
      <c r="J47" s="4" t="s">
        <v>7</v>
      </c>
      <c r="K47" s="4" t="s">
        <v>7</v>
      </c>
      <c r="L47" s="4" t="s">
        <v>7</v>
      </c>
    </row>
    <row r="48" spans="1:12" ht="30">
      <c r="A48" s="3" t="s">
        <v>1348</v>
      </c>
      <c r="B48" s="4" t="s">
        <v>7</v>
      </c>
      <c r="C48" s="4" t="s">
        <v>7</v>
      </c>
      <c r="D48" s="4" t="s">
        <v>7</v>
      </c>
      <c r="E48" s="4" t="s">
        <v>7</v>
      </c>
      <c r="F48" s="4" t="s">
        <v>7</v>
      </c>
      <c r="G48" s="4" t="s">
        <v>7</v>
      </c>
      <c r="H48" s="4" t="s">
        <v>7</v>
      </c>
      <c r="I48" s="4" t="s">
        <v>7</v>
      </c>
      <c r="J48" s="4" t="s">
        <v>7</v>
      </c>
      <c r="K48" s="4" t="s">
        <v>7</v>
      </c>
      <c r="L48" s="4" t="s">
        <v>7</v>
      </c>
    </row>
    <row r="49" spans="1:12" ht="30">
      <c r="A49" s="2" t="s">
        <v>1356</v>
      </c>
      <c r="B49" s="274">
        <v>0.2</v>
      </c>
      <c r="C49" s="4" t="s">
        <v>7</v>
      </c>
      <c r="D49" s="4" t="s">
        <v>7</v>
      </c>
      <c r="E49" s="4" t="s">
        <v>7</v>
      </c>
      <c r="F49" s="4" t="s">
        <v>7</v>
      </c>
      <c r="G49" s="4" t="s">
        <v>7</v>
      </c>
      <c r="H49" s="4" t="s">
        <v>7</v>
      </c>
      <c r="I49" s="4" t="s">
        <v>7</v>
      </c>
      <c r="J49" s="274">
        <v>0.2</v>
      </c>
      <c r="K49" s="4" t="s">
        <v>7</v>
      </c>
      <c r="L49" s="4" t="s">
        <v>7</v>
      </c>
    </row>
    <row r="50" spans="1:12">
      <c r="A50" s="2" t="s">
        <v>1358</v>
      </c>
      <c r="B50" s="4" t="s">
        <v>7</v>
      </c>
      <c r="C50" s="4" t="s">
        <v>7</v>
      </c>
      <c r="D50" s="4" t="s">
        <v>7</v>
      </c>
      <c r="E50" s="4" t="s">
        <v>7</v>
      </c>
      <c r="F50" s="4" t="s">
        <v>7</v>
      </c>
      <c r="G50" s="4" t="s">
        <v>7</v>
      </c>
      <c r="H50" s="4" t="s">
        <v>7</v>
      </c>
      <c r="I50" s="4" t="s">
        <v>7</v>
      </c>
      <c r="J50" s="4" t="s">
        <v>7</v>
      </c>
      <c r="K50" s="4" t="s">
        <v>7</v>
      </c>
      <c r="L50" s="4" t="s">
        <v>7</v>
      </c>
    </row>
    <row r="51" spans="1:12" ht="30">
      <c r="A51" s="3" t="s">
        <v>1348</v>
      </c>
      <c r="B51" s="4" t="s">
        <v>7</v>
      </c>
      <c r="C51" s="4" t="s">
        <v>7</v>
      </c>
      <c r="D51" s="4" t="s">
        <v>7</v>
      </c>
      <c r="E51" s="4" t="s">
        <v>7</v>
      </c>
      <c r="F51" s="4" t="s">
        <v>7</v>
      </c>
      <c r="G51" s="4" t="s">
        <v>7</v>
      </c>
      <c r="H51" s="4" t="s">
        <v>7</v>
      </c>
      <c r="I51" s="4" t="s">
        <v>7</v>
      </c>
      <c r="J51" s="4" t="s">
        <v>7</v>
      </c>
      <c r="K51" s="4" t="s">
        <v>7</v>
      </c>
      <c r="L51" s="4" t="s">
        <v>7</v>
      </c>
    </row>
    <row r="52" spans="1:12" ht="30">
      <c r="A52" s="2" t="s">
        <v>1356</v>
      </c>
      <c r="B52" s="274">
        <v>0.2</v>
      </c>
      <c r="C52" s="4" t="s">
        <v>7</v>
      </c>
      <c r="D52" s="4" t="s">
        <v>7</v>
      </c>
      <c r="E52" s="4" t="s">
        <v>7</v>
      </c>
      <c r="F52" s="4" t="s">
        <v>7</v>
      </c>
      <c r="G52" s="4" t="s">
        <v>7</v>
      </c>
      <c r="H52" s="4" t="s">
        <v>7</v>
      </c>
      <c r="I52" s="4" t="s">
        <v>7</v>
      </c>
      <c r="J52" s="274">
        <v>0.2</v>
      </c>
      <c r="K52" s="4" t="s">
        <v>7</v>
      </c>
      <c r="L52" s="4" t="s">
        <v>7</v>
      </c>
    </row>
    <row r="53" spans="1:12" ht="30">
      <c r="A53" s="2" t="s">
        <v>1359</v>
      </c>
      <c r="B53" s="4" t="s">
        <v>7</v>
      </c>
      <c r="C53" s="4" t="s">
        <v>7</v>
      </c>
      <c r="D53" s="4" t="s">
        <v>7</v>
      </c>
      <c r="E53" s="4" t="s">
        <v>7</v>
      </c>
      <c r="F53" s="4" t="s">
        <v>7</v>
      </c>
      <c r="G53" s="4" t="s">
        <v>7</v>
      </c>
      <c r="H53" s="4" t="s">
        <v>7</v>
      </c>
      <c r="I53" s="4" t="s">
        <v>7</v>
      </c>
      <c r="J53" s="4" t="s">
        <v>7</v>
      </c>
      <c r="K53" s="4" t="s">
        <v>7</v>
      </c>
      <c r="L53" s="4" t="s">
        <v>7</v>
      </c>
    </row>
    <row r="54" spans="1:12" ht="30">
      <c r="A54" s="3" t="s">
        <v>1348</v>
      </c>
      <c r="B54" s="4" t="s">
        <v>7</v>
      </c>
      <c r="C54" s="4" t="s">
        <v>7</v>
      </c>
      <c r="D54" s="4" t="s">
        <v>7</v>
      </c>
      <c r="E54" s="4" t="s">
        <v>7</v>
      </c>
      <c r="F54" s="4" t="s">
        <v>7</v>
      </c>
      <c r="G54" s="4" t="s">
        <v>7</v>
      </c>
      <c r="H54" s="4" t="s">
        <v>7</v>
      </c>
      <c r="I54" s="4" t="s">
        <v>7</v>
      </c>
      <c r="J54" s="4" t="s">
        <v>7</v>
      </c>
      <c r="K54" s="4" t="s">
        <v>7</v>
      </c>
      <c r="L54" s="4" t="s">
        <v>7</v>
      </c>
    </row>
    <row r="55" spans="1:12" ht="30">
      <c r="A55" s="2" t="s">
        <v>1356</v>
      </c>
      <c r="B55" s="274">
        <v>0.2</v>
      </c>
      <c r="C55" s="4" t="s">
        <v>7</v>
      </c>
      <c r="D55" s="4" t="s">
        <v>7</v>
      </c>
      <c r="E55" s="4" t="s">
        <v>7</v>
      </c>
      <c r="F55" s="4" t="s">
        <v>7</v>
      </c>
      <c r="G55" s="4" t="s">
        <v>7</v>
      </c>
      <c r="H55" s="4" t="s">
        <v>7</v>
      </c>
      <c r="I55" s="4" t="s">
        <v>7</v>
      </c>
      <c r="J55" s="274">
        <v>0.2</v>
      </c>
      <c r="K55" s="4" t="s">
        <v>7</v>
      </c>
      <c r="L55" s="4" t="s">
        <v>7</v>
      </c>
    </row>
    <row r="56" spans="1:12">
      <c r="A56" s="2" t="s">
        <v>1360</v>
      </c>
      <c r="B56" s="4" t="s">
        <v>7</v>
      </c>
      <c r="C56" s="4" t="s">
        <v>7</v>
      </c>
      <c r="D56" s="4" t="s">
        <v>7</v>
      </c>
      <c r="E56" s="4" t="s">
        <v>7</v>
      </c>
      <c r="F56" s="4" t="s">
        <v>7</v>
      </c>
      <c r="G56" s="4" t="s">
        <v>7</v>
      </c>
      <c r="H56" s="4" t="s">
        <v>7</v>
      </c>
      <c r="I56" s="4" t="s">
        <v>7</v>
      </c>
      <c r="J56" s="4" t="s">
        <v>7</v>
      </c>
      <c r="K56" s="4" t="s">
        <v>7</v>
      </c>
      <c r="L56" s="4" t="s">
        <v>7</v>
      </c>
    </row>
    <row r="57" spans="1:12" ht="30">
      <c r="A57" s="3" t="s">
        <v>1348</v>
      </c>
      <c r="B57" s="4" t="s">
        <v>7</v>
      </c>
      <c r="C57" s="4" t="s">
        <v>7</v>
      </c>
      <c r="D57" s="4" t="s">
        <v>7</v>
      </c>
      <c r="E57" s="4" t="s">
        <v>7</v>
      </c>
      <c r="F57" s="4" t="s">
        <v>7</v>
      </c>
      <c r="G57" s="4" t="s">
        <v>7</v>
      </c>
      <c r="H57" s="4" t="s">
        <v>7</v>
      </c>
      <c r="I57" s="4" t="s">
        <v>7</v>
      </c>
      <c r="J57" s="4" t="s">
        <v>7</v>
      </c>
      <c r="K57" s="4" t="s">
        <v>7</v>
      </c>
      <c r="L57" s="4" t="s">
        <v>7</v>
      </c>
    </row>
    <row r="58" spans="1:12" ht="30">
      <c r="A58" s="2" t="s">
        <v>1356</v>
      </c>
      <c r="B58" s="274">
        <v>0.13300000000000001</v>
      </c>
      <c r="C58" s="4" t="s">
        <v>7</v>
      </c>
      <c r="D58" s="4" t="s">
        <v>7</v>
      </c>
      <c r="E58" s="4" t="s">
        <v>7</v>
      </c>
      <c r="F58" s="4" t="s">
        <v>7</v>
      </c>
      <c r="G58" s="4" t="s">
        <v>7</v>
      </c>
      <c r="H58" s="4" t="s">
        <v>7</v>
      </c>
      <c r="I58" s="4" t="s">
        <v>7</v>
      </c>
      <c r="J58" s="274">
        <v>0.13300000000000001</v>
      </c>
      <c r="K58" s="4" t="s">
        <v>7</v>
      </c>
      <c r="L58" s="4" t="s">
        <v>7</v>
      </c>
    </row>
    <row r="59" spans="1:12">
      <c r="A59" s="2" t="s">
        <v>1361</v>
      </c>
      <c r="B59" s="4" t="s">
        <v>7</v>
      </c>
      <c r="C59" s="4" t="s">
        <v>7</v>
      </c>
      <c r="D59" s="4" t="s">
        <v>7</v>
      </c>
      <c r="E59" s="4" t="s">
        <v>7</v>
      </c>
      <c r="F59" s="4" t="s">
        <v>7</v>
      </c>
      <c r="G59" s="4" t="s">
        <v>7</v>
      </c>
      <c r="H59" s="4" t="s">
        <v>7</v>
      </c>
      <c r="I59" s="4" t="s">
        <v>7</v>
      </c>
      <c r="J59" s="4" t="s">
        <v>7</v>
      </c>
      <c r="K59" s="4" t="s">
        <v>7</v>
      </c>
      <c r="L59" s="4" t="s">
        <v>7</v>
      </c>
    </row>
    <row r="60" spans="1:12" ht="30">
      <c r="A60" s="3" t="s">
        <v>1348</v>
      </c>
      <c r="B60" s="4" t="s">
        <v>7</v>
      </c>
      <c r="C60" s="4" t="s">
        <v>7</v>
      </c>
      <c r="D60" s="4" t="s">
        <v>7</v>
      </c>
      <c r="E60" s="4" t="s">
        <v>7</v>
      </c>
      <c r="F60" s="4" t="s">
        <v>7</v>
      </c>
      <c r="G60" s="4" t="s">
        <v>7</v>
      </c>
      <c r="H60" s="4" t="s">
        <v>7</v>
      </c>
      <c r="I60" s="4" t="s">
        <v>7</v>
      </c>
      <c r="J60" s="4" t="s">
        <v>7</v>
      </c>
      <c r="K60" s="4" t="s">
        <v>7</v>
      </c>
      <c r="L60" s="4" t="s">
        <v>7</v>
      </c>
    </row>
    <row r="61" spans="1:12" ht="30">
      <c r="A61" s="2" t="s">
        <v>1356</v>
      </c>
      <c r="B61" s="274">
        <v>0.105</v>
      </c>
      <c r="C61" s="4" t="s">
        <v>7</v>
      </c>
      <c r="D61" s="4" t="s">
        <v>7</v>
      </c>
      <c r="E61" s="4" t="s">
        <v>7</v>
      </c>
      <c r="F61" s="4" t="s">
        <v>7</v>
      </c>
      <c r="G61" s="4" t="s">
        <v>7</v>
      </c>
      <c r="H61" s="4" t="s">
        <v>7</v>
      </c>
      <c r="I61" s="4" t="s">
        <v>7</v>
      </c>
      <c r="J61" s="274">
        <v>0.105</v>
      </c>
      <c r="K61" s="4" t="s">
        <v>7</v>
      </c>
      <c r="L61" s="4" t="s">
        <v>7</v>
      </c>
    </row>
    <row r="62" spans="1:12">
      <c r="A62" s="2" t="s">
        <v>1362</v>
      </c>
      <c r="B62" s="4" t="s">
        <v>7</v>
      </c>
      <c r="C62" s="4" t="s">
        <v>7</v>
      </c>
      <c r="D62" s="4" t="s">
        <v>7</v>
      </c>
      <c r="E62" s="4" t="s">
        <v>7</v>
      </c>
      <c r="F62" s="4" t="s">
        <v>7</v>
      </c>
      <c r="G62" s="4" t="s">
        <v>7</v>
      </c>
      <c r="H62" s="4" t="s">
        <v>7</v>
      </c>
      <c r="I62" s="4" t="s">
        <v>7</v>
      </c>
      <c r="J62" s="4" t="s">
        <v>7</v>
      </c>
      <c r="K62" s="4" t="s">
        <v>7</v>
      </c>
      <c r="L62" s="4" t="s">
        <v>7</v>
      </c>
    </row>
    <row r="63" spans="1:12" ht="30">
      <c r="A63" s="3" t="s">
        <v>1348</v>
      </c>
      <c r="B63" s="4" t="s">
        <v>7</v>
      </c>
      <c r="C63" s="4" t="s">
        <v>7</v>
      </c>
      <c r="D63" s="4" t="s">
        <v>7</v>
      </c>
      <c r="E63" s="4" t="s">
        <v>7</v>
      </c>
      <c r="F63" s="4" t="s">
        <v>7</v>
      </c>
      <c r="G63" s="4" t="s">
        <v>7</v>
      </c>
      <c r="H63" s="4" t="s">
        <v>7</v>
      </c>
      <c r="I63" s="4" t="s">
        <v>7</v>
      </c>
      <c r="J63" s="4" t="s">
        <v>7</v>
      </c>
      <c r="K63" s="4" t="s">
        <v>7</v>
      </c>
      <c r="L63" s="4" t="s">
        <v>7</v>
      </c>
    </row>
    <row r="64" spans="1:12" ht="30">
      <c r="A64" s="2" t="s">
        <v>1356</v>
      </c>
      <c r="B64" s="274">
        <v>0.189</v>
      </c>
      <c r="C64" s="4" t="s">
        <v>7</v>
      </c>
      <c r="D64" s="4" t="s">
        <v>7</v>
      </c>
      <c r="E64" s="4" t="s">
        <v>7</v>
      </c>
      <c r="F64" s="4" t="s">
        <v>7</v>
      </c>
      <c r="G64" s="4" t="s">
        <v>7</v>
      </c>
      <c r="H64" s="4" t="s">
        <v>7</v>
      </c>
      <c r="I64" s="4" t="s">
        <v>7</v>
      </c>
      <c r="J64" s="274">
        <v>0.189</v>
      </c>
      <c r="K64" s="4" t="s">
        <v>7</v>
      </c>
      <c r="L64" s="4" t="s">
        <v>7</v>
      </c>
    </row>
    <row r="65" spans="1:12" ht="45">
      <c r="A65" s="2" t="s">
        <v>1363</v>
      </c>
      <c r="B65" s="4" t="s">
        <v>7</v>
      </c>
      <c r="C65" s="4" t="s">
        <v>7</v>
      </c>
      <c r="D65" s="4" t="s">
        <v>7</v>
      </c>
      <c r="E65" s="4" t="s">
        <v>7</v>
      </c>
      <c r="F65" s="4" t="s">
        <v>7</v>
      </c>
      <c r="G65" s="4" t="s">
        <v>7</v>
      </c>
      <c r="H65" s="4" t="s">
        <v>7</v>
      </c>
      <c r="I65" s="4" t="s">
        <v>7</v>
      </c>
      <c r="J65" s="4" t="s">
        <v>7</v>
      </c>
      <c r="K65" s="4" t="s">
        <v>7</v>
      </c>
      <c r="L65" s="4" t="s">
        <v>7</v>
      </c>
    </row>
    <row r="66" spans="1:12" ht="30">
      <c r="A66" s="3" t="s">
        <v>1348</v>
      </c>
      <c r="B66" s="4" t="s">
        <v>7</v>
      </c>
      <c r="C66" s="4" t="s">
        <v>7</v>
      </c>
      <c r="D66" s="4" t="s">
        <v>7</v>
      </c>
      <c r="E66" s="4" t="s">
        <v>7</v>
      </c>
      <c r="F66" s="4" t="s">
        <v>7</v>
      </c>
      <c r="G66" s="4" t="s">
        <v>7</v>
      </c>
      <c r="H66" s="4" t="s">
        <v>7</v>
      </c>
      <c r="I66" s="4" t="s">
        <v>7</v>
      </c>
      <c r="J66" s="4" t="s">
        <v>7</v>
      </c>
      <c r="K66" s="4" t="s">
        <v>7</v>
      </c>
      <c r="L66" s="4" t="s">
        <v>7</v>
      </c>
    </row>
    <row r="67" spans="1:12" ht="30">
      <c r="A67" s="2" t="s">
        <v>1356</v>
      </c>
      <c r="B67" s="274">
        <v>5.8000000000000003E-2</v>
      </c>
      <c r="C67" s="4" t="s">
        <v>7</v>
      </c>
      <c r="D67" s="4" t="s">
        <v>7</v>
      </c>
      <c r="E67" s="4" t="s">
        <v>7</v>
      </c>
      <c r="F67" s="4" t="s">
        <v>7</v>
      </c>
      <c r="G67" s="4" t="s">
        <v>7</v>
      </c>
      <c r="H67" s="4" t="s">
        <v>7</v>
      </c>
      <c r="I67" s="4" t="s">
        <v>7</v>
      </c>
      <c r="J67" s="274">
        <v>5.8000000000000003E-2</v>
      </c>
      <c r="K67" s="4" t="s">
        <v>7</v>
      </c>
      <c r="L67" s="4" t="s">
        <v>7</v>
      </c>
    </row>
    <row r="68" spans="1:12" ht="30">
      <c r="A68" s="2" t="s">
        <v>1364</v>
      </c>
      <c r="B68" s="4" t="s">
        <v>7</v>
      </c>
      <c r="C68" s="4" t="s">
        <v>7</v>
      </c>
      <c r="D68" s="4" t="s">
        <v>7</v>
      </c>
      <c r="E68" s="4" t="s">
        <v>7</v>
      </c>
      <c r="F68" s="4" t="s">
        <v>7</v>
      </c>
      <c r="G68" s="4" t="s">
        <v>7</v>
      </c>
      <c r="H68" s="4" t="s">
        <v>7</v>
      </c>
      <c r="I68" s="4" t="s">
        <v>7</v>
      </c>
      <c r="J68" s="4" t="s">
        <v>7</v>
      </c>
      <c r="K68" s="4" t="s">
        <v>7</v>
      </c>
      <c r="L68" s="4" t="s">
        <v>7</v>
      </c>
    </row>
    <row r="69" spans="1:12" ht="30">
      <c r="A69" s="3" t="s">
        <v>1348</v>
      </c>
      <c r="B69" s="4" t="s">
        <v>7</v>
      </c>
      <c r="C69" s="4" t="s">
        <v>7</v>
      </c>
      <c r="D69" s="4" t="s">
        <v>7</v>
      </c>
      <c r="E69" s="4" t="s">
        <v>7</v>
      </c>
      <c r="F69" s="4" t="s">
        <v>7</v>
      </c>
      <c r="G69" s="4" t="s">
        <v>7</v>
      </c>
      <c r="H69" s="4" t="s">
        <v>7</v>
      </c>
      <c r="I69" s="4" t="s">
        <v>7</v>
      </c>
      <c r="J69" s="4" t="s">
        <v>7</v>
      </c>
      <c r="K69" s="4" t="s">
        <v>7</v>
      </c>
      <c r="L69" s="4" t="s">
        <v>7</v>
      </c>
    </row>
    <row r="70" spans="1:12" ht="30">
      <c r="A70" s="2" t="s">
        <v>1356</v>
      </c>
      <c r="B70" s="274">
        <v>5.8000000000000003E-2</v>
      </c>
      <c r="C70" s="4" t="s">
        <v>7</v>
      </c>
      <c r="D70" s="4" t="s">
        <v>7</v>
      </c>
      <c r="E70" s="4" t="s">
        <v>7</v>
      </c>
      <c r="F70" s="4" t="s">
        <v>7</v>
      </c>
      <c r="G70" s="4" t="s">
        <v>7</v>
      </c>
      <c r="H70" s="4" t="s">
        <v>7</v>
      </c>
      <c r="I70" s="4" t="s">
        <v>7</v>
      </c>
      <c r="J70" s="274">
        <v>5.8000000000000003E-2</v>
      </c>
      <c r="K70" s="4" t="s">
        <v>7</v>
      </c>
      <c r="L70" s="4" t="s">
        <v>7</v>
      </c>
    </row>
    <row r="71" spans="1:12" ht="30">
      <c r="A71" s="2" t="s">
        <v>1365</v>
      </c>
      <c r="B71" s="4" t="s">
        <v>7</v>
      </c>
      <c r="C71" s="4" t="s">
        <v>7</v>
      </c>
      <c r="D71" s="4" t="s">
        <v>7</v>
      </c>
      <c r="E71" s="4" t="s">
        <v>7</v>
      </c>
      <c r="F71" s="4" t="s">
        <v>7</v>
      </c>
      <c r="G71" s="4" t="s">
        <v>7</v>
      </c>
      <c r="H71" s="4" t="s">
        <v>7</v>
      </c>
      <c r="I71" s="4" t="s">
        <v>7</v>
      </c>
      <c r="J71" s="4" t="s">
        <v>7</v>
      </c>
      <c r="K71" s="4" t="s">
        <v>7</v>
      </c>
      <c r="L71" s="4" t="s">
        <v>7</v>
      </c>
    </row>
    <row r="72" spans="1:12" ht="30">
      <c r="A72" s="3" t="s">
        <v>1348</v>
      </c>
      <c r="B72" s="4" t="s">
        <v>7</v>
      </c>
      <c r="C72" s="4" t="s">
        <v>7</v>
      </c>
      <c r="D72" s="4" t="s">
        <v>7</v>
      </c>
      <c r="E72" s="4" t="s">
        <v>7</v>
      </c>
      <c r="F72" s="4" t="s">
        <v>7</v>
      </c>
      <c r="G72" s="4" t="s">
        <v>7</v>
      </c>
      <c r="H72" s="4" t="s">
        <v>7</v>
      </c>
      <c r="I72" s="4" t="s">
        <v>7</v>
      </c>
      <c r="J72" s="4" t="s">
        <v>7</v>
      </c>
      <c r="K72" s="4" t="s">
        <v>7</v>
      </c>
      <c r="L72" s="4" t="s">
        <v>7</v>
      </c>
    </row>
    <row r="73" spans="1:12" ht="30">
      <c r="A73" s="2" t="s">
        <v>1356</v>
      </c>
      <c r="B73" s="274">
        <v>0.06</v>
      </c>
      <c r="C73" s="4" t="s">
        <v>7</v>
      </c>
      <c r="D73" s="4" t="s">
        <v>7</v>
      </c>
      <c r="E73" s="4" t="s">
        <v>7</v>
      </c>
      <c r="F73" s="4" t="s">
        <v>7</v>
      </c>
      <c r="G73" s="4" t="s">
        <v>7</v>
      </c>
      <c r="H73" s="4" t="s">
        <v>7</v>
      </c>
      <c r="I73" s="4" t="s">
        <v>7</v>
      </c>
      <c r="J73" s="274">
        <v>0.06</v>
      </c>
      <c r="K73" s="4" t="s">
        <v>7</v>
      </c>
      <c r="L73" s="4" t="s">
        <v>7</v>
      </c>
    </row>
    <row r="74" spans="1:12" ht="30">
      <c r="A74" s="2" t="s">
        <v>1366</v>
      </c>
      <c r="B74" s="4" t="s">
        <v>7</v>
      </c>
      <c r="C74" s="4" t="s">
        <v>7</v>
      </c>
      <c r="D74" s="4" t="s">
        <v>7</v>
      </c>
      <c r="E74" s="4" t="s">
        <v>7</v>
      </c>
      <c r="F74" s="4" t="s">
        <v>7</v>
      </c>
      <c r="G74" s="4" t="s">
        <v>7</v>
      </c>
      <c r="H74" s="4" t="s">
        <v>7</v>
      </c>
      <c r="I74" s="4" t="s">
        <v>7</v>
      </c>
      <c r="J74" s="4" t="s">
        <v>7</v>
      </c>
      <c r="K74" s="4" t="s">
        <v>7</v>
      </c>
      <c r="L74" s="4" t="s">
        <v>7</v>
      </c>
    </row>
    <row r="75" spans="1:12" ht="30">
      <c r="A75" s="3" t="s">
        <v>1348</v>
      </c>
      <c r="B75" s="4" t="s">
        <v>7</v>
      </c>
      <c r="C75" s="4" t="s">
        <v>7</v>
      </c>
      <c r="D75" s="4" t="s">
        <v>7</v>
      </c>
      <c r="E75" s="4" t="s">
        <v>7</v>
      </c>
      <c r="F75" s="4" t="s">
        <v>7</v>
      </c>
      <c r="G75" s="4" t="s">
        <v>7</v>
      </c>
      <c r="H75" s="4" t="s">
        <v>7</v>
      </c>
      <c r="I75" s="4" t="s">
        <v>7</v>
      </c>
      <c r="J75" s="4" t="s">
        <v>7</v>
      </c>
      <c r="K75" s="4" t="s">
        <v>7</v>
      </c>
      <c r="L75" s="4" t="s">
        <v>7</v>
      </c>
    </row>
    <row r="76" spans="1:12" ht="30">
      <c r="A76" s="2" t="s">
        <v>1356</v>
      </c>
      <c r="B76" s="274">
        <v>0.13300000000000001</v>
      </c>
      <c r="C76" s="4" t="s">
        <v>7</v>
      </c>
      <c r="D76" s="4" t="s">
        <v>7</v>
      </c>
      <c r="E76" s="4" t="s">
        <v>7</v>
      </c>
      <c r="F76" s="4" t="s">
        <v>7</v>
      </c>
      <c r="G76" s="4" t="s">
        <v>7</v>
      </c>
      <c r="H76" s="4" t="s">
        <v>7</v>
      </c>
      <c r="I76" s="4" t="s">
        <v>7</v>
      </c>
      <c r="J76" s="274">
        <v>0.13300000000000001</v>
      </c>
      <c r="K76" s="4" t="s">
        <v>7</v>
      </c>
      <c r="L76" s="4" t="s">
        <v>7</v>
      </c>
    </row>
    <row r="77" spans="1:12" ht="30">
      <c r="A77" s="2" t="s">
        <v>1367</v>
      </c>
      <c r="B77" s="4" t="s">
        <v>7</v>
      </c>
      <c r="C77" s="4" t="s">
        <v>7</v>
      </c>
      <c r="D77" s="4" t="s">
        <v>7</v>
      </c>
      <c r="E77" s="4" t="s">
        <v>7</v>
      </c>
      <c r="F77" s="4" t="s">
        <v>7</v>
      </c>
      <c r="G77" s="4" t="s">
        <v>7</v>
      </c>
      <c r="H77" s="4" t="s">
        <v>7</v>
      </c>
      <c r="I77" s="4" t="s">
        <v>7</v>
      </c>
      <c r="J77" s="4" t="s">
        <v>7</v>
      </c>
      <c r="K77" s="4" t="s">
        <v>7</v>
      </c>
      <c r="L77" s="4" t="s">
        <v>7</v>
      </c>
    </row>
    <row r="78" spans="1:12" ht="30">
      <c r="A78" s="3" t="s">
        <v>1348</v>
      </c>
      <c r="B78" s="4" t="s">
        <v>7</v>
      </c>
      <c r="C78" s="4" t="s">
        <v>7</v>
      </c>
      <c r="D78" s="4" t="s">
        <v>7</v>
      </c>
      <c r="E78" s="4" t="s">
        <v>7</v>
      </c>
      <c r="F78" s="4" t="s">
        <v>7</v>
      </c>
      <c r="G78" s="4" t="s">
        <v>7</v>
      </c>
      <c r="H78" s="4" t="s">
        <v>7</v>
      </c>
      <c r="I78" s="4" t="s">
        <v>7</v>
      </c>
      <c r="J78" s="4" t="s">
        <v>7</v>
      </c>
      <c r="K78" s="4" t="s">
        <v>7</v>
      </c>
      <c r="L78" s="4" t="s">
        <v>7</v>
      </c>
    </row>
    <row r="79" spans="1:12" ht="30">
      <c r="A79" s="2" t="s">
        <v>1356</v>
      </c>
      <c r="B79" s="274">
        <v>5.7000000000000002E-2</v>
      </c>
      <c r="C79" s="4" t="s">
        <v>7</v>
      </c>
      <c r="D79" s="4" t="s">
        <v>7</v>
      </c>
      <c r="E79" s="4" t="s">
        <v>7</v>
      </c>
      <c r="F79" s="4" t="s">
        <v>7</v>
      </c>
      <c r="G79" s="4" t="s">
        <v>7</v>
      </c>
      <c r="H79" s="4" t="s">
        <v>7</v>
      </c>
      <c r="I79" s="4" t="s">
        <v>7</v>
      </c>
      <c r="J79" s="274">
        <v>5.7000000000000002E-2</v>
      </c>
      <c r="K79" s="4" t="s">
        <v>7</v>
      </c>
      <c r="L79" s="4" t="s">
        <v>7</v>
      </c>
    </row>
    <row r="80" spans="1:12" ht="30">
      <c r="A80" s="2" t="s">
        <v>1368</v>
      </c>
      <c r="B80" s="4" t="s">
        <v>7</v>
      </c>
      <c r="C80" s="4" t="s">
        <v>7</v>
      </c>
      <c r="D80" s="4" t="s">
        <v>7</v>
      </c>
      <c r="E80" s="4" t="s">
        <v>7</v>
      </c>
      <c r="F80" s="4" t="s">
        <v>7</v>
      </c>
      <c r="G80" s="4" t="s">
        <v>7</v>
      </c>
      <c r="H80" s="4" t="s">
        <v>7</v>
      </c>
      <c r="I80" s="4" t="s">
        <v>7</v>
      </c>
      <c r="J80" s="4" t="s">
        <v>7</v>
      </c>
      <c r="K80" s="4" t="s">
        <v>7</v>
      </c>
      <c r="L80" s="4" t="s">
        <v>7</v>
      </c>
    </row>
    <row r="81" spans="1:12" ht="30">
      <c r="A81" s="3" t="s">
        <v>1348</v>
      </c>
      <c r="B81" s="4" t="s">
        <v>7</v>
      </c>
      <c r="C81" s="4" t="s">
        <v>7</v>
      </c>
      <c r="D81" s="4" t="s">
        <v>7</v>
      </c>
      <c r="E81" s="4" t="s">
        <v>7</v>
      </c>
      <c r="F81" s="4" t="s">
        <v>7</v>
      </c>
      <c r="G81" s="4" t="s">
        <v>7</v>
      </c>
      <c r="H81" s="4" t="s">
        <v>7</v>
      </c>
      <c r="I81" s="4" t="s">
        <v>7</v>
      </c>
      <c r="J81" s="4" t="s">
        <v>7</v>
      </c>
      <c r="K81" s="4" t="s">
        <v>7</v>
      </c>
      <c r="L81" s="4" t="s">
        <v>7</v>
      </c>
    </row>
    <row r="82" spans="1:12" ht="30">
      <c r="A82" s="2" t="s">
        <v>1356</v>
      </c>
      <c r="B82" s="274">
        <v>0.02</v>
      </c>
      <c r="C82" s="4" t="s">
        <v>7</v>
      </c>
      <c r="D82" s="4" t="s">
        <v>7</v>
      </c>
      <c r="E82" s="4" t="s">
        <v>7</v>
      </c>
      <c r="F82" s="4" t="s">
        <v>7</v>
      </c>
      <c r="G82" s="4" t="s">
        <v>7</v>
      </c>
      <c r="H82" s="4" t="s">
        <v>7</v>
      </c>
      <c r="I82" s="4" t="s">
        <v>7</v>
      </c>
      <c r="J82" s="274">
        <v>0.02</v>
      </c>
      <c r="K82" s="4" t="s">
        <v>7</v>
      </c>
      <c r="L82" s="4" t="s">
        <v>7</v>
      </c>
    </row>
    <row r="83" spans="1:12" ht="30">
      <c r="A83" s="2" t="s">
        <v>1369</v>
      </c>
      <c r="B83" s="4" t="s">
        <v>7</v>
      </c>
      <c r="C83" s="4" t="s">
        <v>7</v>
      </c>
      <c r="D83" s="4" t="s">
        <v>7</v>
      </c>
      <c r="E83" s="4" t="s">
        <v>7</v>
      </c>
      <c r="F83" s="4" t="s">
        <v>7</v>
      </c>
      <c r="G83" s="4" t="s">
        <v>7</v>
      </c>
      <c r="H83" s="4" t="s">
        <v>7</v>
      </c>
      <c r="I83" s="4" t="s">
        <v>7</v>
      </c>
      <c r="J83" s="4" t="s">
        <v>7</v>
      </c>
      <c r="K83" s="4" t="s">
        <v>7</v>
      </c>
      <c r="L83" s="4" t="s">
        <v>7</v>
      </c>
    </row>
    <row r="84" spans="1:12" ht="30">
      <c r="A84" s="3" t="s">
        <v>1348</v>
      </c>
      <c r="B84" s="4" t="s">
        <v>7</v>
      </c>
      <c r="C84" s="4" t="s">
        <v>7</v>
      </c>
      <c r="D84" s="4" t="s">
        <v>7</v>
      </c>
      <c r="E84" s="4" t="s">
        <v>7</v>
      </c>
      <c r="F84" s="4" t="s">
        <v>7</v>
      </c>
      <c r="G84" s="4" t="s">
        <v>7</v>
      </c>
      <c r="H84" s="4" t="s">
        <v>7</v>
      </c>
      <c r="I84" s="4" t="s">
        <v>7</v>
      </c>
      <c r="J84" s="4" t="s">
        <v>7</v>
      </c>
      <c r="K84" s="4" t="s">
        <v>7</v>
      </c>
      <c r="L84" s="4" t="s">
        <v>7</v>
      </c>
    </row>
    <row r="85" spans="1:12" ht="30">
      <c r="A85" s="2" t="s">
        <v>1356</v>
      </c>
      <c r="B85" s="274">
        <v>3.3000000000000002E-2</v>
      </c>
      <c r="C85" s="4" t="s">
        <v>7</v>
      </c>
      <c r="D85" s="4" t="s">
        <v>7</v>
      </c>
      <c r="E85" s="4" t="s">
        <v>7</v>
      </c>
      <c r="F85" s="4" t="s">
        <v>7</v>
      </c>
      <c r="G85" s="4" t="s">
        <v>7</v>
      </c>
      <c r="H85" s="4" t="s">
        <v>7</v>
      </c>
      <c r="I85" s="4" t="s">
        <v>7</v>
      </c>
      <c r="J85" s="274">
        <v>3.3000000000000002E-2</v>
      </c>
      <c r="K85" s="4" t="s">
        <v>7</v>
      </c>
      <c r="L85" s="4" t="s">
        <v>7</v>
      </c>
    </row>
    <row r="86" spans="1:12">
      <c r="A86" s="2" t="s">
        <v>1284</v>
      </c>
      <c r="B86" s="4" t="s">
        <v>7</v>
      </c>
      <c r="C86" s="4" t="s">
        <v>7</v>
      </c>
      <c r="D86" s="4" t="s">
        <v>7</v>
      </c>
      <c r="E86" s="4" t="s">
        <v>7</v>
      </c>
      <c r="F86" s="4" t="s">
        <v>7</v>
      </c>
      <c r="G86" s="4" t="s">
        <v>7</v>
      </c>
      <c r="H86" s="4" t="s">
        <v>7</v>
      </c>
      <c r="I86" s="4" t="s">
        <v>7</v>
      </c>
      <c r="J86" s="4" t="s">
        <v>7</v>
      </c>
      <c r="K86" s="4" t="s">
        <v>7</v>
      </c>
      <c r="L86" s="4" t="s">
        <v>7</v>
      </c>
    </row>
    <row r="87" spans="1:12" ht="30">
      <c r="A87" s="3" t="s">
        <v>1351</v>
      </c>
      <c r="B87" s="4" t="s">
        <v>7</v>
      </c>
      <c r="C87" s="4" t="s">
        <v>7</v>
      </c>
      <c r="D87" s="4" t="s">
        <v>7</v>
      </c>
      <c r="E87" s="4" t="s">
        <v>7</v>
      </c>
      <c r="F87" s="4" t="s">
        <v>7</v>
      </c>
      <c r="G87" s="4" t="s">
        <v>7</v>
      </c>
      <c r="H87" s="4" t="s">
        <v>7</v>
      </c>
      <c r="I87" s="4" t="s">
        <v>7</v>
      </c>
      <c r="J87" s="4" t="s">
        <v>7</v>
      </c>
      <c r="K87" s="4" t="s">
        <v>7</v>
      </c>
      <c r="L87" s="4" t="s">
        <v>7</v>
      </c>
    </row>
    <row r="88" spans="1:12">
      <c r="A88" s="2" t="s">
        <v>85</v>
      </c>
      <c r="B88" s="4" t="s">
        <v>7</v>
      </c>
      <c r="C88" s="4" t="s">
        <v>7</v>
      </c>
      <c r="D88" s="4" t="s">
        <v>7</v>
      </c>
      <c r="E88" s="4" t="s">
        <v>7</v>
      </c>
      <c r="F88" s="4" t="s">
        <v>7</v>
      </c>
      <c r="G88" s="4" t="s">
        <v>7</v>
      </c>
      <c r="H88" s="4" t="s">
        <v>7</v>
      </c>
      <c r="I88" s="4" t="s">
        <v>7</v>
      </c>
      <c r="J88" s="6">
        <v>110355</v>
      </c>
      <c r="K88" s="6">
        <v>70400</v>
      </c>
      <c r="L88" s="6">
        <v>58162</v>
      </c>
    </row>
    <row r="89" spans="1:12" ht="30">
      <c r="A89" s="2" t="s">
        <v>95</v>
      </c>
      <c r="B89" s="4" t="s">
        <v>7</v>
      </c>
      <c r="C89" s="4" t="s">
        <v>7</v>
      </c>
      <c r="D89" s="4" t="s">
        <v>7</v>
      </c>
      <c r="E89" s="4" t="s">
        <v>7</v>
      </c>
      <c r="F89" s="4" t="s">
        <v>7</v>
      </c>
      <c r="G89" s="4" t="s">
        <v>7</v>
      </c>
      <c r="H89" s="4" t="s">
        <v>7</v>
      </c>
      <c r="I89" s="4" t="s">
        <v>7</v>
      </c>
      <c r="J89" s="4">
        <v>-99</v>
      </c>
      <c r="K89" s="4">
        <v>262</v>
      </c>
      <c r="L89" s="4">
        <v>644</v>
      </c>
    </row>
    <row r="90" spans="1:12">
      <c r="A90" s="2" t="s">
        <v>92</v>
      </c>
      <c r="B90" s="4" t="s">
        <v>7</v>
      </c>
      <c r="C90" s="4" t="s">
        <v>7</v>
      </c>
      <c r="D90" s="4" t="s">
        <v>7</v>
      </c>
      <c r="E90" s="4" t="s">
        <v>7</v>
      </c>
      <c r="F90" s="4" t="s">
        <v>7</v>
      </c>
      <c r="G90" s="4" t="s">
        <v>7</v>
      </c>
      <c r="H90" s="4" t="s">
        <v>7</v>
      </c>
      <c r="I90" s="4" t="s">
        <v>7</v>
      </c>
      <c r="J90" s="6">
        <v>-28989</v>
      </c>
      <c r="K90" s="6">
        <v>-17065</v>
      </c>
      <c r="L90" s="6">
        <v>-13070</v>
      </c>
    </row>
    <row r="91" spans="1:12">
      <c r="A91" s="2" t="s">
        <v>99</v>
      </c>
      <c r="B91" s="4" t="s">
        <v>7</v>
      </c>
      <c r="C91" s="4" t="s">
        <v>7</v>
      </c>
      <c r="D91" s="4" t="s">
        <v>7</v>
      </c>
      <c r="E91" s="4" t="s">
        <v>7</v>
      </c>
      <c r="F91" s="4" t="s">
        <v>7</v>
      </c>
      <c r="G91" s="4" t="s">
        <v>7</v>
      </c>
      <c r="H91" s="4" t="s">
        <v>7</v>
      </c>
      <c r="I91" s="4" t="s">
        <v>7</v>
      </c>
      <c r="J91" s="4">
        <v>-309</v>
      </c>
      <c r="K91" s="4">
        <v>0</v>
      </c>
      <c r="L91" s="6">
        <v>1268</v>
      </c>
    </row>
    <row r="92" spans="1:12">
      <c r="A92" s="2" t="s">
        <v>110</v>
      </c>
      <c r="B92" s="4" t="s">
        <v>7</v>
      </c>
      <c r="C92" s="4" t="s">
        <v>7</v>
      </c>
      <c r="D92" s="4" t="s">
        <v>7</v>
      </c>
      <c r="E92" s="4" t="s">
        <v>7</v>
      </c>
      <c r="F92" s="4" t="s">
        <v>7</v>
      </c>
      <c r="G92" s="4" t="s">
        <v>7</v>
      </c>
      <c r="H92" s="4" t="s">
        <v>7</v>
      </c>
      <c r="I92" s="4" t="s">
        <v>7</v>
      </c>
      <c r="J92" s="4">
        <v>780</v>
      </c>
      <c r="K92" s="6">
        <v>-1097</v>
      </c>
      <c r="L92" s="6">
        <v>-7932</v>
      </c>
    </row>
    <row r="93" spans="1:12" ht="30">
      <c r="A93" s="2" t="s">
        <v>1370</v>
      </c>
      <c r="B93" s="4" t="s">
        <v>7</v>
      </c>
      <c r="C93" s="4" t="s">
        <v>7</v>
      </c>
      <c r="D93" s="4" t="s">
        <v>7</v>
      </c>
      <c r="E93" s="4" t="s">
        <v>7</v>
      </c>
      <c r="F93" s="4" t="s">
        <v>7</v>
      </c>
      <c r="G93" s="4" t="s">
        <v>7</v>
      </c>
      <c r="H93" s="4" t="s">
        <v>7</v>
      </c>
      <c r="I93" s="4" t="s">
        <v>7</v>
      </c>
      <c r="J93" s="4" t="s">
        <v>7</v>
      </c>
      <c r="K93" s="4" t="s">
        <v>7</v>
      </c>
      <c r="L93" s="4" t="s">
        <v>7</v>
      </c>
    </row>
    <row r="94" spans="1:12" ht="30">
      <c r="A94" s="3" t="s">
        <v>1348</v>
      </c>
      <c r="B94" s="4" t="s">
        <v>7</v>
      </c>
      <c r="C94" s="4" t="s">
        <v>7</v>
      </c>
      <c r="D94" s="4" t="s">
        <v>7</v>
      </c>
      <c r="E94" s="4" t="s">
        <v>7</v>
      </c>
      <c r="F94" s="4" t="s">
        <v>7</v>
      </c>
      <c r="G94" s="4" t="s">
        <v>7</v>
      </c>
      <c r="H94" s="4" t="s">
        <v>7</v>
      </c>
      <c r="I94" s="4" t="s">
        <v>7</v>
      </c>
      <c r="J94" s="4" t="s">
        <v>7</v>
      </c>
      <c r="K94" s="4" t="s">
        <v>7</v>
      </c>
      <c r="L94" s="4" t="s">
        <v>7</v>
      </c>
    </row>
    <row r="95" spans="1:12" ht="30">
      <c r="A95" s="2" t="s">
        <v>1371</v>
      </c>
      <c r="B95" s="274">
        <v>0.49</v>
      </c>
      <c r="C95" s="4" t="s">
        <v>7</v>
      </c>
      <c r="D95" s="4" t="s">
        <v>7</v>
      </c>
      <c r="E95" s="4" t="s">
        <v>7</v>
      </c>
      <c r="F95" s="4" t="s">
        <v>7</v>
      </c>
      <c r="G95" s="4" t="s">
        <v>7</v>
      </c>
      <c r="H95" s="4" t="s">
        <v>7</v>
      </c>
      <c r="I95" s="4" t="s">
        <v>7</v>
      </c>
      <c r="J95" s="274">
        <v>0.49</v>
      </c>
      <c r="K95" s="4" t="s">
        <v>7</v>
      </c>
      <c r="L95" s="4" t="s">
        <v>7</v>
      </c>
    </row>
    <row r="96" spans="1:12" ht="30">
      <c r="A96" s="2" t="s">
        <v>1283</v>
      </c>
      <c r="B96" s="6">
        <v>311000</v>
      </c>
      <c r="C96" s="4" t="s">
        <v>7</v>
      </c>
      <c r="D96" s="4" t="s">
        <v>7</v>
      </c>
      <c r="E96" s="4" t="s">
        <v>7</v>
      </c>
      <c r="F96" s="4" t="s">
        <v>7</v>
      </c>
      <c r="G96" s="4" t="s">
        <v>7</v>
      </c>
      <c r="H96" s="4" t="s">
        <v>7</v>
      </c>
      <c r="I96" s="4" t="s">
        <v>7</v>
      </c>
      <c r="J96" s="6">
        <v>311000</v>
      </c>
      <c r="K96" s="4" t="s">
        <v>7</v>
      </c>
      <c r="L96" s="4" t="s">
        <v>7</v>
      </c>
    </row>
    <row r="97" spans="1:12" ht="30">
      <c r="A97" s="2" t="s">
        <v>1372</v>
      </c>
      <c r="B97" s="4" t="s">
        <v>7</v>
      </c>
      <c r="C97" s="4" t="s">
        <v>7</v>
      </c>
      <c r="D97" s="4" t="s">
        <v>7</v>
      </c>
      <c r="E97" s="4" t="s">
        <v>7</v>
      </c>
      <c r="F97" s="4" t="s">
        <v>7</v>
      </c>
      <c r="G97" s="4" t="s">
        <v>7</v>
      </c>
      <c r="H97" s="4" t="s">
        <v>7</v>
      </c>
      <c r="I97" s="4" t="s">
        <v>7</v>
      </c>
      <c r="J97" s="4" t="s">
        <v>7</v>
      </c>
      <c r="K97" s="4" t="s">
        <v>7</v>
      </c>
      <c r="L97" s="4" t="s">
        <v>7</v>
      </c>
    </row>
    <row r="98" spans="1:12" ht="30">
      <c r="A98" s="3" t="s">
        <v>1348</v>
      </c>
      <c r="B98" s="4" t="s">
        <v>7</v>
      </c>
      <c r="C98" s="4" t="s">
        <v>7</v>
      </c>
      <c r="D98" s="4" t="s">
        <v>7</v>
      </c>
      <c r="E98" s="4" t="s">
        <v>7</v>
      </c>
      <c r="F98" s="4" t="s">
        <v>7</v>
      </c>
      <c r="G98" s="4" t="s">
        <v>7</v>
      </c>
      <c r="H98" s="4" t="s">
        <v>7</v>
      </c>
      <c r="I98" s="4" t="s">
        <v>7</v>
      </c>
      <c r="J98" s="4" t="s">
        <v>7</v>
      </c>
      <c r="K98" s="4" t="s">
        <v>7</v>
      </c>
      <c r="L98" s="4" t="s">
        <v>7</v>
      </c>
    </row>
    <row r="99" spans="1:12" ht="30">
      <c r="A99" s="2" t="s">
        <v>1371</v>
      </c>
      <c r="B99" s="274">
        <v>0.5</v>
      </c>
      <c r="C99" s="4" t="s">
        <v>7</v>
      </c>
      <c r="D99" s="4" t="s">
        <v>7</v>
      </c>
      <c r="E99" s="4" t="s">
        <v>7</v>
      </c>
      <c r="F99" s="4" t="s">
        <v>7</v>
      </c>
      <c r="G99" s="4" t="s">
        <v>7</v>
      </c>
      <c r="H99" s="4" t="s">
        <v>7</v>
      </c>
      <c r="I99" s="4" t="s">
        <v>7</v>
      </c>
      <c r="J99" s="274">
        <v>0.5</v>
      </c>
      <c r="K99" s="4" t="s">
        <v>7</v>
      </c>
      <c r="L99" s="4" t="s">
        <v>7</v>
      </c>
    </row>
    <row r="100" spans="1:12" ht="30">
      <c r="A100" s="2" t="s">
        <v>1283</v>
      </c>
      <c r="B100" s="6">
        <v>28000</v>
      </c>
      <c r="C100" s="4" t="s">
        <v>7</v>
      </c>
      <c r="D100" s="4" t="s">
        <v>7</v>
      </c>
      <c r="E100" s="4" t="s">
        <v>7</v>
      </c>
      <c r="F100" s="4" t="s">
        <v>7</v>
      </c>
      <c r="G100" s="4" t="s">
        <v>7</v>
      </c>
      <c r="H100" s="4" t="s">
        <v>7</v>
      </c>
      <c r="I100" s="4" t="s">
        <v>7</v>
      </c>
      <c r="J100" s="6">
        <v>28000</v>
      </c>
      <c r="K100" s="4" t="s">
        <v>7</v>
      </c>
      <c r="L100" s="4" t="s">
        <v>7</v>
      </c>
    </row>
    <row r="101" spans="1:12" ht="30">
      <c r="A101" s="2" t="s">
        <v>1373</v>
      </c>
      <c r="B101" s="4" t="s">
        <v>7</v>
      </c>
      <c r="C101" s="4" t="s">
        <v>7</v>
      </c>
      <c r="D101" s="4" t="s">
        <v>7</v>
      </c>
      <c r="E101" s="4" t="s">
        <v>7</v>
      </c>
      <c r="F101" s="4" t="s">
        <v>7</v>
      </c>
      <c r="G101" s="4" t="s">
        <v>7</v>
      </c>
      <c r="H101" s="4" t="s">
        <v>7</v>
      </c>
      <c r="I101" s="4" t="s">
        <v>7</v>
      </c>
      <c r="J101" s="4" t="s">
        <v>7</v>
      </c>
      <c r="K101" s="4" t="s">
        <v>7</v>
      </c>
      <c r="L101" s="4" t="s">
        <v>7</v>
      </c>
    </row>
    <row r="102" spans="1:12" ht="30">
      <c r="A102" s="3" t="s">
        <v>1348</v>
      </c>
      <c r="B102" s="4" t="s">
        <v>7</v>
      </c>
      <c r="C102" s="4" t="s">
        <v>7</v>
      </c>
      <c r="D102" s="4" t="s">
        <v>7</v>
      </c>
      <c r="E102" s="4" t="s">
        <v>7</v>
      </c>
      <c r="F102" s="4" t="s">
        <v>7</v>
      </c>
      <c r="G102" s="4" t="s">
        <v>7</v>
      </c>
      <c r="H102" s="4" t="s">
        <v>7</v>
      </c>
      <c r="I102" s="4" t="s">
        <v>7</v>
      </c>
      <c r="J102" s="4" t="s">
        <v>7</v>
      </c>
      <c r="K102" s="4" t="s">
        <v>7</v>
      </c>
      <c r="L102" s="4" t="s">
        <v>7</v>
      </c>
    </row>
    <row r="103" spans="1:12" ht="30">
      <c r="A103" s="2" t="s">
        <v>1371</v>
      </c>
      <c r="B103" s="274">
        <v>0.22220000000000001</v>
      </c>
      <c r="C103" s="4" t="s">
        <v>7</v>
      </c>
      <c r="D103" s="4" t="s">
        <v>7</v>
      </c>
      <c r="E103" s="4" t="s">
        <v>7</v>
      </c>
      <c r="F103" s="4" t="s">
        <v>7</v>
      </c>
      <c r="G103" s="4" t="s">
        <v>7</v>
      </c>
      <c r="H103" s="4" t="s">
        <v>7</v>
      </c>
      <c r="I103" s="4" t="s">
        <v>7</v>
      </c>
      <c r="J103" s="274">
        <v>0.22220000000000001</v>
      </c>
      <c r="K103" s="4" t="s">
        <v>7</v>
      </c>
      <c r="L103" s="4" t="s">
        <v>7</v>
      </c>
    </row>
    <row r="104" spans="1:12" ht="30">
      <c r="A104" s="2" t="s">
        <v>1283</v>
      </c>
      <c r="B104" s="6">
        <v>20000</v>
      </c>
      <c r="C104" s="4" t="s">
        <v>7</v>
      </c>
      <c r="D104" s="4" t="s">
        <v>7</v>
      </c>
      <c r="E104" s="4" t="s">
        <v>7</v>
      </c>
      <c r="F104" s="4" t="s">
        <v>7</v>
      </c>
      <c r="G104" s="4" t="s">
        <v>7</v>
      </c>
      <c r="H104" s="4" t="s">
        <v>7</v>
      </c>
      <c r="I104" s="4" t="s">
        <v>7</v>
      </c>
      <c r="J104" s="6">
        <v>20000</v>
      </c>
      <c r="K104" s="4" t="s">
        <v>7</v>
      </c>
      <c r="L104" s="4" t="s">
        <v>7</v>
      </c>
    </row>
    <row r="105" spans="1:12">
      <c r="A105" s="2" t="s">
        <v>1273</v>
      </c>
      <c r="B105" s="4" t="s">
        <v>7</v>
      </c>
      <c r="C105" s="4" t="s">
        <v>7</v>
      </c>
      <c r="D105" s="4" t="s">
        <v>7</v>
      </c>
      <c r="E105" s="4" t="s">
        <v>7</v>
      </c>
      <c r="F105" s="4" t="s">
        <v>7</v>
      </c>
      <c r="G105" s="4" t="s">
        <v>7</v>
      </c>
      <c r="H105" s="4" t="s">
        <v>7</v>
      </c>
      <c r="I105" s="4" t="s">
        <v>7</v>
      </c>
      <c r="J105" s="4" t="s">
        <v>7</v>
      </c>
      <c r="K105" s="4" t="s">
        <v>7</v>
      </c>
      <c r="L105" s="4" t="s">
        <v>7</v>
      </c>
    </row>
    <row r="106" spans="1:12" ht="30">
      <c r="A106" s="3" t="s">
        <v>1348</v>
      </c>
      <c r="B106" s="4" t="s">
        <v>7</v>
      </c>
      <c r="C106" s="4" t="s">
        <v>7</v>
      </c>
      <c r="D106" s="4" t="s">
        <v>7</v>
      </c>
      <c r="E106" s="4" t="s">
        <v>7</v>
      </c>
      <c r="F106" s="4" t="s">
        <v>7</v>
      </c>
      <c r="G106" s="4" t="s">
        <v>7</v>
      </c>
      <c r="H106" s="4" t="s">
        <v>7</v>
      </c>
      <c r="I106" s="4" t="s">
        <v>7</v>
      </c>
      <c r="J106" s="4" t="s">
        <v>7</v>
      </c>
      <c r="K106" s="4" t="s">
        <v>7</v>
      </c>
      <c r="L106" s="4" t="s">
        <v>7</v>
      </c>
    </row>
    <row r="107" spans="1:12" ht="30">
      <c r="A107" s="2" t="s">
        <v>1349</v>
      </c>
      <c r="B107" s="4" t="s">
        <v>7</v>
      </c>
      <c r="C107" s="4" t="s">
        <v>7</v>
      </c>
      <c r="D107" s="4" t="s">
        <v>7</v>
      </c>
      <c r="E107" s="4" t="s">
        <v>7</v>
      </c>
      <c r="F107" s="4" t="s">
        <v>7</v>
      </c>
      <c r="G107" s="4" t="s">
        <v>7</v>
      </c>
      <c r="H107" s="4" t="s">
        <v>7</v>
      </c>
      <c r="I107" s="4" t="s">
        <v>7</v>
      </c>
      <c r="J107" s="6">
        <v>1100</v>
      </c>
      <c r="K107" s="4" t="s">
        <v>7</v>
      </c>
      <c r="L107" s="4" t="s">
        <v>7</v>
      </c>
    </row>
    <row r="108" spans="1:12" ht="45">
      <c r="A108" s="2" t="s">
        <v>1374</v>
      </c>
      <c r="B108" s="4" t="s">
        <v>7</v>
      </c>
      <c r="C108" s="4" t="s">
        <v>7</v>
      </c>
      <c r="D108" s="4" t="s">
        <v>7</v>
      </c>
      <c r="E108" s="4" t="s">
        <v>7</v>
      </c>
      <c r="F108" s="4" t="s">
        <v>7</v>
      </c>
      <c r="G108" s="4" t="s">
        <v>7</v>
      </c>
      <c r="H108" s="4" t="s">
        <v>7</v>
      </c>
      <c r="I108" s="4" t="s">
        <v>7</v>
      </c>
      <c r="J108" s="6">
        <v>6800</v>
      </c>
      <c r="K108" s="4" t="s">
        <v>7</v>
      </c>
      <c r="L108" s="4" t="s">
        <v>7</v>
      </c>
    </row>
    <row r="109" spans="1:12">
      <c r="A109" s="2" t="s">
        <v>1287</v>
      </c>
      <c r="B109" s="4" t="s">
        <v>7</v>
      </c>
      <c r="C109" s="4" t="s">
        <v>7</v>
      </c>
      <c r="D109" s="4" t="s">
        <v>7</v>
      </c>
      <c r="E109" s="4" t="s">
        <v>7</v>
      </c>
      <c r="F109" s="4" t="s">
        <v>7</v>
      </c>
      <c r="G109" s="4" t="s">
        <v>7</v>
      </c>
      <c r="H109" s="4" t="s">
        <v>7</v>
      </c>
      <c r="I109" s="4" t="s">
        <v>7</v>
      </c>
      <c r="J109" s="4" t="s">
        <v>7</v>
      </c>
      <c r="K109" s="4" t="s">
        <v>7</v>
      </c>
      <c r="L109" s="4" t="s">
        <v>7</v>
      </c>
    </row>
    <row r="110" spans="1:12" ht="30">
      <c r="A110" s="3" t="s">
        <v>1348</v>
      </c>
      <c r="B110" s="4" t="s">
        <v>7</v>
      </c>
      <c r="C110" s="4" t="s">
        <v>7</v>
      </c>
      <c r="D110" s="4" t="s">
        <v>7</v>
      </c>
      <c r="E110" s="4" t="s">
        <v>7</v>
      </c>
      <c r="F110" s="4" t="s">
        <v>7</v>
      </c>
      <c r="G110" s="4" t="s">
        <v>7</v>
      </c>
      <c r="H110" s="4" t="s">
        <v>7</v>
      </c>
      <c r="I110" s="4" t="s">
        <v>7</v>
      </c>
      <c r="J110" s="4" t="s">
        <v>7</v>
      </c>
      <c r="K110" s="4" t="s">
        <v>7</v>
      </c>
      <c r="L110" s="4" t="s">
        <v>7</v>
      </c>
    </row>
    <row r="111" spans="1:12">
      <c r="A111" s="2" t="s">
        <v>1375</v>
      </c>
      <c r="B111" s="4" t="s">
        <v>7</v>
      </c>
      <c r="C111" s="4" t="s">
        <v>7</v>
      </c>
      <c r="D111" s="4" t="s">
        <v>7</v>
      </c>
      <c r="E111" s="4" t="s">
        <v>7</v>
      </c>
      <c r="F111" s="4" t="s">
        <v>7</v>
      </c>
      <c r="G111" s="4" t="s">
        <v>7</v>
      </c>
      <c r="H111" s="4" t="s">
        <v>7</v>
      </c>
      <c r="I111" s="4" t="s">
        <v>7</v>
      </c>
      <c r="J111" s="4">
        <v>2</v>
      </c>
      <c r="K111" s="4" t="s">
        <v>7</v>
      </c>
      <c r="L111" s="4" t="s">
        <v>7</v>
      </c>
    </row>
    <row r="112" spans="1:12" ht="30">
      <c r="A112" s="3" t="s">
        <v>1351</v>
      </c>
      <c r="B112" s="4" t="s">
        <v>7</v>
      </c>
      <c r="C112" s="4" t="s">
        <v>7</v>
      </c>
      <c r="D112" s="4" t="s">
        <v>7</v>
      </c>
      <c r="E112" s="4" t="s">
        <v>7</v>
      </c>
      <c r="F112" s="4" t="s">
        <v>7</v>
      </c>
      <c r="G112" s="4" t="s">
        <v>7</v>
      </c>
      <c r="H112" s="4" t="s">
        <v>7</v>
      </c>
      <c r="I112" s="4" t="s">
        <v>7</v>
      </c>
      <c r="J112" s="4" t="s">
        <v>7</v>
      </c>
      <c r="K112" s="4" t="s">
        <v>7</v>
      </c>
      <c r="L112" s="4" t="s">
        <v>7</v>
      </c>
    </row>
    <row r="113" spans="1:12">
      <c r="A113" s="2" t="s">
        <v>85</v>
      </c>
      <c r="B113" s="4" t="s">
        <v>7</v>
      </c>
      <c r="C113" s="4" t="s">
        <v>7</v>
      </c>
      <c r="D113" s="4" t="s">
        <v>7</v>
      </c>
      <c r="E113" s="4" t="s">
        <v>7</v>
      </c>
      <c r="F113" s="4" t="s">
        <v>7</v>
      </c>
      <c r="G113" s="4" t="s">
        <v>7</v>
      </c>
      <c r="H113" s="4" t="s">
        <v>7</v>
      </c>
      <c r="I113" s="4" t="s">
        <v>7</v>
      </c>
      <c r="J113" s="6">
        <v>46131</v>
      </c>
      <c r="K113" s="6">
        <v>36560</v>
      </c>
      <c r="L113" s="6">
        <v>27990</v>
      </c>
    </row>
    <row r="114" spans="1:12" ht="30">
      <c r="A114" s="2" t="s">
        <v>95</v>
      </c>
      <c r="B114" s="4" t="s">
        <v>7</v>
      </c>
      <c r="C114" s="4" t="s">
        <v>7</v>
      </c>
      <c r="D114" s="4" t="s">
        <v>7</v>
      </c>
      <c r="E114" s="4" t="s">
        <v>7</v>
      </c>
      <c r="F114" s="4" t="s">
        <v>7</v>
      </c>
      <c r="G114" s="4" t="s">
        <v>7</v>
      </c>
      <c r="H114" s="4" t="s">
        <v>7</v>
      </c>
      <c r="I114" s="4" t="s">
        <v>7</v>
      </c>
      <c r="J114" s="6">
        <v>12481</v>
      </c>
      <c r="K114" s="4">
        <v>288</v>
      </c>
      <c r="L114" s="4">
        <v>911</v>
      </c>
    </row>
    <row r="115" spans="1:12">
      <c r="A115" s="2" t="s">
        <v>92</v>
      </c>
      <c r="B115" s="4" t="s">
        <v>7</v>
      </c>
      <c r="C115" s="4" t="s">
        <v>7</v>
      </c>
      <c r="D115" s="4" t="s">
        <v>7</v>
      </c>
      <c r="E115" s="4" t="s">
        <v>7</v>
      </c>
      <c r="F115" s="4" t="s">
        <v>7</v>
      </c>
      <c r="G115" s="4" t="s">
        <v>7</v>
      </c>
      <c r="H115" s="4" t="s">
        <v>7</v>
      </c>
      <c r="I115" s="4" t="s">
        <v>7</v>
      </c>
      <c r="J115" s="6">
        <v>-11310</v>
      </c>
      <c r="K115" s="6">
        <v>-10823</v>
      </c>
      <c r="L115" s="6">
        <v>-7905</v>
      </c>
    </row>
    <row r="116" spans="1:12">
      <c r="A116" s="2" t="s">
        <v>99</v>
      </c>
      <c r="B116" s="4" t="s">
        <v>7</v>
      </c>
      <c r="C116" s="4" t="s">
        <v>7</v>
      </c>
      <c r="D116" s="4" t="s">
        <v>7</v>
      </c>
      <c r="E116" s="4" t="s">
        <v>7</v>
      </c>
      <c r="F116" s="4" t="s">
        <v>7</v>
      </c>
      <c r="G116" s="4" t="s">
        <v>7</v>
      </c>
      <c r="H116" s="4" t="s">
        <v>7</v>
      </c>
      <c r="I116" s="4" t="s">
        <v>7</v>
      </c>
      <c r="J116" s="4">
        <v>-456</v>
      </c>
      <c r="K116" s="4">
        <v>-198</v>
      </c>
      <c r="L116" s="4">
        <v>0</v>
      </c>
    </row>
    <row r="117" spans="1:12">
      <c r="A117" s="2" t="s">
        <v>110</v>
      </c>
      <c r="B117" s="4" t="s">
        <v>7</v>
      </c>
      <c r="C117" s="4" t="s">
        <v>7</v>
      </c>
      <c r="D117" s="4" t="s">
        <v>7</v>
      </c>
      <c r="E117" s="4" t="s">
        <v>7</v>
      </c>
      <c r="F117" s="4" t="s">
        <v>7</v>
      </c>
      <c r="G117" s="4" t="s">
        <v>7</v>
      </c>
      <c r="H117" s="4" t="s">
        <v>7</v>
      </c>
      <c r="I117" s="4" t="s">
        <v>7</v>
      </c>
      <c r="J117" s="6">
        <v>13923</v>
      </c>
      <c r="K117" s="6">
        <v>2742</v>
      </c>
      <c r="L117" s="6">
        <v>1104</v>
      </c>
    </row>
    <row r="118" spans="1:12" ht="30">
      <c r="A118" s="2" t="s">
        <v>1376</v>
      </c>
      <c r="B118" s="4" t="s">
        <v>7</v>
      </c>
      <c r="C118" s="4" t="s">
        <v>7</v>
      </c>
      <c r="D118" s="4" t="s">
        <v>7</v>
      </c>
      <c r="E118" s="4" t="s">
        <v>7</v>
      </c>
      <c r="F118" s="4" t="s">
        <v>7</v>
      </c>
      <c r="G118" s="4" t="s">
        <v>7</v>
      </c>
      <c r="H118" s="4" t="s">
        <v>7</v>
      </c>
      <c r="I118" s="4" t="s">
        <v>7</v>
      </c>
      <c r="J118" s="4" t="s">
        <v>7</v>
      </c>
      <c r="K118" s="4" t="s">
        <v>7</v>
      </c>
      <c r="L118" s="4" t="s">
        <v>7</v>
      </c>
    </row>
    <row r="119" spans="1:12" ht="30">
      <c r="A119" s="3" t="s">
        <v>1348</v>
      </c>
      <c r="B119" s="4" t="s">
        <v>7</v>
      </c>
      <c r="C119" s="4" t="s">
        <v>7</v>
      </c>
      <c r="D119" s="4" t="s">
        <v>7</v>
      </c>
      <c r="E119" s="4" t="s">
        <v>7</v>
      </c>
      <c r="F119" s="4" t="s">
        <v>7</v>
      </c>
      <c r="G119" s="4" t="s">
        <v>7</v>
      </c>
      <c r="H119" s="4" t="s">
        <v>7</v>
      </c>
      <c r="I119" s="4" t="s">
        <v>7</v>
      </c>
      <c r="J119" s="4" t="s">
        <v>7</v>
      </c>
      <c r="K119" s="4" t="s">
        <v>7</v>
      </c>
      <c r="L119" s="4" t="s">
        <v>7</v>
      </c>
    </row>
    <row r="120" spans="1:12">
      <c r="A120" s="2" t="s">
        <v>1377</v>
      </c>
      <c r="B120" s="4" t="s">
        <v>7</v>
      </c>
      <c r="C120" s="4" t="s">
        <v>7</v>
      </c>
      <c r="D120" s="4" t="s">
        <v>7</v>
      </c>
      <c r="E120" s="4" t="s">
        <v>7</v>
      </c>
      <c r="F120" s="4" t="s">
        <v>7</v>
      </c>
      <c r="G120" s="4" t="s">
        <v>7</v>
      </c>
      <c r="H120" s="4" t="s">
        <v>7</v>
      </c>
      <c r="I120" s="4" t="s">
        <v>7</v>
      </c>
      <c r="J120" s="6">
        <v>145763</v>
      </c>
      <c r="K120" s="4" t="s">
        <v>7</v>
      </c>
      <c r="L120" s="4" t="s">
        <v>7</v>
      </c>
    </row>
    <row r="121" spans="1:12" ht="30">
      <c r="A121" s="3" t="s">
        <v>547</v>
      </c>
      <c r="B121" s="4" t="s">
        <v>7</v>
      </c>
      <c r="C121" s="4" t="s">
        <v>7</v>
      </c>
      <c r="D121" s="4" t="s">
        <v>7</v>
      </c>
      <c r="E121" s="4" t="s">
        <v>7</v>
      </c>
      <c r="F121" s="4" t="s">
        <v>7</v>
      </c>
      <c r="G121" s="4" t="s">
        <v>7</v>
      </c>
      <c r="H121" s="4" t="s">
        <v>7</v>
      </c>
      <c r="I121" s="4" t="s">
        <v>7</v>
      </c>
      <c r="J121" s="4" t="s">
        <v>7</v>
      </c>
      <c r="K121" s="4" t="s">
        <v>7</v>
      </c>
      <c r="L121" s="4" t="s">
        <v>7</v>
      </c>
    </row>
    <row r="122" spans="1:12" ht="30">
      <c r="A122" s="2" t="s">
        <v>44</v>
      </c>
      <c r="B122" s="6">
        <v>63214</v>
      </c>
      <c r="C122" s="4" t="s">
        <v>7</v>
      </c>
      <c r="D122" s="4" t="s">
        <v>7</v>
      </c>
      <c r="E122" s="4" t="s">
        <v>7</v>
      </c>
      <c r="F122" s="4" t="s">
        <v>7</v>
      </c>
      <c r="G122" s="4" t="s">
        <v>7</v>
      </c>
      <c r="H122" s="4" t="s">
        <v>7</v>
      </c>
      <c r="I122" s="4" t="s">
        <v>7</v>
      </c>
      <c r="J122" s="6">
        <v>63214</v>
      </c>
      <c r="K122" s="4" t="s">
        <v>7</v>
      </c>
      <c r="L122" s="4" t="s">
        <v>7</v>
      </c>
    </row>
    <row r="123" spans="1:12" ht="60">
      <c r="A123" s="2" t="s">
        <v>1378</v>
      </c>
      <c r="B123" s="4" t="s">
        <v>7</v>
      </c>
      <c r="C123" s="4" t="s">
        <v>7</v>
      </c>
      <c r="D123" s="4" t="s">
        <v>7</v>
      </c>
      <c r="E123" s="4" t="s">
        <v>7</v>
      </c>
      <c r="F123" s="4" t="s">
        <v>7</v>
      </c>
      <c r="G123" s="4" t="s">
        <v>7</v>
      </c>
      <c r="H123" s="4" t="s">
        <v>7</v>
      </c>
      <c r="I123" s="4" t="s">
        <v>7</v>
      </c>
      <c r="J123" s="4" t="s">
        <v>7</v>
      </c>
      <c r="K123" s="4" t="s">
        <v>7</v>
      </c>
      <c r="L123" s="4" t="s">
        <v>7</v>
      </c>
    </row>
    <row r="124" spans="1:12" ht="30">
      <c r="A124" s="3" t="s">
        <v>1348</v>
      </c>
      <c r="B124" s="4" t="s">
        <v>7</v>
      </c>
      <c r="C124" s="4" t="s">
        <v>7</v>
      </c>
      <c r="D124" s="4" t="s">
        <v>7</v>
      </c>
      <c r="E124" s="4" t="s">
        <v>7</v>
      </c>
      <c r="F124" s="4" t="s">
        <v>7</v>
      </c>
      <c r="G124" s="4" t="s">
        <v>7</v>
      </c>
      <c r="H124" s="4" t="s">
        <v>7</v>
      </c>
      <c r="I124" s="4" t="s">
        <v>7</v>
      </c>
      <c r="J124" s="4" t="s">
        <v>7</v>
      </c>
      <c r="K124" s="4" t="s">
        <v>7</v>
      </c>
      <c r="L124" s="4" t="s">
        <v>7</v>
      </c>
    </row>
    <row r="125" spans="1:12">
      <c r="A125" s="2" t="s">
        <v>1377</v>
      </c>
      <c r="B125" s="4" t="s">
        <v>7</v>
      </c>
      <c r="C125" s="4" t="s">
        <v>7</v>
      </c>
      <c r="D125" s="4" t="s">
        <v>7</v>
      </c>
      <c r="E125" s="4" t="s">
        <v>7</v>
      </c>
      <c r="F125" s="4" t="s">
        <v>7</v>
      </c>
      <c r="G125" s="4" t="s">
        <v>7</v>
      </c>
      <c r="H125" s="4" t="s">
        <v>7</v>
      </c>
      <c r="I125" s="4" t="s">
        <v>7</v>
      </c>
      <c r="J125" s="6">
        <v>31346</v>
      </c>
      <c r="K125" s="4" t="s">
        <v>7</v>
      </c>
      <c r="L125" s="4" t="s">
        <v>7</v>
      </c>
    </row>
    <row r="126" spans="1:12" ht="30">
      <c r="A126" s="3" t="s">
        <v>547</v>
      </c>
      <c r="B126" s="4" t="s">
        <v>7</v>
      </c>
      <c r="C126" s="4" t="s">
        <v>7</v>
      </c>
      <c r="D126" s="4" t="s">
        <v>7</v>
      </c>
      <c r="E126" s="4" t="s">
        <v>7</v>
      </c>
      <c r="F126" s="4" t="s">
        <v>7</v>
      </c>
      <c r="G126" s="4" t="s">
        <v>7</v>
      </c>
      <c r="H126" s="4" t="s">
        <v>7</v>
      </c>
      <c r="I126" s="4" t="s">
        <v>7</v>
      </c>
      <c r="J126" s="4" t="s">
        <v>7</v>
      </c>
      <c r="K126" s="4" t="s">
        <v>7</v>
      </c>
      <c r="L126" s="4" t="s">
        <v>7</v>
      </c>
    </row>
    <row r="127" spans="1:12" ht="30">
      <c r="A127" s="2" t="s">
        <v>44</v>
      </c>
      <c r="B127" s="6">
        <v>12070</v>
      </c>
      <c r="C127" s="4" t="s">
        <v>7</v>
      </c>
      <c r="D127" s="4" t="s">
        <v>7</v>
      </c>
      <c r="E127" s="4" t="s">
        <v>7</v>
      </c>
      <c r="F127" s="4" t="s">
        <v>7</v>
      </c>
      <c r="G127" s="4" t="s">
        <v>7</v>
      </c>
      <c r="H127" s="4" t="s">
        <v>7</v>
      </c>
      <c r="I127" s="4" t="s">
        <v>7</v>
      </c>
      <c r="J127" s="6">
        <v>12070</v>
      </c>
      <c r="K127" s="4" t="s">
        <v>7</v>
      </c>
      <c r="L127" s="4" t="s">
        <v>7</v>
      </c>
    </row>
    <row r="128" spans="1:12" ht="60">
      <c r="A128" s="2" t="s">
        <v>1379</v>
      </c>
      <c r="B128" s="4" t="s">
        <v>7</v>
      </c>
      <c r="C128" s="4" t="s">
        <v>7</v>
      </c>
      <c r="D128" s="4" t="s">
        <v>7</v>
      </c>
      <c r="E128" s="4" t="s">
        <v>7</v>
      </c>
      <c r="F128" s="4" t="s">
        <v>7</v>
      </c>
      <c r="G128" s="4" t="s">
        <v>7</v>
      </c>
      <c r="H128" s="4" t="s">
        <v>7</v>
      </c>
      <c r="I128" s="4" t="s">
        <v>7</v>
      </c>
      <c r="J128" s="4" t="s">
        <v>7</v>
      </c>
      <c r="K128" s="4" t="s">
        <v>7</v>
      </c>
      <c r="L128" s="4" t="s">
        <v>7</v>
      </c>
    </row>
    <row r="129" spans="1:12" ht="30">
      <c r="A129" s="3" t="s">
        <v>1348</v>
      </c>
      <c r="B129" s="4" t="s">
        <v>7</v>
      </c>
      <c r="C129" s="4" t="s">
        <v>7</v>
      </c>
      <c r="D129" s="4" t="s">
        <v>7</v>
      </c>
      <c r="E129" s="4" t="s">
        <v>7</v>
      </c>
      <c r="F129" s="4" t="s">
        <v>7</v>
      </c>
      <c r="G129" s="4" t="s">
        <v>7</v>
      </c>
      <c r="H129" s="4" t="s">
        <v>7</v>
      </c>
      <c r="I129" s="4" t="s">
        <v>7</v>
      </c>
      <c r="J129" s="4" t="s">
        <v>7</v>
      </c>
      <c r="K129" s="4" t="s">
        <v>7</v>
      </c>
      <c r="L129" s="4" t="s">
        <v>7</v>
      </c>
    </row>
    <row r="130" spans="1:12">
      <c r="A130" s="2" t="s">
        <v>1380</v>
      </c>
      <c r="B130" s="6">
        <v>7547</v>
      </c>
      <c r="C130" s="4" t="s">
        <v>7</v>
      </c>
      <c r="D130" s="4" t="s">
        <v>7</v>
      </c>
      <c r="E130" s="4" t="s">
        <v>7</v>
      </c>
      <c r="F130" s="4" t="s">
        <v>7</v>
      </c>
      <c r="G130" s="4" t="s">
        <v>7</v>
      </c>
      <c r="H130" s="4" t="s">
        <v>7</v>
      </c>
      <c r="I130" s="4" t="s">
        <v>7</v>
      </c>
      <c r="J130" s="6">
        <v>7547</v>
      </c>
      <c r="K130" s="4" t="s">
        <v>7</v>
      </c>
      <c r="L130" s="4" t="s">
        <v>7</v>
      </c>
    </row>
    <row r="131" spans="1:12">
      <c r="A131" s="2" t="s">
        <v>1377</v>
      </c>
      <c r="B131" s="4" t="s">
        <v>7</v>
      </c>
      <c r="C131" s="4" t="s">
        <v>7</v>
      </c>
      <c r="D131" s="4" t="s">
        <v>7</v>
      </c>
      <c r="E131" s="4" t="s">
        <v>7</v>
      </c>
      <c r="F131" s="4" t="s">
        <v>7</v>
      </c>
      <c r="G131" s="4" t="s">
        <v>7</v>
      </c>
      <c r="H131" s="4" t="s">
        <v>7</v>
      </c>
      <c r="I131" s="4" t="s">
        <v>7</v>
      </c>
      <c r="J131" s="6">
        <v>5334</v>
      </c>
      <c r="K131" s="4" t="s">
        <v>7</v>
      </c>
      <c r="L131" s="4" t="s">
        <v>7</v>
      </c>
    </row>
    <row r="132" spans="1:12" ht="90">
      <c r="A132" s="2" t="s">
        <v>1381</v>
      </c>
      <c r="B132" s="4" t="s">
        <v>7</v>
      </c>
      <c r="C132" s="4" t="s">
        <v>7</v>
      </c>
      <c r="D132" s="4" t="s">
        <v>7</v>
      </c>
      <c r="E132" s="4" t="s">
        <v>7</v>
      </c>
      <c r="F132" s="4" t="s">
        <v>7</v>
      </c>
      <c r="G132" s="4" t="s">
        <v>7</v>
      </c>
      <c r="H132" s="4" t="s">
        <v>7</v>
      </c>
      <c r="I132" s="4" t="s">
        <v>7</v>
      </c>
      <c r="J132" s="4" t="s">
        <v>7</v>
      </c>
      <c r="K132" s="4" t="s">
        <v>7</v>
      </c>
      <c r="L132" s="4" t="s">
        <v>7</v>
      </c>
    </row>
    <row r="133" spans="1:12" ht="30">
      <c r="A133" s="3" t="s">
        <v>1348</v>
      </c>
      <c r="B133" s="4" t="s">
        <v>7</v>
      </c>
      <c r="C133" s="4" t="s">
        <v>7</v>
      </c>
      <c r="D133" s="4" t="s">
        <v>7</v>
      </c>
      <c r="E133" s="4" t="s">
        <v>7</v>
      </c>
      <c r="F133" s="4" t="s">
        <v>7</v>
      </c>
      <c r="G133" s="4" t="s">
        <v>7</v>
      </c>
      <c r="H133" s="4" t="s">
        <v>7</v>
      </c>
      <c r="I133" s="4" t="s">
        <v>7</v>
      </c>
      <c r="J133" s="4" t="s">
        <v>7</v>
      </c>
      <c r="K133" s="4" t="s">
        <v>7</v>
      </c>
      <c r="L133" s="4" t="s">
        <v>7</v>
      </c>
    </row>
    <row r="134" spans="1:12">
      <c r="A134" s="2" t="s">
        <v>1380</v>
      </c>
      <c r="B134" s="6">
        <v>1252</v>
      </c>
      <c r="C134" s="4" t="s">
        <v>7</v>
      </c>
      <c r="D134" s="4" t="s">
        <v>7</v>
      </c>
      <c r="E134" s="4" t="s">
        <v>7</v>
      </c>
      <c r="F134" s="4" t="s">
        <v>7</v>
      </c>
      <c r="G134" s="4" t="s">
        <v>7</v>
      </c>
      <c r="H134" s="4" t="s">
        <v>7</v>
      </c>
      <c r="I134" s="4" t="s">
        <v>7</v>
      </c>
      <c r="J134" s="6">
        <v>1252</v>
      </c>
      <c r="K134" s="4" t="s">
        <v>7</v>
      </c>
      <c r="L134" s="4" t="s">
        <v>7</v>
      </c>
    </row>
    <row r="135" spans="1:12">
      <c r="A135" s="2" t="s">
        <v>1377</v>
      </c>
      <c r="B135" s="4" t="s">
        <v>7</v>
      </c>
      <c r="C135" s="4" t="s">
        <v>7</v>
      </c>
      <c r="D135" s="4" t="s">
        <v>7</v>
      </c>
      <c r="E135" s="4" t="s">
        <v>7</v>
      </c>
      <c r="F135" s="4" t="s">
        <v>7</v>
      </c>
      <c r="G135" s="4" t="s">
        <v>7</v>
      </c>
      <c r="H135" s="4" t="s">
        <v>7</v>
      </c>
      <c r="I135" s="4" t="s">
        <v>7</v>
      </c>
      <c r="J135" s="6">
        <v>1193</v>
      </c>
      <c r="K135" s="4" t="s">
        <v>7</v>
      </c>
      <c r="L135" s="4" t="s">
        <v>7</v>
      </c>
    </row>
    <row r="136" spans="1:12" ht="45">
      <c r="A136" s="2" t="s">
        <v>1382</v>
      </c>
      <c r="B136" s="4" t="s">
        <v>7</v>
      </c>
      <c r="C136" s="4" t="s">
        <v>7</v>
      </c>
      <c r="D136" s="4" t="s">
        <v>7</v>
      </c>
      <c r="E136" s="4" t="s">
        <v>7</v>
      </c>
      <c r="F136" s="4" t="s">
        <v>7</v>
      </c>
      <c r="G136" s="4" t="s">
        <v>7</v>
      </c>
      <c r="H136" s="4" t="s">
        <v>7</v>
      </c>
      <c r="I136" s="4" t="s">
        <v>7</v>
      </c>
      <c r="J136" s="4" t="s">
        <v>7</v>
      </c>
      <c r="K136" s="4" t="s">
        <v>7</v>
      </c>
      <c r="L136" s="4" t="s">
        <v>7</v>
      </c>
    </row>
    <row r="137" spans="1:12" ht="30">
      <c r="A137" s="3" t="s">
        <v>1348</v>
      </c>
      <c r="B137" s="4" t="s">
        <v>7</v>
      </c>
      <c r="C137" s="4" t="s">
        <v>7</v>
      </c>
      <c r="D137" s="4" t="s">
        <v>7</v>
      </c>
      <c r="E137" s="4" t="s">
        <v>7</v>
      </c>
      <c r="F137" s="4" t="s">
        <v>7</v>
      </c>
      <c r="G137" s="4" t="s">
        <v>7</v>
      </c>
      <c r="H137" s="4" t="s">
        <v>7</v>
      </c>
      <c r="I137" s="4" t="s">
        <v>7</v>
      </c>
      <c r="J137" s="4" t="s">
        <v>7</v>
      </c>
      <c r="K137" s="4" t="s">
        <v>7</v>
      </c>
      <c r="L137" s="4" t="s">
        <v>7</v>
      </c>
    </row>
    <row r="138" spans="1:12">
      <c r="A138" s="2" t="s">
        <v>1383</v>
      </c>
      <c r="B138" s="6">
        <v>26058</v>
      </c>
      <c r="C138" s="4" t="s">
        <v>7</v>
      </c>
      <c r="D138" s="4" t="s">
        <v>7</v>
      </c>
      <c r="E138" s="4" t="s">
        <v>7</v>
      </c>
      <c r="F138" s="4" t="s">
        <v>7</v>
      </c>
      <c r="G138" s="4" t="s">
        <v>7</v>
      </c>
      <c r="H138" s="4" t="s">
        <v>7</v>
      </c>
      <c r="I138" s="4" t="s">
        <v>7</v>
      </c>
      <c r="J138" s="6">
        <v>26058</v>
      </c>
      <c r="K138" s="4" t="s">
        <v>7</v>
      </c>
      <c r="L138" s="4" t="s">
        <v>7</v>
      </c>
    </row>
    <row r="139" spans="1:12" ht="30">
      <c r="A139" s="2" t="s">
        <v>1384</v>
      </c>
      <c r="B139" s="4" t="s">
        <v>7</v>
      </c>
      <c r="C139" s="4" t="s">
        <v>7</v>
      </c>
      <c r="D139" s="4" t="s">
        <v>7</v>
      </c>
      <c r="E139" s="4" t="s">
        <v>7</v>
      </c>
      <c r="F139" s="4" t="s">
        <v>7</v>
      </c>
      <c r="G139" s="4" t="s">
        <v>7</v>
      </c>
      <c r="H139" s="4" t="s">
        <v>7</v>
      </c>
      <c r="I139" s="4" t="s">
        <v>7</v>
      </c>
      <c r="J139" s="6">
        <v>46916</v>
      </c>
      <c r="K139" s="4" t="s">
        <v>7</v>
      </c>
      <c r="L139" s="4" t="s">
        <v>7</v>
      </c>
    </row>
    <row r="140" spans="1:12" ht="90">
      <c r="A140" s="2" t="s">
        <v>1385</v>
      </c>
      <c r="B140" s="4" t="s">
        <v>7</v>
      </c>
      <c r="C140" s="4" t="s">
        <v>7</v>
      </c>
      <c r="D140" s="4" t="s">
        <v>7</v>
      </c>
      <c r="E140" s="4" t="s">
        <v>7</v>
      </c>
      <c r="F140" s="4" t="s">
        <v>7</v>
      </c>
      <c r="G140" s="4" t="s">
        <v>7</v>
      </c>
      <c r="H140" s="4" t="s">
        <v>7</v>
      </c>
      <c r="I140" s="4" t="s">
        <v>7</v>
      </c>
      <c r="J140" s="4" t="s">
        <v>7</v>
      </c>
      <c r="K140" s="4" t="s">
        <v>7</v>
      </c>
      <c r="L140" s="4" t="s">
        <v>7</v>
      </c>
    </row>
    <row r="141" spans="1:12" ht="30">
      <c r="A141" s="3" t="s">
        <v>1348</v>
      </c>
      <c r="B141" s="4" t="s">
        <v>7</v>
      </c>
      <c r="C141" s="4" t="s">
        <v>7</v>
      </c>
      <c r="D141" s="4" t="s">
        <v>7</v>
      </c>
      <c r="E141" s="4" t="s">
        <v>7</v>
      </c>
      <c r="F141" s="4" t="s">
        <v>7</v>
      </c>
      <c r="G141" s="4" t="s">
        <v>7</v>
      </c>
      <c r="H141" s="4" t="s">
        <v>7</v>
      </c>
      <c r="I141" s="4" t="s">
        <v>7</v>
      </c>
      <c r="J141" s="4" t="s">
        <v>7</v>
      </c>
      <c r="K141" s="4" t="s">
        <v>7</v>
      </c>
      <c r="L141" s="4" t="s">
        <v>7</v>
      </c>
    </row>
    <row r="142" spans="1:12">
      <c r="A142" s="2" t="s">
        <v>1383</v>
      </c>
      <c r="B142" s="6">
        <v>4901</v>
      </c>
      <c r="C142" s="4" t="s">
        <v>7</v>
      </c>
      <c r="D142" s="4" t="s">
        <v>7</v>
      </c>
      <c r="E142" s="4" t="s">
        <v>7</v>
      </c>
      <c r="F142" s="4" t="s">
        <v>7</v>
      </c>
      <c r="G142" s="4" t="s">
        <v>7</v>
      </c>
      <c r="H142" s="4" t="s">
        <v>7</v>
      </c>
      <c r="I142" s="4" t="s">
        <v>7</v>
      </c>
      <c r="J142" s="6">
        <v>4901</v>
      </c>
      <c r="K142" s="4" t="s">
        <v>7</v>
      </c>
      <c r="L142" s="4" t="s">
        <v>7</v>
      </c>
    </row>
    <row r="143" spans="1:12" ht="30">
      <c r="A143" s="2" t="s">
        <v>1384</v>
      </c>
      <c r="B143" s="4" t="s">
        <v>7</v>
      </c>
      <c r="C143" s="4" t="s">
        <v>7</v>
      </c>
      <c r="D143" s="4" t="s">
        <v>7</v>
      </c>
      <c r="E143" s="4" t="s">
        <v>7</v>
      </c>
      <c r="F143" s="4" t="s">
        <v>7</v>
      </c>
      <c r="G143" s="4" t="s">
        <v>7</v>
      </c>
      <c r="H143" s="4" t="s">
        <v>7</v>
      </c>
      <c r="I143" s="4" t="s">
        <v>7</v>
      </c>
      <c r="J143" s="6">
        <v>11451</v>
      </c>
      <c r="K143" s="4" t="s">
        <v>7</v>
      </c>
      <c r="L143" s="4" t="s">
        <v>7</v>
      </c>
    </row>
    <row r="144" spans="1:12" ht="45">
      <c r="A144" s="2" t="s">
        <v>1386</v>
      </c>
      <c r="B144" s="4" t="s">
        <v>7</v>
      </c>
      <c r="C144" s="4" t="s">
        <v>7</v>
      </c>
      <c r="D144" s="4" t="s">
        <v>7</v>
      </c>
      <c r="E144" s="4" t="s">
        <v>7</v>
      </c>
      <c r="F144" s="4" t="s">
        <v>7</v>
      </c>
      <c r="G144" s="4" t="s">
        <v>7</v>
      </c>
      <c r="H144" s="4" t="s">
        <v>7</v>
      </c>
      <c r="I144" s="4" t="s">
        <v>7</v>
      </c>
      <c r="J144" s="4" t="s">
        <v>7</v>
      </c>
      <c r="K144" s="4" t="s">
        <v>7</v>
      </c>
      <c r="L144" s="4" t="s">
        <v>7</v>
      </c>
    </row>
    <row r="145" spans="1:12" ht="30">
      <c r="A145" s="3" t="s">
        <v>1348</v>
      </c>
      <c r="B145" s="4" t="s">
        <v>7</v>
      </c>
      <c r="C145" s="4" t="s">
        <v>7</v>
      </c>
      <c r="D145" s="4" t="s">
        <v>7</v>
      </c>
      <c r="E145" s="4" t="s">
        <v>7</v>
      </c>
      <c r="F145" s="4" t="s">
        <v>7</v>
      </c>
      <c r="G145" s="4" t="s">
        <v>7</v>
      </c>
      <c r="H145" s="4" t="s">
        <v>7</v>
      </c>
      <c r="I145" s="4" t="s">
        <v>7</v>
      </c>
      <c r="J145" s="4" t="s">
        <v>7</v>
      </c>
      <c r="K145" s="4" t="s">
        <v>7</v>
      </c>
      <c r="L145" s="4" t="s">
        <v>7</v>
      </c>
    </row>
    <row r="146" spans="1:12">
      <c r="A146" s="2" t="s">
        <v>1380</v>
      </c>
      <c r="B146" s="6">
        <v>2416</v>
      </c>
      <c r="C146" s="4" t="s">
        <v>7</v>
      </c>
      <c r="D146" s="4" t="s">
        <v>7</v>
      </c>
      <c r="E146" s="4" t="s">
        <v>7</v>
      </c>
      <c r="F146" s="4" t="s">
        <v>7</v>
      </c>
      <c r="G146" s="4" t="s">
        <v>7</v>
      </c>
      <c r="H146" s="4" t="s">
        <v>7</v>
      </c>
      <c r="I146" s="4" t="s">
        <v>7</v>
      </c>
      <c r="J146" s="6">
        <v>2416</v>
      </c>
      <c r="K146" s="4" t="s">
        <v>7</v>
      </c>
      <c r="L146" s="4" t="s">
        <v>7</v>
      </c>
    </row>
    <row r="147" spans="1:12">
      <c r="A147" s="2" t="s">
        <v>1377</v>
      </c>
      <c r="B147" s="4" t="s">
        <v>7</v>
      </c>
      <c r="C147" s="4" t="s">
        <v>7</v>
      </c>
      <c r="D147" s="4" t="s">
        <v>7</v>
      </c>
      <c r="E147" s="4" t="s">
        <v>7</v>
      </c>
      <c r="F147" s="4" t="s">
        <v>7</v>
      </c>
      <c r="G147" s="4" t="s">
        <v>7</v>
      </c>
      <c r="H147" s="4" t="s">
        <v>7</v>
      </c>
      <c r="I147" s="4" t="s">
        <v>7</v>
      </c>
      <c r="J147" s="6">
        <v>4864</v>
      </c>
      <c r="K147" s="4" t="s">
        <v>7</v>
      </c>
      <c r="L147" s="4" t="s">
        <v>7</v>
      </c>
    </row>
    <row r="148" spans="1:12" ht="90">
      <c r="A148" s="2" t="s">
        <v>1387</v>
      </c>
      <c r="B148" s="4" t="s">
        <v>7</v>
      </c>
      <c r="C148" s="4" t="s">
        <v>7</v>
      </c>
      <c r="D148" s="4" t="s">
        <v>7</v>
      </c>
      <c r="E148" s="4" t="s">
        <v>7</v>
      </c>
      <c r="F148" s="4" t="s">
        <v>7</v>
      </c>
      <c r="G148" s="4" t="s">
        <v>7</v>
      </c>
      <c r="H148" s="4" t="s">
        <v>7</v>
      </c>
      <c r="I148" s="4" t="s">
        <v>7</v>
      </c>
      <c r="J148" s="4" t="s">
        <v>7</v>
      </c>
      <c r="K148" s="4" t="s">
        <v>7</v>
      </c>
      <c r="L148" s="4" t="s">
        <v>7</v>
      </c>
    </row>
    <row r="149" spans="1:12" ht="30">
      <c r="A149" s="3" t="s">
        <v>1348</v>
      </c>
      <c r="B149" s="4" t="s">
        <v>7</v>
      </c>
      <c r="C149" s="4" t="s">
        <v>7</v>
      </c>
      <c r="D149" s="4" t="s">
        <v>7</v>
      </c>
      <c r="E149" s="4" t="s">
        <v>7</v>
      </c>
      <c r="F149" s="4" t="s">
        <v>7</v>
      </c>
      <c r="G149" s="4" t="s">
        <v>7</v>
      </c>
      <c r="H149" s="4" t="s">
        <v>7</v>
      </c>
      <c r="I149" s="4" t="s">
        <v>7</v>
      </c>
      <c r="J149" s="4" t="s">
        <v>7</v>
      </c>
      <c r="K149" s="4" t="s">
        <v>7</v>
      </c>
      <c r="L149" s="4" t="s">
        <v>7</v>
      </c>
    </row>
    <row r="150" spans="1:12">
      <c r="A150" s="2" t="s">
        <v>1380</v>
      </c>
      <c r="B150" s="4">
        <v>388</v>
      </c>
      <c r="C150" s="4" t="s">
        <v>7</v>
      </c>
      <c r="D150" s="4" t="s">
        <v>7</v>
      </c>
      <c r="E150" s="4" t="s">
        <v>7</v>
      </c>
      <c r="F150" s="4" t="s">
        <v>7</v>
      </c>
      <c r="G150" s="4" t="s">
        <v>7</v>
      </c>
      <c r="H150" s="4" t="s">
        <v>7</v>
      </c>
      <c r="I150" s="4" t="s">
        <v>7</v>
      </c>
      <c r="J150" s="4">
        <v>388</v>
      </c>
      <c r="K150" s="4" t="s">
        <v>7</v>
      </c>
      <c r="L150" s="4" t="s">
        <v>7</v>
      </c>
    </row>
    <row r="151" spans="1:12">
      <c r="A151" s="2" t="s">
        <v>1377</v>
      </c>
      <c r="B151" s="4" t="s">
        <v>7</v>
      </c>
      <c r="C151" s="4" t="s">
        <v>7</v>
      </c>
      <c r="D151" s="4" t="s">
        <v>7</v>
      </c>
      <c r="E151" s="4" t="s">
        <v>7</v>
      </c>
      <c r="F151" s="4" t="s">
        <v>7</v>
      </c>
      <c r="G151" s="4" t="s">
        <v>7</v>
      </c>
      <c r="H151" s="4" t="s">
        <v>7</v>
      </c>
      <c r="I151" s="4" t="s">
        <v>7</v>
      </c>
      <c r="J151" s="4">
        <v>972</v>
      </c>
      <c r="K151" s="4" t="s">
        <v>7</v>
      </c>
      <c r="L151" s="4" t="s">
        <v>7</v>
      </c>
    </row>
    <row r="152" spans="1:12" ht="45">
      <c r="A152" s="2" t="s">
        <v>1388</v>
      </c>
      <c r="B152" s="4" t="s">
        <v>7</v>
      </c>
      <c r="C152" s="4" t="s">
        <v>7</v>
      </c>
      <c r="D152" s="4" t="s">
        <v>7</v>
      </c>
      <c r="E152" s="4" t="s">
        <v>7</v>
      </c>
      <c r="F152" s="4" t="s">
        <v>7</v>
      </c>
      <c r="G152" s="4" t="s">
        <v>7</v>
      </c>
      <c r="H152" s="4" t="s">
        <v>7</v>
      </c>
      <c r="I152" s="4" t="s">
        <v>7</v>
      </c>
      <c r="J152" s="4" t="s">
        <v>7</v>
      </c>
      <c r="K152" s="4" t="s">
        <v>7</v>
      </c>
      <c r="L152" s="4" t="s">
        <v>7</v>
      </c>
    </row>
    <row r="153" spans="1:12" ht="30">
      <c r="A153" s="3" t="s">
        <v>1348</v>
      </c>
      <c r="B153" s="4" t="s">
        <v>7</v>
      </c>
      <c r="C153" s="4" t="s">
        <v>7</v>
      </c>
      <c r="D153" s="4" t="s">
        <v>7</v>
      </c>
      <c r="E153" s="4" t="s">
        <v>7</v>
      </c>
      <c r="F153" s="4" t="s">
        <v>7</v>
      </c>
      <c r="G153" s="4" t="s">
        <v>7</v>
      </c>
      <c r="H153" s="4" t="s">
        <v>7</v>
      </c>
      <c r="I153" s="4" t="s">
        <v>7</v>
      </c>
      <c r="J153" s="4" t="s">
        <v>7</v>
      </c>
      <c r="K153" s="4" t="s">
        <v>7</v>
      </c>
      <c r="L153" s="4" t="s">
        <v>7</v>
      </c>
    </row>
    <row r="154" spans="1:12">
      <c r="A154" s="2" t="s">
        <v>1380</v>
      </c>
      <c r="B154" s="6">
        <v>2701</v>
      </c>
      <c r="C154" s="4" t="s">
        <v>7</v>
      </c>
      <c r="D154" s="4" t="s">
        <v>7</v>
      </c>
      <c r="E154" s="4" t="s">
        <v>7</v>
      </c>
      <c r="F154" s="4" t="s">
        <v>7</v>
      </c>
      <c r="G154" s="4" t="s">
        <v>7</v>
      </c>
      <c r="H154" s="4" t="s">
        <v>7</v>
      </c>
      <c r="I154" s="4" t="s">
        <v>7</v>
      </c>
      <c r="J154" s="6">
        <v>2701</v>
      </c>
      <c r="K154" s="4" t="s">
        <v>7</v>
      </c>
      <c r="L154" s="4" t="s">
        <v>7</v>
      </c>
    </row>
    <row r="155" spans="1:12">
      <c r="A155" s="2" t="s">
        <v>1377</v>
      </c>
      <c r="B155" s="4" t="s">
        <v>7</v>
      </c>
      <c r="C155" s="4" t="s">
        <v>7</v>
      </c>
      <c r="D155" s="4" t="s">
        <v>7</v>
      </c>
      <c r="E155" s="4" t="s">
        <v>7</v>
      </c>
      <c r="F155" s="4" t="s">
        <v>7</v>
      </c>
      <c r="G155" s="4" t="s">
        <v>7</v>
      </c>
      <c r="H155" s="4" t="s">
        <v>7</v>
      </c>
      <c r="I155" s="4" t="s">
        <v>7</v>
      </c>
      <c r="J155" s="6">
        <v>1956</v>
      </c>
      <c r="K155" s="4" t="s">
        <v>7</v>
      </c>
      <c r="L155" s="4" t="s">
        <v>7</v>
      </c>
    </row>
    <row r="156" spans="1:12" ht="75">
      <c r="A156" s="2" t="s">
        <v>1389</v>
      </c>
      <c r="B156" s="4" t="s">
        <v>7</v>
      </c>
      <c r="C156" s="4" t="s">
        <v>7</v>
      </c>
      <c r="D156" s="4" t="s">
        <v>7</v>
      </c>
      <c r="E156" s="4" t="s">
        <v>7</v>
      </c>
      <c r="F156" s="4" t="s">
        <v>7</v>
      </c>
      <c r="G156" s="4" t="s">
        <v>7</v>
      </c>
      <c r="H156" s="4" t="s">
        <v>7</v>
      </c>
      <c r="I156" s="4" t="s">
        <v>7</v>
      </c>
      <c r="J156" s="4" t="s">
        <v>7</v>
      </c>
      <c r="K156" s="4" t="s">
        <v>7</v>
      </c>
      <c r="L156" s="4" t="s">
        <v>7</v>
      </c>
    </row>
    <row r="157" spans="1:12" ht="30">
      <c r="A157" s="3" t="s">
        <v>1348</v>
      </c>
      <c r="B157" s="4" t="s">
        <v>7</v>
      </c>
      <c r="C157" s="4" t="s">
        <v>7</v>
      </c>
      <c r="D157" s="4" t="s">
        <v>7</v>
      </c>
      <c r="E157" s="4" t="s">
        <v>7</v>
      </c>
      <c r="F157" s="4" t="s">
        <v>7</v>
      </c>
      <c r="G157" s="4" t="s">
        <v>7</v>
      </c>
      <c r="H157" s="4" t="s">
        <v>7</v>
      </c>
      <c r="I157" s="4" t="s">
        <v>7</v>
      </c>
      <c r="J157" s="4" t="s">
        <v>7</v>
      </c>
      <c r="K157" s="4" t="s">
        <v>7</v>
      </c>
      <c r="L157" s="4" t="s">
        <v>7</v>
      </c>
    </row>
    <row r="158" spans="1:12">
      <c r="A158" s="2" t="s">
        <v>1380</v>
      </c>
      <c r="B158" s="4">
        <v>535</v>
      </c>
      <c r="C158" s="4" t="s">
        <v>7</v>
      </c>
      <c r="D158" s="4" t="s">
        <v>7</v>
      </c>
      <c r="E158" s="4" t="s">
        <v>7</v>
      </c>
      <c r="F158" s="4" t="s">
        <v>7</v>
      </c>
      <c r="G158" s="4" t="s">
        <v>7</v>
      </c>
      <c r="H158" s="4" t="s">
        <v>7</v>
      </c>
      <c r="I158" s="4" t="s">
        <v>7</v>
      </c>
      <c r="J158" s="4">
        <v>535</v>
      </c>
      <c r="K158" s="4" t="s">
        <v>7</v>
      </c>
      <c r="L158" s="4" t="s">
        <v>7</v>
      </c>
    </row>
    <row r="159" spans="1:12">
      <c r="A159" s="2" t="s">
        <v>1377</v>
      </c>
      <c r="B159" s="4" t="s">
        <v>7</v>
      </c>
      <c r="C159" s="4" t="s">
        <v>7</v>
      </c>
      <c r="D159" s="4" t="s">
        <v>7</v>
      </c>
      <c r="E159" s="4" t="s">
        <v>7</v>
      </c>
      <c r="F159" s="4" t="s">
        <v>7</v>
      </c>
      <c r="G159" s="4" t="s">
        <v>7</v>
      </c>
      <c r="H159" s="4" t="s">
        <v>7</v>
      </c>
      <c r="I159" s="4" t="s">
        <v>7</v>
      </c>
      <c r="J159" s="4">
        <v>392</v>
      </c>
      <c r="K159" s="4" t="s">
        <v>7</v>
      </c>
      <c r="L159" s="4" t="s">
        <v>7</v>
      </c>
    </row>
    <row r="160" spans="1:12" ht="45">
      <c r="A160" s="2" t="s">
        <v>1390</v>
      </c>
      <c r="B160" s="4" t="s">
        <v>7</v>
      </c>
      <c r="C160" s="4" t="s">
        <v>7</v>
      </c>
      <c r="D160" s="4" t="s">
        <v>7</v>
      </c>
      <c r="E160" s="4" t="s">
        <v>7</v>
      </c>
      <c r="F160" s="4" t="s">
        <v>7</v>
      </c>
      <c r="G160" s="4" t="s">
        <v>7</v>
      </c>
      <c r="H160" s="4" t="s">
        <v>7</v>
      </c>
      <c r="I160" s="4" t="s">
        <v>7</v>
      </c>
      <c r="J160" s="4" t="s">
        <v>7</v>
      </c>
      <c r="K160" s="4" t="s">
        <v>7</v>
      </c>
      <c r="L160" s="4" t="s">
        <v>7</v>
      </c>
    </row>
    <row r="161" spans="1:12" ht="30">
      <c r="A161" s="3" t="s">
        <v>1348</v>
      </c>
      <c r="B161" s="4" t="s">
        <v>7</v>
      </c>
      <c r="C161" s="4" t="s">
        <v>7</v>
      </c>
      <c r="D161" s="4" t="s">
        <v>7</v>
      </c>
      <c r="E161" s="4" t="s">
        <v>7</v>
      </c>
      <c r="F161" s="4" t="s">
        <v>7</v>
      </c>
      <c r="G161" s="4" t="s">
        <v>7</v>
      </c>
      <c r="H161" s="4" t="s">
        <v>7</v>
      </c>
      <c r="I161" s="4" t="s">
        <v>7</v>
      </c>
      <c r="J161" s="4" t="s">
        <v>7</v>
      </c>
      <c r="K161" s="4" t="s">
        <v>7</v>
      </c>
      <c r="L161" s="4" t="s">
        <v>7</v>
      </c>
    </row>
    <row r="162" spans="1:12">
      <c r="A162" s="2" t="s">
        <v>1383</v>
      </c>
      <c r="B162" s="6">
        <v>20717</v>
      </c>
      <c r="C162" s="4" t="s">
        <v>7</v>
      </c>
      <c r="D162" s="4" t="s">
        <v>7</v>
      </c>
      <c r="E162" s="4" t="s">
        <v>7</v>
      </c>
      <c r="F162" s="4" t="s">
        <v>7</v>
      </c>
      <c r="G162" s="4" t="s">
        <v>7</v>
      </c>
      <c r="H162" s="4" t="s">
        <v>7</v>
      </c>
      <c r="I162" s="4" t="s">
        <v>7</v>
      </c>
      <c r="J162" s="6">
        <v>20717</v>
      </c>
      <c r="K162" s="4" t="s">
        <v>7</v>
      </c>
      <c r="L162" s="4" t="s">
        <v>7</v>
      </c>
    </row>
    <row r="163" spans="1:12" ht="30">
      <c r="A163" s="2" t="s">
        <v>1384</v>
      </c>
      <c r="B163" s="4" t="s">
        <v>7</v>
      </c>
      <c r="C163" s="4" t="s">
        <v>7</v>
      </c>
      <c r="D163" s="4" t="s">
        <v>7</v>
      </c>
      <c r="E163" s="4" t="s">
        <v>7</v>
      </c>
      <c r="F163" s="4" t="s">
        <v>7</v>
      </c>
      <c r="G163" s="4" t="s">
        <v>7</v>
      </c>
      <c r="H163" s="4" t="s">
        <v>7</v>
      </c>
      <c r="I163" s="4" t="s">
        <v>7</v>
      </c>
      <c r="J163" s="6">
        <v>81594</v>
      </c>
      <c r="K163" s="4" t="s">
        <v>7</v>
      </c>
      <c r="L163" s="4" t="s">
        <v>7</v>
      </c>
    </row>
    <row r="164" spans="1:12" ht="75">
      <c r="A164" s="2" t="s">
        <v>1391</v>
      </c>
      <c r="B164" s="4" t="s">
        <v>7</v>
      </c>
      <c r="C164" s="4" t="s">
        <v>7</v>
      </c>
      <c r="D164" s="4" t="s">
        <v>7</v>
      </c>
      <c r="E164" s="4" t="s">
        <v>7</v>
      </c>
      <c r="F164" s="4" t="s">
        <v>7</v>
      </c>
      <c r="G164" s="4" t="s">
        <v>7</v>
      </c>
      <c r="H164" s="4" t="s">
        <v>7</v>
      </c>
      <c r="I164" s="4" t="s">
        <v>7</v>
      </c>
      <c r="J164" s="4" t="s">
        <v>7</v>
      </c>
      <c r="K164" s="4" t="s">
        <v>7</v>
      </c>
      <c r="L164" s="4" t="s">
        <v>7</v>
      </c>
    </row>
    <row r="165" spans="1:12" ht="30">
      <c r="A165" s="3" t="s">
        <v>1348</v>
      </c>
      <c r="B165" s="4" t="s">
        <v>7</v>
      </c>
      <c r="C165" s="4" t="s">
        <v>7</v>
      </c>
      <c r="D165" s="4" t="s">
        <v>7</v>
      </c>
      <c r="E165" s="4" t="s">
        <v>7</v>
      </c>
      <c r="F165" s="4" t="s">
        <v>7</v>
      </c>
      <c r="G165" s="4" t="s">
        <v>7</v>
      </c>
      <c r="H165" s="4" t="s">
        <v>7</v>
      </c>
      <c r="I165" s="4" t="s">
        <v>7</v>
      </c>
      <c r="J165" s="4" t="s">
        <v>7</v>
      </c>
      <c r="K165" s="4" t="s">
        <v>7</v>
      </c>
      <c r="L165" s="4" t="s">
        <v>7</v>
      </c>
    </row>
    <row r="166" spans="1:12">
      <c r="A166" s="2" t="s">
        <v>1383</v>
      </c>
      <c r="B166" s="6">
        <v>4239</v>
      </c>
      <c r="C166" s="4" t="s">
        <v>7</v>
      </c>
      <c r="D166" s="4" t="s">
        <v>7</v>
      </c>
      <c r="E166" s="4" t="s">
        <v>7</v>
      </c>
      <c r="F166" s="4" t="s">
        <v>7</v>
      </c>
      <c r="G166" s="4" t="s">
        <v>7</v>
      </c>
      <c r="H166" s="4" t="s">
        <v>7</v>
      </c>
      <c r="I166" s="4" t="s">
        <v>7</v>
      </c>
      <c r="J166" s="6">
        <v>4239</v>
      </c>
      <c r="K166" s="4" t="s">
        <v>7</v>
      </c>
      <c r="L166" s="4" t="s">
        <v>7</v>
      </c>
    </row>
    <row r="167" spans="1:12" ht="30">
      <c r="A167" s="2" t="s">
        <v>1384</v>
      </c>
      <c r="B167" s="4" t="s">
        <v>7</v>
      </c>
      <c r="C167" s="4" t="s">
        <v>7</v>
      </c>
      <c r="D167" s="4" t="s">
        <v>7</v>
      </c>
      <c r="E167" s="4" t="s">
        <v>7</v>
      </c>
      <c r="F167" s="4" t="s">
        <v>7</v>
      </c>
      <c r="G167" s="4" t="s">
        <v>7</v>
      </c>
      <c r="H167" s="4" t="s">
        <v>7</v>
      </c>
      <c r="I167" s="4" t="s">
        <v>7</v>
      </c>
      <c r="J167" s="6">
        <v>16318</v>
      </c>
      <c r="K167" s="4" t="s">
        <v>7</v>
      </c>
      <c r="L167" s="4" t="s">
        <v>7</v>
      </c>
    </row>
    <row r="168" spans="1:12" ht="30">
      <c r="A168" s="2" t="s">
        <v>1392</v>
      </c>
      <c r="B168" s="4" t="s">
        <v>7</v>
      </c>
      <c r="C168" s="4" t="s">
        <v>7</v>
      </c>
      <c r="D168" s="4" t="s">
        <v>7</v>
      </c>
      <c r="E168" s="4" t="s">
        <v>7</v>
      </c>
      <c r="F168" s="4" t="s">
        <v>7</v>
      </c>
      <c r="G168" s="4" t="s">
        <v>7</v>
      </c>
      <c r="H168" s="4" t="s">
        <v>7</v>
      </c>
      <c r="I168" s="4" t="s">
        <v>7</v>
      </c>
      <c r="J168" s="4" t="s">
        <v>7</v>
      </c>
      <c r="K168" s="4" t="s">
        <v>7</v>
      </c>
      <c r="L168" s="4" t="s">
        <v>7</v>
      </c>
    </row>
    <row r="169" spans="1:12" ht="30">
      <c r="A169" s="3" t="s">
        <v>1348</v>
      </c>
      <c r="B169" s="4" t="s">
        <v>7</v>
      </c>
      <c r="C169" s="4" t="s">
        <v>7</v>
      </c>
      <c r="D169" s="4" t="s">
        <v>7</v>
      </c>
      <c r="E169" s="4" t="s">
        <v>7</v>
      </c>
      <c r="F169" s="4" t="s">
        <v>7</v>
      </c>
      <c r="G169" s="4" t="s">
        <v>7</v>
      </c>
      <c r="H169" s="4" t="s">
        <v>7</v>
      </c>
      <c r="I169" s="4" t="s">
        <v>7</v>
      </c>
      <c r="J169" s="4" t="s">
        <v>7</v>
      </c>
      <c r="K169" s="4" t="s">
        <v>7</v>
      </c>
      <c r="L169" s="4" t="s">
        <v>7</v>
      </c>
    </row>
    <row r="170" spans="1:12">
      <c r="A170" s="2" t="s">
        <v>1380</v>
      </c>
      <c r="B170" s="6">
        <v>1108</v>
      </c>
      <c r="C170" s="4" t="s">
        <v>7</v>
      </c>
      <c r="D170" s="4" t="s">
        <v>7</v>
      </c>
      <c r="E170" s="4" t="s">
        <v>7</v>
      </c>
      <c r="F170" s="4" t="s">
        <v>7</v>
      </c>
      <c r="G170" s="4" t="s">
        <v>7</v>
      </c>
      <c r="H170" s="4" t="s">
        <v>7</v>
      </c>
      <c r="I170" s="4" t="s">
        <v>7</v>
      </c>
      <c r="J170" s="6">
        <v>1108</v>
      </c>
      <c r="K170" s="4" t="s">
        <v>7</v>
      </c>
      <c r="L170" s="4" t="s">
        <v>7</v>
      </c>
    </row>
    <row r="171" spans="1:12">
      <c r="A171" s="2" t="s">
        <v>1377</v>
      </c>
      <c r="B171" s="4" t="s">
        <v>7</v>
      </c>
      <c r="C171" s="4" t="s">
        <v>7</v>
      </c>
      <c r="D171" s="4" t="s">
        <v>7</v>
      </c>
      <c r="E171" s="4" t="s">
        <v>7</v>
      </c>
      <c r="F171" s="4" t="s">
        <v>7</v>
      </c>
      <c r="G171" s="4" t="s">
        <v>7</v>
      </c>
      <c r="H171" s="4" t="s">
        <v>7</v>
      </c>
      <c r="I171" s="4" t="s">
        <v>7</v>
      </c>
      <c r="J171" s="6">
        <v>2460</v>
      </c>
      <c r="K171" s="4" t="s">
        <v>7</v>
      </c>
      <c r="L171" s="4" t="s">
        <v>7</v>
      </c>
    </row>
    <row r="172" spans="1:12" ht="75">
      <c r="A172" s="2" t="s">
        <v>1393</v>
      </c>
      <c r="B172" s="4" t="s">
        <v>7</v>
      </c>
      <c r="C172" s="4" t="s">
        <v>7</v>
      </c>
      <c r="D172" s="4" t="s">
        <v>7</v>
      </c>
      <c r="E172" s="4" t="s">
        <v>7</v>
      </c>
      <c r="F172" s="4" t="s">
        <v>7</v>
      </c>
      <c r="G172" s="4" t="s">
        <v>7</v>
      </c>
      <c r="H172" s="4" t="s">
        <v>7</v>
      </c>
      <c r="I172" s="4" t="s">
        <v>7</v>
      </c>
      <c r="J172" s="4" t="s">
        <v>7</v>
      </c>
      <c r="K172" s="4" t="s">
        <v>7</v>
      </c>
      <c r="L172" s="4" t="s">
        <v>7</v>
      </c>
    </row>
    <row r="173" spans="1:12" ht="30">
      <c r="A173" s="3" t="s">
        <v>1348</v>
      </c>
      <c r="B173" s="4" t="s">
        <v>7</v>
      </c>
      <c r="C173" s="4" t="s">
        <v>7</v>
      </c>
      <c r="D173" s="4" t="s">
        <v>7</v>
      </c>
      <c r="E173" s="4" t="s">
        <v>7</v>
      </c>
      <c r="F173" s="4" t="s">
        <v>7</v>
      </c>
      <c r="G173" s="4" t="s">
        <v>7</v>
      </c>
      <c r="H173" s="4" t="s">
        <v>7</v>
      </c>
      <c r="I173" s="4" t="s">
        <v>7</v>
      </c>
      <c r="J173" s="4" t="s">
        <v>7</v>
      </c>
      <c r="K173" s="4" t="s">
        <v>7</v>
      </c>
      <c r="L173" s="4" t="s">
        <v>7</v>
      </c>
    </row>
    <row r="174" spans="1:12">
      <c r="A174" s="2" t="s">
        <v>1380</v>
      </c>
      <c r="B174" s="4">
        <v>222</v>
      </c>
      <c r="C174" s="4" t="s">
        <v>7</v>
      </c>
      <c r="D174" s="4" t="s">
        <v>7</v>
      </c>
      <c r="E174" s="4" t="s">
        <v>7</v>
      </c>
      <c r="F174" s="4" t="s">
        <v>7</v>
      </c>
      <c r="G174" s="4" t="s">
        <v>7</v>
      </c>
      <c r="H174" s="4" t="s">
        <v>7</v>
      </c>
      <c r="I174" s="4" t="s">
        <v>7</v>
      </c>
      <c r="J174" s="4">
        <v>222</v>
      </c>
      <c r="K174" s="4" t="s">
        <v>7</v>
      </c>
      <c r="L174" s="4" t="s">
        <v>7</v>
      </c>
    </row>
    <row r="175" spans="1:12">
      <c r="A175" s="2" t="s">
        <v>1377</v>
      </c>
      <c r="B175" s="4" t="s">
        <v>7</v>
      </c>
      <c r="C175" s="4" t="s">
        <v>7</v>
      </c>
      <c r="D175" s="4" t="s">
        <v>7</v>
      </c>
      <c r="E175" s="4" t="s">
        <v>7</v>
      </c>
      <c r="F175" s="4" t="s">
        <v>7</v>
      </c>
      <c r="G175" s="4" t="s">
        <v>7</v>
      </c>
      <c r="H175" s="4" t="s">
        <v>7</v>
      </c>
      <c r="I175" s="4" t="s">
        <v>7</v>
      </c>
      <c r="J175" s="4">
        <v>492</v>
      </c>
      <c r="K175" s="4" t="s">
        <v>7</v>
      </c>
      <c r="L175" s="4" t="s">
        <v>7</v>
      </c>
    </row>
    <row r="176" spans="1:12" ht="45">
      <c r="A176" s="2" t="s">
        <v>1394</v>
      </c>
      <c r="B176" s="4" t="s">
        <v>7</v>
      </c>
      <c r="C176" s="4" t="s">
        <v>7</v>
      </c>
      <c r="D176" s="4" t="s">
        <v>7</v>
      </c>
      <c r="E176" s="4" t="s">
        <v>7</v>
      </c>
      <c r="F176" s="4" t="s">
        <v>7</v>
      </c>
      <c r="G176" s="4" t="s">
        <v>7</v>
      </c>
      <c r="H176" s="4" t="s">
        <v>7</v>
      </c>
      <c r="I176" s="4" t="s">
        <v>7</v>
      </c>
      <c r="J176" s="4" t="s">
        <v>7</v>
      </c>
      <c r="K176" s="4" t="s">
        <v>7</v>
      </c>
      <c r="L176" s="4" t="s">
        <v>7</v>
      </c>
    </row>
    <row r="177" spans="1:12" ht="30">
      <c r="A177" s="3" t="s">
        <v>1348</v>
      </c>
      <c r="B177" s="4" t="s">
        <v>7</v>
      </c>
      <c r="C177" s="4" t="s">
        <v>7</v>
      </c>
      <c r="D177" s="4" t="s">
        <v>7</v>
      </c>
      <c r="E177" s="4" t="s">
        <v>7</v>
      </c>
      <c r="F177" s="4" t="s">
        <v>7</v>
      </c>
      <c r="G177" s="4" t="s">
        <v>7</v>
      </c>
      <c r="H177" s="4" t="s">
        <v>7</v>
      </c>
      <c r="I177" s="4" t="s">
        <v>7</v>
      </c>
      <c r="J177" s="4" t="s">
        <v>7</v>
      </c>
      <c r="K177" s="4" t="s">
        <v>7</v>
      </c>
      <c r="L177" s="4" t="s">
        <v>7</v>
      </c>
    </row>
    <row r="178" spans="1:12">
      <c r="A178" s="2" t="s">
        <v>1380</v>
      </c>
      <c r="B178" s="6">
        <v>2667</v>
      </c>
      <c r="C178" s="4" t="s">
        <v>7</v>
      </c>
      <c r="D178" s="4" t="s">
        <v>7</v>
      </c>
      <c r="E178" s="4" t="s">
        <v>7</v>
      </c>
      <c r="F178" s="4" t="s">
        <v>7</v>
      </c>
      <c r="G178" s="4" t="s">
        <v>7</v>
      </c>
      <c r="H178" s="4" t="s">
        <v>7</v>
      </c>
      <c r="I178" s="4" t="s">
        <v>7</v>
      </c>
      <c r="J178" s="6">
        <v>2667</v>
      </c>
      <c r="K178" s="4" t="s">
        <v>7</v>
      </c>
      <c r="L178" s="4" t="s">
        <v>7</v>
      </c>
    </row>
    <row r="179" spans="1:12">
      <c r="A179" s="2" t="s">
        <v>1377</v>
      </c>
      <c r="B179" s="4" t="s">
        <v>7</v>
      </c>
      <c r="C179" s="4" t="s">
        <v>7</v>
      </c>
      <c r="D179" s="4" t="s">
        <v>7</v>
      </c>
      <c r="E179" s="4" t="s">
        <v>7</v>
      </c>
      <c r="F179" s="4" t="s">
        <v>7</v>
      </c>
      <c r="G179" s="4" t="s">
        <v>7</v>
      </c>
      <c r="H179" s="4" t="s">
        <v>7</v>
      </c>
      <c r="I179" s="4" t="s">
        <v>7</v>
      </c>
      <c r="J179" s="6">
        <v>2639</v>
      </c>
      <c r="K179" s="4" t="s">
        <v>7</v>
      </c>
      <c r="L179" s="4" t="s">
        <v>7</v>
      </c>
    </row>
    <row r="180" spans="1:12" ht="75">
      <c r="A180" s="2" t="s">
        <v>1395</v>
      </c>
      <c r="B180" s="4" t="s">
        <v>7</v>
      </c>
      <c r="C180" s="4" t="s">
        <v>7</v>
      </c>
      <c r="D180" s="4" t="s">
        <v>7</v>
      </c>
      <c r="E180" s="4" t="s">
        <v>7</v>
      </c>
      <c r="F180" s="4" t="s">
        <v>7</v>
      </c>
      <c r="G180" s="4" t="s">
        <v>7</v>
      </c>
      <c r="H180" s="4" t="s">
        <v>7</v>
      </c>
      <c r="I180" s="4" t="s">
        <v>7</v>
      </c>
      <c r="J180" s="4" t="s">
        <v>7</v>
      </c>
      <c r="K180" s="4" t="s">
        <v>7</v>
      </c>
      <c r="L180" s="4" t="s">
        <v>7</v>
      </c>
    </row>
    <row r="181" spans="1:12" ht="30">
      <c r="A181" s="3" t="s">
        <v>1348</v>
      </c>
      <c r="B181" s="4" t="s">
        <v>7</v>
      </c>
      <c r="C181" s="4" t="s">
        <v>7</v>
      </c>
      <c r="D181" s="4" t="s">
        <v>7</v>
      </c>
      <c r="E181" s="4" t="s">
        <v>7</v>
      </c>
      <c r="F181" s="4" t="s">
        <v>7</v>
      </c>
      <c r="G181" s="4" t="s">
        <v>7</v>
      </c>
      <c r="H181" s="4" t="s">
        <v>7</v>
      </c>
      <c r="I181" s="4" t="s">
        <v>7</v>
      </c>
      <c r="J181" s="4" t="s">
        <v>7</v>
      </c>
      <c r="K181" s="4" t="s">
        <v>7</v>
      </c>
      <c r="L181" s="4" t="s">
        <v>7</v>
      </c>
    </row>
    <row r="182" spans="1:12">
      <c r="A182" s="2" t="s">
        <v>1380</v>
      </c>
      <c r="B182" s="4">
        <v>533</v>
      </c>
      <c r="C182" s="4" t="s">
        <v>7</v>
      </c>
      <c r="D182" s="4" t="s">
        <v>7</v>
      </c>
      <c r="E182" s="4" t="s">
        <v>7</v>
      </c>
      <c r="F182" s="4" t="s">
        <v>7</v>
      </c>
      <c r="G182" s="4" t="s">
        <v>7</v>
      </c>
      <c r="H182" s="4" t="s">
        <v>7</v>
      </c>
      <c r="I182" s="4" t="s">
        <v>7</v>
      </c>
      <c r="J182" s="4">
        <v>533</v>
      </c>
      <c r="K182" s="4" t="s">
        <v>7</v>
      </c>
      <c r="L182" s="4" t="s">
        <v>7</v>
      </c>
    </row>
    <row r="183" spans="1:12">
      <c r="A183" s="2" t="s">
        <v>1377</v>
      </c>
      <c r="B183" s="4" t="s">
        <v>7</v>
      </c>
      <c r="C183" s="4" t="s">
        <v>7</v>
      </c>
      <c r="D183" s="4" t="s">
        <v>7</v>
      </c>
      <c r="E183" s="4" t="s">
        <v>7</v>
      </c>
      <c r="F183" s="4" t="s">
        <v>7</v>
      </c>
      <c r="G183" s="4" t="s">
        <v>7</v>
      </c>
      <c r="H183" s="4" t="s">
        <v>7</v>
      </c>
      <c r="I183" s="4" t="s">
        <v>7</v>
      </c>
      <c r="J183" s="8">
        <v>528</v>
      </c>
      <c r="K183" s="4" t="s">
        <v>7</v>
      </c>
      <c r="L183" s="4" t="s">
        <v>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9" t="s">
        <v>2</v>
      </c>
      <c r="C1" s="9"/>
      <c r="D1" s="9"/>
    </row>
    <row r="2" spans="1:4" ht="30">
      <c r="A2" s="1" t="s">
        <v>33</v>
      </c>
      <c r="B2" s="1" t="s">
        <v>3</v>
      </c>
      <c r="C2" s="1" t="s">
        <v>34</v>
      </c>
      <c r="D2" s="1" t="s">
        <v>79</v>
      </c>
    </row>
    <row r="3" spans="1:4" ht="30">
      <c r="A3" s="3" t="s">
        <v>1397</v>
      </c>
      <c r="B3" s="4" t="s">
        <v>7</v>
      </c>
      <c r="C3" s="4" t="s">
        <v>7</v>
      </c>
      <c r="D3" s="4" t="s">
        <v>7</v>
      </c>
    </row>
    <row r="4" spans="1:4">
      <c r="A4" s="2" t="s">
        <v>584</v>
      </c>
      <c r="B4" s="8">
        <v>129278</v>
      </c>
      <c r="C4" s="8">
        <v>59989</v>
      </c>
      <c r="D4" s="8">
        <v>89202</v>
      </c>
    </row>
    <row r="5" spans="1:4">
      <c r="A5" s="2" t="s">
        <v>586</v>
      </c>
      <c r="B5" s="6">
        <v>45000</v>
      </c>
      <c r="C5" s="6">
        <v>108629</v>
      </c>
      <c r="D5" s="6">
        <v>34758</v>
      </c>
    </row>
    <row r="6" spans="1:4">
      <c r="A6" s="2" t="s">
        <v>588</v>
      </c>
      <c r="B6" s="6">
        <v>-29583</v>
      </c>
      <c r="C6" s="6">
        <v>-25388</v>
      </c>
      <c r="D6" s="6">
        <v>-56517</v>
      </c>
    </row>
    <row r="7" spans="1:4" ht="30">
      <c r="A7" s="2" t="s">
        <v>592</v>
      </c>
      <c r="B7" s="6">
        <v>-18500</v>
      </c>
      <c r="C7" s="6">
        <v>-14000</v>
      </c>
      <c r="D7" s="4">
        <v>0</v>
      </c>
    </row>
    <row r="8" spans="1:4" ht="30">
      <c r="A8" s="2" t="s">
        <v>595</v>
      </c>
      <c r="B8" s="4">
        <v>0</v>
      </c>
      <c r="C8" s="4">
        <v>0</v>
      </c>
      <c r="D8" s="6">
        <v>-8000</v>
      </c>
    </row>
    <row r="9" spans="1:4">
      <c r="A9" s="2" t="s">
        <v>597</v>
      </c>
      <c r="B9" s="4">
        <v>461</v>
      </c>
      <c r="C9" s="4">
        <v>453</v>
      </c>
      <c r="D9" s="4">
        <v>786</v>
      </c>
    </row>
    <row r="10" spans="1:4">
      <c r="A10" s="2" t="s">
        <v>598</v>
      </c>
      <c r="B10" s="4">
        <v>0</v>
      </c>
      <c r="C10" s="4">
        <v>-405</v>
      </c>
      <c r="D10" s="4">
        <v>-240</v>
      </c>
    </row>
    <row r="11" spans="1:4">
      <c r="A11" s="2" t="s">
        <v>600</v>
      </c>
      <c r="B11" s="8">
        <v>126656</v>
      </c>
      <c r="C11" s="8">
        <v>129278</v>
      </c>
      <c r="D11" s="8">
        <v>5998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3"/>
  <sheetViews>
    <sheetView showGridLines="0" workbookViewId="0"/>
  </sheetViews>
  <sheetFormatPr defaultRowHeight="15"/>
  <cols>
    <col min="1" max="1" width="36.5703125" bestFit="1" customWidth="1"/>
    <col min="2" max="2" width="15.42578125" bestFit="1" customWidth="1"/>
    <col min="3" max="6" width="12.28515625" bestFit="1" customWidth="1"/>
    <col min="7" max="7" width="17.42578125" bestFit="1" customWidth="1"/>
    <col min="8" max="9" width="28.5703125" bestFit="1" customWidth="1"/>
    <col min="10" max="10" width="33.85546875" customWidth="1"/>
    <col min="11" max="11" width="8.5703125" customWidth="1"/>
    <col min="12" max="12" width="36.5703125" bestFit="1" customWidth="1"/>
    <col min="13" max="13" width="33.85546875" customWidth="1"/>
    <col min="14" max="14" width="8.5703125" customWidth="1"/>
    <col min="15" max="15" width="36.5703125" bestFit="1" customWidth="1"/>
    <col min="16" max="16" width="18.28515625" customWidth="1"/>
    <col min="17" max="17" width="3.7109375" customWidth="1"/>
    <col min="18" max="18" width="22.28515625" bestFit="1" customWidth="1"/>
    <col min="19" max="19" width="36.5703125" customWidth="1"/>
    <col min="20" max="20" width="8.140625" customWidth="1"/>
    <col min="21" max="21" width="36.5703125" bestFit="1" customWidth="1"/>
    <col min="22" max="22" width="27" customWidth="1"/>
    <col min="23" max="23" width="6.85546875" customWidth="1"/>
    <col min="24" max="24" width="34.140625" bestFit="1" customWidth="1"/>
    <col min="25" max="25" width="36.5703125" customWidth="1"/>
    <col min="26" max="26" width="11.7109375" customWidth="1"/>
    <col min="27" max="34" width="36.5703125" bestFit="1" customWidth="1"/>
    <col min="35" max="35" width="16.28515625" customWidth="1"/>
    <col min="36" max="36" width="5.7109375" customWidth="1"/>
    <col min="37" max="37" width="22.28515625" bestFit="1" customWidth="1"/>
    <col min="38" max="38" width="36.5703125" bestFit="1" customWidth="1"/>
    <col min="39" max="39" width="36" customWidth="1"/>
    <col min="40" max="40" width="12.7109375" customWidth="1"/>
    <col min="41" max="41" width="36.5703125" bestFit="1" customWidth="1"/>
    <col min="42" max="42" width="33.5703125" customWidth="1"/>
    <col min="43" max="43" width="14.140625" customWidth="1"/>
    <col min="44" max="44" width="36.5703125" bestFit="1" customWidth="1"/>
    <col min="45" max="45" width="36.5703125" customWidth="1"/>
    <col min="46" max="46" width="10" customWidth="1"/>
    <col min="47" max="48" width="36.5703125" bestFit="1" customWidth="1"/>
    <col min="49" max="49" width="27.85546875" bestFit="1" customWidth="1"/>
    <col min="50" max="52" width="36.5703125" bestFit="1" customWidth="1"/>
  </cols>
  <sheetData>
    <row r="1" spans="1:52" ht="15" customHeight="1">
      <c r="A1" s="9" t="s">
        <v>1398</v>
      </c>
      <c r="B1" s="1" t="s">
        <v>1399</v>
      </c>
      <c r="C1" s="9" t="s">
        <v>2</v>
      </c>
      <c r="D1" s="9"/>
      <c r="E1" s="9"/>
      <c r="F1" s="1"/>
      <c r="G1" s="9" t="s">
        <v>1400</v>
      </c>
      <c r="H1" s="9"/>
      <c r="I1" s="1"/>
      <c r="J1" s="9"/>
      <c r="K1" s="9"/>
      <c r="L1" s="1"/>
      <c r="M1" s="9"/>
      <c r="N1" s="9"/>
      <c r="O1" s="1"/>
      <c r="P1" s="9"/>
      <c r="Q1" s="9"/>
      <c r="R1" s="1"/>
      <c r="S1" s="9"/>
      <c r="T1" s="9"/>
      <c r="U1" s="1"/>
      <c r="V1" s="9"/>
      <c r="W1" s="9"/>
      <c r="X1" s="1"/>
      <c r="Y1" s="9" t="s">
        <v>1400</v>
      </c>
      <c r="Z1" s="9"/>
      <c r="AA1" s="1"/>
      <c r="AB1" s="1"/>
      <c r="AC1" s="1"/>
      <c r="AD1" s="1"/>
      <c r="AE1" s="1"/>
      <c r="AF1" s="1"/>
      <c r="AG1" s="1"/>
      <c r="AH1" s="1"/>
      <c r="AI1" s="9"/>
      <c r="AJ1" s="9"/>
      <c r="AK1" s="1"/>
      <c r="AL1" s="1" t="s">
        <v>1400</v>
      </c>
      <c r="AM1" s="9"/>
      <c r="AN1" s="9"/>
      <c r="AO1" s="1"/>
      <c r="AP1" s="9"/>
      <c r="AQ1" s="9"/>
      <c r="AR1" s="1"/>
      <c r="AS1" s="9" t="s">
        <v>2</v>
      </c>
      <c r="AT1" s="9"/>
      <c r="AU1" s="1"/>
      <c r="AV1" s="1"/>
      <c r="AW1" s="9" t="s">
        <v>1400</v>
      </c>
      <c r="AX1" s="9"/>
      <c r="AY1" s="1"/>
      <c r="AZ1" s="1"/>
    </row>
    <row r="2" spans="1:52" ht="15" customHeight="1">
      <c r="A2" s="9"/>
      <c r="B2" s="1" t="s">
        <v>164</v>
      </c>
      <c r="C2" s="9" t="s">
        <v>3</v>
      </c>
      <c r="D2" s="9" t="s">
        <v>34</v>
      </c>
      <c r="E2" s="9" t="s">
        <v>79</v>
      </c>
      <c r="F2" s="9" t="s">
        <v>1402</v>
      </c>
      <c r="G2" s="1" t="s">
        <v>1403</v>
      </c>
      <c r="H2" s="1" t="s">
        <v>1404</v>
      </c>
      <c r="I2" s="1" t="s">
        <v>34</v>
      </c>
      <c r="J2" s="9" t="s">
        <v>3</v>
      </c>
      <c r="K2" s="9"/>
      <c r="L2" s="1" t="s">
        <v>34</v>
      </c>
      <c r="M2" s="9" t="s">
        <v>3</v>
      </c>
      <c r="N2" s="9"/>
      <c r="O2" s="1" t="s">
        <v>34</v>
      </c>
      <c r="P2" s="9" t="s">
        <v>3</v>
      </c>
      <c r="Q2" s="9"/>
      <c r="R2" s="1" t="s">
        <v>34</v>
      </c>
      <c r="S2" s="9" t="s">
        <v>3</v>
      </c>
      <c r="T2" s="9"/>
      <c r="U2" s="1" t="s">
        <v>34</v>
      </c>
      <c r="V2" s="9" t="s">
        <v>3</v>
      </c>
      <c r="W2" s="9"/>
      <c r="X2" s="1" t="s">
        <v>34</v>
      </c>
      <c r="Y2" s="9" t="s">
        <v>3</v>
      </c>
      <c r="Z2" s="9"/>
      <c r="AA2" s="1" t="s">
        <v>1411</v>
      </c>
      <c r="AB2" s="1" t="s">
        <v>34</v>
      </c>
      <c r="AC2" s="1" t="s">
        <v>3</v>
      </c>
      <c r="AD2" s="1" t="s">
        <v>34</v>
      </c>
      <c r="AE2" s="1" t="s">
        <v>3</v>
      </c>
      <c r="AF2" s="1" t="s">
        <v>34</v>
      </c>
      <c r="AG2" s="1" t="s">
        <v>3</v>
      </c>
      <c r="AH2" s="1" t="s">
        <v>34</v>
      </c>
      <c r="AI2" s="9" t="s">
        <v>3</v>
      </c>
      <c r="AJ2" s="9"/>
      <c r="AK2" s="1" t="s">
        <v>34</v>
      </c>
      <c r="AL2" s="1" t="s">
        <v>1411</v>
      </c>
      <c r="AM2" s="9" t="s">
        <v>3</v>
      </c>
      <c r="AN2" s="9"/>
      <c r="AO2" s="1" t="s">
        <v>34</v>
      </c>
      <c r="AP2" s="9" t="s">
        <v>3</v>
      </c>
      <c r="AQ2" s="9"/>
      <c r="AR2" s="1" t="s">
        <v>34</v>
      </c>
      <c r="AS2" s="9" t="s">
        <v>3</v>
      </c>
      <c r="AT2" s="9"/>
      <c r="AU2" s="1" t="s">
        <v>34</v>
      </c>
      <c r="AV2" s="1" t="s">
        <v>3</v>
      </c>
      <c r="AW2" s="1" t="s">
        <v>165</v>
      </c>
      <c r="AX2" s="1" t="s">
        <v>1403</v>
      </c>
      <c r="AY2" s="1" t="s">
        <v>1411</v>
      </c>
      <c r="AZ2" s="1" t="s">
        <v>3</v>
      </c>
    </row>
    <row r="3" spans="1:52" ht="45">
      <c r="A3" s="9"/>
      <c r="B3" s="1" t="s">
        <v>1401</v>
      </c>
      <c r="C3" s="9"/>
      <c r="D3" s="9"/>
      <c r="E3" s="9"/>
      <c r="F3" s="9"/>
      <c r="G3" s="1" t="s">
        <v>1274</v>
      </c>
      <c r="H3" s="1" t="s">
        <v>1309</v>
      </c>
      <c r="I3" s="1" t="s">
        <v>1309</v>
      </c>
      <c r="J3" s="9" t="s">
        <v>1405</v>
      </c>
      <c r="K3" s="9"/>
      <c r="L3" s="1" t="s">
        <v>1405</v>
      </c>
      <c r="M3" s="9" t="s">
        <v>1406</v>
      </c>
      <c r="N3" s="9"/>
      <c r="O3" s="1" t="s">
        <v>1406</v>
      </c>
      <c r="P3" s="9" t="s">
        <v>1407</v>
      </c>
      <c r="Q3" s="9"/>
      <c r="R3" s="1" t="s">
        <v>1407</v>
      </c>
      <c r="S3" s="9" t="s">
        <v>1408</v>
      </c>
      <c r="T3" s="9"/>
      <c r="U3" s="1" t="s">
        <v>1408</v>
      </c>
      <c r="V3" s="9" t="s">
        <v>1409</v>
      </c>
      <c r="W3" s="9"/>
      <c r="X3" s="1" t="s">
        <v>1409</v>
      </c>
      <c r="Y3" s="9" t="s">
        <v>1410</v>
      </c>
      <c r="Z3" s="9"/>
      <c r="AA3" s="1" t="s">
        <v>1410</v>
      </c>
      <c r="AB3" s="1" t="s">
        <v>1410</v>
      </c>
      <c r="AC3" s="1" t="s">
        <v>1412</v>
      </c>
      <c r="AD3" s="1" t="s">
        <v>1412</v>
      </c>
      <c r="AE3" s="1" t="s">
        <v>1414</v>
      </c>
      <c r="AF3" s="1" t="s">
        <v>1414</v>
      </c>
      <c r="AG3" s="1" t="s">
        <v>1415</v>
      </c>
      <c r="AH3" s="1" t="s">
        <v>1415</v>
      </c>
      <c r="AI3" s="9" t="s">
        <v>1416</v>
      </c>
      <c r="AJ3" s="9"/>
      <c r="AK3" s="1" t="s">
        <v>1416</v>
      </c>
      <c r="AL3" s="1" t="s">
        <v>1417</v>
      </c>
      <c r="AM3" s="9" t="s">
        <v>1417</v>
      </c>
      <c r="AN3" s="9"/>
      <c r="AO3" s="1" t="s">
        <v>1417</v>
      </c>
      <c r="AP3" s="9" t="s">
        <v>1418</v>
      </c>
      <c r="AQ3" s="9"/>
      <c r="AR3" s="1" t="s">
        <v>1418</v>
      </c>
      <c r="AS3" s="9" t="s">
        <v>1419</v>
      </c>
      <c r="AT3" s="9"/>
      <c r="AU3" s="1" t="s">
        <v>1419</v>
      </c>
      <c r="AV3" s="1" t="s">
        <v>1419</v>
      </c>
      <c r="AW3" s="1" t="s">
        <v>1421</v>
      </c>
      <c r="AX3" s="1" t="s">
        <v>1422</v>
      </c>
      <c r="AY3" s="1" t="s">
        <v>1423</v>
      </c>
      <c r="AZ3" s="1" t="s">
        <v>1424</v>
      </c>
    </row>
    <row r="4" spans="1:52" ht="15" customHeight="1">
      <c r="A4" s="9"/>
      <c r="B4" s="1"/>
      <c r="C4" s="9"/>
      <c r="D4" s="9"/>
      <c r="E4" s="9"/>
      <c r="F4" s="9"/>
      <c r="G4" s="1"/>
      <c r="H4" s="1" t="s">
        <v>1274</v>
      </c>
      <c r="I4" s="1" t="s">
        <v>1274</v>
      </c>
      <c r="J4" s="9"/>
      <c r="K4" s="9"/>
      <c r="L4" s="1"/>
      <c r="M4" s="9"/>
      <c r="N4" s="9"/>
      <c r="O4" s="1"/>
      <c r="P4" s="9"/>
      <c r="Q4" s="9"/>
      <c r="R4" s="1"/>
      <c r="S4" s="9"/>
      <c r="T4" s="9"/>
      <c r="U4" s="1"/>
      <c r="V4" s="9"/>
      <c r="W4" s="9"/>
      <c r="X4" s="1"/>
      <c r="Y4" s="9"/>
      <c r="Z4" s="9"/>
      <c r="AA4" s="1"/>
      <c r="AB4" s="1"/>
      <c r="AC4" s="1" t="s">
        <v>1401</v>
      </c>
      <c r="AD4" s="1"/>
      <c r="AE4" s="1"/>
      <c r="AF4" s="1"/>
      <c r="AG4" s="1"/>
      <c r="AH4" s="1"/>
      <c r="AI4" s="9"/>
      <c r="AJ4" s="9"/>
      <c r="AK4" s="1"/>
      <c r="AL4" s="1"/>
      <c r="AM4" s="9"/>
      <c r="AN4" s="9"/>
      <c r="AO4" s="1"/>
      <c r="AP4" s="9"/>
      <c r="AQ4" s="9"/>
      <c r="AR4" s="1"/>
      <c r="AS4" s="9" t="s">
        <v>1401</v>
      </c>
      <c r="AT4" s="9"/>
      <c r="AU4" s="1"/>
      <c r="AV4" s="1" t="s">
        <v>1420</v>
      </c>
      <c r="AW4" s="1"/>
      <c r="AX4" s="1"/>
      <c r="AY4" s="1"/>
      <c r="AZ4" s="1"/>
    </row>
    <row r="5" spans="1:52">
      <c r="A5" s="9"/>
      <c r="B5" s="1"/>
      <c r="C5" s="9"/>
      <c r="D5" s="9"/>
      <c r="E5" s="9"/>
      <c r="F5" s="9"/>
      <c r="G5" s="1"/>
      <c r="H5" s="1"/>
      <c r="I5" s="1"/>
      <c r="J5" s="9"/>
      <c r="K5" s="9"/>
      <c r="L5" s="1"/>
      <c r="M5" s="9"/>
      <c r="N5" s="9"/>
      <c r="O5" s="1"/>
      <c r="P5" s="9"/>
      <c r="Q5" s="9"/>
      <c r="R5" s="1"/>
      <c r="S5" s="9"/>
      <c r="T5" s="9"/>
      <c r="U5" s="1"/>
      <c r="V5" s="9"/>
      <c r="W5" s="9"/>
      <c r="X5" s="1"/>
      <c r="Y5" s="9"/>
      <c r="Z5" s="9"/>
      <c r="AA5" s="1"/>
      <c r="AB5" s="1"/>
      <c r="AC5" s="1" t="s">
        <v>1413</v>
      </c>
      <c r="AD5" s="1"/>
      <c r="AE5" s="1"/>
      <c r="AF5" s="1"/>
      <c r="AG5" s="1"/>
      <c r="AH5" s="1"/>
      <c r="AI5" s="9"/>
      <c r="AJ5" s="9"/>
      <c r="AK5" s="1"/>
      <c r="AL5" s="1"/>
      <c r="AM5" s="9"/>
      <c r="AN5" s="9"/>
      <c r="AO5" s="1"/>
      <c r="AP5" s="9"/>
      <c r="AQ5" s="9"/>
      <c r="AR5" s="1"/>
      <c r="AS5" s="9"/>
      <c r="AT5" s="9"/>
      <c r="AU5" s="1"/>
      <c r="AV5" s="1"/>
      <c r="AW5" s="1"/>
      <c r="AX5" s="1"/>
      <c r="AY5" s="1"/>
      <c r="AZ5" s="1"/>
    </row>
    <row r="6" spans="1:52" ht="30">
      <c r="A6" s="3" t="s">
        <v>1425</v>
      </c>
      <c r="B6" s="4" t="s">
        <v>7</v>
      </c>
      <c r="C6" s="4" t="s">
        <v>7</v>
      </c>
      <c r="D6" s="4" t="s">
        <v>7</v>
      </c>
      <c r="E6" s="4" t="s">
        <v>7</v>
      </c>
      <c r="F6" s="4" t="s">
        <v>7</v>
      </c>
      <c r="G6" s="4" t="s">
        <v>7</v>
      </c>
      <c r="H6" s="4" t="s">
        <v>7</v>
      </c>
      <c r="I6" s="4" t="s">
        <v>7</v>
      </c>
      <c r="J6" s="4" t="s">
        <v>7</v>
      </c>
      <c r="K6" s="4"/>
      <c r="L6" s="4" t="s">
        <v>7</v>
      </c>
      <c r="M6" s="4" t="s">
        <v>7</v>
      </c>
      <c r="N6" s="4"/>
      <c r="O6" s="4" t="s">
        <v>7</v>
      </c>
      <c r="P6" s="4" t="s">
        <v>7</v>
      </c>
      <c r="Q6" s="4"/>
      <c r="R6" s="4" t="s">
        <v>7</v>
      </c>
      <c r="S6" s="4" t="s">
        <v>7</v>
      </c>
      <c r="T6" s="4"/>
      <c r="U6" s="4" t="s">
        <v>7</v>
      </c>
      <c r="V6" s="4" t="s">
        <v>7</v>
      </c>
      <c r="W6" s="4"/>
      <c r="X6" s="4" t="s">
        <v>7</v>
      </c>
      <c r="Y6" s="4" t="s">
        <v>7</v>
      </c>
      <c r="Z6" s="4"/>
      <c r="AA6" s="4" t="s">
        <v>7</v>
      </c>
      <c r="AB6" s="4" t="s">
        <v>7</v>
      </c>
      <c r="AC6" s="4" t="s">
        <v>7</v>
      </c>
      <c r="AD6" s="4" t="s">
        <v>7</v>
      </c>
      <c r="AE6" s="4" t="s">
        <v>7</v>
      </c>
      <c r="AF6" s="4" t="s">
        <v>7</v>
      </c>
      <c r="AG6" s="4" t="s">
        <v>7</v>
      </c>
      <c r="AH6" s="4" t="s">
        <v>7</v>
      </c>
      <c r="AI6" s="4" t="s">
        <v>7</v>
      </c>
      <c r="AJ6" s="4"/>
      <c r="AK6" s="4" t="s">
        <v>7</v>
      </c>
      <c r="AL6" s="4" t="s">
        <v>7</v>
      </c>
      <c r="AM6" s="4" t="s">
        <v>7</v>
      </c>
      <c r="AN6" s="4"/>
      <c r="AO6" s="4" t="s">
        <v>7</v>
      </c>
      <c r="AP6" s="4" t="s">
        <v>7</v>
      </c>
      <c r="AQ6" s="4"/>
      <c r="AR6" s="4" t="s">
        <v>7</v>
      </c>
      <c r="AS6" s="4" t="s">
        <v>7</v>
      </c>
      <c r="AT6" s="4"/>
      <c r="AU6" s="4" t="s">
        <v>7</v>
      </c>
      <c r="AV6" s="4" t="s">
        <v>7</v>
      </c>
      <c r="AW6" s="4" t="s">
        <v>7</v>
      </c>
      <c r="AX6" s="4" t="s">
        <v>7</v>
      </c>
      <c r="AY6" s="4" t="s">
        <v>7</v>
      </c>
      <c r="AZ6" s="4" t="s">
        <v>7</v>
      </c>
    </row>
    <row r="7" spans="1:52">
      <c r="A7" s="2" t="s">
        <v>1426</v>
      </c>
      <c r="B7" s="4" t="s">
        <v>7</v>
      </c>
      <c r="C7" s="4" t="s">
        <v>7</v>
      </c>
      <c r="D7" s="4" t="s">
        <v>7</v>
      </c>
      <c r="E7" s="4" t="s">
        <v>7</v>
      </c>
      <c r="F7" s="4" t="s">
        <v>7</v>
      </c>
      <c r="G7" s="4" t="s">
        <v>7</v>
      </c>
      <c r="H7" s="4" t="s">
        <v>7</v>
      </c>
      <c r="I7" s="4" t="s">
        <v>7</v>
      </c>
      <c r="J7" s="274">
        <v>5.5E-2</v>
      </c>
      <c r="K7" s="4"/>
      <c r="L7" s="4" t="s">
        <v>7</v>
      </c>
      <c r="M7" s="274">
        <v>7.6999999999999999E-2</v>
      </c>
      <c r="N7" s="4"/>
      <c r="O7" s="4" t="s">
        <v>7</v>
      </c>
      <c r="P7" s="274">
        <v>0.24</v>
      </c>
      <c r="Q7" s="4"/>
      <c r="R7" s="4" t="s">
        <v>7</v>
      </c>
      <c r="S7" s="274">
        <v>8.1000000000000003E-2</v>
      </c>
      <c r="T7" s="4"/>
      <c r="U7" s="4" t="s">
        <v>7</v>
      </c>
      <c r="V7" s="274">
        <v>0.15</v>
      </c>
      <c r="W7" s="4"/>
      <c r="X7" s="4" t="s">
        <v>7</v>
      </c>
      <c r="Y7" s="274">
        <v>0.08</v>
      </c>
      <c r="Z7" s="4"/>
      <c r="AA7" s="4" t="s">
        <v>7</v>
      </c>
      <c r="AB7" s="4" t="s">
        <v>7</v>
      </c>
      <c r="AC7" s="274">
        <v>0</v>
      </c>
      <c r="AD7" s="4" t="s">
        <v>7</v>
      </c>
      <c r="AE7" s="274">
        <v>5.2999999999999999E-2</v>
      </c>
      <c r="AF7" s="4" t="s">
        <v>7</v>
      </c>
      <c r="AG7" s="274">
        <v>0.15</v>
      </c>
      <c r="AH7" s="4" t="s">
        <v>7</v>
      </c>
      <c r="AI7" s="274">
        <v>0.20499999999999999</v>
      </c>
      <c r="AJ7" s="4"/>
      <c r="AK7" s="4" t="s">
        <v>7</v>
      </c>
      <c r="AL7" s="4" t="s">
        <v>7</v>
      </c>
      <c r="AM7" s="274">
        <v>0.12</v>
      </c>
      <c r="AN7" s="4"/>
      <c r="AO7" s="4" t="s">
        <v>7</v>
      </c>
      <c r="AP7" s="274">
        <v>0.06</v>
      </c>
      <c r="AQ7" s="4"/>
      <c r="AR7" s="4" t="s">
        <v>7</v>
      </c>
      <c r="AS7" s="274">
        <v>2.5000000000000001E-2</v>
      </c>
      <c r="AT7" s="4"/>
      <c r="AU7" s="4" t="s">
        <v>7</v>
      </c>
      <c r="AV7" s="274">
        <v>0.17499999999999999</v>
      </c>
      <c r="AW7" s="4" t="s">
        <v>7</v>
      </c>
      <c r="AX7" s="4" t="s">
        <v>7</v>
      </c>
      <c r="AY7" s="274">
        <v>0.09</v>
      </c>
      <c r="AZ7" s="4" t="s">
        <v>7</v>
      </c>
    </row>
    <row r="8" spans="1:52" ht="17.25">
      <c r="A8" s="2" t="s">
        <v>606</v>
      </c>
      <c r="B8" s="4" t="s">
        <v>7</v>
      </c>
      <c r="C8" s="4" t="s">
        <v>7</v>
      </c>
      <c r="D8" s="4" t="s">
        <v>7</v>
      </c>
      <c r="E8" s="4" t="s">
        <v>7</v>
      </c>
      <c r="F8" s="4" t="s">
        <v>7</v>
      </c>
      <c r="G8" s="4" t="s">
        <v>7</v>
      </c>
      <c r="H8" s="4" t="s">
        <v>7</v>
      </c>
      <c r="I8" s="4" t="s">
        <v>7</v>
      </c>
      <c r="J8" s="8">
        <v>0</v>
      </c>
      <c r="K8" s="275" t="s">
        <v>1263</v>
      </c>
      <c r="L8" s="4" t="s">
        <v>7</v>
      </c>
      <c r="M8" s="8">
        <v>0</v>
      </c>
      <c r="N8" s="275" t="s">
        <v>1263</v>
      </c>
      <c r="O8" s="4" t="s">
        <v>7</v>
      </c>
      <c r="P8" s="8">
        <v>166200000</v>
      </c>
      <c r="Q8" s="275" t="s">
        <v>1263</v>
      </c>
      <c r="R8" s="4" t="s">
        <v>7</v>
      </c>
      <c r="S8" s="8">
        <v>20855000</v>
      </c>
      <c r="T8" s="275" t="s">
        <v>1263</v>
      </c>
      <c r="U8" s="4" t="s">
        <v>7</v>
      </c>
      <c r="V8" s="8">
        <v>0</v>
      </c>
      <c r="W8" s="275" t="s">
        <v>1263</v>
      </c>
      <c r="X8" s="4" t="s">
        <v>7</v>
      </c>
      <c r="Y8" s="8">
        <v>0</v>
      </c>
      <c r="Z8" s="275" t="s">
        <v>1263</v>
      </c>
      <c r="AA8" s="4" t="s">
        <v>7</v>
      </c>
      <c r="AB8" s="4" t="s">
        <v>7</v>
      </c>
      <c r="AC8" s="8">
        <v>89566000</v>
      </c>
      <c r="AD8" s="4" t="s">
        <v>7</v>
      </c>
      <c r="AE8" s="8">
        <v>0</v>
      </c>
      <c r="AF8" s="4" t="s">
        <v>7</v>
      </c>
      <c r="AG8" s="8">
        <v>16668000</v>
      </c>
      <c r="AH8" s="4" t="s">
        <v>7</v>
      </c>
      <c r="AI8" s="8">
        <v>0</v>
      </c>
      <c r="AJ8" s="275" t="s">
        <v>1263</v>
      </c>
      <c r="AK8" s="4" t="s">
        <v>7</v>
      </c>
      <c r="AL8" s="4" t="s">
        <v>7</v>
      </c>
      <c r="AM8" s="8">
        <v>0</v>
      </c>
      <c r="AN8" s="275" t="s">
        <v>1263</v>
      </c>
      <c r="AO8" s="4" t="s">
        <v>7</v>
      </c>
      <c r="AP8" s="8">
        <v>0</v>
      </c>
      <c r="AQ8" s="275" t="s">
        <v>1263</v>
      </c>
      <c r="AR8" s="4" t="s">
        <v>7</v>
      </c>
      <c r="AS8" s="8">
        <v>37623000</v>
      </c>
      <c r="AT8" s="275" t="s">
        <v>1263</v>
      </c>
      <c r="AU8" s="4" t="s">
        <v>7</v>
      </c>
      <c r="AV8" s="4" t="s">
        <v>7</v>
      </c>
      <c r="AW8" s="4" t="s">
        <v>7</v>
      </c>
      <c r="AX8" s="4" t="s">
        <v>7</v>
      </c>
      <c r="AY8" s="4" t="s">
        <v>7</v>
      </c>
      <c r="AZ8" s="4" t="s">
        <v>7</v>
      </c>
    </row>
    <row r="9" spans="1:52" ht="30">
      <c r="A9" s="2" t="s">
        <v>1427</v>
      </c>
      <c r="B9" s="4" t="s">
        <v>7</v>
      </c>
      <c r="C9" s="6">
        <v>126656000</v>
      </c>
      <c r="D9" s="6">
        <v>129278000</v>
      </c>
      <c r="E9" s="6">
        <v>59989000</v>
      </c>
      <c r="F9" s="6">
        <v>89202000</v>
      </c>
      <c r="G9" s="4" t="s">
        <v>7</v>
      </c>
      <c r="H9" s="4" t="s">
        <v>7</v>
      </c>
      <c r="I9" s="6">
        <v>18500000</v>
      </c>
      <c r="J9" s="6">
        <v>42000000</v>
      </c>
      <c r="K9" s="4"/>
      <c r="L9" s="6">
        <v>25000000</v>
      </c>
      <c r="M9" s="6">
        <v>12000000</v>
      </c>
      <c r="N9" s="4"/>
      <c r="O9" s="4">
        <v>0</v>
      </c>
      <c r="P9" s="6">
        <v>4431000</v>
      </c>
      <c r="Q9" s="4"/>
      <c r="R9" s="6">
        <v>3961000</v>
      </c>
      <c r="S9" s="6">
        <v>13000000</v>
      </c>
      <c r="T9" s="4"/>
      <c r="U9" s="4">
        <v>0</v>
      </c>
      <c r="V9" s="6">
        <v>30879000</v>
      </c>
      <c r="W9" s="4"/>
      <c r="X9" s="6">
        <v>30879000</v>
      </c>
      <c r="Y9" s="6">
        <v>6400000</v>
      </c>
      <c r="Z9" s="4"/>
      <c r="AA9" s="6">
        <v>8000000</v>
      </c>
      <c r="AB9" s="6">
        <v>8000000</v>
      </c>
      <c r="AC9" s="6">
        <v>9089000</v>
      </c>
      <c r="AD9" s="6">
        <v>9089000</v>
      </c>
      <c r="AE9" s="4">
        <v>0</v>
      </c>
      <c r="AF9" s="6">
        <v>18500000</v>
      </c>
      <c r="AG9" s="6">
        <v>3834000</v>
      </c>
      <c r="AH9" s="6">
        <v>3834000</v>
      </c>
      <c r="AI9" s="4">
        <v>0</v>
      </c>
      <c r="AJ9" s="4"/>
      <c r="AK9" s="6">
        <v>5400000</v>
      </c>
      <c r="AL9" s="6">
        <v>12200000</v>
      </c>
      <c r="AM9" s="4">
        <v>0</v>
      </c>
      <c r="AN9" s="4"/>
      <c r="AO9" s="6">
        <v>12333000</v>
      </c>
      <c r="AP9" s="4">
        <v>0</v>
      </c>
      <c r="AQ9" s="4"/>
      <c r="AR9" s="6">
        <v>10250000</v>
      </c>
      <c r="AS9" s="6">
        <v>5023000</v>
      </c>
      <c r="AT9" s="4"/>
      <c r="AU9" s="6">
        <v>2032000</v>
      </c>
      <c r="AV9" s="4" t="s">
        <v>7</v>
      </c>
      <c r="AW9" s="4" t="s">
        <v>7</v>
      </c>
      <c r="AX9" s="4" t="s">
        <v>7</v>
      </c>
      <c r="AY9" s="6">
        <v>25000000</v>
      </c>
      <c r="AZ9" s="6">
        <v>3000000</v>
      </c>
    </row>
    <row r="10" spans="1:52">
      <c r="A10" s="2" t="s">
        <v>1428</v>
      </c>
      <c r="B10" s="4" t="s">
        <v>7</v>
      </c>
      <c r="C10" s="4" t="s">
        <v>7</v>
      </c>
      <c r="D10" s="4" t="s">
        <v>7</v>
      </c>
      <c r="E10" s="4" t="s">
        <v>7</v>
      </c>
      <c r="F10" s="4" t="s">
        <v>7</v>
      </c>
      <c r="G10" s="4" t="s">
        <v>7</v>
      </c>
      <c r="H10" s="4" t="s">
        <v>7</v>
      </c>
      <c r="I10" s="4" t="s">
        <v>7</v>
      </c>
      <c r="J10" s="4" t="s">
        <v>7</v>
      </c>
      <c r="K10" s="4"/>
      <c r="L10" s="4" t="s">
        <v>7</v>
      </c>
      <c r="M10" s="4" t="s">
        <v>7</v>
      </c>
      <c r="N10" s="4"/>
      <c r="O10" s="4" t="s">
        <v>7</v>
      </c>
      <c r="P10" s="4" t="s">
        <v>7</v>
      </c>
      <c r="Q10" s="4"/>
      <c r="R10" s="4" t="s">
        <v>7</v>
      </c>
      <c r="S10" s="4" t="s">
        <v>7</v>
      </c>
      <c r="T10" s="4"/>
      <c r="U10" s="4" t="s">
        <v>7</v>
      </c>
      <c r="V10" s="4" t="s">
        <v>7</v>
      </c>
      <c r="W10" s="4"/>
      <c r="X10" s="4" t="s">
        <v>7</v>
      </c>
      <c r="Y10" s="4" t="s">
        <v>7</v>
      </c>
      <c r="Z10" s="4"/>
      <c r="AA10" s="4" t="s">
        <v>7</v>
      </c>
      <c r="AB10" s="4" t="s">
        <v>7</v>
      </c>
      <c r="AC10" s="4">
        <v>3</v>
      </c>
      <c r="AD10" s="4" t="s">
        <v>7</v>
      </c>
      <c r="AE10" s="4" t="s">
        <v>7</v>
      </c>
      <c r="AF10" s="4" t="s">
        <v>7</v>
      </c>
      <c r="AG10" s="4" t="s">
        <v>7</v>
      </c>
      <c r="AH10" s="4" t="s">
        <v>7</v>
      </c>
      <c r="AI10" s="4" t="s">
        <v>7</v>
      </c>
      <c r="AJ10" s="4"/>
      <c r="AK10" s="4" t="s">
        <v>7</v>
      </c>
      <c r="AL10" s="4" t="s">
        <v>7</v>
      </c>
      <c r="AM10" s="4" t="s">
        <v>7</v>
      </c>
      <c r="AN10" s="4"/>
      <c r="AO10" s="4" t="s">
        <v>7</v>
      </c>
      <c r="AP10" s="4" t="s">
        <v>7</v>
      </c>
      <c r="AQ10" s="4"/>
      <c r="AR10" s="4" t="s">
        <v>7</v>
      </c>
      <c r="AS10" s="4" t="s">
        <v>7</v>
      </c>
      <c r="AT10" s="4"/>
      <c r="AU10" s="4" t="s">
        <v>7</v>
      </c>
      <c r="AV10" s="4" t="s">
        <v>7</v>
      </c>
      <c r="AW10" s="4" t="s">
        <v>7</v>
      </c>
      <c r="AX10" s="4" t="s">
        <v>7</v>
      </c>
      <c r="AY10" s="4" t="s">
        <v>7</v>
      </c>
      <c r="AZ10" s="4" t="s">
        <v>7</v>
      </c>
    </row>
    <row r="11" spans="1:52">
      <c r="A11" s="2" t="s">
        <v>1429</v>
      </c>
      <c r="B11" s="4" t="s">
        <v>7</v>
      </c>
      <c r="C11" s="4" t="s">
        <v>7</v>
      </c>
      <c r="D11" s="4" t="s">
        <v>7</v>
      </c>
      <c r="E11" s="4" t="s">
        <v>7</v>
      </c>
      <c r="F11" s="4" t="s">
        <v>7</v>
      </c>
      <c r="G11" s="4" t="s">
        <v>7</v>
      </c>
      <c r="H11" s="4" t="s">
        <v>7</v>
      </c>
      <c r="I11" s="4" t="s">
        <v>7</v>
      </c>
      <c r="J11" s="4" t="s">
        <v>7</v>
      </c>
      <c r="K11" s="4"/>
      <c r="L11" s="4" t="s">
        <v>7</v>
      </c>
      <c r="M11" s="4" t="s">
        <v>7</v>
      </c>
      <c r="N11" s="4"/>
      <c r="O11" s="4" t="s">
        <v>7</v>
      </c>
      <c r="P11" s="4" t="s">
        <v>7</v>
      </c>
      <c r="Q11" s="4"/>
      <c r="R11" s="4" t="s">
        <v>7</v>
      </c>
      <c r="S11" s="4" t="s">
        <v>7</v>
      </c>
      <c r="T11" s="4"/>
      <c r="U11" s="4" t="s">
        <v>7</v>
      </c>
      <c r="V11" s="4" t="s">
        <v>7</v>
      </c>
      <c r="W11" s="4"/>
      <c r="X11" s="4" t="s">
        <v>7</v>
      </c>
      <c r="Y11" s="4" t="s">
        <v>7</v>
      </c>
      <c r="Z11" s="4"/>
      <c r="AA11" s="4" t="s">
        <v>7</v>
      </c>
      <c r="AB11" s="4" t="s">
        <v>7</v>
      </c>
      <c r="AC11" s="4">
        <v>1</v>
      </c>
      <c r="AD11" s="4" t="s">
        <v>7</v>
      </c>
      <c r="AE11" s="4" t="s">
        <v>7</v>
      </c>
      <c r="AF11" s="4" t="s">
        <v>7</v>
      </c>
      <c r="AG11" s="4" t="s">
        <v>7</v>
      </c>
      <c r="AH11" s="4" t="s">
        <v>7</v>
      </c>
      <c r="AI11" s="4" t="s">
        <v>7</v>
      </c>
      <c r="AJ11" s="4"/>
      <c r="AK11" s="4" t="s">
        <v>7</v>
      </c>
      <c r="AL11" s="4" t="s">
        <v>7</v>
      </c>
      <c r="AM11" s="4" t="s">
        <v>7</v>
      </c>
      <c r="AN11" s="4"/>
      <c r="AO11" s="4" t="s">
        <v>7</v>
      </c>
      <c r="AP11" s="4" t="s">
        <v>7</v>
      </c>
      <c r="AQ11" s="4"/>
      <c r="AR11" s="4" t="s">
        <v>7</v>
      </c>
      <c r="AS11" s="4" t="s">
        <v>7</v>
      </c>
      <c r="AT11" s="4"/>
      <c r="AU11" s="4" t="s">
        <v>7</v>
      </c>
      <c r="AV11" s="4" t="s">
        <v>7</v>
      </c>
      <c r="AW11" s="4" t="s">
        <v>7</v>
      </c>
      <c r="AX11" s="4" t="s">
        <v>7</v>
      </c>
      <c r="AY11" s="4" t="s">
        <v>7</v>
      </c>
      <c r="AZ11" s="4" t="s">
        <v>7</v>
      </c>
    </row>
    <row r="12" spans="1:52">
      <c r="A12" s="2" t="s">
        <v>1430</v>
      </c>
      <c r="B12" s="4" t="s">
        <v>7</v>
      </c>
      <c r="C12" s="4" t="s">
        <v>7</v>
      </c>
      <c r="D12" s="4" t="s">
        <v>7</v>
      </c>
      <c r="E12" s="4" t="s">
        <v>7</v>
      </c>
      <c r="F12" s="4" t="s">
        <v>7</v>
      </c>
      <c r="G12" s="4" t="s">
        <v>7</v>
      </c>
      <c r="H12" s="4" t="s">
        <v>7</v>
      </c>
      <c r="I12" s="4" t="s">
        <v>7</v>
      </c>
      <c r="J12" s="4" t="s">
        <v>7</v>
      </c>
      <c r="K12" s="4"/>
      <c r="L12" s="4" t="s">
        <v>7</v>
      </c>
      <c r="M12" s="4" t="s">
        <v>7</v>
      </c>
      <c r="N12" s="4"/>
      <c r="O12" s="4" t="s">
        <v>7</v>
      </c>
      <c r="P12" s="4" t="s">
        <v>7</v>
      </c>
      <c r="Q12" s="4"/>
      <c r="R12" s="4" t="s">
        <v>7</v>
      </c>
      <c r="S12" s="4" t="s">
        <v>7</v>
      </c>
      <c r="T12" s="4"/>
      <c r="U12" s="4" t="s">
        <v>7</v>
      </c>
      <c r="V12" s="4" t="s">
        <v>7</v>
      </c>
      <c r="W12" s="4"/>
      <c r="X12" s="4" t="s">
        <v>7</v>
      </c>
      <c r="Y12" s="4" t="s">
        <v>7</v>
      </c>
      <c r="Z12" s="4"/>
      <c r="AA12" s="4" t="s">
        <v>7</v>
      </c>
      <c r="AB12" s="4" t="s">
        <v>7</v>
      </c>
      <c r="AC12" s="4" t="s">
        <v>7</v>
      </c>
      <c r="AD12" s="4" t="s">
        <v>7</v>
      </c>
      <c r="AE12" s="4" t="s">
        <v>7</v>
      </c>
      <c r="AF12" s="4" t="s">
        <v>7</v>
      </c>
      <c r="AG12" s="4" t="s">
        <v>7</v>
      </c>
      <c r="AH12" s="4" t="s">
        <v>7</v>
      </c>
      <c r="AI12" s="4" t="s">
        <v>7</v>
      </c>
      <c r="AJ12" s="4"/>
      <c r="AK12" s="4" t="s">
        <v>7</v>
      </c>
      <c r="AL12" s="4" t="s">
        <v>7</v>
      </c>
      <c r="AM12" s="4" t="s">
        <v>7</v>
      </c>
      <c r="AN12" s="4"/>
      <c r="AO12" s="4" t="s">
        <v>7</v>
      </c>
      <c r="AP12" s="4" t="s">
        <v>7</v>
      </c>
      <c r="AQ12" s="4"/>
      <c r="AR12" s="4" t="s">
        <v>7</v>
      </c>
      <c r="AS12" s="4">
        <v>4</v>
      </c>
      <c r="AT12" s="4"/>
      <c r="AU12" s="4" t="s">
        <v>7</v>
      </c>
      <c r="AV12" s="4" t="s">
        <v>7</v>
      </c>
      <c r="AW12" s="4" t="s">
        <v>7</v>
      </c>
      <c r="AX12" s="4" t="s">
        <v>7</v>
      </c>
      <c r="AY12" s="4" t="s">
        <v>7</v>
      </c>
      <c r="AZ12" s="4" t="s">
        <v>7</v>
      </c>
    </row>
    <row r="13" spans="1:52">
      <c r="A13" s="2" t="s">
        <v>1431</v>
      </c>
      <c r="B13" s="4">
        <v>6</v>
      </c>
      <c r="C13" s="4" t="s">
        <v>7</v>
      </c>
      <c r="D13" s="4" t="s">
        <v>7</v>
      </c>
      <c r="E13" s="4" t="s">
        <v>7</v>
      </c>
      <c r="F13" s="4" t="s">
        <v>7</v>
      </c>
      <c r="G13" s="4" t="s">
        <v>7</v>
      </c>
      <c r="H13" s="4" t="s">
        <v>7</v>
      </c>
      <c r="I13" s="4" t="s">
        <v>7</v>
      </c>
      <c r="J13" s="4" t="s">
        <v>7</v>
      </c>
      <c r="K13" s="4"/>
      <c r="L13" s="4" t="s">
        <v>7</v>
      </c>
      <c r="M13" s="4" t="s">
        <v>7</v>
      </c>
      <c r="N13" s="4"/>
      <c r="O13" s="4" t="s">
        <v>7</v>
      </c>
      <c r="P13" s="4" t="s">
        <v>7</v>
      </c>
      <c r="Q13" s="4"/>
      <c r="R13" s="4" t="s">
        <v>7</v>
      </c>
      <c r="S13" s="4" t="s">
        <v>7</v>
      </c>
      <c r="T13" s="4"/>
      <c r="U13" s="4" t="s">
        <v>7</v>
      </c>
      <c r="V13" s="4" t="s">
        <v>7</v>
      </c>
      <c r="W13" s="4"/>
      <c r="X13" s="4" t="s">
        <v>7</v>
      </c>
      <c r="Y13" s="4" t="s">
        <v>7</v>
      </c>
      <c r="Z13" s="4"/>
      <c r="AA13" s="4" t="s">
        <v>7</v>
      </c>
      <c r="AB13" s="4" t="s">
        <v>7</v>
      </c>
      <c r="AC13" s="4" t="s">
        <v>7</v>
      </c>
      <c r="AD13" s="4" t="s">
        <v>7</v>
      </c>
      <c r="AE13" s="4" t="s">
        <v>7</v>
      </c>
      <c r="AF13" s="4" t="s">
        <v>7</v>
      </c>
      <c r="AG13" s="4" t="s">
        <v>7</v>
      </c>
      <c r="AH13" s="4" t="s">
        <v>7</v>
      </c>
      <c r="AI13" s="4" t="s">
        <v>7</v>
      </c>
      <c r="AJ13" s="4"/>
      <c r="AK13" s="4" t="s">
        <v>7</v>
      </c>
      <c r="AL13" s="4" t="s">
        <v>7</v>
      </c>
      <c r="AM13" s="4" t="s">
        <v>7</v>
      </c>
      <c r="AN13" s="4"/>
      <c r="AO13" s="4" t="s">
        <v>7</v>
      </c>
      <c r="AP13" s="4" t="s">
        <v>7</v>
      </c>
      <c r="AQ13" s="4"/>
      <c r="AR13" s="4" t="s">
        <v>7</v>
      </c>
      <c r="AS13" s="4">
        <v>2</v>
      </c>
      <c r="AT13" s="4"/>
      <c r="AU13" s="4" t="s">
        <v>7</v>
      </c>
      <c r="AV13" s="4" t="s">
        <v>7</v>
      </c>
      <c r="AW13" s="4" t="s">
        <v>7</v>
      </c>
      <c r="AX13" s="4" t="s">
        <v>7</v>
      </c>
      <c r="AY13" s="4" t="s">
        <v>7</v>
      </c>
      <c r="AZ13" s="4" t="s">
        <v>7</v>
      </c>
    </row>
    <row r="14" spans="1:52" ht="30">
      <c r="A14" s="2" t="s">
        <v>1432</v>
      </c>
      <c r="B14" s="4" t="s">
        <v>7</v>
      </c>
      <c r="C14" s="4" t="s">
        <v>7</v>
      </c>
      <c r="D14" s="4" t="s">
        <v>7</v>
      </c>
      <c r="E14" s="4" t="s">
        <v>7</v>
      </c>
      <c r="F14" s="4" t="s">
        <v>7</v>
      </c>
      <c r="G14" s="4" t="s">
        <v>7</v>
      </c>
      <c r="H14" s="4" t="s">
        <v>7</v>
      </c>
      <c r="I14" s="4" t="s">
        <v>7</v>
      </c>
      <c r="J14" s="4" t="s">
        <v>7</v>
      </c>
      <c r="K14" s="4"/>
      <c r="L14" s="4" t="s">
        <v>7</v>
      </c>
      <c r="M14" s="4" t="s">
        <v>7</v>
      </c>
      <c r="N14" s="4"/>
      <c r="O14" s="4" t="s">
        <v>7</v>
      </c>
      <c r="P14" s="4" t="s">
        <v>7</v>
      </c>
      <c r="Q14" s="4"/>
      <c r="R14" s="4" t="s">
        <v>7</v>
      </c>
      <c r="S14" s="4" t="s">
        <v>7</v>
      </c>
      <c r="T14" s="4"/>
      <c r="U14" s="4" t="s">
        <v>7</v>
      </c>
      <c r="V14" s="4" t="s">
        <v>7</v>
      </c>
      <c r="W14" s="4"/>
      <c r="X14" s="4" t="s">
        <v>7</v>
      </c>
      <c r="Y14" s="4" t="s">
        <v>7</v>
      </c>
      <c r="Z14" s="4"/>
      <c r="AA14" s="4" t="s">
        <v>7</v>
      </c>
      <c r="AB14" s="4" t="s">
        <v>7</v>
      </c>
      <c r="AC14" s="4" t="s">
        <v>7</v>
      </c>
      <c r="AD14" s="4" t="s">
        <v>7</v>
      </c>
      <c r="AE14" s="4" t="s">
        <v>7</v>
      </c>
      <c r="AF14" s="4" t="s">
        <v>7</v>
      </c>
      <c r="AG14" s="4" t="s">
        <v>7</v>
      </c>
      <c r="AH14" s="4" t="s">
        <v>7</v>
      </c>
      <c r="AI14" s="4" t="s">
        <v>7</v>
      </c>
      <c r="AJ14" s="4"/>
      <c r="AK14" s="4" t="s">
        <v>7</v>
      </c>
      <c r="AL14" s="4" t="s">
        <v>7</v>
      </c>
      <c r="AM14" s="4" t="s">
        <v>7</v>
      </c>
      <c r="AN14" s="4"/>
      <c r="AO14" s="4" t="s">
        <v>7</v>
      </c>
      <c r="AP14" s="4" t="s">
        <v>7</v>
      </c>
      <c r="AQ14" s="4"/>
      <c r="AR14" s="4" t="s">
        <v>7</v>
      </c>
      <c r="AS14" s="6">
        <v>5700000</v>
      </c>
      <c r="AT14" s="4"/>
      <c r="AU14" s="4" t="s">
        <v>7</v>
      </c>
      <c r="AV14" s="4" t="s">
        <v>7</v>
      </c>
      <c r="AW14" s="4" t="s">
        <v>7</v>
      </c>
      <c r="AX14" s="4" t="s">
        <v>7</v>
      </c>
      <c r="AY14" s="4" t="s">
        <v>7</v>
      </c>
      <c r="AZ14" s="4" t="s">
        <v>7</v>
      </c>
    </row>
    <row r="15" spans="1:52">
      <c r="A15" s="2" t="s">
        <v>1433</v>
      </c>
      <c r="B15" s="4" t="s">
        <v>7</v>
      </c>
      <c r="C15" s="4" t="s">
        <v>7</v>
      </c>
      <c r="D15" s="4" t="s">
        <v>7</v>
      </c>
      <c r="E15" s="4" t="s">
        <v>7</v>
      </c>
      <c r="F15" s="4" t="s">
        <v>7</v>
      </c>
      <c r="G15" s="4" t="s">
        <v>7</v>
      </c>
      <c r="H15" s="4" t="s">
        <v>7</v>
      </c>
      <c r="I15" s="4" t="s">
        <v>7</v>
      </c>
      <c r="J15" s="4" t="s">
        <v>7</v>
      </c>
      <c r="K15" s="4"/>
      <c r="L15" s="4" t="s">
        <v>7</v>
      </c>
      <c r="M15" s="4" t="s">
        <v>7</v>
      </c>
      <c r="N15" s="4"/>
      <c r="O15" s="4" t="s">
        <v>7</v>
      </c>
      <c r="P15" s="4" t="s">
        <v>7</v>
      </c>
      <c r="Q15" s="4"/>
      <c r="R15" s="4" t="s">
        <v>7</v>
      </c>
      <c r="S15" s="4" t="s">
        <v>7</v>
      </c>
      <c r="T15" s="4"/>
      <c r="U15" s="4" t="s">
        <v>7</v>
      </c>
      <c r="V15" s="4" t="s">
        <v>7</v>
      </c>
      <c r="W15" s="4"/>
      <c r="X15" s="4" t="s">
        <v>7</v>
      </c>
      <c r="Y15" s="4" t="s">
        <v>7</v>
      </c>
      <c r="Z15" s="4"/>
      <c r="AA15" s="4" t="s">
        <v>7</v>
      </c>
      <c r="AB15" s="4" t="s">
        <v>7</v>
      </c>
      <c r="AC15" s="4" t="s">
        <v>7</v>
      </c>
      <c r="AD15" s="4" t="s">
        <v>7</v>
      </c>
      <c r="AE15" s="4" t="s">
        <v>7</v>
      </c>
      <c r="AF15" s="4" t="s">
        <v>7</v>
      </c>
      <c r="AG15" s="4" t="s">
        <v>7</v>
      </c>
      <c r="AH15" s="4" t="s">
        <v>7</v>
      </c>
      <c r="AI15" s="4" t="s">
        <v>7</v>
      </c>
      <c r="AJ15" s="4"/>
      <c r="AK15" s="4" t="s">
        <v>7</v>
      </c>
      <c r="AL15" s="4" t="s">
        <v>7</v>
      </c>
      <c r="AM15" s="4" t="s">
        <v>7</v>
      </c>
      <c r="AN15" s="4"/>
      <c r="AO15" s="4" t="s">
        <v>7</v>
      </c>
      <c r="AP15" s="4" t="s">
        <v>7</v>
      </c>
      <c r="AQ15" s="4"/>
      <c r="AR15" s="4" t="s">
        <v>7</v>
      </c>
      <c r="AS15" s="6">
        <v>3700000</v>
      </c>
      <c r="AT15" s="4"/>
      <c r="AU15" s="4" t="s">
        <v>7</v>
      </c>
      <c r="AV15" s="4" t="s">
        <v>7</v>
      </c>
      <c r="AW15" s="4" t="s">
        <v>7</v>
      </c>
      <c r="AX15" s="4" t="s">
        <v>7</v>
      </c>
      <c r="AY15" s="4" t="s">
        <v>7</v>
      </c>
      <c r="AZ15" s="4" t="s">
        <v>7</v>
      </c>
    </row>
    <row r="16" spans="1:52">
      <c r="A16" s="2" t="s">
        <v>189</v>
      </c>
      <c r="B16" s="4" t="s">
        <v>7</v>
      </c>
      <c r="C16" s="6">
        <v>29583000</v>
      </c>
      <c r="D16" s="6">
        <v>25388000</v>
      </c>
      <c r="E16" s="6">
        <v>56519000</v>
      </c>
      <c r="F16" s="4" t="s">
        <v>7</v>
      </c>
      <c r="G16" s="6">
        <v>2500000</v>
      </c>
      <c r="H16" s="6">
        <v>13000000</v>
      </c>
      <c r="I16" s="4" t="s">
        <v>7</v>
      </c>
      <c r="J16" s="4" t="s">
        <v>7</v>
      </c>
      <c r="K16" s="4"/>
      <c r="L16" s="4" t="s">
        <v>7</v>
      </c>
      <c r="M16" s="4" t="s">
        <v>7</v>
      </c>
      <c r="N16" s="4"/>
      <c r="O16" s="4" t="s">
        <v>7</v>
      </c>
      <c r="P16" s="4" t="s">
        <v>7</v>
      </c>
      <c r="Q16" s="4"/>
      <c r="R16" s="4" t="s">
        <v>7</v>
      </c>
      <c r="S16" s="4" t="s">
        <v>7</v>
      </c>
      <c r="T16" s="4"/>
      <c r="U16" s="4" t="s">
        <v>7</v>
      </c>
      <c r="V16" s="4" t="s">
        <v>7</v>
      </c>
      <c r="W16" s="4"/>
      <c r="X16" s="4" t="s">
        <v>7</v>
      </c>
      <c r="Y16" s="6">
        <v>1600000</v>
      </c>
      <c r="Z16" s="4"/>
      <c r="AA16" s="4" t="s">
        <v>7</v>
      </c>
      <c r="AB16" s="4" t="s">
        <v>7</v>
      </c>
      <c r="AC16" s="4" t="s">
        <v>7</v>
      </c>
      <c r="AD16" s="4" t="s">
        <v>7</v>
      </c>
      <c r="AE16" s="4" t="s">
        <v>7</v>
      </c>
      <c r="AF16" s="4" t="s">
        <v>7</v>
      </c>
      <c r="AG16" s="4" t="s">
        <v>7</v>
      </c>
      <c r="AH16" s="4" t="s">
        <v>7</v>
      </c>
      <c r="AI16" s="4" t="s">
        <v>7</v>
      </c>
      <c r="AJ16" s="4"/>
      <c r="AK16" s="4" t="s">
        <v>7</v>
      </c>
      <c r="AL16" s="6">
        <v>12500000</v>
      </c>
      <c r="AM16" s="4" t="s">
        <v>7</v>
      </c>
      <c r="AN16" s="4"/>
      <c r="AO16" s="4" t="s">
        <v>7</v>
      </c>
      <c r="AP16" s="4" t="s">
        <v>7</v>
      </c>
      <c r="AQ16" s="4"/>
      <c r="AR16" s="4" t="s">
        <v>7</v>
      </c>
      <c r="AS16" s="4" t="s">
        <v>7</v>
      </c>
      <c r="AT16" s="4"/>
      <c r="AU16" s="4" t="s">
        <v>7</v>
      </c>
      <c r="AV16" s="4" t="s">
        <v>7</v>
      </c>
      <c r="AW16" s="4" t="s">
        <v>7</v>
      </c>
      <c r="AX16" s="6">
        <v>10300000</v>
      </c>
      <c r="AY16" s="4" t="s">
        <v>7</v>
      </c>
      <c r="AZ16" s="4" t="s">
        <v>7</v>
      </c>
    </row>
    <row r="17" spans="1:52" ht="30">
      <c r="A17" s="2" t="s">
        <v>1434</v>
      </c>
      <c r="B17" s="4" t="s">
        <v>7</v>
      </c>
      <c r="C17" s="6">
        <v>29583000</v>
      </c>
      <c r="D17" s="6">
        <v>25388000</v>
      </c>
      <c r="E17" s="6">
        <v>56517000</v>
      </c>
      <c r="F17" s="4" t="s">
        <v>7</v>
      </c>
      <c r="G17" s="4" t="s">
        <v>7</v>
      </c>
      <c r="H17" s="4" t="s">
        <v>7</v>
      </c>
      <c r="I17" s="4" t="s">
        <v>7</v>
      </c>
      <c r="J17" s="4" t="s">
        <v>7</v>
      </c>
      <c r="K17" s="4"/>
      <c r="L17" s="4" t="s">
        <v>7</v>
      </c>
      <c r="M17" s="4" t="s">
        <v>7</v>
      </c>
      <c r="N17" s="4"/>
      <c r="O17" s="4" t="s">
        <v>7</v>
      </c>
      <c r="P17" s="4" t="s">
        <v>7</v>
      </c>
      <c r="Q17" s="4"/>
      <c r="R17" s="4" t="s">
        <v>7</v>
      </c>
      <c r="S17" s="4" t="s">
        <v>7</v>
      </c>
      <c r="T17" s="4"/>
      <c r="U17" s="4" t="s">
        <v>7</v>
      </c>
      <c r="V17" s="4" t="s">
        <v>7</v>
      </c>
      <c r="W17" s="4"/>
      <c r="X17" s="4" t="s">
        <v>7</v>
      </c>
      <c r="Y17" s="4" t="s">
        <v>7</v>
      </c>
      <c r="Z17" s="4"/>
      <c r="AA17" s="4" t="s">
        <v>7</v>
      </c>
      <c r="AB17" s="4" t="s">
        <v>7</v>
      </c>
      <c r="AC17" s="4" t="s">
        <v>7</v>
      </c>
      <c r="AD17" s="4" t="s">
        <v>7</v>
      </c>
      <c r="AE17" s="4" t="s">
        <v>7</v>
      </c>
      <c r="AF17" s="4" t="s">
        <v>7</v>
      </c>
      <c r="AG17" s="4" t="s">
        <v>7</v>
      </c>
      <c r="AH17" s="4" t="s">
        <v>7</v>
      </c>
      <c r="AI17" s="4" t="s">
        <v>7</v>
      </c>
      <c r="AJ17" s="4"/>
      <c r="AK17" s="4" t="s">
        <v>7</v>
      </c>
      <c r="AL17" s="4" t="s">
        <v>7</v>
      </c>
      <c r="AM17" s="4" t="s">
        <v>7</v>
      </c>
      <c r="AN17" s="4"/>
      <c r="AO17" s="4" t="s">
        <v>7</v>
      </c>
      <c r="AP17" s="4" t="s">
        <v>7</v>
      </c>
      <c r="AQ17" s="4"/>
      <c r="AR17" s="4" t="s">
        <v>7</v>
      </c>
      <c r="AS17" s="4" t="s">
        <v>7</v>
      </c>
      <c r="AT17" s="4"/>
      <c r="AU17" s="4" t="s">
        <v>7</v>
      </c>
      <c r="AV17" s="4" t="s">
        <v>7</v>
      </c>
      <c r="AW17" s="6">
        <v>5400000</v>
      </c>
      <c r="AX17" s="4" t="s">
        <v>7</v>
      </c>
      <c r="AY17" s="4" t="s">
        <v>7</v>
      </c>
      <c r="AZ17" s="4" t="s">
        <v>7</v>
      </c>
    </row>
    <row r="18" spans="1:52" ht="30">
      <c r="A18" s="2" t="s">
        <v>1435</v>
      </c>
      <c r="B18" s="4" t="s">
        <v>7</v>
      </c>
      <c r="C18" s="4" t="s">
        <v>7</v>
      </c>
      <c r="D18" s="4" t="s">
        <v>7</v>
      </c>
      <c r="E18" s="4" t="s">
        <v>7</v>
      </c>
      <c r="F18" s="4" t="s">
        <v>7</v>
      </c>
      <c r="G18" s="4" t="s">
        <v>7</v>
      </c>
      <c r="H18" s="4" t="s">
        <v>7</v>
      </c>
      <c r="I18" s="4" t="s">
        <v>7</v>
      </c>
      <c r="J18" s="4" t="s">
        <v>7</v>
      </c>
      <c r="K18" s="4"/>
      <c r="L18" s="4" t="s">
        <v>7</v>
      </c>
      <c r="M18" s="4" t="s">
        <v>7</v>
      </c>
      <c r="N18" s="4"/>
      <c r="O18" s="4" t="s">
        <v>7</v>
      </c>
      <c r="P18" s="4" t="s">
        <v>7</v>
      </c>
      <c r="Q18" s="4"/>
      <c r="R18" s="4" t="s">
        <v>7</v>
      </c>
      <c r="S18" s="4" t="s">
        <v>7</v>
      </c>
      <c r="T18" s="4"/>
      <c r="U18" s="4" t="s">
        <v>7</v>
      </c>
      <c r="V18" s="4" t="s">
        <v>7</v>
      </c>
      <c r="W18" s="4"/>
      <c r="X18" s="4" t="s">
        <v>7</v>
      </c>
      <c r="Y18" s="4" t="s">
        <v>7</v>
      </c>
      <c r="Z18" s="4"/>
      <c r="AA18" s="4" t="s">
        <v>7</v>
      </c>
      <c r="AB18" s="4" t="s">
        <v>7</v>
      </c>
      <c r="AC18" s="4" t="s">
        <v>7</v>
      </c>
      <c r="AD18" s="4" t="s">
        <v>7</v>
      </c>
      <c r="AE18" s="4" t="s">
        <v>7</v>
      </c>
      <c r="AF18" s="4" t="s">
        <v>7</v>
      </c>
      <c r="AG18" s="4" t="s">
        <v>7</v>
      </c>
      <c r="AH18" s="4" t="s">
        <v>7</v>
      </c>
      <c r="AI18" s="4" t="s">
        <v>7</v>
      </c>
      <c r="AJ18" s="4"/>
      <c r="AK18" s="4" t="s">
        <v>7</v>
      </c>
      <c r="AL18" s="6">
        <v>300000</v>
      </c>
      <c r="AM18" s="4" t="s">
        <v>7</v>
      </c>
      <c r="AN18" s="4"/>
      <c r="AO18" s="4" t="s">
        <v>7</v>
      </c>
      <c r="AP18" s="4" t="s">
        <v>7</v>
      </c>
      <c r="AQ18" s="4"/>
      <c r="AR18" s="4" t="s">
        <v>7</v>
      </c>
      <c r="AS18" s="4" t="s">
        <v>7</v>
      </c>
      <c r="AT18" s="4"/>
      <c r="AU18" s="4" t="s">
        <v>7</v>
      </c>
      <c r="AV18" s="4" t="s">
        <v>7</v>
      </c>
      <c r="AW18" s="4" t="s">
        <v>7</v>
      </c>
      <c r="AX18" s="4" t="s">
        <v>7</v>
      </c>
      <c r="AY18" s="4" t="s">
        <v>7</v>
      </c>
      <c r="AZ18" s="4" t="s">
        <v>7</v>
      </c>
    </row>
    <row r="19" spans="1:52" ht="30">
      <c r="A19" s="2" t="s">
        <v>1436</v>
      </c>
      <c r="B19" s="4" t="s">
        <v>7</v>
      </c>
      <c r="C19" s="4" t="s">
        <v>7</v>
      </c>
      <c r="D19" s="4" t="s">
        <v>7</v>
      </c>
      <c r="E19" s="4" t="s">
        <v>7</v>
      </c>
      <c r="F19" s="4" t="s">
        <v>7</v>
      </c>
      <c r="G19" s="4" t="s">
        <v>7</v>
      </c>
      <c r="H19" s="4" t="s">
        <v>7</v>
      </c>
      <c r="I19" s="4" t="s">
        <v>7</v>
      </c>
      <c r="J19" s="4" t="s">
        <v>7</v>
      </c>
      <c r="K19" s="4"/>
      <c r="L19" s="4" t="s">
        <v>7</v>
      </c>
      <c r="M19" s="4" t="s">
        <v>7</v>
      </c>
      <c r="N19" s="4"/>
      <c r="O19" s="4" t="s">
        <v>7</v>
      </c>
      <c r="P19" s="4" t="s">
        <v>7</v>
      </c>
      <c r="Q19" s="4"/>
      <c r="R19" s="4" t="s">
        <v>7</v>
      </c>
      <c r="S19" s="4" t="s">
        <v>7</v>
      </c>
      <c r="T19" s="4"/>
      <c r="U19" s="4" t="s">
        <v>7</v>
      </c>
      <c r="V19" s="4" t="s">
        <v>7</v>
      </c>
      <c r="W19" s="4"/>
      <c r="X19" s="4" t="s">
        <v>7</v>
      </c>
      <c r="Y19" s="4" t="s">
        <v>7</v>
      </c>
      <c r="Z19" s="4"/>
      <c r="AA19" s="4" t="s">
        <v>7</v>
      </c>
      <c r="AB19" s="4" t="s">
        <v>7</v>
      </c>
      <c r="AC19" s="4" t="s">
        <v>7</v>
      </c>
      <c r="AD19" s="4" t="s">
        <v>7</v>
      </c>
      <c r="AE19" s="4" t="s">
        <v>7</v>
      </c>
      <c r="AF19" s="4" t="s">
        <v>7</v>
      </c>
      <c r="AG19" s="4" t="s">
        <v>7</v>
      </c>
      <c r="AH19" s="4" t="s">
        <v>7</v>
      </c>
      <c r="AI19" s="4" t="s">
        <v>7</v>
      </c>
      <c r="AJ19" s="4"/>
      <c r="AK19" s="4" t="s">
        <v>7</v>
      </c>
      <c r="AL19" s="4" t="s">
        <v>7</v>
      </c>
      <c r="AM19" s="4" t="s">
        <v>7</v>
      </c>
      <c r="AN19" s="4"/>
      <c r="AO19" s="4" t="s">
        <v>7</v>
      </c>
      <c r="AP19" s="4" t="s">
        <v>7</v>
      </c>
      <c r="AQ19" s="4"/>
      <c r="AR19" s="4" t="s">
        <v>7</v>
      </c>
      <c r="AS19" s="4" t="s">
        <v>7</v>
      </c>
      <c r="AT19" s="4"/>
      <c r="AU19" s="4" t="s">
        <v>7</v>
      </c>
      <c r="AV19" s="4" t="s">
        <v>7</v>
      </c>
      <c r="AW19" s="4" t="s">
        <v>7</v>
      </c>
      <c r="AX19" s="4" t="s">
        <v>7</v>
      </c>
      <c r="AY19" s="4" t="s">
        <v>7</v>
      </c>
      <c r="AZ19" s="274">
        <v>2.5000000000000001E-2</v>
      </c>
    </row>
    <row r="20" spans="1:52" ht="30">
      <c r="A20" s="2" t="s">
        <v>1437</v>
      </c>
      <c r="B20" s="6">
        <v>18600000</v>
      </c>
      <c r="C20" s="4" t="s">
        <v>7</v>
      </c>
      <c r="D20" s="4" t="s">
        <v>7</v>
      </c>
      <c r="E20" s="4" t="s">
        <v>7</v>
      </c>
      <c r="F20" s="4" t="s">
        <v>7</v>
      </c>
      <c r="G20" s="4" t="s">
        <v>7</v>
      </c>
      <c r="H20" s="4" t="s">
        <v>7</v>
      </c>
      <c r="I20" s="4" t="s">
        <v>7</v>
      </c>
      <c r="J20" s="4" t="s">
        <v>7</v>
      </c>
      <c r="K20" s="4"/>
      <c r="L20" s="4" t="s">
        <v>7</v>
      </c>
      <c r="M20" s="4" t="s">
        <v>7</v>
      </c>
      <c r="N20" s="4"/>
      <c r="O20" s="4" t="s">
        <v>7</v>
      </c>
      <c r="P20" s="4" t="s">
        <v>7</v>
      </c>
      <c r="Q20" s="4"/>
      <c r="R20" s="4" t="s">
        <v>7</v>
      </c>
      <c r="S20" s="4" t="s">
        <v>7</v>
      </c>
      <c r="T20" s="4"/>
      <c r="U20" s="4" t="s">
        <v>7</v>
      </c>
      <c r="V20" s="4" t="s">
        <v>7</v>
      </c>
      <c r="W20" s="4"/>
      <c r="X20" s="4" t="s">
        <v>7</v>
      </c>
      <c r="Y20" s="4" t="s">
        <v>7</v>
      </c>
      <c r="Z20" s="4"/>
      <c r="AA20" s="4" t="s">
        <v>7</v>
      </c>
      <c r="AB20" s="4" t="s">
        <v>7</v>
      </c>
      <c r="AC20" s="4" t="s">
        <v>7</v>
      </c>
      <c r="AD20" s="4" t="s">
        <v>7</v>
      </c>
      <c r="AE20" s="4" t="s">
        <v>7</v>
      </c>
      <c r="AF20" s="4" t="s">
        <v>7</v>
      </c>
      <c r="AG20" s="4" t="s">
        <v>7</v>
      </c>
      <c r="AH20" s="4" t="s">
        <v>7</v>
      </c>
      <c r="AI20" s="4" t="s">
        <v>7</v>
      </c>
      <c r="AJ20" s="4"/>
      <c r="AK20" s="4" t="s">
        <v>7</v>
      </c>
      <c r="AL20" s="4" t="s">
        <v>7</v>
      </c>
      <c r="AM20" s="4" t="s">
        <v>7</v>
      </c>
      <c r="AN20" s="4"/>
      <c r="AO20" s="4" t="s">
        <v>7</v>
      </c>
      <c r="AP20" s="4" t="s">
        <v>7</v>
      </c>
      <c r="AQ20" s="4"/>
      <c r="AR20" s="4" t="s">
        <v>7</v>
      </c>
      <c r="AS20" s="4" t="s">
        <v>7</v>
      </c>
      <c r="AT20" s="4"/>
      <c r="AU20" s="4" t="s">
        <v>7</v>
      </c>
      <c r="AV20" s="4" t="s">
        <v>7</v>
      </c>
      <c r="AW20" s="4" t="s">
        <v>7</v>
      </c>
      <c r="AX20" s="4" t="s">
        <v>7</v>
      </c>
      <c r="AY20" s="4" t="s">
        <v>7</v>
      </c>
      <c r="AZ20" s="4" t="s">
        <v>7</v>
      </c>
    </row>
    <row r="21" spans="1:52" ht="30">
      <c r="A21" s="2" t="s">
        <v>1438</v>
      </c>
      <c r="B21" s="8">
        <v>3681000</v>
      </c>
      <c r="C21" s="8">
        <v>3681000</v>
      </c>
      <c r="D21" s="8">
        <v>3681000</v>
      </c>
      <c r="E21" s="8">
        <v>3276000</v>
      </c>
      <c r="F21" s="4" t="s">
        <v>7</v>
      </c>
      <c r="G21" s="4" t="s">
        <v>7</v>
      </c>
      <c r="H21" s="4" t="s">
        <v>7</v>
      </c>
      <c r="I21" s="4" t="s">
        <v>7</v>
      </c>
      <c r="J21" s="4" t="s">
        <v>7</v>
      </c>
      <c r="K21" s="4"/>
      <c r="L21" s="4" t="s">
        <v>7</v>
      </c>
      <c r="M21" s="4" t="s">
        <v>7</v>
      </c>
      <c r="N21" s="4"/>
      <c r="O21" s="4" t="s">
        <v>7</v>
      </c>
      <c r="P21" s="4" t="s">
        <v>7</v>
      </c>
      <c r="Q21" s="4"/>
      <c r="R21" s="4" t="s">
        <v>7</v>
      </c>
      <c r="S21" s="4" t="s">
        <v>7</v>
      </c>
      <c r="T21" s="4"/>
      <c r="U21" s="4" t="s">
        <v>7</v>
      </c>
      <c r="V21" s="4" t="s">
        <v>7</v>
      </c>
      <c r="W21" s="4"/>
      <c r="X21" s="4" t="s">
        <v>7</v>
      </c>
      <c r="Y21" s="4" t="s">
        <v>7</v>
      </c>
      <c r="Z21" s="4"/>
      <c r="AA21" s="4" t="s">
        <v>7</v>
      </c>
      <c r="AB21" s="4" t="s">
        <v>7</v>
      </c>
      <c r="AC21" s="4" t="s">
        <v>7</v>
      </c>
      <c r="AD21" s="4" t="s">
        <v>7</v>
      </c>
      <c r="AE21" s="4" t="s">
        <v>7</v>
      </c>
      <c r="AF21" s="4" t="s">
        <v>7</v>
      </c>
      <c r="AG21" s="4" t="s">
        <v>7</v>
      </c>
      <c r="AH21" s="4" t="s">
        <v>7</v>
      </c>
      <c r="AI21" s="4" t="s">
        <v>7</v>
      </c>
      <c r="AJ21" s="4"/>
      <c r="AK21" s="4" t="s">
        <v>7</v>
      </c>
      <c r="AL21" s="4" t="s">
        <v>7</v>
      </c>
      <c r="AM21" s="4" t="s">
        <v>7</v>
      </c>
      <c r="AN21" s="4"/>
      <c r="AO21" s="4" t="s">
        <v>7</v>
      </c>
      <c r="AP21" s="4" t="s">
        <v>7</v>
      </c>
      <c r="AQ21" s="4"/>
      <c r="AR21" s="4" t="s">
        <v>7</v>
      </c>
      <c r="AS21" s="4" t="s">
        <v>7</v>
      </c>
      <c r="AT21" s="4"/>
      <c r="AU21" s="4" t="s">
        <v>7</v>
      </c>
      <c r="AV21" s="4" t="s">
        <v>7</v>
      </c>
      <c r="AW21" s="4" t="s">
        <v>7</v>
      </c>
      <c r="AX21" s="4" t="s">
        <v>7</v>
      </c>
      <c r="AY21" s="4" t="s">
        <v>7</v>
      </c>
      <c r="AZ21" s="4" t="s">
        <v>7</v>
      </c>
    </row>
    <row r="22" spans="1:52">
      <c r="A22" s="38"/>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c r="AN22" s="38"/>
      <c r="AO22" s="38"/>
      <c r="AP22" s="38"/>
      <c r="AQ22" s="38"/>
      <c r="AR22" s="38"/>
      <c r="AS22" s="38"/>
      <c r="AT22" s="38"/>
      <c r="AU22" s="38"/>
      <c r="AV22" s="38"/>
      <c r="AW22" s="38"/>
      <c r="AX22" s="38"/>
      <c r="AY22" s="38"/>
      <c r="AZ22" s="38"/>
    </row>
    <row r="23" spans="1:52" ht="15" customHeight="1">
      <c r="A23" s="2" t="s">
        <v>1263</v>
      </c>
      <c r="B23" s="39" t="s">
        <v>1439</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9"/>
      <c r="AO23" s="39"/>
      <c r="AP23" s="39"/>
      <c r="AQ23" s="39"/>
      <c r="AR23" s="39"/>
      <c r="AS23" s="39"/>
      <c r="AT23" s="39"/>
      <c r="AU23" s="39"/>
      <c r="AV23" s="39"/>
      <c r="AW23" s="39"/>
      <c r="AX23" s="39"/>
      <c r="AY23" s="39"/>
      <c r="AZ23" s="39"/>
    </row>
  </sheetData>
  <mergeCells count="60">
    <mergeCell ref="A22:AZ22"/>
    <mergeCell ref="B23:AZ23"/>
    <mergeCell ref="AP2:AQ2"/>
    <mergeCell ref="AP3:AQ3"/>
    <mergeCell ref="AP4:AQ4"/>
    <mergeCell ref="AP5:AQ5"/>
    <mergeCell ref="AS2:AT2"/>
    <mergeCell ref="AS3:AT3"/>
    <mergeCell ref="AS4:AT4"/>
    <mergeCell ref="AS5:AT5"/>
    <mergeCell ref="AI2:AJ2"/>
    <mergeCell ref="AI3:AJ3"/>
    <mergeCell ref="AI4:AJ4"/>
    <mergeCell ref="AI5:AJ5"/>
    <mergeCell ref="AM2:AN2"/>
    <mergeCell ref="AM3:AN3"/>
    <mergeCell ref="AM4:AN4"/>
    <mergeCell ref="AM5:AN5"/>
    <mergeCell ref="V2:W2"/>
    <mergeCell ref="V3:W3"/>
    <mergeCell ref="V4:W4"/>
    <mergeCell ref="V5:W5"/>
    <mergeCell ref="Y2:Z2"/>
    <mergeCell ref="Y3:Z3"/>
    <mergeCell ref="Y4:Z4"/>
    <mergeCell ref="Y5:Z5"/>
    <mergeCell ref="P2:Q2"/>
    <mergeCell ref="P3:Q3"/>
    <mergeCell ref="P4:Q4"/>
    <mergeCell ref="P5:Q5"/>
    <mergeCell ref="S2:T2"/>
    <mergeCell ref="S3:T3"/>
    <mergeCell ref="S4:T4"/>
    <mergeCell ref="S5:T5"/>
    <mergeCell ref="AS1:AT1"/>
    <mergeCell ref="AW1:AX1"/>
    <mergeCell ref="C2:C5"/>
    <mergeCell ref="D2:D5"/>
    <mergeCell ref="E2:E5"/>
    <mergeCell ref="F2:F5"/>
    <mergeCell ref="J2:K2"/>
    <mergeCell ref="J3:K3"/>
    <mergeCell ref="J4:K4"/>
    <mergeCell ref="J5:K5"/>
    <mergeCell ref="S1:T1"/>
    <mergeCell ref="V1:W1"/>
    <mergeCell ref="Y1:Z1"/>
    <mergeCell ref="AI1:AJ1"/>
    <mergeCell ref="AM1:AN1"/>
    <mergeCell ref="AP1:AQ1"/>
    <mergeCell ref="A1:A5"/>
    <mergeCell ref="C1:E1"/>
    <mergeCell ref="G1:H1"/>
    <mergeCell ref="J1:K1"/>
    <mergeCell ref="M1:N1"/>
    <mergeCell ref="P1:Q1"/>
    <mergeCell ref="M2:N2"/>
    <mergeCell ref="M3:N3"/>
    <mergeCell ref="M4:N4"/>
    <mergeCell ref="M5:N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10.5703125" bestFit="1" customWidth="1"/>
    <col min="3" max="3" width="15.42578125" bestFit="1" customWidth="1"/>
    <col min="4" max="4" width="24" bestFit="1" customWidth="1"/>
    <col min="5" max="5" width="36.5703125" bestFit="1" customWidth="1"/>
    <col min="6" max="6" width="17" bestFit="1" customWidth="1"/>
    <col min="7" max="7" width="36.42578125" bestFit="1" customWidth="1"/>
    <col min="8" max="8" width="23" bestFit="1" customWidth="1"/>
  </cols>
  <sheetData>
    <row r="1" spans="1:8" ht="15" customHeight="1">
      <c r="A1" s="1" t="s">
        <v>128</v>
      </c>
      <c r="B1" s="9" t="s">
        <v>130</v>
      </c>
      <c r="C1" s="9" t="s">
        <v>131</v>
      </c>
      <c r="D1" s="9" t="s">
        <v>132</v>
      </c>
      <c r="E1" s="9" t="s">
        <v>133</v>
      </c>
      <c r="F1" s="9" t="s">
        <v>134</v>
      </c>
      <c r="G1" s="9" t="s">
        <v>135</v>
      </c>
      <c r="H1" s="9" t="s">
        <v>136</v>
      </c>
    </row>
    <row r="2" spans="1:8" ht="30">
      <c r="A2" s="1" t="s">
        <v>129</v>
      </c>
      <c r="B2" s="9"/>
      <c r="C2" s="9"/>
      <c r="D2" s="9"/>
      <c r="E2" s="9"/>
      <c r="F2" s="9"/>
      <c r="G2" s="9"/>
      <c r="H2" s="9"/>
    </row>
    <row r="3" spans="1:8">
      <c r="A3" s="2" t="s">
        <v>137</v>
      </c>
      <c r="B3" s="8">
        <v>587522</v>
      </c>
      <c r="C3" s="8">
        <v>40</v>
      </c>
      <c r="D3" s="8">
        <v>303823</v>
      </c>
      <c r="E3" s="8">
        <v>-2857</v>
      </c>
      <c r="F3" s="8">
        <v>17206</v>
      </c>
      <c r="G3" s="8">
        <v>318212</v>
      </c>
      <c r="H3" s="8">
        <v>269310</v>
      </c>
    </row>
    <row r="4" spans="1:8">
      <c r="A4" s="2" t="s">
        <v>138</v>
      </c>
      <c r="B4" s="4" t="s">
        <v>7</v>
      </c>
      <c r="C4" s="6">
        <v>40254000</v>
      </c>
      <c r="D4" s="4" t="s">
        <v>7</v>
      </c>
      <c r="E4" s="4" t="s">
        <v>7</v>
      </c>
      <c r="F4" s="4" t="s">
        <v>7</v>
      </c>
      <c r="G4" s="4" t="s">
        <v>7</v>
      </c>
      <c r="H4" s="4" t="s">
        <v>7</v>
      </c>
    </row>
    <row r="5" spans="1:8" ht="30">
      <c r="A5" s="3" t="s">
        <v>139</v>
      </c>
      <c r="B5" s="4" t="s">
        <v>7</v>
      </c>
      <c r="C5" s="4" t="s">
        <v>7</v>
      </c>
      <c r="D5" s="4" t="s">
        <v>7</v>
      </c>
      <c r="E5" s="4" t="s">
        <v>7</v>
      </c>
      <c r="F5" s="4" t="s">
        <v>7</v>
      </c>
      <c r="G5" s="4" t="s">
        <v>7</v>
      </c>
      <c r="H5" s="4" t="s">
        <v>7</v>
      </c>
    </row>
    <row r="6" spans="1:8" ht="45">
      <c r="A6" s="2" t="s">
        <v>140</v>
      </c>
      <c r="B6" s="4">
        <v>0</v>
      </c>
      <c r="C6" s="4" t="s">
        <v>7</v>
      </c>
      <c r="D6" s="4">
        <v>56</v>
      </c>
      <c r="E6" s="4" t="s">
        <v>7</v>
      </c>
      <c r="F6" s="4" t="s">
        <v>7</v>
      </c>
      <c r="G6" s="4">
        <v>56</v>
      </c>
      <c r="H6" s="4">
        <v>-56</v>
      </c>
    </row>
    <row r="7" spans="1:8" ht="45">
      <c r="A7" s="2" t="s">
        <v>141</v>
      </c>
      <c r="B7" s="4" t="s">
        <v>7</v>
      </c>
      <c r="C7" s="6">
        <v>11000</v>
      </c>
      <c r="D7" s="4" t="s">
        <v>7</v>
      </c>
      <c r="E7" s="4" t="s">
        <v>7</v>
      </c>
      <c r="F7" s="4" t="s">
        <v>7</v>
      </c>
      <c r="G7" s="4" t="s">
        <v>7</v>
      </c>
      <c r="H7" s="4" t="s">
        <v>7</v>
      </c>
    </row>
    <row r="8" spans="1:8" ht="30">
      <c r="A8" s="2" t="s">
        <v>142</v>
      </c>
      <c r="B8" s="6">
        <v>44660</v>
      </c>
      <c r="C8" s="4">
        <v>2</v>
      </c>
      <c r="D8" s="6">
        <v>44658</v>
      </c>
      <c r="E8" s="4" t="s">
        <v>7</v>
      </c>
      <c r="F8" s="4" t="s">
        <v>7</v>
      </c>
      <c r="G8" s="6">
        <v>44660</v>
      </c>
      <c r="H8" s="4" t="s">
        <v>7</v>
      </c>
    </row>
    <row r="9" spans="1:8" ht="30">
      <c r="A9" s="2" t="s">
        <v>143</v>
      </c>
      <c r="B9" s="4" t="s">
        <v>7</v>
      </c>
      <c r="C9" s="6">
        <v>2250000</v>
      </c>
      <c r="D9" s="4" t="s">
        <v>7</v>
      </c>
      <c r="E9" s="4" t="s">
        <v>7</v>
      </c>
      <c r="F9" s="4" t="s">
        <v>7</v>
      </c>
      <c r="G9" s="4" t="s">
        <v>7</v>
      </c>
      <c r="H9" s="4" t="s">
        <v>7</v>
      </c>
    </row>
    <row r="10" spans="1:8">
      <c r="A10" s="2" t="s">
        <v>144</v>
      </c>
      <c r="B10" s="6">
        <v>-30428</v>
      </c>
      <c r="C10" s="4" t="s">
        <v>7</v>
      </c>
      <c r="D10" s="4" t="s">
        <v>7</v>
      </c>
      <c r="E10" s="4" t="s">
        <v>7</v>
      </c>
      <c r="F10" s="6">
        <v>-29444</v>
      </c>
      <c r="G10" s="6">
        <v>-29444</v>
      </c>
      <c r="H10" s="4">
        <v>-984</v>
      </c>
    </row>
    <row r="11" spans="1:8" ht="30">
      <c r="A11" s="2" t="s">
        <v>145</v>
      </c>
      <c r="B11" s="4">
        <v>0</v>
      </c>
      <c r="C11" s="4" t="s">
        <v>7</v>
      </c>
      <c r="D11" s="4" t="s">
        <v>7</v>
      </c>
      <c r="E11" s="4" t="s">
        <v>7</v>
      </c>
      <c r="F11" s="4" t="s">
        <v>7</v>
      </c>
      <c r="G11" s="4" t="s">
        <v>7</v>
      </c>
      <c r="H11" s="4" t="s">
        <v>7</v>
      </c>
    </row>
    <row r="12" spans="1:8" ht="30">
      <c r="A12" s="2" t="s">
        <v>146</v>
      </c>
      <c r="B12" s="6">
        <v>6122</v>
      </c>
      <c r="C12" s="4">
        <v>1</v>
      </c>
      <c r="D12" s="4">
        <v>130</v>
      </c>
      <c r="E12" s="4" t="s">
        <v>7</v>
      </c>
      <c r="F12" s="4" t="s">
        <v>7</v>
      </c>
      <c r="G12" s="4">
        <v>131</v>
      </c>
      <c r="H12" s="6">
        <v>5991</v>
      </c>
    </row>
    <row r="13" spans="1:8" ht="30">
      <c r="A13" s="2" t="s">
        <v>147</v>
      </c>
      <c r="B13" s="4" t="s">
        <v>7</v>
      </c>
      <c r="C13" s="6">
        <v>71000</v>
      </c>
      <c r="D13" s="4" t="s">
        <v>7</v>
      </c>
      <c r="E13" s="4" t="s">
        <v>7</v>
      </c>
      <c r="F13" s="4" t="s">
        <v>7</v>
      </c>
      <c r="G13" s="4" t="s">
        <v>7</v>
      </c>
      <c r="H13" s="4" t="s">
        <v>7</v>
      </c>
    </row>
    <row r="14" spans="1:8">
      <c r="A14" s="2" t="s">
        <v>148</v>
      </c>
      <c r="B14" s="6">
        <v>-7697</v>
      </c>
      <c r="C14" s="4" t="s">
        <v>7</v>
      </c>
      <c r="D14" s="4" t="s">
        <v>7</v>
      </c>
      <c r="E14" s="4" t="s">
        <v>7</v>
      </c>
      <c r="F14" s="4" t="s">
        <v>7</v>
      </c>
      <c r="G14" s="4" t="s">
        <v>7</v>
      </c>
      <c r="H14" s="6">
        <v>-7697</v>
      </c>
    </row>
    <row r="15" spans="1:8">
      <c r="A15" s="2" t="s">
        <v>149</v>
      </c>
      <c r="B15" s="6">
        <v>117945</v>
      </c>
      <c r="C15" s="4" t="s">
        <v>7</v>
      </c>
      <c r="D15" s="4" t="s">
        <v>7</v>
      </c>
      <c r="E15" s="4" t="s">
        <v>7</v>
      </c>
      <c r="F15" s="4" t="s">
        <v>7</v>
      </c>
      <c r="G15" s="4" t="s">
        <v>7</v>
      </c>
      <c r="H15" s="6">
        <v>117945</v>
      </c>
    </row>
    <row r="16" spans="1:8" ht="30">
      <c r="A16" s="2" t="s">
        <v>150</v>
      </c>
      <c r="B16" s="6">
        <v>718124</v>
      </c>
      <c r="C16" s="4">
        <v>43</v>
      </c>
      <c r="D16" s="6">
        <v>348667</v>
      </c>
      <c r="E16" s="6">
        <v>-2857</v>
      </c>
      <c r="F16" s="6">
        <v>-12238</v>
      </c>
      <c r="G16" s="6">
        <v>333615</v>
      </c>
      <c r="H16" s="6">
        <v>384509</v>
      </c>
    </row>
    <row r="17" spans="1:8" ht="30">
      <c r="A17" s="2" t="s">
        <v>151</v>
      </c>
      <c r="B17" s="4" t="s">
        <v>7</v>
      </c>
      <c r="C17" s="6">
        <v>42586000</v>
      </c>
      <c r="D17" s="4" t="s">
        <v>7</v>
      </c>
      <c r="E17" s="4" t="s">
        <v>7</v>
      </c>
      <c r="F17" s="4" t="s">
        <v>7</v>
      </c>
      <c r="G17" s="4" t="s">
        <v>7</v>
      </c>
      <c r="H17" s="4" t="s">
        <v>7</v>
      </c>
    </row>
    <row r="18" spans="1:8">
      <c r="A18" s="3" t="s">
        <v>152</v>
      </c>
      <c r="B18" s="4" t="s">
        <v>7</v>
      </c>
      <c r="C18" s="4" t="s">
        <v>7</v>
      </c>
      <c r="D18" s="4" t="s">
        <v>7</v>
      </c>
      <c r="E18" s="4" t="s">
        <v>7</v>
      </c>
      <c r="F18" s="4" t="s">
        <v>7</v>
      </c>
      <c r="G18" s="4" t="s">
        <v>7</v>
      </c>
      <c r="H18" s="4" t="s">
        <v>7</v>
      </c>
    </row>
    <row r="19" spans="1:8">
      <c r="A19" s="2" t="s">
        <v>110</v>
      </c>
      <c r="B19" s="6">
        <v>53715</v>
      </c>
      <c r="C19" s="4" t="s">
        <v>7</v>
      </c>
      <c r="D19" s="4" t="s">
        <v>7</v>
      </c>
      <c r="E19" s="4" t="s">
        <v>7</v>
      </c>
      <c r="F19" s="6">
        <v>51555</v>
      </c>
      <c r="G19" s="6">
        <v>51555</v>
      </c>
      <c r="H19" s="6">
        <v>2160</v>
      </c>
    </row>
    <row r="20" spans="1:8" ht="30">
      <c r="A20" s="2" t="s">
        <v>153</v>
      </c>
      <c r="B20" s="6">
        <v>-5611</v>
      </c>
      <c r="C20" s="4" t="s">
        <v>7</v>
      </c>
      <c r="D20" s="4" t="s">
        <v>7</v>
      </c>
      <c r="E20" s="6">
        <v>-3461</v>
      </c>
      <c r="F20" s="4">
        <v>0</v>
      </c>
      <c r="G20" s="6">
        <v>-3461</v>
      </c>
      <c r="H20" s="6">
        <v>-2150</v>
      </c>
    </row>
    <row r="21" spans="1:8" ht="30">
      <c r="A21" s="2" t="s">
        <v>123</v>
      </c>
      <c r="B21" s="6">
        <v>3081</v>
      </c>
      <c r="C21" s="4" t="s">
        <v>7</v>
      </c>
      <c r="D21" s="4" t="s">
        <v>7</v>
      </c>
      <c r="E21" s="6">
        <v>2405</v>
      </c>
      <c r="F21" s="4">
        <v>0</v>
      </c>
      <c r="G21" s="6">
        <v>2405</v>
      </c>
      <c r="H21" s="4">
        <v>676</v>
      </c>
    </row>
    <row r="22" spans="1:8">
      <c r="A22" s="2" t="s">
        <v>154</v>
      </c>
      <c r="B22" s="6">
        <v>51185</v>
      </c>
      <c r="C22" s="4" t="s">
        <v>7</v>
      </c>
      <c r="D22" s="4" t="s">
        <v>7</v>
      </c>
      <c r="E22" s="6">
        <v>-1056</v>
      </c>
      <c r="F22" s="6">
        <v>51555</v>
      </c>
      <c r="G22" s="6">
        <v>50499</v>
      </c>
      <c r="H22" s="4">
        <v>686</v>
      </c>
    </row>
    <row r="23" spans="1:8">
      <c r="A23" s="2" t="s">
        <v>155</v>
      </c>
      <c r="B23" s="6">
        <v>769309</v>
      </c>
      <c r="C23" s="4">
        <v>43</v>
      </c>
      <c r="D23" s="6">
        <v>348667</v>
      </c>
      <c r="E23" s="6">
        <v>-3913</v>
      </c>
      <c r="F23" s="6">
        <v>39317</v>
      </c>
      <c r="G23" s="6">
        <v>384114</v>
      </c>
      <c r="H23" s="6">
        <v>385195</v>
      </c>
    </row>
    <row r="24" spans="1:8">
      <c r="A24" s="2" t="s">
        <v>156</v>
      </c>
      <c r="B24" s="4" t="s">
        <v>7</v>
      </c>
      <c r="C24" s="6">
        <v>42586000</v>
      </c>
      <c r="D24" s="4" t="s">
        <v>7</v>
      </c>
      <c r="E24" s="4" t="s">
        <v>7</v>
      </c>
      <c r="F24" s="4" t="s">
        <v>7</v>
      </c>
      <c r="G24" s="4" t="s">
        <v>7</v>
      </c>
      <c r="H24" s="4" t="s">
        <v>7</v>
      </c>
    </row>
    <row r="25" spans="1:8" ht="30">
      <c r="A25" s="3" t="s">
        <v>139</v>
      </c>
      <c r="B25" s="4" t="s">
        <v>7</v>
      </c>
      <c r="C25" s="4" t="s">
        <v>7</v>
      </c>
      <c r="D25" s="4" t="s">
        <v>7</v>
      </c>
      <c r="E25" s="4" t="s">
        <v>7</v>
      </c>
      <c r="F25" s="4" t="s">
        <v>7</v>
      </c>
      <c r="G25" s="4" t="s">
        <v>7</v>
      </c>
      <c r="H25" s="4" t="s">
        <v>7</v>
      </c>
    </row>
    <row r="26" spans="1:8" ht="45">
      <c r="A26" s="2" t="s">
        <v>140</v>
      </c>
      <c r="B26" s="4">
        <v>0</v>
      </c>
      <c r="C26" s="4" t="s">
        <v>7</v>
      </c>
      <c r="D26" s="6">
        <v>5880</v>
      </c>
      <c r="E26" s="4" t="s">
        <v>7</v>
      </c>
      <c r="F26" s="4" t="s">
        <v>7</v>
      </c>
      <c r="G26" s="6">
        <v>5880</v>
      </c>
      <c r="H26" s="6">
        <v>-5880</v>
      </c>
    </row>
    <row r="27" spans="1:8" ht="45">
      <c r="A27" s="2" t="s">
        <v>141</v>
      </c>
      <c r="B27" s="4" t="s">
        <v>7</v>
      </c>
      <c r="C27" s="6">
        <v>334000</v>
      </c>
      <c r="D27" s="4" t="s">
        <v>7</v>
      </c>
      <c r="E27" s="4" t="s">
        <v>7</v>
      </c>
      <c r="F27" s="4" t="s">
        <v>7</v>
      </c>
      <c r="G27" s="4" t="s">
        <v>7</v>
      </c>
      <c r="H27" s="4" t="s">
        <v>7</v>
      </c>
    </row>
    <row r="28" spans="1:8" ht="30">
      <c r="A28" s="2" t="s">
        <v>142</v>
      </c>
      <c r="B28" s="6">
        <v>226721</v>
      </c>
      <c r="C28" s="4">
        <v>9</v>
      </c>
      <c r="D28" s="6">
        <v>226712</v>
      </c>
      <c r="E28" s="4" t="s">
        <v>7</v>
      </c>
      <c r="F28" s="4" t="s">
        <v>7</v>
      </c>
      <c r="G28" s="6">
        <v>226721</v>
      </c>
      <c r="H28" s="4" t="s">
        <v>7</v>
      </c>
    </row>
    <row r="29" spans="1:8" ht="30">
      <c r="A29" s="2" t="s">
        <v>143</v>
      </c>
      <c r="B29" s="4" t="s">
        <v>7</v>
      </c>
      <c r="C29" s="6">
        <v>9510000</v>
      </c>
      <c r="D29" s="4" t="s">
        <v>7</v>
      </c>
      <c r="E29" s="4" t="s">
        <v>7</v>
      </c>
      <c r="F29" s="4" t="s">
        <v>7</v>
      </c>
      <c r="G29" s="4" t="s">
        <v>7</v>
      </c>
      <c r="H29" s="4" t="s">
        <v>7</v>
      </c>
    </row>
    <row r="30" spans="1:8">
      <c r="A30" s="2" t="s">
        <v>144</v>
      </c>
      <c r="B30" s="6">
        <v>-34994</v>
      </c>
      <c r="C30" s="4" t="s">
        <v>7</v>
      </c>
      <c r="D30" s="4" t="s">
        <v>7</v>
      </c>
      <c r="E30" s="4" t="s">
        <v>7</v>
      </c>
      <c r="F30" s="6">
        <v>-33896</v>
      </c>
      <c r="G30" s="6">
        <v>-33896</v>
      </c>
      <c r="H30" s="6">
        <v>-1098</v>
      </c>
    </row>
    <row r="31" spans="1:8" ht="30">
      <c r="A31" s="2" t="s">
        <v>145</v>
      </c>
      <c r="B31" s="6">
        <v>2279</v>
      </c>
      <c r="C31" s="4" t="s">
        <v>7</v>
      </c>
      <c r="D31" s="4" t="s">
        <v>7</v>
      </c>
      <c r="E31" s="4" t="s">
        <v>7</v>
      </c>
      <c r="F31" s="4">
        <v>0</v>
      </c>
      <c r="G31" s="4">
        <v>0</v>
      </c>
      <c r="H31" s="6">
        <v>2279</v>
      </c>
    </row>
    <row r="32" spans="1:8" ht="30">
      <c r="A32" s="2" t="s">
        <v>146</v>
      </c>
      <c r="B32" s="6">
        <v>6691</v>
      </c>
      <c r="C32" s="4" t="s">
        <v>7</v>
      </c>
      <c r="D32" s="4">
        <v>666</v>
      </c>
      <c r="E32" s="4" t="s">
        <v>7</v>
      </c>
      <c r="F32" s="4" t="s">
        <v>7</v>
      </c>
      <c r="G32" s="4">
        <v>666</v>
      </c>
      <c r="H32" s="6">
        <v>6025</v>
      </c>
    </row>
    <row r="33" spans="1:8" ht="30">
      <c r="A33" s="2" t="s">
        <v>147</v>
      </c>
      <c r="B33" s="4" t="s">
        <v>7</v>
      </c>
      <c r="C33" s="6">
        <v>52000</v>
      </c>
      <c r="D33" s="4" t="s">
        <v>7</v>
      </c>
      <c r="E33" s="4" t="s">
        <v>7</v>
      </c>
      <c r="F33" s="4" t="s">
        <v>7</v>
      </c>
      <c r="G33" s="4" t="s">
        <v>7</v>
      </c>
      <c r="H33" s="4" t="s">
        <v>7</v>
      </c>
    </row>
    <row r="34" spans="1:8">
      <c r="A34" s="2" t="s">
        <v>148</v>
      </c>
      <c r="B34" s="6">
        <v>-160663</v>
      </c>
      <c r="C34" s="4" t="s">
        <v>7</v>
      </c>
      <c r="D34" s="4" t="s">
        <v>7</v>
      </c>
      <c r="E34" s="4" t="s">
        <v>7</v>
      </c>
      <c r="F34" s="4" t="s">
        <v>7</v>
      </c>
      <c r="G34" s="4" t="s">
        <v>7</v>
      </c>
      <c r="H34" s="6">
        <v>-160663</v>
      </c>
    </row>
    <row r="35" spans="1:8">
      <c r="A35" s="2" t="s">
        <v>149</v>
      </c>
      <c r="B35" s="6">
        <v>172228</v>
      </c>
      <c r="C35" s="4" t="s">
        <v>7</v>
      </c>
      <c r="D35" s="4" t="s">
        <v>7</v>
      </c>
      <c r="E35" s="4" t="s">
        <v>7</v>
      </c>
      <c r="F35" s="4" t="s">
        <v>7</v>
      </c>
      <c r="G35" s="4" t="s">
        <v>7</v>
      </c>
      <c r="H35" s="6">
        <v>172228</v>
      </c>
    </row>
    <row r="36" spans="1:8" ht="30">
      <c r="A36" s="2" t="s">
        <v>150</v>
      </c>
      <c r="B36" s="6">
        <v>981571</v>
      </c>
      <c r="C36" s="4">
        <v>52</v>
      </c>
      <c r="D36" s="6">
        <v>581925</v>
      </c>
      <c r="E36" s="6">
        <v>-3913</v>
      </c>
      <c r="F36" s="6">
        <v>5421</v>
      </c>
      <c r="G36" s="6">
        <v>583485</v>
      </c>
      <c r="H36" s="6">
        <v>398086</v>
      </c>
    </row>
    <row r="37" spans="1:8" ht="30">
      <c r="A37" s="2" t="s">
        <v>151</v>
      </c>
      <c r="B37" s="4" t="s">
        <v>7</v>
      </c>
      <c r="C37" s="6">
        <v>52482000</v>
      </c>
      <c r="D37" s="4" t="s">
        <v>7</v>
      </c>
      <c r="E37" s="4" t="s">
        <v>7</v>
      </c>
      <c r="F37" s="4" t="s">
        <v>7</v>
      </c>
      <c r="G37" s="4" t="s">
        <v>7</v>
      </c>
      <c r="H37" s="4" t="s">
        <v>7</v>
      </c>
    </row>
    <row r="38" spans="1:8">
      <c r="A38" s="3" t="s">
        <v>152</v>
      </c>
      <c r="B38" s="4" t="s">
        <v>7</v>
      </c>
      <c r="C38" s="4" t="s">
        <v>7</v>
      </c>
      <c r="D38" s="4" t="s">
        <v>7</v>
      </c>
      <c r="E38" s="4" t="s">
        <v>7</v>
      </c>
      <c r="F38" s="4" t="s">
        <v>7</v>
      </c>
      <c r="G38" s="4" t="s">
        <v>7</v>
      </c>
      <c r="H38" s="4" t="s">
        <v>7</v>
      </c>
    </row>
    <row r="39" spans="1:8">
      <c r="A39" s="2" t="s">
        <v>110</v>
      </c>
      <c r="B39" s="6">
        <v>89936</v>
      </c>
      <c r="C39" s="4" t="s">
        <v>7</v>
      </c>
      <c r="D39" s="4" t="s">
        <v>7</v>
      </c>
      <c r="E39" s="4" t="s">
        <v>7</v>
      </c>
      <c r="F39" s="6">
        <v>39706</v>
      </c>
      <c r="G39" s="6">
        <v>39706</v>
      </c>
      <c r="H39" s="6">
        <v>50230</v>
      </c>
    </row>
    <row r="40" spans="1:8" ht="30">
      <c r="A40" s="2" t="s">
        <v>153</v>
      </c>
      <c r="B40" s="6">
        <v>-3519</v>
      </c>
      <c r="C40" s="4" t="s">
        <v>7</v>
      </c>
      <c r="D40" s="4" t="s">
        <v>7</v>
      </c>
      <c r="E40" s="6">
        <v>-1815</v>
      </c>
      <c r="F40" s="4" t="s">
        <v>7</v>
      </c>
      <c r="G40" s="6">
        <v>-1815</v>
      </c>
      <c r="H40" s="6">
        <v>-1704</v>
      </c>
    </row>
    <row r="41" spans="1:8" ht="30">
      <c r="A41" s="2" t="s">
        <v>123</v>
      </c>
      <c r="B41" s="6">
        <v>2268</v>
      </c>
      <c r="C41" s="4" t="s">
        <v>7</v>
      </c>
      <c r="D41" s="4" t="s">
        <v>7</v>
      </c>
      <c r="E41" s="6">
        <v>1421</v>
      </c>
      <c r="F41" s="4" t="s">
        <v>7</v>
      </c>
      <c r="G41" s="6">
        <v>1421</v>
      </c>
      <c r="H41" s="4">
        <v>847</v>
      </c>
    </row>
    <row r="42" spans="1:8">
      <c r="A42" s="2" t="s">
        <v>154</v>
      </c>
      <c r="B42" s="6">
        <v>88685</v>
      </c>
      <c r="C42" s="4" t="s">
        <v>7</v>
      </c>
      <c r="D42" s="4" t="s">
        <v>7</v>
      </c>
      <c r="E42" s="4">
        <v>-394</v>
      </c>
      <c r="F42" s="6">
        <v>39706</v>
      </c>
      <c r="G42" s="6">
        <v>39312</v>
      </c>
      <c r="H42" s="6">
        <v>49373</v>
      </c>
    </row>
    <row r="43" spans="1:8">
      <c r="A43" s="2" t="s">
        <v>157</v>
      </c>
      <c r="B43" s="6">
        <v>1070256</v>
      </c>
      <c r="C43" s="4">
        <v>52</v>
      </c>
      <c r="D43" s="6">
        <v>581925</v>
      </c>
      <c r="E43" s="6">
        <v>-4307</v>
      </c>
      <c r="F43" s="6">
        <v>45127</v>
      </c>
      <c r="G43" s="6">
        <v>622797</v>
      </c>
      <c r="H43" s="6">
        <v>447459</v>
      </c>
    </row>
    <row r="44" spans="1:8">
      <c r="A44" s="2" t="s">
        <v>158</v>
      </c>
      <c r="B44" s="6">
        <v>52482598</v>
      </c>
      <c r="C44" s="6">
        <v>52482000</v>
      </c>
      <c r="D44" s="4" t="s">
        <v>7</v>
      </c>
      <c r="E44" s="4" t="s">
        <v>7</v>
      </c>
      <c r="F44" s="4" t="s">
        <v>7</v>
      </c>
      <c r="G44" s="4" t="s">
        <v>7</v>
      </c>
      <c r="H44" s="4" t="s">
        <v>7</v>
      </c>
    </row>
    <row r="45" spans="1:8" ht="30">
      <c r="A45" s="3" t="s">
        <v>139</v>
      </c>
      <c r="B45" s="4" t="s">
        <v>7</v>
      </c>
      <c r="C45" s="4" t="s">
        <v>7</v>
      </c>
      <c r="D45" s="4" t="s">
        <v>7</v>
      </c>
      <c r="E45" s="4" t="s">
        <v>7</v>
      </c>
      <c r="F45" s="4" t="s">
        <v>7</v>
      </c>
      <c r="G45" s="4" t="s">
        <v>7</v>
      </c>
      <c r="H45" s="4" t="s">
        <v>7</v>
      </c>
    </row>
    <row r="46" spans="1:8" ht="45">
      <c r="A46" s="2" t="s">
        <v>140</v>
      </c>
      <c r="B46" s="4" t="s">
        <v>7</v>
      </c>
      <c r="C46" s="4" t="s">
        <v>7</v>
      </c>
      <c r="D46" s="6">
        <v>1548</v>
      </c>
      <c r="E46" s="4" t="s">
        <v>7</v>
      </c>
      <c r="F46" s="4" t="s">
        <v>7</v>
      </c>
      <c r="G46" s="6">
        <v>1548</v>
      </c>
      <c r="H46" s="6">
        <v>-1548</v>
      </c>
    </row>
    <row r="47" spans="1:8" ht="45">
      <c r="A47" s="2" t="s">
        <v>141</v>
      </c>
      <c r="B47" s="4" t="s">
        <v>7</v>
      </c>
      <c r="C47" s="6">
        <v>93000</v>
      </c>
      <c r="D47" s="4" t="s">
        <v>7</v>
      </c>
      <c r="E47" s="4" t="s">
        <v>7</v>
      </c>
      <c r="F47" s="4" t="s">
        <v>7</v>
      </c>
      <c r="G47" s="4" t="s">
        <v>7</v>
      </c>
      <c r="H47" s="4" t="s">
        <v>7</v>
      </c>
    </row>
    <row r="48" spans="1:8" ht="30">
      <c r="A48" s="2" t="s">
        <v>142</v>
      </c>
      <c r="B48" s="6">
        <v>80690</v>
      </c>
      <c r="C48" s="4">
        <v>4</v>
      </c>
      <c r="D48" s="6">
        <v>80686</v>
      </c>
      <c r="E48" s="4" t="s">
        <v>7</v>
      </c>
      <c r="F48" s="4" t="s">
        <v>7</v>
      </c>
      <c r="G48" s="6">
        <v>80690</v>
      </c>
      <c r="H48" s="4" t="s">
        <v>7</v>
      </c>
    </row>
    <row r="49" spans="1:8" ht="30">
      <c r="A49" s="2" t="s">
        <v>143</v>
      </c>
      <c r="B49" s="4" t="s">
        <v>7</v>
      </c>
      <c r="C49" s="6">
        <v>3013000</v>
      </c>
      <c r="D49" s="4" t="s">
        <v>7</v>
      </c>
      <c r="E49" s="4" t="s">
        <v>7</v>
      </c>
      <c r="F49" s="4" t="s">
        <v>7</v>
      </c>
      <c r="G49" s="4" t="s">
        <v>7</v>
      </c>
      <c r="H49" s="4" t="s">
        <v>7</v>
      </c>
    </row>
    <row r="50" spans="1:8">
      <c r="A50" s="2" t="s">
        <v>144</v>
      </c>
      <c r="B50" s="6">
        <v>-49159</v>
      </c>
      <c r="C50" s="4" t="s">
        <v>7</v>
      </c>
      <c r="D50" s="4" t="s">
        <v>7</v>
      </c>
      <c r="E50" s="4" t="s">
        <v>7</v>
      </c>
      <c r="F50" s="6">
        <v>-47495</v>
      </c>
      <c r="G50" s="6">
        <v>-47495</v>
      </c>
      <c r="H50" s="6">
        <v>-1664</v>
      </c>
    </row>
    <row r="51" spans="1:8" ht="30">
      <c r="A51" s="2" t="s">
        <v>145</v>
      </c>
      <c r="B51" s="6">
        <v>33300</v>
      </c>
      <c r="C51" s="4" t="s">
        <v>7</v>
      </c>
      <c r="D51" s="4" t="s">
        <v>7</v>
      </c>
      <c r="E51" s="4" t="s">
        <v>7</v>
      </c>
      <c r="F51" s="4" t="s">
        <v>7</v>
      </c>
      <c r="G51" s="4" t="s">
        <v>7</v>
      </c>
      <c r="H51" s="6">
        <v>33300</v>
      </c>
    </row>
    <row r="52" spans="1:8" ht="30">
      <c r="A52" s="2" t="s">
        <v>146</v>
      </c>
      <c r="B52" s="6">
        <v>7672</v>
      </c>
      <c r="C52" s="4" t="s">
        <v>7</v>
      </c>
      <c r="D52" s="6">
        <v>1142</v>
      </c>
      <c r="E52" s="4" t="s">
        <v>7</v>
      </c>
      <c r="F52" s="4" t="s">
        <v>7</v>
      </c>
      <c r="G52" s="6">
        <v>1142</v>
      </c>
      <c r="H52" s="6">
        <v>6530</v>
      </c>
    </row>
    <row r="53" spans="1:8" ht="30">
      <c r="A53" s="2" t="s">
        <v>147</v>
      </c>
      <c r="B53" s="4" t="s">
        <v>7</v>
      </c>
      <c r="C53" s="6">
        <v>55000</v>
      </c>
      <c r="D53" s="4" t="s">
        <v>7</v>
      </c>
      <c r="E53" s="4" t="s">
        <v>7</v>
      </c>
      <c r="F53" s="4" t="s">
        <v>7</v>
      </c>
      <c r="G53" s="4" t="s">
        <v>7</v>
      </c>
      <c r="H53" s="4" t="s">
        <v>7</v>
      </c>
    </row>
    <row r="54" spans="1:8" ht="30">
      <c r="A54" s="2" t="s">
        <v>159</v>
      </c>
      <c r="B54" s="6">
        <v>-33949</v>
      </c>
      <c r="C54" s="4" t="s">
        <v>7</v>
      </c>
      <c r="D54" s="4" t="s">
        <v>7</v>
      </c>
      <c r="E54" s="4" t="s">
        <v>7</v>
      </c>
      <c r="F54" s="4" t="s">
        <v>7</v>
      </c>
      <c r="G54" s="4" t="s">
        <v>7</v>
      </c>
      <c r="H54" s="6">
        <v>-33949</v>
      </c>
    </row>
    <row r="55" spans="1:8">
      <c r="A55" s="2" t="s">
        <v>148</v>
      </c>
      <c r="B55" s="6">
        <v>-87688</v>
      </c>
      <c r="C55" s="4" t="s">
        <v>7</v>
      </c>
      <c r="D55" s="4" t="s">
        <v>7</v>
      </c>
      <c r="E55" s="4" t="s">
        <v>7</v>
      </c>
      <c r="F55" s="4" t="s">
        <v>7</v>
      </c>
      <c r="G55" s="4" t="s">
        <v>7</v>
      </c>
      <c r="H55" s="6">
        <v>-87688</v>
      </c>
    </row>
    <row r="56" spans="1:8">
      <c r="A56" s="2" t="s">
        <v>149</v>
      </c>
      <c r="B56" s="6">
        <v>49324</v>
      </c>
      <c r="C56" s="4" t="s">
        <v>7</v>
      </c>
      <c r="D56" s="4" t="s">
        <v>7</v>
      </c>
      <c r="E56" s="4" t="s">
        <v>7</v>
      </c>
      <c r="F56" s="4" t="s">
        <v>7</v>
      </c>
      <c r="G56" s="4" t="s">
        <v>7</v>
      </c>
      <c r="H56" s="6">
        <v>49324</v>
      </c>
    </row>
    <row r="57" spans="1:8" ht="30">
      <c r="A57" s="2" t="s">
        <v>150</v>
      </c>
      <c r="B57" s="6">
        <v>1070446</v>
      </c>
      <c r="C57" s="4">
        <v>56</v>
      </c>
      <c r="D57" s="6">
        <v>665301</v>
      </c>
      <c r="E57" s="6">
        <v>-4307</v>
      </c>
      <c r="F57" s="6">
        <v>-2368</v>
      </c>
      <c r="G57" s="6">
        <v>658682</v>
      </c>
      <c r="H57" s="6">
        <v>411764</v>
      </c>
    </row>
    <row r="58" spans="1:8" ht="30">
      <c r="A58" s="2" t="s">
        <v>151</v>
      </c>
      <c r="B58" s="4" t="s">
        <v>7</v>
      </c>
      <c r="C58" s="6">
        <v>55643000</v>
      </c>
      <c r="D58" s="4" t="s">
        <v>7</v>
      </c>
      <c r="E58" s="4" t="s">
        <v>7</v>
      </c>
      <c r="F58" s="4" t="s">
        <v>7</v>
      </c>
      <c r="G58" s="4" t="s">
        <v>7</v>
      </c>
      <c r="H58" s="4" t="s">
        <v>7</v>
      </c>
    </row>
    <row r="59" spans="1:8">
      <c r="A59" s="3" t="s">
        <v>152</v>
      </c>
      <c r="B59" s="4" t="s">
        <v>7</v>
      </c>
      <c r="C59" s="4" t="s">
        <v>7</v>
      </c>
      <c r="D59" s="4" t="s">
        <v>7</v>
      </c>
      <c r="E59" s="4" t="s">
        <v>7</v>
      </c>
      <c r="F59" s="4" t="s">
        <v>7</v>
      </c>
      <c r="G59" s="4" t="s">
        <v>7</v>
      </c>
      <c r="H59" s="4" t="s">
        <v>7</v>
      </c>
    </row>
    <row r="60" spans="1:8">
      <c r="A60" s="2" t="s">
        <v>110</v>
      </c>
      <c r="B60" s="6">
        <v>44640</v>
      </c>
      <c r="C60" s="4" t="s">
        <v>7</v>
      </c>
      <c r="D60" s="4" t="s">
        <v>7</v>
      </c>
      <c r="E60" s="4" t="s">
        <v>7</v>
      </c>
      <c r="F60" s="6">
        <v>40115</v>
      </c>
      <c r="G60" s="6">
        <v>40115</v>
      </c>
      <c r="H60" s="6">
        <v>4525</v>
      </c>
    </row>
    <row r="61" spans="1:8" ht="30">
      <c r="A61" s="2" t="s">
        <v>153</v>
      </c>
      <c r="B61" s="6">
        <v>3610</v>
      </c>
      <c r="C61" s="4" t="s">
        <v>7</v>
      </c>
      <c r="D61" s="4" t="s">
        <v>7</v>
      </c>
      <c r="E61" s="6">
        <v>3541</v>
      </c>
      <c r="F61" s="4" t="s">
        <v>7</v>
      </c>
      <c r="G61" s="6">
        <v>3541</v>
      </c>
      <c r="H61" s="4">
        <v>69</v>
      </c>
    </row>
    <row r="62" spans="1:8" ht="30">
      <c r="A62" s="2" t="s">
        <v>123</v>
      </c>
      <c r="B62" s="6">
        <v>2892</v>
      </c>
      <c r="C62" s="4" t="s">
        <v>7</v>
      </c>
      <c r="D62" s="4" t="s">
        <v>7</v>
      </c>
      <c r="E62" s="6">
        <v>1898</v>
      </c>
      <c r="F62" s="4" t="s">
        <v>7</v>
      </c>
      <c r="G62" s="6">
        <v>1898</v>
      </c>
      <c r="H62" s="4">
        <v>994</v>
      </c>
    </row>
    <row r="63" spans="1:8">
      <c r="A63" s="2" t="s">
        <v>154</v>
      </c>
      <c r="B63" s="6">
        <v>51142</v>
      </c>
      <c r="C63" s="4" t="s">
        <v>7</v>
      </c>
      <c r="D63" s="4" t="s">
        <v>7</v>
      </c>
      <c r="E63" s="6">
        <v>5439</v>
      </c>
      <c r="F63" s="6">
        <v>40115</v>
      </c>
      <c r="G63" s="6">
        <v>45554</v>
      </c>
      <c r="H63" s="6">
        <v>5588</v>
      </c>
    </row>
    <row r="64" spans="1:8">
      <c r="A64" s="2" t="s">
        <v>160</v>
      </c>
      <c r="B64" s="8">
        <v>1121588</v>
      </c>
      <c r="C64" s="8">
        <v>56</v>
      </c>
      <c r="D64" s="8">
        <v>665301</v>
      </c>
      <c r="E64" s="8">
        <v>1132</v>
      </c>
      <c r="F64" s="8">
        <v>37747</v>
      </c>
      <c r="G64" s="8">
        <v>704236</v>
      </c>
      <c r="H64" s="8">
        <v>417352</v>
      </c>
    </row>
    <row r="65" spans="1:8">
      <c r="A65" s="2" t="s">
        <v>161</v>
      </c>
      <c r="B65" s="6">
        <v>55643068</v>
      </c>
      <c r="C65" s="6">
        <v>55643000</v>
      </c>
      <c r="D65" s="4" t="s">
        <v>7</v>
      </c>
      <c r="E65" s="4" t="s">
        <v>7</v>
      </c>
      <c r="F65" s="4" t="s">
        <v>7</v>
      </c>
      <c r="G65" s="4" t="s">
        <v>7</v>
      </c>
      <c r="H6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9" t="s">
        <v>2</v>
      </c>
      <c r="C1" s="9"/>
      <c r="D1" s="1"/>
    </row>
    <row r="2" spans="1:4" ht="30">
      <c r="A2" s="1" t="s">
        <v>33</v>
      </c>
      <c r="B2" s="1" t="s">
        <v>3</v>
      </c>
      <c r="C2" s="1" t="s">
        <v>34</v>
      </c>
      <c r="D2" s="1" t="s">
        <v>164</v>
      </c>
    </row>
    <row r="3" spans="1:4" ht="30">
      <c r="A3" s="3" t="s">
        <v>1441</v>
      </c>
      <c r="B3" s="4" t="s">
        <v>7</v>
      </c>
      <c r="C3" s="4" t="s">
        <v>7</v>
      </c>
      <c r="D3" s="4" t="s">
        <v>7</v>
      </c>
    </row>
    <row r="4" spans="1:4">
      <c r="A4" s="2" t="s">
        <v>1442</v>
      </c>
      <c r="B4" s="8">
        <v>3681</v>
      </c>
      <c r="C4" s="8">
        <v>3276</v>
      </c>
      <c r="D4" s="8">
        <v>3681</v>
      </c>
    </row>
    <row r="5" spans="1:4">
      <c r="A5" s="2" t="s">
        <v>643</v>
      </c>
      <c r="B5" s="4">
        <v>0</v>
      </c>
      <c r="C5" s="4">
        <v>405</v>
      </c>
      <c r="D5" s="4" t="s">
        <v>7</v>
      </c>
    </row>
    <row r="6" spans="1:4">
      <c r="A6" s="2" t="s">
        <v>644</v>
      </c>
      <c r="B6" s="4">
        <v>0</v>
      </c>
      <c r="C6" s="4">
        <v>0</v>
      </c>
      <c r="D6" s="4" t="s">
        <v>7</v>
      </c>
    </row>
    <row r="7" spans="1:4">
      <c r="A7" s="2" t="s">
        <v>645</v>
      </c>
      <c r="B7" s="4">
        <v>0</v>
      </c>
      <c r="C7" s="4">
        <v>0</v>
      </c>
      <c r="D7" s="4" t="s">
        <v>7</v>
      </c>
    </row>
    <row r="8" spans="1:4">
      <c r="A8" s="2" t="s">
        <v>1443</v>
      </c>
      <c r="B8" s="8">
        <v>3681</v>
      </c>
      <c r="C8" s="8">
        <v>3681</v>
      </c>
      <c r="D8" s="8">
        <v>368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44</v>
      </c>
      <c r="B1" s="9" t="s">
        <v>3</v>
      </c>
      <c r="C1" s="9" t="s">
        <v>34</v>
      </c>
    </row>
    <row r="2" spans="1:3" ht="30">
      <c r="A2" s="1" t="s">
        <v>33</v>
      </c>
      <c r="B2" s="9"/>
      <c r="C2" s="9"/>
    </row>
    <row r="3" spans="1:3">
      <c r="A3" s="3" t="s">
        <v>1445</v>
      </c>
      <c r="B3" s="4" t="s">
        <v>7</v>
      </c>
      <c r="C3" s="4" t="s">
        <v>7</v>
      </c>
    </row>
    <row r="4" spans="1:3">
      <c r="A4" s="2" t="s">
        <v>653</v>
      </c>
      <c r="B4" s="8">
        <v>36481</v>
      </c>
      <c r="C4" s="8">
        <v>24235</v>
      </c>
    </row>
    <row r="5" spans="1:3">
      <c r="A5" s="2" t="s">
        <v>654</v>
      </c>
      <c r="B5" s="6">
        <v>33664</v>
      </c>
      <c r="C5" s="6">
        <v>23903</v>
      </c>
    </row>
    <row r="6" spans="1:3">
      <c r="A6" s="2" t="s">
        <v>1446</v>
      </c>
      <c r="B6" s="6">
        <v>70145</v>
      </c>
      <c r="C6" s="6">
        <v>48138</v>
      </c>
    </row>
    <row r="7" spans="1:3">
      <c r="A7" s="2" t="s">
        <v>655</v>
      </c>
      <c r="B7" s="6">
        <v>-39370</v>
      </c>
      <c r="C7" s="6">
        <v>-29280</v>
      </c>
    </row>
    <row r="8" spans="1:3">
      <c r="A8" s="2" t="s">
        <v>130</v>
      </c>
      <c r="B8" s="8">
        <v>30775</v>
      </c>
      <c r="C8" s="8">
        <v>188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47</v>
      </c>
      <c r="B1" s="9" t="s">
        <v>3</v>
      </c>
      <c r="C1" s="9" t="s">
        <v>34</v>
      </c>
    </row>
    <row r="2" spans="1:3" ht="30">
      <c r="A2" s="1" t="s">
        <v>33</v>
      </c>
      <c r="B2" s="9"/>
      <c r="C2" s="9"/>
    </row>
    <row r="3" spans="1:3">
      <c r="A3" s="3" t="s">
        <v>1448</v>
      </c>
      <c r="B3" s="4" t="s">
        <v>7</v>
      </c>
      <c r="C3" s="4" t="s">
        <v>7</v>
      </c>
    </row>
    <row r="4" spans="1:3">
      <c r="A4" s="2" t="s">
        <v>130</v>
      </c>
      <c r="B4" s="8">
        <v>33663</v>
      </c>
      <c r="C4" s="8">
        <v>28576</v>
      </c>
    </row>
    <row r="5" spans="1:3">
      <c r="A5" s="2" t="s">
        <v>1449</v>
      </c>
      <c r="B5" s="4" t="s">
        <v>7</v>
      </c>
      <c r="C5" s="4" t="s">
        <v>7</v>
      </c>
    </row>
    <row r="6" spans="1:3">
      <c r="A6" s="3" t="s">
        <v>1448</v>
      </c>
      <c r="B6" s="4" t="s">
        <v>7</v>
      </c>
      <c r="C6" s="4" t="s">
        <v>7</v>
      </c>
    </row>
    <row r="7" spans="1:3">
      <c r="A7" s="2">
        <v>2014</v>
      </c>
      <c r="B7" s="6">
        <v>5242</v>
      </c>
      <c r="C7" s="4" t="s">
        <v>7</v>
      </c>
    </row>
    <row r="8" spans="1:3">
      <c r="A8" s="2">
        <v>2015</v>
      </c>
      <c r="B8" s="6">
        <v>4857</v>
      </c>
      <c r="C8" s="4" t="s">
        <v>7</v>
      </c>
    </row>
    <row r="9" spans="1:3">
      <c r="A9" s="2">
        <v>2016</v>
      </c>
      <c r="B9" s="6">
        <v>4492</v>
      </c>
      <c r="C9" s="4" t="s">
        <v>7</v>
      </c>
    </row>
    <row r="10" spans="1:3">
      <c r="A10" s="2">
        <v>2017</v>
      </c>
      <c r="B10" s="6">
        <v>3335</v>
      </c>
      <c r="C10" s="4" t="s">
        <v>7</v>
      </c>
    </row>
    <row r="11" spans="1:3">
      <c r="A11" s="2">
        <v>2018</v>
      </c>
      <c r="B11" s="6">
        <v>2991</v>
      </c>
      <c r="C11" s="4" t="s">
        <v>7</v>
      </c>
    </row>
    <row r="12" spans="1:3">
      <c r="A12" s="2" t="s">
        <v>666</v>
      </c>
      <c r="B12" s="6">
        <v>12746</v>
      </c>
      <c r="C12" s="4" t="s">
        <v>7</v>
      </c>
    </row>
    <row r="13" spans="1:3">
      <c r="A13" s="2" t="s">
        <v>130</v>
      </c>
      <c r="B13" s="6">
        <v>33663</v>
      </c>
      <c r="C13" s="4" t="s">
        <v>7</v>
      </c>
    </row>
    <row r="14" spans="1:3">
      <c r="A14" s="2" t="s">
        <v>1450</v>
      </c>
      <c r="B14" s="4" t="s">
        <v>7</v>
      </c>
      <c r="C14" s="4" t="s">
        <v>7</v>
      </c>
    </row>
    <row r="15" spans="1:3">
      <c r="A15" s="3" t="s">
        <v>1448</v>
      </c>
      <c r="B15" s="4" t="s">
        <v>7</v>
      </c>
      <c r="C15" s="4" t="s">
        <v>7</v>
      </c>
    </row>
    <row r="16" spans="1:3">
      <c r="A16" s="2">
        <v>2014</v>
      </c>
      <c r="B16" s="6">
        <v>3586</v>
      </c>
      <c r="C16" s="4" t="s">
        <v>7</v>
      </c>
    </row>
    <row r="17" spans="1:3">
      <c r="A17" s="2">
        <v>2015</v>
      </c>
      <c r="B17" s="6">
        <v>3406</v>
      </c>
      <c r="C17" s="4" t="s">
        <v>7</v>
      </c>
    </row>
    <row r="18" spans="1:3">
      <c r="A18" s="2">
        <v>2016</v>
      </c>
      <c r="B18" s="6">
        <v>3233</v>
      </c>
      <c r="C18" s="4" t="s">
        <v>7</v>
      </c>
    </row>
    <row r="19" spans="1:3">
      <c r="A19" s="2">
        <v>2017</v>
      </c>
      <c r="B19" s="6">
        <v>2591</v>
      </c>
      <c r="C19" s="4" t="s">
        <v>7</v>
      </c>
    </row>
    <row r="20" spans="1:3">
      <c r="A20" s="2">
        <v>2018</v>
      </c>
      <c r="B20" s="6">
        <v>1964</v>
      </c>
      <c r="C20" s="4" t="s">
        <v>7</v>
      </c>
    </row>
    <row r="21" spans="1:3">
      <c r="A21" s="2" t="s">
        <v>666</v>
      </c>
      <c r="B21" s="6">
        <v>7614</v>
      </c>
      <c r="C21" s="4" t="s">
        <v>7</v>
      </c>
    </row>
    <row r="22" spans="1:3">
      <c r="A22" s="2" t="s">
        <v>130</v>
      </c>
      <c r="B22" s="8">
        <v>22394</v>
      </c>
      <c r="C22"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R24"/>
  <sheetViews>
    <sheetView showGridLines="0" workbookViewId="0"/>
  </sheetViews>
  <sheetFormatPr defaultRowHeight="15"/>
  <cols>
    <col min="1" max="1" width="36.5703125" bestFit="1" customWidth="1"/>
    <col min="2" max="2" width="16.42578125" bestFit="1" customWidth="1"/>
    <col min="3" max="3" width="12.28515625" bestFit="1" customWidth="1"/>
    <col min="4" max="5" width="30.5703125" bestFit="1" customWidth="1"/>
    <col min="6" max="6" width="20.28515625" bestFit="1" customWidth="1"/>
    <col min="7" max="8" width="36.5703125" bestFit="1" customWidth="1"/>
    <col min="9" max="9" width="34.7109375" customWidth="1"/>
    <col min="10" max="10" width="11.85546875" customWidth="1"/>
    <col min="11" max="11" width="34.42578125" customWidth="1"/>
    <col min="12" max="12" width="12.140625" customWidth="1"/>
    <col min="13" max="14" width="36.5703125" bestFit="1" customWidth="1"/>
    <col min="15" max="15" width="23.28515625" customWidth="1"/>
    <col min="16" max="16" width="7" customWidth="1"/>
    <col min="17" max="17" width="23.28515625" customWidth="1"/>
    <col min="18" max="18" width="7" customWidth="1"/>
    <col min="19" max="19" width="21.140625" customWidth="1"/>
    <col min="20" max="20" width="6.42578125" customWidth="1"/>
    <col min="21" max="21" width="21.140625" customWidth="1"/>
    <col min="22" max="22" width="6.42578125" customWidth="1"/>
    <col min="23" max="23" width="28.140625" bestFit="1" customWidth="1"/>
    <col min="24" max="25" width="36.5703125" bestFit="1" customWidth="1"/>
    <col min="26" max="26" width="27.28515625" bestFit="1" customWidth="1"/>
    <col min="27" max="28" width="36.5703125" bestFit="1" customWidth="1"/>
    <col min="29" max="29" width="20.28515625" bestFit="1" customWidth="1"/>
    <col min="30" max="30" width="31" customWidth="1"/>
    <col min="31" max="31" width="11.5703125" customWidth="1"/>
    <col min="32" max="33" width="36.5703125" bestFit="1" customWidth="1"/>
    <col min="34" max="34" width="25.85546875" bestFit="1" customWidth="1"/>
    <col min="35" max="36" width="36.5703125" bestFit="1" customWidth="1"/>
    <col min="37" max="37" width="24.42578125" bestFit="1" customWidth="1"/>
    <col min="38" max="39" width="36.5703125" bestFit="1" customWidth="1"/>
    <col min="40" max="40" width="23.140625" customWidth="1"/>
    <col min="41" max="41" width="9.140625" customWidth="1"/>
    <col min="42" max="43" width="32.42578125" bestFit="1" customWidth="1"/>
    <col min="44" max="48" width="36.5703125" bestFit="1" customWidth="1"/>
    <col min="49" max="49" width="22" bestFit="1" customWidth="1"/>
    <col min="50" max="50" width="24" bestFit="1" customWidth="1"/>
    <col min="51" max="52" width="36.5703125" bestFit="1" customWidth="1"/>
    <col min="53" max="53" width="17.28515625" customWidth="1"/>
    <col min="54" max="54" width="6.42578125" customWidth="1"/>
    <col min="55" max="55" width="17.28515625" customWidth="1"/>
    <col min="56" max="56" width="6.42578125" customWidth="1"/>
    <col min="57" max="57" width="31.5703125" bestFit="1" customWidth="1"/>
    <col min="58" max="61" width="36.5703125" bestFit="1" customWidth="1"/>
    <col min="62" max="62" width="22.5703125" customWidth="1"/>
    <col min="63" max="63" width="10.140625" customWidth="1"/>
    <col min="64" max="64" width="25.85546875" bestFit="1" customWidth="1"/>
    <col min="65" max="122" width="36.5703125" bestFit="1" customWidth="1"/>
  </cols>
  <sheetData>
    <row r="1" spans="1:122" ht="15" customHeight="1">
      <c r="A1" s="1" t="s">
        <v>1451</v>
      </c>
      <c r="B1" s="1" t="s">
        <v>2</v>
      </c>
      <c r="C1" s="1"/>
      <c r="D1" s="1"/>
      <c r="E1" s="1"/>
      <c r="F1" s="1" t="s">
        <v>2</v>
      </c>
      <c r="G1" s="1"/>
      <c r="H1" s="1"/>
      <c r="I1" s="9" t="s">
        <v>2</v>
      </c>
      <c r="J1" s="9"/>
      <c r="K1" s="9"/>
      <c r="L1" s="9"/>
      <c r="M1" s="1"/>
      <c r="N1" s="1"/>
      <c r="O1" s="9"/>
      <c r="P1" s="9"/>
      <c r="Q1" s="9"/>
      <c r="R1" s="9"/>
      <c r="S1" s="9"/>
      <c r="T1" s="9"/>
      <c r="U1" s="9"/>
      <c r="V1" s="9"/>
      <c r="W1" s="9" t="s">
        <v>2</v>
      </c>
      <c r="X1" s="9"/>
      <c r="Y1" s="1"/>
      <c r="Z1" s="9" t="s">
        <v>2</v>
      </c>
      <c r="AA1" s="9"/>
      <c r="AB1" s="1"/>
      <c r="AC1" s="9" t="s">
        <v>2</v>
      </c>
      <c r="AD1" s="9"/>
      <c r="AE1" s="9"/>
      <c r="AF1" s="1"/>
      <c r="AG1" s="1"/>
      <c r="AH1" s="9" t="s">
        <v>2</v>
      </c>
      <c r="AI1" s="9"/>
      <c r="AJ1" s="1"/>
      <c r="AK1" s="9" t="s">
        <v>2</v>
      </c>
      <c r="AL1" s="9"/>
      <c r="AM1" s="1"/>
      <c r="AN1" s="9" t="s">
        <v>2</v>
      </c>
      <c r="AO1" s="9"/>
      <c r="AP1" s="1"/>
      <c r="AQ1" s="1"/>
      <c r="AR1" s="1" t="s">
        <v>2</v>
      </c>
      <c r="AS1" s="1"/>
      <c r="AT1" s="9" t="s">
        <v>2</v>
      </c>
      <c r="AU1" s="9"/>
      <c r="AV1" s="1"/>
      <c r="AW1" s="9" t="s">
        <v>2</v>
      </c>
      <c r="AX1" s="9"/>
      <c r="AY1" s="9"/>
      <c r="AZ1" s="1"/>
      <c r="BA1" s="9" t="s">
        <v>2</v>
      </c>
      <c r="BB1" s="9"/>
      <c r="BC1" s="9"/>
      <c r="BD1" s="9"/>
      <c r="BE1" s="9"/>
      <c r="BF1" s="9"/>
      <c r="BG1" s="1"/>
      <c r="BH1" s="1"/>
      <c r="BI1" s="1"/>
      <c r="BJ1" s="9" t="s">
        <v>2</v>
      </c>
      <c r="BK1" s="9"/>
      <c r="BL1" s="9"/>
      <c r="BM1" s="1"/>
      <c r="BN1" s="1"/>
      <c r="BO1" s="1" t="s">
        <v>2</v>
      </c>
      <c r="BP1" s="1"/>
      <c r="BQ1" s="1" t="s">
        <v>2</v>
      </c>
      <c r="BR1" s="1"/>
      <c r="BS1" s="1" t="s">
        <v>2</v>
      </c>
      <c r="BT1" s="1"/>
      <c r="BU1" s="1" t="s">
        <v>2</v>
      </c>
      <c r="BV1" s="1"/>
      <c r="BW1" s="1" t="s">
        <v>2</v>
      </c>
      <c r="BX1" s="1"/>
      <c r="BY1" s="1" t="s">
        <v>2</v>
      </c>
      <c r="BZ1" s="1"/>
      <c r="CA1" s="1" t="s">
        <v>2</v>
      </c>
      <c r="CB1" s="1"/>
      <c r="CC1" s="1" t="s">
        <v>2</v>
      </c>
      <c r="CD1" s="1"/>
      <c r="CE1" s="1" t="s">
        <v>2</v>
      </c>
      <c r="CF1" s="1"/>
      <c r="CG1" s="1" t="s">
        <v>2</v>
      </c>
      <c r="CH1" s="1"/>
      <c r="CI1" s="1" t="s">
        <v>2</v>
      </c>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row>
    <row r="2" spans="1:122" ht="30">
      <c r="A2" s="1" t="s">
        <v>33</v>
      </c>
      <c r="B2" s="1" t="s">
        <v>3</v>
      </c>
      <c r="C2" s="9" t="s">
        <v>34</v>
      </c>
      <c r="D2" s="1" t="s">
        <v>3</v>
      </c>
      <c r="E2" s="1" t="s">
        <v>34</v>
      </c>
      <c r="F2" s="1" t="s">
        <v>3</v>
      </c>
      <c r="G2" s="1" t="s">
        <v>3</v>
      </c>
      <c r="H2" s="1" t="s">
        <v>34</v>
      </c>
      <c r="I2" s="9" t="s">
        <v>3</v>
      </c>
      <c r="J2" s="9"/>
      <c r="K2" s="9" t="s">
        <v>34</v>
      </c>
      <c r="L2" s="9"/>
      <c r="M2" s="1" t="s">
        <v>3</v>
      </c>
      <c r="N2" s="1" t="s">
        <v>34</v>
      </c>
      <c r="O2" s="9" t="s">
        <v>3</v>
      </c>
      <c r="P2" s="9"/>
      <c r="Q2" s="9" t="s">
        <v>34</v>
      </c>
      <c r="R2" s="9"/>
      <c r="S2" s="9" t="s">
        <v>3</v>
      </c>
      <c r="T2" s="9"/>
      <c r="U2" s="9" t="s">
        <v>34</v>
      </c>
      <c r="V2" s="9"/>
      <c r="W2" s="1" t="s">
        <v>3</v>
      </c>
      <c r="X2" s="1" t="s">
        <v>3</v>
      </c>
      <c r="Y2" s="1" t="s">
        <v>34</v>
      </c>
      <c r="Z2" s="1" t="s">
        <v>3</v>
      </c>
      <c r="AA2" s="1" t="s">
        <v>3</v>
      </c>
      <c r="AB2" s="1" t="s">
        <v>34</v>
      </c>
      <c r="AC2" s="1" t="s">
        <v>3</v>
      </c>
      <c r="AD2" s="9" t="s">
        <v>3</v>
      </c>
      <c r="AE2" s="9"/>
      <c r="AF2" s="1" t="s">
        <v>1464</v>
      </c>
      <c r="AG2" s="1" t="s">
        <v>165</v>
      </c>
      <c r="AH2" s="1" t="s">
        <v>3</v>
      </c>
      <c r="AI2" s="1" t="s">
        <v>3</v>
      </c>
      <c r="AJ2" s="1" t="s">
        <v>34</v>
      </c>
      <c r="AK2" s="1" t="s">
        <v>3</v>
      </c>
      <c r="AL2" s="1" t="s">
        <v>3</v>
      </c>
      <c r="AM2" s="1" t="s">
        <v>34</v>
      </c>
      <c r="AN2" s="9" t="s">
        <v>3</v>
      </c>
      <c r="AO2" s="9"/>
      <c r="AP2" s="1" t="s">
        <v>1468</v>
      </c>
      <c r="AQ2" s="1" t="s">
        <v>1469</v>
      </c>
      <c r="AR2" s="1" t="s">
        <v>3</v>
      </c>
      <c r="AS2" s="1" t="s">
        <v>34</v>
      </c>
      <c r="AT2" s="1" t="s">
        <v>3</v>
      </c>
      <c r="AU2" s="1" t="s">
        <v>3</v>
      </c>
      <c r="AV2" s="1" t="s">
        <v>34</v>
      </c>
      <c r="AW2" s="1" t="s">
        <v>3</v>
      </c>
      <c r="AX2" s="1" t="s">
        <v>3</v>
      </c>
      <c r="AY2" s="1" t="s">
        <v>3</v>
      </c>
      <c r="AZ2" s="1" t="s">
        <v>34</v>
      </c>
      <c r="BA2" s="9" t="s">
        <v>3</v>
      </c>
      <c r="BB2" s="9"/>
      <c r="BC2" s="9" t="s">
        <v>3</v>
      </c>
      <c r="BD2" s="9"/>
      <c r="BE2" s="1" t="s">
        <v>3</v>
      </c>
      <c r="BF2" s="1" t="s">
        <v>3</v>
      </c>
      <c r="BG2" s="1" t="s">
        <v>34</v>
      </c>
      <c r="BH2" s="1" t="s">
        <v>3</v>
      </c>
      <c r="BI2" s="1" t="s">
        <v>34</v>
      </c>
      <c r="BJ2" s="9" t="s">
        <v>3</v>
      </c>
      <c r="BK2" s="9"/>
      <c r="BL2" s="1" t="s">
        <v>3</v>
      </c>
      <c r="BM2" s="1" t="s">
        <v>3</v>
      </c>
      <c r="BN2" s="1" t="s">
        <v>34</v>
      </c>
      <c r="BO2" s="1" t="s">
        <v>3</v>
      </c>
      <c r="BP2" s="1" t="s">
        <v>34</v>
      </c>
      <c r="BQ2" s="1" t="s">
        <v>3</v>
      </c>
      <c r="BR2" s="1" t="s">
        <v>34</v>
      </c>
      <c r="BS2" s="1" t="s">
        <v>3</v>
      </c>
      <c r="BT2" s="1" t="s">
        <v>34</v>
      </c>
      <c r="BU2" s="1" t="s">
        <v>3</v>
      </c>
      <c r="BV2" s="1" t="s">
        <v>34</v>
      </c>
      <c r="BW2" s="1" t="s">
        <v>3</v>
      </c>
      <c r="BX2" s="1" t="s">
        <v>34</v>
      </c>
      <c r="BY2" s="1" t="s">
        <v>3</v>
      </c>
      <c r="BZ2" s="1" t="s">
        <v>34</v>
      </c>
      <c r="CA2" s="1" t="s">
        <v>3</v>
      </c>
      <c r="CB2" s="1" t="s">
        <v>34</v>
      </c>
      <c r="CC2" s="1" t="s">
        <v>3</v>
      </c>
      <c r="CD2" s="1" t="s">
        <v>34</v>
      </c>
      <c r="CE2" s="1" t="s">
        <v>3</v>
      </c>
      <c r="CF2" s="1" t="s">
        <v>34</v>
      </c>
      <c r="CG2" s="1" t="s">
        <v>3</v>
      </c>
      <c r="CH2" s="1" t="s">
        <v>34</v>
      </c>
      <c r="CI2" s="1" t="s">
        <v>3</v>
      </c>
      <c r="CJ2" s="1" t="s">
        <v>34</v>
      </c>
      <c r="CK2" s="1" t="s">
        <v>3</v>
      </c>
      <c r="CL2" s="1" t="s">
        <v>34</v>
      </c>
      <c r="CM2" s="1" t="s">
        <v>3</v>
      </c>
      <c r="CN2" s="1" t="s">
        <v>34</v>
      </c>
      <c r="CO2" s="1" t="s">
        <v>3</v>
      </c>
      <c r="CP2" s="1" t="s">
        <v>34</v>
      </c>
      <c r="CQ2" s="1" t="s">
        <v>3</v>
      </c>
      <c r="CR2" s="1" t="s">
        <v>34</v>
      </c>
      <c r="CS2" s="1" t="s">
        <v>3</v>
      </c>
      <c r="CT2" s="1" t="s">
        <v>34</v>
      </c>
      <c r="CU2" s="1" t="s">
        <v>3</v>
      </c>
      <c r="CV2" s="1" t="s">
        <v>34</v>
      </c>
      <c r="CW2" s="1" t="s">
        <v>3</v>
      </c>
      <c r="CX2" s="1" t="s">
        <v>34</v>
      </c>
      <c r="CY2" s="1" t="s">
        <v>3</v>
      </c>
      <c r="CZ2" s="1" t="s">
        <v>34</v>
      </c>
      <c r="DA2" s="1" t="s">
        <v>3</v>
      </c>
      <c r="DB2" s="1" t="s">
        <v>34</v>
      </c>
      <c r="DC2" s="1" t="s">
        <v>3</v>
      </c>
      <c r="DD2" s="1" t="s">
        <v>34</v>
      </c>
      <c r="DE2" s="1" t="s">
        <v>3</v>
      </c>
      <c r="DF2" s="1" t="s">
        <v>34</v>
      </c>
      <c r="DG2" s="1" t="s">
        <v>3</v>
      </c>
      <c r="DH2" s="1" t="s">
        <v>34</v>
      </c>
      <c r="DI2" s="1" t="s">
        <v>3</v>
      </c>
      <c r="DJ2" s="1" t="s">
        <v>34</v>
      </c>
      <c r="DK2" s="1" t="s">
        <v>3</v>
      </c>
      <c r="DL2" s="1" t="s">
        <v>34</v>
      </c>
      <c r="DM2" s="1" t="s">
        <v>3</v>
      </c>
      <c r="DN2" s="1" t="s">
        <v>34</v>
      </c>
      <c r="DO2" s="1" t="s">
        <v>3</v>
      </c>
      <c r="DP2" s="1" t="s">
        <v>34</v>
      </c>
      <c r="DQ2" s="1" t="s">
        <v>3</v>
      </c>
      <c r="DR2" s="1" t="s">
        <v>34</v>
      </c>
    </row>
    <row r="3" spans="1:122" ht="30">
      <c r="A3" s="1"/>
      <c r="B3" s="1" t="s">
        <v>1452</v>
      </c>
      <c r="C3" s="9"/>
      <c r="D3" s="1" t="s">
        <v>1453</v>
      </c>
      <c r="E3" s="1" t="s">
        <v>1453</v>
      </c>
      <c r="F3" s="1" t="s">
        <v>1454</v>
      </c>
      <c r="G3" s="1" t="s">
        <v>1455</v>
      </c>
      <c r="H3" s="1" t="s">
        <v>1455</v>
      </c>
      <c r="I3" s="9" t="s">
        <v>1456</v>
      </c>
      <c r="J3" s="9"/>
      <c r="K3" s="9" t="s">
        <v>1456</v>
      </c>
      <c r="L3" s="9"/>
      <c r="M3" s="1" t="s">
        <v>1457</v>
      </c>
      <c r="N3" s="1" t="s">
        <v>1457</v>
      </c>
      <c r="O3" s="9" t="s">
        <v>1459</v>
      </c>
      <c r="P3" s="9"/>
      <c r="Q3" s="9" t="s">
        <v>1459</v>
      </c>
      <c r="R3" s="9"/>
      <c r="S3" s="9" t="s">
        <v>1459</v>
      </c>
      <c r="T3" s="9"/>
      <c r="U3" s="9" t="s">
        <v>1459</v>
      </c>
      <c r="V3" s="9"/>
      <c r="W3" s="1" t="s">
        <v>1460</v>
      </c>
      <c r="X3" s="1" t="s">
        <v>1460</v>
      </c>
      <c r="Y3" s="1" t="s">
        <v>1460</v>
      </c>
      <c r="Z3" s="1" t="s">
        <v>1461</v>
      </c>
      <c r="AA3" s="1" t="s">
        <v>1461</v>
      </c>
      <c r="AB3" s="1" t="s">
        <v>1461</v>
      </c>
      <c r="AC3" s="1" t="s">
        <v>1462</v>
      </c>
      <c r="AD3" s="9" t="s">
        <v>1463</v>
      </c>
      <c r="AE3" s="9"/>
      <c r="AF3" s="1" t="s">
        <v>1463</v>
      </c>
      <c r="AG3" s="1" t="s">
        <v>1463</v>
      </c>
      <c r="AH3" s="1" t="s">
        <v>1465</v>
      </c>
      <c r="AI3" s="1" t="s">
        <v>1465</v>
      </c>
      <c r="AJ3" s="1" t="s">
        <v>1465</v>
      </c>
      <c r="AK3" s="1" t="s">
        <v>1466</v>
      </c>
      <c r="AL3" s="1" t="s">
        <v>1466</v>
      </c>
      <c r="AM3" s="1" t="s">
        <v>1466</v>
      </c>
      <c r="AN3" s="9" t="s">
        <v>1467</v>
      </c>
      <c r="AO3" s="9"/>
      <c r="AP3" s="1" t="s">
        <v>1467</v>
      </c>
      <c r="AQ3" s="1" t="s">
        <v>1467</v>
      </c>
      <c r="AR3" s="1" t="s">
        <v>1467</v>
      </c>
      <c r="AS3" s="1" t="s">
        <v>1467</v>
      </c>
      <c r="AT3" s="1" t="s">
        <v>1470</v>
      </c>
      <c r="AU3" s="1" t="s">
        <v>1470</v>
      </c>
      <c r="AV3" s="1" t="s">
        <v>1470</v>
      </c>
      <c r="AW3" s="1" t="s">
        <v>1471</v>
      </c>
      <c r="AX3" s="1" t="s">
        <v>1472</v>
      </c>
      <c r="AY3" s="1" t="s">
        <v>1472</v>
      </c>
      <c r="AZ3" s="1" t="s">
        <v>1472</v>
      </c>
      <c r="BA3" s="9" t="s">
        <v>1473</v>
      </c>
      <c r="BB3" s="9"/>
      <c r="BC3" s="9" t="s">
        <v>1474</v>
      </c>
      <c r="BD3" s="9"/>
      <c r="BE3" s="1" t="s">
        <v>1475</v>
      </c>
      <c r="BF3" s="1" t="s">
        <v>1475</v>
      </c>
      <c r="BG3" s="1" t="s">
        <v>1475</v>
      </c>
      <c r="BH3" s="1" t="s">
        <v>1475</v>
      </c>
      <c r="BI3" s="1" t="s">
        <v>1475</v>
      </c>
      <c r="BJ3" s="9" t="s">
        <v>1476</v>
      </c>
      <c r="BK3" s="9"/>
      <c r="BL3" s="1" t="s">
        <v>1477</v>
      </c>
      <c r="BM3" s="1" t="s">
        <v>1477</v>
      </c>
      <c r="BN3" s="1" t="s">
        <v>1477</v>
      </c>
      <c r="BO3" s="1" t="s">
        <v>1478</v>
      </c>
      <c r="BP3" s="1" t="s">
        <v>1478</v>
      </c>
      <c r="BQ3" s="1" t="s">
        <v>1479</v>
      </c>
      <c r="BR3" s="1" t="s">
        <v>1479</v>
      </c>
      <c r="BS3" s="1" t="s">
        <v>1480</v>
      </c>
      <c r="BT3" s="1" t="s">
        <v>1480</v>
      </c>
      <c r="BU3" s="1" t="s">
        <v>1481</v>
      </c>
      <c r="BV3" s="1" t="s">
        <v>1481</v>
      </c>
      <c r="BW3" s="1" t="s">
        <v>1482</v>
      </c>
      <c r="BX3" s="1" t="s">
        <v>1482</v>
      </c>
      <c r="BY3" s="1" t="s">
        <v>1483</v>
      </c>
      <c r="BZ3" s="1" t="s">
        <v>1483</v>
      </c>
      <c r="CA3" s="1" t="s">
        <v>1484</v>
      </c>
      <c r="CB3" s="1" t="s">
        <v>1484</v>
      </c>
      <c r="CC3" s="1" t="s">
        <v>1485</v>
      </c>
      <c r="CD3" s="1" t="s">
        <v>1485</v>
      </c>
      <c r="CE3" s="1" t="s">
        <v>1486</v>
      </c>
      <c r="CF3" s="1" t="s">
        <v>1486</v>
      </c>
      <c r="CG3" s="1" t="s">
        <v>1487</v>
      </c>
      <c r="CH3" s="1" t="s">
        <v>1487</v>
      </c>
      <c r="CI3" s="1" t="s">
        <v>1488</v>
      </c>
      <c r="CJ3" s="1" t="s">
        <v>1488</v>
      </c>
      <c r="CK3" s="1" t="s">
        <v>1489</v>
      </c>
      <c r="CL3" s="1" t="s">
        <v>1489</v>
      </c>
      <c r="CM3" s="1" t="s">
        <v>1490</v>
      </c>
      <c r="CN3" s="1" t="s">
        <v>1490</v>
      </c>
      <c r="CO3" s="1" t="s">
        <v>1491</v>
      </c>
      <c r="CP3" s="1" t="s">
        <v>1491</v>
      </c>
      <c r="CQ3" s="1" t="s">
        <v>1492</v>
      </c>
      <c r="CR3" s="1" t="s">
        <v>1492</v>
      </c>
      <c r="CS3" s="1" t="s">
        <v>1493</v>
      </c>
      <c r="CT3" s="1" t="s">
        <v>1493</v>
      </c>
      <c r="CU3" s="1" t="s">
        <v>1494</v>
      </c>
      <c r="CV3" s="1" t="s">
        <v>1494</v>
      </c>
      <c r="CW3" s="1" t="s">
        <v>1495</v>
      </c>
      <c r="CX3" s="1" t="s">
        <v>1495</v>
      </c>
      <c r="CY3" s="1" t="s">
        <v>1496</v>
      </c>
      <c r="CZ3" s="1" t="s">
        <v>1496</v>
      </c>
      <c r="DA3" s="1" t="s">
        <v>1497</v>
      </c>
      <c r="DB3" s="1" t="s">
        <v>1497</v>
      </c>
      <c r="DC3" s="1" t="s">
        <v>1498</v>
      </c>
      <c r="DD3" s="1" t="s">
        <v>1498</v>
      </c>
      <c r="DE3" s="1" t="s">
        <v>1499</v>
      </c>
      <c r="DF3" s="1" t="s">
        <v>1499</v>
      </c>
      <c r="DG3" s="1" t="s">
        <v>1500</v>
      </c>
      <c r="DH3" s="1" t="s">
        <v>1500</v>
      </c>
      <c r="DI3" s="1" t="s">
        <v>1501</v>
      </c>
      <c r="DJ3" s="1" t="s">
        <v>1501</v>
      </c>
      <c r="DK3" s="1" t="s">
        <v>1502</v>
      </c>
      <c r="DL3" s="1" t="s">
        <v>1502</v>
      </c>
      <c r="DM3" s="1" t="s">
        <v>1503</v>
      </c>
      <c r="DN3" s="1" t="s">
        <v>1503</v>
      </c>
      <c r="DO3" s="1" t="s">
        <v>1504</v>
      </c>
      <c r="DP3" s="1" t="s">
        <v>1504</v>
      </c>
      <c r="DQ3" s="1" t="s">
        <v>1505</v>
      </c>
      <c r="DR3" s="1" t="s">
        <v>1505</v>
      </c>
    </row>
    <row r="4" spans="1:122" ht="30">
      <c r="A4" s="1"/>
      <c r="B4" s="1"/>
      <c r="C4" s="9"/>
      <c r="D4" s="1"/>
      <c r="E4" s="1"/>
      <c r="F4" s="1"/>
      <c r="G4" s="1" t="s">
        <v>1453</v>
      </c>
      <c r="H4" s="1" t="s">
        <v>1453</v>
      </c>
      <c r="I4" s="9" t="s">
        <v>1453</v>
      </c>
      <c r="J4" s="9"/>
      <c r="K4" s="9" t="s">
        <v>1453</v>
      </c>
      <c r="L4" s="9"/>
      <c r="M4" s="1" t="s">
        <v>1458</v>
      </c>
      <c r="N4" s="1" t="s">
        <v>1458</v>
      </c>
      <c r="O4" s="9" t="s">
        <v>1453</v>
      </c>
      <c r="P4" s="9"/>
      <c r="Q4" s="9" t="s">
        <v>1453</v>
      </c>
      <c r="R4" s="9"/>
      <c r="S4" s="9" t="s">
        <v>1458</v>
      </c>
      <c r="T4" s="9"/>
      <c r="U4" s="9" t="s">
        <v>1458</v>
      </c>
      <c r="V4" s="9"/>
      <c r="W4" s="1" t="s">
        <v>1454</v>
      </c>
      <c r="X4" s="1" t="s">
        <v>1455</v>
      </c>
      <c r="Y4" s="1" t="s">
        <v>1455</v>
      </c>
      <c r="Z4" s="1" t="s">
        <v>1454</v>
      </c>
      <c r="AA4" s="1" t="s">
        <v>1455</v>
      </c>
      <c r="AB4" s="1" t="s">
        <v>1455</v>
      </c>
      <c r="AC4" s="1" t="s">
        <v>1454</v>
      </c>
      <c r="AD4" s="9" t="s">
        <v>1454</v>
      </c>
      <c r="AE4" s="9"/>
      <c r="AF4" s="1" t="s">
        <v>1454</v>
      </c>
      <c r="AG4" s="1" t="s">
        <v>1454</v>
      </c>
      <c r="AH4" s="1" t="s">
        <v>1454</v>
      </c>
      <c r="AI4" s="1" t="s">
        <v>1455</v>
      </c>
      <c r="AJ4" s="1" t="s">
        <v>1455</v>
      </c>
      <c r="AK4" s="1" t="s">
        <v>1454</v>
      </c>
      <c r="AL4" s="1" t="s">
        <v>1455</v>
      </c>
      <c r="AM4" s="1" t="s">
        <v>1455</v>
      </c>
      <c r="AN4" s="9" t="s">
        <v>1454</v>
      </c>
      <c r="AO4" s="9"/>
      <c r="AP4" s="1" t="s">
        <v>1454</v>
      </c>
      <c r="AQ4" s="1" t="s">
        <v>1454</v>
      </c>
      <c r="AR4" s="1" t="s">
        <v>1455</v>
      </c>
      <c r="AS4" s="1" t="s">
        <v>1455</v>
      </c>
      <c r="AT4" s="1" t="s">
        <v>1454</v>
      </c>
      <c r="AU4" s="1" t="s">
        <v>1455</v>
      </c>
      <c r="AV4" s="1" t="s">
        <v>1455</v>
      </c>
      <c r="AW4" s="1" t="s">
        <v>1454</v>
      </c>
      <c r="AX4" s="1" t="s">
        <v>1454</v>
      </c>
      <c r="AY4" s="1" t="s">
        <v>1455</v>
      </c>
      <c r="AZ4" s="1" t="s">
        <v>1455</v>
      </c>
      <c r="BA4" s="9" t="s">
        <v>1454</v>
      </c>
      <c r="BB4" s="9"/>
      <c r="BC4" s="9" t="s">
        <v>1454</v>
      </c>
      <c r="BD4" s="9"/>
      <c r="BE4" s="1" t="s">
        <v>1454</v>
      </c>
      <c r="BF4" s="1" t="s">
        <v>1455</v>
      </c>
      <c r="BG4" s="1" t="s">
        <v>1455</v>
      </c>
      <c r="BH4" s="1" t="s">
        <v>1457</v>
      </c>
      <c r="BI4" s="1" t="s">
        <v>1457</v>
      </c>
      <c r="BJ4" s="9" t="s">
        <v>1454</v>
      </c>
      <c r="BK4" s="9"/>
      <c r="BL4" s="1" t="s">
        <v>1454</v>
      </c>
      <c r="BM4" s="1" t="s">
        <v>1457</v>
      </c>
      <c r="BN4" s="1" t="s">
        <v>1457</v>
      </c>
      <c r="BO4" s="1" t="s">
        <v>1455</v>
      </c>
      <c r="BP4" s="1" t="s">
        <v>1455</v>
      </c>
      <c r="BQ4" s="1" t="s">
        <v>1455</v>
      </c>
      <c r="BR4" s="1" t="s">
        <v>1455</v>
      </c>
      <c r="BS4" s="1" t="s">
        <v>1455</v>
      </c>
      <c r="BT4" s="1" t="s">
        <v>1455</v>
      </c>
      <c r="BU4" s="1" t="s">
        <v>1455</v>
      </c>
      <c r="BV4" s="1" t="s">
        <v>1455</v>
      </c>
      <c r="BW4" s="1" t="s">
        <v>1455</v>
      </c>
      <c r="BX4" s="1" t="s">
        <v>1455</v>
      </c>
      <c r="BY4" s="1" t="s">
        <v>1455</v>
      </c>
      <c r="BZ4" s="1" t="s">
        <v>1455</v>
      </c>
      <c r="CA4" s="1" t="s">
        <v>1455</v>
      </c>
      <c r="CB4" s="1" t="s">
        <v>1455</v>
      </c>
      <c r="CC4" s="1" t="s">
        <v>1455</v>
      </c>
      <c r="CD4" s="1" t="s">
        <v>1455</v>
      </c>
      <c r="CE4" s="1" t="s">
        <v>1455</v>
      </c>
      <c r="CF4" s="1" t="s">
        <v>1455</v>
      </c>
      <c r="CG4" s="1" t="s">
        <v>1455</v>
      </c>
      <c r="CH4" s="1" t="s">
        <v>1455</v>
      </c>
      <c r="CI4" s="1" t="s">
        <v>1455</v>
      </c>
      <c r="CJ4" s="1" t="s">
        <v>1455</v>
      </c>
      <c r="CK4" s="1" t="s">
        <v>1457</v>
      </c>
      <c r="CL4" s="1" t="s">
        <v>1457</v>
      </c>
      <c r="CM4" s="1" t="s">
        <v>1457</v>
      </c>
      <c r="CN4" s="1" t="s">
        <v>1457</v>
      </c>
      <c r="CO4" s="1" t="s">
        <v>1457</v>
      </c>
      <c r="CP4" s="1" t="s">
        <v>1457</v>
      </c>
      <c r="CQ4" s="1" t="s">
        <v>1457</v>
      </c>
      <c r="CR4" s="1" t="s">
        <v>1457</v>
      </c>
      <c r="CS4" s="1" t="s">
        <v>1457</v>
      </c>
      <c r="CT4" s="1" t="s">
        <v>1457</v>
      </c>
      <c r="CU4" s="1" t="s">
        <v>1457</v>
      </c>
      <c r="CV4" s="1" t="s">
        <v>1457</v>
      </c>
      <c r="CW4" s="1" t="s">
        <v>1457</v>
      </c>
      <c r="CX4" s="1" t="s">
        <v>1457</v>
      </c>
      <c r="CY4" s="1" t="s">
        <v>1457</v>
      </c>
      <c r="CZ4" s="1" t="s">
        <v>1457</v>
      </c>
      <c r="DA4" s="1" t="s">
        <v>1457</v>
      </c>
      <c r="DB4" s="1" t="s">
        <v>1457</v>
      </c>
      <c r="DC4" s="1" t="s">
        <v>1457</v>
      </c>
      <c r="DD4" s="1" t="s">
        <v>1457</v>
      </c>
      <c r="DE4" s="1" t="s">
        <v>1457</v>
      </c>
      <c r="DF4" s="1" t="s">
        <v>1457</v>
      </c>
      <c r="DG4" s="1" t="s">
        <v>1457</v>
      </c>
      <c r="DH4" s="1" t="s">
        <v>1457</v>
      </c>
      <c r="DI4" s="1" t="s">
        <v>1457</v>
      </c>
      <c r="DJ4" s="1" t="s">
        <v>1457</v>
      </c>
      <c r="DK4" s="1" t="s">
        <v>1457</v>
      </c>
      <c r="DL4" s="1" t="s">
        <v>1457</v>
      </c>
      <c r="DM4" s="1" t="s">
        <v>1457</v>
      </c>
      <c r="DN4" s="1" t="s">
        <v>1457</v>
      </c>
      <c r="DO4" s="1" t="s">
        <v>1457</v>
      </c>
      <c r="DP4" s="1" t="s">
        <v>1457</v>
      </c>
      <c r="DQ4" s="1" t="s">
        <v>1457</v>
      </c>
      <c r="DR4" s="1" t="s">
        <v>1457</v>
      </c>
    </row>
    <row r="5" spans="1:122" ht="15" customHeight="1">
      <c r="A5" s="1"/>
      <c r="B5" s="1"/>
      <c r="C5" s="9"/>
      <c r="D5" s="1"/>
      <c r="E5" s="1"/>
      <c r="F5" s="1"/>
      <c r="G5" s="1"/>
      <c r="H5" s="1"/>
      <c r="I5" s="9" t="s">
        <v>1281</v>
      </c>
      <c r="J5" s="9"/>
      <c r="K5" s="9" t="s">
        <v>1281</v>
      </c>
      <c r="L5" s="9"/>
      <c r="M5" s="1"/>
      <c r="N5" s="1"/>
      <c r="O5" s="9"/>
      <c r="P5" s="9"/>
      <c r="Q5" s="9"/>
      <c r="R5" s="9"/>
      <c r="S5" s="9"/>
      <c r="T5" s="9"/>
      <c r="U5" s="9"/>
      <c r="V5" s="9"/>
      <c r="W5" s="1"/>
      <c r="X5" s="1" t="s">
        <v>1453</v>
      </c>
      <c r="Y5" s="1" t="s">
        <v>1453</v>
      </c>
      <c r="Z5" s="1"/>
      <c r="AA5" s="1" t="s">
        <v>1453</v>
      </c>
      <c r="AB5" s="1" t="s">
        <v>1453</v>
      </c>
      <c r="AC5" s="1"/>
      <c r="AD5" s="9"/>
      <c r="AE5" s="9"/>
      <c r="AF5" s="1"/>
      <c r="AG5" s="1"/>
      <c r="AH5" s="1"/>
      <c r="AI5" s="1" t="s">
        <v>1453</v>
      </c>
      <c r="AJ5" s="1" t="s">
        <v>1453</v>
      </c>
      <c r="AK5" s="1"/>
      <c r="AL5" s="1" t="s">
        <v>1453</v>
      </c>
      <c r="AM5" s="1" t="s">
        <v>1453</v>
      </c>
      <c r="AN5" s="9"/>
      <c r="AO5" s="9"/>
      <c r="AP5" s="1"/>
      <c r="AQ5" s="1"/>
      <c r="AR5" s="1" t="s">
        <v>1453</v>
      </c>
      <c r="AS5" s="1" t="s">
        <v>1453</v>
      </c>
      <c r="AT5" s="1"/>
      <c r="AU5" s="1" t="s">
        <v>1453</v>
      </c>
      <c r="AV5" s="1" t="s">
        <v>1453</v>
      </c>
      <c r="AW5" s="1"/>
      <c r="AX5" s="1"/>
      <c r="AY5" s="1" t="s">
        <v>1453</v>
      </c>
      <c r="AZ5" s="1" t="s">
        <v>1453</v>
      </c>
      <c r="BA5" s="9"/>
      <c r="BB5" s="9"/>
      <c r="BC5" s="9"/>
      <c r="BD5" s="9"/>
      <c r="BE5" s="1"/>
      <c r="BF5" s="1" t="s">
        <v>1453</v>
      </c>
      <c r="BG5" s="1" t="s">
        <v>1453</v>
      </c>
      <c r="BH5" s="1" t="s">
        <v>1458</v>
      </c>
      <c r="BI5" s="1" t="s">
        <v>1458</v>
      </c>
      <c r="BJ5" s="9"/>
      <c r="BK5" s="9"/>
      <c r="BL5" s="1"/>
      <c r="BM5" s="1" t="s">
        <v>1458</v>
      </c>
      <c r="BN5" s="1" t="s">
        <v>1458</v>
      </c>
      <c r="BO5" s="1" t="s">
        <v>1453</v>
      </c>
      <c r="BP5" s="1" t="s">
        <v>1453</v>
      </c>
      <c r="BQ5" s="1" t="s">
        <v>1453</v>
      </c>
      <c r="BR5" s="1" t="s">
        <v>1453</v>
      </c>
      <c r="BS5" s="1" t="s">
        <v>1453</v>
      </c>
      <c r="BT5" s="1" t="s">
        <v>1453</v>
      </c>
      <c r="BU5" s="1" t="s">
        <v>1453</v>
      </c>
      <c r="BV5" s="1" t="s">
        <v>1453</v>
      </c>
      <c r="BW5" s="1" t="s">
        <v>1453</v>
      </c>
      <c r="BX5" s="1" t="s">
        <v>1453</v>
      </c>
      <c r="BY5" s="1" t="s">
        <v>1453</v>
      </c>
      <c r="BZ5" s="1" t="s">
        <v>1453</v>
      </c>
      <c r="CA5" s="1" t="s">
        <v>1453</v>
      </c>
      <c r="CB5" s="1" t="s">
        <v>1453</v>
      </c>
      <c r="CC5" s="1" t="s">
        <v>1453</v>
      </c>
      <c r="CD5" s="1" t="s">
        <v>1453</v>
      </c>
      <c r="CE5" s="1" t="s">
        <v>1453</v>
      </c>
      <c r="CF5" s="1" t="s">
        <v>1453</v>
      </c>
      <c r="CG5" s="1" t="s">
        <v>1453</v>
      </c>
      <c r="CH5" s="1" t="s">
        <v>1453</v>
      </c>
      <c r="CI5" s="1" t="s">
        <v>1453</v>
      </c>
      <c r="CJ5" s="1" t="s">
        <v>1453</v>
      </c>
      <c r="CK5" s="1" t="s">
        <v>1458</v>
      </c>
      <c r="CL5" s="1" t="s">
        <v>1458</v>
      </c>
      <c r="CM5" s="1" t="s">
        <v>1458</v>
      </c>
      <c r="CN5" s="1" t="s">
        <v>1458</v>
      </c>
      <c r="CO5" s="1" t="s">
        <v>1458</v>
      </c>
      <c r="CP5" s="1" t="s">
        <v>1458</v>
      </c>
      <c r="CQ5" s="1" t="s">
        <v>1458</v>
      </c>
      <c r="CR5" s="1" t="s">
        <v>1458</v>
      </c>
      <c r="CS5" s="1" t="s">
        <v>1458</v>
      </c>
      <c r="CT5" s="1" t="s">
        <v>1458</v>
      </c>
      <c r="CU5" s="1" t="s">
        <v>1458</v>
      </c>
      <c r="CV5" s="1" t="s">
        <v>1458</v>
      </c>
      <c r="CW5" s="1" t="s">
        <v>1458</v>
      </c>
      <c r="CX5" s="1" t="s">
        <v>1458</v>
      </c>
      <c r="CY5" s="1" t="s">
        <v>1458</v>
      </c>
      <c r="CZ5" s="1" t="s">
        <v>1458</v>
      </c>
      <c r="DA5" s="1" t="s">
        <v>1458</v>
      </c>
      <c r="DB5" s="1" t="s">
        <v>1458</v>
      </c>
      <c r="DC5" s="1" t="s">
        <v>1458</v>
      </c>
      <c r="DD5" s="1" t="s">
        <v>1458</v>
      </c>
      <c r="DE5" s="1" t="s">
        <v>1458</v>
      </c>
      <c r="DF5" s="1" t="s">
        <v>1458</v>
      </c>
      <c r="DG5" s="1" t="s">
        <v>1458</v>
      </c>
      <c r="DH5" s="1" t="s">
        <v>1458</v>
      </c>
      <c r="DI5" s="1" t="s">
        <v>1458</v>
      </c>
      <c r="DJ5" s="1" t="s">
        <v>1458</v>
      </c>
      <c r="DK5" s="1" t="s">
        <v>1458</v>
      </c>
      <c r="DL5" s="1" t="s">
        <v>1458</v>
      </c>
      <c r="DM5" s="1" t="s">
        <v>1458</v>
      </c>
      <c r="DN5" s="1" t="s">
        <v>1458</v>
      </c>
      <c r="DO5" s="1" t="s">
        <v>1458</v>
      </c>
      <c r="DP5" s="1" t="s">
        <v>1458</v>
      </c>
      <c r="DQ5" s="1" t="s">
        <v>1458</v>
      </c>
      <c r="DR5" s="1" t="s">
        <v>1458</v>
      </c>
    </row>
    <row r="6" spans="1:122">
      <c r="A6" s="3" t="s">
        <v>1506</v>
      </c>
      <c r="B6" s="4" t="s">
        <v>7</v>
      </c>
      <c r="C6" s="4" t="s">
        <v>7</v>
      </c>
      <c r="D6" s="4" t="s">
        <v>7</v>
      </c>
      <c r="E6" s="4" t="s">
        <v>7</v>
      </c>
      <c r="F6" s="4" t="s">
        <v>7</v>
      </c>
      <c r="G6" s="4" t="s">
        <v>7</v>
      </c>
      <c r="H6" s="4" t="s">
        <v>7</v>
      </c>
      <c r="I6" s="4" t="s">
        <v>7</v>
      </c>
      <c r="J6" s="4"/>
      <c r="K6" s="4" t="s">
        <v>7</v>
      </c>
      <c r="L6" s="4"/>
      <c r="M6" s="4" t="s">
        <v>7</v>
      </c>
      <c r="N6" s="4" t="s">
        <v>7</v>
      </c>
      <c r="O6" s="4" t="s">
        <v>7</v>
      </c>
      <c r="P6" s="4"/>
      <c r="Q6" s="4" t="s">
        <v>7</v>
      </c>
      <c r="R6" s="4"/>
      <c r="S6" s="4" t="s">
        <v>7</v>
      </c>
      <c r="T6" s="4"/>
      <c r="U6" s="4" t="s">
        <v>7</v>
      </c>
      <c r="V6" s="4"/>
      <c r="W6" s="4" t="s">
        <v>7</v>
      </c>
      <c r="X6" s="4" t="s">
        <v>7</v>
      </c>
      <c r="Y6" s="4" t="s">
        <v>7</v>
      </c>
      <c r="Z6" s="4" t="s">
        <v>7</v>
      </c>
      <c r="AA6" s="4" t="s">
        <v>7</v>
      </c>
      <c r="AB6" s="4" t="s">
        <v>7</v>
      </c>
      <c r="AC6" s="4" t="s">
        <v>7</v>
      </c>
      <c r="AD6" s="4" t="s">
        <v>7</v>
      </c>
      <c r="AE6" s="4"/>
      <c r="AF6" s="4" t="s">
        <v>7</v>
      </c>
      <c r="AG6" s="4" t="s">
        <v>7</v>
      </c>
      <c r="AH6" s="4" t="s">
        <v>7</v>
      </c>
      <c r="AI6" s="4" t="s">
        <v>7</v>
      </c>
      <c r="AJ6" s="4" t="s">
        <v>7</v>
      </c>
      <c r="AK6" s="4" t="s">
        <v>7</v>
      </c>
      <c r="AL6" s="4" t="s">
        <v>7</v>
      </c>
      <c r="AM6" s="4" t="s">
        <v>7</v>
      </c>
      <c r="AN6" s="4" t="s">
        <v>7</v>
      </c>
      <c r="AO6" s="4"/>
      <c r="AP6" s="4" t="s">
        <v>7</v>
      </c>
      <c r="AQ6" s="4" t="s">
        <v>7</v>
      </c>
      <c r="AR6" s="4" t="s">
        <v>7</v>
      </c>
      <c r="AS6" s="4" t="s">
        <v>7</v>
      </c>
      <c r="AT6" s="4" t="s">
        <v>7</v>
      </c>
      <c r="AU6" s="4" t="s">
        <v>7</v>
      </c>
      <c r="AV6" s="4" t="s">
        <v>7</v>
      </c>
      <c r="AW6" s="4" t="s">
        <v>7</v>
      </c>
      <c r="AX6" s="4" t="s">
        <v>7</v>
      </c>
      <c r="AY6" s="4" t="s">
        <v>7</v>
      </c>
      <c r="AZ6" s="4" t="s">
        <v>7</v>
      </c>
      <c r="BA6" s="4" t="s">
        <v>7</v>
      </c>
      <c r="BB6" s="4"/>
      <c r="BC6" s="4" t="s">
        <v>7</v>
      </c>
      <c r="BD6" s="4"/>
      <c r="BE6" s="4" t="s">
        <v>7</v>
      </c>
      <c r="BF6" s="4" t="s">
        <v>7</v>
      </c>
      <c r="BG6" s="4" t="s">
        <v>7</v>
      </c>
      <c r="BH6" s="4" t="s">
        <v>7</v>
      </c>
      <c r="BI6" s="4" t="s">
        <v>7</v>
      </c>
      <c r="BJ6" s="4" t="s">
        <v>7</v>
      </c>
      <c r="BK6" s="4"/>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row>
    <row r="7" spans="1:122">
      <c r="A7" s="2" t="s">
        <v>1507</v>
      </c>
      <c r="B7" s="8">
        <v>1037700</v>
      </c>
      <c r="C7" s="8">
        <v>612400</v>
      </c>
      <c r="D7" s="4" t="s">
        <v>7</v>
      </c>
      <c r="E7" s="4" t="s">
        <v>7</v>
      </c>
      <c r="F7" s="4" t="s">
        <v>7</v>
      </c>
      <c r="G7" s="4" t="s">
        <v>7</v>
      </c>
      <c r="H7" s="4" t="s">
        <v>7</v>
      </c>
      <c r="I7" s="4" t="s">
        <v>7</v>
      </c>
      <c r="J7" s="4"/>
      <c r="K7" s="4" t="s">
        <v>7</v>
      </c>
      <c r="L7" s="4"/>
      <c r="M7" s="4" t="s">
        <v>7</v>
      </c>
      <c r="N7" s="4" t="s">
        <v>7</v>
      </c>
      <c r="O7" s="4" t="s">
        <v>7</v>
      </c>
      <c r="P7" s="4"/>
      <c r="Q7" s="4" t="s">
        <v>7</v>
      </c>
      <c r="R7" s="4"/>
      <c r="S7" s="4" t="s">
        <v>7</v>
      </c>
      <c r="T7" s="4"/>
      <c r="U7" s="4" t="s">
        <v>7</v>
      </c>
      <c r="V7" s="4"/>
      <c r="W7" s="4" t="s">
        <v>7</v>
      </c>
      <c r="X7" s="4" t="s">
        <v>7</v>
      </c>
      <c r="Y7" s="4" t="s">
        <v>7</v>
      </c>
      <c r="Z7" s="4" t="s">
        <v>7</v>
      </c>
      <c r="AA7" s="4" t="s">
        <v>7</v>
      </c>
      <c r="AB7" s="4" t="s">
        <v>7</v>
      </c>
      <c r="AC7" s="4" t="s">
        <v>7</v>
      </c>
      <c r="AD7" s="4" t="s">
        <v>7</v>
      </c>
      <c r="AE7" s="4"/>
      <c r="AF7" s="4" t="s">
        <v>7</v>
      </c>
      <c r="AG7" s="4" t="s">
        <v>7</v>
      </c>
      <c r="AH7" s="4" t="s">
        <v>7</v>
      </c>
      <c r="AI7" s="4" t="s">
        <v>7</v>
      </c>
      <c r="AJ7" s="4" t="s">
        <v>7</v>
      </c>
      <c r="AK7" s="4" t="s">
        <v>7</v>
      </c>
      <c r="AL7" s="4" t="s">
        <v>7</v>
      </c>
      <c r="AM7" s="4" t="s">
        <v>7</v>
      </c>
      <c r="AN7" s="4" t="s">
        <v>7</v>
      </c>
      <c r="AO7" s="4"/>
      <c r="AP7" s="4" t="s">
        <v>7</v>
      </c>
      <c r="AQ7" s="4" t="s">
        <v>7</v>
      </c>
      <c r="AR7" s="4" t="s">
        <v>7</v>
      </c>
      <c r="AS7" s="4" t="s">
        <v>7</v>
      </c>
      <c r="AT7" s="4" t="s">
        <v>7</v>
      </c>
      <c r="AU7" s="4" t="s">
        <v>7</v>
      </c>
      <c r="AV7" s="4" t="s">
        <v>7</v>
      </c>
      <c r="AW7" s="4" t="s">
        <v>7</v>
      </c>
      <c r="AX7" s="4" t="s">
        <v>7</v>
      </c>
      <c r="AY7" s="4" t="s">
        <v>7</v>
      </c>
      <c r="AZ7" s="4" t="s">
        <v>7</v>
      </c>
      <c r="BA7" s="4" t="s">
        <v>7</v>
      </c>
      <c r="BB7" s="4"/>
      <c r="BC7" s="4" t="s">
        <v>7</v>
      </c>
      <c r="BD7" s="4"/>
      <c r="BE7" s="4" t="s">
        <v>7</v>
      </c>
      <c r="BF7" s="4" t="s">
        <v>7</v>
      </c>
      <c r="BG7" s="4" t="s">
        <v>7</v>
      </c>
      <c r="BH7" s="4" t="s">
        <v>7</v>
      </c>
      <c r="BI7" s="4" t="s">
        <v>7</v>
      </c>
      <c r="BJ7" s="4" t="s">
        <v>7</v>
      </c>
      <c r="BK7" s="4"/>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row>
    <row r="8" spans="1:122">
      <c r="A8" s="2" t="s">
        <v>1508</v>
      </c>
      <c r="B8" s="4">
        <v>32</v>
      </c>
      <c r="C8" s="4" t="s">
        <v>7</v>
      </c>
      <c r="D8" s="4" t="s">
        <v>7</v>
      </c>
      <c r="E8" s="4" t="s">
        <v>7</v>
      </c>
      <c r="F8" s="4" t="s">
        <v>7</v>
      </c>
      <c r="G8" s="4" t="s">
        <v>7</v>
      </c>
      <c r="H8" s="4" t="s">
        <v>7</v>
      </c>
      <c r="I8" s="4" t="s">
        <v>7</v>
      </c>
      <c r="J8" s="4"/>
      <c r="K8" s="4" t="s">
        <v>7</v>
      </c>
      <c r="L8" s="4"/>
      <c r="M8" s="4" t="s">
        <v>7</v>
      </c>
      <c r="N8" s="4" t="s">
        <v>7</v>
      </c>
      <c r="O8" s="4" t="s">
        <v>7</v>
      </c>
      <c r="P8" s="4"/>
      <c r="Q8" s="4" t="s">
        <v>7</v>
      </c>
      <c r="R8" s="4"/>
      <c r="S8" s="4" t="s">
        <v>7</v>
      </c>
      <c r="T8" s="4"/>
      <c r="U8" s="4" t="s">
        <v>7</v>
      </c>
      <c r="V8" s="4"/>
      <c r="W8" s="4" t="s">
        <v>7</v>
      </c>
      <c r="X8" s="4" t="s">
        <v>7</v>
      </c>
      <c r="Y8" s="4" t="s">
        <v>7</v>
      </c>
      <c r="Z8" s="4" t="s">
        <v>7</v>
      </c>
      <c r="AA8" s="4" t="s">
        <v>7</v>
      </c>
      <c r="AB8" s="4" t="s">
        <v>7</v>
      </c>
      <c r="AC8" s="4" t="s">
        <v>7</v>
      </c>
      <c r="AD8" s="4" t="s">
        <v>7</v>
      </c>
      <c r="AE8" s="4"/>
      <c r="AF8" s="4" t="s">
        <v>7</v>
      </c>
      <c r="AG8" s="4" t="s">
        <v>7</v>
      </c>
      <c r="AH8" s="4" t="s">
        <v>7</v>
      </c>
      <c r="AI8" s="4" t="s">
        <v>7</v>
      </c>
      <c r="AJ8" s="4" t="s">
        <v>7</v>
      </c>
      <c r="AK8" s="4" t="s">
        <v>7</v>
      </c>
      <c r="AL8" s="4" t="s">
        <v>7</v>
      </c>
      <c r="AM8" s="4" t="s">
        <v>7</v>
      </c>
      <c r="AN8" s="4" t="s">
        <v>7</v>
      </c>
      <c r="AO8" s="4"/>
      <c r="AP8" s="4" t="s">
        <v>7</v>
      </c>
      <c r="AQ8" s="4" t="s">
        <v>7</v>
      </c>
      <c r="AR8" s="4" t="s">
        <v>7</v>
      </c>
      <c r="AS8" s="4" t="s">
        <v>7</v>
      </c>
      <c r="AT8" s="4" t="s">
        <v>7</v>
      </c>
      <c r="AU8" s="4" t="s">
        <v>7</v>
      </c>
      <c r="AV8" s="4" t="s">
        <v>7</v>
      </c>
      <c r="AW8" s="4" t="s">
        <v>7</v>
      </c>
      <c r="AX8" s="4" t="s">
        <v>7</v>
      </c>
      <c r="AY8" s="4" t="s">
        <v>7</v>
      </c>
      <c r="AZ8" s="4" t="s">
        <v>7</v>
      </c>
      <c r="BA8" s="4" t="s">
        <v>7</v>
      </c>
      <c r="BB8" s="4"/>
      <c r="BC8" s="4" t="s">
        <v>7</v>
      </c>
      <c r="BD8" s="4"/>
      <c r="BE8" s="4" t="s">
        <v>7</v>
      </c>
      <c r="BF8" s="4" t="s">
        <v>7</v>
      </c>
      <c r="BG8" s="4" t="s">
        <v>7</v>
      </c>
      <c r="BH8" s="4" t="s">
        <v>7</v>
      </c>
      <c r="BI8" s="4" t="s">
        <v>7</v>
      </c>
      <c r="BJ8" s="4" t="s">
        <v>7</v>
      </c>
      <c r="BK8" s="4"/>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row>
    <row r="9" spans="1:122">
      <c r="A9" s="2" t="s">
        <v>1509</v>
      </c>
      <c r="B9" s="274">
        <v>0.01</v>
      </c>
      <c r="C9" s="4" t="s">
        <v>7</v>
      </c>
      <c r="D9" s="4" t="s">
        <v>7</v>
      </c>
      <c r="E9" s="4" t="s">
        <v>7</v>
      </c>
      <c r="F9" s="4" t="s">
        <v>7</v>
      </c>
      <c r="G9" s="4" t="s">
        <v>7</v>
      </c>
      <c r="H9" s="4" t="s">
        <v>7</v>
      </c>
      <c r="I9" s="4" t="s">
        <v>7</v>
      </c>
      <c r="J9" s="4"/>
      <c r="K9" s="4" t="s">
        <v>7</v>
      </c>
      <c r="L9" s="4"/>
      <c r="M9" s="4" t="s">
        <v>7</v>
      </c>
      <c r="N9" s="4" t="s">
        <v>7</v>
      </c>
      <c r="O9" s="4" t="s">
        <v>7</v>
      </c>
      <c r="P9" s="4"/>
      <c r="Q9" s="4" t="s">
        <v>7</v>
      </c>
      <c r="R9" s="4"/>
      <c r="S9" s="4" t="s">
        <v>7</v>
      </c>
      <c r="T9" s="4"/>
      <c r="U9" s="4" t="s">
        <v>7</v>
      </c>
      <c r="V9" s="4"/>
      <c r="W9" s="4" t="s">
        <v>7</v>
      </c>
      <c r="X9" s="4" t="s">
        <v>7</v>
      </c>
      <c r="Y9" s="4" t="s">
        <v>7</v>
      </c>
      <c r="Z9" s="4" t="s">
        <v>7</v>
      </c>
      <c r="AA9" s="4" t="s">
        <v>7</v>
      </c>
      <c r="AB9" s="4" t="s">
        <v>7</v>
      </c>
      <c r="AC9" s="4" t="s">
        <v>7</v>
      </c>
      <c r="AD9" s="4" t="s">
        <v>7</v>
      </c>
      <c r="AE9" s="4"/>
      <c r="AF9" s="4" t="s">
        <v>7</v>
      </c>
      <c r="AG9" s="4" t="s">
        <v>7</v>
      </c>
      <c r="AH9" s="4" t="s">
        <v>7</v>
      </c>
      <c r="AI9" s="4" t="s">
        <v>7</v>
      </c>
      <c r="AJ9" s="4" t="s">
        <v>7</v>
      </c>
      <c r="AK9" s="4" t="s">
        <v>7</v>
      </c>
      <c r="AL9" s="4" t="s">
        <v>7</v>
      </c>
      <c r="AM9" s="4" t="s">
        <v>7</v>
      </c>
      <c r="AN9" s="4" t="s">
        <v>7</v>
      </c>
      <c r="AO9" s="4"/>
      <c r="AP9" s="4" t="s">
        <v>7</v>
      </c>
      <c r="AQ9" s="4" t="s">
        <v>7</v>
      </c>
      <c r="AR9" s="4" t="s">
        <v>7</v>
      </c>
      <c r="AS9" s="4" t="s">
        <v>7</v>
      </c>
      <c r="AT9" s="4" t="s">
        <v>7</v>
      </c>
      <c r="AU9" s="4" t="s">
        <v>7</v>
      </c>
      <c r="AV9" s="4" t="s">
        <v>7</v>
      </c>
      <c r="AW9" s="4" t="s">
        <v>7</v>
      </c>
      <c r="AX9" s="4" t="s">
        <v>7</v>
      </c>
      <c r="AY9" s="4" t="s">
        <v>7</v>
      </c>
      <c r="AZ9" s="4" t="s">
        <v>7</v>
      </c>
      <c r="BA9" s="4" t="s">
        <v>7</v>
      </c>
      <c r="BB9" s="4"/>
      <c r="BC9" s="4" t="s">
        <v>7</v>
      </c>
      <c r="BD9" s="4"/>
      <c r="BE9" s="4" t="s">
        <v>7</v>
      </c>
      <c r="BF9" s="4" t="s">
        <v>7</v>
      </c>
      <c r="BG9" s="4" t="s">
        <v>7</v>
      </c>
      <c r="BH9" s="4" t="s">
        <v>7</v>
      </c>
      <c r="BI9" s="4" t="s">
        <v>7</v>
      </c>
      <c r="BJ9" s="4" t="s">
        <v>7</v>
      </c>
      <c r="BK9" s="4"/>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row>
    <row r="10" spans="1:122">
      <c r="A10" s="2" t="s">
        <v>1510</v>
      </c>
      <c r="B10" s="274">
        <v>7.2499999999999995E-2</v>
      </c>
      <c r="C10" s="4" t="s">
        <v>7</v>
      </c>
      <c r="D10" s="4" t="s">
        <v>7</v>
      </c>
      <c r="E10" s="4" t="s">
        <v>7</v>
      </c>
      <c r="F10" s="4" t="s">
        <v>7</v>
      </c>
      <c r="G10" s="4" t="s">
        <v>7</v>
      </c>
      <c r="H10" s="4" t="s">
        <v>7</v>
      </c>
      <c r="I10" s="4" t="s">
        <v>7</v>
      </c>
      <c r="J10" s="4"/>
      <c r="K10" s="4" t="s">
        <v>7</v>
      </c>
      <c r="L10" s="4"/>
      <c r="M10" s="4" t="s">
        <v>7</v>
      </c>
      <c r="N10" s="4" t="s">
        <v>7</v>
      </c>
      <c r="O10" s="4" t="s">
        <v>7</v>
      </c>
      <c r="P10" s="4"/>
      <c r="Q10" s="4" t="s">
        <v>7</v>
      </c>
      <c r="R10" s="4"/>
      <c r="S10" s="4" t="s">
        <v>7</v>
      </c>
      <c r="T10" s="4"/>
      <c r="U10" s="4" t="s">
        <v>7</v>
      </c>
      <c r="V10" s="4"/>
      <c r="W10" s="4" t="s">
        <v>7</v>
      </c>
      <c r="X10" s="4" t="s">
        <v>7</v>
      </c>
      <c r="Y10" s="4" t="s">
        <v>7</v>
      </c>
      <c r="Z10" s="4" t="s">
        <v>7</v>
      </c>
      <c r="AA10" s="4" t="s">
        <v>7</v>
      </c>
      <c r="AB10" s="4" t="s">
        <v>7</v>
      </c>
      <c r="AC10" s="4" t="s">
        <v>7</v>
      </c>
      <c r="AD10" s="4" t="s">
        <v>7</v>
      </c>
      <c r="AE10" s="4"/>
      <c r="AF10" s="4" t="s">
        <v>7</v>
      </c>
      <c r="AG10" s="4" t="s">
        <v>7</v>
      </c>
      <c r="AH10" s="4" t="s">
        <v>7</v>
      </c>
      <c r="AI10" s="4" t="s">
        <v>7</v>
      </c>
      <c r="AJ10" s="4" t="s">
        <v>7</v>
      </c>
      <c r="AK10" s="4" t="s">
        <v>7</v>
      </c>
      <c r="AL10" s="4" t="s">
        <v>7</v>
      </c>
      <c r="AM10" s="4" t="s">
        <v>7</v>
      </c>
      <c r="AN10" s="4" t="s">
        <v>7</v>
      </c>
      <c r="AO10" s="4"/>
      <c r="AP10" s="4" t="s">
        <v>7</v>
      </c>
      <c r="AQ10" s="4" t="s">
        <v>7</v>
      </c>
      <c r="AR10" s="4" t="s">
        <v>7</v>
      </c>
      <c r="AS10" s="4" t="s">
        <v>7</v>
      </c>
      <c r="AT10" s="4" t="s">
        <v>7</v>
      </c>
      <c r="AU10" s="4" t="s">
        <v>7</v>
      </c>
      <c r="AV10" s="4" t="s">
        <v>7</v>
      </c>
      <c r="AW10" s="4" t="s">
        <v>7</v>
      </c>
      <c r="AX10" s="4" t="s">
        <v>7</v>
      </c>
      <c r="AY10" s="4" t="s">
        <v>7</v>
      </c>
      <c r="AZ10" s="4" t="s">
        <v>7</v>
      </c>
      <c r="BA10" s="4" t="s">
        <v>7</v>
      </c>
      <c r="BB10" s="4"/>
      <c r="BC10" s="4" t="s">
        <v>7</v>
      </c>
      <c r="BD10" s="4"/>
      <c r="BE10" s="4" t="s">
        <v>7</v>
      </c>
      <c r="BF10" s="4" t="s">
        <v>7</v>
      </c>
      <c r="BG10" s="4" t="s">
        <v>7</v>
      </c>
      <c r="BH10" s="4" t="s">
        <v>7</v>
      </c>
      <c r="BI10" s="4" t="s">
        <v>7</v>
      </c>
      <c r="BJ10" s="4" t="s">
        <v>7</v>
      </c>
      <c r="BK10" s="4"/>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row>
    <row r="11" spans="1:122" ht="30">
      <c r="A11" s="2" t="s">
        <v>1511</v>
      </c>
      <c r="B11" s="4" t="s">
        <v>7</v>
      </c>
      <c r="C11" s="4" t="s">
        <v>7</v>
      </c>
      <c r="D11" s="4" t="s">
        <v>7</v>
      </c>
      <c r="E11" s="4" t="s">
        <v>7</v>
      </c>
      <c r="F11" s="6">
        <v>324233</v>
      </c>
      <c r="G11" s="4" t="s">
        <v>7</v>
      </c>
      <c r="H11" s="4" t="s">
        <v>7</v>
      </c>
      <c r="I11" s="4" t="s">
        <v>7</v>
      </c>
      <c r="J11" s="4"/>
      <c r="K11" s="4" t="s">
        <v>7</v>
      </c>
      <c r="L11" s="4"/>
      <c r="M11" s="4" t="s">
        <v>7</v>
      </c>
      <c r="N11" s="4" t="s">
        <v>7</v>
      </c>
      <c r="O11" s="4" t="s">
        <v>7</v>
      </c>
      <c r="P11" s="4"/>
      <c r="Q11" s="4" t="s">
        <v>7</v>
      </c>
      <c r="R11" s="4"/>
      <c r="S11" s="4" t="s">
        <v>7</v>
      </c>
      <c r="T11" s="4"/>
      <c r="U11" s="4" t="s">
        <v>7</v>
      </c>
      <c r="V11" s="4"/>
      <c r="W11" s="6">
        <v>16500</v>
      </c>
      <c r="X11" s="4" t="s">
        <v>7</v>
      </c>
      <c r="Y11" s="4" t="s">
        <v>7</v>
      </c>
      <c r="Z11" s="6">
        <v>13000</v>
      </c>
      <c r="AA11" s="4" t="s">
        <v>7</v>
      </c>
      <c r="AB11" s="4" t="s">
        <v>7</v>
      </c>
      <c r="AC11" s="6">
        <v>29500</v>
      </c>
      <c r="AD11" s="6">
        <v>20000</v>
      </c>
      <c r="AE11" s="275" t="s">
        <v>1263</v>
      </c>
      <c r="AF11" s="4" t="s">
        <v>7</v>
      </c>
      <c r="AG11" s="4" t="s">
        <v>7</v>
      </c>
      <c r="AH11" s="6">
        <v>8600</v>
      </c>
      <c r="AI11" s="4" t="s">
        <v>7</v>
      </c>
      <c r="AJ11" s="4" t="s">
        <v>7</v>
      </c>
      <c r="AK11" s="6">
        <v>4600</v>
      </c>
      <c r="AL11" s="4" t="s">
        <v>7</v>
      </c>
      <c r="AM11" s="4" t="s">
        <v>7</v>
      </c>
      <c r="AN11" s="6">
        <v>12033</v>
      </c>
      <c r="AO11" s="275" t="s">
        <v>1272</v>
      </c>
      <c r="AP11" s="4" t="s">
        <v>7</v>
      </c>
      <c r="AQ11" s="4" t="s">
        <v>7</v>
      </c>
      <c r="AR11" s="4" t="s">
        <v>7</v>
      </c>
      <c r="AS11" s="4" t="s">
        <v>7</v>
      </c>
      <c r="AT11" s="4">
        <v>0</v>
      </c>
      <c r="AU11" s="4" t="s">
        <v>7</v>
      </c>
      <c r="AV11" s="4" t="s">
        <v>7</v>
      </c>
      <c r="AW11" s="4">
        <v>0</v>
      </c>
      <c r="AX11" s="4">
        <v>0</v>
      </c>
      <c r="AY11" s="4" t="s">
        <v>7</v>
      </c>
      <c r="AZ11" s="4" t="s">
        <v>7</v>
      </c>
      <c r="BA11" s="4" t="s">
        <v>1323</v>
      </c>
      <c r="BB11" s="275" t="s">
        <v>1275</v>
      </c>
      <c r="BC11" s="4">
        <v>0</v>
      </c>
      <c r="BD11" s="275" t="s">
        <v>1275</v>
      </c>
      <c r="BE11" s="6">
        <v>23000</v>
      </c>
      <c r="BF11" s="4" t="s">
        <v>7</v>
      </c>
      <c r="BG11" s="4" t="s">
        <v>7</v>
      </c>
      <c r="BH11" s="4" t="s">
        <v>7</v>
      </c>
      <c r="BI11" s="4" t="s">
        <v>7</v>
      </c>
      <c r="BJ11" s="4">
        <v>0</v>
      </c>
      <c r="BK11" s="275" t="s">
        <v>1275</v>
      </c>
      <c r="BL11" s="6">
        <v>197000</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row>
    <row r="12" spans="1:122" ht="17.25">
      <c r="A12" s="2" t="s">
        <v>1512</v>
      </c>
      <c r="B12" s="4" t="s">
        <v>7</v>
      </c>
      <c r="C12" s="4" t="s">
        <v>7</v>
      </c>
      <c r="D12" s="4" t="s">
        <v>7</v>
      </c>
      <c r="E12" s="4" t="s">
        <v>7</v>
      </c>
      <c r="F12" s="6">
        <v>207203</v>
      </c>
      <c r="G12" s="4" t="s">
        <v>7</v>
      </c>
      <c r="H12" s="4" t="s">
        <v>7</v>
      </c>
      <c r="I12" s="4" t="s">
        <v>7</v>
      </c>
      <c r="J12" s="4"/>
      <c r="K12" s="4" t="s">
        <v>7</v>
      </c>
      <c r="L12" s="4"/>
      <c r="M12" s="4" t="s">
        <v>7</v>
      </c>
      <c r="N12" s="4" t="s">
        <v>7</v>
      </c>
      <c r="O12" s="4" t="s">
        <v>7</v>
      </c>
      <c r="P12" s="4"/>
      <c r="Q12" s="4" t="s">
        <v>7</v>
      </c>
      <c r="R12" s="4"/>
      <c r="S12" s="4" t="s">
        <v>7</v>
      </c>
      <c r="T12" s="4"/>
      <c r="U12" s="4" t="s">
        <v>7</v>
      </c>
      <c r="V12" s="4"/>
      <c r="W12" s="4">
        <v>0</v>
      </c>
      <c r="X12" s="4" t="s">
        <v>7</v>
      </c>
      <c r="Y12" s="4" t="s">
        <v>7</v>
      </c>
      <c r="Z12" s="4">
        <v>0</v>
      </c>
      <c r="AA12" s="4" t="s">
        <v>7</v>
      </c>
      <c r="AB12" s="4" t="s">
        <v>7</v>
      </c>
      <c r="AC12" s="6">
        <v>28900</v>
      </c>
      <c r="AD12" s="4">
        <v>0</v>
      </c>
      <c r="AE12" s="275" t="s">
        <v>1263</v>
      </c>
      <c r="AF12" s="4" t="s">
        <v>7</v>
      </c>
      <c r="AG12" s="4" t="s">
        <v>7</v>
      </c>
      <c r="AH12" s="4">
        <v>0</v>
      </c>
      <c r="AI12" s="4" t="s">
        <v>7</v>
      </c>
      <c r="AJ12" s="4" t="s">
        <v>7</v>
      </c>
      <c r="AK12" s="4">
        <v>0</v>
      </c>
      <c r="AL12" s="4" t="s">
        <v>7</v>
      </c>
      <c r="AM12" s="4" t="s">
        <v>7</v>
      </c>
      <c r="AN12" s="4">
        <v>0</v>
      </c>
      <c r="AO12" s="275" t="s">
        <v>1272</v>
      </c>
      <c r="AP12" s="4" t="s">
        <v>7</v>
      </c>
      <c r="AQ12" s="4" t="s">
        <v>7</v>
      </c>
      <c r="AR12" s="4" t="s">
        <v>7</v>
      </c>
      <c r="AS12" s="4" t="s">
        <v>7</v>
      </c>
      <c r="AT12" s="6">
        <v>9084</v>
      </c>
      <c r="AU12" s="4" t="s">
        <v>7</v>
      </c>
      <c r="AV12" s="4" t="s">
        <v>7</v>
      </c>
      <c r="AW12" s="6">
        <v>12311</v>
      </c>
      <c r="AX12" s="6">
        <v>14905</v>
      </c>
      <c r="AY12" s="4" t="s">
        <v>7</v>
      </c>
      <c r="AZ12" s="4" t="s">
        <v>7</v>
      </c>
      <c r="BA12" s="6">
        <v>81422</v>
      </c>
      <c r="BB12" s="275" t="s">
        <v>1275</v>
      </c>
      <c r="BC12" s="6">
        <v>33555</v>
      </c>
      <c r="BD12" s="275" t="s">
        <v>1275</v>
      </c>
      <c r="BE12" s="6">
        <v>19026</v>
      </c>
      <c r="BF12" s="4" t="s">
        <v>7</v>
      </c>
      <c r="BG12" s="4" t="s">
        <v>7</v>
      </c>
      <c r="BH12" s="4" t="s">
        <v>7</v>
      </c>
      <c r="BI12" s="4" t="s">
        <v>7</v>
      </c>
      <c r="BJ12" s="6">
        <v>8000</v>
      </c>
      <c r="BK12" s="275" t="s">
        <v>1275</v>
      </c>
      <c r="BL12" s="4">
        <v>0</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row>
    <row r="13" spans="1:122" ht="17.25">
      <c r="A13" s="2" t="s">
        <v>384</v>
      </c>
      <c r="B13" s="6">
        <v>-1039617</v>
      </c>
      <c r="C13" s="6">
        <v>-612251</v>
      </c>
      <c r="D13" s="6">
        <v>-224041</v>
      </c>
      <c r="E13" s="6">
        <v>-186056</v>
      </c>
      <c r="F13" s="4" t="s">
        <v>7</v>
      </c>
      <c r="G13" s="6">
        <v>-334951</v>
      </c>
      <c r="H13" s="6">
        <v>-225863</v>
      </c>
      <c r="I13" s="6">
        <v>-68750</v>
      </c>
      <c r="J13" s="275" t="s">
        <v>1513</v>
      </c>
      <c r="K13" s="6">
        <v>-93050</v>
      </c>
      <c r="L13" s="275" t="s">
        <v>1513</v>
      </c>
      <c r="M13" s="6">
        <v>-813708</v>
      </c>
      <c r="N13" s="6">
        <v>-426302</v>
      </c>
      <c r="O13" s="6">
        <v>-179660</v>
      </c>
      <c r="P13" s="275" t="s">
        <v>1514</v>
      </c>
      <c r="Q13" s="6">
        <v>-132857</v>
      </c>
      <c r="R13" s="275" t="s">
        <v>1514</v>
      </c>
      <c r="S13" s="6">
        <v>-179660</v>
      </c>
      <c r="T13" s="275" t="s">
        <v>1514</v>
      </c>
      <c r="U13" s="6">
        <v>-132857</v>
      </c>
      <c r="V13" s="275" t="s">
        <v>1514</v>
      </c>
      <c r="W13" s="4" t="s">
        <v>7</v>
      </c>
      <c r="X13" s="6">
        <v>-16164</v>
      </c>
      <c r="Y13" s="4">
        <v>0</v>
      </c>
      <c r="Z13" s="4" t="s">
        <v>7</v>
      </c>
      <c r="AA13" s="6">
        <v>-12567</v>
      </c>
      <c r="AB13" s="4">
        <v>0</v>
      </c>
      <c r="AC13" s="4" t="s">
        <v>7</v>
      </c>
      <c r="AD13" s="4" t="s">
        <v>7</v>
      </c>
      <c r="AE13" s="4"/>
      <c r="AF13" s="6">
        <v>-20000</v>
      </c>
      <c r="AG13" s="6">
        <v>-50000</v>
      </c>
      <c r="AH13" s="4" t="s">
        <v>7</v>
      </c>
      <c r="AI13" s="6">
        <v>-8457</v>
      </c>
      <c r="AJ13" s="4">
        <v>0</v>
      </c>
      <c r="AK13" s="4" t="s">
        <v>7</v>
      </c>
      <c r="AL13" s="6">
        <v>-4600</v>
      </c>
      <c r="AM13" s="4">
        <v>0</v>
      </c>
      <c r="AN13" s="4" t="s">
        <v>7</v>
      </c>
      <c r="AO13" s="4"/>
      <c r="AP13" s="6">
        <v>-85000</v>
      </c>
      <c r="AQ13" s="6">
        <v>-73000</v>
      </c>
      <c r="AR13" s="6">
        <v>-84745</v>
      </c>
      <c r="AS13" s="6">
        <v>-73499</v>
      </c>
      <c r="AT13" s="4" t="s">
        <v>7</v>
      </c>
      <c r="AU13" s="4">
        <v>0</v>
      </c>
      <c r="AV13" s="6">
        <v>-9192</v>
      </c>
      <c r="AW13" s="4" t="s">
        <v>7</v>
      </c>
      <c r="AX13" s="4" t="s">
        <v>7</v>
      </c>
      <c r="AY13" s="4">
        <v>0</v>
      </c>
      <c r="AZ13" s="6">
        <v>-15273</v>
      </c>
      <c r="BA13" s="4" t="s">
        <v>7</v>
      </c>
      <c r="BB13" s="4"/>
      <c r="BC13" s="4" t="s">
        <v>7</v>
      </c>
      <c r="BD13" s="4"/>
      <c r="BE13" s="4" t="s">
        <v>7</v>
      </c>
      <c r="BF13" s="6">
        <v>-23000</v>
      </c>
      <c r="BG13" s="4">
        <v>0</v>
      </c>
      <c r="BH13" s="4">
        <v>0</v>
      </c>
      <c r="BI13" s="6">
        <v>-19478</v>
      </c>
      <c r="BJ13" s="4" t="s">
        <v>7</v>
      </c>
      <c r="BK13" s="4"/>
      <c r="BL13" s="4" t="s">
        <v>7</v>
      </c>
      <c r="BM13" s="6">
        <v>-197000</v>
      </c>
      <c r="BN13" s="4">
        <v>0</v>
      </c>
      <c r="BO13" s="4">
        <v>0</v>
      </c>
      <c r="BP13" s="6">
        <v>-28900</v>
      </c>
      <c r="BQ13" s="6">
        <v>-9090</v>
      </c>
      <c r="BR13" s="6">
        <v>-9208</v>
      </c>
      <c r="BS13" s="4">
        <v>0</v>
      </c>
      <c r="BT13" s="6">
        <v>-12526</v>
      </c>
      <c r="BU13" s="6">
        <v>-22750</v>
      </c>
      <c r="BV13" s="6">
        <v>-22750</v>
      </c>
      <c r="BW13" s="6">
        <v>-20871</v>
      </c>
      <c r="BX13" s="6">
        <v>-21000</v>
      </c>
      <c r="BY13" s="6">
        <v>-20650</v>
      </c>
      <c r="BZ13" s="6">
        <v>-20650</v>
      </c>
      <c r="CA13" s="6">
        <v>-20000</v>
      </c>
      <c r="CB13" s="4">
        <v>0</v>
      </c>
      <c r="CC13" s="6">
        <v>-6294</v>
      </c>
      <c r="CD13" s="6">
        <v>-6484</v>
      </c>
      <c r="CE13" s="6">
        <v>-50000</v>
      </c>
      <c r="CF13" s="4">
        <v>0</v>
      </c>
      <c r="CG13" s="6">
        <v>-29500</v>
      </c>
      <c r="CH13" s="4">
        <v>0</v>
      </c>
      <c r="CI13" s="6">
        <v>-6263</v>
      </c>
      <c r="CJ13" s="6">
        <v>-6381</v>
      </c>
      <c r="CK13" s="6">
        <v>-4192</v>
      </c>
      <c r="CL13" s="6">
        <v>-4345</v>
      </c>
      <c r="CM13" s="6">
        <v>-13369</v>
      </c>
      <c r="CN13" s="6">
        <v>-13634</v>
      </c>
      <c r="CO13" s="6">
        <v>-20000</v>
      </c>
      <c r="CP13" s="6">
        <v>-20000</v>
      </c>
      <c r="CQ13" s="6">
        <v>-16747</v>
      </c>
      <c r="CR13" s="6">
        <v>-17025</v>
      </c>
      <c r="CS13" s="6">
        <v>-11530</v>
      </c>
      <c r="CT13" s="6">
        <v>-11742</v>
      </c>
      <c r="CU13" s="6">
        <v>-32744</v>
      </c>
      <c r="CV13" s="6">
        <v>-33258</v>
      </c>
      <c r="CW13" s="6">
        <v>-15558</v>
      </c>
      <c r="CX13" s="6">
        <v>-15835</v>
      </c>
      <c r="CY13" s="6">
        <v>-19746</v>
      </c>
      <c r="CZ13" s="6">
        <v>-20036</v>
      </c>
      <c r="DA13" s="6">
        <v>-10904</v>
      </c>
      <c r="DB13" s="6">
        <v>-11128</v>
      </c>
      <c r="DC13" s="6">
        <v>-166200</v>
      </c>
      <c r="DD13" s="4">
        <v>0</v>
      </c>
      <c r="DE13" s="6">
        <v>-22910</v>
      </c>
      <c r="DF13" s="6">
        <v>-23194</v>
      </c>
      <c r="DG13" s="6">
        <v>-16208</v>
      </c>
      <c r="DH13" s="6">
        <v>-16426</v>
      </c>
      <c r="DI13" s="6">
        <v>-26000</v>
      </c>
      <c r="DJ13" s="6">
        <v>-26000</v>
      </c>
      <c r="DK13" s="6">
        <v>-4341</v>
      </c>
      <c r="DL13" s="6">
        <v>-4431</v>
      </c>
      <c r="DM13" s="6">
        <v>-25837</v>
      </c>
      <c r="DN13" s="6">
        <v>-26151</v>
      </c>
      <c r="DO13" s="6">
        <v>-25500</v>
      </c>
      <c r="DP13" s="6">
        <v>-25500</v>
      </c>
      <c r="DQ13" s="6">
        <v>-5262</v>
      </c>
      <c r="DR13" s="6">
        <v>-5262</v>
      </c>
    </row>
    <row r="14" spans="1:122" ht="30">
      <c r="A14" s="2" t="s">
        <v>1515</v>
      </c>
      <c r="B14" s="4" t="s">
        <v>7</v>
      </c>
      <c r="C14" s="4" t="s">
        <v>7</v>
      </c>
      <c r="D14" s="4" t="s">
        <v>7</v>
      </c>
      <c r="E14" s="4" t="s">
        <v>7</v>
      </c>
      <c r="F14" s="4" t="s">
        <v>7</v>
      </c>
      <c r="G14" s="4" t="s">
        <v>7</v>
      </c>
      <c r="H14" s="4" t="s">
        <v>7</v>
      </c>
      <c r="I14" s="4" t="s">
        <v>7</v>
      </c>
      <c r="J14" s="4"/>
      <c r="K14" s="4" t="s">
        <v>7</v>
      </c>
      <c r="L14" s="4"/>
      <c r="M14" s="4" t="s">
        <v>7</v>
      </c>
      <c r="N14" s="4" t="s">
        <v>7</v>
      </c>
      <c r="O14" s="4" t="s">
        <v>7</v>
      </c>
      <c r="P14" s="4"/>
      <c r="Q14" s="4" t="s">
        <v>7</v>
      </c>
      <c r="R14" s="4"/>
      <c r="S14" s="4" t="s">
        <v>7</v>
      </c>
      <c r="T14" s="4"/>
      <c r="U14" s="4" t="s">
        <v>7</v>
      </c>
      <c r="V14" s="4"/>
      <c r="W14" s="4" t="s">
        <v>7</v>
      </c>
      <c r="X14" s="4" t="s">
        <v>7</v>
      </c>
      <c r="Y14" s="4" t="s">
        <v>7</v>
      </c>
      <c r="Z14" s="4" t="s">
        <v>7</v>
      </c>
      <c r="AA14" s="4" t="s">
        <v>7</v>
      </c>
      <c r="AB14" s="4" t="s">
        <v>7</v>
      </c>
      <c r="AC14" s="4" t="s">
        <v>7</v>
      </c>
      <c r="AD14" s="4" t="s">
        <v>7</v>
      </c>
      <c r="AE14" s="4"/>
      <c r="AF14" s="4" t="s">
        <v>7</v>
      </c>
      <c r="AG14" s="4" t="s">
        <v>7</v>
      </c>
      <c r="AH14" s="4" t="s">
        <v>7</v>
      </c>
      <c r="AI14" s="4" t="s">
        <v>7</v>
      </c>
      <c r="AJ14" s="4" t="s">
        <v>7</v>
      </c>
      <c r="AK14" s="4" t="s">
        <v>7</v>
      </c>
      <c r="AL14" s="4" t="s">
        <v>7</v>
      </c>
      <c r="AM14" s="4" t="s">
        <v>7</v>
      </c>
      <c r="AN14" s="4" t="s">
        <v>7</v>
      </c>
      <c r="AO14" s="4"/>
      <c r="AP14" s="4" t="s">
        <v>7</v>
      </c>
      <c r="AQ14" s="4" t="s">
        <v>7</v>
      </c>
      <c r="AR14" s="4" t="s">
        <v>7</v>
      </c>
      <c r="AS14" s="4" t="s">
        <v>7</v>
      </c>
      <c r="AT14" s="4" t="s">
        <v>7</v>
      </c>
      <c r="AU14" s="4" t="s">
        <v>7</v>
      </c>
      <c r="AV14" s="4" t="s">
        <v>7</v>
      </c>
      <c r="AW14" s="4" t="s">
        <v>7</v>
      </c>
      <c r="AX14" s="4" t="s">
        <v>7</v>
      </c>
      <c r="AY14" s="4" t="s">
        <v>7</v>
      </c>
      <c r="AZ14" s="4" t="s">
        <v>7</v>
      </c>
      <c r="BA14" s="4" t="s">
        <v>7</v>
      </c>
      <c r="BB14" s="4"/>
      <c r="BC14" s="4" t="s">
        <v>7</v>
      </c>
      <c r="BD14" s="4"/>
      <c r="BE14" s="4" t="s">
        <v>7</v>
      </c>
      <c r="BF14" s="4" t="s">
        <v>7</v>
      </c>
      <c r="BG14" s="4" t="s">
        <v>7</v>
      </c>
      <c r="BH14" s="4" t="s">
        <v>7</v>
      </c>
      <c r="BI14" s="4" t="s">
        <v>7</v>
      </c>
      <c r="BJ14" s="4" t="s">
        <v>7</v>
      </c>
      <c r="BK14" s="4"/>
      <c r="BL14" s="274">
        <v>4.7500000000000001E-2</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row>
    <row r="15" spans="1:122" ht="30">
      <c r="A15" s="2" t="s">
        <v>1516</v>
      </c>
      <c r="B15" s="4" t="s">
        <v>7</v>
      </c>
      <c r="C15" s="4" t="s">
        <v>7</v>
      </c>
      <c r="D15" s="4" t="s">
        <v>7</v>
      </c>
      <c r="E15" s="4" t="s">
        <v>7</v>
      </c>
      <c r="F15" s="4" t="s">
        <v>7</v>
      </c>
      <c r="G15" s="4" t="s">
        <v>7</v>
      </c>
      <c r="H15" s="4" t="s">
        <v>7</v>
      </c>
      <c r="I15" s="4" t="s">
        <v>1517</v>
      </c>
      <c r="J15" s="4"/>
      <c r="K15" s="4" t="s">
        <v>7</v>
      </c>
      <c r="L15" s="4"/>
      <c r="M15" s="4" t="s">
        <v>7</v>
      </c>
      <c r="N15" s="4" t="s">
        <v>7</v>
      </c>
      <c r="O15" s="4" t="s">
        <v>7</v>
      </c>
      <c r="P15" s="4"/>
      <c r="Q15" s="4" t="s">
        <v>7</v>
      </c>
      <c r="R15" s="4"/>
      <c r="S15" s="4" t="s">
        <v>7</v>
      </c>
      <c r="T15" s="4"/>
      <c r="U15" s="4" t="s">
        <v>7</v>
      </c>
      <c r="V15" s="4"/>
      <c r="W15" s="4" t="s">
        <v>1517</v>
      </c>
      <c r="X15" s="4" t="s">
        <v>1517</v>
      </c>
      <c r="Y15" s="4" t="s">
        <v>7</v>
      </c>
      <c r="Z15" s="4" t="s">
        <v>1517</v>
      </c>
      <c r="AA15" s="4" t="s">
        <v>1517</v>
      </c>
      <c r="AB15" s="4" t="s">
        <v>7</v>
      </c>
      <c r="AC15" s="4" t="s">
        <v>1517</v>
      </c>
      <c r="AD15" s="4" t="s">
        <v>1517</v>
      </c>
      <c r="AE15" s="4"/>
      <c r="AF15" s="4" t="s">
        <v>7</v>
      </c>
      <c r="AG15" s="4" t="s">
        <v>7</v>
      </c>
      <c r="AH15" s="4" t="s">
        <v>1517</v>
      </c>
      <c r="AI15" s="4" t="s">
        <v>1517</v>
      </c>
      <c r="AJ15" s="4" t="s">
        <v>7</v>
      </c>
      <c r="AK15" s="4" t="s">
        <v>1517</v>
      </c>
      <c r="AL15" s="4" t="s">
        <v>1517</v>
      </c>
      <c r="AM15" s="4" t="s">
        <v>7</v>
      </c>
      <c r="AN15" s="4" t="s">
        <v>1517</v>
      </c>
      <c r="AO15" s="4"/>
      <c r="AP15" s="4" t="s">
        <v>7</v>
      </c>
      <c r="AQ15" s="4" t="s">
        <v>7</v>
      </c>
      <c r="AR15" s="4" t="s">
        <v>1517</v>
      </c>
      <c r="AS15" s="4" t="s">
        <v>7</v>
      </c>
      <c r="AT15" s="4" t="s">
        <v>7</v>
      </c>
      <c r="AU15" s="4" t="s">
        <v>1517</v>
      </c>
      <c r="AV15" s="4" t="s">
        <v>7</v>
      </c>
      <c r="AW15" s="4" t="s">
        <v>7</v>
      </c>
      <c r="AX15" s="4" t="s">
        <v>7</v>
      </c>
      <c r="AY15" s="4" t="s">
        <v>1517</v>
      </c>
      <c r="AZ15" s="4" t="s">
        <v>7</v>
      </c>
      <c r="BA15" s="4" t="s">
        <v>7</v>
      </c>
      <c r="BB15" s="4"/>
      <c r="BC15" s="4" t="s">
        <v>7</v>
      </c>
      <c r="BD15" s="4"/>
      <c r="BE15" s="4" t="s">
        <v>1517</v>
      </c>
      <c r="BF15" s="4" t="s">
        <v>1517</v>
      </c>
      <c r="BG15" s="4" t="s">
        <v>7</v>
      </c>
      <c r="BH15" s="4" t="s">
        <v>7</v>
      </c>
      <c r="BI15" s="4" t="s">
        <v>7</v>
      </c>
      <c r="BJ15" s="4" t="s">
        <v>7</v>
      </c>
      <c r="BK15" s="4"/>
      <c r="BL15" s="4" t="s">
        <v>7</v>
      </c>
      <c r="BM15" s="4" t="s">
        <v>7</v>
      </c>
      <c r="BN15" s="4" t="s">
        <v>7</v>
      </c>
      <c r="BO15" s="4" t="s">
        <v>1517</v>
      </c>
      <c r="BP15" s="4" t="s">
        <v>7</v>
      </c>
      <c r="BQ15" s="4" t="s">
        <v>1517</v>
      </c>
      <c r="BR15" s="4" t="s">
        <v>7</v>
      </c>
      <c r="BS15" s="4" t="s">
        <v>1517</v>
      </c>
      <c r="BT15" s="4" t="s">
        <v>7</v>
      </c>
      <c r="BU15" s="4" t="s">
        <v>1517</v>
      </c>
      <c r="BV15" s="4" t="s">
        <v>7</v>
      </c>
      <c r="BW15" s="4" t="s">
        <v>1517</v>
      </c>
      <c r="BX15" s="4" t="s">
        <v>7</v>
      </c>
      <c r="BY15" s="4" t="s">
        <v>1517</v>
      </c>
      <c r="BZ15" s="4" t="s">
        <v>7</v>
      </c>
      <c r="CA15" s="4" t="s">
        <v>1517</v>
      </c>
      <c r="CB15" s="4" t="s">
        <v>7</v>
      </c>
      <c r="CC15" s="4" t="s">
        <v>1517</v>
      </c>
      <c r="CD15" s="4" t="s">
        <v>7</v>
      </c>
      <c r="CE15" s="4" t="s">
        <v>1517</v>
      </c>
      <c r="CF15" s="4" t="s">
        <v>7</v>
      </c>
      <c r="CG15" s="4" t="s">
        <v>1517</v>
      </c>
      <c r="CH15" s="4" t="s">
        <v>7</v>
      </c>
      <c r="CI15" s="4" t="s">
        <v>151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row>
    <row r="16" spans="1:122" ht="30">
      <c r="A16" s="2" t="s">
        <v>1518</v>
      </c>
      <c r="B16" s="4" t="s">
        <v>7</v>
      </c>
      <c r="C16" s="4" t="s">
        <v>7</v>
      </c>
      <c r="D16" s="4" t="s">
        <v>7</v>
      </c>
      <c r="E16" s="4" t="s">
        <v>7</v>
      </c>
      <c r="F16" s="4" t="s">
        <v>7</v>
      </c>
      <c r="G16" s="4" t="s">
        <v>7</v>
      </c>
      <c r="H16" s="4" t="s">
        <v>7</v>
      </c>
      <c r="I16" s="274">
        <v>1.6500000000000001E-2</v>
      </c>
      <c r="J16" s="4"/>
      <c r="K16" s="4" t="s">
        <v>7</v>
      </c>
      <c r="L16" s="4"/>
      <c r="M16" s="4" t="s">
        <v>7</v>
      </c>
      <c r="N16" s="4" t="s">
        <v>7</v>
      </c>
      <c r="O16" s="4" t="s">
        <v>7</v>
      </c>
      <c r="P16" s="4"/>
      <c r="Q16" s="4" t="s">
        <v>7</v>
      </c>
      <c r="R16" s="4"/>
      <c r="S16" s="4" t="s">
        <v>7</v>
      </c>
      <c r="T16" s="4"/>
      <c r="U16" s="4" t="s">
        <v>7</v>
      </c>
      <c r="V16" s="4"/>
      <c r="W16" s="274">
        <v>1.9E-2</v>
      </c>
      <c r="X16" s="274">
        <v>1.9E-2</v>
      </c>
      <c r="Y16" s="4" t="s">
        <v>7</v>
      </c>
      <c r="Z16" s="274">
        <v>2.6499999999999999E-2</v>
      </c>
      <c r="AA16" s="274">
        <v>2.6499999999999999E-2</v>
      </c>
      <c r="AB16" s="4" t="s">
        <v>7</v>
      </c>
      <c r="AC16" s="274">
        <v>2.5000000000000001E-2</v>
      </c>
      <c r="AD16" s="274">
        <v>0.05</v>
      </c>
      <c r="AE16" s="4"/>
      <c r="AF16" s="4" t="s">
        <v>7</v>
      </c>
      <c r="AG16" s="4" t="s">
        <v>7</v>
      </c>
      <c r="AH16" s="274">
        <v>1.9E-2</v>
      </c>
      <c r="AI16" s="274">
        <v>1.7500000000000002E-2</v>
      </c>
      <c r="AJ16" s="4" t="s">
        <v>7</v>
      </c>
      <c r="AK16" s="274">
        <v>1.9E-2</v>
      </c>
      <c r="AL16" s="274">
        <v>1.95E-2</v>
      </c>
      <c r="AM16" s="4" t="s">
        <v>7</v>
      </c>
      <c r="AN16" s="274">
        <v>2.2499999999999999E-2</v>
      </c>
      <c r="AO16" s="4"/>
      <c r="AP16" s="4" t="s">
        <v>7</v>
      </c>
      <c r="AQ16" s="4" t="s">
        <v>7</v>
      </c>
      <c r="AR16" s="274">
        <v>1.6500000000000001E-2</v>
      </c>
      <c r="AS16" s="4" t="s">
        <v>7</v>
      </c>
      <c r="AT16" s="4" t="s">
        <v>7</v>
      </c>
      <c r="AU16" s="274">
        <v>1.4E-2</v>
      </c>
      <c r="AV16" s="4" t="s">
        <v>7</v>
      </c>
      <c r="AW16" s="4" t="s">
        <v>7</v>
      </c>
      <c r="AX16" s="4" t="s">
        <v>7</v>
      </c>
      <c r="AY16" s="274">
        <v>1.9E-2</v>
      </c>
      <c r="AZ16" s="4" t="s">
        <v>7</v>
      </c>
      <c r="BA16" s="4" t="s">
        <v>7</v>
      </c>
      <c r="BB16" s="4"/>
      <c r="BC16" s="4" t="s">
        <v>7</v>
      </c>
      <c r="BD16" s="4"/>
      <c r="BE16" s="274">
        <v>1.4500000000000001E-2</v>
      </c>
      <c r="BF16" s="274">
        <v>1.4500000000000001E-2</v>
      </c>
      <c r="BG16" s="4" t="s">
        <v>7</v>
      </c>
      <c r="BH16" s="4" t="s">
        <v>7</v>
      </c>
      <c r="BI16" s="4" t="s">
        <v>7</v>
      </c>
      <c r="BJ16" s="4" t="s">
        <v>7</v>
      </c>
      <c r="BK16" s="4"/>
      <c r="BL16" s="4" t="s">
        <v>7</v>
      </c>
      <c r="BM16" s="4" t="s">
        <v>7</v>
      </c>
      <c r="BN16" s="4" t="s">
        <v>7</v>
      </c>
      <c r="BO16" s="274">
        <v>5.5E-2</v>
      </c>
      <c r="BP16" s="4" t="s">
        <v>7</v>
      </c>
      <c r="BQ16" s="274">
        <v>3.2500000000000001E-2</v>
      </c>
      <c r="BR16" s="4" t="s">
        <v>7</v>
      </c>
      <c r="BS16" s="274">
        <v>2.2499999999999999E-2</v>
      </c>
      <c r="BT16" s="4" t="s">
        <v>7</v>
      </c>
      <c r="BU16" s="274">
        <v>2.9499999999999998E-2</v>
      </c>
      <c r="BV16" s="4" t="s">
        <v>7</v>
      </c>
      <c r="BW16" s="274">
        <v>2.2499999999999999E-2</v>
      </c>
      <c r="BX16" s="4" t="s">
        <v>7</v>
      </c>
      <c r="BY16" s="274">
        <v>3.5000000000000003E-2</v>
      </c>
      <c r="BZ16" s="4" t="s">
        <v>7</v>
      </c>
      <c r="CA16" s="274">
        <v>0.05</v>
      </c>
      <c r="CB16" s="4" t="s">
        <v>7</v>
      </c>
      <c r="CC16" s="274">
        <v>2.2499999999999999E-2</v>
      </c>
      <c r="CD16" s="4" t="s">
        <v>7</v>
      </c>
      <c r="CE16" s="274">
        <v>1.4E-2</v>
      </c>
      <c r="CF16" s="4" t="s">
        <v>7</v>
      </c>
      <c r="CG16" s="274">
        <v>2.5000000000000001E-2</v>
      </c>
      <c r="CH16" s="4" t="s">
        <v>7</v>
      </c>
      <c r="CI16" s="274">
        <v>1.9E-2</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row>
    <row r="17" spans="1:122" ht="17.25">
      <c r="A17" s="2" t="s">
        <v>1519</v>
      </c>
      <c r="B17" s="4" t="s">
        <v>7</v>
      </c>
      <c r="C17" s="4" t="s">
        <v>7</v>
      </c>
      <c r="D17" s="4" t="s">
        <v>7</v>
      </c>
      <c r="E17" s="4" t="s">
        <v>7</v>
      </c>
      <c r="F17" s="4" t="s">
        <v>7</v>
      </c>
      <c r="G17" s="4" t="s">
        <v>7</v>
      </c>
      <c r="H17" s="4" t="s">
        <v>7</v>
      </c>
      <c r="I17" s="274">
        <v>1.8200000000000001E-2</v>
      </c>
      <c r="J17" s="4"/>
      <c r="K17" s="4" t="s">
        <v>7</v>
      </c>
      <c r="L17" s="4"/>
      <c r="M17" s="4" t="s">
        <v>7</v>
      </c>
      <c r="N17" s="4" t="s">
        <v>7</v>
      </c>
      <c r="O17" s="4" t="s">
        <v>7</v>
      </c>
      <c r="P17" s="4"/>
      <c r="Q17" s="4" t="s">
        <v>7</v>
      </c>
      <c r="R17" s="4"/>
      <c r="S17" s="274">
        <v>2.1499999999999998E-2</v>
      </c>
      <c r="T17" s="275" t="s">
        <v>1514</v>
      </c>
      <c r="U17" s="4" t="s">
        <v>7</v>
      </c>
      <c r="V17" s="4"/>
      <c r="W17" s="4" t="s">
        <v>7</v>
      </c>
      <c r="X17" s="274">
        <v>2.07E-2</v>
      </c>
      <c r="Y17" s="4" t="s">
        <v>7</v>
      </c>
      <c r="Z17" s="4" t="s">
        <v>7</v>
      </c>
      <c r="AA17" s="274">
        <v>2.8199999999999999E-2</v>
      </c>
      <c r="AB17" s="4" t="s">
        <v>7</v>
      </c>
      <c r="AC17" s="4" t="s">
        <v>7</v>
      </c>
      <c r="AD17" s="4" t="s">
        <v>7</v>
      </c>
      <c r="AE17" s="4"/>
      <c r="AF17" s="4" t="s">
        <v>7</v>
      </c>
      <c r="AG17" s="4" t="s">
        <v>7</v>
      </c>
      <c r="AH17" s="4" t="s">
        <v>7</v>
      </c>
      <c r="AI17" s="274">
        <v>1.9199999999999998E-2</v>
      </c>
      <c r="AJ17" s="4" t="s">
        <v>7</v>
      </c>
      <c r="AK17" s="4" t="s">
        <v>7</v>
      </c>
      <c r="AL17" s="274">
        <v>2.12E-2</v>
      </c>
      <c r="AM17" s="4" t="s">
        <v>7</v>
      </c>
      <c r="AN17" s="4" t="s">
        <v>7</v>
      </c>
      <c r="AO17" s="4"/>
      <c r="AP17" s="4" t="s">
        <v>7</v>
      </c>
      <c r="AQ17" s="4" t="s">
        <v>7</v>
      </c>
      <c r="AR17" s="274">
        <v>1.8200000000000001E-2</v>
      </c>
      <c r="AS17" s="4" t="s">
        <v>7</v>
      </c>
      <c r="AT17" s="4" t="s">
        <v>7</v>
      </c>
      <c r="AU17" s="274">
        <v>1.5699999999999999E-2</v>
      </c>
      <c r="AV17" s="4" t="s">
        <v>7</v>
      </c>
      <c r="AW17" s="4" t="s">
        <v>7</v>
      </c>
      <c r="AX17" s="4" t="s">
        <v>7</v>
      </c>
      <c r="AY17" s="274">
        <v>2.07E-2</v>
      </c>
      <c r="AZ17" s="4" t="s">
        <v>7</v>
      </c>
      <c r="BA17" s="4" t="s">
        <v>7</v>
      </c>
      <c r="BB17" s="4"/>
      <c r="BC17" s="4" t="s">
        <v>7</v>
      </c>
      <c r="BD17" s="4"/>
      <c r="BE17" s="4" t="s">
        <v>7</v>
      </c>
      <c r="BF17" s="274">
        <v>1.6199999999999999E-2</v>
      </c>
      <c r="BG17" s="4" t="s">
        <v>7</v>
      </c>
      <c r="BH17" s="274">
        <v>5.8500000000000003E-2</v>
      </c>
      <c r="BI17" s="4" t="s">
        <v>7</v>
      </c>
      <c r="BJ17" s="4" t="s">
        <v>7</v>
      </c>
      <c r="BK17" s="4"/>
      <c r="BL17" s="4" t="s">
        <v>7</v>
      </c>
      <c r="BM17" s="274">
        <v>4.7500000000000001E-2</v>
      </c>
      <c r="BN17" s="4" t="s">
        <v>7</v>
      </c>
      <c r="BO17" s="274">
        <v>5.67E-2</v>
      </c>
      <c r="BP17" s="4" t="s">
        <v>7</v>
      </c>
      <c r="BQ17" s="274">
        <v>3.4200000000000001E-2</v>
      </c>
      <c r="BR17" s="4" t="s">
        <v>7</v>
      </c>
      <c r="BS17" s="274">
        <v>2.4199999999999999E-2</v>
      </c>
      <c r="BT17" s="4" t="s">
        <v>7</v>
      </c>
      <c r="BU17" s="274">
        <v>3.1199999999999999E-2</v>
      </c>
      <c r="BV17" s="4" t="s">
        <v>7</v>
      </c>
      <c r="BW17" s="274">
        <v>2.4199999999999999E-2</v>
      </c>
      <c r="BX17" s="4" t="s">
        <v>7</v>
      </c>
      <c r="BY17" s="274">
        <v>3.6700000000000003E-2</v>
      </c>
      <c r="BZ17" s="4" t="s">
        <v>7</v>
      </c>
      <c r="CA17" s="274">
        <v>5.1700000000000003E-2</v>
      </c>
      <c r="CB17" s="4" t="s">
        <v>7</v>
      </c>
      <c r="CC17" s="274">
        <v>2.4199999999999999E-2</v>
      </c>
      <c r="CD17" s="4" t="s">
        <v>7</v>
      </c>
      <c r="CE17" s="274">
        <v>1.5699999999999999E-2</v>
      </c>
      <c r="CF17" s="4" t="s">
        <v>7</v>
      </c>
      <c r="CG17" s="274">
        <v>2.6700000000000002E-2</v>
      </c>
      <c r="CH17" s="4" t="s">
        <v>7</v>
      </c>
      <c r="CI17" s="274">
        <v>2.07E-2</v>
      </c>
      <c r="CJ17" s="4" t="s">
        <v>7</v>
      </c>
      <c r="CK17" s="274">
        <v>6.3500000000000001E-2</v>
      </c>
      <c r="CL17" s="4" t="s">
        <v>7</v>
      </c>
      <c r="CM17" s="274">
        <v>5.6399999999999999E-2</v>
      </c>
      <c r="CN17" s="4" t="s">
        <v>7</v>
      </c>
      <c r="CO17" s="274">
        <v>7.2499999999999995E-2</v>
      </c>
      <c r="CP17" s="4" t="s">
        <v>7</v>
      </c>
      <c r="CQ17" s="274">
        <v>4.9799999999999997E-2</v>
      </c>
      <c r="CR17" s="4" t="s">
        <v>7</v>
      </c>
      <c r="CS17" s="274">
        <v>5.1200000000000002E-2</v>
      </c>
      <c r="CT17" s="4" t="s">
        <v>7</v>
      </c>
      <c r="CU17" s="274">
        <v>5.5300000000000002E-2</v>
      </c>
      <c r="CV17" s="4" t="s">
        <v>7</v>
      </c>
      <c r="CW17" s="274">
        <v>5.6099999999999997E-2</v>
      </c>
      <c r="CX17" s="4" t="s">
        <v>7</v>
      </c>
      <c r="CY17" s="274">
        <v>5.4399999999999997E-2</v>
      </c>
      <c r="CZ17" s="4" t="s">
        <v>7</v>
      </c>
      <c r="DA17" s="274">
        <v>5.2900000000000003E-2</v>
      </c>
      <c r="DB17" s="4" t="s">
        <v>7</v>
      </c>
      <c r="DC17" s="274">
        <v>5.9900000000000002E-2</v>
      </c>
      <c r="DD17" s="4" t="s">
        <v>7</v>
      </c>
      <c r="DE17" s="274">
        <v>6.0600000000000001E-2</v>
      </c>
      <c r="DF17" s="4" t="s">
        <v>7</v>
      </c>
      <c r="DG17" s="274">
        <v>6.3500000000000001E-2</v>
      </c>
      <c r="DH17" s="4" t="s">
        <v>7</v>
      </c>
      <c r="DI17" s="274">
        <v>5.4199999999999998E-2</v>
      </c>
      <c r="DJ17" s="4" t="s">
        <v>7</v>
      </c>
      <c r="DK17" s="274">
        <v>6.6500000000000004E-2</v>
      </c>
      <c r="DL17" s="4" t="s">
        <v>7</v>
      </c>
      <c r="DM17" s="274">
        <v>5.8799999999999998E-2</v>
      </c>
      <c r="DN17" s="4" t="s">
        <v>7</v>
      </c>
      <c r="DO17" s="274">
        <v>5.8000000000000003E-2</v>
      </c>
      <c r="DP17" s="4" t="s">
        <v>7</v>
      </c>
      <c r="DQ17" s="274">
        <v>0.01</v>
      </c>
      <c r="DR17" s="4" t="s">
        <v>7</v>
      </c>
    </row>
    <row r="18" spans="1:122">
      <c r="A18" s="2" t="s">
        <v>1520</v>
      </c>
      <c r="B18" s="8">
        <v>1868</v>
      </c>
      <c r="C18" s="8">
        <v>-107</v>
      </c>
      <c r="D18" s="4" t="s">
        <v>7</v>
      </c>
      <c r="E18" s="4" t="s">
        <v>7</v>
      </c>
      <c r="F18" s="4" t="s">
        <v>7</v>
      </c>
      <c r="G18" s="4" t="s">
        <v>7</v>
      </c>
      <c r="H18" s="4" t="s">
        <v>7</v>
      </c>
      <c r="I18" s="4" t="s">
        <v>7</v>
      </c>
      <c r="J18" s="4"/>
      <c r="K18" s="4" t="s">
        <v>7</v>
      </c>
      <c r="L18" s="4"/>
      <c r="M18" s="4" t="s">
        <v>7</v>
      </c>
      <c r="N18" s="4" t="s">
        <v>7</v>
      </c>
      <c r="O18" s="4" t="s">
        <v>7</v>
      </c>
      <c r="P18" s="4"/>
      <c r="Q18" s="4" t="s">
        <v>7</v>
      </c>
      <c r="R18" s="4"/>
      <c r="S18" s="4" t="s">
        <v>7</v>
      </c>
      <c r="T18" s="4"/>
      <c r="U18" s="4" t="s">
        <v>7</v>
      </c>
      <c r="V18" s="4"/>
      <c r="W18" s="4" t="s">
        <v>7</v>
      </c>
      <c r="X18" s="4" t="s">
        <v>7</v>
      </c>
      <c r="Y18" s="4" t="s">
        <v>7</v>
      </c>
      <c r="Z18" s="4" t="s">
        <v>7</v>
      </c>
      <c r="AA18" s="4" t="s">
        <v>7</v>
      </c>
      <c r="AB18" s="4" t="s">
        <v>7</v>
      </c>
      <c r="AC18" s="4" t="s">
        <v>7</v>
      </c>
      <c r="AD18" s="4" t="s">
        <v>7</v>
      </c>
      <c r="AE18" s="4"/>
      <c r="AF18" s="4" t="s">
        <v>7</v>
      </c>
      <c r="AG18" s="4" t="s">
        <v>7</v>
      </c>
      <c r="AH18" s="4" t="s">
        <v>7</v>
      </c>
      <c r="AI18" s="4" t="s">
        <v>7</v>
      </c>
      <c r="AJ18" s="4" t="s">
        <v>7</v>
      </c>
      <c r="AK18" s="4" t="s">
        <v>7</v>
      </c>
      <c r="AL18" s="4" t="s">
        <v>7</v>
      </c>
      <c r="AM18" s="4" t="s">
        <v>7</v>
      </c>
      <c r="AN18" s="4" t="s">
        <v>7</v>
      </c>
      <c r="AO18" s="4"/>
      <c r="AP18" s="4" t="s">
        <v>7</v>
      </c>
      <c r="AQ18" s="4" t="s">
        <v>7</v>
      </c>
      <c r="AR18" s="4" t="s">
        <v>7</v>
      </c>
      <c r="AS18" s="4" t="s">
        <v>7</v>
      </c>
      <c r="AT18" s="4" t="s">
        <v>7</v>
      </c>
      <c r="AU18" s="4" t="s">
        <v>7</v>
      </c>
      <c r="AV18" s="4" t="s">
        <v>7</v>
      </c>
      <c r="AW18" s="4" t="s">
        <v>7</v>
      </c>
      <c r="AX18" s="4" t="s">
        <v>7</v>
      </c>
      <c r="AY18" s="4" t="s">
        <v>7</v>
      </c>
      <c r="AZ18" s="4" t="s">
        <v>7</v>
      </c>
      <c r="BA18" s="4" t="s">
        <v>7</v>
      </c>
      <c r="BB18" s="4"/>
      <c r="BC18" s="4" t="s">
        <v>7</v>
      </c>
      <c r="BD18" s="4"/>
      <c r="BE18" s="4" t="s">
        <v>7</v>
      </c>
      <c r="BF18" s="4" t="s">
        <v>7</v>
      </c>
      <c r="BG18" s="4" t="s">
        <v>7</v>
      </c>
      <c r="BH18" s="4" t="s">
        <v>7</v>
      </c>
      <c r="BI18" s="4" t="s">
        <v>7</v>
      </c>
      <c r="BJ18" s="4" t="s">
        <v>7</v>
      </c>
      <c r="BK18" s="4"/>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row>
    <row r="19" spans="1:122">
      <c r="A19" s="38"/>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c r="AQ19" s="38"/>
      <c r="AR19" s="38"/>
      <c r="AS19" s="38"/>
      <c r="AT19" s="38"/>
      <c r="AU19" s="38"/>
      <c r="AV19" s="38"/>
      <c r="AW19" s="38"/>
      <c r="AX19" s="38"/>
      <c r="AY19" s="38"/>
      <c r="AZ19" s="38"/>
      <c r="BA19" s="38"/>
      <c r="BB19" s="38"/>
      <c r="BC19" s="38"/>
      <c r="BD19" s="38"/>
      <c r="BE19" s="38"/>
      <c r="BF19" s="38"/>
      <c r="BG19" s="38"/>
      <c r="BH19" s="38"/>
      <c r="BI19" s="38"/>
      <c r="BJ19" s="38"/>
      <c r="BK19" s="38"/>
      <c r="BL19" s="38"/>
      <c r="BM19" s="38"/>
      <c r="BN19" s="38"/>
      <c r="BO19" s="38"/>
      <c r="BP19" s="38"/>
      <c r="BQ19" s="38"/>
      <c r="BR19" s="38"/>
      <c r="BS19" s="38"/>
      <c r="BT19" s="38"/>
      <c r="BU19" s="38"/>
      <c r="BV19" s="38"/>
      <c r="BW19" s="38"/>
      <c r="BX19" s="38"/>
      <c r="BY19" s="38"/>
      <c r="BZ19" s="38"/>
      <c r="CA19" s="38"/>
      <c r="CB19" s="38"/>
      <c r="CC19" s="38"/>
      <c r="CD19" s="38"/>
      <c r="CE19" s="38"/>
      <c r="CF19" s="38"/>
      <c r="CG19" s="38"/>
      <c r="CH19" s="38"/>
      <c r="CI19" s="38"/>
      <c r="CJ19" s="38"/>
      <c r="CK19" s="38"/>
      <c r="CL19" s="38"/>
      <c r="CM19" s="38"/>
      <c r="CN19" s="38"/>
      <c r="CO19" s="38"/>
      <c r="CP19" s="38"/>
      <c r="CQ19" s="38"/>
      <c r="CR19" s="38"/>
      <c r="CS19" s="38"/>
      <c r="CT19" s="38"/>
      <c r="CU19" s="38"/>
      <c r="CV19" s="38"/>
      <c r="CW19" s="38"/>
      <c r="CX19" s="38"/>
      <c r="CY19" s="38"/>
      <c r="CZ19" s="38"/>
      <c r="DA19" s="38"/>
      <c r="DB19" s="38"/>
      <c r="DC19" s="38"/>
      <c r="DD19" s="38"/>
      <c r="DE19" s="38"/>
      <c r="DF19" s="38"/>
      <c r="DG19" s="38"/>
      <c r="DH19" s="38"/>
      <c r="DI19" s="38"/>
      <c r="DJ19" s="38"/>
      <c r="DK19" s="38"/>
      <c r="DL19" s="38"/>
      <c r="DM19" s="38"/>
      <c r="DN19" s="38"/>
      <c r="DO19" s="38"/>
      <c r="DP19" s="38"/>
      <c r="DQ19" s="38"/>
      <c r="DR19" s="38"/>
    </row>
    <row r="20" spans="1:122" ht="15" customHeight="1">
      <c r="A20" s="2" t="s">
        <v>1263</v>
      </c>
      <c r="B20" s="39" t="s">
        <v>1521</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c r="AP20" s="39"/>
      <c r="AQ20" s="39"/>
      <c r="AR20" s="39"/>
      <c r="AS20" s="39"/>
      <c r="AT20" s="39"/>
      <c r="AU20" s="39"/>
      <c r="AV20" s="39"/>
      <c r="AW20" s="39"/>
      <c r="AX20" s="39"/>
      <c r="AY20" s="39"/>
      <c r="AZ20" s="39"/>
      <c r="BA20" s="39"/>
      <c r="BB20" s="39"/>
      <c r="BC20" s="39"/>
      <c r="BD20" s="39"/>
      <c r="BE20" s="39"/>
      <c r="BF20" s="39"/>
      <c r="BG20" s="39"/>
      <c r="BH20" s="39"/>
      <c r="BI20" s="39"/>
      <c r="BJ20" s="39"/>
      <c r="BK20" s="39"/>
      <c r="BL20" s="39"/>
      <c r="BM20" s="39"/>
      <c r="BN20" s="39"/>
      <c r="BO20" s="39"/>
      <c r="BP20" s="39"/>
      <c r="BQ20" s="39"/>
      <c r="BR20" s="39"/>
      <c r="BS20" s="39"/>
      <c r="BT20" s="39"/>
      <c r="BU20" s="39"/>
      <c r="BV20" s="39"/>
      <c r="BW20" s="39"/>
      <c r="BX20" s="39"/>
      <c r="BY20" s="39"/>
      <c r="BZ20" s="39"/>
      <c r="CA20" s="39"/>
      <c r="CB20" s="39"/>
      <c r="CC20" s="39"/>
      <c r="CD20" s="39"/>
      <c r="CE20" s="39"/>
      <c r="CF20" s="39"/>
      <c r="CG20" s="39"/>
      <c r="CH20" s="39"/>
      <c r="CI20" s="39"/>
      <c r="CJ20" s="39"/>
      <c r="CK20" s="39"/>
      <c r="CL20" s="39"/>
      <c r="CM20" s="39"/>
      <c r="CN20" s="39"/>
      <c r="CO20" s="39"/>
      <c r="CP20" s="39"/>
      <c r="CQ20" s="39"/>
      <c r="CR20" s="39"/>
      <c r="CS20" s="39"/>
      <c r="CT20" s="39"/>
      <c r="CU20" s="39"/>
      <c r="CV20" s="39"/>
      <c r="CW20" s="39"/>
      <c r="CX20" s="39"/>
      <c r="CY20" s="39"/>
      <c r="CZ20" s="39"/>
      <c r="DA20" s="39"/>
      <c r="DB20" s="39"/>
      <c r="DC20" s="39"/>
      <c r="DD20" s="39"/>
      <c r="DE20" s="39"/>
      <c r="DF20" s="39"/>
      <c r="DG20" s="39"/>
      <c r="DH20" s="39"/>
      <c r="DI20" s="39"/>
      <c r="DJ20" s="39"/>
      <c r="DK20" s="39"/>
      <c r="DL20" s="39"/>
      <c r="DM20" s="39"/>
      <c r="DN20" s="39"/>
      <c r="DO20" s="39"/>
      <c r="DP20" s="39"/>
      <c r="DQ20" s="39"/>
      <c r="DR20" s="39"/>
    </row>
    <row r="21" spans="1:122" ht="15" customHeight="1">
      <c r="A21" s="2" t="s">
        <v>1272</v>
      </c>
      <c r="B21" s="39" t="s">
        <v>1522</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c r="AM21" s="39"/>
      <c r="AN21" s="39"/>
      <c r="AO21" s="39"/>
      <c r="AP21" s="39"/>
      <c r="AQ21" s="39"/>
      <c r="AR21" s="39"/>
      <c r="AS21" s="39"/>
      <c r="AT21" s="39"/>
      <c r="AU21" s="39"/>
      <c r="AV21" s="39"/>
      <c r="AW21" s="39"/>
      <c r="AX21" s="39"/>
      <c r="AY21" s="39"/>
      <c r="AZ21" s="39"/>
      <c r="BA21" s="39"/>
      <c r="BB21" s="39"/>
      <c r="BC21" s="39"/>
      <c r="BD21" s="39"/>
      <c r="BE21" s="39"/>
      <c r="BF21" s="39"/>
      <c r="BG21" s="39"/>
      <c r="BH21" s="39"/>
      <c r="BI21" s="39"/>
      <c r="BJ21" s="39"/>
      <c r="BK21" s="39"/>
      <c r="BL21" s="39"/>
      <c r="BM21" s="39"/>
      <c r="BN21" s="39"/>
      <c r="BO21" s="39"/>
      <c r="BP21" s="39"/>
      <c r="BQ21" s="39"/>
      <c r="BR21" s="39"/>
      <c r="BS21" s="39"/>
      <c r="BT21" s="39"/>
      <c r="BU21" s="39"/>
      <c r="BV21" s="39"/>
      <c r="BW21" s="39"/>
      <c r="BX21" s="39"/>
      <c r="BY21" s="39"/>
      <c r="BZ21" s="39"/>
      <c r="CA21" s="39"/>
      <c r="CB21" s="39"/>
      <c r="CC21" s="39"/>
      <c r="CD21" s="39"/>
      <c r="CE21" s="39"/>
      <c r="CF21" s="39"/>
      <c r="CG21" s="39"/>
      <c r="CH21" s="39"/>
      <c r="CI21" s="39"/>
      <c r="CJ21" s="39"/>
      <c r="CK21" s="39"/>
      <c r="CL21" s="39"/>
      <c r="CM21" s="39"/>
      <c r="CN21" s="39"/>
      <c r="CO21" s="39"/>
      <c r="CP21" s="39"/>
      <c r="CQ21" s="39"/>
      <c r="CR21" s="39"/>
      <c r="CS21" s="39"/>
      <c r="CT21" s="39"/>
      <c r="CU21" s="39"/>
      <c r="CV21" s="39"/>
      <c r="CW21" s="39"/>
      <c r="CX21" s="39"/>
      <c r="CY21" s="39"/>
      <c r="CZ21" s="39"/>
      <c r="DA21" s="39"/>
      <c r="DB21" s="39"/>
      <c r="DC21" s="39"/>
      <c r="DD21" s="39"/>
      <c r="DE21" s="39"/>
      <c r="DF21" s="39"/>
      <c r="DG21" s="39"/>
      <c r="DH21" s="39"/>
      <c r="DI21" s="39"/>
      <c r="DJ21" s="39"/>
      <c r="DK21" s="39"/>
      <c r="DL21" s="39"/>
      <c r="DM21" s="39"/>
      <c r="DN21" s="39"/>
      <c r="DO21" s="39"/>
      <c r="DP21" s="39"/>
      <c r="DQ21" s="39"/>
      <c r="DR21" s="39"/>
    </row>
    <row r="22" spans="1:122" ht="15" customHeight="1">
      <c r="A22" s="2" t="s">
        <v>1275</v>
      </c>
      <c r="B22" s="39" t="s">
        <v>1523</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c r="AM22" s="39"/>
      <c r="AN22" s="39"/>
      <c r="AO22" s="39"/>
      <c r="AP22" s="39"/>
      <c r="AQ22" s="39"/>
      <c r="AR22" s="39"/>
      <c r="AS22" s="39"/>
      <c r="AT22" s="39"/>
      <c r="AU22" s="39"/>
      <c r="AV22" s="39"/>
      <c r="AW22" s="39"/>
      <c r="AX22" s="39"/>
      <c r="AY22" s="39"/>
      <c r="AZ22" s="39"/>
      <c r="BA22" s="39"/>
      <c r="BB22" s="39"/>
      <c r="BC22" s="39"/>
      <c r="BD22" s="39"/>
      <c r="BE22" s="39"/>
      <c r="BF22" s="39"/>
      <c r="BG22" s="39"/>
      <c r="BH22" s="39"/>
      <c r="BI22" s="39"/>
      <c r="BJ22" s="39"/>
      <c r="BK22" s="39"/>
      <c r="BL22" s="39"/>
      <c r="BM22" s="39"/>
      <c r="BN22" s="39"/>
      <c r="BO22" s="39"/>
      <c r="BP22" s="39"/>
      <c r="BQ22" s="39"/>
      <c r="BR22" s="39"/>
      <c r="BS22" s="39"/>
      <c r="BT22" s="39"/>
      <c r="BU22" s="39"/>
      <c r="BV22" s="39"/>
      <c r="BW22" s="39"/>
      <c r="BX22" s="39"/>
      <c r="BY22" s="39"/>
      <c r="BZ22" s="39"/>
      <c r="CA22" s="39"/>
      <c r="CB22" s="39"/>
      <c r="CC22" s="39"/>
      <c r="CD22" s="39"/>
      <c r="CE22" s="39"/>
      <c r="CF22" s="39"/>
      <c r="CG22" s="39"/>
      <c r="CH22" s="39"/>
      <c r="CI22" s="39"/>
      <c r="CJ22" s="39"/>
      <c r="CK22" s="39"/>
      <c r="CL22" s="39"/>
      <c r="CM22" s="39"/>
      <c r="CN22" s="39"/>
      <c r="CO22" s="39"/>
      <c r="CP22" s="39"/>
      <c r="CQ22" s="39"/>
      <c r="CR22" s="39"/>
      <c r="CS22" s="39"/>
      <c r="CT22" s="39"/>
      <c r="CU22" s="39"/>
      <c r="CV22" s="39"/>
      <c r="CW22" s="39"/>
      <c r="CX22" s="39"/>
      <c r="CY22" s="39"/>
      <c r="CZ22" s="39"/>
      <c r="DA22" s="39"/>
      <c r="DB22" s="39"/>
      <c r="DC22" s="39"/>
      <c r="DD22" s="39"/>
      <c r="DE22" s="39"/>
      <c r="DF22" s="39"/>
      <c r="DG22" s="39"/>
      <c r="DH22" s="39"/>
      <c r="DI22" s="39"/>
      <c r="DJ22" s="39"/>
      <c r="DK22" s="39"/>
      <c r="DL22" s="39"/>
      <c r="DM22" s="39"/>
      <c r="DN22" s="39"/>
      <c r="DO22" s="39"/>
      <c r="DP22" s="39"/>
      <c r="DQ22" s="39"/>
      <c r="DR22" s="39"/>
    </row>
    <row r="23" spans="1:122" ht="15" customHeight="1">
      <c r="A23" s="2" t="s">
        <v>1513</v>
      </c>
      <c r="B23" s="39" t="s">
        <v>795</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9"/>
      <c r="AO23" s="39"/>
      <c r="AP23" s="39"/>
      <c r="AQ23" s="39"/>
      <c r="AR23" s="39"/>
      <c r="AS23" s="39"/>
      <c r="AT23" s="39"/>
      <c r="AU23" s="39"/>
      <c r="AV23" s="39"/>
      <c r="AW23" s="39"/>
      <c r="AX23" s="39"/>
      <c r="AY23" s="39"/>
      <c r="AZ23" s="39"/>
      <c r="BA23" s="39"/>
      <c r="BB23" s="39"/>
      <c r="BC23" s="39"/>
      <c r="BD23" s="39"/>
      <c r="BE23" s="39"/>
      <c r="BF23" s="39"/>
      <c r="BG23" s="39"/>
      <c r="BH23" s="39"/>
      <c r="BI23" s="39"/>
      <c r="BJ23" s="39"/>
      <c r="BK23" s="39"/>
      <c r="BL23" s="39"/>
      <c r="BM23" s="39"/>
      <c r="BN23" s="39"/>
      <c r="BO23" s="39"/>
      <c r="BP23" s="39"/>
      <c r="BQ23" s="39"/>
      <c r="BR23" s="39"/>
      <c r="BS23" s="39"/>
      <c r="BT23" s="39"/>
      <c r="BU23" s="39"/>
      <c r="BV23" s="39"/>
      <c r="BW23" s="39"/>
      <c r="BX23" s="39"/>
      <c r="BY23" s="39"/>
      <c r="BZ23" s="39"/>
      <c r="CA23" s="39"/>
      <c r="CB23" s="39"/>
      <c r="CC23" s="39"/>
      <c r="CD23" s="39"/>
      <c r="CE23" s="39"/>
      <c r="CF23" s="39"/>
      <c r="CG23" s="39"/>
      <c r="CH23" s="39"/>
      <c r="CI23" s="39"/>
      <c r="CJ23" s="39"/>
      <c r="CK23" s="39"/>
      <c r="CL23" s="39"/>
      <c r="CM23" s="39"/>
      <c r="CN23" s="39"/>
      <c r="CO23" s="39"/>
      <c r="CP23" s="39"/>
      <c r="CQ23" s="39"/>
      <c r="CR23" s="39"/>
      <c r="CS23" s="39"/>
      <c r="CT23" s="39"/>
      <c r="CU23" s="39"/>
      <c r="CV23" s="39"/>
      <c r="CW23" s="39"/>
      <c r="CX23" s="39"/>
      <c r="CY23" s="39"/>
      <c r="CZ23" s="39"/>
      <c r="DA23" s="39"/>
      <c r="DB23" s="39"/>
      <c r="DC23" s="39"/>
      <c r="DD23" s="39"/>
      <c r="DE23" s="39"/>
      <c r="DF23" s="39"/>
      <c r="DG23" s="39"/>
      <c r="DH23" s="39"/>
      <c r="DI23" s="39"/>
      <c r="DJ23" s="39"/>
      <c r="DK23" s="39"/>
      <c r="DL23" s="39"/>
      <c r="DM23" s="39"/>
      <c r="DN23" s="39"/>
      <c r="DO23" s="39"/>
      <c r="DP23" s="39"/>
      <c r="DQ23" s="39"/>
      <c r="DR23" s="39"/>
    </row>
    <row r="24" spans="1:122" ht="15" customHeight="1">
      <c r="A24" s="2" t="s">
        <v>1514</v>
      </c>
      <c r="B24" s="39" t="s">
        <v>1524</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c r="AO24" s="39"/>
      <c r="AP24" s="39"/>
      <c r="AQ24" s="39"/>
      <c r="AR24" s="39"/>
      <c r="AS24" s="39"/>
      <c r="AT24" s="39"/>
      <c r="AU24" s="39"/>
      <c r="AV24" s="39"/>
      <c r="AW24" s="39"/>
      <c r="AX24" s="39"/>
      <c r="AY24" s="39"/>
      <c r="AZ24" s="39"/>
      <c r="BA24" s="39"/>
      <c r="BB24" s="39"/>
      <c r="BC24" s="39"/>
      <c r="BD24" s="39"/>
      <c r="BE24" s="39"/>
      <c r="BF24" s="39"/>
      <c r="BG24" s="39"/>
      <c r="BH24" s="39"/>
      <c r="BI24" s="39"/>
      <c r="BJ24" s="39"/>
      <c r="BK24" s="39"/>
      <c r="BL24" s="39"/>
      <c r="BM24" s="39"/>
      <c r="BN24" s="39"/>
      <c r="BO24" s="39"/>
      <c r="BP24" s="39"/>
      <c r="BQ24" s="39"/>
      <c r="BR24" s="39"/>
      <c r="BS24" s="39"/>
      <c r="BT24" s="39"/>
      <c r="BU24" s="39"/>
      <c r="BV24" s="39"/>
      <c r="BW24" s="39"/>
      <c r="BX24" s="39"/>
      <c r="BY24" s="39"/>
      <c r="BZ24" s="39"/>
      <c r="CA24" s="39"/>
      <c r="CB24" s="39"/>
      <c r="CC24" s="39"/>
      <c r="CD24" s="39"/>
      <c r="CE24" s="39"/>
      <c r="CF24" s="39"/>
      <c r="CG24" s="39"/>
      <c r="CH24" s="39"/>
      <c r="CI24" s="39"/>
      <c r="CJ24" s="39"/>
      <c r="CK24" s="39"/>
      <c r="CL24" s="39"/>
      <c r="CM24" s="39"/>
      <c r="CN24" s="39"/>
      <c r="CO24" s="39"/>
      <c r="CP24" s="39"/>
      <c r="CQ24" s="39"/>
      <c r="CR24" s="39"/>
      <c r="CS24" s="39"/>
      <c r="CT24" s="39"/>
      <c r="CU24" s="39"/>
      <c r="CV24" s="39"/>
      <c r="CW24" s="39"/>
      <c r="CX24" s="39"/>
      <c r="CY24" s="39"/>
      <c r="CZ24" s="39"/>
      <c r="DA24" s="39"/>
      <c r="DB24" s="39"/>
      <c r="DC24" s="39"/>
      <c r="DD24" s="39"/>
      <c r="DE24" s="39"/>
      <c r="DF24" s="39"/>
      <c r="DG24" s="39"/>
      <c r="DH24" s="39"/>
      <c r="DI24" s="39"/>
      <c r="DJ24" s="39"/>
      <c r="DK24" s="39"/>
      <c r="DL24" s="39"/>
      <c r="DM24" s="39"/>
      <c r="DN24" s="39"/>
      <c r="DO24" s="39"/>
      <c r="DP24" s="39"/>
      <c r="DQ24" s="39"/>
      <c r="DR24" s="39"/>
    </row>
  </sheetData>
  <mergeCells count="67">
    <mergeCell ref="A19:DR19"/>
    <mergeCell ref="B20:DR20"/>
    <mergeCell ref="B21:DR21"/>
    <mergeCell ref="B22:DR22"/>
    <mergeCell ref="B23:DR23"/>
    <mergeCell ref="B24:DR24"/>
    <mergeCell ref="BC2:BD2"/>
    <mergeCell ref="BC3:BD3"/>
    <mergeCell ref="BC4:BD4"/>
    <mergeCell ref="BC5:BD5"/>
    <mergeCell ref="BJ2:BK2"/>
    <mergeCell ref="BJ3:BK3"/>
    <mergeCell ref="BJ4:BK4"/>
    <mergeCell ref="BJ5:BK5"/>
    <mergeCell ref="AN2:AO2"/>
    <mergeCell ref="AN3:AO3"/>
    <mergeCell ref="AN4:AO4"/>
    <mergeCell ref="AN5:AO5"/>
    <mergeCell ref="BA2:BB2"/>
    <mergeCell ref="BA3:BB3"/>
    <mergeCell ref="BA4:BB4"/>
    <mergeCell ref="BA5:BB5"/>
    <mergeCell ref="U2:V2"/>
    <mergeCell ref="U3:V3"/>
    <mergeCell ref="U4:V4"/>
    <mergeCell ref="U5:V5"/>
    <mergeCell ref="AD2:AE2"/>
    <mergeCell ref="AD3:AE3"/>
    <mergeCell ref="AD4:AE4"/>
    <mergeCell ref="AD5:AE5"/>
    <mergeCell ref="Q2:R2"/>
    <mergeCell ref="Q3:R3"/>
    <mergeCell ref="Q4:R4"/>
    <mergeCell ref="Q5:R5"/>
    <mergeCell ref="S2:T2"/>
    <mergeCell ref="S3:T3"/>
    <mergeCell ref="S4:T4"/>
    <mergeCell ref="S5:T5"/>
    <mergeCell ref="K3:L3"/>
    <mergeCell ref="K4:L4"/>
    <mergeCell ref="K5:L5"/>
    <mergeCell ref="O2:P2"/>
    <mergeCell ref="O3:P3"/>
    <mergeCell ref="O4:P4"/>
    <mergeCell ref="O5:P5"/>
    <mergeCell ref="AT1:AU1"/>
    <mergeCell ref="AW1:AY1"/>
    <mergeCell ref="BA1:BF1"/>
    <mergeCell ref="BJ1:BL1"/>
    <mergeCell ref="C2:C5"/>
    <mergeCell ref="I2:J2"/>
    <mergeCell ref="I3:J3"/>
    <mergeCell ref="I4:J4"/>
    <mergeCell ref="I5:J5"/>
    <mergeCell ref="K2:L2"/>
    <mergeCell ref="W1:X1"/>
    <mergeCell ref="Z1:AA1"/>
    <mergeCell ref="AC1:AE1"/>
    <mergeCell ref="AH1:AI1"/>
    <mergeCell ref="AK1:AL1"/>
    <mergeCell ref="AN1:AO1"/>
    <mergeCell ref="I1:J1"/>
    <mergeCell ref="K1:L1"/>
    <mergeCell ref="O1:P1"/>
    <mergeCell ref="Q1:R1"/>
    <mergeCell ref="S1:T1"/>
    <mergeCell ref="U1:V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25</v>
      </c>
      <c r="B1" s="1" t="s">
        <v>2</v>
      </c>
      <c r="C1" s="1"/>
    </row>
    <row r="2" spans="1:3" ht="30">
      <c r="A2" s="1" t="s">
        <v>33</v>
      </c>
      <c r="B2" s="1" t="s">
        <v>3</v>
      </c>
      <c r="C2" s="1" t="s">
        <v>34</v>
      </c>
    </row>
    <row r="3" spans="1:3">
      <c r="A3" s="3" t="s">
        <v>1526</v>
      </c>
      <c r="B3" s="4" t="s">
        <v>7</v>
      </c>
      <c r="C3" s="4" t="s">
        <v>7</v>
      </c>
    </row>
    <row r="4" spans="1:3">
      <c r="A4" s="2" t="s">
        <v>717</v>
      </c>
      <c r="B4" s="8">
        <v>300000</v>
      </c>
      <c r="C4" s="4" t="s">
        <v>7</v>
      </c>
    </row>
    <row r="5" spans="1:3">
      <c r="A5" s="2" t="s">
        <v>1527</v>
      </c>
      <c r="B5" s="6">
        <v>68750</v>
      </c>
      <c r="C5" s="6">
        <v>93050</v>
      </c>
    </row>
    <row r="6" spans="1:3" ht="30">
      <c r="A6" s="2" t="s">
        <v>1528</v>
      </c>
      <c r="B6" s="6">
        <v>-24300</v>
      </c>
      <c r="C6" s="4" t="s">
        <v>7</v>
      </c>
    </row>
    <row r="7" spans="1:3" ht="30">
      <c r="A7" s="2" t="s">
        <v>1529</v>
      </c>
      <c r="B7" s="6">
        <v>12500</v>
      </c>
      <c r="C7" s="4" t="s">
        <v>7</v>
      </c>
    </row>
    <row r="8" spans="1:3" ht="30">
      <c r="A8" s="2" t="s">
        <v>1530</v>
      </c>
      <c r="B8" s="6">
        <v>218750</v>
      </c>
      <c r="C8" s="4" t="s">
        <v>7</v>
      </c>
    </row>
    <row r="9" spans="1:3">
      <c r="A9" s="2" t="s">
        <v>1531</v>
      </c>
      <c r="B9" s="4" t="s">
        <v>7</v>
      </c>
      <c r="C9" s="4" t="s">
        <v>7</v>
      </c>
    </row>
    <row r="10" spans="1:3">
      <c r="A10" s="3" t="s">
        <v>1526</v>
      </c>
      <c r="B10" s="4" t="s">
        <v>7</v>
      </c>
      <c r="C10" s="4" t="s">
        <v>7</v>
      </c>
    </row>
    <row r="11" spans="1:3">
      <c r="A11" s="2" t="s">
        <v>717</v>
      </c>
      <c r="B11" s="6">
        <v>150000</v>
      </c>
      <c r="C11" s="4" t="s">
        <v>7</v>
      </c>
    </row>
    <row r="12" spans="1:3">
      <c r="A12" s="2" t="s">
        <v>1527</v>
      </c>
      <c r="B12" s="4">
        <v>0</v>
      </c>
      <c r="C12" s="4">
        <v>0</v>
      </c>
    </row>
    <row r="13" spans="1:3" ht="30">
      <c r="A13" s="2" t="s">
        <v>1528</v>
      </c>
      <c r="B13" s="4">
        <v>0</v>
      </c>
      <c r="C13" s="4" t="s">
        <v>7</v>
      </c>
    </row>
    <row r="14" spans="1:3" ht="30">
      <c r="A14" s="2" t="s">
        <v>1529</v>
      </c>
      <c r="B14" s="6">
        <v>12500</v>
      </c>
      <c r="C14" s="4" t="s">
        <v>7</v>
      </c>
    </row>
    <row r="15" spans="1:3" ht="30">
      <c r="A15" s="2" t="s">
        <v>1530</v>
      </c>
      <c r="B15" s="6">
        <v>137500</v>
      </c>
      <c r="C15" s="4" t="s">
        <v>7</v>
      </c>
    </row>
    <row r="16" spans="1:3">
      <c r="A16" s="2" t="s">
        <v>1281</v>
      </c>
      <c r="B16" s="4" t="s">
        <v>7</v>
      </c>
      <c r="C16" s="4" t="s">
        <v>7</v>
      </c>
    </row>
    <row r="17" spans="1:3">
      <c r="A17" s="3" t="s">
        <v>1526</v>
      </c>
      <c r="B17" s="4" t="s">
        <v>7</v>
      </c>
      <c r="C17" s="4" t="s">
        <v>7</v>
      </c>
    </row>
    <row r="18" spans="1:3">
      <c r="A18" s="2" t="s">
        <v>717</v>
      </c>
      <c r="B18" s="6">
        <v>150000</v>
      </c>
      <c r="C18" s="4" t="s">
        <v>7</v>
      </c>
    </row>
    <row r="19" spans="1:3">
      <c r="A19" s="2" t="s">
        <v>1527</v>
      </c>
      <c r="B19" s="6">
        <v>68750</v>
      </c>
      <c r="C19" s="6">
        <v>93050</v>
      </c>
    </row>
    <row r="20" spans="1:3" ht="30">
      <c r="A20" s="2" t="s">
        <v>1528</v>
      </c>
      <c r="B20" s="6">
        <v>-24300</v>
      </c>
      <c r="C20" s="4" t="s">
        <v>7</v>
      </c>
    </row>
    <row r="21" spans="1:3" ht="30">
      <c r="A21" s="2" t="s">
        <v>1529</v>
      </c>
      <c r="B21" s="4">
        <v>0</v>
      </c>
      <c r="C21" s="4" t="s">
        <v>7</v>
      </c>
    </row>
    <row r="22" spans="1:3" ht="30">
      <c r="A22" s="2" t="s">
        <v>1530</v>
      </c>
      <c r="B22" s="8">
        <v>81250</v>
      </c>
      <c r="C22"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32</v>
      </c>
      <c r="B1" s="9" t="s">
        <v>3</v>
      </c>
    </row>
    <row r="2" spans="1:2" ht="30">
      <c r="A2" s="1" t="s">
        <v>33</v>
      </c>
      <c r="B2" s="9"/>
    </row>
    <row r="3" spans="1:2" ht="30">
      <c r="A3" s="3" t="s">
        <v>579</v>
      </c>
      <c r="B3" s="4" t="s">
        <v>7</v>
      </c>
    </row>
    <row r="4" spans="1:2">
      <c r="A4" s="2">
        <v>2014</v>
      </c>
      <c r="B4" s="8">
        <v>57083</v>
      </c>
    </row>
    <row r="5" spans="1:2">
      <c r="A5" s="2">
        <v>2015</v>
      </c>
      <c r="B5" s="6">
        <v>273909</v>
      </c>
    </row>
    <row r="6" spans="1:2">
      <c r="A6" s="2">
        <v>2016</v>
      </c>
      <c r="B6" s="6">
        <v>316540</v>
      </c>
    </row>
    <row r="7" spans="1:2">
      <c r="A7" s="2">
        <v>2017</v>
      </c>
      <c r="B7" s="6">
        <v>81161</v>
      </c>
    </row>
    <row r="8" spans="1:2">
      <c r="A8" s="2">
        <v>2018</v>
      </c>
      <c r="B8" s="6">
        <v>80382</v>
      </c>
    </row>
    <row r="9" spans="1:2">
      <c r="A9" s="2" t="s">
        <v>666</v>
      </c>
      <c r="B9" s="6">
        <v>229054</v>
      </c>
    </row>
    <row r="10" spans="1:2" ht="30">
      <c r="A10" s="2" t="s">
        <v>1533</v>
      </c>
      <c r="B10" s="8">
        <v>103812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8" width="35" bestFit="1" customWidth="1"/>
  </cols>
  <sheetData>
    <row r="1" spans="1:8" ht="15" customHeight="1">
      <c r="A1" s="9" t="s">
        <v>1534</v>
      </c>
      <c r="B1" s="9" t="s">
        <v>2</v>
      </c>
      <c r="C1" s="9"/>
      <c r="D1" s="9"/>
      <c r="E1" s="9"/>
      <c r="F1" s="9"/>
      <c r="G1" s="1"/>
      <c r="H1" s="1"/>
    </row>
    <row r="2" spans="1:8">
      <c r="A2" s="9"/>
      <c r="B2" s="9" t="s">
        <v>3</v>
      </c>
      <c r="C2" s="9" t="s">
        <v>34</v>
      </c>
      <c r="D2" s="9" t="s">
        <v>79</v>
      </c>
      <c r="E2" s="1" t="s">
        <v>3</v>
      </c>
      <c r="F2" s="1" t="s">
        <v>79</v>
      </c>
      <c r="G2" s="1" t="s">
        <v>1536</v>
      </c>
      <c r="H2" s="1" t="s">
        <v>1537</v>
      </c>
    </row>
    <row r="3" spans="1:8">
      <c r="A3" s="9"/>
      <c r="B3" s="9"/>
      <c r="C3" s="9"/>
      <c r="D3" s="9"/>
      <c r="E3" s="1" t="s">
        <v>1535</v>
      </c>
      <c r="F3" s="1" t="s">
        <v>1535</v>
      </c>
      <c r="G3" s="1" t="s">
        <v>1535</v>
      </c>
      <c r="H3" s="1" t="s">
        <v>1535</v>
      </c>
    </row>
    <row r="4" spans="1:8">
      <c r="A4" s="3" t="s">
        <v>1538</v>
      </c>
      <c r="B4" s="4" t="s">
        <v>7</v>
      </c>
      <c r="C4" s="4" t="s">
        <v>7</v>
      </c>
      <c r="D4" s="4" t="s">
        <v>7</v>
      </c>
      <c r="E4" s="4" t="s">
        <v>7</v>
      </c>
      <c r="F4" s="4" t="s">
        <v>7</v>
      </c>
      <c r="G4" s="4" t="s">
        <v>7</v>
      </c>
      <c r="H4" s="4" t="s">
        <v>7</v>
      </c>
    </row>
    <row r="5" spans="1:8">
      <c r="A5" s="2" t="s">
        <v>1539</v>
      </c>
      <c r="B5" s="4" t="s">
        <v>7</v>
      </c>
      <c r="C5" s="4" t="s">
        <v>7</v>
      </c>
      <c r="D5" s="4" t="s">
        <v>7</v>
      </c>
      <c r="E5" s="4" t="s">
        <v>7</v>
      </c>
      <c r="F5" s="4" t="s">
        <v>7</v>
      </c>
      <c r="G5" s="4" t="s">
        <v>7</v>
      </c>
      <c r="H5" s="8">
        <v>115000000</v>
      </c>
    </row>
    <row r="6" spans="1:8" ht="30">
      <c r="A6" s="2" t="s">
        <v>1515</v>
      </c>
      <c r="B6" s="4" t="s">
        <v>7</v>
      </c>
      <c r="C6" s="4" t="s">
        <v>7</v>
      </c>
      <c r="D6" s="4" t="s">
        <v>7</v>
      </c>
      <c r="E6" s="4" t="s">
        <v>7</v>
      </c>
      <c r="F6" s="4" t="s">
        <v>7</v>
      </c>
      <c r="G6" s="4" t="s">
        <v>7</v>
      </c>
      <c r="H6" s="274">
        <v>3.7499999999999999E-2</v>
      </c>
    </row>
    <row r="7" spans="1:8" ht="30">
      <c r="A7" s="2" t="s">
        <v>1540</v>
      </c>
      <c r="B7" s="4" t="s">
        <v>7</v>
      </c>
      <c r="C7" s="4" t="s">
        <v>7</v>
      </c>
      <c r="D7" s="4" t="s">
        <v>7</v>
      </c>
      <c r="E7" s="4" t="s">
        <v>7</v>
      </c>
      <c r="F7" s="4" t="s">
        <v>7</v>
      </c>
      <c r="G7" s="274">
        <v>6.0299999999999999E-2</v>
      </c>
      <c r="H7" s="4" t="s">
        <v>7</v>
      </c>
    </row>
    <row r="8" spans="1:8">
      <c r="A8" s="2" t="s">
        <v>1541</v>
      </c>
      <c r="B8" s="6">
        <v>39474000</v>
      </c>
      <c r="C8" s="6">
        <v>22811000</v>
      </c>
      <c r="D8" s="6">
        <v>23343000</v>
      </c>
      <c r="E8" s="4" t="s">
        <v>7</v>
      </c>
      <c r="F8" s="6">
        <v>800000</v>
      </c>
      <c r="G8" s="4" t="s">
        <v>7</v>
      </c>
      <c r="H8" s="4" t="s">
        <v>7</v>
      </c>
    </row>
    <row r="9" spans="1:8" ht="30">
      <c r="A9" s="2" t="s">
        <v>1542</v>
      </c>
      <c r="B9" s="4" t="s">
        <v>7</v>
      </c>
      <c r="C9" s="4" t="s">
        <v>7</v>
      </c>
      <c r="D9" s="4" t="s">
        <v>7</v>
      </c>
      <c r="E9" s="8">
        <v>114600000</v>
      </c>
      <c r="F9" s="4" t="s">
        <v>7</v>
      </c>
      <c r="G9" s="4" t="s">
        <v>7</v>
      </c>
      <c r="H9" s="4" t="s">
        <v>7</v>
      </c>
    </row>
    <row r="10" spans="1:8" ht="45">
      <c r="A10" s="2" t="s">
        <v>1543</v>
      </c>
      <c r="B10" s="4" t="s">
        <v>7</v>
      </c>
      <c r="C10" s="4" t="s">
        <v>7</v>
      </c>
      <c r="D10" s="4" t="s">
        <v>7</v>
      </c>
      <c r="E10" s="274">
        <v>1</v>
      </c>
      <c r="F10" s="4" t="s">
        <v>7</v>
      </c>
      <c r="G10" s="4" t="s">
        <v>7</v>
      </c>
      <c r="H10" s="4" t="s">
        <v>7</v>
      </c>
    </row>
  </sheetData>
  <mergeCells count="5">
    <mergeCell ref="A1:A3"/>
    <mergeCell ref="B1:F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4" width="12.28515625" bestFit="1" customWidth="1"/>
    <col min="5" max="6" width="34" bestFit="1" customWidth="1"/>
    <col min="7" max="7" width="31" bestFit="1" customWidth="1"/>
    <col min="8" max="10" width="36.5703125" bestFit="1" customWidth="1"/>
    <col min="11" max="11" width="34" bestFit="1" customWidth="1"/>
    <col min="12" max="12" width="25.7109375" bestFit="1" customWidth="1"/>
    <col min="13" max="13" width="33.42578125" bestFit="1" customWidth="1"/>
    <col min="14" max="19" width="36.5703125" bestFit="1" customWidth="1"/>
    <col min="20" max="20" width="26.140625" bestFit="1" customWidth="1"/>
    <col min="21" max="22" width="25.5703125" bestFit="1" customWidth="1"/>
  </cols>
  <sheetData>
    <row r="1" spans="1:22" ht="15" customHeight="1">
      <c r="A1" s="9" t="s">
        <v>1544</v>
      </c>
      <c r="B1" s="9" t="s">
        <v>2</v>
      </c>
      <c r="C1" s="9"/>
      <c r="D1" s="9"/>
      <c r="E1" s="9"/>
      <c r="F1" s="9"/>
      <c r="G1" s="9"/>
      <c r="H1" s="9"/>
      <c r="I1" s="9"/>
      <c r="J1" s="9"/>
      <c r="K1" s="9"/>
      <c r="L1" s="9" t="s">
        <v>2</v>
      </c>
      <c r="M1" s="9"/>
      <c r="N1" s="9"/>
      <c r="O1" s="9"/>
      <c r="P1" s="9"/>
      <c r="Q1" s="1"/>
      <c r="R1" s="9"/>
      <c r="S1" s="9"/>
      <c r="T1" s="1" t="s">
        <v>2</v>
      </c>
      <c r="U1" s="1" t="s">
        <v>1400</v>
      </c>
      <c r="V1" s="1" t="s">
        <v>2</v>
      </c>
    </row>
    <row r="2" spans="1:22">
      <c r="A2" s="9"/>
      <c r="B2" s="9" t="s">
        <v>3</v>
      </c>
      <c r="C2" s="9" t="s">
        <v>34</v>
      </c>
      <c r="D2" s="9" t="s">
        <v>79</v>
      </c>
      <c r="E2" s="1" t="s">
        <v>3</v>
      </c>
      <c r="F2" s="1" t="s">
        <v>3</v>
      </c>
      <c r="G2" s="1" t="s">
        <v>3</v>
      </c>
      <c r="H2" s="1" t="s">
        <v>3</v>
      </c>
      <c r="I2" s="1" t="s">
        <v>3</v>
      </c>
      <c r="J2" s="1" t="s">
        <v>3</v>
      </c>
      <c r="K2" s="1" t="s">
        <v>3</v>
      </c>
      <c r="L2" s="1" t="s">
        <v>79</v>
      </c>
      <c r="M2" s="1" t="s">
        <v>34</v>
      </c>
      <c r="N2" s="1" t="s">
        <v>3</v>
      </c>
      <c r="O2" s="1" t="s">
        <v>3</v>
      </c>
      <c r="P2" s="1" t="s">
        <v>3</v>
      </c>
      <c r="Q2" s="1" t="s">
        <v>34</v>
      </c>
      <c r="R2" s="1" t="s">
        <v>3</v>
      </c>
      <c r="S2" s="1" t="s">
        <v>3</v>
      </c>
      <c r="T2" s="1" t="s">
        <v>3</v>
      </c>
      <c r="U2" s="1" t="s">
        <v>3</v>
      </c>
      <c r="V2" s="1" t="s">
        <v>3</v>
      </c>
    </row>
    <row r="3" spans="1:22" ht="30">
      <c r="A3" s="9"/>
      <c r="B3" s="9"/>
      <c r="C3" s="9"/>
      <c r="D3" s="9"/>
      <c r="E3" s="1" t="s">
        <v>1545</v>
      </c>
      <c r="F3" s="1" t="s">
        <v>1545</v>
      </c>
      <c r="G3" s="1" t="s">
        <v>1545</v>
      </c>
      <c r="H3" s="1" t="s">
        <v>1545</v>
      </c>
      <c r="I3" s="1" t="s">
        <v>1545</v>
      </c>
      <c r="J3" s="1" t="s">
        <v>1545</v>
      </c>
      <c r="K3" s="1" t="s">
        <v>1545</v>
      </c>
      <c r="L3" s="1" t="s">
        <v>1550</v>
      </c>
      <c r="M3" s="1" t="s">
        <v>1280</v>
      </c>
      <c r="N3" s="1" t="s">
        <v>1552</v>
      </c>
      <c r="O3" s="1" t="s">
        <v>1552</v>
      </c>
      <c r="P3" s="1" t="s">
        <v>1552</v>
      </c>
      <c r="Q3" s="1" t="s">
        <v>1552</v>
      </c>
      <c r="R3" s="1" t="s">
        <v>1552</v>
      </c>
      <c r="S3" s="1" t="s">
        <v>1552</v>
      </c>
      <c r="T3" s="1" t="s">
        <v>1499</v>
      </c>
      <c r="U3" s="1" t="s">
        <v>1558</v>
      </c>
      <c r="V3" s="1" t="s">
        <v>1558</v>
      </c>
    </row>
    <row r="4" spans="1:22">
      <c r="A4" s="9"/>
      <c r="B4" s="9"/>
      <c r="C4" s="9"/>
      <c r="D4" s="9"/>
      <c r="E4" s="1" t="s">
        <v>1546</v>
      </c>
      <c r="F4" s="1" t="s">
        <v>1546</v>
      </c>
      <c r="G4" s="1" t="s">
        <v>1459</v>
      </c>
      <c r="H4" s="1" t="s">
        <v>1459</v>
      </c>
      <c r="I4" s="1" t="s">
        <v>1459</v>
      </c>
      <c r="J4" s="1" t="s">
        <v>1459</v>
      </c>
      <c r="K4" s="1" t="s">
        <v>1459</v>
      </c>
      <c r="L4" s="1" t="s">
        <v>1551</v>
      </c>
      <c r="M4" s="1"/>
      <c r="N4" s="1" t="s">
        <v>1553</v>
      </c>
      <c r="O4" s="1" t="s">
        <v>1554</v>
      </c>
      <c r="P4" s="1" t="s">
        <v>1554</v>
      </c>
      <c r="Q4" s="1" t="s">
        <v>1554</v>
      </c>
      <c r="R4" s="1" t="s">
        <v>1554</v>
      </c>
      <c r="S4" s="1" t="s">
        <v>1557</v>
      </c>
      <c r="T4" s="1" t="s">
        <v>1274</v>
      </c>
      <c r="U4" s="1" t="s">
        <v>1274</v>
      </c>
      <c r="V4" s="1" t="s">
        <v>1274</v>
      </c>
    </row>
    <row r="5" spans="1:22" ht="45">
      <c r="A5" s="9"/>
      <c r="B5" s="9"/>
      <c r="C5" s="9"/>
      <c r="D5" s="9"/>
      <c r="E5" s="1" t="s">
        <v>1547</v>
      </c>
      <c r="F5" s="1" t="s">
        <v>1420</v>
      </c>
      <c r="G5" s="1" t="s">
        <v>1548</v>
      </c>
      <c r="H5" s="1" t="s">
        <v>1549</v>
      </c>
      <c r="I5" s="1" t="s">
        <v>1549</v>
      </c>
      <c r="J5" s="1" t="s">
        <v>1549</v>
      </c>
      <c r="K5" s="1" t="s">
        <v>1546</v>
      </c>
      <c r="L5" s="1"/>
      <c r="M5" s="1"/>
      <c r="N5" s="1"/>
      <c r="O5" s="1"/>
      <c r="P5" s="1" t="s">
        <v>1545</v>
      </c>
      <c r="Q5" s="1" t="s">
        <v>1545</v>
      </c>
      <c r="R5" s="1" t="s">
        <v>1545</v>
      </c>
      <c r="S5" s="1"/>
      <c r="T5" s="1"/>
      <c r="U5" s="1"/>
      <c r="V5" s="1"/>
    </row>
    <row r="6" spans="1:22" ht="30">
      <c r="A6" s="9"/>
      <c r="B6" s="9"/>
      <c r="C6" s="9"/>
      <c r="D6" s="9"/>
      <c r="E6" s="1"/>
      <c r="F6" s="1"/>
      <c r="G6" s="1"/>
      <c r="H6" s="1"/>
      <c r="I6" s="1" t="s">
        <v>1547</v>
      </c>
      <c r="J6" s="1" t="s">
        <v>1420</v>
      </c>
      <c r="K6" s="1" t="s">
        <v>1548</v>
      </c>
      <c r="L6" s="1"/>
      <c r="M6" s="1"/>
      <c r="N6" s="1"/>
      <c r="O6" s="1"/>
      <c r="P6" s="1" t="s">
        <v>1555</v>
      </c>
      <c r="Q6" s="1" t="s">
        <v>1555</v>
      </c>
      <c r="R6" s="1" t="s">
        <v>1556</v>
      </c>
      <c r="S6" s="1"/>
      <c r="T6" s="1"/>
      <c r="U6" s="1"/>
      <c r="V6" s="1"/>
    </row>
    <row r="7" spans="1:22" ht="45">
      <c r="A7" s="3" t="s">
        <v>15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1560</v>
      </c>
      <c r="B8" s="4" t="s">
        <v>7</v>
      </c>
      <c r="C8" s="4" t="s">
        <v>7</v>
      </c>
      <c r="D8" s="4" t="s">
        <v>7</v>
      </c>
      <c r="E8" s="4" t="s">
        <v>7</v>
      </c>
      <c r="F8" s="4" t="s">
        <v>7</v>
      </c>
      <c r="G8" s="4" t="s">
        <v>7</v>
      </c>
      <c r="H8" s="4" t="s">
        <v>7</v>
      </c>
      <c r="I8" s="4" t="s">
        <v>7</v>
      </c>
      <c r="J8" s="4" t="s">
        <v>7</v>
      </c>
      <c r="K8" s="4" t="s">
        <v>7</v>
      </c>
      <c r="L8" s="4" t="s">
        <v>7</v>
      </c>
      <c r="M8" s="4" t="s">
        <v>7</v>
      </c>
      <c r="N8" s="8">
        <v>0</v>
      </c>
      <c r="O8" s="8">
        <v>3114000</v>
      </c>
      <c r="P8" s="4" t="s">
        <v>7</v>
      </c>
      <c r="Q8" s="4" t="s">
        <v>7</v>
      </c>
      <c r="R8" s="8">
        <v>3000000</v>
      </c>
      <c r="S8" s="8">
        <v>0</v>
      </c>
      <c r="T8" s="4" t="s">
        <v>7</v>
      </c>
      <c r="U8" s="4" t="s">
        <v>7</v>
      </c>
      <c r="V8" s="4" t="s">
        <v>7</v>
      </c>
    </row>
    <row r="9" spans="1:22" ht="30">
      <c r="A9" s="2" t="s">
        <v>1561</v>
      </c>
      <c r="B9" s="4" t="s">
        <v>7</v>
      </c>
      <c r="C9" s="4" t="s">
        <v>7</v>
      </c>
      <c r="D9" s="4" t="s">
        <v>7</v>
      </c>
      <c r="E9" s="4" t="s">
        <v>7</v>
      </c>
      <c r="F9" s="4" t="s">
        <v>7</v>
      </c>
      <c r="G9" s="4" t="s">
        <v>7</v>
      </c>
      <c r="H9" s="4" t="s">
        <v>7</v>
      </c>
      <c r="I9" s="4" t="s">
        <v>7</v>
      </c>
      <c r="J9" s="4" t="s">
        <v>7</v>
      </c>
      <c r="K9" s="4" t="s">
        <v>7</v>
      </c>
      <c r="L9" s="4" t="s">
        <v>7</v>
      </c>
      <c r="M9" s="4" t="s">
        <v>7</v>
      </c>
      <c r="N9" s="4">
        <v>0</v>
      </c>
      <c r="O9" s="6">
        <v>2066000</v>
      </c>
      <c r="P9" s="6">
        <v>2000000</v>
      </c>
      <c r="Q9" s="6">
        <v>4400000</v>
      </c>
      <c r="R9" s="4" t="s">
        <v>7</v>
      </c>
      <c r="S9" s="4">
        <v>0</v>
      </c>
      <c r="T9" s="4" t="s">
        <v>7</v>
      </c>
      <c r="U9" s="4" t="s">
        <v>7</v>
      </c>
      <c r="V9" s="4" t="s">
        <v>7</v>
      </c>
    </row>
    <row r="10" spans="1:22">
      <c r="A10" s="2" t="s">
        <v>1562</v>
      </c>
      <c r="B10" s="6">
        <v>8183000</v>
      </c>
      <c r="C10" s="4">
        <v>0</v>
      </c>
      <c r="D10" s="6">
        <v>6925000</v>
      </c>
      <c r="E10" s="4" t="s">
        <v>7</v>
      </c>
      <c r="F10" s="4" t="s">
        <v>7</v>
      </c>
      <c r="G10" s="4" t="s">
        <v>7</v>
      </c>
      <c r="H10" s="4" t="s">
        <v>7</v>
      </c>
      <c r="I10" s="4" t="s">
        <v>7</v>
      </c>
      <c r="J10" s="4" t="s">
        <v>7</v>
      </c>
      <c r="K10" s="4" t="s">
        <v>7</v>
      </c>
      <c r="L10" s="6">
        <v>7000000</v>
      </c>
      <c r="M10" s="6">
        <v>2000000</v>
      </c>
      <c r="N10" s="4" t="s">
        <v>7</v>
      </c>
      <c r="O10" s="4" t="s">
        <v>7</v>
      </c>
      <c r="P10" s="4" t="s">
        <v>7</v>
      </c>
      <c r="Q10" s="4" t="s">
        <v>7</v>
      </c>
      <c r="R10" s="4" t="s">
        <v>7</v>
      </c>
      <c r="S10" s="4" t="s">
        <v>7</v>
      </c>
      <c r="T10" s="6">
        <v>1500000</v>
      </c>
      <c r="U10" s="4" t="s">
        <v>7</v>
      </c>
      <c r="V10" s="6">
        <v>6700000</v>
      </c>
    </row>
    <row r="11" spans="1:22">
      <c r="A11" s="2" t="s">
        <v>37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6">
        <v>20200000</v>
      </c>
      <c r="V11" s="4" t="s">
        <v>7</v>
      </c>
    </row>
    <row r="12" spans="1:22" ht="30">
      <c r="A12" s="2" t="s">
        <v>1563</v>
      </c>
      <c r="B12" s="4" t="s">
        <v>7</v>
      </c>
      <c r="C12" s="4" t="s">
        <v>7</v>
      </c>
      <c r="D12" s="4" t="s">
        <v>7</v>
      </c>
      <c r="E12" s="4" t="s">
        <v>7</v>
      </c>
      <c r="F12" s="4" t="s">
        <v>7</v>
      </c>
      <c r="G12" s="4">
        <v>11</v>
      </c>
      <c r="H12" s="4" t="s">
        <v>7</v>
      </c>
      <c r="I12" s="4" t="s">
        <v>7</v>
      </c>
      <c r="J12" s="4" t="s">
        <v>7</v>
      </c>
      <c r="K12" s="4">
        <v>4</v>
      </c>
      <c r="L12" s="4" t="s">
        <v>7</v>
      </c>
      <c r="M12" s="4" t="s">
        <v>7</v>
      </c>
      <c r="N12" s="4" t="s">
        <v>7</v>
      </c>
      <c r="O12" s="4" t="s">
        <v>7</v>
      </c>
      <c r="P12" s="4" t="s">
        <v>7</v>
      </c>
      <c r="Q12" s="4" t="s">
        <v>7</v>
      </c>
      <c r="R12" s="4" t="s">
        <v>7</v>
      </c>
      <c r="S12" s="4" t="s">
        <v>7</v>
      </c>
      <c r="T12" s="4" t="s">
        <v>7</v>
      </c>
      <c r="U12" s="4" t="s">
        <v>7</v>
      </c>
      <c r="V12" s="4" t="s">
        <v>7</v>
      </c>
    </row>
    <row r="13" spans="1:22">
      <c r="A13" s="2" t="s">
        <v>1564</v>
      </c>
      <c r="B13" s="4" t="s">
        <v>7</v>
      </c>
      <c r="C13" s="4" t="s">
        <v>7</v>
      </c>
      <c r="D13" s="4" t="s">
        <v>7</v>
      </c>
      <c r="E13" s="4" t="s">
        <v>7</v>
      </c>
      <c r="F13" s="4" t="s">
        <v>7</v>
      </c>
      <c r="G13" s="4" t="s">
        <v>7</v>
      </c>
      <c r="H13" s="6">
        <v>179700000</v>
      </c>
      <c r="I13" s="4" t="s">
        <v>7</v>
      </c>
      <c r="J13" s="4" t="s">
        <v>7</v>
      </c>
      <c r="K13" s="6">
        <v>140700000</v>
      </c>
      <c r="L13" s="4" t="s">
        <v>7</v>
      </c>
      <c r="M13" s="4" t="s">
        <v>7</v>
      </c>
      <c r="N13" s="4" t="s">
        <v>7</v>
      </c>
      <c r="O13" s="4" t="s">
        <v>7</v>
      </c>
      <c r="P13" s="4" t="s">
        <v>7</v>
      </c>
      <c r="Q13" s="4" t="s">
        <v>7</v>
      </c>
      <c r="R13" s="4" t="s">
        <v>7</v>
      </c>
      <c r="S13" s="4" t="s">
        <v>7</v>
      </c>
      <c r="T13" s="4" t="s">
        <v>7</v>
      </c>
      <c r="U13" s="4" t="s">
        <v>7</v>
      </c>
      <c r="V13" s="4" t="s">
        <v>7</v>
      </c>
    </row>
    <row r="14" spans="1:22">
      <c r="A14" s="2" t="s">
        <v>1565</v>
      </c>
      <c r="B14" s="4" t="s">
        <v>7</v>
      </c>
      <c r="C14" s="4" t="s">
        <v>7</v>
      </c>
      <c r="D14" s="4" t="s">
        <v>7</v>
      </c>
      <c r="E14" s="4" t="s">
        <v>7</v>
      </c>
      <c r="F14" s="4" t="s">
        <v>7</v>
      </c>
      <c r="G14" s="4" t="s">
        <v>7</v>
      </c>
      <c r="H14" s="4" t="s">
        <v>7</v>
      </c>
      <c r="I14" s="274">
        <v>5.1999999999999998E-3</v>
      </c>
      <c r="J14" s="274">
        <v>3.7699999999999997E-2</v>
      </c>
      <c r="K14" s="4" t="s">
        <v>7</v>
      </c>
      <c r="L14" s="4" t="s">
        <v>7</v>
      </c>
      <c r="M14" s="4" t="s">
        <v>7</v>
      </c>
      <c r="N14" s="4" t="s">
        <v>7</v>
      </c>
      <c r="O14" s="4" t="s">
        <v>7</v>
      </c>
      <c r="P14" s="4" t="s">
        <v>7</v>
      </c>
      <c r="Q14" s="4" t="s">
        <v>7</v>
      </c>
      <c r="R14" s="4" t="s">
        <v>7</v>
      </c>
      <c r="S14" s="4" t="s">
        <v>7</v>
      </c>
      <c r="T14" s="4" t="s">
        <v>7</v>
      </c>
      <c r="U14" s="4" t="s">
        <v>7</v>
      </c>
      <c r="V14" s="4" t="s">
        <v>7</v>
      </c>
    </row>
    <row r="15" spans="1:22">
      <c r="A15" s="2" t="s">
        <v>1566</v>
      </c>
      <c r="B15" s="4" t="s">
        <v>7</v>
      </c>
      <c r="C15" s="4" t="s">
        <v>7</v>
      </c>
      <c r="D15" s="4" t="s">
        <v>7</v>
      </c>
      <c r="E15" s="274">
        <v>0.03</v>
      </c>
      <c r="F15" s="274">
        <v>4.2500000000000003E-2</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45">
      <c r="A16" s="2" t="s">
        <v>1567</v>
      </c>
      <c r="B16" s="6">
        <v>1100000</v>
      </c>
      <c r="C16" s="6">
        <v>43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1568</v>
      </c>
      <c r="B17" s="8">
        <v>24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sheetData>
  <mergeCells count="9">
    <mergeCell ref="A1:A6"/>
    <mergeCell ref="B1:D1"/>
    <mergeCell ref="E1:K1"/>
    <mergeCell ref="L1:M1"/>
    <mergeCell ref="N1:P1"/>
    <mergeCell ref="R1:S1"/>
    <mergeCell ref="B2:B6"/>
    <mergeCell ref="C2:C6"/>
    <mergeCell ref="D2: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69</v>
      </c>
      <c r="B1" s="9" t="s">
        <v>3</v>
      </c>
      <c r="C1" s="9" t="s">
        <v>34</v>
      </c>
    </row>
    <row r="2" spans="1:3" ht="30">
      <c r="A2" s="1" t="s">
        <v>33</v>
      </c>
      <c r="B2" s="9"/>
      <c r="C2" s="9"/>
    </row>
    <row r="3" spans="1:3" ht="30">
      <c r="A3" s="2" t="s">
        <v>1570</v>
      </c>
      <c r="B3" s="4" t="s">
        <v>7</v>
      </c>
      <c r="C3" s="4" t="s">
        <v>7</v>
      </c>
    </row>
    <row r="4" spans="1:3" ht="45">
      <c r="A4" s="3" t="s">
        <v>1571</v>
      </c>
      <c r="B4" s="4" t="s">
        <v>7</v>
      </c>
      <c r="C4" s="4" t="s">
        <v>7</v>
      </c>
    </row>
    <row r="5" spans="1:3" ht="30">
      <c r="A5" s="2" t="s">
        <v>830</v>
      </c>
      <c r="B5" s="8">
        <v>126707</v>
      </c>
      <c r="C5" s="8">
        <v>129278</v>
      </c>
    </row>
    <row r="6" spans="1:3" ht="30">
      <c r="A6" s="2" t="s">
        <v>831</v>
      </c>
      <c r="B6" s="6">
        <v>1039997</v>
      </c>
      <c r="C6" s="6">
        <v>613181</v>
      </c>
    </row>
    <row r="7" spans="1:3" ht="30">
      <c r="A7" s="2" t="s">
        <v>1572</v>
      </c>
      <c r="B7" s="4" t="s">
        <v>7</v>
      </c>
      <c r="C7" s="4" t="s">
        <v>7</v>
      </c>
    </row>
    <row r="8" spans="1:3" ht="45">
      <c r="A8" s="3" t="s">
        <v>1571</v>
      </c>
      <c r="B8" s="4" t="s">
        <v>7</v>
      </c>
      <c r="C8" s="4" t="s">
        <v>7</v>
      </c>
    </row>
    <row r="9" spans="1:3" ht="30">
      <c r="A9" s="2" t="s">
        <v>830</v>
      </c>
      <c r="B9" s="6">
        <v>126707</v>
      </c>
      <c r="C9" s="6">
        <v>129278</v>
      </c>
    </row>
    <row r="10" spans="1:3" ht="30">
      <c r="A10" s="2" t="s">
        <v>831</v>
      </c>
      <c r="B10" s="8">
        <v>1056457</v>
      </c>
      <c r="C10" s="8">
        <v>62058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73</v>
      </c>
      <c r="B1" s="1" t="s">
        <v>1400</v>
      </c>
      <c r="C1" s="9" t="s">
        <v>2</v>
      </c>
      <c r="D1" s="9"/>
      <c r="E1" s="9"/>
    </row>
    <row r="2" spans="1:5" ht="30">
      <c r="A2" s="1" t="s">
        <v>1</v>
      </c>
      <c r="B2" s="1" t="s">
        <v>1574</v>
      </c>
      <c r="C2" s="1" t="s">
        <v>3</v>
      </c>
      <c r="D2" s="1" t="s">
        <v>34</v>
      </c>
      <c r="E2" s="1" t="s">
        <v>79</v>
      </c>
    </row>
    <row r="3" spans="1:5">
      <c r="A3" s="2" t="s">
        <v>1575</v>
      </c>
      <c r="B3" s="4" t="s">
        <v>7</v>
      </c>
      <c r="C3" s="4" t="s">
        <v>7</v>
      </c>
      <c r="D3" s="4" t="s">
        <v>7</v>
      </c>
      <c r="E3" s="4" t="s">
        <v>7</v>
      </c>
    </row>
    <row r="4" spans="1:5">
      <c r="A4" s="3" t="s">
        <v>1576</v>
      </c>
      <c r="B4" s="4" t="s">
        <v>7</v>
      </c>
      <c r="C4" s="4" t="s">
        <v>7</v>
      </c>
      <c r="D4" s="4" t="s">
        <v>7</v>
      </c>
      <c r="E4" s="4" t="s">
        <v>7</v>
      </c>
    </row>
    <row r="5" spans="1:5" ht="30">
      <c r="A5" s="2" t="s">
        <v>143</v>
      </c>
      <c r="B5" s="6">
        <v>2250000</v>
      </c>
      <c r="C5" s="6">
        <v>3013000</v>
      </c>
      <c r="D5" s="6">
        <v>9510000</v>
      </c>
      <c r="E5" s="6">
        <v>2250000</v>
      </c>
    </row>
    <row r="6" spans="1:5" ht="30">
      <c r="A6" s="2" t="s">
        <v>1577</v>
      </c>
      <c r="B6" s="8">
        <v>45</v>
      </c>
      <c r="C6" s="4" t="s">
        <v>7</v>
      </c>
      <c r="D6" s="4" t="s">
        <v>7</v>
      </c>
      <c r="E6" s="4" t="s">
        <v>7</v>
      </c>
    </row>
    <row r="7" spans="1:5" ht="30">
      <c r="A7" s="2" t="s">
        <v>1578</v>
      </c>
      <c r="B7" s="4" t="s">
        <v>7</v>
      </c>
      <c r="C7" s="6">
        <v>93000</v>
      </c>
      <c r="D7" s="6">
        <v>334000</v>
      </c>
      <c r="E7" s="6">
        <v>11000</v>
      </c>
    </row>
    <row r="8" spans="1:5" ht="30">
      <c r="A8" s="2" t="s">
        <v>1579</v>
      </c>
      <c r="B8" s="4" t="s">
        <v>7</v>
      </c>
      <c r="C8" s="4" t="s">
        <v>7</v>
      </c>
      <c r="D8" s="4" t="s">
        <v>7</v>
      </c>
      <c r="E8" s="4" t="s">
        <v>7</v>
      </c>
    </row>
    <row r="9" spans="1:5">
      <c r="A9" s="3" t="s">
        <v>1576</v>
      </c>
      <c r="B9" s="4" t="s">
        <v>7</v>
      </c>
      <c r="C9" s="4" t="s">
        <v>7</v>
      </c>
      <c r="D9" s="4" t="s">
        <v>7</v>
      </c>
      <c r="E9" s="4" t="s">
        <v>7</v>
      </c>
    </row>
    <row r="10" spans="1:5" ht="30">
      <c r="A10" s="2" t="s">
        <v>1577</v>
      </c>
      <c r="B10" s="4" t="s">
        <v>7</v>
      </c>
      <c r="C10" s="4" t="s">
        <v>7</v>
      </c>
      <c r="D10" s="4">
        <v>140.80000000000001</v>
      </c>
      <c r="E10" s="4" t="s">
        <v>7</v>
      </c>
    </row>
    <row r="11" spans="1:5" ht="30">
      <c r="A11" s="2" t="s">
        <v>1580</v>
      </c>
      <c r="B11" s="4" t="s">
        <v>7</v>
      </c>
      <c r="C11" s="4" t="s">
        <v>7</v>
      </c>
      <c r="D11" s="4" t="s">
        <v>7</v>
      </c>
      <c r="E11" s="4" t="s">
        <v>7</v>
      </c>
    </row>
    <row r="12" spans="1:5">
      <c r="A12" s="3" t="s">
        <v>1576</v>
      </c>
      <c r="B12" s="4" t="s">
        <v>7</v>
      </c>
      <c r="C12" s="4" t="s">
        <v>7</v>
      </c>
      <c r="D12" s="4" t="s">
        <v>7</v>
      </c>
      <c r="E12" s="4" t="s">
        <v>7</v>
      </c>
    </row>
    <row r="13" spans="1:5" ht="30">
      <c r="A13" s="2" t="s">
        <v>143</v>
      </c>
      <c r="B13" s="4" t="s">
        <v>7</v>
      </c>
      <c r="C13" s="4" t="s">
        <v>7</v>
      </c>
      <c r="D13" s="6">
        <v>6100000</v>
      </c>
      <c r="E13" s="4" t="s">
        <v>7</v>
      </c>
    </row>
    <row r="14" spans="1:5">
      <c r="A14" s="2" t="s">
        <v>1581</v>
      </c>
      <c r="B14" s="4" t="s">
        <v>7</v>
      </c>
      <c r="C14" s="4" t="s">
        <v>7</v>
      </c>
      <c r="D14" s="4" t="s">
        <v>7</v>
      </c>
      <c r="E14" s="4" t="s">
        <v>7</v>
      </c>
    </row>
    <row r="15" spans="1:5">
      <c r="A15" s="3" t="s">
        <v>1576</v>
      </c>
      <c r="B15" s="4" t="s">
        <v>7</v>
      </c>
      <c r="C15" s="4" t="s">
        <v>7</v>
      </c>
      <c r="D15" s="4" t="s">
        <v>7</v>
      </c>
      <c r="E15" s="4" t="s">
        <v>7</v>
      </c>
    </row>
    <row r="16" spans="1:5" ht="30">
      <c r="A16" s="2" t="s">
        <v>1577</v>
      </c>
      <c r="B16" s="4" t="s">
        <v>7</v>
      </c>
      <c r="C16" s="4" t="s">
        <v>7</v>
      </c>
      <c r="D16" s="4">
        <v>85.9</v>
      </c>
      <c r="E16" s="4" t="s">
        <v>7</v>
      </c>
    </row>
    <row r="17" spans="1:5" ht="30">
      <c r="A17" s="2" t="s">
        <v>1582</v>
      </c>
      <c r="B17" s="4" t="s">
        <v>7</v>
      </c>
      <c r="C17" s="4" t="s">
        <v>7</v>
      </c>
      <c r="D17" s="4" t="s">
        <v>7</v>
      </c>
      <c r="E17" s="4" t="s">
        <v>7</v>
      </c>
    </row>
    <row r="18" spans="1:5">
      <c r="A18" s="3" t="s">
        <v>1576</v>
      </c>
      <c r="B18" s="4" t="s">
        <v>7</v>
      </c>
      <c r="C18" s="4" t="s">
        <v>7</v>
      </c>
      <c r="D18" s="4" t="s">
        <v>7</v>
      </c>
      <c r="E18" s="4" t="s">
        <v>7</v>
      </c>
    </row>
    <row r="19" spans="1:5" ht="30">
      <c r="A19" s="2" t="s">
        <v>143</v>
      </c>
      <c r="B19" s="4" t="s">
        <v>7</v>
      </c>
      <c r="C19" s="4" t="s">
        <v>7</v>
      </c>
      <c r="D19" s="6">
        <v>3500000</v>
      </c>
      <c r="E19" s="4" t="s">
        <v>7</v>
      </c>
    </row>
    <row r="20" spans="1:5" ht="45">
      <c r="A20" s="2" t="s">
        <v>1583</v>
      </c>
      <c r="B20" s="4" t="s">
        <v>7</v>
      </c>
      <c r="C20" s="4" t="s">
        <v>7</v>
      </c>
      <c r="D20" s="4" t="s">
        <v>7</v>
      </c>
      <c r="E20" s="4" t="s">
        <v>7</v>
      </c>
    </row>
    <row r="21" spans="1:5">
      <c r="A21" s="3" t="s">
        <v>1576</v>
      </c>
      <c r="B21" s="4" t="s">
        <v>7</v>
      </c>
      <c r="C21" s="4" t="s">
        <v>7</v>
      </c>
      <c r="D21" s="4" t="s">
        <v>7</v>
      </c>
      <c r="E21" s="4" t="s">
        <v>7</v>
      </c>
    </row>
    <row r="22" spans="1:5" ht="30">
      <c r="A22" s="2" t="s">
        <v>1578</v>
      </c>
      <c r="B22" s="4" t="s">
        <v>7</v>
      </c>
      <c r="C22" s="6">
        <v>1200000</v>
      </c>
      <c r="D22" s="6">
        <v>250000</v>
      </c>
      <c r="E22" s="4" t="s">
        <v>7</v>
      </c>
    </row>
    <row r="23" spans="1:5">
      <c r="A23" s="2" t="s">
        <v>1584</v>
      </c>
      <c r="B23" s="4" t="s">
        <v>7</v>
      </c>
      <c r="C23" s="4" t="s">
        <v>7</v>
      </c>
      <c r="D23" s="4" t="s">
        <v>7</v>
      </c>
      <c r="E23" s="4" t="s">
        <v>7</v>
      </c>
    </row>
    <row r="24" spans="1:5">
      <c r="A24" s="3" t="s">
        <v>1576</v>
      </c>
      <c r="B24" s="4" t="s">
        <v>7</v>
      </c>
      <c r="C24" s="4" t="s">
        <v>7</v>
      </c>
      <c r="D24" s="4" t="s">
        <v>7</v>
      </c>
      <c r="E24" s="4" t="s">
        <v>7</v>
      </c>
    </row>
    <row r="25" spans="1:5" ht="45">
      <c r="A25" s="2" t="s">
        <v>1585</v>
      </c>
      <c r="B25" s="4" t="s">
        <v>7</v>
      </c>
      <c r="C25" s="6">
        <v>3250</v>
      </c>
      <c r="D25" s="4" t="s">
        <v>7</v>
      </c>
      <c r="E25" s="4" t="s">
        <v>7</v>
      </c>
    </row>
    <row r="26" spans="1:5" ht="30">
      <c r="A26" s="2" t="s">
        <v>1586</v>
      </c>
      <c r="B26" s="4" t="s">
        <v>7</v>
      </c>
      <c r="C26" s="4" t="s">
        <v>7</v>
      </c>
      <c r="D26" s="4" t="s">
        <v>7</v>
      </c>
      <c r="E26" s="4" t="s">
        <v>7</v>
      </c>
    </row>
    <row r="27" spans="1:5">
      <c r="A27" s="3" t="s">
        <v>1576</v>
      </c>
      <c r="B27" s="4" t="s">
        <v>7</v>
      </c>
      <c r="C27" s="4" t="s">
        <v>7</v>
      </c>
      <c r="D27" s="4" t="s">
        <v>7</v>
      </c>
      <c r="E27" s="4" t="s">
        <v>7</v>
      </c>
    </row>
    <row r="28" spans="1:5" ht="30">
      <c r="A28" s="2" t="s">
        <v>1587</v>
      </c>
      <c r="B28" s="4" t="s">
        <v>7</v>
      </c>
      <c r="C28" s="4">
        <v>7.3</v>
      </c>
      <c r="D28" s="4">
        <v>3.6</v>
      </c>
      <c r="E28" s="4">
        <v>4</v>
      </c>
    </row>
    <row r="29" spans="1:5" ht="30">
      <c r="A29" s="2" t="s">
        <v>1588</v>
      </c>
      <c r="B29" s="4" t="s">
        <v>7</v>
      </c>
      <c r="C29" s="4" t="s">
        <v>7</v>
      </c>
      <c r="D29" s="4" t="s">
        <v>7</v>
      </c>
      <c r="E29" s="4" t="s">
        <v>7</v>
      </c>
    </row>
    <row r="30" spans="1:5">
      <c r="A30" s="3" t="s">
        <v>1576</v>
      </c>
      <c r="B30" s="4" t="s">
        <v>7</v>
      </c>
      <c r="C30" s="4" t="s">
        <v>7</v>
      </c>
      <c r="D30" s="4" t="s">
        <v>7</v>
      </c>
      <c r="E30" s="4" t="s">
        <v>7</v>
      </c>
    </row>
    <row r="31" spans="1:5" ht="30">
      <c r="A31" s="2" t="s">
        <v>143</v>
      </c>
      <c r="B31" s="4" t="s">
        <v>7</v>
      </c>
      <c r="C31" s="6">
        <v>3000000</v>
      </c>
      <c r="D31" s="4" t="s">
        <v>7</v>
      </c>
      <c r="E31" s="4" t="s">
        <v>7</v>
      </c>
    </row>
    <row r="32" spans="1:5" ht="30">
      <c r="A32" s="2" t="s">
        <v>1577</v>
      </c>
      <c r="B32" s="4" t="s">
        <v>7</v>
      </c>
      <c r="C32" s="4">
        <v>80.7</v>
      </c>
      <c r="D32" s="4" t="s">
        <v>7</v>
      </c>
      <c r="E32" s="4" t="s">
        <v>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162</v>
      </c>
      <c r="B1" s="9" t="s">
        <v>163</v>
      </c>
      <c r="C1" s="9"/>
      <c r="D1" s="9"/>
      <c r="E1" s="9"/>
      <c r="F1" s="9"/>
      <c r="G1" s="9"/>
      <c r="H1" s="9"/>
      <c r="I1" s="9"/>
      <c r="J1" s="9" t="s">
        <v>2</v>
      </c>
      <c r="K1" s="9"/>
      <c r="L1" s="9"/>
    </row>
    <row r="2" spans="1:12">
      <c r="A2" s="9"/>
      <c r="B2" s="1" t="s">
        <v>3</v>
      </c>
      <c r="C2" s="1" t="s">
        <v>164</v>
      </c>
      <c r="D2" s="1" t="s">
        <v>5</v>
      </c>
      <c r="E2" s="1" t="s">
        <v>165</v>
      </c>
      <c r="F2" s="1" t="s">
        <v>34</v>
      </c>
      <c r="G2" s="1" t="s">
        <v>166</v>
      </c>
      <c r="H2" s="1" t="s">
        <v>167</v>
      </c>
      <c r="I2" s="1" t="s">
        <v>168</v>
      </c>
      <c r="J2" s="1" t="s">
        <v>3</v>
      </c>
      <c r="K2" s="1" t="s">
        <v>34</v>
      </c>
      <c r="L2" s="1" t="s">
        <v>79</v>
      </c>
    </row>
    <row r="3" spans="1:12" ht="30">
      <c r="A3" s="2" t="s">
        <v>169</v>
      </c>
      <c r="B3" s="7">
        <v>0.23</v>
      </c>
      <c r="C3" s="7">
        <v>0.21</v>
      </c>
      <c r="D3" s="7">
        <v>0.21</v>
      </c>
      <c r="E3" s="7">
        <v>0.21</v>
      </c>
      <c r="F3" s="7">
        <v>0.18</v>
      </c>
      <c r="G3" s="7">
        <v>0.18</v>
      </c>
      <c r="H3" s="7">
        <v>0.18</v>
      </c>
      <c r="I3" s="7">
        <v>0.18</v>
      </c>
      <c r="J3" s="7">
        <v>0.86</v>
      </c>
      <c r="K3" s="7">
        <v>0.72</v>
      </c>
      <c r="L3" s="7">
        <v>0.72</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c r="A1" s="9" t="s">
        <v>1589</v>
      </c>
      <c r="B1" s="9" t="s">
        <v>163</v>
      </c>
      <c r="C1" s="9"/>
      <c r="D1" s="9"/>
      <c r="E1" s="9"/>
      <c r="F1" s="9"/>
      <c r="G1" s="9"/>
      <c r="H1" s="9"/>
      <c r="I1" s="9"/>
      <c r="J1" s="9" t="s">
        <v>2</v>
      </c>
      <c r="K1" s="9"/>
      <c r="L1" s="9"/>
    </row>
    <row r="2" spans="1:12">
      <c r="A2" s="9"/>
      <c r="B2" s="1" t="s">
        <v>3</v>
      </c>
      <c r="C2" s="1" t="s">
        <v>164</v>
      </c>
      <c r="D2" s="1" t="s">
        <v>5</v>
      </c>
      <c r="E2" s="1" t="s">
        <v>165</v>
      </c>
      <c r="F2" s="1" t="s">
        <v>34</v>
      </c>
      <c r="G2" s="1" t="s">
        <v>166</v>
      </c>
      <c r="H2" s="1" t="s">
        <v>167</v>
      </c>
      <c r="I2" s="1" t="s">
        <v>168</v>
      </c>
      <c r="J2" s="1" t="s">
        <v>3</v>
      </c>
      <c r="K2" s="1" t="s">
        <v>34</v>
      </c>
      <c r="L2" s="1" t="s">
        <v>79</v>
      </c>
    </row>
    <row r="3" spans="1:12" ht="30">
      <c r="A3" s="3" t="s">
        <v>139</v>
      </c>
      <c r="B3" s="4" t="s">
        <v>7</v>
      </c>
      <c r="C3" s="4" t="s">
        <v>7</v>
      </c>
      <c r="D3" s="4" t="s">
        <v>7</v>
      </c>
      <c r="E3" s="4" t="s">
        <v>7</v>
      </c>
      <c r="F3" s="4" t="s">
        <v>7</v>
      </c>
      <c r="G3" s="4" t="s">
        <v>7</v>
      </c>
      <c r="H3" s="4" t="s">
        <v>7</v>
      </c>
      <c r="I3" s="4" t="s">
        <v>7</v>
      </c>
      <c r="J3" s="4" t="s">
        <v>7</v>
      </c>
      <c r="K3" s="4" t="s">
        <v>7</v>
      </c>
      <c r="L3" s="4" t="s">
        <v>7</v>
      </c>
    </row>
    <row r="4" spans="1:12">
      <c r="A4" s="2" t="s">
        <v>1590</v>
      </c>
      <c r="B4" s="4" t="s">
        <v>7</v>
      </c>
      <c r="C4" s="4" t="s">
        <v>7</v>
      </c>
      <c r="D4" s="4" t="s">
        <v>7</v>
      </c>
      <c r="E4" s="8">
        <v>447459000</v>
      </c>
      <c r="F4" s="4" t="s">
        <v>7</v>
      </c>
      <c r="G4" s="4" t="s">
        <v>7</v>
      </c>
      <c r="H4" s="4" t="s">
        <v>7</v>
      </c>
      <c r="I4" s="4" t="s">
        <v>7</v>
      </c>
      <c r="J4" s="8">
        <v>447459000</v>
      </c>
      <c r="K4" s="4" t="s">
        <v>7</v>
      </c>
      <c r="L4" s="4" t="s">
        <v>7</v>
      </c>
    </row>
    <row r="5" spans="1:12">
      <c r="A5" s="2" t="s">
        <v>1591</v>
      </c>
      <c r="B5" s="7">
        <v>0.23</v>
      </c>
      <c r="C5" s="7">
        <v>0.21</v>
      </c>
      <c r="D5" s="7">
        <v>0.21</v>
      </c>
      <c r="E5" s="7">
        <v>0.21</v>
      </c>
      <c r="F5" s="7">
        <v>0.18</v>
      </c>
      <c r="G5" s="7">
        <v>0.18</v>
      </c>
      <c r="H5" s="7">
        <v>0.18</v>
      </c>
      <c r="I5" s="7">
        <v>0.18</v>
      </c>
      <c r="J5" s="7">
        <v>0.86</v>
      </c>
      <c r="K5" s="7">
        <v>0.72</v>
      </c>
      <c r="L5" s="7">
        <v>0.72</v>
      </c>
    </row>
    <row r="6" spans="1:12" ht="30">
      <c r="A6" s="2" t="s">
        <v>851</v>
      </c>
      <c r="B6" s="4" t="s">
        <v>7</v>
      </c>
      <c r="C6" s="4" t="s">
        <v>7</v>
      </c>
      <c r="D6" s="4" t="s">
        <v>7</v>
      </c>
      <c r="E6" s="4" t="s">
        <v>7</v>
      </c>
      <c r="F6" s="4" t="s">
        <v>7</v>
      </c>
      <c r="G6" s="4" t="s">
        <v>7</v>
      </c>
      <c r="H6" s="4" t="s">
        <v>7</v>
      </c>
      <c r="I6" s="4" t="s">
        <v>7</v>
      </c>
      <c r="J6" s="6">
        <v>-4525000</v>
      </c>
      <c r="K6" s="6">
        <v>-50230000</v>
      </c>
      <c r="L6" s="6">
        <v>-2160000</v>
      </c>
    </row>
    <row r="7" spans="1:12" ht="45">
      <c r="A7" s="2" t="s">
        <v>852</v>
      </c>
      <c r="B7" s="4" t="s">
        <v>7</v>
      </c>
      <c r="C7" s="4" t="s">
        <v>7</v>
      </c>
      <c r="D7" s="4" t="s">
        <v>7</v>
      </c>
      <c r="E7" s="4" t="s">
        <v>7</v>
      </c>
      <c r="F7" s="4" t="s">
        <v>7</v>
      </c>
      <c r="G7" s="4" t="s">
        <v>7</v>
      </c>
      <c r="H7" s="4" t="s">
        <v>7</v>
      </c>
      <c r="I7" s="4" t="s">
        <v>7</v>
      </c>
      <c r="J7" s="4" t="s">
        <v>7</v>
      </c>
      <c r="K7" s="4">
        <v>0</v>
      </c>
      <c r="L7" s="4">
        <v>0</v>
      </c>
    </row>
    <row r="8" spans="1:12" ht="30">
      <c r="A8" s="2" t="s">
        <v>145</v>
      </c>
      <c r="B8" s="4" t="s">
        <v>7</v>
      </c>
      <c r="C8" s="4" t="s">
        <v>7</v>
      </c>
      <c r="D8" s="4" t="s">
        <v>7</v>
      </c>
      <c r="E8" s="4" t="s">
        <v>7</v>
      </c>
      <c r="F8" s="4" t="s">
        <v>7</v>
      </c>
      <c r="G8" s="4" t="s">
        <v>7</v>
      </c>
      <c r="H8" s="4" t="s">
        <v>7</v>
      </c>
      <c r="I8" s="4" t="s">
        <v>7</v>
      </c>
      <c r="J8" s="6">
        <v>33300000</v>
      </c>
      <c r="K8" s="6">
        <v>2279000</v>
      </c>
      <c r="L8" s="4">
        <v>0</v>
      </c>
    </row>
    <row r="9" spans="1:12" ht="45">
      <c r="A9" s="2" t="s">
        <v>855</v>
      </c>
      <c r="B9" s="4" t="s">
        <v>7</v>
      </c>
      <c r="C9" s="4" t="s">
        <v>7</v>
      </c>
      <c r="D9" s="4" t="s">
        <v>7</v>
      </c>
      <c r="E9" s="4" t="s">
        <v>7</v>
      </c>
      <c r="F9" s="4" t="s">
        <v>7</v>
      </c>
      <c r="G9" s="4" t="s">
        <v>7</v>
      </c>
      <c r="H9" s="4" t="s">
        <v>7</v>
      </c>
      <c r="I9" s="4" t="s">
        <v>7</v>
      </c>
      <c r="J9" s="6">
        <v>3610000</v>
      </c>
      <c r="K9" s="6">
        <v>-3519000</v>
      </c>
      <c r="L9" s="6">
        <v>-5611000</v>
      </c>
    </row>
    <row r="10" spans="1:12" ht="30">
      <c r="A10" s="2" t="s">
        <v>123</v>
      </c>
      <c r="B10" s="4" t="s">
        <v>7</v>
      </c>
      <c r="C10" s="4" t="s">
        <v>7</v>
      </c>
      <c r="D10" s="4" t="s">
        <v>7</v>
      </c>
      <c r="E10" s="4" t="s">
        <v>7</v>
      </c>
      <c r="F10" s="4" t="s">
        <v>7</v>
      </c>
      <c r="G10" s="4" t="s">
        <v>7</v>
      </c>
      <c r="H10" s="4" t="s">
        <v>7</v>
      </c>
      <c r="I10" s="4" t="s">
        <v>7</v>
      </c>
      <c r="J10" s="6">
        <v>2892000</v>
      </c>
      <c r="K10" s="6">
        <v>2268000</v>
      </c>
      <c r="L10" s="6">
        <v>3081000</v>
      </c>
    </row>
    <row r="11" spans="1:12">
      <c r="A11" s="2" t="s">
        <v>1592</v>
      </c>
      <c r="B11" s="4" t="s">
        <v>7</v>
      </c>
      <c r="C11" s="4" t="s">
        <v>7</v>
      </c>
      <c r="D11" s="4" t="s">
        <v>7</v>
      </c>
      <c r="E11" s="4" t="s">
        <v>7</v>
      </c>
      <c r="F11" s="4" t="s">
        <v>7</v>
      </c>
      <c r="G11" s="4" t="s">
        <v>7</v>
      </c>
      <c r="H11" s="4" t="s">
        <v>7</v>
      </c>
      <c r="I11" s="4" t="s">
        <v>7</v>
      </c>
      <c r="J11" s="6">
        <v>49324000</v>
      </c>
      <c r="K11" s="6">
        <v>172228000</v>
      </c>
      <c r="L11" s="6">
        <v>117945000</v>
      </c>
    </row>
    <row r="12" spans="1:12" ht="30">
      <c r="A12" s="2" t="s">
        <v>857</v>
      </c>
      <c r="B12" s="4" t="s">
        <v>7</v>
      </c>
      <c r="C12" s="4" t="s">
        <v>7</v>
      </c>
      <c r="D12" s="4" t="s">
        <v>7</v>
      </c>
      <c r="E12" s="4" t="s">
        <v>7</v>
      </c>
      <c r="F12" s="4" t="s">
        <v>7</v>
      </c>
      <c r="G12" s="4" t="s">
        <v>7</v>
      </c>
      <c r="H12" s="4" t="s">
        <v>7</v>
      </c>
      <c r="I12" s="4" t="s">
        <v>7</v>
      </c>
      <c r="J12" s="6">
        <v>-87688000</v>
      </c>
      <c r="K12" s="6">
        <v>-160663000</v>
      </c>
      <c r="L12" s="6">
        <v>-7697000</v>
      </c>
    </row>
    <row r="13" spans="1:12" ht="30">
      <c r="A13" s="2" t="s">
        <v>859</v>
      </c>
      <c r="B13" s="4" t="s">
        <v>7</v>
      </c>
      <c r="C13" s="4" t="s">
        <v>7</v>
      </c>
      <c r="D13" s="4" t="s">
        <v>7</v>
      </c>
      <c r="E13" s="4" t="s">
        <v>7</v>
      </c>
      <c r="F13" s="4" t="s">
        <v>7</v>
      </c>
      <c r="G13" s="4" t="s">
        <v>7</v>
      </c>
      <c r="H13" s="4" t="s">
        <v>7</v>
      </c>
      <c r="I13" s="4" t="s">
        <v>7</v>
      </c>
      <c r="J13" s="6">
        <v>7672000</v>
      </c>
      <c r="K13" s="6">
        <v>6691000</v>
      </c>
      <c r="L13" s="6">
        <v>6122000</v>
      </c>
    </row>
    <row r="14" spans="1:12">
      <c r="A14" s="2" t="s">
        <v>1590</v>
      </c>
      <c r="B14" s="6">
        <v>417352000</v>
      </c>
      <c r="C14" s="4" t="s">
        <v>7</v>
      </c>
      <c r="D14" s="4" t="s">
        <v>7</v>
      </c>
      <c r="E14" s="4" t="s">
        <v>7</v>
      </c>
      <c r="F14" s="6">
        <v>447459000</v>
      </c>
      <c r="G14" s="4" t="s">
        <v>7</v>
      </c>
      <c r="H14" s="4" t="s">
        <v>7</v>
      </c>
      <c r="I14" s="4" t="s">
        <v>7</v>
      </c>
      <c r="J14" s="6">
        <v>417352000</v>
      </c>
      <c r="K14" s="6">
        <v>447459000</v>
      </c>
      <c r="L14" s="4" t="s">
        <v>7</v>
      </c>
    </row>
    <row r="15" spans="1:12" ht="30">
      <c r="A15" s="2" t="s">
        <v>1593</v>
      </c>
      <c r="B15" s="6">
        <v>92514</v>
      </c>
      <c r="C15" s="4" t="s">
        <v>7</v>
      </c>
      <c r="D15" s="4" t="s">
        <v>7</v>
      </c>
      <c r="E15" s="4" t="s">
        <v>7</v>
      </c>
      <c r="F15" s="4" t="s">
        <v>7</v>
      </c>
      <c r="G15" s="4" t="s">
        <v>7</v>
      </c>
      <c r="H15" s="4" t="s">
        <v>7</v>
      </c>
      <c r="I15" s="4" t="s">
        <v>7</v>
      </c>
      <c r="J15" s="6">
        <v>92514</v>
      </c>
      <c r="K15" s="4" t="s">
        <v>7</v>
      </c>
      <c r="L15" s="4" t="s">
        <v>7</v>
      </c>
    </row>
    <row r="16" spans="1:12" ht="45">
      <c r="A16" s="2" t="s">
        <v>1594</v>
      </c>
      <c r="B16" s="6">
        <v>185600</v>
      </c>
      <c r="C16" s="4" t="s">
        <v>7</v>
      </c>
      <c r="D16" s="4" t="s">
        <v>7</v>
      </c>
      <c r="E16" s="4" t="s">
        <v>7</v>
      </c>
      <c r="F16" s="4" t="s">
        <v>7</v>
      </c>
      <c r="G16" s="4" t="s">
        <v>7</v>
      </c>
      <c r="H16" s="4" t="s">
        <v>7</v>
      </c>
      <c r="I16" s="4" t="s">
        <v>7</v>
      </c>
      <c r="J16" s="6">
        <v>185600</v>
      </c>
      <c r="K16" s="4" t="s">
        <v>7</v>
      </c>
      <c r="L16" s="4" t="s">
        <v>7</v>
      </c>
    </row>
    <row r="17" spans="1:12" ht="30">
      <c r="A17" s="2" t="s">
        <v>1595</v>
      </c>
      <c r="B17" s="4">
        <v>7.5</v>
      </c>
      <c r="C17" s="4" t="s">
        <v>7</v>
      </c>
      <c r="D17" s="4" t="s">
        <v>7</v>
      </c>
      <c r="E17" s="4" t="s">
        <v>7</v>
      </c>
      <c r="F17" s="4" t="s">
        <v>7</v>
      </c>
      <c r="G17" s="4" t="s">
        <v>7</v>
      </c>
      <c r="H17" s="4" t="s">
        <v>7</v>
      </c>
      <c r="I17" s="4" t="s">
        <v>7</v>
      </c>
      <c r="J17" s="4">
        <v>7.5</v>
      </c>
      <c r="K17" s="4" t="s">
        <v>7</v>
      </c>
      <c r="L17" s="4" t="s">
        <v>7</v>
      </c>
    </row>
    <row r="18" spans="1:12">
      <c r="A18" s="2" t="s">
        <v>1596</v>
      </c>
      <c r="B18" s="4" t="s">
        <v>7</v>
      </c>
      <c r="C18" s="4" t="s">
        <v>7</v>
      </c>
      <c r="D18" s="4" t="s">
        <v>7</v>
      </c>
      <c r="E18" s="4" t="s">
        <v>7</v>
      </c>
      <c r="F18" s="4" t="s">
        <v>7</v>
      </c>
      <c r="G18" s="4" t="s">
        <v>7</v>
      </c>
      <c r="H18" s="4" t="s">
        <v>7</v>
      </c>
      <c r="I18" s="4" t="s">
        <v>7</v>
      </c>
      <c r="J18" s="4" t="s">
        <v>7</v>
      </c>
      <c r="K18" s="4" t="s">
        <v>7</v>
      </c>
      <c r="L18" s="4" t="s">
        <v>7</v>
      </c>
    </row>
    <row r="19" spans="1:12" ht="30">
      <c r="A19" s="3" t="s">
        <v>139</v>
      </c>
      <c r="B19" s="4" t="s">
        <v>7</v>
      </c>
      <c r="C19" s="4" t="s">
        <v>7</v>
      </c>
      <c r="D19" s="4" t="s">
        <v>7</v>
      </c>
      <c r="E19" s="4" t="s">
        <v>7</v>
      </c>
      <c r="F19" s="4" t="s">
        <v>7</v>
      </c>
      <c r="G19" s="4" t="s">
        <v>7</v>
      </c>
      <c r="H19" s="4" t="s">
        <v>7</v>
      </c>
      <c r="I19" s="4" t="s">
        <v>7</v>
      </c>
      <c r="J19" s="4" t="s">
        <v>7</v>
      </c>
      <c r="K19" s="4" t="s">
        <v>7</v>
      </c>
      <c r="L19" s="4" t="s">
        <v>7</v>
      </c>
    </row>
    <row r="20" spans="1:12" ht="30">
      <c r="A20" s="2" t="s">
        <v>1597</v>
      </c>
      <c r="B20" s="6">
        <v>1368086</v>
      </c>
      <c r="C20" s="4" t="s">
        <v>7</v>
      </c>
      <c r="D20" s="4" t="s">
        <v>7</v>
      </c>
      <c r="E20" s="4" t="s">
        <v>7</v>
      </c>
      <c r="F20" s="6">
        <v>1109727</v>
      </c>
      <c r="G20" s="4" t="s">
        <v>7</v>
      </c>
      <c r="H20" s="4" t="s">
        <v>7</v>
      </c>
      <c r="I20" s="4" t="s">
        <v>7</v>
      </c>
      <c r="J20" s="6">
        <v>1368086</v>
      </c>
      <c r="K20" s="6">
        <v>1109727</v>
      </c>
      <c r="L20" s="4" t="s">
        <v>7</v>
      </c>
    </row>
    <row r="21" spans="1:12">
      <c r="A21" s="2" t="s">
        <v>1598</v>
      </c>
      <c r="B21" s="4" t="s">
        <v>7</v>
      </c>
      <c r="C21" s="4" t="s">
        <v>7</v>
      </c>
      <c r="D21" s="4" t="s">
        <v>7</v>
      </c>
      <c r="E21" s="4" t="s">
        <v>7</v>
      </c>
      <c r="F21" s="4" t="s">
        <v>7</v>
      </c>
      <c r="G21" s="4" t="s">
        <v>7</v>
      </c>
      <c r="H21" s="4" t="s">
        <v>7</v>
      </c>
      <c r="I21" s="4" t="s">
        <v>7</v>
      </c>
      <c r="J21" s="4" t="s">
        <v>7</v>
      </c>
      <c r="K21" s="4" t="s">
        <v>7</v>
      </c>
      <c r="L21" s="4" t="s">
        <v>7</v>
      </c>
    </row>
    <row r="22" spans="1:12" ht="30">
      <c r="A22" s="3" t="s">
        <v>139</v>
      </c>
      <c r="B22" s="4" t="s">
        <v>7</v>
      </c>
      <c r="C22" s="4" t="s">
        <v>7</v>
      </c>
      <c r="D22" s="4" t="s">
        <v>7</v>
      </c>
      <c r="E22" s="4" t="s">
        <v>7</v>
      </c>
      <c r="F22" s="4" t="s">
        <v>7</v>
      </c>
      <c r="G22" s="4" t="s">
        <v>7</v>
      </c>
      <c r="H22" s="4" t="s">
        <v>7</v>
      </c>
      <c r="I22" s="4" t="s">
        <v>7</v>
      </c>
      <c r="J22" s="4" t="s">
        <v>7</v>
      </c>
      <c r="K22" s="4" t="s">
        <v>7</v>
      </c>
      <c r="L22" s="4" t="s">
        <v>7</v>
      </c>
    </row>
    <row r="23" spans="1:12" ht="30">
      <c r="A23" s="2" t="s">
        <v>1599</v>
      </c>
      <c r="B23" s="4">
        <v>22.5</v>
      </c>
      <c r="C23" s="4" t="s">
        <v>7</v>
      </c>
      <c r="D23" s="4" t="s">
        <v>7</v>
      </c>
      <c r="E23" s="4" t="s">
        <v>7</v>
      </c>
      <c r="F23" s="4" t="s">
        <v>7</v>
      </c>
      <c r="G23" s="4" t="s">
        <v>7</v>
      </c>
      <c r="H23" s="4" t="s">
        <v>7</v>
      </c>
      <c r="I23" s="4" t="s">
        <v>7</v>
      </c>
      <c r="J23" s="4">
        <v>22.5</v>
      </c>
      <c r="K23" s="4" t="s">
        <v>7</v>
      </c>
      <c r="L23" s="4" t="s">
        <v>7</v>
      </c>
    </row>
    <row r="24" spans="1:12" ht="30">
      <c r="A24" s="2" t="s">
        <v>1600</v>
      </c>
      <c r="B24" s="274">
        <v>0.09</v>
      </c>
      <c r="C24" s="4" t="s">
        <v>7</v>
      </c>
      <c r="D24" s="4" t="s">
        <v>7</v>
      </c>
      <c r="E24" s="4" t="s">
        <v>7</v>
      </c>
      <c r="F24" s="4" t="s">
        <v>7</v>
      </c>
      <c r="G24" s="4" t="s">
        <v>7</v>
      </c>
      <c r="H24" s="4" t="s">
        <v>7</v>
      </c>
      <c r="I24" s="4" t="s">
        <v>7</v>
      </c>
      <c r="J24" s="274">
        <v>0.09</v>
      </c>
      <c r="K24" s="4" t="s">
        <v>7</v>
      </c>
      <c r="L24" s="4" t="s">
        <v>7</v>
      </c>
    </row>
    <row r="25" spans="1:12" ht="30">
      <c r="A25" s="2" t="s">
        <v>1593</v>
      </c>
      <c r="B25" s="6">
        <v>1392</v>
      </c>
      <c r="C25" s="4" t="s">
        <v>7</v>
      </c>
      <c r="D25" s="4" t="s">
        <v>7</v>
      </c>
      <c r="E25" s="4" t="s">
        <v>7</v>
      </c>
      <c r="F25" s="4" t="s">
        <v>7</v>
      </c>
      <c r="G25" s="4" t="s">
        <v>7</v>
      </c>
      <c r="H25" s="4" t="s">
        <v>7</v>
      </c>
      <c r="I25" s="4" t="s">
        <v>7</v>
      </c>
      <c r="J25" s="6">
        <v>1392</v>
      </c>
      <c r="K25" s="4" t="s">
        <v>7</v>
      </c>
      <c r="L25" s="4" t="s">
        <v>7</v>
      </c>
    </row>
    <row r="26" spans="1:12">
      <c r="A26" s="2" t="s">
        <v>136</v>
      </c>
      <c r="B26" s="4" t="s">
        <v>7</v>
      </c>
      <c r="C26" s="4" t="s">
        <v>7</v>
      </c>
      <c r="D26" s="4" t="s">
        <v>7</v>
      </c>
      <c r="E26" s="4" t="s">
        <v>7</v>
      </c>
      <c r="F26" s="4" t="s">
        <v>7</v>
      </c>
      <c r="G26" s="4" t="s">
        <v>7</v>
      </c>
      <c r="H26" s="4" t="s">
        <v>7</v>
      </c>
      <c r="I26" s="4" t="s">
        <v>7</v>
      </c>
      <c r="J26" s="4" t="s">
        <v>7</v>
      </c>
      <c r="K26" s="4" t="s">
        <v>7</v>
      </c>
      <c r="L26" s="4" t="s">
        <v>7</v>
      </c>
    </row>
    <row r="27" spans="1:12" ht="30">
      <c r="A27" s="3" t="s">
        <v>139</v>
      </c>
      <c r="B27" s="4" t="s">
        <v>7</v>
      </c>
      <c r="C27" s="4" t="s">
        <v>7</v>
      </c>
      <c r="D27" s="4" t="s">
        <v>7</v>
      </c>
      <c r="E27" s="4" t="s">
        <v>7</v>
      </c>
      <c r="F27" s="4" t="s">
        <v>7</v>
      </c>
      <c r="G27" s="4" t="s">
        <v>7</v>
      </c>
      <c r="H27" s="4" t="s">
        <v>7</v>
      </c>
      <c r="I27" s="4" t="s">
        <v>7</v>
      </c>
      <c r="J27" s="4" t="s">
        <v>7</v>
      </c>
      <c r="K27" s="4" t="s">
        <v>7</v>
      </c>
      <c r="L27" s="4" t="s">
        <v>7</v>
      </c>
    </row>
    <row r="28" spans="1:12" ht="45">
      <c r="A28" s="2" t="s">
        <v>852</v>
      </c>
      <c r="B28" s="4" t="s">
        <v>7</v>
      </c>
      <c r="C28" s="4" t="s">
        <v>7</v>
      </c>
      <c r="D28" s="4" t="s">
        <v>7</v>
      </c>
      <c r="E28" s="4" t="s">
        <v>7</v>
      </c>
      <c r="F28" s="4" t="s">
        <v>7</v>
      </c>
      <c r="G28" s="4" t="s">
        <v>7</v>
      </c>
      <c r="H28" s="4" t="s">
        <v>7</v>
      </c>
      <c r="I28" s="4" t="s">
        <v>7</v>
      </c>
      <c r="J28" s="6">
        <v>-1548000</v>
      </c>
      <c r="K28" s="6">
        <v>-5880000</v>
      </c>
      <c r="L28" s="6">
        <v>-56000</v>
      </c>
    </row>
    <row r="29" spans="1:12" ht="30">
      <c r="A29" s="2" t="s">
        <v>145</v>
      </c>
      <c r="B29" s="4" t="s">
        <v>7</v>
      </c>
      <c r="C29" s="4" t="s">
        <v>7</v>
      </c>
      <c r="D29" s="4" t="s">
        <v>7</v>
      </c>
      <c r="E29" s="4" t="s">
        <v>7</v>
      </c>
      <c r="F29" s="4" t="s">
        <v>7</v>
      </c>
      <c r="G29" s="4" t="s">
        <v>7</v>
      </c>
      <c r="H29" s="4" t="s">
        <v>7</v>
      </c>
      <c r="I29" s="4" t="s">
        <v>7</v>
      </c>
      <c r="J29" s="6">
        <v>33300000</v>
      </c>
      <c r="K29" s="6">
        <v>2279000</v>
      </c>
      <c r="L29" s="4" t="s">
        <v>7</v>
      </c>
    </row>
    <row r="30" spans="1:12" ht="45">
      <c r="A30" s="2" t="s">
        <v>855</v>
      </c>
      <c r="B30" s="4" t="s">
        <v>7</v>
      </c>
      <c r="C30" s="4" t="s">
        <v>7</v>
      </c>
      <c r="D30" s="4" t="s">
        <v>7</v>
      </c>
      <c r="E30" s="4" t="s">
        <v>7</v>
      </c>
      <c r="F30" s="4" t="s">
        <v>7</v>
      </c>
      <c r="G30" s="4" t="s">
        <v>7</v>
      </c>
      <c r="H30" s="4" t="s">
        <v>7</v>
      </c>
      <c r="I30" s="4" t="s">
        <v>7</v>
      </c>
      <c r="J30" s="6">
        <v>69000</v>
      </c>
      <c r="K30" s="6">
        <v>-1704000</v>
      </c>
      <c r="L30" s="6">
        <v>-2150000</v>
      </c>
    </row>
    <row r="31" spans="1:12" ht="30">
      <c r="A31" s="2" t="s">
        <v>123</v>
      </c>
      <c r="B31" s="4" t="s">
        <v>7</v>
      </c>
      <c r="C31" s="4" t="s">
        <v>7</v>
      </c>
      <c r="D31" s="4" t="s">
        <v>7</v>
      </c>
      <c r="E31" s="4" t="s">
        <v>7</v>
      </c>
      <c r="F31" s="4" t="s">
        <v>7</v>
      </c>
      <c r="G31" s="4" t="s">
        <v>7</v>
      </c>
      <c r="H31" s="4" t="s">
        <v>7</v>
      </c>
      <c r="I31" s="4" t="s">
        <v>7</v>
      </c>
      <c r="J31" s="6">
        <v>994000</v>
      </c>
      <c r="K31" s="6">
        <v>847000</v>
      </c>
      <c r="L31" s="6">
        <v>676000</v>
      </c>
    </row>
    <row r="32" spans="1:12">
      <c r="A32" s="2" t="s">
        <v>1592</v>
      </c>
      <c r="B32" s="4" t="s">
        <v>7</v>
      </c>
      <c r="C32" s="4" t="s">
        <v>7</v>
      </c>
      <c r="D32" s="4" t="s">
        <v>7</v>
      </c>
      <c r="E32" s="4" t="s">
        <v>7</v>
      </c>
      <c r="F32" s="4" t="s">
        <v>7</v>
      </c>
      <c r="G32" s="4" t="s">
        <v>7</v>
      </c>
      <c r="H32" s="4" t="s">
        <v>7</v>
      </c>
      <c r="I32" s="4" t="s">
        <v>7</v>
      </c>
      <c r="J32" s="6">
        <v>49324000</v>
      </c>
      <c r="K32" s="6">
        <v>172228000</v>
      </c>
      <c r="L32" s="6">
        <v>117945000</v>
      </c>
    </row>
    <row r="33" spans="1:12" ht="30">
      <c r="A33" s="2" t="s">
        <v>857</v>
      </c>
      <c r="B33" s="4" t="s">
        <v>7</v>
      </c>
      <c r="C33" s="4" t="s">
        <v>7</v>
      </c>
      <c r="D33" s="4" t="s">
        <v>7</v>
      </c>
      <c r="E33" s="4" t="s">
        <v>7</v>
      </c>
      <c r="F33" s="4" t="s">
        <v>7</v>
      </c>
      <c r="G33" s="4" t="s">
        <v>7</v>
      </c>
      <c r="H33" s="4" t="s">
        <v>7</v>
      </c>
      <c r="I33" s="4" t="s">
        <v>7</v>
      </c>
      <c r="J33" s="6">
        <v>-87688000</v>
      </c>
      <c r="K33" s="6">
        <v>-160663000</v>
      </c>
      <c r="L33" s="6">
        <v>-7697000</v>
      </c>
    </row>
    <row r="34" spans="1:12" ht="30">
      <c r="A34" s="2" t="s">
        <v>859</v>
      </c>
      <c r="B34" s="4" t="s">
        <v>7</v>
      </c>
      <c r="C34" s="4" t="s">
        <v>7</v>
      </c>
      <c r="D34" s="4" t="s">
        <v>7</v>
      </c>
      <c r="E34" s="4" t="s">
        <v>7</v>
      </c>
      <c r="F34" s="4" t="s">
        <v>7</v>
      </c>
      <c r="G34" s="4" t="s">
        <v>7</v>
      </c>
      <c r="H34" s="4" t="s">
        <v>7</v>
      </c>
      <c r="I34" s="4" t="s">
        <v>7</v>
      </c>
      <c r="J34" s="6">
        <v>6530000</v>
      </c>
      <c r="K34" s="6">
        <v>6025000</v>
      </c>
      <c r="L34" s="6">
        <v>5991000</v>
      </c>
    </row>
    <row r="35" spans="1:12" ht="30">
      <c r="A35" s="2" t="s">
        <v>1601</v>
      </c>
      <c r="B35" s="4" t="s">
        <v>7</v>
      </c>
      <c r="C35" s="4" t="s">
        <v>7</v>
      </c>
      <c r="D35" s="4" t="s">
        <v>7</v>
      </c>
      <c r="E35" s="4" t="s">
        <v>7</v>
      </c>
      <c r="F35" s="4" t="s">
        <v>7</v>
      </c>
      <c r="G35" s="4" t="s">
        <v>7</v>
      </c>
      <c r="H35" s="4" t="s">
        <v>7</v>
      </c>
      <c r="I35" s="4" t="s">
        <v>7</v>
      </c>
      <c r="J35" s="4" t="s">
        <v>7</v>
      </c>
      <c r="K35" s="4" t="s">
        <v>7</v>
      </c>
      <c r="L35" s="4" t="s">
        <v>7</v>
      </c>
    </row>
    <row r="36" spans="1:12" ht="30">
      <c r="A36" s="3" t="s">
        <v>139</v>
      </c>
      <c r="B36" s="4" t="s">
        <v>7</v>
      </c>
      <c r="C36" s="4" t="s">
        <v>7</v>
      </c>
      <c r="D36" s="4" t="s">
        <v>7</v>
      </c>
      <c r="E36" s="4" t="s">
        <v>7</v>
      </c>
      <c r="F36" s="4" t="s">
        <v>7</v>
      </c>
      <c r="G36" s="4" t="s">
        <v>7</v>
      </c>
      <c r="H36" s="4" t="s">
        <v>7</v>
      </c>
      <c r="I36" s="4" t="s">
        <v>7</v>
      </c>
      <c r="J36" s="4" t="s">
        <v>7</v>
      </c>
      <c r="K36" s="4" t="s">
        <v>7</v>
      </c>
      <c r="L36" s="4" t="s">
        <v>7</v>
      </c>
    </row>
    <row r="37" spans="1:12">
      <c r="A37" s="2" t="s">
        <v>1590</v>
      </c>
      <c r="B37" s="4" t="s">
        <v>7</v>
      </c>
      <c r="C37" s="4" t="s">
        <v>7</v>
      </c>
      <c r="D37" s="4" t="s">
        <v>7</v>
      </c>
      <c r="E37" s="6">
        <v>435665000</v>
      </c>
      <c r="F37" s="4" t="s">
        <v>7</v>
      </c>
      <c r="G37" s="4" t="s">
        <v>7</v>
      </c>
      <c r="H37" s="4" t="s">
        <v>7</v>
      </c>
      <c r="I37" s="4" t="s">
        <v>7</v>
      </c>
      <c r="J37" s="6">
        <v>435665000</v>
      </c>
      <c r="K37" s="4" t="s">
        <v>7</v>
      </c>
      <c r="L37" s="4" t="s">
        <v>7</v>
      </c>
    </row>
    <row r="38" spans="1:12" ht="30">
      <c r="A38" s="2" t="s">
        <v>849</v>
      </c>
      <c r="B38" s="4" t="s">
        <v>7</v>
      </c>
      <c r="C38" s="4" t="s">
        <v>7</v>
      </c>
      <c r="D38" s="4" t="s">
        <v>7</v>
      </c>
      <c r="E38" s="4" t="s">
        <v>7</v>
      </c>
      <c r="F38" s="4" t="s">
        <v>7</v>
      </c>
      <c r="G38" s="4" t="s">
        <v>7</v>
      </c>
      <c r="H38" s="4" t="s">
        <v>7</v>
      </c>
      <c r="I38" s="4" t="s">
        <v>7</v>
      </c>
      <c r="J38" s="4">
        <v>0</v>
      </c>
      <c r="K38" s="4" t="s">
        <v>7</v>
      </c>
      <c r="L38" s="4" t="s">
        <v>7</v>
      </c>
    </row>
    <row r="39" spans="1:12" ht="30">
      <c r="A39" s="2" t="s">
        <v>851</v>
      </c>
      <c r="B39" s="4" t="s">
        <v>7</v>
      </c>
      <c r="C39" s="4" t="s">
        <v>7</v>
      </c>
      <c r="D39" s="4" t="s">
        <v>7</v>
      </c>
      <c r="E39" s="4" t="s">
        <v>7</v>
      </c>
      <c r="F39" s="4" t="s">
        <v>7</v>
      </c>
      <c r="G39" s="4" t="s">
        <v>7</v>
      </c>
      <c r="H39" s="4" t="s">
        <v>7</v>
      </c>
      <c r="I39" s="4" t="s">
        <v>7</v>
      </c>
      <c r="J39" s="6">
        <v>4033000</v>
      </c>
      <c r="K39" s="4" t="s">
        <v>7</v>
      </c>
      <c r="L39" s="4" t="s">
        <v>7</v>
      </c>
    </row>
    <row r="40" spans="1:12" ht="45">
      <c r="A40" s="2" t="s">
        <v>852</v>
      </c>
      <c r="B40" s="4" t="s">
        <v>7</v>
      </c>
      <c r="C40" s="4" t="s">
        <v>7</v>
      </c>
      <c r="D40" s="4" t="s">
        <v>7</v>
      </c>
      <c r="E40" s="4" t="s">
        <v>7</v>
      </c>
      <c r="F40" s="4" t="s">
        <v>7</v>
      </c>
      <c r="G40" s="4" t="s">
        <v>7</v>
      </c>
      <c r="H40" s="4" t="s">
        <v>7</v>
      </c>
      <c r="I40" s="4" t="s">
        <v>7</v>
      </c>
      <c r="J40" s="4">
        <v>0</v>
      </c>
      <c r="K40" s="4" t="s">
        <v>7</v>
      </c>
      <c r="L40" s="4" t="s">
        <v>7</v>
      </c>
    </row>
    <row r="41" spans="1:12" ht="30">
      <c r="A41" s="2" t="s">
        <v>1602</v>
      </c>
      <c r="B41" s="4" t="s">
        <v>7</v>
      </c>
      <c r="C41" s="4" t="s">
        <v>7</v>
      </c>
      <c r="D41" s="4" t="s">
        <v>7</v>
      </c>
      <c r="E41" s="4" t="s">
        <v>7</v>
      </c>
      <c r="F41" s="4" t="s">
        <v>7</v>
      </c>
      <c r="G41" s="4" t="s">
        <v>7</v>
      </c>
      <c r="H41" s="4" t="s">
        <v>7</v>
      </c>
      <c r="I41" s="4" t="s">
        <v>7</v>
      </c>
      <c r="J41" s="6">
        <v>-33949000</v>
      </c>
      <c r="K41" s="4" t="s">
        <v>7</v>
      </c>
      <c r="L41" s="4" t="s">
        <v>7</v>
      </c>
    </row>
    <row r="42" spans="1:12" ht="30">
      <c r="A42" s="2" t="s">
        <v>145</v>
      </c>
      <c r="B42" s="4" t="s">
        <v>7</v>
      </c>
      <c r="C42" s="4" t="s">
        <v>7</v>
      </c>
      <c r="D42" s="4" t="s">
        <v>7</v>
      </c>
      <c r="E42" s="4" t="s">
        <v>7</v>
      </c>
      <c r="F42" s="4" t="s">
        <v>7</v>
      </c>
      <c r="G42" s="4" t="s">
        <v>7</v>
      </c>
      <c r="H42" s="4" t="s">
        <v>7</v>
      </c>
      <c r="I42" s="4" t="s">
        <v>7</v>
      </c>
      <c r="J42" s="4">
        <v>0</v>
      </c>
      <c r="K42" s="4" t="s">
        <v>7</v>
      </c>
      <c r="L42" s="4" t="s">
        <v>7</v>
      </c>
    </row>
    <row r="43" spans="1:12" ht="45">
      <c r="A43" s="2" t="s">
        <v>855</v>
      </c>
      <c r="B43" s="4" t="s">
        <v>7</v>
      </c>
      <c r="C43" s="4" t="s">
        <v>7</v>
      </c>
      <c r="D43" s="4" t="s">
        <v>7</v>
      </c>
      <c r="E43" s="4" t="s">
        <v>7</v>
      </c>
      <c r="F43" s="4" t="s">
        <v>7</v>
      </c>
      <c r="G43" s="4" t="s">
        <v>7</v>
      </c>
      <c r="H43" s="4" t="s">
        <v>7</v>
      </c>
      <c r="I43" s="4" t="s">
        <v>7</v>
      </c>
      <c r="J43" s="6">
        <v>46000</v>
      </c>
      <c r="K43" s="4" t="s">
        <v>7</v>
      </c>
      <c r="L43" s="4" t="s">
        <v>7</v>
      </c>
    </row>
    <row r="44" spans="1:12" ht="30">
      <c r="A44" s="2" t="s">
        <v>123</v>
      </c>
      <c r="B44" s="4" t="s">
        <v>7</v>
      </c>
      <c r="C44" s="4" t="s">
        <v>7</v>
      </c>
      <c r="D44" s="4" t="s">
        <v>7</v>
      </c>
      <c r="E44" s="4" t="s">
        <v>7</v>
      </c>
      <c r="F44" s="4" t="s">
        <v>7</v>
      </c>
      <c r="G44" s="4" t="s">
        <v>7</v>
      </c>
      <c r="H44" s="4" t="s">
        <v>7</v>
      </c>
      <c r="I44" s="4" t="s">
        <v>7</v>
      </c>
      <c r="J44" s="6">
        <v>973000</v>
      </c>
      <c r="K44" s="4" t="s">
        <v>7</v>
      </c>
      <c r="L44" s="4" t="s">
        <v>7</v>
      </c>
    </row>
    <row r="45" spans="1:12">
      <c r="A45" s="2" t="s">
        <v>1592</v>
      </c>
      <c r="B45" s="4" t="s">
        <v>7</v>
      </c>
      <c r="C45" s="4" t="s">
        <v>7</v>
      </c>
      <c r="D45" s="4" t="s">
        <v>7</v>
      </c>
      <c r="E45" s="4" t="s">
        <v>7</v>
      </c>
      <c r="F45" s="4" t="s">
        <v>7</v>
      </c>
      <c r="G45" s="4" t="s">
        <v>7</v>
      </c>
      <c r="H45" s="4" t="s">
        <v>7</v>
      </c>
      <c r="I45" s="4" t="s">
        <v>7</v>
      </c>
      <c r="J45" s="6">
        <v>49324000</v>
      </c>
      <c r="K45" s="4" t="s">
        <v>7</v>
      </c>
      <c r="L45" s="4" t="s">
        <v>7</v>
      </c>
    </row>
    <row r="46" spans="1:12" ht="30">
      <c r="A46" s="2" t="s">
        <v>857</v>
      </c>
      <c r="B46" s="4" t="s">
        <v>7</v>
      </c>
      <c r="C46" s="4" t="s">
        <v>7</v>
      </c>
      <c r="D46" s="4" t="s">
        <v>7</v>
      </c>
      <c r="E46" s="4" t="s">
        <v>7</v>
      </c>
      <c r="F46" s="4" t="s">
        <v>7</v>
      </c>
      <c r="G46" s="4" t="s">
        <v>7</v>
      </c>
      <c r="H46" s="4" t="s">
        <v>7</v>
      </c>
      <c r="I46" s="4" t="s">
        <v>7</v>
      </c>
      <c r="J46" s="6">
        <v>-87688000</v>
      </c>
      <c r="K46" s="4" t="s">
        <v>7</v>
      </c>
      <c r="L46" s="4" t="s">
        <v>7</v>
      </c>
    </row>
    <row r="47" spans="1:12" ht="30">
      <c r="A47" s="2" t="s">
        <v>859</v>
      </c>
      <c r="B47" s="4" t="s">
        <v>7</v>
      </c>
      <c r="C47" s="4" t="s">
        <v>7</v>
      </c>
      <c r="D47" s="4" t="s">
        <v>7</v>
      </c>
      <c r="E47" s="4" t="s">
        <v>7</v>
      </c>
      <c r="F47" s="4" t="s">
        <v>7</v>
      </c>
      <c r="G47" s="4" t="s">
        <v>7</v>
      </c>
      <c r="H47" s="4" t="s">
        <v>7</v>
      </c>
      <c r="I47" s="4" t="s">
        <v>7</v>
      </c>
      <c r="J47" s="4">
        <v>0</v>
      </c>
      <c r="K47" s="4" t="s">
        <v>7</v>
      </c>
      <c r="L47" s="4" t="s">
        <v>7</v>
      </c>
    </row>
    <row r="48" spans="1:12">
      <c r="A48" s="2" t="s">
        <v>1590</v>
      </c>
      <c r="B48" s="6">
        <v>368404000</v>
      </c>
      <c r="C48" s="4" t="s">
        <v>7</v>
      </c>
      <c r="D48" s="4" t="s">
        <v>7</v>
      </c>
      <c r="E48" s="4" t="s">
        <v>7</v>
      </c>
      <c r="F48" s="4" t="s">
        <v>7</v>
      </c>
      <c r="G48" s="4" t="s">
        <v>7</v>
      </c>
      <c r="H48" s="4" t="s">
        <v>7</v>
      </c>
      <c r="I48" s="4" t="s">
        <v>7</v>
      </c>
      <c r="J48" s="6">
        <v>368404000</v>
      </c>
      <c r="K48" s="4" t="s">
        <v>7</v>
      </c>
      <c r="L48" s="4" t="s">
        <v>7</v>
      </c>
    </row>
    <row r="49" spans="1:12" ht="45">
      <c r="A49" s="2" t="s">
        <v>1257</v>
      </c>
      <c r="B49" s="4" t="s">
        <v>7</v>
      </c>
      <c r="C49" s="4" t="s">
        <v>7</v>
      </c>
      <c r="D49" s="4" t="s">
        <v>7</v>
      </c>
      <c r="E49" s="4" t="s">
        <v>7</v>
      </c>
      <c r="F49" s="4" t="s">
        <v>7</v>
      </c>
      <c r="G49" s="4" t="s">
        <v>7</v>
      </c>
      <c r="H49" s="4" t="s">
        <v>7</v>
      </c>
      <c r="I49" s="4" t="s">
        <v>7</v>
      </c>
      <c r="J49" s="4" t="s">
        <v>7</v>
      </c>
      <c r="K49" s="4" t="s">
        <v>7</v>
      </c>
      <c r="L49" s="4" t="s">
        <v>7</v>
      </c>
    </row>
    <row r="50" spans="1:12" ht="30">
      <c r="A50" s="3" t="s">
        <v>139</v>
      </c>
      <c r="B50" s="4" t="s">
        <v>7</v>
      </c>
      <c r="C50" s="4" t="s">
        <v>7</v>
      </c>
      <c r="D50" s="4" t="s">
        <v>7</v>
      </c>
      <c r="E50" s="4" t="s">
        <v>7</v>
      </c>
      <c r="F50" s="4" t="s">
        <v>7</v>
      </c>
      <c r="G50" s="4" t="s">
        <v>7</v>
      </c>
      <c r="H50" s="4" t="s">
        <v>7</v>
      </c>
      <c r="I50" s="4" t="s">
        <v>7</v>
      </c>
      <c r="J50" s="4" t="s">
        <v>7</v>
      </c>
      <c r="K50" s="4" t="s">
        <v>7</v>
      </c>
      <c r="L50" s="4" t="s">
        <v>7</v>
      </c>
    </row>
    <row r="51" spans="1:12">
      <c r="A51" s="2" t="s">
        <v>1603</v>
      </c>
      <c r="B51" s="6">
        <v>1457467</v>
      </c>
      <c r="C51" s="4" t="s">
        <v>7</v>
      </c>
      <c r="D51" s="4" t="s">
        <v>7</v>
      </c>
      <c r="E51" s="4" t="s">
        <v>7</v>
      </c>
      <c r="F51" s="6">
        <v>284097</v>
      </c>
      <c r="G51" s="4" t="s">
        <v>7</v>
      </c>
      <c r="H51" s="4" t="s">
        <v>7</v>
      </c>
      <c r="I51" s="4" t="s">
        <v>7</v>
      </c>
      <c r="J51" s="6">
        <v>1457467</v>
      </c>
      <c r="K51" s="6">
        <v>284097</v>
      </c>
      <c r="L51" s="4" t="s">
        <v>7</v>
      </c>
    </row>
    <row r="52" spans="1:12" ht="60">
      <c r="A52" s="2" t="s">
        <v>1604</v>
      </c>
      <c r="B52" s="4" t="s">
        <v>7</v>
      </c>
      <c r="C52" s="4" t="s">
        <v>7</v>
      </c>
      <c r="D52" s="4" t="s">
        <v>7</v>
      </c>
      <c r="E52" s="4" t="s">
        <v>7</v>
      </c>
      <c r="F52" s="4" t="s">
        <v>7</v>
      </c>
      <c r="G52" s="4" t="s">
        <v>7</v>
      </c>
      <c r="H52" s="4" t="s">
        <v>7</v>
      </c>
      <c r="I52" s="4" t="s">
        <v>7</v>
      </c>
      <c r="J52" s="4" t="s">
        <v>7</v>
      </c>
      <c r="K52" s="4" t="s">
        <v>7</v>
      </c>
      <c r="L52" s="4" t="s">
        <v>7</v>
      </c>
    </row>
    <row r="53" spans="1:12" ht="30">
      <c r="A53" s="3" t="s">
        <v>139</v>
      </c>
      <c r="B53" s="4" t="s">
        <v>7</v>
      </c>
      <c r="C53" s="4" t="s">
        <v>7</v>
      </c>
      <c r="D53" s="4" t="s">
        <v>7</v>
      </c>
      <c r="E53" s="4" t="s">
        <v>7</v>
      </c>
      <c r="F53" s="4" t="s">
        <v>7</v>
      </c>
      <c r="G53" s="4" t="s">
        <v>7</v>
      </c>
      <c r="H53" s="4" t="s">
        <v>7</v>
      </c>
      <c r="I53" s="4" t="s">
        <v>7</v>
      </c>
      <c r="J53" s="4" t="s">
        <v>7</v>
      </c>
      <c r="K53" s="4" t="s">
        <v>7</v>
      </c>
      <c r="L53" s="4" t="s">
        <v>7</v>
      </c>
    </row>
    <row r="54" spans="1:12">
      <c r="A54" s="2" t="s">
        <v>1603</v>
      </c>
      <c r="B54" s="4">
        <v>188</v>
      </c>
      <c r="C54" s="4" t="s">
        <v>7</v>
      </c>
      <c r="D54" s="4" t="s">
        <v>7</v>
      </c>
      <c r="E54" s="4" t="s">
        <v>7</v>
      </c>
      <c r="F54" s="4">
        <v>188</v>
      </c>
      <c r="G54" s="4" t="s">
        <v>7</v>
      </c>
      <c r="H54" s="4" t="s">
        <v>7</v>
      </c>
      <c r="I54" s="4" t="s">
        <v>7</v>
      </c>
      <c r="J54" s="4">
        <v>188</v>
      </c>
      <c r="K54" s="4">
        <v>188</v>
      </c>
      <c r="L54" s="4" t="s">
        <v>7</v>
      </c>
    </row>
    <row r="55" spans="1:12" ht="30">
      <c r="A55" s="2" t="s">
        <v>1605</v>
      </c>
      <c r="B55" s="6">
        <v>1000</v>
      </c>
      <c r="C55" s="4" t="s">
        <v>7</v>
      </c>
      <c r="D55" s="4" t="s">
        <v>7</v>
      </c>
      <c r="E55" s="4" t="s">
        <v>7</v>
      </c>
      <c r="F55" s="6">
        <v>1000</v>
      </c>
      <c r="G55" s="4" t="s">
        <v>7</v>
      </c>
      <c r="H55" s="4" t="s">
        <v>7</v>
      </c>
      <c r="I55" s="4" t="s">
        <v>7</v>
      </c>
      <c r="J55" s="6">
        <v>1000</v>
      </c>
      <c r="K55" s="6">
        <v>1000</v>
      </c>
      <c r="L55" s="4" t="s">
        <v>7</v>
      </c>
    </row>
    <row r="56" spans="1:12" ht="45">
      <c r="A56" s="2" t="s">
        <v>1606</v>
      </c>
      <c r="B56" s="4" t="s">
        <v>7</v>
      </c>
      <c r="C56" s="4" t="s">
        <v>7</v>
      </c>
      <c r="D56" s="4" t="s">
        <v>7</v>
      </c>
      <c r="E56" s="4" t="s">
        <v>7</v>
      </c>
      <c r="F56" s="4" t="s">
        <v>7</v>
      </c>
      <c r="G56" s="4" t="s">
        <v>7</v>
      </c>
      <c r="H56" s="4" t="s">
        <v>7</v>
      </c>
      <c r="I56" s="4" t="s">
        <v>7</v>
      </c>
      <c r="J56" s="4" t="s">
        <v>7</v>
      </c>
      <c r="K56" s="4" t="s">
        <v>7</v>
      </c>
      <c r="L56" s="4" t="s">
        <v>7</v>
      </c>
    </row>
    <row r="57" spans="1:12" ht="30">
      <c r="A57" s="3" t="s">
        <v>139</v>
      </c>
      <c r="B57" s="4" t="s">
        <v>7</v>
      </c>
      <c r="C57" s="4" t="s">
        <v>7</v>
      </c>
      <c r="D57" s="4" t="s">
        <v>7</v>
      </c>
      <c r="E57" s="4" t="s">
        <v>7</v>
      </c>
      <c r="F57" s="4" t="s">
        <v>7</v>
      </c>
      <c r="G57" s="4" t="s">
        <v>7</v>
      </c>
      <c r="H57" s="4" t="s">
        <v>7</v>
      </c>
      <c r="I57" s="4" t="s">
        <v>7</v>
      </c>
      <c r="J57" s="4" t="s">
        <v>7</v>
      </c>
      <c r="K57" s="4" t="s">
        <v>7</v>
      </c>
      <c r="L57" s="4" t="s">
        <v>7</v>
      </c>
    </row>
    <row r="58" spans="1:12">
      <c r="A58" s="2" t="s">
        <v>1590</v>
      </c>
      <c r="B58" s="4" t="s">
        <v>7</v>
      </c>
      <c r="C58" s="4" t="s">
        <v>7</v>
      </c>
      <c r="D58" s="4" t="s">
        <v>7</v>
      </c>
      <c r="E58" s="6">
        <v>11794000</v>
      </c>
      <c r="F58" s="4" t="s">
        <v>7</v>
      </c>
      <c r="G58" s="4" t="s">
        <v>7</v>
      </c>
      <c r="H58" s="4" t="s">
        <v>7</v>
      </c>
      <c r="I58" s="4" t="s">
        <v>7</v>
      </c>
      <c r="J58" s="6">
        <v>11794000</v>
      </c>
      <c r="K58" s="4" t="s">
        <v>7</v>
      </c>
      <c r="L58" s="4" t="s">
        <v>7</v>
      </c>
    </row>
    <row r="59" spans="1:12" ht="30">
      <c r="A59" s="2" t="s">
        <v>849</v>
      </c>
      <c r="B59" s="4" t="s">
        <v>7</v>
      </c>
      <c r="C59" s="4" t="s">
        <v>7</v>
      </c>
      <c r="D59" s="4" t="s">
        <v>7</v>
      </c>
      <c r="E59" s="4" t="s">
        <v>7</v>
      </c>
      <c r="F59" s="4" t="s">
        <v>7</v>
      </c>
      <c r="G59" s="4" t="s">
        <v>7</v>
      </c>
      <c r="H59" s="4" t="s">
        <v>7</v>
      </c>
      <c r="I59" s="4" t="s">
        <v>7</v>
      </c>
      <c r="J59" s="6">
        <v>-1664000</v>
      </c>
      <c r="K59" s="4" t="s">
        <v>7</v>
      </c>
      <c r="L59" s="4" t="s">
        <v>7</v>
      </c>
    </row>
    <row r="60" spans="1:12" ht="30">
      <c r="A60" s="2" t="s">
        <v>851</v>
      </c>
      <c r="B60" s="4" t="s">
        <v>7</v>
      </c>
      <c r="C60" s="4" t="s">
        <v>7</v>
      </c>
      <c r="D60" s="4" t="s">
        <v>7</v>
      </c>
      <c r="E60" s="4" t="s">
        <v>7</v>
      </c>
      <c r="F60" s="4" t="s">
        <v>7</v>
      </c>
      <c r="G60" s="4" t="s">
        <v>7</v>
      </c>
      <c r="H60" s="4" t="s">
        <v>7</v>
      </c>
      <c r="I60" s="4" t="s">
        <v>7</v>
      </c>
      <c r="J60" s="6">
        <v>492000</v>
      </c>
      <c r="K60" s="4" t="s">
        <v>7</v>
      </c>
      <c r="L60" s="4" t="s">
        <v>7</v>
      </c>
    </row>
    <row r="61" spans="1:12" ht="45">
      <c r="A61" s="2" t="s">
        <v>852</v>
      </c>
      <c r="B61" s="4" t="s">
        <v>7</v>
      </c>
      <c r="C61" s="4" t="s">
        <v>7</v>
      </c>
      <c r="D61" s="4" t="s">
        <v>7</v>
      </c>
      <c r="E61" s="4" t="s">
        <v>7</v>
      </c>
      <c r="F61" s="4" t="s">
        <v>7</v>
      </c>
      <c r="G61" s="4" t="s">
        <v>7</v>
      </c>
      <c r="H61" s="4" t="s">
        <v>7</v>
      </c>
      <c r="I61" s="4" t="s">
        <v>7</v>
      </c>
      <c r="J61" s="6">
        <v>-1548000</v>
      </c>
      <c r="K61" s="4" t="s">
        <v>7</v>
      </c>
      <c r="L61" s="4" t="s">
        <v>7</v>
      </c>
    </row>
    <row r="62" spans="1:12" ht="30">
      <c r="A62" s="2" t="s">
        <v>1602</v>
      </c>
      <c r="B62" s="4" t="s">
        <v>7</v>
      </c>
      <c r="C62" s="4" t="s">
        <v>7</v>
      </c>
      <c r="D62" s="4" t="s">
        <v>7</v>
      </c>
      <c r="E62" s="4" t="s">
        <v>7</v>
      </c>
      <c r="F62" s="4" t="s">
        <v>7</v>
      </c>
      <c r="G62" s="4" t="s">
        <v>7</v>
      </c>
      <c r="H62" s="4" t="s">
        <v>7</v>
      </c>
      <c r="I62" s="4" t="s">
        <v>7</v>
      </c>
      <c r="J62" s="4">
        <v>0</v>
      </c>
      <c r="K62" s="4" t="s">
        <v>7</v>
      </c>
      <c r="L62" s="4" t="s">
        <v>7</v>
      </c>
    </row>
    <row r="63" spans="1:12" ht="30">
      <c r="A63" s="2" t="s">
        <v>145</v>
      </c>
      <c r="B63" s="4" t="s">
        <v>7</v>
      </c>
      <c r="C63" s="4" t="s">
        <v>7</v>
      </c>
      <c r="D63" s="4" t="s">
        <v>7</v>
      </c>
      <c r="E63" s="4" t="s">
        <v>7</v>
      </c>
      <c r="F63" s="4" t="s">
        <v>7</v>
      </c>
      <c r="G63" s="4" t="s">
        <v>7</v>
      </c>
      <c r="H63" s="4" t="s">
        <v>7</v>
      </c>
      <c r="I63" s="4" t="s">
        <v>7</v>
      </c>
      <c r="J63" s="6">
        <v>33300000</v>
      </c>
      <c r="K63" s="4" t="s">
        <v>7</v>
      </c>
      <c r="L63" s="4" t="s">
        <v>7</v>
      </c>
    </row>
    <row r="64" spans="1:12" ht="45">
      <c r="A64" s="2" t="s">
        <v>855</v>
      </c>
      <c r="B64" s="4" t="s">
        <v>7</v>
      </c>
      <c r="C64" s="4" t="s">
        <v>7</v>
      </c>
      <c r="D64" s="4" t="s">
        <v>7</v>
      </c>
      <c r="E64" s="4" t="s">
        <v>7</v>
      </c>
      <c r="F64" s="4" t="s">
        <v>7</v>
      </c>
      <c r="G64" s="4" t="s">
        <v>7</v>
      </c>
      <c r="H64" s="4" t="s">
        <v>7</v>
      </c>
      <c r="I64" s="4" t="s">
        <v>7</v>
      </c>
      <c r="J64" s="6">
        <v>23000</v>
      </c>
      <c r="K64" s="4" t="s">
        <v>7</v>
      </c>
      <c r="L64" s="4" t="s">
        <v>7</v>
      </c>
    </row>
    <row r="65" spans="1:12" ht="30">
      <c r="A65" s="2" t="s">
        <v>123</v>
      </c>
      <c r="B65" s="4" t="s">
        <v>7</v>
      </c>
      <c r="C65" s="4" t="s">
        <v>7</v>
      </c>
      <c r="D65" s="4" t="s">
        <v>7</v>
      </c>
      <c r="E65" s="4" t="s">
        <v>7</v>
      </c>
      <c r="F65" s="4" t="s">
        <v>7</v>
      </c>
      <c r="G65" s="4" t="s">
        <v>7</v>
      </c>
      <c r="H65" s="4" t="s">
        <v>7</v>
      </c>
      <c r="I65" s="4" t="s">
        <v>7</v>
      </c>
      <c r="J65" s="6">
        <v>21000</v>
      </c>
      <c r="K65" s="4" t="s">
        <v>7</v>
      </c>
      <c r="L65" s="4" t="s">
        <v>7</v>
      </c>
    </row>
    <row r="66" spans="1:12">
      <c r="A66" s="2" t="s">
        <v>1592</v>
      </c>
      <c r="B66" s="4" t="s">
        <v>7</v>
      </c>
      <c r="C66" s="4" t="s">
        <v>7</v>
      </c>
      <c r="D66" s="4" t="s">
        <v>7</v>
      </c>
      <c r="E66" s="4" t="s">
        <v>7</v>
      </c>
      <c r="F66" s="4" t="s">
        <v>7</v>
      </c>
      <c r="G66" s="4" t="s">
        <v>7</v>
      </c>
      <c r="H66" s="4" t="s">
        <v>7</v>
      </c>
      <c r="I66" s="4" t="s">
        <v>7</v>
      </c>
      <c r="J66" s="4">
        <v>0</v>
      </c>
      <c r="K66" s="4" t="s">
        <v>7</v>
      </c>
      <c r="L66" s="4" t="s">
        <v>7</v>
      </c>
    </row>
    <row r="67" spans="1:12" ht="30">
      <c r="A67" s="2" t="s">
        <v>857</v>
      </c>
      <c r="B67" s="4" t="s">
        <v>7</v>
      </c>
      <c r="C67" s="4" t="s">
        <v>7</v>
      </c>
      <c r="D67" s="4" t="s">
        <v>7</v>
      </c>
      <c r="E67" s="4" t="s">
        <v>7</v>
      </c>
      <c r="F67" s="4" t="s">
        <v>7</v>
      </c>
      <c r="G67" s="4" t="s">
        <v>7</v>
      </c>
      <c r="H67" s="4" t="s">
        <v>7</v>
      </c>
      <c r="I67" s="4" t="s">
        <v>7</v>
      </c>
      <c r="J67" s="4">
        <v>0</v>
      </c>
      <c r="K67" s="4" t="s">
        <v>7</v>
      </c>
      <c r="L67" s="4" t="s">
        <v>7</v>
      </c>
    </row>
    <row r="68" spans="1:12" ht="30">
      <c r="A68" s="2" t="s">
        <v>859</v>
      </c>
      <c r="B68" s="4" t="s">
        <v>7</v>
      </c>
      <c r="C68" s="4" t="s">
        <v>7</v>
      </c>
      <c r="D68" s="4" t="s">
        <v>7</v>
      </c>
      <c r="E68" s="4" t="s">
        <v>7</v>
      </c>
      <c r="F68" s="4" t="s">
        <v>7</v>
      </c>
      <c r="G68" s="4" t="s">
        <v>7</v>
      </c>
      <c r="H68" s="4" t="s">
        <v>7</v>
      </c>
      <c r="I68" s="4" t="s">
        <v>7</v>
      </c>
      <c r="J68" s="6">
        <v>6530000</v>
      </c>
      <c r="K68" s="4" t="s">
        <v>7</v>
      </c>
      <c r="L68" s="4" t="s">
        <v>7</v>
      </c>
    </row>
    <row r="69" spans="1:12">
      <c r="A69" s="2" t="s">
        <v>1590</v>
      </c>
      <c r="B69" s="8">
        <v>48948000</v>
      </c>
      <c r="C69" s="4" t="s">
        <v>7</v>
      </c>
      <c r="D69" s="4" t="s">
        <v>7</v>
      </c>
      <c r="E69" s="4" t="s">
        <v>7</v>
      </c>
      <c r="F69" s="4" t="s">
        <v>7</v>
      </c>
      <c r="G69" s="4" t="s">
        <v>7</v>
      </c>
      <c r="H69" s="4" t="s">
        <v>7</v>
      </c>
      <c r="I69" s="4" t="s">
        <v>7</v>
      </c>
      <c r="J69" s="8">
        <v>48948000</v>
      </c>
      <c r="K69" s="4" t="s">
        <v>7</v>
      </c>
      <c r="L69" s="4" t="s">
        <v>7</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9" t="s">
        <v>2</v>
      </c>
      <c r="C1" s="9"/>
      <c r="D1" s="9"/>
    </row>
    <row r="2" spans="1:4">
      <c r="A2" s="1" t="s">
        <v>1608</v>
      </c>
      <c r="B2" s="1" t="s">
        <v>3</v>
      </c>
      <c r="C2" s="1" t="s">
        <v>34</v>
      </c>
      <c r="D2" s="1" t="s">
        <v>79</v>
      </c>
    </row>
    <row r="3" spans="1:4">
      <c r="A3" s="2" t="s">
        <v>1609</v>
      </c>
      <c r="B3" s="4" t="s">
        <v>7</v>
      </c>
      <c r="C3" s="4" t="s">
        <v>7</v>
      </c>
      <c r="D3" s="4" t="s">
        <v>7</v>
      </c>
    </row>
    <row r="4" spans="1:4">
      <c r="A4" s="3" t="s">
        <v>1610</v>
      </c>
      <c r="B4" s="4" t="s">
        <v>7</v>
      </c>
      <c r="C4" s="4" t="s">
        <v>7</v>
      </c>
      <c r="D4" s="4" t="s">
        <v>7</v>
      </c>
    </row>
    <row r="5" spans="1:4">
      <c r="A5" s="2" t="s">
        <v>1611</v>
      </c>
      <c r="B5" s="7">
        <v>0.1</v>
      </c>
      <c r="C5" s="7">
        <v>0.1</v>
      </c>
      <c r="D5" s="7">
        <v>0.1</v>
      </c>
    </row>
    <row r="6" spans="1:4" ht="30">
      <c r="A6" s="2" t="s">
        <v>1612</v>
      </c>
      <c r="B6" s="4" t="s">
        <v>7</v>
      </c>
      <c r="C6" s="4" t="s">
        <v>7</v>
      </c>
      <c r="D6" s="4" t="s">
        <v>7</v>
      </c>
    </row>
    <row r="7" spans="1:4">
      <c r="A7" s="3" t="s">
        <v>1610</v>
      </c>
      <c r="B7" s="4" t="s">
        <v>7</v>
      </c>
      <c r="C7" s="4" t="s">
        <v>7</v>
      </c>
      <c r="D7" s="4" t="s">
        <v>7</v>
      </c>
    </row>
    <row r="8" spans="1:4">
      <c r="A8" s="2" t="s">
        <v>1613</v>
      </c>
      <c r="B8" s="7">
        <v>0.1</v>
      </c>
      <c r="C8" s="7">
        <v>0.8</v>
      </c>
      <c r="D8" s="8">
        <v>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614</v>
      </c>
      <c r="B1" s="9" t="s">
        <v>3</v>
      </c>
    </row>
    <row r="2" spans="1:2" ht="30">
      <c r="A2" s="1" t="s">
        <v>33</v>
      </c>
      <c r="B2" s="9"/>
    </row>
    <row r="3" spans="1:2" ht="30">
      <c r="A3" s="3" t="s">
        <v>1615</v>
      </c>
      <c r="B3" s="4" t="s">
        <v>7</v>
      </c>
    </row>
    <row r="4" spans="1:2">
      <c r="A4" s="2">
        <v>2014</v>
      </c>
      <c r="B4" s="8">
        <v>117181</v>
      </c>
    </row>
    <row r="5" spans="1:2">
      <c r="A5" s="2">
        <v>2015</v>
      </c>
      <c r="B5" s="6">
        <v>110496</v>
      </c>
    </row>
    <row r="6" spans="1:2">
      <c r="A6" s="2">
        <v>2016</v>
      </c>
      <c r="B6" s="6">
        <v>102842</v>
      </c>
    </row>
    <row r="7" spans="1:2">
      <c r="A7" s="2">
        <v>2017</v>
      </c>
      <c r="B7" s="6">
        <v>93394</v>
      </c>
    </row>
    <row r="8" spans="1:2">
      <c r="A8" s="2">
        <v>2018</v>
      </c>
      <c r="B8" s="6">
        <v>82012</v>
      </c>
    </row>
    <row r="9" spans="1:2">
      <c r="A9" s="2" t="s">
        <v>666</v>
      </c>
      <c r="B9" s="6">
        <v>455331</v>
      </c>
    </row>
    <row r="10" spans="1:2">
      <c r="A10" s="2" t="s">
        <v>130</v>
      </c>
      <c r="B10" s="8">
        <v>96125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616</v>
      </c>
      <c r="B1" s="9" t="s">
        <v>2</v>
      </c>
      <c r="C1" s="9"/>
      <c r="D1" s="9"/>
    </row>
    <row r="2" spans="1:4">
      <c r="A2" s="9"/>
      <c r="B2" s="1" t="s">
        <v>3</v>
      </c>
      <c r="C2" s="1" t="s">
        <v>34</v>
      </c>
      <c r="D2" s="1" t="s">
        <v>79</v>
      </c>
    </row>
    <row r="3" spans="1:4" ht="30">
      <c r="A3" s="3" t="s">
        <v>1617</v>
      </c>
      <c r="B3" s="4" t="s">
        <v>7</v>
      </c>
      <c r="C3" s="4" t="s">
        <v>7</v>
      </c>
      <c r="D3" s="4" t="s">
        <v>7</v>
      </c>
    </row>
    <row r="4" spans="1:4">
      <c r="A4" s="2">
        <v>2014</v>
      </c>
      <c r="B4" s="8">
        <v>2773000</v>
      </c>
      <c r="C4" s="4" t="s">
        <v>7</v>
      </c>
      <c r="D4" s="4" t="s">
        <v>7</v>
      </c>
    </row>
    <row r="5" spans="1:4">
      <c r="A5" s="2">
        <v>2015</v>
      </c>
      <c r="B5" s="6">
        <v>2219000</v>
      </c>
      <c r="C5" s="4" t="s">
        <v>7</v>
      </c>
      <c r="D5" s="4" t="s">
        <v>7</v>
      </c>
    </row>
    <row r="6" spans="1:4">
      <c r="A6" s="2">
        <v>2016</v>
      </c>
      <c r="B6" s="6">
        <v>1112000</v>
      </c>
      <c r="C6" s="4" t="s">
        <v>7</v>
      </c>
      <c r="D6" s="4" t="s">
        <v>7</v>
      </c>
    </row>
    <row r="7" spans="1:4">
      <c r="A7" s="2">
        <v>2017</v>
      </c>
      <c r="B7" s="6">
        <v>5117000</v>
      </c>
      <c r="C7" s="4" t="s">
        <v>7</v>
      </c>
      <c r="D7" s="4" t="s">
        <v>7</v>
      </c>
    </row>
    <row r="8" spans="1:4">
      <c r="A8" s="2">
        <v>2018</v>
      </c>
      <c r="B8" s="6">
        <v>1180000</v>
      </c>
      <c r="C8" s="4" t="s">
        <v>7</v>
      </c>
      <c r="D8" s="4" t="s">
        <v>7</v>
      </c>
    </row>
    <row r="9" spans="1:4">
      <c r="A9" s="2" t="s">
        <v>666</v>
      </c>
      <c r="B9" s="6">
        <v>24047000</v>
      </c>
      <c r="C9" s="4" t="s">
        <v>7</v>
      </c>
      <c r="D9" s="4" t="s">
        <v>7</v>
      </c>
    </row>
    <row r="10" spans="1:4">
      <c r="A10" s="2" t="s">
        <v>130</v>
      </c>
      <c r="B10" s="6">
        <v>36448000</v>
      </c>
      <c r="C10" s="4" t="s">
        <v>7</v>
      </c>
      <c r="D10" s="4" t="s">
        <v>7</v>
      </c>
    </row>
    <row r="11" spans="1:4">
      <c r="A11" s="2" t="s">
        <v>1547</v>
      </c>
      <c r="B11" s="4" t="s">
        <v>7</v>
      </c>
      <c r="C11" s="4" t="s">
        <v>7</v>
      </c>
      <c r="D11" s="4" t="s">
        <v>7</v>
      </c>
    </row>
    <row r="12" spans="1:4">
      <c r="A12" s="3" t="s">
        <v>1618</v>
      </c>
      <c r="B12" s="4" t="s">
        <v>7</v>
      </c>
      <c r="C12" s="4" t="s">
        <v>7</v>
      </c>
      <c r="D12" s="4" t="s">
        <v>7</v>
      </c>
    </row>
    <row r="13" spans="1:4">
      <c r="A13" s="2" t="s">
        <v>1619</v>
      </c>
      <c r="B13" s="4" t="s">
        <v>1620</v>
      </c>
      <c r="C13" s="4" t="s">
        <v>7</v>
      </c>
      <c r="D13" s="4" t="s">
        <v>7</v>
      </c>
    </row>
    <row r="14" spans="1:4">
      <c r="A14" s="2" t="s">
        <v>1420</v>
      </c>
      <c r="B14" s="4" t="s">
        <v>7</v>
      </c>
      <c r="C14" s="4" t="s">
        <v>7</v>
      </c>
      <c r="D14" s="4" t="s">
        <v>7</v>
      </c>
    </row>
    <row r="15" spans="1:4">
      <c r="A15" s="3" t="s">
        <v>1618</v>
      </c>
      <c r="B15" s="4" t="s">
        <v>7</v>
      </c>
      <c r="C15" s="4" t="s">
        <v>7</v>
      </c>
      <c r="D15" s="4" t="s">
        <v>7</v>
      </c>
    </row>
    <row r="16" spans="1:4">
      <c r="A16" s="2" t="s">
        <v>1619</v>
      </c>
      <c r="B16" s="4" t="s">
        <v>1621</v>
      </c>
      <c r="C16" s="4" t="s">
        <v>7</v>
      </c>
      <c r="D16" s="4" t="s">
        <v>7</v>
      </c>
    </row>
    <row r="17" spans="1:4">
      <c r="A17" s="2" t="s">
        <v>1622</v>
      </c>
      <c r="B17" s="4" t="s">
        <v>7</v>
      </c>
      <c r="C17" s="4" t="s">
        <v>7</v>
      </c>
      <c r="D17" s="4" t="s">
        <v>7</v>
      </c>
    </row>
    <row r="18" spans="1:4">
      <c r="A18" s="3" t="s">
        <v>1618</v>
      </c>
      <c r="B18" s="4" t="s">
        <v>7</v>
      </c>
      <c r="C18" s="4" t="s">
        <v>7</v>
      </c>
      <c r="D18" s="4" t="s">
        <v>7</v>
      </c>
    </row>
    <row r="19" spans="1:4">
      <c r="A19" s="2" t="s">
        <v>1623</v>
      </c>
      <c r="B19" s="6">
        <v>1800000</v>
      </c>
      <c r="C19" s="6">
        <v>1700000</v>
      </c>
      <c r="D19" s="6">
        <v>700000</v>
      </c>
    </row>
    <row r="20" spans="1:4" ht="30">
      <c r="A20" s="2" t="s">
        <v>1624</v>
      </c>
      <c r="B20" s="4" t="s">
        <v>7</v>
      </c>
      <c r="C20" s="4" t="s">
        <v>7</v>
      </c>
      <c r="D20" s="4" t="s">
        <v>7</v>
      </c>
    </row>
    <row r="21" spans="1:4">
      <c r="A21" s="3" t="s">
        <v>1618</v>
      </c>
      <c r="B21" s="4" t="s">
        <v>7</v>
      </c>
      <c r="C21" s="4" t="s">
        <v>7</v>
      </c>
      <c r="D21" s="4" t="s">
        <v>7</v>
      </c>
    </row>
    <row r="22" spans="1:4">
      <c r="A22" s="2" t="s">
        <v>1625</v>
      </c>
      <c r="B22" s="6">
        <v>800000</v>
      </c>
      <c r="C22" s="6">
        <v>800000</v>
      </c>
      <c r="D22" s="6">
        <v>200000</v>
      </c>
    </row>
    <row r="23" spans="1:4" ht="30">
      <c r="A23" s="2" t="s">
        <v>1626</v>
      </c>
      <c r="B23" s="4" t="s">
        <v>7</v>
      </c>
      <c r="C23" s="4" t="s">
        <v>7</v>
      </c>
      <c r="D23" s="4" t="s">
        <v>7</v>
      </c>
    </row>
    <row r="24" spans="1:4">
      <c r="A24" s="3" t="s">
        <v>1618</v>
      </c>
      <c r="B24" s="4" t="s">
        <v>7</v>
      </c>
      <c r="C24" s="4" t="s">
        <v>7</v>
      </c>
      <c r="D24" s="4" t="s">
        <v>7</v>
      </c>
    </row>
    <row r="25" spans="1:4">
      <c r="A25" s="2" t="s">
        <v>1623</v>
      </c>
      <c r="B25" s="8">
        <v>1400000</v>
      </c>
      <c r="C25" s="8">
        <v>1400000</v>
      </c>
      <c r="D25" s="8">
        <v>14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4" width="12.28515625" bestFit="1" customWidth="1"/>
    <col min="5" max="5" width="17.5703125" bestFit="1" customWidth="1"/>
    <col min="6" max="6" width="16.85546875" bestFit="1" customWidth="1"/>
    <col min="7" max="7" width="19.140625" bestFit="1" customWidth="1"/>
    <col min="8" max="8" width="19.5703125" bestFit="1" customWidth="1"/>
    <col min="9" max="10" width="25.140625" bestFit="1" customWidth="1"/>
    <col min="11" max="11" width="26.42578125" bestFit="1" customWidth="1"/>
    <col min="12" max="15" width="36.5703125" bestFit="1" customWidth="1"/>
  </cols>
  <sheetData>
    <row r="1" spans="1:15" ht="15" customHeight="1">
      <c r="A1" s="9" t="s">
        <v>1627</v>
      </c>
      <c r="B1" s="9" t="s">
        <v>2</v>
      </c>
      <c r="C1" s="9"/>
      <c r="D1" s="9"/>
      <c r="E1" s="1"/>
      <c r="F1" s="1"/>
      <c r="G1" s="1" t="s">
        <v>2</v>
      </c>
      <c r="H1" s="9" t="s">
        <v>1628</v>
      </c>
      <c r="I1" s="9"/>
      <c r="J1" s="9"/>
      <c r="K1" s="9"/>
      <c r="L1" s="1" t="s">
        <v>163</v>
      </c>
      <c r="M1" s="9" t="s">
        <v>2</v>
      </c>
      <c r="N1" s="9"/>
      <c r="O1" s="9"/>
    </row>
    <row r="2" spans="1:15">
      <c r="A2" s="9"/>
      <c r="B2" s="9" t="s">
        <v>3</v>
      </c>
      <c r="C2" s="9" t="s">
        <v>34</v>
      </c>
      <c r="D2" s="9" t="s">
        <v>79</v>
      </c>
      <c r="E2" s="1" t="s">
        <v>3</v>
      </c>
      <c r="F2" s="1" t="s">
        <v>1630</v>
      </c>
      <c r="G2" s="1" t="s">
        <v>3</v>
      </c>
      <c r="H2" s="1" t="s">
        <v>1630</v>
      </c>
      <c r="I2" s="276">
        <v>41409</v>
      </c>
      <c r="J2" s="1" t="s">
        <v>1630</v>
      </c>
      <c r="K2" s="1" t="s">
        <v>1630</v>
      </c>
      <c r="L2" s="1" t="s">
        <v>1634</v>
      </c>
      <c r="M2" s="1" t="s">
        <v>3</v>
      </c>
      <c r="N2" s="1" t="s">
        <v>34</v>
      </c>
      <c r="O2" s="1" t="s">
        <v>79</v>
      </c>
    </row>
    <row r="3" spans="1:15" ht="30">
      <c r="A3" s="9"/>
      <c r="B3" s="9"/>
      <c r="C3" s="9"/>
      <c r="D3" s="9"/>
      <c r="E3" s="1" t="s">
        <v>1629</v>
      </c>
      <c r="F3" s="1" t="s">
        <v>1631</v>
      </c>
      <c r="G3" s="1" t="s">
        <v>1632</v>
      </c>
      <c r="H3" s="1" t="s">
        <v>1596</v>
      </c>
      <c r="I3" s="1" t="s">
        <v>1584</v>
      </c>
      <c r="J3" s="1" t="s">
        <v>1584</v>
      </c>
      <c r="K3" s="1" t="s">
        <v>1584</v>
      </c>
      <c r="L3" s="1" t="s">
        <v>1635</v>
      </c>
      <c r="M3" s="1" t="s">
        <v>1586</v>
      </c>
      <c r="N3" s="1" t="s">
        <v>1586</v>
      </c>
      <c r="O3" s="1" t="s">
        <v>1586</v>
      </c>
    </row>
    <row r="4" spans="1:15">
      <c r="A4" s="9"/>
      <c r="B4" s="9"/>
      <c r="C4" s="9"/>
      <c r="D4" s="9"/>
      <c r="E4" s="1"/>
      <c r="F4" s="1"/>
      <c r="G4" s="1"/>
      <c r="H4" s="1" t="s">
        <v>1631</v>
      </c>
      <c r="I4" s="1" t="s">
        <v>1629</v>
      </c>
      <c r="J4" s="1" t="s">
        <v>1631</v>
      </c>
      <c r="K4" s="1" t="s">
        <v>1633</v>
      </c>
      <c r="L4" s="1" t="s">
        <v>1636</v>
      </c>
      <c r="M4" s="1"/>
      <c r="N4" s="1"/>
      <c r="O4" s="1"/>
    </row>
    <row r="5" spans="1:15" ht="45">
      <c r="A5" s="3" t="s">
        <v>1637</v>
      </c>
      <c r="B5" s="4" t="s">
        <v>7</v>
      </c>
      <c r="C5" s="4" t="s">
        <v>7</v>
      </c>
      <c r="D5" s="4" t="s">
        <v>7</v>
      </c>
      <c r="E5" s="4" t="s">
        <v>7</v>
      </c>
      <c r="F5" s="4" t="s">
        <v>7</v>
      </c>
      <c r="G5" s="4" t="s">
        <v>7</v>
      </c>
      <c r="H5" s="4" t="s">
        <v>7</v>
      </c>
      <c r="I5" s="4" t="s">
        <v>7</v>
      </c>
      <c r="J5" s="4" t="s">
        <v>7</v>
      </c>
      <c r="K5" s="4" t="s">
        <v>7</v>
      </c>
      <c r="L5" s="4" t="s">
        <v>7</v>
      </c>
      <c r="M5" s="4" t="s">
        <v>7</v>
      </c>
      <c r="N5" s="4" t="s">
        <v>7</v>
      </c>
      <c r="O5" s="4" t="s">
        <v>7</v>
      </c>
    </row>
    <row r="6" spans="1:15" ht="60">
      <c r="A6" s="2" t="s">
        <v>1638</v>
      </c>
      <c r="B6" s="4" t="s">
        <v>7</v>
      </c>
      <c r="C6" s="4" t="s">
        <v>7</v>
      </c>
      <c r="D6" s="4" t="s">
        <v>7</v>
      </c>
      <c r="E6" s="4" t="s">
        <v>7</v>
      </c>
      <c r="F6" s="4" t="s">
        <v>7</v>
      </c>
      <c r="G6" s="6">
        <v>1900000</v>
      </c>
      <c r="H6" s="4" t="s">
        <v>7</v>
      </c>
      <c r="I6" s="4" t="s">
        <v>7</v>
      </c>
      <c r="J6" s="4" t="s">
        <v>7</v>
      </c>
      <c r="K6" s="4" t="s">
        <v>7</v>
      </c>
      <c r="L6" s="4" t="s">
        <v>7</v>
      </c>
      <c r="M6" s="4" t="s">
        <v>7</v>
      </c>
      <c r="N6" s="4" t="s">
        <v>7</v>
      </c>
      <c r="O6" s="4" t="s">
        <v>7</v>
      </c>
    </row>
    <row r="7" spans="1:15" ht="45">
      <c r="A7" s="2" t="s">
        <v>1639</v>
      </c>
      <c r="B7" s="4" t="s">
        <v>7</v>
      </c>
      <c r="C7" s="4" t="s">
        <v>7</v>
      </c>
      <c r="D7" s="4" t="s">
        <v>7</v>
      </c>
      <c r="E7" s="4" t="s">
        <v>7</v>
      </c>
      <c r="F7" s="4" t="s">
        <v>7</v>
      </c>
      <c r="G7" s="6">
        <v>2100000</v>
      </c>
      <c r="H7" s="4" t="s">
        <v>7</v>
      </c>
      <c r="I7" s="4" t="s">
        <v>7</v>
      </c>
      <c r="J7" s="4" t="s">
        <v>7</v>
      </c>
      <c r="K7" s="4" t="s">
        <v>7</v>
      </c>
      <c r="L7" s="4" t="s">
        <v>7</v>
      </c>
      <c r="M7" s="4" t="s">
        <v>7</v>
      </c>
      <c r="N7" s="4" t="s">
        <v>7</v>
      </c>
      <c r="O7" s="4" t="s">
        <v>7</v>
      </c>
    </row>
    <row r="8" spans="1:15" ht="45">
      <c r="A8" s="2" t="s">
        <v>1640</v>
      </c>
      <c r="B8" s="4" t="s">
        <v>7</v>
      </c>
      <c r="C8" s="4" t="s">
        <v>7</v>
      </c>
      <c r="D8" s="4" t="s">
        <v>7</v>
      </c>
      <c r="E8" s="4" t="s">
        <v>7</v>
      </c>
      <c r="F8" s="4" t="s">
        <v>7</v>
      </c>
      <c r="G8" s="4" t="s">
        <v>7</v>
      </c>
      <c r="H8" s="6">
        <v>284447</v>
      </c>
      <c r="I8" s="6">
        <v>20718</v>
      </c>
      <c r="J8" s="4">
        <v>590</v>
      </c>
      <c r="K8" s="6">
        <v>11880</v>
      </c>
      <c r="L8" s="4" t="s">
        <v>7</v>
      </c>
      <c r="M8" s="4" t="s">
        <v>7</v>
      </c>
      <c r="N8" s="4" t="s">
        <v>7</v>
      </c>
      <c r="O8" s="4" t="s">
        <v>7</v>
      </c>
    </row>
    <row r="9" spans="1:15" ht="30">
      <c r="A9" s="2" t="s">
        <v>1641</v>
      </c>
      <c r="B9" s="4" t="s">
        <v>7</v>
      </c>
      <c r="C9" s="4" t="s">
        <v>7</v>
      </c>
      <c r="D9" s="4" t="s">
        <v>7</v>
      </c>
      <c r="E9" s="4" t="s">
        <v>7</v>
      </c>
      <c r="F9" s="274">
        <v>0.16</v>
      </c>
      <c r="G9" s="4" t="s">
        <v>7</v>
      </c>
      <c r="H9" s="4" t="s">
        <v>7</v>
      </c>
      <c r="I9" s="4" t="s">
        <v>7</v>
      </c>
      <c r="J9" s="4" t="s">
        <v>7</v>
      </c>
      <c r="K9" s="4" t="s">
        <v>7</v>
      </c>
      <c r="L9" s="4" t="s">
        <v>7</v>
      </c>
      <c r="M9" s="4" t="s">
        <v>7</v>
      </c>
      <c r="N9" s="4" t="s">
        <v>7</v>
      </c>
      <c r="O9" s="4" t="s">
        <v>7</v>
      </c>
    </row>
    <row r="10" spans="1:15" ht="30">
      <c r="A10" s="2" t="s">
        <v>1642</v>
      </c>
      <c r="B10" s="4" t="s">
        <v>7</v>
      </c>
      <c r="C10" s="4" t="s">
        <v>7</v>
      </c>
      <c r="D10" s="4" t="s">
        <v>7</v>
      </c>
      <c r="E10" s="4" t="s">
        <v>7</v>
      </c>
      <c r="F10" s="4" t="s">
        <v>7</v>
      </c>
      <c r="G10" s="4" t="s">
        <v>7</v>
      </c>
      <c r="H10" s="4" t="s">
        <v>7</v>
      </c>
      <c r="I10" s="4" t="s">
        <v>7</v>
      </c>
      <c r="J10" s="4" t="s">
        <v>7</v>
      </c>
      <c r="K10" s="4" t="s">
        <v>7</v>
      </c>
      <c r="L10" s="4" t="s">
        <v>7</v>
      </c>
      <c r="M10" s="4" t="s">
        <v>7</v>
      </c>
      <c r="N10" s="4" t="s">
        <v>7</v>
      </c>
      <c r="O10" s="8">
        <v>7900000</v>
      </c>
    </row>
    <row r="11" spans="1:15">
      <c r="A11" s="2" t="s">
        <v>177</v>
      </c>
      <c r="B11" s="6">
        <v>7667000</v>
      </c>
      <c r="C11" s="6">
        <v>3350000</v>
      </c>
      <c r="D11" s="6">
        <v>3682000</v>
      </c>
      <c r="E11" s="4" t="s">
        <v>7</v>
      </c>
      <c r="F11" s="4" t="s">
        <v>7</v>
      </c>
      <c r="G11" s="4" t="s">
        <v>7</v>
      </c>
      <c r="H11" s="4" t="s">
        <v>7</v>
      </c>
      <c r="I11" s="4" t="s">
        <v>7</v>
      </c>
      <c r="J11" s="4" t="s">
        <v>7</v>
      </c>
      <c r="K11" s="4" t="s">
        <v>7</v>
      </c>
      <c r="L11" s="4" t="s">
        <v>7</v>
      </c>
      <c r="M11" s="4" t="s">
        <v>7</v>
      </c>
      <c r="N11" s="4" t="s">
        <v>7</v>
      </c>
      <c r="O11" s="4" t="s">
        <v>7</v>
      </c>
    </row>
    <row r="12" spans="1:15" ht="60">
      <c r="A12" s="2" t="s">
        <v>1643</v>
      </c>
      <c r="B12" s="6">
        <v>11100000</v>
      </c>
      <c r="C12" s="4" t="s">
        <v>7</v>
      </c>
      <c r="D12" s="4" t="s">
        <v>7</v>
      </c>
      <c r="E12" s="4" t="s">
        <v>7</v>
      </c>
      <c r="F12" s="4" t="s">
        <v>7</v>
      </c>
      <c r="G12" s="4" t="s">
        <v>7</v>
      </c>
      <c r="H12" s="4" t="s">
        <v>7</v>
      </c>
      <c r="I12" s="4" t="s">
        <v>7</v>
      </c>
      <c r="J12" s="4" t="s">
        <v>7</v>
      </c>
      <c r="K12" s="4" t="s">
        <v>7</v>
      </c>
      <c r="L12" s="4" t="s">
        <v>7</v>
      </c>
      <c r="M12" s="4" t="s">
        <v>7</v>
      </c>
      <c r="N12" s="4" t="s">
        <v>7</v>
      </c>
      <c r="O12" s="4" t="s">
        <v>7</v>
      </c>
    </row>
    <row r="13" spans="1:15" ht="75">
      <c r="A13" s="2" t="s">
        <v>1644</v>
      </c>
      <c r="B13" s="4" t="s">
        <v>7</v>
      </c>
      <c r="C13" s="4" t="s">
        <v>7</v>
      </c>
      <c r="D13" s="4" t="s">
        <v>7</v>
      </c>
      <c r="E13" s="4" t="s">
        <v>7</v>
      </c>
      <c r="F13" s="4" t="s">
        <v>7</v>
      </c>
      <c r="G13" s="4" t="s">
        <v>7</v>
      </c>
      <c r="H13" s="4" t="s">
        <v>7</v>
      </c>
      <c r="I13" s="4" t="s">
        <v>7</v>
      </c>
      <c r="J13" s="4" t="s">
        <v>7</v>
      </c>
      <c r="K13" s="4" t="s">
        <v>7</v>
      </c>
      <c r="L13" s="4" t="s">
        <v>7</v>
      </c>
      <c r="M13" s="7">
        <v>26.4</v>
      </c>
      <c r="N13" s="7">
        <v>22.31</v>
      </c>
      <c r="O13" s="7">
        <v>19.079999999999998</v>
      </c>
    </row>
    <row r="14" spans="1:15" ht="30">
      <c r="A14" s="2" t="s">
        <v>1645</v>
      </c>
      <c r="B14" s="4" t="s">
        <v>7</v>
      </c>
      <c r="C14" s="4" t="s">
        <v>7</v>
      </c>
      <c r="D14" s="4" t="s">
        <v>7</v>
      </c>
      <c r="E14" s="4" t="s">
        <v>7</v>
      </c>
      <c r="F14" s="4" t="s">
        <v>7</v>
      </c>
      <c r="G14" s="4" t="s">
        <v>7</v>
      </c>
      <c r="H14" s="4" t="s">
        <v>7</v>
      </c>
      <c r="I14" s="4" t="s">
        <v>7</v>
      </c>
      <c r="J14" s="4" t="s">
        <v>7</v>
      </c>
      <c r="K14" s="4" t="s">
        <v>7</v>
      </c>
      <c r="L14" s="4" t="s">
        <v>7</v>
      </c>
      <c r="M14" s="6">
        <v>7300000</v>
      </c>
      <c r="N14" s="6">
        <v>3600000</v>
      </c>
      <c r="O14" s="6">
        <v>4000000</v>
      </c>
    </row>
    <row r="15" spans="1:15" ht="45">
      <c r="A15" s="2" t="s">
        <v>1646</v>
      </c>
      <c r="B15" s="4" t="s">
        <v>7</v>
      </c>
      <c r="C15" s="4" t="s">
        <v>7</v>
      </c>
      <c r="D15" s="4" t="s">
        <v>7</v>
      </c>
      <c r="E15" s="4" t="s">
        <v>7</v>
      </c>
      <c r="F15" s="4" t="s">
        <v>7</v>
      </c>
      <c r="G15" s="4" t="s">
        <v>7</v>
      </c>
      <c r="H15" s="4" t="s">
        <v>7</v>
      </c>
      <c r="I15" s="6">
        <v>10950</v>
      </c>
      <c r="J15" s="4" t="s">
        <v>7</v>
      </c>
      <c r="K15" s="4" t="s">
        <v>7</v>
      </c>
      <c r="L15" s="4" t="s">
        <v>7</v>
      </c>
      <c r="M15" s="4" t="s">
        <v>7</v>
      </c>
      <c r="N15" s="4" t="s">
        <v>7</v>
      </c>
      <c r="O15" s="4" t="s">
        <v>7</v>
      </c>
    </row>
    <row r="16" spans="1:15" ht="45">
      <c r="A16" s="2" t="s">
        <v>1647</v>
      </c>
      <c r="B16" s="4" t="s">
        <v>7</v>
      </c>
      <c r="C16" s="4" t="s">
        <v>7</v>
      </c>
      <c r="D16" s="4" t="s">
        <v>7</v>
      </c>
      <c r="E16" s="4" t="s">
        <v>7</v>
      </c>
      <c r="F16" s="4" t="s">
        <v>7</v>
      </c>
      <c r="G16" s="4" t="s">
        <v>7</v>
      </c>
      <c r="H16" s="4" t="s">
        <v>7</v>
      </c>
      <c r="I16" s="6">
        <v>9768</v>
      </c>
      <c r="J16" s="4" t="s">
        <v>7</v>
      </c>
      <c r="K16" s="4" t="s">
        <v>7</v>
      </c>
      <c r="L16" s="4" t="s">
        <v>7</v>
      </c>
      <c r="M16" s="4" t="s">
        <v>7</v>
      </c>
      <c r="N16" s="4" t="s">
        <v>7</v>
      </c>
      <c r="O16" s="4" t="s">
        <v>7</v>
      </c>
    </row>
    <row r="17" spans="1:15" ht="45">
      <c r="A17" s="2" t="s">
        <v>1648</v>
      </c>
      <c r="B17" s="4" t="s">
        <v>7</v>
      </c>
      <c r="C17" s="4" t="s">
        <v>7</v>
      </c>
      <c r="D17" s="4" t="s">
        <v>7</v>
      </c>
      <c r="E17" s="4" t="s">
        <v>7</v>
      </c>
      <c r="F17" s="4" t="s">
        <v>7</v>
      </c>
      <c r="G17" s="4" t="s">
        <v>7</v>
      </c>
      <c r="H17" s="4" t="s">
        <v>7</v>
      </c>
      <c r="I17" s="274">
        <v>0.33</v>
      </c>
      <c r="J17" s="4" t="s">
        <v>7</v>
      </c>
      <c r="K17" s="4" t="s">
        <v>7</v>
      </c>
      <c r="L17" s="4" t="s">
        <v>7</v>
      </c>
      <c r="M17" s="4" t="s">
        <v>7</v>
      </c>
      <c r="N17" s="4" t="s">
        <v>7</v>
      </c>
      <c r="O17" s="4" t="s">
        <v>7</v>
      </c>
    </row>
    <row r="18" spans="1:15">
      <c r="A18" s="2" t="s">
        <v>1649</v>
      </c>
      <c r="B18" s="7">
        <v>0.3</v>
      </c>
      <c r="C18" s="4" t="s">
        <v>7</v>
      </c>
      <c r="D18" s="4" t="s">
        <v>7</v>
      </c>
      <c r="E18" s="4" t="s">
        <v>7</v>
      </c>
      <c r="F18" s="4" t="s">
        <v>7</v>
      </c>
      <c r="G18" s="4" t="s">
        <v>7</v>
      </c>
      <c r="H18" s="4" t="s">
        <v>7</v>
      </c>
      <c r="I18" s="4" t="s">
        <v>7</v>
      </c>
      <c r="J18" s="4" t="s">
        <v>7</v>
      </c>
      <c r="K18" s="4" t="s">
        <v>7</v>
      </c>
      <c r="L18" s="4" t="s">
        <v>7</v>
      </c>
      <c r="M18" s="4" t="s">
        <v>7</v>
      </c>
      <c r="N18" s="4" t="s">
        <v>7</v>
      </c>
      <c r="O18" s="4" t="s">
        <v>7</v>
      </c>
    </row>
    <row r="19" spans="1:15" ht="45">
      <c r="A19" s="2" t="s">
        <v>1650</v>
      </c>
      <c r="B19" s="4" t="s">
        <v>7</v>
      </c>
      <c r="C19" s="4" t="s">
        <v>7</v>
      </c>
      <c r="D19" s="4" t="s">
        <v>7</v>
      </c>
      <c r="E19" s="4" t="s">
        <v>7</v>
      </c>
      <c r="F19" s="4" t="s">
        <v>7</v>
      </c>
      <c r="G19" s="4" t="s">
        <v>7</v>
      </c>
      <c r="H19" s="4" t="s">
        <v>7</v>
      </c>
      <c r="I19" s="4" t="s">
        <v>7</v>
      </c>
      <c r="J19" s="4" t="s">
        <v>7</v>
      </c>
      <c r="K19" s="4" t="s">
        <v>7</v>
      </c>
      <c r="L19" s="274">
        <v>0.25</v>
      </c>
      <c r="M19" s="4" t="s">
        <v>7</v>
      </c>
      <c r="N19" s="4" t="s">
        <v>7</v>
      </c>
      <c r="O19" s="4" t="s">
        <v>7</v>
      </c>
    </row>
    <row r="20" spans="1:15" ht="30">
      <c r="A20" s="2" t="s">
        <v>1651</v>
      </c>
      <c r="B20" s="6">
        <v>92086</v>
      </c>
      <c r="C20" s="4" t="s">
        <v>7</v>
      </c>
      <c r="D20" s="4" t="s">
        <v>7</v>
      </c>
      <c r="E20" s="4" t="s">
        <v>7</v>
      </c>
      <c r="F20" s="4" t="s">
        <v>7</v>
      </c>
      <c r="G20" s="4" t="s">
        <v>7</v>
      </c>
      <c r="H20" s="4" t="s">
        <v>7</v>
      </c>
      <c r="I20" s="4" t="s">
        <v>7</v>
      </c>
      <c r="J20" s="4" t="s">
        <v>7</v>
      </c>
      <c r="K20" s="4" t="s">
        <v>7</v>
      </c>
      <c r="L20" s="4" t="s">
        <v>7</v>
      </c>
      <c r="M20" s="4" t="s">
        <v>7</v>
      </c>
      <c r="N20" s="4" t="s">
        <v>7</v>
      </c>
      <c r="O20" s="4" t="s">
        <v>7</v>
      </c>
    </row>
    <row r="21" spans="1:15" ht="30">
      <c r="A21" s="2" t="s">
        <v>1652</v>
      </c>
      <c r="B21" s="4" t="s">
        <v>7</v>
      </c>
      <c r="C21" s="4" t="s">
        <v>7</v>
      </c>
      <c r="D21" s="4" t="s">
        <v>7</v>
      </c>
      <c r="E21" s="6">
        <v>21000</v>
      </c>
      <c r="F21" s="4" t="s">
        <v>7</v>
      </c>
      <c r="G21" s="4" t="s">
        <v>7</v>
      </c>
      <c r="H21" s="4" t="s">
        <v>7</v>
      </c>
      <c r="I21" s="4" t="s">
        <v>7</v>
      </c>
      <c r="J21" s="4" t="s">
        <v>7</v>
      </c>
      <c r="K21" s="4" t="s">
        <v>7</v>
      </c>
      <c r="L21" s="4" t="s">
        <v>7</v>
      </c>
      <c r="M21" s="4" t="s">
        <v>7</v>
      </c>
      <c r="N21" s="4" t="s">
        <v>7</v>
      </c>
      <c r="O21" s="4" t="s">
        <v>7</v>
      </c>
    </row>
  </sheetData>
  <mergeCells count="7">
    <mergeCell ref="A1:A4"/>
    <mergeCell ref="B1:D1"/>
    <mergeCell ref="H1:K1"/>
    <mergeCell ref="M1:O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28515625" bestFit="1" customWidth="1"/>
    <col min="3" max="3" width="22.42578125" bestFit="1" customWidth="1"/>
    <col min="4" max="4" width="16.28515625" bestFit="1" customWidth="1"/>
  </cols>
  <sheetData>
    <row r="1" spans="1:4" ht="15" customHeight="1">
      <c r="A1" s="1" t="s">
        <v>1653</v>
      </c>
      <c r="B1" s="9" t="s">
        <v>2</v>
      </c>
      <c r="C1" s="9"/>
      <c r="D1" s="9"/>
    </row>
    <row r="2" spans="1:4" ht="30">
      <c r="A2" s="1" t="s">
        <v>129</v>
      </c>
      <c r="B2" s="1" t="s">
        <v>3</v>
      </c>
      <c r="C2" s="1" t="s">
        <v>34</v>
      </c>
      <c r="D2" s="1" t="s">
        <v>79</v>
      </c>
    </row>
    <row r="3" spans="1:4" ht="45">
      <c r="A3" s="3" t="s">
        <v>1637</v>
      </c>
      <c r="B3" s="4" t="s">
        <v>7</v>
      </c>
      <c r="C3" s="4" t="s">
        <v>7</v>
      </c>
      <c r="D3" s="4" t="s">
        <v>7</v>
      </c>
    </row>
    <row r="4" spans="1:4" ht="30">
      <c r="A4" s="2" t="s">
        <v>1654</v>
      </c>
      <c r="B4" s="4" t="s">
        <v>1655</v>
      </c>
      <c r="C4" s="4" t="s">
        <v>1656</v>
      </c>
      <c r="D4" s="4" t="s">
        <v>1655</v>
      </c>
    </row>
    <row r="5" spans="1:4" ht="30">
      <c r="A5" s="2" t="s">
        <v>1657</v>
      </c>
      <c r="B5" s="8">
        <v>211</v>
      </c>
      <c r="C5" s="8">
        <v>137</v>
      </c>
      <c r="D5" s="8">
        <v>24</v>
      </c>
    </row>
    <row r="6" spans="1:4" ht="30">
      <c r="A6" s="2" t="s">
        <v>1658</v>
      </c>
      <c r="B6" s="8">
        <v>628</v>
      </c>
      <c r="C6" s="8">
        <v>877</v>
      </c>
      <c r="D6" s="8">
        <v>272</v>
      </c>
    </row>
    <row r="7" spans="1:4">
      <c r="A7" s="2" t="s">
        <v>1575</v>
      </c>
      <c r="B7" s="4" t="s">
        <v>7</v>
      </c>
      <c r="C7" s="4" t="s">
        <v>7</v>
      </c>
      <c r="D7" s="4" t="s">
        <v>7</v>
      </c>
    </row>
    <row r="8" spans="1:4" ht="45">
      <c r="A8" s="3" t="s">
        <v>1637</v>
      </c>
      <c r="B8" s="4" t="s">
        <v>7</v>
      </c>
      <c r="C8" s="4" t="s">
        <v>7</v>
      </c>
      <c r="D8" s="4" t="s">
        <v>7</v>
      </c>
    </row>
    <row r="9" spans="1:4" ht="30">
      <c r="A9" s="2" t="s">
        <v>1659</v>
      </c>
      <c r="B9" s="6">
        <v>137647</v>
      </c>
      <c r="C9" s="6">
        <v>150283</v>
      </c>
      <c r="D9" s="4" t="s">
        <v>7</v>
      </c>
    </row>
    <row r="10" spans="1:4">
      <c r="A10" s="2" t="s">
        <v>906</v>
      </c>
      <c r="B10" s="4">
        <v>0</v>
      </c>
      <c r="C10" s="4">
        <v>0</v>
      </c>
      <c r="D10" s="4" t="s">
        <v>7</v>
      </c>
    </row>
    <row r="11" spans="1:4">
      <c r="A11" s="2" t="s">
        <v>907</v>
      </c>
      <c r="B11" s="6">
        <v>-23815</v>
      </c>
      <c r="C11" s="6">
        <v>-12636</v>
      </c>
      <c r="D11" s="4" t="s">
        <v>7</v>
      </c>
    </row>
    <row r="12" spans="1:4">
      <c r="A12" s="2" t="s">
        <v>909</v>
      </c>
      <c r="B12" s="4">
        <v>-746</v>
      </c>
      <c r="C12" s="4">
        <v>0</v>
      </c>
      <c r="D12" s="4" t="s">
        <v>7</v>
      </c>
    </row>
    <row r="13" spans="1:4" ht="30">
      <c r="A13" s="2" t="s">
        <v>1660</v>
      </c>
      <c r="B13" s="6">
        <v>113086</v>
      </c>
      <c r="C13" s="6">
        <v>137647</v>
      </c>
      <c r="D13" s="4" t="s">
        <v>7</v>
      </c>
    </row>
    <row r="14" spans="1:4" ht="45">
      <c r="A14" s="2" t="s">
        <v>1661</v>
      </c>
      <c r="B14" s="7">
        <v>18.71</v>
      </c>
      <c r="C14" s="7">
        <v>18.329999999999998</v>
      </c>
      <c r="D14" s="4" t="s">
        <v>7</v>
      </c>
    </row>
    <row r="15" spans="1:4" ht="30">
      <c r="A15" s="2" t="s">
        <v>1662</v>
      </c>
      <c r="B15" s="8">
        <v>0</v>
      </c>
      <c r="C15" s="8">
        <v>0</v>
      </c>
      <c r="D15" s="4" t="s">
        <v>7</v>
      </c>
    </row>
    <row r="16" spans="1:4" ht="30">
      <c r="A16" s="2" t="s">
        <v>1663</v>
      </c>
      <c r="B16" s="7">
        <v>15.96</v>
      </c>
      <c r="C16" s="7">
        <v>14.23</v>
      </c>
      <c r="D16" s="4" t="s">
        <v>7</v>
      </c>
    </row>
    <row r="17" spans="1:4" ht="30">
      <c r="A17" s="2" t="s">
        <v>1664</v>
      </c>
      <c r="B17" s="7">
        <v>20.65</v>
      </c>
      <c r="C17" s="8">
        <v>0</v>
      </c>
      <c r="D17" s="4" t="s">
        <v>7</v>
      </c>
    </row>
    <row r="18" spans="1:4" ht="45">
      <c r="A18" s="2" t="s">
        <v>1665</v>
      </c>
      <c r="B18" s="7">
        <v>19.28</v>
      </c>
      <c r="C18" s="7">
        <v>18.71</v>
      </c>
      <c r="D18"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9" t="s">
        <v>1666</v>
      </c>
      <c r="B1" s="9" t="s">
        <v>2</v>
      </c>
      <c r="C1" s="9"/>
      <c r="D1" s="9"/>
    </row>
    <row r="2" spans="1:4">
      <c r="A2" s="9"/>
      <c r="B2" s="1" t="s">
        <v>3</v>
      </c>
      <c r="C2" s="1" t="s">
        <v>34</v>
      </c>
      <c r="D2" s="1" t="s">
        <v>79</v>
      </c>
    </row>
    <row r="3" spans="1:4" ht="45">
      <c r="A3" s="3" t="s">
        <v>1637</v>
      </c>
      <c r="B3" s="4" t="s">
        <v>7</v>
      </c>
      <c r="C3" s="4" t="s">
        <v>7</v>
      </c>
      <c r="D3" s="4" t="s">
        <v>7</v>
      </c>
    </row>
    <row r="4" spans="1:4" ht="60">
      <c r="A4" s="2" t="s">
        <v>1643</v>
      </c>
      <c r="B4" s="8">
        <v>11100000</v>
      </c>
      <c r="C4" s="4" t="s">
        <v>7</v>
      </c>
      <c r="D4" s="4" t="s">
        <v>7</v>
      </c>
    </row>
    <row r="5" spans="1:4" ht="60">
      <c r="A5" s="2" t="s">
        <v>1667</v>
      </c>
      <c r="B5" s="4" t="s">
        <v>1668</v>
      </c>
      <c r="C5" s="4" t="s">
        <v>7</v>
      </c>
      <c r="D5" s="4" t="s">
        <v>7</v>
      </c>
    </row>
    <row r="6" spans="1:4">
      <c r="A6" s="2" t="s">
        <v>1584</v>
      </c>
      <c r="B6" s="4" t="s">
        <v>7</v>
      </c>
      <c r="C6" s="4" t="s">
        <v>7</v>
      </c>
      <c r="D6" s="4" t="s">
        <v>7</v>
      </c>
    </row>
    <row r="7" spans="1:4" ht="45">
      <c r="A7" s="3" t="s">
        <v>1637</v>
      </c>
      <c r="B7" s="4" t="s">
        <v>7</v>
      </c>
      <c r="C7" s="4" t="s">
        <v>7</v>
      </c>
      <c r="D7" s="4" t="s">
        <v>7</v>
      </c>
    </row>
    <row r="8" spans="1:4">
      <c r="A8" s="2" t="s">
        <v>1669</v>
      </c>
      <c r="B8" s="6">
        <v>60916</v>
      </c>
      <c r="C8" s="6">
        <v>75739</v>
      </c>
      <c r="D8" s="4" t="s">
        <v>7</v>
      </c>
    </row>
    <row r="9" spans="1:4">
      <c r="A9" s="2" t="s">
        <v>1670</v>
      </c>
      <c r="B9" s="6">
        <v>31830</v>
      </c>
      <c r="C9" s="6">
        <v>30153</v>
      </c>
      <c r="D9" s="4" t="s">
        <v>7</v>
      </c>
    </row>
    <row r="10" spans="1:4">
      <c r="A10" s="2" t="s">
        <v>1671</v>
      </c>
      <c r="B10" s="6">
        <v>-28179</v>
      </c>
      <c r="C10" s="6">
        <v>-43819</v>
      </c>
      <c r="D10" s="4" t="s">
        <v>7</v>
      </c>
    </row>
    <row r="11" spans="1:4">
      <c r="A11" s="2" t="s">
        <v>1672</v>
      </c>
      <c r="B11" s="4">
        <v>-830</v>
      </c>
      <c r="C11" s="6">
        <v>-1157</v>
      </c>
      <c r="D11" s="4" t="s">
        <v>7</v>
      </c>
    </row>
    <row r="12" spans="1:4">
      <c r="A12" s="2" t="s">
        <v>1673</v>
      </c>
      <c r="B12" s="6">
        <v>63737</v>
      </c>
      <c r="C12" s="6">
        <v>60916</v>
      </c>
      <c r="D12" s="6">
        <v>75739</v>
      </c>
    </row>
    <row r="13" spans="1:4" ht="45">
      <c r="A13" s="2" t="s">
        <v>1674</v>
      </c>
      <c r="B13" s="7">
        <v>19.36</v>
      </c>
      <c r="C13" s="7">
        <v>18.25</v>
      </c>
      <c r="D13" s="4" t="s">
        <v>7</v>
      </c>
    </row>
    <row r="14" spans="1:4" ht="30">
      <c r="A14" s="2" t="s">
        <v>1675</v>
      </c>
      <c r="B14" s="7">
        <v>23.75</v>
      </c>
      <c r="C14" s="7">
        <v>21.88</v>
      </c>
      <c r="D14" s="4" t="s">
        <v>7</v>
      </c>
    </row>
    <row r="15" spans="1:4" ht="30">
      <c r="A15" s="2" t="s">
        <v>1676</v>
      </c>
      <c r="B15" s="7">
        <v>18.77</v>
      </c>
      <c r="C15" s="7">
        <v>19.29</v>
      </c>
      <c r="D15" s="4" t="s">
        <v>7</v>
      </c>
    </row>
    <row r="16" spans="1:4" ht="30">
      <c r="A16" s="2" t="s">
        <v>1677</v>
      </c>
      <c r="B16" s="8">
        <v>23</v>
      </c>
      <c r="C16" s="7">
        <v>16.02</v>
      </c>
      <c r="D16" s="4" t="s">
        <v>7</v>
      </c>
    </row>
    <row r="17" spans="1:4" ht="30">
      <c r="A17" s="2" t="s">
        <v>1678</v>
      </c>
      <c r="B17" s="7">
        <v>23.34</v>
      </c>
      <c r="C17" s="7">
        <v>19.36</v>
      </c>
      <c r="D17" s="7">
        <v>18.25</v>
      </c>
    </row>
    <row r="18" spans="1:4" ht="75">
      <c r="A18" s="2" t="s">
        <v>1679</v>
      </c>
      <c r="B18" s="8">
        <v>500000</v>
      </c>
      <c r="C18" s="8">
        <v>800000</v>
      </c>
      <c r="D18" s="8">
        <v>2200000</v>
      </c>
    </row>
    <row r="19" spans="1:4">
      <c r="A19" s="2" t="s">
        <v>1596</v>
      </c>
      <c r="B19" s="4" t="s">
        <v>7</v>
      </c>
      <c r="C19" s="4" t="s">
        <v>7</v>
      </c>
      <c r="D19" s="4" t="s">
        <v>7</v>
      </c>
    </row>
    <row r="20" spans="1:4" ht="45">
      <c r="A20" s="3" t="s">
        <v>1637</v>
      </c>
      <c r="B20" s="4" t="s">
        <v>7</v>
      </c>
      <c r="C20" s="4" t="s">
        <v>7</v>
      </c>
      <c r="D20" s="4" t="s">
        <v>7</v>
      </c>
    </row>
    <row r="21" spans="1:4">
      <c r="A21" s="2" t="s">
        <v>1669</v>
      </c>
      <c r="B21" s="6">
        <v>943686</v>
      </c>
      <c r="C21" s="6">
        <v>838898</v>
      </c>
      <c r="D21" s="4" t="s">
        <v>7</v>
      </c>
    </row>
    <row r="22" spans="1:4">
      <c r="A22" s="2" t="s">
        <v>1670</v>
      </c>
      <c r="B22" s="6">
        <v>290912</v>
      </c>
      <c r="C22" s="6">
        <v>281714</v>
      </c>
      <c r="D22" s="4" t="s">
        <v>7</v>
      </c>
    </row>
    <row r="23" spans="1:4">
      <c r="A23" s="2" t="s">
        <v>1671</v>
      </c>
      <c r="B23" s="6">
        <v>-350264</v>
      </c>
      <c r="C23" s="6">
        <v>-176926</v>
      </c>
      <c r="D23" s="4" t="s">
        <v>7</v>
      </c>
    </row>
    <row r="24" spans="1:4">
      <c r="A24" s="2" t="s">
        <v>1672</v>
      </c>
      <c r="B24" s="4">
        <v>0</v>
      </c>
      <c r="C24" s="4">
        <v>0</v>
      </c>
      <c r="D24" s="4" t="s">
        <v>7</v>
      </c>
    </row>
    <row r="25" spans="1:4">
      <c r="A25" s="2" t="s">
        <v>1673</v>
      </c>
      <c r="B25" s="6">
        <v>884334</v>
      </c>
      <c r="C25" s="6">
        <v>943686</v>
      </c>
      <c r="D25" s="4" t="s">
        <v>7</v>
      </c>
    </row>
    <row r="26" spans="1:4" ht="45">
      <c r="A26" s="2" t="s">
        <v>1674</v>
      </c>
      <c r="B26" s="7">
        <v>19.27</v>
      </c>
      <c r="C26" s="7">
        <v>17.850000000000001</v>
      </c>
      <c r="D26" s="4" t="s">
        <v>7</v>
      </c>
    </row>
    <row r="27" spans="1:4" ht="30">
      <c r="A27" s="2" t="s">
        <v>1675</v>
      </c>
      <c r="B27" s="7">
        <v>26.69</v>
      </c>
      <c r="C27" s="7">
        <v>21.99</v>
      </c>
      <c r="D27" s="4" t="s">
        <v>7</v>
      </c>
    </row>
    <row r="28" spans="1:4" ht="30">
      <c r="A28" s="2" t="s">
        <v>1676</v>
      </c>
      <c r="B28" s="7">
        <v>19.510000000000002</v>
      </c>
      <c r="C28" s="7">
        <v>16.920000000000002</v>
      </c>
      <c r="D28" s="4" t="s">
        <v>7</v>
      </c>
    </row>
    <row r="29" spans="1:4" ht="30">
      <c r="A29" s="2" t="s">
        <v>1677</v>
      </c>
      <c r="B29" s="8">
        <v>0</v>
      </c>
      <c r="C29" s="8">
        <v>0</v>
      </c>
      <c r="D29" s="4" t="s">
        <v>7</v>
      </c>
    </row>
    <row r="30" spans="1:4" ht="30">
      <c r="A30" s="2" t="s">
        <v>1678</v>
      </c>
      <c r="B30" s="7">
        <v>21.62</v>
      </c>
      <c r="C30" s="7">
        <v>19.27</v>
      </c>
      <c r="D30"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680</v>
      </c>
      <c r="B1" s="9" t="s">
        <v>2</v>
      </c>
      <c r="C1" s="9"/>
      <c r="D1" s="9"/>
    </row>
    <row r="2" spans="1:4">
      <c r="A2" s="9"/>
      <c r="B2" s="1" t="s">
        <v>3</v>
      </c>
      <c r="C2" s="1" t="s">
        <v>34</v>
      </c>
      <c r="D2" s="1" t="s">
        <v>79</v>
      </c>
    </row>
    <row r="3" spans="1:4" ht="45">
      <c r="A3" s="3" t="s">
        <v>1637</v>
      </c>
      <c r="B3" s="4" t="s">
        <v>7</v>
      </c>
      <c r="C3" s="4" t="s">
        <v>7</v>
      </c>
      <c r="D3" s="4" t="s">
        <v>7</v>
      </c>
    </row>
    <row r="4" spans="1:4" ht="30">
      <c r="A4" s="2" t="s">
        <v>1681</v>
      </c>
      <c r="B4" s="274">
        <v>0.15</v>
      </c>
      <c r="C4" s="4" t="s">
        <v>7</v>
      </c>
      <c r="D4" s="4" t="s">
        <v>7</v>
      </c>
    </row>
    <row r="5" spans="1:4" ht="30">
      <c r="A5" s="2" t="s">
        <v>1682</v>
      </c>
      <c r="B5" s="8">
        <v>25000</v>
      </c>
      <c r="C5" s="4" t="s">
        <v>7</v>
      </c>
      <c r="D5" s="4" t="s">
        <v>7</v>
      </c>
    </row>
    <row r="6" spans="1:4" ht="30">
      <c r="A6" s="2" t="s">
        <v>1683</v>
      </c>
      <c r="B6" s="6">
        <v>10000</v>
      </c>
      <c r="C6" s="6">
        <v>10000</v>
      </c>
      <c r="D6" s="6">
        <v>10000</v>
      </c>
    </row>
    <row r="7" spans="1:4" ht="30">
      <c r="A7" s="2" t="s">
        <v>1684</v>
      </c>
      <c r="B7" s="4" t="s">
        <v>7</v>
      </c>
      <c r="C7" s="4" t="s">
        <v>7</v>
      </c>
      <c r="D7" s="4" t="s">
        <v>7</v>
      </c>
    </row>
    <row r="8" spans="1:4" ht="45">
      <c r="A8" s="3" t="s">
        <v>1637</v>
      </c>
      <c r="B8" s="4" t="s">
        <v>7</v>
      </c>
      <c r="C8" s="4" t="s">
        <v>7</v>
      </c>
      <c r="D8" s="4" t="s">
        <v>7</v>
      </c>
    </row>
    <row r="9" spans="1:4" ht="30">
      <c r="A9" s="2" t="s">
        <v>1685</v>
      </c>
      <c r="B9" s="8">
        <v>70000</v>
      </c>
      <c r="C9" s="8">
        <v>60000</v>
      </c>
      <c r="D9" s="8">
        <v>60000</v>
      </c>
    </row>
    <row r="10" spans="1:4">
      <c r="A10" s="2" t="s">
        <v>1575</v>
      </c>
      <c r="B10" s="4" t="s">
        <v>7</v>
      </c>
      <c r="C10" s="4" t="s">
        <v>7</v>
      </c>
      <c r="D10" s="4" t="s">
        <v>7</v>
      </c>
    </row>
    <row r="11" spans="1:4" ht="45">
      <c r="A11" s="3" t="s">
        <v>1637</v>
      </c>
      <c r="B11" s="4" t="s">
        <v>7</v>
      </c>
      <c r="C11" s="4" t="s">
        <v>7</v>
      </c>
      <c r="D11" s="4" t="s">
        <v>7</v>
      </c>
    </row>
    <row r="12" spans="1:4">
      <c r="A12" s="2" t="s">
        <v>1686</v>
      </c>
      <c r="B12" s="6">
        <v>3678</v>
      </c>
      <c r="C12" s="6">
        <v>3829</v>
      </c>
      <c r="D12" s="6">
        <v>48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9" t="s">
        <v>2</v>
      </c>
      <c r="C1" s="9"/>
      <c r="D1" s="9"/>
    </row>
    <row r="2" spans="1:4">
      <c r="A2" s="1" t="s">
        <v>1608</v>
      </c>
      <c r="B2" s="1" t="s">
        <v>3</v>
      </c>
      <c r="C2" s="1" t="s">
        <v>34</v>
      </c>
      <c r="D2" s="1" t="s">
        <v>79</v>
      </c>
    </row>
    <row r="3" spans="1:4">
      <c r="A3" s="3" t="s">
        <v>1688</v>
      </c>
      <c r="B3" s="4" t="s">
        <v>7</v>
      </c>
      <c r="C3" s="4" t="s">
        <v>7</v>
      </c>
      <c r="D3" s="4" t="s">
        <v>7</v>
      </c>
    </row>
    <row r="4" spans="1:4" ht="30">
      <c r="A4" s="2" t="s">
        <v>1689</v>
      </c>
      <c r="B4" s="274">
        <v>0.5</v>
      </c>
      <c r="C4" s="4" t="s">
        <v>7</v>
      </c>
      <c r="D4" s="4" t="s">
        <v>7</v>
      </c>
    </row>
    <row r="5" spans="1:4" ht="30">
      <c r="A5" s="2" t="s">
        <v>1690</v>
      </c>
      <c r="B5" s="274">
        <v>0.15</v>
      </c>
      <c r="C5" s="4" t="s">
        <v>7</v>
      </c>
      <c r="D5" s="4" t="s">
        <v>7</v>
      </c>
    </row>
    <row r="6" spans="1:4" ht="30">
      <c r="A6" s="2" t="s">
        <v>1691</v>
      </c>
      <c r="B6" s="8">
        <v>0</v>
      </c>
      <c r="C6" s="4" t="s">
        <v>7</v>
      </c>
      <c r="D6" s="4" t="s">
        <v>7</v>
      </c>
    </row>
    <row r="7" spans="1:4">
      <c r="A7" s="2" t="s">
        <v>1692</v>
      </c>
      <c r="B7" s="7">
        <v>0.3</v>
      </c>
      <c r="C7" s="7">
        <v>0.3</v>
      </c>
      <c r="D7" s="7">
        <v>0.2</v>
      </c>
    </row>
    <row r="8" spans="1:4">
      <c r="A8" s="2" t="s">
        <v>1420</v>
      </c>
      <c r="B8" s="4" t="s">
        <v>7</v>
      </c>
      <c r="C8" s="4" t="s">
        <v>7</v>
      </c>
      <c r="D8" s="4" t="s">
        <v>7</v>
      </c>
    </row>
    <row r="9" spans="1:4">
      <c r="A9" s="3" t="s">
        <v>1688</v>
      </c>
      <c r="B9" s="4" t="s">
        <v>7</v>
      </c>
      <c r="C9" s="4" t="s">
        <v>7</v>
      </c>
      <c r="D9" s="4" t="s">
        <v>7</v>
      </c>
    </row>
    <row r="10" spans="1:4" ht="30">
      <c r="A10" s="2" t="s">
        <v>1693</v>
      </c>
      <c r="B10" s="274">
        <v>0.06</v>
      </c>
      <c r="C10" s="4" t="s">
        <v>7</v>
      </c>
      <c r="D10"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694</v>
      </c>
      <c r="B1" s="9" t="s">
        <v>163</v>
      </c>
      <c r="C1" s="9"/>
      <c r="D1" s="9"/>
      <c r="E1" s="9"/>
      <c r="F1" s="9"/>
      <c r="G1" s="9"/>
      <c r="H1" s="9"/>
      <c r="I1" s="9"/>
      <c r="J1" s="9" t="s">
        <v>2</v>
      </c>
      <c r="K1" s="9"/>
      <c r="L1" s="9"/>
    </row>
    <row r="2" spans="1:12">
      <c r="A2" s="9"/>
      <c r="B2" s="1" t="s">
        <v>3</v>
      </c>
      <c r="C2" s="1" t="s">
        <v>164</v>
      </c>
      <c r="D2" s="1" t="s">
        <v>5</v>
      </c>
      <c r="E2" s="1" t="s">
        <v>165</v>
      </c>
      <c r="F2" s="1" t="s">
        <v>34</v>
      </c>
      <c r="G2" s="1" t="s">
        <v>166</v>
      </c>
      <c r="H2" s="1" t="s">
        <v>167</v>
      </c>
      <c r="I2" s="1" t="s">
        <v>168</v>
      </c>
      <c r="J2" s="1" t="s">
        <v>3</v>
      </c>
      <c r="K2" s="1" t="s">
        <v>34</v>
      </c>
      <c r="L2" s="1" t="s">
        <v>79</v>
      </c>
    </row>
    <row r="3" spans="1:12">
      <c r="A3" s="3" t="s">
        <v>1695</v>
      </c>
      <c r="B3" s="4" t="s">
        <v>7</v>
      </c>
      <c r="C3" s="4" t="s">
        <v>7</v>
      </c>
      <c r="D3" s="4" t="s">
        <v>7</v>
      </c>
      <c r="E3" s="4" t="s">
        <v>7</v>
      </c>
      <c r="F3" s="4" t="s">
        <v>7</v>
      </c>
      <c r="G3" s="4" t="s">
        <v>7</v>
      </c>
      <c r="H3" s="4" t="s">
        <v>7</v>
      </c>
      <c r="I3" s="4" t="s">
        <v>7</v>
      </c>
      <c r="J3" s="4" t="s">
        <v>7</v>
      </c>
      <c r="K3" s="4" t="s">
        <v>7</v>
      </c>
      <c r="L3" s="4" t="s">
        <v>7</v>
      </c>
    </row>
    <row r="4" spans="1:12" ht="30">
      <c r="A4" s="2" t="s">
        <v>1023</v>
      </c>
      <c r="B4" s="7">
        <v>0.23</v>
      </c>
      <c r="C4" s="7">
        <v>0.21</v>
      </c>
      <c r="D4" s="7">
        <v>0.21</v>
      </c>
      <c r="E4" s="7">
        <v>0.21</v>
      </c>
      <c r="F4" s="7">
        <v>0.18</v>
      </c>
      <c r="G4" s="7">
        <v>0.18</v>
      </c>
      <c r="H4" s="7">
        <v>0.18</v>
      </c>
      <c r="I4" s="7">
        <v>0.18</v>
      </c>
      <c r="J4" s="7">
        <v>0.86</v>
      </c>
      <c r="K4" s="7">
        <v>0.72</v>
      </c>
      <c r="L4" s="7">
        <v>0.7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9" t="s">
        <v>2</v>
      </c>
      <c r="C1" s="9"/>
      <c r="D1" s="9"/>
    </row>
    <row r="2" spans="1:4" ht="30">
      <c r="A2" s="1" t="s">
        <v>33</v>
      </c>
      <c r="B2" s="1" t="s">
        <v>3</v>
      </c>
      <c r="C2" s="1" t="s">
        <v>34</v>
      </c>
      <c r="D2" s="1" t="s">
        <v>79</v>
      </c>
    </row>
    <row r="3" spans="1:4" ht="30">
      <c r="A3" s="3" t="s">
        <v>171</v>
      </c>
      <c r="B3" s="4" t="s">
        <v>7</v>
      </c>
      <c r="C3" s="4" t="s">
        <v>7</v>
      </c>
      <c r="D3" s="4" t="s">
        <v>7</v>
      </c>
    </row>
    <row r="4" spans="1:4">
      <c r="A4" s="2" t="s">
        <v>110</v>
      </c>
      <c r="B4" s="8">
        <v>44640</v>
      </c>
      <c r="C4" s="8">
        <v>89936</v>
      </c>
      <c r="D4" s="8">
        <v>53715</v>
      </c>
    </row>
    <row r="5" spans="1:4" ht="45">
      <c r="A5" s="3" t="s">
        <v>172</v>
      </c>
      <c r="B5" s="4" t="s">
        <v>7</v>
      </c>
      <c r="C5" s="4" t="s">
        <v>7</v>
      </c>
      <c r="D5" s="4" t="s">
        <v>7</v>
      </c>
    </row>
    <row r="6" spans="1:4">
      <c r="A6" s="2" t="s">
        <v>92</v>
      </c>
      <c r="B6" s="6">
        <v>43071</v>
      </c>
      <c r="C6" s="6">
        <v>38769</v>
      </c>
      <c r="D6" s="6">
        <v>33683</v>
      </c>
    </row>
    <row r="7" spans="1:4">
      <c r="A7" s="2" t="s">
        <v>173</v>
      </c>
      <c r="B7" s="6">
        <v>3082</v>
      </c>
      <c r="C7" s="6">
        <v>3569</v>
      </c>
      <c r="D7" s="6">
        <v>3918</v>
      </c>
    </row>
    <row r="8" spans="1:4">
      <c r="A8" s="2" t="s">
        <v>174</v>
      </c>
      <c r="B8" s="6">
        <v>-18802</v>
      </c>
      <c r="C8" s="6">
        <v>-71203</v>
      </c>
      <c r="D8" s="6">
        <v>-46830</v>
      </c>
    </row>
    <row r="9" spans="1:4">
      <c r="A9" s="2" t="s">
        <v>175</v>
      </c>
      <c r="B9" s="6">
        <v>1565</v>
      </c>
      <c r="C9" s="6">
        <v>2739</v>
      </c>
      <c r="D9" s="6">
        <v>-1268</v>
      </c>
    </row>
    <row r="10" spans="1:4">
      <c r="A10" s="2" t="s">
        <v>100</v>
      </c>
      <c r="B10" s="4">
        <v>0</v>
      </c>
      <c r="C10" s="6">
        <v>-2368</v>
      </c>
      <c r="D10" s="4">
        <v>0</v>
      </c>
    </row>
    <row r="11" spans="1:4">
      <c r="A11" s="2" t="s">
        <v>91</v>
      </c>
      <c r="B11" s="4">
        <v>0</v>
      </c>
      <c r="C11" s="4">
        <v>405</v>
      </c>
      <c r="D11" s="4">
        <v>0</v>
      </c>
    </row>
    <row r="12" spans="1:4">
      <c r="A12" s="2" t="s">
        <v>98</v>
      </c>
      <c r="B12" s="6">
        <v>8183</v>
      </c>
      <c r="C12" s="4">
        <v>0</v>
      </c>
      <c r="D12" s="6">
        <v>6925</v>
      </c>
    </row>
    <row r="13" spans="1:4" ht="30">
      <c r="A13" s="2" t="s">
        <v>176</v>
      </c>
      <c r="B13" s="4">
        <v>0</v>
      </c>
      <c r="C13" s="4">
        <v>0</v>
      </c>
      <c r="D13" s="4">
        <v>829</v>
      </c>
    </row>
    <row r="14" spans="1:4">
      <c r="A14" s="2" t="s">
        <v>177</v>
      </c>
      <c r="B14" s="6">
        <v>7667</v>
      </c>
      <c r="C14" s="6">
        <v>3350</v>
      </c>
      <c r="D14" s="6">
        <v>3682</v>
      </c>
    </row>
    <row r="15" spans="1:4" ht="30">
      <c r="A15" s="2" t="s">
        <v>95</v>
      </c>
      <c r="B15" s="6">
        <v>-12382</v>
      </c>
      <c r="C15" s="6">
        <v>-1579</v>
      </c>
      <c r="D15" s="6">
        <v>-1555</v>
      </c>
    </row>
    <row r="16" spans="1:4" ht="30">
      <c r="A16" s="2" t="s">
        <v>178</v>
      </c>
      <c r="B16" s="6">
        <v>9829</v>
      </c>
      <c r="C16" s="6">
        <v>3733</v>
      </c>
      <c r="D16" s="6">
        <v>5515</v>
      </c>
    </row>
    <row r="17" spans="1:4">
      <c r="A17" s="2" t="s">
        <v>179</v>
      </c>
      <c r="B17" s="6">
        <v>-4771</v>
      </c>
      <c r="C17" s="4">
        <v>278</v>
      </c>
      <c r="D17" s="4">
        <v>-62</v>
      </c>
    </row>
    <row r="18" spans="1:4">
      <c r="A18" s="3" t="s">
        <v>180</v>
      </c>
      <c r="B18" s="4" t="s">
        <v>7</v>
      </c>
      <c r="C18" s="4" t="s">
        <v>7</v>
      </c>
      <c r="D18" s="4" t="s">
        <v>7</v>
      </c>
    </row>
    <row r="19" spans="1:4">
      <c r="A19" s="2" t="s">
        <v>46</v>
      </c>
      <c r="B19" s="4">
        <v>218</v>
      </c>
      <c r="C19" s="6">
        <v>2035</v>
      </c>
      <c r="D19" s="6">
        <v>7319</v>
      </c>
    </row>
    <row r="20" spans="1:4">
      <c r="A20" s="2" t="s">
        <v>48</v>
      </c>
      <c r="B20" s="4">
        <v>997</v>
      </c>
      <c r="C20" s="6">
        <v>-6757</v>
      </c>
      <c r="D20" s="6">
        <v>-8894</v>
      </c>
    </row>
    <row r="21" spans="1:4">
      <c r="A21" s="2" t="s">
        <v>51</v>
      </c>
      <c r="B21" s="6">
        <v>-22524</v>
      </c>
      <c r="C21" s="6">
        <v>1033</v>
      </c>
      <c r="D21" s="6">
        <v>-4872</v>
      </c>
    </row>
    <row r="22" spans="1:4" ht="30">
      <c r="A22" s="2" t="s">
        <v>58</v>
      </c>
      <c r="B22" s="6">
        <v>5586</v>
      </c>
      <c r="C22" s="6">
        <v>-5648</v>
      </c>
      <c r="D22" s="6">
        <v>14513</v>
      </c>
    </row>
    <row r="23" spans="1:4">
      <c r="A23" s="2" t="s">
        <v>60</v>
      </c>
      <c r="B23" s="6">
        <v>-1126</v>
      </c>
      <c r="C23" s="4">
        <v>709</v>
      </c>
      <c r="D23" s="4">
        <v>-903</v>
      </c>
    </row>
    <row r="24" spans="1:4" ht="30">
      <c r="A24" s="2" t="s">
        <v>181</v>
      </c>
      <c r="B24" s="6">
        <v>65233</v>
      </c>
      <c r="C24" s="6">
        <v>59001</v>
      </c>
      <c r="D24" s="6">
        <v>65715</v>
      </c>
    </row>
    <row r="25" spans="1:4" ht="30">
      <c r="A25" s="3" t="s">
        <v>182</v>
      </c>
      <c r="B25" s="4" t="s">
        <v>7</v>
      </c>
      <c r="C25" s="4" t="s">
        <v>7</v>
      </c>
      <c r="D25" s="4" t="s">
        <v>7</v>
      </c>
    </row>
    <row r="26" spans="1:4">
      <c r="A26" s="2" t="s">
        <v>183</v>
      </c>
      <c r="B26" s="6">
        <v>-220041</v>
      </c>
      <c r="C26" s="6">
        <v>-241894</v>
      </c>
      <c r="D26" s="6">
        <v>-116408</v>
      </c>
    </row>
    <row r="27" spans="1:4" ht="30">
      <c r="A27" s="2" t="s">
        <v>184</v>
      </c>
      <c r="B27" s="6">
        <v>-106883</v>
      </c>
      <c r="C27" s="6">
        <v>-88787</v>
      </c>
      <c r="D27" s="6">
        <v>-65090</v>
      </c>
    </row>
    <row r="28" spans="1:4">
      <c r="A28" s="2" t="s">
        <v>185</v>
      </c>
      <c r="B28" s="6">
        <v>-4617</v>
      </c>
      <c r="C28" s="6">
        <v>-7275</v>
      </c>
      <c r="D28" s="6">
        <v>-6298</v>
      </c>
    </row>
    <row r="29" spans="1:4" ht="30">
      <c r="A29" s="2" t="s">
        <v>186</v>
      </c>
      <c r="B29" s="4">
        <v>0</v>
      </c>
      <c r="C29" s="6">
        <v>3672</v>
      </c>
      <c r="D29" s="4">
        <v>0</v>
      </c>
    </row>
    <row r="30" spans="1:4" ht="30">
      <c r="A30" s="2" t="s">
        <v>44</v>
      </c>
      <c r="B30" s="6">
        <v>-56171</v>
      </c>
      <c r="C30" s="6">
        <v>-160888</v>
      </c>
      <c r="D30" s="6">
        <v>-54981</v>
      </c>
    </row>
    <row r="31" spans="1:4" ht="30">
      <c r="A31" s="2" t="s">
        <v>187</v>
      </c>
      <c r="B31" s="6">
        <v>108899</v>
      </c>
      <c r="C31" s="6">
        <v>22296</v>
      </c>
      <c r="D31" s="6">
        <v>4504</v>
      </c>
    </row>
    <row r="32" spans="1:4" ht="30">
      <c r="A32" s="2" t="s">
        <v>188</v>
      </c>
      <c r="B32" s="6">
        <v>-1864</v>
      </c>
      <c r="C32" s="4">
        <v>0</v>
      </c>
      <c r="D32" s="4">
        <v>0</v>
      </c>
    </row>
    <row r="33" spans="1:4">
      <c r="A33" s="2" t="s">
        <v>189</v>
      </c>
      <c r="B33" s="6">
        <v>29583</v>
      </c>
      <c r="C33" s="6">
        <v>25388</v>
      </c>
      <c r="D33" s="6">
        <v>56519</v>
      </c>
    </row>
    <row r="34" spans="1:4">
      <c r="A34" s="2" t="s">
        <v>190</v>
      </c>
      <c r="B34" s="6">
        <v>-45050</v>
      </c>
      <c r="C34" s="6">
        <v>-108629</v>
      </c>
      <c r="D34" s="6">
        <v>-34343</v>
      </c>
    </row>
    <row r="35" spans="1:4">
      <c r="A35" s="2" t="s">
        <v>191</v>
      </c>
      <c r="B35" s="6">
        <v>204537</v>
      </c>
      <c r="C35" s="6">
        <v>419372</v>
      </c>
      <c r="D35" s="6">
        <v>62940</v>
      </c>
    </row>
    <row r="36" spans="1:4">
      <c r="A36" s="2" t="s">
        <v>192</v>
      </c>
      <c r="B36" s="6">
        <v>-87879</v>
      </c>
      <c r="C36" s="6">
        <v>-136745</v>
      </c>
      <c r="D36" s="6">
        <v>-153157</v>
      </c>
    </row>
    <row r="37" spans="1:4" ht="30">
      <c r="A37" s="3" t="s">
        <v>193</v>
      </c>
      <c r="B37" s="4" t="s">
        <v>7</v>
      </c>
      <c r="C37" s="4" t="s">
        <v>7</v>
      </c>
      <c r="D37" s="4" t="s">
        <v>7</v>
      </c>
    </row>
    <row r="38" spans="1:4" ht="30">
      <c r="A38" s="2" t="s">
        <v>194</v>
      </c>
      <c r="B38" s="6">
        <v>-437257</v>
      </c>
      <c r="C38" s="6">
        <v>-549095</v>
      </c>
      <c r="D38" s="6">
        <v>-161389</v>
      </c>
    </row>
    <row r="39" spans="1:4" ht="30">
      <c r="A39" s="2" t="s">
        <v>195</v>
      </c>
      <c r="B39" s="6">
        <v>572443</v>
      </c>
      <c r="C39" s="6">
        <v>433815</v>
      </c>
      <c r="D39" s="6">
        <v>144959</v>
      </c>
    </row>
    <row r="40" spans="1:4">
      <c r="A40" s="2" t="s">
        <v>196</v>
      </c>
      <c r="B40" s="6">
        <v>-109795</v>
      </c>
      <c r="C40" s="4">
        <v>0</v>
      </c>
      <c r="D40" s="4">
        <v>0</v>
      </c>
    </row>
    <row r="41" spans="1:4">
      <c r="A41" s="2" t="s">
        <v>197</v>
      </c>
      <c r="B41" s="4">
        <v>-550</v>
      </c>
      <c r="C41" s="4">
        <v>0</v>
      </c>
      <c r="D41" s="6">
        <v>-48997</v>
      </c>
    </row>
    <row r="42" spans="1:4">
      <c r="A42" s="2" t="s">
        <v>198</v>
      </c>
      <c r="B42" s="6">
        <v>-11741</v>
      </c>
      <c r="C42" s="6">
        <v>-6772</v>
      </c>
      <c r="D42" s="6">
        <v>-2877</v>
      </c>
    </row>
    <row r="43" spans="1:4" ht="30">
      <c r="A43" s="2" t="s">
        <v>199</v>
      </c>
      <c r="B43" s="6">
        <v>49324</v>
      </c>
      <c r="C43" s="6">
        <v>172228</v>
      </c>
      <c r="D43" s="6">
        <v>117945</v>
      </c>
    </row>
    <row r="44" spans="1:4" ht="30">
      <c r="A44" s="2" t="s">
        <v>200</v>
      </c>
      <c r="B44" s="6">
        <v>-88975</v>
      </c>
      <c r="C44" s="6">
        <v>-161765</v>
      </c>
      <c r="D44" s="6">
        <v>-8605</v>
      </c>
    </row>
    <row r="45" spans="1:4" ht="30">
      <c r="A45" s="2" t="s">
        <v>201</v>
      </c>
      <c r="B45" s="6">
        <v>-44115</v>
      </c>
      <c r="C45" s="6">
        <v>-32143</v>
      </c>
      <c r="D45" s="6">
        <v>-29033</v>
      </c>
    </row>
    <row r="46" spans="1:4" ht="45">
      <c r="A46" s="2" t="s">
        <v>202</v>
      </c>
      <c r="B46" s="6">
        <v>80688</v>
      </c>
      <c r="C46" s="6">
        <v>223477</v>
      </c>
      <c r="D46" s="6">
        <v>44659</v>
      </c>
    </row>
    <row r="47" spans="1:4" ht="30">
      <c r="A47" s="2" t="s">
        <v>203</v>
      </c>
      <c r="B47" s="6">
        <v>10022</v>
      </c>
      <c r="C47" s="6">
        <v>79745</v>
      </c>
      <c r="D47" s="6">
        <v>56662</v>
      </c>
    </row>
    <row r="48" spans="1:4" ht="30">
      <c r="A48" s="2" t="s">
        <v>204</v>
      </c>
      <c r="B48" s="6">
        <v>-12624</v>
      </c>
      <c r="C48" s="6">
        <v>2001</v>
      </c>
      <c r="D48" s="6">
        <v>-30780</v>
      </c>
    </row>
    <row r="49" spans="1:4" ht="30">
      <c r="A49" s="2" t="s">
        <v>205</v>
      </c>
      <c r="B49" s="6">
        <v>91813</v>
      </c>
      <c r="C49" s="6">
        <v>89812</v>
      </c>
      <c r="D49" s="6">
        <v>120592</v>
      </c>
    </row>
    <row r="50" spans="1:4" ht="30">
      <c r="A50" s="2" t="s">
        <v>206</v>
      </c>
      <c r="B50" s="6">
        <v>79189</v>
      </c>
      <c r="C50" s="6">
        <v>91813</v>
      </c>
      <c r="D50" s="6">
        <v>89812</v>
      </c>
    </row>
    <row r="51" spans="1:4" ht="30">
      <c r="A51" s="3" t="s">
        <v>207</v>
      </c>
      <c r="B51" s="4" t="s">
        <v>7</v>
      </c>
      <c r="C51" s="4" t="s">
        <v>7</v>
      </c>
      <c r="D51" s="4" t="s">
        <v>7</v>
      </c>
    </row>
    <row r="52" spans="1:4" ht="45">
      <c r="A52" s="2" t="s">
        <v>208</v>
      </c>
      <c r="B52" s="6">
        <v>41543</v>
      </c>
      <c r="C52" s="6">
        <v>32327</v>
      </c>
      <c r="D52" s="6">
        <v>32120</v>
      </c>
    </row>
    <row r="53" spans="1:4">
      <c r="A53" s="2" t="s">
        <v>209</v>
      </c>
      <c r="B53" s="4">
        <v>301</v>
      </c>
      <c r="C53" s="4">
        <v>941</v>
      </c>
      <c r="D53" s="6">
        <v>3776</v>
      </c>
    </row>
    <row r="54" spans="1:4" ht="30">
      <c r="A54" s="3" t="s">
        <v>210</v>
      </c>
      <c r="B54" s="4" t="s">
        <v>7</v>
      </c>
      <c r="C54" s="4" t="s">
        <v>7</v>
      </c>
      <c r="D54" s="4" t="s">
        <v>7</v>
      </c>
    </row>
    <row r="55" spans="1:4" ht="30">
      <c r="A55" s="2" t="s">
        <v>211</v>
      </c>
      <c r="B55" s="4">
        <v>0</v>
      </c>
      <c r="C55" s="6">
        <v>63766</v>
      </c>
      <c r="D55" s="4">
        <v>0</v>
      </c>
    </row>
    <row r="56" spans="1:4" ht="30">
      <c r="A56" s="2" t="s">
        <v>212</v>
      </c>
      <c r="B56" s="6">
        <v>33300</v>
      </c>
      <c r="C56" s="6">
        <v>2279</v>
      </c>
      <c r="D56" s="4">
        <v>0</v>
      </c>
    </row>
    <row r="57" spans="1:4" ht="30">
      <c r="A57" s="2" t="s">
        <v>213</v>
      </c>
      <c r="B57" s="6">
        <v>18500</v>
      </c>
      <c r="C57" s="6">
        <v>14000</v>
      </c>
      <c r="D57" s="4">
        <v>0</v>
      </c>
    </row>
    <row r="58" spans="1:4" ht="30">
      <c r="A58" s="3" t="s">
        <v>188</v>
      </c>
      <c r="B58" s="4" t="s">
        <v>7</v>
      </c>
      <c r="C58" s="4" t="s">
        <v>7</v>
      </c>
      <c r="D58" s="4" t="s">
        <v>7</v>
      </c>
    </row>
    <row r="59" spans="1:4">
      <c r="A59" s="2" t="s">
        <v>214</v>
      </c>
      <c r="B59" s="6">
        <v>-118484</v>
      </c>
      <c r="C59" s="4">
        <v>0</v>
      </c>
      <c r="D59" s="4">
        <v>0</v>
      </c>
    </row>
    <row r="60" spans="1:4">
      <c r="A60" s="2" t="s">
        <v>215</v>
      </c>
      <c r="B60" s="6">
        <v>166200</v>
      </c>
      <c r="C60" s="4">
        <v>0</v>
      </c>
      <c r="D60" s="4">
        <v>0</v>
      </c>
    </row>
    <row r="61" spans="1:4" ht="45">
      <c r="A61" s="2" t="s">
        <v>57</v>
      </c>
      <c r="B61" s="6">
        <v>-10298</v>
      </c>
      <c r="C61" s="4">
        <v>0</v>
      </c>
      <c r="D61" s="4">
        <v>0</v>
      </c>
    </row>
    <row r="62" spans="1:4">
      <c r="A62" s="2" t="s">
        <v>216</v>
      </c>
      <c r="B62" s="6">
        <v>-1605</v>
      </c>
      <c r="C62" s="4">
        <v>0</v>
      </c>
      <c r="D62" s="4">
        <v>0</v>
      </c>
    </row>
    <row r="63" spans="1:4">
      <c r="A63" s="2" t="s">
        <v>217</v>
      </c>
      <c r="B63" s="8">
        <v>-33949</v>
      </c>
      <c r="C63" s="8">
        <v>0</v>
      </c>
      <c r="D63"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696</v>
      </c>
      <c r="B1" s="9" t="s">
        <v>2</v>
      </c>
      <c r="C1" s="9"/>
      <c r="D1" s="9"/>
    </row>
    <row r="2" spans="1:4">
      <c r="A2" s="9"/>
      <c r="B2" s="1" t="s">
        <v>3</v>
      </c>
      <c r="C2" s="1" t="s">
        <v>34</v>
      </c>
      <c r="D2" s="1" t="s">
        <v>79</v>
      </c>
    </row>
    <row r="3" spans="1:4">
      <c r="A3" s="3" t="s">
        <v>948</v>
      </c>
      <c r="B3" s="4" t="s">
        <v>7</v>
      </c>
      <c r="C3" s="4" t="s">
        <v>7</v>
      </c>
      <c r="D3" s="4" t="s">
        <v>7</v>
      </c>
    </row>
    <row r="4" spans="1:4" ht="30">
      <c r="A4" s="2" t="s">
        <v>1247</v>
      </c>
      <c r="B4" s="274">
        <v>0.9</v>
      </c>
      <c r="C4" s="4" t="s">
        <v>7</v>
      </c>
      <c r="D4" s="4" t="s">
        <v>7</v>
      </c>
    </row>
    <row r="5" spans="1:4">
      <c r="A5" s="2" t="s">
        <v>953</v>
      </c>
      <c r="B5" s="274">
        <v>0.87</v>
      </c>
      <c r="C5" s="274">
        <v>0.63</v>
      </c>
      <c r="D5" s="274">
        <v>0.75</v>
      </c>
    </row>
    <row r="6" spans="1:4">
      <c r="A6" s="2" t="s">
        <v>954</v>
      </c>
      <c r="B6" s="274">
        <v>0</v>
      </c>
      <c r="C6" s="274">
        <v>0</v>
      </c>
      <c r="D6" s="274">
        <v>0.22</v>
      </c>
    </row>
    <row r="7" spans="1:4">
      <c r="A7" s="2" t="s">
        <v>955</v>
      </c>
      <c r="B7" s="274">
        <v>0.13</v>
      </c>
      <c r="C7" s="274">
        <v>0.37</v>
      </c>
      <c r="D7" s="274">
        <v>0.03</v>
      </c>
    </row>
    <row r="8" spans="1:4">
      <c r="A8" s="2" t="s">
        <v>130</v>
      </c>
      <c r="B8" s="274">
        <v>1</v>
      </c>
      <c r="C8" s="274">
        <v>1</v>
      </c>
      <c r="D8" s="274">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7</v>
      </c>
      <c r="B1" s="9" t="s">
        <v>163</v>
      </c>
      <c r="C1" s="9"/>
      <c r="D1" s="9"/>
      <c r="E1" s="9"/>
      <c r="F1" s="9"/>
      <c r="G1" s="9"/>
      <c r="H1" s="9"/>
      <c r="I1" s="9"/>
      <c r="J1" s="9" t="s">
        <v>2</v>
      </c>
      <c r="K1" s="9"/>
      <c r="L1" s="9"/>
    </row>
    <row r="2" spans="1:12" ht="30">
      <c r="A2" s="1" t="s">
        <v>33</v>
      </c>
      <c r="B2" s="1" t="s">
        <v>3</v>
      </c>
      <c r="C2" s="1" t="s">
        <v>164</v>
      </c>
      <c r="D2" s="1" t="s">
        <v>5</v>
      </c>
      <c r="E2" s="1" t="s">
        <v>165</v>
      </c>
      <c r="F2" s="1" t="s">
        <v>34</v>
      </c>
      <c r="G2" s="1" t="s">
        <v>166</v>
      </c>
      <c r="H2" s="1" t="s">
        <v>167</v>
      </c>
      <c r="I2" s="1" t="s">
        <v>168</v>
      </c>
      <c r="J2" s="1" t="s">
        <v>3</v>
      </c>
      <c r="K2" s="1" t="s">
        <v>34</v>
      </c>
      <c r="L2" s="1" t="s">
        <v>79</v>
      </c>
    </row>
    <row r="3" spans="1:12">
      <c r="A3" s="3" t="s">
        <v>1698</v>
      </c>
      <c r="B3" s="4" t="s">
        <v>7</v>
      </c>
      <c r="C3" s="4" t="s">
        <v>7</v>
      </c>
      <c r="D3" s="4" t="s">
        <v>7</v>
      </c>
      <c r="E3" s="4" t="s">
        <v>7</v>
      </c>
      <c r="F3" s="4" t="s">
        <v>7</v>
      </c>
      <c r="G3" s="4" t="s">
        <v>7</v>
      </c>
      <c r="H3" s="4" t="s">
        <v>7</v>
      </c>
      <c r="I3" s="4" t="s">
        <v>7</v>
      </c>
      <c r="J3" s="4" t="s">
        <v>7</v>
      </c>
      <c r="K3" s="4" t="s">
        <v>7</v>
      </c>
      <c r="L3" s="4" t="s">
        <v>7</v>
      </c>
    </row>
    <row r="4" spans="1:12">
      <c r="A4" s="2" t="s">
        <v>958</v>
      </c>
      <c r="B4" s="4" t="s">
        <v>7</v>
      </c>
      <c r="C4" s="4" t="s">
        <v>7</v>
      </c>
      <c r="D4" s="4" t="s">
        <v>7</v>
      </c>
      <c r="E4" s="4" t="s">
        <v>7</v>
      </c>
      <c r="F4" s="4" t="s">
        <v>7</v>
      </c>
      <c r="G4" s="4" t="s">
        <v>7</v>
      </c>
      <c r="H4" s="4" t="s">
        <v>7</v>
      </c>
      <c r="I4" s="4" t="s">
        <v>7</v>
      </c>
      <c r="J4" s="8">
        <v>26522</v>
      </c>
      <c r="K4" s="8">
        <v>8693</v>
      </c>
      <c r="L4" s="8">
        <v>5338</v>
      </c>
    </row>
    <row r="5" spans="1:12">
      <c r="A5" s="3" t="s">
        <v>961</v>
      </c>
      <c r="B5" s="4" t="s">
        <v>7</v>
      </c>
      <c r="C5" s="4" t="s">
        <v>7</v>
      </c>
      <c r="D5" s="4" t="s">
        <v>7</v>
      </c>
      <c r="E5" s="4" t="s">
        <v>7</v>
      </c>
      <c r="F5" s="4" t="s">
        <v>7</v>
      </c>
      <c r="G5" s="4" t="s">
        <v>7</v>
      </c>
      <c r="H5" s="4" t="s">
        <v>7</v>
      </c>
      <c r="I5" s="4" t="s">
        <v>7</v>
      </c>
      <c r="J5" s="4" t="s">
        <v>7</v>
      </c>
      <c r="K5" s="4" t="s">
        <v>7</v>
      </c>
      <c r="L5" s="4" t="s">
        <v>7</v>
      </c>
    </row>
    <row r="6" spans="1:12" ht="30">
      <c r="A6" s="2" t="s">
        <v>966</v>
      </c>
      <c r="B6" s="6">
        <v>7576</v>
      </c>
      <c r="C6" s="6">
        <v>8893</v>
      </c>
      <c r="D6" s="6">
        <v>7967</v>
      </c>
      <c r="E6" s="6">
        <v>9590</v>
      </c>
      <c r="F6" s="6">
        <v>8440</v>
      </c>
      <c r="G6" s="6">
        <v>6242</v>
      </c>
      <c r="H6" s="6">
        <v>5612</v>
      </c>
      <c r="I6" s="6">
        <v>3325</v>
      </c>
      <c r="J6" s="6">
        <v>34026</v>
      </c>
      <c r="K6" s="6">
        <v>23619</v>
      </c>
      <c r="L6" s="6">
        <v>18611</v>
      </c>
    </row>
    <row r="7" spans="1:12">
      <c r="A7" s="2" t="s">
        <v>69</v>
      </c>
      <c r="B7" s="4" t="s">
        <v>7</v>
      </c>
      <c r="C7" s="4" t="s">
        <v>7</v>
      </c>
      <c r="D7" s="4" t="s">
        <v>7</v>
      </c>
      <c r="E7" s="4" t="s">
        <v>7</v>
      </c>
      <c r="F7" s="4" t="s">
        <v>7</v>
      </c>
      <c r="G7" s="4" t="s">
        <v>7</v>
      </c>
      <c r="H7" s="4" t="s">
        <v>7</v>
      </c>
      <c r="I7" s="4" t="s">
        <v>7</v>
      </c>
      <c r="J7" s="6">
        <v>4525</v>
      </c>
      <c r="K7" s="6">
        <v>50230</v>
      </c>
      <c r="L7" s="6">
        <v>2160</v>
      </c>
    </row>
    <row r="8" spans="1:12">
      <c r="A8" s="2" t="s">
        <v>969</v>
      </c>
      <c r="B8" s="4" t="s">
        <v>7</v>
      </c>
      <c r="C8" s="4" t="s">
        <v>7</v>
      </c>
      <c r="D8" s="4" t="s">
        <v>7</v>
      </c>
      <c r="E8" s="4" t="s">
        <v>7</v>
      </c>
      <c r="F8" s="4" t="s">
        <v>7</v>
      </c>
      <c r="G8" s="4" t="s">
        <v>7</v>
      </c>
      <c r="H8" s="4" t="s">
        <v>7</v>
      </c>
      <c r="I8" s="4" t="s">
        <v>7</v>
      </c>
      <c r="J8" s="6">
        <v>44640</v>
      </c>
      <c r="K8" s="6">
        <v>89936</v>
      </c>
      <c r="L8" s="6">
        <v>53715</v>
      </c>
    </row>
    <row r="9" spans="1:12">
      <c r="A9" s="2" t="s">
        <v>1699</v>
      </c>
      <c r="B9" s="4" t="s">
        <v>7</v>
      </c>
      <c r="C9" s="4" t="s">
        <v>7</v>
      </c>
      <c r="D9" s="4" t="s">
        <v>7</v>
      </c>
      <c r="E9" s="4" t="s">
        <v>7</v>
      </c>
      <c r="F9" s="4" t="s">
        <v>7</v>
      </c>
      <c r="G9" s="4" t="s">
        <v>7</v>
      </c>
      <c r="H9" s="4" t="s">
        <v>7</v>
      </c>
      <c r="I9" s="4" t="s">
        <v>7</v>
      </c>
      <c r="J9" s="4" t="s">
        <v>7</v>
      </c>
      <c r="K9" s="4" t="s">
        <v>7</v>
      </c>
      <c r="L9" s="4" t="s">
        <v>7</v>
      </c>
    </row>
    <row r="10" spans="1:12">
      <c r="A10" s="3" t="s">
        <v>1698</v>
      </c>
      <c r="B10" s="4" t="s">
        <v>7</v>
      </c>
      <c r="C10" s="4" t="s">
        <v>7</v>
      </c>
      <c r="D10" s="4" t="s">
        <v>7</v>
      </c>
      <c r="E10" s="4" t="s">
        <v>7</v>
      </c>
      <c r="F10" s="4" t="s">
        <v>7</v>
      </c>
      <c r="G10" s="4" t="s">
        <v>7</v>
      </c>
      <c r="H10" s="4" t="s">
        <v>7</v>
      </c>
      <c r="I10" s="4" t="s">
        <v>7</v>
      </c>
      <c r="J10" s="4" t="s">
        <v>7</v>
      </c>
      <c r="K10" s="4" t="s">
        <v>7</v>
      </c>
      <c r="L10" s="4" t="s">
        <v>7</v>
      </c>
    </row>
    <row r="11" spans="1:12">
      <c r="A11" s="2" t="s">
        <v>958</v>
      </c>
      <c r="B11" s="4" t="s">
        <v>7</v>
      </c>
      <c r="C11" s="4" t="s">
        <v>7</v>
      </c>
      <c r="D11" s="4" t="s">
        <v>7</v>
      </c>
      <c r="E11" s="4" t="s">
        <v>7</v>
      </c>
      <c r="F11" s="4" t="s">
        <v>7</v>
      </c>
      <c r="G11" s="4" t="s">
        <v>7</v>
      </c>
      <c r="H11" s="4" t="s">
        <v>7</v>
      </c>
      <c r="I11" s="4" t="s">
        <v>7</v>
      </c>
      <c r="J11" s="6">
        <v>-2225</v>
      </c>
      <c r="K11" s="6">
        <v>-2056</v>
      </c>
      <c r="L11" s="4">
        <v>376</v>
      </c>
    </row>
    <row r="12" spans="1:12">
      <c r="A12" s="3" t="s">
        <v>961</v>
      </c>
      <c r="B12" s="4" t="s">
        <v>7</v>
      </c>
      <c r="C12" s="4" t="s">
        <v>7</v>
      </c>
      <c r="D12" s="4" t="s">
        <v>7</v>
      </c>
      <c r="E12" s="4" t="s">
        <v>7</v>
      </c>
      <c r="F12" s="4" t="s">
        <v>7</v>
      </c>
      <c r="G12" s="4" t="s">
        <v>7</v>
      </c>
      <c r="H12" s="4" t="s">
        <v>7</v>
      </c>
      <c r="I12" s="4" t="s">
        <v>7</v>
      </c>
      <c r="J12" s="4" t="s">
        <v>7</v>
      </c>
      <c r="K12" s="4" t="s">
        <v>7</v>
      </c>
      <c r="L12" s="4" t="s">
        <v>7</v>
      </c>
    </row>
    <row r="13" spans="1:12">
      <c r="A13" s="2" t="s">
        <v>962</v>
      </c>
      <c r="B13" s="4" t="s">
        <v>7</v>
      </c>
      <c r="C13" s="4" t="s">
        <v>7</v>
      </c>
      <c r="D13" s="4" t="s">
        <v>7</v>
      </c>
      <c r="E13" s="4" t="s">
        <v>7</v>
      </c>
      <c r="F13" s="4" t="s">
        <v>7</v>
      </c>
      <c r="G13" s="4" t="s">
        <v>7</v>
      </c>
      <c r="H13" s="4" t="s">
        <v>7</v>
      </c>
      <c r="I13" s="4" t="s">
        <v>7</v>
      </c>
      <c r="J13" s="4">
        <v>276</v>
      </c>
      <c r="K13" s="4">
        <v>592</v>
      </c>
      <c r="L13" s="4">
        <v>-222</v>
      </c>
    </row>
    <row r="14" spans="1:12">
      <c r="A14" s="2" t="s">
        <v>964</v>
      </c>
      <c r="B14" s="4" t="s">
        <v>7</v>
      </c>
      <c r="C14" s="4" t="s">
        <v>7</v>
      </c>
      <c r="D14" s="4" t="s">
        <v>7</v>
      </c>
      <c r="E14" s="4" t="s">
        <v>7</v>
      </c>
      <c r="F14" s="4" t="s">
        <v>7</v>
      </c>
      <c r="G14" s="4" t="s">
        <v>7</v>
      </c>
      <c r="H14" s="4" t="s">
        <v>7</v>
      </c>
      <c r="I14" s="4" t="s">
        <v>7</v>
      </c>
      <c r="J14" s="4">
        <v>71</v>
      </c>
      <c r="K14" s="4">
        <v>147</v>
      </c>
      <c r="L14" s="4">
        <v>-59</v>
      </c>
    </row>
    <row r="15" spans="1:12" ht="30">
      <c r="A15" s="2" t="s">
        <v>966</v>
      </c>
      <c r="B15" s="4" t="s">
        <v>7</v>
      </c>
      <c r="C15" s="4" t="s">
        <v>7</v>
      </c>
      <c r="D15" s="4" t="s">
        <v>7</v>
      </c>
      <c r="E15" s="4" t="s">
        <v>7</v>
      </c>
      <c r="F15" s="4" t="s">
        <v>7</v>
      </c>
      <c r="G15" s="4" t="s">
        <v>7</v>
      </c>
      <c r="H15" s="4" t="s">
        <v>7</v>
      </c>
      <c r="I15" s="4" t="s">
        <v>7</v>
      </c>
      <c r="J15" s="6">
        <v>-1878</v>
      </c>
      <c r="K15" s="6">
        <v>-1317</v>
      </c>
      <c r="L15" s="4">
        <v>95</v>
      </c>
    </row>
    <row r="16" spans="1:12">
      <c r="A16" s="2" t="s">
        <v>69</v>
      </c>
      <c r="B16" s="4" t="s">
        <v>7</v>
      </c>
      <c r="C16" s="4" t="s">
        <v>7</v>
      </c>
      <c r="D16" s="4" t="s">
        <v>7</v>
      </c>
      <c r="E16" s="4" t="s">
        <v>7</v>
      </c>
      <c r="F16" s="4" t="s">
        <v>7</v>
      </c>
      <c r="G16" s="4" t="s">
        <v>7</v>
      </c>
      <c r="H16" s="4" t="s">
        <v>7</v>
      </c>
      <c r="I16" s="4" t="s">
        <v>7</v>
      </c>
      <c r="J16" s="4">
        <v>267</v>
      </c>
      <c r="K16" s="4">
        <v>702</v>
      </c>
      <c r="L16" s="6">
        <v>1245</v>
      </c>
    </row>
    <row r="17" spans="1:12">
      <c r="A17" s="2" t="s">
        <v>969</v>
      </c>
      <c r="B17" s="4" t="s">
        <v>7</v>
      </c>
      <c r="C17" s="4" t="s">
        <v>7</v>
      </c>
      <c r="D17" s="4" t="s">
        <v>7</v>
      </c>
      <c r="E17" s="4" t="s">
        <v>7</v>
      </c>
      <c r="F17" s="4" t="s">
        <v>7</v>
      </c>
      <c r="G17" s="4" t="s">
        <v>7</v>
      </c>
      <c r="H17" s="4" t="s">
        <v>7</v>
      </c>
      <c r="I17" s="4" t="s">
        <v>7</v>
      </c>
      <c r="J17" s="8">
        <v>-1611</v>
      </c>
      <c r="K17" s="8">
        <v>-615</v>
      </c>
      <c r="L17" s="8">
        <v>134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9" t="s">
        <v>2</v>
      </c>
      <c r="C1" s="9"/>
      <c r="D1" s="9"/>
    </row>
    <row r="2" spans="1:4" ht="30">
      <c r="A2" s="1" t="s">
        <v>33</v>
      </c>
      <c r="B2" s="1" t="s">
        <v>3</v>
      </c>
      <c r="C2" s="1" t="s">
        <v>34</v>
      </c>
      <c r="D2" s="1" t="s">
        <v>79</v>
      </c>
    </row>
    <row r="3" spans="1:4">
      <c r="A3" s="3" t="s">
        <v>948</v>
      </c>
      <c r="B3" s="4" t="s">
        <v>7</v>
      </c>
      <c r="C3" s="4" t="s">
        <v>7</v>
      </c>
      <c r="D3" s="4" t="s">
        <v>7</v>
      </c>
    </row>
    <row r="4" spans="1:4" ht="30">
      <c r="A4" s="2" t="s">
        <v>974</v>
      </c>
      <c r="B4" s="8">
        <v>-757</v>
      </c>
      <c r="C4" s="8">
        <v>-699</v>
      </c>
      <c r="D4" s="8">
        <v>128</v>
      </c>
    </row>
    <row r="5" spans="1:4" ht="30">
      <c r="A5" s="2" t="s">
        <v>977</v>
      </c>
      <c r="B5" s="4">
        <v>-117</v>
      </c>
      <c r="C5" s="4">
        <v>-109</v>
      </c>
      <c r="D5" s="4">
        <v>20</v>
      </c>
    </row>
    <row r="6" spans="1:4">
      <c r="A6" s="2" t="s">
        <v>981</v>
      </c>
      <c r="B6" s="4">
        <v>496</v>
      </c>
      <c r="C6" s="4">
        <v>809</v>
      </c>
      <c r="D6" s="4">
        <v>-279</v>
      </c>
    </row>
    <row r="7" spans="1:4">
      <c r="A7" s="2" t="s">
        <v>983</v>
      </c>
      <c r="B7" s="4">
        <v>128</v>
      </c>
      <c r="C7" s="4">
        <v>-553</v>
      </c>
      <c r="D7" s="4">
        <v>0</v>
      </c>
    </row>
    <row r="8" spans="1:4">
      <c r="A8" s="2" t="s">
        <v>985</v>
      </c>
      <c r="B8" s="4">
        <v>-2</v>
      </c>
      <c r="C8" s="4">
        <v>-159</v>
      </c>
      <c r="D8" s="4">
        <v>266</v>
      </c>
    </row>
    <row r="9" spans="1:4">
      <c r="A9" s="2" t="s">
        <v>84</v>
      </c>
      <c r="B9" s="4">
        <v>127</v>
      </c>
      <c r="C9" s="4">
        <v>-41</v>
      </c>
      <c r="D9" s="4">
        <v>133</v>
      </c>
    </row>
    <row r="10" spans="1:4" ht="30">
      <c r="A10" s="2" t="s">
        <v>989</v>
      </c>
      <c r="B10" s="4">
        <v>144</v>
      </c>
      <c r="C10" s="4">
        <v>178</v>
      </c>
      <c r="D10" s="4">
        <v>193</v>
      </c>
    </row>
    <row r="11" spans="1:4" ht="30">
      <c r="A11" s="2" t="s">
        <v>990</v>
      </c>
      <c r="B11" s="8">
        <v>19</v>
      </c>
      <c r="C11" s="8">
        <v>-574</v>
      </c>
      <c r="D11" s="8">
        <v>46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1</v>
      </c>
      <c r="B1" s="9" t="s">
        <v>163</v>
      </c>
      <c r="C1" s="9"/>
      <c r="D1" s="9"/>
      <c r="E1" s="9"/>
      <c r="F1" s="9"/>
      <c r="G1" s="9"/>
      <c r="H1" s="9"/>
      <c r="I1" s="9"/>
      <c r="J1" s="9" t="s">
        <v>2</v>
      </c>
      <c r="K1" s="9"/>
      <c r="L1" s="9"/>
    </row>
    <row r="2" spans="1:12" ht="30">
      <c r="A2" s="1" t="s">
        <v>129</v>
      </c>
      <c r="B2" s="1" t="s">
        <v>3</v>
      </c>
      <c r="C2" s="1" t="s">
        <v>164</v>
      </c>
      <c r="D2" s="1" t="s">
        <v>5</v>
      </c>
      <c r="E2" s="1" t="s">
        <v>165</v>
      </c>
      <c r="F2" s="1" t="s">
        <v>34</v>
      </c>
      <c r="G2" s="1" t="s">
        <v>166</v>
      </c>
      <c r="H2" s="1" t="s">
        <v>167</v>
      </c>
      <c r="I2" s="1" t="s">
        <v>168</v>
      </c>
      <c r="J2" s="1" t="s">
        <v>3</v>
      </c>
      <c r="K2" s="1" t="s">
        <v>34</v>
      </c>
      <c r="L2" s="1" t="s">
        <v>79</v>
      </c>
    </row>
    <row r="3" spans="1:12" ht="30">
      <c r="A3" s="3" t="s">
        <v>1702</v>
      </c>
      <c r="B3" s="4" t="s">
        <v>7</v>
      </c>
      <c r="C3" s="4" t="s">
        <v>7</v>
      </c>
      <c r="D3" s="4" t="s">
        <v>7</v>
      </c>
      <c r="E3" s="4" t="s">
        <v>7</v>
      </c>
      <c r="F3" s="4" t="s">
        <v>7</v>
      </c>
      <c r="G3" s="4" t="s">
        <v>7</v>
      </c>
      <c r="H3" s="4" t="s">
        <v>7</v>
      </c>
      <c r="I3" s="4" t="s">
        <v>7</v>
      </c>
      <c r="J3" s="4" t="s">
        <v>7</v>
      </c>
      <c r="K3" s="4" t="s">
        <v>7</v>
      </c>
      <c r="L3" s="4" t="s">
        <v>7</v>
      </c>
    </row>
    <row r="4" spans="1:12" ht="45">
      <c r="A4" s="2" t="s">
        <v>1703</v>
      </c>
      <c r="B4" s="4" t="s">
        <v>7</v>
      </c>
      <c r="C4" s="4" t="s">
        <v>7</v>
      </c>
      <c r="D4" s="4" t="s">
        <v>7</v>
      </c>
      <c r="E4" s="4" t="s">
        <v>7</v>
      </c>
      <c r="F4" s="4" t="s">
        <v>7</v>
      </c>
      <c r="G4" s="4" t="s">
        <v>7</v>
      </c>
      <c r="H4" s="4" t="s">
        <v>7</v>
      </c>
      <c r="I4" s="4" t="s">
        <v>7</v>
      </c>
      <c r="J4" s="6">
        <v>25067</v>
      </c>
      <c r="K4" s="6">
        <v>25067</v>
      </c>
      <c r="L4" s="6">
        <v>25067</v>
      </c>
    </row>
    <row r="5" spans="1:12">
      <c r="A5" s="3" t="s">
        <v>999</v>
      </c>
      <c r="B5" s="4" t="s">
        <v>7</v>
      </c>
      <c r="C5" s="4" t="s">
        <v>7</v>
      </c>
      <c r="D5" s="4" t="s">
        <v>7</v>
      </c>
      <c r="E5" s="4" t="s">
        <v>7</v>
      </c>
      <c r="F5" s="4" t="s">
        <v>7</v>
      </c>
      <c r="G5" s="4" t="s">
        <v>7</v>
      </c>
      <c r="H5" s="4" t="s">
        <v>7</v>
      </c>
      <c r="I5" s="4" t="s">
        <v>7</v>
      </c>
      <c r="J5" s="4" t="s">
        <v>7</v>
      </c>
      <c r="K5" s="4" t="s">
        <v>7</v>
      </c>
      <c r="L5" s="4" t="s">
        <v>7</v>
      </c>
    </row>
    <row r="6" spans="1:12">
      <c r="A6" s="2" t="s">
        <v>104</v>
      </c>
      <c r="B6" s="8">
        <v>7576</v>
      </c>
      <c r="C6" s="8">
        <v>8893</v>
      </c>
      <c r="D6" s="8">
        <v>7967</v>
      </c>
      <c r="E6" s="8">
        <v>9590</v>
      </c>
      <c r="F6" s="8">
        <v>8440</v>
      </c>
      <c r="G6" s="8">
        <v>6242</v>
      </c>
      <c r="H6" s="8">
        <v>5612</v>
      </c>
      <c r="I6" s="8">
        <v>3325</v>
      </c>
      <c r="J6" s="8">
        <v>34026</v>
      </c>
      <c r="K6" s="8">
        <v>23619</v>
      </c>
      <c r="L6" s="8">
        <v>18611</v>
      </c>
    </row>
    <row r="7" spans="1:12" ht="30">
      <c r="A7" s="2" t="s">
        <v>1000</v>
      </c>
      <c r="B7" s="4" t="s">
        <v>7</v>
      </c>
      <c r="C7" s="4" t="s">
        <v>7</v>
      </c>
      <c r="D7" s="4" t="s">
        <v>7</v>
      </c>
      <c r="E7" s="4" t="s">
        <v>7</v>
      </c>
      <c r="F7" s="4" t="s">
        <v>7</v>
      </c>
      <c r="G7" s="4" t="s">
        <v>7</v>
      </c>
      <c r="H7" s="4" t="s">
        <v>7</v>
      </c>
      <c r="I7" s="4" t="s">
        <v>7</v>
      </c>
      <c r="J7" s="4">
        <v>581</v>
      </c>
      <c r="K7" s="4">
        <v>458</v>
      </c>
      <c r="L7" s="4">
        <v>381</v>
      </c>
    </row>
    <row r="8" spans="1:12" ht="30">
      <c r="A8" s="2" t="s">
        <v>1704</v>
      </c>
      <c r="B8" s="4" t="s">
        <v>7</v>
      </c>
      <c r="C8" s="4" t="s">
        <v>7</v>
      </c>
      <c r="D8" s="4" t="s">
        <v>7</v>
      </c>
      <c r="E8" s="4" t="s">
        <v>7</v>
      </c>
      <c r="F8" s="4" t="s">
        <v>7</v>
      </c>
      <c r="G8" s="4" t="s">
        <v>7</v>
      </c>
      <c r="H8" s="4" t="s">
        <v>7</v>
      </c>
      <c r="I8" s="4" t="s">
        <v>7</v>
      </c>
      <c r="J8" s="8">
        <v>33445</v>
      </c>
      <c r="K8" s="8">
        <v>23161</v>
      </c>
      <c r="L8" s="8">
        <v>18230</v>
      </c>
    </row>
    <row r="9" spans="1:12">
      <c r="A9" s="3" t="s">
        <v>1003</v>
      </c>
      <c r="B9" s="4" t="s">
        <v>7</v>
      </c>
      <c r="C9" s="4" t="s">
        <v>7</v>
      </c>
      <c r="D9" s="4" t="s">
        <v>7</v>
      </c>
      <c r="E9" s="4" t="s">
        <v>7</v>
      </c>
      <c r="F9" s="4" t="s">
        <v>7</v>
      </c>
      <c r="G9" s="4" t="s">
        <v>7</v>
      </c>
      <c r="H9" s="4" t="s">
        <v>7</v>
      </c>
      <c r="I9" s="4" t="s">
        <v>7</v>
      </c>
      <c r="J9" s="4" t="s">
        <v>7</v>
      </c>
      <c r="K9" s="4" t="s">
        <v>7</v>
      </c>
      <c r="L9" s="4" t="s">
        <v>7</v>
      </c>
    </row>
    <row r="10" spans="1:12" ht="30">
      <c r="A10" s="2" t="s">
        <v>1004</v>
      </c>
      <c r="B10" s="4" t="s">
        <v>7</v>
      </c>
      <c r="C10" s="4" t="s">
        <v>7</v>
      </c>
      <c r="D10" s="4" t="s">
        <v>7</v>
      </c>
      <c r="E10" s="4" t="s">
        <v>7</v>
      </c>
      <c r="F10" s="4" t="s">
        <v>7</v>
      </c>
      <c r="G10" s="4" t="s">
        <v>7</v>
      </c>
      <c r="H10" s="4" t="s">
        <v>7</v>
      </c>
      <c r="I10" s="4" t="s">
        <v>7</v>
      </c>
      <c r="J10" s="6">
        <v>54919000</v>
      </c>
      <c r="K10" s="6">
        <v>45854000</v>
      </c>
      <c r="L10" s="6">
        <v>40697000</v>
      </c>
    </row>
    <row r="11" spans="1:12">
      <c r="A11" s="3" t="s">
        <v>1005</v>
      </c>
      <c r="B11" s="4" t="s">
        <v>7</v>
      </c>
      <c r="C11" s="4" t="s">
        <v>7</v>
      </c>
      <c r="D11" s="4" t="s">
        <v>7</v>
      </c>
      <c r="E11" s="4" t="s">
        <v>7</v>
      </c>
      <c r="F11" s="4" t="s">
        <v>7</v>
      </c>
      <c r="G11" s="4" t="s">
        <v>7</v>
      </c>
      <c r="H11" s="4" t="s">
        <v>7</v>
      </c>
      <c r="I11" s="4" t="s">
        <v>7</v>
      </c>
      <c r="J11" s="4" t="s">
        <v>7</v>
      </c>
      <c r="K11" s="4" t="s">
        <v>7</v>
      </c>
      <c r="L11" s="4" t="s">
        <v>7</v>
      </c>
    </row>
    <row r="12" spans="1:12">
      <c r="A12" s="2" t="s">
        <v>1006</v>
      </c>
      <c r="B12" s="4" t="s">
        <v>7</v>
      </c>
      <c r="C12" s="4" t="s">
        <v>7</v>
      </c>
      <c r="D12" s="4" t="s">
        <v>7</v>
      </c>
      <c r="E12" s="4" t="s">
        <v>7</v>
      </c>
      <c r="F12" s="4" t="s">
        <v>7</v>
      </c>
      <c r="G12" s="4" t="s">
        <v>7</v>
      </c>
      <c r="H12" s="4" t="s">
        <v>7</v>
      </c>
      <c r="I12" s="4" t="s">
        <v>7</v>
      </c>
      <c r="J12" s="6">
        <v>38000</v>
      </c>
      <c r="K12" s="6">
        <v>40000</v>
      </c>
      <c r="L12" s="6">
        <v>18000</v>
      </c>
    </row>
    <row r="13" spans="1:12" ht="30">
      <c r="A13" s="2" t="s">
        <v>1007</v>
      </c>
      <c r="B13" s="4" t="s">
        <v>7</v>
      </c>
      <c r="C13" s="4" t="s">
        <v>7</v>
      </c>
      <c r="D13" s="4" t="s">
        <v>7</v>
      </c>
      <c r="E13" s="4" t="s">
        <v>7</v>
      </c>
      <c r="F13" s="4" t="s">
        <v>7</v>
      </c>
      <c r="G13" s="4" t="s">
        <v>7</v>
      </c>
      <c r="H13" s="4" t="s">
        <v>7</v>
      </c>
      <c r="I13" s="4" t="s">
        <v>7</v>
      </c>
      <c r="J13" s="6">
        <v>54957000</v>
      </c>
      <c r="K13" s="6">
        <v>45894000</v>
      </c>
      <c r="L13" s="6">
        <v>40715000</v>
      </c>
    </row>
    <row r="14" spans="1:12" ht="45">
      <c r="A14" s="2" t="s">
        <v>1008</v>
      </c>
      <c r="B14" s="7">
        <v>0.14000000000000001</v>
      </c>
      <c r="C14" s="7">
        <v>0.16</v>
      </c>
      <c r="D14" s="7">
        <v>0.14000000000000001</v>
      </c>
      <c r="E14" s="7">
        <v>0.18</v>
      </c>
      <c r="F14" s="7">
        <v>0.17</v>
      </c>
      <c r="G14" s="7">
        <v>0.13</v>
      </c>
      <c r="H14" s="7">
        <v>0.12</v>
      </c>
      <c r="I14" s="7">
        <v>0.08</v>
      </c>
      <c r="J14" s="7">
        <v>0.61</v>
      </c>
      <c r="K14" s="7">
        <v>0.51</v>
      </c>
      <c r="L14" s="7">
        <v>0.45</v>
      </c>
    </row>
    <row r="15" spans="1:12" ht="45">
      <c r="A15" s="2" t="s">
        <v>1009</v>
      </c>
      <c r="B15" s="7">
        <v>0.14000000000000001</v>
      </c>
      <c r="C15" s="7">
        <v>0.16</v>
      </c>
      <c r="D15" s="7">
        <v>0.14000000000000001</v>
      </c>
      <c r="E15" s="7">
        <v>0.18</v>
      </c>
      <c r="F15" s="7">
        <v>0.17</v>
      </c>
      <c r="G15" s="7">
        <v>0.13</v>
      </c>
      <c r="H15" s="7">
        <v>0.12</v>
      </c>
      <c r="I15" s="7">
        <v>0.08</v>
      </c>
      <c r="J15" s="7">
        <v>0.61</v>
      </c>
      <c r="K15" s="7">
        <v>0.51</v>
      </c>
      <c r="L15" s="7">
        <v>0.45</v>
      </c>
    </row>
    <row r="16" spans="1:12" ht="30">
      <c r="A16" s="2" t="s">
        <v>1705</v>
      </c>
      <c r="B16" s="4" t="s">
        <v>7</v>
      </c>
      <c r="C16" s="4" t="s">
        <v>7</v>
      </c>
      <c r="D16" s="4" t="s">
        <v>7</v>
      </c>
      <c r="E16" s="4" t="s">
        <v>7</v>
      </c>
      <c r="F16" s="4" t="s">
        <v>7</v>
      </c>
      <c r="G16" s="4" t="s">
        <v>7</v>
      </c>
      <c r="H16" s="4" t="s">
        <v>7</v>
      </c>
      <c r="I16" s="4" t="s">
        <v>7</v>
      </c>
      <c r="J16" s="4" t="s">
        <v>7</v>
      </c>
      <c r="K16" s="4" t="s">
        <v>7</v>
      </c>
      <c r="L16" s="4" t="s">
        <v>7</v>
      </c>
    </row>
    <row r="17" spans="1:12" ht="30">
      <c r="A17" s="3" t="s">
        <v>1702</v>
      </c>
      <c r="B17" s="4" t="s">
        <v>7</v>
      </c>
      <c r="C17" s="4" t="s">
        <v>7</v>
      </c>
      <c r="D17" s="4" t="s">
        <v>7</v>
      </c>
      <c r="E17" s="4" t="s">
        <v>7</v>
      </c>
      <c r="F17" s="4" t="s">
        <v>7</v>
      </c>
      <c r="G17" s="4" t="s">
        <v>7</v>
      </c>
      <c r="H17" s="4" t="s">
        <v>7</v>
      </c>
      <c r="I17" s="4" t="s">
        <v>7</v>
      </c>
      <c r="J17" s="4" t="s">
        <v>7</v>
      </c>
      <c r="K17" s="4" t="s">
        <v>7</v>
      </c>
      <c r="L17" s="4" t="s">
        <v>7</v>
      </c>
    </row>
    <row r="18" spans="1:12">
      <c r="A18" s="2" t="s">
        <v>1603</v>
      </c>
      <c r="B18" s="4">
        <v>188</v>
      </c>
      <c r="C18" s="4" t="s">
        <v>7</v>
      </c>
      <c r="D18" s="4" t="s">
        <v>7</v>
      </c>
      <c r="E18" s="4" t="s">
        <v>7</v>
      </c>
      <c r="F18" s="4">
        <v>188</v>
      </c>
      <c r="G18" s="4" t="s">
        <v>7</v>
      </c>
      <c r="H18" s="4" t="s">
        <v>7</v>
      </c>
      <c r="I18" s="4" t="s">
        <v>7</v>
      </c>
      <c r="J18" s="4">
        <v>188</v>
      </c>
      <c r="K18" s="4">
        <v>188</v>
      </c>
      <c r="L18" s="4">
        <v>188</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6</v>
      </c>
      <c r="B1" s="9" t="s">
        <v>163</v>
      </c>
      <c r="C1" s="9"/>
      <c r="D1" s="9"/>
      <c r="E1" s="9"/>
      <c r="F1" s="9"/>
      <c r="G1" s="9"/>
      <c r="H1" s="9"/>
      <c r="I1" s="9"/>
      <c r="J1" s="9" t="s">
        <v>2</v>
      </c>
      <c r="K1" s="9"/>
      <c r="L1" s="9"/>
    </row>
    <row r="2" spans="1:12" ht="30">
      <c r="A2" s="1" t="s">
        <v>78</v>
      </c>
      <c r="B2" s="1" t="s">
        <v>3</v>
      </c>
      <c r="C2" s="1" t="s">
        <v>164</v>
      </c>
      <c r="D2" s="1" t="s">
        <v>5</v>
      </c>
      <c r="E2" s="1" t="s">
        <v>165</v>
      </c>
      <c r="F2" s="1" t="s">
        <v>34</v>
      </c>
      <c r="G2" s="1" t="s">
        <v>166</v>
      </c>
      <c r="H2" s="1" t="s">
        <v>167</v>
      </c>
      <c r="I2" s="1" t="s">
        <v>168</v>
      </c>
      <c r="J2" s="1" t="s">
        <v>3</v>
      </c>
      <c r="K2" s="1" t="s">
        <v>34</v>
      </c>
      <c r="L2" s="1" t="s">
        <v>79</v>
      </c>
    </row>
    <row r="3" spans="1:12" ht="30">
      <c r="A3" s="3" t="s">
        <v>1011</v>
      </c>
      <c r="B3" s="4" t="s">
        <v>7</v>
      </c>
      <c r="C3" s="4" t="s">
        <v>7</v>
      </c>
      <c r="D3" s="4" t="s">
        <v>7</v>
      </c>
      <c r="E3" s="4" t="s">
        <v>7</v>
      </c>
      <c r="F3" s="4" t="s">
        <v>7</v>
      </c>
      <c r="G3" s="4" t="s">
        <v>7</v>
      </c>
      <c r="H3" s="4" t="s">
        <v>7</v>
      </c>
      <c r="I3" s="4" t="s">
        <v>7</v>
      </c>
      <c r="J3" s="4" t="s">
        <v>7</v>
      </c>
      <c r="K3" s="4" t="s">
        <v>7</v>
      </c>
      <c r="L3" s="4" t="s">
        <v>7</v>
      </c>
    </row>
    <row r="4" spans="1:12">
      <c r="A4" s="2" t="s">
        <v>1018</v>
      </c>
      <c r="B4" s="8">
        <v>44102</v>
      </c>
      <c r="C4" s="8">
        <v>41085</v>
      </c>
      <c r="D4" s="8">
        <v>40808</v>
      </c>
      <c r="E4" s="8">
        <v>42291</v>
      </c>
      <c r="F4" s="8">
        <v>31817</v>
      </c>
      <c r="G4" s="8">
        <v>29580</v>
      </c>
      <c r="H4" s="8">
        <v>28257</v>
      </c>
      <c r="I4" s="8">
        <v>25333</v>
      </c>
      <c r="J4" s="8">
        <v>168286</v>
      </c>
      <c r="K4" s="8">
        <v>114987</v>
      </c>
      <c r="L4" s="8">
        <v>97857</v>
      </c>
    </row>
    <row r="5" spans="1:12">
      <c r="A5" s="2" t="s">
        <v>104</v>
      </c>
      <c r="B5" s="6">
        <v>7576</v>
      </c>
      <c r="C5" s="6">
        <v>8893</v>
      </c>
      <c r="D5" s="6">
        <v>7967</v>
      </c>
      <c r="E5" s="6">
        <v>9590</v>
      </c>
      <c r="F5" s="6">
        <v>8440</v>
      </c>
      <c r="G5" s="6">
        <v>6242</v>
      </c>
      <c r="H5" s="6">
        <v>5612</v>
      </c>
      <c r="I5" s="6">
        <v>3325</v>
      </c>
      <c r="J5" s="6">
        <v>34026</v>
      </c>
      <c r="K5" s="6">
        <v>23619</v>
      </c>
      <c r="L5" s="6">
        <v>18611</v>
      </c>
    </row>
    <row r="6" spans="1:12" ht="30">
      <c r="A6" s="2" t="s">
        <v>398</v>
      </c>
      <c r="B6" s="6">
        <v>4675</v>
      </c>
      <c r="C6" s="4">
        <v>591</v>
      </c>
      <c r="D6" s="4">
        <v>790</v>
      </c>
      <c r="E6" s="4">
        <v>33</v>
      </c>
      <c r="F6" s="6">
        <v>12836</v>
      </c>
      <c r="G6" s="6">
        <v>1339</v>
      </c>
      <c r="H6" s="6">
        <v>1227</v>
      </c>
      <c r="I6" s="4">
        <v>685</v>
      </c>
      <c r="J6" s="6">
        <v>6089</v>
      </c>
      <c r="K6" s="6">
        <v>16087</v>
      </c>
      <c r="L6" s="6">
        <v>32944</v>
      </c>
    </row>
    <row r="7" spans="1:12" ht="30">
      <c r="A7" s="2" t="s">
        <v>113</v>
      </c>
      <c r="B7" s="8">
        <v>12251</v>
      </c>
      <c r="C7" s="8">
        <v>9484</v>
      </c>
      <c r="D7" s="8">
        <v>8757</v>
      </c>
      <c r="E7" s="8">
        <v>9623</v>
      </c>
      <c r="F7" s="8">
        <v>21276</v>
      </c>
      <c r="G7" s="8">
        <v>7581</v>
      </c>
      <c r="H7" s="8">
        <v>6839</v>
      </c>
      <c r="I7" s="8">
        <v>4010</v>
      </c>
      <c r="J7" s="8">
        <v>40115</v>
      </c>
      <c r="K7" s="8">
        <v>39706</v>
      </c>
      <c r="L7" s="8">
        <v>51555</v>
      </c>
    </row>
    <row r="8" spans="1:12" ht="45">
      <c r="A8" s="3" t="s">
        <v>1020</v>
      </c>
      <c r="B8" s="4" t="s">
        <v>7</v>
      </c>
      <c r="C8" s="4" t="s">
        <v>7</v>
      </c>
      <c r="D8" s="4" t="s">
        <v>7</v>
      </c>
      <c r="E8" s="4" t="s">
        <v>7</v>
      </c>
      <c r="F8" s="4" t="s">
        <v>7</v>
      </c>
      <c r="G8" s="4" t="s">
        <v>7</v>
      </c>
      <c r="H8" s="4" t="s">
        <v>7</v>
      </c>
      <c r="I8" s="4" t="s">
        <v>7</v>
      </c>
      <c r="J8" s="4" t="s">
        <v>7</v>
      </c>
      <c r="K8" s="4" t="s">
        <v>7</v>
      </c>
      <c r="L8" s="4" t="s">
        <v>7</v>
      </c>
    </row>
    <row r="9" spans="1:12" ht="30">
      <c r="A9" s="2" t="s">
        <v>115</v>
      </c>
      <c r="B9" s="7">
        <v>0.14000000000000001</v>
      </c>
      <c r="C9" s="7">
        <v>0.16</v>
      </c>
      <c r="D9" s="7">
        <v>0.14000000000000001</v>
      </c>
      <c r="E9" s="7">
        <v>0.18</v>
      </c>
      <c r="F9" s="7">
        <v>0.17</v>
      </c>
      <c r="G9" s="7">
        <v>0.13</v>
      </c>
      <c r="H9" s="7">
        <v>0.12</v>
      </c>
      <c r="I9" s="7">
        <v>0.08</v>
      </c>
      <c r="J9" s="7">
        <v>0.61</v>
      </c>
      <c r="K9" s="7">
        <v>0.51</v>
      </c>
      <c r="L9" s="7">
        <v>0.45</v>
      </c>
    </row>
    <row r="10" spans="1:12" ht="30">
      <c r="A10" s="2" t="s">
        <v>116</v>
      </c>
      <c r="B10" s="7">
        <v>0.08</v>
      </c>
      <c r="C10" s="7">
        <v>0.01</v>
      </c>
      <c r="D10" s="7">
        <v>0.02</v>
      </c>
      <c r="E10" s="8">
        <v>0</v>
      </c>
      <c r="F10" s="7">
        <v>0.25</v>
      </c>
      <c r="G10" s="7">
        <v>0.03</v>
      </c>
      <c r="H10" s="7">
        <v>0.03</v>
      </c>
      <c r="I10" s="7">
        <v>0.01</v>
      </c>
      <c r="J10" s="7">
        <v>0.11</v>
      </c>
      <c r="K10" s="7">
        <v>0.34</v>
      </c>
      <c r="L10" s="7">
        <v>0.8</v>
      </c>
    </row>
    <row r="11" spans="1:12" ht="30">
      <c r="A11" s="2" t="s">
        <v>1707</v>
      </c>
      <c r="B11" s="7">
        <v>0.22</v>
      </c>
      <c r="C11" s="7">
        <v>0.17</v>
      </c>
      <c r="D11" s="7">
        <v>0.16</v>
      </c>
      <c r="E11" s="7">
        <v>0.18</v>
      </c>
      <c r="F11" s="7">
        <v>0.42</v>
      </c>
      <c r="G11" s="7">
        <v>0.16</v>
      </c>
      <c r="H11" s="7">
        <v>0.15</v>
      </c>
      <c r="I11" s="7">
        <v>0.09</v>
      </c>
      <c r="J11" s="7">
        <v>0.72</v>
      </c>
      <c r="K11" s="7">
        <v>0.85</v>
      </c>
      <c r="L11" s="7">
        <v>1.25</v>
      </c>
    </row>
    <row r="12" spans="1:12" ht="45">
      <c r="A12" s="3" t="s">
        <v>1022</v>
      </c>
      <c r="B12" s="4" t="s">
        <v>7</v>
      </c>
      <c r="C12" s="4" t="s">
        <v>7</v>
      </c>
      <c r="D12" s="4" t="s">
        <v>7</v>
      </c>
      <c r="E12" s="4" t="s">
        <v>7</v>
      </c>
      <c r="F12" s="4" t="s">
        <v>7</v>
      </c>
      <c r="G12" s="4" t="s">
        <v>7</v>
      </c>
      <c r="H12" s="4" t="s">
        <v>7</v>
      </c>
      <c r="I12" s="4" t="s">
        <v>7</v>
      </c>
      <c r="J12" s="4" t="s">
        <v>7</v>
      </c>
      <c r="K12" s="4" t="s">
        <v>7</v>
      </c>
      <c r="L12" s="4" t="s">
        <v>7</v>
      </c>
    </row>
    <row r="13" spans="1:12" ht="30">
      <c r="A13" s="2" t="s">
        <v>115</v>
      </c>
      <c r="B13" s="7">
        <v>0.14000000000000001</v>
      </c>
      <c r="C13" s="7">
        <v>0.16</v>
      </c>
      <c r="D13" s="7">
        <v>0.14000000000000001</v>
      </c>
      <c r="E13" s="7">
        <v>0.18</v>
      </c>
      <c r="F13" s="7">
        <v>0.17</v>
      </c>
      <c r="G13" s="7">
        <v>0.13</v>
      </c>
      <c r="H13" s="7">
        <v>0.12</v>
      </c>
      <c r="I13" s="7">
        <v>0.08</v>
      </c>
      <c r="J13" s="7">
        <v>0.61</v>
      </c>
      <c r="K13" s="7">
        <v>0.51</v>
      </c>
      <c r="L13" s="7">
        <v>0.45</v>
      </c>
    </row>
    <row r="14" spans="1:12" ht="30">
      <c r="A14" s="2" t="s">
        <v>116</v>
      </c>
      <c r="B14" s="7">
        <v>0.08</v>
      </c>
      <c r="C14" s="7">
        <v>0.01</v>
      </c>
      <c r="D14" s="7">
        <v>0.02</v>
      </c>
      <c r="E14" s="8">
        <v>0</v>
      </c>
      <c r="F14" s="7">
        <v>0.25</v>
      </c>
      <c r="G14" s="7">
        <v>0.03</v>
      </c>
      <c r="H14" s="7">
        <v>0.03</v>
      </c>
      <c r="I14" s="7">
        <v>0.01</v>
      </c>
      <c r="J14" s="7">
        <v>0.11</v>
      </c>
      <c r="K14" s="7">
        <v>0.34</v>
      </c>
      <c r="L14" s="7">
        <v>0.8</v>
      </c>
    </row>
    <row r="15" spans="1:12" ht="30">
      <c r="A15" s="2" t="s">
        <v>1707</v>
      </c>
      <c r="B15" s="7">
        <v>0.22</v>
      </c>
      <c r="C15" s="7">
        <v>0.17</v>
      </c>
      <c r="D15" s="7">
        <v>0.16</v>
      </c>
      <c r="E15" s="7">
        <v>0.18</v>
      </c>
      <c r="F15" s="7">
        <v>0.42</v>
      </c>
      <c r="G15" s="7">
        <v>0.16</v>
      </c>
      <c r="H15" s="7">
        <v>0.15</v>
      </c>
      <c r="I15" s="7">
        <v>0.09</v>
      </c>
      <c r="J15" s="7">
        <v>0.72</v>
      </c>
      <c r="K15" s="7">
        <v>0.85</v>
      </c>
      <c r="L15" s="7">
        <v>1.25</v>
      </c>
    </row>
    <row r="16" spans="1:12" ht="30">
      <c r="A16" s="2" t="s">
        <v>1023</v>
      </c>
      <c r="B16" s="7">
        <v>0.23</v>
      </c>
      <c r="C16" s="7">
        <v>0.21</v>
      </c>
      <c r="D16" s="7">
        <v>0.21</v>
      </c>
      <c r="E16" s="7">
        <v>0.21</v>
      </c>
      <c r="F16" s="7">
        <v>0.18</v>
      </c>
      <c r="G16" s="7">
        <v>0.18</v>
      </c>
      <c r="H16" s="7">
        <v>0.18</v>
      </c>
      <c r="I16" s="7">
        <v>0.18</v>
      </c>
      <c r="J16" s="7">
        <v>0.86</v>
      </c>
      <c r="K16" s="7">
        <v>0.72</v>
      </c>
      <c r="L16" s="7">
        <v>0.7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3" width="36.5703125" bestFit="1" customWidth="1"/>
  </cols>
  <sheetData>
    <row r="1" spans="1:3" ht="30">
      <c r="A1" s="1" t="s">
        <v>1708</v>
      </c>
      <c r="B1" s="1" t="s">
        <v>1400</v>
      </c>
      <c r="C1" s="1" t="s">
        <v>2</v>
      </c>
    </row>
    <row r="2" spans="1:3">
      <c r="A2" s="1" t="s">
        <v>1608</v>
      </c>
      <c r="B2" s="1" t="s">
        <v>1709</v>
      </c>
      <c r="C2" s="1" t="s">
        <v>3</v>
      </c>
    </row>
    <row r="3" spans="1:3" ht="30">
      <c r="A3" s="1"/>
      <c r="B3" s="1" t="s">
        <v>1710</v>
      </c>
      <c r="C3" s="1" t="s">
        <v>1711</v>
      </c>
    </row>
    <row r="4" spans="1:3">
      <c r="A4" s="3" t="s">
        <v>1712</v>
      </c>
      <c r="B4" s="4" t="s">
        <v>7</v>
      </c>
      <c r="C4" s="4" t="s">
        <v>7</v>
      </c>
    </row>
    <row r="5" spans="1:3" ht="30">
      <c r="A5" s="2" t="s">
        <v>1713</v>
      </c>
      <c r="B5" s="7">
        <v>0.9</v>
      </c>
      <c r="C5" s="7">
        <v>8.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5" width="20.28515625" bestFit="1" customWidth="1"/>
    <col min="6" max="6" width="27.140625" bestFit="1" customWidth="1"/>
    <col min="7" max="7" width="34" bestFit="1" customWidth="1"/>
    <col min="8" max="8" width="27.140625" bestFit="1" customWidth="1"/>
    <col min="9" max="9" width="31.7109375" bestFit="1" customWidth="1"/>
  </cols>
  <sheetData>
    <row r="1" spans="1:9" ht="15" customHeight="1">
      <c r="A1" s="1" t="s">
        <v>1714</v>
      </c>
      <c r="B1" s="9" t="s">
        <v>2</v>
      </c>
      <c r="C1" s="9"/>
      <c r="D1" s="9"/>
      <c r="E1" s="9"/>
      <c r="F1" s="9" t="s">
        <v>1400</v>
      </c>
      <c r="G1" s="9"/>
      <c r="H1" s="9"/>
      <c r="I1" s="9"/>
    </row>
    <row r="2" spans="1:9" ht="30">
      <c r="A2" s="1" t="s">
        <v>33</v>
      </c>
      <c r="B2" s="9" t="s">
        <v>3</v>
      </c>
      <c r="C2" s="9" t="s">
        <v>34</v>
      </c>
      <c r="D2" s="9" t="s">
        <v>79</v>
      </c>
      <c r="E2" s="1" t="s">
        <v>3</v>
      </c>
      <c r="F2" s="1" t="s">
        <v>1715</v>
      </c>
      <c r="G2" s="1" t="s">
        <v>1715</v>
      </c>
      <c r="H2" s="1" t="s">
        <v>1715</v>
      </c>
      <c r="I2" s="1" t="s">
        <v>4</v>
      </c>
    </row>
    <row r="3" spans="1:9">
      <c r="A3" s="1"/>
      <c r="B3" s="9"/>
      <c r="C3" s="9"/>
      <c r="D3" s="9"/>
      <c r="E3" s="1" t="s">
        <v>1454</v>
      </c>
      <c r="F3" s="1" t="s">
        <v>1716</v>
      </c>
      <c r="G3" s="1" t="s">
        <v>1716</v>
      </c>
      <c r="H3" s="1" t="s">
        <v>1716</v>
      </c>
      <c r="I3" s="1" t="s">
        <v>1716</v>
      </c>
    </row>
    <row r="4" spans="1:9">
      <c r="A4" s="1"/>
      <c r="B4" s="9"/>
      <c r="C4" s="9"/>
      <c r="D4" s="9"/>
      <c r="E4" s="1"/>
      <c r="F4" s="1" t="s">
        <v>1401</v>
      </c>
      <c r="G4" s="1" t="s">
        <v>1454</v>
      </c>
      <c r="H4" s="1" t="s">
        <v>1718</v>
      </c>
      <c r="I4" s="1" t="s">
        <v>1719</v>
      </c>
    </row>
    <row r="5" spans="1:9">
      <c r="A5" s="1"/>
      <c r="B5" s="9"/>
      <c r="C5" s="9"/>
      <c r="D5" s="9"/>
      <c r="E5" s="1"/>
      <c r="F5" s="1"/>
      <c r="G5" s="1" t="s">
        <v>1717</v>
      </c>
      <c r="H5" s="1" t="s">
        <v>1301</v>
      </c>
      <c r="I5" s="1" t="s">
        <v>1720</v>
      </c>
    </row>
    <row r="6" spans="1:9">
      <c r="A6" s="3" t="s">
        <v>1721</v>
      </c>
      <c r="B6" s="4" t="s">
        <v>7</v>
      </c>
      <c r="C6" s="4" t="s">
        <v>7</v>
      </c>
      <c r="D6" s="4" t="s">
        <v>7</v>
      </c>
      <c r="E6" s="4" t="s">
        <v>7</v>
      </c>
      <c r="F6" s="4" t="s">
        <v>7</v>
      </c>
      <c r="G6" s="4" t="s">
        <v>7</v>
      </c>
      <c r="H6" s="4" t="s">
        <v>7</v>
      </c>
      <c r="I6" s="4" t="s">
        <v>7</v>
      </c>
    </row>
    <row r="7" spans="1:9">
      <c r="A7" s="2" t="s">
        <v>309</v>
      </c>
      <c r="B7" s="4" t="s">
        <v>7</v>
      </c>
      <c r="C7" s="4" t="s">
        <v>7</v>
      </c>
      <c r="D7" s="4" t="s">
        <v>7</v>
      </c>
      <c r="E7" s="4" t="s">
        <v>7</v>
      </c>
      <c r="F7" s="4" t="s">
        <v>7</v>
      </c>
      <c r="G7" s="4" t="s">
        <v>7</v>
      </c>
      <c r="H7" s="8">
        <v>44000</v>
      </c>
      <c r="I7" s="8">
        <v>0</v>
      </c>
    </row>
    <row r="8" spans="1:9">
      <c r="A8" s="2" t="s">
        <v>1430</v>
      </c>
      <c r="B8" s="4" t="s">
        <v>7</v>
      </c>
      <c r="C8" s="4" t="s">
        <v>7</v>
      </c>
      <c r="D8" s="4" t="s">
        <v>7</v>
      </c>
      <c r="E8" s="4" t="s">
        <v>7</v>
      </c>
      <c r="F8" s="4">
        <v>2</v>
      </c>
      <c r="G8" s="4" t="s">
        <v>7</v>
      </c>
      <c r="H8" s="4" t="s">
        <v>7</v>
      </c>
      <c r="I8" s="4" t="s">
        <v>7</v>
      </c>
    </row>
    <row r="9" spans="1:9">
      <c r="A9" s="2" t="s">
        <v>189</v>
      </c>
      <c r="B9" s="6">
        <v>29583</v>
      </c>
      <c r="C9" s="6">
        <v>25388</v>
      </c>
      <c r="D9" s="6">
        <v>56519</v>
      </c>
      <c r="E9" s="4" t="s">
        <v>7</v>
      </c>
      <c r="F9" s="6">
        <v>7000</v>
      </c>
      <c r="G9" s="4" t="s">
        <v>7</v>
      </c>
      <c r="H9" s="4" t="s">
        <v>7</v>
      </c>
      <c r="I9" s="4" t="s">
        <v>7</v>
      </c>
    </row>
    <row r="10" spans="1:9" ht="30">
      <c r="A10" s="2" t="s">
        <v>1511</v>
      </c>
      <c r="B10" s="4" t="s">
        <v>7</v>
      </c>
      <c r="C10" s="4" t="s">
        <v>7</v>
      </c>
      <c r="D10" s="4" t="s">
        <v>7</v>
      </c>
      <c r="E10" s="8">
        <v>324233</v>
      </c>
      <c r="F10" s="4" t="s">
        <v>7</v>
      </c>
      <c r="G10" s="8">
        <v>45000</v>
      </c>
      <c r="H10" s="4" t="s">
        <v>7</v>
      </c>
      <c r="I10" s="4" t="s">
        <v>7</v>
      </c>
    </row>
  </sheetData>
  <mergeCells count="5">
    <mergeCell ref="B1:E1"/>
    <mergeCell ref="F1:I1"/>
    <mergeCell ref="B2:B5"/>
    <mergeCell ref="C2: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14"/>
  <sheetViews>
    <sheetView showGridLines="0" workbookViewId="0"/>
  </sheetViews>
  <sheetFormatPr defaultRowHeight="15"/>
  <cols>
    <col min="1" max="1" width="36.5703125" bestFit="1" customWidth="1"/>
    <col min="2" max="2" width="14.28515625" bestFit="1" customWidth="1"/>
    <col min="3" max="3" width="12.7109375" bestFit="1" customWidth="1"/>
    <col min="4" max="5" width="12.28515625" bestFit="1" customWidth="1"/>
    <col min="6" max="6" width="19.5703125" bestFit="1" customWidth="1"/>
    <col min="7" max="7" width="19.85546875" bestFit="1" customWidth="1"/>
    <col min="8" max="8" width="23.7109375" bestFit="1" customWidth="1"/>
    <col min="9" max="9" width="28.7109375" bestFit="1" customWidth="1"/>
    <col min="10" max="12" width="23.42578125" bestFit="1" customWidth="1"/>
    <col min="13" max="13" width="24.5703125" bestFit="1" customWidth="1"/>
    <col min="14" max="14" width="33.140625" bestFit="1" customWidth="1"/>
    <col min="15" max="15" width="32.28515625" bestFit="1" customWidth="1"/>
    <col min="16" max="16" width="33" bestFit="1" customWidth="1"/>
    <col min="17" max="17" width="26.140625" bestFit="1" customWidth="1"/>
    <col min="18" max="18" width="28.7109375" bestFit="1" customWidth="1"/>
    <col min="19" max="19" width="26.140625" bestFit="1" customWidth="1"/>
    <col min="20" max="20" width="32.7109375" bestFit="1" customWidth="1"/>
    <col min="21" max="21" width="23.5703125" bestFit="1" customWidth="1"/>
    <col min="22" max="23" width="23.42578125" bestFit="1" customWidth="1"/>
    <col min="24" max="24" width="28" bestFit="1" customWidth="1"/>
    <col min="25" max="25" width="36.5703125" bestFit="1" customWidth="1"/>
    <col min="26" max="26" width="25" bestFit="1" customWidth="1"/>
    <col min="27" max="27" width="32.42578125" bestFit="1" customWidth="1"/>
    <col min="28" max="29" width="36.5703125" bestFit="1" customWidth="1"/>
    <col min="30" max="30" width="23.42578125" bestFit="1" customWidth="1"/>
    <col min="31" max="31" width="36.5703125" bestFit="1" customWidth="1"/>
    <col min="32" max="32" width="26.85546875" bestFit="1" customWidth="1"/>
    <col min="33" max="33" width="36.5703125" bestFit="1" customWidth="1"/>
    <col min="34" max="34" width="31.7109375" bestFit="1" customWidth="1"/>
    <col min="35" max="35" width="32.28515625" bestFit="1" customWidth="1"/>
    <col min="36" max="36" width="26" bestFit="1" customWidth="1"/>
    <col min="37" max="37" width="34.5703125" bestFit="1" customWidth="1"/>
    <col min="38" max="39" width="36.5703125" bestFit="1" customWidth="1"/>
    <col min="40" max="40" width="26.85546875" bestFit="1" customWidth="1"/>
    <col min="41" max="42" width="36.5703125" bestFit="1" customWidth="1"/>
    <col min="43" max="43" width="23.85546875" bestFit="1" customWidth="1"/>
    <col min="44" max="44" width="24.5703125" bestFit="1" customWidth="1"/>
    <col min="45" max="45" width="28.140625" bestFit="1" customWidth="1"/>
    <col min="46" max="47" width="24.85546875" bestFit="1" customWidth="1"/>
    <col min="48" max="48" width="25.85546875" bestFit="1" customWidth="1"/>
    <col min="49" max="49" width="36.5703125" bestFit="1" customWidth="1"/>
    <col min="50" max="50" width="27.42578125" bestFit="1" customWidth="1"/>
    <col min="51" max="51" width="35.85546875" bestFit="1" customWidth="1"/>
    <col min="52" max="52" width="25.85546875" bestFit="1" customWidth="1"/>
    <col min="53" max="53" width="28.85546875" bestFit="1" customWidth="1"/>
    <col min="54" max="54" width="23.42578125" bestFit="1" customWidth="1"/>
    <col min="55" max="55" width="25.85546875" bestFit="1" customWidth="1"/>
    <col min="56" max="56" width="28.42578125" bestFit="1" customWidth="1"/>
    <col min="57" max="57" width="33.5703125" bestFit="1" customWidth="1"/>
    <col min="58" max="58" width="35.42578125" bestFit="1" customWidth="1"/>
    <col min="59" max="59" width="27.85546875" bestFit="1" customWidth="1"/>
    <col min="60" max="60" width="32.42578125" bestFit="1" customWidth="1"/>
    <col min="61" max="61" width="32.5703125" bestFit="1" customWidth="1"/>
    <col min="62" max="62" width="24.42578125" bestFit="1" customWidth="1"/>
    <col min="63" max="63" width="21.7109375" bestFit="1" customWidth="1"/>
    <col min="64" max="64" width="21.42578125" bestFit="1" customWidth="1"/>
    <col min="65" max="65" width="32.42578125" bestFit="1" customWidth="1"/>
    <col min="66" max="66" width="24.28515625" bestFit="1" customWidth="1"/>
    <col min="67" max="67" width="23.140625" bestFit="1" customWidth="1"/>
    <col min="68" max="68" width="36.5703125" bestFit="1" customWidth="1"/>
    <col min="69" max="69" width="23.140625" bestFit="1" customWidth="1"/>
    <col min="70" max="70" width="31.5703125" bestFit="1" customWidth="1"/>
    <col min="71" max="71" width="23.140625" bestFit="1" customWidth="1"/>
    <col min="72" max="72" width="36.5703125" bestFit="1" customWidth="1"/>
    <col min="73" max="73" width="24.42578125" bestFit="1" customWidth="1"/>
    <col min="74" max="74" width="23.5703125" bestFit="1" customWidth="1"/>
    <col min="75" max="75" width="27.42578125" bestFit="1" customWidth="1"/>
    <col min="76" max="76" width="24" bestFit="1" customWidth="1"/>
    <col min="77" max="77" width="32.28515625" bestFit="1" customWidth="1"/>
    <col min="78" max="79" width="36.5703125" bestFit="1" customWidth="1"/>
  </cols>
  <sheetData>
    <row r="1" spans="1:79" ht="30" customHeight="1">
      <c r="A1" s="9" t="s">
        <v>1722</v>
      </c>
      <c r="B1" s="9" t="s">
        <v>3</v>
      </c>
      <c r="C1" s="9" t="s">
        <v>34</v>
      </c>
      <c r="D1" s="9" t="s">
        <v>79</v>
      </c>
      <c r="E1" s="9" t="s">
        <v>1402</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row>
    <row r="2" spans="1:79">
      <c r="A2" s="9"/>
      <c r="B2" s="9"/>
      <c r="C2" s="9"/>
      <c r="D2" s="9"/>
      <c r="E2" s="9"/>
      <c r="F2" s="1" t="s">
        <v>1547</v>
      </c>
      <c r="G2" s="1" t="s">
        <v>1420</v>
      </c>
      <c r="H2" s="1" t="s">
        <v>1284</v>
      </c>
      <c r="I2" s="1" t="s">
        <v>1284</v>
      </c>
      <c r="J2" s="1" t="s">
        <v>1284</v>
      </c>
      <c r="K2" s="1" t="s">
        <v>1284</v>
      </c>
      <c r="L2" s="1" t="s">
        <v>1284</v>
      </c>
      <c r="M2" s="1" t="s">
        <v>1284</v>
      </c>
      <c r="N2" s="1" t="s">
        <v>1284</v>
      </c>
      <c r="O2" s="1" t="s">
        <v>1284</v>
      </c>
      <c r="P2" s="1" t="s">
        <v>1284</v>
      </c>
      <c r="Q2" s="1" t="s">
        <v>1284</v>
      </c>
      <c r="R2" s="1" t="s">
        <v>1284</v>
      </c>
      <c r="S2" s="1" t="s">
        <v>1284</v>
      </c>
      <c r="T2" s="1" t="s">
        <v>1284</v>
      </c>
      <c r="U2" s="1" t="s">
        <v>1284</v>
      </c>
      <c r="V2" s="1" t="s">
        <v>1284</v>
      </c>
      <c r="W2" s="1" t="s">
        <v>1284</v>
      </c>
      <c r="X2" s="1" t="s">
        <v>1284</v>
      </c>
      <c r="Y2" s="1" t="s">
        <v>1284</v>
      </c>
      <c r="Z2" s="1" t="s">
        <v>1284</v>
      </c>
      <c r="AA2" s="1" t="s">
        <v>1284</v>
      </c>
      <c r="AB2" s="1" t="s">
        <v>1284</v>
      </c>
      <c r="AC2" s="1" t="s">
        <v>1284</v>
      </c>
      <c r="AD2" s="1" t="s">
        <v>1284</v>
      </c>
      <c r="AE2" s="1" t="s">
        <v>1284</v>
      </c>
      <c r="AF2" s="1" t="s">
        <v>1284</v>
      </c>
      <c r="AG2" s="1" t="s">
        <v>1284</v>
      </c>
      <c r="AH2" s="1" t="s">
        <v>1284</v>
      </c>
      <c r="AI2" s="1" t="s">
        <v>1284</v>
      </c>
      <c r="AJ2" s="1" t="s">
        <v>1284</v>
      </c>
      <c r="AK2" s="1" t="s">
        <v>1284</v>
      </c>
      <c r="AL2" s="1" t="s">
        <v>1284</v>
      </c>
      <c r="AM2" s="1" t="s">
        <v>1284</v>
      </c>
      <c r="AN2" s="1" t="s">
        <v>1284</v>
      </c>
      <c r="AO2" s="1" t="s">
        <v>1284</v>
      </c>
      <c r="AP2" s="1" t="s">
        <v>1284</v>
      </c>
      <c r="AQ2" s="1" t="s">
        <v>1284</v>
      </c>
      <c r="AR2" s="1" t="s">
        <v>1284</v>
      </c>
      <c r="AS2" s="1" t="s">
        <v>1284</v>
      </c>
      <c r="AT2" s="1" t="s">
        <v>1284</v>
      </c>
      <c r="AU2" s="1" t="s">
        <v>1284</v>
      </c>
      <c r="AV2" s="1" t="s">
        <v>1284</v>
      </c>
      <c r="AW2" s="1" t="s">
        <v>1284</v>
      </c>
      <c r="AX2" s="1" t="s">
        <v>1284</v>
      </c>
      <c r="AY2" s="1" t="s">
        <v>1284</v>
      </c>
      <c r="AZ2" s="1" t="s">
        <v>1284</v>
      </c>
      <c r="BA2" s="1" t="s">
        <v>1284</v>
      </c>
      <c r="BB2" s="1" t="s">
        <v>1284</v>
      </c>
      <c r="BC2" s="1" t="s">
        <v>1284</v>
      </c>
      <c r="BD2" s="1" t="s">
        <v>1284</v>
      </c>
      <c r="BE2" s="1" t="s">
        <v>1284</v>
      </c>
      <c r="BF2" s="1" t="s">
        <v>1284</v>
      </c>
      <c r="BG2" s="1" t="s">
        <v>1284</v>
      </c>
      <c r="BH2" s="1" t="s">
        <v>1531</v>
      </c>
      <c r="BI2" s="1" t="s">
        <v>1550</v>
      </c>
      <c r="BJ2" s="1" t="s">
        <v>1273</v>
      </c>
      <c r="BK2" s="1" t="s">
        <v>1273</v>
      </c>
      <c r="BL2" s="1" t="s">
        <v>1273</v>
      </c>
      <c r="BM2" s="1" t="s">
        <v>1274</v>
      </c>
      <c r="BN2" s="1" t="s">
        <v>1274</v>
      </c>
      <c r="BO2" s="1" t="s">
        <v>1274</v>
      </c>
      <c r="BP2" s="1" t="s">
        <v>1274</v>
      </c>
      <c r="BQ2" s="1" t="s">
        <v>1274</v>
      </c>
      <c r="BR2" s="1" t="s">
        <v>1274</v>
      </c>
      <c r="BS2" s="1" t="s">
        <v>1274</v>
      </c>
      <c r="BT2" s="1" t="s">
        <v>1274</v>
      </c>
      <c r="BU2" s="1" t="s">
        <v>1281</v>
      </c>
      <c r="BV2" s="1" t="s">
        <v>1281</v>
      </c>
      <c r="BW2" s="1" t="s">
        <v>1281</v>
      </c>
      <c r="BX2" s="1" t="s">
        <v>1281</v>
      </c>
      <c r="BY2" s="1" t="s">
        <v>1281</v>
      </c>
      <c r="BZ2" s="1" t="s">
        <v>1281</v>
      </c>
      <c r="CA2" s="1" t="s">
        <v>1281</v>
      </c>
    </row>
    <row r="3" spans="1:79" ht="30">
      <c r="A3" s="9"/>
      <c r="B3" s="9"/>
      <c r="C3" s="9"/>
      <c r="D3" s="9"/>
      <c r="E3" s="9"/>
      <c r="F3" s="1"/>
      <c r="G3" s="1"/>
      <c r="H3" s="1" t="s">
        <v>1492</v>
      </c>
      <c r="I3" s="1" t="s">
        <v>1490</v>
      </c>
      <c r="J3" s="1" t="s">
        <v>1723</v>
      </c>
      <c r="K3" s="1" t="s">
        <v>1724</v>
      </c>
      <c r="L3" s="1" t="s">
        <v>1725</v>
      </c>
      <c r="M3" s="1" t="s">
        <v>1726</v>
      </c>
      <c r="N3" s="1" t="s">
        <v>1727</v>
      </c>
      <c r="O3" s="1" t="s">
        <v>1728</v>
      </c>
      <c r="P3" s="1" t="s">
        <v>1729</v>
      </c>
      <c r="Q3" s="1" t="s">
        <v>1499</v>
      </c>
      <c r="R3" s="1" t="s">
        <v>1730</v>
      </c>
      <c r="S3" s="1" t="s">
        <v>1503</v>
      </c>
      <c r="T3" s="1" t="s">
        <v>1731</v>
      </c>
      <c r="U3" s="1" t="s">
        <v>1489</v>
      </c>
      <c r="V3" s="1" t="s">
        <v>1732</v>
      </c>
      <c r="W3" s="1" t="s">
        <v>1733</v>
      </c>
      <c r="X3" s="1" t="s">
        <v>1734</v>
      </c>
      <c r="Y3" s="1" t="s">
        <v>1470</v>
      </c>
      <c r="Z3" s="1" t="s">
        <v>1735</v>
      </c>
      <c r="AA3" s="1" t="s">
        <v>1736</v>
      </c>
      <c r="AB3" s="1" t="s">
        <v>1737</v>
      </c>
      <c r="AC3" s="1" t="s">
        <v>1496</v>
      </c>
      <c r="AD3" s="1" t="s">
        <v>1497</v>
      </c>
      <c r="AE3" s="1" t="s">
        <v>1500</v>
      </c>
      <c r="AF3" s="1" t="s">
        <v>1738</v>
      </c>
      <c r="AG3" s="1" t="s">
        <v>1493</v>
      </c>
      <c r="AH3" s="1" t="s">
        <v>1501</v>
      </c>
      <c r="AI3" s="1" t="s">
        <v>1739</v>
      </c>
      <c r="AJ3" s="1" t="s">
        <v>1740</v>
      </c>
      <c r="AK3" s="1" t="s">
        <v>1741</v>
      </c>
      <c r="AL3" s="1" t="s">
        <v>1742</v>
      </c>
      <c r="AM3" s="1" t="s">
        <v>1743</v>
      </c>
      <c r="AN3" s="1" t="s">
        <v>1488</v>
      </c>
      <c r="AO3" s="1" t="s">
        <v>1495</v>
      </c>
      <c r="AP3" s="1" t="s">
        <v>1744</v>
      </c>
      <c r="AQ3" s="1" t="s">
        <v>1745</v>
      </c>
      <c r="AR3" s="1" t="s">
        <v>1746</v>
      </c>
      <c r="AS3" s="1" t="s">
        <v>1460</v>
      </c>
      <c r="AT3" s="1" t="s">
        <v>1747</v>
      </c>
      <c r="AU3" s="1" t="s">
        <v>1748</v>
      </c>
      <c r="AV3" s="1" t="s">
        <v>1465</v>
      </c>
      <c r="AW3" s="1" t="s">
        <v>1749</v>
      </c>
      <c r="AX3" s="1" t="s">
        <v>1502</v>
      </c>
      <c r="AY3" s="1" t="s">
        <v>1300</v>
      </c>
      <c r="AZ3" s="1" t="s">
        <v>1302</v>
      </c>
      <c r="BA3" s="1" t="s">
        <v>1303</v>
      </c>
      <c r="BB3" s="1" t="s">
        <v>1305</v>
      </c>
      <c r="BC3" s="1" t="s">
        <v>1307</v>
      </c>
      <c r="BD3" s="1" t="s">
        <v>1308</v>
      </c>
      <c r="BE3" s="1" t="s">
        <v>1498</v>
      </c>
      <c r="BF3" s="1" t="s">
        <v>1750</v>
      </c>
      <c r="BG3" s="1" t="s">
        <v>1751</v>
      </c>
      <c r="BH3" s="1" t="s">
        <v>1467</v>
      </c>
      <c r="BI3" s="1" t="s">
        <v>1752</v>
      </c>
      <c r="BJ3" s="1" t="s">
        <v>1479</v>
      </c>
      <c r="BK3" s="1" t="s">
        <v>1504</v>
      </c>
      <c r="BL3" s="1" t="s">
        <v>1753</v>
      </c>
      <c r="BM3" s="1" t="s">
        <v>1467</v>
      </c>
      <c r="BN3" s="1" t="s">
        <v>1482</v>
      </c>
      <c r="BO3" s="1" t="s">
        <v>1754</v>
      </c>
      <c r="BP3" s="1" t="s">
        <v>1485</v>
      </c>
      <c r="BQ3" s="1" t="s">
        <v>1481</v>
      </c>
      <c r="BR3" s="1" t="s">
        <v>1475</v>
      </c>
      <c r="BS3" s="1" t="s">
        <v>1755</v>
      </c>
      <c r="BT3" s="1" t="s">
        <v>1756</v>
      </c>
      <c r="BU3" s="1" t="s">
        <v>1466</v>
      </c>
      <c r="BV3" s="1" t="s">
        <v>1315</v>
      </c>
      <c r="BW3" s="1" t="s">
        <v>1317</v>
      </c>
      <c r="BX3" s="1" t="s">
        <v>1318</v>
      </c>
      <c r="BY3" s="1" t="s">
        <v>1320</v>
      </c>
      <c r="BZ3" s="1" t="s">
        <v>1757</v>
      </c>
      <c r="CA3" s="1" t="s">
        <v>1758</v>
      </c>
    </row>
    <row r="4" spans="1:79" ht="30">
      <c r="A4" s="3" t="s">
        <v>175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t="s">
        <v>7</v>
      </c>
      <c r="BX4" s="4" t="s">
        <v>7</v>
      </c>
      <c r="BY4" s="4" t="s">
        <v>7</v>
      </c>
      <c r="BZ4" s="4" t="s">
        <v>7</v>
      </c>
      <c r="CA4" s="4" t="s">
        <v>7</v>
      </c>
    </row>
    <row r="5" spans="1:79">
      <c r="A5" s="2" t="s">
        <v>1052</v>
      </c>
      <c r="B5" s="8">
        <v>1039617000</v>
      </c>
      <c r="C5" s="4" t="s">
        <v>7</v>
      </c>
      <c r="D5" s="4" t="s">
        <v>7</v>
      </c>
      <c r="E5" s="4" t="s">
        <v>7</v>
      </c>
      <c r="F5" s="4" t="s">
        <v>7</v>
      </c>
      <c r="G5" s="4" t="s">
        <v>7</v>
      </c>
      <c r="H5" s="8">
        <v>16747000</v>
      </c>
      <c r="I5" s="8">
        <v>13369000</v>
      </c>
      <c r="J5" s="8">
        <v>0</v>
      </c>
      <c r="K5" s="8">
        <v>0</v>
      </c>
      <c r="L5" s="8">
        <v>0</v>
      </c>
      <c r="M5" s="8">
        <v>0</v>
      </c>
      <c r="N5" s="8">
        <v>0</v>
      </c>
      <c r="O5" s="8">
        <v>0</v>
      </c>
      <c r="P5" s="8">
        <v>0</v>
      </c>
      <c r="Q5" s="8">
        <v>22910000</v>
      </c>
      <c r="R5" s="8">
        <v>32744000</v>
      </c>
      <c r="S5" s="8">
        <v>25837000</v>
      </c>
      <c r="T5" s="8">
        <v>0</v>
      </c>
      <c r="U5" s="8">
        <v>4192000</v>
      </c>
      <c r="V5" s="8">
        <v>0</v>
      </c>
      <c r="W5" s="8">
        <v>0</v>
      </c>
      <c r="X5" s="8">
        <v>0</v>
      </c>
      <c r="Y5" s="8">
        <v>0</v>
      </c>
      <c r="Z5" s="8">
        <v>0</v>
      </c>
      <c r="AA5" s="8">
        <v>0</v>
      </c>
      <c r="AB5" s="8">
        <v>0</v>
      </c>
      <c r="AC5" s="8">
        <v>19746000</v>
      </c>
      <c r="AD5" s="8">
        <v>4088000</v>
      </c>
      <c r="AE5" s="8">
        <v>17086000</v>
      </c>
      <c r="AF5" s="8">
        <v>0</v>
      </c>
      <c r="AG5" s="8">
        <v>11530000</v>
      </c>
      <c r="AH5" s="8">
        <v>26000000</v>
      </c>
      <c r="AI5" s="8">
        <v>0</v>
      </c>
      <c r="AJ5" s="8">
        <v>0</v>
      </c>
      <c r="AK5" s="8">
        <v>0</v>
      </c>
      <c r="AL5" s="8">
        <v>0</v>
      </c>
      <c r="AM5" s="8">
        <v>0</v>
      </c>
      <c r="AN5" s="8">
        <v>6263000</v>
      </c>
      <c r="AO5" s="8">
        <v>15984000</v>
      </c>
      <c r="AP5" s="8">
        <v>0</v>
      </c>
      <c r="AQ5" s="8">
        <v>7036000</v>
      </c>
      <c r="AR5" s="8">
        <v>0</v>
      </c>
      <c r="AS5" s="8">
        <v>16164000</v>
      </c>
      <c r="AT5" s="8">
        <v>0</v>
      </c>
      <c r="AU5" s="8">
        <v>0</v>
      </c>
      <c r="AV5" s="8">
        <v>8457000</v>
      </c>
      <c r="AW5" s="8">
        <v>0</v>
      </c>
      <c r="AX5" s="8">
        <v>4685000</v>
      </c>
      <c r="AY5" s="8">
        <v>0</v>
      </c>
      <c r="AZ5" s="8">
        <v>0</v>
      </c>
      <c r="BA5" s="8">
        <v>0</v>
      </c>
      <c r="BB5" s="8">
        <v>0</v>
      </c>
      <c r="BC5" s="8">
        <v>0</v>
      </c>
      <c r="BD5" s="8">
        <v>0</v>
      </c>
      <c r="BE5" s="8">
        <v>141825000</v>
      </c>
      <c r="BF5" s="8">
        <v>24375000</v>
      </c>
      <c r="BG5" s="8">
        <v>0</v>
      </c>
      <c r="BH5" s="8">
        <v>50000000</v>
      </c>
      <c r="BI5" s="8">
        <v>0</v>
      </c>
      <c r="BJ5" s="8">
        <v>9090000</v>
      </c>
      <c r="BK5" s="8">
        <v>25500000</v>
      </c>
      <c r="BL5" s="8">
        <v>29500000</v>
      </c>
      <c r="BM5" s="8">
        <v>84745000</v>
      </c>
      <c r="BN5" s="8">
        <v>20871000</v>
      </c>
      <c r="BO5" s="8">
        <v>0</v>
      </c>
      <c r="BP5" s="8">
        <v>6294000</v>
      </c>
      <c r="BQ5" s="8">
        <v>22750000</v>
      </c>
      <c r="BR5" s="8">
        <v>23000000</v>
      </c>
      <c r="BS5" s="8">
        <v>0</v>
      </c>
      <c r="BT5" s="8">
        <v>12567000</v>
      </c>
      <c r="BU5" s="8">
        <v>4600000</v>
      </c>
      <c r="BV5" s="8">
        <v>0</v>
      </c>
      <c r="BW5" s="8">
        <v>0</v>
      </c>
      <c r="BX5" s="8">
        <v>0</v>
      </c>
      <c r="BY5" s="8">
        <v>0</v>
      </c>
      <c r="BZ5" s="8">
        <v>68750000</v>
      </c>
      <c r="CA5" s="8">
        <v>262912000</v>
      </c>
    </row>
    <row r="6" spans="1:79">
      <c r="A6" s="2" t="s">
        <v>1760</v>
      </c>
      <c r="B6" s="6">
        <v>378117000</v>
      </c>
      <c r="C6" s="4" t="s">
        <v>7</v>
      </c>
      <c r="D6" s="4" t="s">
        <v>7</v>
      </c>
      <c r="E6" s="4" t="s">
        <v>7</v>
      </c>
      <c r="F6" s="4" t="s">
        <v>7</v>
      </c>
      <c r="G6" s="4" t="s">
        <v>7</v>
      </c>
      <c r="H6" s="6">
        <v>1147000</v>
      </c>
      <c r="I6" s="6">
        <v>505000</v>
      </c>
      <c r="J6" s="4">
        <v>0</v>
      </c>
      <c r="K6" s="6">
        <v>190000</v>
      </c>
      <c r="L6" s="6">
        <v>1664000</v>
      </c>
      <c r="M6" s="6">
        <v>1691000</v>
      </c>
      <c r="N6" s="4">
        <v>0</v>
      </c>
      <c r="O6" s="6">
        <v>799000</v>
      </c>
      <c r="P6" s="6">
        <v>3207000</v>
      </c>
      <c r="Q6" s="6">
        <v>3122000</v>
      </c>
      <c r="R6" s="6">
        <v>3248000</v>
      </c>
      <c r="S6" s="6">
        <v>4288000</v>
      </c>
      <c r="T6" s="6">
        <v>2573000</v>
      </c>
      <c r="U6" s="6">
        <v>10061000</v>
      </c>
      <c r="V6" s="6">
        <v>8289000</v>
      </c>
      <c r="W6" s="6">
        <v>11108000</v>
      </c>
      <c r="X6" s="6">
        <v>1793000</v>
      </c>
      <c r="Y6" s="6">
        <v>3229000</v>
      </c>
      <c r="Z6" s="6">
        <v>878000</v>
      </c>
      <c r="AA6" s="6">
        <v>3156000</v>
      </c>
      <c r="AB6" s="6">
        <v>956000</v>
      </c>
      <c r="AC6" s="6">
        <v>1273000</v>
      </c>
      <c r="AD6" s="6">
        <v>3510000</v>
      </c>
      <c r="AE6" s="6">
        <v>7458000</v>
      </c>
      <c r="AF6" s="6">
        <v>2350000</v>
      </c>
      <c r="AG6" s="6">
        <v>1475000</v>
      </c>
      <c r="AH6" s="6">
        <v>1817000</v>
      </c>
      <c r="AI6" s="6">
        <v>3380000</v>
      </c>
      <c r="AJ6" s="6">
        <v>16699000</v>
      </c>
      <c r="AK6" s="6">
        <v>3048000</v>
      </c>
      <c r="AL6" s="6">
        <v>8576000</v>
      </c>
      <c r="AM6" s="6">
        <v>1887000</v>
      </c>
      <c r="AN6" s="6">
        <v>1581000</v>
      </c>
      <c r="AO6" s="6">
        <v>18521000</v>
      </c>
      <c r="AP6" s="6">
        <v>2110000</v>
      </c>
      <c r="AQ6" s="6">
        <v>4894000</v>
      </c>
      <c r="AR6" s="6">
        <v>4933000</v>
      </c>
      <c r="AS6" s="6">
        <v>6220000</v>
      </c>
      <c r="AT6" s="6">
        <v>1908000</v>
      </c>
      <c r="AU6" s="6">
        <v>1754000</v>
      </c>
      <c r="AV6" s="6">
        <v>3609000</v>
      </c>
      <c r="AW6" s="6">
        <v>11690000</v>
      </c>
      <c r="AX6" s="6">
        <v>4429000</v>
      </c>
      <c r="AY6" s="6">
        <v>17320000</v>
      </c>
      <c r="AZ6" s="6">
        <v>5625000</v>
      </c>
      <c r="BA6" s="6">
        <v>2950000</v>
      </c>
      <c r="BB6" s="6">
        <v>3375000</v>
      </c>
      <c r="BC6" s="4">
        <v>0</v>
      </c>
      <c r="BD6" s="4">
        <v>0</v>
      </c>
      <c r="BE6" s="6">
        <v>21993000</v>
      </c>
      <c r="BF6" s="6">
        <v>4308000</v>
      </c>
      <c r="BG6" s="6">
        <v>250000</v>
      </c>
      <c r="BH6" s="4">
        <v>0</v>
      </c>
      <c r="BI6" s="4">
        <v>0</v>
      </c>
      <c r="BJ6" s="4">
        <v>0</v>
      </c>
      <c r="BK6" s="6">
        <v>7261000</v>
      </c>
      <c r="BL6" s="6">
        <v>16679000</v>
      </c>
      <c r="BM6" s="6">
        <v>7293000</v>
      </c>
      <c r="BN6" s="6">
        <v>13131000</v>
      </c>
      <c r="BO6" s="6">
        <v>9040000</v>
      </c>
      <c r="BP6" s="6">
        <v>3016000</v>
      </c>
      <c r="BQ6" s="6">
        <v>12503000</v>
      </c>
      <c r="BR6" s="6">
        <v>5090000</v>
      </c>
      <c r="BS6" s="6">
        <v>750000</v>
      </c>
      <c r="BT6" s="6">
        <v>5058000</v>
      </c>
      <c r="BU6" s="6">
        <v>1875000</v>
      </c>
      <c r="BV6" s="6">
        <v>4703000</v>
      </c>
      <c r="BW6" s="6">
        <v>5400000</v>
      </c>
      <c r="BX6" s="6">
        <v>4813000</v>
      </c>
      <c r="BY6" s="6">
        <v>5000000</v>
      </c>
      <c r="BZ6" s="4">
        <v>0</v>
      </c>
      <c r="CA6" s="6">
        <v>45658000</v>
      </c>
    </row>
    <row r="7" spans="1:79" ht="30">
      <c r="A7" s="2" t="s">
        <v>1761</v>
      </c>
      <c r="B7" s="6">
        <v>950875000</v>
      </c>
      <c r="C7" s="4" t="s">
        <v>7</v>
      </c>
      <c r="D7" s="4" t="s">
        <v>7</v>
      </c>
      <c r="E7" s="4" t="s">
        <v>7</v>
      </c>
      <c r="F7" s="4" t="s">
        <v>7</v>
      </c>
      <c r="G7" s="4" t="s">
        <v>7</v>
      </c>
      <c r="H7" s="6">
        <v>7425000</v>
      </c>
      <c r="I7" s="6">
        <v>4161000</v>
      </c>
      <c r="J7" s="6">
        <v>4268000</v>
      </c>
      <c r="K7" s="6">
        <v>3004000</v>
      </c>
      <c r="L7" s="4">
        <v>0</v>
      </c>
      <c r="M7" s="6">
        <v>5803000</v>
      </c>
      <c r="N7" s="6">
        <v>11909000</v>
      </c>
      <c r="O7" s="6">
        <v>3197000</v>
      </c>
      <c r="P7" s="6">
        <v>13774000</v>
      </c>
      <c r="Q7" s="6">
        <v>12488000</v>
      </c>
      <c r="R7" s="6">
        <v>12992000</v>
      </c>
      <c r="S7" s="6">
        <v>17152000</v>
      </c>
      <c r="T7" s="6">
        <v>10294000</v>
      </c>
      <c r="U7" s="6">
        <v>2773000</v>
      </c>
      <c r="V7" s="6">
        <v>5691000</v>
      </c>
      <c r="W7" s="6">
        <v>8038000</v>
      </c>
      <c r="X7" s="6">
        <v>7172000</v>
      </c>
      <c r="Y7" s="6">
        <v>12917000</v>
      </c>
      <c r="Z7" s="6">
        <v>3510000</v>
      </c>
      <c r="AA7" s="6">
        <v>12545000</v>
      </c>
      <c r="AB7" s="6">
        <v>3826000</v>
      </c>
      <c r="AC7" s="6">
        <v>5091000</v>
      </c>
      <c r="AD7" s="6">
        <v>2886000</v>
      </c>
      <c r="AE7" s="6">
        <v>15968000</v>
      </c>
      <c r="AF7" s="6">
        <v>9404000</v>
      </c>
      <c r="AG7" s="6">
        <v>5899000</v>
      </c>
      <c r="AH7" s="6">
        <v>15846000</v>
      </c>
      <c r="AI7" s="6">
        <v>13554000</v>
      </c>
      <c r="AJ7" s="6">
        <v>18704000</v>
      </c>
      <c r="AK7" s="6">
        <v>7281000</v>
      </c>
      <c r="AL7" s="6">
        <v>17256000</v>
      </c>
      <c r="AM7" s="6">
        <v>2483000</v>
      </c>
      <c r="AN7" s="6">
        <v>5054000</v>
      </c>
      <c r="AO7" s="6">
        <v>55627000</v>
      </c>
      <c r="AP7" s="6">
        <v>1306000</v>
      </c>
      <c r="AQ7" s="6">
        <v>11349000</v>
      </c>
      <c r="AR7" s="6">
        <v>14587000</v>
      </c>
      <c r="AS7" s="6">
        <v>24416000</v>
      </c>
      <c r="AT7" s="6">
        <v>12158000</v>
      </c>
      <c r="AU7" s="6">
        <v>9200000</v>
      </c>
      <c r="AV7" s="6">
        <v>10790000</v>
      </c>
      <c r="AW7" s="6">
        <v>10135000</v>
      </c>
      <c r="AX7" s="6">
        <v>6102000</v>
      </c>
      <c r="AY7" s="6">
        <v>69280000</v>
      </c>
      <c r="AZ7" s="6">
        <v>16875000</v>
      </c>
      <c r="BA7" s="6">
        <v>8850000</v>
      </c>
      <c r="BB7" s="6">
        <v>10125000</v>
      </c>
      <c r="BC7" s="6">
        <v>5516000</v>
      </c>
      <c r="BD7" s="6">
        <v>37000000</v>
      </c>
      <c r="BE7" s="6">
        <v>87988000</v>
      </c>
      <c r="BF7" s="6">
        <v>17239000</v>
      </c>
      <c r="BG7" s="4">
        <v>0</v>
      </c>
      <c r="BH7" s="4">
        <v>0</v>
      </c>
      <c r="BI7" s="6">
        <v>4215000</v>
      </c>
      <c r="BJ7" s="6">
        <v>12627000</v>
      </c>
      <c r="BK7" s="4">
        <v>0</v>
      </c>
      <c r="BL7" s="6">
        <v>28410000</v>
      </c>
      <c r="BM7" s="6">
        <v>61395000</v>
      </c>
      <c r="BN7" s="6">
        <v>15409000</v>
      </c>
      <c r="BO7" s="6">
        <v>3654000</v>
      </c>
      <c r="BP7" s="6">
        <v>7733000</v>
      </c>
      <c r="BQ7" s="6">
        <v>19960000</v>
      </c>
      <c r="BR7" s="6">
        <v>25353000</v>
      </c>
      <c r="BS7" s="6">
        <v>2251000</v>
      </c>
      <c r="BT7" s="6">
        <v>14585000</v>
      </c>
      <c r="BU7" s="6">
        <v>5625000</v>
      </c>
      <c r="BV7" s="6">
        <v>14148000</v>
      </c>
      <c r="BW7" s="6">
        <v>12600000</v>
      </c>
      <c r="BX7" s="6">
        <v>14438000</v>
      </c>
      <c r="BY7" s="6">
        <v>15000000</v>
      </c>
      <c r="BZ7" s="4">
        <v>0</v>
      </c>
      <c r="CA7" s="6">
        <v>2564000</v>
      </c>
    </row>
    <row r="8" spans="1:79" ht="30">
      <c r="A8" s="2" t="s">
        <v>1762</v>
      </c>
      <c r="B8" s="6">
        <v>490061000</v>
      </c>
      <c r="C8" s="4" t="s">
        <v>7</v>
      </c>
      <c r="D8" s="4" t="s">
        <v>7</v>
      </c>
      <c r="E8" s="4" t="s">
        <v>7</v>
      </c>
      <c r="F8" s="4" t="s">
        <v>7</v>
      </c>
      <c r="G8" s="4" t="s">
        <v>7</v>
      </c>
      <c r="H8" s="6">
        <v>1390000</v>
      </c>
      <c r="I8" s="6">
        <v>12927000</v>
      </c>
      <c r="J8" s="6">
        <v>-872000</v>
      </c>
      <c r="K8" s="6">
        <v>2309000</v>
      </c>
      <c r="L8" s="6">
        <v>12171000</v>
      </c>
      <c r="M8" s="6">
        <v>627000</v>
      </c>
      <c r="N8" s="6">
        <v>2330000</v>
      </c>
      <c r="O8" s="6">
        <v>2216000</v>
      </c>
      <c r="P8" s="6">
        <v>20828000</v>
      </c>
      <c r="Q8" s="6">
        <v>441000</v>
      </c>
      <c r="R8" s="6">
        <v>15715000</v>
      </c>
      <c r="S8" s="6">
        <v>4993000</v>
      </c>
      <c r="T8" s="6">
        <v>4897000</v>
      </c>
      <c r="U8" s="6">
        <v>246000</v>
      </c>
      <c r="V8" s="6">
        <v>4234000</v>
      </c>
      <c r="W8" s="6">
        <v>4380000</v>
      </c>
      <c r="X8" s="6">
        <v>1833000</v>
      </c>
      <c r="Y8" s="6">
        <v>4048000</v>
      </c>
      <c r="Z8" s="6">
        <v>7508000</v>
      </c>
      <c r="AA8" s="6">
        <v>8665000</v>
      </c>
      <c r="AB8" s="6">
        <v>594000</v>
      </c>
      <c r="AC8" s="6">
        <v>12253000</v>
      </c>
      <c r="AD8" s="4">
        <v>0</v>
      </c>
      <c r="AE8" s="6">
        <v>9000</v>
      </c>
      <c r="AF8" s="6">
        <v>1049000</v>
      </c>
      <c r="AG8" s="6">
        <v>2199000</v>
      </c>
      <c r="AH8" s="6">
        <v>549000</v>
      </c>
      <c r="AI8" s="6">
        <v>-55000</v>
      </c>
      <c r="AJ8" s="6">
        <v>677000</v>
      </c>
      <c r="AK8" s="6">
        <v>77000</v>
      </c>
      <c r="AL8" s="6">
        <v>8000</v>
      </c>
      <c r="AM8" s="6">
        <v>7000</v>
      </c>
      <c r="AN8" s="4">
        <v>0</v>
      </c>
      <c r="AO8" s="6">
        <v>1335000</v>
      </c>
      <c r="AP8" s="4">
        <v>0</v>
      </c>
      <c r="AQ8" s="4">
        <v>0</v>
      </c>
      <c r="AR8" s="4">
        <v>0</v>
      </c>
      <c r="AS8" s="4">
        <v>0</v>
      </c>
      <c r="AT8" s="4">
        <v>0</v>
      </c>
      <c r="AU8" s="4">
        <v>0</v>
      </c>
      <c r="AV8" s="4">
        <v>0</v>
      </c>
      <c r="AW8" s="6">
        <v>463000</v>
      </c>
      <c r="AX8" s="6">
        <v>279000</v>
      </c>
      <c r="AY8" s="4">
        <v>0</v>
      </c>
      <c r="AZ8" s="6">
        <v>2000</v>
      </c>
      <c r="BA8" s="4">
        <v>0</v>
      </c>
      <c r="BB8" s="4">
        <v>0</v>
      </c>
      <c r="BC8" s="4">
        <v>0</v>
      </c>
      <c r="BD8" s="4">
        <v>0</v>
      </c>
      <c r="BE8" s="6">
        <v>16019000</v>
      </c>
      <c r="BF8" s="6">
        <v>957000</v>
      </c>
      <c r="BG8" s="4">
        <v>0</v>
      </c>
      <c r="BH8" s="4">
        <v>0</v>
      </c>
      <c r="BI8" s="4">
        <v>0</v>
      </c>
      <c r="BJ8" s="6">
        <v>1192000</v>
      </c>
      <c r="BK8" s="6">
        <v>19198000</v>
      </c>
      <c r="BL8" s="6">
        <v>18219000</v>
      </c>
      <c r="BM8" s="6">
        <v>5688000</v>
      </c>
      <c r="BN8" s="6">
        <v>382000</v>
      </c>
      <c r="BO8" s="6">
        <v>956000</v>
      </c>
      <c r="BP8" s="6">
        <v>3991000</v>
      </c>
      <c r="BQ8" s="6">
        <v>3219000</v>
      </c>
      <c r="BR8" s="6">
        <v>125000</v>
      </c>
      <c r="BS8" s="6">
        <v>95000</v>
      </c>
      <c r="BT8" s="6">
        <v>510000</v>
      </c>
      <c r="BU8" s="6">
        <v>38000</v>
      </c>
      <c r="BV8" s="4">
        <v>0</v>
      </c>
      <c r="BW8" s="4">
        <v>0</v>
      </c>
      <c r="BX8" s="6">
        <v>9000</v>
      </c>
      <c r="BY8" s="4">
        <v>0</v>
      </c>
      <c r="BZ8" s="4">
        <v>0</v>
      </c>
      <c r="CA8" s="6">
        <v>289131000</v>
      </c>
    </row>
    <row r="9" spans="1:79">
      <c r="A9" s="2" t="s">
        <v>1763</v>
      </c>
      <c r="B9" s="6">
        <v>381909000</v>
      </c>
      <c r="C9" s="4" t="s">
        <v>7</v>
      </c>
      <c r="D9" s="4" t="s">
        <v>7</v>
      </c>
      <c r="E9" s="4" t="s">
        <v>7</v>
      </c>
      <c r="F9" s="4" t="s">
        <v>7</v>
      </c>
      <c r="G9" s="4" t="s">
        <v>7</v>
      </c>
      <c r="H9" s="6">
        <v>1147000</v>
      </c>
      <c r="I9" s="6">
        <v>505000</v>
      </c>
      <c r="J9" s="4">
        <v>0</v>
      </c>
      <c r="K9" s="6">
        <v>190000</v>
      </c>
      <c r="L9" s="6">
        <v>1664000</v>
      </c>
      <c r="M9" s="6">
        <v>1691000</v>
      </c>
      <c r="N9" s="4">
        <v>0</v>
      </c>
      <c r="O9" s="6">
        <v>799000</v>
      </c>
      <c r="P9" s="6">
        <v>3207000</v>
      </c>
      <c r="Q9" s="6">
        <v>3122000</v>
      </c>
      <c r="R9" s="6">
        <v>3798000</v>
      </c>
      <c r="S9" s="6">
        <v>4288000</v>
      </c>
      <c r="T9" s="6">
        <v>2577000</v>
      </c>
      <c r="U9" s="6">
        <v>10061000</v>
      </c>
      <c r="V9" s="6">
        <v>8289000</v>
      </c>
      <c r="W9" s="6">
        <v>11855000</v>
      </c>
      <c r="X9" s="6">
        <v>1793000</v>
      </c>
      <c r="Y9" s="6">
        <v>3229000</v>
      </c>
      <c r="Z9" s="6">
        <v>907000</v>
      </c>
      <c r="AA9" s="6">
        <v>3401000</v>
      </c>
      <c r="AB9" s="6">
        <v>961000</v>
      </c>
      <c r="AC9" s="6">
        <v>1273000</v>
      </c>
      <c r="AD9" s="6">
        <v>3510000</v>
      </c>
      <c r="AE9" s="6">
        <v>7458000</v>
      </c>
      <c r="AF9" s="6">
        <v>2350000</v>
      </c>
      <c r="AG9" s="6">
        <v>1475000</v>
      </c>
      <c r="AH9" s="6">
        <v>1817000</v>
      </c>
      <c r="AI9" s="6">
        <v>3380000</v>
      </c>
      <c r="AJ9" s="6">
        <v>16699000</v>
      </c>
      <c r="AK9" s="6">
        <v>3048000</v>
      </c>
      <c r="AL9" s="6">
        <v>8576000</v>
      </c>
      <c r="AM9" s="6">
        <v>1887000</v>
      </c>
      <c r="AN9" s="6">
        <v>1581000</v>
      </c>
      <c r="AO9" s="6">
        <v>18559000</v>
      </c>
      <c r="AP9" s="6">
        <v>2110000</v>
      </c>
      <c r="AQ9" s="6">
        <v>4894000</v>
      </c>
      <c r="AR9" s="6">
        <v>4933000</v>
      </c>
      <c r="AS9" s="6">
        <v>6220000</v>
      </c>
      <c r="AT9" s="6">
        <v>1908000</v>
      </c>
      <c r="AU9" s="6">
        <v>1754000</v>
      </c>
      <c r="AV9" s="6">
        <v>3609000</v>
      </c>
      <c r="AW9" s="6">
        <v>11689000</v>
      </c>
      <c r="AX9" s="6">
        <v>4429000</v>
      </c>
      <c r="AY9" s="6">
        <v>17320000</v>
      </c>
      <c r="AZ9" s="6">
        <v>5625000</v>
      </c>
      <c r="BA9" s="6">
        <v>2950000</v>
      </c>
      <c r="BB9" s="6">
        <v>3375000</v>
      </c>
      <c r="BC9" s="4">
        <v>0</v>
      </c>
      <c r="BD9" s="4">
        <v>0</v>
      </c>
      <c r="BE9" s="6">
        <v>24214000</v>
      </c>
      <c r="BF9" s="6">
        <v>4262000</v>
      </c>
      <c r="BG9" s="6">
        <v>250000</v>
      </c>
      <c r="BH9" s="4">
        <v>0</v>
      </c>
      <c r="BI9" s="4">
        <v>0</v>
      </c>
      <c r="BJ9" s="4">
        <v>0</v>
      </c>
      <c r="BK9" s="6">
        <v>7261000</v>
      </c>
      <c r="BL9" s="6">
        <v>16679000</v>
      </c>
      <c r="BM9" s="6">
        <v>7293000</v>
      </c>
      <c r="BN9" s="6">
        <v>13131000</v>
      </c>
      <c r="BO9" s="6">
        <v>9040000</v>
      </c>
      <c r="BP9" s="6">
        <v>3016000</v>
      </c>
      <c r="BQ9" s="6">
        <v>12503000</v>
      </c>
      <c r="BR9" s="6">
        <v>5090000</v>
      </c>
      <c r="BS9" s="6">
        <v>750000</v>
      </c>
      <c r="BT9" s="6">
        <v>5058000</v>
      </c>
      <c r="BU9" s="6">
        <v>1875000</v>
      </c>
      <c r="BV9" s="6">
        <v>4703000</v>
      </c>
      <c r="BW9" s="6">
        <v>5400000</v>
      </c>
      <c r="BX9" s="6">
        <v>4813000</v>
      </c>
      <c r="BY9" s="6">
        <v>5000000</v>
      </c>
      <c r="BZ9" s="4">
        <v>0</v>
      </c>
      <c r="CA9" s="6">
        <v>45658000</v>
      </c>
    </row>
    <row r="10" spans="1:79" ht="30">
      <c r="A10" s="2" t="s">
        <v>1764</v>
      </c>
      <c r="B10" s="6">
        <v>1437144000</v>
      </c>
      <c r="C10" s="4" t="s">
        <v>7</v>
      </c>
      <c r="D10" s="4" t="s">
        <v>7</v>
      </c>
      <c r="E10" s="4" t="s">
        <v>7</v>
      </c>
      <c r="F10" s="4" t="s">
        <v>7</v>
      </c>
      <c r="G10" s="4" t="s">
        <v>7</v>
      </c>
      <c r="H10" s="6">
        <v>8815000</v>
      </c>
      <c r="I10" s="6">
        <v>17088000</v>
      </c>
      <c r="J10" s="6">
        <v>3396000</v>
      </c>
      <c r="K10" s="6">
        <v>5313000</v>
      </c>
      <c r="L10" s="6">
        <v>12171000</v>
      </c>
      <c r="M10" s="6">
        <v>6430000</v>
      </c>
      <c r="N10" s="6">
        <v>14239000</v>
      </c>
      <c r="O10" s="6">
        <v>5413000</v>
      </c>
      <c r="P10" s="6">
        <v>34602000</v>
      </c>
      <c r="Q10" s="6">
        <v>12929000</v>
      </c>
      <c r="R10" s="6">
        <v>28157000</v>
      </c>
      <c r="S10" s="6">
        <v>22145000</v>
      </c>
      <c r="T10" s="6">
        <v>15187000</v>
      </c>
      <c r="U10" s="6">
        <v>3019000</v>
      </c>
      <c r="V10" s="6">
        <v>9925000</v>
      </c>
      <c r="W10" s="6">
        <v>11671000</v>
      </c>
      <c r="X10" s="6">
        <v>9005000</v>
      </c>
      <c r="Y10" s="6">
        <v>16965000</v>
      </c>
      <c r="Z10" s="6">
        <v>10989000</v>
      </c>
      <c r="AA10" s="6">
        <v>20965000</v>
      </c>
      <c r="AB10" s="6">
        <v>4415000</v>
      </c>
      <c r="AC10" s="6">
        <v>17344000</v>
      </c>
      <c r="AD10" s="6">
        <v>2886000</v>
      </c>
      <c r="AE10" s="6">
        <v>15977000</v>
      </c>
      <c r="AF10" s="6">
        <v>10453000</v>
      </c>
      <c r="AG10" s="6">
        <v>8098000</v>
      </c>
      <c r="AH10" s="6">
        <v>16395000</v>
      </c>
      <c r="AI10" s="6">
        <v>13499000</v>
      </c>
      <c r="AJ10" s="6">
        <v>19381000</v>
      </c>
      <c r="AK10" s="6">
        <v>7358000</v>
      </c>
      <c r="AL10" s="6">
        <v>17264000</v>
      </c>
      <c r="AM10" s="6">
        <v>2490000</v>
      </c>
      <c r="AN10" s="6">
        <v>5054000</v>
      </c>
      <c r="AO10" s="6">
        <v>56924000</v>
      </c>
      <c r="AP10" s="6">
        <v>1306000</v>
      </c>
      <c r="AQ10" s="6">
        <v>11349000</v>
      </c>
      <c r="AR10" s="6">
        <v>14587000</v>
      </c>
      <c r="AS10" s="6">
        <v>24416000</v>
      </c>
      <c r="AT10" s="6">
        <v>12158000</v>
      </c>
      <c r="AU10" s="6">
        <v>9200000</v>
      </c>
      <c r="AV10" s="6">
        <v>10790000</v>
      </c>
      <c r="AW10" s="6">
        <v>10599000</v>
      </c>
      <c r="AX10" s="6">
        <v>6381000</v>
      </c>
      <c r="AY10" s="6">
        <v>69280000</v>
      </c>
      <c r="AZ10" s="6">
        <v>16877000</v>
      </c>
      <c r="BA10" s="6">
        <v>8850000</v>
      </c>
      <c r="BB10" s="6">
        <v>10125000</v>
      </c>
      <c r="BC10" s="6">
        <v>5516000</v>
      </c>
      <c r="BD10" s="6">
        <v>37000000</v>
      </c>
      <c r="BE10" s="6">
        <v>101786000</v>
      </c>
      <c r="BF10" s="6">
        <v>18242000</v>
      </c>
      <c r="BG10" s="4">
        <v>0</v>
      </c>
      <c r="BH10" s="4">
        <v>0</v>
      </c>
      <c r="BI10" s="6">
        <v>4215000</v>
      </c>
      <c r="BJ10" s="6">
        <v>13819000</v>
      </c>
      <c r="BK10" s="6">
        <v>19198000</v>
      </c>
      <c r="BL10" s="6">
        <v>46629000</v>
      </c>
      <c r="BM10" s="6">
        <v>67083000</v>
      </c>
      <c r="BN10" s="6">
        <v>15791000</v>
      </c>
      <c r="BO10" s="6">
        <v>4610000</v>
      </c>
      <c r="BP10" s="6">
        <v>11724000</v>
      </c>
      <c r="BQ10" s="6">
        <v>23179000</v>
      </c>
      <c r="BR10" s="6">
        <v>25478000</v>
      </c>
      <c r="BS10" s="6">
        <v>2346000</v>
      </c>
      <c r="BT10" s="6">
        <v>15095000</v>
      </c>
      <c r="BU10" s="6">
        <v>5663000</v>
      </c>
      <c r="BV10" s="6">
        <v>14148000</v>
      </c>
      <c r="BW10" s="6">
        <v>12600000</v>
      </c>
      <c r="BX10" s="6">
        <v>14447000</v>
      </c>
      <c r="BY10" s="6">
        <v>15000000</v>
      </c>
      <c r="BZ10" s="4">
        <v>0</v>
      </c>
      <c r="CA10" s="6">
        <v>291695000</v>
      </c>
    </row>
    <row r="11" spans="1:79">
      <c r="A11" s="2" t="s">
        <v>1765</v>
      </c>
      <c r="B11" s="6">
        <v>1819053000</v>
      </c>
      <c r="C11" s="6">
        <v>1287198000</v>
      </c>
      <c r="D11" s="6">
        <v>897370000</v>
      </c>
      <c r="E11" s="6">
        <v>753989000</v>
      </c>
      <c r="F11" s="4" t="s">
        <v>7</v>
      </c>
      <c r="G11" s="4" t="s">
        <v>7</v>
      </c>
      <c r="H11" s="6">
        <v>9962000</v>
      </c>
      <c r="I11" s="6">
        <v>17593000</v>
      </c>
      <c r="J11" s="6">
        <v>3396000</v>
      </c>
      <c r="K11" s="6">
        <v>5503000</v>
      </c>
      <c r="L11" s="6">
        <v>13835000</v>
      </c>
      <c r="M11" s="6">
        <v>8121000</v>
      </c>
      <c r="N11" s="6">
        <v>14239000</v>
      </c>
      <c r="O11" s="6">
        <v>6212000</v>
      </c>
      <c r="P11" s="6">
        <v>37809000</v>
      </c>
      <c r="Q11" s="6">
        <v>16051000</v>
      </c>
      <c r="R11" s="6">
        <v>31955000</v>
      </c>
      <c r="S11" s="6">
        <v>26433000</v>
      </c>
      <c r="T11" s="6">
        <v>17764000</v>
      </c>
      <c r="U11" s="6">
        <v>13080000</v>
      </c>
      <c r="V11" s="6">
        <v>18214000</v>
      </c>
      <c r="W11" s="6">
        <v>23526000</v>
      </c>
      <c r="X11" s="6">
        <v>10798000</v>
      </c>
      <c r="Y11" s="6">
        <v>20194000</v>
      </c>
      <c r="Z11" s="6">
        <v>11896000</v>
      </c>
      <c r="AA11" s="6">
        <v>24366000</v>
      </c>
      <c r="AB11" s="6">
        <v>5376000</v>
      </c>
      <c r="AC11" s="6">
        <v>18617000</v>
      </c>
      <c r="AD11" s="6">
        <v>6396000</v>
      </c>
      <c r="AE11" s="6">
        <v>23435000</v>
      </c>
      <c r="AF11" s="6">
        <v>12803000</v>
      </c>
      <c r="AG11" s="6">
        <v>9573000</v>
      </c>
      <c r="AH11" s="6">
        <v>18212000</v>
      </c>
      <c r="AI11" s="6">
        <v>16879000</v>
      </c>
      <c r="AJ11" s="6">
        <v>36080000</v>
      </c>
      <c r="AK11" s="6">
        <v>10406000</v>
      </c>
      <c r="AL11" s="6">
        <v>25840000</v>
      </c>
      <c r="AM11" s="6">
        <v>4377000</v>
      </c>
      <c r="AN11" s="6">
        <v>6635000</v>
      </c>
      <c r="AO11" s="6">
        <v>75483000</v>
      </c>
      <c r="AP11" s="6">
        <v>3416000</v>
      </c>
      <c r="AQ11" s="6">
        <v>16243000</v>
      </c>
      <c r="AR11" s="6">
        <v>19520000</v>
      </c>
      <c r="AS11" s="6">
        <v>30636000</v>
      </c>
      <c r="AT11" s="6">
        <v>14066000</v>
      </c>
      <c r="AU11" s="6">
        <v>10954000</v>
      </c>
      <c r="AV11" s="6">
        <v>14399000</v>
      </c>
      <c r="AW11" s="6">
        <v>22288000</v>
      </c>
      <c r="AX11" s="6">
        <v>10810000</v>
      </c>
      <c r="AY11" s="6">
        <v>86600000</v>
      </c>
      <c r="AZ11" s="6">
        <v>22502000</v>
      </c>
      <c r="BA11" s="6">
        <v>11800000</v>
      </c>
      <c r="BB11" s="6">
        <v>13500000</v>
      </c>
      <c r="BC11" s="6">
        <v>5516000</v>
      </c>
      <c r="BD11" s="6">
        <v>37000000</v>
      </c>
      <c r="BE11" s="6">
        <v>126000000</v>
      </c>
      <c r="BF11" s="6">
        <v>22504000</v>
      </c>
      <c r="BG11" s="6">
        <v>250000</v>
      </c>
      <c r="BH11" s="4">
        <v>0</v>
      </c>
      <c r="BI11" s="6">
        <v>4215000</v>
      </c>
      <c r="BJ11" s="6">
        <v>13819000</v>
      </c>
      <c r="BK11" s="6">
        <v>26459000</v>
      </c>
      <c r="BL11" s="6">
        <v>63308000</v>
      </c>
      <c r="BM11" s="6">
        <v>74376000</v>
      </c>
      <c r="BN11" s="6">
        <v>28922000</v>
      </c>
      <c r="BO11" s="6">
        <v>13650000</v>
      </c>
      <c r="BP11" s="6">
        <v>14740000</v>
      </c>
      <c r="BQ11" s="6">
        <v>35682000</v>
      </c>
      <c r="BR11" s="6">
        <v>30568000</v>
      </c>
      <c r="BS11" s="6">
        <v>3096000</v>
      </c>
      <c r="BT11" s="6">
        <v>20153000</v>
      </c>
      <c r="BU11" s="6">
        <v>7538000</v>
      </c>
      <c r="BV11" s="6">
        <v>18851000</v>
      </c>
      <c r="BW11" s="6">
        <v>18000000</v>
      </c>
      <c r="BX11" s="6">
        <v>19260000</v>
      </c>
      <c r="BY11" s="6">
        <v>20000000</v>
      </c>
      <c r="BZ11" s="4">
        <v>0</v>
      </c>
      <c r="CA11" s="6">
        <v>337353000</v>
      </c>
    </row>
    <row r="12" spans="1:79">
      <c r="A12" s="2" t="s">
        <v>1766</v>
      </c>
      <c r="B12" s="6">
        <v>229538000</v>
      </c>
      <c r="C12" s="6">
        <v>169718000</v>
      </c>
      <c r="D12" s="6">
        <v>147626000</v>
      </c>
      <c r="E12" s="6">
        <v>134530000</v>
      </c>
      <c r="F12" s="4" t="s">
        <v>7</v>
      </c>
      <c r="G12" s="4" t="s">
        <v>7</v>
      </c>
      <c r="H12" s="6">
        <v>6629000</v>
      </c>
      <c r="I12" s="6">
        <v>12687000</v>
      </c>
      <c r="J12" s="6">
        <v>2725000</v>
      </c>
      <c r="K12" s="6">
        <v>4647000</v>
      </c>
      <c r="L12" s="6">
        <v>7161000</v>
      </c>
      <c r="M12" s="6">
        <v>2109000</v>
      </c>
      <c r="N12" s="6">
        <v>3558000</v>
      </c>
      <c r="O12" s="6">
        <v>2934000</v>
      </c>
      <c r="P12" s="6">
        <v>13625000</v>
      </c>
      <c r="Q12" s="6">
        <v>6188000</v>
      </c>
      <c r="R12" s="6">
        <v>14426000</v>
      </c>
      <c r="S12" s="6">
        <v>8482000</v>
      </c>
      <c r="T12" s="6">
        <v>6064000</v>
      </c>
      <c r="U12" s="6">
        <v>657000</v>
      </c>
      <c r="V12" s="6">
        <v>1652000</v>
      </c>
      <c r="W12" s="6">
        <v>1545000</v>
      </c>
      <c r="X12" s="6">
        <v>3978000</v>
      </c>
      <c r="Y12" s="6">
        <v>7237000</v>
      </c>
      <c r="Z12" s="6">
        <v>8479000</v>
      </c>
      <c r="AA12" s="6">
        <v>6150000</v>
      </c>
      <c r="AB12" s="6">
        <v>1940000</v>
      </c>
      <c r="AC12" s="6">
        <v>6932000</v>
      </c>
      <c r="AD12" s="6">
        <v>157000</v>
      </c>
      <c r="AE12" s="6">
        <v>684000</v>
      </c>
      <c r="AF12" s="6">
        <v>4252000</v>
      </c>
      <c r="AG12" s="6">
        <v>3384000</v>
      </c>
      <c r="AH12" s="6">
        <v>6125000</v>
      </c>
      <c r="AI12" s="6">
        <v>2587000</v>
      </c>
      <c r="AJ12" s="6">
        <v>3180000</v>
      </c>
      <c r="AK12" s="6">
        <v>1135000</v>
      </c>
      <c r="AL12" s="6">
        <v>1115000</v>
      </c>
      <c r="AM12" s="6">
        <v>155000</v>
      </c>
      <c r="AN12" s="6">
        <v>295000</v>
      </c>
      <c r="AO12" s="6">
        <v>2225000</v>
      </c>
      <c r="AP12" s="6">
        <v>82000</v>
      </c>
      <c r="AQ12" s="6">
        <v>551000</v>
      </c>
      <c r="AR12" s="6">
        <v>638000</v>
      </c>
      <c r="AS12" s="6">
        <v>1014000</v>
      </c>
      <c r="AT12" s="6">
        <v>334000</v>
      </c>
      <c r="AU12" s="6">
        <v>345000</v>
      </c>
      <c r="AV12" s="6">
        <v>372000</v>
      </c>
      <c r="AW12" s="6">
        <v>307000</v>
      </c>
      <c r="AX12" s="6">
        <v>158000</v>
      </c>
      <c r="AY12" s="6">
        <v>1443000</v>
      </c>
      <c r="AZ12" s="6">
        <v>211000</v>
      </c>
      <c r="BA12" s="6">
        <v>111000</v>
      </c>
      <c r="BB12" s="4">
        <v>0</v>
      </c>
      <c r="BC12" s="4">
        <v>0</v>
      </c>
      <c r="BD12" s="4">
        <v>0</v>
      </c>
      <c r="BE12" s="6">
        <v>25911000</v>
      </c>
      <c r="BF12" s="6">
        <v>5412000</v>
      </c>
      <c r="BG12" s="4">
        <v>0</v>
      </c>
      <c r="BH12" s="4">
        <v>0</v>
      </c>
      <c r="BI12" s="6">
        <v>4022000</v>
      </c>
      <c r="BJ12" s="6">
        <v>2229000</v>
      </c>
      <c r="BK12" s="6">
        <v>3537000</v>
      </c>
      <c r="BL12" s="6">
        <v>7777000</v>
      </c>
      <c r="BM12" s="6">
        <v>14777000</v>
      </c>
      <c r="BN12" s="6">
        <v>1469000</v>
      </c>
      <c r="BO12" s="6">
        <v>205000</v>
      </c>
      <c r="BP12" s="6">
        <v>541000</v>
      </c>
      <c r="BQ12" s="6">
        <v>1023000</v>
      </c>
      <c r="BR12" s="6">
        <v>1123000</v>
      </c>
      <c r="BS12" s="6">
        <v>80000</v>
      </c>
      <c r="BT12" s="6">
        <v>334000</v>
      </c>
      <c r="BU12" s="6">
        <v>140000</v>
      </c>
      <c r="BV12" s="6">
        <v>118000</v>
      </c>
      <c r="BW12" s="6">
        <v>53000</v>
      </c>
      <c r="BX12" s="6">
        <v>60000</v>
      </c>
      <c r="BY12" s="6">
        <v>62000</v>
      </c>
      <c r="BZ12" s="4">
        <v>0</v>
      </c>
      <c r="CA12" s="4">
        <v>0</v>
      </c>
    </row>
    <row r="13" spans="1:79" ht="45">
      <c r="A13" s="2" t="s">
        <v>1767</v>
      </c>
      <c r="B13" s="4" t="s">
        <v>7</v>
      </c>
      <c r="C13" s="4" t="s">
        <v>7</v>
      </c>
      <c r="D13" s="4" t="s">
        <v>7</v>
      </c>
      <c r="E13" s="4" t="s">
        <v>7</v>
      </c>
      <c r="F13" s="4" t="s">
        <v>1254</v>
      </c>
      <c r="G13" s="4" t="s">
        <v>1256</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row>
    <row r="14" spans="1:79">
      <c r="A14" s="2" t="s">
        <v>1768</v>
      </c>
      <c r="B14" s="8">
        <v>1491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row>
  </sheetData>
  <mergeCells count="5">
    <mergeCell ref="A1:A3"/>
    <mergeCell ref="B1:B3"/>
    <mergeCell ref="C1:C3"/>
    <mergeCell ref="D1:D3"/>
    <mergeCell ref="E1: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9" t="s">
        <v>2</v>
      </c>
      <c r="C1" s="9"/>
      <c r="D1" s="9"/>
    </row>
    <row r="2" spans="1:4" ht="30">
      <c r="A2" s="1" t="s">
        <v>33</v>
      </c>
      <c r="B2" s="1" t="s">
        <v>3</v>
      </c>
      <c r="C2" s="1" t="s">
        <v>34</v>
      </c>
      <c r="D2" s="1" t="s">
        <v>79</v>
      </c>
    </row>
    <row r="3" spans="1:4" ht="30">
      <c r="A3" s="3" t="s">
        <v>1770</v>
      </c>
      <c r="B3" s="4" t="s">
        <v>7</v>
      </c>
      <c r="C3" s="4" t="s">
        <v>7</v>
      </c>
      <c r="D3" s="4" t="s">
        <v>7</v>
      </c>
    </row>
    <row r="4" spans="1:4">
      <c r="A4" s="2" t="s">
        <v>1160</v>
      </c>
      <c r="B4" s="8">
        <v>1287198</v>
      </c>
      <c r="C4" s="8">
        <v>897370</v>
      </c>
      <c r="D4" s="8">
        <v>753989</v>
      </c>
    </row>
    <row r="5" spans="1:4">
      <c r="A5" s="2" t="s">
        <v>1161</v>
      </c>
      <c r="B5" s="6">
        <v>112622</v>
      </c>
      <c r="C5" s="6">
        <v>65480</v>
      </c>
      <c r="D5" s="6">
        <v>37497</v>
      </c>
    </row>
    <row r="6" spans="1:4">
      <c r="A6" s="2" t="s">
        <v>1162</v>
      </c>
      <c r="B6" s="6">
        <v>272661</v>
      </c>
      <c r="C6" s="6">
        <v>324348</v>
      </c>
      <c r="D6" s="6">
        <v>105884</v>
      </c>
    </row>
    <row r="7" spans="1:4" ht="30">
      <c r="A7" s="2" t="s">
        <v>1163</v>
      </c>
      <c r="B7" s="6">
        <v>146572</v>
      </c>
      <c r="C7" s="4">
        <v>0</v>
      </c>
      <c r="D7" s="4">
        <v>0</v>
      </c>
    </row>
    <row r="8" spans="1:4">
      <c r="A8" s="2" t="s">
        <v>1164</v>
      </c>
      <c r="B8" s="8">
        <v>1819053</v>
      </c>
      <c r="C8" s="8">
        <v>1287198</v>
      </c>
      <c r="D8" s="8">
        <v>89737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71</v>
      </c>
      <c r="B1" s="9" t="s">
        <v>2</v>
      </c>
      <c r="C1" s="9"/>
      <c r="D1" s="9"/>
    </row>
    <row r="2" spans="1:4" ht="30">
      <c r="A2" s="1" t="s">
        <v>33</v>
      </c>
      <c r="B2" s="1" t="s">
        <v>3</v>
      </c>
      <c r="C2" s="1" t="s">
        <v>34</v>
      </c>
      <c r="D2" s="1" t="s">
        <v>79</v>
      </c>
    </row>
    <row r="3" spans="1:4" ht="45">
      <c r="A3" s="3" t="s">
        <v>1772</v>
      </c>
      <c r="B3" s="4" t="s">
        <v>7</v>
      </c>
      <c r="C3" s="4" t="s">
        <v>7</v>
      </c>
      <c r="D3" s="4" t="s">
        <v>7</v>
      </c>
    </row>
    <row r="4" spans="1:4">
      <c r="A4" s="2" t="s">
        <v>1160</v>
      </c>
      <c r="B4" s="8">
        <v>169718</v>
      </c>
      <c r="C4" s="8">
        <v>147626</v>
      </c>
      <c r="D4" s="8">
        <v>134530</v>
      </c>
    </row>
    <row r="5" spans="1:4">
      <c r="A5" s="2" t="s">
        <v>1167</v>
      </c>
      <c r="B5" s="6">
        <v>31732</v>
      </c>
      <c r="C5" s="6">
        <v>22092</v>
      </c>
      <c r="D5" s="6">
        <v>13096</v>
      </c>
    </row>
    <row r="6" spans="1:4" ht="30">
      <c r="A6" s="2" t="s">
        <v>1163</v>
      </c>
      <c r="B6" s="6">
        <v>28088</v>
      </c>
      <c r="C6" s="4">
        <v>0</v>
      </c>
      <c r="D6" s="4">
        <v>0</v>
      </c>
    </row>
    <row r="7" spans="1:4">
      <c r="A7" s="2" t="s">
        <v>1164</v>
      </c>
      <c r="B7" s="8">
        <v>229538</v>
      </c>
      <c r="C7" s="8">
        <v>169718</v>
      </c>
      <c r="D7" s="8">
        <v>1476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8</v>
      </c>
      <c r="B1" s="9" t="s">
        <v>2</v>
      </c>
      <c r="C1" s="9"/>
      <c r="D1" s="9"/>
    </row>
    <row r="2" spans="1:4" ht="30">
      <c r="A2" s="1" t="s">
        <v>33</v>
      </c>
      <c r="B2" s="1" t="s">
        <v>3</v>
      </c>
      <c r="C2" s="1" t="s">
        <v>34</v>
      </c>
      <c r="D2" s="1" t="s">
        <v>79</v>
      </c>
    </row>
    <row r="3" spans="1:4">
      <c r="A3" s="2" t="s">
        <v>219</v>
      </c>
      <c r="B3" s="8">
        <v>9193</v>
      </c>
      <c r="C3" s="8">
        <v>5955</v>
      </c>
      <c r="D3" s="8">
        <v>4850</v>
      </c>
    </row>
    <row r="4" spans="1:4">
      <c r="A4" s="2" t="s">
        <v>220</v>
      </c>
      <c r="B4" s="8">
        <v>1645</v>
      </c>
      <c r="C4" s="8">
        <v>3054</v>
      </c>
      <c r="D4" s="8">
        <v>20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CONSOLIDATED_STATEMENTS_OF_CAS1</vt:lpstr>
      <vt:lpstr>ORGANIZATION_BASIS_OF_PRESENTA</vt:lpstr>
      <vt:lpstr>ACQUISITION_AND_DISPOSITION_OF</vt:lpstr>
      <vt:lpstr>SEGMENT_REPORTING</vt:lpstr>
      <vt:lpstr>INVESTMENTS_IN_AND_ADVANCES_TO</vt:lpstr>
      <vt:lpstr>NOTES_RECEIVABLE_PREFERRED_EQU</vt:lpstr>
      <vt:lpstr>DEFERRED_CHARGES</vt:lpstr>
      <vt:lpstr>ACQUIRED_LEASE_INTANGIBLES</vt:lpstr>
      <vt:lpstr>MORTGAGES_AND_OTHER_NOTES_PAYA</vt:lpstr>
      <vt:lpstr>CONVERTIBLE_NOTES_PAYABLE</vt:lpstr>
      <vt:lpstr>FINANCIAL_INSTRUMENTS_AND_FAIR</vt:lpstr>
      <vt:lpstr>SHAREHOLDERS_EQUITY_AND_NONCON</vt:lpstr>
      <vt:lpstr>RELATED_PARTY_TRANSACTIONS</vt:lpstr>
      <vt:lpstr>TENANT_LEASES</vt:lpstr>
      <vt:lpstr>LEASE_OBLIGATIONS</vt:lpstr>
      <vt:lpstr>SHARE_INCENTIVE_PLAN</vt:lpstr>
      <vt:lpstr>EMPLOYEE_SHARE_PURCHASE_AND_DE</vt:lpstr>
      <vt:lpstr>EMPLOYEE_401K_PLAN</vt:lpstr>
      <vt:lpstr>DIVIDENDS_AND_DISTRIBUTIONS_PA</vt:lpstr>
      <vt:lpstr>FEDERAL_INCOME_TAXES</vt:lpstr>
      <vt:lpstr>EARNINGS_PER_COMMON_SHARE</vt:lpstr>
      <vt:lpstr>SUMMARY_OF_QUARTERLY_FINANCIAL</vt:lpstr>
      <vt:lpstr>COMMITMENTS_AND_CONTINGENCIES</vt:lpstr>
      <vt:lpstr>SUBSEQUENT_EVENTS</vt:lpstr>
      <vt:lpstr>SCHEDULE_III_REAL_ESTATE_AND_A</vt:lpstr>
      <vt:lpstr>ORGANIZATION_BASIS_OF_PRESENTA1</vt:lpstr>
      <vt:lpstr>ORGANIZATION_BASIS_OF_PRESENTA2</vt:lpstr>
      <vt:lpstr>ACQUISITION_AND_DISPOSITION_OF1</vt:lpstr>
      <vt:lpstr>SEGMENT_REPORTING_Tables</vt:lpstr>
      <vt:lpstr>INVESTMENTS_IN_AND_ADVANCES_TO1</vt:lpstr>
      <vt:lpstr>NOTES_RECEIVABLE_PREFERRED_EQU1</vt:lpstr>
      <vt:lpstr>DEFERRED_CHARGES_Tables</vt:lpstr>
      <vt:lpstr>ACQUIRED_LEASE_INTANGIBLES_Tab</vt:lpstr>
      <vt:lpstr>MORTGAGES_AND_OTHER_NOTES_PAYA1</vt:lpstr>
      <vt:lpstr>FINANCIAL_INSTRUMENTS_AND_FAIR1</vt:lpstr>
      <vt:lpstr>SHAREHOLDERS_EQUITY_AND_NONCON1</vt:lpstr>
      <vt:lpstr>TENANT_LEASES_Tables</vt:lpstr>
      <vt:lpstr>LEASE_OBLIGATIONS_Tables</vt:lpstr>
      <vt:lpstr>SHARE_INCENTIVE_PLAN_Tables</vt:lpstr>
      <vt:lpstr>FEDERAL_INCOME_TAXES_Tables</vt:lpstr>
      <vt:lpstr>EARNINGS_PER_COMMON_SHARE_Tabl</vt:lpstr>
      <vt:lpstr>SUMMARY_OF_QUARTERLY_FINANCIAL1</vt:lpstr>
      <vt:lpstr>ORGANIZATION_BASIS_OF_PRESENTA3</vt:lpstr>
      <vt:lpstr>ACQUISITION_AND_DISPOSITION_OF2</vt:lpstr>
      <vt:lpstr>ACQUISITION_AND_DISPOSITION_OF3</vt:lpstr>
      <vt:lpstr>ACQUISITION_AND_DISPOSITION_OF4</vt:lpstr>
      <vt:lpstr>SEGMENT_REPORTING_Income_State</vt:lpstr>
      <vt:lpstr>SEGMENT_REPORTING_Balance_Shee</vt:lpstr>
      <vt:lpstr>INVESTMENTS_IN_AND_ADVANCES_TO2</vt:lpstr>
      <vt:lpstr>NOTES_RECEIVABLE_PREFERRED_EQU2</vt:lpstr>
      <vt:lpstr>NOTES_RECEIVABLE_PREFERRED_EQU3</vt:lpstr>
      <vt:lpstr>NOTES_RECEIVABLE_PREFERRED_EQU4</vt:lpstr>
      <vt:lpstr>DEFERRED_CHARGES_Details</vt:lpstr>
      <vt:lpstr>ACQUIRED_LEASE_INTANGIBLES_Det</vt:lpstr>
      <vt:lpstr>MORTGAGES_AND_OTHER_NOTES_PAYA2</vt:lpstr>
      <vt:lpstr>MORTGAGES_AND_OTHER_NOTES_PAYA3</vt:lpstr>
      <vt:lpstr>MORTGAGES_AND_OTHER_NOTES_PAYA4</vt:lpstr>
      <vt:lpstr>CONVERTIBLE_NOTES_PAYABLE_Deta</vt:lpstr>
      <vt:lpstr>FINANCIAL_INSTRUMENTS_AND_FAIR2</vt:lpstr>
      <vt:lpstr>FINANCIAL_INSTRUMENTS_AND_FAIR3</vt:lpstr>
      <vt:lpstr>SHAREHOLDERS_EQUITY_AND_NONCON2</vt:lpstr>
      <vt:lpstr>SHAREHOLDERS_EQUITY_AND_NONCON3</vt:lpstr>
      <vt:lpstr>RELATED_PARTY_TRANSACTIONS_Det</vt:lpstr>
      <vt:lpstr>TENANT_LEASES_Details</vt:lpstr>
      <vt:lpstr>LEASE_OBLIGATIONS_Details</vt:lpstr>
      <vt:lpstr>SHARE_INCENTIVE_PLAN_Share_Inc</vt:lpstr>
      <vt:lpstr>SHARE_INCENTIVE_PLAN_Schedule_</vt:lpstr>
      <vt:lpstr>SHARE_INCENTIVE_PLAN_Schedule_1</vt:lpstr>
      <vt:lpstr>EMPLOYEE_SHARE_PURCHASE_AND_DE1</vt:lpstr>
      <vt:lpstr>EMPLOYEE_401K_PLAN_Details</vt:lpstr>
      <vt:lpstr>DIVIDENDS_AND_DISTRIBUTIONS_PA1</vt:lpstr>
      <vt:lpstr>FEDERAL_INCOME_TAXES_Tax_Statu</vt:lpstr>
      <vt:lpstr>FEDERAL_INCOME_TAXES_Income_an</vt:lpstr>
      <vt:lpstr>FEDERAL_INCOME_TAXES_Tax_Recon</vt:lpstr>
      <vt:lpstr>EARNINGS_PER_COMMON_SHARE_Deta</vt:lpstr>
      <vt:lpstr>SUMMARY_OF_QUARTERLY_FINANCIAL2</vt:lpstr>
      <vt:lpstr>COMMITMENTS_AND_CONTINGENCIES_</vt:lpstr>
      <vt:lpstr>SUBSEQUENT_EVENTS_Details</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17:33Z</dcterms:created>
  <dcterms:modified xsi:type="dcterms:W3CDTF">2014-02-26T22:17:34Z</dcterms:modified>
</cp:coreProperties>
</file>